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7" r:id="rId2"/>
    <sheet name="Consolidated_Balance_Sheets_Pa" sheetId="128" r:id="rId3"/>
    <sheet name="Consolidated_Statements_of_Ope" sheetId="4" r:id="rId4"/>
    <sheet name="Consolidated_Statements_of_Com" sheetId="5" r:id="rId5"/>
    <sheet name="Consolidated_Statements_of_Com1" sheetId="6" r:id="rId6"/>
    <sheet name="Consolidated_Statements_of_Equ" sheetId="129" r:id="rId7"/>
    <sheet name="Consolidated_Statements_of_Cas" sheetId="8" r:id="rId8"/>
    <sheet name="Nature_of_Operations" sheetId="130" r:id="rId9"/>
    <sheet name="Summary_of_Significant_Account" sheetId="131" r:id="rId10"/>
    <sheet name="Restructuring" sheetId="132" r:id="rId11"/>
    <sheet name="Loss_on_Extinguishment_of_Debt" sheetId="133" r:id="rId12"/>
    <sheet name="Inventories" sheetId="134" r:id="rId13"/>
    <sheet name="Leased_Railcars_for_Syndicatio" sheetId="135" r:id="rId14"/>
    <sheet name="Equipment_on_Operating_Leases_" sheetId="136" r:id="rId15"/>
    <sheet name="Property_Plant_and_Equipment_n" sheetId="137" r:id="rId16"/>
    <sheet name="Goodwill" sheetId="138" r:id="rId17"/>
    <sheet name="Intangibles_and_Other_Assets_n" sheetId="139" r:id="rId18"/>
    <sheet name="Revolving_Notes" sheetId="140" r:id="rId19"/>
    <sheet name="Accounts_Payable_and_Accrued_L" sheetId="141" r:id="rId20"/>
    <sheet name="Maintenance_and_Warranty_Accru" sheetId="142" r:id="rId21"/>
    <sheet name="Notes_Payable" sheetId="143" r:id="rId22"/>
    <sheet name="Derivative_Instruments" sheetId="144" r:id="rId23"/>
    <sheet name="Equity" sheetId="145" r:id="rId24"/>
    <sheet name="Earnings_Loss_per_Share" sheetId="146" r:id="rId25"/>
    <sheet name="Related_Party_Transactions" sheetId="147" r:id="rId26"/>
    <sheet name="Income_Taxes" sheetId="148" r:id="rId27"/>
    <sheet name="Segment_Information" sheetId="149" r:id="rId28"/>
    <sheet name="Customer_Concentration" sheetId="150" r:id="rId29"/>
    <sheet name="Lease_Commitments" sheetId="151" r:id="rId30"/>
    <sheet name="Commitments_and_Contingencies" sheetId="152" r:id="rId31"/>
    <sheet name="Fair_Value_of_Financial_Instru" sheetId="153" r:id="rId32"/>
    <sheet name="Fair_Value_Measures" sheetId="154" r:id="rId33"/>
    <sheet name="Variable_Interest_Entities" sheetId="155" r:id="rId34"/>
    <sheet name="Investment_in_Unconsolidated_A" sheetId="156" r:id="rId35"/>
    <sheet name="GuarantorNon_Guarantor" sheetId="157" r:id="rId36"/>
    <sheet name="Subsequent_Events" sheetId="158" r:id="rId37"/>
    <sheet name="Quarterly_Results_of_Operation" sheetId="159" r:id="rId38"/>
    <sheet name="Summary_of_Significant_Account1" sheetId="160" r:id="rId39"/>
    <sheet name="Summary_of_Significant_Account2" sheetId="161" r:id="rId40"/>
    <sheet name="Restructuring_Tables" sheetId="162" r:id="rId41"/>
    <sheet name="Inventories_Tables" sheetId="163" r:id="rId42"/>
    <sheet name="Equipment_on_Operating_Leases_1" sheetId="164" r:id="rId43"/>
    <sheet name="Property_Plant_and_Equipment_n1" sheetId="165" r:id="rId44"/>
    <sheet name="Goodwill_Tables" sheetId="166" r:id="rId45"/>
    <sheet name="Intangibles_and_Other_Assets_n1" sheetId="167" r:id="rId46"/>
    <sheet name="Accounts_Payable_and_Accrued_L1" sheetId="168" r:id="rId47"/>
    <sheet name="Maintenance_and_Warranty_Accru1" sheetId="169" r:id="rId48"/>
    <sheet name="Notes_Payable_Tables" sheetId="170" r:id="rId49"/>
    <sheet name="Derivative_Instruments_Tables" sheetId="171" r:id="rId50"/>
    <sheet name="Equity_Tables" sheetId="172" r:id="rId51"/>
    <sheet name="Earnings_Loss_per_Share_Tables" sheetId="173" r:id="rId52"/>
    <sheet name="Income_Taxes_Tables" sheetId="174" r:id="rId53"/>
    <sheet name="Segment_Information_Tables" sheetId="175" r:id="rId54"/>
    <sheet name="Lease_Commitments_Tables" sheetId="176" r:id="rId55"/>
    <sheet name="Fair_Value_of_Financial_Instru1" sheetId="177" r:id="rId56"/>
    <sheet name="Fair_Value_Measures_Tables" sheetId="178" r:id="rId57"/>
    <sheet name="Investment_in_Unconsolidated_A1" sheetId="179" r:id="rId58"/>
    <sheet name="GuarantorNon_Guarantor_Tables" sheetId="180" r:id="rId59"/>
    <sheet name="Quarterly_Results_of_Operation1" sheetId="181" r:id="rId60"/>
    <sheet name="Nature_of_Operations_Additiona" sheetId="182" r:id="rId61"/>
    <sheet name="Summary_of_Significant_Account3" sheetId="62" r:id="rId62"/>
    <sheet name="Allowance_for_Doubtful_Account" sheetId="63" r:id="rId63"/>
    <sheet name="Estimated_Useful_Lives_Detail" sheetId="64" r:id="rId64"/>
    <sheet name="Components_of_Accumulated_Othe" sheetId="65" r:id="rId65"/>
    <sheet name="Interest_and_Foreign_Exchange_" sheetId="66" r:id="rId66"/>
    <sheet name="Restructuring_Additional_Infor" sheetId="67" r:id="rId67"/>
    <sheet name="Restructuring_Reserve_by_Type_" sheetId="68" r:id="rId68"/>
    <sheet name="Loss_on_Extinguishment_of_Debt1" sheetId="69" r:id="rId69"/>
    <sheet name="Components_of_Inventories_Deta" sheetId="183" r:id="rId70"/>
    <sheet name="Inventory_Valuation_Detail" sheetId="71" r:id="rId71"/>
    <sheet name="Leased_Railcars_for_Syndicatio1" sheetId="184" r:id="rId72"/>
    <sheet name="Equipment_on_Operating_Leases_2" sheetId="73" r:id="rId73"/>
    <sheet name="Aggregate_Minimum_Future_Amoun" sheetId="185" r:id="rId74"/>
    <sheet name="Recovered_Sheet1" sheetId="186" r:id="rId75"/>
    <sheet name="Property_Plant_and_Equipment_n2" sheetId="76" r:id="rId76"/>
    <sheet name="Changes_in_Carrying_Value_of_G" sheetId="77" r:id="rId77"/>
    <sheet name="Goodwill_Additional_Informatio" sheetId="78" r:id="rId78"/>
    <sheet name="Identifiable_Intangible_and_Ot" sheetId="187" r:id="rId79"/>
    <sheet name="Recovered_Sheet2" sheetId="80" r:id="rId80"/>
    <sheet name="Revolving_Notes_Additional_Inf" sheetId="188" r:id="rId81"/>
    <sheet name="Accounts_Payable_and_Accrued_L2" sheetId="189" r:id="rId82"/>
    <sheet name="Maintenance_and_Warranty_Accru2" sheetId="83" r:id="rId83"/>
    <sheet name="Notes_Payable_Detail" sheetId="190" r:id="rId84"/>
    <sheet name="Notes_Payable_Additional_Infor" sheetId="85" r:id="rId85"/>
    <sheet name="Principal_Payments_on_Notes_Pa" sheetId="191" r:id="rId86"/>
    <sheet name="Principal_Payments_on_Notes_Pa1" sheetId="87" r:id="rId87"/>
    <sheet name="Derivative_Instruments_Additio" sheetId="88" r:id="rId88"/>
    <sheet name="Fair_Values_of_Derivative_Inst" sheetId="192" r:id="rId89"/>
    <sheet name="Effect_of_Derivative_Instrumen" sheetId="90" r:id="rId90"/>
    <sheet name="Equity_Additional_Information_" sheetId="91" r:id="rId91"/>
    <sheet name="Summary_of_Restricted_Stock_Sh" sheetId="92" r:id="rId92"/>
    <sheet name="Summary_of_Stock_Option_Transa" sheetId="93" r:id="rId93"/>
    <sheet name="Reconciliation_of_Basic_and_Di" sheetId="94" r:id="rId94"/>
    <sheet name="Reconciliation_of_Basic_and_Di1" sheetId="95" r:id="rId95"/>
    <sheet name="Earnings_Loss_Per_Share_Additi" sheetId="96" r:id="rId96"/>
    <sheet name="Approach_to_Calculate_Diluted_" sheetId="97" r:id="rId97"/>
    <sheet name="Related_Party_Transactions_Add" sheetId="193" r:id="rId98"/>
    <sheet name="Components_of_Income_Tax_Expen" sheetId="99" r:id="rId99"/>
    <sheet name="Reconciliation_Between_Effecti" sheetId="100" r:id="rId100"/>
    <sheet name="Tax_Effects_of_Temporary_Diffe" sheetId="194" r:id="rId101"/>
    <sheet name="Income_Taxes_Additional_Inform" sheetId="102" r:id="rId102"/>
    <sheet name="Unrecognized_Tax_Benefits_Deta" sheetId="103" r:id="rId103"/>
    <sheet name="Segment_Information_Additional" sheetId="195" r:id="rId104"/>
    <sheet name="Segments_Internal_Financial_Re" sheetId="105" r:id="rId105"/>
    <sheet name="Summary_of_Geographic_Informat" sheetId="106" r:id="rId106"/>
    <sheet name="Reconciliation_of_Segment_Marg" sheetId="107" r:id="rId107"/>
    <sheet name="Customer_Concentration_Additio" sheetId="108" r:id="rId108"/>
    <sheet name="Lease_Commitments_Additional_I" sheetId="109" r:id="rId109"/>
    <sheet name="Aggregate_Minimum_Future_Amoun1" sheetId="196" r:id="rId110"/>
    <sheet name="Aggregate_Minimum_Future_Amoun2" sheetId="197" r:id="rId111"/>
    <sheet name="Commitments_and_Contingencies_" sheetId="112" r:id="rId112"/>
    <sheet name="Fair_Value_of_Financial_Instru2" sheetId="198" r:id="rId113"/>
    <sheet name="Assets_and_Liabilities_Measure" sheetId="199" r:id="rId114"/>
    <sheet name="Assets_or_Liabilities_Measured" sheetId="200" r:id="rId115"/>
    <sheet name="Variable_Interest_Entities_Add" sheetId="201" r:id="rId116"/>
    <sheet name="Investment_in_Unconsolidated_A2" sheetId="202" r:id="rId117"/>
    <sheet name="Summarized_Financial_Data_for_" sheetId="118" r:id="rId118"/>
    <sheet name="Summarized_Financial_Data_for_1" sheetId="119" r:id="rId119"/>
    <sheet name="GuarantorNon_Guarantor_Additio" sheetId="120" r:id="rId120"/>
    <sheet name="Condensed_Consolidating_Balanc" sheetId="203" r:id="rId121"/>
    <sheet name="Condensed_Consolidating_Statem" sheetId="122" r:id="rId122"/>
    <sheet name="Consolidating_Statement_of_Com" sheetId="123" r:id="rId123"/>
    <sheet name="Condensed_Consolidating_Statem1" sheetId="124" r:id="rId124"/>
    <sheet name="Subsequent_Events_Additional_I" sheetId="204" r:id="rId125"/>
    <sheet name="Quarterly_Results_of_Operation2" sheetId="126" r:id="rId126"/>
  </sheets>
  <calcPr calcId="0"/>
</workbook>
</file>

<file path=xl/sharedStrings.xml><?xml version="1.0" encoding="utf-8"?>
<sst xmlns="http://schemas.openxmlformats.org/spreadsheetml/2006/main" count="17198" uniqueCount="1619">
  <si>
    <t>Document and Entity Information (USD $)</t>
  </si>
  <si>
    <t>12 Months Ended</t>
  </si>
  <si>
    <t>Aug. 31, 2013</t>
  </si>
  <si>
    <t>Oct. 24, 2013</t>
  </si>
  <si>
    <t>Feb.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GBX</t>
  </si>
  <si>
    <t>Entity Registrant Name</t>
  </si>
  <si>
    <t>'GREENBRIER COMPANIES INC</t>
  </si>
  <si>
    <t>Entity Central Index Key</t>
  </si>
  <si>
    <t>'0000923120</t>
  </si>
  <si>
    <t>Current Fiscal Year End Date</t>
  </si>
  <si>
    <t>'--08-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Aug. 31, 2012</t>
  </si>
  <si>
    <t>Assets</t>
  </si>
  <si>
    <t>Cash and cash equivalents</t>
  </si>
  <si>
    <t>Restricted cash</t>
  </si>
  <si>
    <t>Accounts receivable, net</t>
  </si>
  <si>
    <t>Inventories</t>
  </si>
  <si>
    <t>Leased railcars for syndication</t>
  </si>
  <si>
    <t>Equipment on operating leases, net</t>
  </si>
  <si>
    <t>Property, plant and equipment, net</t>
  </si>
  <si>
    <t>Goodwill</t>
  </si>
  <si>
    <t>Intangibles and other assets, net</t>
  </si>
  <si>
    <t>Total assets</t>
  </si>
  <si>
    <t>Liabilities and Equity</t>
  </si>
  <si>
    <t>Revolving notes</t>
  </si>
  <si>
    <t>Accounts payable and accrued liabilities</t>
  </si>
  <si>
    <t>Deferred income taxes</t>
  </si>
  <si>
    <t>Deferred revenue</t>
  </si>
  <si>
    <t>Notes payable</t>
  </si>
  <si>
    <t>Commitments and contingencies (Notes 22 &amp; 23)</t>
  </si>
  <si>
    <t>'  </t>
  </si>
  <si>
    <t>Greenbrier</t>
  </si>
  <si>
    <t>Preferred stock - without par value; 25,000 shares authorized; none outstanding</t>
  </si>
  <si>
    <t>Common stock - without par value; 50,000 shares authorized; 28,084 and 27,143 outstanding at August 31, 2013 and 2012</t>
  </si>
  <si>
    <t>Additional paid-in capital</t>
  </si>
  <si>
    <t>Retained earnings</t>
  </si>
  <si>
    <t>Accumulated other comprehensive loss</t>
  </si>
  <si>
    <t>Total equity Greenbrier</t>
  </si>
  <si>
    <t>Noncontrolling interest</t>
  </si>
  <si>
    <t>Total equity</t>
  </si>
  <si>
    <t>Liabilities and Equity, Total</t>
  </si>
  <si>
    <t>Consolidated Balance Sheets (Parenthetical) (USD $)</t>
  </si>
  <si>
    <t>Preferred stock, without par value</t>
  </si>
  <si>
    <t>Preferred stock, shares authorized</t>
  </si>
  <si>
    <t>Preferred stock, outstanding</t>
  </si>
  <si>
    <t>Common stock, without par value</t>
  </si>
  <si>
    <t>Common stock, shares authorized</t>
  </si>
  <si>
    <t>Common stock, shares outstanding</t>
  </si>
  <si>
    <t>Consolidated Statements of Operations (USD $)</t>
  </si>
  <si>
    <t>In Thousands, except Per Share data, unless otherwise specified</t>
  </si>
  <si>
    <t>3 Months Ended</t>
  </si>
  <si>
    <t>Nov. 30, 2012</t>
  </si>
  <si>
    <t>Feb. 28, 2012</t>
  </si>
  <si>
    <t>Nov. 30, 2011</t>
  </si>
  <si>
    <t>Aug. 31, 2011</t>
  </si>
  <si>
    <t>Revenue</t>
  </si>
  <si>
    <t>Manufacturing</t>
  </si>
  <si>
    <t>Wheels, Repair &amp; Parts</t>
  </si>
  <si>
    <t>Leasing &amp; Services</t>
  </si>
  <si>
    <t>[1]</t>
  </si>
  <si>
    <t>Cost of revenue</t>
  </si>
  <si>
    <t>Margin</t>
  </si>
  <si>
    <t>Selling and administrative</t>
  </si>
  <si>
    <t>Net gain on disposition of equipment</t>
  </si>
  <si>
    <t>Goodwill impairment</t>
  </si>
  <si>
    <t>[2]</t>
  </si>
  <si>
    <t>Restructuring charges</t>
  </si>
  <si>
    <t>Earnings from operations</t>
  </si>
  <si>
    <t>Other costs</t>
  </si>
  <si>
    <t>Interest and foreign exchange</t>
  </si>
  <si>
    <t>Loss on extinguishment of debt</t>
  </si>
  <si>
    <t>Earnings (loss) before income tax and earnings (loss) from unconsolidated affiliates</t>
  </si>
  <si>
    <t>Income tax expense</t>
  </si>
  <si>
    <t>Earnings (loss) before earnings (loss) from unconsolidated affiliates</t>
  </si>
  <si>
    <t>Earnings (loss) from unconsolidated affiliates</t>
  </si>
  <si>
    <t>Net earnings</t>
  </si>
  <si>
    <t>Net earnings attributable to noncontrolling interest</t>
  </si>
  <si>
    <t>Net earnings (loss) attributable to Greenbrier</t>
  </si>
  <si>
    <t>Basic earnings (loss) per common share:</t>
  </si>
  <si>
    <t>[3]</t>
  </si>
  <si>
    <t>Diluted earnings (loss) per common share:</t>
  </si>
  <si>
    <t>[4]</t>
  </si>
  <si>
    <t>[5]</t>
  </si>
  <si>
    <t>[5],[6]</t>
  </si>
  <si>
    <t>Weighted average common shares:</t>
  </si>
  <si>
    <t>Basic</t>
  </si>
  <si>
    <t>[7]</t>
  </si>
  <si>
    <t>Diluted</t>
  </si>
  <si>
    <t>Revenue is presented on the basis of geographic location of customers.</t>
  </si>
  <si>
    <t>Goodwill impairment relates to the non-cash goodwill impairment charge recognized as part of the Company's annual goodwill impairment analysis as further discussed below.</t>
  </si>
  <si>
    <t>Quarterly amounts do not total to the year to date amount as each period is calculated discretely.</t>
  </si>
  <si>
    <t>Quarterly amounts do not total to the year to date amount as each period is calculated discretely. For the first, second and fourth quarters, diluted earnings per common share includes the outstanding warrants using the treasury stock method and the dilutive effect of shares underlying the 2018 Convertible Notes using the "if converted" method in which debt issuance and interest costs, net of tax, were added back to net earnings.</t>
  </si>
  <si>
    <t>Quarterly amounts do not total to the year to date amount as each period is calculated discretely. Dilutive earnings per common share includes the outstanding warrants using the treasury stock method and the dilutive effect of shares underlying the 2018 Convertible Notes using the "if converted" method in which debt issuance and interest costs, net of tax, were added back to net earnings.</t>
  </si>
  <si>
    <t>[6]</t>
  </si>
  <si>
    <t>Diluted earnings per share was calculated as follows: Earnings before interest and debt issuance costs on convertible notes Weighted average diluted common shares outstanding</t>
  </si>
  <si>
    <t>Restricted stock grants and restricted stock units, including some grants subject to certain performance criteria, are included in weighted average basic common shares outstanding when the Company is in a net earnings position. Weighted average basic common shares outstanding exclude 0.9 million shares of unvested restricted stock and restricted stock units for the year ended August 31, 2013 as they are anti-dilutive due to a net loss. No restricted stock or warrants were anti-dilutive for the years ended August 31, 2012 and 2011.</t>
  </si>
  <si>
    <t>Consolidated Statements of Comprehensive Income (Loss) (USD $)</t>
  </si>
  <si>
    <t>Net earnings (loss)</t>
  </si>
  <si>
    <t>Other comprehensive income (loss)</t>
  </si>
  <si>
    <t>Translation adjustment</t>
  </si>
  <si>
    <t>Reclassification of derivative financial instruments recognized in net earnings (loss)</t>
  </si>
  <si>
    <t>Unrealized gain (loss) on derivative financial instruments</t>
  </si>
  <si>
    <t>Other (net of tax effect)</t>
  </si>
  <si>
    <t>Comprehensive income (loss)</t>
  </si>
  <si>
    <t>Comprehensive income attributable to noncontrolling interest</t>
  </si>
  <si>
    <t>Comprehensive income (loss) attributable to Greenbrier</t>
  </si>
  <si>
    <t>Net of tax of effect of $0.3 million, $1.3 million and $0.7 million for the years ended August 31, 2013, 2012 and 2011.</t>
  </si>
  <si>
    <t>Net of tax of effect of $0.2 million, $0.3 million and $1.0 million for the years ended August 31, 2013, 2012 and 2011.</t>
  </si>
  <si>
    <t>Consolidated Statements of Comprehensive Income (Loss) (Parenthetical) (USD $)</t>
  </si>
  <si>
    <t>In Millions, unless otherwise specified</t>
  </si>
  <si>
    <t>Reclassification of derivative financial instruments recognized in net earnings, tax</t>
  </si>
  <si>
    <t>Unrealized gain (loss) on derivative financial instruments, tax</t>
  </si>
  <si>
    <t>Consolidated Statements of Equity (USD $)</t>
  </si>
  <si>
    <t>In Thousands, except Share data</t>
  </si>
  <si>
    <t>Total</t>
  </si>
  <si>
    <t>USD ($)</t>
  </si>
  <si>
    <t>Common Stock Shares</t>
  </si>
  <si>
    <t>Additional Paid-in Capital</t>
  </si>
  <si>
    <t>Retained Earnings</t>
  </si>
  <si>
    <t>Accumulated Other Comprehensive Income (Loss)</t>
  </si>
  <si>
    <t>Total Attributable to Greenbrier</t>
  </si>
  <si>
    <t>Attributable to Noncontrolling Interest</t>
  </si>
  <si>
    <t>Balance at Aug. 31, 2010</t>
  </si>
  <si>
    <t>Balance (in shares) at Aug. 31, 2010</t>
  </si>
  <si>
    <t>Other comprehensive income (loss), net</t>
  </si>
  <si>
    <t>Noncontrolling interest adjustments</t>
  </si>
  <si>
    <t>Net proceeds from equity offering (in shares)</t>
  </si>
  <si>
    <t>Net proceeds from equity offering</t>
  </si>
  <si>
    <t>Restricted stock awards (net of cancellations and expense) (in shares)</t>
  </si>
  <si>
    <t>Restricted stock awards (net of cancellations and expense)</t>
  </si>
  <si>
    <t>Unamortized restricted stock</t>
  </si>
  <si>
    <t>Restricted stock amortization</t>
  </si>
  <si>
    <t>Stock options exercised (in shares)</t>
  </si>
  <si>
    <t>Stock options exercised</t>
  </si>
  <si>
    <t>Balance at Aug. 31, 2011</t>
  </si>
  <si>
    <t>Balance (in shares) at Aug. 31, 2011</t>
  </si>
  <si>
    <t>Investment by joint venture partner</t>
  </si>
  <si>
    <t>Excess tax benefit from restricted stock awards</t>
  </si>
  <si>
    <t>Warrants exercised</t>
  </si>
  <si>
    <t>Balance at Aug. 31, 2012</t>
  </si>
  <si>
    <t>Balance (in shares) at Aug. 31, 2012</t>
  </si>
  <si>
    <t>Balance at Aug. 31, 2013</t>
  </si>
  <si>
    <t>Balance (in shares) at Aug. 31, 2013</t>
  </si>
  <si>
    <t>Consolidated Statements of Cash Flows (USD $)</t>
  </si>
  <si>
    <t>Cash flows from operating activities:</t>
  </si>
  <si>
    <t>Adjustments to reconcile net earnings (loss) to net cash provided by (used in) operating activities:</t>
  </si>
  <si>
    <t>Depreciation and amortization</t>
  </si>
  <si>
    <t>Accretion of debt discount</t>
  </si>
  <si>
    <t>Stock based compensation expense</t>
  </si>
  <si>
    <t>Loss on extinguishment of debt (non-cash portion)</t>
  </si>
  <si>
    <t>Other</t>
  </si>
  <si>
    <t>Decrease (increase) in assets:</t>
  </si>
  <si>
    <t>Accounts receivable</t>
  </si>
  <si>
    <t>Increase (decrease) in liabilities:</t>
  </si>
  <si>
    <t>Net cash provided by (used in) operating activities</t>
  </si>
  <si>
    <t>Cash flows from investing activities:</t>
  </si>
  <si>
    <t>Proceeds from sales of assets</t>
  </si>
  <si>
    <t>Capital expenditures</t>
  </si>
  <si>
    <t>Decrease (increase) in restricted cash</t>
  </si>
  <si>
    <t>Investment in and advances to unconsolidated affiliates</t>
  </si>
  <si>
    <t>Net cash provided by (used in) investing activities</t>
  </si>
  <si>
    <t>Cash flows from financing activities:</t>
  </si>
  <si>
    <t>Net changes in revolving notes with maturities of 90 days or less</t>
  </si>
  <si>
    <t>Proceeds from revolving notes with maturities longer than 90 days</t>
  </si>
  <si>
    <t>Repayments of revolving notes with maturities longer than 90 days</t>
  </si>
  <si>
    <t>Proceeds from issuance of notes payable</t>
  </si>
  <si>
    <t>Debt issuance costs</t>
  </si>
  <si>
    <t>Repayments of notes payable</t>
  </si>
  <si>
    <t>Proceeds from equity offering</t>
  </si>
  <si>
    <t>Expenses from equity offering</t>
  </si>
  <si>
    <t>Net cash provided by (used in) financing activities</t>
  </si>
  <si>
    <t>Effect of exchange rate changes</t>
  </si>
  <si>
    <t>Increase (decrease) in cash and cash equivalents</t>
  </si>
  <si>
    <t>Beginning of period</t>
  </si>
  <si>
    <t>End of period</t>
  </si>
  <si>
    <t>Cash paid during the period for:</t>
  </si>
  <si>
    <t>Interest</t>
  </si>
  <si>
    <t>Income taxes, net</t>
  </si>
  <si>
    <t>Non-cash activity</t>
  </si>
  <si>
    <t>Transfer of Leased railcars for syndication to Equipment on operating leases</t>
  </si>
  <si>
    <t>Transfer of Equipment on operating leases to Inventories</t>
  </si>
  <si>
    <t>Transfer of Property, plant and equipment, net to Intangibles and other assets, net</t>
  </si>
  <si>
    <t>Nature of Operations</t>
  </si>
  <si>
    <t>Note 1 - Nature of Operations</t>
  </si>
  <si>
    <t>The Greenbrier Companies, Inc. and its subsidiaries (Greenbrier or the Company) currently operate in three primary business segments: Manufacturing; Wheels, Repair &amp; Parts; and Leasing &amp; Services. The three business segments are operationally integrated. With operations in the United States (U.S.), Mexico and Poland, the Manufacturing segment produces double-stack intermodal railcars, conventional railcars, tank cars and marine vessels. The Wheels, Repair &amp; Parts segment performs railcar repair, refurbishment and maintenance activities in North America as well as wheel and axle servicing and production of a variety of parts for the railroad industry. The Leasing &amp; Services segment owns approximately 8,600 railcars and provides management services for approximately 224,000 railcars for railroads, shippers, carriers, institutional investors and other leasing and transportation companies in North America. Greenbrier also produces railcar castings through an unconsolidated joint venture.</t>
  </si>
  <si>
    <t>Summary of Significant Accounting Policies</t>
  </si>
  <si>
    <t>Note 2 - Summary of Significant Accounting Policies</t>
  </si>
  <si>
    <r>
      <t>Principles of consolidation</t>
    </r>
    <r>
      <rPr>
        <sz val="10"/>
        <color theme="1"/>
        <rFont val="Times New Roman"/>
        <family val="1"/>
      </rPr>
      <t xml:space="preserve"> </t>
    </r>
    <r>
      <rPr>
        <b/>
        <sz val="10"/>
        <color theme="1"/>
        <rFont val="Times New Roman"/>
        <family val="1"/>
      </rPr>
      <t>-</t>
    </r>
    <r>
      <rPr>
        <sz val="10"/>
        <color theme="1"/>
        <rFont val="Times New Roman"/>
        <family val="1"/>
      </rPr>
      <t xml:space="preserve"> The financial statements include the accounts of the Company and its subsidiaries in which it has a controlling interest. All intercompany transactions and balances are eliminated upon consolidation.</t>
    </r>
  </si>
  <si>
    <r>
      <t>Unclassified Balance Sheet</t>
    </r>
    <r>
      <rPr>
        <sz val="10"/>
        <color theme="1"/>
        <rFont val="Times New Roman"/>
        <family val="1"/>
      </rPr>
      <t xml:space="preserve"> </t>
    </r>
    <r>
      <rPr>
        <b/>
        <sz val="10"/>
        <color theme="1"/>
        <rFont val="Times New Roman"/>
        <family val="1"/>
      </rPr>
      <t>-</t>
    </r>
    <r>
      <rPr>
        <sz val="10"/>
        <color theme="1"/>
        <rFont val="Times New Roman"/>
        <family val="1"/>
      </rPr>
      <t xml:space="preserve"> The balance sheets of the Company are presented in an unclassified format as a result of significant leasing activities for which the current or non-current distinction is not relevant. In addition, the activities of the Manufacturing; Wheels, Repair &amp; Parts; and Leasing &amp; Services segments are so intertwined that in the opinion of management, any attempt to separate the respective balance sheet categories would not be meaningful and may lead to the development of misleading conclusions by the reader.</t>
    </r>
  </si>
  <si>
    <r>
      <t>Foreign currency translation</t>
    </r>
    <r>
      <rPr>
        <sz val="10"/>
        <color theme="1"/>
        <rFont val="Times New Roman"/>
        <family val="1"/>
      </rPr>
      <t xml:space="preserve"> </t>
    </r>
    <r>
      <rPr>
        <b/>
        <sz val="10"/>
        <color theme="1"/>
        <rFont val="Times New Roman"/>
        <family val="1"/>
      </rPr>
      <t>-</t>
    </r>
    <r>
      <rPr>
        <sz val="10"/>
        <color theme="1"/>
        <rFont val="Times New Roman"/>
        <family val="1"/>
      </rPr>
      <t xml:space="preserve"> Certain operations outside the U.S., primarily in Poland, prepare financial statements in currencies other than the U.S. dollar. Revenues and expenses are translated at average exchange rates for the year, while assets and liabilities are translated at year-end exchange rates. Translation adjustments are accumulated as a separate component of equity in other comprehensive income (loss). The foreign currency translation adjustment balances were $4.9 million, $6.0 million and $1.9 million as of August 31, 2013, 2012 and 2011.</t>
    </r>
  </si>
  <si>
    <r>
      <t>Cash and cash equivalents</t>
    </r>
    <r>
      <rPr>
        <sz val="10"/>
        <color theme="1"/>
        <rFont val="Times New Roman"/>
        <family val="1"/>
      </rPr>
      <t xml:space="preserve"> </t>
    </r>
    <r>
      <rPr>
        <b/>
        <sz val="10"/>
        <color theme="1"/>
        <rFont val="Times New Roman"/>
        <family val="1"/>
      </rPr>
      <t>-</t>
    </r>
    <r>
      <rPr>
        <sz val="10"/>
        <color theme="1"/>
        <rFont val="Times New Roman"/>
        <family val="1"/>
      </rPr>
      <t xml:space="preserve"> Cash may temporarily be invested primarily in money market funds. All highly-liquid investments with a maturity of three months or less at the date of acquisition are considered cash equivalents.</t>
    </r>
  </si>
  <si>
    <r>
      <t>Restricted cash</t>
    </r>
    <r>
      <rPr>
        <b/>
        <sz val="10"/>
        <color theme="1"/>
        <rFont val="Times New Roman"/>
        <family val="1"/>
      </rPr>
      <t>-</t>
    </r>
    <r>
      <rPr>
        <sz val="10"/>
        <color theme="1"/>
        <rFont val="Times New Roman"/>
        <family val="1"/>
      </rPr>
      <t xml:space="preserve"> Restricted cash relates to amounts held in restricted accounts to support a target minimum rate of return as part of an agreement further described in Note 26 – Variable Interest Entities and a pass through account for activity related to management services provided for certain third party customers.</t>
    </r>
  </si>
  <si>
    <r>
      <t>Accounts receivable</t>
    </r>
    <r>
      <rPr>
        <sz val="10"/>
        <color theme="1"/>
        <rFont val="Times New Roman"/>
        <family val="1"/>
      </rPr>
      <t xml:space="preserve"> </t>
    </r>
    <r>
      <rPr>
        <b/>
        <sz val="10"/>
        <color theme="1"/>
        <rFont val="Times New Roman"/>
        <family val="1"/>
      </rPr>
      <t>-</t>
    </r>
    <r>
      <rPr>
        <sz val="10"/>
        <color theme="1"/>
        <rFont val="Times New Roman"/>
        <family val="1"/>
      </rPr>
      <t xml:space="preserve"> Accounts receivable are stated net of allowance for doubtful accounts of $3.9 million and $3.5 million as of August 31, 2013 and 2012.</t>
    </r>
  </si>
  <si>
    <t>As of August 31,</t>
  </si>
  <si>
    <t>(In thousands)</t>
  </si>
  <si>
    <t>    2011    </t>
  </si>
  <si>
    <t>Allowance for doubtful accounts</t>
  </si>
  <si>
    <t>Balance at beginning of period</t>
  </si>
  <si>
    <t>$</t>
  </si>
  <si>
    <t>  </t>
  </si>
  <si>
    <t>Additions, net of reversals</t>
  </si>
  <si>
    <t>Usage</t>
  </si>
  <si>
    <t>(285</t>
  </si>
  <si>
    <t>) </t>
  </si>
  <si>
    <t>(663</t>
  </si>
  <si>
    <t>(673</t>
  </si>
  <si>
    <t>Currency translation effect</t>
  </si>
  <si>
    <t>(366</t>
  </si>
  <si>
    <t>Balance at end of period</t>
  </si>
  <si>
    <r>
      <t>Inventories</t>
    </r>
    <r>
      <rPr>
        <sz val="10"/>
        <color theme="1"/>
        <rFont val="Times New Roman"/>
        <family val="1"/>
      </rPr>
      <t xml:space="preserve"> </t>
    </r>
    <r>
      <rPr>
        <b/>
        <sz val="10"/>
        <color theme="1"/>
        <rFont val="Times New Roman"/>
        <family val="1"/>
      </rPr>
      <t>-</t>
    </r>
    <r>
      <rPr>
        <sz val="10"/>
        <color theme="1"/>
        <rFont val="Times New Roman"/>
        <family val="1"/>
      </rPr>
      <t xml:space="preserve"> Inventories are valued at the lower of cost or market primarily using the first-in first-out method. Work-in-process includes material, labor and overhead.</t>
    </r>
  </si>
  <si>
    <r>
      <t>Leased railcars for syndication</t>
    </r>
    <r>
      <rPr>
        <sz val="10"/>
        <color theme="1"/>
        <rFont val="Times New Roman"/>
        <family val="1"/>
      </rPr>
      <t xml:space="preserve"> </t>
    </r>
    <r>
      <rPr>
        <b/>
        <sz val="10"/>
        <color theme="1"/>
        <rFont val="Times New Roman"/>
        <family val="1"/>
      </rPr>
      <t>-</t>
    </r>
    <r>
      <rPr>
        <sz val="10"/>
        <color theme="1"/>
        <rFont val="Times New Roman"/>
        <family val="1"/>
      </rPr>
      <t xml:space="preserve"> Leased railcars for syndication consist of newly-built railcars manufactured at one of the Company’s facilities or railcars purchased from a third party, which have been placed on lease to a customer and which the Company intends to sell to an investor with the lease attached. These railcars are not depreciated and are generally anticipated to be sold within six months of delivery of the last railcar or six months from when the Company acquires the railcar from a third party. The Company does not believe any economic value of a railcar is lost in the first six months; therefore the Company does not depreciate these assets. In the event the railcars are not sold, the railcars are transferred to Equipment on operating leases and depreciated.</t>
    </r>
  </si>
  <si>
    <r>
      <t>Equipment on operating leases, net</t>
    </r>
    <r>
      <rPr>
        <sz val="10"/>
        <color theme="1"/>
        <rFont val="Times New Roman"/>
        <family val="1"/>
      </rPr>
      <t xml:space="preserve"> </t>
    </r>
    <r>
      <rPr>
        <b/>
        <sz val="10"/>
        <color theme="1"/>
        <rFont val="Times New Roman"/>
        <family val="1"/>
      </rPr>
      <t>-</t>
    </r>
    <r>
      <rPr>
        <sz val="10"/>
        <color theme="1"/>
        <rFont val="Times New Roman"/>
        <family val="1"/>
      </rPr>
      <t xml:space="preserve"> Equipment on operating leases is stated net of accumulated depreciation. Depreciation to estimated salvage value is provided on the straight-line method over the estimated useful lives of up to thirty-five years. Management periodically reviews salvage value estimates based on current scrap prices and what the Company expects to receive upon disposal.</t>
    </r>
  </si>
  <si>
    <r>
      <t>Property, plant and equipment</t>
    </r>
    <r>
      <rPr>
        <sz val="10"/>
        <color theme="1"/>
        <rFont val="Times New Roman"/>
        <family val="1"/>
      </rPr>
      <t xml:space="preserve"> </t>
    </r>
    <r>
      <rPr>
        <b/>
        <sz val="10"/>
        <color theme="1"/>
        <rFont val="Times New Roman"/>
        <family val="1"/>
      </rPr>
      <t>-</t>
    </r>
    <r>
      <rPr>
        <sz val="10"/>
        <color theme="1"/>
        <rFont val="Times New Roman"/>
        <family val="1"/>
      </rPr>
      <t xml:space="preserve"> Property, plant and equipment is stated at cost net of accumulated depreciation. Depreciation is provided on the straight-line method over estimated useful lives which are as follows:</t>
    </r>
  </si>
  <si>
    <t>Depreciable Life</t>
  </si>
  <si>
    <t>Buildings and improvements</t>
  </si>
  <si>
    <t>10 – 25 years</t>
  </si>
  <si>
    <t>Machinery and equipment</t>
  </si>
  <si>
    <t>3 – 15 years</t>
  </si>
  <si>
    <t>3 – 7 years</t>
  </si>
  <si>
    <r>
      <t>Goodwill</t>
    </r>
    <r>
      <rPr>
        <sz val="10"/>
        <color theme="1"/>
        <rFont val="Times New Roman"/>
        <family val="1"/>
      </rPr>
      <t xml:space="preserve"> </t>
    </r>
    <r>
      <rPr>
        <b/>
        <sz val="10"/>
        <color theme="1"/>
        <rFont val="Times New Roman"/>
        <family val="1"/>
      </rPr>
      <t>-</t>
    </r>
    <r>
      <rPr>
        <sz val="10"/>
        <color theme="1"/>
        <rFont val="Times New Roman"/>
        <family val="1"/>
      </rPr>
      <t xml:space="preserve"> Goodwill is recorded when the purchase price of an acquisition exceeds the fair market value of the net assets acquired. Goodwill is not amortized and is tested for impairment at least annually and more frequently if material changes in events or circumstances arise. This testing compares carrying values to fair values and if the carrying value of these assets is in excess of fair value, the carrying value is reduced to the implied fair value.</t>
    </r>
  </si>
  <si>
    <r>
      <t>Intangible and other assets, net</t>
    </r>
    <r>
      <rPr>
        <sz val="10"/>
        <color theme="1"/>
        <rFont val="Times New Roman"/>
        <family val="1"/>
      </rPr>
      <t xml:space="preserve"> </t>
    </r>
    <r>
      <rPr>
        <b/>
        <sz val="10"/>
        <color theme="1"/>
        <rFont val="Times New Roman"/>
        <family val="1"/>
      </rPr>
      <t>-</t>
    </r>
    <r>
      <rPr>
        <sz val="10"/>
        <color theme="1"/>
        <rFont val="Times New Roman"/>
        <family val="1"/>
      </rPr>
      <t xml:space="preserve"> Intangible assets are recorded when a portion of the purchase price of an acquisition is allocated to assets such as customer contracts and relationships, trade names, certifications and backlog. Intangible assets with finite lives are amortized using the straight line method over their estimated useful lives and include the following: trade names, 5 years; and long-term customer agreements, 5 to 20 years. Other assets include loan fees and debt acquisition costs which are capitalized and amortized as interest expense over the life of the related borrowings.</t>
    </r>
  </si>
  <si>
    <r>
      <t>Impairment of long-lived assets</t>
    </r>
    <r>
      <rPr>
        <sz val="10"/>
        <color theme="1"/>
        <rFont val="Times New Roman"/>
        <family val="1"/>
      </rPr>
      <t xml:space="preserve"> </t>
    </r>
    <r>
      <rPr>
        <b/>
        <sz val="10"/>
        <color theme="1"/>
        <rFont val="Times New Roman"/>
        <family val="1"/>
      </rPr>
      <t>-</t>
    </r>
    <r>
      <rPr>
        <sz val="10"/>
        <color theme="1"/>
        <rFont val="Times New Roman"/>
        <family val="1"/>
      </rPr>
      <t xml:space="preserve"> When changes in circumstances indicate the carrying amount of certain long-lived assets may not be recoverable, the assets are evaluated for impairment. If the forecasted undiscounted future cash flows are less than the carrying amount of the assets, an impairment charge to reduce the carrying value of the assets to estimated realizable value is recognized in the current period. No impairment was recorded in the years ended August 31, 2013, 2012 and 2011.</t>
    </r>
  </si>
  <si>
    <r>
      <t>Maintenance obligations</t>
    </r>
    <r>
      <rPr>
        <sz val="10"/>
        <color theme="1"/>
        <rFont val="Times New Roman"/>
        <family val="1"/>
      </rPr>
      <t xml:space="preserve"> </t>
    </r>
    <r>
      <rPr>
        <b/>
        <sz val="10"/>
        <color theme="1"/>
        <rFont val="Times New Roman"/>
        <family val="1"/>
      </rPr>
      <t>-</t>
    </r>
    <r>
      <rPr>
        <sz val="10"/>
        <color theme="1"/>
        <rFont val="Times New Roman"/>
        <family val="1"/>
      </rPr>
      <t xml:space="preserve"> The Company is responsible for maintenance on a portion of the managed and owned lease fleet under the terms of maintenance obligations defined in the underlying lease or management agreement. The estimated liability is based on maintenance histories for each type and age of railcar. The liability, included in Accounts payable and accrued liabilities, is reviewed periodically and updated based on maintenance trends and known future repair or refurbishment requirements.</t>
    </r>
  </si>
  <si>
    <r>
      <t>Warranty accruals</t>
    </r>
    <r>
      <rPr>
        <sz val="10"/>
        <color theme="1"/>
        <rFont val="Times New Roman"/>
        <family val="1"/>
      </rPr>
      <t xml:space="preserve"> </t>
    </r>
    <r>
      <rPr>
        <b/>
        <sz val="10"/>
        <color theme="1"/>
        <rFont val="Times New Roman"/>
        <family val="1"/>
      </rPr>
      <t>-</t>
    </r>
    <r>
      <rPr>
        <sz val="10"/>
        <color theme="1"/>
        <rFont val="Times New Roman"/>
        <family val="1"/>
      </rPr>
      <t xml:space="preserve"> Warranty costs are estimated and charged to operations to cover a defined warranty period. The estimated warranty cost is based on history of warranty claims for each particular product type. For new product types without a warranty history, preliminary estimates are based on historical information for similar product types. The warranty accruals, included in Accounts payable and accrued liabilities, are reviewed periodically and updated based on warranty trends.</t>
    </r>
  </si>
  <si>
    <r>
      <t>Income taxes</t>
    </r>
    <r>
      <rPr>
        <sz val="10"/>
        <color theme="1"/>
        <rFont val="Times New Roman"/>
        <family val="1"/>
      </rPr>
      <t xml:space="preserve"> </t>
    </r>
    <r>
      <rPr>
        <b/>
        <sz val="10"/>
        <color theme="1"/>
        <rFont val="Times New Roman"/>
        <family val="1"/>
      </rPr>
      <t>-</t>
    </r>
    <r>
      <rPr>
        <sz val="10"/>
        <color theme="1"/>
        <rFont val="Times New Roman"/>
        <family val="1"/>
      </rPr>
      <t xml:space="preserve"> The liability method is used to account for income taxes. Deferred income taxes are provided for the temporary effects of differences between assets and liabilities recognized for financial statement and income tax reporting purposes. Valuation allowances reduce deferred tax assets to an amount that will more likely than not be realized. As a result, we recognize liabilities for uncertain tax positions based on whether evidence indicates that it is more likely than not that the position will be sustained on audit. It is inherently difficult and subjective to estimate such amounts, as this requires us to estimate the probability of various possible outcomes. The Company reevaluates these uncertain tax positions on a quarterly basis. Changes in assumptions may result in the recognition of a tax benefit or an additional charge to the tax provision.</t>
    </r>
  </si>
  <si>
    <r>
      <t>Noncontrolling interest</t>
    </r>
    <r>
      <rPr>
        <sz val="10"/>
        <color theme="1"/>
        <rFont val="Times New Roman"/>
        <family val="1"/>
      </rPr>
      <t xml:space="preserve"> </t>
    </r>
    <r>
      <rPr>
        <b/>
        <sz val="10"/>
        <color theme="1"/>
        <rFont val="Times New Roman"/>
        <family val="1"/>
      </rPr>
      <t>-</t>
    </r>
    <r>
      <rPr>
        <sz val="10"/>
        <color theme="1"/>
        <rFont val="Times New Roman"/>
        <family val="1"/>
      </rPr>
      <t xml:space="preserve"> The Company has a joint venture with Grupo Industrial Monclova, S.A. (GIMSA) that manufactures new railroad freight cars for the North American marketplace at GIMSA’s existing manufacturing facility located in Frontera, Mexico. Each party owns a 50% interest in the joint venture. The financial results of this operation are consolidated for financial reporting purposes as the Company maintains a controlling interest as evidenced by the right to appoint the majority of the board of directors, control over accounting, financing, marketing and engineering, and approval and design of products. The noncontrolling interest reflected in the Company’s consolidated financial statements primarily represents the joint venture partner’s equity in this venture.</t>
    </r>
  </si>
  <si>
    <r>
      <t>Accumulated other comprehensive loss -</t>
    </r>
    <r>
      <rPr>
        <sz val="10"/>
        <color theme="1"/>
        <rFont val="Times New Roman"/>
        <family val="1"/>
      </rPr>
      <t xml:space="preserve"> Accumulated other comprehensive loss, net of tax as appropriate, consisted of the following:</t>
    </r>
  </si>
  <si>
    <t>Unrealized</t>
  </si>
  <si>
    <t>Gain (Loss)</t>
  </si>
  <si>
    <t>on Derivative</t>
  </si>
  <si>
    <t>Financial</t>
  </si>
  <si>
    <t>Instruments</t>
  </si>
  <si>
    <t>Pension</t>
  </si>
  <si>
    <t>Adjustment</t>
  </si>
  <si>
    <t>Foreign</t>
  </si>
  <si>
    <t>Currency</t>
  </si>
  <si>
    <t>Translation</t>
  </si>
  <si>
    <t>Accumulated</t>
  </si>
  <si>
    <t>Comprehensive</t>
  </si>
  <si>
    <t>Loss</t>
  </si>
  <si>
    <t>Balance, August 31, 2012</t>
  </si>
  <si>
    <t>(93</t>
  </si>
  <si>
    <t>(325</t>
  </si>
  <si>
    <t>(5,951</t>
  </si>
  <si>
    <t>(6,369</t>
  </si>
  <si>
    <t>2013 activity</t>
  </si>
  <si>
    <t>(960</t>
  </si>
  <si>
    <t>(203</t>
  </si>
  <si>
    <t>(135</t>
  </si>
  <si>
    <t>Balance, August 31, 2013</t>
  </si>
  <si>
    <t>(1,053</t>
  </si>
  <si>
    <t>(528</t>
  </si>
  <si>
    <t>(4,923</t>
  </si>
  <si>
    <t>(6,504</t>
  </si>
  <si>
    <r>
      <t>Revenue recognition</t>
    </r>
    <r>
      <rPr>
        <sz val="10"/>
        <color theme="1"/>
        <rFont val="Times New Roman"/>
        <family val="1"/>
      </rPr>
      <t xml:space="preserve"> </t>
    </r>
    <r>
      <rPr>
        <b/>
        <sz val="10"/>
        <color theme="1"/>
        <rFont val="Times New Roman"/>
        <family val="1"/>
      </rPr>
      <t>-</t>
    </r>
    <r>
      <rPr>
        <sz val="10"/>
        <color theme="1"/>
        <rFont val="Times New Roman"/>
        <family val="1"/>
      </rPr>
      <t xml:space="preserve"> Revenue is recognized when persuasive evidence of an arrangement exists, delivery has occurred or services have been rendered, the price is fixed or determinable and collectability is reasonably assured.</t>
    </r>
  </si>
  <si>
    <t>Railcars are generally manufactured, repaired or refurbished under firm orders from third parties. Revenue is recognized when new, refurbished or repaired railcars are completed, accepted by an unaffiliated customer and contractual contingencies removed. Marine revenues are either recognized on the percentage of completion method during the construction period or on the completed contract method based on the terms of the contract. Cash payments received prior to meeting revenue recognition criteria are accounted for in Deferred revenue. Operating lease revenue is recognized as earned under the lease terms. Certain leases are operated under car hire arrangements whereby revenue is earned based on utilization, car hire rates and terms specified in the lease agreement.</t>
  </si>
  <si>
    <t>The Company sells railcars with leases attached to financial investors. In addition the Company will often perform management or maintenance services at market rates for these railcars. Pursuant to the guidance in ASC 840-20-40, the Company evaluates the terms of any remarketing agreements and any contractual provisions that represent retained risk and the level of retained risk based on those provisions. The Company applies a 10% threshold to determine whether the level of retained risk exceeds 10% of the individual fair value of the rail cars delivered. For any contracts with multiple elements (i.e. railcars, maintenance, management services, etc) the Company allocates revenue among the deliverables primarily based upon objective and reliable evidence of the fair value of each element in the arrangement. If objective and reliable evidence of fair value of any element is not available, the company will use its estimated selling price for purposes of allocating the total arrangement consideration among the elements.</t>
  </si>
  <si>
    <r>
      <t>Interest and foreign exchange</t>
    </r>
    <r>
      <rPr>
        <sz val="10"/>
        <color theme="1"/>
        <rFont val="Times New Roman"/>
        <family val="1"/>
      </rPr>
      <t xml:space="preserve"> </t>
    </r>
    <r>
      <rPr>
        <b/>
        <sz val="10"/>
        <color theme="1"/>
        <rFont val="Times New Roman"/>
        <family val="1"/>
      </rPr>
      <t>-</t>
    </r>
    <r>
      <rPr>
        <sz val="10"/>
        <color theme="1"/>
        <rFont val="Times New Roman"/>
        <family val="1"/>
      </rPr>
      <t xml:space="preserve"> Includes foreign exchange gains and losses, amortization of loan fee expense, accretion of debt discounts and external interest expense.</t>
    </r>
  </si>
  <si>
    <t>Years ended August 31,</t>
  </si>
  <si>
    <t>Interest and foreign exchange:</t>
  </si>
  <si>
    <t>Interest and other expense</t>
  </si>
  <si>
    <t>Accretion of term loan debt discount</t>
  </si>
  <si>
    <t>–</t>
  </si>
  <si>
    <t>Accretion of convertible debt discount</t>
  </si>
  <si>
    <t>Foreign exchange (gain) loss</t>
  </si>
  <si>
    <t>(924</t>
  </si>
  <si>
    <r>
      <t>Research and development</t>
    </r>
    <r>
      <rPr>
        <sz val="10"/>
        <color theme="1"/>
        <rFont val="Times New Roman"/>
        <family val="1"/>
      </rPr>
      <t xml:space="preserve"> </t>
    </r>
    <r>
      <rPr>
        <b/>
        <sz val="10"/>
        <color theme="1"/>
        <rFont val="Times New Roman"/>
        <family val="1"/>
      </rPr>
      <t>-</t>
    </r>
    <r>
      <rPr>
        <sz val="10"/>
        <color theme="1"/>
        <rFont val="Times New Roman"/>
        <family val="1"/>
      </rPr>
      <t xml:space="preserve"> Research and development costs are expensed as incurred. Research and development costs incurred for new product development during the years ended August 31, 2013, 2012 and 2011 were $2.0 million, $2.0 million and $3.0 million.</t>
    </r>
  </si>
  <si>
    <r>
      <t>Forward exchange contracts</t>
    </r>
    <r>
      <rPr>
        <sz val="10"/>
        <color theme="1"/>
        <rFont val="Times New Roman"/>
        <family val="1"/>
      </rPr>
      <t xml:space="preserve"> </t>
    </r>
    <r>
      <rPr>
        <b/>
        <sz val="10"/>
        <color theme="1"/>
        <rFont val="Times New Roman"/>
        <family val="1"/>
      </rPr>
      <t>-</t>
    </r>
    <r>
      <rPr>
        <sz val="10"/>
        <color theme="1"/>
        <rFont val="Times New Roman"/>
        <family val="1"/>
      </rPr>
      <t xml:space="preserve"> Foreign operations give rise to risks from changes in foreign currency exchange rates. Forward exchange contracts with established financial institutions are utilized to hedge a portion of such risk. Realized and unrealized gains and losses are deferred in other comprehensive income (loss) and recognized in earnings concurrent with the hedged transaction or when the occurrence of the hedged transaction is no longer considered probable. Ineffectiveness is measured and any gain or loss is recognized in foreign exchange gain or loss. Even though forward exchange contracts are entered into to mitigate the impact of currency fluctuations, certain exposure remains, which may affect operating results. In addition, there is risk for counterparty non-performance.</t>
    </r>
  </si>
  <si>
    <r>
      <t>Interest rate instruments</t>
    </r>
    <r>
      <rPr>
        <sz val="10"/>
        <color theme="1"/>
        <rFont val="Times New Roman"/>
        <family val="1"/>
      </rPr>
      <t xml:space="preserve"> </t>
    </r>
    <r>
      <rPr>
        <b/>
        <sz val="10"/>
        <color theme="1"/>
        <rFont val="Times New Roman"/>
        <family val="1"/>
      </rPr>
      <t>-</t>
    </r>
    <r>
      <rPr>
        <sz val="10"/>
        <color theme="1"/>
        <rFont val="Times New Roman"/>
        <family val="1"/>
      </rPr>
      <t xml:space="preserve"> Interest rate swap agreements are utilized to reduce the impact of changes in interest rates on certain debt. The net cash amounts paid or received under the agreements are accrued and recognized as an adjustment to interest expense.</t>
    </r>
  </si>
  <si>
    <r>
      <t>Net earnings per share</t>
    </r>
    <r>
      <rPr>
        <sz val="10"/>
        <color theme="1"/>
        <rFont val="Times New Roman"/>
        <family val="1"/>
      </rPr>
      <t xml:space="preserve"> </t>
    </r>
    <r>
      <rPr>
        <b/>
        <sz val="10"/>
        <color theme="1"/>
        <rFont val="Times New Roman"/>
        <family val="1"/>
      </rPr>
      <t>-</t>
    </r>
    <r>
      <rPr>
        <sz val="10"/>
        <color theme="1"/>
        <rFont val="Times New Roman"/>
        <family val="1"/>
      </rPr>
      <t xml:space="preserve"> Basic earnings per common share (EPS) excludes the potential dilution that would occur if additional shares were issued upon exercise of outstanding warrants or conversion of bonds. Restricted share grants are treated as outstanding when issued and restricted stock units are not treated as outstanding when issued. Restricted share grants and restricted stock units are included in weighted average basic common shares outstanding when calculating EPS when the Company is in a net earnings position.</t>
    </r>
  </si>
  <si>
    <t>Diluted EPS is calculated using the more dilutive of two approaches. The first approach includes the dilutive effect of outstanding warrants and shares underlying the 2026 Convertible notes in the share count using the treasury stock method. The second approach supplements the first by including the “if converted” effect of the 2018 Convertible notes. Under the “if converted method” debt issuance and interest costs, both net of tax, associated with the convertible notes are added back to net earnings and the share count is increased by the shares underlying the convertible notes. The 2026 Convertible notes would only be included in the calculation of both approaches if the current stock price is greater than the initial conversion price using the treasury stock method.</t>
  </si>
  <si>
    <r>
      <t>Stock-based compensation</t>
    </r>
    <r>
      <rPr>
        <sz val="10"/>
        <color theme="1"/>
        <rFont val="Times New Roman"/>
        <family val="1"/>
      </rPr>
      <t xml:space="preserve"> </t>
    </r>
    <r>
      <rPr>
        <b/>
        <sz val="10"/>
        <color theme="1"/>
        <rFont val="Times New Roman"/>
        <family val="1"/>
      </rPr>
      <t>-</t>
    </r>
    <r>
      <rPr>
        <sz val="10"/>
        <color theme="1"/>
        <rFont val="Times New Roman"/>
        <family val="1"/>
      </rPr>
      <t xml:space="preserve"> The value, at the date of grant, of stock awarded under restricted share grants and restricted stock unit grants is amortized as compensation expense over the lesser of the vesting period of one to five years or to the recipients eligible retirement date. Compensation expense recognized related to restricted stock for the years ended August 31, 2013, 2012 and 2011 was $6.3 million, $8.8 million and $7.1 million and was recorded in Selling and administrative on the Consolidated Statements of Operations.</t>
    </r>
  </si>
  <si>
    <r>
      <t>Management estimates</t>
    </r>
    <r>
      <rPr>
        <sz val="10"/>
        <color theme="1"/>
        <rFont val="Times New Roman"/>
        <family val="1"/>
      </rPr>
      <t xml:space="preserve"> </t>
    </r>
    <r>
      <rPr>
        <b/>
        <sz val="10"/>
        <color theme="1"/>
        <rFont val="Times New Roman"/>
        <family val="1"/>
      </rPr>
      <t>-</t>
    </r>
    <r>
      <rPr>
        <sz val="10"/>
        <color theme="1"/>
        <rFont val="Times New Roman"/>
        <family val="1"/>
      </rPr>
      <t xml:space="preserve"> The preparation of financial statements in conformity with accounting principles generally accepted in the U.S. requires judgment on the part of management to arrive at estimates and assumptions on matters that are inherently uncertain. These estimates may affect the amount of assets, liabilities, revenue and expenses reported in the financial statements and accompanying notes and disclosure of contingent assets and liabilities within the financial statements. Estimates and assumptions are periodically evaluated and may be adjusted in future periods. Actual results could differ from those estimates.</t>
    </r>
  </si>
  <si>
    <r>
      <t>Initial Adoption of Accounting Policies</t>
    </r>
    <r>
      <rPr>
        <sz val="10"/>
        <color theme="1"/>
        <rFont val="Times New Roman"/>
        <family val="1"/>
      </rPr>
      <t xml:space="preserve"> </t>
    </r>
    <r>
      <rPr>
        <b/>
        <sz val="10"/>
        <color theme="1"/>
        <rFont val="Times New Roman"/>
        <family val="1"/>
      </rPr>
      <t>-</t>
    </r>
    <r>
      <rPr>
        <sz val="10"/>
        <color theme="1"/>
        <rFont val="Times New Roman"/>
        <family val="1"/>
      </rPr>
      <t xml:space="preserve"> In the first quarter of 2013, the Company adopted an accounting standard update that increased the prominence of items reported in other comprehensive income. The standard eliminated the option of presenting other comprehensive income as part of the statement of equity and instead requires the Company to present other comprehensive income as either a single statement of comprehensive income combined with net income or as two separate but continuous statements. The adoption of this accounting standard update did impact the presentation of other comprehensive income, as the Company has elected to present two separate but consecutive statements, but did not have an impact on the Company’s financial position, results of operations or cash flows.</t>
    </r>
  </si>
  <si>
    <t>In the first quarter of 2013, the Company adopted an accounting standard update regarding how entities test goodwill for impairment. This accounting standard update is intended to reduce the cost and complexity of the annual goodwill impairment test by providing entities an option to perform a qualitative assessment to determine whether further impairment testing is necessary. This update impacts testing steps only and therefore the adoption did not have an effect on the Company’s Consolidated Financial Statements.</t>
  </si>
  <si>
    <r>
      <t>Prospective Accounting Changes</t>
    </r>
    <r>
      <rPr>
        <sz val="10"/>
        <color theme="1"/>
        <rFont val="Times New Roman"/>
        <family val="1"/>
      </rPr>
      <t xml:space="preserve"> </t>
    </r>
    <r>
      <rPr>
        <b/>
        <sz val="10"/>
        <color theme="1"/>
        <rFont val="Times New Roman"/>
        <family val="1"/>
      </rPr>
      <t>-</t>
    </r>
    <r>
      <rPr>
        <sz val="10"/>
        <color theme="1"/>
        <rFont val="Times New Roman"/>
        <family val="1"/>
      </rPr>
      <t xml:space="preserve"> In July 2012, an accounting standard update was issued regarding the testing of indefinite-lived intangible assets for impairment. This update is intended to reduce the cost and complexity of testing indefinite-lived intangible assets for impairment by providing entities with an option to perform a qualitative assessment to determine whether further impairment testing is necessary. This update is effective for the Company as of September 1, 2013. This update impacts testing steps only, and therefore adoption will not have an effect on the Company’s Consolidated Financial Statements.</t>
    </r>
  </si>
  <si>
    <t>In February 2013, an accounting standard update was issued which amended prior reporting requirements with respect to comprehensive income by requiring additional disclosures about the amounts reclassified out of accumulated other comprehensive loss by component. This update is effective for the Company as of September 1, 2013. As this accounting standard update impacts disclosure only, the adoption of this update is not expected to have an impact on the Company’s financial position, results of operations or cash flows.</t>
  </si>
  <si>
    <t>Restructuring</t>
  </si>
  <si>
    <t>Note 3 - Restructuring</t>
  </si>
  <si>
    <t>During 2013, the Company implemented a restructuring plan to sell or close certain Wheels, Repair &amp; Parts facilities to enhance margins and improve capital efficiency and anticipates completing the restructuring plan during 2014. Restructuring charges related to this plan totaled $2.7 million for the year ended August 31, 2013 and were included in the Consolidated Statement of Operations. All of the restructuring charges for the year ended August 31, 2013 and the restructuring reserve as of August 31, 2013 related to the Company’s Wheels, Repair &amp; Parts segment. The Company anticipates that there will be additional restructuring charges in 2014 as the Company completes the plan.</t>
  </si>
  <si>
    <t>Accrual at</t>
  </si>
  <si>
    <t>August 31,</t>
  </si>
  <si>
    <t>Charged to</t>
  </si>
  <si>
    <t>Expense</t>
  </si>
  <si>
    <t>Paid or</t>
  </si>
  <si>
    <t>Settled</t>
  </si>
  <si>
    <t>Employee termination costs</t>
  </si>
  <si>
    <t>        –</t>
  </si>
  <si>
    <t>Contract termination costs</t>
  </si>
  <si>
    <t>Loss on Extinguishment of Debt</t>
  </si>
  <si>
    <t>Note 4 - Loss on Extinguishment of Debt</t>
  </si>
  <si>
    <t>The results of operations for the year ended August 31, 2011 included a loss on extinguishment of debt of $15.7 million associated with the write-off of unamortized debt issuance costs of $2.9 million and prepayment premiums and other costs of $7.2 million due to the full retirement of $235.0 million of senior unsecured notes and the write-off of unamortized loan fees of $1.7 million and a debt discount of $3.9 million due to the full retirement of a $71.8 million term loan.</t>
  </si>
  <si>
    <t>Note 5 - Inventories</t>
  </si>
  <si>
    <t>    2013    </t>
  </si>
  <si>
    <t>    2012    </t>
  </si>
  <si>
    <t>Manufacturing supplies and raw materials</t>
  </si>
  <si>
    <t>Work-in-process</t>
  </si>
  <si>
    <t>Finished goods</t>
  </si>
  <si>
    <t>Excess and obsolete adjustment</t>
  </si>
  <si>
    <t>(4,228</t>
  </si>
  <si>
    <t>(5,132</t>
  </si>
  <si>
    <t>Charge to cost of revenue</t>
  </si>
  <si>
    <t>Disposition of inventory</t>
  </si>
  <si>
    <t>(3,614</t>
  </si>
  <si>
    <t>(2,210</t>
  </si>
  <si>
    <t>(995</t>
  </si>
  <si>
    <t>(150</t>
  </si>
  <si>
    <t>Leased Railcars for Syndication</t>
  </si>
  <si>
    <t>Note 6 - Leased Railcars for Syndication</t>
  </si>
  <si>
    <t>Leased railcars for syndication consist of newly-built railcars manufactured at one of the Company’s facilities or railcars purchased from a third party, which have been placed on lease to a customer and which the Company intends to sell to an investor with the lease attached. These railcars are not depreciated and are generally anticipated to be sold within six months of delivery of the last railcar or six months from when the Company acquires the railcar from a third party. The Company does not depreciate these railcars because it does not believe any economic value of a railcar is lost in the first six months. In the event the railcars are not sold, the railcars are transferred to Equipment on operating leases and depreciated. As of August 31, 2013 Leased railcars for syndication were $68.5 million compared to $97.8 million as of August 31, 2012.</t>
  </si>
  <si>
    <t>Equipment on Operating Leases, net</t>
  </si>
  <si>
    <t>Note 7 - Equipment on Operating Leases, net</t>
  </si>
  <si>
    <t>Equipment on operating leases is reported net of accumulated depreciation of $97.8 million and $100.2 million as of August 31, 2013 and 2012. Depreciation expense was $12.0 million, $13.6 million and $12.9 million as of August 31, 2013, 2012 and 2011. In addition, certain railcar equipment leased-in by the Company on operating leases (see Note 22 Lease Commitments) is subleased to customers under non-cancelable operating leases. Aggregate minimum future amounts receivable under all non-cancelable operating leases and subleases are as follows:</t>
  </si>
  <si>
    <r>
      <t> </t>
    </r>
    <r>
      <rPr>
        <sz val="7.5"/>
        <color theme="1"/>
        <rFont val="Calibri"/>
        <family val="2"/>
        <scheme val="minor"/>
      </rPr>
      <t> </t>
    </r>
  </si>
  <si>
    <t>Year ending August 31,</t>
  </si>
  <si>
    <t>Thereafter</t>
  </si>
  <si>
    <t>Certain equipment is also operated under daily, monthly or car hire utilization arrangements. Associated revenue amounted to $24.3 million, $23.4 million and $18.7 million for the years ended August 31, 2013, 2012 and 2011.</t>
  </si>
  <si>
    <t>Property, Plant and Equipment, net</t>
  </si>
  <si>
    <t>Note 8 - Property, Plant and Equipment, net</t>
  </si>
  <si>
    <t>Land and improvements</t>
  </si>
  <si>
    <t>Accumulated depreciation</t>
  </si>
  <si>
    <t>(230,460</t>
  </si>
  <si>
    <t>(207,981</t>
  </si>
  <si>
    <t>Depreciation expense was $25.1 million, $23.3 million and $20.7 million as of August 31, 2013, 2012 and 2011.</t>
  </si>
  <si>
    <t>Note 9 - Goodwill</t>
  </si>
  <si>
    <t>Changes in the carrying value of goodwill are as follows:</t>
  </si>
  <si>
    <t>Wheels, Repair</t>
  </si>
  <si>
    <t>&amp; Parts</t>
  </si>
  <si>
    <t>Leasing</t>
  </si>
  <si>
    <t>&amp; Services</t>
  </si>
  <si>
    <t>Balance August 31, 2012</t>
  </si>
  <si>
    <t>    –</t>
  </si>
  <si>
    <r>
      <t>Reductions</t>
    </r>
    <r>
      <rPr>
        <vertAlign val="superscript"/>
        <sz val="7.5"/>
        <color theme="1"/>
        <rFont val="Times New Roman"/>
        <family val="1"/>
      </rPr>
      <t>(1)</t>
    </r>
  </si>
  <si>
    <t>(2,750</t>
  </si>
  <si>
    <r>
      <t>Goodwill impairment</t>
    </r>
    <r>
      <rPr>
        <vertAlign val="superscript"/>
        <sz val="7.5"/>
        <color theme="1"/>
        <rFont val="Times New Roman"/>
        <family val="1"/>
      </rPr>
      <t>(2)</t>
    </r>
  </si>
  <si>
    <t>(76,900</t>
  </si>
  <si>
    <t>Balance August 31, 2013</t>
  </si>
  <si>
    <t>Reduction in goodwill relates to the sale of the Company’s roller bearing operations in Elizabethtown, Kentucky.</t>
  </si>
  <si>
    <r>
      <t>(2)</t>
    </r>
    <r>
      <rPr>
        <sz val="7.5"/>
        <color theme="1"/>
        <rFont val="Times New Roman"/>
        <family val="1"/>
      </rPr>
      <t> </t>
    </r>
  </si>
  <si>
    <t>Goodwill impairment relates to the non-cash goodwill impairment charge recognized as part of the Company’s annual goodwill impairment analysis as further discussed below.</t>
  </si>
  <si>
    <t>The Company performs a goodwill impairment test annually during the third quarter. Goodwill is also tested more frequently if changes in circumstances or the occurrence of events indicates that a potential impairment exists. The provisions of ASC 350, Intangibles – Goodwill and Other, require the Company to perform a two-step impairment test on goodwill.</t>
  </si>
  <si>
    <t>The Company performed step one of the goodwill impairment test during the third quarter of 2013. In the first step, the Company compared the fair value of each reporting unit with its carrying value. The Company determined the fair value of the reporting unit based on a weighting of income and market approaches. Under the income approach, the Company calculated the fair value of a reporting unit based on the present value of estimated future cash flows. Under the market approach, the Company estimated the fair value based on observed market multiples for comparable businesses. Results of the step one analysis indicated that the carrying amounts related to Wheels, Repair &amp; Parts were in excess of its fair value. Accordingly, the Company performed step two of the impairment analysis to determine the amount, if any, of goodwill impairment to be recorded.</t>
  </si>
  <si>
    <t>In the second step, the Company compared the implied fair value of goodwill to its carrying value. The implied fair value of goodwill was determined by allocating the fair value of the reporting unit to all of the assets and liabilities of that unit as if the reporting unit had been acquired in a business combination and the fair value of the reporting unit was the price paid to acquire the reporting unit. The excess of the fair value of a reporting unit over the amounts assigned to its assets and liabilities was considered the implied fair value of goodwill. A non-cash impairment loss was recorded to the extent that the carrying amount of the reporting unit goodwill exceeded the implied fair value of that goodwill. The impairment loss was primarily due to a reduction in market multiples for comparable businesses and updated estimated future cash flows. A pre-tax non-cash impairment charge of $76.9 million was recorded for the year ended August 31, 2013 which relates to the Wheels, Repair &amp; Parts segment.</t>
  </si>
  <si>
    <t>The Company’s goodwill balance as of August 31, 2013 and 2012 related to our Wheels, Repair &amp; Parts segment. The gross goodwill balance before accumulated goodwill impairment losses and other reductions was $195.8 million for the years ended August 31, 2013 and 2012. The accumulated goodwill impairment losses were $128.2 million and $51.3 million as of August 31, 2013 and 2012.</t>
  </si>
  <si>
    <t>Intangibles and Other Assets, net</t>
  </si>
  <si>
    <t>Note 10 - Intangibles and Other Assets, net</t>
  </si>
  <si>
    <t>Intangible assets that are determined to have finite lives are amortized over their useful lives. Intangible assets with indefinite useful lives are not amortized and are periodically evaluated for impairment.</t>
  </si>
  <si>
    <t>The following table summarizes the Company’s identifiable intangible and other assets balance:</t>
  </si>
  <si>
    <t>Intangible assets subject to amortization:</t>
  </si>
  <si>
    <t>Customer relationships</t>
  </si>
  <si>
    <t>Accumulated amortization</t>
  </si>
  <si>
    <t>(26,964</t>
  </si>
  <si>
    <t>(22,995</t>
  </si>
  <si>
    <t>Other intangibles</t>
  </si>
  <si>
    <t>(4,162</t>
  </si>
  <si>
    <t>(3,779</t>
  </si>
  <si>
    <t>Intangible assets not subject to amortization</t>
  </si>
  <si>
    <t>Investment in unconsolidated affiliates</t>
  </si>
  <si>
    <t>Prepaid and other assets</t>
  </si>
  <si>
    <t>Debt issuance costs, net</t>
  </si>
  <si>
    <t>Nonqualified savings plan investments</t>
  </si>
  <si>
    <t>Assets held for sale</t>
  </si>
  <si>
    <t>Amortization expense for the years ended August 31, 2013, 2012 and 2011 was $4.3 million, $5.6 million and $4.7 million. Amortization expense for the years ending August 31, 2014, 2015, 2016, 2017 and 2018 is expected to be $4.0 million, $3.9 million, $3.9 million, $3.8 million and $3.5 million.</t>
  </si>
  <si>
    <t>Revolving Notes</t>
  </si>
  <si>
    <t>Note 11 - Revolving Notes</t>
  </si>
  <si>
    <t>Senior secured credit facilities, consisting of three components, aggregated to $358.9 million as of August 31, 2013.</t>
  </si>
  <si>
    <t>As of August 31, 2013, a $290.0 million revolving line of credit secured by substantially all the Company’s assets in the U.S. not otherwise pledged as security for term loans and maturing June 2016, was available to provide working capital and interim financing of equipment, principally for the U.S. and Mexican operations. Advances under this facility bear interest at LIBOR plus 2.25% or Prime plus 1.25% depending on the type of borrowing. Available borrowings under the credit facility are generally based on defined levels of inventory, receivables, property, plant and equipment and leased equipment, as well as total debt to consolidated capitalization and fixed charges coverage ratios.</t>
  </si>
  <si>
    <t>As of August 31, 2013, lines of credit totaling $18.9 million secured by certain of the Company’s European assets, with various variable rates that range from Warsaw Interbank Offered Rate (WIBOR) plus 1.3% to WIBOR plus 1.5%, were available for working capital needs of the European manufacturing operation. European credit facilities are continually being renewed. Currently these European credit facilities have maturities that range from December 2013 through June 2015.</t>
  </si>
  <si>
    <t>As of August 31, 2013, the Company’s Mexican joint venture had two lines of credit totaling $50.0 million. The first line of credit provides up to $20.0 million and is secured by certain of the joint venture’s accounts receivable and inventory. Advances under this facility bear interest at LIBOR plus 2.5%. The Mexican joint venture will be able to draw amounts available under this facility through December 2013. The second line of credit provides up to $30.0 million and is fully guaranteed by each of the joint venture partners, including the Company. Advances under this facility bear interest at LIBOR plus 2.0%. The Mexican joint venture will be able to draw against this facility through February 2015.</t>
  </si>
  <si>
    <t>As of August 31, 2013, outstanding borrowings under the senior secured credit facilities consisted of $6.8 million in letters of credit under the North American credit facility and $48.2 million outstanding under the Mexican joint venture credit facilities.</t>
  </si>
  <si>
    <t>As of August 31, 2012, outstanding borrowings under the senior secured credit facilities consisted of $5.6 million in letters of credit under the North American credit facility, $15.8 million outstanding under the European credit facilities and $45.0 million outstanding under the Mexican joint venture credit facilities.</t>
  </si>
  <si>
    <t>Accounts Payable and Accrued Liabilities</t>
  </si>
  <si>
    <t>Note 12 - Accounts Payable and Accrued Liabilities</t>
  </si>
  <si>
    <t>Trade payables</t>
  </si>
  <si>
    <t>Other accrued liabilities</t>
  </si>
  <si>
    <t>Accrued payroll and related liabilities</t>
  </si>
  <si>
    <t>Income taxes payable</t>
  </si>
  <si>
    <t>Accrued maintenance</t>
  </si>
  <si>
    <t>Accrued warranty</t>
  </si>
  <si>
    <t>Maintenance and Warranty Accruals</t>
  </si>
  <si>
    <t>Note 13 - Maintenance and Warranty Accruals</t>
  </si>
  <si>
    <t>Charged to cost of revenue</t>
  </si>
  <si>
    <t>Payments</t>
  </si>
  <si>
    <t>(9,058</t>
  </si>
  <si>
    <t>(10,140</t>
  </si>
  <si>
    <t>(13,629</t>
  </si>
  <si>
    <t>(3,315</t>
  </si>
  <si>
    <t>(1,746</t>
  </si>
  <si>
    <t>(1,547</t>
  </si>
  <si>
    <t>(174</t>
  </si>
  <si>
    <t>Notes Payable</t>
  </si>
  <si>
    <t>Note 14 - Notes Payable</t>
  </si>
  <si>
    <t>Convertible senior notes, due 2018</t>
  </si>
  <si>
    <t>Convertible senior notes, due 2026</t>
  </si>
  <si>
    <t>Term loans</t>
  </si>
  <si>
    <t>Other notes payable</t>
  </si>
  <si>
    <t>Debt discount on convertible senior notes due 2026, net of accretion</t>
  </si>
  <si>
    <t>(2,455</t>
  </si>
  <si>
    <r>
      <t>Convertible senior notes, due 2018, bear interest at a fixed rate of 3.5%, paid semi-annually in arrears on April 1</t>
    </r>
    <r>
      <rPr>
        <vertAlign val="superscript"/>
        <sz val="7.5"/>
        <color theme="1"/>
        <rFont val="Times New Roman"/>
        <family val="1"/>
      </rPr>
      <t>st</t>
    </r>
    <r>
      <rPr>
        <sz val="11"/>
        <color theme="1"/>
        <rFont val="Calibri"/>
        <family val="2"/>
        <scheme val="minor"/>
      </rPr>
      <t xml:space="preserve"> </t>
    </r>
    <r>
      <rPr>
        <sz val="10"/>
        <color theme="1"/>
        <rFont val="Times New Roman"/>
        <family val="1"/>
      </rPr>
      <t>and October 1</t>
    </r>
    <r>
      <rPr>
        <vertAlign val="superscript"/>
        <sz val="7.5"/>
        <color theme="1"/>
        <rFont val="Times New Roman"/>
        <family val="1"/>
      </rPr>
      <t>st</t>
    </r>
    <r>
      <rPr>
        <sz val="10"/>
        <color theme="1"/>
        <rFont val="Times New Roman"/>
        <family val="1"/>
      </rPr>
      <t>. The convertible notes will mature on April 1, 2018, unless earlier repurchased by Greenbrier or converted in accordance with their terms. The convertible notes are senior unsecured obligations and rank equally with other senior unsecured debt. The convertible notes are convertible into shares of the Company’s common stock, at an initial conversion rate of 26.2838 shares per $1,000 principal amount of the notes (which is equal to an initial conversion price of $38.05 per share). The initial conversion rate and conversion price are subject to adjustment upon the occurrence of certain events, such as distributions, dividends or stock splits. There were $7.9 million in original debt issuance costs, included in Intangibles and other assets on the Consolidated Balance Sheets, which will be amortized using the effective interest method. The amortization expense is being included in Interest and foreign exchange on the Consolidated Statements of Operations.</t>
    </r>
  </si>
  <si>
    <r>
      <t>Convertible senior notes, due 2026, bear interest at a fixed rate of 2.375%, paid semi-annually in arrears on May 15</t>
    </r>
    <r>
      <rPr>
        <vertAlign val="superscript"/>
        <sz val="7.5"/>
        <color theme="1"/>
        <rFont val="Times New Roman"/>
        <family val="1"/>
      </rPr>
      <t>th</t>
    </r>
    <r>
      <rPr>
        <sz val="11"/>
        <color theme="1"/>
        <rFont val="Calibri"/>
        <family val="2"/>
        <scheme val="minor"/>
      </rPr>
      <t xml:space="preserve"> </t>
    </r>
    <r>
      <rPr>
        <sz val="10"/>
        <color theme="1"/>
        <rFont val="Times New Roman"/>
        <family val="1"/>
      </rPr>
      <t>and November 15</t>
    </r>
    <r>
      <rPr>
        <vertAlign val="superscript"/>
        <sz val="7.5"/>
        <color theme="1"/>
        <rFont val="Times New Roman"/>
        <family val="1"/>
      </rPr>
      <t>th</t>
    </r>
    <r>
      <rPr>
        <sz val="10"/>
        <color theme="1"/>
        <rFont val="Times New Roman"/>
        <family val="1"/>
      </rPr>
      <t>. In May 2013, the Company retired $52.9 million of its then $67.7 million outstanding notes pursuant to a scheduled put option. The Company may be required to also pay contingent interest of 0.375% on the notes in certain circumstances. Greenbrier may redeem all or a portion of the notes at a redemption price equal to 100% of the principal amount of the notes plus accrued and unpaid interest. On May 15, 2016 and May 15, 2021 or in the event of certain fundamental changes, holders can require the Company to repurchase all or a portion of their notes at a price equal to 100% of the principal amount of the notes plus accrued and unpaid interest. Payment on the convertible notes is guaranteed by substantially all of the Company’s material domestic subsidiaries. The convertible senior notes are convertible upon the occurrence of specified events into cash and shares, if any, of Greenbrier’s common stock at an initial conversion rate of 20.8125 shares per $1,000 principal amount of the notes (which is equal to an initial conversion price of $48.05 per share). The initial conversion rate is subject to adjustment upon the occurrence of certain events, as defined. The value of the equity component was $14.9 million as of August 31, 2013 and 2012. The debt discount associated with the convertible senior notes was fully accreted using the effective interest rate method through May 2013 and the accretion expense was included in Interest and foreign exchange on the Consolidated Statements of Operations. The pre-tax accretion of the debt discount was $2.5 million, $3.2 million and $3.0 million for the years ended August 31, 2013, 2012 and 2011.</t>
    </r>
  </si>
  <si>
    <t>Term loans are primarily composed of:</t>
  </si>
  <si>
    <t>•</t>
  </si>
  <si>
    <t>A senior term note with an initial balance of $100.0 million, secured by a pool of leased railcars, maturing in March 2014. The note bears a floating interest rate of LIBOR plus 1% with principal of $0.7 million paid quarterly in arrears and a balloon payment of $81.8 million due at maturity. The principal balance as of August 31, 2013 was $83.1 million. An interest rate swap agreement was entered into, on fifty percent of the initial balance, to swap the floating interest rate of LIBOR plus 1% to a fixed rate of 5.24%. At August 31, 2013, the notional amount of the agreement was $41.6 million and matures in March 2014.</t>
  </si>
  <si>
    <t>A senior term note with an initial balance of $50.0 million, secured by a pool of leased railcars, maturing in May 2015. The note bears a floating interest rate of LIBOR plus 1% with principal of $0.3 million paid quarterly in arrears and a balloon payment of $41.2 million due at maturity. The principal balance as of August 31, 2013 was $43.3 million.</t>
  </si>
  <si>
    <t>Other term loans with an aggregate balance of $2.4 million as of August 31, 2013 and maturity dates ranging from October 2013 to February 2018.</t>
  </si>
  <si>
    <t>The notes payable, along with the revolving and operating lines of credit, contain certain covenants with respect to the Company and various subsidiaries, the most restrictive of which, among other things, limit the ability to: incur additional indebtedness or guarantees; pay dividends or repurchase stock; enter into sale leaseback transactions; create liens; sell assets; engage in transactions with affiliates, including joint ventures and non U.S. subsidiaries, including but not limited to loans, advances, equity investments and guarantees; enter into mergers, consolidations or sales of substantially all the Company’s assets; and enter into new lines of business. The covenants also require certain maximum ratios of debt to total capitalization and minimum levels of fixed charges (interest and rent) coverage.</t>
  </si>
  <si>
    <t>Principal payments on the notes payable are expected as follows:</t>
  </si>
  <si>
    <t>Year ending August 31,</t>
  </si>
  <si>
    <r>
      <t>2016</t>
    </r>
    <r>
      <rPr>
        <vertAlign val="superscript"/>
        <sz val="7.5"/>
        <color theme="1"/>
        <rFont val="Times New Roman"/>
        <family val="1"/>
      </rPr>
      <t>(1)</t>
    </r>
  </si>
  <si>
    <r>
      <t>(1)</t>
    </r>
    <r>
      <rPr>
        <sz val="7.5"/>
        <color theme="1"/>
        <rFont val="Times New Roman"/>
        <family val="1"/>
      </rPr>
      <t> </t>
    </r>
  </si>
  <si>
    <t>The repayment of the $14.9 million of Convertible senior notes due 2026 is assumed to occur in 2016, which is the next date holders can require the Company to repurchase all or a portion of the notes.</t>
  </si>
  <si>
    <t>Derivative Instruments</t>
  </si>
  <si>
    <t>Note 15 - Derivative Instruments</t>
  </si>
  <si>
    <t>Foreign operations give rise to market risks from changes in foreign currency exchange rates. Foreign currency forward exchange contracts with established financial institutions are utilized to hedge a portion of that risk in Euro. Interest rate swap agreements are utilized to reduce the impact of changes in interest rates on certain debt. The Company’s foreign currency forward exchange contracts and interest rate swap agreements are designated as cash flow hedges, and therefore the effective portion of unrealized gains and losses are recorded in accumulated other comprehensive loss.</t>
  </si>
  <si>
    <t>At August 31, 2013 exchange rates, forward exchange contracts for the purchase of Polish Zloty and the sale of Euro aggregated $53.4 million. Adjusting the foreign currency exchange contracts to the fair value of the cash flow hedges at August 31, 2013 resulted in an unrealized pre-tax loss of $0.3 million that was recorded in accumulated other comprehensive loss. The fair value of the contracts is included in Accounts payable and accrued liabilities when there is a loss, or Accounts receivable when there is a gain, on the Consolidated Balance Sheets. As the contracts mature at various dates through June 2014, any such gain or loss remaining will be recognized in manufacturing revenue along with the related transactions. In the event that the underlying sales transaction does not occur or does not occur in the period designated at the inception of the hedge, the amount classified in accumulated other comprehensive loss would be reclassified to the current year’s results of operations in Interest and foreign exchange.</t>
  </si>
  <si>
    <t>At August 31, 2013, an interest rate swap agreement had a notional amount of $41.6 million and matures March 2014. The fair value of this cash flow hedge at August 31, 2013 resulted in an unrealized pre-tax loss of $1.3 million. The loss is included in Accumulated other comprehensive loss and the fair value of the contract is included in Accounts payable and accrued liabilities on the Consolidated Balance Sheets. As interest expense on the underlying debt is recognized, amounts corresponding to the interest rate swap are reclassified from accumulated other comprehensive loss and charged or credited to interest expense. At August 31, 2013 interest rates, approximately $1.3 million would be reclassified to interest expense in the next 12 months.</t>
  </si>
  <si>
    <t>Fair Values of Derivative Instruments</t>
  </si>
  <si>
    <t>Asset Derivatives</t>
  </si>
  <si>
    <t>Liability Derivatives</t>
  </si>
  <si>
    <t>Balance sheet</t>
  </si>
  <si>
    <t>location</t>
  </si>
  <si>
    <t>Fair</t>
  </si>
  <si>
    <t>Value</t>
  </si>
  <si>
    <t>Derivatives designated as hedging instruments</t>
  </si>
  <si>
    <t>Foreign forward exchange contracts</t>
  </si>
  <si>
    <t>Accounts payable</t>
  </si>
  <si>
    <t>and accrued liabilities</t>
  </si>
  <si>
    <t>Interest rate swap</t>
  </si>
  <si>
    <t>contracts</t>
  </si>
  <si>
    <t>Other assets</t>
  </si>
  <si>
    <t>Derivatives not designated as hedging instruments</t>
  </si>
  <si>
    <t>The Effect of Derivative Instruments on the Statement of Operations</t>
  </si>
  <si>
    <t>Derivatives in cash</t>
  </si>
  <si>
    <t>flow hedging relationships</t>
  </si>
  <si>
    <t>Location of gain (loss) recognized in</t>
  </si>
  <si>
    <t>income on derivative</t>
  </si>
  <si>
    <t>Gain (loss) recognized in</t>
  </si>
  <si>
    <t>Years ended</t>
  </si>
  <si>
    <t>Foreign forward exchange contract</t>
  </si>
  <si>
    <t>(204</t>
  </si>
  <si>
    <t>Derivatives in</t>
  </si>
  <si>
    <t>cash flow</t>
  </si>
  <si>
    <t>hedging</t>
  </si>
  <si>
    <t>relationships</t>
  </si>
  <si>
    <t>Gain (loss)</t>
  </si>
  <si>
    <t>recognized in OCI on</t>
  </si>
  <si>
    <t>derivatives (effective</t>
  </si>
  <si>
    <t>portion)</t>
  </si>
  <si>
    <t>Years</t>
  </si>
  <si>
    <t>ended August 31,</t>
  </si>
  <si>
    <t>Location of</t>
  </si>
  <si>
    <t>gain (loss)</t>
  </si>
  <si>
    <t>reclassified</t>
  </si>
  <si>
    <t>from</t>
  </si>
  <si>
    <t>accumulated</t>
  </si>
  <si>
    <t>OCI into</t>
  </si>
  <si>
    <t>income</t>
  </si>
  <si>
    <t>reclassified from</t>
  </si>
  <si>
    <t>accumulated OCI into</t>
  </si>
  <si>
    <t>income (effective</t>
  </si>
  <si>
    <t>in income on</t>
  </si>
  <si>
    <t>derivative</t>
  </si>
  <si>
    <t>(ineffective</t>
  </si>
  <si>
    <t>portion and</t>
  </si>
  <si>
    <t>amount</t>
  </si>
  <si>
    <t>excluded from</t>
  </si>
  <si>
    <t>effectiveness</t>
  </si>
  <si>
    <t>testing)</t>
  </si>
  <si>
    <t>Gain</t>
  </si>
  <si>
    <t>recognized on</t>
  </si>
  <si>
    <t>ended</t>
  </si>
  <si>
    <t>(570</t>
  </si>
  <si>
    <t>(4,615</t>
  </si>
  <si>
    <t>Interest rate swap contracts</t>
  </si>
  <si>
    <t>(68</t>
  </si>
  <si>
    <t>(153</t>
  </si>
  <si>
    <t>(1,679</t>
  </si>
  <si>
    <t>(1,678</t>
  </si>
  <si>
    <t>(638</t>
  </si>
  <si>
    <t>(17</t>
  </si>
  <si>
    <t>(6,293</t>
  </si>
  <si>
    <t>Equity</t>
  </si>
  <si>
    <t>Note 16 - Equity</t>
  </si>
  <si>
    <t>On December 16, 2010, the Company issued 3,000,000 shares of its common stock in an underwritten at-the-market public offering at $21.06 per share, less expenses resulting in net proceeds of $62.8 million.</t>
  </si>
  <si>
    <t>In January 2011, the stockholders approved the 2010 Amended and Restated Stock Incentive Plan (formerly known as the 2005 Stock Incentive Plan as amended). This plan provides for the grant of incentive stock options, non-statutory stock options, restricted shares, restricted stock units and stock appreciation rights. There are no stock options or stock appreciation rights outstanding as of August 31, 2013. The Company currently grants restricted shares and restricted stock units. Restricted share grants are considered outstanding shares of common stock at the time they are issued. The holders of unvested restricted shares are entitled to voting rights and participation in dividends. The dividends are not forfeitable if the awards are later forfeited prior to vesting. The Company began granting restricted stock units during the year ended August 31, 2013. Shares associated with restricted stock unit awards are not considered legally outstanding shares of common stock until vesting. Restricted stock unit awards, including performance based awards, are entitled to participate in dividends and these awards are considered participating securities and are considered outstanding for earnings per share purposes when the effect is dilutive.</t>
  </si>
  <si>
    <t>In January 2013, the stockholders approved an amendment to the 2010 Amended and Restated Stock Incentive Plan to increase the total number of shares reserved for issuance by 1,500,000 shares. As a result, the maximum aggregate number of the Company’s common shares authorized for issuance is 4,325,000. On August 31, 2013 there were 1,384,997 shares available for grant compared to 259,650 and 720,047 shares available for grant as of the years ended August 31, 2012 and 2011.</t>
  </si>
  <si>
    <t>During the years ended August 31, 2013, 2012 and 2011, the Company awarded restricted share and restricted stock unit grants totaling 387,986, 466,680 and 309,380 shares which include performance based grants. As of August 31, 2013, there were a total of 516,495 shares associated with unvested performance based grants. The actual number of shares that will vest associated with performance based grants will vary depending on the Company’s performance. Approximately 535,945 additional shares may be granted if performance based restricted share and restricted stock unit awards vest at stretch levels of performance. These additional shares are associated with restricted share and restricted stock unit awards granted during the years ended August 31, 2013, 2012 and 2011. The fair value of awards granted was $9.2 million, $9.5 million and $7.2 million for the years ended August 31, 2013, 2012 and 2011.</t>
  </si>
  <si>
    <t>The value, at the date of grant, of stock awarded under restricted share grants and restricted stock unit grants are amortized as compensation expense over the lesser of the vesting period of one to five years or to the recipients eligible retirement date. Compensation expense recognized related to restricted share grants and restricted stock unit grants for the years ended August 31, 2013, 2012 and 2011 was $6.3 million, $8.8 million and $7.1 million and was recorded in Selling and administrative on the Consolidated Statements of Operations. Unamortized compensation cost related to restricted stock grants was $12.5 million as of August 31, 2013.</t>
  </si>
  <si>
    <t>The unvested restricted share and restricted stock unit grants were 913,918 and 903,554 as of August 31, 2013 and 2012. The following table summarizes restricted share and restricted stock unit grant transactions for shares, both vested and unvested, under the 2010 Amended and Restated Stock Incentive Plan:</t>
  </si>
  <si>
    <t>Shares</t>
  </si>
  <si>
    <r>
      <t>Balance at September 1, 2010</t>
    </r>
    <r>
      <rPr>
        <vertAlign val="superscript"/>
        <sz val="7.5"/>
        <color theme="1"/>
        <rFont val="Times New Roman"/>
        <family val="1"/>
      </rPr>
      <t>(1)</t>
    </r>
  </si>
  <si>
    <t>Granted</t>
  </si>
  <si>
    <t>Forfeited</t>
  </si>
  <si>
    <t>(4,000</t>
  </si>
  <si>
    <r>
      <t>Balance at August 31, 2011</t>
    </r>
    <r>
      <rPr>
        <vertAlign val="superscript"/>
        <sz val="7.5"/>
        <color theme="1"/>
        <rFont val="Times New Roman"/>
        <family val="1"/>
      </rPr>
      <t>(1)</t>
    </r>
  </si>
  <si>
    <t>(6,283</t>
  </si>
  <si>
    <r>
      <t>Balance at August 31, 2012</t>
    </r>
    <r>
      <rPr>
        <vertAlign val="superscript"/>
        <sz val="7.5"/>
        <color theme="1"/>
        <rFont val="Times New Roman"/>
        <family val="1"/>
      </rPr>
      <t>(1)</t>
    </r>
  </si>
  <si>
    <t>(13,333</t>
  </si>
  <si>
    <r>
      <t>Balance at August 31, 2013</t>
    </r>
    <r>
      <rPr>
        <vertAlign val="superscript"/>
        <sz val="7.5"/>
        <color theme="1"/>
        <rFont val="Times New Roman"/>
        <family val="1"/>
      </rPr>
      <t>(1)</t>
    </r>
  </si>
  <si>
    <t>Balance represents cumulative grants net of forfeitures.</t>
  </si>
  <si>
    <t>At August 31, 2013 there were no options outstanding. The following table summarizes stock option transactions for shares under option and the related weighted average option price:</t>
  </si>
  <si>
    <t>Weighted</t>
  </si>
  <si>
    <t>Average</t>
  </si>
  <si>
    <t>Option</t>
  </si>
  <si>
    <t>Price</t>
  </si>
  <si>
    <t>Balance at September 1, 2010</t>
  </si>
  <si>
    <t>Exercised</t>
  </si>
  <si>
    <t>(5,500</t>
  </si>
  <si>
    <t>Balance at August 31, 2011</t>
  </si>
  <si>
    <t>Balance at August 31, 2012</t>
  </si>
  <si>
    <t>Balance at August 31, 2013</t>
  </si>
  <si>
    <t>Earnings (Loss) per Share</t>
  </si>
  <si>
    <t>Note 17 - Earnings (Loss) per Share</t>
  </si>
  <si>
    <t>The shares used in the computation of the Company’s basic and diluted earnings (loss) per common share are reconciled as follows:</t>
  </si>
  <si>
    <r>
      <t>Weighted average basic common shares outstanding</t>
    </r>
    <r>
      <rPr>
        <vertAlign val="superscript"/>
        <sz val="7.5"/>
        <color theme="1"/>
        <rFont val="Times New Roman"/>
        <family val="1"/>
      </rPr>
      <t>(1)</t>
    </r>
  </si>
  <si>
    <r>
      <t>Dilutive effect of warrants</t>
    </r>
    <r>
      <rPr>
        <vertAlign val="superscript"/>
        <sz val="7.5"/>
        <color theme="1"/>
        <rFont val="Times New Roman"/>
        <family val="1"/>
      </rPr>
      <t>(2)</t>
    </r>
  </si>
  <si>
    <r>
      <t>Dilutive effect of convertible notes</t>
    </r>
    <r>
      <rPr>
        <vertAlign val="superscript"/>
        <sz val="7.5"/>
        <color theme="1"/>
        <rFont val="Times New Roman"/>
        <family val="1"/>
      </rPr>
      <t>(2)(3)</t>
    </r>
  </si>
  <si>
    <t>Weighted average diluted common shares outstanding</t>
  </si>
  <si>
    <t>Restricted stock grants and restricted stock units, including some grants subject to certain performance criteria, are included in weighted average basic common shares outstanding when the Company is in a net earnings position. Weighted average basic common shares outstanding exclude 0.9 million shares of unvested restricted stock and restricted stock units for the year ended August 31, 2013 as they are anti-dilutive due to a net loss. No restricted stock or warrants were anti-dilutive for the years ended August 31, 2012 and 2011.</t>
  </si>
  <si>
    <t>The dilutive effect of common stock equivalents is excluded from the share calculations for the year ended August 31, 2013 due to a net loss.</t>
  </si>
  <si>
    <t>In 2012, the dilutive effect of the 2018 Convertible notes are included as they were considered dilutive under the “if converted” method. In 2011, the dilutive effect of the 2018 Convertible Notes was excluded from the share calculation as it was the less dilutive of the two approaches further discussed below. The dilutive effect of the 2026 Convertible notes was excluded from the share calculations as the stock price for each year presented was less than the initial conversion price of $48.05 and therefore considered anti-dilutive.</t>
  </si>
  <si>
    <t>Dilutive EPS for the years ended August 31, 2012 and 2011 was calculated using the more dilutive of two approaches. The first approach includes the dilutive effect of outstanding warrants and shares underlying the 2026 Convertible notes in the share count using the treasury stock method. The second approach supplements the first by including the “if converted” effect of the 2018 Convertible notes issued in March 2011. Under the “if converted method” debt issuance and interest costs, both net of tax, associated with the convertible notes are added back to net earnings and the share count is increased by the shares underlying the convertible notes. The 2026 Convertible notes would only be included in the calculation of both approaches if the current stock price is greater than the initial conversion price of $48.05 using the treasury stock method.</t>
  </si>
  <si>
    <t>Year Ended August 31, 2012</t>
  </si>
  <si>
    <t>Net earnings attributable to Greenbrier</t>
  </si>
  <si>
    <t>Add back:</t>
  </si>
  <si>
    <t>Interest and debt issuance costs on the 2018 Convertible notes, net of tax</t>
  </si>
  <si>
    <t>Earnings before interest and debt issuance costs on convertible notes</t>
  </si>
  <si>
    <r>
      <t>Diluted earnings per share</t>
    </r>
    <r>
      <rPr>
        <vertAlign val="superscript"/>
        <sz val="7.5"/>
        <color theme="1"/>
        <rFont val="Times New Roman"/>
        <family val="1"/>
      </rPr>
      <t>(1)</t>
    </r>
  </si>
  <si>
    <t>Diluted earnings per share was calculated as follows:</t>
  </si>
  <si>
    <t>          Weighted average diluted common shares outstanding</t>
  </si>
  <si>
    <t>Related Party Transactions</t>
  </si>
  <si>
    <t>Note 18 - Related Party Transactions</t>
  </si>
  <si>
    <t>On June 10, 2009, the Company entered into a transaction with affiliates of WL Ross &amp; Co., LLC (WL Ross) which provided for a $75.0 million secured term loan, which has subsequently been repaid. In connection with the loan, the Company also entered into a warrant agreement pursuant to which the Company issued warrants to WL Ross and its affiliates to purchase a current total of 3,401,095 shares of the Company’s Common Stock with an exercise price of $5.96 per share. In connection with Victoria McManus’ 3% participation in the WL Ross transaction, WL Ross and its affiliates transferred the right to purchase 101,337 shares of Common Stock under the warrant agreement to Ms. McManus, a director of the Company. As of August 31, 2013, there are no outstanding warrants to purchase shares of the Company’s Common Stock.</t>
  </si>
  <si>
    <t>Wilbur L. Ross, Jr., founder, Chairman and Chief Executive Officer at WL Ross was a director of the Company through January 2013, and Wendy Teramoto, Senior Vice President at WL Ross, is currently a director of the Company.</t>
  </si>
  <si>
    <t>In April 2010, WLR–Greenbrier Rail Inc. (WLR-GBX) was formed and acquired a lease fleet of nearly 4,000 railcars valued at approximately $256.0 million. WLR-GBX is wholly owned by affiliates of WL Ross. The Company paid a $6.1 million contract placement fee to WLR-GBX for the right to perform certain management and advisory services and in exchange will receive management and other fee income and incentive compensation tied to the performance of WLR-GBX. The Company has also paid certain incidental fees and agreed to indemnify WLR-GBX and its affiliates against certain liabilities in connection with such advisory services. Under the management agreement the Company received $0.9 million in fees for each of the years ended August 31, 2013 and 2012 and $0.8 million for the year ended August 31, 2011. The contract placement fee is accounted for under the equity method and is recorded in Intangibles and other assets on the Consolidated Balance Sheet. As a result of losses experienced by WLR-GBX the carrying value of the investment is zero as of August 31, 2013. The Company also leases approximately 400 railcars from the WLR-GBX lease fleet. The Company has paid $3.2 million, $3.1 million and $2.8 million in lease expense for the years ended August 31, 2013, 2012 and 2011, respectively and has future lease commitments totaling $6.1 million.</t>
  </si>
  <si>
    <t>In March 2012, the Company purchased a 1% interest in three trusts (the “Trusts”). The company accounts for this investment under the equity method of accounting. The Company sold a total of $38.5 million and $61.1 million to the Trusts for the years ended August 31, 2013 and 2012, respectively. See Note 26 – Variable Interest Entities for additional information.</t>
  </si>
  <si>
    <t>In May 2013, the Company purchased an 8% interest in an entity that owns a portfolio of railcar assets that is leases to third parties. The company accounts for this investment under the equity method of accounting. The Company sold a total of $23.2 million to this entity for the year ended August 31, 2013. See Note 26 – Variable Interest Entities for additional information.</t>
  </si>
  <si>
    <t>William Furman, Director, President and Chief Executive Officer of the Company, also serves as director of Schnitzer Steel Industries, Inc. (Schnitzer). In the normal course of business, the Company sells scrap metal to Schnitzer. During the years ended August 31, 2013, 2012 and 2011, the Company sold scrap metal to Schnitzer totaling $8.0 million, $9.2 million and $7.3 million, respectively.</t>
  </si>
  <si>
    <t>Mr. Furman is the owner of private aircraft managed by a private independent management company. From time to time, the Company’s business requires charter use of privately-owned aircraft. In such instances, it is possible that charters may be placed with the company that manages Mr. Furman’s aircraft. The Company placed charters with the company that manages Mr. Furman’s aircraft aggregating $0.2 million for each of the years ended August 31, 2013 and 2012 and $10 thousand for the year ended August 31, 2011.</t>
  </si>
  <si>
    <t>Income Taxes</t>
  </si>
  <si>
    <t>Note 19 - Income Taxes</t>
  </si>
  <si>
    <t>Components of income tax expense of continuing operations were as follows:</t>
  </si>
  <si>
    <t>Current</t>
  </si>
  <si>
    <t>Federal</t>
  </si>
  <si>
    <t>(683</t>
  </si>
  <si>
    <t>State</t>
  </si>
  <si>
    <t>Deferred</t>
  </si>
  <si>
    <t>(6,597</t>
  </si>
  <si>
    <t>(2,357</t>
  </si>
  <si>
    <t>(3,399</t>
  </si>
  <si>
    <t>(134</t>
  </si>
  <si>
    <t>(6</t>
  </si>
  <si>
    <t>(9,088</t>
  </si>
  <si>
    <t>Change in valuation allowance</t>
  </si>
  <si>
    <t>(5,710</t>
  </si>
  <si>
    <t>(252</t>
  </si>
  <si>
    <t>Income tax expense is computed at rates different than statutory rates. The reconciliation between effective and statutory tax rates on continuing operations were as follows:</t>
  </si>
  <si>
    <t>Years ended August 31,</t>
  </si>
  <si>
    <t>  2013  </t>
  </si>
  <si>
    <t>  2012  </t>
  </si>
  <si>
    <t>  2011  </t>
  </si>
  <si>
    <t>Federal statutory rate</t>
  </si>
  <si>
    <t>% </t>
  </si>
  <si>
    <t>State income taxes, net of federal benefit</t>
  </si>
  <si>
    <t>(1.2</t>
  </si>
  <si>
    <t>(1.9</t>
  </si>
  <si>
    <t>Impact of foreign operations</t>
  </si>
  <si>
    <t>(19.1</t>
  </si>
  <si>
    <t>(2.1</t>
  </si>
  <si>
    <t>Change in valuation allowance related to deferred tax asset</t>
  </si>
  <si>
    <t>(6.1</t>
  </si>
  <si>
    <t>(1.7</t>
  </si>
  <si>
    <t>Change in income tax reserve for uncertain tax positions</t>
  </si>
  <si>
    <t>(7.1</t>
  </si>
  <si>
    <t>(0.1</t>
  </si>
  <si>
    <t>(0.8</t>
  </si>
  <si>
    <t>Reversal of net deferred tax assets related to foreign restructuring</t>
  </si>
  <si>
    <t>Noncontrolling interest in flow through entity</t>
  </si>
  <si>
    <t>(0.4</t>
  </si>
  <si>
    <t>(5.1</t>
  </si>
  <si>
    <t>Permanent differences</t>
  </si>
  <si>
    <t>(2.6</t>
  </si>
  <si>
    <t>The tax effects of temporary differences that give rise to significant portions of deferred tax assets and deferred tax liabilities were as follows:</t>
  </si>
  <si>
    <t>Deferred tax assets:</t>
  </si>
  <si>
    <t>Contract placement</t>
  </si>
  <si>
    <t>Maintenance and warranty accruals</t>
  </si>
  <si>
    <t>Inventories and other</t>
  </si>
  <si>
    <t>Derivative instruments and translation adjustment</t>
  </si>
  <si>
    <t>Investment and asset tax credits</t>
  </si>
  <si>
    <t>Net operating loss</t>
  </si>
  <si>
    <t>Deferred tax liabilities:</t>
  </si>
  <si>
    <t>Fixed assets</t>
  </si>
  <si>
    <t>Original issue discount</t>
  </si>
  <si>
    <t>Intangibles</t>
  </si>
  <si>
    <t>Deferred gain on redemption of debt</t>
  </si>
  <si>
    <t>Valuation allowance</t>
  </si>
  <si>
    <t>Net deferred tax liability</t>
  </si>
  <si>
    <t>As of August 31, 2013 the Company has $22.4 million of state net operating loss (NOL) carryforwards that will begin to expire in 2015, $1.3 million of state credit carryforwards that will begin to expire in 2017, and $6.6 million of foreign NOL carryforwards that will begin to expire in 2014. The Company uses tax law ordering for purposes of determining when excess tax benefits have been realized.</t>
  </si>
  <si>
    <t>During the current year the Company recognized excess tax benefits of $0.3 million from the vesting of restricted stock awards. In addition, previously unrecognized NOL carryforwards created by excess tax benefits of $1.7 million reduced taxes payable in the current year. The utilization of these carryforwards resulted in an increase to stockholders’ equity of $0.6 million.</t>
  </si>
  <si>
    <t>The net increase in the valuation allowance for the year ended August 31, 2013 was approximately $45 thousand. The increase in the valuation allowance is primarily due to the increase in state tax credits for which no benefit is provided.</t>
  </si>
  <si>
    <t>No provision has been made for U.S. income taxes on approximately $31.8 million of cumulative undistributed earnings of certain foreign subsidiaries as the Company plans to reinvest these earnings indefinitely in operations outside the U.S. Generally, such amounts become subject to U.S. taxation upon the remittance of dividends and under certain other circumstances. It is not practicable to estimate the amount of deferred tax liability related to investments in foreign subsidiaries.</t>
  </si>
  <si>
    <t>The following is a tabular reconciliation of the total amounts of unrecognized tax benefits for the years presented:</t>
  </si>
  <si>
    <t>Unrecognized Tax Benefit – Opening Balance</t>
  </si>
  <si>
    <t>Gross increases – tax positions in prior period</t>
  </si>
  <si>
    <t>Gross decreases – tax positions in prior period</t>
  </si>
  <si>
    <t>(2,942</t>
  </si>
  <si>
    <t>(211</t>
  </si>
  <si>
    <t>(233</t>
  </si>
  <si>
    <t>Settlements</t>
  </si>
  <si>
    <t>(193</t>
  </si>
  <si>
    <t>Lapse of statute of limitations</t>
  </si>
  <si>
    <t>(47</t>
  </si>
  <si>
    <t>Unrecognized Tax Benefit – Ending Balance</t>
  </si>
  <si>
    <t>The Company is subject to taxation in the U.S., various states and foreign jurisdictions. The Company is no longer subject to U.S. Federal examination for tax years before 2010, to state and local examinations before 2008, or to foreign examinations before 2007.</t>
  </si>
  <si>
    <t>Unrecognized tax benefits at August 31, 2013 were $1.1 million of which $0.7 million, if recognized, would affect the effective tax rate. The unrecognized tax benefits at August 31, 2012 were $2.7 million. Accrued interest on reserves for uncertain tax positions as of August 31, 2013 and 2012 were $0.2 million and $1.0 million, respectively. The Company recorded an interest benefit of $0.8 million for changes in the reserves during the year ended August 31, 2013 and interest expense of $0.1 million for changes during the year ended August 31, 2012. The Company had not accrued any penalties on the reserves. Interest and penalties related to income taxes are not classified as a component of income tax expense. Benefits from the realization of unrecognized tax benefits for deductible differences attributable to ordinary operations will be recognized as a reduction of income tax expense. The Company does not anticipate a significant decrease in the reserves for uncertain tax positions during the next twelve months.</t>
  </si>
  <si>
    <t>Segment Information</t>
  </si>
  <si>
    <t>Note 20 - Segment Information</t>
  </si>
  <si>
    <t>Greenbrier operates in three reportable segments: Manufacturing; Wheels, Repair &amp; Parts; and Leasing &amp; Services. The accounting policies of the segments are the same as those described in the summary of significant accounting policies. Performance is evaluated based on margin. The Company’s integrated business model results in selling and administrative costs being intertwined among the segments. Currently, Greenbrier’s management does not allocate these costs for either external or internal reporting purposes. Intersegment sales and transfers are valued as if the sales or transfers were to third parties. Related revenue and margin is eliminated in consolidation and therefore are not included in consolidated results in the Company’s Consolidated Financial Statements.</t>
  </si>
  <si>
    <t>The information in the following table is derived directly from the segments’ internal financial reports used for corporate management purposes.</t>
  </si>
  <si>
    <t>Revenue:</t>
  </si>
  <si>
    <t>Wheels, Repair &amp; Parts</t>
  </si>
  <si>
    <t>Leasing &amp; Services</t>
  </si>
  <si>
    <t>Intersegment eliminations</t>
  </si>
  <si>
    <t>(18,578</t>
  </si>
  <si>
    <t>(152,058</t>
  </si>
  <si>
    <t>(90,159</t>
  </si>
  <si>
    <t>Margin:</t>
  </si>
  <si>
    <t>Assets:</t>
  </si>
  <si>
    <t>Unallocated</t>
  </si>
  <si>
    <t>Depreciation and amortization:</t>
  </si>
  <si>
    <t>Capital expenditures:</t>
  </si>
  <si>
    <t>The following table summarizes selected geographic information.</t>
  </si>
  <si>
    <r>
      <t>Revenue</t>
    </r>
    <r>
      <rPr>
        <b/>
        <vertAlign val="superscript"/>
        <sz val="7.5"/>
        <color theme="1"/>
        <rFont val="Times New Roman"/>
        <family val="1"/>
      </rPr>
      <t>(1)</t>
    </r>
    <r>
      <rPr>
        <b/>
        <sz val="10"/>
        <color theme="1"/>
        <rFont val="Times New Roman"/>
        <family val="1"/>
      </rPr>
      <t>:</t>
    </r>
  </si>
  <si>
    <t>U.S.</t>
  </si>
  <si>
    <t>Identifiable assets:</t>
  </si>
  <si>
    <t>Canada</t>
  </si>
  <si>
    <t>Mexico</t>
  </si>
  <si>
    <t>Europe</t>
  </si>
  <si>
    <t>Reconciliation of segment margin to earnings before income tax and earnings (loss) from unconsolidated affiliates:</t>
  </si>
  <si>
    <t>Segment margin</t>
  </si>
  <si>
    <t>Less unallocated items:</t>
  </si>
  <si>
    <t>(18,072</t>
  </si>
  <si>
    <t>(8,964</t>
  </si>
  <si>
    <t>(8,369</t>
  </si>
  <si>
    <t>Earnings before income tax and earnings (loss) from</t>
  </si>
  <si>
    <t>unconsolidated affiliates</t>
  </si>
  <si>
    <t>Customer Concentration</t>
  </si>
  <si>
    <t>Note 21 - Customer Concentration</t>
  </si>
  <si>
    <t>Customer concentration is defined as a single customer that accounts for more than 10% of total revenues or accounts receivable. In 2013, revenue from two customers represented 17% and 10% of total revenue, respectively. In 2012, revenue from three customers represented 26%, 16% and 11% of total revenue, respectively. In 2011, revenue from four customers represented 19%, 14%, 12% and 11% of total revenue, respectively. No other customers accounted for more than 10% of total revenues for the years ended August 31, 2013, 2012, or 2011. One customer had balances that individually equaled or exceeded 10% of accounts receivable and in total represented 18% of the consolidated accounts receivable balance at August 31, 2013. One customer had balances that individually equaled or exceeded 10% of accounts receivable and in total represented 13% of the consolidated accounts receivable balance at August 31, 2012.</t>
  </si>
  <si>
    <t>Lease Commitments</t>
  </si>
  <si>
    <t>Note 22 - Lease Commitments</t>
  </si>
  <si>
    <t>Lease expense for railcar equipment leased-in under non-cancelable leases was $6.7 million, $6.0 million and $6.5 million for the years ended August 31, 2013, 2012 and 2011. Aggregate minimum future amounts payable under these non-cancelable railcar equipment leases are as follows:</t>
  </si>
  <si>
    <t>Operating leases for domestic railcar repair facilities, office space and certain manufacturing and office equipment expire at various dates through December 2019. Rental expense for facilities, office space and equipment was $13.1 million, $14.1 million and $12.2 million for the years ended August 31, 2013, 2012 and 2011. Aggregate minimum future amounts payable under these non-cancelable operating leases are as follows:</t>
  </si>
  <si>
    <t>Commitments and Contingencies</t>
  </si>
  <si>
    <t>Note 23 - Commitments and Contingencies</t>
  </si>
  <si>
    <t>The Company’s Portland, Oregon manufacturing facility is located adjacent to the Willamette River. The Company has entered into a Voluntary Cleanup Agreement with the Oregon Department of Environmental Quality (“DEQ”) in which the Company agreed to conduct an investigation of whether, and to what extent, past or present operations at the Portland property may have released hazardous substances to the environment. The Company is also conducting groundwater remediation relating to a historical spill on the property which preceded its ownership.</t>
  </si>
  <si>
    <t>The U.S. Environmental Protection Agency (EPA) has classified portions of the river bed of the Portland Harbor, including the portion fronting the Company’s manufacturing facility, as a federal “National Priority List” or “Superfund” site due to sediment contamination (the “Portland Harbor Site”). The Company and more than 140 other parties have received a “General Notice” of potential liability from the EPA relating to the Portland Harbor Site. The letter advised the Company that it may be liable for the costs of investigation and remediation (which liability may be joint and several with other potentially responsible parties) as well as for natural resource damages resulting from releases of hazardous substances to the site. At this time, ten private and public entities, including the Company (the “Lower Willamette Group” or “LWG”), have signed an Administrative Order on Consent (“AOC”) to perform a remedial investigation/feasibility study (“RI/FS”) of the Portland Harbor Site under EPA oversight, and several additional entities have not signed such consent, but are nevertheless contributing money to the effort. The EPA-mandated RI/FS is being conducted by the LWG and has cost over $100 million during a 13-year period. The Company has agreed to initially bear a percentage of the total costs incurred by the LWG in connection with the investigation. The Company’s aggregate expenditure has not been material during the 13-year period. Some or all of any such outlay may be recoverable from other responsible parties. The investigation is expected to continue for at least one more year.</t>
  </si>
  <si>
    <t>Eighty-three parties, including the State of Oregon and the federal government, have entered into a non-judicial mediation process to try to allocate costs associated with the Portland Harbor site. Approximately 110 additional parties have signed tolling agreements related to such allocations. On April 23, 2009, the Company and the other AOC signatories filed suit against 69 other parties due to a possible limitations period for some such claims; Arkema Inc. et al v. A &amp; C Foundry Products, Inc.et al, US District Court, District of Oregon, Case #3:09-cv-453-PK. All but 12 of these parties elected to sign tolling agreements and be dismissed without prejudice, and the case has now been stayed by the court, pending completion of the RI/FS. Although, as described below, the draft feasibility study has been submitted, the RI/FS will not be complete until the EPA approves it, which is not likely to occur until at least 2015.</t>
  </si>
  <si>
    <t>A draft of the remedial investigation study was submitted to the EPA on October 27, 2009. The draft feasibility study was submitted to the EPA on March 30, 2012. The draft feasibility study evaluates several alternative cleanup approaches. The approaches submitted would take from 2 to 28 years with costs ranging from $169 million to $1.8 billion for cleanup of the entire Portland Harbor Site, depending primarily on the selected remedial action levels. The draft feasibility study suggests costs ranging from $9 million to $163 million for cleanup of the area of the Willamette River adjacent to the Company’s Portland, Oregon manufacturing facility, depending primarily on the selected remedial action level.</t>
  </si>
  <si>
    <t>The draft feasibility study does not address responsibility for the costs of clean-up or allocate such costs among the potentially responsible parties, or define precise boundaries for the cleanup. Responsibility for funding and implementing the EPA’s selected cleanup will be determined after the issuance of the Record of Decision. Based on the investigation to date, the Company believes that it did not contribute in any material way to the damage of natural resources in the Portland Harbor Site and that the damage in the area of the Portland Harbor Site adjacent to its property precedes its ownership of the Portland, Oregon manufacturing facility. Because these environmental investigations are still underway, sufficient information is currently not available to determine the Company’s liability, if any, for the cost of any required remediation of the Portland Harbor Site or to estimate a range of potential loss. Based on the results of the pending investigations and future assessments of natural resource damages, the Company may be required to incur costs associated with additional phases of investigation or remedial action, and may be liable for damages to natural resources. In addition, the Company may be required to perform periodic maintenance dredging in order to continue to launch vessels from its launch ways in Portland, Oregon, on the Willamette River, and the river’s classification as a Superfund site could result in some limitations on future dredging and launch activities. Any of these matters could adversely affect the Company’s business and Consolidated Financial Statements, or the value of its Portland property.</t>
  </si>
  <si>
    <t>We have also signed an Order on Consent with DEQ to finalize the investigation of potential onsite sources of contamination that may have a release pathway to the Willamette River. Interim precautionary measures are also required in the order and those are in the process of being completed. Our aggregate expenditure has not been material during the 13-year period. Some or all of any such outlay may be recoverable from other responsible parties.</t>
  </si>
  <si>
    <t>From time to time, Greenbrier is involved as a defendant in litigation in the ordinary course of business, the outcome of which cannot be predicted with certainty. While the ultimate outcome of such legal proceedings cannot be determined at this time, management believes that the resolution of these actions will not have a material adverse effect on the Company’s Consolidated Financial Statements.</t>
  </si>
  <si>
    <t>In accordance with customary business practices in Europe, the Company has $2.2 million in bank and third party performance and warranty guarantee facilities, all of which have been utilized as of August 31, 2013. To date no amounts have been drawn under these guarantee facilities.</t>
  </si>
  <si>
    <t>At August 31, 2013, the Mexican joint venture had $50.4 million of third party debt outstanding, for which the Company has guaranteed approximately $40.2 million. In addition, the Company, along with its joint venture partner, has committed to contributing $10.0 million to fund the capital expenditures to expand production capacity, of which the Company and its joint venture partner will each contribute 50%. These amounts will be contributed at various intervals from May 31, 2012 to October 31, 2013. As of August 31, 2013, the Company and the joint venture partner have each contributed $4.6 million.</t>
  </si>
  <si>
    <t>As of August 31, 2013 the Company had outstanding letters of credit aggregating $6.8 million associated with facility leases and workers compensation insurance.</t>
  </si>
  <si>
    <t>Fair Value of Financial Instruments</t>
  </si>
  <si>
    <t>Note 24 - Fair Value of Financial Instruments</t>
  </si>
  <si>
    <t>The estimated fair values of financial instruments and the methods and assumptions used to estimate such fair values are as follows:</t>
  </si>
  <si>
    <t>Carrying</t>
  </si>
  <si>
    <t>Amount</t>
  </si>
  <si>
    <t>Estimated</t>
  </si>
  <si>
    <t>Fair Value</t>
  </si>
  <si>
    <t>Notes payable as of August 31, 2013</t>
  </si>
  <si>
    <t>Notes payable as of August 31, 2012</t>
  </si>
  <si>
    <t>The carrying amount of cash and cash equivalents, accounts and notes receivable, revolving notes, accounts payable and accrued liabilities, foreign currency forward contracts and interest rate swaps is a reasonable estimate of fair value of these financial instruments. Estimated rates currently available to the Company for debt with similar terms and remaining maturities are used to estimate the fair value of notes payable.</t>
  </si>
  <si>
    <t>Fair Value Measures</t>
  </si>
  <si>
    <t>Note 25 - Fair Value Measures</t>
  </si>
  <si>
    <t>Certain assets and liabilities are reported at fair value on either a recurring or nonrecurring basis. Fair value, for this disclosure, is defined as an exit price, representing the amount that would be received to sell an asset or paid to transfer a liability in an orderly transaction between market participants, under a three-tier fair value hierarchy which prioritizes the inputs used in measuring a fair value as follows:</t>
  </si>
  <si>
    <t>Level 1 - </t>
  </si>
  <si>
    <t>observable inputs such as unadjusted quoted prices in active markets for identical instruments;</t>
  </si>
  <si>
    <t>Level 2 - </t>
  </si>
  <si>
    <t>inputs, other than the quoted market prices in active markets for similar instruments, which are observable, either directly or indirectly; and</t>
  </si>
  <si>
    <t>Level 3 - </t>
  </si>
  <si>
    <t>unobservable inputs for which there is little or no market data available, which require the reporting entity to develop its own assumptions.</t>
  </si>
  <si>
    <t>Assets and liabilities measured at fair value on a recurring basis as of August 31, 2013 are:</t>
  </si>
  <si>
    <t>Level 1</t>
  </si>
  <si>
    <r>
      <t>Level 2</t>
    </r>
    <r>
      <rPr>
        <b/>
        <vertAlign val="superscript"/>
        <sz val="7.5"/>
        <color theme="1"/>
        <rFont val="Arial"/>
        <family val="2"/>
      </rPr>
      <t>(1)</t>
    </r>
  </si>
  <si>
    <t>  Level 3  </t>
  </si>
  <si>
    <t>Derivative financial instruments</t>
  </si>
  <si>
    <t>Cash equivalents</t>
  </si>
  <si>
    <t>Liabilities:</t>
  </si>
  <si>
    <t>Level 2 assets include derivative financial instruments which are valued based on significant observable inputs. See Note 15 Derivative Instruments for further discussion.</t>
  </si>
  <si>
    <t>Assets or liabilities measured at fair value on a nonrecurring basis as of August 31, 2013 are:</t>
  </si>
  <si>
    <t>Level 2</t>
  </si>
  <si>
    <t>Level 3</t>
  </si>
  <si>
    <t>Assets and liabilities measured at fair value on a recurring basis as of August 31, 2012 are:</t>
  </si>
  <si>
    <t>Assets or liabilities measured at fair value on a nonrecurring basis as of August 31, 2012 are:</t>
  </si>
  <si>
    <t>Variable Interest Entities</t>
  </si>
  <si>
    <t>Note 26 - Variable Interest Entities</t>
  </si>
  <si>
    <t>March 2012 Agreement</t>
  </si>
  <si>
    <t>In March 2012, the Company purchased a 1% interest in three trusts (the “Trusts”) which are 99% owned by a third party. As of August 31, 2013, the Company had completed the sale of 1,163 railcars to the Trusts for an aggregate value of $99.6 million.</t>
  </si>
  <si>
    <t>Gains and losses are allocated between the Company and the third party equal to their respective ownership interest in the Trusts, with the exception that the Company may be entitled to receive a small portion of excess rent if the actual performance of the Trusts exceeds a target rate of return.</t>
  </si>
  <si>
    <t>The Company contributed $6.9 million of cash collateral into restricted cash accounts to support the railcar portfolio meeting a target minimum rate of return. If the actual return is less than the target return, the third party may withdraw amounts in the restricted cash accounts at certain intervals based on predetermined criteria. This obligation expires in March 2033. This $6.9 million, which is held in restricted cash, was recorded as a reduction in revenue on the sale of 1,020 new railcars and a reduction in gain on sale on the sale of the 143 used railcars with a credit to deferred revenue.</t>
  </si>
  <si>
    <t>In connection with this transaction, the Company entered into an agreement to provide administrative and remarketing services to the Trusts. The agreement is currently set to expire in March 2033. The Company also entered into an agreement to provide maintenance services to the Trusts during the initial lease term of the railcars. The Company will receive management and maintenance fees under each of the aforementioned agreements.</t>
  </si>
  <si>
    <t>The Company has evaluated this relationship under ASC 810-10 and has concluded that the Trusts qualify as variable interest entities and that the Company is not the primary beneficiary. The Company will not consolidate the Trusts and will account for the investments under the equity method of accounting.</t>
  </si>
  <si>
    <t>As of August 31, 2013, the carrying amount of the Company’s investment in the Trust is $1.0 million which is recorded in Intangibles and Other Assets, net on the Consolidated Balance Sheets.</t>
  </si>
  <si>
    <t>May 2013 Agreement</t>
  </si>
  <si>
    <t>In May 2013, the Company purchased an 8% interest in an entity that owns a portfolio of railcar assets that it leases to third parties which is 92% owned by a third party. As of August 31, 2013, the Company has sold 264 railcars manufactured by the Company and subject to operating leases, for $23.2 million to this entity.</t>
  </si>
  <si>
    <t>Gains and losses will be allocated between the Company and the third party equal to their respective ownership interest in this entity.</t>
  </si>
  <si>
    <t>In connection with this transaction, the Company entered into an agreement to provide administrative and remarketing services to this entity and will earn a management fee for these services. The agreement is currently set to expire in May 2033.</t>
  </si>
  <si>
    <t>The Company has evaluated this relationship under ASC 810-10 and has concluded that this entity qualifies as a variable interest entity and that the Company is not the primary beneficiary. The Company will not consolidate this entity and will account for the investment under the equity method of accounting. The Company will eliminate 8% of the revenue and margin on railcars that were manufactured by the Company and sold to this entity.</t>
  </si>
  <si>
    <t>As of August 31, 2013, the carrying amount of the Company’s investment in this entity is $1.9 million which is recorded in Intangibles and Other Assets, net on the Consolidated Balance Sheets.</t>
  </si>
  <si>
    <t>Investment in Unconsolidated Affiliates</t>
  </si>
  <si>
    <t>Note 27 - Investment in Unconsolidated Affiliates</t>
  </si>
  <si>
    <t>In April 2010, WLR–Greenbrier Rail Inc. (WLR-GBX) was formed and acquired a lease fleet of nearly 4,000 railcars valued at approximately $256.0 million. WLR-GBX is wholly owned by affiliates of WL Ross &amp; Co., LLC (WL Ross). The Company paid a $6.1 million contract placement fee to WLR-GBX for the right to perform certain management and advisory services and in exchange will receive management and other fee income and incentive compensation tied to the performance of WLR-GBX. The contract placement fee is accounted for under the equity method and was recorded in Intangibles and other assets on the Consolidated Balance Sheet. The Company recorded its share of losses of $2.1 million and $2.5 million for the years ended August 31, 2012 and 2011 against the investment, reducing the investment balance to zero in 2012. While the Company acts as asset manager to WLR-GBX, it is not the primary beneficiary. The Company has no authority to make decisions regarding key business activities that most significantly impact the entity’s economic performance, such as asset re-marketing and disposition activities, which requires the approval of affiliates of WL Ross.</t>
  </si>
  <si>
    <t>Current assets</t>
  </si>
  <si>
    <t>Current liabilities</t>
  </si>
  <si>
    <t>(4,209</t>
  </si>
  <si>
    <t>(3,537</t>
  </si>
  <si>
    <t>Net income (loss)</t>
  </si>
  <si>
    <t>(598</t>
  </si>
  <si>
    <t>(6,235</t>
  </si>
  <si>
    <t>(5,997</t>
  </si>
  <si>
    <t>In June 2003, the Company acquired a 33% minority ownership interest in Ohio Castings LLC, a joint venture which produces castings for freight cars. This joint venture is accounted for under the equity method and the investment is included in Intangibles and other assets on the Consolidated Balance Sheets. The investment balance as of August 31, 2013 was $7.9 million. The facility was temporarily idled during the economic downturn, but was re-opened during the third quarter of 2011.</t>
  </si>
  <si>
    <t>Summarized financial data for the castings joint venture is as follows:</t>
  </si>
  <si>
    <t>(5,648</t>
  </si>
  <si>
    <t>Guarantor/Non Guarantor</t>
  </si>
  <si>
    <t>Note 28 - Guarantor/Non Guarantor</t>
  </si>
  <si>
    <t>The convertible senior notes due 2026 (the Notes) issued on May 22, 2006 are fully and unconditionally and jointly and severally guaranteed by substantially all of Greenbrier’s material 100% owned U.S. subsidiaries: Autostack Company LLC, Greenbrier-Concarril, LLC, Greenbrier Leasing Company LLC, Greenbrier Leasing Limited Partner, LLC, Greenbrier Management Services, LLC, Greenbrier Leasing, L.P., Greenbrier Railcar LLC, Gunderson LLC, Gunderson Marine LLC, Gunderson Rail Services LLC, Meridian Rail Holding Corp., Meridian Rail Acquisition Corp., Meridian Rail Mexico City Corp., Brandon Railroad LLC, Gunderson Specialty Products, LLC and Greenbrier Railcar Leasing, Inc. No other subsidiaries guarantee the Notes including Greenbrier Union Holdings I LLC, Greenbrier MUL Holdings I LLC, Greenbrier Leasing Limited, Greenbrier Europe B.V., Greenbrier Germany GmbH, WagonySwidnica S.A., Zaklad Naprawczy Taboru Kolejowego Olawa sp. z o.o., Zaklad Transportu Kolejowego SIARKOPOL sp. z o.o., Gunderson-Concarril, S.A. de C.V., Greenbrier Rail Services Canada, Inc., Mexico Meridianrail Services, S.A. de C.V., Greenbrier Railcar Services – Tierra Blanca S.A. de C.V., YSD Doors, S.A. de C.V., Gunderson-Gimsa S.A. de C.V., Greenbrier, S.A. de C.V. and Greenbrier-Gimsa, LLC.</t>
  </si>
  <si>
    <t>The following represents the supplemental consolidating condensed financial information of Greenbrier and its guarantor and non guarantor subsidiaries, as of August 31, 2013 and 2012 and for the years ended August 31, 2013, 2012 and 2011. The information is presented on the basis of Greenbrier accounting for its ownership of its wholly owned subsidiaries using the equity method of accounting. The equity method investment for each subsidiary is recorded by the parent in intangibles and other assets. Intercompany transactions of goods and services between the guarantor and non guarantor subsidiaries are presented as if the sales or transfers were at fair value to third parties and eliminated in consolidation.</t>
  </si>
  <si>
    <t>The Greenbrier Companies, Inc.</t>
  </si>
  <si>
    <t>Condensed Consolidating Balance Sheet</t>
  </si>
  <si>
    <t>As of August 31, 2013</t>
  </si>
  <si>
    <t>Parent</t>
  </si>
  <si>
    <t>Combined</t>
  </si>
  <si>
    <t>Guarantor</t>
  </si>
  <si>
    <t>Subsidiaries</t>
  </si>
  <si>
    <t>Non-Guarantor</t>
  </si>
  <si>
    <t>Eliminations</t>
  </si>
  <si>
    <t>Consolidated</t>
  </si>
  <si>
    <t>(154,455</t>
  </si>
  <si>
    <t>(95</t>
  </si>
  <si>
    <t>(347</t>
  </si>
  <si>
    <t>(2,575</t>
  </si>
  <si>
    <t>(769,114</t>
  </si>
  <si>
    <t>(926,586</t>
  </si>
  <si>
    <t>(154,451</t>
  </si>
  <si>
    <t>(8,663</t>
  </si>
  <si>
    <t>Total equity-Greenbrier</t>
  </si>
  <si>
    <t>(763,820</t>
  </si>
  <si>
    <t>(763,511</t>
  </si>
  <si>
    <t>Condensed Consolidating Statement of Operations</t>
  </si>
  <si>
    <t>For the year ended August 31, 2013</t>
  </si>
  <si>
    <t>(451,454</t>
  </si>
  <si>
    <t>(11,627</t>
  </si>
  <si>
    <t>(463,098</t>
  </si>
  <si>
    <t>(455,951</t>
  </si>
  <si>
    <t>(11,836</t>
  </si>
  <si>
    <t>(99</t>
  </si>
  <si>
    <t>(467,886</t>
  </si>
  <si>
    <t>(16,238</t>
  </si>
  <si>
    <t>(1,276</t>
  </si>
  <si>
    <t>(558</t>
  </si>
  <si>
    <t>Earnings (loss) from operations</t>
  </si>
  <si>
    <t>(37,830</t>
  </si>
  <si>
    <t>(201</t>
  </si>
  <si>
    <t>Earnings (loss) before income taxes and earnings (loss) from unconsolidated affiliates</t>
  </si>
  <si>
    <t>(53,188</t>
  </si>
  <si>
    <t>Income tax (expense) benefit</t>
  </si>
  <si>
    <t>(36,202</t>
  </si>
  <si>
    <t>(9,067</t>
  </si>
  <si>
    <t>(1,158</t>
  </si>
  <si>
    <t>(25,060</t>
  </si>
  <si>
    <t>(31,821</t>
  </si>
  <si>
    <t>(6,199</t>
  </si>
  <si>
    <t>(5,567</t>
  </si>
  <si>
    <t>(32,164</t>
  </si>
  <si>
    <t>(11,048</t>
  </si>
  <si>
    <t>(27,775</t>
  </si>
  <si>
    <t>(5,381</t>
  </si>
  <si>
    <t>Net (earnings) loss attributable to noncontrolling interest</t>
  </si>
  <si>
    <t>(3,946</t>
  </si>
  <si>
    <t>(1,721</t>
  </si>
  <si>
    <t>(5,667</t>
  </si>
  <si>
    <t>(29,496</t>
  </si>
  <si>
    <t>Consolidating Statement of Comprehensive Income (Loss)</t>
  </si>
  <si>
    <t>Non-</t>
  </si>
  <si>
    <t>(34</t>
  </si>
  <si>
    <t>(1,758</t>
  </si>
  <si>
    <t>(561</t>
  </si>
  <si>
    <t>Unrealized loss on derivative financial instruments</t>
  </si>
  <si>
    <t>(202</t>
  </si>
  <si>
    <t>(197</t>
  </si>
  <si>
    <t>(399</t>
  </si>
  <si>
    <t>(1,068</t>
  </si>
  <si>
    <t>(107</t>
  </si>
  <si>
    <t>(5,488</t>
  </si>
  <si>
    <t>Comprehensive (income) loss attributable to noncontrolling interest</t>
  </si>
  <si>
    <t>(3,974</t>
  </si>
  <si>
    <t>(5,695</t>
  </si>
  <si>
    <t>(11,183</t>
  </si>
  <si>
    <t>Condensed Consolidating Statement of Cash Flows</t>
  </si>
  <si>
    <t>(1,005</t>
  </si>
  <si>
    <t>(9,983</t>
  </si>
  <si>
    <t>(611</t>
  </si>
  <si>
    <t>(9,662</t>
  </si>
  <si>
    <t>(70</t>
  </si>
  <si>
    <t>(2,145</t>
  </si>
  <si>
    <t>(1,055</t>
  </si>
  <si>
    <t>(360</t>
  </si>
  <si>
    <t>(6,140</t>
  </si>
  <si>
    <t>(16,527</t>
  </si>
  <si>
    <t>(7,323</t>
  </si>
  <si>
    <t>(210</t>
  </si>
  <si>
    <t>(2,444</t>
  </si>
  <si>
    <t>(28,119</t>
  </si>
  <si>
    <t>(626</t>
  </si>
  <si>
    <t>(27,742</t>
  </si>
  <si>
    <t>(3,200</t>
  </si>
  <si>
    <t>(15,429</t>
  </si>
  <si>
    <t>(154</t>
  </si>
  <si>
    <t>(7,505</t>
  </si>
  <si>
    <t>(836</t>
  </si>
  <si>
    <t>(8,485</t>
  </si>
  <si>
    <t>(59,791</t>
  </si>
  <si>
    <t>(515</t>
  </si>
  <si>
    <t>(28,586</t>
  </si>
  <si>
    <t>(32,017</t>
  </si>
  <si>
    <t>(60,827</t>
  </si>
  <si>
    <t>(2,669</t>
  </si>
  <si>
    <t>(2,530</t>
  </si>
  <si>
    <t>(28,175</t>
  </si>
  <si>
    <t>(31,325</t>
  </si>
  <si>
    <t>(2,240</t>
  </si>
  <si>
    <t>(3,582</t>
  </si>
  <si>
    <t>(28,690</t>
  </si>
  <si>
    <t>(39,715</t>
  </si>
  <si>
    <t>(16,396</t>
  </si>
  <si>
    <t>Repayment of revolving notes with maturities longer than 90 days</t>
  </si>
  <si>
    <t>(34,966</t>
  </si>
  <si>
    <t>Intercompany advances</t>
  </si>
  <si>
    <t>(93,991</t>
  </si>
  <si>
    <t>(1,607</t>
  </si>
  <si>
    <t>(52,868</t>
  </si>
  <si>
    <t>(4,090</t>
  </si>
  <si>
    <t>(1,873</t>
  </si>
  <si>
    <t>(58,831</t>
  </si>
  <si>
    <t>(8</t>
  </si>
  <si>
    <t>(98,081</t>
  </si>
  <si>
    <t>(11,273</t>
  </si>
  <si>
    <t>(65,732</t>
  </si>
  <si>
    <t>(2,119</t>
  </si>
  <si>
    <t>(1,155</t>
  </si>
  <si>
    <t>(269</t>
  </si>
  <si>
    <t>As of August 31, 2012</t>
  </si>
  <si>
    <t>(75,384</t>
  </si>
  <si>
    <t>(305</t>
  </si>
  <si>
    <t>(2,792</t>
  </si>
  <si>
    <t>(2,957</t>
  </si>
  <si>
    <t>(709,475</t>
  </si>
  <si>
    <t>(790,913</t>
  </si>
  <si>
    <t>(74,991</t>
  </si>
  <si>
    <t>(10,327</t>
  </si>
  <si>
    <t>(706,340</t>
  </si>
  <si>
    <t>(705,608</t>
  </si>
  <si>
    <t>For the year ended August 31, 2012</t>
  </si>
  <si>
    <t>(613,661</t>
  </si>
  <si>
    <t>(12,494</t>
  </si>
  <si>
    <t>(597</t>
  </si>
  <si>
    <t>(626,752</t>
  </si>
  <si>
    <t>(605,057</t>
  </si>
  <si>
    <t>(12,493</t>
  </si>
  <si>
    <t>(79</t>
  </si>
  <si>
    <t>(617,629</t>
  </si>
  <si>
    <t>(9,123</t>
  </si>
  <si>
    <t>(8,963</t>
  </si>
  <si>
    <t>(1</t>
  </si>
  <si>
    <t>(41,384</t>
  </si>
  <si>
    <t>(9,122</t>
  </si>
  <si>
    <t>(1,120</t>
  </si>
  <si>
    <t>(60,223</t>
  </si>
  <si>
    <t>(8,002</t>
  </si>
  <si>
    <t>(51,655</t>
  </si>
  <si>
    <t>(4,362</t>
  </si>
  <si>
    <t>(32,393</t>
  </si>
  <si>
    <t>(38,663</t>
  </si>
  <si>
    <t>(5,938</t>
  </si>
  <si>
    <t>(537</t>
  </si>
  <si>
    <t>(97,249</t>
  </si>
  <si>
    <t>(416</t>
  </si>
  <si>
    <t>(103,187</t>
  </si>
  <si>
    <t>Net loss (earnings) attributable to noncontrolling interest</t>
  </si>
  <si>
    <t>(5,574</t>
  </si>
  <si>
    <t>(2,462</t>
  </si>
  <si>
    <t>(100,075</t>
  </si>
  <si>
    <t>(367</t>
  </si>
  <si>
    <t>(3,812</t>
  </si>
  <si>
    <t>(4,168</t>
  </si>
  <si>
    <t>(122</t>
  </si>
  <si>
    <t>(130</t>
  </si>
  <si>
    <t>(5,446</t>
  </si>
  <si>
    <t>(2,334</t>
  </si>
  <si>
    <t>(7,548</t>
  </si>
  <si>
    <t>(2,520</t>
  </si>
  <si>
    <t>(2,064</t>
  </si>
  <si>
    <t>Gain on sales of leased equipment</t>
  </si>
  <si>
    <t>(20,223</t>
  </si>
  <si>
    <t>(78,863</t>
  </si>
  <si>
    <t>(76,071</t>
  </si>
  <si>
    <t>(393</t>
  </si>
  <si>
    <t>(6,332</t>
  </si>
  <si>
    <t>(43,798</t>
  </si>
  <si>
    <t>(23</t>
  </si>
  <si>
    <t>(155</t>
  </si>
  <si>
    <t>(104,620</t>
  </si>
  <si>
    <t>Proceeds from sales of equipment</t>
  </si>
  <si>
    <t>(709</t>
  </si>
  <si>
    <t>(89,531</t>
  </si>
  <si>
    <t>(28,684</t>
  </si>
  <si>
    <t>(117,885</t>
  </si>
  <si>
    <t>(4,230</t>
  </si>
  <si>
    <t>(4,164</t>
  </si>
  <si>
    <t>Investment in and net advances to unconsolidated affiliates</t>
  </si>
  <si>
    <t>(103,703</t>
  </si>
  <si>
    <t>(614</t>
  </si>
  <si>
    <t>(506</t>
  </si>
  <si>
    <t>(19,092</t>
  </si>
  <si>
    <t>Net cash provided by (used in) investing Activities</t>
  </si>
  <si>
    <t>(85,320</t>
  </si>
  <si>
    <t>(55,627</t>
  </si>
  <si>
    <t>(33,528</t>
  </si>
  <si>
    <t>(88,947</t>
  </si>
  <si>
    <t>(60,000</t>
  </si>
  <si>
    <t>(57,302</t>
  </si>
  <si>
    <t>(33,934</t>
  </si>
  <si>
    <t>(76,936</t>
  </si>
  <si>
    <t>(18,632</t>
  </si>
  <si>
    <t>Proceeds from issuance of notes Payable</t>
  </si>
  <si>
    <t>(4,166</t>
  </si>
  <si>
    <t>(2,904</t>
  </si>
  <si>
    <t>(7,070</t>
  </si>
  <si>
    <t>(80,852</t>
  </si>
  <si>
    <t>(28,794</t>
  </si>
  <si>
    <t>(235</t>
  </si>
  <si>
    <t>For the year ended August 31, 2011</t>
  </si>
  <si>
    <t>(226,379</t>
  </si>
  <si>
    <t>(14,679</t>
  </si>
  <si>
    <t>(1,156</t>
  </si>
  <si>
    <t>(242,214</t>
  </si>
  <si>
    <t>(226,366</t>
  </si>
  <si>
    <t>(14,375</t>
  </si>
  <si>
    <t>(240,811</t>
  </si>
  <si>
    <t>(1,403</t>
  </si>
  <si>
    <t>Gain on disposition of equipment</t>
  </si>
  <si>
    <t>(8,227</t>
  </si>
  <si>
    <t>(142</t>
  </si>
  <si>
    <t>(34,188</t>
  </si>
  <si>
    <t>(1,261</t>
  </si>
  <si>
    <t>(1,166</t>
  </si>
  <si>
    <t>(81,847</t>
  </si>
  <si>
    <t>(32,953</t>
  </si>
  <si>
    <t>(1,642</t>
  </si>
  <si>
    <t>(3,564</t>
  </si>
  <si>
    <t>(50,907</t>
  </si>
  <si>
    <t>(4</t>
  </si>
  <si>
    <t>(64,543</t>
  </si>
  <si>
    <t>(2,974</t>
  </si>
  <si>
    <t>(64,547</t>
  </si>
  <si>
    <t>(1,923</t>
  </si>
  <si>
    <t>(1,921</t>
  </si>
  <si>
    <t>(64,545</t>
  </si>
  <si>
    <t>(1,100</t>
  </si>
  <si>
    <t>(1,029</t>
  </si>
  <si>
    <t>(3,421</t>
  </si>
  <si>
    <t>(1,861</t>
  </si>
  <si>
    <t>(1,541</t>
  </si>
  <si>
    <t>(691</t>
  </si>
  <si>
    <t>(15,380</t>
  </si>
  <si>
    <t>(92</t>
  </si>
  <si>
    <t>(71</t>
  </si>
  <si>
    <t>(4,979</t>
  </si>
  <si>
    <t>(5,121</t>
  </si>
  <si>
    <t>(465</t>
  </si>
  <si>
    <t>(311</t>
  </si>
  <si>
    <t>(97,572</t>
  </si>
  <si>
    <t>(1,992</t>
  </si>
  <si>
    <t>(21</t>
  </si>
  <si>
    <t>(96,552</t>
  </si>
  <si>
    <t>(3,503</t>
  </si>
  <si>
    <t>(113,667</t>
  </si>
  <si>
    <t>(116,866</t>
  </si>
  <si>
    <t>(21,857</t>
  </si>
  <si>
    <t>(20,839</t>
  </si>
  <si>
    <t>(4,154</t>
  </si>
  <si>
    <t>(978</t>
  </si>
  <si>
    <t>(5,287</t>
  </si>
  <si>
    <t>(63,465</t>
  </si>
  <si>
    <t>(34,252</t>
  </si>
  <si>
    <t>(1,996</t>
  </si>
  <si>
    <t>(65,140</t>
  </si>
  <si>
    <t>(17,168</t>
  </si>
  <si>
    <t>(84,302</t>
  </si>
  <si>
    <t>(57,373</t>
  </si>
  <si>
    <t>(8,420</t>
  </si>
  <si>
    <t>(2,330</t>
  </si>
  <si>
    <t>(1,334</t>
  </si>
  <si>
    <t>(1,835</t>
  </si>
  <si>
    <t>(1,774</t>
  </si>
  <si>
    <t>(60,703</t>
  </si>
  <si>
    <t>(54,357</t>
  </si>
  <si>
    <t>(19,003</t>
  </si>
  <si>
    <t>(69,264</t>
  </si>
  <si>
    <t>(10,000</t>
  </si>
  <si>
    <t>(55,401</t>
  </si>
  <si>
    <t>(11,469</t>
  </si>
  <si>
    <t>(306,750</t>
  </si>
  <si>
    <t>(4,206</t>
  </si>
  <si>
    <t>(404</t>
  </si>
  <si>
    <t>(311,360</t>
  </si>
  <si>
    <t>(420</t>
  </si>
  <si>
    <t>(20,834</t>
  </si>
  <si>
    <t>(3,868</t>
  </si>
  <si>
    <t>(3,117</t>
  </si>
  <si>
    <t>(58,104</t>
  </si>
  <si>
    <t>(330</t>
  </si>
  <si>
    <t>(48,642</t>
  </si>
  <si>
    <t>Subsequent Events</t>
  </si>
  <si>
    <t>Note 29 – Subsequent Events</t>
  </si>
  <si>
    <t>In October 2013, the Board of Directors authorized the Company to repurchase up to $50 million of the Company’s common stock. Under the share buyback program, shares of common stock may be purchased on the open market or through privately negotiated transactions from time-to-time. The timing and amount of purchases will be based upon market conditions, securities law limitations and other factors. The share buyback program does not obligate the Company to acquire any specific number of shares in any period. The share buyback program expires April 30, 2015, but may be modified, suspended or discontinued at any time without prior notice.</t>
  </si>
  <si>
    <t>The Company operates two manufacturing facilities in Sahagun, Mexico, one of which the Company owns and one which is leased. In September 2013, the Company was notified by the landlord of its leased facility that the landlord does not intend to renew the lease following the expiration of the lease term in November 2014. While the Company continues to discuss the potential extension of the lease, the Company is also planning for alternatives to replace the manufacturing capacity of such facility, including potentially through expanding production capacity at the Company’s owned facility in Sahagun, Mexico or at other manufacturing sites.</t>
  </si>
  <si>
    <t>Quarterly Results of Operations (Unaudited)</t>
  </si>
  <si>
    <t>Operating results by quarter for 2013 are as follows:</t>
  </si>
  <si>
    <t>(In thousands, except per share amount)</t>
  </si>
  <si>
    <t>First</t>
  </si>
  <si>
    <t>Second</t>
  </si>
  <si>
    <t>Third</t>
  </si>
  <si>
    <t>Fourth</t>
  </si>
  <si>
    <t>(1,408</t>
  </si>
  <si>
    <t>(3,076</t>
  </si>
  <si>
    <t>(5,131</t>
  </si>
  <si>
    <t>(8,457</t>
  </si>
  <si>
    <t>(47,072</t>
  </si>
  <si>
    <t>(52,977</t>
  </si>
  <si>
    <t>(4,586</t>
  </si>
  <si>
    <t>(5,590</t>
  </si>
  <si>
    <t>(2,729</t>
  </si>
  <si>
    <t>(12,155</t>
  </si>
  <si>
    <t>(40</t>
  </si>
  <si>
    <t>(105</t>
  </si>
  <si>
    <t>(55,624</t>
  </si>
  <si>
    <t>(2,134</t>
  </si>
  <si>
    <t>(553</t>
  </si>
  <si>
    <t>(406</t>
  </si>
  <si>
    <t>(2,574</t>
  </si>
  <si>
    <t>(56,030</t>
  </si>
  <si>
    <r>
      <t>Basic earnings (loss) per common share:</t>
    </r>
    <r>
      <rPr>
        <i/>
        <vertAlign val="superscript"/>
        <sz val="7.5"/>
        <color theme="1"/>
        <rFont val="Arial"/>
        <family val="2"/>
      </rPr>
      <t>(1)</t>
    </r>
  </si>
  <si>
    <t>(2.10</t>
  </si>
  <si>
    <t>(0.41</t>
  </si>
  <si>
    <r>
      <t>Diluted earnings (loss) per common share:</t>
    </r>
    <r>
      <rPr>
        <i/>
        <vertAlign val="superscript"/>
        <sz val="7.5"/>
        <color theme="1"/>
        <rFont val="Arial"/>
        <family val="2"/>
      </rPr>
      <t>(2)</t>
    </r>
  </si>
  <si>
    <t>Quarterly amounts do not total to the year to date amount as each period is calculated discretely. For the first, second and fourth quarters, diluted earnings per common share includes the outstanding warrants using the treasury stock method and the dilutive effect of shares underlying the 2018 Convertible Notes using the “if converted” method in which debt issuance and interest costs, net of tax, were added back to net earnings.</t>
  </si>
  <si>
    <t>Operating results by quarter for 2012 are as follows:</t>
  </si>
  <si>
    <t>(3,658</t>
  </si>
  <si>
    <t>(2,654</t>
  </si>
  <si>
    <t>(2,585</t>
  </si>
  <si>
    <t>(67</t>
  </si>
  <si>
    <t>Earnings before income tax and earnings (loss) from unconsolidated affiliates</t>
  </si>
  <si>
    <t>(7,797</t>
  </si>
  <si>
    <t>(5,348</t>
  </si>
  <si>
    <t>(8,655</t>
  </si>
  <si>
    <t>(10,593</t>
  </si>
  <si>
    <t>(372</t>
  </si>
  <si>
    <t>(317</t>
  </si>
  <si>
    <t>Net (earnings) loss attributable to Noncontrolling interest</t>
  </si>
  <si>
    <t>(1,608</t>
  </si>
  <si>
    <t>(2,458</t>
  </si>
  <si>
    <t>$    58,708</t>
  </si>
  <si>
    <t>Basic earnings per common share:</t>
  </si>
  <si>
    <t>$        2.21</t>
  </si>
  <si>
    <r>
      <t>Diluted earnings per common share:</t>
    </r>
    <r>
      <rPr>
        <i/>
        <vertAlign val="superscript"/>
        <sz val="7.5"/>
        <color theme="1"/>
        <rFont val="Arial"/>
        <family val="2"/>
      </rPr>
      <t>(1)</t>
    </r>
  </si>
  <si>
    <t>$        1.91</t>
  </si>
  <si>
    <t>Quarterly amounts do not total to the year to date amount as each period is calculated discretely. Dilutive earnings per common share includes the outstanding warrants using the treasury stock method and the dilutive effect of shares underlying the 2018 Convertible Notes using the “if converted” method in which debt issuance and interest costs, net of tax, were added back to net earnings.</t>
  </si>
  <si>
    <t>Summary of Significant Accounting Policies (Policies)</t>
  </si>
  <si>
    <t>Principles of consolidation</t>
  </si>
  <si>
    <t>Unclassified Balance Sheet</t>
  </si>
  <si>
    <t>Foreign currency translation</t>
  </si>
  <si>
    <t>Property, plant and equipment</t>
  </si>
  <si>
    <t>Intangible and other assets, net</t>
  </si>
  <si>
    <t>Impairment of long-lived assets</t>
  </si>
  <si>
    <t>Maintenance obligations</t>
  </si>
  <si>
    <t>Warranty accruals</t>
  </si>
  <si>
    <t>Income taxes</t>
  </si>
  <si>
    <r>
      <t>Noncontrolling interest</t>
    </r>
    <r>
      <rPr>
        <sz val="10"/>
        <color theme="1"/>
        <rFont val="Times New Roman"/>
        <family val="1"/>
      </rPr>
      <t xml:space="preserve"> </t>
    </r>
    <r>
      <rPr>
        <b/>
        <sz val="10"/>
        <color theme="1"/>
        <rFont val="Times New Roman"/>
        <family val="1"/>
      </rPr>
      <t>-</t>
    </r>
    <r>
      <rPr>
        <sz val="10"/>
        <color theme="1"/>
        <rFont val="Times New Roman"/>
        <family val="1"/>
      </rPr>
      <t xml:space="preserve"> The Company has a joint venture with Grupo Industrial Monclova, S.A. (GIMSA) that manufactures new railroad freight cars for the North American marketplace at GIMSA’s existing manufacturing facility located in Frontera, Mexico. Each party owns a 50% interest in the joint venture. The financial results of this operation are consolidated for financial reporting purposes as the Company maintains a controlling interest as evidenced by the right to appoint the majority of the board of directors, control over accounting, financing, marketing and engineering, and approval and design of products. The noncontrolling interest reflected in the Company’s consolidated financial statements primarily represents the joint venture partner’s equity in this venture</t>
    </r>
  </si>
  <si>
    <t>Revenue recognition</t>
  </si>
  <si>
    <t>Research and development</t>
  </si>
  <si>
    <t>Net earnings per share</t>
  </si>
  <si>
    <t>Stock-based compensation</t>
  </si>
  <si>
    <t>Management estimates</t>
  </si>
  <si>
    <t>Initial Adoption of Accounting Policies</t>
  </si>
  <si>
    <t>Prospective Accounting Changes</t>
  </si>
  <si>
    <t>Foreign exchange contracts</t>
  </si>
  <si>
    <t>Derivatives</t>
  </si>
  <si>
    <t>Interest rate instruments</t>
  </si>
  <si>
    <t>Summary of Significant Accounting Policies (Tables)</t>
  </si>
  <si>
    <t>Allowance for Doubtful Accounts</t>
  </si>
  <si>
    <t>Accounts receivable are stated net of allowance for doubtful accounts of $3.9 million and $3.5 million as of August 31, 2013 and 2012.</t>
  </si>
  <si>
    <t>Estimated Useful Lives</t>
  </si>
  <si>
    <t>Depreciation is provided on the straight-line method over estimated useful lives which are as follows:</t>
  </si>
  <si>
    <t>Components of Accumulated Other Comprehensive Loss, Net of Tax</t>
  </si>
  <si>
    <t>Accumulated other comprehensive loss, net of tax as appropriate, consisted of the following:</t>
  </si>
  <si>
    <t>Interest and Foreign Exchange</t>
  </si>
  <si>
    <t>Restructuring (Tables)</t>
  </si>
  <si>
    <t>Restructuring Reserve by Type of Cost</t>
  </si>
  <si>
    <t>Inventories (Tables)</t>
  </si>
  <si>
    <t>Components of Inventories</t>
  </si>
  <si>
    <t>Inventory Valuation</t>
  </si>
  <si>
    <t>Equipment on Operating Leases, net (Tables)</t>
  </si>
  <si>
    <t>Aggregate Minimum Future Amounts Receivable Under All Non-Cancelable Operating Leases and Subleases</t>
  </si>
  <si>
    <t>Aggregate minimum future amounts receivable under all non-cancelable operating leases and subleases are as follows:</t>
  </si>
  <si>
    <t>Property, Plant and Equipment, net (Tables)</t>
  </si>
  <si>
    <t>Property, Plant and Equipment, Net</t>
  </si>
  <si>
    <t>Goodwill (Tables)</t>
  </si>
  <si>
    <t>Changes in Carrying Value of Goodwill</t>
  </si>
  <si>
    <t>Intangibles and Other Assets, net (Tables)</t>
  </si>
  <si>
    <t>Identifiable Intangible and Other Assets</t>
  </si>
  <si>
    <t>Accounts Payable and Accrued Liabilities (Tables)</t>
  </si>
  <si>
    <t>Maintenance and Warranty Accruals (Tables)</t>
  </si>
  <si>
    <t>Notes Payable (Tables)</t>
  </si>
  <si>
    <t>Principal Payments on the Notes Payable</t>
  </si>
  <si>
    <t>Derivative Instruments (Tables)</t>
  </si>
  <si>
    <t>Effect of Derivative Instruments on Statement of Operations</t>
  </si>
  <si>
    <t>Equity (Tables)</t>
  </si>
  <si>
    <t>Summary of Restricted Stock Share and Restricted Stock Unit Grant Transactions for Shares, both Vested and Unvested</t>
  </si>
  <si>
    <t>The following table summarizes restricted share and restricted stock unit grant transactions for shares, both vested and unvested, under the 2010 Amended and Restated Stock Incentive Plan:</t>
  </si>
  <si>
    <t>Summary of Stock Option Transactions for Shares under Option and Related Weighted Average Option Price</t>
  </si>
  <si>
    <t>The following table summarizes stock option transactions for shares under option and the related weighted average option price:</t>
  </si>
  <si>
    <t>Earnings (Loss) per Share (Tables)</t>
  </si>
  <si>
    <t>Reconciliation of Shares Used in Computation of Basic and Diluted Earnings (Loss) Per Common Share</t>
  </si>
  <si>
    <t>Approach to Calculate Diluted Earning per Share</t>
  </si>
  <si>
    <t>Income Taxes (Tables)</t>
  </si>
  <si>
    <t>Components of Income Tax Expense of Continuing Operations</t>
  </si>
  <si>
    <t>Reconciliation Between Effective and Statutory Tax Rates on Continuing Operations</t>
  </si>
  <si>
    <t>The reconciliation between effective and statutory tax rates on continuing operations were as follows:</t>
  </si>
  <si>
    <t>Tax Effects of Temporary Differences that give rise to Significant Portions of Deferred Tax Assets and Deferred Tax Liabilities</t>
  </si>
  <si>
    <t>Unrecognized Tax Benefits</t>
  </si>
  <si>
    <t>Segment Information (Tables)</t>
  </si>
  <si>
    <t>Segments' Internal Financial Reports</t>
  </si>
  <si>
    <t>Summary of Selected Geographic Information</t>
  </si>
  <si>
    <t>Reconciliation of Segment Margin to Earnings Before Income Tax and Earnings (Loss) from Unconsolidated Affiliates</t>
  </si>
  <si>
    <t>Lease Commitments (Tables)</t>
  </si>
  <si>
    <t>Railcar Equipment</t>
  </si>
  <si>
    <t>Aggregate Minimum Future Amounts Payable Under Non-Cancelable Operating Leases</t>
  </si>
  <si>
    <t>Aggregate minimum future amounts payable under these non-cancelable railcar equipment leases are as follows:</t>
  </si>
  <si>
    <t>Domestic railcar repair facilities, office space and certain manufacturing and office equipment</t>
  </si>
  <si>
    <t>Aggregate minimum future amounts payable under these non-cancelable operating leases are as follows:</t>
  </si>
  <si>
    <t>Fair Value of Financial Instruments (Tables)</t>
  </si>
  <si>
    <t>Estimated Fair Values of Financial Instruments and Methods and Assumptions Used</t>
  </si>
  <si>
    <t>Fair Value Measures (Tables)</t>
  </si>
  <si>
    <t>Assets and Liabilities Measured at Fair Value on Recurring Basis</t>
  </si>
  <si>
    <t>Assets and liabilities measured at fair value on a recurring basis as of August 31, 2012 are:</t>
  </si>
  <si>
    <t>Assets or Liabilities Measured at Fair Value on Nonrecurring Basis</t>
  </si>
  <si>
    <t>Investment in Unconsolidated Affiliates (Tables)</t>
  </si>
  <si>
    <t>WLR-GBX</t>
  </si>
  <si>
    <t>Summarized Financial Data</t>
  </si>
  <si>
    <t>Ohio Castings LLC</t>
  </si>
  <si>
    <t>Guarantor/Non Guarantor (Tables)</t>
  </si>
  <si>
    <t>Quarterly Results of Operations (Unaudited) (Tables)</t>
  </si>
  <si>
    <t>Quarterly Financial Data</t>
  </si>
  <si>
    <t>Nature of Operations - Additional Information (Detail)</t>
  </si>
  <si>
    <t>Segment</t>
  </si>
  <si>
    <t>Vehicle</t>
  </si>
  <si>
    <t>Organization and Nature of Operations [Line Items]</t>
  </si>
  <si>
    <t>Number of business segments</t>
  </si>
  <si>
    <t>Number of railcars owned</t>
  </si>
  <si>
    <t>Number of railcars that get services</t>
  </si>
  <si>
    <t>Summary of Significant Accounting Policies - Additional Information (Detail) (USD $)</t>
  </si>
  <si>
    <t>Aug. 31, 2010</t>
  </si>
  <si>
    <t>Oct. 31, 2006</t>
  </si>
  <si>
    <t>Summary Of Significant Accounting Policies [Line Items]</t>
  </si>
  <si>
    <t>Foreign currency translation adjustment</t>
  </si>
  <si>
    <t>Estimated useful lives</t>
  </si>
  <si>
    <t>'35 years</t>
  </si>
  <si>
    <t>Interest in joint venture</t>
  </si>
  <si>
    <t>Selling, General and Administrative Expenses</t>
  </si>
  <si>
    <t>Restricted stock expense</t>
  </si>
  <si>
    <t>Restricted Stock | Minimum</t>
  </si>
  <si>
    <t>Vesting period</t>
  </si>
  <si>
    <t>'1 year</t>
  </si>
  <si>
    <t>Restricted Stock | Maximum</t>
  </si>
  <si>
    <t>'5 years</t>
  </si>
  <si>
    <t>Trade Names</t>
  </si>
  <si>
    <t>Customer Relationships | Minimum</t>
  </si>
  <si>
    <t>Customer Relationships | Maximum</t>
  </si>
  <si>
    <t>'20 years</t>
  </si>
  <si>
    <t>Allowance for Doubtful Accounts (Detail) (USD $)</t>
  </si>
  <si>
    <t>Estimated Useful Lives (Detail)</t>
  </si>
  <si>
    <t>Property Plant and Equipment Estimated Useful Lives [Line Items]</t>
  </si>
  <si>
    <t>Property, Plant and Equipment useful life</t>
  </si>
  <si>
    <t>Building and improvements | Minimum</t>
  </si>
  <si>
    <t>'10 years</t>
  </si>
  <si>
    <t>Building and improvements | Maximum</t>
  </si>
  <si>
    <t>'25 years</t>
  </si>
  <si>
    <t>Machinery and equipment | Minimum</t>
  </si>
  <si>
    <t>'3 years</t>
  </si>
  <si>
    <t>Machinery and equipment | Maximum</t>
  </si>
  <si>
    <t>'15 years</t>
  </si>
  <si>
    <t>Other | Minimum</t>
  </si>
  <si>
    <t>Other | Maximum</t>
  </si>
  <si>
    <t>'7 years</t>
  </si>
  <si>
    <t>Components of Accumulated Other Comprehensive Loss, Net of Tax (Detail) (USD $)</t>
  </si>
  <si>
    <t>Accumulated Other Comprehensive Income (Loss) [Line Items]</t>
  </si>
  <si>
    <t>Beginning balance</t>
  </si>
  <si>
    <t>Ending balance</t>
  </si>
  <si>
    <t>Unrealized Gain (Loss) on Derivative Financial Instruments</t>
  </si>
  <si>
    <t>Pension Adjustment</t>
  </si>
  <si>
    <t>Foreign Currency Translation Adjustment</t>
  </si>
  <si>
    <t>Interest and Foreign Exchange (Detail) (USD $)</t>
  </si>
  <si>
    <t>Interest Expense [Line Items]</t>
  </si>
  <si>
    <t>Restructuring - Additional Information (Detail) (USD $)</t>
  </si>
  <si>
    <t>Restructuring Cost and Reserve [Line Items]</t>
  </si>
  <si>
    <t>Restructuring Reserve by Type of Cost (Detail) (USD $)</t>
  </si>
  <si>
    <t>Charged to Expense</t>
  </si>
  <si>
    <t>Paid or Settled</t>
  </si>
  <si>
    <t>Accrual at end of Period</t>
  </si>
  <si>
    <t>Loss on Extinguishment of Debt - Additional Information (Detail) (USD $)</t>
  </si>
  <si>
    <t>Extinguishment of Debt [Line Items]</t>
  </si>
  <si>
    <t>Gains (losses) on extinguishment of debt</t>
  </si>
  <si>
    <t>Senior Unsecured Notes</t>
  </si>
  <si>
    <t>Write-off of unamortized debt</t>
  </si>
  <si>
    <t>Prepayment premiums and other costs</t>
  </si>
  <si>
    <t>Retirement of senior unsecured notes</t>
  </si>
  <si>
    <t>Term Loan</t>
  </si>
  <si>
    <t>Debt discount</t>
  </si>
  <si>
    <t>Retirement of term loan</t>
  </si>
  <si>
    <t>Components of Inventories (Detail) (USD $)</t>
  </si>
  <si>
    <t>Inventory [Line Items]</t>
  </si>
  <si>
    <t>Inventory Valuation (Detail) (USD $)</t>
  </si>
  <si>
    <t>Valuation and Qualifying Accounts Disclosure [Line Items]</t>
  </si>
  <si>
    <t>Leased Railcars for Syndication - Additional Information (Detail) (USD $)</t>
  </si>
  <si>
    <t>Leased Railcars For Syndication [Line Items]</t>
  </si>
  <si>
    <t>Equipment on Operating Leases, net - Additional Information (Detail) (USD $)</t>
  </si>
  <si>
    <t>Property, Plant and Equipment [Line Items]</t>
  </si>
  <si>
    <t>Depreciation expense</t>
  </si>
  <si>
    <t>Revenue associated with equipment hiring arrangements</t>
  </si>
  <si>
    <t>Property Subject to Operating Lease</t>
  </si>
  <si>
    <t>Aggregate Minimum Future Amounts Receivable Under All Non-Cancelable Operating Leases and Subleases (Detail) (USD $)</t>
  </si>
  <si>
    <t>Future Minimum Payments Receivable [Line Items]</t>
  </si>
  <si>
    <t>Operating Leases, Future Minimum Payments Receivable, Total</t>
  </si>
  <si>
    <t>Property, Plant and Equipment, Net (Detail) (USD $)</t>
  </si>
  <si>
    <t>Property plant and equipment</t>
  </si>
  <si>
    <t>Building and improvements</t>
  </si>
  <si>
    <t>Property, Plant and Equipment, net - Additional Information (Detail) (USD $)</t>
  </si>
  <si>
    <t>Changes in Carrying Value of Goodwill (Detail) (USD $)</t>
  </si>
  <si>
    <t>Goodwill [Line Items]</t>
  </si>
  <si>
    <t>Beginning Balance</t>
  </si>
  <si>
    <t>Reductions</t>
  </si>
  <si>
    <t>Ending Balance</t>
  </si>
  <si>
    <t>Reduction in goodwill relates to the sale of the Company's roller bearing operations in Elizabethtown, Kentucky.</t>
  </si>
  <si>
    <t>Goodwill - Additional Information (Detail) (USD $)</t>
  </si>
  <si>
    <t>Pre tax impairment charge</t>
  </si>
  <si>
    <t>Gross goodwill</t>
  </si>
  <si>
    <t>Accumulated goodwill impairment losses</t>
  </si>
  <si>
    <t>Identifiable Intangible and Other Assets (Detail) (USD $)</t>
  </si>
  <si>
    <t>Intangible Assets by Major Class [Line Items]</t>
  </si>
  <si>
    <t>Finite-Lived Intangible Assets, Net</t>
  </si>
  <si>
    <t>Total intangible and other assets</t>
  </si>
  <si>
    <t>Customer Relationships</t>
  </si>
  <si>
    <t>Finite lived intangible assets gross</t>
  </si>
  <si>
    <t>Other Intangible Assets</t>
  </si>
  <si>
    <t>Intangibles and Other Assets, Net - Additional Information (Detail) (USD $)</t>
  </si>
  <si>
    <t>Schedule of Intangible Assets Disclosure [Line Items]</t>
  </si>
  <si>
    <t>Amortization expense</t>
  </si>
  <si>
    <t>Future amortization expense, 2014</t>
  </si>
  <si>
    <t>Future amortization expense, 2015</t>
  </si>
  <si>
    <t>Future amortization expense, 2016</t>
  </si>
  <si>
    <t>Future amortization expense, 2017</t>
  </si>
  <si>
    <t>Future amortization expense, 2018</t>
  </si>
  <si>
    <t>Revolving Notes - Additional Information (Detail) (USD $)</t>
  </si>
  <si>
    <t>North American Revolving Credit Facility</t>
  </si>
  <si>
    <t>European Credit Facilities</t>
  </si>
  <si>
    <t>Mexican Joint Venture Credit Facility</t>
  </si>
  <si>
    <t>Senior Secured Credit Facility Revolving Line Of Credit</t>
  </si>
  <si>
    <t>CreditFacility</t>
  </si>
  <si>
    <t>Minimum</t>
  </si>
  <si>
    <t>Maximum</t>
  </si>
  <si>
    <t>Facility</t>
  </si>
  <si>
    <t>First Line of Credit</t>
  </si>
  <si>
    <t>Second Line of Credit</t>
  </si>
  <si>
    <t>Line of Credit Facility [Line Items]</t>
  </si>
  <si>
    <t>Number of senior secured credit facilities</t>
  </si>
  <si>
    <t>Line of credit facility maximum capacity</t>
  </si>
  <si>
    <t>Line of credit maturity date</t>
  </si>
  <si>
    <t>'2016-06</t>
  </si>
  <si>
    <t>'2013-12</t>
  </si>
  <si>
    <t>'2015-06</t>
  </si>
  <si>
    <t>'2015-02</t>
  </si>
  <si>
    <t>LIBOR plus rate</t>
  </si>
  <si>
    <t>Prime plus rate</t>
  </si>
  <si>
    <t>Variable rate above WIBOR rate</t>
  </si>
  <si>
    <t>Number of lines of credits</t>
  </si>
  <si>
    <t>Interest on borrowings above LIBOR rate</t>
  </si>
  <si>
    <t>Letter of credit facility outstanding amount</t>
  </si>
  <si>
    <t>Line of credit facility outstanding amount</t>
  </si>
  <si>
    <t>Accounts Payable and Accrued Liabilities (Detail) (USD $)</t>
  </si>
  <si>
    <t>Accounts Payable and Accrued Liabilities [Line Items]</t>
  </si>
  <si>
    <t>Maintenance and Warranty Accruals (Detail) (USD $)</t>
  </si>
  <si>
    <t>Notes Payable (Detail) (USD $)</t>
  </si>
  <si>
    <t>Debt Instrument [Line Items]</t>
  </si>
  <si>
    <t>Debt instrument face amount</t>
  </si>
  <si>
    <t>2018 Senior Notes</t>
  </si>
  <si>
    <t>Convertible senior notes</t>
  </si>
  <si>
    <t>2026 Senior Notes</t>
  </si>
  <si>
    <t>Convertible Notes</t>
  </si>
  <si>
    <t>Debt discount, net of accretion</t>
  </si>
  <si>
    <t>Notes Payable - Additional Information (Detail) (USD $)</t>
  </si>
  <si>
    <t>1 Months Ended</t>
  </si>
  <si>
    <t>Debt Disclosure [Line Items]</t>
  </si>
  <si>
    <t>Payment of aggregate principal amount of notes</t>
  </si>
  <si>
    <t>Senior term note</t>
  </si>
  <si>
    <t>Convertible senior notes, fixed interest rate</t>
  </si>
  <si>
    <t>Description of long term debt</t>
  </si>
  <si>
    <t>'Convertible senior notes, due 2018, bear interest at a fixed rate of 3.5%, paid semi-annually in arrears on April 1stand October 1st.</t>
  </si>
  <si>
    <t>Convertible notes maturity date</t>
  </si>
  <si>
    <t>Convertible notes initial conversion rate, shares</t>
  </si>
  <si>
    <t>Convertible notes initial conversion rate, principal amount</t>
  </si>
  <si>
    <t>Convertible notes initial conversion rate, per share</t>
  </si>
  <si>
    <t>'Convertible senior notes, due 2026, bear interest at a fixed rate of 2.375%, paid semi-annually in arrears on May 15thand November 15th.</t>
  </si>
  <si>
    <t>Outstanding balance of retired notes</t>
  </si>
  <si>
    <t>Contingent interest rate</t>
  </si>
  <si>
    <t>Percentage of notes redemption price</t>
  </si>
  <si>
    <t>Repurchase of notes description</t>
  </si>
  <si>
    <t>'On May 15, 2016 and May 15, 2021 or in the event of certain fundamental changes, holders can require the Company to repurchase all or a portion of their notes at a price equal to 100% of the principal amount of the notes plus accrued and unpaid interest.</t>
  </si>
  <si>
    <t>Repurchase percentage price of principal of notes amount</t>
  </si>
  <si>
    <t>Equity component of debt</t>
  </si>
  <si>
    <t>Accretion of debt discount, before tax</t>
  </si>
  <si>
    <t>Senior Notes Due March 2014</t>
  </si>
  <si>
    <t>Floating interest on borrowings above LIBOR rate</t>
  </si>
  <si>
    <t>Periodic Principal Payment</t>
  </si>
  <si>
    <t>Balloon payment</t>
  </si>
  <si>
    <t>Debt instrument amount outstanding</t>
  </si>
  <si>
    <t>Swap agreement interest rate</t>
  </si>
  <si>
    <t>Fixed interest rate</t>
  </si>
  <si>
    <t>Notional amount of note</t>
  </si>
  <si>
    <t>Senior Notes Due May 2015</t>
  </si>
  <si>
    <t>Other Term Loans Due from October 2013 to February 2018</t>
  </si>
  <si>
    <t>Principal Payments on Notes Payable (Detail) (USD $)</t>
  </si>
  <si>
    <t>Project Debt Maturities Repayments Of Principal [Line Items]</t>
  </si>
  <si>
    <t>Principal Payments on Notes Payable (Parenthetical) (Detail) (2026 Senior Notes, USD $)</t>
  </si>
  <si>
    <t>Repayment of Convertible senior notes</t>
  </si>
  <si>
    <t>Derivative Instruments - Additional Information (Detail) (USD $)</t>
  </si>
  <si>
    <t>Derivative [Line Items]</t>
  </si>
  <si>
    <t>Interest rates, that would be reclassified to interest expense in the next 12 months</t>
  </si>
  <si>
    <t>Interest Rate Swap</t>
  </si>
  <si>
    <t>Aggregate derivative notional amount</t>
  </si>
  <si>
    <t>Unrealized pre-tax gain (loss)</t>
  </si>
  <si>
    <t>Maturity date</t>
  </si>
  <si>
    <t>'2014-03</t>
  </si>
  <si>
    <t>Foreign Currency Forward Exchange Contracts</t>
  </si>
  <si>
    <t>Fair Values of Derivative Instruments (Detail) (USD $)</t>
  </si>
  <si>
    <t>Designated as Hedging Instrument</t>
  </si>
  <si>
    <t>Derivatives, Fair Value [Line Items]</t>
  </si>
  <si>
    <t>Designated as Hedging Instrument | Accounts Payable and Accrued Liabilities</t>
  </si>
  <si>
    <t>Designated as Hedging Instrument | Foreign Currency Forward Exchange Contracts | Accounts Receivable</t>
  </si>
  <si>
    <t>Designated as Hedging Instrument | Foreign Currency Forward Exchange Contracts | Accounts Payable and Accrued Liabilities</t>
  </si>
  <si>
    <t>Designated as Hedging Instrument | Interest Rate Swap | Accounts Payable and Accrued Liabilities</t>
  </si>
  <si>
    <t>Not Designated as Hedging Instrument | Foreign Currency Forward Exchange Contracts | Accounts Receivable</t>
  </si>
  <si>
    <t>Not Designated as Hedging Instrument | Foreign Currency Forward Exchange Contracts | Accounts Payable and Accrued Liabilities</t>
  </si>
  <si>
    <t>Effect of Derivative Instruments on Statement of Operations (Detail) (Cash Flow Hedging, USD $)</t>
  </si>
  <si>
    <t>Derivative Instruments, Gain (Loss) [Line Items]</t>
  </si>
  <si>
    <t>Gain (loss) recognized in OCI on derivatives (effective portion)</t>
  </si>
  <si>
    <t>Gain (Loss) Reclassified from Accumulated OCI into Income (Effective Portion)</t>
  </si>
  <si>
    <t>Gain Recognized on Derivative (Ineffective portion and Amount Excluded from Effectiveness Testing)</t>
  </si>
  <si>
    <t>Foreign Exchange Forward | Interest and Foreign Exchange</t>
  </si>
  <si>
    <t>Gain (loss) recognized in income on derivative</t>
  </si>
  <si>
    <t>Foreign Exchange</t>
  </si>
  <si>
    <t>Foreign Exchange | Interest and Foreign Exchange</t>
  </si>
  <si>
    <t>Foreign Exchange | Sales Revenue, Services, Net</t>
  </si>
  <si>
    <t>Interest Rate Swap Contract</t>
  </si>
  <si>
    <t>Interest Rate Swap Contract | Interest and Foreign Exchange</t>
  </si>
  <si>
    <t>Equity - Additional Information (Detail) (USD $)</t>
  </si>
  <si>
    <t>In Millions, except Share data, unless otherwise specified</t>
  </si>
  <si>
    <t>Jan. 31, 2013</t>
  </si>
  <si>
    <t>Dec. 16, 2010</t>
  </si>
  <si>
    <t>Stockholders Equity Note [Line Items]</t>
  </si>
  <si>
    <t>Common stock shares issued</t>
  </si>
  <si>
    <t>Common stock price per share</t>
  </si>
  <si>
    <t>Proceeds from issuance of common stock</t>
  </si>
  <si>
    <t>Total number of additional shares reserved for issuance</t>
  </si>
  <si>
    <t>Maximum aggregate number of common shares authorized for issuance</t>
  </si>
  <si>
    <t>Shares available for grant</t>
  </si>
  <si>
    <t>Restricted stock grants</t>
  </si>
  <si>
    <t>Unamortized compensation cost of restricted stock grants</t>
  </si>
  <si>
    <t>Restricted stock compensation expense</t>
  </si>
  <si>
    <t>Performance Shares</t>
  </si>
  <si>
    <t>Unvested restricted stock grants</t>
  </si>
  <si>
    <t>Additional shares available for grant</t>
  </si>
  <si>
    <t>Vesting period of compensation expense</t>
  </si>
  <si>
    <t>Unvested Restricted Stock Grants</t>
  </si>
  <si>
    <t>Fair value of awards granted</t>
  </si>
  <si>
    <t>Summary of Restricted Stock Share and Restricted Stock Unit Grant Transactions for Shares, both Vested and Unvested (Detail)</t>
  </si>
  <si>
    <t>Reconciliation of Restricted Stock Activity [Line Items]</t>
  </si>
  <si>
    <t>Summary of Stock Option Transactions for Shares under Option and Related Weighted Average Option Price (Detail) (USD $)</t>
  </si>
  <si>
    <t>Weighted Average Exercise Price</t>
  </si>
  <si>
    <t>Reconciliation of Basic and Diluted Earnings (Loss) Per Common Share (Detail)</t>
  </si>
  <si>
    <t>Earnings Per Share Disclosure [Line Items]</t>
  </si>
  <si>
    <t>Weighted average basic common shares outstanding</t>
  </si>
  <si>
    <t>Dilutive effect of warrants</t>
  </si>
  <si>
    <t>Dilutive effect of convertible notes</t>
  </si>
  <si>
    <t>[2],[3]</t>
  </si>
  <si>
    <t>The dilutive effect of common stock equivalents is excluded from the share calculations for the year ended August 31, 2013 due to a net loss.</t>
  </si>
  <si>
    <t>In 2012, the dilutive effect of the 2018 Convertible notes are included as they were considered dilutive under the "if converted" method. In 2011, the dilutive effect of the 2018 Convertible Notes was excluded from the share calculation as it was the less dilutive of the two approaches further discussed below. The dilutive effect of the 2026 Convertible notes was excluded from the share calculations as the stock price for each year presented was less than the initial conversion price of $48.05 and therefore considered anti-dilutive.</t>
  </si>
  <si>
    <t>Reconciliation of Basic and Diluted Earnings (Loss) Per Common Share (Parenthetical) (Detail) (USD $)</t>
  </si>
  <si>
    <t>In Millions, except Per Share data, unless otherwise specified</t>
  </si>
  <si>
    <t>Restricted Stock</t>
  </si>
  <si>
    <t>Anti-dilutive shares excluded from calculation</t>
  </si>
  <si>
    <t>Earnings (Loss) Per Share - Additional Information (Detail) (2026 Senior Notes, USD $)</t>
  </si>
  <si>
    <t>Computation Of Earnings Per Share Line Items</t>
  </si>
  <si>
    <t>Approach to Calculate Diluted Earning Per Share (Detail) (USD $)</t>
  </si>
  <si>
    <t>Earnings Per Share, Diluted, by Common Class, Including Two Class Method [Line Items]</t>
  </si>
  <si>
    <t>Diluted earnings per share</t>
  </si>
  <si>
    <t>Related Party Transactions - Additional Information (Detail) (USD $)</t>
  </si>
  <si>
    <t>Mar. 31, 2012</t>
  </si>
  <si>
    <t>Apr. 30, 2010</t>
  </si>
  <si>
    <t>WL Ross &amp; Co., LLC (WL Ross)</t>
  </si>
  <si>
    <t>Jun. 30, 2009</t>
  </si>
  <si>
    <t>Three Trusts</t>
  </si>
  <si>
    <t>Entity that owns a portfolio of railcar assets</t>
  </si>
  <si>
    <t>Schnitzer</t>
  </si>
  <si>
    <t>Related Party Transaction [Line Items]</t>
  </si>
  <si>
    <t>Secured term loan</t>
  </si>
  <si>
    <t>Issuance of warrants to purchase Shares of Common Stock</t>
  </si>
  <si>
    <t>Exercise price of common stock</t>
  </si>
  <si>
    <t>Percentage of participation</t>
  </si>
  <si>
    <t>Common Stock under the warrant agreement in which rights were transferred to purchase shares</t>
  </si>
  <si>
    <t>Outstanding warrants to purchase shares of common stock</t>
  </si>
  <si>
    <t>Value of railcars</t>
  </si>
  <si>
    <t>Contract placement fee</t>
  </si>
  <si>
    <t>Carrying value of investment</t>
  </si>
  <si>
    <t>Number of railcars leased</t>
  </si>
  <si>
    <t>Lease expense</t>
  </si>
  <si>
    <t>Operating Leases, Future Minimum Payments Due</t>
  </si>
  <si>
    <t>Ownership interest in VIE</t>
  </si>
  <si>
    <t>Sale of railcars</t>
  </si>
  <si>
    <t>Sale of scrap metal</t>
  </si>
  <si>
    <t>Related party expenses for aircraft usage</t>
  </si>
  <si>
    <t>Components of Income Tax Expense of Continuing Operations (Detail) (USD $)</t>
  </si>
  <si>
    <t>Current Income Tax Expense (Benefit), Total</t>
  </si>
  <si>
    <t>Total Deferred Income Tax Expense (Benefit), Total</t>
  </si>
  <si>
    <t>Reconciliation Between Effective and Statutory Tax Rates on Continuing Operations (Detail)</t>
  </si>
  <si>
    <t>Income Taxes [Line Items]</t>
  </si>
  <si>
    <t>Effective Income Tax Rate Reconciliation, Percent, Total</t>
  </si>
  <si>
    <t>Tax Effects of Temporary Differences that give rise to Significant Portions of Deferred Tax Assets and Deferred Tax Liabilities (Detail) (USD $)</t>
  </si>
  <si>
    <t>Deferred Tax Assets, Gross, Total</t>
  </si>
  <si>
    <t>Deferred Tax Liabilities, Gross, Total</t>
  </si>
  <si>
    <t>Income Taxes - Additional Information (Detail) (USD $)</t>
  </si>
  <si>
    <t>Operating Loss Carryforwards [Line Items]</t>
  </si>
  <si>
    <t>Excess tax benefits from vesting of restricted stock awards</t>
  </si>
  <si>
    <t>Reduction in taxes payable due to NOL carryforwards excess tax benefits</t>
  </si>
  <si>
    <t>Increase in stockholders' equity resulting from tax benefit from share-based compensation</t>
  </si>
  <si>
    <t>Net increase (Decrease) in the valuation allowance</t>
  </si>
  <si>
    <t>Cumulative undistributed earnings of foreign subsidiaries</t>
  </si>
  <si>
    <t>Unrecognized tax benefits</t>
  </si>
  <si>
    <t>Unrecognized tax benefits if recognized would affect effective tax rate</t>
  </si>
  <si>
    <t>Accrued interest related to uncertain tax provisions</t>
  </si>
  <si>
    <t>Interest benefit relating to reserves for uncertain tax provisions</t>
  </si>
  <si>
    <t>Interest expense relating to reserves for uncertain tax provisions</t>
  </si>
  <si>
    <t>Operating loss carryforwards</t>
  </si>
  <si>
    <t>Operating loss carryforwards expiration dates</t>
  </si>
  <si>
    <t>'2015</t>
  </si>
  <si>
    <t>Credit carryforwards</t>
  </si>
  <si>
    <t>Credit carryforwards expiration Year</t>
  </si>
  <si>
    <t>'2017</t>
  </si>
  <si>
    <t>'2014</t>
  </si>
  <si>
    <t>Unrecognized Tax Benefits (Detail) (USD $)</t>
  </si>
  <si>
    <t>Unrecognized Tax Benefit - Opening Balance</t>
  </si>
  <si>
    <t>Gross increases - tax positions in prior period</t>
  </si>
  <si>
    <t>Gross decreases - tax positions in prior period</t>
  </si>
  <si>
    <t>Unrecognized Tax Benefit - Ending Balance</t>
  </si>
  <si>
    <t>Segment Information - Additional Information (Detail)</t>
  </si>
  <si>
    <t>Segment Reporting Disclosure [Line Items]</t>
  </si>
  <si>
    <t>Number of reportable segments</t>
  </si>
  <si>
    <t>Segments Internal Financial Reports (Detail) (USD $)</t>
  </si>
  <si>
    <t>Segment Reporting Information [Line Items]</t>
  </si>
  <si>
    <t>Revenues</t>
  </si>
  <si>
    <t>Intersegment Elimination</t>
  </si>
  <si>
    <t>Unallocated Amount to Segment</t>
  </si>
  <si>
    <t>Summary of Geographic Information (Detail) (USD $)</t>
  </si>
  <si>
    <t>Segment Reporting, Revenue Reconciling Item [Line Items]</t>
  </si>
  <si>
    <t>UNITED STATES</t>
  </si>
  <si>
    <t>CANADA</t>
  </si>
  <si>
    <t>Reconciliation of Segment Margin to Earnings Before Income Tax and Earnings (Loss) from Unconsolidated Affiliates (Detail) (USD $)</t>
  </si>
  <si>
    <t>Segment Reporting, Other Significant Reconciling Item [Line Items]</t>
  </si>
  <si>
    <t>Special items</t>
  </si>
  <si>
    <t>Customer Concentration - Additional Information (Detail)</t>
  </si>
  <si>
    <t>Customer Concentration Risk</t>
  </si>
  <si>
    <t>Concentration Risk [Line Items]</t>
  </si>
  <si>
    <t>Percentage of accounts receivable balance</t>
  </si>
  <si>
    <t>Customer One Concentration Risk | Sales</t>
  </si>
  <si>
    <t>Percentage of total revenues</t>
  </si>
  <si>
    <t>Customer Two Concentration Risk | Sales</t>
  </si>
  <si>
    <t>Customer Three Concentration Risk | Sales</t>
  </si>
  <si>
    <t>Customer Four Concentration Risk | Sales</t>
  </si>
  <si>
    <t>Two Customers | Customer Concentration Risk</t>
  </si>
  <si>
    <t>Customers accounted for more than 10% of total revenues</t>
  </si>
  <si>
    <t>Customers that individually equaled or exceeded 10% of accounts receivable balance</t>
  </si>
  <si>
    <t>Only one customer | Customer Concentration Risk</t>
  </si>
  <si>
    <t>Lease Commitments - Additional Information (Detail) (USD $)</t>
  </si>
  <si>
    <t>Leases Disclosure [Line Items]</t>
  </si>
  <si>
    <t>Aggregate Minimum Future Amounts Payable Under Non-Cancelable Railcar Equipment Leases (Detail) (Railcar Equipment, USD $)</t>
  </si>
  <si>
    <t>Operating Leased Assets [Line Items]</t>
  </si>
  <si>
    <t>Aggregate Minimum Future Amounts Payable Under Non-Cancelable Operating Leases (Detail) (Domestic railcar repair facilities, office space and certain manufacturing and office equipment, USD $)</t>
  </si>
  <si>
    <t>Commitments and Contingencies - Additional Information (Detail) (USD $)</t>
  </si>
  <si>
    <t>Commitments and Contingencies Disclosure [Line Items]</t>
  </si>
  <si>
    <t>Remedial investigation and feasibility study</t>
  </si>
  <si>
    <t>Remedial investigation and feasibility study, period</t>
  </si>
  <si>
    <t>'13 years</t>
  </si>
  <si>
    <t>Bank and third party warranty guarantee facilities</t>
  </si>
  <si>
    <t>Outstanding letters of credit</t>
  </si>
  <si>
    <t>Debt outstanding</t>
  </si>
  <si>
    <t>Guarantee obligations</t>
  </si>
  <si>
    <t>Contribution to Capital expenditure for fourth manufacturing line commitment</t>
  </si>
  <si>
    <t>Percentage of commitment Contribution by company towards fourth Manufacturing line</t>
  </si>
  <si>
    <t>Amount contributed by company and the joint venture partner for capital expenditure of fourth manufacturing line</t>
  </si>
  <si>
    <t>Period for remedial action</t>
  </si>
  <si>
    <t>'2 years</t>
  </si>
  <si>
    <t>'28 years</t>
  </si>
  <si>
    <t>Additional Investigation Year</t>
  </si>
  <si>
    <t>Portland Harbor Site | Minimum</t>
  </si>
  <si>
    <t>Cleanup expenses</t>
  </si>
  <si>
    <t>Portland Harbor Site | Maximum</t>
  </si>
  <si>
    <t>Area Of Willamette River Adjacent to the Company's Portland, Oregon Manufacturing Facility | Minimum</t>
  </si>
  <si>
    <t>Area Of Willamette River Adjacent to the Company's Portland, Oregon Manufacturing Facility | Maximum</t>
  </si>
  <si>
    <t>Fair Value of Financial Instruments (Detail) (USD $)</t>
  </si>
  <si>
    <t>Fair Value, Option, Quantitative Disclosures [Line Items]</t>
  </si>
  <si>
    <t>Carrying (Reported) Amount, Fair Value Disclosure</t>
  </si>
  <si>
    <t>Estimate of Fair Value, Fair Value Disclosure</t>
  </si>
  <si>
    <t>Assets and Liabilities Measured at Fair Value on Recurring Basis (Detail) (USD $)</t>
  </si>
  <si>
    <t>Fair Value, Measurements, Recurring</t>
  </si>
  <si>
    <t>Assets, Fair Value Disclosure, Total</t>
  </si>
  <si>
    <t>Fair Value, Inputs, Level 1 | Fair Value, Measurements, Recurring</t>
  </si>
  <si>
    <t>Fair Value, Inputs, Level 2 | Fair Value, Measurements, Recurring</t>
  </si>
  <si>
    <t>Fair Value, Inputs, Level 3 | Fair Value, Measurements, Recurring</t>
  </si>
  <si>
    <t>Assets or Liabilities Measured at Fair Value on Nonrecurring Basis (Detail) (Fair Value, Measurements, Nonrecurring, USD $)</t>
  </si>
  <si>
    <t>Fair Value, Inputs, Level 3</t>
  </si>
  <si>
    <t>Variable Interest Entities - Additional Information (Detail) (USD $)</t>
  </si>
  <si>
    <t>9 Months Ended</t>
  </si>
  <si>
    <t>Variable Interest Entity [Line Items]</t>
  </si>
  <si>
    <t>Third party Ownership interest</t>
  </si>
  <si>
    <t>Number of railcars sold</t>
  </si>
  <si>
    <t>Target rate of return</t>
  </si>
  <si>
    <t>Description of deferred revenue</t>
  </si>
  <si>
    <t>'This $6.9 million, which is held in restricted cash, was recorded as a reduction in revenue on the sale of 1,020 new railcars and a reduction in gain on sale on the sale of the 143 used railcars with a credit to deferred revenue.</t>
  </si>
  <si>
    <t>Agreement expiration time</t>
  </si>
  <si>
    <t>'2033-03</t>
  </si>
  <si>
    <t>Eliminated revenues and margins</t>
  </si>
  <si>
    <t>Intangible and Other Assets</t>
  </si>
  <si>
    <t>Carrying amounts</t>
  </si>
  <si>
    <t>Transaction 05</t>
  </si>
  <si>
    <t>'2033-05</t>
  </si>
  <si>
    <t>Transaction 05 | Intangible and Other Assets</t>
  </si>
  <si>
    <t>Investment in Unconsolidated Affiliates - Additional Information (Detail) (USD $)</t>
  </si>
  <si>
    <t>Jun. 30, 2003</t>
  </si>
  <si>
    <t>Investments in and Advances to Affiliates [Line Items]</t>
  </si>
  <si>
    <t>Share of losses</t>
  </si>
  <si>
    <t>Minority ownership interest</t>
  </si>
  <si>
    <t>Intangibles and other assets</t>
  </si>
  <si>
    <t>Summarized Financial Data for WLR-GBX (Detail) (WLR-GBX, USD $)</t>
  </si>
  <si>
    <t>Summarized Financial Data for Castings Joint Venture (Detail) (Ohio Castings LLC, USD $)</t>
  </si>
  <si>
    <t>Guarantor/Non Guarantor - Additional Information (Detail)</t>
  </si>
  <si>
    <t>Guarantor Obligations [Line Items]</t>
  </si>
  <si>
    <t>Percentage of ownership in subsidiaries</t>
  </si>
  <si>
    <t>Condensed Consolidating Balance Sheet (Detail) (USD $)</t>
  </si>
  <si>
    <t>Combined Guarantor Subsidiaries</t>
  </si>
  <si>
    <t>Combined Non-Guarantor Subsidiaries</t>
  </si>
  <si>
    <t>Condensed Consolidating Statement of Operations (Detail) (USD $)</t>
  </si>
  <si>
    <t>Wheel Services, Refurbishment &amp; Parts</t>
  </si>
  <si>
    <t>Wheels Services, Refurbishment &amp; Parts</t>
  </si>
  <si>
    <t>Consolidating Statement of Comprehensive Income (Loss) (Detail) (USD $)</t>
  </si>
  <si>
    <t>Condensed Consolidating Statement of Other Comprehensive Income (Loss) [Line Items]</t>
  </si>
  <si>
    <t>Condensed Consolidating Statement of Cash Flows (Detail) (USD $)</t>
  </si>
  <si>
    <t>Subsequent Events - Additional Information (Detail) (USD $)</t>
  </si>
  <si>
    <t>Oct. 30, 2013</t>
  </si>
  <si>
    <t>Washington</t>
  </si>
  <si>
    <t>Subsequent Event</t>
  </si>
  <si>
    <t>Employee</t>
  </si>
  <si>
    <t>Subsequent Event [Line Items]</t>
  </si>
  <si>
    <t>Common stock repurchase authorized amount</t>
  </si>
  <si>
    <t>Number of manufacturing facilities operated</t>
  </si>
  <si>
    <t>Number of manufacturing facilities owned</t>
  </si>
  <si>
    <t>Number of manufacturing facilities leased</t>
  </si>
  <si>
    <t>Expiration of lease term</t>
  </si>
  <si>
    <t>'2014-11</t>
  </si>
  <si>
    <t>Number of employees represented by union</t>
  </si>
  <si>
    <t>Quarterly Results of Operations (Detail) (USD $)</t>
  </si>
  <si>
    <t>Basic earnings (loss) per common share</t>
  </si>
  <si>
    <t>Diluted earnings (loss) per common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Arial"/>
      <family val="2"/>
    </font>
    <font>
      <b/>
      <sz val="12"/>
      <color theme="1"/>
      <name val="Arial"/>
      <family val="2"/>
    </font>
    <font>
      <sz val="10"/>
      <color theme="1"/>
      <name val="Times New Roman"/>
      <family val="1"/>
    </font>
    <font>
      <i/>
      <sz val="10"/>
      <color theme="1"/>
      <name val="Times New Roman"/>
      <family val="1"/>
    </font>
    <font>
      <b/>
      <sz val="10"/>
      <color theme="1"/>
      <name val="Times New Roman"/>
      <family val="1"/>
    </font>
    <font>
      <sz val="9"/>
      <color theme="1"/>
      <name val="Calibri"/>
      <family val="2"/>
      <scheme val="minor"/>
    </font>
    <font>
      <sz val="7.5"/>
      <color theme="1"/>
      <name val="Calibri"/>
      <family val="2"/>
      <scheme val="minor"/>
    </font>
    <font>
      <b/>
      <sz val="10"/>
      <color theme="1"/>
      <name val="Arial"/>
      <family val="2"/>
    </font>
    <font>
      <sz val="1"/>
      <color theme="1"/>
      <name val="Calibri"/>
      <family val="2"/>
      <scheme val="minor"/>
    </font>
    <font>
      <sz val="7.5"/>
      <color theme="1"/>
      <name val="Times New Roman"/>
      <family val="1"/>
    </font>
    <font>
      <vertAlign val="superscript"/>
      <sz val="7.5"/>
      <color theme="1"/>
      <name val="Times New Roman"/>
      <family val="1"/>
    </font>
    <font>
      <b/>
      <sz val="7.5"/>
      <color theme="1"/>
      <name val="Arial"/>
      <family val="2"/>
    </font>
    <font>
      <i/>
      <sz val="7.5"/>
      <color theme="1"/>
      <name val="Times New Roman"/>
      <family val="1"/>
    </font>
    <font>
      <sz val="5"/>
      <color theme="1"/>
      <name val="Calibri"/>
      <family val="2"/>
      <scheme val="minor"/>
    </font>
    <font>
      <u/>
      <sz val="7.5"/>
      <color theme="1"/>
      <name val="Times New Roman"/>
      <family val="1"/>
    </font>
    <font>
      <b/>
      <vertAlign val="superscript"/>
      <sz val="7.5"/>
      <color theme="1"/>
      <name val="Times New Roman"/>
      <family val="1"/>
    </font>
    <font>
      <b/>
      <vertAlign val="superscript"/>
      <sz val="7.5"/>
      <color theme="1"/>
      <name val="Arial"/>
      <family val="2"/>
    </font>
    <font>
      <u/>
      <sz val="10"/>
      <color theme="1"/>
      <name val="Times New Roman"/>
      <family val="1"/>
    </font>
    <font>
      <sz val="12"/>
      <color theme="1"/>
      <name val="Times New Roman"/>
      <family val="1"/>
    </font>
    <font>
      <b/>
      <sz val="13.5"/>
      <color theme="1"/>
      <name val="Arial"/>
      <family val="2"/>
    </font>
    <font>
      <i/>
      <vertAlign val="superscript"/>
      <sz val="7.5"/>
      <color theme="1"/>
      <name val="Arial"/>
      <family val="2"/>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0" fillId="0" borderId="0" xfId="0" applyAlignment="1">
      <alignment horizontal="center" wrapText="1"/>
    </xf>
    <xf numFmtId="0" fontId="22" fillId="0" borderId="10" xfId="0" applyFont="1" applyBorder="1"/>
    <xf numFmtId="0" fontId="0" fillId="0" borderId="10" xfId="0" applyBorder="1" applyAlignment="1">
      <alignment wrapText="1"/>
    </xf>
    <xf numFmtId="0" fontId="25" fillId="0" borderId="10" xfId="0" applyFont="1" applyBorder="1" applyAlignment="1">
      <alignment wrapText="1"/>
    </xf>
    <xf numFmtId="0" fontId="26"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21" fillId="0" borderId="0" xfId="0" applyFont="1" applyAlignment="1">
      <alignment horizontal="left" vertical="top" wrapText="1" indent="1"/>
    </xf>
    <xf numFmtId="3" fontId="21" fillId="0" borderId="0" xfId="0" applyNumberFormat="1" applyFont="1" applyAlignment="1">
      <alignment horizontal="right" wrapText="1"/>
    </xf>
    <xf numFmtId="0" fontId="21" fillId="0" borderId="0" xfId="0" applyFont="1"/>
    <xf numFmtId="0" fontId="21" fillId="33" borderId="0" xfId="0" applyFont="1" applyFill="1" applyAlignment="1">
      <alignment horizontal="left" vertical="top" wrapText="1" inden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xf numFmtId="0" fontId="21" fillId="0" borderId="0" xfId="0" applyFont="1" applyAlignment="1">
      <alignment horizontal="right" wrapText="1"/>
    </xf>
    <xf numFmtId="0" fontId="27" fillId="0" borderId="0" xfId="0" applyFont="1" applyAlignment="1">
      <alignment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7" fillId="0" borderId="0" xfId="0" applyFont="1" applyAlignment="1">
      <alignment wrapText="1"/>
    </xf>
    <xf numFmtId="0" fontId="0" fillId="0" borderId="10" xfId="0" applyBorder="1" applyAlignment="1">
      <alignment horizontal="center" wrapText="1"/>
    </xf>
    <xf numFmtId="0" fontId="22" fillId="0" borderId="0" xfId="0" applyFont="1"/>
    <xf numFmtId="0" fontId="22" fillId="0" borderId="10" xfId="0" applyFont="1" applyBorder="1"/>
    <xf numFmtId="0" fontId="25" fillId="0" borderId="0" xfId="0" applyFont="1" applyAlignment="1">
      <alignment wrapText="1"/>
    </xf>
    <xf numFmtId="0" fontId="25" fillId="0" borderId="10" xfId="0" applyFont="1" applyBorder="1" applyAlignment="1">
      <alignment wrapText="1"/>
    </xf>
    <xf numFmtId="0" fontId="26"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3" fontId="21" fillId="33" borderId="0" xfId="0" applyNumberFormat="1" applyFont="1" applyFill="1" applyAlignment="1">
      <alignment horizontal="righ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0" fillId="0" borderId="0" xfId="0" applyAlignment="1">
      <alignment horizontal="center"/>
    </xf>
    <xf numFmtId="0" fontId="0" fillId="33" borderId="0" xfId="0" applyFill="1" applyAlignment="1">
      <alignment vertical="top" wrapText="1"/>
    </xf>
    <xf numFmtId="0" fontId="26" fillId="0" borderId="10" xfId="0" applyFont="1" applyBorder="1" applyAlignment="1">
      <alignment horizontal="center"/>
    </xf>
    <xf numFmtId="0" fontId="26" fillId="0" borderId="12" xfId="0" applyFont="1" applyBorder="1" applyAlignment="1">
      <alignment horizontal="center"/>
    </xf>
    <xf numFmtId="0" fontId="0" fillId="0" borderId="10" xfId="0" applyBorder="1" applyAlignment="1">
      <alignment wrapText="1"/>
    </xf>
    <xf numFmtId="0" fontId="29" fillId="0" borderId="0" xfId="0" applyFont="1" applyAlignment="1">
      <alignment horizontal="left" vertical="top" wrapText="1"/>
    </xf>
    <xf numFmtId="0" fontId="28" fillId="0" borderId="0" xfId="0" applyFont="1" applyAlignment="1">
      <alignment horizontal="left" vertical="top" wrapText="1"/>
    </xf>
    <xf numFmtId="0" fontId="26" fillId="0" borderId="0" xfId="0" applyFont="1" applyAlignment="1">
      <alignment horizontal="left" vertical="top" wrapText="1" indent="1"/>
    </xf>
    <xf numFmtId="0" fontId="21" fillId="0" borderId="0" xfId="0" applyFont="1" applyAlignment="1">
      <alignment horizontal="left" vertical="top" wrapText="1"/>
    </xf>
    <xf numFmtId="0" fontId="25" fillId="0" borderId="0" xfId="0" applyFont="1" applyAlignment="1">
      <alignment vertical="top" wrapText="1"/>
    </xf>
    <xf numFmtId="0" fontId="0" fillId="0" borderId="10" xfId="0" applyBorder="1" applyAlignment="1">
      <alignment horizontal="center"/>
    </xf>
    <xf numFmtId="0" fontId="22" fillId="0" borderId="10" xfId="0" applyFont="1" applyBorder="1" applyAlignment="1">
      <alignment horizontal="center"/>
    </xf>
    <xf numFmtId="0" fontId="27" fillId="0" borderId="10" xfId="0" applyFont="1" applyBorder="1" applyAlignment="1">
      <alignment wrapText="1"/>
    </xf>
    <xf numFmtId="0" fontId="27" fillId="0" borderId="13" xfId="0" applyFont="1" applyBorder="1" applyAlignment="1">
      <alignment wrapText="1"/>
    </xf>
    <xf numFmtId="0" fontId="27" fillId="0" borderId="10" xfId="0" applyFont="1" applyBorder="1" applyAlignment="1">
      <alignment wrapText="1"/>
    </xf>
    <xf numFmtId="0" fontId="27" fillId="0" borderId="13" xfId="0" applyFont="1" applyBorder="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0" xfId="0" applyFont="1" applyBorder="1" applyAlignment="1">
      <alignment horizontal="center" wrapText="1"/>
    </xf>
    <xf numFmtId="0" fontId="30" fillId="0" borderId="12" xfId="0" applyFont="1" applyBorder="1" applyAlignment="1">
      <alignment horizontal="center" wrapText="1"/>
    </xf>
    <xf numFmtId="0" fontId="31" fillId="0" borderId="0" xfId="0" applyFont="1" applyAlignment="1">
      <alignment wrapText="1"/>
    </xf>
    <xf numFmtId="0" fontId="31" fillId="0" borderId="10" xfId="0" applyFont="1" applyBorder="1" applyAlignment="1">
      <alignment wrapText="1"/>
    </xf>
    <xf numFmtId="0" fontId="25" fillId="0" borderId="11" xfId="0" applyFont="1" applyBorder="1" applyAlignment="1">
      <alignment wrapText="1"/>
    </xf>
    <xf numFmtId="0" fontId="30" fillId="0" borderId="11" xfId="0" applyFont="1" applyBorder="1" applyAlignment="1">
      <alignment horizontal="center" wrapText="1"/>
    </xf>
    <xf numFmtId="0" fontId="26" fillId="33" borderId="0" xfId="0" applyFont="1" applyFill="1" applyAlignment="1">
      <alignment horizontal="left" vertical="top" wrapText="1" indent="1"/>
    </xf>
    <xf numFmtId="0" fontId="26" fillId="33" borderId="11" xfId="0" applyFont="1" applyFill="1" applyBorder="1" applyAlignment="1">
      <alignment horizontal="left" vertical="top" wrapText="1" indent="1"/>
    </xf>
    <xf numFmtId="0" fontId="21" fillId="0" borderId="0" xfId="0" applyFont="1" applyAlignment="1">
      <alignment horizontal="left" vertical="top" wrapText="1" indent="1"/>
    </xf>
    <xf numFmtId="0" fontId="21" fillId="0" borderId="0" xfId="0" applyFont="1" applyAlignment="1">
      <alignment horizontal="right" wrapText="1"/>
    </xf>
    <xf numFmtId="0" fontId="21" fillId="0" borderId="0" xfId="0" applyFont="1"/>
    <xf numFmtId="3" fontId="21" fillId="0" borderId="0" xfId="0" applyNumberFormat="1" applyFont="1" applyAlignment="1">
      <alignment horizontal="right" wrapText="1"/>
    </xf>
    <xf numFmtId="0" fontId="25" fillId="33" borderId="0" xfId="0" applyFont="1" applyFill="1" applyAlignment="1">
      <alignmen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xf numFmtId="3" fontId="21" fillId="33" borderId="0" xfId="0" applyNumberFormat="1" applyFont="1" applyFill="1" applyAlignment="1">
      <alignment horizontal="right" wrapText="1"/>
    </xf>
    <xf numFmtId="0" fontId="30" fillId="0" borderId="0" xfId="0" applyFont="1" applyAlignment="1">
      <alignment horizontal="center"/>
    </xf>
    <xf numFmtId="0" fontId="30" fillId="0" borderId="0" xfId="0" applyFont="1" applyAlignment="1">
      <alignment horizontal="center"/>
    </xf>
    <xf numFmtId="0" fontId="30" fillId="0" borderId="10" xfId="0" applyFont="1" applyBorder="1" applyAlignment="1">
      <alignment horizontal="center"/>
    </xf>
    <xf numFmtId="0" fontId="21" fillId="0" borderId="0" xfId="0" applyFont="1" applyAlignment="1">
      <alignment horizontal="left" wrapText="1" indent="1"/>
    </xf>
    <xf numFmtId="0" fontId="0" fillId="0" borderId="0" xfId="0" applyAlignment="1">
      <alignment horizontal="center"/>
    </xf>
    <xf numFmtId="0" fontId="0" fillId="0" borderId="10" xfId="0" applyBorder="1" applyAlignment="1">
      <alignment horizontal="center"/>
    </xf>
    <xf numFmtId="0" fontId="28"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28" fillId="0" borderId="0" xfId="0" applyFont="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3" fillId="33" borderId="0" xfId="0" applyFont="1" applyFill="1" applyAlignment="1">
      <alignment horizontal="left" vertical="top" wrapText="1" indent="1"/>
    </xf>
    <xf numFmtId="0" fontId="23" fillId="0" borderId="0" xfId="0" applyFont="1" applyAlignment="1">
      <alignment horizontal="left" vertical="top" wrapText="1" indent="1"/>
    </xf>
    <xf numFmtId="0" fontId="21" fillId="0" borderId="0" xfId="0" applyFont="1" applyAlignment="1">
      <alignment vertical="top" wrapText="1"/>
    </xf>
    <xf numFmtId="0" fontId="36" fillId="0" borderId="0" xfId="0" applyFont="1" applyAlignment="1">
      <alignment wrapText="1"/>
    </xf>
    <xf numFmtId="0" fontId="26" fillId="0" borderId="0" xfId="0" applyFont="1" applyAlignment="1">
      <alignment horizontal="left" vertical="top" wrapText="1" indent="2"/>
    </xf>
    <xf numFmtId="0" fontId="26" fillId="0" borderId="0" xfId="0" applyFont="1" applyAlignment="1">
      <alignment horizontal="center"/>
    </xf>
    <xf numFmtId="0" fontId="30" fillId="33" borderId="0" xfId="0" applyFont="1" applyFill="1" applyAlignment="1">
      <alignment horizontal="left" vertical="top" wrapText="1" indent="1"/>
    </xf>
    <xf numFmtId="0" fontId="28" fillId="0" borderId="0" xfId="0" applyFont="1" applyAlignment="1">
      <alignment horizontal="left" vertical="top" wrapText="1" indent="1"/>
    </xf>
    <xf numFmtId="0" fontId="28" fillId="0" borderId="0" xfId="0" applyFont="1" applyAlignment="1">
      <alignment horizontal="right" wrapText="1"/>
    </xf>
    <xf numFmtId="0" fontId="28" fillId="0" borderId="0" xfId="0" applyFont="1"/>
    <xf numFmtId="3" fontId="28" fillId="0" borderId="0" xfId="0" applyNumberFormat="1" applyFont="1" applyAlignment="1">
      <alignment horizontal="right" wrapText="1"/>
    </xf>
    <xf numFmtId="0" fontId="28" fillId="33" borderId="0" xfId="0" applyFont="1" applyFill="1" applyAlignment="1">
      <alignment horizontal="left" vertical="top" wrapText="1" indent="1"/>
    </xf>
    <xf numFmtId="0" fontId="28" fillId="0" borderId="0" xfId="0" applyFont="1" applyAlignment="1">
      <alignment horizontal="left" vertical="top" wrapText="1" indent="3"/>
    </xf>
    <xf numFmtId="0" fontId="28" fillId="33" borderId="0" xfId="0" applyFont="1" applyFill="1" applyAlignment="1">
      <alignment horizontal="left" vertical="top" wrapText="1" indent="3"/>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xf numFmtId="0" fontId="28" fillId="33" borderId="0" xfId="0" applyFont="1" applyFill="1" applyAlignment="1">
      <alignment horizontal="right" wrapText="1"/>
    </xf>
    <xf numFmtId="0" fontId="28" fillId="0" borderId="0" xfId="0" applyFont="1" applyAlignment="1">
      <alignment horizontal="left" vertical="top" wrapText="1" indent="4"/>
    </xf>
    <xf numFmtId="0" fontId="28" fillId="33" borderId="0" xfId="0" applyFont="1" applyFill="1" applyAlignment="1">
      <alignment horizontal="left" vertical="top" wrapText="1" indent="4"/>
    </xf>
    <xf numFmtId="0" fontId="28" fillId="0" borderId="0" xfId="0" applyFont="1" applyAlignment="1">
      <alignment horizontal="left" vertical="top" wrapText="1" indent="2"/>
    </xf>
    <xf numFmtId="0" fontId="30" fillId="0" borderId="0" xfId="0" applyFont="1" applyAlignment="1">
      <alignment horizontal="left" vertical="top" wrapText="1" indent="1"/>
    </xf>
    <xf numFmtId="0" fontId="28" fillId="33" borderId="0" xfId="0" applyFont="1" applyFill="1" applyAlignment="1">
      <alignment horizontal="left" vertical="top" wrapText="1" indent="2"/>
    </xf>
    <xf numFmtId="0" fontId="22" fillId="0" borderId="10" xfId="0" applyFont="1" applyBorder="1" applyAlignment="1">
      <alignment wrapText="1"/>
    </xf>
    <xf numFmtId="0" fontId="37" fillId="0" borderId="0" xfId="0" applyFont="1" applyAlignment="1">
      <alignment wrapText="1"/>
    </xf>
    <xf numFmtId="0" fontId="19" fillId="0" borderId="0" xfId="0" applyFont="1" applyAlignment="1">
      <alignment wrapText="1"/>
    </xf>
    <xf numFmtId="0" fontId="31" fillId="0" borderId="0" xfId="0" applyFont="1" applyAlignment="1">
      <alignment horizontal="left" vertical="top" wrapText="1"/>
    </xf>
    <xf numFmtId="6" fontId="21" fillId="33" borderId="0" xfId="0" applyNumberFormat="1" applyFont="1" applyFill="1" applyAlignment="1">
      <alignment horizontal="right" wrapText="1"/>
    </xf>
    <xf numFmtId="0" fontId="38" fillId="0" borderId="0" xfId="0" applyFont="1" applyAlignment="1">
      <alignment horizontal="center" wrapText="1"/>
    </xf>
    <xf numFmtId="0" fontId="4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17</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28073550</v>
      </c>
      <c r="D17" s="4" t="s">
        <v>6</v>
      </c>
    </row>
    <row r="18" spans="1:4" x14ac:dyDescent="0.25">
      <c r="A18" s="2" t="s">
        <v>32</v>
      </c>
      <c r="B18" s="4" t="s">
        <v>6</v>
      </c>
      <c r="C18" s="4" t="s">
        <v>6</v>
      </c>
      <c r="D18" s="7">
        <v>4950350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36.5703125" bestFit="1" customWidth="1"/>
    <col min="2" max="2" width="36.5703125" customWidth="1"/>
    <col min="3" max="3" width="7.7109375" customWidth="1"/>
    <col min="4" max="4" width="9" customWidth="1"/>
    <col min="5" max="5" width="36.5703125" customWidth="1"/>
    <col min="6" max="6" width="9.7109375" customWidth="1"/>
    <col min="7" max="7" width="7.7109375" customWidth="1"/>
    <col min="8" max="8" width="9" customWidth="1"/>
    <col min="9" max="9" width="28.5703125" customWidth="1"/>
    <col min="10" max="10" width="9.7109375" customWidth="1"/>
    <col min="11" max="11" width="36.5703125" customWidth="1"/>
    <col min="12" max="12" width="9" customWidth="1"/>
    <col min="13" max="13" width="28.5703125" customWidth="1"/>
    <col min="14" max="14" width="9.7109375" customWidth="1"/>
    <col min="15" max="15" width="36.5703125" customWidth="1"/>
    <col min="16" max="16" width="9" customWidth="1"/>
    <col min="17" max="17" width="27" customWidth="1"/>
    <col min="18" max="18" width="9.7109375" customWidth="1"/>
  </cols>
  <sheetData>
    <row r="1" spans="1:18" ht="15" customHeight="1" x14ac:dyDescent="0.25">
      <c r="A1" s="8" t="s">
        <v>2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209</v>
      </c>
      <c r="B3" s="13" t="s">
        <v>6</v>
      </c>
      <c r="C3" s="13"/>
      <c r="D3" s="13"/>
      <c r="E3" s="13"/>
      <c r="F3" s="13"/>
      <c r="G3" s="13"/>
      <c r="H3" s="13"/>
      <c r="I3" s="13"/>
      <c r="J3" s="13"/>
      <c r="K3" s="13"/>
      <c r="L3" s="13"/>
      <c r="M3" s="13"/>
      <c r="N3" s="13"/>
      <c r="O3" s="13"/>
      <c r="P3" s="13"/>
      <c r="Q3" s="13"/>
      <c r="R3" s="13"/>
    </row>
    <row r="4" spans="1:18" ht="15.75" customHeight="1" x14ac:dyDescent="0.25">
      <c r="A4" s="14"/>
      <c r="B4" s="48" t="s">
        <v>210</v>
      </c>
      <c r="C4" s="48"/>
      <c r="D4" s="48"/>
      <c r="E4" s="48"/>
      <c r="F4" s="48"/>
      <c r="G4" s="48"/>
      <c r="H4" s="48"/>
      <c r="I4" s="48"/>
      <c r="J4" s="48"/>
      <c r="K4" s="48"/>
      <c r="L4" s="48"/>
      <c r="M4" s="48"/>
      <c r="N4" s="48"/>
      <c r="O4" s="48"/>
      <c r="P4" s="48"/>
      <c r="Q4" s="48"/>
      <c r="R4" s="48"/>
    </row>
    <row r="5" spans="1:18" x14ac:dyDescent="0.25">
      <c r="A5" s="14"/>
      <c r="B5" s="49" t="s">
        <v>211</v>
      </c>
      <c r="C5" s="49"/>
      <c r="D5" s="49"/>
      <c r="E5" s="49"/>
      <c r="F5" s="49"/>
      <c r="G5" s="49"/>
      <c r="H5" s="49"/>
      <c r="I5" s="49"/>
      <c r="J5" s="49"/>
      <c r="K5" s="49"/>
      <c r="L5" s="49"/>
      <c r="M5" s="49"/>
      <c r="N5" s="49"/>
      <c r="O5" s="49"/>
      <c r="P5" s="49"/>
      <c r="Q5" s="49"/>
      <c r="R5" s="49"/>
    </row>
    <row r="6" spans="1:18" ht="25.5" customHeight="1" x14ac:dyDescent="0.25">
      <c r="A6" s="14"/>
      <c r="B6" s="49" t="s">
        <v>212</v>
      </c>
      <c r="C6" s="49"/>
      <c r="D6" s="49"/>
      <c r="E6" s="49"/>
      <c r="F6" s="49"/>
      <c r="G6" s="49"/>
      <c r="H6" s="49"/>
      <c r="I6" s="49"/>
      <c r="J6" s="49"/>
      <c r="K6" s="49"/>
      <c r="L6" s="49"/>
      <c r="M6" s="49"/>
      <c r="N6" s="49"/>
      <c r="O6" s="49"/>
      <c r="P6" s="49"/>
      <c r="Q6" s="49"/>
      <c r="R6" s="49"/>
    </row>
    <row r="7" spans="1:18" ht="25.5" customHeight="1" x14ac:dyDescent="0.25">
      <c r="A7" s="14"/>
      <c r="B7" s="49" t="s">
        <v>213</v>
      </c>
      <c r="C7" s="49"/>
      <c r="D7" s="49"/>
      <c r="E7" s="49"/>
      <c r="F7" s="49"/>
      <c r="G7" s="49"/>
      <c r="H7" s="49"/>
      <c r="I7" s="49"/>
      <c r="J7" s="49"/>
      <c r="K7" s="49"/>
      <c r="L7" s="49"/>
      <c r="M7" s="49"/>
      <c r="N7" s="49"/>
      <c r="O7" s="49"/>
      <c r="P7" s="49"/>
      <c r="Q7" s="49"/>
      <c r="R7" s="49"/>
    </row>
    <row r="8" spans="1:18" x14ac:dyDescent="0.25">
      <c r="A8" s="14"/>
      <c r="B8" s="49" t="s">
        <v>214</v>
      </c>
      <c r="C8" s="49"/>
      <c r="D8" s="49"/>
      <c r="E8" s="49"/>
      <c r="F8" s="49"/>
      <c r="G8" s="49"/>
      <c r="H8" s="49"/>
      <c r="I8" s="49"/>
      <c r="J8" s="49"/>
      <c r="K8" s="49"/>
      <c r="L8" s="49"/>
      <c r="M8" s="49"/>
      <c r="N8" s="49"/>
      <c r="O8" s="49"/>
      <c r="P8" s="49"/>
      <c r="Q8" s="49"/>
      <c r="R8" s="49"/>
    </row>
    <row r="9" spans="1:18" x14ac:dyDescent="0.25">
      <c r="A9" s="14"/>
      <c r="B9" s="49" t="s">
        <v>215</v>
      </c>
      <c r="C9" s="49"/>
      <c r="D9" s="49"/>
      <c r="E9" s="49"/>
      <c r="F9" s="49"/>
      <c r="G9" s="49"/>
      <c r="H9" s="49"/>
      <c r="I9" s="49"/>
      <c r="J9" s="49"/>
      <c r="K9" s="49"/>
      <c r="L9" s="49"/>
      <c r="M9" s="49"/>
      <c r="N9" s="49"/>
      <c r="O9" s="49"/>
      <c r="P9" s="49"/>
      <c r="Q9" s="49"/>
      <c r="R9" s="49"/>
    </row>
    <row r="10" spans="1:18" x14ac:dyDescent="0.25">
      <c r="A10" s="14"/>
      <c r="B10" s="49" t="s">
        <v>216</v>
      </c>
      <c r="C10" s="49"/>
      <c r="D10" s="49"/>
      <c r="E10" s="49"/>
      <c r="F10" s="49"/>
      <c r="G10" s="49"/>
      <c r="H10" s="49"/>
      <c r="I10" s="49"/>
      <c r="J10" s="49"/>
      <c r="K10" s="49"/>
      <c r="L10" s="49"/>
      <c r="M10" s="49"/>
      <c r="N10" s="49"/>
      <c r="O10" s="49"/>
      <c r="P10" s="49"/>
      <c r="Q10" s="49"/>
      <c r="R10" s="49"/>
    </row>
    <row r="11" spans="1:18" x14ac:dyDescent="0.25">
      <c r="A11" s="14"/>
      <c r="B11" s="50"/>
      <c r="C11" s="50"/>
      <c r="D11" s="50"/>
      <c r="E11" s="50"/>
      <c r="F11" s="50"/>
      <c r="G11" s="50"/>
      <c r="H11" s="50"/>
      <c r="I11" s="50"/>
      <c r="J11" s="50"/>
      <c r="K11" s="50"/>
      <c r="L11" s="50"/>
      <c r="M11" s="50"/>
      <c r="N11" s="50"/>
      <c r="O11" s="50"/>
      <c r="P11" s="50"/>
      <c r="Q11" s="50"/>
      <c r="R11" s="50"/>
    </row>
    <row r="12" spans="1:18" x14ac:dyDescent="0.25">
      <c r="A12" s="14"/>
      <c r="B12" s="4"/>
      <c r="C12" s="4"/>
      <c r="D12" s="4"/>
      <c r="E12" s="4"/>
      <c r="F12" s="4"/>
      <c r="G12" s="4"/>
      <c r="H12" s="4"/>
      <c r="I12" s="4"/>
      <c r="J12" s="4"/>
      <c r="K12" s="4"/>
      <c r="L12" s="4"/>
      <c r="M12" s="4"/>
      <c r="N12" s="4"/>
    </row>
    <row r="13" spans="1:18" ht="15.75" thickBot="1" x14ac:dyDescent="0.3">
      <c r="A13" s="14"/>
      <c r="B13" s="17"/>
      <c r="C13" s="17"/>
      <c r="D13" s="34" t="s">
        <v>217</v>
      </c>
      <c r="E13" s="34"/>
      <c r="F13" s="34"/>
      <c r="G13" s="34"/>
      <c r="H13" s="34"/>
      <c r="I13" s="34"/>
      <c r="J13" s="34"/>
      <c r="K13" s="34"/>
      <c r="L13" s="34"/>
      <c r="M13" s="34"/>
      <c r="N13" s="17"/>
    </row>
    <row r="14" spans="1:18" ht="15.75" thickBot="1" x14ac:dyDescent="0.3">
      <c r="A14" s="14"/>
      <c r="B14" s="19" t="s">
        <v>218</v>
      </c>
      <c r="C14" s="21"/>
      <c r="D14" s="35">
        <v>2013</v>
      </c>
      <c r="E14" s="35"/>
      <c r="F14" s="21"/>
      <c r="G14" s="21"/>
      <c r="H14" s="35">
        <v>2012</v>
      </c>
      <c r="I14" s="35"/>
      <c r="J14" s="21"/>
      <c r="K14" s="21"/>
      <c r="L14" s="35" t="s">
        <v>219</v>
      </c>
      <c r="M14" s="35"/>
      <c r="N14" s="21"/>
    </row>
    <row r="15" spans="1:18" x14ac:dyDescent="0.25">
      <c r="A15" s="14"/>
      <c r="B15" s="22" t="s">
        <v>220</v>
      </c>
      <c r="C15" s="24"/>
      <c r="D15" s="23"/>
      <c r="E15" s="23"/>
      <c r="F15" s="23"/>
      <c r="G15" s="24"/>
      <c r="H15" s="23"/>
      <c r="I15" s="23"/>
      <c r="J15" s="23"/>
      <c r="K15" s="24"/>
      <c r="L15" s="23"/>
      <c r="M15" s="23"/>
      <c r="N15" s="23"/>
    </row>
    <row r="16" spans="1:18" x14ac:dyDescent="0.25">
      <c r="A16" s="14"/>
      <c r="B16" s="25" t="s">
        <v>221</v>
      </c>
      <c r="C16" s="17"/>
      <c r="D16" s="16" t="s">
        <v>222</v>
      </c>
      <c r="E16" s="26">
        <v>3525</v>
      </c>
      <c r="F16" s="27" t="s">
        <v>223</v>
      </c>
      <c r="G16" s="17"/>
      <c r="H16" s="16" t="s">
        <v>222</v>
      </c>
      <c r="I16" s="26">
        <v>3913</v>
      </c>
      <c r="J16" s="27" t="s">
        <v>223</v>
      </c>
      <c r="K16" s="17"/>
      <c r="L16" s="16" t="s">
        <v>222</v>
      </c>
      <c r="M16" s="26">
        <v>3931</v>
      </c>
      <c r="N16" s="27" t="s">
        <v>223</v>
      </c>
    </row>
    <row r="17" spans="1:18" x14ac:dyDescent="0.25">
      <c r="A17" s="14"/>
      <c r="B17" s="28" t="s">
        <v>224</v>
      </c>
      <c r="C17" s="24"/>
      <c r="D17" s="29"/>
      <c r="E17" s="30">
        <v>543</v>
      </c>
      <c r="F17" s="31" t="s">
        <v>223</v>
      </c>
      <c r="G17" s="24"/>
      <c r="H17" s="29"/>
      <c r="I17" s="30">
        <v>641</v>
      </c>
      <c r="J17" s="31" t="s">
        <v>223</v>
      </c>
      <c r="K17" s="24"/>
      <c r="L17" s="29"/>
      <c r="M17" s="30">
        <v>351</v>
      </c>
      <c r="N17" s="31" t="s">
        <v>223</v>
      </c>
    </row>
    <row r="18" spans="1:18" x14ac:dyDescent="0.25">
      <c r="A18" s="14"/>
      <c r="B18" s="25" t="s">
        <v>225</v>
      </c>
      <c r="C18" s="17"/>
      <c r="D18" s="16"/>
      <c r="E18" s="32" t="s">
        <v>226</v>
      </c>
      <c r="F18" s="27" t="s">
        <v>227</v>
      </c>
      <c r="G18" s="17"/>
      <c r="H18" s="16"/>
      <c r="I18" s="32" t="s">
        <v>228</v>
      </c>
      <c r="J18" s="27" t="s">
        <v>227</v>
      </c>
      <c r="K18" s="17"/>
      <c r="L18" s="16"/>
      <c r="M18" s="32" t="s">
        <v>229</v>
      </c>
      <c r="N18" s="27" t="s">
        <v>227</v>
      </c>
    </row>
    <row r="19" spans="1:18" x14ac:dyDescent="0.25">
      <c r="A19" s="14"/>
      <c r="B19" s="28" t="s">
        <v>230</v>
      </c>
      <c r="C19" s="24"/>
      <c r="D19" s="29"/>
      <c r="E19" s="30">
        <v>111</v>
      </c>
      <c r="F19" s="31" t="s">
        <v>223</v>
      </c>
      <c r="G19" s="24"/>
      <c r="H19" s="29"/>
      <c r="I19" s="30" t="s">
        <v>231</v>
      </c>
      <c r="J19" s="31" t="s">
        <v>227</v>
      </c>
      <c r="K19" s="24"/>
      <c r="L19" s="29"/>
      <c r="M19" s="30">
        <v>304</v>
      </c>
      <c r="N19" s="31" t="s">
        <v>223</v>
      </c>
    </row>
    <row r="20" spans="1:18" x14ac:dyDescent="0.25">
      <c r="A20" s="14"/>
      <c r="B20" s="36"/>
      <c r="C20" s="36"/>
      <c r="D20" s="36"/>
      <c r="E20" s="36"/>
      <c r="F20" s="36"/>
      <c r="G20" s="36"/>
      <c r="H20" s="36"/>
      <c r="I20" s="36"/>
      <c r="J20" s="36"/>
      <c r="K20" s="36"/>
      <c r="L20" s="36"/>
      <c r="M20" s="36"/>
      <c r="N20" s="33"/>
    </row>
    <row r="21" spans="1:18" x14ac:dyDescent="0.25">
      <c r="A21" s="14"/>
      <c r="B21" s="25" t="s">
        <v>232</v>
      </c>
      <c r="C21" s="17"/>
      <c r="D21" s="16" t="s">
        <v>222</v>
      </c>
      <c r="E21" s="26">
        <v>3894</v>
      </c>
      <c r="F21" s="27" t="s">
        <v>223</v>
      </c>
      <c r="G21" s="17"/>
      <c r="H21" s="16" t="s">
        <v>222</v>
      </c>
      <c r="I21" s="26">
        <v>3525</v>
      </c>
      <c r="J21" s="27" t="s">
        <v>223</v>
      </c>
      <c r="K21" s="17"/>
      <c r="L21" s="16" t="s">
        <v>222</v>
      </c>
      <c r="M21" s="26">
        <v>3913</v>
      </c>
      <c r="N21" s="27" t="s">
        <v>223</v>
      </c>
    </row>
    <row r="22" spans="1:18" x14ac:dyDescent="0.25">
      <c r="A22" s="14"/>
      <c r="B22" s="36"/>
      <c r="C22" s="36"/>
      <c r="D22" s="36"/>
      <c r="E22" s="36"/>
      <c r="F22" s="36"/>
      <c r="G22" s="36"/>
      <c r="H22" s="36"/>
      <c r="I22" s="36"/>
      <c r="J22" s="36"/>
      <c r="K22" s="36"/>
      <c r="L22" s="36"/>
      <c r="M22" s="36"/>
      <c r="N22" s="33"/>
    </row>
    <row r="23" spans="1:18" x14ac:dyDescent="0.25">
      <c r="A23" s="14"/>
      <c r="B23" s="49" t="s">
        <v>233</v>
      </c>
      <c r="C23" s="49"/>
      <c r="D23" s="49"/>
      <c r="E23" s="49"/>
      <c r="F23" s="49"/>
      <c r="G23" s="49"/>
      <c r="H23" s="49"/>
      <c r="I23" s="49"/>
      <c r="J23" s="49"/>
      <c r="K23" s="49"/>
      <c r="L23" s="49"/>
      <c r="M23" s="49"/>
      <c r="N23" s="49"/>
      <c r="O23" s="49"/>
      <c r="P23" s="49"/>
      <c r="Q23" s="49"/>
      <c r="R23" s="49"/>
    </row>
    <row r="24" spans="1:18" ht="25.5" customHeight="1" x14ac:dyDescent="0.25">
      <c r="A24" s="14"/>
      <c r="B24" s="49" t="s">
        <v>234</v>
      </c>
      <c r="C24" s="49"/>
      <c r="D24" s="49"/>
      <c r="E24" s="49"/>
      <c r="F24" s="49"/>
      <c r="G24" s="49"/>
      <c r="H24" s="49"/>
      <c r="I24" s="49"/>
      <c r="J24" s="49"/>
      <c r="K24" s="49"/>
      <c r="L24" s="49"/>
      <c r="M24" s="49"/>
      <c r="N24" s="49"/>
      <c r="O24" s="49"/>
      <c r="P24" s="49"/>
      <c r="Q24" s="49"/>
      <c r="R24" s="49"/>
    </row>
    <row r="25" spans="1:18" x14ac:dyDescent="0.25">
      <c r="A25" s="14"/>
      <c r="B25" s="49" t="s">
        <v>235</v>
      </c>
      <c r="C25" s="49"/>
      <c r="D25" s="49"/>
      <c r="E25" s="49"/>
      <c r="F25" s="49"/>
      <c r="G25" s="49"/>
      <c r="H25" s="49"/>
      <c r="I25" s="49"/>
      <c r="J25" s="49"/>
      <c r="K25" s="49"/>
      <c r="L25" s="49"/>
      <c r="M25" s="49"/>
      <c r="N25" s="49"/>
      <c r="O25" s="49"/>
      <c r="P25" s="49"/>
      <c r="Q25" s="49"/>
      <c r="R25" s="49"/>
    </row>
    <row r="26" spans="1:18" x14ac:dyDescent="0.25">
      <c r="A26" s="14"/>
      <c r="B26" s="49" t="s">
        <v>236</v>
      </c>
      <c r="C26" s="49"/>
      <c r="D26" s="49"/>
      <c r="E26" s="49"/>
      <c r="F26" s="49"/>
      <c r="G26" s="49"/>
      <c r="H26" s="49"/>
      <c r="I26" s="49"/>
      <c r="J26" s="49"/>
      <c r="K26" s="49"/>
      <c r="L26" s="49"/>
      <c r="M26" s="49"/>
      <c r="N26" s="49"/>
      <c r="O26" s="49"/>
      <c r="P26" s="49"/>
      <c r="Q26" s="49"/>
      <c r="R26" s="49"/>
    </row>
    <row r="27" spans="1:18" x14ac:dyDescent="0.25">
      <c r="A27" s="14"/>
      <c r="B27" s="50"/>
      <c r="C27" s="50"/>
      <c r="D27" s="50"/>
      <c r="E27" s="50"/>
      <c r="F27" s="50"/>
      <c r="G27" s="50"/>
      <c r="H27" s="50"/>
      <c r="I27" s="50"/>
      <c r="J27" s="50"/>
      <c r="K27" s="50"/>
      <c r="L27" s="50"/>
      <c r="M27" s="50"/>
      <c r="N27" s="50"/>
      <c r="O27" s="50"/>
      <c r="P27" s="50"/>
      <c r="Q27" s="50"/>
      <c r="R27" s="50"/>
    </row>
    <row r="28" spans="1:18" x14ac:dyDescent="0.25">
      <c r="A28" s="14"/>
      <c r="B28" s="4"/>
      <c r="C28" s="4"/>
      <c r="D28" s="4"/>
      <c r="E28" s="4"/>
      <c r="F28" s="4"/>
    </row>
    <row r="29" spans="1:18" ht="15.75" thickBot="1" x14ac:dyDescent="0.3">
      <c r="A29" s="14"/>
      <c r="B29" s="17"/>
      <c r="C29" s="17" t="s">
        <v>223</v>
      </c>
      <c r="D29" s="34" t="s">
        <v>237</v>
      </c>
      <c r="E29" s="34"/>
      <c r="F29" s="17"/>
    </row>
    <row r="30" spans="1:18" x14ac:dyDescent="0.25">
      <c r="A30" s="14"/>
      <c r="B30" s="28" t="s">
        <v>238</v>
      </c>
      <c r="C30" s="24" t="s">
        <v>223</v>
      </c>
      <c r="D30" s="29"/>
      <c r="E30" s="30" t="s">
        <v>239</v>
      </c>
      <c r="F30" s="31" t="s">
        <v>223</v>
      </c>
    </row>
    <row r="31" spans="1:18" x14ac:dyDescent="0.25">
      <c r="A31" s="14"/>
      <c r="B31" s="25" t="s">
        <v>240</v>
      </c>
      <c r="C31" s="17" t="s">
        <v>223</v>
      </c>
      <c r="D31" s="16"/>
      <c r="E31" s="32" t="s">
        <v>241</v>
      </c>
      <c r="F31" s="27" t="s">
        <v>223</v>
      </c>
    </row>
    <row r="32" spans="1:18" x14ac:dyDescent="0.25">
      <c r="A32" s="14"/>
      <c r="B32" s="28" t="s">
        <v>174</v>
      </c>
      <c r="C32" s="24" t="s">
        <v>223</v>
      </c>
      <c r="D32" s="29"/>
      <c r="E32" s="30" t="s">
        <v>242</v>
      </c>
      <c r="F32" s="31" t="s">
        <v>223</v>
      </c>
    </row>
    <row r="33" spans="1:18" ht="25.5" customHeight="1" x14ac:dyDescent="0.25">
      <c r="A33" s="14"/>
      <c r="B33" s="49" t="s">
        <v>243</v>
      </c>
      <c r="C33" s="49"/>
      <c r="D33" s="49"/>
      <c r="E33" s="49"/>
      <c r="F33" s="49"/>
      <c r="G33" s="49"/>
      <c r="H33" s="49"/>
      <c r="I33" s="49"/>
      <c r="J33" s="49"/>
      <c r="K33" s="49"/>
      <c r="L33" s="49"/>
      <c r="M33" s="49"/>
      <c r="N33" s="49"/>
      <c r="O33" s="49"/>
      <c r="P33" s="49"/>
      <c r="Q33" s="49"/>
      <c r="R33" s="49"/>
    </row>
    <row r="34" spans="1:18" ht="25.5" customHeight="1" x14ac:dyDescent="0.25">
      <c r="A34" s="14"/>
      <c r="B34" s="49" t="s">
        <v>244</v>
      </c>
      <c r="C34" s="49"/>
      <c r="D34" s="49"/>
      <c r="E34" s="49"/>
      <c r="F34" s="49"/>
      <c r="G34" s="49"/>
      <c r="H34" s="49"/>
      <c r="I34" s="49"/>
      <c r="J34" s="49"/>
      <c r="K34" s="49"/>
      <c r="L34" s="49"/>
      <c r="M34" s="49"/>
      <c r="N34" s="49"/>
      <c r="O34" s="49"/>
      <c r="P34" s="49"/>
      <c r="Q34" s="49"/>
      <c r="R34" s="49"/>
    </row>
    <row r="35" spans="1:18" ht="25.5" customHeight="1" x14ac:dyDescent="0.25">
      <c r="A35" s="14"/>
      <c r="B35" s="49" t="s">
        <v>245</v>
      </c>
      <c r="C35" s="49"/>
      <c r="D35" s="49"/>
      <c r="E35" s="49"/>
      <c r="F35" s="49"/>
      <c r="G35" s="49"/>
      <c r="H35" s="49"/>
      <c r="I35" s="49"/>
      <c r="J35" s="49"/>
      <c r="K35" s="49"/>
      <c r="L35" s="49"/>
      <c r="M35" s="49"/>
      <c r="N35" s="49"/>
      <c r="O35" s="49"/>
      <c r="P35" s="49"/>
      <c r="Q35" s="49"/>
      <c r="R35" s="49"/>
    </row>
    <row r="36" spans="1:18" ht="25.5" customHeight="1" x14ac:dyDescent="0.25">
      <c r="A36" s="14"/>
      <c r="B36" s="49" t="s">
        <v>246</v>
      </c>
      <c r="C36" s="49"/>
      <c r="D36" s="49"/>
      <c r="E36" s="49"/>
      <c r="F36" s="49"/>
      <c r="G36" s="49"/>
      <c r="H36" s="49"/>
      <c r="I36" s="49"/>
      <c r="J36" s="49"/>
      <c r="K36" s="49"/>
      <c r="L36" s="49"/>
      <c r="M36" s="49"/>
      <c r="N36" s="49"/>
      <c r="O36" s="49"/>
      <c r="P36" s="49"/>
      <c r="Q36" s="49"/>
      <c r="R36" s="49"/>
    </row>
    <row r="37" spans="1:18" ht="25.5" customHeight="1" x14ac:dyDescent="0.25">
      <c r="A37" s="14"/>
      <c r="B37" s="49" t="s">
        <v>247</v>
      </c>
      <c r="C37" s="49"/>
      <c r="D37" s="49"/>
      <c r="E37" s="49"/>
      <c r="F37" s="49"/>
      <c r="G37" s="49"/>
      <c r="H37" s="49"/>
      <c r="I37" s="49"/>
      <c r="J37" s="49"/>
      <c r="K37" s="49"/>
      <c r="L37" s="49"/>
      <c r="M37" s="49"/>
      <c r="N37" s="49"/>
      <c r="O37" s="49"/>
      <c r="P37" s="49"/>
      <c r="Q37" s="49"/>
      <c r="R37" s="49"/>
    </row>
    <row r="38" spans="1:18" ht="38.25" customHeight="1" x14ac:dyDescent="0.25">
      <c r="A38" s="14"/>
      <c r="B38" s="49" t="s">
        <v>248</v>
      </c>
      <c r="C38" s="49"/>
      <c r="D38" s="49"/>
      <c r="E38" s="49"/>
      <c r="F38" s="49"/>
      <c r="G38" s="49"/>
      <c r="H38" s="49"/>
      <c r="I38" s="49"/>
      <c r="J38" s="49"/>
      <c r="K38" s="49"/>
      <c r="L38" s="49"/>
      <c r="M38" s="49"/>
      <c r="N38" s="49"/>
      <c r="O38" s="49"/>
      <c r="P38" s="49"/>
      <c r="Q38" s="49"/>
      <c r="R38" s="49"/>
    </row>
    <row r="39" spans="1:18" ht="25.5" customHeight="1" x14ac:dyDescent="0.25">
      <c r="A39" s="14"/>
      <c r="B39" s="49" t="s">
        <v>249</v>
      </c>
      <c r="C39" s="49"/>
      <c r="D39" s="49"/>
      <c r="E39" s="49"/>
      <c r="F39" s="49"/>
      <c r="G39" s="49"/>
      <c r="H39" s="49"/>
      <c r="I39" s="49"/>
      <c r="J39" s="49"/>
      <c r="K39" s="49"/>
      <c r="L39" s="49"/>
      <c r="M39" s="49"/>
      <c r="N39" s="49"/>
      <c r="O39" s="49"/>
      <c r="P39" s="49"/>
      <c r="Q39" s="49"/>
      <c r="R39" s="49"/>
    </row>
    <row r="40" spans="1:18" x14ac:dyDescent="0.25">
      <c r="A40" s="14"/>
      <c r="B40" s="49" t="s">
        <v>250</v>
      </c>
      <c r="C40" s="49"/>
      <c r="D40" s="49"/>
      <c r="E40" s="49"/>
      <c r="F40" s="49"/>
      <c r="G40" s="49"/>
      <c r="H40" s="49"/>
      <c r="I40" s="49"/>
      <c r="J40" s="49"/>
      <c r="K40" s="49"/>
      <c r="L40" s="49"/>
      <c r="M40" s="49"/>
      <c r="N40" s="49"/>
      <c r="O40" s="49"/>
      <c r="P40" s="49"/>
      <c r="Q40" s="49"/>
      <c r="R40" s="49"/>
    </row>
    <row r="41" spans="1:18" x14ac:dyDescent="0.25">
      <c r="A41" s="14"/>
      <c r="B41" s="50"/>
      <c r="C41" s="50"/>
      <c r="D41" s="50"/>
      <c r="E41" s="50"/>
      <c r="F41" s="50"/>
      <c r="G41" s="50"/>
      <c r="H41" s="50"/>
      <c r="I41" s="50"/>
      <c r="J41" s="50"/>
      <c r="K41" s="50"/>
      <c r="L41" s="50"/>
      <c r="M41" s="50"/>
      <c r="N41" s="50"/>
      <c r="O41" s="50"/>
      <c r="P41" s="50"/>
      <c r="Q41" s="50"/>
      <c r="R41" s="50"/>
    </row>
    <row r="42" spans="1:18" x14ac:dyDescent="0.25">
      <c r="A42" s="14"/>
      <c r="B42" s="4"/>
      <c r="C42" s="4"/>
      <c r="D42" s="4"/>
      <c r="E42" s="4"/>
      <c r="F42" s="4"/>
      <c r="G42" s="4"/>
      <c r="H42" s="4"/>
      <c r="I42" s="4"/>
      <c r="J42" s="4"/>
      <c r="K42" s="4"/>
      <c r="L42" s="4"/>
      <c r="M42" s="4"/>
      <c r="N42" s="4"/>
      <c r="O42" s="4"/>
      <c r="P42" s="4"/>
      <c r="Q42" s="4"/>
      <c r="R42" s="4"/>
    </row>
    <row r="43" spans="1:18" x14ac:dyDescent="0.25">
      <c r="A43" s="14"/>
      <c r="B43" s="38" t="s">
        <v>218</v>
      </c>
      <c r="C43" s="40" t="s">
        <v>223</v>
      </c>
      <c r="D43" s="42" t="s">
        <v>251</v>
      </c>
      <c r="E43" s="42"/>
      <c r="F43" s="40"/>
      <c r="G43" s="40"/>
      <c r="H43" s="42" t="s">
        <v>256</v>
      </c>
      <c r="I43" s="42"/>
      <c r="J43" s="40"/>
      <c r="K43" s="40"/>
      <c r="L43" s="42" t="s">
        <v>258</v>
      </c>
      <c r="M43" s="42"/>
      <c r="N43" s="40"/>
      <c r="O43" s="40"/>
      <c r="P43" s="42" t="s">
        <v>261</v>
      </c>
      <c r="Q43" s="42"/>
      <c r="R43" s="40"/>
    </row>
    <row r="44" spans="1:18" x14ac:dyDescent="0.25">
      <c r="A44" s="14"/>
      <c r="B44" s="38"/>
      <c r="C44" s="40"/>
      <c r="D44" s="42" t="s">
        <v>252</v>
      </c>
      <c r="E44" s="42"/>
      <c r="F44" s="40"/>
      <c r="G44" s="40"/>
      <c r="H44" s="42" t="s">
        <v>257</v>
      </c>
      <c r="I44" s="42"/>
      <c r="J44" s="40"/>
      <c r="K44" s="40"/>
      <c r="L44" s="42" t="s">
        <v>259</v>
      </c>
      <c r="M44" s="42"/>
      <c r="N44" s="40"/>
      <c r="O44" s="40"/>
      <c r="P44" s="42" t="s">
        <v>174</v>
      </c>
      <c r="Q44" s="42"/>
      <c r="R44" s="40"/>
    </row>
    <row r="45" spans="1:18" x14ac:dyDescent="0.25">
      <c r="A45" s="14"/>
      <c r="B45" s="38"/>
      <c r="C45" s="40"/>
      <c r="D45" s="42" t="s">
        <v>253</v>
      </c>
      <c r="E45" s="42"/>
      <c r="F45" s="40"/>
      <c r="G45" s="40"/>
      <c r="H45" s="43"/>
      <c r="I45" s="43"/>
      <c r="J45" s="40"/>
      <c r="K45" s="40"/>
      <c r="L45" s="42" t="s">
        <v>260</v>
      </c>
      <c r="M45" s="42"/>
      <c r="N45" s="40"/>
      <c r="O45" s="40"/>
      <c r="P45" s="42" t="s">
        <v>262</v>
      </c>
      <c r="Q45" s="42"/>
      <c r="R45" s="40"/>
    </row>
    <row r="46" spans="1:18" x14ac:dyDescent="0.25">
      <c r="A46" s="14"/>
      <c r="B46" s="38"/>
      <c r="C46" s="40"/>
      <c r="D46" s="42" t="s">
        <v>254</v>
      </c>
      <c r="E46" s="42"/>
      <c r="F46" s="40"/>
      <c r="G46" s="40"/>
      <c r="H46" s="43"/>
      <c r="I46" s="43"/>
      <c r="J46" s="40"/>
      <c r="K46" s="40"/>
      <c r="L46" s="42" t="s">
        <v>257</v>
      </c>
      <c r="M46" s="42"/>
      <c r="N46" s="40"/>
      <c r="O46" s="40"/>
      <c r="P46" s="42" t="s">
        <v>263</v>
      </c>
      <c r="Q46" s="42"/>
      <c r="R46" s="40"/>
    </row>
    <row r="47" spans="1:18" ht="15.75" thickBot="1" x14ac:dyDescent="0.3">
      <c r="A47" s="14"/>
      <c r="B47" s="39"/>
      <c r="C47" s="41"/>
      <c r="D47" s="34" t="s">
        <v>255</v>
      </c>
      <c r="E47" s="34"/>
      <c r="F47" s="41"/>
      <c r="G47" s="41"/>
      <c r="H47" s="44"/>
      <c r="I47" s="44"/>
      <c r="J47" s="41"/>
      <c r="K47" s="41"/>
      <c r="L47" s="34"/>
      <c r="M47" s="34"/>
      <c r="N47" s="41"/>
      <c r="O47" s="41"/>
      <c r="P47" s="34"/>
      <c r="Q47" s="34"/>
      <c r="R47" s="41"/>
    </row>
    <row r="48" spans="1:18" x14ac:dyDescent="0.25">
      <c r="A48" s="14"/>
      <c r="B48" s="28" t="s">
        <v>264</v>
      </c>
      <c r="C48" s="24" t="s">
        <v>223</v>
      </c>
      <c r="D48" s="29" t="s">
        <v>222</v>
      </c>
      <c r="E48" s="30" t="s">
        <v>265</v>
      </c>
      <c r="F48" s="31" t="s">
        <v>227</v>
      </c>
      <c r="G48" s="24"/>
      <c r="H48" s="29" t="s">
        <v>222</v>
      </c>
      <c r="I48" s="30" t="s">
        <v>266</v>
      </c>
      <c r="J48" s="31" t="s">
        <v>227</v>
      </c>
      <c r="K48" s="24"/>
      <c r="L48" s="29" t="s">
        <v>222</v>
      </c>
      <c r="M48" s="30" t="s">
        <v>267</v>
      </c>
      <c r="N48" s="31" t="s">
        <v>227</v>
      </c>
      <c r="O48" s="24"/>
      <c r="P48" s="29" t="s">
        <v>222</v>
      </c>
      <c r="Q48" s="30" t="s">
        <v>268</v>
      </c>
      <c r="R48" s="31" t="s">
        <v>227</v>
      </c>
    </row>
    <row r="49" spans="1:18" x14ac:dyDescent="0.25">
      <c r="A49" s="14"/>
      <c r="B49" s="25" t="s">
        <v>269</v>
      </c>
      <c r="C49" s="17" t="s">
        <v>223</v>
      </c>
      <c r="D49" s="16"/>
      <c r="E49" s="32" t="s">
        <v>270</v>
      </c>
      <c r="F49" s="27" t="s">
        <v>227</v>
      </c>
      <c r="G49" s="17"/>
      <c r="H49" s="16"/>
      <c r="I49" s="32" t="s">
        <v>271</v>
      </c>
      <c r="J49" s="27" t="s">
        <v>227</v>
      </c>
      <c r="K49" s="17"/>
      <c r="L49" s="16"/>
      <c r="M49" s="26">
        <v>1028</v>
      </c>
      <c r="N49" s="27" t="s">
        <v>223</v>
      </c>
      <c r="O49" s="17"/>
      <c r="P49" s="16"/>
      <c r="Q49" s="32" t="s">
        <v>272</v>
      </c>
      <c r="R49" s="27" t="s">
        <v>227</v>
      </c>
    </row>
    <row r="50" spans="1:18" x14ac:dyDescent="0.25">
      <c r="A50" s="14"/>
      <c r="B50" s="36"/>
      <c r="C50" s="36"/>
      <c r="D50" s="36"/>
      <c r="E50" s="36"/>
      <c r="F50" s="36"/>
      <c r="G50" s="36"/>
      <c r="H50" s="36"/>
      <c r="I50" s="36"/>
      <c r="J50" s="36"/>
      <c r="K50" s="36"/>
      <c r="L50" s="36"/>
      <c r="M50" s="36"/>
      <c r="N50" s="36"/>
      <c r="O50" s="36"/>
      <c r="P50" s="36"/>
      <c r="Q50" s="36"/>
      <c r="R50" s="33"/>
    </row>
    <row r="51" spans="1:18" x14ac:dyDescent="0.25">
      <c r="A51" s="14"/>
      <c r="B51" s="28" t="s">
        <v>273</v>
      </c>
      <c r="C51" s="24" t="s">
        <v>223</v>
      </c>
      <c r="D51" s="29" t="s">
        <v>222</v>
      </c>
      <c r="E51" s="30" t="s">
        <v>274</v>
      </c>
      <c r="F51" s="31" t="s">
        <v>227</v>
      </c>
      <c r="G51" s="24"/>
      <c r="H51" s="29" t="s">
        <v>222</v>
      </c>
      <c r="I51" s="30" t="s">
        <v>275</v>
      </c>
      <c r="J51" s="31" t="s">
        <v>227</v>
      </c>
      <c r="K51" s="24"/>
      <c r="L51" s="29" t="s">
        <v>222</v>
      </c>
      <c r="M51" s="30" t="s">
        <v>276</v>
      </c>
      <c r="N51" s="31" t="s">
        <v>227</v>
      </c>
      <c r="O51" s="24"/>
      <c r="P51" s="29" t="s">
        <v>222</v>
      </c>
      <c r="Q51" s="30" t="s">
        <v>277</v>
      </c>
      <c r="R51" s="31" t="s">
        <v>227</v>
      </c>
    </row>
    <row r="52" spans="1:18" x14ac:dyDescent="0.25">
      <c r="A52" s="14"/>
      <c r="B52" s="36"/>
      <c r="C52" s="36"/>
      <c r="D52" s="36"/>
      <c r="E52" s="36"/>
      <c r="F52" s="36"/>
      <c r="G52" s="36"/>
      <c r="H52" s="36"/>
      <c r="I52" s="36"/>
      <c r="J52" s="36"/>
      <c r="K52" s="36"/>
      <c r="L52" s="36"/>
      <c r="M52" s="36"/>
      <c r="N52" s="36"/>
      <c r="O52" s="36"/>
      <c r="P52" s="36"/>
      <c r="Q52" s="36"/>
      <c r="R52" s="33"/>
    </row>
    <row r="53" spans="1:18" x14ac:dyDescent="0.25">
      <c r="A53" s="14"/>
      <c r="B53" s="49" t="s">
        <v>278</v>
      </c>
      <c r="C53" s="49"/>
      <c r="D53" s="49"/>
      <c r="E53" s="49"/>
      <c r="F53" s="49"/>
      <c r="G53" s="49"/>
      <c r="H53" s="49"/>
      <c r="I53" s="49"/>
      <c r="J53" s="49"/>
      <c r="K53" s="49"/>
      <c r="L53" s="49"/>
      <c r="M53" s="49"/>
      <c r="N53" s="49"/>
      <c r="O53" s="49"/>
      <c r="P53" s="49"/>
      <c r="Q53" s="49"/>
      <c r="R53" s="49"/>
    </row>
    <row r="54" spans="1:18" ht="25.5" customHeight="1" x14ac:dyDescent="0.25">
      <c r="A54" s="14"/>
      <c r="B54" s="51" t="s">
        <v>279</v>
      </c>
      <c r="C54" s="51"/>
      <c r="D54" s="51"/>
      <c r="E54" s="51"/>
      <c r="F54" s="51"/>
      <c r="G54" s="51"/>
      <c r="H54" s="51"/>
      <c r="I54" s="51"/>
      <c r="J54" s="51"/>
      <c r="K54" s="51"/>
      <c r="L54" s="51"/>
      <c r="M54" s="51"/>
      <c r="N54" s="51"/>
      <c r="O54" s="51"/>
      <c r="P54" s="51"/>
      <c r="Q54" s="51"/>
      <c r="R54" s="51"/>
    </row>
    <row r="55" spans="1:18" ht="38.25" customHeight="1" x14ac:dyDescent="0.25">
      <c r="A55" s="14"/>
      <c r="B55" s="51" t="s">
        <v>280</v>
      </c>
      <c r="C55" s="51"/>
      <c r="D55" s="51"/>
      <c r="E55" s="51"/>
      <c r="F55" s="51"/>
      <c r="G55" s="51"/>
      <c r="H55" s="51"/>
      <c r="I55" s="51"/>
      <c r="J55" s="51"/>
      <c r="K55" s="51"/>
      <c r="L55" s="51"/>
      <c r="M55" s="51"/>
      <c r="N55" s="51"/>
      <c r="O55" s="51"/>
      <c r="P55" s="51"/>
      <c r="Q55" s="51"/>
      <c r="R55" s="51"/>
    </row>
    <row r="56" spans="1:18" x14ac:dyDescent="0.25">
      <c r="A56" s="14"/>
      <c r="B56" s="36"/>
      <c r="C56" s="36"/>
      <c r="D56" s="36"/>
      <c r="E56" s="36"/>
      <c r="F56" s="36"/>
      <c r="G56" s="36"/>
      <c r="H56" s="36"/>
      <c r="I56" s="36"/>
      <c r="J56" s="36"/>
      <c r="K56" s="36"/>
      <c r="L56" s="36"/>
      <c r="M56" s="36"/>
      <c r="N56" s="36"/>
      <c r="O56" s="36"/>
      <c r="P56" s="36"/>
      <c r="Q56" s="36"/>
      <c r="R56" s="36"/>
    </row>
    <row r="57" spans="1:18" x14ac:dyDescent="0.25">
      <c r="A57" s="14"/>
      <c r="B57" s="49" t="s">
        <v>281</v>
      </c>
      <c r="C57" s="49"/>
      <c r="D57" s="49"/>
      <c r="E57" s="49"/>
      <c r="F57" s="49"/>
      <c r="G57" s="49"/>
      <c r="H57" s="49"/>
      <c r="I57" s="49"/>
      <c r="J57" s="49"/>
      <c r="K57" s="49"/>
      <c r="L57" s="49"/>
      <c r="M57" s="49"/>
      <c r="N57" s="49"/>
      <c r="O57" s="49"/>
      <c r="P57" s="49"/>
      <c r="Q57" s="49"/>
      <c r="R57" s="49"/>
    </row>
    <row r="58" spans="1:18" x14ac:dyDescent="0.25">
      <c r="A58" s="14"/>
      <c r="B58" s="50"/>
      <c r="C58" s="50"/>
      <c r="D58" s="50"/>
      <c r="E58" s="50"/>
      <c r="F58" s="50"/>
      <c r="G58" s="50"/>
      <c r="H58" s="50"/>
      <c r="I58" s="50"/>
      <c r="J58" s="50"/>
      <c r="K58" s="50"/>
      <c r="L58" s="50"/>
      <c r="M58" s="50"/>
      <c r="N58" s="50"/>
      <c r="O58" s="50"/>
      <c r="P58" s="50"/>
      <c r="Q58" s="50"/>
      <c r="R58" s="50"/>
    </row>
    <row r="59" spans="1:18" x14ac:dyDescent="0.25">
      <c r="A59" s="14"/>
      <c r="B59" s="4"/>
      <c r="C59" s="4"/>
      <c r="D59" s="4"/>
      <c r="E59" s="4"/>
      <c r="F59" s="4"/>
      <c r="G59" s="4"/>
      <c r="H59" s="4"/>
      <c r="I59" s="4"/>
      <c r="J59" s="4"/>
      <c r="K59" s="4"/>
      <c r="L59" s="4"/>
      <c r="M59" s="4"/>
      <c r="N59" s="4"/>
    </row>
    <row r="60" spans="1:18" ht="15.75" thickBot="1" x14ac:dyDescent="0.3">
      <c r="A60" s="14"/>
      <c r="B60" s="17"/>
      <c r="C60" s="17" t="s">
        <v>223</v>
      </c>
      <c r="D60" s="34" t="s">
        <v>282</v>
      </c>
      <c r="E60" s="34"/>
      <c r="F60" s="34"/>
      <c r="G60" s="34"/>
      <c r="H60" s="34"/>
      <c r="I60" s="34"/>
      <c r="J60" s="34"/>
      <c r="K60" s="34"/>
      <c r="L60" s="34"/>
      <c r="M60" s="34"/>
      <c r="N60" s="17"/>
    </row>
    <row r="61" spans="1:18" ht="15.75" thickBot="1" x14ac:dyDescent="0.3">
      <c r="A61" s="14"/>
      <c r="B61" s="19" t="s">
        <v>218</v>
      </c>
      <c r="C61" s="21" t="s">
        <v>223</v>
      </c>
      <c r="D61" s="35">
        <v>2013</v>
      </c>
      <c r="E61" s="35"/>
      <c r="F61" s="21"/>
      <c r="G61" s="21" t="s">
        <v>223</v>
      </c>
      <c r="H61" s="35">
        <v>2012</v>
      </c>
      <c r="I61" s="35"/>
      <c r="J61" s="21"/>
      <c r="K61" s="21"/>
      <c r="L61" s="35">
        <v>2011</v>
      </c>
      <c r="M61" s="35"/>
      <c r="N61" s="21"/>
    </row>
    <row r="62" spans="1:18" x14ac:dyDescent="0.25">
      <c r="A62" s="14"/>
      <c r="B62" s="28" t="s">
        <v>283</v>
      </c>
      <c r="C62" s="24" t="s">
        <v>223</v>
      </c>
      <c r="D62" s="23"/>
      <c r="E62" s="23"/>
      <c r="F62" s="23"/>
      <c r="G62" s="24" t="s">
        <v>223</v>
      </c>
      <c r="H62" s="23"/>
      <c r="I62" s="23"/>
      <c r="J62" s="23"/>
      <c r="K62" s="24"/>
      <c r="L62" s="23"/>
      <c r="M62" s="23"/>
      <c r="N62" s="23"/>
    </row>
    <row r="63" spans="1:18" x14ac:dyDescent="0.25">
      <c r="A63" s="14"/>
      <c r="B63" s="45" t="s">
        <v>284</v>
      </c>
      <c r="C63" s="17" t="s">
        <v>223</v>
      </c>
      <c r="D63" s="16" t="s">
        <v>222</v>
      </c>
      <c r="E63" s="26">
        <v>19203</v>
      </c>
      <c r="F63" s="27" t="s">
        <v>223</v>
      </c>
      <c r="G63" s="17" t="s">
        <v>223</v>
      </c>
      <c r="H63" s="16" t="s">
        <v>222</v>
      </c>
      <c r="I63" s="26">
        <v>22474</v>
      </c>
      <c r="J63" s="27" t="s">
        <v>223</v>
      </c>
      <c r="K63" s="17"/>
      <c r="L63" s="16" t="s">
        <v>222</v>
      </c>
      <c r="M63" s="26">
        <v>30155</v>
      </c>
      <c r="N63" s="27" t="s">
        <v>223</v>
      </c>
    </row>
    <row r="64" spans="1:18" x14ac:dyDescent="0.25">
      <c r="A64" s="14"/>
      <c r="B64" s="46" t="s">
        <v>285</v>
      </c>
      <c r="C64" s="24" t="s">
        <v>223</v>
      </c>
      <c r="D64" s="29"/>
      <c r="E64" s="30" t="s">
        <v>286</v>
      </c>
      <c r="F64" s="31" t="s">
        <v>223</v>
      </c>
      <c r="G64" s="24" t="s">
        <v>223</v>
      </c>
      <c r="H64" s="29"/>
      <c r="I64" s="30" t="s">
        <v>286</v>
      </c>
      <c r="J64" s="31" t="s">
        <v>223</v>
      </c>
      <c r="K64" s="24"/>
      <c r="L64" s="29"/>
      <c r="M64" s="47">
        <v>3564</v>
      </c>
      <c r="N64" s="31" t="s">
        <v>223</v>
      </c>
    </row>
    <row r="65" spans="1:18" x14ac:dyDescent="0.25">
      <c r="A65" s="14"/>
      <c r="B65" s="45" t="s">
        <v>287</v>
      </c>
      <c r="C65" s="17" t="s">
        <v>223</v>
      </c>
      <c r="D65" s="16"/>
      <c r="E65" s="26">
        <v>2455</v>
      </c>
      <c r="F65" s="27" t="s">
        <v>223</v>
      </c>
      <c r="G65" s="17" t="s">
        <v>223</v>
      </c>
      <c r="H65" s="16"/>
      <c r="I65" s="26">
        <v>3259</v>
      </c>
      <c r="J65" s="27" t="s">
        <v>223</v>
      </c>
      <c r="K65" s="17"/>
      <c r="L65" s="16"/>
      <c r="M65" s="26">
        <v>3021</v>
      </c>
      <c r="N65" s="27" t="s">
        <v>223</v>
      </c>
    </row>
    <row r="66" spans="1:18" x14ac:dyDescent="0.25">
      <c r="A66" s="14"/>
      <c r="B66" s="46" t="s">
        <v>288</v>
      </c>
      <c r="C66" s="24" t="s">
        <v>223</v>
      </c>
      <c r="D66" s="29"/>
      <c r="E66" s="30">
        <v>500</v>
      </c>
      <c r="F66" s="31" t="s">
        <v>223</v>
      </c>
      <c r="G66" s="24" t="s">
        <v>223</v>
      </c>
      <c r="H66" s="29"/>
      <c r="I66" s="30" t="s">
        <v>289</v>
      </c>
      <c r="J66" s="31" t="s">
        <v>227</v>
      </c>
      <c r="K66" s="24"/>
      <c r="L66" s="29"/>
      <c r="M66" s="30">
        <v>252</v>
      </c>
      <c r="N66" s="31" t="s">
        <v>223</v>
      </c>
    </row>
    <row r="67" spans="1:18" x14ac:dyDescent="0.25">
      <c r="A67" s="14"/>
      <c r="B67" s="36"/>
      <c r="C67" s="36"/>
      <c r="D67" s="36"/>
      <c r="E67" s="36"/>
      <c r="F67" s="36"/>
      <c r="G67" s="36"/>
      <c r="H67" s="36"/>
      <c r="I67" s="36"/>
      <c r="J67" s="36"/>
      <c r="K67" s="36"/>
      <c r="L67" s="36"/>
      <c r="M67" s="36"/>
      <c r="N67" s="33"/>
    </row>
    <row r="68" spans="1:18" x14ac:dyDescent="0.25">
      <c r="A68" s="14"/>
      <c r="B68" s="2"/>
      <c r="C68" s="17" t="s">
        <v>223</v>
      </c>
      <c r="D68" s="16" t="s">
        <v>222</v>
      </c>
      <c r="E68" s="26">
        <v>22158</v>
      </c>
      <c r="F68" s="27" t="s">
        <v>223</v>
      </c>
      <c r="G68" s="17" t="s">
        <v>223</v>
      </c>
      <c r="H68" s="16" t="s">
        <v>222</v>
      </c>
      <c r="I68" s="26">
        <v>24809</v>
      </c>
      <c r="J68" s="27" t="s">
        <v>223</v>
      </c>
      <c r="K68" s="17"/>
      <c r="L68" s="16" t="s">
        <v>222</v>
      </c>
      <c r="M68" s="26">
        <v>36992</v>
      </c>
      <c r="N68" s="27" t="s">
        <v>223</v>
      </c>
    </row>
    <row r="69" spans="1:18" x14ac:dyDescent="0.25">
      <c r="A69" s="14"/>
      <c r="B69" s="36"/>
      <c r="C69" s="36"/>
      <c r="D69" s="36"/>
      <c r="E69" s="36"/>
      <c r="F69" s="36"/>
      <c r="G69" s="36"/>
      <c r="H69" s="36"/>
      <c r="I69" s="36"/>
      <c r="J69" s="36"/>
      <c r="K69" s="36"/>
      <c r="L69" s="36"/>
      <c r="M69" s="36"/>
      <c r="N69" s="33"/>
    </row>
    <row r="70" spans="1:18" x14ac:dyDescent="0.25">
      <c r="A70" s="14"/>
      <c r="B70" s="49" t="s">
        <v>290</v>
      </c>
      <c r="C70" s="49"/>
      <c r="D70" s="49"/>
      <c r="E70" s="49"/>
      <c r="F70" s="49"/>
      <c r="G70" s="49"/>
      <c r="H70" s="49"/>
      <c r="I70" s="49"/>
      <c r="J70" s="49"/>
      <c r="K70" s="49"/>
      <c r="L70" s="49"/>
      <c r="M70" s="49"/>
      <c r="N70" s="49"/>
      <c r="O70" s="49"/>
      <c r="P70" s="49"/>
      <c r="Q70" s="49"/>
      <c r="R70" s="49"/>
    </row>
    <row r="71" spans="1:18" ht="25.5" customHeight="1" x14ac:dyDescent="0.25">
      <c r="A71" s="14"/>
      <c r="B71" s="49" t="s">
        <v>291</v>
      </c>
      <c r="C71" s="49"/>
      <c r="D71" s="49"/>
      <c r="E71" s="49"/>
      <c r="F71" s="49"/>
      <c r="G71" s="49"/>
      <c r="H71" s="49"/>
      <c r="I71" s="49"/>
      <c r="J71" s="49"/>
      <c r="K71" s="49"/>
      <c r="L71" s="49"/>
      <c r="M71" s="49"/>
      <c r="N71" s="49"/>
      <c r="O71" s="49"/>
      <c r="P71" s="49"/>
      <c r="Q71" s="49"/>
      <c r="R71" s="49"/>
    </row>
    <row r="72" spans="1:18" x14ac:dyDescent="0.25">
      <c r="A72" s="14"/>
      <c r="B72" s="49" t="s">
        <v>292</v>
      </c>
      <c r="C72" s="49"/>
      <c r="D72" s="49"/>
      <c r="E72" s="49"/>
      <c r="F72" s="49"/>
      <c r="G72" s="49"/>
      <c r="H72" s="49"/>
      <c r="I72" s="49"/>
      <c r="J72" s="49"/>
      <c r="K72" s="49"/>
      <c r="L72" s="49"/>
      <c r="M72" s="49"/>
      <c r="N72" s="49"/>
      <c r="O72" s="49"/>
      <c r="P72" s="49"/>
      <c r="Q72" s="49"/>
      <c r="R72" s="49"/>
    </row>
    <row r="73" spans="1:18" ht="25.5" customHeight="1" x14ac:dyDescent="0.25">
      <c r="A73" s="14"/>
      <c r="B73" s="49" t="s">
        <v>293</v>
      </c>
      <c r="C73" s="49"/>
      <c r="D73" s="49"/>
      <c r="E73" s="49"/>
      <c r="F73" s="49"/>
      <c r="G73" s="49"/>
      <c r="H73" s="49"/>
      <c r="I73" s="49"/>
      <c r="J73" s="49"/>
      <c r="K73" s="49"/>
      <c r="L73" s="49"/>
      <c r="M73" s="49"/>
      <c r="N73" s="49"/>
      <c r="O73" s="49"/>
      <c r="P73" s="49"/>
      <c r="Q73" s="49"/>
      <c r="R73" s="49"/>
    </row>
    <row r="74" spans="1:18" ht="25.5" customHeight="1" x14ac:dyDescent="0.25">
      <c r="A74" s="14"/>
      <c r="B74" s="51" t="s">
        <v>294</v>
      </c>
      <c r="C74" s="51"/>
      <c r="D74" s="51"/>
      <c r="E74" s="51"/>
      <c r="F74" s="51"/>
      <c r="G74" s="51"/>
      <c r="H74" s="51"/>
      <c r="I74" s="51"/>
      <c r="J74" s="51"/>
      <c r="K74" s="51"/>
      <c r="L74" s="51"/>
      <c r="M74" s="51"/>
      <c r="N74" s="51"/>
      <c r="O74" s="51"/>
      <c r="P74" s="51"/>
      <c r="Q74" s="51"/>
      <c r="R74" s="51"/>
    </row>
    <row r="75" spans="1:18" ht="25.5" customHeight="1" x14ac:dyDescent="0.25">
      <c r="A75" s="14"/>
      <c r="B75" s="49" t="s">
        <v>295</v>
      </c>
      <c r="C75" s="49"/>
      <c r="D75" s="49"/>
      <c r="E75" s="49"/>
      <c r="F75" s="49"/>
      <c r="G75" s="49"/>
      <c r="H75" s="49"/>
      <c r="I75" s="49"/>
      <c r="J75" s="49"/>
      <c r="K75" s="49"/>
      <c r="L75" s="49"/>
      <c r="M75" s="49"/>
      <c r="N75" s="49"/>
      <c r="O75" s="49"/>
      <c r="P75" s="49"/>
      <c r="Q75" s="49"/>
      <c r="R75" s="49"/>
    </row>
    <row r="76" spans="1:18" ht="25.5" customHeight="1" x14ac:dyDescent="0.25">
      <c r="A76" s="14"/>
      <c r="B76" s="49" t="s">
        <v>296</v>
      </c>
      <c r="C76" s="49"/>
      <c r="D76" s="49"/>
      <c r="E76" s="49"/>
      <c r="F76" s="49"/>
      <c r="G76" s="49"/>
      <c r="H76" s="49"/>
      <c r="I76" s="49"/>
      <c r="J76" s="49"/>
      <c r="K76" s="49"/>
      <c r="L76" s="49"/>
      <c r="M76" s="49"/>
      <c r="N76" s="49"/>
      <c r="O76" s="49"/>
      <c r="P76" s="49"/>
      <c r="Q76" s="49"/>
      <c r="R76" s="49"/>
    </row>
    <row r="77" spans="1:18" x14ac:dyDescent="0.25">
      <c r="A77" s="14"/>
      <c r="B77" s="36"/>
      <c r="C77" s="36"/>
      <c r="D77" s="36"/>
      <c r="E77" s="36"/>
      <c r="F77" s="36"/>
      <c r="G77" s="36"/>
      <c r="H77" s="36"/>
      <c r="I77" s="36"/>
      <c r="J77" s="36"/>
      <c r="K77" s="36"/>
      <c r="L77" s="36"/>
      <c r="M77" s="36"/>
      <c r="N77" s="36"/>
      <c r="O77" s="36"/>
      <c r="P77" s="36"/>
      <c r="Q77" s="36"/>
      <c r="R77" s="36"/>
    </row>
    <row r="78" spans="1:18" ht="25.5" customHeight="1" x14ac:dyDescent="0.25">
      <c r="A78" s="14"/>
      <c r="B78" s="49" t="s">
        <v>297</v>
      </c>
      <c r="C78" s="49"/>
      <c r="D78" s="49"/>
      <c r="E78" s="49"/>
      <c r="F78" s="49"/>
      <c r="G78" s="49"/>
      <c r="H78" s="49"/>
      <c r="I78" s="49"/>
      <c r="J78" s="49"/>
      <c r="K78" s="49"/>
      <c r="L78" s="49"/>
      <c r="M78" s="49"/>
      <c r="N78" s="49"/>
      <c r="O78" s="49"/>
      <c r="P78" s="49"/>
      <c r="Q78" s="49"/>
      <c r="R78" s="49"/>
    </row>
    <row r="79" spans="1:18" ht="25.5" customHeight="1" x14ac:dyDescent="0.25">
      <c r="A79" s="14"/>
      <c r="B79" s="51" t="s">
        <v>298</v>
      </c>
      <c r="C79" s="51"/>
      <c r="D79" s="51"/>
      <c r="E79" s="51"/>
      <c r="F79" s="51"/>
      <c r="G79" s="51"/>
      <c r="H79" s="51"/>
      <c r="I79" s="51"/>
      <c r="J79" s="51"/>
      <c r="K79" s="51"/>
      <c r="L79" s="51"/>
      <c r="M79" s="51"/>
      <c r="N79" s="51"/>
      <c r="O79" s="51"/>
      <c r="P79" s="51"/>
      <c r="Q79" s="51"/>
      <c r="R79" s="51"/>
    </row>
    <row r="80" spans="1:18" ht="25.5" customHeight="1" x14ac:dyDescent="0.25">
      <c r="A80" s="14"/>
      <c r="B80" s="49" t="s">
        <v>299</v>
      </c>
      <c r="C80" s="49"/>
      <c r="D80" s="49"/>
      <c r="E80" s="49"/>
      <c r="F80" s="49"/>
      <c r="G80" s="49"/>
      <c r="H80" s="49"/>
      <c r="I80" s="49"/>
      <c r="J80" s="49"/>
      <c r="K80" s="49"/>
      <c r="L80" s="49"/>
      <c r="M80" s="49"/>
      <c r="N80" s="49"/>
      <c r="O80" s="49"/>
      <c r="P80" s="49"/>
      <c r="Q80" s="49"/>
      <c r="R80" s="49"/>
    </row>
    <row r="81" spans="1:18" ht="25.5" customHeight="1" x14ac:dyDescent="0.25">
      <c r="A81" s="14"/>
      <c r="B81" s="51" t="s">
        <v>300</v>
      </c>
      <c r="C81" s="51"/>
      <c r="D81" s="51"/>
      <c r="E81" s="51"/>
      <c r="F81" s="51"/>
      <c r="G81" s="51"/>
      <c r="H81" s="51"/>
      <c r="I81" s="51"/>
      <c r="J81" s="51"/>
      <c r="K81" s="51"/>
      <c r="L81" s="51"/>
      <c r="M81" s="51"/>
      <c r="N81" s="51"/>
      <c r="O81" s="51"/>
      <c r="P81" s="51"/>
      <c r="Q81" s="51"/>
      <c r="R81" s="51"/>
    </row>
  </sheetData>
  <mergeCells count="89">
    <mergeCell ref="B80:R80"/>
    <mergeCell ref="B81:R81"/>
    <mergeCell ref="B74:R74"/>
    <mergeCell ref="B75:R75"/>
    <mergeCell ref="B76:R76"/>
    <mergeCell ref="B77:R77"/>
    <mergeCell ref="B78:R78"/>
    <mergeCell ref="B79:R79"/>
    <mergeCell ref="B57:R57"/>
    <mergeCell ref="B58:R58"/>
    <mergeCell ref="B70:R70"/>
    <mergeCell ref="B71:R71"/>
    <mergeCell ref="B72:R72"/>
    <mergeCell ref="B73:R73"/>
    <mergeCell ref="B37:R37"/>
    <mergeCell ref="B38:R38"/>
    <mergeCell ref="B39:R39"/>
    <mergeCell ref="B40:R40"/>
    <mergeCell ref="B41:R41"/>
    <mergeCell ref="B53:R53"/>
    <mergeCell ref="B24:R24"/>
    <mergeCell ref="B25:R25"/>
    <mergeCell ref="B26:R26"/>
    <mergeCell ref="B27:R27"/>
    <mergeCell ref="B33:R33"/>
    <mergeCell ref="B34:R34"/>
    <mergeCell ref="B7:R7"/>
    <mergeCell ref="B8:R8"/>
    <mergeCell ref="B9:R9"/>
    <mergeCell ref="B10:R10"/>
    <mergeCell ref="B11:R11"/>
    <mergeCell ref="B23:R23"/>
    <mergeCell ref="B67:M67"/>
    <mergeCell ref="B69:M69"/>
    <mergeCell ref="A1:A2"/>
    <mergeCell ref="B1:R1"/>
    <mergeCell ref="B2:R2"/>
    <mergeCell ref="A3:A81"/>
    <mergeCell ref="B3:R3"/>
    <mergeCell ref="B4:R4"/>
    <mergeCell ref="B5:R5"/>
    <mergeCell ref="B6:R6"/>
    <mergeCell ref="R43:R47"/>
    <mergeCell ref="B50:Q50"/>
    <mergeCell ref="B52:Q52"/>
    <mergeCell ref="D60:M60"/>
    <mergeCell ref="D61:E61"/>
    <mergeCell ref="H61:I61"/>
    <mergeCell ref="L61:M61"/>
    <mergeCell ref="B54:R54"/>
    <mergeCell ref="B55:R55"/>
    <mergeCell ref="B56:R56"/>
    <mergeCell ref="N43:N47"/>
    <mergeCell ref="O43:O47"/>
    <mergeCell ref="P43:Q43"/>
    <mergeCell ref="P44:Q44"/>
    <mergeCell ref="P45:Q45"/>
    <mergeCell ref="P46:Q46"/>
    <mergeCell ref="P47:Q47"/>
    <mergeCell ref="J43:J47"/>
    <mergeCell ref="K43:K47"/>
    <mergeCell ref="L43:M43"/>
    <mergeCell ref="L44:M44"/>
    <mergeCell ref="L45:M45"/>
    <mergeCell ref="L46:M46"/>
    <mergeCell ref="L47:M47"/>
    <mergeCell ref="F43:F47"/>
    <mergeCell ref="G43:G47"/>
    <mergeCell ref="H43:I43"/>
    <mergeCell ref="H44:I44"/>
    <mergeCell ref="H45:I45"/>
    <mergeCell ref="H46:I46"/>
    <mergeCell ref="H47:I47"/>
    <mergeCell ref="D29:E29"/>
    <mergeCell ref="B43:B47"/>
    <mergeCell ref="C43:C47"/>
    <mergeCell ref="D43:E43"/>
    <mergeCell ref="D44:E44"/>
    <mergeCell ref="D45:E45"/>
    <mergeCell ref="D46:E46"/>
    <mergeCell ref="D47:E47"/>
    <mergeCell ref="B35:R35"/>
    <mergeCell ref="B36:R36"/>
    <mergeCell ref="D13:M13"/>
    <mergeCell ref="D14:E14"/>
    <mergeCell ref="H14:I14"/>
    <mergeCell ref="L14:M14"/>
    <mergeCell ref="B20:M20"/>
    <mergeCell ref="B22:M2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42578125" bestFit="1" customWidth="1"/>
  </cols>
  <sheetData>
    <row r="1" spans="1:4" ht="30" customHeight="1" x14ac:dyDescent="0.25">
      <c r="A1" s="8" t="s">
        <v>1471</v>
      </c>
      <c r="B1" s="8" t="s">
        <v>1</v>
      </c>
      <c r="C1" s="8"/>
      <c r="D1" s="8"/>
    </row>
    <row r="2" spans="1:4" x14ac:dyDescent="0.25">
      <c r="A2" s="8"/>
      <c r="B2" s="1" t="s">
        <v>2</v>
      </c>
      <c r="C2" s="1" t="s">
        <v>35</v>
      </c>
      <c r="D2" s="1" t="s">
        <v>78</v>
      </c>
    </row>
    <row r="3" spans="1:4" x14ac:dyDescent="0.25">
      <c r="A3" s="3" t="s">
        <v>1472</v>
      </c>
      <c r="B3" s="4" t="s">
        <v>6</v>
      </c>
      <c r="C3" s="4" t="s">
        <v>6</v>
      </c>
      <c r="D3" s="4" t="s">
        <v>6</v>
      </c>
    </row>
    <row r="4" spans="1:4" x14ac:dyDescent="0.25">
      <c r="A4" s="2" t="s">
        <v>585</v>
      </c>
      <c r="B4" s="129">
        <v>0.35</v>
      </c>
      <c r="C4" s="129">
        <v>0.35</v>
      </c>
      <c r="D4" s="129">
        <v>0.35</v>
      </c>
    </row>
    <row r="5" spans="1:4" ht="30" x14ac:dyDescent="0.25">
      <c r="A5" s="2" t="s">
        <v>587</v>
      </c>
      <c r="B5" s="129">
        <v>-1.2E-2</v>
      </c>
      <c r="C5" s="129">
        <v>-1.9E-2</v>
      </c>
      <c r="D5" s="129">
        <v>4.1000000000000002E-2</v>
      </c>
    </row>
    <row r="6" spans="1:4" x14ac:dyDescent="0.25">
      <c r="A6" s="2" t="s">
        <v>590</v>
      </c>
      <c r="B6" s="129">
        <v>-0.191</v>
      </c>
      <c r="C6" s="129">
        <v>-2.1000000000000001E-2</v>
      </c>
      <c r="D6" s="129">
        <v>-2.1000000000000001E-2</v>
      </c>
    </row>
    <row r="7" spans="1:4" ht="30" x14ac:dyDescent="0.25">
      <c r="A7" s="2" t="s">
        <v>593</v>
      </c>
      <c r="B7" s="129">
        <v>1.2999999999999999E-2</v>
      </c>
      <c r="C7" s="129">
        <v>-6.0999999999999999E-2</v>
      </c>
      <c r="D7" s="129">
        <v>-1.7000000000000001E-2</v>
      </c>
    </row>
    <row r="8" spans="1:4" ht="30" x14ac:dyDescent="0.25">
      <c r="A8" s="2" t="s">
        <v>596</v>
      </c>
      <c r="B8" s="129">
        <v>-7.0999999999999994E-2</v>
      </c>
      <c r="C8" s="129">
        <v>-1E-3</v>
      </c>
      <c r="D8" s="129">
        <v>-8.0000000000000002E-3</v>
      </c>
    </row>
    <row r="9" spans="1:4" ht="30" x14ac:dyDescent="0.25">
      <c r="A9" s="2" t="s">
        <v>600</v>
      </c>
      <c r="B9" s="4" t="s">
        <v>6</v>
      </c>
      <c r="C9" s="129">
        <v>1.9E-2</v>
      </c>
      <c r="D9" s="4" t="s">
        <v>6</v>
      </c>
    </row>
    <row r="10" spans="1:4" ht="30" x14ac:dyDescent="0.25">
      <c r="A10" s="2" t="s">
        <v>601</v>
      </c>
      <c r="B10" s="129">
        <v>-1.2E-2</v>
      </c>
      <c r="C10" s="129">
        <v>-4.0000000000000001E-3</v>
      </c>
      <c r="D10" s="129">
        <v>-5.0999999999999997E-2</v>
      </c>
    </row>
    <row r="11" spans="1:4" x14ac:dyDescent="0.25">
      <c r="A11" s="2" t="s">
        <v>604</v>
      </c>
      <c r="B11" s="129">
        <v>4.4999999999999998E-2</v>
      </c>
      <c r="C11" s="129">
        <v>5.3999999999999999E-2</v>
      </c>
      <c r="D11" s="129">
        <v>-7.0999999999999994E-2</v>
      </c>
    </row>
    <row r="12" spans="1:4" x14ac:dyDescent="0.25">
      <c r="A12" s="2" t="s">
        <v>88</v>
      </c>
      <c r="B12" s="129">
        <v>1.19</v>
      </c>
      <c r="C12" s="4" t="s">
        <v>6</v>
      </c>
      <c r="D12" s="4" t="s">
        <v>6</v>
      </c>
    </row>
    <row r="13" spans="1:4" x14ac:dyDescent="0.25">
      <c r="A13" s="2" t="s">
        <v>174</v>
      </c>
      <c r="B13" s="129">
        <v>-2.5999999999999999E-2</v>
      </c>
      <c r="C13" s="129">
        <v>2.8000000000000001E-2</v>
      </c>
      <c r="D13" s="129">
        <v>1.6E-2</v>
      </c>
    </row>
    <row r="14" spans="1:4" ht="30" x14ac:dyDescent="0.25">
      <c r="A14" s="2" t="s">
        <v>1473</v>
      </c>
      <c r="B14" s="129">
        <v>1.286</v>
      </c>
      <c r="C14" s="129">
        <v>0.34499999999999997</v>
      </c>
      <c r="D14" s="129">
        <v>0.2389999999999999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42578125" bestFit="1" customWidth="1"/>
  </cols>
  <sheetData>
    <row r="1" spans="1:3" ht="60" x14ac:dyDescent="0.25">
      <c r="A1" s="1" t="s">
        <v>1474</v>
      </c>
      <c r="B1" s="8" t="s">
        <v>2</v>
      </c>
      <c r="C1" s="8" t="s">
        <v>35</v>
      </c>
    </row>
    <row r="2" spans="1:3" ht="30" x14ac:dyDescent="0.25">
      <c r="A2" s="1" t="s">
        <v>34</v>
      </c>
      <c r="B2" s="8"/>
      <c r="C2" s="8"/>
    </row>
    <row r="3" spans="1:3" x14ac:dyDescent="0.25">
      <c r="A3" s="3" t="s">
        <v>607</v>
      </c>
      <c r="B3" s="4" t="s">
        <v>6</v>
      </c>
      <c r="C3" s="4" t="s">
        <v>6</v>
      </c>
    </row>
    <row r="4" spans="1:3" x14ac:dyDescent="0.25">
      <c r="A4" s="2" t="s">
        <v>608</v>
      </c>
      <c r="B4" s="7">
        <v>2051</v>
      </c>
      <c r="C4" s="7">
        <v>2145</v>
      </c>
    </row>
    <row r="5" spans="1:3" x14ac:dyDescent="0.25">
      <c r="A5" s="2" t="s">
        <v>609</v>
      </c>
      <c r="B5" s="6">
        <v>7963</v>
      </c>
      <c r="C5" s="6">
        <v>7127</v>
      </c>
    </row>
    <row r="6" spans="1:3" x14ac:dyDescent="0.25">
      <c r="A6" s="2" t="s">
        <v>399</v>
      </c>
      <c r="B6" s="6">
        <v>8616</v>
      </c>
      <c r="C6" s="6">
        <v>13193</v>
      </c>
    </row>
    <row r="7" spans="1:3" x14ac:dyDescent="0.25">
      <c r="A7" s="2" t="s">
        <v>51</v>
      </c>
      <c r="B7" s="6">
        <v>4072</v>
      </c>
      <c r="C7" s="6">
        <v>3702</v>
      </c>
    </row>
    <row r="8" spans="1:3" x14ac:dyDescent="0.25">
      <c r="A8" s="2" t="s">
        <v>610</v>
      </c>
      <c r="B8" s="6">
        <v>8708</v>
      </c>
      <c r="C8" s="6">
        <v>8449</v>
      </c>
    </row>
    <row r="9" spans="1:3" ht="30" x14ac:dyDescent="0.25">
      <c r="A9" s="2" t="s">
        <v>611</v>
      </c>
      <c r="B9" s="4">
        <v>478</v>
      </c>
      <c r="C9" s="6">
        <v>1132</v>
      </c>
    </row>
    <row r="10" spans="1:3" x14ac:dyDescent="0.25">
      <c r="A10" s="2" t="s">
        <v>612</v>
      </c>
      <c r="B10" s="6">
        <v>1324</v>
      </c>
      <c r="C10" s="4">
        <v>337</v>
      </c>
    </row>
    <row r="11" spans="1:3" x14ac:dyDescent="0.25">
      <c r="A11" s="2" t="s">
        <v>613</v>
      </c>
      <c r="B11" s="6">
        <v>2168</v>
      </c>
      <c r="C11" s="6">
        <v>8409</v>
      </c>
    </row>
    <row r="12" spans="1:3" x14ac:dyDescent="0.25">
      <c r="A12" s="2" t="s">
        <v>1475</v>
      </c>
      <c r="B12" s="6">
        <v>35380</v>
      </c>
      <c r="C12" s="6">
        <v>44494</v>
      </c>
    </row>
    <row r="13" spans="1:3" x14ac:dyDescent="0.25">
      <c r="A13" s="3" t="s">
        <v>614</v>
      </c>
      <c r="B13" s="4" t="s">
        <v>6</v>
      </c>
      <c r="C13" s="4" t="s">
        <v>6</v>
      </c>
    </row>
    <row r="14" spans="1:3" x14ac:dyDescent="0.25">
      <c r="A14" s="2" t="s">
        <v>615</v>
      </c>
      <c r="B14" s="6">
        <v>107725</v>
      </c>
      <c r="C14" s="6">
        <v>111915</v>
      </c>
    </row>
    <row r="15" spans="1:3" x14ac:dyDescent="0.25">
      <c r="A15" s="2" t="s">
        <v>616</v>
      </c>
      <c r="B15" s="6">
        <v>2962</v>
      </c>
      <c r="C15" s="6">
        <v>12064</v>
      </c>
    </row>
    <row r="16" spans="1:3" x14ac:dyDescent="0.25">
      <c r="A16" s="2" t="s">
        <v>617</v>
      </c>
      <c r="B16" s="6">
        <v>4792</v>
      </c>
      <c r="C16" s="6">
        <v>9977</v>
      </c>
    </row>
    <row r="17" spans="1:3" x14ac:dyDescent="0.25">
      <c r="A17" s="2" t="s">
        <v>618</v>
      </c>
      <c r="B17" s="6">
        <v>4430</v>
      </c>
      <c r="C17" s="6">
        <v>4430</v>
      </c>
    </row>
    <row r="18" spans="1:3" x14ac:dyDescent="0.25">
      <c r="A18" s="2" t="s">
        <v>174</v>
      </c>
      <c r="B18" s="4">
        <v>31</v>
      </c>
      <c r="C18" s="4">
        <v>36</v>
      </c>
    </row>
    <row r="19" spans="1:3" x14ac:dyDescent="0.25">
      <c r="A19" s="2" t="s">
        <v>1476</v>
      </c>
      <c r="B19" s="6">
        <v>119940</v>
      </c>
      <c r="C19" s="6">
        <v>138422</v>
      </c>
    </row>
    <row r="20" spans="1:3" x14ac:dyDescent="0.25">
      <c r="A20" s="2" t="s">
        <v>619</v>
      </c>
      <c r="B20" s="6">
        <v>1480</v>
      </c>
      <c r="C20" s="6">
        <v>1435</v>
      </c>
    </row>
    <row r="21" spans="1:3" x14ac:dyDescent="0.25">
      <c r="A21" s="2" t="s">
        <v>620</v>
      </c>
      <c r="B21" s="7">
        <v>86040</v>
      </c>
      <c r="C21" s="7">
        <v>95363</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1477</v>
      </c>
      <c r="B1" s="8" t="s">
        <v>1</v>
      </c>
      <c r="C1" s="8"/>
    </row>
    <row r="2" spans="1:3" x14ac:dyDescent="0.25">
      <c r="A2" s="8"/>
      <c r="B2" s="1" t="s">
        <v>2</v>
      </c>
      <c r="C2" s="1" t="s">
        <v>35</v>
      </c>
    </row>
    <row r="3" spans="1:3" ht="30" x14ac:dyDescent="0.25">
      <c r="A3" s="3" t="s">
        <v>1478</v>
      </c>
      <c r="B3" s="4" t="s">
        <v>6</v>
      </c>
      <c r="C3" s="4" t="s">
        <v>6</v>
      </c>
    </row>
    <row r="4" spans="1:3" ht="30" x14ac:dyDescent="0.25">
      <c r="A4" s="2" t="s">
        <v>1479</v>
      </c>
      <c r="B4" s="7">
        <v>300000</v>
      </c>
      <c r="C4" s="4" t="s">
        <v>6</v>
      </c>
    </row>
    <row r="5" spans="1:3" ht="30" x14ac:dyDescent="0.25">
      <c r="A5" s="2" t="s">
        <v>1480</v>
      </c>
      <c r="B5" s="6">
        <v>1700000</v>
      </c>
      <c r="C5" s="4" t="s">
        <v>6</v>
      </c>
    </row>
    <row r="6" spans="1:3" ht="45" x14ac:dyDescent="0.25">
      <c r="A6" s="2" t="s">
        <v>1481</v>
      </c>
      <c r="B6" s="6">
        <v>600000</v>
      </c>
      <c r="C6" s="4" t="s">
        <v>6</v>
      </c>
    </row>
    <row r="7" spans="1:3" ht="30" x14ac:dyDescent="0.25">
      <c r="A7" s="2" t="s">
        <v>1482</v>
      </c>
      <c r="B7" s="6">
        <v>45000</v>
      </c>
      <c r="C7" s="4" t="s">
        <v>6</v>
      </c>
    </row>
    <row r="8" spans="1:3" ht="30" x14ac:dyDescent="0.25">
      <c r="A8" s="2" t="s">
        <v>1483</v>
      </c>
      <c r="B8" s="6">
        <v>31800000</v>
      </c>
      <c r="C8" s="4" t="s">
        <v>6</v>
      </c>
    </row>
    <row r="9" spans="1:3" x14ac:dyDescent="0.25">
      <c r="A9" s="2" t="s">
        <v>1484</v>
      </c>
      <c r="B9" s="6">
        <v>1100000</v>
      </c>
      <c r="C9" s="6">
        <v>2700000</v>
      </c>
    </row>
    <row r="10" spans="1:3" ht="45" x14ac:dyDescent="0.25">
      <c r="A10" s="2" t="s">
        <v>1485</v>
      </c>
      <c r="B10" s="6">
        <v>700000</v>
      </c>
      <c r="C10" s="4" t="s">
        <v>6</v>
      </c>
    </row>
    <row r="11" spans="1:3" ht="30" x14ac:dyDescent="0.25">
      <c r="A11" s="2" t="s">
        <v>1486</v>
      </c>
      <c r="B11" s="6">
        <v>200000</v>
      </c>
      <c r="C11" s="6">
        <v>1000000</v>
      </c>
    </row>
    <row r="12" spans="1:3" ht="30" x14ac:dyDescent="0.25">
      <c r="A12" s="2" t="s">
        <v>1487</v>
      </c>
      <c r="B12" s="6">
        <v>800000</v>
      </c>
      <c r="C12" s="4" t="s">
        <v>6</v>
      </c>
    </row>
    <row r="13" spans="1:3" ht="30" x14ac:dyDescent="0.25">
      <c r="A13" s="2" t="s">
        <v>1488</v>
      </c>
      <c r="B13" s="4" t="s">
        <v>6</v>
      </c>
      <c r="C13" s="6">
        <v>100000</v>
      </c>
    </row>
    <row r="14" spans="1:3" x14ac:dyDescent="0.25">
      <c r="A14" s="2" t="s">
        <v>569</v>
      </c>
      <c r="B14" s="4" t="s">
        <v>6</v>
      </c>
      <c r="C14" s="4" t="s">
        <v>6</v>
      </c>
    </row>
    <row r="15" spans="1:3" ht="30" x14ac:dyDescent="0.25">
      <c r="A15" s="3" t="s">
        <v>1478</v>
      </c>
      <c r="B15" s="4" t="s">
        <v>6</v>
      </c>
      <c r="C15" s="4" t="s">
        <v>6</v>
      </c>
    </row>
    <row r="16" spans="1:3" x14ac:dyDescent="0.25">
      <c r="A16" s="2" t="s">
        <v>1489</v>
      </c>
      <c r="B16" s="6">
        <v>22400000</v>
      </c>
      <c r="C16" s="4" t="s">
        <v>6</v>
      </c>
    </row>
    <row r="17" spans="1:3" ht="30" x14ac:dyDescent="0.25">
      <c r="A17" s="2" t="s">
        <v>1490</v>
      </c>
      <c r="B17" s="4" t="s">
        <v>1491</v>
      </c>
      <c r="C17" s="4" t="s">
        <v>6</v>
      </c>
    </row>
    <row r="18" spans="1:3" x14ac:dyDescent="0.25">
      <c r="A18" s="2" t="s">
        <v>1492</v>
      </c>
      <c r="B18" s="6">
        <v>1300000</v>
      </c>
      <c r="C18" s="4" t="s">
        <v>6</v>
      </c>
    </row>
    <row r="19" spans="1:3" x14ac:dyDescent="0.25">
      <c r="A19" s="2" t="s">
        <v>1493</v>
      </c>
      <c r="B19" s="4" t="s">
        <v>1494</v>
      </c>
      <c r="C19" s="4" t="s">
        <v>6</v>
      </c>
    </row>
    <row r="20" spans="1:3" x14ac:dyDescent="0.25">
      <c r="A20" s="2" t="s">
        <v>258</v>
      </c>
      <c r="B20" s="4" t="s">
        <v>6</v>
      </c>
      <c r="C20" s="4" t="s">
        <v>6</v>
      </c>
    </row>
    <row r="21" spans="1:3" ht="30" x14ac:dyDescent="0.25">
      <c r="A21" s="3" t="s">
        <v>1478</v>
      </c>
      <c r="B21" s="4" t="s">
        <v>6</v>
      </c>
      <c r="C21" s="4" t="s">
        <v>6</v>
      </c>
    </row>
    <row r="22" spans="1:3" x14ac:dyDescent="0.25">
      <c r="A22" s="2" t="s">
        <v>1489</v>
      </c>
      <c r="B22" s="7">
        <v>6600000</v>
      </c>
      <c r="C22" s="4" t="s">
        <v>6</v>
      </c>
    </row>
    <row r="23" spans="1:3" ht="30" x14ac:dyDescent="0.25">
      <c r="A23" s="2" t="s">
        <v>1490</v>
      </c>
      <c r="B23" s="4" t="s">
        <v>1495</v>
      </c>
      <c r="C23" s="4" t="s">
        <v>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496</v>
      </c>
      <c r="B1" s="8" t="s">
        <v>1</v>
      </c>
      <c r="C1" s="8"/>
      <c r="D1" s="8"/>
    </row>
    <row r="2" spans="1:4" ht="30" x14ac:dyDescent="0.25">
      <c r="A2" s="1" t="s">
        <v>34</v>
      </c>
      <c r="B2" s="1" t="s">
        <v>2</v>
      </c>
      <c r="C2" s="1" t="s">
        <v>35</v>
      </c>
      <c r="D2" s="1" t="s">
        <v>78</v>
      </c>
    </row>
    <row r="3" spans="1:4" x14ac:dyDescent="0.25">
      <c r="A3" s="3" t="s">
        <v>1472</v>
      </c>
      <c r="B3" s="4" t="s">
        <v>6</v>
      </c>
      <c r="C3" s="4" t="s">
        <v>6</v>
      </c>
      <c r="D3" s="4" t="s">
        <v>6</v>
      </c>
    </row>
    <row r="4" spans="1:4" ht="30" x14ac:dyDescent="0.25">
      <c r="A4" s="2" t="s">
        <v>1497</v>
      </c>
      <c r="B4" s="7">
        <v>3720</v>
      </c>
      <c r="C4" s="7">
        <v>3053</v>
      </c>
      <c r="D4" s="7">
        <v>3526</v>
      </c>
    </row>
    <row r="5" spans="1:4" ht="30" x14ac:dyDescent="0.25">
      <c r="A5" s="2" t="s">
        <v>1498</v>
      </c>
      <c r="B5" s="4">
        <v>511</v>
      </c>
      <c r="C5" s="4">
        <v>878</v>
      </c>
      <c r="D5" s="4" t="s">
        <v>6</v>
      </c>
    </row>
    <row r="6" spans="1:4" ht="30" x14ac:dyDescent="0.25">
      <c r="A6" s="2" t="s">
        <v>1499</v>
      </c>
      <c r="B6" s="6">
        <v>-2942</v>
      </c>
      <c r="C6" s="4">
        <v>-211</v>
      </c>
      <c r="D6" s="4">
        <v>-233</v>
      </c>
    </row>
    <row r="7" spans="1:4" x14ac:dyDescent="0.25">
      <c r="A7" s="2" t="s">
        <v>632</v>
      </c>
      <c r="B7" s="4" t="s">
        <v>6</v>
      </c>
      <c r="C7" s="4" t="s">
        <v>6</v>
      </c>
      <c r="D7" s="4">
        <v>-193</v>
      </c>
    </row>
    <row r="8" spans="1:4" x14ac:dyDescent="0.25">
      <c r="A8" s="2" t="s">
        <v>634</v>
      </c>
      <c r="B8" s="4" t="s">
        <v>6</v>
      </c>
      <c r="C8" s="4" t="s">
        <v>6</v>
      </c>
      <c r="D8" s="4">
        <v>-47</v>
      </c>
    </row>
    <row r="9" spans="1:4" ht="30" x14ac:dyDescent="0.25">
      <c r="A9" s="2" t="s">
        <v>1500</v>
      </c>
      <c r="B9" s="7">
        <v>1289</v>
      </c>
      <c r="C9" s="7">
        <v>3720</v>
      </c>
      <c r="D9" s="7">
        <v>3053</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501</v>
      </c>
      <c r="B1" s="1" t="s">
        <v>1</v>
      </c>
    </row>
    <row r="2" spans="1:2" x14ac:dyDescent="0.25">
      <c r="A2" s="8"/>
      <c r="B2" s="1" t="s">
        <v>2</v>
      </c>
    </row>
    <row r="3" spans="1:2" x14ac:dyDescent="0.25">
      <c r="A3" s="8"/>
      <c r="B3" s="1" t="s">
        <v>1192</v>
      </c>
    </row>
    <row r="4" spans="1:2" ht="30" x14ac:dyDescent="0.25">
      <c r="A4" s="3" t="s">
        <v>1502</v>
      </c>
      <c r="B4" s="4" t="s">
        <v>6</v>
      </c>
    </row>
    <row r="5" spans="1:2" x14ac:dyDescent="0.25">
      <c r="A5" s="2" t="s">
        <v>1503</v>
      </c>
      <c r="B5" s="4">
        <v>3</v>
      </c>
    </row>
  </sheetData>
  <mergeCells count="1">
    <mergeCell ref="A1:A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x14ac:dyDescent="0.25">
      <c r="A1" s="1" t="s">
        <v>1504</v>
      </c>
      <c r="B1" s="8" t="s">
        <v>74</v>
      </c>
      <c r="C1" s="8"/>
      <c r="D1" s="8"/>
      <c r="E1" s="8"/>
      <c r="F1" s="8"/>
      <c r="G1" s="8"/>
      <c r="H1" s="8"/>
      <c r="I1" s="8"/>
      <c r="J1" s="8" t="s">
        <v>1</v>
      </c>
      <c r="K1" s="8"/>
      <c r="L1" s="8"/>
      <c r="M1" s="8"/>
      <c r="N1" s="8"/>
      <c r="O1" s="8"/>
    </row>
    <row r="2" spans="1:15" ht="30" x14ac:dyDescent="0.25">
      <c r="A2" s="1" t="s">
        <v>34</v>
      </c>
      <c r="B2" s="1" t="s">
        <v>2</v>
      </c>
      <c r="C2" s="9">
        <v>41425</v>
      </c>
      <c r="D2" s="1" t="s">
        <v>4</v>
      </c>
      <c r="E2" s="1" t="s">
        <v>75</v>
      </c>
      <c r="F2" s="1" t="s">
        <v>35</v>
      </c>
      <c r="G2" s="9">
        <v>41060</v>
      </c>
      <c r="H2" s="1" t="s">
        <v>76</v>
      </c>
      <c r="I2" s="1" t="s">
        <v>77</v>
      </c>
      <c r="J2" s="8" t="s">
        <v>2</v>
      </c>
      <c r="K2" s="8"/>
      <c r="L2" s="8" t="s">
        <v>35</v>
      </c>
      <c r="M2" s="8"/>
      <c r="N2" s="8" t="s">
        <v>78</v>
      </c>
      <c r="O2" s="8"/>
    </row>
    <row r="3" spans="1:15" ht="30" x14ac:dyDescent="0.25">
      <c r="A3" s="3" t="s">
        <v>1505</v>
      </c>
      <c r="B3" s="4" t="s">
        <v>6</v>
      </c>
      <c r="C3" s="4" t="s">
        <v>6</v>
      </c>
      <c r="D3" s="4" t="s">
        <v>6</v>
      </c>
      <c r="E3" s="4" t="s">
        <v>6</v>
      </c>
      <c r="F3" s="4" t="s">
        <v>6</v>
      </c>
      <c r="G3" s="4" t="s">
        <v>6</v>
      </c>
      <c r="H3" s="4" t="s">
        <v>6</v>
      </c>
      <c r="I3" s="4" t="s">
        <v>6</v>
      </c>
      <c r="J3" s="4" t="s">
        <v>6</v>
      </c>
      <c r="K3" s="4"/>
      <c r="L3" s="4" t="s">
        <v>6</v>
      </c>
      <c r="M3" s="4"/>
      <c r="N3" s="4" t="s">
        <v>6</v>
      </c>
      <c r="O3" s="4"/>
    </row>
    <row r="4" spans="1:15" ht="17.25" x14ac:dyDescent="0.25">
      <c r="A4" s="2" t="s">
        <v>1506</v>
      </c>
      <c r="B4" s="7">
        <v>484215</v>
      </c>
      <c r="C4" s="7">
        <v>433663</v>
      </c>
      <c r="D4" s="7">
        <v>423166</v>
      </c>
      <c r="E4" s="7">
        <v>415374</v>
      </c>
      <c r="F4" s="7">
        <v>443534</v>
      </c>
      <c r="G4" s="7">
        <v>507797</v>
      </c>
      <c r="H4" s="7">
        <v>458186</v>
      </c>
      <c r="I4" s="7">
        <v>398199</v>
      </c>
      <c r="J4" s="7">
        <v>1756418</v>
      </c>
      <c r="K4" s="10" t="s">
        <v>83</v>
      </c>
      <c r="L4" s="7">
        <v>1807716</v>
      </c>
      <c r="M4" s="10" t="s">
        <v>83</v>
      </c>
      <c r="N4" s="7">
        <v>1243290</v>
      </c>
      <c r="O4" s="10" t="s">
        <v>83</v>
      </c>
    </row>
    <row r="5" spans="1:15" x14ac:dyDescent="0.25">
      <c r="A5" s="2" t="s">
        <v>85</v>
      </c>
      <c r="B5" s="6">
        <v>60300</v>
      </c>
      <c r="C5" s="6">
        <v>50019</v>
      </c>
      <c r="D5" s="6">
        <v>48275</v>
      </c>
      <c r="E5" s="6">
        <v>47779</v>
      </c>
      <c r="F5" s="6">
        <v>54539</v>
      </c>
      <c r="G5" s="6">
        <v>61938</v>
      </c>
      <c r="H5" s="6">
        <v>51486</v>
      </c>
      <c r="I5" s="6">
        <v>46457</v>
      </c>
      <c r="J5" s="6">
        <v>206373</v>
      </c>
      <c r="K5" s="4"/>
      <c r="L5" s="6">
        <v>214420</v>
      </c>
      <c r="M5" s="4"/>
      <c r="N5" s="6">
        <v>139531</v>
      </c>
      <c r="O5" s="4"/>
    </row>
    <row r="6" spans="1:15" x14ac:dyDescent="0.25">
      <c r="A6" s="2" t="s">
        <v>36</v>
      </c>
      <c r="B6" s="6">
        <v>1289741</v>
      </c>
      <c r="C6" s="4" t="s">
        <v>6</v>
      </c>
      <c r="D6" s="4" t="s">
        <v>6</v>
      </c>
      <c r="E6" s="4" t="s">
        <v>6</v>
      </c>
      <c r="F6" s="6">
        <v>1384544</v>
      </c>
      <c r="G6" s="4" t="s">
        <v>6</v>
      </c>
      <c r="H6" s="4" t="s">
        <v>6</v>
      </c>
      <c r="I6" s="4" t="s">
        <v>6</v>
      </c>
      <c r="J6" s="6">
        <v>1289741</v>
      </c>
      <c r="K6" s="4"/>
      <c r="L6" s="6">
        <v>1384544</v>
      </c>
      <c r="M6" s="4"/>
      <c r="N6" s="6">
        <v>1301655</v>
      </c>
      <c r="O6" s="4"/>
    </row>
    <row r="7" spans="1:15" x14ac:dyDescent="0.25">
      <c r="A7" s="2" t="s">
        <v>170</v>
      </c>
      <c r="B7" s="4" t="s">
        <v>6</v>
      </c>
      <c r="C7" s="4" t="s">
        <v>6</v>
      </c>
      <c r="D7" s="4" t="s">
        <v>6</v>
      </c>
      <c r="E7" s="4" t="s">
        <v>6</v>
      </c>
      <c r="F7" s="4" t="s">
        <v>6</v>
      </c>
      <c r="G7" s="4" t="s">
        <v>6</v>
      </c>
      <c r="H7" s="4" t="s">
        <v>6</v>
      </c>
      <c r="I7" s="4" t="s">
        <v>6</v>
      </c>
      <c r="J7" s="6">
        <v>41447</v>
      </c>
      <c r="K7" s="4"/>
      <c r="L7" s="6">
        <v>42371</v>
      </c>
      <c r="M7" s="4"/>
      <c r="N7" s="6">
        <v>38293</v>
      </c>
      <c r="O7" s="4"/>
    </row>
    <row r="8" spans="1:15" x14ac:dyDescent="0.25">
      <c r="A8" s="2" t="s">
        <v>181</v>
      </c>
      <c r="B8" s="4" t="s">
        <v>6</v>
      </c>
      <c r="C8" s="4" t="s">
        <v>6</v>
      </c>
      <c r="D8" s="4" t="s">
        <v>6</v>
      </c>
      <c r="E8" s="4" t="s">
        <v>6</v>
      </c>
      <c r="F8" s="4" t="s">
        <v>6</v>
      </c>
      <c r="G8" s="4" t="s">
        <v>6</v>
      </c>
      <c r="H8" s="4" t="s">
        <v>6</v>
      </c>
      <c r="I8" s="4" t="s">
        <v>6</v>
      </c>
      <c r="J8" s="6">
        <v>60827</v>
      </c>
      <c r="K8" s="4"/>
      <c r="L8" s="6">
        <v>117885</v>
      </c>
      <c r="M8" s="4"/>
      <c r="N8" s="6">
        <v>84302</v>
      </c>
      <c r="O8" s="4"/>
    </row>
    <row r="9" spans="1:15" x14ac:dyDescent="0.25">
      <c r="A9" s="2" t="s">
        <v>80</v>
      </c>
      <c r="B9" s="4" t="s">
        <v>6</v>
      </c>
      <c r="C9" s="4" t="s">
        <v>6</v>
      </c>
      <c r="D9" s="4" t="s">
        <v>6</v>
      </c>
      <c r="E9" s="4" t="s">
        <v>6</v>
      </c>
      <c r="F9" s="4" t="s">
        <v>6</v>
      </c>
      <c r="G9" s="4" t="s">
        <v>6</v>
      </c>
      <c r="H9" s="4" t="s">
        <v>6</v>
      </c>
      <c r="I9" s="4" t="s">
        <v>6</v>
      </c>
      <c r="J9" s="4" t="s">
        <v>6</v>
      </c>
      <c r="K9" s="4"/>
      <c r="L9" s="4" t="s">
        <v>6</v>
      </c>
      <c r="M9" s="4"/>
      <c r="N9" s="4" t="s">
        <v>6</v>
      </c>
      <c r="O9" s="4"/>
    </row>
    <row r="10" spans="1:15" ht="30" x14ac:dyDescent="0.25">
      <c r="A10" s="3" t="s">
        <v>1505</v>
      </c>
      <c r="B10" s="4" t="s">
        <v>6</v>
      </c>
      <c r="C10" s="4" t="s">
        <v>6</v>
      </c>
      <c r="D10" s="4" t="s">
        <v>6</v>
      </c>
      <c r="E10" s="4" t="s">
        <v>6</v>
      </c>
      <c r="F10" s="4" t="s">
        <v>6</v>
      </c>
      <c r="G10" s="4" t="s">
        <v>6</v>
      </c>
      <c r="H10" s="4" t="s">
        <v>6</v>
      </c>
      <c r="I10" s="4" t="s">
        <v>6</v>
      </c>
      <c r="J10" s="4" t="s">
        <v>6</v>
      </c>
      <c r="K10" s="4"/>
      <c r="L10" s="4" t="s">
        <v>6</v>
      </c>
      <c r="M10" s="4"/>
      <c r="N10" s="4" t="s">
        <v>6</v>
      </c>
      <c r="O10" s="4"/>
    </row>
    <row r="11" spans="1:15" x14ac:dyDescent="0.25">
      <c r="A11" s="2" t="s">
        <v>1506</v>
      </c>
      <c r="B11" s="4" t="s">
        <v>6</v>
      </c>
      <c r="C11" s="4" t="s">
        <v>6</v>
      </c>
      <c r="D11" s="4" t="s">
        <v>6</v>
      </c>
      <c r="E11" s="4" t="s">
        <v>6</v>
      </c>
      <c r="F11" s="4" t="s">
        <v>6</v>
      </c>
      <c r="G11" s="4" t="s">
        <v>6</v>
      </c>
      <c r="H11" s="4" t="s">
        <v>6</v>
      </c>
      <c r="I11" s="4" t="s">
        <v>6</v>
      </c>
      <c r="J11" s="6">
        <v>1200613</v>
      </c>
      <c r="K11" s="4"/>
      <c r="L11" s="6">
        <v>1370900</v>
      </c>
      <c r="M11" s="4"/>
      <c r="N11" s="6">
        <v>770596</v>
      </c>
      <c r="O11" s="4"/>
    </row>
    <row r="12" spans="1:15" x14ac:dyDescent="0.25">
      <c r="A12" s="2" t="s">
        <v>85</v>
      </c>
      <c r="B12" s="4" t="s">
        <v>6</v>
      </c>
      <c r="C12" s="4" t="s">
        <v>6</v>
      </c>
      <c r="D12" s="4" t="s">
        <v>6</v>
      </c>
      <c r="E12" s="4" t="s">
        <v>6</v>
      </c>
      <c r="F12" s="4" t="s">
        <v>6</v>
      </c>
      <c r="G12" s="4" t="s">
        <v>6</v>
      </c>
      <c r="H12" s="4" t="s">
        <v>6</v>
      </c>
      <c r="I12" s="4" t="s">
        <v>6</v>
      </c>
      <c r="J12" s="6">
        <v>132845</v>
      </c>
      <c r="K12" s="4"/>
      <c r="L12" s="6">
        <v>131580</v>
      </c>
      <c r="M12" s="4"/>
      <c r="N12" s="6">
        <v>59975</v>
      </c>
      <c r="O12" s="4"/>
    </row>
    <row r="13" spans="1:15" x14ac:dyDescent="0.25">
      <c r="A13" s="2" t="s">
        <v>36</v>
      </c>
      <c r="B13" s="6">
        <v>401630</v>
      </c>
      <c r="C13" s="4" t="s">
        <v>6</v>
      </c>
      <c r="D13" s="4" t="s">
        <v>6</v>
      </c>
      <c r="E13" s="4" t="s">
        <v>6</v>
      </c>
      <c r="F13" s="6">
        <v>402976</v>
      </c>
      <c r="G13" s="4" t="s">
        <v>6</v>
      </c>
      <c r="H13" s="4" t="s">
        <v>6</v>
      </c>
      <c r="I13" s="4" t="s">
        <v>6</v>
      </c>
      <c r="J13" s="6">
        <v>401630</v>
      </c>
      <c r="K13" s="4"/>
      <c r="L13" s="6">
        <v>402976</v>
      </c>
      <c r="M13" s="4"/>
      <c r="N13" s="6">
        <v>423295</v>
      </c>
      <c r="O13" s="4"/>
    </row>
    <row r="14" spans="1:15" x14ac:dyDescent="0.25">
      <c r="A14" s="2" t="s">
        <v>170</v>
      </c>
      <c r="B14" s="4" t="s">
        <v>6</v>
      </c>
      <c r="C14" s="4" t="s">
        <v>6</v>
      </c>
      <c r="D14" s="4" t="s">
        <v>6</v>
      </c>
      <c r="E14" s="4" t="s">
        <v>6</v>
      </c>
      <c r="F14" s="4" t="s">
        <v>6</v>
      </c>
      <c r="G14" s="4" t="s">
        <v>6</v>
      </c>
      <c r="H14" s="4" t="s">
        <v>6</v>
      </c>
      <c r="I14" s="4" t="s">
        <v>6</v>
      </c>
      <c r="J14" s="6">
        <v>13469</v>
      </c>
      <c r="K14" s="4"/>
      <c r="L14" s="6">
        <v>11754</v>
      </c>
      <c r="M14" s="4"/>
      <c r="N14" s="6">
        <v>9853</v>
      </c>
      <c r="O14" s="4"/>
    </row>
    <row r="15" spans="1:15" x14ac:dyDescent="0.25">
      <c r="A15" s="2" t="s">
        <v>181</v>
      </c>
      <c r="B15" s="4" t="s">
        <v>6</v>
      </c>
      <c r="C15" s="4" t="s">
        <v>6</v>
      </c>
      <c r="D15" s="4" t="s">
        <v>6</v>
      </c>
      <c r="E15" s="4" t="s">
        <v>6</v>
      </c>
      <c r="F15" s="4" t="s">
        <v>6</v>
      </c>
      <c r="G15" s="4" t="s">
        <v>6</v>
      </c>
      <c r="H15" s="4" t="s">
        <v>6</v>
      </c>
      <c r="I15" s="4" t="s">
        <v>6</v>
      </c>
      <c r="J15" s="6">
        <v>37017</v>
      </c>
      <c r="K15" s="4"/>
      <c r="L15" s="6">
        <v>33313</v>
      </c>
      <c r="M15" s="4"/>
      <c r="N15" s="6">
        <v>20016</v>
      </c>
      <c r="O15" s="4"/>
    </row>
    <row r="16" spans="1:15" x14ac:dyDescent="0.25">
      <c r="A16" s="2" t="s">
        <v>81</v>
      </c>
      <c r="B16" s="4" t="s">
        <v>6</v>
      </c>
      <c r="C16" s="4" t="s">
        <v>6</v>
      </c>
      <c r="D16" s="4" t="s">
        <v>6</v>
      </c>
      <c r="E16" s="4" t="s">
        <v>6</v>
      </c>
      <c r="F16" s="4" t="s">
        <v>6</v>
      </c>
      <c r="G16" s="4" t="s">
        <v>6</v>
      </c>
      <c r="H16" s="4" t="s">
        <v>6</v>
      </c>
      <c r="I16" s="4" t="s">
        <v>6</v>
      </c>
      <c r="J16" s="4" t="s">
        <v>6</v>
      </c>
      <c r="K16" s="4"/>
      <c r="L16" s="4" t="s">
        <v>6</v>
      </c>
      <c r="M16" s="4"/>
      <c r="N16" s="4" t="s">
        <v>6</v>
      </c>
      <c r="O16" s="4"/>
    </row>
    <row r="17" spans="1:15" ht="30" x14ac:dyDescent="0.25">
      <c r="A17" s="3" t="s">
        <v>1505</v>
      </c>
      <c r="B17" s="4" t="s">
        <v>6</v>
      </c>
      <c r="C17" s="4" t="s">
        <v>6</v>
      </c>
      <c r="D17" s="4" t="s">
        <v>6</v>
      </c>
      <c r="E17" s="4" t="s">
        <v>6</v>
      </c>
      <c r="F17" s="4" t="s">
        <v>6</v>
      </c>
      <c r="G17" s="4" t="s">
        <v>6</v>
      </c>
      <c r="H17" s="4" t="s">
        <v>6</v>
      </c>
      <c r="I17" s="4" t="s">
        <v>6</v>
      </c>
      <c r="J17" s="4" t="s">
        <v>6</v>
      </c>
      <c r="K17" s="4"/>
      <c r="L17" s="4" t="s">
        <v>6</v>
      </c>
      <c r="M17" s="4"/>
      <c r="N17" s="4" t="s">
        <v>6</v>
      </c>
      <c r="O17" s="4"/>
    </row>
    <row r="18" spans="1:15" x14ac:dyDescent="0.25">
      <c r="A18" s="2" t="s">
        <v>1506</v>
      </c>
      <c r="B18" s="4" t="s">
        <v>6</v>
      </c>
      <c r="C18" s="4" t="s">
        <v>6</v>
      </c>
      <c r="D18" s="4" t="s">
        <v>6</v>
      </c>
      <c r="E18" s="4" t="s">
        <v>6</v>
      </c>
      <c r="F18" s="4" t="s">
        <v>6</v>
      </c>
      <c r="G18" s="4" t="s">
        <v>6</v>
      </c>
      <c r="H18" s="4" t="s">
        <v>6</v>
      </c>
      <c r="I18" s="4" t="s">
        <v>6</v>
      </c>
      <c r="J18" s="6">
        <v>484180</v>
      </c>
      <c r="K18" s="4"/>
      <c r="L18" s="6">
        <v>498336</v>
      </c>
      <c r="M18" s="4"/>
      <c r="N18" s="6">
        <v>492355</v>
      </c>
      <c r="O18" s="4"/>
    </row>
    <row r="19" spans="1:15" x14ac:dyDescent="0.25">
      <c r="A19" s="2" t="s">
        <v>85</v>
      </c>
      <c r="B19" s="4" t="s">
        <v>6</v>
      </c>
      <c r="C19" s="4" t="s">
        <v>6</v>
      </c>
      <c r="D19" s="4" t="s">
        <v>6</v>
      </c>
      <c r="E19" s="4" t="s">
        <v>6</v>
      </c>
      <c r="F19" s="4" t="s">
        <v>6</v>
      </c>
      <c r="G19" s="4" t="s">
        <v>6</v>
      </c>
      <c r="H19" s="4" t="s">
        <v>6</v>
      </c>
      <c r="I19" s="4" t="s">
        <v>6</v>
      </c>
      <c r="J19" s="6">
        <v>37721</v>
      </c>
      <c r="K19" s="4"/>
      <c r="L19" s="6">
        <v>48324</v>
      </c>
      <c r="M19" s="4"/>
      <c r="N19" s="6">
        <v>47416</v>
      </c>
      <c r="O19" s="4"/>
    </row>
    <row r="20" spans="1:15" x14ac:dyDescent="0.25">
      <c r="A20" s="2" t="s">
        <v>36</v>
      </c>
      <c r="B20" s="6">
        <v>318483</v>
      </c>
      <c r="C20" s="4" t="s">
        <v>6</v>
      </c>
      <c r="D20" s="4" t="s">
        <v>6</v>
      </c>
      <c r="E20" s="4" t="s">
        <v>6</v>
      </c>
      <c r="F20" s="6">
        <v>413013</v>
      </c>
      <c r="G20" s="4" t="s">
        <v>6</v>
      </c>
      <c r="H20" s="4" t="s">
        <v>6</v>
      </c>
      <c r="I20" s="4" t="s">
        <v>6</v>
      </c>
      <c r="J20" s="6">
        <v>318483</v>
      </c>
      <c r="K20" s="4"/>
      <c r="L20" s="6">
        <v>413013</v>
      </c>
      <c r="M20" s="4"/>
      <c r="N20" s="6">
        <v>400643</v>
      </c>
      <c r="O20" s="4"/>
    </row>
    <row r="21" spans="1:15" x14ac:dyDescent="0.25">
      <c r="A21" s="2" t="s">
        <v>170</v>
      </c>
      <c r="B21" s="4" t="s">
        <v>6</v>
      </c>
      <c r="C21" s="4" t="s">
        <v>6</v>
      </c>
      <c r="D21" s="4" t="s">
        <v>6</v>
      </c>
      <c r="E21" s="4" t="s">
        <v>6</v>
      </c>
      <c r="F21" s="4" t="s">
        <v>6</v>
      </c>
      <c r="G21" s="4" t="s">
        <v>6</v>
      </c>
      <c r="H21" s="4" t="s">
        <v>6</v>
      </c>
      <c r="I21" s="4" t="s">
        <v>6</v>
      </c>
      <c r="J21" s="6">
        <v>12843</v>
      </c>
      <c r="K21" s="4"/>
      <c r="L21" s="6">
        <v>13265</v>
      </c>
      <c r="M21" s="4"/>
      <c r="N21" s="6">
        <v>11853</v>
      </c>
      <c r="O21" s="4"/>
    </row>
    <row r="22" spans="1:15" x14ac:dyDescent="0.25">
      <c r="A22" s="2" t="s">
        <v>181</v>
      </c>
      <c r="B22" s="4" t="s">
        <v>6</v>
      </c>
      <c r="C22" s="4" t="s">
        <v>6</v>
      </c>
      <c r="D22" s="4" t="s">
        <v>6</v>
      </c>
      <c r="E22" s="4" t="s">
        <v>6</v>
      </c>
      <c r="F22" s="4" t="s">
        <v>6</v>
      </c>
      <c r="G22" s="4" t="s">
        <v>6</v>
      </c>
      <c r="H22" s="4" t="s">
        <v>6</v>
      </c>
      <c r="I22" s="4" t="s">
        <v>6</v>
      </c>
      <c r="J22" s="6">
        <v>7492</v>
      </c>
      <c r="K22" s="4"/>
      <c r="L22" s="6">
        <v>11248</v>
      </c>
      <c r="M22" s="4"/>
      <c r="N22" s="6">
        <v>20087</v>
      </c>
      <c r="O22" s="4"/>
    </row>
    <row r="23" spans="1:15" x14ac:dyDescent="0.25">
      <c r="A23" s="2" t="s">
        <v>82</v>
      </c>
      <c r="B23" s="4" t="s">
        <v>6</v>
      </c>
      <c r="C23" s="4" t="s">
        <v>6</v>
      </c>
      <c r="D23" s="4" t="s">
        <v>6</v>
      </c>
      <c r="E23" s="4" t="s">
        <v>6</v>
      </c>
      <c r="F23" s="4" t="s">
        <v>6</v>
      </c>
      <c r="G23" s="4" t="s">
        <v>6</v>
      </c>
      <c r="H23" s="4" t="s">
        <v>6</v>
      </c>
      <c r="I23" s="4" t="s">
        <v>6</v>
      </c>
      <c r="J23" s="4" t="s">
        <v>6</v>
      </c>
      <c r="K23" s="4"/>
      <c r="L23" s="4" t="s">
        <v>6</v>
      </c>
      <c r="M23" s="4"/>
      <c r="N23" s="4" t="s">
        <v>6</v>
      </c>
      <c r="O23" s="4"/>
    </row>
    <row r="24" spans="1:15" ht="30" x14ac:dyDescent="0.25">
      <c r="A24" s="3" t="s">
        <v>1505</v>
      </c>
      <c r="B24" s="4" t="s">
        <v>6</v>
      </c>
      <c r="C24" s="4" t="s">
        <v>6</v>
      </c>
      <c r="D24" s="4" t="s">
        <v>6</v>
      </c>
      <c r="E24" s="4" t="s">
        <v>6</v>
      </c>
      <c r="F24" s="4" t="s">
        <v>6</v>
      </c>
      <c r="G24" s="4" t="s">
        <v>6</v>
      </c>
      <c r="H24" s="4" t="s">
        <v>6</v>
      </c>
      <c r="I24" s="4" t="s">
        <v>6</v>
      </c>
      <c r="J24" s="4" t="s">
        <v>6</v>
      </c>
      <c r="K24" s="4"/>
      <c r="L24" s="4" t="s">
        <v>6</v>
      </c>
      <c r="M24" s="4"/>
      <c r="N24" s="4" t="s">
        <v>6</v>
      </c>
      <c r="O24" s="4"/>
    </row>
    <row r="25" spans="1:15" x14ac:dyDescent="0.25">
      <c r="A25" s="2" t="s">
        <v>1506</v>
      </c>
      <c r="B25" s="4" t="s">
        <v>6</v>
      </c>
      <c r="C25" s="4" t="s">
        <v>6</v>
      </c>
      <c r="D25" s="4" t="s">
        <v>6</v>
      </c>
      <c r="E25" s="4" t="s">
        <v>6</v>
      </c>
      <c r="F25" s="4" t="s">
        <v>6</v>
      </c>
      <c r="G25" s="4" t="s">
        <v>6</v>
      </c>
      <c r="H25" s="4" t="s">
        <v>6</v>
      </c>
      <c r="I25" s="4" t="s">
        <v>6</v>
      </c>
      <c r="J25" s="6">
        <v>90203</v>
      </c>
      <c r="K25" s="4"/>
      <c r="L25" s="6">
        <v>90538</v>
      </c>
      <c r="M25" s="4"/>
      <c r="N25" s="6">
        <v>70498</v>
      </c>
      <c r="O25" s="4"/>
    </row>
    <row r="26" spans="1:15" x14ac:dyDescent="0.25">
      <c r="A26" s="2" t="s">
        <v>85</v>
      </c>
      <c r="B26" s="4" t="s">
        <v>6</v>
      </c>
      <c r="C26" s="4" t="s">
        <v>6</v>
      </c>
      <c r="D26" s="4" t="s">
        <v>6</v>
      </c>
      <c r="E26" s="4" t="s">
        <v>6</v>
      </c>
      <c r="F26" s="4" t="s">
        <v>6</v>
      </c>
      <c r="G26" s="4" t="s">
        <v>6</v>
      </c>
      <c r="H26" s="4" t="s">
        <v>6</v>
      </c>
      <c r="I26" s="4" t="s">
        <v>6</v>
      </c>
      <c r="J26" s="6">
        <v>35807</v>
      </c>
      <c r="K26" s="4"/>
      <c r="L26" s="6">
        <v>34516</v>
      </c>
      <c r="M26" s="4"/>
      <c r="N26" s="6">
        <v>32140</v>
      </c>
      <c r="O26" s="4"/>
    </row>
    <row r="27" spans="1:15" x14ac:dyDescent="0.25">
      <c r="A27" s="2" t="s">
        <v>36</v>
      </c>
      <c r="B27" s="6">
        <v>463381</v>
      </c>
      <c r="C27" s="4" t="s">
        <v>6</v>
      </c>
      <c r="D27" s="4" t="s">
        <v>6</v>
      </c>
      <c r="E27" s="4" t="s">
        <v>6</v>
      </c>
      <c r="F27" s="6">
        <v>508539</v>
      </c>
      <c r="G27" s="4" t="s">
        <v>6</v>
      </c>
      <c r="H27" s="4" t="s">
        <v>6</v>
      </c>
      <c r="I27" s="4" t="s">
        <v>6</v>
      </c>
      <c r="J27" s="6">
        <v>463381</v>
      </c>
      <c r="K27" s="4"/>
      <c r="L27" s="6">
        <v>508539</v>
      </c>
      <c r="M27" s="4"/>
      <c r="N27" s="6">
        <v>424839</v>
      </c>
      <c r="O27" s="4"/>
    </row>
    <row r="28" spans="1:15" x14ac:dyDescent="0.25">
      <c r="A28" s="2" t="s">
        <v>170</v>
      </c>
      <c r="B28" s="4" t="s">
        <v>6</v>
      </c>
      <c r="C28" s="4" t="s">
        <v>6</v>
      </c>
      <c r="D28" s="4" t="s">
        <v>6</v>
      </c>
      <c r="E28" s="4" t="s">
        <v>6</v>
      </c>
      <c r="F28" s="4" t="s">
        <v>6</v>
      </c>
      <c r="G28" s="4" t="s">
        <v>6</v>
      </c>
      <c r="H28" s="4" t="s">
        <v>6</v>
      </c>
      <c r="I28" s="4" t="s">
        <v>6</v>
      </c>
      <c r="J28" s="6">
        <v>15135</v>
      </c>
      <c r="K28" s="4"/>
      <c r="L28" s="6">
        <v>17352</v>
      </c>
      <c r="M28" s="4"/>
      <c r="N28" s="6">
        <v>16587</v>
      </c>
      <c r="O28" s="4"/>
    </row>
    <row r="29" spans="1:15" x14ac:dyDescent="0.25">
      <c r="A29" s="2" t="s">
        <v>181</v>
      </c>
      <c r="B29" s="4" t="s">
        <v>6</v>
      </c>
      <c r="C29" s="4" t="s">
        <v>6</v>
      </c>
      <c r="D29" s="4" t="s">
        <v>6</v>
      </c>
      <c r="E29" s="4" t="s">
        <v>6</v>
      </c>
      <c r="F29" s="4" t="s">
        <v>6</v>
      </c>
      <c r="G29" s="4" t="s">
        <v>6</v>
      </c>
      <c r="H29" s="4" t="s">
        <v>6</v>
      </c>
      <c r="I29" s="4" t="s">
        <v>6</v>
      </c>
      <c r="J29" s="6">
        <v>16318</v>
      </c>
      <c r="K29" s="4"/>
      <c r="L29" s="6">
        <v>73324</v>
      </c>
      <c r="M29" s="4"/>
      <c r="N29" s="6">
        <v>44199</v>
      </c>
      <c r="O29" s="4"/>
    </row>
    <row r="30" spans="1:15" x14ac:dyDescent="0.25">
      <c r="A30" s="2" t="s">
        <v>1507</v>
      </c>
      <c r="B30" s="4" t="s">
        <v>6</v>
      </c>
      <c r="C30" s="4" t="s">
        <v>6</v>
      </c>
      <c r="D30" s="4" t="s">
        <v>6</v>
      </c>
      <c r="E30" s="4" t="s">
        <v>6</v>
      </c>
      <c r="F30" s="4" t="s">
        <v>6</v>
      </c>
      <c r="G30" s="4" t="s">
        <v>6</v>
      </c>
      <c r="H30" s="4" t="s">
        <v>6</v>
      </c>
      <c r="I30" s="4" t="s">
        <v>6</v>
      </c>
      <c r="J30" s="4" t="s">
        <v>6</v>
      </c>
      <c r="K30" s="4"/>
      <c r="L30" s="4" t="s">
        <v>6</v>
      </c>
      <c r="M30" s="4"/>
      <c r="N30" s="4" t="s">
        <v>6</v>
      </c>
      <c r="O30" s="4"/>
    </row>
    <row r="31" spans="1:15" ht="30" x14ac:dyDescent="0.25">
      <c r="A31" s="3" t="s">
        <v>1505</v>
      </c>
      <c r="B31" s="4" t="s">
        <v>6</v>
      </c>
      <c r="C31" s="4" t="s">
        <v>6</v>
      </c>
      <c r="D31" s="4" t="s">
        <v>6</v>
      </c>
      <c r="E31" s="4" t="s">
        <v>6</v>
      </c>
      <c r="F31" s="4" t="s">
        <v>6</v>
      </c>
      <c r="G31" s="4" t="s">
        <v>6</v>
      </c>
      <c r="H31" s="4" t="s">
        <v>6</v>
      </c>
      <c r="I31" s="4" t="s">
        <v>6</v>
      </c>
      <c r="J31" s="4" t="s">
        <v>6</v>
      </c>
      <c r="K31" s="4"/>
      <c r="L31" s="4" t="s">
        <v>6</v>
      </c>
      <c r="M31" s="4"/>
      <c r="N31" s="4" t="s">
        <v>6</v>
      </c>
      <c r="O31" s="4"/>
    </row>
    <row r="32" spans="1:15" x14ac:dyDescent="0.25">
      <c r="A32" s="2" t="s">
        <v>1506</v>
      </c>
      <c r="B32" s="4" t="s">
        <v>6</v>
      </c>
      <c r="C32" s="4" t="s">
        <v>6</v>
      </c>
      <c r="D32" s="4" t="s">
        <v>6</v>
      </c>
      <c r="E32" s="4" t="s">
        <v>6</v>
      </c>
      <c r="F32" s="4" t="s">
        <v>6</v>
      </c>
      <c r="G32" s="4" t="s">
        <v>6</v>
      </c>
      <c r="H32" s="4" t="s">
        <v>6</v>
      </c>
      <c r="I32" s="4" t="s">
        <v>6</v>
      </c>
      <c r="J32" s="6">
        <v>-18578</v>
      </c>
      <c r="K32" s="4"/>
      <c r="L32" s="6">
        <v>-152058</v>
      </c>
      <c r="M32" s="4"/>
      <c r="N32" s="6">
        <v>-90159</v>
      </c>
      <c r="O32" s="4"/>
    </row>
    <row r="33" spans="1:15" x14ac:dyDescent="0.25">
      <c r="A33" s="2" t="s">
        <v>1508</v>
      </c>
      <c r="B33" s="4" t="s">
        <v>6</v>
      </c>
      <c r="C33" s="4" t="s">
        <v>6</v>
      </c>
      <c r="D33" s="4" t="s">
        <v>6</v>
      </c>
      <c r="E33" s="4" t="s">
        <v>6</v>
      </c>
      <c r="F33" s="4" t="s">
        <v>6</v>
      </c>
      <c r="G33" s="4" t="s">
        <v>6</v>
      </c>
      <c r="H33" s="4" t="s">
        <v>6</v>
      </c>
      <c r="I33" s="4" t="s">
        <v>6</v>
      </c>
      <c r="J33" s="4" t="s">
        <v>6</v>
      </c>
      <c r="K33" s="4"/>
      <c r="L33" s="4" t="s">
        <v>6</v>
      </c>
      <c r="M33" s="4"/>
      <c r="N33" s="4" t="s">
        <v>6</v>
      </c>
      <c r="O33" s="4"/>
    </row>
    <row r="34" spans="1:15" ht="30" x14ac:dyDescent="0.25">
      <c r="A34" s="3" t="s">
        <v>1505</v>
      </c>
      <c r="B34" s="4" t="s">
        <v>6</v>
      </c>
      <c r="C34" s="4" t="s">
        <v>6</v>
      </c>
      <c r="D34" s="4" t="s">
        <v>6</v>
      </c>
      <c r="E34" s="4" t="s">
        <v>6</v>
      </c>
      <c r="F34" s="4" t="s">
        <v>6</v>
      </c>
      <c r="G34" s="4" t="s">
        <v>6</v>
      </c>
      <c r="H34" s="4" t="s">
        <v>6</v>
      </c>
      <c r="I34" s="4" t="s">
        <v>6</v>
      </c>
      <c r="J34" s="4" t="s">
        <v>6</v>
      </c>
      <c r="K34" s="4"/>
      <c r="L34" s="4" t="s">
        <v>6</v>
      </c>
      <c r="M34" s="4"/>
      <c r="N34" s="4" t="s">
        <v>6</v>
      </c>
      <c r="O34" s="4"/>
    </row>
    <row r="35" spans="1:15" x14ac:dyDescent="0.25">
      <c r="A35" s="2" t="s">
        <v>36</v>
      </c>
      <c r="B35" s="7">
        <v>106247</v>
      </c>
      <c r="C35" s="4" t="s">
        <v>6</v>
      </c>
      <c r="D35" s="4" t="s">
        <v>6</v>
      </c>
      <c r="E35" s="4" t="s">
        <v>6</v>
      </c>
      <c r="F35" s="7">
        <v>60016</v>
      </c>
      <c r="G35" s="4" t="s">
        <v>6</v>
      </c>
      <c r="H35" s="4" t="s">
        <v>6</v>
      </c>
      <c r="I35" s="4" t="s">
        <v>6</v>
      </c>
      <c r="J35" s="7">
        <v>106247</v>
      </c>
      <c r="K35" s="4"/>
      <c r="L35" s="7">
        <v>60016</v>
      </c>
      <c r="M35" s="4"/>
      <c r="N35" s="7">
        <v>52878</v>
      </c>
      <c r="O35" s="4"/>
    </row>
    <row r="36" spans="1:15" x14ac:dyDescent="0.25">
      <c r="A36" s="13"/>
      <c r="B36" s="13"/>
      <c r="C36" s="13"/>
      <c r="D36" s="13"/>
      <c r="E36" s="13"/>
      <c r="F36" s="13"/>
      <c r="G36" s="13"/>
      <c r="H36" s="13"/>
      <c r="I36" s="13"/>
      <c r="J36" s="13"/>
      <c r="K36" s="13"/>
      <c r="L36" s="13"/>
      <c r="M36" s="13"/>
      <c r="N36" s="13"/>
      <c r="O36" s="13"/>
    </row>
    <row r="37" spans="1:15" ht="15" customHeight="1" x14ac:dyDescent="0.25">
      <c r="A37" s="2" t="s">
        <v>83</v>
      </c>
      <c r="B37" s="14" t="s">
        <v>112</v>
      </c>
      <c r="C37" s="14"/>
      <c r="D37" s="14"/>
      <c r="E37" s="14"/>
      <c r="F37" s="14"/>
      <c r="G37" s="14"/>
      <c r="H37" s="14"/>
      <c r="I37" s="14"/>
      <c r="J37" s="14"/>
      <c r="K37" s="14"/>
      <c r="L37" s="14"/>
      <c r="M37" s="14"/>
      <c r="N37" s="14"/>
      <c r="O37" s="14"/>
    </row>
  </sheetData>
  <mergeCells count="7">
    <mergeCell ref="B37:O37"/>
    <mergeCell ref="B1:I1"/>
    <mergeCell ref="J1:O1"/>
    <mergeCell ref="J2:K2"/>
    <mergeCell ref="L2:M2"/>
    <mergeCell ref="N2:O2"/>
    <mergeCell ref="A36:O36"/>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x14ac:dyDescent="0.25">
      <c r="A1" s="1" t="s">
        <v>1509</v>
      </c>
      <c r="B1" s="8" t="s">
        <v>74</v>
      </c>
      <c r="C1" s="8"/>
      <c r="D1" s="8"/>
      <c r="E1" s="8"/>
      <c r="F1" s="8"/>
      <c r="G1" s="8"/>
      <c r="H1" s="8"/>
      <c r="I1" s="8"/>
      <c r="J1" s="8" t="s">
        <v>1</v>
      </c>
      <c r="K1" s="8"/>
      <c r="L1" s="8"/>
      <c r="M1" s="8"/>
      <c r="N1" s="8"/>
      <c r="O1" s="8"/>
    </row>
    <row r="2" spans="1:15" ht="30" x14ac:dyDescent="0.25">
      <c r="A2" s="1" t="s">
        <v>34</v>
      </c>
      <c r="B2" s="1" t="s">
        <v>2</v>
      </c>
      <c r="C2" s="9">
        <v>41425</v>
      </c>
      <c r="D2" s="1" t="s">
        <v>4</v>
      </c>
      <c r="E2" s="1" t="s">
        <v>75</v>
      </c>
      <c r="F2" s="1" t="s">
        <v>35</v>
      </c>
      <c r="G2" s="9">
        <v>41060</v>
      </c>
      <c r="H2" s="1" t="s">
        <v>76</v>
      </c>
      <c r="I2" s="1" t="s">
        <v>77</v>
      </c>
      <c r="J2" s="8" t="s">
        <v>2</v>
      </c>
      <c r="K2" s="8"/>
      <c r="L2" s="8" t="s">
        <v>35</v>
      </c>
      <c r="M2" s="8"/>
      <c r="N2" s="8" t="s">
        <v>78</v>
      </c>
      <c r="O2" s="8"/>
    </row>
    <row r="3" spans="1:15" ht="30" x14ac:dyDescent="0.25">
      <c r="A3" s="3" t="s">
        <v>1510</v>
      </c>
      <c r="B3" s="4" t="s">
        <v>6</v>
      </c>
      <c r="C3" s="4" t="s">
        <v>6</v>
      </c>
      <c r="D3" s="4" t="s">
        <v>6</v>
      </c>
      <c r="E3" s="4" t="s">
        <v>6</v>
      </c>
      <c r="F3" s="4" t="s">
        <v>6</v>
      </c>
      <c r="G3" s="4" t="s">
        <v>6</v>
      </c>
      <c r="H3" s="4" t="s">
        <v>6</v>
      </c>
      <c r="I3" s="4" t="s">
        <v>6</v>
      </c>
      <c r="J3" s="4" t="s">
        <v>6</v>
      </c>
      <c r="K3" s="4"/>
      <c r="L3" s="4" t="s">
        <v>6</v>
      </c>
      <c r="M3" s="4"/>
      <c r="N3" s="4" t="s">
        <v>6</v>
      </c>
      <c r="O3" s="4"/>
    </row>
    <row r="4" spans="1:15" ht="17.25" x14ac:dyDescent="0.25">
      <c r="A4" s="2" t="s">
        <v>1506</v>
      </c>
      <c r="B4" s="7">
        <v>484215</v>
      </c>
      <c r="C4" s="7">
        <v>433663</v>
      </c>
      <c r="D4" s="7">
        <v>423166</v>
      </c>
      <c r="E4" s="7">
        <v>415374</v>
      </c>
      <c r="F4" s="7">
        <v>443534</v>
      </c>
      <c r="G4" s="7">
        <v>507797</v>
      </c>
      <c r="H4" s="7">
        <v>458186</v>
      </c>
      <c r="I4" s="7">
        <v>398199</v>
      </c>
      <c r="J4" s="7">
        <v>1756418</v>
      </c>
      <c r="K4" s="10" t="s">
        <v>83</v>
      </c>
      <c r="L4" s="7">
        <v>1807716</v>
      </c>
      <c r="M4" s="10" t="s">
        <v>83</v>
      </c>
      <c r="N4" s="7">
        <v>1243290</v>
      </c>
      <c r="O4" s="10" t="s">
        <v>83</v>
      </c>
    </row>
    <row r="5" spans="1:15" x14ac:dyDescent="0.25">
      <c r="A5" s="2" t="s">
        <v>36</v>
      </c>
      <c r="B5" s="6">
        <v>1289741</v>
      </c>
      <c r="C5" s="4" t="s">
        <v>6</v>
      </c>
      <c r="D5" s="4" t="s">
        <v>6</v>
      </c>
      <c r="E5" s="4" t="s">
        <v>6</v>
      </c>
      <c r="F5" s="6">
        <v>1384544</v>
      </c>
      <c r="G5" s="4" t="s">
        <v>6</v>
      </c>
      <c r="H5" s="4" t="s">
        <v>6</v>
      </c>
      <c r="I5" s="4" t="s">
        <v>6</v>
      </c>
      <c r="J5" s="6">
        <v>1289741</v>
      </c>
      <c r="K5" s="4"/>
      <c r="L5" s="6">
        <v>1384544</v>
      </c>
      <c r="M5" s="4"/>
      <c r="N5" s="6">
        <v>1301655</v>
      </c>
      <c r="O5" s="4"/>
    </row>
    <row r="6" spans="1:15" x14ac:dyDescent="0.25">
      <c r="A6" s="2" t="s">
        <v>1511</v>
      </c>
      <c r="B6" s="4" t="s">
        <v>6</v>
      </c>
      <c r="C6" s="4" t="s">
        <v>6</v>
      </c>
      <c r="D6" s="4" t="s">
        <v>6</v>
      </c>
      <c r="E6" s="4" t="s">
        <v>6</v>
      </c>
      <c r="F6" s="4" t="s">
        <v>6</v>
      </c>
      <c r="G6" s="4" t="s">
        <v>6</v>
      </c>
      <c r="H6" s="4" t="s">
        <v>6</v>
      </c>
      <c r="I6" s="4" t="s">
        <v>6</v>
      </c>
      <c r="J6" s="4" t="s">
        <v>6</v>
      </c>
      <c r="K6" s="4"/>
      <c r="L6" s="4" t="s">
        <v>6</v>
      </c>
      <c r="M6" s="4"/>
      <c r="N6" s="4" t="s">
        <v>6</v>
      </c>
      <c r="O6" s="4"/>
    </row>
    <row r="7" spans="1:15" ht="30" x14ac:dyDescent="0.25">
      <c r="A7" s="3" t="s">
        <v>1510</v>
      </c>
      <c r="B7" s="4" t="s">
        <v>6</v>
      </c>
      <c r="C7" s="4" t="s">
        <v>6</v>
      </c>
      <c r="D7" s="4" t="s">
        <v>6</v>
      </c>
      <c r="E7" s="4" t="s">
        <v>6</v>
      </c>
      <c r="F7" s="4" t="s">
        <v>6</v>
      </c>
      <c r="G7" s="4" t="s">
        <v>6</v>
      </c>
      <c r="H7" s="4" t="s">
        <v>6</v>
      </c>
      <c r="I7" s="4" t="s">
        <v>6</v>
      </c>
      <c r="J7" s="4" t="s">
        <v>6</v>
      </c>
      <c r="K7" s="4"/>
      <c r="L7" s="4" t="s">
        <v>6</v>
      </c>
      <c r="M7" s="4"/>
      <c r="N7" s="4" t="s">
        <v>6</v>
      </c>
      <c r="O7" s="4"/>
    </row>
    <row r="8" spans="1:15" ht="17.25" x14ac:dyDescent="0.25">
      <c r="A8" s="2" t="s">
        <v>1506</v>
      </c>
      <c r="B8" s="4" t="s">
        <v>6</v>
      </c>
      <c r="C8" s="4" t="s">
        <v>6</v>
      </c>
      <c r="D8" s="4" t="s">
        <v>6</v>
      </c>
      <c r="E8" s="4" t="s">
        <v>6</v>
      </c>
      <c r="F8" s="4" t="s">
        <v>6</v>
      </c>
      <c r="G8" s="4" t="s">
        <v>6</v>
      </c>
      <c r="H8" s="4" t="s">
        <v>6</v>
      </c>
      <c r="I8" s="4" t="s">
        <v>6</v>
      </c>
      <c r="J8" s="6">
        <v>1544775</v>
      </c>
      <c r="K8" s="10" t="s">
        <v>83</v>
      </c>
      <c r="L8" s="6">
        <v>1642348</v>
      </c>
      <c r="M8" s="10" t="s">
        <v>83</v>
      </c>
      <c r="N8" s="6">
        <v>1103423</v>
      </c>
      <c r="O8" s="10" t="s">
        <v>83</v>
      </c>
    </row>
    <row r="9" spans="1:15" x14ac:dyDescent="0.25">
      <c r="A9" s="2" t="s">
        <v>36</v>
      </c>
      <c r="B9" s="6">
        <v>865294</v>
      </c>
      <c r="C9" s="4" t="s">
        <v>6</v>
      </c>
      <c r="D9" s="4" t="s">
        <v>6</v>
      </c>
      <c r="E9" s="4" t="s">
        <v>6</v>
      </c>
      <c r="F9" s="6">
        <v>982078</v>
      </c>
      <c r="G9" s="4" t="s">
        <v>6</v>
      </c>
      <c r="H9" s="4" t="s">
        <v>6</v>
      </c>
      <c r="I9" s="4" t="s">
        <v>6</v>
      </c>
      <c r="J9" s="6">
        <v>865294</v>
      </c>
      <c r="K9" s="4"/>
      <c r="L9" s="6">
        <v>982078</v>
      </c>
      <c r="M9" s="4"/>
      <c r="N9" s="6">
        <v>1000249</v>
      </c>
      <c r="O9" s="4"/>
    </row>
    <row r="10" spans="1:15" x14ac:dyDescent="0.25">
      <c r="A10" s="2" t="s">
        <v>258</v>
      </c>
      <c r="B10" s="4" t="s">
        <v>6</v>
      </c>
      <c r="C10" s="4" t="s">
        <v>6</v>
      </c>
      <c r="D10" s="4" t="s">
        <v>6</v>
      </c>
      <c r="E10" s="4" t="s">
        <v>6</v>
      </c>
      <c r="F10" s="4" t="s">
        <v>6</v>
      </c>
      <c r="G10" s="4" t="s">
        <v>6</v>
      </c>
      <c r="H10" s="4" t="s">
        <v>6</v>
      </c>
      <c r="I10" s="4" t="s">
        <v>6</v>
      </c>
      <c r="J10" s="4" t="s">
        <v>6</v>
      </c>
      <c r="K10" s="4"/>
      <c r="L10" s="4" t="s">
        <v>6</v>
      </c>
      <c r="M10" s="4"/>
      <c r="N10" s="4" t="s">
        <v>6</v>
      </c>
      <c r="O10" s="4"/>
    </row>
    <row r="11" spans="1:15" ht="30" x14ac:dyDescent="0.25">
      <c r="A11" s="3" t="s">
        <v>1510</v>
      </c>
      <c r="B11" s="4" t="s">
        <v>6</v>
      </c>
      <c r="C11" s="4" t="s">
        <v>6</v>
      </c>
      <c r="D11" s="4" t="s">
        <v>6</v>
      </c>
      <c r="E11" s="4" t="s">
        <v>6</v>
      </c>
      <c r="F11" s="4" t="s">
        <v>6</v>
      </c>
      <c r="G11" s="4" t="s">
        <v>6</v>
      </c>
      <c r="H11" s="4" t="s">
        <v>6</v>
      </c>
      <c r="I11" s="4" t="s">
        <v>6</v>
      </c>
      <c r="J11" s="4" t="s">
        <v>6</v>
      </c>
      <c r="K11" s="4"/>
      <c r="L11" s="4" t="s">
        <v>6</v>
      </c>
      <c r="M11" s="4"/>
      <c r="N11" s="4" t="s">
        <v>6</v>
      </c>
      <c r="O11" s="4"/>
    </row>
    <row r="12" spans="1:15" ht="17.25" x14ac:dyDescent="0.25">
      <c r="A12" s="2" t="s">
        <v>1506</v>
      </c>
      <c r="B12" s="4" t="s">
        <v>6</v>
      </c>
      <c r="C12" s="4" t="s">
        <v>6</v>
      </c>
      <c r="D12" s="4" t="s">
        <v>6</v>
      </c>
      <c r="E12" s="4" t="s">
        <v>6</v>
      </c>
      <c r="F12" s="4" t="s">
        <v>6</v>
      </c>
      <c r="G12" s="4" t="s">
        <v>6</v>
      </c>
      <c r="H12" s="4" t="s">
        <v>6</v>
      </c>
      <c r="I12" s="4" t="s">
        <v>6</v>
      </c>
      <c r="J12" s="6">
        <v>211643</v>
      </c>
      <c r="K12" s="10" t="s">
        <v>83</v>
      </c>
      <c r="L12" s="6">
        <v>165368</v>
      </c>
      <c r="M12" s="10" t="s">
        <v>83</v>
      </c>
      <c r="N12" s="6">
        <v>139867</v>
      </c>
      <c r="O12" s="10" t="s">
        <v>83</v>
      </c>
    </row>
    <row r="13" spans="1:15" x14ac:dyDescent="0.25">
      <c r="A13" s="2" t="s">
        <v>1512</v>
      </c>
      <c r="B13" s="4" t="s">
        <v>6</v>
      </c>
      <c r="C13" s="4" t="s">
        <v>6</v>
      </c>
      <c r="D13" s="4" t="s">
        <v>6</v>
      </c>
      <c r="E13" s="4" t="s">
        <v>6</v>
      </c>
      <c r="F13" s="4" t="s">
        <v>6</v>
      </c>
      <c r="G13" s="4" t="s">
        <v>6</v>
      </c>
      <c r="H13" s="4" t="s">
        <v>6</v>
      </c>
      <c r="I13" s="4" t="s">
        <v>6</v>
      </c>
      <c r="J13" s="4" t="s">
        <v>6</v>
      </c>
      <c r="K13" s="4"/>
      <c r="L13" s="4" t="s">
        <v>6</v>
      </c>
      <c r="M13" s="4"/>
      <c r="N13" s="4" t="s">
        <v>6</v>
      </c>
      <c r="O13" s="4"/>
    </row>
    <row r="14" spans="1:15" ht="30" x14ac:dyDescent="0.25">
      <c r="A14" s="3" t="s">
        <v>1510</v>
      </c>
      <c r="B14" s="4" t="s">
        <v>6</v>
      </c>
      <c r="C14" s="4" t="s">
        <v>6</v>
      </c>
      <c r="D14" s="4" t="s">
        <v>6</v>
      </c>
      <c r="E14" s="4" t="s">
        <v>6</v>
      </c>
      <c r="F14" s="4" t="s">
        <v>6</v>
      </c>
      <c r="G14" s="4" t="s">
        <v>6</v>
      </c>
      <c r="H14" s="4" t="s">
        <v>6</v>
      </c>
      <c r="I14" s="4" t="s">
        <v>6</v>
      </c>
      <c r="J14" s="4" t="s">
        <v>6</v>
      </c>
      <c r="K14" s="4"/>
      <c r="L14" s="4" t="s">
        <v>6</v>
      </c>
      <c r="M14" s="4"/>
      <c r="N14" s="4" t="s">
        <v>6</v>
      </c>
      <c r="O14" s="4"/>
    </row>
    <row r="15" spans="1:15" x14ac:dyDescent="0.25">
      <c r="A15" s="2" t="s">
        <v>36</v>
      </c>
      <c r="B15" s="4">
        <v>756</v>
      </c>
      <c r="C15" s="4" t="s">
        <v>6</v>
      </c>
      <c r="D15" s="4" t="s">
        <v>6</v>
      </c>
      <c r="E15" s="4" t="s">
        <v>6</v>
      </c>
      <c r="F15" s="4">
        <v>718</v>
      </c>
      <c r="G15" s="4" t="s">
        <v>6</v>
      </c>
      <c r="H15" s="4" t="s">
        <v>6</v>
      </c>
      <c r="I15" s="4" t="s">
        <v>6</v>
      </c>
      <c r="J15" s="4">
        <v>756</v>
      </c>
      <c r="K15" s="4"/>
      <c r="L15" s="4">
        <v>718</v>
      </c>
      <c r="M15" s="4"/>
      <c r="N15" s="4" t="s">
        <v>6</v>
      </c>
      <c r="O15" s="4"/>
    </row>
    <row r="16" spans="1:15" x14ac:dyDescent="0.25">
      <c r="A16" s="2" t="s">
        <v>660</v>
      </c>
      <c r="B16" s="4" t="s">
        <v>6</v>
      </c>
      <c r="C16" s="4" t="s">
        <v>6</v>
      </c>
      <c r="D16" s="4" t="s">
        <v>6</v>
      </c>
      <c r="E16" s="4" t="s">
        <v>6</v>
      </c>
      <c r="F16" s="4" t="s">
        <v>6</v>
      </c>
      <c r="G16" s="4" t="s">
        <v>6</v>
      </c>
      <c r="H16" s="4" t="s">
        <v>6</v>
      </c>
      <c r="I16" s="4" t="s">
        <v>6</v>
      </c>
      <c r="J16" s="4" t="s">
        <v>6</v>
      </c>
      <c r="K16" s="4"/>
      <c r="L16" s="4" t="s">
        <v>6</v>
      </c>
      <c r="M16" s="4"/>
      <c r="N16" s="4" t="s">
        <v>6</v>
      </c>
      <c r="O16" s="4"/>
    </row>
    <row r="17" spans="1:15" ht="30" x14ac:dyDescent="0.25">
      <c r="A17" s="3" t="s">
        <v>1510</v>
      </c>
      <c r="B17" s="4" t="s">
        <v>6</v>
      </c>
      <c r="C17" s="4" t="s">
        <v>6</v>
      </c>
      <c r="D17" s="4" t="s">
        <v>6</v>
      </c>
      <c r="E17" s="4" t="s">
        <v>6</v>
      </c>
      <c r="F17" s="4" t="s">
        <v>6</v>
      </c>
      <c r="G17" s="4" t="s">
        <v>6</v>
      </c>
      <c r="H17" s="4" t="s">
        <v>6</v>
      </c>
      <c r="I17" s="4" t="s">
        <v>6</v>
      </c>
      <c r="J17" s="4" t="s">
        <v>6</v>
      </c>
      <c r="K17" s="4"/>
      <c r="L17" s="4" t="s">
        <v>6</v>
      </c>
      <c r="M17" s="4"/>
      <c r="N17" s="4" t="s">
        <v>6</v>
      </c>
      <c r="O17" s="4"/>
    </row>
    <row r="18" spans="1:15" x14ac:dyDescent="0.25">
      <c r="A18" s="2" t="s">
        <v>36</v>
      </c>
      <c r="B18" s="6">
        <v>348144</v>
      </c>
      <c r="C18" s="4" t="s">
        <v>6</v>
      </c>
      <c r="D18" s="4" t="s">
        <v>6</v>
      </c>
      <c r="E18" s="4" t="s">
        <v>6</v>
      </c>
      <c r="F18" s="6">
        <v>323318</v>
      </c>
      <c r="G18" s="4" t="s">
        <v>6</v>
      </c>
      <c r="H18" s="4" t="s">
        <v>6</v>
      </c>
      <c r="I18" s="4" t="s">
        <v>6</v>
      </c>
      <c r="J18" s="6">
        <v>348144</v>
      </c>
      <c r="K18" s="4"/>
      <c r="L18" s="6">
        <v>323318</v>
      </c>
      <c r="M18" s="4"/>
      <c r="N18" s="6">
        <v>228406</v>
      </c>
      <c r="O18" s="4"/>
    </row>
    <row r="19" spans="1:15" x14ac:dyDescent="0.25">
      <c r="A19" s="2" t="s">
        <v>661</v>
      </c>
      <c r="B19" s="4" t="s">
        <v>6</v>
      </c>
      <c r="C19" s="4" t="s">
        <v>6</v>
      </c>
      <c r="D19" s="4" t="s">
        <v>6</v>
      </c>
      <c r="E19" s="4" t="s">
        <v>6</v>
      </c>
      <c r="F19" s="4" t="s">
        <v>6</v>
      </c>
      <c r="G19" s="4" t="s">
        <v>6</v>
      </c>
      <c r="H19" s="4" t="s">
        <v>6</v>
      </c>
      <c r="I19" s="4" t="s">
        <v>6</v>
      </c>
      <c r="J19" s="4" t="s">
        <v>6</v>
      </c>
      <c r="K19" s="4"/>
      <c r="L19" s="4" t="s">
        <v>6</v>
      </c>
      <c r="M19" s="4"/>
      <c r="N19" s="4" t="s">
        <v>6</v>
      </c>
      <c r="O19" s="4"/>
    </row>
    <row r="20" spans="1:15" ht="30" x14ac:dyDescent="0.25">
      <c r="A20" s="3" t="s">
        <v>1510</v>
      </c>
      <c r="B20" s="4" t="s">
        <v>6</v>
      </c>
      <c r="C20" s="4" t="s">
        <v>6</v>
      </c>
      <c r="D20" s="4" t="s">
        <v>6</v>
      </c>
      <c r="E20" s="4" t="s">
        <v>6</v>
      </c>
      <c r="F20" s="4" t="s">
        <v>6</v>
      </c>
      <c r="G20" s="4" t="s">
        <v>6</v>
      </c>
      <c r="H20" s="4" t="s">
        <v>6</v>
      </c>
      <c r="I20" s="4" t="s">
        <v>6</v>
      </c>
      <c r="J20" s="4" t="s">
        <v>6</v>
      </c>
      <c r="K20" s="4"/>
      <c r="L20" s="4" t="s">
        <v>6</v>
      </c>
      <c r="M20" s="4"/>
      <c r="N20" s="4" t="s">
        <v>6</v>
      </c>
      <c r="O20" s="4"/>
    </row>
    <row r="21" spans="1:15" x14ac:dyDescent="0.25">
      <c r="A21" s="2" t="s">
        <v>36</v>
      </c>
      <c r="B21" s="7">
        <v>75547</v>
      </c>
      <c r="C21" s="4" t="s">
        <v>6</v>
      </c>
      <c r="D21" s="4" t="s">
        <v>6</v>
      </c>
      <c r="E21" s="4" t="s">
        <v>6</v>
      </c>
      <c r="F21" s="7">
        <v>78430</v>
      </c>
      <c r="G21" s="4" t="s">
        <v>6</v>
      </c>
      <c r="H21" s="4" t="s">
        <v>6</v>
      </c>
      <c r="I21" s="4" t="s">
        <v>6</v>
      </c>
      <c r="J21" s="7">
        <v>75547</v>
      </c>
      <c r="K21" s="4"/>
      <c r="L21" s="7">
        <v>78430</v>
      </c>
      <c r="M21" s="4"/>
      <c r="N21" s="7">
        <v>73000</v>
      </c>
      <c r="O21" s="4"/>
    </row>
    <row r="22" spans="1:15" x14ac:dyDescent="0.25">
      <c r="A22" s="13"/>
      <c r="B22" s="13"/>
      <c r="C22" s="13"/>
      <c r="D22" s="13"/>
      <c r="E22" s="13"/>
      <c r="F22" s="13"/>
      <c r="G22" s="13"/>
      <c r="H22" s="13"/>
      <c r="I22" s="13"/>
      <c r="J22" s="13"/>
      <c r="K22" s="13"/>
      <c r="L22" s="13"/>
      <c r="M22" s="13"/>
      <c r="N22" s="13"/>
      <c r="O22" s="13"/>
    </row>
    <row r="23" spans="1:15" ht="15" customHeight="1" x14ac:dyDescent="0.25">
      <c r="A23" s="2" t="s">
        <v>83</v>
      </c>
      <c r="B23" s="14" t="s">
        <v>112</v>
      </c>
      <c r="C23" s="14"/>
      <c r="D23" s="14"/>
      <c r="E23" s="14"/>
      <c r="F23" s="14"/>
      <c r="G23" s="14"/>
      <c r="H23" s="14"/>
      <c r="I23" s="14"/>
      <c r="J23" s="14"/>
      <c r="K23" s="14"/>
      <c r="L23" s="14"/>
      <c r="M23" s="14"/>
      <c r="N23" s="14"/>
      <c r="O23" s="14"/>
    </row>
  </sheetData>
  <mergeCells count="7">
    <mergeCell ref="B23:O23"/>
    <mergeCell ref="B1:I1"/>
    <mergeCell ref="J1:O1"/>
    <mergeCell ref="J2:K2"/>
    <mergeCell ref="L2:M2"/>
    <mergeCell ref="N2:O2"/>
    <mergeCell ref="A22:O2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x14ac:dyDescent="0.25">
      <c r="A1" s="1" t="s">
        <v>1513</v>
      </c>
      <c r="B1" s="8" t="s">
        <v>74</v>
      </c>
      <c r="C1" s="8"/>
      <c r="D1" s="8"/>
      <c r="E1" s="8"/>
      <c r="F1" s="8"/>
      <c r="G1" s="8"/>
      <c r="H1" s="8"/>
      <c r="I1" s="8"/>
      <c r="J1" s="8" t="s">
        <v>1</v>
      </c>
      <c r="K1" s="8"/>
      <c r="L1" s="8"/>
    </row>
    <row r="2" spans="1:12" ht="30" x14ac:dyDescent="0.25">
      <c r="A2" s="1" t="s">
        <v>34</v>
      </c>
      <c r="B2" s="1" t="s">
        <v>2</v>
      </c>
      <c r="C2" s="9">
        <v>41425</v>
      </c>
      <c r="D2" s="1" t="s">
        <v>4</v>
      </c>
      <c r="E2" s="1" t="s">
        <v>75</v>
      </c>
      <c r="F2" s="1" t="s">
        <v>35</v>
      </c>
      <c r="G2" s="9">
        <v>41060</v>
      </c>
      <c r="H2" s="1" t="s">
        <v>76</v>
      </c>
      <c r="I2" s="1" t="s">
        <v>77</v>
      </c>
      <c r="J2" s="1" t="s">
        <v>2</v>
      </c>
      <c r="K2" s="1" t="s">
        <v>35</v>
      </c>
      <c r="L2" s="1" t="s">
        <v>78</v>
      </c>
    </row>
    <row r="3" spans="1:12" ht="30" x14ac:dyDescent="0.25">
      <c r="A3" s="3" t="s">
        <v>1514</v>
      </c>
      <c r="B3" s="4" t="s">
        <v>6</v>
      </c>
      <c r="C3" s="4" t="s">
        <v>6</v>
      </c>
      <c r="D3" s="4" t="s">
        <v>6</v>
      </c>
      <c r="E3" s="4" t="s">
        <v>6</v>
      </c>
      <c r="F3" s="4" t="s">
        <v>6</v>
      </c>
      <c r="G3" s="4" t="s">
        <v>6</v>
      </c>
      <c r="H3" s="4" t="s">
        <v>6</v>
      </c>
      <c r="I3" s="4" t="s">
        <v>6</v>
      </c>
      <c r="J3" s="4" t="s">
        <v>6</v>
      </c>
      <c r="K3" s="4" t="s">
        <v>6</v>
      </c>
      <c r="L3" s="4" t="s">
        <v>6</v>
      </c>
    </row>
    <row r="4" spans="1:12" x14ac:dyDescent="0.25">
      <c r="A4" s="2" t="s">
        <v>663</v>
      </c>
      <c r="B4" s="7">
        <v>60300</v>
      </c>
      <c r="C4" s="7">
        <v>50019</v>
      </c>
      <c r="D4" s="7">
        <v>48275</v>
      </c>
      <c r="E4" s="7">
        <v>47779</v>
      </c>
      <c r="F4" s="7">
        <v>54539</v>
      </c>
      <c r="G4" s="7">
        <v>61938</v>
      </c>
      <c r="H4" s="7">
        <v>51486</v>
      </c>
      <c r="I4" s="7">
        <v>46457</v>
      </c>
      <c r="J4" s="7">
        <v>206373</v>
      </c>
      <c r="K4" s="7">
        <v>214420</v>
      </c>
      <c r="L4" s="7">
        <v>139531</v>
      </c>
    </row>
    <row r="5" spans="1:12" x14ac:dyDescent="0.25">
      <c r="A5" s="2" t="s">
        <v>86</v>
      </c>
      <c r="B5" s="6">
        <v>26811</v>
      </c>
      <c r="C5" s="6">
        <v>25322</v>
      </c>
      <c r="D5" s="6">
        <v>24942</v>
      </c>
      <c r="E5" s="6">
        <v>26100</v>
      </c>
      <c r="F5" s="6">
        <v>27598</v>
      </c>
      <c r="G5" s="6">
        <v>28784</v>
      </c>
      <c r="H5" s="6">
        <v>24979</v>
      </c>
      <c r="I5" s="6">
        <v>23235</v>
      </c>
      <c r="J5" s="6">
        <v>103175</v>
      </c>
      <c r="K5" s="6">
        <v>104596</v>
      </c>
      <c r="L5" s="6">
        <v>80326</v>
      </c>
    </row>
    <row r="6" spans="1:12" x14ac:dyDescent="0.25">
      <c r="A6" s="2" t="s">
        <v>977</v>
      </c>
      <c r="B6" s="6">
        <v>-8457</v>
      </c>
      <c r="C6" s="6">
        <v>-5131</v>
      </c>
      <c r="D6" s="6">
        <v>-3076</v>
      </c>
      <c r="E6" s="6">
        <v>-1408</v>
      </c>
      <c r="F6" s="4">
        <v>-67</v>
      </c>
      <c r="G6" s="6">
        <v>-2585</v>
      </c>
      <c r="H6" s="6">
        <v>-2654</v>
      </c>
      <c r="I6" s="6">
        <v>-3658</v>
      </c>
      <c r="J6" s="6">
        <v>-18072</v>
      </c>
      <c r="K6" s="6">
        <v>-8964</v>
      </c>
      <c r="L6" s="6">
        <v>-8369</v>
      </c>
    </row>
    <row r="7" spans="1:12" x14ac:dyDescent="0.25">
      <c r="A7" s="2" t="s">
        <v>1515</v>
      </c>
      <c r="B7" s="4" t="s">
        <v>6</v>
      </c>
      <c r="C7" s="4" t="s">
        <v>6</v>
      </c>
      <c r="D7" s="4" t="s">
        <v>6</v>
      </c>
      <c r="E7" s="4" t="s">
        <v>6</v>
      </c>
      <c r="F7" s="4" t="s">
        <v>6</v>
      </c>
      <c r="G7" s="4" t="s">
        <v>6</v>
      </c>
      <c r="H7" s="4" t="s">
        <v>6</v>
      </c>
      <c r="I7" s="4" t="s">
        <v>6</v>
      </c>
      <c r="J7" s="6">
        <v>76900</v>
      </c>
      <c r="K7" s="4" t="s">
        <v>6</v>
      </c>
      <c r="L7" s="4" t="s">
        <v>6</v>
      </c>
    </row>
    <row r="8" spans="1:12" x14ac:dyDescent="0.25">
      <c r="A8" s="2" t="s">
        <v>90</v>
      </c>
      <c r="B8" s="6">
        <v>2719</v>
      </c>
      <c r="C8" s="4" t="s">
        <v>6</v>
      </c>
      <c r="D8" s="4" t="s">
        <v>6</v>
      </c>
      <c r="E8" s="4" t="s">
        <v>6</v>
      </c>
      <c r="F8" s="4" t="s">
        <v>6</v>
      </c>
      <c r="G8" s="4" t="s">
        <v>6</v>
      </c>
      <c r="H8" s="4" t="s">
        <v>6</v>
      </c>
      <c r="I8" s="4" t="s">
        <v>6</v>
      </c>
      <c r="J8" s="6">
        <v>2719</v>
      </c>
      <c r="K8" s="4" t="s">
        <v>6</v>
      </c>
      <c r="L8" s="4" t="s">
        <v>6</v>
      </c>
    </row>
    <row r="9" spans="1:12" x14ac:dyDescent="0.25">
      <c r="A9" s="2" t="s">
        <v>93</v>
      </c>
      <c r="B9" s="6">
        <v>4031</v>
      </c>
      <c r="C9" s="6">
        <v>5905</v>
      </c>
      <c r="D9" s="6">
        <v>6322</v>
      </c>
      <c r="E9" s="6">
        <v>5900</v>
      </c>
      <c r="F9" s="6">
        <v>6236</v>
      </c>
      <c r="G9" s="6">
        <v>6560</v>
      </c>
      <c r="H9" s="6">
        <v>6630</v>
      </c>
      <c r="I9" s="6">
        <v>5383</v>
      </c>
      <c r="J9" s="6">
        <v>22158</v>
      </c>
      <c r="K9" s="6">
        <v>24809</v>
      </c>
      <c r="L9" s="6">
        <v>36992</v>
      </c>
    </row>
    <row r="10" spans="1:12" x14ac:dyDescent="0.25">
      <c r="A10" s="2" t="s">
        <v>94</v>
      </c>
      <c r="B10" s="4" t="s">
        <v>6</v>
      </c>
      <c r="C10" s="4" t="s">
        <v>6</v>
      </c>
      <c r="D10" s="4" t="s">
        <v>6</v>
      </c>
      <c r="E10" s="4" t="s">
        <v>6</v>
      </c>
      <c r="F10" s="4" t="s">
        <v>6</v>
      </c>
      <c r="G10" s="4" t="s">
        <v>6</v>
      </c>
      <c r="H10" s="4" t="s">
        <v>6</v>
      </c>
      <c r="I10" s="4" t="s">
        <v>6</v>
      </c>
      <c r="J10" s="4" t="s">
        <v>6</v>
      </c>
      <c r="K10" s="4" t="s">
        <v>6</v>
      </c>
      <c r="L10" s="6">
        <v>15657</v>
      </c>
    </row>
    <row r="11" spans="1:12" ht="45" x14ac:dyDescent="0.25">
      <c r="A11" s="2" t="s">
        <v>95</v>
      </c>
      <c r="B11" s="7">
        <v>35196</v>
      </c>
      <c r="C11" s="7">
        <v>-52977</v>
      </c>
      <c r="D11" s="7">
        <v>20087</v>
      </c>
      <c r="E11" s="7">
        <v>17187</v>
      </c>
      <c r="F11" s="7">
        <v>20772</v>
      </c>
      <c r="G11" s="7">
        <v>29179</v>
      </c>
      <c r="H11" s="7">
        <v>22531</v>
      </c>
      <c r="I11" s="7">
        <v>21497</v>
      </c>
      <c r="J11" s="7">
        <v>19493</v>
      </c>
      <c r="K11" s="7">
        <v>93979</v>
      </c>
      <c r="L11" s="7">
        <v>14925</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1516</v>
      </c>
      <c r="B1" s="8" t="s">
        <v>1</v>
      </c>
      <c r="C1" s="8"/>
      <c r="D1" s="8"/>
    </row>
    <row r="2" spans="1:4" x14ac:dyDescent="0.25">
      <c r="A2" s="8"/>
      <c r="B2" s="1" t="s">
        <v>2</v>
      </c>
      <c r="C2" s="1" t="s">
        <v>35</v>
      </c>
      <c r="D2" s="1" t="s">
        <v>78</v>
      </c>
    </row>
    <row r="3" spans="1:4" x14ac:dyDescent="0.25">
      <c r="A3" s="2" t="s">
        <v>1517</v>
      </c>
      <c r="B3" s="4" t="s">
        <v>6</v>
      </c>
      <c r="C3" s="4" t="s">
        <v>6</v>
      </c>
      <c r="D3" s="4" t="s">
        <v>6</v>
      </c>
    </row>
    <row r="4" spans="1:4" x14ac:dyDescent="0.25">
      <c r="A4" s="3" t="s">
        <v>1518</v>
      </c>
      <c r="B4" s="4" t="s">
        <v>6</v>
      </c>
      <c r="C4" s="4" t="s">
        <v>6</v>
      </c>
      <c r="D4" s="4" t="s">
        <v>6</v>
      </c>
    </row>
    <row r="5" spans="1:4" ht="30" x14ac:dyDescent="0.25">
      <c r="A5" s="2" t="s">
        <v>1519</v>
      </c>
      <c r="B5" s="4" t="s">
        <v>6</v>
      </c>
      <c r="C5" s="129">
        <v>0.13</v>
      </c>
      <c r="D5" s="4" t="s">
        <v>6</v>
      </c>
    </row>
    <row r="6" spans="1:4" ht="30" x14ac:dyDescent="0.25">
      <c r="A6" s="2" t="s">
        <v>1520</v>
      </c>
      <c r="B6" s="4" t="s">
        <v>6</v>
      </c>
      <c r="C6" s="4" t="s">
        <v>6</v>
      </c>
      <c r="D6" s="4" t="s">
        <v>6</v>
      </c>
    </row>
    <row r="7" spans="1:4" x14ac:dyDescent="0.25">
      <c r="A7" s="3" t="s">
        <v>1518</v>
      </c>
      <c r="B7" s="4" t="s">
        <v>6</v>
      </c>
      <c r="C7" s="4" t="s">
        <v>6</v>
      </c>
      <c r="D7" s="4" t="s">
        <v>6</v>
      </c>
    </row>
    <row r="8" spans="1:4" x14ac:dyDescent="0.25">
      <c r="A8" s="2" t="s">
        <v>1521</v>
      </c>
      <c r="B8" s="129">
        <v>0.17</v>
      </c>
      <c r="C8" s="129">
        <v>0.26</v>
      </c>
      <c r="D8" s="129">
        <v>0.19</v>
      </c>
    </row>
    <row r="9" spans="1:4" ht="30" x14ac:dyDescent="0.25">
      <c r="A9" s="2" t="s">
        <v>1522</v>
      </c>
      <c r="B9" s="4" t="s">
        <v>6</v>
      </c>
      <c r="C9" s="4" t="s">
        <v>6</v>
      </c>
      <c r="D9" s="4" t="s">
        <v>6</v>
      </c>
    </row>
    <row r="10" spans="1:4" x14ac:dyDescent="0.25">
      <c r="A10" s="3" t="s">
        <v>1518</v>
      </c>
      <c r="B10" s="4" t="s">
        <v>6</v>
      </c>
      <c r="C10" s="4" t="s">
        <v>6</v>
      </c>
      <c r="D10" s="4" t="s">
        <v>6</v>
      </c>
    </row>
    <row r="11" spans="1:4" x14ac:dyDescent="0.25">
      <c r="A11" s="2" t="s">
        <v>1521</v>
      </c>
      <c r="B11" s="129">
        <v>0.1</v>
      </c>
      <c r="C11" s="129">
        <v>0.16</v>
      </c>
      <c r="D11" s="129">
        <v>0.14000000000000001</v>
      </c>
    </row>
    <row r="12" spans="1:4" ht="30" x14ac:dyDescent="0.25">
      <c r="A12" s="2" t="s">
        <v>1523</v>
      </c>
      <c r="B12" s="4" t="s">
        <v>6</v>
      </c>
      <c r="C12" s="4" t="s">
        <v>6</v>
      </c>
      <c r="D12" s="4" t="s">
        <v>6</v>
      </c>
    </row>
    <row r="13" spans="1:4" x14ac:dyDescent="0.25">
      <c r="A13" s="3" t="s">
        <v>1518</v>
      </c>
      <c r="B13" s="4" t="s">
        <v>6</v>
      </c>
      <c r="C13" s="4" t="s">
        <v>6</v>
      </c>
      <c r="D13" s="4" t="s">
        <v>6</v>
      </c>
    </row>
    <row r="14" spans="1:4" x14ac:dyDescent="0.25">
      <c r="A14" s="2" t="s">
        <v>1521</v>
      </c>
      <c r="B14" s="4" t="s">
        <v>6</v>
      </c>
      <c r="C14" s="129">
        <v>0.11</v>
      </c>
      <c r="D14" s="129">
        <v>0.12</v>
      </c>
    </row>
    <row r="15" spans="1:4" ht="30" x14ac:dyDescent="0.25">
      <c r="A15" s="2" t="s">
        <v>1524</v>
      </c>
      <c r="B15" s="4" t="s">
        <v>6</v>
      </c>
      <c r="C15" s="4" t="s">
        <v>6</v>
      </c>
      <c r="D15" s="4" t="s">
        <v>6</v>
      </c>
    </row>
    <row r="16" spans="1:4" x14ac:dyDescent="0.25">
      <c r="A16" s="3" t="s">
        <v>1518</v>
      </c>
      <c r="B16" s="4" t="s">
        <v>6</v>
      </c>
      <c r="C16" s="4" t="s">
        <v>6</v>
      </c>
      <c r="D16" s="4" t="s">
        <v>6</v>
      </c>
    </row>
    <row r="17" spans="1:4" x14ac:dyDescent="0.25">
      <c r="A17" s="2" t="s">
        <v>1521</v>
      </c>
      <c r="B17" s="4" t="s">
        <v>6</v>
      </c>
      <c r="C17" s="4" t="s">
        <v>6</v>
      </c>
      <c r="D17" s="129">
        <v>0.11</v>
      </c>
    </row>
    <row r="18" spans="1:4" ht="30" x14ac:dyDescent="0.25">
      <c r="A18" s="2" t="s">
        <v>1525</v>
      </c>
      <c r="B18" s="4" t="s">
        <v>6</v>
      </c>
      <c r="C18" s="4" t="s">
        <v>6</v>
      </c>
      <c r="D18" s="4" t="s">
        <v>6</v>
      </c>
    </row>
    <row r="19" spans="1:4" x14ac:dyDescent="0.25">
      <c r="A19" s="3" t="s">
        <v>1518</v>
      </c>
      <c r="B19" s="4" t="s">
        <v>6</v>
      </c>
      <c r="C19" s="4" t="s">
        <v>6</v>
      </c>
      <c r="D19" s="4" t="s">
        <v>6</v>
      </c>
    </row>
    <row r="20" spans="1:4" ht="30" x14ac:dyDescent="0.25">
      <c r="A20" s="2" t="s">
        <v>1526</v>
      </c>
      <c r="B20" s="4">
        <v>0</v>
      </c>
      <c r="C20" s="4">
        <v>0</v>
      </c>
      <c r="D20" s="4">
        <v>0</v>
      </c>
    </row>
    <row r="21" spans="1:4" ht="45" x14ac:dyDescent="0.25">
      <c r="A21" s="2" t="s">
        <v>1527</v>
      </c>
      <c r="B21" s="4">
        <v>1</v>
      </c>
      <c r="C21" s="4" t="s">
        <v>6</v>
      </c>
      <c r="D21" s="4" t="s">
        <v>6</v>
      </c>
    </row>
    <row r="22" spans="1:4" ht="30" x14ac:dyDescent="0.25">
      <c r="A22" s="2" t="s">
        <v>1528</v>
      </c>
      <c r="B22" s="4" t="s">
        <v>6</v>
      </c>
      <c r="C22" s="4" t="s">
        <v>6</v>
      </c>
      <c r="D22" s="4" t="s">
        <v>6</v>
      </c>
    </row>
    <row r="23" spans="1:4" x14ac:dyDescent="0.25">
      <c r="A23" s="3" t="s">
        <v>1518</v>
      </c>
      <c r="B23" s="4" t="s">
        <v>6</v>
      </c>
      <c r="C23" s="4" t="s">
        <v>6</v>
      </c>
      <c r="D23" s="4" t="s">
        <v>6</v>
      </c>
    </row>
    <row r="24" spans="1:4" ht="45" x14ac:dyDescent="0.25">
      <c r="A24" s="2" t="s">
        <v>1527</v>
      </c>
      <c r="B24" s="4" t="s">
        <v>6</v>
      </c>
      <c r="C24" s="4">
        <v>1</v>
      </c>
      <c r="D24" s="4" t="s">
        <v>6</v>
      </c>
    </row>
    <row r="25" spans="1:4" ht="30" x14ac:dyDescent="0.25">
      <c r="A25" s="2" t="s">
        <v>1519</v>
      </c>
      <c r="B25" s="129">
        <v>0.18</v>
      </c>
      <c r="C25" s="4" t="s">
        <v>6</v>
      </c>
      <c r="D25" s="4" t="s">
        <v>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529</v>
      </c>
      <c r="B1" s="8" t="s">
        <v>1</v>
      </c>
      <c r="C1" s="8"/>
      <c r="D1" s="8"/>
    </row>
    <row r="2" spans="1:4" x14ac:dyDescent="0.25">
      <c r="A2" s="1" t="s">
        <v>133</v>
      </c>
      <c r="B2" s="1" t="s">
        <v>2</v>
      </c>
      <c r="C2" s="1" t="s">
        <v>35</v>
      </c>
      <c r="D2" s="1" t="s">
        <v>78</v>
      </c>
    </row>
    <row r="3" spans="1:4" x14ac:dyDescent="0.25">
      <c r="A3" s="2" t="s">
        <v>1173</v>
      </c>
      <c r="B3" s="4" t="s">
        <v>6</v>
      </c>
      <c r="C3" s="4" t="s">
        <v>6</v>
      </c>
      <c r="D3" s="4" t="s">
        <v>6</v>
      </c>
    </row>
    <row r="4" spans="1:4" x14ac:dyDescent="0.25">
      <c r="A4" s="3" t="s">
        <v>1530</v>
      </c>
      <c r="B4" s="4" t="s">
        <v>6</v>
      </c>
      <c r="C4" s="4" t="s">
        <v>6</v>
      </c>
      <c r="D4" s="4" t="s">
        <v>6</v>
      </c>
    </row>
    <row r="5" spans="1:4" x14ac:dyDescent="0.25">
      <c r="A5" s="2" t="s">
        <v>1462</v>
      </c>
      <c r="B5" s="11">
        <v>6.7</v>
      </c>
      <c r="C5" s="7">
        <v>6</v>
      </c>
      <c r="D5" s="11">
        <v>6.5</v>
      </c>
    </row>
    <row r="6" spans="1:4" ht="45" x14ac:dyDescent="0.25">
      <c r="A6" s="2" t="s">
        <v>1176</v>
      </c>
      <c r="B6" s="4" t="s">
        <v>6</v>
      </c>
      <c r="C6" s="4" t="s">
        <v>6</v>
      </c>
      <c r="D6" s="4" t="s">
        <v>6</v>
      </c>
    </row>
    <row r="7" spans="1:4" x14ac:dyDescent="0.25">
      <c r="A7" s="3" t="s">
        <v>1530</v>
      </c>
      <c r="B7" s="4" t="s">
        <v>6</v>
      </c>
      <c r="C7" s="4" t="s">
        <v>6</v>
      </c>
      <c r="D7" s="4" t="s">
        <v>6</v>
      </c>
    </row>
    <row r="8" spans="1:4" x14ac:dyDescent="0.25">
      <c r="A8" s="2" t="s">
        <v>1462</v>
      </c>
      <c r="B8" s="11">
        <v>13.1</v>
      </c>
      <c r="C8" s="11">
        <v>14.1</v>
      </c>
      <c r="D8" s="11">
        <v>12.2</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12.85546875" bestFit="1" customWidth="1"/>
    <col min="2" max="3" width="36.5703125" customWidth="1"/>
    <col min="4" max="4" width="13.85546875" customWidth="1"/>
    <col min="5" max="5" width="36.5703125" customWidth="1"/>
    <col min="6" max="6" width="13.85546875" customWidth="1"/>
    <col min="7" max="7" width="11.7109375" customWidth="1"/>
    <col min="8" max="8" width="13.85546875" customWidth="1"/>
    <col min="9" max="9" width="36.28515625" customWidth="1"/>
    <col min="10" max="10" width="13.85546875" customWidth="1"/>
    <col min="11" max="11" width="11.7109375" customWidth="1"/>
    <col min="12" max="12" width="13.85546875" customWidth="1"/>
    <col min="13" max="13" width="36.28515625" customWidth="1"/>
    <col min="14" max="14" width="13.85546875" customWidth="1"/>
    <col min="15" max="15" width="11.7109375" customWidth="1"/>
    <col min="16" max="16" width="13.85546875" customWidth="1"/>
    <col min="17" max="17" width="36.28515625" customWidth="1"/>
    <col min="18" max="18" width="13.85546875" customWidth="1"/>
  </cols>
  <sheetData>
    <row r="1" spans="1:18" ht="15" customHeight="1" x14ac:dyDescent="0.25">
      <c r="A1" s="8" t="s">
        <v>3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301</v>
      </c>
      <c r="B3" s="13" t="s">
        <v>6</v>
      </c>
      <c r="C3" s="13"/>
      <c r="D3" s="13"/>
      <c r="E3" s="13"/>
      <c r="F3" s="13"/>
      <c r="G3" s="13"/>
      <c r="H3" s="13"/>
      <c r="I3" s="13"/>
      <c r="J3" s="13"/>
      <c r="K3" s="13"/>
      <c r="L3" s="13"/>
      <c r="M3" s="13"/>
      <c r="N3" s="13"/>
      <c r="O3" s="13"/>
      <c r="P3" s="13"/>
      <c r="Q3" s="13"/>
      <c r="R3" s="13"/>
    </row>
    <row r="4" spans="1:18" ht="15.75" customHeight="1" x14ac:dyDescent="0.25">
      <c r="A4" s="14"/>
      <c r="B4" s="48" t="s">
        <v>302</v>
      </c>
      <c r="C4" s="48"/>
      <c r="D4" s="48"/>
      <c r="E4" s="48"/>
      <c r="F4" s="48"/>
      <c r="G4" s="48"/>
      <c r="H4" s="48"/>
      <c r="I4" s="48"/>
      <c r="J4" s="48"/>
      <c r="K4" s="48"/>
      <c r="L4" s="48"/>
      <c r="M4" s="48"/>
      <c r="N4" s="48"/>
      <c r="O4" s="48"/>
      <c r="P4" s="48"/>
      <c r="Q4" s="48"/>
      <c r="R4" s="48"/>
    </row>
    <row r="5" spans="1:18" ht="25.5" customHeight="1" x14ac:dyDescent="0.25">
      <c r="A5" s="14"/>
      <c r="B5" s="51" t="s">
        <v>303</v>
      </c>
      <c r="C5" s="51"/>
      <c r="D5" s="51"/>
      <c r="E5" s="51"/>
      <c r="F5" s="51"/>
      <c r="G5" s="51"/>
      <c r="H5" s="51"/>
      <c r="I5" s="51"/>
      <c r="J5" s="51"/>
      <c r="K5" s="51"/>
      <c r="L5" s="51"/>
      <c r="M5" s="51"/>
      <c r="N5" s="51"/>
      <c r="O5" s="51"/>
      <c r="P5" s="51"/>
      <c r="Q5" s="51"/>
      <c r="R5" s="51"/>
    </row>
    <row r="6" spans="1:18" x14ac:dyDescent="0.25">
      <c r="A6" s="14"/>
      <c r="B6" s="50"/>
      <c r="C6" s="50"/>
      <c r="D6" s="50"/>
      <c r="E6" s="50"/>
      <c r="F6" s="50"/>
      <c r="G6" s="50"/>
      <c r="H6" s="50"/>
      <c r="I6" s="50"/>
      <c r="J6" s="50"/>
      <c r="K6" s="50"/>
      <c r="L6" s="50"/>
      <c r="M6" s="50"/>
      <c r="N6" s="50"/>
      <c r="O6" s="50"/>
      <c r="P6" s="50"/>
      <c r="Q6" s="50"/>
      <c r="R6" s="50"/>
    </row>
    <row r="7" spans="1:18" x14ac:dyDescent="0.25">
      <c r="A7" s="14"/>
      <c r="B7" s="4"/>
      <c r="C7" s="4"/>
      <c r="D7" s="4"/>
      <c r="E7" s="4"/>
      <c r="F7" s="4"/>
      <c r="G7" s="4"/>
      <c r="H7" s="4"/>
      <c r="I7" s="4"/>
      <c r="J7" s="4"/>
      <c r="K7" s="4"/>
      <c r="L7" s="4"/>
      <c r="M7" s="4"/>
      <c r="N7" s="4"/>
      <c r="O7" s="4"/>
      <c r="P7" s="4"/>
      <c r="Q7" s="4"/>
      <c r="R7" s="4"/>
    </row>
    <row r="8" spans="1:18" x14ac:dyDescent="0.25">
      <c r="A8" s="14"/>
      <c r="B8" s="38" t="s">
        <v>218</v>
      </c>
      <c r="C8" s="40"/>
      <c r="D8" s="42" t="s">
        <v>304</v>
      </c>
      <c r="E8" s="42"/>
      <c r="F8" s="40"/>
      <c r="G8" s="40" t="s">
        <v>223</v>
      </c>
      <c r="H8" s="42" t="s">
        <v>306</v>
      </c>
      <c r="I8" s="42"/>
      <c r="J8" s="40"/>
      <c r="K8" s="40" t="s">
        <v>223</v>
      </c>
      <c r="L8" s="42" t="s">
        <v>308</v>
      </c>
      <c r="M8" s="42"/>
      <c r="N8" s="40"/>
      <c r="O8" s="40" t="s">
        <v>223</v>
      </c>
      <c r="P8" s="42" t="s">
        <v>304</v>
      </c>
      <c r="Q8" s="42"/>
      <c r="R8" s="40"/>
    </row>
    <row r="9" spans="1:18" x14ac:dyDescent="0.25">
      <c r="A9" s="14"/>
      <c r="B9" s="38"/>
      <c r="C9" s="40"/>
      <c r="D9" s="42" t="s">
        <v>305</v>
      </c>
      <c r="E9" s="42"/>
      <c r="F9" s="40"/>
      <c r="G9" s="40"/>
      <c r="H9" s="42" t="s">
        <v>307</v>
      </c>
      <c r="I9" s="42"/>
      <c r="J9" s="40"/>
      <c r="K9" s="40"/>
      <c r="L9" s="42" t="s">
        <v>309</v>
      </c>
      <c r="M9" s="42"/>
      <c r="N9" s="40"/>
      <c r="O9" s="40"/>
      <c r="P9" s="42" t="s">
        <v>305</v>
      </c>
      <c r="Q9" s="42"/>
      <c r="R9" s="40"/>
    </row>
    <row r="10" spans="1:18" ht="15.75" thickBot="1" x14ac:dyDescent="0.3">
      <c r="A10" s="14"/>
      <c r="B10" s="39"/>
      <c r="C10" s="41"/>
      <c r="D10" s="34">
        <v>2012</v>
      </c>
      <c r="E10" s="34"/>
      <c r="F10" s="41"/>
      <c r="G10" s="41"/>
      <c r="H10" s="34"/>
      <c r="I10" s="34"/>
      <c r="J10" s="41"/>
      <c r="K10" s="41"/>
      <c r="L10" s="34"/>
      <c r="M10" s="34"/>
      <c r="N10" s="41"/>
      <c r="O10" s="41"/>
      <c r="P10" s="34">
        <v>2013</v>
      </c>
      <c r="Q10" s="34"/>
      <c r="R10" s="41"/>
    </row>
    <row r="11" spans="1:18" x14ac:dyDescent="0.25">
      <c r="A11" s="14"/>
      <c r="B11" s="28" t="s">
        <v>310</v>
      </c>
      <c r="C11" s="24"/>
      <c r="D11" s="29" t="s">
        <v>222</v>
      </c>
      <c r="E11" s="30" t="s">
        <v>311</v>
      </c>
      <c r="F11" s="31" t="s">
        <v>223</v>
      </c>
      <c r="G11" s="24" t="s">
        <v>223</v>
      </c>
      <c r="H11" s="29" t="s">
        <v>222</v>
      </c>
      <c r="I11" s="47">
        <v>1610</v>
      </c>
      <c r="J11" s="31" t="s">
        <v>223</v>
      </c>
      <c r="K11" s="24" t="s">
        <v>223</v>
      </c>
      <c r="L11" s="29" t="s">
        <v>222</v>
      </c>
      <c r="M11" s="30">
        <v>201</v>
      </c>
      <c r="N11" s="31" t="s">
        <v>223</v>
      </c>
      <c r="O11" s="24" t="s">
        <v>223</v>
      </c>
      <c r="P11" s="29" t="s">
        <v>222</v>
      </c>
      <c r="Q11" s="47">
        <v>1409</v>
      </c>
      <c r="R11" s="31" t="s">
        <v>223</v>
      </c>
    </row>
    <row r="12" spans="1:18" x14ac:dyDescent="0.25">
      <c r="A12" s="14"/>
      <c r="B12" s="25" t="s">
        <v>312</v>
      </c>
      <c r="C12" s="17"/>
      <c r="D12" s="16"/>
      <c r="E12" s="32" t="s">
        <v>286</v>
      </c>
      <c r="F12" s="27" t="s">
        <v>223</v>
      </c>
      <c r="G12" s="17" t="s">
        <v>223</v>
      </c>
      <c r="H12" s="16"/>
      <c r="I12" s="32">
        <v>50</v>
      </c>
      <c r="J12" s="27" t="s">
        <v>223</v>
      </c>
      <c r="K12" s="17" t="s">
        <v>223</v>
      </c>
      <c r="L12" s="16"/>
      <c r="M12" s="32">
        <v>50</v>
      </c>
      <c r="N12" s="27" t="s">
        <v>223</v>
      </c>
      <c r="O12" s="17" t="s">
        <v>223</v>
      </c>
      <c r="P12" s="16"/>
      <c r="Q12" s="32" t="s">
        <v>286</v>
      </c>
      <c r="R12" s="27" t="s">
        <v>223</v>
      </c>
    </row>
    <row r="13" spans="1:18" x14ac:dyDescent="0.25">
      <c r="A13" s="14"/>
      <c r="B13" s="28" t="s">
        <v>92</v>
      </c>
      <c r="C13" s="24"/>
      <c r="D13" s="29"/>
      <c r="E13" s="30" t="s">
        <v>286</v>
      </c>
      <c r="F13" s="31" t="s">
        <v>223</v>
      </c>
      <c r="G13" s="24" t="s">
        <v>223</v>
      </c>
      <c r="H13" s="29"/>
      <c r="I13" s="47">
        <v>1059</v>
      </c>
      <c r="J13" s="31" t="s">
        <v>223</v>
      </c>
      <c r="K13" s="24" t="s">
        <v>223</v>
      </c>
      <c r="L13" s="29"/>
      <c r="M13" s="30">
        <v>760</v>
      </c>
      <c r="N13" s="31" t="s">
        <v>223</v>
      </c>
      <c r="O13" s="24" t="s">
        <v>223</v>
      </c>
      <c r="P13" s="29"/>
      <c r="Q13" s="30">
        <v>299</v>
      </c>
      <c r="R13" s="31" t="s">
        <v>223</v>
      </c>
    </row>
    <row r="14" spans="1:18" x14ac:dyDescent="0.25">
      <c r="A14" s="14"/>
      <c r="B14" s="36"/>
      <c r="C14" s="36"/>
      <c r="D14" s="36"/>
      <c r="E14" s="36"/>
      <c r="F14" s="36"/>
      <c r="G14" s="36"/>
      <c r="H14" s="36"/>
      <c r="I14" s="36"/>
      <c r="J14" s="36"/>
      <c r="K14" s="36"/>
      <c r="L14" s="36"/>
      <c r="M14" s="36"/>
      <c r="N14" s="36"/>
      <c r="O14" s="36"/>
      <c r="P14" s="36"/>
      <c r="Q14" s="36"/>
      <c r="R14" s="33"/>
    </row>
    <row r="15" spans="1:18" x14ac:dyDescent="0.25">
      <c r="A15" s="14"/>
      <c r="B15" s="25" t="s">
        <v>273</v>
      </c>
      <c r="C15" s="17"/>
      <c r="D15" s="16" t="s">
        <v>222</v>
      </c>
      <c r="E15" s="32" t="s">
        <v>286</v>
      </c>
      <c r="F15" s="27" t="s">
        <v>223</v>
      </c>
      <c r="G15" s="17" t="s">
        <v>223</v>
      </c>
      <c r="H15" s="16" t="s">
        <v>222</v>
      </c>
      <c r="I15" s="26">
        <v>2719</v>
      </c>
      <c r="J15" s="27" t="s">
        <v>223</v>
      </c>
      <c r="K15" s="17" t="s">
        <v>223</v>
      </c>
      <c r="L15" s="16" t="s">
        <v>222</v>
      </c>
      <c r="M15" s="26">
        <v>1011</v>
      </c>
      <c r="N15" s="27" t="s">
        <v>223</v>
      </c>
      <c r="O15" s="17" t="s">
        <v>223</v>
      </c>
      <c r="P15" s="16" t="s">
        <v>222</v>
      </c>
      <c r="Q15" s="26">
        <v>1708</v>
      </c>
      <c r="R15" s="27" t="s">
        <v>223</v>
      </c>
    </row>
    <row r="16" spans="1:18" x14ac:dyDescent="0.25">
      <c r="A16" s="14"/>
      <c r="B16" s="36"/>
      <c r="C16" s="36"/>
      <c r="D16" s="36"/>
      <c r="E16" s="36"/>
      <c r="F16" s="36"/>
      <c r="G16" s="36"/>
      <c r="H16" s="36"/>
      <c r="I16" s="36"/>
      <c r="J16" s="36"/>
      <c r="K16" s="36"/>
      <c r="L16" s="36"/>
      <c r="M16" s="36"/>
      <c r="N16" s="36"/>
      <c r="O16" s="36"/>
      <c r="P16" s="36"/>
      <c r="Q16" s="36"/>
      <c r="R16" s="33"/>
    </row>
  </sheetData>
  <mergeCells count="31">
    <mergeCell ref="B6:R6"/>
    <mergeCell ref="R8:R10"/>
    <mergeCell ref="B14:Q14"/>
    <mergeCell ref="B16:Q16"/>
    <mergeCell ref="A1:A2"/>
    <mergeCell ref="B1:R1"/>
    <mergeCell ref="B2:R2"/>
    <mergeCell ref="A3:A16"/>
    <mergeCell ref="B3:R3"/>
    <mergeCell ref="B4:R4"/>
    <mergeCell ref="B5:R5"/>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1531</v>
      </c>
      <c r="B1" s="8" t="s">
        <v>2</v>
      </c>
    </row>
    <row r="2" spans="1:2" ht="30" x14ac:dyDescent="0.25">
      <c r="A2" s="1" t="s">
        <v>34</v>
      </c>
      <c r="B2" s="8"/>
    </row>
    <row r="3" spans="1:2" x14ac:dyDescent="0.25">
      <c r="A3" s="2" t="s">
        <v>1173</v>
      </c>
      <c r="B3" s="4" t="s">
        <v>6</v>
      </c>
    </row>
    <row r="4" spans="1:2" x14ac:dyDescent="0.25">
      <c r="A4" s="3" t="s">
        <v>1532</v>
      </c>
      <c r="B4" s="4" t="s">
        <v>6</v>
      </c>
    </row>
    <row r="5" spans="1:2" x14ac:dyDescent="0.25">
      <c r="A5" s="2">
        <v>2014</v>
      </c>
      <c r="B5" s="7">
        <v>5720</v>
      </c>
    </row>
    <row r="6" spans="1:2" x14ac:dyDescent="0.25">
      <c r="A6" s="2">
        <v>2015</v>
      </c>
      <c r="B6" s="6">
        <v>4867</v>
      </c>
    </row>
    <row r="7" spans="1:2" x14ac:dyDescent="0.25">
      <c r="A7" s="2">
        <v>2016</v>
      </c>
      <c r="B7" s="4">
        <v>940</v>
      </c>
    </row>
    <row r="8" spans="1:2" x14ac:dyDescent="0.25">
      <c r="A8" s="2">
        <v>2017</v>
      </c>
      <c r="B8" s="4">
        <v>517</v>
      </c>
    </row>
    <row r="9" spans="1:2" x14ac:dyDescent="0.25">
      <c r="A9" s="2">
        <v>2018</v>
      </c>
      <c r="B9" s="4" t="s">
        <v>54</v>
      </c>
    </row>
    <row r="10" spans="1:2" x14ac:dyDescent="0.25">
      <c r="A10" s="2" t="s">
        <v>339</v>
      </c>
      <c r="B10" s="4" t="s">
        <v>54</v>
      </c>
    </row>
    <row r="11" spans="1:2" ht="30" x14ac:dyDescent="0.25">
      <c r="A11" s="2" t="s">
        <v>1463</v>
      </c>
      <c r="B11" s="7">
        <v>12044</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42578125" bestFit="1" customWidth="1"/>
  </cols>
  <sheetData>
    <row r="1" spans="1:2" ht="90" x14ac:dyDescent="0.25">
      <c r="A1" s="1" t="s">
        <v>1533</v>
      </c>
      <c r="B1" s="8" t="s">
        <v>2</v>
      </c>
    </row>
    <row r="2" spans="1:2" ht="30" x14ac:dyDescent="0.25">
      <c r="A2" s="1" t="s">
        <v>34</v>
      </c>
      <c r="B2" s="8"/>
    </row>
    <row r="3" spans="1:2" ht="45" x14ac:dyDescent="0.25">
      <c r="A3" s="2" t="s">
        <v>1176</v>
      </c>
      <c r="B3" s="4" t="s">
        <v>6</v>
      </c>
    </row>
    <row r="4" spans="1:2" x14ac:dyDescent="0.25">
      <c r="A4" s="3" t="s">
        <v>1532</v>
      </c>
      <c r="B4" s="4" t="s">
        <v>6</v>
      </c>
    </row>
    <row r="5" spans="1:2" x14ac:dyDescent="0.25">
      <c r="A5" s="2">
        <v>2014</v>
      </c>
      <c r="B5" s="7">
        <v>6710</v>
      </c>
    </row>
    <row r="6" spans="1:2" x14ac:dyDescent="0.25">
      <c r="A6" s="2">
        <v>2015</v>
      </c>
      <c r="B6" s="6">
        <v>3435</v>
      </c>
    </row>
    <row r="7" spans="1:2" x14ac:dyDescent="0.25">
      <c r="A7" s="2">
        <v>2016</v>
      </c>
      <c r="B7" s="6">
        <v>2393</v>
      </c>
    </row>
    <row r="8" spans="1:2" x14ac:dyDescent="0.25">
      <c r="A8" s="2">
        <v>2017</v>
      </c>
      <c r="B8" s="6">
        <v>2184</v>
      </c>
    </row>
    <row r="9" spans="1:2" x14ac:dyDescent="0.25">
      <c r="A9" s="2">
        <v>2018</v>
      </c>
      <c r="B9" s="6">
        <v>1620</v>
      </c>
    </row>
    <row r="10" spans="1:2" x14ac:dyDescent="0.25">
      <c r="A10" s="2" t="s">
        <v>339</v>
      </c>
      <c r="B10" s="6">
        <v>3666</v>
      </c>
    </row>
    <row r="11" spans="1:2" ht="30" x14ac:dyDescent="0.25">
      <c r="A11" s="2" t="s">
        <v>1463</v>
      </c>
      <c r="B11" s="7">
        <v>20008</v>
      </c>
    </row>
  </sheetData>
  <mergeCells count="1">
    <mergeCell ref="B1:B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34</v>
      </c>
      <c r="B1" s="1" t="s">
        <v>1</v>
      </c>
    </row>
    <row r="2" spans="1:2" x14ac:dyDescent="0.25">
      <c r="A2" s="1" t="s">
        <v>133</v>
      </c>
      <c r="B2" s="1" t="s">
        <v>2</v>
      </c>
    </row>
    <row r="3" spans="1:2" ht="30" x14ac:dyDescent="0.25">
      <c r="A3" s="3" t="s">
        <v>1535</v>
      </c>
      <c r="B3" s="4" t="s">
        <v>6</v>
      </c>
    </row>
    <row r="4" spans="1:2" ht="30" x14ac:dyDescent="0.25">
      <c r="A4" s="2" t="s">
        <v>1536</v>
      </c>
      <c r="B4" s="7">
        <v>100</v>
      </c>
    </row>
    <row r="5" spans="1:2" ht="30" x14ac:dyDescent="0.25">
      <c r="A5" s="2" t="s">
        <v>1537</v>
      </c>
      <c r="B5" s="4" t="s">
        <v>1538</v>
      </c>
    </row>
    <row r="6" spans="1:2" ht="30" x14ac:dyDescent="0.25">
      <c r="A6" s="2" t="s">
        <v>1539</v>
      </c>
      <c r="B6" s="4">
        <v>2.2000000000000002</v>
      </c>
    </row>
    <row r="7" spans="1:2" x14ac:dyDescent="0.25">
      <c r="A7" s="2" t="s">
        <v>1540</v>
      </c>
      <c r="B7" s="4">
        <v>6.8</v>
      </c>
    </row>
    <row r="8" spans="1:2" x14ac:dyDescent="0.25">
      <c r="A8" s="2" t="s">
        <v>1303</v>
      </c>
      <c r="B8" s="4" t="s">
        <v>6</v>
      </c>
    </row>
    <row r="9" spans="1:2" ht="30" x14ac:dyDescent="0.25">
      <c r="A9" s="3" t="s">
        <v>1535</v>
      </c>
      <c r="B9" s="4" t="s">
        <v>6</v>
      </c>
    </row>
    <row r="10" spans="1:2" x14ac:dyDescent="0.25">
      <c r="A10" s="2" t="s">
        <v>1541</v>
      </c>
      <c r="B10" s="4">
        <v>50.4</v>
      </c>
    </row>
    <row r="11" spans="1:2" x14ac:dyDescent="0.25">
      <c r="A11" s="2" t="s">
        <v>1542</v>
      </c>
      <c r="B11" s="4">
        <v>40.200000000000003</v>
      </c>
    </row>
    <row r="12" spans="1:2" ht="30" x14ac:dyDescent="0.25">
      <c r="A12" s="2" t="s">
        <v>1543</v>
      </c>
      <c r="B12" s="4">
        <v>10</v>
      </c>
    </row>
    <row r="13" spans="1:2" ht="45" x14ac:dyDescent="0.25">
      <c r="A13" s="2" t="s">
        <v>1544</v>
      </c>
      <c r="B13" s="129">
        <v>0.5</v>
      </c>
    </row>
    <row r="14" spans="1:2" ht="60" x14ac:dyDescent="0.25">
      <c r="A14" s="2" t="s">
        <v>1545</v>
      </c>
      <c r="B14" s="4">
        <v>4.5999999999999996</v>
      </c>
    </row>
    <row r="15" spans="1:2" x14ac:dyDescent="0.25">
      <c r="A15" s="2" t="s">
        <v>1306</v>
      </c>
      <c r="B15" s="4" t="s">
        <v>6</v>
      </c>
    </row>
    <row r="16" spans="1:2" ht="30" x14ac:dyDescent="0.25">
      <c r="A16" s="3" t="s">
        <v>1535</v>
      </c>
      <c r="B16" s="4" t="s">
        <v>6</v>
      </c>
    </row>
    <row r="17" spans="1:2" x14ac:dyDescent="0.25">
      <c r="A17" s="2" t="s">
        <v>1546</v>
      </c>
      <c r="B17" s="4" t="s">
        <v>1547</v>
      </c>
    </row>
    <row r="18" spans="1:2" x14ac:dyDescent="0.25">
      <c r="A18" s="2" t="s">
        <v>1307</v>
      </c>
      <c r="B18" s="4" t="s">
        <v>6</v>
      </c>
    </row>
    <row r="19" spans="1:2" ht="30" x14ac:dyDescent="0.25">
      <c r="A19" s="3" t="s">
        <v>1535</v>
      </c>
      <c r="B19" s="4" t="s">
        <v>6</v>
      </c>
    </row>
    <row r="20" spans="1:2" x14ac:dyDescent="0.25">
      <c r="A20" s="2" t="s">
        <v>1546</v>
      </c>
      <c r="B20" s="4" t="s">
        <v>1548</v>
      </c>
    </row>
    <row r="21" spans="1:2" x14ac:dyDescent="0.25">
      <c r="A21" s="2" t="s">
        <v>1549</v>
      </c>
      <c r="B21" s="4" t="s">
        <v>6</v>
      </c>
    </row>
    <row r="22" spans="1:2" ht="30" x14ac:dyDescent="0.25">
      <c r="A22" s="3" t="s">
        <v>1535</v>
      </c>
      <c r="B22" s="4" t="s">
        <v>6</v>
      </c>
    </row>
    <row r="23" spans="1:2" ht="30" x14ac:dyDescent="0.25">
      <c r="A23" s="2" t="s">
        <v>1537</v>
      </c>
      <c r="B23" s="4" t="s">
        <v>1210</v>
      </c>
    </row>
    <row r="24" spans="1:2" x14ac:dyDescent="0.25">
      <c r="A24" s="2" t="s">
        <v>1550</v>
      </c>
      <c r="B24" s="4" t="s">
        <v>6</v>
      </c>
    </row>
    <row r="25" spans="1:2" ht="30" x14ac:dyDescent="0.25">
      <c r="A25" s="3" t="s">
        <v>1535</v>
      </c>
      <c r="B25" s="4" t="s">
        <v>6</v>
      </c>
    </row>
    <row r="26" spans="1:2" x14ac:dyDescent="0.25">
      <c r="A26" s="2" t="s">
        <v>1551</v>
      </c>
      <c r="B26" s="4">
        <v>169</v>
      </c>
    </row>
    <row r="27" spans="1:2" x14ac:dyDescent="0.25">
      <c r="A27" s="2" t="s">
        <v>1552</v>
      </c>
      <c r="B27" s="4" t="s">
        <v>6</v>
      </c>
    </row>
    <row r="28" spans="1:2" ht="30" x14ac:dyDescent="0.25">
      <c r="A28" s="3" t="s">
        <v>1535</v>
      </c>
      <c r="B28" s="4" t="s">
        <v>6</v>
      </c>
    </row>
    <row r="29" spans="1:2" x14ac:dyDescent="0.25">
      <c r="A29" s="2" t="s">
        <v>1551</v>
      </c>
      <c r="B29" s="6">
        <v>1800</v>
      </c>
    </row>
    <row r="30" spans="1:2" ht="45" x14ac:dyDescent="0.25">
      <c r="A30" s="2" t="s">
        <v>1553</v>
      </c>
      <c r="B30" s="4" t="s">
        <v>6</v>
      </c>
    </row>
    <row r="31" spans="1:2" ht="30" x14ac:dyDescent="0.25">
      <c r="A31" s="3" t="s">
        <v>1535</v>
      </c>
      <c r="B31" s="4" t="s">
        <v>6</v>
      </c>
    </row>
    <row r="32" spans="1:2" x14ac:dyDescent="0.25">
      <c r="A32" s="2" t="s">
        <v>1551</v>
      </c>
      <c r="B32" s="4">
        <v>9</v>
      </c>
    </row>
    <row r="33" spans="1:2" ht="45" x14ac:dyDescent="0.25">
      <c r="A33" s="2" t="s">
        <v>1554</v>
      </c>
      <c r="B33" s="4" t="s">
        <v>6</v>
      </c>
    </row>
    <row r="34" spans="1:2" ht="30" x14ac:dyDescent="0.25">
      <c r="A34" s="3" t="s">
        <v>1535</v>
      </c>
      <c r="B34" s="4" t="s">
        <v>6</v>
      </c>
    </row>
    <row r="35" spans="1:2" x14ac:dyDescent="0.25">
      <c r="A35" s="2" t="s">
        <v>1551</v>
      </c>
      <c r="B35" s="7">
        <v>163</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1555</v>
      </c>
      <c r="B1" s="8" t="s">
        <v>2</v>
      </c>
      <c r="C1" s="8" t="s">
        <v>35</v>
      </c>
    </row>
    <row r="2" spans="1:3" ht="30" x14ac:dyDescent="0.25">
      <c r="A2" s="1" t="s">
        <v>34</v>
      </c>
      <c r="B2" s="8"/>
      <c r="C2" s="8"/>
    </row>
    <row r="3" spans="1:3" ht="30" x14ac:dyDescent="0.25">
      <c r="A3" s="3" t="s">
        <v>1556</v>
      </c>
      <c r="B3" s="4" t="s">
        <v>6</v>
      </c>
      <c r="C3" s="4" t="s">
        <v>6</v>
      </c>
    </row>
    <row r="4" spans="1:3" x14ac:dyDescent="0.25">
      <c r="A4" s="2" t="s">
        <v>52</v>
      </c>
      <c r="B4" s="7">
        <v>373889</v>
      </c>
      <c r="C4" s="7">
        <v>428079</v>
      </c>
    </row>
    <row r="5" spans="1:3" ht="30" x14ac:dyDescent="0.25">
      <c r="A5" s="2" t="s">
        <v>1557</v>
      </c>
      <c r="B5" s="4" t="s">
        <v>6</v>
      </c>
      <c r="C5" s="4" t="s">
        <v>6</v>
      </c>
    </row>
    <row r="6" spans="1:3" ht="30" x14ac:dyDescent="0.25">
      <c r="A6" s="3" t="s">
        <v>1556</v>
      </c>
      <c r="B6" s="4" t="s">
        <v>6</v>
      </c>
      <c r="C6" s="4" t="s">
        <v>6</v>
      </c>
    </row>
    <row r="7" spans="1:3" x14ac:dyDescent="0.25">
      <c r="A7" s="2" t="s">
        <v>52</v>
      </c>
      <c r="B7" s="6">
        <v>373889</v>
      </c>
      <c r="C7" s="6">
        <v>428079</v>
      </c>
    </row>
    <row r="8" spans="1:3" ht="30" x14ac:dyDescent="0.25">
      <c r="A8" s="2" t="s">
        <v>1558</v>
      </c>
      <c r="B8" s="4" t="s">
        <v>6</v>
      </c>
      <c r="C8" s="4" t="s">
        <v>6</v>
      </c>
    </row>
    <row r="9" spans="1:3" ht="30" x14ac:dyDescent="0.25">
      <c r="A9" s="3" t="s">
        <v>1556</v>
      </c>
      <c r="B9" s="4" t="s">
        <v>6</v>
      </c>
      <c r="C9" s="4" t="s">
        <v>6</v>
      </c>
    </row>
    <row r="10" spans="1:3" x14ac:dyDescent="0.25">
      <c r="A10" s="2" t="s">
        <v>52</v>
      </c>
      <c r="B10" s="7">
        <v>324631</v>
      </c>
      <c r="C10" s="7">
        <v>364062</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6.42578125" customWidth="1"/>
  </cols>
  <sheetData>
    <row r="1" spans="1:5" ht="45" x14ac:dyDescent="0.25">
      <c r="A1" s="1" t="s">
        <v>1559</v>
      </c>
      <c r="B1" s="8" t="s">
        <v>2</v>
      </c>
      <c r="C1" s="8"/>
      <c r="D1" s="8" t="s">
        <v>35</v>
      </c>
      <c r="E1" s="8"/>
    </row>
    <row r="2" spans="1:5" ht="30" x14ac:dyDescent="0.25">
      <c r="A2" s="1" t="s">
        <v>34</v>
      </c>
      <c r="B2" s="8"/>
      <c r="C2" s="8"/>
      <c r="D2" s="8"/>
      <c r="E2" s="8"/>
    </row>
    <row r="3" spans="1:5" x14ac:dyDescent="0.25">
      <c r="A3" s="3" t="s">
        <v>651</v>
      </c>
      <c r="B3" s="4" t="s">
        <v>6</v>
      </c>
      <c r="C3" s="4"/>
      <c r="D3" s="4" t="s">
        <v>6</v>
      </c>
      <c r="E3" s="4"/>
    </row>
    <row r="4" spans="1:5" x14ac:dyDescent="0.25">
      <c r="A4" s="2" t="s">
        <v>384</v>
      </c>
      <c r="B4" s="7">
        <v>7687</v>
      </c>
      <c r="C4" s="4"/>
      <c r="D4" s="7">
        <v>6667</v>
      </c>
      <c r="E4" s="4"/>
    </row>
    <row r="5" spans="1:5" x14ac:dyDescent="0.25">
      <c r="A5" s="2" t="s">
        <v>1560</v>
      </c>
      <c r="B5" s="4" t="s">
        <v>6</v>
      </c>
      <c r="C5" s="4"/>
      <c r="D5" s="4" t="s">
        <v>6</v>
      </c>
      <c r="E5" s="4"/>
    </row>
    <row r="6" spans="1:5" x14ac:dyDescent="0.25">
      <c r="A6" s="3" t="s">
        <v>651</v>
      </c>
      <c r="B6" s="4" t="s">
        <v>6</v>
      </c>
      <c r="C6" s="4"/>
      <c r="D6" s="4" t="s">
        <v>6</v>
      </c>
      <c r="E6" s="4"/>
    </row>
    <row r="7" spans="1:5" x14ac:dyDescent="0.25">
      <c r="A7" s="2" t="s">
        <v>712</v>
      </c>
      <c r="B7" s="6">
        <v>1042</v>
      </c>
      <c r="C7" s="4"/>
      <c r="D7" s="6">
        <v>2844</v>
      </c>
      <c r="E7" s="4"/>
    </row>
    <row r="8" spans="1:5" x14ac:dyDescent="0.25">
      <c r="A8" s="2" t="s">
        <v>384</v>
      </c>
      <c r="B8" s="6">
        <v>7687</v>
      </c>
      <c r="C8" s="4"/>
      <c r="D8" s="6">
        <v>6667</v>
      </c>
      <c r="E8" s="4"/>
    </row>
    <row r="9" spans="1:5" x14ac:dyDescent="0.25">
      <c r="A9" s="2" t="s">
        <v>713</v>
      </c>
      <c r="B9" s="6">
        <v>1004</v>
      </c>
      <c r="C9" s="4"/>
      <c r="D9" s="6">
        <v>1002</v>
      </c>
      <c r="E9" s="4"/>
    </row>
    <row r="10" spans="1:5" x14ac:dyDescent="0.25">
      <c r="A10" s="2" t="s">
        <v>1561</v>
      </c>
      <c r="B10" s="6">
        <v>9733</v>
      </c>
      <c r="C10" s="4"/>
      <c r="D10" s="6">
        <v>10513</v>
      </c>
      <c r="E10" s="4"/>
    </row>
    <row r="11" spans="1:5" x14ac:dyDescent="0.25">
      <c r="A11" s="3" t="s">
        <v>714</v>
      </c>
      <c r="B11" s="4" t="s">
        <v>6</v>
      </c>
      <c r="C11" s="4"/>
      <c r="D11" s="4" t="s">
        <v>6</v>
      </c>
      <c r="E11" s="4"/>
    </row>
    <row r="12" spans="1:5" x14ac:dyDescent="0.25">
      <c r="A12" s="2" t="s">
        <v>712</v>
      </c>
      <c r="B12" s="6">
        <v>1632</v>
      </c>
      <c r="C12" s="4"/>
      <c r="D12" s="6">
        <v>3145</v>
      </c>
      <c r="E12" s="4"/>
    </row>
    <row r="13" spans="1:5" ht="30" x14ac:dyDescent="0.25">
      <c r="A13" s="2" t="s">
        <v>1562</v>
      </c>
      <c r="B13" s="4" t="s">
        <v>6</v>
      </c>
      <c r="C13" s="4"/>
      <c r="D13" s="4" t="s">
        <v>6</v>
      </c>
      <c r="E13" s="4"/>
    </row>
    <row r="14" spans="1:5" x14ac:dyDescent="0.25">
      <c r="A14" s="3" t="s">
        <v>651</v>
      </c>
      <c r="B14" s="4" t="s">
        <v>6</v>
      </c>
      <c r="C14" s="4"/>
      <c r="D14" s="4" t="s">
        <v>6</v>
      </c>
      <c r="E14" s="4"/>
    </row>
    <row r="15" spans="1:5" x14ac:dyDescent="0.25">
      <c r="A15" s="2" t="s">
        <v>384</v>
      </c>
      <c r="B15" s="6">
        <v>7687</v>
      </c>
      <c r="C15" s="4"/>
      <c r="D15" s="6">
        <v>6667</v>
      </c>
      <c r="E15" s="4"/>
    </row>
    <row r="16" spans="1:5" x14ac:dyDescent="0.25">
      <c r="A16" s="2" t="s">
        <v>713</v>
      </c>
      <c r="B16" s="6">
        <v>1004</v>
      </c>
      <c r="C16" s="4"/>
      <c r="D16" s="6">
        <v>1002</v>
      </c>
      <c r="E16" s="4"/>
    </row>
    <row r="17" spans="1:5" x14ac:dyDescent="0.25">
      <c r="A17" s="2" t="s">
        <v>1561</v>
      </c>
      <c r="B17" s="6">
        <v>8691</v>
      </c>
      <c r="C17" s="4"/>
      <c r="D17" s="6">
        <v>7669</v>
      </c>
      <c r="E17" s="4"/>
    </row>
    <row r="18" spans="1:5" ht="30" x14ac:dyDescent="0.25">
      <c r="A18" s="2" t="s">
        <v>1563</v>
      </c>
      <c r="B18" s="4" t="s">
        <v>6</v>
      </c>
      <c r="C18" s="4"/>
      <c r="D18" s="4" t="s">
        <v>6</v>
      </c>
      <c r="E18" s="4"/>
    </row>
    <row r="19" spans="1:5" x14ac:dyDescent="0.25">
      <c r="A19" s="3" t="s">
        <v>651</v>
      </c>
      <c r="B19" s="4" t="s">
        <v>6</v>
      </c>
      <c r="C19" s="4"/>
      <c r="D19" s="4" t="s">
        <v>6</v>
      </c>
      <c r="E19" s="4"/>
    </row>
    <row r="20" spans="1:5" ht="17.25" x14ac:dyDescent="0.25">
      <c r="A20" s="2" t="s">
        <v>712</v>
      </c>
      <c r="B20" s="6">
        <v>1042</v>
      </c>
      <c r="C20" s="10" t="s">
        <v>83</v>
      </c>
      <c r="D20" s="6">
        <v>2844</v>
      </c>
      <c r="E20" s="10" t="s">
        <v>83</v>
      </c>
    </row>
    <row r="21" spans="1:5" ht="17.25" x14ac:dyDescent="0.25">
      <c r="A21" s="2" t="s">
        <v>1561</v>
      </c>
      <c r="B21" s="6">
        <v>1042</v>
      </c>
      <c r="C21" s="10" t="s">
        <v>83</v>
      </c>
      <c r="D21" s="6">
        <v>2844</v>
      </c>
      <c r="E21" s="10" t="s">
        <v>83</v>
      </c>
    </row>
    <row r="22" spans="1:5" x14ac:dyDescent="0.25">
      <c r="A22" s="3" t="s">
        <v>714</v>
      </c>
      <c r="B22" s="4" t="s">
        <v>6</v>
      </c>
      <c r="C22" s="4"/>
      <c r="D22" s="4" t="s">
        <v>6</v>
      </c>
      <c r="E22" s="4"/>
    </row>
    <row r="23" spans="1:5" ht="17.25" x14ac:dyDescent="0.25">
      <c r="A23" s="2" t="s">
        <v>712</v>
      </c>
      <c r="B23" s="6">
        <v>1632</v>
      </c>
      <c r="C23" s="10" t="s">
        <v>83</v>
      </c>
      <c r="D23" s="6">
        <v>3145</v>
      </c>
      <c r="E23" s="10" t="s">
        <v>83</v>
      </c>
    </row>
    <row r="24" spans="1:5" ht="30" x14ac:dyDescent="0.25">
      <c r="A24" s="2" t="s">
        <v>1564</v>
      </c>
      <c r="B24" s="4" t="s">
        <v>6</v>
      </c>
      <c r="C24" s="4"/>
      <c r="D24" s="4" t="s">
        <v>6</v>
      </c>
      <c r="E24" s="4"/>
    </row>
    <row r="25" spans="1:5" x14ac:dyDescent="0.25">
      <c r="A25" s="3" t="s">
        <v>651</v>
      </c>
      <c r="B25" s="4" t="s">
        <v>6</v>
      </c>
      <c r="C25" s="4"/>
      <c r="D25" s="4" t="s">
        <v>6</v>
      </c>
      <c r="E25" s="4"/>
    </row>
    <row r="26" spans="1:5" x14ac:dyDescent="0.25">
      <c r="A26" s="2" t="s">
        <v>712</v>
      </c>
      <c r="B26" s="4" t="s">
        <v>6</v>
      </c>
      <c r="C26" s="4"/>
      <c r="D26" s="4" t="s">
        <v>54</v>
      </c>
      <c r="E26" s="4"/>
    </row>
    <row r="27" spans="1:5" x14ac:dyDescent="0.25">
      <c r="A27" s="2" t="s">
        <v>384</v>
      </c>
      <c r="B27" s="4" t="s">
        <v>6</v>
      </c>
      <c r="C27" s="4"/>
      <c r="D27" s="4" t="s">
        <v>54</v>
      </c>
      <c r="E27" s="4"/>
    </row>
    <row r="28" spans="1:5" x14ac:dyDescent="0.25">
      <c r="A28" s="2" t="s">
        <v>713</v>
      </c>
      <c r="B28" s="4" t="s">
        <v>6</v>
      </c>
      <c r="C28" s="4"/>
      <c r="D28" s="4" t="s">
        <v>54</v>
      </c>
      <c r="E28" s="4"/>
    </row>
    <row r="29" spans="1:5" x14ac:dyDescent="0.25">
      <c r="A29" s="2" t="s">
        <v>1561</v>
      </c>
      <c r="B29" s="4" t="s">
        <v>6</v>
      </c>
      <c r="C29" s="4"/>
      <c r="D29" s="4" t="s">
        <v>54</v>
      </c>
      <c r="E29" s="4"/>
    </row>
    <row r="30" spans="1:5" x14ac:dyDescent="0.25">
      <c r="A30" s="3" t="s">
        <v>714</v>
      </c>
      <c r="B30" s="4" t="s">
        <v>6</v>
      </c>
      <c r="C30" s="4"/>
      <c r="D30" s="4" t="s">
        <v>6</v>
      </c>
      <c r="E30" s="4"/>
    </row>
    <row r="31" spans="1:5" x14ac:dyDescent="0.25">
      <c r="A31" s="2" t="s">
        <v>712</v>
      </c>
      <c r="B31" s="4" t="s">
        <v>6</v>
      </c>
      <c r="C31" s="4"/>
      <c r="D31" s="4" t="s">
        <v>54</v>
      </c>
      <c r="E31" s="4"/>
    </row>
    <row r="32" spans="1:5" x14ac:dyDescent="0.25">
      <c r="A32" s="13"/>
      <c r="B32" s="13"/>
      <c r="C32" s="13"/>
      <c r="D32" s="13"/>
      <c r="E32" s="13"/>
    </row>
    <row r="33" spans="1:5" ht="30" customHeight="1" x14ac:dyDescent="0.25">
      <c r="A33" s="2" t="s">
        <v>83</v>
      </c>
      <c r="B33" s="14" t="s">
        <v>715</v>
      </c>
      <c r="C33" s="14"/>
      <c r="D33" s="14"/>
      <c r="E33" s="14"/>
    </row>
  </sheetData>
  <mergeCells count="4">
    <mergeCell ref="B1:C2"/>
    <mergeCell ref="D1:E2"/>
    <mergeCell ref="A32:E32"/>
    <mergeCell ref="B33:E3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60" x14ac:dyDescent="0.25">
      <c r="A1" s="1" t="s">
        <v>1565</v>
      </c>
      <c r="B1" s="8" t="s">
        <v>2</v>
      </c>
      <c r="C1" s="8" t="s">
        <v>35</v>
      </c>
    </row>
    <row r="2" spans="1:3" ht="30" x14ac:dyDescent="0.25">
      <c r="A2" s="1" t="s">
        <v>34</v>
      </c>
      <c r="B2" s="8"/>
      <c r="C2" s="8"/>
    </row>
    <row r="3" spans="1:3" x14ac:dyDescent="0.25">
      <c r="A3" s="3" t="s">
        <v>651</v>
      </c>
      <c r="B3" s="4" t="s">
        <v>6</v>
      </c>
      <c r="C3" s="4" t="s">
        <v>6</v>
      </c>
    </row>
    <row r="4" spans="1:3" x14ac:dyDescent="0.25">
      <c r="A4" s="2" t="s">
        <v>44</v>
      </c>
      <c r="B4" s="7">
        <v>57416</v>
      </c>
      <c r="C4" s="7">
        <v>137066</v>
      </c>
    </row>
    <row r="5" spans="1:3" x14ac:dyDescent="0.25">
      <c r="A5" s="2" t="s">
        <v>1566</v>
      </c>
      <c r="B5" s="4" t="s">
        <v>6</v>
      </c>
      <c r="C5" s="4" t="s">
        <v>6</v>
      </c>
    </row>
    <row r="6" spans="1:3" x14ac:dyDescent="0.25">
      <c r="A6" s="3" t="s">
        <v>651</v>
      </c>
      <c r="B6" s="4" t="s">
        <v>6</v>
      </c>
      <c r="C6" s="4" t="s">
        <v>6</v>
      </c>
    </row>
    <row r="7" spans="1:3" x14ac:dyDescent="0.25">
      <c r="A7" s="2" t="s">
        <v>44</v>
      </c>
      <c r="B7" s="7">
        <v>57416</v>
      </c>
      <c r="C7" s="7">
        <v>137066</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5.42578125" bestFit="1" customWidth="1"/>
    <col min="4" max="4" width="36.5703125" bestFit="1" customWidth="1"/>
  </cols>
  <sheetData>
    <row r="1" spans="1:4" ht="30" x14ac:dyDescent="0.25">
      <c r="A1" s="1" t="s">
        <v>1567</v>
      </c>
      <c r="B1" s="1" t="s">
        <v>1338</v>
      </c>
      <c r="C1" s="1" t="s">
        <v>1568</v>
      </c>
      <c r="D1" s="1" t="s">
        <v>1</v>
      </c>
    </row>
    <row r="2" spans="1:4" x14ac:dyDescent="0.25">
      <c r="A2" s="1" t="s">
        <v>133</v>
      </c>
      <c r="B2" s="8" t="s">
        <v>1444</v>
      </c>
      <c r="C2" s="12">
        <v>41425</v>
      </c>
      <c r="D2" s="1" t="s">
        <v>2</v>
      </c>
    </row>
    <row r="3" spans="1:4" x14ac:dyDescent="0.25">
      <c r="A3" s="1"/>
      <c r="B3" s="8"/>
      <c r="C3" s="12"/>
      <c r="D3" s="1" t="s">
        <v>1193</v>
      </c>
    </row>
    <row r="4" spans="1:4" x14ac:dyDescent="0.25">
      <c r="A4" s="3" t="s">
        <v>1569</v>
      </c>
      <c r="B4" s="4" t="s">
        <v>6</v>
      </c>
      <c r="C4" s="4" t="s">
        <v>6</v>
      </c>
      <c r="D4" s="4" t="s">
        <v>6</v>
      </c>
    </row>
    <row r="5" spans="1:4" x14ac:dyDescent="0.25">
      <c r="A5" s="2" t="s">
        <v>1464</v>
      </c>
      <c r="B5" s="129">
        <v>0.01</v>
      </c>
      <c r="C5" s="4" t="s">
        <v>6</v>
      </c>
      <c r="D5" s="4" t="s">
        <v>6</v>
      </c>
    </row>
    <row r="6" spans="1:4" x14ac:dyDescent="0.25">
      <c r="A6" s="2" t="s">
        <v>1570</v>
      </c>
      <c r="B6" s="129">
        <v>0.99</v>
      </c>
      <c r="C6" s="4" t="s">
        <v>6</v>
      </c>
      <c r="D6" s="4" t="s">
        <v>6</v>
      </c>
    </row>
    <row r="7" spans="1:4" x14ac:dyDescent="0.25">
      <c r="A7" s="2" t="s">
        <v>1571</v>
      </c>
      <c r="B7" s="4" t="s">
        <v>6</v>
      </c>
      <c r="C7" s="4" t="s">
        <v>6</v>
      </c>
      <c r="D7" s="6">
        <v>1163</v>
      </c>
    </row>
    <row r="8" spans="1:4" x14ac:dyDescent="0.25">
      <c r="A8" s="2" t="s">
        <v>1458</v>
      </c>
      <c r="B8" s="4" t="s">
        <v>6</v>
      </c>
      <c r="C8" s="4" t="s">
        <v>6</v>
      </c>
      <c r="D8" s="11">
        <v>99.6</v>
      </c>
    </row>
    <row r="9" spans="1:4" x14ac:dyDescent="0.25">
      <c r="A9" s="2" t="s">
        <v>1572</v>
      </c>
      <c r="B9" s="4" t="s">
        <v>6</v>
      </c>
      <c r="C9" s="4" t="s">
        <v>6</v>
      </c>
      <c r="D9" s="4">
        <v>6.9</v>
      </c>
    </row>
    <row r="10" spans="1:4" ht="105" x14ac:dyDescent="0.25">
      <c r="A10" s="2" t="s">
        <v>1573</v>
      </c>
      <c r="B10" s="4" t="s">
        <v>6</v>
      </c>
      <c r="C10" s="4" t="s">
        <v>6</v>
      </c>
      <c r="D10" s="4" t="s">
        <v>1574</v>
      </c>
    </row>
    <row r="11" spans="1:4" x14ac:dyDescent="0.25">
      <c r="A11" s="2" t="s">
        <v>1575</v>
      </c>
      <c r="B11" s="4" t="s">
        <v>6</v>
      </c>
      <c r="C11" s="4" t="s">
        <v>6</v>
      </c>
      <c r="D11" s="4" t="s">
        <v>1576</v>
      </c>
    </row>
    <row r="12" spans="1:4" x14ac:dyDescent="0.25">
      <c r="A12" s="2" t="s">
        <v>1577</v>
      </c>
      <c r="B12" s="4" t="s">
        <v>6</v>
      </c>
      <c r="C12" s="129">
        <v>0.08</v>
      </c>
      <c r="D12" s="4" t="s">
        <v>6</v>
      </c>
    </row>
    <row r="13" spans="1:4" x14ac:dyDescent="0.25">
      <c r="A13" s="2" t="s">
        <v>1578</v>
      </c>
      <c r="B13" s="4" t="s">
        <v>6</v>
      </c>
      <c r="C13" s="4" t="s">
        <v>6</v>
      </c>
      <c r="D13" s="4" t="s">
        <v>6</v>
      </c>
    </row>
    <row r="14" spans="1:4" x14ac:dyDescent="0.25">
      <c r="A14" s="3" t="s">
        <v>1569</v>
      </c>
      <c r="B14" s="4" t="s">
        <v>6</v>
      </c>
      <c r="C14" s="4" t="s">
        <v>6</v>
      </c>
      <c r="D14" s="4" t="s">
        <v>6</v>
      </c>
    </row>
    <row r="15" spans="1:4" x14ac:dyDescent="0.25">
      <c r="A15" s="2" t="s">
        <v>1579</v>
      </c>
      <c r="B15" s="4" t="s">
        <v>6</v>
      </c>
      <c r="C15" s="4" t="s">
        <v>6</v>
      </c>
      <c r="D15" s="4">
        <v>1</v>
      </c>
    </row>
    <row r="16" spans="1:4" x14ac:dyDescent="0.25">
      <c r="A16" s="2" t="s">
        <v>1580</v>
      </c>
      <c r="B16" s="4" t="s">
        <v>6</v>
      </c>
      <c r="C16" s="4" t="s">
        <v>6</v>
      </c>
      <c r="D16" s="4" t="s">
        <v>6</v>
      </c>
    </row>
    <row r="17" spans="1:4" x14ac:dyDescent="0.25">
      <c r="A17" s="3" t="s">
        <v>1569</v>
      </c>
      <c r="B17" s="4" t="s">
        <v>6</v>
      </c>
      <c r="C17" s="4" t="s">
        <v>6</v>
      </c>
      <c r="D17" s="4" t="s">
        <v>6</v>
      </c>
    </row>
    <row r="18" spans="1:4" x14ac:dyDescent="0.25">
      <c r="A18" s="2" t="s">
        <v>1464</v>
      </c>
      <c r="B18" s="4" t="s">
        <v>6</v>
      </c>
      <c r="C18" s="129">
        <v>0.08</v>
      </c>
      <c r="D18" s="4" t="s">
        <v>6</v>
      </c>
    </row>
    <row r="19" spans="1:4" x14ac:dyDescent="0.25">
      <c r="A19" s="2" t="s">
        <v>1570</v>
      </c>
      <c r="B19" s="4" t="s">
        <v>6</v>
      </c>
      <c r="C19" s="129">
        <v>0.92</v>
      </c>
      <c r="D19" s="4" t="s">
        <v>6</v>
      </c>
    </row>
    <row r="20" spans="1:4" x14ac:dyDescent="0.25">
      <c r="A20" s="2" t="s">
        <v>1571</v>
      </c>
      <c r="B20" s="4" t="s">
        <v>6</v>
      </c>
      <c r="C20" s="4" t="s">
        <v>6</v>
      </c>
      <c r="D20" s="4">
        <v>264</v>
      </c>
    </row>
    <row r="21" spans="1:4" x14ac:dyDescent="0.25">
      <c r="A21" s="2" t="s">
        <v>1458</v>
      </c>
      <c r="B21" s="4" t="s">
        <v>6</v>
      </c>
      <c r="C21" s="4" t="s">
        <v>6</v>
      </c>
      <c r="D21" s="4">
        <v>23.2</v>
      </c>
    </row>
    <row r="22" spans="1:4" x14ac:dyDescent="0.25">
      <c r="A22" s="2" t="s">
        <v>1575</v>
      </c>
      <c r="B22" s="4" t="s">
        <v>6</v>
      </c>
      <c r="C22" s="4" t="s">
        <v>1581</v>
      </c>
      <c r="D22" s="4" t="s">
        <v>6</v>
      </c>
    </row>
    <row r="23" spans="1:4" ht="30" x14ac:dyDescent="0.25">
      <c r="A23" s="2" t="s">
        <v>1582</v>
      </c>
      <c r="B23" s="4" t="s">
        <v>6</v>
      </c>
      <c r="C23" s="4" t="s">
        <v>6</v>
      </c>
      <c r="D23" s="4" t="s">
        <v>6</v>
      </c>
    </row>
    <row r="24" spans="1:4" x14ac:dyDescent="0.25">
      <c r="A24" s="3" t="s">
        <v>1569</v>
      </c>
      <c r="B24" s="4" t="s">
        <v>6</v>
      </c>
      <c r="C24" s="4" t="s">
        <v>6</v>
      </c>
      <c r="D24" s="4" t="s">
        <v>6</v>
      </c>
    </row>
    <row r="25" spans="1:4" x14ac:dyDescent="0.25">
      <c r="A25" s="2" t="s">
        <v>1579</v>
      </c>
      <c r="B25" s="4" t="s">
        <v>6</v>
      </c>
      <c r="C25" s="4" t="s">
        <v>6</v>
      </c>
      <c r="D25" s="11">
        <v>1.9</v>
      </c>
    </row>
  </sheetData>
  <mergeCells count="2">
    <mergeCell ref="B2:B3"/>
    <mergeCell ref="C2:C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4" width="12.42578125" bestFit="1" customWidth="1"/>
    <col min="15" max="15" width="12.5703125" bestFit="1" customWidth="1"/>
    <col min="16" max="17" width="16.42578125" bestFit="1" customWidth="1"/>
  </cols>
  <sheetData>
    <row r="1" spans="1:17" ht="15" customHeight="1" x14ac:dyDescent="0.25">
      <c r="A1" s="8" t="s">
        <v>1583</v>
      </c>
      <c r="B1" s="8" t="s">
        <v>74</v>
      </c>
      <c r="C1" s="8"/>
      <c r="D1" s="8"/>
      <c r="E1" s="8"/>
      <c r="F1" s="8"/>
      <c r="G1" s="8"/>
      <c r="H1" s="8"/>
      <c r="I1" s="8"/>
      <c r="J1" s="8" t="s">
        <v>1</v>
      </c>
      <c r="K1" s="8"/>
      <c r="L1" s="8"/>
      <c r="M1" s="8"/>
      <c r="N1" s="8"/>
      <c r="O1" s="1"/>
      <c r="P1" s="1"/>
      <c r="Q1" s="1"/>
    </row>
    <row r="2" spans="1:17" x14ac:dyDescent="0.25">
      <c r="A2" s="8"/>
      <c r="B2" s="1" t="s">
        <v>2</v>
      </c>
      <c r="C2" s="12">
        <v>41425</v>
      </c>
      <c r="D2" s="8" t="s">
        <v>4</v>
      </c>
      <c r="E2" s="8" t="s">
        <v>75</v>
      </c>
      <c r="F2" s="8" t="s">
        <v>35</v>
      </c>
      <c r="G2" s="12">
        <v>41060</v>
      </c>
      <c r="H2" s="8" t="s">
        <v>76</v>
      </c>
      <c r="I2" s="8" t="s">
        <v>77</v>
      </c>
      <c r="J2" s="1" t="s">
        <v>2</v>
      </c>
      <c r="K2" s="8" t="s">
        <v>35</v>
      </c>
      <c r="L2" s="8" t="s">
        <v>78</v>
      </c>
      <c r="M2" s="1" t="s">
        <v>35</v>
      </c>
      <c r="N2" s="1" t="s">
        <v>78</v>
      </c>
      <c r="O2" s="1" t="s">
        <v>1445</v>
      </c>
      <c r="P2" s="1" t="s">
        <v>2</v>
      </c>
      <c r="Q2" s="1" t="s">
        <v>1584</v>
      </c>
    </row>
    <row r="3" spans="1:17" x14ac:dyDescent="0.25">
      <c r="A3" s="8"/>
      <c r="B3" s="1" t="s">
        <v>1193</v>
      </c>
      <c r="C3" s="12"/>
      <c r="D3" s="8"/>
      <c r="E3" s="8"/>
      <c r="F3" s="8"/>
      <c r="G3" s="12"/>
      <c r="H3" s="8"/>
      <c r="I3" s="8"/>
      <c r="J3" s="1" t="s">
        <v>1193</v>
      </c>
      <c r="K3" s="8"/>
      <c r="L3" s="8"/>
      <c r="M3" s="1" t="s">
        <v>1185</v>
      </c>
      <c r="N3" s="1" t="s">
        <v>1185</v>
      </c>
      <c r="O3" s="1" t="s">
        <v>1185</v>
      </c>
      <c r="P3" s="1" t="s">
        <v>1187</v>
      </c>
      <c r="Q3" s="1" t="s">
        <v>1187</v>
      </c>
    </row>
    <row r="4" spans="1:17" x14ac:dyDescent="0.25">
      <c r="A4" s="8"/>
      <c r="B4" s="1"/>
      <c r="C4" s="12"/>
      <c r="D4" s="8"/>
      <c r="E4" s="8"/>
      <c r="F4" s="8"/>
      <c r="G4" s="12"/>
      <c r="H4" s="8"/>
      <c r="I4" s="8"/>
      <c r="J4" s="1"/>
      <c r="K4" s="8"/>
      <c r="L4" s="8"/>
      <c r="M4" s="1"/>
      <c r="N4" s="1"/>
      <c r="O4" s="1" t="s">
        <v>1193</v>
      </c>
      <c r="P4" s="1"/>
      <c r="Q4" s="1"/>
    </row>
    <row r="5" spans="1:17" ht="30" x14ac:dyDescent="0.25">
      <c r="A5" s="3" t="s">
        <v>158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1196</v>
      </c>
      <c r="B6" s="6">
        <v>8600</v>
      </c>
      <c r="C6" s="4" t="s">
        <v>6</v>
      </c>
      <c r="D6" s="4" t="s">
        <v>6</v>
      </c>
      <c r="E6" s="4" t="s">
        <v>6</v>
      </c>
      <c r="F6" s="4" t="s">
        <v>6</v>
      </c>
      <c r="G6" s="4" t="s">
        <v>6</v>
      </c>
      <c r="H6" s="4" t="s">
        <v>6</v>
      </c>
      <c r="I6" s="4" t="s">
        <v>6</v>
      </c>
      <c r="J6" s="6">
        <v>8600</v>
      </c>
      <c r="K6" s="4" t="s">
        <v>6</v>
      </c>
      <c r="L6" s="4" t="s">
        <v>6</v>
      </c>
      <c r="M6" s="4" t="s">
        <v>6</v>
      </c>
      <c r="N6" s="4" t="s">
        <v>6</v>
      </c>
      <c r="O6" s="6">
        <v>4000</v>
      </c>
      <c r="P6" s="4" t="s">
        <v>6</v>
      </c>
      <c r="Q6" s="4" t="s">
        <v>6</v>
      </c>
    </row>
    <row r="7" spans="1:17" x14ac:dyDescent="0.25">
      <c r="A7" s="2" t="s">
        <v>1458</v>
      </c>
      <c r="B7" s="7">
        <v>99600000</v>
      </c>
      <c r="C7" s="4" t="s">
        <v>6</v>
      </c>
      <c r="D7" s="4" t="s">
        <v>6</v>
      </c>
      <c r="E7" s="4" t="s">
        <v>6</v>
      </c>
      <c r="F7" s="4" t="s">
        <v>6</v>
      </c>
      <c r="G7" s="4" t="s">
        <v>6</v>
      </c>
      <c r="H7" s="4" t="s">
        <v>6</v>
      </c>
      <c r="I7" s="4" t="s">
        <v>6</v>
      </c>
      <c r="J7" s="7">
        <v>99600000</v>
      </c>
      <c r="K7" s="4" t="s">
        <v>6</v>
      </c>
      <c r="L7" s="4" t="s">
        <v>6</v>
      </c>
      <c r="M7" s="4" t="s">
        <v>6</v>
      </c>
      <c r="N7" s="4" t="s">
        <v>6</v>
      </c>
      <c r="O7" s="7">
        <v>256000000</v>
      </c>
      <c r="P7" s="4" t="s">
        <v>6</v>
      </c>
      <c r="Q7" s="4" t="s">
        <v>6</v>
      </c>
    </row>
    <row r="8" spans="1:17" x14ac:dyDescent="0.25">
      <c r="A8" s="2" t="s">
        <v>1459</v>
      </c>
      <c r="B8" s="4" t="s">
        <v>6</v>
      </c>
      <c r="C8" s="4" t="s">
        <v>6</v>
      </c>
      <c r="D8" s="4" t="s">
        <v>6</v>
      </c>
      <c r="E8" s="4" t="s">
        <v>6</v>
      </c>
      <c r="F8" s="4" t="s">
        <v>6</v>
      </c>
      <c r="G8" s="4" t="s">
        <v>6</v>
      </c>
      <c r="H8" s="4" t="s">
        <v>6</v>
      </c>
      <c r="I8" s="4" t="s">
        <v>6</v>
      </c>
      <c r="J8" s="4" t="s">
        <v>6</v>
      </c>
      <c r="K8" s="4" t="s">
        <v>6</v>
      </c>
      <c r="L8" s="4" t="s">
        <v>6</v>
      </c>
      <c r="M8" s="4" t="s">
        <v>6</v>
      </c>
      <c r="N8" s="4" t="s">
        <v>6</v>
      </c>
      <c r="O8" s="6">
        <v>6100000</v>
      </c>
      <c r="P8" s="4" t="s">
        <v>6</v>
      </c>
      <c r="Q8" s="4" t="s">
        <v>6</v>
      </c>
    </row>
    <row r="9" spans="1:17" x14ac:dyDescent="0.25">
      <c r="A9" s="2" t="s">
        <v>1586</v>
      </c>
      <c r="B9" s="6">
        <v>249000</v>
      </c>
      <c r="C9" s="6">
        <v>82000</v>
      </c>
      <c r="D9" s="6">
        <v>-105000</v>
      </c>
      <c r="E9" s="6">
        <v>-40000</v>
      </c>
      <c r="F9" s="6">
        <v>-317000</v>
      </c>
      <c r="G9" s="6">
        <v>201000</v>
      </c>
      <c r="H9" s="6">
        <v>72000</v>
      </c>
      <c r="I9" s="6">
        <v>-372000</v>
      </c>
      <c r="J9" s="6">
        <v>186000</v>
      </c>
      <c r="K9" s="6">
        <v>-416000</v>
      </c>
      <c r="L9" s="6">
        <v>-2974000</v>
      </c>
      <c r="M9" s="6">
        <v>-2100000</v>
      </c>
      <c r="N9" s="6">
        <v>-2500000</v>
      </c>
      <c r="O9" s="4" t="s">
        <v>6</v>
      </c>
      <c r="P9" s="4" t="s">
        <v>6</v>
      </c>
      <c r="Q9" s="4" t="s">
        <v>6</v>
      </c>
    </row>
    <row r="10" spans="1:17" x14ac:dyDescent="0.25">
      <c r="A10" s="2" t="s">
        <v>1460</v>
      </c>
      <c r="B10" s="6">
        <v>10739000</v>
      </c>
      <c r="C10" s="4" t="s">
        <v>6</v>
      </c>
      <c r="D10" s="4" t="s">
        <v>6</v>
      </c>
      <c r="E10" s="4" t="s">
        <v>6</v>
      </c>
      <c r="F10" s="6">
        <v>8301000</v>
      </c>
      <c r="G10" s="4" t="s">
        <v>6</v>
      </c>
      <c r="H10" s="4" t="s">
        <v>6</v>
      </c>
      <c r="I10" s="4" t="s">
        <v>6</v>
      </c>
      <c r="J10" s="6">
        <v>10739000</v>
      </c>
      <c r="K10" s="6">
        <v>8301000</v>
      </c>
      <c r="L10" s="4" t="s">
        <v>6</v>
      </c>
      <c r="M10" s="4">
        <v>0</v>
      </c>
      <c r="N10" s="4" t="s">
        <v>6</v>
      </c>
      <c r="O10" s="4" t="s">
        <v>6</v>
      </c>
      <c r="P10" s="4" t="s">
        <v>6</v>
      </c>
      <c r="Q10" s="4" t="s">
        <v>6</v>
      </c>
    </row>
    <row r="11" spans="1:17" x14ac:dyDescent="0.25">
      <c r="A11" s="2" t="s">
        <v>158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129">
        <v>0.33</v>
      </c>
    </row>
    <row r="12" spans="1:17" x14ac:dyDescent="0.25">
      <c r="A12" s="2" t="s">
        <v>1588</v>
      </c>
      <c r="B12" s="7">
        <v>78971000</v>
      </c>
      <c r="C12" s="4" t="s">
        <v>6</v>
      </c>
      <c r="D12" s="4" t="s">
        <v>6</v>
      </c>
      <c r="E12" s="4" t="s">
        <v>6</v>
      </c>
      <c r="F12" s="7">
        <v>81368000</v>
      </c>
      <c r="G12" s="4" t="s">
        <v>6</v>
      </c>
      <c r="H12" s="4" t="s">
        <v>6</v>
      </c>
      <c r="I12" s="4" t="s">
        <v>6</v>
      </c>
      <c r="J12" s="7">
        <v>78971000</v>
      </c>
      <c r="K12" s="7">
        <v>81368000</v>
      </c>
      <c r="L12" s="4" t="s">
        <v>6</v>
      </c>
      <c r="M12" s="4" t="s">
        <v>6</v>
      </c>
      <c r="N12" s="4" t="s">
        <v>6</v>
      </c>
      <c r="O12" s="4" t="s">
        <v>6</v>
      </c>
      <c r="P12" s="7">
        <v>7900000</v>
      </c>
      <c r="Q12" s="4" t="s">
        <v>6</v>
      </c>
    </row>
  </sheetData>
  <mergeCells count="12">
    <mergeCell ref="K2:K4"/>
    <mergeCell ref="L2:L4"/>
    <mergeCell ref="A1:A4"/>
    <mergeCell ref="B1:I1"/>
    <mergeCell ref="J1:N1"/>
    <mergeCell ref="C2:C4"/>
    <mergeCell ref="D2:D4"/>
    <mergeCell ref="E2:E4"/>
    <mergeCell ref="F2:F4"/>
    <mergeCell ref="G2:G4"/>
    <mergeCell ref="H2:H4"/>
    <mergeCell ref="I2:I4"/>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589</v>
      </c>
      <c r="B1" s="8" t="s">
        <v>1</v>
      </c>
      <c r="C1" s="8"/>
      <c r="D1" s="8"/>
    </row>
    <row r="2" spans="1:4" ht="30" x14ac:dyDescent="0.25">
      <c r="A2" s="1" t="s">
        <v>34</v>
      </c>
      <c r="B2" s="1" t="s">
        <v>2</v>
      </c>
      <c r="C2" s="1" t="s">
        <v>35</v>
      </c>
      <c r="D2" s="1" t="s">
        <v>78</v>
      </c>
    </row>
    <row r="3" spans="1:4" x14ac:dyDescent="0.25">
      <c r="A3" s="2" t="s">
        <v>1185</v>
      </c>
      <c r="B3" s="4" t="s">
        <v>6</v>
      </c>
      <c r="C3" s="4" t="s">
        <v>6</v>
      </c>
      <c r="D3" s="4" t="s">
        <v>6</v>
      </c>
    </row>
    <row r="4" spans="1:4" ht="30" x14ac:dyDescent="0.25">
      <c r="A4" s="3" t="s">
        <v>1585</v>
      </c>
      <c r="B4" s="4" t="s">
        <v>6</v>
      </c>
      <c r="C4" s="4" t="s">
        <v>6</v>
      </c>
      <c r="D4" s="4" t="s">
        <v>6</v>
      </c>
    </row>
    <row r="5" spans="1:4" x14ac:dyDescent="0.25">
      <c r="A5" s="2" t="s">
        <v>739</v>
      </c>
      <c r="B5" s="7">
        <v>7508</v>
      </c>
      <c r="C5" s="7">
        <v>8003</v>
      </c>
      <c r="D5" s="4" t="s">
        <v>6</v>
      </c>
    </row>
    <row r="6" spans="1:4" x14ac:dyDescent="0.25">
      <c r="A6" s="2" t="s">
        <v>46</v>
      </c>
      <c r="B6" s="6">
        <v>230626</v>
      </c>
      <c r="C6" s="6">
        <v>240372</v>
      </c>
      <c r="D6" s="4" t="s">
        <v>6</v>
      </c>
    </row>
    <row r="7" spans="1:4" x14ac:dyDescent="0.25">
      <c r="A7" s="2" t="s">
        <v>740</v>
      </c>
      <c r="B7" s="6">
        <v>7335</v>
      </c>
      <c r="C7" s="6">
        <v>6671</v>
      </c>
      <c r="D7" s="4" t="s">
        <v>6</v>
      </c>
    </row>
    <row r="8" spans="1:4" x14ac:dyDescent="0.25">
      <c r="A8" s="2" t="s">
        <v>505</v>
      </c>
      <c r="B8" s="6">
        <v>-4209</v>
      </c>
      <c r="C8" s="6">
        <v>-3537</v>
      </c>
      <c r="D8" s="4" t="s">
        <v>6</v>
      </c>
    </row>
    <row r="9" spans="1:4" x14ac:dyDescent="0.25">
      <c r="A9" s="2" t="s">
        <v>79</v>
      </c>
      <c r="B9" s="6">
        <v>20230</v>
      </c>
      <c r="C9" s="6">
        <v>19403</v>
      </c>
      <c r="D9" s="6">
        <v>17943</v>
      </c>
    </row>
    <row r="10" spans="1:4" x14ac:dyDescent="0.25">
      <c r="A10" s="2" t="s">
        <v>743</v>
      </c>
      <c r="B10" s="7">
        <v>-598</v>
      </c>
      <c r="C10" s="7">
        <v>-6235</v>
      </c>
      <c r="D10" s="7">
        <v>-5997</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590</v>
      </c>
      <c r="B1" s="8" t="s">
        <v>1</v>
      </c>
      <c r="C1" s="8"/>
      <c r="D1" s="8"/>
    </row>
    <row r="2" spans="1:4" ht="30" x14ac:dyDescent="0.25">
      <c r="A2" s="1" t="s">
        <v>34</v>
      </c>
      <c r="B2" s="1" t="s">
        <v>2</v>
      </c>
      <c r="C2" s="1" t="s">
        <v>35</v>
      </c>
      <c r="D2" s="1" t="s">
        <v>78</v>
      </c>
    </row>
    <row r="3" spans="1:4" x14ac:dyDescent="0.25">
      <c r="A3" s="2" t="s">
        <v>1187</v>
      </c>
      <c r="B3" s="4" t="s">
        <v>6</v>
      </c>
      <c r="C3" s="4" t="s">
        <v>6</v>
      </c>
      <c r="D3" s="4" t="s">
        <v>6</v>
      </c>
    </row>
    <row r="4" spans="1:4" ht="30" x14ac:dyDescent="0.25">
      <c r="A4" s="3" t="s">
        <v>1585</v>
      </c>
      <c r="B4" s="4" t="s">
        <v>6</v>
      </c>
      <c r="C4" s="4" t="s">
        <v>6</v>
      </c>
      <c r="D4" s="4" t="s">
        <v>6</v>
      </c>
    </row>
    <row r="5" spans="1:4" x14ac:dyDescent="0.25">
      <c r="A5" s="2" t="s">
        <v>739</v>
      </c>
      <c r="B5" s="7">
        <v>15084</v>
      </c>
      <c r="C5" s="7">
        <v>16758</v>
      </c>
      <c r="D5" s="4" t="s">
        <v>6</v>
      </c>
    </row>
    <row r="6" spans="1:4" x14ac:dyDescent="0.25">
      <c r="A6" s="2" t="s">
        <v>46</v>
      </c>
      <c r="B6" s="6">
        <v>23649</v>
      </c>
      <c r="C6" s="6">
        <v>26323</v>
      </c>
      <c r="D6" s="4" t="s">
        <v>6</v>
      </c>
    </row>
    <row r="7" spans="1:4" x14ac:dyDescent="0.25">
      <c r="A7" s="2" t="s">
        <v>740</v>
      </c>
      <c r="B7" s="6">
        <v>4522</v>
      </c>
      <c r="C7" s="6">
        <v>7625</v>
      </c>
      <c r="D7" s="4" t="s">
        <v>6</v>
      </c>
    </row>
    <row r="8" spans="1:4" x14ac:dyDescent="0.25">
      <c r="A8" s="2" t="s">
        <v>505</v>
      </c>
      <c r="B8" s="6">
        <v>19127</v>
      </c>
      <c r="C8" s="6">
        <v>18698</v>
      </c>
      <c r="D8" s="4" t="s">
        <v>6</v>
      </c>
    </row>
    <row r="9" spans="1:4" x14ac:dyDescent="0.25">
      <c r="A9" s="2" t="s">
        <v>79</v>
      </c>
      <c r="B9" s="6">
        <v>55307</v>
      </c>
      <c r="C9" s="6">
        <v>82698</v>
      </c>
      <c r="D9" s="6">
        <v>5813</v>
      </c>
    </row>
    <row r="10" spans="1:4" x14ac:dyDescent="0.25">
      <c r="A10" s="2" t="s">
        <v>743</v>
      </c>
      <c r="B10" s="7">
        <v>665</v>
      </c>
      <c r="C10" s="7">
        <v>5823</v>
      </c>
      <c r="D10" s="7">
        <v>-5648</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13</v>
      </c>
      <c r="B1" s="1" t="s">
        <v>1</v>
      </c>
    </row>
    <row r="2" spans="1:2" x14ac:dyDescent="0.25">
      <c r="A2" s="8"/>
      <c r="B2" s="1" t="s">
        <v>2</v>
      </c>
    </row>
    <row r="3" spans="1:2" x14ac:dyDescent="0.25">
      <c r="A3" s="14" t="s">
        <v>313</v>
      </c>
      <c r="B3" s="4" t="s">
        <v>6</v>
      </c>
    </row>
    <row r="4" spans="1:2" ht="31.5" x14ac:dyDescent="0.25">
      <c r="A4" s="14"/>
      <c r="B4" s="15" t="s">
        <v>314</v>
      </c>
    </row>
    <row r="5" spans="1:2" ht="153.75" x14ac:dyDescent="0.25">
      <c r="A5" s="14"/>
      <c r="B5" s="16" t="s">
        <v>315</v>
      </c>
    </row>
  </sheetData>
  <mergeCells count="2">
    <mergeCell ref="A1:A2"/>
    <mergeCell ref="A3:A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91</v>
      </c>
      <c r="B1" s="1" t="s">
        <v>1</v>
      </c>
    </row>
    <row r="2" spans="1:2" x14ac:dyDescent="0.25">
      <c r="A2" s="8"/>
      <c r="B2" s="1" t="s">
        <v>2</v>
      </c>
    </row>
    <row r="3" spans="1:2" x14ac:dyDescent="0.25">
      <c r="A3" s="3" t="s">
        <v>1592</v>
      </c>
      <c r="B3" s="4" t="s">
        <v>6</v>
      </c>
    </row>
    <row r="4" spans="1:2" ht="30" x14ac:dyDescent="0.25">
      <c r="A4" s="2" t="s">
        <v>1593</v>
      </c>
      <c r="B4" s="129">
        <v>1</v>
      </c>
    </row>
  </sheetData>
  <mergeCells count="1">
    <mergeCell ref="A1:A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5" width="12.42578125" bestFit="1" customWidth="1"/>
  </cols>
  <sheetData>
    <row r="1" spans="1:5" ht="30" x14ac:dyDescent="0.25">
      <c r="A1" s="1" t="s">
        <v>1594</v>
      </c>
      <c r="B1" s="8" t="s">
        <v>2</v>
      </c>
      <c r="C1" s="8" t="s">
        <v>35</v>
      </c>
      <c r="D1" s="8" t="s">
        <v>78</v>
      </c>
      <c r="E1" s="8" t="s">
        <v>1199</v>
      </c>
    </row>
    <row r="2" spans="1:5" ht="30" x14ac:dyDescent="0.25">
      <c r="A2" s="1" t="s">
        <v>34</v>
      </c>
      <c r="B2" s="8"/>
      <c r="C2" s="8"/>
      <c r="D2" s="8"/>
      <c r="E2" s="8"/>
    </row>
    <row r="3" spans="1:5" x14ac:dyDescent="0.25">
      <c r="A3" s="3" t="s">
        <v>36</v>
      </c>
      <c r="B3" s="4" t="s">
        <v>6</v>
      </c>
      <c r="C3" s="4" t="s">
        <v>6</v>
      </c>
      <c r="D3" s="4" t="s">
        <v>6</v>
      </c>
      <c r="E3" s="4" t="s">
        <v>6</v>
      </c>
    </row>
    <row r="4" spans="1:5" x14ac:dyDescent="0.25">
      <c r="A4" s="2" t="s">
        <v>37</v>
      </c>
      <c r="B4" s="7">
        <v>97435</v>
      </c>
      <c r="C4" s="7">
        <v>53571</v>
      </c>
      <c r="D4" s="7">
        <v>50222</v>
      </c>
      <c r="E4" s="7">
        <v>98864</v>
      </c>
    </row>
    <row r="5" spans="1:5" x14ac:dyDescent="0.25">
      <c r="A5" s="2" t="s">
        <v>38</v>
      </c>
      <c r="B5" s="6">
        <v>8807</v>
      </c>
      <c r="C5" s="6">
        <v>6277</v>
      </c>
      <c r="D5" s="4" t="s">
        <v>6</v>
      </c>
      <c r="E5" s="4" t="s">
        <v>6</v>
      </c>
    </row>
    <row r="6" spans="1:5" x14ac:dyDescent="0.25">
      <c r="A6" s="2" t="s">
        <v>39</v>
      </c>
      <c r="B6" s="6">
        <v>154848</v>
      </c>
      <c r="C6" s="6">
        <v>146326</v>
      </c>
      <c r="D6" s="4" t="s">
        <v>6</v>
      </c>
      <c r="E6" s="4" t="s">
        <v>6</v>
      </c>
    </row>
    <row r="7" spans="1:5" x14ac:dyDescent="0.25">
      <c r="A7" s="2" t="s">
        <v>40</v>
      </c>
      <c r="B7" s="6">
        <v>316783</v>
      </c>
      <c r="C7" s="6">
        <v>316741</v>
      </c>
      <c r="D7" s="4" t="s">
        <v>6</v>
      </c>
      <c r="E7" s="4" t="s">
        <v>6</v>
      </c>
    </row>
    <row r="8" spans="1:5" x14ac:dyDescent="0.25">
      <c r="A8" s="2" t="s">
        <v>41</v>
      </c>
      <c r="B8" s="6">
        <v>68480</v>
      </c>
      <c r="C8" s="6">
        <v>97798</v>
      </c>
      <c r="D8" s="4" t="s">
        <v>6</v>
      </c>
      <c r="E8" s="4" t="s">
        <v>6</v>
      </c>
    </row>
    <row r="9" spans="1:5" x14ac:dyDescent="0.25">
      <c r="A9" s="2" t="s">
        <v>42</v>
      </c>
      <c r="B9" s="6">
        <v>305468</v>
      </c>
      <c r="C9" s="6">
        <v>362968</v>
      </c>
      <c r="D9" s="4" t="s">
        <v>6</v>
      </c>
      <c r="E9" s="4" t="s">
        <v>6</v>
      </c>
    </row>
    <row r="10" spans="1:5" x14ac:dyDescent="0.25">
      <c r="A10" s="2" t="s">
        <v>43</v>
      </c>
      <c r="B10" s="6">
        <v>201533</v>
      </c>
      <c r="C10" s="6">
        <v>182429</v>
      </c>
      <c r="D10" s="4" t="s">
        <v>6</v>
      </c>
      <c r="E10" s="4" t="s">
        <v>6</v>
      </c>
    </row>
    <row r="11" spans="1:5" x14ac:dyDescent="0.25">
      <c r="A11" s="2" t="s">
        <v>44</v>
      </c>
      <c r="B11" s="6">
        <v>57416</v>
      </c>
      <c r="C11" s="6">
        <v>137066</v>
      </c>
      <c r="D11" s="4" t="s">
        <v>6</v>
      </c>
      <c r="E11" s="4" t="s">
        <v>6</v>
      </c>
    </row>
    <row r="12" spans="1:5" x14ac:dyDescent="0.25">
      <c r="A12" s="2" t="s">
        <v>45</v>
      </c>
      <c r="B12" s="6">
        <v>78971</v>
      </c>
      <c r="C12" s="6">
        <v>81368</v>
      </c>
      <c r="D12" s="4" t="s">
        <v>6</v>
      </c>
      <c r="E12" s="4" t="s">
        <v>6</v>
      </c>
    </row>
    <row r="13" spans="1:5" x14ac:dyDescent="0.25">
      <c r="A13" s="2" t="s">
        <v>46</v>
      </c>
      <c r="B13" s="6">
        <v>1289741</v>
      </c>
      <c r="C13" s="6">
        <v>1384544</v>
      </c>
      <c r="D13" s="6">
        <v>1301655</v>
      </c>
      <c r="E13" s="4" t="s">
        <v>6</v>
      </c>
    </row>
    <row r="14" spans="1:5" x14ac:dyDescent="0.25">
      <c r="A14" s="3" t="s">
        <v>47</v>
      </c>
      <c r="B14" s="4" t="s">
        <v>6</v>
      </c>
      <c r="C14" s="4" t="s">
        <v>6</v>
      </c>
      <c r="D14" s="4" t="s">
        <v>6</v>
      </c>
      <c r="E14" s="4" t="s">
        <v>6</v>
      </c>
    </row>
    <row r="15" spans="1:5" x14ac:dyDescent="0.25">
      <c r="A15" s="2" t="s">
        <v>48</v>
      </c>
      <c r="B15" s="6">
        <v>48209</v>
      </c>
      <c r="C15" s="6">
        <v>60755</v>
      </c>
      <c r="D15" s="4" t="s">
        <v>6</v>
      </c>
      <c r="E15" s="4" t="s">
        <v>6</v>
      </c>
    </row>
    <row r="16" spans="1:5" ht="30" x14ac:dyDescent="0.25">
      <c r="A16" s="2" t="s">
        <v>49</v>
      </c>
      <c r="B16" s="6">
        <v>315938</v>
      </c>
      <c r="C16" s="6">
        <v>329508</v>
      </c>
      <c r="D16" s="4" t="s">
        <v>6</v>
      </c>
      <c r="E16" s="4" t="s">
        <v>6</v>
      </c>
    </row>
    <row r="17" spans="1:5" x14ac:dyDescent="0.25">
      <c r="A17" s="2" t="s">
        <v>50</v>
      </c>
      <c r="B17" s="6">
        <v>86040</v>
      </c>
      <c r="C17" s="6">
        <v>95363</v>
      </c>
      <c r="D17" s="4" t="s">
        <v>6</v>
      </c>
      <c r="E17" s="4" t="s">
        <v>6</v>
      </c>
    </row>
    <row r="18" spans="1:5" x14ac:dyDescent="0.25">
      <c r="A18" s="2" t="s">
        <v>51</v>
      </c>
      <c r="B18" s="6">
        <v>8838</v>
      </c>
      <c r="C18" s="6">
        <v>17194</v>
      </c>
      <c r="D18" s="4" t="s">
        <v>6</v>
      </c>
      <c r="E18" s="4" t="s">
        <v>6</v>
      </c>
    </row>
    <row r="19" spans="1:5" x14ac:dyDescent="0.25">
      <c r="A19" s="2" t="s">
        <v>52</v>
      </c>
      <c r="B19" s="6">
        <v>373889</v>
      </c>
      <c r="C19" s="6">
        <v>428079</v>
      </c>
      <c r="D19" s="4" t="s">
        <v>6</v>
      </c>
      <c r="E19" s="4" t="s">
        <v>6</v>
      </c>
    </row>
    <row r="20" spans="1:5" x14ac:dyDescent="0.25">
      <c r="A20" s="2" t="s">
        <v>61</v>
      </c>
      <c r="B20" s="6">
        <v>428202</v>
      </c>
      <c r="C20" s="6">
        <v>431777</v>
      </c>
      <c r="D20" s="4" t="s">
        <v>6</v>
      </c>
      <c r="E20" s="4" t="s">
        <v>6</v>
      </c>
    </row>
    <row r="21" spans="1:5" x14ac:dyDescent="0.25">
      <c r="A21" s="2" t="s">
        <v>62</v>
      </c>
      <c r="B21" s="6">
        <v>28625</v>
      </c>
      <c r="C21" s="6">
        <v>21868</v>
      </c>
      <c r="D21" s="4" t="s">
        <v>6</v>
      </c>
      <c r="E21" s="4" t="s">
        <v>6</v>
      </c>
    </row>
    <row r="22" spans="1:5" x14ac:dyDescent="0.25">
      <c r="A22" s="2" t="s">
        <v>63</v>
      </c>
      <c r="B22" s="6">
        <v>456827</v>
      </c>
      <c r="C22" s="6">
        <v>453645</v>
      </c>
      <c r="D22" s="6">
        <v>375901</v>
      </c>
      <c r="E22" s="6">
        <v>297407</v>
      </c>
    </row>
    <row r="23" spans="1:5" x14ac:dyDescent="0.25">
      <c r="A23" s="2" t="s">
        <v>47</v>
      </c>
      <c r="B23" s="6">
        <v>1289741</v>
      </c>
      <c r="C23" s="6">
        <v>1384544</v>
      </c>
      <c r="D23" s="4" t="s">
        <v>6</v>
      </c>
      <c r="E23" s="4" t="s">
        <v>6</v>
      </c>
    </row>
    <row r="24" spans="1:5" x14ac:dyDescent="0.25">
      <c r="A24" s="2" t="s">
        <v>757</v>
      </c>
      <c r="B24" s="4" t="s">
        <v>6</v>
      </c>
      <c r="C24" s="4" t="s">
        <v>6</v>
      </c>
      <c r="D24" s="4" t="s">
        <v>6</v>
      </c>
      <c r="E24" s="4" t="s">
        <v>6</v>
      </c>
    </row>
    <row r="25" spans="1:5" x14ac:dyDescent="0.25">
      <c r="A25" s="3" t="s">
        <v>36</v>
      </c>
      <c r="B25" s="4" t="s">
        <v>6</v>
      </c>
      <c r="C25" s="4" t="s">
        <v>6</v>
      </c>
      <c r="D25" s="4" t="s">
        <v>6</v>
      </c>
      <c r="E25" s="4" t="s">
        <v>6</v>
      </c>
    </row>
    <row r="26" spans="1:5" x14ac:dyDescent="0.25">
      <c r="A26" s="2" t="s">
        <v>37</v>
      </c>
      <c r="B26" s="6">
        <v>63173</v>
      </c>
      <c r="C26" s="6">
        <v>34323</v>
      </c>
      <c r="D26" s="6">
        <v>33368</v>
      </c>
      <c r="E26" s="6">
        <v>91472</v>
      </c>
    </row>
    <row r="27" spans="1:5" x14ac:dyDescent="0.25">
      <c r="A27" s="2" t="s">
        <v>39</v>
      </c>
      <c r="B27" s="6">
        <v>37623</v>
      </c>
      <c r="C27" s="6">
        <v>53326</v>
      </c>
      <c r="D27" s="4" t="s">
        <v>6</v>
      </c>
      <c r="E27" s="4" t="s">
        <v>6</v>
      </c>
    </row>
    <row r="28" spans="1:5" x14ac:dyDescent="0.25">
      <c r="A28" s="2" t="s">
        <v>43</v>
      </c>
      <c r="B28" s="6">
        <v>2112</v>
      </c>
      <c r="C28" s="6">
        <v>3721</v>
      </c>
      <c r="D28" s="4" t="s">
        <v>6</v>
      </c>
      <c r="E28" s="4" t="s">
        <v>6</v>
      </c>
    </row>
    <row r="29" spans="1:5" x14ac:dyDescent="0.25">
      <c r="A29" s="2" t="s">
        <v>45</v>
      </c>
      <c r="B29" s="6">
        <v>716029</v>
      </c>
      <c r="C29" s="6">
        <v>688261</v>
      </c>
      <c r="D29" s="4" t="s">
        <v>6</v>
      </c>
      <c r="E29" s="4" t="s">
        <v>6</v>
      </c>
    </row>
    <row r="30" spans="1:5" x14ac:dyDescent="0.25">
      <c r="A30" s="2" t="s">
        <v>46</v>
      </c>
      <c r="B30" s="6">
        <v>818937</v>
      </c>
      <c r="C30" s="6">
        <v>779631</v>
      </c>
      <c r="D30" s="4" t="s">
        <v>6</v>
      </c>
      <c r="E30" s="4" t="s">
        <v>6</v>
      </c>
    </row>
    <row r="31" spans="1:5" x14ac:dyDescent="0.25">
      <c r="A31" s="3" t="s">
        <v>47</v>
      </c>
      <c r="B31" s="4" t="s">
        <v>6</v>
      </c>
      <c r="C31" s="4" t="s">
        <v>6</v>
      </c>
      <c r="D31" s="4" t="s">
        <v>6</v>
      </c>
      <c r="E31" s="4" t="s">
        <v>6</v>
      </c>
    </row>
    <row r="32" spans="1:5" ht="30" x14ac:dyDescent="0.25">
      <c r="A32" s="2" t="s">
        <v>49</v>
      </c>
      <c r="B32" s="6">
        <v>137631</v>
      </c>
      <c r="C32" s="6">
        <v>43178</v>
      </c>
      <c r="D32" s="4" t="s">
        <v>6</v>
      </c>
      <c r="E32" s="4" t="s">
        <v>6</v>
      </c>
    </row>
    <row r="33" spans="1:5" x14ac:dyDescent="0.25">
      <c r="A33" s="2" t="s">
        <v>50</v>
      </c>
      <c r="B33" s="6">
        <v>8093</v>
      </c>
      <c r="C33" s="6">
        <v>9097</v>
      </c>
      <c r="D33" s="4" t="s">
        <v>6</v>
      </c>
      <c r="E33" s="4" t="s">
        <v>6</v>
      </c>
    </row>
    <row r="34" spans="1:5" x14ac:dyDescent="0.25">
      <c r="A34" s="2" t="s">
        <v>51</v>
      </c>
      <c r="B34" s="4">
        <v>155</v>
      </c>
      <c r="C34" s="4">
        <v>310</v>
      </c>
      <c r="D34" s="4" t="s">
        <v>6</v>
      </c>
      <c r="E34" s="4" t="s">
        <v>6</v>
      </c>
    </row>
    <row r="35" spans="1:5" x14ac:dyDescent="0.25">
      <c r="A35" s="2" t="s">
        <v>52</v>
      </c>
      <c r="B35" s="6">
        <v>244856</v>
      </c>
      <c r="C35" s="6">
        <v>295269</v>
      </c>
      <c r="D35" s="4" t="s">
        <v>6</v>
      </c>
      <c r="E35" s="4" t="s">
        <v>6</v>
      </c>
    </row>
    <row r="36" spans="1:5" x14ac:dyDescent="0.25">
      <c r="A36" s="2" t="s">
        <v>61</v>
      </c>
      <c r="B36" s="6">
        <v>428202</v>
      </c>
      <c r="C36" s="6">
        <v>431777</v>
      </c>
      <c r="D36" s="4" t="s">
        <v>6</v>
      </c>
      <c r="E36" s="4" t="s">
        <v>6</v>
      </c>
    </row>
    <row r="37" spans="1:5" x14ac:dyDescent="0.25">
      <c r="A37" s="2" t="s">
        <v>63</v>
      </c>
      <c r="B37" s="6">
        <v>428202</v>
      </c>
      <c r="C37" s="6">
        <v>431777</v>
      </c>
      <c r="D37" s="4" t="s">
        <v>6</v>
      </c>
      <c r="E37" s="4" t="s">
        <v>6</v>
      </c>
    </row>
    <row r="38" spans="1:5" x14ac:dyDescent="0.25">
      <c r="A38" s="2" t="s">
        <v>47</v>
      </c>
      <c r="B38" s="6">
        <v>818937</v>
      </c>
      <c r="C38" s="6">
        <v>779631</v>
      </c>
      <c r="D38" s="4" t="s">
        <v>6</v>
      </c>
      <c r="E38" s="4" t="s">
        <v>6</v>
      </c>
    </row>
    <row r="39" spans="1:5" x14ac:dyDescent="0.25">
      <c r="A39" s="2" t="s">
        <v>1595</v>
      </c>
      <c r="B39" s="4" t="s">
        <v>6</v>
      </c>
      <c r="C39" s="4" t="s">
        <v>6</v>
      </c>
      <c r="D39" s="4" t="s">
        <v>6</v>
      </c>
      <c r="E39" s="4" t="s">
        <v>6</v>
      </c>
    </row>
    <row r="40" spans="1:5" x14ac:dyDescent="0.25">
      <c r="A40" s="3" t="s">
        <v>36</v>
      </c>
      <c r="B40" s="4" t="s">
        <v>6</v>
      </c>
      <c r="C40" s="4" t="s">
        <v>6</v>
      </c>
      <c r="D40" s="4" t="s">
        <v>6</v>
      </c>
      <c r="E40" s="4" t="s">
        <v>6</v>
      </c>
    </row>
    <row r="41" spans="1:5" x14ac:dyDescent="0.25">
      <c r="A41" s="2" t="s">
        <v>37</v>
      </c>
      <c r="B41" s="4">
        <v>25</v>
      </c>
      <c r="C41" s="4">
        <v>294</v>
      </c>
      <c r="D41" s="4">
        <v>529</v>
      </c>
      <c r="E41" s="4">
        <v>859</v>
      </c>
    </row>
    <row r="42" spans="1:5" x14ac:dyDescent="0.25">
      <c r="A42" s="2" t="s">
        <v>38</v>
      </c>
      <c r="B42" s="6">
        <v>1907</v>
      </c>
      <c r="C42" s="6">
        <v>2047</v>
      </c>
      <c r="D42" s="4" t="s">
        <v>6</v>
      </c>
      <c r="E42" s="4" t="s">
        <v>6</v>
      </c>
    </row>
    <row r="43" spans="1:5" x14ac:dyDescent="0.25">
      <c r="A43" s="2" t="s">
        <v>39</v>
      </c>
      <c r="B43" s="6">
        <v>217268</v>
      </c>
      <c r="C43" s="6">
        <v>122917</v>
      </c>
      <c r="D43" s="4" t="s">
        <v>6</v>
      </c>
      <c r="E43" s="4" t="s">
        <v>6</v>
      </c>
    </row>
    <row r="44" spans="1:5" x14ac:dyDescent="0.25">
      <c r="A44" s="2" t="s">
        <v>40</v>
      </c>
      <c r="B44" s="6">
        <v>151023</v>
      </c>
      <c r="C44" s="6">
        <v>138236</v>
      </c>
      <c r="D44" s="4" t="s">
        <v>6</v>
      </c>
      <c r="E44" s="4" t="s">
        <v>6</v>
      </c>
    </row>
    <row r="45" spans="1:5" x14ac:dyDescent="0.25">
      <c r="A45" s="2" t="s">
        <v>41</v>
      </c>
      <c r="B45" s="6">
        <v>68827</v>
      </c>
      <c r="C45" s="6">
        <v>100590</v>
      </c>
      <c r="D45" s="4" t="s">
        <v>6</v>
      </c>
      <c r="E45" s="4" t="s">
        <v>6</v>
      </c>
    </row>
    <row r="46" spans="1:5" x14ac:dyDescent="0.25">
      <c r="A46" s="2" t="s">
        <v>42</v>
      </c>
      <c r="B46" s="6">
        <v>304234</v>
      </c>
      <c r="C46" s="6">
        <v>365925</v>
      </c>
      <c r="D46" s="4" t="s">
        <v>6</v>
      </c>
      <c r="E46" s="4" t="s">
        <v>6</v>
      </c>
    </row>
    <row r="47" spans="1:5" x14ac:dyDescent="0.25">
      <c r="A47" s="2" t="s">
        <v>43</v>
      </c>
      <c r="B47" s="6">
        <v>103315</v>
      </c>
      <c r="C47" s="6">
        <v>106219</v>
      </c>
      <c r="D47" s="4" t="s">
        <v>6</v>
      </c>
      <c r="E47" s="4" t="s">
        <v>6</v>
      </c>
    </row>
    <row r="48" spans="1:5" x14ac:dyDescent="0.25">
      <c r="A48" s="2" t="s">
        <v>44</v>
      </c>
      <c r="B48" s="6">
        <v>57416</v>
      </c>
      <c r="C48" s="6">
        <v>137066</v>
      </c>
      <c r="D48" s="4" t="s">
        <v>6</v>
      </c>
      <c r="E48" s="4" t="s">
        <v>6</v>
      </c>
    </row>
    <row r="49" spans="1:5" x14ac:dyDescent="0.25">
      <c r="A49" s="2" t="s">
        <v>45</v>
      </c>
      <c r="B49" s="6">
        <v>118541</v>
      </c>
      <c r="C49" s="6">
        <v>91278</v>
      </c>
      <c r="D49" s="4" t="s">
        <v>6</v>
      </c>
      <c r="E49" s="4" t="s">
        <v>6</v>
      </c>
    </row>
    <row r="50" spans="1:5" x14ac:dyDescent="0.25">
      <c r="A50" s="2" t="s">
        <v>46</v>
      </c>
      <c r="B50" s="6">
        <v>1022556</v>
      </c>
      <c r="C50" s="6">
        <v>1064572</v>
      </c>
      <c r="D50" s="4" t="s">
        <v>6</v>
      </c>
      <c r="E50" s="4" t="s">
        <v>6</v>
      </c>
    </row>
    <row r="51" spans="1:5" x14ac:dyDescent="0.25">
      <c r="A51" s="3" t="s">
        <v>47</v>
      </c>
      <c r="B51" s="4" t="s">
        <v>6</v>
      </c>
      <c r="C51" s="4" t="s">
        <v>6</v>
      </c>
      <c r="D51" s="4" t="s">
        <v>6</v>
      </c>
      <c r="E51" s="4" t="s">
        <v>6</v>
      </c>
    </row>
    <row r="52" spans="1:5" ht="30" x14ac:dyDescent="0.25">
      <c r="A52" s="2" t="s">
        <v>49</v>
      </c>
      <c r="B52" s="6">
        <v>178662</v>
      </c>
      <c r="C52" s="6">
        <v>205477</v>
      </c>
      <c r="D52" s="4" t="s">
        <v>6</v>
      </c>
      <c r="E52" s="4" t="s">
        <v>6</v>
      </c>
    </row>
    <row r="53" spans="1:5" x14ac:dyDescent="0.25">
      <c r="A53" s="2" t="s">
        <v>50</v>
      </c>
      <c r="B53" s="6">
        <v>86610</v>
      </c>
      <c r="C53" s="6">
        <v>96593</v>
      </c>
      <c r="D53" s="4" t="s">
        <v>6</v>
      </c>
      <c r="E53" s="4" t="s">
        <v>6</v>
      </c>
    </row>
    <row r="54" spans="1:5" x14ac:dyDescent="0.25">
      <c r="A54" s="2" t="s">
        <v>51</v>
      </c>
      <c r="B54" s="6">
        <v>8546</v>
      </c>
      <c r="C54" s="6">
        <v>15970</v>
      </c>
      <c r="D54" s="4" t="s">
        <v>6</v>
      </c>
      <c r="E54" s="4" t="s">
        <v>6</v>
      </c>
    </row>
    <row r="55" spans="1:5" x14ac:dyDescent="0.25">
      <c r="A55" s="2" t="s">
        <v>52</v>
      </c>
      <c r="B55" s="6">
        <v>126863</v>
      </c>
      <c r="C55" s="6">
        <v>130953</v>
      </c>
      <c r="D55" s="4" t="s">
        <v>6</v>
      </c>
      <c r="E55" s="4" t="s">
        <v>6</v>
      </c>
    </row>
    <row r="56" spans="1:5" x14ac:dyDescent="0.25">
      <c r="A56" s="2" t="s">
        <v>61</v>
      </c>
      <c r="B56" s="6">
        <v>621875</v>
      </c>
      <c r="C56" s="6">
        <v>615579</v>
      </c>
      <c r="D56" s="4" t="s">
        <v>6</v>
      </c>
      <c r="E56" s="4" t="s">
        <v>6</v>
      </c>
    </row>
    <row r="57" spans="1:5" x14ac:dyDescent="0.25">
      <c r="A57" s="2" t="s">
        <v>63</v>
      </c>
      <c r="B57" s="6">
        <v>621875</v>
      </c>
      <c r="C57" s="6">
        <v>615579</v>
      </c>
      <c r="D57" s="4" t="s">
        <v>6</v>
      </c>
      <c r="E57" s="4" t="s">
        <v>6</v>
      </c>
    </row>
    <row r="58" spans="1:5" x14ac:dyDescent="0.25">
      <c r="A58" s="2" t="s">
        <v>47</v>
      </c>
      <c r="B58" s="6">
        <v>1022556</v>
      </c>
      <c r="C58" s="6">
        <v>1064572</v>
      </c>
      <c r="D58" s="4" t="s">
        <v>6</v>
      </c>
      <c r="E58" s="4" t="s">
        <v>6</v>
      </c>
    </row>
    <row r="59" spans="1:5" x14ac:dyDescent="0.25">
      <c r="A59" s="2" t="s">
        <v>1596</v>
      </c>
      <c r="B59" s="4" t="s">
        <v>6</v>
      </c>
      <c r="C59" s="4" t="s">
        <v>6</v>
      </c>
      <c r="D59" s="4" t="s">
        <v>6</v>
      </c>
      <c r="E59" s="4" t="s">
        <v>6</v>
      </c>
    </row>
    <row r="60" spans="1:5" x14ac:dyDescent="0.25">
      <c r="A60" s="3" t="s">
        <v>36</v>
      </c>
      <c r="B60" s="4" t="s">
        <v>6</v>
      </c>
      <c r="C60" s="4" t="s">
        <v>6</v>
      </c>
      <c r="D60" s="4" t="s">
        <v>6</v>
      </c>
      <c r="E60" s="4" t="s">
        <v>6</v>
      </c>
    </row>
    <row r="61" spans="1:5" x14ac:dyDescent="0.25">
      <c r="A61" s="2" t="s">
        <v>37</v>
      </c>
      <c r="B61" s="6">
        <v>34237</v>
      </c>
      <c r="C61" s="6">
        <v>18954</v>
      </c>
      <c r="D61" s="6">
        <v>16325</v>
      </c>
      <c r="E61" s="6">
        <v>6533</v>
      </c>
    </row>
    <row r="62" spans="1:5" x14ac:dyDescent="0.25">
      <c r="A62" s="2" t="s">
        <v>38</v>
      </c>
      <c r="B62" s="6">
        <v>6900</v>
      </c>
      <c r="C62" s="6">
        <v>4230</v>
      </c>
      <c r="D62" s="4" t="s">
        <v>6</v>
      </c>
      <c r="E62" s="4" t="s">
        <v>6</v>
      </c>
    </row>
    <row r="63" spans="1:5" x14ac:dyDescent="0.25">
      <c r="A63" s="2" t="s">
        <v>39</v>
      </c>
      <c r="B63" s="6">
        <v>54412</v>
      </c>
      <c r="C63" s="6">
        <v>45467</v>
      </c>
      <c r="D63" s="4" t="s">
        <v>6</v>
      </c>
      <c r="E63" s="4" t="s">
        <v>6</v>
      </c>
    </row>
    <row r="64" spans="1:5" x14ac:dyDescent="0.25">
      <c r="A64" s="2" t="s">
        <v>40</v>
      </c>
      <c r="B64" s="6">
        <v>165855</v>
      </c>
      <c r="C64" s="6">
        <v>178810</v>
      </c>
      <c r="D64" s="4" t="s">
        <v>6</v>
      </c>
      <c r="E64" s="4" t="s">
        <v>6</v>
      </c>
    </row>
    <row r="65" spans="1:5" x14ac:dyDescent="0.25">
      <c r="A65" s="2" t="s">
        <v>42</v>
      </c>
      <c r="B65" s="6">
        <v>3809</v>
      </c>
      <c r="C65" s="4" t="s">
        <v>6</v>
      </c>
      <c r="D65" s="4" t="s">
        <v>6</v>
      </c>
      <c r="E65" s="4" t="s">
        <v>6</v>
      </c>
    </row>
    <row r="66" spans="1:5" x14ac:dyDescent="0.25">
      <c r="A66" s="2" t="s">
        <v>43</v>
      </c>
      <c r="B66" s="6">
        <v>96106</v>
      </c>
      <c r="C66" s="6">
        <v>72489</v>
      </c>
      <c r="D66" s="4" t="s">
        <v>6</v>
      </c>
      <c r="E66" s="4" t="s">
        <v>6</v>
      </c>
    </row>
    <row r="67" spans="1:5" x14ac:dyDescent="0.25">
      <c r="A67" s="2" t="s">
        <v>45</v>
      </c>
      <c r="B67" s="6">
        <v>13515</v>
      </c>
      <c r="C67" s="6">
        <v>11304</v>
      </c>
      <c r="D67" s="4" t="s">
        <v>6</v>
      </c>
      <c r="E67" s="4" t="s">
        <v>6</v>
      </c>
    </row>
    <row r="68" spans="1:5" x14ac:dyDescent="0.25">
      <c r="A68" s="2" t="s">
        <v>46</v>
      </c>
      <c r="B68" s="6">
        <v>374834</v>
      </c>
      <c r="C68" s="6">
        <v>331254</v>
      </c>
      <c r="D68" s="4" t="s">
        <v>6</v>
      </c>
      <c r="E68" s="4" t="s">
        <v>6</v>
      </c>
    </row>
    <row r="69" spans="1:5" x14ac:dyDescent="0.25">
      <c r="A69" s="3" t="s">
        <v>47</v>
      </c>
      <c r="B69" s="4" t="s">
        <v>6</v>
      </c>
      <c r="C69" s="4" t="s">
        <v>6</v>
      </c>
      <c r="D69" s="4" t="s">
        <v>6</v>
      </c>
      <c r="E69" s="4" t="s">
        <v>6</v>
      </c>
    </row>
    <row r="70" spans="1:5" x14ac:dyDescent="0.25">
      <c r="A70" s="2" t="s">
        <v>48</v>
      </c>
      <c r="B70" s="6">
        <v>48209</v>
      </c>
      <c r="C70" s="6">
        <v>60755</v>
      </c>
      <c r="D70" s="4" t="s">
        <v>6</v>
      </c>
      <c r="E70" s="4" t="s">
        <v>6</v>
      </c>
    </row>
    <row r="71" spans="1:5" ht="30" x14ac:dyDescent="0.25">
      <c r="A71" s="2" t="s">
        <v>49</v>
      </c>
      <c r="B71" s="6">
        <v>154096</v>
      </c>
      <c r="C71" s="6">
        <v>155844</v>
      </c>
      <c r="D71" s="4" t="s">
        <v>6</v>
      </c>
      <c r="E71" s="4" t="s">
        <v>6</v>
      </c>
    </row>
    <row r="72" spans="1:5" x14ac:dyDescent="0.25">
      <c r="A72" s="2" t="s">
        <v>51</v>
      </c>
      <c r="B72" s="4">
        <v>98</v>
      </c>
      <c r="C72" s="4">
        <v>901</v>
      </c>
      <c r="D72" s="4" t="s">
        <v>6</v>
      </c>
      <c r="E72" s="4" t="s">
        <v>6</v>
      </c>
    </row>
    <row r="73" spans="1:5" x14ac:dyDescent="0.25">
      <c r="A73" s="2" t="s">
        <v>52</v>
      </c>
      <c r="B73" s="6">
        <v>2170</v>
      </c>
      <c r="C73" s="6">
        <v>1857</v>
      </c>
      <c r="D73" s="4" t="s">
        <v>6</v>
      </c>
      <c r="E73" s="4" t="s">
        <v>6</v>
      </c>
    </row>
    <row r="74" spans="1:5" x14ac:dyDescent="0.25">
      <c r="A74" s="2" t="s">
        <v>61</v>
      </c>
      <c r="B74" s="6">
        <v>141945</v>
      </c>
      <c r="C74" s="6">
        <v>90761</v>
      </c>
      <c r="D74" s="4" t="s">
        <v>6</v>
      </c>
      <c r="E74" s="4" t="s">
        <v>6</v>
      </c>
    </row>
    <row r="75" spans="1:5" x14ac:dyDescent="0.25">
      <c r="A75" s="2" t="s">
        <v>62</v>
      </c>
      <c r="B75" s="6">
        <v>28316</v>
      </c>
      <c r="C75" s="6">
        <v>21136</v>
      </c>
      <c r="D75" s="4" t="s">
        <v>6</v>
      </c>
      <c r="E75" s="4" t="s">
        <v>6</v>
      </c>
    </row>
    <row r="76" spans="1:5" x14ac:dyDescent="0.25">
      <c r="A76" s="2" t="s">
        <v>63</v>
      </c>
      <c r="B76" s="6">
        <v>170261</v>
      </c>
      <c r="C76" s="6">
        <v>111897</v>
      </c>
      <c r="D76" s="4" t="s">
        <v>6</v>
      </c>
      <c r="E76" s="4" t="s">
        <v>6</v>
      </c>
    </row>
    <row r="77" spans="1:5" x14ac:dyDescent="0.25">
      <c r="A77" s="2" t="s">
        <v>47</v>
      </c>
      <c r="B77" s="6">
        <v>374834</v>
      </c>
      <c r="C77" s="6">
        <v>331254</v>
      </c>
      <c r="D77" s="4" t="s">
        <v>6</v>
      </c>
      <c r="E77" s="4" t="s">
        <v>6</v>
      </c>
    </row>
    <row r="78" spans="1:5" x14ac:dyDescent="0.25">
      <c r="A78" s="2" t="s">
        <v>762</v>
      </c>
      <c r="B78" s="4" t="s">
        <v>6</v>
      </c>
      <c r="C78" s="4" t="s">
        <v>6</v>
      </c>
      <c r="D78" s="4" t="s">
        <v>6</v>
      </c>
      <c r="E78" s="4" t="s">
        <v>6</v>
      </c>
    </row>
    <row r="79" spans="1:5" x14ac:dyDescent="0.25">
      <c r="A79" s="3" t="s">
        <v>36</v>
      </c>
      <c r="B79" s="4" t="s">
        <v>6</v>
      </c>
      <c r="C79" s="4" t="s">
        <v>6</v>
      </c>
      <c r="D79" s="4" t="s">
        <v>6</v>
      </c>
      <c r="E79" s="4" t="s">
        <v>6</v>
      </c>
    </row>
    <row r="80" spans="1:5" x14ac:dyDescent="0.25">
      <c r="A80" s="2" t="s">
        <v>39</v>
      </c>
      <c r="B80" s="6">
        <v>-154455</v>
      </c>
      <c r="C80" s="6">
        <v>-75384</v>
      </c>
      <c r="D80" s="4" t="s">
        <v>6</v>
      </c>
      <c r="E80" s="4" t="s">
        <v>6</v>
      </c>
    </row>
    <row r="81" spans="1:5" x14ac:dyDescent="0.25">
      <c r="A81" s="2" t="s">
        <v>40</v>
      </c>
      <c r="B81" s="4">
        <v>-95</v>
      </c>
      <c r="C81" s="4">
        <v>-305</v>
      </c>
      <c r="D81" s="4" t="s">
        <v>6</v>
      </c>
      <c r="E81" s="4" t="s">
        <v>6</v>
      </c>
    </row>
    <row r="82" spans="1:5" x14ac:dyDescent="0.25">
      <c r="A82" s="2" t="s">
        <v>41</v>
      </c>
      <c r="B82" s="4">
        <v>-347</v>
      </c>
      <c r="C82" s="6">
        <v>-2792</v>
      </c>
      <c r="D82" s="4" t="s">
        <v>6</v>
      </c>
      <c r="E82" s="4" t="s">
        <v>6</v>
      </c>
    </row>
    <row r="83" spans="1:5" x14ac:dyDescent="0.25">
      <c r="A83" s="2" t="s">
        <v>42</v>
      </c>
      <c r="B83" s="6">
        <v>-2575</v>
      </c>
      <c r="C83" s="6">
        <v>-2957</v>
      </c>
      <c r="D83" s="4" t="s">
        <v>6</v>
      </c>
      <c r="E83" s="4" t="s">
        <v>6</v>
      </c>
    </row>
    <row r="84" spans="1:5" x14ac:dyDescent="0.25">
      <c r="A84" s="2" t="s">
        <v>45</v>
      </c>
      <c r="B84" s="6">
        <v>-769114</v>
      </c>
      <c r="C84" s="6">
        <v>-709475</v>
      </c>
      <c r="D84" s="4" t="s">
        <v>6</v>
      </c>
      <c r="E84" s="4" t="s">
        <v>6</v>
      </c>
    </row>
    <row r="85" spans="1:5" x14ac:dyDescent="0.25">
      <c r="A85" s="2" t="s">
        <v>46</v>
      </c>
      <c r="B85" s="6">
        <v>-926586</v>
      </c>
      <c r="C85" s="6">
        <v>-790913</v>
      </c>
      <c r="D85" s="4" t="s">
        <v>6</v>
      </c>
      <c r="E85" s="4" t="s">
        <v>6</v>
      </c>
    </row>
    <row r="86" spans="1:5" x14ac:dyDescent="0.25">
      <c r="A86" s="3" t="s">
        <v>47</v>
      </c>
      <c r="B86" s="4" t="s">
        <v>6</v>
      </c>
      <c r="C86" s="4" t="s">
        <v>6</v>
      </c>
      <c r="D86" s="4" t="s">
        <v>6</v>
      </c>
      <c r="E86" s="4" t="s">
        <v>6</v>
      </c>
    </row>
    <row r="87" spans="1:5" ht="30" x14ac:dyDescent="0.25">
      <c r="A87" s="2" t="s">
        <v>49</v>
      </c>
      <c r="B87" s="6">
        <v>-154451</v>
      </c>
      <c r="C87" s="6">
        <v>-74991</v>
      </c>
      <c r="D87" s="4" t="s">
        <v>6</v>
      </c>
      <c r="E87" s="4" t="s">
        <v>6</v>
      </c>
    </row>
    <row r="88" spans="1:5" x14ac:dyDescent="0.25">
      <c r="A88" s="2" t="s">
        <v>50</v>
      </c>
      <c r="B88" s="6">
        <v>-8663</v>
      </c>
      <c r="C88" s="6">
        <v>-10327</v>
      </c>
      <c r="D88" s="4" t="s">
        <v>6</v>
      </c>
      <c r="E88" s="4" t="s">
        <v>6</v>
      </c>
    </row>
    <row r="89" spans="1:5" x14ac:dyDescent="0.25">
      <c r="A89" s="2" t="s">
        <v>51</v>
      </c>
      <c r="B89" s="4">
        <v>39</v>
      </c>
      <c r="C89" s="4">
        <v>13</v>
      </c>
      <c r="D89" s="4" t="s">
        <v>6</v>
      </c>
      <c r="E89" s="4" t="s">
        <v>6</v>
      </c>
    </row>
    <row r="90" spans="1:5" x14ac:dyDescent="0.25">
      <c r="A90" s="2" t="s">
        <v>61</v>
      </c>
      <c r="B90" s="6">
        <v>-763820</v>
      </c>
      <c r="C90" s="6">
        <v>-706340</v>
      </c>
      <c r="D90" s="4" t="s">
        <v>6</v>
      </c>
      <c r="E90" s="4" t="s">
        <v>6</v>
      </c>
    </row>
    <row r="91" spans="1:5" x14ac:dyDescent="0.25">
      <c r="A91" s="2" t="s">
        <v>62</v>
      </c>
      <c r="B91" s="4">
        <v>309</v>
      </c>
      <c r="C91" s="4">
        <v>732</v>
      </c>
      <c r="D91" s="4" t="s">
        <v>6</v>
      </c>
      <c r="E91" s="4" t="s">
        <v>6</v>
      </c>
    </row>
    <row r="92" spans="1:5" x14ac:dyDescent="0.25">
      <c r="A92" s="2" t="s">
        <v>63</v>
      </c>
      <c r="B92" s="6">
        <v>-763511</v>
      </c>
      <c r="C92" s="6">
        <v>-705608</v>
      </c>
      <c r="D92" s="4" t="s">
        <v>6</v>
      </c>
      <c r="E92" s="4" t="s">
        <v>6</v>
      </c>
    </row>
    <row r="93" spans="1:5" x14ac:dyDescent="0.25">
      <c r="A93" s="2" t="s">
        <v>47</v>
      </c>
      <c r="B93" s="7">
        <v>-926586</v>
      </c>
      <c r="C93" s="7">
        <v>-790913</v>
      </c>
      <c r="D93" s="4" t="s">
        <v>6</v>
      </c>
      <c r="E93" s="4" t="s">
        <v>6</v>
      </c>
    </row>
  </sheetData>
  <mergeCells count="4">
    <mergeCell ref="B1:B2"/>
    <mergeCell ref="C1:C2"/>
    <mergeCell ref="D1:D2"/>
    <mergeCell ref="E1:E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8"/>
  <sheetViews>
    <sheetView showGridLines="0" workbookViewId="0"/>
  </sheetViews>
  <sheetFormatPr defaultRowHeight="15" x14ac:dyDescent="0.25"/>
  <cols>
    <col min="1" max="1" width="36.5703125" bestFit="1" customWidth="1"/>
    <col min="2" max="2" width="14.85546875" customWidth="1"/>
    <col min="3" max="3" width="12.28515625" customWidth="1"/>
    <col min="4" max="4" width="14.7109375" customWidth="1"/>
    <col min="5" max="5" width="15" customWidth="1"/>
    <col min="6" max="6" width="14.85546875" customWidth="1"/>
    <col min="7" max="7" width="12.28515625" customWidth="1"/>
    <col min="8" max="8" width="14.7109375" customWidth="1"/>
    <col min="9" max="9" width="15" customWidth="1"/>
    <col min="10" max="10" width="12.5703125" customWidth="1"/>
    <col min="11" max="11" width="3" customWidth="1"/>
    <col min="12" max="12" width="12.5703125" customWidth="1"/>
    <col min="13" max="13" width="3" customWidth="1"/>
    <col min="14" max="14" width="11.42578125" customWidth="1"/>
    <col min="15" max="15" width="3" customWidth="1"/>
  </cols>
  <sheetData>
    <row r="1" spans="1:15" ht="15" customHeight="1" x14ac:dyDescent="0.25">
      <c r="A1" s="1" t="s">
        <v>1597</v>
      </c>
      <c r="B1" s="8" t="s">
        <v>74</v>
      </c>
      <c r="C1" s="8"/>
      <c r="D1" s="8"/>
      <c r="E1" s="8"/>
      <c r="F1" s="8"/>
      <c r="G1" s="8"/>
      <c r="H1" s="8"/>
      <c r="I1" s="8"/>
      <c r="J1" s="8" t="s">
        <v>1</v>
      </c>
      <c r="K1" s="8"/>
      <c r="L1" s="8"/>
      <c r="M1" s="8"/>
      <c r="N1" s="8"/>
      <c r="O1" s="8"/>
    </row>
    <row r="2" spans="1:15" ht="30" x14ac:dyDescent="0.25">
      <c r="A2" s="1" t="s">
        <v>34</v>
      </c>
      <c r="B2" s="1" t="s">
        <v>2</v>
      </c>
      <c r="C2" s="9">
        <v>41425</v>
      </c>
      <c r="D2" s="1" t="s">
        <v>4</v>
      </c>
      <c r="E2" s="1" t="s">
        <v>75</v>
      </c>
      <c r="F2" s="1" t="s">
        <v>35</v>
      </c>
      <c r="G2" s="9">
        <v>41060</v>
      </c>
      <c r="H2" s="1" t="s">
        <v>76</v>
      </c>
      <c r="I2" s="1" t="s">
        <v>77</v>
      </c>
      <c r="J2" s="8" t="s">
        <v>2</v>
      </c>
      <c r="K2" s="8"/>
      <c r="L2" s="8" t="s">
        <v>35</v>
      </c>
      <c r="M2" s="8"/>
      <c r="N2" s="8" t="s">
        <v>78</v>
      </c>
      <c r="O2" s="8"/>
    </row>
    <row r="3" spans="1:15" x14ac:dyDescent="0.25">
      <c r="A3" s="3" t="s">
        <v>79</v>
      </c>
      <c r="B3" s="4" t="s">
        <v>6</v>
      </c>
      <c r="C3" s="4" t="s">
        <v>6</v>
      </c>
      <c r="D3" s="4" t="s">
        <v>6</v>
      </c>
      <c r="E3" s="4" t="s">
        <v>6</v>
      </c>
      <c r="F3" s="4" t="s">
        <v>6</v>
      </c>
      <c r="G3" s="4" t="s">
        <v>6</v>
      </c>
      <c r="H3" s="4" t="s">
        <v>6</v>
      </c>
      <c r="I3" s="4" t="s">
        <v>6</v>
      </c>
      <c r="J3" s="4" t="s">
        <v>6</v>
      </c>
      <c r="K3" s="4"/>
      <c r="L3" s="4" t="s">
        <v>6</v>
      </c>
      <c r="M3" s="4"/>
      <c r="N3" s="4" t="s">
        <v>6</v>
      </c>
      <c r="O3" s="4"/>
    </row>
    <row r="4" spans="1:15" x14ac:dyDescent="0.25">
      <c r="A4" s="2" t="s">
        <v>80</v>
      </c>
      <c r="B4" s="7">
        <v>351728</v>
      </c>
      <c r="C4" s="7">
        <v>284591</v>
      </c>
      <c r="D4" s="7">
        <v>294047</v>
      </c>
      <c r="E4" s="7">
        <v>285368</v>
      </c>
      <c r="F4" s="7">
        <v>306172</v>
      </c>
      <c r="G4" s="7">
        <v>364930</v>
      </c>
      <c r="H4" s="7">
        <v>320206</v>
      </c>
      <c r="I4" s="7">
        <v>262656</v>
      </c>
      <c r="J4" s="7">
        <v>1215734</v>
      </c>
      <c r="K4" s="4"/>
      <c r="L4" s="7">
        <v>1253964</v>
      </c>
      <c r="M4" s="4"/>
      <c r="N4" s="7">
        <v>721102</v>
      </c>
      <c r="O4" s="4"/>
    </row>
    <row r="5" spans="1:15" x14ac:dyDescent="0.25">
      <c r="A5" s="2" t="s">
        <v>1598</v>
      </c>
      <c r="B5" s="6">
        <v>114003</v>
      </c>
      <c r="C5" s="6">
        <v>131167</v>
      </c>
      <c r="D5" s="6">
        <v>111952</v>
      </c>
      <c r="E5" s="6">
        <v>112100</v>
      </c>
      <c r="F5" s="6">
        <v>119077</v>
      </c>
      <c r="G5" s="6">
        <v>125145</v>
      </c>
      <c r="H5" s="6">
        <v>119894</v>
      </c>
      <c r="I5" s="6">
        <v>117749</v>
      </c>
      <c r="J5" s="6">
        <v>469222</v>
      </c>
      <c r="K5" s="4"/>
      <c r="L5" s="6">
        <v>481865</v>
      </c>
      <c r="M5" s="4"/>
      <c r="N5" s="6">
        <v>452865</v>
      </c>
      <c r="O5" s="4"/>
    </row>
    <row r="6" spans="1:15" x14ac:dyDescent="0.25">
      <c r="A6" s="2" t="s">
        <v>82</v>
      </c>
      <c r="B6" s="6">
        <v>18484</v>
      </c>
      <c r="C6" s="6">
        <v>17905</v>
      </c>
      <c r="D6" s="6">
        <v>17167</v>
      </c>
      <c r="E6" s="6">
        <v>17906</v>
      </c>
      <c r="F6" s="6">
        <v>18285</v>
      </c>
      <c r="G6" s="6">
        <v>17722</v>
      </c>
      <c r="H6" s="6">
        <v>18086</v>
      </c>
      <c r="I6" s="6">
        <v>17794</v>
      </c>
      <c r="J6" s="6">
        <v>71462</v>
      </c>
      <c r="K6" s="4"/>
      <c r="L6" s="6">
        <v>71887</v>
      </c>
      <c r="M6" s="4"/>
      <c r="N6" s="6">
        <v>69323</v>
      </c>
      <c r="O6" s="4"/>
    </row>
    <row r="7" spans="1:15" ht="17.25" x14ac:dyDescent="0.25">
      <c r="A7" s="2" t="s">
        <v>1506</v>
      </c>
      <c r="B7" s="6">
        <v>484215</v>
      </c>
      <c r="C7" s="6">
        <v>433663</v>
      </c>
      <c r="D7" s="6">
        <v>423166</v>
      </c>
      <c r="E7" s="6">
        <v>415374</v>
      </c>
      <c r="F7" s="6">
        <v>443534</v>
      </c>
      <c r="G7" s="6">
        <v>507797</v>
      </c>
      <c r="H7" s="6">
        <v>458186</v>
      </c>
      <c r="I7" s="6">
        <v>398199</v>
      </c>
      <c r="J7" s="6">
        <v>1756418</v>
      </c>
      <c r="K7" s="10" t="s">
        <v>83</v>
      </c>
      <c r="L7" s="6">
        <v>1807716</v>
      </c>
      <c r="M7" s="10" t="s">
        <v>83</v>
      </c>
      <c r="N7" s="6">
        <v>1243290</v>
      </c>
      <c r="O7" s="10" t="s">
        <v>83</v>
      </c>
    </row>
    <row r="8" spans="1:15" x14ac:dyDescent="0.25">
      <c r="A8" s="3" t="s">
        <v>84</v>
      </c>
      <c r="B8" s="4" t="s">
        <v>6</v>
      </c>
      <c r="C8" s="4" t="s">
        <v>6</v>
      </c>
      <c r="D8" s="4" t="s">
        <v>6</v>
      </c>
      <c r="E8" s="4" t="s">
        <v>6</v>
      </c>
      <c r="F8" s="4" t="s">
        <v>6</v>
      </c>
      <c r="G8" s="4" t="s">
        <v>6</v>
      </c>
      <c r="H8" s="4" t="s">
        <v>6</v>
      </c>
      <c r="I8" s="4" t="s">
        <v>6</v>
      </c>
      <c r="J8" s="4" t="s">
        <v>6</v>
      </c>
      <c r="K8" s="4"/>
      <c r="L8" s="4" t="s">
        <v>6</v>
      </c>
      <c r="M8" s="4"/>
      <c r="N8" s="4" t="s">
        <v>6</v>
      </c>
      <c r="O8" s="4"/>
    </row>
    <row r="9" spans="1:15" x14ac:dyDescent="0.25">
      <c r="A9" s="2" t="s">
        <v>80</v>
      </c>
      <c r="B9" s="6">
        <v>308387</v>
      </c>
      <c r="C9" s="6">
        <v>253360</v>
      </c>
      <c r="D9" s="6">
        <v>262650</v>
      </c>
      <c r="E9" s="6">
        <v>258492</v>
      </c>
      <c r="F9" s="6">
        <v>269921</v>
      </c>
      <c r="G9" s="6">
        <v>325424</v>
      </c>
      <c r="H9" s="6">
        <v>290851</v>
      </c>
      <c r="I9" s="6">
        <v>236188</v>
      </c>
      <c r="J9" s="6">
        <v>1082889</v>
      </c>
      <c r="K9" s="4"/>
      <c r="L9" s="6">
        <v>1122384</v>
      </c>
      <c r="M9" s="4"/>
      <c r="N9" s="6">
        <v>661127</v>
      </c>
      <c r="O9" s="4"/>
    </row>
    <row r="10" spans="1:15" ht="30" x14ac:dyDescent="0.25">
      <c r="A10" s="2" t="s">
        <v>1599</v>
      </c>
      <c r="B10" s="6">
        <v>106415</v>
      </c>
      <c r="C10" s="6">
        <v>120476</v>
      </c>
      <c r="D10" s="6">
        <v>103134</v>
      </c>
      <c r="E10" s="6">
        <v>101476</v>
      </c>
      <c r="F10" s="6">
        <v>109486</v>
      </c>
      <c r="G10" s="6">
        <v>111610</v>
      </c>
      <c r="H10" s="6">
        <v>106554</v>
      </c>
      <c r="I10" s="6">
        <v>105891</v>
      </c>
      <c r="J10" s="6">
        <v>431501</v>
      </c>
      <c r="K10" s="4"/>
      <c r="L10" s="6">
        <v>433541</v>
      </c>
      <c r="M10" s="4"/>
      <c r="N10" s="6">
        <v>405449</v>
      </c>
      <c r="O10" s="4"/>
    </row>
    <row r="11" spans="1:15" x14ac:dyDescent="0.25">
      <c r="A11" s="2" t="s">
        <v>82</v>
      </c>
      <c r="B11" s="6">
        <v>9113</v>
      </c>
      <c r="C11" s="6">
        <v>9808</v>
      </c>
      <c r="D11" s="6">
        <v>9107</v>
      </c>
      <c r="E11" s="6">
        <v>7627</v>
      </c>
      <c r="F11" s="6">
        <v>9588</v>
      </c>
      <c r="G11" s="6">
        <v>8825</v>
      </c>
      <c r="H11" s="6">
        <v>9295</v>
      </c>
      <c r="I11" s="6">
        <v>9663</v>
      </c>
      <c r="J11" s="6">
        <v>35655</v>
      </c>
      <c r="K11" s="4"/>
      <c r="L11" s="6">
        <v>37371</v>
      </c>
      <c r="M11" s="4"/>
      <c r="N11" s="6">
        <v>37183</v>
      </c>
      <c r="O11" s="4"/>
    </row>
    <row r="12" spans="1:15" x14ac:dyDescent="0.25">
      <c r="A12" s="2" t="s">
        <v>84</v>
      </c>
      <c r="B12" s="6">
        <v>423915</v>
      </c>
      <c r="C12" s="6">
        <v>383644</v>
      </c>
      <c r="D12" s="6">
        <v>374891</v>
      </c>
      <c r="E12" s="6">
        <v>367595</v>
      </c>
      <c r="F12" s="6">
        <v>388995</v>
      </c>
      <c r="G12" s="6">
        <v>445859</v>
      </c>
      <c r="H12" s="6">
        <v>406700</v>
      </c>
      <c r="I12" s="6">
        <v>351742</v>
      </c>
      <c r="J12" s="6">
        <v>1550045</v>
      </c>
      <c r="K12" s="4"/>
      <c r="L12" s="6">
        <v>1593296</v>
      </c>
      <c r="M12" s="4"/>
      <c r="N12" s="6">
        <v>1103759</v>
      </c>
      <c r="O12" s="4"/>
    </row>
    <row r="13" spans="1:15" x14ac:dyDescent="0.25">
      <c r="A13" s="2" t="s">
        <v>85</v>
      </c>
      <c r="B13" s="6">
        <v>60300</v>
      </c>
      <c r="C13" s="6">
        <v>50019</v>
      </c>
      <c r="D13" s="6">
        <v>48275</v>
      </c>
      <c r="E13" s="6">
        <v>47779</v>
      </c>
      <c r="F13" s="6">
        <v>54539</v>
      </c>
      <c r="G13" s="6">
        <v>61938</v>
      </c>
      <c r="H13" s="6">
        <v>51486</v>
      </c>
      <c r="I13" s="6">
        <v>46457</v>
      </c>
      <c r="J13" s="6">
        <v>206373</v>
      </c>
      <c r="K13" s="4"/>
      <c r="L13" s="6">
        <v>214420</v>
      </c>
      <c r="M13" s="4"/>
      <c r="N13" s="6">
        <v>139531</v>
      </c>
      <c r="O13" s="4"/>
    </row>
    <row r="14" spans="1:15" x14ac:dyDescent="0.25">
      <c r="A14" s="2" t="s">
        <v>86</v>
      </c>
      <c r="B14" s="6">
        <v>26811</v>
      </c>
      <c r="C14" s="6">
        <v>25322</v>
      </c>
      <c r="D14" s="6">
        <v>24942</v>
      </c>
      <c r="E14" s="6">
        <v>26100</v>
      </c>
      <c r="F14" s="6">
        <v>27598</v>
      </c>
      <c r="G14" s="6">
        <v>28784</v>
      </c>
      <c r="H14" s="6">
        <v>24979</v>
      </c>
      <c r="I14" s="6">
        <v>23235</v>
      </c>
      <c r="J14" s="6">
        <v>103175</v>
      </c>
      <c r="K14" s="4"/>
      <c r="L14" s="6">
        <v>104596</v>
      </c>
      <c r="M14" s="4"/>
      <c r="N14" s="6">
        <v>80326</v>
      </c>
      <c r="O14" s="4"/>
    </row>
    <row r="15" spans="1:15" x14ac:dyDescent="0.25">
      <c r="A15" s="2" t="s">
        <v>87</v>
      </c>
      <c r="B15" s="6">
        <v>-8457</v>
      </c>
      <c r="C15" s="6">
        <v>-5131</v>
      </c>
      <c r="D15" s="6">
        <v>-3076</v>
      </c>
      <c r="E15" s="6">
        <v>-1408</v>
      </c>
      <c r="F15" s="4">
        <v>-67</v>
      </c>
      <c r="G15" s="6">
        <v>-2585</v>
      </c>
      <c r="H15" s="6">
        <v>-2654</v>
      </c>
      <c r="I15" s="6">
        <v>-3658</v>
      </c>
      <c r="J15" s="6">
        <v>-18072</v>
      </c>
      <c r="K15" s="4"/>
      <c r="L15" s="6">
        <v>-8964</v>
      </c>
      <c r="M15" s="4"/>
      <c r="N15" s="6">
        <v>-8369</v>
      </c>
      <c r="O15" s="4"/>
    </row>
    <row r="16" spans="1:15" ht="17.25" x14ac:dyDescent="0.25">
      <c r="A16" s="2" t="s">
        <v>88</v>
      </c>
      <c r="B16" s="4" t="s">
        <v>6</v>
      </c>
      <c r="C16" s="6">
        <v>76900</v>
      </c>
      <c r="D16" s="4" t="s">
        <v>6</v>
      </c>
      <c r="E16" s="4" t="s">
        <v>6</v>
      </c>
      <c r="F16" s="4" t="s">
        <v>6</v>
      </c>
      <c r="G16" s="4" t="s">
        <v>6</v>
      </c>
      <c r="H16" s="4" t="s">
        <v>6</v>
      </c>
      <c r="I16" s="4" t="s">
        <v>6</v>
      </c>
      <c r="J16" s="6">
        <v>76900</v>
      </c>
      <c r="K16" s="10" t="s">
        <v>89</v>
      </c>
      <c r="L16" s="4" t="s">
        <v>6</v>
      </c>
      <c r="M16" s="4"/>
      <c r="N16" s="4" t="s">
        <v>6</v>
      </c>
      <c r="O16" s="4"/>
    </row>
    <row r="17" spans="1:15" x14ac:dyDescent="0.25">
      <c r="A17" s="2" t="s">
        <v>90</v>
      </c>
      <c r="B17" s="6">
        <v>2719</v>
      </c>
      <c r="C17" s="4" t="s">
        <v>6</v>
      </c>
      <c r="D17" s="4" t="s">
        <v>6</v>
      </c>
      <c r="E17" s="4" t="s">
        <v>6</v>
      </c>
      <c r="F17" s="4" t="s">
        <v>6</v>
      </c>
      <c r="G17" s="4" t="s">
        <v>6</v>
      </c>
      <c r="H17" s="4" t="s">
        <v>6</v>
      </c>
      <c r="I17" s="4" t="s">
        <v>6</v>
      </c>
      <c r="J17" s="6">
        <v>2719</v>
      </c>
      <c r="K17" s="4"/>
      <c r="L17" s="4" t="s">
        <v>6</v>
      </c>
      <c r="M17" s="4"/>
      <c r="N17" s="4" t="s">
        <v>6</v>
      </c>
      <c r="O17" s="4"/>
    </row>
    <row r="18" spans="1:15" x14ac:dyDescent="0.25">
      <c r="A18" s="2" t="s">
        <v>787</v>
      </c>
      <c r="B18" s="6">
        <v>39227</v>
      </c>
      <c r="C18" s="6">
        <v>-47072</v>
      </c>
      <c r="D18" s="6">
        <v>26409</v>
      </c>
      <c r="E18" s="6">
        <v>23087</v>
      </c>
      <c r="F18" s="6">
        <v>27008</v>
      </c>
      <c r="G18" s="6">
        <v>35739</v>
      </c>
      <c r="H18" s="6">
        <v>29161</v>
      </c>
      <c r="I18" s="6">
        <v>26880</v>
      </c>
      <c r="J18" s="6">
        <v>41651</v>
      </c>
      <c r="K18" s="4"/>
      <c r="L18" s="6">
        <v>118788</v>
      </c>
      <c r="M18" s="4"/>
      <c r="N18" s="6">
        <v>67574</v>
      </c>
      <c r="O18" s="4"/>
    </row>
    <row r="19" spans="1:15" x14ac:dyDescent="0.25">
      <c r="A19" s="3" t="s">
        <v>92</v>
      </c>
      <c r="B19" s="4" t="s">
        <v>6</v>
      </c>
      <c r="C19" s="4" t="s">
        <v>6</v>
      </c>
      <c r="D19" s="4" t="s">
        <v>6</v>
      </c>
      <c r="E19" s="4" t="s">
        <v>6</v>
      </c>
      <c r="F19" s="4" t="s">
        <v>6</v>
      </c>
      <c r="G19" s="4" t="s">
        <v>6</v>
      </c>
      <c r="H19" s="4" t="s">
        <v>6</v>
      </c>
      <c r="I19" s="4" t="s">
        <v>6</v>
      </c>
      <c r="J19" s="4" t="s">
        <v>6</v>
      </c>
      <c r="K19" s="4"/>
      <c r="L19" s="4" t="s">
        <v>6</v>
      </c>
      <c r="M19" s="4"/>
      <c r="N19" s="4" t="s">
        <v>6</v>
      </c>
      <c r="O19" s="4"/>
    </row>
    <row r="20" spans="1:15" x14ac:dyDescent="0.25">
      <c r="A20" s="2" t="s">
        <v>93</v>
      </c>
      <c r="B20" s="6">
        <v>4031</v>
      </c>
      <c r="C20" s="6">
        <v>5905</v>
      </c>
      <c r="D20" s="6">
        <v>6322</v>
      </c>
      <c r="E20" s="6">
        <v>5900</v>
      </c>
      <c r="F20" s="6">
        <v>6236</v>
      </c>
      <c r="G20" s="6">
        <v>6560</v>
      </c>
      <c r="H20" s="6">
        <v>6630</v>
      </c>
      <c r="I20" s="6">
        <v>5383</v>
      </c>
      <c r="J20" s="6">
        <v>22158</v>
      </c>
      <c r="K20" s="4"/>
      <c r="L20" s="6">
        <v>24809</v>
      </c>
      <c r="M20" s="4"/>
      <c r="N20" s="6">
        <v>36992</v>
      </c>
      <c r="O20" s="4"/>
    </row>
    <row r="21" spans="1:15" x14ac:dyDescent="0.25">
      <c r="A21" s="2" t="s">
        <v>94</v>
      </c>
      <c r="B21" s="4" t="s">
        <v>6</v>
      </c>
      <c r="C21" s="4" t="s">
        <v>6</v>
      </c>
      <c r="D21" s="4" t="s">
        <v>6</v>
      </c>
      <c r="E21" s="4" t="s">
        <v>6</v>
      </c>
      <c r="F21" s="4" t="s">
        <v>6</v>
      </c>
      <c r="G21" s="4" t="s">
        <v>6</v>
      </c>
      <c r="H21" s="4" t="s">
        <v>6</v>
      </c>
      <c r="I21" s="4" t="s">
        <v>6</v>
      </c>
      <c r="J21" s="4" t="s">
        <v>6</v>
      </c>
      <c r="K21" s="4"/>
      <c r="L21" s="4" t="s">
        <v>6</v>
      </c>
      <c r="M21" s="4"/>
      <c r="N21" s="6">
        <v>15657</v>
      </c>
      <c r="O21" s="4"/>
    </row>
    <row r="22" spans="1:15" ht="45" x14ac:dyDescent="0.25">
      <c r="A22" s="2" t="s">
        <v>790</v>
      </c>
      <c r="B22" s="6">
        <v>35196</v>
      </c>
      <c r="C22" s="6">
        <v>-52977</v>
      </c>
      <c r="D22" s="6">
        <v>20087</v>
      </c>
      <c r="E22" s="6">
        <v>17187</v>
      </c>
      <c r="F22" s="6">
        <v>20772</v>
      </c>
      <c r="G22" s="6">
        <v>29179</v>
      </c>
      <c r="H22" s="6">
        <v>22531</v>
      </c>
      <c r="I22" s="6">
        <v>21497</v>
      </c>
      <c r="J22" s="6">
        <v>19493</v>
      </c>
      <c r="K22" s="4"/>
      <c r="L22" s="6">
        <v>93979</v>
      </c>
      <c r="M22" s="4"/>
      <c r="N22" s="6">
        <v>14925</v>
      </c>
      <c r="O22" s="4"/>
    </row>
    <row r="23" spans="1:15" x14ac:dyDescent="0.25">
      <c r="A23" s="2" t="s">
        <v>792</v>
      </c>
      <c r="B23" s="6">
        <v>-12155</v>
      </c>
      <c r="C23" s="6">
        <v>-2729</v>
      </c>
      <c r="D23" s="6">
        <v>-5590</v>
      </c>
      <c r="E23" s="6">
        <v>-4586</v>
      </c>
      <c r="F23" s="6">
        <v>-10593</v>
      </c>
      <c r="G23" s="6">
        <v>-8655</v>
      </c>
      <c r="H23" s="6">
        <v>-5348</v>
      </c>
      <c r="I23" s="6">
        <v>-7797</v>
      </c>
      <c r="J23" s="6">
        <v>-25060</v>
      </c>
      <c r="K23" s="4"/>
      <c r="L23" s="6">
        <v>-32393</v>
      </c>
      <c r="M23" s="4"/>
      <c r="N23" s="6">
        <v>-3564</v>
      </c>
      <c r="O23" s="4"/>
    </row>
    <row r="24" spans="1:15" ht="30" x14ac:dyDescent="0.25">
      <c r="A24" s="2" t="s">
        <v>97</v>
      </c>
      <c r="B24" s="4" t="s">
        <v>6</v>
      </c>
      <c r="C24" s="4" t="s">
        <v>6</v>
      </c>
      <c r="D24" s="4" t="s">
        <v>6</v>
      </c>
      <c r="E24" s="4" t="s">
        <v>6</v>
      </c>
      <c r="F24" s="4" t="s">
        <v>6</v>
      </c>
      <c r="G24" s="4" t="s">
        <v>6</v>
      </c>
      <c r="H24" s="4" t="s">
        <v>6</v>
      </c>
      <c r="I24" s="4" t="s">
        <v>6</v>
      </c>
      <c r="J24" s="6">
        <v>-5567</v>
      </c>
      <c r="K24" s="4"/>
      <c r="L24" s="6">
        <v>61586</v>
      </c>
      <c r="M24" s="4"/>
      <c r="N24" s="6">
        <v>11361</v>
      </c>
      <c r="O24" s="4"/>
    </row>
    <row r="25" spans="1:15" ht="30" x14ac:dyDescent="0.25">
      <c r="A25" s="2" t="s">
        <v>98</v>
      </c>
      <c r="B25" s="4">
        <v>249</v>
      </c>
      <c r="C25" s="4">
        <v>82</v>
      </c>
      <c r="D25" s="4">
        <v>-105</v>
      </c>
      <c r="E25" s="4">
        <v>-40</v>
      </c>
      <c r="F25" s="4">
        <v>-317</v>
      </c>
      <c r="G25" s="4">
        <v>201</v>
      </c>
      <c r="H25" s="4">
        <v>72</v>
      </c>
      <c r="I25" s="4">
        <v>-372</v>
      </c>
      <c r="J25" s="4">
        <v>186</v>
      </c>
      <c r="K25" s="4"/>
      <c r="L25" s="4">
        <v>-416</v>
      </c>
      <c r="M25" s="4"/>
      <c r="N25" s="6">
        <v>-2974</v>
      </c>
      <c r="O25" s="4"/>
    </row>
    <row r="26" spans="1:15" x14ac:dyDescent="0.25">
      <c r="A26" s="2" t="s">
        <v>121</v>
      </c>
      <c r="B26" s="6">
        <v>23290</v>
      </c>
      <c r="C26" s="6">
        <v>-55624</v>
      </c>
      <c r="D26" s="6">
        <v>14392</v>
      </c>
      <c r="E26" s="6">
        <v>12561</v>
      </c>
      <c r="F26" s="6">
        <v>9862</v>
      </c>
      <c r="G26" s="6">
        <v>20725</v>
      </c>
      <c r="H26" s="6">
        <v>17255</v>
      </c>
      <c r="I26" s="6">
        <v>13328</v>
      </c>
      <c r="J26" s="6">
        <v>-5381</v>
      </c>
      <c r="K26" s="4"/>
      <c r="L26" s="6">
        <v>61170</v>
      </c>
      <c r="M26" s="4"/>
      <c r="N26" s="6">
        <v>8387</v>
      </c>
      <c r="O26" s="4"/>
    </row>
    <row r="27" spans="1:15" ht="30" x14ac:dyDescent="0.25">
      <c r="A27" s="2" t="s">
        <v>1096</v>
      </c>
      <c r="B27" s="6">
        <v>-2574</v>
      </c>
      <c r="C27" s="4">
        <v>-406</v>
      </c>
      <c r="D27" s="4">
        <v>-553</v>
      </c>
      <c r="E27" s="6">
        <v>-2134</v>
      </c>
      <c r="F27" s="6">
        <v>-2458</v>
      </c>
      <c r="G27" s="6">
        <v>-1608</v>
      </c>
      <c r="H27" s="4">
        <v>415</v>
      </c>
      <c r="I27" s="6">
        <v>1189</v>
      </c>
      <c r="J27" s="6">
        <v>-5667</v>
      </c>
      <c r="K27" s="4"/>
      <c r="L27" s="6">
        <v>-2462</v>
      </c>
      <c r="M27" s="4"/>
      <c r="N27" s="6">
        <v>-1921</v>
      </c>
      <c r="O27" s="4"/>
    </row>
    <row r="28" spans="1:15" ht="30" x14ac:dyDescent="0.25">
      <c r="A28" s="2" t="s">
        <v>101</v>
      </c>
      <c r="B28" s="6">
        <v>20716</v>
      </c>
      <c r="C28" s="6">
        <v>-56030</v>
      </c>
      <c r="D28" s="6">
        <v>13839</v>
      </c>
      <c r="E28" s="6">
        <v>10427</v>
      </c>
      <c r="F28" s="6">
        <v>7404</v>
      </c>
      <c r="G28" s="6">
        <v>19117</v>
      </c>
      <c r="H28" s="6">
        <v>17670</v>
      </c>
      <c r="I28" s="6">
        <v>14517</v>
      </c>
      <c r="J28" s="6">
        <v>-11048</v>
      </c>
      <c r="K28" s="4"/>
      <c r="L28" s="6">
        <v>58708</v>
      </c>
      <c r="M28" s="4"/>
      <c r="N28" s="6">
        <v>6466</v>
      </c>
      <c r="O28" s="4"/>
    </row>
    <row r="29" spans="1:15" x14ac:dyDescent="0.25">
      <c r="A29" s="2" t="s">
        <v>757</v>
      </c>
      <c r="B29" s="4" t="s">
        <v>6</v>
      </c>
      <c r="C29" s="4" t="s">
        <v>6</v>
      </c>
      <c r="D29" s="4" t="s">
        <v>6</v>
      </c>
      <c r="E29" s="4" t="s">
        <v>6</v>
      </c>
      <c r="F29" s="4" t="s">
        <v>6</v>
      </c>
      <c r="G29" s="4" t="s">
        <v>6</v>
      </c>
      <c r="H29" s="4" t="s">
        <v>6</v>
      </c>
      <c r="I29" s="4" t="s">
        <v>6</v>
      </c>
      <c r="J29" s="4" t="s">
        <v>6</v>
      </c>
      <c r="K29" s="4"/>
      <c r="L29" s="4" t="s">
        <v>6</v>
      </c>
      <c r="M29" s="4"/>
      <c r="N29" s="4" t="s">
        <v>6</v>
      </c>
      <c r="O29" s="4"/>
    </row>
    <row r="30" spans="1:15" x14ac:dyDescent="0.25">
      <c r="A30" s="3" t="s">
        <v>79</v>
      </c>
      <c r="B30" s="4" t="s">
        <v>6</v>
      </c>
      <c r="C30" s="4" t="s">
        <v>6</v>
      </c>
      <c r="D30" s="4" t="s">
        <v>6</v>
      </c>
      <c r="E30" s="4" t="s">
        <v>6</v>
      </c>
      <c r="F30" s="4" t="s">
        <v>6</v>
      </c>
      <c r="G30" s="4" t="s">
        <v>6</v>
      </c>
      <c r="H30" s="4" t="s">
        <v>6</v>
      </c>
      <c r="I30" s="4" t="s">
        <v>6</v>
      </c>
      <c r="J30" s="4" t="s">
        <v>6</v>
      </c>
      <c r="K30" s="4"/>
      <c r="L30" s="4" t="s">
        <v>6</v>
      </c>
      <c r="M30" s="4"/>
      <c r="N30" s="4" t="s">
        <v>6</v>
      </c>
      <c r="O30" s="4"/>
    </row>
    <row r="31" spans="1:15" x14ac:dyDescent="0.25">
      <c r="A31" s="2" t="s">
        <v>80</v>
      </c>
      <c r="B31" s="4" t="s">
        <v>6</v>
      </c>
      <c r="C31" s="4" t="s">
        <v>6</v>
      </c>
      <c r="D31" s="4" t="s">
        <v>6</v>
      </c>
      <c r="E31" s="4" t="s">
        <v>6</v>
      </c>
      <c r="F31" s="4" t="s">
        <v>6</v>
      </c>
      <c r="G31" s="4" t="s">
        <v>6</v>
      </c>
      <c r="H31" s="4" t="s">
        <v>6</v>
      </c>
      <c r="I31" s="4" t="s">
        <v>6</v>
      </c>
      <c r="J31" s="4" t="s">
        <v>6</v>
      </c>
      <c r="K31" s="4"/>
      <c r="L31" s="4" t="s">
        <v>6</v>
      </c>
      <c r="M31" s="4"/>
      <c r="N31" s="6">
        <v>1429</v>
      </c>
      <c r="O31" s="4"/>
    </row>
    <row r="32" spans="1:15" x14ac:dyDescent="0.25">
      <c r="A32" s="2" t="s">
        <v>82</v>
      </c>
      <c r="B32" s="4" t="s">
        <v>6</v>
      </c>
      <c r="C32" s="4" t="s">
        <v>6</v>
      </c>
      <c r="D32" s="4" t="s">
        <v>6</v>
      </c>
      <c r="E32" s="4" t="s">
        <v>6</v>
      </c>
      <c r="F32" s="4" t="s">
        <v>6</v>
      </c>
      <c r="G32" s="4" t="s">
        <v>6</v>
      </c>
      <c r="H32" s="4" t="s">
        <v>6</v>
      </c>
      <c r="I32" s="4" t="s">
        <v>6</v>
      </c>
      <c r="J32" s="4">
        <v>806</v>
      </c>
      <c r="K32" s="4"/>
      <c r="L32" s="6">
        <v>1102</v>
      </c>
      <c r="M32" s="4"/>
      <c r="N32" s="6">
        <v>1833</v>
      </c>
      <c r="O32" s="4"/>
    </row>
    <row r="33" spans="1:15" x14ac:dyDescent="0.25">
      <c r="A33" s="2" t="s">
        <v>1506</v>
      </c>
      <c r="B33" s="4" t="s">
        <v>6</v>
      </c>
      <c r="C33" s="4" t="s">
        <v>6</v>
      </c>
      <c r="D33" s="4" t="s">
        <v>6</v>
      </c>
      <c r="E33" s="4" t="s">
        <v>6</v>
      </c>
      <c r="F33" s="4" t="s">
        <v>6</v>
      </c>
      <c r="G33" s="4" t="s">
        <v>6</v>
      </c>
      <c r="H33" s="4" t="s">
        <v>6</v>
      </c>
      <c r="I33" s="4" t="s">
        <v>6</v>
      </c>
      <c r="J33" s="4">
        <v>806</v>
      </c>
      <c r="K33" s="4"/>
      <c r="L33" s="6">
        <v>1102</v>
      </c>
      <c r="M33" s="4"/>
      <c r="N33" s="6">
        <v>3262</v>
      </c>
      <c r="O33" s="4"/>
    </row>
    <row r="34" spans="1:15" x14ac:dyDescent="0.25">
      <c r="A34" s="3" t="s">
        <v>84</v>
      </c>
      <c r="B34" s="4" t="s">
        <v>6</v>
      </c>
      <c r="C34" s="4" t="s">
        <v>6</v>
      </c>
      <c r="D34" s="4" t="s">
        <v>6</v>
      </c>
      <c r="E34" s="4" t="s">
        <v>6</v>
      </c>
      <c r="F34" s="4" t="s">
        <v>6</v>
      </c>
      <c r="G34" s="4" t="s">
        <v>6</v>
      </c>
      <c r="H34" s="4" t="s">
        <v>6</v>
      </c>
      <c r="I34" s="4" t="s">
        <v>6</v>
      </c>
      <c r="J34" s="4" t="s">
        <v>6</v>
      </c>
      <c r="K34" s="4"/>
      <c r="L34" s="4" t="s">
        <v>6</v>
      </c>
      <c r="M34" s="4"/>
      <c r="N34" s="4" t="s">
        <v>6</v>
      </c>
      <c r="O34" s="4"/>
    </row>
    <row r="35" spans="1:15" x14ac:dyDescent="0.25">
      <c r="A35" s="2" t="s">
        <v>85</v>
      </c>
      <c r="B35" s="4" t="s">
        <v>6</v>
      </c>
      <c r="C35" s="4" t="s">
        <v>6</v>
      </c>
      <c r="D35" s="4" t="s">
        <v>6</v>
      </c>
      <c r="E35" s="4" t="s">
        <v>6</v>
      </c>
      <c r="F35" s="4" t="s">
        <v>6</v>
      </c>
      <c r="G35" s="4" t="s">
        <v>6</v>
      </c>
      <c r="H35" s="4" t="s">
        <v>6</v>
      </c>
      <c r="I35" s="4" t="s">
        <v>6</v>
      </c>
      <c r="J35" s="4">
        <v>806</v>
      </c>
      <c r="K35" s="4"/>
      <c r="L35" s="6">
        <v>1102</v>
      </c>
      <c r="M35" s="4"/>
      <c r="N35" s="6">
        <v>3262</v>
      </c>
      <c r="O35" s="4"/>
    </row>
    <row r="36" spans="1:15" x14ac:dyDescent="0.25">
      <c r="A36" s="2" t="s">
        <v>86</v>
      </c>
      <c r="B36" s="4" t="s">
        <v>6</v>
      </c>
      <c r="C36" s="4" t="s">
        <v>6</v>
      </c>
      <c r="D36" s="4" t="s">
        <v>6</v>
      </c>
      <c r="E36" s="4" t="s">
        <v>6</v>
      </c>
      <c r="F36" s="4" t="s">
        <v>6</v>
      </c>
      <c r="G36" s="4" t="s">
        <v>6</v>
      </c>
      <c r="H36" s="4" t="s">
        <v>6</v>
      </c>
      <c r="I36" s="4" t="s">
        <v>6</v>
      </c>
      <c r="J36" s="6">
        <v>38636</v>
      </c>
      <c r="K36" s="4"/>
      <c r="L36" s="6">
        <v>42486</v>
      </c>
      <c r="M36" s="4"/>
      <c r="N36" s="6">
        <v>37450</v>
      </c>
      <c r="O36" s="4"/>
    </row>
    <row r="37" spans="1:15" x14ac:dyDescent="0.25">
      <c r="A37" s="2" t="s">
        <v>787</v>
      </c>
      <c r="B37" s="4" t="s">
        <v>6</v>
      </c>
      <c r="C37" s="4" t="s">
        <v>6</v>
      </c>
      <c r="D37" s="4" t="s">
        <v>6</v>
      </c>
      <c r="E37" s="4" t="s">
        <v>6</v>
      </c>
      <c r="F37" s="4" t="s">
        <v>6</v>
      </c>
      <c r="G37" s="4" t="s">
        <v>6</v>
      </c>
      <c r="H37" s="4" t="s">
        <v>6</v>
      </c>
      <c r="I37" s="4" t="s">
        <v>6</v>
      </c>
      <c r="J37" s="6">
        <v>-37830</v>
      </c>
      <c r="K37" s="4"/>
      <c r="L37" s="6">
        <v>-41384</v>
      </c>
      <c r="M37" s="4"/>
      <c r="N37" s="6">
        <v>-34188</v>
      </c>
      <c r="O37" s="4"/>
    </row>
    <row r="38" spans="1:15" x14ac:dyDescent="0.25">
      <c r="A38" s="3" t="s">
        <v>92</v>
      </c>
      <c r="B38" s="4" t="s">
        <v>6</v>
      </c>
      <c r="C38" s="4" t="s">
        <v>6</v>
      </c>
      <c r="D38" s="4" t="s">
        <v>6</v>
      </c>
      <c r="E38" s="4" t="s">
        <v>6</v>
      </c>
      <c r="F38" s="4" t="s">
        <v>6</v>
      </c>
      <c r="G38" s="4" t="s">
        <v>6</v>
      </c>
      <c r="H38" s="4" t="s">
        <v>6</v>
      </c>
      <c r="I38" s="4" t="s">
        <v>6</v>
      </c>
      <c r="J38" s="4" t="s">
        <v>6</v>
      </c>
      <c r="K38" s="4"/>
      <c r="L38" s="4" t="s">
        <v>6</v>
      </c>
      <c r="M38" s="4"/>
      <c r="N38" s="4" t="s">
        <v>6</v>
      </c>
      <c r="O38" s="4"/>
    </row>
    <row r="39" spans="1:15" x14ac:dyDescent="0.25">
      <c r="A39" s="2" t="s">
        <v>93</v>
      </c>
      <c r="B39" s="4" t="s">
        <v>6</v>
      </c>
      <c r="C39" s="4" t="s">
        <v>6</v>
      </c>
      <c r="D39" s="4" t="s">
        <v>6</v>
      </c>
      <c r="E39" s="4" t="s">
        <v>6</v>
      </c>
      <c r="F39" s="4" t="s">
        <v>6</v>
      </c>
      <c r="G39" s="4" t="s">
        <v>6</v>
      </c>
      <c r="H39" s="4" t="s">
        <v>6</v>
      </c>
      <c r="I39" s="4" t="s">
        <v>6</v>
      </c>
      <c r="J39" s="6">
        <v>15358</v>
      </c>
      <c r="K39" s="4"/>
      <c r="L39" s="6">
        <v>18839</v>
      </c>
      <c r="M39" s="4"/>
      <c r="N39" s="6">
        <v>32002</v>
      </c>
      <c r="O39" s="4"/>
    </row>
    <row r="40" spans="1:15" x14ac:dyDescent="0.25">
      <c r="A40" s="2" t="s">
        <v>94</v>
      </c>
      <c r="B40" s="4" t="s">
        <v>6</v>
      </c>
      <c r="C40" s="4" t="s">
        <v>6</v>
      </c>
      <c r="D40" s="4" t="s">
        <v>6</v>
      </c>
      <c r="E40" s="4" t="s">
        <v>6</v>
      </c>
      <c r="F40" s="4" t="s">
        <v>6</v>
      </c>
      <c r="G40" s="4" t="s">
        <v>6</v>
      </c>
      <c r="H40" s="4" t="s">
        <v>6</v>
      </c>
      <c r="I40" s="4" t="s">
        <v>6</v>
      </c>
      <c r="J40" s="4" t="s">
        <v>6</v>
      </c>
      <c r="K40" s="4"/>
      <c r="L40" s="4" t="s">
        <v>6</v>
      </c>
      <c r="M40" s="4"/>
      <c r="N40" s="6">
        <v>15657</v>
      </c>
      <c r="O40" s="4"/>
    </row>
    <row r="41" spans="1:15" ht="45" x14ac:dyDescent="0.25">
      <c r="A41" s="2" t="s">
        <v>790</v>
      </c>
      <c r="B41" s="4" t="s">
        <v>6</v>
      </c>
      <c r="C41" s="4" t="s">
        <v>6</v>
      </c>
      <c r="D41" s="4" t="s">
        <v>6</v>
      </c>
      <c r="E41" s="4" t="s">
        <v>6</v>
      </c>
      <c r="F41" s="4" t="s">
        <v>6</v>
      </c>
      <c r="G41" s="4" t="s">
        <v>6</v>
      </c>
      <c r="H41" s="4" t="s">
        <v>6</v>
      </c>
      <c r="I41" s="4" t="s">
        <v>6</v>
      </c>
      <c r="J41" s="6">
        <v>-53188</v>
      </c>
      <c r="K41" s="4"/>
      <c r="L41" s="6">
        <v>-60223</v>
      </c>
      <c r="M41" s="4"/>
      <c r="N41" s="6">
        <v>-81847</v>
      </c>
      <c r="O41" s="4"/>
    </row>
    <row r="42" spans="1:15" x14ac:dyDescent="0.25">
      <c r="A42" s="2" t="s">
        <v>792</v>
      </c>
      <c r="B42" s="4" t="s">
        <v>6</v>
      </c>
      <c r="C42" s="4" t="s">
        <v>6</v>
      </c>
      <c r="D42" s="4" t="s">
        <v>6</v>
      </c>
      <c r="E42" s="4" t="s">
        <v>6</v>
      </c>
      <c r="F42" s="4" t="s">
        <v>6</v>
      </c>
      <c r="G42" s="4" t="s">
        <v>6</v>
      </c>
      <c r="H42" s="4" t="s">
        <v>6</v>
      </c>
      <c r="I42" s="4" t="s">
        <v>6</v>
      </c>
      <c r="J42" s="6">
        <v>21367</v>
      </c>
      <c r="K42" s="4"/>
      <c r="L42" s="6">
        <v>21560</v>
      </c>
      <c r="M42" s="4"/>
      <c r="N42" s="6">
        <v>30940</v>
      </c>
      <c r="O42" s="4"/>
    </row>
    <row r="43" spans="1:15" ht="30" x14ac:dyDescent="0.25">
      <c r="A43" s="2" t="s">
        <v>97</v>
      </c>
      <c r="B43" s="4" t="s">
        <v>6</v>
      </c>
      <c r="C43" s="4" t="s">
        <v>6</v>
      </c>
      <c r="D43" s="4" t="s">
        <v>6</v>
      </c>
      <c r="E43" s="4" t="s">
        <v>6</v>
      </c>
      <c r="F43" s="4" t="s">
        <v>6</v>
      </c>
      <c r="G43" s="4" t="s">
        <v>6</v>
      </c>
      <c r="H43" s="4" t="s">
        <v>6</v>
      </c>
      <c r="I43" s="4" t="s">
        <v>6</v>
      </c>
      <c r="J43" s="6">
        <v>-31821</v>
      </c>
      <c r="K43" s="4"/>
      <c r="L43" s="6">
        <v>-38663</v>
      </c>
      <c r="M43" s="4"/>
      <c r="N43" s="6">
        <v>-50907</v>
      </c>
      <c r="O43" s="4"/>
    </row>
    <row r="44" spans="1:15" ht="30" x14ac:dyDescent="0.25">
      <c r="A44" s="2" t="s">
        <v>98</v>
      </c>
      <c r="B44" s="4" t="s">
        <v>6</v>
      </c>
      <c r="C44" s="4" t="s">
        <v>6</v>
      </c>
      <c r="D44" s="4" t="s">
        <v>6</v>
      </c>
      <c r="E44" s="4" t="s">
        <v>6</v>
      </c>
      <c r="F44" s="4" t="s">
        <v>6</v>
      </c>
      <c r="G44" s="4" t="s">
        <v>6</v>
      </c>
      <c r="H44" s="4" t="s">
        <v>6</v>
      </c>
      <c r="I44" s="4" t="s">
        <v>6</v>
      </c>
      <c r="J44" s="6">
        <v>20773</v>
      </c>
      <c r="K44" s="4"/>
      <c r="L44" s="6">
        <v>97371</v>
      </c>
      <c r="M44" s="4"/>
      <c r="N44" s="6">
        <v>57373</v>
      </c>
      <c r="O44" s="4"/>
    </row>
    <row r="45" spans="1:15" x14ac:dyDescent="0.25">
      <c r="A45" s="2" t="s">
        <v>121</v>
      </c>
      <c r="B45" s="4" t="s">
        <v>6</v>
      </c>
      <c r="C45" s="4" t="s">
        <v>6</v>
      </c>
      <c r="D45" s="4" t="s">
        <v>6</v>
      </c>
      <c r="E45" s="4" t="s">
        <v>6</v>
      </c>
      <c r="F45" s="4" t="s">
        <v>6</v>
      </c>
      <c r="G45" s="4" t="s">
        <v>6</v>
      </c>
      <c r="H45" s="4" t="s">
        <v>6</v>
      </c>
      <c r="I45" s="4" t="s">
        <v>6</v>
      </c>
      <c r="J45" s="6">
        <v>-11048</v>
      </c>
      <c r="K45" s="4"/>
      <c r="L45" s="6">
        <v>58708</v>
      </c>
      <c r="M45" s="4"/>
      <c r="N45" s="6">
        <v>6466</v>
      </c>
      <c r="O45" s="4"/>
    </row>
    <row r="46" spans="1:15" ht="30" x14ac:dyDescent="0.25">
      <c r="A46" s="2" t="s">
        <v>101</v>
      </c>
      <c r="B46" s="4" t="s">
        <v>6</v>
      </c>
      <c r="C46" s="4" t="s">
        <v>6</v>
      </c>
      <c r="D46" s="4" t="s">
        <v>6</v>
      </c>
      <c r="E46" s="4" t="s">
        <v>6</v>
      </c>
      <c r="F46" s="4" t="s">
        <v>6</v>
      </c>
      <c r="G46" s="4" t="s">
        <v>6</v>
      </c>
      <c r="H46" s="4" t="s">
        <v>6</v>
      </c>
      <c r="I46" s="4" t="s">
        <v>6</v>
      </c>
      <c r="J46" s="6">
        <v>-11048</v>
      </c>
      <c r="K46" s="4"/>
      <c r="L46" s="6">
        <v>58708</v>
      </c>
      <c r="M46" s="4"/>
      <c r="N46" s="6">
        <v>6466</v>
      </c>
      <c r="O46" s="4"/>
    </row>
    <row r="47" spans="1:15" x14ac:dyDescent="0.25">
      <c r="A47" s="2" t="s">
        <v>1595</v>
      </c>
      <c r="B47" s="4" t="s">
        <v>6</v>
      </c>
      <c r="C47" s="4" t="s">
        <v>6</v>
      </c>
      <c r="D47" s="4" t="s">
        <v>6</v>
      </c>
      <c r="E47" s="4" t="s">
        <v>6</v>
      </c>
      <c r="F47" s="4" t="s">
        <v>6</v>
      </c>
      <c r="G47" s="4" t="s">
        <v>6</v>
      </c>
      <c r="H47" s="4" t="s">
        <v>6</v>
      </c>
      <c r="I47" s="4" t="s">
        <v>6</v>
      </c>
      <c r="J47" s="4" t="s">
        <v>6</v>
      </c>
      <c r="K47" s="4"/>
      <c r="L47" s="4" t="s">
        <v>6</v>
      </c>
      <c r="M47" s="4"/>
      <c r="N47" s="4" t="s">
        <v>6</v>
      </c>
      <c r="O47" s="4"/>
    </row>
    <row r="48" spans="1:15" x14ac:dyDescent="0.25">
      <c r="A48" s="3" t="s">
        <v>79</v>
      </c>
      <c r="B48" s="4" t="s">
        <v>6</v>
      </c>
      <c r="C48" s="4" t="s">
        <v>6</v>
      </c>
      <c r="D48" s="4" t="s">
        <v>6</v>
      </c>
      <c r="E48" s="4" t="s">
        <v>6</v>
      </c>
      <c r="F48" s="4" t="s">
        <v>6</v>
      </c>
      <c r="G48" s="4" t="s">
        <v>6</v>
      </c>
      <c r="H48" s="4" t="s">
        <v>6</v>
      </c>
      <c r="I48" s="4" t="s">
        <v>6</v>
      </c>
      <c r="J48" s="4" t="s">
        <v>6</v>
      </c>
      <c r="K48" s="4"/>
      <c r="L48" s="4" t="s">
        <v>6</v>
      </c>
      <c r="M48" s="4"/>
      <c r="N48" s="4" t="s">
        <v>6</v>
      </c>
      <c r="O48" s="4"/>
    </row>
    <row r="49" spans="1:15" x14ac:dyDescent="0.25">
      <c r="A49" s="2" t="s">
        <v>80</v>
      </c>
      <c r="B49" s="4" t="s">
        <v>6</v>
      </c>
      <c r="C49" s="4" t="s">
        <v>6</v>
      </c>
      <c r="D49" s="4" t="s">
        <v>6</v>
      </c>
      <c r="E49" s="4" t="s">
        <v>6</v>
      </c>
      <c r="F49" s="4" t="s">
        <v>6</v>
      </c>
      <c r="G49" s="4" t="s">
        <v>6</v>
      </c>
      <c r="H49" s="4" t="s">
        <v>6</v>
      </c>
      <c r="I49" s="4" t="s">
        <v>6</v>
      </c>
      <c r="J49" s="6">
        <v>666171</v>
      </c>
      <c r="K49" s="4"/>
      <c r="L49" s="6">
        <v>809629</v>
      </c>
      <c r="M49" s="4"/>
      <c r="N49" s="6">
        <v>413608</v>
      </c>
      <c r="O49" s="4"/>
    </row>
    <row r="50" spans="1:15" x14ac:dyDescent="0.25">
      <c r="A50" s="2" t="s">
        <v>1598</v>
      </c>
      <c r="B50" s="4" t="s">
        <v>6</v>
      </c>
      <c r="C50" s="4" t="s">
        <v>6</v>
      </c>
      <c r="D50" s="4" t="s">
        <v>6</v>
      </c>
      <c r="E50" s="4" t="s">
        <v>6</v>
      </c>
      <c r="F50" s="4" t="s">
        <v>6</v>
      </c>
      <c r="G50" s="4" t="s">
        <v>6</v>
      </c>
      <c r="H50" s="4" t="s">
        <v>6</v>
      </c>
      <c r="I50" s="4" t="s">
        <v>6</v>
      </c>
      <c r="J50" s="6">
        <v>480849</v>
      </c>
      <c r="K50" s="4"/>
      <c r="L50" s="6">
        <v>494359</v>
      </c>
      <c r="M50" s="4"/>
      <c r="N50" s="6">
        <v>467544</v>
      </c>
      <c r="O50" s="4"/>
    </row>
    <row r="51" spans="1:15" x14ac:dyDescent="0.25">
      <c r="A51" s="2" t="s">
        <v>82</v>
      </c>
      <c r="B51" s="4" t="s">
        <v>6</v>
      </c>
      <c r="C51" s="4" t="s">
        <v>6</v>
      </c>
      <c r="D51" s="4" t="s">
        <v>6</v>
      </c>
      <c r="E51" s="4" t="s">
        <v>6</v>
      </c>
      <c r="F51" s="4" t="s">
        <v>6</v>
      </c>
      <c r="G51" s="4" t="s">
        <v>6</v>
      </c>
      <c r="H51" s="4" t="s">
        <v>6</v>
      </c>
      <c r="I51" s="4" t="s">
        <v>6</v>
      </c>
      <c r="J51" s="6">
        <v>70672</v>
      </c>
      <c r="K51" s="4"/>
      <c r="L51" s="6">
        <v>71382</v>
      </c>
      <c r="M51" s="4"/>
      <c r="N51" s="6">
        <v>68646</v>
      </c>
      <c r="O51" s="4"/>
    </row>
    <row r="52" spans="1:15" x14ac:dyDescent="0.25">
      <c r="A52" s="2" t="s">
        <v>1506</v>
      </c>
      <c r="B52" s="4" t="s">
        <v>6</v>
      </c>
      <c r="C52" s="4" t="s">
        <v>6</v>
      </c>
      <c r="D52" s="4" t="s">
        <v>6</v>
      </c>
      <c r="E52" s="4" t="s">
        <v>6</v>
      </c>
      <c r="F52" s="4" t="s">
        <v>6</v>
      </c>
      <c r="G52" s="4" t="s">
        <v>6</v>
      </c>
      <c r="H52" s="4" t="s">
        <v>6</v>
      </c>
      <c r="I52" s="4" t="s">
        <v>6</v>
      </c>
      <c r="J52" s="6">
        <v>1217692</v>
      </c>
      <c r="K52" s="4"/>
      <c r="L52" s="6">
        <v>1375370</v>
      </c>
      <c r="M52" s="4"/>
      <c r="N52" s="6">
        <v>949798</v>
      </c>
      <c r="O52" s="4"/>
    </row>
    <row r="53" spans="1:15" x14ac:dyDescent="0.25">
      <c r="A53" s="3" t="s">
        <v>84</v>
      </c>
      <c r="B53" s="4" t="s">
        <v>6</v>
      </c>
      <c r="C53" s="4" t="s">
        <v>6</v>
      </c>
      <c r="D53" s="4" t="s">
        <v>6</v>
      </c>
      <c r="E53" s="4" t="s">
        <v>6</v>
      </c>
      <c r="F53" s="4" t="s">
        <v>6</v>
      </c>
      <c r="G53" s="4" t="s">
        <v>6</v>
      </c>
      <c r="H53" s="4" t="s">
        <v>6</v>
      </c>
      <c r="I53" s="4" t="s">
        <v>6</v>
      </c>
      <c r="J53" s="4" t="s">
        <v>6</v>
      </c>
      <c r="K53" s="4"/>
      <c r="L53" s="4" t="s">
        <v>6</v>
      </c>
      <c r="M53" s="4"/>
      <c r="N53" s="4" t="s">
        <v>6</v>
      </c>
      <c r="O53" s="4"/>
    </row>
    <row r="54" spans="1:15" x14ac:dyDescent="0.25">
      <c r="A54" s="2" t="s">
        <v>80</v>
      </c>
      <c r="B54" s="4" t="s">
        <v>6</v>
      </c>
      <c r="C54" s="4" t="s">
        <v>6</v>
      </c>
      <c r="D54" s="4" t="s">
        <v>6</v>
      </c>
      <c r="E54" s="4" t="s">
        <v>6</v>
      </c>
      <c r="F54" s="4" t="s">
        <v>6</v>
      </c>
      <c r="G54" s="4" t="s">
        <v>6</v>
      </c>
      <c r="H54" s="4" t="s">
        <v>6</v>
      </c>
      <c r="I54" s="4" t="s">
        <v>6</v>
      </c>
      <c r="J54" s="6">
        <v>610379</v>
      </c>
      <c r="K54" s="4"/>
      <c r="L54" s="6">
        <v>730850</v>
      </c>
      <c r="M54" s="4"/>
      <c r="N54" s="6">
        <v>394638</v>
      </c>
      <c r="O54" s="4"/>
    </row>
    <row r="55" spans="1:15" ht="30" x14ac:dyDescent="0.25">
      <c r="A55" s="2" t="s">
        <v>1599</v>
      </c>
      <c r="B55" s="4" t="s">
        <v>6</v>
      </c>
      <c r="C55" s="4" t="s">
        <v>6</v>
      </c>
      <c r="D55" s="4" t="s">
        <v>6</v>
      </c>
      <c r="E55" s="4" t="s">
        <v>6</v>
      </c>
      <c r="F55" s="4" t="s">
        <v>6</v>
      </c>
      <c r="G55" s="4" t="s">
        <v>6</v>
      </c>
      <c r="H55" s="4" t="s">
        <v>6</v>
      </c>
      <c r="I55" s="4" t="s">
        <v>6</v>
      </c>
      <c r="J55" s="6">
        <v>443337</v>
      </c>
      <c r="K55" s="4"/>
      <c r="L55" s="6">
        <v>446034</v>
      </c>
      <c r="M55" s="4"/>
      <c r="N55" s="6">
        <v>419824</v>
      </c>
      <c r="O55" s="4"/>
    </row>
    <row r="56" spans="1:15" x14ac:dyDescent="0.25">
      <c r="A56" s="2" t="s">
        <v>82</v>
      </c>
      <c r="B56" s="4" t="s">
        <v>6</v>
      </c>
      <c r="C56" s="4" t="s">
        <v>6</v>
      </c>
      <c r="D56" s="4" t="s">
        <v>6</v>
      </c>
      <c r="E56" s="4" t="s">
        <v>6</v>
      </c>
      <c r="F56" s="4" t="s">
        <v>6</v>
      </c>
      <c r="G56" s="4" t="s">
        <v>6</v>
      </c>
      <c r="H56" s="4" t="s">
        <v>6</v>
      </c>
      <c r="I56" s="4" t="s">
        <v>6</v>
      </c>
      <c r="J56" s="6">
        <v>35754</v>
      </c>
      <c r="K56" s="4"/>
      <c r="L56" s="6">
        <v>37450</v>
      </c>
      <c r="M56" s="4"/>
      <c r="N56" s="6">
        <v>37253</v>
      </c>
      <c r="O56" s="4"/>
    </row>
    <row r="57" spans="1:15" x14ac:dyDescent="0.25">
      <c r="A57" s="2" t="s">
        <v>84</v>
      </c>
      <c r="B57" s="4" t="s">
        <v>6</v>
      </c>
      <c r="C57" s="4" t="s">
        <v>6</v>
      </c>
      <c r="D57" s="4" t="s">
        <v>6</v>
      </c>
      <c r="E57" s="4" t="s">
        <v>6</v>
      </c>
      <c r="F57" s="4" t="s">
        <v>6</v>
      </c>
      <c r="G57" s="4" t="s">
        <v>6</v>
      </c>
      <c r="H57" s="4" t="s">
        <v>6</v>
      </c>
      <c r="I57" s="4" t="s">
        <v>6</v>
      </c>
      <c r="J57" s="6">
        <v>1089470</v>
      </c>
      <c r="K57" s="4"/>
      <c r="L57" s="6">
        <v>1214334</v>
      </c>
      <c r="M57" s="4"/>
      <c r="N57" s="6">
        <v>851715</v>
      </c>
      <c r="O57" s="4"/>
    </row>
    <row r="58" spans="1:15" x14ac:dyDescent="0.25">
      <c r="A58" s="2" t="s">
        <v>85</v>
      </c>
      <c r="B58" s="4" t="s">
        <v>6</v>
      </c>
      <c r="C58" s="4" t="s">
        <v>6</v>
      </c>
      <c r="D58" s="4" t="s">
        <v>6</v>
      </c>
      <c r="E58" s="4" t="s">
        <v>6</v>
      </c>
      <c r="F58" s="4" t="s">
        <v>6</v>
      </c>
      <c r="G58" s="4" t="s">
        <v>6</v>
      </c>
      <c r="H58" s="4" t="s">
        <v>6</v>
      </c>
      <c r="I58" s="4" t="s">
        <v>6</v>
      </c>
      <c r="J58" s="6">
        <v>128222</v>
      </c>
      <c r="K58" s="4"/>
      <c r="L58" s="6">
        <v>161036</v>
      </c>
      <c r="M58" s="4"/>
      <c r="N58" s="6">
        <v>98083</v>
      </c>
      <c r="O58" s="4"/>
    </row>
    <row r="59" spans="1:15" x14ac:dyDescent="0.25">
      <c r="A59" s="2" t="s">
        <v>86</v>
      </c>
      <c r="B59" s="4" t="s">
        <v>6</v>
      </c>
      <c r="C59" s="4" t="s">
        <v>6</v>
      </c>
      <c r="D59" s="4" t="s">
        <v>6</v>
      </c>
      <c r="E59" s="4" t="s">
        <v>6</v>
      </c>
      <c r="F59" s="4" t="s">
        <v>6</v>
      </c>
      <c r="G59" s="4" t="s">
        <v>6</v>
      </c>
      <c r="H59" s="4" t="s">
        <v>6</v>
      </c>
      <c r="I59" s="4" t="s">
        <v>6</v>
      </c>
      <c r="J59" s="6">
        <v>30937</v>
      </c>
      <c r="K59" s="4"/>
      <c r="L59" s="6">
        <v>29383</v>
      </c>
      <c r="M59" s="4"/>
      <c r="N59" s="6">
        <v>22256</v>
      </c>
      <c r="O59" s="4"/>
    </row>
    <row r="60" spans="1:15" x14ac:dyDescent="0.25">
      <c r="A60" s="2" t="s">
        <v>87</v>
      </c>
      <c r="B60" s="4" t="s">
        <v>6</v>
      </c>
      <c r="C60" s="4" t="s">
        <v>6</v>
      </c>
      <c r="D60" s="4" t="s">
        <v>6</v>
      </c>
      <c r="E60" s="4" t="s">
        <v>6</v>
      </c>
      <c r="F60" s="4" t="s">
        <v>6</v>
      </c>
      <c r="G60" s="4" t="s">
        <v>6</v>
      </c>
      <c r="H60" s="4" t="s">
        <v>6</v>
      </c>
      <c r="I60" s="4" t="s">
        <v>6</v>
      </c>
      <c r="J60" s="6">
        <v>-16238</v>
      </c>
      <c r="K60" s="4"/>
      <c r="L60" s="6">
        <v>-8963</v>
      </c>
      <c r="M60" s="4"/>
      <c r="N60" s="6">
        <v>-8227</v>
      </c>
      <c r="O60" s="4"/>
    </row>
    <row r="61" spans="1:15" x14ac:dyDescent="0.25">
      <c r="A61" s="2" t="s">
        <v>88</v>
      </c>
      <c r="B61" s="4" t="s">
        <v>6</v>
      </c>
      <c r="C61" s="4" t="s">
        <v>6</v>
      </c>
      <c r="D61" s="4" t="s">
        <v>6</v>
      </c>
      <c r="E61" s="4" t="s">
        <v>6</v>
      </c>
      <c r="F61" s="4" t="s">
        <v>6</v>
      </c>
      <c r="G61" s="4" t="s">
        <v>6</v>
      </c>
      <c r="H61" s="4" t="s">
        <v>6</v>
      </c>
      <c r="I61" s="4" t="s">
        <v>6</v>
      </c>
      <c r="J61" s="6">
        <v>76900</v>
      </c>
      <c r="K61" s="4"/>
      <c r="L61" s="4" t="s">
        <v>6</v>
      </c>
      <c r="M61" s="4"/>
      <c r="N61" s="4" t="s">
        <v>6</v>
      </c>
      <c r="O61" s="4"/>
    </row>
    <row r="62" spans="1:15" x14ac:dyDescent="0.25">
      <c r="A62" s="2" t="s">
        <v>90</v>
      </c>
      <c r="B62" s="4" t="s">
        <v>6</v>
      </c>
      <c r="C62" s="4" t="s">
        <v>6</v>
      </c>
      <c r="D62" s="4" t="s">
        <v>6</v>
      </c>
      <c r="E62" s="4" t="s">
        <v>6</v>
      </c>
      <c r="F62" s="4" t="s">
        <v>6</v>
      </c>
      <c r="G62" s="4" t="s">
        <v>6</v>
      </c>
      <c r="H62" s="4" t="s">
        <v>6</v>
      </c>
      <c r="I62" s="4" t="s">
        <v>6</v>
      </c>
      <c r="J62" s="6">
        <v>2719</v>
      </c>
      <c r="K62" s="4"/>
      <c r="L62" s="4" t="s">
        <v>6</v>
      </c>
      <c r="M62" s="4"/>
      <c r="N62" s="4" t="s">
        <v>6</v>
      </c>
      <c r="O62" s="4"/>
    </row>
    <row r="63" spans="1:15" x14ac:dyDescent="0.25">
      <c r="A63" s="2" t="s">
        <v>787</v>
      </c>
      <c r="B63" s="4" t="s">
        <v>6</v>
      </c>
      <c r="C63" s="4" t="s">
        <v>6</v>
      </c>
      <c r="D63" s="4" t="s">
        <v>6</v>
      </c>
      <c r="E63" s="4" t="s">
        <v>6</v>
      </c>
      <c r="F63" s="4" t="s">
        <v>6</v>
      </c>
      <c r="G63" s="4" t="s">
        <v>6</v>
      </c>
      <c r="H63" s="4" t="s">
        <v>6</v>
      </c>
      <c r="I63" s="4" t="s">
        <v>6</v>
      </c>
      <c r="J63" s="6">
        <v>33904</v>
      </c>
      <c r="K63" s="4"/>
      <c r="L63" s="6">
        <v>140616</v>
      </c>
      <c r="M63" s="4"/>
      <c r="N63" s="6">
        <v>84054</v>
      </c>
      <c r="O63" s="4"/>
    </row>
    <row r="64" spans="1:15" x14ac:dyDescent="0.25">
      <c r="A64" s="3" t="s">
        <v>92</v>
      </c>
      <c r="B64" s="4" t="s">
        <v>6</v>
      </c>
      <c r="C64" s="4" t="s">
        <v>6</v>
      </c>
      <c r="D64" s="4" t="s">
        <v>6</v>
      </c>
      <c r="E64" s="4" t="s">
        <v>6</v>
      </c>
      <c r="F64" s="4" t="s">
        <v>6</v>
      </c>
      <c r="G64" s="4" t="s">
        <v>6</v>
      </c>
      <c r="H64" s="4" t="s">
        <v>6</v>
      </c>
      <c r="I64" s="4" t="s">
        <v>6</v>
      </c>
      <c r="J64" s="4" t="s">
        <v>6</v>
      </c>
      <c r="K64" s="4"/>
      <c r="L64" s="4" t="s">
        <v>6</v>
      </c>
      <c r="M64" s="4"/>
      <c r="N64" s="4" t="s">
        <v>6</v>
      </c>
      <c r="O64" s="4"/>
    </row>
    <row r="65" spans="1:15" x14ac:dyDescent="0.25">
      <c r="A65" s="2" t="s">
        <v>93</v>
      </c>
      <c r="B65" s="4" t="s">
        <v>6</v>
      </c>
      <c r="C65" s="4" t="s">
        <v>6</v>
      </c>
      <c r="D65" s="4" t="s">
        <v>6</v>
      </c>
      <c r="E65" s="4" t="s">
        <v>6</v>
      </c>
      <c r="F65" s="4" t="s">
        <v>6</v>
      </c>
      <c r="G65" s="4" t="s">
        <v>6</v>
      </c>
      <c r="H65" s="4" t="s">
        <v>6</v>
      </c>
      <c r="I65" s="4" t="s">
        <v>6</v>
      </c>
      <c r="J65" s="6">
        <v>3901</v>
      </c>
      <c r="K65" s="4"/>
      <c r="L65" s="6">
        <v>3754</v>
      </c>
      <c r="M65" s="4"/>
      <c r="N65" s="6">
        <v>4022</v>
      </c>
      <c r="O65" s="4"/>
    </row>
    <row r="66" spans="1:15" ht="45" x14ac:dyDescent="0.25">
      <c r="A66" s="2" t="s">
        <v>790</v>
      </c>
      <c r="B66" s="4" t="s">
        <v>6</v>
      </c>
      <c r="C66" s="4" t="s">
        <v>6</v>
      </c>
      <c r="D66" s="4" t="s">
        <v>6</v>
      </c>
      <c r="E66" s="4" t="s">
        <v>6</v>
      </c>
      <c r="F66" s="4" t="s">
        <v>6</v>
      </c>
      <c r="G66" s="4" t="s">
        <v>6</v>
      </c>
      <c r="H66" s="4" t="s">
        <v>6</v>
      </c>
      <c r="I66" s="4" t="s">
        <v>6</v>
      </c>
      <c r="J66" s="6">
        <v>30003</v>
      </c>
      <c r="K66" s="4"/>
      <c r="L66" s="6">
        <v>136862</v>
      </c>
      <c r="M66" s="4"/>
      <c r="N66" s="6">
        <v>80032</v>
      </c>
      <c r="O66" s="4"/>
    </row>
    <row r="67" spans="1:15" x14ac:dyDescent="0.25">
      <c r="A67" s="2" t="s">
        <v>792</v>
      </c>
      <c r="B67" s="4" t="s">
        <v>6</v>
      </c>
      <c r="C67" s="4" t="s">
        <v>6</v>
      </c>
      <c r="D67" s="4" t="s">
        <v>6</v>
      </c>
      <c r="E67" s="4" t="s">
        <v>6</v>
      </c>
      <c r="F67" s="4" t="s">
        <v>6</v>
      </c>
      <c r="G67" s="4" t="s">
        <v>6</v>
      </c>
      <c r="H67" s="4" t="s">
        <v>6</v>
      </c>
      <c r="I67" s="4" t="s">
        <v>6</v>
      </c>
      <c r="J67" s="6">
        <v>-36202</v>
      </c>
      <c r="K67" s="4"/>
      <c r="L67" s="6">
        <v>-51655</v>
      </c>
      <c r="M67" s="4"/>
      <c r="N67" s="6">
        <v>-32953</v>
      </c>
      <c r="O67" s="4"/>
    </row>
    <row r="68" spans="1:15" ht="30" x14ac:dyDescent="0.25">
      <c r="A68" s="2" t="s">
        <v>97</v>
      </c>
      <c r="B68" s="4" t="s">
        <v>6</v>
      </c>
      <c r="C68" s="4" t="s">
        <v>6</v>
      </c>
      <c r="D68" s="4" t="s">
        <v>6</v>
      </c>
      <c r="E68" s="4" t="s">
        <v>6</v>
      </c>
      <c r="F68" s="4" t="s">
        <v>6</v>
      </c>
      <c r="G68" s="4" t="s">
        <v>6</v>
      </c>
      <c r="H68" s="4" t="s">
        <v>6</v>
      </c>
      <c r="I68" s="4" t="s">
        <v>6</v>
      </c>
      <c r="J68" s="6">
        <v>-6199</v>
      </c>
      <c r="K68" s="4"/>
      <c r="L68" s="6">
        <v>85207</v>
      </c>
      <c r="M68" s="4"/>
      <c r="N68" s="6">
        <v>47079</v>
      </c>
      <c r="O68" s="4"/>
    </row>
    <row r="69" spans="1:15" ht="30" x14ac:dyDescent="0.25">
      <c r="A69" s="2" t="s">
        <v>98</v>
      </c>
      <c r="B69" s="4" t="s">
        <v>6</v>
      </c>
      <c r="C69" s="4" t="s">
        <v>6</v>
      </c>
      <c r="D69" s="4" t="s">
        <v>6</v>
      </c>
      <c r="E69" s="4" t="s">
        <v>6</v>
      </c>
      <c r="F69" s="4" t="s">
        <v>6</v>
      </c>
      <c r="G69" s="4" t="s">
        <v>6</v>
      </c>
      <c r="H69" s="4" t="s">
        <v>6</v>
      </c>
      <c r="I69" s="4" t="s">
        <v>6</v>
      </c>
      <c r="J69" s="6">
        <v>11532</v>
      </c>
      <c r="K69" s="4"/>
      <c r="L69" s="4">
        <v>-537</v>
      </c>
      <c r="M69" s="4"/>
      <c r="N69" s="6">
        <v>4196</v>
      </c>
      <c r="O69" s="4"/>
    </row>
    <row r="70" spans="1:15" x14ac:dyDescent="0.25">
      <c r="A70" s="2" t="s">
        <v>121</v>
      </c>
      <c r="B70" s="4" t="s">
        <v>6</v>
      </c>
      <c r="C70" s="4" t="s">
        <v>6</v>
      </c>
      <c r="D70" s="4" t="s">
        <v>6</v>
      </c>
      <c r="E70" s="4" t="s">
        <v>6</v>
      </c>
      <c r="F70" s="4" t="s">
        <v>6</v>
      </c>
      <c r="G70" s="4" t="s">
        <v>6</v>
      </c>
      <c r="H70" s="4" t="s">
        <v>6</v>
      </c>
      <c r="I70" s="4" t="s">
        <v>6</v>
      </c>
      <c r="J70" s="6">
        <v>5333</v>
      </c>
      <c r="K70" s="4"/>
      <c r="L70" s="6">
        <v>84670</v>
      </c>
      <c r="M70" s="4"/>
      <c r="N70" s="6">
        <v>51275</v>
      </c>
      <c r="O70" s="4"/>
    </row>
    <row r="71" spans="1:15" ht="30" x14ac:dyDescent="0.25">
      <c r="A71" s="2" t="s">
        <v>101</v>
      </c>
      <c r="B71" s="4" t="s">
        <v>6</v>
      </c>
      <c r="C71" s="4" t="s">
        <v>6</v>
      </c>
      <c r="D71" s="4" t="s">
        <v>6</v>
      </c>
      <c r="E71" s="4" t="s">
        <v>6</v>
      </c>
      <c r="F71" s="4" t="s">
        <v>6</v>
      </c>
      <c r="G71" s="4" t="s">
        <v>6</v>
      </c>
      <c r="H71" s="4" t="s">
        <v>6</v>
      </c>
      <c r="I71" s="4" t="s">
        <v>6</v>
      </c>
      <c r="J71" s="6">
        <v>5333</v>
      </c>
      <c r="K71" s="4"/>
      <c r="L71" s="6">
        <v>84670</v>
      </c>
      <c r="M71" s="4"/>
      <c r="N71" s="6">
        <v>51275</v>
      </c>
      <c r="O71" s="4"/>
    </row>
    <row r="72" spans="1:15" x14ac:dyDescent="0.25">
      <c r="A72" s="2" t="s">
        <v>1596</v>
      </c>
      <c r="B72" s="4" t="s">
        <v>6</v>
      </c>
      <c r="C72" s="4" t="s">
        <v>6</v>
      </c>
      <c r="D72" s="4" t="s">
        <v>6</v>
      </c>
      <c r="E72" s="4" t="s">
        <v>6</v>
      </c>
      <c r="F72" s="4" t="s">
        <v>6</v>
      </c>
      <c r="G72" s="4" t="s">
        <v>6</v>
      </c>
      <c r="H72" s="4" t="s">
        <v>6</v>
      </c>
      <c r="I72" s="4" t="s">
        <v>6</v>
      </c>
      <c r="J72" s="4" t="s">
        <v>6</v>
      </c>
      <c r="K72" s="4"/>
      <c r="L72" s="4" t="s">
        <v>6</v>
      </c>
      <c r="M72" s="4"/>
      <c r="N72" s="4" t="s">
        <v>6</v>
      </c>
      <c r="O72" s="4"/>
    </row>
    <row r="73" spans="1:15" x14ac:dyDescent="0.25">
      <c r="A73" s="3" t="s">
        <v>79</v>
      </c>
      <c r="B73" s="4" t="s">
        <v>6</v>
      </c>
      <c r="C73" s="4" t="s">
        <v>6</v>
      </c>
      <c r="D73" s="4" t="s">
        <v>6</v>
      </c>
      <c r="E73" s="4" t="s">
        <v>6</v>
      </c>
      <c r="F73" s="4" t="s">
        <v>6</v>
      </c>
      <c r="G73" s="4" t="s">
        <v>6</v>
      </c>
      <c r="H73" s="4" t="s">
        <v>6</v>
      </c>
      <c r="I73" s="4" t="s">
        <v>6</v>
      </c>
      <c r="J73" s="4" t="s">
        <v>6</v>
      </c>
      <c r="K73" s="4"/>
      <c r="L73" s="4" t="s">
        <v>6</v>
      </c>
      <c r="M73" s="4"/>
      <c r="N73" s="4" t="s">
        <v>6</v>
      </c>
      <c r="O73" s="4"/>
    </row>
    <row r="74" spans="1:15" x14ac:dyDescent="0.25">
      <c r="A74" s="2" t="s">
        <v>80</v>
      </c>
      <c r="B74" s="4" t="s">
        <v>6</v>
      </c>
      <c r="C74" s="4" t="s">
        <v>6</v>
      </c>
      <c r="D74" s="4" t="s">
        <v>6</v>
      </c>
      <c r="E74" s="4" t="s">
        <v>6</v>
      </c>
      <c r="F74" s="4" t="s">
        <v>6</v>
      </c>
      <c r="G74" s="4" t="s">
        <v>6</v>
      </c>
      <c r="H74" s="4" t="s">
        <v>6</v>
      </c>
      <c r="I74" s="4" t="s">
        <v>6</v>
      </c>
      <c r="J74" s="6">
        <v>1001017</v>
      </c>
      <c r="K74" s="4"/>
      <c r="L74" s="6">
        <v>1057996</v>
      </c>
      <c r="M74" s="4"/>
      <c r="N74" s="6">
        <v>532444</v>
      </c>
      <c r="O74" s="4"/>
    </row>
    <row r="75" spans="1:15" x14ac:dyDescent="0.25">
      <c r="A75" s="2" t="s">
        <v>82</v>
      </c>
      <c r="B75" s="4" t="s">
        <v>6</v>
      </c>
      <c r="C75" s="4" t="s">
        <v>6</v>
      </c>
      <c r="D75" s="4" t="s">
        <v>6</v>
      </c>
      <c r="E75" s="4" t="s">
        <v>6</v>
      </c>
      <c r="F75" s="4" t="s">
        <v>6</v>
      </c>
      <c r="G75" s="4" t="s">
        <v>6</v>
      </c>
      <c r="H75" s="4" t="s">
        <v>6</v>
      </c>
      <c r="I75" s="4" t="s">
        <v>6</v>
      </c>
      <c r="J75" s="4">
        <v>1</v>
      </c>
      <c r="K75" s="4"/>
      <c r="L75" s="4" t="s">
        <v>6</v>
      </c>
      <c r="M75" s="4"/>
      <c r="N75" s="4" t="s">
        <v>6</v>
      </c>
      <c r="O75" s="4"/>
    </row>
    <row r="76" spans="1:15" x14ac:dyDescent="0.25">
      <c r="A76" s="2" t="s">
        <v>1506</v>
      </c>
      <c r="B76" s="4" t="s">
        <v>6</v>
      </c>
      <c r="C76" s="4" t="s">
        <v>6</v>
      </c>
      <c r="D76" s="4" t="s">
        <v>6</v>
      </c>
      <c r="E76" s="4" t="s">
        <v>6</v>
      </c>
      <c r="F76" s="4" t="s">
        <v>6</v>
      </c>
      <c r="G76" s="4" t="s">
        <v>6</v>
      </c>
      <c r="H76" s="4" t="s">
        <v>6</v>
      </c>
      <c r="I76" s="4" t="s">
        <v>6</v>
      </c>
      <c r="J76" s="6">
        <v>1001018</v>
      </c>
      <c r="K76" s="4"/>
      <c r="L76" s="6">
        <v>1057996</v>
      </c>
      <c r="M76" s="4"/>
      <c r="N76" s="6">
        <v>532444</v>
      </c>
      <c r="O76" s="4"/>
    </row>
    <row r="77" spans="1:15" x14ac:dyDescent="0.25">
      <c r="A77" s="3" t="s">
        <v>84</v>
      </c>
      <c r="B77" s="4" t="s">
        <v>6</v>
      </c>
      <c r="C77" s="4" t="s">
        <v>6</v>
      </c>
      <c r="D77" s="4" t="s">
        <v>6</v>
      </c>
      <c r="E77" s="4" t="s">
        <v>6</v>
      </c>
      <c r="F77" s="4" t="s">
        <v>6</v>
      </c>
      <c r="G77" s="4" t="s">
        <v>6</v>
      </c>
      <c r="H77" s="4" t="s">
        <v>6</v>
      </c>
      <c r="I77" s="4" t="s">
        <v>6</v>
      </c>
      <c r="J77" s="4" t="s">
        <v>6</v>
      </c>
      <c r="K77" s="4"/>
      <c r="L77" s="4" t="s">
        <v>6</v>
      </c>
      <c r="M77" s="4"/>
      <c r="N77" s="4" t="s">
        <v>6</v>
      </c>
      <c r="O77" s="4"/>
    </row>
    <row r="78" spans="1:15" x14ac:dyDescent="0.25">
      <c r="A78" s="2" t="s">
        <v>80</v>
      </c>
      <c r="B78" s="4" t="s">
        <v>6</v>
      </c>
      <c r="C78" s="4" t="s">
        <v>6</v>
      </c>
      <c r="D78" s="4" t="s">
        <v>6</v>
      </c>
      <c r="E78" s="4" t="s">
        <v>6</v>
      </c>
      <c r="F78" s="4" t="s">
        <v>6</v>
      </c>
      <c r="G78" s="4" t="s">
        <v>6</v>
      </c>
      <c r="H78" s="4" t="s">
        <v>6</v>
      </c>
      <c r="I78" s="4" t="s">
        <v>6</v>
      </c>
      <c r="J78" s="6">
        <v>928461</v>
      </c>
      <c r="K78" s="4"/>
      <c r="L78" s="6">
        <v>996591</v>
      </c>
      <c r="M78" s="4"/>
      <c r="N78" s="6">
        <v>492855</v>
      </c>
      <c r="O78" s="4"/>
    </row>
    <row r="79" spans="1:15" x14ac:dyDescent="0.25">
      <c r="A79" s="2" t="s">
        <v>84</v>
      </c>
      <c r="B79" s="4" t="s">
        <v>6</v>
      </c>
      <c r="C79" s="4" t="s">
        <v>6</v>
      </c>
      <c r="D79" s="4" t="s">
        <v>6</v>
      </c>
      <c r="E79" s="4" t="s">
        <v>6</v>
      </c>
      <c r="F79" s="4" t="s">
        <v>6</v>
      </c>
      <c r="G79" s="4" t="s">
        <v>6</v>
      </c>
      <c r="H79" s="4" t="s">
        <v>6</v>
      </c>
      <c r="I79" s="4" t="s">
        <v>6</v>
      </c>
      <c r="J79" s="6">
        <v>928461</v>
      </c>
      <c r="K79" s="4"/>
      <c r="L79" s="6">
        <v>996591</v>
      </c>
      <c r="M79" s="4"/>
      <c r="N79" s="6">
        <v>492855</v>
      </c>
      <c r="O79" s="4"/>
    </row>
    <row r="80" spans="1:15" x14ac:dyDescent="0.25">
      <c r="A80" s="2" t="s">
        <v>85</v>
      </c>
      <c r="B80" s="4" t="s">
        <v>6</v>
      </c>
      <c r="C80" s="4" t="s">
        <v>6</v>
      </c>
      <c r="D80" s="4" t="s">
        <v>6</v>
      </c>
      <c r="E80" s="4" t="s">
        <v>6</v>
      </c>
      <c r="F80" s="4" t="s">
        <v>6</v>
      </c>
      <c r="G80" s="4" t="s">
        <v>6</v>
      </c>
      <c r="H80" s="4" t="s">
        <v>6</v>
      </c>
      <c r="I80" s="4" t="s">
        <v>6</v>
      </c>
      <c r="J80" s="6">
        <v>72557</v>
      </c>
      <c r="K80" s="4"/>
      <c r="L80" s="6">
        <v>61405</v>
      </c>
      <c r="M80" s="4"/>
      <c r="N80" s="6">
        <v>39589</v>
      </c>
      <c r="O80" s="4"/>
    </row>
    <row r="81" spans="1:15" x14ac:dyDescent="0.25">
      <c r="A81" s="2" t="s">
        <v>86</v>
      </c>
      <c r="B81" s="4" t="s">
        <v>6</v>
      </c>
      <c r="C81" s="4" t="s">
        <v>6</v>
      </c>
      <c r="D81" s="4" t="s">
        <v>6</v>
      </c>
      <c r="E81" s="4" t="s">
        <v>6</v>
      </c>
      <c r="F81" s="4" t="s">
        <v>6</v>
      </c>
      <c r="G81" s="4" t="s">
        <v>6</v>
      </c>
      <c r="H81" s="4" t="s">
        <v>6</v>
      </c>
      <c r="I81" s="4" t="s">
        <v>6</v>
      </c>
      <c r="J81" s="6">
        <v>33602</v>
      </c>
      <c r="K81" s="4"/>
      <c r="L81" s="6">
        <v>32727</v>
      </c>
      <c r="M81" s="4"/>
      <c r="N81" s="6">
        <v>20620</v>
      </c>
      <c r="O81" s="4"/>
    </row>
    <row r="82" spans="1:15" x14ac:dyDescent="0.25">
      <c r="A82" s="2" t="s">
        <v>87</v>
      </c>
      <c r="B82" s="4" t="s">
        <v>6</v>
      </c>
      <c r="C82" s="4" t="s">
        <v>6</v>
      </c>
      <c r="D82" s="4" t="s">
        <v>6</v>
      </c>
      <c r="E82" s="4" t="s">
        <v>6</v>
      </c>
      <c r="F82" s="4" t="s">
        <v>6</v>
      </c>
      <c r="G82" s="4" t="s">
        <v>6</v>
      </c>
      <c r="H82" s="4" t="s">
        <v>6</v>
      </c>
      <c r="I82" s="4" t="s">
        <v>6</v>
      </c>
      <c r="J82" s="6">
        <v>-1276</v>
      </c>
      <c r="K82" s="4"/>
      <c r="L82" s="4" t="s">
        <v>6</v>
      </c>
      <c r="M82" s="4"/>
      <c r="N82" s="4" t="s">
        <v>6</v>
      </c>
      <c r="O82" s="4"/>
    </row>
    <row r="83" spans="1:15" x14ac:dyDescent="0.25">
      <c r="A83" s="2" t="s">
        <v>787</v>
      </c>
      <c r="B83" s="4" t="s">
        <v>6</v>
      </c>
      <c r="C83" s="4" t="s">
        <v>6</v>
      </c>
      <c r="D83" s="4" t="s">
        <v>6</v>
      </c>
      <c r="E83" s="4" t="s">
        <v>6</v>
      </c>
      <c r="F83" s="4" t="s">
        <v>6</v>
      </c>
      <c r="G83" s="4" t="s">
        <v>6</v>
      </c>
      <c r="H83" s="4" t="s">
        <v>6</v>
      </c>
      <c r="I83" s="4" t="s">
        <v>6</v>
      </c>
      <c r="J83" s="6">
        <v>40231</v>
      </c>
      <c r="K83" s="4"/>
      <c r="L83" s="6">
        <v>28678</v>
      </c>
      <c r="M83" s="4"/>
      <c r="N83" s="6">
        <v>18969</v>
      </c>
      <c r="O83" s="4"/>
    </row>
    <row r="84" spans="1:15" x14ac:dyDescent="0.25">
      <c r="A84" s="3" t="s">
        <v>92</v>
      </c>
      <c r="B84" s="4" t="s">
        <v>6</v>
      </c>
      <c r="C84" s="4" t="s">
        <v>6</v>
      </c>
      <c r="D84" s="4" t="s">
        <v>6</v>
      </c>
      <c r="E84" s="4" t="s">
        <v>6</v>
      </c>
      <c r="F84" s="4" t="s">
        <v>6</v>
      </c>
      <c r="G84" s="4" t="s">
        <v>6</v>
      </c>
      <c r="H84" s="4" t="s">
        <v>6</v>
      </c>
      <c r="I84" s="4" t="s">
        <v>6</v>
      </c>
      <c r="J84" s="4" t="s">
        <v>6</v>
      </c>
      <c r="K84" s="4"/>
      <c r="L84" s="4" t="s">
        <v>6</v>
      </c>
      <c r="M84" s="4"/>
      <c r="N84" s="4" t="s">
        <v>6</v>
      </c>
      <c r="O84" s="4"/>
    </row>
    <row r="85" spans="1:15" x14ac:dyDescent="0.25">
      <c r="A85" s="2" t="s">
        <v>93</v>
      </c>
      <c r="B85" s="4" t="s">
        <v>6</v>
      </c>
      <c r="C85" s="4" t="s">
        <v>6</v>
      </c>
      <c r="D85" s="4" t="s">
        <v>6</v>
      </c>
      <c r="E85" s="4" t="s">
        <v>6</v>
      </c>
      <c r="F85" s="4" t="s">
        <v>6</v>
      </c>
      <c r="G85" s="4" t="s">
        <v>6</v>
      </c>
      <c r="H85" s="4" t="s">
        <v>6</v>
      </c>
      <c r="I85" s="4" t="s">
        <v>6</v>
      </c>
      <c r="J85" s="6">
        <v>3100</v>
      </c>
      <c r="K85" s="4"/>
      <c r="L85" s="6">
        <v>3336</v>
      </c>
      <c r="M85" s="4"/>
      <c r="N85" s="6">
        <v>2134</v>
      </c>
      <c r="O85" s="4"/>
    </row>
    <row r="86" spans="1:15" ht="45" x14ac:dyDescent="0.25">
      <c r="A86" s="2" t="s">
        <v>790</v>
      </c>
      <c r="B86" s="4" t="s">
        <v>6</v>
      </c>
      <c r="C86" s="4" t="s">
        <v>6</v>
      </c>
      <c r="D86" s="4" t="s">
        <v>6</v>
      </c>
      <c r="E86" s="4" t="s">
        <v>6</v>
      </c>
      <c r="F86" s="4" t="s">
        <v>6</v>
      </c>
      <c r="G86" s="4" t="s">
        <v>6</v>
      </c>
      <c r="H86" s="4" t="s">
        <v>6</v>
      </c>
      <c r="I86" s="4" t="s">
        <v>6</v>
      </c>
      <c r="J86" s="6">
        <v>37131</v>
      </c>
      <c r="K86" s="4"/>
      <c r="L86" s="6">
        <v>25342</v>
      </c>
      <c r="M86" s="4"/>
      <c r="N86" s="6">
        <v>16835</v>
      </c>
      <c r="O86" s="4"/>
    </row>
    <row r="87" spans="1:15" x14ac:dyDescent="0.25">
      <c r="A87" s="2" t="s">
        <v>792</v>
      </c>
      <c r="B87" s="4" t="s">
        <v>6</v>
      </c>
      <c r="C87" s="4" t="s">
        <v>6</v>
      </c>
      <c r="D87" s="4" t="s">
        <v>6</v>
      </c>
      <c r="E87" s="4" t="s">
        <v>6</v>
      </c>
      <c r="F87" s="4" t="s">
        <v>6</v>
      </c>
      <c r="G87" s="4" t="s">
        <v>6</v>
      </c>
      <c r="H87" s="4" t="s">
        <v>6</v>
      </c>
      <c r="I87" s="4" t="s">
        <v>6</v>
      </c>
      <c r="J87" s="6">
        <v>-9067</v>
      </c>
      <c r="K87" s="4"/>
      <c r="L87" s="6">
        <v>-4362</v>
      </c>
      <c r="M87" s="4"/>
      <c r="N87" s="6">
        <v>-1642</v>
      </c>
      <c r="O87" s="4"/>
    </row>
    <row r="88" spans="1:15" ht="30" x14ac:dyDescent="0.25">
      <c r="A88" s="2" t="s">
        <v>97</v>
      </c>
      <c r="B88" s="4" t="s">
        <v>6</v>
      </c>
      <c r="C88" s="4" t="s">
        <v>6</v>
      </c>
      <c r="D88" s="4" t="s">
        <v>6</v>
      </c>
      <c r="E88" s="4" t="s">
        <v>6</v>
      </c>
      <c r="F88" s="4" t="s">
        <v>6</v>
      </c>
      <c r="G88" s="4" t="s">
        <v>6</v>
      </c>
      <c r="H88" s="4" t="s">
        <v>6</v>
      </c>
      <c r="I88" s="4" t="s">
        <v>6</v>
      </c>
      <c r="J88" s="6">
        <v>28064</v>
      </c>
      <c r="K88" s="4"/>
      <c r="L88" s="6">
        <v>20980</v>
      </c>
      <c r="M88" s="4"/>
      <c r="N88" s="6">
        <v>15193</v>
      </c>
      <c r="O88" s="4"/>
    </row>
    <row r="89" spans="1:15" ht="30" x14ac:dyDescent="0.25">
      <c r="A89" s="2" t="s">
        <v>98</v>
      </c>
      <c r="B89" s="4" t="s">
        <v>6</v>
      </c>
      <c r="C89" s="4" t="s">
        <v>6</v>
      </c>
      <c r="D89" s="4" t="s">
        <v>6</v>
      </c>
      <c r="E89" s="4" t="s">
        <v>6</v>
      </c>
      <c r="F89" s="4" t="s">
        <v>6</v>
      </c>
      <c r="G89" s="4" t="s">
        <v>6</v>
      </c>
      <c r="H89" s="4" t="s">
        <v>6</v>
      </c>
      <c r="I89" s="4" t="s">
        <v>6</v>
      </c>
      <c r="J89" s="4">
        <v>45</v>
      </c>
      <c r="K89" s="4"/>
      <c r="L89" s="4">
        <v>-1</v>
      </c>
      <c r="M89" s="4"/>
      <c r="N89" s="4" t="s">
        <v>6</v>
      </c>
      <c r="O89" s="4"/>
    </row>
    <row r="90" spans="1:15" x14ac:dyDescent="0.25">
      <c r="A90" s="2" t="s">
        <v>121</v>
      </c>
      <c r="B90" s="4" t="s">
        <v>6</v>
      </c>
      <c r="C90" s="4" t="s">
        <v>6</v>
      </c>
      <c r="D90" s="4" t="s">
        <v>6</v>
      </c>
      <c r="E90" s="4" t="s">
        <v>6</v>
      </c>
      <c r="F90" s="4" t="s">
        <v>6</v>
      </c>
      <c r="G90" s="4" t="s">
        <v>6</v>
      </c>
      <c r="H90" s="4" t="s">
        <v>6</v>
      </c>
      <c r="I90" s="4" t="s">
        <v>6</v>
      </c>
      <c r="J90" s="6">
        <v>28109</v>
      </c>
      <c r="K90" s="4"/>
      <c r="L90" s="6">
        <v>20979</v>
      </c>
      <c r="M90" s="4"/>
      <c r="N90" s="6">
        <v>15193</v>
      </c>
      <c r="O90" s="4"/>
    </row>
    <row r="91" spans="1:15" ht="30" x14ac:dyDescent="0.25">
      <c r="A91" s="2" t="s">
        <v>1096</v>
      </c>
      <c r="B91" s="4" t="s">
        <v>6</v>
      </c>
      <c r="C91" s="4" t="s">
        <v>6</v>
      </c>
      <c r="D91" s="4" t="s">
        <v>6</v>
      </c>
      <c r="E91" s="4" t="s">
        <v>6</v>
      </c>
      <c r="F91" s="4" t="s">
        <v>6</v>
      </c>
      <c r="G91" s="4" t="s">
        <v>6</v>
      </c>
      <c r="H91" s="4" t="s">
        <v>6</v>
      </c>
      <c r="I91" s="4" t="s">
        <v>6</v>
      </c>
      <c r="J91" s="6">
        <v>-3946</v>
      </c>
      <c r="K91" s="4"/>
      <c r="L91" s="6">
        <v>-5574</v>
      </c>
      <c r="M91" s="4"/>
      <c r="N91" s="6">
        <v>-1923</v>
      </c>
      <c r="O91" s="4"/>
    </row>
    <row r="92" spans="1:15" ht="30" x14ac:dyDescent="0.25">
      <c r="A92" s="2" t="s">
        <v>101</v>
      </c>
      <c r="B92" s="4" t="s">
        <v>6</v>
      </c>
      <c r="C92" s="4" t="s">
        <v>6</v>
      </c>
      <c r="D92" s="4" t="s">
        <v>6</v>
      </c>
      <c r="E92" s="4" t="s">
        <v>6</v>
      </c>
      <c r="F92" s="4" t="s">
        <v>6</v>
      </c>
      <c r="G92" s="4" t="s">
        <v>6</v>
      </c>
      <c r="H92" s="4" t="s">
        <v>6</v>
      </c>
      <c r="I92" s="4" t="s">
        <v>6</v>
      </c>
      <c r="J92" s="6">
        <v>24163</v>
      </c>
      <c r="K92" s="4"/>
      <c r="L92" s="6">
        <v>15405</v>
      </c>
      <c r="M92" s="4"/>
      <c r="N92" s="6">
        <v>13270</v>
      </c>
      <c r="O92" s="4"/>
    </row>
    <row r="93" spans="1:15" x14ac:dyDescent="0.25">
      <c r="A93" s="2" t="s">
        <v>762</v>
      </c>
      <c r="B93" s="4" t="s">
        <v>6</v>
      </c>
      <c r="C93" s="4" t="s">
        <v>6</v>
      </c>
      <c r="D93" s="4" t="s">
        <v>6</v>
      </c>
      <c r="E93" s="4" t="s">
        <v>6</v>
      </c>
      <c r="F93" s="4" t="s">
        <v>6</v>
      </c>
      <c r="G93" s="4" t="s">
        <v>6</v>
      </c>
      <c r="H93" s="4" t="s">
        <v>6</v>
      </c>
      <c r="I93" s="4" t="s">
        <v>6</v>
      </c>
      <c r="J93" s="4" t="s">
        <v>6</v>
      </c>
      <c r="K93" s="4"/>
      <c r="L93" s="4" t="s">
        <v>6</v>
      </c>
      <c r="M93" s="4"/>
      <c r="N93" s="4" t="s">
        <v>6</v>
      </c>
      <c r="O93" s="4"/>
    </row>
    <row r="94" spans="1:15" x14ac:dyDescent="0.25">
      <c r="A94" s="3" t="s">
        <v>79</v>
      </c>
      <c r="B94" s="4" t="s">
        <v>6</v>
      </c>
      <c r="C94" s="4" t="s">
        <v>6</v>
      </c>
      <c r="D94" s="4" t="s">
        <v>6</v>
      </c>
      <c r="E94" s="4" t="s">
        <v>6</v>
      </c>
      <c r="F94" s="4" t="s">
        <v>6</v>
      </c>
      <c r="G94" s="4" t="s">
        <v>6</v>
      </c>
      <c r="H94" s="4" t="s">
        <v>6</v>
      </c>
      <c r="I94" s="4" t="s">
        <v>6</v>
      </c>
      <c r="J94" s="4" t="s">
        <v>6</v>
      </c>
      <c r="K94" s="4"/>
      <c r="L94" s="4" t="s">
        <v>6</v>
      </c>
      <c r="M94" s="4"/>
      <c r="N94" s="4" t="s">
        <v>6</v>
      </c>
      <c r="O94" s="4"/>
    </row>
    <row r="95" spans="1:15" x14ac:dyDescent="0.25">
      <c r="A95" s="2" t="s">
        <v>80</v>
      </c>
      <c r="B95" s="4" t="s">
        <v>6</v>
      </c>
      <c r="C95" s="4" t="s">
        <v>6</v>
      </c>
      <c r="D95" s="4" t="s">
        <v>6</v>
      </c>
      <c r="E95" s="4" t="s">
        <v>6</v>
      </c>
      <c r="F95" s="4" t="s">
        <v>6</v>
      </c>
      <c r="G95" s="4" t="s">
        <v>6</v>
      </c>
      <c r="H95" s="4" t="s">
        <v>6</v>
      </c>
      <c r="I95" s="4" t="s">
        <v>6</v>
      </c>
      <c r="J95" s="6">
        <v>-451454</v>
      </c>
      <c r="K95" s="4"/>
      <c r="L95" s="6">
        <v>-613661</v>
      </c>
      <c r="M95" s="4"/>
      <c r="N95" s="6">
        <v>-226379</v>
      </c>
      <c r="O95" s="4"/>
    </row>
    <row r="96" spans="1:15" x14ac:dyDescent="0.25">
      <c r="A96" s="2" t="s">
        <v>1598</v>
      </c>
      <c r="B96" s="4" t="s">
        <v>6</v>
      </c>
      <c r="C96" s="4" t="s">
        <v>6</v>
      </c>
      <c r="D96" s="4" t="s">
        <v>6</v>
      </c>
      <c r="E96" s="4" t="s">
        <v>6</v>
      </c>
      <c r="F96" s="4" t="s">
        <v>6</v>
      </c>
      <c r="G96" s="4" t="s">
        <v>6</v>
      </c>
      <c r="H96" s="4" t="s">
        <v>6</v>
      </c>
      <c r="I96" s="4" t="s">
        <v>6</v>
      </c>
      <c r="J96" s="6">
        <v>-11627</v>
      </c>
      <c r="K96" s="4"/>
      <c r="L96" s="6">
        <v>-12494</v>
      </c>
      <c r="M96" s="4"/>
      <c r="N96" s="6">
        <v>-14679</v>
      </c>
      <c r="O96" s="4"/>
    </row>
    <row r="97" spans="1:15" x14ac:dyDescent="0.25">
      <c r="A97" s="2" t="s">
        <v>82</v>
      </c>
      <c r="B97" s="4" t="s">
        <v>6</v>
      </c>
      <c r="C97" s="4" t="s">
        <v>6</v>
      </c>
      <c r="D97" s="4" t="s">
        <v>6</v>
      </c>
      <c r="E97" s="4" t="s">
        <v>6</v>
      </c>
      <c r="F97" s="4" t="s">
        <v>6</v>
      </c>
      <c r="G97" s="4" t="s">
        <v>6</v>
      </c>
      <c r="H97" s="4" t="s">
        <v>6</v>
      </c>
      <c r="I97" s="4" t="s">
        <v>6</v>
      </c>
      <c r="J97" s="4">
        <v>-17</v>
      </c>
      <c r="K97" s="4"/>
      <c r="L97" s="4">
        <v>-597</v>
      </c>
      <c r="M97" s="4"/>
      <c r="N97" s="6">
        <v>-1156</v>
      </c>
      <c r="O97" s="4"/>
    </row>
    <row r="98" spans="1:15" x14ac:dyDescent="0.25">
      <c r="A98" s="2" t="s">
        <v>1506</v>
      </c>
      <c r="B98" s="4" t="s">
        <v>6</v>
      </c>
      <c r="C98" s="4" t="s">
        <v>6</v>
      </c>
      <c r="D98" s="4" t="s">
        <v>6</v>
      </c>
      <c r="E98" s="4" t="s">
        <v>6</v>
      </c>
      <c r="F98" s="4" t="s">
        <v>6</v>
      </c>
      <c r="G98" s="4" t="s">
        <v>6</v>
      </c>
      <c r="H98" s="4" t="s">
        <v>6</v>
      </c>
      <c r="I98" s="4" t="s">
        <v>6</v>
      </c>
      <c r="J98" s="6">
        <v>-463098</v>
      </c>
      <c r="K98" s="4"/>
      <c r="L98" s="6">
        <v>-626752</v>
      </c>
      <c r="M98" s="4"/>
      <c r="N98" s="6">
        <v>-242214</v>
      </c>
      <c r="O98" s="4"/>
    </row>
    <row r="99" spans="1:15" x14ac:dyDescent="0.25">
      <c r="A99" s="3" t="s">
        <v>84</v>
      </c>
      <c r="B99" s="4" t="s">
        <v>6</v>
      </c>
      <c r="C99" s="4" t="s">
        <v>6</v>
      </c>
      <c r="D99" s="4" t="s">
        <v>6</v>
      </c>
      <c r="E99" s="4" t="s">
        <v>6</v>
      </c>
      <c r="F99" s="4" t="s">
        <v>6</v>
      </c>
      <c r="G99" s="4" t="s">
        <v>6</v>
      </c>
      <c r="H99" s="4" t="s">
        <v>6</v>
      </c>
      <c r="I99" s="4" t="s">
        <v>6</v>
      </c>
      <c r="J99" s="4" t="s">
        <v>6</v>
      </c>
      <c r="K99" s="4"/>
      <c r="L99" s="4" t="s">
        <v>6</v>
      </c>
      <c r="M99" s="4"/>
      <c r="N99" s="4" t="s">
        <v>6</v>
      </c>
      <c r="O99" s="4"/>
    </row>
    <row r="100" spans="1:15" x14ac:dyDescent="0.25">
      <c r="A100" s="2" t="s">
        <v>80</v>
      </c>
      <c r="B100" s="4" t="s">
        <v>6</v>
      </c>
      <c r="C100" s="4" t="s">
        <v>6</v>
      </c>
      <c r="D100" s="4" t="s">
        <v>6</v>
      </c>
      <c r="E100" s="4" t="s">
        <v>6</v>
      </c>
      <c r="F100" s="4" t="s">
        <v>6</v>
      </c>
      <c r="G100" s="4" t="s">
        <v>6</v>
      </c>
      <c r="H100" s="4" t="s">
        <v>6</v>
      </c>
      <c r="I100" s="4" t="s">
        <v>6</v>
      </c>
      <c r="J100" s="6">
        <v>-455951</v>
      </c>
      <c r="K100" s="4"/>
      <c r="L100" s="6">
        <v>-605057</v>
      </c>
      <c r="M100" s="4"/>
      <c r="N100" s="6">
        <v>-226366</v>
      </c>
      <c r="O100" s="4"/>
    </row>
    <row r="101" spans="1:15" ht="30" x14ac:dyDescent="0.25">
      <c r="A101" s="2" t="s">
        <v>1599</v>
      </c>
      <c r="B101" s="4" t="s">
        <v>6</v>
      </c>
      <c r="C101" s="4" t="s">
        <v>6</v>
      </c>
      <c r="D101" s="4" t="s">
        <v>6</v>
      </c>
      <c r="E101" s="4" t="s">
        <v>6</v>
      </c>
      <c r="F101" s="4" t="s">
        <v>6</v>
      </c>
      <c r="G101" s="4" t="s">
        <v>6</v>
      </c>
      <c r="H101" s="4" t="s">
        <v>6</v>
      </c>
      <c r="I101" s="4" t="s">
        <v>6</v>
      </c>
      <c r="J101" s="6">
        <v>-11836</v>
      </c>
      <c r="K101" s="4"/>
      <c r="L101" s="6">
        <v>-12493</v>
      </c>
      <c r="M101" s="4"/>
      <c r="N101" s="6">
        <v>-14375</v>
      </c>
      <c r="O101" s="4"/>
    </row>
    <row r="102" spans="1:15" x14ac:dyDescent="0.25">
      <c r="A102" s="2" t="s">
        <v>82</v>
      </c>
      <c r="B102" s="4" t="s">
        <v>6</v>
      </c>
      <c r="C102" s="4" t="s">
        <v>6</v>
      </c>
      <c r="D102" s="4" t="s">
        <v>6</v>
      </c>
      <c r="E102" s="4" t="s">
        <v>6</v>
      </c>
      <c r="F102" s="4" t="s">
        <v>6</v>
      </c>
      <c r="G102" s="4" t="s">
        <v>6</v>
      </c>
      <c r="H102" s="4" t="s">
        <v>6</v>
      </c>
      <c r="I102" s="4" t="s">
        <v>6</v>
      </c>
      <c r="J102" s="4">
        <v>-99</v>
      </c>
      <c r="K102" s="4"/>
      <c r="L102" s="4">
        <v>-79</v>
      </c>
      <c r="M102" s="4"/>
      <c r="N102" s="4">
        <v>-70</v>
      </c>
      <c r="O102" s="4"/>
    </row>
    <row r="103" spans="1:15" x14ac:dyDescent="0.25">
      <c r="A103" s="2" t="s">
        <v>84</v>
      </c>
      <c r="B103" s="4" t="s">
        <v>6</v>
      </c>
      <c r="C103" s="4" t="s">
        <v>6</v>
      </c>
      <c r="D103" s="4" t="s">
        <v>6</v>
      </c>
      <c r="E103" s="4" t="s">
        <v>6</v>
      </c>
      <c r="F103" s="4" t="s">
        <v>6</v>
      </c>
      <c r="G103" s="4" t="s">
        <v>6</v>
      </c>
      <c r="H103" s="4" t="s">
        <v>6</v>
      </c>
      <c r="I103" s="4" t="s">
        <v>6</v>
      </c>
      <c r="J103" s="6">
        <v>-467886</v>
      </c>
      <c r="K103" s="4"/>
      <c r="L103" s="6">
        <v>-617629</v>
      </c>
      <c r="M103" s="4"/>
      <c r="N103" s="6">
        <v>-240811</v>
      </c>
      <c r="O103" s="4"/>
    </row>
    <row r="104" spans="1:15" x14ac:dyDescent="0.25">
      <c r="A104" s="2" t="s">
        <v>85</v>
      </c>
      <c r="B104" s="4" t="s">
        <v>6</v>
      </c>
      <c r="C104" s="4" t="s">
        <v>6</v>
      </c>
      <c r="D104" s="4" t="s">
        <v>6</v>
      </c>
      <c r="E104" s="4" t="s">
        <v>6</v>
      </c>
      <c r="F104" s="4" t="s">
        <v>6</v>
      </c>
      <c r="G104" s="4" t="s">
        <v>6</v>
      </c>
      <c r="H104" s="4" t="s">
        <v>6</v>
      </c>
      <c r="I104" s="4" t="s">
        <v>6</v>
      </c>
      <c r="J104" s="6">
        <v>4788</v>
      </c>
      <c r="K104" s="4"/>
      <c r="L104" s="6">
        <v>-9123</v>
      </c>
      <c r="M104" s="4"/>
      <c r="N104" s="6">
        <v>-1403</v>
      </c>
      <c r="O104" s="4"/>
    </row>
    <row r="105" spans="1:15" x14ac:dyDescent="0.25">
      <c r="A105" s="2" t="s">
        <v>87</v>
      </c>
      <c r="B105" s="4" t="s">
        <v>6</v>
      </c>
      <c r="C105" s="4" t="s">
        <v>6</v>
      </c>
      <c r="D105" s="4" t="s">
        <v>6</v>
      </c>
      <c r="E105" s="4" t="s">
        <v>6</v>
      </c>
      <c r="F105" s="4" t="s">
        <v>6</v>
      </c>
      <c r="G105" s="4" t="s">
        <v>6</v>
      </c>
      <c r="H105" s="4" t="s">
        <v>6</v>
      </c>
      <c r="I105" s="4" t="s">
        <v>6</v>
      </c>
      <c r="J105" s="4">
        <v>-558</v>
      </c>
      <c r="K105" s="4"/>
      <c r="L105" s="4">
        <v>-1</v>
      </c>
      <c r="M105" s="4"/>
      <c r="N105" s="4">
        <v>-142</v>
      </c>
      <c r="O105" s="4"/>
    </row>
    <row r="106" spans="1:15" x14ac:dyDescent="0.25">
      <c r="A106" s="2" t="s">
        <v>787</v>
      </c>
      <c r="B106" s="4" t="s">
        <v>6</v>
      </c>
      <c r="C106" s="4" t="s">
        <v>6</v>
      </c>
      <c r="D106" s="4" t="s">
        <v>6</v>
      </c>
      <c r="E106" s="4" t="s">
        <v>6</v>
      </c>
      <c r="F106" s="4" t="s">
        <v>6</v>
      </c>
      <c r="G106" s="4" t="s">
        <v>6</v>
      </c>
      <c r="H106" s="4" t="s">
        <v>6</v>
      </c>
      <c r="I106" s="4" t="s">
        <v>6</v>
      </c>
      <c r="J106" s="6">
        <v>5346</v>
      </c>
      <c r="K106" s="4"/>
      <c r="L106" s="6">
        <v>-9122</v>
      </c>
      <c r="M106" s="4"/>
      <c r="N106" s="6">
        <v>-1261</v>
      </c>
      <c r="O106" s="4"/>
    </row>
    <row r="107" spans="1:15" x14ac:dyDescent="0.25">
      <c r="A107" s="3" t="s">
        <v>92</v>
      </c>
      <c r="B107" s="4" t="s">
        <v>6</v>
      </c>
      <c r="C107" s="4" t="s">
        <v>6</v>
      </c>
      <c r="D107" s="4" t="s">
        <v>6</v>
      </c>
      <c r="E107" s="4" t="s">
        <v>6</v>
      </c>
      <c r="F107" s="4" t="s">
        <v>6</v>
      </c>
      <c r="G107" s="4" t="s">
        <v>6</v>
      </c>
      <c r="H107" s="4" t="s">
        <v>6</v>
      </c>
      <c r="I107" s="4" t="s">
        <v>6</v>
      </c>
      <c r="J107" s="4" t="s">
        <v>6</v>
      </c>
      <c r="K107" s="4"/>
      <c r="L107" s="4" t="s">
        <v>6</v>
      </c>
      <c r="M107" s="4"/>
      <c r="N107" s="4" t="s">
        <v>6</v>
      </c>
      <c r="O107" s="4"/>
    </row>
    <row r="108" spans="1:15" x14ac:dyDescent="0.25">
      <c r="A108" s="2" t="s">
        <v>93</v>
      </c>
      <c r="B108" s="4" t="s">
        <v>6</v>
      </c>
      <c r="C108" s="4" t="s">
        <v>6</v>
      </c>
      <c r="D108" s="4" t="s">
        <v>6</v>
      </c>
      <c r="E108" s="4" t="s">
        <v>6</v>
      </c>
      <c r="F108" s="4" t="s">
        <v>6</v>
      </c>
      <c r="G108" s="4" t="s">
        <v>6</v>
      </c>
      <c r="H108" s="4" t="s">
        <v>6</v>
      </c>
      <c r="I108" s="4" t="s">
        <v>6</v>
      </c>
      <c r="J108" s="4">
        <v>-201</v>
      </c>
      <c r="K108" s="4"/>
      <c r="L108" s="6">
        <v>-1120</v>
      </c>
      <c r="M108" s="4"/>
      <c r="N108" s="6">
        <v>-1166</v>
      </c>
      <c r="O108" s="4"/>
    </row>
    <row r="109" spans="1:15" ht="45" x14ac:dyDescent="0.25">
      <c r="A109" s="2" t="s">
        <v>790</v>
      </c>
      <c r="B109" s="4" t="s">
        <v>6</v>
      </c>
      <c r="C109" s="4" t="s">
        <v>6</v>
      </c>
      <c r="D109" s="4" t="s">
        <v>6</v>
      </c>
      <c r="E109" s="4" t="s">
        <v>6</v>
      </c>
      <c r="F109" s="4" t="s">
        <v>6</v>
      </c>
      <c r="G109" s="4" t="s">
        <v>6</v>
      </c>
      <c r="H109" s="4" t="s">
        <v>6</v>
      </c>
      <c r="I109" s="4" t="s">
        <v>6</v>
      </c>
      <c r="J109" s="6">
        <v>5547</v>
      </c>
      <c r="K109" s="4"/>
      <c r="L109" s="6">
        <v>-8002</v>
      </c>
      <c r="M109" s="4"/>
      <c r="N109" s="4">
        <v>-95</v>
      </c>
      <c r="O109" s="4"/>
    </row>
    <row r="110" spans="1:15" x14ac:dyDescent="0.25">
      <c r="A110" s="2" t="s">
        <v>792</v>
      </c>
      <c r="B110" s="4" t="s">
        <v>6</v>
      </c>
      <c r="C110" s="4" t="s">
        <v>6</v>
      </c>
      <c r="D110" s="4" t="s">
        <v>6</v>
      </c>
      <c r="E110" s="4" t="s">
        <v>6</v>
      </c>
      <c r="F110" s="4" t="s">
        <v>6</v>
      </c>
      <c r="G110" s="4" t="s">
        <v>6</v>
      </c>
      <c r="H110" s="4" t="s">
        <v>6</v>
      </c>
      <c r="I110" s="4" t="s">
        <v>6</v>
      </c>
      <c r="J110" s="6">
        <v>-1158</v>
      </c>
      <c r="K110" s="4"/>
      <c r="L110" s="6">
        <v>2064</v>
      </c>
      <c r="M110" s="4"/>
      <c r="N110" s="4">
        <v>91</v>
      </c>
      <c r="O110" s="4"/>
    </row>
    <row r="111" spans="1:15" ht="30" x14ac:dyDescent="0.25">
      <c r="A111" s="2" t="s">
        <v>97</v>
      </c>
      <c r="B111" s="4" t="s">
        <v>6</v>
      </c>
      <c r="C111" s="4" t="s">
        <v>6</v>
      </c>
      <c r="D111" s="4" t="s">
        <v>6</v>
      </c>
      <c r="E111" s="4" t="s">
        <v>6</v>
      </c>
      <c r="F111" s="4" t="s">
        <v>6</v>
      </c>
      <c r="G111" s="4" t="s">
        <v>6</v>
      </c>
      <c r="H111" s="4" t="s">
        <v>6</v>
      </c>
      <c r="I111" s="4" t="s">
        <v>6</v>
      </c>
      <c r="J111" s="6">
        <v>4389</v>
      </c>
      <c r="K111" s="4"/>
      <c r="L111" s="6">
        <v>-5938</v>
      </c>
      <c r="M111" s="4"/>
      <c r="N111" s="4">
        <v>-4</v>
      </c>
      <c r="O111" s="4"/>
    </row>
    <row r="112" spans="1:15" ht="30" x14ac:dyDescent="0.25">
      <c r="A112" s="2" t="s">
        <v>98</v>
      </c>
      <c r="B112" s="4" t="s">
        <v>6</v>
      </c>
      <c r="C112" s="4" t="s">
        <v>6</v>
      </c>
      <c r="D112" s="4" t="s">
        <v>6</v>
      </c>
      <c r="E112" s="4" t="s">
        <v>6</v>
      </c>
      <c r="F112" s="4" t="s">
        <v>6</v>
      </c>
      <c r="G112" s="4" t="s">
        <v>6</v>
      </c>
      <c r="H112" s="4" t="s">
        <v>6</v>
      </c>
      <c r="I112" s="4" t="s">
        <v>6</v>
      </c>
      <c r="J112" s="6">
        <v>-32164</v>
      </c>
      <c r="K112" s="4"/>
      <c r="L112" s="6">
        <v>-97249</v>
      </c>
      <c r="M112" s="4"/>
      <c r="N112" s="6">
        <v>-64543</v>
      </c>
      <c r="O112" s="4"/>
    </row>
    <row r="113" spans="1:15" x14ac:dyDescent="0.25">
      <c r="A113" s="2" t="s">
        <v>121</v>
      </c>
      <c r="B113" s="4" t="s">
        <v>6</v>
      </c>
      <c r="C113" s="4" t="s">
        <v>6</v>
      </c>
      <c r="D113" s="4" t="s">
        <v>6</v>
      </c>
      <c r="E113" s="4" t="s">
        <v>6</v>
      </c>
      <c r="F113" s="4" t="s">
        <v>6</v>
      </c>
      <c r="G113" s="4" t="s">
        <v>6</v>
      </c>
      <c r="H113" s="4" t="s">
        <v>6</v>
      </c>
      <c r="I113" s="4" t="s">
        <v>6</v>
      </c>
      <c r="J113" s="6">
        <v>-27775</v>
      </c>
      <c r="K113" s="4"/>
      <c r="L113" s="6">
        <v>-103187</v>
      </c>
      <c r="M113" s="4"/>
      <c r="N113" s="6">
        <v>-64547</v>
      </c>
      <c r="O113" s="4"/>
    </row>
    <row r="114" spans="1:15" ht="30" x14ac:dyDescent="0.25">
      <c r="A114" s="2" t="s">
        <v>1096</v>
      </c>
      <c r="B114" s="4" t="s">
        <v>6</v>
      </c>
      <c r="C114" s="4" t="s">
        <v>6</v>
      </c>
      <c r="D114" s="4" t="s">
        <v>6</v>
      </c>
      <c r="E114" s="4" t="s">
        <v>6</v>
      </c>
      <c r="F114" s="4" t="s">
        <v>6</v>
      </c>
      <c r="G114" s="4" t="s">
        <v>6</v>
      </c>
      <c r="H114" s="4" t="s">
        <v>6</v>
      </c>
      <c r="I114" s="4" t="s">
        <v>6</v>
      </c>
      <c r="J114" s="6">
        <v>-1721</v>
      </c>
      <c r="K114" s="4"/>
      <c r="L114" s="6">
        <v>3112</v>
      </c>
      <c r="M114" s="4"/>
      <c r="N114" s="4">
        <v>2</v>
      </c>
      <c r="O114" s="4"/>
    </row>
    <row r="115" spans="1:15" ht="30" x14ac:dyDescent="0.25">
      <c r="A115" s="2" t="s">
        <v>101</v>
      </c>
      <c r="B115" s="4" t="s">
        <v>6</v>
      </c>
      <c r="C115" s="4" t="s">
        <v>6</v>
      </c>
      <c r="D115" s="4" t="s">
        <v>6</v>
      </c>
      <c r="E115" s="4" t="s">
        <v>6</v>
      </c>
      <c r="F115" s="4" t="s">
        <v>6</v>
      </c>
      <c r="G115" s="4" t="s">
        <v>6</v>
      </c>
      <c r="H115" s="4" t="s">
        <v>6</v>
      </c>
      <c r="I115" s="4" t="s">
        <v>6</v>
      </c>
      <c r="J115" s="7">
        <v>-29496</v>
      </c>
      <c r="K115" s="4"/>
      <c r="L115" s="7">
        <v>-100075</v>
      </c>
      <c r="M115" s="4"/>
      <c r="N115" s="7">
        <v>-64545</v>
      </c>
      <c r="O115" s="4"/>
    </row>
    <row r="116" spans="1:15" x14ac:dyDescent="0.25">
      <c r="A116" s="13"/>
      <c r="B116" s="13"/>
      <c r="C116" s="13"/>
      <c r="D116" s="13"/>
      <c r="E116" s="13"/>
      <c r="F116" s="13"/>
      <c r="G116" s="13"/>
      <c r="H116" s="13"/>
      <c r="I116" s="13"/>
      <c r="J116" s="13"/>
      <c r="K116" s="13"/>
      <c r="L116" s="13"/>
      <c r="M116" s="13"/>
      <c r="N116" s="13"/>
      <c r="O116" s="13"/>
    </row>
    <row r="117" spans="1:15" ht="15" customHeight="1" x14ac:dyDescent="0.25">
      <c r="A117" s="2" t="s">
        <v>83</v>
      </c>
      <c r="B117" s="14" t="s">
        <v>112</v>
      </c>
      <c r="C117" s="14"/>
      <c r="D117" s="14"/>
      <c r="E117" s="14"/>
      <c r="F117" s="14"/>
      <c r="G117" s="14"/>
      <c r="H117" s="14"/>
      <c r="I117" s="14"/>
      <c r="J117" s="14"/>
      <c r="K117" s="14"/>
      <c r="L117" s="14"/>
      <c r="M117" s="14"/>
      <c r="N117" s="14"/>
      <c r="O117" s="14"/>
    </row>
    <row r="118" spans="1:15" ht="15" customHeight="1" x14ac:dyDescent="0.25">
      <c r="A118" s="2" t="s">
        <v>89</v>
      </c>
      <c r="B118" s="14" t="s">
        <v>113</v>
      </c>
      <c r="C118" s="14"/>
      <c r="D118" s="14"/>
      <c r="E118" s="14"/>
      <c r="F118" s="14"/>
      <c r="G118" s="14"/>
      <c r="H118" s="14"/>
      <c r="I118" s="14"/>
      <c r="J118" s="14"/>
      <c r="K118" s="14"/>
      <c r="L118" s="14"/>
      <c r="M118" s="14"/>
      <c r="N118" s="14"/>
      <c r="O118" s="14"/>
    </row>
  </sheetData>
  <mergeCells count="8">
    <mergeCell ref="B117:O117"/>
    <mergeCell ref="B118:O118"/>
    <mergeCell ref="B1:I1"/>
    <mergeCell ref="J1:O1"/>
    <mergeCell ref="J2:K2"/>
    <mergeCell ref="L2:M2"/>
    <mergeCell ref="N2:O2"/>
    <mergeCell ref="A116:O116"/>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0" width="9.42578125" customWidth="1"/>
    <col min="11" max="11" width="2.7109375" customWidth="1"/>
    <col min="12" max="12" width="10" bestFit="1" customWidth="1"/>
    <col min="13" max="13" width="2.5703125" bestFit="1" customWidth="1"/>
    <col min="14" max="14" width="9.42578125" customWidth="1"/>
    <col min="15" max="15" width="2.7109375" customWidth="1"/>
  </cols>
  <sheetData>
    <row r="1" spans="1:15" ht="15" customHeight="1" x14ac:dyDescent="0.25">
      <c r="A1" s="1" t="s">
        <v>1600</v>
      </c>
      <c r="B1" s="8" t="s">
        <v>74</v>
      </c>
      <c r="C1" s="8"/>
      <c r="D1" s="8"/>
      <c r="E1" s="8"/>
      <c r="F1" s="8"/>
      <c r="G1" s="8"/>
      <c r="H1" s="8"/>
      <c r="I1" s="8"/>
      <c r="J1" s="8" t="s">
        <v>1</v>
      </c>
      <c r="K1" s="8"/>
      <c r="L1" s="8"/>
      <c r="M1" s="8"/>
      <c r="N1" s="8"/>
      <c r="O1" s="8"/>
    </row>
    <row r="2" spans="1:15" ht="30" x14ac:dyDescent="0.25">
      <c r="A2" s="1" t="s">
        <v>34</v>
      </c>
      <c r="B2" s="1" t="s">
        <v>2</v>
      </c>
      <c r="C2" s="9">
        <v>41425</v>
      </c>
      <c r="D2" s="1" t="s">
        <v>4</v>
      </c>
      <c r="E2" s="1" t="s">
        <v>75</v>
      </c>
      <c r="F2" s="1" t="s">
        <v>35</v>
      </c>
      <c r="G2" s="9">
        <v>41060</v>
      </c>
      <c r="H2" s="1" t="s">
        <v>76</v>
      </c>
      <c r="I2" s="1" t="s">
        <v>77</v>
      </c>
      <c r="J2" s="8" t="s">
        <v>2</v>
      </c>
      <c r="K2" s="8"/>
      <c r="L2" s="8" t="s">
        <v>35</v>
      </c>
      <c r="M2" s="8"/>
      <c r="N2" s="8" t="s">
        <v>78</v>
      </c>
      <c r="O2" s="8"/>
    </row>
    <row r="3" spans="1:15" ht="45" x14ac:dyDescent="0.25">
      <c r="A3" s="3" t="s">
        <v>1601</v>
      </c>
      <c r="B3" s="4" t="s">
        <v>6</v>
      </c>
      <c r="C3" s="4" t="s">
        <v>6</v>
      </c>
      <c r="D3" s="4" t="s">
        <v>6</v>
      </c>
      <c r="E3" s="4" t="s">
        <v>6</v>
      </c>
      <c r="F3" s="4" t="s">
        <v>6</v>
      </c>
      <c r="G3" s="4" t="s">
        <v>6</v>
      </c>
      <c r="H3" s="4" t="s">
        <v>6</v>
      </c>
      <c r="I3" s="4" t="s">
        <v>6</v>
      </c>
      <c r="J3" s="4" t="s">
        <v>6</v>
      </c>
      <c r="K3" s="4"/>
      <c r="L3" s="4" t="s">
        <v>6</v>
      </c>
      <c r="M3" s="4"/>
      <c r="N3" s="4" t="s">
        <v>6</v>
      </c>
      <c r="O3" s="4"/>
    </row>
    <row r="4" spans="1:15" x14ac:dyDescent="0.25">
      <c r="A4" s="2" t="s">
        <v>121</v>
      </c>
      <c r="B4" s="7">
        <v>23290</v>
      </c>
      <c r="C4" s="7">
        <v>-55624</v>
      </c>
      <c r="D4" s="7">
        <v>14392</v>
      </c>
      <c r="E4" s="7">
        <v>12561</v>
      </c>
      <c r="F4" s="7">
        <v>9862</v>
      </c>
      <c r="G4" s="7">
        <v>20725</v>
      </c>
      <c r="H4" s="7">
        <v>17255</v>
      </c>
      <c r="I4" s="7">
        <v>13328</v>
      </c>
      <c r="J4" s="7">
        <v>-5381</v>
      </c>
      <c r="K4" s="4"/>
      <c r="L4" s="7">
        <v>61170</v>
      </c>
      <c r="M4" s="4"/>
      <c r="N4" s="7">
        <v>8387</v>
      </c>
      <c r="O4" s="4"/>
    </row>
    <row r="5" spans="1:15" x14ac:dyDescent="0.25">
      <c r="A5" s="3" t="s">
        <v>122</v>
      </c>
      <c r="B5" s="4" t="s">
        <v>6</v>
      </c>
      <c r="C5" s="4" t="s">
        <v>6</v>
      </c>
      <c r="D5" s="4" t="s">
        <v>6</v>
      </c>
      <c r="E5" s="4" t="s">
        <v>6</v>
      </c>
      <c r="F5" s="4" t="s">
        <v>6</v>
      </c>
      <c r="G5" s="4" t="s">
        <v>6</v>
      </c>
      <c r="H5" s="4" t="s">
        <v>6</v>
      </c>
      <c r="I5" s="4" t="s">
        <v>6</v>
      </c>
      <c r="J5" s="4" t="s">
        <v>6</v>
      </c>
      <c r="K5" s="4"/>
      <c r="L5" s="4" t="s">
        <v>6</v>
      </c>
      <c r="M5" s="4"/>
      <c r="N5" s="4" t="s">
        <v>6</v>
      </c>
      <c r="O5" s="4"/>
    </row>
    <row r="6" spans="1:15" x14ac:dyDescent="0.25">
      <c r="A6" s="2" t="s">
        <v>123</v>
      </c>
      <c r="B6" s="4" t="s">
        <v>6</v>
      </c>
      <c r="C6" s="4" t="s">
        <v>6</v>
      </c>
      <c r="D6" s="4" t="s">
        <v>6</v>
      </c>
      <c r="E6" s="4" t="s">
        <v>6</v>
      </c>
      <c r="F6" s="4" t="s">
        <v>6</v>
      </c>
      <c r="G6" s="4" t="s">
        <v>6</v>
      </c>
      <c r="H6" s="4" t="s">
        <v>6</v>
      </c>
      <c r="I6" s="4" t="s">
        <v>6</v>
      </c>
      <c r="J6" s="6">
        <v>1056</v>
      </c>
      <c r="K6" s="4"/>
      <c r="L6" s="6">
        <v>-4168</v>
      </c>
      <c r="M6" s="4"/>
      <c r="N6" s="6">
        <v>2205</v>
      </c>
      <c r="O6" s="4"/>
    </row>
    <row r="7" spans="1:15" ht="45" x14ac:dyDescent="0.25">
      <c r="A7" s="2" t="s">
        <v>124</v>
      </c>
      <c r="B7" s="4" t="s">
        <v>6</v>
      </c>
      <c r="C7" s="4" t="s">
        <v>6</v>
      </c>
      <c r="D7" s="4" t="s">
        <v>6</v>
      </c>
      <c r="E7" s="4" t="s">
        <v>6</v>
      </c>
      <c r="F7" s="4" t="s">
        <v>6</v>
      </c>
      <c r="G7" s="4" t="s">
        <v>6</v>
      </c>
      <c r="H7" s="4" t="s">
        <v>6</v>
      </c>
      <c r="I7" s="4" t="s">
        <v>6</v>
      </c>
      <c r="J7" s="4">
        <v>-561</v>
      </c>
      <c r="K7" s="10" t="s">
        <v>83</v>
      </c>
      <c r="L7" s="6">
        <v>4988</v>
      </c>
      <c r="M7" s="10" t="s">
        <v>83</v>
      </c>
      <c r="N7" s="6">
        <v>-1029</v>
      </c>
      <c r="O7" s="10" t="s">
        <v>83</v>
      </c>
    </row>
    <row r="8" spans="1:15" ht="30" x14ac:dyDescent="0.25">
      <c r="A8" s="2" t="s">
        <v>125</v>
      </c>
      <c r="B8" s="4" t="s">
        <v>6</v>
      </c>
      <c r="C8" s="4" t="s">
        <v>6</v>
      </c>
      <c r="D8" s="4" t="s">
        <v>6</v>
      </c>
      <c r="E8" s="4" t="s">
        <v>6</v>
      </c>
      <c r="F8" s="4" t="s">
        <v>6</v>
      </c>
      <c r="G8" s="4" t="s">
        <v>6</v>
      </c>
      <c r="H8" s="4" t="s">
        <v>6</v>
      </c>
      <c r="I8" s="4" t="s">
        <v>6</v>
      </c>
      <c r="J8" s="4">
        <v>-399</v>
      </c>
      <c r="K8" s="10" t="s">
        <v>89</v>
      </c>
      <c r="L8" s="4">
        <v>708</v>
      </c>
      <c r="M8" s="10" t="s">
        <v>89</v>
      </c>
      <c r="N8" s="6">
        <v>-1861</v>
      </c>
      <c r="O8" s="10" t="s">
        <v>89</v>
      </c>
    </row>
    <row r="9" spans="1:15" x14ac:dyDescent="0.25">
      <c r="A9" s="2" t="s">
        <v>126</v>
      </c>
      <c r="B9" s="4" t="s">
        <v>6</v>
      </c>
      <c r="C9" s="4" t="s">
        <v>6</v>
      </c>
      <c r="D9" s="4" t="s">
        <v>6</v>
      </c>
      <c r="E9" s="4" t="s">
        <v>6</v>
      </c>
      <c r="F9" s="4" t="s">
        <v>6</v>
      </c>
      <c r="G9" s="4" t="s">
        <v>6</v>
      </c>
      <c r="H9" s="4" t="s">
        <v>6</v>
      </c>
      <c r="I9" s="4" t="s">
        <v>6</v>
      </c>
      <c r="J9" s="4">
        <v>-203</v>
      </c>
      <c r="K9" s="4"/>
      <c r="L9" s="4">
        <v>-130</v>
      </c>
      <c r="M9" s="4"/>
      <c r="N9" s="4">
        <v>-6</v>
      </c>
      <c r="O9" s="4"/>
    </row>
    <row r="10" spans="1:15" x14ac:dyDescent="0.25">
      <c r="A10" s="2" t="s">
        <v>122</v>
      </c>
      <c r="B10" s="4" t="s">
        <v>6</v>
      </c>
      <c r="C10" s="4" t="s">
        <v>6</v>
      </c>
      <c r="D10" s="4" t="s">
        <v>6</v>
      </c>
      <c r="E10" s="4" t="s">
        <v>6</v>
      </c>
      <c r="F10" s="4" t="s">
        <v>6</v>
      </c>
      <c r="G10" s="4" t="s">
        <v>6</v>
      </c>
      <c r="H10" s="4" t="s">
        <v>6</v>
      </c>
      <c r="I10" s="4" t="s">
        <v>6</v>
      </c>
      <c r="J10" s="4">
        <v>-107</v>
      </c>
      <c r="K10" s="4"/>
      <c r="L10" s="6">
        <v>1398</v>
      </c>
      <c r="M10" s="4"/>
      <c r="N10" s="4">
        <v>-691</v>
      </c>
      <c r="O10" s="4"/>
    </row>
    <row r="11" spans="1:15" x14ac:dyDescent="0.25">
      <c r="A11" s="2" t="s">
        <v>127</v>
      </c>
      <c r="B11" s="4" t="s">
        <v>6</v>
      </c>
      <c r="C11" s="4" t="s">
        <v>6</v>
      </c>
      <c r="D11" s="4" t="s">
        <v>6</v>
      </c>
      <c r="E11" s="4" t="s">
        <v>6</v>
      </c>
      <c r="F11" s="4" t="s">
        <v>6</v>
      </c>
      <c r="G11" s="4" t="s">
        <v>6</v>
      </c>
      <c r="H11" s="4" t="s">
        <v>6</v>
      </c>
      <c r="I11" s="4" t="s">
        <v>6</v>
      </c>
      <c r="J11" s="6">
        <v>-5488</v>
      </c>
      <c r="K11" s="4"/>
      <c r="L11" s="6">
        <v>62568</v>
      </c>
      <c r="M11" s="4"/>
      <c r="N11" s="6">
        <v>7696</v>
      </c>
      <c r="O11" s="4"/>
    </row>
    <row r="12" spans="1:15" ht="30" x14ac:dyDescent="0.25">
      <c r="A12" s="2" t="s">
        <v>821</v>
      </c>
      <c r="B12" s="4" t="s">
        <v>6</v>
      </c>
      <c r="C12" s="4" t="s">
        <v>6</v>
      </c>
      <c r="D12" s="4" t="s">
        <v>6</v>
      </c>
      <c r="E12" s="4" t="s">
        <v>6</v>
      </c>
      <c r="F12" s="4" t="s">
        <v>6</v>
      </c>
      <c r="G12" s="4" t="s">
        <v>6</v>
      </c>
      <c r="H12" s="4" t="s">
        <v>6</v>
      </c>
      <c r="I12" s="4" t="s">
        <v>6</v>
      </c>
      <c r="J12" s="6">
        <v>-5695</v>
      </c>
      <c r="K12" s="4"/>
      <c r="L12" s="6">
        <v>-2334</v>
      </c>
      <c r="M12" s="4"/>
      <c r="N12" s="6">
        <v>-1921</v>
      </c>
      <c r="O12" s="4"/>
    </row>
    <row r="13" spans="1:15" ht="30" x14ac:dyDescent="0.25">
      <c r="A13" s="2" t="s">
        <v>129</v>
      </c>
      <c r="B13" s="4" t="s">
        <v>6</v>
      </c>
      <c r="C13" s="4" t="s">
        <v>6</v>
      </c>
      <c r="D13" s="4" t="s">
        <v>6</v>
      </c>
      <c r="E13" s="4" t="s">
        <v>6</v>
      </c>
      <c r="F13" s="4" t="s">
        <v>6</v>
      </c>
      <c r="G13" s="4" t="s">
        <v>6</v>
      </c>
      <c r="H13" s="4" t="s">
        <v>6</v>
      </c>
      <c r="I13" s="4" t="s">
        <v>6</v>
      </c>
      <c r="J13" s="6">
        <v>-11183</v>
      </c>
      <c r="K13" s="4"/>
      <c r="L13" s="6">
        <v>60234</v>
      </c>
      <c r="M13" s="4"/>
      <c r="N13" s="6">
        <v>5775</v>
      </c>
      <c r="O13" s="4"/>
    </row>
    <row r="14" spans="1:15" x14ac:dyDescent="0.25">
      <c r="A14" s="2" t="s">
        <v>757</v>
      </c>
      <c r="B14" s="4" t="s">
        <v>6</v>
      </c>
      <c r="C14" s="4" t="s">
        <v>6</v>
      </c>
      <c r="D14" s="4" t="s">
        <v>6</v>
      </c>
      <c r="E14" s="4" t="s">
        <v>6</v>
      </c>
      <c r="F14" s="4" t="s">
        <v>6</v>
      </c>
      <c r="G14" s="4" t="s">
        <v>6</v>
      </c>
      <c r="H14" s="4" t="s">
        <v>6</v>
      </c>
      <c r="I14" s="4" t="s">
        <v>6</v>
      </c>
      <c r="J14" s="4" t="s">
        <v>6</v>
      </c>
      <c r="K14" s="4"/>
      <c r="L14" s="4" t="s">
        <v>6</v>
      </c>
      <c r="M14" s="4"/>
      <c r="N14" s="4" t="s">
        <v>6</v>
      </c>
      <c r="O14" s="4"/>
    </row>
    <row r="15" spans="1:15" ht="45" x14ac:dyDescent="0.25">
      <c r="A15" s="3" t="s">
        <v>1601</v>
      </c>
      <c r="B15" s="4" t="s">
        <v>6</v>
      </c>
      <c r="C15" s="4" t="s">
        <v>6</v>
      </c>
      <c r="D15" s="4" t="s">
        <v>6</v>
      </c>
      <c r="E15" s="4" t="s">
        <v>6</v>
      </c>
      <c r="F15" s="4" t="s">
        <v>6</v>
      </c>
      <c r="G15" s="4" t="s">
        <v>6</v>
      </c>
      <c r="H15" s="4" t="s">
        <v>6</v>
      </c>
      <c r="I15" s="4" t="s">
        <v>6</v>
      </c>
      <c r="J15" s="4" t="s">
        <v>6</v>
      </c>
      <c r="K15" s="4"/>
      <c r="L15" s="4" t="s">
        <v>6</v>
      </c>
      <c r="M15" s="4"/>
      <c r="N15" s="4" t="s">
        <v>6</v>
      </c>
      <c r="O15" s="4"/>
    </row>
    <row r="16" spans="1:15" x14ac:dyDescent="0.25">
      <c r="A16" s="2" t="s">
        <v>121</v>
      </c>
      <c r="B16" s="4" t="s">
        <v>6</v>
      </c>
      <c r="C16" s="4" t="s">
        <v>6</v>
      </c>
      <c r="D16" s="4" t="s">
        <v>6</v>
      </c>
      <c r="E16" s="4" t="s">
        <v>6</v>
      </c>
      <c r="F16" s="4" t="s">
        <v>6</v>
      </c>
      <c r="G16" s="4" t="s">
        <v>6</v>
      </c>
      <c r="H16" s="4" t="s">
        <v>6</v>
      </c>
      <c r="I16" s="4" t="s">
        <v>6</v>
      </c>
      <c r="J16" s="6">
        <v>-11048</v>
      </c>
      <c r="K16" s="4"/>
      <c r="L16" s="6">
        <v>58708</v>
      </c>
      <c r="M16" s="4"/>
      <c r="N16" s="6">
        <v>6466</v>
      </c>
      <c r="O16" s="4"/>
    </row>
    <row r="17" spans="1:15" x14ac:dyDescent="0.25">
      <c r="A17" s="3" t="s">
        <v>122</v>
      </c>
      <c r="B17" s="4" t="s">
        <v>6</v>
      </c>
      <c r="C17" s="4" t="s">
        <v>6</v>
      </c>
      <c r="D17" s="4" t="s">
        <v>6</v>
      </c>
      <c r="E17" s="4" t="s">
        <v>6</v>
      </c>
      <c r="F17" s="4" t="s">
        <v>6</v>
      </c>
      <c r="G17" s="4" t="s">
        <v>6</v>
      </c>
      <c r="H17" s="4" t="s">
        <v>6</v>
      </c>
      <c r="I17" s="4" t="s">
        <v>6</v>
      </c>
      <c r="J17" s="4" t="s">
        <v>6</v>
      </c>
      <c r="K17" s="4"/>
      <c r="L17" s="4" t="s">
        <v>6</v>
      </c>
      <c r="M17" s="4"/>
      <c r="N17" s="4" t="s">
        <v>6</v>
      </c>
      <c r="O17" s="4"/>
    </row>
    <row r="18" spans="1:15" x14ac:dyDescent="0.25">
      <c r="A18" s="2" t="s">
        <v>123</v>
      </c>
      <c r="B18" s="4" t="s">
        <v>6</v>
      </c>
      <c r="C18" s="4" t="s">
        <v>6</v>
      </c>
      <c r="D18" s="4" t="s">
        <v>6</v>
      </c>
      <c r="E18" s="4" t="s">
        <v>6</v>
      </c>
      <c r="F18" s="4" t="s">
        <v>6</v>
      </c>
      <c r="G18" s="4" t="s">
        <v>6</v>
      </c>
      <c r="H18" s="4" t="s">
        <v>6</v>
      </c>
      <c r="I18" s="4" t="s">
        <v>6</v>
      </c>
      <c r="J18" s="4" t="s">
        <v>6</v>
      </c>
      <c r="K18" s="4"/>
      <c r="L18" s="4">
        <v>11</v>
      </c>
      <c r="M18" s="4"/>
      <c r="N18" s="4" t="s">
        <v>6</v>
      </c>
      <c r="O18" s="4"/>
    </row>
    <row r="19" spans="1:15" x14ac:dyDescent="0.25">
      <c r="A19" s="2" t="s">
        <v>122</v>
      </c>
      <c r="B19" s="4" t="s">
        <v>6</v>
      </c>
      <c r="C19" s="4" t="s">
        <v>6</v>
      </c>
      <c r="D19" s="4" t="s">
        <v>6</v>
      </c>
      <c r="E19" s="4" t="s">
        <v>6</v>
      </c>
      <c r="F19" s="4" t="s">
        <v>6</v>
      </c>
      <c r="G19" s="4" t="s">
        <v>6</v>
      </c>
      <c r="H19" s="4" t="s">
        <v>6</v>
      </c>
      <c r="I19" s="4" t="s">
        <v>6</v>
      </c>
      <c r="J19" s="4" t="s">
        <v>6</v>
      </c>
      <c r="K19" s="4"/>
      <c r="L19" s="4">
        <v>11</v>
      </c>
      <c r="M19" s="4"/>
      <c r="N19" s="4" t="s">
        <v>6</v>
      </c>
      <c r="O19" s="4"/>
    </row>
    <row r="20" spans="1:15" x14ac:dyDescent="0.25">
      <c r="A20" s="2" t="s">
        <v>127</v>
      </c>
      <c r="B20" s="4" t="s">
        <v>6</v>
      </c>
      <c r="C20" s="4" t="s">
        <v>6</v>
      </c>
      <c r="D20" s="4" t="s">
        <v>6</v>
      </c>
      <c r="E20" s="4" t="s">
        <v>6</v>
      </c>
      <c r="F20" s="4" t="s">
        <v>6</v>
      </c>
      <c r="G20" s="4" t="s">
        <v>6</v>
      </c>
      <c r="H20" s="4" t="s">
        <v>6</v>
      </c>
      <c r="I20" s="4" t="s">
        <v>6</v>
      </c>
      <c r="J20" s="6">
        <v>-11048</v>
      </c>
      <c r="K20" s="4"/>
      <c r="L20" s="6">
        <v>58719</v>
      </c>
      <c r="M20" s="4"/>
      <c r="N20" s="6">
        <v>6466</v>
      </c>
      <c r="O20" s="4"/>
    </row>
    <row r="21" spans="1:15" ht="30" x14ac:dyDescent="0.25">
      <c r="A21" s="2" t="s">
        <v>129</v>
      </c>
      <c r="B21" s="4" t="s">
        <v>6</v>
      </c>
      <c r="C21" s="4" t="s">
        <v>6</v>
      </c>
      <c r="D21" s="4" t="s">
        <v>6</v>
      </c>
      <c r="E21" s="4" t="s">
        <v>6</v>
      </c>
      <c r="F21" s="4" t="s">
        <v>6</v>
      </c>
      <c r="G21" s="4" t="s">
        <v>6</v>
      </c>
      <c r="H21" s="4" t="s">
        <v>6</v>
      </c>
      <c r="I21" s="4" t="s">
        <v>6</v>
      </c>
      <c r="J21" s="6">
        <v>-11048</v>
      </c>
      <c r="K21" s="4"/>
      <c r="L21" s="6">
        <v>58719</v>
      </c>
      <c r="M21" s="4"/>
      <c r="N21" s="6">
        <v>6466</v>
      </c>
      <c r="O21" s="4"/>
    </row>
    <row r="22" spans="1:15" x14ac:dyDescent="0.25">
      <c r="A22" s="2" t="s">
        <v>1595</v>
      </c>
      <c r="B22" s="4" t="s">
        <v>6</v>
      </c>
      <c r="C22" s="4" t="s">
        <v>6</v>
      </c>
      <c r="D22" s="4" t="s">
        <v>6</v>
      </c>
      <c r="E22" s="4" t="s">
        <v>6</v>
      </c>
      <c r="F22" s="4" t="s">
        <v>6</v>
      </c>
      <c r="G22" s="4" t="s">
        <v>6</v>
      </c>
      <c r="H22" s="4" t="s">
        <v>6</v>
      </c>
      <c r="I22" s="4" t="s">
        <v>6</v>
      </c>
      <c r="J22" s="4" t="s">
        <v>6</v>
      </c>
      <c r="K22" s="4"/>
      <c r="L22" s="4" t="s">
        <v>6</v>
      </c>
      <c r="M22" s="4"/>
      <c r="N22" s="4" t="s">
        <v>6</v>
      </c>
      <c r="O22" s="4"/>
    </row>
    <row r="23" spans="1:15" ht="45" x14ac:dyDescent="0.25">
      <c r="A23" s="3" t="s">
        <v>1601</v>
      </c>
      <c r="B23" s="4" t="s">
        <v>6</v>
      </c>
      <c r="C23" s="4" t="s">
        <v>6</v>
      </c>
      <c r="D23" s="4" t="s">
        <v>6</v>
      </c>
      <c r="E23" s="4" t="s">
        <v>6</v>
      </c>
      <c r="F23" s="4" t="s">
        <v>6</v>
      </c>
      <c r="G23" s="4" t="s">
        <v>6</v>
      </c>
      <c r="H23" s="4" t="s">
        <v>6</v>
      </c>
      <c r="I23" s="4" t="s">
        <v>6</v>
      </c>
      <c r="J23" s="4" t="s">
        <v>6</v>
      </c>
      <c r="K23" s="4"/>
      <c r="L23" s="4" t="s">
        <v>6</v>
      </c>
      <c r="M23" s="4"/>
      <c r="N23" s="4" t="s">
        <v>6</v>
      </c>
      <c r="O23" s="4"/>
    </row>
    <row r="24" spans="1:15" x14ac:dyDescent="0.25">
      <c r="A24" s="2" t="s">
        <v>121</v>
      </c>
      <c r="B24" s="4" t="s">
        <v>6</v>
      </c>
      <c r="C24" s="4" t="s">
        <v>6</v>
      </c>
      <c r="D24" s="4" t="s">
        <v>6</v>
      </c>
      <c r="E24" s="4" t="s">
        <v>6</v>
      </c>
      <c r="F24" s="4" t="s">
        <v>6</v>
      </c>
      <c r="G24" s="4" t="s">
        <v>6</v>
      </c>
      <c r="H24" s="4" t="s">
        <v>6</v>
      </c>
      <c r="I24" s="4" t="s">
        <v>6</v>
      </c>
      <c r="J24" s="6">
        <v>5333</v>
      </c>
      <c r="K24" s="4"/>
      <c r="L24" s="6">
        <v>84670</v>
      </c>
      <c r="M24" s="4"/>
      <c r="N24" s="6">
        <v>51275</v>
      </c>
      <c r="O24" s="4"/>
    </row>
    <row r="25" spans="1:15" x14ac:dyDescent="0.25">
      <c r="A25" s="3" t="s">
        <v>122</v>
      </c>
      <c r="B25" s="4" t="s">
        <v>6</v>
      </c>
      <c r="C25" s="4" t="s">
        <v>6</v>
      </c>
      <c r="D25" s="4" t="s">
        <v>6</v>
      </c>
      <c r="E25" s="4" t="s">
        <v>6</v>
      </c>
      <c r="F25" s="4" t="s">
        <v>6</v>
      </c>
      <c r="G25" s="4" t="s">
        <v>6</v>
      </c>
      <c r="H25" s="4" t="s">
        <v>6</v>
      </c>
      <c r="I25" s="4" t="s">
        <v>6</v>
      </c>
      <c r="J25" s="4" t="s">
        <v>6</v>
      </c>
      <c r="K25" s="4"/>
      <c r="L25" s="4" t="s">
        <v>6</v>
      </c>
      <c r="M25" s="4"/>
      <c r="N25" s="4" t="s">
        <v>6</v>
      </c>
      <c r="O25" s="4"/>
    </row>
    <row r="26" spans="1:15" x14ac:dyDescent="0.25">
      <c r="A26" s="2" t="s">
        <v>123</v>
      </c>
      <c r="B26" s="4" t="s">
        <v>6</v>
      </c>
      <c r="C26" s="4" t="s">
        <v>6</v>
      </c>
      <c r="D26" s="4" t="s">
        <v>6</v>
      </c>
      <c r="E26" s="4" t="s">
        <v>6</v>
      </c>
      <c r="F26" s="4" t="s">
        <v>6</v>
      </c>
      <c r="G26" s="4" t="s">
        <v>6</v>
      </c>
      <c r="H26" s="4" t="s">
        <v>6</v>
      </c>
      <c r="I26" s="4" t="s">
        <v>6</v>
      </c>
      <c r="J26" s="4">
        <v>-34</v>
      </c>
      <c r="K26" s="4"/>
      <c r="L26" s="4">
        <v>-367</v>
      </c>
      <c r="M26" s="4"/>
      <c r="N26" s="4">
        <v>390</v>
      </c>
      <c r="O26" s="4"/>
    </row>
    <row r="27" spans="1:15" ht="45" x14ac:dyDescent="0.25">
      <c r="A27" s="2" t="s">
        <v>124</v>
      </c>
      <c r="B27" s="4" t="s">
        <v>6</v>
      </c>
      <c r="C27" s="4" t="s">
        <v>6</v>
      </c>
      <c r="D27" s="4" t="s">
        <v>6</v>
      </c>
      <c r="E27" s="4" t="s">
        <v>6</v>
      </c>
      <c r="F27" s="4" t="s">
        <v>6</v>
      </c>
      <c r="G27" s="4" t="s">
        <v>6</v>
      </c>
      <c r="H27" s="4" t="s">
        <v>6</v>
      </c>
      <c r="I27" s="4" t="s">
        <v>6</v>
      </c>
      <c r="J27" s="6">
        <v>1197</v>
      </c>
      <c r="K27" s="4"/>
      <c r="L27" s="6">
        <v>1025</v>
      </c>
      <c r="M27" s="4"/>
      <c r="N27" s="6">
        <v>-1100</v>
      </c>
      <c r="O27" s="4"/>
    </row>
    <row r="28" spans="1:15" ht="30" x14ac:dyDescent="0.25">
      <c r="A28" s="2" t="s">
        <v>125</v>
      </c>
      <c r="B28" s="4" t="s">
        <v>6</v>
      </c>
      <c r="C28" s="4" t="s">
        <v>6</v>
      </c>
      <c r="D28" s="4" t="s">
        <v>6</v>
      </c>
      <c r="E28" s="4" t="s">
        <v>6</v>
      </c>
      <c r="F28" s="4" t="s">
        <v>6</v>
      </c>
      <c r="G28" s="4" t="s">
        <v>6</v>
      </c>
      <c r="H28" s="4" t="s">
        <v>6</v>
      </c>
      <c r="I28" s="4" t="s">
        <v>6</v>
      </c>
      <c r="J28" s="4">
        <v>-202</v>
      </c>
      <c r="K28" s="4"/>
      <c r="L28" s="4">
        <v>-122</v>
      </c>
      <c r="M28" s="4"/>
      <c r="N28" s="6">
        <v>1560</v>
      </c>
      <c r="O28" s="4"/>
    </row>
    <row r="29" spans="1:15" x14ac:dyDescent="0.25">
      <c r="A29" s="2" t="s">
        <v>122</v>
      </c>
      <c r="B29" s="4" t="s">
        <v>6</v>
      </c>
      <c r="C29" s="4" t="s">
        <v>6</v>
      </c>
      <c r="D29" s="4" t="s">
        <v>6</v>
      </c>
      <c r="E29" s="4" t="s">
        <v>6</v>
      </c>
      <c r="F29" s="4" t="s">
        <v>6</v>
      </c>
      <c r="G29" s="4" t="s">
        <v>6</v>
      </c>
      <c r="H29" s="4" t="s">
        <v>6</v>
      </c>
      <c r="I29" s="4" t="s">
        <v>6</v>
      </c>
      <c r="J29" s="4">
        <v>961</v>
      </c>
      <c r="K29" s="4"/>
      <c r="L29" s="4">
        <v>536</v>
      </c>
      <c r="M29" s="4"/>
      <c r="N29" s="4">
        <v>850</v>
      </c>
      <c r="O29" s="4"/>
    </row>
    <row r="30" spans="1:15" x14ac:dyDescent="0.25">
      <c r="A30" s="2" t="s">
        <v>127</v>
      </c>
      <c r="B30" s="4" t="s">
        <v>6</v>
      </c>
      <c r="C30" s="4" t="s">
        <v>6</v>
      </c>
      <c r="D30" s="4" t="s">
        <v>6</v>
      </c>
      <c r="E30" s="4" t="s">
        <v>6</v>
      </c>
      <c r="F30" s="4" t="s">
        <v>6</v>
      </c>
      <c r="G30" s="4" t="s">
        <v>6</v>
      </c>
      <c r="H30" s="4" t="s">
        <v>6</v>
      </c>
      <c r="I30" s="4" t="s">
        <v>6</v>
      </c>
      <c r="J30" s="6">
        <v>6294</v>
      </c>
      <c r="K30" s="4"/>
      <c r="L30" s="6">
        <v>85206</v>
      </c>
      <c r="M30" s="4"/>
      <c r="N30" s="6">
        <v>52125</v>
      </c>
      <c r="O30" s="4"/>
    </row>
    <row r="31" spans="1:15" ht="30" x14ac:dyDescent="0.25">
      <c r="A31" s="2" t="s">
        <v>129</v>
      </c>
      <c r="B31" s="4" t="s">
        <v>6</v>
      </c>
      <c r="C31" s="4" t="s">
        <v>6</v>
      </c>
      <c r="D31" s="4" t="s">
        <v>6</v>
      </c>
      <c r="E31" s="4" t="s">
        <v>6</v>
      </c>
      <c r="F31" s="4" t="s">
        <v>6</v>
      </c>
      <c r="G31" s="4" t="s">
        <v>6</v>
      </c>
      <c r="H31" s="4" t="s">
        <v>6</v>
      </c>
      <c r="I31" s="4" t="s">
        <v>6</v>
      </c>
      <c r="J31" s="6">
        <v>6294</v>
      </c>
      <c r="K31" s="4"/>
      <c r="L31" s="6">
        <v>85206</v>
      </c>
      <c r="M31" s="4"/>
      <c r="N31" s="6">
        <v>52125</v>
      </c>
      <c r="O31" s="4"/>
    </row>
    <row r="32" spans="1:15" x14ac:dyDescent="0.25">
      <c r="A32" s="2" t="s">
        <v>1596</v>
      </c>
      <c r="B32" s="4" t="s">
        <v>6</v>
      </c>
      <c r="C32" s="4" t="s">
        <v>6</v>
      </c>
      <c r="D32" s="4" t="s">
        <v>6</v>
      </c>
      <c r="E32" s="4" t="s">
        <v>6</v>
      </c>
      <c r="F32" s="4" t="s">
        <v>6</v>
      </c>
      <c r="G32" s="4" t="s">
        <v>6</v>
      </c>
      <c r="H32" s="4" t="s">
        <v>6</v>
      </c>
      <c r="I32" s="4" t="s">
        <v>6</v>
      </c>
      <c r="J32" s="4" t="s">
        <v>6</v>
      </c>
      <c r="K32" s="4"/>
      <c r="L32" s="4" t="s">
        <v>6</v>
      </c>
      <c r="M32" s="4"/>
      <c r="N32" s="4" t="s">
        <v>6</v>
      </c>
      <c r="O32" s="4"/>
    </row>
    <row r="33" spans="1:15" ht="45" x14ac:dyDescent="0.25">
      <c r="A33" s="3" t="s">
        <v>1601</v>
      </c>
      <c r="B33" s="4" t="s">
        <v>6</v>
      </c>
      <c r="C33" s="4" t="s">
        <v>6</v>
      </c>
      <c r="D33" s="4" t="s">
        <v>6</v>
      </c>
      <c r="E33" s="4" t="s">
        <v>6</v>
      </c>
      <c r="F33" s="4" t="s">
        <v>6</v>
      </c>
      <c r="G33" s="4" t="s">
        <v>6</v>
      </c>
      <c r="H33" s="4" t="s">
        <v>6</v>
      </c>
      <c r="I33" s="4" t="s">
        <v>6</v>
      </c>
      <c r="J33" s="4" t="s">
        <v>6</v>
      </c>
      <c r="K33" s="4"/>
      <c r="L33" s="4" t="s">
        <v>6</v>
      </c>
      <c r="M33" s="4"/>
      <c r="N33" s="4" t="s">
        <v>6</v>
      </c>
      <c r="O33" s="4"/>
    </row>
    <row r="34" spans="1:15" x14ac:dyDescent="0.25">
      <c r="A34" s="2" t="s">
        <v>121</v>
      </c>
      <c r="B34" s="4" t="s">
        <v>6</v>
      </c>
      <c r="C34" s="4" t="s">
        <v>6</v>
      </c>
      <c r="D34" s="4" t="s">
        <v>6</v>
      </c>
      <c r="E34" s="4" t="s">
        <v>6</v>
      </c>
      <c r="F34" s="4" t="s">
        <v>6</v>
      </c>
      <c r="G34" s="4" t="s">
        <v>6</v>
      </c>
      <c r="H34" s="4" t="s">
        <v>6</v>
      </c>
      <c r="I34" s="4" t="s">
        <v>6</v>
      </c>
      <c r="J34" s="6">
        <v>28109</v>
      </c>
      <c r="K34" s="4"/>
      <c r="L34" s="6">
        <v>20979</v>
      </c>
      <c r="M34" s="4"/>
      <c r="N34" s="6">
        <v>15193</v>
      </c>
      <c r="O34" s="4"/>
    </row>
    <row r="35" spans="1:15" x14ac:dyDescent="0.25">
      <c r="A35" s="3" t="s">
        <v>122</v>
      </c>
      <c r="B35" s="4" t="s">
        <v>6</v>
      </c>
      <c r="C35" s="4" t="s">
        <v>6</v>
      </c>
      <c r="D35" s="4" t="s">
        <v>6</v>
      </c>
      <c r="E35" s="4" t="s">
        <v>6</v>
      </c>
      <c r="F35" s="4" t="s">
        <v>6</v>
      </c>
      <c r="G35" s="4" t="s">
        <v>6</v>
      </c>
      <c r="H35" s="4" t="s">
        <v>6</v>
      </c>
      <c r="I35" s="4" t="s">
        <v>6</v>
      </c>
      <c r="J35" s="4" t="s">
        <v>6</v>
      </c>
      <c r="K35" s="4"/>
      <c r="L35" s="4" t="s">
        <v>6</v>
      </c>
      <c r="M35" s="4"/>
      <c r="N35" s="4" t="s">
        <v>6</v>
      </c>
      <c r="O35" s="4"/>
    </row>
    <row r="36" spans="1:15" x14ac:dyDescent="0.25">
      <c r="A36" s="2" t="s">
        <v>123</v>
      </c>
      <c r="B36" s="4" t="s">
        <v>6</v>
      </c>
      <c r="C36" s="4" t="s">
        <v>6</v>
      </c>
      <c r="D36" s="4" t="s">
        <v>6</v>
      </c>
      <c r="E36" s="4" t="s">
        <v>6</v>
      </c>
      <c r="F36" s="4" t="s">
        <v>6</v>
      </c>
      <c r="G36" s="4" t="s">
        <v>6</v>
      </c>
      <c r="H36" s="4" t="s">
        <v>6</v>
      </c>
      <c r="I36" s="4" t="s">
        <v>6</v>
      </c>
      <c r="J36" s="6">
        <v>1090</v>
      </c>
      <c r="K36" s="4"/>
      <c r="L36" s="6">
        <v>-3812</v>
      </c>
      <c r="M36" s="4"/>
      <c r="N36" s="6">
        <v>1815</v>
      </c>
      <c r="O36" s="4"/>
    </row>
    <row r="37" spans="1:15" ht="45" x14ac:dyDescent="0.25">
      <c r="A37" s="2" t="s">
        <v>124</v>
      </c>
      <c r="B37" s="4" t="s">
        <v>6</v>
      </c>
      <c r="C37" s="4" t="s">
        <v>6</v>
      </c>
      <c r="D37" s="4" t="s">
        <v>6</v>
      </c>
      <c r="E37" s="4" t="s">
        <v>6</v>
      </c>
      <c r="F37" s="4" t="s">
        <v>6</v>
      </c>
      <c r="G37" s="4" t="s">
        <v>6</v>
      </c>
      <c r="H37" s="4" t="s">
        <v>6</v>
      </c>
      <c r="I37" s="4" t="s">
        <v>6</v>
      </c>
      <c r="J37" s="6">
        <v>-1758</v>
      </c>
      <c r="K37" s="4"/>
      <c r="L37" s="6">
        <v>3963</v>
      </c>
      <c r="M37" s="4"/>
      <c r="N37" s="4">
        <v>71</v>
      </c>
      <c r="O37" s="4"/>
    </row>
    <row r="38" spans="1:15" ht="30" x14ac:dyDescent="0.25">
      <c r="A38" s="2" t="s">
        <v>125</v>
      </c>
      <c r="B38" s="4" t="s">
        <v>6</v>
      </c>
      <c r="C38" s="4" t="s">
        <v>6</v>
      </c>
      <c r="D38" s="4" t="s">
        <v>6</v>
      </c>
      <c r="E38" s="4" t="s">
        <v>6</v>
      </c>
      <c r="F38" s="4" t="s">
        <v>6</v>
      </c>
      <c r="G38" s="4" t="s">
        <v>6</v>
      </c>
      <c r="H38" s="4" t="s">
        <v>6</v>
      </c>
      <c r="I38" s="4" t="s">
        <v>6</v>
      </c>
      <c r="J38" s="4">
        <v>-197</v>
      </c>
      <c r="K38" s="4"/>
      <c r="L38" s="4">
        <v>830</v>
      </c>
      <c r="M38" s="4"/>
      <c r="N38" s="6">
        <v>-3421</v>
      </c>
      <c r="O38" s="4"/>
    </row>
    <row r="39" spans="1:15" x14ac:dyDescent="0.25">
      <c r="A39" s="2" t="s">
        <v>126</v>
      </c>
      <c r="B39" s="4" t="s">
        <v>6</v>
      </c>
      <c r="C39" s="4" t="s">
        <v>6</v>
      </c>
      <c r="D39" s="4" t="s">
        <v>6</v>
      </c>
      <c r="E39" s="4" t="s">
        <v>6</v>
      </c>
      <c r="F39" s="4" t="s">
        <v>6</v>
      </c>
      <c r="G39" s="4" t="s">
        <v>6</v>
      </c>
      <c r="H39" s="4" t="s">
        <v>6</v>
      </c>
      <c r="I39" s="4" t="s">
        <v>6</v>
      </c>
      <c r="J39" s="4">
        <v>-203</v>
      </c>
      <c r="K39" s="4"/>
      <c r="L39" s="4">
        <v>-130</v>
      </c>
      <c r="M39" s="4"/>
      <c r="N39" s="4">
        <v>-6</v>
      </c>
      <c r="O39" s="4"/>
    </row>
    <row r="40" spans="1:15" x14ac:dyDescent="0.25">
      <c r="A40" s="2" t="s">
        <v>122</v>
      </c>
      <c r="B40" s="4" t="s">
        <v>6</v>
      </c>
      <c r="C40" s="4" t="s">
        <v>6</v>
      </c>
      <c r="D40" s="4" t="s">
        <v>6</v>
      </c>
      <c r="E40" s="4" t="s">
        <v>6</v>
      </c>
      <c r="F40" s="4" t="s">
        <v>6</v>
      </c>
      <c r="G40" s="4" t="s">
        <v>6</v>
      </c>
      <c r="H40" s="4" t="s">
        <v>6</v>
      </c>
      <c r="I40" s="4" t="s">
        <v>6</v>
      </c>
      <c r="J40" s="6">
        <v>-1068</v>
      </c>
      <c r="K40" s="4"/>
      <c r="L40" s="4">
        <v>851</v>
      </c>
      <c r="M40" s="4"/>
      <c r="N40" s="6">
        <v>-1541</v>
      </c>
      <c r="O40" s="4"/>
    </row>
    <row r="41" spans="1:15" x14ac:dyDescent="0.25">
      <c r="A41" s="2" t="s">
        <v>127</v>
      </c>
      <c r="B41" s="4" t="s">
        <v>6</v>
      </c>
      <c r="C41" s="4" t="s">
        <v>6</v>
      </c>
      <c r="D41" s="4" t="s">
        <v>6</v>
      </c>
      <c r="E41" s="4" t="s">
        <v>6</v>
      </c>
      <c r="F41" s="4" t="s">
        <v>6</v>
      </c>
      <c r="G41" s="4" t="s">
        <v>6</v>
      </c>
      <c r="H41" s="4" t="s">
        <v>6</v>
      </c>
      <c r="I41" s="4" t="s">
        <v>6</v>
      </c>
      <c r="J41" s="6">
        <v>27041</v>
      </c>
      <c r="K41" s="4"/>
      <c r="L41" s="6">
        <v>21830</v>
      </c>
      <c r="M41" s="4"/>
      <c r="N41" s="6">
        <v>13652</v>
      </c>
      <c r="O41" s="4"/>
    </row>
    <row r="42" spans="1:15" ht="30" x14ac:dyDescent="0.25">
      <c r="A42" s="2" t="s">
        <v>821</v>
      </c>
      <c r="B42" s="4" t="s">
        <v>6</v>
      </c>
      <c r="C42" s="4" t="s">
        <v>6</v>
      </c>
      <c r="D42" s="4" t="s">
        <v>6</v>
      </c>
      <c r="E42" s="4" t="s">
        <v>6</v>
      </c>
      <c r="F42" s="4" t="s">
        <v>6</v>
      </c>
      <c r="G42" s="4" t="s">
        <v>6</v>
      </c>
      <c r="H42" s="4" t="s">
        <v>6</v>
      </c>
      <c r="I42" s="4" t="s">
        <v>6</v>
      </c>
      <c r="J42" s="6">
        <v>-3974</v>
      </c>
      <c r="K42" s="4"/>
      <c r="L42" s="6">
        <v>-5446</v>
      </c>
      <c r="M42" s="4"/>
      <c r="N42" s="6">
        <v>-1923</v>
      </c>
      <c r="O42" s="4"/>
    </row>
    <row r="43" spans="1:15" ht="30" x14ac:dyDescent="0.25">
      <c r="A43" s="2" t="s">
        <v>129</v>
      </c>
      <c r="B43" s="4" t="s">
        <v>6</v>
      </c>
      <c r="C43" s="4" t="s">
        <v>6</v>
      </c>
      <c r="D43" s="4" t="s">
        <v>6</v>
      </c>
      <c r="E43" s="4" t="s">
        <v>6</v>
      </c>
      <c r="F43" s="4" t="s">
        <v>6</v>
      </c>
      <c r="G43" s="4" t="s">
        <v>6</v>
      </c>
      <c r="H43" s="4" t="s">
        <v>6</v>
      </c>
      <c r="I43" s="4" t="s">
        <v>6</v>
      </c>
      <c r="J43" s="6">
        <v>23067</v>
      </c>
      <c r="K43" s="4"/>
      <c r="L43" s="6">
        <v>16384</v>
      </c>
      <c r="M43" s="4"/>
      <c r="N43" s="6">
        <v>11729</v>
      </c>
      <c r="O43" s="4"/>
    </row>
    <row r="44" spans="1:15" x14ac:dyDescent="0.25">
      <c r="A44" s="2" t="s">
        <v>762</v>
      </c>
      <c r="B44" s="4" t="s">
        <v>6</v>
      </c>
      <c r="C44" s="4" t="s">
        <v>6</v>
      </c>
      <c r="D44" s="4" t="s">
        <v>6</v>
      </c>
      <c r="E44" s="4" t="s">
        <v>6</v>
      </c>
      <c r="F44" s="4" t="s">
        <v>6</v>
      </c>
      <c r="G44" s="4" t="s">
        <v>6</v>
      </c>
      <c r="H44" s="4" t="s">
        <v>6</v>
      </c>
      <c r="I44" s="4" t="s">
        <v>6</v>
      </c>
      <c r="J44" s="4" t="s">
        <v>6</v>
      </c>
      <c r="K44" s="4"/>
      <c r="L44" s="4" t="s">
        <v>6</v>
      </c>
      <c r="M44" s="4"/>
      <c r="N44" s="4" t="s">
        <v>6</v>
      </c>
      <c r="O44" s="4"/>
    </row>
    <row r="45" spans="1:15" ht="45" x14ac:dyDescent="0.25">
      <c r="A45" s="3" t="s">
        <v>1601</v>
      </c>
      <c r="B45" s="4" t="s">
        <v>6</v>
      </c>
      <c r="C45" s="4" t="s">
        <v>6</v>
      </c>
      <c r="D45" s="4" t="s">
        <v>6</v>
      </c>
      <c r="E45" s="4" t="s">
        <v>6</v>
      </c>
      <c r="F45" s="4" t="s">
        <v>6</v>
      </c>
      <c r="G45" s="4" t="s">
        <v>6</v>
      </c>
      <c r="H45" s="4" t="s">
        <v>6</v>
      </c>
      <c r="I45" s="4" t="s">
        <v>6</v>
      </c>
      <c r="J45" s="4" t="s">
        <v>6</v>
      </c>
      <c r="K45" s="4"/>
      <c r="L45" s="4" t="s">
        <v>6</v>
      </c>
      <c r="M45" s="4"/>
      <c r="N45" s="4" t="s">
        <v>6</v>
      </c>
      <c r="O45" s="4"/>
    </row>
    <row r="46" spans="1:15" x14ac:dyDescent="0.25">
      <c r="A46" s="2" t="s">
        <v>121</v>
      </c>
      <c r="B46" s="4" t="s">
        <v>6</v>
      </c>
      <c r="C46" s="4" t="s">
        <v>6</v>
      </c>
      <c r="D46" s="4" t="s">
        <v>6</v>
      </c>
      <c r="E46" s="4" t="s">
        <v>6</v>
      </c>
      <c r="F46" s="4" t="s">
        <v>6</v>
      </c>
      <c r="G46" s="4" t="s">
        <v>6</v>
      </c>
      <c r="H46" s="4" t="s">
        <v>6</v>
      </c>
      <c r="I46" s="4" t="s">
        <v>6</v>
      </c>
      <c r="J46" s="6">
        <v>-27775</v>
      </c>
      <c r="K46" s="4"/>
      <c r="L46" s="6">
        <v>-103187</v>
      </c>
      <c r="M46" s="4"/>
      <c r="N46" s="6">
        <v>-64547</v>
      </c>
      <c r="O46" s="4"/>
    </row>
    <row r="47" spans="1:15" x14ac:dyDescent="0.25">
      <c r="A47" s="3" t="s">
        <v>122</v>
      </c>
      <c r="B47" s="4" t="s">
        <v>6</v>
      </c>
      <c r="C47" s="4" t="s">
        <v>6</v>
      </c>
      <c r="D47" s="4" t="s">
        <v>6</v>
      </c>
      <c r="E47" s="4" t="s">
        <v>6</v>
      </c>
      <c r="F47" s="4" t="s">
        <v>6</v>
      </c>
      <c r="G47" s="4" t="s">
        <v>6</v>
      </c>
      <c r="H47" s="4" t="s">
        <v>6</v>
      </c>
      <c r="I47" s="4" t="s">
        <v>6</v>
      </c>
      <c r="J47" s="4" t="s">
        <v>6</v>
      </c>
      <c r="K47" s="4"/>
      <c r="L47" s="4" t="s">
        <v>6</v>
      </c>
      <c r="M47" s="4"/>
      <c r="N47" s="4" t="s">
        <v>6</v>
      </c>
      <c r="O47" s="4"/>
    </row>
    <row r="48" spans="1:15" x14ac:dyDescent="0.25">
      <c r="A48" s="2" t="s">
        <v>127</v>
      </c>
      <c r="B48" s="4" t="s">
        <v>6</v>
      </c>
      <c r="C48" s="4" t="s">
        <v>6</v>
      </c>
      <c r="D48" s="4" t="s">
        <v>6</v>
      </c>
      <c r="E48" s="4" t="s">
        <v>6</v>
      </c>
      <c r="F48" s="4" t="s">
        <v>6</v>
      </c>
      <c r="G48" s="4" t="s">
        <v>6</v>
      </c>
      <c r="H48" s="4" t="s">
        <v>6</v>
      </c>
      <c r="I48" s="4" t="s">
        <v>6</v>
      </c>
      <c r="J48" s="6">
        <v>-27775</v>
      </c>
      <c r="K48" s="4"/>
      <c r="L48" s="6">
        <v>-103187</v>
      </c>
      <c r="M48" s="4"/>
      <c r="N48" s="6">
        <v>-64547</v>
      </c>
      <c r="O48" s="4"/>
    </row>
    <row r="49" spans="1:15" ht="30" x14ac:dyDescent="0.25">
      <c r="A49" s="2" t="s">
        <v>821</v>
      </c>
      <c r="B49" s="4" t="s">
        <v>6</v>
      </c>
      <c r="C49" s="4" t="s">
        <v>6</v>
      </c>
      <c r="D49" s="4" t="s">
        <v>6</v>
      </c>
      <c r="E49" s="4" t="s">
        <v>6</v>
      </c>
      <c r="F49" s="4" t="s">
        <v>6</v>
      </c>
      <c r="G49" s="4" t="s">
        <v>6</v>
      </c>
      <c r="H49" s="4" t="s">
        <v>6</v>
      </c>
      <c r="I49" s="4" t="s">
        <v>6</v>
      </c>
      <c r="J49" s="6">
        <v>-1721</v>
      </c>
      <c r="K49" s="4"/>
      <c r="L49" s="6">
        <v>3112</v>
      </c>
      <c r="M49" s="4"/>
      <c r="N49" s="4">
        <v>2</v>
      </c>
      <c r="O49" s="4"/>
    </row>
    <row r="50" spans="1:15" ht="30" x14ac:dyDescent="0.25">
      <c r="A50" s="2" t="s">
        <v>129</v>
      </c>
      <c r="B50" s="4" t="s">
        <v>6</v>
      </c>
      <c r="C50" s="4" t="s">
        <v>6</v>
      </c>
      <c r="D50" s="4" t="s">
        <v>6</v>
      </c>
      <c r="E50" s="4" t="s">
        <v>6</v>
      </c>
      <c r="F50" s="4" t="s">
        <v>6</v>
      </c>
      <c r="G50" s="4" t="s">
        <v>6</v>
      </c>
      <c r="H50" s="4" t="s">
        <v>6</v>
      </c>
      <c r="I50" s="4" t="s">
        <v>6</v>
      </c>
      <c r="J50" s="7">
        <v>-29496</v>
      </c>
      <c r="K50" s="4"/>
      <c r="L50" s="7">
        <v>-100075</v>
      </c>
      <c r="M50" s="4"/>
      <c r="N50" s="7">
        <v>-64545</v>
      </c>
      <c r="O50" s="4"/>
    </row>
    <row r="51" spans="1:15" x14ac:dyDescent="0.25">
      <c r="A51" s="13"/>
      <c r="B51" s="13"/>
      <c r="C51" s="13"/>
      <c r="D51" s="13"/>
      <c r="E51" s="13"/>
      <c r="F51" s="13"/>
      <c r="G51" s="13"/>
      <c r="H51" s="13"/>
      <c r="I51" s="13"/>
      <c r="J51" s="13"/>
      <c r="K51" s="13"/>
      <c r="L51" s="13"/>
      <c r="M51" s="13"/>
      <c r="N51" s="13"/>
      <c r="O51" s="13"/>
    </row>
    <row r="52" spans="1:15" ht="15" customHeight="1" x14ac:dyDescent="0.25">
      <c r="A52" s="2" t="s">
        <v>83</v>
      </c>
      <c r="B52" s="14" t="s">
        <v>130</v>
      </c>
      <c r="C52" s="14"/>
      <c r="D52" s="14"/>
      <c r="E52" s="14"/>
      <c r="F52" s="14"/>
      <c r="G52" s="14"/>
      <c r="H52" s="14"/>
      <c r="I52" s="14"/>
      <c r="J52" s="14"/>
      <c r="K52" s="14"/>
      <c r="L52" s="14"/>
      <c r="M52" s="14"/>
      <c r="N52" s="14"/>
      <c r="O52" s="14"/>
    </row>
    <row r="53" spans="1:15" ht="15" customHeight="1" x14ac:dyDescent="0.25">
      <c r="A53" s="2" t="s">
        <v>89</v>
      </c>
      <c r="B53" s="14" t="s">
        <v>131</v>
      </c>
      <c r="C53" s="14"/>
      <c r="D53" s="14"/>
      <c r="E53" s="14"/>
      <c r="F53" s="14"/>
      <c r="G53" s="14"/>
      <c r="H53" s="14"/>
      <c r="I53" s="14"/>
      <c r="J53" s="14"/>
      <c r="K53" s="14"/>
      <c r="L53" s="14"/>
      <c r="M53" s="14"/>
      <c r="N53" s="14"/>
      <c r="O53" s="14"/>
    </row>
  </sheetData>
  <mergeCells count="8">
    <mergeCell ref="B52:O52"/>
    <mergeCell ref="B53:O53"/>
    <mergeCell ref="B1:I1"/>
    <mergeCell ref="J1:O1"/>
    <mergeCell ref="J2:K2"/>
    <mergeCell ref="L2:M2"/>
    <mergeCell ref="N2:O2"/>
    <mergeCell ref="A51:O5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1"/>
  <sheetViews>
    <sheetView showGridLines="0" workbookViewId="0"/>
  </sheetViews>
  <sheetFormatPr defaultRowHeight="15" x14ac:dyDescent="0.25"/>
  <cols>
    <col min="1" max="1" width="36.5703125" bestFit="1" customWidth="1"/>
    <col min="2" max="2" width="27.28515625" customWidth="1"/>
    <col min="3" max="3" width="8.42578125" customWidth="1"/>
    <col min="4" max="5" width="36.5703125" customWidth="1"/>
  </cols>
  <sheetData>
    <row r="1" spans="1:5" ht="15" customHeight="1" x14ac:dyDescent="0.25">
      <c r="A1" s="1" t="s">
        <v>1602</v>
      </c>
      <c r="B1" s="8" t="s">
        <v>1</v>
      </c>
      <c r="C1" s="8"/>
      <c r="D1" s="8"/>
      <c r="E1" s="8"/>
    </row>
    <row r="2" spans="1:5" ht="30" x14ac:dyDescent="0.25">
      <c r="A2" s="1" t="s">
        <v>34</v>
      </c>
      <c r="B2" s="8" t="s">
        <v>2</v>
      </c>
      <c r="C2" s="8"/>
      <c r="D2" s="1" t="s">
        <v>35</v>
      </c>
      <c r="E2" s="1" t="s">
        <v>78</v>
      </c>
    </row>
    <row r="3" spans="1:5" x14ac:dyDescent="0.25">
      <c r="A3" s="3" t="s">
        <v>168</v>
      </c>
      <c r="B3" s="4" t="s">
        <v>6</v>
      </c>
      <c r="C3" s="4"/>
      <c r="D3" s="4" t="s">
        <v>6</v>
      </c>
      <c r="E3" s="4" t="s">
        <v>6</v>
      </c>
    </row>
    <row r="4" spans="1:5" x14ac:dyDescent="0.25">
      <c r="A4" s="2" t="s">
        <v>121</v>
      </c>
      <c r="B4" s="7">
        <v>-5381</v>
      </c>
      <c r="C4" s="4"/>
      <c r="D4" s="7">
        <v>61170</v>
      </c>
      <c r="E4" s="7">
        <v>8387</v>
      </c>
    </row>
    <row r="5" spans="1:5" ht="45" x14ac:dyDescent="0.25">
      <c r="A5" s="3" t="s">
        <v>169</v>
      </c>
      <c r="B5" s="4" t="s">
        <v>6</v>
      </c>
      <c r="C5" s="4"/>
      <c r="D5" s="4" t="s">
        <v>6</v>
      </c>
      <c r="E5" s="4" t="s">
        <v>6</v>
      </c>
    </row>
    <row r="6" spans="1:5" x14ac:dyDescent="0.25">
      <c r="A6" s="2" t="s">
        <v>50</v>
      </c>
      <c r="B6" s="6">
        <v>-9662</v>
      </c>
      <c r="C6" s="4"/>
      <c r="D6" s="6">
        <v>11617</v>
      </c>
      <c r="E6" s="6">
        <v>2399</v>
      </c>
    </row>
    <row r="7" spans="1:5" x14ac:dyDescent="0.25">
      <c r="A7" s="2" t="s">
        <v>170</v>
      </c>
      <c r="B7" s="6">
        <v>41447</v>
      </c>
      <c r="C7" s="4"/>
      <c r="D7" s="6">
        <v>42371</v>
      </c>
      <c r="E7" s="6">
        <v>38293</v>
      </c>
    </row>
    <row r="8" spans="1:5" x14ac:dyDescent="0.25">
      <c r="A8" s="2" t="s">
        <v>929</v>
      </c>
      <c r="B8" s="6">
        <v>-18072</v>
      </c>
      <c r="C8" s="4"/>
      <c r="D8" s="6">
        <v>-8964</v>
      </c>
      <c r="E8" s="6">
        <v>-5121</v>
      </c>
    </row>
    <row r="9" spans="1:5" x14ac:dyDescent="0.25">
      <c r="A9" s="2" t="s">
        <v>171</v>
      </c>
      <c r="B9" s="6">
        <v>2455</v>
      </c>
      <c r="C9" s="4"/>
      <c r="D9" s="6">
        <v>3259</v>
      </c>
      <c r="E9" s="6">
        <v>6583</v>
      </c>
    </row>
    <row r="10" spans="1:5" x14ac:dyDescent="0.25">
      <c r="A10" s="2" t="s">
        <v>172</v>
      </c>
      <c r="B10" s="6">
        <v>6302</v>
      </c>
      <c r="C10" s="4"/>
      <c r="D10" s="6">
        <v>8757</v>
      </c>
      <c r="E10" s="6">
        <v>7073</v>
      </c>
    </row>
    <row r="11" spans="1:5" ht="30" x14ac:dyDescent="0.25">
      <c r="A11" s="2" t="s">
        <v>173</v>
      </c>
      <c r="B11" s="4" t="s">
        <v>6</v>
      </c>
      <c r="C11" s="4"/>
      <c r="D11" s="4" t="s">
        <v>6</v>
      </c>
      <c r="E11" s="6">
        <v>8453</v>
      </c>
    </row>
    <row r="12" spans="1:5" ht="17.25" x14ac:dyDescent="0.25">
      <c r="A12" s="2" t="s">
        <v>88</v>
      </c>
      <c r="B12" s="6">
        <v>76900</v>
      </c>
      <c r="C12" s="10" t="s">
        <v>83</v>
      </c>
      <c r="D12" s="4" t="s">
        <v>6</v>
      </c>
      <c r="E12" s="4" t="s">
        <v>6</v>
      </c>
    </row>
    <row r="13" spans="1:5" x14ac:dyDescent="0.25">
      <c r="A13" s="2" t="s">
        <v>174</v>
      </c>
      <c r="B13" s="6">
        <v>-1055</v>
      </c>
      <c r="C13" s="4"/>
      <c r="D13" s="6">
        <v>4905</v>
      </c>
      <c r="E13" s="4">
        <v>-311</v>
      </c>
    </row>
    <row r="14" spans="1:5" x14ac:dyDescent="0.25">
      <c r="A14" s="3" t="s">
        <v>175</v>
      </c>
      <c r="B14" s="4" t="s">
        <v>6</v>
      </c>
      <c r="C14" s="4"/>
      <c r="D14" s="4" t="s">
        <v>6</v>
      </c>
      <c r="E14" s="4" t="s">
        <v>6</v>
      </c>
    </row>
    <row r="15" spans="1:5" x14ac:dyDescent="0.25">
      <c r="A15" s="2" t="s">
        <v>176</v>
      </c>
      <c r="B15" s="6">
        <v>-7323</v>
      </c>
      <c r="C15" s="4"/>
      <c r="D15" s="6">
        <v>37763</v>
      </c>
      <c r="E15" s="6">
        <v>-96552</v>
      </c>
    </row>
    <row r="16" spans="1:5" x14ac:dyDescent="0.25">
      <c r="A16" s="2" t="s">
        <v>40</v>
      </c>
      <c r="B16" s="6">
        <v>19045</v>
      </c>
      <c r="C16" s="4"/>
      <c r="D16" s="6">
        <v>3709</v>
      </c>
      <c r="E16" s="6">
        <v>-116866</v>
      </c>
    </row>
    <row r="17" spans="1:5" x14ac:dyDescent="0.25">
      <c r="A17" s="2" t="s">
        <v>41</v>
      </c>
      <c r="B17" s="6">
        <v>22881</v>
      </c>
      <c r="C17" s="4"/>
      <c r="D17" s="6">
        <v>-76071</v>
      </c>
      <c r="E17" s="6">
        <v>-20839</v>
      </c>
    </row>
    <row r="18" spans="1:5" x14ac:dyDescent="0.25">
      <c r="A18" s="2" t="s">
        <v>174</v>
      </c>
      <c r="B18" s="4">
        <v>969</v>
      </c>
      <c r="C18" s="4"/>
      <c r="D18" s="4" t="s">
        <v>6</v>
      </c>
      <c r="E18" s="6">
        <v>8863</v>
      </c>
    </row>
    <row r="19" spans="1:5" x14ac:dyDescent="0.25">
      <c r="A19" s="3" t="s">
        <v>177</v>
      </c>
      <c r="B19" s="4" t="s">
        <v>6</v>
      </c>
      <c r="C19" s="4"/>
      <c r="D19" s="4" t="s">
        <v>6</v>
      </c>
      <c r="E19" s="4" t="s">
        <v>6</v>
      </c>
    </row>
    <row r="20" spans="1:5" ht="30" x14ac:dyDescent="0.25">
      <c r="A20" s="2" t="s">
        <v>49</v>
      </c>
      <c r="B20" s="6">
        <v>-15429</v>
      </c>
      <c r="C20" s="4"/>
      <c r="D20" s="6">
        <v>16236</v>
      </c>
      <c r="E20" s="6">
        <v>130673</v>
      </c>
    </row>
    <row r="21" spans="1:5" x14ac:dyDescent="0.25">
      <c r="A21" s="2" t="s">
        <v>51</v>
      </c>
      <c r="B21" s="6">
        <v>-8485</v>
      </c>
      <c r="C21" s="4"/>
      <c r="D21" s="6">
        <v>11304</v>
      </c>
      <c r="E21" s="6">
        <v>-5287</v>
      </c>
    </row>
    <row r="22" spans="1:5" ht="30" x14ac:dyDescent="0.25">
      <c r="A22" s="2" t="s">
        <v>178</v>
      </c>
      <c r="B22" s="6">
        <v>104592</v>
      </c>
      <c r="C22" s="4"/>
      <c r="D22" s="6">
        <v>116056</v>
      </c>
      <c r="E22" s="6">
        <v>-34252</v>
      </c>
    </row>
    <row r="23" spans="1:5" x14ac:dyDescent="0.25">
      <c r="A23" s="3" t="s">
        <v>179</v>
      </c>
      <c r="B23" s="4" t="s">
        <v>6</v>
      </c>
      <c r="C23" s="4"/>
      <c r="D23" s="4" t="s">
        <v>6</v>
      </c>
      <c r="E23" s="4" t="s">
        <v>6</v>
      </c>
    </row>
    <row r="24" spans="1:5" x14ac:dyDescent="0.25">
      <c r="A24" s="2" t="s">
        <v>180</v>
      </c>
      <c r="B24" s="6">
        <v>75338</v>
      </c>
      <c r="C24" s="4"/>
      <c r="D24" s="6">
        <v>33560</v>
      </c>
      <c r="E24" s="6">
        <v>18730</v>
      </c>
    </row>
    <row r="25" spans="1:5" x14ac:dyDescent="0.25">
      <c r="A25" s="2" t="s">
        <v>181</v>
      </c>
      <c r="B25" s="6">
        <v>-60827</v>
      </c>
      <c r="C25" s="4"/>
      <c r="D25" s="6">
        <v>-117885</v>
      </c>
      <c r="E25" s="6">
        <v>-84302</v>
      </c>
    </row>
    <row r="26" spans="1:5" x14ac:dyDescent="0.25">
      <c r="A26" s="2" t="s">
        <v>182</v>
      </c>
      <c r="B26" s="6">
        <v>-2530</v>
      </c>
      <c r="C26" s="4"/>
      <c r="D26" s="6">
        <v>-4164</v>
      </c>
      <c r="E26" s="4">
        <v>412</v>
      </c>
    </row>
    <row r="27" spans="1:5" ht="30" x14ac:dyDescent="0.25">
      <c r="A27" s="2" t="s">
        <v>183</v>
      </c>
      <c r="B27" s="6">
        <v>-2240</v>
      </c>
      <c r="C27" s="4"/>
      <c r="D27" s="4">
        <v>-506</v>
      </c>
      <c r="E27" s="6">
        <v>-2330</v>
      </c>
    </row>
    <row r="28" spans="1:5" x14ac:dyDescent="0.25">
      <c r="A28" s="2" t="s">
        <v>174</v>
      </c>
      <c r="B28" s="6">
        <v>-3582</v>
      </c>
      <c r="C28" s="4"/>
      <c r="D28" s="4">
        <v>48</v>
      </c>
      <c r="E28" s="6">
        <v>-1774</v>
      </c>
    </row>
    <row r="29" spans="1:5" ht="30" x14ac:dyDescent="0.25">
      <c r="A29" s="2" t="s">
        <v>184</v>
      </c>
      <c r="B29" s="6">
        <v>6159</v>
      </c>
      <c r="C29" s="4"/>
      <c r="D29" s="6">
        <v>-88947</v>
      </c>
      <c r="E29" s="6">
        <v>-69264</v>
      </c>
    </row>
    <row r="30" spans="1:5" x14ac:dyDescent="0.25">
      <c r="A30" s="3" t="s">
        <v>185</v>
      </c>
      <c r="B30" s="4" t="s">
        <v>6</v>
      </c>
      <c r="C30" s="4"/>
      <c r="D30" s="4" t="s">
        <v>6</v>
      </c>
      <c r="E30" s="4" t="s">
        <v>6</v>
      </c>
    </row>
    <row r="31" spans="1:5" ht="30" x14ac:dyDescent="0.25">
      <c r="A31" s="2" t="s">
        <v>186</v>
      </c>
      <c r="B31" s="6">
        <v>-16396</v>
      </c>
      <c r="C31" s="4"/>
      <c r="D31" s="6">
        <v>-57302</v>
      </c>
      <c r="E31" s="6">
        <v>71625</v>
      </c>
    </row>
    <row r="32" spans="1:5" ht="30" x14ac:dyDescent="0.25">
      <c r="A32" s="2" t="s">
        <v>187</v>
      </c>
      <c r="B32" s="6">
        <v>38177</v>
      </c>
      <c r="C32" s="4"/>
      <c r="D32" s="6">
        <v>63773</v>
      </c>
      <c r="E32" s="6">
        <v>25159</v>
      </c>
    </row>
    <row r="33" spans="1:5" ht="30" x14ac:dyDescent="0.25">
      <c r="A33" s="2" t="s">
        <v>862</v>
      </c>
      <c r="B33" s="6">
        <v>-34966</v>
      </c>
      <c r="C33" s="4"/>
      <c r="D33" s="6">
        <v>-33934</v>
      </c>
      <c r="E33" s="6">
        <v>-10000</v>
      </c>
    </row>
    <row r="34" spans="1:5" ht="30" x14ac:dyDescent="0.25">
      <c r="A34" s="2" t="s">
        <v>189</v>
      </c>
      <c r="B34" s="6">
        <v>2186</v>
      </c>
      <c r="C34" s="4"/>
      <c r="D34" s="6">
        <v>2750</v>
      </c>
      <c r="E34" s="6">
        <v>231250</v>
      </c>
    </row>
    <row r="35" spans="1:5" x14ac:dyDescent="0.25">
      <c r="A35" s="2" t="s">
        <v>190</v>
      </c>
      <c r="B35" s="4" t="s">
        <v>6</v>
      </c>
      <c r="C35" s="4"/>
      <c r="D35" s="4" t="s">
        <v>6</v>
      </c>
      <c r="E35" s="6">
        <v>-11469</v>
      </c>
    </row>
    <row r="36" spans="1:5" x14ac:dyDescent="0.25">
      <c r="A36" s="2" t="s">
        <v>191</v>
      </c>
      <c r="B36" s="6">
        <v>-58831</v>
      </c>
      <c r="C36" s="4"/>
      <c r="D36" s="6">
        <v>-7070</v>
      </c>
      <c r="E36" s="6">
        <v>-311360</v>
      </c>
    </row>
    <row r="37" spans="1:5" x14ac:dyDescent="0.25">
      <c r="A37" s="2" t="s">
        <v>192</v>
      </c>
      <c r="B37" s="4" t="s">
        <v>6</v>
      </c>
      <c r="C37" s="4"/>
      <c r="D37" s="4" t="s">
        <v>6</v>
      </c>
      <c r="E37" s="6">
        <v>63180</v>
      </c>
    </row>
    <row r="38" spans="1:5" ht="30" x14ac:dyDescent="0.25">
      <c r="A38" s="2" t="s">
        <v>161</v>
      </c>
      <c r="B38" s="4">
        <v>900</v>
      </c>
      <c r="C38" s="4"/>
      <c r="D38" s="6">
        <v>1627</v>
      </c>
      <c r="E38" s="4" t="s">
        <v>6</v>
      </c>
    </row>
    <row r="39" spans="1:5" x14ac:dyDescent="0.25">
      <c r="A39" s="2" t="s">
        <v>193</v>
      </c>
      <c r="B39" s="4" t="s">
        <v>6</v>
      </c>
      <c r="C39" s="4"/>
      <c r="D39" s="4" t="s">
        <v>6</v>
      </c>
      <c r="E39" s="4">
        <v>-420</v>
      </c>
    </row>
    <row r="40" spans="1:5" x14ac:dyDescent="0.25">
      <c r="A40" s="2" t="s">
        <v>160</v>
      </c>
      <c r="B40" s="6">
        <v>3206</v>
      </c>
      <c r="C40" s="4"/>
      <c r="D40" s="6">
        <v>1362</v>
      </c>
      <c r="E40" s="4" t="s">
        <v>6</v>
      </c>
    </row>
    <row r="41" spans="1:5" x14ac:dyDescent="0.25">
      <c r="A41" s="2" t="s">
        <v>174</v>
      </c>
      <c r="B41" s="4">
        <v>-8</v>
      </c>
      <c r="C41" s="4"/>
      <c r="D41" s="4" t="s">
        <v>6</v>
      </c>
      <c r="E41" s="4">
        <v>26</v>
      </c>
    </row>
    <row r="42" spans="1:5" ht="30" x14ac:dyDescent="0.25">
      <c r="A42" s="2" t="s">
        <v>194</v>
      </c>
      <c r="B42" s="6">
        <v>-65732</v>
      </c>
      <c r="C42" s="4"/>
      <c r="D42" s="6">
        <v>-28794</v>
      </c>
      <c r="E42" s="6">
        <v>57991</v>
      </c>
    </row>
    <row r="43" spans="1:5" x14ac:dyDescent="0.25">
      <c r="A43" s="2" t="s">
        <v>195</v>
      </c>
      <c r="B43" s="6">
        <v>-1155</v>
      </c>
      <c r="C43" s="4"/>
      <c r="D43" s="6">
        <v>5034</v>
      </c>
      <c r="E43" s="6">
        <v>-3117</v>
      </c>
    </row>
    <row r="44" spans="1:5" ht="30" x14ac:dyDescent="0.25">
      <c r="A44" s="2" t="s">
        <v>196</v>
      </c>
      <c r="B44" s="6">
        <v>43864</v>
      </c>
      <c r="C44" s="4"/>
      <c r="D44" s="6">
        <v>3349</v>
      </c>
      <c r="E44" s="6">
        <v>-48642</v>
      </c>
    </row>
    <row r="45" spans="1:5" x14ac:dyDescent="0.25">
      <c r="A45" s="2" t="s">
        <v>197</v>
      </c>
      <c r="B45" s="6">
        <v>53571</v>
      </c>
      <c r="C45" s="4"/>
      <c r="D45" s="6">
        <v>50222</v>
      </c>
      <c r="E45" s="6">
        <v>98864</v>
      </c>
    </row>
    <row r="46" spans="1:5" x14ac:dyDescent="0.25">
      <c r="A46" s="2" t="s">
        <v>198</v>
      </c>
      <c r="B46" s="6">
        <v>97435</v>
      </c>
      <c r="C46" s="4"/>
      <c r="D46" s="6">
        <v>53571</v>
      </c>
      <c r="E46" s="6">
        <v>50222</v>
      </c>
    </row>
    <row r="47" spans="1:5" x14ac:dyDescent="0.25">
      <c r="A47" s="2" t="s">
        <v>757</v>
      </c>
      <c r="B47" s="4" t="s">
        <v>6</v>
      </c>
      <c r="C47" s="4"/>
      <c r="D47" s="4" t="s">
        <v>6</v>
      </c>
      <c r="E47" s="4" t="s">
        <v>6</v>
      </c>
    </row>
    <row r="48" spans="1:5" x14ac:dyDescent="0.25">
      <c r="A48" s="3" t="s">
        <v>168</v>
      </c>
      <c r="B48" s="4" t="s">
        <v>6</v>
      </c>
      <c r="C48" s="4"/>
      <c r="D48" s="4" t="s">
        <v>6</v>
      </c>
      <c r="E48" s="4" t="s">
        <v>6</v>
      </c>
    </row>
    <row r="49" spans="1:5" x14ac:dyDescent="0.25">
      <c r="A49" s="2" t="s">
        <v>121</v>
      </c>
      <c r="B49" s="6">
        <v>-11048</v>
      </c>
      <c r="C49" s="4"/>
      <c r="D49" s="6">
        <v>58708</v>
      </c>
      <c r="E49" s="6">
        <v>6466</v>
      </c>
    </row>
    <row r="50" spans="1:5" ht="45" x14ac:dyDescent="0.25">
      <c r="A50" s="3" t="s">
        <v>169</v>
      </c>
      <c r="B50" s="4" t="s">
        <v>6</v>
      </c>
      <c r="C50" s="4"/>
      <c r="D50" s="4" t="s">
        <v>6</v>
      </c>
      <c r="E50" s="4" t="s">
        <v>6</v>
      </c>
    </row>
    <row r="51" spans="1:5" x14ac:dyDescent="0.25">
      <c r="A51" s="2" t="s">
        <v>50</v>
      </c>
      <c r="B51" s="6">
        <v>-1005</v>
      </c>
      <c r="C51" s="4"/>
      <c r="D51" s="6">
        <v>23749</v>
      </c>
      <c r="E51" s="6">
        <v>-15380</v>
      </c>
    </row>
    <row r="52" spans="1:5" x14ac:dyDescent="0.25">
      <c r="A52" s="2" t="s">
        <v>170</v>
      </c>
      <c r="B52" s="6">
        <v>2124</v>
      </c>
      <c r="C52" s="4"/>
      <c r="D52" s="6">
        <v>2596</v>
      </c>
      <c r="E52" s="6">
        <v>2701</v>
      </c>
    </row>
    <row r="53" spans="1:5" x14ac:dyDescent="0.25">
      <c r="A53" s="2" t="s">
        <v>171</v>
      </c>
      <c r="B53" s="6">
        <v>2455</v>
      </c>
      <c r="C53" s="4"/>
      <c r="D53" s="6">
        <v>3259</v>
      </c>
      <c r="E53" s="6">
        <v>6583</v>
      </c>
    </row>
    <row r="54" spans="1:5" x14ac:dyDescent="0.25">
      <c r="A54" s="2" t="s">
        <v>172</v>
      </c>
      <c r="B54" s="6">
        <v>6196</v>
      </c>
      <c r="C54" s="4"/>
      <c r="D54" s="6">
        <v>8757</v>
      </c>
      <c r="E54" s="6">
        <v>7073</v>
      </c>
    </row>
    <row r="55" spans="1:5" ht="30" x14ac:dyDescent="0.25">
      <c r="A55" s="2" t="s">
        <v>173</v>
      </c>
      <c r="B55" s="4" t="s">
        <v>6</v>
      </c>
      <c r="C55" s="4"/>
      <c r="D55" s="4" t="s">
        <v>6</v>
      </c>
      <c r="E55" s="6">
        <v>8453</v>
      </c>
    </row>
    <row r="56" spans="1:5" x14ac:dyDescent="0.25">
      <c r="A56" s="3" t="s">
        <v>175</v>
      </c>
      <c r="B56" s="4" t="s">
        <v>6</v>
      </c>
      <c r="C56" s="4"/>
      <c r="D56" s="4" t="s">
        <v>6</v>
      </c>
      <c r="E56" s="4" t="s">
        <v>6</v>
      </c>
    </row>
    <row r="57" spans="1:5" x14ac:dyDescent="0.25">
      <c r="A57" s="2" t="s">
        <v>176</v>
      </c>
      <c r="B57" s="6">
        <v>15704</v>
      </c>
      <c r="C57" s="4"/>
      <c r="D57" s="6">
        <v>13197</v>
      </c>
      <c r="E57" s="6">
        <v>3033</v>
      </c>
    </row>
    <row r="58" spans="1:5" x14ac:dyDescent="0.25">
      <c r="A58" s="2" t="s">
        <v>174</v>
      </c>
      <c r="B58" s="4">
        <v>272</v>
      </c>
      <c r="C58" s="4"/>
      <c r="D58" s="6">
        <v>1847</v>
      </c>
      <c r="E58" s="6">
        <v>4265</v>
      </c>
    </row>
    <row r="59" spans="1:5" x14ac:dyDescent="0.25">
      <c r="A59" s="3" t="s">
        <v>177</v>
      </c>
      <c r="B59" s="4" t="s">
        <v>6</v>
      </c>
      <c r="C59" s="4"/>
      <c r="D59" s="4" t="s">
        <v>6</v>
      </c>
      <c r="E59" s="4" t="s">
        <v>6</v>
      </c>
    </row>
    <row r="60" spans="1:5" ht="30" x14ac:dyDescent="0.25">
      <c r="A60" s="2" t="s">
        <v>49</v>
      </c>
      <c r="B60" s="4">
        <v>-626</v>
      </c>
      <c r="C60" s="4"/>
      <c r="D60" s="6">
        <v>-43798</v>
      </c>
      <c r="E60" s="4">
        <v>394</v>
      </c>
    </row>
    <row r="61" spans="1:5" x14ac:dyDescent="0.25">
      <c r="A61" s="2" t="s">
        <v>51</v>
      </c>
      <c r="B61" s="4">
        <v>-154</v>
      </c>
      <c r="C61" s="4"/>
      <c r="D61" s="4">
        <v>-155</v>
      </c>
      <c r="E61" s="4">
        <v>-155</v>
      </c>
    </row>
    <row r="62" spans="1:5" ht="30" x14ac:dyDescent="0.25">
      <c r="A62" s="2" t="s">
        <v>178</v>
      </c>
      <c r="B62" s="6">
        <v>13918</v>
      </c>
      <c r="C62" s="4"/>
      <c r="D62" s="6">
        <v>68160</v>
      </c>
      <c r="E62" s="6">
        <v>23433</v>
      </c>
    </row>
    <row r="63" spans="1:5" x14ac:dyDescent="0.25">
      <c r="A63" s="3" t="s">
        <v>179</v>
      </c>
      <c r="B63" s="4" t="s">
        <v>6</v>
      </c>
      <c r="C63" s="4"/>
      <c r="D63" s="4" t="s">
        <v>6</v>
      </c>
      <c r="E63" s="4" t="s">
        <v>6</v>
      </c>
    </row>
    <row r="64" spans="1:5" x14ac:dyDescent="0.25">
      <c r="A64" s="2" t="s">
        <v>181</v>
      </c>
      <c r="B64" s="4">
        <v>-515</v>
      </c>
      <c r="C64" s="4"/>
      <c r="D64" s="4">
        <v>-709</v>
      </c>
      <c r="E64" s="6">
        <v>-1996</v>
      </c>
    </row>
    <row r="65" spans="1:5" ht="30" x14ac:dyDescent="0.25">
      <c r="A65" s="2" t="s">
        <v>183</v>
      </c>
      <c r="B65" s="6">
        <v>-28175</v>
      </c>
      <c r="C65" s="4"/>
      <c r="D65" s="6">
        <v>-103703</v>
      </c>
      <c r="E65" s="6">
        <v>-57373</v>
      </c>
    </row>
    <row r="66" spans="1:5" x14ac:dyDescent="0.25">
      <c r="A66" s="2" t="s">
        <v>864</v>
      </c>
      <c r="B66" s="4" t="s">
        <v>6</v>
      </c>
      <c r="C66" s="4"/>
      <c r="D66" s="6">
        <v>19092</v>
      </c>
      <c r="E66" s="6">
        <v>-1334</v>
      </c>
    </row>
    <row r="67" spans="1:5" ht="30" x14ac:dyDescent="0.25">
      <c r="A67" s="2" t="s">
        <v>184</v>
      </c>
      <c r="B67" s="6">
        <v>-28690</v>
      </c>
      <c r="C67" s="4"/>
      <c r="D67" s="6">
        <v>-85320</v>
      </c>
      <c r="E67" s="6">
        <v>-60703</v>
      </c>
    </row>
    <row r="68" spans="1:5" x14ac:dyDescent="0.25">
      <c r="A68" s="3" t="s">
        <v>185</v>
      </c>
      <c r="B68" s="4" t="s">
        <v>6</v>
      </c>
      <c r="C68" s="4"/>
      <c r="D68" s="4" t="s">
        <v>6</v>
      </c>
      <c r="E68" s="4" t="s">
        <v>6</v>
      </c>
    </row>
    <row r="69" spans="1:5" ht="30" x14ac:dyDescent="0.25">
      <c r="A69" s="2" t="s">
        <v>186</v>
      </c>
      <c r="B69" s="4" t="s">
        <v>6</v>
      </c>
      <c r="C69" s="4"/>
      <c r="D69" s="6">
        <v>-60000</v>
      </c>
      <c r="E69" s="6">
        <v>60000</v>
      </c>
    </row>
    <row r="70" spans="1:5" x14ac:dyDescent="0.25">
      <c r="A70" s="2" t="s">
        <v>864</v>
      </c>
      <c r="B70" s="6">
        <v>95598</v>
      </c>
      <c r="C70" s="4"/>
      <c r="D70" s="6">
        <v>76476</v>
      </c>
      <c r="E70" s="6">
        <v>-55401</v>
      </c>
    </row>
    <row r="71" spans="1:5" ht="30" x14ac:dyDescent="0.25">
      <c r="A71" s="2" t="s">
        <v>189</v>
      </c>
      <c r="B71" s="4" t="s">
        <v>6</v>
      </c>
      <c r="C71" s="4"/>
      <c r="D71" s="4" t="s">
        <v>6</v>
      </c>
      <c r="E71" s="6">
        <v>230000</v>
      </c>
    </row>
    <row r="72" spans="1:5" x14ac:dyDescent="0.25">
      <c r="A72" s="2" t="s">
        <v>190</v>
      </c>
      <c r="B72" s="4" t="s">
        <v>6</v>
      </c>
      <c r="C72" s="4"/>
      <c r="D72" s="4" t="s">
        <v>6</v>
      </c>
      <c r="E72" s="6">
        <v>-11469</v>
      </c>
    </row>
    <row r="73" spans="1:5" x14ac:dyDescent="0.25">
      <c r="A73" s="2" t="s">
        <v>191</v>
      </c>
      <c r="B73" s="6">
        <v>-52868</v>
      </c>
      <c r="C73" s="4"/>
      <c r="D73" s="4" t="s">
        <v>6</v>
      </c>
      <c r="E73" s="6">
        <v>-306750</v>
      </c>
    </row>
    <row r="74" spans="1:5" x14ac:dyDescent="0.25">
      <c r="A74" s="2" t="s">
        <v>192</v>
      </c>
      <c r="B74" s="4" t="s">
        <v>6</v>
      </c>
      <c r="C74" s="4"/>
      <c r="D74" s="4" t="s">
        <v>6</v>
      </c>
      <c r="E74" s="6">
        <v>63180</v>
      </c>
    </row>
    <row r="75" spans="1:5" ht="30" x14ac:dyDescent="0.25">
      <c r="A75" s="2" t="s">
        <v>161</v>
      </c>
      <c r="B75" s="4">
        <v>900</v>
      </c>
      <c r="C75" s="4"/>
      <c r="D75" s="6">
        <v>1627</v>
      </c>
      <c r="E75" s="4" t="s">
        <v>6</v>
      </c>
    </row>
    <row r="76" spans="1:5" x14ac:dyDescent="0.25">
      <c r="A76" s="2" t="s">
        <v>193</v>
      </c>
      <c r="B76" s="4" t="s">
        <v>6</v>
      </c>
      <c r="C76" s="4"/>
      <c r="D76" s="4" t="s">
        <v>6</v>
      </c>
      <c r="E76" s="4">
        <v>-420</v>
      </c>
    </row>
    <row r="77" spans="1:5" x14ac:dyDescent="0.25">
      <c r="A77" s="2" t="s">
        <v>174</v>
      </c>
      <c r="B77" s="4">
        <v>-8</v>
      </c>
      <c r="C77" s="4"/>
      <c r="D77" s="4" t="s">
        <v>6</v>
      </c>
      <c r="E77" s="4">
        <v>26</v>
      </c>
    </row>
    <row r="78" spans="1:5" ht="30" x14ac:dyDescent="0.25">
      <c r="A78" s="2" t="s">
        <v>194</v>
      </c>
      <c r="B78" s="6">
        <v>43622</v>
      </c>
      <c r="C78" s="4"/>
      <c r="D78" s="6">
        <v>18103</v>
      </c>
      <c r="E78" s="6">
        <v>-20834</v>
      </c>
    </row>
    <row r="79" spans="1:5" x14ac:dyDescent="0.25">
      <c r="A79" s="2" t="s">
        <v>195</v>
      </c>
      <c r="B79" s="4" t="s">
        <v>6</v>
      </c>
      <c r="C79" s="4"/>
      <c r="D79" s="4">
        <v>12</v>
      </c>
      <c r="E79" s="4" t="s">
        <v>6</v>
      </c>
    </row>
    <row r="80" spans="1:5" ht="30" x14ac:dyDescent="0.25">
      <c r="A80" s="2" t="s">
        <v>196</v>
      </c>
      <c r="B80" s="6">
        <v>28850</v>
      </c>
      <c r="C80" s="4"/>
      <c r="D80" s="4">
        <v>955</v>
      </c>
      <c r="E80" s="6">
        <v>-58104</v>
      </c>
    </row>
    <row r="81" spans="1:5" x14ac:dyDescent="0.25">
      <c r="A81" s="2" t="s">
        <v>197</v>
      </c>
      <c r="B81" s="6">
        <v>34323</v>
      </c>
      <c r="C81" s="4"/>
      <c r="D81" s="6">
        <v>33368</v>
      </c>
      <c r="E81" s="6">
        <v>91472</v>
      </c>
    </row>
    <row r="82" spans="1:5" x14ac:dyDescent="0.25">
      <c r="A82" s="2" t="s">
        <v>198</v>
      </c>
      <c r="B82" s="6">
        <v>63173</v>
      </c>
      <c r="C82" s="4"/>
      <c r="D82" s="6">
        <v>34323</v>
      </c>
      <c r="E82" s="6">
        <v>33368</v>
      </c>
    </row>
    <row r="83" spans="1:5" x14ac:dyDescent="0.25">
      <c r="A83" s="2" t="s">
        <v>1595</v>
      </c>
      <c r="B83" s="4" t="s">
        <v>6</v>
      </c>
      <c r="C83" s="4"/>
      <c r="D83" s="4" t="s">
        <v>6</v>
      </c>
      <c r="E83" s="4" t="s">
        <v>6</v>
      </c>
    </row>
    <row r="84" spans="1:5" x14ac:dyDescent="0.25">
      <c r="A84" s="3" t="s">
        <v>168</v>
      </c>
      <c r="B84" s="4" t="s">
        <v>6</v>
      </c>
      <c r="C84" s="4"/>
      <c r="D84" s="4" t="s">
        <v>6</v>
      </c>
      <c r="E84" s="4" t="s">
        <v>6</v>
      </c>
    </row>
    <row r="85" spans="1:5" x14ac:dyDescent="0.25">
      <c r="A85" s="2" t="s">
        <v>121</v>
      </c>
      <c r="B85" s="6">
        <v>5333</v>
      </c>
      <c r="C85" s="4"/>
      <c r="D85" s="6">
        <v>84670</v>
      </c>
      <c r="E85" s="6">
        <v>51275</v>
      </c>
    </row>
    <row r="86" spans="1:5" ht="45" x14ac:dyDescent="0.25">
      <c r="A86" s="3" t="s">
        <v>169</v>
      </c>
      <c r="B86" s="4" t="s">
        <v>6</v>
      </c>
      <c r="C86" s="4"/>
      <c r="D86" s="4" t="s">
        <v>6</v>
      </c>
      <c r="E86" s="4" t="s">
        <v>6</v>
      </c>
    </row>
    <row r="87" spans="1:5" x14ac:dyDescent="0.25">
      <c r="A87" s="2" t="s">
        <v>50</v>
      </c>
      <c r="B87" s="6">
        <v>-9983</v>
      </c>
      <c r="C87" s="4"/>
      <c r="D87" s="6">
        <v>-7548</v>
      </c>
      <c r="E87" s="6">
        <v>16560</v>
      </c>
    </row>
    <row r="88" spans="1:5" x14ac:dyDescent="0.25">
      <c r="A88" s="2" t="s">
        <v>170</v>
      </c>
      <c r="B88" s="6">
        <v>29688</v>
      </c>
      <c r="C88" s="4"/>
      <c r="D88" s="6">
        <v>31618</v>
      </c>
      <c r="E88" s="6">
        <v>29413</v>
      </c>
    </row>
    <row r="89" spans="1:5" x14ac:dyDescent="0.25">
      <c r="A89" s="2" t="s">
        <v>929</v>
      </c>
      <c r="B89" s="6">
        <v>-16238</v>
      </c>
      <c r="C89" s="4"/>
      <c r="D89" s="6">
        <v>-8963</v>
      </c>
      <c r="E89" s="6">
        <v>-4979</v>
      </c>
    </row>
    <row r="90" spans="1:5" x14ac:dyDescent="0.25">
      <c r="A90" s="2" t="s">
        <v>172</v>
      </c>
      <c r="B90" s="4">
        <v>106</v>
      </c>
      <c r="C90" s="4"/>
      <c r="D90" s="4" t="s">
        <v>6</v>
      </c>
      <c r="E90" s="4" t="s">
        <v>6</v>
      </c>
    </row>
    <row r="91" spans="1:5" x14ac:dyDescent="0.25">
      <c r="A91" s="2" t="s">
        <v>88</v>
      </c>
      <c r="B91" s="6">
        <v>76900</v>
      </c>
      <c r="C91" s="4"/>
      <c r="D91" s="4" t="s">
        <v>6</v>
      </c>
      <c r="E91" s="4" t="s">
        <v>6</v>
      </c>
    </row>
    <row r="92" spans="1:5" x14ac:dyDescent="0.25">
      <c r="A92" s="2" t="s">
        <v>174</v>
      </c>
      <c r="B92" s="6">
        <v>1160</v>
      </c>
      <c r="C92" s="4"/>
      <c r="D92" s="6">
        <v>1024</v>
      </c>
      <c r="E92" s="4">
        <v>151</v>
      </c>
    </row>
    <row r="93" spans="1:5" x14ac:dyDescent="0.25">
      <c r="A93" s="3" t="s">
        <v>175</v>
      </c>
      <c r="B93" s="4" t="s">
        <v>6</v>
      </c>
      <c r="C93" s="4"/>
      <c r="D93" s="4" t="s">
        <v>6</v>
      </c>
      <c r="E93" s="4" t="s">
        <v>6</v>
      </c>
    </row>
    <row r="94" spans="1:5" x14ac:dyDescent="0.25">
      <c r="A94" s="2" t="s">
        <v>176</v>
      </c>
      <c r="B94" s="4">
        <v>-360</v>
      </c>
      <c r="C94" s="4"/>
      <c r="D94" s="6">
        <v>44373</v>
      </c>
      <c r="E94" s="6">
        <v>-97572</v>
      </c>
    </row>
    <row r="95" spans="1:5" x14ac:dyDescent="0.25">
      <c r="A95" s="2" t="s">
        <v>40</v>
      </c>
      <c r="B95" s="6">
        <v>4975</v>
      </c>
      <c r="C95" s="4"/>
      <c r="D95" s="6">
        <v>3395</v>
      </c>
      <c r="E95" s="6">
        <v>-3503</v>
      </c>
    </row>
    <row r="96" spans="1:5" x14ac:dyDescent="0.25">
      <c r="A96" s="2" t="s">
        <v>41</v>
      </c>
      <c r="B96" s="6">
        <v>25325</v>
      </c>
      <c r="C96" s="4"/>
      <c r="D96" s="6">
        <v>-78863</v>
      </c>
      <c r="E96" s="6">
        <v>-21857</v>
      </c>
    </row>
    <row r="97" spans="1:5" x14ac:dyDescent="0.25">
      <c r="A97" s="2" t="s">
        <v>174</v>
      </c>
      <c r="B97" s="4">
        <v>416</v>
      </c>
      <c r="C97" s="4"/>
      <c r="D97" s="4">
        <v>-393</v>
      </c>
      <c r="E97" s="6">
        <v>3181</v>
      </c>
    </row>
    <row r="98" spans="1:5" x14ac:dyDescent="0.25">
      <c r="A98" s="3" t="s">
        <v>177</v>
      </c>
      <c r="B98" s="4" t="s">
        <v>6</v>
      </c>
      <c r="C98" s="4"/>
      <c r="D98" s="4" t="s">
        <v>6</v>
      </c>
      <c r="E98" s="4" t="s">
        <v>6</v>
      </c>
    </row>
    <row r="99" spans="1:5" ht="30" x14ac:dyDescent="0.25">
      <c r="A99" s="2" t="s">
        <v>49</v>
      </c>
      <c r="B99" s="6">
        <v>-27742</v>
      </c>
      <c r="C99" s="4"/>
      <c r="D99" s="6">
        <v>55609</v>
      </c>
      <c r="E99" s="6">
        <v>36161</v>
      </c>
    </row>
    <row r="100" spans="1:5" x14ac:dyDescent="0.25">
      <c r="A100" s="2" t="s">
        <v>51</v>
      </c>
      <c r="B100" s="6">
        <v>-7505</v>
      </c>
      <c r="C100" s="4"/>
      <c r="D100" s="6">
        <v>10711</v>
      </c>
      <c r="E100" s="6">
        <v>-4154</v>
      </c>
    </row>
    <row r="101" spans="1:5" ht="30" x14ac:dyDescent="0.25">
      <c r="A101" s="2" t="s">
        <v>178</v>
      </c>
      <c r="B101" s="6">
        <v>82075</v>
      </c>
      <c r="C101" s="4"/>
      <c r="D101" s="6">
        <v>135633</v>
      </c>
      <c r="E101" s="6">
        <v>4676</v>
      </c>
    </row>
    <row r="102" spans="1:5" x14ac:dyDescent="0.25">
      <c r="A102" s="3" t="s">
        <v>179</v>
      </c>
      <c r="B102" s="4" t="s">
        <v>6</v>
      </c>
      <c r="C102" s="4"/>
      <c r="D102" s="4" t="s">
        <v>6</v>
      </c>
      <c r="E102" s="4" t="s">
        <v>6</v>
      </c>
    </row>
    <row r="103" spans="1:5" x14ac:dyDescent="0.25">
      <c r="A103" s="2" t="s">
        <v>180</v>
      </c>
      <c r="B103" s="6">
        <v>74545</v>
      </c>
      <c r="C103" s="4"/>
      <c r="D103" s="6">
        <v>33560</v>
      </c>
      <c r="E103" s="6">
        <v>18730</v>
      </c>
    </row>
    <row r="104" spans="1:5" x14ac:dyDescent="0.25">
      <c r="A104" s="2" t="s">
        <v>181</v>
      </c>
      <c r="B104" s="6">
        <v>-28586</v>
      </c>
      <c r="C104" s="4"/>
      <c r="D104" s="6">
        <v>-89531</v>
      </c>
      <c r="E104" s="6">
        <v>-65140</v>
      </c>
    </row>
    <row r="105" spans="1:5" x14ac:dyDescent="0.25">
      <c r="A105" s="2" t="s">
        <v>182</v>
      </c>
      <c r="B105" s="4">
        <v>139</v>
      </c>
      <c r="C105" s="4"/>
      <c r="D105" s="4">
        <v>66</v>
      </c>
      <c r="E105" s="4">
        <v>412</v>
      </c>
    </row>
    <row r="106" spans="1:5" ht="30" x14ac:dyDescent="0.25">
      <c r="A106" s="2" t="s">
        <v>183</v>
      </c>
      <c r="B106" s="6">
        <v>-31325</v>
      </c>
      <c r="C106" s="4"/>
      <c r="D106" s="4">
        <v>230</v>
      </c>
      <c r="E106" s="6">
        <v>-8420</v>
      </c>
    </row>
    <row r="107" spans="1:5" x14ac:dyDescent="0.25">
      <c r="A107" s="2" t="s">
        <v>174</v>
      </c>
      <c r="B107" s="4" t="s">
        <v>6</v>
      </c>
      <c r="C107" s="4"/>
      <c r="D107" s="4">
        <v>48</v>
      </c>
      <c r="E107" s="4">
        <v>61</v>
      </c>
    </row>
    <row r="108" spans="1:5" ht="30" x14ac:dyDescent="0.25">
      <c r="A108" s="2" t="s">
        <v>184</v>
      </c>
      <c r="B108" s="6">
        <v>14773</v>
      </c>
      <c r="C108" s="4"/>
      <c r="D108" s="6">
        <v>-55627</v>
      </c>
      <c r="E108" s="6">
        <v>-54357</v>
      </c>
    </row>
    <row r="109" spans="1:5" x14ac:dyDescent="0.25">
      <c r="A109" s="3" t="s">
        <v>185</v>
      </c>
      <c r="B109" s="4" t="s">
        <v>6</v>
      </c>
      <c r="C109" s="4"/>
      <c r="D109" s="4" t="s">
        <v>6</v>
      </c>
      <c r="E109" s="4" t="s">
        <v>6</v>
      </c>
    </row>
    <row r="110" spans="1:5" x14ac:dyDescent="0.25">
      <c r="A110" s="2" t="s">
        <v>864</v>
      </c>
      <c r="B110" s="6">
        <v>-93991</v>
      </c>
      <c r="C110" s="4"/>
      <c r="D110" s="6">
        <v>-76936</v>
      </c>
      <c r="E110" s="6">
        <v>52806</v>
      </c>
    </row>
    <row r="111" spans="1:5" ht="30" x14ac:dyDescent="0.25">
      <c r="A111" s="2" t="s">
        <v>189</v>
      </c>
      <c r="B111" s="4" t="s">
        <v>6</v>
      </c>
      <c r="C111" s="4"/>
      <c r="D111" s="4">
        <v>250</v>
      </c>
      <c r="E111" s="4" t="s">
        <v>6</v>
      </c>
    </row>
    <row r="112" spans="1:5" x14ac:dyDescent="0.25">
      <c r="A112" s="2" t="s">
        <v>191</v>
      </c>
      <c r="B112" s="6">
        <v>-4090</v>
      </c>
      <c r="C112" s="4"/>
      <c r="D112" s="6">
        <v>-4166</v>
      </c>
      <c r="E112" s="6">
        <v>-4206</v>
      </c>
    </row>
    <row r="113" spans="1:5" ht="30" x14ac:dyDescent="0.25">
      <c r="A113" s="2" t="s">
        <v>194</v>
      </c>
      <c r="B113" s="6">
        <v>-98081</v>
      </c>
      <c r="C113" s="4"/>
      <c r="D113" s="6">
        <v>-80852</v>
      </c>
      <c r="E113" s="6">
        <v>48600</v>
      </c>
    </row>
    <row r="114" spans="1:5" x14ac:dyDescent="0.25">
      <c r="A114" s="2" t="s">
        <v>195</v>
      </c>
      <c r="B114" s="4">
        <v>964</v>
      </c>
      <c r="C114" s="4"/>
      <c r="D114" s="4">
        <v>611</v>
      </c>
      <c r="E114" s="4">
        <v>751</v>
      </c>
    </row>
    <row r="115" spans="1:5" ht="30" x14ac:dyDescent="0.25">
      <c r="A115" s="2" t="s">
        <v>196</v>
      </c>
      <c r="B115" s="4">
        <v>-269</v>
      </c>
      <c r="C115" s="4"/>
      <c r="D115" s="4">
        <v>-235</v>
      </c>
      <c r="E115" s="4">
        <v>-330</v>
      </c>
    </row>
    <row r="116" spans="1:5" x14ac:dyDescent="0.25">
      <c r="A116" s="2" t="s">
        <v>197</v>
      </c>
      <c r="B116" s="4">
        <v>294</v>
      </c>
      <c r="C116" s="4"/>
      <c r="D116" s="4">
        <v>529</v>
      </c>
      <c r="E116" s="4">
        <v>859</v>
      </c>
    </row>
    <row r="117" spans="1:5" x14ac:dyDescent="0.25">
      <c r="A117" s="2" t="s">
        <v>198</v>
      </c>
      <c r="B117" s="4">
        <v>25</v>
      </c>
      <c r="C117" s="4"/>
      <c r="D117" s="4">
        <v>294</v>
      </c>
      <c r="E117" s="4">
        <v>529</v>
      </c>
    </row>
    <row r="118" spans="1:5" x14ac:dyDescent="0.25">
      <c r="A118" s="2" t="s">
        <v>1596</v>
      </c>
      <c r="B118" s="4" t="s">
        <v>6</v>
      </c>
      <c r="C118" s="4"/>
      <c r="D118" s="4" t="s">
        <v>6</v>
      </c>
      <c r="E118" s="4" t="s">
        <v>6</v>
      </c>
    </row>
    <row r="119" spans="1:5" x14ac:dyDescent="0.25">
      <c r="A119" s="3" t="s">
        <v>168</v>
      </c>
      <c r="B119" s="4" t="s">
        <v>6</v>
      </c>
      <c r="C119" s="4"/>
      <c r="D119" s="4" t="s">
        <v>6</v>
      </c>
      <c r="E119" s="4" t="s">
        <v>6</v>
      </c>
    </row>
    <row r="120" spans="1:5" x14ac:dyDescent="0.25">
      <c r="A120" s="2" t="s">
        <v>121</v>
      </c>
      <c r="B120" s="6">
        <v>28109</v>
      </c>
      <c r="C120" s="4"/>
      <c r="D120" s="6">
        <v>20979</v>
      </c>
      <c r="E120" s="6">
        <v>15193</v>
      </c>
    </row>
    <row r="121" spans="1:5" ht="45" x14ac:dyDescent="0.25">
      <c r="A121" s="3" t="s">
        <v>169</v>
      </c>
      <c r="B121" s="4" t="s">
        <v>6</v>
      </c>
      <c r="C121" s="4"/>
      <c r="D121" s="4" t="s">
        <v>6</v>
      </c>
      <c r="E121" s="4" t="s">
        <v>6</v>
      </c>
    </row>
    <row r="122" spans="1:5" x14ac:dyDescent="0.25">
      <c r="A122" s="2" t="s">
        <v>50</v>
      </c>
      <c r="B122" s="4">
        <v>-611</v>
      </c>
      <c r="C122" s="4"/>
      <c r="D122" s="6">
        <v>-2520</v>
      </c>
      <c r="E122" s="6">
        <v>1311</v>
      </c>
    </row>
    <row r="123" spans="1:5" x14ac:dyDescent="0.25">
      <c r="A123" s="2" t="s">
        <v>170</v>
      </c>
      <c r="B123" s="6">
        <v>9734</v>
      </c>
      <c r="C123" s="4"/>
      <c r="D123" s="6">
        <v>8236</v>
      </c>
      <c r="E123" s="6">
        <v>6250</v>
      </c>
    </row>
    <row r="124" spans="1:5" x14ac:dyDescent="0.25">
      <c r="A124" s="2" t="s">
        <v>929</v>
      </c>
      <c r="B124" s="6">
        <v>-1276</v>
      </c>
      <c r="C124" s="4"/>
      <c r="D124" s="4" t="s">
        <v>6</v>
      </c>
      <c r="E124" s="4" t="s">
        <v>6</v>
      </c>
    </row>
    <row r="125" spans="1:5" x14ac:dyDescent="0.25">
      <c r="A125" s="2" t="s">
        <v>174</v>
      </c>
      <c r="B125" s="4">
        <v>-70</v>
      </c>
      <c r="C125" s="4"/>
      <c r="D125" s="4">
        <v>37</v>
      </c>
      <c r="E125" s="4">
        <v>-465</v>
      </c>
    </row>
    <row r="126" spans="1:5" x14ac:dyDescent="0.25">
      <c r="A126" s="3" t="s">
        <v>175</v>
      </c>
      <c r="B126" s="4" t="s">
        <v>6</v>
      </c>
      <c r="C126" s="4"/>
      <c r="D126" s="4" t="s">
        <v>6</v>
      </c>
      <c r="E126" s="4" t="s">
        <v>6</v>
      </c>
    </row>
    <row r="127" spans="1:5" x14ac:dyDescent="0.25">
      <c r="A127" s="2" t="s">
        <v>176</v>
      </c>
      <c r="B127" s="6">
        <v>-6140</v>
      </c>
      <c r="C127" s="4"/>
      <c r="D127" s="6">
        <v>-20223</v>
      </c>
      <c r="E127" s="6">
        <v>-1992</v>
      </c>
    </row>
    <row r="128" spans="1:5" x14ac:dyDescent="0.25">
      <c r="A128" s="2" t="s">
        <v>40</v>
      </c>
      <c r="B128" s="6">
        <v>14280</v>
      </c>
      <c r="C128" s="4"/>
      <c r="D128" s="4">
        <v>313</v>
      </c>
      <c r="E128" s="6">
        <v>-113667</v>
      </c>
    </row>
    <row r="129" spans="1:5" x14ac:dyDescent="0.25">
      <c r="A129" s="2" t="s">
        <v>41</v>
      </c>
      <c r="B129" s="4" t="s">
        <v>6</v>
      </c>
      <c r="C129" s="4"/>
      <c r="D129" s="4" t="s">
        <v>6</v>
      </c>
      <c r="E129" s="6">
        <v>1018</v>
      </c>
    </row>
    <row r="130" spans="1:5" x14ac:dyDescent="0.25">
      <c r="A130" s="2" t="s">
        <v>174</v>
      </c>
      <c r="B130" s="6">
        <v>28400</v>
      </c>
      <c r="C130" s="4"/>
      <c r="D130" s="6">
        <v>4878</v>
      </c>
      <c r="E130" s="4">
        <v>338</v>
      </c>
    </row>
    <row r="131" spans="1:5" x14ac:dyDescent="0.25">
      <c r="A131" s="3" t="s">
        <v>177</v>
      </c>
      <c r="B131" s="4" t="s">
        <v>6</v>
      </c>
      <c r="C131" s="4"/>
      <c r="D131" s="4" t="s">
        <v>6</v>
      </c>
      <c r="E131" s="4" t="s">
        <v>6</v>
      </c>
    </row>
    <row r="132" spans="1:5" ht="30" x14ac:dyDescent="0.25">
      <c r="A132" s="2" t="s">
        <v>49</v>
      </c>
      <c r="B132" s="6">
        <v>-3200</v>
      </c>
      <c r="C132" s="4"/>
      <c r="D132" s="6">
        <v>4448</v>
      </c>
      <c r="E132" s="6">
        <v>94096</v>
      </c>
    </row>
    <row r="133" spans="1:5" x14ac:dyDescent="0.25">
      <c r="A133" s="2" t="s">
        <v>51</v>
      </c>
      <c r="B133" s="4">
        <v>-836</v>
      </c>
      <c r="C133" s="4"/>
      <c r="D133" s="4">
        <v>735</v>
      </c>
      <c r="E133" s="4">
        <v>-978</v>
      </c>
    </row>
    <row r="134" spans="1:5" ht="30" x14ac:dyDescent="0.25">
      <c r="A134" s="2" t="s">
        <v>178</v>
      </c>
      <c r="B134" s="6">
        <v>68390</v>
      </c>
      <c r="C134" s="4"/>
      <c r="D134" s="6">
        <v>16883</v>
      </c>
      <c r="E134" s="6">
        <v>1104</v>
      </c>
    </row>
    <row r="135" spans="1:5" x14ac:dyDescent="0.25">
      <c r="A135" s="3" t="s">
        <v>179</v>
      </c>
      <c r="B135" s="4" t="s">
        <v>6</v>
      </c>
      <c r="C135" s="4"/>
      <c r="D135" s="4" t="s">
        <v>6</v>
      </c>
      <c r="E135" s="4" t="s">
        <v>6</v>
      </c>
    </row>
    <row r="136" spans="1:5" x14ac:dyDescent="0.25">
      <c r="A136" s="2" t="s">
        <v>180</v>
      </c>
      <c r="B136" s="4">
        <v>793</v>
      </c>
      <c r="C136" s="4"/>
      <c r="D136" s="4" t="s">
        <v>6</v>
      </c>
      <c r="E136" s="4" t="s">
        <v>6</v>
      </c>
    </row>
    <row r="137" spans="1:5" x14ac:dyDescent="0.25">
      <c r="A137" s="2" t="s">
        <v>181</v>
      </c>
      <c r="B137" s="6">
        <v>-32017</v>
      </c>
      <c r="C137" s="4"/>
      <c r="D137" s="6">
        <v>-28684</v>
      </c>
      <c r="E137" s="6">
        <v>-17168</v>
      </c>
    </row>
    <row r="138" spans="1:5" x14ac:dyDescent="0.25">
      <c r="A138" s="2" t="s">
        <v>182</v>
      </c>
      <c r="B138" s="6">
        <v>-2669</v>
      </c>
      <c r="C138" s="4"/>
      <c r="D138" s="6">
        <v>-4230</v>
      </c>
      <c r="E138" s="4" t="s">
        <v>6</v>
      </c>
    </row>
    <row r="139" spans="1:5" ht="30" x14ac:dyDescent="0.25">
      <c r="A139" s="2" t="s">
        <v>183</v>
      </c>
      <c r="B139" s="6">
        <v>-2240</v>
      </c>
      <c r="C139" s="4"/>
      <c r="D139" s="4">
        <v>-614</v>
      </c>
      <c r="E139" s="4" t="s">
        <v>6</v>
      </c>
    </row>
    <row r="140" spans="1:5" x14ac:dyDescent="0.25">
      <c r="A140" s="2" t="s">
        <v>174</v>
      </c>
      <c r="B140" s="6">
        <v>-3582</v>
      </c>
      <c r="C140" s="4"/>
      <c r="D140" s="4" t="s">
        <v>6</v>
      </c>
      <c r="E140" s="6">
        <v>-1835</v>
      </c>
    </row>
    <row r="141" spans="1:5" ht="30" x14ac:dyDescent="0.25">
      <c r="A141" s="2" t="s">
        <v>184</v>
      </c>
      <c r="B141" s="6">
        <v>-39715</v>
      </c>
      <c r="C141" s="4"/>
      <c r="D141" s="6">
        <v>-33528</v>
      </c>
      <c r="E141" s="6">
        <v>-19003</v>
      </c>
    </row>
    <row r="142" spans="1:5" x14ac:dyDescent="0.25">
      <c r="A142" s="3" t="s">
        <v>185</v>
      </c>
      <c r="B142" s="4" t="s">
        <v>6</v>
      </c>
      <c r="C142" s="4"/>
      <c r="D142" s="4" t="s">
        <v>6</v>
      </c>
      <c r="E142" s="4" t="s">
        <v>6</v>
      </c>
    </row>
    <row r="143" spans="1:5" ht="30" x14ac:dyDescent="0.25">
      <c r="A143" s="2" t="s">
        <v>186</v>
      </c>
      <c r="B143" s="6">
        <v>-16396</v>
      </c>
      <c r="C143" s="4"/>
      <c r="D143" s="6">
        <v>2698</v>
      </c>
      <c r="E143" s="6">
        <v>11625</v>
      </c>
    </row>
    <row r="144" spans="1:5" ht="30" x14ac:dyDescent="0.25">
      <c r="A144" s="2" t="s">
        <v>187</v>
      </c>
      <c r="B144" s="6">
        <v>38177</v>
      </c>
      <c r="C144" s="4"/>
      <c r="D144" s="6">
        <v>63773</v>
      </c>
      <c r="E144" s="6">
        <v>25159</v>
      </c>
    </row>
    <row r="145" spans="1:5" ht="30" x14ac:dyDescent="0.25">
      <c r="A145" s="2" t="s">
        <v>862</v>
      </c>
      <c r="B145" s="6">
        <v>-34966</v>
      </c>
      <c r="C145" s="4"/>
      <c r="D145" s="6">
        <v>-33934</v>
      </c>
      <c r="E145" s="6">
        <v>-10000</v>
      </c>
    </row>
    <row r="146" spans="1:5" x14ac:dyDescent="0.25">
      <c r="A146" s="2" t="s">
        <v>864</v>
      </c>
      <c r="B146" s="6">
        <v>-1607</v>
      </c>
      <c r="C146" s="4"/>
      <c r="D146" s="6">
        <v>-18632</v>
      </c>
      <c r="E146" s="6">
        <v>3929</v>
      </c>
    </row>
    <row r="147" spans="1:5" ht="30" x14ac:dyDescent="0.25">
      <c r="A147" s="2" t="s">
        <v>189</v>
      </c>
      <c r="B147" s="6">
        <v>2186</v>
      </c>
      <c r="C147" s="4"/>
      <c r="D147" s="6">
        <v>2500</v>
      </c>
      <c r="E147" s="6">
        <v>1250</v>
      </c>
    </row>
    <row r="148" spans="1:5" x14ac:dyDescent="0.25">
      <c r="A148" s="2" t="s">
        <v>191</v>
      </c>
      <c r="B148" s="6">
        <v>-1873</v>
      </c>
      <c r="C148" s="4"/>
      <c r="D148" s="6">
        <v>-2904</v>
      </c>
      <c r="E148" s="4">
        <v>-404</v>
      </c>
    </row>
    <row r="149" spans="1:5" x14ac:dyDescent="0.25">
      <c r="A149" s="2" t="s">
        <v>160</v>
      </c>
      <c r="B149" s="6">
        <v>3206</v>
      </c>
      <c r="C149" s="4"/>
      <c r="D149" s="6">
        <v>1362</v>
      </c>
      <c r="E149" s="4" t="s">
        <v>6</v>
      </c>
    </row>
    <row r="150" spans="1:5" ht="30" x14ac:dyDescent="0.25">
      <c r="A150" s="2" t="s">
        <v>194</v>
      </c>
      <c r="B150" s="6">
        <v>-11273</v>
      </c>
      <c r="C150" s="4"/>
      <c r="D150" s="6">
        <v>14863</v>
      </c>
      <c r="E150" s="6">
        <v>31559</v>
      </c>
    </row>
    <row r="151" spans="1:5" x14ac:dyDescent="0.25">
      <c r="A151" s="2" t="s">
        <v>195</v>
      </c>
      <c r="B151" s="6">
        <v>-2119</v>
      </c>
      <c r="C151" s="4"/>
      <c r="D151" s="6">
        <v>4411</v>
      </c>
      <c r="E151" s="6">
        <v>-3868</v>
      </c>
    </row>
    <row r="152" spans="1:5" ht="30" x14ac:dyDescent="0.25">
      <c r="A152" s="2" t="s">
        <v>196</v>
      </c>
      <c r="B152" s="6">
        <v>15283</v>
      </c>
      <c r="C152" s="4"/>
      <c r="D152" s="6">
        <v>2629</v>
      </c>
      <c r="E152" s="6">
        <v>9792</v>
      </c>
    </row>
    <row r="153" spans="1:5" x14ac:dyDescent="0.25">
      <c r="A153" s="2" t="s">
        <v>197</v>
      </c>
      <c r="B153" s="6">
        <v>18954</v>
      </c>
      <c r="C153" s="4"/>
      <c r="D153" s="6">
        <v>16325</v>
      </c>
      <c r="E153" s="6">
        <v>6533</v>
      </c>
    </row>
    <row r="154" spans="1:5" x14ac:dyDescent="0.25">
      <c r="A154" s="2" t="s">
        <v>198</v>
      </c>
      <c r="B154" s="6">
        <v>34237</v>
      </c>
      <c r="C154" s="4"/>
      <c r="D154" s="6">
        <v>18954</v>
      </c>
      <c r="E154" s="6">
        <v>16325</v>
      </c>
    </row>
    <row r="155" spans="1:5" x14ac:dyDescent="0.25">
      <c r="A155" s="2" t="s">
        <v>762</v>
      </c>
      <c r="B155" s="4" t="s">
        <v>6</v>
      </c>
      <c r="C155" s="4"/>
      <c r="D155" s="4" t="s">
        <v>6</v>
      </c>
      <c r="E155" s="4" t="s">
        <v>6</v>
      </c>
    </row>
    <row r="156" spans="1:5" x14ac:dyDescent="0.25">
      <c r="A156" s="3" t="s">
        <v>168</v>
      </c>
      <c r="B156" s="4" t="s">
        <v>6</v>
      </c>
      <c r="C156" s="4"/>
      <c r="D156" s="4" t="s">
        <v>6</v>
      </c>
      <c r="E156" s="4" t="s">
        <v>6</v>
      </c>
    </row>
    <row r="157" spans="1:5" x14ac:dyDescent="0.25">
      <c r="A157" s="2" t="s">
        <v>121</v>
      </c>
      <c r="B157" s="6">
        <v>-27775</v>
      </c>
      <c r="C157" s="4"/>
      <c r="D157" s="6">
        <v>-103187</v>
      </c>
      <c r="E157" s="6">
        <v>-64547</v>
      </c>
    </row>
    <row r="158" spans="1:5" ht="45" x14ac:dyDescent="0.25">
      <c r="A158" s="3" t="s">
        <v>169</v>
      </c>
      <c r="B158" s="4" t="s">
        <v>6</v>
      </c>
      <c r="C158" s="4"/>
      <c r="D158" s="4" t="s">
        <v>6</v>
      </c>
      <c r="E158" s="4" t="s">
        <v>6</v>
      </c>
    </row>
    <row r="159" spans="1:5" x14ac:dyDescent="0.25">
      <c r="A159" s="2" t="s">
        <v>50</v>
      </c>
      <c r="B159" s="6">
        <v>1937</v>
      </c>
      <c r="C159" s="4"/>
      <c r="D159" s="6">
        <v>-2064</v>
      </c>
      <c r="E159" s="4">
        <v>-92</v>
      </c>
    </row>
    <row r="160" spans="1:5" x14ac:dyDescent="0.25">
      <c r="A160" s="2" t="s">
        <v>170</v>
      </c>
      <c r="B160" s="4">
        <v>-99</v>
      </c>
      <c r="C160" s="4"/>
      <c r="D160" s="4">
        <v>-79</v>
      </c>
      <c r="E160" s="4">
        <v>-71</v>
      </c>
    </row>
    <row r="161" spans="1:5" x14ac:dyDescent="0.25">
      <c r="A161" s="2" t="s">
        <v>929</v>
      </c>
      <c r="B161" s="4">
        <v>-558</v>
      </c>
      <c r="C161" s="4"/>
      <c r="D161" s="4">
        <v>-1</v>
      </c>
      <c r="E161" s="4">
        <v>-142</v>
      </c>
    </row>
    <row r="162" spans="1:5" x14ac:dyDescent="0.25">
      <c r="A162" s="2" t="s">
        <v>174</v>
      </c>
      <c r="B162" s="6">
        <v>-2145</v>
      </c>
      <c r="C162" s="4"/>
      <c r="D162" s="6">
        <v>3844</v>
      </c>
      <c r="E162" s="4">
        <v>3</v>
      </c>
    </row>
    <row r="163" spans="1:5" x14ac:dyDescent="0.25">
      <c r="A163" s="3" t="s">
        <v>175</v>
      </c>
      <c r="B163" s="4" t="s">
        <v>6</v>
      </c>
      <c r="C163" s="4"/>
      <c r="D163" s="4" t="s">
        <v>6</v>
      </c>
      <c r="E163" s="4" t="s">
        <v>6</v>
      </c>
    </row>
    <row r="164" spans="1:5" x14ac:dyDescent="0.25">
      <c r="A164" s="2" t="s">
        <v>176</v>
      </c>
      <c r="B164" s="6">
        <v>-16527</v>
      </c>
      <c r="C164" s="4"/>
      <c r="D164" s="4">
        <v>416</v>
      </c>
      <c r="E164" s="4">
        <v>-21</v>
      </c>
    </row>
    <row r="165" spans="1:5" x14ac:dyDescent="0.25">
      <c r="A165" s="2" t="s">
        <v>40</v>
      </c>
      <c r="B165" s="4">
        <v>-210</v>
      </c>
      <c r="C165" s="4"/>
      <c r="D165" s="4">
        <v>1</v>
      </c>
      <c r="E165" s="4">
        <v>304</v>
      </c>
    </row>
    <row r="166" spans="1:5" x14ac:dyDescent="0.25">
      <c r="A166" s="2" t="s">
        <v>41</v>
      </c>
      <c r="B166" s="6">
        <v>-2444</v>
      </c>
      <c r="C166" s="4"/>
      <c r="D166" s="6">
        <v>2792</v>
      </c>
      <c r="E166" s="4" t="s">
        <v>6</v>
      </c>
    </row>
    <row r="167" spans="1:5" x14ac:dyDescent="0.25">
      <c r="A167" s="2" t="s">
        <v>174</v>
      </c>
      <c r="B167" s="6">
        <v>-28119</v>
      </c>
      <c r="C167" s="4"/>
      <c r="D167" s="6">
        <v>-6332</v>
      </c>
      <c r="E167" s="6">
        <v>1079</v>
      </c>
    </row>
    <row r="168" spans="1:5" x14ac:dyDescent="0.25">
      <c r="A168" s="3" t="s">
        <v>177</v>
      </c>
      <c r="B168" s="4" t="s">
        <v>6</v>
      </c>
      <c r="C168" s="4"/>
      <c r="D168" s="4" t="s">
        <v>6</v>
      </c>
      <c r="E168" s="4" t="s">
        <v>6</v>
      </c>
    </row>
    <row r="169" spans="1:5" ht="30" x14ac:dyDescent="0.25">
      <c r="A169" s="2" t="s">
        <v>49</v>
      </c>
      <c r="B169" s="6">
        <v>16139</v>
      </c>
      <c r="C169" s="4"/>
      <c r="D169" s="4">
        <v>-23</v>
      </c>
      <c r="E169" s="4">
        <v>22</v>
      </c>
    </row>
    <row r="170" spans="1:5" x14ac:dyDescent="0.25">
      <c r="A170" s="2" t="s">
        <v>51</v>
      </c>
      <c r="B170" s="4">
        <v>10</v>
      </c>
      <c r="C170" s="4"/>
      <c r="D170" s="4">
        <v>13</v>
      </c>
      <c r="E170" s="4" t="s">
        <v>6</v>
      </c>
    </row>
    <row r="171" spans="1:5" ht="30" x14ac:dyDescent="0.25">
      <c r="A171" s="2" t="s">
        <v>178</v>
      </c>
      <c r="B171" s="6">
        <v>-59791</v>
      </c>
      <c r="C171" s="4"/>
      <c r="D171" s="6">
        <v>-104620</v>
      </c>
      <c r="E171" s="6">
        <v>-63465</v>
      </c>
    </row>
    <row r="172" spans="1:5" x14ac:dyDescent="0.25">
      <c r="A172" s="3" t="s">
        <v>179</v>
      </c>
      <c r="B172" s="4" t="s">
        <v>6</v>
      </c>
      <c r="C172" s="4"/>
      <c r="D172" s="4" t="s">
        <v>6</v>
      </c>
      <c r="E172" s="4" t="s">
        <v>6</v>
      </c>
    </row>
    <row r="173" spans="1:5" x14ac:dyDescent="0.25">
      <c r="A173" s="2" t="s">
        <v>181</v>
      </c>
      <c r="B173" s="4">
        <v>291</v>
      </c>
      <c r="C173" s="4"/>
      <c r="D173" s="6">
        <v>1039</v>
      </c>
      <c r="E173" s="4">
        <v>2</v>
      </c>
    </row>
    <row r="174" spans="1:5" ht="30" x14ac:dyDescent="0.25">
      <c r="A174" s="2" t="s">
        <v>183</v>
      </c>
      <c r="B174" s="6">
        <v>59500</v>
      </c>
      <c r="C174" s="4"/>
      <c r="D174" s="6">
        <v>103581</v>
      </c>
      <c r="E174" s="6">
        <v>63463</v>
      </c>
    </row>
    <row r="175" spans="1:5" x14ac:dyDescent="0.25">
      <c r="A175" s="2" t="s">
        <v>864</v>
      </c>
      <c r="B175" s="4" t="s">
        <v>6</v>
      </c>
      <c r="C175" s="4"/>
      <c r="D175" s="6">
        <v>-19092</v>
      </c>
      <c r="E175" s="6">
        <v>1334</v>
      </c>
    </row>
    <row r="176" spans="1:5" ht="30" x14ac:dyDescent="0.25">
      <c r="A176" s="2" t="s">
        <v>184</v>
      </c>
      <c r="B176" s="6">
        <v>59791</v>
      </c>
      <c r="C176" s="4"/>
      <c r="D176" s="6">
        <v>85528</v>
      </c>
      <c r="E176" s="6">
        <v>64799</v>
      </c>
    </row>
    <row r="177" spans="1:5" x14ac:dyDescent="0.25">
      <c r="A177" s="3" t="s">
        <v>185</v>
      </c>
      <c r="B177" s="4" t="s">
        <v>6</v>
      </c>
      <c r="C177" s="4"/>
      <c r="D177" s="4" t="s">
        <v>6</v>
      </c>
      <c r="E177" s="4" t="s">
        <v>6</v>
      </c>
    </row>
    <row r="178" spans="1:5" x14ac:dyDescent="0.25">
      <c r="A178" s="2" t="s">
        <v>864</v>
      </c>
      <c r="B178" s="4" t="s">
        <v>6</v>
      </c>
      <c r="C178" s="4"/>
      <c r="D178" s="6">
        <v>19092</v>
      </c>
      <c r="E178" s="6">
        <v>-1334</v>
      </c>
    </row>
    <row r="179" spans="1:5" ht="30" x14ac:dyDescent="0.25">
      <c r="A179" s="2" t="s">
        <v>194</v>
      </c>
      <c r="B179" s="4" t="s">
        <v>6</v>
      </c>
      <c r="C179" s="4"/>
      <c r="D179" s="7">
        <v>19092</v>
      </c>
      <c r="E179" s="7">
        <v>-1334</v>
      </c>
    </row>
    <row r="180" spans="1:5" x14ac:dyDescent="0.25">
      <c r="A180" s="13"/>
      <c r="B180" s="13"/>
      <c r="C180" s="13"/>
      <c r="D180" s="13"/>
      <c r="E180" s="13"/>
    </row>
    <row r="181" spans="1:5" ht="30" customHeight="1" x14ac:dyDescent="0.25">
      <c r="A181" s="2" t="s">
        <v>83</v>
      </c>
      <c r="B181" s="14" t="s">
        <v>113</v>
      </c>
      <c r="C181" s="14"/>
      <c r="D181" s="14"/>
      <c r="E181" s="14"/>
    </row>
  </sheetData>
  <mergeCells count="4">
    <mergeCell ref="B1:E1"/>
    <mergeCell ref="B2:C2"/>
    <mergeCell ref="A180:E180"/>
    <mergeCell ref="B181:E18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3" width="17.28515625" bestFit="1" customWidth="1"/>
    <col min="4" max="4" width="16.42578125" bestFit="1" customWidth="1"/>
  </cols>
  <sheetData>
    <row r="1" spans="1:4" ht="30" x14ac:dyDescent="0.25">
      <c r="A1" s="1" t="s">
        <v>1603</v>
      </c>
      <c r="B1" s="1" t="s">
        <v>1</v>
      </c>
      <c r="C1" s="1"/>
      <c r="D1" s="1" t="s">
        <v>1</v>
      </c>
    </row>
    <row r="2" spans="1:4" x14ac:dyDescent="0.25">
      <c r="A2" s="1" t="s">
        <v>133</v>
      </c>
      <c r="B2" s="1" t="s">
        <v>2</v>
      </c>
      <c r="C2" s="1" t="s">
        <v>1604</v>
      </c>
      <c r="D2" s="1" t="s">
        <v>2</v>
      </c>
    </row>
    <row r="3" spans="1:4" x14ac:dyDescent="0.25">
      <c r="A3" s="1"/>
      <c r="B3" s="1" t="s">
        <v>660</v>
      </c>
      <c r="C3" s="1" t="s">
        <v>1605</v>
      </c>
      <c r="D3" s="1" t="s">
        <v>1307</v>
      </c>
    </row>
    <row r="4" spans="1:4" x14ac:dyDescent="0.25">
      <c r="A4" s="1"/>
      <c r="B4" s="1" t="s">
        <v>1308</v>
      </c>
      <c r="C4" s="1" t="s">
        <v>1606</v>
      </c>
      <c r="D4" s="1"/>
    </row>
    <row r="5" spans="1:4" x14ac:dyDescent="0.25">
      <c r="A5" s="1"/>
      <c r="B5" s="1"/>
      <c r="C5" s="1" t="s">
        <v>1607</v>
      </c>
      <c r="D5" s="1"/>
    </row>
    <row r="6" spans="1:4" x14ac:dyDescent="0.25">
      <c r="A6" s="3" t="s">
        <v>1608</v>
      </c>
      <c r="B6" s="4" t="s">
        <v>6</v>
      </c>
      <c r="C6" s="4" t="s">
        <v>6</v>
      </c>
      <c r="D6" s="4" t="s">
        <v>6</v>
      </c>
    </row>
    <row r="7" spans="1:4" ht="30" x14ac:dyDescent="0.25">
      <c r="A7" s="2" t="s">
        <v>1609</v>
      </c>
      <c r="B7" s="4" t="s">
        <v>6</v>
      </c>
      <c r="C7" s="4" t="s">
        <v>6</v>
      </c>
      <c r="D7" s="7">
        <v>50</v>
      </c>
    </row>
    <row r="8" spans="1:4" ht="30" x14ac:dyDescent="0.25">
      <c r="A8" s="2" t="s">
        <v>1610</v>
      </c>
      <c r="B8" s="4">
        <v>2</v>
      </c>
      <c r="C8" s="4" t="s">
        <v>6</v>
      </c>
      <c r="D8" s="4" t="s">
        <v>6</v>
      </c>
    </row>
    <row r="9" spans="1:4" ht="30" x14ac:dyDescent="0.25">
      <c r="A9" s="2" t="s">
        <v>1611</v>
      </c>
      <c r="B9" s="4">
        <v>1</v>
      </c>
      <c r="C9" s="4" t="s">
        <v>6</v>
      </c>
      <c r="D9" s="4" t="s">
        <v>6</v>
      </c>
    </row>
    <row r="10" spans="1:4" ht="30" x14ac:dyDescent="0.25">
      <c r="A10" s="2" t="s">
        <v>1612</v>
      </c>
      <c r="B10" s="4">
        <v>1</v>
      </c>
      <c r="C10" s="4" t="s">
        <v>6</v>
      </c>
      <c r="D10" s="4" t="s">
        <v>6</v>
      </c>
    </row>
    <row r="11" spans="1:4" x14ac:dyDescent="0.25">
      <c r="A11" s="2" t="s">
        <v>1613</v>
      </c>
      <c r="B11" s="4" t="s">
        <v>1614</v>
      </c>
      <c r="C11" s="4" t="s">
        <v>6</v>
      </c>
      <c r="D11" s="4" t="s">
        <v>6</v>
      </c>
    </row>
    <row r="12" spans="1:4" ht="30" x14ac:dyDescent="0.25">
      <c r="A12" s="2" t="s">
        <v>1615</v>
      </c>
      <c r="B12" s="4" t="s">
        <v>6</v>
      </c>
      <c r="C12" s="4">
        <v>65</v>
      </c>
      <c r="D12" s="4" t="s">
        <v>6</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
  <sheetViews>
    <sheetView showGridLines="0" workbookViewId="0"/>
  </sheetViews>
  <sheetFormatPr defaultRowHeight="15" x14ac:dyDescent="0.25"/>
  <cols>
    <col min="1" max="1" width="36.5703125" bestFit="1" customWidth="1"/>
    <col min="2" max="2" width="27.140625" customWidth="1"/>
    <col min="3" max="3" width="7.7109375" customWidth="1"/>
    <col min="4" max="4" width="26.140625" customWidth="1"/>
    <col min="5" max="5" width="7.42578125" customWidth="1"/>
    <col min="6" max="6" width="27.140625" customWidth="1"/>
    <col min="7" max="7" width="7.42578125" customWidth="1"/>
    <col min="8" max="8" width="27.5703125" customWidth="1"/>
    <col min="9" max="9" width="7.7109375" customWidth="1"/>
    <col min="10" max="10" width="27.140625" customWidth="1"/>
    <col min="11" max="11" width="7.7109375" customWidth="1"/>
    <col min="12" max="12" width="26.140625" customWidth="1"/>
    <col min="13" max="13" width="7.42578125" customWidth="1"/>
    <col min="14" max="14" width="27.140625" customWidth="1"/>
    <col min="15" max="15" width="7.42578125" customWidth="1"/>
    <col min="16" max="16" width="27.5703125" customWidth="1"/>
    <col min="17" max="17" width="7.7109375" customWidth="1"/>
    <col min="18" max="18" width="30.7109375" customWidth="1"/>
    <col min="19" max="19" width="7.42578125" customWidth="1"/>
    <col min="20" max="20" width="30.7109375" customWidth="1"/>
    <col min="21" max="21" width="13" customWidth="1"/>
    <col min="22" max="22" width="27.5703125" customWidth="1"/>
    <col min="23" max="23" width="7.42578125" customWidth="1"/>
  </cols>
  <sheetData>
    <row r="1" spans="1:23" ht="15" customHeight="1" x14ac:dyDescent="0.25">
      <c r="A1" s="1" t="s">
        <v>1616</v>
      </c>
      <c r="B1" s="8" t="s">
        <v>74</v>
      </c>
      <c r="C1" s="8"/>
      <c r="D1" s="8"/>
      <c r="E1" s="8"/>
      <c r="F1" s="8"/>
      <c r="G1" s="8"/>
      <c r="H1" s="8"/>
      <c r="I1" s="8"/>
      <c r="J1" s="8"/>
      <c r="K1" s="8"/>
      <c r="L1" s="8"/>
      <c r="M1" s="8"/>
      <c r="N1" s="8"/>
      <c r="O1" s="8"/>
      <c r="P1" s="8"/>
      <c r="Q1" s="8"/>
      <c r="R1" s="8" t="s">
        <v>1</v>
      </c>
      <c r="S1" s="8"/>
      <c r="T1" s="8"/>
      <c r="U1" s="8"/>
      <c r="V1" s="8"/>
      <c r="W1" s="8"/>
    </row>
    <row r="2" spans="1:23" ht="30" x14ac:dyDescent="0.25">
      <c r="A2" s="1" t="s">
        <v>73</v>
      </c>
      <c r="B2" s="8" t="s">
        <v>2</v>
      </c>
      <c r="C2" s="8"/>
      <c r="D2" s="12">
        <v>41425</v>
      </c>
      <c r="E2" s="12"/>
      <c r="F2" s="8" t="s">
        <v>4</v>
      </c>
      <c r="G2" s="8"/>
      <c r="H2" s="8" t="s">
        <v>75</v>
      </c>
      <c r="I2" s="8"/>
      <c r="J2" s="8" t="s">
        <v>35</v>
      </c>
      <c r="K2" s="8"/>
      <c r="L2" s="12">
        <v>41060</v>
      </c>
      <c r="M2" s="12"/>
      <c r="N2" s="8" t="s">
        <v>76</v>
      </c>
      <c r="O2" s="8"/>
      <c r="P2" s="8" t="s">
        <v>77</v>
      </c>
      <c r="Q2" s="8"/>
      <c r="R2" s="8" t="s">
        <v>2</v>
      </c>
      <c r="S2" s="8"/>
      <c r="T2" s="8" t="s">
        <v>35</v>
      </c>
      <c r="U2" s="8"/>
      <c r="V2" s="8" t="s">
        <v>78</v>
      </c>
      <c r="W2" s="8"/>
    </row>
    <row r="3" spans="1:23" x14ac:dyDescent="0.25">
      <c r="A3" s="3" t="s">
        <v>79</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x14ac:dyDescent="0.25">
      <c r="A4" s="2" t="s">
        <v>80</v>
      </c>
      <c r="B4" s="7">
        <v>351728</v>
      </c>
      <c r="C4" s="4"/>
      <c r="D4" s="7">
        <v>284591</v>
      </c>
      <c r="E4" s="4"/>
      <c r="F4" s="7">
        <v>294047</v>
      </c>
      <c r="G4" s="4"/>
      <c r="H4" s="7">
        <v>285368</v>
      </c>
      <c r="I4" s="4"/>
      <c r="J4" s="7">
        <v>306172</v>
      </c>
      <c r="K4" s="4"/>
      <c r="L4" s="7">
        <v>364930</v>
      </c>
      <c r="M4" s="4"/>
      <c r="N4" s="7">
        <v>320206</v>
      </c>
      <c r="O4" s="4"/>
      <c r="P4" s="7">
        <v>262656</v>
      </c>
      <c r="Q4" s="4"/>
      <c r="R4" s="7">
        <v>1215734</v>
      </c>
      <c r="S4" s="4"/>
      <c r="T4" s="7">
        <v>1253964</v>
      </c>
      <c r="U4" s="4"/>
      <c r="V4" s="7">
        <v>721102</v>
      </c>
      <c r="W4" s="4"/>
    </row>
    <row r="5" spans="1:23" x14ac:dyDescent="0.25">
      <c r="A5" s="2" t="s">
        <v>81</v>
      </c>
      <c r="B5" s="6">
        <v>114003</v>
      </c>
      <c r="C5" s="4"/>
      <c r="D5" s="6">
        <v>131167</v>
      </c>
      <c r="E5" s="4"/>
      <c r="F5" s="6">
        <v>111952</v>
      </c>
      <c r="G5" s="4"/>
      <c r="H5" s="6">
        <v>112100</v>
      </c>
      <c r="I5" s="4"/>
      <c r="J5" s="6">
        <v>119077</v>
      </c>
      <c r="K5" s="4"/>
      <c r="L5" s="6">
        <v>125145</v>
      </c>
      <c r="M5" s="4"/>
      <c r="N5" s="6">
        <v>119894</v>
      </c>
      <c r="O5" s="4"/>
      <c r="P5" s="6">
        <v>117749</v>
      </c>
      <c r="Q5" s="4"/>
      <c r="R5" s="6">
        <v>469222</v>
      </c>
      <c r="S5" s="4"/>
      <c r="T5" s="6">
        <v>481865</v>
      </c>
      <c r="U5" s="4"/>
      <c r="V5" s="6">
        <v>452865</v>
      </c>
      <c r="W5" s="4"/>
    </row>
    <row r="6" spans="1:23" x14ac:dyDescent="0.25">
      <c r="A6" s="2" t="s">
        <v>82</v>
      </c>
      <c r="B6" s="6">
        <v>18484</v>
      </c>
      <c r="C6" s="4"/>
      <c r="D6" s="6">
        <v>17905</v>
      </c>
      <c r="E6" s="4"/>
      <c r="F6" s="6">
        <v>17167</v>
      </c>
      <c r="G6" s="4"/>
      <c r="H6" s="6">
        <v>17906</v>
      </c>
      <c r="I6" s="4"/>
      <c r="J6" s="6">
        <v>18285</v>
      </c>
      <c r="K6" s="4"/>
      <c r="L6" s="6">
        <v>17722</v>
      </c>
      <c r="M6" s="4"/>
      <c r="N6" s="6">
        <v>18086</v>
      </c>
      <c r="O6" s="4"/>
      <c r="P6" s="6">
        <v>17794</v>
      </c>
      <c r="Q6" s="4"/>
      <c r="R6" s="6">
        <v>71462</v>
      </c>
      <c r="S6" s="4"/>
      <c r="T6" s="6">
        <v>71887</v>
      </c>
      <c r="U6" s="4"/>
      <c r="V6" s="6">
        <v>69323</v>
      </c>
      <c r="W6" s="4"/>
    </row>
    <row r="7" spans="1:23" ht="17.25" x14ac:dyDescent="0.25">
      <c r="A7" s="2" t="s">
        <v>1506</v>
      </c>
      <c r="B7" s="6">
        <v>484215</v>
      </c>
      <c r="C7" s="4"/>
      <c r="D7" s="6">
        <v>433663</v>
      </c>
      <c r="E7" s="4"/>
      <c r="F7" s="6">
        <v>423166</v>
      </c>
      <c r="G7" s="4"/>
      <c r="H7" s="6">
        <v>415374</v>
      </c>
      <c r="I7" s="4"/>
      <c r="J7" s="6">
        <v>443534</v>
      </c>
      <c r="K7" s="4"/>
      <c r="L7" s="6">
        <v>507797</v>
      </c>
      <c r="M7" s="4"/>
      <c r="N7" s="6">
        <v>458186</v>
      </c>
      <c r="O7" s="4"/>
      <c r="P7" s="6">
        <v>398199</v>
      </c>
      <c r="Q7" s="4"/>
      <c r="R7" s="6">
        <v>1756418</v>
      </c>
      <c r="S7" s="10" t="s">
        <v>83</v>
      </c>
      <c r="T7" s="6">
        <v>1807716</v>
      </c>
      <c r="U7" s="10" t="s">
        <v>83</v>
      </c>
      <c r="V7" s="6">
        <v>1243290</v>
      </c>
      <c r="W7" s="10" t="s">
        <v>83</v>
      </c>
    </row>
    <row r="8" spans="1:23" x14ac:dyDescent="0.25">
      <c r="A8" s="3" t="s">
        <v>84</v>
      </c>
      <c r="B8" s="4" t="s">
        <v>6</v>
      </c>
      <c r="C8" s="4"/>
      <c r="D8" s="4" t="s">
        <v>6</v>
      </c>
      <c r="E8" s="4"/>
      <c r="F8" s="4" t="s">
        <v>6</v>
      </c>
      <c r="G8" s="4"/>
      <c r="H8" s="4" t="s">
        <v>6</v>
      </c>
      <c r="I8" s="4"/>
      <c r="J8" s="4" t="s">
        <v>6</v>
      </c>
      <c r="K8" s="4"/>
      <c r="L8" s="4" t="s">
        <v>6</v>
      </c>
      <c r="M8" s="4"/>
      <c r="N8" s="4" t="s">
        <v>6</v>
      </c>
      <c r="O8" s="4"/>
      <c r="P8" s="4" t="s">
        <v>6</v>
      </c>
      <c r="Q8" s="4"/>
      <c r="R8" s="4" t="s">
        <v>6</v>
      </c>
      <c r="S8" s="4"/>
      <c r="T8" s="4" t="s">
        <v>6</v>
      </c>
      <c r="U8" s="4"/>
      <c r="V8" s="4" t="s">
        <v>6</v>
      </c>
      <c r="W8" s="4"/>
    </row>
    <row r="9" spans="1:23" x14ac:dyDescent="0.25">
      <c r="A9" s="2" t="s">
        <v>80</v>
      </c>
      <c r="B9" s="6">
        <v>308387</v>
      </c>
      <c r="C9" s="4"/>
      <c r="D9" s="6">
        <v>253360</v>
      </c>
      <c r="E9" s="4"/>
      <c r="F9" s="6">
        <v>262650</v>
      </c>
      <c r="G9" s="4"/>
      <c r="H9" s="6">
        <v>258492</v>
      </c>
      <c r="I9" s="4"/>
      <c r="J9" s="6">
        <v>269921</v>
      </c>
      <c r="K9" s="4"/>
      <c r="L9" s="6">
        <v>325424</v>
      </c>
      <c r="M9" s="4"/>
      <c r="N9" s="6">
        <v>290851</v>
      </c>
      <c r="O9" s="4"/>
      <c r="P9" s="6">
        <v>236188</v>
      </c>
      <c r="Q9" s="4"/>
      <c r="R9" s="6">
        <v>1082889</v>
      </c>
      <c r="S9" s="4"/>
      <c r="T9" s="6">
        <v>1122384</v>
      </c>
      <c r="U9" s="4"/>
      <c r="V9" s="6">
        <v>661127</v>
      </c>
      <c r="W9" s="4"/>
    </row>
    <row r="10" spans="1:23" x14ac:dyDescent="0.25">
      <c r="A10" s="2" t="s">
        <v>81</v>
      </c>
      <c r="B10" s="6">
        <v>106415</v>
      </c>
      <c r="C10" s="4"/>
      <c r="D10" s="6">
        <v>120476</v>
      </c>
      <c r="E10" s="4"/>
      <c r="F10" s="6">
        <v>103134</v>
      </c>
      <c r="G10" s="4"/>
      <c r="H10" s="6">
        <v>101476</v>
      </c>
      <c r="I10" s="4"/>
      <c r="J10" s="6">
        <v>109486</v>
      </c>
      <c r="K10" s="4"/>
      <c r="L10" s="6">
        <v>111610</v>
      </c>
      <c r="M10" s="4"/>
      <c r="N10" s="6">
        <v>106554</v>
      </c>
      <c r="O10" s="4"/>
      <c r="P10" s="6">
        <v>105891</v>
      </c>
      <c r="Q10" s="4"/>
      <c r="R10" s="6">
        <v>431501</v>
      </c>
      <c r="S10" s="4"/>
      <c r="T10" s="6">
        <v>433541</v>
      </c>
      <c r="U10" s="4"/>
      <c r="V10" s="6">
        <v>405449</v>
      </c>
      <c r="W10" s="4"/>
    </row>
    <row r="11" spans="1:23" x14ac:dyDescent="0.25">
      <c r="A11" s="2" t="s">
        <v>82</v>
      </c>
      <c r="B11" s="6">
        <v>9113</v>
      </c>
      <c r="C11" s="4"/>
      <c r="D11" s="6">
        <v>9808</v>
      </c>
      <c r="E11" s="4"/>
      <c r="F11" s="6">
        <v>9107</v>
      </c>
      <c r="G11" s="4"/>
      <c r="H11" s="6">
        <v>7627</v>
      </c>
      <c r="I11" s="4"/>
      <c r="J11" s="6">
        <v>9588</v>
      </c>
      <c r="K11" s="4"/>
      <c r="L11" s="6">
        <v>8825</v>
      </c>
      <c r="M11" s="4"/>
      <c r="N11" s="6">
        <v>9295</v>
      </c>
      <c r="O11" s="4"/>
      <c r="P11" s="6">
        <v>9663</v>
      </c>
      <c r="Q11" s="4"/>
      <c r="R11" s="6">
        <v>35655</v>
      </c>
      <c r="S11" s="4"/>
      <c r="T11" s="6">
        <v>37371</v>
      </c>
      <c r="U11" s="4"/>
      <c r="V11" s="6">
        <v>37183</v>
      </c>
      <c r="W11" s="4"/>
    </row>
    <row r="12" spans="1:23" x14ac:dyDescent="0.25">
      <c r="A12" s="2" t="s">
        <v>84</v>
      </c>
      <c r="B12" s="6">
        <v>423915</v>
      </c>
      <c r="C12" s="4"/>
      <c r="D12" s="6">
        <v>383644</v>
      </c>
      <c r="E12" s="4"/>
      <c r="F12" s="6">
        <v>374891</v>
      </c>
      <c r="G12" s="4"/>
      <c r="H12" s="6">
        <v>367595</v>
      </c>
      <c r="I12" s="4"/>
      <c r="J12" s="6">
        <v>388995</v>
      </c>
      <c r="K12" s="4"/>
      <c r="L12" s="6">
        <v>445859</v>
      </c>
      <c r="M12" s="4"/>
      <c r="N12" s="6">
        <v>406700</v>
      </c>
      <c r="O12" s="4"/>
      <c r="P12" s="6">
        <v>351742</v>
      </c>
      <c r="Q12" s="4"/>
      <c r="R12" s="6">
        <v>1550045</v>
      </c>
      <c r="S12" s="4"/>
      <c r="T12" s="6">
        <v>1593296</v>
      </c>
      <c r="U12" s="4"/>
      <c r="V12" s="6">
        <v>1103759</v>
      </c>
      <c r="W12" s="4"/>
    </row>
    <row r="13" spans="1:23" x14ac:dyDescent="0.25">
      <c r="A13" s="2" t="s">
        <v>85</v>
      </c>
      <c r="B13" s="6">
        <v>60300</v>
      </c>
      <c r="C13" s="4"/>
      <c r="D13" s="6">
        <v>50019</v>
      </c>
      <c r="E13" s="4"/>
      <c r="F13" s="6">
        <v>48275</v>
      </c>
      <c r="G13" s="4"/>
      <c r="H13" s="6">
        <v>47779</v>
      </c>
      <c r="I13" s="4"/>
      <c r="J13" s="6">
        <v>54539</v>
      </c>
      <c r="K13" s="4"/>
      <c r="L13" s="6">
        <v>61938</v>
      </c>
      <c r="M13" s="4"/>
      <c r="N13" s="6">
        <v>51486</v>
      </c>
      <c r="O13" s="4"/>
      <c r="P13" s="6">
        <v>46457</v>
      </c>
      <c r="Q13" s="4"/>
      <c r="R13" s="6">
        <v>206373</v>
      </c>
      <c r="S13" s="4"/>
      <c r="T13" s="6">
        <v>214420</v>
      </c>
      <c r="U13" s="4"/>
      <c r="V13" s="6">
        <v>139531</v>
      </c>
      <c r="W13" s="4"/>
    </row>
    <row r="14" spans="1:23" x14ac:dyDescent="0.25">
      <c r="A14" s="2" t="s">
        <v>86</v>
      </c>
      <c r="B14" s="6">
        <v>26811</v>
      </c>
      <c r="C14" s="4"/>
      <c r="D14" s="6">
        <v>25322</v>
      </c>
      <c r="E14" s="4"/>
      <c r="F14" s="6">
        <v>24942</v>
      </c>
      <c r="G14" s="4"/>
      <c r="H14" s="6">
        <v>26100</v>
      </c>
      <c r="I14" s="4"/>
      <c r="J14" s="6">
        <v>27598</v>
      </c>
      <c r="K14" s="4"/>
      <c r="L14" s="6">
        <v>28784</v>
      </c>
      <c r="M14" s="4"/>
      <c r="N14" s="6">
        <v>24979</v>
      </c>
      <c r="O14" s="4"/>
      <c r="P14" s="6">
        <v>23235</v>
      </c>
      <c r="Q14" s="4"/>
      <c r="R14" s="6">
        <v>103175</v>
      </c>
      <c r="S14" s="4"/>
      <c r="T14" s="6">
        <v>104596</v>
      </c>
      <c r="U14" s="4"/>
      <c r="V14" s="6">
        <v>80326</v>
      </c>
      <c r="W14" s="4"/>
    </row>
    <row r="15" spans="1:23" x14ac:dyDescent="0.25">
      <c r="A15" s="2" t="s">
        <v>87</v>
      </c>
      <c r="B15" s="6">
        <v>-8457</v>
      </c>
      <c r="C15" s="4"/>
      <c r="D15" s="6">
        <v>-5131</v>
      </c>
      <c r="E15" s="4"/>
      <c r="F15" s="6">
        <v>-3076</v>
      </c>
      <c r="G15" s="4"/>
      <c r="H15" s="6">
        <v>-1408</v>
      </c>
      <c r="I15" s="4"/>
      <c r="J15" s="4">
        <v>-67</v>
      </c>
      <c r="K15" s="4"/>
      <c r="L15" s="6">
        <v>-2585</v>
      </c>
      <c r="M15" s="4"/>
      <c r="N15" s="6">
        <v>-2654</v>
      </c>
      <c r="O15" s="4"/>
      <c r="P15" s="6">
        <v>-3658</v>
      </c>
      <c r="Q15" s="4"/>
      <c r="R15" s="6">
        <v>-18072</v>
      </c>
      <c r="S15" s="4"/>
      <c r="T15" s="6">
        <v>-8964</v>
      </c>
      <c r="U15" s="4"/>
      <c r="V15" s="6">
        <v>-8369</v>
      </c>
      <c r="W15" s="4"/>
    </row>
    <row r="16" spans="1:23" ht="17.25" x14ac:dyDescent="0.25">
      <c r="A16" s="2" t="s">
        <v>88</v>
      </c>
      <c r="B16" s="4" t="s">
        <v>6</v>
      </c>
      <c r="C16" s="4"/>
      <c r="D16" s="6">
        <v>76900</v>
      </c>
      <c r="E16" s="4"/>
      <c r="F16" s="4" t="s">
        <v>6</v>
      </c>
      <c r="G16" s="4"/>
      <c r="H16" s="4" t="s">
        <v>6</v>
      </c>
      <c r="I16" s="4"/>
      <c r="J16" s="4" t="s">
        <v>6</v>
      </c>
      <c r="K16" s="4"/>
      <c r="L16" s="4" t="s">
        <v>6</v>
      </c>
      <c r="M16" s="4"/>
      <c r="N16" s="4" t="s">
        <v>6</v>
      </c>
      <c r="O16" s="4"/>
      <c r="P16" s="4" t="s">
        <v>6</v>
      </c>
      <c r="Q16" s="4"/>
      <c r="R16" s="6">
        <v>76900</v>
      </c>
      <c r="S16" s="10" t="s">
        <v>89</v>
      </c>
      <c r="T16" s="4" t="s">
        <v>6</v>
      </c>
      <c r="U16" s="4"/>
      <c r="V16" s="4" t="s">
        <v>6</v>
      </c>
      <c r="W16" s="4"/>
    </row>
    <row r="17" spans="1:23" x14ac:dyDescent="0.25">
      <c r="A17" s="2" t="s">
        <v>90</v>
      </c>
      <c r="B17" s="6">
        <v>2719</v>
      </c>
      <c r="C17" s="4"/>
      <c r="D17" s="4" t="s">
        <v>6</v>
      </c>
      <c r="E17" s="4"/>
      <c r="F17" s="4" t="s">
        <v>6</v>
      </c>
      <c r="G17" s="4"/>
      <c r="H17" s="4" t="s">
        <v>6</v>
      </c>
      <c r="I17" s="4"/>
      <c r="J17" s="4" t="s">
        <v>6</v>
      </c>
      <c r="K17" s="4"/>
      <c r="L17" s="4" t="s">
        <v>6</v>
      </c>
      <c r="M17" s="4"/>
      <c r="N17" s="4" t="s">
        <v>6</v>
      </c>
      <c r="O17" s="4"/>
      <c r="P17" s="4" t="s">
        <v>6</v>
      </c>
      <c r="Q17" s="4"/>
      <c r="R17" s="6">
        <v>2719</v>
      </c>
      <c r="S17" s="4"/>
      <c r="T17" s="4" t="s">
        <v>6</v>
      </c>
      <c r="U17" s="4"/>
      <c r="V17" s="4" t="s">
        <v>6</v>
      </c>
      <c r="W17" s="4"/>
    </row>
    <row r="18" spans="1:23" x14ac:dyDescent="0.25">
      <c r="A18" s="2" t="s">
        <v>787</v>
      </c>
      <c r="B18" s="6">
        <v>39227</v>
      </c>
      <c r="C18" s="4"/>
      <c r="D18" s="6">
        <v>-47072</v>
      </c>
      <c r="E18" s="4"/>
      <c r="F18" s="6">
        <v>26409</v>
      </c>
      <c r="G18" s="4"/>
      <c r="H18" s="6">
        <v>23087</v>
      </c>
      <c r="I18" s="4"/>
      <c r="J18" s="6">
        <v>27008</v>
      </c>
      <c r="K18" s="4"/>
      <c r="L18" s="6">
        <v>35739</v>
      </c>
      <c r="M18" s="4"/>
      <c r="N18" s="6">
        <v>29161</v>
      </c>
      <c r="O18" s="4"/>
      <c r="P18" s="6">
        <v>26880</v>
      </c>
      <c r="Q18" s="4"/>
      <c r="R18" s="6">
        <v>41651</v>
      </c>
      <c r="S18" s="4"/>
      <c r="T18" s="6">
        <v>118788</v>
      </c>
      <c r="U18" s="4"/>
      <c r="V18" s="6">
        <v>67574</v>
      </c>
      <c r="W18" s="4"/>
    </row>
    <row r="19" spans="1:23" x14ac:dyDescent="0.25">
      <c r="A19" s="3" t="s">
        <v>92</v>
      </c>
      <c r="B19" s="4" t="s">
        <v>6</v>
      </c>
      <c r="C19" s="4"/>
      <c r="D19" s="4" t="s">
        <v>6</v>
      </c>
      <c r="E19" s="4"/>
      <c r="F19" s="4" t="s">
        <v>6</v>
      </c>
      <c r="G19" s="4"/>
      <c r="H19" s="4" t="s">
        <v>6</v>
      </c>
      <c r="I19" s="4"/>
      <c r="J19" s="4" t="s">
        <v>6</v>
      </c>
      <c r="K19" s="4"/>
      <c r="L19" s="4" t="s">
        <v>6</v>
      </c>
      <c r="M19" s="4"/>
      <c r="N19" s="4" t="s">
        <v>6</v>
      </c>
      <c r="O19" s="4"/>
      <c r="P19" s="4" t="s">
        <v>6</v>
      </c>
      <c r="Q19" s="4"/>
      <c r="R19" s="4" t="s">
        <v>6</v>
      </c>
      <c r="S19" s="4"/>
      <c r="T19" s="4" t="s">
        <v>6</v>
      </c>
      <c r="U19" s="4"/>
      <c r="V19" s="4" t="s">
        <v>6</v>
      </c>
      <c r="W19" s="4"/>
    </row>
    <row r="20" spans="1:23" x14ac:dyDescent="0.25">
      <c r="A20" s="2" t="s">
        <v>93</v>
      </c>
      <c r="B20" s="6">
        <v>4031</v>
      </c>
      <c r="C20" s="4"/>
      <c r="D20" s="6">
        <v>5905</v>
      </c>
      <c r="E20" s="4"/>
      <c r="F20" s="6">
        <v>6322</v>
      </c>
      <c r="G20" s="4"/>
      <c r="H20" s="6">
        <v>5900</v>
      </c>
      <c r="I20" s="4"/>
      <c r="J20" s="6">
        <v>6236</v>
      </c>
      <c r="K20" s="4"/>
      <c r="L20" s="6">
        <v>6560</v>
      </c>
      <c r="M20" s="4"/>
      <c r="N20" s="6">
        <v>6630</v>
      </c>
      <c r="O20" s="4"/>
      <c r="P20" s="6">
        <v>5383</v>
      </c>
      <c r="Q20" s="4"/>
      <c r="R20" s="6">
        <v>22158</v>
      </c>
      <c r="S20" s="4"/>
      <c r="T20" s="6">
        <v>24809</v>
      </c>
      <c r="U20" s="4"/>
      <c r="V20" s="6">
        <v>36992</v>
      </c>
      <c r="W20" s="4"/>
    </row>
    <row r="21" spans="1:23" ht="45" x14ac:dyDescent="0.25">
      <c r="A21" s="2" t="s">
        <v>95</v>
      </c>
      <c r="B21" s="6">
        <v>35196</v>
      </c>
      <c r="C21" s="4"/>
      <c r="D21" s="6">
        <v>-52977</v>
      </c>
      <c r="E21" s="4"/>
      <c r="F21" s="6">
        <v>20087</v>
      </c>
      <c r="G21" s="4"/>
      <c r="H21" s="6">
        <v>17187</v>
      </c>
      <c r="I21" s="4"/>
      <c r="J21" s="6">
        <v>20772</v>
      </c>
      <c r="K21" s="4"/>
      <c r="L21" s="6">
        <v>29179</v>
      </c>
      <c r="M21" s="4"/>
      <c r="N21" s="6">
        <v>22531</v>
      </c>
      <c r="O21" s="4"/>
      <c r="P21" s="6">
        <v>21497</v>
      </c>
      <c r="Q21" s="4"/>
      <c r="R21" s="6">
        <v>19493</v>
      </c>
      <c r="S21" s="4"/>
      <c r="T21" s="6">
        <v>93979</v>
      </c>
      <c r="U21" s="4"/>
      <c r="V21" s="6">
        <v>14925</v>
      </c>
      <c r="W21" s="4"/>
    </row>
    <row r="22" spans="1:23" x14ac:dyDescent="0.25">
      <c r="A22" s="2" t="s">
        <v>96</v>
      </c>
      <c r="B22" s="6">
        <v>-12155</v>
      </c>
      <c r="C22" s="4"/>
      <c r="D22" s="6">
        <v>-2729</v>
      </c>
      <c r="E22" s="4"/>
      <c r="F22" s="6">
        <v>-5590</v>
      </c>
      <c r="G22" s="4"/>
      <c r="H22" s="6">
        <v>-4586</v>
      </c>
      <c r="I22" s="4"/>
      <c r="J22" s="6">
        <v>-10593</v>
      </c>
      <c r="K22" s="4"/>
      <c r="L22" s="6">
        <v>-8655</v>
      </c>
      <c r="M22" s="4"/>
      <c r="N22" s="6">
        <v>-5348</v>
      </c>
      <c r="O22" s="4"/>
      <c r="P22" s="6">
        <v>-7797</v>
      </c>
      <c r="Q22" s="4"/>
      <c r="R22" s="6">
        <v>-25060</v>
      </c>
      <c r="S22" s="4"/>
      <c r="T22" s="6">
        <v>-32393</v>
      </c>
      <c r="U22" s="4"/>
      <c r="V22" s="6">
        <v>-3564</v>
      </c>
      <c r="W22" s="4"/>
    </row>
    <row r="23" spans="1:23" ht="30" x14ac:dyDescent="0.25">
      <c r="A23" s="2" t="s">
        <v>98</v>
      </c>
      <c r="B23" s="4">
        <v>249</v>
      </c>
      <c r="C23" s="4"/>
      <c r="D23" s="4">
        <v>82</v>
      </c>
      <c r="E23" s="4"/>
      <c r="F23" s="4">
        <v>-105</v>
      </c>
      <c r="G23" s="4"/>
      <c r="H23" s="4">
        <v>-40</v>
      </c>
      <c r="I23" s="4"/>
      <c r="J23" s="4">
        <v>-317</v>
      </c>
      <c r="K23" s="4"/>
      <c r="L23" s="4">
        <v>201</v>
      </c>
      <c r="M23" s="4"/>
      <c r="N23" s="4">
        <v>72</v>
      </c>
      <c r="O23" s="4"/>
      <c r="P23" s="4">
        <v>-372</v>
      </c>
      <c r="Q23" s="4"/>
      <c r="R23" s="4">
        <v>186</v>
      </c>
      <c r="S23" s="4"/>
      <c r="T23" s="4">
        <v>-416</v>
      </c>
      <c r="U23" s="4"/>
      <c r="V23" s="6">
        <v>-2974</v>
      </c>
      <c r="W23" s="4"/>
    </row>
    <row r="24" spans="1:23" x14ac:dyDescent="0.25">
      <c r="A24" s="2" t="s">
        <v>99</v>
      </c>
      <c r="B24" s="6">
        <v>23290</v>
      </c>
      <c r="C24" s="4"/>
      <c r="D24" s="6">
        <v>-55624</v>
      </c>
      <c r="E24" s="4"/>
      <c r="F24" s="6">
        <v>14392</v>
      </c>
      <c r="G24" s="4"/>
      <c r="H24" s="6">
        <v>12561</v>
      </c>
      <c r="I24" s="4"/>
      <c r="J24" s="6">
        <v>9862</v>
      </c>
      <c r="K24" s="4"/>
      <c r="L24" s="6">
        <v>20725</v>
      </c>
      <c r="M24" s="4"/>
      <c r="N24" s="6">
        <v>17255</v>
      </c>
      <c r="O24" s="4"/>
      <c r="P24" s="6">
        <v>13328</v>
      </c>
      <c r="Q24" s="4"/>
      <c r="R24" s="6">
        <v>-5381</v>
      </c>
      <c r="S24" s="4"/>
      <c r="T24" s="6">
        <v>61170</v>
      </c>
      <c r="U24" s="4"/>
      <c r="V24" s="6">
        <v>8387</v>
      </c>
      <c r="W24" s="4"/>
    </row>
    <row r="25" spans="1:23" ht="30" x14ac:dyDescent="0.25">
      <c r="A25" s="2" t="s">
        <v>1096</v>
      </c>
      <c r="B25" s="6">
        <v>-2574</v>
      </c>
      <c r="C25" s="4"/>
      <c r="D25" s="4">
        <v>-406</v>
      </c>
      <c r="E25" s="4"/>
      <c r="F25" s="4">
        <v>-553</v>
      </c>
      <c r="G25" s="4"/>
      <c r="H25" s="6">
        <v>-2134</v>
      </c>
      <c r="I25" s="4"/>
      <c r="J25" s="6">
        <v>-2458</v>
      </c>
      <c r="K25" s="4"/>
      <c r="L25" s="6">
        <v>-1608</v>
      </c>
      <c r="M25" s="4"/>
      <c r="N25" s="4">
        <v>415</v>
      </c>
      <c r="O25" s="4"/>
      <c r="P25" s="6">
        <v>1189</v>
      </c>
      <c r="Q25" s="4"/>
      <c r="R25" s="6">
        <v>-5667</v>
      </c>
      <c r="S25" s="4"/>
      <c r="T25" s="6">
        <v>-2462</v>
      </c>
      <c r="U25" s="4"/>
      <c r="V25" s="6">
        <v>-1921</v>
      </c>
      <c r="W25" s="4"/>
    </row>
    <row r="26" spans="1:23" ht="30" x14ac:dyDescent="0.25">
      <c r="A26" s="2" t="s">
        <v>101</v>
      </c>
      <c r="B26" s="7">
        <v>20716</v>
      </c>
      <c r="C26" s="4"/>
      <c r="D26" s="7">
        <v>-56030</v>
      </c>
      <c r="E26" s="4"/>
      <c r="F26" s="7">
        <v>13839</v>
      </c>
      <c r="G26" s="4"/>
      <c r="H26" s="7">
        <v>10427</v>
      </c>
      <c r="I26" s="4"/>
      <c r="J26" s="7">
        <v>7404</v>
      </c>
      <c r="K26" s="4"/>
      <c r="L26" s="7">
        <v>19117</v>
      </c>
      <c r="M26" s="4"/>
      <c r="N26" s="7">
        <v>17670</v>
      </c>
      <c r="O26" s="4"/>
      <c r="P26" s="7">
        <v>14517</v>
      </c>
      <c r="Q26" s="4"/>
      <c r="R26" s="7">
        <v>-11048</v>
      </c>
      <c r="S26" s="4"/>
      <c r="T26" s="7">
        <v>58708</v>
      </c>
      <c r="U26" s="4"/>
      <c r="V26" s="7">
        <v>6466</v>
      </c>
      <c r="W26" s="4"/>
    </row>
    <row r="27" spans="1:23" ht="17.25" x14ac:dyDescent="0.25">
      <c r="A27" s="2" t="s">
        <v>1617</v>
      </c>
      <c r="B27" s="11">
        <v>0.74</v>
      </c>
      <c r="C27" s="10" t="s">
        <v>103</v>
      </c>
      <c r="D27" s="11">
        <v>-2.1</v>
      </c>
      <c r="E27" s="10" t="s">
        <v>103</v>
      </c>
      <c r="F27" s="11">
        <v>0.51</v>
      </c>
      <c r="G27" s="10" t="s">
        <v>103</v>
      </c>
      <c r="H27" s="11">
        <v>0.38</v>
      </c>
      <c r="I27" s="10" t="s">
        <v>103</v>
      </c>
      <c r="J27" s="11">
        <v>0.27</v>
      </c>
      <c r="K27" s="4"/>
      <c r="L27" s="11">
        <v>0.71</v>
      </c>
      <c r="M27" s="4"/>
      <c r="N27" s="11">
        <v>0.66</v>
      </c>
      <c r="O27" s="4"/>
      <c r="P27" s="11">
        <v>0.56999999999999995</v>
      </c>
      <c r="Q27" s="4"/>
      <c r="R27" s="11">
        <v>-0.41</v>
      </c>
      <c r="S27" s="10" t="s">
        <v>103</v>
      </c>
      <c r="T27" s="11">
        <v>2.21</v>
      </c>
      <c r="U27" s="4"/>
      <c r="V27" s="11">
        <v>0.27</v>
      </c>
      <c r="W27" s="4"/>
    </row>
    <row r="28" spans="1:23" ht="30" x14ac:dyDescent="0.25">
      <c r="A28" s="2" t="s">
        <v>1618</v>
      </c>
      <c r="B28" s="11">
        <v>0.64</v>
      </c>
      <c r="C28" s="10" t="s">
        <v>105</v>
      </c>
      <c r="D28" s="11">
        <v>-2.1</v>
      </c>
      <c r="E28" s="10" t="s">
        <v>105</v>
      </c>
      <c r="F28" s="11">
        <v>0.45</v>
      </c>
      <c r="G28" s="10" t="s">
        <v>105</v>
      </c>
      <c r="H28" s="11">
        <v>0.35</v>
      </c>
      <c r="I28" s="10" t="s">
        <v>105</v>
      </c>
      <c r="J28" s="11">
        <v>0.26</v>
      </c>
      <c r="K28" s="10" t="s">
        <v>106</v>
      </c>
      <c r="L28" s="11">
        <v>0.61</v>
      </c>
      <c r="M28" s="10" t="s">
        <v>106</v>
      </c>
      <c r="N28" s="11">
        <v>0.56999999999999995</v>
      </c>
      <c r="O28" s="10" t="s">
        <v>106</v>
      </c>
      <c r="P28" s="11">
        <v>0.48</v>
      </c>
      <c r="Q28" s="10" t="s">
        <v>106</v>
      </c>
      <c r="R28" s="11">
        <v>-0.41</v>
      </c>
      <c r="S28" s="10" t="s">
        <v>105</v>
      </c>
      <c r="T28" s="11">
        <v>1.91</v>
      </c>
      <c r="U28" s="10" t="s">
        <v>107</v>
      </c>
      <c r="V28" s="11">
        <v>0.24</v>
      </c>
      <c r="W28" s="4"/>
    </row>
    <row r="29" spans="1:23" x14ac:dyDescent="0.25">
      <c r="A29" s="13"/>
      <c r="B29" s="13"/>
      <c r="C29" s="13"/>
      <c r="D29" s="13"/>
      <c r="E29" s="13"/>
      <c r="F29" s="13"/>
      <c r="G29" s="13"/>
      <c r="H29" s="13"/>
      <c r="I29" s="13"/>
      <c r="J29" s="13"/>
      <c r="K29" s="13"/>
      <c r="L29" s="13"/>
      <c r="M29" s="13"/>
      <c r="N29" s="13"/>
      <c r="O29" s="13"/>
      <c r="P29" s="13"/>
      <c r="Q29" s="13"/>
      <c r="R29" s="13"/>
      <c r="S29" s="13"/>
      <c r="T29" s="13"/>
      <c r="U29" s="13"/>
      <c r="V29" s="13"/>
      <c r="W29" s="13"/>
    </row>
    <row r="30" spans="1:23" ht="15" customHeight="1" x14ac:dyDescent="0.25">
      <c r="A30" s="2" t="s">
        <v>83</v>
      </c>
      <c r="B30" s="14" t="s">
        <v>112</v>
      </c>
      <c r="C30" s="14"/>
      <c r="D30" s="14"/>
      <c r="E30" s="14"/>
      <c r="F30" s="14"/>
      <c r="G30" s="14"/>
      <c r="H30" s="14"/>
      <c r="I30" s="14"/>
      <c r="J30" s="14"/>
      <c r="K30" s="14"/>
      <c r="L30" s="14"/>
      <c r="M30" s="14"/>
      <c r="N30" s="14"/>
      <c r="O30" s="14"/>
      <c r="P30" s="14"/>
      <c r="Q30" s="14"/>
      <c r="R30" s="14"/>
      <c r="S30" s="14"/>
      <c r="T30" s="14"/>
      <c r="U30" s="14"/>
      <c r="V30" s="14"/>
      <c r="W30" s="14"/>
    </row>
    <row r="31" spans="1:23" ht="15" customHeight="1" x14ac:dyDescent="0.25">
      <c r="A31" s="2" t="s">
        <v>89</v>
      </c>
      <c r="B31" s="14" t="s">
        <v>113</v>
      </c>
      <c r="C31" s="14"/>
      <c r="D31" s="14"/>
      <c r="E31" s="14"/>
      <c r="F31" s="14"/>
      <c r="G31" s="14"/>
      <c r="H31" s="14"/>
      <c r="I31" s="14"/>
      <c r="J31" s="14"/>
      <c r="K31" s="14"/>
      <c r="L31" s="14"/>
      <c r="M31" s="14"/>
      <c r="N31" s="14"/>
      <c r="O31" s="14"/>
      <c r="P31" s="14"/>
      <c r="Q31" s="14"/>
      <c r="R31" s="14"/>
      <c r="S31" s="14"/>
      <c r="T31" s="14"/>
      <c r="U31" s="14"/>
      <c r="V31" s="14"/>
      <c r="W31" s="14"/>
    </row>
    <row r="32" spans="1:23" ht="15" customHeight="1" x14ac:dyDescent="0.25">
      <c r="A32" s="2" t="s">
        <v>103</v>
      </c>
      <c r="B32" s="14" t="s">
        <v>114</v>
      </c>
      <c r="C32" s="14"/>
      <c r="D32" s="14"/>
      <c r="E32" s="14"/>
      <c r="F32" s="14"/>
      <c r="G32" s="14"/>
      <c r="H32" s="14"/>
      <c r="I32" s="14"/>
      <c r="J32" s="14"/>
      <c r="K32" s="14"/>
      <c r="L32" s="14"/>
      <c r="M32" s="14"/>
      <c r="N32" s="14"/>
      <c r="O32" s="14"/>
      <c r="P32" s="14"/>
      <c r="Q32" s="14"/>
      <c r="R32" s="14"/>
      <c r="S32" s="14"/>
      <c r="T32" s="14"/>
      <c r="U32" s="14"/>
      <c r="V32" s="14"/>
      <c r="W32" s="14"/>
    </row>
    <row r="33" spans="1:23" ht="15" customHeight="1" x14ac:dyDescent="0.25">
      <c r="A33" s="2" t="s">
        <v>105</v>
      </c>
      <c r="B33" s="14" t="s">
        <v>115</v>
      </c>
      <c r="C33" s="14"/>
      <c r="D33" s="14"/>
      <c r="E33" s="14"/>
      <c r="F33" s="14"/>
      <c r="G33" s="14"/>
      <c r="H33" s="14"/>
      <c r="I33" s="14"/>
      <c r="J33" s="14"/>
      <c r="K33" s="14"/>
      <c r="L33" s="14"/>
      <c r="M33" s="14"/>
      <c r="N33" s="14"/>
      <c r="O33" s="14"/>
      <c r="P33" s="14"/>
      <c r="Q33" s="14"/>
      <c r="R33" s="14"/>
      <c r="S33" s="14"/>
      <c r="T33" s="14"/>
      <c r="U33" s="14"/>
      <c r="V33" s="14"/>
      <c r="W33" s="14"/>
    </row>
    <row r="34" spans="1:23" ht="15" customHeight="1" x14ac:dyDescent="0.25">
      <c r="A34" s="2" t="s">
        <v>106</v>
      </c>
      <c r="B34" s="14" t="s">
        <v>116</v>
      </c>
      <c r="C34" s="14"/>
      <c r="D34" s="14"/>
      <c r="E34" s="14"/>
      <c r="F34" s="14"/>
      <c r="G34" s="14"/>
      <c r="H34" s="14"/>
      <c r="I34" s="14"/>
      <c r="J34" s="14"/>
      <c r="K34" s="14"/>
      <c r="L34" s="14"/>
      <c r="M34" s="14"/>
      <c r="N34" s="14"/>
      <c r="O34" s="14"/>
      <c r="P34" s="14"/>
      <c r="Q34" s="14"/>
      <c r="R34" s="14"/>
      <c r="S34" s="14"/>
      <c r="T34" s="14"/>
      <c r="U34" s="14"/>
      <c r="V34" s="14"/>
      <c r="W34" s="14"/>
    </row>
    <row r="35" spans="1:23" ht="15" customHeight="1" x14ac:dyDescent="0.25">
      <c r="A35" s="2" t="s">
        <v>117</v>
      </c>
      <c r="B35" s="14" t="s">
        <v>118</v>
      </c>
      <c r="C35" s="14"/>
      <c r="D35" s="14"/>
      <c r="E35" s="14"/>
      <c r="F35" s="14"/>
      <c r="G35" s="14"/>
      <c r="H35" s="14"/>
      <c r="I35" s="14"/>
      <c r="J35" s="14"/>
      <c r="K35" s="14"/>
      <c r="L35" s="14"/>
      <c r="M35" s="14"/>
      <c r="N35" s="14"/>
      <c r="O35" s="14"/>
      <c r="P35" s="14"/>
      <c r="Q35" s="14"/>
      <c r="R35" s="14"/>
      <c r="S35" s="14"/>
      <c r="T35" s="14"/>
      <c r="U35" s="14"/>
      <c r="V35" s="14"/>
      <c r="W35" s="14"/>
    </row>
  </sheetData>
  <mergeCells count="20">
    <mergeCell ref="B32:W32"/>
    <mergeCell ref="B33:W33"/>
    <mergeCell ref="B34:W34"/>
    <mergeCell ref="B35:W35"/>
    <mergeCell ref="R2:S2"/>
    <mergeCell ref="T2:U2"/>
    <mergeCell ref="V2:W2"/>
    <mergeCell ref="A29:W29"/>
    <mergeCell ref="B30:W30"/>
    <mergeCell ref="B31:W31"/>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11.140625" bestFit="1" customWidth="1"/>
    <col min="2" max="2" width="35" bestFit="1" customWidth="1"/>
    <col min="4" max="4" width="2" customWidth="1"/>
    <col min="5" max="5" width="7.28515625" customWidth="1"/>
    <col min="6" max="6" width="2" bestFit="1" customWidth="1"/>
    <col min="8" max="8" width="2" customWidth="1"/>
    <col min="9" max="9" width="7.28515625" customWidth="1"/>
    <col min="10" max="10" width="2" bestFit="1" customWidth="1"/>
    <col min="12" max="12" width="1.85546875" bestFit="1" customWidth="1"/>
    <col min="13" max="13" width="4.85546875" bestFit="1" customWidth="1"/>
    <col min="14" max="14" width="2" bestFit="1" customWidth="1"/>
  </cols>
  <sheetData>
    <row r="1" spans="1:14" ht="15" customHeight="1" x14ac:dyDescent="0.25">
      <c r="A1" s="8" t="s">
        <v>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40</v>
      </c>
      <c r="B3" s="13" t="s">
        <v>6</v>
      </c>
      <c r="C3" s="13"/>
      <c r="D3" s="13"/>
      <c r="E3" s="13"/>
      <c r="F3" s="13"/>
      <c r="G3" s="13"/>
      <c r="H3" s="13"/>
      <c r="I3" s="13"/>
      <c r="J3" s="13"/>
      <c r="K3" s="13"/>
      <c r="L3" s="13"/>
      <c r="M3" s="13"/>
      <c r="N3" s="13"/>
    </row>
    <row r="4" spans="1:14" ht="15.75" customHeight="1" x14ac:dyDescent="0.25">
      <c r="A4" s="14"/>
      <c r="B4" s="48" t="s">
        <v>316</v>
      </c>
      <c r="C4" s="48"/>
      <c r="D4" s="48"/>
      <c r="E4" s="48"/>
      <c r="F4" s="48"/>
      <c r="G4" s="48"/>
      <c r="H4" s="48"/>
      <c r="I4" s="48"/>
      <c r="J4" s="48"/>
      <c r="K4" s="48"/>
      <c r="L4" s="48"/>
      <c r="M4" s="48"/>
      <c r="N4" s="48"/>
    </row>
    <row r="5" spans="1:14" x14ac:dyDescent="0.25">
      <c r="A5" s="14"/>
      <c r="B5" s="50"/>
      <c r="C5" s="50"/>
      <c r="D5" s="50"/>
      <c r="E5" s="50"/>
      <c r="F5" s="50"/>
      <c r="G5" s="50"/>
      <c r="H5" s="50"/>
      <c r="I5" s="50"/>
      <c r="J5" s="50"/>
      <c r="K5" s="50"/>
      <c r="L5" s="50"/>
      <c r="M5" s="50"/>
      <c r="N5" s="50"/>
    </row>
    <row r="6" spans="1:14" x14ac:dyDescent="0.25">
      <c r="A6" s="14"/>
      <c r="B6" s="4"/>
      <c r="C6" s="4"/>
      <c r="D6" s="4"/>
      <c r="E6" s="4"/>
      <c r="F6" s="4"/>
      <c r="G6" s="4"/>
      <c r="H6" s="4"/>
      <c r="I6" s="4"/>
      <c r="J6" s="4"/>
    </row>
    <row r="7" spans="1:14" ht="15.75" thickBot="1" x14ac:dyDescent="0.3">
      <c r="A7" s="14"/>
      <c r="B7" s="17"/>
      <c r="C7" s="17"/>
      <c r="D7" s="54" t="s">
        <v>217</v>
      </c>
      <c r="E7" s="54"/>
      <c r="F7" s="54"/>
      <c r="G7" s="54"/>
      <c r="H7" s="54"/>
      <c r="I7" s="54"/>
      <c r="J7" s="17"/>
    </row>
    <row r="8" spans="1:14" ht="15.75" thickBot="1" x14ac:dyDescent="0.3">
      <c r="A8" s="14"/>
      <c r="B8" s="19" t="s">
        <v>218</v>
      </c>
      <c r="C8" s="21"/>
      <c r="D8" s="35" t="s">
        <v>317</v>
      </c>
      <c r="E8" s="35"/>
      <c r="F8" s="21"/>
      <c r="G8" s="21"/>
      <c r="H8" s="35" t="s">
        <v>318</v>
      </c>
      <c r="I8" s="35"/>
      <c r="J8" s="21"/>
    </row>
    <row r="9" spans="1:14" x14ac:dyDescent="0.25">
      <c r="A9" s="14"/>
      <c r="B9" s="28" t="s">
        <v>319</v>
      </c>
      <c r="C9" s="24"/>
      <c r="D9" s="29" t="s">
        <v>222</v>
      </c>
      <c r="E9" s="47">
        <v>217182</v>
      </c>
      <c r="F9" s="31" t="s">
        <v>223</v>
      </c>
      <c r="G9" s="24"/>
      <c r="H9" s="29" t="s">
        <v>222</v>
      </c>
      <c r="I9" s="47">
        <v>228092</v>
      </c>
      <c r="J9" s="31" t="s">
        <v>223</v>
      </c>
    </row>
    <row r="10" spans="1:14" x14ac:dyDescent="0.25">
      <c r="A10" s="14"/>
      <c r="B10" s="25" t="s">
        <v>320</v>
      </c>
      <c r="C10" s="17"/>
      <c r="D10" s="16"/>
      <c r="E10" s="26">
        <v>48990</v>
      </c>
      <c r="F10" s="27" t="s">
        <v>223</v>
      </c>
      <c r="G10" s="17"/>
      <c r="H10" s="16"/>
      <c r="I10" s="26">
        <v>71210</v>
      </c>
      <c r="J10" s="27" t="s">
        <v>223</v>
      </c>
    </row>
    <row r="11" spans="1:14" x14ac:dyDescent="0.25">
      <c r="A11" s="14"/>
      <c r="B11" s="28" t="s">
        <v>321</v>
      </c>
      <c r="C11" s="24"/>
      <c r="D11" s="29"/>
      <c r="E11" s="47">
        <v>54839</v>
      </c>
      <c r="F11" s="31" t="s">
        <v>223</v>
      </c>
      <c r="G11" s="24"/>
      <c r="H11" s="29"/>
      <c r="I11" s="47">
        <v>22571</v>
      </c>
      <c r="J11" s="31" t="s">
        <v>223</v>
      </c>
    </row>
    <row r="12" spans="1:14" x14ac:dyDescent="0.25">
      <c r="A12" s="14"/>
      <c r="B12" s="25" t="s">
        <v>322</v>
      </c>
      <c r="C12" s="17"/>
      <c r="D12" s="16"/>
      <c r="E12" s="32" t="s">
        <v>323</v>
      </c>
      <c r="F12" s="27" t="s">
        <v>227</v>
      </c>
      <c r="G12" s="17"/>
      <c r="H12" s="16"/>
      <c r="I12" s="32" t="s">
        <v>324</v>
      </c>
      <c r="J12" s="27" t="s">
        <v>227</v>
      </c>
    </row>
    <row r="13" spans="1:14" x14ac:dyDescent="0.25">
      <c r="A13" s="14"/>
      <c r="B13" s="36"/>
      <c r="C13" s="36"/>
      <c r="D13" s="36"/>
      <c r="E13" s="36"/>
      <c r="F13" s="36"/>
      <c r="G13" s="36"/>
      <c r="H13" s="36"/>
      <c r="I13" s="36"/>
      <c r="J13" s="33"/>
    </row>
    <row r="14" spans="1:14" x14ac:dyDescent="0.25">
      <c r="A14" s="14"/>
      <c r="B14" s="53"/>
      <c r="C14" s="24"/>
      <c r="D14" s="29" t="s">
        <v>222</v>
      </c>
      <c r="E14" s="47">
        <v>316783</v>
      </c>
      <c r="F14" s="31" t="s">
        <v>223</v>
      </c>
      <c r="G14" s="24"/>
      <c r="H14" s="29" t="s">
        <v>222</v>
      </c>
      <c r="I14" s="47">
        <v>316741</v>
      </c>
      <c r="J14" s="31" t="s">
        <v>223</v>
      </c>
    </row>
    <row r="15" spans="1:14" x14ac:dyDescent="0.25">
      <c r="A15" s="14"/>
      <c r="B15" s="36"/>
      <c r="C15" s="36"/>
      <c r="D15" s="36"/>
      <c r="E15" s="36"/>
      <c r="F15" s="36"/>
      <c r="G15" s="36"/>
      <c r="H15" s="36"/>
      <c r="I15" s="36"/>
      <c r="J15" s="33"/>
    </row>
    <row r="16" spans="1:14" x14ac:dyDescent="0.25">
      <c r="A16" s="14"/>
      <c r="B16" s="50"/>
      <c r="C16" s="50"/>
      <c r="D16" s="50"/>
      <c r="E16" s="50"/>
      <c r="F16" s="50"/>
      <c r="G16" s="50"/>
      <c r="H16" s="50"/>
      <c r="I16" s="50"/>
      <c r="J16" s="50"/>
      <c r="K16" s="50"/>
      <c r="L16" s="50"/>
      <c r="M16" s="50"/>
      <c r="N16" s="50"/>
    </row>
    <row r="17" spans="1:14" x14ac:dyDescent="0.25">
      <c r="A17" s="14"/>
      <c r="B17" s="4"/>
      <c r="C17" s="4"/>
      <c r="D17" s="4"/>
      <c r="E17" s="4"/>
      <c r="F17" s="4"/>
      <c r="G17" s="4"/>
      <c r="H17" s="4"/>
      <c r="I17" s="4"/>
      <c r="J17" s="4"/>
      <c r="K17" s="4"/>
      <c r="L17" s="4"/>
      <c r="M17" s="4"/>
      <c r="N17" s="4"/>
    </row>
    <row r="18" spans="1:14" ht="15.75" thickBot="1" x14ac:dyDescent="0.3">
      <c r="A18" s="14"/>
      <c r="B18" s="17"/>
      <c r="C18" s="17"/>
      <c r="D18" s="54" t="s">
        <v>217</v>
      </c>
      <c r="E18" s="54"/>
      <c r="F18" s="54"/>
      <c r="G18" s="54"/>
      <c r="H18" s="54"/>
      <c r="I18" s="54"/>
      <c r="J18" s="54"/>
      <c r="K18" s="54"/>
      <c r="L18" s="54"/>
      <c r="M18" s="54"/>
      <c r="N18" s="17"/>
    </row>
    <row r="19" spans="1:14" ht="15.75" thickBot="1" x14ac:dyDescent="0.3">
      <c r="A19" s="14"/>
      <c r="B19" s="19" t="s">
        <v>218</v>
      </c>
      <c r="C19" s="21"/>
      <c r="D19" s="55">
        <v>2013</v>
      </c>
      <c r="E19" s="55"/>
      <c r="F19" s="21"/>
      <c r="G19" s="21"/>
      <c r="H19" s="55">
        <v>2012</v>
      </c>
      <c r="I19" s="55"/>
      <c r="J19" s="21"/>
      <c r="K19" s="21"/>
      <c r="L19" s="55">
        <v>2011</v>
      </c>
      <c r="M19" s="55"/>
      <c r="N19" s="21"/>
    </row>
    <row r="20" spans="1:14" x14ac:dyDescent="0.25">
      <c r="A20" s="14"/>
      <c r="B20" s="22" t="s">
        <v>322</v>
      </c>
      <c r="C20" s="24"/>
      <c r="D20" s="23"/>
      <c r="E20" s="23"/>
      <c r="F20" s="23"/>
      <c r="G20" s="24"/>
      <c r="H20" s="23"/>
      <c r="I20" s="23"/>
      <c r="J20" s="23"/>
      <c r="K20" s="24"/>
      <c r="L20" s="23"/>
      <c r="M20" s="23"/>
      <c r="N20" s="23"/>
    </row>
    <row r="21" spans="1:14" x14ac:dyDescent="0.25">
      <c r="A21" s="14"/>
      <c r="B21" s="25" t="s">
        <v>221</v>
      </c>
      <c r="C21" s="17"/>
      <c r="D21" s="16" t="s">
        <v>222</v>
      </c>
      <c r="E21" s="26">
        <v>5132</v>
      </c>
      <c r="F21" s="27" t="s">
        <v>223</v>
      </c>
      <c r="G21" s="17"/>
      <c r="H21" s="16" t="s">
        <v>222</v>
      </c>
      <c r="I21" s="26">
        <v>4450</v>
      </c>
      <c r="J21" s="27" t="s">
        <v>223</v>
      </c>
      <c r="K21" s="17"/>
      <c r="L21" s="16" t="s">
        <v>222</v>
      </c>
      <c r="M21" s="26">
        <v>4096</v>
      </c>
      <c r="N21" s="27" t="s">
        <v>223</v>
      </c>
    </row>
    <row r="22" spans="1:14" x14ac:dyDescent="0.25">
      <c r="A22" s="14"/>
      <c r="B22" s="28" t="s">
        <v>325</v>
      </c>
      <c r="C22" s="24"/>
      <c r="D22" s="29"/>
      <c r="E22" s="47">
        <v>2661</v>
      </c>
      <c r="F22" s="31" t="s">
        <v>223</v>
      </c>
      <c r="G22" s="24"/>
      <c r="H22" s="29"/>
      <c r="I22" s="47">
        <v>3042</v>
      </c>
      <c r="J22" s="31" t="s">
        <v>223</v>
      </c>
      <c r="K22" s="24"/>
      <c r="L22" s="29"/>
      <c r="M22" s="47">
        <v>1202</v>
      </c>
      <c r="N22" s="31" t="s">
        <v>223</v>
      </c>
    </row>
    <row r="23" spans="1:14" x14ac:dyDescent="0.25">
      <c r="A23" s="14"/>
      <c r="B23" s="25" t="s">
        <v>326</v>
      </c>
      <c r="C23" s="17"/>
      <c r="D23" s="16"/>
      <c r="E23" s="32" t="s">
        <v>327</v>
      </c>
      <c r="F23" s="27" t="s">
        <v>227</v>
      </c>
      <c r="G23" s="17"/>
      <c r="H23" s="16"/>
      <c r="I23" s="32" t="s">
        <v>328</v>
      </c>
      <c r="J23" s="27" t="s">
        <v>227</v>
      </c>
      <c r="K23" s="17"/>
      <c r="L23" s="16"/>
      <c r="M23" s="32" t="s">
        <v>329</v>
      </c>
      <c r="N23" s="27" t="s">
        <v>227</v>
      </c>
    </row>
    <row r="24" spans="1:14" x14ac:dyDescent="0.25">
      <c r="A24" s="14"/>
      <c r="B24" s="28" t="s">
        <v>230</v>
      </c>
      <c r="C24" s="24"/>
      <c r="D24" s="29"/>
      <c r="E24" s="30">
        <v>49</v>
      </c>
      <c r="F24" s="31" t="s">
        <v>223</v>
      </c>
      <c r="G24" s="24"/>
      <c r="H24" s="29"/>
      <c r="I24" s="30" t="s">
        <v>330</v>
      </c>
      <c r="J24" s="31" t="s">
        <v>227</v>
      </c>
      <c r="K24" s="24"/>
      <c r="L24" s="29"/>
      <c r="M24" s="30">
        <v>147</v>
      </c>
      <c r="N24" s="31" t="s">
        <v>223</v>
      </c>
    </row>
    <row r="25" spans="1:14" x14ac:dyDescent="0.25">
      <c r="A25" s="14"/>
      <c r="B25" s="36"/>
      <c r="C25" s="36"/>
      <c r="D25" s="36"/>
      <c r="E25" s="36"/>
      <c r="F25" s="36"/>
      <c r="G25" s="36"/>
      <c r="H25" s="36"/>
      <c r="I25" s="36"/>
      <c r="J25" s="36"/>
      <c r="K25" s="36"/>
      <c r="L25" s="36"/>
      <c r="M25" s="36"/>
      <c r="N25" s="33"/>
    </row>
    <row r="26" spans="1:14" x14ac:dyDescent="0.25">
      <c r="A26" s="14"/>
      <c r="B26" s="25" t="s">
        <v>232</v>
      </c>
      <c r="C26" s="17"/>
      <c r="D26" s="16" t="s">
        <v>222</v>
      </c>
      <c r="E26" s="26">
        <v>4228</v>
      </c>
      <c r="F26" s="27" t="s">
        <v>223</v>
      </c>
      <c r="G26" s="17"/>
      <c r="H26" s="16" t="s">
        <v>222</v>
      </c>
      <c r="I26" s="26">
        <v>5132</v>
      </c>
      <c r="J26" s="27" t="s">
        <v>223</v>
      </c>
      <c r="K26" s="17"/>
      <c r="L26" s="16" t="s">
        <v>222</v>
      </c>
      <c r="M26" s="26">
        <v>4450</v>
      </c>
      <c r="N26" s="27" t="s">
        <v>223</v>
      </c>
    </row>
    <row r="27" spans="1:14" x14ac:dyDescent="0.25">
      <c r="A27" s="14"/>
      <c r="B27" s="36"/>
      <c r="C27" s="36"/>
      <c r="D27" s="36"/>
      <c r="E27" s="36"/>
      <c r="F27" s="36"/>
      <c r="G27" s="36"/>
      <c r="H27" s="36"/>
      <c r="I27" s="36"/>
      <c r="J27" s="36"/>
      <c r="K27" s="36"/>
      <c r="L27" s="36"/>
      <c r="M27" s="36"/>
      <c r="N27" s="33"/>
    </row>
  </sheetData>
  <mergeCells count="19">
    <mergeCell ref="B4:N4"/>
    <mergeCell ref="B5:N5"/>
    <mergeCell ref="B16:N16"/>
    <mergeCell ref="D19:E19"/>
    <mergeCell ref="H19:I19"/>
    <mergeCell ref="L19:M19"/>
    <mergeCell ref="B25:M25"/>
    <mergeCell ref="B27:M27"/>
    <mergeCell ref="A1:A2"/>
    <mergeCell ref="B1:N1"/>
    <mergeCell ref="B2:N2"/>
    <mergeCell ref="A3:A27"/>
    <mergeCell ref="B3:N3"/>
    <mergeCell ref="D7:I7"/>
    <mergeCell ref="D8:E8"/>
    <mergeCell ref="H8:I8"/>
    <mergeCell ref="B13:I13"/>
    <mergeCell ref="B15:I15"/>
    <mergeCell ref="D18:M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331</v>
      </c>
      <c r="B1" s="1" t="s">
        <v>1</v>
      </c>
    </row>
    <row r="2" spans="1:2" x14ac:dyDescent="0.25">
      <c r="A2" s="8"/>
      <c r="B2" s="1" t="s">
        <v>2</v>
      </c>
    </row>
    <row r="3" spans="1:2" x14ac:dyDescent="0.25">
      <c r="A3" s="14" t="s">
        <v>331</v>
      </c>
      <c r="B3" s="4" t="s">
        <v>6</v>
      </c>
    </row>
    <row r="4" spans="1:2" ht="31.5" x14ac:dyDescent="0.25">
      <c r="A4" s="14"/>
      <c r="B4" s="15" t="s">
        <v>332</v>
      </c>
    </row>
    <row r="5" spans="1:2" ht="255.75" x14ac:dyDescent="0.25">
      <c r="A5" s="14"/>
      <c r="B5" s="16" t="s">
        <v>333</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3.85546875" bestFit="1" customWidth="1"/>
    <col min="2" max="2" width="36.5703125" customWidth="1"/>
    <col min="3" max="3" width="7.7109375" customWidth="1"/>
    <col min="4" max="4" width="9.42578125" customWidth="1"/>
    <col min="5" max="5" width="29.140625" customWidth="1"/>
    <col min="6" max="6" width="9.42578125" customWidth="1"/>
  </cols>
  <sheetData>
    <row r="1" spans="1:6" ht="15" customHeight="1" x14ac:dyDescent="0.25">
      <c r="A1" s="8" t="s">
        <v>334</v>
      </c>
      <c r="B1" s="8" t="s">
        <v>1</v>
      </c>
      <c r="C1" s="8"/>
      <c r="D1" s="8"/>
      <c r="E1" s="8"/>
      <c r="F1" s="8"/>
    </row>
    <row r="2" spans="1:6" ht="15" customHeight="1" x14ac:dyDescent="0.25">
      <c r="A2" s="8"/>
      <c r="B2" s="8" t="s">
        <v>2</v>
      </c>
      <c r="C2" s="8"/>
      <c r="D2" s="8"/>
      <c r="E2" s="8"/>
      <c r="F2" s="8"/>
    </row>
    <row r="3" spans="1:6" ht="15" customHeight="1" x14ac:dyDescent="0.25">
      <c r="A3" s="14" t="s">
        <v>334</v>
      </c>
      <c r="B3" s="13" t="s">
        <v>6</v>
      </c>
      <c r="C3" s="13"/>
      <c r="D3" s="13"/>
      <c r="E3" s="13"/>
      <c r="F3" s="13"/>
    </row>
    <row r="4" spans="1:6" ht="15.75" customHeight="1" x14ac:dyDescent="0.25">
      <c r="A4" s="14"/>
      <c r="B4" s="48" t="s">
        <v>335</v>
      </c>
      <c r="C4" s="48"/>
      <c r="D4" s="48"/>
      <c r="E4" s="48"/>
      <c r="F4" s="48"/>
    </row>
    <row r="5" spans="1:6" ht="63.75" customHeight="1" x14ac:dyDescent="0.25">
      <c r="A5" s="14"/>
      <c r="B5" s="51" t="s">
        <v>336</v>
      </c>
      <c r="C5" s="51"/>
      <c r="D5" s="51"/>
      <c r="E5" s="51"/>
      <c r="F5" s="51"/>
    </row>
    <row r="6" spans="1:6" x14ac:dyDescent="0.25">
      <c r="A6" s="14"/>
      <c r="B6" s="50"/>
      <c r="C6" s="50"/>
      <c r="D6" s="50"/>
      <c r="E6" s="50"/>
      <c r="F6" s="50"/>
    </row>
    <row r="7" spans="1:6" x14ac:dyDescent="0.25">
      <c r="A7" s="14"/>
      <c r="B7" s="4"/>
      <c r="C7" s="4"/>
      <c r="D7" s="4"/>
      <c r="E7" s="4"/>
      <c r="F7" s="4"/>
    </row>
    <row r="8" spans="1:6" ht="15.75" thickBot="1" x14ac:dyDescent="0.3">
      <c r="A8" s="14"/>
      <c r="B8" s="19" t="s">
        <v>218</v>
      </c>
      <c r="C8" s="21" t="s">
        <v>223</v>
      </c>
      <c r="D8" s="56" t="s">
        <v>337</v>
      </c>
      <c r="E8" s="56"/>
      <c r="F8" s="21"/>
    </row>
    <row r="9" spans="1:6" x14ac:dyDescent="0.25">
      <c r="A9" s="14"/>
      <c r="B9" s="28" t="s">
        <v>338</v>
      </c>
      <c r="C9" s="24" t="s">
        <v>223</v>
      </c>
      <c r="D9" s="23"/>
      <c r="E9" s="23"/>
      <c r="F9" s="23"/>
    </row>
    <row r="10" spans="1:6" x14ac:dyDescent="0.25">
      <c r="A10" s="14"/>
      <c r="B10" s="25">
        <v>2014</v>
      </c>
      <c r="C10" s="17" t="s">
        <v>223</v>
      </c>
      <c r="D10" s="16" t="s">
        <v>222</v>
      </c>
      <c r="E10" s="26">
        <v>22793</v>
      </c>
      <c r="F10" s="27" t="s">
        <v>223</v>
      </c>
    </row>
    <row r="11" spans="1:6" x14ac:dyDescent="0.25">
      <c r="A11" s="14"/>
      <c r="B11" s="28">
        <v>2015</v>
      </c>
      <c r="C11" s="24" t="s">
        <v>223</v>
      </c>
      <c r="D11" s="29"/>
      <c r="E11" s="47">
        <v>15367</v>
      </c>
      <c r="F11" s="31" t="s">
        <v>223</v>
      </c>
    </row>
    <row r="12" spans="1:6" x14ac:dyDescent="0.25">
      <c r="A12" s="14"/>
      <c r="B12" s="25">
        <v>2016</v>
      </c>
      <c r="C12" s="17" t="s">
        <v>223</v>
      </c>
      <c r="D12" s="16"/>
      <c r="E12" s="26">
        <v>7565</v>
      </c>
      <c r="F12" s="27" t="s">
        <v>223</v>
      </c>
    </row>
    <row r="13" spans="1:6" x14ac:dyDescent="0.25">
      <c r="A13" s="14"/>
      <c r="B13" s="28">
        <v>2017</v>
      </c>
      <c r="C13" s="24" t="s">
        <v>223</v>
      </c>
      <c r="D13" s="29"/>
      <c r="E13" s="47">
        <v>4113</v>
      </c>
      <c r="F13" s="31" t="s">
        <v>223</v>
      </c>
    </row>
    <row r="14" spans="1:6" x14ac:dyDescent="0.25">
      <c r="A14" s="14"/>
      <c r="B14" s="25">
        <v>2018</v>
      </c>
      <c r="C14" s="17" t="s">
        <v>223</v>
      </c>
      <c r="D14" s="16"/>
      <c r="E14" s="26">
        <v>2262</v>
      </c>
      <c r="F14" s="27" t="s">
        <v>223</v>
      </c>
    </row>
    <row r="15" spans="1:6" x14ac:dyDescent="0.25">
      <c r="A15" s="14"/>
      <c r="B15" s="28" t="s">
        <v>339</v>
      </c>
      <c r="C15" s="24" t="s">
        <v>223</v>
      </c>
      <c r="D15" s="29"/>
      <c r="E15" s="47">
        <v>2896</v>
      </c>
      <c r="F15" s="31" t="s">
        <v>223</v>
      </c>
    </row>
    <row r="16" spans="1:6" x14ac:dyDescent="0.25">
      <c r="A16" s="14"/>
      <c r="B16" s="36"/>
      <c r="C16" s="36"/>
      <c r="D16" s="36"/>
      <c r="E16" s="36"/>
      <c r="F16" s="33"/>
    </row>
    <row r="17" spans="1:6" x14ac:dyDescent="0.25">
      <c r="A17" s="14"/>
      <c r="B17" s="2"/>
      <c r="C17" s="17" t="s">
        <v>223</v>
      </c>
      <c r="D17" s="16" t="s">
        <v>222</v>
      </c>
      <c r="E17" s="26">
        <v>54996</v>
      </c>
      <c r="F17" s="27" t="s">
        <v>223</v>
      </c>
    </row>
    <row r="18" spans="1:6" x14ac:dyDescent="0.25">
      <c r="A18" s="14"/>
      <c r="B18" s="36"/>
      <c r="C18" s="36"/>
      <c r="D18" s="36"/>
      <c r="E18" s="36"/>
      <c r="F18" s="33"/>
    </row>
    <row r="19" spans="1:6" ht="25.5" customHeight="1" x14ac:dyDescent="0.25">
      <c r="A19" s="14"/>
      <c r="B19" s="51" t="s">
        <v>340</v>
      </c>
      <c r="C19" s="51"/>
      <c r="D19" s="51"/>
      <c r="E19" s="51"/>
      <c r="F19" s="51"/>
    </row>
  </sheetData>
  <mergeCells count="12">
    <mergeCell ref="B6:F6"/>
    <mergeCell ref="B19:F19"/>
    <mergeCell ref="D8:E8"/>
    <mergeCell ref="B16:E16"/>
    <mergeCell ref="B18:E18"/>
    <mergeCell ref="A1:A2"/>
    <mergeCell ref="B1:F1"/>
    <mergeCell ref="B2:F2"/>
    <mergeCell ref="A3:A19"/>
    <mergeCell ref="B3:F3"/>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2.85546875" bestFit="1" customWidth="1"/>
    <col min="2" max="2" width="31.85546875" customWidth="1"/>
    <col min="3" max="3" width="11.85546875" customWidth="1"/>
    <col min="4" max="4" width="2.42578125" customWidth="1"/>
    <col min="5" max="5" width="9.28515625" customWidth="1"/>
    <col min="6" max="6" width="2.5703125" customWidth="1"/>
    <col min="7" max="7" width="11.85546875" customWidth="1"/>
    <col min="8" max="8" width="2.42578125" customWidth="1"/>
    <col min="9" max="9" width="9.28515625" customWidth="1"/>
    <col min="10" max="10" width="2.5703125" customWidth="1"/>
  </cols>
  <sheetData>
    <row r="1" spans="1:10" ht="15" customHeight="1" x14ac:dyDescent="0.25">
      <c r="A1" s="8" t="s">
        <v>3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341</v>
      </c>
      <c r="B3" s="13" t="s">
        <v>6</v>
      </c>
      <c r="C3" s="13"/>
      <c r="D3" s="13"/>
      <c r="E3" s="13"/>
      <c r="F3" s="13"/>
      <c r="G3" s="13"/>
      <c r="H3" s="13"/>
      <c r="I3" s="13"/>
      <c r="J3" s="13"/>
    </row>
    <row r="4" spans="1:10" ht="15.75" customHeight="1" x14ac:dyDescent="0.25">
      <c r="A4" s="14"/>
      <c r="B4" s="48" t="s">
        <v>342</v>
      </c>
      <c r="C4" s="48"/>
      <c r="D4" s="48"/>
      <c r="E4" s="48"/>
      <c r="F4" s="48"/>
      <c r="G4" s="48"/>
      <c r="H4" s="48"/>
      <c r="I4" s="48"/>
      <c r="J4" s="48"/>
    </row>
    <row r="5" spans="1:10" x14ac:dyDescent="0.25">
      <c r="A5" s="14"/>
      <c r="B5" s="50"/>
      <c r="C5" s="50"/>
      <c r="D5" s="50"/>
      <c r="E5" s="50"/>
      <c r="F5" s="50"/>
      <c r="G5" s="50"/>
      <c r="H5" s="50"/>
      <c r="I5" s="50"/>
      <c r="J5" s="50"/>
    </row>
    <row r="6" spans="1:10" x14ac:dyDescent="0.25">
      <c r="A6" s="14"/>
      <c r="B6" s="4"/>
      <c r="C6" s="4"/>
      <c r="D6" s="4"/>
      <c r="E6" s="4"/>
      <c r="F6" s="4"/>
      <c r="G6" s="4"/>
      <c r="H6" s="4"/>
      <c r="I6" s="4"/>
      <c r="J6" s="4"/>
    </row>
    <row r="7" spans="1:10" ht="15.75" thickBot="1" x14ac:dyDescent="0.3">
      <c r="A7" s="14"/>
      <c r="B7" s="17"/>
      <c r="C7" s="17"/>
      <c r="D7" s="54" t="s">
        <v>217</v>
      </c>
      <c r="E7" s="54"/>
      <c r="F7" s="54"/>
      <c r="G7" s="54"/>
      <c r="H7" s="54"/>
      <c r="I7" s="54"/>
      <c r="J7" s="17"/>
    </row>
    <row r="8" spans="1:10" ht="15.75" thickBot="1" x14ac:dyDescent="0.3">
      <c r="A8" s="14"/>
      <c r="B8" s="19" t="s">
        <v>218</v>
      </c>
      <c r="C8" s="21"/>
      <c r="D8" s="55">
        <v>2013</v>
      </c>
      <c r="E8" s="55"/>
      <c r="F8" s="21"/>
      <c r="G8" s="21"/>
      <c r="H8" s="55">
        <v>2012</v>
      </c>
      <c r="I8" s="55"/>
      <c r="J8" s="21"/>
    </row>
    <row r="9" spans="1:10" x14ac:dyDescent="0.25">
      <c r="A9" s="14"/>
      <c r="B9" s="28" t="s">
        <v>343</v>
      </c>
      <c r="C9" s="24"/>
      <c r="D9" s="29" t="s">
        <v>222</v>
      </c>
      <c r="E9" s="47">
        <v>36132</v>
      </c>
      <c r="F9" s="31" t="s">
        <v>223</v>
      </c>
      <c r="G9" s="24"/>
      <c r="H9" s="29" t="s">
        <v>222</v>
      </c>
      <c r="I9" s="47">
        <v>34214</v>
      </c>
      <c r="J9" s="31" t="s">
        <v>223</v>
      </c>
    </row>
    <row r="10" spans="1:10" x14ac:dyDescent="0.25">
      <c r="A10" s="14"/>
      <c r="B10" s="25" t="s">
        <v>240</v>
      </c>
      <c r="C10" s="17"/>
      <c r="D10" s="16"/>
      <c r="E10" s="26">
        <v>233737</v>
      </c>
      <c r="F10" s="27" t="s">
        <v>223</v>
      </c>
      <c r="G10" s="17"/>
      <c r="H10" s="16"/>
      <c r="I10" s="26">
        <v>198141</v>
      </c>
      <c r="J10" s="27" t="s">
        <v>223</v>
      </c>
    </row>
    <row r="11" spans="1:10" x14ac:dyDescent="0.25">
      <c r="A11" s="14"/>
      <c r="B11" s="28" t="s">
        <v>238</v>
      </c>
      <c r="C11" s="24"/>
      <c r="D11" s="29"/>
      <c r="E11" s="47">
        <v>110030</v>
      </c>
      <c r="F11" s="31" t="s">
        <v>223</v>
      </c>
      <c r="G11" s="24"/>
      <c r="H11" s="29"/>
      <c r="I11" s="47">
        <v>94514</v>
      </c>
      <c r="J11" s="31" t="s">
        <v>223</v>
      </c>
    </row>
    <row r="12" spans="1:10" x14ac:dyDescent="0.25">
      <c r="A12" s="14"/>
      <c r="B12" s="25" t="s">
        <v>174</v>
      </c>
      <c r="C12" s="17"/>
      <c r="D12" s="16"/>
      <c r="E12" s="26">
        <v>52094</v>
      </c>
      <c r="F12" s="27" t="s">
        <v>223</v>
      </c>
      <c r="G12" s="17"/>
      <c r="H12" s="16"/>
      <c r="I12" s="26">
        <v>63541</v>
      </c>
      <c r="J12" s="27" t="s">
        <v>223</v>
      </c>
    </row>
    <row r="13" spans="1:10" x14ac:dyDescent="0.25">
      <c r="A13" s="14"/>
      <c r="B13" s="36"/>
      <c r="C13" s="36"/>
      <c r="D13" s="36"/>
      <c r="E13" s="36"/>
      <c r="F13" s="36"/>
      <c r="G13" s="36"/>
      <c r="H13" s="36"/>
      <c r="I13" s="36"/>
      <c r="J13" s="33"/>
    </row>
    <row r="14" spans="1:10" x14ac:dyDescent="0.25">
      <c r="A14" s="14"/>
      <c r="B14" s="53"/>
      <c r="C14" s="24"/>
      <c r="D14" s="29"/>
      <c r="E14" s="47">
        <v>431993</v>
      </c>
      <c r="F14" s="31" t="s">
        <v>223</v>
      </c>
      <c r="G14" s="24"/>
      <c r="H14" s="29"/>
      <c r="I14" s="47">
        <v>390410</v>
      </c>
      <c r="J14" s="31" t="s">
        <v>223</v>
      </c>
    </row>
    <row r="15" spans="1:10" x14ac:dyDescent="0.25">
      <c r="A15" s="14"/>
      <c r="B15" s="25" t="s">
        <v>344</v>
      </c>
      <c r="C15" s="17"/>
      <c r="D15" s="16"/>
      <c r="E15" s="32" t="s">
        <v>345</v>
      </c>
      <c r="F15" s="27" t="s">
        <v>227</v>
      </c>
      <c r="G15" s="17"/>
      <c r="H15" s="16"/>
      <c r="I15" s="32" t="s">
        <v>346</v>
      </c>
      <c r="J15" s="27" t="s">
        <v>227</v>
      </c>
    </row>
    <row r="16" spans="1:10" x14ac:dyDescent="0.25">
      <c r="A16" s="14"/>
      <c r="B16" s="36"/>
      <c r="C16" s="36"/>
      <c r="D16" s="36"/>
      <c r="E16" s="36"/>
      <c r="F16" s="36"/>
      <c r="G16" s="36"/>
      <c r="H16" s="36"/>
      <c r="I16" s="36"/>
      <c r="J16" s="33"/>
    </row>
    <row r="17" spans="1:10" x14ac:dyDescent="0.25">
      <c r="A17" s="14"/>
      <c r="B17" s="53"/>
      <c r="C17" s="24"/>
      <c r="D17" s="29" t="s">
        <v>222</v>
      </c>
      <c r="E17" s="47">
        <v>201533</v>
      </c>
      <c r="F17" s="31" t="s">
        <v>223</v>
      </c>
      <c r="G17" s="24"/>
      <c r="H17" s="29" t="s">
        <v>222</v>
      </c>
      <c r="I17" s="47">
        <v>182429</v>
      </c>
      <c r="J17" s="31" t="s">
        <v>223</v>
      </c>
    </row>
    <row r="18" spans="1:10" x14ac:dyDescent="0.25">
      <c r="A18" s="14"/>
      <c r="B18" s="36"/>
      <c r="C18" s="36"/>
      <c r="D18" s="36"/>
      <c r="E18" s="36"/>
      <c r="F18" s="36"/>
      <c r="G18" s="36"/>
      <c r="H18" s="36"/>
      <c r="I18" s="36"/>
      <c r="J18" s="33"/>
    </row>
    <row r="19" spans="1:10" x14ac:dyDescent="0.25">
      <c r="A19" s="14"/>
      <c r="B19" s="51" t="s">
        <v>347</v>
      </c>
      <c r="C19" s="51"/>
      <c r="D19" s="51"/>
      <c r="E19" s="51"/>
      <c r="F19" s="51"/>
      <c r="G19" s="51"/>
      <c r="H19" s="51"/>
      <c r="I19" s="51"/>
      <c r="J19" s="51"/>
    </row>
  </sheetData>
  <mergeCells count="14">
    <mergeCell ref="A1:A2"/>
    <mergeCell ref="B1:J1"/>
    <mergeCell ref="B2:J2"/>
    <mergeCell ref="A3:A19"/>
    <mergeCell ref="B3:J3"/>
    <mergeCell ref="B4:J4"/>
    <mergeCell ref="B5:J5"/>
    <mergeCell ref="B19:J19"/>
    <mergeCell ref="D7:I7"/>
    <mergeCell ref="D8:E8"/>
    <mergeCell ref="H8:I8"/>
    <mergeCell ref="B13:I13"/>
    <mergeCell ref="B16:I16"/>
    <mergeCell ref="B18: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2" max="2" width="36.5703125" customWidth="1"/>
    <col min="3" max="3" width="36.5703125" bestFit="1" customWidth="1"/>
    <col min="4" max="4" width="10.140625" customWidth="1"/>
    <col min="5" max="5" width="20.7109375" customWidth="1"/>
    <col min="6" max="6" width="10.140625" customWidth="1"/>
    <col min="7" max="7" width="8.7109375" customWidth="1"/>
    <col min="8" max="8" width="10.140625" customWidth="1"/>
    <col min="9" max="9" width="36.5703125" customWidth="1"/>
    <col min="10" max="10" width="11.140625" customWidth="1"/>
    <col min="11" max="11" width="36.5703125" customWidth="1"/>
    <col min="12" max="12" width="10.140625" customWidth="1"/>
    <col min="13" max="13" width="20.7109375" customWidth="1"/>
    <col min="14" max="14" width="10.140625" customWidth="1"/>
    <col min="15" max="15" width="8.7109375" customWidth="1"/>
    <col min="16" max="16" width="10.140625" customWidth="1"/>
    <col min="17" max="17" width="36.5703125" customWidth="1"/>
    <col min="18" max="18" width="11.140625" customWidth="1"/>
  </cols>
  <sheetData>
    <row r="1" spans="1:18" ht="15" customHeight="1" x14ac:dyDescent="0.25">
      <c r="A1" s="8" t="s">
        <v>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44</v>
      </c>
      <c r="B3" s="13" t="s">
        <v>6</v>
      </c>
      <c r="C3" s="13"/>
      <c r="D3" s="13"/>
      <c r="E3" s="13"/>
      <c r="F3" s="13"/>
      <c r="G3" s="13"/>
      <c r="H3" s="13"/>
      <c r="I3" s="13"/>
      <c r="J3" s="13"/>
      <c r="K3" s="13"/>
      <c r="L3" s="13"/>
      <c r="M3" s="13"/>
      <c r="N3" s="13"/>
      <c r="O3" s="13"/>
      <c r="P3" s="13"/>
      <c r="Q3" s="13"/>
      <c r="R3" s="13"/>
    </row>
    <row r="4" spans="1:18" ht="15.75" customHeight="1" x14ac:dyDescent="0.25">
      <c r="A4" s="14"/>
      <c r="B4" s="48" t="s">
        <v>348</v>
      </c>
      <c r="C4" s="48"/>
      <c r="D4" s="48"/>
      <c r="E4" s="48"/>
      <c r="F4" s="48"/>
      <c r="G4" s="48"/>
      <c r="H4" s="48"/>
      <c r="I4" s="48"/>
      <c r="J4" s="48"/>
      <c r="K4" s="48"/>
      <c r="L4" s="48"/>
      <c r="M4" s="48"/>
      <c r="N4" s="48"/>
      <c r="O4" s="48"/>
      <c r="P4" s="48"/>
      <c r="Q4" s="48"/>
      <c r="R4" s="48"/>
    </row>
    <row r="5" spans="1:18" x14ac:dyDescent="0.25">
      <c r="A5" s="14"/>
      <c r="B5" s="51" t="s">
        <v>349</v>
      </c>
      <c r="C5" s="51"/>
      <c r="D5" s="51"/>
      <c r="E5" s="51"/>
      <c r="F5" s="51"/>
      <c r="G5" s="51"/>
      <c r="H5" s="51"/>
      <c r="I5" s="51"/>
      <c r="J5" s="51"/>
      <c r="K5" s="51"/>
      <c r="L5" s="51"/>
      <c r="M5" s="51"/>
      <c r="N5" s="51"/>
      <c r="O5" s="51"/>
      <c r="P5" s="51"/>
      <c r="Q5" s="51"/>
      <c r="R5" s="51"/>
    </row>
    <row r="6" spans="1:18" x14ac:dyDescent="0.25">
      <c r="A6" s="14"/>
      <c r="B6" s="50"/>
      <c r="C6" s="50"/>
      <c r="D6" s="50"/>
      <c r="E6" s="50"/>
      <c r="F6" s="50"/>
      <c r="G6" s="50"/>
      <c r="H6" s="50"/>
      <c r="I6" s="50"/>
      <c r="J6" s="50"/>
      <c r="K6" s="50"/>
      <c r="L6" s="50"/>
      <c r="M6" s="50"/>
      <c r="N6" s="50"/>
      <c r="O6" s="50"/>
      <c r="P6" s="50"/>
      <c r="Q6" s="50"/>
      <c r="R6" s="50"/>
    </row>
    <row r="7" spans="1:18" x14ac:dyDescent="0.25">
      <c r="A7" s="14"/>
      <c r="B7" s="4"/>
      <c r="C7" s="4"/>
      <c r="D7" s="4"/>
      <c r="E7" s="4"/>
      <c r="F7" s="4"/>
      <c r="G7" s="4"/>
      <c r="H7" s="4"/>
      <c r="I7" s="4"/>
      <c r="J7" s="4"/>
      <c r="K7" s="4"/>
      <c r="L7" s="4"/>
      <c r="M7" s="4"/>
      <c r="N7" s="4"/>
      <c r="O7" s="4"/>
      <c r="P7" s="4"/>
      <c r="Q7" s="4"/>
      <c r="R7" s="4"/>
    </row>
    <row r="8" spans="1:18" x14ac:dyDescent="0.25">
      <c r="A8" s="14"/>
      <c r="B8" s="38" t="s">
        <v>218</v>
      </c>
      <c r="C8" s="40" t="s">
        <v>223</v>
      </c>
      <c r="D8" s="42" t="s">
        <v>80</v>
      </c>
      <c r="E8" s="42"/>
      <c r="F8" s="40"/>
      <c r="G8" s="40" t="s">
        <v>223</v>
      </c>
      <c r="H8" s="42" t="s">
        <v>350</v>
      </c>
      <c r="I8" s="42"/>
      <c r="J8" s="40"/>
      <c r="K8" s="40"/>
      <c r="L8" s="42" t="s">
        <v>352</v>
      </c>
      <c r="M8" s="42"/>
      <c r="N8" s="40"/>
      <c r="O8" s="40" t="s">
        <v>223</v>
      </c>
      <c r="P8" s="42" t="s">
        <v>138</v>
      </c>
      <c r="Q8" s="42"/>
      <c r="R8" s="40"/>
    </row>
    <row r="9" spans="1:18" ht="15.75" thickBot="1" x14ac:dyDescent="0.3">
      <c r="A9" s="14"/>
      <c r="B9" s="39"/>
      <c r="C9" s="41"/>
      <c r="D9" s="34"/>
      <c r="E9" s="34"/>
      <c r="F9" s="41"/>
      <c r="G9" s="41"/>
      <c r="H9" s="34" t="s">
        <v>351</v>
      </c>
      <c r="I9" s="34"/>
      <c r="J9" s="41"/>
      <c r="K9" s="41"/>
      <c r="L9" s="34" t="s">
        <v>353</v>
      </c>
      <c r="M9" s="34"/>
      <c r="N9" s="41"/>
      <c r="O9" s="41"/>
      <c r="P9" s="34"/>
      <c r="Q9" s="34"/>
      <c r="R9" s="41"/>
    </row>
    <row r="10" spans="1:18" x14ac:dyDescent="0.25">
      <c r="A10" s="14"/>
      <c r="B10" s="28" t="s">
        <v>354</v>
      </c>
      <c r="C10" s="24" t="s">
        <v>223</v>
      </c>
      <c r="D10" s="29" t="s">
        <v>222</v>
      </c>
      <c r="E10" s="30" t="s">
        <v>355</v>
      </c>
      <c r="F10" s="31" t="s">
        <v>223</v>
      </c>
      <c r="G10" s="24" t="s">
        <v>223</v>
      </c>
      <c r="H10" s="29" t="s">
        <v>222</v>
      </c>
      <c r="I10" s="47">
        <v>137066</v>
      </c>
      <c r="J10" s="31" t="s">
        <v>223</v>
      </c>
      <c r="K10" s="24"/>
      <c r="L10" s="29" t="s">
        <v>222</v>
      </c>
      <c r="M10" s="30" t="s">
        <v>355</v>
      </c>
      <c r="N10" s="31" t="s">
        <v>223</v>
      </c>
      <c r="O10" s="24" t="s">
        <v>223</v>
      </c>
      <c r="P10" s="29" t="s">
        <v>222</v>
      </c>
      <c r="Q10" s="47">
        <v>137066</v>
      </c>
      <c r="R10" s="31" t="s">
        <v>223</v>
      </c>
    </row>
    <row r="11" spans="1:18" x14ac:dyDescent="0.25">
      <c r="A11" s="14"/>
      <c r="B11" s="25" t="s">
        <v>356</v>
      </c>
      <c r="C11" s="17" t="s">
        <v>223</v>
      </c>
      <c r="D11" s="16"/>
      <c r="E11" s="32" t="s">
        <v>286</v>
      </c>
      <c r="F11" s="27" t="s">
        <v>223</v>
      </c>
      <c r="G11" s="17" t="s">
        <v>223</v>
      </c>
      <c r="H11" s="16"/>
      <c r="I11" s="32" t="s">
        <v>357</v>
      </c>
      <c r="J11" s="27" t="s">
        <v>227</v>
      </c>
      <c r="K11" s="17"/>
      <c r="L11" s="16"/>
      <c r="M11" s="32" t="s">
        <v>286</v>
      </c>
      <c r="N11" s="27" t="s">
        <v>223</v>
      </c>
      <c r="O11" s="17" t="s">
        <v>223</v>
      </c>
      <c r="P11" s="16"/>
      <c r="Q11" s="32" t="s">
        <v>357</v>
      </c>
      <c r="R11" s="27" t="s">
        <v>227</v>
      </c>
    </row>
    <row r="12" spans="1:18" x14ac:dyDescent="0.25">
      <c r="A12" s="14"/>
      <c r="B12" s="28" t="s">
        <v>358</v>
      </c>
      <c r="C12" s="24" t="s">
        <v>223</v>
      </c>
      <c r="D12" s="29"/>
      <c r="E12" s="30" t="s">
        <v>286</v>
      </c>
      <c r="F12" s="31" t="s">
        <v>223</v>
      </c>
      <c r="G12" s="24" t="s">
        <v>223</v>
      </c>
      <c r="H12" s="29"/>
      <c r="I12" s="30" t="s">
        <v>359</v>
      </c>
      <c r="J12" s="31" t="s">
        <v>227</v>
      </c>
      <c r="K12" s="24"/>
      <c r="L12" s="29"/>
      <c r="M12" s="30" t="s">
        <v>286</v>
      </c>
      <c r="N12" s="31" t="s">
        <v>223</v>
      </c>
      <c r="O12" s="24" t="s">
        <v>223</v>
      </c>
      <c r="P12" s="29"/>
      <c r="Q12" s="30" t="s">
        <v>359</v>
      </c>
      <c r="R12" s="31" t="s">
        <v>227</v>
      </c>
    </row>
    <row r="13" spans="1:18" x14ac:dyDescent="0.25">
      <c r="A13" s="14"/>
      <c r="B13" s="36"/>
      <c r="C13" s="36"/>
      <c r="D13" s="36"/>
      <c r="E13" s="36"/>
      <c r="F13" s="36"/>
      <c r="G13" s="36"/>
      <c r="H13" s="36"/>
      <c r="I13" s="36"/>
      <c r="J13" s="36"/>
      <c r="K13" s="36"/>
      <c r="L13" s="36"/>
      <c r="M13" s="36"/>
      <c r="N13" s="36"/>
      <c r="O13" s="36"/>
      <c r="P13" s="36"/>
      <c r="Q13" s="36"/>
      <c r="R13" s="33"/>
    </row>
    <row r="14" spans="1:18" x14ac:dyDescent="0.25">
      <c r="A14" s="14"/>
      <c r="B14" s="25" t="s">
        <v>360</v>
      </c>
      <c r="C14" s="17" t="s">
        <v>223</v>
      </c>
      <c r="D14" s="16" t="s">
        <v>222</v>
      </c>
      <c r="E14" s="32" t="s">
        <v>286</v>
      </c>
      <c r="F14" s="27" t="s">
        <v>223</v>
      </c>
      <c r="G14" s="17" t="s">
        <v>223</v>
      </c>
      <c r="H14" s="16" t="s">
        <v>222</v>
      </c>
      <c r="I14" s="26">
        <v>57416</v>
      </c>
      <c r="J14" s="27" t="s">
        <v>223</v>
      </c>
      <c r="K14" s="17"/>
      <c r="L14" s="16" t="s">
        <v>222</v>
      </c>
      <c r="M14" s="32" t="s">
        <v>286</v>
      </c>
      <c r="N14" s="27" t="s">
        <v>223</v>
      </c>
      <c r="O14" s="17" t="s">
        <v>223</v>
      </c>
      <c r="P14" s="16" t="s">
        <v>222</v>
      </c>
      <c r="Q14" s="26">
        <v>57416</v>
      </c>
      <c r="R14" s="27" t="s">
        <v>223</v>
      </c>
    </row>
    <row r="15" spans="1:18" x14ac:dyDescent="0.25">
      <c r="A15" s="14"/>
      <c r="B15" s="36"/>
      <c r="C15" s="36"/>
      <c r="D15" s="36"/>
      <c r="E15" s="36"/>
      <c r="F15" s="36"/>
      <c r="G15" s="36"/>
      <c r="H15" s="36"/>
      <c r="I15" s="36"/>
      <c r="J15" s="36"/>
      <c r="K15" s="36"/>
      <c r="L15" s="36"/>
      <c r="M15" s="36"/>
      <c r="N15" s="36"/>
      <c r="O15" s="36"/>
      <c r="P15" s="36"/>
      <c r="Q15" s="36"/>
      <c r="R15" s="33"/>
    </row>
    <row r="16" spans="1:18" ht="29.25" x14ac:dyDescent="0.25">
      <c r="A16" s="14"/>
      <c r="B16" s="57">
        <v>-1</v>
      </c>
      <c r="C16" s="58" t="s">
        <v>361</v>
      </c>
    </row>
    <row r="17" spans="1:18" ht="39" x14ac:dyDescent="0.25">
      <c r="A17" s="14"/>
      <c r="B17" s="57" t="s">
        <v>362</v>
      </c>
      <c r="C17" s="58" t="s">
        <v>363</v>
      </c>
    </row>
    <row r="18" spans="1:18" x14ac:dyDescent="0.25">
      <c r="A18" s="14"/>
      <c r="B18" s="51" t="s">
        <v>364</v>
      </c>
      <c r="C18" s="51"/>
      <c r="D18" s="51"/>
      <c r="E18" s="51"/>
      <c r="F18" s="51"/>
      <c r="G18" s="51"/>
      <c r="H18" s="51"/>
      <c r="I18" s="51"/>
      <c r="J18" s="51"/>
      <c r="K18" s="51"/>
      <c r="L18" s="51"/>
      <c r="M18" s="51"/>
      <c r="N18" s="51"/>
      <c r="O18" s="51"/>
      <c r="P18" s="51"/>
      <c r="Q18" s="51"/>
      <c r="R18" s="51"/>
    </row>
    <row r="19" spans="1:18" ht="38.25" customHeight="1" x14ac:dyDescent="0.25">
      <c r="A19" s="14"/>
      <c r="B19" s="51" t="s">
        <v>365</v>
      </c>
      <c r="C19" s="51"/>
      <c r="D19" s="51"/>
      <c r="E19" s="51"/>
      <c r="F19" s="51"/>
      <c r="G19" s="51"/>
      <c r="H19" s="51"/>
      <c r="I19" s="51"/>
      <c r="J19" s="51"/>
      <c r="K19" s="51"/>
      <c r="L19" s="51"/>
      <c r="M19" s="51"/>
      <c r="N19" s="51"/>
      <c r="O19" s="51"/>
      <c r="P19" s="51"/>
      <c r="Q19" s="51"/>
      <c r="R19" s="51"/>
    </row>
    <row r="20" spans="1:18" ht="38.25" customHeight="1" x14ac:dyDescent="0.25">
      <c r="A20" s="14"/>
      <c r="B20" s="51" t="s">
        <v>366</v>
      </c>
      <c r="C20" s="51"/>
      <c r="D20" s="51"/>
      <c r="E20" s="51"/>
      <c r="F20" s="51"/>
      <c r="G20" s="51"/>
      <c r="H20" s="51"/>
      <c r="I20" s="51"/>
      <c r="J20" s="51"/>
      <c r="K20" s="51"/>
      <c r="L20" s="51"/>
      <c r="M20" s="51"/>
      <c r="N20" s="51"/>
      <c r="O20" s="51"/>
      <c r="P20" s="51"/>
      <c r="Q20" s="51"/>
      <c r="R20" s="51"/>
    </row>
    <row r="21" spans="1:18" x14ac:dyDescent="0.25">
      <c r="A21" s="14"/>
      <c r="B21" s="51" t="s">
        <v>367</v>
      </c>
      <c r="C21" s="51"/>
      <c r="D21" s="51"/>
      <c r="E21" s="51"/>
      <c r="F21" s="51"/>
      <c r="G21" s="51"/>
      <c r="H21" s="51"/>
      <c r="I21" s="51"/>
      <c r="J21" s="51"/>
      <c r="K21" s="51"/>
      <c r="L21" s="51"/>
      <c r="M21" s="51"/>
      <c r="N21" s="51"/>
      <c r="O21" s="51"/>
      <c r="P21" s="51"/>
      <c r="Q21" s="51"/>
      <c r="R21" s="51"/>
    </row>
  </sheetData>
  <mergeCells count="29">
    <mergeCell ref="B5:R5"/>
    <mergeCell ref="B6:R6"/>
    <mergeCell ref="B18:R18"/>
    <mergeCell ref="B19:R19"/>
    <mergeCell ref="B20:R20"/>
    <mergeCell ref="B21:R21"/>
    <mergeCell ref="P8:Q9"/>
    <mergeCell ref="R8:R9"/>
    <mergeCell ref="B13:Q13"/>
    <mergeCell ref="B15:Q15"/>
    <mergeCell ref="A1:A2"/>
    <mergeCell ref="B1:R1"/>
    <mergeCell ref="B2:R2"/>
    <mergeCell ref="A3:A21"/>
    <mergeCell ref="B3:R3"/>
    <mergeCell ref="B4:R4"/>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1" bestFit="1" customWidth="1"/>
    <col min="2" max="2" width="36.5703125" bestFit="1" customWidth="1"/>
    <col min="3" max="3" width="7.140625" customWidth="1"/>
    <col min="4" max="4" width="8.5703125" customWidth="1"/>
    <col min="5" max="5" width="29.85546875" customWidth="1"/>
    <col min="6" max="6" width="9.28515625" customWidth="1"/>
    <col min="7" max="7" width="36.5703125" customWidth="1"/>
    <col min="8" max="8" width="8.5703125" customWidth="1"/>
    <col min="9" max="9" width="29.85546875" customWidth="1"/>
    <col min="10" max="10" width="9.28515625" customWidth="1"/>
  </cols>
  <sheetData>
    <row r="1" spans="1:10" ht="15" customHeight="1" x14ac:dyDescent="0.25">
      <c r="A1" s="8" t="s">
        <v>3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368</v>
      </c>
      <c r="B3" s="13" t="s">
        <v>6</v>
      </c>
      <c r="C3" s="13"/>
      <c r="D3" s="13"/>
      <c r="E3" s="13"/>
      <c r="F3" s="13"/>
      <c r="G3" s="13"/>
      <c r="H3" s="13"/>
      <c r="I3" s="13"/>
      <c r="J3" s="13"/>
    </row>
    <row r="4" spans="1:10" ht="15.75" customHeight="1" x14ac:dyDescent="0.25">
      <c r="A4" s="14"/>
      <c r="B4" s="48" t="s">
        <v>369</v>
      </c>
      <c r="C4" s="48"/>
      <c r="D4" s="48"/>
      <c r="E4" s="48"/>
      <c r="F4" s="48"/>
      <c r="G4" s="48"/>
      <c r="H4" s="48"/>
      <c r="I4" s="48"/>
      <c r="J4" s="48"/>
    </row>
    <row r="5" spans="1:10" x14ac:dyDescent="0.25">
      <c r="A5" s="14"/>
      <c r="B5" s="51" t="s">
        <v>370</v>
      </c>
      <c r="C5" s="51"/>
      <c r="D5" s="51"/>
      <c r="E5" s="51"/>
      <c r="F5" s="51"/>
      <c r="G5" s="51"/>
      <c r="H5" s="51"/>
      <c r="I5" s="51"/>
      <c r="J5" s="51"/>
    </row>
    <row r="6" spans="1:10" x14ac:dyDescent="0.25">
      <c r="A6" s="14"/>
      <c r="B6" s="51" t="s">
        <v>371</v>
      </c>
      <c r="C6" s="51"/>
      <c r="D6" s="51"/>
      <c r="E6" s="51"/>
      <c r="F6" s="51"/>
      <c r="G6" s="51"/>
      <c r="H6" s="51"/>
      <c r="I6" s="51"/>
      <c r="J6" s="51"/>
    </row>
    <row r="7" spans="1:10" x14ac:dyDescent="0.25">
      <c r="A7" s="14"/>
      <c r="B7" s="50"/>
      <c r="C7" s="50"/>
      <c r="D7" s="50"/>
      <c r="E7" s="50"/>
      <c r="F7" s="50"/>
      <c r="G7" s="50"/>
      <c r="H7" s="50"/>
      <c r="I7" s="50"/>
      <c r="J7" s="50"/>
    </row>
    <row r="8" spans="1:10" x14ac:dyDescent="0.25">
      <c r="A8" s="14"/>
      <c r="B8" s="4"/>
      <c r="C8" s="4"/>
      <c r="D8" s="4"/>
      <c r="E8" s="4"/>
      <c r="F8" s="4"/>
      <c r="G8" s="4"/>
      <c r="H8" s="4"/>
      <c r="I8" s="4"/>
      <c r="J8" s="4"/>
    </row>
    <row r="9" spans="1:10" ht="15.75" thickBot="1" x14ac:dyDescent="0.3">
      <c r="A9" s="14"/>
      <c r="B9" s="17"/>
      <c r="C9" s="17" t="s">
        <v>223</v>
      </c>
      <c r="D9" s="54" t="s">
        <v>217</v>
      </c>
      <c r="E9" s="54"/>
      <c r="F9" s="54"/>
      <c r="G9" s="54"/>
      <c r="H9" s="54"/>
      <c r="I9" s="54"/>
      <c r="J9" s="17"/>
    </row>
    <row r="10" spans="1:10" ht="15.75" thickBot="1" x14ac:dyDescent="0.3">
      <c r="A10" s="14"/>
      <c r="B10" s="19" t="s">
        <v>218</v>
      </c>
      <c r="C10" s="21" t="s">
        <v>223</v>
      </c>
      <c r="D10" s="55" t="s">
        <v>317</v>
      </c>
      <c r="E10" s="55"/>
      <c r="F10" s="21"/>
      <c r="G10" s="21"/>
      <c r="H10" s="55" t="s">
        <v>318</v>
      </c>
      <c r="I10" s="55"/>
      <c r="J10" s="21"/>
    </row>
    <row r="11" spans="1:10" x14ac:dyDescent="0.25">
      <c r="A11" s="14"/>
      <c r="B11" s="28" t="s">
        <v>372</v>
      </c>
      <c r="C11" s="24" t="s">
        <v>223</v>
      </c>
      <c r="D11" s="23"/>
      <c r="E11" s="23"/>
      <c r="F11" s="23"/>
      <c r="G11" s="24"/>
      <c r="H11" s="23"/>
      <c r="I11" s="23"/>
      <c r="J11" s="23"/>
    </row>
    <row r="12" spans="1:10" x14ac:dyDescent="0.25">
      <c r="A12" s="14"/>
      <c r="B12" s="25" t="s">
        <v>373</v>
      </c>
      <c r="C12" s="17" t="s">
        <v>223</v>
      </c>
      <c r="D12" s="16" t="s">
        <v>222</v>
      </c>
      <c r="E12" s="26">
        <v>66288</v>
      </c>
      <c r="F12" s="27" t="s">
        <v>223</v>
      </c>
      <c r="G12" s="17"/>
      <c r="H12" s="16" t="s">
        <v>222</v>
      </c>
      <c r="I12" s="26">
        <v>66825</v>
      </c>
      <c r="J12" s="27" t="s">
        <v>223</v>
      </c>
    </row>
    <row r="13" spans="1:10" x14ac:dyDescent="0.25">
      <c r="A13" s="14"/>
      <c r="B13" s="46" t="s">
        <v>374</v>
      </c>
      <c r="C13" s="24" t="s">
        <v>223</v>
      </c>
      <c r="D13" s="29"/>
      <c r="E13" s="30" t="s">
        <v>375</v>
      </c>
      <c r="F13" s="31" t="s">
        <v>227</v>
      </c>
      <c r="G13" s="24"/>
      <c r="H13" s="29"/>
      <c r="I13" s="30" t="s">
        <v>376</v>
      </c>
      <c r="J13" s="31" t="s">
        <v>227</v>
      </c>
    </row>
    <row r="14" spans="1:10" x14ac:dyDescent="0.25">
      <c r="A14" s="14"/>
      <c r="B14" s="25" t="s">
        <v>377</v>
      </c>
      <c r="C14" s="17" t="s">
        <v>223</v>
      </c>
      <c r="D14" s="16"/>
      <c r="E14" s="26">
        <v>4967</v>
      </c>
      <c r="F14" s="27" t="s">
        <v>223</v>
      </c>
      <c r="G14" s="17"/>
      <c r="H14" s="16"/>
      <c r="I14" s="26">
        <v>4906</v>
      </c>
      <c r="J14" s="27" t="s">
        <v>223</v>
      </c>
    </row>
    <row r="15" spans="1:10" x14ac:dyDescent="0.25">
      <c r="A15" s="14"/>
      <c r="B15" s="46" t="s">
        <v>374</v>
      </c>
      <c r="C15" s="24" t="s">
        <v>223</v>
      </c>
      <c r="D15" s="29"/>
      <c r="E15" s="30" t="s">
        <v>378</v>
      </c>
      <c r="F15" s="31" t="s">
        <v>227</v>
      </c>
      <c r="G15" s="24"/>
      <c r="H15" s="29"/>
      <c r="I15" s="30" t="s">
        <v>379</v>
      </c>
      <c r="J15" s="31" t="s">
        <v>227</v>
      </c>
    </row>
    <row r="16" spans="1:10" x14ac:dyDescent="0.25">
      <c r="A16" s="14"/>
      <c r="B16" s="36"/>
      <c r="C16" s="36"/>
      <c r="D16" s="36"/>
      <c r="E16" s="36"/>
      <c r="F16" s="36"/>
      <c r="G16" s="36"/>
      <c r="H16" s="36"/>
      <c r="I16" s="36"/>
      <c r="J16" s="33"/>
    </row>
    <row r="17" spans="1:10" x14ac:dyDescent="0.25">
      <c r="A17" s="14"/>
      <c r="B17" s="2"/>
      <c r="C17" s="17" t="s">
        <v>223</v>
      </c>
      <c r="D17" s="16"/>
      <c r="E17" s="26">
        <v>40129</v>
      </c>
      <c r="F17" s="27" t="s">
        <v>223</v>
      </c>
      <c r="G17" s="17"/>
      <c r="H17" s="16"/>
      <c r="I17" s="26">
        <v>44957</v>
      </c>
      <c r="J17" s="27" t="s">
        <v>223</v>
      </c>
    </row>
    <row r="18" spans="1:10" x14ac:dyDescent="0.25">
      <c r="A18" s="14"/>
      <c r="B18" s="36"/>
      <c r="C18" s="36"/>
      <c r="D18" s="36"/>
      <c r="E18" s="36"/>
      <c r="F18" s="36"/>
      <c r="G18" s="36"/>
      <c r="H18" s="36"/>
      <c r="I18" s="36"/>
      <c r="J18" s="33"/>
    </row>
    <row r="19" spans="1:10" ht="25.5" x14ac:dyDescent="0.25">
      <c r="A19" s="14"/>
      <c r="B19" s="28" t="s">
        <v>380</v>
      </c>
      <c r="C19" s="24" t="s">
        <v>223</v>
      </c>
      <c r="D19" s="29"/>
      <c r="E19" s="30">
        <v>912</v>
      </c>
      <c r="F19" s="31" t="s">
        <v>223</v>
      </c>
      <c r="G19" s="24"/>
      <c r="H19" s="29"/>
      <c r="I19" s="30">
        <v>912</v>
      </c>
      <c r="J19" s="31" t="s">
        <v>223</v>
      </c>
    </row>
    <row r="20" spans="1:10" x14ac:dyDescent="0.25">
      <c r="A20" s="14"/>
      <c r="B20" s="25" t="s">
        <v>381</v>
      </c>
      <c r="C20" s="17" t="s">
        <v>223</v>
      </c>
      <c r="D20" s="16"/>
      <c r="E20" s="26">
        <v>10739</v>
      </c>
      <c r="F20" s="27" t="s">
        <v>223</v>
      </c>
      <c r="G20" s="17"/>
      <c r="H20" s="16"/>
      <c r="I20" s="26">
        <v>8301</v>
      </c>
      <c r="J20" s="27" t="s">
        <v>223</v>
      </c>
    </row>
    <row r="21" spans="1:10" x14ac:dyDescent="0.25">
      <c r="A21" s="14"/>
      <c r="B21" s="28" t="s">
        <v>382</v>
      </c>
      <c r="C21" s="24" t="s">
        <v>223</v>
      </c>
      <c r="D21" s="29"/>
      <c r="E21" s="47">
        <v>10601</v>
      </c>
      <c r="F21" s="31" t="s">
        <v>223</v>
      </c>
      <c r="G21" s="24"/>
      <c r="H21" s="29"/>
      <c r="I21" s="47">
        <v>10337</v>
      </c>
      <c r="J21" s="31" t="s">
        <v>223</v>
      </c>
    </row>
    <row r="22" spans="1:10" x14ac:dyDescent="0.25">
      <c r="A22" s="14"/>
      <c r="B22" s="25" t="s">
        <v>383</v>
      </c>
      <c r="C22" s="17" t="s">
        <v>223</v>
      </c>
      <c r="D22" s="16"/>
      <c r="E22" s="26">
        <v>7802</v>
      </c>
      <c r="F22" s="27" t="s">
        <v>223</v>
      </c>
      <c r="G22" s="17"/>
      <c r="H22" s="16"/>
      <c r="I22" s="26">
        <v>10194</v>
      </c>
      <c r="J22" s="27" t="s">
        <v>223</v>
      </c>
    </row>
    <row r="23" spans="1:10" x14ac:dyDescent="0.25">
      <c r="A23" s="14"/>
      <c r="B23" s="28" t="s">
        <v>384</v>
      </c>
      <c r="C23" s="24" t="s">
        <v>223</v>
      </c>
      <c r="D23" s="29"/>
      <c r="E23" s="47">
        <v>7687</v>
      </c>
      <c r="F23" s="31" t="s">
        <v>223</v>
      </c>
      <c r="G23" s="24"/>
      <c r="H23" s="29"/>
      <c r="I23" s="47">
        <v>6667</v>
      </c>
      <c r="J23" s="31" t="s">
        <v>223</v>
      </c>
    </row>
    <row r="24" spans="1:10" x14ac:dyDescent="0.25">
      <c r="A24" s="14"/>
      <c r="B24" s="25" t="s">
        <v>385</v>
      </c>
      <c r="C24" s="17" t="s">
        <v>223</v>
      </c>
      <c r="D24" s="16"/>
      <c r="E24" s="26">
        <v>1101</v>
      </c>
      <c r="F24" s="27" t="s">
        <v>223</v>
      </c>
      <c r="G24" s="17"/>
      <c r="H24" s="16"/>
      <c r="I24" s="32" t="s">
        <v>286</v>
      </c>
      <c r="J24" s="27" t="s">
        <v>223</v>
      </c>
    </row>
    <row r="25" spans="1:10" x14ac:dyDescent="0.25">
      <c r="A25" s="14"/>
      <c r="B25" s="36"/>
      <c r="C25" s="36"/>
      <c r="D25" s="36"/>
      <c r="E25" s="36"/>
      <c r="F25" s="36"/>
      <c r="G25" s="36"/>
      <c r="H25" s="36"/>
      <c r="I25" s="36"/>
      <c r="J25" s="33"/>
    </row>
    <row r="26" spans="1:10" x14ac:dyDescent="0.25">
      <c r="A26" s="14"/>
      <c r="B26" s="53"/>
      <c r="C26" s="24" t="s">
        <v>223</v>
      </c>
      <c r="D26" s="29" t="s">
        <v>222</v>
      </c>
      <c r="E26" s="47">
        <v>78971</v>
      </c>
      <c r="F26" s="31" t="s">
        <v>223</v>
      </c>
      <c r="G26" s="24"/>
      <c r="H26" s="29" t="s">
        <v>222</v>
      </c>
      <c r="I26" s="47">
        <v>81368</v>
      </c>
      <c r="J26" s="31" t="s">
        <v>223</v>
      </c>
    </row>
    <row r="27" spans="1:10" x14ac:dyDescent="0.25">
      <c r="A27" s="14"/>
      <c r="B27" s="36"/>
      <c r="C27" s="36"/>
      <c r="D27" s="36"/>
      <c r="E27" s="36"/>
      <c r="F27" s="36"/>
      <c r="G27" s="36"/>
      <c r="H27" s="36"/>
      <c r="I27" s="36"/>
      <c r="J27" s="33"/>
    </row>
    <row r="28" spans="1:10" ht="25.5" customHeight="1" x14ac:dyDescent="0.25">
      <c r="A28" s="14"/>
      <c r="B28" s="51" t="s">
        <v>386</v>
      </c>
      <c r="C28" s="51"/>
      <c r="D28" s="51"/>
      <c r="E28" s="51"/>
      <c r="F28" s="51"/>
      <c r="G28" s="51"/>
      <c r="H28" s="51"/>
      <c r="I28" s="51"/>
      <c r="J28" s="51"/>
    </row>
  </sheetData>
  <mergeCells count="17">
    <mergeCell ref="B28:J28"/>
    <mergeCell ref="B27:I27"/>
    <mergeCell ref="A1:A2"/>
    <mergeCell ref="B1:J1"/>
    <mergeCell ref="B2:J2"/>
    <mergeCell ref="A3:A28"/>
    <mergeCell ref="B3:J3"/>
    <mergeCell ref="B4:J4"/>
    <mergeCell ref="B5:J5"/>
    <mergeCell ref="B6:J6"/>
    <mergeCell ref="B7:J7"/>
    <mergeCell ref="D9:I9"/>
    <mergeCell ref="D10:E10"/>
    <mergeCell ref="H10:I10"/>
    <mergeCell ref="B16:I16"/>
    <mergeCell ref="B18:I18"/>
    <mergeCell ref="B25:I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5703125" bestFit="1" customWidth="1"/>
    <col min="2" max="2" width="36.5703125" bestFit="1" customWidth="1"/>
  </cols>
  <sheetData>
    <row r="1" spans="1:2" x14ac:dyDescent="0.25">
      <c r="A1" s="8" t="s">
        <v>387</v>
      </c>
      <c r="B1" s="1" t="s">
        <v>1</v>
      </c>
    </row>
    <row r="2" spans="1:2" x14ac:dyDescent="0.25">
      <c r="A2" s="8"/>
      <c r="B2" s="1" t="s">
        <v>2</v>
      </c>
    </row>
    <row r="3" spans="1:2" x14ac:dyDescent="0.25">
      <c r="A3" s="14" t="s">
        <v>387</v>
      </c>
      <c r="B3" s="4" t="s">
        <v>6</v>
      </c>
    </row>
    <row r="4" spans="1:2" ht="15.75" x14ac:dyDescent="0.25">
      <c r="A4" s="14"/>
      <c r="B4" s="15" t="s">
        <v>388</v>
      </c>
    </row>
    <row r="5" spans="1:2" ht="39" x14ac:dyDescent="0.25">
      <c r="A5" s="14"/>
      <c r="B5" s="16" t="s">
        <v>389</v>
      </c>
    </row>
    <row r="6" spans="1:2" ht="217.5" x14ac:dyDescent="0.25">
      <c r="A6" s="14"/>
      <c r="B6" s="16" t="s">
        <v>390</v>
      </c>
    </row>
    <row r="7" spans="1:2" ht="153.75" x14ac:dyDescent="0.25">
      <c r="A7" s="14"/>
      <c r="B7" s="16" t="s">
        <v>391</v>
      </c>
    </row>
    <row r="8" spans="1:2" ht="217.5" x14ac:dyDescent="0.25">
      <c r="A8" s="14"/>
      <c r="B8" s="16" t="s">
        <v>392</v>
      </c>
    </row>
    <row r="9" spans="1:2" ht="77.25" x14ac:dyDescent="0.25">
      <c r="A9" s="14"/>
      <c r="B9" s="16" t="s">
        <v>393</v>
      </c>
    </row>
    <row r="10" spans="1:2" ht="102.75" x14ac:dyDescent="0.25">
      <c r="A10" s="14"/>
      <c r="B10" s="16" t="s">
        <v>394</v>
      </c>
    </row>
  </sheetData>
  <mergeCells count="2">
    <mergeCell ref="A1:A2"/>
    <mergeCell ref="A3: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97435</v>
      </c>
      <c r="C4" s="7">
        <v>53571</v>
      </c>
    </row>
    <row r="5" spans="1:3" x14ac:dyDescent="0.25">
      <c r="A5" s="2" t="s">
        <v>38</v>
      </c>
      <c r="B5" s="6">
        <v>8807</v>
      </c>
      <c r="C5" s="6">
        <v>6277</v>
      </c>
    </row>
    <row r="6" spans="1:3" x14ac:dyDescent="0.25">
      <c r="A6" s="2" t="s">
        <v>39</v>
      </c>
      <c r="B6" s="6">
        <v>154848</v>
      </c>
      <c r="C6" s="6">
        <v>146326</v>
      </c>
    </row>
    <row r="7" spans="1:3" x14ac:dyDescent="0.25">
      <c r="A7" s="2" t="s">
        <v>40</v>
      </c>
      <c r="B7" s="6">
        <v>316783</v>
      </c>
      <c r="C7" s="6">
        <v>316741</v>
      </c>
    </row>
    <row r="8" spans="1:3" x14ac:dyDescent="0.25">
      <c r="A8" s="2" t="s">
        <v>41</v>
      </c>
      <c r="B8" s="6">
        <v>68480</v>
      </c>
      <c r="C8" s="6">
        <v>97798</v>
      </c>
    </row>
    <row r="9" spans="1:3" x14ac:dyDescent="0.25">
      <c r="A9" s="2" t="s">
        <v>42</v>
      </c>
      <c r="B9" s="6">
        <v>305468</v>
      </c>
      <c r="C9" s="6">
        <v>362968</v>
      </c>
    </row>
    <row r="10" spans="1:3" x14ac:dyDescent="0.25">
      <c r="A10" s="2" t="s">
        <v>43</v>
      </c>
      <c r="B10" s="6">
        <v>201533</v>
      </c>
      <c r="C10" s="6">
        <v>182429</v>
      </c>
    </row>
    <row r="11" spans="1:3" x14ac:dyDescent="0.25">
      <c r="A11" s="2" t="s">
        <v>44</v>
      </c>
      <c r="B11" s="6">
        <v>57416</v>
      </c>
      <c r="C11" s="6">
        <v>137066</v>
      </c>
    </row>
    <row r="12" spans="1:3" x14ac:dyDescent="0.25">
      <c r="A12" s="2" t="s">
        <v>45</v>
      </c>
      <c r="B12" s="6">
        <v>78971</v>
      </c>
      <c r="C12" s="6">
        <v>81368</v>
      </c>
    </row>
    <row r="13" spans="1:3" x14ac:dyDescent="0.25">
      <c r="A13" s="2" t="s">
        <v>46</v>
      </c>
      <c r="B13" s="6">
        <v>1289741</v>
      </c>
      <c r="C13" s="6">
        <v>1384544</v>
      </c>
    </row>
    <row r="14" spans="1:3" x14ac:dyDescent="0.25">
      <c r="A14" s="3" t="s">
        <v>47</v>
      </c>
      <c r="B14" s="4" t="s">
        <v>6</v>
      </c>
      <c r="C14" s="4" t="s">
        <v>6</v>
      </c>
    </row>
    <row r="15" spans="1:3" x14ac:dyDescent="0.25">
      <c r="A15" s="2" t="s">
        <v>48</v>
      </c>
      <c r="B15" s="6">
        <v>48209</v>
      </c>
      <c r="C15" s="6">
        <v>60755</v>
      </c>
    </row>
    <row r="16" spans="1:3" ht="30" x14ac:dyDescent="0.25">
      <c r="A16" s="2" t="s">
        <v>49</v>
      </c>
      <c r="B16" s="6">
        <v>315938</v>
      </c>
      <c r="C16" s="6">
        <v>329508</v>
      </c>
    </row>
    <row r="17" spans="1:3" x14ac:dyDescent="0.25">
      <c r="A17" s="2" t="s">
        <v>50</v>
      </c>
      <c r="B17" s="6">
        <v>86040</v>
      </c>
      <c r="C17" s="6">
        <v>95363</v>
      </c>
    </row>
    <row r="18" spans="1:3" x14ac:dyDescent="0.25">
      <c r="A18" s="2" t="s">
        <v>51</v>
      </c>
      <c r="B18" s="6">
        <v>8838</v>
      </c>
      <c r="C18" s="6">
        <v>17194</v>
      </c>
    </row>
    <row r="19" spans="1:3" x14ac:dyDescent="0.25">
      <c r="A19" s="2" t="s">
        <v>52</v>
      </c>
      <c r="B19" s="6">
        <v>373889</v>
      </c>
      <c r="C19" s="6">
        <v>428079</v>
      </c>
    </row>
    <row r="20" spans="1:3" ht="30" x14ac:dyDescent="0.25">
      <c r="A20" s="2" t="s">
        <v>53</v>
      </c>
      <c r="B20" s="4" t="s">
        <v>54</v>
      </c>
      <c r="C20" s="4" t="s">
        <v>54</v>
      </c>
    </row>
    <row r="21" spans="1:3" x14ac:dyDescent="0.25">
      <c r="A21" s="3" t="s">
        <v>55</v>
      </c>
      <c r="B21" s="4" t="s">
        <v>6</v>
      </c>
      <c r="C21" s="4" t="s">
        <v>6</v>
      </c>
    </row>
    <row r="22" spans="1:3" ht="45" x14ac:dyDescent="0.25">
      <c r="A22" s="2" t="s">
        <v>56</v>
      </c>
      <c r="B22" s="4" t="s">
        <v>54</v>
      </c>
      <c r="C22" s="4" t="s">
        <v>54</v>
      </c>
    </row>
    <row r="23" spans="1:3" ht="60" x14ac:dyDescent="0.25">
      <c r="A23" s="2" t="s">
        <v>57</v>
      </c>
      <c r="B23" s="4" t="s">
        <v>54</v>
      </c>
      <c r="C23" s="4" t="s">
        <v>54</v>
      </c>
    </row>
    <row r="24" spans="1:3" x14ac:dyDescent="0.25">
      <c r="A24" s="2" t="s">
        <v>58</v>
      </c>
      <c r="B24" s="6">
        <v>259864</v>
      </c>
      <c r="C24" s="6">
        <v>252256</v>
      </c>
    </row>
    <row r="25" spans="1:3" x14ac:dyDescent="0.25">
      <c r="A25" s="2" t="s">
        <v>59</v>
      </c>
      <c r="B25" s="6">
        <v>174842</v>
      </c>
      <c r="C25" s="6">
        <v>185890</v>
      </c>
    </row>
    <row r="26" spans="1:3" ht="30" x14ac:dyDescent="0.25">
      <c r="A26" s="2" t="s">
        <v>60</v>
      </c>
      <c r="B26" s="6">
        <v>-6504</v>
      </c>
      <c r="C26" s="6">
        <v>-6369</v>
      </c>
    </row>
    <row r="27" spans="1:3" x14ac:dyDescent="0.25">
      <c r="A27" s="2" t="s">
        <v>61</v>
      </c>
      <c r="B27" s="6">
        <v>428202</v>
      </c>
      <c r="C27" s="6">
        <v>431777</v>
      </c>
    </row>
    <row r="28" spans="1:3" x14ac:dyDescent="0.25">
      <c r="A28" s="2" t="s">
        <v>62</v>
      </c>
      <c r="B28" s="6">
        <v>28625</v>
      </c>
      <c r="C28" s="6">
        <v>21868</v>
      </c>
    </row>
    <row r="29" spans="1:3" x14ac:dyDescent="0.25">
      <c r="A29" s="2" t="s">
        <v>63</v>
      </c>
      <c r="B29" s="6">
        <v>456827</v>
      </c>
      <c r="C29" s="6">
        <v>453645</v>
      </c>
    </row>
    <row r="30" spans="1:3" x14ac:dyDescent="0.25">
      <c r="A30" s="2" t="s">
        <v>64</v>
      </c>
      <c r="B30" s="7">
        <v>1289741</v>
      </c>
      <c r="C30" s="7">
        <v>13845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1.28515625" bestFit="1" customWidth="1"/>
    <col min="4" max="4" width="2" customWidth="1"/>
    <col min="5" max="5" width="7.28515625" customWidth="1"/>
    <col min="6" max="6" width="1.85546875" bestFit="1" customWidth="1"/>
    <col min="7" max="7" width="1.5703125" bestFit="1" customWidth="1"/>
    <col min="8" max="8" width="2" customWidth="1"/>
    <col min="9" max="9" width="7.28515625" customWidth="1"/>
    <col min="10" max="10" width="1.85546875" bestFit="1" customWidth="1"/>
  </cols>
  <sheetData>
    <row r="1" spans="1:10" ht="15" customHeight="1" x14ac:dyDescent="0.25">
      <c r="A1" s="8" t="s">
        <v>3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395</v>
      </c>
      <c r="B3" s="13" t="s">
        <v>6</v>
      </c>
      <c r="C3" s="13"/>
      <c r="D3" s="13"/>
      <c r="E3" s="13"/>
      <c r="F3" s="13"/>
      <c r="G3" s="13"/>
      <c r="H3" s="13"/>
      <c r="I3" s="13"/>
      <c r="J3" s="13"/>
    </row>
    <row r="4" spans="1:10" ht="15.75" customHeight="1" x14ac:dyDescent="0.25">
      <c r="A4" s="14"/>
      <c r="B4" s="48" t="s">
        <v>396</v>
      </c>
      <c r="C4" s="48"/>
      <c r="D4" s="48"/>
      <c r="E4" s="48"/>
      <c r="F4" s="48"/>
      <c r="G4" s="48"/>
      <c r="H4" s="48"/>
      <c r="I4" s="48"/>
      <c r="J4" s="48"/>
    </row>
    <row r="5" spans="1:10" x14ac:dyDescent="0.25">
      <c r="A5" s="14"/>
      <c r="B5" s="50"/>
      <c r="C5" s="50"/>
      <c r="D5" s="50"/>
      <c r="E5" s="50"/>
      <c r="F5" s="50"/>
      <c r="G5" s="50"/>
      <c r="H5" s="50"/>
      <c r="I5" s="50"/>
      <c r="J5" s="50"/>
    </row>
    <row r="6" spans="1:10" x14ac:dyDescent="0.25">
      <c r="A6" s="14"/>
      <c r="B6" s="4"/>
      <c r="C6" s="4"/>
      <c r="D6" s="4"/>
      <c r="E6" s="4"/>
      <c r="F6" s="4"/>
      <c r="G6" s="4"/>
      <c r="H6" s="4"/>
      <c r="I6" s="4"/>
      <c r="J6" s="4"/>
    </row>
    <row r="7" spans="1:10" ht="15.75" thickBot="1" x14ac:dyDescent="0.3">
      <c r="A7" s="14"/>
      <c r="B7" s="17"/>
      <c r="C7" s="17"/>
      <c r="D7" s="34" t="s">
        <v>217</v>
      </c>
      <c r="E7" s="34"/>
      <c r="F7" s="34"/>
      <c r="G7" s="34"/>
      <c r="H7" s="34"/>
      <c r="I7" s="34"/>
      <c r="J7" s="17"/>
    </row>
    <row r="8" spans="1:10" ht="15.75" thickBot="1" x14ac:dyDescent="0.3">
      <c r="A8" s="14"/>
      <c r="B8" s="19" t="s">
        <v>218</v>
      </c>
      <c r="C8" s="21"/>
      <c r="D8" s="35" t="s">
        <v>317</v>
      </c>
      <c r="E8" s="35"/>
      <c r="F8" s="21"/>
      <c r="G8" s="21" t="s">
        <v>223</v>
      </c>
      <c r="H8" s="35" t="s">
        <v>318</v>
      </c>
      <c r="I8" s="35"/>
      <c r="J8" s="21"/>
    </row>
    <row r="9" spans="1:10" x14ac:dyDescent="0.25">
      <c r="A9" s="14"/>
      <c r="B9" s="28" t="s">
        <v>397</v>
      </c>
      <c r="C9" s="24"/>
      <c r="D9" s="29" t="s">
        <v>222</v>
      </c>
      <c r="E9" s="47">
        <v>163490</v>
      </c>
      <c r="F9" s="31" t="s">
        <v>223</v>
      </c>
      <c r="G9" s="24" t="s">
        <v>223</v>
      </c>
      <c r="H9" s="29" t="s">
        <v>222</v>
      </c>
      <c r="I9" s="47">
        <v>186639</v>
      </c>
      <c r="J9" s="31" t="s">
        <v>223</v>
      </c>
    </row>
    <row r="10" spans="1:10" x14ac:dyDescent="0.25">
      <c r="A10" s="14"/>
      <c r="B10" s="25" t="s">
        <v>398</v>
      </c>
      <c r="C10" s="17"/>
      <c r="D10" s="16"/>
      <c r="E10" s="26">
        <v>70691</v>
      </c>
      <c r="F10" s="27" t="s">
        <v>223</v>
      </c>
      <c r="G10" s="17" t="s">
        <v>223</v>
      </c>
      <c r="H10" s="16"/>
      <c r="I10" s="26">
        <v>71677</v>
      </c>
      <c r="J10" s="27" t="s">
        <v>223</v>
      </c>
    </row>
    <row r="11" spans="1:10" x14ac:dyDescent="0.25">
      <c r="A11" s="14"/>
      <c r="B11" s="28" t="s">
        <v>399</v>
      </c>
      <c r="C11" s="24"/>
      <c r="D11" s="29"/>
      <c r="E11" s="47">
        <v>42047</v>
      </c>
      <c r="F11" s="31" t="s">
        <v>223</v>
      </c>
      <c r="G11" s="24" t="s">
        <v>223</v>
      </c>
      <c r="H11" s="29"/>
      <c r="I11" s="47">
        <v>37915</v>
      </c>
      <c r="J11" s="31" t="s">
        <v>223</v>
      </c>
    </row>
    <row r="12" spans="1:10" x14ac:dyDescent="0.25">
      <c r="A12" s="14"/>
      <c r="B12" s="25" t="s">
        <v>400</v>
      </c>
      <c r="C12" s="17"/>
      <c r="D12" s="16"/>
      <c r="E12" s="26">
        <v>13094</v>
      </c>
      <c r="F12" s="27" t="s">
        <v>223</v>
      </c>
      <c r="G12" s="17" t="s">
        <v>223</v>
      </c>
      <c r="H12" s="16"/>
      <c r="I12" s="26">
        <v>9625</v>
      </c>
      <c r="J12" s="27" t="s">
        <v>223</v>
      </c>
    </row>
    <row r="13" spans="1:10" x14ac:dyDescent="0.25">
      <c r="A13" s="14"/>
      <c r="B13" s="28" t="s">
        <v>401</v>
      </c>
      <c r="C13" s="24"/>
      <c r="D13" s="29"/>
      <c r="E13" s="47">
        <v>11420</v>
      </c>
      <c r="F13" s="31" t="s">
        <v>223</v>
      </c>
      <c r="G13" s="24" t="s">
        <v>223</v>
      </c>
      <c r="H13" s="29"/>
      <c r="I13" s="47">
        <v>11475</v>
      </c>
      <c r="J13" s="31" t="s">
        <v>223</v>
      </c>
    </row>
    <row r="14" spans="1:10" x14ac:dyDescent="0.25">
      <c r="A14" s="14"/>
      <c r="B14" s="25" t="s">
        <v>402</v>
      </c>
      <c r="C14" s="17"/>
      <c r="D14" s="16"/>
      <c r="E14" s="26">
        <v>12128</v>
      </c>
      <c r="F14" s="27" t="s">
        <v>223</v>
      </c>
      <c r="G14" s="17" t="s">
        <v>223</v>
      </c>
      <c r="H14" s="16"/>
      <c r="I14" s="26">
        <v>9221</v>
      </c>
      <c r="J14" s="27" t="s">
        <v>223</v>
      </c>
    </row>
    <row r="15" spans="1:10" x14ac:dyDescent="0.25">
      <c r="A15" s="14"/>
      <c r="B15" s="28" t="s">
        <v>174</v>
      </c>
      <c r="C15" s="24"/>
      <c r="D15" s="29"/>
      <c r="E15" s="47">
        <v>3068</v>
      </c>
      <c r="F15" s="31" t="s">
        <v>223</v>
      </c>
      <c r="G15" s="24" t="s">
        <v>223</v>
      </c>
      <c r="H15" s="29"/>
      <c r="I15" s="47">
        <v>2956</v>
      </c>
      <c r="J15" s="31" t="s">
        <v>223</v>
      </c>
    </row>
    <row r="16" spans="1:10" x14ac:dyDescent="0.25">
      <c r="A16" s="14"/>
      <c r="B16" s="36"/>
      <c r="C16" s="36"/>
      <c r="D16" s="36"/>
      <c r="E16" s="36"/>
      <c r="F16" s="36"/>
      <c r="G16" s="36"/>
      <c r="H16" s="36"/>
      <c r="I16" s="36"/>
      <c r="J16" s="33"/>
    </row>
    <row r="17" spans="1:10" x14ac:dyDescent="0.25">
      <c r="A17" s="14"/>
      <c r="B17" s="2"/>
      <c r="C17" s="17"/>
      <c r="D17" s="16" t="s">
        <v>222</v>
      </c>
      <c r="E17" s="26">
        <v>315938</v>
      </c>
      <c r="F17" s="27" t="s">
        <v>223</v>
      </c>
      <c r="G17" s="17" t="s">
        <v>223</v>
      </c>
      <c r="H17" s="16" t="s">
        <v>222</v>
      </c>
      <c r="I17" s="26">
        <v>329508</v>
      </c>
      <c r="J17" s="27" t="s">
        <v>223</v>
      </c>
    </row>
    <row r="18" spans="1:10" x14ac:dyDescent="0.25">
      <c r="A18" s="14"/>
      <c r="B18" s="36"/>
      <c r="C18" s="36"/>
      <c r="D18" s="36"/>
      <c r="E18" s="36"/>
      <c r="F18" s="36"/>
      <c r="G18" s="36"/>
      <c r="H18" s="36"/>
      <c r="I18" s="36"/>
      <c r="J18" s="33"/>
    </row>
  </sheetData>
  <mergeCells count="12">
    <mergeCell ref="B4:J4"/>
    <mergeCell ref="B5:J5"/>
    <mergeCell ref="D7:I7"/>
    <mergeCell ref="D8:E8"/>
    <mergeCell ref="H8:I8"/>
    <mergeCell ref="B16:I16"/>
    <mergeCell ref="B18:I18"/>
    <mergeCell ref="A1:A2"/>
    <mergeCell ref="B1:J1"/>
    <mergeCell ref="B2:J2"/>
    <mergeCell ref="A3:A18"/>
    <mergeCell ref="B3:J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3.5703125" bestFit="1" customWidth="1"/>
    <col min="2" max="2" width="27.42578125" bestFit="1" customWidth="1"/>
    <col min="3" max="3" width="1.5703125" bestFit="1" customWidth="1"/>
    <col min="4" max="4" width="1.85546875" bestFit="1" customWidth="1"/>
    <col min="5" max="5" width="5.710937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8" t="s">
        <v>4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403</v>
      </c>
      <c r="B3" s="13" t="s">
        <v>6</v>
      </c>
      <c r="C3" s="13"/>
      <c r="D3" s="13"/>
      <c r="E3" s="13"/>
      <c r="F3" s="13"/>
      <c r="G3" s="13"/>
      <c r="H3" s="13"/>
      <c r="I3" s="13"/>
      <c r="J3" s="13"/>
      <c r="K3" s="13"/>
      <c r="L3" s="13"/>
      <c r="M3" s="13"/>
      <c r="N3" s="13"/>
    </row>
    <row r="4" spans="1:14" ht="15.75" customHeight="1" x14ac:dyDescent="0.25">
      <c r="A4" s="14"/>
      <c r="B4" s="48" t="s">
        <v>404</v>
      </c>
      <c r="C4" s="48"/>
      <c r="D4" s="48"/>
      <c r="E4" s="48"/>
      <c r="F4" s="48"/>
      <c r="G4" s="48"/>
      <c r="H4" s="48"/>
      <c r="I4" s="48"/>
      <c r="J4" s="48"/>
      <c r="K4" s="48"/>
      <c r="L4" s="48"/>
      <c r="M4" s="48"/>
      <c r="N4" s="48"/>
    </row>
    <row r="5" spans="1:14" x14ac:dyDescent="0.25">
      <c r="A5" s="14"/>
      <c r="B5" s="50"/>
      <c r="C5" s="50"/>
      <c r="D5" s="50"/>
      <c r="E5" s="50"/>
      <c r="F5" s="50"/>
      <c r="G5" s="50"/>
      <c r="H5" s="50"/>
      <c r="I5" s="50"/>
      <c r="J5" s="50"/>
      <c r="K5" s="50"/>
      <c r="L5" s="50"/>
      <c r="M5" s="50"/>
      <c r="N5" s="50"/>
    </row>
    <row r="6" spans="1:14" x14ac:dyDescent="0.25">
      <c r="A6" s="14"/>
      <c r="B6" s="4"/>
      <c r="C6" s="4"/>
      <c r="D6" s="4"/>
      <c r="E6" s="4"/>
      <c r="F6" s="4"/>
      <c r="G6" s="4"/>
      <c r="H6" s="4"/>
      <c r="I6" s="4"/>
      <c r="J6" s="4"/>
      <c r="K6" s="4"/>
      <c r="L6" s="4"/>
      <c r="M6" s="4"/>
      <c r="N6" s="4"/>
    </row>
    <row r="7" spans="1:14" ht="15.75" thickBot="1" x14ac:dyDescent="0.3">
      <c r="A7" s="14"/>
      <c r="B7" s="17"/>
      <c r="C7" s="17" t="s">
        <v>223</v>
      </c>
      <c r="D7" s="34" t="s">
        <v>217</v>
      </c>
      <c r="E7" s="34"/>
      <c r="F7" s="34"/>
      <c r="G7" s="34"/>
      <c r="H7" s="34"/>
      <c r="I7" s="34"/>
      <c r="J7" s="34"/>
      <c r="K7" s="34"/>
      <c r="L7" s="34"/>
      <c r="M7" s="34"/>
      <c r="N7" s="17"/>
    </row>
    <row r="8" spans="1:14" ht="15.75" thickBot="1" x14ac:dyDescent="0.3">
      <c r="A8" s="14"/>
      <c r="B8" s="19" t="s">
        <v>218</v>
      </c>
      <c r="C8" s="21" t="s">
        <v>223</v>
      </c>
      <c r="D8" s="35">
        <v>2013</v>
      </c>
      <c r="E8" s="35"/>
      <c r="F8" s="21"/>
      <c r="G8" s="21"/>
      <c r="H8" s="35">
        <v>2012</v>
      </c>
      <c r="I8" s="35"/>
      <c r="J8" s="21"/>
      <c r="K8" s="21"/>
      <c r="L8" s="35">
        <v>2011</v>
      </c>
      <c r="M8" s="35"/>
      <c r="N8" s="21"/>
    </row>
    <row r="9" spans="1:14" x14ac:dyDescent="0.25">
      <c r="A9" s="14"/>
      <c r="B9" s="22" t="s">
        <v>401</v>
      </c>
      <c r="C9" s="24" t="s">
        <v>223</v>
      </c>
      <c r="D9" s="23"/>
      <c r="E9" s="23"/>
      <c r="F9" s="23"/>
      <c r="G9" s="24"/>
      <c r="H9" s="23"/>
      <c r="I9" s="23"/>
      <c r="J9" s="23"/>
      <c r="K9" s="24"/>
      <c r="L9" s="23"/>
      <c r="M9" s="23"/>
      <c r="N9" s="23"/>
    </row>
    <row r="10" spans="1:14" x14ac:dyDescent="0.25">
      <c r="A10" s="14"/>
      <c r="B10" s="45" t="s">
        <v>221</v>
      </c>
      <c r="C10" s="17" t="s">
        <v>223</v>
      </c>
      <c r="D10" s="16" t="s">
        <v>222</v>
      </c>
      <c r="E10" s="26">
        <v>11475</v>
      </c>
      <c r="F10" s="27" t="s">
        <v>223</v>
      </c>
      <c r="G10" s="17"/>
      <c r="H10" s="16" t="s">
        <v>222</v>
      </c>
      <c r="I10" s="26">
        <v>10865</v>
      </c>
      <c r="J10" s="27" t="s">
        <v>223</v>
      </c>
      <c r="K10" s="17"/>
      <c r="L10" s="16" t="s">
        <v>222</v>
      </c>
      <c r="M10" s="26">
        <v>12460</v>
      </c>
      <c r="N10" s="27" t="s">
        <v>223</v>
      </c>
    </row>
    <row r="11" spans="1:14" x14ac:dyDescent="0.25">
      <c r="A11" s="14"/>
      <c r="B11" s="46" t="s">
        <v>405</v>
      </c>
      <c r="C11" s="24" t="s">
        <v>223</v>
      </c>
      <c r="D11" s="29"/>
      <c r="E11" s="47">
        <v>9003</v>
      </c>
      <c r="F11" s="31" t="s">
        <v>223</v>
      </c>
      <c r="G11" s="24"/>
      <c r="H11" s="29"/>
      <c r="I11" s="47">
        <v>10750</v>
      </c>
      <c r="J11" s="31" t="s">
        <v>223</v>
      </c>
      <c r="K11" s="24"/>
      <c r="L11" s="29"/>
      <c r="M11" s="47">
        <v>12034</v>
      </c>
      <c r="N11" s="31" t="s">
        <v>223</v>
      </c>
    </row>
    <row r="12" spans="1:14" x14ac:dyDescent="0.25">
      <c r="A12" s="14"/>
      <c r="B12" s="45" t="s">
        <v>406</v>
      </c>
      <c r="C12" s="17" t="s">
        <v>223</v>
      </c>
      <c r="D12" s="16"/>
      <c r="E12" s="32" t="s">
        <v>407</v>
      </c>
      <c r="F12" s="27" t="s">
        <v>227</v>
      </c>
      <c r="G12" s="17"/>
      <c r="H12" s="16"/>
      <c r="I12" s="32" t="s">
        <v>408</v>
      </c>
      <c r="J12" s="27" t="s">
        <v>227</v>
      </c>
      <c r="K12" s="17"/>
      <c r="L12" s="16"/>
      <c r="M12" s="32" t="s">
        <v>409</v>
      </c>
      <c r="N12" s="27" t="s">
        <v>227</v>
      </c>
    </row>
    <row r="13" spans="1:14" x14ac:dyDescent="0.25">
      <c r="A13" s="14"/>
      <c r="B13" s="36"/>
      <c r="C13" s="36"/>
      <c r="D13" s="36"/>
      <c r="E13" s="36"/>
      <c r="F13" s="36"/>
      <c r="G13" s="36"/>
      <c r="H13" s="36"/>
      <c r="I13" s="36"/>
      <c r="J13" s="36"/>
      <c r="K13" s="36"/>
      <c r="L13" s="36"/>
      <c r="M13" s="36"/>
      <c r="N13" s="33"/>
    </row>
    <row r="14" spans="1:14" x14ac:dyDescent="0.25">
      <c r="A14" s="14"/>
      <c r="B14" s="46" t="s">
        <v>232</v>
      </c>
      <c r="C14" s="24" t="s">
        <v>223</v>
      </c>
      <c r="D14" s="29" t="s">
        <v>222</v>
      </c>
      <c r="E14" s="47">
        <v>11420</v>
      </c>
      <c r="F14" s="31" t="s">
        <v>223</v>
      </c>
      <c r="G14" s="24"/>
      <c r="H14" s="29" t="s">
        <v>222</v>
      </c>
      <c r="I14" s="47">
        <v>11475</v>
      </c>
      <c r="J14" s="31" t="s">
        <v>223</v>
      </c>
      <c r="K14" s="24"/>
      <c r="L14" s="29" t="s">
        <v>222</v>
      </c>
      <c r="M14" s="47">
        <v>10865</v>
      </c>
      <c r="N14" s="31" t="s">
        <v>223</v>
      </c>
    </row>
    <row r="15" spans="1:14" x14ac:dyDescent="0.25">
      <c r="A15" s="14"/>
      <c r="B15" s="36"/>
      <c r="C15" s="36"/>
      <c r="D15" s="36"/>
      <c r="E15" s="36"/>
      <c r="F15" s="36"/>
      <c r="G15" s="36"/>
      <c r="H15" s="36"/>
      <c r="I15" s="36"/>
      <c r="J15" s="36"/>
      <c r="K15" s="36"/>
      <c r="L15" s="36"/>
      <c r="M15" s="36"/>
      <c r="N15" s="33"/>
    </row>
    <row r="16" spans="1:14" x14ac:dyDescent="0.25">
      <c r="A16" s="14"/>
      <c r="B16" s="59" t="s">
        <v>402</v>
      </c>
      <c r="C16" s="17" t="s">
        <v>223</v>
      </c>
      <c r="D16" s="4"/>
      <c r="E16" s="4"/>
      <c r="F16" s="4"/>
      <c r="G16" s="17"/>
      <c r="H16" s="4"/>
      <c r="I16" s="4"/>
      <c r="J16" s="4"/>
      <c r="K16" s="17"/>
      <c r="L16" s="4"/>
      <c r="M16" s="4"/>
      <c r="N16" s="4"/>
    </row>
    <row r="17" spans="1:14" x14ac:dyDescent="0.25">
      <c r="A17" s="14"/>
      <c r="B17" s="46" t="s">
        <v>221</v>
      </c>
      <c r="C17" s="24" t="s">
        <v>223</v>
      </c>
      <c r="D17" s="29" t="s">
        <v>222</v>
      </c>
      <c r="E17" s="47">
        <v>9221</v>
      </c>
      <c r="F17" s="31" t="s">
        <v>223</v>
      </c>
      <c r="G17" s="24"/>
      <c r="H17" s="29" t="s">
        <v>222</v>
      </c>
      <c r="I17" s="47">
        <v>8645</v>
      </c>
      <c r="J17" s="31" t="s">
        <v>223</v>
      </c>
      <c r="K17" s="24"/>
      <c r="L17" s="29" t="s">
        <v>222</v>
      </c>
      <c r="M17" s="47">
        <v>6304</v>
      </c>
      <c r="N17" s="31" t="s">
        <v>223</v>
      </c>
    </row>
    <row r="18" spans="1:14" x14ac:dyDescent="0.25">
      <c r="A18" s="14"/>
      <c r="B18" s="45" t="s">
        <v>405</v>
      </c>
      <c r="C18" s="17" t="s">
        <v>223</v>
      </c>
      <c r="D18" s="16"/>
      <c r="E18" s="26">
        <v>6157</v>
      </c>
      <c r="F18" s="27" t="s">
        <v>223</v>
      </c>
      <c r="G18" s="17"/>
      <c r="H18" s="16"/>
      <c r="I18" s="26">
        <v>2496</v>
      </c>
      <c r="J18" s="27" t="s">
        <v>223</v>
      </c>
      <c r="K18" s="17"/>
      <c r="L18" s="16"/>
      <c r="M18" s="26">
        <v>3856</v>
      </c>
      <c r="N18" s="27" t="s">
        <v>223</v>
      </c>
    </row>
    <row r="19" spans="1:14" x14ac:dyDescent="0.25">
      <c r="A19" s="14"/>
      <c r="B19" s="46" t="s">
        <v>406</v>
      </c>
      <c r="C19" s="24" t="s">
        <v>223</v>
      </c>
      <c r="D19" s="29"/>
      <c r="E19" s="30" t="s">
        <v>410</v>
      </c>
      <c r="F19" s="31" t="s">
        <v>227</v>
      </c>
      <c r="G19" s="24"/>
      <c r="H19" s="29"/>
      <c r="I19" s="30" t="s">
        <v>411</v>
      </c>
      <c r="J19" s="31" t="s">
        <v>227</v>
      </c>
      <c r="K19" s="24"/>
      <c r="L19" s="29"/>
      <c r="M19" s="30" t="s">
        <v>412</v>
      </c>
      <c r="N19" s="31" t="s">
        <v>227</v>
      </c>
    </row>
    <row r="20" spans="1:14" x14ac:dyDescent="0.25">
      <c r="A20" s="14"/>
      <c r="B20" s="45" t="s">
        <v>230</v>
      </c>
      <c r="C20" s="17" t="s">
        <v>223</v>
      </c>
      <c r="D20" s="16"/>
      <c r="E20" s="32">
        <v>65</v>
      </c>
      <c r="F20" s="27" t="s">
        <v>223</v>
      </c>
      <c r="G20" s="17"/>
      <c r="H20" s="16"/>
      <c r="I20" s="32" t="s">
        <v>413</v>
      </c>
      <c r="J20" s="27" t="s">
        <v>227</v>
      </c>
      <c r="K20" s="17"/>
      <c r="L20" s="16"/>
      <c r="M20" s="32">
        <v>32</v>
      </c>
      <c r="N20" s="27" t="s">
        <v>223</v>
      </c>
    </row>
    <row r="21" spans="1:14" x14ac:dyDescent="0.25">
      <c r="A21" s="14"/>
      <c r="B21" s="36"/>
      <c r="C21" s="36"/>
      <c r="D21" s="36"/>
      <c r="E21" s="36"/>
      <c r="F21" s="36"/>
      <c r="G21" s="36"/>
      <c r="H21" s="36"/>
      <c r="I21" s="36"/>
      <c r="J21" s="36"/>
      <c r="K21" s="36"/>
      <c r="L21" s="36"/>
      <c r="M21" s="36"/>
      <c r="N21" s="33"/>
    </row>
    <row r="22" spans="1:14" x14ac:dyDescent="0.25">
      <c r="A22" s="14"/>
      <c r="B22" s="46" t="s">
        <v>232</v>
      </c>
      <c r="C22" s="24" t="s">
        <v>223</v>
      </c>
      <c r="D22" s="29" t="s">
        <v>222</v>
      </c>
      <c r="E22" s="47">
        <v>12128</v>
      </c>
      <c r="F22" s="31" t="s">
        <v>223</v>
      </c>
      <c r="G22" s="24"/>
      <c r="H22" s="29" t="s">
        <v>222</v>
      </c>
      <c r="I22" s="47">
        <v>9221</v>
      </c>
      <c r="J22" s="31" t="s">
        <v>223</v>
      </c>
      <c r="K22" s="24"/>
      <c r="L22" s="29" t="s">
        <v>222</v>
      </c>
      <c r="M22" s="47">
        <v>8645</v>
      </c>
      <c r="N22" s="31" t="s">
        <v>223</v>
      </c>
    </row>
    <row r="23" spans="1:14" x14ac:dyDescent="0.25">
      <c r="A23" s="14"/>
      <c r="B23" s="36"/>
      <c r="C23" s="36"/>
      <c r="D23" s="36"/>
      <c r="E23" s="36"/>
      <c r="F23" s="36"/>
      <c r="G23" s="36"/>
      <c r="H23" s="36"/>
      <c r="I23" s="36"/>
      <c r="J23" s="36"/>
      <c r="K23" s="36"/>
      <c r="L23" s="36"/>
      <c r="M23" s="36"/>
      <c r="N23" s="33"/>
    </row>
  </sheetData>
  <mergeCells count="15">
    <mergeCell ref="B21:M21"/>
    <mergeCell ref="B23:M23"/>
    <mergeCell ref="A1:A2"/>
    <mergeCell ref="B1:N1"/>
    <mergeCell ref="B2:N2"/>
    <mergeCell ref="A3:A23"/>
    <mergeCell ref="B3:N3"/>
    <mergeCell ref="B4:N4"/>
    <mergeCell ref="B5:N5"/>
    <mergeCell ref="D7:M7"/>
    <mergeCell ref="D8:E8"/>
    <mergeCell ref="H8:I8"/>
    <mergeCell ref="L8:M8"/>
    <mergeCell ref="B13:M13"/>
    <mergeCell ref="B15:M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13.85546875" bestFit="1" customWidth="1"/>
    <col min="2" max="4" width="36.5703125" bestFit="1" customWidth="1"/>
    <col min="5" max="5" width="15.85546875" customWidth="1"/>
    <col min="6" max="6" width="4.140625" customWidth="1"/>
    <col min="7" max="7" width="3.42578125" customWidth="1"/>
    <col min="8" max="8" width="4.140625" customWidth="1"/>
    <col min="9" max="9" width="15.85546875" customWidth="1"/>
    <col min="10" max="10" width="4.7109375" customWidth="1"/>
  </cols>
  <sheetData>
    <row r="1" spans="1:10" ht="15" customHeight="1" x14ac:dyDescent="0.25">
      <c r="A1" s="8" t="s">
        <v>4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414</v>
      </c>
      <c r="B3" s="13" t="s">
        <v>6</v>
      </c>
      <c r="C3" s="13"/>
      <c r="D3" s="13"/>
      <c r="E3" s="13"/>
      <c r="F3" s="13"/>
      <c r="G3" s="13"/>
      <c r="H3" s="13"/>
      <c r="I3" s="13"/>
      <c r="J3" s="13"/>
    </row>
    <row r="4" spans="1:10" ht="15.75" customHeight="1" x14ac:dyDescent="0.25">
      <c r="A4" s="14"/>
      <c r="B4" s="48" t="s">
        <v>415</v>
      </c>
      <c r="C4" s="48"/>
      <c r="D4" s="48"/>
      <c r="E4" s="48"/>
      <c r="F4" s="48"/>
      <c r="G4" s="48"/>
      <c r="H4" s="48"/>
      <c r="I4" s="48"/>
      <c r="J4" s="48"/>
    </row>
    <row r="5" spans="1:10" x14ac:dyDescent="0.25">
      <c r="A5" s="14"/>
      <c r="B5" s="50"/>
      <c r="C5" s="50"/>
      <c r="D5" s="50"/>
      <c r="E5" s="50"/>
      <c r="F5" s="50"/>
      <c r="G5" s="50"/>
      <c r="H5" s="50"/>
      <c r="I5" s="50"/>
      <c r="J5" s="50"/>
    </row>
    <row r="6" spans="1:10" x14ac:dyDescent="0.25">
      <c r="A6" s="14"/>
      <c r="B6" s="4"/>
      <c r="C6" s="4"/>
      <c r="D6" s="4"/>
      <c r="E6" s="4"/>
      <c r="F6" s="4"/>
      <c r="G6" s="4"/>
      <c r="H6" s="4"/>
      <c r="I6" s="4"/>
      <c r="J6" s="4"/>
    </row>
    <row r="7" spans="1:10" ht="15.75" thickBot="1" x14ac:dyDescent="0.3">
      <c r="A7" s="14"/>
      <c r="B7" s="17"/>
      <c r="C7" s="17"/>
      <c r="D7" s="34" t="s">
        <v>217</v>
      </c>
      <c r="E7" s="34"/>
      <c r="F7" s="34"/>
      <c r="G7" s="34"/>
      <c r="H7" s="34"/>
      <c r="I7" s="34"/>
      <c r="J7" s="17"/>
    </row>
    <row r="8" spans="1:10" ht="15.75" thickBot="1" x14ac:dyDescent="0.3">
      <c r="A8" s="14"/>
      <c r="B8" s="19" t="s">
        <v>218</v>
      </c>
      <c r="C8" s="21"/>
      <c r="D8" s="35" t="s">
        <v>317</v>
      </c>
      <c r="E8" s="35"/>
      <c r="F8" s="21"/>
      <c r="G8" s="21" t="s">
        <v>223</v>
      </c>
      <c r="H8" s="35" t="s">
        <v>318</v>
      </c>
      <c r="I8" s="35"/>
      <c r="J8" s="21"/>
    </row>
    <row r="9" spans="1:10" x14ac:dyDescent="0.25">
      <c r="A9" s="14"/>
      <c r="B9" s="28" t="s">
        <v>416</v>
      </c>
      <c r="C9" s="24"/>
      <c r="D9" s="29" t="s">
        <v>222</v>
      </c>
      <c r="E9" s="47">
        <v>230000</v>
      </c>
      <c r="F9" s="31" t="s">
        <v>223</v>
      </c>
      <c r="G9" s="24" t="s">
        <v>223</v>
      </c>
      <c r="H9" s="29" t="s">
        <v>222</v>
      </c>
      <c r="I9" s="47">
        <v>230000</v>
      </c>
      <c r="J9" s="31" t="s">
        <v>223</v>
      </c>
    </row>
    <row r="10" spans="1:10" x14ac:dyDescent="0.25">
      <c r="A10" s="14"/>
      <c r="B10" s="25" t="s">
        <v>417</v>
      </c>
      <c r="C10" s="17"/>
      <c r="D10" s="16"/>
      <c r="E10" s="26">
        <v>14856</v>
      </c>
      <c r="F10" s="27" t="s">
        <v>223</v>
      </c>
      <c r="G10" s="17" t="s">
        <v>223</v>
      </c>
      <c r="H10" s="16"/>
      <c r="I10" s="26">
        <v>67724</v>
      </c>
      <c r="J10" s="27" t="s">
        <v>223</v>
      </c>
    </row>
    <row r="11" spans="1:10" x14ac:dyDescent="0.25">
      <c r="A11" s="14"/>
      <c r="B11" s="28" t="s">
        <v>418</v>
      </c>
      <c r="C11" s="24"/>
      <c r="D11" s="29"/>
      <c r="E11" s="47">
        <v>128783</v>
      </c>
      <c r="F11" s="31" t="s">
        <v>223</v>
      </c>
      <c r="G11" s="24" t="s">
        <v>223</v>
      </c>
      <c r="H11" s="29"/>
      <c r="I11" s="47">
        <v>132553</v>
      </c>
      <c r="J11" s="31" t="s">
        <v>223</v>
      </c>
    </row>
    <row r="12" spans="1:10" x14ac:dyDescent="0.25">
      <c r="A12" s="14"/>
      <c r="B12" s="25" t="s">
        <v>419</v>
      </c>
      <c r="C12" s="17"/>
      <c r="D12" s="16"/>
      <c r="E12" s="32">
        <v>250</v>
      </c>
      <c r="F12" s="27" t="s">
        <v>223</v>
      </c>
      <c r="G12" s="17" t="s">
        <v>223</v>
      </c>
      <c r="H12" s="16"/>
      <c r="I12" s="32">
        <v>257</v>
      </c>
      <c r="J12" s="27" t="s">
        <v>223</v>
      </c>
    </row>
    <row r="13" spans="1:10" x14ac:dyDescent="0.25">
      <c r="A13" s="14"/>
      <c r="B13" s="36"/>
      <c r="C13" s="36"/>
      <c r="D13" s="36"/>
      <c r="E13" s="36"/>
      <c r="F13" s="36"/>
      <c r="G13" s="36"/>
      <c r="H13" s="36"/>
      <c r="I13" s="36"/>
      <c r="J13" s="33"/>
    </row>
    <row r="14" spans="1:10" x14ac:dyDescent="0.25">
      <c r="A14" s="14"/>
      <c r="B14" s="53"/>
      <c r="C14" s="24"/>
      <c r="D14" s="29"/>
      <c r="E14" s="47">
        <v>373889</v>
      </c>
      <c r="F14" s="31" t="s">
        <v>223</v>
      </c>
      <c r="G14" s="24" t="s">
        <v>223</v>
      </c>
      <c r="H14" s="29"/>
      <c r="I14" s="47">
        <v>430534</v>
      </c>
      <c r="J14" s="31" t="s">
        <v>223</v>
      </c>
    </row>
    <row r="15" spans="1:10" ht="25.5" x14ac:dyDescent="0.25">
      <c r="A15" s="14"/>
      <c r="B15" s="25" t="s">
        <v>420</v>
      </c>
      <c r="C15" s="17"/>
      <c r="D15" s="16"/>
      <c r="E15" s="32" t="s">
        <v>286</v>
      </c>
      <c r="F15" s="27" t="s">
        <v>223</v>
      </c>
      <c r="G15" s="17" t="s">
        <v>223</v>
      </c>
      <c r="H15" s="16"/>
      <c r="I15" s="32" t="s">
        <v>421</v>
      </c>
      <c r="J15" s="27" t="s">
        <v>227</v>
      </c>
    </row>
    <row r="16" spans="1:10" x14ac:dyDescent="0.25">
      <c r="A16" s="14"/>
      <c r="B16" s="36"/>
      <c r="C16" s="36"/>
      <c r="D16" s="36"/>
      <c r="E16" s="36"/>
      <c r="F16" s="36"/>
      <c r="G16" s="36"/>
      <c r="H16" s="36"/>
      <c r="I16" s="36"/>
      <c r="J16" s="33"/>
    </row>
    <row r="17" spans="1:10" x14ac:dyDescent="0.25">
      <c r="A17" s="14"/>
      <c r="B17" s="53"/>
      <c r="C17" s="24"/>
      <c r="D17" s="29" t="s">
        <v>222</v>
      </c>
      <c r="E17" s="47">
        <v>373889</v>
      </c>
      <c r="F17" s="31" t="s">
        <v>223</v>
      </c>
      <c r="G17" s="24" t="s">
        <v>223</v>
      </c>
      <c r="H17" s="29" t="s">
        <v>222</v>
      </c>
      <c r="I17" s="47">
        <v>428079</v>
      </c>
      <c r="J17" s="31" t="s">
        <v>223</v>
      </c>
    </row>
    <row r="18" spans="1:10" x14ac:dyDescent="0.25">
      <c r="A18" s="14"/>
      <c r="B18" s="36"/>
      <c r="C18" s="36"/>
      <c r="D18" s="36"/>
      <c r="E18" s="36"/>
      <c r="F18" s="36"/>
      <c r="G18" s="36"/>
      <c r="H18" s="36"/>
      <c r="I18" s="36"/>
      <c r="J18" s="33"/>
    </row>
    <row r="19" spans="1:10" x14ac:dyDescent="0.25">
      <c r="A19" s="14"/>
      <c r="B19" s="36"/>
      <c r="C19" s="36"/>
      <c r="D19" s="36"/>
      <c r="E19" s="36"/>
      <c r="F19" s="36"/>
      <c r="G19" s="36"/>
      <c r="H19" s="36"/>
      <c r="I19" s="36"/>
      <c r="J19" s="36"/>
    </row>
    <row r="20" spans="1:10" ht="78.75" customHeight="1" x14ac:dyDescent="0.25">
      <c r="A20" s="14"/>
      <c r="B20" s="51" t="s">
        <v>422</v>
      </c>
      <c r="C20" s="51"/>
      <c r="D20" s="51"/>
      <c r="E20" s="51"/>
      <c r="F20" s="51"/>
      <c r="G20" s="51"/>
      <c r="H20" s="51"/>
      <c r="I20" s="51"/>
      <c r="J20" s="51"/>
    </row>
    <row r="21" spans="1:10" ht="117" customHeight="1" x14ac:dyDescent="0.25">
      <c r="A21" s="14"/>
      <c r="B21" s="51" t="s">
        <v>423</v>
      </c>
      <c r="C21" s="51"/>
      <c r="D21" s="51"/>
      <c r="E21" s="51"/>
      <c r="F21" s="51"/>
      <c r="G21" s="51"/>
      <c r="H21" s="51"/>
      <c r="I21" s="51"/>
      <c r="J21" s="51"/>
    </row>
    <row r="22" spans="1:10" x14ac:dyDescent="0.25">
      <c r="A22" s="14"/>
      <c r="B22" s="51" t="s">
        <v>424</v>
      </c>
      <c r="C22" s="51"/>
      <c r="D22" s="51"/>
      <c r="E22" s="51"/>
      <c r="F22" s="51"/>
      <c r="G22" s="51"/>
      <c r="H22" s="51"/>
      <c r="I22" s="51"/>
      <c r="J22" s="51"/>
    </row>
    <row r="23" spans="1:10" ht="191.25" x14ac:dyDescent="0.25">
      <c r="A23" s="14"/>
      <c r="B23" s="60" t="s">
        <v>425</v>
      </c>
      <c r="C23" s="61"/>
      <c r="D23" s="60" t="s">
        <v>426</v>
      </c>
    </row>
    <row r="24" spans="1:10" ht="114.75" x14ac:dyDescent="0.25">
      <c r="A24" s="14"/>
      <c r="B24" s="60" t="s">
        <v>425</v>
      </c>
      <c r="C24" s="61"/>
      <c r="D24" s="60" t="s">
        <v>427</v>
      </c>
    </row>
    <row r="25" spans="1:10" ht="51" x14ac:dyDescent="0.25">
      <c r="A25" s="14"/>
      <c r="B25" s="60" t="s">
        <v>425</v>
      </c>
      <c r="C25" s="61"/>
      <c r="D25" s="60" t="s">
        <v>428</v>
      </c>
    </row>
    <row r="26" spans="1:10" ht="51" customHeight="1" x14ac:dyDescent="0.25">
      <c r="A26" s="14"/>
      <c r="B26" s="51" t="s">
        <v>429</v>
      </c>
      <c r="C26" s="51"/>
      <c r="D26" s="51"/>
      <c r="E26" s="51"/>
      <c r="F26" s="51"/>
      <c r="G26" s="51"/>
      <c r="H26" s="51"/>
      <c r="I26" s="51"/>
      <c r="J26" s="51"/>
    </row>
    <row r="27" spans="1:10" x14ac:dyDescent="0.25">
      <c r="A27" s="14"/>
      <c r="B27" s="36"/>
      <c r="C27" s="36"/>
      <c r="D27" s="36"/>
      <c r="E27" s="36"/>
      <c r="F27" s="36"/>
      <c r="G27" s="36"/>
      <c r="H27" s="36"/>
      <c r="I27" s="36"/>
      <c r="J27" s="36"/>
    </row>
    <row r="28" spans="1:10" x14ac:dyDescent="0.25">
      <c r="A28" s="14"/>
      <c r="B28" s="51" t="s">
        <v>430</v>
      </c>
      <c r="C28" s="51"/>
      <c r="D28" s="51"/>
      <c r="E28" s="51"/>
      <c r="F28" s="51"/>
      <c r="G28" s="51"/>
      <c r="H28" s="51"/>
      <c r="I28" s="51"/>
      <c r="J28" s="51"/>
    </row>
    <row r="29" spans="1:10" x14ac:dyDescent="0.25">
      <c r="A29" s="14"/>
      <c r="B29" s="50"/>
      <c r="C29" s="50"/>
      <c r="D29" s="50"/>
      <c r="E29" s="50"/>
      <c r="F29" s="50"/>
      <c r="G29" s="50"/>
      <c r="H29" s="50"/>
      <c r="I29" s="50"/>
      <c r="J29" s="50"/>
    </row>
    <row r="30" spans="1:10" x14ac:dyDescent="0.25">
      <c r="A30" s="14"/>
      <c r="B30" s="4"/>
      <c r="C30" s="4"/>
      <c r="D30" s="4"/>
      <c r="E30" s="4"/>
      <c r="F30" s="4"/>
    </row>
    <row r="31" spans="1:10" ht="15.75" thickBot="1" x14ac:dyDescent="0.3">
      <c r="A31" s="14"/>
      <c r="B31" s="63" t="s">
        <v>218</v>
      </c>
      <c r="C31" s="21" t="s">
        <v>223</v>
      </c>
      <c r="D31" s="56" t="s">
        <v>337</v>
      </c>
      <c r="E31" s="56"/>
      <c r="F31" s="21"/>
    </row>
    <row r="32" spans="1:10" x14ac:dyDescent="0.25">
      <c r="A32" s="14"/>
      <c r="B32" s="28" t="s">
        <v>431</v>
      </c>
      <c r="C32" s="24" t="s">
        <v>223</v>
      </c>
      <c r="D32" s="23"/>
      <c r="E32" s="23"/>
      <c r="F32" s="23"/>
    </row>
    <row r="33" spans="1:6" x14ac:dyDescent="0.25">
      <c r="A33" s="14"/>
      <c r="B33" s="25">
        <v>2014</v>
      </c>
      <c r="C33" s="17" t="s">
        <v>223</v>
      </c>
      <c r="D33" s="16" t="s">
        <v>222</v>
      </c>
      <c r="E33" s="26">
        <v>85147</v>
      </c>
      <c r="F33" s="27" t="s">
        <v>223</v>
      </c>
    </row>
    <row r="34" spans="1:6" x14ac:dyDescent="0.25">
      <c r="A34" s="14"/>
      <c r="B34" s="28">
        <v>2015</v>
      </c>
      <c r="C34" s="24" t="s">
        <v>223</v>
      </c>
      <c r="D34" s="29"/>
      <c r="E34" s="47">
        <v>42620</v>
      </c>
      <c r="F34" s="31" t="s">
        <v>223</v>
      </c>
    </row>
    <row r="35" spans="1:6" x14ac:dyDescent="0.25">
      <c r="A35" s="14"/>
      <c r="B35" s="25" t="s">
        <v>432</v>
      </c>
      <c r="C35" s="17" t="s">
        <v>223</v>
      </c>
      <c r="D35" s="16"/>
      <c r="E35" s="26">
        <v>15465</v>
      </c>
      <c r="F35" s="27" t="s">
        <v>223</v>
      </c>
    </row>
    <row r="36" spans="1:6" x14ac:dyDescent="0.25">
      <c r="A36" s="14"/>
      <c r="B36" s="28">
        <v>2017</v>
      </c>
      <c r="C36" s="24" t="s">
        <v>223</v>
      </c>
      <c r="D36" s="29"/>
      <c r="E36" s="30">
        <v>437</v>
      </c>
      <c r="F36" s="31" t="s">
        <v>223</v>
      </c>
    </row>
    <row r="37" spans="1:6" x14ac:dyDescent="0.25">
      <c r="A37" s="14"/>
      <c r="B37" s="25">
        <v>2018</v>
      </c>
      <c r="C37" s="17" t="s">
        <v>223</v>
      </c>
      <c r="D37" s="16"/>
      <c r="E37" s="26">
        <v>230220</v>
      </c>
      <c r="F37" s="27" t="s">
        <v>223</v>
      </c>
    </row>
    <row r="38" spans="1:6" x14ac:dyDescent="0.25">
      <c r="A38" s="14"/>
      <c r="B38" s="28" t="s">
        <v>339</v>
      </c>
      <c r="C38" s="24" t="s">
        <v>223</v>
      </c>
      <c r="D38" s="29"/>
      <c r="E38" s="30" t="s">
        <v>286</v>
      </c>
      <c r="F38" s="31" t="s">
        <v>223</v>
      </c>
    </row>
    <row r="39" spans="1:6" ht="15.75" thickBot="1" x14ac:dyDescent="0.3">
      <c r="A39" s="14"/>
      <c r="B39" s="66"/>
      <c r="C39" s="66"/>
      <c r="D39" s="66"/>
      <c r="E39" s="66"/>
      <c r="F39" s="64"/>
    </row>
    <row r="40" spans="1:6" x14ac:dyDescent="0.25">
      <c r="A40" s="14"/>
      <c r="B40" s="53"/>
      <c r="C40" s="24" t="s">
        <v>223</v>
      </c>
      <c r="D40" s="29" t="s">
        <v>222</v>
      </c>
      <c r="E40" s="47">
        <v>373889</v>
      </c>
      <c r="F40" s="31" t="s">
        <v>223</v>
      </c>
    </row>
    <row r="41" spans="1:6" ht="15.75" thickBot="1" x14ac:dyDescent="0.3">
      <c r="A41" s="14"/>
      <c r="B41" s="67"/>
      <c r="C41" s="67"/>
      <c r="D41" s="67"/>
      <c r="E41" s="67"/>
      <c r="F41" s="65"/>
    </row>
    <row r="42" spans="1:6" ht="39.75" thickTop="1" x14ac:dyDescent="0.25">
      <c r="A42" s="14"/>
      <c r="B42" s="57" t="s">
        <v>433</v>
      </c>
      <c r="C42" s="58" t="s">
        <v>434</v>
      </c>
    </row>
  </sheetData>
  <mergeCells count="24">
    <mergeCell ref="B28:J28"/>
    <mergeCell ref="B29:J29"/>
    <mergeCell ref="B19:J19"/>
    <mergeCell ref="B20:J20"/>
    <mergeCell ref="B21:J21"/>
    <mergeCell ref="B22:J22"/>
    <mergeCell ref="B26:J26"/>
    <mergeCell ref="B27:J27"/>
    <mergeCell ref="D31:E31"/>
    <mergeCell ref="B39:E39"/>
    <mergeCell ref="B41:E41"/>
    <mergeCell ref="A1:A2"/>
    <mergeCell ref="B1:J1"/>
    <mergeCell ref="B2:J2"/>
    <mergeCell ref="A3:A42"/>
    <mergeCell ref="B3:J3"/>
    <mergeCell ref="B4:J4"/>
    <mergeCell ref="B5:J5"/>
    <mergeCell ref="D7:I7"/>
    <mergeCell ref="D8:E8"/>
    <mergeCell ref="H8:I8"/>
    <mergeCell ref="B13:I13"/>
    <mergeCell ref="B16:I16"/>
    <mergeCell ref="B18:I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6"/>
  <sheetViews>
    <sheetView showGridLines="0" workbookViewId="0"/>
  </sheetViews>
  <sheetFormatPr defaultRowHeight="15" x14ac:dyDescent="0.25"/>
  <cols>
    <col min="1" max="1" width="21.7109375" bestFit="1" customWidth="1"/>
    <col min="2" max="2" width="36.5703125" customWidth="1"/>
    <col min="3" max="3" width="7.28515625" customWidth="1"/>
    <col min="4" max="4" width="36.5703125" customWidth="1"/>
    <col min="5" max="5" width="19.28515625" customWidth="1"/>
    <col min="6" max="6" width="9.28515625" customWidth="1"/>
    <col min="7" max="7" width="19.28515625" customWidth="1"/>
    <col min="8" max="8" width="16.140625" customWidth="1"/>
    <col min="9" max="9" width="19.28515625" customWidth="1"/>
    <col min="10" max="10" width="9.28515625" customWidth="1"/>
    <col min="11" max="11" width="22.85546875" customWidth="1"/>
    <col min="12" max="12" width="36.5703125" customWidth="1"/>
    <col min="13" max="13" width="7.28515625" customWidth="1"/>
    <col min="14" max="14" width="36.5703125" customWidth="1"/>
    <col min="15" max="15" width="25.42578125" customWidth="1"/>
    <col min="16" max="16" width="9.28515625" customWidth="1"/>
    <col min="17" max="17" width="22.85546875" customWidth="1"/>
    <col min="18" max="18" width="8.42578125" customWidth="1"/>
    <col min="19" max="19" width="25.42578125" customWidth="1"/>
    <col min="20" max="20" width="9.28515625" customWidth="1"/>
    <col min="21" max="21" width="22.85546875" customWidth="1"/>
    <col min="22" max="22" width="36.5703125" customWidth="1"/>
    <col min="23" max="23" width="7.28515625" customWidth="1"/>
    <col min="24" max="24" width="8.42578125" customWidth="1"/>
    <col min="25" max="25" width="22.85546875" customWidth="1"/>
    <col min="26" max="26" width="8.42578125" customWidth="1"/>
    <col min="27" max="27" width="7.28515625" customWidth="1"/>
    <col min="28" max="28" width="8.42578125" customWidth="1"/>
    <col min="29" max="29" width="22.85546875" customWidth="1"/>
    <col min="30" max="30" width="8.42578125" customWidth="1"/>
  </cols>
  <sheetData>
    <row r="1" spans="1:30" ht="15" customHeight="1" x14ac:dyDescent="0.25">
      <c r="A1" s="8" t="s">
        <v>4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4" t="s">
        <v>435</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75" customHeight="1" x14ac:dyDescent="0.25">
      <c r="A4" s="14"/>
      <c r="B4" s="48" t="s">
        <v>436</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row>
    <row r="5" spans="1:30" x14ac:dyDescent="0.25">
      <c r="A5" s="14"/>
      <c r="B5" s="51" t="s">
        <v>437</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row>
    <row r="6" spans="1:30" ht="25.5" customHeight="1" x14ac:dyDescent="0.25">
      <c r="A6" s="14"/>
      <c r="B6" s="51" t="s">
        <v>438</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row>
    <row r="7" spans="1:30" ht="25.5" customHeight="1" x14ac:dyDescent="0.25">
      <c r="A7" s="14"/>
      <c r="B7" s="51" t="s">
        <v>439</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row>
    <row r="8" spans="1:30" x14ac:dyDescent="0.25">
      <c r="A8" s="14"/>
      <c r="B8" s="42" t="s">
        <v>440</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row>
    <row r="9" spans="1:30" x14ac:dyDescent="0.25">
      <c r="A9" s="14"/>
      <c r="B9" s="50"/>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row>
    <row r="10" spans="1:30" x14ac:dyDescent="0.25">
      <c r="A10" s="14"/>
      <c r="B10" s="4"/>
      <c r="C10" s="4"/>
      <c r="D10" s="4"/>
      <c r="E10" s="4"/>
      <c r="F10" s="4"/>
      <c r="G10" s="4"/>
      <c r="H10" s="4"/>
      <c r="I10" s="4"/>
      <c r="J10" s="4"/>
      <c r="K10" s="4"/>
      <c r="L10" s="4"/>
      <c r="M10" s="4"/>
      <c r="N10" s="4"/>
      <c r="O10" s="4"/>
      <c r="P10" s="4"/>
      <c r="Q10" s="4"/>
      <c r="R10" s="4"/>
      <c r="S10" s="4"/>
      <c r="T10" s="4"/>
      <c r="U10" s="4"/>
      <c r="V10" s="4"/>
    </row>
    <row r="11" spans="1:30" ht="15.75" thickBot="1" x14ac:dyDescent="0.3">
      <c r="A11" s="14"/>
      <c r="B11" s="17"/>
      <c r="C11" s="21" t="s">
        <v>223</v>
      </c>
      <c r="D11" s="70" t="s">
        <v>441</v>
      </c>
      <c r="E11" s="70"/>
      <c r="F11" s="70"/>
      <c r="G11" s="70"/>
      <c r="H11" s="70"/>
      <c r="I11" s="70"/>
      <c r="J11" s="70"/>
      <c r="K11" s="70"/>
      <c r="L11" s="21"/>
      <c r="M11" s="21" t="s">
        <v>223</v>
      </c>
      <c r="N11" s="70" t="s">
        <v>442</v>
      </c>
      <c r="O11" s="70"/>
      <c r="P11" s="70"/>
      <c r="Q11" s="70"/>
      <c r="R11" s="70"/>
      <c r="S11" s="70"/>
      <c r="T11" s="70"/>
      <c r="U11" s="70"/>
      <c r="V11" s="21"/>
    </row>
    <row r="12" spans="1:30" ht="15.75" thickBot="1" x14ac:dyDescent="0.3">
      <c r="A12" s="14"/>
      <c r="B12" s="17"/>
      <c r="C12" s="21" t="s">
        <v>223</v>
      </c>
      <c r="D12" s="20" t="s">
        <v>337</v>
      </c>
      <c r="E12" s="21" t="s">
        <v>223</v>
      </c>
      <c r="F12" s="71" t="s">
        <v>305</v>
      </c>
      <c r="G12" s="71"/>
      <c r="H12" s="71"/>
      <c r="I12" s="71"/>
      <c r="J12" s="71"/>
      <c r="K12" s="71"/>
      <c r="L12" s="21"/>
      <c r="M12" s="21" t="s">
        <v>223</v>
      </c>
      <c r="N12" s="20" t="s">
        <v>337</v>
      </c>
      <c r="O12" s="21" t="s">
        <v>223</v>
      </c>
      <c r="P12" s="71" t="s">
        <v>305</v>
      </c>
      <c r="Q12" s="71"/>
      <c r="R12" s="71"/>
      <c r="S12" s="71"/>
      <c r="T12" s="71"/>
      <c r="U12" s="71"/>
      <c r="V12" s="21"/>
    </row>
    <row r="13" spans="1:30" ht="15.75" thickBot="1" x14ac:dyDescent="0.3">
      <c r="A13" s="14"/>
      <c r="B13" s="17"/>
      <c r="C13" s="17" t="s">
        <v>223</v>
      </c>
      <c r="D13" s="17"/>
      <c r="E13" s="21" t="s">
        <v>223</v>
      </c>
      <c r="F13" s="71">
        <v>2013</v>
      </c>
      <c r="G13" s="71"/>
      <c r="H13" s="21"/>
      <c r="I13" s="21" t="s">
        <v>223</v>
      </c>
      <c r="J13" s="71">
        <v>2012</v>
      </c>
      <c r="K13" s="71"/>
      <c r="L13" s="21"/>
      <c r="M13" s="17" t="s">
        <v>223</v>
      </c>
      <c r="N13" s="17"/>
      <c r="O13" s="21" t="s">
        <v>223</v>
      </c>
      <c r="P13" s="71">
        <v>2013</v>
      </c>
      <c r="Q13" s="71"/>
      <c r="R13" s="21"/>
      <c r="S13" s="21" t="s">
        <v>223</v>
      </c>
      <c r="T13" s="71">
        <v>2012</v>
      </c>
      <c r="U13" s="71"/>
      <c r="V13" s="21"/>
    </row>
    <row r="14" spans="1:30" x14ac:dyDescent="0.25">
      <c r="A14" s="14"/>
      <c r="B14" s="72" t="s">
        <v>218</v>
      </c>
      <c r="C14" s="40" t="s">
        <v>223</v>
      </c>
      <c r="D14" s="68" t="s">
        <v>443</v>
      </c>
      <c r="E14" s="74" t="s">
        <v>223</v>
      </c>
      <c r="F14" s="75" t="s">
        <v>445</v>
      </c>
      <c r="G14" s="75"/>
      <c r="H14" s="74"/>
      <c r="I14" s="74" t="s">
        <v>223</v>
      </c>
      <c r="J14" s="75" t="s">
        <v>445</v>
      </c>
      <c r="K14" s="75"/>
      <c r="L14" s="74"/>
      <c r="M14" s="40" t="s">
        <v>223</v>
      </c>
      <c r="N14" s="68" t="s">
        <v>443</v>
      </c>
      <c r="O14" s="74" t="s">
        <v>223</v>
      </c>
      <c r="P14" s="75" t="s">
        <v>445</v>
      </c>
      <c r="Q14" s="75"/>
      <c r="R14" s="74"/>
      <c r="S14" s="74" t="s">
        <v>223</v>
      </c>
      <c r="T14" s="75" t="s">
        <v>445</v>
      </c>
      <c r="U14" s="75"/>
      <c r="V14" s="74"/>
    </row>
    <row r="15" spans="1:30" ht="15.75" thickBot="1" x14ac:dyDescent="0.3">
      <c r="A15" s="14"/>
      <c r="B15" s="73"/>
      <c r="C15" s="41"/>
      <c r="D15" s="69" t="s">
        <v>444</v>
      </c>
      <c r="E15" s="41"/>
      <c r="F15" s="70" t="s">
        <v>446</v>
      </c>
      <c r="G15" s="70"/>
      <c r="H15" s="41"/>
      <c r="I15" s="41"/>
      <c r="J15" s="70" t="s">
        <v>446</v>
      </c>
      <c r="K15" s="70"/>
      <c r="L15" s="41"/>
      <c r="M15" s="41"/>
      <c r="N15" s="69" t="s">
        <v>444</v>
      </c>
      <c r="O15" s="41"/>
      <c r="P15" s="70" t="s">
        <v>446</v>
      </c>
      <c r="Q15" s="70"/>
      <c r="R15" s="41"/>
      <c r="S15" s="41"/>
      <c r="T15" s="70" t="s">
        <v>446</v>
      </c>
      <c r="U15" s="70"/>
      <c r="V15" s="41"/>
    </row>
    <row r="16" spans="1:30" x14ac:dyDescent="0.25">
      <c r="A16" s="14"/>
      <c r="B16" s="77" t="s">
        <v>447</v>
      </c>
      <c r="C16" s="77"/>
      <c r="D16" s="77"/>
      <c r="E16" s="77"/>
      <c r="F16" s="77"/>
      <c r="G16" s="77"/>
      <c r="H16" s="22" t="s">
        <v>223</v>
      </c>
      <c r="I16" s="24" t="s">
        <v>223</v>
      </c>
      <c r="J16" s="23"/>
      <c r="K16" s="23"/>
      <c r="L16" s="23"/>
      <c r="M16" s="24" t="s">
        <v>223</v>
      </c>
      <c r="N16" s="23"/>
      <c r="O16" s="24" t="s">
        <v>223</v>
      </c>
      <c r="P16" s="23"/>
      <c r="Q16" s="23"/>
      <c r="R16" s="23"/>
      <c r="S16" s="24" t="s">
        <v>223</v>
      </c>
      <c r="T16" s="23"/>
      <c r="U16" s="23"/>
      <c r="V16" s="23"/>
    </row>
    <row r="17" spans="1:30" x14ac:dyDescent="0.25">
      <c r="A17" s="14"/>
      <c r="B17" s="78" t="s">
        <v>448</v>
      </c>
      <c r="C17" s="40" t="s">
        <v>223</v>
      </c>
      <c r="D17" s="51" t="s">
        <v>176</v>
      </c>
      <c r="E17" s="40" t="s">
        <v>223</v>
      </c>
      <c r="F17" s="51" t="s">
        <v>222</v>
      </c>
      <c r="G17" s="79">
        <v>819</v>
      </c>
      <c r="H17" s="80" t="s">
        <v>223</v>
      </c>
      <c r="I17" s="40" t="s">
        <v>223</v>
      </c>
      <c r="J17" s="51" t="s">
        <v>222</v>
      </c>
      <c r="K17" s="81">
        <v>2703</v>
      </c>
      <c r="L17" s="80" t="s">
        <v>223</v>
      </c>
      <c r="M17" s="40" t="s">
        <v>223</v>
      </c>
      <c r="N17" s="16" t="s">
        <v>449</v>
      </c>
      <c r="O17" s="40" t="s">
        <v>223</v>
      </c>
      <c r="P17" s="51" t="s">
        <v>222</v>
      </c>
      <c r="Q17" s="79">
        <v>342</v>
      </c>
      <c r="R17" s="80" t="s">
        <v>223</v>
      </c>
      <c r="S17" s="40" t="s">
        <v>223</v>
      </c>
      <c r="T17" s="51" t="s">
        <v>222</v>
      </c>
      <c r="U17" s="79">
        <v>182</v>
      </c>
      <c r="V17" s="80" t="s">
        <v>223</v>
      </c>
    </row>
    <row r="18" spans="1:30" x14ac:dyDescent="0.25">
      <c r="A18" s="14"/>
      <c r="B18" s="78"/>
      <c r="C18" s="40"/>
      <c r="D18" s="51"/>
      <c r="E18" s="40"/>
      <c r="F18" s="51"/>
      <c r="G18" s="79"/>
      <c r="H18" s="80"/>
      <c r="I18" s="40"/>
      <c r="J18" s="51"/>
      <c r="K18" s="81"/>
      <c r="L18" s="80"/>
      <c r="M18" s="40"/>
      <c r="N18" s="16" t="s">
        <v>450</v>
      </c>
      <c r="O18" s="40"/>
      <c r="P18" s="51"/>
      <c r="Q18" s="79"/>
      <c r="R18" s="80"/>
      <c r="S18" s="40"/>
      <c r="T18" s="51"/>
      <c r="U18" s="79"/>
      <c r="V18" s="80"/>
    </row>
    <row r="19" spans="1:30" x14ac:dyDescent="0.25">
      <c r="A19" s="14"/>
      <c r="B19" s="28" t="s">
        <v>451</v>
      </c>
      <c r="C19" s="82" t="s">
        <v>223</v>
      </c>
      <c r="D19" s="83" t="s">
        <v>453</v>
      </c>
      <c r="E19" s="82" t="s">
        <v>223</v>
      </c>
      <c r="F19" s="83"/>
      <c r="G19" s="84" t="s">
        <v>286</v>
      </c>
      <c r="H19" s="85" t="s">
        <v>223</v>
      </c>
      <c r="I19" s="82" t="s">
        <v>223</v>
      </c>
      <c r="J19" s="83"/>
      <c r="K19" s="84" t="s">
        <v>286</v>
      </c>
      <c r="L19" s="85" t="s">
        <v>223</v>
      </c>
      <c r="M19" s="82" t="s">
        <v>223</v>
      </c>
      <c r="N19" s="29" t="s">
        <v>449</v>
      </c>
      <c r="O19" s="82" t="s">
        <v>223</v>
      </c>
      <c r="P19" s="83"/>
      <c r="Q19" s="86">
        <v>1250</v>
      </c>
      <c r="R19" s="85" t="s">
        <v>223</v>
      </c>
      <c r="S19" s="82" t="s">
        <v>223</v>
      </c>
      <c r="T19" s="83"/>
      <c r="U19" s="86">
        <v>2861</v>
      </c>
      <c r="V19" s="85" t="s">
        <v>223</v>
      </c>
    </row>
    <row r="20" spans="1:30" x14ac:dyDescent="0.25">
      <c r="A20" s="14"/>
      <c r="B20" s="28" t="s">
        <v>452</v>
      </c>
      <c r="C20" s="82"/>
      <c r="D20" s="83"/>
      <c r="E20" s="82"/>
      <c r="F20" s="83"/>
      <c r="G20" s="84"/>
      <c r="H20" s="85"/>
      <c r="I20" s="82"/>
      <c r="J20" s="83"/>
      <c r="K20" s="84"/>
      <c r="L20" s="85"/>
      <c r="M20" s="82"/>
      <c r="N20" s="29" t="s">
        <v>450</v>
      </c>
      <c r="O20" s="82"/>
      <c r="P20" s="83"/>
      <c r="Q20" s="86"/>
      <c r="R20" s="85"/>
      <c r="S20" s="82"/>
      <c r="T20" s="83"/>
      <c r="U20" s="86"/>
      <c r="V20" s="85"/>
    </row>
    <row r="21" spans="1:30" x14ac:dyDescent="0.25">
      <c r="A21" s="14"/>
      <c r="B21" s="36"/>
      <c r="C21" s="36"/>
      <c r="D21" s="36"/>
      <c r="E21" s="36"/>
      <c r="F21" s="36"/>
      <c r="G21" s="36"/>
      <c r="H21" s="36"/>
      <c r="I21" s="36"/>
      <c r="J21" s="36"/>
      <c r="K21" s="36"/>
      <c r="L21" s="36"/>
      <c r="M21" s="36"/>
      <c r="N21" s="36"/>
      <c r="O21" s="36"/>
      <c r="P21" s="36"/>
      <c r="Q21" s="36"/>
      <c r="R21" s="36"/>
      <c r="S21" s="36"/>
      <c r="T21" s="36"/>
      <c r="U21" s="36"/>
      <c r="V21" s="33"/>
    </row>
    <row r="22" spans="1:30" x14ac:dyDescent="0.25">
      <c r="A22" s="14"/>
      <c r="B22" s="2"/>
      <c r="C22" s="17" t="s">
        <v>223</v>
      </c>
      <c r="D22" s="4"/>
      <c r="E22" s="17" t="s">
        <v>223</v>
      </c>
      <c r="F22" s="16" t="s">
        <v>222</v>
      </c>
      <c r="G22" s="32">
        <v>819</v>
      </c>
      <c r="H22" s="27" t="s">
        <v>223</v>
      </c>
      <c r="I22" s="17" t="s">
        <v>223</v>
      </c>
      <c r="J22" s="16" t="s">
        <v>222</v>
      </c>
      <c r="K22" s="26">
        <v>2703</v>
      </c>
      <c r="L22" s="27" t="s">
        <v>223</v>
      </c>
      <c r="M22" s="17" t="s">
        <v>223</v>
      </c>
      <c r="N22" s="4"/>
      <c r="O22" s="17" t="s">
        <v>223</v>
      </c>
      <c r="P22" s="16" t="s">
        <v>222</v>
      </c>
      <c r="Q22" s="26">
        <v>1592</v>
      </c>
      <c r="R22" s="27" t="s">
        <v>223</v>
      </c>
      <c r="S22" s="17" t="s">
        <v>223</v>
      </c>
      <c r="T22" s="16" t="s">
        <v>222</v>
      </c>
      <c r="U22" s="26">
        <v>3043</v>
      </c>
      <c r="V22" s="27" t="s">
        <v>223</v>
      </c>
    </row>
    <row r="23" spans="1:30" x14ac:dyDescent="0.25">
      <c r="A23" s="14"/>
      <c r="B23" s="36"/>
      <c r="C23" s="36"/>
      <c r="D23" s="36"/>
      <c r="E23" s="36"/>
      <c r="F23" s="36"/>
      <c r="G23" s="36"/>
      <c r="H23" s="36"/>
      <c r="I23" s="36"/>
      <c r="J23" s="36"/>
      <c r="K23" s="36"/>
      <c r="L23" s="36"/>
      <c r="M23" s="36"/>
      <c r="N23" s="36"/>
      <c r="O23" s="36"/>
      <c r="P23" s="36"/>
      <c r="Q23" s="36"/>
      <c r="R23" s="36"/>
      <c r="S23" s="36"/>
      <c r="T23" s="36"/>
      <c r="U23" s="36"/>
      <c r="V23" s="33"/>
    </row>
    <row r="24" spans="1:30" x14ac:dyDescent="0.25">
      <c r="A24" s="14"/>
      <c r="B24" s="76" t="s">
        <v>454</v>
      </c>
      <c r="C24" s="76"/>
      <c r="D24" s="76"/>
      <c r="E24" s="76"/>
      <c r="F24" s="76"/>
      <c r="G24" s="76"/>
      <c r="H24" s="22" t="s">
        <v>223</v>
      </c>
      <c r="I24" s="24" t="s">
        <v>223</v>
      </c>
      <c r="J24" s="23"/>
      <c r="K24" s="23"/>
      <c r="L24" s="23"/>
      <c r="M24" s="24" t="s">
        <v>223</v>
      </c>
      <c r="N24" s="23"/>
      <c r="O24" s="24" t="s">
        <v>223</v>
      </c>
      <c r="P24" s="23"/>
      <c r="Q24" s="23"/>
      <c r="R24" s="23"/>
      <c r="S24" s="24" t="s">
        <v>223</v>
      </c>
      <c r="T24" s="23"/>
      <c r="U24" s="23"/>
      <c r="V24" s="23"/>
    </row>
    <row r="25" spans="1:30" x14ac:dyDescent="0.25">
      <c r="A25" s="14"/>
      <c r="B25" s="78" t="s">
        <v>448</v>
      </c>
      <c r="C25" s="40" t="s">
        <v>223</v>
      </c>
      <c r="D25" s="51" t="s">
        <v>176</v>
      </c>
      <c r="E25" s="40" t="s">
        <v>223</v>
      </c>
      <c r="F25" s="51" t="s">
        <v>222</v>
      </c>
      <c r="G25" s="79">
        <v>223</v>
      </c>
      <c r="H25" s="80" t="s">
        <v>223</v>
      </c>
      <c r="I25" s="40" t="s">
        <v>223</v>
      </c>
      <c r="J25" s="51" t="s">
        <v>222</v>
      </c>
      <c r="K25" s="79">
        <v>141</v>
      </c>
      <c r="L25" s="80" t="s">
        <v>223</v>
      </c>
      <c r="M25" s="40" t="s">
        <v>223</v>
      </c>
      <c r="N25" s="16" t="s">
        <v>449</v>
      </c>
      <c r="O25" s="40" t="s">
        <v>223</v>
      </c>
      <c r="P25" s="51" t="s">
        <v>222</v>
      </c>
      <c r="Q25" s="79">
        <v>40</v>
      </c>
      <c r="R25" s="80" t="s">
        <v>223</v>
      </c>
      <c r="S25" s="40" t="s">
        <v>223</v>
      </c>
      <c r="T25" s="51" t="s">
        <v>222</v>
      </c>
      <c r="U25" s="79">
        <v>102</v>
      </c>
      <c r="V25" s="80" t="s">
        <v>223</v>
      </c>
    </row>
    <row r="26" spans="1:30" x14ac:dyDescent="0.25">
      <c r="A26" s="14"/>
      <c r="B26" s="78"/>
      <c r="C26" s="40"/>
      <c r="D26" s="51"/>
      <c r="E26" s="40"/>
      <c r="F26" s="51"/>
      <c r="G26" s="79"/>
      <c r="H26" s="80"/>
      <c r="I26" s="40"/>
      <c r="J26" s="51"/>
      <c r="K26" s="79"/>
      <c r="L26" s="80"/>
      <c r="M26" s="40"/>
      <c r="N26" s="16" t="s">
        <v>450</v>
      </c>
      <c r="O26" s="40"/>
      <c r="P26" s="51"/>
      <c r="Q26" s="79"/>
      <c r="R26" s="80"/>
      <c r="S26" s="40"/>
      <c r="T26" s="51"/>
      <c r="U26" s="79"/>
      <c r="V26" s="80"/>
    </row>
    <row r="27" spans="1:30" x14ac:dyDescent="0.25">
      <c r="A27" s="14"/>
      <c r="B27" s="36"/>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row>
    <row r="28" spans="1:30" x14ac:dyDescent="0.25">
      <c r="A28" s="14"/>
      <c r="B28" s="42" t="s">
        <v>455</v>
      </c>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c r="AD28" s="42"/>
    </row>
    <row r="29" spans="1:30" x14ac:dyDescent="0.25">
      <c r="A29" s="14"/>
      <c r="B29" s="50"/>
      <c r="C29" s="50"/>
      <c r="D29" s="50"/>
      <c r="E29" s="50"/>
      <c r="F29" s="50"/>
      <c r="G29" s="50"/>
      <c r="H29" s="50"/>
      <c r="I29" s="50"/>
      <c r="J29" s="50"/>
      <c r="K29" s="50"/>
      <c r="L29" s="50"/>
      <c r="M29" s="50"/>
      <c r="N29" s="50"/>
      <c r="O29" s="50"/>
      <c r="P29" s="50"/>
      <c r="Q29" s="50"/>
      <c r="R29" s="50"/>
      <c r="S29" s="50"/>
      <c r="T29" s="50"/>
      <c r="U29" s="50"/>
      <c r="V29" s="50"/>
      <c r="W29" s="50"/>
      <c r="X29" s="50"/>
      <c r="Y29" s="50"/>
      <c r="Z29" s="50"/>
      <c r="AA29" s="50"/>
      <c r="AB29" s="50"/>
      <c r="AC29" s="50"/>
      <c r="AD29" s="50"/>
    </row>
    <row r="30" spans="1:30" x14ac:dyDescent="0.25">
      <c r="A30" s="14"/>
      <c r="B30" s="4"/>
      <c r="C30" s="4"/>
      <c r="D30" s="4"/>
      <c r="E30" s="4"/>
      <c r="F30" s="4"/>
      <c r="G30" s="4"/>
      <c r="H30" s="4"/>
      <c r="I30" s="4"/>
      <c r="J30" s="4"/>
      <c r="K30" s="4"/>
      <c r="L30" s="4"/>
    </row>
    <row r="31" spans="1:30" x14ac:dyDescent="0.25">
      <c r="A31" s="14"/>
      <c r="B31" s="68" t="s">
        <v>456</v>
      </c>
      <c r="C31" s="40" t="s">
        <v>223</v>
      </c>
      <c r="D31" s="68" t="s">
        <v>458</v>
      </c>
      <c r="E31" s="40" t="s">
        <v>223</v>
      </c>
      <c r="F31" s="88" t="s">
        <v>460</v>
      </c>
      <c r="G31" s="88"/>
      <c r="H31" s="88"/>
      <c r="I31" s="88"/>
      <c r="J31" s="88"/>
      <c r="K31" s="88"/>
      <c r="L31" s="40"/>
    </row>
    <row r="32" spans="1:30" x14ac:dyDescent="0.25">
      <c r="A32" s="14"/>
      <c r="B32" s="68" t="s">
        <v>457</v>
      </c>
      <c r="C32" s="40"/>
      <c r="D32" s="68" t="s">
        <v>459</v>
      </c>
      <c r="E32" s="40"/>
      <c r="F32" s="88" t="s">
        <v>459</v>
      </c>
      <c r="G32" s="88"/>
      <c r="H32" s="88"/>
      <c r="I32" s="88"/>
      <c r="J32" s="88"/>
      <c r="K32" s="88"/>
      <c r="L32" s="40"/>
    </row>
    <row r="33" spans="1:30" x14ac:dyDescent="0.25">
      <c r="A33" s="14"/>
      <c r="B33" s="18"/>
      <c r="C33" s="40"/>
      <c r="D33" s="18"/>
      <c r="E33" s="40"/>
      <c r="F33" s="88" t="s">
        <v>461</v>
      </c>
      <c r="G33" s="88"/>
      <c r="H33" s="88"/>
      <c r="I33" s="88"/>
      <c r="J33" s="88"/>
      <c r="K33" s="88"/>
      <c r="L33" s="40"/>
    </row>
    <row r="34" spans="1:30" ht="15.75" thickBot="1" x14ac:dyDescent="0.3">
      <c r="A34" s="14"/>
      <c r="B34" s="37"/>
      <c r="C34" s="41"/>
      <c r="D34" s="37"/>
      <c r="E34" s="41"/>
      <c r="F34" s="89" t="s">
        <v>305</v>
      </c>
      <c r="G34" s="89"/>
      <c r="H34" s="89"/>
      <c r="I34" s="89"/>
      <c r="J34" s="89"/>
      <c r="K34" s="89"/>
      <c r="L34" s="41"/>
    </row>
    <row r="35" spans="1:30" ht="15.75" thickBot="1" x14ac:dyDescent="0.3">
      <c r="A35" s="14"/>
      <c r="B35" s="17"/>
      <c r="C35" s="17" t="s">
        <v>223</v>
      </c>
      <c r="D35" s="17"/>
      <c r="E35" s="21" t="s">
        <v>223</v>
      </c>
      <c r="F35" s="71" t="s">
        <v>317</v>
      </c>
      <c r="G35" s="71"/>
      <c r="H35" s="21"/>
      <c r="I35" s="21"/>
      <c r="J35" s="71" t="s">
        <v>318</v>
      </c>
      <c r="K35" s="71"/>
      <c r="L35" s="21"/>
    </row>
    <row r="36" spans="1:30" x14ac:dyDescent="0.25">
      <c r="A36" s="14"/>
      <c r="B36" s="28" t="s">
        <v>462</v>
      </c>
      <c r="C36" s="24" t="s">
        <v>223</v>
      </c>
      <c r="D36" s="29" t="s">
        <v>93</v>
      </c>
      <c r="E36" s="24" t="s">
        <v>223</v>
      </c>
      <c r="F36" s="29" t="s">
        <v>222</v>
      </c>
      <c r="G36" s="30" t="s">
        <v>463</v>
      </c>
      <c r="H36" s="31" t="s">
        <v>227</v>
      </c>
      <c r="I36" s="24"/>
      <c r="J36" s="29" t="s">
        <v>222</v>
      </c>
      <c r="K36" s="30">
        <v>371</v>
      </c>
      <c r="L36" s="31" t="s">
        <v>223</v>
      </c>
    </row>
    <row r="37" spans="1:30" x14ac:dyDescent="0.25">
      <c r="A37" s="14"/>
      <c r="B37" s="50"/>
      <c r="C37" s="50"/>
      <c r="D37" s="50"/>
      <c r="E37" s="50"/>
      <c r="F37" s="50"/>
      <c r="G37" s="50"/>
      <c r="H37" s="50"/>
      <c r="I37" s="50"/>
      <c r="J37" s="50"/>
      <c r="K37" s="50"/>
      <c r="L37" s="50"/>
      <c r="M37" s="50"/>
      <c r="N37" s="50"/>
      <c r="O37" s="50"/>
      <c r="P37" s="50"/>
      <c r="Q37" s="50"/>
      <c r="R37" s="50"/>
      <c r="S37" s="50"/>
      <c r="T37" s="50"/>
      <c r="U37" s="50"/>
      <c r="V37" s="50"/>
      <c r="W37" s="50"/>
      <c r="X37" s="50"/>
      <c r="Y37" s="50"/>
      <c r="Z37" s="50"/>
      <c r="AA37" s="50"/>
      <c r="AB37" s="50"/>
      <c r="AC37" s="50"/>
      <c r="AD37" s="50"/>
    </row>
    <row r="38" spans="1:30" x14ac:dyDescent="0.25">
      <c r="A38" s="14"/>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row>
    <row r="39" spans="1:30" x14ac:dyDescent="0.25">
      <c r="A39" s="14"/>
      <c r="B39" s="68" t="s">
        <v>464</v>
      </c>
      <c r="C39" s="40" t="s">
        <v>223</v>
      </c>
      <c r="D39" s="88" t="s">
        <v>468</v>
      </c>
      <c r="E39" s="88"/>
      <c r="F39" s="88"/>
      <c r="G39" s="88"/>
      <c r="H39" s="88"/>
      <c r="I39" s="88"/>
      <c r="J39" s="40"/>
      <c r="K39" s="40"/>
      <c r="L39" s="68" t="s">
        <v>474</v>
      </c>
      <c r="M39" s="40" t="s">
        <v>223</v>
      </c>
      <c r="N39" s="88" t="s">
        <v>468</v>
      </c>
      <c r="O39" s="88"/>
      <c r="P39" s="88"/>
      <c r="Q39" s="88"/>
      <c r="R39" s="88"/>
      <c r="S39" s="88"/>
      <c r="T39" s="40"/>
      <c r="U39" s="40"/>
      <c r="V39" s="87" t="s">
        <v>474</v>
      </c>
      <c r="W39" s="40" t="s">
        <v>223</v>
      </c>
      <c r="X39" s="88" t="s">
        <v>492</v>
      </c>
      <c r="Y39" s="88"/>
      <c r="Z39" s="88"/>
      <c r="AA39" s="88"/>
      <c r="AB39" s="88"/>
      <c r="AC39" s="88"/>
      <c r="AD39" s="40"/>
    </row>
    <row r="40" spans="1:30" x14ac:dyDescent="0.25">
      <c r="A40" s="14"/>
      <c r="B40" s="68" t="s">
        <v>465</v>
      </c>
      <c r="C40" s="40"/>
      <c r="D40" s="88" t="s">
        <v>469</v>
      </c>
      <c r="E40" s="88"/>
      <c r="F40" s="88"/>
      <c r="G40" s="88"/>
      <c r="H40" s="88"/>
      <c r="I40" s="88"/>
      <c r="J40" s="40"/>
      <c r="K40" s="40"/>
      <c r="L40" s="68" t="s">
        <v>475</v>
      </c>
      <c r="M40" s="40"/>
      <c r="N40" s="88" t="s">
        <v>481</v>
      </c>
      <c r="O40" s="88"/>
      <c r="P40" s="88"/>
      <c r="Q40" s="88"/>
      <c r="R40" s="88"/>
      <c r="S40" s="88"/>
      <c r="T40" s="40"/>
      <c r="U40" s="40"/>
      <c r="V40" s="87" t="s">
        <v>475</v>
      </c>
      <c r="W40" s="40"/>
      <c r="X40" s="88" t="s">
        <v>493</v>
      </c>
      <c r="Y40" s="88"/>
      <c r="Z40" s="88"/>
      <c r="AA40" s="88"/>
      <c r="AB40" s="88"/>
      <c r="AC40" s="88"/>
      <c r="AD40" s="40"/>
    </row>
    <row r="41" spans="1:30" x14ac:dyDescent="0.25">
      <c r="A41" s="14"/>
      <c r="B41" s="68" t="s">
        <v>466</v>
      </c>
      <c r="C41" s="40"/>
      <c r="D41" s="88" t="s">
        <v>470</v>
      </c>
      <c r="E41" s="88"/>
      <c r="F41" s="88"/>
      <c r="G41" s="88"/>
      <c r="H41" s="88"/>
      <c r="I41" s="88"/>
      <c r="J41" s="40"/>
      <c r="K41" s="40"/>
      <c r="L41" s="68" t="s">
        <v>476</v>
      </c>
      <c r="M41" s="40"/>
      <c r="N41" s="88" t="s">
        <v>482</v>
      </c>
      <c r="O41" s="88"/>
      <c r="P41" s="88"/>
      <c r="Q41" s="88"/>
      <c r="R41" s="88"/>
      <c r="S41" s="88"/>
      <c r="T41" s="40"/>
      <c r="U41" s="40"/>
      <c r="V41" s="87" t="s">
        <v>484</v>
      </c>
      <c r="W41" s="40"/>
      <c r="X41" s="88" t="s">
        <v>485</v>
      </c>
      <c r="Y41" s="88"/>
      <c r="Z41" s="88"/>
      <c r="AA41" s="88"/>
      <c r="AB41" s="88"/>
      <c r="AC41" s="88"/>
      <c r="AD41" s="40"/>
    </row>
    <row r="42" spans="1:30" x14ac:dyDescent="0.25">
      <c r="A42" s="14"/>
      <c r="B42" s="68" t="s">
        <v>467</v>
      </c>
      <c r="C42" s="40"/>
      <c r="D42" s="88" t="s">
        <v>471</v>
      </c>
      <c r="E42" s="88"/>
      <c r="F42" s="88"/>
      <c r="G42" s="88"/>
      <c r="H42" s="88"/>
      <c r="I42" s="88"/>
      <c r="J42" s="40"/>
      <c r="K42" s="40"/>
      <c r="L42" s="68" t="s">
        <v>477</v>
      </c>
      <c r="M42" s="40"/>
      <c r="N42" s="88" t="s">
        <v>483</v>
      </c>
      <c r="O42" s="88"/>
      <c r="P42" s="88"/>
      <c r="Q42" s="88"/>
      <c r="R42" s="88"/>
      <c r="S42" s="88"/>
      <c r="T42" s="40"/>
      <c r="U42" s="40"/>
      <c r="V42" s="87" t="s">
        <v>485</v>
      </c>
      <c r="W42" s="40"/>
      <c r="X42" s="88" t="s">
        <v>486</v>
      </c>
      <c r="Y42" s="88"/>
      <c r="Z42" s="88"/>
      <c r="AA42" s="88"/>
      <c r="AB42" s="88"/>
      <c r="AC42" s="88"/>
      <c r="AD42" s="40"/>
    </row>
    <row r="43" spans="1:30" x14ac:dyDescent="0.25">
      <c r="A43" s="14"/>
      <c r="B43" s="18"/>
      <c r="C43" s="40"/>
      <c r="D43" s="88" t="s">
        <v>472</v>
      </c>
      <c r="E43" s="88"/>
      <c r="F43" s="88"/>
      <c r="G43" s="88"/>
      <c r="H43" s="88"/>
      <c r="I43" s="88"/>
      <c r="J43" s="40"/>
      <c r="K43" s="40"/>
      <c r="L43" s="68" t="s">
        <v>478</v>
      </c>
      <c r="M43" s="40"/>
      <c r="N43" s="88" t="s">
        <v>471</v>
      </c>
      <c r="O43" s="88"/>
      <c r="P43" s="88"/>
      <c r="Q43" s="88"/>
      <c r="R43" s="88"/>
      <c r="S43" s="88"/>
      <c r="T43" s="40"/>
      <c r="U43" s="40"/>
      <c r="V43" s="87" t="s">
        <v>486</v>
      </c>
      <c r="W43" s="40"/>
      <c r="X43" s="88" t="s">
        <v>487</v>
      </c>
      <c r="Y43" s="88"/>
      <c r="Z43" s="88"/>
      <c r="AA43" s="88"/>
      <c r="AB43" s="88"/>
      <c r="AC43" s="88"/>
      <c r="AD43" s="40"/>
    </row>
    <row r="44" spans="1:30" x14ac:dyDescent="0.25">
      <c r="A44" s="14"/>
      <c r="B44" s="18"/>
      <c r="C44" s="40"/>
      <c r="D44" s="88" t="s">
        <v>473</v>
      </c>
      <c r="E44" s="88"/>
      <c r="F44" s="88"/>
      <c r="G44" s="88"/>
      <c r="H44" s="88"/>
      <c r="I44" s="88"/>
      <c r="J44" s="40"/>
      <c r="K44" s="40"/>
      <c r="L44" s="68" t="s">
        <v>479</v>
      </c>
      <c r="M44" s="40"/>
      <c r="N44" s="88" t="s">
        <v>472</v>
      </c>
      <c r="O44" s="88"/>
      <c r="P44" s="88"/>
      <c r="Q44" s="88"/>
      <c r="R44" s="88"/>
      <c r="S44" s="88"/>
      <c r="T44" s="40"/>
      <c r="U44" s="40"/>
      <c r="V44" s="87" t="s">
        <v>487</v>
      </c>
      <c r="W44" s="40"/>
      <c r="X44" s="88" t="s">
        <v>488</v>
      </c>
      <c r="Y44" s="88"/>
      <c r="Z44" s="88"/>
      <c r="AA44" s="88"/>
      <c r="AB44" s="88"/>
      <c r="AC44" s="88"/>
      <c r="AD44" s="40"/>
    </row>
    <row r="45" spans="1:30" x14ac:dyDescent="0.25">
      <c r="A45" s="14"/>
      <c r="B45" s="18"/>
      <c r="C45" s="40"/>
      <c r="D45" s="91"/>
      <c r="E45" s="91"/>
      <c r="F45" s="91"/>
      <c r="G45" s="91"/>
      <c r="H45" s="91"/>
      <c r="I45" s="91"/>
      <c r="J45" s="40"/>
      <c r="K45" s="40"/>
      <c r="L45" s="68" t="s">
        <v>480</v>
      </c>
      <c r="M45" s="40"/>
      <c r="N45" s="88" t="s">
        <v>473</v>
      </c>
      <c r="O45" s="88"/>
      <c r="P45" s="88"/>
      <c r="Q45" s="88"/>
      <c r="R45" s="88"/>
      <c r="S45" s="88"/>
      <c r="T45" s="40"/>
      <c r="U45" s="40"/>
      <c r="V45" s="87" t="s">
        <v>488</v>
      </c>
      <c r="W45" s="40"/>
      <c r="X45" s="88" t="s">
        <v>489</v>
      </c>
      <c r="Y45" s="88"/>
      <c r="Z45" s="88"/>
      <c r="AA45" s="88"/>
      <c r="AB45" s="88"/>
      <c r="AC45" s="88"/>
      <c r="AD45" s="40"/>
    </row>
    <row r="46" spans="1:30" x14ac:dyDescent="0.25">
      <c r="A46" s="14"/>
      <c r="B46" s="18"/>
      <c r="C46" s="40"/>
      <c r="D46" s="91"/>
      <c r="E46" s="91"/>
      <c r="F46" s="91"/>
      <c r="G46" s="91"/>
      <c r="H46" s="91"/>
      <c r="I46" s="91"/>
      <c r="J46" s="40"/>
      <c r="K46" s="40"/>
      <c r="L46" s="18"/>
      <c r="M46" s="40"/>
      <c r="N46" s="91"/>
      <c r="O46" s="91"/>
      <c r="P46" s="91"/>
      <c r="Q46" s="91"/>
      <c r="R46" s="91"/>
      <c r="S46" s="91"/>
      <c r="T46" s="40"/>
      <c r="U46" s="40"/>
      <c r="V46" s="87" t="s">
        <v>489</v>
      </c>
      <c r="W46" s="40"/>
      <c r="X46" s="88" t="s">
        <v>490</v>
      </c>
      <c r="Y46" s="88"/>
      <c r="Z46" s="88"/>
      <c r="AA46" s="88"/>
      <c r="AB46" s="88"/>
      <c r="AC46" s="88"/>
      <c r="AD46" s="40"/>
    </row>
    <row r="47" spans="1:30" x14ac:dyDescent="0.25">
      <c r="A47" s="14"/>
      <c r="B47" s="18"/>
      <c r="C47" s="40"/>
      <c r="D47" s="91"/>
      <c r="E47" s="91"/>
      <c r="F47" s="91"/>
      <c r="G47" s="91"/>
      <c r="H47" s="91"/>
      <c r="I47" s="91"/>
      <c r="J47" s="40"/>
      <c r="K47" s="40"/>
      <c r="L47" s="18"/>
      <c r="M47" s="40"/>
      <c r="N47" s="91"/>
      <c r="O47" s="91"/>
      <c r="P47" s="91"/>
      <c r="Q47" s="91"/>
      <c r="R47" s="91"/>
      <c r="S47" s="91"/>
      <c r="T47" s="40"/>
      <c r="U47" s="40"/>
      <c r="V47" s="87" t="s">
        <v>490</v>
      </c>
      <c r="W47" s="40"/>
      <c r="X47" s="88" t="s">
        <v>491</v>
      </c>
      <c r="Y47" s="88"/>
      <c r="Z47" s="88"/>
      <c r="AA47" s="88"/>
      <c r="AB47" s="88"/>
      <c r="AC47" s="88"/>
      <c r="AD47" s="40"/>
    </row>
    <row r="48" spans="1:30" x14ac:dyDescent="0.25">
      <c r="A48" s="14"/>
      <c r="B48" s="18"/>
      <c r="C48" s="40"/>
      <c r="D48" s="91"/>
      <c r="E48" s="91"/>
      <c r="F48" s="91"/>
      <c r="G48" s="91"/>
      <c r="H48" s="91"/>
      <c r="I48" s="91"/>
      <c r="J48" s="40"/>
      <c r="K48" s="40"/>
      <c r="L48" s="18"/>
      <c r="M48" s="40"/>
      <c r="N48" s="91"/>
      <c r="O48" s="91"/>
      <c r="P48" s="91"/>
      <c r="Q48" s="91"/>
      <c r="R48" s="91"/>
      <c r="S48" s="91"/>
      <c r="T48" s="40"/>
      <c r="U48" s="40"/>
      <c r="V48" s="87" t="s">
        <v>491</v>
      </c>
      <c r="W48" s="40"/>
      <c r="X48" s="88" t="s">
        <v>472</v>
      </c>
      <c r="Y48" s="88"/>
      <c r="Z48" s="88"/>
      <c r="AA48" s="88"/>
      <c r="AB48" s="88"/>
      <c r="AC48" s="88"/>
      <c r="AD48" s="40"/>
    </row>
    <row r="49" spans="1:30" x14ac:dyDescent="0.25">
      <c r="A49" s="14"/>
      <c r="B49" s="18"/>
      <c r="C49" s="40"/>
      <c r="D49" s="91"/>
      <c r="E49" s="91"/>
      <c r="F49" s="91"/>
      <c r="G49" s="91"/>
      <c r="H49" s="91"/>
      <c r="I49" s="91"/>
      <c r="J49" s="40"/>
      <c r="K49" s="40"/>
      <c r="L49" s="18"/>
      <c r="M49" s="40"/>
      <c r="N49" s="91"/>
      <c r="O49" s="91"/>
      <c r="P49" s="91"/>
      <c r="Q49" s="91"/>
      <c r="R49" s="91"/>
      <c r="S49" s="91"/>
      <c r="T49" s="40"/>
      <c r="U49" s="40"/>
      <c r="V49" s="52"/>
      <c r="W49" s="40"/>
      <c r="X49" s="88" t="s">
        <v>494</v>
      </c>
      <c r="Y49" s="88"/>
      <c r="Z49" s="88"/>
      <c r="AA49" s="88"/>
      <c r="AB49" s="88"/>
      <c r="AC49" s="88"/>
      <c r="AD49" s="40"/>
    </row>
    <row r="50" spans="1:30" ht="15.75" thickBot="1" x14ac:dyDescent="0.3">
      <c r="A50" s="14"/>
      <c r="B50" s="37"/>
      <c r="C50" s="41"/>
      <c r="D50" s="92"/>
      <c r="E50" s="92"/>
      <c r="F50" s="92"/>
      <c r="G50" s="92"/>
      <c r="H50" s="92"/>
      <c r="I50" s="92"/>
      <c r="J50" s="41"/>
      <c r="K50" s="41"/>
      <c r="L50" s="37"/>
      <c r="M50" s="41"/>
      <c r="N50" s="92"/>
      <c r="O50" s="92"/>
      <c r="P50" s="92"/>
      <c r="Q50" s="92"/>
      <c r="R50" s="92"/>
      <c r="S50" s="92"/>
      <c r="T50" s="41"/>
      <c r="U50" s="41"/>
      <c r="V50" s="62"/>
      <c r="W50" s="41"/>
      <c r="X50" s="89" t="s">
        <v>305</v>
      </c>
      <c r="Y50" s="89"/>
      <c r="Z50" s="89"/>
      <c r="AA50" s="89"/>
      <c r="AB50" s="89"/>
      <c r="AC50" s="89"/>
      <c r="AD50" s="41"/>
    </row>
    <row r="51" spans="1:30" ht="15.75" thickBot="1" x14ac:dyDescent="0.3">
      <c r="A51" s="14"/>
      <c r="B51" s="20" t="s">
        <v>337</v>
      </c>
      <c r="C51" s="21" t="s">
        <v>223</v>
      </c>
      <c r="D51" s="71">
        <v>2013</v>
      </c>
      <c r="E51" s="71"/>
      <c r="F51" s="21"/>
      <c r="G51" s="21"/>
      <c r="H51" s="71">
        <v>2012</v>
      </c>
      <c r="I51" s="71"/>
      <c r="J51" s="21"/>
      <c r="K51" s="21"/>
      <c r="L51" s="20" t="s">
        <v>337</v>
      </c>
      <c r="M51" s="21" t="s">
        <v>223</v>
      </c>
      <c r="N51" s="71">
        <v>2013</v>
      </c>
      <c r="O51" s="71"/>
      <c r="P51" s="21"/>
      <c r="Q51" s="21"/>
      <c r="R51" s="71">
        <v>2012</v>
      </c>
      <c r="S51" s="71"/>
      <c r="T51" s="21"/>
      <c r="U51" s="21"/>
      <c r="V51" s="20" t="s">
        <v>337</v>
      </c>
      <c r="W51" s="21" t="s">
        <v>223</v>
      </c>
      <c r="X51" s="71">
        <v>2013</v>
      </c>
      <c r="Y51" s="71"/>
      <c r="Z51" s="21"/>
      <c r="AA51" s="21" t="s">
        <v>223</v>
      </c>
      <c r="AB51" s="71">
        <v>2012</v>
      </c>
      <c r="AC51" s="71"/>
      <c r="AD51" s="21"/>
    </row>
    <row r="52" spans="1:30" x14ac:dyDescent="0.25">
      <c r="A52" s="14"/>
      <c r="B52" s="28" t="s">
        <v>448</v>
      </c>
      <c r="C52" s="24" t="s">
        <v>223</v>
      </c>
      <c r="D52" s="29" t="s">
        <v>222</v>
      </c>
      <c r="E52" s="30" t="s">
        <v>495</v>
      </c>
      <c r="F52" s="31" t="s">
        <v>227</v>
      </c>
      <c r="G52" s="24"/>
      <c r="H52" s="29" t="s">
        <v>222</v>
      </c>
      <c r="I52" s="30">
        <v>136</v>
      </c>
      <c r="J52" s="31" t="s">
        <v>223</v>
      </c>
      <c r="K52" s="24"/>
      <c r="L52" s="29" t="s">
        <v>79</v>
      </c>
      <c r="M52" s="24" t="s">
        <v>223</v>
      </c>
      <c r="N52" s="29" t="s">
        <v>222</v>
      </c>
      <c r="O52" s="47">
        <v>1917</v>
      </c>
      <c r="P52" s="31" t="s">
        <v>223</v>
      </c>
      <c r="Q52" s="24"/>
      <c r="R52" s="29" t="s">
        <v>222</v>
      </c>
      <c r="S52" s="30" t="s">
        <v>496</v>
      </c>
      <c r="T52" s="31" t="s">
        <v>227</v>
      </c>
      <c r="U52" s="24"/>
      <c r="V52" s="29" t="s">
        <v>93</v>
      </c>
      <c r="W52" s="24" t="s">
        <v>223</v>
      </c>
      <c r="X52" s="29" t="s">
        <v>222</v>
      </c>
      <c r="Y52" s="47">
        <v>2410</v>
      </c>
      <c r="Z52" s="31" t="s">
        <v>223</v>
      </c>
      <c r="AA52" s="24" t="s">
        <v>223</v>
      </c>
      <c r="AB52" s="29" t="s">
        <v>222</v>
      </c>
      <c r="AC52" s="47">
        <v>1403</v>
      </c>
      <c r="AD52" s="31" t="s">
        <v>223</v>
      </c>
    </row>
    <row r="53" spans="1:30" x14ac:dyDescent="0.25">
      <c r="A53" s="14"/>
      <c r="B53" s="90" t="s">
        <v>497</v>
      </c>
      <c r="C53" s="17" t="s">
        <v>223</v>
      </c>
      <c r="D53" s="16"/>
      <c r="E53" s="32" t="s">
        <v>498</v>
      </c>
      <c r="F53" s="27" t="s">
        <v>227</v>
      </c>
      <c r="G53" s="17"/>
      <c r="H53" s="16"/>
      <c r="I53" s="32" t="s">
        <v>499</v>
      </c>
      <c r="J53" s="27" t="s">
        <v>227</v>
      </c>
      <c r="K53" s="17"/>
      <c r="L53" s="16" t="s">
        <v>93</v>
      </c>
      <c r="M53" s="17" t="s">
        <v>223</v>
      </c>
      <c r="N53" s="16"/>
      <c r="O53" s="32" t="s">
        <v>500</v>
      </c>
      <c r="P53" s="27" t="s">
        <v>227</v>
      </c>
      <c r="Q53" s="17"/>
      <c r="R53" s="16"/>
      <c r="S53" s="32" t="s">
        <v>501</v>
      </c>
      <c r="T53" s="27" t="s">
        <v>227</v>
      </c>
      <c r="U53" s="17"/>
      <c r="V53" s="16" t="s">
        <v>93</v>
      </c>
      <c r="W53" s="17" t="s">
        <v>223</v>
      </c>
      <c r="X53" s="16"/>
      <c r="Y53" s="32" t="s">
        <v>286</v>
      </c>
      <c r="Z53" s="27" t="s">
        <v>223</v>
      </c>
      <c r="AA53" s="17" t="s">
        <v>223</v>
      </c>
      <c r="AB53" s="16"/>
      <c r="AC53" s="32" t="s">
        <v>286</v>
      </c>
      <c r="AD53" s="27" t="s">
        <v>223</v>
      </c>
    </row>
    <row r="54" spans="1:30" x14ac:dyDescent="0.25">
      <c r="A54" s="14"/>
      <c r="B54" s="36"/>
      <c r="C54" s="36"/>
      <c r="D54" s="36"/>
      <c r="E54" s="36"/>
      <c r="F54" s="36"/>
      <c r="G54" s="36"/>
      <c r="H54" s="36"/>
      <c r="I54" s="36"/>
      <c r="J54" s="36"/>
      <c r="K54" s="36"/>
      <c r="L54" s="36"/>
      <c r="M54" s="36"/>
      <c r="N54" s="36"/>
      <c r="O54" s="36"/>
      <c r="P54" s="36"/>
      <c r="Q54" s="36"/>
      <c r="R54" s="36"/>
      <c r="S54" s="36"/>
      <c r="T54" s="36"/>
      <c r="U54" s="36"/>
      <c r="V54" s="36"/>
      <c r="W54" s="36"/>
      <c r="X54" s="36"/>
      <c r="Y54" s="36"/>
      <c r="Z54" s="36"/>
      <c r="AA54" s="36"/>
      <c r="AB54" s="36"/>
      <c r="AC54" s="36"/>
      <c r="AD54" s="33"/>
    </row>
    <row r="55" spans="1:30" x14ac:dyDescent="0.25">
      <c r="A55" s="14"/>
      <c r="B55" s="53"/>
      <c r="C55" s="24" t="s">
        <v>223</v>
      </c>
      <c r="D55" s="29" t="s">
        <v>222</v>
      </c>
      <c r="E55" s="30" t="s">
        <v>502</v>
      </c>
      <c r="F55" s="31" t="s">
        <v>227</v>
      </c>
      <c r="G55" s="24"/>
      <c r="H55" s="29" t="s">
        <v>222</v>
      </c>
      <c r="I55" s="30" t="s">
        <v>503</v>
      </c>
      <c r="J55" s="31" t="s">
        <v>227</v>
      </c>
      <c r="K55" s="24"/>
      <c r="L55" s="23"/>
      <c r="M55" s="24" t="s">
        <v>223</v>
      </c>
      <c r="N55" s="29" t="s">
        <v>222</v>
      </c>
      <c r="O55" s="30">
        <v>238</v>
      </c>
      <c r="P55" s="31" t="s">
        <v>223</v>
      </c>
      <c r="Q55" s="24"/>
      <c r="R55" s="29" t="s">
        <v>222</v>
      </c>
      <c r="S55" s="30" t="s">
        <v>504</v>
      </c>
      <c r="T55" s="31" t="s">
        <v>227</v>
      </c>
      <c r="U55" s="24"/>
      <c r="V55" s="23"/>
      <c r="W55" s="24" t="s">
        <v>223</v>
      </c>
      <c r="X55" s="29" t="s">
        <v>222</v>
      </c>
      <c r="Y55" s="47">
        <v>2410</v>
      </c>
      <c r="Z55" s="31" t="s">
        <v>223</v>
      </c>
      <c r="AA55" s="24" t="s">
        <v>223</v>
      </c>
      <c r="AB55" s="29" t="s">
        <v>222</v>
      </c>
      <c r="AC55" s="47">
        <v>1403</v>
      </c>
      <c r="AD55" s="31" t="s">
        <v>223</v>
      </c>
    </row>
    <row r="56" spans="1:30" x14ac:dyDescent="0.25">
      <c r="A56" s="14"/>
      <c r="B56" s="36"/>
      <c r="C56" s="36"/>
      <c r="D56" s="36"/>
      <c r="E56" s="36"/>
      <c r="F56" s="36"/>
      <c r="G56" s="36"/>
      <c r="H56" s="36"/>
      <c r="I56" s="36"/>
      <c r="J56" s="36"/>
      <c r="K56" s="36"/>
      <c r="L56" s="36"/>
      <c r="M56" s="36"/>
      <c r="N56" s="36"/>
      <c r="O56" s="36"/>
      <c r="P56" s="36"/>
      <c r="Q56" s="36"/>
      <c r="R56" s="36"/>
      <c r="S56" s="36"/>
      <c r="T56" s="36"/>
      <c r="U56" s="36"/>
      <c r="V56" s="36"/>
      <c r="W56" s="36"/>
      <c r="X56" s="36"/>
      <c r="Y56" s="36"/>
      <c r="Z56" s="36"/>
      <c r="AA56" s="36"/>
      <c r="AB56" s="36"/>
      <c r="AC56" s="36"/>
      <c r="AD56" s="33"/>
    </row>
  </sheetData>
  <mergeCells count="166">
    <mergeCell ref="B37:AD37"/>
    <mergeCell ref="B7:AD7"/>
    <mergeCell ref="B8:AD8"/>
    <mergeCell ref="B9:AD9"/>
    <mergeCell ref="B27:AD27"/>
    <mergeCell ref="B28:AD28"/>
    <mergeCell ref="B29:AD29"/>
    <mergeCell ref="B54:AC54"/>
    <mergeCell ref="B56:AC56"/>
    <mergeCell ref="A1:A2"/>
    <mergeCell ref="B1:AD1"/>
    <mergeCell ref="B2:AD2"/>
    <mergeCell ref="A3:A56"/>
    <mergeCell ref="B3:AD3"/>
    <mergeCell ref="B4:AD4"/>
    <mergeCell ref="B5:AD5"/>
    <mergeCell ref="B6:AD6"/>
    <mergeCell ref="X48:AC48"/>
    <mergeCell ref="X49:AC49"/>
    <mergeCell ref="X50:AC50"/>
    <mergeCell ref="AD39:AD50"/>
    <mergeCell ref="D51:E51"/>
    <mergeCell ref="H51:I51"/>
    <mergeCell ref="N51:O51"/>
    <mergeCell ref="R51:S51"/>
    <mergeCell ref="X51:Y51"/>
    <mergeCell ref="AB51:AC51"/>
    <mergeCell ref="W39:W50"/>
    <mergeCell ref="X39:AC39"/>
    <mergeCell ref="X40:AC40"/>
    <mergeCell ref="X41:AC41"/>
    <mergeCell ref="X42:AC42"/>
    <mergeCell ref="X43:AC43"/>
    <mergeCell ref="X44:AC44"/>
    <mergeCell ref="X45:AC45"/>
    <mergeCell ref="X46:AC46"/>
    <mergeCell ref="X47:AC47"/>
    <mergeCell ref="N47:S47"/>
    <mergeCell ref="N48:S48"/>
    <mergeCell ref="N49:S49"/>
    <mergeCell ref="N50:S50"/>
    <mergeCell ref="T39:T50"/>
    <mergeCell ref="U39:U50"/>
    <mergeCell ref="K39:K50"/>
    <mergeCell ref="M39:M50"/>
    <mergeCell ref="N39:S39"/>
    <mergeCell ref="N40:S40"/>
    <mergeCell ref="N41:S41"/>
    <mergeCell ref="N42:S42"/>
    <mergeCell ref="N43:S43"/>
    <mergeCell ref="N44:S44"/>
    <mergeCell ref="N45:S45"/>
    <mergeCell ref="N46:S46"/>
    <mergeCell ref="D46:I46"/>
    <mergeCell ref="D47:I47"/>
    <mergeCell ref="D48:I48"/>
    <mergeCell ref="D49:I49"/>
    <mergeCell ref="D50:I50"/>
    <mergeCell ref="J39:J50"/>
    <mergeCell ref="F35:G35"/>
    <mergeCell ref="J35:K35"/>
    <mergeCell ref="C39:C50"/>
    <mergeCell ref="D39:I39"/>
    <mergeCell ref="D40:I40"/>
    <mergeCell ref="D41:I41"/>
    <mergeCell ref="D42:I42"/>
    <mergeCell ref="D43:I43"/>
    <mergeCell ref="D44:I44"/>
    <mergeCell ref="D45:I45"/>
    <mergeCell ref="U25:U26"/>
    <mergeCell ref="V25:V26"/>
    <mergeCell ref="C31:C34"/>
    <mergeCell ref="E31:E34"/>
    <mergeCell ref="F31:K31"/>
    <mergeCell ref="F32:K32"/>
    <mergeCell ref="F33:K33"/>
    <mergeCell ref="F34:K34"/>
    <mergeCell ref="L31:L34"/>
    <mergeCell ref="O25:O26"/>
    <mergeCell ref="P25:P26"/>
    <mergeCell ref="Q25:Q26"/>
    <mergeCell ref="R25:R26"/>
    <mergeCell ref="S25:S26"/>
    <mergeCell ref="T25:T26"/>
    <mergeCell ref="H25:H26"/>
    <mergeCell ref="I25:I26"/>
    <mergeCell ref="J25:J26"/>
    <mergeCell ref="K25:K26"/>
    <mergeCell ref="L25:L26"/>
    <mergeCell ref="M25:M26"/>
    <mergeCell ref="V19:V20"/>
    <mergeCell ref="B21:U21"/>
    <mergeCell ref="B23:U23"/>
    <mergeCell ref="B24:G24"/>
    <mergeCell ref="B25:B26"/>
    <mergeCell ref="C25:C26"/>
    <mergeCell ref="D25:D26"/>
    <mergeCell ref="E25:E26"/>
    <mergeCell ref="F25:F26"/>
    <mergeCell ref="G25:G26"/>
    <mergeCell ref="P19:P20"/>
    <mergeCell ref="Q19:Q20"/>
    <mergeCell ref="R19:R20"/>
    <mergeCell ref="S19:S20"/>
    <mergeCell ref="T19:T20"/>
    <mergeCell ref="U19:U20"/>
    <mergeCell ref="I19:I20"/>
    <mergeCell ref="J19:J20"/>
    <mergeCell ref="K19:K20"/>
    <mergeCell ref="L19:L20"/>
    <mergeCell ref="M19:M20"/>
    <mergeCell ref="O19:O20"/>
    <mergeCell ref="C19:C20"/>
    <mergeCell ref="D19:D20"/>
    <mergeCell ref="E19:E20"/>
    <mergeCell ref="F19:F20"/>
    <mergeCell ref="G19:G20"/>
    <mergeCell ref="H19:H20"/>
    <mergeCell ref="Q17:Q18"/>
    <mergeCell ref="R17:R18"/>
    <mergeCell ref="S17:S18"/>
    <mergeCell ref="T17:T18"/>
    <mergeCell ref="U17:U18"/>
    <mergeCell ref="V17:V18"/>
    <mergeCell ref="J17:J18"/>
    <mergeCell ref="K17:K18"/>
    <mergeCell ref="L17:L18"/>
    <mergeCell ref="M17:M18"/>
    <mergeCell ref="O17:O18"/>
    <mergeCell ref="P17:P18"/>
    <mergeCell ref="V14:V15"/>
    <mergeCell ref="B16:G16"/>
    <mergeCell ref="B17:B18"/>
    <mergeCell ref="C17:C18"/>
    <mergeCell ref="D17:D18"/>
    <mergeCell ref="E17:E18"/>
    <mergeCell ref="F17:F18"/>
    <mergeCell ref="G17:G18"/>
    <mergeCell ref="H17:H18"/>
    <mergeCell ref="I17:I18"/>
    <mergeCell ref="P14:Q14"/>
    <mergeCell ref="P15:Q15"/>
    <mergeCell ref="R14:R15"/>
    <mergeCell ref="S14:S15"/>
    <mergeCell ref="T14:U14"/>
    <mergeCell ref="T15:U15"/>
    <mergeCell ref="I14:I15"/>
    <mergeCell ref="J14:K14"/>
    <mergeCell ref="J15:K15"/>
    <mergeCell ref="L14:L15"/>
    <mergeCell ref="M14:M15"/>
    <mergeCell ref="O14:O15"/>
    <mergeCell ref="B14:B15"/>
    <mergeCell ref="C14:C15"/>
    <mergeCell ref="E14:E15"/>
    <mergeCell ref="F14:G14"/>
    <mergeCell ref="F15:G15"/>
    <mergeCell ref="H14:H15"/>
    <mergeCell ref="D11:K11"/>
    <mergeCell ref="N11:U11"/>
    <mergeCell ref="F12:K12"/>
    <mergeCell ref="P12:U12"/>
    <mergeCell ref="F13:G13"/>
    <mergeCell ref="J13:K13"/>
    <mergeCell ref="P13:Q13"/>
    <mergeCell ref="T13:U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6.5703125" bestFit="1" customWidth="1"/>
    <col min="2" max="2" width="36.5703125" customWidth="1"/>
    <col min="3" max="3" width="36.5703125" bestFit="1" customWidth="1"/>
    <col min="4" max="4" width="23.28515625" customWidth="1"/>
    <col min="5" max="5" width="19.85546875" customWidth="1"/>
    <col min="6" max="6" width="4.7109375" customWidth="1"/>
    <col min="7" max="7" width="23.28515625" customWidth="1"/>
    <col min="8" max="8" width="4.5703125" customWidth="1"/>
    <col min="9" max="9" width="11" customWidth="1"/>
    <col min="10" max="10" width="4.5703125" customWidth="1"/>
  </cols>
  <sheetData>
    <row r="1" spans="1:10" ht="15" customHeight="1" x14ac:dyDescent="0.25">
      <c r="A1" s="8" t="s">
        <v>5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505</v>
      </c>
      <c r="B3" s="13" t="s">
        <v>6</v>
      </c>
      <c r="C3" s="13"/>
      <c r="D3" s="13"/>
      <c r="E3" s="13"/>
      <c r="F3" s="13"/>
      <c r="G3" s="13"/>
      <c r="H3" s="13"/>
      <c r="I3" s="13"/>
      <c r="J3" s="13"/>
    </row>
    <row r="4" spans="1:10" ht="15.75" customHeight="1" x14ac:dyDescent="0.25">
      <c r="A4" s="14"/>
      <c r="B4" s="48" t="s">
        <v>506</v>
      </c>
      <c r="C4" s="48"/>
      <c r="D4" s="48"/>
      <c r="E4" s="48"/>
      <c r="F4" s="48"/>
      <c r="G4" s="48"/>
      <c r="H4" s="48"/>
      <c r="I4" s="48"/>
      <c r="J4" s="48"/>
    </row>
    <row r="5" spans="1:10" x14ac:dyDescent="0.25">
      <c r="A5" s="14"/>
      <c r="B5" s="51" t="s">
        <v>507</v>
      </c>
      <c r="C5" s="51"/>
      <c r="D5" s="51"/>
      <c r="E5" s="51"/>
      <c r="F5" s="51"/>
      <c r="G5" s="51"/>
      <c r="H5" s="51"/>
      <c r="I5" s="51"/>
      <c r="J5" s="51"/>
    </row>
    <row r="6" spans="1:10" ht="76.5" customHeight="1" x14ac:dyDescent="0.25">
      <c r="A6" s="14"/>
      <c r="B6" s="51" t="s">
        <v>508</v>
      </c>
      <c r="C6" s="51"/>
      <c r="D6" s="51"/>
      <c r="E6" s="51"/>
      <c r="F6" s="51"/>
      <c r="G6" s="51"/>
      <c r="H6" s="51"/>
      <c r="I6" s="51"/>
      <c r="J6" s="51"/>
    </row>
    <row r="7" spans="1:10" ht="38.25" customHeight="1" x14ac:dyDescent="0.25">
      <c r="A7" s="14"/>
      <c r="B7" s="51" t="s">
        <v>509</v>
      </c>
      <c r="C7" s="51"/>
      <c r="D7" s="51"/>
      <c r="E7" s="51"/>
      <c r="F7" s="51"/>
      <c r="G7" s="51"/>
      <c r="H7" s="51"/>
      <c r="I7" s="51"/>
      <c r="J7" s="51"/>
    </row>
    <row r="8" spans="1:10" ht="63.75" customHeight="1" x14ac:dyDescent="0.25">
      <c r="A8" s="14"/>
      <c r="B8" s="51" t="s">
        <v>510</v>
      </c>
      <c r="C8" s="51"/>
      <c r="D8" s="51"/>
      <c r="E8" s="51"/>
      <c r="F8" s="51"/>
      <c r="G8" s="51"/>
      <c r="H8" s="51"/>
      <c r="I8" s="51"/>
      <c r="J8" s="51"/>
    </row>
    <row r="9" spans="1:10" ht="38.25" customHeight="1" x14ac:dyDescent="0.25">
      <c r="A9" s="14"/>
      <c r="B9" s="51" t="s">
        <v>511</v>
      </c>
      <c r="C9" s="51"/>
      <c r="D9" s="51"/>
      <c r="E9" s="51"/>
      <c r="F9" s="51"/>
      <c r="G9" s="51"/>
      <c r="H9" s="51"/>
      <c r="I9" s="51"/>
      <c r="J9" s="51"/>
    </row>
    <row r="10" spans="1:10" ht="25.5" customHeight="1" x14ac:dyDescent="0.25">
      <c r="A10" s="14"/>
      <c r="B10" s="51" t="s">
        <v>512</v>
      </c>
      <c r="C10" s="51"/>
      <c r="D10" s="51"/>
      <c r="E10" s="51"/>
      <c r="F10" s="51"/>
      <c r="G10" s="51"/>
      <c r="H10" s="51"/>
      <c r="I10" s="51"/>
      <c r="J10" s="51"/>
    </row>
    <row r="11" spans="1:10" x14ac:dyDescent="0.25">
      <c r="A11" s="14"/>
      <c r="B11" s="50"/>
      <c r="C11" s="50"/>
      <c r="D11" s="50"/>
      <c r="E11" s="50"/>
      <c r="F11" s="50"/>
      <c r="G11" s="50"/>
      <c r="H11" s="50"/>
      <c r="I11" s="50"/>
      <c r="J11" s="50"/>
    </row>
    <row r="12" spans="1:10" x14ac:dyDescent="0.25">
      <c r="A12" s="14"/>
      <c r="B12" s="4"/>
      <c r="C12" s="4"/>
      <c r="D12" s="4"/>
      <c r="E12" s="4"/>
      <c r="F12" s="4"/>
    </row>
    <row r="13" spans="1:10" ht="15.75" thickBot="1" x14ac:dyDescent="0.3">
      <c r="A13" s="14"/>
      <c r="B13" s="20" t="s">
        <v>337</v>
      </c>
      <c r="C13" s="21" t="s">
        <v>223</v>
      </c>
      <c r="D13" s="34" t="s">
        <v>513</v>
      </c>
      <c r="E13" s="34"/>
      <c r="F13" s="21"/>
    </row>
    <row r="14" spans="1:10" x14ac:dyDescent="0.25">
      <c r="A14" s="14"/>
      <c r="B14" s="28" t="s">
        <v>514</v>
      </c>
      <c r="C14" s="24" t="s">
        <v>223</v>
      </c>
      <c r="D14" s="29"/>
      <c r="E14" s="47">
        <v>1799573</v>
      </c>
      <c r="F14" s="31" t="s">
        <v>223</v>
      </c>
    </row>
    <row r="15" spans="1:10" x14ac:dyDescent="0.25">
      <c r="A15" s="14"/>
      <c r="B15" s="25" t="s">
        <v>515</v>
      </c>
      <c r="C15" s="17" t="s">
        <v>223</v>
      </c>
      <c r="D15" s="16"/>
      <c r="E15" s="26">
        <v>309380</v>
      </c>
      <c r="F15" s="27" t="s">
        <v>223</v>
      </c>
    </row>
    <row r="16" spans="1:10" x14ac:dyDescent="0.25">
      <c r="A16" s="14"/>
      <c r="B16" s="28" t="s">
        <v>516</v>
      </c>
      <c r="C16" s="24" t="s">
        <v>223</v>
      </c>
      <c r="D16" s="29"/>
      <c r="E16" s="30" t="s">
        <v>517</v>
      </c>
      <c r="F16" s="31" t="s">
        <v>227</v>
      </c>
    </row>
    <row r="17" spans="1:10" x14ac:dyDescent="0.25">
      <c r="A17" s="14"/>
      <c r="B17" s="36"/>
      <c r="C17" s="36"/>
      <c r="D17" s="36"/>
      <c r="E17" s="36"/>
      <c r="F17" s="33"/>
    </row>
    <row r="18" spans="1:10" x14ac:dyDescent="0.25">
      <c r="A18" s="14"/>
      <c r="B18" s="25" t="s">
        <v>518</v>
      </c>
      <c r="C18" s="17" t="s">
        <v>223</v>
      </c>
      <c r="D18" s="16"/>
      <c r="E18" s="26">
        <v>2104953</v>
      </c>
      <c r="F18" s="27" t="s">
        <v>223</v>
      </c>
    </row>
    <row r="19" spans="1:10" x14ac:dyDescent="0.25">
      <c r="A19" s="14"/>
      <c r="B19" s="28" t="s">
        <v>515</v>
      </c>
      <c r="C19" s="24" t="s">
        <v>223</v>
      </c>
      <c r="D19" s="29"/>
      <c r="E19" s="47">
        <v>466680</v>
      </c>
      <c r="F19" s="31" t="s">
        <v>223</v>
      </c>
    </row>
    <row r="20" spans="1:10" x14ac:dyDescent="0.25">
      <c r="A20" s="14"/>
      <c r="B20" s="25" t="s">
        <v>516</v>
      </c>
      <c r="C20" s="17" t="s">
        <v>223</v>
      </c>
      <c r="D20" s="16"/>
      <c r="E20" s="32" t="s">
        <v>519</v>
      </c>
      <c r="F20" s="27" t="s">
        <v>227</v>
      </c>
    </row>
    <row r="21" spans="1:10" x14ac:dyDescent="0.25">
      <c r="A21" s="14"/>
      <c r="B21" s="36"/>
      <c r="C21" s="36"/>
      <c r="D21" s="36"/>
      <c r="E21" s="36"/>
      <c r="F21" s="33"/>
    </row>
    <row r="22" spans="1:10" x14ac:dyDescent="0.25">
      <c r="A22" s="14"/>
      <c r="B22" s="28" t="s">
        <v>520</v>
      </c>
      <c r="C22" s="24" t="s">
        <v>223</v>
      </c>
      <c r="D22" s="29"/>
      <c r="E22" s="47">
        <v>2565350</v>
      </c>
      <c r="F22" s="31" t="s">
        <v>223</v>
      </c>
    </row>
    <row r="23" spans="1:10" x14ac:dyDescent="0.25">
      <c r="A23" s="14"/>
      <c r="B23" s="25" t="s">
        <v>515</v>
      </c>
      <c r="C23" s="17" t="s">
        <v>223</v>
      </c>
      <c r="D23" s="16"/>
      <c r="E23" s="26">
        <v>387986</v>
      </c>
      <c r="F23" s="27" t="s">
        <v>223</v>
      </c>
    </row>
    <row r="24" spans="1:10" x14ac:dyDescent="0.25">
      <c r="A24" s="14"/>
      <c r="B24" s="28" t="s">
        <v>516</v>
      </c>
      <c r="C24" s="24" t="s">
        <v>223</v>
      </c>
      <c r="D24" s="29"/>
      <c r="E24" s="30" t="s">
        <v>521</v>
      </c>
      <c r="F24" s="31" t="s">
        <v>227</v>
      </c>
    </row>
    <row r="25" spans="1:10" x14ac:dyDescent="0.25">
      <c r="A25" s="14"/>
      <c r="B25" s="36"/>
      <c r="C25" s="36"/>
      <c r="D25" s="36"/>
      <c r="E25" s="36"/>
      <c r="F25" s="33"/>
    </row>
    <row r="26" spans="1:10" x14ac:dyDescent="0.25">
      <c r="A26" s="14"/>
      <c r="B26" s="25" t="s">
        <v>522</v>
      </c>
      <c r="C26" s="17" t="s">
        <v>223</v>
      </c>
      <c r="D26" s="16"/>
      <c r="E26" s="26">
        <v>2940003</v>
      </c>
      <c r="F26" s="27" t="s">
        <v>223</v>
      </c>
    </row>
    <row r="27" spans="1:10" x14ac:dyDescent="0.25">
      <c r="A27" s="14"/>
      <c r="B27" s="36"/>
      <c r="C27" s="36"/>
      <c r="D27" s="36"/>
      <c r="E27" s="36"/>
      <c r="F27" s="33"/>
    </row>
    <row r="28" spans="1:10" ht="19.5" x14ac:dyDescent="0.25">
      <c r="A28" s="14"/>
      <c r="B28" s="57" t="s">
        <v>433</v>
      </c>
      <c r="C28" s="58" t="s">
        <v>523</v>
      </c>
    </row>
    <row r="29" spans="1:10" x14ac:dyDescent="0.25">
      <c r="A29" s="14"/>
      <c r="B29" s="51" t="s">
        <v>524</v>
      </c>
      <c r="C29" s="51"/>
      <c r="D29" s="51"/>
      <c r="E29" s="51"/>
      <c r="F29" s="51"/>
      <c r="G29" s="51"/>
      <c r="H29" s="51"/>
      <c r="I29" s="51"/>
      <c r="J29" s="51"/>
    </row>
    <row r="30" spans="1:10" x14ac:dyDescent="0.25">
      <c r="A30" s="14"/>
      <c r="B30" s="50"/>
      <c r="C30" s="50"/>
      <c r="D30" s="50"/>
      <c r="E30" s="50"/>
      <c r="F30" s="50"/>
      <c r="G30" s="50"/>
      <c r="H30" s="50"/>
      <c r="I30" s="50"/>
      <c r="J30" s="50"/>
    </row>
    <row r="31" spans="1:10" x14ac:dyDescent="0.25">
      <c r="A31" s="14"/>
      <c r="B31" s="4"/>
      <c r="C31" s="4"/>
      <c r="D31" s="4"/>
      <c r="E31" s="4"/>
      <c r="F31" s="4"/>
      <c r="G31" s="4"/>
      <c r="H31" s="4"/>
      <c r="I31" s="4"/>
      <c r="J31" s="4"/>
    </row>
    <row r="32" spans="1:10" x14ac:dyDescent="0.25">
      <c r="A32" s="14"/>
      <c r="B32" s="13" t="s">
        <v>337</v>
      </c>
      <c r="C32" s="40" t="s">
        <v>223</v>
      </c>
      <c r="D32" s="42" t="s">
        <v>513</v>
      </c>
      <c r="E32" s="42"/>
      <c r="F32" s="40"/>
      <c r="G32" s="40"/>
      <c r="H32" s="42" t="s">
        <v>525</v>
      </c>
      <c r="I32" s="42"/>
      <c r="J32" s="40"/>
    </row>
    <row r="33" spans="1:10" x14ac:dyDescent="0.25">
      <c r="A33" s="14"/>
      <c r="B33" s="13"/>
      <c r="C33" s="40"/>
      <c r="D33" s="42"/>
      <c r="E33" s="42"/>
      <c r="F33" s="40"/>
      <c r="G33" s="40"/>
      <c r="H33" s="42" t="s">
        <v>526</v>
      </c>
      <c r="I33" s="42"/>
      <c r="J33" s="40"/>
    </row>
    <row r="34" spans="1:10" x14ac:dyDescent="0.25">
      <c r="A34" s="14"/>
      <c r="B34" s="13"/>
      <c r="C34" s="40"/>
      <c r="D34" s="42"/>
      <c r="E34" s="42"/>
      <c r="F34" s="40"/>
      <c r="G34" s="40"/>
      <c r="H34" s="42" t="s">
        <v>527</v>
      </c>
      <c r="I34" s="42"/>
      <c r="J34" s="40"/>
    </row>
    <row r="35" spans="1:10" ht="15.75" thickBot="1" x14ac:dyDescent="0.3">
      <c r="A35" s="14"/>
      <c r="B35" s="56"/>
      <c r="C35" s="41"/>
      <c r="D35" s="34"/>
      <c r="E35" s="34"/>
      <c r="F35" s="41"/>
      <c r="G35" s="41"/>
      <c r="H35" s="34" t="s">
        <v>528</v>
      </c>
      <c r="I35" s="34"/>
      <c r="J35" s="41"/>
    </row>
    <row r="36" spans="1:10" x14ac:dyDescent="0.25">
      <c r="A36" s="14"/>
      <c r="B36" s="28" t="s">
        <v>529</v>
      </c>
      <c r="C36" s="24" t="s">
        <v>223</v>
      </c>
      <c r="D36" s="29"/>
      <c r="E36" s="47">
        <v>5500</v>
      </c>
      <c r="F36" s="31" t="s">
        <v>223</v>
      </c>
      <c r="G36" s="24"/>
      <c r="H36" s="29" t="s">
        <v>222</v>
      </c>
      <c r="I36" s="30">
        <v>4.74</v>
      </c>
      <c r="J36" s="31" t="s">
        <v>223</v>
      </c>
    </row>
    <row r="37" spans="1:10" x14ac:dyDescent="0.25">
      <c r="A37" s="14"/>
      <c r="B37" s="25" t="s">
        <v>530</v>
      </c>
      <c r="C37" s="17" t="s">
        <v>223</v>
      </c>
      <c r="D37" s="16"/>
      <c r="E37" s="32" t="s">
        <v>531</v>
      </c>
      <c r="F37" s="27" t="s">
        <v>227</v>
      </c>
      <c r="G37" s="17"/>
      <c r="H37" s="16" t="s">
        <v>222</v>
      </c>
      <c r="I37" s="32">
        <v>4.74</v>
      </c>
      <c r="J37" s="27" t="s">
        <v>223</v>
      </c>
    </row>
    <row r="38" spans="1:10" x14ac:dyDescent="0.25">
      <c r="A38" s="14"/>
      <c r="B38" s="36"/>
      <c r="C38" s="36"/>
      <c r="D38" s="36"/>
      <c r="E38" s="36"/>
      <c r="F38" s="36"/>
      <c r="G38" s="36"/>
      <c r="H38" s="36"/>
      <c r="I38" s="36"/>
      <c r="J38" s="33"/>
    </row>
    <row r="39" spans="1:10" x14ac:dyDescent="0.25">
      <c r="A39" s="14"/>
      <c r="B39" s="28" t="s">
        <v>532</v>
      </c>
      <c r="C39" s="24" t="s">
        <v>223</v>
      </c>
      <c r="D39" s="29"/>
      <c r="E39" s="30" t="s">
        <v>286</v>
      </c>
      <c r="F39" s="31" t="s">
        <v>223</v>
      </c>
      <c r="G39" s="24"/>
      <c r="H39" s="29" t="s">
        <v>222</v>
      </c>
      <c r="I39" s="30" t="s">
        <v>286</v>
      </c>
      <c r="J39" s="31" t="s">
        <v>223</v>
      </c>
    </row>
    <row r="40" spans="1:10" x14ac:dyDescent="0.25">
      <c r="A40" s="14"/>
      <c r="B40" s="25" t="s">
        <v>530</v>
      </c>
      <c r="C40" s="17" t="s">
        <v>223</v>
      </c>
      <c r="D40" s="16"/>
      <c r="E40" s="32" t="s">
        <v>286</v>
      </c>
      <c r="F40" s="27" t="s">
        <v>223</v>
      </c>
      <c r="G40" s="17"/>
      <c r="H40" s="16" t="s">
        <v>222</v>
      </c>
      <c r="I40" s="32" t="s">
        <v>286</v>
      </c>
      <c r="J40" s="27" t="s">
        <v>223</v>
      </c>
    </row>
    <row r="41" spans="1:10" x14ac:dyDescent="0.25">
      <c r="A41" s="14"/>
      <c r="B41" s="36"/>
      <c r="C41" s="36"/>
      <c r="D41" s="36"/>
      <c r="E41" s="36"/>
      <c r="F41" s="36"/>
      <c r="G41" s="36"/>
      <c r="H41" s="36"/>
      <c r="I41" s="36"/>
      <c r="J41" s="33"/>
    </row>
    <row r="42" spans="1:10" x14ac:dyDescent="0.25">
      <c r="A42" s="14"/>
      <c r="B42" s="28" t="s">
        <v>533</v>
      </c>
      <c r="C42" s="24" t="s">
        <v>223</v>
      </c>
      <c r="D42" s="29"/>
      <c r="E42" s="30" t="s">
        <v>286</v>
      </c>
      <c r="F42" s="31" t="s">
        <v>223</v>
      </c>
      <c r="G42" s="24"/>
      <c r="H42" s="29" t="s">
        <v>222</v>
      </c>
      <c r="I42" s="30" t="s">
        <v>286</v>
      </c>
      <c r="J42" s="31" t="s">
        <v>223</v>
      </c>
    </row>
    <row r="43" spans="1:10" x14ac:dyDescent="0.25">
      <c r="A43" s="14"/>
      <c r="B43" s="25" t="s">
        <v>530</v>
      </c>
      <c r="C43" s="17" t="s">
        <v>223</v>
      </c>
      <c r="D43" s="16"/>
      <c r="E43" s="32" t="s">
        <v>286</v>
      </c>
      <c r="F43" s="27" t="s">
        <v>223</v>
      </c>
      <c r="G43" s="17"/>
      <c r="H43" s="16" t="s">
        <v>222</v>
      </c>
      <c r="I43" s="32" t="s">
        <v>286</v>
      </c>
      <c r="J43" s="27" t="s">
        <v>223</v>
      </c>
    </row>
    <row r="44" spans="1:10" x14ac:dyDescent="0.25">
      <c r="A44" s="14"/>
      <c r="B44" s="36"/>
      <c r="C44" s="36"/>
      <c r="D44" s="36"/>
      <c r="E44" s="36"/>
      <c r="F44" s="36"/>
      <c r="G44" s="36"/>
      <c r="H44" s="36"/>
      <c r="I44" s="36"/>
      <c r="J44" s="33"/>
    </row>
    <row r="45" spans="1:10" x14ac:dyDescent="0.25">
      <c r="A45" s="14"/>
      <c r="B45" s="28" t="s">
        <v>534</v>
      </c>
      <c r="C45" s="24" t="s">
        <v>223</v>
      </c>
      <c r="D45" s="29"/>
      <c r="E45" s="30" t="s">
        <v>286</v>
      </c>
      <c r="F45" s="31" t="s">
        <v>223</v>
      </c>
      <c r="G45" s="24"/>
      <c r="H45" s="29" t="s">
        <v>222</v>
      </c>
      <c r="I45" s="30" t="s">
        <v>286</v>
      </c>
      <c r="J45" s="31" t="s">
        <v>223</v>
      </c>
    </row>
    <row r="46" spans="1:10" x14ac:dyDescent="0.25">
      <c r="A46" s="14"/>
      <c r="B46" s="36"/>
      <c r="C46" s="36"/>
      <c r="D46" s="36"/>
      <c r="E46" s="36"/>
      <c r="F46" s="36"/>
      <c r="G46" s="36"/>
      <c r="H46" s="36"/>
      <c r="I46" s="36"/>
      <c r="J46" s="33"/>
    </row>
  </sheetData>
  <mergeCells count="34">
    <mergeCell ref="B10:J10"/>
    <mergeCell ref="B11:J11"/>
    <mergeCell ref="B29:J29"/>
    <mergeCell ref="B30:J30"/>
    <mergeCell ref="B4:J4"/>
    <mergeCell ref="B5:J5"/>
    <mergeCell ref="B6:J6"/>
    <mergeCell ref="B7:J7"/>
    <mergeCell ref="B8:J8"/>
    <mergeCell ref="B9:J9"/>
    <mergeCell ref="J32:J35"/>
    <mergeCell ref="B38:I38"/>
    <mergeCell ref="B41:I41"/>
    <mergeCell ref="B44:I44"/>
    <mergeCell ref="B46:I46"/>
    <mergeCell ref="A1:A2"/>
    <mergeCell ref="B1:J1"/>
    <mergeCell ref="B2:J2"/>
    <mergeCell ref="A3:A46"/>
    <mergeCell ref="B3:J3"/>
    <mergeCell ref="F32:F35"/>
    <mergeCell ref="G32:G35"/>
    <mergeCell ref="H32:I32"/>
    <mergeCell ref="H33:I33"/>
    <mergeCell ref="H34:I34"/>
    <mergeCell ref="H35:I35"/>
    <mergeCell ref="D13:E13"/>
    <mergeCell ref="B17:E17"/>
    <mergeCell ref="B21:E21"/>
    <mergeCell ref="B25:E25"/>
    <mergeCell ref="B27:E27"/>
    <mergeCell ref="B32:B35"/>
    <mergeCell ref="C32:C35"/>
    <mergeCell ref="D32:E3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23.28515625" bestFit="1" customWidth="1"/>
    <col min="2" max="3" width="36.5703125" bestFit="1" customWidth="1"/>
    <col min="4" max="4" width="6.28515625" customWidth="1"/>
    <col min="5" max="5" width="19.85546875" customWidth="1"/>
    <col min="6" max="6" width="5.42578125" customWidth="1"/>
    <col min="7" max="7" width="4.5703125" customWidth="1"/>
    <col min="8" max="8" width="27.28515625" customWidth="1"/>
    <col min="9" max="9" width="17" customWidth="1"/>
    <col min="10" max="10" width="5.42578125" customWidth="1"/>
    <col min="11" max="11" width="4.5703125" customWidth="1"/>
    <col min="12" max="12" width="27.28515625" customWidth="1"/>
    <col min="13" max="13" width="17" customWidth="1"/>
    <col min="14" max="14" width="5.42578125" customWidth="1"/>
  </cols>
  <sheetData>
    <row r="1" spans="1:14" ht="15" customHeight="1" x14ac:dyDescent="0.25">
      <c r="A1" s="8" t="s">
        <v>5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535</v>
      </c>
      <c r="B3" s="13" t="s">
        <v>6</v>
      </c>
      <c r="C3" s="13"/>
      <c r="D3" s="13"/>
      <c r="E3" s="13"/>
      <c r="F3" s="13"/>
      <c r="G3" s="13"/>
      <c r="H3" s="13"/>
      <c r="I3" s="13"/>
      <c r="J3" s="13"/>
      <c r="K3" s="13"/>
      <c r="L3" s="13"/>
      <c r="M3" s="13"/>
      <c r="N3" s="13"/>
    </row>
    <row r="4" spans="1:14" ht="15.75" customHeight="1" x14ac:dyDescent="0.25">
      <c r="A4" s="14"/>
      <c r="B4" s="48" t="s">
        <v>536</v>
      </c>
      <c r="C4" s="48"/>
      <c r="D4" s="48"/>
      <c r="E4" s="48"/>
      <c r="F4" s="48"/>
      <c r="G4" s="48"/>
      <c r="H4" s="48"/>
      <c r="I4" s="48"/>
      <c r="J4" s="48"/>
      <c r="K4" s="48"/>
      <c r="L4" s="48"/>
      <c r="M4" s="48"/>
      <c r="N4" s="48"/>
    </row>
    <row r="5" spans="1:14" x14ac:dyDescent="0.25">
      <c r="A5" s="14"/>
      <c r="B5" s="51" t="s">
        <v>537</v>
      </c>
      <c r="C5" s="51"/>
      <c r="D5" s="51"/>
      <c r="E5" s="51"/>
      <c r="F5" s="51"/>
      <c r="G5" s="51"/>
      <c r="H5" s="51"/>
      <c r="I5" s="51"/>
      <c r="J5" s="51"/>
      <c r="K5" s="51"/>
      <c r="L5" s="51"/>
      <c r="M5" s="51"/>
      <c r="N5" s="51"/>
    </row>
    <row r="6" spans="1:14" x14ac:dyDescent="0.25">
      <c r="A6" s="14"/>
      <c r="B6" s="50"/>
      <c r="C6" s="50"/>
      <c r="D6" s="50"/>
      <c r="E6" s="50"/>
      <c r="F6" s="50"/>
      <c r="G6" s="50"/>
      <c r="H6" s="50"/>
      <c r="I6" s="50"/>
      <c r="J6" s="50"/>
      <c r="K6" s="50"/>
      <c r="L6" s="50"/>
      <c r="M6" s="50"/>
      <c r="N6" s="50"/>
    </row>
    <row r="7" spans="1:14" x14ac:dyDescent="0.25">
      <c r="A7" s="14"/>
      <c r="B7" s="4"/>
      <c r="C7" s="4"/>
      <c r="D7" s="4"/>
      <c r="E7" s="4"/>
      <c r="F7" s="4"/>
      <c r="G7" s="4"/>
      <c r="H7" s="4"/>
      <c r="I7" s="4"/>
      <c r="J7" s="4"/>
      <c r="K7" s="4"/>
      <c r="L7" s="4"/>
      <c r="M7" s="4"/>
      <c r="N7" s="4"/>
    </row>
    <row r="8" spans="1:14" ht="15.75" thickBot="1" x14ac:dyDescent="0.3">
      <c r="A8" s="14"/>
      <c r="B8" s="17"/>
      <c r="C8" s="17"/>
      <c r="D8" s="54" t="s">
        <v>282</v>
      </c>
      <c r="E8" s="54"/>
      <c r="F8" s="54"/>
      <c r="G8" s="54"/>
      <c r="H8" s="54"/>
      <c r="I8" s="54"/>
      <c r="J8" s="54"/>
      <c r="K8" s="54"/>
      <c r="L8" s="54"/>
      <c r="M8" s="54"/>
      <c r="N8" s="17"/>
    </row>
    <row r="9" spans="1:14" ht="15.75" thickBot="1" x14ac:dyDescent="0.3">
      <c r="A9" s="14"/>
      <c r="B9" s="19" t="s">
        <v>218</v>
      </c>
      <c r="C9" s="21"/>
      <c r="D9" s="55">
        <v>2013</v>
      </c>
      <c r="E9" s="55"/>
      <c r="F9" s="21"/>
      <c r="G9" s="21" t="s">
        <v>223</v>
      </c>
      <c r="H9" s="55">
        <v>2012</v>
      </c>
      <c r="I9" s="55"/>
      <c r="J9" s="21"/>
      <c r="K9" s="21" t="s">
        <v>223</v>
      </c>
      <c r="L9" s="55">
        <v>2011</v>
      </c>
      <c r="M9" s="55"/>
      <c r="N9" s="21"/>
    </row>
    <row r="10" spans="1:14" ht="25.5" x14ac:dyDescent="0.25">
      <c r="A10" s="14"/>
      <c r="B10" s="28" t="s">
        <v>538</v>
      </c>
      <c r="C10" s="24"/>
      <c r="D10" s="29"/>
      <c r="E10" s="47">
        <v>26678</v>
      </c>
      <c r="F10" s="31" t="s">
        <v>223</v>
      </c>
      <c r="G10" s="24" t="s">
        <v>223</v>
      </c>
      <c r="H10" s="29"/>
      <c r="I10" s="47">
        <v>26572</v>
      </c>
      <c r="J10" s="31" t="s">
        <v>223</v>
      </c>
      <c r="K10" s="24" t="s">
        <v>223</v>
      </c>
      <c r="L10" s="29"/>
      <c r="M10" s="47">
        <v>24100</v>
      </c>
      <c r="N10" s="31" t="s">
        <v>223</v>
      </c>
    </row>
    <row r="11" spans="1:14" x14ac:dyDescent="0.25">
      <c r="A11" s="14"/>
      <c r="B11" s="25" t="s">
        <v>539</v>
      </c>
      <c r="C11" s="17"/>
      <c r="D11" s="16"/>
      <c r="E11" s="32" t="s">
        <v>286</v>
      </c>
      <c r="F11" s="27" t="s">
        <v>223</v>
      </c>
      <c r="G11" s="17" t="s">
        <v>223</v>
      </c>
      <c r="H11" s="16"/>
      <c r="I11" s="26">
        <v>1101</v>
      </c>
      <c r="J11" s="27" t="s">
        <v>223</v>
      </c>
      <c r="K11" s="17" t="s">
        <v>223</v>
      </c>
      <c r="L11" s="16"/>
      <c r="M11" s="26">
        <v>2401</v>
      </c>
      <c r="N11" s="27" t="s">
        <v>223</v>
      </c>
    </row>
    <row r="12" spans="1:14" x14ac:dyDescent="0.25">
      <c r="A12" s="14"/>
      <c r="B12" s="28" t="s">
        <v>540</v>
      </c>
      <c r="C12" s="24"/>
      <c r="D12" s="29"/>
      <c r="E12" s="30" t="s">
        <v>286</v>
      </c>
      <c r="F12" s="31" t="s">
        <v>223</v>
      </c>
      <c r="G12" s="24" t="s">
        <v>223</v>
      </c>
      <c r="H12" s="29"/>
      <c r="I12" s="47">
        <v>6045</v>
      </c>
      <c r="J12" s="31" t="s">
        <v>223</v>
      </c>
      <c r="K12" s="24" t="s">
        <v>223</v>
      </c>
      <c r="L12" s="29"/>
      <c r="M12" s="30" t="s">
        <v>286</v>
      </c>
      <c r="N12" s="31" t="s">
        <v>223</v>
      </c>
    </row>
    <row r="13" spans="1:14" x14ac:dyDescent="0.25">
      <c r="A13" s="14"/>
      <c r="B13" s="36"/>
      <c r="C13" s="36"/>
      <c r="D13" s="36"/>
      <c r="E13" s="36"/>
      <c r="F13" s="36"/>
      <c r="G13" s="36"/>
      <c r="H13" s="36"/>
      <c r="I13" s="36"/>
      <c r="J13" s="36"/>
      <c r="K13" s="36"/>
      <c r="L13" s="36"/>
      <c r="M13" s="36"/>
      <c r="N13" s="33"/>
    </row>
    <row r="14" spans="1:14" ht="25.5" x14ac:dyDescent="0.25">
      <c r="A14" s="14"/>
      <c r="B14" s="25" t="s">
        <v>541</v>
      </c>
      <c r="C14" s="17"/>
      <c r="D14" s="16"/>
      <c r="E14" s="26">
        <v>26678</v>
      </c>
      <c r="F14" s="27" t="s">
        <v>223</v>
      </c>
      <c r="G14" s="17" t="s">
        <v>223</v>
      </c>
      <c r="H14" s="16"/>
      <c r="I14" s="26">
        <v>33718</v>
      </c>
      <c r="J14" s="27" t="s">
        <v>223</v>
      </c>
      <c r="K14" s="17" t="s">
        <v>223</v>
      </c>
      <c r="L14" s="16"/>
      <c r="M14" s="26">
        <v>26501</v>
      </c>
      <c r="N14" s="27" t="s">
        <v>223</v>
      </c>
    </row>
    <row r="15" spans="1:14" x14ac:dyDescent="0.25">
      <c r="A15" s="14"/>
      <c r="B15" s="36"/>
      <c r="C15" s="36"/>
      <c r="D15" s="36"/>
      <c r="E15" s="36"/>
      <c r="F15" s="36"/>
      <c r="G15" s="36"/>
      <c r="H15" s="36"/>
      <c r="I15" s="36"/>
      <c r="J15" s="36"/>
      <c r="K15" s="36"/>
      <c r="L15" s="36"/>
      <c r="M15" s="36"/>
      <c r="N15" s="33"/>
    </row>
    <row r="16" spans="1:14" ht="107.25" x14ac:dyDescent="0.25">
      <c r="A16" s="14"/>
      <c r="B16" s="57">
        <v>-1</v>
      </c>
      <c r="C16" s="58" t="s">
        <v>542</v>
      </c>
    </row>
    <row r="17" spans="1:14" ht="29.25" x14ac:dyDescent="0.25">
      <c r="A17" s="14"/>
      <c r="B17" s="57" t="s">
        <v>362</v>
      </c>
      <c r="C17" s="58" t="s">
        <v>543</v>
      </c>
    </row>
    <row r="18" spans="1:14" ht="107.25" x14ac:dyDescent="0.25">
      <c r="A18" s="14"/>
      <c r="B18" s="57">
        <v>-3</v>
      </c>
      <c r="C18" s="58" t="s">
        <v>544</v>
      </c>
    </row>
    <row r="19" spans="1:14" ht="51" customHeight="1" x14ac:dyDescent="0.25">
      <c r="A19" s="14"/>
      <c r="B19" s="51" t="s">
        <v>545</v>
      </c>
      <c r="C19" s="51"/>
      <c r="D19" s="51"/>
      <c r="E19" s="51"/>
      <c r="F19" s="51"/>
      <c r="G19" s="51"/>
      <c r="H19" s="51"/>
      <c r="I19" s="51"/>
      <c r="J19" s="51"/>
      <c r="K19" s="51"/>
      <c r="L19" s="51"/>
      <c r="M19" s="51"/>
      <c r="N19" s="51"/>
    </row>
    <row r="20" spans="1:14" x14ac:dyDescent="0.25">
      <c r="A20" s="14"/>
      <c r="B20" s="50"/>
      <c r="C20" s="50"/>
      <c r="D20" s="50"/>
      <c r="E20" s="50"/>
      <c r="F20" s="50"/>
      <c r="G20" s="50"/>
      <c r="H20" s="50"/>
      <c r="I20" s="50"/>
      <c r="J20" s="50"/>
      <c r="K20" s="50"/>
      <c r="L20" s="50"/>
      <c r="M20" s="50"/>
      <c r="N20" s="50"/>
    </row>
    <row r="21" spans="1:14" x14ac:dyDescent="0.25">
      <c r="A21" s="14"/>
      <c r="B21" s="4"/>
      <c r="C21" s="4"/>
      <c r="D21" s="4"/>
      <c r="E21" s="4"/>
      <c r="F21" s="4"/>
    </row>
    <row r="22" spans="1:14" ht="15.75" thickBot="1" x14ac:dyDescent="0.3">
      <c r="A22" s="14"/>
      <c r="B22" s="20" t="s">
        <v>337</v>
      </c>
      <c r="C22" s="21" t="s">
        <v>223</v>
      </c>
      <c r="D22" s="54" t="s">
        <v>546</v>
      </c>
      <c r="E22" s="54"/>
      <c r="F22" s="21"/>
    </row>
    <row r="23" spans="1:14" x14ac:dyDescent="0.25">
      <c r="A23" s="14"/>
      <c r="B23" s="28" t="s">
        <v>547</v>
      </c>
      <c r="C23" s="24" t="s">
        <v>223</v>
      </c>
      <c r="D23" s="29" t="s">
        <v>222</v>
      </c>
      <c r="E23" s="47">
        <v>58708</v>
      </c>
      <c r="F23" s="31" t="s">
        <v>223</v>
      </c>
    </row>
    <row r="24" spans="1:14" x14ac:dyDescent="0.25">
      <c r="A24" s="14"/>
      <c r="B24" s="25" t="s">
        <v>548</v>
      </c>
      <c r="C24" s="17" t="s">
        <v>223</v>
      </c>
      <c r="D24" s="4"/>
      <c r="E24" s="4"/>
      <c r="F24" s="4"/>
    </row>
    <row r="25" spans="1:14" ht="25.5" x14ac:dyDescent="0.25">
      <c r="A25" s="14"/>
      <c r="B25" s="28" t="s">
        <v>549</v>
      </c>
      <c r="C25" s="24" t="s">
        <v>223</v>
      </c>
      <c r="D25" s="29"/>
      <c r="E25" s="47">
        <v>5677</v>
      </c>
      <c r="F25" s="31" t="s">
        <v>223</v>
      </c>
    </row>
    <row r="26" spans="1:14" ht="15.75" thickBot="1" x14ac:dyDescent="0.3">
      <c r="A26" s="14"/>
      <c r="B26" s="66"/>
      <c r="C26" s="66"/>
      <c r="D26" s="66"/>
      <c r="E26" s="66"/>
      <c r="F26" s="64"/>
    </row>
    <row r="27" spans="1:14" ht="25.5" x14ac:dyDescent="0.25">
      <c r="A27" s="14"/>
      <c r="B27" s="25" t="s">
        <v>550</v>
      </c>
      <c r="C27" s="17" t="s">
        <v>223</v>
      </c>
      <c r="D27" s="16" t="s">
        <v>222</v>
      </c>
      <c r="E27" s="26">
        <v>64385</v>
      </c>
      <c r="F27" s="27" t="s">
        <v>223</v>
      </c>
    </row>
    <row r="28" spans="1:14" ht="15.75" thickBot="1" x14ac:dyDescent="0.3">
      <c r="A28" s="14"/>
      <c r="B28" s="66"/>
      <c r="C28" s="66"/>
      <c r="D28" s="66"/>
      <c r="E28" s="66"/>
      <c r="F28" s="64"/>
    </row>
    <row r="29" spans="1:14" ht="25.5" x14ac:dyDescent="0.25">
      <c r="A29" s="14"/>
      <c r="B29" s="28" t="s">
        <v>541</v>
      </c>
      <c r="C29" s="24" t="s">
        <v>223</v>
      </c>
      <c r="D29" s="29"/>
      <c r="E29" s="47">
        <v>33718</v>
      </c>
      <c r="F29" s="31" t="s">
        <v>223</v>
      </c>
    </row>
    <row r="30" spans="1:14" x14ac:dyDescent="0.25">
      <c r="A30" s="14"/>
      <c r="B30" s="25" t="s">
        <v>551</v>
      </c>
      <c r="C30" s="17" t="s">
        <v>223</v>
      </c>
      <c r="D30" s="16" t="s">
        <v>222</v>
      </c>
      <c r="E30" s="32">
        <v>1.91</v>
      </c>
      <c r="F30" s="27" t="s">
        <v>223</v>
      </c>
    </row>
    <row r="31" spans="1:14" x14ac:dyDescent="0.25">
      <c r="A31" s="14"/>
      <c r="B31" s="94"/>
      <c r="C31" s="94"/>
      <c r="D31" s="94"/>
      <c r="E31" s="94"/>
      <c r="F31" s="94"/>
      <c r="G31" s="94"/>
      <c r="H31" s="94"/>
      <c r="I31" s="94"/>
      <c r="J31" s="94"/>
      <c r="K31" s="94"/>
      <c r="L31" s="94"/>
      <c r="M31" s="94"/>
      <c r="N31" s="94"/>
    </row>
    <row r="32" spans="1:14" x14ac:dyDescent="0.25">
      <c r="A32" s="14"/>
      <c r="B32" s="57">
        <v>-1</v>
      </c>
      <c r="C32" s="58" t="s">
        <v>552</v>
      </c>
    </row>
    <row r="33" spans="1:14" x14ac:dyDescent="0.25">
      <c r="A33" s="14"/>
      <c r="B33" s="95" t="s">
        <v>550</v>
      </c>
      <c r="C33" s="95"/>
      <c r="D33" s="95"/>
      <c r="E33" s="95"/>
      <c r="F33" s="95"/>
      <c r="G33" s="95"/>
      <c r="H33" s="95"/>
      <c r="I33" s="95"/>
      <c r="J33" s="95"/>
      <c r="K33" s="95"/>
      <c r="L33" s="95"/>
      <c r="M33" s="95"/>
      <c r="N33" s="95"/>
    </row>
    <row r="34" spans="1:14" x14ac:dyDescent="0.25">
      <c r="A34" s="14"/>
      <c r="B34" s="96" t="s">
        <v>553</v>
      </c>
      <c r="C34" s="96"/>
      <c r="D34" s="96"/>
      <c r="E34" s="96"/>
      <c r="F34" s="96"/>
      <c r="G34" s="96"/>
      <c r="H34" s="96"/>
      <c r="I34" s="96"/>
      <c r="J34" s="96"/>
      <c r="K34" s="96"/>
      <c r="L34" s="96"/>
      <c r="M34" s="96"/>
      <c r="N34" s="96"/>
    </row>
  </sheetData>
  <mergeCells count="22">
    <mergeCell ref="B6:N6"/>
    <mergeCell ref="B19:N19"/>
    <mergeCell ref="B20:N20"/>
    <mergeCell ref="B31:N31"/>
    <mergeCell ref="B33:N33"/>
    <mergeCell ref="B34:N34"/>
    <mergeCell ref="D22:E22"/>
    <mergeCell ref="B26:E26"/>
    <mergeCell ref="B28:E28"/>
    <mergeCell ref="A1:A2"/>
    <mergeCell ref="B1:N1"/>
    <mergeCell ref="B2:N2"/>
    <mergeCell ref="A3:A34"/>
    <mergeCell ref="B3:N3"/>
    <mergeCell ref="B4:N4"/>
    <mergeCell ref="B5:N5"/>
    <mergeCell ref="D8:M8"/>
    <mergeCell ref="D9:E9"/>
    <mergeCell ref="H9:I9"/>
    <mergeCell ref="L9:M9"/>
    <mergeCell ref="B13:M13"/>
    <mergeCell ref="B15:M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554</v>
      </c>
      <c r="B1" s="1" t="s">
        <v>1</v>
      </c>
    </row>
    <row r="2" spans="1:2" x14ac:dyDescent="0.25">
      <c r="A2" s="8"/>
      <c r="B2" s="1" t="s">
        <v>2</v>
      </c>
    </row>
    <row r="3" spans="1:2" x14ac:dyDescent="0.25">
      <c r="A3" s="14" t="s">
        <v>554</v>
      </c>
      <c r="B3" s="4" t="s">
        <v>6</v>
      </c>
    </row>
    <row r="4" spans="1:2" ht="31.5" x14ac:dyDescent="0.25">
      <c r="A4" s="14"/>
      <c r="B4" s="15" t="s">
        <v>555</v>
      </c>
    </row>
    <row r="5" spans="1:2" ht="255.75" x14ac:dyDescent="0.25">
      <c r="A5" s="14"/>
      <c r="B5" s="16" t="s">
        <v>556</v>
      </c>
    </row>
    <row r="6" spans="1:2" ht="77.25" x14ac:dyDescent="0.25">
      <c r="A6" s="14"/>
      <c r="B6" s="16" t="s">
        <v>557</v>
      </c>
    </row>
    <row r="7" spans="1:2" x14ac:dyDescent="0.25">
      <c r="A7" s="14"/>
      <c r="B7" s="33"/>
    </row>
    <row r="8" spans="1:2" ht="409.6" x14ac:dyDescent="0.25">
      <c r="A8" s="14"/>
      <c r="B8" s="16" t="s">
        <v>558</v>
      </c>
    </row>
    <row r="9" spans="1:2" ht="115.5" x14ac:dyDescent="0.25">
      <c r="A9" s="14"/>
      <c r="B9" s="16" t="s">
        <v>559</v>
      </c>
    </row>
    <row r="10" spans="1:2" ht="115.5" x14ac:dyDescent="0.25">
      <c r="A10" s="14"/>
      <c r="B10" s="16" t="s">
        <v>560</v>
      </c>
    </row>
    <row r="11" spans="1:2" ht="128.25" x14ac:dyDescent="0.25">
      <c r="A11" s="14"/>
      <c r="B11" s="16" t="s">
        <v>561</v>
      </c>
    </row>
    <row r="12" spans="1:2" ht="166.5" x14ac:dyDescent="0.25">
      <c r="A12" s="14"/>
      <c r="B12" s="16" t="s">
        <v>562</v>
      </c>
    </row>
  </sheetData>
  <mergeCells count="2">
    <mergeCell ref="A1:A2"/>
    <mergeCell ref="A3: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1" width="13.140625" bestFit="1" customWidth="1"/>
    <col min="2" max="2" width="36.5703125" bestFit="1" customWidth="1"/>
    <col min="3" max="3" width="7.140625" customWidth="1"/>
    <col min="4" max="4" width="8.28515625" customWidth="1"/>
    <col min="5" max="5" width="30.5703125" customWidth="1"/>
    <col min="6" max="6" width="13.85546875" customWidth="1"/>
    <col min="7" max="7" width="7.140625" customWidth="1"/>
    <col min="8" max="8" width="8.28515625" customWidth="1"/>
    <col min="9" max="9" width="30.5703125" customWidth="1"/>
    <col min="10" max="10" width="13.85546875" customWidth="1"/>
    <col min="11" max="11" width="36.5703125" customWidth="1"/>
    <col min="12" max="12" width="8.28515625" customWidth="1"/>
    <col min="13" max="13" width="22.42578125" customWidth="1"/>
    <col min="14" max="14" width="13.85546875" customWidth="1"/>
  </cols>
  <sheetData>
    <row r="1" spans="1:14" ht="15" customHeight="1" x14ac:dyDescent="0.25">
      <c r="A1" s="8" t="s">
        <v>5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563</v>
      </c>
      <c r="B3" s="13" t="s">
        <v>6</v>
      </c>
      <c r="C3" s="13"/>
      <c r="D3" s="13"/>
      <c r="E3" s="13"/>
      <c r="F3" s="13"/>
      <c r="G3" s="13"/>
      <c r="H3" s="13"/>
      <c r="I3" s="13"/>
      <c r="J3" s="13"/>
      <c r="K3" s="13"/>
      <c r="L3" s="13"/>
      <c r="M3" s="13"/>
      <c r="N3" s="13"/>
    </row>
    <row r="4" spans="1:14" ht="15.75" customHeight="1" x14ac:dyDescent="0.25">
      <c r="A4" s="14"/>
      <c r="B4" s="48" t="s">
        <v>564</v>
      </c>
      <c r="C4" s="48"/>
      <c r="D4" s="48"/>
      <c r="E4" s="48"/>
      <c r="F4" s="48"/>
      <c r="G4" s="48"/>
      <c r="H4" s="48"/>
      <c r="I4" s="48"/>
      <c r="J4" s="48"/>
      <c r="K4" s="48"/>
      <c r="L4" s="48"/>
      <c r="M4" s="48"/>
      <c r="N4" s="48"/>
    </row>
    <row r="5" spans="1:14" x14ac:dyDescent="0.25">
      <c r="A5" s="14"/>
      <c r="B5" s="51" t="s">
        <v>565</v>
      </c>
      <c r="C5" s="51"/>
      <c r="D5" s="51"/>
      <c r="E5" s="51"/>
      <c r="F5" s="51"/>
      <c r="G5" s="51"/>
      <c r="H5" s="51"/>
      <c r="I5" s="51"/>
      <c r="J5" s="51"/>
      <c r="K5" s="51"/>
      <c r="L5" s="51"/>
      <c r="M5" s="51"/>
      <c r="N5" s="51"/>
    </row>
    <row r="6" spans="1:14" x14ac:dyDescent="0.25">
      <c r="A6" s="14"/>
      <c r="B6" s="50"/>
      <c r="C6" s="50"/>
      <c r="D6" s="50"/>
      <c r="E6" s="50"/>
      <c r="F6" s="50"/>
      <c r="G6" s="50"/>
      <c r="H6" s="50"/>
      <c r="I6" s="50"/>
      <c r="J6" s="50"/>
      <c r="K6" s="50"/>
      <c r="L6" s="50"/>
      <c r="M6" s="50"/>
      <c r="N6" s="50"/>
    </row>
    <row r="7" spans="1:14" x14ac:dyDescent="0.25">
      <c r="A7" s="14"/>
      <c r="B7" s="4"/>
      <c r="C7" s="4"/>
      <c r="D7" s="4"/>
      <c r="E7" s="4"/>
      <c r="F7" s="4"/>
      <c r="G7" s="4"/>
      <c r="H7" s="4"/>
      <c r="I7" s="4"/>
      <c r="J7" s="4"/>
      <c r="K7" s="4"/>
      <c r="L7" s="4"/>
      <c r="M7" s="4"/>
      <c r="N7" s="4"/>
    </row>
    <row r="8" spans="1:14" ht="15.75" thickBot="1" x14ac:dyDescent="0.3">
      <c r="A8" s="14"/>
      <c r="B8" s="17"/>
      <c r="C8" s="17" t="s">
        <v>223</v>
      </c>
      <c r="D8" s="54" t="s">
        <v>282</v>
      </c>
      <c r="E8" s="54"/>
      <c r="F8" s="54"/>
      <c r="G8" s="54"/>
      <c r="H8" s="54"/>
      <c r="I8" s="54"/>
      <c r="J8" s="54"/>
      <c r="K8" s="54"/>
      <c r="L8" s="54"/>
      <c r="M8" s="54"/>
      <c r="N8" s="17"/>
    </row>
    <row r="9" spans="1:14" ht="15.75" thickBot="1" x14ac:dyDescent="0.3">
      <c r="A9" s="14"/>
      <c r="B9" s="19" t="s">
        <v>218</v>
      </c>
      <c r="C9" s="21" t="s">
        <v>223</v>
      </c>
      <c r="D9" s="55">
        <v>2013</v>
      </c>
      <c r="E9" s="55"/>
      <c r="F9" s="21"/>
      <c r="G9" s="21"/>
      <c r="H9" s="55">
        <v>2012</v>
      </c>
      <c r="I9" s="55"/>
      <c r="J9" s="21"/>
      <c r="K9" s="21"/>
      <c r="L9" s="55">
        <v>2011</v>
      </c>
      <c r="M9" s="55"/>
      <c r="N9" s="21"/>
    </row>
    <row r="10" spans="1:14" x14ac:dyDescent="0.25">
      <c r="A10" s="14"/>
      <c r="B10" s="28" t="s">
        <v>566</v>
      </c>
      <c r="C10" s="24" t="s">
        <v>223</v>
      </c>
      <c r="D10" s="23"/>
      <c r="E10" s="23"/>
      <c r="F10" s="23"/>
      <c r="G10" s="24"/>
      <c r="H10" s="23"/>
      <c r="I10" s="23"/>
      <c r="J10" s="23"/>
      <c r="K10" s="24"/>
      <c r="L10" s="23"/>
      <c r="M10" s="23"/>
      <c r="N10" s="23"/>
    </row>
    <row r="11" spans="1:14" x14ac:dyDescent="0.25">
      <c r="A11" s="14"/>
      <c r="B11" s="97" t="s">
        <v>567</v>
      </c>
      <c r="C11" s="17" t="s">
        <v>223</v>
      </c>
      <c r="D11" s="16" t="s">
        <v>222</v>
      </c>
      <c r="E11" s="26">
        <v>20162</v>
      </c>
      <c r="F11" s="27" t="s">
        <v>223</v>
      </c>
      <c r="G11" s="17"/>
      <c r="H11" s="16" t="s">
        <v>222</v>
      </c>
      <c r="I11" s="26">
        <v>10750</v>
      </c>
      <c r="J11" s="27" t="s">
        <v>223</v>
      </c>
      <c r="K11" s="17"/>
      <c r="L11" s="16" t="s">
        <v>222</v>
      </c>
      <c r="M11" s="32" t="s">
        <v>568</v>
      </c>
      <c r="N11" s="27" t="s">
        <v>227</v>
      </c>
    </row>
    <row r="12" spans="1:14" x14ac:dyDescent="0.25">
      <c r="A12" s="14"/>
      <c r="B12" s="98" t="s">
        <v>569</v>
      </c>
      <c r="C12" s="24" t="s">
        <v>223</v>
      </c>
      <c r="D12" s="29"/>
      <c r="E12" s="47">
        <v>2491</v>
      </c>
      <c r="F12" s="31" t="s">
        <v>223</v>
      </c>
      <c r="G12" s="24"/>
      <c r="H12" s="29"/>
      <c r="I12" s="47">
        <v>2783</v>
      </c>
      <c r="J12" s="31" t="s">
        <v>223</v>
      </c>
      <c r="K12" s="24"/>
      <c r="L12" s="29"/>
      <c r="M12" s="30">
        <v>620</v>
      </c>
      <c r="N12" s="31" t="s">
        <v>223</v>
      </c>
    </row>
    <row r="13" spans="1:14" x14ac:dyDescent="0.25">
      <c r="A13" s="14"/>
      <c r="B13" s="97" t="s">
        <v>258</v>
      </c>
      <c r="C13" s="17" t="s">
        <v>223</v>
      </c>
      <c r="D13" s="16"/>
      <c r="E13" s="26">
        <v>11465</v>
      </c>
      <c r="F13" s="27" t="s">
        <v>223</v>
      </c>
      <c r="G13" s="17"/>
      <c r="H13" s="16"/>
      <c r="I13" s="26">
        <v>8548</v>
      </c>
      <c r="J13" s="27" t="s">
        <v>223</v>
      </c>
      <c r="K13" s="17"/>
      <c r="L13" s="16"/>
      <c r="M13" s="32">
        <v>333</v>
      </c>
      <c r="N13" s="27" t="s">
        <v>223</v>
      </c>
    </row>
    <row r="14" spans="1:14" x14ac:dyDescent="0.25">
      <c r="A14" s="14"/>
      <c r="B14" s="36"/>
      <c r="C14" s="36"/>
      <c r="D14" s="36"/>
      <c r="E14" s="36"/>
      <c r="F14" s="36"/>
      <c r="G14" s="36"/>
      <c r="H14" s="36"/>
      <c r="I14" s="36"/>
      <c r="J14" s="36"/>
      <c r="K14" s="36"/>
      <c r="L14" s="36"/>
      <c r="M14" s="36"/>
      <c r="N14" s="33"/>
    </row>
    <row r="15" spans="1:14" x14ac:dyDescent="0.25">
      <c r="A15" s="14"/>
      <c r="B15" s="53"/>
      <c r="C15" s="24" t="s">
        <v>223</v>
      </c>
      <c r="D15" s="29"/>
      <c r="E15" s="47">
        <v>34118</v>
      </c>
      <c r="F15" s="31" t="s">
        <v>223</v>
      </c>
      <c r="G15" s="24"/>
      <c r="H15" s="29"/>
      <c r="I15" s="47">
        <v>22081</v>
      </c>
      <c r="J15" s="31" t="s">
        <v>223</v>
      </c>
      <c r="K15" s="24"/>
      <c r="L15" s="29"/>
      <c r="M15" s="30">
        <v>270</v>
      </c>
      <c r="N15" s="31" t="s">
        <v>223</v>
      </c>
    </row>
    <row r="16" spans="1:14" x14ac:dyDescent="0.25">
      <c r="A16" s="14"/>
      <c r="B16" s="25" t="s">
        <v>570</v>
      </c>
      <c r="C16" s="17" t="s">
        <v>223</v>
      </c>
      <c r="D16" s="4"/>
      <c r="E16" s="4"/>
      <c r="F16" s="4"/>
      <c r="G16" s="17"/>
      <c r="H16" s="4"/>
      <c r="I16" s="4"/>
      <c r="J16" s="4"/>
      <c r="K16" s="17"/>
      <c r="L16" s="4"/>
      <c r="M16" s="4"/>
      <c r="N16" s="4"/>
    </row>
    <row r="17" spans="1:14" x14ac:dyDescent="0.25">
      <c r="A17" s="14"/>
      <c r="B17" s="98" t="s">
        <v>567</v>
      </c>
      <c r="C17" s="24" t="s">
        <v>223</v>
      </c>
      <c r="D17" s="29"/>
      <c r="E17" s="30" t="s">
        <v>571</v>
      </c>
      <c r="F17" s="31" t="s">
        <v>227</v>
      </c>
      <c r="G17" s="24"/>
      <c r="H17" s="29"/>
      <c r="I17" s="47">
        <v>19426</v>
      </c>
      <c r="J17" s="31" t="s">
        <v>223</v>
      </c>
      <c r="K17" s="24"/>
      <c r="L17" s="29"/>
      <c r="M17" s="47">
        <v>2956</v>
      </c>
      <c r="N17" s="31" t="s">
        <v>223</v>
      </c>
    </row>
    <row r="18" spans="1:14" x14ac:dyDescent="0.25">
      <c r="A18" s="14"/>
      <c r="B18" s="97" t="s">
        <v>569</v>
      </c>
      <c r="C18" s="17" t="s">
        <v>223</v>
      </c>
      <c r="D18" s="16"/>
      <c r="E18" s="32" t="s">
        <v>572</v>
      </c>
      <c r="F18" s="27" t="s">
        <v>227</v>
      </c>
      <c r="G18" s="17"/>
      <c r="H18" s="16"/>
      <c r="I18" s="32" t="s">
        <v>573</v>
      </c>
      <c r="J18" s="27" t="s">
        <v>227</v>
      </c>
      <c r="K18" s="17"/>
      <c r="L18" s="16"/>
      <c r="M18" s="32">
        <v>351</v>
      </c>
      <c r="N18" s="27" t="s">
        <v>223</v>
      </c>
    </row>
    <row r="19" spans="1:14" x14ac:dyDescent="0.25">
      <c r="A19" s="14"/>
      <c r="B19" s="98" t="s">
        <v>258</v>
      </c>
      <c r="C19" s="24" t="s">
        <v>223</v>
      </c>
      <c r="D19" s="29"/>
      <c r="E19" s="30" t="s">
        <v>574</v>
      </c>
      <c r="F19" s="31" t="s">
        <v>227</v>
      </c>
      <c r="G19" s="24"/>
      <c r="H19" s="29"/>
      <c r="I19" s="30" t="s">
        <v>575</v>
      </c>
      <c r="J19" s="31" t="s">
        <v>227</v>
      </c>
      <c r="K19" s="24"/>
      <c r="L19" s="29"/>
      <c r="M19" s="30">
        <v>239</v>
      </c>
      <c r="N19" s="31" t="s">
        <v>223</v>
      </c>
    </row>
    <row r="20" spans="1:14" x14ac:dyDescent="0.25">
      <c r="A20" s="14"/>
      <c r="B20" s="36"/>
      <c r="C20" s="36"/>
      <c r="D20" s="36"/>
      <c r="E20" s="36"/>
      <c r="F20" s="36"/>
      <c r="G20" s="36"/>
      <c r="H20" s="36"/>
      <c r="I20" s="36"/>
      <c r="J20" s="36"/>
      <c r="K20" s="36"/>
      <c r="L20" s="36"/>
      <c r="M20" s="36"/>
      <c r="N20" s="33"/>
    </row>
    <row r="21" spans="1:14" x14ac:dyDescent="0.25">
      <c r="A21" s="14"/>
      <c r="B21" s="2"/>
      <c r="C21" s="17" t="s">
        <v>223</v>
      </c>
      <c r="D21" s="16"/>
      <c r="E21" s="32" t="s">
        <v>576</v>
      </c>
      <c r="F21" s="27" t="s">
        <v>227</v>
      </c>
      <c r="G21" s="17"/>
      <c r="H21" s="16"/>
      <c r="I21" s="26">
        <v>16021</v>
      </c>
      <c r="J21" s="27" t="s">
        <v>223</v>
      </c>
      <c r="K21" s="17"/>
      <c r="L21" s="16"/>
      <c r="M21" s="26">
        <v>3546</v>
      </c>
      <c r="N21" s="27" t="s">
        <v>223</v>
      </c>
    </row>
    <row r="22" spans="1:14" x14ac:dyDescent="0.25">
      <c r="A22" s="14"/>
      <c r="B22" s="36"/>
      <c r="C22" s="36"/>
      <c r="D22" s="36"/>
      <c r="E22" s="36"/>
      <c r="F22" s="36"/>
      <c r="G22" s="36"/>
      <c r="H22" s="36"/>
      <c r="I22" s="36"/>
      <c r="J22" s="36"/>
      <c r="K22" s="36"/>
      <c r="L22" s="36"/>
      <c r="M22" s="36"/>
      <c r="N22" s="33"/>
    </row>
    <row r="23" spans="1:14" x14ac:dyDescent="0.25">
      <c r="A23" s="14"/>
      <c r="B23" s="98" t="s">
        <v>577</v>
      </c>
      <c r="C23" s="24" t="s">
        <v>223</v>
      </c>
      <c r="D23" s="29"/>
      <c r="E23" s="30">
        <v>30</v>
      </c>
      <c r="F23" s="31" t="s">
        <v>223</v>
      </c>
      <c r="G23" s="24"/>
      <c r="H23" s="29"/>
      <c r="I23" s="30" t="s">
        <v>578</v>
      </c>
      <c r="J23" s="31" t="s">
        <v>227</v>
      </c>
      <c r="K23" s="24"/>
      <c r="L23" s="29"/>
      <c r="M23" s="30" t="s">
        <v>579</v>
      </c>
      <c r="N23" s="31" t="s">
        <v>227</v>
      </c>
    </row>
    <row r="24" spans="1:14" x14ac:dyDescent="0.25">
      <c r="A24" s="14"/>
      <c r="B24" s="36"/>
      <c r="C24" s="36"/>
      <c r="D24" s="36"/>
      <c r="E24" s="36"/>
      <c r="F24" s="36"/>
      <c r="G24" s="36"/>
      <c r="H24" s="36"/>
      <c r="I24" s="36"/>
      <c r="J24" s="36"/>
      <c r="K24" s="36"/>
      <c r="L24" s="36"/>
      <c r="M24" s="36"/>
      <c r="N24" s="33"/>
    </row>
    <row r="25" spans="1:14" x14ac:dyDescent="0.25">
      <c r="A25" s="14"/>
      <c r="B25" s="2"/>
      <c r="C25" s="17" t="s">
        <v>223</v>
      </c>
      <c r="D25" s="16" t="s">
        <v>222</v>
      </c>
      <c r="E25" s="26">
        <v>25060</v>
      </c>
      <c r="F25" s="27" t="s">
        <v>223</v>
      </c>
      <c r="G25" s="17"/>
      <c r="H25" s="16" t="s">
        <v>222</v>
      </c>
      <c r="I25" s="26">
        <v>32392</v>
      </c>
      <c r="J25" s="27" t="s">
        <v>223</v>
      </c>
      <c r="K25" s="17"/>
      <c r="L25" s="16" t="s">
        <v>222</v>
      </c>
      <c r="M25" s="26">
        <v>3564</v>
      </c>
      <c r="N25" s="27" t="s">
        <v>223</v>
      </c>
    </row>
    <row r="26" spans="1:14" x14ac:dyDescent="0.25">
      <c r="A26" s="14"/>
      <c r="B26" s="36"/>
      <c r="C26" s="36"/>
      <c r="D26" s="36"/>
      <c r="E26" s="36"/>
      <c r="F26" s="36"/>
      <c r="G26" s="36"/>
      <c r="H26" s="36"/>
      <c r="I26" s="36"/>
      <c r="J26" s="36"/>
      <c r="K26" s="36"/>
      <c r="L26" s="36"/>
      <c r="M26" s="36"/>
      <c r="N26" s="33"/>
    </row>
    <row r="27" spans="1:14" x14ac:dyDescent="0.25">
      <c r="A27" s="14"/>
      <c r="B27" s="40"/>
      <c r="C27" s="40"/>
      <c r="D27" s="40"/>
      <c r="E27" s="40"/>
      <c r="F27" s="40"/>
      <c r="G27" s="40"/>
      <c r="H27" s="40"/>
      <c r="I27" s="40"/>
      <c r="J27" s="40"/>
      <c r="K27" s="40"/>
      <c r="L27" s="40"/>
      <c r="M27" s="40"/>
      <c r="N27" s="40"/>
    </row>
    <row r="28" spans="1:14" x14ac:dyDescent="0.25">
      <c r="A28" s="14"/>
      <c r="B28" s="51" t="s">
        <v>580</v>
      </c>
      <c r="C28" s="51"/>
      <c r="D28" s="51"/>
      <c r="E28" s="51"/>
      <c r="F28" s="51"/>
      <c r="G28" s="51"/>
      <c r="H28" s="51"/>
      <c r="I28" s="51"/>
      <c r="J28" s="51"/>
      <c r="K28" s="51"/>
      <c r="L28" s="51"/>
      <c r="M28" s="51"/>
      <c r="N28" s="51"/>
    </row>
    <row r="29" spans="1:14" x14ac:dyDescent="0.25">
      <c r="A29" s="14"/>
      <c r="B29" s="50"/>
      <c r="C29" s="50"/>
      <c r="D29" s="50"/>
      <c r="E29" s="50"/>
      <c r="F29" s="50"/>
      <c r="G29" s="50"/>
      <c r="H29" s="50"/>
      <c r="I29" s="50"/>
      <c r="J29" s="50"/>
      <c r="K29" s="50"/>
      <c r="L29" s="50"/>
      <c r="M29" s="50"/>
      <c r="N29" s="50"/>
    </row>
    <row r="30" spans="1:14" x14ac:dyDescent="0.25">
      <c r="A30" s="14"/>
      <c r="B30" s="4"/>
      <c r="C30" s="4"/>
      <c r="D30" s="4"/>
      <c r="E30" s="4"/>
      <c r="F30" s="4"/>
      <c r="G30" s="4"/>
      <c r="H30" s="4"/>
      <c r="I30" s="4"/>
      <c r="J30" s="4"/>
      <c r="K30" s="4"/>
      <c r="L30" s="4"/>
      <c r="M30" s="4"/>
      <c r="N30" s="4"/>
    </row>
    <row r="31" spans="1:14" ht="15.75" thickBot="1" x14ac:dyDescent="0.3">
      <c r="A31" s="14"/>
      <c r="B31" s="17"/>
      <c r="C31" s="17"/>
      <c r="D31" s="54" t="s">
        <v>581</v>
      </c>
      <c r="E31" s="54"/>
      <c r="F31" s="54"/>
      <c r="G31" s="54"/>
      <c r="H31" s="54"/>
      <c r="I31" s="54"/>
      <c r="J31" s="54"/>
      <c r="K31" s="54"/>
      <c r="L31" s="54"/>
      <c r="M31" s="54"/>
      <c r="N31" s="17"/>
    </row>
    <row r="32" spans="1:14" ht="15.75" thickBot="1" x14ac:dyDescent="0.3">
      <c r="A32" s="14"/>
      <c r="B32" s="20" t="s">
        <v>337</v>
      </c>
      <c r="C32" s="21"/>
      <c r="D32" s="55" t="s">
        <v>582</v>
      </c>
      <c r="E32" s="55"/>
      <c r="F32" s="21"/>
      <c r="G32" s="21"/>
      <c r="H32" s="35" t="s">
        <v>583</v>
      </c>
      <c r="I32" s="35"/>
      <c r="J32" s="21"/>
      <c r="K32" s="21"/>
      <c r="L32" s="35" t="s">
        <v>584</v>
      </c>
      <c r="M32" s="35"/>
      <c r="N32" s="21"/>
    </row>
    <row r="33" spans="1:14" x14ac:dyDescent="0.25">
      <c r="A33" s="14"/>
      <c r="B33" s="28" t="s">
        <v>585</v>
      </c>
      <c r="C33" s="24"/>
      <c r="D33" s="29"/>
      <c r="E33" s="30">
        <v>35</v>
      </c>
      <c r="F33" s="31" t="s">
        <v>586</v>
      </c>
      <c r="G33" s="24"/>
      <c r="H33" s="29"/>
      <c r="I33" s="30">
        <v>35</v>
      </c>
      <c r="J33" s="31" t="s">
        <v>586</v>
      </c>
      <c r="K33" s="24"/>
      <c r="L33" s="29"/>
      <c r="M33" s="30">
        <v>35</v>
      </c>
      <c r="N33" s="31" t="s">
        <v>586</v>
      </c>
    </row>
    <row r="34" spans="1:14" x14ac:dyDescent="0.25">
      <c r="A34" s="14"/>
      <c r="B34" s="25" t="s">
        <v>587</v>
      </c>
      <c r="C34" s="17"/>
      <c r="D34" s="16"/>
      <c r="E34" s="32" t="s">
        <v>588</v>
      </c>
      <c r="F34" s="27" t="s">
        <v>227</v>
      </c>
      <c r="G34" s="17"/>
      <c r="H34" s="16"/>
      <c r="I34" s="32" t="s">
        <v>589</v>
      </c>
      <c r="J34" s="27" t="s">
        <v>227</v>
      </c>
      <c r="K34" s="17"/>
      <c r="L34" s="16"/>
      <c r="M34" s="32">
        <v>4.0999999999999996</v>
      </c>
      <c r="N34" s="27" t="s">
        <v>223</v>
      </c>
    </row>
    <row r="35" spans="1:14" x14ac:dyDescent="0.25">
      <c r="A35" s="14"/>
      <c r="B35" s="28" t="s">
        <v>590</v>
      </c>
      <c r="C35" s="24"/>
      <c r="D35" s="29"/>
      <c r="E35" s="30" t="s">
        <v>591</v>
      </c>
      <c r="F35" s="31" t="s">
        <v>227</v>
      </c>
      <c r="G35" s="24"/>
      <c r="H35" s="29"/>
      <c r="I35" s="30" t="s">
        <v>592</v>
      </c>
      <c r="J35" s="31" t="s">
        <v>227</v>
      </c>
      <c r="K35" s="24"/>
      <c r="L35" s="29"/>
      <c r="M35" s="30" t="s">
        <v>592</v>
      </c>
      <c r="N35" s="31" t="s">
        <v>227</v>
      </c>
    </row>
    <row r="36" spans="1:14" ht="25.5" x14ac:dyDescent="0.25">
      <c r="A36" s="14"/>
      <c r="B36" s="25" t="s">
        <v>593</v>
      </c>
      <c r="C36" s="17"/>
      <c r="D36" s="16"/>
      <c r="E36" s="32">
        <v>1.3</v>
      </c>
      <c r="F36" s="27" t="s">
        <v>223</v>
      </c>
      <c r="G36" s="17"/>
      <c r="H36" s="16"/>
      <c r="I36" s="32" t="s">
        <v>594</v>
      </c>
      <c r="J36" s="27" t="s">
        <v>227</v>
      </c>
      <c r="K36" s="17"/>
      <c r="L36" s="16"/>
      <c r="M36" s="32" t="s">
        <v>595</v>
      </c>
      <c r="N36" s="27" t="s">
        <v>227</v>
      </c>
    </row>
    <row r="37" spans="1:14" ht="25.5" x14ac:dyDescent="0.25">
      <c r="A37" s="14"/>
      <c r="B37" s="28" t="s">
        <v>596</v>
      </c>
      <c r="C37" s="24"/>
      <c r="D37" s="29"/>
      <c r="E37" s="30" t="s">
        <v>597</v>
      </c>
      <c r="F37" s="31" t="s">
        <v>227</v>
      </c>
      <c r="G37" s="24"/>
      <c r="H37" s="29"/>
      <c r="I37" s="30" t="s">
        <v>598</v>
      </c>
      <c r="J37" s="31" t="s">
        <v>227</v>
      </c>
      <c r="K37" s="24"/>
      <c r="L37" s="29"/>
      <c r="M37" s="30" t="s">
        <v>599</v>
      </c>
      <c r="N37" s="31" t="s">
        <v>227</v>
      </c>
    </row>
    <row r="38" spans="1:14" ht="25.5" x14ac:dyDescent="0.25">
      <c r="A38" s="14"/>
      <c r="B38" s="25" t="s">
        <v>600</v>
      </c>
      <c r="C38" s="17"/>
      <c r="D38" s="16"/>
      <c r="E38" s="32" t="s">
        <v>286</v>
      </c>
      <c r="F38" s="27" t="s">
        <v>223</v>
      </c>
      <c r="G38" s="17"/>
      <c r="H38" s="16"/>
      <c r="I38" s="32">
        <v>1.9</v>
      </c>
      <c r="J38" s="27" t="s">
        <v>223</v>
      </c>
      <c r="K38" s="17"/>
      <c r="L38" s="16"/>
      <c r="M38" s="32" t="s">
        <v>286</v>
      </c>
      <c r="N38" s="27" t="s">
        <v>223</v>
      </c>
    </row>
    <row r="39" spans="1:14" ht="25.5" x14ac:dyDescent="0.25">
      <c r="A39" s="14"/>
      <c r="B39" s="28" t="s">
        <v>601</v>
      </c>
      <c r="C39" s="24"/>
      <c r="D39" s="29"/>
      <c r="E39" s="30" t="s">
        <v>588</v>
      </c>
      <c r="F39" s="31" t="s">
        <v>227</v>
      </c>
      <c r="G39" s="24"/>
      <c r="H39" s="29"/>
      <c r="I39" s="30" t="s">
        <v>602</v>
      </c>
      <c r="J39" s="31" t="s">
        <v>227</v>
      </c>
      <c r="K39" s="24"/>
      <c r="L39" s="29"/>
      <c r="M39" s="30" t="s">
        <v>603</v>
      </c>
      <c r="N39" s="31" t="s">
        <v>227</v>
      </c>
    </row>
    <row r="40" spans="1:14" x14ac:dyDescent="0.25">
      <c r="A40" s="14"/>
      <c r="B40" s="25" t="s">
        <v>604</v>
      </c>
      <c r="C40" s="17"/>
      <c r="D40" s="16"/>
      <c r="E40" s="32">
        <v>4.5</v>
      </c>
      <c r="F40" s="27" t="s">
        <v>223</v>
      </c>
      <c r="G40" s="17"/>
      <c r="H40" s="16"/>
      <c r="I40" s="32">
        <v>5.4</v>
      </c>
      <c r="J40" s="27" t="s">
        <v>223</v>
      </c>
      <c r="K40" s="17"/>
      <c r="L40" s="16"/>
      <c r="M40" s="32" t="s">
        <v>597</v>
      </c>
      <c r="N40" s="27" t="s">
        <v>227</v>
      </c>
    </row>
    <row r="41" spans="1:14" x14ac:dyDescent="0.25">
      <c r="A41" s="14"/>
      <c r="B41" s="28" t="s">
        <v>88</v>
      </c>
      <c r="C41" s="24"/>
      <c r="D41" s="29"/>
      <c r="E41" s="30">
        <v>119</v>
      </c>
      <c r="F41" s="31" t="s">
        <v>223</v>
      </c>
      <c r="G41" s="24"/>
      <c r="H41" s="29"/>
      <c r="I41" s="30" t="s">
        <v>286</v>
      </c>
      <c r="J41" s="31" t="s">
        <v>223</v>
      </c>
      <c r="K41" s="24"/>
      <c r="L41" s="29"/>
      <c r="M41" s="30" t="s">
        <v>286</v>
      </c>
      <c r="N41" s="31" t="s">
        <v>223</v>
      </c>
    </row>
    <row r="42" spans="1:14" x14ac:dyDescent="0.25">
      <c r="A42" s="14"/>
      <c r="B42" s="25" t="s">
        <v>174</v>
      </c>
      <c r="C42" s="17"/>
      <c r="D42" s="16"/>
      <c r="E42" s="32" t="s">
        <v>605</v>
      </c>
      <c r="F42" s="27" t="s">
        <v>227</v>
      </c>
      <c r="G42" s="17"/>
      <c r="H42" s="16"/>
      <c r="I42" s="32">
        <v>2.8</v>
      </c>
      <c r="J42" s="27" t="s">
        <v>223</v>
      </c>
      <c r="K42" s="17"/>
      <c r="L42" s="16"/>
      <c r="M42" s="32">
        <v>1.6</v>
      </c>
      <c r="N42" s="27" t="s">
        <v>223</v>
      </c>
    </row>
    <row r="43" spans="1:14" x14ac:dyDescent="0.25">
      <c r="A43" s="14"/>
      <c r="B43" s="36"/>
      <c r="C43" s="36"/>
      <c r="D43" s="36"/>
      <c r="E43" s="36"/>
      <c r="F43" s="36"/>
      <c r="G43" s="36"/>
      <c r="H43" s="36"/>
      <c r="I43" s="36"/>
      <c r="J43" s="36"/>
      <c r="K43" s="36"/>
      <c r="L43" s="36"/>
      <c r="M43" s="36"/>
      <c r="N43" s="33"/>
    </row>
    <row r="44" spans="1:14" x14ac:dyDescent="0.25">
      <c r="A44" s="14"/>
      <c r="B44" s="53"/>
      <c r="C44" s="24"/>
      <c r="D44" s="29"/>
      <c r="E44" s="30">
        <v>128.6</v>
      </c>
      <c r="F44" s="31" t="s">
        <v>586</v>
      </c>
      <c r="G44" s="24"/>
      <c r="H44" s="29"/>
      <c r="I44" s="30">
        <v>34.5</v>
      </c>
      <c r="J44" s="31" t="s">
        <v>586</v>
      </c>
      <c r="K44" s="24"/>
      <c r="L44" s="29"/>
      <c r="M44" s="30">
        <v>23.9</v>
      </c>
      <c r="N44" s="31" t="s">
        <v>586</v>
      </c>
    </row>
    <row r="45" spans="1:14" x14ac:dyDescent="0.25">
      <c r="A45" s="14"/>
      <c r="B45" s="36"/>
      <c r="C45" s="36"/>
      <c r="D45" s="36"/>
      <c r="E45" s="36"/>
      <c r="F45" s="36"/>
      <c r="G45" s="36"/>
      <c r="H45" s="36"/>
      <c r="I45" s="36"/>
      <c r="J45" s="36"/>
      <c r="K45" s="36"/>
      <c r="L45" s="36"/>
      <c r="M45" s="36"/>
      <c r="N45" s="33"/>
    </row>
    <row r="46" spans="1:14" x14ac:dyDescent="0.25">
      <c r="A46" s="14"/>
      <c r="B46" s="51" t="s">
        <v>606</v>
      </c>
      <c r="C46" s="51"/>
      <c r="D46" s="51"/>
      <c r="E46" s="51"/>
      <c r="F46" s="51"/>
      <c r="G46" s="51"/>
      <c r="H46" s="51"/>
      <c r="I46" s="51"/>
      <c r="J46" s="51"/>
      <c r="K46" s="51"/>
      <c r="L46" s="51"/>
      <c r="M46" s="51"/>
      <c r="N46" s="51"/>
    </row>
    <row r="47" spans="1:14" x14ac:dyDescent="0.25">
      <c r="A47" s="14"/>
      <c r="B47" s="50"/>
      <c r="C47" s="50"/>
      <c r="D47" s="50"/>
      <c r="E47" s="50"/>
      <c r="F47" s="50"/>
      <c r="G47" s="50"/>
      <c r="H47" s="50"/>
      <c r="I47" s="50"/>
      <c r="J47" s="50"/>
      <c r="K47" s="50"/>
      <c r="L47" s="50"/>
      <c r="M47" s="50"/>
      <c r="N47" s="50"/>
    </row>
    <row r="48" spans="1:14" x14ac:dyDescent="0.25">
      <c r="A48" s="14"/>
      <c r="B48" s="4"/>
      <c r="C48" s="4"/>
      <c r="D48" s="4"/>
      <c r="E48" s="4"/>
      <c r="F48" s="4"/>
      <c r="G48" s="4"/>
      <c r="H48" s="4"/>
      <c r="I48" s="4"/>
      <c r="J48" s="4"/>
    </row>
    <row r="49" spans="1:10" ht="15.75" thickBot="1" x14ac:dyDescent="0.3">
      <c r="A49" s="14"/>
      <c r="B49" s="17"/>
      <c r="C49" s="17"/>
      <c r="D49" s="54" t="s">
        <v>217</v>
      </c>
      <c r="E49" s="54"/>
      <c r="F49" s="54"/>
      <c r="G49" s="54"/>
      <c r="H49" s="54"/>
      <c r="I49" s="54"/>
      <c r="J49" s="17"/>
    </row>
    <row r="50" spans="1:10" ht="15.75" thickBot="1" x14ac:dyDescent="0.3">
      <c r="A50" s="14"/>
      <c r="B50" s="19" t="s">
        <v>218</v>
      </c>
      <c r="C50" s="21"/>
      <c r="D50" s="55" t="s">
        <v>317</v>
      </c>
      <c r="E50" s="55"/>
      <c r="F50" s="21"/>
      <c r="G50" s="21" t="s">
        <v>223</v>
      </c>
      <c r="H50" s="55" t="s">
        <v>318</v>
      </c>
      <c r="I50" s="55"/>
      <c r="J50" s="21"/>
    </row>
    <row r="51" spans="1:10" x14ac:dyDescent="0.25">
      <c r="A51" s="14"/>
      <c r="B51" s="22" t="s">
        <v>607</v>
      </c>
      <c r="C51" s="24"/>
      <c r="D51" s="23"/>
      <c r="E51" s="23"/>
      <c r="F51" s="23"/>
      <c r="G51" s="24" t="s">
        <v>223</v>
      </c>
      <c r="H51" s="23"/>
      <c r="I51" s="23"/>
      <c r="J51" s="23"/>
    </row>
    <row r="52" spans="1:10" x14ac:dyDescent="0.25">
      <c r="A52" s="14"/>
      <c r="B52" s="45" t="s">
        <v>608</v>
      </c>
      <c r="C52" s="17"/>
      <c r="D52" s="16" t="s">
        <v>222</v>
      </c>
      <c r="E52" s="26">
        <v>2051</v>
      </c>
      <c r="F52" s="27" t="s">
        <v>223</v>
      </c>
      <c r="G52" s="17" t="s">
        <v>223</v>
      </c>
      <c r="H52" s="16" t="s">
        <v>222</v>
      </c>
      <c r="I52" s="26">
        <v>2145</v>
      </c>
      <c r="J52" s="27" t="s">
        <v>223</v>
      </c>
    </row>
    <row r="53" spans="1:10" x14ac:dyDescent="0.25">
      <c r="A53" s="14"/>
      <c r="B53" s="46" t="s">
        <v>609</v>
      </c>
      <c r="C53" s="24"/>
      <c r="D53" s="29"/>
      <c r="E53" s="47">
        <v>7963</v>
      </c>
      <c r="F53" s="31" t="s">
        <v>223</v>
      </c>
      <c r="G53" s="24" t="s">
        <v>223</v>
      </c>
      <c r="H53" s="29"/>
      <c r="I53" s="47">
        <v>7127</v>
      </c>
      <c r="J53" s="31" t="s">
        <v>223</v>
      </c>
    </row>
    <row r="54" spans="1:10" x14ac:dyDescent="0.25">
      <c r="A54" s="14"/>
      <c r="B54" s="45" t="s">
        <v>399</v>
      </c>
      <c r="C54" s="17"/>
      <c r="D54" s="16"/>
      <c r="E54" s="26">
        <v>8616</v>
      </c>
      <c r="F54" s="27" t="s">
        <v>223</v>
      </c>
      <c r="G54" s="17" t="s">
        <v>223</v>
      </c>
      <c r="H54" s="16"/>
      <c r="I54" s="26">
        <v>13193</v>
      </c>
      <c r="J54" s="27" t="s">
        <v>223</v>
      </c>
    </row>
    <row r="55" spans="1:10" x14ac:dyDescent="0.25">
      <c r="A55" s="14"/>
      <c r="B55" s="46" t="s">
        <v>51</v>
      </c>
      <c r="C55" s="24"/>
      <c r="D55" s="29"/>
      <c r="E55" s="47">
        <v>4072</v>
      </c>
      <c r="F55" s="31" t="s">
        <v>223</v>
      </c>
      <c r="G55" s="24" t="s">
        <v>223</v>
      </c>
      <c r="H55" s="29"/>
      <c r="I55" s="47">
        <v>3702</v>
      </c>
      <c r="J55" s="31" t="s">
        <v>223</v>
      </c>
    </row>
    <row r="56" spans="1:10" x14ac:dyDescent="0.25">
      <c r="A56" s="14"/>
      <c r="B56" s="45" t="s">
        <v>610</v>
      </c>
      <c r="C56" s="17"/>
      <c r="D56" s="16"/>
      <c r="E56" s="26">
        <v>8708</v>
      </c>
      <c r="F56" s="27" t="s">
        <v>223</v>
      </c>
      <c r="G56" s="17" t="s">
        <v>223</v>
      </c>
      <c r="H56" s="16"/>
      <c r="I56" s="26">
        <v>8449</v>
      </c>
      <c r="J56" s="27" t="s">
        <v>223</v>
      </c>
    </row>
    <row r="57" spans="1:10" ht="25.5" x14ac:dyDescent="0.25">
      <c r="A57" s="14"/>
      <c r="B57" s="46" t="s">
        <v>611</v>
      </c>
      <c r="C57" s="24"/>
      <c r="D57" s="29"/>
      <c r="E57" s="30">
        <v>478</v>
      </c>
      <c r="F57" s="31" t="s">
        <v>223</v>
      </c>
      <c r="G57" s="24" t="s">
        <v>223</v>
      </c>
      <c r="H57" s="29"/>
      <c r="I57" s="47">
        <v>1132</v>
      </c>
      <c r="J57" s="31" t="s">
        <v>223</v>
      </c>
    </row>
    <row r="58" spans="1:10" x14ac:dyDescent="0.25">
      <c r="A58" s="14"/>
      <c r="B58" s="45" t="s">
        <v>612</v>
      </c>
      <c r="C58" s="17"/>
      <c r="D58" s="16"/>
      <c r="E58" s="26">
        <v>1324</v>
      </c>
      <c r="F58" s="27" t="s">
        <v>223</v>
      </c>
      <c r="G58" s="17" t="s">
        <v>223</v>
      </c>
      <c r="H58" s="16"/>
      <c r="I58" s="32">
        <v>337</v>
      </c>
      <c r="J58" s="27" t="s">
        <v>223</v>
      </c>
    </row>
    <row r="59" spans="1:10" x14ac:dyDescent="0.25">
      <c r="A59" s="14"/>
      <c r="B59" s="46" t="s">
        <v>613</v>
      </c>
      <c r="C59" s="24"/>
      <c r="D59" s="29"/>
      <c r="E59" s="47">
        <v>2168</v>
      </c>
      <c r="F59" s="31" t="s">
        <v>223</v>
      </c>
      <c r="G59" s="24" t="s">
        <v>223</v>
      </c>
      <c r="H59" s="29"/>
      <c r="I59" s="47">
        <v>8409</v>
      </c>
      <c r="J59" s="31" t="s">
        <v>223</v>
      </c>
    </row>
    <row r="60" spans="1:10" x14ac:dyDescent="0.25">
      <c r="A60" s="14"/>
      <c r="B60" s="36"/>
      <c r="C60" s="36"/>
      <c r="D60" s="36"/>
      <c r="E60" s="36"/>
      <c r="F60" s="36"/>
      <c r="G60" s="36"/>
      <c r="H60" s="36"/>
      <c r="I60" s="36"/>
      <c r="J60" s="33"/>
    </row>
    <row r="61" spans="1:10" x14ac:dyDescent="0.25">
      <c r="A61" s="14"/>
      <c r="B61" s="2"/>
      <c r="C61" s="17"/>
      <c r="D61" s="16"/>
      <c r="E61" s="26">
        <v>35380</v>
      </c>
      <c r="F61" s="27" t="s">
        <v>223</v>
      </c>
      <c r="G61" s="17" t="s">
        <v>223</v>
      </c>
      <c r="H61" s="16"/>
      <c r="I61" s="26">
        <v>44494</v>
      </c>
      <c r="J61" s="27" t="s">
        <v>223</v>
      </c>
    </row>
    <row r="62" spans="1:10" x14ac:dyDescent="0.25">
      <c r="A62" s="14"/>
      <c r="B62" s="22" t="s">
        <v>614</v>
      </c>
      <c r="C62" s="24"/>
      <c r="D62" s="23"/>
      <c r="E62" s="23"/>
      <c r="F62" s="23"/>
      <c r="G62" s="24" t="s">
        <v>223</v>
      </c>
      <c r="H62" s="23"/>
      <c r="I62" s="23"/>
      <c r="J62" s="23"/>
    </row>
    <row r="63" spans="1:10" x14ac:dyDescent="0.25">
      <c r="A63" s="14"/>
      <c r="B63" s="45" t="s">
        <v>615</v>
      </c>
      <c r="C63" s="17"/>
      <c r="D63" s="16"/>
      <c r="E63" s="26">
        <v>107725</v>
      </c>
      <c r="F63" s="27" t="s">
        <v>223</v>
      </c>
      <c r="G63" s="17" t="s">
        <v>223</v>
      </c>
      <c r="H63" s="16"/>
      <c r="I63" s="26">
        <v>111915</v>
      </c>
      <c r="J63" s="27" t="s">
        <v>223</v>
      </c>
    </row>
    <row r="64" spans="1:10" x14ac:dyDescent="0.25">
      <c r="A64" s="14"/>
      <c r="B64" s="46" t="s">
        <v>616</v>
      </c>
      <c r="C64" s="24"/>
      <c r="D64" s="29"/>
      <c r="E64" s="47">
        <v>2962</v>
      </c>
      <c r="F64" s="31" t="s">
        <v>223</v>
      </c>
      <c r="G64" s="24" t="s">
        <v>223</v>
      </c>
      <c r="H64" s="29"/>
      <c r="I64" s="47">
        <v>12064</v>
      </c>
      <c r="J64" s="31" t="s">
        <v>223</v>
      </c>
    </row>
    <row r="65" spans="1:14" x14ac:dyDescent="0.25">
      <c r="A65" s="14"/>
      <c r="B65" s="45" t="s">
        <v>617</v>
      </c>
      <c r="C65" s="17"/>
      <c r="D65" s="16"/>
      <c r="E65" s="26">
        <v>4792</v>
      </c>
      <c r="F65" s="27" t="s">
        <v>223</v>
      </c>
      <c r="G65" s="17" t="s">
        <v>223</v>
      </c>
      <c r="H65" s="16"/>
      <c r="I65" s="26">
        <v>9977</v>
      </c>
      <c r="J65" s="27" t="s">
        <v>223</v>
      </c>
    </row>
    <row r="66" spans="1:14" x14ac:dyDescent="0.25">
      <c r="A66" s="14"/>
      <c r="B66" s="46" t="s">
        <v>618</v>
      </c>
      <c r="C66" s="24"/>
      <c r="D66" s="29"/>
      <c r="E66" s="47">
        <v>4430</v>
      </c>
      <c r="F66" s="31" t="s">
        <v>223</v>
      </c>
      <c r="G66" s="24" t="s">
        <v>223</v>
      </c>
      <c r="H66" s="29"/>
      <c r="I66" s="47">
        <v>4430</v>
      </c>
      <c r="J66" s="31" t="s">
        <v>223</v>
      </c>
    </row>
    <row r="67" spans="1:14" x14ac:dyDescent="0.25">
      <c r="A67" s="14"/>
      <c r="B67" s="45" t="s">
        <v>174</v>
      </c>
      <c r="C67" s="17"/>
      <c r="D67" s="16"/>
      <c r="E67" s="32">
        <v>31</v>
      </c>
      <c r="F67" s="27" t="s">
        <v>223</v>
      </c>
      <c r="G67" s="17" t="s">
        <v>223</v>
      </c>
      <c r="H67" s="16"/>
      <c r="I67" s="32">
        <v>36</v>
      </c>
      <c r="J67" s="27" t="s">
        <v>223</v>
      </c>
    </row>
    <row r="68" spans="1:14" x14ac:dyDescent="0.25">
      <c r="A68" s="14"/>
      <c r="B68" s="36"/>
      <c r="C68" s="36"/>
      <c r="D68" s="36"/>
      <c r="E68" s="36"/>
      <c r="F68" s="36"/>
      <c r="G68" s="36"/>
      <c r="H68" s="36"/>
      <c r="I68" s="36"/>
      <c r="J68" s="33"/>
    </row>
    <row r="69" spans="1:14" x14ac:dyDescent="0.25">
      <c r="A69" s="14"/>
      <c r="B69" s="53"/>
      <c r="C69" s="24"/>
      <c r="D69" s="29"/>
      <c r="E69" s="47">
        <v>119940</v>
      </c>
      <c r="F69" s="31" t="s">
        <v>223</v>
      </c>
      <c r="G69" s="24" t="s">
        <v>223</v>
      </c>
      <c r="H69" s="29"/>
      <c r="I69" s="47">
        <v>138422</v>
      </c>
      <c r="J69" s="31" t="s">
        <v>223</v>
      </c>
    </row>
    <row r="70" spans="1:14" x14ac:dyDescent="0.25">
      <c r="A70" s="14"/>
      <c r="B70" s="36"/>
      <c r="C70" s="36"/>
      <c r="D70" s="36"/>
      <c r="E70" s="36"/>
      <c r="F70" s="36"/>
      <c r="G70" s="36"/>
      <c r="H70" s="36"/>
      <c r="I70" s="36"/>
      <c r="J70" s="33"/>
    </row>
    <row r="71" spans="1:14" x14ac:dyDescent="0.25">
      <c r="A71" s="14"/>
      <c r="B71" s="45" t="s">
        <v>619</v>
      </c>
      <c r="C71" s="17"/>
      <c r="D71" s="16"/>
      <c r="E71" s="26">
        <v>1480</v>
      </c>
      <c r="F71" s="27" t="s">
        <v>223</v>
      </c>
      <c r="G71" s="17" t="s">
        <v>223</v>
      </c>
      <c r="H71" s="16"/>
      <c r="I71" s="26">
        <v>1435</v>
      </c>
      <c r="J71" s="27" t="s">
        <v>223</v>
      </c>
    </row>
    <row r="72" spans="1:14" x14ac:dyDescent="0.25">
      <c r="A72" s="14"/>
      <c r="B72" s="36"/>
      <c r="C72" s="36"/>
      <c r="D72" s="36"/>
      <c r="E72" s="36"/>
      <c r="F72" s="36"/>
      <c r="G72" s="36"/>
      <c r="H72" s="36"/>
      <c r="I72" s="36"/>
      <c r="J72" s="33"/>
    </row>
    <row r="73" spans="1:14" x14ac:dyDescent="0.25">
      <c r="A73" s="14"/>
      <c r="B73" s="28" t="s">
        <v>620</v>
      </c>
      <c r="C73" s="24"/>
      <c r="D73" s="29" t="s">
        <v>222</v>
      </c>
      <c r="E73" s="47">
        <v>86040</v>
      </c>
      <c r="F73" s="31" t="s">
        <v>223</v>
      </c>
      <c r="G73" s="24" t="s">
        <v>223</v>
      </c>
      <c r="H73" s="29" t="s">
        <v>222</v>
      </c>
      <c r="I73" s="47">
        <v>95363</v>
      </c>
      <c r="J73" s="31" t="s">
        <v>223</v>
      </c>
    </row>
    <row r="74" spans="1:14" x14ac:dyDescent="0.25">
      <c r="A74" s="14"/>
      <c r="B74" s="36"/>
      <c r="C74" s="36"/>
      <c r="D74" s="36"/>
      <c r="E74" s="36"/>
      <c r="F74" s="36"/>
      <c r="G74" s="36"/>
      <c r="H74" s="36"/>
      <c r="I74" s="36"/>
      <c r="J74" s="33"/>
    </row>
    <row r="75" spans="1:14" ht="25.5" customHeight="1" x14ac:dyDescent="0.25">
      <c r="A75" s="14"/>
      <c r="B75" s="51" t="s">
        <v>621</v>
      </c>
      <c r="C75" s="51"/>
      <c r="D75" s="51"/>
      <c r="E75" s="51"/>
      <c r="F75" s="51"/>
      <c r="G75" s="51"/>
      <c r="H75" s="51"/>
      <c r="I75" s="51"/>
      <c r="J75" s="51"/>
      <c r="K75" s="51"/>
      <c r="L75" s="51"/>
      <c r="M75" s="51"/>
      <c r="N75" s="51"/>
    </row>
    <row r="76" spans="1:14" ht="25.5" customHeight="1" x14ac:dyDescent="0.25">
      <c r="A76" s="14"/>
      <c r="B76" s="51" t="s">
        <v>622</v>
      </c>
      <c r="C76" s="51"/>
      <c r="D76" s="51"/>
      <c r="E76" s="51"/>
      <c r="F76" s="51"/>
      <c r="G76" s="51"/>
      <c r="H76" s="51"/>
      <c r="I76" s="51"/>
      <c r="J76" s="51"/>
      <c r="K76" s="51"/>
      <c r="L76" s="51"/>
      <c r="M76" s="51"/>
      <c r="N76" s="51"/>
    </row>
    <row r="77" spans="1:14" x14ac:dyDescent="0.25">
      <c r="A77" s="14"/>
      <c r="B77" s="36"/>
      <c r="C77" s="36"/>
      <c r="D77" s="36"/>
      <c r="E77" s="36"/>
      <c r="F77" s="36"/>
      <c r="G77" s="36"/>
      <c r="H77" s="36"/>
      <c r="I77" s="36"/>
      <c r="J77" s="36"/>
      <c r="K77" s="36"/>
      <c r="L77" s="36"/>
      <c r="M77" s="36"/>
      <c r="N77" s="36"/>
    </row>
    <row r="78" spans="1:14" x14ac:dyDescent="0.25">
      <c r="A78" s="14"/>
      <c r="B78" s="51" t="s">
        <v>623</v>
      </c>
      <c r="C78" s="51"/>
      <c r="D78" s="51"/>
      <c r="E78" s="51"/>
      <c r="F78" s="51"/>
      <c r="G78" s="51"/>
      <c r="H78" s="51"/>
      <c r="I78" s="51"/>
      <c r="J78" s="51"/>
      <c r="K78" s="51"/>
      <c r="L78" s="51"/>
      <c r="M78" s="51"/>
      <c r="N78" s="51"/>
    </row>
    <row r="79" spans="1:14" ht="25.5" customHeight="1" x14ac:dyDescent="0.25">
      <c r="A79" s="14"/>
      <c r="B79" s="51" t="s">
        <v>624</v>
      </c>
      <c r="C79" s="51"/>
      <c r="D79" s="51"/>
      <c r="E79" s="51"/>
      <c r="F79" s="51"/>
      <c r="G79" s="51"/>
      <c r="H79" s="51"/>
      <c r="I79" s="51"/>
      <c r="J79" s="51"/>
      <c r="K79" s="51"/>
      <c r="L79" s="51"/>
      <c r="M79" s="51"/>
      <c r="N79" s="51"/>
    </row>
    <row r="80" spans="1:14" x14ac:dyDescent="0.25">
      <c r="A80" s="14"/>
      <c r="B80" s="51" t="s">
        <v>625</v>
      </c>
      <c r="C80" s="51"/>
      <c r="D80" s="51"/>
      <c r="E80" s="51"/>
      <c r="F80" s="51"/>
      <c r="G80" s="51"/>
      <c r="H80" s="51"/>
      <c r="I80" s="51"/>
      <c r="J80" s="51"/>
      <c r="K80" s="51"/>
      <c r="L80" s="51"/>
      <c r="M80" s="51"/>
      <c r="N80" s="51"/>
    </row>
    <row r="81" spans="1:14" x14ac:dyDescent="0.25">
      <c r="A81" s="14"/>
      <c r="B81" s="50"/>
      <c r="C81" s="50"/>
      <c r="D81" s="50"/>
      <c r="E81" s="50"/>
      <c r="F81" s="50"/>
      <c r="G81" s="50"/>
      <c r="H81" s="50"/>
      <c r="I81" s="50"/>
      <c r="J81" s="50"/>
      <c r="K81" s="50"/>
      <c r="L81" s="50"/>
      <c r="M81" s="50"/>
      <c r="N81" s="50"/>
    </row>
    <row r="82" spans="1:14" x14ac:dyDescent="0.25">
      <c r="A82" s="14"/>
      <c r="B82" s="4"/>
      <c r="C82" s="4"/>
      <c r="D82" s="4"/>
      <c r="E82" s="4"/>
      <c r="F82" s="4"/>
      <c r="G82" s="4"/>
      <c r="H82" s="4"/>
      <c r="I82" s="4"/>
      <c r="J82" s="4"/>
      <c r="K82" s="4"/>
      <c r="L82" s="4"/>
      <c r="M82" s="4"/>
      <c r="N82" s="4"/>
    </row>
    <row r="83" spans="1:14" ht="15.75" thickBot="1" x14ac:dyDescent="0.3">
      <c r="A83" s="14"/>
      <c r="B83" s="19" t="s">
        <v>218</v>
      </c>
      <c r="C83" s="21" t="s">
        <v>223</v>
      </c>
      <c r="D83" s="34">
        <v>2013</v>
      </c>
      <c r="E83" s="34"/>
      <c r="F83" s="21"/>
      <c r="G83" s="21"/>
      <c r="H83" s="34">
        <v>2012</v>
      </c>
      <c r="I83" s="34"/>
      <c r="J83" s="21"/>
      <c r="K83" s="21"/>
      <c r="L83" s="34">
        <v>2011</v>
      </c>
      <c r="M83" s="34"/>
      <c r="N83" s="21"/>
    </row>
    <row r="84" spans="1:14" ht="25.5" x14ac:dyDescent="0.25">
      <c r="A84" s="14"/>
      <c r="B84" s="28" t="s">
        <v>626</v>
      </c>
      <c r="C84" s="24" t="s">
        <v>223</v>
      </c>
      <c r="D84" s="29" t="s">
        <v>222</v>
      </c>
      <c r="E84" s="47">
        <v>3720</v>
      </c>
      <c r="F84" s="31" t="s">
        <v>223</v>
      </c>
      <c r="G84" s="24"/>
      <c r="H84" s="29" t="s">
        <v>222</v>
      </c>
      <c r="I84" s="47">
        <v>3053</v>
      </c>
      <c r="J84" s="31" t="s">
        <v>223</v>
      </c>
      <c r="K84" s="24"/>
      <c r="L84" s="29" t="s">
        <v>222</v>
      </c>
      <c r="M84" s="47">
        <v>3526</v>
      </c>
      <c r="N84" s="31" t="s">
        <v>223</v>
      </c>
    </row>
    <row r="85" spans="1:14" ht="25.5" x14ac:dyDescent="0.25">
      <c r="A85" s="14"/>
      <c r="B85" s="25" t="s">
        <v>627</v>
      </c>
      <c r="C85" s="17" t="s">
        <v>223</v>
      </c>
      <c r="D85" s="16"/>
      <c r="E85" s="32">
        <v>511</v>
      </c>
      <c r="F85" s="27" t="s">
        <v>223</v>
      </c>
      <c r="G85" s="17"/>
      <c r="H85" s="16"/>
      <c r="I85" s="32">
        <v>878</v>
      </c>
      <c r="J85" s="27" t="s">
        <v>223</v>
      </c>
      <c r="K85" s="17"/>
      <c r="L85" s="16"/>
      <c r="M85" s="32" t="s">
        <v>286</v>
      </c>
      <c r="N85" s="27" t="s">
        <v>223</v>
      </c>
    </row>
    <row r="86" spans="1:14" ht="25.5" x14ac:dyDescent="0.25">
      <c r="A86" s="14"/>
      <c r="B86" s="28" t="s">
        <v>628</v>
      </c>
      <c r="C86" s="24" t="s">
        <v>223</v>
      </c>
      <c r="D86" s="29"/>
      <c r="E86" s="30" t="s">
        <v>629</v>
      </c>
      <c r="F86" s="31" t="s">
        <v>227</v>
      </c>
      <c r="G86" s="24"/>
      <c r="H86" s="29"/>
      <c r="I86" s="30" t="s">
        <v>630</v>
      </c>
      <c r="J86" s="31" t="s">
        <v>227</v>
      </c>
      <c r="K86" s="24"/>
      <c r="L86" s="29"/>
      <c r="M86" s="30" t="s">
        <v>631</v>
      </c>
      <c r="N86" s="31" t="s">
        <v>227</v>
      </c>
    </row>
    <row r="87" spans="1:14" x14ac:dyDescent="0.25">
      <c r="A87" s="14"/>
      <c r="B87" s="25" t="s">
        <v>632</v>
      </c>
      <c r="C87" s="17" t="s">
        <v>223</v>
      </c>
      <c r="D87" s="16"/>
      <c r="E87" s="32" t="s">
        <v>286</v>
      </c>
      <c r="F87" s="27" t="s">
        <v>223</v>
      </c>
      <c r="G87" s="17"/>
      <c r="H87" s="16"/>
      <c r="I87" s="32" t="s">
        <v>286</v>
      </c>
      <c r="J87" s="27" t="s">
        <v>223</v>
      </c>
      <c r="K87" s="17"/>
      <c r="L87" s="16"/>
      <c r="M87" s="32" t="s">
        <v>633</v>
      </c>
      <c r="N87" s="27" t="s">
        <v>227</v>
      </c>
    </row>
    <row r="88" spans="1:14" x14ac:dyDescent="0.25">
      <c r="A88" s="14"/>
      <c r="B88" s="28" t="s">
        <v>634</v>
      </c>
      <c r="C88" s="24" t="s">
        <v>223</v>
      </c>
      <c r="D88" s="29"/>
      <c r="E88" s="30" t="s">
        <v>286</v>
      </c>
      <c r="F88" s="31" t="s">
        <v>223</v>
      </c>
      <c r="G88" s="24"/>
      <c r="H88" s="29"/>
      <c r="I88" s="30" t="s">
        <v>286</v>
      </c>
      <c r="J88" s="31" t="s">
        <v>223</v>
      </c>
      <c r="K88" s="24"/>
      <c r="L88" s="29"/>
      <c r="M88" s="30" t="s">
        <v>635</v>
      </c>
      <c r="N88" s="31" t="s">
        <v>227</v>
      </c>
    </row>
    <row r="89" spans="1:14" x14ac:dyDescent="0.25">
      <c r="A89" s="14"/>
      <c r="B89" s="36"/>
      <c r="C89" s="36"/>
      <c r="D89" s="36"/>
      <c r="E89" s="36"/>
      <c r="F89" s="36"/>
      <c r="G89" s="36"/>
      <c r="H89" s="36"/>
      <c r="I89" s="36"/>
      <c r="J89" s="36"/>
      <c r="K89" s="36"/>
      <c r="L89" s="36"/>
      <c r="M89" s="36"/>
      <c r="N89" s="33"/>
    </row>
    <row r="90" spans="1:14" x14ac:dyDescent="0.25">
      <c r="A90" s="14"/>
      <c r="B90" s="25" t="s">
        <v>636</v>
      </c>
      <c r="C90" s="17" t="s">
        <v>223</v>
      </c>
      <c r="D90" s="16" t="s">
        <v>222</v>
      </c>
      <c r="E90" s="26">
        <v>1289</v>
      </c>
      <c r="F90" s="27" t="s">
        <v>223</v>
      </c>
      <c r="G90" s="17"/>
      <c r="H90" s="16" t="s">
        <v>222</v>
      </c>
      <c r="I90" s="26">
        <v>3720</v>
      </c>
      <c r="J90" s="27" t="s">
        <v>223</v>
      </c>
      <c r="K90" s="17"/>
      <c r="L90" s="16" t="s">
        <v>222</v>
      </c>
      <c r="M90" s="26">
        <v>3053</v>
      </c>
      <c r="N90" s="27" t="s">
        <v>223</v>
      </c>
    </row>
    <row r="91" spans="1:14" x14ac:dyDescent="0.25">
      <c r="A91" s="14"/>
      <c r="B91" s="36"/>
      <c r="C91" s="36"/>
      <c r="D91" s="36"/>
      <c r="E91" s="36"/>
      <c r="F91" s="36"/>
      <c r="G91" s="36"/>
      <c r="H91" s="36"/>
      <c r="I91" s="36"/>
      <c r="J91" s="36"/>
      <c r="K91" s="36"/>
      <c r="L91" s="36"/>
      <c r="M91" s="36"/>
      <c r="N91" s="33"/>
    </row>
    <row r="92" spans="1:14" x14ac:dyDescent="0.25">
      <c r="A92" s="14"/>
      <c r="B92" s="51" t="s">
        <v>637</v>
      </c>
      <c r="C92" s="51"/>
      <c r="D92" s="51"/>
      <c r="E92" s="51"/>
      <c r="F92" s="51"/>
      <c r="G92" s="51"/>
      <c r="H92" s="51"/>
      <c r="I92" s="51"/>
      <c r="J92" s="51"/>
      <c r="K92" s="51"/>
      <c r="L92" s="51"/>
      <c r="M92" s="51"/>
      <c r="N92" s="51"/>
    </row>
    <row r="93" spans="1:14" ht="51" customHeight="1" x14ac:dyDescent="0.25">
      <c r="A93" s="14"/>
      <c r="B93" s="51" t="s">
        <v>638</v>
      </c>
      <c r="C93" s="51"/>
      <c r="D93" s="51"/>
      <c r="E93" s="51"/>
      <c r="F93" s="51"/>
      <c r="G93" s="51"/>
      <c r="H93" s="51"/>
      <c r="I93" s="51"/>
      <c r="J93" s="51"/>
      <c r="K93" s="51"/>
      <c r="L93" s="51"/>
      <c r="M93" s="51"/>
      <c r="N93" s="51"/>
    </row>
  </sheetData>
  <mergeCells count="50">
    <mergeCell ref="B79:N79"/>
    <mergeCell ref="B80:N80"/>
    <mergeCell ref="B81:N81"/>
    <mergeCell ref="B92:N92"/>
    <mergeCell ref="B93:N93"/>
    <mergeCell ref="B6:N6"/>
    <mergeCell ref="B27:N27"/>
    <mergeCell ref="B28:N28"/>
    <mergeCell ref="B29:N29"/>
    <mergeCell ref="B46:N46"/>
    <mergeCell ref="B47:N47"/>
    <mergeCell ref="L83:M83"/>
    <mergeCell ref="B89:M89"/>
    <mergeCell ref="B91:M91"/>
    <mergeCell ref="A1:A2"/>
    <mergeCell ref="B1:N1"/>
    <mergeCell ref="B2:N2"/>
    <mergeCell ref="A3:A93"/>
    <mergeCell ref="B3:N3"/>
    <mergeCell ref="B4:N4"/>
    <mergeCell ref="B5:N5"/>
    <mergeCell ref="B68:I68"/>
    <mergeCell ref="B70:I70"/>
    <mergeCell ref="B72:I72"/>
    <mergeCell ref="B74:I74"/>
    <mergeCell ref="D83:E83"/>
    <mergeCell ref="H83:I83"/>
    <mergeCell ref="B75:N75"/>
    <mergeCell ref="B76:N76"/>
    <mergeCell ref="B77:N77"/>
    <mergeCell ref="B78:N78"/>
    <mergeCell ref="B43:M43"/>
    <mergeCell ref="B45:M45"/>
    <mergeCell ref="D49:I49"/>
    <mergeCell ref="D50:E50"/>
    <mergeCell ref="H50:I50"/>
    <mergeCell ref="B60:I60"/>
    <mergeCell ref="B22:M22"/>
    <mergeCell ref="B24:M24"/>
    <mergeCell ref="B26:M26"/>
    <mergeCell ref="D31:M31"/>
    <mergeCell ref="D32:E32"/>
    <mergeCell ref="H32:I32"/>
    <mergeCell ref="L32:M32"/>
    <mergeCell ref="D8:M8"/>
    <mergeCell ref="D9:E9"/>
    <mergeCell ref="H9:I9"/>
    <mergeCell ref="L9:M9"/>
    <mergeCell ref="B14:M14"/>
    <mergeCell ref="B20:M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20.140625" bestFit="1" customWidth="1"/>
    <col min="2" max="3" width="36.5703125" bestFit="1" customWidth="1"/>
    <col min="4" max="4" width="6" customWidth="1"/>
    <col min="5" max="5" width="25.5703125" customWidth="1"/>
    <col min="6" max="6" width="6.42578125" customWidth="1"/>
    <col min="7" max="7" width="5" customWidth="1"/>
    <col min="8" max="8" width="6" customWidth="1"/>
    <col min="9" max="9" width="25.5703125" customWidth="1"/>
    <col min="10" max="10" width="6.42578125" customWidth="1"/>
    <col min="11" max="11" width="5" customWidth="1"/>
    <col min="12" max="12" width="6" customWidth="1"/>
    <col min="13" max="13" width="25.5703125" customWidth="1"/>
    <col min="14" max="14" width="6.42578125" customWidth="1"/>
  </cols>
  <sheetData>
    <row r="1" spans="1:14" ht="15" customHeight="1" x14ac:dyDescent="0.25">
      <c r="A1" s="8" t="s">
        <v>6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639</v>
      </c>
      <c r="B3" s="13" t="s">
        <v>6</v>
      </c>
      <c r="C3" s="13"/>
      <c r="D3" s="13"/>
      <c r="E3" s="13"/>
      <c r="F3" s="13"/>
      <c r="G3" s="13"/>
      <c r="H3" s="13"/>
      <c r="I3" s="13"/>
      <c r="J3" s="13"/>
      <c r="K3" s="13"/>
      <c r="L3" s="13"/>
      <c r="M3" s="13"/>
      <c r="N3" s="13"/>
    </row>
    <row r="4" spans="1:14" ht="15.75" customHeight="1" x14ac:dyDescent="0.25">
      <c r="A4" s="14"/>
      <c r="B4" s="48" t="s">
        <v>640</v>
      </c>
      <c r="C4" s="48"/>
      <c r="D4" s="48"/>
      <c r="E4" s="48"/>
      <c r="F4" s="48"/>
      <c r="G4" s="48"/>
      <c r="H4" s="48"/>
      <c r="I4" s="48"/>
      <c r="J4" s="48"/>
      <c r="K4" s="48"/>
      <c r="L4" s="48"/>
      <c r="M4" s="48"/>
      <c r="N4" s="48"/>
    </row>
    <row r="5" spans="1:14" ht="51" customHeight="1" x14ac:dyDescent="0.25">
      <c r="A5" s="14"/>
      <c r="B5" s="51" t="s">
        <v>641</v>
      </c>
      <c r="C5" s="51"/>
      <c r="D5" s="51"/>
      <c r="E5" s="51"/>
      <c r="F5" s="51"/>
      <c r="G5" s="51"/>
      <c r="H5" s="51"/>
      <c r="I5" s="51"/>
      <c r="J5" s="51"/>
      <c r="K5" s="51"/>
      <c r="L5" s="51"/>
      <c r="M5" s="51"/>
      <c r="N5" s="51"/>
    </row>
    <row r="6" spans="1:14" x14ac:dyDescent="0.25">
      <c r="A6" s="14"/>
      <c r="B6" s="36"/>
      <c r="C6" s="36"/>
      <c r="D6" s="36"/>
      <c r="E6" s="36"/>
      <c r="F6" s="36"/>
      <c r="G6" s="36"/>
      <c r="H6" s="36"/>
      <c r="I6" s="36"/>
      <c r="J6" s="36"/>
      <c r="K6" s="36"/>
      <c r="L6" s="36"/>
      <c r="M6" s="36"/>
      <c r="N6" s="36"/>
    </row>
    <row r="7" spans="1:14" x14ac:dyDescent="0.25">
      <c r="A7" s="14"/>
      <c r="B7" s="51" t="s">
        <v>642</v>
      </c>
      <c r="C7" s="51"/>
      <c r="D7" s="51"/>
      <c r="E7" s="51"/>
      <c r="F7" s="51"/>
      <c r="G7" s="51"/>
      <c r="H7" s="51"/>
      <c r="I7" s="51"/>
      <c r="J7" s="51"/>
      <c r="K7" s="51"/>
      <c r="L7" s="51"/>
      <c r="M7" s="51"/>
      <c r="N7" s="51"/>
    </row>
    <row r="8" spans="1:14" x14ac:dyDescent="0.25">
      <c r="A8" s="14"/>
      <c r="B8" s="50"/>
      <c r="C8" s="50"/>
      <c r="D8" s="50"/>
      <c r="E8" s="50"/>
      <c r="F8" s="50"/>
      <c r="G8" s="50"/>
      <c r="H8" s="50"/>
      <c r="I8" s="50"/>
      <c r="J8" s="50"/>
      <c r="K8" s="50"/>
      <c r="L8" s="50"/>
      <c r="M8" s="50"/>
      <c r="N8" s="50"/>
    </row>
    <row r="9" spans="1:14" x14ac:dyDescent="0.25">
      <c r="A9" s="14"/>
      <c r="B9" s="4"/>
      <c r="C9" s="4"/>
      <c r="D9" s="4"/>
      <c r="E9" s="4"/>
      <c r="F9" s="4"/>
      <c r="G9" s="4"/>
      <c r="H9" s="4"/>
      <c r="I9" s="4"/>
      <c r="J9" s="4"/>
      <c r="K9" s="4"/>
      <c r="L9" s="4"/>
      <c r="M9" s="4"/>
      <c r="N9" s="4"/>
    </row>
    <row r="10" spans="1:14" ht="15.75" thickBot="1" x14ac:dyDescent="0.3">
      <c r="A10" s="14"/>
      <c r="B10" s="17"/>
      <c r="C10" s="17" t="s">
        <v>223</v>
      </c>
      <c r="D10" s="34" t="s">
        <v>282</v>
      </c>
      <c r="E10" s="34"/>
      <c r="F10" s="34"/>
      <c r="G10" s="34"/>
      <c r="H10" s="34"/>
      <c r="I10" s="34"/>
      <c r="J10" s="34"/>
      <c r="K10" s="34"/>
      <c r="L10" s="34"/>
      <c r="M10" s="34"/>
      <c r="N10" s="17"/>
    </row>
    <row r="11" spans="1:14" ht="15.75" thickBot="1" x14ac:dyDescent="0.3">
      <c r="A11" s="14"/>
      <c r="B11" s="19" t="s">
        <v>218</v>
      </c>
      <c r="C11" s="21" t="s">
        <v>223</v>
      </c>
      <c r="D11" s="35">
        <v>2013</v>
      </c>
      <c r="E11" s="35"/>
      <c r="F11" s="21"/>
      <c r="G11" s="21"/>
      <c r="H11" s="35">
        <v>2012</v>
      </c>
      <c r="I11" s="35"/>
      <c r="J11" s="21"/>
      <c r="K11" s="21"/>
      <c r="L11" s="35">
        <v>2011</v>
      </c>
      <c r="M11" s="35"/>
      <c r="N11" s="21"/>
    </row>
    <row r="12" spans="1:14" x14ac:dyDescent="0.25">
      <c r="A12" s="14"/>
      <c r="B12" s="99" t="s">
        <v>643</v>
      </c>
      <c r="C12" s="24" t="s">
        <v>223</v>
      </c>
      <c r="D12" s="23"/>
      <c r="E12" s="23"/>
      <c r="F12" s="23"/>
      <c r="G12" s="24"/>
      <c r="H12" s="23"/>
      <c r="I12" s="23"/>
      <c r="J12" s="23"/>
      <c r="K12" s="24"/>
      <c r="L12" s="23"/>
      <c r="M12" s="23"/>
      <c r="N12" s="23"/>
    </row>
    <row r="13" spans="1:14" x14ac:dyDescent="0.25">
      <c r="A13" s="14"/>
      <c r="B13" s="25" t="s">
        <v>80</v>
      </c>
      <c r="C13" s="17" t="s">
        <v>223</v>
      </c>
      <c r="D13" s="16" t="s">
        <v>222</v>
      </c>
      <c r="E13" s="26">
        <v>1200613</v>
      </c>
      <c r="F13" s="27" t="s">
        <v>223</v>
      </c>
      <c r="G13" s="17"/>
      <c r="H13" s="16" t="s">
        <v>222</v>
      </c>
      <c r="I13" s="26">
        <v>1370900</v>
      </c>
      <c r="J13" s="27" t="s">
        <v>223</v>
      </c>
      <c r="K13" s="17"/>
      <c r="L13" s="16" t="s">
        <v>222</v>
      </c>
      <c r="M13" s="26">
        <v>770596</v>
      </c>
      <c r="N13" s="27" t="s">
        <v>223</v>
      </c>
    </row>
    <row r="14" spans="1:14" x14ac:dyDescent="0.25">
      <c r="A14" s="14"/>
      <c r="B14" s="28" t="s">
        <v>644</v>
      </c>
      <c r="C14" s="24" t="s">
        <v>223</v>
      </c>
      <c r="D14" s="29"/>
      <c r="E14" s="47">
        <v>484180</v>
      </c>
      <c r="F14" s="31" t="s">
        <v>223</v>
      </c>
      <c r="G14" s="24"/>
      <c r="H14" s="29"/>
      <c r="I14" s="47">
        <v>498336</v>
      </c>
      <c r="J14" s="31" t="s">
        <v>223</v>
      </c>
      <c r="K14" s="24"/>
      <c r="L14" s="29"/>
      <c r="M14" s="47">
        <v>492355</v>
      </c>
      <c r="N14" s="31" t="s">
        <v>223</v>
      </c>
    </row>
    <row r="15" spans="1:14" x14ac:dyDescent="0.25">
      <c r="A15" s="14"/>
      <c r="B15" s="25" t="s">
        <v>645</v>
      </c>
      <c r="C15" s="17" t="s">
        <v>223</v>
      </c>
      <c r="D15" s="16"/>
      <c r="E15" s="26">
        <v>90203</v>
      </c>
      <c r="F15" s="27" t="s">
        <v>223</v>
      </c>
      <c r="G15" s="17"/>
      <c r="H15" s="16"/>
      <c r="I15" s="26">
        <v>90538</v>
      </c>
      <c r="J15" s="27" t="s">
        <v>223</v>
      </c>
      <c r="K15" s="17"/>
      <c r="L15" s="16"/>
      <c r="M15" s="26">
        <v>70498</v>
      </c>
      <c r="N15" s="27" t="s">
        <v>223</v>
      </c>
    </row>
    <row r="16" spans="1:14" x14ac:dyDescent="0.25">
      <c r="A16" s="14"/>
      <c r="B16" s="28" t="s">
        <v>646</v>
      </c>
      <c r="C16" s="24" t="s">
        <v>223</v>
      </c>
      <c r="D16" s="29"/>
      <c r="E16" s="30" t="s">
        <v>647</v>
      </c>
      <c r="F16" s="31" t="s">
        <v>227</v>
      </c>
      <c r="G16" s="24"/>
      <c r="H16" s="29"/>
      <c r="I16" s="30" t="s">
        <v>648</v>
      </c>
      <c r="J16" s="31" t="s">
        <v>227</v>
      </c>
      <c r="K16" s="24"/>
      <c r="L16" s="29"/>
      <c r="M16" s="30" t="s">
        <v>649</v>
      </c>
      <c r="N16" s="31" t="s">
        <v>227</v>
      </c>
    </row>
    <row r="17" spans="1:14" x14ac:dyDescent="0.25">
      <c r="A17" s="14"/>
      <c r="B17" s="36"/>
      <c r="C17" s="36"/>
      <c r="D17" s="36"/>
      <c r="E17" s="36"/>
      <c r="F17" s="36"/>
      <c r="G17" s="36"/>
      <c r="H17" s="36"/>
      <c r="I17" s="36"/>
      <c r="J17" s="36"/>
      <c r="K17" s="36"/>
      <c r="L17" s="36"/>
      <c r="M17" s="36"/>
      <c r="N17" s="33"/>
    </row>
    <row r="18" spans="1:14" x14ac:dyDescent="0.25">
      <c r="A18" s="14"/>
      <c r="B18" s="2"/>
      <c r="C18" s="17" t="s">
        <v>223</v>
      </c>
      <c r="D18" s="16" t="s">
        <v>222</v>
      </c>
      <c r="E18" s="26">
        <v>1756418</v>
      </c>
      <c r="F18" s="27" t="s">
        <v>223</v>
      </c>
      <c r="G18" s="17"/>
      <c r="H18" s="16" t="s">
        <v>222</v>
      </c>
      <c r="I18" s="26">
        <v>1807716</v>
      </c>
      <c r="J18" s="27" t="s">
        <v>223</v>
      </c>
      <c r="K18" s="17"/>
      <c r="L18" s="16" t="s">
        <v>222</v>
      </c>
      <c r="M18" s="26">
        <v>1243290</v>
      </c>
      <c r="N18" s="27" t="s">
        <v>223</v>
      </c>
    </row>
    <row r="19" spans="1:14" x14ac:dyDescent="0.25">
      <c r="A19" s="14"/>
      <c r="B19" s="36"/>
      <c r="C19" s="36"/>
      <c r="D19" s="36"/>
      <c r="E19" s="36"/>
      <c r="F19" s="36"/>
      <c r="G19" s="36"/>
      <c r="H19" s="36"/>
      <c r="I19" s="36"/>
      <c r="J19" s="36"/>
      <c r="K19" s="36"/>
      <c r="L19" s="36"/>
      <c r="M19" s="36"/>
      <c r="N19" s="33"/>
    </row>
    <row r="20" spans="1:14" x14ac:dyDescent="0.25">
      <c r="A20" s="14"/>
      <c r="B20" s="99" t="s">
        <v>650</v>
      </c>
      <c r="C20" s="24" t="s">
        <v>223</v>
      </c>
      <c r="D20" s="23"/>
      <c r="E20" s="23"/>
      <c r="F20" s="23"/>
      <c r="G20" s="24"/>
      <c r="H20" s="23"/>
      <c r="I20" s="23"/>
      <c r="J20" s="23"/>
      <c r="K20" s="24"/>
      <c r="L20" s="23"/>
      <c r="M20" s="23"/>
      <c r="N20" s="23"/>
    </row>
    <row r="21" spans="1:14" x14ac:dyDescent="0.25">
      <c r="A21" s="14"/>
      <c r="B21" s="25" t="s">
        <v>80</v>
      </c>
      <c r="C21" s="17" t="s">
        <v>223</v>
      </c>
      <c r="D21" s="16" t="s">
        <v>222</v>
      </c>
      <c r="E21" s="26">
        <v>132845</v>
      </c>
      <c r="F21" s="27" t="s">
        <v>223</v>
      </c>
      <c r="G21" s="17"/>
      <c r="H21" s="16" t="s">
        <v>222</v>
      </c>
      <c r="I21" s="26">
        <v>131580</v>
      </c>
      <c r="J21" s="27" t="s">
        <v>223</v>
      </c>
      <c r="K21" s="17"/>
      <c r="L21" s="16" t="s">
        <v>222</v>
      </c>
      <c r="M21" s="26">
        <v>59975</v>
      </c>
      <c r="N21" s="27" t="s">
        <v>223</v>
      </c>
    </row>
    <row r="22" spans="1:14" x14ac:dyDescent="0.25">
      <c r="A22" s="14"/>
      <c r="B22" s="28" t="s">
        <v>644</v>
      </c>
      <c r="C22" s="24" t="s">
        <v>223</v>
      </c>
      <c r="D22" s="29"/>
      <c r="E22" s="47">
        <v>37721</v>
      </c>
      <c r="F22" s="31" t="s">
        <v>223</v>
      </c>
      <c r="G22" s="24"/>
      <c r="H22" s="29"/>
      <c r="I22" s="47">
        <v>48324</v>
      </c>
      <c r="J22" s="31" t="s">
        <v>223</v>
      </c>
      <c r="K22" s="24"/>
      <c r="L22" s="29"/>
      <c r="M22" s="47">
        <v>47416</v>
      </c>
      <c r="N22" s="31" t="s">
        <v>223</v>
      </c>
    </row>
    <row r="23" spans="1:14" x14ac:dyDescent="0.25">
      <c r="A23" s="14"/>
      <c r="B23" s="25" t="s">
        <v>645</v>
      </c>
      <c r="C23" s="17" t="s">
        <v>223</v>
      </c>
      <c r="D23" s="16"/>
      <c r="E23" s="26">
        <v>35807</v>
      </c>
      <c r="F23" s="27" t="s">
        <v>223</v>
      </c>
      <c r="G23" s="17"/>
      <c r="H23" s="16"/>
      <c r="I23" s="26">
        <v>34516</v>
      </c>
      <c r="J23" s="27" t="s">
        <v>223</v>
      </c>
      <c r="K23" s="17"/>
      <c r="L23" s="16"/>
      <c r="M23" s="26">
        <v>32140</v>
      </c>
      <c r="N23" s="27" t="s">
        <v>223</v>
      </c>
    </row>
    <row r="24" spans="1:14" x14ac:dyDescent="0.25">
      <c r="A24" s="14"/>
      <c r="B24" s="36"/>
      <c r="C24" s="36"/>
      <c r="D24" s="36"/>
      <c r="E24" s="36"/>
      <c r="F24" s="36"/>
      <c r="G24" s="36"/>
      <c r="H24" s="36"/>
      <c r="I24" s="36"/>
      <c r="J24" s="36"/>
      <c r="K24" s="36"/>
      <c r="L24" s="36"/>
      <c r="M24" s="36"/>
      <c r="N24" s="33"/>
    </row>
    <row r="25" spans="1:14" x14ac:dyDescent="0.25">
      <c r="A25" s="14"/>
      <c r="B25" s="53"/>
      <c r="C25" s="24" t="s">
        <v>223</v>
      </c>
      <c r="D25" s="29" t="s">
        <v>222</v>
      </c>
      <c r="E25" s="47">
        <v>206373</v>
      </c>
      <c r="F25" s="31" t="s">
        <v>223</v>
      </c>
      <c r="G25" s="24"/>
      <c r="H25" s="29" t="s">
        <v>222</v>
      </c>
      <c r="I25" s="47">
        <v>214420</v>
      </c>
      <c r="J25" s="31" t="s">
        <v>223</v>
      </c>
      <c r="K25" s="24"/>
      <c r="L25" s="29" t="s">
        <v>222</v>
      </c>
      <c r="M25" s="47">
        <v>139531</v>
      </c>
      <c r="N25" s="31" t="s">
        <v>223</v>
      </c>
    </row>
    <row r="26" spans="1:14" x14ac:dyDescent="0.25">
      <c r="A26" s="14"/>
      <c r="B26" s="36"/>
      <c r="C26" s="36"/>
      <c r="D26" s="36"/>
      <c r="E26" s="36"/>
      <c r="F26" s="36"/>
      <c r="G26" s="36"/>
      <c r="H26" s="36"/>
      <c r="I26" s="36"/>
      <c r="J26" s="36"/>
      <c r="K26" s="36"/>
      <c r="L26" s="36"/>
      <c r="M26" s="36"/>
      <c r="N26" s="33"/>
    </row>
    <row r="27" spans="1:14" x14ac:dyDescent="0.25">
      <c r="A27" s="14"/>
      <c r="B27" s="100" t="s">
        <v>651</v>
      </c>
      <c r="C27" s="17" t="s">
        <v>223</v>
      </c>
      <c r="D27" s="4"/>
      <c r="E27" s="4"/>
      <c r="F27" s="4"/>
      <c r="G27" s="17"/>
      <c r="H27" s="4"/>
      <c r="I27" s="4"/>
      <c r="J27" s="4"/>
      <c r="K27" s="17"/>
      <c r="L27" s="4"/>
      <c r="M27" s="4"/>
      <c r="N27" s="4"/>
    </row>
    <row r="28" spans="1:14" x14ac:dyDescent="0.25">
      <c r="A28" s="14"/>
      <c r="B28" s="28" t="s">
        <v>80</v>
      </c>
      <c r="C28" s="24" t="s">
        <v>223</v>
      </c>
      <c r="D28" s="29" t="s">
        <v>222</v>
      </c>
      <c r="E28" s="47">
        <v>401630</v>
      </c>
      <c r="F28" s="31" t="s">
        <v>223</v>
      </c>
      <c r="G28" s="24"/>
      <c r="H28" s="29" t="s">
        <v>222</v>
      </c>
      <c r="I28" s="47">
        <v>402976</v>
      </c>
      <c r="J28" s="31" t="s">
        <v>223</v>
      </c>
      <c r="K28" s="24"/>
      <c r="L28" s="29" t="s">
        <v>222</v>
      </c>
      <c r="M28" s="47">
        <v>423295</v>
      </c>
      <c r="N28" s="31" t="s">
        <v>223</v>
      </c>
    </row>
    <row r="29" spans="1:14" x14ac:dyDescent="0.25">
      <c r="A29" s="14"/>
      <c r="B29" s="25" t="s">
        <v>644</v>
      </c>
      <c r="C29" s="17" t="s">
        <v>223</v>
      </c>
      <c r="D29" s="16"/>
      <c r="E29" s="26">
        <v>318483</v>
      </c>
      <c r="F29" s="27" t="s">
        <v>223</v>
      </c>
      <c r="G29" s="17"/>
      <c r="H29" s="16"/>
      <c r="I29" s="26">
        <v>413013</v>
      </c>
      <c r="J29" s="27" t="s">
        <v>223</v>
      </c>
      <c r="K29" s="17"/>
      <c r="L29" s="16"/>
      <c r="M29" s="26">
        <v>400643</v>
      </c>
      <c r="N29" s="27" t="s">
        <v>223</v>
      </c>
    </row>
    <row r="30" spans="1:14" x14ac:dyDescent="0.25">
      <c r="A30" s="14"/>
      <c r="B30" s="28" t="s">
        <v>645</v>
      </c>
      <c r="C30" s="24" t="s">
        <v>223</v>
      </c>
      <c r="D30" s="29"/>
      <c r="E30" s="47">
        <v>463381</v>
      </c>
      <c r="F30" s="31" t="s">
        <v>223</v>
      </c>
      <c r="G30" s="24"/>
      <c r="H30" s="29"/>
      <c r="I30" s="47">
        <v>508539</v>
      </c>
      <c r="J30" s="31" t="s">
        <v>223</v>
      </c>
      <c r="K30" s="24"/>
      <c r="L30" s="29"/>
      <c r="M30" s="47">
        <v>424839</v>
      </c>
      <c r="N30" s="31" t="s">
        <v>223</v>
      </c>
    </row>
    <row r="31" spans="1:14" x14ac:dyDescent="0.25">
      <c r="A31" s="14"/>
      <c r="B31" s="25" t="s">
        <v>652</v>
      </c>
      <c r="C31" s="17" t="s">
        <v>223</v>
      </c>
      <c r="D31" s="16"/>
      <c r="E31" s="26">
        <v>106247</v>
      </c>
      <c r="F31" s="27" t="s">
        <v>223</v>
      </c>
      <c r="G31" s="17"/>
      <c r="H31" s="16"/>
      <c r="I31" s="26">
        <v>60016</v>
      </c>
      <c r="J31" s="27" t="s">
        <v>223</v>
      </c>
      <c r="K31" s="17"/>
      <c r="L31" s="16"/>
      <c r="M31" s="26">
        <v>52878</v>
      </c>
      <c r="N31" s="27" t="s">
        <v>223</v>
      </c>
    </row>
    <row r="32" spans="1:14" x14ac:dyDescent="0.25">
      <c r="A32" s="14"/>
      <c r="B32" s="36"/>
      <c r="C32" s="36"/>
      <c r="D32" s="36"/>
      <c r="E32" s="36"/>
      <c r="F32" s="36"/>
      <c r="G32" s="36"/>
      <c r="H32" s="36"/>
      <c r="I32" s="36"/>
      <c r="J32" s="36"/>
      <c r="K32" s="36"/>
      <c r="L32" s="36"/>
      <c r="M32" s="36"/>
      <c r="N32" s="33"/>
    </row>
    <row r="33" spans="1:14" x14ac:dyDescent="0.25">
      <c r="A33" s="14"/>
      <c r="B33" s="53"/>
      <c r="C33" s="24" t="s">
        <v>223</v>
      </c>
      <c r="D33" s="29" t="s">
        <v>222</v>
      </c>
      <c r="E33" s="47">
        <v>1289741</v>
      </c>
      <c r="F33" s="31" t="s">
        <v>223</v>
      </c>
      <c r="G33" s="24"/>
      <c r="H33" s="29" t="s">
        <v>222</v>
      </c>
      <c r="I33" s="47">
        <v>1384544</v>
      </c>
      <c r="J33" s="31" t="s">
        <v>223</v>
      </c>
      <c r="K33" s="24"/>
      <c r="L33" s="29" t="s">
        <v>222</v>
      </c>
      <c r="M33" s="47">
        <v>1301655</v>
      </c>
      <c r="N33" s="31" t="s">
        <v>223</v>
      </c>
    </row>
    <row r="34" spans="1:14" x14ac:dyDescent="0.25">
      <c r="A34" s="14"/>
      <c r="B34" s="36"/>
      <c r="C34" s="36"/>
      <c r="D34" s="36"/>
      <c r="E34" s="36"/>
      <c r="F34" s="36"/>
      <c r="G34" s="36"/>
      <c r="H34" s="36"/>
      <c r="I34" s="36"/>
      <c r="J34" s="36"/>
      <c r="K34" s="36"/>
      <c r="L34" s="36"/>
      <c r="M34" s="36"/>
      <c r="N34" s="33"/>
    </row>
    <row r="35" spans="1:14" x14ac:dyDescent="0.25">
      <c r="A35" s="14"/>
      <c r="B35" s="100" t="s">
        <v>653</v>
      </c>
      <c r="C35" s="17" t="s">
        <v>223</v>
      </c>
      <c r="D35" s="4"/>
      <c r="E35" s="4"/>
      <c r="F35" s="4"/>
      <c r="G35" s="17"/>
      <c r="H35" s="4"/>
      <c r="I35" s="4"/>
      <c r="J35" s="4"/>
      <c r="K35" s="17"/>
      <c r="L35" s="4"/>
      <c r="M35" s="4"/>
      <c r="N35" s="4"/>
    </row>
    <row r="36" spans="1:14" x14ac:dyDescent="0.25">
      <c r="A36" s="14"/>
      <c r="B36" s="28" t="s">
        <v>80</v>
      </c>
      <c r="C36" s="24" t="s">
        <v>223</v>
      </c>
      <c r="D36" s="29" t="s">
        <v>222</v>
      </c>
      <c r="E36" s="47">
        <v>13469</v>
      </c>
      <c r="F36" s="31" t="s">
        <v>223</v>
      </c>
      <c r="G36" s="24"/>
      <c r="H36" s="29" t="s">
        <v>222</v>
      </c>
      <c r="I36" s="47">
        <v>11754</v>
      </c>
      <c r="J36" s="31" t="s">
        <v>223</v>
      </c>
      <c r="K36" s="24"/>
      <c r="L36" s="29" t="s">
        <v>222</v>
      </c>
      <c r="M36" s="47">
        <v>9853</v>
      </c>
      <c r="N36" s="31" t="s">
        <v>223</v>
      </c>
    </row>
    <row r="37" spans="1:14" x14ac:dyDescent="0.25">
      <c r="A37" s="14"/>
      <c r="B37" s="25" t="s">
        <v>81</v>
      </c>
      <c r="C37" s="17" t="s">
        <v>223</v>
      </c>
      <c r="D37" s="16"/>
      <c r="E37" s="26">
        <v>12843</v>
      </c>
      <c r="F37" s="27" t="s">
        <v>223</v>
      </c>
      <c r="G37" s="17"/>
      <c r="H37" s="16"/>
      <c r="I37" s="26">
        <v>13265</v>
      </c>
      <c r="J37" s="27" t="s">
        <v>223</v>
      </c>
      <c r="K37" s="17"/>
      <c r="L37" s="16"/>
      <c r="M37" s="26">
        <v>11853</v>
      </c>
      <c r="N37" s="27" t="s">
        <v>223</v>
      </c>
    </row>
    <row r="38" spans="1:14" x14ac:dyDescent="0.25">
      <c r="A38" s="14"/>
      <c r="B38" s="28" t="s">
        <v>82</v>
      </c>
      <c r="C38" s="24" t="s">
        <v>223</v>
      </c>
      <c r="D38" s="29"/>
      <c r="E38" s="47">
        <v>15135</v>
      </c>
      <c r="F38" s="31" t="s">
        <v>223</v>
      </c>
      <c r="G38" s="24"/>
      <c r="H38" s="29"/>
      <c r="I38" s="47">
        <v>17352</v>
      </c>
      <c r="J38" s="31" t="s">
        <v>223</v>
      </c>
      <c r="K38" s="24"/>
      <c r="L38" s="29"/>
      <c r="M38" s="47">
        <v>16587</v>
      </c>
      <c r="N38" s="31" t="s">
        <v>223</v>
      </c>
    </row>
    <row r="39" spans="1:14" x14ac:dyDescent="0.25">
      <c r="A39" s="14"/>
      <c r="B39" s="36"/>
      <c r="C39" s="36"/>
      <c r="D39" s="36"/>
      <c r="E39" s="36"/>
      <c r="F39" s="36"/>
      <c r="G39" s="36"/>
      <c r="H39" s="36"/>
      <c r="I39" s="36"/>
      <c r="J39" s="36"/>
      <c r="K39" s="36"/>
      <c r="L39" s="36"/>
      <c r="M39" s="36"/>
      <c r="N39" s="33"/>
    </row>
    <row r="40" spans="1:14" x14ac:dyDescent="0.25">
      <c r="A40" s="14"/>
      <c r="B40" s="2"/>
      <c r="C40" s="17" t="s">
        <v>223</v>
      </c>
      <c r="D40" s="16" t="s">
        <v>222</v>
      </c>
      <c r="E40" s="26">
        <v>41447</v>
      </c>
      <c r="F40" s="27" t="s">
        <v>223</v>
      </c>
      <c r="G40" s="17"/>
      <c r="H40" s="16" t="s">
        <v>222</v>
      </c>
      <c r="I40" s="26">
        <v>42371</v>
      </c>
      <c r="J40" s="27" t="s">
        <v>223</v>
      </c>
      <c r="K40" s="17"/>
      <c r="L40" s="16" t="s">
        <v>222</v>
      </c>
      <c r="M40" s="26">
        <v>38293</v>
      </c>
      <c r="N40" s="27" t="s">
        <v>223</v>
      </c>
    </row>
    <row r="41" spans="1:14" x14ac:dyDescent="0.25">
      <c r="A41" s="14"/>
      <c r="B41" s="36"/>
      <c r="C41" s="36"/>
      <c r="D41" s="36"/>
      <c r="E41" s="36"/>
      <c r="F41" s="36"/>
      <c r="G41" s="36"/>
      <c r="H41" s="36"/>
      <c r="I41" s="36"/>
      <c r="J41" s="36"/>
      <c r="K41" s="36"/>
      <c r="L41" s="36"/>
      <c r="M41" s="36"/>
      <c r="N41" s="33"/>
    </row>
    <row r="42" spans="1:14" x14ac:dyDescent="0.25">
      <c r="A42" s="14"/>
      <c r="B42" s="99" t="s">
        <v>654</v>
      </c>
      <c r="C42" s="24" t="s">
        <v>223</v>
      </c>
      <c r="D42" s="23"/>
      <c r="E42" s="23"/>
      <c r="F42" s="23"/>
      <c r="G42" s="24"/>
      <c r="H42" s="23"/>
      <c r="I42" s="23"/>
      <c r="J42" s="23"/>
      <c r="K42" s="24"/>
      <c r="L42" s="23"/>
      <c r="M42" s="23"/>
      <c r="N42" s="23"/>
    </row>
    <row r="43" spans="1:14" x14ac:dyDescent="0.25">
      <c r="A43" s="14"/>
      <c r="B43" s="25" t="s">
        <v>80</v>
      </c>
      <c r="C43" s="17" t="s">
        <v>223</v>
      </c>
      <c r="D43" s="16" t="s">
        <v>222</v>
      </c>
      <c r="E43" s="26">
        <v>37017</v>
      </c>
      <c r="F43" s="27" t="s">
        <v>223</v>
      </c>
      <c r="G43" s="17"/>
      <c r="H43" s="16" t="s">
        <v>222</v>
      </c>
      <c r="I43" s="26">
        <v>33313</v>
      </c>
      <c r="J43" s="27" t="s">
        <v>223</v>
      </c>
      <c r="K43" s="17"/>
      <c r="L43" s="16" t="s">
        <v>222</v>
      </c>
      <c r="M43" s="26">
        <v>20016</v>
      </c>
      <c r="N43" s="27" t="s">
        <v>223</v>
      </c>
    </row>
    <row r="44" spans="1:14" x14ac:dyDescent="0.25">
      <c r="A44" s="14"/>
      <c r="B44" s="28" t="s">
        <v>81</v>
      </c>
      <c r="C44" s="24" t="s">
        <v>223</v>
      </c>
      <c r="D44" s="29"/>
      <c r="E44" s="47">
        <v>7492</v>
      </c>
      <c r="F44" s="31" t="s">
        <v>223</v>
      </c>
      <c r="G44" s="24"/>
      <c r="H44" s="29"/>
      <c r="I44" s="47">
        <v>11248</v>
      </c>
      <c r="J44" s="31" t="s">
        <v>223</v>
      </c>
      <c r="K44" s="24"/>
      <c r="L44" s="29"/>
      <c r="M44" s="47">
        <v>20087</v>
      </c>
      <c r="N44" s="31" t="s">
        <v>223</v>
      </c>
    </row>
    <row r="45" spans="1:14" x14ac:dyDescent="0.25">
      <c r="A45" s="14"/>
      <c r="B45" s="25" t="s">
        <v>82</v>
      </c>
      <c r="C45" s="17" t="s">
        <v>223</v>
      </c>
      <c r="D45" s="16"/>
      <c r="E45" s="26">
        <v>16318</v>
      </c>
      <c r="F45" s="27" t="s">
        <v>223</v>
      </c>
      <c r="G45" s="17"/>
      <c r="H45" s="16"/>
      <c r="I45" s="26">
        <v>73324</v>
      </c>
      <c r="J45" s="27" t="s">
        <v>223</v>
      </c>
      <c r="K45" s="17"/>
      <c r="L45" s="16"/>
      <c r="M45" s="26">
        <v>44199</v>
      </c>
      <c r="N45" s="27" t="s">
        <v>223</v>
      </c>
    </row>
    <row r="46" spans="1:14" x14ac:dyDescent="0.25">
      <c r="A46" s="14"/>
      <c r="B46" s="36"/>
      <c r="C46" s="36"/>
      <c r="D46" s="36"/>
      <c r="E46" s="36"/>
      <c r="F46" s="36"/>
      <c r="G46" s="36"/>
      <c r="H46" s="36"/>
      <c r="I46" s="36"/>
      <c r="J46" s="36"/>
      <c r="K46" s="36"/>
      <c r="L46" s="36"/>
      <c r="M46" s="36"/>
      <c r="N46" s="33"/>
    </row>
    <row r="47" spans="1:14" x14ac:dyDescent="0.25">
      <c r="A47" s="14"/>
      <c r="B47" s="53"/>
      <c r="C47" s="24" t="s">
        <v>223</v>
      </c>
      <c r="D47" s="29" t="s">
        <v>222</v>
      </c>
      <c r="E47" s="47">
        <v>60827</v>
      </c>
      <c r="F47" s="31" t="s">
        <v>223</v>
      </c>
      <c r="G47" s="24"/>
      <c r="H47" s="29" t="s">
        <v>222</v>
      </c>
      <c r="I47" s="47">
        <v>117885</v>
      </c>
      <c r="J47" s="31" t="s">
        <v>223</v>
      </c>
      <c r="K47" s="24"/>
      <c r="L47" s="29" t="s">
        <v>222</v>
      </c>
      <c r="M47" s="47">
        <v>84302</v>
      </c>
      <c r="N47" s="31" t="s">
        <v>223</v>
      </c>
    </row>
    <row r="48" spans="1:14" x14ac:dyDescent="0.25">
      <c r="A48" s="14"/>
      <c r="B48" s="36"/>
      <c r="C48" s="36"/>
      <c r="D48" s="36"/>
      <c r="E48" s="36"/>
      <c r="F48" s="36"/>
      <c r="G48" s="36"/>
      <c r="H48" s="36"/>
      <c r="I48" s="36"/>
      <c r="J48" s="36"/>
      <c r="K48" s="36"/>
      <c r="L48" s="36"/>
      <c r="M48" s="36"/>
      <c r="N48" s="33"/>
    </row>
    <row r="49" spans="1:14" x14ac:dyDescent="0.25">
      <c r="A49" s="14"/>
      <c r="B49" s="51" t="s">
        <v>655</v>
      </c>
      <c r="C49" s="51"/>
      <c r="D49" s="51"/>
      <c r="E49" s="51"/>
      <c r="F49" s="51"/>
      <c r="G49" s="51"/>
      <c r="H49" s="51"/>
      <c r="I49" s="51"/>
      <c r="J49" s="51"/>
      <c r="K49" s="51"/>
      <c r="L49" s="51"/>
      <c r="M49" s="51"/>
      <c r="N49" s="51"/>
    </row>
    <row r="50" spans="1:14" x14ac:dyDescent="0.25">
      <c r="A50" s="14"/>
      <c r="B50" s="50"/>
      <c r="C50" s="50"/>
      <c r="D50" s="50"/>
      <c r="E50" s="50"/>
      <c r="F50" s="50"/>
      <c r="G50" s="50"/>
      <c r="H50" s="50"/>
      <c r="I50" s="50"/>
      <c r="J50" s="50"/>
      <c r="K50" s="50"/>
      <c r="L50" s="50"/>
      <c r="M50" s="50"/>
      <c r="N50" s="50"/>
    </row>
    <row r="51" spans="1:14" x14ac:dyDescent="0.25">
      <c r="A51" s="14"/>
      <c r="B51" s="4"/>
      <c r="C51" s="4"/>
      <c r="D51" s="4"/>
      <c r="E51" s="4"/>
      <c r="F51" s="4"/>
      <c r="G51" s="4"/>
      <c r="H51" s="4"/>
      <c r="I51" s="4"/>
      <c r="J51" s="4"/>
      <c r="K51" s="4"/>
      <c r="L51" s="4"/>
      <c r="M51" s="4"/>
      <c r="N51" s="4"/>
    </row>
    <row r="52" spans="1:14" ht="15.75" thickBot="1" x14ac:dyDescent="0.3">
      <c r="A52" s="14"/>
      <c r="B52" s="17"/>
      <c r="C52" s="17" t="s">
        <v>223</v>
      </c>
      <c r="D52" s="34" t="s">
        <v>282</v>
      </c>
      <c r="E52" s="34"/>
      <c r="F52" s="34"/>
      <c r="G52" s="34"/>
      <c r="H52" s="34"/>
      <c r="I52" s="34"/>
      <c r="J52" s="34"/>
      <c r="K52" s="34"/>
      <c r="L52" s="34"/>
      <c r="M52" s="34"/>
      <c r="N52" s="17"/>
    </row>
    <row r="53" spans="1:14" ht="15.75" thickBot="1" x14ac:dyDescent="0.3">
      <c r="A53" s="14"/>
      <c r="B53" s="19" t="s">
        <v>218</v>
      </c>
      <c r="C53" s="21" t="s">
        <v>223</v>
      </c>
      <c r="D53" s="35">
        <v>2013</v>
      </c>
      <c r="E53" s="35"/>
      <c r="F53" s="21"/>
      <c r="G53" s="21" t="s">
        <v>223</v>
      </c>
      <c r="H53" s="35">
        <v>2012</v>
      </c>
      <c r="I53" s="35"/>
      <c r="J53" s="21"/>
      <c r="K53" s="21" t="s">
        <v>223</v>
      </c>
      <c r="L53" s="35">
        <v>2011</v>
      </c>
      <c r="M53" s="35"/>
      <c r="N53" s="21"/>
    </row>
    <row r="54" spans="1:14" x14ac:dyDescent="0.25">
      <c r="A54" s="14"/>
      <c r="B54" s="99" t="s">
        <v>656</v>
      </c>
      <c r="C54" s="24" t="s">
        <v>223</v>
      </c>
      <c r="D54" s="23"/>
      <c r="E54" s="23"/>
      <c r="F54" s="23"/>
      <c r="G54" s="24" t="s">
        <v>223</v>
      </c>
      <c r="H54" s="23"/>
      <c r="I54" s="23"/>
      <c r="J54" s="23"/>
      <c r="K54" s="24" t="s">
        <v>223</v>
      </c>
      <c r="L54" s="23"/>
      <c r="M54" s="23"/>
      <c r="N54" s="23"/>
    </row>
    <row r="55" spans="1:14" x14ac:dyDescent="0.25">
      <c r="A55" s="14"/>
      <c r="B55" s="97" t="s">
        <v>657</v>
      </c>
      <c r="C55" s="17" t="s">
        <v>223</v>
      </c>
      <c r="D55" s="16" t="s">
        <v>222</v>
      </c>
      <c r="E55" s="26">
        <v>1544775</v>
      </c>
      <c r="F55" s="27" t="s">
        <v>223</v>
      </c>
      <c r="G55" s="17" t="s">
        <v>223</v>
      </c>
      <c r="H55" s="16" t="s">
        <v>222</v>
      </c>
      <c r="I55" s="26">
        <v>1642348</v>
      </c>
      <c r="J55" s="27" t="s">
        <v>223</v>
      </c>
      <c r="K55" s="17" t="s">
        <v>223</v>
      </c>
      <c r="L55" s="16" t="s">
        <v>222</v>
      </c>
      <c r="M55" s="26">
        <v>1103423</v>
      </c>
      <c r="N55" s="27" t="s">
        <v>223</v>
      </c>
    </row>
    <row r="56" spans="1:14" x14ac:dyDescent="0.25">
      <c r="A56" s="14"/>
      <c r="B56" s="98" t="s">
        <v>258</v>
      </c>
      <c r="C56" s="24" t="s">
        <v>223</v>
      </c>
      <c r="D56" s="29"/>
      <c r="E56" s="47">
        <v>211643</v>
      </c>
      <c r="F56" s="31" t="s">
        <v>223</v>
      </c>
      <c r="G56" s="24" t="s">
        <v>223</v>
      </c>
      <c r="H56" s="29"/>
      <c r="I56" s="47">
        <v>165368</v>
      </c>
      <c r="J56" s="31" t="s">
        <v>223</v>
      </c>
      <c r="K56" s="24" t="s">
        <v>223</v>
      </c>
      <c r="L56" s="29"/>
      <c r="M56" s="47">
        <v>139867</v>
      </c>
      <c r="N56" s="31" t="s">
        <v>223</v>
      </c>
    </row>
    <row r="57" spans="1:14" x14ac:dyDescent="0.25">
      <c r="A57" s="14"/>
      <c r="B57" s="36"/>
      <c r="C57" s="36"/>
      <c r="D57" s="36"/>
      <c r="E57" s="36"/>
      <c r="F57" s="36"/>
      <c r="G57" s="36"/>
      <c r="H57" s="36"/>
      <c r="I57" s="36"/>
      <c r="J57" s="36"/>
      <c r="K57" s="36"/>
      <c r="L57" s="36"/>
      <c r="M57" s="36"/>
      <c r="N57" s="33"/>
    </row>
    <row r="58" spans="1:14" x14ac:dyDescent="0.25">
      <c r="A58" s="14"/>
      <c r="B58" s="2"/>
      <c r="C58" s="17" t="s">
        <v>223</v>
      </c>
      <c r="D58" s="16" t="s">
        <v>222</v>
      </c>
      <c r="E58" s="26">
        <v>1756418</v>
      </c>
      <c r="F58" s="27" t="s">
        <v>223</v>
      </c>
      <c r="G58" s="17" t="s">
        <v>223</v>
      </c>
      <c r="H58" s="16" t="s">
        <v>222</v>
      </c>
      <c r="I58" s="26">
        <v>1807716</v>
      </c>
      <c r="J58" s="27" t="s">
        <v>223</v>
      </c>
      <c r="K58" s="17" t="s">
        <v>223</v>
      </c>
      <c r="L58" s="16" t="s">
        <v>222</v>
      </c>
      <c r="M58" s="26">
        <v>1243290</v>
      </c>
      <c r="N58" s="27" t="s">
        <v>223</v>
      </c>
    </row>
    <row r="59" spans="1:14" x14ac:dyDescent="0.25">
      <c r="A59" s="14"/>
      <c r="B59" s="36"/>
      <c r="C59" s="36"/>
      <c r="D59" s="36"/>
      <c r="E59" s="36"/>
      <c r="F59" s="36"/>
      <c r="G59" s="36"/>
      <c r="H59" s="36"/>
      <c r="I59" s="36"/>
      <c r="J59" s="36"/>
      <c r="K59" s="36"/>
      <c r="L59" s="36"/>
      <c r="M59" s="36"/>
      <c r="N59" s="33"/>
    </row>
    <row r="60" spans="1:14" x14ac:dyDescent="0.25">
      <c r="A60" s="14"/>
      <c r="B60" s="99" t="s">
        <v>658</v>
      </c>
      <c r="C60" s="24" t="s">
        <v>223</v>
      </c>
      <c r="D60" s="23"/>
      <c r="E60" s="23"/>
      <c r="F60" s="23"/>
      <c r="G60" s="24" t="s">
        <v>223</v>
      </c>
      <c r="H60" s="23"/>
      <c r="I60" s="23"/>
      <c r="J60" s="23"/>
      <c r="K60" s="24" t="s">
        <v>223</v>
      </c>
      <c r="L60" s="23"/>
      <c r="M60" s="23"/>
      <c r="N60" s="23"/>
    </row>
    <row r="61" spans="1:14" x14ac:dyDescent="0.25">
      <c r="A61" s="14"/>
      <c r="B61" s="97" t="s">
        <v>657</v>
      </c>
      <c r="C61" s="17" t="s">
        <v>223</v>
      </c>
      <c r="D61" s="16" t="s">
        <v>222</v>
      </c>
      <c r="E61" s="26">
        <v>865294</v>
      </c>
      <c r="F61" s="27" t="s">
        <v>223</v>
      </c>
      <c r="G61" s="17" t="s">
        <v>223</v>
      </c>
      <c r="H61" s="16" t="s">
        <v>222</v>
      </c>
      <c r="I61" s="26">
        <v>982078</v>
      </c>
      <c r="J61" s="27" t="s">
        <v>223</v>
      </c>
      <c r="K61" s="17" t="s">
        <v>223</v>
      </c>
      <c r="L61" s="16" t="s">
        <v>222</v>
      </c>
      <c r="M61" s="26">
        <v>1000249</v>
      </c>
      <c r="N61" s="27" t="s">
        <v>223</v>
      </c>
    </row>
    <row r="62" spans="1:14" x14ac:dyDescent="0.25">
      <c r="A62" s="14"/>
      <c r="B62" s="98" t="s">
        <v>659</v>
      </c>
      <c r="C62" s="24" t="s">
        <v>223</v>
      </c>
      <c r="D62" s="29"/>
      <c r="E62" s="30">
        <v>756</v>
      </c>
      <c r="F62" s="31" t="s">
        <v>223</v>
      </c>
      <c r="G62" s="24" t="s">
        <v>223</v>
      </c>
      <c r="H62" s="29"/>
      <c r="I62" s="30">
        <v>718</v>
      </c>
      <c r="J62" s="31" t="s">
        <v>223</v>
      </c>
      <c r="K62" s="24" t="s">
        <v>223</v>
      </c>
      <c r="L62" s="29"/>
      <c r="M62" s="30" t="s">
        <v>286</v>
      </c>
      <c r="N62" s="31" t="s">
        <v>223</v>
      </c>
    </row>
    <row r="63" spans="1:14" x14ac:dyDescent="0.25">
      <c r="A63" s="14"/>
      <c r="B63" s="97" t="s">
        <v>660</v>
      </c>
      <c r="C63" s="17" t="s">
        <v>223</v>
      </c>
      <c r="D63" s="16"/>
      <c r="E63" s="26">
        <v>348144</v>
      </c>
      <c r="F63" s="27" t="s">
        <v>223</v>
      </c>
      <c r="G63" s="17" t="s">
        <v>223</v>
      </c>
      <c r="H63" s="16"/>
      <c r="I63" s="26">
        <v>323318</v>
      </c>
      <c r="J63" s="27" t="s">
        <v>223</v>
      </c>
      <c r="K63" s="17" t="s">
        <v>223</v>
      </c>
      <c r="L63" s="16"/>
      <c r="M63" s="26">
        <v>228406</v>
      </c>
      <c r="N63" s="27" t="s">
        <v>223</v>
      </c>
    </row>
    <row r="64" spans="1:14" x14ac:dyDescent="0.25">
      <c r="A64" s="14"/>
      <c r="B64" s="98" t="s">
        <v>661</v>
      </c>
      <c r="C64" s="24" t="s">
        <v>223</v>
      </c>
      <c r="D64" s="29"/>
      <c r="E64" s="47">
        <v>75547</v>
      </c>
      <c r="F64" s="31" t="s">
        <v>223</v>
      </c>
      <c r="G64" s="24" t="s">
        <v>223</v>
      </c>
      <c r="H64" s="29"/>
      <c r="I64" s="47">
        <v>78430</v>
      </c>
      <c r="J64" s="31" t="s">
        <v>223</v>
      </c>
      <c r="K64" s="24" t="s">
        <v>223</v>
      </c>
      <c r="L64" s="29"/>
      <c r="M64" s="47">
        <v>73000</v>
      </c>
      <c r="N64" s="31" t="s">
        <v>223</v>
      </c>
    </row>
    <row r="65" spans="1:14" x14ac:dyDescent="0.25">
      <c r="A65" s="14"/>
      <c r="B65" s="36"/>
      <c r="C65" s="36"/>
      <c r="D65" s="36"/>
      <c r="E65" s="36"/>
      <c r="F65" s="36"/>
      <c r="G65" s="36"/>
      <c r="H65" s="36"/>
      <c r="I65" s="36"/>
      <c r="J65" s="36"/>
      <c r="K65" s="36"/>
      <c r="L65" s="36"/>
      <c r="M65" s="36"/>
      <c r="N65" s="33"/>
    </row>
    <row r="66" spans="1:14" x14ac:dyDescent="0.25">
      <c r="A66" s="14"/>
      <c r="B66" s="2"/>
      <c r="C66" s="17" t="s">
        <v>223</v>
      </c>
      <c r="D66" s="16" t="s">
        <v>222</v>
      </c>
      <c r="E66" s="26">
        <v>1289741</v>
      </c>
      <c r="F66" s="27" t="s">
        <v>223</v>
      </c>
      <c r="G66" s="17" t="s">
        <v>223</v>
      </c>
      <c r="H66" s="16" t="s">
        <v>222</v>
      </c>
      <c r="I66" s="26">
        <v>1384544</v>
      </c>
      <c r="J66" s="27" t="s">
        <v>223</v>
      </c>
      <c r="K66" s="17" t="s">
        <v>223</v>
      </c>
      <c r="L66" s="16" t="s">
        <v>222</v>
      </c>
      <c r="M66" s="26">
        <v>1301655</v>
      </c>
      <c r="N66" s="27" t="s">
        <v>223</v>
      </c>
    </row>
    <row r="67" spans="1:14" x14ac:dyDescent="0.25">
      <c r="A67" s="14"/>
      <c r="B67" s="36"/>
      <c r="C67" s="36"/>
      <c r="D67" s="36"/>
      <c r="E67" s="36"/>
      <c r="F67" s="36"/>
      <c r="G67" s="36"/>
      <c r="H67" s="36"/>
      <c r="I67" s="36"/>
      <c r="J67" s="36"/>
      <c r="K67" s="36"/>
      <c r="L67" s="36"/>
      <c r="M67" s="36"/>
      <c r="N67" s="33"/>
    </row>
    <row r="68" spans="1:14" ht="19.5" x14ac:dyDescent="0.25">
      <c r="A68" s="14"/>
      <c r="B68" s="57" t="s">
        <v>433</v>
      </c>
      <c r="C68" s="58" t="s">
        <v>112</v>
      </c>
    </row>
    <row r="69" spans="1:14" x14ac:dyDescent="0.25">
      <c r="A69" s="14"/>
      <c r="B69" s="36"/>
      <c r="C69" s="36"/>
      <c r="D69" s="36"/>
      <c r="E69" s="36"/>
      <c r="F69" s="36"/>
      <c r="G69" s="36"/>
      <c r="H69" s="36"/>
      <c r="I69" s="36"/>
      <c r="J69" s="36"/>
      <c r="K69" s="36"/>
      <c r="L69" s="36"/>
      <c r="M69" s="36"/>
      <c r="N69" s="36"/>
    </row>
    <row r="70" spans="1:14" x14ac:dyDescent="0.25">
      <c r="A70" s="14"/>
      <c r="B70" s="51" t="s">
        <v>662</v>
      </c>
      <c r="C70" s="51"/>
      <c r="D70" s="51"/>
      <c r="E70" s="51"/>
      <c r="F70" s="51"/>
      <c r="G70" s="51"/>
      <c r="H70" s="51"/>
      <c r="I70" s="51"/>
      <c r="J70" s="51"/>
      <c r="K70" s="51"/>
      <c r="L70" s="51"/>
      <c r="M70" s="51"/>
      <c r="N70" s="51"/>
    </row>
    <row r="71" spans="1:14" x14ac:dyDescent="0.25">
      <c r="A71" s="14"/>
      <c r="B71" s="50"/>
      <c r="C71" s="50"/>
      <c r="D71" s="50"/>
      <c r="E71" s="50"/>
      <c r="F71" s="50"/>
      <c r="G71" s="50"/>
      <c r="H71" s="50"/>
      <c r="I71" s="50"/>
      <c r="J71" s="50"/>
      <c r="K71" s="50"/>
      <c r="L71" s="50"/>
      <c r="M71" s="50"/>
      <c r="N71" s="50"/>
    </row>
    <row r="72" spans="1:14" x14ac:dyDescent="0.25">
      <c r="A72" s="14"/>
      <c r="B72" s="4"/>
      <c r="C72" s="4"/>
      <c r="D72" s="4"/>
      <c r="E72" s="4"/>
      <c r="F72" s="4"/>
      <c r="G72" s="4"/>
      <c r="H72" s="4"/>
      <c r="I72" s="4"/>
      <c r="J72" s="4"/>
      <c r="K72" s="4"/>
      <c r="L72" s="4"/>
      <c r="M72" s="4"/>
      <c r="N72" s="4"/>
    </row>
    <row r="73" spans="1:14" ht="15.75" thickBot="1" x14ac:dyDescent="0.3">
      <c r="A73" s="14"/>
      <c r="B73" s="17"/>
      <c r="C73" s="17" t="s">
        <v>223</v>
      </c>
      <c r="D73" s="34" t="s">
        <v>282</v>
      </c>
      <c r="E73" s="34"/>
      <c r="F73" s="34"/>
      <c r="G73" s="34"/>
      <c r="H73" s="34"/>
      <c r="I73" s="34"/>
      <c r="J73" s="34"/>
      <c r="K73" s="34"/>
      <c r="L73" s="34"/>
      <c r="M73" s="34"/>
      <c r="N73" s="17"/>
    </row>
    <row r="74" spans="1:14" ht="15.75" thickBot="1" x14ac:dyDescent="0.3">
      <c r="A74" s="14"/>
      <c r="B74" s="19" t="s">
        <v>218</v>
      </c>
      <c r="C74" s="21" t="s">
        <v>223</v>
      </c>
      <c r="D74" s="35">
        <v>2013</v>
      </c>
      <c r="E74" s="35"/>
      <c r="F74" s="21"/>
      <c r="G74" s="21"/>
      <c r="H74" s="35">
        <v>2012</v>
      </c>
      <c r="I74" s="35"/>
      <c r="J74" s="21"/>
      <c r="K74" s="21"/>
      <c r="L74" s="35">
        <v>2011</v>
      </c>
      <c r="M74" s="35"/>
      <c r="N74" s="21"/>
    </row>
    <row r="75" spans="1:14" x14ac:dyDescent="0.25">
      <c r="A75" s="14"/>
      <c r="B75" s="22" t="s">
        <v>663</v>
      </c>
      <c r="C75" s="24" t="s">
        <v>223</v>
      </c>
      <c r="D75" s="29" t="s">
        <v>222</v>
      </c>
      <c r="E75" s="47">
        <v>206373</v>
      </c>
      <c r="F75" s="31" t="s">
        <v>223</v>
      </c>
      <c r="G75" s="24"/>
      <c r="H75" s="29" t="s">
        <v>222</v>
      </c>
      <c r="I75" s="47">
        <v>214420</v>
      </c>
      <c r="J75" s="31" t="s">
        <v>223</v>
      </c>
      <c r="K75" s="24"/>
      <c r="L75" s="29" t="s">
        <v>222</v>
      </c>
      <c r="M75" s="47">
        <v>139531</v>
      </c>
      <c r="N75" s="31" t="s">
        <v>223</v>
      </c>
    </row>
    <row r="76" spans="1:14" x14ac:dyDescent="0.25">
      <c r="A76" s="14"/>
      <c r="B76" s="25" t="s">
        <v>664</v>
      </c>
      <c r="C76" s="17" t="s">
        <v>223</v>
      </c>
      <c r="D76" s="4"/>
      <c r="E76" s="4"/>
      <c r="F76" s="4"/>
      <c r="G76" s="17"/>
      <c r="H76" s="4"/>
      <c r="I76" s="4"/>
      <c r="J76" s="4"/>
      <c r="K76" s="17"/>
      <c r="L76" s="4"/>
      <c r="M76" s="4"/>
      <c r="N76" s="4"/>
    </row>
    <row r="77" spans="1:14" x14ac:dyDescent="0.25">
      <c r="A77" s="14"/>
      <c r="B77" s="28" t="s">
        <v>86</v>
      </c>
      <c r="C77" s="24" t="s">
        <v>223</v>
      </c>
      <c r="D77" s="29"/>
      <c r="E77" s="47">
        <v>103175</v>
      </c>
      <c r="F77" s="31" t="s">
        <v>223</v>
      </c>
      <c r="G77" s="24"/>
      <c r="H77" s="29"/>
      <c r="I77" s="47">
        <v>104596</v>
      </c>
      <c r="J77" s="31" t="s">
        <v>223</v>
      </c>
      <c r="K77" s="24"/>
      <c r="L77" s="29"/>
      <c r="M77" s="47">
        <v>80326</v>
      </c>
      <c r="N77" s="31" t="s">
        <v>223</v>
      </c>
    </row>
    <row r="78" spans="1:14" x14ac:dyDescent="0.25">
      <c r="A78" s="14"/>
      <c r="B78" s="25" t="s">
        <v>87</v>
      </c>
      <c r="C78" s="17" t="s">
        <v>223</v>
      </c>
      <c r="D78" s="16"/>
      <c r="E78" s="32" t="s">
        <v>665</v>
      </c>
      <c r="F78" s="27" t="s">
        <v>227</v>
      </c>
      <c r="G78" s="17"/>
      <c r="H78" s="16"/>
      <c r="I78" s="32" t="s">
        <v>666</v>
      </c>
      <c r="J78" s="27" t="s">
        <v>227</v>
      </c>
      <c r="K78" s="17"/>
      <c r="L78" s="16"/>
      <c r="M78" s="32" t="s">
        <v>667</v>
      </c>
      <c r="N78" s="27" t="s">
        <v>227</v>
      </c>
    </row>
    <row r="79" spans="1:14" x14ac:dyDescent="0.25">
      <c r="A79" s="14"/>
      <c r="B79" s="28" t="s">
        <v>88</v>
      </c>
      <c r="C79" s="24" t="s">
        <v>223</v>
      </c>
      <c r="D79" s="29"/>
      <c r="E79" s="47">
        <v>76900</v>
      </c>
      <c r="F79" s="31" t="s">
        <v>223</v>
      </c>
      <c r="G79" s="24"/>
      <c r="H79" s="29"/>
      <c r="I79" s="30" t="s">
        <v>286</v>
      </c>
      <c r="J79" s="31" t="s">
        <v>223</v>
      </c>
      <c r="K79" s="24"/>
      <c r="L79" s="29"/>
      <c r="M79" s="30" t="s">
        <v>286</v>
      </c>
      <c r="N79" s="31" t="s">
        <v>223</v>
      </c>
    </row>
    <row r="80" spans="1:14" x14ac:dyDescent="0.25">
      <c r="A80" s="14"/>
      <c r="B80" s="25" t="s">
        <v>90</v>
      </c>
      <c r="C80" s="17" t="s">
        <v>223</v>
      </c>
      <c r="D80" s="16"/>
      <c r="E80" s="26">
        <v>2719</v>
      </c>
      <c r="F80" s="27" t="s">
        <v>223</v>
      </c>
      <c r="G80" s="17"/>
      <c r="H80" s="16"/>
      <c r="I80" s="32" t="s">
        <v>286</v>
      </c>
      <c r="J80" s="27" t="s">
        <v>223</v>
      </c>
      <c r="K80" s="17"/>
      <c r="L80" s="16"/>
      <c r="M80" s="32" t="s">
        <v>286</v>
      </c>
      <c r="N80" s="27" t="s">
        <v>223</v>
      </c>
    </row>
    <row r="81" spans="1:14" x14ac:dyDescent="0.25">
      <c r="A81" s="14"/>
      <c r="B81" s="28" t="s">
        <v>93</v>
      </c>
      <c r="C81" s="24" t="s">
        <v>223</v>
      </c>
      <c r="D81" s="29"/>
      <c r="E81" s="47">
        <v>22158</v>
      </c>
      <c r="F81" s="31" t="s">
        <v>223</v>
      </c>
      <c r="G81" s="24"/>
      <c r="H81" s="29"/>
      <c r="I81" s="47">
        <v>24809</v>
      </c>
      <c r="J81" s="31" t="s">
        <v>223</v>
      </c>
      <c r="K81" s="24"/>
      <c r="L81" s="29"/>
      <c r="M81" s="47">
        <v>36992</v>
      </c>
      <c r="N81" s="31" t="s">
        <v>223</v>
      </c>
    </row>
    <row r="82" spans="1:14" x14ac:dyDescent="0.25">
      <c r="A82" s="14"/>
      <c r="B82" s="25" t="s">
        <v>94</v>
      </c>
      <c r="C82" s="17" t="s">
        <v>223</v>
      </c>
      <c r="D82" s="16"/>
      <c r="E82" s="32" t="s">
        <v>286</v>
      </c>
      <c r="F82" s="27" t="s">
        <v>223</v>
      </c>
      <c r="G82" s="17"/>
      <c r="H82" s="16"/>
      <c r="I82" s="32" t="s">
        <v>286</v>
      </c>
      <c r="J82" s="27" t="s">
        <v>223</v>
      </c>
      <c r="K82" s="17"/>
      <c r="L82" s="16"/>
      <c r="M82" s="26">
        <v>15657</v>
      </c>
      <c r="N82" s="27" t="s">
        <v>223</v>
      </c>
    </row>
    <row r="83" spans="1:14" x14ac:dyDescent="0.25">
      <c r="A83" s="14"/>
      <c r="B83" s="36"/>
      <c r="C83" s="36"/>
      <c r="D83" s="36"/>
      <c r="E83" s="36"/>
      <c r="F83" s="36"/>
      <c r="G83" s="36"/>
      <c r="H83" s="36"/>
      <c r="I83" s="36"/>
      <c r="J83" s="36"/>
      <c r="K83" s="36"/>
      <c r="L83" s="36"/>
      <c r="M83" s="36"/>
      <c r="N83" s="33"/>
    </row>
    <row r="84" spans="1:14" ht="25.5" x14ac:dyDescent="0.25">
      <c r="A84" s="14"/>
      <c r="B84" s="28" t="s">
        <v>668</v>
      </c>
      <c r="C84" s="82" t="s">
        <v>223</v>
      </c>
      <c r="D84" s="83" t="s">
        <v>222</v>
      </c>
      <c r="E84" s="86">
        <v>19493</v>
      </c>
      <c r="F84" s="85" t="s">
        <v>223</v>
      </c>
      <c r="G84" s="82"/>
      <c r="H84" s="83" t="s">
        <v>222</v>
      </c>
      <c r="I84" s="86">
        <v>93979</v>
      </c>
      <c r="J84" s="85" t="s">
        <v>223</v>
      </c>
      <c r="K84" s="82"/>
      <c r="L84" s="83" t="s">
        <v>222</v>
      </c>
      <c r="M84" s="86">
        <v>14925</v>
      </c>
      <c r="N84" s="85" t="s">
        <v>223</v>
      </c>
    </row>
    <row r="85" spans="1:14" x14ac:dyDescent="0.25">
      <c r="A85" s="14"/>
      <c r="B85" s="28" t="s">
        <v>669</v>
      </c>
      <c r="C85" s="82"/>
      <c r="D85" s="83"/>
      <c r="E85" s="86"/>
      <c r="F85" s="85"/>
      <c r="G85" s="82"/>
      <c r="H85" s="83"/>
      <c r="I85" s="86"/>
      <c r="J85" s="85"/>
      <c r="K85" s="82"/>
      <c r="L85" s="83"/>
      <c r="M85" s="86"/>
      <c r="N85" s="85"/>
    </row>
    <row r="86" spans="1:14" x14ac:dyDescent="0.25">
      <c r="A86" s="14"/>
      <c r="B86" s="36"/>
      <c r="C86" s="36"/>
      <c r="D86" s="36"/>
      <c r="E86" s="36"/>
      <c r="F86" s="36"/>
      <c r="G86" s="36"/>
      <c r="H86" s="36"/>
      <c r="I86" s="36"/>
      <c r="J86" s="36"/>
      <c r="K86" s="36"/>
      <c r="L86" s="36"/>
      <c r="M86" s="36"/>
      <c r="N86" s="33"/>
    </row>
  </sheetData>
  <mergeCells count="55">
    <mergeCell ref="B71:N71"/>
    <mergeCell ref="B5:N5"/>
    <mergeCell ref="B6:N6"/>
    <mergeCell ref="B7:N7"/>
    <mergeCell ref="B8:N8"/>
    <mergeCell ref="B49:N49"/>
    <mergeCell ref="B50:N50"/>
    <mergeCell ref="L84:L85"/>
    <mergeCell ref="M84:M85"/>
    <mergeCell ref="N84:N85"/>
    <mergeCell ref="B86:M86"/>
    <mergeCell ref="A1:A2"/>
    <mergeCell ref="B1:N1"/>
    <mergeCell ref="B2:N2"/>
    <mergeCell ref="A3:A86"/>
    <mergeCell ref="B3:N3"/>
    <mergeCell ref="B4:N4"/>
    <mergeCell ref="B83:M83"/>
    <mergeCell ref="C84:C85"/>
    <mergeCell ref="D84:D85"/>
    <mergeCell ref="E84:E85"/>
    <mergeCell ref="F84:F85"/>
    <mergeCell ref="G84:G85"/>
    <mergeCell ref="H84:H85"/>
    <mergeCell ref="I84:I85"/>
    <mergeCell ref="J84:J85"/>
    <mergeCell ref="K84:K85"/>
    <mergeCell ref="B57:M57"/>
    <mergeCell ref="B59:M59"/>
    <mergeCell ref="B65:M65"/>
    <mergeCell ref="B67:M67"/>
    <mergeCell ref="D73:M73"/>
    <mergeCell ref="D74:E74"/>
    <mergeCell ref="H74:I74"/>
    <mergeCell ref="L74:M74"/>
    <mergeCell ref="B69:N69"/>
    <mergeCell ref="B70:N70"/>
    <mergeCell ref="B46:M46"/>
    <mergeCell ref="B48:M48"/>
    <mergeCell ref="D52:M52"/>
    <mergeCell ref="D53:E53"/>
    <mergeCell ref="H53:I53"/>
    <mergeCell ref="L53:M53"/>
    <mergeCell ref="B24:M24"/>
    <mergeCell ref="B26:M26"/>
    <mergeCell ref="B32:M32"/>
    <mergeCell ref="B34:M34"/>
    <mergeCell ref="B39:M39"/>
    <mergeCell ref="B41:M41"/>
    <mergeCell ref="D10:M10"/>
    <mergeCell ref="D11:E11"/>
    <mergeCell ref="H11:I11"/>
    <mergeCell ref="L11:M11"/>
    <mergeCell ref="B17:M17"/>
    <mergeCell ref="B19:M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 bestFit="1" customWidth="1"/>
    <col min="2" max="2" width="36.5703125" bestFit="1" customWidth="1"/>
  </cols>
  <sheetData>
    <row r="1" spans="1:2" x14ac:dyDescent="0.25">
      <c r="A1" s="8" t="s">
        <v>670</v>
      </c>
      <c r="B1" s="1" t="s">
        <v>1</v>
      </c>
    </row>
    <row r="2" spans="1:2" x14ac:dyDescent="0.25">
      <c r="A2" s="8"/>
      <c r="B2" s="1" t="s">
        <v>2</v>
      </c>
    </row>
    <row r="3" spans="1:2" x14ac:dyDescent="0.25">
      <c r="A3" s="14" t="s">
        <v>670</v>
      </c>
      <c r="B3" s="4" t="s">
        <v>6</v>
      </c>
    </row>
    <row r="4" spans="1:2" ht="31.5" x14ac:dyDescent="0.25">
      <c r="A4" s="14"/>
      <c r="B4" s="15" t="s">
        <v>671</v>
      </c>
    </row>
    <row r="5" spans="1:2" ht="281.25" x14ac:dyDescent="0.25">
      <c r="A5" s="14"/>
      <c r="B5" s="16" t="s">
        <v>672</v>
      </c>
    </row>
  </sheetData>
  <mergeCells count="2">
    <mergeCell ref="A1:A2"/>
    <mergeCell ref="A3: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65</v>
      </c>
      <c r="B1" s="8" t="s">
        <v>2</v>
      </c>
      <c r="C1" s="8" t="s">
        <v>35</v>
      </c>
    </row>
    <row r="2" spans="1:3" ht="30" x14ac:dyDescent="0.25">
      <c r="A2" s="1" t="s">
        <v>34</v>
      </c>
      <c r="B2" s="8"/>
      <c r="C2" s="8"/>
    </row>
    <row r="3" spans="1:3" x14ac:dyDescent="0.25">
      <c r="A3" s="2" t="s">
        <v>66</v>
      </c>
      <c r="B3" s="4" t="s">
        <v>54</v>
      </c>
      <c r="C3" s="4" t="s">
        <v>54</v>
      </c>
    </row>
    <row r="4" spans="1:3" x14ac:dyDescent="0.25">
      <c r="A4" s="2" t="s">
        <v>67</v>
      </c>
      <c r="B4" s="6">
        <v>25000</v>
      </c>
      <c r="C4" s="6">
        <v>25000</v>
      </c>
    </row>
    <row r="5" spans="1:3" x14ac:dyDescent="0.25">
      <c r="A5" s="2" t="s">
        <v>68</v>
      </c>
      <c r="B5" s="4" t="s">
        <v>54</v>
      </c>
      <c r="C5" s="4" t="s">
        <v>54</v>
      </c>
    </row>
    <row r="6" spans="1:3" x14ac:dyDescent="0.25">
      <c r="A6" s="2" t="s">
        <v>69</v>
      </c>
      <c r="B6" s="4" t="s">
        <v>54</v>
      </c>
      <c r="C6" s="4" t="s">
        <v>54</v>
      </c>
    </row>
    <row r="7" spans="1:3" x14ac:dyDescent="0.25">
      <c r="A7" s="2" t="s">
        <v>70</v>
      </c>
      <c r="B7" s="6">
        <v>50000</v>
      </c>
      <c r="C7" s="6">
        <v>50000</v>
      </c>
    </row>
    <row r="8" spans="1:3" x14ac:dyDescent="0.25">
      <c r="A8" s="2" t="s">
        <v>71</v>
      </c>
      <c r="B8" s="6">
        <v>28084</v>
      </c>
      <c r="C8" s="6">
        <v>271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19.28515625" bestFit="1" customWidth="1"/>
    <col min="2" max="2" width="36.5703125" customWidth="1"/>
    <col min="3" max="3" width="7.28515625" customWidth="1"/>
    <col min="4" max="4" width="9.28515625" customWidth="1"/>
    <col min="5" max="5" width="29.28515625" customWidth="1"/>
    <col min="6" max="6" width="9.28515625" customWidth="1"/>
  </cols>
  <sheetData>
    <row r="1" spans="1:6" ht="15" customHeight="1" x14ac:dyDescent="0.25">
      <c r="A1" s="8" t="s">
        <v>673</v>
      </c>
      <c r="B1" s="8" t="s">
        <v>1</v>
      </c>
      <c r="C1" s="8"/>
      <c r="D1" s="8"/>
      <c r="E1" s="8"/>
      <c r="F1" s="8"/>
    </row>
    <row r="2" spans="1:6" ht="15" customHeight="1" x14ac:dyDescent="0.25">
      <c r="A2" s="8"/>
      <c r="B2" s="8" t="s">
        <v>2</v>
      </c>
      <c r="C2" s="8"/>
      <c r="D2" s="8"/>
      <c r="E2" s="8"/>
      <c r="F2" s="8"/>
    </row>
    <row r="3" spans="1:6" ht="15" customHeight="1" x14ac:dyDescent="0.25">
      <c r="A3" s="14" t="s">
        <v>673</v>
      </c>
      <c r="B3" s="13" t="s">
        <v>6</v>
      </c>
      <c r="C3" s="13"/>
      <c r="D3" s="13"/>
      <c r="E3" s="13"/>
      <c r="F3" s="13"/>
    </row>
    <row r="4" spans="1:6" ht="15.75" customHeight="1" x14ac:dyDescent="0.25">
      <c r="A4" s="14"/>
      <c r="B4" s="48" t="s">
        <v>674</v>
      </c>
      <c r="C4" s="48"/>
      <c r="D4" s="48"/>
      <c r="E4" s="48"/>
      <c r="F4" s="48"/>
    </row>
    <row r="5" spans="1:6" ht="38.25" customHeight="1" x14ac:dyDescent="0.25">
      <c r="A5" s="14"/>
      <c r="B5" s="51" t="s">
        <v>675</v>
      </c>
      <c r="C5" s="51"/>
      <c r="D5" s="51"/>
      <c r="E5" s="51"/>
      <c r="F5" s="51"/>
    </row>
    <row r="6" spans="1:6" x14ac:dyDescent="0.25">
      <c r="A6" s="14"/>
      <c r="B6" s="50"/>
      <c r="C6" s="50"/>
      <c r="D6" s="50"/>
      <c r="E6" s="50"/>
      <c r="F6" s="50"/>
    </row>
    <row r="7" spans="1:6" x14ac:dyDescent="0.25">
      <c r="A7" s="14"/>
      <c r="B7" s="4"/>
      <c r="C7" s="4"/>
      <c r="D7" s="4"/>
      <c r="E7" s="4"/>
      <c r="F7" s="4"/>
    </row>
    <row r="8" spans="1:6" ht="15.75" thickBot="1" x14ac:dyDescent="0.3">
      <c r="A8" s="14"/>
      <c r="B8" s="19" t="s">
        <v>218</v>
      </c>
      <c r="C8" s="21" t="s">
        <v>223</v>
      </c>
      <c r="D8" s="56" t="s">
        <v>337</v>
      </c>
      <c r="E8" s="56"/>
      <c r="F8" s="21"/>
    </row>
    <row r="9" spans="1:6" x14ac:dyDescent="0.25">
      <c r="A9" s="14"/>
      <c r="B9" s="28" t="s">
        <v>338</v>
      </c>
      <c r="C9" s="24" t="s">
        <v>223</v>
      </c>
      <c r="D9" s="23"/>
      <c r="E9" s="23"/>
      <c r="F9" s="23"/>
    </row>
    <row r="10" spans="1:6" x14ac:dyDescent="0.25">
      <c r="A10" s="14"/>
      <c r="B10" s="25">
        <v>2014</v>
      </c>
      <c r="C10" s="17" t="s">
        <v>223</v>
      </c>
      <c r="D10" s="16" t="s">
        <v>222</v>
      </c>
      <c r="E10" s="26">
        <v>5720</v>
      </c>
      <c r="F10" s="27" t="s">
        <v>223</v>
      </c>
    </row>
    <row r="11" spans="1:6" x14ac:dyDescent="0.25">
      <c r="A11" s="14"/>
      <c r="B11" s="28">
        <v>2015</v>
      </c>
      <c r="C11" s="24" t="s">
        <v>223</v>
      </c>
      <c r="D11" s="29"/>
      <c r="E11" s="47">
        <v>4867</v>
      </c>
      <c r="F11" s="31" t="s">
        <v>223</v>
      </c>
    </row>
    <row r="12" spans="1:6" x14ac:dyDescent="0.25">
      <c r="A12" s="14"/>
      <c r="B12" s="25">
        <v>2016</v>
      </c>
      <c r="C12" s="17" t="s">
        <v>223</v>
      </c>
      <c r="D12" s="16"/>
      <c r="E12" s="32">
        <v>940</v>
      </c>
      <c r="F12" s="27" t="s">
        <v>223</v>
      </c>
    </row>
    <row r="13" spans="1:6" x14ac:dyDescent="0.25">
      <c r="A13" s="14"/>
      <c r="B13" s="28">
        <v>2017</v>
      </c>
      <c r="C13" s="24" t="s">
        <v>223</v>
      </c>
      <c r="D13" s="29"/>
      <c r="E13" s="30">
        <v>517</v>
      </c>
      <c r="F13" s="31" t="s">
        <v>223</v>
      </c>
    </row>
    <row r="14" spans="1:6" x14ac:dyDescent="0.25">
      <c r="A14" s="14"/>
      <c r="B14" s="25">
        <v>2018</v>
      </c>
      <c r="C14" s="17" t="s">
        <v>223</v>
      </c>
      <c r="D14" s="16"/>
      <c r="E14" s="32" t="s">
        <v>286</v>
      </c>
      <c r="F14" s="27" t="s">
        <v>223</v>
      </c>
    </row>
    <row r="15" spans="1:6" x14ac:dyDescent="0.25">
      <c r="A15" s="14"/>
      <c r="B15" s="28" t="s">
        <v>339</v>
      </c>
      <c r="C15" s="24" t="s">
        <v>223</v>
      </c>
      <c r="D15" s="29"/>
      <c r="E15" s="30" t="s">
        <v>286</v>
      </c>
      <c r="F15" s="31" t="s">
        <v>223</v>
      </c>
    </row>
    <row r="16" spans="1:6" x14ac:dyDescent="0.25">
      <c r="A16" s="14"/>
      <c r="B16" s="36"/>
      <c r="C16" s="36"/>
      <c r="D16" s="36"/>
      <c r="E16" s="36"/>
      <c r="F16" s="33"/>
    </row>
    <row r="17" spans="1:6" x14ac:dyDescent="0.25">
      <c r="A17" s="14"/>
      <c r="B17" s="2"/>
      <c r="C17" s="17" t="s">
        <v>223</v>
      </c>
      <c r="D17" s="16" t="s">
        <v>222</v>
      </c>
      <c r="E17" s="26">
        <v>12044</v>
      </c>
      <c r="F17" s="27" t="s">
        <v>223</v>
      </c>
    </row>
    <row r="18" spans="1:6" x14ac:dyDescent="0.25">
      <c r="A18" s="14"/>
      <c r="B18" s="36"/>
      <c r="C18" s="36"/>
      <c r="D18" s="36"/>
      <c r="E18" s="36"/>
      <c r="F18" s="33"/>
    </row>
    <row r="19" spans="1:6" ht="51" customHeight="1" x14ac:dyDescent="0.25">
      <c r="A19" s="14"/>
      <c r="B19" s="51" t="s">
        <v>676</v>
      </c>
      <c r="C19" s="51"/>
      <c r="D19" s="51"/>
      <c r="E19" s="51"/>
      <c r="F19" s="51"/>
    </row>
    <row r="20" spans="1:6" x14ac:dyDescent="0.25">
      <c r="A20" s="14"/>
      <c r="B20" s="50"/>
      <c r="C20" s="50"/>
      <c r="D20" s="50"/>
      <c r="E20" s="50"/>
      <c r="F20" s="50"/>
    </row>
    <row r="21" spans="1:6" x14ac:dyDescent="0.25">
      <c r="A21" s="14"/>
      <c r="B21" s="4"/>
      <c r="C21" s="4"/>
      <c r="D21" s="4"/>
      <c r="E21" s="4"/>
      <c r="F21" s="4"/>
    </row>
    <row r="22" spans="1:6" ht="15.75" thickBot="1" x14ac:dyDescent="0.3">
      <c r="A22" s="14"/>
      <c r="B22" s="19" t="s">
        <v>218</v>
      </c>
      <c r="C22" s="21" t="s">
        <v>223</v>
      </c>
      <c r="D22" s="56" t="s">
        <v>337</v>
      </c>
      <c r="E22" s="56"/>
      <c r="F22" s="21"/>
    </row>
    <row r="23" spans="1:6" x14ac:dyDescent="0.25">
      <c r="A23" s="14"/>
      <c r="B23" s="28" t="s">
        <v>338</v>
      </c>
      <c r="C23" s="24" t="s">
        <v>223</v>
      </c>
      <c r="D23" s="23"/>
      <c r="E23" s="23"/>
      <c r="F23" s="23"/>
    </row>
    <row r="24" spans="1:6" x14ac:dyDescent="0.25">
      <c r="A24" s="14"/>
      <c r="B24" s="25">
        <v>2014</v>
      </c>
      <c r="C24" s="17" t="s">
        <v>223</v>
      </c>
      <c r="D24" s="16" t="s">
        <v>222</v>
      </c>
      <c r="E24" s="26">
        <v>6710</v>
      </c>
      <c r="F24" s="27" t="s">
        <v>223</v>
      </c>
    </row>
    <row r="25" spans="1:6" x14ac:dyDescent="0.25">
      <c r="A25" s="14"/>
      <c r="B25" s="28">
        <v>2015</v>
      </c>
      <c r="C25" s="24" t="s">
        <v>223</v>
      </c>
      <c r="D25" s="29"/>
      <c r="E25" s="47">
        <v>3435</v>
      </c>
      <c r="F25" s="31" t="s">
        <v>223</v>
      </c>
    </row>
    <row r="26" spans="1:6" x14ac:dyDescent="0.25">
      <c r="A26" s="14"/>
      <c r="B26" s="25">
        <v>2016</v>
      </c>
      <c r="C26" s="17" t="s">
        <v>223</v>
      </c>
      <c r="D26" s="16"/>
      <c r="E26" s="26">
        <v>2393</v>
      </c>
      <c r="F26" s="27" t="s">
        <v>223</v>
      </c>
    </row>
    <row r="27" spans="1:6" x14ac:dyDescent="0.25">
      <c r="A27" s="14"/>
      <c r="B27" s="28">
        <v>2017</v>
      </c>
      <c r="C27" s="24" t="s">
        <v>223</v>
      </c>
      <c r="D27" s="29"/>
      <c r="E27" s="47">
        <v>2184</v>
      </c>
      <c r="F27" s="31" t="s">
        <v>223</v>
      </c>
    </row>
    <row r="28" spans="1:6" x14ac:dyDescent="0.25">
      <c r="A28" s="14"/>
      <c r="B28" s="25">
        <v>2018</v>
      </c>
      <c r="C28" s="17" t="s">
        <v>223</v>
      </c>
      <c r="D28" s="16"/>
      <c r="E28" s="26">
        <v>1620</v>
      </c>
      <c r="F28" s="27" t="s">
        <v>223</v>
      </c>
    </row>
    <row r="29" spans="1:6" x14ac:dyDescent="0.25">
      <c r="A29" s="14"/>
      <c r="B29" s="28" t="s">
        <v>339</v>
      </c>
      <c r="C29" s="24" t="s">
        <v>223</v>
      </c>
      <c r="D29" s="29"/>
      <c r="E29" s="47">
        <v>3666</v>
      </c>
      <c r="F29" s="31" t="s">
        <v>223</v>
      </c>
    </row>
    <row r="30" spans="1:6" x14ac:dyDescent="0.25">
      <c r="A30" s="14"/>
      <c r="B30" s="36"/>
      <c r="C30" s="36"/>
      <c r="D30" s="36"/>
      <c r="E30" s="36"/>
      <c r="F30" s="33"/>
    </row>
    <row r="31" spans="1:6" x14ac:dyDescent="0.25">
      <c r="A31" s="14"/>
      <c r="B31" s="2"/>
      <c r="C31" s="17" t="s">
        <v>223</v>
      </c>
      <c r="D31" s="16" t="s">
        <v>222</v>
      </c>
      <c r="E31" s="26">
        <v>20008</v>
      </c>
      <c r="F31" s="27" t="s">
        <v>223</v>
      </c>
    </row>
    <row r="32" spans="1:6" x14ac:dyDescent="0.25">
      <c r="A32" s="14"/>
      <c r="B32" s="36"/>
      <c r="C32" s="36"/>
      <c r="D32" s="36"/>
      <c r="E32" s="36"/>
      <c r="F32" s="33"/>
    </row>
  </sheetData>
  <mergeCells count="16">
    <mergeCell ref="A1:A2"/>
    <mergeCell ref="B1:F1"/>
    <mergeCell ref="B2:F2"/>
    <mergeCell ref="A3:A32"/>
    <mergeCell ref="B3:F3"/>
    <mergeCell ref="B4:F4"/>
    <mergeCell ref="B5:F5"/>
    <mergeCell ref="B6:F6"/>
    <mergeCell ref="B19:F19"/>
    <mergeCell ref="B20:F20"/>
    <mergeCell ref="D8:E8"/>
    <mergeCell ref="B16:E16"/>
    <mergeCell ref="B18:E18"/>
    <mergeCell ref="D22:E22"/>
    <mergeCell ref="B30:E30"/>
    <mergeCell ref="B32:E3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 bestFit="1" customWidth="1"/>
    <col min="2" max="2" width="36.5703125" bestFit="1" customWidth="1"/>
  </cols>
  <sheetData>
    <row r="1" spans="1:2" x14ac:dyDescent="0.25">
      <c r="A1" s="8" t="s">
        <v>677</v>
      </c>
      <c r="B1" s="1" t="s">
        <v>1</v>
      </c>
    </row>
    <row r="2" spans="1:2" x14ac:dyDescent="0.25">
      <c r="A2" s="8"/>
      <c r="B2" s="1" t="s">
        <v>2</v>
      </c>
    </row>
    <row r="3" spans="1:2" x14ac:dyDescent="0.25">
      <c r="A3" s="14" t="s">
        <v>677</v>
      </c>
      <c r="B3" s="4" t="s">
        <v>6</v>
      </c>
    </row>
    <row r="4" spans="1:2" ht="31.5" x14ac:dyDescent="0.25">
      <c r="A4" s="14"/>
      <c r="B4" s="15" t="s">
        <v>678</v>
      </c>
    </row>
    <row r="5" spans="1:2" ht="179.25" x14ac:dyDescent="0.25">
      <c r="A5" s="14"/>
      <c r="B5" s="16" t="s">
        <v>679</v>
      </c>
    </row>
    <row r="6" spans="1:2" ht="409.6" x14ac:dyDescent="0.25">
      <c r="A6" s="14"/>
      <c r="B6" s="16" t="s">
        <v>680</v>
      </c>
    </row>
    <row r="7" spans="1:2" ht="281.25" x14ac:dyDescent="0.25">
      <c r="A7" s="14"/>
      <c r="B7" s="16" t="s">
        <v>681</v>
      </c>
    </row>
    <row r="8" spans="1:2" ht="217.5" x14ac:dyDescent="0.25">
      <c r="A8" s="14"/>
      <c r="B8" s="16" t="s">
        <v>682</v>
      </c>
    </row>
    <row r="9" spans="1:2" x14ac:dyDescent="0.25">
      <c r="A9" s="14"/>
      <c r="B9" s="33"/>
    </row>
    <row r="10" spans="1:2" ht="409.6" x14ac:dyDescent="0.25">
      <c r="A10" s="14"/>
      <c r="B10" s="16" t="s">
        <v>683</v>
      </c>
    </row>
    <row r="11" spans="1:2" ht="141" x14ac:dyDescent="0.25">
      <c r="A11" s="14"/>
      <c r="B11" s="16" t="s">
        <v>684</v>
      </c>
    </row>
    <row r="12" spans="1:2" ht="128.25" x14ac:dyDescent="0.25">
      <c r="A12" s="14"/>
      <c r="B12" s="16" t="s">
        <v>685</v>
      </c>
    </row>
    <row r="13" spans="1:2" ht="90" x14ac:dyDescent="0.25">
      <c r="A13" s="14"/>
      <c r="B13" s="16" t="s">
        <v>686</v>
      </c>
    </row>
    <row r="14" spans="1:2" ht="192" x14ac:dyDescent="0.25">
      <c r="A14" s="14"/>
      <c r="B14" s="16" t="s">
        <v>687</v>
      </c>
    </row>
    <row r="15" spans="1:2" ht="51.75" x14ac:dyDescent="0.25">
      <c r="A15" s="14"/>
      <c r="B15" s="16" t="s">
        <v>688</v>
      </c>
    </row>
  </sheetData>
  <mergeCells count="2">
    <mergeCell ref="A1:A2"/>
    <mergeCell ref="A3:A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2.28515625" bestFit="1" customWidth="1"/>
    <col min="2" max="2" width="36.5703125" customWidth="1"/>
    <col min="3" max="3" width="9" customWidth="1"/>
    <col min="4" max="4" width="10.42578125" customWidth="1"/>
    <col min="5" max="5" width="36.5703125" customWidth="1"/>
    <col min="6" max="6" width="10.42578125" customWidth="1"/>
    <col min="7" max="7" width="9" customWidth="1"/>
    <col min="8" max="8" width="10.42578125" customWidth="1"/>
    <col min="9" max="9" width="36.5703125" customWidth="1"/>
    <col min="10" max="10" width="10.42578125" customWidth="1"/>
  </cols>
  <sheetData>
    <row r="1" spans="1:10" ht="15" customHeight="1" x14ac:dyDescent="0.25">
      <c r="A1" s="8" t="s">
        <v>6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689</v>
      </c>
      <c r="B3" s="13" t="s">
        <v>6</v>
      </c>
      <c r="C3" s="13"/>
      <c r="D3" s="13"/>
      <c r="E3" s="13"/>
      <c r="F3" s="13"/>
      <c r="G3" s="13"/>
      <c r="H3" s="13"/>
      <c r="I3" s="13"/>
      <c r="J3" s="13"/>
    </row>
    <row r="4" spans="1:10" ht="15.75" customHeight="1" x14ac:dyDescent="0.25">
      <c r="A4" s="14"/>
      <c r="B4" s="48" t="s">
        <v>690</v>
      </c>
      <c r="C4" s="48"/>
      <c r="D4" s="48"/>
      <c r="E4" s="48"/>
      <c r="F4" s="48"/>
      <c r="G4" s="48"/>
      <c r="H4" s="48"/>
      <c r="I4" s="48"/>
      <c r="J4" s="48"/>
    </row>
    <row r="5" spans="1:10" x14ac:dyDescent="0.25">
      <c r="A5" s="14"/>
      <c r="B5" s="51" t="s">
        <v>691</v>
      </c>
      <c r="C5" s="51"/>
      <c r="D5" s="51"/>
      <c r="E5" s="51"/>
      <c r="F5" s="51"/>
      <c r="G5" s="51"/>
      <c r="H5" s="51"/>
      <c r="I5" s="51"/>
      <c r="J5" s="51"/>
    </row>
    <row r="6" spans="1:10" x14ac:dyDescent="0.25">
      <c r="A6" s="14"/>
      <c r="B6" s="50"/>
      <c r="C6" s="50"/>
      <c r="D6" s="50"/>
      <c r="E6" s="50"/>
      <c r="F6" s="50"/>
      <c r="G6" s="50"/>
      <c r="H6" s="50"/>
      <c r="I6" s="50"/>
      <c r="J6" s="50"/>
    </row>
    <row r="7" spans="1:10" x14ac:dyDescent="0.25">
      <c r="A7" s="14"/>
      <c r="B7" s="4"/>
      <c r="C7" s="4"/>
      <c r="D7" s="4"/>
      <c r="E7" s="4"/>
      <c r="F7" s="4"/>
      <c r="G7" s="4"/>
      <c r="H7" s="4"/>
      <c r="I7" s="4"/>
      <c r="J7" s="4"/>
    </row>
    <row r="8" spans="1:10" x14ac:dyDescent="0.25">
      <c r="A8" s="14"/>
      <c r="B8" s="38" t="s">
        <v>218</v>
      </c>
      <c r="C8" s="40" t="s">
        <v>223</v>
      </c>
      <c r="D8" s="42" t="s">
        <v>692</v>
      </c>
      <c r="E8" s="42"/>
      <c r="F8" s="40"/>
      <c r="G8" s="40" t="s">
        <v>223</v>
      </c>
      <c r="H8" s="42" t="s">
        <v>694</v>
      </c>
      <c r="I8" s="42"/>
      <c r="J8" s="40"/>
    </row>
    <row r="9" spans="1:10" ht="15.75" thickBot="1" x14ac:dyDescent="0.3">
      <c r="A9" s="14"/>
      <c r="B9" s="39"/>
      <c r="C9" s="41"/>
      <c r="D9" s="34" t="s">
        <v>693</v>
      </c>
      <c r="E9" s="34"/>
      <c r="F9" s="41"/>
      <c r="G9" s="41"/>
      <c r="H9" s="34" t="s">
        <v>695</v>
      </c>
      <c r="I9" s="34"/>
      <c r="J9" s="41"/>
    </row>
    <row r="10" spans="1:10" x14ac:dyDescent="0.25">
      <c r="A10" s="14"/>
      <c r="B10" s="28" t="s">
        <v>696</v>
      </c>
      <c r="C10" s="24" t="s">
        <v>223</v>
      </c>
      <c r="D10" s="29" t="s">
        <v>222</v>
      </c>
      <c r="E10" s="47">
        <v>373889</v>
      </c>
      <c r="F10" s="31" t="s">
        <v>223</v>
      </c>
      <c r="G10" s="24" t="s">
        <v>223</v>
      </c>
      <c r="H10" s="29" t="s">
        <v>222</v>
      </c>
      <c r="I10" s="47">
        <v>324631</v>
      </c>
      <c r="J10" s="31" t="s">
        <v>223</v>
      </c>
    </row>
    <row r="11" spans="1:10" x14ac:dyDescent="0.25">
      <c r="A11" s="14"/>
      <c r="B11" s="25" t="s">
        <v>697</v>
      </c>
      <c r="C11" s="17" t="s">
        <v>223</v>
      </c>
      <c r="D11" s="16" t="s">
        <v>222</v>
      </c>
      <c r="E11" s="26">
        <v>428079</v>
      </c>
      <c r="F11" s="27" t="s">
        <v>223</v>
      </c>
      <c r="G11" s="17" t="s">
        <v>223</v>
      </c>
      <c r="H11" s="16" t="s">
        <v>222</v>
      </c>
      <c r="I11" s="26">
        <v>364062</v>
      </c>
      <c r="J11" s="27" t="s">
        <v>223</v>
      </c>
    </row>
    <row r="12" spans="1:10" ht="25.5" customHeight="1" x14ac:dyDescent="0.25">
      <c r="A12" s="14"/>
      <c r="B12" s="51" t="s">
        <v>698</v>
      </c>
      <c r="C12" s="51"/>
      <c r="D12" s="51"/>
      <c r="E12" s="51"/>
      <c r="F12" s="51"/>
      <c r="G12" s="51"/>
      <c r="H12" s="51"/>
      <c r="I12" s="51"/>
      <c r="J12" s="51"/>
    </row>
  </sheetData>
  <mergeCells count="18">
    <mergeCell ref="B6:J6"/>
    <mergeCell ref="B12:J12"/>
    <mergeCell ref="H8:I8"/>
    <mergeCell ref="H9:I9"/>
    <mergeCell ref="J8:J9"/>
    <mergeCell ref="A1:A2"/>
    <mergeCell ref="B1:J1"/>
    <mergeCell ref="B2:J2"/>
    <mergeCell ref="A3:A12"/>
    <mergeCell ref="B3:J3"/>
    <mergeCell ref="B4:J4"/>
    <mergeCell ref="B5:J5"/>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19.28515625" bestFit="1" customWidth="1"/>
    <col min="2" max="2" width="36.5703125" customWidth="1"/>
    <col min="3" max="4" width="36.5703125" bestFit="1" customWidth="1"/>
    <col min="5" max="5" width="14" customWidth="1"/>
    <col min="6" max="6" width="3.85546875" customWidth="1"/>
    <col min="7" max="7" width="3.28515625" customWidth="1"/>
    <col min="8" max="8" width="3.85546875" customWidth="1"/>
    <col min="9" max="9" width="11.5703125" customWidth="1"/>
    <col min="10" max="10" width="3.85546875" customWidth="1"/>
    <col min="11" max="11" width="3.28515625" customWidth="1"/>
    <col min="12" max="12" width="3.85546875" customWidth="1"/>
    <col min="13" max="13" width="11.5703125" customWidth="1"/>
    <col min="14" max="14" width="3.85546875" customWidth="1"/>
    <col min="15" max="15" width="3.28515625" customWidth="1"/>
    <col min="16" max="16" width="3.85546875" customWidth="1"/>
    <col min="17" max="17" width="14" customWidth="1"/>
    <col min="18" max="18" width="3.85546875" customWidth="1"/>
  </cols>
  <sheetData>
    <row r="1" spans="1:18" ht="15" customHeight="1" x14ac:dyDescent="0.25">
      <c r="A1" s="8" t="s">
        <v>6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699</v>
      </c>
      <c r="B3" s="13" t="s">
        <v>6</v>
      </c>
      <c r="C3" s="13"/>
      <c r="D3" s="13"/>
      <c r="E3" s="13"/>
      <c r="F3" s="13"/>
      <c r="G3" s="13"/>
      <c r="H3" s="13"/>
      <c r="I3" s="13"/>
      <c r="J3" s="13"/>
      <c r="K3" s="13"/>
      <c r="L3" s="13"/>
      <c r="M3" s="13"/>
      <c r="N3" s="13"/>
      <c r="O3" s="13"/>
      <c r="P3" s="13"/>
      <c r="Q3" s="13"/>
      <c r="R3" s="13"/>
    </row>
    <row r="4" spans="1:18" ht="15.75" customHeight="1" x14ac:dyDescent="0.25">
      <c r="A4" s="14"/>
      <c r="B4" s="48" t="s">
        <v>700</v>
      </c>
      <c r="C4" s="48"/>
      <c r="D4" s="48"/>
      <c r="E4" s="48"/>
      <c r="F4" s="48"/>
      <c r="G4" s="48"/>
      <c r="H4" s="48"/>
      <c r="I4" s="48"/>
      <c r="J4" s="48"/>
      <c r="K4" s="48"/>
      <c r="L4" s="48"/>
      <c r="M4" s="48"/>
      <c r="N4" s="48"/>
      <c r="O4" s="48"/>
      <c r="P4" s="48"/>
      <c r="Q4" s="48"/>
      <c r="R4" s="48"/>
    </row>
    <row r="5" spans="1:18" ht="25.5" customHeight="1" x14ac:dyDescent="0.25">
      <c r="A5" s="14"/>
      <c r="B5" s="51" t="s">
        <v>701</v>
      </c>
      <c r="C5" s="51"/>
      <c r="D5" s="51"/>
      <c r="E5" s="51"/>
      <c r="F5" s="51"/>
      <c r="G5" s="51"/>
      <c r="H5" s="51"/>
      <c r="I5" s="51"/>
      <c r="J5" s="51"/>
      <c r="K5" s="51"/>
      <c r="L5" s="51"/>
      <c r="M5" s="51"/>
      <c r="N5" s="51"/>
      <c r="O5" s="51"/>
      <c r="P5" s="51"/>
      <c r="Q5" s="51"/>
      <c r="R5" s="51"/>
    </row>
    <row r="6" spans="1:18" x14ac:dyDescent="0.25">
      <c r="A6" s="14"/>
      <c r="B6" s="50"/>
      <c r="C6" s="50"/>
      <c r="D6" s="50"/>
      <c r="E6" s="50"/>
      <c r="F6" s="50"/>
      <c r="G6" s="50"/>
      <c r="H6" s="50"/>
      <c r="I6" s="50"/>
      <c r="J6" s="50"/>
      <c r="K6" s="50"/>
      <c r="L6" s="50"/>
      <c r="M6" s="50"/>
      <c r="N6" s="50"/>
      <c r="O6" s="50"/>
      <c r="P6" s="50"/>
      <c r="Q6" s="50"/>
      <c r="R6" s="50"/>
    </row>
    <row r="7" spans="1:18" x14ac:dyDescent="0.25">
      <c r="A7" s="14"/>
      <c r="B7" s="4"/>
      <c r="C7" s="4"/>
      <c r="D7" s="4"/>
    </row>
    <row r="8" spans="1:18" ht="39" x14ac:dyDescent="0.25">
      <c r="A8" s="14"/>
      <c r="B8" s="101" t="s">
        <v>702</v>
      </c>
      <c r="C8" s="17"/>
      <c r="D8" s="16" t="s">
        <v>703</v>
      </c>
    </row>
    <row r="9" spans="1:18" ht="51.75" x14ac:dyDescent="0.25">
      <c r="A9" s="14"/>
      <c r="B9" s="101" t="s">
        <v>704</v>
      </c>
      <c r="C9" s="17"/>
      <c r="D9" s="16" t="s">
        <v>705</v>
      </c>
    </row>
    <row r="10" spans="1:18" ht="51.75" x14ac:dyDescent="0.25">
      <c r="A10" s="14"/>
      <c r="B10" s="101" t="s">
        <v>706</v>
      </c>
      <c r="C10" s="17"/>
      <c r="D10" s="16" t="s">
        <v>707</v>
      </c>
    </row>
    <row r="11" spans="1:18" x14ac:dyDescent="0.25">
      <c r="A11" s="14"/>
      <c r="B11" s="51" t="s">
        <v>708</v>
      </c>
      <c r="C11" s="51"/>
      <c r="D11" s="51"/>
      <c r="E11" s="51"/>
      <c r="F11" s="51"/>
      <c r="G11" s="51"/>
      <c r="H11" s="51"/>
      <c r="I11" s="51"/>
      <c r="J11" s="51"/>
      <c r="K11" s="51"/>
      <c r="L11" s="51"/>
      <c r="M11" s="51"/>
      <c r="N11" s="51"/>
      <c r="O11" s="51"/>
      <c r="P11" s="51"/>
      <c r="Q11" s="51"/>
      <c r="R11" s="51"/>
    </row>
    <row r="12" spans="1:18" x14ac:dyDescent="0.25">
      <c r="A12" s="14"/>
      <c r="B12" s="50"/>
      <c r="C12" s="50"/>
      <c r="D12" s="50"/>
      <c r="E12" s="50"/>
      <c r="F12" s="50"/>
      <c r="G12" s="50"/>
      <c r="H12" s="50"/>
      <c r="I12" s="50"/>
      <c r="J12" s="50"/>
      <c r="K12" s="50"/>
      <c r="L12" s="50"/>
      <c r="M12" s="50"/>
      <c r="N12" s="50"/>
      <c r="O12" s="50"/>
      <c r="P12" s="50"/>
      <c r="Q12" s="50"/>
      <c r="R12" s="50"/>
    </row>
    <row r="13" spans="1:18" x14ac:dyDescent="0.25">
      <c r="A13" s="14"/>
      <c r="B13" s="4"/>
      <c r="C13" s="4"/>
      <c r="D13" s="4"/>
      <c r="E13" s="4"/>
      <c r="F13" s="4"/>
      <c r="G13" s="4"/>
      <c r="H13" s="4"/>
      <c r="I13" s="4"/>
      <c r="J13" s="4"/>
      <c r="K13" s="4"/>
      <c r="L13" s="4"/>
      <c r="M13" s="4"/>
      <c r="N13" s="4"/>
      <c r="O13" s="4"/>
      <c r="P13" s="4"/>
      <c r="Q13" s="4"/>
      <c r="R13" s="4"/>
    </row>
    <row r="14" spans="1:18" ht="15.75" thickBot="1" x14ac:dyDescent="0.3">
      <c r="A14" s="14"/>
      <c r="B14" s="19" t="s">
        <v>218</v>
      </c>
      <c r="C14" s="21" t="s">
        <v>223</v>
      </c>
      <c r="D14" s="54" t="s">
        <v>138</v>
      </c>
      <c r="E14" s="54"/>
      <c r="F14" s="21"/>
      <c r="G14" s="21" t="s">
        <v>223</v>
      </c>
      <c r="H14" s="54" t="s">
        <v>709</v>
      </c>
      <c r="I14" s="54"/>
      <c r="J14" s="21"/>
      <c r="K14" s="21" t="s">
        <v>223</v>
      </c>
      <c r="L14" s="54" t="s">
        <v>710</v>
      </c>
      <c r="M14" s="54"/>
      <c r="N14" s="21"/>
      <c r="O14" s="21" t="s">
        <v>223</v>
      </c>
      <c r="P14" s="54" t="s">
        <v>711</v>
      </c>
      <c r="Q14" s="54"/>
      <c r="R14" s="21"/>
    </row>
    <row r="15" spans="1:18" x14ac:dyDescent="0.25">
      <c r="A15" s="14"/>
      <c r="B15" s="28" t="s">
        <v>651</v>
      </c>
      <c r="C15" s="24" t="s">
        <v>223</v>
      </c>
      <c r="D15" s="23"/>
      <c r="E15" s="23"/>
      <c r="F15" s="23"/>
      <c r="G15" s="24" t="s">
        <v>223</v>
      </c>
      <c r="H15" s="23"/>
      <c r="I15" s="23"/>
      <c r="J15" s="23"/>
      <c r="K15" s="24" t="s">
        <v>223</v>
      </c>
      <c r="L15" s="23"/>
      <c r="M15" s="23"/>
      <c r="N15" s="23"/>
      <c r="O15" s="24" t="s">
        <v>223</v>
      </c>
      <c r="P15" s="23"/>
      <c r="Q15" s="23"/>
      <c r="R15" s="23"/>
    </row>
    <row r="16" spans="1:18" x14ac:dyDescent="0.25">
      <c r="A16" s="14"/>
      <c r="B16" s="45" t="s">
        <v>712</v>
      </c>
      <c r="C16" s="17" t="s">
        <v>223</v>
      </c>
      <c r="D16" s="16" t="s">
        <v>222</v>
      </c>
      <c r="E16" s="26">
        <v>1042</v>
      </c>
      <c r="F16" s="27" t="s">
        <v>223</v>
      </c>
      <c r="G16" s="17" t="s">
        <v>223</v>
      </c>
      <c r="H16" s="16" t="s">
        <v>222</v>
      </c>
      <c r="I16" s="32" t="s">
        <v>286</v>
      </c>
      <c r="J16" s="27" t="s">
        <v>223</v>
      </c>
      <c r="K16" s="17" t="s">
        <v>223</v>
      </c>
      <c r="L16" s="16" t="s">
        <v>222</v>
      </c>
      <c r="M16" s="26">
        <v>1042</v>
      </c>
      <c r="N16" s="27" t="s">
        <v>223</v>
      </c>
      <c r="O16" s="17" t="s">
        <v>223</v>
      </c>
      <c r="P16" s="16" t="s">
        <v>222</v>
      </c>
      <c r="Q16" s="32" t="s">
        <v>311</v>
      </c>
      <c r="R16" s="27" t="s">
        <v>223</v>
      </c>
    </row>
    <row r="17" spans="1:18" x14ac:dyDescent="0.25">
      <c r="A17" s="14"/>
      <c r="B17" s="46" t="s">
        <v>384</v>
      </c>
      <c r="C17" s="24" t="s">
        <v>223</v>
      </c>
      <c r="D17" s="29"/>
      <c r="E17" s="47">
        <v>7687</v>
      </c>
      <c r="F17" s="31" t="s">
        <v>223</v>
      </c>
      <c r="G17" s="24" t="s">
        <v>223</v>
      </c>
      <c r="H17" s="29"/>
      <c r="I17" s="47">
        <v>7687</v>
      </c>
      <c r="J17" s="31" t="s">
        <v>223</v>
      </c>
      <c r="K17" s="24" t="s">
        <v>223</v>
      </c>
      <c r="L17" s="29"/>
      <c r="M17" s="30" t="s">
        <v>286</v>
      </c>
      <c r="N17" s="31" t="s">
        <v>223</v>
      </c>
      <c r="O17" s="24" t="s">
        <v>223</v>
      </c>
      <c r="P17" s="29"/>
      <c r="Q17" s="30" t="s">
        <v>286</v>
      </c>
      <c r="R17" s="31" t="s">
        <v>223</v>
      </c>
    </row>
    <row r="18" spans="1:18" x14ac:dyDescent="0.25">
      <c r="A18" s="14"/>
      <c r="B18" s="45" t="s">
        <v>713</v>
      </c>
      <c r="C18" s="17" t="s">
        <v>223</v>
      </c>
      <c r="D18" s="16"/>
      <c r="E18" s="26">
        <v>1004</v>
      </c>
      <c r="F18" s="27" t="s">
        <v>223</v>
      </c>
      <c r="G18" s="17" t="s">
        <v>223</v>
      </c>
      <c r="H18" s="16"/>
      <c r="I18" s="26">
        <v>1004</v>
      </c>
      <c r="J18" s="27" t="s">
        <v>223</v>
      </c>
      <c r="K18" s="17" t="s">
        <v>223</v>
      </c>
      <c r="L18" s="16"/>
      <c r="M18" s="32" t="s">
        <v>286</v>
      </c>
      <c r="N18" s="27" t="s">
        <v>223</v>
      </c>
      <c r="O18" s="17" t="s">
        <v>223</v>
      </c>
      <c r="P18" s="16"/>
      <c r="Q18" s="32" t="s">
        <v>286</v>
      </c>
      <c r="R18" s="27" t="s">
        <v>223</v>
      </c>
    </row>
    <row r="19" spans="1:18" x14ac:dyDescent="0.25">
      <c r="A19" s="14"/>
      <c r="B19" s="36"/>
      <c r="C19" s="36"/>
      <c r="D19" s="36"/>
      <c r="E19" s="36"/>
      <c r="F19" s="36"/>
      <c r="G19" s="36"/>
      <c r="H19" s="36"/>
      <c r="I19" s="36"/>
      <c r="J19" s="36"/>
      <c r="K19" s="36"/>
      <c r="L19" s="36"/>
      <c r="M19" s="36"/>
      <c r="N19" s="36"/>
      <c r="O19" s="36"/>
      <c r="P19" s="36"/>
      <c r="Q19" s="36"/>
      <c r="R19" s="33"/>
    </row>
    <row r="20" spans="1:18" x14ac:dyDescent="0.25">
      <c r="A20" s="14"/>
      <c r="B20" s="53"/>
      <c r="C20" s="24" t="s">
        <v>223</v>
      </c>
      <c r="D20" s="29" t="s">
        <v>222</v>
      </c>
      <c r="E20" s="47">
        <v>9733</v>
      </c>
      <c r="F20" s="31" t="s">
        <v>223</v>
      </c>
      <c r="G20" s="24" t="s">
        <v>223</v>
      </c>
      <c r="H20" s="29" t="s">
        <v>222</v>
      </c>
      <c r="I20" s="47">
        <v>8691</v>
      </c>
      <c r="J20" s="31" t="s">
        <v>223</v>
      </c>
      <c r="K20" s="24" t="s">
        <v>223</v>
      </c>
      <c r="L20" s="29" t="s">
        <v>222</v>
      </c>
      <c r="M20" s="47">
        <v>1042</v>
      </c>
      <c r="N20" s="31" t="s">
        <v>223</v>
      </c>
      <c r="O20" s="24" t="s">
        <v>223</v>
      </c>
      <c r="P20" s="29" t="s">
        <v>222</v>
      </c>
      <c r="Q20" s="30" t="s">
        <v>286</v>
      </c>
      <c r="R20" s="31" t="s">
        <v>223</v>
      </c>
    </row>
    <row r="21" spans="1:18" x14ac:dyDescent="0.25">
      <c r="A21" s="14"/>
      <c r="B21" s="36"/>
      <c r="C21" s="36"/>
      <c r="D21" s="36"/>
      <c r="E21" s="36"/>
      <c r="F21" s="36"/>
      <c r="G21" s="36"/>
      <c r="H21" s="36"/>
      <c r="I21" s="36"/>
      <c r="J21" s="36"/>
      <c r="K21" s="36"/>
      <c r="L21" s="36"/>
      <c r="M21" s="36"/>
      <c r="N21" s="36"/>
      <c r="O21" s="36"/>
      <c r="P21" s="36"/>
      <c r="Q21" s="36"/>
      <c r="R21" s="33"/>
    </row>
    <row r="22" spans="1:18" x14ac:dyDescent="0.25">
      <c r="A22" s="14"/>
      <c r="B22" s="4"/>
      <c r="C22" s="13"/>
      <c r="D22" s="13"/>
      <c r="E22" s="13"/>
      <c r="F22" s="13"/>
      <c r="G22" s="13"/>
      <c r="H22" s="13"/>
      <c r="I22" s="13"/>
      <c r="J22" s="13"/>
      <c r="K22" s="13"/>
      <c r="L22" s="13"/>
      <c r="M22" s="13"/>
      <c r="N22" s="13"/>
      <c r="O22" s="13"/>
      <c r="P22" s="13"/>
      <c r="Q22" s="13"/>
      <c r="R22" s="13"/>
    </row>
    <row r="23" spans="1:18" x14ac:dyDescent="0.25">
      <c r="A23" s="14"/>
      <c r="B23" s="25" t="s">
        <v>714</v>
      </c>
      <c r="C23" s="17" t="s">
        <v>223</v>
      </c>
      <c r="D23" s="4"/>
      <c r="E23" s="4"/>
      <c r="F23" s="4"/>
      <c r="G23" s="17" t="s">
        <v>223</v>
      </c>
      <c r="H23" s="4"/>
      <c r="I23" s="4"/>
      <c r="J23" s="4"/>
      <c r="K23" s="17" t="s">
        <v>223</v>
      </c>
      <c r="L23" s="4"/>
      <c r="M23" s="4"/>
      <c r="N23" s="4"/>
      <c r="O23" s="17" t="s">
        <v>223</v>
      </c>
      <c r="P23" s="4"/>
      <c r="Q23" s="4"/>
      <c r="R23" s="4"/>
    </row>
    <row r="24" spans="1:18" x14ac:dyDescent="0.25">
      <c r="A24" s="14"/>
      <c r="B24" s="46" t="s">
        <v>712</v>
      </c>
      <c r="C24" s="24" t="s">
        <v>223</v>
      </c>
      <c r="D24" s="29" t="s">
        <v>222</v>
      </c>
      <c r="E24" s="47">
        <v>1632</v>
      </c>
      <c r="F24" s="31" t="s">
        <v>223</v>
      </c>
      <c r="G24" s="24" t="s">
        <v>223</v>
      </c>
      <c r="H24" s="29" t="s">
        <v>222</v>
      </c>
      <c r="I24" s="30" t="s">
        <v>286</v>
      </c>
      <c r="J24" s="31" t="s">
        <v>223</v>
      </c>
      <c r="K24" s="24" t="s">
        <v>223</v>
      </c>
      <c r="L24" s="29" t="s">
        <v>222</v>
      </c>
      <c r="M24" s="47">
        <v>1632</v>
      </c>
      <c r="N24" s="31" t="s">
        <v>223</v>
      </c>
      <c r="O24" s="24" t="s">
        <v>223</v>
      </c>
      <c r="P24" s="29" t="s">
        <v>222</v>
      </c>
      <c r="Q24" s="30" t="s">
        <v>286</v>
      </c>
      <c r="R24" s="31" t="s">
        <v>223</v>
      </c>
    </row>
    <row r="25" spans="1:18" x14ac:dyDescent="0.25">
      <c r="A25" s="14"/>
      <c r="B25" s="50"/>
      <c r="C25" s="50"/>
      <c r="D25" s="50"/>
      <c r="E25" s="50"/>
      <c r="F25" s="50"/>
      <c r="G25" s="50"/>
      <c r="H25" s="50"/>
      <c r="I25" s="50"/>
      <c r="J25" s="50"/>
      <c r="K25" s="50"/>
      <c r="L25" s="50"/>
      <c r="M25" s="50"/>
      <c r="N25" s="50"/>
      <c r="O25" s="50"/>
      <c r="P25" s="50"/>
      <c r="Q25" s="50"/>
      <c r="R25" s="50"/>
    </row>
    <row r="26" spans="1:18" ht="39" x14ac:dyDescent="0.25">
      <c r="A26" s="14"/>
      <c r="B26" s="57" t="s">
        <v>433</v>
      </c>
      <c r="C26" s="58" t="s">
        <v>715</v>
      </c>
    </row>
    <row r="27" spans="1:18" x14ac:dyDescent="0.25">
      <c r="A27" s="14"/>
      <c r="B27" s="51" t="s">
        <v>716</v>
      </c>
      <c r="C27" s="51"/>
      <c r="D27" s="51"/>
      <c r="E27" s="51"/>
      <c r="F27" s="51"/>
      <c r="G27" s="51"/>
      <c r="H27" s="51"/>
      <c r="I27" s="51"/>
      <c r="J27" s="51"/>
      <c r="K27" s="51"/>
      <c r="L27" s="51"/>
      <c r="M27" s="51"/>
      <c r="N27" s="51"/>
      <c r="O27" s="51"/>
      <c r="P27" s="51"/>
      <c r="Q27" s="51"/>
      <c r="R27" s="51"/>
    </row>
    <row r="28" spans="1:18" x14ac:dyDescent="0.25">
      <c r="A28" s="14"/>
      <c r="B28" s="50"/>
      <c r="C28" s="50"/>
      <c r="D28" s="50"/>
      <c r="E28" s="50"/>
      <c r="F28" s="50"/>
      <c r="G28" s="50"/>
      <c r="H28" s="50"/>
      <c r="I28" s="50"/>
      <c r="J28" s="50"/>
      <c r="K28" s="50"/>
      <c r="L28" s="50"/>
      <c r="M28" s="50"/>
      <c r="N28" s="50"/>
      <c r="O28" s="50"/>
      <c r="P28" s="50"/>
      <c r="Q28" s="50"/>
      <c r="R28" s="50"/>
    </row>
    <row r="29" spans="1:18" x14ac:dyDescent="0.25">
      <c r="A29" s="14"/>
      <c r="B29" s="4"/>
      <c r="C29" s="4"/>
      <c r="D29" s="4"/>
      <c r="E29" s="4"/>
      <c r="F29" s="4"/>
      <c r="G29" s="4"/>
      <c r="H29" s="4"/>
      <c r="I29" s="4"/>
      <c r="J29" s="4"/>
      <c r="K29" s="4"/>
      <c r="L29" s="4"/>
      <c r="M29" s="4"/>
      <c r="N29" s="4"/>
      <c r="O29" s="4"/>
      <c r="P29" s="4"/>
      <c r="Q29" s="4"/>
      <c r="R29" s="4"/>
    </row>
    <row r="30" spans="1:18" ht="15.75" thickBot="1" x14ac:dyDescent="0.3">
      <c r="A30" s="14"/>
      <c r="B30" s="19" t="s">
        <v>218</v>
      </c>
      <c r="C30" s="21" t="s">
        <v>223</v>
      </c>
      <c r="D30" s="54" t="s">
        <v>138</v>
      </c>
      <c r="E30" s="54"/>
      <c r="F30" s="21"/>
      <c r="G30" s="21" t="s">
        <v>223</v>
      </c>
      <c r="H30" s="54" t="s">
        <v>709</v>
      </c>
      <c r="I30" s="54"/>
      <c r="J30" s="21"/>
      <c r="K30" s="21" t="s">
        <v>223</v>
      </c>
      <c r="L30" s="54" t="s">
        <v>717</v>
      </c>
      <c r="M30" s="54"/>
      <c r="N30" s="21"/>
      <c r="O30" s="21" t="s">
        <v>223</v>
      </c>
      <c r="P30" s="54" t="s">
        <v>718</v>
      </c>
      <c r="Q30" s="54"/>
      <c r="R30" s="21"/>
    </row>
    <row r="31" spans="1:18" x14ac:dyDescent="0.25">
      <c r="A31" s="14"/>
      <c r="B31" s="28" t="s">
        <v>651</v>
      </c>
      <c r="C31" s="24" t="s">
        <v>223</v>
      </c>
      <c r="D31" s="23"/>
      <c r="E31" s="23"/>
      <c r="F31" s="23"/>
      <c r="G31" s="24" t="s">
        <v>223</v>
      </c>
      <c r="H31" s="23"/>
      <c r="I31" s="23"/>
      <c r="J31" s="23"/>
      <c r="K31" s="24" t="s">
        <v>223</v>
      </c>
      <c r="L31" s="23"/>
      <c r="M31" s="23"/>
      <c r="N31" s="23"/>
      <c r="O31" s="24" t="s">
        <v>223</v>
      </c>
      <c r="P31" s="23"/>
      <c r="Q31" s="23"/>
      <c r="R31" s="23"/>
    </row>
    <row r="32" spans="1:18" x14ac:dyDescent="0.25">
      <c r="A32" s="14"/>
      <c r="B32" s="97" t="s">
        <v>44</v>
      </c>
      <c r="C32" s="17" t="s">
        <v>223</v>
      </c>
      <c r="D32" s="16" t="s">
        <v>222</v>
      </c>
      <c r="E32" s="26">
        <v>57416</v>
      </c>
      <c r="F32" s="27" t="s">
        <v>223</v>
      </c>
      <c r="G32" s="17" t="s">
        <v>223</v>
      </c>
      <c r="H32" s="16" t="s">
        <v>222</v>
      </c>
      <c r="I32" s="32" t="s">
        <v>311</v>
      </c>
      <c r="J32" s="27" t="s">
        <v>223</v>
      </c>
      <c r="K32" s="17" t="s">
        <v>223</v>
      </c>
      <c r="L32" s="16" t="s">
        <v>222</v>
      </c>
      <c r="M32" s="32" t="s">
        <v>311</v>
      </c>
      <c r="N32" s="27" t="s">
        <v>223</v>
      </c>
      <c r="O32" s="17" t="s">
        <v>223</v>
      </c>
      <c r="P32" s="16" t="s">
        <v>222</v>
      </c>
      <c r="Q32" s="26">
        <v>57416</v>
      </c>
      <c r="R32" s="27" t="s">
        <v>223</v>
      </c>
    </row>
    <row r="33" spans="1:18" x14ac:dyDescent="0.25">
      <c r="A33" s="14"/>
      <c r="B33" s="51" t="s">
        <v>719</v>
      </c>
      <c r="C33" s="51"/>
      <c r="D33" s="51"/>
      <c r="E33" s="51"/>
      <c r="F33" s="51"/>
      <c r="G33" s="51"/>
      <c r="H33" s="51"/>
      <c r="I33" s="51"/>
      <c r="J33" s="51"/>
      <c r="K33" s="51"/>
      <c r="L33" s="51"/>
      <c r="M33" s="51"/>
      <c r="N33" s="51"/>
      <c r="O33" s="51"/>
      <c r="P33" s="51"/>
      <c r="Q33" s="51"/>
      <c r="R33" s="51"/>
    </row>
    <row r="34" spans="1:18" x14ac:dyDescent="0.25">
      <c r="A34" s="14"/>
      <c r="B34" s="50"/>
      <c r="C34" s="50"/>
      <c r="D34" s="50"/>
      <c r="E34" s="50"/>
      <c r="F34" s="50"/>
      <c r="G34" s="50"/>
      <c r="H34" s="50"/>
      <c r="I34" s="50"/>
      <c r="J34" s="50"/>
      <c r="K34" s="50"/>
      <c r="L34" s="50"/>
      <c r="M34" s="50"/>
      <c r="N34" s="50"/>
      <c r="O34" s="50"/>
      <c r="P34" s="50"/>
      <c r="Q34" s="50"/>
      <c r="R34" s="50"/>
    </row>
    <row r="35" spans="1:18" x14ac:dyDescent="0.25">
      <c r="A35" s="14"/>
      <c r="B35" s="4"/>
      <c r="C35" s="4"/>
      <c r="D35" s="4"/>
      <c r="E35" s="4"/>
      <c r="F35" s="4"/>
      <c r="G35" s="4"/>
      <c r="H35" s="4"/>
      <c r="I35" s="4"/>
      <c r="J35" s="4"/>
      <c r="K35" s="4"/>
      <c r="L35" s="4"/>
      <c r="M35" s="4"/>
      <c r="N35" s="4"/>
      <c r="O35" s="4"/>
      <c r="P35" s="4"/>
      <c r="Q35" s="4"/>
      <c r="R35" s="4"/>
    </row>
    <row r="36" spans="1:18" ht="15.75" thickBot="1" x14ac:dyDescent="0.3">
      <c r="A36" s="14"/>
      <c r="B36" s="19" t="s">
        <v>218</v>
      </c>
      <c r="C36" s="21" t="s">
        <v>223</v>
      </c>
      <c r="D36" s="54" t="s">
        <v>138</v>
      </c>
      <c r="E36" s="54"/>
      <c r="F36" s="21"/>
      <c r="G36" s="21" t="s">
        <v>223</v>
      </c>
      <c r="H36" s="54" t="s">
        <v>709</v>
      </c>
      <c r="I36" s="54"/>
      <c r="J36" s="21"/>
      <c r="K36" s="21" t="s">
        <v>223</v>
      </c>
      <c r="L36" s="54" t="s">
        <v>710</v>
      </c>
      <c r="M36" s="54"/>
      <c r="N36" s="21"/>
      <c r="O36" s="21" t="s">
        <v>223</v>
      </c>
      <c r="P36" s="54" t="s">
        <v>711</v>
      </c>
      <c r="Q36" s="54"/>
      <c r="R36" s="21"/>
    </row>
    <row r="37" spans="1:18" x14ac:dyDescent="0.25">
      <c r="A37" s="14"/>
      <c r="B37" s="28" t="s">
        <v>651</v>
      </c>
      <c r="C37" s="24" t="s">
        <v>223</v>
      </c>
      <c r="D37" s="23"/>
      <c r="E37" s="23"/>
      <c r="F37" s="23"/>
      <c r="G37" s="24" t="s">
        <v>223</v>
      </c>
      <c r="H37" s="23"/>
      <c r="I37" s="23"/>
      <c r="J37" s="23"/>
      <c r="K37" s="24" t="s">
        <v>223</v>
      </c>
      <c r="L37" s="23"/>
      <c r="M37" s="23"/>
      <c r="N37" s="23"/>
      <c r="O37" s="24" t="s">
        <v>223</v>
      </c>
      <c r="P37" s="23"/>
      <c r="Q37" s="23"/>
      <c r="R37" s="23"/>
    </row>
    <row r="38" spans="1:18" x14ac:dyDescent="0.25">
      <c r="A38" s="14"/>
      <c r="B38" s="45" t="s">
        <v>712</v>
      </c>
      <c r="C38" s="17" t="s">
        <v>223</v>
      </c>
      <c r="D38" s="16" t="s">
        <v>222</v>
      </c>
      <c r="E38" s="26">
        <v>2844</v>
      </c>
      <c r="F38" s="27" t="s">
        <v>223</v>
      </c>
      <c r="G38" s="17" t="s">
        <v>223</v>
      </c>
      <c r="H38" s="16" t="s">
        <v>222</v>
      </c>
      <c r="I38" s="32" t="s">
        <v>286</v>
      </c>
      <c r="J38" s="27" t="s">
        <v>223</v>
      </c>
      <c r="K38" s="17" t="s">
        <v>223</v>
      </c>
      <c r="L38" s="16" t="s">
        <v>222</v>
      </c>
      <c r="M38" s="26">
        <v>2844</v>
      </c>
      <c r="N38" s="27" t="s">
        <v>223</v>
      </c>
      <c r="O38" s="17" t="s">
        <v>223</v>
      </c>
      <c r="P38" s="16" t="s">
        <v>222</v>
      </c>
      <c r="Q38" s="32" t="s">
        <v>311</v>
      </c>
      <c r="R38" s="27" t="s">
        <v>223</v>
      </c>
    </row>
    <row r="39" spans="1:18" x14ac:dyDescent="0.25">
      <c r="A39" s="14"/>
      <c r="B39" s="46" t="s">
        <v>384</v>
      </c>
      <c r="C39" s="24" t="s">
        <v>223</v>
      </c>
      <c r="D39" s="29"/>
      <c r="E39" s="47">
        <v>6667</v>
      </c>
      <c r="F39" s="31" t="s">
        <v>223</v>
      </c>
      <c r="G39" s="24" t="s">
        <v>223</v>
      </c>
      <c r="H39" s="29"/>
      <c r="I39" s="47">
        <v>6667</v>
      </c>
      <c r="J39" s="31" t="s">
        <v>223</v>
      </c>
      <c r="K39" s="24" t="s">
        <v>223</v>
      </c>
      <c r="L39" s="29"/>
      <c r="M39" s="30" t="s">
        <v>286</v>
      </c>
      <c r="N39" s="31" t="s">
        <v>223</v>
      </c>
      <c r="O39" s="24" t="s">
        <v>223</v>
      </c>
      <c r="P39" s="29"/>
      <c r="Q39" s="30" t="s">
        <v>286</v>
      </c>
      <c r="R39" s="31" t="s">
        <v>223</v>
      </c>
    </row>
    <row r="40" spans="1:18" x14ac:dyDescent="0.25">
      <c r="A40" s="14"/>
      <c r="B40" s="45" t="s">
        <v>713</v>
      </c>
      <c r="C40" s="17" t="s">
        <v>223</v>
      </c>
      <c r="D40" s="16"/>
      <c r="E40" s="26">
        <v>1002</v>
      </c>
      <c r="F40" s="27" t="s">
        <v>223</v>
      </c>
      <c r="G40" s="17" t="s">
        <v>223</v>
      </c>
      <c r="H40" s="16"/>
      <c r="I40" s="26">
        <v>1002</v>
      </c>
      <c r="J40" s="27" t="s">
        <v>223</v>
      </c>
      <c r="K40" s="17" t="s">
        <v>223</v>
      </c>
      <c r="L40" s="16"/>
      <c r="M40" s="32" t="s">
        <v>286</v>
      </c>
      <c r="N40" s="27" t="s">
        <v>223</v>
      </c>
      <c r="O40" s="17" t="s">
        <v>223</v>
      </c>
      <c r="P40" s="16"/>
      <c r="Q40" s="32" t="s">
        <v>286</v>
      </c>
      <c r="R40" s="27" t="s">
        <v>223</v>
      </c>
    </row>
    <row r="41" spans="1:18" x14ac:dyDescent="0.25">
      <c r="A41" s="14"/>
      <c r="B41" s="36"/>
      <c r="C41" s="36"/>
      <c r="D41" s="36"/>
      <c r="E41" s="36"/>
      <c r="F41" s="36"/>
      <c r="G41" s="36"/>
      <c r="H41" s="36"/>
      <c r="I41" s="36"/>
      <c r="J41" s="36"/>
      <c r="K41" s="36"/>
      <c r="L41" s="36"/>
      <c r="M41" s="36"/>
      <c r="N41" s="36"/>
      <c r="O41" s="36"/>
      <c r="P41" s="36"/>
      <c r="Q41" s="36"/>
      <c r="R41" s="33"/>
    </row>
    <row r="42" spans="1:18" x14ac:dyDescent="0.25">
      <c r="A42" s="14"/>
      <c r="B42" s="53"/>
      <c r="C42" s="24" t="s">
        <v>223</v>
      </c>
      <c r="D42" s="29" t="s">
        <v>222</v>
      </c>
      <c r="E42" s="47">
        <v>10513</v>
      </c>
      <c r="F42" s="31" t="s">
        <v>223</v>
      </c>
      <c r="G42" s="24" t="s">
        <v>223</v>
      </c>
      <c r="H42" s="29" t="s">
        <v>222</v>
      </c>
      <c r="I42" s="47">
        <v>7669</v>
      </c>
      <c r="J42" s="31" t="s">
        <v>223</v>
      </c>
      <c r="K42" s="24" t="s">
        <v>223</v>
      </c>
      <c r="L42" s="29" t="s">
        <v>222</v>
      </c>
      <c r="M42" s="47">
        <v>2844</v>
      </c>
      <c r="N42" s="31" t="s">
        <v>223</v>
      </c>
      <c r="O42" s="24" t="s">
        <v>223</v>
      </c>
      <c r="P42" s="29" t="s">
        <v>222</v>
      </c>
      <c r="Q42" s="30" t="s">
        <v>286</v>
      </c>
      <c r="R42" s="31" t="s">
        <v>223</v>
      </c>
    </row>
    <row r="43" spans="1:18" x14ac:dyDescent="0.25">
      <c r="A43" s="14"/>
      <c r="B43" s="36"/>
      <c r="C43" s="36"/>
      <c r="D43" s="36"/>
      <c r="E43" s="36"/>
      <c r="F43" s="36"/>
      <c r="G43" s="36"/>
      <c r="H43" s="36"/>
      <c r="I43" s="36"/>
      <c r="J43" s="36"/>
      <c r="K43" s="36"/>
      <c r="L43" s="36"/>
      <c r="M43" s="36"/>
      <c r="N43" s="36"/>
      <c r="O43" s="36"/>
      <c r="P43" s="36"/>
      <c r="Q43" s="36"/>
      <c r="R43" s="33"/>
    </row>
    <row r="44" spans="1:18" x14ac:dyDescent="0.25">
      <c r="A44" s="14"/>
      <c r="B44" s="4"/>
      <c r="C44" s="13"/>
      <c r="D44" s="13"/>
      <c r="E44" s="13"/>
      <c r="F44" s="13"/>
      <c r="G44" s="13"/>
      <c r="H44" s="13"/>
      <c r="I44" s="13"/>
      <c r="J44" s="13"/>
      <c r="K44" s="13"/>
      <c r="L44" s="13"/>
      <c r="M44" s="13"/>
      <c r="N44" s="13"/>
      <c r="O44" s="13"/>
      <c r="P44" s="13"/>
      <c r="Q44" s="13"/>
      <c r="R44" s="13"/>
    </row>
    <row r="45" spans="1:18" x14ac:dyDescent="0.25">
      <c r="A45" s="14"/>
      <c r="B45" s="25" t="s">
        <v>714</v>
      </c>
      <c r="C45" s="17" t="s">
        <v>223</v>
      </c>
      <c r="D45" s="4"/>
      <c r="E45" s="4"/>
      <c r="F45" s="4"/>
      <c r="G45" s="17" t="s">
        <v>223</v>
      </c>
      <c r="H45" s="4"/>
      <c r="I45" s="4"/>
      <c r="J45" s="4"/>
      <c r="K45" s="17" t="s">
        <v>223</v>
      </c>
      <c r="L45" s="4"/>
      <c r="M45" s="4"/>
      <c r="N45" s="4"/>
      <c r="O45" s="17" t="s">
        <v>223</v>
      </c>
      <c r="P45" s="4"/>
      <c r="Q45" s="4"/>
      <c r="R45" s="4"/>
    </row>
    <row r="46" spans="1:18" x14ac:dyDescent="0.25">
      <c r="A46" s="14"/>
      <c r="B46" s="46" t="s">
        <v>712</v>
      </c>
      <c r="C46" s="24" t="s">
        <v>223</v>
      </c>
      <c r="D46" s="29" t="s">
        <v>222</v>
      </c>
      <c r="E46" s="47">
        <v>3145</v>
      </c>
      <c r="F46" s="31" t="s">
        <v>223</v>
      </c>
      <c r="G46" s="24" t="s">
        <v>223</v>
      </c>
      <c r="H46" s="29" t="s">
        <v>222</v>
      </c>
      <c r="I46" s="30" t="s">
        <v>286</v>
      </c>
      <c r="J46" s="31" t="s">
        <v>223</v>
      </c>
      <c r="K46" s="24" t="s">
        <v>223</v>
      </c>
      <c r="L46" s="29" t="s">
        <v>222</v>
      </c>
      <c r="M46" s="47">
        <v>3145</v>
      </c>
      <c r="N46" s="31" t="s">
        <v>223</v>
      </c>
      <c r="O46" s="24" t="s">
        <v>223</v>
      </c>
      <c r="P46" s="29" t="s">
        <v>222</v>
      </c>
      <c r="Q46" s="30" t="s">
        <v>286</v>
      </c>
      <c r="R46" s="31" t="s">
        <v>223</v>
      </c>
    </row>
    <row r="47" spans="1:18" x14ac:dyDescent="0.25">
      <c r="A47" s="14"/>
      <c r="B47" s="50"/>
      <c r="C47" s="50"/>
      <c r="D47" s="50"/>
      <c r="E47" s="50"/>
      <c r="F47" s="50"/>
      <c r="G47" s="50"/>
      <c r="H47" s="50"/>
      <c r="I47" s="50"/>
      <c r="J47" s="50"/>
      <c r="K47" s="50"/>
      <c r="L47" s="50"/>
      <c r="M47" s="50"/>
      <c r="N47" s="50"/>
      <c r="O47" s="50"/>
      <c r="P47" s="50"/>
      <c r="Q47" s="50"/>
      <c r="R47" s="50"/>
    </row>
    <row r="48" spans="1:18" ht="39" x14ac:dyDescent="0.25">
      <c r="A48" s="14"/>
      <c r="B48" s="57" t="s">
        <v>433</v>
      </c>
      <c r="C48" s="58" t="s">
        <v>715</v>
      </c>
    </row>
    <row r="49" spans="1:18" x14ac:dyDescent="0.25">
      <c r="A49" s="14"/>
      <c r="B49" s="51" t="s">
        <v>720</v>
      </c>
      <c r="C49" s="51"/>
      <c r="D49" s="51"/>
      <c r="E49" s="51"/>
      <c r="F49" s="51"/>
      <c r="G49" s="51"/>
      <c r="H49" s="51"/>
      <c r="I49" s="51"/>
      <c r="J49" s="51"/>
      <c r="K49" s="51"/>
      <c r="L49" s="51"/>
      <c r="M49" s="51"/>
      <c r="N49" s="51"/>
      <c r="O49" s="51"/>
      <c r="P49" s="51"/>
      <c r="Q49" s="51"/>
      <c r="R49" s="51"/>
    </row>
    <row r="50" spans="1:18" x14ac:dyDescent="0.25">
      <c r="A50" s="14"/>
      <c r="B50" s="50"/>
      <c r="C50" s="50"/>
      <c r="D50" s="50"/>
      <c r="E50" s="50"/>
      <c r="F50" s="50"/>
      <c r="G50" s="50"/>
      <c r="H50" s="50"/>
      <c r="I50" s="50"/>
      <c r="J50" s="50"/>
      <c r="K50" s="50"/>
      <c r="L50" s="50"/>
      <c r="M50" s="50"/>
      <c r="N50" s="50"/>
      <c r="O50" s="50"/>
      <c r="P50" s="50"/>
      <c r="Q50" s="50"/>
      <c r="R50" s="50"/>
    </row>
    <row r="51" spans="1:18" x14ac:dyDescent="0.25">
      <c r="A51" s="14"/>
      <c r="B51" s="4"/>
      <c r="C51" s="4"/>
      <c r="D51" s="4"/>
      <c r="E51" s="4"/>
      <c r="F51" s="4"/>
      <c r="G51" s="4"/>
      <c r="H51" s="4"/>
      <c r="I51" s="4"/>
      <c r="J51" s="4"/>
      <c r="K51" s="4"/>
      <c r="L51" s="4"/>
      <c r="M51" s="4"/>
      <c r="N51" s="4"/>
      <c r="O51" s="4"/>
      <c r="P51" s="4"/>
      <c r="Q51" s="4"/>
      <c r="R51" s="4"/>
    </row>
    <row r="52" spans="1:18" ht="15.75" thickBot="1" x14ac:dyDescent="0.3">
      <c r="A52" s="14"/>
      <c r="B52" s="19" t="s">
        <v>218</v>
      </c>
      <c r="C52" s="21" t="s">
        <v>223</v>
      </c>
      <c r="D52" s="54" t="s">
        <v>138</v>
      </c>
      <c r="E52" s="54"/>
      <c r="F52" s="21"/>
      <c r="G52" s="21" t="s">
        <v>223</v>
      </c>
      <c r="H52" s="54" t="s">
        <v>709</v>
      </c>
      <c r="I52" s="54"/>
      <c r="J52" s="21"/>
      <c r="K52" s="21" t="s">
        <v>223</v>
      </c>
      <c r="L52" s="54" t="s">
        <v>717</v>
      </c>
      <c r="M52" s="54"/>
      <c r="N52" s="21"/>
      <c r="O52" s="21" t="s">
        <v>223</v>
      </c>
      <c r="P52" s="54" t="s">
        <v>718</v>
      </c>
      <c r="Q52" s="54"/>
      <c r="R52" s="21"/>
    </row>
    <row r="53" spans="1:18" x14ac:dyDescent="0.25">
      <c r="A53" s="14"/>
      <c r="B53" s="28" t="s">
        <v>651</v>
      </c>
      <c r="C53" s="24" t="s">
        <v>223</v>
      </c>
      <c r="D53" s="23"/>
      <c r="E53" s="23"/>
      <c r="F53" s="23"/>
      <c r="G53" s="24" t="s">
        <v>223</v>
      </c>
      <c r="H53" s="23"/>
      <c r="I53" s="23"/>
      <c r="J53" s="23"/>
      <c r="K53" s="24" t="s">
        <v>223</v>
      </c>
      <c r="L53" s="23"/>
      <c r="M53" s="23"/>
      <c r="N53" s="23"/>
      <c r="O53" s="24" t="s">
        <v>223</v>
      </c>
      <c r="P53" s="23"/>
      <c r="Q53" s="23"/>
      <c r="R53" s="23"/>
    </row>
    <row r="54" spans="1:18" x14ac:dyDescent="0.25">
      <c r="A54" s="14"/>
      <c r="B54" s="45" t="s">
        <v>44</v>
      </c>
      <c r="C54" s="17" t="s">
        <v>223</v>
      </c>
      <c r="D54" s="16" t="s">
        <v>222</v>
      </c>
      <c r="E54" s="26">
        <v>137066</v>
      </c>
      <c r="F54" s="27" t="s">
        <v>223</v>
      </c>
      <c r="G54" s="17" t="s">
        <v>223</v>
      </c>
      <c r="H54" s="16" t="s">
        <v>222</v>
      </c>
      <c r="I54" s="32" t="s">
        <v>311</v>
      </c>
      <c r="J54" s="27" t="s">
        <v>223</v>
      </c>
      <c r="K54" s="17" t="s">
        <v>223</v>
      </c>
      <c r="L54" s="16" t="s">
        <v>222</v>
      </c>
      <c r="M54" s="32" t="s">
        <v>311</v>
      </c>
      <c r="N54" s="27" t="s">
        <v>223</v>
      </c>
      <c r="O54" s="17" t="s">
        <v>223</v>
      </c>
      <c r="P54" s="16" t="s">
        <v>222</v>
      </c>
      <c r="Q54" s="26">
        <v>137066</v>
      </c>
      <c r="R54" s="27" t="s">
        <v>223</v>
      </c>
    </row>
  </sheetData>
  <mergeCells count="46">
    <mergeCell ref="B28:R28"/>
    <mergeCell ref="B33:R33"/>
    <mergeCell ref="B34:R34"/>
    <mergeCell ref="B47:R47"/>
    <mergeCell ref="B49:R49"/>
    <mergeCell ref="B50:R50"/>
    <mergeCell ref="A1:A2"/>
    <mergeCell ref="B1:R1"/>
    <mergeCell ref="B2:R2"/>
    <mergeCell ref="A3:A54"/>
    <mergeCell ref="B3:R3"/>
    <mergeCell ref="B4:R4"/>
    <mergeCell ref="B5:R5"/>
    <mergeCell ref="B6:R6"/>
    <mergeCell ref="B11:R11"/>
    <mergeCell ref="B12:R12"/>
    <mergeCell ref="C44:F44"/>
    <mergeCell ref="G44:J44"/>
    <mergeCell ref="K44:N44"/>
    <mergeCell ref="O44:R44"/>
    <mergeCell ref="D52:E52"/>
    <mergeCell ref="H52:I52"/>
    <mergeCell ref="L52:M52"/>
    <mergeCell ref="P52:Q52"/>
    <mergeCell ref="D36:E36"/>
    <mergeCell ref="H36:I36"/>
    <mergeCell ref="L36:M36"/>
    <mergeCell ref="P36:Q36"/>
    <mergeCell ref="B41:Q41"/>
    <mergeCell ref="B43:Q43"/>
    <mergeCell ref="C22:F22"/>
    <mergeCell ref="G22:J22"/>
    <mergeCell ref="K22:N22"/>
    <mergeCell ref="O22:R22"/>
    <mergeCell ref="D30:E30"/>
    <mergeCell ref="H30:I30"/>
    <mergeCell ref="L30:M30"/>
    <mergeCell ref="P30:Q30"/>
    <mergeCell ref="B25:R25"/>
    <mergeCell ref="B27:R27"/>
    <mergeCell ref="D14:E14"/>
    <mergeCell ref="H14:I14"/>
    <mergeCell ref="L14:M14"/>
    <mergeCell ref="P14:Q14"/>
    <mergeCell ref="B19:Q19"/>
    <mergeCell ref="B21:Q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721</v>
      </c>
      <c r="B1" s="1" t="s">
        <v>1</v>
      </c>
    </row>
    <row r="2" spans="1:2" x14ac:dyDescent="0.25">
      <c r="A2" s="8"/>
      <c r="B2" s="1" t="s">
        <v>2</v>
      </c>
    </row>
    <row r="3" spans="1:2" x14ac:dyDescent="0.25">
      <c r="A3" s="14" t="s">
        <v>721</v>
      </c>
      <c r="B3" s="4" t="s">
        <v>6</v>
      </c>
    </row>
    <row r="4" spans="1:2" ht="31.5" x14ac:dyDescent="0.25">
      <c r="A4" s="14"/>
      <c r="B4" s="15" t="s">
        <v>722</v>
      </c>
    </row>
    <row r="5" spans="1:2" x14ac:dyDescent="0.25">
      <c r="A5" s="14"/>
      <c r="B5" s="102" t="s">
        <v>723</v>
      </c>
    </row>
    <row r="6" spans="1:2" ht="77.25" x14ac:dyDescent="0.25">
      <c r="A6" s="14"/>
      <c r="B6" s="16" t="s">
        <v>724</v>
      </c>
    </row>
    <row r="7" spans="1:2" ht="90" x14ac:dyDescent="0.25">
      <c r="A7" s="14"/>
      <c r="B7" s="16" t="s">
        <v>725</v>
      </c>
    </row>
    <row r="8" spans="1:2" ht="179.25" x14ac:dyDescent="0.25">
      <c r="A8" s="14"/>
      <c r="B8" s="16" t="s">
        <v>726</v>
      </c>
    </row>
    <row r="9" spans="1:2" ht="141" x14ac:dyDescent="0.25">
      <c r="A9" s="14"/>
      <c r="B9" s="16" t="s">
        <v>727</v>
      </c>
    </row>
    <row r="10" spans="1:2" ht="102.75" x14ac:dyDescent="0.25">
      <c r="A10" s="14"/>
      <c r="B10" s="16" t="s">
        <v>728</v>
      </c>
    </row>
    <row r="11" spans="1:2" ht="64.5" x14ac:dyDescent="0.25">
      <c r="A11" s="14"/>
      <c r="B11" s="16" t="s">
        <v>729</v>
      </c>
    </row>
    <row r="12" spans="1:2" x14ac:dyDescent="0.25">
      <c r="A12" s="14"/>
      <c r="B12" s="102" t="s">
        <v>730</v>
      </c>
    </row>
    <row r="13" spans="1:2" ht="102.75" x14ac:dyDescent="0.25">
      <c r="A13" s="14"/>
      <c r="B13" s="16" t="s">
        <v>731</v>
      </c>
    </row>
    <row r="14" spans="1:2" ht="51.75" x14ac:dyDescent="0.25">
      <c r="A14" s="14"/>
      <c r="B14" s="16" t="s">
        <v>732</v>
      </c>
    </row>
    <row r="15" spans="1:2" ht="90" x14ac:dyDescent="0.25">
      <c r="A15" s="14"/>
      <c r="B15" s="16" t="s">
        <v>733</v>
      </c>
    </row>
    <row r="16" spans="1:2" ht="141" x14ac:dyDescent="0.25">
      <c r="A16" s="14"/>
      <c r="B16" s="16" t="s">
        <v>734</v>
      </c>
    </row>
    <row r="17" spans="1:2" ht="64.5" x14ac:dyDescent="0.25">
      <c r="A17" s="14"/>
      <c r="B17" s="16" t="s">
        <v>735</v>
      </c>
    </row>
  </sheetData>
  <mergeCells count="2">
    <mergeCell ref="A1:A2"/>
    <mergeCell ref="A3:A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6.5703125" customWidth="1"/>
    <col min="3" max="3" width="12.140625" customWidth="1"/>
    <col min="4" max="4" width="15.42578125" customWidth="1"/>
    <col min="5" max="5" width="36.5703125" customWidth="1"/>
    <col min="6" max="6" width="16.5703125" customWidth="1"/>
    <col min="7" max="7" width="12.140625" customWidth="1"/>
    <col min="8" max="8" width="15.42578125" customWidth="1"/>
    <col min="9" max="9" width="36.5703125" customWidth="1"/>
    <col min="10" max="10" width="16.5703125" customWidth="1"/>
    <col min="11" max="11" width="12.140625" customWidth="1"/>
    <col min="12" max="12" width="15.42578125" customWidth="1"/>
    <col min="13" max="13" width="36.5703125" customWidth="1"/>
    <col min="14" max="14" width="16.5703125" customWidth="1"/>
  </cols>
  <sheetData>
    <row r="1" spans="1:14" ht="15" customHeight="1" x14ac:dyDescent="0.25">
      <c r="A1" s="8" t="s">
        <v>7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736</v>
      </c>
      <c r="B3" s="13" t="s">
        <v>6</v>
      </c>
      <c r="C3" s="13"/>
      <c r="D3" s="13"/>
      <c r="E3" s="13"/>
      <c r="F3" s="13"/>
      <c r="G3" s="13"/>
      <c r="H3" s="13"/>
      <c r="I3" s="13"/>
      <c r="J3" s="13"/>
      <c r="K3" s="13"/>
      <c r="L3" s="13"/>
      <c r="M3" s="13"/>
      <c r="N3" s="13"/>
    </row>
    <row r="4" spans="1:14" ht="15.75" customHeight="1" x14ac:dyDescent="0.25">
      <c r="A4" s="14"/>
      <c r="B4" s="48" t="s">
        <v>737</v>
      </c>
      <c r="C4" s="48"/>
      <c r="D4" s="48"/>
      <c r="E4" s="48"/>
      <c r="F4" s="48"/>
      <c r="G4" s="48"/>
      <c r="H4" s="48"/>
      <c r="I4" s="48"/>
      <c r="J4" s="48"/>
      <c r="K4" s="48"/>
      <c r="L4" s="48"/>
      <c r="M4" s="48"/>
      <c r="N4" s="48"/>
    </row>
    <row r="5" spans="1:14" ht="51" customHeight="1" x14ac:dyDescent="0.25">
      <c r="A5" s="14"/>
      <c r="B5" s="51" t="s">
        <v>738</v>
      </c>
      <c r="C5" s="51"/>
      <c r="D5" s="51"/>
      <c r="E5" s="51"/>
      <c r="F5" s="51"/>
      <c r="G5" s="51"/>
      <c r="H5" s="51"/>
      <c r="I5" s="51"/>
      <c r="J5" s="51"/>
      <c r="K5" s="51"/>
      <c r="L5" s="51"/>
      <c r="M5" s="51"/>
      <c r="N5" s="51"/>
    </row>
    <row r="6" spans="1:14" x14ac:dyDescent="0.25">
      <c r="A6" s="14"/>
      <c r="B6" s="50"/>
      <c r="C6" s="50"/>
      <c r="D6" s="50"/>
      <c r="E6" s="50"/>
      <c r="F6" s="50"/>
      <c r="G6" s="50"/>
      <c r="H6" s="50"/>
      <c r="I6" s="50"/>
      <c r="J6" s="50"/>
      <c r="K6" s="50"/>
      <c r="L6" s="50"/>
      <c r="M6" s="50"/>
      <c r="N6" s="50"/>
    </row>
    <row r="7" spans="1:14" x14ac:dyDescent="0.25">
      <c r="A7" s="14"/>
      <c r="B7" s="4"/>
      <c r="C7" s="4"/>
      <c r="D7" s="4"/>
      <c r="E7" s="4"/>
      <c r="F7" s="4"/>
      <c r="G7" s="4"/>
      <c r="H7" s="4"/>
      <c r="I7" s="4"/>
      <c r="J7" s="4"/>
    </row>
    <row r="8" spans="1:14" ht="15.75" thickBot="1" x14ac:dyDescent="0.3">
      <c r="A8" s="14"/>
      <c r="B8" s="17"/>
      <c r="C8" s="17"/>
      <c r="D8" s="54" t="s">
        <v>217</v>
      </c>
      <c r="E8" s="54"/>
      <c r="F8" s="54"/>
      <c r="G8" s="54"/>
      <c r="H8" s="54"/>
      <c r="I8" s="54"/>
      <c r="J8" s="17"/>
    </row>
    <row r="9" spans="1:14" ht="15.75" thickBot="1" x14ac:dyDescent="0.3">
      <c r="A9" s="14"/>
      <c r="B9" s="19" t="s">
        <v>218</v>
      </c>
      <c r="C9" s="21"/>
      <c r="D9" s="55" t="s">
        <v>317</v>
      </c>
      <c r="E9" s="55"/>
      <c r="F9" s="21"/>
      <c r="G9" s="21"/>
      <c r="H9" s="55" t="s">
        <v>318</v>
      </c>
      <c r="I9" s="55"/>
      <c r="J9" s="21"/>
    </row>
    <row r="10" spans="1:14" x14ac:dyDescent="0.25">
      <c r="A10" s="14"/>
      <c r="B10" s="28" t="s">
        <v>739</v>
      </c>
      <c r="C10" s="24"/>
      <c r="D10" s="29" t="s">
        <v>222</v>
      </c>
      <c r="E10" s="47">
        <v>7508</v>
      </c>
      <c r="F10" s="31" t="s">
        <v>223</v>
      </c>
      <c r="G10" s="24"/>
      <c r="H10" s="29" t="s">
        <v>222</v>
      </c>
      <c r="I10" s="47">
        <v>8003</v>
      </c>
      <c r="J10" s="31" t="s">
        <v>223</v>
      </c>
    </row>
    <row r="11" spans="1:14" x14ac:dyDescent="0.25">
      <c r="A11" s="14"/>
      <c r="B11" s="25" t="s">
        <v>46</v>
      </c>
      <c r="C11" s="17"/>
      <c r="D11" s="16" t="s">
        <v>222</v>
      </c>
      <c r="E11" s="26">
        <v>230626</v>
      </c>
      <c r="F11" s="27" t="s">
        <v>223</v>
      </c>
      <c r="G11" s="17"/>
      <c r="H11" s="16" t="s">
        <v>222</v>
      </c>
      <c r="I11" s="26">
        <v>240372</v>
      </c>
      <c r="J11" s="27" t="s">
        <v>223</v>
      </c>
    </row>
    <row r="12" spans="1:14" x14ac:dyDescent="0.25">
      <c r="A12" s="14"/>
      <c r="B12" s="28" t="s">
        <v>740</v>
      </c>
      <c r="C12" s="24"/>
      <c r="D12" s="29" t="s">
        <v>222</v>
      </c>
      <c r="E12" s="47">
        <v>7335</v>
      </c>
      <c r="F12" s="31" t="s">
        <v>223</v>
      </c>
      <c r="G12" s="24"/>
      <c r="H12" s="29" t="s">
        <v>222</v>
      </c>
      <c r="I12" s="47">
        <v>6671</v>
      </c>
      <c r="J12" s="31" t="s">
        <v>223</v>
      </c>
    </row>
    <row r="13" spans="1:14" x14ac:dyDescent="0.25">
      <c r="A13" s="14"/>
      <c r="B13" s="25" t="s">
        <v>505</v>
      </c>
      <c r="C13" s="17"/>
      <c r="D13" s="16" t="s">
        <v>222</v>
      </c>
      <c r="E13" s="32" t="s">
        <v>741</v>
      </c>
      <c r="F13" s="27" t="s">
        <v>227</v>
      </c>
      <c r="G13" s="17"/>
      <c r="H13" s="16" t="s">
        <v>222</v>
      </c>
      <c r="I13" s="32" t="s">
        <v>742</v>
      </c>
      <c r="J13" s="27" t="s">
        <v>227</v>
      </c>
    </row>
    <row r="14" spans="1:14" x14ac:dyDescent="0.25">
      <c r="A14" s="14"/>
      <c r="B14" s="50"/>
      <c r="C14" s="50"/>
      <c r="D14" s="50"/>
      <c r="E14" s="50"/>
      <c r="F14" s="50"/>
      <c r="G14" s="50"/>
      <c r="H14" s="50"/>
      <c r="I14" s="50"/>
      <c r="J14" s="50"/>
      <c r="K14" s="50"/>
      <c r="L14" s="50"/>
      <c r="M14" s="50"/>
      <c r="N14" s="50"/>
    </row>
    <row r="15" spans="1:14" x14ac:dyDescent="0.25">
      <c r="A15" s="14"/>
      <c r="B15" s="4"/>
      <c r="C15" s="4"/>
      <c r="D15" s="4"/>
      <c r="E15" s="4"/>
      <c r="F15" s="4"/>
      <c r="G15" s="4"/>
      <c r="H15" s="4"/>
      <c r="I15" s="4"/>
      <c r="J15" s="4"/>
      <c r="K15" s="4"/>
      <c r="L15" s="4"/>
      <c r="M15" s="4"/>
      <c r="N15" s="4"/>
    </row>
    <row r="16" spans="1:14" ht="15.75" thickBot="1" x14ac:dyDescent="0.3">
      <c r="A16" s="14"/>
      <c r="B16" s="17"/>
      <c r="C16" s="17" t="s">
        <v>223</v>
      </c>
      <c r="D16" s="54" t="s">
        <v>282</v>
      </c>
      <c r="E16" s="54"/>
      <c r="F16" s="54"/>
      <c r="G16" s="54"/>
      <c r="H16" s="54"/>
      <c r="I16" s="54"/>
      <c r="J16" s="54"/>
      <c r="K16" s="54"/>
      <c r="L16" s="54"/>
      <c r="M16" s="54"/>
      <c r="N16" s="17"/>
    </row>
    <row r="17" spans="1:14" ht="15.75" thickBot="1" x14ac:dyDescent="0.3">
      <c r="A17" s="14"/>
      <c r="B17" s="19" t="s">
        <v>218</v>
      </c>
      <c r="C17" s="21" t="s">
        <v>223</v>
      </c>
      <c r="D17" s="55" t="s">
        <v>317</v>
      </c>
      <c r="E17" s="55"/>
      <c r="F17" s="21"/>
      <c r="G17" s="21"/>
      <c r="H17" s="55" t="s">
        <v>318</v>
      </c>
      <c r="I17" s="55"/>
      <c r="J17" s="21"/>
      <c r="K17" s="21"/>
      <c r="L17" s="55" t="s">
        <v>219</v>
      </c>
      <c r="M17" s="55"/>
      <c r="N17" s="21"/>
    </row>
    <row r="18" spans="1:14" x14ac:dyDescent="0.25">
      <c r="A18" s="14"/>
      <c r="B18" s="28" t="s">
        <v>79</v>
      </c>
      <c r="C18" s="24" t="s">
        <v>223</v>
      </c>
      <c r="D18" s="29" t="s">
        <v>222</v>
      </c>
      <c r="E18" s="47">
        <v>20230</v>
      </c>
      <c r="F18" s="31" t="s">
        <v>223</v>
      </c>
      <c r="G18" s="24"/>
      <c r="H18" s="29" t="s">
        <v>222</v>
      </c>
      <c r="I18" s="47">
        <v>19403</v>
      </c>
      <c r="J18" s="31" t="s">
        <v>223</v>
      </c>
      <c r="K18" s="24"/>
      <c r="L18" s="29" t="s">
        <v>222</v>
      </c>
      <c r="M18" s="47">
        <v>17943</v>
      </c>
      <c r="N18" s="31" t="s">
        <v>223</v>
      </c>
    </row>
    <row r="19" spans="1:14" x14ac:dyDescent="0.25">
      <c r="A19" s="14"/>
      <c r="B19" s="25" t="s">
        <v>743</v>
      </c>
      <c r="C19" s="17" t="s">
        <v>223</v>
      </c>
      <c r="D19" s="16" t="s">
        <v>222</v>
      </c>
      <c r="E19" s="32" t="s">
        <v>744</v>
      </c>
      <c r="F19" s="27" t="s">
        <v>227</v>
      </c>
      <c r="G19" s="17"/>
      <c r="H19" s="16" t="s">
        <v>222</v>
      </c>
      <c r="I19" s="32" t="s">
        <v>745</v>
      </c>
      <c r="J19" s="27" t="s">
        <v>227</v>
      </c>
      <c r="K19" s="17"/>
      <c r="L19" s="16" t="s">
        <v>222</v>
      </c>
      <c r="M19" s="32" t="s">
        <v>746</v>
      </c>
      <c r="N19" s="27" t="s">
        <v>227</v>
      </c>
    </row>
    <row r="20" spans="1:14" ht="25.5" customHeight="1" x14ac:dyDescent="0.25">
      <c r="A20" s="14"/>
      <c r="B20" s="51" t="s">
        <v>747</v>
      </c>
      <c r="C20" s="51"/>
      <c r="D20" s="51"/>
      <c r="E20" s="51"/>
      <c r="F20" s="51"/>
      <c r="G20" s="51"/>
      <c r="H20" s="51"/>
      <c r="I20" s="51"/>
      <c r="J20" s="51"/>
      <c r="K20" s="51"/>
      <c r="L20" s="51"/>
      <c r="M20" s="51"/>
      <c r="N20" s="51"/>
    </row>
    <row r="21" spans="1:14" x14ac:dyDescent="0.25">
      <c r="A21" s="14"/>
      <c r="B21" s="51" t="s">
        <v>748</v>
      </c>
      <c r="C21" s="51"/>
      <c r="D21" s="51"/>
      <c r="E21" s="51"/>
      <c r="F21" s="51"/>
      <c r="G21" s="51"/>
      <c r="H21" s="51"/>
      <c r="I21" s="51"/>
      <c r="J21" s="51"/>
      <c r="K21" s="51"/>
      <c r="L21" s="51"/>
      <c r="M21" s="51"/>
      <c r="N21" s="51"/>
    </row>
    <row r="22" spans="1:14" x14ac:dyDescent="0.25">
      <c r="A22" s="14"/>
      <c r="B22" s="50"/>
      <c r="C22" s="50"/>
      <c r="D22" s="50"/>
      <c r="E22" s="50"/>
      <c r="F22" s="50"/>
      <c r="G22" s="50"/>
      <c r="H22" s="50"/>
      <c r="I22" s="50"/>
      <c r="J22" s="50"/>
      <c r="K22" s="50"/>
      <c r="L22" s="50"/>
      <c r="M22" s="50"/>
      <c r="N22" s="50"/>
    </row>
    <row r="23" spans="1:14" x14ac:dyDescent="0.25">
      <c r="A23" s="14"/>
      <c r="B23" s="4"/>
      <c r="C23" s="4"/>
      <c r="D23" s="4"/>
      <c r="E23" s="4"/>
      <c r="F23" s="4"/>
      <c r="G23" s="4"/>
      <c r="H23" s="4"/>
      <c r="I23" s="4"/>
      <c r="J23" s="4"/>
    </row>
    <row r="24" spans="1:14" ht="15.75" thickBot="1" x14ac:dyDescent="0.3">
      <c r="A24" s="14"/>
      <c r="B24" s="17"/>
      <c r="C24" s="17"/>
      <c r="D24" s="54" t="s">
        <v>217</v>
      </c>
      <c r="E24" s="54"/>
      <c r="F24" s="54"/>
      <c r="G24" s="54"/>
      <c r="H24" s="54"/>
      <c r="I24" s="54"/>
      <c r="J24" s="17"/>
    </row>
    <row r="25" spans="1:14" ht="15.75" thickBot="1" x14ac:dyDescent="0.3">
      <c r="A25" s="14"/>
      <c r="B25" s="19" t="s">
        <v>218</v>
      </c>
      <c r="C25" s="21"/>
      <c r="D25" s="55" t="s">
        <v>317</v>
      </c>
      <c r="E25" s="55"/>
      <c r="F25" s="21"/>
      <c r="G25" s="21" t="s">
        <v>223</v>
      </c>
      <c r="H25" s="55" t="s">
        <v>318</v>
      </c>
      <c r="I25" s="55"/>
      <c r="J25" s="21"/>
    </row>
    <row r="26" spans="1:14" x14ac:dyDescent="0.25">
      <c r="A26" s="14"/>
      <c r="B26" s="28" t="s">
        <v>739</v>
      </c>
      <c r="C26" s="24"/>
      <c r="D26" s="29" t="s">
        <v>222</v>
      </c>
      <c r="E26" s="47">
        <v>15084</v>
      </c>
      <c r="F26" s="31" t="s">
        <v>223</v>
      </c>
      <c r="G26" s="24" t="s">
        <v>223</v>
      </c>
      <c r="H26" s="29" t="s">
        <v>222</v>
      </c>
      <c r="I26" s="47">
        <v>16758</v>
      </c>
      <c r="J26" s="31" t="s">
        <v>223</v>
      </c>
    </row>
    <row r="27" spans="1:14" x14ac:dyDescent="0.25">
      <c r="A27" s="14"/>
      <c r="B27" s="25" t="s">
        <v>46</v>
      </c>
      <c r="C27" s="17"/>
      <c r="D27" s="16" t="s">
        <v>222</v>
      </c>
      <c r="E27" s="26">
        <v>23649</v>
      </c>
      <c r="F27" s="27" t="s">
        <v>223</v>
      </c>
      <c r="G27" s="17" t="s">
        <v>223</v>
      </c>
      <c r="H27" s="16" t="s">
        <v>222</v>
      </c>
      <c r="I27" s="26">
        <v>26323</v>
      </c>
      <c r="J27" s="27" t="s">
        <v>223</v>
      </c>
    </row>
    <row r="28" spans="1:14" x14ac:dyDescent="0.25">
      <c r="A28" s="14"/>
      <c r="B28" s="28" t="s">
        <v>740</v>
      </c>
      <c r="C28" s="24"/>
      <c r="D28" s="29" t="s">
        <v>222</v>
      </c>
      <c r="E28" s="47">
        <v>4522</v>
      </c>
      <c r="F28" s="31" t="s">
        <v>223</v>
      </c>
      <c r="G28" s="24" t="s">
        <v>223</v>
      </c>
      <c r="H28" s="29" t="s">
        <v>222</v>
      </c>
      <c r="I28" s="47">
        <v>7625</v>
      </c>
      <c r="J28" s="31" t="s">
        <v>223</v>
      </c>
    </row>
    <row r="29" spans="1:14" x14ac:dyDescent="0.25">
      <c r="A29" s="14"/>
      <c r="B29" s="25" t="s">
        <v>505</v>
      </c>
      <c r="C29" s="17"/>
      <c r="D29" s="16" t="s">
        <v>222</v>
      </c>
      <c r="E29" s="26">
        <v>19127</v>
      </c>
      <c r="F29" s="27" t="s">
        <v>223</v>
      </c>
      <c r="G29" s="17" t="s">
        <v>223</v>
      </c>
      <c r="H29" s="16" t="s">
        <v>222</v>
      </c>
      <c r="I29" s="26">
        <v>18698</v>
      </c>
      <c r="J29" s="27" t="s">
        <v>223</v>
      </c>
    </row>
    <row r="30" spans="1:14" x14ac:dyDescent="0.25">
      <c r="A30" s="14"/>
      <c r="B30" s="50"/>
      <c r="C30" s="50"/>
      <c r="D30" s="50"/>
      <c r="E30" s="50"/>
      <c r="F30" s="50"/>
      <c r="G30" s="50"/>
      <c r="H30" s="50"/>
      <c r="I30" s="50"/>
      <c r="J30" s="50"/>
      <c r="K30" s="50"/>
      <c r="L30" s="50"/>
      <c r="M30" s="50"/>
      <c r="N30" s="50"/>
    </row>
    <row r="31" spans="1:14" x14ac:dyDescent="0.25">
      <c r="A31" s="14"/>
      <c r="B31" s="4"/>
      <c r="C31" s="4"/>
      <c r="D31" s="4"/>
      <c r="E31" s="4"/>
      <c r="F31" s="4"/>
      <c r="G31" s="4"/>
      <c r="H31" s="4"/>
      <c r="I31" s="4"/>
      <c r="J31" s="4"/>
      <c r="K31" s="4"/>
      <c r="L31" s="4"/>
      <c r="M31" s="4"/>
      <c r="N31" s="4"/>
    </row>
    <row r="32" spans="1:14" ht="15.75" thickBot="1" x14ac:dyDescent="0.3">
      <c r="A32" s="14"/>
      <c r="B32" s="17"/>
      <c r="C32" s="17" t="s">
        <v>223</v>
      </c>
      <c r="D32" s="54" t="s">
        <v>282</v>
      </c>
      <c r="E32" s="54"/>
      <c r="F32" s="54"/>
      <c r="G32" s="54"/>
      <c r="H32" s="54"/>
      <c r="I32" s="54"/>
      <c r="J32" s="54"/>
      <c r="K32" s="54"/>
      <c r="L32" s="54"/>
      <c r="M32" s="54"/>
      <c r="N32" s="17"/>
    </row>
    <row r="33" spans="1:14" ht="15.75" thickBot="1" x14ac:dyDescent="0.3">
      <c r="A33" s="14"/>
      <c r="B33" s="19" t="s">
        <v>218</v>
      </c>
      <c r="C33" s="21" t="s">
        <v>223</v>
      </c>
      <c r="D33" s="55" t="s">
        <v>317</v>
      </c>
      <c r="E33" s="55"/>
      <c r="F33" s="21"/>
      <c r="G33" s="21" t="s">
        <v>223</v>
      </c>
      <c r="H33" s="55" t="s">
        <v>318</v>
      </c>
      <c r="I33" s="55"/>
      <c r="J33" s="21"/>
      <c r="K33" s="21" t="s">
        <v>223</v>
      </c>
      <c r="L33" s="55" t="s">
        <v>219</v>
      </c>
      <c r="M33" s="55"/>
      <c r="N33" s="21"/>
    </row>
    <row r="34" spans="1:14" x14ac:dyDescent="0.25">
      <c r="A34" s="14"/>
      <c r="B34" s="28" t="s">
        <v>79</v>
      </c>
      <c r="C34" s="24" t="s">
        <v>223</v>
      </c>
      <c r="D34" s="29" t="s">
        <v>222</v>
      </c>
      <c r="E34" s="47">
        <v>55307</v>
      </c>
      <c r="F34" s="31" t="s">
        <v>223</v>
      </c>
      <c r="G34" s="24" t="s">
        <v>223</v>
      </c>
      <c r="H34" s="29" t="s">
        <v>222</v>
      </c>
      <c r="I34" s="47">
        <v>82698</v>
      </c>
      <c r="J34" s="31" t="s">
        <v>223</v>
      </c>
      <c r="K34" s="24" t="s">
        <v>223</v>
      </c>
      <c r="L34" s="29" t="s">
        <v>222</v>
      </c>
      <c r="M34" s="47">
        <v>5813</v>
      </c>
      <c r="N34" s="31" t="s">
        <v>223</v>
      </c>
    </row>
    <row r="35" spans="1:14" x14ac:dyDescent="0.25">
      <c r="A35" s="14"/>
      <c r="B35" s="25" t="s">
        <v>743</v>
      </c>
      <c r="C35" s="17" t="s">
        <v>223</v>
      </c>
      <c r="D35" s="16" t="s">
        <v>222</v>
      </c>
      <c r="E35" s="32">
        <v>665</v>
      </c>
      <c r="F35" s="27" t="s">
        <v>223</v>
      </c>
      <c r="G35" s="17" t="s">
        <v>223</v>
      </c>
      <c r="H35" s="16" t="s">
        <v>222</v>
      </c>
      <c r="I35" s="26">
        <v>5823</v>
      </c>
      <c r="J35" s="27" t="s">
        <v>223</v>
      </c>
      <c r="K35" s="17" t="s">
        <v>223</v>
      </c>
      <c r="L35" s="16" t="s">
        <v>222</v>
      </c>
      <c r="M35" s="32" t="s">
        <v>749</v>
      </c>
      <c r="N35" s="27" t="s">
        <v>227</v>
      </c>
    </row>
  </sheetData>
  <mergeCells count="27">
    <mergeCell ref="B21:N21"/>
    <mergeCell ref="B22:N22"/>
    <mergeCell ref="B30:N30"/>
    <mergeCell ref="A1:A2"/>
    <mergeCell ref="B1:N1"/>
    <mergeCell ref="B2:N2"/>
    <mergeCell ref="A3:A35"/>
    <mergeCell ref="B3:N3"/>
    <mergeCell ref="B4:N4"/>
    <mergeCell ref="B5:N5"/>
    <mergeCell ref="B6:N6"/>
    <mergeCell ref="B14:N14"/>
    <mergeCell ref="B20:N20"/>
    <mergeCell ref="D24:I24"/>
    <mergeCell ref="D25:E25"/>
    <mergeCell ref="H25:I25"/>
    <mergeCell ref="D32:M32"/>
    <mergeCell ref="D33:E33"/>
    <mergeCell ref="H33:I33"/>
    <mergeCell ref="L33:M33"/>
    <mergeCell ref="D8:I8"/>
    <mergeCell ref="D9:E9"/>
    <mergeCell ref="H9:I9"/>
    <mergeCell ref="D16:M16"/>
    <mergeCell ref="D17:E17"/>
    <mergeCell ref="H17:I17"/>
    <mergeCell ref="L17:M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7"/>
  <sheetViews>
    <sheetView showGridLines="0" workbookViewId="0"/>
  </sheetViews>
  <sheetFormatPr defaultRowHeight="15" x14ac:dyDescent="0.25"/>
  <cols>
    <col min="1" max="1" width="24.42578125" bestFit="1" customWidth="1"/>
    <col min="2" max="2" width="36.5703125" bestFit="1" customWidth="1"/>
    <col min="3" max="3" width="9.42578125" customWidth="1"/>
    <col min="4" max="4" width="11.140625" customWidth="1"/>
    <col min="5" max="5" width="36.5703125" customWidth="1"/>
    <col min="6" max="6" width="12" customWidth="1"/>
    <col min="7" max="7" width="9.42578125" customWidth="1"/>
    <col min="8" max="8" width="11.140625" customWidth="1"/>
    <col min="9" max="9" width="36.5703125" customWidth="1"/>
    <col min="10" max="10" width="12" customWidth="1"/>
    <col min="11" max="11" width="9.42578125" customWidth="1"/>
    <col min="12" max="12" width="11.140625" customWidth="1"/>
    <col min="13" max="13" width="36.5703125" customWidth="1"/>
    <col min="14" max="14" width="12" customWidth="1"/>
    <col min="15" max="15" width="9.42578125" customWidth="1"/>
    <col min="16" max="16" width="11.140625" customWidth="1"/>
    <col min="17" max="17" width="36.5703125" customWidth="1"/>
    <col min="18" max="18" width="12" customWidth="1"/>
    <col min="19" max="19" width="36.5703125" customWidth="1"/>
    <col min="20" max="20" width="11.140625" customWidth="1"/>
    <col min="21" max="21" width="36.5703125" customWidth="1"/>
    <col min="22" max="22" width="12" customWidth="1"/>
  </cols>
  <sheetData>
    <row r="1" spans="1:22" ht="15" customHeight="1" x14ac:dyDescent="0.25">
      <c r="A1" s="8" t="s">
        <v>75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4" t="s">
        <v>750</v>
      </c>
      <c r="B3" s="13" t="s">
        <v>6</v>
      </c>
      <c r="C3" s="13"/>
      <c r="D3" s="13"/>
      <c r="E3" s="13"/>
      <c r="F3" s="13"/>
      <c r="G3" s="13"/>
      <c r="H3" s="13"/>
      <c r="I3" s="13"/>
      <c r="J3" s="13"/>
      <c r="K3" s="13"/>
      <c r="L3" s="13"/>
      <c r="M3" s="13"/>
      <c r="N3" s="13"/>
      <c r="O3" s="13"/>
      <c r="P3" s="13"/>
      <c r="Q3" s="13"/>
      <c r="R3" s="13"/>
      <c r="S3" s="13"/>
      <c r="T3" s="13"/>
      <c r="U3" s="13"/>
      <c r="V3" s="13"/>
    </row>
    <row r="4" spans="1:22" ht="15.75" customHeight="1" x14ac:dyDescent="0.25">
      <c r="A4" s="14"/>
      <c r="B4" s="48" t="s">
        <v>751</v>
      </c>
      <c r="C4" s="48"/>
      <c r="D4" s="48"/>
      <c r="E4" s="48"/>
      <c r="F4" s="48"/>
      <c r="G4" s="48"/>
      <c r="H4" s="48"/>
      <c r="I4" s="48"/>
      <c r="J4" s="48"/>
      <c r="K4" s="48"/>
      <c r="L4" s="48"/>
      <c r="M4" s="48"/>
      <c r="N4" s="48"/>
      <c r="O4" s="48"/>
      <c r="P4" s="48"/>
      <c r="Q4" s="48"/>
      <c r="R4" s="48"/>
      <c r="S4" s="48"/>
      <c r="T4" s="48"/>
      <c r="U4" s="48"/>
      <c r="V4" s="48"/>
    </row>
    <row r="5" spans="1:22" ht="38.25" customHeight="1" x14ac:dyDescent="0.25">
      <c r="A5" s="14"/>
      <c r="B5" s="51" t="s">
        <v>752</v>
      </c>
      <c r="C5" s="51"/>
      <c r="D5" s="51"/>
      <c r="E5" s="51"/>
      <c r="F5" s="51"/>
      <c r="G5" s="51"/>
      <c r="H5" s="51"/>
      <c r="I5" s="51"/>
      <c r="J5" s="51"/>
      <c r="K5" s="51"/>
      <c r="L5" s="51"/>
      <c r="M5" s="51"/>
      <c r="N5" s="51"/>
      <c r="O5" s="51"/>
      <c r="P5" s="51"/>
      <c r="Q5" s="51"/>
      <c r="R5" s="51"/>
      <c r="S5" s="51"/>
      <c r="T5" s="51"/>
      <c r="U5" s="51"/>
      <c r="V5" s="51"/>
    </row>
    <row r="6" spans="1:22" ht="25.5" customHeight="1" x14ac:dyDescent="0.25">
      <c r="A6" s="14"/>
      <c r="B6" s="51" t="s">
        <v>753</v>
      </c>
      <c r="C6" s="51"/>
      <c r="D6" s="51"/>
      <c r="E6" s="51"/>
      <c r="F6" s="51"/>
      <c r="G6" s="51"/>
      <c r="H6" s="51"/>
      <c r="I6" s="51"/>
      <c r="J6" s="51"/>
      <c r="K6" s="51"/>
      <c r="L6" s="51"/>
      <c r="M6" s="51"/>
      <c r="N6" s="51"/>
      <c r="O6" s="51"/>
      <c r="P6" s="51"/>
      <c r="Q6" s="51"/>
      <c r="R6" s="51"/>
      <c r="S6" s="51"/>
      <c r="T6" s="51"/>
      <c r="U6" s="51"/>
      <c r="V6" s="51"/>
    </row>
    <row r="7" spans="1:22" x14ac:dyDescent="0.25">
      <c r="A7" s="14"/>
      <c r="B7" s="36"/>
      <c r="C7" s="36"/>
      <c r="D7" s="36"/>
      <c r="E7" s="36"/>
      <c r="F7" s="36"/>
      <c r="G7" s="36"/>
      <c r="H7" s="36"/>
      <c r="I7" s="36"/>
      <c r="J7" s="36"/>
      <c r="K7" s="36"/>
      <c r="L7" s="36"/>
      <c r="M7" s="36"/>
      <c r="N7" s="36"/>
      <c r="O7" s="36"/>
      <c r="P7" s="36"/>
      <c r="Q7" s="36"/>
      <c r="R7" s="36"/>
      <c r="S7" s="36"/>
      <c r="T7" s="36"/>
      <c r="U7" s="36"/>
      <c r="V7" s="36"/>
    </row>
    <row r="8" spans="1:22" x14ac:dyDescent="0.25">
      <c r="A8" s="14"/>
      <c r="B8" s="51" t="s">
        <v>754</v>
      </c>
      <c r="C8" s="51"/>
      <c r="D8" s="51"/>
      <c r="E8" s="51"/>
      <c r="F8" s="51"/>
      <c r="G8" s="51"/>
      <c r="H8" s="51"/>
      <c r="I8" s="51"/>
      <c r="J8" s="51"/>
      <c r="K8" s="51"/>
      <c r="L8" s="51"/>
      <c r="M8" s="51"/>
      <c r="N8" s="51"/>
      <c r="O8" s="51"/>
      <c r="P8" s="51"/>
      <c r="Q8" s="51"/>
      <c r="R8" s="51"/>
      <c r="S8" s="51"/>
      <c r="T8" s="51"/>
      <c r="U8" s="51"/>
      <c r="V8" s="51"/>
    </row>
    <row r="9" spans="1:22" x14ac:dyDescent="0.25">
      <c r="A9" s="14"/>
      <c r="B9" s="51" t="s">
        <v>755</v>
      </c>
      <c r="C9" s="51"/>
      <c r="D9" s="51"/>
      <c r="E9" s="51"/>
      <c r="F9" s="51"/>
      <c r="G9" s="51"/>
      <c r="H9" s="51"/>
      <c r="I9" s="51"/>
      <c r="J9" s="51"/>
      <c r="K9" s="51"/>
      <c r="L9" s="51"/>
      <c r="M9" s="51"/>
      <c r="N9" s="51"/>
      <c r="O9" s="51"/>
      <c r="P9" s="51"/>
      <c r="Q9" s="51"/>
      <c r="R9" s="51"/>
      <c r="S9" s="51"/>
      <c r="T9" s="51"/>
      <c r="U9" s="51"/>
      <c r="V9" s="51"/>
    </row>
    <row r="10" spans="1:22" x14ac:dyDescent="0.25">
      <c r="A10" s="14"/>
      <c r="B10" s="51" t="s">
        <v>756</v>
      </c>
      <c r="C10" s="51"/>
      <c r="D10" s="51"/>
      <c r="E10" s="51"/>
      <c r="F10" s="51"/>
      <c r="G10" s="51"/>
      <c r="H10" s="51"/>
      <c r="I10" s="51"/>
      <c r="J10" s="51"/>
      <c r="K10" s="51"/>
      <c r="L10" s="51"/>
      <c r="M10" s="51"/>
      <c r="N10" s="51"/>
      <c r="O10" s="51"/>
      <c r="P10" s="51"/>
      <c r="Q10" s="51"/>
      <c r="R10" s="51"/>
      <c r="S10" s="51"/>
      <c r="T10" s="51"/>
      <c r="U10" s="51"/>
      <c r="V10" s="51"/>
    </row>
    <row r="11" spans="1:22" x14ac:dyDescent="0.25">
      <c r="A11" s="14"/>
      <c r="B11" s="50"/>
      <c r="C11" s="50"/>
      <c r="D11" s="50"/>
      <c r="E11" s="50"/>
      <c r="F11" s="50"/>
      <c r="G11" s="50"/>
      <c r="H11" s="50"/>
      <c r="I11" s="50"/>
      <c r="J11" s="50"/>
      <c r="K11" s="50"/>
      <c r="L11" s="50"/>
      <c r="M11" s="50"/>
      <c r="N11" s="50"/>
      <c r="O11" s="50"/>
      <c r="P11" s="50"/>
      <c r="Q11" s="50"/>
      <c r="R11" s="50"/>
      <c r="S11" s="50"/>
      <c r="T11" s="50"/>
      <c r="U11" s="50"/>
      <c r="V11" s="50"/>
    </row>
    <row r="12" spans="1:22" x14ac:dyDescent="0.25">
      <c r="A12" s="14"/>
      <c r="B12" s="4"/>
      <c r="C12" s="4"/>
      <c r="D12" s="4"/>
      <c r="E12" s="4"/>
      <c r="F12" s="4"/>
      <c r="G12" s="4"/>
      <c r="H12" s="4"/>
      <c r="I12" s="4"/>
      <c r="J12" s="4"/>
      <c r="K12" s="4"/>
      <c r="L12" s="4"/>
      <c r="M12" s="4"/>
      <c r="N12" s="4"/>
      <c r="O12" s="4"/>
      <c r="P12" s="4"/>
      <c r="Q12" s="4"/>
      <c r="R12" s="4"/>
      <c r="S12" s="4"/>
      <c r="T12" s="4"/>
      <c r="U12" s="4"/>
      <c r="V12" s="4"/>
    </row>
    <row r="13" spans="1:22" x14ac:dyDescent="0.25">
      <c r="A13" s="14"/>
      <c r="B13" s="13" t="s">
        <v>337</v>
      </c>
      <c r="C13" s="40" t="s">
        <v>223</v>
      </c>
      <c r="D13" s="104" t="s">
        <v>757</v>
      </c>
      <c r="E13" s="104"/>
      <c r="F13" s="40"/>
      <c r="G13" s="40" t="s">
        <v>223</v>
      </c>
      <c r="H13" s="104" t="s">
        <v>758</v>
      </c>
      <c r="I13" s="104"/>
      <c r="J13" s="40"/>
      <c r="K13" s="40" t="s">
        <v>223</v>
      </c>
      <c r="L13" s="104" t="s">
        <v>758</v>
      </c>
      <c r="M13" s="104"/>
      <c r="N13" s="40"/>
      <c r="O13" s="40" t="s">
        <v>223</v>
      </c>
      <c r="P13" s="104" t="s">
        <v>762</v>
      </c>
      <c r="Q13" s="104"/>
      <c r="R13" s="40"/>
      <c r="S13" s="40"/>
      <c r="T13" s="104" t="s">
        <v>763</v>
      </c>
      <c r="U13" s="104"/>
      <c r="V13" s="40"/>
    </row>
    <row r="14" spans="1:22" x14ac:dyDescent="0.25">
      <c r="A14" s="14"/>
      <c r="B14" s="13"/>
      <c r="C14" s="40"/>
      <c r="D14" s="104"/>
      <c r="E14" s="104"/>
      <c r="F14" s="40"/>
      <c r="G14" s="40"/>
      <c r="H14" s="104" t="s">
        <v>759</v>
      </c>
      <c r="I14" s="104"/>
      <c r="J14" s="40"/>
      <c r="K14" s="40"/>
      <c r="L14" s="104" t="s">
        <v>761</v>
      </c>
      <c r="M14" s="104"/>
      <c r="N14" s="40"/>
      <c r="O14" s="40"/>
      <c r="P14" s="104"/>
      <c r="Q14" s="104"/>
      <c r="R14" s="40"/>
      <c r="S14" s="40"/>
      <c r="T14" s="104"/>
      <c r="U14" s="104"/>
      <c r="V14" s="40"/>
    </row>
    <row r="15" spans="1:22" ht="15.75" thickBot="1" x14ac:dyDescent="0.3">
      <c r="A15" s="14"/>
      <c r="B15" s="56"/>
      <c r="C15" s="41"/>
      <c r="D15" s="54"/>
      <c r="E15" s="54"/>
      <c r="F15" s="41"/>
      <c r="G15" s="41"/>
      <c r="H15" s="54" t="s">
        <v>760</v>
      </c>
      <c r="I15" s="54"/>
      <c r="J15" s="41"/>
      <c r="K15" s="41"/>
      <c r="L15" s="54" t="s">
        <v>760</v>
      </c>
      <c r="M15" s="54"/>
      <c r="N15" s="41"/>
      <c r="O15" s="41"/>
      <c r="P15" s="54"/>
      <c r="Q15" s="54"/>
      <c r="R15" s="41"/>
      <c r="S15" s="41"/>
      <c r="T15" s="54"/>
      <c r="U15" s="54"/>
      <c r="V15" s="41"/>
    </row>
    <row r="16" spans="1:22" x14ac:dyDescent="0.25">
      <c r="A16" s="14"/>
      <c r="B16" s="22" t="s">
        <v>36</v>
      </c>
      <c r="C16" s="24" t="s">
        <v>223</v>
      </c>
      <c r="D16" s="23"/>
      <c r="E16" s="23"/>
      <c r="F16" s="23"/>
      <c r="G16" s="24" t="s">
        <v>223</v>
      </c>
      <c r="H16" s="23"/>
      <c r="I16" s="23"/>
      <c r="J16" s="23"/>
      <c r="K16" s="24" t="s">
        <v>223</v>
      </c>
      <c r="L16" s="23"/>
      <c r="M16" s="23"/>
      <c r="N16" s="23"/>
      <c r="O16" s="24" t="s">
        <v>223</v>
      </c>
      <c r="P16" s="23"/>
      <c r="Q16" s="23"/>
      <c r="R16" s="23"/>
      <c r="S16" s="24"/>
      <c r="T16" s="23"/>
      <c r="U16" s="23"/>
      <c r="V16" s="23"/>
    </row>
    <row r="17" spans="1:22" x14ac:dyDescent="0.25">
      <c r="A17" s="14"/>
      <c r="B17" s="97" t="s">
        <v>37</v>
      </c>
      <c r="C17" s="17" t="s">
        <v>223</v>
      </c>
      <c r="D17" s="16" t="s">
        <v>222</v>
      </c>
      <c r="E17" s="26">
        <v>63173</v>
      </c>
      <c r="F17" s="27" t="s">
        <v>223</v>
      </c>
      <c r="G17" s="17" t="s">
        <v>223</v>
      </c>
      <c r="H17" s="16" t="s">
        <v>222</v>
      </c>
      <c r="I17" s="32">
        <v>25</v>
      </c>
      <c r="J17" s="27" t="s">
        <v>223</v>
      </c>
      <c r="K17" s="17" t="s">
        <v>223</v>
      </c>
      <c r="L17" s="16" t="s">
        <v>222</v>
      </c>
      <c r="M17" s="26">
        <v>34237</v>
      </c>
      <c r="N17" s="27" t="s">
        <v>223</v>
      </c>
      <c r="O17" s="17" t="s">
        <v>223</v>
      </c>
      <c r="P17" s="16" t="s">
        <v>222</v>
      </c>
      <c r="Q17" s="32" t="s">
        <v>286</v>
      </c>
      <c r="R17" s="27" t="s">
        <v>223</v>
      </c>
      <c r="S17" s="17"/>
      <c r="T17" s="16" t="s">
        <v>222</v>
      </c>
      <c r="U17" s="26">
        <v>97435</v>
      </c>
      <c r="V17" s="27" t="s">
        <v>223</v>
      </c>
    </row>
    <row r="18" spans="1:22" x14ac:dyDescent="0.25">
      <c r="A18" s="14"/>
      <c r="B18" s="98" t="s">
        <v>38</v>
      </c>
      <c r="C18" s="24" t="s">
        <v>223</v>
      </c>
      <c r="D18" s="29"/>
      <c r="E18" s="30" t="s">
        <v>286</v>
      </c>
      <c r="F18" s="31" t="s">
        <v>223</v>
      </c>
      <c r="G18" s="24" t="s">
        <v>223</v>
      </c>
      <c r="H18" s="29"/>
      <c r="I18" s="47">
        <v>1907</v>
      </c>
      <c r="J18" s="31" t="s">
        <v>223</v>
      </c>
      <c r="K18" s="24" t="s">
        <v>223</v>
      </c>
      <c r="L18" s="29"/>
      <c r="M18" s="47">
        <v>6900</v>
      </c>
      <c r="N18" s="31" t="s">
        <v>223</v>
      </c>
      <c r="O18" s="24" t="s">
        <v>223</v>
      </c>
      <c r="P18" s="29"/>
      <c r="Q18" s="30" t="s">
        <v>286</v>
      </c>
      <c r="R18" s="31" t="s">
        <v>223</v>
      </c>
      <c r="S18" s="24"/>
      <c r="T18" s="29"/>
      <c r="U18" s="47">
        <v>8807</v>
      </c>
      <c r="V18" s="31" t="s">
        <v>223</v>
      </c>
    </row>
    <row r="19" spans="1:22" x14ac:dyDescent="0.25">
      <c r="A19" s="14"/>
      <c r="B19" s="97" t="s">
        <v>39</v>
      </c>
      <c r="C19" s="17" t="s">
        <v>223</v>
      </c>
      <c r="D19" s="16"/>
      <c r="E19" s="26">
        <v>37623</v>
      </c>
      <c r="F19" s="27" t="s">
        <v>223</v>
      </c>
      <c r="G19" s="17" t="s">
        <v>223</v>
      </c>
      <c r="H19" s="16"/>
      <c r="I19" s="26">
        <v>217268</v>
      </c>
      <c r="J19" s="27" t="s">
        <v>223</v>
      </c>
      <c r="K19" s="17" t="s">
        <v>223</v>
      </c>
      <c r="L19" s="16"/>
      <c r="M19" s="26">
        <v>54412</v>
      </c>
      <c r="N19" s="27" t="s">
        <v>223</v>
      </c>
      <c r="O19" s="17" t="s">
        <v>223</v>
      </c>
      <c r="P19" s="16"/>
      <c r="Q19" s="32" t="s">
        <v>764</v>
      </c>
      <c r="R19" s="27" t="s">
        <v>227</v>
      </c>
      <c r="S19" s="17"/>
      <c r="T19" s="16"/>
      <c r="U19" s="26">
        <v>154848</v>
      </c>
      <c r="V19" s="27" t="s">
        <v>223</v>
      </c>
    </row>
    <row r="20" spans="1:22" x14ac:dyDescent="0.25">
      <c r="A20" s="14"/>
      <c r="B20" s="98" t="s">
        <v>40</v>
      </c>
      <c r="C20" s="24" t="s">
        <v>223</v>
      </c>
      <c r="D20" s="29"/>
      <c r="E20" s="30" t="s">
        <v>286</v>
      </c>
      <c r="F20" s="31" t="s">
        <v>223</v>
      </c>
      <c r="G20" s="24" t="s">
        <v>223</v>
      </c>
      <c r="H20" s="29"/>
      <c r="I20" s="47">
        <v>151023</v>
      </c>
      <c r="J20" s="31" t="s">
        <v>223</v>
      </c>
      <c r="K20" s="24" t="s">
        <v>223</v>
      </c>
      <c r="L20" s="29"/>
      <c r="M20" s="47">
        <v>165855</v>
      </c>
      <c r="N20" s="31" t="s">
        <v>223</v>
      </c>
      <c r="O20" s="24" t="s">
        <v>223</v>
      </c>
      <c r="P20" s="29"/>
      <c r="Q20" s="30" t="s">
        <v>765</v>
      </c>
      <c r="R20" s="31" t="s">
        <v>227</v>
      </c>
      <c r="S20" s="24"/>
      <c r="T20" s="29"/>
      <c r="U20" s="47">
        <v>316783</v>
      </c>
      <c r="V20" s="31" t="s">
        <v>223</v>
      </c>
    </row>
    <row r="21" spans="1:22" x14ac:dyDescent="0.25">
      <c r="A21" s="14"/>
      <c r="B21" s="97" t="s">
        <v>41</v>
      </c>
      <c r="C21" s="17" t="s">
        <v>223</v>
      </c>
      <c r="D21" s="16"/>
      <c r="E21" s="32" t="s">
        <v>286</v>
      </c>
      <c r="F21" s="27" t="s">
        <v>223</v>
      </c>
      <c r="G21" s="17" t="s">
        <v>223</v>
      </c>
      <c r="H21" s="16"/>
      <c r="I21" s="26">
        <v>68827</v>
      </c>
      <c r="J21" s="27" t="s">
        <v>223</v>
      </c>
      <c r="K21" s="17" t="s">
        <v>223</v>
      </c>
      <c r="L21" s="16"/>
      <c r="M21" s="32" t="s">
        <v>286</v>
      </c>
      <c r="N21" s="27" t="s">
        <v>223</v>
      </c>
      <c r="O21" s="17" t="s">
        <v>223</v>
      </c>
      <c r="P21" s="16"/>
      <c r="Q21" s="32" t="s">
        <v>766</v>
      </c>
      <c r="R21" s="27" t="s">
        <v>227</v>
      </c>
      <c r="S21" s="17"/>
      <c r="T21" s="16"/>
      <c r="U21" s="26">
        <v>68480</v>
      </c>
      <c r="V21" s="27" t="s">
        <v>223</v>
      </c>
    </row>
    <row r="22" spans="1:22" x14ac:dyDescent="0.25">
      <c r="A22" s="14"/>
      <c r="B22" s="98" t="s">
        <v>42</v>
      </c>
      <c r="C22" s="24" t="s">
        <v>223</v>
      </c>
      <c r="D22" s="29"/>
      <c r="E22" s="30" t="s">
        <v>286</v>
      </c>
      <c r="F22" s="31" t="s">
        <v>223</v>
      </c>
      <c r="G22" s="24" t="s">
        <v>223</v>
      </c>
      <c r="H22" s="29"/>
      <c r="I22" s="47">
        <v>304234</v>
      </c>
      <c r="J22" s="31" t="s">
        <v>223</v>
      </c>
      <c r="K22" s="24" t="s">
        <v>223</v>
      </c>
      <c r="L22" s="29"/>
      <c r="M22" s="47">
        <v>3809</v>
      </c>
      <c r="N22" s="31" t="s">
        <v>223</v>
      </c>
      <c r="O22" s="24" t="s">
        <v>223</v>
      </c>
      <c r="P22" s="29"/>
      <c r="Q22" s="30" t="s">
        <v>767</v>
      </c>
      <c r="R22" s="31" t="s">
        <v>227</v>
      </c>
      <c r="S22" s="24"/>
      <c r="T22" s="29"/>
      <c r="U22" s="47">
        <v>305468</v>
      </c>
      <c r="V22" s="31" t="s">
        <v>223</v>
      </c>
    </row>
    <row r="23" spans="1:22" x14ac:dyDescent="0.25">
      <c r="A23" s="14"/>
      <c r="B23" s="97" t="s">
        <v>43</v>
      </c>
      <c r="C23" s="17" t="s">
        <v>223</v>
      </c>
      <c r="D23" s="16"/>
      <c r="E23" s="26">
        <v>2112</v>
      </c>
      <c r="F23" s="27" t="s">
        <v>223</v>
      </c>
      <c r="G23" s="17" t="s">
        <v>223</v>
      </c>
      <c r="H23" s="16"/>
      <c r="I23" s="26">
        <v>103315</v>
      </c>
      <c r="J23" s="27" t="s">
        <v>223</v>
      </c>
      <c r="K23" s="17" t="s">
        <v>223</v>
      </c>
      <c r="L23" s="16"/>
      <c r="M23" s="26">
        <v>96106</v>
      </c>
      <c r="N23" s="27" t="s">
        <v>223</v>
      </c>
      <c r="O23" s="17" t="s">
        <v>223</v>
      </c>
      <c r="P23" s="16"/>
      <c r="Q23" s="32" t="s">
        <v>286</v>
      </c>
      <c r="R23" s="27" t="s">
        <v>223</v>
      </c>
      <c r="S23" s="17"/>
      <c r="T23" s="16"/>
      <c r="U23" s="26">
        <v>201533</v>
      </c>
      <c r="V23" s="27" t="s">
        <v>223</v>
      </c>
    </row>
    <row r="24" spans="1:22" x14ac:dyDescent="0.25">
      <c r="A24" s="14"/>
      <c r="B24" s="98" t="s">
        <v>44</v>
      </c>
      <c r="C24" s="24" t="s">
        <v>223</v>
      </c>
      <c r="D24" s="29"/>
      <c r="E24" s="30" t="s">
        <v>286</v>
      </c>
      <c r="F24" s="31" t="s">
        <v>223</v>
      </c>
      <c r="G24" s="24" t="s">
        <v>223</v>
      </c>
      <c r="H24" s="29"/>
      <c r="I24" s="47">
        <v>57416</v>
      </c>
      <c r="J24" s="31" t="s">
        <v>223</v>
      </c>
      <c r="K24" s="24" t="s">
        <v>223</v>
      </c>
      <c r="L24" s="29"/>
      <c r="M24" s="30" t="s">
        <v>286</v>
      </c>
      <c r="N24" s="31" t="s">
        <v>223</v>
      </c>
      <c r="O24" s="24" t="s">
        <v>223</v>
      </c>
      <c r="P24" s="29"/>
      <c r="Q24" s="30" t="s">
        <v>286</v>
      </c>
      <c r="R24" s="31" t="s">
        <v>223</v>
      </c>
      <c r="S24" s="24"/>
      <c r="T24" s="29"/>
      <c r="U24" s="47">
        <v>57416</v>
      </c>
      <c r="V24" s="31" t="s">
        <v>223</v>
      </c>
    </row>
    <row r="25" spans="1:22" x14ac:dyDescent="0.25">
      <c r="A25" s="14"/>
      <c r="B25" s="97" t="s">
        <v>45</v>
      </c>
      <c r="C25" s="17" t="s">
        <v>223</v>
      </c>
      <c r="D25" s="16"/>
      <c r="E25" s="26">
        <v>716029</v>
      </c>
      <c r="F25" s="27" t="s">
        <v>223</v>
      </c>
      <c r="G25" s="17" t="s">
        <v>223</v>
      </c>
      <c r="H25" s="16"/>
      <c r="I25" s="26">
        <v>118541</v>
      </c>
      <c r="J25" s="27" t="s">
        <v>223</v>
      </c>
      <c r="K25" s="17" t="s">
        <v>223</v>
      </c>
      <c r="L25" s="16"/>
      <c r="M25" s="26">
        <v>13515</v>
      </c>
      <c r="N25" s="27" t="s">
        <v>223</v>
      </c>
      <c r="O25" s="17" t="s">
        <v>223</v>
      </c>
      <c r="P25" s="16"/>
      <c r="Q25" s="32" t="s">
        <v>768</v>
      </c>
      <c r="R25" s="27" t="s">
        <v>227</v>
      </c>
      <c r="S25" s="17"/>
      <c r="T25" s="16"/>
      <c r="U25" s="26">
        <v>78971</v>
      </c>
      <c r="V25" s="27" t="s">
        <v>223</v>
      </c>
    </row>
    <row r="26" spans="1:22" x14ac:dyDescent="0.25">
      <c r="A26" s="14"/>
      <c r="B26" s="36"/>
      <c r="C26" s="36"/>
      <c r="D26" s="36"/>
      <c r="E26" s="36"/>
      <c r="F26" s="36"/>
      <c r="G26" s="36"/>
      <c r="H26" s="36"/>
      <c r="I26" s="36"/>
      <c r="J26" s="36"/>
      <c r="K26" s="36"/>
      <c r="L26" s="36"/>
      <c r="M26" s="36"/>
      <c r="N26" s="36"/>
      <c r="O26" s="36"/>
      <c r="P26" s="36"/>
      <c r="Q26" s="36"/>
      <c r="R26" s="36"/>
      <c r="S26" s="36"/>
      <c r="T26" s="36"/>
      <c r="U26" s="36"/>
      <c r="V26" s="33"/>
    </row>
    <row r="27" spans="1:22" x14ac:dyDescent="0.25">
      <c r="A27" s="14"/>
      <c r="B27" s="53"/>
      <c r="C27" s="24" t="s">
        <v>223</v>
      </c>
      <c r="D27" s="29" t="s">
        <v>222</v>
      </c>
      <c r="E27" s="47">
        <v>818937</v>
      </c>
      <c r="F27" s="31" t="s">
        <v>223</v>
      </c>
      <c r="G27" s="24" t="s">
        <v>223</v>
      </c>
      <c r="H27" s="29" t="s">
        <v>222</v>
      </c>
      <c r="I27" s="47">
        <v>1022556</v>
      </c>
      <c r="J27" s="31" t="s">
        <v>223</v>
      </c>
      <c r="K27" s="24" t="s">
        <v>223</v>
      </c>
      <c r="L27" s="29" t="s">
        <v>222</v>
      </c>
      <c r="M27" s="47">
        <v>374834</v>
      </c>
      <c r="N27" s="31" t="s">
        <v>223</v>
      </c>
      <c r="O27" s="24" t="s">
        <v>223</v>
      </c>
      <c r="P27" s="29" t="s">
        <v>222</v>
      </c>
      <c r="Q27" s="30" t="s">
        <v>769</v>
      </c>
      <c r="R27" s="31" t="s">
        <v>227</v>
      </c>
      <c r="S27" s="24"/>
      <c r="T27" s="29" t="s">
        <v>222</v>
      </c>
      <c r="U27" s="47">
        <v>1289741</v>
      </c>
      <c r="V27" s="31" t="s">
        <v>223</v>
      </c>
    </row>
    <row r="28" spans="1:22" x14ac:dyDescent="0.25">
      <c r="A28" s="14"/>
      <c r="B28" s="36"/>
      <c r="C28" s="36"/>
      <c r="D28" s="36"/>
      <c r="E28" s="36"/>
      <c r="F28" s="36"/>
      <c r="G28" s="36"/>
      <c r="H28" s="36"/>
      <c r="I28" s="36"/>
      <c r="J28" s="36"/>
      <c r="K28" s="36"/>
      <c r="L28" s="36"/>
      <c r="M28" s="36"/>
      <c r="N28" s="36"/>
      <c r="O28" s="36"/>
      <c r="P28" s="36"/>
      <c r="Q28" s="36"/>
      <c r="R28" s="36"/>
      <c r="S28" s="36"/>
      <c r="T28" s="36"/>
      <c r="U28" s="36"/>
      <c r="V28" s="33"/>
    </row>
    <row r="29" spans="1:22" x14ac:dyDescent="0.25">
      <c r="A29" s="14"/>
      <c r="B29" s="59" t="s">
        <v>47</v>
      </c>
      <c r="C29" s="17" t="s">
        <v>223</v>
      </c>
      <c r="D29" s="4"/>
      <c r="E29" s="4"/>
      <c r="F29" s="4"/>
      <c r="G29" s="17" t="s">
        <v>223</v>
      </c>
      <c r="H29" s="4"/>
      <c r="I29" s="4"/>
      <c r="J29" s="4"/>
      <c r="K29" s="17" t="s">
        <v>223</v>
      </c>
      <c r="L29" s="4"/>
      <c r="M29" s="4"/>
      <c r="N29" s="4"/>
      <c r="O29" s="17" t="s">
        <v>223</v>
      </c>
      <c r="P29" s="4"/>
      <c r="Q29" s="4"/>
      <c r="R29" s="4"/>
      <c r="S29" s="17"/>
      <c r="T29" s="4"/>
      <c r="U29" s="4"/>
      <c r="V29" s="4"/>
    </row>
    <row r="30" spans="1:22" x14ac:dyDescent="0.25">
      <c r="A30" s="14"/>
      <c r="B30" s="98" t="s">
        <v>48</v>
      </c>
      <c r="C30" s="24" t="s">
        <v>223</v>
      </c>
      <c r="D30" s="29" t="s">
        <v>222</v>
      </c>
      <c r="E30" s="30" t="s">
        <v>286</v>
      </c>
      <c r="F30" s="31" t="s">
        <v>223</v>
      </c>
      <c r="G30" s="24" t="s">
        <v>223</v>
      </c>
      <c r="H30" s="29" t="s">
        <v>222</v>
      </c>
      <c r="I30" s="30" t="s">
        <v>286</v>
      </c>
      <c r="J30" s="31" t="s">
        <v>223</v>
      </c>
      <c r="K30" s="24" t="s">
        <v>223</v>
      </c>
      <c r="L30" s="29" t="s">
        <v>222</v>
      </c>
      <c r="M30" s="47">
        <v>48209</v>
      </c>
      <c r="N30" s="31" t="s">
        <v>223</v>
      </c>
      <c r="O30" s="24" t="s">
        <v>223</v>
      </c>
      <c r="P30" s="29" t="s">
        <v>222</v>
      </c>
      <c r="Q30" s="30" t="s">
        <v>286</v>
      </c>
      <c r="R30" s="31" t="s">
        <v>223</v>
      </c>
      <c r="S30" s="24"/>
      <c r="T30" s="29" t="s">
        <v>222</v>
      </c>
      <c r="U30" s="47">
        <v>48209</v>
      </c>
      <c r="V30" s="31" t="s">
        <v>223</v>
      </c>
    </row>
    <row r="31" spans="1:22" x14ac:dyDescent="0.25">
      <c r="A31" s="14"/>
      <c r="B31" s="97" t="s">
        <v>49</v>
      </c>
      <c r="C31" s="17" t="s">
        <v>223</v>
      </c>
      <c r="D31" s="16"/>
      <c r="E31" s="26">
        <v>137631</v>
      </c>
      <c r="F31" s="27" t="s">
        <v>223</v>
      </c>
      <c r="G31" s="17" t="s">
        <v>223</v>
      </c>
      <c r="H31" s="16"/>
      <c r="I31" s="26">
        <v>178662</v>
      </c>
      <c r="J31" s="27" t="s">
        <v>223</v>
      </c>
      <c r="K31" s="17" t="s">
        <v>223</v>
      </c>
      <c r="L31" s="16"/>
      <c r="M31" s="26">
        <v>154096</v>
      </c>
      <c r="N31" s="27" t="s">
        <v>223</v>
      </c>
      <c r="O31" s="17" t="s">
        <v>223</v>
      </c>
      <c r="P31" s="16"/>
      <c r="Q31" s="32" t="s">
        <v>770</v>
      </c>
      <c r="R31" s="27" t="s">
        <v>227</v>
      </c>
      <c r="S31" s="17"/>
      <c r="T31" s="16"/>
      <c r="U31" s="26">
        <v>315938</v>
      </c>
      <c r="V31" s="27" t="s">
        <v>223</v>
      </c>
    </row>
    <row r="32" spans="1:22" x14ac:dyDescent="0.25">
      <c r="A32" s="14"/>
      <c r="B32" s="98" t="s">
        <v>50</v>
      </c>
      <c r="C32" s="24" t="s">
        <v>223</v>
      </c>
      <c r="D32" s="29"/>
      <c r="E32" s="47">
        <v>8093</v>
      </c>
      <c r="F32" s="31" t="s">
        <v>223</v>
      </c>
      <c r="G32" s="24" t="s">
        <v>223</v>
      </c>
      <c r="H32" s="29"/>
      <c r="I32" s="47">
        <v>86610</v>
      </c>
      <c r="J32" s="31" t="s">
        <v>223</v>
      </c>
      <c r="K32" s="24" t="s">
        <v>223</v>
      </c>
      <c r="L32" s="29"/>
      <c r="M32" s="30" t="s">
        <v>286</v>
      </c>
      <c r="N32" s="31" t="s">
        <v>223</v>
      </c>
      <c r="O32" s="24" t="s">
        <v>223</v>
      </c>
      <c r="P32" s="29"/>
      <c r="Q32" s="30" t="s">
        <v>771</v>
      </c>
      <c r="R32" s="31" t="s">
        <v>227</v>
      </c>
      <c r="S32" s="24"/>
      <c r="T32" s="29"/>
      <c r="U32" s="47">
        <v>86040</v>
      </c>
      <c r="V32" s="31" t="s">
        <v>223</v>
      </c>
    </row>
    <row r="33" spans="1:22" x14ac:dyDescent="0.25">
      <c r="A33" s="14"/>
      <c r="B33" s="97" t="s">
        <v>51</v>
      </c>
      <c r="C33" s="17" t="s">
        <v>223</v>
      </c>
      <c r="D33" s="16"/>
      <c r="E33" s="32">
        <v>155</v>
      </c>
      <c r="F33" s="27" t="s">
        <v>223</v>
      </c>
      <c r="G33" s="17" t="s">
        <v>223</v>
      </c>
      <c r="H33" s="16"/>
      <c r="I33" s="26">
        <v>8546</v>
      </c>
      <c r="J33" s="27" t="s">
        <v>223</v>
      </c>
      <c r="K33" s="17" t="s">
        <v>223</v>
      </c>
      <c r="L33" s="16"/>
      <c r="M33" s="32">
        <v>98</v>
      </c>
      <c r="N33" s="27" t="s">
        <v>223</v>
      </c>
      <c r="O33" s="17" t="s">
        <v>223</v>
      </c>
      <c r="P33" s="16"/>
      <c r="Q33" s="32">
        <v>39</v>
      </c>
      <c r="R33" s="27" t="s">
        <v>223</v>
      </c>
      <c r="S33" s="17"/>
      <c r="T33" s="16"/>
      <c r="U33" s="26">
        <v>8838</v>
      </c>
      <c r="V33" s="27" t="s">
        <v>223</v>
      </c>
    </row>
    <row r="34" spans="1:22" x14ac:dyDescent="0.25">
      <c r="A34" s="14"/>
      <c r="B34" s="98" t="s">
        <v>52</v>
      </c>
      <c r="C34" s="24" t="s">
        <v>223</v>
      </c>
      <c r="D34" s="29"/>
      <c r="E34" s="47">
        <v>244856</v>
      </c>
      <c r="F34" s="31" t="s">
        <v>223</v>
      </c>
      <c r="G34" s="24" t="s">
        <v>223</v>
      </c>
      <c r="H34" s="29"/>
      <c r="I34" s="47">
        <v>126863</v>
      </c>
      <c r="J34" s="31" t="s">
        <v>223</v>
      </c>
      <c r="K34" s="24" t="s">
        <v>223</v>
      </c>
      <c r="L34" s="29"/>
      <c r="M34" s="47">
        <v>2170</v>
      </c>
      <c r="N34" s="31" t="s">
        <v>223</v>
      </c>
      <c r="O34" s="24" t="s">
        <v>223</v>
      </c>
      <c r="P34" s="29"/>
      <c r="Q34" s="30" t="s">
        <v>286</v>
      </c>
      <c r="R34" s="31" t="s">
        <v>223</v>
      </c>
      <c r="S34" s="24"/>
      <c r="T34" s="29"/>
      <c r="U34" s="47">
        <v>373889</v>
      </c>
      <c r="V34" s="31" t="s">
        <v>223</v>
      </c>
    </row>
    <row r="35" spans="1:22" x14ac:dyDescent="0.25">
      <c r="A35" s="14"/>
      <c r="B35" s="45" t="s">
        <v>772</v>
      </c>
      <c r="C35" s="17" t="s">
        <v>223</v>
      </c>
      <c r="D35" s="16"/>
      <c r="E35" s="26">
        <v>428202</v>
      </c>
      <c r="F35" s="27" t="s">
        <v>223</v>
      </c>
      <c r="G35" s="17" t="s">
        <v>223</v>
      </c>
      <c r="H35" s="16"/>
      <c r="I35" s="26">
        <v>621875</v>
      </c>
      <c r="J35" s="27" t="s">
        <v>223</v>
      </c>
      <c r="K35" s="17" t="s">
        <v>223</v>
      </c>
      <c r="L35" s="16"/>
      <c r="M35" s="26">
        <v>141945</v>
      </c>
      <c r="N35" s="27" t="s">
        <v>223</v>
      </c>
      <c r="O35" s="17" t="s">
        <v>223</v>
      </c>
      <c r="P35" s="16"/>
      <c r="Q35" s="32" t="s">
        <v>773</v>
      </c>
      <c r="R35" s="27" t="s">
        <v>227</v>
      </c>
      <c r="S35" s="17"/>
      <c r="T35" s="16"/>
      <c r="U35" s="26">
        <v>428202</v>
      </c>
      <c r="V35" s="27" t="s">
        <v>223</v>
      </c>
    </row>
    <row r="36" spans="1:22" x14ac:dyDescent="0.25">
      <c r="A36" s="14"/>
      <c r="B36" s="46" t="s">
        <v>62</v>
      </c>
      <c r="C36" s="24" t="s">
        <v>223</v>
      </c>
      <c r="D36" s="29"/>
      <c r="E36" s="30" t="s">
        <v>286</v>
      </c>
      <c r="F36" s="31" t="s">
        <v>223</v>
      </c>
      <c r="G36" s="24" t="s">
        <v>223</v>
      </c>
      <c r="H36" s="29"/>
      <c r="I36" s="30" t="s">
        <v>286</v>
      </c>
      <c r="J36" s="31" t="s">
        <v>223</v>
      </c>
      <c r="K36" s="24" t="s">
        <v>223</v>
      </c>
      <c r="L36" s="29"/>
      <c r="M36" s="47">
        <v>28316</v>
      </c>
      <c r="N36" s="31" t="s">
        <v>223</v>
      </c>
      <c r="O36" s="24" t="s">
        <v>223</v>
      </c>
      <c r="P36" s="29"/>
      <c r="Q36" s="30">
        <v>309</v>
      </c>
      <c r="R36" s="31" t="s">
        <v>223</v>
      </c>
      <c r="S36" s="24"/>
      <c r="T36" s="29"/>
      <c r="U36" s="47">
        <v>28625</v>
      </c>
      <c r="V36" s="31" t="s">
        <v>223</v>
      </c>
    </row>
    <row r="37" spans="1:22" x14ac:dyDescent="0.25">
      <c r="A37" s="14"/>
      <c r="B37" s="36"/>
      <c r="C37" s="36"/>
      <c r="D37" s="36"/>
      <c r="E37" s="36"/>
      <c r="F37" s="36"/>
      <c r="G37" s="36"/>
      <c r="H37" s="36"/>
      <c r="I37" s="36"/>
      <c r="J37" s="36"/>
      <c r="K37" s="36"/>
      <c r="L37" s="36"/>
      <c r="M37" s="36"/>
      <c r="N37" s="36"/>
      <c r="O37" s="36"/>
      <c r="P37" s="36"/>
      <c r="Q37" s="36"/>
      <c r="R37" s="36"/>
      <c r="S37" s="36"/>
      <c r="T37" s="36"/>
      <c r="U37" s="36"/>
      <c r="V37" s="33"/>
    </row>
    <row r="38" spans="1:22" x14ac:dyDescent="0.25">
      <c r="A38" s="14"/>
      <c r="B38" s="103" t="s">
        <v>63</v>
      </c>
      <c r="C38" s="17" t="s">
        <v>223</v>
      </c>
      <c r="D38" s="16"/>
      <c r="E38" s="26">
        <v>428202</v>
      </c>
      <c r="F38" s="27" t="s">
        <v>223</v>
      </c>
      <c r="G38" s="17" t="s">
        <v>223</v>
      </c>
      <c r="H38" s="16"/>
      <c r="I38" s="26">
        <v>621875</v>
      </c>
      <c r="J38" s="27" t="s">
        <v>223</v>
      </c>
      <c r="K38" s="17" t="s">
        <v>223</v>
      </c>
      <c r="L38" s="16"/>
      <c r="M38" s="26">
        <v>170261</v>
      </c>
      <c r="N38" s="27" t="s">
        <v>223</v>
      </c>
      <c r="O38" s="17" t="s">
        <v>223</v>
      </c>
      <c r="P38" s="16"/>
      <c r="Q38" s="32" t="s">
        <v>774</v>
      </c>
      <c r="R38" s="27" t="s">
        <v>227</v>
      </c>
      <c r="S38" s="17"/>
      <c r="T38" s="16"/>
      <c r="U38" s="26">
        <v>456827</v>
      </c>
      <c r="V38" s="27" t="s">
        <v>223</v>
      </c>
    </row>
    <row r="39" spans="1:22" x14ac:dyDescent="0.25">
      <c r="A39" s="14"/>
      <c r="B39" s="36"/>
      <c r="C39" s="36"/>
      <c r="D39" s="36"/>
      <c r="E39" s="36"/>
      <c r="F39" s="36"/>
      <c r="G39" s="36"/>
      <c r="H39" s="36"/>
      <c r="I39" s="36"/>
      <c r="J39" s="36"/>
      <c r="K39" s="36"/>
      <c r="L39" s="36"/>
      <c r="M39" s="36"/>
      <c r="N39" s="36"/>
      <c r="O39" s="36"/>
      <c r="P39" s="36"/>
      <c r="Q39" s="36"/>
      <c r="R39" s="36"/>
      <c r="S39" s="36"/>
      <c r="T39" s="36"/>
      <c r="U39" s="36"/>
      <c r="V39" s="33"/>
    </row>
    <row r="40" spans="1:22" x14ac:dyDescent="0.25">
      <c r="A40" s="14"/>
      <c r="B40" s="53"/>
      <c r="C40" s="24" t="s">
        <v>223</v>
      </c>
      <c r="D40" s="29" t="s">
        <v>222</v>
      </c>
      <c r="E40" s="47">
        <v>818937</v>
      </c>
      <c r="F40" s="31" t="s">
        <v>223</v>
      </c>
      <c r="G40" s="24" t="s">
        <v>223</v>
      </c>
      <c r="H40" s="29" t="s">
        <v>222</v>
      </c>
      <c r="I40" s="47">
        <v>1022556</v>
      </c>
      <c r="J40" s="31" t="s">
        <v>223</v>
      </c>
      <c r="K40" s="24" t="s">
        <v>223</v>
      </c>
      <c r="L40" s="29" t="s">
        <v>222</v>
      </c>
      <c r="M40" s="47">
        <v>374834</v>
      </c>
      <c r="N40" s="31" t="s">
        <v>223</v>
      </c>
      <c r="O40" s="24" t="s">
        <v>223</v>
      </c>
      <c r="P40" s="29" t="s">
        <v>222</v>
      </c>
      <c r="Q40" s="30" t="s">
        <v>769</v>
      </c>
      <c r="R40" s="31" t="s">
        <v>227</v>
      </c>
      <c r="S40" s="24"/>
      <c r="T40" s="29" t="s">
        <v>222</v>
      </c>
      <c r="U40" s="47">
        <v>1289741</v>
      </c>
      <c r="V40" s="31" t="s">
        <v>223</v>
      </c>
    </row>
    <row r="41" spans="1:22" x14ac:dyDescent="0.25">
      <c r="A41" s="14"/>
      <c r="B41" s="36"/>
      <c r="C41" s="36"/>
      <c r="D41" s="36"/>
      <c r="E41" s="36"/>
      <c r="F41" s="36"/>
      <c r="G41" s="36"/>
      <c r="H41" s="36"/>
      <c r="I41" s="36"/>
      <c r="J41" s="36"/>
      <c r="K41" s="36"/>
      <c r="L41" s="36"/>
      <c r="M41" s="36"/>
      <c r="N41" s="36"/>
      <c r="O41" s="36"/>
      <c r="P41" s="36"/>
      <c r="Q41" s="36"/>
      <c r="R41" s="36"/>
      <c r="S41" s="36"/>
      <c r="T41" s="36"/>
      <c r="U41" s="36"/>
      <c r="V41" s="33"/>
    </row>
    <row r="42" spans="1:22" x14ac:dyDescent="0.25">
      <c r="A42" s="14"/>
      <c r="B42" s="36"/>
      <c r="C42" s="36"/>
      <c r="D42" s="36"/>
      <c r="E42" s="36"/>
      <c r="F42" s="36"/>
      <c r="G42" s="36"/>
      <c r="H42" s="36"/>
      <c r="I42" s="36"/>
      <c r="J42" s="36"/>
      <c r="K42" s="36"/>
      <c r="L42" s="36"/>
      <c r="M42" s="36"/>
      <c r="N42" s="36"/>
      <c r="O42" s="36"/>
      <c r="P42" s="36"/>
      <c r="Q42" s="36"/>
      <c r="R42" s="36"/>
      <c r="S42" s="36"/>
      <c r="T42" s="36"/>
      <c r="U42" s="36"/>
      <c r="V42" s="36"/>
    </row>
    <row r="43" spans="1:22" x14ac:dyDescent="0.25">
      <c r="A43" s="14"/>
      <c r="B43" s="51" t="s">
        <v>754</v>
      </c>
      <c r="C43" s="51"/>
      <c r="D43" s="51"/>
      <c r="E43" s="51"/>
      <c r="F43" s="51"/>
      <c r="G43" s="51"/>
      <c r="H43" s="51"/>
      <c r="I43" s="51"/>
      <c r="J43" s="51"/>
      <c r="K43" s="51"/>
      <c r="L43" s="51"/>
      <c r="M43" s="51"/>
      <c r="N43" s="51"/>
      <c r="O43" s="51"/>
      <c r="P43" s="51"/>
      <c r="Q43" s="51"/>
      <c r="R43" s="51"/>
      <c r="S43" s="51"/>
      <c r="T43" s="51"/>
      <c r="U43" s="51"/>
      <c r="V43" s="51"/>
    </row>
    <row r="44" spans="1:22" x14ac:dyDescent="0.25">
      <c r="A44" s="14"/>
      <c r="B44" s="51" t="s">
        <v>775</v>
      </c>
      <c r="C44" s="51"/>
      <c r="D44" s="51"/>
      <c r="E44" s="51"/>
      <c r="F44" s="51"/>
      <c r="G44" s="51"/>
      <c r="H44" s="51"/>
      <c r="I44" s="51"/>
      <c r="J44" s="51"/>
      <c r="K44" s="51"/>
      <c r="L44" s="51"/>
      <c r="M44" s="51"/>
      <c r="N44" s="51"/>
      <c r="O44" s="51"/>
      <c r="P44" s="51"/>
      <c r="Q44" s="51"/>
      <c r="R44" s="51"/>
      <c r="S44" s="51"/>
      <c r="T44" s="51"/>
      <c r="U44" s="51"/>
      <c r="V44" s="51"/>
    </row>
    <row r="45" spans="1:22" x14ac:dyDescent="0.25">
      <c r="A45" s="14"/>
      <c r="B45" s="51" t="s">
        <v>776</v>
      </c>
      <c r="C45" s="51"/>
      <c r="D45" s="51"/>
      <c r="E45" s="51"/>
      <c r="F45" s="51"/>
      <c r="G45" s="51"/>
      <c r="H45" s="51"/>
      <c r="I45" s="51"/>
      <c r="J45" s="51"/>
      <c r="K45" s="51"/>
      <c r="L45" s="51"/>
      <c r="M45" s="51"/>
      <c r="N45" s="51"/>
      <c r="O45" s="51"/>
      <c r="P45" s="51"/>
      <c r="Q45" s="51"/>
      <c r="R45" s="51"/>
      <c r="S45" s="51"/>
      <c r="T45" s="51"/>
      <c r="U45" s="51"/>
      <c r="V45" s="51"/>
    </row>
    <row r="46" spans="1:22" x14ac:dyDescent="0.25">
      <c r="A46" s="14"/>
      <c r="B46" s="50"/>
      <c r="C46" s="50"/>
      <c r="D46" s="50"/>
      <c r="E46" s="50"/>
      <c r="F46" s="50"/>
      <c r="G46" s="50"/>
      <c r="H46" s="50"/>
      <c r="I46" s="50"/>
      <c r="J46" s="50"/>
      <c r="K46" s="50"/>
      <c r="L46" s="50"/>
      <c r="M46" s="50"/>
      <c r="N46" s="50"/>
      <c r="O46" s="50"/>
      <c r="P46" s="50"/>
      <c r="Q46" s="50"/>
      <c r="R46" s="50"/>
      <c r="S46" s="50"/>
      <c r="T46" s="50"/>
      <c r="U46" s="50"/>
      <c r="V46" s="50"/>
    </row>
    <row r="47" spans="1:22" x14ac:dyDescent="0.25">
      <c r="A47" s="14"/>
      <c r="B47" s="4"/>
      <c r="C47" s="4"/>
      <c r="D47" s="4"/>
      <c r="E47" s="4"/>
      <c r="F47" s="4"/>
      <c r="G47" s="4"/>
      <c r="H47" s="4"/>
      <c r="I47" s="4"/>
      <c r="J47" s="4"/>
      <c r="K47" s="4"/>
      <c r="L47" s="4"/>
      <c r="M47" s="4"/>
      <c r="N47" s="4"/>
      <c r="O47" s="4"/>
      <c r="P47" s="4"/>
      <c r="Q47" s="4"/>
      <c r="R47" s="4"/>
      <c r="S47" s="4"/>
      <c r="T47" s="4"/>
      <c r="U47" s="4"/>
      <c r="V47" s="4"/>
    </row>
    <row r="48" spans="1:22" x14ac:dyDescent="0.25">
      <c r="A48" s="14"/>
      <c r="B48" s="13" t="s">
        <v>337</v>
      </c>
      <c r="C48" s="40" t="s">
        <v>223</v>
      </c>
      <c r="D48" s="104" t="s">
        <v>757</v>
      </c>
      <c r="E48" s="104"/>
      <c r="F48" s="40"/>
      <c r="G48" s="40"/>
      <c r="H48" s="104" t="s">
        <v>758</v>
      </c>
      <c r="I48" s="104"/>
      <c r="J48" s="40"/>
      <c r="K48" s="40"/>
      <c r="L48" s="104" t="s">
        <v>758</v>
      </c>
      <c r="M48" s="104"/>
      <c r="N48" s="40"/>
      <c r="O48" s="40"/>
      <c r="P48" s="104" t="s">
        <v>762</v>
      </c>
      <c r="Q48" s="104"/>
      <c r="R48" s="40"/>
      <c r="S48" s="40"/>
      <c r="T48" s="104" t="s">
        <v>763</v>
      </c>
      <c r="U48" s="104"/>
      <c r="V48" s="40"/>
    </row>
    <row r="49" spans="1:22" x14ac:dyDescent="0.25">
      <c r="A49" s="14"/>
      <c r="B49" s="13"/>
      <c r="C49" s="40"/>
      <c r="D49" s="104"/>
      <c r="E49" s="104"/>
      <c r="F49" s="40"/>
      <c r="G49" s="40"/>
      <c r="H49" s="104" t="s">
        <v>759</v>
      </c>
      <c r="I49" s="104"/>
      <c r="J49" s="40"/>
      <c r="K49" s="40"/>
      <c r="L49" s="104" t="s">
        <v>761</v>
      </c>
      <c r="M49" s="104"/>
      <c r="N49" s="40"/>
      <c r="O49" s="40"/>
      <c r="P49" s="104"/>
      <c r="Q49" s="104"/>
      <c r="R49" s="40"/>
      <c r="S49" s="40"/>
      <c r="T49" s="104"/>
      <c r="U49" s="104"/>
      <c r="V49" s="40"/>
    </row>
    <row r="50" spans="1:22" ht="15.75" thickBot="1" x14ac:dyDescent="0.3">
      <c r="A50" s="14"/>
      <c r="B50" s="56"/>
      <c r="C50" s="41"/>
      <c r="D50" s="54"/>
      <c r="E50" s="54"/>
      <c r="F50" s="41"/>
      <c r="G50" s="41"/>
      <c r="H50" s="54" t="s">
        <v>760</v>
      </c>
      <c r="I50" s="54"/>
      <c r="J50" s="41"/>
      <c r="K50" s="41"/>
      <c r="L50" s="54" t="s">
        <v>760</v>
      </c>
      <c r="M50" s="54"/>
      <c r="N50" s="41"/>
      <c r="O50" s="41"/>
      <c r="P50" s="54"/>
      <c r="Q50" s="54"/>
      <c r="R50" s="41"/>
      <c r="S50" s="41"/>
      <c r="T50" s="54"/>
      <c r="U50" s="54"/>
      <c r="V50" s="41"/>
    </row>
    <row r="51" spans="1:22" x14ac:dyDescent="0.25">
      <c r="A51" s="14"/>
      <c r="B51" s="22" t="s">
        <v>79</v>
      </c>
      <c r="C51" s="24" t="s">
        <v>223</v>
      </c>
      <c r="D51" s="23"/>
      <c r="E51" s="23"/>
      <c r="F51" s="23"/>
      <c r="G51" s="24"/>
      <c r="H51" s="23"/>
      <c r="I51" s="23"/>
      <c r="J51" s="23"/>
      <c r="K51" s="24"/>
      <c r="L51" s="23"/>
      <c r="M51" s="23"/>
      <c r="N51" s="23"/>
      <c r="O51" s="24"/>
      <c r="P51" s="23"/>
      <c r="Q51" s="23"/>
      <c r="R51" s="23"/>
      <c r="S51" s="24"/>
      <c r="T51" s="23"/>
      <c r="U51" s="23"/>
      <c r="V51" s="23"/>
    </row>
    <row r="52" spans="1:22" x14ac:dyDescent="0.25">
      <c r="A52" s="14"/>
      <c r="B52" s="45" t="s">
        <v>80</v>
      </c>
      <c r="C52" s="17" t="s">
        <v>223</v>
      </c>
      <c r="D52" s="16" t="s">
        <v>222</v>
      </c>
      <c r="E52" s="32" t="s">
        <v>286</v>
      </c>
      <c r="F52" s="27" t="s">
        <v>223</v>
      </c>
      <c r="G52" s="17"/>
      <c r="H52" s="16" t="s">
        <v>222</v>
      </c>
      <c r="I52" s="26">
        <v>666171</v>
      </c>
      <c r="J52" s="27" t="s">
        <v>223</v>
      </c>
      <c r="K52" s="17"/>
      <c r="L52" s="16" t="s">
        <v>222</v>
      </c>
      <c r="M52" s="26">
        <v>1001017</v>
      </c>
      <c r="N52" s="27" t="s">
        <v>223</v>
      </c>
      <c r="O52" s="17"/>
      <c r="P52" s="16" t="s">
        <v>222</v>
      </c>
      <c r="Q52" s="32" t="s">
        <v>777</v>
      </c>
      <c r="R52" s="27" t="s">
        <v>227</v>
      </c>
      <c r="S52" s="17"/>
      <c r="T52" s="16" t="s">
        <v>222</v>
      </c>
      <c r="U52" s="26">
        <v>1215734</v>
      </c>
      <c r="V52" s="27" t="s">
        <v>223</v>
      </c>
    </row>
    <row r="53" spans="1:22" x14ac:dyDescent="0.25">
      <c r="A53" s="14"/>
      <c r="B53" s="46" t="s">
        <v>644</v>
      </c>
      <c r="C53" s="24" t="s">
        <v>223</v>
      </c>
      <c r="D53" s="29"/>
      <c r="E53" s="30" t="s">
        <v>286</v>
      </c>
      <c r="F53" s="31" t="s">
        <v>223</v>
      </c>
      <c r="G53" s="24"/>
      <c r="H53" s="29"/>
      <c r="I53" s="47">
        <v>480849</v>
      </c>
      <c r="J53" s="31" t="s">
        <v>223</v>
      </c>
      <c r="K53" s="24"/>
      <c r="L53" s="29"/>
      <c r="M53" s="30" t="s">
        <v>286</v>
      </c>
      <c r="N53" s="31" t="s">
        <v>223</v>
      </c>
      <c r="O53" s="24"/>
      <c r="P53" s="29"/>
      <c r="Q53" s="30" t="s">
        <v>778</v>
      </c>
      <c r="R53" s="31" t="s">
        <v>227</v>
      </c>
      <c r="S53" s="24"/>
      <c r="T53" s="29"/>
      <c r="U53" s="47">
        <v>469222</v>
      </c>
      <c r="V53" s="31" t="s">
        <v>223</v>
      </c>
    </row>
    <row r="54" spans="1:22" x14ac:dyDescent="0.25">
      <c r="A54" s="14"/>
      <c r="B54" s="45" t="s">
        <v>645</v>
      </c>
      <c r="C54" s="17" t="s">
        <v>223</v>
      </c>
      <c r="D54" s="16"/>
      <c r="E54" s="32">
        <v>806</v>
      </c>
      <c r="F54" s="27" t="s">
        <v>223</v>
      </c>
      <c r="G54" s="17"/>
      <c r="H54" s="16"/>
      <c r="I54" s="26">
        <v>70672</v>
      </c>
      <c r="J54" s="27" t="s">
        <v>223</v>
      </c>
      <c r="K54" s="17"/>
      <c r="L54" s="16"/>
      <c r="M54" s="32">
        <v>1</v>
      </c>
      <c r="N54" s="27" t="s">
        <v>223</v>
      </c>
      <c r="O54" s="17"/>
      <c r="P54" s="16"/>
      <c r="Q54" s="32" t="s">
        <v>503</v>
      </c>
      <c r="R54" s="27" t="s">
        <v>227</v>
      </c>
      <c r="S54" s="17"/>
      <c r="T54" s="16"/>
      <c r="U54" s="26">
        <v>71462</v>
      </c>
      <c r="V54" s="27" t="s">
        <v>223</v>
      </c>
    </row>
    <row r="55" spans="1:22" x14ac:dyDescent="0.25">
      <c r="A55" s="14"/>
      <c r="B55" s="36"/>
      <c r="C55" s="36"/>
      <c r="D55" s="36"/>
      <c r="E55" s="36"/>
      <c r="F55" s="36"/>
      <c r="G55" s="36"/>
      <c r="H55" s="36"/>
      <c r="I55" s="36"/>
      <c r="J55" s="36"/>
      <c r="K55" s="36"/>
      <c r="L55" s="36"/>
      <c r="M55" s="36"/>
      <c r="N55" s="36"/>
      <c r="O55" s="36"/>
      <c r="P55" s="36"/>
      <c r="Q55" s="36"/>
      <c r="R55" s="36"/>
      <c r="S55" s="36"/>
      <c r="T55" s="36"/>
      <c r="U55" s="36"/>
      <c r="V55" s="33"/>
    </row>
    <row r="56" spans="1:22" x14ac:dyDescent="0.25">
      <c r="A56" s="14"/>
      <c r="B56" s="53"/>
      <c r="C56" s="24" t="s">
        <v>223</v>
      </c>
      <c r="D56" s="29"/>
      <c r="E56" s="30">
        <v>806</v>
      </c>
      <c r="F56" s="31" t="s">
        <v>223</v>
      </c>
      <c r="G56" s="24"/>
      <c r="H56" s="29"/>
      <c r="I56" s="47">
        <v>1217692</v>
      </c>
      <c r="J56" s="31" t="s">
        <v>223</v>
      </c>
      <c r="K56" s="24"/>
      <c r="L56" s="29"/>
      <c r="M56" s="47">
        <v>1001018</v>
      </c>
      <c r="N56" s="31" t="s">
        <v>223</v>
      </c>
      <c r="O56" s="24"/>
      <c r="P56" s="29"/>
      <c r="Q56" s="30" t="s">
        <v>779</v>
      </c>
      <c r="R56" s="31" t="s">
        <v>227</v>
      </c>
      <c r="S56" s="24"/>
      <c r="T56" s="29"/>
      <c r="U56" s="47">
        <v>1756418</v>
      </c>
      <c r="V56" s="31" t="s">
        <v>223</v>
      </c>
    </row>
    <row r="57" spans="1:22" x14ac:dyDescent="0.25">
      <c r="A57" s="14"/>
      <c r="B57" s="59" t="s">
        <v>84</v>
      </c>
      <c r="C57" s="17" t="s">
        <v>223</v>
      </c>
      <c r="D57" s="4"/>
      <c r="E57" s="4"/>
      <c r="F57" s="4"/>
      <c r="G57" s="17"/>
      <c r="H57" s="4"/>
      <c r="I57" s="4"/>
      <c r="J57" s="4"/>
      <c r="K57" s="17"/>
      <c r="L57" s="4"/>
      <c r="M57" s="4"/>
      <c r="N57" s="4"/>
      <c r="O57" s="17"/>
      <c r="P57" s="4"/>
      <c r="Q57" s="4"/>
      <c r="R57" s="4"/>
      <c r="S57" s="17"/>
      <c r="T57" s="4"/>
      <c r="U57" s="4"/>
      <c r="V57" s="4"/>
    </row>
    <row r="58" spans="1:22" x14ac:dyDescent="0.25">
      <c r="A58" s="14"/>
      <c r="B58" s="46" t="s">
        <v>80</v>
      </c>
      <c r="C58" s="24" t="s">
        <v>223</v>
      </c>
      <c r="D58" s="29"/>
      <c r="E58" s="30" t="s">
        <v>286</v>
      </c>
      <c r="F58" s="31" t="s">
        <v>223</v>
      </c>
      <c r="G58" s="24"/>
      <c r="H58" s="29"/>
      <c r="I58" s="47">
        <v>610379</v>
      </c>
      <c r="J58" s="31" t="s">
        <v>223</v>
      </c>
      <c r="K58" s="24"/>
      <c r="L58" s="29"/>
      <c r="M58" s="47">
        <v>928461</v>
      </c>
      <c r="N58" s="31" t="s">
        <v>223</v>
      </c>
      <c r="O58" s="24"/>
      <c r="P58" s="29"/>
      <c r="Q58" s="30" t="s">
        <v>780</v>
      </c>
      <c r="R58" s="31" t="s">
        <v>227</v>
      </c>
      <c r="S58" s="24"/>
      <c r="T58" s="29"/>
      <c r="U58" s="47">
        <v>1082889</v>
      </c>
      <c r="V58" s="31" t="s">
        <v>223</v>
      </c>
    </row>
    <row r="59" spans="1:22" x14ac:dyDescent="0.25">
      <c r="A59" s="14"/>
      <c r="B59" s="45" t="s">
        <v>644</v>
      </c>
      <c r="C59" s="17" t="s">
        <v>223</v>
      </c>
      <c r="D59" s="16"/>
      <c r="E59" s="32" t="s">
        <v>286</v>
      </c>
      <c r="F59" s="27" t="s">
        <v>223</v>
      </c>
      <c r="G59" s="17"/>
      <c r="H59" s="16"/>
      <c r="I59" s="26">
        <v>443337</v>
      </c>
      <c r="J59" s="27" t="s">
        <v>223</v>
      </c>
      <c r="K59" s="17"/>
      <c r="L59" s="16"/>
      <c r="M59" s="32" t="s">
        <v>286</v>
      </c>
      <c r="N59" s="27" t="s">
        <v>223</v>
      </c>
      <c r="O59" s="17"/>
      <c r="P59" s="16"/>
      <c r="Q59" s="32" t="s">
        <v>781</v>
      </c>
      <c r="R59" s="27" t="s">
        <v>227</v>
      </c>
      <c r="S59" s="17"/>
      <c r="T59" s="16"/>
      <c r="U59" s="26">
        <v>431501</v>
      </c>
      <c r="V59" s="27" t="s">
        <v>223</v>
      </c>
    </row>
    <row r="60" spans="1:22" x14ac:dyDescent="0.25">
      <c r="A60" s="14"/>
      <c r="B60" s="46" t="s">
        <v>645</v>
      </c>
      <c r="C60" s="24" t="s">
        <v>223</v>
      </c>
      <c r="D60" s="29"/>
      <c r="E60" s="30" t="s">
        <v>286</v>
      </c>
      <c r="F60" s="31" t="s">
        <v>223</v>
      </c>
      <c r="G60" s="24"/>
      <c r="H60" s="29"/>
      <c r="I60" s="47">
        <v>35754</v>
      </c>
      <c r="J60" s="31" t="s">
        <v>223</v>
      </c>
      <c r="K60" s="24"/>
      <c r="L60" s="29"/>
      <c r="M60" s="30" t="s">
        <v>286</v>
      </c>
      <c r="N60" s="31" t="s">
        <v>223</v>
      </c>
      <c r="O60" s="24"/>
      <c r="P60" s="29"/>
      <c r="Q60" s="30" t="s">
        <v>782</v>
      </c>
      <c r="R60" s="31" t="s">
        <v>227</v>
      </c>
      <c r="S60" s="24"/>
      <c r="T60" s="29"/>
      <c r="U60" s="47">
        <v>35655</v>
      </c>
      <c r="V60" s="31" t="s">
        <v>223</v>
      </c>
    </row>
    <row r="61" spans="1:22" x14ac:dyDescent="0.25">
      <c r="A61" s="14"/>
      <c r="B61" s="36"/>
      <c r="C61" s="36"/>
      <c r="D61" s="36"/>
      <c r="E61" s="36"/>
      <c r="F61" s="36"/>
      <c r="G61" s="36"/>
      <c r="H61" s="36"/>
      <c r="I61" s="36"/>
      <c r="J61" s="36"/>
      <c r="K61" s="36"/>
      <c r="L61" s="36"/>
      <c r="M61" s="36"/>
      <c r="N61" s="36"/>
      <c r="O61" s="36"/>
      <c r="P61" s="36"/>
      <c r="Q61" s="36"/>
      <c r="R61" s="36"/>
      <c r="S61" s="36"/>
      <c r="T61" s="36"/>
      <c r="U61" s="36"/>
      <c r="V61" s="33"/>
    </row>
    <row r="62" spans="1:22" x14ac:dyDescent="0.25">
      <c r="A62" s="14"/>
      <c r="B62" s="2"/>
      <c r="C62" s="17" t="s">
        <v>223</v>
      </c>
      <c r="D62" s="16"/>
      <c r="E62" s="32" t="s">
        <v>286</v>
      </c>
      <c r="F62" s="27" t="s">
        <v>223</v>
      </c>
      <c r="G62" s="17"/>
      <c r="H62" s="16"/>
      <c r="I62" s="26">
        <v>1089470</v>
      </c>
      <c r="J62" s="27" t="s">
        <v>223</v>
      </c>
      <c r="K62" s="17"/>
      <c r="L62" s="16"/>
      <c r="M62" s="26">
        <v>928461</v>
      </c>
      <c r="N62" s="27" t="s">
        <v>223</v>
      </c>
      <c r="O62" s="17"/>
      <c r="P62" s="16"/>
      <c r="Q62" s="32" t="s">
        <v>783</v>
      </c>
      <c r="R62" s="27" t="s">
        <v>227</v>
      </c>
      <c r="S62" s="17"/>
      <c r="T62" s="16"/>
      <c r="U62" s="26">
        <v>1550045</v>
      </c>
      <c r="V62" s="27" t="s">
        <v>223</v>
      </c>
    </row>
    <row r="63" spans="1:22" x14ac:dyDescent="0.25">
      <c r="A63" s="14"/>
      <c r="B63" s="22" t="s">
        <v>85</v>
      </c>
      <c r="C63" s="24" t="s">
        <v>223</v>
      </c>
      <c r="D63" s="29"/>
      <c r="E63" s="30">
        <v>806</v>
      </c>
      <c r="F63" s="31" t="s">
        <v>223</v>
      </c>
      <c r="G63" s="24"/>
      <c r="H63" s="29"/>
      <c r="I63" s="47">
        <v>128222</v>
      </c>
      <c r="J63" s="31" t="s">
        <v>223</v>
      </c>
      <c r="K63" s="24"/>
      <c r="L63" s="29"/>
      <c r="M63" s="47">
        <v>72557</v>
      </c>
      <c r="N63" s="31" t="s">
        <v>223</v>
      </c>
      <c r="O63" s="24"/>
      <c r="P63" s="29"/>
      <c r="Q63" s="47">
        <v>4788</v>
      </c>
      <c r="R63" s="31" t="s">
        <v>223</v>
      </c>
      <c r="S63" s="24"/>
      <c r="T63" s="29"/>
      <c r="U63" s="47">
        <v>206373</v>
      </c>
      <c r="V63" s="31" t="s">
        <v>223</v>
      </c>
    </row>
    <row r="64" spans="1:22" x14ac:dyDescent="0.25">
      <c r="A64" s="14"/>
      <c r="B64" s="25" t="s">
        <v>86</v>
      </c>
      <c r="C64" s="17" t="s">
        <v>223</v>
      </c>
      <c r="D64" s="16"/>
      <c r="E64" s="26">
        <v>38636</v>
      </c>
      <c r="F64" s="27" t="s">
        <v>223</v>
      </c>
      <c r="G64" s="17"/>
      <c r="H64" s="16"/>
      <c r="I64" s="26">
        <v>30937</v>
      </c>
      <c r="J64" s="27" t="s">
        <v>223</v>
      </c>
      <c r="K64" s="17"/>
      <c r="L64" s="16"/>
      <c r="M64" s="26">
        <v>33602</v>
      </c>
      <c r="N64" s="27" t="s">
        <v>223</v>
      </c>
      <c r="O64" s="17"/>
      <c r="P64" s="16"/>
      <c r="Q64" s="32" t="s">
        <v>286</v>
      </c>
      <c r="R64" s="27" t="s">
        <v>223</v>
      </c>
      <c r="S64" s="17"/>
      <c r="T64" s="16"/>
      <c r="U64" s="26">
        <v>103175</v>
      </c>
      <c r="V64" s="27" t="s">
        <v>223</v>
      </c>
    </row>
    <row r="65" spans="1:22" x14ac:dyDescent="0.25">
      <c r="A65" s="14"/>
      <c r="B65" s="28" t="s">
        <v>87</v>
      </c>
      <c r="C65" s="24" t="s">
        <v>223</v>
      </c>
      <c r="D65" s="29"/>
      <c r="E65" s="30" t="s">
        <v>286</v>
      </c>
      <c r="F65" s="31" t="s">
        <v>223</v>
      </c>
      <c r="G65" s="24"/>
      <c r="H65" s="29"/>
      <c r="I65" s="30" t="s">
        <v>784</v>
      </c>
      <c r="J65" s="31" t="s">
        <v>227</v>
      </c>
      <c r="K65" s="24"/>
      <c r="L65" s="29"/>
      <c r="M65" s="30" t="s">
        <v>785</v>
      </c>
      <c r="N65" s="31" t="s">
        <v>227</v>
      </c>
      <c r="O65" s="24"/>
      <c r="P65" s="29"/>
      <c r="Q65" s="30" t="s">
        <v>786</v>
      </c>
      <c r="R65" s="31" t="s">
        <v>227</v>
      </c>
      <c r="S65" s="24"/>
      <c r="T65" s="29"/>
      <c r="U65" s="30" t="s">
        <v>665</v>
      </c>
      <c r="V65" s="31" t="s">
        <v>227</v>
      </c>
    </row>
    <row r="66" spans="1:22" x14ac:dyDescent="0.25">
      <c r="A66" s="14"/>
      <c r="B66" s="25" t="s">
        <v>88</v>
      </c>
      <c r="C66" s="17" t="s">
        <v>223</v>
      </c>
      <c r="D66" s="16"/>
      <c r="E66" s="32" t="s">
        <v>286</v>
      </c>
      <c r="F66" s="27" t="s">
        <v>223</v>
      </c>
      <c r="G66" s="17"/>
      <c r="H66" s="16"/>
      <c r="I66" s="26">
        <v>76900</v>
      </c>
      <c r="J66" s="27" t="s">
        <v>223</v>
      </c>
      <c r="K66" s="17"/>
      <c r="L66" s="16"/>
      <c r="M66" s="32" t="s">
        <v>286</v>
      </c>
      <c r="N66" s="27" t="s">
        <v>223</v>
      </c>
      <c r="O66" s="17"/>
      <c r="P66" s="16"/>
      <c r="Q66" s="32" t="s">
        <v>286</v>
      </c>
      <c r="R66" s="27" t="s">
        <v>223</v>
      </c>
      <c r="S66" s="17"/>
      <c r="T66" s="16"/>
      <c r="U66" s="26">
        <v>76900</v>
      </c>
      <c r="V66" s="27" t="s">
        <v>223</v>
      </c>
    </row>
    <row r="67" spans="1:22" x14ac:dyDescent="0.25">
      <c r="A67" s="14"/>
      <c r="B67" s="28" t="s">
        <v>90</v>
      </c>
      <c r="C67" s="24" t="s">
        <v>223</v>
      </c>
      <c r="D67" s="29"/>
      <c r="E67" s="30" t="s">
        <v>286</v>
      </c>
      <c r="F67" s="31" t="s">
        <v>223</v>
      </c>
      <c r="G67" s="24"/>
      <c r="H67" s="29"/>
      <c r="I67" s="47">
        <v>2719</v>
      </c>
      <c r="J67" s="31" t="s">
        <v>223</v>
      </c>
      <c r="K67" s="24"/>
      <c r="L67" s="29"/>
      <c r="M67" s="30" t="s">
        <v>286</v>
      </c>
      <c r="N67" s="31" t="s">
        <v>223</v>
      </c>
      <c r="O67" s="24"/>
      <c r="P67" s="29"/>
      <c r="Q67" s="30" t="s">
        <v>286</v>
      </c>
      <c r="R67" s="31" t="s">
        <v>223</v>
      </c>
      <c r="S67" s="24"/>
      <c r="T67" s="29"/>
      <c r="U67" s="47">
        <v>2719</v>
      </c>
      <c r="V67" s="31" t="s">
        <v>223</v>
      </c>
    </row>
    <row r="68" spans="1:22" x14ac:dyDescent="0.25">
      <c r="A68" s="14"/>
      <c r="B68" s="36"/>
      <c r="C68" s="36"/>
      <c r="D68" s="36"/>
      <c r="E68" s="36"/>
      <c r="F68" s="36"/>
      <c r="G68" s="36"/>
      <c r="H68" s="36"/>
      <c r="I68" s="36"/>
      <c r="J68" s="36"/>
      <c r="K68" s="36"/>
      <c r="L68" s="36"/>
      <c r="M68" s="36"/>
      <c r="N68" s="36"/>
      <c r="O68" s="36"/>
      <c r="P68" s="36"/>
      <c r="Q68" s="36"/>
      <c r="R68" s="36"/>
      <c r="S68" s="36"/>
      <c r="T68" s="36"/>
      <c r="U68" s="36"/>
      <c r="V68" s="33"/>
    </row>
    <row r="69" spans="1:22" x14ac:dyDescent="0.25">
      <c r="A69" s="14"/>
      <c r="B69" s="25" t="s">
        <v>787</v>
      </c>
      <c r="C69" s="17" t="s">
        <v>223</v>
      </c>
      <c r="D69" s="16"/>
      <c r="E69" s="32" t="s">
        <v>788</v>
      </c>
      <c r="F69" s="27" t="s">
        <v>227</v>
      </c>
      <c r="G69" s="17"/>
      <c r="H69" s="16"/>
      <c r="I69" s="26">
        <v>33904</v>
      </c>
      <c r="J69" s="27" t="s">
        <v>223</v>
      </c>
      <c r="K69" s="17"/>
      <c r="L69" s="16"/>
      <c r="M69" s="26">
        <v>40231</v>
      </c>
      <c r="N69" s="27" t="s">
        <v>223</v>
      </c>
      <c r="O69" s="17"/>
      <c r="P69" s="16"/>
      <c r="Q69" s="26">
        <v>5346</v>
      </c>
      <c r="R69" s="27" t="s">
        <v>223</v>
      </c>
      <c r="S69" s="17"/>
      <c r="T69" s="16"/>
      <c r="U69" s="26">
        <v>41651</v>
      </c>
      <c r="V69" s="27" t="s">
        <v>223</v>
      </c>
    </row>
    <row r="70" spans="1:22" x14ac:dyDescent="0.25">
      <c r="A70" s="14"/>
      <c r="B70" s="22" t="s">
        <v>92</v>
      </c>
      <c r="C70" s="24" t="s">
        <v>223</v>
      </c>
      <c r="D70" s="23"/>
      <c r="E70" s="23"/>
      <c r="F70" s="23"/>
      <c r="G70" s="24"/>
      <c r="H70" s="23"/>
      <c r="I70" s="23"/>
      <c r="J70" s="23"/>
      <c r="K70" s="24"/>
      <c r="L70" s="23"/>
      <c r="M70" s="23"/>
      <c r="N70" s="23"/>
      <c r="O70" s="24"/>
      <c r="P70" s="23"/>
      <c r="Q70" s="23"/>
      <c r="R70" s="23"/>
      <c r="S70" s="24"/>
      <c r="T70" s="23"/>
      <c r="U70" s="23"/>
      <c r="V70" s="23"/>
    </row>
    <row r="71" spans="1:22" x14ac:dyDescent="0.25">
      <c r="A71" s="14"/>
      <c r="B71" s="45" t="s">
        <v>93</v>
      </c>
      <c r="C71" s="17" t="s">
        <v>223</v>
      </c>
      <c r="D71" s="16"/>
      <c r="E71" s="26">
        <v>15358</v>
      </c>
      <c r="F71" s="27" t="s">
        <v>223</v>
      </c>
      <c r="G71" s="17"/>
      <c r="H71" s="16"/>
      <c r="I71" s="26">
        <v>3901</v>
      </c>
      <c r="J71" s="27" t="s">
        <v>223</v>
      </c>
      <c r="K71" s="17"/>
      <c r="L71" s="16"/>
      <c r="M71" s="26">
        <v>3100</v>
      </c>
      <c r="N71" s="27" t="s">
        <v>223</v>
      </c>
      <c r="O71" s="17"/>
      <c r="P71" s="16"/>
      <c r="Q71" s="32" t="s">
        <v>789</v>
      </c>
      <c r="R71" s="27" t="s">
        <v>227</v>
      </c>
      <c r="S71" s="17"/>
      <c r="T71" s="16"/>
      <c r="U71" s="26">
        <v>22158</v>
      </c>
      <c r="V71" s="27" t="s">
        <v>223</v>
      </c>
    </row>
    <row r="72" spans="1:22" x14ac:dyDescent="0.25">
      <c r="A72" s="14"/>
      <c r="B72" s="36"/>
      <c r="C72" s="36"/>
      <c r="D72" s="36"/>
      <c r="E72" s="36"/>
      <c r="F72" s="36"/>
      <c r="G72" s="36"/>
      <c r="H72" s="36"/>
      <c r="I72" s="36"/>
      <c r="J72" s="36"/>
      <c r="K72" s="36"/>
      <c r="L72" s="36"/>
      <c r="M72" s="36"/>
      <c r="N72" s="36"/>
      <c r="O72" s="36"/>
      <c r="P72" s="36"/>
      <c r="Q72" s="36"/>
      <c r="R72" s="36"/>
      <c r="S72" s="36"/>
      <c r="T72" s="36"/>
      <c r="U72" s="36"/>
      <c r="V72" s="33"/>
    </row>
    <row r="73" spans="1:22" ht="38.25" x14ac:dyDescent="0.25">
      <c r="A73" s="14"/>
      <c r="B73" s="28" t="s">
        <v>790</v>
      </c>
      <c r="C73" s="24" t="s">
        <v>223</v>
      </c>
      <c r="D73" s="29"/>
      <c r="E73" s="30" t="s">
        <v>791</v>
      </c>
      <c r="F73" s="31" t="s">
        <v>227</v>
      </c>
      <c r="G73" s="24"/>
      <c r="H73" s="29"/>
      <c r="I73" s="47">
        <v>30003</v>
      </c>
      <c r="J73" s="31" t="s">
        <v>223</v>
      </c>
      <c r="K73" s="24"/>
      <c r="L73" s="29"/>
      <c r="M73" s="47">
        <v>37131</v>
      </c>
      <c r="N73" s="31" t="s">
        <v>223</v>
      </c>
      <c r="O73" s="24"/>
      <c r="P73" s="29"/>
      <c r="Q73" s="47">
        <v>5547</v>
      </c>
      <c r="R73" s="31" t="s">
        <v>223</v>
      </c>
      <c r="S73" s="24"/>
      <c r="T73" s="29"/>
      <c r="U73" s="47">
        <v>19493</v>
      </c>
      <c r="V73" s="31" t="s">
        <v>223</v>
      </c>
    </row>
    <row r="74" spans="1:22" x14ac:dyDescent="0.25">
      <c r="A74" s="14"/>
      <c r="B74" s="25" t="s">
        <v>792</v>
      </c>
      <c r="C74" s="17" t="s">
        <v>223</v>
      </c>
      <c r="D74" s="16"/>
      <c r="E74" s="26">
        <v>21367</v>
      </c>
      <c r="F74" s="27" t="s">
        <v>223</v>
      </c>
      <c r="G74" s="17"/>
      <c r="H74" s="16"/>
      <c r="I74" s="32" t="s">
        <v>793</v>
      </c>
      <c r="J74" s="27" t="s">
        <v>227</v>
      </c>
      <c r="K74" s="17"/>
      <c r="L74" s="16"/>
      <c r="M74" s="32" t="s">
        <v>794</v>
      </c>
      <c r="N74" s="27" t="s">
        <v>227</v>
      </c>
      <c r="O74" s="17"/>
      <c r="P74" s="16"/>
      <c r="Q74" s="32" t="s">
        <v>795</v>
      </c>
      <c r="R74" s="27" t="s">
        <v>227</v>
      </c>
      <c r="S74" s="17"/>
      <c r="T74" s="16"/>
      <c r="U74" s="32" t="s">
        <v>796</v>
      </c>
      <c r="V74" s="27" t="s">
        <v>227</v>
      </c>
    </row>
    <row r="75" spans="1:22" x14ac:dyDescent="0.25">
      <c r="A75" s="14"/>
      <c r="B75" s="36"/>
      <c r="C75" s="36"/>
      <c r="D75" s="36"/>
      <c r="E75" s="36"/>
      <c r="F75" s="36"/>
      <c r="G75" s="36"/>
      <c r="H75" s="36"/>
      <c r="I75" s="36"/>
      <c r="J75" s="36"/>
      <c r="K75" s="36"/>
      <c r="L75" s="36"/>
      <c r="M75" s="36"/>
      <c r="N75" s="36"/>
      <c r="O75" s="36"/>
      <c r="P75" s="36"/>
      <c r="Q75" s="36"/>
      <c r="R75" s="36"/>
      <c r="S75" s="36"/>
      <c r="T75" s="36"/>
      <c r="U75" s="36"/>
      <c r="V75" s="33"/>
    </row>
    <row r="76" spans="1:22" ht="25.5" x14ac:dyDescent="0.25">
      <c r="A76" s="14"/>
      <c r="B76" s="28" t="s">
        <v>97</v>
      </c>
      <c r="C76" s="24" t="s">
        <v>223</v>
      </c>
      <c r="D76" s="29"/>
      <c r="E76" s="30" t="s">
        <v>797</v>
      </c>
      <c r="F76" s="31" t="s">
        <v>227</v>
      </c>
      <c r="G76" s="24"/>
      <c r="H76" s="29"/>
      <c r="I76" s="30" t="s">
        <v>798</v>
      </c>
      <c r="J76" s="31" t="s">
        <v>227</v>
      </c>
      <c r="K76" s="24"/>
      <c r="L76" s="29"/>
      <c r="M76" s="47">
        <v>28064</v>
      </c>
      <c r="N76" s="31" t="s">
        <v>223</v>
      </c>
      <c r="O76" s="24"/>
      <c r="P76" s="29"/>
      <c r="Q76" s="47">
        <v>4389</v>
      </c>
      <c r="R76" s="31" t="s">
        <v>223</v>
      </c>
      <c r="S76" s="24"/>
      <c r="T76" s="29"/>
      <c r="U76" s="30" t="s">
        <v>799</v>
      </c>
      <c r="V76" s="31" t="s">
        <v>227</v>
      </c>
    </row>
    <row r="77" spans="1:22" ht="25.5" x14ac:dyDescent="0.25">
      <c r="A77" s="14"/>
      <c r="B77" s="25" t="s">
        <v>98</v>
      </c>
      <c r="C77" s="17" t="s">
        <v>223</v>
      </c>
      <c r="D77" s="16"/>
      <c r="E77" s="26">
        <v>20773</v>
      </c>
      <c r="F77" s="27" t="s">
        <v>223</v>
      </c>
      <c r="G77" s="17"/>
      <c r="H77" s="16"/>
      <c r="I77" s="26">
        <v>11532</v>
      </c>
      <c r="J77" s="27" t="s">
        <v>223</v>
      </c>
      <c r="K77" s="17"/>
      <c r="L77" s="16"/>
      <c r="M77" s="32">
        <v>45</v>
      </c>
      <c r="N77" s="27" t="s">
        <v>223</v>
      </c>
      <c r="O77" s="17"/>
      <c r="P77" s="16"/>
      <c r="Q77" s="32" t="s">
        <v>800</v>
      </c>
      <c r="R77" s="27" t="s">
        <v>227</v>
      </c>
      <c r="S77" s="17"/>
      <c r="T77" s="16"/>
      <c r="U77" s="32">
        <v>186</v>
      </c>
      <c r="V77" s="27" t="s">
        <v>223</v>
      </c>
    </row>
    <row r="78" spans="1:22" x14ac:dyDescent="0.25">
      <c r="A78" s="14"/>
      <c r="B78" s="36"/>
      <c r="C78" s="36"/>
      <c r="D78" s="36"/>
      <c r="E78" s="36"/>
      <c r="F78" s="36"/>
      <c r="G78" s="36"/>
      <c r="H78" s="36"/>
      <c r="I78" s="36"/>
      <c r="J78" s="36"/>
      <c r="K78" s="36"/>
      <c r="L78" s="36"/>
      <c r="M78" s="36"/>
      <c r="N78" s="36"/>
      <c r="O78" s="36"/>
      <c r="P78" s="36"/>
      <c r="Q78" s="36"/>
      <c r="R78" s="36"/>
      <c r="S78" s="36"/>
      <c r="T78" s="36"/>
      <c r="U78" s="36"/>
      <c r="V78" s="33"/>
    </row>
    <row r="79" spans="1:22" x14ac:dyDescent="0.25">
      <c r="A79" s="14"/>
      <c r="B79" s="28" t="s">
        <v>121</v>
      </c>
      <c r="C79" s="24" t="s">
        <v>223</v>
      </c>
      <c r="D79" s="29"/>
      <c r="E79" s="30" t="s">
        <v>801</v>
      </c>
      <c r="F79" s="31" t="s">
        <v>227</v>
      </c>
      <c r="G79" s="24"/>
      <c r="H79" s="29"/>
      <c r="I79" s="47">
        <v>5333</v>
      </c>
      <c r="J79" s="31" t="s">
        <v>223</v>
      </c>
      <c r="K79" s="24"/>
      <c r="L79" s="29"/>
      <c r="M79" s="47">
        <v>28109</v>
      </c>
      <c r="N79" s="31" t="s">
        <v>223</v>
      </c>
      <c r="O79" s="24"/>
      <c r="P79" s="29"/>
      <c r="Q79" s="30" t="s">
        <v>802</v>
      </c>
      <c r="R79" s="31" t="s">
        <v>227</v>
      </c>
      <c r="S79" s="24"/>
      <c r="T79" s="29"/>
      <c r="U79" s="30" t="s">
        <v>803</v>
      </c>
      <c r="V79" s="31" t="s">
        <v>227</v>
      </c>
    </row>
    <row r="80" spans="1:22" ht="25.5" x14ac:dyDescent="0.25">
      <c r="A80" s="14"/>
      <c r="B80" s="25" t="s">
        <v>804</v>
      </c>
      <c r="C80" s="17" t="s">
        <v>223</v>
      </c>
      <c r="D80" s="16"/>
      <c r="E80" s="32" t="s">
        <v>286</v>
      </c>
      <c r="F80" s="27" t="s">
        <v>223</v>
      </c>
      <c r="G80" s="17"/>
      <c r="H80" s="16"/>
      <c r="I80" s="32" t="s">
        <v>286</v>
      </c>
      <c r="J80" s="27" t="s">
        <v>223</v>
      </c>
      <c r="K80" s="17"/>
      <c r="L80" s="16"/>
      <c r="M80" s="32" t="s">
        <v>805</v>
      </c>
      <c r="N80" s="27" t="s">
        <v>227</v>
      </c>
      <c r="O80" s="17"/>
      <c r="P80" s="16"/>
      <c r="Q80" s="32" t="s">
        <v>806</v>
      </c>
      <c r="R80" s="27" t="s">
        <v>227</v>
      </c>
      <c r="S80" s="17"/>
      <c r="T80" s="16"/>
      <c r="U80" s="32" t="s">
        <v>807</v>
      </c>
      <c r="V80" s="27" t="s">
        <v>227</v>
      </c>
    </row>
    <row r="81" spans="1:22" x14ac:dyDescent="0.25">
      <c r="A81" s="14"/>
      <c r="B81" s="36"/>
      <c r="C81" s="36"/>
      <c r="D81" s="36"/>
      <c r="E81" s="36"/>
      <c r="F81" s="36"/>
      <c r="G81" s="36"/>
      <c r="H81" s="36"/>
      <c r="I81" s="36"/>
      <c r="J81" s="36"/>
      <c r="K81" s="36"/>
      <c r="L81" s="36"/>
      <c r="M81" s="36"/>
      <c r="N81" s="36"/>
      <c r="O81" s="36"/>
      <c r="P81" s="36"/>
      <c r="Q81" s="36"/>
      <c r="R81" s="36"/>
      <c r="S81" s="36"/>
      <c r="T81" s="36"/>
      <c r="U81" s="36"/>
      <c r="V81" s="33"/>
    </row>
    <row r="82" spans="1:22" ht="25.5" x14ac:dyDescent="0.25">
      <c r="A82" s="14"/>
      <c r="B82" s="22" t="s">
        <v>101</v>
      </c>
      <c r="C82" s="24" t="s">
        <v>223</v>
      </c>
      <c r="D82" s="29" t="s">
        <v>222</v>
      </c>
      <c r="E82" s="30" t="s">
        <v>801</v>
      </c>
      <c r="F82" s="31" t="s">
        <v>227</v>
      </c>
      <c r="G82" s="24"/>
      <c r="H82" s="29" t="s">
        <v>222</v>
      </c>
      <c r="I82" s="47">
        <v>5333</v>
      </c>
      <c r="J82" s="31" t="s">
        <v>223</v>
      </c>
      <c r="K82" s="24"/>
      <c r="L82" s="29" t="s">
        <v>222</v>
      </c>
      <c r="M82" s="47">
        <v>24163</v>
      </c>
      <c r="N82" s="31" t="s">
        <v>223</v>
      </c>
      <c r="O82" s="24"/>
      <c r="P82" s="29" t="s">
        <v>222</v>
      </c>
      <c r="Q82" s="30" t="s">
        <v>808</v>
      </c>
      <c r="R82" s="31" t="s">
        <v>227</v>
      </c>
      <c r="S82" s="24"/>
      <c r="T82" s="29" t="s">
        <v>222</v>
      </c>
      <c r="U82" s="30" t="s">
        <v>801</v>
      </c>
      <c r="V82" s="31" t="s">
        <v>227</v>
      </c>
    </row>
    <row r="83" spans="1:22" x14ac:dyDescent="0.25">
      <c r="A83" s="14"/>
      <c r="B83" s="36"/>
      <c r="C83" s="36"/>
      <c r="D83" s="36"/>
      <c r="E83" s="36"/>
      <c r="F83" s="36"/>
      <c r="G83" s="36"/>
      <c r="H83" s="36"/>
      <c r="I83" s="36"/>
      <c r="J83" s="36"/>
      <c r="K83" s="36"/>
      <c r="L83" s="36"/>
      <c r="M83" s="36"/>
      <c r="N83" s="36"/>
      <c r="O83" s="36"/>
      <c r="P83" s="36"/>
      <c r="Q83" s="36"/>
      <c r="R83" s="36"/>
      <c r="S83" s="36"/>
      <c r="T83" s="36"/>
      <c r="U83" s="36"/>
      <c r="V83" s="33"/>
    </row>
    <row r="84" spans="1:22" x14ac:dyDescent="0.25">
      <c r="A84" s="14"/>
      <c r="B84" s="36"/>
      <c r="C84" s="36"/>
      <c r="D84" s="36"/>
      <c r="E84" s="36"/>
      <c r="F84" s="36"/>
      <c r="G84" s="36"/>
      <c r="H84" s="36"/>
      <c r="I84" s="36"/>
      <c r="J84" s="36"/>
      <c r="K84" s="36"/>
      <c r="L84" s="36"/>
      <c r="M84" s="36"/>
      <c r="N84" s="36"/>
      <c r="O84" s="36"/>
      <c r="P84" s="36"/>
      <c r="Q84" s="36"/>
      <c r="R84" s="36"/>
      <c r="S84" s="36"/>
      <c r="T84" s="36"/>
      <c r="U84" s="36"/>
      <c r="V84" s="36"/>
    </row>
    <row r="85" spans="1:22" x14ac:dyDescent="0.25">
      <c r="A85" s="14"/>
      <c r="B85" s="51" t="s">
        <v>754</v>
      </c>
      <c r="C85" s="51"/>
      <c r="D85" s="51"/>
      <c r="E85" s="51"/>
      <c r="F85" s="51"/>
      <c r="G85" s="51"/>
      <c r="H85" s="51"/>
      <c r="I85" s="51"/>
      <c r="J85" s="51"/>
      <c r="K85" s="51"/>
      <c r="L85" s="51"/>
      <c r="M85" s="51"/>
      <c r="N85" s="51"/>
      <c r="O85" s="51"/>
      <c r="P85" s="51"/>
      <c r="Q85" s="51"/>
      <c r="R85" s="51"/>
      <c r="S85" s="51"/>
      <c r="T85" s="51"/>
      <c r="U85" s="51"/>
      <c r="V85" s="51"/>
    </row>
    <row r="86" spans="1:22" x14ac:dyDescent="0.25">
      <c r="A86" s="14"/>
      <c r="B86" s="51" t="s">
        <v>809</v>
      </c>
      <c r="C86" s="51"/>
      <c r="D86" s="51"/>
      <c r="E86" s="51"/>
      <c r="F86" s="51"/>
      <c r="G86" s="51"/>
      <c r="H86" s="51"/>
      <c r="I86" s="51"/>
      <c r="J86" s="51"/>
      <c r="K86" s="51"/>
      <c r="L86" s="51"/>
      <c r="M86" s="51"/>
      <c r="N86" s="51"/>
      <c r="O86" s="51"/>
      <c r="P86" s="51"/>
      <c r="Q86" s="51"/>
      <c r="R86" s="51"/>
      <c r="S86" s="51"/>
      <c r="T86" s="51"/>
      <c r="U86" s="51"/>
      <c r="V86" s="51"/>
    </row>
    <row r="87" spans="1:22" x14ac:dyDescent="0.25">
      <c r="A87" s="14"/>
      <c r="B87" s="51" t="s">
        <v>776</v>
      </c>
      <c r="C87" s="51"/>
      <c r="D87" s="51"/>
      <c r="E87" s="51"/>
      <c r="F87" s="51"/>
      <c r="G87" s="51"/>
      <c r="H87" s="51"/>
      <c r="I87" s="51"/>
      <c r="J87" s="51"/>
      <c r="K87" s="51"/>
      <c r="L87" s="51"/>
      <c r="M87" s="51"/>
      <c r="N87" s="51"/>
      <c r="O87" s="51"/>
      <c r="P87" s="51"/>
      <c r="Q87" s="51"/>
      <c r="R87" s="51"/>
      <c r="S87" s="51"/>
      <c r="T87" s="51"/>
      <c r="U87" s="51"/>
      <c r="V87" s="51"/>
    </row>
    <row r="88" spans="1:22" x14ac:dyDescent="0.25">
      <c r="A88" s="14"/>
      <c r="B88" s="50"/>
      <c r="C88" s="50"/>
      <c r="D88" s="50"/>
      <c r="E88" s="50"/>
      <c r="F88" s="50"/>
      <c r="G88" s="50"/>
      <c r="H88" s="50"/>
      <c r="I88" s="50"/>
      <c r="J88" s="50"/>
      <c r="K88" s="50"/>
      <c r="L88" s="50"/>
      <c r="M88" s="50"/>
      <c r="N88" s="50"/>
      <c r="O88" s="50"/>
      <c r="P88" s="50"/>
      <c r="Q88" s="50"/>
      <c r="R88" s="50"/>
      <c r="S88" s="50"/>
      <c r="T88" s="50"/>
      <c r="U88" s="50"/>
      <c r="V88" s="50"/>
    </row>
    <row r="89" spans="1:22" x14ac:dyDescent="0.25">
      <c r="A89" s="14"/>
      <c r="B89" s="4"/>
      <c r="C89" s="4"/>
      <c r="D89" s="4"/>
      <c r="E89" s="4"/>
      <c r="F89" s="4"/>
      <c r="G89" s="4"/>
      <c r="H89" s="4"/>
      <c r="I89" s="4"/>
      <c r="J89" s="4"/>
      <c r="K89" s="4"/>
      <c r="L89" s="4"/>
      <c r="M89" s="4"/>
      <c r="N89" s="4"/>
      <c r="O89" s="4"/>
      <c r="P89" s="4"/>
      <c r="Q89" s="4"/>
      <c r="R89" s="4"/>
      <c r="S89" s="4"/>
      <c r="T89" s="4"/>
      <c r="U89" s="4"/>
      <c r="V89" s="4"/>
    </row>
    <row r="90" spans="1:22" x14ac:dyDescent="0.25">
      <c r="A90" s="14"/>
      <c r="B90" s="38" t="s">
        <v>218</v>
      </c>
      <c r="C90" s="40" t="s">
        <v>223</v>
      </c>
      <c r="D90" s="104" t="s">
        <v>757</v>
      </c>
      <c r="E90" s="104"/>
      <c r="F90" s="40"/>
      <c r="G90" s="40"/>
      <c r="H90" s="104" t="s">
        <v>758</v>
      </c>
      <c r="I90" s="104"/>
      <c r="J90" s="40"/>
      <c r="K90" s="40"/>
      <c r="L90" s="104" t="s">
        <v>758</v>
      </c>
      <c r="M90" s="104"/>
      <c r="N90" s="40"/>
      <c r="O90" s="40"/>
      <c r="P90" s="104" t="s">
        <v>762</v>
      </c>
      <c r="Q90" s="104"/>
      <c r="R90" s="40"/>
      <c r="S90" s="40"/>
      <c r="T90" s="104" t="s">
        <v>763</v>
      </c>
      <c r="U90" s="104"/>
      <c r="V90" s="40"/>
    </row>
    <row r="91" spans="1:22" x14ac:dyDescent="0.25">
      <c r="A91" s="14"/>
      <c r="B91" s="38"/>
      <c r="C91" s="40"/>
      <c r="D91" s="104"/>
      <c r="E91" s="104"/>
      <c r="F91" s="40"/>
      <c r="G91" s="40"/>
      <c r="H91" s="104" t="s">
        <v>759</v>
      </c>
      <c r="I91" s="104"/>
      <c r="J91" s="40"/>
      <c r="K91" s="40"/>
      <c r="L91" s="104" t="s">
        <v>810</v>
      </c>
      <c r="M91" s="104"/>
      <c r="N91" s="40"/>
      <c r="O91" s="40"/>
      <c r="P91" s="104"/>
      <c r="Q91" s="104"/>
      <c r="R91" s="40"/>
      <c r="S91" s="40"/>
      <c r="T91" s="104"/>
      <c r="U91" s="104"/>
      <c r="V91" s="40"/>
    </row>
    <row r="92" spans="1:22" x14ac:dyDescent="0.25">
      <c r="A92" s="14"/>
      <c r="B92" s="38"/>
      <c r="C92" s="40"/>
      <c r="D92" s="104"/>
      <c r="E92" s="104"/>
      <c r="F92" s="40"/>
      <c r="G92" s="40"/>
      <c r="H92" s="104" t="s">
        <v>760</v>
      </c>
      <c r="I92" s="104"/>
      <c r="J92" s="40"/>
      <c r="K92" s="40"/>
      <c r="L92" s="104" t="s">
        <v>759</v>
      </c>
      <c r="M92" s="104"/>
      <c r="N92" s="40"/>
      <c r="O92" s="40"/>
      <c r="P92" s="104"/>
      <c r="Q92" s="104"/>
      <c r="R92" s="40"/>
      <c r="S92" s="40"/>
      <c r="T92" s="104"/>
      <c r="U92" s="104"/>
      <c r="V92" s="40"/>
    </row>
    <row r="93" spans="1:22" ht="15.75" thickBot="1" x14ac:dyDescent="0.3">
      <c r="A93" s="14"/>
      <c r="B93" s="39"/>
      <c r="C93" s="41"/>
      <c r="D93" s="54"/>
      <c r="E93" s="54"/>
      <c r="F93" s="41"/>
      <c r="G93" s="41"/>
      <c r="H93" s="54"/>
      <c r="I93" s="54"/>
      <c r="J93" s="41"/>
      <c r="K93" s="41"/>
      <c r="L93" s="54" t="s">
        <v>760</v>
      </c>
      <c r="M93" s="54"/>
      <c r="N93" s="41"/>
      <c r="O93" s="41"/>
      <c r="P93" s="54"/>
      <c r="Q93" s="54"/>
      <c r="R93" s="41"/>
      <c r="S93" s="41"/>
      <c r="T93" s="54"/>
      <c r="U93" s="54"/>
      <c r="V93" s="41"/>
    </row>
    <row r="94" spans="1:22" x14ac:dyDescent="0.25">
      <c r="A94" s="14"/>
      <c r="B94" s="28" t="s">
        <v>121</v>
      </c>
      <c r="C94" s="24" t="s">
        <v>223</v>
      </c>
      <c r="D94" s="29" t="s">
        <v>222</v>
      </c>
      <c r="E94" s="30" t="s">
        <v>801</v>
      </c>
      <c r="F94" s="31" t="s">
        <v>227</v>
      </c>
      <c r="G94" s="24"/>
      <c r="H94" s="29" t="s">
        <v>222</v>
      </c>
      <c r="I94" s="47">
        <v>5333</v>
      </c>
      <c r="J94" s="31" t="s">
        <v>223</v>
      </c>
      <c r="K94" s="24"/>
      <c r="L94" s="29" t="s">
        <v>222</v>
      </c>
      <c r="M94" s="47">
        <v>28109</v>
      </c>
      <c r="N94" s="31" t="s">
        <v>223</v>
      </c>
      <c r="O94" s="24"/>
      <c r="P94" s="29" t="s">
        <v>222</v>
      </c>
      <c r="Q94" s="30" t="s">
        <v>802</v>
      </c>
      <c r="R94" s="31" t="s">
        <v>227</v>
      </c>
      <c r="S94" s="24"/>
      <c r="T94" s="29" t="s">
        <v>222</v>
      </c>
      <c r="U94" s="30" t="s">
        <v>803</v>
      </c>
      <c r="V94" s="31" t="s">
        <v>227</v>
      </c>
    </row>
    <row r="95" spans="1:22" x14ac:dyDescent="0.25">
      <c r="A95" s="14"/>
      <c r="B95" s="25" t="s">
        <v>122</v>
      </c>
      <c r="C95" s="17" t="s">
        <v>223</v>
      </c>
      <c r="D95" s="4"/>
      <c r="E95" s="4"/>
      <c r="F95" s="4"/>
      <c r="G95" s="17"/>
      <c r="H95" s="4"/>
      <c r="I95" s="4"/>
      <c r="J95" s="4"/>
      <c r="K95" s="17"/>
      <c r="L95" s="4"/>
      <c r="M95" s="4"/>
      <c r="N95" s="4"/>
      <c r="O95" s="17"/>
      <c r="P95" s="4"/>
      <c r="Q95" s="4"/>
      <c r="R95" s="4"/>
      <c r="S95" s="17"/>
      <c r="T95" s="4"/>
      <c r="U95" s="4"/>
      <c r="V95" s="4"/>
    </row>
    <row r="96" spans="1:22" x14ac:dyDescent="0.25">
      <c r="A96" s="14"/>
      <c r="B96" s="98" t="s">
        <v>123</v>
      </c>
      <c r="C96" s="24" t="s">
        <v>223</v>
      </c>
      <c r="D96" s="29"/>
      <c r="E96" s="30" t="s">
        <v>286</v>
      </c>
      <c r="F96" s="31" t="s">
        <v>223</v>
      </c>
      <c r="G96" s="24"/>
      <c r="H96" s="29"/>
      <c r="I96" s="30" t="s">
        <v>811</v>
      </c>
      <c r="J96" s="31" t="s">
        <v>227</v>
      </c>
      <c r="K96" s="24"/>
      <c r="L96" s="29"/>
      <c r="M96" s="47">
        <v>1090</v>
      </c>
      <c r="N96" s="31" t="s">
        <v>223</v>
      </c>
      <c r="O96" s="24"/>
      <c r="P96" s="29"/>
      <c r="Q96" s="30" t="s">
        <v>286</v>
      </c>
      <c r="R96" s="31" t="s">
        <v>223</v>
      </c>
      <c r="S96" s="24"/>
      <c r="T96" s="29"/>
      <c r="U96" s="47">
        <v>1056</v>
      </c>
      <c r="V96" s="31" t="s">
        <v>223</v>
      </c>
    </row>
    <row r="97" spans="1:22" ht="38.25" x14ac:dyDescent="0.25">
      <c r="A97" s="14"/>
      <c r="B97" s="97" t="s">
        <v>124</v>
      </c>
      <c r="C97" s="17" t="s">
        <v>223</v>
      </c>
      <c r="D97" s="16"/>
      <c r="E97" s="32" t="s">
        <v>286</v>
      </c>
      <c r="F97" s="27" t="s">
        <v>223</v>
      </c>
      <c r="G97" s="17"/>
      <c r="H97" s="16"/>
      <c r="I97" s="26">
        <v>1197</v>
      </c>
      <c r="J97" s="27" t="s">
        <v>223</v>
      </c>
      <c r="K97" s="17"/>
      <c r="L97" s="16"/>
      <c r="M97" s="32" t="s">
        <v>812</v>
      </c>
      <c r="N97" s="27" t="s">
        <v>227</v>
      </c>
      <c r="O97" s="17"/>
      <c r="P97" s="16"/>
      <c r="Q97" s="32" t="s">
        <v>286</v>
      </c>
      <c r="R97" s="27" t="s">
        <v>223</v>
      </c>
      <c r="S97" s="17"/>
      <c r="T97" s="16"/>
      <c r="U97" s="32" t="s">
        <v>813</v>
      </c>
      <c r="V97" s="27" t="s">
        <v>227</v>
      </c>
    </row>
    <row r="98" spans="1:22" ht="25.5" x14ac:dyDescent="0.25">
      <c r="A98" s="14"/>
      <c r="B98" s="98" t="s">
        <v>814</v>
      </c>
      <c r="C98" s="24" t="s">
        <v>223</v>
      </c>
      <c r="D98" s="29"/>
      <c r="E98" s="30" t="s">
        <v>286</v>
      </c>
      <c r="F98" s="31" t="s">
        <v>223</v>
      </c>
      <c r="G98" s="24"/>
      <c r="H98" s="29"/>
      <c r="I98" s="30" t="s">
        <v>815</v>
      </c>
      <c r="J98" s="31" t="s">
        <v>227</v>
      </c>
      <c r="K98" s="24"/>
      <c r="L98" s="29"/>
      <c r="M98" s="30" t="s">
        <v>816</v>
      </c>
      <c r="N98" s="31" t="s">
        <v>227</v>
      </c>
      <c r="O98" s="24"/>
      <c r="P98" s="29"/>
      <c r="Q98" s="30" t="s">
        <v>286</v>
      </c>
      <c r="R98" s="31" t="s">
        <v>223</v>
      </c>
      <c r="S98" s="24"/>
      <c r="T98" s="29"/>
      <c r="U98" s="30" t="s">
        <v>817</v>
      </c>
      <c r="V98" s="31" t="s">
        <v>227</v>
      </c>
    </row>
    <row r="99" spans="1:22" x14ac:dyDescent="0.25">
      <c r="A99" s="14"/>
      <c r="B99" s="97" t="s">
        <v>126</v>
      </c>
      <c r="C99" s="17" t="s">
        <v>223</v>
      </c>
      <c r="D99" s="16"/>
      <c r="E99" s="32" t="s">
        <v>286</v>
      </c>
      <c r="F99" s="27" t="s">
        <v>223</v>
      </c>
      <c r="G99" s="17"/>
      <c r="H99" s="16"/>
      <c r="I99" s="32" t="s">
        <v>286</v>
      </c>
      <c r="J99" s="27" t="s">
        <v>223</v>
      </c>
      <c r="K99" s="17"/>
      <c r="L99" s="16"/>
      <c r="M99" s="32" t="s">
        <v>271</v>
      </c>
      <c r="N99" s="27" t="s">
        <v>227</v>
      </c>
      <c r="O99" s="17"/>
      <c r="P99" s="16"/>
      <c r="Q99" s="32" t="s">
        <v>286</v>
      </c>
      <c r="R99" s="27" t="s">
        <v>223</v>
      </c>
      <c r="S99" s="17"/>
      <c r="T99" s="16"/>
      <c r="U99" s="32" t="s">
        <v>271</v>
      </c>
      <c r="V99" s="27" t="s">
        <v>227</v>
      </c>
    </row>
    <row r="100" spans="1:22" x14ac:dyDescent="0.25">
      <c r="A100" s="14"/>
      <c r="B100" s="36"/>
      <c r="C100" s="36"/>
      <c r="D100" s="36"/>
      <c r="E100" s="36"/>
      <c r="F100" s="36"/>
      <c r="G100" s="36"/>
      <c r="H100" s="36"/>
      <c r="I100" s="36"/>
      <c r="J100" s="36"/>
      <c r="K100" s="36"/>
      <c r="L100" s="36"/>
      <c r="M100" s="36"/>
      <c r="N100" s="36"/>
      <c r="O100" s="36"/>
      <c r="P100" s="36"/>
      <c r="Q100" s="36"/>
      <c r="R100" s="36"/>
      <c r="S100" s="36"/>
      <c r="T100" s="36"/>
      <c r="U100" s="36"/>
      <c r="V100" s="33"/>
    </row>
    <row r="101" spans="1:22" x14ac:dyDescent="0.25">
      <c r="A101" s="14"/>
      <c r="B101" s="53"/>
      <c r="C101" s="24" t="s">
        <v>223</v>
      </c>
      <c r="D101" s="29"/>
      <c r="E101" s="30" t="s">
        <v>286</v>
      </c>
      <c r="F101" s="31" t="s">
        <v>223</v>
      </c>
      <c r="G101" s="24"/>
      <c r="H101" s="29"/>
      <c r="I101" s="30">
        <v>961</v>
      </c>
      <c r="J101" s="31" t="s">
        <v>223</v>
      </c>
      <c r="K101" s="24"/>
      <c r="L101" s="29"/>
      <c r="M101" s="30" t="s">
        <v>818</v>
      </c>
      <c r="N101" s="31" t="s">
        <v>227</v>
      </c>
      <c r="O101" s="24"/>
      <c r="P101" s="29"/>
      <c r="Q101" s="30" t="s">
        <v>286</v>
      </c>
      <c r="R101" s="31" t="s">
        <v>223</v>
      </c>
      <c r="S101" s="24"/>
      <c r="T101" s="29"/>
      <c r="U101" s="30" t="s">
        <v>819</v>
      </c>
      <c r="V101" s="31" t="s">
        <v>227</v>
      </c>
    </row>
    <row r="102" spans="1:22" x14ac:dyDescent="0.25">
      <c r="A102" s="14"/>
      <c r="B102" s="36"/>
      <c r="C102" s="36"/>
      <c r="D102" s="36"/>
      <c r="E102" s="36"/>
      <c r="F102" s="36"/>
      <c r="G102" s="36"/>
      <c r="H102" s="36"/>
      <c r="I102" s="36"/>
      <c r="J102" s="36"/>
      <c r="K102" s="36"/>
      <c r="L102" s="36"/>
      <c r="M102" s="36"/>
      <c r="N102" s="36"/>
      <c r="O102" s="36"/>
      <c r="P102" s="36"/>
      <c r="Q102" s="36"/>
      <c r="R102" s="36"/>
      <c r="S102" s="36"/>
      <c r="T102" s="36"/>
      <c r="U102" s="36"/>
      <c r="V102" s="33"/>
    </row>
    <row r="103" spans="1:22" x14ac:dyDescent="0.25">
      <c r="A103" s="14"/>
      <c r="B103" s="25" t="s">
        <v>127</v>
      </c>
      <c r="C103" s="17" t="s">
        <v>223</v>
      </c>
      <c r="D103" s="16"/>
      <c r="E103" s="32" t="s">
        <v>801</v>
      </c>
      <c r="F103" s="27" t="s">
        <v>227</v>
      </c>
      <c r="G103" s="17"/>
      <c r="H103" s="16"/>
      <c r="I103" s="26">
        <v>6294</v>
      </c>
      <c r="J103" s="27" t="s">
        <v>223</v>
      </c>
      <c r="K103" s="17"/>
      <c r="L103" s="16"/>
      <c r="M103" s="26">
        <v>27041</v>
      </c>
      <c r="N103" s="27" t="s">
        <v>223</v>
      </c>
      <c r="O103" s="17"/>
      <c r="P103" s="16"/>
      <c r="Q103" s="32" t="s">
        <v>802</v>
      </c>
      <c r="R103" s="27" t="s">
        <v>227</v>
      </c>
      <c r="S103" s="17"/>
      <c r="T103" s="16"/>
      <c r="U103" s="32" t="s">
        <v>820</v>
      </c>
      <c r="V103" s="27" t="s">
        <v>227</v>
      </c>
    </row>
    <row r="104" spans="1:22" ht="25.5" x14ac:dyDescent="0.25">
      <c r="A104" s="14"/>
      <c r="B104" s="28" t="s">
        <v>821</v>
      </c>
      <c r="C104" s="24" t="s">
        <v>223</v>
      </c>
      <c r="D104" s="29"/>
      <c r="E104" s="30" t="s">
        <v>286</v>
      </c>
      <c r="F104" s="31" t="s">
        <v>223</v>
      </c>
      <c r="G104" s="24"/>
      <c r="H104" s="29"/>
      <c r="I104" s="30" t="s">
        <v>286</v>
      </c>
      <c r="J104" s="31" t="s">
        <v>223</v>
      </c>
      <c r="K104" s="24"/>
      <c r="L104" s="29"/>
      <c r="M104" s="30" t="s">
        <v>822</v>
      </c>
      <c r="N104" s="31" t="s">
        <v>227</v>
      </c>
      <c r="O104" s="24"/>
      <c r="P104" s="29"/>
      <c r="Q104" s="30" t="s">
        <v>806</v>
      </c>
      <c r="R104" s="31" t="s">
        <v>227</v>
      </c>
      <c r="S104" s="24"/>
      <c r="T104" s="29"/>
      <c r="U104" s="30" t="s">
        <v>823</v>
      </c>
      <c r="V104" s="31" t="s">
        <v>227</v>
      </c>
    </row>
    <row r="105" spans="1:22" x14ac:dyDescent="0.25">
      <c r="A105" s="14"/>
      <c r="B105" s="36"/>
      <c r="C105" s="36"/>
      <c r="D105" s="36"/>
      <c r="E105" s="36"/>
      <c r="F105" s="36"/>
      <c r="G105" s="36"/>
      <c r="H105" s="36"/>
      <c r="I105" s="36"/>
      <c r="J105" s="36"/>
      <c r="K105" s="36"/>
      <c r="L105" s="36"/>
      <c r="M105" s="36"/>
      <c r="N105" s="36"/>
      <c r="O105" s="36"/>
      <c r="P105" s="36"/>
      <c r="Q105" s="36"/>
      <c r="R105" s="36"/>
      <c r="S105" s="36"/>
      <c r="T105" s="36"/>
      <c r="U105" s="36"/>
      <c r="V105" s="33"/>
    </row>
    <row r="106" spans="1:22" ht="25.5" x14ac:dyDescent="0.25">
      <c r="A106" s="14"/>
      <c r="B106" s="25" t="s">
        <v>129</v>
      </c>
      <c r="C106" s="17" t="s">
        <v>223</v>
      </c>
      <c r="D106" s="16" t="s">
        <v>222</v>
      </c>
      <c r="E106" s="32" t="s">
        <v>801</v>
      </c>
      <c r="F106" s="27" t="s">
        <v>227</v>
      </c>
      <c r="G106" s="17"/>
      <c r="H106" s="16" t="s">
        <v>222</v>
      </c>
      <c r="I106" s="26">
        <v>6294</v>
      </c>
      <c r="J106" s="27" t="s">
        <v>223</v>
      </c>
      <c r="K106" s="17"/>
      <c r="L106" s="16" t="s">
        <v>222</v>
      </c>
      <c r="M106" s="26">
        <v>23067</v>
      </c>
      <c r="N106" s="27" t="s">
        <v>223</v>
      </c>
      <c r="O106" s="17"/>
      <c r="P106" s="16" t="s">
        <v>222</v>
      </c>
      <c r="Q106" s="32" t="s">
        <v>808</v>
      </c>
      <c r="R106" s="27" t="s">
        <v>227</v>
      </c>
      <c r="S106" s="17"/>
      <c r="T106" s="16" t="s">
        <v>222</v>
      </c>
      <c r="U106" s="32" t="s">
        <v>824</v>
      </c>
      <c r="V106" s="27" t="s">
        <v>227</v>
      </c>
    </row>
    <row r="107" spans="1:22" x14ac:dyDescent="0.25">
      <c r="A107" s="14"/>
      <c r="B107" s="36"/>
      <c r="C107" s="36"/>
      <c r="D107" s="36"/>
      <c r="E107" s="36"/>
      <c r="F107" s="36"/>
      <c r="G107" s="36"/>
      <c r="H107" s="36"/>
      <c r="I107" s="36"/>
      <c r="J107" s="36"/>
      <c r="K107" s="36"/>
      <c r="L107" s="36"/>
      <c r="M107" s="36"/>
      <c r="N107" s="36"/>
      <c r="O107" s="36"/>
      <c r="P107" s="36"/>
      <c r="Q107" s="36"/>
      <c r="R107" s="36"/>
      <c r="S107" s="36"/>
      <c r="T107" s="36"/>
      <c r="U107" s="36"/>
      <c r="V107" s="33"/>
    </row>
    <row r="108" spans="1:22" x14ac:dyDescent="0.25">
      <c r="A108" s="14"/>
      <c r="B108" s="36"/>
      <c r="C108" s="36"/>
      <c r="D108" s="36"/>
      <c r="E108" s="36"/>
      <c r="F108" s="36"/>
      <c r="G108" s="36"/>
      <c r="H108" s="36"/>
      <c r="I108" s="36"/>
      <c r="J108" s="36"/>
      <c r="K108" s="36"/>
      <c r="L108" s="36"/>
      <c r="M108" s="36"/>
      <c r="N108" s="36"/>
      <c r="O108" s="36"/>
      <c r="P108" s="36"/>
      <c r="Q108" s="36"/>
      <c r="R108" s="36"/>
      <c r="S108" s="36"/>
      <c r="T108" s="36"/>
      <c r="U108" s="36"/>
      <c r="V108" s="36"/>
    </row>
    <row r="109" spans="1:22" x14ac:dyDescent="0.25">
      <c r="A109" s="14"/>
      <c r="B109" s="51" t="s">
        <v>754</v>
      </c>
      <c r="C109" s="51"/>
      <c r="D109" s="51"/>
      <c r="E109" s="51"/>
      <c r="F109" s="51"/>
      <c r="G109" s="51"/>
      <c r="H109" s="51"/>
      <c r="I109" s="51"/>
      <c r="J109" s="51"/>
      <c r="K109" s="51"/>
      <c r="L109" s="51"/>
      <c r="M109" s="51"/>
      <c r="N109" s="51"/>
      <c r="O109" s="51"/>
      <c r="P109" s="51"/>
      <c r="Q109" s="51"/>
      <c r="R109" s="51"/>
      <c r="S109" s="51"/>
      <c r="T109" s="51"/>
      <c r="U109" s="51"/>
      <c r="V109" s="51"/>
    </row>
    <row r="110" spans="1:22" x14ac:dyDescent="0.25">
      <c r="A110" s="14"/>
      <c r="B110" s="51" t="s">
        <v>825</v>
      </c>
      <c r="C110" s="51"/>
      <c r="D110" s="51"/>
      <c r="E110" s="51"/>
      <c r="F110" s="51"/>
      <c r="G110" s="51"/>
      <c r="H110" s="51"/>
      <c r="I110" s="51"/>
      <c r="J110" s="51"/>
      <c r="K110" s="51"/>
      <c r="L110" s="51"/>
      <c r="M110" s="51"/>
      <c r="N110" s="51"/>
      <c r="O110" s="51"/>
      <c r="P110" s="51"/>
      <c r="Q110" s="51"/>
      <c r="R110" s="51"/>
      <c r="S110" s="51"/>
      <c r="T110" s="51"/>
      <c r="U110" s="51"/>
      <c r="V110" s="51"/>
    </row>
    <row r="111" spans="1:22" x14ac:dyDescent="0.25">
      <c r="A111" s="14"/>
      <c r="B111" s="51" t="s">
        <v>776</v>
      </c>
      <c r="C111" s="51"/>
      <c r="D111" s="51"/>
      <c r="E111" s="51"/>
      <c r="F111" s="51"/>
      <c r="G111" s="51"/>
      <c r="H111" s="51"/>
      <c r="I111" s="51"/>
      <c r="J111" s="51"/>
      <c r="K111" s="51"/>
      <c r="L111" s="51"/>
      <c r="M111" s="51"/>
      <c r="N111" s="51"/>
      <c r="O111" s="51"/>
      <c r="P111" s="51"/>
      <c r="Q111" s="51"/>
      <c r="R111" s="51"/>
      <c r="S111" s="51"/>
      <c r="T111" s="51"/>
      <c r="U111" s="51"/>
      <c r="V111" s="51"/>
    </row>
    <row r="112" spans="1:22" x14ac:dyDescent="0.25">
      <c r="A112" s="14"/>
      <c r="B112" s="50"/>
      <c r="C112" s="50"/>
      <c r="D112" s="50"/>
      <c r="E112" s="50"/>
      <c r="F112" s="50"/>
      <c r="G112" s="50"/>
      <c r="H112" s="50"/>
      <c r="I112" s="50"/>
      <c r="J112" s="50"/>
      <c r="K112" s="50"/>
      <c r="L112" s="50"/>
      <c r="M112" s="50"/>
      <c r="N112" s="50"/>
      <c r="O112" s="50"/>
      <c r="P112" s="50"/>
      <c r="Q112" s="50"/>
      <c r="R112" s="50"/>
      <c r="S112" s="50"/>
      <c r="T112" s="50"/>
      <c r="U112" s="50"/>
      <c r="V112" s="50"/>
    </row>
    <row r="113" spans="1:22" x14ac:dyDescent="0.25">
      <c r="A113" s="14"/>
      <c r="B113" s="4"/>
      <c r="C113" s="4"/>
      <c r="D113" s="4"/>
      <c r="E113" s="4"/>
      <c r="F113" s="4"/>
      <c r="G113" s="4"/>
      <c r="H113" s="4"/>
      <c r="I113" s="4"/>
      <c r="J113" s="4"/>
      <c r="K113" s="4"/>
      <c r="L113" s="4"/>
      <c r="M113" s="4"/>
      <c r="N113" s="4"/>
      <c r="O113" s="4"/>
      <c r="P113" s="4"/>
      <c r="Q113" s="4"/>
      <c r="R113" s="4"/>
      <c r="S113" s="4"/>
      <c r="T113" s="4"/>
      <c r="U113" s="4"/>
      <c r="V113" s="4"/>
    </row>
    <row r="114" spans="1:22" x14ac:dyDescent="0.25">
      <c r="A114" s="14"/>
      <c r="B114" s="49" t="s">
        <v>218</v>
      </c>
      <c r="C114" s="40" t="s">
        <v>223</v>
      </c>
      <c r="D114" s="104" t="s">
        <v>757</v>
      </c>
      <c r="E114" s="104"/>
      <c r="F114" s="40"/>
      <c r="G114" s="40"/>
      <c r="H114" s="104" t="s">
        <v>758</v>
      </c>
      <c r="I114" s="104"/>
      <c r="J114" s="40"/>
      <c r="K114" s="40"/>
      <c r="L114" s="104" t="s">
        <v>758</v>
      </c>
      <c r="M114" s="104"/>
      <c r="N114" s="40"/>
      <c r="O114" s="40"/>
      <c r="P114" s="104" t="s">
        <v>762</v>
      </c>
      <c r="Q114" s="104"/>
      <c r="R114" s="40"/>
      <c r="S114" s="40"/>
      <c r="T114" s="104" t="s">
        <v>763</v>
      </c>
      <c r="U114" s="104"/>
      <c r="V114" s="40"/>
    </row>
    <row r="115" spans="1:22" x14ac:dyDescent="0.25">
      <c r="A115" s="14"/>
      <c r="B115" s="49"/>
      <c r="C115" s="40"/>
      <c r="D115" s="104"/>
      <c r="E115" s="104"/>
      <c r="F115" s="40"/>
      <c r="G115" s="40"/>
      <c r="H115" s="104" t="s">
        <v>759</v>
      </c>
      <c r="I115" s="104"/>
      <c r="J115" s="40"/>
      <c r="K115" s="40"/>
      <c r="L115" s="104" t="s">
        <v>761</v>
      </c>
      <c r="M115" s="104"/>
      <c r="N115" s="40"/>
      <c r="O115" s="40"/>
      <c r="P115" s="104"/>
      <c r="Q115" s="104"/>
      <c r="R115" s="40"/>
      <c r="S115" s="40"/>
      <c r="T115" s="104"/>
      <c r="U115" s="104"/>
      <c r="V115" s="40"/>
    </row>
    <row r="116" spans="1:22" ht="15.75" thickBot="1" x14ac:dyDescent="0.3">
      <c r="A116" s="14"/>
      <c r="B116" s="122"/>
      <c r="C116" s="41"/>
      <c r="D116" s="54"/>
      <c r="E116" s="54"/>
      <c r="F116" s="41"/>
      <c r="G116" s="41"/>
      <c r="H116" s="54" t="s">
        <v>760</v>
      </c>
      <c r="I116" s="54"/>
      <c r="J116" s="41"/>
      <c r="K116" s="41"/>
      <c r="L116" s="54" t="s">
        <v>760</v>
      </c>
      <c r="M116" s="54"/>
      <c r="N116" s="41"/>
      <c r="O116" s="41"/>
      <c r="P116" s="54"/>
      <c r="Q116" s="54"/>
      <c r="R116" s="41"/>
      <c r="S116" s="41"/>
      <c r="T116" s="54"/>
      <c r="U116" s="54"/>
      <c r="V116" s="41"/>
    </row>
    <row r="117" spans="1:22" x14ac:dyDescent="0.25">
      <c r="A117" s="14"/>
      <c r="B117" s="105" t="s">
        <v>168</v>
      </c>
      <c r="C117" s="24" t="s">
        <v>223</v>
      </c>
      <c r="D117" s="23"/>
      <c r="E117" s="23"/>
      <c r="F117" s="23"/>
      <c r="G117" s="24"/>
      <c r="H117" s="23"/>
      <c r="I117" s="23"/>
      <c r="J117" s="23"/>
      <c r="K117" s="24"/>
      <c r="L117" s="23"/>
      <c r="M117" s="23"/>
      <c r="N117" s="23"/>
      <c r="O117" s="24"/>
      <c r="P117" s="23"/>
      <c r="Q117" s="23"/>
      <c r="R117" s="23"/>
      <c r="S117" s="24"/>
      <c r="T117" s="23"/>
      <c r="U117" s="23"/>
      <c r="V117" s="23"/>
    </row>
    <row r="118" spans="1:22" x14ac:dyDescent="0.25">
      <c r="A118" s="14"/>
      <c r="B118" s="106" t="s">
        <v>121</v>
      </c>
      <c r="C118" s="17" t="s">
        <v>223</v>
      </c>
      <c r="D118" s="93" t="s">
        <v>222</v>
      </c>
      <c r="E118" s="107" t="s">
        <v>801</v>
      </c>
      <c r="F118" s="108" t="s">
        <v>227</v>
      </c>
      <c r="G118" s="17"/>
      <c r="H118" s="93" t="s">
        <v>222</v>
      </c>
      <c r="I118" s="109">
        <v>5333</v>
      </c>
      <c r="J118" s="108" t="s">
        <v>223</v>
      </c>
      <c r="K118" s="17"/>
      <c r="L118" s="93" t="s">
        <v>222</v>
      </c>
      <c r="M118" s="109">
        <v>28109</v>
      </c>
      <c r="N118" s="108" t="s">
        <v>223</v>
      </c>
      <c r="O118" s="17"/>
      <c r="P118" s="93" t="s">
        <v>222</v>
      </c>
      <c r="Q118" s="107" t="s">
        <v>802</v>
      </c>
      <c r="R118" s="108" t="s">
        <v>227</v>
      </c>
      <c r="S118" s="17"/>
      <c r="T118" s="93" t="s">
        <v>222</v>
      </c>
      <c r="U118" s="107" t="s">
        <v>803</v>
      </c>
      <c r="V118" s="108" t="s">
        <v>227</v>
      </c>
    </row>
    <row r="119" spans="1:22" ht="19.5" x14ac:dyDescent="0.25">
      <c r="A119" s="14"/>
      <c r="B119" s="110" t="s">
        <v>169</v>
      </c>
      <c r="C119" s="24" t="s">
        <v>223</v>
      </c>
      <c r="D119" s="23"/>
      <c r="E119" s="23"/>
      <c r="F119" s="23"/>
      <c r="G119" s="24"/>
      <c r="H119" s="23"/>
      <c r="I119" s="23"/>
      <c r="J119" s="23"/>
      <c r="K119" s="24"/>
      <c r="L119" s="23"/>
      <c r="M119" s="23"/>
      <c r="N119" s="23"/>
      <c r="O119" s="24"/>
      <c r="P119" s="23"/>
      <c r="Q119" s="23"/>
      <c r="R119" s="23"/>
      <c r="S119" s="24"/>
      <c r="T119" s="23"/>
      <c r="U119" s="23"/>
      <c r="V119" s="23"/>
    </row>
    <row r="120" spans="1:22" x14ac:dyDescent="0.25">
      <c r="A120" s="14"/>
      <c r="B120" s="111" t="s">
        <v>50</v>
      </c>
      <c r="C120" s="17" t="s">
        <v>223</v>
      </c>
      <c r="D120" s="93"/>
      <c r="E120" s="107" t="s">
        <v>826</v>
      </c>
      <c r="F120" s="108" t="s">
        <v>227</v>
      </c>
      <c r="G120" s="17"/>
      <c r="H120" s="93"/>
      <c r="I120" s="107" t="s">
        <v>827</v>
      </c>
      <c r="J120" s="108" t="s">
        <v>227</v>
      </c>
      <c r="K120" s="17"/>
      <c r="L120" s="93"/>
      <c r="M120" s="107" t="s">
        <v>828</v>
      </c>
      <c r="N120" s="108" t="s">
        <v>227</v>
      </c>
      <c r="O120" s="17"/>
      <c r="P120" s="93"/>
      <c r="Q120" s="109">
        <v>1937</v>
      </c>
      <c r="R120" s="108" t="s">
        <v>223</v>
      </c>
      <c r="S120" s="17"/>
      <c r="T120" s="93"/>
      <c r="U120" s="107" t="s">
        <v>829</v>
      </c>
      <c r="V120" s="108" t="s">
        <v>227</v>
      </c>
    </row>
    <row r="121" spans="1:22" x14ac:dyDescent="0.25">
      <c r="A121" s="14"/>
      <c r="B121" s="112" t="s">
        <v>170</v>
      </c>
      <c r="C121" s="24" t="s">
        <v>223</v>
      </c>
      <c r="D121" s="113"/>
      <c r="E121" s="114">
        <v>2124</v>
      </c>
      <c r="F121" s="115" t="s">
        <v>223</v>
      </c>
      <c r="G121" s="24"/>
      <c r="H121" s="113"/>
      <c r="I121" s="114">
        <v>29688</v>
      </c>
      <c r="J121" s="115" t="s">
        <v>223</v>
      </c>
      <c r="K121" s="24"/>
      <c r="L121" s="113"/>
      <c r="M121" s="114">
        <v>9734</v>
      </c>
      <c r="N121" s="115" t="s">
        <v>223</v>
      </c>
      <c r="O121" s="24"/>
      <c r="P121" s="113"/>
      <c r="Q121" s="116" t="s">
        <v>782</v>
      </c>
      <c r="R121" s="115" t="s">
        <v>227</v>
      </c>
      <c r="S121" s="24"/>
      <c r="T121" s="113"/>
      <c r="U121" s="114">
        <v>41447</v>
      </c>
      <c r="V121" s="115" t="s">
        <v>223</v>
      </c>
    </row>
    <row r="122" spans="1:22" x14ac:dyDescent="0.25">
      <c r="A122" s="14"/>
      <c r="B122" s="111" t="s">
        <v>87</v>
      </c>
      <c r="C122" s="17" t="s">
        <v>223</v>
      </c>
      <c r="D122" s="93"/>
      <c r="E122" s="107" t="s">
        <v>286</v>
      </c>
      <c r="F122" s="108" t="s">
        <v>223</v>
      </c>
      <c r="G122" s="17"/>
      <c r="H122" s="93"/>
      <c r="I122" s="107" t="s">
        <v>784</v>
      </c>
      <c r="J122" s="108" t="s">
        <v>227</v>
      </c>
      <c r="K122" s="17"/>
      <c r="L122" s="93"/>
      <c r="M122" s="107" t="s">
        <v>785</v>
      </c>
      <c r="N122" s="108" t="s">
        <v>227</v>
      </c>
      <c r="O122" s="17"/>
      <c r="P122" s="93"/>
      <c r="Q122" s="107" t="s">
        <v>786</v>
      </c>
      <c r="R122" s="108" t="s">
        <v>227</v>
      </c>
      <c r="S122" s="17"/>
      <c r="T122" s="93"/>
      <c r="U122" s="107" t="s">
        <v>665</v>
      </c>
      <c r="V122" s="108" t="s">
        <v>227</v>
      </c>
    </row>
    <row r="123" spans="1:22" x14ac:dyDescent="0.25">
      <c r="A123" s="14"/>
      <c r="B123" s="112" t="s">
        <v>171</v>
      </c>
      <c r="C123" s="24" t="s">
        <v>223</v>
      </c>
      <c r="D123" s="113"/>
      <c r="E123" s="114">
        <v>2455</v>
      </c>
      <c r="F123" s="115" t="s">
        <v>223</v>
      </c>
      <c r="G123" s="24"/>
      <c r="H123" s="113"/>
      <c r="I123" s="116" t="s">
        <v>286</v>
      </c>
      <c r="J123" s="115" t="s">
        <v>223</v>
      </c>
      <c r="K123" s="24"/>
      <c r="L123" s="113"/>
      <c r="M123" s="116" t="s">
        <v>286</v>
      </c>
      <c r="N123" s="115" t="s">
        <v>223</v>
      </c>
      <c r="O123" s="24"/>
      <c r="P123" s="113"/>
      <c r="Q123" s="116" t="s">
        <v>286</v>
      </c>
      <c r="R123" s="115" t="s">
        <v>223</v>
      </c>
      <c r="S123" s="24"/>
      <c r="T123" s="113"/>
      <c r="U123" s="114">
        <v>2455</v>
      </c>
      <c r="V123" s="115" t="s">
        <v>223</v>
      </c>
    </row>
    <row r="124" spans="1:22" x14ac:dyDescent="0.25">
      <c r="A124" s="14"/>
      <c r="B124" s="111" t="s">
        <v>172</v>
      </c>
      <c r="C124" s="17" t="s">
        <v>223</v>
      </c>
      <c r="D124" s="93"/>
      <c r="E124" s="109">
        <v>6196</v>
      </c>
      <c r="F124" s="108" t="s">
        <v>223</v>
      </c>
      <c r="G124" s="17"/>
      <c r="H124" s="93"/>
      <c r="I124" s="107">
        <v>106</v>
      </c>
      <c r="J124" s="108" t="s">
        <v>223</v>
      </c>
      <c r="K124" s="17"/>
      <c r="L124" s="93"/>
      <c r="M124" s="107" t="s">
        <v>286</v>
      </c>
      <c r="N124" s="108" t="s">
        <v>223</v>
      </c>
      <c r="O124" s="17"/>
      <c r="P124" s="93"/>
      <c r="Q124" s="107" t="s">
        <v>286</v>
      </c>
      <c r="R124" s="108" t="s">
        <v>223</v>
      </c>
      <c r="S124" s="17"/>
      <c r="T124" s="93"/>
      <c r="U124" s="109">
        <v>6302</v>
      </c>
      <c r="V124" s="108" t="s">
        <v>223</v>
      </c>
    </row>
    <row r="125" spans="1:22" x14ac:dyDescent="0.25">
      <c r="A125" s="14"/>
      <c r="B125" s="112" t="s">
        <v>88</v>
      </c>
      <c r="C125" s="24" t="s">
        <v>223</v>
      </c>
      <c r="D125" s="113"/>
      <c r="E125" s="116" t="s">
        <v>286</v>
      </c>
      <c r="F125" s="115" t="s">
        <v>223</v>
      </c>
      <c r="G125" s="24"/>
      <c r="H125" s="113"/>
      <c r="I125" s="114">
        <v>76900</v>
      </c>
      <c r="J125" s="115" t="s">
        <v>223</v>
      </c>
      <c r="K125" s="24"/>
      <c r="L125" s="113"/>
      <c r="M125" s="116" t="s">
        <v>286</v>
      </c>
      <c r="N125" s="115" t="s">
        <v>223</v>
      </c>
      <c r="O125" s="24"/>
      <c r="P125" s="113"/>
      <c r="Q125" s="116" t="s">
        <v>286</v>
      </c>
      <c r="R125" s="115" t="s">
        <v>223</v>
      </c>
      <c r="S125" s="24"/>
      <c r="T125" s="113"/>
      <c r="U125" s="114">
        <v>76900</v>
      </c>
      <c r="V125" s="115" t="s">
        <v>223</v>
      </c>
    </row>
    <row r="126" spans="1:22" x14ac:dyDescent="0.25">
      <c r="A126" s="14"/>
      <c r="B126" s="111" t="s">
        <v>174</v>
      </c>
      <c r="C126" s="17" t="s">
        <v>223</v>
      </c>
      <c r="D126" s="93"/>
      <c r="E126" s="107" t="s">
        <v>286</v>
      </c>
      <c r="F126" s="108" t="s">
        <v>223</v>
      </c>
      <c r="G126" s="17"/>
      <c r="H126" s="93"/>
      <c r="I126" s="109">
        <v>1160</v>
      </c>
      <c r="J126" s="108" t="s">
        <v>223</v>
      </c>
      <c r="K126" s="17"/>
      <c r="L126" s="93"/>
      <c r="M126" s="107" t="s">
        <v>830</v>
      </c>
      <c r="N126" s="108" t="s">
        <v>227</v>
      </c>
      <c r="O126" s="17"/>
      <c r="P126" s="93"/>
      <c r="Q126" s="107" t="s">
        <v>831</v>
      </c>
      <c r="R126" s="108" t="s">
        <v>227</v>
      </c>
      <c r="S126" s="17"/>
      <c r="T126" s="93"/>
      <c r="U126" s="107" t="s">
        <v>832</v>
      </c>
      <c r="V126" s="108" t="s">
        <v>227</v>
      </c>
    </row>
    <row r="127" spans="1:22" x14ac:dyDescent="0.25">
      <c r="A127" s="14"/>
      <c r="B127" s="112" t="s">
        <v>175</v>
      </c>
      <c r="C127" s="24" t="s">
        <v>223</v>
      </c>
      <c r="D127" s="23"/>
      <c r="E127" s="23"/>
      <c r="F127" s="23"/>
      <c r="G127" s="24"/>
      <c r="H127" s="23"/>
      <c r="I127" s="23"/>
      <c r="J127" s="23"/>
      <c r="K127" s="24"/>
      <c r="L127" s="23"/>
      <c r="M127" s="23"/>
      <c r="N127" s="23"/>
      <c r="O127" s="24"/>
      <c r="P127" s="23"/>
      <c r="Q127" s="23"/>
      <c r="R127" s="23"/>
      <c r="S127" s="24"/>
      <c r="T127" s="23"/>
      <c r="U127" s="23"/>
      <c r="V127" s="23"/>
    </row>
    <row r="128" spans="1:22" x14ac:dyDescent="0.25">
      <c r="A128" s="14"/>
      <c r="B128" s="117" t="s">
        <v>176</v>
      </c>
      <c r="C128" s="17" t="s">
        <v>223</v>
      </c>
      <c r="D128" s="93"/>
      <c r="E128" s="109">
        <v>15704</v>
      </c>
      <c r="F128" s="108" t="s">
        <v>223</v>
      </c>
      <c r="G128" s="17"/>
      <c r="H128" s="93"/>
      <c r="I128" s="107" t="s">
        <v>833</v>
      </c>
      <c r="J128" s="108" t="s">
        <v>227</v>
      </c>
      <c r="K128" s="17"/>
      <c r="L128" s="93"/>
      <c r="M128" s="107" t="s">
        <v>834</v>
      </c>
      <c r="N128" s="108" t="s">
        <v>227</v>
      </c>
      <c r="O128" s="17"/>
      <c r="P128" s="93"/>
      <c r="Q128" s="107" t="s">
        <v>835</v>
      </c>
      <c r="R128" s="108" t="s">
        <v>227</v>
      </c>
      <c r="S128" s="17"/>
      <c r="T128" s="93"/>
      <c r="U128" s="107" t="s">
        <v>836</v>
      </c>
      <c r="V128" s="108" t="s">
        <v>227</v>
      </c>
    </row>
    <row r="129" spans="1:22" x14ac:dyDescent="0.25">
      <c r="A129" s="14"/>
      <c r="B129" s="118" t="s">
        <v>40</v>
      </c>
      <c r="C129" s="24" t="s">
        <v>223</v>
      </c>
      <c r="D129" s="113"/>
      <c r="E129" s="116" t="s">
        <v>286</v>
      </c>
      <c r="F129" s="115" t="s">
        <v>223</v>
      </c>
      <c r="G129" s="24"/>
      <c r="H129" s="113"/>
      <c r="I129" s="114">
        <v>4975</v>
      </c>
      <c r="J129" s="115" t="s">
        <v>223</v>
      </c>
      <c r="K129" s="24"/>
      <c r="L129" s="113"/>
      <c r="M129" s="114">
        <v>14280</v>
      </c>
      <c r="N129" s="115" t="s">
        <v>223</v>
      </c>
      <c r="O129" s="24"/>
      <c r="P129" s="113"/>
      <c r="Q129" s="116" t="s">
        <v>837</v>
      </c>
      <c r="R129" s="115" t="s">
        <v>227</v>
      </c>
      <c r="S129" s="24"/>
      <c r="T129" s="113"/>
      <c r="U129" s="114">
        <v>19045</v>
      </c>
      <c r="V129" s="115" t="s">
        <v>223</v>
      </c>
    </row>
    <row r="130" spans="1:22" x14ac:dyDescent="0.25">
      <c r="A130" s="14"/>
      <c r="B130" s="117" t="s">
        <v>41</v>
      </c>
      <c r="C130" s="17" t="s">
        <v>223</v>
      </c>
      <c r="D130" s="93"/>
      <c r="E130" s="107" t="s">
        <v>286</v>
      </c>
      <c r="F130" s="108" t="s">
        <v>223</v>
      </c>
      <c r="G130" s="17"/>
      <c r="H130" s="93"/>
      <c r="I130" s="109">
        <v>25325</v>
      </c>
      <c r="J130" s="108" t="s">
        <v>223</v>
      </c>
      <c r="K130" s="17"/>
      <c r="L130" s="93"/>
      <c r="M130" s="107" t="s">
        <v>286</v>
      </c>
      <c r="N130" s="108" t="s">
        <v>223</v>
      </c>
      <c r="O130" s="17"/>
      <c r="P130" s="93"/>
      <c r="Q130" s="107" t="s">
        <v>838</v>
      </c>
      <c r="R130" s="108" t="s">
        <v>227</v>
      </c>
      <c r="S130" s="17"/>
      <c r="T130" s="93"/>
      <c r="U130" s="109">
        <v>22881</v>
      </c>
      <c r="V130" s="108" t="s">
        <v>223</v>
      </c>
    </row>
    <row r="131" spans="1:22" x14ac:dyDescent="0.25">
      <c r="A131" s="14"/>
      <c r="B131" s="118" t="s">
        <v>174</v>
      </c>
      <c r="C131" s="24" t="s">
        <v>223</v>
      </c>
      <c r="D131" s="113"/>
      <c r="E131" s="116">
        <v>272</v>
      </c>
      <c r="F131" s="115" t="s">
        <v>223</v>
      </c>
      <c r="G131" s="24"/>
      <c r="H131" s="113"/>
      <c r="I131" s="116">
        <v>416</v>
      </c>
      <c r="J131" s="115" t="s">
        <v>223</v>
      </c>
      <c r="K131" s="24"/>
      <c r="L131" s="113"/>
      <c r="M131" s="114">
        <v>28400</v>
      </c>
      <c r="N131" s="115" t="s">
        <v>223</v>
      </c>
      <c r="O131" s="24"/>
      <c r="P131" s="113"/>
      <c r="Q131" s="116" t="s">
        <v>839</v>
      </c>
      <c r="R131" s="115" t="s">
        <v>227</v>
      </c>
      <c r="S131" s="24"/>
      <c r="T131" s="113"/>
      <c r="U131" s="116">
        <v>969</v>
      </c>
      <c r="V131" s="115" t="s">
        <v>223</v>
      </c>
    </row>
    <row r="132" spans="1:22" x14ac:dyDescent="0.25">
      <c r="A132" s="14"/>
      <c r="B132" s="119" t="s">
        <v>177</v>
      </c>
      <c r="C132" s="17" t="s">
        <v>223</v>
      </c>
      <c r="D132" s="4"/>
      <c r="E132" s="4"/>
      <c r="F132" s="4"/>
      <c r="G132" s="17"/>
      <c r="H132" s="4"/>
      <c r="I132" s="4"/>
      <c r="J132" s="4"/>
      <c r="K132" s="17"/>
      <c r="L132" s="4"/>
      <c r="M132" s="4"/>
      <c r="N132" s="4"/>
      <c r="O132" s="17"/>
      <c r="P132" s="4"/>
      <c r="Q132" s="4"/>
      <c r="R132" s="4"/>
      <c r="S132" s="17"/>
      <c r="T132" s="4"/>
      <c r="U132" s="4"/>
      <c r="V132" s="4"/>
    </row>
    <row r="133" spans="1:22" x14ac:dyDescent="0.25">
      <c r="A133" s="14"/>
      <c r="B133" s="112" t="s">
        <v>49</v>
      </c>
      <c r="C133" s="24" t="s">
        <v>223</v>
      </c>
      <c r="D133" s="113"/>
      <c r="E133" s="116" t="s">
        <v>840</v>
      </c>
      <c r="F133" s="115" t="s">
        <v>227</v>
      </c>
      <c r="G133" s="24"/>
      <c r="H133" s="113"/>
      <c r="I133" s="116" t="s">
        <v>841</v>
      </c>
      <c r="J133" s="115" t="s">
        <v>227</v>
      </c>
      <c r="K133" s="24"/>
      <c r="L133" s="113"/>
      <c r="M133" s="116" t="s">
        <v>842</v>
      </c>
      <c r="N133" s="115" t="s">
        <v>227</v>
      </c>
      <c r="O133" s="24"/>
      <c r="P133" s="113"/>
      <c r="Q133" s="114">
        <v>16139</v>
      </c>
      <c r="R133" s="115" t="s">
        <v>223</v>
      </c>
      <c r="S133" s="24"/>
      <c r="T133" s="113"/>
      <c r="U133" s="116" t="s">
        <v>843</v>
      </c>
      <c r="V133" s="115" t="s">
        <v>227</v>
      </c>
    </row>
    <row r="134" spans="1:22" x14ac:dyDescent="0.25">
      <c r="A134" s="14"/>
      <c r="B134" s="111" t="s">
        <v>51</v>
      </c>
      <c r="C134" s="17" t="s">
        <v>223</v>
      </c>
      <c r="D134" s="93"/>
      <c r="E134" s="107" t="s">
        <v>844</v>
      </c>
      <c r="F134" s="108" t="s">
        <v>227</v>
      </c>
      <c r="G134" s="17"/>
      <c r="H134" s="93"/>
      <c r="I134" s="107" t="s">
        <v>845</v>
      </c>
      <c r="J134" s="108" t="s">
        <v>227</v>
      </c>
      <c r="K134" s="17"/>
      <c r="L134" s="93"/>
      <c r="M134" s="107" t="s">
        <v>846</v>
      </c>
      <c r="N134" s="108" t="s">
        <v>227</v>
      </c>
      <c r="O134" s="17"/>
      <c r="P134" s="93"/>
      <c r="Q134" s="107">
        <v>10</v>
      </c>
      <c r="R134" s="108" t="s">
        <v>223</v>
      </c>
      <c r="S134" s="17"/>
      <c r="T134" s="93"/>
      <c r="U134" s="107" t="s">
        <v>847</v>
      </c>
      <c r="V134" s="108" t="s">
        <v>227</v>
      </c>
    </row>
    <row r="135" spans="1:22" x14ac:dyDescent="0.25">
      <c r="A135" s="14"/>
      <c r="B135" s="36"/>
      <c r="C135" s="36"/>
      <c r="D135" s="36"/>
      <c r="E135" s="36"/>
      <c r="F135" s="36"/>
      <c r="G135" s="36"/>
      <c r="H135" s="36"/>
      <c r="I135" s="36"/>
      <c r="J135" s="36"/>
      <c r="K135" s="36"/>
      <c r="L135" s="36"/>
      <c r="M135" s="36"/>
      <c r="N135" s="36"/>
      <c r="O135" s="36"/>
      <c r="P135" s="36"/>
      <c r="Q135" s="36"/>
      <c r="R135" s="36"/>
      <c r="S135" s="36"/>
      <c r="T135" s="36"/>
      <c r="U135" s="36"/>
      <c r="V135" s="33"/>
    </row>
    <row r="136" spans="1:22" x14ac:dyDescent="0.25">
      <c r="A136" s="14"/>
      <c r="B136" s="110" t="s">
        <v>178</v>
      </c>
      <c r="C136" s="24" t="s">
        <v>223</v>
      </c>
      <c r="D136" s="113"/>
      <c r="E136" s="114">
        <v>13918</v>
      </c>
      <c r="F136" s="115" t="s">
        <v>223</v>
      </c>
      <c r="G136" s="24"/>
      <c r="H136" s="113"/>
      <c r="I136" s="114">
        <v>82075</v>
      </c>
      <c r="J136" s="115" t="s">
        <v>223</v>
      </c>
      <c r="K136" s="24"/>
      <c r="L136" s="113"/>
      <c r="M136" s="114">
        <v>68390</v>
      </c>
      <c r="N136" s="115" t="s">
        <v>223</v>
      </c>
      <c r="O136" s="24"/>
      <c r="P136" s="113"/>
      <c r="Q136" s="116" t="s">
        <v>848</v>
      </c>
      <c r="R136" s="115" t="s">
        <v>227</v>
      </c>
      <c r="S136" s="24"/>
      <c r="T136" s="113"/>
      <c r="U136" s="114">
        <v>104592</v>
      </c>
      <c r="V136" s="115" t="s">
        <v>223</v>
      </c>
    </row>
    <row r="137" spans="1:22" x14ac:dyDescent="0.25">
      <c r="A137" s="14"/>
      <c r="B137" s="36"/>
      <c r="C137" s="36"/>
      <c r="D137" s="36"/>
      <c r="E137" s="36"/>
      <c r="F137" s="36"/>
      <c r="G137" s="36"/>
      <c r="H137" s="36"/>
      <c r="I137" s="36"/>
      <c r="J137" s="36"/>
      <c r="K137" s="36"/>
      <c r="L137" s="36"/>
      <c r="M137" s="36"/>
      <c r="N137" s="36"/>
      <c r="O137" s="36"/>
      <c r="P137" s="36"/>
      <c r="Q137" s="36"/>
      <c r="R137" s="36"/>
      <c r="S137" s="36"/>
      <c r="T137" s="36"/>
      <c r="U137" s="36"/>
      <c r="V137" s="33"/>
    </row>
    <row r="138" spans="1:22" x14ac:dyDescent="0.25">
      <c r="A138" s="14"/>
      <c r="B138" s="120" t="s">
        <v>179</v>
      </c>
      <c r="C138" s="17" t="s">
        <v>223</v>
      </c>
      <c r="D138" s="4"/>
      <c r="E138" s="4"/>
      <c r="F138" s="4"/>
      <c r="G138" s="17"/>
      <c r="H138" s="4"/>
      <c r="I138" s="4"/>
      <c r="J138" s="4"/>
      <c r="K138" s="17"/>
      <c r="L138" s="4"/>
      <c r="M138" s="4"/>
      <c r="N138" s="4"/>
      <c r="O138" s="17"/>
      <c r="P138" s="4"/>
      <c r="Q138" s="4"/>
      <c r="R138" s="4"/>
      <c r="S138" s="17"/>
      <c r="T138" s="4"/>
      <c r="U138" s="4"/>
      <c r="V138" s="4"/>
    </row>
    <row r="139" spans="1:22" x14ac:dyDescent="0.25">
      <c r="A139" s="14"/>
      <c r="B139" s="121" t="s">
        <v>180</v>
      </c>
      <c r="C139" s="24" t="s">
        <v>223</v>
      </c>
      <c r="D139" s="113"/>
      <c r="E139" s="116" t="s">
        <v>286</v>
      </c>
      <c r="F139" s="115" t="s">
        <v>223</v>
      </c>
      <c r="G139" s="24"/>
      <c r="H139" s="113"/>
      <c r="I139" s="114">
        <v>74545</v>
      </c>
      <c r="J139" s="115" t="s">
        <v>223</v>
      </c>
      <c r="K139" s="24"/>
      <c r="L139" s="113"/>
      <c r="M139" s="116">
        <v>793</v>
      </c>
      <c r="N139" s="115" t="s">
        <v>223</v>
      </c>
      <c r="O139" s="24"/>
      <c r="P139" s="113"/>
      <c r="Q139" s="116" t="s">
        <v>286</v>
      </c>
      <c r="R139" s="115" t="s">
        <v>223</v>
      </c>
      <c r="S139" s="24"/>
      <c r="T139" s="113"/>
      <c r="U139" s="114">
        <v>75338</v>
      </c>
      <c r="V139" s="115" t="s">
        <v>223</v>
      </c>
    </row>
    <row r="140" spans="1:22" x14ac:dyDescent="0.25">
      <c r="A140" s="14"/>
      <c r="B140" s="119" t="s">
        <v>181</v>
      </c>
      <c r="C140" s="17" t="s">
        <v>223</v>
      </c>
      <c r="D140" s="93"/>
      <c r="E140" s="107" t="s">
        <v>849</v>
      </c>
      <c r="F140" s="108" t="s">
        <v>227</v>
      </c>
      <c r="G140" s="17"/>
      <c r="H140" s="93"/>
      <c r="I140" s="107" t="s">
        <v>850</v>
      </c>
      <c r="J140" s="108" t="s">
        <v>227</v>
      </c>
      <c r="K140" s="17"/>
      <c r="L140" s="93"/>
      <c r="M140" s="107" t="s">
        <v>851</v>
      </c>
      <c r="N140" s="108" t="s">
        <v>227</v>
      </c>
      <c r="O140" s="17"/>
      <c r="P140" s="93"/>
      <c r="Q140" s="107">
        <v>291</v>
      </c>
      <c r="R140" s="108" t="s">
        <v>223</v>
      </c>
      <c r="S140" s="17"/>
      <c r="T140" s="93"/>
      <c r="U140" s="107" t="s">
        <v>852</v>
      </c>
      <c r="V140" s="108" t="s">
        <v>227</v>
      </c>
    </row>
    <row r="141" spans="1:22" x14ac:dyDescent="0.25">
      <c r="A141" s="14"/>
      <c r="B141" s="121" t="s">
        <v>182</v>
      </c>
      <c r="C141" s="24" t="s">
        <v>223</v>
      </c>
      <c r="D141" s="113"/>
      <c r="E141" s="116" t="s">
        <v>286</v>
      </c>
      <c r="F141" s="115" t="s">
        <v>223</v>
      </c>
      <c r="G141" s="24"/>
      <c r="H141" s="113"/>
      <c r="I141" s="116">
        <v>139</v>
      </c>
      <c r="J141" s="115" t="s">
        <v>223</v>
      </c>
      <c r="K141" s="24"/>
      <c r="L141" s="113"/>
      <c r="M141" s="116" t="s">
        <v>853</v>
      </c>
      <c r="N141" s="115" t="s">
        <v>227</v>
      </c>
      <c r="O141" s="24"/>
      <c r="P141" s="113"/>
      <c r="Q141" s="116" t="s">
        <v>286</v>
      </c>
      <c r="R141" s="115" t="s">
        <v>223</v>
      </c>
      <c r="S141" s="24"/>
      <c r="T141" s="113"/>
      <c r="U141" s="116" t="s">
        <v>854</v>
      </c>
      <c r="V141" s="115" t="s">
        <v>227</v>
      </c>
    </row>
    <row r="142" spans="1:22" ht="19.5" x14ac:dyDescent="0.25">
      <c r="A142" s="14"/>
      <c r="B142" s="119" t="s">
        <v>183</v>
      </c>
      <c r="C142" s="17" t="s">
        <v>223</v>
      </c>
      <c r="D142" s="93"/>
      <c r="E142" s="107" t="s">
        <v>855</v>
      </c>
      <c r="F142" s="108" t="s">
        <v>227</v>
      </c>
      <c r="G142" s="17"/>
      <c r="H142" s="93"/>
      <c r="I142" s="107" t="s">
        <v>856</v>
      </c>
      <c r="J142" s="108" t="s">
        <v>227</v>
      </c>
      <c r="K142" s="17"/>
      <c r="L142" s="93"/>
      <c r="M142" s="107" t="s">
        <v>857</v>
      </c>
      <c r="N142" s="108" t="s">
        <v>227</v>
      </c>
      <c r="O142" s="17"/>
      <c r="P142" s="93"/>
      <c r="Q142" s="109">
        <v>59500</v>
      </c>
      <c r="R142" s="108" t="s">
        <v>223</v>
      </c>
      <c r="S142" s="17"/>
      <c r="T142" s="93"/>
      <c r="U142" s="107" t="s">
        <v>857</v>
      </c>
      <c r="V142" s="108" t="s">
        <v>227</v>
      </c>
    </row>
    <row r="143" spans="1:22" x14ac:dyDescent="0.25">
      <c r="A143" s="14"/>
      <c r="B143" s="121" t="s">
        <v>174</v>
      </c>
      <c r="C143" s="24" t="s">
        <v>223</v>
      </c>
      <c r="D143" s="113"/>
      <c r="E143" s="116" t="s">
        <v>286</v>
      </c>
      <c r="F143" s="115" t="s">
        <v>223</v>
      </c>
      <c r="G143" s="24"/>
      <c r="H143" s="113"/>
      <c r="I143" s="116" t="s">
        <v>286</v>
      </c>
      <c r="J143" s="115" t="s">
        <v>223</v>
      </c>
      <c r="K143" s="24"/>
      <c r="L143" s="113"/>
      <c r="M143" s="116" t="s">
        <v>858</v>
      </c>
      <c r="N143" s="115" t="s">
        <v>227</v>
      </c>
      <c r="O143" s="24"/>
      <c r="P143" s="113"/>
      <c r="Q143" s="116" t="s">
        <v>286</v>
      </c>
      <c r="R143" s="115" t="s">
        <v>223</v>
      </c>
      <c r="S143" s="24"/>
      <c r="T143" s="113"/>
      <c r="U143" s="116" t="s">
        <v>858</v>
      </c>
      <c r="V143" s="115" t="s">
        <v>227</v>
      </c>
    </row>
    <row r="144" spans="1:22" x14ac:dyDescent="0.25">
      <c r="A144" s="14"/>
      <c r="B144" s="36"/>
      <c r="C144" s="36"/>
      <c r="D144" s="36"/>
      <c r="E144" s="36"/>
      <c r="F144" s="36"/>
      <c r="G144" s="36"/>
      <c r="H144" s="36"/>
      <c r="I144" s="36"/>
      <c r="J144" s="36"/>
      <c r="K144" s="36"/>
      <c r="L144" s="36"/>
      <c r="M144" s="36"/>
      <c r="N144" s="36"/>
      <c r="O144" s="36"/>
      <c r="P144" s="36"/>
      <c r="Q144" s="36"/>
      <c r="R144" s="36"/>
      <c r="S144" s="36"/>
      <c r="T144" s="36"/>
      <c r="U144" s="36"/>
      <c r="V144" s="33"/>
    </row>
    <row r="145" spans="1:22" x14ac:dyDescent="0.25">
      <c r="A145" s="14"/>
      <c r="B145" s="106" t="s">
        <v>184</v>
      </c>
      <c r="C145" s="17" t="s">
        <v>223</v>
      </c>
      <c r="D145" s="93"/>
      <c r="E145" s="107" t="s">
        <v>859</v>
      </c>
      <c r="F145" s="108" t="s">
        <v>227</v>
      </c>
      <c r="G145" s="17"/>
      <c r="H145" s="93"/>
      <c r="I145" s="109">
        <v>14773</v>
      </c>
      <c r="J145" s="108" t="s">
        <v>223</v>
      </c>
      <c r="K145" s="17"/>
      <c r="L145" s="93"/>
      <c r="M145" s="107" t="s">
        <v>860</v>
      </c>
      <c r="N145" s="108" t="s">
        <v>227</v>
      </c>
      <c r="O145" s="17"/>
      <c r="P145" s="93"/>
      <c r="Q145" s="109">
        <v>59791</v>
      </c>
      <c r="R145" s="108" t="s">
        <v>223</v>
      </c>
      <c r="S145" s="17"/>
      <c r="T145" s="93"/>
      <c r="U145" s="109">
        <v>6159</v>
      </c>
      <c r="V145" s="108" t="s">
        <v>223</v>
      </c>
    </row>
    <row r="146" spans="1:22" x14ac:dyDescent="0.25">
      <c r="A146" s="14"/>
      <c r="B146" s="36"/>
      <c r="C146" s="36"/>
      <c r="D146" s="36"/>
      <c r="E146" s="36"/>
      <c r="F146" s="36"/>
      <c r="G146" s="36"/>
      <c r="H146" s="36"/>
      <c r="I146" s="36"/>
      <c r="J146" s="36"/>
      <c r="K146" s="36"/>
      <c r="L146" s="36"/>
      <c r="M146" s="36"/>
      <c r="N146" s="36"/>
      <c r="O146" s="36"/>
      <c r="P146" s="36"/>
      <c r="Q146" s="36"/>
      <c r="R146" s="36"/>
      <c r="S146" s="36"/>
      <c r="T146" s="36"/>
      <c r="U146" s="36"/>
      <c r="V146" s="33"/>
    </row>
    <row r="147" spans="1:22" x14ac:dyDescent="0.25">
      <c r="A147" s="14"/>
      <c r="B147" s="105" t="s">
        <v>185</v>
      </c>
      <c r="C147" s="24" t="s">
        <v>223</v>
      </c>
      <c r="D147" s="23"/>
      <c r="E147" s="23"/>
      <c r="F147" s="23"/>
      <c r="G147" s="24"/>
      <c r="H147" s="23"/>
      <c r="I147" s="23"/>
      <c r="J147" s="23"/>
      <c r="K147" s="24"/>
      <c r="L147" s="23"/>
      <c r="M147" s="23"/>
      <c r="N147" s="23"/>
      <c r="O147" s="24"/>
      <c r="P147" s="23"/>
      <c r="Q147" s="23"/>
      <c r="R147" s="23"/>
      <c r="S147" s="24"/>
      <c r="T147" s="23"/>
      <c r="U147" s="23"/>
      <c r="V147" s="23"/>
    </row>
    <row r="148" spans="1:22" ht="19.5" x14ac:dyDescent="0.25">
      <c r="A148" s="14"/>
      <c r="B148" s="119" t="s">
        <v>186</v>
      </c>
      <c r="C148" s="17" t="s">
        <v>223</v>
      </c>
      <c r="D148" s="93"/>
      <c r="E148" s="107" t="s">
        <v>286</v>
      </c>
      <c r="F148" s="108" t="s">
        <v>223</v>
      </c>
      <c r="G148" s="17"/>
      <c r="H148" s="93"/>
      <c r="I148" s="107" t="s">
        <v>286</v>
      </c>
      <c r="J148" s="108" t="s">
        <v>223</v>
      </c>
      <c r="K148" s="17"/>
      <c r="L148" s="93"/>
      <c r="M148" s="107" t="s">
        <v>861</v>
      </c>
      <c r="N148" s="108" t="s">
        <v>227</v>
      </c>
      <c r="O148" s="17"/>
      <c r="P148" s="93"/>
      <c r="Q148" s="107" t="s">
        <v>286</v>
      </c>
      <c r="R148" s="108" t="s">
        <v>223</v>
      </c>
      <c r="S148" s="17"/>
      <c r="T148" s="93"/>
      <c r="U148" s="107" t="s">
        <v>861</v>
      </c>
      <c r="V148" s="108" t="s">
        <v>227</v>
      </c>
    </row>
    <row r="149" spans="1:22" ht="19.5" x14ac:dyDescent="0.25">
      <c r="A149" s="14"/>
      <c r="B149" s="121" t="s">
        <v>187</v>
      </c>
      <c r="C149" s="24" t="s">
        <v>223</v>
      </c>
      <c r="D149" s="113"/>
      <c r="E149" s="116" t="s">
        <v>286</v>
      </c>
      <c r="F149" s="115" t="s">
        <v>223</v>
      </c>
      <c r="G149" s="24"/>
      <c r="H149" s="113"/>
      <c r="I149" s="116" t="s">
        <v>286</v>
      </c>
      <c r="J149" s="115" t="s">
        <v>223</v>
      </c>
      <c r="K149" s="24"/>
      <c r="L149" s="113"/>
      <c r="M149" s="114">
        <v>38177</v>
      </c>
      <c r="N149" s="115" t="s">
        <v>223</v>
      </c>
      <c r="O149" s="24"/>
      <c r="P149" s="113"/>
      <c r="Q149" s="116" t="s">
        <v>286</v>
      </c>
      <c r="R149" s="115" t="s">
        <v>223</v>
      </c>
      <c r="S149" s="24"/>
      <c r="T149" s="113"/>
      <c r="U149" s="114">
        <v>38177</v>
      </c>
      <c r="V149" s="115" t="s">
        <v>223</v>
      </c>
    </row>
    <row r="150" spans="1:22" ht="19.5" x14ac:dyDescent="0.25">
      <c r="A150" s="14"/>
      <c r="B150" s="119" t="s">
        <v>862</v>
      </c>
      <c r="C150" s="17" t="s">
        <v>223</v>
      </c>
      <c r="D150" s="93"/>
      <c r="E150" s="107" t="s">
        <v>286</v>
      </c>
      <c r="F150" s="108" t="s">
        <v>223</v>
      </c>
      <c r="G150" s="17"/>
      <c r="H150" s="93"/>
      <c r="I150" s="107" t="s">
        <v>286</v>
      </c>
      <c r="J150" s="108" t="s">
        <v>223</v>
      </c>
      <c r="K150" s="17"/>
      <c r="L150" s="93"/>
      <c r="M150" s="107" t="s">
        <v>863</v>
      </c>
      <c r="N150" s="108" t="s">
        <v>227</v>
      </c>
      <c r="O150" s="17"/>
      <c r="P150" s="93"/>
      <c r="Q150" s="107" t="s">
        <v>286</v>
      </c>
      <c r="R150" s="108" t="s">
        <v>223</v>
      </c>
      <c r="S150" s="17"/>
      <c r="T150" s="93"/>
      <c r="U150" s="107" t="s">
        <v>863</v>
      </c>
      <c r="V150" s="108" t="s">
        <v>227</v>
      </c>
    </row>
    <row r="151" spans="1:22" x14ac:dyDescent="0.25">
      <c r="A151" s="14"/>
      <c r="B151" s="121" t="s">
        <v>864</v>
      </c>
      <c r="C151" s="24" t="s">
        <v>223</v>
      </c>
      <c r="D151" s="113"/>
      <c r="E151" s="114">
        <v>95598</v>
      </c>
      <c r="F151" s="115" t="s">
        <v>223</v>
      </c>
      <c r="G151" s="24"/>
      <c r="H151" s="113"/>
      <c r="I151" s="116" t="s">
        <v>865</v>
      </c>
      <c r="J151" s="115" t="s">
        <v>227</v>
      </c>
      <c r="K151" s="24"/>
      <c r="L151" s="113"/>
      <c r="M151" s="116" t="s">
        <v>866</v>
      </c>
      <c r="N151" s="115" t="s">
        <v>227</v>
      </c>
      <c r="O151" s="24"/>
      <c r="P151" s="113"/>
      <c r="Q151" s="116" t="s">
        <v>286</v>
      </c>
      <c r="R151" s="115" t="s">
        <v>223</v>
      </c>
      <c r="S151" s="24"/>
      <c r="T151" s="113"/>
      <c r="U151" s="116" t="s">
        <v>286</v>
      </c>
      <c r="V151" s="115" t="s">
        <v>223</v>
      </c>
    </row>
    <row r="152" spans="1:22" x14ac:dyDescent="0.25">
      <c r="A152" s="14"/>
      <c r="B152" s="119" t="s">
        <v>189</v>
      </c>
      <c r="C152" s="17" t="s">
        <v>223</v>
      </c>
      <c r="D152" s="93"/>
      <c r="E152" s="107" t="s">
        <v>286</v>
      </c>
      <c r="F152" s="108" t="s">
        <v>223</v>
      </c>
      <c r="G152" s="17"/>
      <c r="H152" s="93"/>
      <c r="I152" s="107" t="s">
        <v>286</v>
      </c>
      <c r="J152" s="108" t="s">
        <v>223</v>
      </c>
      <c r="K152" s="17"/>
      <c r="L152" s="93"/>
      <c r="M152" s="109">
        <v>2186</v>
      </c>
      <c r="N152" s="108" t="s">
        <v>223</v>
      </c>
      <c r="O152" s="17"/>
      <c r="P152" s="93"/>
      <c r="Q152" s="107" t="s">
        <v>286</v>
      </c>
      <c r="R152" s="108" t="s">
        <v>223</v>
      </c>
      <c r="S152" s="17"/>
      <c r="T152" s="93"/>
      <c r="U152" s="109">
        <v>2186</v>
      </c>
      <c r="V152" s="108" t="s">
        <v>223</v>
      </c>
    </row>
    <row r="153" spans="1:22" x14ac:dyDescent="0.25">
      <c r="A153" s="14"/>
      <c r="B153" s="121" t="s">
        <v>191</v>
      </c>
      <c r="C153" s="24" t="s">
        <v>223</v>
      </c>
      <c r="D153" s="113"/>
      <c r="E153" s="116" t="s">
        <v>867</v>
      </c>
      <c r="F153" s="115" t="s">
        <v>227</v>
      </c>
      <c r="G153" s="24"/>
      <c r="H153" s="113"/>
      <c r="I153" s="116" t="s">
        <v>868</v>
      </c>
      <c r="J153" s="115" t="s">
        <v>227</v>
      </c>
      <c r="K153" s="24"/>
      <c r="L153" s="113"/>
      <c r="M153" s="116" t="s">
        <v>869</v>
      </c>
      <c r="N153" s="115" t="s">
        <v>227</v>
      </c>
      <c r="O153" s="24"/>
      <c r="P153" s="113"/>
      <c r="Q153" s="116" t="s">
        <v>286</v>
      </c>
      <c r="R153" s="115" t="s">
        <v>223</v>
      </c>
      <c r="S153" s="24"/>
      <c r="T153" s="113"/>
      <c r="U153" s="116" t="s">
        <v>870</v>
      </c>
      <c r="V153" s="115" t="s">
        <v>227</v>
      </c>
    </row>
    <row r="154" spans="1:22" x14ac:dyDescent="0.25">
      <c r="A154" s="14"/>
      <c r="B154" s="119" t="s">
        <v>161</v>
      </c>
      <c r="C154" s="17" t="s">
        <v>223</v>
      </c>
      <c r="D154" s="93"/>
      <c r="E154" s="107">
        <v>900</v>
      </c>
      <c r="F154" s="108" t="s">
        <v>223</v>
      </c>
      <c r="G154" s="17"/>
      <c r="H154" s="93"/>
      <c r="I154" s="107" t="s">
        <v>286</v>
      </c>
      <c r="J154" s="108" t="s">
        <v>223</v>
      </c>
      <c r="K154" s="17"/>
      <c r="L154" s="93"/>
      <c r="M154" s="107" t="s">
        <v>286</v>
      </c>
      <c r="N154" s="108" t="s">
        <v>223</v>
      </c>
      <c r="O154" s="17"/>
      <c r="P154" s="93"/>
      <c r="Q154" s="107" t="s">
        <v>286</v>
      </c>
      <c r="R154" s="108" t="s">
        <v>223</v>
      </c>
      <c r="S154" s="17"/>
      <c r="T154" s="93"/>
      <c r="U154" s="107">
        <v>900</v>
      </c>
      <c r="V154" s="108" t="s">
        <v>223</v>
      </c>
    </row>
    <row r="155" spans="1:22" x14ac:dyDescent="0.25">
      <c r="A155" s="14"/>
      <c r="B155" s="121" t="s">
        <v>160</v>
      </c>
      <c r="C155" s="24" t="s">
        <v>223</v>
      </c>
      <c r="D155" s="113"/>
      <c r="E155" s="116" t="s">
        <v>286</v>
      </c>
      <c r="F155" s="115" t="s">
        <v>223</v>
      </c>
      <c r="G155" s="24"/>
      <c r="H155" s="113"/>
      <c r="I155" s="116" t="s">
        <v>286</v>
      </c>
      <c r="J155" s="115" t="s">
        <v>223</v>
      </c>
      <c r="K155" s="24"/>
      <c r="L155" s="113"/>
      <c r="M155" s="114">
        <v>3206</v>
      </c>
      <c r="N155" s="115" t="s">
        <v>223</v>
      </c>
      <c r="O155" s="24"/>
      <c r="P155" s="113"/>
      <c r="Q155" s="116" t="s">
        <v>286</v>
      </c>
      <c r="R155" s="115" t="s">
        <v>223</v>
      </c>
      <c r="S155" s="24"/>
      <c r="T155" s="113"/>
      <c r="U155" s="114">
        <v>3206</v>
      </c>
      <c r="V155" s="115" t="s">
        <v>223</v>
      </c>
    </row>
    <row r="156" spans="1:22" x14ac:dyDescent="0.25">
      <c r="A156" s="14"/>
      <c r="B156" s="119" t="s">
        <v>174</v>
      </c>
      <c r="C156" s="17" t="s">
        <v>223</v>
      </c>
      <c r="D156" s="93"/>
      <c r="E156" s="107" t="s">
        <v>871</v>
      </c>
      <c r="F156" s="108" t="s">
        <v>227</v>
      </c>
      <c r="G156" s="17"/>
      <c r="H156" s="93"/>
      <c r="I156" s="107" t="s">
        <v>286</v>
      </c>
      <c r="J156" s="108" t="s">
        <v>223</v>
      </c>
      <c r="K156" s="17"/>
      <c r="L156" s="93"/>
      <c r="M156" s="107" t="s">
        <v>286</v>
      </c>
      <c r="N156" s="108" t="s">
        <v>223</v>
      </c>
      <c r="O156" s="17"/>
      <c r="P156" s="93"/>
      <c r="Q156" s="107" t="s">
        <v>286</v>
      </c>
      <c r="R156" s="108" t="s">
        <v>223</v>
      </c>
      <c r="S156" s="17"/>
      <c r="T156" s="93"/>
      <c r="U156" s="107" t="s">
        <v>871</v>
      </c>
      <c r="V156" s="108" t="s">
        <v>227</v>
      </c>
    </row>
    <row r="157" spans="1:22" x14ac:dyDescent="0.25">
      <c r="A157" s="14"/>
      <c r="B157" s="36"/>
      <c r="C157" s="36"/>
      <c r="D157" s="36"/>
      <c r="E157" s="36"/>
      <c r="F157" s="36"/>
      <c r="G157" s="36"/>
      <c r="H157" s="36"/>
      <c r="I157" s="36"/>
      <c r="J157" s="36"/>
      <c r="K157" s="36"/>
      <c r="L157" s="36"/>
      <c r="M157" s="36"/>
      <c r="N157" s="36"/>
      <c r="O157" s="36"/>
      <c r="P157" s="36"/>
      <c r="Q157" s="36"/>
      <c r="R157" s="36"/>
      <c r="S157" s="36"/>
      <c r="T157" s="36"/>
      <c r="U157" s="36"/>
      <c r="V157" s="33"/>
    </row>
    <row r="158" spans="1:22" x14ac:dyDescent="0.25">
      <c r="A158" s="14"/>
      <c r="B158" s="110" t="s">
        <v>194</v>
      </c>
      <c r="C158" s="24" t="s">
        <v>223</v>
      </c>
      <c r="D158" s="113"/>
      <c r="E158" s="114">
        <v>43622</v>
      </c>
      <c r="F158" s="115" t="s">
        <v>223</v>
      </c>
      <c r="G158" s="24"/>
      <c r="H158" s="113"/>
      <c r="I158" s="116" t="s">
        <v>872</v>
      </c>
      <c r="J158" s="115" t="s">
        <v>227</v>
      </c>
      <c r="K158" s="24"/>
      <c r="L158" s="113"/>
      <c r="M158" s="116" t="s">
        <v>873</v>
      </c>
      <c r="N158" s="115" t="s">
        <v>227</v>
      </c>
      <c r="O158" s="24"/>
      <c r="P158" s="113"/>
      <c r="Q158" s="116" t="s">
        <v>286</v>
      </c>
      <c r="R158" s="115" t="s">
        <v>223</v>
      </c>
      <c r="S158" s="24"/>
      <c r="T158" s="113"/>
      <c r="U158" s="116" t="s">
        <v>874</v>
      </c>
      <c r="V158" s="115" t="s">
        <v>227</v>
      </c>
    </row>
    <row r="159" spans="1:22" x14ac:dyDescent="0.25">
      <c r="A159" s="14"/>
      <c r="B159" s="36"/>
      <c r="C159" s="36"/>
      <c r="D159" s="36"/>
      <c r="E159" s="36"/>
      <c r="F159" s="36"/>
      <c r="G159" s="36"/>
      <c r="H159" s="36"/>
      <c r="I159" s="36"/>
      <c r="J159" s="36"/>
      <c r="K159" s="36"/>
      <c r="L159" s="36"/>
      <c r="M159" s="36"/>
      <c r="N159" s="36"/>
      <c r="O159" s="36"/>
      <c r="P159" s="36"/>
      <c r="Q159" s="36"/>
      <c r="R159" s="36"/>
      <c r="S159" s="36"/>
      <c r="T159" s="36"/>
      <c r="U159" s="36"/>
      <c r="V159" s="33"/>
    </row>
    <row r="160" spans="1:22" x14ac:dyDescent="0.25">
      <c r="A160" s="14"/>
      <c r="B160" s="106" t="s">
        <v>195</v>
      </c>
      <c r="C160" s="17" t="s">
        <v>223</v>
      </c>
      <c r="D160" s="93"/>
      <c r="E160" s="107" t="s">
        <v>286</v>
      </c>
      <c r="F160" s="108" t="s">
        <v>223</v>
      </c>
      <c r="G160" s="17"/>
      <c r="H160" s="93"/>
      <c r="I160" s="107">
        <v>964</v>
      </c>
      <c r="J160" s="108" t="s">
        <v>223</v>
      </c>
      <c r="K160" s="17"/>
      <c r="L160" s="93"/>
      <c r="M160" s="107" t="s">
        <v>875</v>
      </c>
      <c r="N160" s="108" t="s">
        <v>227</v>
      </c>
      <c r="O160" s="17"/>
      <c r="P160" s="93"/>
      <c r="Q160" s="107" t="s">
        <v>286</v>
      </c>
      <c r="R160" s="108" t="s">
        <v>223</v>
      </c>
      <c r="S160" s="17"/>
      <c r="T160" s="93"/>
      <c r="U160" s="107" t="s">
        <v>876</v>
      </c>
      <c r="V160" s="108" t="s">
        <v>227</v>
      </c>
    </row>
    <row r="161" spans="1:22" x14ac:dyDescent="0.25">
      <c r="A161" s="14"/>
      <c r="B161" s="110" t="s">
        <v>196</v>
      </c>
      <c r="C161" s="24" t="s">
        <v>223</v>
      </c>
      <c r="D161" s="113"/>
      <c r="E161" s="114">
        <v>28850</v>
      </c>
      <c r="F161" s="115" t="s">
        <v>223</v>
      </c>
      <c r="G161" s="24"/>
      <c r="H161" s="113"/>
      <c r="I161" s="116" t="s">
        <v>877</v>
      </c>
      <c r="J161" s="115" t="s">
        <v>227</v>
      </c>
      <c r="K161" s="24"/>
      <c r="L161" s="113"/>
      <c r="M161" s="114">
        <v>15283</v>
      </c>
      <c r="N161" s="115" t="s">
        <v>223</v>
      </c>
      <c r="O161" s="24"/>
      <c r="P161" s="113"/>
      <c r="Q161" s="116" t="s">
        <v>286</v>
      </c>
      <c r="R161" s="115" t="s">
        <v>223</v>
      </c>
      <c r="S161" s="24"/>
      <c r="T161" s="113"/>
      <c r="U161" s="114">
        <v>43864</v>
      </c>
      <c r="V161" s="115" t="s">
        <v>223</v>
      </c>
    </row>
    <row r="162" spans="1:22" x14ac:dyDescent="0.25">
      <c r="A162" s="14"/>
      <c r="B162" s="120" t="s">
        <v>37</v>
      </c>
      <c r="C162" s="17" t="s">
        <v>223</v>
      </c>
      <c r="D162" s="4"/>
      <c r="E162" s="4"/>
      <c r="F162" s="4"/>
      <c r="G162" s="17"/>
      <c r="H162" s="4"/>
      <c r="I162" s="4"/>
      <c r="J162" s="4"/>
      <c r="K162" s="17"/>
      <c r="L162" s="4"/>
      <c r="M162" s="4"/>
      <c r="N162" s="4"/>
      <c r="O162" s="17"/>
      <c r="P162" s="4"/>
      <c r="Q162" s="4"/>
      <c r="R162" s="4"/>
      <c r="S162" s="17"/>
      <c r="T162" s="4"/>
      <c r="U162" s="4"/>
      <c r="V162" s="4"/>
    </row>
    <row r="163" spans="1:22" x14ac:dyDescent="0.25">
      <c r="A163" s="14"/>
      <c r="B163" s="110" t="s">
        <v>197</v>
      </c>
      <c r="C163" s="24" t="s">
        <v>223</v>
      </c>
      <c r="D163" s="113"/>
      <c r="E163" s="114">
        <v>34323</v>
      </c>
      <c r="F163" s="115" t="s">
        <v>223</v>
      </c>
      <c r="G163" s="24"/>
      <c r="H163" s="113"/>
      <c r="I163" s="116">
        <v>294</v>
      </c>
      <c r="J163" s="115" t="s">
        <v>223</v>
      </c>
      <c r="K163" s="24"/>
      <c r="L163" s="113"/>
      <c r="M163" s="114">
        <v>18954</v>
      </c>
      <c r="N163" s="115" t="s">
        <v>223</v>
      </c>
      <c r="O163" s="24"/>
      <c r="P163" s="113"/>
      <c r="Q163" s="116" t="s">
        <v>286</v>
      </c>
      <c r="R163" s="115" t="s">
        <v>223</v>
      </c>
      <c r="S163" s="24"/>
      <c r="T163" s="113"/>
      <c r="U163" s="114">
        <v>53571</v>
      </c>
      <c r="V163" s="115" t="s">
        <v>223</v>
      </c>
    </row>
    <row r="164" spans="1:22" x14ac:dyDescent="0.25">
      <c r="A164" s="14"/>
      <c r="B164" s="36"/>
      <c r="C164" s="36"/>
      <c r="D164" s="36"/>
      <c r="E164" s="36"/>
      <c r="F164" s="36"/>
      <c r="G164" s="36"/>
      <c r="H164" s="36"/>
      <c r="I164" s="36"/>
      <c r="J164" s="36"/>
      <c r="K164" s="36"/>
      <c r="L164" s="36"/>
      <c r="M164" s="36"/>
      <c r="N164" s="36"/>
      <c r="O164" s="36"/>
      <c r="P164" s="36"/>
      <c r="Q164" s="36"/>
      <c r="R164" s="36"/>
      <c r="S164" s="36"/>
      <c r="T164" s="36"/>
      <c r="U164" s="36"/>
      <c r="V164" s="33"/>
    </row>
    <row r="165" spans="1:22" x14ac:dyDescent="0.25">
      <c r="A165" s="14"/>
      <c r="B165" s="106" t="s">
        <v>198</v>
      </c>
      <c r="C165" s="17" t="s">
        <v>223</v>
      </c>
      <c r="D165" s="93" t="s">
        <v>222</v>
      </c>
      <c r="E165" s="109">
        <v>63173</v>
      </c>
      <c r="F165" s="108" t="s">
        <v>223</v>
      </c>
      <c r="G165" s="17"/>
      <c r="H165" s="93" t="s">
        <v>222</v>
      </c>
      <c r="I165" s="107">
        <v>25</v>
      </c>
      <c r="J165" s="108" t="s">
        <v>223</v>
      </c>
      <c r="K165" s="17"/>
      <c r="L165" s="93" t="s">
        <v>222</v>
      </c>
      <c r="M165" s="109">
        <v>34237</v>
      </c>
      <c r="N165" s="108" t="s">
        <v>223</v>
      </c>
      <c r="O165" s="17"/>
      <c r="P165" s="93" t="s">
        <v>222</v>
      </c>
      <c r="Q165" s="107" t="s">
        <v>286</v>
      </c>
      <c r="R165" s="108" t="s">
        <v>223</v>
      </c>
      <c r="S165" s="17"/>
      <c r="T165" s="93" t="s">
        <v>222</v>
      </c>
      <c r="U165" s="109">
        <v>97435</v>
      </c>
      <c r="V165" s="108" t="s">
        <v>223</v>
      </c>
    </row>
    <row r="166" spans="1:22" x14ac:dyDescent="0.25">
      <c r="A166" s="14"/>
      <c r="B166" s="36"/>
      <c r="C166" s="36"/>
      <c r="D166" s="36"/>
      <c r="E166" s="36"/>
      <c r="F166" s="36"/>
      <c r="G166" s="36"/>
      <c r="H166" s="36"/>
      <c r="I166" s="36"/>
      <c r="J166" s="36"/>
      <c r="K166" s="36"/>
      <c r="L166" s="36"/>
      <c r="M166" s="36"/>
      <c r="N166" s="36"/>
      <c r="O166" s="36"/>
      <c r="P166" s="36"/>
      <c r="Q166" s="36"/>
      <c r="R166" s="36"/>
      <c r="S166" s="36"/>
      <c r="T166" s="36"/>
      <c r="U166" s="36"/>
      <c r="V166" s="33"/>
    </row>
    <row r="167" spans="1:22" x14ac:dyDescent="0.25">
      <c r="A167" s="14"/>
      <c r="B167" s="36"/>
      <c r="C167" s="36"/>
      <c r="D167" s="36"/>
      <c r="E167" s="36"/>
      <c r="F167" s="36"/>
      <c r="G167" s="36"/>
      <c r="H167" s="36"/>
      <c r="I167" s="36"/>
      <c r="J167" s="36"/>
      <c r="K167" s="36"/>
      <c r="L167" s="36"/>
      <c r="M167" s="36"/>
      <c r="N167" s="36"/>
      <c r="O167" s="36"/>
      <c r="P167" s="36"/>
      <c r="Q167" s="36"/>
      <c r="R167" s="36"/>
      <c r="S167" s="36"/>
      <c r="T167" s="36"/>
      <c r="U167" s="36"/>
      <c r="V167" s="36"/>
    </row>
    <row r="168" spans="1:22" x14ac:dyDescent="0.25">
      <c r="A168" s="14"/>
      <c r="B168" s="51" t="s">
        <v>754</v>
      </c>
      <c r="C168" s="51"/>
      <c r="D168" s="51"/>
      <c r="E168" s="51"/>
      <c r="F168" s="51"/>
      <c r="G168" s="51"/>
      <c r="H168" s="51"/>
      <c r="I168" s="51"/>
      <c r="J168" s="51"/>
      <c r="K168" s="51"/>
      <c r="L168" s="51"/>
      <c r="M168" s="51"/>
      <c r="N168" s="51"/>
      <c r="O168" s="51"/>
      <c r="P168" s="51"/>
      <c r="Q168" s="51"/>
      <c r="R168" s="51"/>
      <c r="S168" s="51"/>
      <c r="T168" s="51"/>
      <c r="U168" s="51"/>
      <c r="V168" s="51"/>
    </row>
    <row r="169" spans="1:22" x14ac:dyDescent="0.25">
      <c r="A169" s="14"/>
      <c r="B169" s="51" t="s">
        <v>755</v>
      </c>
      <c r="C169" s="51"/>
      <c r="D169" s="51"/>
      <c r="E169" s="51"/>
      <c r="F169" s="51"/>
      <c r="G169" s="51"/>
      <c r="H169" s="51"/>
      <c r="I169" s="51"/>
      <c r="J169" s="51"/>
      <c r="K169" s="51"/>
      <c r="L169" s="51"/>
      <c r="M169" s="51"/>
      <c r="N169" s="51"/>
      <c r="O169" s="51"/>
      <c r="P169" s="51"/>
      <c r="Q169" s="51"/>
      <c r="R169" s="51"/>
      <c r="S169" s="51"/>
      <c r="T169" s="51"/>
      <c r="U169" s="51"/>
      <c r="V169" s="51"/>
    </row>
    <row r="170" spans="1:22" x14ac:dyDescent="0.25">
      <c r="A170" s="14"/>
      <c r="B170" s="51" t="s">
        <v>878</v>
      </c>
      <c r="C170" s="51"/>
      <c r="D170" s="51"/>
      <c r="E170" s="51"/>
      <c r="F170" s="51"/>
      <c r="G170" s="51"/>
      <c r="H170" s="51"/>
      <c r="I170" s="51"/>
      <c r="J170" s="51"/>
      <c r="K170" s="51"/>
      <c r="L170" s="51"/>
      <c r="M170" s="51"/>
      <c r="N170" s="51"/>
      <c r="O170" s="51"/>
      <c r="P170" s="51"/>
      <c r="Q170" s="51"/>
      <c r="R170" s="51"/>
      <c r="S170" s="51"/>
      <c r="T170" s="51"/>
      <c r="U170" s="51"/>
      <c r="V170" s="51"/>
    </row>
    <row r="171" spans="1:22" x14ac:dyDescent="0.25">
      <c r="A171" s="14"/>
      <c r="B171" s="50"/>
      <c r="C171" s="50"/>
      <c r="D171" s="50"/>
      <c r="E171" s="50"/>
      <c r="F171" s="50"/>
      <c r="G171" s="50"/>
      <c r="H171" s="50"/>
      <c r="I171" s="50"/>
      <c r="J171" s="50"/>
      <c r="K171" s="50"/>
      <c r="L171" s="50"/>
      <c r="M171" s="50"/>
      <c r="N171" s="50"/>
      <c r="O171" s="50"/>
      <c r="P171" s="50"/>
      <c r="Q171" s="50"/>
      <c r="R171" s="50"/>
      <c r="S171" s="50"/>
      <c r="T171" s="50"/>
      <c r="U171" s="50"/>
      <c r="V171" s="50"/>
    </row>
    <row r="172" spans="1:22" x14ac:dyDescent="0.25">
      <c r="A172" s="14"/>
      <c r="B172" s="4"/>
      <c r="C172" s="4"/>
      <c r="D172" s="4"/>
      <c r="E172" s="4"/>
      <c r="F172" s="4"/>
      <c r="G172" s="4"/>
      <c r="H172" s="4"/>
      <c r="I172" s="4"/>
      <c r="J172" s="4"/>
      <c r="K172" s="4"/>
      <c r="L172" s="4"/>
      <c r="M172" s="4"/>
      <c r="N172" s="4"/>
      <c r="O172" s="4"/>
      <c r="P172" s="4"/>
      <c r="Q172" s="4"/>
      <c r="R172" s="4"/>
      <c r="S172" s="4"/>
      <c r="T172" s="4"/>
      <c r="U172" s="4"/>
      <c r="V172" s="4"/>
    </row>
    <row r="173" spans="1:22" x14ac:dyDescent="0.25">
      <c r="A173" s="14"/>
      <c r="B173" s="38" t="s">
        <v>218</v>
      </c>
      <c r="C173" s="40" t="s">
        <v>223</v>
      </c>
      <c r="D173" s="104" t="s">
        <v>757</v>
      </c>
      <c r="E173" s="104"/>
      <c r="F173" s="40"/>
      <c r="G173" s="40" t="s">
        <v>223</v>
      </c>
      <c r="H173" s="104" t="s">
        <v>758</v>
      </c>
      <c r="I173" s="104"/>
      <c r="J173" s="40"/>
      <c r="K173" s="40" t="s">
        <v>223</v>
      </c>
      <c r="L173" s="104" t="s">
        <v>758</v>
      </c>
      <c r="M173" s="104"/>
      <c r="N173" s="40"/>
      <c r="O173" s="40" t="s">
        <v>223</v>
      </c>
      <c r="P173" s="104" t="s">
        <v>762</v>
      </c>
      <c r="Q173" s="104"/>
      <c r="R173" s="40"/>
      <c r="S173" s="40"/>
      <c r="T173" s="104" t="s">
        <v>763</v>
      </c>
      <c r="U173" s="104"/>
      <c r="V173" s="40"/>
    </row>
    <row r="174" spans="1:22" x14ac:dyDescent="0.25">
      <c r="A174" s="14"/>
      <c r="B174" s="38"/>
      <c r="C174" s="40"/>
      <c r="D174" s="104"/>
      <c r="E174" s="104"/>
      <c r="F174" s="40"/>
      <c r="G174" s="40"/>
      <c r="H174" s="104" t="s">
        <v>759</v>
      </c>
      <c r="I174" s="104"/>
      <c r="J174" s="40"/>
      <c r="K174" s="40"/>
      <c r="L174" s="104" t="s">
        <v>761</v>
      </c>
      <c r="M174" s="104"/>
      <c r="N174" s="40"/>
      <c r="O174" s="40"/>
      <c r="P174" s="104"/>
      <c r="Q174" s="104"/>
      <c r="R174" s="40"/>
      <c r="S174" s="40"/>
      <c r="T174" s="104"/>
      <c r="U174" s="104"/>
      <c r="V174" s="40"/>
    </row>
    <row r="175" spans="1:22" ht="15.75" thickBot="1" x14ac:dyDescent="0.3">
      <c r="A175" s="14"/>
      <c r="B175" s="39"/>
      <c r="C175" s="41"/>
      <c r="D175" s="54"/>
      <c r="E175" s="54"/>
      <c r="F175" s="41"/>
      <c r="G175" s="41"/>
      <c r="H175" s="54" t="s">
        <v>760</v>
      </c>
      <c r="I175" s="54"/>
      <c r="J175" s="41"/>
      <c r="K175" s="41"/>
      <c r="L175" s="54" t="s">
        <v>760</v>
      </c>
      <c r="M175" s="54"/>
      <c r="N175" s="41"/>
      <c r="O175" s="41"/>
      <c r="P175" s="54"/>
      <c r="Q175" s="54"/>
      <c r="R175" s="41"/>
      <c r="S175" s="41"/>
      <c r="T175" s="54"/>
      <c r="U175" s="54"/>
      <c r="V175" s="41"/>
    </row>
    <row r="176" spans="1:22" x14ac:dyDescent="0.25">
      <c r="A176" s="14"/>
      <c r="B176" s="22" t="s">
        <v>36</v>
      </c>
      <c r="C176" s="24" t="s">
        <v>223</v>
      </c>
      <c r="D176" s="23"/>
      <c r="E176" s="23"/>
      <c r="F176" s="23"/>
      <c r="G176" s="24" t="s">
        <v>223</v>
      </c>
      <c r="H176" s="23"/>
      <c r="I176" s="23"/>
      <c r="J176" s="23"/>
      <c r="K176" s="24" t="s">
        <v>223</v>
      </c>
      <c r="L176" s="23"/>
      <c r="M176" s="23"/>
      <c r="N176" s="23"/>
      <c r="O176" s="24" t="s">
        <v>223</v>
      </c>
      <c r="P176" s="23"/>
      <c r="Q176" s="23"/>
      <c r="R176" s="23"/>
      <c r="S176" s="24"/>
      <c r="T176" s="23"/>
      <c r="U176" s="23"/>
      <c r="V176" s="23"/>
    </row>
    <row r="177" spans="1:22" x14ac:dyDescent="0.25">
      <c r="A177" s="14"/>
      <c r="B177" s="45" t="s">
        <v>37</v>
      </c>
      <c r="C177" s="17" t="s">
        <v>223</v>
      </c>
      <c r="D177" s="16" t="s">
        <v>222</v>
      </c>
      <c r="E177" s="26">
        <v>34323</v>
      </c>
      <c r="F177" s="27" t="s">
        <v>223</v>
      </c>
      <c r="G177" s="17" t="s">
        <v>223</v>
      </c>
      <c r="H177" s="16" t="s">
        <v>222</v>
      </c>
      <c r="I177" s="32">
        <v>294</v>
      </c>
      <c r="J177" s="27" t="s">
        <v>223</v>
      </c>
      <c r="K177" s="17" t="s">
        <v>223</v>
      </c>
      <c r="L177" s="16" t="s">
        <v>222</v>
      </c>
      <c r="M177" s="26">
        <v>18954</v>
      </c>
      <c r="N177" s="27" t="s">
        <v>223</v>
      </c>
      <c r="O177" s="17" t="s">
        <v>223</v>
      </c>
      <c r="P177" s="16" t="s">
        <v>222</v>
      </c>
      <c r="Q177" s="32" t="s">
        <v>286</v>
      </c>
      <c r="R177" s="27" t="s">
        <v>223</v>
      </c>
      <c r="S177" s="17"/>
      <c r="T177" s="16" t="s">
        <v>222</v>
      </c>
      <c r="U177" s="26">
        <v>53571</v>
      </c>
      <c r="V177" s="27" t="s">
        <v>223</v>
      </c>
    </row>
    <row r="178" spans="1:22" x14ac:dyDescent="0.25">
      <c r="A178" s="14"/>
      <c r="B178" s="46" t="s">
        <v>38</v>
      </c>
      <c r="C178" s="24" t="s">
        <v>223</v>
      </c>
      <c r="D178" s="29"/>
      <c r="E178" s="30" t="s">
        <v>286</v>
      </c>
      <c r="F178" s="31" t="s">
        <v>223</v>
      </c>
      <c r="G178" s="24" t="s">
        <v>223</v>
      </c>
      <c r="H178" s="29"/>
      <c r="I178" s="47">
        <v>2047</v>
      </c>
      <c r="J178" s="31" t="s">
        <v>223</v>
      </c>
      <c r="K178" s="24" t="s">
        <v>223</v>
      </c>
      <c r="L178" s="29"/>
      <c r="M178" s="47">
        <v>4230</v>
      </c>
      <c r="N178" s="31" t="s">
        <v>223</v>
      </c>
      <c r="O178" s="24" t="s">
        <v>223</v>
      </c>
      <c r="P178" s="29"/>
      <c r="Q178" s="30" t="s">
        <v>286</v>
      </c>
      <c r="R178" s="31" t="s">
        <v>223</v>
      </c>
      <c r="S178" s="24"/>
      <c r="T178" s="29"/>
      <c r="U178" s="47">
        <v>6277</v>
      </c>
      <c r="V178" s="31" t="s">
        <v>223</v>
      </c>
    </row>
    <row r="179" spans="1:22" x14ac:dyDescent="0.25">
      <c r="A179" s="14"/>
      <c r="B179" s="45" t="s">
        <v>39</v>
      </c>
      <c r="C179" s="17" t="s">
        <v>223</v>
      </c>
      <c r="D179" s="16"/>
      <c r="E179" s="26">
        <v>53326</v>
      </c>
      <c r="F179" s="27" t="s">
        <v>223</v>
      </c>
      <c r="G179" s="17" t="s">
        <v>223</v>
      </c>
      <c r="H179" s="16"/>
      <c r="I179" s="26">
        <v>122917</v>
      </c>
      <c r="J179" s="27" t="s">
        <v>223</v>
      </c>
      <c r="K179" s="17" t="s">
        <v>223</v>
      </c>
      <c r="L179" s="16"/>
      <c r="M179" s="26">
        <v>45467</v>
      </c>
      <c r="N179" s="27" t="s">
        <v>223</v>
      </c>
      <c r="O179" s="17" t="s">
        <v>223</v>
      </c>
      <c r="P179" s="16"/>
      <c r="Q179" s="32" t="s">
        <v>879</v>
      </c>
      <c r="R179" s="27" t="s">
        <v>227</v>
      </c>
      <c r="S179" s="17"/>
      <c r="T179" s="16"/>
      <c r="U179" s="26">
        <v>146326</v>
      </c>
      <c r="V179" s="27" t="s">
        <v>223</v>
      </c>
    </row>
    <row r="180" spans="1:22" x14ac:dyDescent="0.25">
      <c r="A180" s="14"/>
      <c r="B180" s="46" t="s">
        <v>40</v>
      </c>
      <c r="C180" s="24" t="s">
        <v>223</v>
      </c>
      <c r="D180" s="29"/>
      <c r="E180" s="30" t="s">
        <v>286</v>
      </c>
      <c r="F180" s="31" t="s">
        <v>223</v>
      </c>
      <c r="G180" s="24" t="s">
        <v>223</v>
      </c>
      <c r="H180" s="29"/>
      <c r="I180" s="47">
        <v>138236</v>
      </c>
      <c r="J180" s="31" t="s">
        <v>223</v>
      </c>
      <c r="K180" s="24" t="s">
        <v>223</v>
      </c>
      <c r="L180" s="29"/>
      <c r="M180" s="47">
        <v>178810</v>
      </c>
      <c r="N180" s="31" t="s">
        <v>223</v>
      </c>
      <c r="O180" s="24" t="s">
        <v>223</v>
      </c>
      <c r="P180" s="29"/>
      <c r="Q180" s="30" t="s">
        <v>880</v>
      </c>
      <c r="R180" s="31" t="s">
        <v>227</v>
      </c>
      <c r="S180" s="24"/>
      <c r="T180" s="29"/>
      <c r="U180" s="47">
        <v>316741</v>
      </c>
      <c r="V180" s="31" t="s">
        <v>223</v>
      </c>
    </row>
    <row r="181" spans="1:22" x14ac:dyDescent="0.25">
      <c r="A181" s="14"/>
      <c r="B181" s="45" t="s">
        <v>41</v>
      </c>
      <c r="C181" s="17" t="s">
        <v>223</v>
      </c>
      <c r="D181" s="16"/>
      <c r="E181" s="32" t="s">
        <v>286</v>
      </c>
      <c r="F181" s="27" t="s">
        <v>223</v>
      </c>
      <c r="G181" s="17" t="s">
        <v>223</v>
      </c>
      <c r="H181" s="16"/>
      <c r="I181" s="26">
        <v>100590</v>
      </c>
      <c r="J181" s="27" t="s">
        <v>223</v>
      </c>
      <c r="K181" s="17" t="s">
        <v>223</v>
      </c>
      <c r="L181" s="16"/>
      <c r="M181" s="32" t="s">
        <v>286</v>
      </c>
      <c r="N181" s="27" t="s">
        <v>223</v>
      </c>
      <c r="O181" s="17" t="s">
        <v>223</v>
      </c>
      <c r="P181" s="16"/>
      <c r="Q181" s="32" t="s">
        <v>881</v>
      </c>
      <c r="R181" s="27" t="s">
        <v>227</v>
      </c>
      <c r="S181" s="17"/>
      <c r="T181" s="16"/>
      <c r="U181" s="26">
        <v>97798</v>
      </c>
      <c r="V181" s="27" t="s">
        <v>223</v>
      </c>
    </row>
    <row r="182" spans="1:22" x14ac:dyDescent="0.25">
      <c r="A182" s="14"/>
      <c r="B182" s="46" t="s">
        <v>42</v>
      </c>
      <c r="C182" s="24" t="s">
        <v>223</v>
      </c>
      <c r="D182" s="29"/>
      <c r="E182" s="30" t="s">
        <v>286</v>
      </c>
      <c r="F182" s="31" t="s">
        <v>223</v>
      </c>
      <c r="G182" s="24" t="s">
        <v>223</v>
      </c>
      <c r="H182" s="29"/>
      <c r="I182" s="47">
        <v>365925</v>
      </c>
      <c r="J182" s="31" t="s">
        <v>223</v>
      </c>
      <c r="K182" s="24" t="s">
        <v>223</v>
      </c>
      <c r="L182" s="29"/>
      <c r="M182" s="30" t="s">
        <v>286</v>
      </c>
      <c r="N182" s="31" t="s">
        <v>223</v>
      </c>
      <c r="O182" s="24" t="s">
        <v>223</v>
      </c>
      <c r="P182" s="29"/>
      <c r="Q182" s="30" t="s">
        <v>882</v>
      </c>
      <c r="R182" s="31" t="s">
        <v>227</v>
      </c>
      <c r="S182" s="24"/>
      <c r="T182" s="29"/>
      <c r="U182" s="47">
        <v>362968</v>
      </c>
      <c r="V182" s="31" t="s">
        <v>223</v>
      </c>
    </row>
    <row r="183" spans="1:22" x14ac:dyDescent="0.25">
      <c r="A183" s="14"/>
      <c r="B183" s="45" t="s">
        <v>43</v>
      </c>
      <c r="C183" s="17" t="s">
        <v>223</v>
      </c>
      <c r="D183" s="16"/>
      <c r="E183" s="26">
        <v>3721</v>
      </c>
      <c r="F183" s="27" t="s">
        <v>223</v>
      </c>
      <c r="G183" s="17" t="s">
        <v>223</v>
      </c>
      <c r="H183" s="16"/>
      <c r="I183" s="26">
        <v>106219</v>
      </c>
      <c r="J183" s="27" t="s">
        <v>223</v>
      </c>
      <c r="K183" s="17" t="s">
        <v>223</v>
      </c>
      <c r="L183" s="16"/>
      <c r="M183" s="26">
        <v>72489</v>
      </c>
      <c r="N183" s="27" t="s">
        <v>223</v>
      </c>
      <c r="O183" s="17" t="s">
        <v>223</v>
      </c>
      <c r="P183" s="16"/>
      <c r="Q183" s="32" t="s">
        <v>286</v>
      </c>
      <c r="R183" s="27" t="s">
        <v>223</v>
      </c>
      <c r="S183" s="17"/>
      <c r="T183" s="16"/>
      <c r="U183" s="26">
        <v>182429</v>
      </c>
      <c r="V183" s="27" t="s">
        <v>223</v>
      </c>
    </row>
    <row r="184" spans="1:22" x14ac:dyDescent="0.25">
      <c r="A184" s="14"/>
      <c r="B184" s="46" t="s">
        <v>44</v>
      </c>
      <c r="C184" s="24" t="s">
        <v>223</v>
      </c>
      <c r="D184" s="29"/>
      <c r="E184" s="30" t="s">
        <v>286</v>
      </c>
      <c r="F184" s="31" t="s">
        <v>223</v>
      </c>
      <c r="G184" s="24" t="s">
        <v>223</v>
      </c>
      <c r="H184" s="29"/>
      <c r="I184" s="47">
        <v>137066</v>
      </c>
      <c r="J184" s="31" t="s">
        <v>223</v>
      </c>
      <c r="K184" s="24" t="s">
        <v>223</v>
      </c>
      <c r="L184" s="29"/>
      <c r="M184" s="30" t="s">
        <v>286</v>
      </c>
      <c r="N184" s="31" t="s">
        <v>223</v>
      </c>
      <c r="O184" s="24" t="s">
        <v>223</v>
      </c>
      <c r="P184" s="29"/>
      <c r="Q184" s="30" t="s">
        <v>286</v>
      </c>
      <c r="R184" s="31" t="s">
        <v>223</v>
      </c>
      <c r="S184" s="24"/>
      <c r="T184" s="29"/>
      <c r="U184" s="47">
        <v>137066</v>
      </c>
      <c r="V184" s="31" t="s">
        <v>223</v>
      </c>
    </row>
    <row r="185" spans="1:22" x14ac:dyDescent="0.25">
      <c r="A185" s="14"/>
      <c r="B185" s="45" t="s">
        <v>45</v>
      </c>
      <c r="C185" s="17" t="s">
        <v>223</v>
      </c>
      <c r="D185" s="16"/>
      <c r="E185" s="26">
        <v>688261</v>
      </c>
      <c r="F185" s="27" t="s">
        <v>223</v>
      </c>
      <c r="G185" s="17" t="s">
        <v>223</v>
      </c>
      <c r="H185" s="16"/>
      <c r="I185" s="26">
        <v>91278</v>
      </c>
      <c r="J185" s="27" t="s">
        <v>223</v>
      </c>
      <c r="K185" s="17" t="s">
        <v>223</v>
      </c>
      <c r="L185" s="16"/>
      <c r="M185" s="26">
        <v>11304</v>
      </c>
      <c r="N185" s="27" t="s">
        <v>223</v>
      </c>
      <c r="O185" s="17" t="s">
        <v>223</v>
      </c>
      <c r="P185" s="16"/>
      <c r="Q185" s="32" t="s">
        <v>883</v>
      </c>
      <c r="R185" s="27" t="s">
        <v>227</v>
      </c>
      <c r="S185" s="17"/>
      <c r="T185" s="16"/>
      <c r="U185" s="26">
        <v>81368</v>
      </c>
      <c r="V185" s="27" t="s">
        <v>223</v>
      </c>
    </row>
    <row r="186" spans="1:22" x14ac:dyDescent="0.25">
      <c r="A186" s="14"/>
      <c r="B186" s="36"/>
      <c r="C186" s="36"/>
      <c r="D186" s="36"/>
      <c r="E186" s="36"/>
      <c r="F186" s="36"/>
      <c r="G186" s="36"/>
      <c r="H186" s="36"/>
      <c r="I186" s="36"/>
      <c r="J186" s="36"/>
      <c r="K186" s="36"/>
      <c r="L186" s="36"/>
      <c r="M186" s="36"/>
      <c r="N186" s="36"/>
      <c r="O186" s="36"/>
      <c r="P186" s="36"/>
      <c r="Q186" s="36"/>
      <c r="R186" s="36"/>
      <c r="S186" s="36"/>
      <c r="T186" s="36"/>
      <c r="U186" s="36"/>
      <c r="V186" s="33"/>
    </row>
    <row r="187" spans="1:22" x14ac:dyDescent="0.25">
      <c r="A187" s="14"/>
      <c r="B187" s="53"/>
      <c r="C187" s="24" t="s">
        <v>223</v>
      </c>
      <c r="D187" s="29" t="s">
        <v>222</v>
      </c>
      <c r="E187" s="47">
        <v>779631</v>
      </c>
      <c r="F187" s="31" t="s">
        <v>223</v>
      </c>
      <c r="G187" s="24" t="s">
        <v>223</v>
      </c>
      <c r="H187" s="29" t="s">
        <v>222</v>
      </c>
      <c r="I187" s="47">
        <v>1064572</v>
      </c>
      <c r="J187" s="31" t="s">
        <v>223</v>
      </c>
      <c r="K187" s="24" t="s">
        <v>223</v>
      </c>
      <c r="L187" s="29" t="s">
        <v>222</v>
      </c>
      <c r="M187" s="47">
        <v>331254</v>
      </c>
      <c r="N187" s="31" t="s">
        <v>223</v>
      </c>
      <c r="O187" s="24" t="s">
        <v>223</v>
      </c>
      <c r="P187" s="29" t="s">
        <v>222</v>
      </c>
      <c r="Q187" s="30" t="s">
        <v>884</v>
      </c>
      <c r="R187" s="31" t="s">
        <v>227</v>
      </c>
      <c r="S187" s="24"/>
      <c r="T187" s="29" t="s">
        <v>222</v>
      </c>
      <c r="U187" s="47">
        <v>1384544</v>
      </c>
      <c r="V187" s="31" t="s">
        <v>223</v>
      </c>
    </row>
    <row r="188" spans="1:22" x14ac:dyDescent="0.25">
      <c r="A188" s="14"/>
      <c r="B188" s="36"/>
      <c r="C188" s="36"/>
      <c r="D188" s="36"/>
      <c r="E188" s="36"/>
      <c r="F188" s="36"/>
      <c r="G188" s="36"/>
      <c r="H188" s="36"/>
      <c r="I188" s="36"/>
      <c r="J188" s="36"/>
      <c r="K188" s="36"/>
      <c r="L188" s="36"/>
      <c r="M188" s="36"/>
      <c r="N188" s="36"/>
      <c r="O188" s="36"/>
      <c r="P188" s="36"/>
      <c r="Q188" s="36"/>
      <c r="R188" s="36"/>
      <c r="S188" s="36"/>
      <c r="T188" s="36"/>
      <c r="U188" s="36"/>
      <c r="V188" s="33"/>
    </row>
    <row r="189" spans="1:22" x14ac:dyDescent="0.25">
      <c r="A189" s="14"/>
      <c r="B189" s="59" t="s">
        <v>47</v>
      </c>
      <c r="C189" s="17" t="s">
        <v>223</v>
      </c>
      <c r="D189" s="4"/>
      <c r="E189" s="4"/>
      <c r="F189" s="4"/>
      <c r="G189" s="17" t="s">
        <v>223</v>
      </c>
      <c r="H189" s="4"/>
      <c r="I189" s="4"/>
      <c r="J189" s="4"/>
      <c r="K189" s="17" t="s">
        <v>223</v>
      </c>
      <c r="L189" s="4"/>
      <c r="M189" s="4"/>
      <c r="N189" s="4"/>
      <c r="O189" s="17" t="s">
        <v>223</v>
      </c>
      <c r="P189" s="4"/>
      <c r="Q189" s="4"/>
      <c r="R189" s="4"/>
      <c r="S189" s="17"/>
      <c r="T189" s="4"/>
      <c r="U189" s="4"/>
      <c r="V189" s="4"/>
    </row>
    <row r="190" spans="1:22" x14ac:dyDescent="0.25">
      <c r="A190" s="14"/>
      <c r="B190" s="46" t="s">
        <v>48</v>
      </c>
      <c r="C190" s="24" t="s">
        <v>223</v>
      </c>
      <c r="D190" s="29" t="s">
        <v>222</v>
      </c>
      <c r="E190" s="30" t="s">
        <v>286</v>
      </c>
      <c r="F190" s="31" t="s">
        <v>223</v>
      </c>
      <c r="G190" s="24" t="s">
        <v>223</v>
      </c>
      <c r="H190" s="29" t="s">
        <v>222</v>
      </c>
      <c r="I190" s="30" t="s">
        <v>286</v>
      </c>
      <c r="J190" s="31" t="s">
        <v>223</v>
      </c>
      <c r="K190" s="24" t="s">
        <v>223</v>
      </c>
      <c r="L190" s="29" t="s">
        <v>222</v>
      </c>
      <c r="M190" s="47">
        <v>60755</v>
      </c>
      <c r="N190" s="31" t="s">
        <v>223</v>
      </c>
      <c r="O190" s="24" t="s">
        <v>223</v>
      </c>
      <c r="P190" s="29" t="s">
        <v>222</v>
      </c>
      <c r="Q190" s="30" t="s">
        <v>286</v>
      </c>
      <c r="R190" s="31" t="s">
        <v>223</v>
      </c>
      <c r="S190" s="24"/>
      <c r="T190" s="29" t="s">
        <v>222</v>
      </c>
      <c r="U190" s="47">
        <v>60755</v>
      </c>
      <c r="V190" s="31" t="s">
        <v>223</v>
      </c>
    </row>
    <row r="191" spans="1:22" x14ac:dyDescent="0.25">
      <c r="A191" s="14"/>
      <c r="B191" s="45" t="s">
        <v>49</v>
      </c>
      <c r="C191" s="17" t="s">
        <v>223</v>
      </c>
      <c r="D191" s="16"/>
      <c r="E191" s="26">
        <v>43178</v>
      </c>
      <c r="F191" s="27" t="s">
        <v>223</v>
      </c>
      <c r="G191" s="17" t="s">
        <v>223</v>
      </c>
      <c r="H191" s="16"/>
      <c r="I191" s="26">
        <v>205477</v>
      </c>
      <c r="J191" s="27" t="s">
        <v>223</v>
      </c>
      <c r="K191" s="17" t="s">
        <v>223</v>
      </c>
      <c r="L191" s="16"/>
      <c r="M191" s="26">
        <v>155844</v>
      </c>
      <c r="N191" s="27" t="s">
        <v>223</v>
      </c>
      <c r="O191" s="17" t="s">
        <v>223</v>
      </c>
      <c r="P191" s="16"/>
      <c r="Q191" s="32" t="s">
        <v>885</v>
      </c>
      <c r="R191" s="27" t="s">
        <v>227</v>
      </c>
      <c r="S191" s="17"/>
      <c r="T191" s="16"/>
      <c r="U191" s="26">
        <v>329508</v>
      </c>
      <c r="V191" s="27" t="s">
        <v>223</v>
      </c>
    </row>
    <row r="192" spans="1:22" x14ac:dyDescent="0.25">
      <c r="A192" s="14"/>
      <c r="B192" s="46" t="s">
        <v>50</v>
      </c>
      <c r="C192" s="24" t="s">
        <v>223</v>
      </c>
      <c r="D192" s="29"/>
      <c r="E192" s="47">
        <v>9097</v>
      </c>
      <c r="F192" s="31" t="s">
        <v>223</v>
      </c>
      <c r="G192" s="24" t="s">
        <v>223</v>
      </c>
      <c r="H192" s="29"/>
      <c r="I192" s="47">
        <v>96593</v>
      </c>
      <c r="J192" s="31" t="s">
        <v>223</v>
      </c>
      <c r="K192" s="24" t="s">
        <v>223</v>
      </c>
      <c r="L192" s="29"/>
      <c r="M192" s="30" t="s">
        <v>286</v>
      </c>
      <c r="N192" s="31" t="s">
        <v>223</v>
      </c>
      <c r="O192" s="24" t="s">
        <v>223</v>
      </c>
      <c r="P192" s="29"/>
      <c r="Q192" s="30" t="s">
        <v>886</v>
      </c>
      <c r="R192" s="31" t="s">
        <v>227</v>
      </c>
      <c r="S192" s="24"/>
      <c r="T192" s="29"/>
      <c r="U192" s="47">
        <v>95363</v>
      </c>
      <c r="V192" s="31" t="s">
        <v>223</v>
      </c>
    </row>
    <row r="193" spans="1:22" x14ac:dyDescent="0.25">
      <c r="A193" s="14"/>
      <c r="B193" s="45" t="s">
        <v>51</v>
      </c>
      <c r="C193" s="17" t="s">
        <v>223</v>
      </c>
      <c r="D193" s="16"/>
      <c r="E193" s="32">
        <v>310</v>
      </c>
      <c r="F193" s="27" t="s">
        <v>223</v>
      </c>
      <c r="G193" s="17" t="s">
        <v>223</v>
      </c>
      <c r="H193" s="16"/>
      <c r="I193" s="26">
        <v>15970</v>
      </c>
      <c r="J193" s="27" t="s">
        <v>223</v>
      </c>
      <c r="K193" s="17" t="s">
        <v>223</v>
      </c>
      <c r="L193" s="16"/>
      <c r="M193" s="32">
        <v>901</v>
      </c>
      <c r="N193" s="27" t="s">
        <v>223</v>
      </c>
      <c r="O193" s="17" t="s">
        <v>223</v>
      </c>
      <c r="P193" s="16"/>
      <c r="Q193" s="32">
        <v>13</v>
      </c>
      <c r="R193" s="27" t="s">
        <v>223</v>
      </c>
      <c r="S193" s="17"/>
      <c r="T193" s="16"/>
      <c r="U193" s="26">
        <v>17194</v>
      </c>
      <c r="V193" s="27" t="s">
        <v>223</v>
      </c>
    </row>
    <row r="194" spans="1:22" x14ac:dyDescent="0.25">
      <c r="A194" s="14"/>
      <c r="B194" s="46" t="s">
        <v>52</v>
      </c>
      <c r="C194" s="24" t="s">
        <v>223</v>
      </c>
      <c r="D194" s="29"/>
      <c r="E194" s="47">
        <v>295269</v>
      </c>
      <c r="F194" s="31" t="s">
        <v>223</v>
      </c>
      <c r="G194" s="24" t="s">
        <v>223</v>
      </c>
      <c r="H194" s="29"/>
      <c r="I194" s="47">
        <v>130953</v>
      </c>
      <c r="J194" s="31" t="s">
        <v>223</v>
      </c>
      <c r="K194" s="24" t="s">
        <v>223</v>
      </c>
      <c r="L194" s="29"/>
      <c r="M194" s="47">
        <v>1857</v>
      </c>
      <c r="N194" s="31" t="s">
        <v>223</v>
      </c>
      <c r="O194" s="24" t="s">
        <v>223</v>
      </c>
      <c r="P194" s="29"/>
      <c r="Q194" s="30" t="s">
        <v>286</v>
      </c>
      <c r="R194" s="31" t="s">
        <v>223</v>
      </c>
      <c r="S194" s="24"/>
      <c r="T194" s="29"/>
      <c r="U194" s="47">
        <v>428079</v>
      </c>
      <c r="V194" s="31" t="s">
        <v>223</v>
      </c>
    </row>
    <row r="195" spans="1:22" x14ac:dyDescent="0.25">
      <c r="A195" s="14"/>
      <c r="B195" s="25" t="s">
        <v>61</v>
      </c>
      <c r="C195" s="17" t="s">
        <v>223</v>
      </c>
      <c r="D195" s="16"/>
      <c r="E195" s="26">
        <v>431777</v>
      </c>
      <c r="F195" s="27" t="s">
        <v>223</v>
      </c>
      <c r="G195" s="17" t="s">
        <v>223</v>
      </c>
      <c r="H195" s="16"/>
      <c r="I195" s="26">
        <v>615579</v>
      </c>
      <c r="J195" s="27" t="s">
        <v>223</v>
      </c>
      <c r="K195" s="17" t="s">
        <v>223</v>
      </c>
      <c r="L195" s="16"/>
      <c r="M195" s="26">
        <v>90761</v>
      </c>
      <c r="N195" s="27" t="s">
        <v>223</v>
      </c>
      <c r="O195" s="17" t="s">
        <v>223</v>
      </c>
      <c r="P195" s="16"/>
      <c r="Q195" s="32" t="s">
        <v>887</v>
      </c>
      <c r="R195" s="27" t="s">
        <v>227</v>
      </c>
      <c r="S195" s="17"/>
      <c r="T195" s="16"/>
      <c r="U195" s="26">
        <v>431777</v>
      </c>
      <c r="V195" s="27" t="s">
        <v>223</v>
      </c>
    </row>
    <row r="196" spans="1:22" x14ac:dyDescent="0.25">
      <c r="A196" s="14"/>
      <c r="B196" s="28" t="s">
        <v>62</v>
      </c>
      <c r="C196" s="24" t="s">
        <v>223</v>
      </c>
      <c r="D196" s="29"/>
      <c r="E196" s="30" t="s">
        <v>286</v>
      </c>
      <c r="F196" s="31" t="s">
        <v>223</v>
      </c>
      <c r="G196" s="24" t="s">
        <v>223</v>
      </c>
      <c r="H196" s="29"/>
      <c r="I196" s="30" t="s">
        <v>286</v>
      </c>
      <c r="J196" s="31" t="s">
        <v>223</v>
      </c>
      <c r="K196" s="24" t="s">
        <v>223</v>
      </c>
      <c r="L196" s="29"/>
      <c r="M196" s="47">
        <v>21136</v>
      </c>
      <c r="N196" s="31" t="s">
        <v>223</v>
      </c>
      <c r="O196" s="24" t="s">
        <v>223</v>
      </c>
      <c r="P196" s="29"/>
      <c r="Q196" s="30">
        <v>732</v>
      </c>
      <c r="R196" s="31" t="s">
        <v>223</v>
      </c>
      <c r="S196" s="24"/>
      <c r="T196" s="29"/>
      <c r="U196" s="47">
        <v>21868</v>
      </c>
      <c r="V196" s="31" t="s">
        <v>223</v>
      </c>
    </row>
    <row r="197" spans="1:22" x14ac:dyDescent="0.25">
      <c r="A197" s="14"/>
      <c r="B197" s="36"/>
      <c r="C197" s="36"/>
      <c r="D197" s="36"/>
      <c r="E197" s="36"/>
      <c r="F197" s="36"/>
      <c r="G197" s="36"/>
      <c r="H197" s="36"/>
      <c r="I197" s="36"/>
      <c r="J197" s="36"/>
      <c r="K197" s="36"/>
      <c r="L197" s="36"/>
      <c r="M197" s="36"/>
      <c r="N197" s="36"/>
      <c r="O197" s="36"/>
      <c r="P197" s="36"/>
      <c r="Q197" s="36"/>
      <c r="R197" s="36"/>
      <c r="S197" s="36"/>
      <c r="T197" s="36"/>
      <c r="U197" s="36"/>
      <c r="V197" s="33"/>
    </row>
    <row r="198" spans="1:22" x14ac:dyDescent="0.25">
      <c r="A198" s="14"/>
      <c r="B198" s="59" t="s">
        <v>63</v>
      </c>
      <c r="C198" s="17" t="s">
        <v>223</v>
      </c>
      <c r="D198" s="16"/>
      <c r="E198" s="26">
        <v>431777</v>
      </c>
      <c r="F198" s="27" t="s">
        <v>223</v>
      </c>
      <c r="G198" s="17" t="s">
        <v>223</v>
      </c>
      <c r="H198" s="16"/>
      <c r="I198" s="26">
        <v>615579</v>
      </c>
      <c r="J198" s="27" t="s">
        <v>223</v>
      </c>
      <c r="K198" s="17" t="s">
        <v>223</v>
      </c>
      <c r="L198" s="16"/>
      <c r="M198" s="26">
        <v>111897</v>
      </c>
      <c r="N198" s="27" t="s">
        <v>223</v>
      </c>
      <c r="O198" s="17" t="s">
        <v>223</v>
      </c>
      <c r="P198" s="16"/>
      <c r="Q198" s="32" t="s">
        <v>888</v>
      </c>
      <c r="R198" s="27" t="s">
        <v>227</v>
      </c>
      <c r="S198" s="17"/>
      <c r="T198" s="16"/>
      <c r="U198" s="26">
        <v>453645</v>
      </c>
      <c r="V198" s="27" t="s">
        <v>223</v>
      </c>
    </row>
    <row r="199" spans="1:22" x14ac:dyDescent="0.25">
      <c r="A199" s="14"/>
      <c r="B199" s="36"/>
      <c r="C199" s="36"/>
      <c r="D199" s="36"/>
      <c r="E199" s="36"/>
      <c r="F199" s="36"/>
      <c r="G199" s="36"/>
      <c r="H199" s="36"/>
      <c r="I199" s="36"/>
      <c r="J199" s="36"/>
      <c r="K199" s="36"/>
      <c r="L199" s="36"/>
      <c r="M199" s="36"/>
      <c r="N199" s="36"/>
      <c r="O199" s="36"/>
      <c r="P199" s="36"/>
      <c r="Q199" s="36"/>
      <c r="R199" s="36"/>
      <c r="S199" s="36"/>
      <c r="T199" s="36"/>
      <c r="U199" s="36"/>
      <c r="V199" s="33"/>
    </row>
    <row r="200" spans="1:22" x14ac:dyDescent="0.25">
      <c r="A200" s="14"/>
      <c r="B200" s="53"/>
      <c r="C200" s="24" t="s">
        <v>223</v>
      </c>
      <c r="D200" s="29" t="s">
        <v>222</v>
      </c>
      <c r="E200" s="47">
        <v>779631</v>
      </c>
      <c r="F200" s="31" t="s">
        <v>223</v>
      </c>
      <c r="G200" s="24" t="s">
        <v>223</v>
      </c>
      <c r="H200" s="29" t="s">
        <v>222</v>
      </c>
      <c r="I200" s="47">
        <v>1064572</v>
      </c>
      <c r="J200" s="31" t="s">
        <v>223</v>
      </c>
      <c r="K200" s="24" t="s">
        <v>223</v>
      </c>
      <c r="L200" s="29" t="s">
        <v>222</v>
      </c>
      <c r="M200" s="47">
        <v>331254</v>
      </c>
      <c r="N200" s="31" t="s">
        <v>223</v>
      </c>
      <c r="O200" s="24" t="s">
        <v>223</v>
      </c>
      <c r="P200" s="29" t="s">
        <v>222</v>
      </c>
      <c r="Q200" s="30" t="s">
        <v>884</v>
      </c>
      <c r="R200" s="31" t="s">
        <v>227</v>
      </c>
      <c r="S200" s="24"/>
      <c r="T200" s="29" t="s">
        <v>222</v>
      </c>
      <c r="U200" s="47">
        <v>1384544</v>
      </c>
      <c r="V200" s="31" t="s">
        <v>223</v>
      </c>
    </row>
    <row r="201" spans="1:22" x14ac:dyDescent="0.25">
      <c r="A201" s="14"/>
      <c r="B201" s="36"/>
      <c r="C201" s="36"/>
      <c r="D201" s="36"/>
      <c r="E201" s="36"/>
      <c r="F201" s="36"/>
      <c r="G201" s="36"/>
      <c r="H201" s="36"/>
      <c r="I201" s="36"/>
      <c r="J201" s="36"/>
      <c r="K201" s="36"/>
      <c r="L201" s="36"/>
      <c r="M201" s="36"/>
      <c r="N201" s="36"/>
      <c r="O201" s="36"/>
      <c r="P201" s="36"/>
      <c r="Q201" s="36"/>
      <c r="R201" s="36"/>
      <c r="S201" s="36"/>
      <c r="T201" s="36"/>
      <c r="U201" s="36"/>
      <c r="V201" s="33"/>
    </row>
    <row r="202" spans="1:22" x14ac:dyDescent="0.25">
      <c r="A202" s="14"/>
      <c r="B202" s="36"/>
      <c r="C202" s="36"/>
      <c r="D202" s="36"/>
      <c r="E202" s="36"/>
      <c r="F202" s="36"/>
      <c r="G202" s="36"/>
      <c r="H202" s="36"/>
      <c r="I202" s="36"/>
      <c r="J202" s="36"/>
      <c r="K202" s="36"/>
      <c r="L202" s="36"/>
      <c r="M202" s="36"/>
      <c r="N202" s="36"/>
      <c r="O202" s="36"/>
      <c r="P202" s="36"/>
      <c r="Q202" s="36"/>
      <c r="R202" s="36"/>
      <c r="S202" s="36"/>
      <c r="T202" s="36"/>
      <c r="U202" s="36"/>
      <c r="V202" s="36"/>
    </row>
    <row r="203" spans="1:22" x14ac:dyDescent="0.25">
      <c r="A203" s="14"/>
      <c r="B203" s="51" t="s">
        <v>754</v>
      </c>
      <c r="C203" s="51"/>
      <c r="D203" s="51"/>
      <c r="E203" s="51"/>
      <c r="F203" s="51"/>
      <c r="G203" s="51"/>
      <c r="H203" s="51"/>
      <c r="I203" s="51"/>
      <c r="J203" s="51"/>
      <c r="K203" s="51"/>
      <c r="L203" s="51"/>
      <c r="M203" s="51"/>
      <c r="N203" s="51"/>
      <c r="O203" s="51"/>
      <c r="P203" s="51"/>
      <c r="Q203" s="51"/>
      <c r="R203" s="51"/>
      <c r="S203" s="51"/>
      <c r="T203" s="51"/>
      <c r="U203" s="51"/>
      <c r="V203" s="51"/>
    </row>
    <row r="204" spans="1:22" x14ac:dyDescent="0.25">
      <c r="A204" s="14"/>
      <c r="B204" s="51" t="s">
        <v>775</v>
      </c>
      <c r="C204" s="51"/>
      <c r="D204" s="51"/>
      <c r="E204" s="51"/>
      <c r="F204" s="51"/>
      <c r="G204" s="51"/>
      <c r="H204" s="51"/>
      <c r="I204" s="51"/>
      <c r="J204" s="51"/>
      <c r="K204" s="51"/>
      <c r="L204" s="51"/>
      <c r="M204" s="51"/>
      <c r="N204" s="51"/>
      <c r="O204" s="51"/>
      <c r="P204" s="51"/>
      <c r="Q204" s="51"/>
      <c r="R204" s="51"/>
      <c r="S204" s="51"/>
      <c r="T204" s="51"/>
      <c r="U204" s="51"/>
      <c r="V204" s="51"/>
    </row>
    <row r="205" spans="1:22" x14ac:dyDescent="0.25">
      <c r="A205" s="14"/>
      <c r="B205" s="51" t="s">
        <v>889</v>
      </c>
      <c r="C205" s="51"/>
      <c r="D205" s="51"/>
      <c r="E205" s="51"/>
      <c r="F205" s="51"/>
      <c r="G205" s="51"/>
      <c r="H205" s="51"/>
      <c r="I205" s="51"/>
      <c r="J205" s="51"/>
      <c r="K205" s="51"/>
      <c r="L205" s="51"/>
      <c r="M205" s="51"/>
      <c r="N205" s="51"/>
      <c r="O205" s="51"/>
      <c r="P205" s="51"/>
      <c r="Q205" s="51"/>
      <c r="R205" s="51"/>
      <c r="S205" s="51"/>
      <c r="T205" s="51"/>
      <c r="U205" s="51"/>
      <c r="V205" s="51"/>
    </row>
    <row r="206" spans="1:22" x14ac:dyDescent="0.25">
      <c r="A206" s="14"/>
      <c r="B206" s="50"/>
      <c r="C206" s="50"/>
      <c r="D206" s="50"/>
      <c r="E206" s="50"/>
      <c r="F206" s="50"/>
      <c r="G206" s="50"/>
      <c r="H206" s="50"/>
      <c r="I206" s="50"/>
      <c r="J206" s="50"/>
      <c r="K206" s="50"/>
      <c r="L206" s="50"/>
      <c r="M206" s="50"/>
      <c r="N206" s="50"/>
      <c r="O206" s="50"/>
      <c r="P206" s="50"/>
      <c r="Q206" s="50"/>
      <c r="R206" s="50"/>
      <c r="S206" s="50"/>
      <c r="T206" s="50"/>
      <c r="U206" s="50"/>
      <c r="V206" s="50"/>
    </row>
    <row r="207" spans="1:22" x14ac:dyDescent="0.25">
      <c r="A207" s="14"/>
      <c r="B207" s="4"/>
      <c r="C207" s="4"/>
      <c r="D207" s="4"/>
      <c r="E207" s="4"/>
      <c r="F207" s="4"/>
      <c r="G207" s="4"/>
      <c r="H207" s="4"/>
      <c r="I207" s="4"/>
      <c r="J207" s="4"/>
      <c r="K207" s="4"/>
      <c r="L207" s="4"/>
      <c r="M207" s="4"/>
      <c r="N207" s="4"/>
      <c r="O207" s="4"/>
      <c r="P207" s="4"/>
      <c r="Q207" s="4"/>
      <c r="R207" s="4"/>
      <c r="S207" s="4"/>
      <c r="T207" s="4"/>
      <c r="U207" s="4"/>
      <c r="V207" s="4"/>
    </row>
    <row r="208" spans="1:22" x14ac:dyDescent="0.25">
      <c r="A208" s="14"/>
      <c r="B208" s="38" t="s">
        <v>218</v>
      </c>
      <c r="C208" s="40" t="s">
        <v>223</v>
      </c>
      <c r="D208" s="104" t="s">
        <v>757</v>
      </c>
      <c r="E208" s="104"/>
      <c r="F208" s="40"/>
      <c r="G208" s="40"/>
      <c r="H208" s="104" t="s">
        <v>758</v>
      </c>
      <c r="I208" s="104"/>
      <c r="J208" s="40"/>
      <c r="K208" s="40"/>
      <c r="L208" s="104" t="s">
        <v>758</v>
      </c>
      <c r="M208" s="104"/>
      <c r="N208" s="40"/>
      <c r="O208" s="40"/>
      <c r="P208" s="104" t="s">
        <v>762</v>
      </c>
      <c r="Q208" s="104"/>
      <c r="R208" s="40"/>
      <c r="S208" s="40"/>
      <c r="T208" s="104" t="s">
        <v>763</v>
      </c>
      <c r="U208" s="104"/>
      <c r="V208" s="40"/>
    </row>
    <row r="209" spans="1:22" x14ac:dyDescent="0.25">
      <c r="A209" s="14"/>
      <c r="B209" s="38"/>
      <c r="C209" s="40"/>
      <c r="D209" s="104"/>
      <c r="E209" s="104"/>
      <c r="F209" s="40"/>
      <c r="G209" s="40"/>
      <c r="H209" s="104" t="s">
        <v>759</v>
      </c>
      <c r="I209" s="104"/>
      <c r="J209" s="40"/>
      <c r="K209" s="40"/>
      <c r="L209" s="104" t="s">
        <v>761</v>
      </c>
      <c r="M209" s="104"/>
      <c r="N209" s="40"/>
      <c r="O209" s="40"/>
      <c r="P209" s="104"/>
      <c r="Q209" s="104"/>
      <c r="R209" s="40"/>
      <c r="S209" s="40"/>
      <c r="T209" s="104"/>
      <c r="U209" s="104"/>
      <c r="V209" s="40"/>
    </row>
    <row r="210" spans="1:22" ht="15.75" thickBot="1" x14ac:dyDescent="0.3">
      <c r="A210" s="14"/>
      <c r="B210" s="39"/>
      <c r="C210" s="41"/>
      <c r="D210" s="54"/>
      <c r="E210" s="54"/>
      <c r="F210" s="41"/>
      <c r="G210" s="41"/>
      <c r="H210" s="54" t="s">
        <v>760</v>
      </c>
      <c r="I210" s="54"/>
      <c r="J210" s="41"/>
      <c r="K210" s="41"/>
      <c r="L210" s="54" t="s">
        <v>760</v>
      </c>
      <c r="M210" s="54"/>
      <c r="N210" s="41"/>
      <c r="O210" s="41"/>
      <c r="P210" s="54"/>
      <c r="Q210" s="54"/>
      <c r="R210" s="41"/>
      <c r="S210" s="41"/>
      <c r="T210" s="54"/>
      <c r="U210" s="54"/>
      <c r="V210" s="41"/>
    </row>
    <row r="211" spans="1:22" x14ac:dyDescent="0.25">
      <c r="A211" s="14"/>
      <c r="B211" s="22" t="s">
        <v>79</v>
      </c>
      <c r="C211" s="24" t="s">
        <v>223</v>
      </c>
      <c r="D211" s="23"/>
      <c r="E211" s="23"/>
      <c r="F211" s="23"/>
      <c r="G211" s="24"/>
      <c r="H211" s="23"/>
      <c r="I211" s="23"/>
      <c r="J211" s="23"/>
      <c r="K211" s="24"/>
      <c r="L211" s="23"/>
      <c r="M211" s="23"/>
      <c r="N211" s="23"/>
      <c r="O211" s="24"/>
      <c r="P211" s="23"/>
      <c r="Q211" s="23"/>
      <c r="R211" s="23"/>
      <c r="S211" s="24"/>
      <c r="T211" s="23"/>
      <c r="U211" s="23"/>
      <c r="V211" s="23"/>
    </row>
    <row r="212" spans="1:22" x14ac:dyDescent="0.25">
      <c r="A212" s="14"/>
      <c r="B212" s="45" t="s">
        <v>80</v>
      </c>
      <c r="C212" s="17" t="s">
        <v>223</v>
      </c>
      <c r="D212" s="16" t="s">
        <v>222</v>
      </c>
      <c r="E212" s="32" t="s">
        <v>286</v>
      </c>
      <c r="F212" s="27" t="s">
        <v>223</v>
      </c>
      <c r="G212" s="17"/>
      <c r="H212" s="16" t="s">
        <v>222</v>
      </c>
      <c r="I212" s="26">
        <v>809629</v>
      </c>
      <c r="J212" s="27" t="s">
        <v>223</v>
      </c>
      <c r="K212" s="17"/>
      <c r="L212" s="16" t="s">
        <v>222</v>
      </c>
      <c r="M212" s="26">
        <v>1057996</v>
      </c>
      <c r="N212" s="27" t="s">
        <v>223</v>
      </c>
      <c r="O212" s="17"/>
      <c r="P212" s="16" t="s">
        <v>222</v>
      </c>
      <c r="Q212" s="32" t="s">
        <v>890</v>
      </c>
      <c r="R212" s="27" t="s">
        <v>227</v>
      </c>
      <c r="S212" s="17"/>
      <c r="T212" s="16" t="s">
        <v>222</v>
      </c>
      <c r="U212" s="26">
        <v>1253964</v>
      </c>
      <c r="V212" s="27" t="s">
        <v>223</v>
      </c>
    </row>
    <row r="213" spans="1:22" x14ac:dyDescent="0.25">
      <c r="A213" s="14"/>
      <c r="B213" s="46" t="s">
        <v>644</v>
      </c>
      <c r="C213" s="24" t="s">
        <v>223</v>
      </c>
      <c r="D213" s="29"/>
      <c r="E213" s="30" t="s">
        <v>286</v>
      </c>
      <c r="F213" s="31" t="s">
        <v>223</v>
      </c>
      <c r="G213" s="24"/>
      <c r="H213" s="29"/>
      <c r="I213" s="47">
        <v>494359</v>
      </c>
      <c r="J213" s="31" t="s">
        <v>223</v>
      </c>
      <c r="K213" s="24"/>
      <c r="L213" s="29"/>
      <c r="M213" s="30" t="s">
        <v>286</v>
      </c>
      <c r="N213" s="31" t="s">
        <v>223</v>
      </c>
      <c r="O213" s="24"/>
      <c r="P213" s="29"/>
      <c r="Q213" s="30" t="s">
        <v>891</v>
      </c>
      <c r="R213" s="31" t="s">
        <v>227</v>
      </c>
      <c r="S213" s="24"/>
      <c r="T213" s="29"/>
      <c r="U213" s="47">
        <v>481865</v>
      </c>
      <c r="V213" s="31" t="s">
        <v>223</v>
      </c>
    </row>
    <row r="214" spans="1:22" x14ac:dyDescent="0.25">
      <c r="A214" s="14"/>
      <c r="B214" s="45" t="s">
        <v>645</v>
      </c>
      <c r="C214" s="17" t="s">
        <v>223</v>
      </c>
      <c r="D214" s="16"/>
      <c r="E214" s="26">
        <v>1102</v>
      </c>
      <c r="F214" s="27" t="s">
        <v>223</v>
      </c>
      <c r="G214" s="17"/>
      <c r="H214" s="16"/>
      <c r="I214" s="26">
        <v>71382</v>
      </c>
      <c r="J214" s="27" t="s">
        <v>223</v>
      </c>
      <c r="K214" s="17"/>
      <c r="L214" s="16"/>
      <c r="M214" s="32" t="s">
        <v>286</v>
      </c>
      <c r="N214" s="27" t="s">
        <v>223</v>
      </c>
      <c r="O214" s="17"/>
      <c r="P214" s="16"/>
      <c r="Q214" s="32" t="s">
        <v>892</v>
      </c>
      <c r="R214" s="27" t="s">
        <v>227</v>
      </c>
      <c r="S214" s="17"/>
      <c r="T214" s="16"/>
      <c r="U214" s="26">
        <v>71887</v>
      </c>
      <c r="V214" s="27" t="s">
        <v>223</v>
      </c>
    </row>
    <row r="215" spans="1:22" x14ac:dyDescent="0.25">
      <c r="A215" s="14"/>
      <c r="B215" s="36"/>
      <c r="C215" s="36"/>
      <c r="D215" s="36"/>
      <c r="E215" s="36"/>
      <c r="F215" s="36"/>
      <c r="G215" s="36"/>
      <c r="H215" s="36"/>
      <c r="I215" s="36"/>
      <c r="J215" s="36"/>
      <c r="K215" s="36"/>
      <c r="L215" s="36"/>
      <c r="M215" s="36"/>
      <c r="N215" s="36"/>
      <c r="O215" s="36"/>
      <c r="P215" s="36"/>
      <c r="Q215" s="36"/>
      <c r="R215" s="36"/>
      <c r="S215" s="36"/>
      <c r="T215" s="36"/>
      <c r="U215" s="36"/>
      <c r="V215" s="33"/>
    </row>
    <row r="216" spans="1:22" x14ac:dyDescent="0.25">
      <c r="A216" s="14"/>
      <c r="B216" s="53"/>
      <c r="C216" s="24" t="s">
        <v>223</v>
      </c>
      <c r="D216" s="29"/>
      <c r="E216" s="47">
        <v>1102</v>
      </c>
      <c r="F216" s="31" t="s">
        <v>223</v>
      </c>
      <c r="G216" s="24"/>
      <c r="H216" s="29"/>
      <c r="I216" s="47">
        <v>1375370</v>
      </c>
      <c r="J216" s="31" t="s">
        <v>223</v>
      </c>
      <c r="K216" s="24"/>
      <c r="L216" s="29"/>
      <c r="M216" s="47">
        <v>1057996</v>
      </c>
      <c r="N216" s="31" t="s">
        <v>223</v>
      </c>
      <c r="O216" s="24"/>
      <c r="P216" s="29"/>
      <c r="Q216" s="30" t="s">
        <v>893</v>
      </c>
      <c r="R216" s="31" t="s">
        <v>227</v>
      </c>
      <c r="S216" s="24"/>
      <c r="T216" s="29"/>
      <c r="U216" s="47">
        <v>1807716</v>
      </c>
      <c r="V216" s="31" t="s">
        <v>223</v>
      </c>
    </row>
    <row r="217" spans="1:22" x14ac:dyDescent="0.25">
      <c r="A217" s="14"/>
      <c r="B217" s="59" t="s">
        <v>84</v>
      </c>
      <c r="C217" s="17" t="s">
        <v>223</v>
      </c>
      <c r="D217" s="4"/>
      <c r="E217" s="4"/>
      <c r="F217" s="4"/>
      <c r="G217" s="17"/>
      <c r="H217" s="4"/>
      <c r="I217" s="4"/>
      <c r="J217" s="4"/>
      <c r="K217" s="17"/>
      <c r="L217" s="4"/>
      <c r="M217" s="4"/>
      <c r="N217" s="4"/>
      <c r="O217" s="17"/>
      <c r="P217" s="4"/>
      <c r="Q217" s="4"/>
      <c r="R217" s="4"/>
      <c r="S217" s="17"/>
      <c r="T217" s="4"/>
      <c r="U217" s="4"/>
      <c r="V217" s="4"/>
    </row>
    <row r="218" spans="1:22" x14ac:dyDescent="0.25">
      <c r="A218" s="14"/>
      <c r="B218" s="46" t="s">
        <v>80</v>
      </c>
      <c r="C218" s="24" t="s">
        <v>223</v>
      </c>
      <c r="D218" s="29"/>
      <c r="E218" s="30" t="s">
        <v>286</v>
      </c>
      <c r="F218" s="31" t="s">
        <v>223</v>
      </c>
      <c r="G218" s="24"/>
      <c r="H218" s="29"/>
      <c r="I218" s="47">
        <v>730850</v>
      </c>
      <c r="J218" s="31" t="s">
        <v>223</v>
      </c>
      <c r="K218" s="24"/>
      <c r="L218" s="29"/>
      <c r="M218" s="47">
        <v>996591</v>
      </c>
      <c r="N218" s="31" t="s">
        <v>223</v>
      </c>
      <c r="O218" s="24"/>
      <c r="P218" s="29"/>
      <c r="Q218" s="30" t="s">
        <v>894</v>
      </c>
      <c r="R218" s="31" t="s">
        <v>227</v>
      </c>
      <c r="S218" s="24"/>
      <c r="T218" s="29"/>
      <c r="U218" s="47">
        <v>1122384</v>
      </c>
      <c r="V218" s="31" t="s">
        <v>223</v>
      </c>
    </row>
    <row r="219" spans="1:22" x14ac:dyDescent="0.25">
      <c r="A219" s="14"/>
      <c r="B219" s="45" t="s">
        <v>644</v>
      </c>
      <c r="C219" s="17" t="s">
        <v>223</v>
      </c>
      <c r="D219" s="16"/>
      <c r="E219" s="32" t="s">
        <v>286</v>
      </c>
      <c r="F219" s="27" t="s">
        <v>223</v>
      </c>
      <c r="G219" s="17"/>
      <c r="H219" s="16"/>
      <c r="I219" s="26">
        <v>446034</v>
      </c>
      <c r="J219" s="27" t="s">
        <v>223</v>
      </c>
      <c r="K219" s="17"/>
      <c r="L219" s="16"/>
      <c r="M219" s="32" t="s">
        <v>286</v>
      </c>
      <c r="N219" s="27" t="s">
        <v>223</v>
      </c>
      <c r="O219" s="17"/>
      <c r="P219" s="16"/>
      <c r="Q219" s="32" t="s">
        <v>895</v>
      </c>
      <c r="R219" s="27" t="s">
        <v>227</v>
      </c>
      <c r="S219" s="17"/>
      <c r="T219" s="16"/>
      <c r="U219" s="26">
        <v>433541</v>
      </c>
      <c r="V219" s="27" t="s">
        <v>223</v>
      </c>
    </row>
    <row r="220" spans="1:22" x14ac:dyDescent="0.25">
      <c r="A220" s="14"/>
      <c r="B220" s="46" t="s">
        <v>645</v>
      </c>
      <c r="C220" s="24" t="s">
        <v>223</v>
      </c>
      <c r="D220" s="29"/>
      <c r="E220" s="30" t="s">
        <v>286</v>
      </c>
      <c r="F220" s="31" t="s">
        <v>223</v>
      </c>
      <c r="G220" s="24"/>
      <c r="H220" s="29"/>
      <c r="I220" s="47">
        <v>37450</v>
      </c>
      <c r="J220" s="31" t="s">
        <v>223</v>
      </c>
      <c r="K220" s="24"/>
      <c r="L220" s="29"/>
      <c r="M220" s="30" t="s">
        <v>286</v>
      </c>
      <c r="N220" s="31" t="s">
        <v>223</v>
      </c>
      <c r="O220" s="24"/>
      <c r="P220" s="29"/>
      <c r="Q220" s="30" t="s">
        <v>896</v>
      </c>
      <c r="R220" s="31" t="s">
        <v>227</v>
      </c>
      <c r="S220" s="24"/>
      <c r="T220" s="29"/>
      <c r="U220" s="47">
        <v>37371</v>
      </c>
      <c r="V220" s="31" t="s">
        <v>223</v>
      </c>
    </row>
    <row r="221" spans="1:22" x14ac:dyDescent="0.25">
      <c r="A221" s="14"/>
      <c r="B221" s="36"/>
      <c r="C221" s="36"/>
      <c r="D221" s="36"/>
      <c r="E221" s="36"/>
      <c r="F221" s="36"/>
      <c r="G221" s="36"/>
      <c r="H221" s="36"/>
      <c r="I221" s="36"/>
      <c r="J221" s="36"/>
      <c r="K221" s="36"/>
      <c r="L221" s="36"/>
      <c r="M221" s="36"/>
      <c r="N221" s="36"/>
      <c r="O221" s="36"/>
      <c r="P221" s="36"/>
      <c r="Q221" s="36"/>
      <c r="R221" s="36"/>
      <c r="S221" s="36"/>
      <c r="T221" s="36"/>
      <c r="U221" s="36"/>
      <c r="V221" s="33"/>
    </row>
    <row r="222" spans="1:22" x14ac:dyDescent="0.25">
      <c r="A222" s="14"/>
      <c r="B222" s="2"/>
      <c r="C222" s="17" t="s">
        <v>223</v>
      </c>
      <c r="D222" s="16"/>
      <c r="E222" s="32" t="s">
        <v>286</v>
      </c>
      <c r="F222" s="27" t="s">
        <v>223</v>
      </c>
      <c r="G222" s="17"/>
      <c r="H222" s="16"/>
      <c r="I222" s="26">
        <v>1214334</v>
      </c>
      <c r="J222" s="27" t="s">
        <v>223</v>
      </c>
      <c r="K222" s="17"/>
      <c r="L222" s="16"/>
      <c r="M222" s="26">
        <v>996591</v>
      </c>
      <c r="N222" s="27" t="s">
        <v>223</v>
      </c>
      <c r="O222" s="17"/>
      <c r="P222" s="16"/>
      <c r="Q222" s="32" t="s">
        <v>897</v>
      </c>
      <c r="R222" s="27" t="s">
        <v>227</v>
      </c>
      <c r="S222" s="17"/>
      <c r="T222" s="16"/>
      <c r="U222" s="26">
        <v>1593296</v>
      </c>
      <c r="V222" s="27" t="s">
        <v>223</v>
      </c>
    </row>
    <row r="223" spans="1:22" x14ac:dyDescent="0.25">
      <c r="A223" s="14"/>
      <c r="B223" s="22" t="s">
        <v>85</v>
      </c>
      <c r="C223" s="24" t="s">
        <v>223</v>
      </c>
      <c r="D223" s="29"/>
      <c r="E223" s="47">
        <v>1102</v>
      </c>
      <c r="F223" s="31" t="s">
        <v>223</v>
      </c>
      <c r="G223" s="24"/>
      <c r="H223" s="29"/>
      <c r="I223" s="47">
        <v>161036</v>
      </c>
      <c r="J223" s="31" t="s">
        <v>223</v>
      </c>
      <c r="K223" s="24"/>
      <c r="L223" s="29"/>
      <c r="M223" s="47">
        <v>61405</v>
      </c>
      <c r="N223" s="31" t="s">
        <v>223</v>
      </c>
      <c r="O223" s="24"/>
      <c r="P223" s="29"/>
      <c r="Q223" s="30" t="s">
        <v>898</v>
      </c>
      <c r="R223" s="31" t="s">
        <v>227</v>
      </c>
      <c r="S223" s="24"/>
      <c r="T223" s="29"/>
      <c r="U223" s="47">
        <v>214420</v>
      </c>
      <c r="V223" s="31" t="s">
        <v>223</v>
      </c>
    </row>
    <row r="224" spans="1:22" x14ac:dyDescent="0.25">
      <c r="A224" s="14"/>
      <c r="B224" s="25" t="s">
        <v>86</v>
      </c>
      <c r="C224" s="17" t="s">
        <v>223</v>
      </c>
      <c r="D224" s="16"/>
      <c r="E224" s="26">
        <v>42486</v>
      </c>
      <c r="F224" s="27" t="s">
        <v>223</v>
      </c>
      <c r="G224" s="17"/>
      <c r="H224" s="16"/>
      <c r="I224" s="26">
        <v>29383</v>
      </c>
      <c r="J224" s="27" t="s">
        <v>223</v>
      </c>
      <c r="K224" s="17"/>
      <c r="L224" s="16"/>
      <c r="M224" s="26">
        <v>32727</v>
      </c>
      <c r="N224" s="27" t="s">
        <v>223</v>
      </c>
      <c r="O224" s="17"/>
      <c r="P224" s="16"/>
      <c r="Q224" s="32" t="s">
        <v>286</v>
      </c>
      <c r="R224" s="27" t="s">
        <v>223</v>
      </c>
      <c r="S224" s="17"/>
      <c r="T224" s="16"/>
      <c r="U224" s="26">
        <v>104596</v>
      </c>
      <c r="V224" s="27" t="s">
        <v>223</v>
      </c>
    </row>
    <row r="225" spans="1:22" x14ac:dyDescent="0.25">
      <c r="A225" s="14"/>
      <c r="B225" s="28" t="s">
        <v>87</v>
      </c>
      <c r="C225" s="24" t="s">
        <v>223</v>
      </c>
      <c r="D225" s="29"/>
      <c r="E225" s="30" t="s">
        <v>286</v>
      </c>
      <c r="F225" s="31" t="s">
        <v>223</v>
      </c>
      <c r="G225" s="24"/>
      <c r="H225" s="29"/>
      <c r="I225" s="30" t="s">
        <v>899</v>
      </c>
      <c r="J225" s="31" t="s">
        <v>227</v>
      </c>
      <c r="K225" s="24"/>
      <c r="L225" s="29"/>
      <c r="M225" s="30" t="s">
        <v>286</v>
      </c>
      <c r="N225" s="31" t="s">
        <v>223</v>
      </c>
      <c r="O225" s="24"/>
      <c r="P225" s="29"/>
      <c r="Q225" s="30" t="s">
        <v>900</v>
      </c>
      <c r="R225" s="31" t="s">
        <v>227</v>
      </c>
      <c r="S225" s="24"/>
      <c r="T225" s="29"/>
      <c r="U225" s="30" t="s">
        <v>666</v>
      </c>
      <c r="V225" s="31" t="s">
        <v>227</v>
      </c>
    </row>
    <row r="226" spans="1:22" x14ac:dyDescent="0.25">
      <c r="A226" s="14"/>
      <c r="B226" s="36"/>
      <c r="C226" s="36"/>
      <c r="D226" s="36"/>
      <c r="E226" s="36"/>
      <c r="F226" s="36"/>
      <c r="G226" s="36"/>
      <c r="H226" s="36"/>
      <c r="I226" s="36"/>
      <c r="J226" s="36"/>
      <c r="K226" s="36"/>
      <c r="L226" s="36"/>
      <c r="M226" s="36"/>
      <c r="N226" s="36"/>
      <c r="O226" s="36"/>
      <c r="P226" s="36"/>
      <c r="Q226" s="36"/>
      <c r="R226" s="36"/>
      <c r="S226" s="36"/>
      <c r="T226" s="36"/>
      <c r="U226" s="36"/>
      <c r="V226" s="33"/>
    </row>
    <row r="227" spans="1:22" x14ac:dyDescent="0.25">
      <c r="A227" s="14"/>
      <c r="B227" s="25" t="s">
        <v>787</v>
      </c>
      <c r="C227" s="17" t="s">
        <v>223</v>
      </c>
      <c r="D227" s="16"/>
      <c r="E227" s="32" t="s">
        <v>901</v>
      </c>
      <c r="F227" s="27" t="s">
        <v>227</v>
      </c>
      <c r="G227" s="17"/>
      <c r="H227" s="16"/>
      <c r="I227" s="26">
        <v>140616</v>
      </c>
      <c r="J227" s="27" t="s">
        <v>223</v>
      </c>
      <c r="K227" s="17"/>
      <c r="L227" s="16"/>
      <c r="M227" s="26">
        <v>28678</v>
      </c>
      <c r="N227" s="27" t="s">
        <v>223</v>
      </c>
      <c r="O227" s="17"/>
      <c r="P227" s="16"/>
      <c r="Q227" s="32" t="s">
        <v>902</v>
      </c>
      <c r="R227" s="27" t="s">
        <v>227</v>
      </c>
      <c r="S227" s="17"/>
      <c r="T227" s="16"/>
      <c r="U227" s="26">
        <v>118788</v>
      </c>
      <c r="V227" s="27" t="s">
        <v>223</v>
      </c>
    </row>
    <row r="228" spans="1:22" x14ac:dyDescent="0.25">
      <c r="A228" s="14"/>
      <c r="B228" s="22" t="s">
        <v>92</v>
      </c>
      <c r="C228" s="24" t="s">
        <v>223</v>
      </c>
      <c r="D228" s="23"/>
      <c r="E228" s="23"/>
      <c r="F228" s="23"/>
      <c r="G228" s="24"/>
      <c r="H228" s="23"/>
      <c r="I228" s="23"/>
      <c r="J228" s="23"/>
      <c r="K228" s="24"/>
      <c r="L228" s="23"/>
      <c r="M228" s="23"/>
      <c r="N228" s="23"/>
      <c r="O228" s="24"/>
      <c r="P228" s="23"/>
      <c r="Q228" s="23"/>
      <c r="R228" s="23"/>
      <c r="S228" s="24"/>
      <c r="T228" s="23"/>
      <c r="U228" s="23"/>
      <c r="V228" s="23"/>
    </row>
    <row r="229" spans="1:22" x14ac:dyDescent="0.25">
      <c r="A229" s="14"/>
      <c r="B229" s="45" t="s">
        <v>93</v>
      </c>
      <c r="C229" s="17" t="s">
        <v>223</v>
      </c>
      <c r="D229" s="16"/>
      <c r="E229" s="26">
        <v>18839</v>
      </c>
      <c r="F229" s="27" t="s">
        <v>223</v>
      </c>
      <c r="G229" s="17"/>
      <c r="H229" s="16"/>
      <c r="I229" s="26">
        <v>3754</v>
      </c>
      <c r="J229" s="27" t="s">
        <v>223</v>
      </c>
      <c r="K229" s="17"/>
      <c r="L229" s="16"/>
      <c r="M229" s="26">
        <v>3336</v>
      </c>
      <c r="N229" s="27" t="s">
        <v>223</v>
      </c>
      <c r="O229" s="17"/>
      <c r="P229" s="16"/>
      <c r="Q229" s="32" t="s">
        <v>903</v>
      </c>
      <c r="R229" s="27" t="s">
        <v>227</v>
      </c>
      <c r="S229" s="17"/>
      <c r="T229" s="16"/>
      <c r="U229" s="26">
        <v>24809</v>
      </c>
      <c r="V229" s="27" t="s">
        <v>223</v>
      </c>
    </row>
    <row r="230" spans="1:22" x14ac:dyDescent="0.25">
      <c r="A230" s="14"/>
      <c r="B230" s="36"/>
      <c r="C230" s="36"/>
      <c r="D230" s="36"/>
      <c r="E230" s="36"/>
      <c r="F230" s="36"/>
      <c r="G230" s="36"/>
      <c r="H230" s="36"/>
      <c r="I230" s="36"/>
      <c r="J230" s="36"/>
      <c r="K230" s="36"/>
      <c r="L230" s="36"/>
      <c r="M230" s="36"/>
      <c r="N230" s="36"/>
      <c r="O230" s="36"/>
      <c r="P230" s="36"/>
      <c r="Q230" s="36"/>
      <c r="R230" s="36"/>
      <c r="S230" s="36"/>
      <c r="T230" s="36"/>
      <c r="U230" s="36"/>
      <c r="V230" s="33"/>
    </row>
    <row r="231" spans="1:22" ht="38.25" x14ac:dyDescent="0.25">
      <c r="A231" s="14"/>
      <c r="B231" s="28" t="s">
        <v>790</v>
      </c>
      <c r="C231" s="24" t="s">
        <v>223</v>
      </c>
      <c r="D231" s="29"/>
      <c r="E231" s="30" t="s">
        <v>904</v>
      </c>
      <c r="F231" s="31" t="s">
        <v>227</v>
      </c>
      <c r="G231" s="24"/>
      <c r="H231" s="29"/>
      <c r="I231" s="47">
        <v>136862</v>
      </c>
      <c r="J231" s="31" t="s">
        <v>223</v>
      </c>
      <c r="K231" s="24"/>
      <c r="L231" s="29"/>
      <c r="M231" s="47">
        <v>25342</v>
      </c>
      <c r="N231" s="31" t="s">
        <v>223</v>
      </c>
      <c r="O231" s="24"/>
      <c r="P231" s="29"/>
      <c r="Q231" s="30" t="s">
        <v>905</v>
      </c>
      <c r="R231" s="31" t="s">
        <v>227</v>
      </c>
      <c r="S231" s="24"/>
      <c r="T231" s="29"/>
      <c r="U231" s="47">
        <v>93979</v>
      </c>
      <c r="V231" s="31" t="s">
        <v>223</v>
      </c>
    </row>
    <row r="232" spans="1:22" x14ac:dyDescent="0.25">
      <c r="A232" s="14"/>
      <c r="B232" s="25" t="s">
        <v>792</v>
      </c>
      <c r="C232" s="17" t="s">
        <v>223</v>
      </c>
      <c r="D232" s="16"/>
      <c r="E232" s="26">
        <v>21560</v>
      </c>
      <c r="F232" s="27" t="s">
        <v>223</v>
      </c>
      <c r="G232" s="17"/>
      <c r="H232" s="16"/>
      <c r="I232" s="32" t="s">
        <v>906</v>
      </c>
      <c r="J232" s="27" t="s">
        <v>227</v>
      </c>
      <c r="K232" s="17"/>
      <c r="L232" s="16"/>
      <c r="M232" s="32" t="s">
        <v>907</v>
      </c>
      <c r="N232" s="27" t="s">
        <v>227</v>
      </c>
      <c r="O232" s="17"/>
      <c r="P232" s="16"/>
      <c r="Q232" s="26">
        <v>2064</v>
      </c>
      <c r="R232" s="27" t="s">
        <v>223</v>
      </c>
      <c r="S232" s="17"/>
      <c r="T232" s="16"/>
      <c r="U232" s="32" t="s">
        <v>908</v>
      </c>
      <c r="V232" s="27" t="s">
        <v>227</v>
      </c>
    </row>
    <row r="233" spans="1:22" x14ac:dyDescent="0.25">
      <c r="A233" s="14"/>
      <c r="B233" s="36"/>
      <c r="C233" s="36"/>
      <c r="D233" s="36"/>
      <c r="E233" s="36"/>
      <c r="F233" s="36"/>
      <c r="G233" s="36"/>
      <c r="H233" s="36"/>
      <c r="I233" s="36"/>
      <c r="J233" s="36"/>
      <c r="K233" s="36"/>
      <c r="L233" s="36"/>
      <c r="M233" s="36"/>
      <c r="N233" s="36"/>
      <c r="O233" s="36"/>
      <c r="P233" s="36"/>
      <c r="Q233" s="36"/>
      <c r="R233" s="36"/>
      <c r="S233" s="36"/>
      <c r="T233" s="36"/>
      <c r="U233" s="36"/>
      <c r="V233" s="33"/>
    </row>
    <row r="234" spans="1:22" x14ac:dyDescent="0.25">
      <c r="A234" s="14"/>
      <c r="B234" s="53"/>
      <c r="C234" s="24" t="s">
        <v>223</v>
      </c>
      <c r="D234" s="29"/>
      <c r="E234" s="30" t="s">
        <v>909</v>
      </c>
      <c r="F234" s="31" t="s">
        <v>227</v>
      </c>
      <c r="G234" s="24"/>
      <c r="H234" s="29"/>
      <c r="I234" s="47">
        <v>85207</v>
      </c>
      <c r="J234" s="31" t="s">
        <v>223</v>
      </c>
      <c r="K234" s="24"/>
      <c r="L234" s="29"/>
      <c r="M234" s="47">
        <v>20980</v>
      </c>
      <c r="N234" s="31" t="s">
        <v>223</v>
      </c>
      <c r="O234" s="24"/>
      <c r="P234" s="29"/>
      <c r="Q234" s="30" t="s">
        <v>910</v>
      </c>
      <c r="R234" s="31" t="s">
        <v>227</v>
      </c>
      <c r="S234" s="24"/>
      <c r="T234" s="29"/>
      <c r="U234" s="47">
        <v>61586</v>
      </c>
      <c r="V234" s="31" t="s">
        <v>223</v>
      </c>
    </row>
    <row r="235" spans="1:22" ht="25.5" x14ac:dyDescent="0.25">
      <c r="A235" s="14"/>
      <c r="B235" s="25" t="s">
        <v>98</v>
      </c>
      <c r="C235" s="17" t="s">
        <v>223</v>
      </c>
      <c r="D235" s="16"/>
      <c r="E235" s="26">
        <v>97371</v>
      </c>
      <c r="F235" s="27" t="s">
        <v>223</v>
      </c>
      <c r="G235" s="17"/>
      <c r="H235" s="16"/>
      <c r="I235" s="32" t="s">
        <v>911</v>
      </c>
      <c r="J235" s="27" t="s">
        <v>227</v>
      </c>
      <c r="K235" s="17"/>
      <c r="L235" s="16"/>
      <c r="M235" s="32" t="s">
        <v>900</v>
      </c>
      <c r="N235" s="27" t="s">
        <v>227</v>
      </c>
      <c r="O235" s="17"/>
      <c r="P235" s="16"/>
      <c r="Q235" s="32" t="s">
        <v>912</v>
      </c>
      <c r="R235" s="27" t="s">
        <v>227</v>
      </c>
      <c r="S235" s="17"/>
      <c r="T235" s="16"/>
      <c r="U235" s="32" t="s">
        <v>913</v>
      </c>
      <c r="V235" s="27" t="s">
        <v>227</v>
      </c>
    </row>
    <row r="236" spans="1:22" x14ac:dyDescent="0.25">
      <c r="A236" s="14"/>
      <c r="B236" s="36"/>
      <c r="C236" s="36"/>
      <c r="D236" s="36"/>
      <c r="E236" s="36"/>
      <c r="F236" s="36"/>
      <c r="G236" s="36"/>
      <c r="H236" s="36"/>
      <c r="I236" s="36"/>
      <c r="J236" s="36"/>
      <c r="K236" s="36"/>
      <c r="L236" s="36"/>
      <c r="M236" s="36"/>
      <c r="N236" s="36"/>
      <c r="O236" s="36"/>
      <c r="P236" s="36"/>
      <c r="Q236" s="36"/>
      <c r="R236" s="36"/>
      <c r="S236" s="36"/>
      <c r="T236" s="36"/>
      <c r="U236" s="36"/>
      <c r="V236" s="33"/>
    </row>
    <row r="237" spans="1:22" x14ac:dyDescent="0.25">
      <c r="A237" s="14"/>
      <c r="B237" s="28" t="s">
        <v>121</v>
      </c>
      <c r="C237" s="24" t="s">
        <v>223</v>
      </c>
      <c r="D237" s="29"/>
      <c r="E237" s="47">
        <v>58708</v>
      </c>
      <c r="F237" s="31" t="s">
        <v>223</v>
      </c>
      <c r="G237" s="24"/>
      <c r="H237" s="29"/>
      <c r="I237" s="47">
        <v>84670</v>
      </c>
      <c r="J237" s="31" t="s">
        <v>223</v>
      </c>
      <c r="K237" s="24"/>
      <c r="L237" s="29"/>
      <c r="M237" s="47">
        <v>20979</v>
      </c>
      <c r="N237" s="31" t="s">
        <v>223</v>
      </c>
      <c r="O237" s="24"/>
      <c r="P237" s="29"/>
      <c r="Q237" s="30" t="s">
        <v>914</v>
      </c>
      <c r="R237" s="31" t="s">
        <v>227</v>
      </c>
      <c r="S237" s="24"/>
      <c r="T237" s="29"/>
      <c r="U237" s="47">
        <v>61170</v>
      </c>
      <c r="V237" s="31" t="s">
        <v>223</v>
      </c>
    </row>
    <row r="238" spans="1:22" ht="25.5" x14ac:dyDescent="0.25">
      <c r="A238" s="14"/>
      <c r="B238" s="25" t="s">
        <v>915</v>
      </c>
      <c r="C238" s="17" t="s">
        <v>223</v>
      </c>
      <c r="D238" s="16"/>
      <c r="E238" s="32" t="s">
        <v>286</v>
      </c>
      <c r="F238" s="27" t="s">
        <v>223</v>
      </c>
      <c r="G238" s="17"/>
      <c r="H238" s="16"/>
      <c r="I238" s="32" t="s">
        <v>286</v>
      </c>
      <c r="J238" s="27" t="s">
        <v>223</v>
      </c>
      <c r="K238" s="17"/>
      <c r="L238" s="16"/>
      <c r="M238" s="32" t="s">
        <v>916</v>
      </c>
      <c r="N238" s="27" t="s">
        <v>227</v>
      </c>
      <c r="O238" s="17"/>
      <c r="P238" s="16"/>
      <c r="Q238" s="26">
        <v>3112</v>
      </c>
      <c r="R238" s="27" t="s">
        <v>223</v>
      </c>
      <c r="S238" s="17"/>
      <c r="T238" s="16"/>
      <c r="U238" s="32" t="s">
        <v>917</v>
      </c>
      <c r="V238" s="27" t="s">
        <v>227</v>
      </c>
    </row>
    <row r="239" spans="1:22" x14ac:dyDescent="0.25">
      <c r="A239" s="14"/>
      <c r="B239" s="36"/>
      <c r="C239" s="36"/>
      <c r="D239" s="36"/>
      <c r="E239" s="36"/>
      <c r="F239" s="36"/>
      <c r="G239" s="36"/>
      <c r="H239" s="36"/>
      <c r="I239" s="36"/>
      <c r="J239" s="36"/>
      <c r="K239" s="36"/>
      <c r="L239" s="36"/>
      <c r="M239" s="36"/>
      <c r="N239" s="36"/>
      <c r="O239" s="36"/>
      <c r="P239" s="36"/>
      <c r="Q239" s="36"/>
      <c r="R239" s="36"/>
      <c r="S239" s="36"/>
      <c r="T239" s="36"/>
      <c r="U239" s="36"/>
      <c r="V239" s="33"/>
    </row>
    <row r="240" spans="1:22" ht="25.5" x14ac:dyDescent="0.25">
      <c r="A240" s="14"/>
      <c r="B240" s="22" t="s">
        <v>101</v>
      </c>
      <c r="C240" s="24" t="s">
        <v>223</v>
      </c>
      <c r="D240" s="29" t="s">
        <v>222</v>
      </c>
      <c r="E240" s="47">
        <v>58708</v>
      </c>
      <c r="F240" s="31" t="s">
        <v>223</v>
      </c>
      <c r="G240" s="24"/>
      <c r="H240" s="29" t="s">
        <v>222</v>
      </c>
      <c r="I240" s="47">
        <v>84670</v>
      </c>
      <c r="J240" s="31" t="s">
        <v>223</v>
      </c>
      <c r="K240" s="24"/>
      <c r="L240" s="29" t="s">
        <v>222</v>
      </c>
      <c r="M240" s="47">
        <v>15405</v>
      </c>
      <c r="N240" s="31" t="s">
        <v>223</v>
      </c>
      <c r="O240" s="24"/>
      <c r="P240" s="29" t="s">
        <v>222</v>
      </c>
      <c r="Q240" s="30" t="s">
        <v>918</v>
      </c>
      <c r="R240" s="31" t="s">
        <v>227</v>
      </c>
      <c r="S240" s="24"/>
      <c r="T240" s="29" t="s">
        <v>222</v>
      </c>
      <c r="U240" s="47">
        <v>58708</v>
      </c>
      <c r="V240" s="31" t="s">
        <v>223</v>
      </c>
    </row>
    <row r="241" spans="1:22" x14ac:dyDescent="0.25">
      <c r="A241" s="14"/>
      <c r="B241" s="36"/>
      <c r="C241" s="36"/>
      <c r="D241" s="36"/>
      <c r="E241" s="36"/>
      <c r="F241" s="36"/>
      <c r="G241" s="36"/>
      <c r="H241" s="36"/>
      <c r="I241" s="36"/>
      <c r="J241" s="36"/>
      <c r="K241" s="36"/>
      <c r="L241" s="36"/>
      <c r="M241" s="36"/>
      <c r="N241" s="36"/>
      <c r="O241" s="36"/>
      <c r="P241" s="36"/>
      <c r="Q241" s="36"/>
      <c r="R241" s="36"/>
      <c r="S241" s="36"/>
      <c r="T241" s="36"/>
      <c r="U241" s="36"/>
      <c r="V241" s="33"/>
    </row>
    <row r="242" spans="1:22" x14ac:dyDescent="0.25">
      <c r="A242" s="14"/>
      <c r="B242" s="36"/>
      <c r="C242" s="36"/>
      <c r="D242" s="36"/>
      <c r="E242" s="36"/>
      <c r="F242" s="36"/>
      <c r="G242" s="36"/>
      <c r="H242" s="36"/>
      <c r="I242" s="36"/>
      <c r="J242" s="36"/>
      <c r="K242" s="36"/>
      <c r="L242" s="36"/>
      <c r="M242" s="36"/>
      <c r="N242" s="36"/>
      <c r="O242" s="36"/>
      <c r="P242" s="36"/>
      <c r="Q242" s="36"/>
      <c r="R242" s="36"/>
      <c r="S242" s="36"/>
      <c r="T242" s="36"/>
      <c r="U242" s="36"/>
      <c r="V242" s="36"/>
    </row>
    <row r="243" spans="1:22" x14ac:dyDescent="0.25">
      <c r="A243" s="14"/>
      <c r="B243" s="51" t="s">
        <v>754</v>
      </c>
      <c r="C243" s="51"/>
      <c r="D243" s="51"/>
      <c r="E243" s="51"/>
      <c r="F243" s="51"/>
      <c r="G243" s="51"/>
      <c r="H243" s="51"/>
      <c r="I243" s="51"/>
      <c r="J243" s="51"/>
      <c r="K243" s="51"/>
      <c r="L243" s="51"/>
      <c r="M243" s="51"/>
      <c r="N243" s="51"/>
      <c r="O243" s="51"/>
      <c r="P243" s="51"/>
      <c r="Q243" s="51"/>
      <c r="R243" s="51"/>
      <c r="S243" s="51"/>
      <c r="T243" s="51"/>
      <c r="U243" s="51"/>
      <c r="V243" s="51"/>
    </row>
    <row r="244" spans="1:22" x14ac:dyDescent="0.25">
      <c r="A244" s="14"/>
      <c r="B244" s="51" t="s">
        <v>809</v>
      </c>
      <c r="C244" s="51"/>
      <c r="D244" s="51"/>
      <c r="E244" s="51"/>
      <c r="F244" s="51"/>
      <c r="G244" s="51"/>
      <c r="H244" s="51"/>
      <c r="I244" s="51"/>
      <c r="J244" s="51"/>
      <c r="K244" s="51"/>
      <c r="L244" s="51"/>
      <c r="M244" s="51"/>
      <c r="N244" s="51"/>
      <c r="O244" s="51"/>
      <c r="P244" s="51"/>
      <c r="Q244" s="51"/>
      <c r="R244" s="51"/>
      <c r="S244" s="51"/>
      <c r="T244" s="51"/>
      <c r="U244" s="51"/>
      <c r="V244" s="51"/>
    </row>
    <row r="245" spans="1:22" x14ac:dyDescent="0.25">
      <c r="A245" s="14"/>
      <c r="B245" s="51" t="s">
        <v>889</v>
      </c>
      <c r="C245" s="51"/>
      <c r="D245" s="51"/>
      <c r="E245" s="51"/>
      <c r="F245" s="51"/>
      <c r="G245" s="51"/>
      <c r="H245" s="51"/>
      <c r="I245" s="51"/>
      <c r="J245" s="51"/>
      <c r="K245" s="51"/>
      <c r="L245" s="51"/>
      <c r="M245" s="51"/>
      <c r="N245" s="51"/>
      <c r="O245" s="51"/>
      <c r="P245" s="51"/>
      <c r="Q245" s="51"/>
      <c r="R245" s="51"/>
      <c r="S245" s="51"/>
      <c r="T245" s="51"/>
      <c r="U245" s="51"/>
      <c r="V245" s="51"/>
    </row>
    <row r="246" spans="1:22" x14ac:dyDescent="0.25">
      <c r="A246" s="14"/>
      <c r="B246" s="50"/>
      <c r="C246" s="50"/>
      <c r="D246" s="50"/>
      <c r="E246" s="50"/>
      <c r="F246" s="50"/>
      <c r="G246" s="50"/>
      <c r="H246" s="50"/>
      <c r="I246" s="50"/>
      <c r="J246" s="50"/>
      <c r="K246" s="50"/>
      <c r="L246" s="50"/>
      <c r="M246" s="50"/>
      <c r="N246" s="50"/>
      <c r="O246" s="50"/>
      <c r="P246" s="50"/>
      <c r="Q246" s="50"/>
      <c r="R246" s="50"/>
      <c r="S246" s="50"/>
      <c r="T246" s="50"/>
      <c r="U246" s="50"/>
      <c r="V246" s="50"/>
    </row>
    <row r="247" spans="1:22" x14ac:dyDescent="0.25">
      <c r="A247" s="14"/>
      <c r="B247" s="4"/>
      <c r="C247" s="4"/>
      <c r="D247" s="4"/>
      <c r="E247" s="4"/>
      <c r="F247" s="4"/>
      <c r="G247" s="4"/>
      <c r="H247" s="4"/>
      <c r="I247" s="4"/>
      <c r="J247" s="4"/>
      <c r="K247" s="4"/>
      <c r="L247" s="4"/>
      <c r="M247" s="4"/>
      <c r="N247" s="4"/>
      <c r="O247" s="4"/>
      <c r="P247" s="4"/>
      <c r="Q247" s="4"/>
      <c r="R247" s="4"/>
      <c r="S247" s="4"/>
      <c r="T247" s="4"/>
      <c r="U247" s="4"/>
      <c r="V247" s="4"/>
    </row>
    <row r="248" spans="1:22" x14ac:dyDescent="0.25">
      <c r="A248" s="14"/>
      <c r="B248" s="38" t="s">
        <v>218</v>
      </c>
      <c r="C248" s="40" t="s">
        <v>223</v>
      </c>
      <c r="D248" s="104" t="s">
        <v>757</v>
      </c>
      <c r="E248" s="104"/>
      <c r="F248" s="40"/>
      <c r="G248" s="40" t="s">
        <v>223</v>
      </c>
      <c r="H248" s="104" t="s">
        <v>758</v>
      </c>
      <c r="I248" s="104"/>
      <c r="J248" s="40"/>
      <c r="K248" s="40"/>
      <c r="L248" s="104" t="s">
        <v>758</v>
      </c>
      <c r="M248" s="104"/>
      <c r="N248" s="40"/>
      <c r="O248" s="40"/>
      <c r="P248" s="104" t="s">
        <v>762</v>
      </c>
      <c r="Q248" s="104"/>
      <c r="R248" s="40"/>
      <c r="S248" s="40"/>
      <c r="T248" s="104" t="s">
        <v>763</v>
      </c>
      <c r="U248" s="104"/>
      <c r="V248" s="40"/>
    </row>
    <row r="249" spans="1:22" x14ac:dyDescent="0.25">
      <c r="A249" s="14"/>
      <c r="B249" s="38"/>
      <c r="C249" s="40"/>
      <c r="D249" s="104"/>
      <c r="E249" s="104"/>
      <c r="F249" s="40"/>
      <c r="G249" s="40"/>
      <c r="H249" s="104" t="s">
        <v>759</v>
      </c>
      <c r="I249" s="104"/>
      <c r="J249" s="40"/>
      <c r="K249" s="40"/>
      <c r="L249" s="104" t="s">
        <v>761</v>
      </c>
      <c r="M249" s="104"/>
      <c r="N249" s="40"/>
      <c r="O249" s="40"/>
      <c r="P249" s="104"/>
      <c r="Q249" s="104"/>
      <c r="R249" s="40"/>
      <c r="S249" s="40"/>
      <c r="T249" s="104"/>
      <c r="U249" s="104"/>
      <c r="V249" s="40"/>
    </row>
    <row r="250" spans="1:22" ht="15.75" thickBot="1" x14ac:dyDescent="0.3">
      <c r="A250" s="14"/>
      <c r="B250" s="39"/>
      <c r="C250" s="41"/>
      <c r="D250" s="54"/>
      <c r="E250" s="54"/>
      <c r="F250" s="41"/>
      <c r="G250" s="41"/>
      <c r="H250" s="54" t="s">
        <v>760</v>
      </c>
      <c r="I250" s="54"/>
      <c r="J250" s="41"/>
      <c r="K250" s="41"/>
      <c r="L250" s="54" t="s">
        <v>760</v>
      </c>
      <c r="M250" s="54"/>
      <c r="N250" s="41"/>
      <c r="O250" s="41"/>
      <c r="P250" s="54"/>
      <c r="Q250" s="54"/>
      <c r="R250" s="41"/>
      <c r="S250" s="41"/>
      <c r="T250" s="54"/>
      <c r="U250" s="54"/>
      <c r="V250" s="41"/>
    </row>
    <row r="251" spans="1:22" x14ac:dyDescent="0.25">
      <c r="A251" s="14"/>
      <c r="B251" s="28" t="s">
        <v>121</v>
      </c>
      <c r="C251" s="24" t="s">
        <v>223</v>
      </c>
      <c r="D251" s="29" t="s">
        <v>222</v>
      </c>
      <c r="E251" s="47">
        <v>58708</v>
      </c>
      <c r="F251" s="31" t="s">
        <v>223</v>
      </c>
      <c r="G251" s="24" t="s">
        <v>223</v>
      </c>
      <c r="H251" s="29" t="s">
        <v>222</v>
      </c>
      <c r="I251" s="47">
        <v>84670</v>
      </c>
      <c r="J251" s="31" t="s">
        <v>223</v>
      </c>
      <c r="K251" s="24"/>
      <c r="L251" s="29" t="s">
        <v>222</v>
      </c>
      <c r="M251" s="47">
        <v>20979</v>
      </c>
      <c r="N251" s="31" t="s">
        <v>223</v>
      </c>
      <c r="O251" s="24"/>
      <c r="P251" s="29" t="s">
        <v>222</v>
      </c>
      <c r="Q251" s="30" t="s">
        <v>914</v>
      </c>
      <c r="R251" s="31" t="s">
        <v>227</v>
      </c>
      <c r="S251" s="24"/>
      <c r="T251" s="29" t="s">
        <v>222</v>
      </c>
      <c r="U251" s="47">
        <v>61170</v>
      </c>
      <c r="V251" s="31" t="s">
        <v>223</v>
      </c>
    </row>
    <row r="252" spans="1:22" x14ac:dyDescent="0.25">
      <c r="A252" s="14"/>
      <c r="B252" s="25" t="s">
        <v>122</v>
      </c>
      <c r="C252" s="17" t="s">
        <v>223</v>
      </c>
      <c r="D252" s="4"/>
      <c r="E252" s="4"/>
      <c r="F252" s="4"/>
      <c r="G252" s="17" t="s">
        <v>223</v>
      </c>
      <c r="H252" s="4"/>
      <c r="I252" s="4"/>
      <c r="J252" s="4"/>
      <c r="K252" s="17"/>
      <c r="L252" s="4"/>
      <c r="M252" s="4"/>
      <c r="N252" s="4"/>
      <c r="O252" s="17"/>
      <c r="P252" s="4"/>
      <c r="Q252" s="4"/>
      <c r="R252" s="4"/>
      <c r="S252" s="17"/>
      <c r="T252" s="4"/>
      <c r="U252" s="4"/>
      <c r="V252" s="4"/>
    </row>
    <row r="253" spans="1:22" x14ac:dyDescent="0.25">
      <c r="A253" s="14"/>
      <c r="B253" s="46" t="s">
        <v>123</v>
      </c>
      <c r="C253" s="24" t="s">
        <v>223</v>
      </c>
      <c r="D253" s="29"/>
      <c r="E253" s="30">
        <v>11</v>
      </c>
      <c r="F253" s="31" t="s">
        <v>223</v>
      </c>
      <c r="G253" s="24" t="s">
        <v>223</v>
      </c>
      <c r="H253" s="29"/>
      <c r="I253" s="30" t="s">
        <v>919</v>
      </c>
      <c r="J253" s="31" t="s">
        <v>227</v>
      </c>
      <c r="K253" s="24"/>
      <c r="L253" s="29"/>
      <c r="M253" s="30" t="s">
        <v>920</v>
      </c>
      <c r="N253" s="31" t="s">
        <v>227</v>
      </c>
      <c r="O253" s="24"/>
      <c r="P253" s="29"/>
      <c r="Q253" s="30" t="s">
        <v>286</v>
      </c>
      <c r="R253" s="31" t="s">
        <v>223</v>
      </c>
      <c r="S253" s="24"/>
      <c r="T253" s="29"/>
      <c r="U253" s="30" t="s">
        <v>921</v>
      </c>
      <c r="V253" s="31" t="s">
        <v>227</v>
      </c>
    </row>
    <row r="254" spans="1:22" ht="38.25" x14ac:dyDescent="0.25">
      <c r="A254" s="14"/>
      <c r="B254" s="45" t="s">
        <v>124</v>
      </c>
      <c r="C254" s="17" t="s">
        <v>223</v>
      </c>
      <c r="D254" s="16"/>
      <c r="E254" s="32" t="s">
        <v>286</v>
      </c>
      <c r="F254" s="27" t="s">
        <v>223</v>
      </c>
      <c r="G254" s="17" t="s">
        <v>223</v>
      </c>
      <c r="H254" s="16"/>
      <c r="I254" s="26">
        <v>1025</v>
      </c>
      <c r="J254" s="27" t="s">
        <v>223</v>
      </c>
      <c r="K254" s="17"/>
      <c r="L254" s="16"/>
      <c r="M254" s="26">
        <v>3963</v>
      </c>
      <c r="N254" s="27" t="s">
        <v>223</v>
      </c>
      <c r="O254" s="17"/>
      <c r="P254" s="16"/>
      <c r="Q254" s="32" t="s">
        <v>286</v>
      </c>
      <c r="R254" s="27" t="s">
        <v>223</v>
      </c>
      <c r="S254" s="17"/>
      <c r="T254" s="16"/>
      <c r="U254" s="26">
        <v>4988</v>
      </c>
      <c r="V254" s="27" t="s">
        <v>223</v>
      </c>
    </row>
    <row r="255" spans="1:22" ht="25.5" x14ac:dyDescent="0.25">
      <c r="A255" s="14"/>
      <c r="B255" s="46" t="s">
        <v>125</v>
      </c>
      <c r="C255" s="24" t="s">
        <v>223</v>
      </c>
      <c r="D255" s="29"/>
      <c r="E255" s="30" t="s">
        <v>286</v>
      </c>
      <c r="F255" s="31" t="s">
        <v>223</v>
      </c>
      <c r="G255" s="24" t="s">
        <v>223</v>
      </c>
      <c r="H255" s="29"/>
      <c r="I255" s="30" t="s">
        <v>922</v>
      </c>
      <c r="J255" s="31" t="s">
        <v>227</v>
      </c>
      <c r="K255" s="24"/>
      <c r="L255" s="29"/>
      <c r="M255" s="30">
        <v>830</v>
      </c>
      <c r="N255" s="31" t="s">
        <v>223</v>
      </c>
      <c r="O255" s="24"/>
      <c r="P255" s="29"/>
      <c r="Q255" s="30" t="s">
        <v>286</v>
      </c>
      <c r="R255" s="31" t="s">
        <v>223</v>
      </c>
      <c r="S255" s="24"/>
      <c r="T255" s="29"/>
      <c r="U255" s="30">
        <v>708</v>
      </c>
      <c r="V255" s="31" t="s">
        <v>223</v>
      </c>
    </row>
    <row r="256" spans="1:22" x14ac:dyDescent="0.25">
      <c r="A256" s="14"/>
      <c r="B256" s="45" t="s">
        <v>126</v>
      </c>
      <c r="C256" s="17" t="s">
        <v>223</v>
      </c>
      <c r="D256" s="16"/>
      <c r="E256" s="32" t="s">
        <v>286</v>
      </c>
      <c r="F256" s="27" t="s">
        <v>223</v>
      </c>
      <c r="G256" s="17" t="s">
        <v>223</v>
      </c>
      <c r="H256" s="16"/>
      <c r="I256" s="32" t="s">
        <v>286</v>
      </c>
      <c r="J256" s="27" t="s">
        <v>223</v>
      </c>
      <c r="K256" s="17"/>
      <c r="L256" s="16"/>
      <c r="M256" s="32" t="s">
        <v>923</v>
      </c>
      <c r="N256" s="27" t="s">
        <v>227</v>
      </c>
      <c r="O256" s="17"/>
      <c r="P256" s="16"/>
      <c r="Q256" s="32" t="s">
        <v>286</v>
      </c>
      <c r="R256" s="27" t="s">
        <v>223</v>
      </c>
      <c r="S256" s="17"/>
      <c r="T256" s="16"/>
      <c r="U256" s="32" t="s">
        <v>923</v>
      </c>
      <c r="V256" s="27" t="s">
        <v>227</v>
      </c>
    </row>
    <row r="257" spans="1:22" x14ac:dyDescent="0.25">
      <c r="A257" s="14"/>
      <c r="B257" s="36"/>
      <c r="C257" s="36"/>
      <c r="D257" s="36"/>
      <c r="E257" s="36"/>
      <c r="F257" s="36"/>
      <c r="G257" s="36"/>
      <c r="H257" s="36"/>
      <c r="I257" s="36"/>
      <c r="J257" s="36"/>
      <c r="K257" s="36"/>
      <c r="L257" s="36"/>
      <c r="M257" s="36"/>
      <c r="N257" s="36"/>
      <c r="O257" s="36"/>
      <c r="P257" s="36"/>
      <c r="Q257" s="36"/>
      <c r="R257" s="36"/>
      <c r="S257" s="36"/>
      <c r="T257" s="36"/>
      <c r="U257" s="36"/>
      <c r="V257" s="33"/>
    </row>
    <row r="258" spans="1:22" x14ac:dyDescent="0.25">
      <c r="A258" s="14"/>
      <c r="B258" s="53"/>
      <c r="C258" s="24" t="s">
        <v>223</v>
      </c>
      <c r="D258" s="29"/>
      <c r="E258" s="30">
        <v>11</v>
      </c>
      <c r="F258" s="31" t="s">
        <v>223</v>
      </c>
      <c r="G258" s="24" t="s">
        <v>223</v>
      </c>
      <c r="H258" s="29"/>
      <c r="I258" s="30">
        <v>536</v>
      </c>
      <c r="J258" s="31" t="s">
        <v>223</v>
      </c>
      <c r="K258" s="24"/>
      <c r="L258" s="29"/>
      <c r="M258" s="30">
        <v>851</v>
      </c>
      <c r="N258" s="31" t="s">
        <v>223</v>
      </c>
      <c r="O258" s="24"/>
      <c r="P258" s="29"/>
      <c r="Q258" s="30" t="s">
        <v>286</v>
      </c>
      <c r="R258" s="31" t="s">
        <v>223</v>
      </c>
      <c r="S258" s="24"/>
      <c r="T258" s="29"/>
      <c r="U258" s="47">
        <v>1398</v>
      </c>
      <c r="V258" s="31" t="s">
        <v>223</v>
      </c>
    </row>
    <row r="259" spans="1:22" x14ac:dyDescent="0.25">
      <c r="A259" s="14"/>
      <c r="B259" s="36"/>
      <c r="C259" s="36"/>
      <c r="D259" s="36"/>
      <c r="E259" s="36"/>
      <c r="F259" s="36"/>
      <c r="G259" s="36"/>
      <c r="H259" s="36"/>
      <c r="I259" s="36"/>
      <c r="J259" s="36"/>
      <c r="K259" s="36"/>
      <c r="L259" s="36"/>
      <c r="M259" s="36"/>
      <c r="N259" s="36"/>
      <c r="O259" s="36"/>
      <c r="P259" s="36"/>
      <c r="Q259" s="36"/>
      <c r="R259" s="36"/>
      <c r="S259" s="36"/>
      <c r="T259" s="36"/>
      <c r="U259" s="36"/>
      <c r="V259" s="33"/>
    </row>
    <row r="260" spans="1:22" x14ac:dyDescent="0.25">
      <c r="A260" s="14"/>
      <c r="B260" s="25" t="s">
        <v>127</v>
      </c>
      <c r="C260" s="17" t="s">
        <v>223</v>
      </c>
      <c r="D260" s="16"/>
      <c r="E260" s="26">
        <v>58719</v>
      </c>
      <c r="F260" s="27" t="s">
        <v>223</v>
      </c>
      <c r="G260" s="17" t="s">
        <v>223</v>
      </c>
      <c r="H260" s="16"/>
      <c r="I260" s="26">
        <v>85206</v>
      </c>
      <c r="J260" s="27" t="s">
        <v>223</v>
      </c>
      <c r="K260" s="17"/>
      <c r="L260" s="16"/>
      <c r="M260" s="26">
        <v>21830</v>
      </c>
      <c r="N260" s="27" t="s">
        <v>223</v>
      </c>
      <c r="O260" s="17"/>
      <c r="P260" s="16"/>
      <c r="Q260" s="32" t="s">
        <v>914</v>
      </c>
      <c r="R260" s="27" t="s">
        <v>227</v>
      </c>
      <c r="S260" s="17"/>
      <c r="T260" s="16"/>
      <c r="U260" s="26">
        <v>62568</v>
      </c>
      <c r="V260" s="27" t="s">
        <v>223</v>
      </c>
    </row>
    <row r="261" spans="1:22" ht="25.5" x14ac:dyDescent="0.25">
      <c r="A261" s="14"/>
      <c r="B261" s="28" t="s">
        <v>821</v>
      </c>
      <c r="C261" s="24" t="s">
        <v>223</v>
      </c>
      <c r="D261" s="29"/>
      <c r="E261" s="30" t="s">
        <v>286</v>
      </c>
      <c r="F261" s="31" t="s">
        <v>223</v>
      </c>
      <c r="G261" s="24" t="s">
        <v>223</v>
      </c>
      <c r="H261" s="29"/>
      <c r="I261" s="30" t="s">
        <v>286</v>
      </c>
      <c r="J261" s="31" t="s">
        <v>223</v>
      </c>
      <c r="K261" s="24"/>
      <c r="L261" s="29"/>
      <c r="M261" s="30" t="s">
        <v>924</v>
      </c>
      <c r="N261" s="31" t="s">
        <v>227</v>
      </c>
      <c r="O261" s="24"/>
      <c r="P261" s="29"/>
      <c r="Q261" s="47">
        <v>3112</v>
      </c>
      <c r="R261" s="31" t="s">
        <v>223</v>
      </c>
      <c r="S261" s="24"/>
      <c r="T261" s="29"/>
      <c r="U261" s="30" t="s">
        <v>925</v>
      </c>
      <c r="V261" s="31" t="s">
        <v>227</v>
      </c>
    </row>
    <row r="262" spans="1:22" x14ac:dyDescent="0.25">
      <c r="A262" s="14"/>
      <c r="B262" s="36"/>
      <c r="C262" s="36"/>
      <c r="D262" s="36"/>
      <c r="E262" s="36"/>
      <c r="F262" s="36"/>
      <c r="G262" s="36"/>
      <c r="H262" s="36"/>
      <c r="I262" s="36"/>
      <c r="J262" s="36"/>
      <c r="K262" s="36"/>
      <c r="L262" s="36"/>
      <c r="M262" s="36"/>
      <c r="N262" s="36"/>
      <c r="O262" s="36"/>
      <c r="P262" s="36"/>
      <c r="Q262" s="36"/>
      <c r="R262" s="36"/>
      <c r="S262" s="36"/>
      <c r="T262" s="36"/>
      <c r="U262" s="36"/>
      <c r="V262" s="33"/>
    </row>
    <row r="263" spans="1:22" ht="25.5" x14ac:dyDescent="0.25">
      <c r="A263" s="14"/>
      <c r="B263" s="25" t="s">
        <v>129</v>
      </c>
      <c r="C263" s="17" t="s">
        <v>223</v>
      </c>
      <c r="D263" s="16" t="s">
        <v>222</v>
      </c>
      <c r="E263" s="26">
        <v>58719</v>
      </c>
      <c r="F263" s="27" t="s">
        <v>223</v>
      </c>
      <c r="G263" s="17" t="s">
        <v>223</v>
      </c>
      <c r="H263" s="16" t="s">
        <v>222</v>
      </c>
      <c r="I263" s="26">
        <v>85206</v>
      </c>
      <c r="J263" s="27" t="s">
        <v>223</v>
      </c>
      <c r="K263" s="17"/>
      <c r="L263" s="16" t="s">
        <v>222</v>
      </c>
      <c r="M263" s="26">
        <v>16384</v>
      </c>
      <c r="N263" s="27" t="s">
        <v>223</v>
      </c>
      <c r="O263" s="17"/>
      <c r="P263" s="16" t="s">
        <v>222</v>
      </c>
      <c r="Q263" s="32" t="s">
        <v>918</v>
      </c>
      <c r="R263" s="27" t="s">
        <v>227</v>
      </c>
      <c r="S263" s="17"/>
      <c r="T263" s="16" t="s">
        <v>222</v>
      </c>
      <c r="U263" s="26">
        <v>60234</v>
      </c>
      <c r="V263" s="27" t="s">
        <v>223</v>
      </c>
    </row>
    <row r="264" spans="1:22" x14ac:dyDescent="0.25">
      <c r="A264" s="14"/>
      <c r="B264" s="36"/>
      <c r="C264" s="36"/>
      <c r="D264" s="36"/>
      <c r="E264" s="36"/>
      <c r="F264" s="36"/>
      <c r="G264" s="36"/>
      <c r="H264" s="36"/>
      <c r="I264" s="36"/>
      <c r="J264" s="36"/>
      <c r="K264" s="36"/>
      <c r="L264" s="36"/>
      <c r="M264" s="36"/>
      <c r="N264" s="36"/>
      <c r="O264" s="36"/>
      <c r="P264" s="36"/>
      <c r="Q264" s="36"/>
      <c r="R264" s="36"/>
      <c r="S264" s="36"/>
      <c r="T264" s="36"/>
      <c r="U264" s="36"/>
      <c r="V264" s="33"/>
    </row>
    <row r="265" spans="1:22" x14ac:dyDescent="0.25">
      <c r="A265" s="14"/>
      <c r="B265" s="36"/>
      <c r="C265" s="36"/>
      <c r="D265" s="36"/>
      <c r="E265" s="36"/>
      <c r="F265" s="36"/>
      <c r="G265" s="36"/>
      <c r="H265" s="36"/>
      <c r="I265" s="36"/>
      <c r="J265" s="36"/>
      <c r="K265" s="36"/>
      <c r="L265" s="36"/>
      <c r="M265" s="36"/>
      <c r="N265" s="36"/>
      <c r="O265" s="36"/>
      <c r="P265" s="36"/>
      <c r="Q265" s="36"/>
      <c r="R265" s="36"/>
      <c r="S265" s="36"/>
      <c r="T265" s="36"/>
      <c r="U265" s="36"/>
      <c r="V265" s="36"/>
    </row>
    <row r="266" spans="1:22" x14ac:dyDescent="0.25">
      <c r="A266" s="14"/>
      <c r="B266" s="51" t="s">
        <v>754</v>
      </c>
      <c r="C266" s="51"/>
      <c r="D266" s="51"/>
      <c r="E266" s="51"/>
      <c r="F266" s="51"/>
      <c r="G266" s="51"/>
      <c r="H266" s="51"/>
      <c r="I266" s="51"/>
      <c r="J266" s="51"/>
      <c r="K266" s="51"/>
      <c r="L266" s="51"/>
      <c r="M266" s="51"/>
      <c r="N266" s="51"/>
      <c r="O266" s="51"/>
      <c r="P266" s="51"/>
      <c r="Q266" s="51"/>
      <c r="R266" s="51"/>
      <c r="S266" s="51"/>
      <c r="T266" s="51"/>
      <c r="U266" s="51"/>
      <c r="V266" s="51"/>
    </row>
    <row r="267" spans="1:22" x14ac:dyDescent="0.25">
      <c r="A267" s="14"/>
      <c r="B267" s="51" t="s">
        <v>825</v>
      </c>
      <c r="C267" s="51"/>
      <c r="D267" s="51"/>
      <c r="E267" s="51"/>
      <c r="F267" s="51"/>
      <c r="G267" s="51"/>
      <c r="H267" s="51"/>
      <c r="I267" s="51"/>
      <c r="J267" s="51"/>
      <c r="K267" s="51"/>
      <c r="L267" s="51"/>
      <c r="M267" s="51"/>
      <c r="N267" s="51"/>
      <c r="O267" s="51"/>
      <c r="P267" s="51"/>
      <c r="Q267" s="51"/>
      <c r="R267" s="51"/>
      <c r="S267" s="51"/>
      <c r="T267" s="51"/>
      <c r="U267" s="51"/>
      <c r="V267" s="51"/>
    </row>
    <row r="268" spans="1:22" x14ac:dyDescent="0.25">
      <c r="A268" s="14"/>
      <c r="B268" s="51" t="s">
        <v>889</v>
      </c>
      <c r="C268" s="51"/>
      <c r="D268" s="51"/>
      <c r="E268" s="51"/>
      <c r="F268" s="51"/>
      <c r="G268" s="51"/>
      <c r="H268" s="51"/>
      <c r="I268" s="51"/>
      <c r="J268" s="51"/>
      <c r="K268" s="51"/>
      <c r="L268" s="51"/>
      <c r="M268" s="51"/>
      <c r="N268" s="51"/>
      <c r="O268" s="51"/>
      <c r="P268" s="51"/>
      <c r="Q268" s="51"/>
      <c r="R268" s="51"/>
      <c r="S268" s="51"/>
      <c r="T268" s="51"/>
      <c r="U268" s="51"/>
      <c r="V268" s="51"/>
    </row>
    <row r="269" spans="1:22" x14ac:dyDescent="0.25">
      <c r="A269" s="14"/>
      <c r="B269" s="50"/>
      <c r="C269" s="50"/>
      <c r="D269" s="50"/>
      <c r="E269" s="50"/>
      <c r="F269" s="50"/>
      <c r="G269" s="50"/>
      <c r="H269" s="50"/>
      <c r="I269" s="50"/>
      <c r="J269" s="50"/>
      <c r="K269" s="50"/>
      <c r="L269" s="50"/>
      <c r="M269" s="50"/>
      <c r="N269" s="50"/>
      <c r="O269" s="50"/>
      <c r="P269" s="50"/>
      <c r="Q269" s="50"/>
      <c r="R269" s="50"/>
      <c r="S269" s="50"/>
      <c r="T269" s="50"/>
      <c r="U269" s="50"/>
      <c r="V269" s="50"/>
    </row>
    <row r="270" spans="1:22" x14ac:dyDescent="0.25">
      <c r="A270" s="14"/>
      <c r="B270" s="4"/>
      <c r="C270" s="4"/>
      <c r="D270" s="4"/>
      <c r="E270" s="4"/>
      <c r="F270" s="4"/>
      <c r="G270" s="4"/>
      <c r="H270" s="4"/>
      <c r="I270" s="4"/>
      <c r="J270" s="4"/>
      <c r="K270" s="4"/>
      <c r="L270" s="4"/>
      <c r="M270" s="4"/>
      <c r="N270" s="4"/>
      <c r="O270" s="4"/>
      <c r="P270" s="4"/>
      <c r="Q270" s="4"/>
      <c r="R270" s="4"/>
      <c r="S270" s="4"/>
      <c r="T270" s="4"/>
      <c r="U270" s="4"/>
      <c r="V270" s="4"/>
    </row>
    <row r="271" spans="1:22" x14ac:dyDescent="0.25">
      <c r="A271" s="14"/>
      <c r="B271" s="38" t="s">
        <v>218</v>
      </c>
      <c r="C271" s="40"/>
      <c r="D271" s="104" t="s">
        <v>757</v>
      </c>
      <c r="E271" s="104"/>
      <c r="F271" s="40"/>
      <c r="G271" s="40"/>
      <c r="H271" s="104" t="s">
        <v>758</v>
      </c>
      <c r="I271" s="104"/>
      <c r="J271" s="40"/>
      <c r="K271" s="40"/>
      <c r="L271" s="104" t="s">
        <v>758</v>
      </c>
      <c r="M271" s="104"/>
      <c r="N271" s="40"/>
      <c r="O271" s="40"/>
      <c r="P271" s="104" t="s">
        <v>762</v>
      </c>
      <c r="Q271" s="104"/>
      <c r="R271" s="40"/>
      <c r="S271" s="40"/>
      <c r="T271" s="104" t="s">
        <v>763</v>
      </c>
      <c r="U271" s="104"/>
      <c r="V271" s="40"/>
    </row>
    <row r="272" spans="1:22" x14ac:dyDescent="0.25">
      <c r="A272" s="14"/>
      <c r="B272" s="38"/>
      <c r="C272" s="40"/>
      <c r="D272" s="104"/>
      <c r="E272" s="104"/>
      <c r="F272" s="40"/>
      <c r="G272" s="40"/>
      <c r="H272" s="104" t="s">
        <v>759</v>
      </c>
      <c r="I272" s="104"/>
      <c r="J272" s="40"/>
      <c r="K272" s="40"/>
      <c r="L272" s="104" t="s">
        <v>761</v>
      </c>
      <c r="M272" s="104"/>
      <c r="N272" s="40"/>
      <c r="O272" s="40"/>
      <c r="P272" s="104"/>
      <c r="Q272" s="104"/>
      <c r="R272" s="40"/>
      <c r="S272" s="40"/>
      <c r="T272" s="104"/>
      <c r="U272" s="104"/>
      <c r="V272" s="40"/>
    </row>
    <row r="273" spans="1:22" ht="15.75" thickBot="1" x14ac:dyDescent="0.3">
      <c r="A273" s="14"/>
      <c r="B273" s="39"/>
      <c r="C273" s="41"/>
      <c r="D273" s="54"/>
      <c r="E273" s="54"/>
      <c r="F273" s="41"/>
      <c r="G273" s="41"/>
      <c r="H273" s="54" t="s">
        <v>760</v>
      </c>
      <c r="I273" s="54"/>
      <c r="J273" s="41"/>
      <c r="K273" s="41"/>
      <c r="L273" s="54" t="s">
        <v>760</v>
      </c>
      <c r="M273" s="54"/>
      <c r="N273" s="41"/>
      <c r="O273" s="41"/>
      <c r="P273" s="54"/>
      <c r="Q273" s="54"/>
      <c r="R273" s="41"/>
      <c r="S273" s="41"/>
      <c r="T273" s="54"/>
      <c r="U273" s="54"/>
      <c r="V273" s="41"/>
    </row>
    <row r="274" spans="1:22" x14ac:dyDescent="0.25">
      <c r="A274" s="14"/>
      <c r="B274" s="105" t="s">
        <v>168</v>
      </c>
      <c r="C274" s="24"/>
      <c r="D274" s="23"/>
      <c r="E274" s="23"/>
      <c r="F274" s="23"/>
      <c r="G274" s="24"/>
      <c r="H274" s="23"/>
      <c r="I274" s="23"/>
      <c r="J274" s="23"/>
      <c r="K274" s="24"/>
      <c r="L274" s="23"/>
      <c r="M274" s="23"/>
      <c r="N274" s="23"/>
      <c r="O274" s="24"/>
      <c r="P274" s="23"/>
      <c r="Q274" s="23"/>
      <c r="R274" s="23"/>
      <c r="S274" s="24"/>
      <c r="T274" s="23"/>
      <c r="U274" s="23"/>
      <c r="V274" s="23"/>
    </row>
    <row r="275" spans="1:22" x14ac:dyDescent="0.25">
      <c r="A275" s="14"/>
      <c r="B275" s="106" t="s">
        <v>121</v>
      </c>
      <c r="C275" s="17"/>
      <c r="D275" s="93" t="s">
        <v>222</v>
      </c>
      <c r="E275" s="109">
        <v>58708</v>
      </c>
      <c r="F275" s="108" t="s">
        <v>223</v>
      </c>
      <c r="G275" s="17"/>
      <c r="H275" s="93" t="s">
        <v>222</v>
      </c>
      <c r="I275" s="109">
        <v>84670</v>
      </c>
      <c r="J275" s="108" t="s">
        <v>223</v>
      </c>
      <c r="K275" s="17"/>
      <c r="L275" s="93" t="s">
        <v>222</v>
      </c>
      <c r="M275" s="109">
        <v>20979</v>
      </c>
      <c r="N275" s="108" t="s">
        <v>223</v>
      </c>
      <c r="O275" s="17"/>
      <c r="P275" s="93" t="s">
        <v>222</v>
      </c>
      <c r="Q275" s="107" t="s">
        <v>914</v>
      </c>
      <c r="R275" s="108" t="s">
        <v>227</v>
      </c>
      <c r="S275" s="17"/>
      <c r="T275" s="93" t="s">
        <v>222</v>
      </c>
      <c r="U275" s="109">
        <v>61170</v>
      </c>
      <c r="V275" s="108" t="s">
        <v>223</v>
      </c>
    </row>
    <row r="276" spans="1:22" ht="19.5" x14ac:dyDescent="0.25">
      <c r="A276" s="14"/>
      <c r="B276" s="110" t="s">
        <v>169</v>
      </c>
      <c r="C276" s="24"/>
      <c r="D276" s="23"/>
      <c r="E276" s="23"/>
      <c r="F276" s="23"/>
      <c r="G276" s="24"/>
      <c r="H276" s="23"/>
      <c r="I276" s="23"/>
      <c r="J276" s="23"/>
      <c r="K276" s="24"/>
      <c r="L276" s="23"/>
      <c r="M276" s="23"/>
      <c r="N276" s="23"/>
      <c r="O276" s="24"/>
      <c r="P276" s="23"/>
      <c r="Q276" s="23"/>
      <c r="R276" s="23"/>
      <c r="S276" s="24"/>
      <c r="T276" s="23"/>
      <c r="U276" s="23"/>
      <c r="V276" s="23"/>
    </row>
    <row r="277" spans="1:22" x14ac:dyDescent="0.25">
      <c r="A277" s="14"/>
      <c r="B277" s="111" t="s">
        <v>50</v>
      </c>
      <c r="C277" s="17"/>
      <c r="D277" s="93"/>
      <c r="E277" s="109">
        <v>23749</v>
      </c>
      <c r="F277" s="108" t="s">
        <v>223</v>
      </c>
      <c r="G277" s="17"/>
      <c r="H277" s="93"/>
      <c r="I277" s="107" t="s">
        <v>926</v>
      </c>
      <c r="J277" s="108" t="s">
        <v>227</v>
      </c>
      <c r="K277" s="17"/>
      <c r="L277" s="93"/>
      <c r="M277" s="107" t="s">
        <v>927</v>
      </c>
      <c r="N277" s="108" t="s">
        <v>227</v>
      </c>
      <c r="O277" s="17"/>
      <c r="P277" s="93"/>
      <c r="Q277" s="107" t="s">
        <v>928</v>
      </c>
      <c r="R277" s="108" t="s">
        <v>227</v>
      </c>
      <c r="S277" s="17"/>
      <c r="T277" s="93"/>
      <c r="U277" s="109">
        <v>11617</v>
      </c>
      <c r="V277" s="108" t="s">
        <v>223</v>
      </c>
    </row>
    <row r="278" spans="1:22" x14ac:dyDescent="0.25">
      <c r="A278" s="14"/>
      <c r="B278" s="112" t="s">
        <v>170</v>
      </c>
      <c r="C278" s="24"/>
      <c r="D278" s="113"/>
      <c r="E278" s="114">
        <v>2596</v>
      </c>
      <c r="F278" s="115" t="s">
        <v>223</v>
      </c>
      <c r="G278" s="24"/>
      <c r="H278" s="113"/>
      <c r="I278" s="114">
        <v>31618</v>
      </c>
      <c r="J278" s="115" t="s">
        <v>223</v>
      </c>
      <c r="K278" s="24"/>
      <c r="L278" s="113"/>
      <c r="M278" s="114">
        <v>8236</v>
      </c>
      <c r="N278" s="115" t="s">
        <v>223</v>
      </c>
      <c r="O278" s="24"/>
      <c r="P278" s="113"/>
      <c r="Q278" s="116" t="s">
        <v>896</v>
      </c>
      <c r="R278" s="115" t="s">
        <v>227</v>
      </c>
      <c r="S278" s="24"/>
      <c r="T278" s="113"/>
      <c r="U278" s="114">
        <v>42371</v>
      </c>
      <c r="V278" s="115" t="s">
        <v>223</v>
      </c>
    </row>
    <row r="279" spans="1:22" x14ac:dyDescent="0.25">
      <c r="A279" s="14"/>
      <c r="B279" s="111" t="s">
        <v>929</v>
      </c>
      <c r="C279" s="17"/>
      <c r="D279" s="93"/>
      <c r="E279" s="107" t="s">
        <v>286</v>
      </c>
      <c r="F279" s="108" t="s">
        <v>223</v>
      </c>
      <c r="G279" s="17"/>
      <c r="H279" s="93"/>
      <c r="I279" s="107" t="s">
        <v>899</v>
      </c>
      <c r="J279" s="108" t="s">
        <v>227</v>
      </c>
      <c r="K279" s="17"/>
      <c r="L279" s="93"/>
      <c r="M279" s="107" t="s">
        <v>286</v>
      </c>
      <c r="N279" s="108" t="s">
        <v>223</v>
      </c>
      <c r="O279" s="17"/>
      <c r="P279" s="93"/>
      <c r="Q279" s="107" t="s">
        <v>900</v>
      </c>
      <c r="R279" s="108" t="s">
        <v>227</v>
      </c>
      <c r="S279" s="17"/>
      <c r="T279" s="93"/>
      <c r="U279" s="107" t="s">
        <v>666</v>
      </c>
      <c r="V279" s="108" t="s">
        <v>227</v>
      </c>
    </row>
    <row r="280" spans="1:22" x14ac:dyDescent="0.25">
      <c r="A280" s="14"/>
      <c r="B280" s="112" t="s">
        <v>171</v>
      </c>
      <c r="C280" s="24"/>
      <c r="D280" s="113"/>
      <c r="E280" s="114">
        <v>3259</v>
      </c>
      <c r="F280" s="115" t="s">
        <v>223</v>
      </c>
      <c r="G280" s="24"/>
      <c r="H280" s="113"/>
      <c r="I280" s="116" t="s">
        <v>286</v>
      </c>
      <c r="J280" s="115" t="s">
        <v>223</v>
      </c>
      <c r="K280" s="24"/>
      <c r="L280" s="113"/>
      <c r="M280" s="116" t="s">
        <v>286</v>
      </c>
      <c r="N280" s="115" t="s">
        <v>223</v>
      </c>
      <c r="O280" s="24"/>
      <c r="P280" s="113"/>
      <c r="Q280" s="116" t="s">
        <v>286</v>
      </c>
      <c r="R280" s="115" t="s">
        <v>223</v>
      </c>
      <c r="S280" s="24"/>
      <c r="T280" s="113"/>
      <c r="U280" s="114">
        <v>3259</v>
      </c>
      <c r="V280" s="115" t="s">
        <v>223</v>
      </c>
    </row>
    <row r="281" spans="1:22" x14ac:dyDescent="0.25">
      <c r="A281" s="14"/>
      <c r="B281" s="111" t="s">
        <v>172</v>
      </c>
      <c r="C281" s="17"/>
      <c r="D281" s="93"/>
      <c r="E281" s="109">
        <v>8757</v>
      </c>
      <c r="F281" s="108" t="s">
        <v>223</v>
      </c>
      <c r="G281" s="17"/>
      <c r="H281" s="93"/>
      <c r="I281" s="107" t="s">
        <v>286</v>
      </c>
      <c r="J281" s="108" t="s">
        <v>223</v>
      </c>
      <c r="K281" s="17"/>
      <c r="L281" s="93"/>
      <c r="M281" s="107" t="s">
        <v>286</v>
      </c>
      <c r="N281" s="108" t="s">
        <v>223</v>
      </c>
      <c r="O281" s="17"/>
      <c r="P281" s="93"/>
      <c r="Q281" s="107" t="s">
        <v>286</v>
      </c>
      <c r="R281" s="108" t="s">
        <v>223</v>
      </c>
      <c r="S281" s="17"/>
      <c r="T281" s="93"/>
      <c r="U281" s="109">
        <v>8757</v>
      </c>
      <c r="V281" s="108" t="s">
        <v>223</v>
      </c>
    </row>
    <row r="282" spans="1:22" x14ac:dyDescent="0.25">
      <c r="A282" s="14"/>
      <c r="B282" s="112" t="s">
        <v>174</v>
      </c>
      <c r="C282" s="24"/>
      <c r="D282" s="113"/>
      <c r="E282" s="116" t="s">
        <v>286</v>
      </c>
      <c r="F282" s="115" t="s">
        <v>223</v>
      </c>
      <c r="G282" s="24"/>
      <c r="H282" s="113"/>
      <c r="I282" s="114">
        <v>1024</v>
      </c>
      <c r="J282" s="115" t="s">
        <v>223</v>
      </c>
      <c r="K282" s="24"/>
      <c r="L282" s="113"/>
      <c r="M282" s="116">
        <v>37</v>
      </c>
      <c r="N282" s="115" t="s">
        <v>223</v>
      </c>
      <c r="O282" s="24"/>
      <c r="P282" s="113"/>
      <c r="Q282" s="114">
        <v>3844</v>
      </c>
      <c r="R282" s="115" t="s">
        <v>223</v>
      </c>
      <c r="S282" s="24"/>
      <c r="T282" s="113"/>
      <c r="U282" s="114">
        <v>4905</v>
      </c>
      <c r="V282" s="115" t="s">
        <v>223</v>
      </c>
    </row>
    <row r="283" spans="1:22" x14ac:dyDescent="0.25">
      <c r="A283" s="14"/>
      <c r="B283" s="111" t="s">
        <v>175</v>
      </c>
      <c r="C283" s="17"/>
      <c r="D283" s="4"/>
      <c r="E283" s="4"/>
      <c r="F283" s="4"/>
      <c r="G283" s="17"/>
      <c r="H283" s="4"/>
      <c r="I283" s="4"/>
      <c r="J283" s="4"/>
      <c r="K283" s="17"/>
      <c r="L283" s="4"/>
      <c r="M283" s="4"/>
      <c r="N283" s="4"/>
      <c r="O283" s="17"/>
      <c r="P283" s="4"/>
      <c r="Q283" s="4"/>
      <c r="R283" s="4"/>
      <c r="S283" s="17"/>
      <c r="T283" s="4"/>
      <c r="U283" s="4"/>
      <c r="V283" s="4"/>
    </row>
    <row r="284" spans="1:22" x14ac:dyDescent="0.25">
      <c r="A284" s="14"/>
      <c r="B284" s="118" t="s">
        <v>176</v>
      </c>
      <c r="C284" s="24"/>
      <c r="D284" s="113"/>
      <c r="E284" s="114">
        <v>13197</v>
      </c>
      <c r="F284" s="115" t="s">
        <v>223</v>
      </c>
      <c r="G284" s="24"/>
      <c r="H284" s="113"/>
      <c r="I284" s="114">
        <v>44373</v>
      </c>
      <c r="J284" s="115" t="s">
        <v>223</v>
      </c>
      <c r="K284" s="24"/>
      <c r="L284" s="113"/>
      <c r="M284" s="116" t="s">
        <v>930</v>
      </c>
      <c r="N284" s="115" t="s">
        <v>227</v>
      </c>
      <c r="O284" s="24"/>
      <c r="P284" s="113"/>
      <c r="Q284" s="116">
        <v>416</v>
      </c>
      <c r="R284" s="115" t="s">
        <v>223</v>
      </c>
      <c r="S284" s="24"/>
      <c r="T284" s="113"/>
      <c r="U284" s="114">
        <v>37763</v>
      </c>
      <c r="V284" s="115" t="s">
        <v>223</v>
      </c>
    </row>
    <row r="285" spans="1:22" x14ac:dyDescent="0.25">
      <c r="A285" s="14"/>
      <c r="B285" s="117" t="s">
        <v>40</v>
      </c>
      <c r="C285" s="17"/>
      <c r="D285" s="93"/>
      <c r="E285" s="107" t="s">
        <v>286</v>
      </c>
      <c r="F285" s="108" t="s">
        <v>223</v>
      </c>
      <c r="G285" s="17"/>
      <c r="H285" s="93"/>
      <c r="I285" s="109">
        <v>3395</v>
      </c>
      <c r="J285" s="108" t="s">
        <v>223</v>
      </c>
      <c r="K285" s="17"/>
      <c r="L285" s="93"/>
      <c r="M285" s="107">
        <v>313</v>
      </c>
      <c r="N285" s="108" t="s">
        <v>223</v>
      </c>
      <c r="O285" s="17"/>
      <c r="P285" s="93"/>
      <c r="Q285" s="107">
        <v>1</v>
      </c>
      <c r="R285" s="108" t="s">
        <v>223</v>
      </c>
      <c r="S285" s="17"/>
      <c r="T285" s="93"/>
      <c r="U285" s="109">
        <v>3709</v>
      </c>
      <c r="V285" s="108" t="s">
        <v>223</v>
      </c>
    </row>
    <row r="286" spans="1:22" x14ac:dyDescent="0.25">
      <c r="A286" s="14"/>
      <c r="B286" s="118" t="s">
        <v>41</v>
      </c>
      <c r="C286" s="24"/>
      <c r="D286" s="113"/>
      <c r="E286" s="116" t="s">
        <v>286</v>
      </c>
      <c r="F286" s="115" t="s">
        <v>223</v>
      </c>
      <c r="G286" s="24"/>
      <c r="H286" s="113"/>
      <c r="I286" s="116" t="s">
        <v>931</v>
      </c>
      <c r="J286" s="115" t="s">
        <v>227</v>
      </c>
      <c r="K286" s="24"/>
      <c r="L286" s="113"/>
      <c r="M286" s="116" t="s">
        <v>286</v>
      </c>
      <c r="N286" s="115" t="s">
        <v>223</v>
      </c>
      <c r="O286" s="24"/>
      <c r="P286" s="113"/>
      <c r="Q286" s="114">
        <v>2792</v>
      </c>
      <c r="R286" s="115" t="s">
        <v>223</v>
      </c>
      <c r="S286" s="24"/>
      <c r="T286" s="113"/>
      <c r="U286" s="116" t="s">
        <v>932</v>
      </c>
      <c r="V286" s="115" t="s">
        <v>227</v>
      </c>
    </row>
    <row r="287" spans="1:22" x14ac:dyDescent="0.25">
      <c r="A287" s="14"/>
      <c r="B287" s="117" t="s">
        <v>174</v>
      </c>
      <c r="C287" s="17"/>
      <c r="D287" s="93"/>
      <c r="E287" s="109">
        <v>1847</v>
      </c>
      <c r="F287" s="108" t="s">
        <v>223</v>
      </c>
      <c r="G287" s="17"/>
      <c r="H287" s="93"/>
      <c r="I287" s="107" t="s">
        <v>933</v>
      </c>
      <c r="J287" s="108" t="s">
        <v>227</v>
      </c>
      <c r="K287" s="17"/>
      <c r="L287" s="93"/>
      <c r="M287" s="109">
        <v>4878</v>
      </c>
      <c r="N287" s="108" t="s">
        <v>223</v>
      </c>
      <c r="O287" s="17"/>
      <c r="P287" s="93"/>
      <c r="Q287" s="107" t="s">
        <v>934</v>
      </c>
      <c r="R287" s="108" t="s">
        <v>227</v>
      </c>
      <c r="S287" s="17"/>
      <c r="T287" s="93"/>
      <c r="U287" s="107" t="s">
        <v>286</v>
      </c>
      <c r="V287" s="108" t="s">
        <v>223</v>
      </c>
    </row>
    <row r="288" spans="1:22" x14ac:dyDescent="0.25">
      <c r="A288" s="14"/>
      <c r="B288" s="121" t="s">
        <v>177</v>
      </c>
      <c r="C288" s="24"/>
      <c r="D288" s="23"/>
      <c r="E288" s="23"/>
      <c r="F288" s="23"/>
      <c r="G288" s="24"/>
      <c r="H288" s="23"/>
      <c r="I288" s="23"/>
      <c r="J288" s="23"/>
      <c r="K288" s="24"/>
      <c r="L288" s="23"/>
      <c r="M288" s="23"/>
      <c r="N288" s="23"/>
      <c r="O288" s="24"/>
      <c r="P288" s="23"/>
      <c r="Q288" s="23"/>
      <c r="R288" s="23"/>
      <c r="S288" s="24"/>
      <c r="T288" s="23"/>
      <c r="U288" s="23"/>
      <c r="V288" s="23"/>
    </row>
    <row r="289" spans="1:22" x14ac:dyDescent="0.25">
      <c r="A289" s="14"/>
      <c r="B289" s="111" t="s">
        <v>49</v>
      </c>
      <c r="C289" s="17"/>
      <c r="D289" s="93"/>
      <c r="E289" s="107" t="s">
        <v>935</v>
      </c>
      <c r="F289" s="108" t="s">
        <v>227</v>
      </c>
      <c r="G289" s="17"/>
      <c r="H289" s="93"/>
      <c r="I289" s="109">
        <v>55609</v>
      </c>
      <c r="J289" s="108" t="s">
        <v>223</v>
      </c>
      <c r="K289" s="17"/>
      <c r="L289" s="93"/>
      <c r="M289" s="109">
        <v>4448</v>
      </c>
      <c r="N289" s="108" t="s">
        <v>223</v>
      </c>
      <c r="O289" s="17"/>
      <c r="P289" s="93"/>
      <c r="Q289" s="107" t="s">
        <v>936</v>
      </c>
      <c r="R289" s="108" t="s">
        <v>227</v>
      </c>
      <c r="S289" s="17"/>
      <c r="T289" s="93"/>
      <c r="U289" s="109">
        <v>16236</v>
      </c>
      <c r="V289" s="108" t="s">
        <v>223</v>
      </c>
    </row>
    <row r="290" spans="1:22" x14ac:dyDescent="0.25">
      <c r="A290" s="14"/>
      <c r="B290" s="112" t="s">
        <v>51</v>
      </c>
      <c r="C290" s="24"/>
      <c r="D290" s="113"/>
      <c r="E290" s="116" t="s">
        <v>937</v>
      </c>
      <c r="F290" s="115" t="s">
        <v>227</v>
      </c>
      <c r="G290" s="24"/>
      <c r="H290" s="113"/>
      <c r="I290" s="114">
        <v>10711</v>
      </c>
      <c r="J290" s="115" t="s">
        <v>223</v>
      </c>
      <c r="K290" s="24"/>
      <c r="L290" s="113"/>
      <c r="M290" s="116">
        <v>735</v>
      </c>
      <c r="N290" s="115" t="s">
        <v>223</v>
      </c>
      <c r="O290" s="24"/>
      <c r="P290" s="113"/>
      <c r="Q290" s="116">
        <v>13</v>
      </c>
      <c r="R290" s="115" t="s">
        <v>223</v>
      </c>
      <c r="S290" s="24"/>
      <c r="T290" s="113"/>
      <c r="U290" s="114">
        <v>11304</v>
      </c>
      <c r="V290" s="115" t="s">
        <v>223</v>
      </c>
    </row>
    <row r="291" spans="1:22" x14ac:dyDescent="0.25">
      <c r="A291" s="14"/>
      <c r="B291" s="36"/>
      <c r="C291" s="36"/>
      <c r="D291" s="36"/>
      <c r="E291" s="36"/>
      <c r="F291" s="36"/>
      <c r="G291" s="36"/>
      <c r="H291" s="36"/>
      <c r="I291" s="36"/>
      <c r="J291" s="36"/>
      <c r="K291" s="36"/>
      <c r="L291" s="36"/>
      <c r="M291" s="36"/>
      <c r="N291" s="36"/>
      <c r="O291" s="36"/>
      <c r="P291" s="36"/>
      <c r="Q291" s="36"/>
      <c r="R291" s="36"/>
      <c r="S291" s="36"/>
      <c r="T291" s="36"/>
      <c r="U291" s="36"/>
      <c r="V291" s="33"/>
    </row>
    <row r="292" spans="1:22" x14ac:dyDescent="0.25">
      <c r="A292" s="14"/>
      <c r="B292" s="106" t="s">
        <v>178</v>
      </c>
      <c r="C292" s="17"/>
      <c r="D292" s="93"/>
      <c r="E292" s="109">
        <v>68160</v>
      </c>
      <c r="F292" s="108" t="s">
        <v>223</v>
      </c>
      <c r="G292" s="17"/>
      <c r="H292" s="93"/>
      <c r="I292" s="109">
        <v>135633</v>
      </c>
      <c r="J292" s="108" t="s">
        <v>223</v>
      </c>
      <c r="K292" s="17"/>
      <c r="L292" s="93"/>
      <c r="M292" s="109">
        <v>16883</v>
      </c>
      <c r="N292" s="108" t="s">
        <v>223</v>
      </c>
      <c r="O292" s="17"/>
      <c r="P292" s="93"/>
      <c r="Q292" s="107" t="s">
        <v>938</v>
      </c>
      <c r="R292" s="108" t="s">
        <v>227</v>
      </c>
      <c r="S292" s="17"/>
      <c r="T292" s="93"/>
      <c r="U292" s="109">
        <v>116056</v>
      </c>
      <c r="V292" s="108" t="s">
        <v>223</v>
      </c>
    </row>
    <row r="293" spans="1:22" x14ac:dyDescent="0.25">
      <c r="A293" s="14"/>
      <c r="B293" s="36"/>
      <c r="C293" s="36"/>
      <c r="D293" s="36"/>
      <c r="E293" s="36"/>
      <c r="F293" s="36"/>
      <c r="G293" s="36"/>
      <c r="H293" s="36"/>
      <c r="I293" s="36"/>
      <c r="J293" s="36"/>
      <c r="K293" s="36"/>
      <c r="L293" s="36"/>
      <c r="M293" s="36"/>
      <c r="N293" s="36"/>
      <c r="O293" s="36"/>
      <c r="P293" s="36"/>
      <c r="Q293" s="36"/>
      <c r="R293" s="36"/>
      <c r="S293" s="36"/>
      <c r="T293" s="36"/>
      <c r="U293" s="36"/>
      <c r="V293" s="33"/>
    </row>
    <row r="294" spans="1:22" x14ac:dyDescent="0.25">
      <c r="A294" s="14"/>
      <c r="B294" s="105" t="s">
        <v>179</v>
      </c>
      <c r="C294" s="24"/>
      <c r="D294" s="23"/>
      <c r="E294" s="23"/>
      <c r="F294" s="23"/>
      <c r="G294" s="24"/>
      <c r="H294" s="23"/>
      <c r="I294" s="23"/>
      <c r="J294" s="23"/>
      <c r="K294" s="24"/>
      <c r="L294" s="23"/>
      <c r="M294" s="23"/>
      <c r="N294" s="23"/>
      <c r="O294" s="24"/>
      <c r="P294" s="23"/>
      <c r="Q294" s="23"/>
      <c r="R294" s="23"/>
      <c r="S294" s="24"/>
      <c r="T294" s="23"/>
      <c r="U294" s="23"/>
      <c r="V294" s="23"/>
    </row>
    <row r="295" spans="1:22" x14ac:dyDescent="0.25">
      <c r="A295" s="14"/>
      <c r="B295" s="119" t="s">
        <v>939</v>
      </c>
      <c r="C295" s="17"/>
      <c r="D295" s="93"/>
      <c r="E295" s="107" t="s">
        <v>286</v>
      </c>
      <c r="F295" s="108" t="s">
        <v>223</v>
      </c>
      <c r="G295" s="17"/>
      <c r="H295" s="93"/>
      <c r="I295" s="109">
        <v>33560</v>
      </c>
      <c r="J295" s="108" t="s">
        <v>223</v>
      </c>
      <c r="K295" s="17"/>
      <c r="L295" s="93"/>
      <c r="M295" s="107" t="s">
        <v>286</v>
      </c>
      <c r="N295" s="108" t="s">
        <v>223</v>
      </c>
      <c r="O295" s="17"/>
      <c r="P295" s="93"/>
      <c r="Q295" s="107" t="s">
        <v>286</v>
      </c>
      <c r="R295" s="108" t="s">
        <v>223</v>
      </c>
      <c r="S295" s="17"/>
      <c r="T295" s="93"/>
      <c r="U295" s="109">
        <v>33560</v>
      </c>
      <c r="V295" s="108" t="s">
        <v>223</v>
      </c>
    </row>
    <row r="296" spans="1:22" x14ac:dyDescent="0.25">
      <c r="A296" s="14"/>
      <c r="B296" s="121" t="s">
        <v>181</v>
      </c>
      <c r="C296" s="24"/>
      <c r="D296" s="113"/>
      <c r="E296" s="116" t="s">
        <v>940</v>
      </c>
      <c r="F296" s="115" t="s">
        <v>227</v>
      </c>
      <c r="G296" s="24"/>
      <c r="H296" s="113"/>
      <c r="I296" s="116" t="s">
        <v>941</v>
      </c>
      <c r="J296" s="115" t="s">
        <v>227</v>
      </c>
      <c r="K296" s="24"/>
      <c r="L296" s="113"/>
      <c r="M296" s="116" t="s">
        <v>942</v>
      </c>
      <c r="N296" s="115" t="s">
        <v>227</v>
      </c>
      <c r="O296" s="24"/>
      <c r="P296" s="113"/>
      <c r="Q296" s="114">
        <v>1039</v>
      </c>
      <c r="R296" s="115" t="s">
        <v>223</v>
      </c>
      <c r="S296" s="24"/>
      <c r="T296" s="113"/>
      <c r="U296" s="116" t="s">
        <v>943</v>
      </c>
      <c r="V296" s="115" t="s">
        <v>227</v>
      </c>
    </row>
    <row r="297" spans="1:22" x14ac:dyDescent="0.25">
      <c r="A297" s="14"/>
      <c r="B297" s="119" t="s">
        <v>182</v>
      </c>
      <c r="C297" s="17"/>
      <c r="D297" s="93"/>
      <c r="E297" s="107" t="s">
        <v>286</v>
      </c>
      <c r="F297" s="108" t="s">
        <v>223</v>
      </c>
      <c r="G297" s="17"/>
      <c r="H297" s="93"/>
      <c r="I297" s="107">
        <v>66</v>
      </c>
      <c r="J297" s="108" t="s">
        <v>223</v>
      </c>
      <c r="K297" s="17"/>
      <c r="L297" s="93"/>
      <c r="M297" s="107" t="s">
        <v>944</v>
      </c>
      <c r="N297" s="108" t="s">
        <v>227</v>
      </c>
      <c r="O297" s="17"/>
      <c r="P297" s="93"/>
      <c r="Q297" s="107" t="s">
        <v>286</v>
      </c>
      <c r="R297" s="108" t="s">
        <v>223</v>
      </c>
      <c r="S297" s="17"/>
      <c r="T297" s="93"/>
      <c r="U297" s="107" t="s">
        <v>945</v>
      </c>
      <c r="V297" s="108" t="s">
        <v>227</v>
      </c>
    </row>
    <row r="298" spans="1:22" ht="19.5" x14ac:dyDescent="0.25">
      <c r="A298" s="14"/>
      <c r="B298" s="121" t="s">
        <v>946</v>
      </c>
      <c r="C298" s="24"/>
      <c r="D298" s="113"/>
      <c r="E298" s="116" t="s">
        <v>947</v>
      </c>
      <c r="F298" s="115" t="s">
        <v>227</v>
      </c>
      <c r="G298" s="24"/>
      <c r="H298" s="113"/>
      <c r="I298" s="116">
        <v>230</v>
      </c>
      <c r="J298" s="115" t="s">
        <v>223</v>
      </c>
      <c r="K298" s="24"/>
      <c r="L298" s="113"/>
      <c r="M298" s="116" t="s">
        <v>948</v>
      </c>
      <c r="N298" s="115" t="s">
        <v>227</v>
      </c>
      <c r="O298" s="24"/>
      <c r="P298" s="113"/>
      <c r="Q298" s="114">
        <v>103581</v>
      </c>
      <c r="R298" s="115" t="s">
        <v>223</v>
      </c>
      <c r="S298" s="24"/>
      <c r="T298" s="113"/>
      <c r="U298" s="116" t="s">
        <v>949</v>
      </c>
      <c r="V298" s="115" t="s">
        <v>227</v>
      </c>
    </row>
    <row r="299" spans="1:22" x14ac:dyDescent="0.25">
      <c r="A299" s="14"/>
      <c r="B299" s="119" t="s">
        <v>864</v>
      </c>
      <c r="C299" s="17"/>
      <c r="D299" s="93"/>
      <c r="E299" s="109">
        <v>19092</v>
      </c>
      <c r="F299" s="108" t="s">
        <v>223</v>
      </c>
      <c r="G299" s="17"/>
      <c r="H299" s="93"/>
      <c r="I299" s="107" t="s">
        <v>286</v>
      </c>
      <c r="J299" s="108" t="s">
        <v>223</v>
      </c>
      <c r="K299" s="17"/>
      <c r="L299" s="93"/>
      <c r="M299" s="107" t="s">
        <v>286</v>
      </c>
      <c r="N299" s="108" t="s">
        <v>223</v>
      </c>
      <c r="O299" s="17"/>
      <c r="P299" s="93"/>
      <c r="Q299" s="107" t="s">
        <v>950</v>
      </c>
      <c r="R299" s="108" t="s">
        <v>227</v>
      </c>
      <c r="S299" s="17"/>
      <c r="T299" s="93"/>
      <c r="U299" s="107" t="s">
        <v>286</v>
      </c>
      <c r="V299" s="108" t="s">
        <v>223</v>
      </c>
    </row>
    <row r="300" spans="1:22" x14ac:dyDescent="0.25">
      <c r="A300" s="14"/>
      <c r="B300" s="121" t="s">
        <v>174</v>
      </c>
      <c r="C300" s="24"/>
      <c r="D300" s="113"/>
      <c r="E300" s="116" t="s">
        <v>286</v>
      </c>
      <c r="F300" s="115" t="s">
        <v>223</v>
      </c>
      <c r="G300" s="24"/>
      <c r="H300" s="113"/>
      <c r="I300" s="116">
        <v>48</v>
      </c>
      <c r="J300" s="115" t="s">
        <v>223</v>
      </c>
      <c r="K300" s="24"/>
      <c r="L300" s="113"/>
      <c r="M300" s="116" t="s">
        <v>286</v>
      </c>
      <c r="N300" s="115" t="s">
        <v>223</v>
      </c>
      <c r="O300" s="24"/>
      <c r="P300" s="113"/>
      <c r="Q300" s="116" t="s">
        <v>286</v>
      </c>
      <c r="R300" s="115" t="s">
        <v>223</v>
      </c>
      <c r="S300" s="24"/>
      <c r="T300" s="113"/>
      <c r="U300" s="116">
        <v>48</v>
      </c>
      <c r="V300" s="115" t="s">
        <v>223</v>
      </c>
    </row>
    <row r="301" spans="1:22" x14ac:dyDescent="0.25">
      <c r="A301" s="14"/>
      <c r="B301" s="36"/>
      <c r="C301" s="36"/>
      <c r="D301" s="36"/>
      <c r="E301" s="36"/>
      <c r="F301" s="36"/>
      <c r="G301" s="36"/>
      <c r="H301" s="36"/>
      <c r="I301" s="36"/>
      <c r="J301" s="36"/>
      <c r="K301" s="36"/>
      <c r="L301" s="36"/>
      <c r="M301" s="36"/>
      <c r="N301" s="36"/>
      <c r="O301" s="36"/>
      <c r="P301" s="36"/>
      <c r="Q301" s="36"/>
      <c r="R301" s="36"/>
      <c r="S301" s="36"/>
      <c r="T301" s="36"/>
      <c r="U301" s="36"/>
      <c r="V301" s="33"/>
    </row>
    <row r="302" spans="1:22" x14ac:dyDescent="0.25">
      <c r="A302" s="14"/>
      <c r="B302" s="106" t="s">
        <v>951</v>
      </c>
      <c r="C302" s="17"/>
      <c r="D302" s="93"/>
      <c r="E302" s="107" t="s">
        <v>952</v>
      </c>
      <c r="F302" s="108" t="s">
        <v>227</v>
      </c>
      <c r="G302" s="17"/>
      <c r="H302" s="93"/>
      <c r="I302" s="107" t="s">
        <v>953</v>
      </c>
      <c r="J302" s="108" t="s">
        <v>227</v>
      </c>
      <c r="K302" s="17"/>
      <c r="L302" s="93"/>
      <c r="M302" s="107" t="s">
        <v>954</v>
      </c>
      <c r="N302" s="108" t="s">
        <v>227</v>
      </c>
      <c r="O302" s="17"/>
      <c r="P302" s="93"/>
      <c r="Q302" s="109">
        <v>85528</v>
      </c>
      <c r="R302" s="108" t="s">
        <v>223</v>
      </c>
      <c r="S302" s="17"/>
      <c r="T302" s="93"/>
      <c r="U302" s="107" t="s">
        <v>955</v>
      </c>
      <c r="V302" s="108" t="s">
        <v>227</v>
      </c>
    </row>
    <row r="303" spans="1:22" x14ac:dyDescent="0.25">
      <c r="A303" s="14"/>
      <c r="B303" s="36"/>
      <c r="C303" s="36"/>
      <c r="D303" s="36"/>
      <c r="E303" s="36"/>
      <c r="F303" s="36"/>
      <c r="G303" s="36"/>
      <c r="H303" s="36"/>
      <c r="I303" s="36"/>
      <c r="J303" s="36"/>
      <c r="K303" s="36"/>
      <c r="L303" s="36"/>
      <c r="M303" s="36"/>
      <c r="N303" s="36"/>
      <c r="O303" s="36"/>
      <c r="P303" s="36"/>
      <c r="Q303" s="36"/>
      <c r="R303" s="36"/>
      <c r="S303" s="36"/>
      <c r="T303" s="36"/>
      <c r="U303" s="36"/>
      <c r="V303" s="33"/>
    </row>
    <row r="304" spans="1:22" x14ac:dyDescent="0.25">
      <c r="A304" s="14"/>
      <c r="B304" s="105" t="s">
        <v>185</v>
      </c>
      <c r="C304" s="24"/>
      <c r="D304" s="23"/>
      <c r="E304" s="23"/>
      <c r="F304" s="23"/>
      <c r="G304" s="24"/>
      <c r="H304" s="23"/>
      <c r="I304" s="23"/>
      <c r="J304" s="23"/>
      <c r="K304" s="24"/>
      <c r="L304" s="23"/>
      <c r="M304" s="23"/>
      <c r="N304" s="23"/>
      <c r="O304" s="24"/>
      <c r="P304" s="23"/>
      <c r="Q304" s="23"/>
      <c r="R304" s="23"/>
      <c r="S304" s="24"/>
      <c r="T304" s="23"/>
      <c r="U304" s="23"/>
      <c r="V304" s="23"/>
    </row>
    <row r="305" spans="1:22" ht="19.5" x14ac:dyDescent="0.25">
      <c r="A305" s="14"/>
      <c r="B305" s="111" t="s">
        <v>186</v>
      </c>
      <c r="C305" s="17"/>
      <c r="D305" s="93"/>
      <c r="E305" s="107" t="s">
        <v>956</v>
      </c>
      <c r="F305" s="108" t="s">
        <v>227</v>
      </c>
      <c r="G305" s="17"/>
      <c r="H305" s="93"/>
      <c r="I305" s="107" t="s">
        <v>286</v>
      </c>
      <c r="J305" s="108" t="s">
        <v>223</v>
      </c>
      <c r="K305" s="17"/>
      <c r="L305" s="93"/>
      <c r="M305" s="109">
        <v>2698</v>
      </c>
      <c r="N305" s="108" t="s">
        <v>223</v>
      </c>
      <c r="O305" s="17"/>
      <c r="P305" s="93"/>
      <c r="Q305" s="107" t="s">
        <v>286</v>
      </c>
      <c r="R305" s="108" t="s">
        <v>223</v>
      </c>
      <c r="S305" s="17"/>
      <c r="T305" s="93"/>
      <c r="U305" s="107" t="s">
        <v>957</v>
      </c>
      <c r="V305" s="108" t="s">
        <v>227</v>
      </c>
    </row>
    <row r="306" spans="1:22" ht="19.5" x14ac:dyDescent="0.25">
      <c r="A306" s="14"/>
      <c r="B306" s="112" t="s">
        <v>187</v>
      </c>
      <c r="C306" s="24"/>
      <c r="D306" s="113"/>
      <c r="E306" s="116" t="s">
        <v>286</v>
      </c>
      <c r="F306" s="115" t="s">
        <v>223</v>
      </c>
      <c r="G306" s="24"/>
      <c r="H306" s="113"/>
      <c r="I306" s="116" t="s">
        <v>286</v>
      </c>
      <c r="J306" s="115" t="s">
        <v>223</v>
      </c>
      <c r="K306" s="24"/>
      <c r="L306" s="113"/>
      <c r="M306" s="114">
        <v>63773</v>
      </c>
      <c r="N306" s="115" t="s">
        <v>223</v>
      </c>
      <c r="O306" s="24"/>
      <c r="P306" s="113"/>
      <c r="Q306" s="116" t="s">
        <v>286</v>
      </c>
      <c r="R306" s="115" t="s">
        <v>223</v>
      </c>
      <c r="S306" s="24"/>
      <c r="T306" s="113"/>
      <c r="U306" s="114">
        <v>63773</v>
      </c>
      <c r="V306" s="115" t="s">
        <v>223</v>
      </c>
    </row>
    <row r="307" spans="1:22" ht="19.5" x14ac:dyDescent="0.25">
      <c r="A307" s="14"/>
      <c r="B307" s="111" t="s">
        <v>862</v>
      </c>
      <c r="C307" s="17"/>
      <c r="D307" s="93"/>
      <c r="E307" s="107" t="s">
        <v>286</v>
      </c>
      <c r="F307" s="108" t="s">
        <v>223</v>
      </c>
      <c r="G307" s="17"/>
      <c r="H307" s="93"/>
      <c r="I307" s="107" t="s">
        <v>286</v>
      </c>
      <c r="J307" s="108" t="s">
        <v>223</v>
      </c>
      <c r="K307" s="17"/>
      <c r="L307" s="93"/>
      <c r="M307" s="107" t="s">
        <v>958</v>
      </c>
      <c r="N307" s="108" t="s">
        <v>227</v>
      </c>
      <c r="O307" s="17"/>
      <c r="P307" s="93"/>
      <c r="Q307" s="107" t="s">
        <v>286</v>
      </c>
      <c r="R307" s="108" t="s">
        <v>223</v>
      </c>
      <c r="S307" s="17"/>
      <c r="T307" s="93"/>
      <c r="U307" s="107" t="s">
        <v>958</v>
      </c>
      <c r="V307" s="108" t="s">
        <v>227</v>
      </c>
    </row>
    <row r="308" spans="1:22" x14ac:dyDescent="0.25">
      <c r="A308" s="14"/>
      <c r="B308" s="112" t="s">
        <v>864</v>
      </c>
      <c r="C308" s="24"/>
      <c r="D308" s="113"/>
      <c r="E308" s="114">
        <v>76476</v>
      </c>
      <c r="F308" s="115" t="s">
        <v>223</v>
      </c>
      <c r="G308" s="24"/>
      <c r="H308" s="113"/>
      <c r="I308" s="116" t="s">
        <v>959</v>
      </c>
      <c r="J308" s="115" t="s">
        <v>227</v>
      </c>
      <c r="K308" s="24"/>
      <c r="L308" s="113"/>
      <c r="M308" s="116" t="s">
        <v>960</v>
      </c>
      <c r="N308" s="115" t="s">
        <v>227</v>
      </c>
      <c r="O308" s="24"/>
      <c r="P308" s="113"/>
      <c r="Q308" s="114">
        <v>19092</v>
      </c>
      <c r="R308" s="115" t="s">
        <v>223</v>
      </c>
      <c r="S308" s="24"/>
      <c r="T308" s="113"/>
      <c r="U308" s="116" t="s">
        <v>286</v>
      </c>
      <c r="V308" s="115" t="s">
        <v>223</v>
      </c>
    </row>
    <row r="309" spans="1:22" x14ac:dyDescent="0.25">
      <c r="A309" s="14"/>
      <c r="B309" s="111" t="s">
        <v>961</v>
      </c>
      <c r="C309" s="17"/>
      <c r="D309" s="93"/>
      <c r="E309" s="107" t="s">
        <v>286</v>
      </c>
      <c r="F309" s="108" t="s">
        <v>223</v>
      </c>
      <c r="G309" s="17"/>
      <c r="H309" s="93"/>
      <c r="I309" s="107">
        <v>250</v>
      </c>
      <c r="J309" s="108" t="s">
        <v>223</v>
      </c>
      <c r="K309" s="17"/>
      <c r="L309" s="93"/>
      <c r="M309" s="109">
        <v>2500</v>
      </c>
      <c r="N309" s="108" t="s">
        <v>223</v>
      </c>
      <c r="O309" s="17"/>
      <c r="P309" s="93"/>
      <c r="Q309" s="107" t="s">
        <v>286</v>
      </c>
      <c r="R309" s="108" t="s">
        <v>223</v>
      </c>
      <c r="S309" s="17"/>
      <c r="T309" s="93"/>
      <c r="U309" s="109">
        <v>2750</v>
      </c>
      <c r="V309" s="108" t="s">
        <v>223</v>
      </c>
    </row>
    <row r="310" spans="1:22" x14ac:dyDescent="0.25">
      <c r="A310" s="14"/>
      <c r="B310" s="112" t="s">
        <v>191</v>
      </c>
      <c r="C310" s="24"/>
      <c r="D310" s="113"/>
      <c r="E310" s="116" t="s">
        <v>286</v>
      </c>
      <c r="F310" s="115" t="s">
        <v>223</v>
      </c>
      <c r="G310" s="24"/>
      <c r="H310" s="113"/>
      <c r="I310" s="116" t="s">
        <v>962</v>
      </c>
      <c r="J310" s="115" t="s">
        <v>227</v>
      </c>
      <c r="K310" s="24"/>
      <c r="L310" s="113"/>
      <c r="M310" s="116" t="s">
        <v>963</v>
      </c>
      <c r="N310" s="115" t="s">
        <v>227</v>
      </c>
      <c r="O310" s="24"/>
      <c r="P310" s="113"/>
      <c r="Q310" s="116" t="s">
        <v>286</v>
      </c>
      <c r="R310" s="115" t="s">
        <v>223</v>
      </c>
      <c r="S310" s="24"/>
      <c r="T310" s="113"/>
      <c r="U310" s="116" t="s">
        <v>964</v>
      </c>
      <c r="V310" s="115" t="s">
        <v>227</v>
      </c>
    </row>
    <row r="311" spans="1:22" x14ac:dyDescent="0.25">
      <c r="A311" s="14"/>
      <c r="B311" s="111" t="s">
        <v>161</v>
      </c>
      <c r="C311" s="17"/>
      <c r="D311" s="93"/>
      <c r="E311" s="109">
        <v>1627</v>
      </c>
      <c r="F311" s="108" t="s">
        <v>223</v>
      </c>
      <c r="G311" s="17"/>
      <c r="H311" s="93"/>
      <c r="I311" s="107" t="s">
        <v>286</v>
      </c>
      <c r="J311" s="108" t="s">
        <v>223</v>
      </c>
      <c r="K311" s="17"/>
      <c r="L311" s="93"/>
      <c r="M311" s="107" t="s">
        <v>286</v>
      </c>
      <c r="N311" s="108" t="s">
        <v>223</v>
      </c>
      <c r="O311" s="17"/>
      <c r="P311" s="93"/>
      <c r="Q311" s="107" t="s">
        <v>286</v>
      </c>
      <c r="R311" s="108" t="s">
        <v>223</v>
      </c>
      <c r="S311" s="17"/>
      <c r="T311" s="93"/>
      <c r="U311" s="109">
        <v>1627</v>
      </c>
      <c r="V311" s="108" t="s">
        <v>223</v>
      </c>
    </row>
    <row r="312" spans="1:22" x14ac:dyDescent="0.25">
      <c r="A312" s="14"/>
      <c r="B312" s="112" t="s">
        <v>160</v>
      </c>
      <c r="C312" s="24"/>
      <c r="D312" s="113"/>
      <c r="E312" s="116" t="s">
        <v>286</v>
      </c>
      <c r="F312" s="115" t="s">
        <v>223</v>
      </c>
      <c r="G312" s="24"/>
      <c r="H312" s="113"/>
      <c r="I312" s="116" t="s">
        <v>286</v>
      </c>
      <c r="J312" s="115" t="s">
        <v>223</v>
      </c>
      <c r="K312" s="24"/>
      <c r="L312" s="113"/>
      <c r="M312" s="114">
        <v>1362</v>
      </c>
      <c r="N312" s="115" t="s">
        <v>223</v>
      </c>
      <c r="O312" s="24"/>
      <c r="P312" s="113"/>
      <c r="Q312" s="116" t="s">
        <v>286</v>
      </c>
      <c r="R312" s="115" t="s">
        <v>223</v>
      </c>
      <c r="S312" s="24"/>
      <c r="T312" s="113"/>
      <c r="U312" s="114">
        <v>1362</v>
      </c>
      <c r="V312" s="115" t="s">
        <v>223</v>
      </c>
    </row>
    <row r="313" spans="1:22" x14ac:dyDescent="0.25">
      <c r="A313" s="14"/>
      <c r="B313" s="36"/>
      <c r="C313" s="36"/>
      <c r="D313" s="36"/>
      <c r="E313" s="36"/>
      <c r="F313" s="36"/>
      <c r="G313" s="36"/>
      <c r="H313" s="36"/>
      <c r="I313" s="36"/>
      <c r="J313" s="36"/>
      <c r="K313" s="36"/>
      <c r="L313" s="36"/>
      <c r="M313" s="36"/>
      <c r="N313" s="36"/>
      <c r="O313" s="36"/>
      <c r="P313" s="36"/>
      <c r="Q313" s="36"/>
      <c r="R313" s="36"/>
      <c r="S313" s="36"/>
      <c r="T313" s="36"/>
      <c r="U313" s="36"/>
      <c r="V313" s="33"/>
    </row>
    <row r="314" spans="1:22" x14ac:dyDescent="0.25">
      <c r="A314" s="14"/>
      <c r="B314" s="106" t="s">
        <v>194</v>
      </c>
      <c r="C314" s="17"/>
      <c r="D314" s="93"/>
      <c r="E314" s="109">
        <v>18103</v>
      </c>
      <c r="F314" s="108" t="s">
        <v>223</v>
      </c>
      <c r="G314" s="17"/>
      <c r="H314" s="93"/>
      <c r="I314" s="107" t="s">
        <v>965</v>
      </c>
      <c r="J314" s="108" t="s">
        <v>227</v>
      </c>
      <c r="K314" s="17"/>
      <c r="L314" s="93"/>
      <c r="M314" s="109">
        <v>14863</v>
      </c>
      <c r="N314" s="108" t="s">
        <v>223</v>
      </c>
      <c r="O314" s="17"/>
      <c r="P314" s="93"/>
      <c r="Q314" s="109">
        <v>19092</v>
      </c>
      <c r="R314" s="108" t="s">
        <v>223</v>
      </c>
      <c r="S314" s="17"/>
      <c r="T314" s="93"/>
      <c r="U314" s="107" t="s">
        <v>966</v>
      </c>
      <c r="V314" s="108" t="s">
        <v>227</v>
      </c>
    </row>
    <row r="315" spans="1:22" x14ac:dyDescent="0.25">
      <c r="A315" s="14"/>
      <c r="B315" s="36"/>
      <c r="C315" s="36"/>
      <c r="D315" s="36"/>
      <c r="E315" s="36"/>
      <c r="F315" s="36"/>
      <c r="G315" s="36"/>
      <c r="H315" s="36"/>
      <c r="I315" s="36"/>
      <c r="J315" s="36"/>
      <c r="K315" s="36"/>
      <c r="L315" s="36"/>
      <c r="M315" s="36"/>
      <c r="N315" s="36"/>
      <c r="O315" s="36"/>
      <c r="P315" s="36"/>
      <c r="Q315" s="36"/>
      <c r="R315" s="36"/>
      <c r="S315" s="36"/>
      <c r="T315" s="36"/>
      <c r="U315" s="36"/>
      <c r="V315" s="33"/>
    </row>
    <row r="316" spans="1:22" x14ac:dyDescent="0.25">
      <c r="A316" s="14"/>
      <c r="B316" s="110" t="s">
        <v>195</v>
      </c>
      <c r="C316" s="24"/>
      <c r="D316" s="113"/>
      <c r="E316" s="116">
        <v>12</v>
      </c>
      <c r="F316" s="115" t="s">
        <v>223</v>
      </c>
      <c r="G316" s="24"/>
      <c r="H316" s="113"/>
      <c r="I316" s="116">
        <v>611</v>
      </c>
      <c r="J316" s="115" t="s">
        <v>223</v>
      </c>
      <c r="K316" s="24"/>
      <c r="L316" s="113"/>
      <c r="M316" s="114">
        <v>4411</v>
      </c>
      <c r="N316" s="115" t="s">
        <v>223</v>
      </c>
      <c r="O316" s="24"/>
      <c r="P316" s="113"/>
      <c r="Q316" s="116" t="s">
        <v>286</v>
      </c>
      <c r="R316" s="115" t="s">
        <v>223</v>
      </c>
      <c r="S316" s="24"/>
      <c r="T316" s="113"/>
      <c r="U316" s="114">
        <v>5034</v>
      </c>
      <c r="V316" s="115" t="s">
        <v>223</v>
      </c>
    </row>
    <row r="317" spans="1:22" x14ac:dyDescent="0.25">
      <c r="A317" s="14"/>
      <c r="B317" s="106" t="s">
        <v>196</v>
      </c>
      <c r="C317" s="17"/>
      <c r="D317" s="93"/>
      <c r="E317" s="107">
        <v>955</v>
      </c>
      <c r="F317" s="108" t="s">
        <v>223</v>
      </c>
      <c r="G317" s="17"/>
      <c r="H317" s="93"/>
      <c r="I317" s="107" t="s">
        <v>967</v>
      </c>
      <c r="J317" s="108" t="s">
        <v>227</v>
      </c>
      <c r="K317" s="17"/>
      <c r="L317" s="93"/>
      <c r="M317" s="109">
        <v>2629</v>
      </c>
      <c r="N317" s="108" t="s">
        <v>223</v>
      </c>
      <c r="O317" s="17"/>
      <c r="P317" s="93"/>
      <c r="Q317" s="107" t="s">
        <v>286</v>
      </c>
      <c r="R317" s="108" t="s">
        <v>223</v>
      </c>
      <c r="S317" s="17"/>
      <c r="T317" s="93"/>
      <c r="U317" s="109">
        <v>3349</v>
      </c>
      <c r="V317" s="108" t="s">
        <v>223</v>
      </c>
    </row>
    <row r="318" spans="1:22" x14ac:dyDescent="0.25">
      <c r="A318" s="14"/>
      <c r="B318" s="105" t="s">
        <v>37</v>
      </c>
      <c r="C318" s="24"/>
      <c r="D318" s="23"/>
      <c r="E318" s="23"/>
      <c r="F318" s="23"/>
      <c r="G318" s="24"/>
      <c r="H318" s="23"/>
      <c r="I318" s="23"/>
      <c r="J318" s="23"/>
      <c r="K318" s="24"/>
      <c r="L318" s="23"/>
      <c r="M318" s="23"/>
      <c r="N318" s="23"/>
      <c r="O318" s="24"/>
      <c r="P318" s="23"/>
      <c r="Q318" s="23"/>
      <c r="R318" s="23"/>
      <c r="S318" s="24"/>
      <c r="T318" s="23"/>
      <c r="U318" s="23"/>
      <c r="V318" s="23"/>
    </row>
    <row r="319" spans="1:22" x14ac:dyDescent="0.25">
      <c r="A319" s="14"/>
      <c r="B319" s="106" t="s">
        <v>197</v>
      </c>
      <c r="C319" s="17"/>
      <c r="D319" s="93"/>
      <c r="E319" s="109">
        <v>33368</v>
      </c>
      <c r="F319" s="108" t="s">
        <v>223</v>
      </c>
      <c r="G319" s="17"/>
      <c r="H319" s="93"/>
      <c r="I319" s="107">
        <v>529</v>
      </c>
      <c r="J319" s="108" t="s">
        <v>223</v>
      </c>
      <c r="K319" s="17"/>
      <c r="L319" s="93"/>
      <c r="M319" s="109">
        <v>16325</v>
      </c>
      <c r="N319" s="108" t="s">
        <v>223</v>
      </c>
      <c r="O319" s="17"/>
      <c r="P319" s="93"/>
      <c r="Q319" s="107" t="s">
        <v>286</v>
      </c>
      <c r="R319" s="108" t="s">
        <v>223</v>
      </c>
      <c r="S319" s="17"/>
      <c r="T319" s="93"/>
      <c r="U319" s="109">
        <v>50222</v>
      </c>
      <c r="V319" s="108" t="s">
        <v>223</v>
      </c>
    </row>
    <row r="320" spans="1:22" x14ac:dyDescent="0.25">
      <c r="A320" s="14"/>
      <c r="B320" s="36"/>
      <c r="C320" s="36"/>
      <c r="D320" s="36"/>
      <c r="E320" s="36"/>
      <c r="F320" s="36"/>
      <c r="G320" s="36"/>
      <c r="H320" s="36"/>
      <c r="I320" s="36"/>
      <c r="J320" s="36"/>
      <c r="K320" s="36"/>
      <c r="L320" s="36"/>
      <c r="M320" s="36"/>
      <c r="N320" s="36"/>
      <c r="O320" s="36"/>
      <c r="P320" s="36"/>
      <c r="Q320" s="36"/>
      <c r="R320" s="36"/>
      <c r="S320" s="36"/>
      <c r="T320" s="36"/>
      <c r="U320" s="36"/>
      <c r="V320" s="33"/>
    </row>
    <row r="321" spans="1:22" x14ac:dyDescent="0.25">
      <c r="A321" s="14"/>
      <c r="B321" s="110" t="s">
        <v>198</v>
      </c>
      <c r="C321" s="24"/>
      <c r="D321" s="113" t="s">
        <v>222</v>
      </c>
      <c r="E321" s="114">
        <v>34323</v>
      </c>
      <c r="F321" s="115" t="s">
        <v>223</v>
      </c>
      <c r="G321" s="24"/>
      <c r="H321" s="113" t="s">
        <v>222</v>
      </c>
      <c r="I321" s="116">
        <v>294</v>
      </c>
      <c r="J321" s="115" t="s">
        <v>223</v>
      </c>
      <c r="K321" s="24"/>
      <c r="L321" s="113" t="s">
        <v>222</v>
      </c>
      <c r="M321" s="114">
        <v>18954</v>
      </c>
      <c r="N321" s="115" t="s">
        <v>223</v>
      </c>
      <c r="O321" s="24"/>
      <c r="P321" s="113" t="s">
        <v>222</v>
      </c>
      <c r="Q321" s="116" t="s">
        <v>286</v>
      </c>
      <c r="R321" s="115" t="s">
        <v>223</v>
      </c>
      <c r="S321" s="24"/>
      <c r="T321" s="113" t="s">
        <v>222</v>
      </c>
      <c r="U321" s="114">
        <v>53571</v>
      </c>
      <c r="V321" s="115" t="s">
        <v>223</v>
      </c>
    </row>
    <row r="322" spans="1:22" x14ac:dyDescent="0.25">
      <c r="A322" s="14"/>
      <c r="B322" s="36"/>
      <c r="C322" s="36"/>
      <c r="D322" s="36"/>
      <c r="E322" s="36"/>
      <c r="F322" s="36"/>
      <c r="G322" s="36"/>
      <c r="H322" s="36"/>
      <c r="I322" s="36"/>
      <c r="J322" s="36"/>
      <c r="K322" s="36"/>
      <c r="L322" s="36"/>
      <c r="M322" s="36"/>
      <c r="N322" s="36"/>
      <c r="O322" s="36"/>
      <c r="P322" s="36"/>
      <c r="Q322" s="36"/>
      <c r="R322" s="36"/>
      <c r="S322" s="36"/>
      <c r="T322" s="36"/>
      <c r="U322" s="36"/>
      <c r="V322" s="33"/>
    </row>
    <row r="323" spans="1:22" x14ac:dyDescent="0.25">
      <c r="A323" s="14"/>
      <c r="B323" s="36"/>
      <c r="C323" s="36"/>
      <c r="D323" s="36"/>
      <c r="E323" s="36"/>
      <c r="F323" s="36"/>
      <c r="G323" s="36"/>
      <c r="H323" s="36"/>
      <c r="I323" s="36"/>
      <c r="J323" s="36"/>
      <c r="K323" s="36"/>
      <c r="L323" s="36"/>
      <c r="M323" s="36"/>
      <c r="N323" s="36"/>
      <c r="O323" s="36"/>
      <c r="P323" s="36"/>
      <c r="Q323" s="36"/>
      <c r="R323" s="36"/>
      <c r="S323" s="36"/>
      <c r="T323" s="36"/>
      <c r="U323" s="36"/>
      <c r="V323" s="36"/>
    </row>
    <row r="324" spans="1:22" x14ac:dyDescent="0.25">
      <c r="A324" s="14"/>
      <c r="B324" s="51" t="s">
        <v>754</v>
      </c>
      <c r="C324" s="51"/>
      <c r="D324" s="51"/>
      <c r="E324" s="51"/>
      <c r="F324" s="51"/>
      <c r="G324" s="51"/>
      <c r="H324" s="51"/>
      <c r="I324" s="51"/>
      <c r="J324" s="51"/>
      <c r="K324" s="51"/>
      <c r="L324" s="51"/>
      <c r="M324" s="51"/>
      <c r="N324" s="51"/>
      <c r="O324" s="51"/>
      <c r="P324" s="51"/>
      <c r="Q324" s="51"/>
      <c r="R324" s="51"/>
      <c r="S324" s="51"/>
      <c r="T324" s="51"/>
      <c r="U324" s="51"/>
      <c r="V324" s="51"/>
    </row>
    <row r="325" spans="1:22" x14ac:dyDescent="0.25">
      <c r="A325" s="14"/>
      <c r="B325" s="51" t="s">
        <v>775</v>
      </c>
      <c r="C325" s="51"/>
      <c r="D325" s="51"/>
      <c r="E325" s="51"/>
      <c r="F325" s="51"/>
      <c r="G325" s="51"/>
      <c r="H325" s="51"/>
      <c r="I325" s="51"/>
      <c r="J325" s="51"/>
      <c r="K325" s="51"/>
      <c r="L325" s="51"/>
      <c r="M325" s="51"/>
      <c r="N325" s="51"/>
      <c r="O325" s="51"/>
      <c r="P325" s="51"/>
      <c r="Q325" s="51"/>
      <c r="R325" s="51"/>
      <c r="S325" s="51"/>
      <c r="T325" s="51"/>
      <c r="U325" s="51"/>
      <c r="V325" s="51"/>
    </row>
    <row r="326" spans="1:22" x14ac:dyDescent="0.25">
      <c r="A326" s="14"/>
      <c r="B326" s="51" t="s">
        <v>968</v>
      </c>
      <c r="C326" s="51"/>
      <c r="D326" s="51"/>
      <c r="E326" s="51"/>
      <c r="F326" s="51"/>
      <c r="G326" s="51"/>
      <c r="H326" s="51"/>
      <c r="I326" s="51"/>
      <c r="J326" s="51"/>
      <c r="K326" s="51"/>
      <c r="L326" s="51"/>
      <c r="M326" s="51"/>
      <c r="N326" s="51"/>
      <c r="O326" s="51"/>
      <c r="P326" s="51"/>
      <c r="Q326" s="51"/>
      <c r="R326" s="51"/>
      <c r="S326" s="51"/>
      <c r="T326" s="51"/>
      <c r="U326" s="51"/>
      <c r="V326" s="51"/>
    </row>
    <row r="327" spans="1:22" x14ac:dyDescent="0.25">
      <c r="A327" s="14"/>
      <c r="B327" s="50"/>
      <c r="C327" s="50"/>
      <c r="D327" s="50"/>
      <c r="E327" s="50"/>
      <c r="F327" s="50"/>
      <c r="G327" s="50"/>
      <c r="H327" s="50"/>
      <c r="I327" s="50"/>
      <c r="J327" s="50"/>
      <c r="K327" s="50"/>
      <c r="L327" s="50"/>
      <c r="M327" s="50"/>
      <c r="N327" s="50"/>
      <c r="O327" s="50"/>
      <c r="P327" s="50"/>
      <c r="Q327" s="50"/>
      <c r="R327" s="50"/>
      <c r="S327" s="50"/>
      <c r="T327" s="50"/>
      <c r="U327" s="50"/>
      <c r="V327" s="50"/>
    </row>
    <row r="328" spans="1:22" x14ac:dyDescent="0.25">
      <c r="A328" s="14"/>
      <c r="B328" s="4"/>
      <c r="C328" s="4"/>
      <c r="D328" s="4"/>
      <c r="E328" s="4"/>
      <c r="F328" s="4"/>
      <c r="G328" s="4"/>
      <c r="H328" s="4"/>
      <c r="I328" s="4"/>
      <c r="J328" s="4"/>
      <c r="K328" s="4"/>
      <c r="L328" s="4"/>
      <c r="M328" s="4"/>
      <c r="N328" s="4"/>
      <c r="O328" s="4"/>
      <c r="P328" s="4"/>
      <c r="Q328" s="4"/>
      <c r="R328" s="4"/>
      <c r="S328" s="4"/>
      <c r="T328" s="4"/>
      <c r="U328" s="4"/>
      <c r="V328" s="4"/>
    </row>
    <row r="329" spans="1:22" x14ac:dyDescent="0.25">
      <c r="A329" s="14"/>
      <c r="B329" s="38" t="s">
        <v>218</v>
      </c>
      <c r="C329" s="40" t="s">
        <v>223</v>
      </c>
      <c r="D329" s="104" t="s">
        <v>757</v>
      </c>
      <c r="E329" s="104"/>
      <c r="F329" s="40"/>
      <c r="G329" s="40"/>
      <c r="H329" s="104" t="s">
        <v>758</v>
      </c>
      <c r="I329" s="104"/>
      <c r="J329" s="40"/>
      <c r="K329" s="40"/>
      <c r="L329" s="104" t="s">
        <v>758</v>
      </c>
      <c r="M329" s="104"/>
      <c r="N329" s="40"/>
      <c r="O329" s="40"/>
      <c r="P329" s="104" t="s">
        <v>762</v>
      </c>
      <c r="Q329" s="104"/>
      <c r="R329" s="40"/>
      <c r="S329" s="40"/>
      <c r="T329" s="104" t="s">
        <v>763</v>
      </c>
      <c r="U329" s="104"/>
      <c r="V329" s="40"/>
    </row>
    <row r="330" spans="1:22" x14ac:dyDescent="0.25">
      <c r="A330" s="14"/>
      <c r="B330" s="38"/>
      <c r="C330" s="40"/>
      <c r="D330" s="104"/>
      <c r="E330" s="104"/>
      <c r="F330" s="40"/>
      <c r="G330" s="40"/>
      <c r="H330" s="104" t="s">
        <v>759</v>
      </c>
      <c r="I330" s="104"/>
      <c r="J330" s="40"/>
      <c r="K330" s="40"/>
      <c r="L330" s="104" t="s">
        <v>761</v>
      </c>
      <c r="M330" s="104"/>
      <c r="N330" s="40"/>
      <c r="O330" s="40"/>
      <c r="P330" s="104"/>
      <c r="Q330" s="104"/>
      <c r="R330" s="40"/>
      <c r="S330" s="40"/>
      <c r="T330" s="104"/>
      <c r="U330" s="104"/>
      <c r="V330" s="40"/>
    </row>
    <row r="331" spans="1:22" ht="15.75" thickBot="1" x14ac:dyDescent="0.3">
      <c r="A331" s="14"/>
      <c r="B331" s="39"/>
      <c r="C331" s="41"/>
      <c r="D331" s="54"/>
      <c r="E331" s="54"/>
      <c r="F331" s="41"/>
      <c r="G331" s="41"/>
      <c r="H331" s="54" t="s">
        <v>760</v>
      </c>
      <c r="I331" s="54"/>
      <c r="J331" s="41"/>
      <c r="K331" s="41"/>
      <c r="L331" s="54" t="s">
        <v>760</v>
      </c>
      <c r="M331" s="54"/>
      <c r="N331" s="41"/>
      <c r="O331" s="41"/>
      <c r="P331" s="54"/>
      <c r="Q331" s="54"/>
      <c r="R331" s="41"/>
      <c r="S331" s="41"/>
      <c r="T331" s="54"/>
      <c r="U331" s="54"/>
      <c r="V331" s="41"/>
    </row>
    <row r="332" spans="1:22" x14ac:dyDescent="0.25">
      <c r="A332" s="14"/>
      <c r="B332" s="22" t="s">
        <v>79</v>
      </c>
      <c r="C332" s="24" t="s">
        <v>223</v>
      </c>
      <c r="D332" s="23"/>
      <c r="E332" s="23"/>
      <c r="F332" s="23"/>
      <c r="G332" s="24"/>
      <c r="H332" s="23"/>
      <c r="I332" s="23"/>
      <c r="J332" s="23"/>
      <c r="K332" s="24"/>
      <c r="L332" s="23"/>
      <c r="M332" s="23"/>
      <c r="N332" s="23"/>
      <c r="O332" s="24"/>
      <c r="P332" s="23"/>
      <c r="Q332" s="23"/>
      <c r="R332" s="23"/>
      <c r="S332" s="24"/>
      <c r="T332" s="23"/>
      <c r="U332" s="23"/>
      <c r="V332" s="23"/>
    </row>
    <row r="333" spans="1:22" x14ac:dyDescent="0.25">
      <c r="A333" s="14"/>
      <c r="B333" s="45" t="s">
        <v>80</v>
      </c>
      <c r="C333" s="17" t="s">
        <v>223</v>
      </c>
      <c r="D333" s="16" t="s">
        <v>222</v>
      </c>
      <c r="E333" s="26">
        <v>1429</v>
      </c>
      <c r="F333" s="27" t="s">
        <v>223</v>
      </c>
      <c r="G333" s="17"/>
      <c r="H333" s="16" t="s">
        <v>222</v>
      </c>
      <c r="I333" s="26">
        <v>413608</v>
      </c>
      <c r="J333" s="27" t="s">
        <v>223</v>
      </c>
      <c r="K333" s="17"/>
      <c r="L333" s="16" t="s">
        <v>222</v>
      </c>
      <c r="M333" s="26">
        <v>532444</v>
      </c>
      <c r="N333" s="27" t="s">
        <v>223</v>
      </c>
      <c r="O333" s="17"/>
      <c r="P333" s="16" t="s">
        <v>222</v>
      </c>
      <c r="Q333" s="32" t="s">
        <v>969</v>
      </c>
      <c r="R333" s="27" t="s">
        <v>227</v>
      </c>
      <c r="S333" s="17"/>
      <c r="T333" s="16" t="s">
        <v>222</v>
      </c>
      <c r="U333" s="26">
        <v>721102</v>
      </c>
      <c r="V333" s="27" t="s">
        <v>223</v>
      </c>
    </row>
    <row r="334" spans="1:22" x14ac:dyDescent="0.25">
      <c r="A334" s="14"/>
      <c r="B334" s="46" t="s">
        <v>644</v>
      </c>
      <c r="C334" s="24" t="s">
        <v>223</v>
      </c>
      <c r="D334" s="29"/>
      <c r="E334" s="30" t="s">
        <v>286</v>
      </c>
      <c r="F334" s="31" t="s">
        <v>223</v>
      </c>
      <c r="G334" s="24"/>
      <c r="H334" s="29"/>
      <c r="I334" s="47">
        <v>467544</v>
      </c>
      <c r="J334" s="31" t="s">
        <v>223</v>
      </c>
      <c r="K334" s="24"/>
      <c r="L334" s="29"/>
      <c r="M334" s="30" t="s">
        <v>286</v>
      </c>
      <c r="N334" s="31" t="s">
        <v>223</v>
      </c>
      <c r="O334" s="24"/>
      <c r="P334" s="29"/>
      <c r="Q334" s="30" t="s">
        <v>970</v>
      </c>
      <c r="R334" s="31" t="s">
        <v>227</v>
      </c>
      <c r="S334" s="24"/>
      <c r="T334" s="29"/>
      <c r="U334" s="47">
        <v>452865</v>
      </c>
      <c r="V334" s="31" t="s">
        <v>223</v>
      </c>
    </row>
    <row r="335" spans="1:22" x14ac:dyDescent="0.25">
      <c r="A335" s="14"/>
      <c r="B335" s="45" t="s">
        <v>645</v>
      </c>
      <c r="C335" s="17" t="s">
        <v>223</v>
      </c>
      <c r="D335" s="16"/>
      <c r="E335" s="26">
        <v>1833</v>
      </c>
      <c r="F335" s="27" t="s">
        <v>223</v>
      </c>
      <c r="G335" s="17"/>
      <c r="H335" s="16"/>
      <c r="I335" s="26">
        <v>68646</v>
      </c>
      <c r="J335" s="27" t="s">
        <v>223</v>
      </c>
      <c r="K335" s="17"/>
      <c r="L335" s="16"/>
      <c r="M335" s="32" t="s">
        <v>286</v>
      </c>
      <c r="N335" s="27" t="s">
        <v>223</v>
      </c>
      <c r="O335" s="17"/>
      <c r="P335" s="16"/>
      <c r="Q335" s="32" t="s">
        <v>971</v>
      </c>
      <c r="R335" s="27" t="s">
        <v>227</v>
      </c>
      <c r="S335" s="17"/>
      <c r="T335" s="16"/>
      <c r="U335" s="26">
        <v>69323</v>
      </c>
      <c r="V335" s="27" t="s">
        <v>223</v>
      </c>
    </row>
    <row r="336" spans="1:22" x14ac:dyDescent="0.25">
      <c r="A336" s="14"/>
      <c r="B336" s="36"/>
      <c r="C336" s="36"/>
      <c r="D336" s="36"/>
      <c r="E336" s="36"/>
      <c r="F336" s="36"/>
      <c r="G336" s="36"/>
      <c r="H336" s="36"/>
      <c r="I336" s="36"/>
      <c r="J336" s="36"/>
      <c r="K336" s="36"/>
      <c r="L336" s="36"/>
      <c r="M336" s="36"/>
      <c r="N336" s="36"/>
      <c r="O336" s="36"/>
      <c r="P336" s="36"/>
      <c r="Q336" s="36"/>
      <c r="R336" s="36"/>
      <c r="S336" s="36"/>
      <c r="T336" s="36"/>
      <c r="U336" s="36"/>
      <c r="V336" s="33"/>
    </row>
    <row r="337" spans="1:22" x14ac:dyDescent="0.25">
      <c r="A337" s="14"/>
      <c r="B337" s="53"/>
      <c r="C337" s="24" t="s">
        <v>223</v>
      </c>
      <c r="D337" s="29"/>
      <c r="E337" s="47">
        <v>3262</v>
      </c>
      <c r="F337" s="31" t="s">
        <v>223</v>
      </c>
      <c r="G337" s="24"/>
      <c r="H337" s="29"/>
      <c r="I337" s="47">
        <v>949798</v>
      </c>
      <c r="J337" s="31" t="s">
        <v>223</v>
      </c>
      <c r="K337" s="24"/>
      <c r="L337" s="29"/>
      <c r="M337" s="47">
        <v>532444</v>
      </c>
      <c r="N337" s="31" t="s">
        <v>223</v>
      </c>
      <c r="O337" s="24"/>
      <c r="P337" s="29"/>
      <c r="Q337" s="30" t="s">
        <v>972</v>
      </c>
      <c r="R337" s="31" t="s">
        <v>227</v>
      </c>
      <c r="S337" s="24"/>
      <c r="T337" s="29"/>
      <c r="U337" s="47">
        <v>1243290</v>
      </c>
      <c r="V337" s="31" t="s">
        <v>223</v>
      </c>
    </row>
    <row r="338" spans="1:22" x14ac:dyDescent="0.25">
      <c r="A338" s="14"/>
      <c r="B338" s="59" t="s">
        <v>84</v>
      </c>
      <c r="C338" s="17" t="s">
        <v>223</v>
      </c>
      <c r="D338" s="4"/>
      <c r="E338" s="4"/>
      <c r="F338" s="4"/>
      <c r="G338" s="17"/>
      <c r="H338" s="4"/>
      <c r="I338" s="4"/>
      <c r="J338" s="4"/>
      <c r="K338" s="17"/>
      <c r="L338" s="4"/>
      <c r="M338" s="4"/>
      <c r="N338" s="4"/>
      <c r="O338" s="17"/>
      <c r="P338" s="4"/>
      <c r="Q338" s="4"/>
      <c r="R338" s="4"/>
      <c r="S338" s="17"/>
      <c r="T338" s="4"/>
      <c r="U338" s="4"/>
      <c r="V338" s="4"/>
    </row>
    <row r="339" spans="1:22" x14ac:dyDescent="0.25">
      <c r="A339" s="14"/>
      <c r="B339" s="46" t="s">
        <v>80</v>
      </c>
      <c r="C339" s="24" t="s">
        <v>223</v>
      </c>
      <c r="D339" s="29"/>
      <c r="E339" s="30" t="s">
        <v>286</v>
      </c>
      <c r="F339" s="31" t="s">
        <v>223</v>
      </c>
      <c r="G339" s="24"/>
      <c r="H339" s="29"/>
      <c r="I339" s="47">
        <v>394638</v>
      </c>
      <c r="J339" s="31" t="s">
        <v>223</v>
      </c>
      <c r="K339" s="24"/>
      <c r="L339" s="29"/>
      <c r="M339" s="47">
        <v>492855</v>
      </c>
      <c r="N339" s="31" t="s">
        <v>223</v>
      </c>
      <c r="O339" s="24"/>
      <c r="P339" s="29"/>
      <c r="Q339" s="30" t="s">
        <v>973</v>
      </c>
      <c r="R339" s="31" t="s">
        <v>227</v>
      </c>
      <c r="S339" s="24"/>
      <c r="T339" s="29"/>
      <c r="U339" s="47">
        <v>661127</v>
      </c>
      <c r="V339" s="31" t="s">
        <v>223</v>
      </c>
    </row>
    <row r="340" spans="1:22" x14ac:dyDescent="0.25">
      <c r="A340" s="14"/>
      <c r="B340" s="45" t="s">
        <v>644</v>
      </c>
      <c r="C340" s="17" t="s">
        <v>223</v>
      </c>
      <c r="D340" s="16"/>
      <c r="E340" s="32" t="s">
        <v>286</v>
      </c>
      <c r="F340" s="27" t="s">
        <v>223</v>
      </c>
      <c r="G340" s="17"/>
      <c r="H340" s="16"/>
      <c r="I340" s="26">
        <v>419824</v>
      </c>
      <c r="J340" s="27" t="s">
        <v>223</v>
      </c>
      <c r="K340" s="17"/>
      <c r="L340" s="16"/>
      <c r="M340" s="32" t="s">
        <v>286</v>
      </c>
      <c r="N340" s="27" t="s">
        <v>223</v>
      </c>
      <c r="O340" s="17"/>
      <c r="P340" s="16"/>
      <c r="Q340" s="32" t="s">
        <v>974</v>
      </c>
      <c r="R340" s="27" t="s">
        <v>227</v>
      </c>
      <c r="S340" s="17"/>
      <c r="T340" s="16"/>
      <c r="U340" s="26">
        <v>405449</v>
      </c>
      <c r="V340" s="27" t="s">
        <v>223</v>
      </c>
    </row>
    <row r="341" spans="1:22" x14ac:dyDescent="0.25">
      <c r="A341" s="14"/>
      <c r="B341" s="46" t="s">
        <v>645</v>
      </c>
      <c r="C341" s="24" t="s">
        <v>223</v>
      </c>
      <c r="D341" s="29"/>
      <c r="E341" s="30" t="s">
        <v>286</v>
      </c>
      <c r="F341" s="31" t="s">
        <v>223</v>
      </c>
      <c r="G341" s="24"/>
      <c r="H341" s="29"/>
      <c r="I341" s="47">
        <v>37253</v>
      </c>
      <c r="J341" s="31" t="s">
        <v>223</v>
      </c>
      <c r="K341" s="24"/>
      <c r="L341" s="29"/>
      <c r="M341" s="30" t="s">
        <v>286</v>
      </c>
      <c r="N341" s="31" t="s">
        <v>223</v>
      </c>
      <c r="O341" s="24"/>
      <c r="P341" s="29"/>
      <c r="Q341" s="30" t="s">
        <v>830</v>
      </c>
      <c r="R341" s="31" t="s">
        <v>227</v>
      </c>
      <c r="S341" s="24"/>
      <c r="T341" s="29"/>
      <c r="U341" s="47">
        <v>37183</v>
      </c>
      <c r="V341" s="31" t="s">
        <v>223</v>
      </c>
    </row>
    <row r="342" spans="1:22" x14ac:dyDescent="0.25">
      <c r="A342" s="14"/>
      <c r="B342" s="36"/>
      <c r="C342" s="36"/>
      <c r="D342" s="36"/>
      <c r="E342" s="36"/>
      <c r="F342" s="36"/>
      <c r="G342" s="36"/>
      <c r="H342" s="36"/>
      <c r="I342" s="36"/>
      <c r="J342" s="36"/>
      <c r="K342" s="36"/>
      <c r="L342" s="36"/>
      <c r="M342" s="36"/>
      <c r="N342" s="36"/>
      <c r="O342" s="36"/>
      <c r="P342" s="36"/>
      <c r="Q342" s="36"/>
      <c r="R342" s="36"/>
      <c r="S342" s="36"/>
      <c r="T342" s="36"/>
      <c r="U342" s="36"/>
      <c r="V342" s="33"/>
    </row>
    <row r="343" spans="1:22" x14ac:dyDescent="0.25">
      <c r="A343" s="14"/>
      <c r="B343" s="2"/>
      <c r="C343" s="17" t="s">
        <v>223</v>
      </c>
      <c r="D343" s="16"/>
      <c r="E343" s="32" t="s">
        <v>286</v>
      </c>
      <c r="F343" s="27" t="s">
        <v>223</v>
      </c>
      <c r="G343" s="17"/>
      <c r="H343" s="16"/>
      <c r="I343" s="26">
        <v>851715</v>
      </c>
      <c r="J343" s="27" t="s">
        <v>223</v>
      </c>
      <c r="K343" s="17"/>
      <c r="L343" s="16"/>
      <c r="M343" s="26">
        <v>492855</v>
      </c>
      <c r="N343" s="27" t="s">
        <v>223</v>
      </c>
      <c r="O343" s="17"/>
      <c r="P343" s="16"/>
      <c r="Q343" s="32" t="s">
        <v>975</v>
      </c>
      <c r="R343" s="27" t="s">
        <v>227</v>
      </c>
      <c r="S343" s="17"/>
      <c r="T343" s="16"/>
      <c r="U343" s="26">
        <v>1103759</v>
      </c>
      <c r="V343" s="27" t="s">
        <v>223</v>
      </c>
    </row>
    <row r="344" spans="1:22" x14ac:dyDescent="0.25">
      <c r="A344" s="14"/>
      <c r="B344" s="22" t="s">
        <v>85</v>
      </c>
      <c r="C344" s="24" t="s">
        <v>223</v>
      </c>
      <c r="D344" s="29"/>
      <c r="E344" s="47">
        <v>3262</v>
      </c>
      <c r="F344" s="31" t="s">
        <v>223</v>
      </c>
      <c r="G344" s="24"/>
      <c r="H344" s="29"/>
      <c r="I344" s="47">
        <v>98083</v>
      </c>
      <c r="J344" s="31" t="s">
        <v>223</v>
      </c>
      <c r="K344" s="24"/>
      <c r="L344" s="29"/>
      <c r="M344" s="47">
        <v>39589</v>
      </c>
      <c r="N344" s="31" t="s">
        <v>223</v>
      </c>
      <c r="O344" s="24"/>
      <c r="P344" s="29"/>
      <c r="Q344" s="30" t="s">
        <v>976</v>
      </c>
      <c r="R344" s="31" t="s">
        <v>227</v>
      </c>
      <c r="S344" s="24"/>
      <c r="T344" s="29"/>
      <c r="U344" s="47">
        <v>139531</v>
      </c>
      <c r="V344" s="31" t="s">
        <v>223</v>
      </c>
    </row>
    <row r="345" spans="1:22" x14ac:dyDescent="0.25">
      <c r="A345" s="14"/>
      <c r="B345" s="25" t="s">
        <v>86</v>
      </c>
      <c r="C345" s="17" t="s">
        <v>223</v>
      </c>
      <c r="D345" s="16"/>
      <c r="E345" s="26">
        <v>37450</v>
      </c>
      <c r="F345" s="27" t="s">
        <v>223</v>
      </c>
      <c r="G345" s="17"/>
      <c r="H345" s="16"/>
      <c r="I345" s="26">
        <v>22256</v>
      </c>
      <c r="J345" s="27" t="s">
        <v>223</v>
      </c>
      <c r="K345" s="17"/>
      <c r="L345" s="16"/>
      <c r="M345" s="26">
        <v>20620</v>
      </c>
      <c r="N345" s="27" t="s">
        <v>223</v>
      </c>
      <c r="O345" s="17"/>
      <c r="P345" s="16"/>
      <c r="Q345" s="32" t="s">
        <v>286</v>
      </c>
      <c r="R345" s="27" t="s">
        <v>223</v>
      </c>
      <c r="S345" s="17"/>
      <c r="T345" s="16"/>
      <c r="U345" s="26">
        <v>80326</v>
      </c>
      <c r="V345" s="27" t="s">
        <v>223</v>
      </c>
    </row>
    <row r="346" spans="1:22" x14ac:dyDescent="0.25">
      <c r="A346" s="14"/>
      <c r="B346" s="28" t="s">
        <v>977</v>
      </c>
      <c r="C346" s="24" t="s">
        <v>223</v>
      </c>
      <c r="D346" s="29"/>
      <c r="E346" s="30" t="s">
        <v>286</v>
      </c>
      <c r="F346" s="31" t="s">
        <v>223</v>
      </c>
      <c r="G346" s="24"/>
      <c r="H346" s="29"/>
      <c r="I346" s="30" t="s">
        <v>978</v>
      </c>
      <c r="J346" s="31" t="s">
        <v>227</v>
      </c>
      <c r="K346" s="24"/>
      <c r="L346" s="29"/>
      <c r="M346" s="30" t="s">
        <v>286</v>
      </c>
      <c r="N346" s="31" t="s">
        <v>223</v>
      </c>
      <c r="O346" s="24"/>
      <c r="P346" s="29"/>
      <c r="Q346" s="30" t="s">
        <v>979</v>
      </c>
      <c r="R346" s="31" t="s">
        <v>227</v>
      </c>
      <c r="S346" s="24"/>
      <c r="T346" s="29"/>
      <c r="U346" s="30" t="s">
        <v>667</v>
      </c>
      <c r="V346" s="31" t="s">
        <v>227</v>
      </c>
    </row>
    <row r="347" spans="1:22" x14ac:dyDescent="0.25">
      <c r="A347" s="14"/>
      <c r="B347" s="36"/>
      <c r="C347" s="36"/>
      <c r="D347" s="36"/>
      <c r="E347" s="36"/>
      <c r="F347" s="36"/>
      <c r="G347" s="36"/>
      <c r="H347" s="36"/>
      <c r="I347" s="36"/>
      <c r="J347" s="36"/>
      <c r="K347" s="36"/>
      <c r="L347" s="36"/>
      <c r="M347" s="36"/>
      <c r="N347" s="36"/>
      <c r="O347" s="36"/>
      <c r="P347" s="36"/>
      <c r="Q347" s="36"/>
      <c r="R347" s="36"/>
      <c r="S347" s="36"/>
      <c r="T347" s="36"/>
      <c r="U347" s="36"/>
      <c r="V347" s="33"/>
    </row>
    <row r="348" spans="1:22" x14ac:dyDescent="0.25">
      <c r="A348" s="14"/>
      <c r="B348" s="25" t="s">
        <v>787</v>
      </c>
      <c r="C348" s="17" t="s">
        <v>223</v>
      </c>
      <c r="D348" s="16"/>
      <c r="E348" s="32" t="s">
        <v>980</v>
      </c>
      <c r="F348" s="27" t="s">
        <v>227</v>
      </c>
      <c r="G348" s="17"/>
      <c r="H348" s="16"/>
      <c r="I348" s="26">
        <v>84054</v>
      </c>
      <c r="J348" s="27" t="s">
        <v>223</v>
      </c>
      <c r="K348" s="17"/>
      <c r="L348" s="16"/>
      <c r="M348" s="26">
        <v>18969</v>
      </c>
      <c r="N348" s="27" t="s">
        <v>223</v>
      </c>
      <c r="O348" s="17"/>
      <c r="P348" s="16"/>
      <c r="Q348" s="32" t="s">
        <v>981</v>
      </c>
      <c r="R348" s="27" t="s">
        <v>227</v>
      </c>
      <c r="S348" s="17"/>
      <c r="T348" s="16"/>
      <c r="U348" s="26">
        <v>67574</v>
      </c>
      <c r="V348" s="27" t="s">
        <v>223</v>
      </c>
    </row>
    <row r="349" spans="1:22" x14ac:dyDescent="0.25">
      <c r="A349" s="14"/>
      <c r="B349" s="22" t="s">
        <v>92</v>
      </c>
      <c r="C349" s="24" t="s">
        <v>223</v>
      </c>
      <c r="D349" s="23"/>
      <c r="E349" s="23"/>
      <c r="F349" s="23"/>
      <c r="G349" s="24"/>
      <c r="H349" s="23"/>
      <c r="I349" s="23"/>
      <c r="J349" s="23"/>
      <c r="K349" s="24"/>
      <c r="L349" s="23"/>
      <c r="M349" s="23"/>
      <c r="N349" s="23"/>
      <c r="O349" s="24"/>
      <c r="P349" s="23"/>
      <c r="Q349" s="23"/>
      <c r="R349" s="23"/>
      <c r="S349" s="24"/>
      <c r="T349" s="23"/>
      <c r="U349" s="23"/>
      <c r="V349" s="23"/>
    </row>
    <row r="350" spans="1:22" x14ac:dyDescent="0.25">
      <c r="A350" s="14"/>
      <c r="B350" s="45" t="s">
        <v>93</v>
      </c>
      <c r="C350" s="17" t="s">
        <v>223</v>
      </c>
      <c r="D350" s="16"/>
      <c r="E350" s="26">
        <v>32002</v>
      </c>
      <c r="F350" s="27" t="s">
        <v>223</v>
      </c>
      <c r="G350" s="17"/>
      <c r="H350" s="16"/>
      <c r="I350" s="26">
        <v>4022</v>
      </c>
      <c r="J350" s="27" t="s">
        <v>223</v>
      </c>
      <c r="K350" s="17"/>
      <c r="L350" s="16"/>
      <c r="M350" s="26">
        <v>2134</v>
      </c>
      <c r="N350" s="27" t="s">
        <v>223</v>
      </c>
      <c r="O350" s="17"/>
      <c r="P350" s="16"/>
      <c r="Q350" s="32" t="s">
        <v>982</v>
      </c>
      <c r="R350" s="27" t="s">
        <v>227</v>
      </c>
      <c r="S350" s="17"/>
      <c r="T350" s="16"/>
      <c r="U350" s="26">
        <v>36992</v>
      </c>
      <c r="V350" s="27" t="s">
        <v>223</v>
      </c>
    </row>
    <row r="351" spans="1:22" x14ac:dyDescent="0.25">
      <c r="A351" s="14"/>
      <c r="B351" s="46" t="s">
        <v>94</v>
      </c>
      <c r="C351" s="24" t="s">
        <v>223</v>
      </c>
      <c r="D351" s="29"/>
      <c r="E351" s="47">
        <v>15657</v>
      </c>
      <c r="F351" s="31" t="s">
        <v>223</v>
      </c>
      <c r="G351" s="24"/>
      <c r="H351" s="29"/>
      <c r="I351" s="30" t="s">
        <v>286</v>
      </c>
      <c r="J351" s="31" t="s">
        <v>223</v>
      </c>
      <c r="K351" s="24"/>
      <c r="L351" s="29"/>
      <c r="M351" s="30" t="s">
        <v>286</v>
      </c>
      <c r="N351" s="31" t="s">
        <v>223</v>
      </c>
      <c r="O351" s="24"/>
      <c r="P351" s="29"/>
      <c r="Q351" s="30" t="s">
        <v>286</v>
      </c>
      <c r="R351" s="31" t="s">
        <v>223</v>
      </c>
      <c r="S351" s="24"/>
      <c r="T351" s="29"/>
      <c r="U351" s="47">
        <v>15657</v>
      </c>
      <c r="V351" s="31" t="s">
        <v>223</v>
      </c>
    </row>
    <row r="352" spans="1:22" x14ac:dyDescent="0.25">
      <c r="A352" s="14"/>
      <c r="B352" s="36"/>
      <c r="C352" s="36"/>
      <c r="D352" s="36"/>
      <c r="E352" s="36"/>
      <c r="F352" s="36"/>
      <c r="G352" s="36"/>
      <c r="H352" s="36"/>
      <c r="I352" s="36"/>
      <c r="J352" s="36"/>
      <c r="K352" s="36"/>
      <c r="L352" s="36"/>
      <c r="M352" s="36"/>
      <c r="N352" s="36"/>
      <c r="O352" s="36"/>
      <c r="P352" s="36"/>
      <c r="Q352" s="36"/>
      <c r="R352" s="36"/>
      <c r="S352" s="36"/>
      <c r="T352" s="36"/>
      <c r="U352" s="36"/>
      <c r="V352" s="33"/>
    </row>
    <row r="353" spans="1:22" ht="38.25" x14ac:dyDescent="0.25">
      <c r="A353" s="14"/>
      <c r="B353" s="25" t="s">
        <v>790</v>
      </c>
      <c r="C353" s="17" t="s">
        <v>223</v>
      </c>
      <c r="D353" s="16"/>
      <c r="E353" s="32" t="s">
        <v>983</v>
      </c>
      <c r="F353" s="27" t="s">
        <v>227</v>
      </c>
      <c r="G353" s="17"/>
      <c r="H353" s="16"/>
      <c r="I353" s="26">
        <v>80032</v>
      </c>
      <c r="J353" s="27" t="s">
        <v>223</v>
      </c>
      <c r="K353" s="17"/>
      <c r="L353" s="16"/>
      <c r="M353" s="26">
        <v>16835</v>
      </c>
      <c r="N353" s="27" t="s">
        <v>223</v>
      </c>
      <c r="O353" s="17"/>
      <c r="P353" s="16"/>
      <c r="Q353" s="32" t="s">
        <v>765</v>
      </c>
      <c r="R353" s="27" t="s">
        <v>227</v>
      </c>
      <c r="S353" s="17"/>
      <c r="T353" s="16"/>
      <c r="U353" s="26">
        <v>14925</v>
      </c>
      <c r="V353" s="27" t="s">
        <v>223</v>
      </c>
    </row>
    <row r="354" spans="1:22" x14ac:dyDescent="0.25">
      <c r="A354" s="14"/>
      <c r="B354" s="28" t="s">
        <v>792</v>
      </c>
      <c r="C354" s="24" t="s">
        <v>223</v>
      </c>
      <c r="D354" s="29"/>
      <c r="E354" s="47">
        <v>30940</v>
      </c>
      <c r="F354" s="31" t="s">
        <v>223</v>
      </c>
      <c r="G354" s="24"/>
      <c r="H354" s="29"/>
      <c r="I354" s="30" t="s">
        <v>984</v>
      </c>
      <c r="J354" s="31" t="s">
        <v>227</v>
      </c>
      <c r="K354" s="24"/>
      <c r="L354" s="29"/>
      <c r="M354" s="30" t="s">
        <v>985</v>
      </c>
      <c r="N354" s="31" t="s">
        <v>227</v>
      </c>
      <c r="O354" s="24"/>
      <c r="P354" s="29"/>
      <c r="Q354" s="30">
        <v>91</v>
      </c>
      <c r="R354" s="31" t="s">
        <v>223</v>
      </c>
      <c r="S354" s="24"/>
      <c r="T354" s="29"/>
      <c r="U354" s="30" t="s">
        <v>986</v>
      </c>
      <c r="V354" s="31" t="s">
        <v>227</v>
      </c>
    </row>
    <row r="355" spans="1:22" x14ac:dyDescent="0.25">
      <c r="A355" s="14"/>
      <c r="B355" s="36"/>
      <c r="C355" s="36"/>
      <c r="D355" s="36"/>
      <c r="E355" s="36"/>
      <c r="F355" s="36"/>
      <c r="G355" s="36"/>
      <c r="H355" s="36"/>
      <c r="I355" s="36"/>
      <c r="J355" s="36"/>
      <c r="K355" s="36"/>
      <c r="L355" s="36"/>
      <c r="M355" s="36"/>
      <c r="N355" s="36"/>
      <c r="O355" s="36"/>
      <c r="P355" s="36"/>
      <c r="Q355" s="36"/>
      <c r="R355" s="36"/>
      <c r="S355" s="36"/>
      <c r="T355" s="36"/>
      <c r="U355" s="36"/>
      <c r="V355" s="33"/>
    </row>
    <row r="356" spans="1:22" x14ac:dyDescent="0.25">
      <c r="A356" s="14"/>
      <c r="B356" s="2"/>
      <c r="C356" s="17" t="s">
        <v>223</v>
      </c>
      <c r="D356" s="16"/>
      <c r="E356" s="32" t="s">
        <v>987</v>
      </c>
      <c r="F356" s="27" t="s">
        <v>227</v>
      </c>
      <c r="G356" s="17"/>
      <c r="H356" s="16"/>
      <c r="I356" s="26">
        <v>47079</v>
      </c>
      <c r="J356" s="27" t="s">
        <v>223</v>
      </c>
      <c r="K356" s="17"/>
      <c r="L356" s="16"/>
      <c r="M356" s="26">
        <v>15193</v>
      </c>
      <c r="N356" s="27" t="s">
        <v>223</v>
      </c>
      <c r="O356" s="17"/>
      <c r="P356" s="16"/>
      <c r="Q356" s="32" t="s">
        <v>988</v>
      </c>
      <c r="R356" s="27" t="s">
        <v>227</v>
      </c>
      <c r="S356" s="17"/>
      <c r="T356" s="16"/>
      <c r="U356" s="26">
        <v>11361</v>
      </c>
      <c r="V356" s="27" t="s">
        <v>223</v>
      </c>
    </row>
    <row r="357" spans="1:22" ht="25.5" x14ac:dyDescent="0.25">
      <c r="A357" s="14"/>
      <c r="B357" s="28" t="s">
        <v>98</v>
      </c>
      <c r="C357" s="24" t="s">
        <v>223</v>
      </c>
      <c r="D357" s="29"/>
      <c r="E357" s="47">
        <v>57373</v>
      </c>
      <c r="F357" s="31" t="s">
        <v>223</v>
      </c>
      <c r="G357" s="24"/>
      <c r="H357" s="29"/>
      <c r="I357" s="47">
        <v>4196</v>
      </c>
      <c r="J357" s="31" t="s">
        <v>223</v>
      </c>
      <c r="K357" s="24"/>
      <c r="L357" s="29"/>
      <c r="M357" s="30" t="s">
        <v>286</v>
      </c>
      <c r="N357" s="31" t="s">
        <v>223</v>
      </c>
      <c r="O357" s="24"/>
      <c r="P357" s="29"/>
      <c r="Q357" s="30" t="s">
        <v>989</v>
      </c>
      <c r="R357" s="31" t="s">
        <v>227</v>
      </c>
      <c r="S357" s="24"/>
      <c r="T357" s="29"/>
      <c r="U357" s="30" t="s">
        <v>990</v>
      </c>
      <c r="V357" s="31" t="s">
        <v>227</v>
      </c>
    </row>
    <row r="358" spans="1:22" x14ac:dyDescent="0.25">
      <c r="A358" s="14"/>
      <c r="B358" s="36"/>
      <c r="C358" s="36"/>
      <c r="D358" s="36"/>
      <c r="E358" s="36"/>
      <c r="F358" s="36"/>
      <c r="G358" s="36"/>
      <c r="H358" s="36"/>
      <c r="I358" s="36"/>
      <c r="J358" s="36"/>
      <c r="K358" s="36"/>
      <c r="L358" s="36"/>
      <c r="M358" s="36"/>
      <c r="N358" s="36"/>
      <c r="O358" s="36"/>
      <c r="P358" s="36"/>
      <c r="Q358" s="36"/>
      <c r="R358" s="36"/>
      <c r="S358" s="36"/>
      <c r="T358" s="36"/>
      <c r="U358" s="36"/>
      <c r="V358" s="33"/>
    </row>
    <row r="359" spans="1:22" x14ac:dyDescent="0.25">
      <c r="A359" s="14"/>
      <c r="B359" s="25" t="s">
        <v>121</v>
      </c>
      <c r="C359" s="17" t="s">
        <v>223</v>
      </c>
      <c r="D359" s="16"/>
      <c r="E359" s="26">
        <v>6466</v>
      </c>
      <c r="F359" s="27" t="s">
        <v>223</v>
      </c>
      <c r="G359" s="17"/>
      <c r="H359" s="16"/>
      <c r="I359" s="26">
        <v>51275</v>
      </c>
      <c r="J359" s="27" t="s">
        <v>223</v>
      </c>
      <c r="K359" s="17"/>
      <c r="L359" s="16"/>
      <c r="M359" s="26">
        <v>15193</v>
      </c>
      <c r="N359" s="27" t="s">
        <v>223</v>
      </c>
      <c r="O359" s="17"/>
      <c r="P359" s="16"/>
      <c r="Q359" s="32" t="s">
        <v>991</v>
      </c>
      <c r="R359" s="27" t="s">
        <v>227</v>
      </c>
      <c r="S359" s="17"/>
      <c r="T359" s="16"/>
      <c r="U359" s="26">
        <v>8387</v>
      </c>
      <c r="V359" s="27" t="s">
        <v>223</v>
      </c>
    </row>
    <row r="360" spans="1:22" ht="25.5" x14ac:dyDescent="0.25">
      <c r="A360" s="14"/>
      <c r="B360" s="28" t="s">
        <v>915</v>
      </c>
      <c r="C360" s="24" t="s">
        <v>223</v>
      </c>
      <c r="D360" s="29"/>
      <c r="E360" s="30" t="s">
        <v>286</v>
      </c>
      <c r="F360" s="31" t="s">
        <v>223</v>
      </c>
      <c r="G360" s="24"/>
      <c r="H360" s="29"/>
      <c r="I360" s="30" t="s">
        <v>286</v>
      </c>
      <c r="J360" s="31" t="s">
        <v>223</v>
      </c>
      <c r="K360" s="24"/>
      <c r="L360" s="29"/>
      <c r="M360" s="30" t="s">
        <v>992</v>
      </c>
      <c r="N360" s="31" t="s">
        <v>227</v>
      </c>
      <c r="O360" s="24"/>
      <c r="P360" s="29"/>
      <c r="Q360" s="30">
        <v>2</v>
      </c>
      <c r="R360" s="31" t="s">
        <v>223</v>
      </c>
      <c r="S360" s="24"/>
      <c r="T360" s="29"/>
      <c r="U360" s="30" t="s">
        <v>993</v>
      </c>
      <c r="V360" s="31" t="s">
        <v>227</v>
      </c>
    </row>
    <row r="361" spans="1:22" x14ac:dyDescent="0.25">
      <c r="A361" s="14"/>
      <c r="B361" s="36"/>
      <c r="C361" s="36"/>
      <c r="D361" s="36"/>
      <c r="E361" s="36"/>
      <c r="F361" s="36"/>
      <c r="G361" s="36"/>
      <c r="H361" s="36"/>
      <c r="I361" s="36"/>
      <c r="J361" s="36"/>
      <c r="K361" s="36"/>
      <c r="L361" s="36"/>
      <c r="M361" s="36"/>
      <c r="N361" s="36"/>
      <c r="O361" s="36"/>
      <c r="P361" s="36"/>
      <c r="Q361" s="36"/>
      <c r="R361" s="36"/>
      <c r="S361" s="36"/>
      <c r="T361" s="36"/>
      <c r="U361" s="36"/>
      <c r="V361" s="33"/>
    </row>
    <row r="362" spans="1:22" ht="25.5" x14ac:dyDescent="0.25">
      <c r="A362" s="14"/>
      <c r="B362" s="59" t="s">
        <v>101</v>
      </c>
      <c r="C362" s="17" t="s">
        <v>223</v>
      </c>
      <c r="D362" s="16" t="s">
        <v>222</v>
      </c>
      <c r="E362" s="26">
        <v>6466</v>
      </c>
      <c r="F362" s="27" t="s">
        <v>223</v>
      </c>
      <c r="G362" s="17"/>
      <c r="H362" s="16" t="s">
        <v>222</v>
      </c>
      <c r="I362" s="26">
        <v>51275</v>
      </c>
      <c r="J362" s="27" t="s">
        <v>223</v>
      </c>
      <c r="K362" s="17"/>
      <c r="L362" s="16" t="s">
        <v>222</v>
      </c>
      <c r="M362" s="26">
        <v>13270</v>
      </c>
      <c r="N362" s="27" t="s">
        <v>223</v>
      </c>
      <c r="O362" s="17"/>
      <c r="P362" s="16" t="s">
        <v>222</v>
      </c>
      <c r="Q362" s="32" t="s">
        <v>994</v>
      </c>
      <c r="R362" s="27" t="s">
        <v>227</v>
      </c>
      <c r="S362" s="17"/>
      <c r="T362" s="16" t="s">
        <v>222</v>
      </c>
      <c r="U362" s="26">
        <v>6466</v>
      </c>
      <c r="V362" s="27" t="s">
        <v>223</v>
      </c>
    </row>
    <row r="363" spans="1:22" x14ac:dyDescent="0.25">
      <c r="A363" s="14"/>
      <c r="B363" s="36"/>
      <c r="C363" s="36"/>
      <c r="D363" s="36"/>
      <c r="E363" s="36"/>
      <c r="F363" s="36"/>
      <c r="G363" s="36"/>
      <c r="H363" s="36"/>
      <c r="I363" s="36"/>
      <c r="J363" s="36"/>
      <c r="K363" s="36"/>
      <c r="L363" s="36"/>
      <c r="M363" s="36"/>
      <c r="N363" s="36"/>
      <c r="O363" s="36"/>
      <c r="P363" s="36"/>
      <c r="Q363" s="36"/>
      <c r="R363" s="36"/>
      <c r="S363" s="36"/>
      <c r="T363" s="36"/>
      <c r="U363" s="36"/>
      <c r="V363" s="33"/>
    </row>
    <row r="364" spans="1:22" x14ac:dyDescent="0.25">
      <c r="A364" s="14"/>
      <c r="B364" s="36"/>
      <c r="C364" s="36"/>
      <c r="D364" s="36"/>
      <c r="E364" s="36"/>
      <c r="F364" s="36"/>
      <c r="G364" s="36"/>
      <c r="H364" s="36"/>
      <c r="I364" s="36"/>
      <c r="J364" s="36"/>
      <c r="K364" s="36"/>
      <c r="L364" s="36"/>
      <c r="M364" s="36"/>
      <c r="N364" s="36"/>
      <c r="O364" s="36"/>
      <c r="P364" s="36"/>
      <c r="Q364" s="36"/>
      <c r="R364" s="36"/>
      <c r="S364" s="36"/>
      <c r="T364" s="36"/>
      <c r="U364" s="36"/>
      <c r="V364" s="36"/>
    </row>
    <row r="365" spans="1:22" x14ac:dyDescent="0.25">
      <c r="A365" s="14"/>
      <c r="B365" s="51" t="s">
        <v>754</v>
      </c>
      <c r="C365" s="51"/>
      <c r="D365" s="51"/>
      <c r="E365" s="51"/>
      <c r="F365" s="51"/>
      <c r="G365" s="51"/>
      <c r="H365" s="51"/>
      <c r="I365" s="51"/>
      <c r="J365" s="51"/>
      <c r="K365" s="51"/>
      <c r="L365" s="51"/>
      <c r="M365" s="51"/>
      <c r="N365" s="51"/>
      <c r="O365" s="51"/>
      <c r="P365" s="51"/>
      <c r="Q365" s="51"/>
      <c r="R365" s="51"/>
      <c r="S365" s="51"/>
      <c r="T365" s="51"/>
      <c r="U365" s="51"/>
      <c r="V365" s="51"/>
    </row>
    <row r="366" spans="1:22" x14ac:dyDescent="0.25">
      <c r="A366" s="14"/>
      <c r="B366" s="51" t="s">
        <v>809</v>
      </c>
      <c r="C366" s="51"/>
      <c r="D366" s="51"/>
      <c r="E366" s="51"/>
      <c r="F366" s="51"/>
      <c r="G366" s="51"/>
      <c r="H366" s="51"/>
      <c r="I366" s="51"/>
      <c r="J366" s="51"/>
      <c r="K366" s="51"/>
      <c r="L366" s="51"/>
      <c r="M366" s="51"/>
      <c r="N366" s="51"/>
      <c r="O366" s="51"/>
      <c r="P366" s="51"/>
      <c r="Q366" s="51"/>
      <c r="R366" s="51"/>
      <c r="S366" s="51"/>
      <c r="T366" s="51"/>
      <c r="U366" s="51"/>
      <c r="V366" s="51"/>
    </row>
    <row r="367" spans="1:22" x14ac:dyDescent="0.25">
      <c r="A367" s="14"/>
      <c r="B367" s="51" t="s">
        <v>968</v>
      </c>
      <c r="C367" s="51"/>
      <c r="D367" s="51"/>
      <c r="E367" s="51"/>
      <c r="F367" s="51"/>
      <c r="G367" s="51"/>
      <c r="H367" s="51"/>
      <c r="I367" s="51"/>
      <c r="J367" s="51"/>
      <c r="K367" s="51"/>
      <c r="L367" s="51"/>
      <c r="M367" s="51"/>
      <c r="N367" s="51"/>
      <c r="O367" s="51"/>
      <c r="P367" s="51"/>
      <c r="Q367" s="51"/>
      <c r="R367" s="51"/>
      <c r="S367" s="51"/>
      <c r="T367" s="51"/>
      <c r="U367" s="51"/>
      <c r="V367" s="51"/>
    </row>
    <row r="368" spans="1:22" x14ac:dyDescent="0.25">
      <c r="A368" s="14"/>
      <c r="B368" s="50"/>
      <c r="C368" s="50"/>
      <c r="D368" s="50"/>
      <c r="E368" s="50"/>
      <c r="F368" s="50"/>
      <c r="G368" s="50"/>
      <c r="H368" s="50"/>
      <c r="I368" s="50"/>
      <c r="J368" s="50"/>
      <c r="K368" s="50"/>
      <c r="L368" s="50"/>
      <c r="M368" s="50"/>
      <c r="N368" s="50"/>
      <c r="O368" s="50"/>
      <c r="P368" s="50"/>
      <c r="Q368" s="50"/>
      <c r="R368" s="50"/>
      <c r="S368" s="50"/>
      <c r="T368" s="50"/>
      <c r="U368" s="50"/>
      <c r="V368" s="50"/>
    </row>
    <row r="369" spans="1:22" x14ac:dyDescent="0.25">
      <c r="A369" s="14"/>
      <c r="B369" s="4"/>
      <c r="C369" s="4"/>
      <c r="D369" s="4"/>
      <c r="E369" s="4"/>
      <c r="F369" s="4"/>
      <c r="G369" s="4"/>
      <c r="H369" s="4"/>
      <c r="I369" s="4"/>
      <c r="J369" s="4"/>
      <c r="K369" s="4"/>
      <c r="L369" s="4"/>
      <c r="M369" s="4"/>
      <c r="N369" s="4"/>
      <c r="O369" s="4"/>
      <c r="P369" s="4"/>
      <c r="Q369" s="4"/>
      <c r="R369" s="4"/>
      <c r="S369" s="4"/>
      <c r="T369" s="4"/>
      <c r="U369" s="4"/>
      <c r="V369" s="4"/>
    </row>
    <row r="370" spans="1:22" x14ac:dyDescent="0.25">
      <c r="A370" s="14"/>
      <c r="B370" s="49" t="s">
        <v>218</v>
      </c>
      <c r="C370" s="40" t="s">
        <v>223</v>
      </c>
      <c r="D370" s="104" t="s">
        <v>757</v>
      </c>
      <c r="E370" s="104"/>
      <c r="F370" s="40"/>
      <c r="G370" s="40" t="s">
        <v>223</v>
      </c>
      <c r="H370" s="104" t="s">
        <v>758</v>
      </c>
      <c r="I370" s="104"/>
      <c r="J370" s="40"/>
      <c r="K370" s="40"/>
      <c r="L370" s="104" t="s">
        <v>758</v>
      </c>
      <c r="M370" s="104"/>
      <c r="N370" s="40"/>
      <c r="O370" s="40"/>
      <c r="P370" s="104" t="s">
        <v>762</v>
      </c>
      <c r="Q370" s="104"/>
      <c r="R370" s="40"/>
      <c r="S370" s="40"/>
      <c r="T370" s="104" t="s">
        <v>763</v>
      </c>
      <c r="U370" s="104"/>
      <c r="V370" s="40"/>
    </row>
    <row r="371" spans="1:22" x14ac:dyDescent="0.25">
      <c r="A371" s="14"/>
      <c r="B371" s="49"/>
      <c r="C371" s="40"/>
      <c r="D371" s="104"/>
      <c r="E371" s="104"/>
      <c r="F371" s="40"/>
      <c r="G371" s="40"/>
      <c r="H371" s="104" t="s">
        <v>759</v>
      </c>
      <c r="I371" s="104"/>
      <c r="J371" s="40"/>
      <c r="K371" s="40"/>
      <c r="L371" s="104" t="s">
        <v>761</v>
      </c>
      <c r="M371" s="104"/>
      <c r="N371" s="40"/>
      <c r="O371" s="40"/>
      <c r="P371" s="104"/>
      <c r="Q371" s="104"/>
      <c r="R371" s="40"/>
      <c r="S371" s="40"/>
      <c r="T371" s="104"/>
      <c r="U371" s="104"/>
      <c r="V371" s="40"/>
    </row>
    <row r="372" spans="1:22" ht="15.75" thickBot="1" x14ac:dyDescent="0.3">
      <c r="A372" s="14"/>
      <c r="B372" s="122"/>
      <c r="C372" s="41"/>
      <c r="D372" s="54"/>
      <c r="E372" s="54"/>
      <c r="F372" s="41"/>
      <c r="G372" s="41"/>
      <c r="H372" s="54" t="s">
        <v>760</v>
      </c>
      <c r="I372" s="54"/>
      <c r="J372" s="41"/>
      <c r="K372" s="41"/>
      <c r="L372" s="54" t="s">
        <v>760</v>
      </c>
      <c r="M372" s="54"/>
      <c r="N372" s="41"/>
      <c r="O372" s="41"/>
      <c r="P372" s="54"/>
      <c r="Q372" s="54"/>
      <c r="R372" s="41"/>
      <c r="S372" s="41"/>
      <c r="T372" s="54"/>
      <c r="U372" s="54"/>
      <c r="V372" s="41"/>
    </row>
    <row r="373" spans="1:22" x14ac:dyDescent="0.25">
      <c r="A373" s="14"/>
      <c r="B373" s="28" t="s">
        <v>121</v>
      </c>
      <c r="C373" s="24" t="s">
        <v>223</v>
      </c>
      <c r="D373" s="29" t="s">
        <v>222</v>
      </c>
      <c r="E373" s="47">
        <v>6466</v>
      </c>
      <c r="F373" s="31" t="s">
        <v>223</v>
      </c>
      <c r="G373" s="24" t="s">
        <v>223</v>
      </c>
      <c r="H373" s="29" t="s">
        <v>222</v>
      </c>
      <c r="I373" s="47">
        <v>51275</v>
      </c>
      <c r="J373" s="31" t="s">
        <v>223</v>
      </c>
      <c r="K373" s="24"/>
      <c r="L373" s="29" t="s">
        <v>222</v>
      </c>
      <c r="M373" s="47">
        <v>15193</v>
      </c>
      <c r="N373" s="31" t="s">
        <v>223</v>
      </c>
      <c r="O373" s="24"/>
      <c r="P373" s="29" t="s">
        <v>222</v>
      </c>
      <c r="Q373" s="30" t="s">
        <v>991</v>
      </c>
      <c r="R373" s="31" t="s">
        <v>227</v>
      </c>
      <c r="S373" s="24"/>
      <c r="T373" s="29" t="s">
        <v>222</v>
      </c>
      <c r="U373" s="47">
        <v>8387</v>
      </c>
      <c r="V373" s="31" t="s">
        <v>223</v>
      </c>
    </row>
    <row r="374" spans="1:22" x14ac:dyDescent="0.25">
      <c r="A374" s="14"/>
      <c r="B374" s="25" t="s">
        <v>122</v>
      </c>
      <c r="C374" s="17" t="s">
        <v>223</v>
      </c>
      <c r="D374" s="4"/>
      <c r="E374" s="4"/>
      <c r="F374" s="4"/>
      <c r="G374" s="17" t="s">
        <v>223</v>
      </c>
      <c r="H374" s="4"/>
      <c r="I374" s="4"/>
      <c r="J374" s="4"/>
      <c r="K374" s="17"/>
      <c r="L374" s="4"/>
      <c r="M374" s="4"/>
      <c r="N374" s="4"/>
      <c r="O374" s="17"/>
      <c r="P374" s="4"/>
      <c r="Q374" s="4"/>
      <c r="R374" s="4"/>
      <c r="S374" s="17"/>
      <c r="T374" s="4"/>
      <c r="U374" s="4"/>
      <c r="V374" s="4"/>
    </row>
    <row r="375" spans="1:22" x14ac:dyDescent="0.25">
      <c r="A375" s="14"/>
      <c r="B375" s="46" t="s">
        <v>123</v>
      </c>
      <c r="C375" s="24" t="s">
        <v>223</v>
      </c>
      <c r="D375" s="29"/>
      <c r="E375" s="30" t="s">
        <v>286</v>
      </c>
      <c r="F375" s="31" t="s">
        <v>223</v>
      </c>
      <c r="G375" s="24" t="s">
        <v>223</v>
      </c>
      <c r="H375" s="29"/>
      <c r="I375" s="30">
        <v>390</v>
      </c>
      <c r="J375" s="31" t="s">
        <v>223</v>
      </c>
      <c r="K375" s="24"/>
      <c r="L375" s="29"/>
      <c r="M375" s="47">
        <v>1815</v>
      </c>
      <c r="N375" s="31" t="s">
        <v>223</v>
      </c>
      <c r="O375" s="24"/>
      <c r="P375" s="29"/>
      <c r="Q375" s="30" t="s">
        <v>286</v>
      </c>
      <c r="R375" s="31" t="s">
        <v>223</v>
      </c>
      <c r="S375" s="24"/>
      <c r="T375" s="29"/>
      <c r="U375" s="47">
        <v>2205</v>
      </c>
      <c r="V375" s="31" t="s">
        <v>223</v>
      </c>
    </row>
    <row r="376" spans="1:22" ht="38.25" x14ac:dyDescent="0.25">
      <c r="A376" s="14"/>
      <c r="B376" s="45" t="s">
        <v>124</v>
      </c>
      <c r="C376" s="17" t="s">
        <v>223</v>
      </c>
      <c r="D376" s="16"/>
      <c r="E376" s="32" t="s">
        <v>286</v>
      </c>
      <c r="F376" s="27" t="s">
        <v>223</v>
      </c>
      <c r="G376" s="17" t="s">
        <v>223</v>
      </c>
      <c r="H376" s="16"/>
      <c r="I376" s="32" t="s">
        <v>995</v>
      </c>
      <c r="J376" s="27" t="s">
        <v>227</v>
      </c>
      <c r="K376" s="17"/>
      <c r="L376" s="16"/>
      <c r="M376" s="32">
        <v>71</v>
      </c>
      <c r="N376" s="27" t="s">
        <v>223</v>
      </c>
      <c r="O376" s="17"/>
      <c r="P376" s="16"/>
      <c r="Q376" s="32" t="s">
        <v>286</v>
      </c>
      <c r="R376" s="27" t="s">
        <v>223</v>
      </c>
      <c r="S376" s="17"/>
      <c r="T376" s="16"/>
      <c r="U376" s="32" t="s">
        <v>996</v>
      </c>
      <c r="V376" s="27" t="s">
        <v>227</v>
      </c>
    </row>
    <row r="377" spans="1:22" ht="25.5" x14ac:dyDescent="0.25">
      <c r="A377" s="14"/>
      <c r="B377" s="46" t="s">
        <v>125</v>
      </c>
      <c r="C377" s="24" t="s">
        <v>223</v>
      </c>
      <c r="D377" s="29"/>
      <c r="E377" s="30" t="s">
        <v>286</v>
      </c>
      <c r="F377" s="31" t="s">
        <v>223</v>
      </c>
      <c r="G377" s="24" t="s">
        <v>223</v>
      </c>
      <c r="H377" s="29"/>
      <c r="I377" s="47">
        <v>1560</v>
      </c>
      <c r="J377" s="31" t="s">
        <v>223</v>
      </c>
      <c r="K377" s="24"/>
      <c r="L377" s="29"/>
      <c r="M377" s="30" t="s">
        <v>997</v>
      </c>
      <c r="N377" s="31" t="s">
        <v>227</v>
      </c>
      <c r="O377" s="24"/>
      <c r="P377" s="29"/>
      <c r="Q377" s="30" t="s">
        <v>286</v>
      </c>
      <c r="R377" s="31" t="s">
        <v>223</v>
      </c>
      <c r="S377" s="24"/>
      <c r="T377" s="29"/>
      <c r="U377" s="30" t="s">
        <v>998</v>
      </c>
      <c r="V377" s="31" t="s">
        <v>227</v>
      </c>
    </row>
    <row r="378" spans="1:22" x14ac:dyDescent="0.25">
      <c r="A378" s="14"/>
      <c r="B378" s="45" t="s">
        <v>126</v>
      </c>
      <c r="C378" s="17" t="s">
        <v>223</v>
      </c>
      <c r="D378" s="16"/>
      <c r="E378" s="32" t="s">
        <v>286</v>
      </c>
      <c r="F378" s="27" t="s">
        <v>223</v>
      </c>
      <c r="G378" s="17" t="s">
        <v>223</v>
      </c>
      <c r="H378" s="16"/>
      <c r="I378" s="32" t="s">
        <v>286</v>
      </c>
      <c r="J378" s="27" t="s">
        <v>223</v>
      </c>
      <c r="K378" s="17"/>
      <c r="L378" s="16"/>
      <c r="M378" s="32" t="s">
        <v>575</v>
      </c>
      <c r="N378" s="27" t="s">
        <v>227</v>
      </c>
      <c r="O378" s="17"/>
      <c r="P378" s="16"/>
      <c r="Q378" s="32" t="s">
        <v>286</v>
      </c>
      <c r="R378" s="27" t="s">
        <v>223</v>
      </c>
      <c r="S378" s="17"/>
      <c r="T378" s="16"/>
      <c r="U378" s="32" t="s">
        <v>575</v>
      </c>
      <c r="V378" s="27" t="s">
        <v>227</v>
      </c>
    </row>
    <row r="379" spans="1:22" x14ac:dyDescent="0.25">
      <c r="A379" s="14"/>
      <c r="B379" s="36"/>
      <c r="C379" s="36"/>
      <c r="D379" s="36"/>
      <c r="E379" s="36"/>
      <c r="F379" s="36"/>
      <c r="G379" s="36"/>
      <c r="H379" s="36"/>
      <c r="I379" s="36"/>
      <c r="J379" s="36"/>
      <c r="K379" s="36"/>
      <c r="L379" s="36"/>
      <c r="M379" s="36"/>
      <c r="N379" s="36"/>
      <c r="O379" s="36"/>
      <c r="P379" s="36"/>
      <c r="Q379" s="36"/>
      <c r="R379" s="36"/>
      <c r="S379" s="36"/>
      <c r="T379" s="36"/>
      <c r="U379" s="36"/>
      <c r="V379" s="33"/>
    </row>
    <row r="380" spans="1:22" x14ac:dyDescent="0.25">
      <c r="A380" s="14"/>
      <c r="B380" s="53"/>
      <c r="C380" s="24" t="s">
        <v>223</v>
      </c>
      <c r="D380" s="29"/>
      <c r="E380" s="30" t="s">
        <v>286</v>
      </c>
      <c r="F380" s="31" t="s">
        <v>223</v>
      </c>
      <c r="G380" s="24" t="s">
        <v>223</v>
      </c>
      <c r="H380" s="29"/>
      <c r="I380" s="30">
        <v>850</v>
      </c>
      <c r="J380" s="31" t="s">
        <v>223</v>
      </c>
      <c r="K380" s="24"/>
      <c r="L380" s="29"/>
      <c r="M380" s="30" t="s">
        <v>999</v>
      </c>
      <c r="N380" s="31" t="s">
        <v>227</v>
      </c>
      <c r="O380" s="24"/>
      <c r="P380" s="29"/>
      <c r="Q380" s="30" t="s">
        <v>286</v>
      </c>
      <c r="R380" s="31" t="s">
        <v>223</v>
      </c>
      <c r="S380" s="24"/>
      <c r="T380" s="29"/>
      <c r="U380" s="30" t="s">
        <v>1000</v>
      </c>
      <c r="V380" s="31" t="s">
        <v>227</v>
      </c>
    </row>
    <row r="381" spans="1:22" x14ac:dyDescent="0.25">
      <c r="A381" s="14"/>
      <c r="B381" s="36"/>
      <c r="C381" s="36"/>
      <c r="D381" s="36"/>
      <c r="E381" s="36"/>
      <c r="F381" s="36"/>
      <c r="G381" s="36"/>
      <c r="H381" s="36"/>
      <c r="I381" s="36"/>
      <c r="J381" s="36"/>
      <c r="K381" s="36"/>
      <c r="L381" s="36"/>
      <c r="M381" s="36"/>
      <c r="N381" s="36"/>
      <c r="O381" s="36"/>
      <c r="P381" s="36"/>
      <c r="Q381" s="36"/>
      <c r="R381" s="36"/>
      <c r="S381" s="36"/>
      <c r="T381" s="36"/>
      <c r="U381" s="36"/>
      <c r="V381" s="33"/>
    </row>
    <row r="382" spans="1:22" x14ac:dyDescent="0.25">
      <c r="A382" s="14"/>
      <c r="B382" s="25" t="s">
        <v>127</v>
      </c>
      <c r="C382" s="17" t="s">
        <v>223</v>
      </c>
      <c r="D382" s="16"/>
      <c r="E382" s="26">
        <v>6466</v>
      </c>
      <c r="F382" s="27" t="s">
        <v>223</v>
      </c>
      <c r="G382" s="17" t="s">
        <v>223</v>
      </c>
      <c r="H382" s="16"/>
      <c r="I382" s="26">
        <v>52125</v>
      </c>
      <c r="J382" s="27" t="s">
        <v>223</v>
      </c>
      <c r="K382" s="17"/>
      <c r="L382" s="16"/>
      <c r="M382" s="26">
        <v>13652</v>
      </c>
      <c r="N382" s="27" t="s">
        <v>223</v>
      </c>
      <c r="O382" s="17"/>
      <c r="P382" s="16"/>
      <c r="Q382" s="32" t="s">
        <v>991</v>
      </c>
      <c r="R382" s="27" t="s">
        <v>227</v>
      </c>
      <c r="S382" s="17"/>
      <c r="T382" s="16"/>
      <c r="U382" s="26">
        <v>7696</v>
      </c>
      <c r="V382" s="27" t="s">
        <v>223</v>
      </c>
    </row>
    <row r="383" spans="1:22" ht="25.5" x14ac:dyDescent="0.25">
      <c r="A383" s="14"/>
      <c r="B383" s="28" t="s">
        <v>821</v>
      </c>
      <c r="C383" s="24" t="s">
        <v>223</v>
      </c>
      <c r="D383" s="29"/>
      <c r="E383" s="30" t="s">
        <v>286</v>
      </c>
      <c r="F383" s="31" t="s">
        <v>223</v>
      </c>
      <c r="G383" s="24" t="s">
        <v>223</v>
      </c>
      <c r="H383" s="29"/>
      <c r="I383" s="30" t="s">
        <v>286</v>
      </c>
      <c r="J383" s="31" t="s">
        <v>223</v>
      </c>
      <c r="K383" s="24"/>
      <c r="L383" s="29"/>
      <c r="M383" s="30" t="s">
        <v>992</v>
      </c>
      <c r="N383" s="31" t="s">
        <v>227</v>
      </c>
      <c r="O383" s="24"/>
      <c r="P383" s="29"/>
      <c r="Q383" s="30">
        <v>2</v>
      </c>
      <c r="R383" s="31" t="s">
        <v>223</v>
      </c>
      <c r="S383" s="24"/>
      <c r="T383" s="29"/>
      <c r="U383" s="30" t="s">
        <v>993</v>
      </c>
      <c r="V383" s="31" t="s">
        <v>227</v>
      </c>
    </row>
    <row r="384" spans="1:22" x14ac:dyDescent="0.25">
      <c r="A384" s="14"/>
      <c r="B384" s="36"/>
      <c r="C384" s="36"/>
      <c r="D384" s="36"/>
      <c r="E384" s="36"/>
      <c r="F384" s="36"/>
      <c r="G384" s="36"/>
      <c r="H384" s="36"/>
      <c r="I384" s="36"/>
      <c r="J384" s="36"/>
      <c r="K384" s="36"/>
      <c r="L384" s="36"/>
      <c r="M384" s="36"/>
      <c r="N384" s="36"/>
      <c r="O384" s="36"/>
      <c r="P384" s="36"/>
      <c r="Q384" s="36"/>
      <c r="R384" s="36"/>
      <c r="S384" s="36"/>
      <c r="T384" s="36"/>
      <c r="U384" s="36"/>
      <c r="V384" s="33"/>
    </row>
    <row r="385" spans="1:22" ht="25.5" x14ac:dyDescent="0.25">
      <c r="A385" s="14"/>
      <c r="B385" s="25" t="s">
        <v>129</v>
      </c>
      <c r="C385" s="17" t="s">
        <v>223</v>
      </c>
      <c r="D385" s="16" t="s">
        <v>222</v>
      </c>
      <c r="E385" s="26">
        <v>6466</v>
      </c>
      <c r="F385" s="27" t="s">
        <v>223</v>
      </c>
      <c r="G385" s="17" t="s">
        <v>223</v>
      </c>
      <c r="H385" s="16" t="s">
        <v>222</v>
      </c>
      <c r="I385" s="26">
        <v>52125</v>
      </c>
      <c r="J385" s="27" t="s">
        <v>223</v>
      </c>
      <c r="K385" s="17"/>
      <c r="L385" s="16" t="s">
        <v>222</v>
      </c>
      <c r="M385" s="26">
        <v>11729</v>
      </c>
      <c r="N385" s="27" t="s">
        <v>223</v>
      </c>
      <c r="O385" s="17"/>
      <c r="P385" s="16" t="s">
        <v>222</v>
      </c>
      <c r="Q385" s="32" t="s">
        <v>994</v>
      </c>
      <c r="R385" s="27" t="s">
        <v>227</v>
      </c>
      <c r="S385" s="17"/>
      <c r="T385" s="16" t="s">
        <v>222</v>
      </c>
      <c r="U385" s="26">
        <v>5775</v>
      </c>
      <c r="V385" s="27" t="s">
        <v>223</v>
      </c>
    </row>
    <row r="386" spans="1:22" x14ac:dyDescent="0.25">
      <c r="A386" s="14"/>
      <c r="B386" s="36"/>
      <c r="C386" s="36"/>
      <c r="D386" s="36"/>
      <c r="E386" s="36"/>
      <c r="F386" s="36"/>
      <c r="G386" s="36"/>
      <c r="H386" s="36"/>
      <c r="I386" s="36"/>
      <c r="J386" s="36"/>
      <c r="K386" s="36"/>
      <c r="L386" s="36"/>
      <c r="M386" s="36"/>
      <c r="N386" s="36"/>
      <c r="O386" s="36"/>
      <c r="P386" s="36"/>
      <c r="Q386" s="36"/>
      <c r="R386" s="36"/>
      <c r="S386" s="36"/>
      <c r="T386" s="36"/>
      <c r="U386" s="36"/>
      <c r="V386" s="33"/>
    </row>
    <row r="387" spans="1:22" x14ac:dyDescent="0.25">
      <c r="A387" s="14"/>
      <c r="B387" s="36"/>
      <c r="C387" s="36"/>
      <c r="D387" s="36"/>
      <c r="E387" s="36"/>
      <c r="F387" s="36"/>
      <c r="G387" s="36"/>
      <c r="H387" s="36"/>
      <c r="I387" s="36"/>
      <c r="J387" s="36"/>
      <c r="K387" s="36"/>
      <c r="L387" s="36"/>
      <c r="M387" s="36"/>
      <c r="N387" s="36"/>
      <c r="O387" s="36"/>
      <c r="P387" s="36"/>
      <c r="Q387" s="36"/>
      <c r="R387" s="36"/>
      <c r="S387" s="36"/>
      <c r="T387" s="36"/>
      <c r="U387" s="36"/>
      <c r="V387" s="36"/>
    </row>
    <row r="388" spans="1:22" x14ac:dyDescent="0.25">
      <c r="A388" s="14"/>
      <c r="B388" s="51" t="s">
        <v>754</v>
      </c>
      <c r="C388" s="51"/>
      <c r="D388" s="51"/>
      <c r="E388" s="51"/>
      <c r="F388" s="51"/>
      <c r="G388" s="51"/>
      <c r="H388" s="51"/>
      <c r="I388" s="51"/>
      <c r="J388" s="51"/>
      <c r="K388" s="51"/>
      <c r="L388" s="51"/>
      <c r="M388" s="51"/>
      <c r="N388" s="51"/>
      <c r="O388" s="51"/>
      <c r="P388" s="51"/>
      <c r="Q388" s="51"/>
      <c r="R388" s="51"/>
      <c r="S388" s="51"/>
      <c r="T388" s="51"/>
      <c r="U388" s="51"/>
      <c r="V388" s="51"/>
    </row>
    <row r="389" spans="1:22" x14ac:dyDescent="0.25">
      <c r="A389" s="14"/>
      <c r="B389" s="51" t="s">
        <v>825</v>
      </c>
      <c r="C389" s="51"/>
      <c r="D389" s="51"/>
      <c r="E389" s="51"/>
      <c r="F389" s="51"/>
      <c r="G389" s="51"/>
      <c r="H389" s="51"/>
      <c r="I389" s="51"/>
      <c r="J389" s="51"/>
      <c r="K389" s="51"/>
      <c r="L389" s="51"/>
      <c r="M389" s="51"/>
      <c r="N389" s="51"/>
      <c r="O389" s="51"/>
      <c r="P389" s="51"/>
      <c r="Q389" s="51"/>
      <c r="R389" s="51"/>
      <c r="S389" s="51"/>
      <c r="T389" s="51"/>
      <c r="U389" s="51"/>
      <c r="V389" s="51"/>
    </row>
    <row r="390" spans="1:22" x14ac:dyDescent="0.25">
      <c r="A390" s="14"/>
      <c r="B390" s="51" t="s">
        <v>968</v>
      </c>
      <c r="C390" s="51"/>
      <c r="D390" s="51"/>
      <c r="E390" s="51"/>
      <c r="F390" s="51"/>
      <c r="G390" s="51"/>
      <c r="H390" s="51"/>
      <c r="I390" s="51"/>
      <c r="J390" s="51"/>
      <c r="K390" s="51"/>
      <c r="L390" s="51"/>
      <c r="M390" s="51"/>
      <c r="N390" s="51"/>
      <c r="O390" s="51"/>
      <c r="P390" s="51"/>
      <c r="Q390" s="51"/>
      <c r="R390" s="51"/>
      <c r="S390" s="51"/>
      <c r="T390" s="51"/>
      <c r="U390" s="51"/>
      <c r="V390" s="51"/>
    </row>
    <row r="391" spans="1:22" x14ac:dyDescent="0.25">
      <c r="A391" s="14"/>
      <c r="B391" s="50"/>
      <c r="C391" s="50"/>
      <c r="D391" s="50"/>
      <c r="E391" s="50"/>
      <c r="F391" s="50"/>
      <c r="G391" s="50"/>
      <c r="H391" s="50"/>
      <c r="I391" s="50"/>
      <c r="J391" s="50"/>
      <c r="K391" s="50"/>
      <c r="L391" s="50"/>
      <c r="M391" s="50"/>
      <c r="N391" s="50"/>
      <c r="O391" s="50"/>
      <c r="P391" s="50"/>
      <c r="Q391" s="50"/>
      <c r="R391" s="50"/>
      <c r="S391" s="50"/>
      <c r="T391" s="50"/>
      <c r="U391" s="50"/>
      <c r="V391" s="50"/>
    </row>
    <row r="392" spans="1:22" x14ac:dyDescent="0.25">
      <c r="A392" s="14"/>
      <c r="B392" s="4"/>
      <c r="C392" s="4"/>
      <c r="D392" s="4"/>
      <c r="E392" s="4"/>
      <c r="F392" s="4"/>
      <c r="G392" s="4"/>
      <c r="H392" s="4"/>
      <c r="I392" s="4"/>
      <c r="J392" s="4"/>
      <c r="K392" s="4"/>
      <c r="L392" s="4"/>
      <c r="M392" s="4"/>
      <c r="N392" s="4"/>
      <c r="O392" s="4"/>
      <c r="P392" s="4"/>
      <c r="Q392" s="4"/>
      <c r="R392" s="4"/>
      <c r="S392" s="4"/>
      <c r="T392" s="4"/>
      <c r="U392" s="4"/>
      <c r="V392" s="4"/>
    </row>
    <row r="393" spans="1:22" x14ac:dyDescent="0.25">
      <c r="A393" s="14"/>
      <c r="B393" s="38" t="s">
        <v>218</v>
      </c>
      <c r="C393" s="40" t="s">
        <v>223</v>
      </c>
      <c r="D393" s="104" t="s">
        <v>757</v>
      </c>
      <c r="E393" s="104"/>
      <c r="F393" s="40"/>
      <c r="G393" s="40"/>
      <c r="H393" s="104" t="s">
        <v>758</v>
      </c>
      <c r="I393" s="104"/>
      <c r="J393" s="40"/>
      <c r="K393" s="40"/>
      <c r="L393" s="104" t="s">
        <v>758</v>
      </c>
      <c r="M393" s="104"/>
      <c r="N393" s="40"/>
      <c r="O393" s="40"/>
      <c r="P393" s="104" t="s">
        <v>762</v>
      </c>
      <c r="Q393" s="104"/>
      <c r="R393" s="40"/>
      <c r="S393" s="40"/>
      <c r="T393" s="104" t="s">
        <v>763</v>
      </c>
      <c r="U393" s="104"/>
      <c r="V393" s="40"/>
    </row>
    <row r="394" spans="1:22" x14ac:dyDescent="0.25">
      <c r="A394" s="14"/>
      <c r="B394" s="38"/>
      <c r="C394" s="40"/>
      <c r="D394" s="104"/>
      <c r="E394" s="104"/>
      <c r="F394" s="40"/>
      <c r="G394" s="40"/>
      <c r="H394" s="104" t="s">
        <v>759</v>
      </c>
      <c r="I394" s="104"/>
      <c r="J394" s="40"/>
      <c r="K394" s="40"/>
      <c r="L394" s="104" t="s">
        <v>761</v>
      </c>
      <c r="M394" s="104"/>
      <c r="N394" s="40"/>
      <c r="O394" s="40"/>
      <c r="P394" s="104"/>
      <c r="Q394" s="104"/>
      <c r="R394" s="40"/>
      <c r="S394" s="40"/>
      <c r="T394" s="104"/>
      <c r="U394" s="104"/>
      <c r="V394" s="40"/>
    </row>
    <row r="395" spans="1:22" ht="15.75" thickBot="1" x14ac:dyDescent="0.3">
      <c r="A395" s="14"/>
      <c r="B395" s="39"/>
      <c r="C395" s="41"/>
      <c r="D395" s="54"/>
      <c r="E395" s="54"/>
      <c r="F395" s="41"/>
      <c r="G395" s="41"/>
      <c r="H395" s="54" t="s">
        <v>760</v>
      </c>
      <c r="I395" s="54"/>
      <c r="J395" s="41"/>
      <c r="K395" s="41"/>
      <c r="L395" s="54" t="s">
        <v>760</v>
      </c>
      <c r="M395" s="54"/>
      <c r="N395" s="41"/>
      <c r="O395" s="41"/>
      <c r="P395" s="54"/>
      <c r="Q395" s="54"/>
      <c r="R395" s="41"/>
      <c r="S395" s="41"/>
      <c r="T395" s="54"/>
      <c r="U395" s="54"/>
      <c r="V395" s="41"/>
    </row>
    <row r="396" spans="1:22" x14ac:dyDescent="0.25">
      <c r="A396" s="14"/>
      <c r="B396" s="105" t="s">
        <v>168</v>
      </c>
      <c r="C396" s="24" t="s">
        <v>223</v>
      </c>
      <c r="D396" s="23"/>
      <c r="E396" s="23"/>
      <c r="F396" s="23"/>
      <c r="G396" s="24"/>
      <c r="H396" s="23"/>
      <c r="I396" s="23"/>
      <c r="J396" s="23"/>
      <c r="K396" s="24"/>
      <c r="L396" s="23"/>
      <c r="M396" s="23"/>
      <c r="N396" s="23"/>
      <c r="O396" s="24"/>
      <c r="P396" s="23"/>
      <c r="Q396" s="23"/>
      <c r="R396" s="23"/>
      <c r="S396" s="24"/>
      <c r="T396" s="23"/>
      <c r="U396" s="23"/>
      <c r="V396" s="23"/>
    </row>
    <row r="397" spans="1:22" x14ac:dyDescent="0.25">
      <c r="A397" s="14"/>
      <c r="B397" s="106" t="s">
        <v>121</v>
      </c>
      <c r="C397" s="17" t="s">
        <v>223</v>
      </c>
      <c r="D397" s="93" t="s">
        <v>222</v>
      </c>
      <c r="E397" s="109">
        <v>6466</v>
      </c>
      <c r="F397" s="108" t="s">
        <v>223</v>
      </c>
      <c r="G397" s="17"/>
      <c r="H397" s="93" t="s">
        <v>222</v>
      </c>
      <c r="I397" s="109">
        <v>51275</v>
      </c>
      <c r="J397" s="108" t="s">
        <v>223</v>
      </c>
      <c r="K397" s="17"/>
      <c r="L397" s="93" t="s">
        <v>222</v>
      </c>
      <c r="M397" s="109">
        <v>15193</v>
      </c>
      <c r="N397" s="108" t="s">
        <v>223</v>
      </c>
      <c r="O397" s="17"/>
      <c r="P397" s="93" t="s">
        <v>222</v>
      </c>
      <c r="Q397" s="107" t="s">
        <v>991</v>
      </c>
      <c r="R397" s="108" t="s">
        <v>227</v>
      </c>
      <c r="S397" s="17"/>
      <c r="T397" s="93" t="s">
        <v>222</v>
      </c>
      <c r="U397" s="109">
        <v>8387</v>
      </c>
      <c r="V397" s="108" t="s">
        <v>223</v>
      </c>
    </row>
    <row r="398" spans="1:22" ht="19.5" x14ac:dyDescent="0.25">
      <c r="A398" s="14"/>
      <c r="B398" s="110" t="s">
        <v>169</v>
      </c>
      <c r="C398" s="24" t="s">
        <v>223</v>
      </c>
      <c r="D398" s="23"/>
      <c r="E398" s="23"/>
      <c r="F398" s="23"/>
      <c r="G398" s="24"/>
      <c r="H398" s="23"/>
      <c r="I398" s="23"/>
      <c r="J398" s="23"/>
      <c r="K398" s="24"/>
      <c r="L398" s="23"/>
      <c r="M398" s="23"/>
      <c r="N398" s="23"/>
      <c r="O398" s="24"/>
      <c r="P398" s="23"/>
      <c r="Q398" s="23"/>
      <c r="R398" s="23"/>
      <c r="S398" s="24"/>
      <c r="T398" s="23"/>
      <c r="U398" s="23"/>
      <c r="V398" s="23"/>
    </row>
    <row r="399" spans="1:22" x14ac:dyDescent="0.25">
      <c r="A399" s="14"/>
      <c r="B399" s="111" t="s">
        <v>50</v>
      </c>
      <c r="C399" s="17" t="s">
        <v>223</v>
      </c>
      <c r="D399" s="93"/>
      <c r="E399" s="107" t="s">
        <v>1001</v>
      </c>
      <c r="F399" s="108" t="s">
        <v>227</v>
      </c>
      <c r="G399" s="17"/>
      <c r="H399" s="93"/>
      <c r="I399" s="109">
        <v>16560</v>
      </c>
      <c r="J399" s="108" t="s">
        <v>223</v>
      </c>
      <c r="K399" s="17"/>
      <c r="L399" s="93"/>
      <c r="M399" s="109">
        <v>1311</v>
      </c>
      <c r="N399" s="108" t="s">
        <v>223</v>
      </c>
      <c r="O399" s="17"/>
      <c r="P399" s="93"/>
      <c r="Q399" s="107" t="s">
        <v>1002</v>
      </c>
      <c r="R399" s="108" t="s">
        <v>227</v>
      </c>
      <c r="S399" s="17"/>
      <c r="T399" s="93"/>
      <c r="U399" s="109">
        <v>2399</v>
      </c>
      <c r="V399" s="108" t="s">
        <v>223</v>
      </c>
    </row>
    <row r="400" spans="1:22" x14ac:dyDescent="0.25">
      <c r="A400" s="14"/>
      <c r="B400" s="112" t="s">
        <v>170</v>
      </c>
      <c r="C400" s="24" t="s">
        <v>223</v>
      </c>
      <c r="D400" s="113"/>
      <c r="E400" s="114">
        <v>2701</v>
      </c>
      <c r="F400" s="115" t="s">
        <v>223</v>
      </c>
      <c r="G400" s="24"/>
      <c r="H400" s="113"/>
      <c r="I400" s="114">
        <v>29413</v>
      </c>
      <c r="J400" s="115" t="s">
        <v>223</v>
      </c>
      <c r="K400" s="24"/>
      <c r="L400" s="113"/>
      <c r="M400" s="114">
        <v>6250</v>
      </c>
      <c r="N400" s="115" t="s">
        <v>223</v>
      </c>
      <c r="O400" s="24"/>
      <c r="P400" s="113"/>
      <c r="Q400" s="116" t="s">
        <v>1003</v>
      </c>
      <c r="R400" s="115" t="s">
        <v>227</v>
      </c>
      <c r="S400" s="24"/>
      <c r="T400" s="113"/>
      <c r="U400" s="114">
        <v>38293</v>
      </c>
      <c r="V400" s="115" t="s">
        <v>223</v>
      </c>
    </row>
    <row r="401" spans="1:22" x14ac:dyDescent="0.25">
      <c r="A401" s="14"/>
      <c r="B401" s="111" t="s">
        <v>929</v>
      </c>
      <c r="C401" s="17" t="s">
        <v>223</v>
      </c>
      <c r="D401" s="93"/>
      <c r="E401" s="107" t="s">
        <v>286</v>
      </c>
      <c r="F401" s="108" t="s">
        <v>223</v>
      </c>
      <c r="G401" s="17"/>
      <c r="H401" s="93"/>
      <c r="I401" s="107" t="s">
        <v>1004</v>
      </c>
      <c r="J401" s="108" t="s">
        <v>227</v>
      </c>
      <c r="K401" s="17"/>
      <c r="L401" s="93"/>
      <c r="M401" s="107" t="s">
        <v>286</v>
      </c>
      <c r="N401" s="108" t="s">
        <v>223</v>
      </c>
      <c r="O401" s="17"/>
      <c r="P401" s="93"/>
      <c r="Q401" s="107" t="s">
        <v>979</v>
      </c>
      <c r="R401" s="108" t="s">
        <v>227</v>
      </c>
      <c r="S401" s="17"/>
      <c r="T401" s="93"/>
      <c r="U401" s="107" t="s">
        <v>1005</v>
      </c>
      <c r="V401" s="108" t="s">
        <v>227</v>
      </c>
    </row>
    <row r="402" spans="1:22" x14ac:dyDescent="0.25">
      <c r="A402" s="14"/>
      <c r="B402" s="112" t="s">
        <v>171</v>
      </c>
      <c r="C402" s="24" t="s">
        <v>223</v>
      </c>
      <c r="D402" s="113"/>
      <c r="E402" s="114">
        <v>6583</v>
      </c>
      <c r="F402" s="115" t="s">
        <v>223</v>
      </c>
      <c r="G402" s="24"/>
      <c r="H402" s="113"/>
      <c r="I402" s="116" t="s">
        <v>286</v>
      </c>
      <c r="J402" s="115" t="s">
        <v>223</v>
      </c>
      <c r="K402" s="24"/>
      <c r="L402" s="113"/>
      <c r="M402" s="116" t="s">
        <v>286</v>
      </c>
      <c r="N402" s="115" t="s">
        <v>223</v>
      </c>
      <c r="O402" s="24"/>
      <c r="P402" s="113"/>
      <c r="Q402" s="116" t="s">
        <v>286</v>
      </c>
      <c r="R402" s="115" t="s">
        <v>223</v>
      </c>
      <c r="S402" s="24"/>
      <c r="T402" s="113"/>
      <c r="U402" s="114">
        <v>6583</v>
      </c>
      <c r="V402" s="115" t="s">
        <v>223</v>
      </c>
    </row>
    <row r="403" spans="1:22" x14ac:dyDescent="0.25">
      <c r="A403" s="14"/>
      <c r="B403" s="111" t="s">
        <v>172</v>
      </c>
      <c r="C403" s="17" t="s">
        <v>223</v>
      </c>
      <c r="D403" s="93"/>
      <c r="E403" s="109">
        <v>7073</v>
      </c>
      <c r="F403" s="108" t="s">
        <v>223</v>
      </c>
      <c r="G403" s="17"/>
      <c r="H403" s="93"/>
      <c r="I403" s="107" t="s">
        <v>286</v>
      </c>
      <c r="J403" s="108" t="s">
        <v>223</v>
      </c>
      <c r="K403" s="17"/>
      <c r="L403" s="93"/>
      <c r="M403" s="107" t="s">
        <v>286</v>
      </c>
      <c r="N403" s="108" t="s">
        <v>223</v>
      </c>
      <c r="O403" s="17"/>
      <c r="P403" s="93"/>
      <c r="Q403" s="107" t="s">
        <v>286</v>
      </c>
      <c r="R403" s="108" t="s">
        <v>223</v>
      </c>
      <c r="S403" s="17"/>
      <c r="T403" s="93"/>
      <c r="U403" s="109">
        <v>7073</v>
      </c>
      <c r="V403" s="108" t="s">
        <v>223</v>
      </c>
    </row>
    <row r="404" spans="1:22" ht="19.5" x14ac:dyDescent="0.25">
      <c r="A404" s="14"/>
      <c r="B404" s="112" t="s">
        <v>173</v>
      </c>
      <c r="C404" s="24" t="s">
        <v>223</v>
      </c>
      <c r="D404" s="113"/>
      <c r="E404" s="114">
        <v>8453</v>
      </c>
      <c r="F404" s="115" t="s">
        <v>223</v>
      </c>
      <c r="G404" s="24"/>
      <c r="H404" s="113"/>
      <c r="I404" s="116" t="s">
        <v>286</v>
      </c>
      <c r="J404" s="115" t="s">
        <v>223</v>
      </c>
      <c r="K404" s="24"/>
      <c r="L404" s="113"/>
      <c r="M404" s="116" t="s">
        <v>286</v>
      </c>
      <c r="N404" s="115" t="s">
        <v>223</v>
      </c>
      <c r="O404" s="24"/>
      <c r="P404" s="113"/>
      <c r="Q404" s="116" t="s">
        <v>286</v>
      </c>
      <c r="R404" s="115" t="s">
        <v>223</v>
      </c>
      <c r="S404" s="24"/>
      <c r="T404" s="113"/>
      <c r="U404" s="114">
        <v>8453</v>
      </c>
      <c r="V404" s="115" t="s">
        <v>223</v>
      </c>
    </row>
    <row r="405" spans="1:22" x14ac:dyDescent="0.25">
      <c r="A405" s="14"/>
      <c r="B405" s="111" t="s">
        <v>174</v>
      </c>
      <c r="C405" s="17" t="s">
        <v>223</v>
      </c>
      <c r="D405" s="93"/>
      <c r="E405" s="107" t="s">
        <v>286</v>
      </c>
      <c r="F405" s="108" t="s">
        <v>223</v>
      </c>
      <c r="G405" s="17"/>
      <c r="H405" s="93"/>
      <c r="I405" s="107">
        <v>151</v>
      </c>
      <c r="J405" s="108" t="s">
        <v>223</v>
      </c>
      <c r="K405" s="17"/>
      <c r="L405" s="93"/>
      <c r="M405" s="107" t="s">
        <v>1006</v>
      </c>
      <c r="N405" s="108" t="s">
        <v>227</v>
      </c>
      <c r="O405" s="17"/>
      <c r="P405" s="93"/>
      <c r="Q405" s="107">
        <v>3</v>
      </c>
      <c r="R405" s="108" t="s">
        <v>223</v>
      </c>
      <c r="S405" s="17"/>
      <c r="T405" s="93"/>
      <c r="U405" s="107" t="s">
        <v>1007</v>
      </c>
      <c r="V405" s="108" t="s">
        <v>227</v>
      </c>
    </row>
    <row r="406" spans="1:22" x14ac:dyDescent="0.25">
      <c r="A406" s="14"/>
      <c r="B406" s="112" t="s">
        <v>175</v>
      </c>
      <c r="C406" s="24" t="s">
        <v>223</v>
      </c>
      <c r="D406" s="23"/>
      <c r="E406" s="23"/>
      <c r="F406" s="23"/>
      <c r="G406" s="24"/>
      <c r="H406" s="23"/>
      <c r="I406" s="23"/>
      <c r="J406" s="23"/>
      <c r="K406" s="24"/>
      <c r="L406" s="23"/>
      <c r="M406" s="23"/>
      <c r="N406" s="23"/>
      <c r="O406" s="24"/>
      <c r="P406" s="23"/>
      <c r="Q406" s="23"/>
      <c r="R406" s="23"/>
      <c r="S406" s="24"/>
      <c r="T406" s="23"/>
      <c r="U406" s="23"/>
      <c r="V406" s="23"/>
    </row>
    <row r="407" spans="1:22" x14ac:dyDescent="0.25">
      <c r="A407" s="14"/>
      <c r="B407" s="117" t="s">
        <v>176</v>
      </c>
      <c r="C407" s="17" t="s">
        <v>223</v>
      </c>
      <c r="D407" s="93"/>
      <c r="E407" s="109">
        <v>3033</v>
      </c>
      <c r="F407" s="108" t="s">
        <v>223</v>
      </c>
      <c r="G407" s="17"/>
      <c r="H407" s="93"/>
      <c r="I407" s="107" t="s">
        <v>1008</v>
      </c>
      <c r="J407" s="108" t="s">
        <v>227</v>
      </c>
      <c r="K407" s="17"/>
      <c r="L407" s="93"/>
      <c r="M407" s="107" t="s">
        <v>1009</v>
      </c>
      <c r="N407" s="108" t="s">
        <v>227</v>
      </c>
      <c r="O407" s="17"/>
      <c r="P407" s="93"/>
      <c r="Q407" s="107" t="s">
        <v>1010</v>
      </c>
      <c r="R407" s="108" t="s">
        <v>227</v>
      </c>
      <c r="S407" s="17"/>
      <c r="T407" s="93"/>
      <c r="U407" s="107" t="s">
        <v>1011</v>
      </c>
      <c r="V407" s="108" t="s">
        <v>227</v>
      </c>
    </row>
    <row r="408" spans="1:22" x14ac:dyDescent="0.25">
      <c r="A408" s="14"/>
      <c r="B408" s="118" t="s">
        <v>40</v>
      </c>
      <c r="C408" s="24" t="s">
        <v>223</v>
      </c>
      <c r="D408" s="113"/>
      <c r="E408" s="116" t="s">
        <v>286</v>
      </c>
      <c r="F408" s="115" t="s">
        <v>223</v>
      </c>
      <c r="G408" s="24"/>
      <c r="H408" s="113"/>
      <c r="I408" s="116" t="s">
        <v>1012</v>
      </c>
      <c r="J408" s="115" t="s">
        <v>227</v>
      </c>
      <c r="K408" s="24"/>
      <c r="L408" s="113"/>
      <c r="M408" s="116" t="s">
        <v>1013</v>
      </c>
      <c r="N408" s="115" t="s">
        <v>227</v>
      </c>
      <c r="O408" s="24"/>
      <c r="P408" s="113"/>
      <c r="Q408" s="116">
        <v>304</v>
      </c>
      <c r="R408" s="115" t="s">
        <v>223</v>
      </c>
      <c r="S408" s="24"/>
      <c r="T408" s="113"/>
      <c r="U408" s="116" t="s">
        <v>1014</v>
      </c>
      <c r="V408" s="115" t="s">
        <v>227</v>
      </c>
    </row>
    <row r="409" spans="1:22" x14ac:dyDescent="0.25">
      <c r="A409" s="14"/>
      <c r="B409" s="117" t="s">
        <v>41</v>
      </c>
      <c r="C409" s="17" t="s">
        <v>223</v>
      </c>
      <c r="D409" s="93"/>
      <c r="E409" s="107" t="s">
        <v>286</v>
      </c>
      <c r="F409" s="108" t="s">
        <v>223</v>
      </c>
      <c r="G409" s="17"/>
      <c r="H409" s="93"/>
      <c r="I409" s="107" t="s">
        <v>1015</v>
      </c>
      <c r="J409" s="108" t="s">
        <v>227</v>
      </c>
      <c r="K409" s="17"/>
      <c r="L409" s="93"/>
      <c r="M409" s="109">
        <v>1018</v>
      </c>
      <c r="N409" s="108" t="s">
        <v>223</v>
      </c>
      <c r="O409" s="17"/>
      <c r="P409" s="93"/>
      <c r="Q409" s="107" t="s">
        <v>286</v>
      </c>
      <c r="R409" s="108" t="s">
        <v>223</v>
      </c>
      <c r="S409" s="17"/>
      <c r="T409" s="93"/>
      <c r="U409" s="107" t="s">
        <v>1016</v>
      </c>
      <c r="V409" s="108" t="s">
        <v>227</v>
      </c>
    </row>
    <row r="410" spans="1:22" x14ac:dyDescent="0.25">
      <c r="A410" s="14"/>
      <c r="B410" s="118" t="s">
        <v>174</v>
      </c>
      <c r="C410" s="24" t="s">
        <v>223</v>
      </c>
      <c r="D410" s="113"/>
      <c r="E410" s="114">
        <v>4265</v>
      </c>
      <c r="F410" s="115" t="s">
        <v>223</v>
      </c>
      <c r="G410" s="24"/>
      <c r="H410" s="113"/>
      <c r="I410" s="114">
        <v>3181</v>
      </c>
      <c r="J410" s="115" t="s">
        <v>223</v>
      </c>
      <c r="K410" s="24"/>
      <c r="L410" s="113"/>
      <c r="M410" s="116">
        <v>338</v>
      </c>
      <c r="N410" s="115" t="s">
        <v>223</v>
      </c>
      <c r="O410" s="24"/>
      <c r="P410" s="113"/>
      <c r="Q410" s="114">
        <v>1079</v>
      </c>
      <c r="R410" s="115" t="s">
        <v>223</v>
      </c>
      <c r="S410" s="24"/>
      <c r="T410" s="113"/>
      <c r="U410" s="114">
        <v>8863</v>
      </c>
      <c r="V410" s="115" t="s">
        <v>223</v>
      </c>
    </row>
    <row r="411" spans="1:22" x14ac:dyDescent="0.25">
      <c r="A411" s="14"/>
      <c r="B411" s="119" t="s">
        <v>177</v>
      </c>
      <c r="C411" s="17" t="s">
        <v>223</v>
      </c>
      <c r="D411" s="4"/>
      <c r="E411" s="4"/>
      <c r="F411" s="4"/>
      <c r="G411" s="17"/>
      <c r="H411" s="4"/>
      <c r="I411" s="4"/>
      <c r="J411" s="4"/>
      <c r="K411" s="17"/>
      <c r="L411" s="4"/>
      <c r="M411" s="4"/>
      <c r="N411" s="4"/>
      <c r="O411" s="17"/>
      <c r="P411" s="4"/>
      <c r="Q411" s="4"/>
      <c r="R411" s="4"/>
      <c r="S411" s="17"/>
      <c r="T411" s="4"/>
      <c r="U411" s="4"/>
      <c r="V411" s="4"/>
    </row>
    <row r="412" spans="1:22" x14ac:dyDescent="0.25">
      <c r="A412" s="14"/>
      <c r="B412" s="112" t="s">
        <v>49</v>
      </c>
      <c r="C412" s="24" t="s">
        <v>223</v>
      </c>
      <c r="D412" s="113"/>
      <c r="E412" s="116">
        <v>394</v>
      </c>
      <c r="F412" s="115" t="s">
        <v>223</v>
      </c>
      <c r="G412" s="24"/>
      <c r="H412" s="113"/>
      <c r="I412" s="114">
        <v>36161</v>
      </c>
      <c r="J412" s="115" t="s">
        <v>223</v>
      </c>
      <c r="K412" s="24"/>
      <c r="L412" s="113"/>
      <c r="M412" s="114">
        <v>94096</v>
      </c>
      <c r="N412" s="115" t="s">
        <v>223</v>
      </c>
      <c r="O412" s="24"/>
      <c r="P412" s="113"/>
      <c r="Q412" s="116">
        <v>22</v>
      </c>
      <c r="R412" s="115" t="s">
        <v>223</v>
      </c>
      <c r="S412" s="24"/>
      <c r="T412" s="113"/>
      <c r="U412" s="114">
        <v>130673</v>
      </c>
      <c r="V412" s="115" t="s">
        <v>223</v>
      </c>
    </row>
    <row r="413" spans="1:22" x14ac:dyDescent="0.25">
      <c r="A413" s="14"/>
      <c r="B413" s="111" t="s">
        <v>51</v>
      </c>
      <c r="C413" s="17" t="s">
        <v>223</v>
      </c>
      <c r="D413" s="93"/>
      <c r="E413" s="107" t="s">
        <v>937</v>
      </c>
      <c r="F413" s="108" t="s">
        <v>227</v>
      </c>
      <c r="G413" s="17"/>
      <c r="H413" s="93"/>
      <c r="I413" s="107" t="s">
        <v>1017</v>
      </c>
      <c r="J413" s="108" t="s">
        <v>227</v>
      </c>
      <c r="K413" s="17"/>
      <c r="L413" s="93"/>
      <c r="M413" s="107" t="s">
        <v>1018</v>
      </c>
      <c r="N413" s="108" t="s">
        <v>227</v>
      </c>
      <c r="O413" s="17"/>
      <c r="P413" s="93"/>
      <c r="Q413" s="107" t="s">
        <v>286</v>
      </c>
      <c r="R413" s="108" t="s">
        <v>223</v>
      </c>
      <c r="S413" s="17"/>
      <c r="T413" s="93"/>
      <c r="U413" s="107" t="s">
        <v>1019</v>
      </c>
      <c r="V413" s="108" t="s">
        <v>227</v>
      </c>
    </row>
    <row r="414" spans="1:22" x14ac:dyDescent="0.25">
      <c r="A414" s="14"/>
      <c r="B414" s="36"/>
      <c r="C414" s="36"/>
      <c r="D414" s="36"/>
      <c r="E414" s="36"/>
      <c r="F414" s="36"/>
      <c r="G414" s="36"/>
      <c r="H414" s="36"/>
      <c r="I414" s="36"/>
      <c r="J414" s="36"/>
      <c r="K414" s="36"/>
      <c r="L414" s="36"/>
      <c r="M414" s="36"/>
      <c r="N414" s="36"/>
      <c r="O414" s="36"/>
      <c r="P414" s="36"/>
      <c r="Q414" s="36"/>
      <c r="R414" s="36"/>
      <c r="S414" s="36"/>
      <c r="T414" s="36"/>
      <c r="U414" s="36"/>
      <c r="V414" s="33"/>
    </row>
    <row r="415" spans="1:22" x14ac:dyDescent="0.25">
      <c r="A415" s="14"/>
      <c r="B415" s="110" t="s">
        <v>178</v>
      </c>
      <c r="C415" s="24" t="s">
        <v>223</v>
      </c>
      <c r="D415" s="113"/>
      <c r="E415" s="114">
        <v>23433</v>
      </c>
      <c r="F415" s="115" t="s">
        <v>223</v>
      </c>
      <c r="G415" s="24"/>
      <c r="H415" s="113"/>
      <c r="I415" s="114">
        <v>4676</v>
      </c>
      <c r="J415" s="115" t="s">
        <v>223</v>
      </c>
      <c r="K415" s="24"/>
      <c r="L415" s="113"/>
      <c r="M415" s="114">
        <v>1104</v>
      </c>
      <c r="N415" s="115" t="s">
        <v>223</v>
      </c>
      <c r="O415" s="24"/>
      <c r="P415" s="113"/>
      <c r="Q415" s="116" t="s">
        <v>1020</v>
      </c>
      <c r="R415" s="115" t="s">
        <v>227</v>
      </c>
      <c r="S415" s="24"/>
      <c r="T415" s="113"/>
      <c r="U415" s="116" t="s">
        <v>1021</v>
      </c>
      <c r="V415" s="115" t="s">
        <v>227</v>
      </c>
    </row>
    <row r="416" spans="1:22" x14ac:dyDescent="0.25">
      <c r="A416" s="14"/>
      <c r="B416" s="36"/>
      <c r="C416" s="36"/>
      <c r="D416" s="36"/>
      <c r="E416" s="36"/>
      <c r="F416" s="36"/>
      <c r="G416" s="36"/>
      <c r="H416" s="36"/>
      <c r="I416" s="36"/>
      <c r="J416" s="36"/>
      <c r="K416" s="36"/>
      <c r="L416" s="36"/>
      <c r="M416" s="36"/>
      <c r="N416" s="36"/>
      <c r="O416" s="36"/>
      <c r="P416" s="36"/>
      <c r="Q416" s="36"/>
      <c r="R416" s="36"/>
      <c r="S416" s="36"/>
      <c r="T416" s="36"/>
      <c r="U416" s="36"/>
      <c r="V416" s="33"/>
    </row>
    <row r="417" spans="1:22" x14ac:dyDescent="0.25">
      <c r="A417" s="14"/>
      <c r="B417" s="120" t="s">
        <v>179</v>
      </c>
      <c r="C417" s="17" t="s">
        <v>223</v>
      </c>
      <c r="D417" s="4"/>
      <c r="E417" s="4"/>
      <c r="F417" s="4"/>
      <c r="G417" s="17"/>
      <c r="H417" s="4"/>
      <c r="I417" s="4"/>
      <c r="J417" s="4"/>
      <c r="K417" s="17"/>
      <c r="L417" s="4"/>
      <c r="M417" s="4"/>
      <c r="N417" s="4"/>
      <c r="O417" s="17"/>
      <c r="P417" s="4"/>
      <c r="Q417" s="4"/>
      <c r="R417" s="4"/>
      <c r="S417" s="17"/>
      <c r="T417" s="4"/>
      <c r="U417" s="4"/>
      <c r="V417" s="4"/>
    </row>
    <row r="418" spans="1:22" x14ac:dyDescent="0.25">
      <c r="A418" s="14"/>
      <c r="B418" s="121" t="s">
        <v>939</v>
      </c>
      <c r="C418" s="24" t="s">
        <v>223</v>
      </c>
      <c r="D418" s="113"/>
      <c r="E418" s="116" t="s">
        <v>286</v>
      </c>
      <c r="F418" s="115" t="s">
        <v>223</v>
      </c>
      <c r="G418" s="24"/>
      <c r="H418" s="113"/>
      <c r="I418" s="114">
        <v>18730</v>
      </c>
      <c r="J418" s="115" t="s">
        <v>223</v>
      </c>
      <c r="K418" s="24"/>
      <c r="L418" s="113"/>
      <c r="M418" s="116" t="s">
        <v>286</v>
      </c>
      <c r="N418" s="115" t="s">
        <v>223</v>
      </c>
      <c r="O418" s="24"/>
      <c r="P418" s="113"/>
      <c r="Q418" s="116" t="s">
        <v>286</v>
      </c>
      <c r="R418" s="115" t="s">
        <v>223</v>
      </c>
      <c r="S418" s="24"/>
      <c r="T418" s="113"/>
      <c r="U418" s="114">
        <v>18730</v>
      </c>
      <c r="V418" s="115" t="s">
        <v>223</v>
      </c>
    </row>
    <row r="419" spans="1:22" x14ac:dyDescent="0.25">
      <c r="A419" s="14"/>
      <c r="B419" s="119" t="s">
        <v>181</v>
      </c>
      <c r="C419" s="17" t="s">
        <v>223</v>
      </c>
      <c r="D419" s="93"/>
      <c r="E419" s="107" t="s">
        <v>1022</v>
      </c>
      <c r="F419" s="108" t="s">
        <v>227</v>
      </c>
      <c r="G419" s="17"/>
      <c r="H419" s="93"/>
      <c r="I419" s="107" t="s">
        <v>1023</v>
      </c>
      <c r="J419" s="108" t="s">
        <v>227</v>
      </c>
      <c r="K419" s="17"/>
      <c r="L419" s="93"/>
      <c r="M419" s="107" t="s">
        <v>1024</v>
      </c>
      <c r="N419" s="108" t="s">
        <v>227</v>
      </c>
      <c r="O419" s="17"/>
      <c r="P419" s="93"/>
      <c r="Q419" s="107">
        <v>2</v>
      </c>
      <c r="R419" s="108" t="s">
        <v>223</v>
      </c>
      <c r="S419" s="17"/>
      <c r="T419" s="93"/>
      <c r="U419" s="107" t="s">
        <v>1025</v>
      </c>
      <c r="V419" s="108" t="s">
        <v>227</v>
      </c>
    </row>
    <row r="420" spans="1:22" x14ac:dyDescent="0.25">
      <c r="A420" s="14"/>
      <c r="B420" s="121" t="s">
        <v>182</v>
      </c>
      <c r="C420" s="24" t="s">
        <v>223</v>
      </c>
      <c r="D420" s="113"/>
      <c r="E420" s="116" t="s">
        <v>286</v>
      </c>
      <c r="F420" s="115" t="s">
        <v>223</v>
      </c>
      <c r="G420" s="24"/>
      <c r="H420" s="113"/>
      <c r="I420" s="116">
        <v>412</v>
      </c>
      <c r="J420" s="115" t="s">
        <v>223</v>
      </c>
      <c r="K420" s="24"/>
      <c r="L420" s="113"/>
      <c r="M420" s="116" t="s">
        <v>286</v>
      </c>
      <c r="N420" s="115" t="s">
        <v>223</v>
      </c>
      <c r="O420" s="24"/>
      <c r="P420" s="113"/>
      <c r="Q420" s="116" t="s">
        <v>286</v>
      </c>
      <c r="R420" s="115" t="s">
        <v>223</v>
      </c>
      <c r="S420" s="24"/>
      <c r="T420" s="113"/>
      <c r="U420" s="116">
        <v>412</v>
      </c>
      <c r="V420" s="115" t="s">
        <v>223</v>
      </c>
    </row>
    <row r="421" spans="1:22" ht="19.5" x14ac:dyDescent="0.25">
      <c r="A421" s="14"/>
      <c r="B421" s="119" t="s">
        <v>946</v>
      </c>
      <c r="C421" s="17" t="s">
        <v>223</v>
      </c>
      <c r="D421" s="93"/>
      <c r="E421" s="107" t="s">
        <v>1026</v>
      </c>
      <c r="F421" s="108" t="s">
        <v>227</v>
      </c>
      <c r="G421" s="17"/>
      <c r="H421" s="93"/>
      <c r="I421" s="107" t="s">
        <v>1027</v>
      </c>
      <c r="J421" s="108" t="s">
        <v>227</v>
      </c>
      <c r="K421" s="17"/>
      <c r="L421" s="93"/>
      <c r="M421" s="107" t="s">
        <v>286</v>
      </c>
      <c r="N421" s="108" t="s">
        <v>223</v>
      </c>
      <c r="O421" s="17"/>
      <c r="P421" s="93"/>
      <c r="Q421" s="109">
        <v>63463</v>
      </c>
      <c r="R421" s="108" t="s">
        <v>223</v>
      </c>
      <c r="S421" s="17"/>
      <c r="T421" s="93"/>
      <c r="U421" s="107" t="s">
        <v>1028</v>
      </c>
      <c r="V421" s="108" t="s">
        <v>227</v>
      </c>
    </row>
    <row r="422" spans="1:22" x14ac:dyDescent="0.25">
      <c r="A422" s="14"/>
      <c r="B422" s="121" t="s">
        <v>864</v>
      </c>
      <c r="C422" s="24" t="s">
        <v>223</v>
      </c>
      <c r="D422" s="113"/>
      <c r="E422" s="116" t="s">
        <v>1029</v>
      </c>
      <c r="F422" s="115" t="s">
        <v>227</v>
      </c>
      <c r="G422" s="24"/>
      <c r="H422" s="113"/>
      <c r="I422" s="116" t="s">
        <v>286</v>
      </c>
      <c r="J422" s="115" t="s">
        <v>223</v>
      </c>
      <c r="K422" s="24"/>
      <c r="L422" s="113"/>
      <c r="M422" s="116" t="s">
        <v>286</v>
      </c>
      <c r="N422" s="115" t="s">
        <v>223</v>
      </c>
      <c r="O422" s="24"/>
      <c r="P422" s="113"/>
      <c r="Q422" s="114">
        <v>1334</v>
      </c>
      <c r="R422" s="115" t="s">
        <v>223</v>
      </c>
      <c r="S422" s="24"/>
      <c r="T422" s="113"/>
      <c r="U422" s="116" t="s">
        <v>286</v>
      </c>
      <c r="V422" s="115" t="s">
        <v>223</v>
      </c>
    </row>
    <row r="423" spans="1:22" x14ac:dyDescent="0.25">
      <c r="A423" s="14"/>
      <c r="B423" s="119" t="s">
        <v>174</v>
      </c>
      <c r="C423" s="17" t="s">
        <v>223</v>
      </c>
      <c r="D423" s="93"/>
      <c r="E423" s="107" t="s">
        <v>286</v>
      </c>
      <c r="F423" s="108" t="s">
        <v>223</v>
      </c>
      <c r="G423" s="17"/>
      <c r="H423" s="93"/>
      <c r="I423" s="107">
        <v>61</v>
      </c>
      <c r="J423" s="108" t="s">
        <v>223</v>
      </c>
      <c r="K423" s="17"/>
      <c r="L423" s="93"/>
      <c r="M423" s="107" t="s">
        <v>1030</v>
      </c>
      <c r="N423" s="108" t="s">
        <v>227</v>
      </c>
      <c r="O423" s="17"/>
      <c r="P423" s="93"/>
      <c r="Q423" s="107" t="s">
        <v>286</v>
      </c>
      <c r="R423" s="108" t="s">
        <v>223</v>
      </c>
      <c r="S423" s="17"/>
      <c r="T423" s="93"/>
      <c r="U423" s="107" t="s">
        <v>1031</v>
      </c>
      <c r="V423" s="108" t="s">
        <v>227</v>
      </c>
    </row>
    <row r="424" spans="1:22" x14ac:dyDescent="0.25">
      <c r="A424" s="14"/>
      <c r="B424" s="36"/>
      <c r="C424" s="36"/>
      <c r="D424" s="36"/>
      <c r="E424" s="36"/>
      <c r="F424" s="36"/>
      <c r="G424" s="36"/>
      <c r="H424" s="36"/>
      <c r="I424" s="36"/>
      <c r="J424" s="36"/>
      <c r="K424" s="36"/>
      <c r="L424" s="36"/>
      <c r="M424" s="36"/>
      <c r="N424" s="36"/>
      <c r="O424" s="36"/>
      <c r="P424" s="36"/>
      <c r="Q424" s="36"/>
      <c r="R424" s="36"/>
      <c r="S424" s="36"/>
      <c r="T424" s="36"/>
      <c r="U424" s="36"/>
      <c r="V424" s="33"/>
    </row>
    <row r="425" spans="1:22" x14ac:dyDescent="0.25">
      <c r="A425" s="14"/>
      <c r="B425" s="110" t="s">
        <v>184</v>
      </c>
      <c r="C425" s="24" t="s">
        <v>223</v>
      </c>
      <c r="D425" s="113"/>
      <c r="E425" s="116" t="s">
        <v>1032</v>
      </c>
      <c r="F425" s="115" t="s">
        <v>227</v>
      </c>
      <c r="G425" s="24"/>
      <c r="H425" s="113"/>
      <c r="I425" s="116" t="s">
        <v>1033</v>
      </c>
      <c r="J425" s="115" t="s">
        <v>227</v>
      </c>
      <c r="K425" s="24"/>
      <c r="L425" s="113"/>
      <c r="M425" s="116" t="s">
        <v>1034</v>
      </c>
      <c r="N425" s="115" t="s">
        <v>227</v>
      </c>
      <c r="O425" s="24"/>
      <c r="P425" s="113"/>
      <c r="Q425" s="114">
        <v>64799</v>
      </c>
      <c r="R425" s="115" t="s">
        <v>223</v>
      </c>
      <c r="S425" s="24"/>
      <c r="T425" s="113"/>
      <c r="U425" s="116" t="s">
        <v>1035</v>
      </c>
      <c r="V425" s="115" t="s">
        <v>227</v>
      </c>
    </row>
    <row r="426" spans="1:22" x14ac:dyDescent="0.25">
      <c r="A426" s="14"/>
      <c r="B426" s="36"/>
      <c r="C426" s="36"/>
      <c r="D426" s="36"/>
      <c r="E426" s="36"/>
      <c r="F426" s="36"/>
      <c r="G426" s="36"/>
      <c r="H426" s="36"/>
      <c r="I426" s="36"/>
      <c r="J426" s="36"/>
      <c r="K426" s="36"/>
      <c r="L426" s="36"/>
      <c r="M426" s="36"/>
      <c r="N426" s="36"/>
      <c r="O426" s="36"/>
      <c r="P426" s="36"/>
      <c r="Q426" s="36"/>
      <c r="R426" s="36"/>
      <c r="S426" s="36"/>
      <c r="T426" s="36"/>
      <c r="U426" s="36"/>
      <c r="V426" s="33"/>
    </row>
    <row r="427" spans="1:22" x14ac:dyDescent="0.25">
      <c r="A427" s="14"/>
      <c r="B427" s="120" t="s">
        <v>185</v>
      </c>
      <c r="C427" s="17" t="s">
        <v>223</v>
      </c>
      <c r="D427" s="4"/>
      <c r="E427" s="4"/>
      <c r="F427" s="4"/>
      <c r="G427" s="17"/>
      <c r="H427" s="4"/>
      <c r="I427" s="4"/>
      <c r="J427" s="4"/>
      <c r="K427" s="17"/>
      <c r="L427" s="4"/>
      <c r="M427" s="4"/>
      <c r="N427" s="4"/>
      <c r="O427" s="17"/>
      <c r="P427" s="4"/>
      <c r="Q427" s="4"/>
      <c r="R427" s="4"/>
      <c r="S427" s="17"/>
      <c r="T427" s="4"/>
      <c r="U427" s="4"/>
      <c r="V427" s="4"/>
    </row>
    <row r="428" spans="1:22" ht="19.5" x14ac:dyDescent="0.25">
      <c r="A428" s="14"/>
      <c r="B428" s="121" t="s">
        <v>186</v>
      </c>
      <c r="C428" s="24" t="s">
        <v>223</v>
      </c>
      <c r="D428" s="113"/>
      <c r="E428" s="114">
        <v>60000</v>
      </c>
      <c r="F428" s="115" t="s">
        <v>223</v>
      </c>
      <c r="G428" s="24"/>
      <c r="H428" s="113"/>
      <c r="I428" s="116" t="s">
        <v>286</v>
      </c>
      <c r="J428" s="115" t="s">
        <v>223</v>
      </c>
      <c r="K428" s="24"/>
      <c r="L428" s="113"/>
      <c r="M428" s="114">
        <v>11625</v>
      </c>
      <c r="N428" s="115" t="s">
        <v>223</v>
      </c>
      <c r="O428" s="24"/>
      <c r="P428" s="113"/>
      <c r="Q428" s="116" t="s">
        <v>286</v>
      </c>
      <c r="R428" s="115" t="s">
        <v>223</v>
      </c>
      <c r="S428" s="24"/>
      <c r="T428" s="113"/>
      <c r="U428" s="114">
        <v>71625</v>
      </c>
      <c r="V428" s="115" t="s">
        <v>223</v>
      </c>
    </row>
    <row r="429" spans="1:22" ht="19.5" x14ac:dyDescent="0.25">
      <c r="A429" s="14"/>
      <c r="B429" s="119" t="s">
        <v>187</v>
      </c>
      <c r="C429" s="17" t="s">
        <v>223</v>
      </c>
      <c r="D429" s="93"/>
      <c r="E429" s="107" t="s">
        <v>286</v>
      </c>
      <c r="F429" s="108" t="s">
        <v>223</v>
      </c>
      <c r="G429" s="17"/>
      <c r="H429" s="93"/>
      <c r="I429" s="107" t="s">
        <v>286</v>
      </c>
      <c r="J429" s="108" t="s">
        <v>223</v>
      </c>
      <c r="K429" s="17"/>
      <c r="L429" s="93"/>
      <c r="M429" s="109">
        <v>25159</v>
      </c>
      <c r="N429" s="108" t="s">
        <v>223</v>
      </c>
      <c r="O429" s="17"/>
      <c r="P429" s="93"/>
      <c r="Q429" s="107" t="s">
        <v>286</v>
      </c>
      <c r="R429" s="108" t="s">
        <v>223</v>
      </c>
      <c r="S429" s="17"/>
      <c r="T429" s="93"/>
      <c r="U429" s="109">
        <v>25159</v>
      </c>
      <c r="V429" s="108" t="s">
        <v>223</v>
      </c>
    </row>
    <row r="430" spans="1:22" ht="19.5" x14ac:dyDescent="0.25">
      <c r="A430" s="14"/>
      <c r="B430" s="121" t="s">
        <v>862</v>
      </c>
      <c r="C430" s="24" t="s">
        <v>223</v>
      </c>
      <c r="D430" s="113"/>
      <c r="E430" s="116" t="s">
        <v>286</v>
      </c>
      <c r="F430" s="115" t="s">
        <v>223</v>
      </c>
      <c r="G430" s="24"/>
      <c r="H430" s="113"/>
      <c r="I430" s="116" t="s">
        <v>286</v>
      </c>
      <c r="J430" s="115" t="s">
        <v>223</v>
      </c>
      <c r="K430" s="24"/>
      <c r="L430" s="113"/>
      <c r="M430" s="116" t="s">
        <v>1036</v>
      </c>
      <c r="N430" s="115" t="s">
        <v>227</v>
      </c>
      <c r="O430" s="24"/>
      <c r="P430" s="113"/>
      <c r="Q430" s="116" t="s">
        <v>286</v>
      </c>
      <c r="R430" s="115" t="s">
        <v>223</v>
      </c>
      <c r="S430" s="24"/>
      <c r="T430" s="113"/>
      <c r="U430" s="116" t="s">
        <v>1036</v>
      </c>
      <c r="V430" s="115" t="s">
        <v>227</v>
      </c>
    </row>
    <row r="431" spans="1:22" x14ac:dyDescent="0.25">
      <c r="A431" s="14"/>
      <c r="B431" s="119" t="s">
        <v>864</v>
      </c>
      <c r="C431" s="17" t="s">
        <v>223</v>
      </c>
      <c r="D431" s="93"/>
      <c r="E431" s="107" t="s">
        <v>1037</v>
      </c>
      <c r="F431" s="108" t="s">
        <v>227</v>
      </c>
      <c r="G431" s="17"/>
      <c r="H431" s="93"/>
      <c r="I431" s="109">
        <v>52806</v>
      </c>
      <c r="J431" s="108" t="s">
        <v>223</v>
      </c>
      <c r="K431" s="17"/>
      <c r="L431" s="93"/>
      <c r="M431" s="109">
        <v>3929</v>
      </c>
      <c r="N431" s="108" t="s">
        <v>223</v>
      </c>
      <c r="O431" s="17"/>
      <c r="P431" s="93"/>
      <c r="Q431" s="107" t="s">
        <v>1029</v>
      </c>
      <c r="R431" s="108" t="s">
        <v>227</v>
      </c>
      <c r="S431" s="17"/>
      <c r="T431" s="93"/>
      <c r="U431" s="107" t="s">
        <v>286</v>
      </c>
      <c r="V431" s="108" t="s">
        <v>223</v>
      </c>
    </row>
    <row r="432" spans="1:22" x14ac:dyDescent="0.25">
      <c r="A432" s="14"/>
      <c r="B432" s="121" t="s">
        <v>189</v>
      </c>
      <c r="C432" s="24" t="s">
        <v>223</v>
      </c>
      <c r="D432" s="113"/>
      <c r="E432" s="114">
        <v>230000</v>
      </c>
      <c r="F432" s="115" t="s">
        <v>223</v>
      </c>
      <c r="G432" s="24"/>
      <c r="H432" s="113"/>
      <c r="I432" s="116" t="s">
        <v>286</v>
      </c>
      <c r="J432" s="115" t="s">
        <v>223</v>
      </c>
      <c r="K432" s="24"/>
      <c r="L432" s="113"/>
      <c r="M432" s="114">
        <v>1250</v>
      </c>
      <c r="N432" s="115" t="s">
        <v>223</v>
      </c>
      <c r="O432" s="24"/>
      <c r="P432" s="113"/>
      <c r="Q432" s="116" t="s">
        <v>286</v>
      </c>
      <c r="R432" s="115" t="s">
        <v>223</v>
      </c>
      <c r="S432" s="24"/>
      <c r="T432" s="113"/>
      <c r="U432" s="114">
        <v>231250</v>
      </c>
      <c r="V432" s="115" t="s">
        <v>223</v>
      </c>
    </row>
    <row r="433" spans="1:22" x14ac:dyDescent="0.25">
      <c r="A433" s="14"/>
      <c r="B433" s="119" t="s">
        <v>190</v>
      </c>
      <c r="C433" s="17" t="s">
        <v>223</v>
      </c>
      <c r="D433" s="93"/>
      <c r="E433" s="107" t="s">
        <v>1038</v>
      </c>
      <c r="F433" s="108" t="s">
        <v>227</v>
      </c>
      <c r="G433" s="17"/>
      <c r="H433" s="93"/>
      <c r="I433" s="107" t="s">
        <v>286</v>
      </c>
      <c r="J433" s="108" t="s">
        <v>223</v>
      </c>
      <c r="K433" s="17"/>
      <c r="L433" s="93"/>
      <c r="M433" s="107" t="s">
        <v>286</v>
      </c>
      <c r="N433" s="108" t="s">
        <v>223</v>
      </c>
      <c r="O433" s="17"/>
      <c r="P433" s="4"/>
      <c r="Q433" s="4"/>
      <c r="R433" s="4"/>
      <c r="S433" s="17"/>
      <c r="T433" s="93"/>
      <c r="U433" s="107" t="s">
        <v>1038</v>
      </c>
      <c r="V433" s="108" t="s">
        <v>227</v>
      </c>
    </row>
    <row r="434" spans="1:22" x14ac:dyDescent="0.25">
      <c r="A434" s="14"/>
      <c r="B434" s="121" t="s">
        <v>191</v>
      </c>
      <c r="C434" s="24" t="s">
        <v>223</v>
      </c>
      <c r="D434" s="113"/>
      <c r="E434" s="116" t="s">
        <v>1039</v>
      </c>
      <c r="F434" s="115" t="s">
        <v>227</v>
      </c>
      <c r="G434" s="24"/>
      <c r="H434" s="113"/>
      <c r="I434" s="116" t="s">
        <v>1040</v>
      </c>
      <c r="J434" s="115" t="s">
        <v>227</v>
      </c>
      <c r="K434" s="24"/>
      <c r="L434" s="113"/>
      <c r="M434" s="116" t="s">
        <v>1041</v>
      </c>
      <c r="N434" s="115" t="s">
        <v>227</v>
      </c>
      <c r="O434" s="24"/>
      <c r="P434" s="113"/>
      <c r="Q434" s="116" t="s">
        <v>286</v>
      </c>
      <c r="R434" s="115" t="s">
        <v>223</v>
      </c>
      <c r="S434" s="24"/>
      <c r="T434" s="113"/>
      <c r="U434" s="116" t="s">
        <v>1042</v>
      </c>
      <c r="V434" s="115" t="s">
        <v>227</v>
      </c>
    </row>
    <row r="435" spans="1:22" x14ac:dyDescent="0.25">
      <c r="A435" s="14"/>
      <c r="B435" s="119" t="s">
        <v>192</v>
      </c>
      <c r="C435" s="17" t="s">
        <v>223</v>
      </c>
      <c r="D435" s="93"/>
      <c r="E435" s="109">
        <v>63180</v>
      </c>
      <c r="F435" s="108" t="s">
        <v>223</v>
      </c>
      <c r="G435" s="17"/>
      <c r="H435" s="93"/>
      <c r="I435" s="107" t="s">
        <v>286</v>
      </c>
      <c r="J435" s="108" t="s">
        <v>223</v>
      </c>
      <c r="K435" s="17"/>
      <c r="L435" s="93"/>
      <c r="M435" s="107" t="s">
        <v>286</v>
      </c>
      <c r="N435" s="108" t="s">
        <v>223</v>
      </c>
      <c r="O435" s="17"/>
      <c r="P435" s="93"/>
      <c r="Q435" s="107" t="s">
        <v>286</v>
      </c>
      <c r="R435" s="108" t="s">
        <v>223</v>
      </c>
      <c r="S435" s="17"/>
      <c r="T435" s="93"/>
      <c r="U435" s="109">
        <v>63180</v>
      </c>
      <c r="V435" s="108" t="s">
        <v>223</v>
      </c>
    </row>
    <row r="436" spans="1:22" x14ac:dyDescent="0.25">
      <c r="A436" s="14"/>
      <c r="B436" s="121" t="s">
        <v>193</v>
      </c>
      <c r="C436" s="24" t="s">
        <v>223</v>
      </c>
      <c r="D436" s="113"/>
      <c r="E436" s="116" t="s">
        <v>1043</v>
      </c>
      <c r="F436" s="115" t="s">
        <v>227</v>
      </c>
      <c r="G436" s="24"/>
      <c r="H436" s="113"/>
      <c r="I436" s="116" t="s">
        <v>286</v>
      </c>
      <c r="J436" s="115" t="s">
        <v>223</v>
      </c>
      <c r="K436" s="24"/>
      <c r="L436" s="113"/>
      <c r="M436" s="116" t="s">
        <v>286</v>
      </c>
      <c r="N436" s="115" t="s">
        <v>223</v>
      </c>
      <c r="O436" s="24"/>
      <c r="P436" s="113"/>
      <c r="Q436" s="116" t="s">
        <v>286</v>
      </c>
      <c r="R436" s="115" t="s">
        <v>223</v>
      </c>
      <c r="S436" s="24"/>
      <c r="T436" s="113"/>
      <c r="U436" s="116" t="s">
        <v>1043</v>
      </c>
      <c r="V436" s="115" t="s">
        <v>227</v>
      </c>
    </row>
    <row r="437" spans="1:22" x14ac:dyDescent="0.25">
      <c r="A437" s="14"/>
      <c r="B437" s="119" t="s">
        <v>174</v>
      </c>
      <c r="C437" s="17" t="s">
        <v>223</v>
      </c>
      <c r="D437" s="93"/>
      <c r="E437" s="107">
        <v>26</v>
      </c>
      <c r="F437" s="108" t="s">
        <v>223</v>
      </c>
      <c r="G437" s="17"/>
      <c r="H437" s="93"/>
      <c r="I437" s="107" t="s">
        <v>286</v>
      </c>
      <c r="J437" s="108" t="s">
        <v>223</v>
      </c>
      <c r="K437" s="17"/>
      <c r="L437" s="93"/>
      <c r="M437" s="107" t="s">
        <v>286</v>
      </c>
      <c r="N437" s="108" t="s">
        <v>223</v>
      </c>
      <c r="O437" s="17"/>
      <c r="P437" s="93"/>
      <c r="Q437" s="107" t="s">
        <v>286</v>
      </c>
      <c r="R437" s="108" t="s">
        <v>223</v>
      </c>
      <c r="S437" s="17"/>
      <c r="T437" s="93"/>
      <c r="U437" s="107">
        <v>26</v>
      </c>
      <c r="V437" s="108" t="s">
        <v>223</v>
      </c>
    </row>
    <row r="438" spans="1:22" x14ac:dyDescent="0.25">
      <c r="A438" s="14"/>
      <c r="B438" s="36"/>
      <c r="C438" s="36"/>
      <c r="D438" s="36"/>
      <c r="E438" s="36"/>
      <c r="F438" s="36"/>
      <c r="G438" s="36"/>
      <c r="H438" s="36"/>
      <c r="I438" s="36"/>
      <c r="J438" s="36"/>
      <c r="K438" s="36"/>
      <c r="L438" s="36"/>
      <c r="M438" s="36"/>
      <c r="N438" s="36"/>
      <c r="O438" s="36"/>
      <c r="P438" s="36"/>
      <c r="Q438" s="36"/>
      <c r="R438" s="36"/>
      <c r="S438" s="36"/>
      <c r="T438" s="36"/>
      <c r="U438" s="36"/>
      <c r="V438" s="33"/>
    </row>
    <row r="439" spans="1:22" x14ac:dyDescent="0.25">
      <c r="A439" s="14"/>
      <c r="B439" s="110" t="s">
        <v>194</v>
      </c>
      <c r="C439" s="24" t="s">
        <v>223</v>
      </c>
      <c r="D439" s="113"/>
      <c r="E439" s="116" t="s">
        <v>1044</v>
      </c>
      <c r="F439" s="115" t="s">
        <v>227</v>
      </c>
      <c r="G439" s="24"/>
      <c r="H439" s="113"/>
      <c r="I439" s="114">
        <v>48600</v>
      </c>
      <c r="J439" s="115" t="s">
        <v>223</v>
      </c>
      <c r="K439" s="24"/>
      <c r="L439" s="113"/>
      <c r="M439" s="114">
        <v>31559</v>
      </c>
      <c r="N439" s="115" t="s">
        <v>223</v>
      </c>
      <c r="O439" s="24"/>
      <c r="P439" s="113"/>
      <c r="Q439" s="116" t="s">
        <v>1029</v>
      </c>
      <c r="R439" s="115" t="s">
        <v>227</v>
      </c>
      <c r="S439" s="24"/>
      <c r="T439" s="113"/>
      <c r="U439" s="114">
        <v>57991</v>
      </c>
      <c r="V439" s="115" t="s">
        <v>223</v>
      </c>
    </row>
    <row r="440" spans="1:22" x14ac:dyDescent="0.25">
      <c r="A440" s="14"/>
      <c r="B440" s="36"/>
      <c r="C440" s="36"/>
      <c r="D440" s="36"/>
      <c r="E440" s="36"/>
      <c r="F440" s="36"/>
      <c r="G440" s="36"/>
      <c r="H440" s="36"/>
      <c r="I440" s="36"/>
      <c r="J440" s="36"/>
      <c r="K440" s="36"/>
      <c r="L440" s="36"/>
      <c r="M440" s="36"/>
      <c r="N440" s="36"/>
      <c r="O440" s="36"/>
      <c r="P440" s="36"/>
      <c r="Q440" s="36"/>
      <c r="R440" s="36"/>
      <c r="S440" s="36"/>
      <c r="T440" s="36"/>
      <c r="U440" s="36"/>
      <c r="V440" s="33"/>
    </row>
    <row r="441" spans="1:22" x14ac:dyDescent="0.25">
      <c r="A441" s="14"/>
      <c r="B441" s="106" t="s">
        <v>195</v>
      </c>
      <c r="C441" s="17" t="s">
        <v>223</v>
      </c>
      <c r="D441" s="93"/>
      <c r="E441" s="107" t="s">
        <v>286</v>
      </c>
      <c r="F441" s="108" t="s">
        <v>223</v>
      </c>
      <c r="G441" s="17"/>
      <c r="H441" s="93"/>
      <c r="I441" s="107">
        <v>751</v>
      </c>
      <c r="J441" s="108" t="s">
        <v>223</v>
      </c>
      <c r="K441" s="17"/>
      <c r="L441" s="93"/>
      <c r="M441" s="107" t="s">
        <v>1045</v>
      </c>
      <c r="N441" s="108" t="s">
        <v>227</v>
      </c>
      <c r="O441" s="17"/>
      <c r="P441" s="93"/>
      <c r="Q441" s="107" t="s">
        <v>286</v>
      </c>
      <c r="R441" s="108" t="s">
        <v>223</v>
      </c>
      <c r="S441" s="17"/>
      <c r="T441" s="93"/>
      <c r="U441" s="107" t="s">
        <v>1046</v>
      </c>
      <c r="V441" s="108" t="s">
        <v>227</v>
      </c>
    </row>
    <row r="442" spans="1:22" x14ac:dyDescent="0.25">
      <c r="A442" s="14"/>
      <c r="B442" s="110" t="s">
        <v>196</v>
      </c>
      <c r="C442" s="24" t="s">
        <v>223</v>
      </c>
      <c r="D442" s="113"/>
      <c r="E442" s="116" t="s">
        <v>1047</v>
      </c>
      <c r="F442" s="115" t="s">
        <v>227</v>
      </c>
      <c r="G442" s="24"/>
      <c r="H442" s="113"/>
      <c r="I442" s="116" t="s">
        <v>1048</v>
      </c>
      <c r="J442" s="115" t="s">
        <v>227</v>
      </c>
      <c r="K442" s="24"/>
      <c r="L442" s="113"/>
      <c r="M442" s="114">
        <v>9792</v>
      </c>
      <c r="N442" s="115" t="s">
        <v>223</v>
      </c>
      <c r="O442" s="24"/>
      <c r="P442" s="113"/>
      <c r="Q442" s="116" t="s">
        <v>286</v>
      </c>
      <c r="R442" s="115" t="s">
        <v>223</v>
      </c>
      <c r="S442" s="24"/>
      <c r="T442" s="113"/>
      <c r="U442" s="116" t="s">
        <v>1049</v>
      </c>
      <c r="V442" s="115" t="s">
        <v>227</v>
      </c>
    </row>
    <row r="443" spans="1:22" x14ac:dyDescent="0.25">
      <c r="A443" s="14"/>
      <c r="B443" s="120" t="s">
        <v>37</v>
      </c>
      <c r="C443" s="17" t="s">
        <v>223</v>
      </c>
      <c r="D443" s="4"/>
      <c r="E443" s="4"/>
      <c r="F443" s="4"/>
      <c r="G443" s="17"/>
      <c r="H443" s="4"/>
      <c r="I443" s="4"/>
      <c r="J443" s="4"/>
      <c r="K443" s="17"/>
      <c r="L443" s="4"/>
      <c r="M443" s="4"/>
      <c r="N443" s="4"/>
      <c r="O443" s="17"/>
      <c r="P443" s="4"/>
      <c r="Q443" s="4"/>
      <c r="R443" s="4"/>
      <c r="S443" s="17"/>
      <c r="T443" s="4"/>
      <c r="U443" s="4"/>
      <c r="V443" s="4"/>
    </row>
    <row r="444" spans="1:22" x14ac:dyDescent="0.25">
      <c r="A444" s="14"/>
      <c r="B444" s="110" t="s">
        <v>197</v>
      </c>
      <c r="C444" s="24" t="s">
        <v>223</v>
      </c>
      <c r="D444" s="113"/>
      <c r="E444" s="114">
        <v>91472</v>
      </c>
      <c r="F444" s="115" t="s">
        <v>223</v>
      </c>
      <c r="G444" s="24"/>
      <c r="H444" s="113"/>
      <c r="I444" s="116">
        <v>859</v>
      </c>
      <c r="J444" s="115" t="s">
        <v>223</v>
      </c>
      <c r="K444" s="24"/>
      <c r="L444" s="113"/>
      <c r="M444" s="114">
        <v>6533</v>
      </c>
      <c r="N444" s="115" t="s">
        <v>223</v>
      </c>
      <c r="O444" s="24"/>
      <c r="P444" s="113"/>
      <c r="Q444" s="116" t="s">
        <v>286</v>
      </c>
      <c r="R444" s="115" t="s">
        <v>223</v>
      </c>
      <c r="S444" s="24"/>
      <c r="T444" s="113"/>
      <c r="U444" s="114">
        <v>98864</v>
      </c>
      <c r="V444" s="115" t="s">
        <v>223</v>
      </c>
    </row>
    <row r="445" spans="1:22" x14ac:dyDescent="0.25">
      <c r="A445" s="14"/>
      <c r="B445" s="36"/>
      <c r="C445" s="36"/>
      <c r="D445" s="36"/>
      <c r="E445" s="36"/>
      <c r="F445" s="36"/>
      <c r="G445" s="36"/>
      <c r="H445" s="36"/>
      <c r="I445" s="36"/>
      <c r="J445" s="36"/>
      <c r="K445" s="36"/>
      <c r="L445" s="36"/>
      <c r="M445" s="36"/>
      <c r="N445" s="36"/>
      <c r="O445" s="36"/>
      <c r="P445" s="36"/>
      <c r="Q445" s="36"/>
      <c r="R445" s="36"/>
      <c r="S445" s="36"/>
      <c r="T445" s="36"/>
      <c r="U445" s="36"/>
      <c r="V445" s="33"/>
    </row>
    <row r="446" spans="1:22" x14ac:dyDescent="0.25">
      <c r="A446" s="14"/>
      <c r="B446" s="106" t="s">
        <v>198</v>
      </c>
      <c r="C446" s="17" t="s">
        <v>223</v>
      </c>
      <c r="D446" s="93" t="s">
        <v>222</v>
      </c>
      <c r="E446" s="109">
        <v>33368</v>
      </c>
      <c r="F446" s="108" t="s">
        <v>223</v>
      </c>
      <c r="G446" s="17"/>
      <c r="H446" s="93" t="s">
        <v>222</v>
      </c>
      <c r="I446" s="107">
        <v>529</v>
      </c>
      <c r="J446" s="108" t="s">
        <v>223</v>
      </c>
      <c r="K446" s="17"/>
      <c r="L446" s="93" t="s">
        <v>222</v>
      </c>
      <c r="M446" s="109">
        <v>16325</v>
      </c>
      <c r="N446" s="108" t="s">
        <v>223</v>
      </c>
      <c r="O446" s="17"/>
      <c r="P446" s="93" t="s">
        <v>222</v>
      </c>
      <c r="Q446" s="107" t="s">
        <v>286</v>
      </c>
      <c r="R446" s="108" t="s">
        <v>223</v>
      </c>
      <c r="S446" s="17"/>
      <c r="T446" s="93" t="s">
        <v>222</v>
      </c>
      <c r="U446" s="109">
        <v>50222</v>
      </c>
      <c r="V446" s="108" t="s">
        <v>223</v>
      </c>
    </row>
    <row r="447" spans="1:22" x14ac:dyDescent="0.25">
      <c r="A447" s="14"/>
      <c r="B447" s="36"/>
      <c r="C447" s="36"/>
      <c r="D447" s="36"/>
      <c r="E447" s="36"/>
      <c r="F447" s="36"/>
      <c r="G447" s="36"/>
      <c r="H447" s="36"/>
      <c r="I447" s="36"/>
      <c r="J447" s="36"/>
      <c r="K447" s="36"/>
      <c r="L447" s="36"/>
      <c r="M447" s="36"/>
      <c r="N447" s="36"/>
      <c r="O447" s="36"/>
      <c r="P447" s="36"/>
      <c r="Q447" s="36"/>
      <c r="R447" s="36"/>
      <c r="S447" s="36"/>
      <c r="T447" s="36"/>
      <c r="U447" s="36"/>
      <c r="V447" s="33"/>
    </row>
  </sheetData>
  <mergeCells count="355">
    <mergeCell ref="B390:V390"/>
    <mergeCell ref="B391:V391"/>
    <mergeCell ref="B366:V366"/>
    <mergeCell ref="B367:V367"/>
    <mergeCell ref="B368:V368"/>
    <mergeCell ref="B387:V387"/>
    <mergeCell ref="B388:V388"/>
    <mergeCell ref="B389:V389"/>
    <mergeCell ref="B324:V324"/>
    <mergeCell ref="B325:V325"/>
    <mergeCell ref="B326:V326"/>
    <mergeCell ref="B327:V327"/>
    <mergeCell ref="B364:V364"/>
    <mergeCell ref="B365:V365"/>
    <mergeCell ref="B265:V265"/>
    <mergeCell ref="B266:V266"/>
    <mergeCell ref="B267:V267"/>
    <mergeCell ref="B268:V268"/>
    <mergeCell ref="B269:V269"/>
    <mergeCell ref="B323:V323"/>
    <mergeCell ref="B206:V206"/>
    <mergeCell ref="B242:V242"/>
    <mergeCell ref="B243:V243"/>
    <mergeCell ref="B244:V244"/>
    <mergeCell ref="B245:V245"/>
    <mergeCell ref="B246:V246"/>
    <mergeCell ref="B170:V170"/>
    <mergeCell ref="B171:V171"/>
    <mergeCell ref="B202:V202"/>
    <mergeCell ref="B203:V203"/>
    <mergeCell ref="B204:V204"/>
    <mergeCell ref="B205:V205"/>
    <mergeCell ref="B110:V110"/>
    <mergeCell ref="B111:V111"/>
    <mergeCell ref="B112:V112"/>
    <mergeCell ref="B167:V167"/>
    <mergeCell ref="B168:V168"/>
    <mergeCell ref="B169:V169"/>
    <mergeCell ref="B85:V85"/>
    <mergeCell ref="B86:V86"/>
    <mergeCell ref="B87:V87"/>
    <mergeCell ref="B88:V88"/>
    <mergeCell ref="B108:V108"/>
    <mergeCell ref="B109:V109"/>
    <mergeCell ref="B42:V42"/>
    <mergeCell ref="B43:V43"/>
    <mergeCell ref="B44:V44"/>
    <mergeCell ref="B45:V45"/>
    <mergeCell ref="B46:V46"/>
    <mergeCell ref="B84:V84"/>
    <mergeCell ref="B6:V6"/>
    <mergeCell ref="B7:V7"/>
    <mergeCell ref="B8:V8"/>
    <mergeCell ref="B9:V9"/>
    <mergeCell ref="B10:V10"/>
    <mergeCell ref="B11:V11"/>
    <mergeCell ref="B440:U440"/>
    <mergeCell ref="B445:U445"/>
    <mergeCell ref="B447:U447"/>
    <mergeCell ref="A1:A2"/>
    <mergeCell ref="B1:V1"/>
    <mergeCell ref="B2:V2"/>
    <mergeCell ref="A3:A447"/>
    <mergeCell ref="B3:V3"/>
    <mergeCell ref="B4:V4"/>
    <mergeCell ref="B5:V5"/>
    <mergeCell ref="V393:V395"/>
    <mergeCell ref="B414:U414"/>
    <mergeCell ref="B416:U416"/>
    <mergeCell ref="B424:U424"/>
    <mergeCell ref="B426:U426"/>
    <mergeCell ref="B438:U438"/>
    <mergeCell ref="N393:N395"/>
    <mergeCell ref="O393:O395"/>
    <mergeCell ref="P393:Q395"/>
    <mergeCell ref="R393:R395"/>
    <mergeCell ref="S393:S395"/>
    <mergeCell ref="T393:U395"/>
    <mergeCell ref="H393:I393"/>
    <mergeCell ref="H394:I394"/>
    <mergeCell ref="H395:I395"/>
    <mergeCell ref="J393:J395"/>
    <mergeCell ref="K393:K395"/>
    <mergeCell ref="L393:M393"/>
    <mergeCell ref="L394:M394"/>
    <mergeCell ref="L395:M395"/>
    <mergeCell ref="V370:V372"/>
    <mergeCell ref="B379:U379"/>
    <mergeCell ref="B381:U381"/>
    <mergeCell ref="B384:U384"/>
    <mergeCell ref="B386:U386"/>
    <mergeCell ref="B393:B395"/>
    <mergeCell ref="C393:C395"/>
    <mergeCell ref="D393:E395"/>
    <mergeCell ref="F393:F395"/>
    <mergeCell ref="G393:G395"/>
    <mergeCell ref="N370:N372"/>
    <mergeCell ref="O370:O372"/>
    <mergeCell ref="P370:Q372"/>
    <mergeCell ref="R370:R372"/>
    <mergeCell ref="S370:S372"/>
    <mergeCell ref="T370:U372"/>
    <mergeCell ref="H372:I372"/>
    <mergeCell ref="J370:J372"/>
    <mergeCell ref="K370:K372"/>
    <mergeCell ref="L370:M370"/>
    <mergeCell ref="L371:M371"/>
    <mergeCell ref="L372:M372"/>
    <mergeCell ref="B358:U358"/>
    <mergeCell ref="B361:U361"/>
    <mergeCell ref="B363:U363"/>
    <mergeCell ref="B370:B372"/>
    <mergeCell ref="C370:C372"/>
    <mergeCell ref="D370:E372"/>
    <mergeCell ref="F370:F372"/>
    <mergeCell ref="G370:G372"/>
    <mergeCell ref="H370:I370"/>
    <mergeCell ref="H371:I371"/>
    <mergeCell ref="V329:V331"/>
    <mergeCell ref="B336:U336"/>
    <mergeCell ref="B342:U342"/>
    <mergeCell ref="B347:U347"/>
    <mergeCell ref="B352:U352"/>
    <mergeCell ref="B355:U355"/>
    <mergeCell ref="N329:N331"/>
    <mergeCell ref="O329:O331"/>
    <mergeCell ref="P329:Q331"/>
    <mergeCell ref="R329:R331"/>
    <mergeCell ref="S329:S331"/>
    <mergeCell ref="T329:U331"/>
    <mergeCell ref="H331:I331"/>
    <mergeCell ref="J329:J331"/>
    <mergeCell ref="K329:K331"/>
    <mergeCell ref="L329:M329"/>
    <mergeCell ref="L330:M330"/>
    <mergeCell ref="L331:M331"/>
    <mergeCell ref="B315:U315"/>
    <mergeCell ref="B320:U320"/>
    <mergeCell ref="B322:U322"/>
    <mergeCell ref="B329:B331"/>
    <mergeCell ref="C329:C331"/>
    <mergeCell ref="D329:E331"/>
    <mergeCell ref="F329:F331"/>
    <mergeCell ref="G329:G331"/>
    <mergeCell ref="H329:I329"/>
    <mergeCell ref="H330:I330"/>
    <mergeCell ref="V271:V273"/>
    <mergeCell ref="B291:U291"/>
    <mergeCell ref="B293:U293"/>
    <mergeCell ref="B301:U301"/>
    <mergeCell ref="B303:U303"/>
    <mergeCell ref="B313:U313"/>
    <mergeCell ref="N271:N273"/>
    <mergeCell ref="O271:O273"/>
    <mergeCell ref="P271:Q273"/>
    <mergeCell ref="R271:R273"/>
    <mergeCell ref="S271:S273"/>
    <mergeCell ref="T271:U273"/>
    <mergeCell ref="H272:I272"/>
    <mergeCell ref="H273:I273"/>
    <mergeCell ref="J271:J273"/>
    <mergeCell ref="K271:K273"/>
    <mergeCell ref="L271:M271"/>
    <mergeCell ref="L272:M272"/>
    <mergeCell ref="L273:M273"/>
    <mergeCell ref="B257:U257"/>
    <mergeCell ref="B259:U259"/>
    <mergeCell ref="B262:U262"/>
    <mergeCell ref="B264:U264"/>
    <mergeCell ref="B271:B273"/>
    <mergeCell ref="C271:C273"/>
    <mergeCell ref="D271:E273"/>
    <mergeCell ref="F271:F273"/>
    <mergeCell ref="G271:G273"/>
    <mergeCell ref="H271:I271"/>
    <mergeCell ref="O248:O250"/>
    <mergeCell ref="P248:Q250"/>
    <mergeCell ref="R248:R250"/>
    <mergeCell ref="S248:S250"/>
    <mergeCell ref="T248:U250"/>
    <mergeCell ref="V248:V250"/>
    <mergeCell ref="J248:J250"/>
    <mergeCell ref="K248:K250"/>
    <mergeCell ref="L248:M248"/>
    <mergeCell ref="L249:M249"/>
    <mergeCell ref="L250:M250"/>
    <mergeCell ref="N248:N250"/>
    <mergeCell ref="B239:U239"/>
    <mergeCell ref="B241:U241"/>
    <mergeCell ref="B248:B250"/>
    <mergeCell ref="C248:C250"/>
    <mergeCell ref="D248:E250"/>
    <mergeCell ref="F248:F250"/>
    <mergeCell ref="G248:G250"/>
    <mergeCell ref="H248:I248"/>
    <mergeCell ref="H249:I249"/>
    <mergeCell ref="H250:I250"/>
    <mergeCell ref="B215:U215"/>
    <mergeCell ref="B221:U221"/>
    <mergeCell ref="B226:U226"/>
    <mergeCell ref="B230:U230"/>
    <mergeCell ref="B233:U233"/>
    <mergeCell ref="B236:U236"/>
    <mergeCell ref="O208:O210"/>
    <mergeCell ref="P208:Q210"/>
    <mergeCell ref="R208:R210"/>
    <mergeCell ref="S208:S210"/>
    <mergeCell ref="T208:U210"/>
    <mergeCell ref="V208:V210"/>
    <mergeCell ref="J208:J210"/>
    <mergeCell ref="K208:K210"/>
    <mergeCell ref="L208:M208"/>
    <mergeCell ref="L209:M209"/>
    <mergeCell ref="L210:M210"/>
    <mergeCell ref="N208:N210"/>
    <mergeCell ref="B208:B210"/>
    <mergeCell ref="C208:C210"/>
    <mergeCell ref="D208:E210"/>
    <mergeCell ref="F208:F210"/>
    <mergeCell ref="G208:G210"/>
    <mergeCell ref="H208:I208"/>
    <mergeCell ref="H209:I209"/>
    <mergeCell ref="H210:I210"/>
    <mergeCell ref="V173:V175"/>
    <mergeCell ref="B186:U186"/>
    <mergeCell ref="B188:U188"/>
    <mergeCell ref="B197:U197"/>
    <mergeCell ref="B199:U199"/>
    <mergeCell ref="B201:U201"/>
    <mergeCell ref="N173:N175"/>
    <mergeCell ref="O173:O175"/>
    <mergeCell ref="P173:Q175"/>
    <mergeCell ref="R173:R175"/>
    <mergeCell ref="S173:S175"/>
    <mergeCell ref="T173:U175"/>
    <mergeCell ref="H175:I175"/>
    <mergeCell ref="J173:J175"/>
    <mergeCell ref="K173:K175"/>
    <mergeCell ref="L173:M173"/>
    <mergeCell ref="L174:M174"/>
    <mergeCell ref="L175:M175"/>
    <mergeCell ref="B159:U159"/>
    <mergeCell ref="B164:U164"/>
    <mergeCell ref="B166:U166"/>
    <mergeCell ref="B173:B175"/>
    <mergeCell ref="C173:C175"/>
    <mergeCell ref="D173:E175"/>
    <mergeCell ref="F173:F175"/>
    <mergeCell ref="G173:G175"/>
    <mergeCell ref="H173:I173"/>
    <mergeCell ref="H174:I174"/>
    <mergeCell ref="V114:V116"/>
    <mergeCell ref="B135:U135"/>
    <mergeCell ref="B137:U137"/>
    <mergeCell ref="B144:U144"/>
    <mergeCell ref="B146:U146"/>
    <mergeCell ref="B157:U157"/>
    <mergeCell ref="N114:N116"/>
    <mergeCell ref="O114:O116"/>
    <mergeCell ref="P114:Q116"/>
    <mergeCell ref="R114:R116"/>
    <mergeCell ref="S114:S116"/>
    <mergeCell ref="T114:U116"/>
    <mergeCell ref="H114:I114"/>
    <mergeCell ref="H115:I115"/>
    <mergeCell ref="H116:I116"/>
    <mergeCell ref="J114:J116"/>
    <mergeCell ref="K114:K116"/>
    <mergeCell ref="L114:M114"/>
    <mergeCell ref="L115:M115"/>
    <mergeCell ref="L116:M116"/>
    <mergeCell ref="V90:V93"/>
    <mergeCell ref="B100:U100"/>
    <mergeCell ref="B102:U102"/>
    <mergeCell ref="B105:U105"/>
    <mergeCell ref="B107:U107"/>
    <mergeCell ref="B114:B116"/>
    <mergeCell ref="C114:C116"/>
    <mergeCell ref="D114:E116"/>
    <mergeCell ref="F114:F116"/>
    <mergeCell ref="G114:G116"/>
    <mergeCell ref="N90:N93"/>
    <mergeCell ref="O90:O93"/>
    <mergeCell ref="P90:Q93"/>
    <mergeCell ref="R90:R93"/>
    <mergeCell ref="S90:S93"/>
    <mergeCell ref="T90:U93"/>
    <mergeCell ref="H92:I92"/>
    <mergeCell ref="H93:I93"/>
    <mergeCell ref="J90:J93"/>
    <mergeCell ref="K90:K93"/>
    <mergeCell ref="L90:M90"/>
    <mergeCell ref="L91:M91"/>
    <mergeCell ref="L92:M92"/>
    <mergeCell ref="L93:M93"/>
    <mergeCell ref="B78:U78"/>
    <mergeCell ref="B81:U81"/>
    <mergeCell ref="B83:U83"/>
    <mergeCell ref="B90:B93"/>
    <mergeCell ref="C90:C93"/>
    <mergeCell ref="D90:E93"/>
    <mergeCell ref="F90:F93"/>
    <mergeCell ref="G90:G93"/>
    <mergeCell ref="H90:I90"/>
    <mergeCell ref="H91:I91"/>
    <mergeCell ref="V48:V50"/>
    <mergeCell ref="B55:U55"/>
    <mergeCell ref="B61:U61"/>
    <mergeCell ref="B68:U68"/>
    <mergeCell ref="B72:U72"/>
    <mergeCell ref="B75:U75"/>
    <mergeCell ref="N48:N50"/>
    <mergeCell ref="O48:O50"/>
    <mergeCell ref="P48:Q50"/>
    <mergeCell ref="R48:R50"/>
    <mergeCell ref="S48:S50"/>
    <mergeCell ref="T48:U50"/>
    <mergeCell ref="H48:I48"/>
    <mergeCell ref="H49:I49"/>
    <mergeCell ref="H50:I50"/>
    <mergeCell ref="J48:J50"/>
    <mergeCell ref="K48:K50"/>
    <mergeCell ref="L48:M48"/>
    <mergeCell ref="L49:M49"/>
    <mergeCell ref="L50:M50"/>
    <mergeCell ref="B26:U26"/>
    <mergeCell ref="B28:U28"/>
    <mergeCell ref="B37:U37"/>
    <mergeCell ref="B39:U39"/>
    <mergeCell ref="B41:U41"/>
    <mergeCell ref="B48:B50"/>
    <mergeCell ref="C48:C50"/>
    <mergeCell ref="D48:E50"/>
    <mergeCell ref="F48:F50"/>
    <mergeCell ref="G48:G50"/>
    <mergeCell ref="O13:O15"/>
    <mergeCell ref="P13:Q15"/>
    <mergeCell ref="R13:R15"/>
    <mergeCell ref="S13:S15"/>
    <mergeCell ref="T13:U15"/>
    <mergeCell ref="V13:V15"/>
    <mergeCell ref="J13:J15"/>
    <mergeCell ref="K13:K15"/>
    <mergeCell ref="L13:M13"/>
    <mergeCell ref="L14:M14"/>
    <mergeCell ref="L15:M15"/>
    <mergeCell ref="N13:N15"/>
    <mergeCell ref="B13:B15"/>
    <mergeCell ref="C13:C15"/>
    <mergeCell ref="D13:E15"/>
    <mergeCell ref="F13:F15"/>
    <mergeCell ref="G13:G15"/>
    <mergeCell ref="H13:I13"/>
    <mergeCell ref="H14:I14"/>
    <mergeCell ref="H15:I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050</v>
      </c>
      <c r="B1" s="1" t="s">
        <v>1</v>
      </c>
    </row>
    <row r="2" spans="1:2" x14ac:dyDescent="0.25">
      <c r="A2" s="8"/>
      <c r="B2" s="1" t="s">
        <v>2</v>
      </c>
    </row>
    <row r="3" spans="1:2" x14ac:dyDescent="0.25">
      <c r="A3" s="14" t="s">
        <v>1050</v>
      </c>
      <c r="B3" s="4" t="s">
        <v>6</v>
      </c>
    </row>
    <row r="4" spans="1:2" ht="15.75" x14ac:dyDescent="0.25">
      <c r="A4" s="14"/>
      <c r="B4" s="15" t="s">
        <v>1051</v>
      </c>
    </row>
    <row r="5" spans="1:2" ht="299.25" x14ac:dyDescent="0.25">
      <c r="A5" s="14"/>
      <c r="B5" s="123" t="s">
        <v>1052</v>
      </c>
    </row>
    <row r="6" spans="1:2" ht="15.75" x14ac:dyDescent="0.25">
      <c r="A6" s="14"/>
      <c r="B6" s="124"/>
    </row>
    <row r="7" spans="1:2" ht="315.75" x14ac:dyDescent="0.25">
      <c r="A7" s="14"/>
      <c r="B7" s="124" t="s">
        <v>1053</v>
      </c>
    </row>
  </sheetData>
  <mergeCells count="2">
    <mergeCell ref="A1:A2"/>
    <mergeCell ref="A3:A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 min="20" max="20" width="1.85546875" bestFit="1" customWidth="1"/>
    <col min="22" max="22" width="2" bestFit="1" customWidth="1"/>
  </cols>
  <sheetData>
    <row r="1" spans="1:22" ht="15" customHeight="1" x14ac:dyDescent="0.25">
      <c r="A1" s="8" t="s">
        <v>105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4" t="s">
        <v>1054</v>
      </c>
      <c r="B3" s="13" t="s">
        <v>6</v>
      </c>
      <c r="C3" s="13"/>
      <c r="D3" s="13"/>
      <c r="E3" s="13"/>
      <c r="F3" s="13"/>
      <c r="G3" s="13"/>
      <c r="H3" s="13"/>
      <c r="I3" s="13"/>
      <c r="J3" s="13"/>
      <c r="K3" s="13"/>
      <c r="L3" s="13"/>
      <c r="M3" s="13"/>
      <c r="N3" s="13"/>
      <c r="O3" s="13"/>
      <c r="P3" s="13"/>
      <c r="Q3" s="13"/>
      <c r="R3" s="13"/>
      <c r="S3" s="13"/>
      <c r="T3" s="13"/>
      <c r="U3" s="13"/>
      <c r="V3" s="13"/>
    </row>
    <row r="4" spans="1:22" ht="17.25" customHeight="1" x14ac:dyDescent="0.25">
      <c r="A4" s="14"/>
      <c r="B4" s="127" t="s">
        <v>1054</v>
      </c>
      <c r="C4" s="127"/>
      <c r="D4" s="127"/>
      <c r="E4" s="127"/>
      <c r="F4" s="127"/>
      <c r="G4" s="127"/>
      <c r="H4" s="127"/>
      <c r="I4" s="127"/>
      <c r="J4" s="127"/>
      <c r="K4" s="127"/>
      <c r="L4" s="127"/>
      <c r="M4" s="127"/>
      <c r="N4" s="127"/>
      <c r="O4" s="127"/>
      <c r="P4" s="127"/>
      <c r="Q4" s="127"/>
      <c r="R4" s="127"/>
      <c r="S4" s="127"/>
      <c r="T4" s="127"/>
      <c r="U4" s="127"/>
      <c r="V4" s="127"/>
    </row>
    <row r="5" spans="1:22" x14ac:dyDescent="0.25">
      <c r="A5" s="14"/>
      <c r="B5" s="51" t="s">
        <v>1055</v>
      </c>
      <c r="C5" s="51"/>
      <c r="D5" s="51"/>
      <c r="E5" s="51"/>
      <c r="F5" s="51"/>
      <c r="G5" s="51"/>
      <c r="H5" s="51"/>
      <c r="I5" s="51"/>
      <c r="J5" s="51"/>
      <c r="K5" s="51"/>
      <c r="L5" s="51"/>
      <c r="M5" s="51"/>
      <c r="N5" s="51"/>
      <c r="O5" s="51"/>
      <c r="P5" s="51"/>
      <c r="Q5" s="51"/>
      <c r="R5" s="51"/>
      <c r="S5" s="51"/>
      <c r="T5" s="51"/>
      <c r="U5" s="51"/>
      <c r="V5" s="51"/>
    </row>
    <row r="6" spans="1:22" x14ac:dyDescent="0.25">
      <c r="A6" s="14"/>
      <c r="B6" s="50"/>
      <c r="C6" s="50"/>
      <c r="D6" s="50"/>
      <c r="E6" s="50"/>
      <c r="F6" s="50"/>
      <c r="G6" s="50"/>
      <c r="H6" s="50"/>
      <c r="I6" s="50"/>
      <c r="J6" s="50"/>
      <c r="K6" s="50"/>
      <c r="L6" s="50"/>
      <c r="M6" s="50"/>
      <c r="N6" s="50"/>
      <c r="O6" s="50"/>
      <c r="P6" s="50"/>
      <c r="Q6" s="50"/>
      <c r="R6" s="50"/>
      <c r="S6" s="50"/>
      <c r="T6" s="50"/>
      <c r="U6" s="50"/>
      <c r="V6" s="50"/>
    </row>
    <row r="7" spans="1:22" x14ac:dyDescent="0.25">
      <c r="A7" s="14"/>
      <c r="B7" s="4"/>
      <c r="C7" s="4"/>
      <c r="D7" s="4"/>
      <c r="E7" s="4"/>
      <c r="F7" s="4"/>
      <c r="G7" s="4"/>
      <c r="H7" s="4"/>
      <c r="I7" s="4"/>
      <c r="J7" s="4"/>
      <c r="K7" s="4"/>
      <c r="L7" s="4"/>
      <c r="M7" s="4"/>
      <c r="N7" s="4"/>
      <c r="O7" s="4"/>
      <c r="P7" s="4"/>
      <c r="Q7" s="4"/>
      <c r="R7" s="4"/>
      <c r="S7" s="4"/>
      <c r="T7" s="4"/>
      <c r="U7" s="4"/>
      <c r="V7" s="4"/>
    </row>
    <row r="8" spans="1:22" ht="15.75" thickBot="1" x14ac:dyDescent="0.3">
      <c r="A8" s="14"/>
      <c r="B8" s="19" t="s">
        <v>1056</v>
      </c>
      <c r="C8" s="21" t="s">
        <v>223</v>
      </c>
      <c r="D8" s="34" t="s">
        <v>1057</v>
      </c>
      <c r="E8" s="34"/>
      <c r="F8" s="21"/>
      <c r="G8" s="21"/>
      <c r="H8" s="34" t="s">
        <v>1058</v>
      </c>
      <c r="I8" s="34"/>
      <c r="J8" s="21"/>
      <c r="K8" s="21"/>
      <c r="L8" s="34" t="s">
        <v>1059</v>
      </c>
      <c r="M8" s="34"/>
      <c r="N8" s="21"/>
      <c r="O8" s="21"/>
      <c r="P8" s="34" t="s">
        <v>1060</v>
      </c>
      <c r="Q8" s="34"/>
      <c r="R8" s="21"/>
      <c r="S8" s="21"/>
      <c r="T8" s="34" t="s">
        <v>138</v>
      </c>
      <c r="U8" s="34"/>
      <c r="V8" s="21"/>
    </row>
    <row r="9" spans="1:22" x14ac:dyDescent="0.25">
      <c r="A9" s="14"/>
      <c r="B9" s="22">
        <v>2013</v>
      </c>
      <c r="C9" s="24" t="s">
        <v>223</v>
      </c>
      <c r="D9" s="23"/>
      <c r="E9" s="23"/>
      <c r="F9" s="23"/>
      <c r="G9" s="24"/>
      <c r="H9" s="23"/>
      <c r="I9" s="23"/>
      <c r="J9" s="23"/>
      <c r="K9" s="24"/>
      <c r="L9" s="23"/>
      <c r="M9" s="23"/>
      <c r="N9" s="23"/>
      <c r="O9" s="24"/>
      <c r="P9" s="23"/>
      <c r="Q9" s="23"/>
      <c r="R9" s="23"/>
      <c r="S9" s="24"/>
      <c r="T9" s="23"/>
      <c r="U9" s="23"/>
      <c r="V9" s="23"/>
    </row>
    <row r="10" spans="1:22" x14ac:dyDescent="0.25">
      <c r="A10" s="14"/>
      <c r="B10" s="59" t="s">
        <v>79</v>
      </c>
      <c r="C10" s="17" t="s">
        <v>223</v>
      </c>
      <c r="D10" s="4"/>
      <c r="E10" s="4"/>
      <c r="F10" s="4"/>
      <c r="G10" s="17"/>
      <c r="H10" s="4"/>
      <c r="I10" s="4"/>
      <c r="J10" s="4"/>
      <c r="K10" s="17"/>
      <c r="L10" s="4"/>
      <c r="M10" s="4"/>
      <c r="N10" s="4"/>
      <c r="O10" s="17"/>
      <c r="P10" s="4"/>
      <c r="Q10" s="4"/>
      <c r="R10" s="4"/>
      <c r="S10" s="17"/>
      <c r="T10" s="4"/>
      <c r="U10" s="4"/>
      <c r="V10" s="4"/>
    </row>
    <row r="11" spans="1:22" x14ac:dyDescent="0.25">
      <c r="A11" s="14"/>
      <c r="B11" s="46" t="s">
        <v>80</v>
      </c>
      <c r="C11" s="24" t="s">
        <v>223</v>
      </c>
      <c r="D11" s="29" t="s">
        <v>222</v>
      </c>
      <c r="E11" s="47">
        <v>285368</v>
      </c>
      <c r="F11" s="31" t="s">
        <v>223</v>
      </c>
      <c r="G11" s="24"/>
      <c r="H11" s="29" t="s">
        <v>222</v>
      </c>
      <c r="I11" s="47">
        <v>294047</v>
      </c>
      <c r="J11" s="31" t="s">
        <v>223</v>
      </c>
      <c r="K11" s="24"/>
      <c r="L11" s="29" t="s">
        <v>222</v>
      </c>
      <c r="M11" s="47">
        <v>284591</v>
      </c>
      <c r="N11" s="31" t="s">
        <v>223</v>
      </c>
      <c r="O11" s="24"/>
      <c r="P11" s="29" t="s">
        <v>222</v>
      </c>
      <c r="Q11" s="47">
        <v>351728</v>
      </c>
      <c r="R11" s="31" t="s">
        <v>223</v>
      </c>
      <c r="S11" s="24"/>
      <c r="T11" s="29" t="s">
        <v>222</v>
      </c>
      <c r="U11" s="47">
        <v>1215734</v>
      </c>
      <c r="V11" s="31" t="s">
        <v>223</v>
      </c>
    </row>
    <row r="12" spans="1:22" x14ac:dyDescent="0.25">
      <c r="A12" s="14"/>
      <c r="B12" s="45" t="s">
        <v>644</v>
      </c>
      <c r="C12" s="17" t="s">
        <v>223</v>
      </c>
      <c r="D12" s="16"/>
      <c r="E12" s="26">
        <v>112100</v>
      </c>
      <c r="F12" s="27" t="s">
        <v>223</v>
      </c>
      <c r="G12" s="17"/>
      <c r="H12" s="16"/>
      <c r="I12" s="26">
        <v>111952</v>
      </c>
      <c r="J12" s="27" t="s">
        <v>223</v>
      </c>
      <c r="K12" s="17"/>
      <c r="L12" s="16"/>
      <c r="M12" s="26">
        <v>131167</v>
      </c>
      <c r="N12" s="27" t="s">
        <v>223</v>
      </c>
      <c r="O12" s="17"/>
      <c r="P12" s="16"/>
      <c r="Q12" s="26">
        <v>114003</v>
      </c>
      <c r="R12" s="27" t="s">
        <v>223</v>
      </c>
      <c r="S12" s="17"/>
      <c r="T12" s="16"/>
      <c r="U12" s="26">
        <v>469222</v>
      </c>
      <c r="V12" s="27" t="s">
        <v>223</v>
      </c>
    </row>
    <row r="13" spans="1:22" x14ac:dyDescent="0.25">
      <c r="A13" s="14"/>
      <c r="B13" s="46" t="s">
        <v>645</v>
      </c>
      <c r="C13" s="24" t="s">
        <v>223</v>
      </c>
      <c r="D13" s="29"/>
      <c r="E13" s="47">
        <v>17906</v>
      </c>
      <c r="F13" s="31" t="s">
        <v>223</v>
      </c>
      <c r="G13" s="24"/>
      <c r="H13" s="29"/>
      <c r="I13" s="47">
        <v>17167</v>
      </c>
      <c r="J13" s="31" t="s">
        <v>223</v>
      </c>
      <c r="K13" s="24"/>
      <c r="L13" s="29"/>
      <c r="M13" s="47">
        <v>17905</v>
      </c>
      <c r="N13" s="31" t="s">
        <v>223</v>
      </c>
      <c r="O13" s="24"/>
      <c r="P13" s="29"/>
      <c r="Q13" s="47">
        <v>18484</v>
      </c>
      <c r="R13" s="31" t="s">
        <v>223</v>
      </c>
      <c r="S13" s="24"/>
      <c r="T13" s="29"/>
      <c r="U13" s="47">
        <v>71462</v>
      </c>
      <c r="V13" s="31" t="s">
        <v>223</v>
      </c>
    </row>
    <row r="14" spans="1:22" x14ac:dyDescent="0.25">
      <c r="A14" s="14"/>
      <c r="B14" s="36"/>
      <c r="C14" s="36"/>
      <c r="D14" s="36"/>
      <c r="E14" s="36"/>
      <c r="F14" s="36"/>
      <c r="G14" s="36"/>
      <c r="H14" s="36"/>
      <c r="I14" s="36"/>
      <c r="J14" s="36"/>
      <c r="K14" s="36"/>
      <c r="L14" s="36"/>
      <c r="M14" s="36"/>
      <c r="N14" s="36"/>
      <c r="O14" s="36"/>
      <c r="P14" s="36"/>
      <c r="Q14" s="36"/>
      <c r="R14" s="36"/>
      <c r="S14" s="36"/>
      <c r="T14" s="36"/>
      <c r="U14" s="36"/>
      <c r="V14" s="33"/>
    </row>
    <row r="15" spans="1:22" x14ac:dyDescent="0.25">
      <c r="A15" s="14"/>
      <c r="B15" s="2"/>
      <c r="C15" s="17" t="s">
        <v>223</v>
      </c>
      <c r="D15" s="16"/>
      <c r="E15" s="26">
        <v>415374</v>
      </c>
      <c r="F15" s="27" t="s">
        <v>223</v>
      </c>
      <c r="G15" s="17"/>
      <c r="H15" s="16"/>
      <c r="I15" s="26">
        <v>423166</v>
      </c>
      <c r="J15" s="27" t="s">
        <v>223</v>
      </c>
      <c r="K15" s="17"/>
      <c r="L15" s="16"/>
      <c r="M15" s="26">
        <v>433663</v>
      </c>
      <c r="N15" s="27" t="s">
        <v>223</v>
      </c>
      <c r="O15" s="17"/>
      <c r="P15" s="16"/>
      <c r="Q15" s="26">
        <v>484215</v>
      </c>
      <c r="R15" s="27" t="s">
        <v>223</v>
      </c>
      <c r="S15" s="17"/>
      <c r="T15" s="16"/>
      <c r="U15" s="26">
        <v>1756418</v>
      </c>
      <c r="V15" s="27" t="s">
        <v>223</v>
      </c>
    </row>
    <row r="16" spans="1:22" x14ac:dyDescent="0.25">
      <c r="A16" s="14"/>
      <c r="B16" s="22" t="s">
        <v>84</v>
      </c>
      <c r="C16" s="24" t="s">
        <v>223</v>
      </c>
      <c r="D16" s="23"/>
      <c r="E16" s="23"/>
      <c r="F16" s="23"/>
      <c r="G16" s="24"/>
      <c r="H16" s="23"/>
      <c r="I16" s="23"/>
      <c r="J16" s="23"/>
      <c r="K16" s="24"/>
      <c r="L16" s="23"/>
      <c r="M16" s="23"/>
      <c r="N16" s="23"/>
      <c r="O16" s="24"/>
      <c r="P16" s="23"/>
      <c r="Q16" s="23"/>
      <c r="R16" s="23"/>
      <c r="S16" s="24"/>
      <c r="T16" s="23"/>
      <c r="U16" s="23"/>
      <c r="V16" s="23"/>
    </row>
    <row r="17" spans="1:22" x14ac:dyDescent="0.25">
      <c r="A17" s="14"/>
      <c r="B17" s="45" t="s">
        <v>80</v>
      </c>
      <c r="C17" s="17" t="s">
        <v>223</v>
      </c>
      <c r="D17" s="16"/>
      <c r="E17" s="26">
        <v>258492</v>
      </c>
      <c r="F17" s="27" t="s">
        <v>223</v>
      </c>
      <c r="G17" s="17"/>
      <c r="H17" s="16"/>
      <c r="I17" s="26">
        <v>262650</v>
      </c>
      <c r="J17" s="27" t="s">
        <v>223</v>
      </c>
      <c r="K17" s="17"/>
      <c r="L17" s="16"/>
      <c r="M17" s="26">
        <v>253360</v>
      </c>
      <c r="N17" s="27" t="s">
        <v>223</v>
      </c>
      <c r="O17" s="17"/>
      <c r="P17" s="16"/>
      <c r="Q17" s="26">
        <v>308387</v>
      </c>
      <c r="R17" s="27" t="s">
        <v>223</v>
      </c>
      <c r="S17" s="17"/>
      <c r="T17" s="16"/>
      <c r="U17" s="26">
        <v>1082889</v>
      </c>
      <c r="V17" s="27" t="s">
        <v>223</v>
      </c>
    </row>
    <row r="18" spans="1:22" x14ac:dyDescent="0.25">
      <c r="A18" s="14"/>
      <c r="B18" s="46" t="s">
        <v>644</v>
      </c>
      <c r="C18" s="24" t="s">
        <v>223</v>
      </c>
      <c r="D18" s="29"/>
      <c r="E18" s="47">
        <v>101476</v>
      </c>
      <c r="F18" s="31" t="s">
        <v>223</v>
      </c>
      <c r="G18" s="24"/>
      <c r="H18" s="29"/>
      <c r="I18" s="47">
        <v>103134</v>
      </c>
      <c r="J18" s="31" t="s">
        <v>223</v>
      </c>
      <c r="K18" s="24"/>
      <c r="L18" s="29"/>
      <c r="M18" s="47">
        <v>120476</v>
      </c>
      <c r="N18" s="31" t="s">
        <v>223</v>
      </c>
      <c r="O18" s="24"/>
      <c r="P18" s="29"/>
      <c r="Q18" s="47">
        <v>106415</v>
      </c>
      <c r="R18" s="31" t="s">
        <v>223</v>
      </c>
      <c r="S18" s="24"/>
      <c r="T18" s="29"/>
      <c r="U18" s="47">
        <v>431501</v>
      </c>
      <c r="V18" s="31" t="s">
        <v>223</v>
      </c>
    </row>
    <row r="19" spans="1:22" x14ac:dyDescent="0.25">
      <c r="A19" s="14"/>
      <c r="B19" s="45" t="s">
        <v>645</v>
      </c>
      <c r="C19" s="17" t="s">
        <v>223</v>
      </c>
      <c r="D19" s="16"/>
      <c r="E19" s="26">
        <v>7627</v>
      </c>
      <c r="F19" s="27" t="s">
        <v>223</v>
      </c>
      <c r="G19" s="17"/>
      <c r="H19" s="16"/>
      <c r="I19" s="26">
        <v>9107</v>
      </c>
      <c r="J19" s="27" t="s">
        <v>223</v>
      </c>
      <c r="K19" s="17"/>
      <c r="L19" s="16"/>
      <c r="M19" s="26">
        <v>9808</v>
      </c>
      <c r="N19" s="27" t="s">
        <v>223</v>
      </c>
      <c r="O19" s="17"/>
      <c r="P19" s="16"/>
      <c r="Q19" s="26">
        <v>9113</v>
      </c>
      <c r="R19" s="27" t="s">
        <v>223</v>
      </c>
      <c r="S19" s="17"/>
      <c r="T19" s="16"/>
      <c r="U19" s="26">
        <v>35655</v>
      </c>
      <c r="V19" s="27" t="s">
        <v>223</v>
      </c>
    </row>
    <row r="20" spans="1:22" x14ac:dyDescent="0.25">
      <c r="A20" s="14"/>
      <c r="B20" s="36"/>
      <c r="C20" s="36"/>
      <c r="D20" s="36"/>
      <c r="E20" s="36"/>
      <c r="F20" s="36"/>
      <c r="G20" s="36"/>
      <c r="H20" s="36"/>
      <c r="I20" s="36"/>
      <c r="J20" s="36"/>
      <c r="K20" s="36"/>
      <c r="L20" s="36"/>
      <c r="M20" s="36"/>
      <c r="N20" s="36"/>
      <c r="O20" s="36"/>
      <c r="P20" s="36"/>
      <c r="Q20" s="36"/>
      <c r="R20" s="36"/>
      <c r="S20" s="36"/>
      <c r="T20" s="36"/>
      <c r="U20" s="36"/>
      <c r="V20" s="33"/>
    </row>
    <row r="21" spans="1:22" x14ac:dyDescent="0.25">
      <c r="A21" s="14"/>
      <c r="B21" s="53"/>
      <c r="C21" s="24" t="s">
        <v>223</v>
      </c>
      <c r="D21" s="29"/>
      <c r="E21" s="47">
        <v>367595</v>
      </c>
      <c r="F21" s="31" t="s">
        <v>223</v>
      </c>
      <c r="G21" s="24"/>
      <c r="H21" s="29"/>
      <c r="I21" s="47">
        <v>374891</v>
      </c>
      <c r="J21" s="31" t="s">
        <v>223</v>
      </c>
      <c r="K21" s="24"/>
      <c r="L21" s="29"/>
      <c r="M21" s="47">
        <v>383644</v>
      </c>
      <c r="N21" s="31" t="s">
        <v>223</v>
      </c>
      <c r="O21" s="24"/>
      <c r="P21" s="29"/>
      <c r="Q21" s="47">
        <v>423915</v>
      </c>
      <c r="R21" s="31" t="s">
        <v>223</v>
      </c>
      <c r="S21" s="24"/>
      <c r="T21" s="29"/>
      <c r="U21" s="47">
        <v>1550045</v>
      </c>
      <c r="V21" s="31" t="s">
        <v>223</v>
      </c>
    </row>
    <row r="22" spans="1:22" x14ac:dyDescent="0.25">
      <c r="A22" s="14"/>
      <c r="B22" s="4"/>
      <c r="C22" s="13"/>
      <c r="D22" s="13"/>
      <c r="E22" s="13"/>
      <c r="F22" s="13"/>
      <c r="G22" s="13"/>
      <c r="H22" s="13"/>
      <c r="I22" s="13"/>
      <c r="J22" s="13"/>
      <c r="K22" s="13"/>
      <c r="L22" s="13"/>
      <c r="M22" s="13"/>
      <c r="N22" s="13"/>
      <c r="O22" s="13"/>
      <c r="P22" s="13"/>
      <c r="Q22" s="13"/>
      <c r="R22" s="13"/>
      <c r="S22" s="13"/>
      <c r="T22" s="13"/>
      <c r="U22" s="13"/>
      <c r="V22" s="13"/>
    </row>
    <row r="23" spans="1:22" x14ac:dyDescent="0.25">
      <c r="A23" s="14"/>
      <c r="B23" s="59" t="s">
        <v>85</v>
      </c>
      <c r="C23" s="17" t="s">
        <v>223</v>
      </c>
      <c r="D23" s="16"/>
      <c r="E23" s="26">
        <v>47779</v>
      </c>
      <c r="F23" s="27" t="s">
        <v>223</v>
      </c>
      <c r="G23" s="17"/>
      <c r="H23" s="16"/>
      <c r="I23" s="26">
        <v>48275</v>
      </c>
      <c r="J23" s="27" t="s">
        <v>223</v>
      </c>
      <c r="K23" s="17"/>
      <c r="L23" s="16"/>
      <c r="M23" s="26">
        <v>50019</v>
      </c>
      <c r="N23" s="27" t="s">
        <v>223</v>
      </c>
      <c r="O23" s="17"/>
      <c r="P23" s="16"/>
      <c r="Q23" s="26">
        <v>60300</v>
      </c>
      <c r="R23" s="27" t="s">
        <v>223</v>
      </c>
      <c r="S23" s="17"/>
      <c r="T23" s="16"/>
      <c r="U23" s="26">
        <v>206373</v>
      </c>
      <c r="V23" s="27" t="s">
        <v>223</v>
      </c>
    </row>
    <row r="24" spans="1:22" x14ac:dyDescent="0.25">
      <c r="A24" s="14"/>
      <c r="B24" s="28" t="s">
        <v>86</v>
      </c>
      <c r="C24" s="24" t="s">
        <v>223</v>
      </c>
      <c r="D24" s="29"/>
      <c r="E24" s="47">
        <v>26100</v>
      </c>
      <c r="F24" s="31" t="s">
        <v>223</v>
      </c>
      <c r="G24" s="24"/>
      <c r="H24" s="29"/>
      <c r="I24" s="47">
        <v>24942</v>
      </c>
      <c r="J24" s="31" t="s">
        <v>223</v>
      </c>
      <c r="K24" s="24"/>
      <c r="L24" s="29"/>
      <c r="M24" s="47">
        <v>25322</v>
      </c>
      <c r="N24" s="31" t="s">
        <v>223</v>
      </c>
      <c r="O24" s="24"/>
      <c r="P24" s="29"/>
      <c r="Q24" s="47">
        <v>26811</v>
      </c>
      <c r="R24" s="31" t="s">
        <v>223</v>
      </c>
      <c r="S24" s="24"/>
      <c r="T24" s="29"/>
      <c r="U24" s="47">
        <v>103175</v>
      </c>
      <c r="V24" s="31" t="s">
        <v>223</v>
      </c>
    </row>
    <row r="25" spans="1:22" x14ac:dyDescent="0.25">
      <c r="A25" s="14"/>
      <c r="B25" s="25" t="s">
        <v>87</v>
      </c>
      <c r="C25" s="17" t="s">
        <v>223</v>
      </c>
      <c r="D25" s="16"/>
      <c r="E25" s="32" t="s">
        <v>1061</v>
      </c>
      <c r="F25" s="27" t="s">
        <v>227</v>
      </c>
      <c r="G25" s="17"/>
      <c r="H25" s="16"/>
      <c r="I25" s="32" t="s">
        <v>1062</v>
      </c>
      <c r="J25" s="27" t="s">
        <v>227</v>
      </c>
      <c r="K25" s="17"/>
      <c r="L25" s="16"/>
      <c r="M25" s="32" t="s">
        <v>1063</v>
      </c>
      <c r="N25" s="27" t="s">
        <v>227</v>
      </c>
      <c r="O25" s="17"/>
      <c r="P25" s="16"/>
      <c r="Q25" s="32" t="s">
        <v>1064</v>
      </c>
      <c r="R25" s="27" t="s">
        <v>227</v>
      </c>
      <c r="S25" s="17"/>
      <c r="T25" s="16"/>
      <c r="U25" s="32" t="s">
        <v>665</v>
      </c>
      <c r="V25" s="27" t="s">
        <v>227</v>
      </c>
    </row>
    <row r="26" spans="1:22" x14ac:dyDescent="0.25">
      <c r="A26" s="14"/>
      <c r="B26" s="28" t="s">
        <v>88</v>
      </c>
      <c r="C26" s="24" t="s">
        <v>223</v>
      </c>
      <c r="D26" s="29"/>
      <c r="E26" s="30" t="s">
        <v>286</v>
      </c>
      <c r="F26" s="31" t="s">
        <v>223</v>
      </c>
      <c r="G26" s="24"/>
      <c r="H26" s="29"/>
      <c r="I26" s="30" t="s">
        <v>286</v>
      </c>
      <c r="J26" s="31" t="s">
        <v>223</v>
      </c>
      <c r="K26" s="24"/>
      <c r="L26" s="29"/>
      <c r="M26" s="47">
        <v>76900</v>
      </c>
      <c r="N26" s="31" t="s">
        <v>223</v>
      </c>
      <c r="O26" s="24"/>
      <c r="P26" s="29"/>
      <c r="Q26" s="30" t="s">
        <v>286</v>
      </c>
      <c r="R26" s="31" t="s">
        <v>223</v>
      </c>
      <c r="S26" s="24"/>
      <c r="T26" s="29"/>
      <c r="U26" s="47">
        <v>76900</v>
      </c>
      <c r="V26" s="31" t="s">
        <v>223</v>
      </c>
    </row>
    <row r="27" spans="1:22" x14ac:dyDescent="0.25">
      <c r="A27" s="14"/>
      <c r="B27" s="25" t="s">
        <v>90</v>
      </c>
      <c r="C27" s="17" t="s">
        <v>223</v>
      </c>
      <c r="D27" s="16"/>
      <c r="E27" s="32" t="s">
        <v>286</v>
      </c>
      <c r="F27" s="27" t="s">
        <v>223</v>
      </c>
      <c r="G27" s="17"/>
      <c r="H27" s="16"/>
      <c r="I27" s="32" t="s">
        <v>286</v>
      </c>
      <c r="J27" s="27" t="s">
        <v>223</v>
      </c>
      <c r="K27" s="17"/>
      <c r="L27" s="16"/>
      <c r="M27" s="32" t="s">
        <v>286</v>
      </c>
      <c r="N27" s="27" t="s">
        <v>223</v>
      </c>
      <c r="O27" s="17"/>
      <c r="P27" s="16"/>
      <c r="Q27" s="26">
        <v>2719</v>
      </c>
      <c r="R27" s="27" t="s">
        <v>223</v>
      </c>
      <c r="S27" s="17"/>
      <c r="T27" s="16"/>
      <c r="U27" s="26">
        <v>2719</v>
      </c>
      <c r="V27" s="27" t="s">
        <v>223</v>
      </c>
    </row>
    <row r="28" spans="1:22" x14ac:dyDescent="0.25">
      <c r="A28" s="14"/>
      <c r="B28" s="36"/>
      <c r="C28" s="36"/>
      <c r="D28" s="36"/>
      <c r="E28" s="36"/>
      <c r="F28" s="36"/>
      <c r="G28" s="36"/>
      <c r="H28" s="36"/>
      <c r="I28" s="36"/>
      <c r="J28" s="36"/>
      <c r="K28" s="36"/>
      <c r="L28" s="36"/>
      <c r="M28" s="36"/>
      <c r="N28" s="36"/>
      <c r="O28" s="36"/>
      <c r="P28" s="36"/>
      <c r="Q28" s="36"/>
      <c r="R28" s="36"/>
      <c r="S28" s="36"/>
      <c r="T28" s="36"/>
      <c r="U28" s="36"/>
      <c r="V28" s="33"/>
    </row>
    <row r="29" spans="1:22" x14ac:dyDescent="0.25">
      <c r="A29" s="14"/>
      <c r="B29" s="28" t="s">
        <v>787</v>
      </c>
      <c r="C29" s="24" t="s">
        <v>223</v>
      </c>
      <c r="D29" s="29"/>
      <c r="E29" s="47">
        <v>23087</v>
      </c>
      <c r="F29" s="31" t="s">
        <v>223</v>
      </c>
      <c r="G29" s="24"/>
      <c r="H29" s="29"/>
      <c r="I29" s="47">
        <v>26409</v>
      </c>
      <c r="J29" s="31" t="s">
        <v>223</v>
      </c>
      <c r="K29" s="24"/>
      <c r="L29" s="29"/>
      <c r="M29" s="30" t="s">
        <v>1065</v>
      </c>
      <c r="N29" s="31" t="s">
        <v>227</v>
      </c>
      <c r="O29" s="24"/>
      <c r="P29" s="29"/>
      <c r="Q29" s="47">
        <v>39227</v>
      </c>
      <c r="R29" s="31" t="s">
        <v>223</v>
      </c>
      <c r="S29" s="24"/>
      <c r="T29" s="29"/>
      <c r="U29" s="47">
        <v>41651</v>
      </c>
      <c r="V29" s="31" t="s">
        <v>223</v>
      </c>
    </row>
    <row r="30" spans="1:22" x14ac:dyDescent="0.25">
      <c r="A30" s="14"/>
      <c r="B30" s="4"/>
      <c r="C30" s="13"/>
      <c r="D30" s="13"/>
      <c r="E30" s="13"/>
      <c r="F30" s="13"/>
      <c r="G30" s="13"/>
      <c r="H30" s="13"/>
      <c r="I30" s="13"/>
      <c r="J30" s="13"/>
      <c r="K30" s="13"/>
      <c r="L30" s="13"/>
      <c r="M30" s="13"/>
      <c r="N30" s="13"/>
      <c r="O30" s="13"/>
      <c r="P30" s="13"/>
      <c r="Q30" s="13"/>
      <c r="R30" s="13"/>
      <c r="S30" s="13"/>
      <c r="T30" s="13"/>
      <c r="U30" s="13"/>
      <c r="V30" s="13"/>
    </row>
    <row r="31" spans="1:22" x14ac:dyDescent="0.25">
      <c r="A31" s="14"/>
      <c r="B31" s="59" t="s">
        <v>92</v>
      </c>
      <c r="C31" s="17" t="s">
        <v>223</v>
      </c>
      <c r="D31" s="4"/>
      <c r="E31" s="4"/>
      <c r="F31" s="4"/>
      <c r="G31" s="17"/>
      <c r="H31" s="4"/>
      <c r="I31" s="4"/>
      <c r="J31" s="4"/>
      <c r="K31" s="17"/>
      <c r="L31" s="4"/>
      <c r="M31" s="4"/>
      <c r="N31" s="4"/>
      <c r="O31" s="17"/>
      <c r="P31" s="4"/>
      <c r="Q31" s="4"/>
      <c r="R31" s="4"/>
      <c r="S31" s="17"/>
      <c r="T31" s="4"/>
      <c r="U31" s="4"/>
      <c r="V31" s="4"/>
    </row>
    <row r="32" spans="1:22" x14ac:dyDescent="0.25">
      <c r="A32" s="14"/>
      <c r="B32" s="46" t="s">
        <v>93</v>
      </c>
      <c r="C32" s="24" t="s">
        <v>223</v>
      </c>
      <c r="D32" s="29"/>
      <c r="E32" s="47">
        <v>5900</v>
      </c>
      <c r="F32" s="31" t="s">
        <v>223</v>
      </c>
      <c r="G32" s="24"/>
      <c r="H32" s="29"/>
      <c r="I32" s="47">
        <v>6322</v>
      </c>
      <c r="J32" s="31" t="s">
        <v>223</v>
      </c>
      <c r="K32" s="24"/>
      <c r="L32" s="29"/>
      <c r="M32" s="47">
        <v>5905</v>
      </c>
      <c r="N32" s="31" t="s">
        <v>223</v>
      </c>
      <c r="O32" s="24"/>
      <c r="P32" s="29"/>
      <c r="Q32" s="47">
        <v>4031</v>
      </c>
      <c r="R32" s="31" t="s">
        <v>223</v>
      </c>
      <c r="S32" s="24"/>
      <c r="T32" s="29"/>
      <c r="U32" s="47">
        <v>22158</v>
      </c>
      <c r="V32" s="31" t="s">
        <v>223</v>
      </c>
    </row>
    <row r="33" spans="1:22" x14ac:dyDescent="0.25">
      <c r="A33" s="14"/>
      <c r="B33" s="36"/>
      <c r="C33" s="36"/>
      <c r="D33" s="36"/>
      <c r="E33" s="36"/>
      <c r="F33" s="36"/>
      <c r="G33" s="36"/>
      <c r="H33" s="36"/>
      <c r="I33" s="36"/>
      <c r="J33" s="36"/>
      <c r="K33" s="36"/>
      <c r="L33" s="36"/>
      <c r="M33" s="36"/>
      <c r="N33" s="36"/>
      <c r="O33" s="36"/>
      <c r="P33" s="36"/>
      <c r="Q33" s="36"/>
      <c r="R33" s="36"/>
      <c r="S33" s="36"/>
      <c r="T33" s="36"/>
      <c r="U33" s="36"/>
      <c r="V33" s="33"/>
    </row>
    <row r="34" spans="1:22" ht="38.25" x14ac:dyDescent="0.25">
      <c r="A34" s="14"/>
      <c r="B34" s="25" t="s">
        <v>95</v>
      </c>
      <c r="C34" s="17" t="s">
        <v>223</v>
      </c>
      <c r="D34" s="16"/>
      <c r="E34" s="26">
        <v>17187</v>
      </c>
      <c r="F34" s="27" t="s">
        <v>223</v>
      </c>
      <c r="G34" s="17"/>
      <c r="H34" s="16"/>
      <c r="I34" s="26">
        <v>20087</v>
      </c>
      <c r="J34" s="27" t="s">
        <v>223</v>
      </c>
      <c r="K34" s="17"/>
      <c r="L34" s="16"/>
      <c r="M34" s="32" t="s">
        <v>1066</v>
      </c>
      <c r="N34" s="27" t="s">
        <v>227</v>
      </c>
      <c r="O34" s="17"/>
      <c r="P34" s="16"/>
      <c r="Q34" s="26">
        <v>35196</v>
      </c>
      <c r="R34" s="27" t="s">
        <v>223</v>
      </c>
      <c r="S34" s="17"/>
      <c r="T34" s="16"/>
      <c r="U34" s="26">
        <v>19493</v>
      </c>
      <c r="V34" s="27" t="s">
        <v>223</v>
      </c>
    </row>
    <row r="35" spans="1:22" x14ac:dyDescent="0.25">
      <c r="A35" s="14"/>
      <c r="B35" s="4"/>
      <c r="C35" s="13"/>
      <c r="D35" s="13"/>
      <c r="E35" s="13"/>
      <c r="F35" s="13"/>
      <c r="G35" s="13"/>
      <c r="H35" s="13"/>
      <c r="I35" s="13"/>
      <c r="J35" s="13"/>
      <c r="K35" s="13"/>
      <c r="L35" s="13"/>
      <c r="M35" s="13"/>
      <c r="N35" s="13"/>
      <c r="O35" s="13"/>
      <c r="P35" s="13"/>
      <c r="Q35" s="13"/>
      <c r="R35" s="13"/>
      <c r="S35" s="13"/>
      <c r="T35" s="13"/>
      <c r="U35" s="13"/>
      <c r="V35" s="13"/>
    </row>
    <row r="36" spans="1:22" x14ac:dyDescent="0.25">
      <c r="A36" s="14"/>
      <c r="B36" s="28" t="s">
        <v>96</v>
      </c>
      <c r="C36" s="24" t="s">
        <v>223</v>
      </c>
      <c r="D36" s="29"/>
      <c r="E36" s="30" t="s">
        <v>1067</v>
      </c>
      <c r="F36" s="31" t="s">
        <v>227</v>
      </c>
      <c r="G36" s="24"/>
      <c r="H36" s="29"/>
      <c r="I36" s="30" t="s">
        <v>1068</v>
      </c>
      <c r="J36" s="31" t="s">
        <v>227</v>
      </c>
      <c r="K36" s="24"/>
      <c r="L36" s="29"/>
      <c r="M36" s="30" t="s">
        <v>1069</v>
      </c>
      <c r="N36" s="31" t="s">
        <v>227</v>
      </c>
      <c r="O36" s="24"/>
      <c r="P36" s="29"/>
      <c r="Q36" s="30" t="s">
        <v>1070</v>
      </c>
      <c r="R36" s="31" t="s">
        <v>227</v>
      </c>
      <c r="S36" s="24"/>
      <c r="T36" s="29"/>
      <c r="U36" s="30" t="s">
        <v>796</v>
      </c>
      <c r="V36" s="31" t="s">
        <v>227</v>
      </c>
    </row>
    <row r="37" spans="1:22" x14ac:dyDescent="0.25">
      <c r="A37" s="14"/>
      <c r="B37" s="4"/>
      <c r="C37" s="13"/>
      <c r="D37" s="13"/>
      <c r="E37" s="13"/>
      <c r="F37" s="13"/>
      <c r="G37" s="13"/>
      <c r="H37" s="13"/>
      <c r="I37" s="13"/>
      <c r="J37" s="13"/>
      <c r="K37" s="13"/>
      <c r="L37" s="13"/>
      <c r="M37" s="13"/>
      <c r="N37" s="13"/>
      <c r="O37" s="13"/>
      <c r="P37" s="13"/>
      <c r="Q37" s="13"/>
      <c r="R37" s="13"/>
      <c r="S37" s="13"/>
      <c r="T37" s="13"/>
      <c r="U37" s="13"/>
      <c r="V37" s="13"/>
    </row>
    <row r="38" spans="1:22" ht="25.5" x14ac:dyDescent="0.25">
      <c r="A38" s="14"/>
      <c r="B38" s="25" t="s">
        <v>98</v>
      </c>
      <c r="C38" s="17" t="s">
        <v>223</v>
      </c>
      <c r="D38" s="16"/>
      <c r="E38" s="32" t="s">
        <v>1071</v>
      </c>
      <c r="F38" s="27" t="s">
        <v>227</v>
      </c>
      <c r="G38" s="17"/>
      <c r="H38" s="16"/>
      <c r="I38" s="32" t="s">
        <v>1072</v>
      </c>
      <c r="J38" s="27" t="s">
        <v>227</v>
      </c>
      <c r="K38" s="17"/>
      <c r="L38" s="16"/>
      <c r="M38" s="32">
        <v>82</v>
      </c>
      <c r="N38" s="27" t="s">
        <v>223</v>
      </c>
      <c r="O38" s="17"/>
      <c r="P38" s="16"/>
      <c r="Q38" s="32">
        <v>249</v>
      </c>
      <c r="R38" s="27" t="s">
        <v>223</v>
      </c>
      <c r="S38" s="17"/>
      <c r="T38" s="16"/>
      <c r="U38" s="32">
        <v>186</v>
      </c>
      <c r="V38" s="27" t="s">
        <v>223</v>
      </c>
    </row>
    <row r="39" spans="1:22" x14ac:dyDescent="0.25">
      <c r="A39" s="14"/>
      <c r="B39" s="36"/>
      <c r="C39" s="36"/>
      <c r="D39" s="36"/>
      <c r="E39" s="36"/>
      <c r="F39" s="36"/>
      <c r="G39" s="36"/>
      <c r="H39" s="36"/>
      <c r="I39" s="36"/>
      <c r="J39" s="36"/>
      <c r="K39" s="36"/>
      <c r="L39" s="36"/>
      <c r="M39" s="36"/>
      <c r="N39" s="36"/>
      <c r="O39" s="36"/>
      <c r="P39" s="36"/>
      <c r="Q39" s="36"/>
      <c r="R39" s="36"/>
      <c r="S39" s="36"/>
      <c r="T39" s="36"/>
      <c r="U39" s="36"/>
      <c r="V39" s="33"/>
    </row>
    <row r="40" spans="1:22" x14ac:dyDescent="0.25">
      <c r="A40" s="14"/>
      <c r="B40" s="28" t="s">
        <v>121</v>
      </c>
      <c r="C40" s="24" t="s">
        <v>223</v>
      </c>
      <c r="D40" s="29"/>
      <c r="E40" s="47">
        <v>12561</v>
      </c>
      <c r="F40" s="31" t="s">
        <v>223</v>
      </c>
      <c r="G40" s="24"/>
      <c r="H40" s="29"/>
      <c r="I40" s="47">
        <v>14392</v>
      </c>
      <c r="J40" s="31" t="s">
        <v>223</v>
      </c>
      <c r="K40" s="24"/>
      <c r="L40" s="29"/>
      <c r="M40" s="30" t="s">
        <v>1073</v>
      </c>
      <c r="N40" s="31" t="s">
        <v>227</v>
      </c>
      <c r="O40" s="24"/>
      <c r="P40" s="29"/>
      <c r="Q40" s="47">
        <v>23290</v>
      </c>
      <c r="R40" s="31" t="s">
        <v>223</v>
      </c>
      <c r="S40" s="24"/>
      <c r="T40" s="29"/>
      <c r="U40" s="30" t="s">
        <v>803</v>
      </c>
      <c r="V40" s="31" t="s">
        <v>227</v>
      </c>
    </row>
    <row r="41" spans="1:22" ht="25.5" x14ac:dyDescent="0.25">
      <c r="A41" s="14"/>
      <c r="B41" s="25" t="s">
        <v>100</v>
      </c>
      <c r="C41" s="17" t="s">
        <v>223</v>
      </c>
      <c r="D41" s="16"/>
      <c r="E41" s="32" t="s">
        <v>1074</v>
      </c>
      <c r="F41" s="27" t="s">
        <v>227</v>
      </c>
      <c r="G41" s="17"/>
      <c r="H41" s="16"/>
      <c r="I41" s="32" t="s">
        <v>1075</v>
      </c>
      <c r="J41" s="27" t="s">
        <v>227</v>
      </c>
      <c r="K41" s="17"/>
      <c r="L41" s="16"/>
      <c r="M41" s="32" t="s">
        <v>1076</v>
      </c>
      <c r="N41" s="27" t="s">
        <v>227</v>
      </c>
      <c r="O41" s="17"/>
      <c r="P41" s="16"/>
      <c r="Q41" s="32" t="s">
        <v>1077</v>
      </c>
      <c r="R41" s="27" t="s">
        <v>227</v>
      </c>
      <c r="S41" s="17"/>
      <c r="T41" s="16"/>
      <c r="U41" s="32" t="s">
        <v>807</v>
      </c>
      <c r="V41" s="27" t="s">
        <v>227</v>
      </c>
    </row>
    <row r="42" spans="1:22" x14ac:dyDescent="0.25">
      <c r="A42" s="14"/>
      <c r="B42" s="36"/>
      <c r="C42" s="36"/>
      <c r="D42" s="36"/>
      <c r="E42" s="36"/>
      <c r="F42" s="36"/>
      <c r="G42" s="36"/>
      <c r="H42" s="36"/>
      <c r="I42" s="36"/>
      <c r="J42" s="36"/>
      <c r="K42" s="36"/>
      <c r="L42" s="36"/>
      <c r="M42" s="36"/>
      <c r="N42" s="36"/>
      <c r="O42" s="36"/>
      <c r="P42" s="36"/>
      <c r="Q42" s="36"/>
      <c r="R42" s="36"/>
      <c r="S42" s="36"/>
      <c r="T42" s="36"/>
      <c r="U42" s="36"/>
      <c r="V42" s="33"/>
    </row>
    <row r="43" spans="1:22" ht="25.5" x14ac:dyDescent="0.25">
      <c r="A43" s="14"/>
      <c r="B43" s="22" t="s">
        <v>101</v>
      </c>
      <c r="C43" s="24" t="s">
        <v>223</v>
      </c>
      <c r="D43" s="29" t="s">
        <v>222</v>
      </c>
      <c r="E43" s="47">
        <v>10427</v>
      </c>
      <c r="F43" s="31" t="s">
        <v>223</v>
      </c>
      <c r="G43" s="24"/>
      <c r="H43" s="29" t="s">
        <v>222</v>
      </c>
      <c r="I43" s="47">
        <v>13839</v>
      </c>
      <c r="J43" s="31" t="s">
        <v>223</v>
      </c>
      <c r="K43" s="24"/>
      <c r="L43" s="29" t="s">
        <v>222</v>
      </c>
      <c r="M43" s="30" t="s">
        <v>1078</v>
      </c>
      <c r="N43" s="31" t="s">
        <v>227</v>
      </c>
      <c r="O43" s="24"/>
      <c r="P43" s="29" t="s">
        <v>222</v>
      </c>
      <c r="Q43" s="47">
        <v>20716</v>
      </c>
      <c r="R43" s="31" t="s">
        <v>223</v>
      </c>
      <c r="S43" s="24"/>
      <c r="T43" s="29" t="s">
        <v>222</v>
      </c>
      <c r="U43" s="30" t="s">
        <v>801</v>
      </c>
      <c r="V43" s="31" t="s">
        <v>227</v>
      </c>
    </row>
    <row r="44" spans="1:22" x14ac:dyDescent="0.25">
      <c r="A44" s="14"/>
      <c r="B44" s="36"/>
      <c r="C44" s="36"/>
      <c r="D44" s="36"/>
      <c r="E44" s="36"/>
      <c r="F44" s="36"/>
      <c r="G44" s="36"/>
      <c r="H44" s="36"/>
      <c r="I44" s="36"/>
      <c r="J44" s="36"/>
      <c r="K44" s="36"/>
      <c r="L44" s="36"/>
      <c r="M44" s="36"/>
      <c r="N44" s="36"/>
      <c r="O44" s="36"/>
      <c r="P44" s="36"/>
      <c r="Q44" s="36"/>
      <c r="R44" s="36"/>
      <c r="S44" s="36"/>
      <c r="T44" s="36"/>
      <c r="U44" s="36"/>
      <c r="V44" s="33"/>
    </row>
    <row r="45" spans="1:22" ht="25.5" x14ac:dyDescent="0.25">
      <c r="A45" s="14"/>
      <c r="B45" s="59" t="s">
        <v>1079</v>
      </c>
      <c r="C45" s="17" t="s">
        <v>223</v>
      </c>
      <c r="D45" s="16" t="s">
        <v>222</v>
      </c>
      <c r="E45" s="32">
        <v>0.38</v>
      </c>
      <c r="F45" s="27" t="s">
        <v>223</v>
      </c>
      <c r="G45" s="17"/>
      <c r="H45" s="16" t="s">
        <v>222</v>
      </c>
      <c r="I45" s="32">
        <v>0.51</v>
      </c>
      <c r="J45" s="27" t="s">
        <v>223</v>
      </c>
      <c r="K45" s="17"/>
      <c r="L45" s="16" t="s">
        <v>222</v>
      </c>
      <c r="M45" s="32" t="s">
        <v>1080</v>
      </c>
      <c r="N45" s="27" t="s">
        <v>227</v>
      </c>
      <c r="O45" s="17"/>
      <c r="P45" s="16" t="s">
        <v>222</v>
      </c>
      <c r="Q45" s="32">
        <v>0.74</v>
      </c>
      <c r="R45" s="27" t="s">
        <v>223</v>
      </c>
      <c r="S45" s="17"/>
      <c r="T45" s="16" t="s">
        <v>222</v>
      </c>
      <c r="U45" s="32" t="s">
        <v>1081</v>
      </c>
      <c r="V45" s="27" t="s">
        <v>227</v>
      </c>
    </row>
    <row r="46" spans="1:22" ht="25.5" x14ac:dyDescent="0.25">
      <c r="A46" s="14"/>
      <c r="B46" s="22" t="s">
        <v>1082</v>
      </c>
      <c r="C46" s="24" t="s">
        <v>223</v>
      </c>
      <c r="D46" s="29" t="s">
        <v>222</v>
      </c>
      <c r="E46" s="30">
        <v>0.35</v>
      </c>
      <c r="F46" s="31" t="s">
        <v>223</v>
      </c>
      <c r="G46" s="24"/>
      <c r="H46" s="29" t="s">
        <v>222</v>
      </c>
      <c r="I46" s="30">
        <v>0.45</v>
      </c>
      <c r="J46" s="31" t="s">
        <v>223</v>
      </c>
      <c r="K46" s="24"/>
      <c r="L46" s="29" t="s">
        <v>222</v>
      </c>
      <c r="M46" s="30" t="s">
        <v>1080</v>
      </c>
      <c r="N46" s="31" t="s">
        <v>227</v>
      </c>
      <c r="O46" s="24"/>
      <c r="P46" s="29" t="s">
        <v>222</v>
      </c>
      <c r="Q46" s="30">
        <v>0.64</v>
      </c>
      <c r="R46" s="31" t="s">
        <v>223</v>
      </c>
      <c r="S46" s="24"/>
      <c r="T46" s="29" t="s">
        <v>222</v>
      </c>
      <c r="U46" s="30" t="s">
        <v>1081</v>
      </c>
      <c r="V46" s="31" t="s">
        <v>227</v>
      </c>
    </row>
    <row r="47" spans="1:22" x14ac:dyDescent="0.25">
      <c r="A47" s="14"/>
      <c r="B47" s="94"/>
      <c r="C47" s="94"/>
      <c r="D47" s="94"/>
      <c r="E47" s="94"/>
      <c r="F47" s="94"/>
      <c r="G47" s="94"/>
      <c r="H47" s="94"/>
      <c r="I47" s="94"/>
      <c r="J47" s="94"/>
      <c r="K47" s="94"/>
      <c r="L47" s="94"/>
      <c r="M47" s="94"/>
      <c r="N47" s="94"/>
      <c r="O47" s="94"/>
      <c r="P47" s="94"/>
      <c r="Q47" s="94"/>
      <c r="R47" s="94"/>
      <c r="S47" s="94"/>
      <c r="T47" s="94"/>
      <c r="U47" s="94"/>
      <c r="V47" s="94"/>
    </row>
    <row r="48" spans="1:22" ht="19.5" x14ac:dyDescent="0.25">
      <c r="A48" s="14"/>
      <c r="B48" s="125">
        <v>-1</v>
      </c>
      <c r="C48" s="58" t="s">
        <v>114</v>
      </c>
    </row>
    <row r="49" spans="1:22" ht="87.75" x14ac:dyDescent="0.25">
      <c r="A49" s="14"/>
      <c r="B49" s="125">
        <v>-2</v>
      </c>
      <c r="C49" s="58" t="s">
        <v>1083</v>
      </c>
    </row>
    <row r="50" spans="1:22" x14ac:dyDescent="0.25">
      <c r="A50" s="14"/>
      <c r="B50" s="36"/>
      <c r="C50" s="36"/>
      <c r="D50" s="36"/>
      <c r="E50" s="36"/>
      <c r="F50" s="36"/>
      <c r="G50" s="36"/>
      <c r="H50" s="36"/>
      <c r="I50" s="36"/>
      <c r="J50" s="36"/>
      <c r="K50" s="36"/>
      <c r="L50" s="36"/>
      <c r="M50" s="36"/>
      <c r="N50" s="36"/>
      <c r="O50" s="36"/>
      <c r="P50" s="36"/>
      <c r="Q50" s="36"/>
      <c r="R50" s="36"/>
      <c r="S50" s="36"/>
      <c r="T50" s="36"/>
      <c r="U50" s="36"/>
      <c r="V50" s="36"/>
    </row>
    <row r="51" spans="1:22" ht="17.25" customHeight="1" x14ac:dyDescent="0.25">
      <c r="A51" s="14"/>
      <c r="B51" s="127" t="s">
        <v>1054</v>
      </c>
      <c r="C51" s="127"/>
      <c r="D51" s="127"/>
      <c r="E51" s="127"/>
      <c r="F51" s="127"/>
      <c r="G51" s="127"/>
      <c r="H51" s="127"/>
      <c r="I51" s="127"/>
      <c r="J51" s="127"/>
      <c r="K51" s="127"/>
      <c r="L51" s="127"/>
      <c r="M51" s="127"/>
      <c r="N51" s="127"/>
      <c r="O51" s="127"/>
      <c r="P51" s="127"/>
      <c r="Q51" s="127"/>
      <c r="R51" s="127"/>
      <c r="S51" s="127"/>
      <c r="T51" s="127"/>
      <c r="U51" s="127"/>
      <c r="V51" s="127"/>
    </row>
    <row r="52" spans="1:22" x14ac:dyDescent="0.25">
      <c r="A52" s="14"/>
      <c r="B52" s="51" t="s">
        <v>1084</v>
      </c>
      <c r="C52" s="51"/>
      <c r="D52" s="51"/>
      <c r="E52" s="51"/>
      <c r="F52" s="51"/>
      <c r="G52" s="51"/>
      <c r="H52" s="51"/>
      <c r="I52" s="51"/>
      <c r="J52" s="51"/>
      <c r="K52" s="51"/>
      <c r="L52" s="51"/>
      <c r="M52" s="51"/>
      <c r="N52" s="51"/>
      <c r="O52" s="51"/>
      <c r="P52" s="51"/>
      <c r="Q52" s="51"/>
      <c r="R52" s="51"/>
      <c r="S52" s="51"/>
      <c r="T52" s="51"/>
      <c r="U52" s="51"/>
      <c r="V52" s="51"/>
    </row>
    <row r="53" spans="1:22" x14ac:dyDescent="0.25">
      <c r="A53" s="14"/>
      <c r="B53" s="50"/>
      <c r="C53" s="50"/>
      <c r="D53" s="50"/>
      <c r="E53" s="50"/>
      <c r="F53" s="50"/>
      <c r="G53" s="50"/>
      <c r="H53" s="50"/>
      <c r="I53" s="50"/>
      <c r="J53" s="50"/>
      <c r="K53" s="50"/>
      <c r="L53" s="50"/>
      <c r="M53" s="50"/>
      <c r="N53" s="50"/>
      <c r="O53" s="50"/>
      <c r="P53" s="50"/>
      <c r="Q53" s="50"/>
      <c r="R53" s="50"/>
      <c r="S53" s="50"/>
      <c r="T53" s="50"/>
      <c r="U53" s="50"/>
      <c r="V53" s="50"/>
    </row>
    <row r="54" spans="1:22" x14ac:dyDescent="0.25">
      <c r="A54" s="14"/>
      <c r="B54" s="4"/>
      <c r="C54" s="4"/>
      <c r="D54" s="4"/>
      <c r="E54" s="4"/>
      <c r="F54" s="4"/>
      <c r="G54" s="4"/>
      <c r="H54" s="4"/>
      <c r="I54" s="4"/>
      <c r="J54" s="4"/>
      <c r="K54" s="4"/>
      <c r="L54" s="4"/>
      <c r="M54" s="4"/>
      <c r="N54" s="4"/>
      <c r="O54" s="4"/>
      <c r="P54" s="4"/>
      <c r="Q54" s="4"/>
      <c r="R54" s="4"/>
      <c r="S54" s="4"/>
      <c r="T54" s="4"/>
      <c r="U54" s="4"/>
      <c r="V54" s="4"/>
    </row>
    <row r="55" spans="1:22" ht="15.75" thickBot="1" x14ac:dyDescent="0.3">
      <c r="A55" s="14"/>
      <c r="B55" s="19" t="s">
        <v>1056</v>
      </c>
      <c r="C55" s="21" t="s">
        <v>223</v>
      </c>
      <c r="D55" s="34" t="s">
        <v>1057</v>
      </c>
      <c r="E55" s="34"/>
      <c r="F55" s="21"/>
      <c r="G55" s="21"/>
      <c r="H55" s="34" t="s">
        <v>1058</v>
      </c>
      <c r="I55" s="34"/>
      <c r="J55" s="21"/>
      <c r="K55" s="21"/>
      <c r="L55" s="34" t="s">
        <v>1059</v>
      </c>
      <c r="M55" s="34"/>
      <c r="N55" s="21"/>
      <c r="O55" s="21"/>
      <c r="P55" s="34" t="s">
        <v>1060</v>
      </c>
      <c r="Q55" s="34"/>
      <c r="R55" s="21"/>
      <c r="S55" s="21"/>
      <c r="T55" s="34" t="s">
        <v>138</v>
      </c>
      <c r="U55" s="34"/>
      <c r="V55" s="21"/>
    </row>
    <row r="56" spans="1:22" x14ac:dyDescent="0.25">
      <c r="A56" s="14"/>
      <c r="B56" s="22">
        <v>2012</v>
      </c>
      <c r="C56" s="24" t="s">
        <v>223</v>
      </c>
      <c r="D56" s="23"/>
      <c r="E56" s="23"/>
      <c r="F56" s="23"/>
      <c r="G56" s="24"/>
      <c r="H56" s="23"/>
      <c r="I56" s="23"/>
      <c r="J56" s="23"/>
      <c r="K56" s="24"/>
      <c r="L56" s="23"/>
      <c r="M56" s="23"/>
      <c r="N56" s="23"/>
      <c r="O56" s="24"/>
      <c r="P56" s="23"/>
      <c r="Q56" s="23"/>
      <c r="R56" s="23"/>
      <c r="S56" s="24"/>
      <c r="T56" s="23"/>
      <c r="U56" s="23"/>
      <c r="V56" s="23"/>
    </row>
    <row r="57" spans="1:22" x14ac:dyDescent="0.25">
      <c r="A57" s="14"/>
      <c r="B57" s="59" t="s">
        <v>79</v>
      </c>
      <c r="C57" s="17" t="s">
        <v>223</v>
      </c>
      <c r="D57" s="4"/>
      <c r="E57" s="4"/>
      <c r="F57" s="4"/>
      <c r="G57" s="17"/>
      <c r="H57" s="4"/>
      <c r="I57" s="4"/>
      <c r="J57" s="4"/>
      <c r="K57" s="17"/>
      <c r="L57" s="4"/>
      <c r="M57" s="4"/>
      <c r="N57" s="4"/>
      <c r="O57" s="17"/>
      <c r="P57" s="4"/>
      <c r="Q57" s="4"/>
      <c r="R57" s="4"/>
      <c r="S57" s="17"/>
      <c r="T57" s="4"/>
      <c r="U57" s="4"/>
      <c r="V57" s="4"/>
    </row>
    <row r="58" spans="1:22" x14ac:dyDescent="0.25">
      <c r="A58" s="14"/>
      <c r="B58" s="46" t="s">
        <v>80</v>
      </c>
      <c r="C58" s="24" t="s">
        <v>223</v>
      </c>
      <c r="D58" s="29" t="s">
        <v>222</v>
      </c>
      <c r="E58" s="47">
        <v>262656</v>
      </c>
      <c r="F58" s="31" t="s">
        <v>223</v>
      </c>
      <c r="G58" s="24"/>
      <c r="H58" s="29" t="s">
        <v>222</v>
      </c>
      <c r="I58" s="47">
        <v>320206</v>
      </c>
      <c r="J58" s="31" t="s">
        <v>223</v>
      </c>
      <c r="K58" s="24"/>
      <c r="L58" s="29" t="s">
        <v>222</v>
      </c>
      <c r="M58" s="47">
        <v>364930</v>
      </c>
      <c r="N58" s="31" t="s">
        <v>223</v>
      </c>
      <c r="O58" s="24"/>
      <c r="P58" s="29" t="s">
        <v>222</v>
      </c>
      <c r="Q58" s="47">
        <v>306172</v>
      </c>
      <c r="R58" s="31" t="s">
        <v>223</v>
      </c>
      <c r="S58" s="24"/>
      <c r="T58" s="29"/>
      <c r="U58" s="126">
        <v>1253964</v>
      </c>
      <c r="V58" s="31" t="s">
        <v>223</v>
      </c>
    </row>
    <row r="59" spans="1:22" x14ac:dyDescent="0.25">
      <c r="A59" s="14"/>
      <c r="B59" s="45" t="s">
        <v>644</v>
      </c>
      <c r="C59" s="17" t="s">
        <v>223</v>
      </c>
      <c r="D59" s="16"/>
      <c r="E59" s="26">
        <v>117749</v>
      </c>
      <c r="F59" s="27" t="s">
        <v>223</v>
      </c>
      <c r="G59" s="17"/>
      <c r="H59" s="16"/>
      <c r="I59" s="26">
        <v>119894</v>
      </c>
      <c r="J59" s="27" t="s">
        <v>223</v>
      </c>
      <c r="K59" s="17"/>
      <c r="L59" s="16"/>
      <c r="M59" s="26">
        <v>125145</v>
      </c>
      <c r="N59" s="27" t="s">
        <v>223</v>
      </c>
      <c r="O59" s="17"/>
      <c r="P59" s="16"/>
      <c r="Q59" s="26">
        <v>119077</v>
      </c>
      <c r="R59" s="27" t="s">
        <v>223</v>
      </c>
      <c r="S59" s="17"/>
      <c r="T59" s="16"/>
      <c r="U59" s="26">
        <v>481865</v>
      </c>
      <c r="V59" s="27" t="s">
        <v>223</v>
      </c>
    </row>
    <row r="60" spans="1:22" x14ac:dyDescent="0.25">
      <c r="A60" s="14"/>
      <c r="B60" s="46" t="s">
        <v>645</v>
      </c>
      <c r="C60" s="24" t="s">
        <v>223</v>
      </c>
      <c r="D60" s="29"/>
      <c r="E60" s="47">
        <v>17794</v>
      </c>
      <c r="F60" s="31" t="s">
        <v>223</v>
      </c>
      <c r="G60" s="24"/>
      <c r="H60" s="29"/>
      <c r="I60" s="47">
        <v>18086</v>
      </c>
      <c r="J60" s="31" t="s">
        <v>223</v>
      </c>
      <c r="K60" s="24"/>
      <c r="L60" s="29"/>
      <c r="M60" s="47">
        <v>17722</v>
      </c>
      <c r="N60" s="31" t="s">
        <v>223</v>
      </c>
      <c r="O60" s="24"/>
      <c r="P60" s="29"/>
      <c r="Q60" s="47">
        <v>18285</v>
      </c>
      <c r="R60" s="31" t="s">
        <v>223</v>
      </c>
      <c r="S60" s="24"/>
      <c r="T60" s="29"/>
      <c r="U60" s="47">
        <v>71887</v>
      </c>
      <c r="V60" s="31" t="s">
        <v>223</v>
      </c>
    </row>
    <row r="61" spans="1:22" x14ac:dyDescent="0.25">
      <c r="A61" s="14"/>
      <c r="B61" s="36"/>
      <c r="C61" s="36"/>
      <c r="D61" s="36"/>
      <c r="E61" s="36"/>
      <c r="F61" s="36"/>
      <c r="G61" s="36"/>
      <c r="H61" s="36"/>
      <c r="I61" s="36"/>
      <c r="J61" s="36"/>
      <c r="K61" s="36"/>
      <c r="L61" s="36"/>
      <c r="M61" s="36"/>
      <c r="N61" s="36"/>
      <c r="O61" s="36"/>
      <c r="P61" s="36"/>
      <c r="Q61" s="36"/>
      <c r="R61" s="36"/>
      <c r="S61" s="36"/>
      <c r="T61" s="36"/>
      <c r="U61" s="36"/>
      <c r="V61" s="33"/>
    </row>
    <row r="62" spans="1:22" x14ac:dyDescent="0.25">
      <c r="A62" s="14"/>
      <c r="B62" s="2"/>
      <c r="C62" s="17" t="s">
        <v>223</v>
      </c>
      <c r="D62" s="16"/>
      <c r="E62" s="26">
        <v>398199</v>
      </c>
      <c r="F62" s="27" t="s">
        <v>223</v>
      </c>
      <c r="G62" s="17"/>
      <c r="H62" s="16"/>
      <c r="I62" s="26">
        <v>458186</v>
      </c>
      <c r="J62" s="27" t="s">
        <v>223</v>
      </c>
      <c r="K62" s="17"/>
      <c r="L62" s="16"/>
      <c r="M62" s="26">
        <v>507797</v>
      </c>
      <c r="N62" s="27" t="s">
        <v>223</v>
      </c>
      <c r="O62" s="17"/>
      <c r="P62" s="16"/>
      <c r="Q62" s="26">
        <v>443534</v>
      </c>
      <c r="R62" s="27" t="s">
        <v>223</v>
      </c>
      <c r="S62" s="17"/>
      <c r="T62" s="16"/>
      <c r="U62" s="26">
        <v>1807716</v>
      </c>
      <c r="V62" s="27" t="s">
        <v>223</v>
      </c>
    </row>
    <row r="63" spans="1:22" x14ac:dyDescent="0.25">
      <c r="A63" s="14"/>
      <c r="B63" s="4"/>
      <c r="C63" s="13"/>
      <c r="D63" s="13"/>
      <c r="E63" s="13"/>
      <c r="F63" s="13"/>
      <c r="G63" s="13"/>
      <c r="H63" s="13"/>
      <c r="I63" s="13"/>
      <c r="J63" s="13"/>
      <c r="K63" s="13"/>
      <c r="L63" s="13"/>
      <c r="M63" s="13"/>
      <c r="N63" s="13"/>
      <c r="O63" s="13"/>
      <c r="P63" s="13"/>
      <c r="Q63" s="13"/>
      <c r="R63" s="13"/>
      <c r="S63" s="13"/>
      <c r="T63" s="13"/>
      <c r="U63" s="13"/>
      <c r="V63" s="13"/>
    </row>
    <row r="64" spans="1:22" x14ac:dyDescent="0.25">
      <c r="A64" s="14"/>
      <c r="B64" s="22" t="s">
        <v>84</v>
      </c>
      <c r="C64" s="24" t="s">
        <v>223</v>
      </c>
      <c r="D64" s="23"/>
      <c r="E64" s="23"/>
      <c r="F64" s="23"/>
      <c r="G64" s="24"/>
      <c r="H64" s="23"/>
      <c r="I64" s="23"/>
      <c r="J64" s="23"/>
      <c r="K64" s="24"/>
      <c r="L64" s="23"/>
      <c r="M64" s="23"/>
      <c r="N64" s="23"/>
      <c r="O64" s="24"/>
      <c r="P64" s="23"/>
      <c r="Q64" s="23"/>
      <c r="R64" s="23"/>
      <c r="S64" s="24"/>
      <c r="T64" s="23"/>
      <c r="U64" s="23"/>
      <c r="V64" s="23"/>
    </row>
    <row r="65" spans="1:22" x14ac:dyDescent="0.25">
      <c r="A65" s="14"/>
      <c r="B65" s="45" t="s">
        <v>80</v>
      </c>
      <c r="C65" s="17" t="s">
        <v>223</v>
      </c>
      <c r="D65" s="16"/>
      <c r="E65" s="26">
        <v>236188</v>
      </c>
      <c r="F65" s="27" t="s">
        <v>223</v>
      </c>
      <c r="G65" s="17"/>
      <c r="H65" s="16"/>
      <c r="I65" s="26">
        <v>290851</v>
      </c>
      <c r="J65" s="27" t="s">
        <v>223</v>
      </c>
      <c r="K65" s="17"/>
      <c r="L65" s="16"/>
      <c r="M65" s="26">
        <v>325424</v>
      </c>
      <c r="N65" s="27" t="s">
        <v>223</v>
      </c>
      <c r="O65" s="17"/>
      <c r="P65" s="16"/>
      <c r="Q65" s="26">
        <v>269921</v>
      </c>
      <c r="R65" s="27" t="s">
        <v>223</v>
      </c>
      <c r="S65" s="17"/>
      <c r="T65" s="16"/>
      <c r="U65" s="26">
        <v>1122384</v>
      </c>
      <c r="V65" s="27" t="s">
        <v>223</v>
      </c>
    </row>
    <row r="66" spans="1:22" x14ac:dyDescent="0.25">
      <c r="A66" s="14"/>
      <c r="B66" s="46" t="s">
        <v>644</v>
      </c>
      <c r="C66" s="24" t="s">
        <v>223</v>
      </c>
      <c r="D66" s="29"/>
      <c r="E66" s="47">
        <v>105891</v>
      </c>
      <c r="F66" s="31" t="s">
        <v>223</v>
      </c>
      <c r="G66" s="24"/>
      <c r="H66" s="29"/>
      <c r="I66" s="47">
        <v>106554</v>
      </c>
      <c r="J66" s="31" t="s">
        <v>223</v>
      </c>
      <c r="K66" s="24"/>
      <c r="L66" s="29"/>
      <c r="M66" s="47">
        <v>111610</v>
      </c>
      <c r="N66" s="31" t="s">
        <v>223</v>
      </c>
      <c r="O66" s="24"/>
      <c r="P66" s="29"/>
      <c r="Q66" s="47">
        <v>109486</v>
      </c>
      <c r="R66" s="31" t="s">
        <v>223</v>
      </c>
      <c r="S66" s="24"/>
      <c r="T66" s="29"/>
      <c r="U66" s="47">
        <v>433541</v>
      </c>
      <c r="V66" s="31" t="s">
        <v>223</v>
      </c>
    </row>
    <row r="67" spans="1:22" x14ac:dyDescent="0.25">
      <c r="A67" s="14"/>
      <c r="B67" s="45" t="s">
        <v>645</v>
      </c>
      <c r="C67" s="17" t="s">
        <v>223</v>
      </c>
      <c r="D67" s="16"/>
      <c r="E67" s="26">
        <v>9663</v>
      </c>
      <c r="F67" s="27" t="s">
        <v>223</v>
      </c>
      <c r="G67" s="17"/>
      <c r="H67" s="16"/>
      <c r="I67" s="26">
        <v>9295</v>
      </c>
      <c r="J67" s="27" t="s">
        <v>223</v>
      </c>
      <c r="K67" s="17"/>
      <c r="L67" s="16"/>
      <c r="M67" s="26">
        <v>8825</v>
      </c>
      <c r="N67" s="27" t="s">
        <v>223</v>
      </c>
      <c r="O67" s="17"/>
      <c r="P67" s="16"/>
      <c r="Q67" s="26">
        <v>9588</v>
      </c>
      <c r="R67" s="27" t="s">
        <v>223</v>
      </c>
      <c r="S67" s="17"/>
      <c r="T67" s="16"/>
      <c r="U67" s="26">
        <v>37371</v>
      </c>
      <c r="V67" s="27" t="s">
        <v>223</v>
      </c>
    </row>
    <row r="68" spans="1:22" x14ac:dyDescent="0.25">
      <c r="A68" s="14"/>
      <c r="B68" s="36"/>
      <c r="C68" s="36"/>
      <c r="D68" s="36"/>
      <c r="E68" s="36"/>
      <c r="F68" s="36"/>
      <c r="G68" s="36"/>
      <c r="H68" s="36"/>
      <c r="I68" s="36"/>
      <c r="J68" s="36"/>
      <c r="K68" s="36"/>
      <c r="L68" s="36"/>
      <c r="M68" s="36"/>
      <c r="N68" s="36"/>
      <c r="O68" s="36"/>
      <c r="P68" s="36"/>
      <c r="Q68" s="36"/>
      <c r="R68" s="36"/>
      <c r="S68" s="36"/>
      <c r="T68" s="36"/>
      <c r="U68" s="36"/>
      <c r="V68" s="33"/>
    </row>
    <row r="69" spans="1:22" x14ac:dyDescent="0.25">
      <c r="A69" s="14"/>
      <c r="B69" s="53"/>
      <c r="C69" s="24" t="s">
        <v>223</v>
      </c>
      <c r="D69" s="29"/>
      <c r="E69" s="47">
        <v>351742</v>
      </c>
      <c r="F69" s="31" t="s">
        <v>223</v>
      </c>
      <c r="G69" s="24"/>
      <c r="H69" s="29"/>
      <c r="I69" s="47">
        <v>406700</v>
      </c>
      <c r="J69" s="31" t="s">
        <v>223</v>
      </c>
      <c r="K69" s="24"/>
      <c r="L69" s="29"/>
      <c r="M69" s="47">
        <v>445859</v>
      </c>
      <c r="N69" s="31" t="s">
        <v>223</v>
      </c>
      <c r="O69" s="24"/>
      <c r="P69" s="29"/>
      <c r="Q69" s="47">
        <v>388995</v>
      </c>
      <c r="R69" s="31" t="s">
        <v>223</v>
      </c>
      <c r="S69" s="24"/>
      <c r="T69" s="29"/>
      <c r="U69" s="47">
        <v>1593296</v>
      </c>
      <c r="V69" s="31" t="s">
        <v>223</v>
      </c>
    </row>
    <row r="70" spans="1:22" x14ac:dyDescent="0.25">
      <c r="A70" s="14"/>
      <c r="B70" s="4"/>
      <c r="C70" s="13"/>
      <c r="D70" s="13"/>
      <c r="E70" s="13"/>
      <c r="F70" s="13"/>
      <c r="G70" s="13"/>
      <c r="H70" s="13"/>
      <c r="I70" s="13"/>
      <c r="J70" s="13"/>
      <c r="K70" s="13"/>
      <c r="L70" s="13"/>
      <c r="M70" s="13"/>
      <c r="N70" s="13"/>
      <c r="O70" s="13"/>
      <c r="P70" s="13"/>
      <c r="Q70" s="13"/>
      <c r="R70" s="13"/>
      <c r="S70" s="13"/>
      <c r="T70" s="13"/>
      <c r="U70" s="13"/>
      <c r="V70" s="13"/>
    </row>
    <row r="71" spans="1:22" x14ac:dyDescent="0.25">
      <c r="A71" s="14"/>
      <c r="B71" s="59" t="s">
        <v>85</v>
      </c>
      <c r="C71" s="17" t="s">
        <v>223</v>
      </c>
      <c r="D71" s="16"/>
      <c r="E71" s="26">
        <v>46457</v>
      </c>
      <c r="F71" s="27" t="s">
        <v>223</v>
      </c>
      <c r="G71" s="17"/>
      <c r="H71" s="16"/>
      <c r="I71" s="26">
        <v>51486</v>
      </c>
      <c r="J71" s="27" t="s">
        <v>223</v>
      </c>
      <c r="K71" s="17"/>
      <c r="L71" s="16"/>
      <c r="M71" s="26">
        <v>61938</v>
      </c>
      <c r="N71" s="27" t="s">
        <v>223</v>
      </c>
      <c r="O71" s="17"/>
      <c r="P71" s="16"/>
      <c r="Q71" s="26">
        <v>54539</v>
      </c>
      <c r="R71" s="27" t="s">
        <v>223</v>
      </c>
      <c r="S71" s="17"/>
      <c r="T71" s="16"/>
      <c r="U71" s="26">
        <v>214420</v>
      </c>
      <c r="V71" s="27" t="s">
        <v>223</v>
      </c>
    </row>
    <row r="72" spans="1:22" x14ac:dyDescent="0.25">
      <c r="A72" s="14"/>
      <c r="B72" s="28" t="s">
        <v>86</v>
      </c>
      <c r="C72" s="24" t="s">
        <v>223</v>
      </c>
      <c r="D72" s="29"/>
      <c r="E72" s="47">
        <v>23235</v>
      </c>
      <c r="F72" s="31" t="s">
        <v>223</v>
      </c>
      <c r="G72" s="24"/>
      <c r="H72" s="29"/>
      <c r="I72" s="47">
        <v>24979</v>
      </c>
      <c r="J72" s="31" t="s">
        <v>223</v>
      </c>
      <c r="K72" s="24"/>
      <c r="L72" s="29"/>
      <c r="M72" s="47">
        <v>28784</v>
      </c>
      <c r="N72" s="31" t="s">
        <v>223</v>
      </c>
      <c r="O72" s="24"/>
      <c r="P72" s="29"/>
      <c r="Q72" s="47">
        <v>27598</v>
      </c>
      <c r="R72" s="31" t="s">
        <v>223</v>
      </c>
      <c r="S72" s="24"/>
      <c r="T72" s="29"/>
      <c r="U72" s="47">
        <v>104596</v>
      </c>
      <c r="V72" s="31" t="s">
        <v>223</v>
      </c>
    </row>
    <row r="73" spans="1:22" x14ac:dyDescent="0.25">
      <c r="A73" s="14"/>
      <c r="B73" s="25" t="s">
        <v>87</v>
      </c>
      <c r="C73" s="17" t="s">
        <v>223</v>
      </c>
      <c r="D73" s="16"/>
      <c r="E73" s="32" t="s">
        <v>1085</v>
      </c>
      <c r="F73" s="27" t="s">
        <v>227</v>
      </c>
      <c r="G73" s="17"/>
      <c r="H73" s="16"/>
      <c r="I73" s="32" t="s">
        <v>1086</v>
      </c>
      <c r="J73" s="27" t="s">
        <v>227</v>
      </c>
      <c r="K73" s="17"/>
      <c r="L73" s="16"/>
      <c r="M73" s="32" t="s">
        <v>1087</v>
      </c>
      <c r="N73" s="27" t="s">
        <v>227</v>
      </c>
      <c r="O73" s="17"/>
      <c r="P73" s="16"/>
      <c r="Q73" s="32" t="s">
        <v>1088</v>
      </c>
      <c r="R73" s="27" t="s">
        <v>227</v>
      </c>
      <c r="S73" s="17"/>
      <c r="T73" s="16"/>
      <c r="U73" s="32" t="s">
        <v>666</v>
      </c>
      <c r="V73" s="27" t="s">
        <v>227</v>
      </c>
    </row>
    <row r="74" spans="1:22" x14ac:dyDescent="0.25">
      <c r="A74" s="14"/>
      <c r="B74" s="36"/>
      <c r="C74" s="36"/>
      <c r="D74" s="36"/>
      <c r="E74" s="36"/>
      <c r="F74" s="36"/>
      <c r="G74" s="36"/>
      <c r="H74" s="36"/>
      <c r="I74" s="36"/>
      <c r="J74" s="36"/>
      <c r="K74" s="36"/>
      <c r="L74" s="36"/>
      <c r="M74" s="36"/>
      <c r="N74" s="36"/>
      <c r="O74" s="36"/>
      <c r="P74" s="36"/>
      <c r="Q74" s="36"/>
      <c r="R74" s="36"/>
      <c r="S74" s="36"/>
      <c r="T74" s="36"/>
      <c r="U74" s="36"/>
      <c r="V74" s="33"/>
    </row>
    <row r="75" spans="1:22" x14ac:dyDescent="0.25">
      <c r="A75" s="14"/>
      <c r="B75" s="28" t="s">
        <v>91</v>
      </c>
      <c r="C75" s="24" t="s">
        <v>223</v>
      </c>
      <c r="D75" s="29"/>
      <c r="E75" s="47">
        <v>26880</v>
      </c>
      <c r="F75" s="31" t="s">
        <v>223</v>
      </c>
      <c r="G75" s="24"/>
      <c r="H75" s="29"/>
      <c r="I75" s="47">
        <v>29161</v>
      </c>
      <c r="J75" s="31" t="s">
        <v>223</v>
      </c>
      <c r="K75" s="24"/>
      <c r="L75" s="29"/>
      <c r="M75" s="47">
        <v>35739</v>
      </c>
      <c r="N75" s="31" t="s">
        <v>223</v>
      </c>
      <c r="O75" s="24"/>
      <c r="P75" s="29"/>
      <c r="Q75" s="47">
        <v>27008</v>
      </c>
      <c r="R75" s="31" t="s">
        <v>223</v>
      </c>
      <c r="S75" s="24"/>
      <c r="T75" s="29"/>
      <c r="U75" s="47">
        <v>118788</v>
      </c>
      <c r="V75" s="31" t="s">
        <v>223</v>
      </c>
    </row>
    <row r="76" spans="1:22" x14ac:dyDescent="0.25">
      <c r="A76" s="14"/>
      <c r="B76" s="4"/>
      <c r="C76" s="13"/>
      <c r="D76" s="13"/>
      <c r="E76" s="13"/>
      <c r="F76" s="13"/>
      <c r="G76" s="13"/>
      <c r="H76" s="13"/>
      <c r="I76" s="13"/>
      <c r="J76" s="13"/>
      <c r="K76" s="13"/>
      <c r="L76" s="13"/>
      <c r="M76" s="13"/>
      <c r="N76" s="13"/>
      <c r="O76" s="13"/>
      <c r="P76" s="13"/>
      <c r="Q76" s="13"/>
      <c r="R76" s="13"/>
      <c r="S76" s="13"/>
      <c r="T76" s="13"/>
      <c r="U76" s="13"/>
      <c r="V76" s="13"/>
    </row>
    <row r="77" spans="1:22" x14ac:dyDescent="0.25">
      <c r="A77" s="14"/>
      <c r="B77" s="59" t="s">
        <v>92</v>
      </c>
      <c r="C77" s="17" t="s">
        <v>223</v>
      </c>
      <c r="D77" s="4"/>
      <c r="E77" s="4"/>
      <c r="F77" s="4"/>
      <c r="G77" s="17"/>
      <c r="H77" s="4"/>
      <c r="I77" s="4"/>
      <c r="J77" s="4"/>
      <c r="K77" s="17"/>
      <c r="L77" s="4"/>
      <c r="M77" s="4"/>
      <c r="N77" s="4"/>
      <c r="O77" s="17"/>
      <c r="P77" s="4"/>
      <c r="Q77" s="4"/>
      <c r="R77" s="4"/>
      <c r="S77" s="17"/>
      <c r="T77" s="4"/>
      <c r="U77" s="4"/>
      <c r="V77" s="4"/>
    </row>
    <row r="78" spans="1:22" x14ac:dyDescent="0.25">
      <c r="A78" s="14"/>
      <c r="B78" s="46" t="s">
        <v>93</v>
      </c>
      <c r="C78" s="24" t="s">
        <v>223</v>
      </c>
      <c r="D78" s="29"/>
      <c r="E78" s="47">
        <v>5383</v>
      </c>
      <c r="F78" s="31" t="s">
        <v>223</v>
      </c>
      <c r="G78" s="24"/>
      <c r="H78" s="29"/>
      <c r="I78" s="47">
        <v>6630</v>
      </c>
      <c r="J78" s="31" t="s">
        <v>223</v>
      </c>
      <c r="K78" s="24"/>
      <c r="L78" s="29"/>
      <c r="M78" s="47">
        <v>6560</v>
      </c>
      <c r="N78" s="31" t="s">
        <v>223</v>
      </c>
      <c r="O78" s="24"/>
      <c r="P78" s="29"/>
      <c r="Q78" s="47">
        <v>6236</v>
      </c>
      <c r="R78" s="31" t="s">
        <v>223</v>
      </c>
      <c r="S78" s="24"/>
      <c r="T78" s="29"/>
      <c r="U78" s="47">
        <v>24809</v>
      </c>
      <c r="V78" s="31" t="s">
        <v>223</v>
      </c>
    </row>
    <row r="79" spans="1:22" x14ac:dyDescent="0.25">
      <c r="A79" s="14"/>
      <c r="B79" s="36"/>
      <c r="C79" s="36"/>
      <c r="D79" s="36"/>
      <c r="E79" s="36"/>
      <c r="F79" s="36"/>
      <c r="G79" s="36"/>
      <c r="H79" s="36"/>
      <c r="I79" s="36"/>
      <c r="J79" s="36"/>
      <c r="K79" s="36"/>
      <c r="L79" s="36"/>
      <c r="M79" s="36"/>
      <c r="N79" s="36"/>
      <c r="O79" s="36"/>
      <c r="P79" s="36"/>
      <c r="Q79" s="36"/>
      <c r="R79" s="36"/>
      <c r="S79" s="36"/>
      <c r="T79" s="36"/>
      <c r="U79" s="36"/>
      <c r="V79" s="33"/>
    </row>
    <row r="80" spans="1:22" ht="25.5" x14ac:dyDescent="0.25">
      <c r="A80" s="14"/>
      <c r="B80" s="25" t="s">
        <v>1089</v>
      </c>
      <c r="C80" s="17" t="s">
        <v>223</v>
      </c>
      <c r="D80" s="16"/>
      <c r="E80" s="26">
        <v>21497</v>
      </c>
      <c r="F80" s="27" t="s">
        <v>223</v>
      </c>
      <c r="G80" s="17"/>
      <c r="H80" s="16"/>
      <c r="I80" s="26">
        <v>22531</v>
      </c>
      <c r="J80" s="27" t="s">
        <v>223</v>
      </c>
      <c r="K80" s="17"/>
      <c r="L80" s="16"/>
      <c r="M80" s="26">
        <v>29179</v>
      </c>
      <c r="N80" s="27" t="s">
        <v>223</v>
      </c>
      <c r="O80" s="17"/>
      <c r="P80" s="16"/>
      <c r="Q80" s="26">
        <v>20772</v>
      </c>
      <c r="R80" s="27" t="s">
        <v>223</v>
      </c>
      <c r="S80" s="17"/>
      <c r="T80" s="16"/>
      <c r="U80" s="26">
        <v>93979</v>
      </c>
      <c r="V80" s="27" t="s">
        <v>223</v>
      </c>
    </row>
    <row r="81" spans="1:22" x14ac:dyDescent="0.25">
      <c r="A81" s="14"/>
      <c r="B81" s="28" t="s">
        <v>96</v>
      </c>
      <c r="C81" s="24" t="s">
        <v>223</v>
      </c>
      <c r="D81" s="29"/>
      <c r="E81" s="30" t="s">
        <v>1090</v>
      </c>
      <c r="F81" s="31" t="s">
        <v>227</v>
      </c>
      <c r="G81" s="24"/>
      <c r="H81" s="29"/>
      <c r="I81" s="30" t="s">
        <v>1091</v>
      </c>
      <c r="J81" s="31" t="s">
        <v>227</v>
      </c>
      <c r="K81" s="24"/>
      <c r="L81" s="29"/>
      <c r="M81" s="30" t="s">
        <v>1092</v>
      </c>
      <c r="N81" s="31" t="s">
        <v>227</v>
      </c>
      <c r="O81" s="24"/>
      <c r="P81" s="29"/>
      <c r="Q81" s="30" t="s">
        <v>1093</v>
      </c>
      <c r="R81" s="31" t="s">
        <v>227</v>
      </c>
      <c r="S81" s="24"/>
      <c r="T81" s="29"/>
      <c r="U81" s="30" t="s">
        <v>908</v>
      </c>
      <c r="V81" s="31" t="s">
        <v>227</v>
      </c>
    </row>
    <row r="82" spans="1:22" ht="25.5" x14ac:dyDescent="0.25">
      <c r="A82" s="14"/>
      <c r="B82" s="25" t="s">
        <v>98</v>
      </c>
      <c r="C82" s="17" t="s">
        <v>223</v>
      </c>
      <c r="D82" s="16"/>
      <c r="E82" s="32" t="s">
        <v>1094</v>
      </c>
      <c r="F82" s="27" t="s">
        <v>227</v>
      </c>
      <c r="G82" s="17"/>
      <c r="H82" s="16"/>
      <c r="I82" s="32">
        <v>72</v>
      </c>
      <c r="J82" s="27" t="s">
        <v>223</v>
      </c>
      <c r="K82" s="17"/>
      <c r="L82" s="16"/>
      <c r="M82" s="32">
        <v>201</v>
      </c>
      <c r="N82" s="27" t="s">
        <v>223</v>
      </c>
      <c r="O82" s="17"/>
      <c r="P82" s="16"/>
      <c r="Q82" s="32" t="s">
        <v>1095</v>
      </c>
      <c r="R82" s="27" t="s">
        <v>227</v>
      </c>
      <c r="S82" s="17"/>
      <c r="T82" s="16"/>
      <c r="U82" s="32" t="s">
        <v>913</v>
      </c>
      <c r="V82" s="27" t="s">
        <v>227</v>
      </c>
    </row>
    <row r="83" spans="1:22" x14ac:dyDescent="0.25">
      <c r="A83" s="14"/>
      <c r="B83" s="36"/>
      <c r="C83" s="36"/>
      <c r="D83" s="36"/>
      <c r="E83" s="36"/>
      <c r="F83" s="36"/>
      <c r="G83" s="36"/>
      <c r="H83" s="36"/>
      <c r="I83" s="36"/>
      <c r="J83" s="36"/>
      <c r="K83" s="36"/>
      <c r="L83" s="36"/>
      <c r="M83" s="36"/>
      <c r="N83" s="36"/>
      <c r="O83" s="36"/>
      <c r="P83" s="36"/>
      <c r="Q83" s="36"/>
      <c r="R83" s="36"/>
      <c r="S83" s="36"/>
      <c r="T83" s="36"/>
      <c r="U83" s="36"/>
      <c r="V83" s="33"/>
    </row>
    <row r="84" spans="1:22" x14ac:dyDescent="0.25">
      <c r="A84" s="14"/>
      <c r="B84" s="28" t="s">
        <v>99</v>
      </c>
      <c r="C84" s="24" t="s">
        <v>223</v>
      </c>
      <c r="D84" s="29"/>
      <c r="E84" s="47">
        <v>13328</v>
      </c>
      <c r="F84" s="31" t="s">
        <v>223</v>
      </c>
      <c r="G84" s="24"/>
      <c r="H84" s="29"/>
      <c r="I84" s="47">
        <v>17255</v>
      </c>
      <c r="J84" s="31" t="s">
        <v>223</v>
      </c>
      <c r="K84" s="24"/>
      <c r="L84" s="29"/>
      <c r="M84" s="47">
        <v>20725</v>
      </c>
      <c r="N84" s="31" t="s">
        <v>223</v>
      </c>
      <c r="O84" s="24"/>
      <c r="P84" s="29"/>
      <c r="Q84" s="47">
        <v>9862</v>
      </c>
      <c r="R84" s="31" t="s">
        <v>223</v>
      </c>
      <c r="S84" s="24"/>
      <c r="T84" s="29"/>
      <c r="U84" s="47">
        <v>61170</v>
      </c>
      <c r="V84" s="31" t="s">
        <v>223</v>
      </c>
    </row>
    <row r="85" spans="1:22" ht="25.5" x14ac:dyDescent="0.25">
      <c r="A85" s="14"/>
      <c r="B85" s="25" t="s">
        <v>1096</v>
      </c>
      <c r="C85" s="17" t="s">
        <v>223</v>
      </c>
      <c r="D85" s="16"/>
      <c r="E85" s="26">
        <v>1189</v>
      </c>
      <c r="F85" s="27" t="s">
        <v>223</v>
      </c>
      <c r="G85" s="17"/>
      <c r="H85" s="16"/>
      <c r="I85" s="32">
        <v>415</v>
      </c>
      <c r="J85" s="27" t="s">
        <v>223</v>
      </c>
      <c r="K85" s="17"/>
      <c r="L85" s="16"/>
      <c r="M85" s="32" t="s">
        <v>1097</v>
      </c>
      <c r="N85" s="27" t="s">
        <v>227</v>
      </c>
      <c r="O85" s="17"/>
      <c r="P85" s="16"/>
      <c r="Q85" s="32" t="s">
        <v>1098</v>
      </c>
      <c r="R85" s="27" t="s">
        <v>227</v>
      </c>
      <c r="S85" s="17"/>
      <c r="T85" s="16"/>
      <c r="U85" s="32" t="s">
        <v>917</v>
      </c>
      <c r="V85" s="27" t="s">
        <v>227</v>
      </c>
    </row>
    <row r="86" spans="1:22" x14ac:dyDescent="0.25">
      <c r="A86" s="14"/>
      <c r="B86" s="36"/>
      <c r="C86" s="36"/>
      <c r="D86" s="36"/>
      <c r="E86" s="36"/>
      <c r="F86" s="36"/>
      <c r="G86" s="36"/>
      <c r="H86" s="36"/>
      <c r="I86" s="36"/>
      <c r="J86" s="36"/>
      <c r="K86" s="36"/>
      <c r="L86" s="36"/>
      <c r="M86" s="36"/>
      <c r="N86" s="36"/>
      <c r="O86" s="36"/>
      <c r="P86" s="36"/>
      <c r="Q86" s="36"/>
      <c r="R86" s="36"/>
      <c r="S86" s="36"/>
      <c r="T86" s="36"/>
      <c r="U86" s="36"/>
      <c r="V86" s="33"/>
    </row>
    <row r="87" spans="1:22" ht="25.5" x14ac:dyDescent="0.25">
      <c r="A87" s="14"/>
      <c r="B87" s="22" t="s">
        <v>547</v>
      </c>
      <c r="C87" s="24" t="s">
        <v>223</v>
      </c>
      <c r="D87" s="29" t="s">
        <v>222</v>
      </c>
      <c r="E87" s="47">
        <v>14517</v>
      </c>
      <c r="F87" s="31" t="s">
        <v>223</v>
      </c>
      <c r="G87" s="24"/>
      <c r="H87" s="29" t="s">
        <v>222</v>
      </c>
      <c r="I87" s="47">
        <v>17670</v>
      </c>
      <c r="J87" s="31" t="s">
        <v>223</v>
      </c>
      <c r="K87" s="24"/>
      <c r="L87" s="29" t="s">
        <v>222</v>
      </c>
      <c r="M87" s="47">
        <v>19117</v>
      </c>
      <c r="N87" s="31" t="s">
        <v>223</v>
      </c>
      <c r="O87" s="24"/>
      <c r="P87" s="29" t="s">
        <v>222</v>
      </c>
      <c r="Q87" s="47">
        <v>7404</v>
      </c>
      <c r="R87" s="31" t="s">
        <v>223</v>
      </c>
      <c r="S87" s="24"/>
      <c r="T87" s="29"/>
      <c r="U87" s="30" t="s">
        <v>1099</v>
      </c>
      <c r="V87" s="31" t="s">
        <v>223</v>
      </c>
    </row>
    <row r="88" spans="1:22" x14ac:dyDescent="0.25">
      <c r="A88" s="14"/>
      <c r="B88" s="36"/>
      <c r="C88" s="36"/>
      <c r="D88" s="36"/>
      <c r="E88" s="36"/>
      <c r="F88" s="36"/>
      <c r="G88" s="36"/>
      <c r="H88" s="36"/>
      <c r="I88" s="36"/>
      <c r="J88" s="36"/>
      <c r="K88" s="36"/>
      <c r="L88" s="36"/>
      <c r="M88" s="36"/>
      <c r="N88" s="36"/>
      <c r="O88" s="36"/>
      <c r="P88" s="36"/>
      <c r="Q88" s="36"/>
      <c r="R88" s="36"/>
      <c r="S88" s="36"/>
      <c r="T88" s="36"/>
      <c r="U88" s="36"/>
      <c r="V88" s="33"/>
    </row>
    <row r="89" spans="1:22" x14ac:dyDescent="0.25">
      <c r="A89" s="14"/>
      <c r="B89" s="59" t="s">
        <v>1100</v>
      </c>
      <c r="C89" s="17" t="s">
        <v>223</v>
      </c>
      <c r="D89" s="16" t="s">
        <v>222</v>
      </c>
      <c r="E89" s="32">
        <v>0.56999999999999995</v>
      </c>
      <c r="F89" s="27" t="s">
        <v>223</v>
      </c>
      <c r="G89" s="17"/>
      <c r="H89" s="16" t="s">
        <v>222</v>
      </c>
      <c r="I89" s="32">
        <v>0.66</v>
      </c>
      <c r="J89" s="27" t="s">
        <v>223</v>
      </c>
      <c r="K89" s="17"/>
      <c r="L89" s="16" t="s">
        <v>222</v>
      </c>
      <c r="M89" s="32">
        <v>0.71</v>
      </c>
      <c r="N89" s="27" t="s">
        <v>223</v>
      </c>
      <c r="O89" s="17"/>
      <c r="P89" s="16" t="s">
        <v>222</v>
      </c>
      <c r="Q89" s="32">
        <v>0.27</v>
      </c>
      <c r="R89" s="27" t="s">
        <v>223</v>
      </c>
      <c r="S89" s="17"/>
      <c r="T89" s="16"/>
      <c r="U89" s="32" t="s">
        <v>1101</v>
      </c>
      <c r="V89" s="27" t="s">
        <v>223</v>
      </c>
    </row>
    <row r="90" spans="1:22" ht="25.5" x14ac:dyDescent="0.25">
      <c r="A90" s="14"/>
      <c r="B90" s="22" t="s">
        <v>1102</v>
      </c>
      <c r="C90" s="24" t="s">
        <v>223</v>
      </c>
      <c r="D90" s="29" t="s">
        <v>222</v>
      </c>
      <c r="E90" s="30">
        <v>0.48</v>
      </c>
      <c r="F90" s="31" t="s">
        <v>223</v>
      </c>
      <c r="G90" s="24"/>
      <c r="H90" s="29" t="s">
        <v>222</v>
      </c>
      <c r="I90" s="30">
        <v>0.56999999999999995</v>
      </c>
      <c r="J90" s="31" t="s">
        <v>223</v>
      </c>
      <c r="K90" s="24"/>
      <c r="L90" s="29" t="s">
        <v>222</v>
      </c>
      <c r="M90" s="30">
        <v>0.61</v>
      </c>
      <c r="N90" s="31" t="s">
        <v>223</v>
      </c>
      <c r="O90" s="24"/>
      <c r="P90" s="29" t="s">
        <v>222</v>
      </c>
      <c r="Q90" s="30">
        <v>0.26</v>
      </c>
      <c r="R90" s="31" t="s">
        <v>223</v>
      </c>
      <c r="S90" s="24"/>
      <c r="T90" s="29"/>
      <c r="U90" s="30" t="s">
        <v>1103</v>
      </c>
      <c r="V90" s="31" t="s">
        <v>223</v>
      </c>
    </row>
    <row r="91" spans="1:22" x14ac:dyDescent="0.25">
      <c r="A91" s="14"/>
      <c r="B91" s="94"/>
      <c r="C91" s="94"/>
      <c r="D91" s="94"/>
      <c r="E91" s="94"/>
      <c r="F91" s="94"/>
      <c r="G91" s="94"/>
      <c r="H91" s="94"/>
      <c r="I91" s="94"/>
      <c r="J91" s="94"/>
      <c r="K91" s="94"/>
      <c r="L91" s="94"/>
      <c r="M91" s="94"/>
      <c r="N91" s="94"/>
      <c r="O91" s="94"/>
      <c r="P91" s="94"/>
      <c r="Q91" s="94"/>
      <c r="R91" s="94"/>
      <c r="S91" s="94"/>
      <c r="T91" s="94"/>
      <c r="U91" s="94"/>
      <c r="V91" s="94"/>
    </row>
    <row r="92" spans="1:22" ht="78" x14ac:dyDescent="0.25">
      <c r="A92" s="14"/>
      <c r="B92" s="125">
        <v>-1</v>
      </c>
      <c r="C92" s="58" t="s">
        <v>1104</v>
      </c>
    </row>
  </sheetData>
  <mergeCells count="73">
    <mergeCell ref="B91:V91"/>
    <mergeCell ref="B5:V5"/>
    <mergeCell ref="B6:V6"/>
    <mergeCell ref="B47:V47"/>
    <mergeCell ref="B50:V50"/>
    <mergeCell ref="B51:V51"/>
    <mergeCell ref="B52:V52"/>
    <mergeCell ref="B79:U79"/>
    <mergeCell ref="B83:U83"/>
    <mergeCell ref="B86:U86"/>
    <mergeCell ref="B88:U88"/>
    <mergeCell ref="A1:A2"/>
    <mergeCell ref="B1:V1"/>
    <mergeCell ref="B2:V2"/>
    <mergeCell ref="A3:A92"/>
    <mergeCell ref="B3:V3"/>
    <mergeCell ref="B4:V4"/>
    <mergeCell ref="B74:U74"/>
    <mergeCell ref="C76:F76"/>
    <mergeCell ref="G76:J76"/>
    <mergeCell ref="K76:N76"/>
    <mergeCell ref="O76:R76"/>
    <mergeCell ref="S76:V76"/>
    <mergeCell ref="B68:U68"/>
    <mergeCell ref="C70:F70"/>
    <mergeCell ref="G70:J70"/>
    <mergeCell ref="K70:N70"/>
    <mergeCell ref="O70:R70"/>
    <mergeCell ref="S70:V70"/>
    <mergeCell ref="B61:U61"/>
    <mergeCell ref="C63:F63"/>
    <mergeCell ref="G63:J63"/>
    <mergeCell ref="K63:N63"/>
    <mergeCell ref="O63:R63"/>
    <mergeCell ref="S63:V63"/>
    <mergeCell ref="B42:U42"/>
    <mergeCell ref="B44:U44"/>
    <mergeCell ref="D55:E55"/>
    <mergeCell ref="H55:I55"/>
    <mergeCell ref="L55:M55"/>
    <mergeCell ref="P55:Q55"/>
    <mergeCell ref="T55:U55"/>
    <mergeCell ref="B53:V53"/>
    <mergeCell ref="C37:F37"/>
    <mergeCell ref="G37:J37"/>
    <mergeCell ref="K37:N37"/>
    <mergeCell ref="O37:R37"/>
    <mergeCell ref="S37:V37"/>
    <mergeCell ref="B39:U39"/>
    <mergeCell ref="B33:U33"/>
    <mergeCell ref="C35:F35"/>
    <mergeCell ref="G35:J35"/>
    <mergeCell ref="K35:N35"/>
    <mergeCell ref="O35:R35"/>
    <mergeCell ref="S35:V35"/>
    <mergeCell ref="B28:U28"/>
    <mergeCell ref="C30:F30"/>
    <mergeCell ref="G30:J30"/>
    <mergeCell ref="K30:N30"/>
    <mergeCell ref="O30:R30"/>
    <mergeCell ref="S30:V30"/>
    <mergeCell ref="B20:U20"/>
    <mergeCell ref="C22:F22"/>
    <mergeCell ref="G22:J22"/>
    <mergeCell ref="K22:N22"/>
    <mergeCell ref="O22:R22"/>
    <mergeCell ref="S22:V22"/>
    <mergeCell ref="D8:E8"/>
    <mergeCell ref="H8:I8"/>
    <mergeCell ref="L8:M8"/>
    <mergeCell ref="P8:Q8"/>
    <mergeCell ref="T8:U8"/>
    <mergeCell ref="B14:U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1" width="36.5703125" bestFit="1" customWidth="1"/>
    <col min="2" max="2" width="36.5703125" customWidth="1"/>
    <col min="3" max="3" width="7.7109375" customWidth="1"/>
    <col min="4" max="4" width="9" customWidth="1"/>
    <col min="5" max="5" width="36.5703125" customWidth="1"/>
    <col min="6" max="6" width="9.7109375" customWidth="1"/>
    <col min="7" max="7" width="7.7109375" customWidth="1"/>
    <col min="8" max="8" width="9" customWidth="1"/>
    <col min="9" max="9" width="28.5703125" customWidth="1"/>
    <col min="10" max="10" width="9.7109375" customWidth="1"/>
    <col min="11" max="11" width="36.5703125" customWidth="1"/>
    <col min="12" max="12" width="9" customWidth="1"/>
    <col min="13" max="13" width="28.5703125" customWidth="1"/>
    <col min="14" max="14" width="9.7109375" customWidth="1"/>
    <col min="15" max="15" width="36.5703125" customWidth="1"/>
    <col min="16" max="16" width="9" customWidth="1"/>
    <col min="17" max="17" width="27" customWidth="1"/>
    <col min="18" max="18" width="9.7109375" customWidth="1"/>
  </cols>
  <sheetData>
    <row r="1" spans="1:18" ht="15" customHeight="1" x14ac:dyDescent="0.25">
      <c r="A1" s="8" t="s">
        <v>11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1106</v>
      </c>
      <c r="B3" s="13" t="s">
        <v>6</v>
      </c>
      <c r="C3" s="13"/>
      <c r="D3" s="13"/>
      <c r="E3" s="13"/>
      <c r="F3" s="13"/>
      <c r="G3" s="13"/>
      <c r="H3" s="13"/>
      <c r="I3" s="13"/>
      <c r="J3" s="13"/>
      <c r="K3" s="13"/>
      <c r="L3" s="13"/>
      <c r="M3" s="13"/>
      <c r="N3" s="13"/>
      <c r="O3" s="13"/>
      <c r="P3" s="13"/>
      <c r="Q3" s="13"/>
      <c r="R3" s="13"/>
    </row>
    <row r="4" spans="1:18" x14ac:dyDescent="0.25">
      <c r="A4" s="14"/>
      <c r="B4" s="49" t="s">
        <v>211</v>
      </c>
      <c r="C4" s="49"/>
      <c r="D4" s="49"/>
      <c r="E4" s="49"/>
      <c r="F4" s="49"/>
      <c r="G4" s="49"/>
      <c r="H4" s="49"/>
      <c r="I4" s="49"/>
      <c r="J4" s="49"/>
      <c r="K4" s="49"/>
      <c r="L4" s="49"/>
      <c r="M4" s="49"/>
      <c r="N4" s="49"/>
      <c r="O4" s="49"/>
      <c r="P4" s="49"/>
      <c r="Q4" s="49"/>
      <c r="R4" s="49"/>
    </row>
    <row r="5" spans="1:18" ht="15" customHeight="1" x14ac:dyDescent="0.25">
      <c r="A5" s="14" t="s">
        <v>1107</v>
      </c>
      <c r="B5" s="13" t="s">
        <v>6</v>
      </c>
      <c r="C5" s="13"/>
      <c r="D5" s="13"/>
      <c r="E5" s="13"/>
      <c r="F5" s="13"/>
      <c r="G5" s="13"/>
      <c r="H5" s="13"/>
      <c r="I5" s="13"/>
      <c r="J5" s="13"/>
      <c r="K5" s="13"/>
      <c r="L5" s="13"/>
      <c r="M5" s="13"/>
      <c r="N5" s="13"/>
      <c r="O5" s="13"/>
      <c r="P5" s="13"/>
      <c r="Q5" s="13"/>
      <c r="R5" s="13"/>
    </row>
    <row r="6" spans="1:18" ht="25.5" customHeight="1" x14ac:dyDescent="0.25">
      <c r="A6" s="14"/>
      <c r="B6" s="49" t="s">
        <v>212</v>
      </c>
      <c r="C6" s="49"/>
      <c r="D6" s="49"/>
      <c r="E6" s="49"/>
      <c r="F6" s="49"/>
      <c r="G6" s="49"/>
      <c r="H6" s="49"/>
      <c r="I6" s="49"/>
      <c r="J6" s="49"/>
      <c r="K6" s="49"/>
      <c r="L6" s="49"/>
      <c r="M6" s="49"/>
      <c r="N6" s="49"/>
      <c r="O6" s="49"/>
      <c r="P6" s="49"/>
      <c r="Q6" s="49"/>
      <c r="R6" s="49"/>
    </row>
    <row r="7" spans="1:18" ht="15" customHeight="1" x14ac:dyDescent="0.25">
      <c r="A7" s="14" t="s">
        <v>1108</v>
      </c>
      <c r="B7" s="13" t="s">
        <v>6</v>
      </c>
      <c r="C7" s="13"/>
      <c r="D7" s="13"/>
      <c r="E7" s="13"/>
      <c r="F7" s="13"/>
      <c r="G7" s="13"/>
      <c r="H7" s="13"/>
      <c r="I7" s="13"/>
      <c r="J7" s="13"/>
      <c r="K7" s="13"/>
      <c r="L7" s="13"/>
      <c r="M7" s="13"/>
      <c r="N7" s="13"/>
      <c r="O7" s="13"/>
      <c r="P7" s="13"/>
      <c r="Q7" s="13"/>
      <c r="R7" s="13"/>
    </row>
    <row r="8" spans="1:18" ht="25.5" customHeight="1" x14ac:dyDescent="0.25">
      <c r="A8" s="14"/>
      <c r="B8" s="49" t="s">
        <v>213</v>
      </c>
      <c r="C8" s="49"/>
      <c r="D8" s="49"/>
      <c r="E8" s="49"/>
      <c r="F8" s="49"/>
      <c r="G8" s="49"/>
      <c r="H8" s="49"/>
      <c r="I8" s="49"/>
      <c r="J8" s="49"/>
      <c r="K8" s="49"/>
      <c r="L8" s="49"/>
      <c r="M8" s="49"/>
      <c r="N8" s="49"/>
      <c r="O8" s="49"/>
      <c r="P8" s="49"/>
      <c r="Q8" s="49"/>
      <c r="R8" s="49"/>
    </row>
    <row r="9" spans="1:18" ht="15" customHeight="1" x14ac:dyDescent="0.25">
      <c r="A9" s="14" t="s">
        <v>37</v>
      </c>
      <c r="B9" s="13" t="s">
        <v>6</v>
      </c>
      <c r="C9" s="13"/>
      <c r="D9" s="13"/>
      <c r="E9" s="13"/>
      <c r="F9" s="13"/>
      <c r="G9" s="13"/>
      <c r="H9" s="13"/>
      <c r="I9" s="13"/>
      <c r="J9" s="13"/>
      <c r="K9" s="13"/>
      <c r="L9" s="13"/>
      <c r="M9" s="13"/>
      <c r="N9" s="13"/>
      <c r="O9" s="13"/>
      <c r="P9" s="13"/>
      <c r="Q9" s="13"/>
      <c r="R9" s="13"/>
    </row>
    <row r="10" spans="1:18" x14ac:dyDescent="0.25">
      <c r="A10" s="14"/>
      <c r="B10" s="49" t="s">
        <v>214</v>
      </c>
      <c r="C10" s="49"/>
      <c r="D10" s="49"/>
      <c r="E10" s="49"/>
      <c r="F10" s="49"/>
      <c r="G10" s="49"/>
      <c r="H10" s="49"/>
      <c r="I10" s="49"/>
      <c r="J10" s="49"/>
      <c r="K10" s="49"/>
      <c r="L10" s="49"/>
      <c r="M10" s="49"/>
      <c r="N10" s="49"/>
      <c r="O10" s="49"/>
      <c r="P10" s="49"/>
      <c r="Q10" s="49"/>
      <c r="R10" s="49"/>
    </row>
    <row r="11" spans="1:18" ht="15" customHeight="1" x14ac:dyDescent="0.25">
      <c r="A11" s="14" t="s">
        <v>38</v>
      </c>
      <c r="B11" s="13" t="s">
        <v>6</v>
      </c>
      <c r="C11" s="13"/>
      <c r="D11" s="13"/>
      <c r="E11" s="13"/>
      <c r="F11" s="13"/>
      <c r="G11" s="13"/>
      <c r="H11" s="13"/>
      <c r="I11" s="13"/>
      <c r="J11" s="13"/>
      <c r="K11" s="13"/>
      <c r="L11" s="13"/>
      <c r="M11" s="13"/>
      <c r="N11" s="13"/>
      <c r="O11" s="13"/>
      <c r="P11" s="13"/>
      <c r="Q11" s="13"/>
      <c r="R11" s="13"/>
    </row>
    <row r="12" spans="1:18" x14ac:dyDescent="0.25">
      <c r="A12" s="14"/>
      <c r="B12" s="49" t="s">
        <v>215</v>
      </c>
      <c r="C12" s="49"/>
      <c r="D12" s="49"/>
      <c r="E12" s="49"/>
      <c r="F12" s="49"/>
      <c r="G12" s="49"/>
      <c r="H12" s="49"/>
      <c r="I12" s="49"/>
      <c r="J12" s="49"/>
      <c r="K12" s="49"/>
      <c r="L12" s="49"/>
      <c r="M12" s="49"/>
      <c r="N12" s="49"/>
      <c r="O12" s="49"/>
      <c r="P12" s="49"/>
      <c r="Q12" s="49"/>
      <c r="R12" s="49"/>
    </row>
    <row r="13" spans="1:18" ht="15" customHeight="1" x14ac:dyDescent="0.25">
      <c r="A13" s="14" t="s">
        <v>176</v>
      </c>
      <c r="B13" s="13" t="s">
        <v>6</v>
      </c>
      <c r="C13" s="13"/>
      <c r="D13" s="13"/>
      <c r="E13" s="13"/>
      <c r="F13" s="13"/>
      <c r="G13" s="13"/>
      <c r="H13" s="13"/>
      <c r="I13" s="13"/>
      <c r="J13" s="13"/>
      <c r="K13" s="13"/>
      <c r="L13" s="13"/>
      <c r="M13" s="13"/>
      <c r="N13" s="13"/>
      <c r="O13" s="13"/>
      <c r="P13" s="13"/>
      <c r="Q13" s="13"/>
      <c r="R13" s="13"/>
    </row>
    <row r="14" spans="1:18" x14ac:dyDescent="0.25">
      <c r="A14" s="14"/>
      <c r="B14" s="49" t="s">
        <v>216</v>
      </c>
      <c r="C14" s="49"/>
      <c r="D14" s="49"/>
      <c r="E14" s="49"/>
      <c r="F14" s="49"/>
      <c r="G14" s="49"/>
      <c r="H14" s="49"/>
      <c r="I14" s="49"/>
      <c r="J14" s="49"/>
      <c r="K14" s="49"/>
      <c r="L14" s="49"/>
      <c r="M14" s="49"/>
      <c r="N14" s="49"/>
      <c r="O14" s="49"/>
      <c r="P14" s="49"/>
      <c r="Q14" s="49"/>
      <c r="R14" s="49"/>
    </row>
    <row r="15" spans="1:18" x14ac:dyDescent="0.25">
      <c r="A15" s="14"/>
      <c r="B15" s="50"/>
      <c r="C15" s="50"/>
      <c r="D15" s="50"/>
      <c r="E15" s="50"/>
      <c r="F15" s="50"/>
      <c r="G15" s="50"/>
      <c r="H15" s="50"/>
      <c r="I15" s="50"/>
      <c r="J15" s="50"/>
      <c r="K15" s="50"/>
      <c r="L15" s="50"/>
      <c r="M15" s="50"/>
      <c r="N15" s="50"/>
      <c r="O15" s="50"/>
      <c r="P15" s="50"/>
      <c r="Q15" s="50"/>
      <c r="R15" s="50"/>
    </row>
    <row r="16" spans="1:18" x14ac:dyDescent="0.25">
      <c r="A16" s="14"/>
      <c r="B16" s="4"/>
      <c r="C16" s="4"/>
      <c r="D16" s="4"/>
      <c r="E16" s="4"/>
      <c r="F16" s="4"/>
      <c r="G16" s="4"/>
      <c r="H16" s="4"/>
      <c r="I16" s="4"/>
      <c r="J16" s="4"/>
      <c r="K16" s="4"/>
      <c r="L16" s="4"/>
      <c r="M16" s="4"/>
      <c r="N16" s="4"/>
    </row>
    <row r="17" spans="1:18" ht="15.75" thickBot="1" x14ac:dyDescent="0.3">
      <c r="A17" s="14"/>
      <c r="B17" s="17"/>
      <c r="C17" s="17"/>
      <c r="D17" s="34" t="s">
        <v>217</v>
      </c>
      <c r="E17" s="34"/>
      <c r="F17" s="34"/>
      <c r="G17" s="34"/>
      <c r="H17" s="34"/>
      <c r="I17" s="34"/>
      <c r="J17" s="34"/>
      <c r="K17" s="34"/>
      <c r="L17" s="34"/>
      <c r="M17" s="34"/>
      <c r="N17" s="17"/>
    </row>
    <row r="18" spans="1:18" ht="15.75" thickBot="1" x14ac:dyDescent="0.3">
      <c r="A18" s="14"/>
      <c r="B18" s="19" t="s">
        <v>218</v>
      </c>
      <c r="C18" s="21"/>
      <c r="D18" s="35">
        <v>2013</v>
      </c>
      <c r="E18" s="35"/>
      <c r="F18" s="21"/>
      <c r="G18" s="21"/>
      <c r="H18" s="35">
        <v>2012</v>
      </c>
      <c r="I18" s="35"/>
      <c r="J18" s="21"/>
      <c r="K18" s="21"/>
      <c r="L18" s="35" t="s">
        <v>219</v>
      </c>
      <c r="M18" s="35"/>
      <c r="N18" s="21"/>
    </row>
    <row r="19" spans="1:18" x14ac:dyDescent="0.25">
      <c r="A19" s="14"/>
      <c r="B19" s="22" t="s">
        <v>220</v>
      </c>
      <c r="C19" s="24"/>
      <c r="D19" s="23"/>
      <c r="E19" s="23"/>
      <c r="F19" s="23"/>
      <c r="G19" s="24"/>
      <c r="H19" s="23"/>
      <c r="I19" s="23"/>
      <c r="J19" s="23"/>
      <c r="K19" s="24"/>
      <c r="L19" s="23"/>
      <c r="M19" s="23"/>
      <c r="N19" s="23"/>
    </row>
    <row r="20" spans="1:18" x14ac:dyDescent="0.25">
      <c r="A20" s="14"/>
      <c r="B20" s="25" t="s">
        <v>221</v>
      </c>
      <c r="C20" s="17"/>
      <c r="D20" s="16" t="s">
        <v>222</v>
      </c>
      <c r="E20" s="26">
        <v>3525</v>
      </c>
      <c r="F20" s="27" t="s">
        <v>223</v>
      </c>
      <c r="G20" s="17"/>
      <c r="H20" s="16" t="s">
        <v>222</v>
      </c>
      <c r="I20" s="26">
        <v>3913</v>
      </c>
      <c r="J20" s="27" t="s">
        <v>223</v>
      </c>
      <c r="K20" s="17"/>
      <c r="L20" s="16" t="s">
        <v>222</v>
      </c>
      <c r="M20" s="26">
        <v>3931</v>
      </c>
      <c r="N20" s="27" t="s">
        <v>223</v>
      </c>
    </row>
    <row r="21" spans="1:18" x14ac:dyDescent="0.25">
      <c r="A21" s="14"/>
      <c r="B21" s="28" t="s">
        <v>224</v>
      </c>
      <c r="C21" s="24"/>
      <c r="D21" s="29"/>
      <c r="E21" s="30">
        <v>543</v>
      </c>
      <c r="F21" s="31" t="s">
        <v>223</v>
      </c>
      <c r="G21" s="24"/>
      <c r="H21" s="29"/>
      <c r="I21" s="30">
        <v>641</v>
      </c>
      <c r="J21" s="31" t="s">
        <v>223</v>
      </c>
      <c r="K21" s="24"/>
      <c r="L21" s="29"/>
      <c r="M21" s="30">
        <v>351</v>
      </c>
      <c r="N21" s="31" t="s">
        <v>223</v>
      </c>
    </row>
    <row r="22" spans="1:18" x14ac:dyDescent="0.25">
      <c r="A22" s="14"/>
      <c r="B22" s="25" t="s">
        <v>225</v>
      </c>
      <c r="C22" s="17"/>
      <c r="D22" s="16"/>
      <c r="E22" s="32" t="s">
        <v>226</v>
      </c>
      <c r="F22" s="27" t="s">
        <v>227</v>
      </c>
      <c r="G22" s="17"/>
      <c r="H22" s="16"/>
      <c r="I22" s="32" t="s">
        <v>228</v>
      </c>
      <c r="J22" s="27" t="s">
        <v>227</v>
      </c>
      <c r="K22" s="17"/>
      <c r="L22" s="16"/>
      <c r="M22" s="32" t="s">
        <v>229</v>
      </c>
      <c r="N22" s="27" t="s">
        <v>227</v>
      </c>
    </row>
    <row r="23" spans="1:18" x14ac:dyDescent="0.25">
      <c r="A23" s="14"/>
      <c r="B23" s="28" t="s">
        <v>230</v>
      </c>
      <c r="C23" s="24"/>
      <c r="D23" s="29"/>
      <c r="E23" s="30">
        <v>111</v>
      </c>
      <c r="F23" s="31" t="s">
        <v>223</v>
      </c>
      <c r="G23" s="24"/>
      <c r="H23" s="29"/>
      <c r="I23" s="30" t="s">
        <v>231</v>
      </c>
      <c r="J23" s="31" t="s">
        <v>227</v>
      </c>
      <c r="K23" s="24"/>
      <c r="L23" s="29"/>
      <c r="M23" s="30">
        <v>304</v>
      </c>
      <c r="N23" s="31" t="s">
        <v>223</v>
      </c>
    </row>
    <row r="24" spans="1:18" x14ac:dyDescent="0.25">
      <c r="A24" s="14"/>
      <c r="B24" s="36"/>
      <c r="C24" s="36"/>
      <c r="D24" s="36"/>
      <c r="E24" s="36"/>
      <c r="F24" s="36"/>
      <c r="G24" s="36"/>
      <c r="H24" s="36"/>
      <c r="I24" s="36"/>
      <c r="J24" s="36"/>
      <c r="K24" s="36"/>
      <c r="L24" s="36"/>
      <c r="M24" s="36"/>
      <c r="N24" s="33"/>
    </row>
    <row r="25" spans="1:18" x14ac:dyDescent="0.25">
      <c r="A25" s="14"/>
      <c r="B25" s="25" t="s">
        <v>232</v>
      </c>
      <c r="C25" s="17"/>
      <c r="D25" s="16" t="s">
        <v>222</v>
      </c>
      <c r="E25" s="26">
        <v>3894</v>
      </c>
      <c r="F25" s="27" t="s">
        <v>223</v>
      </c>
      <c r="G25" s="17"/>
      <c r="H25" s="16" t="s">
        <v>222</v>
      </c>
      <c r="I25" s="26">
        <v>3525</v>
      </c>
      <c r="J25" s="27" t="s">
        <v>223</v>
      </c>
      <c r="K25" s="17"/>
      <c r="L25" s="16" t="s">
        <v>222</v>
      </c>
      <c r="M25" s="26">
        <v>3913</v>
      </c>
      <c r="N25" s="27" t="s">
        <v>223</v>
      </c>
    </row>
    <row r="26" spans="1:18" x14ac:dyDescent="0.25">
      <c r="A26" s="14"/>
      <c r="B26" s="36"/>
      <c r="C26" s="36"/>
      <c r="D26" s="36"/>
      <c r="E26" s="36"/>
      <c r="F26" s="36"/>
      <c r="G26" s="36"/>
      <c r="H26" s="36"/>
      <c r="I26" s="36"/>
      <c r="J26" s="36"/>
      <c r="K26" s="36"/>
      <c r="L26" s="36"/>
      <c r="M26" s="36"/>
      <c r="N26" s="33"/>
    </row>
    <row r="27" spans="1:18" ht="15" customHeight="1" x14ac:dyDescent="0.25">
      <c r="A27" s="14" t="s">
        <v>40</v>
      </c>
      <c r="B27" s="13" t="s">
        <v>6</v>
      </c>
      <c r="C27" s="13"/>
      <c r="D27" s="13"/>
      <c r="E27" s="13"/>
      <c r="F27" s="13"/>
      <c r="G27" s="13"/>
      <c r="H27" s="13"/>
      <c r="I27" s="13"/>
      <c r="J27" s="13"/>
      <c r="K27" s="13"/>
      <c r="L27" s="13"/>
      <c r="M27" s="13"/>
      <c r="N27" s="13"/>
      <c r="O27" s="13"/>
      <c r="P27" s="13"/>
      <c r="Q27" s="13"/>
      <c r="R27" s="13"/>
    </row>
    <row r="28" spans="1:18" x14ac:dyDescent="0.25">
      <c r="A28" s="14"/>
      <c r="B28" s="49" t="s">
        <v>233</v>
      </c>
      <c r="C28" s="49"/>
      <c r="D28" s="49"/>
      <c r="E28" s="49"/>
      <c r="F28" s="49"/>
      <c r="G28" s="49"/>
      <c r="H28" s="49"/>
      <c r="I28" s="49"/>
      <c r="J28" s="49"/>
      <c r="K28" s="49"/>
      <c r="L28" s="49"/>
      <c r="M28" s="49"/>
      <c r="N28" s="49"/>
      <c r="O28" s="49"/>
      <c r="P28" s="49"/>
      <c r="Q28" s="49"/>
      <c r="R28" s="49"/>
    </row>
    <row r="29" spans="1:18" ht="15" customHeight="1" x14ac:dyDescent="0.25">
      <c r="A29" s="14" t="s">
        <v>41</v>
      </c>
      <c r="B29" s="13" t="s">
        <v>6</v>
      </c>
      <c r="C29" s="13"/>
      <c r="D29" s="13"/>
      <c r="E29" s="13"/>
      <c r="F29" s="13"/>
      <c r="G29" s="13"/>
      <c r="H29" s="13"/>
      <c r="I29" s="13"/>
      <c r="J29" s="13"/>
      <c r="K29" s="13"/>
      <c r="L29" s="13"/>
      <c r="M29" s="13"/>
      <c r="N29" s="13"/>
      <c r="O29" s="13"/>
      <c r="P29" s="13"/>
      <c r="Q29" s="13"/>
      <c r="R29" s="13"/>
    </row>
    <row r="30" spans="1:18" ht="25.5" customHeight="1" x14ac:dyDescent="0.25">
      <c r="A30" s="14"/>
      <c r="B30" s="49" t="s">
        <v>234</v>
      </c>
      <c r="C30" s="49"/>
      <c r="D30" s="49"/>
      <c r="E30" s="49"/>
      <c r="F30" s="49"/>
      <c r="G30" s="49"/>
      <c r="H30" s="49"/>
      <c r="I30" s="49"/>
      <c r="J30" s="49"/>
      <c r="K30" s="49"/>
      <c r="L30" s="49"/>
      <c r="M30" s="49"/>
      <c r="N30" s="49"/>
      <c r="O30" s="49"/>
      <c r="P30" s="49"/>
      <c r="Q30" s="49"/>
      <c r="R30" s="49"/>
    </row>
    <row r="31" spans="1:18" ht="15" customHeight="1" x14ac:dyDescent="0.25">
      <c r="A31" s="14" t="s">
        <v>42</v>
      </c>
      <c r="B31" s="13" t="s">
        <v>6</v>
      </c>
      <c r="C31" s="13"/>
      <c r="D31" s="13"/>
      <c r="E31" s="13"/>
      <c r="F31" s="13"/>
      <c r="G31" s="13"/>
      <c r="H31" s="13"/>
      <c r="I31" s="13"/>
      <c r="J31" s="13"/>
      <c r="K31" s="13"/>
      <c r="L31" s="13"/>
      <c r="M31" s="13"/>
      <c r="N31" s="13"/>
      <c r="O31" s="13"/>
      <c r="P31" s="13"/>
      <c r="Q31" s="13"/>
      <c r="R31" s="13"/>
    </row>
    <row r="32" spans="1:18" x14ac:dyDescent="0.25">
      <c r="A32" s="14"/>
      <c r="B32" s="49" t="s">
        <v>235</v>
      </c>
      <c r="C32" s="49"/>
      <c r="D32" s="49"/>
      <c r="E32" s="49"/>
      <c r="F32" s="49"/>
      <c r="G32" s="49"/>
      <c r="H32" s="49"/>
      <c r="I32" s="49"/>
      <c r="J32" s="49"/>
      <c r="K32" s="49"/>
      <c r="L32" s="49"/>
      <c r="M32" s="49"/>
      <c r="N32" s="49"/>
      <c r="O32" s="49"/>
      <c r="P32" s="49"/>
      <c r="Q32" s="49"/>
      <c r="R32" s="49"/>
    </row>
    <row r="33" spans="1:18" ht="15" customHeight="1" x14ac:dyDescent="0.25">
      <c r="A33" s="14" t="s">
        <v>1109</v>
      </c>
      <c r="B33" s="13" t="s">
        <v>6</v>
      </c>
      <c r="C33" s="13"/>
      <c r="D33" s="13"/>
      <c r="E33" s="13"/>
      <c r="F33" s="13"/>
      <c r="G33" s="13"/>
      <c r="H33" s="13"/>
      <c r="I33" s="13"/>
      <c r="J33" s="13"/>
      <c r="K33" s="13"/>
      <c r="L33" s="13"/>
      <c r="M33" s="13"/>
      <c r="N33" s="13"/>
      <c r="O33" s="13"/>
      <c r="P33" s="13"/>
      <c r="Q33" s="13"/>
      <c r="R33" s="13"/>
    </row>
    <row r="34" spans="1:18" x14ac:dyDescent="0.25">
      <c r="A34" s="14"/>
      <c r="B34" s="49" t="s">
        <v>236</v>
      </c>
      <c r="C34" s="49"/>
      <c r="D34" s="49"/>
      <c r="E34" s="49"/>
      <c r="F34" s="49"/>
      <c r="G34" s="49"/>
      <c r="H34" s="49"/>
      <c r="I34" s="49"/>
      <c r="J34" s="49"/>
      <c r="K34" s="49"/>
      <c r="L34" s="49"/>
      <c r="M34" s="49"/>
      <c r="N34" s="49"/>
      <c r="O34" s="49"/>
      <c r="P34" s="49"/>
      <c r="Q34" s="49"/>
      <c r="R34" s="49"/>
    </row>
    <row r="35" spans="1:18" x14ac:dyDescent="0.25">
      <c r="A35" s="14"/>
      <c r="B35" s="50"/>
      <c r="C35" s="50"/>
      <c r="D35" s="50"/>
      <c r="E35" s="50"/>
      <c r="F35" s="50"/>
      <c r="G35" s="50"/>
      <c r="H35" s="50"/>
      <c r="I35" s="50"/>
      <c r="J35" s="50"/>
      <c r="K35" s="50"/>
      <c r="L35" s="50"/>
      <c r="M35" s="50"/>
      <c r="N35" s="50"/>
      <c r="O35" s="50"/>
      <c r="P35" s="50"/>
      <c r="Q35" s="50"/>
      <c r="R35" s="50"/>
    </row>
    <row r="36" spans="1:18" x14ac:dyDescent="0.25">
      <c r="A36" s="14"/>
      <c r="B36" s="4"/>
      <c r="C36" s="4"/>
      <c r="D36" s="4"/>
      <c r="E36" s="4"/>
      <c r="F36" s="4"/>
    </row>
    <row r="37" spans="1:18" ht="15.75" thickBot="1" x14ac:dyDescent="0.3">
      <c r="A37" s="14"/>
      <c r="B37" s="17"/>
      <c r="C37" s="17" t="s">
        <v>223</v>
      </c>
      <c r="D37" s="34" t="s">
        <v>237</v>
      </c>
      <c r="E37" s="34"/>
      <c r="F37" s="17"/>
    </row>
    <row r="38" spans="1:18" x14ac:dyDescent="0.25">
      <c r="A38" s="14"/>
      <c r="B38" s="28" t="s">
        <v>238</v>
      </c>
      <c r="C38" s="24" t="s">
        <v>223</v>
      </c>
      <c r="D38" s="29"/>
      <c r="E38" s="30" t="s">
        <v>239</v>
      </c>
      <c r="F38" s="31" t="s">
        <v>223</v>
      </c>
    </row>
    <row r="39" spans="1:18" x14ac:dyDescent="0.25">
      <c r="A39" s="14"/>
      <c r="B39" s="25" t="s">
        <v>240</v>
      </c>
      <c r="C39" s="17" t="s">
        <v>223</v>
      </c>
      <c r="D39" s="16"/>
      <c r="E39" s="32" t="s">
        <v>241</v>
      </c>
      <c r="F39" s="27" t="s">
        <v>223</v>
      </c>
    </row>
    <row r="40" spans="1:18" x14ac:dyDescent="0.25">
      <c r="A40" s="14"/>
      <c r="B40" s="28" t="s">
        <v>174</v>
      </c>
      <c r="C40" s="24" t="s">
        <v>223</v>
      </c>
      <c r="D40" s="29"/>
      <c r="E40" s="30" t="s">
        <v>242</v>
      </c>
      <c r="F40" s="31" t="s">
        <v>223</v>
      </c>
    </row>
    <row r="41" spans="1:18" ht="15" customHeight="1" x14ac:dyDescent="0.25">
      <c r="A41" s="14" t="s">
        <v>44</v>
      </c>
      <c r="B41" s="13" t="s">
        <v>6</v>
      </c>
      <c r="C41" s="13"/>
      <c r="D41" s="13"/>
      <c r="E41" s="13"/>
      <c r="F41" s="13"/>
      <c r="G41" s="13"/>
      <c r="H41" s="13"/>
      <c r="I41" s="13"/>
      <c r="J41" s="13"/>
      <c r="K41" s="13"/>
      <c r="L41" s="13"/>
      <c r="M41" s="13"/>
      <c r="N41" s="13"/>
      <c r="O41" s="13"/>
      <c r="P41" s="13"/>
      <c r="Q41" s="13"/>
      <c r="R41" s="13"/>
    </row>
    <row r="42" spans="1:18" ht="25.5" customHeight="1" x14ac:dyDescent="0.25">
      <c r="A42" s="14"/>
      <c r="B42" s="49" t="s">
        <v>243</v>
      </c>
      <c r="C42" s="49"/>
      <c r="D42" s="49"/>
      <c r="E42" s="49"/>
      <c r="F42" s="49"/>
      <c r="G42" s="49"/>
      <c r="H42" s="49"/>
      <c r="I42" s="49"/>
      <c r="J42" s="49"/>
      <c r="K42" s="49"/>
      <c r="L42" s="49"/>
      <c r="M42" s="49"/>
      <c r="N42" s="49"/>
      <c r="O42" s="49"/>
      <c r="P42" s="49"/>
      <c r="Q42" s="49"/>
      <c r="R42" s="49"/>
    </row>
    <row r="43" spans="1:18" ht="15" customHeight="1" x14ac:dyDescent="0.25">
      <c r="A43" s="14" t="s">
        <v>1110</v>
      </c>
      <c r="B43" s="13" t="s">
        <v>6</v>
      </c>
      <c r="C43" s="13"/>
      <c r="D43" s="13"/>
      <c r="E43" s="13"/>
      <c r="F43" s="13"/>
      <c r="G43" s="13"/>
      <c r="H43" s="13"/>
      <c r="I43" s="13"/>
      <c r="J43" s="13"/>
      <c r="K43" s="13"/>
      <c r="L43" s="13"/>
      <c r="M43" s="13"/>
      <c r="N43" s="13"/>
      <c r="O43" s="13"/>
      <c r="P43" s="13"/>
      <c r="Q43" s="13"/>
      <c r="R43" s="13"/>
    </row>
    <row r="44" spans="1:18" ht="25.5" customHeight="1" x14ac:dyDescent="0.25">
      <c r="A44" s="14"/>
      <c r="B44" s="49" t="s">
        <v>244</v>
      </c>
      <c r="C44" s="49"/>
      <c r="D44" s="49"/>
      <c r="E44" s="49"/>
      <c r="F44" s="49"/>
      <c r="G44" s="49"/>
      <c r="H44" s="49"/>
      <c r="I44" s="49"/>
      <c r="J44" s="49"/>
      <c r="K44" s="49"/>
      <c r="L44" s="49"/>
      <c r="M44" s="49"/>
      <c r="N44" s="49"/>
      <c r="O44" s="49"/>
      <c r="P44" s="49"/>
      <c r="Q44" s="49"/>
      <c r="R44" s="49"/>
    </row>
    <row r="45" spans="1:18" ht="15" customHeight="1" x14ac:dyDescent="0.25">
      <c r="A45" s="14" t="s">
        <v>1111</v>
      </c>
      <c r="B45" s="13" t="s">
        <v>6</v>
      </c>
      <c r="C45" s="13"/>
      <c r="D45" s="13"/>
      <c r="E45" s="13"/>
      <c r="F45" s="13"/>
      <c r="G45" s="13"/>
      <c r="H45" s="13"/>
      <c r="I45" s="13"/>
      <c r="J45" s="13"/>
      <c r="K45" s="13"/>
      <c r="L45" s="13"/>
      <c r="M45" s="13"/>
      <c r="N45" s="13"/>
      <c r="O45" s="13"/>
      <c r="P45" s="13"/>
      <c r="Q45" s="13"/>
      <c r="R45" s="13"/>
    </row>
    <row r="46" spans="1:18" ht="25.5" customHeight="1" x14ac:dyDescent="0.25">
      <c r="A46" s="14"/>
      <c r="B46" s="49" t="s">
        <v>245</v>
      </c>
      <c r="C46" s="49"/>
      <c r="D46" s="49"/>
      <c r="E46" s="49"/>
      <c r="F46" s="49"/>
      <c r="G46" s="49"/>
      <c r="H46" s="49"/>
      <c r="I46" s="49"/>
      <c r="J46" s="49"/>
      <c r="K46" s="49"/>
      <c r="L46" s="49"/>
      <c r="M46" s="49"/>
      <c r="N46" s="49"/>
      <c r="O46" s="49"/>
      <c r="P46" s="49"/>
      <c r="Q46" s="49"/>
      <c r="R46" s="49"/>
    </row>
    <row r="47" spans="1:18" ht="15" customHeight="1" x14ac:dyDescent="0.25">
      <c r="A47" s="14" t="s">
        <v>1112</v>
      </c>
      <c r="B47" s="13" t="s">
        <v>6</v>
      </c>
      <c r="C47" s="13"/>
      <c r="D47" s="13"/>
      <c r="E47" s="13"/>
      <c r="F47" s="13"/>
      <c r="G47" s="13"/>
      <c r="H47" s="13"/>
      <c r="I47" s="13"/>
      <c r="J47" s="13"/>
      <c r="K47" s="13"/>
      <c r="L47" s="13"/>
      <c r="M47" s="13"/>
      <c r="N47" s="13"/>
      <c r="O47" s="13"/>
      <c r="P47" s="13"/>
      <c r="Q47" s="13"/>
      <c r="R47" s="13"/>
    </row>
    <row r="48" spans="1:18" ht="25.5" customHeight="1" x14ac:dyDescent="0.25">
      <c r="A48" s="14"/>
      <c r="B48" s="49" t="s">
        <v>246</v>
      </c>
      <c r="C48" s="49"/>
      <c r="D48" s="49"/>
      <c r="E48" s="49"/>
      <c r="F48" s="49"/>
      <c r="G48" s="49"/>
      <c r="H48" s="49"/>
      <c r="I48" s="49"/>
      <c r="J48" s="49"/>
      <c r="K48" s="49"/>
      <c r="L48" s="49"/>
      <c r="M48" s="49"/>
      <c r="N48" s="49"/>
      <c r="O48" s="49"/>
      <c r="P48" s="49"/>
      <c r="Q48" s="49"/>
      <c r="R48" s="49"/>
    </row>
    <row r="49" spans="1:18" ht="15" customHeight="1" x14ac:dyDescent="0.25">
      <c r="A49" s="14" t="s">
        <v>1113</v>
      </c>
      <c r="B49" s="13" t="s">
        <v>6</v>
      </c>
      <c r="C49" s="13"/>
      <c r="D49" s="13"/>
      <c r="E49" s="13"/>
      <c r="F49" s="13"/>
      <c r="G49" s="13"/>
      <c r="H49" s="13"/>
      <c r="I49" s="13"/>
      <c r="J49" s="13"/>
      <c r="K49" s="13"/>
      <c r="L49" s="13"/>
      <c r="M49" s="13"/>
      <c r="N49" s="13"/>
      <c r="O49" s="13"/>
      <c r="P49" s="13"/>
      <c r="Q49" s="13"/>
      <c r="R49" s="13"/>
    </row>
    <row r="50" spans="1:18" ht="25.5" customHeight="1" x14ac:dyDescent="0.25">
      <c r="A50" s="14"/>
      <c r="B50" s="49" t="s">
        <v>247</v>
      </c>
      <c r="C50" s="49"/>
      <c r="D50" s="49"/>
      <c r="E50" s="49"/>
      <c r="F50" s="49"/>
      <c r="G50" s="49"/>
      <c r="H50" s="49"/>
      <c r="I50" s="49"/>
      <c r="J50" s="49"/>
      <c r="K50" s="49"/>
      <c r="L50" s="49"/>
      <c r="M50" s="49"/>
      <c r="N50" s="49"/>
      <c r="O50" s="49"/>
      <c r="P50" s="49"/>
      <c r="Q50" s="49"/>
      <c r="R50" s="49"/>
    </row>
    <row r="51" spans="1:18" ht="15" customHeight="1" x14ac:dyDescent="0.25">
      <c r="A51" s="14" t="s">
        <v>1114</v>
      </c>
      <c r="B51" s="13" t="s">
        <v>6</v>
      </c>
      <c r="C51" s="13"/>
      <c r="D51" s="13"/>
      <c r="E51" s="13"/>
      <c r="F51" s="13"/>
      <c r="G51" s="13"/>
      <c r="H51" s="13"/>
      <c r="I51" s="13"/>
      <c r="J51" s="13"/>
      <c r="K51" s="13"/>
      <c r="L51" s="13"/>
      <c r="M51" s="13"/>
      <c r="N51" s="13"/>
      <c r="O51" s="13"/>
      <c r="P51" s="13"/>
      <c r="Q51" s="13"/>
      <c r="R51" s="13"/>
    </row>
    <row r="52" spans="1:18" ht="38.25" customHeight="1" x14ac:dyDescent="0.25">
      <c r="A52" s="14"/>
      <c r="B52" s="49" t="s">
        <v>248</v>
      </c>
      <c r="C52" s="49"/>
      <c r="D52" s="49"/>
      <c r="E52" s="49"/>
      <c r="F52" s="49"/>
      <c r="G52" s="49"/>
      <c r="H52" s="49"/>
      <c r="I52" s="49"/>
      <c r="J52" s="49"/>
      <c r="K52" s="49"/>
      <c r="L52" s="49"/>
      <c r="M52" s="49"/>
      <c r="N52" s="49"/>
      <c r="O52" s="49"/>
      <c r="P52" s="49"/>
      <c r="Q52" s="49"/>
      <c r="R52" s="49"/>
    </row>
    <row r="53" spans="1:18" ht="15" customHeight="1" x14ac:dyDescent="0.25">
      <c r="A53" s="14" t="s">
        <v>62</v>
      </c>
      <c r="B53" s="13" t="s">
        <v>6</v>
      </c>
      <c r="C53" s="13"/>
      <c r="D53" s="13"/>
      <c r="E53" s="13"/>
      <c r="F53" s="13"/>
      <c r="G53" s="13"/>
      <c r="H53" s="13"/>
      <c r="I53" s="13"/>
      <c r="J53" s="13"/>
      <c r="K53" s="13"/>
      <c r="L53" s="13"/>
      <c r="M53" s="13"/>
      <c r="N53" s="13"/>
      <c r="O53" s="13"/>
      <c r="P53" s="13"/>
      <c r="Q53" s="13"/>
      <c r="R53" s="13"/>
    </row>
    <row r="54" spans="1:18" ht="25.5" customHeight="1" x14ac:dyDescent="0.25">
      <c r="A54" s="14"/>
      <c r="B54" s="49" t="s">
        <v>1115</v>
      </c>
      <c r="C54" s="49"/>
      <c r="D54" s="49"/>
      <c r="E54" s="49"/>
      <c r="F54" s="49"/>
      <c r="G54" s="49"/>
      <c r="H54" s="49"/>
      <c r="I54" s="49"/>
      <c r="J54" s="49"/>
      <c r="K54" s="49"/>
      <c r="L54" s="49"/>
      <c r="M54" s="49"/>
      <c r="N54" s="49"/>
      <c r="O54" s="49"/>
      <c r="P54" s="49"/>
      <c r="Q54" s="49"/>
      <c r="R54" s="49"/>
    </row>
    <row r="55" spans="1:18" ht="15" customHeight="1" x14ac:dyDescent="0.25">
      <c r="A55" s="14" t="s">
        <v>60</v>
      </c>
      <c r="B55" s="13" t="s">
        <v>6</v>
      </c>
      <c r="C55" s="13"/>
      <c r="D55" s="13"/>
      <c r="E55" s="13"/>
      <c r="F55" s="13"/>
      <c r="G55" s="13"/>
      <c r="H55" s="13"/>
      <c r="I55" s="13"/>
      <c r="J55" s="13"/>
      <c r="K55" s="13"/>
      <c r="L55" s="13"/>
      <c r="M55" s="13"/>
      <c r="N55" s="13"/>
      <c r="O55" s="13"/>
      <c r="P55" s="13"/>
      <c r="Q55" s="13"/>
      <c r="R55" s="13"/>
    </row>
    <row r="56" spans="1:18" x14ac:dyDescent="0.25">
      <c r="A56" s="14"/>
      <c r="B56" s="49" t="s">
        <v>250</v>
      </c>
      <c r="C56" s="49"/>
      <c r="D56" s="49"/>
      <c r="E56" s="49"/>
      <c r="F56" s="49"/>
      <c r="G56" s="49"/>
      <c r="H56" s="49"/>
      <c r="I56" s="49"/>
      <c r="J56" s="49"/>
      <c r="K56" s="49"/>
      <c r="L56" s="49"/>
      <c r="M56" s="49"/>
      <c r="N56" s="49"/>
      <c r="O56" s="49"/>
      <c r="P56" s="49"/>
      <c r="Q56" s="49"/>
      <c r="R56" s="49"/>
    </row>
    <row r="57" spans="1:18" x14ac:dyDescent="0.25">
      <c r="A57" s="14"/>
      <c r="B57" s="50"/>
      <c r="C57" s="50"/>
      <c r="D57" s="50"/>
      <c r="E57" s="50"/>
      <c r="F57" s="50"/>
      <c r="G57" s="50"/>
      <c r="H57" s="50"/>
      <c r="I57" s="50"/>
      <c r="J57" s="50"/>
      <c r="K57" s="50"/>
      <c r="L57" s="50"/>
      <c r="M57" s="50"/>
      <c r="N57" s="50"/>
      <c r="O57" s="50"/>
      <c r="P57" s="50"/>
      <c r="Q57" s="50"/>
      <c r="R57" s="50"/>
    </row>
    <row r="58" spans="1:18" x14ac:dyDescent="0.25">
      <c r="A58" s="14"/>
      <c r="B58" s="4"/>
      <c r="C58" s="4"/>
      <c r="D58" s="4"/>
      <c r="E58" s="4"/>
      <c r="F58" s="4"/>
      <c r="G58" s="4"/>
      <c r="H58" s="4"/>
      <c r="I58" s="4"/>
      <c r="J58" s="4"/>
      <c r="K58" s="4"/>
      <c r="L58" s="4"/>
      <c r="M58" s="4"/>
      <c r="N58" s="4"/>
      <c r="O58" s="4"/>
      <c r="P58" s="4"/>
      <c r="Q58" s="4"/>
      <c r="R58" s="4"/>
    </row>
    <row r="59" spans="1:18" x14ac:dyDescent="0.25">
      <c r="A59" s="14"/>
      <c r="B59" s="38" t="s">
        <v>218</v>
      </c>
      <c r="C59" s="40" t="s">
        <v>223</v>
      </c>
      <c r="D59" s="42" t="s">
        <v>251</v>
      </c>
      <c r="E59" s="42"/>
      <c r="F59" s="40"/>
      <c r="G59" s="40"/>
      <c r="H59" s="42" t="s">
        <v>256</v>
      </c>
      <c r="I59" s="42"/>
      <c r="J59" s="40"/>
      <c r="K59" s="40"/>
      <c r="L59" s="42" t="s">
        <v>258</v>
      </c>
      <c r="M59" s="42"/>
      <c r="N59" s="40"/>
      <c r="O59" s="40"/>
      <c r="P59" s="42" t="s">
        <v>261</v>
      </c>
      <c r="Q59" s="42"/>
      <c r="R59" s="40"/>
    </row>
    <row r="60" spans="1:18" x14ac:dyDescent="0.25">
      <c r="A60" s="14"/>
      <c r="B60" s="38"/>
      <c r="C60" s="40"/>
      <c r="D60" s="42" t="s">
        <v>252</v>
      </c>
      <c r="E60" s="42"/>
      <c r="F60" s="40"/>
      <c r="G60" s="40"/>
      <c r="H60" s="42" t="s">
        <v>257</v>
      </c>
      <c r="I60" s="42"/>
      <c r="J60" s="40"/>
      <c r="K60" s="40"/>
      <c r="L60" s="42" t="s">
        <v>259</v>
      </c>
      <c r="M60" s="42"/>
      <c r="N60" s="40"/>
      <c r="O60" s="40"/>
      <c r="P60" s="42" t="s">
        <v>174</v>
      </c>
      <c r="Q60" s="42"/>
      <c r="R60" s="40"/>
    </row>
    <row r="61" spans="1:18" x14ac:dyDescent="0.25">
      <c r="A61" s="14"/>
      <c r="B61" s="38"/>
      <c r="C61" s="40"/>
      <c r="D61" s="42" t="s">
        <v>253</v>
      </c>
      <c r="E61" s="42"/>
      <c r="F61" s="40"/>
      <c r="G61" s="40"/>
      <c r="H61" s="43"/>
      <c r="I61" s="43"/>
      <c r="J61" s="40"/>
      <c r="K61" s="40"/>
      <c r="L61" s="42" t="s">
        <v>260</v>
      </c>
      <c r="M61" s="42"/>
      <c r="N61" s="40"/>
      <c r="O61" s="40"/>
      <c r="P61" s="42" t="s">
        <v>262</v>
      </c>
      <c r="Q61" s="42"/>
      <c r="R61" s="40"/>
    </row>
    <row r="62" spans="1:18" x14ac:dyDescent="0.25">
      <c r="A62" s="14"/>
      <c r="B62" s="38"/>
      <c r="C62" s="40"/>
      <c r="D62" s="42" t="s">
        <v>254</v>
      </c>
      <c r="E62" s="42"/>
      <c r="F62" s="40"/>
      <c r="G62" s="40"/>
      <c r="H62" s="43"/>
      <c r="I62" s="43"/>
      <c r="J62" s="40"/>
      <c r="K62" s="40"/>
      <c r="L62" s="42" t="s">
        <v>257</v>
      </c>
      <c r="M62" s="42"/>
      <c r="N62" s="40"/>
      <c r="O62" s="40"/>
      <c r="P62" s="42" t="s">
        <v>263</v>
      </c>
      <c r="Q62" s="42"/>
      <c r="R62" s="40"/>
    </row>
    <row r="63" spans="1:18" ht="15.75" thickBot="1" x14ac:dyDescent="0.3">
      <c r="A63" s="14"/>
      <c r="B63" s="39"/>
      <c r="C63" s="41"/>
      <c r="D63" s="34" t="s">
        <v>255</v>
      </c>
      <c r="E63" s="34"/>
      <c r="F63" s="41"/>
      <c r="G63" s="41"/>
      <c r="H63" s="44"/>
      <c r="I63" s="44"/>
      <c r="J63" s="41"/>
      <c r="K63" s="41"/>
      <c r="L63" s="34"/>
      <c r="M63" s="34"/>
      <c r="N63" s="41"/>
      <c r="O63" s="41"/>
      <c r="P63" s="34"/>
      <c r="Q63" s="34"/>
      <c r="R63" s="41"/>
    </row>
    <row r="64" spans="1:18" x14ac:dyDescent="0.25">
      <c r="A64" s="14"/>
      <c r="B64" s="28" t="s">
        <v>264</v>
      </c>
      <c r="C64" s="24" t="s">
        <v>223</v>
      </c>
      <c r="D64" s="29" t="s">
        <v>222</v>
      </c>
      <c r="E64" s="30" t="s">
        <v>265</v>
      </c>
      <c r="F64" s="31" t="s">
        <v>227</v>
      </c>
      <c r="G64" s="24"/>
      <c r="H64" s="29" t="s">
        <v>222</v>
      </c>
      <c r="I64" s="30" t="s">
        <v>266</v>
      </c>
      <c r="J64" s="31" t="s">
        <v>227</v>
      </c>
      <c r="K64" s="24"/>
      <c r="L64" s="29" t="s">
        <v>222</v>
      </c>
      <c r="M64" s="30" t="s">
        <v>267</v>
      </c>
      <c r="N64" s="31" t="s">
        <v>227</v>
      </c>
      <c r="O64" s="24"/>
      <c r="P64" s="29" t="s">
        <v>222</v>
      </c>
      <c r="Q64" s="30" t="s">
        <v>268</v>
      </c>
      <c r="R64" s="31" t="s">
        <v>227</v>
      </c>
    </row>
    <row r="65" spans="1:18" x14ac:dyDescent="0.25">
      <c r="A65" s="14"/>
      <c r="B65" s="25" t="s">
        <v>269</v>
      </c>
      <c r="C65" s="17" t="s">
        <v>223</v>
      </c>
      <c r="D65" s="16"/>
      <c r="E65" s="32" t="s">
        <v>270</v>
      </c>
      <c r="F65" s="27" t="s">
        <v>227</v>
      </c>
      <c r="G65" s="17"/>
      <c r="H65" s="16"/>
      <c r="I65" s="32" t="s">
        <v>271</v>
      </c>
      <c r="J65" s="27" t="s">
        <v>227</v>
      </c>
      <c r="K65" s="17"/>
      <c r="L65" s="16"/>
      <c r="M65" s="26">
        <v>1028</v>
      </c>
      <c r="N65" s="27" t="s">
        <v>223</v>
      </c>
      <c r="O65" s="17"/>
      <c r="P65" s="16"/>
      <c r="Q65" s="32" t="s">
        <v>272</v>
      </c>
      <c r="R65" s="27" t="s">
        <v>227</v>
      </c>
    </row>
    <row r="66" spans="1:18" x14ac:dyDescent="0.25">
      <c r="A66" s="14"/>
      <c r="B66" s="36"/>
      <c r="C66" s="36"/>
      <c r="D66" s="36"/>
      <c r="E66" s="36"/>
      <c r="F66" s="36"/>
      <c r="G66" s="36"/>
      <c r="H66" s="36"/>
      <c r="I66" s="36"/>
      <c r="J66" s="36"/>
      <c r="K66" s="36"/>
      <c r="L66" s="36"/>
      <c r="M66" s="36"/>
      <c r="N66" s="36"/>
      <c r="O66" s="36"/>
      <c r="P66" s="36"/>
      <c r="Q66" s="36"/>
      <c r="R66" s="33"/>
    </row>
    <row r="67" spans="1:18" x14ac:dyDescent="0.25">
      <c r="A67" s="14"/>
      <c r="B67" s="28" t="s">
        <v>273</v>
      </c>
      <c r="C67" s="24" t="s">
        <v>223</v>
      </c>
      <c r="D67" s="29" t="s">
        <v>222</v>
      </c>
      <c r="E67" s="30" t="s">
        <v>274</v>
      </c>
      <c r="F67" s="31" t="s">
        <v>227</v>
      </c>
      <c r="G67" s="24"/>
      <c r="H67" s="29" t="s">
        <v>222</v>
      </c>
      <c r="I67" s="30" t="s">
        <v>275</v>
      </c>
      <c r="J67" s="31" t="s">
        <v>227</v>
      </c>
      <c r="K67" s="24"/>
      <c r="L67" s="29" t="s">
        <v>222</v>
      </c>
      <c r="M67" s="30" t="s">
        <v>276</v>
      </c>
      <c r="N67" s="31" t="s">
        <v>227</v>
      </c>
      <c r="O67" s="24"/>
      <c r="P67" s="29" t="s">
        <v>222</v>
      </c>
      <c r="Q67" s="30" t="s">
        <v>277</v>
      </c>
      <c r="R67" s="31" t="s">
        <v>227</v>
      </c>
    </row>
    <row r="68" spans="1:18" x14ac:dyDescent="0.25">
      <c r="A68" s="14"/>
      <c r="B68" s="36"/>
      <c r="C68" s="36"/>
      <c r="D68" s="36"/>
      <c r="E68" s="36"/>
      <c r="F68" s="36"/>
      <c r="G68" s="36"/>
      <c r="H68" s="36"/>
      <c r="I68" s="36"/>
      <c r="J68" s="36"/>
      <c r="K68" s="36"/>
      <c r="L68" s="36"/>
      <c r="M68" s="36"/>
      <c r="N68" s="36"/>
      <c r="O68" s="36"/>
      <c r="P68" s="36"/>
      <c r="Q68" s="36"/>
      <c r="R68" s="33"/>
    </row>
    <row r="69" spans="1:18" ht="15" customHeight="1" x14ac:dyDescent="0.25">
      <c r="A69" s="14" t="s">
        <v>1116</v>
      </c>
      <c r="B69" s="13" t="s">
        <v>6</v>
      </c>
      <c r="C69" s="13"/>
      <c r="D69" s="13"/>
      <c r="E69" s="13"/>
      <c r="F69" s="13"/>
      <c r="G69" s="13"/>
      <c r="H69" s="13"/>
      <c r="I69" s="13"/>
      <c r="J69" s="13"/>
      <c r="K69" s="13"/>
      <c r="L69" s="13"/>
      <c r="M69" s="13"/>
      <c r="N69" s="13"/>
      <c r="O69" s="13"/>
      <c r="P69" s="13"/>
      <c r="Q69" s="13"/>
      <c r="R69" s="13"/>
    </row>
    <row r="70" spans="1:18" x14ac:dyDescent="0.25">
      <c r="A70" s="14"/>
      <c r="B70" s="49" t="s">
        <v>278</v>
      </c>
      <c r="C70" s="49"/>
      <c r="D70" s="49"/>
      <c r="E70" s="49"/>
      <c r="F70" s="49"/>
      <c r="G70" s="49"/>
      <c r="H70" s="49"/>
      <c r="I70" s="49"/>
      <c r="J70" s="49"/>
      <c r="K70" s="49"/>
      <c r="L70" s="49"/>
      <c r="M70" s="49"/>
      <c r="N70" s="49"/>
      <c r="O70" s="49"/>
      <c r="P70" s="49"/>
      <c r="Q70" s="49"/>
      <c r="R70" s="49"/>
    </row>
    <row r="71" spans="1:18" ht="25.5" customHeight="1" x14ac:dyDescent="0.25">
      <c r="A71" s="14"/>
      <c r="B71" s="51" t="s">
        <v>279</v>
      </c>
      <c r="C71" s="51"/>
      <c r="D71" s="51"/>
      <c r="E71" s="51"/>
      <c r="F71" s="51"/>
      <c r="G71" s="51"/>
      <c r="H71" s="51"/>
      <c r="I71" s="51"/>
      <c r="J71" s="51"/>
      <c r="K71" s="51"/>
      <c r="L71" s="51"/>
      <c r="M71" s="51"/>
      <c r="N71" s="51"/>
      <c r="O71" s="51"/>
      <c r="P71" s="51"/>
      <c r="Q71" s="51"/>
      <c r="R71" s="51"/>
    </row>
    <row r="72" spans="1:18" ht="38.25" customHeight="1" x14ac:dyDescent="0.25">
      <c r="A72" s="14"/>
      <c r="B72" s="51" t="s">
        <v>280</v>
      </c>
      <c r="C72" s="51"/>
      <c r="D72" s="51"/>
      <c r="E72" s="51"/>
      <c r="F72" s="51"/>
      <c r="G72" s="51"/>
      <c r="H72" s="51"/>
      <c r="I72" s="51"/>
      <c r="J72" s="51"/>
      <c r="K72" s="51"/>
      <c r="L72" s="51"/>
      <c r="M72" s="51"/>
      <c r="N72" s="51"/>
      <c r="O72" s="51"/>
      <c r="P72" s="51"/>
      <c r="Q72" s="51"/>
      <c r="R72" s="51"/>
    </row>
    <row r="73" spans="1:18" ht="15" customHeight="1" x14ac:dyDescent="0.25">
      <c r="A73" s="14" t="s">
        <v>93</v>
      </c>
      <c r="B73" s="13" t="s">
        <v>6</v>
      </c>
      <c r="C73" s="13"/>
      <c r="D73" s="13"/>
      <c r="E73" s="13"/>
      <c r="F73" s="13"/>
      <c r="G73" s="13"/>
      <c r="H73" s="13"/>
      <c r="I73" s="13"/>
      <c r="J73" s="13"/>
      <c r="K73" s="13"/>
      <c r="L73" s="13"/>
      <c r="M73" s="13"/>
      <c r="N73" s="13"/>
      <c r="O73" s="13"/>
      <c r="P73" s="13"/>
      <c r="Q73" s="13"/>
      <c r="R73" s="13"/>
    </row>
    <row r="74" spans="1:18" x14ac:dyDescent="0.25">
      <c r="A74" s="14"/>
      <c r="B74" s="49" t="s">
        <v>281</v>
      </c>
      <c r="C74" s="49"/>
      <c r="D74" s="49"/>
      <c r="E74" s="49"/>
      <c r="F74" s="49"/>
      <c r="G74" s="49"/>
      <c r="H74" s="49"/>
      <c r="I74" s="49"/>
      <c r="J74" s="49"/>
      <c r="K74" s="49"/>
      <c r="L74" s="49"/>
      <c r="M74" s="49"/>
      <c r="N74" s="49"/>
      <c r="O74" s="49"/>
      <c r="P74" s="49"/>
      <c r="Q74" s="49"/>
      <c r="R74" s="49"/>
    </row>
    <row r="75" spans="1:18" x14ac:dyDescent="0.25">
      <c r="A75" s="14"/>
      <c r="B75" s="50"/>
      <c r="C75" s="50"/>
      <c r="D75" s="50"/>
      <c r="E75" s="50"/>
      <c r="F75" s="50"/>
      <c r="G75" s="50"/>
      <c r="H75" s="50"/>
      <c r="I75" s="50"/>
      <c r="J75" s="50"/>
      <c r="K75" s="50"/>
      <c r="L75" s="50"/>
      <c r="M75" s="50"/>
      <c r="N75" s="50"/>
      <c r="O75" s="50"/>
      <c r="P75" s="50"/>
      <c r="Q75" s="50"/>
      <c r="R75" s="50"/>
    </row>
    <row r="76" spans="1:18" x14ac:dyDescent="0.25">
      <c r="A76" s="14"/>
      <c r="B76" s="4"/>
      <c r="C76" s="4"/>
      <c r="D76" s="4"/>
      <c r="E76" s="4"/>
      <c r="F76" s="4"/>
      <c r="G76" s="4"/>
      <c r="H76" s="4"/>
      <c r="I76" s="4"/>
      <c r="J76" s="4"/>
      <c r="K76" s="4"/>
      <c r="L76" s="4"/>
      <c r="M76" s="4"/>
      <c r="N76" s="4"/>
    </row>
    <row r="77" spans="1:18" ht="15.75" thickBot="1" x14ac:dyDescent="0.3">
      <c r="A77" s="14"/>
      <c r="B77" s="17"/>
      <c r="C77" s="17" t="s">
        <v>223</v>
      </c>
      <c r="D77" s="34" t="s">
        <v>282</v>
      </c>
      <c r="E77" s="34"/>
      <c r="F77" s="34"/>
      <c r="G77" s="34"/>
      <c r="H77" s="34"/>
      <c r="I77" s="34"/>
      <c r="J77" s="34"/>
      <c r="K77" s="34"/>
      <c r="L77" s="34"/>
      <c r="M77" s="34"/>
      <c r="N77" s="17"/>
    </row>
    <row r="78" spans="1:18" ht="15.75" thickBot="1" x14ac:dyDescent="0.3">
      <c r="A78" s="14"/>
      <c r="B78" s="19" t="s">
        <v>218</v>
      </c>
      <c r="C78" s="21" t="s">
        <v>223</v>
      </c>
      <c r="D78" s="35">
        <v>2013</v>
      </c>
      <c r="E78" s="35"/>
      <c r="F78" s="21"/>
      <c r="G78" s="21" t="s">
        <v>223</v>
      </c>
      <c r="H78" s="35">
        <v>2012</v>
      </c>
      <c r="I78" s="35"/>
      <c r="J78" s="21"/>
      <c r="K78" s="21"/>
      <c r="L78" s="35">
        <v>2011</v>
      </c>
      <c r="M78" s="35"/>
      <c r="N78" s="21"/>
    </row>
    <row r="79" spans="1:18" x14ac:dyDescent="0.25">
      <c r="A79" s="14"/>
      <c r="B79" s="28" t="s">
        <v>283</v>
      </c>
      <c r="C79" s="24" t="s">
        <v>223</v>
      </c>
      <c r="D79" s="23"/>
      <c r="E79" s="23"/>
      <c r="F79" s="23"/>
      <c r="G79" s="24" t="s">
        <v>223</v>
      </c>
      <c r="H79" s="23"/>
      <c r="I79" s="23"/>
      <c r="J79" s="23"/>
      <c r="K79" s="24"/>
      <c r="L79" s="23"/>
      <c r="M79" s="23"/>
      <c r="N79" s="23"/>
    </row>
    <row r="80" spans="1:18" x14ac:dyDescent="0.25">
      <c r="A80" s="14"/>
      <c r="B80" s="45" t="s">
        <v>284</v>
      </c>
      <c r="C80" s="17" t="s">
        <v>223</v>
      </c>
      <c r="D80" s="16" t="s">
        <v>222</v>
      </c>
      <c r="E80" s="26">
        <v>19203</v>
      </c>
      <c r="F80" s="27" t="s">
        <v>223</v>
      </c>
      <c r="G80" s="17" t="s">
        <v>223</v>
      </c>
      <c r="H80" s="16" t="s">
        <v>222</v>
      </c>
      <c r="I80" s="26">
        <v>22474</v>
      </c>
      <c r="J80" s="27" t="s">
        <v>223</v>
      </c>
      <c r="K80" s="17"/>
      <c r="L80" s="16" t="s">
        <v>222</v>
      </c>
      <c r="M80" s="26">
        <v>30155</v>
      </c>
      <c r="N80" s="27" t="s">
        <v>223</v>
      </c>
    </row>
    <row r="81" spans="1:18" x14ac:dyDescent="0.25">
      <c r="A81" s="14"/>
      <c r="B81" s="46" t="s">
        <v>285</v>
      </c>
      <c r="C81" s="24" t="s">
        <v>223</v>
      </c>
      <c r="D81" s="29"/>
      <c r="E81" s="30" t="s">
        <v>286</v>
      </c>
      <c r="F81" s="31" t="s">
        <v>223</v>
      </c>
      <c r="G81" s="24" t="s">
        <v>223</v>
      </c>
      <c r="H81" s="29"/>
      <c r="I81" s="30" t="s">
        <v>286</v>
      </c>
      <c r="J81" s="31" t="s">
        <v>223</v>
      </c>
      <c r="K81" s="24"/>
      <c r="L81" s="29"/>
      <c r="M81" s="47">
        <v>3564</v>
      </c>
      <c r="N81" s="31" t="s">
        <v>223</v>
      </c>
    </row>
    <row r="82" spans="1:18" x14ac:dyDescent="0.25">
      <c r="A82" s="14"/>
      <c r="B82" s="45" t="s">
        <v>287</v>
      </c>
      <c r="C82" s="17" t="s">
        <v>223</v>
      </c>
      <c r="D82" s="16"/>
      <c r="E82" s="26">
        <v>2455</v>
      </c>
      <c r="F82" s="27" t="s">
        <v>223</v>
      </c>
      <c r="G82" s="17" t="s">
        <v>223</v>
      </c>
      <c r="H82" s="16"/>
      <c r="I82" s="26">
        <v>3259</v>
      </c>
      <c r="J82" s="27" t="s">
        <v>223</v>
      </c>
      <c r="K82" s="17"/>
      <c r="L82" s="16"/>
      <c r="M82" s="26">
        <v>3021</v>
      </c>
      <c r="N82" s="27" t="s">
        <v>223</v>
      </c>
    </row>
    <row r="83" spans="1:18" x14ac:dyDescent="0.25">
      <c r="A83" s="14"/>
      <c r="B83" s="46" t="s">
        <v>288</v>
      </c>
      <c r="C83" s="24" t="s">
        <v>223</v>
      </c>
      <c r="D83" s="29"/>
      <c r="E83" s="30">
        <v>500</v>
      </c>
      <c r="F83" s="31" t="s">
        <v>223</v>
      </c>
      <c r="G83" s="24" t="s">
        <v>223</v>
      </c>
      <c r="H83" s="29"/>
      <c r="I83" s="30" t="s">
        <v>289</v>
      </c>
      <c r="J83" s="31" t="s">
        <v>227</v>
      </c>
      <c r="K83" s="24"/>
      <c r="L83" s="29"/>
      <c r="M83" s="30">
        <v>252</v>
      </c>
      <c r="N83" s="31" t="s">
        <v>223</v>
      </c>
    </row>
    <row r="84" spans="1:18" x14ac:dyDescent="0.25">
      <c r="A84" s="14"/>
      <c r="B84" s="36"/>
      <c r="C84" s="36"/>
      <c r="D84" s="36"/>
      <c r="E84" s="36"/>
      <c r="F84" s="36"/>
      <c r="G84" s="36"/>
      <c r="H84" s="36"/>
      <c r="I84" s="36"/>
      <c r="J84" s="36"/>
      <c r="K84" s="36"/>
      <c r="L84" s="36"/>
      <c r="M84" s="36"/>
      <c r="N84" s="33"/>
    </row>
    <row r="85" spans="1:18" x14ac:dyDescent="0.25">
      <c r="A85" s="14"/>
      <c r="B85" s="2"/>
      <c r="C85" s="17" t="s">
        <v>223</v>
      </c>
      <c r="D85" s="16" t="s">
        <v>222</v>
      </c>
      <c r="E85" s="26">
        <v>22158</v>
      </c>
      <c r="F85" s="27" t="s">
        <v>223</v>
      </c>
      <c r="G85" s="17" t="s">
        <v>223</v>
      </c>
      <c r="H85" s="16" t="s">
        <v>222</v>
      </c>
      <c r="I85" s="26">
        <v>24809</v>
      </c>
      <c r="J85" s="27" t="s">
        <v>223</v>
      </c>
      <c r="K85" s="17"/>
      <c r="L85" s="16" t="s">
        <v>222</v>
      </c>
      <c r="M85" s="26">
        <v>36992</v>
      </c>
      <c r="N85" s="27" t="s">
        <v>223</v>
      </c>
    </row>
    <row r="86" spans="1:18" x14ac:dyDescent="0.25">
      <c r="A86" s="14"/>
      <c r="B86" s="36"/>
      <c r="C86" s="36"/>
      <c r="D86" s="36"/>
      <c r="E86" s="36"/>
      <c r="F86" s="36"/>
      <c r="G86" s="36"/>
      <c r="H86" s="36"/>
      <c r="I86" s="36"/>
      <c r="J86" s="36"/>
      <c r="K86" s="36"/>
      <c r="L86" s="36"/>
      <c r="M86" s="36"/>
      <c r="N86" s="33"/>
    </row>
    <row r="87" spans="1:18" ht="15" customHeight="1" x14ac:dyDescent="0.25">
      <c r="A87" s="14" t="s">
        <v>1117</v>
      </c>
      <c r="B87" s="13" t="s">
        <v>6</v>
      </c>
      <c r="C87" s="13"/>
      <c r="D87" s="13"/>
      <c r="E87" s="13"/>
      <c r="F87" s="13"/>
      <c r="G87" s="13"/>
      <c r="H87" s="13"/>
      <c r="I87" s="13"/>
      <c r="J87" s="13"/>
      <c r="K87" s="13"/>
      <c r="L87" s="13"/>
      <c r="M87" s="13"/>
      <c r="N87" s="13"/>
      <c r="O87" s="13"/>
      <c r="P87" s="13"/>
      <c r="Q87" s="13"/>
      <c r="R87" s="13"/>
    </row>
    <row r="88" spans="1:18" x14ac:dyDescent="0.25">
      <c r="A88" s="14"/>
      <c r="B88" s="49" t="s">
        <v>290</v>
      </c>
      <c r="C88" s="49"/>
      <c r="D88" s="49"/>
      <c r="E88" s="49"/>
      <c r="F88" s="49"/>
      <c r="G88" s="49"/>
      <c r="H88" s="49"/>
      <c r="I88" s="49"/>
      <c r="J88" s="49"/>
      <c r="K88" s="49"/>
      <c r="L88" s="49"/>
      <c r="M88" s="49"/>
      <c r="N88" s="49"/>
      <c r="O88" s="49"/>
      <c r="P88" s="49"/>
      <c r="Q88" s="49"/>
      <c r="R88" s="49"/>
    </row>
    <row r="89" spans="1:18" ht="15" customHeight="1" x14ac:dyDescent="0.25">
      <c r="A89" s="14" t="s">
        <v>1118</v>
      </c>
      <c r="B89" s="13" t="s">
        <v>6</v>
      </c>
      <c r="C89" s="13"/>
      <c r="D89" s="13"/>
      <c r="E89" s="13"/>
      <c r="F89" s="13"/>
      <c r="G89" s="13"/>
      <c r="H89" s="13"/>
      <c r="I89" s="13"/>
      <c r="J89" s="13"/>
      <c r="K89" s="13"/>
      <c r="L89" s="13"/>
      <c r="M89" s="13"/>
      <c r="N89" s="13"/>
      <c r="O89" s="13"/>
      <c r="P89" s="13"/>
      <c r="Q89" s="13"/>
      <c r="R89" s="13"/>
    </row>
    <row r="90" spans="1:18" ht="25.5" customHeight="1" x14ac:dyDescent="0.25">
      <c r="A90" s="14"/>
      <c r="B90" s="49" t="s">
        <v>293</v>
      </c>
      <c r="C90" s="49"/>
      <c r="D90" s="49"/>
      <c r="E90" s="49"/>
      <c r="F90" s="49"/>
      <c r="G90" s="49"/>
      <c r="H90" s="49"/>
      <c r="I90" s="49"/>
      <c r="J90" s="49"/>
      <c r="K90" s="49"/>
      <c r="L90" s="49"/>
      <c r="M90" s="49"/>
      <c r="N90" s="49"/>
      <c r="O90" s="49"/>
      <c r="P90" s="49"/>
      <c r="Q90" s="49"/>
      <c r="R90" s="49"/>
    </row>
    <row r="91" spans="1:18" ht="25.5" customHeight="1" x14ac:dyDescent="0.25">
      <c r="A91" s="14"/>
      <c r="B91" s="51" t="s">
        <v>294</v>
      </c>
      <c r="C91" s="51"/>
      <c r="D91" s="51"/>
      <c r="E91" s="51"/>
      <c r="F91" s="51"/>
      <c r="G91" s="51"/>
      <c r="H91" s="51"/>
      <c r="I91" s="51"/>
      <c r="J91" s="51"/>
      <c r="K91" s="51"/>
      <c r="L91" s="51"/>
      <c r="M91" s="51"/>
      <c r="N91" s="51"/>
      <c r="O91" s="51"/>
      <c r="P91" s="51"/>
      <c r="Q91" s="51"/>
      <c r="R91" s="51"/>
    </row>
    <row r="92" spans="1:18" ht="15" customHeight="1" x14ac:dyDescent="0.25">
      <c r="A92" s="14" t="s">
        <v>1119</v>
      </c>
      <c r="B92" s="13" t="s">
        <v>6</v>
      </c>
      <c r="C92" s="13"/>
      <c r="D92" s="13"/>
      <c r="E92" s="13"/>
      <c r="F92" s="13"/>
      <c r="G92" s="13"/>
      <c r="H92" s="13"/>
      <c r="I92" s="13"/>
      <c r="J92" s="13"/>
      <c r="K92" s="13"/>
      <c r="L92" s="13"/>
      <c r="M92" s="13"/>
      <c r="N92" s="13"/>
      <c r="O92" s="13"/>
      <c r="P92" s="13"/>
      <c r="Q92" s="13"/>
      <c r="R92" s="13"/>
    </row>
    <row r="93" spans="1:18" ht="25.5" customHeight="1" x14ac:dyDescent="0.25">
      <c r="A93" s="14"/>
      <c r="B93" s="49" t="s">
        <v>295</v>
      </c>
      <c r="C93" s="49"/>
      <c r="D93" s="49"/>
      <c r="E93" s="49"/>
      <c r="F93" s="49"/>
      <c r="G93" s="49"/>
      <c r="H93" s="49"/>
      <c r="I93" s="49"/>
      <c r="J93" s="49"/>
      <c r="K93" s="49"/>
      <c r="L93" s="49"/>
      <c r="M93" s="49"/>
      <c r="N93" s="49"/>
      <c r="O93" s="49"/>
      <c r="P93" s="49"/>
      <c r="Q93" s="49"/>
      <c r="R93" s="49"/>
    </row>
    <row r="94" spans="1:18" ht="15" customHeight="1" x14ac:dyDescent="0.25">
      <c r="A94" s="14" t="s">
        <v>1120</v>
      </c>
      <c r="B94" s="13" t="s">
        <v>6</v>
      </c>
      <c r="C94" s="13"/>
      <c r="D94" s="13"/>
      <c r="E94" s="13"/>
      <c r="F94" s="13"/>
      <c r="G94" s="13"/>
      <c r="H94" s="13"/>
      <c r="I94" s="13"/>
      <c r="J94" s="13"/>
      <c r="K94" s="13"/>
      <c r="L94" s="13"/>
      <c r="M94" s="13"/>
      <c r="N94" s="13"/>
      <c r="O94" s="13"/>
      <c r="P94" s="13"/>
      <c r="Q94" s="13"/>
      <c r="R94" s="13"/>
    </row>
    <row r="95" spans="1:18" ht="25.5" customHeight="1" x14ac:dyDescent="0.25">
      <c r="A95" s="14"/>
      <c r="B95" s="49" t="s">
        <v>296</v>
      </c>
      <c r="C95" s="49"/>
      <c r="D95" s="49"/>
      <c r="E95" s="49"/>
      <c r="F95" s="49"/>
      <c r="G95" s="49"/>
      <c r="H95" s="49"/>
      <c r="I95" s="49"/>
      <c r="J95" s="49"/>
      <c r="K95" s="49"/>
      <c r="L95" s="49"/>
      <c r="M95" s="49"/>
      <c r="N95" s="49"/>
      <c r="O95" s="49"/>
      <c r="P95" s="49"/>
      <c r="Q95" s="49"/>
      <c r="R95" s="49"/>
    </row>
    <row r="96" spans="1:18" ht="15" customHeight="1" x14ac:dyDescent="0.25">
      <c r="A96" s="14" t="s">
        <v>1121</v>
      </c>
      <c r="B96" s="13" t="s">
        <v>6</v>
      </c>
      <c r="C96" s="13"/>
      <c r="D96" s="13"/>
      <c r="E96" s="13"/>
      <c r="F96" s="13"/>
      <c r="G96" s="13"/>
      <c r="H96" s="13"/>
      <c r="I96" s="13"/>
      <c r="J96" s="13"/>
      <c r="K96" s="13"/>
      <c r="L96" s="13"/>
      <c r="M96" s="13"/>
      <c r="N96" s="13"/>
      <c r="O96" s="13"/>
      <c r="P96" s="13"/>
      <c r="Q96" s="13"/>
      <c r="R96" s="13"/>
    </row>
    <row r="97" spans="1:18" ht="25.5" customHeight="1" x14ac:dyDescent="0.25">
      <c r="A97" s="14"/>
      <c r="B97" s="49" t="s">
        <v>297</v>
      </c>
      <c r="C97" s="49"/>
      <c r="D97" s="49"/>
      <c r="E97" s="49"/>
      <c r="F97" s="49"/>
      <c r="G97" s="49"/>
      <c r="H97" s="49"/>
      <c r="I97" s="49"/>
      <c r="J97" s="49"/>
      <c r="K97" s="49"/>
      <c r="L97" s="49"/>
      <c r="M97" s="49"/>
      <c r="N97" s="49"/>
      <c r="O97" s="49"/>
      <c r="P97" s="49"/>
      <c r="Q97" s="49"/>
      <c r="R97" s="49"/>
    </row>
    <row r="98" spans="1:18" ht="25.5" customHeight="1" x14ac:dyDescent="0.25">
      <c r="A98" s="14"/>
      <c r="B98" s="51" t="s">
        <v>298</v>
      </c>
      <c r="C98" s="51"/>
      <c r="D98" s="51"/>
      <c r="E98" s="51"/>
      <c r="F98" s="51"/>
      <c r="G98" s="51"/>
      <c r="H98" s="51"/>
      <c r="I98" s="51"/>
      <c r="J98" s="51"/>
      <c r="K98" s="51"/>
      <c r="L98" s="51"/>
      <c r="M98" s="51"/>
      <c r="N98" s="51"/>
      <c r="O98" s="51"/>
      <c r="P98" s="51"/>
      <c r="Q98" s="51"/>
      <c r="R98" s="51"/>
    </row>
    <row r="99" spans="1:18" ht="15" customHeight="1" x14ac:dyDescent="0.25">
      <c r="A99" s="14" t="s">
        <v>1122</v>
      </c>
      <c r="B99" s="13" t="s">
        <v>6</v>
      </c>
      <c r="C99" s="13"/>
      <c r="D99" s="13"/>
      <c r="E99" s="13"/>
      <c r="F99" s="13"/>
      <c r="G99" s="13"/>
      <c r="H99" s="13"/>
      <c r="I99" s="13"/>
      <c r="J99" s="13"/>
      <c r="K99" s="13"/>
      <c r="L99" s="13"/>
      <c r="M99" s="13"/>
      <c r="N99" s="13"/>
      <c r="O99" s="13"/>
      <c r="P99" s="13"/>
      <c r="Q99" s="13"/>
      <c r="R99" s="13"/>
    </row>
    <row r="100" spans="1:18" ht="25.5" customHeight="1" x14ac:dyDescent="0.25">
      <c r="A100" s="14"/>
      <c r="B100" s="49" t="s">
        <v>299</v>
      </c>
      <c r="C100" s="49"/>
      <c r="D100" s="49"/>
      <c r="E100" s="49"/>
      <c r="F100" s="49"/>
      <c r="G100" s="49"/>
      <c r="H100" s="49"/>
      <c r="I100" s="49"/>
      <c r="J100" s="49"/>
      <c r="K100" s="49"/>
      <c r="L100" s="49"/>
      <c r="M100" s="49"/>
      <c r="N100" s="49"/>
      <c r="O100" s="49"/>
      <c r="P100" s="49"/>
      <c r="Q100" s="49"/>
      <c r="R100" s="49"/>
    </row>
    <row r="101" spans="1:18" ht="25.5" customHeight="1" x14ac:dyDescent="0.25">
      <c r="A101" s="14"/>
      <c r="B101" s="51" t="s">
        <v>300</v>
      </c>
      <c r="C101" s="51"/>
      <c r="D101" s="51"/>
      <c r="E101" s="51"/>
      <c r="F101" s="51"/>
      <c r="G101" s="51"/>
      <c r="H101" s="51"/>
      <c r="I101" s="51"/>
      <c r="J101" s="51"/>
      <c r="K101" s="51"/>
      <c r="L101" s="51"/>
      <c r="M101" s="51"/>
      <c r="N101" s="51"/>
      <c r="O101" s="51"/>
      <c r="P101" s="51"/>
      <c r="Q101" s="51"/>
      <c r="R101" s="51"/>
    </row>
    <row r="102" spans="1:18" ht="15" customHeight="1" x14ac:dyDescent="0.25">
      <c r="A102" s="2" t="s">
        <v>1123</v>
      </c>
      <c r="B102" s="13" t="s">
        <v>6</v>
      </c>
      <c r="C102" s="13"/>
      <c r="D102" s="13"/>
      <c r="E102" s="13"/>
      <c r="F102" s="13"/>
      <c r="G102" s="13"/>
      <c r="H102" s="13"/>
      <c r="I102" s="13"/>
      <c r="J102" s="13"/>
      <c r="K102" s="13"/>
      <c r="L102" s="13"/>
      <c r="M102" s="13"/>
      <c r="N102" s="13"/>
      <c r="O102" s="13"/>
      <c r="P102" s="13"/>
      <c r="Q102" s="13"/>
      <c r="R102" s="13"/>
    </row>
    <row r="103" spans="1:18" ht="15" customHeight="1" x14ac:dyDescent="0.25">
      <c r="A103" s="14" t="s">
        <v>1124</v>
      </c>
      <c r="B103" s="13" t="s">
        <v>6</v>
      </c>
      <c r="C103" s="13"/>
      <c r="D103" s="13"/>
      <c r="E103" s="13"/>
      <c r="F103" s="13"/>
      <c r="G103" s="13"/>
      <c r="H103" s="13"/>
      <c r="I103" s="13"/>
      <c r="J103" s="13"/>
      <c r="K103" s="13"/>
      <c r="L103" s="13"/>
      <c r="M103" s="13"/>
      <c r="N103" s="13"/>
      <c r="O103" s="13"/>
      <c r="P103" s="13"/>
      <c r="Q103" s="13"/>
      <c r="R103" s="13"/>
    </row>
    <row r="104" spans="1:18" ht="25.5" customHeight="1" x14ac:dyDescent="0.25">
      <c r="A104" s="14"/>
      <c r="B104" s="49" t="s">
        <v>291</v>
      </c>
      <c r="C104" s="49"/>
      <c r="D104" s="49"/>
      <c r="E104" s="49"/>
      <c r="F104" s="49"/>
      <c r="G104" s="49"/>
      <c r="H104" s="49"/>
      <c r="I104" s="49"/>
      <c r="J104" s="49"/>
      <c r="K104" s="49"/>
      <c r="L104" s="49"/>
      <c r="M104" s="49"/>
      <c r="N104" s="49"/>
      <c r="O104" s="49"/>
      <c r="P104" s="49"/>
      <c r="Q104" s="49"/>
      <c r="R104" s="49"/>
    </row>
    <row r="105" spans="1:18" ht="15" customHeight="1" x14ac:dyDescent="0.25">
      <c r="A105" s="2" t="s">
        <v>1125</v>
      </c>
      <c r="B105" s="13" t="s">
        <v>6</v>
      </c>
      <c r="C105" s="13"/>
      <c r="D105" s="13"/>
      <c r="E105" s="13"/>
      <c r="F105" s="13"/>
      <c r="G105" s="13"/>
      <c r="H105" s="13"/>
      <c r="I105" s="13"/>
      <c r="J105" s="13"/>
      <c r="K105" s="13"/>
      <c r="L105" s="13"/>
      <c r="M105" s="13"/>
      <c r="N105" s="13"/>
      <c r="O105" s="13"/>
      <c r="P105" s="13"/>
      <c r="Q105" s="13"/>
      <c r="R105" s="13"/>
    </row>
    <row r="106" spans="1:18" ht="15" customHeight="1" x14ac:dyDescent="0.25">
      <c r="A106" s="14" t="s">
        <v>1124</v>
      </c>
      <c r="B106" s="13" t="s">
        <v>6</v>
      </c>
      <c r="C106" s="13"/>
      <c r="D106" s="13"/>
      <c r="E106" s="13"/>
      <c r="F106" s="13"/>
      <c r="G106" s="13"/>
      <c r="H106" s="13"/>
      <c r="I106" s="13"/>
      <c r="J106" s="13"/>
      <c r="K106" s="13"/>
      <c r="L106" s="13"/>
      <c r="M106" s="13"/>
      <c r="N106" s="13"/>
      <c r="O106" s="13"/>
      <c r="P106" s="13"/>
      <c r="Q106" s="13"/>
      <c r="R106" s="13"/>
    </row>
    <row r="107" spans="1:18" x14ac:dyDescent="0.25">
      <c r="A107" s="14"/>
      <c r="B107" s="49" t="s">
        <v>292</v>
      </c>
      <c r="C107" s="49"/>
      <c r="D107" s="49"/>
      <c r="E107" s="49"/>
      <c r="F107" s="49"/>
      <c r="G107" s="49"/>
      <c r="H107" s="49"/>
      <c r="I107" s="49"/>
      <c r="J107" s="49"/>
      <c r="K107" s="49"/>
      <c r="L107" s="49"/>
      <c r="M107" s="49"/>
      <c r="N107" s="49"/>
      <c r="O107" s="49"/>
      <c r="P107" s="49"/>
      <c r="Q107" s="49"/>
      <c r="R107" s="49"/>
    </row>
  </sheetData>
  <mergeCells count="142">
    <mergeCell ref="B102:R102"/>
    <mergeCell ref="A103:A104"/>
    <mergeCell ref="B103:R103"/>
    <mergeCell ref="B104:R104"/>
    <mergeCell ref="B105:R105"/>
    <mergeCell ref="A106:A107"/>
    <mergeCell ref="B106:R106"/>
    <mergeCell ref="B107:R107"/>
    <mergeCell ref="A96:A98"/>
    <mergeCell ref="B96:R96"/>
    <mergeCell ref="B97:R97"/>
    <mergeCell ref="B98:R98"/>
    <mergeCell ref="A99:A101"/>
    <mergeCell ref="B99:R99"/>
    <mergeCell ref="B100:R100"/>
    <mergeCell ref="B101:R101"/>
    <mergeCell ref="A92:A93"/>
    <mergeCell ref="B92:R92"/>
    <mergeCell ref="B93:R93"/>
    <mergeCell ref="A94:A95"/>
    <mergeCell ref="B94:R94"/>
    <mergeCell ref="B95:R95"/>
    <mergeCell ref="A87:A88"/>
    <mergeCell ref="B87:R87"/>
    <mergeCell ref="B88:R88"/>
    <mergeCell ref="A89:A91"/>
    <mergeCell ref="B89:R89"/>
    <mergeCell ref="B90:R90"/>
    <mergeCell ref="B91:R91"/>
    <mergeCell ref="A69:A72"/>
    <mergeCell ref="B69:R69"/>
    <mergeCell ref="B70:R70"/>
    <mergeCell ref="B71:R71"/>
    <mergeCell ref="B72:R72"/>
    <mergeCell ref="A73:A86"/>
    <mergeCell ref="B73:R73"/>
    <mergeCell ref="B74:R74"/>
    <mergeCell ref="B75:R75"/>
    <mergeCell ref="A53:A54"/>
    <mergeCell ref="B53:R53"/>
    <mergeCell ref="B54:R54"/>
    <mergeCell ref="A55:A68"/>
    <mergeCell ref="B55:R55"/>
    <mergeCell ref="B56:R56"/>
    <mergeCell ref="B57:R57"/>
    <mergeCell ref="A49:A50"/>
    <mergeCell ref="B49:R49"/>
    <mergeCell ref="B50:R50"/>
    <mergeCell ref="A51:A52"/>
    <mergeCell ref="B51:R51"/>
    <mergeCell ref="B52:R52"/>
    <mergeCell ref="A45:A46"/>
    <mergeCell ref="B45:R45"/>
    <mergeCell ref="B46:R46"/>
    <mergeCell ref="A47:A48"/>
    <mergeCell ref="B47:R47"/>
    <mergeCell ref="B48:R48"/>
    <mergeCell ref="A41:A42"/>
    <mergeCell ref="B41:R41"/>
    <mergeCell ref="B42:R42"/>
    <mergeCell ref="A43:A44"/>
    <mergeCell ref="B43:R43"/>
    <mergeCell ref="B44:R44"/>
    <mergeCell ref="A31:A32"/>
    <mergeCell ref="B31:R31"/>
    <mergeCell ref="B32:R32"/>
    <mergeCell ref="A33:A40"/>
    <mergeCell ref="B33:R33"/>
    <mergeCell ref="B34:R34"/>
    <mergeCell ref="B35:R35"/>
    <mergeCell ref="A27:A28"/>
    <mergeCell ref="B27:R27"/>
    <mergeCell ref="B28:R28"/>
    <mergeCell ref="A29:A30"/>
    <mergeCell ref="B29:R29"/>
    <mergeCell ref="B30:R30"/>
    <mergeCell ref="A11:A12"/>
    <mergeCell ref="B11:R11"/>
    <mergeCell ref="B12:R12"/>
    <mergeCell ref="A13:A26"/>
    <mergeCell ref="B13:R13"/>
    <mergeCell ref="B14:R14"/>
    <mergeCell ref="B15:R15"/>
    <mergeCell ref="B6:R6"/>
    <mergeCell ref="A7:A8"/>
    <mergeCell ref="B7:R7"/>
    <mergeCell ref="B8:R8"/>
    <mergeCell ref="A9:A10"/>
    <mergeCell ref="B9:R9"/>
    <mergeCell ref="B10:R10"/>
    <mergeCell ref="B84:M84"/>
    <mergeCell ref="B86:M86"/>
    <mergeCell ref="A1:A2"/>
    <mergeCell ref="B1:R1"/>
    <mergeCell ref="B2:R2"/>
    <mergeCell ref="A3:A4"/>
    <mergeCell ref="B3:R3"/>
    <mergeCell ref="B4:R4"/>
    <mergeCell ref="A5:A6"/>
    <mergeCell ref="B5:R5"/>
    <mergeCell ref="R59:R63"/>
    <mergeCell ref="B66:Q66"/>
    <mergeCell ref="B68:Q68"/>
    <mergeCell ref="D77:M77"/>
    <mergeCell ref="D78:E78"/>
    <mergeCell ref="H78:I78"/>
    <mergeCell ref="L78:M78"/>
    <mergeCell ref="N59:N63"/>
    <mergeCell ref="O59:O63"/>
    <mergeCell ref="P59:Q59"/>
    <mergeCell ref="P60:Q60"/>
    <mergeCell ref="P61:Q61"/>
    <mergeCell ref="P62:Q62"/>
    <mergeCell ref="P63:Q63"/>
    <mergeCell ref="J59:J63"/>
    <mergeCell ref="K59:K63"/>
    <mergeCell ref="L59:M59"/>
    <mergeCell ref="L60:M60"/>
    <mergeCell ref="L61:M61"/>
    <mergeCell ref="L62:M62"/>
    <mergeCell ref="L63:M63"/>
    <mergeCell ref="F59:F63"/>
    <mergeCell ref="G59:G63"/>
    <mergeCell ref="H59:I59"/>
    <mergeCell ref="H60:I60"/>
    <mergeCell ref="H61:I61"/>
    <mergeCell ref="H62:I62"/>
    <mergeCell ref="H63:I63"/>
    <mergeCell ref="D37:E37"/>
    <mergeCell ref="B59:B63"/>
    <mergeCell ref="C59:C63"/>
    <mergeCell ref="D59:E59"/>
    <mergeCell ref="D60:E60"/>
    <mergeCell ref="D61:E61"/>
    <mergeCell ref="D62:E62"/>
    <mergeCell ref="D63:E63"/>
    <mergeCell ref="D17:M17"/>
    <mergeCell ref="D18:E18"/>
    <mergeCell ref="H18:I18"/>
    <mergeCell ref="L18:M18"/>
    <mergeCell ref="B24:M24"/>
    <mergeCell ref="B26:M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x14ac:dyDescent="0.25"/>
  <cols>
    <col min="1" max="1" width="36.5703125" bestFit="1" customWidth="1"/>
    <col min="2" max="2" width="28.28515625" customWidth="1"/>
    <col min="3" max="3" width="8" customWidth="1"/>
    <col min="4" max="4" width="27.28515625" customWidth="1"/>
    <col min="5" max="5" width="7.7109375" customWidth="1"/>
    <col min="6" max="6" width="28.28515625" customWidth="1"/>
    <col min="7" max="7" width="7.7109375" customWidth="1"/>
    <col min="8" max="8" width="28.7109375" customWidth="1"/>
    <col min="9" max="9" width="8" customWidth="1"/>
    <col min="10" max="10" width="28.28515625" customWidth="1"/>
    <col min="11" max="11" width="8" customWidth="1"/>
    <col min="12" max="12" width="27.28515625" customWidth="1"/>
    <col min="13" max="13" width="7.7109375" customWidth="1"/>
    <col min="14" max="14" width="28.28515625" customWidth="1"/>
    <col min="15" max="15" width="7.7109375" customWidth="1"/>
    <col min="16" max="16" width="28.7109375" customWidth="1"/>
    <col min="17" max="17" width="8" customWidth="1"/>
    <col min="18" max="18" width="32" customWidth="1"/>
    <col min="19" max="19" width="7.7109375" customWidth="1"/>
    <col min="20" max="20" width="32" customWidth="1"/>
    <col min="21" max="21" width="13.5703125" customWidth="1"/>
    <col min="22" max="22" width="28.7109375" customWidth="1"/>
    <col min="23" max="23" width="7.7109375" customWidth="1"/>
  </cols>
  <sheetData>
    <row r="1" spans="1:23" ht="15" customHeight="1" x14ac:dyDescent="0.25">
      <c r="A1" s="1" t="s">
        <v>72</v>
      </c>
      <c r="B1" s="8" t="s">
        <v>74</v>
      </c>
      <c r="C1" s="8"/>
      <c r="D1" s="8"/>
      <c r="E1" s="8"/>
      <c r="F1" s="8"/>
      <c r="G1" s="8"/>
      <c r="H1" s="8"/>
      <c r="I1" s="8"/>
      <c r="J1" s="8"/>
      <c r="K1" s="8"/>
      <c r="L1" s="8"/>
      <c r="M1" s="8"/>
      <c r="N1" s="8"/>
      <c r="O1" s="8"/>
      <c r="P1" s="8"/>
      <c r="Q1" s="8"/>
      <c r="R1" s="8" t="s">
        <v>1</v>
      </c>
      <c r="S1" s="8"/>
      <c r="T1" s="8"/>
      <c r="U1" s="8"/>
      <c r="V1" s="8"/>
      <c r="W1" s="8"/>
    </row>
    <row r="2" spans="1:23" ht="30" x14ac:dyDescent="0.25">
      <c r="A2" s="1" t="s">
        <v>73</v>
      </c>
      <c r="B2" s="8" t="s">
        <v>2</v>
      </c>
      <c r="C2" s="8"/>
      <c r="D2" s="12">
        <v>41425</v>
      </c>
      <c r="E2" s="12"/>
      <c r="F2" s="8" t="s">
        <v>4</v>
      </c>
      <c r="G2" s="8"/>
      <c r="H2" s="8" t="s">
        <v>75</v>
      </c>
      <c r="I2" s="8"/>
      <c r="J2" s="8" t="s">
        <v>35</v>
      </c>
      <c r="K2" s="8"/>
      <c r="L2" s="12">
        <v>41060</v>
      </c>
      <c r="M2" s="12"/>
      <c r="N2" s="8" t="s">
        <v>76</v>
      </c>
      <c r="O2" s="8"/>
      <c r="P2" s="8" t="s">
        <v>77</v>
      </c>
      <c r="Q2" s="8"/>
      <c r="R2" s="8" t="s">
        <v>2</v>
      </c>
      <c r="S2" s="8"/>
      <c r="T2" s="8" t="s">
        <v>35</v>
      </c>
      <c r="U2" s="8"/>
      <c r="V2" s="8" t="s">
        <v>78</v>
      </c>
      <c r="W2" s="8"/>
    </row>
    <row r="3" spans="1:23" x14ac:dyDescent="0.25">
      <c r="A3" s="3" t="s">
        <v>79</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x14ac:dyDescent="0.25">
      <c r="A4" s="2" t="s">
        <v>80</v>
      </c>
      <c r="B4" s="7">
        <v>351728</v>
      </c>
      <c r="C4" s="4"/>
      <c r="D4" s="7">
        <v>284591</v>
      </c>
      <c r="E4" s="4"/>
      <c r="F4" s="7">
        <v>294047</v>
      </c>
      <c r="G4" s="4"/>
      <c r="H4" s="7">
        <v>285368</v>
      </c>
      <c r="I4" s="4"/>
      <c r="J4" s="7">
        <v>306172</v>
      </c>
      <c r="K4" s="4"/>
      <c r="L4" s="7">
        <v>364930</v>
      </c>
      <c r="M4" s="4"/>
      <c r="N4" s="7">
        <v>320206</v>
      </c>
      <c r="O4" s="4"/>
      <c r="P4" s="7">
        <v>262656</v>
      </c>
      <c r="Q4" s="4"/>
      <c r="R4" s="7">
        <v>1215734</v>
      </c>
      <c r="S4" s="4"/>
      <c r="T4" s="7">
        <v>1253964</v>
      </c>
      <c r="U4" s="4"/>
      <c r="V4" s="7">
        <v>721102</v>
      </c>
      <c r="W4" s="4"/>
    </row>
    <row r="5" spans="1:23" x14ac:dyDescent="0.25">
      <c r="A5" s="2" t="s">
        <v>81</v>
      </c>
      <c r="B5" s="6">
        <v>114003</v>
      </c>
      <c r="C5" s="4"/>
      <c r="D5" s="6">
        <v>131167</v>
      </c>
      <c r="E5" s="4"/>
      <c r="F5" s="6">
        <v>111952</v>
      </c>
      <c r="G5" s="4"/>
      <c r="H5" s="6">
        <v>112100</v>
      </c>
      <c r="I5" s="4"/>
      <c r="J5" s="6">
        <v>119077</v>
      </c>
      <c r="K5" s="4"/>
      <c r="L5" s="6">
        <v>125145</v>
      </c>
      <c r="M5" s="4"/>
      <c r="N5" s="6">
        <v>119894</v>
      </c>
      <c r="O5" s="4"/>
      <c r="P5" s="6">
        <v>117749</v>
      </c>
      <c r="Q5" s="4"/>
      <c r="R5" s="6">
        <v>469222</v>
      </c>
      <c r="S5" s="4"/>
      <c r="T5" s="6">
        <v>481865</v>
      </c>
      <c r="U5" s="4"/>
      <c r="V5" s="6">
        <v>452865</v>
      </c>
      <c r="W5" s="4"/>
    </row>
    <row r="6" spans="1:23" x14ac:dyDescent="0.25">
      <c r="A6" s="2" t="s">
        <v>82</v>
      </c>
      <c r="B6" s="6">
        <v>18484</v>
      </c>
      <c r="C6" s="4"/>
      <c r="D6" s="6">
        <v>17905</v>
      </c>
      <c r="E6" s="4"/>
      <c r="F6" s="6">
        <v>17167</v>
      </c>
      <c r="G6" s="4"/>
      <c r="H6" s="6">
        <v>17906</v>
      </c>
      <c r="I6" s="4"/>
      <c r="J6" s="6">
        <v>18285</v>
      </c>
      <c r="K6" s="4"/>
      <c r="L6" s="6">
        <v>17722</v>
      </c>
      <c r="M6" s="4"/>
      <c r="N6" s="6">
        <v>18086</v>
      </c>
      <c r="O6" s="4"/>
      <c r="P6" s="6">
        <v>17794</v>
      </c>
      <c r="Q6" s="4"/>
      <c r="R6" s="6">
        <v>71462</v>
      </c>
      <c r="S6" s="4"/>
      <c r="T6" s="6">
        <v>71887</v>
      </c>
      <c r="U6" s="4"/>
      <c r="V6" s="6">
        <v>69323</v>
      </c>
      <c r="W6" s="4"/>
    </row>
    <row r="7" spans="1:23" ht="17.25" x14ac:dyDescent="0.25">
      <c r="A7" s="2" t="s">
        <v>79</v>
      </c>
      <c r="B7" s="6">
        <v>484215</v>
      </c>
      <c r="C7" s="4"/>
      <c r="D7" s="6">
        <v>433663</v>
      </c>
      <c r="E7" s="4"/>
      <c r="F7" s="6">
        <v>423166</v>
      </c>
      <c r="G7" s="4"/>
      <c r="H7" s="6">
        <v>415374</v>
      </c>
      <c r="I7" s="4"/>
      <c r="J7" s="6">
        <v>443534</v>
      </c>
      <c r="K7" s="4"/>
      <c r="L7" s="6">
        <v>507797</v>
      </c>
      <c r="M7" s="4"/>
      <c r="N7" s="6">
        <v>458186</v>
      </c>
      <c r="O7" s="4"/>
      <c r="P7" s="6">
        <v>398199</v>
      </c>
      <c r="Q7" s="4"/>
      <c r="R7" s="6">
        <v>1756418</v>
      </c>
      <c r="S7" s="10" t="s">
        <v>83</v>
      </c>
      <c r="T7" s="6">
        <v>1807716</v>
      </c>
      <c r="U7" s="10" t="s">
        <v>83</v>
      </c>
      <c r="V7" s="6">
        <v>1243290</v>
      </c>
      <c r="W7" s="10" t="s">
        <v>83</v>
      </c>
    </row>
    <row r="8" spans="1:23" x14ac:dyDescent="0.25">
      <c r="A8" s="3" t="s">
        <v>84</v>
      </c>
      <c r="B8" s="4" t="s">
        <v>6</v>
      </c>
      <c r="C8" s="4"/>
      <c r="D8" s="4" t="s">
        <v>6</v>
      </c>
      <c r="E8" s="4"/>
      <c r="F8" s="4" t="s">
        <v>6</v>
      </c>
      <c r="G8" s="4"/>
      <c r="H8" s="4" t="s">
        <v>6</v>
      </c>
      <c r="I8" s="4"/>
      <c r="J8" s="4" t="s">
        <v>6</v>
      </c>
      <c r="K8" s="4"/>
      <c r="L8" s="4" t="s">
        <v>6</v>
      </c>
      <c r="M8" s="4"/>
      <c r="N8" s="4" t="s">
        <v>6</v>
      </c>
      <c r="O8" s="4"/>
      <c r="P8" s="4" t="s">
        <v>6</v>
      </c>
      <c r="Q8" s="4"/>
      <c r="R8" s="4" t="s">
        <v>6</v>
      </c>
      <c r="S8" s="4"/>
      <c r="T8" s="4" t="s">
        <v>6</v>
      </c>
      <c r="U8" s="4"/>
      <c r="V8" s="4" t="s">
        <v>6</v>
      </c>
      <c r="W8" s="4"/>
    </row>
    <row r="9" spans="1:23" x14ac:dyDescent="0.25">
      <c r="A9" s="2" t="s">
        <v>80</v>
      </c>
      <c r="B9" s="6">
        <v>308387</v>
      </c>
      <c r="C9" s="4"/>
      <c r="D9" s="6">
        <v>253360</v>
      </c>
      <c r="E9" s="4"/>
      <c r="F9" s="6">
        <v>262650</v>
      </c>
      <c r="G9" s="4"/>
      <c r="H9" s="6">
        <v>258492</v>
      </c>
      <c r="I9" s="4"/>
      <c r="J9" s="6">
        <v>269921</v>
      </c>
      <c r="K9" s="4"/>
      <c r="L9" s="6">
        <v>325424</v>
      </c>
      <c r="M9" s="4"/>
      <c r="N9" s="6">
        <v>290851</v>
      </c>
      <c r="O9" s="4"/>
      <c r="P9" s="6">
        <v>236188</v>
      </c>
      <c r="Q9" s="4"/>
      <c r="R9" s="6">
        <v>1082889</v>
      </c>
      <c r="S9" s="4"/>
      <c r="T9" s="6">
        <v>1122384</v>
      </c>
      <c r="U9" s="4"/>
      <c r="V9" s="6">
        <v>661127</v>
      </c>
      <c r="W9" s="4"/>
    </row>
    <row r="10" spans="1:23" x14ac:dyDescent="0.25">
      <c r="A10" s="2" t="s">
        <v>81</v>
      </c>
      <c r="B10" s="6">
        <v>106415</v>
      </c>
      <c r="C10" s="4"/>
      <c r="D10" s="6">
        <v>120476</v>
      </c>
      <c r="E10" s="4"/>
      <c r="F10" s="6">
        <v>103134</v>
      </c>
      <c r="G10" s="4"/>
      <c r="H10" s="6">
        <v>101476</v>
      </c>
      <c r="I10" s="4"/>
      <c r="J10" s="6">
        <v>109486</v>
      </c>
      <c r="K10" s="4"/>
      <c r="L10" s="6">
        <v>111610</v>
      </c>
      <c r="M10" s="4"/>
      <c r="N10" s="6">
        <v>106554</v>
      </c>
      <c r="O10" s="4"/>
      <c r="P10" s="6">
        <v>105891</v>
      </c>
      <c r="Q10" s="4"/>
      <c r="R10" s="6">
        <v>431501</v>
      </c>
      <c r="S10" s="4"/>
      <c r="T10" s="6">
        <v>433541</v>
      </c>
      <c r="U10" s="4"/>
      <c r="V10" s="6">
        <v>405449</v>
      </c>
      <c r="W10" s="4"/>
    </row>
    <row r="11" spans="1:23" x14ac:dyDescent="0.25">
      <c r="A11" s="2" t="s">
        <v>82</v>
      </c>
      <c r="B11" s="6">
        <v>9113</v>
      </c>
      <c r="C11" s="4"/>
      <c r="D11" s="6">
        <v>9808</v>
      </c>
      <c r="E11" s="4"/>
      <c r="F11" s="6">
        <v>9107</v>
      </c>
      <c r="G11" s="4"/>
      <c r="H11" s="6">
        <v>7627</v>
      </c>
      <c r="I11" s="4"/>
      <c r="J11" s="6">
        <v>9588</v>
      </c>
      <c r="K11" s="4"/>
      <c r="L11" s="6">
        <v>8825</v>
      </c>
      <c r="M11" s="4"/>
      <c r="N11" s="6">
        <v>9295</v>
      </c>
      <c r="O11" s="4"/>
      <c r="P11" s="6">
        <v>9663</v>
      </c>
      <c r="Q11" s="4"/>
      <c r="R11" s="6">
        <v>35655</v>
      </c>
      <c r="S11" s="4"/>
      <c r="T11" s="6">
        <v>37371</v>
      </c>
      <c r="U11" s="4"/>
      <c r="V11" s="6">
        <v>37183</v>
      </c>
      <c r="W11" s="4"/>
    </row>
    <row r="12" spans="1:23" x14ac:dyDescent="0.25">
      <c r="A12" s="2" t="s">
        <v>84</v>
      </c>
      <c r="B12" s="6">
        <v>423915</v>
      </c>
      <c r="C12" s="4"/>
      <c r="D12" s="6">
        <v>383644</v>
      </c>
      <c r="E12" s="4"/>
      <c r="F12" s="6">
        <v>374891</v>
      </c>
      <c r="G12" s="4"/>
      <c r="H12" s="6">
        <v>367595</v>
      </c>
      <c r="I12" s="4"/>
      <c r="J12" s="6">
        <v>388995</v>
      </c>
      <c r="K12" s="4"/>
      <c r="L12" s="6">
        <v>445859</v>
      </c>
      <c r="M12" s="4"/>
      <c r="N12" s="6">
        <v>406700</v>
      </c>
      <c r="O12" s="4"/>
      <c r="P12" s="6">
        <v>351742</v>
      </c>
      <c r="Q12" s="4"/>
      <c r="R12" s="6">
        <v>1550045</v>
      </c>
      <c r="S12" s="4"/>
      <c r="T12" s="6">
        <v>1593296</v>
      </c>
      <c r="U12" s="4"/>
      <c r="V12" s="6">
        <v>1103759</v>
      </c>
      <c r="W12" s="4"/>
    </row>
    <row r="13" spans="1:23" x14ac:dyDescent="0.25">
      <c r="A13" s="2" t="s">
        <v>85</v>
      </c>
      <c r="B13" s="6">
        <v>60300</v>
      </c>
      <c r="C13" s="4"/>
      <c r="D13" s="6">
        <v>50019</v>
      </c>
      <c r="E13" s="4"/>
      <c r="F13" s="6">
        <v>48275</v>
      </c>
      <c r="G13" s="4"/>
      <c r="H13" s="6">
        <v>47779</v>
      </c>
      <c r="I13" s="4"/>
      <c r="J13" s="6">
        <v>54539</v>
      </c>
      <c r="K13" s="4"/>
      <c r="L13" s="6">
        <v>61938</v>
      </c>
      <c r="M13" s="4"/>
      <c r="N13" s="6">
        <v>51486</v>
      </c>
      <c r="O13" s="4"/>
      <c r="P13" s="6">
        <v>46457</v>
      </c>
      <c r="Q13" s="4"/>
      <c r="R13" s="6">
        <v>206373</v>
      </c>
      <c r="S13" s="4"/>
      <c r="T13" s="6">
        <v>214420</v>
      </c>
      <c r="U13" s="4"/>
      <c r="V13" s="6">
        <v>139531</v>
      </c>
      <c r="W13" s="4"/>
    </row>
    <row r="14" spans="1:23" x14ac:dyDescent="0.25">
      <c r="A14" s="2" t="s">
        <v>86</v>
      </c>
      <c r="B14" s="6">
        <v>26811</v>
      </c>
      <c r="C14" s="4"/>
      <c r="D14" s="6">
        <v>25322</v>
      </c>
      <c r="E14" s="4"/>
      <c r="F14" s="6">
        <v>24942</v>
      </c>
      <c r="G14" s="4"/>
      <c r="H14" s="6">
        <v>26100</v>
      </c>
      <c r="I14" s="4"/>
      <c r="J14" s="6">
        <v>27598</v>
      </c>
      <c r="K14" s="4"/>
      <c r="L14" s="6">
        <v>28784</v>
      </c>
      <c r="M14" s="4"/>
      <c r="N14" s="6">
        <v>24979</v>
      </c>
      <c r="O14" s="4"/>
      <c r="P14" s="6">
        <v>23235</v>
      </c>
      <c r="Q14" s="4"/>
      <c r="R14" s="6">
        <v>103175</v>
      </c>
      <c r="S14" s="4"/>
      <c r="T14" s="6">
        <v>104596</v>
      </c>
      <c r="U14" s="4"/>
      <c r="V14" s="6">
        <v>80326</v>
      </c>
      <c r="W14" s="4"/>
    </row>
    <row r="15" spans="1:23" x14ac:dyDescent="0.25">
      <c r="A15" s="2" t="s">
        <v>87</v>
      </c>
      <c r="B15" s="6">
        <v>-8457</v>
      </c>
      <c r="C15" s="4"/>
      <c r="D15" s="6">
        <v>-5131</v>
      </c>
      <c r="E15" s="4"/>
      <c r="F15" s="6">
        <v>-3076</v>
      </c>
      <c r="G15" s="4"/>
      <c r="H15" s="6">
        <v>-1408</v>
      </c>
      <c r="I15" s="4"/>
      <c r="J15" s="4">
        <v>-67</v>
      </c>
      <c r="K15" s="4"/>
      <c r="L15" s="6">
        <v>-2585</v>
      </c>
      <c r="M15" s="4"/>
      <c r="N15" s="6">
        <v>-2654</v>
      </c>
      <c r="O15" s="4"/>
      <c r="P15" s="6">
        <v>-3658</v>
      </c>
      <c r="Q15" s="4"/>
      <c r="R15" s="6">
        <v>-18072</v>
      </c>
      <c r="S15" s="4"/>
      <c r="T15" s="6">
        <v>-8964</v>
      </c>
      <c r="U15" s="4"/>
      <c r="V15" s="6">
        <v>-8369</v>
      </c>
      <c r="W15" s="4"/>
    </row>
    <row r="16" spans="1:23" ht="17.25" x14ac:dyDescent="0.25">
      <c r="A16" s="2" t="s">
        <v>88</v>
      </c>
      <c r="B16" s="4" t="s">
        <v>6</v>
      </c>
      <c r="C16" s="4"/>
      <c r="D16" s="6">
        <v>76900</v>
      </c>
      <c r="E16" s="4"/>
      <c r="F16" s="4" t="s">
        <v>6</v>
      </c>
      <c r="G16" s="4"/>
      <c r="H16" s="4" t="s">
        <v>6</v>
      </c>
      <c r="I16" s="4"/>
      <c r="J16" s="4" t="s">
        <v>6</v>
      </c>
      <c r="K16" s="4"/>
      <c r="L16" s="4" t="s">
        <v>6</v>
      </c>
      <c r="M16" s="4"/>
      <c r="N16" s="4" t="s">
        <v>6</v>
      </c>
      <c r="O16" s="4"/>
      <c r="P16" s="4" t="s">
        <v>6</v>
      </c>
      <c r="Q16" s="4"/>
      <c r="R16" s="6">
        <v>76900</v>
      </c>
      <c r="S16" s="10" t="s">
        <v>89</v>
      </c>
      <c r="T16" s="4" t="s">
        <v>6</v>
      </c>
      <c r="U16" s="4"/>
      <c r="V16" s="4" t="s">
        <v>6</v>
      </c>
      <c r="W16" s="4"/>
    </row>
    <row r="17" spans="1:23" x14ac:dyDescent="0.25">
      <c r="A17" s="2" t="s">
        <v>90</v>
      </c>
      <c r="B17" s="6">
        <v>2719</v>
      </c>
      <c r="C17" s="4"/>
      <c r="D17" s="4" t="s">
        <v>6</v>
      </c>
      <c r="E17" s="4"/>
      <c r="F17" s="4" t="s">
        <v>6</v>
      </c>
      <c r="G17" s="4"/>
      <c r="H17" s="4" t="s">
        <v>6</v>
      </c>
      <c r="I17" s="4"/>
      <c r="J17" s="4" t="s">
        <v>6</v>
      </c>
      <c r="K17" s="4"/>
      <c r="L17" s="4" t="s">
        <v>6</v>
      </c>
      <c r="M17" s="4"/>
      <c r="N17" s="4" t="s">
        <v>6</v>
      </c>
      <c r="O17" s="4"/>
      <c r="P17" s="4" t="s">
        <v>6</v>
      </c>
      <c r="Q17" s="4"/>
      <c r="R17" s="6">
        <v>2719</v>
      </c>
      <c r="S17" s="4"/>
      <c r="T17" s="4" t="s">
        <v>6</v>
      </c>
      <c r="U17" s="4"/>
      <c r="V17" s="4" t="s">
        <v>6</v>
      </c>
      <c r="W17" s="4"/>
    </row>
    <row r="18" spans="1:23" x14ac:dyDescent="0.25">
      <c r="A18" s="2" t="s">
        <v>91</v>
      </c>
      <c r="B18" s="6">
        <v>39227</v>
      </c>
      <c r="C18" s="4"/>
      <c r="D18" s="6">
        <v>-47072</v>
      </c>
      <c r="E18" s="4"/>
      <c r="F18" s="6">
        <v>26409</v>
      </c>
      <c r="G18" s="4"/>
      <c r="H18" s="6">
        <v>23087</v>
      </c>
      <c r="I18" s="4"/>
      <c r="J18" s="6">
        <v>27008</v>
      </c>
      <c r="K18" s="4"/>
      <c r="L18" s="6">
        <v>35739</v>
      </c>
      <c r="M18" s="4"/>
      <c r="N18" s="6">
        <v>29161</v>
      </c>
      <c r="O18" s="4"/>
      <c r="P18" s="6">
        <v>26880</v>
      </c>
      <c r="Q18" s="4"/>
      <c r="R18" s="6">
        <v>41651</v>
      </c>
      <c r="S18" s="4"/>
      <c r="T18" s="6">
        <v>118788</v>
      </c>
      <c r="U18" s="4"/>
      <c r="V18" s="6">
        <v>67574</v>
      </c>
      <c r="W18" s="4"/>
    </row>
    <row r="19" spans="1:23" x14ac:dyDescent="0.25">
      <c r="A19" s="3" t="s">
        <v>92</v>
      </c>
      <c r="B19" s="4" t="s">
        <v>6</v>
      </c>
      <c r="C19" s="4"/>
      <c r="D19" s="4" t="s">
        <v>6</v>
      </c>
      <c r="E19" s="4"/>
      <c r="F19" s="4" t="s">
        <v>6</v>
      </c>
      <c r="G19" s="4"/>
      <c r="H19" s="4" t="s">
        <v>6</v>
      </c>
      <c r="I19" s="4"/>
      <c r="J19" s="4" t="s">
        <v>6</v>
      </c>
      <c r="K19" s="4"/>
      <c r="L19" s="4" t="s">
        <v>6</v>
      </c>
      <c r="M19" s="4"/>
      <c r="N19" s="4" t="s">
        <v>6</v>
      </c>
      <c r="O19" s="4"/>
      <c r="P19" s="4" t="s">
        <v>6</v>
      </c>
      <c r="Q19" s="4"/>
      <c r="R19" s="4" t="s">
        <v>6</v>
      </c>
      <c r="S19" s="4"/>
      <c r="T19" s="4" t="s">
        <v>6</v>
      </c>
      <c r="U19" s="4"/>
      <c r="V19" s="4" t="s">
        <v>6</v>
      </c>
      <c r="W19" s="4"/>
    </row>
    <row r="20" spans="1:23" x14ac:dyDescent="0.25">
      <c r="A20" s="2" t="s">
        <v>93</v>
      </c>
      <c r="B20" s="6">
        <v>4031</v>
      </c>
      <c r="C20" s="4"/>
      <c r="D20" s="6">
        <v>5905</v>
      </c>
      <c r="E20" s="4"/>
      <c r="F20" s="6">
        <v>6322</v>
      </c>
      <c r="G20" s="4"/>
      <c r="H20" s="6">
        <v>5900</v>
      </c>
      <c r="I20" s="4"/>
      <c r="J20" s="6">
        <v>6236</v>
      </c>
      <c r="K20" s="4"/>
      <c r="L20" s="6">
        <v>6560</v>
      </c>
      <c r="M20" s="4"/>
      <c r="N20" s="6">
        <v>6630</v>
      </c>
      <c r="O20" s="4"/>
      <c r="P20" s="6">
        <v>5383</v>
      </c>
      <c r="Q20" s="4"/>
      <c r="R20" s="6">
        <v>22158</v>
      </c>
      <c r="S20" s="4"/>
      <c r="T20" s="6">
        <v>24809</v>
      </c>
      <c r="U20" s="4"/>
      <c r="V20" s="6">
        <v>36992</v>
      </c>
      <c r="W20" s="4"/>
    </row>
    <row r="21" spans="1:23" x14ac:dyDescent="0.25">
      <c r="A21" s="2" t="s">
        <v>94</v>
      </c>
      <c r="B21" s="4" t="s">
        <v>6</v>
      </c>
      <c r="C21" s="4"/>
      <c r="D21" s="4" t="s">
        <v>6</v>
      </c>
      <c r="E21" s="4"/>
      <c r="F21" s="4" t="s">
        <v>6</v>
      </c>
      <c r="G21" s="4"/>
      <c r="H21" s="4" t="s">
        <v>6</v>
      </c>
      <c r="I21" s="4"/>
      <c r="J21" s="4" t="s">
        <v>6</v>
      </c>
      <c r="K21" s="4"/>
      <c r="L21" s="4" t="s">
        <v>6</v>
      </c>
      <c r="M21" s="4"/>
      <c r="N21" s="4" t="s">
        <v>6</v>
      </c>
      <c r="O21" s="4"/>
      <c r="P21" s="4" t="s">
        <v>6</v>
      </c>
      <c r="Q21" s="4"/>
      <c r="R21" s="4" t="s">
        <v>6</v>
      </c>
      <c r="S21" s="4"/>
      <c r="T21" s="4" t="s">
        <v>6</v>
      </c>
      <c r="U21" s="4"/>
      <c r="V21" s="6">
        <v>15657</v>
      </c>
      <c r="W21" s="4"/>
    </row>
    <row r="22" spans="1:23" ht="45" x14ac:dyDescent="0.25">
      <c r="A22" s="2" t="s">
        <v>95</v>
      </c>
      <c r="B22" s="6">
        <v>35196</v>
      </c>
      <c r="C22" s="4"/>
      <c r="D22" s="6">
        <v>-52977</v>
      </c>
      <c r="E22" s="4"/>
      <c r="F22" s="6">
        <v>20087</v>
      </c>
      <c r="G22" s="4"/>
      <c r="H22" s="6">
        <v>17187</v>
      </c>
      <c r="I22" s="4"/>
      <c r="J22" s="6">
        <v>20772</v>
      </c>
      <c r="K22" s="4"/>
      <c r="L22" s="6">
        <v>29179</v>
      </c>
      <c r="M22" s="4"/>
      <c r="N22" s="6">
        <v>22531</v>
      </c>
      <c r="O22" s="4"/>
      <c r="P22" s="6">
        <v>21497</v>
      </c>
      <c r="Q22" s="4"/>
      <c r="R22" s="6">
        <v>19493</v>
      </c>
      <c r="S22" s="4"/>
      <c r="T22" s="6">
        <v>93979</v>
      </c>
      <c r="U22" s="4"/>
      <c r="V22" s="6">
        <v>14925</v>
      </c>
      <c r="W22" s="4"/>
    </row>
    <row r="23" spans="1:23" x14ac:dyDescent="0.25">
      <c r="A23" s="2" t="s">
        <v>96</v>
      </c>
      <c r="B23" s="6">
        <v>-12155</v>
      </c>
      <c r="C23" s="4"/>
      <c r="D23" s="6">
        <v>-2729</v>
      </c>
      <c r="E23" s="4"/>
      <c r="F23" s="6">
        <v>-5590</v>
      </c>
      <c r="G23" s="4"/>
      <c r="H23" s="6">
        <v>-4586</v>
      </c>
      <c r="I23" s="4"/>
      <c r="J23" s="6">
        <v>-10593</v>
      </c>
      <c r="K23" s="4"/>
      <c r="L23" s="6">
        <v>-8655</v>
      </c>
      <c r="M23" s="4"/>
      <c r="N23" s="6">
        <v>-5348</v>
      </c>
      <c r="O23" s="4"/>
      <c r="P23" s="6">
        <v>-7797</v>
      </c>
      <c r="Q23" s="4"/>
      <c r="R23" s="6">
        <v>-25060</v>
      </c>
      <c r="S23" s="4"/>
      <c r="T23" s="6">
        <v>-32393</v>
      </c>
      <c r="U23" s="4"/>
      <c r="V23" s="6">
        <v>-3564</v>
      </c>
      <c r="W23" s="4"/>
    </row>
    <row r="24" spans="1:23" ht="30" x14ac:dyDescent="0.25">
      <c r="A24" s="2" t="s">
        <v>97</v>
      </c>
      <c r="B24" s="4" t="s">
        <v>6</v>
      </c>
      <c r="C24" s="4"/>
      <c r="D24" s="4" t="s">
        <v>6</v>
      </c>
      <c r="E24" s="4"/>
      <c r="F24" s="4" t="s">
        <v>6</v>
      </c>
      <c r="G24" s="4"/>
      <c r="H24" s="4" t="s">
        <v>6</v>
      </c>
      <c r="I24" s="4"/>
      <c r="J24" s="4" t="s">
        <v>6</v>
      </c>
      <c r="K24" s="4"/>
      <c r="L24" s="4" t="s">
        <v>6</v>
      </c>
      <c r="M24" s="4"/>
      <c r="N24" s="4" t="s">
        <v>6</v>
      </c>
      <c r="O24" s="4"/>
      <c r="P24" s="4" t="s">
        <v>6</v>
      </c>
      <c r="Q24" s="4"/>
      <c r="R24" s="6">
        <v>-5567</v>
      </c>
      <c r="S24" s="4"/>
      <c r="T24" s="6">
        <v>61586</v>
      </c>
      <c r="U24" s="4"/>
      <c r="V24" s="6">
        <v>11361</v>
      </c>
      <c r="W24" s="4"/>
    </row>
    <row r="25" spans="1:23" ht="30" x14ac:dyDescent="0.25">
      <c r="A25" s="2" t="s">
        <v>98</v>
      </c>
      <c r="B25" s="4">
        <v>249</v>
      </c>
      <c r="C25" s="4"/>
      <c r="D25" s="4">
        <v>82</v>
      </c>
      <c r="E25" s="4"/>
      <c r="F25" s="4">
        <v>-105</v>
      </c>
      <c r="G25" s="4"/>
      <c r="H25" s="4">
        <v>-40</v>
      </c>
      <c r="I25" s="4"/>
      <c r="J25" s="4">
        <v>-317</v>
      </c>
      <c r="K25" s="4"/>
      <c r="L25" s="4">
        <v>201</v>
      </c>
      <c r="M25" s="4"/>
      <c r="N25" s="4">
        <v>72</v>
      </c>
      <c r="O25" s="4"/>
      <c r="P25" s="4">
        <v>-372</v>
      </c>
      <c r="Q25" s="4"/>
      <c r="R25" s="4">
        <v>186</v>
      </c>
      <c r="S25" s="4"/>
      <c r="T25" s="4">
        <v>-416</v>
      </c>
      <c r="U25" s="4"/>
      <c r="V25" s="6">
        <v>-2974</v>
      </c>
      <c r="W25" s="4"/>
    </row>
    <row r="26" spans="1:23" x14ac:dyDescent="0.25">
      <c r="A26" s="2" t="s">
        <v>99</v>
      </c>
      <c r="B26" s="6">
        <v>23290</v>
      </c>
      <c r="C26" s="4"/>
      <c r="D26" s="6">
        <v>-55624</v>
      </c>
      <c r="E26" s="4"/>
      <c r="F26" s="6">
        <v>14392</v>
      </c>
      <c r="G26" s="4"/>
      <c r="H26" s="6">
        <v>12561</v>
      </c>
      <c r="I26" s="4"/>
      <c r="J26" s="6">
        <v>9862</v>
      </c>
      <c r="K26" s="4"/>
      <c r="L26" s="6">
        <v>20725</v>
      </c>
      <c r="M26" s="4"/>
      <c r="N26" s="6">
        <v>17255</v>
      </c>
      <c r="O26" s="4"/>
      <c r="P26" s="6">
        <v>13328</v>
      </c>
      <c r="Q26" s="4"/>
      <c r="R26" s="6">
        <v>-5381</v>
      </c>
      <c r="S26" s="4"/>
      <c r="T26" s="6">
        <v>61170</v>
      </c>
      <c r="U26" s="4"/>
      <c r="V26" s="6">
        <v>8387</v>
      </c>
      <c r="W26" s="4"/>
    </row>
    <row r="27" spans="1:23" ht="30" x14ac:dyDescent="0.25">
      <c r="A27" s="2" t="s">
        <v>100</v>
      </c>
      <c r="B27" s="6">
        <v>-2574</v>
      </c>
      <c r="C27" s="4"/>
      <c r="D27" s="4">
        <v>-406</v>
      </c>
      <c r="E27" s="4"/>
      <c r="F27" s="4">
        <v>-553</v>
      </c>
      <c r="G27" s="4"/>
      <c r="H27" s="6">
        <v>-2134</v>
      </c>
      <c r="I27" s="4"/>
      <c r="J27" s="6">
        <v>-2458</v>
      </c>
      <c r="K27" s="4"/>
      <c r="L27" s="6">
        <v>-1608</v>
      </c>
      <c r="M27" s="4"/>
      <c r="N27" s="4">
        <v>415</v>
      </c>
      <c r="O27" s="4"/>
      <c r="P27" s="6">
        <v>1189</v>
      </c>
      <c r="Q27" s="4"/>
      <c r="R27" s="6">
        <v>-5667</v>
      </c>
      <c r="S27" s="4"/>
      <c r="T27" s="6">
        <v>-2462</v>
      </c>
      <c r="U27" s="4"/>
      <c r="V27" s="6">
        <v>-1921</v>
      </c>
      <c r="W27" s="4"/>
    </row>
    <row r="28" spans="1:23" ht="30" x14ac:dyDescent="0.25">
      <c r="A28" s="2" t="s">
        <v>101</v>
      </c>
      <c r="B28" s="7">
        <v>20716</v>
      </c>
      <c r="C28" s="4"/>
      <c r="D28" s="7">
        <v>-56030</v>
      </c>
      <c r="E28" s="4"/>
      <c r="F28" s="7">
        <v>13839</v>
      </c>
      <c r="G28" s="4"/>
      <c r="H28" s="7">
        <v>10427</v>
      </c>
      <c r="I28" s="4"/>
      <c r="J28" s="7">
        <v>7404</v>
      </c>
      <c r="K28" s="4"/>
      <c r="L28" s="7">
        <v>19117</v>
      </c>
      <c r="M28" s="4"/>
      <c r="N28" s="7">
        <v>17670</v>
      </c>
      <c r="O28" s="4"/>
      <c r="P28" s="7">
        <v>14517</v>
      </c>
      <c r="Q28" s="4"/>
      <c r="R28" s="7">
        <v>-11048</v>
      </c>
      <c r="S28" s="4"/>
      <c r="T28" s="7">
        <v>58708</v>
      </c>
      <c r="U28" s="4"/>
      <c r="V28" s="7">
        <v>6466</v>
      </c>
      <c r="W28" s="4"/>
    </row>
    <row r="29" spans="1:23" ht="30" x14ac:dyDescent="0.25">
      <c r="A29" s="2" t="s">
        <v>102</v>
      </c>
      <c r="B29" s="11">
        <v>0.74</v>
      </c>
      <c r="C29" s="10" t="s">
        <v>103</v>
      </c>
      <c r="D29" s="11">
        <v>-2.1</v>
      </c>
      <c r="E29" s="10" t="s">
        <v>103</v>
      </c>
      <c r="F29" s="11">
        <v>0.51</v>
      </c>
      <c r="G29" s="10" t="s">
        <v>103</v>
      </c>
      <c r="H29" s="11">
        <v>0.38</v>
      </c>
      <c r="I29" s="10" t="s">
        <v>103</v>
      </c>
      <c r="J29" s="11">
        <v>0.27</v>
      </c>
      <c r="K29" s="4"/>
      <c r="L29" s="11">
        <v>0.71</v>
      </c>
      <c r="M29" s="4"/>
      <c r="N29" s="11">
        <v>0.66</v>
      </c>
      <c r="O29" s="4"/>
      <c r="P29" s="11">
        <v>0.56999999999999995</v>
      </c>
      <c r="Q29" s="4"/>
      <c r="R29" s="11">
        <v>-0.41</v>
      </c>
      <c r="S29" s="10" t="s">
        <v>103</v>
      </c>
      <c r="T29" s="11">
        <v>2.21</v>
      </c>
      <c r="U29" s="4"/>
      <c r="V29" s="11">
        <v>0.27</v>
      </c>
      <c r="W29" s="4"/>
    </row>
    <row r="30" spans="1:23" ht="30" x14ac:dyDescent="0.25">
      <c r="A30" s="2" t="s">
        <v>104</v>
      </c>
      <c r="B30" s="11">
        <v>0.64</v>
      </c>
      <c r="C30" s="10" t="s">
        <v>105</v>
      </c>
      <c r="D30" s="11">
        <v>-2.1</v>
      </c>
      <c r="E30" s="10" t="s">
        <v>105</v>
      </c>
      <c r="F30" s="11">
        <v>0.45</v>
      </c>
      <c r="G30" s="10" t="s">
        <v>105</v>
      </c>
      <c r="H30" s="11">
        <v>0.35</v>
      </c>
      <c r="I30" s="10" t="s">
        <v>105</v>
      </c>
      <c r="J30" s="11">
        <v>0.26</v>
      </c>
      <c r="K30" s="10" t="s">
        <v>106</v>
      </c>
      <c r="L30" s="11">
        <v>0.61</v>
      </c>
      <c r="M30" s="10" t="s">
        <v>106</v>
      </c>
      <c r="N30" s="11">
        <v>0.56999999999999995</v>
      </c>
      <c r="O30" s="10" t="s">
        <v>106</v>
      </c>
      <c r="P30" s="11">
        <v>0.48</v>
      </c>
      <c r="Q30" s="10" t="s">
        <v>106</v>
      </c>
      <c r="R30" s="11">
        <v>-0.41</v>
      </c>
      <c r="S30" s="10" t="s">
        <v>105</v>
      </c>
      <c r="T30" s="11">
        <v>1.91</v>
      </c>
      <c r="U30" s="10" t="s">
        <v>107</v>
      </c>
      <c r="V30" s="11">
        <v>0.24</v>
      </c>
      <c r="W30" s="4"/>
    </row>
    <row r="31" spans="1:23" x14ac:dyDescent="0.25">
      <c r="A31" s="3" t="s">
        <v>108</v>
      </c>
      <c r="B31" s="4" t="s">
        <v>6</v>
      </c>
      <c r="C31" s="4"/>
      <c r="D31" s="4" t="s">
        <v>6</v>
      </c>
      <c r="E31" s="4"/>
      <c r="F31" s="4" t="s">
        <v>6</v>
      </c>
      <c r="G31" s="4"/>
      <c r="H31" s="4" t="s">
        <v>6</v>
      </c>
      <c r="I31" s="4"/>
      <c r="J31" s="4" t="s">
        <v>6</v>
      </c>
      <c r="K31" s="4"/>
      <c r="L31" s="4" t="s">
        <v>6</v>
      </c>
      <c r="M31" s="4"/>
      <c r="N31" s="4" t="s">
        <v>6</v>
      </c>
      <c r="O31" s="4"/>
      <c r="P31" s="4" t="s">
        <v>6</v>
      </c>
      <c r="Q31" s="4"/>
      <c r="R31" s="4" t="s">
        <v>6</v>
      </c>
      <c r="S31" s="4"/>
      <c r="T31" s="4" t="s">
        <v>6</v>
      </c>
      <c r="U31" s="4"/>
      <c r="V31" s="4" t="s">
        <v>6</v>
      </c>
      <c r="W31" s="4"/>
    </row>
    <row r="32" spans="1:23" ht="17.25" x14ac:dyDescent="0.25">
      <c r="A32" s="2" t="s">
        <v>109</v>
      </c>
      <c r="B32" s="4" t="s">
        <v>6</v>
      </c>
      <c r="C32" s="4"/>
      <c r="D32" s="4" t="s">
        <v>6</v>
      </c>
      <c r="E32" s="4"/>
      <c r="F32" s="4" t="s">
        <v>6</v>
      </c>
      <c r="G32" s="4"/>
      <c r="H32" s="4" t="s">
        <v>6</v>
      </c>
      <c r="I32" s="4"/>
      <c r="J32" s="4" t="s">
        <v>6</v>
      </c>
      <c r="K32" s="4"/>
      <c r="L32" s="4" t="s">
        <v>6</v>
      </c>
      <c r="M32" s="4"/>
      <c r="N32" s="4" t="s">
        <v>6</v>
      </c>
      <c r="O32" s="4"/>
      <c r="P32" s="4" t="s">
        <v>6</v>
      </c>
      <c r="Q32" s="4"/>
      <c r="R32" s="6">
        <v>26678</v>
      </c>
      <c r="S32" s="10" t="s">
        <v>110</v>
      </c>
      <c r="T32" s="6">
        <v>26572</v>
      </c>
      <c r="U32" s="10" t="s">
        <v>110</v>
      </c>
      <c r="V32" s="6">
        <v>24100</v>
      </c>
      <c r="W32" s="10" t="s">
        <v>110</v>
      </c>
    </row>
    <row r="33" spans="1:23" x14ac:dyDescent="0.25">
      <c r="A33" s="2" t="s">
        <v>111</v>
      </c>
      <c r="B33" s="4" t="s">
        <v>6</v>
      </c>
      <c r="C33" s="4"/>
      <c r="D33" s="4" t="s">
        <v>6</v>
      </c>
      <c r="E33" s="4"/>
      <c r="F33" s="4" t="s">
        <v>6</v>
      </c>
      <c r="G33" s="4"/>
      <c r="H33" s="4" t="s">
        <v>6</v>
      </c>
      <c r="I33" s="4"/>
      <c r="J33" s="4" t="s">
        <v>6</v>
      </c>
      <c r="K33" s="4"/>
      <c r="L33" s="4" t="s">
        <v>6</v>
      </c>
      <c r="M33" s="4"/>
      <c r="N33" s="4" t="s">
        <v>6</v>
      </c>
      <c r="O33" s="4"/>
      <c r="P33" s="4" t="s">
        <v>6</v>
      </c>
      <c r="Q33" s="4"/>
      <c r="R33" s="6">
        <v>26678</v>
      </c>
      <c r="S33" s="4"/>
      <c r="T33" s="6">
        <v>33718</v>
      </c>
      <c r="U33" s="4"/>
      <c r="V33" s="6">
        <v>26501</v>
      </c>
      <c r="W33" s="4"/>
    </row>
    <row r="34" spans="1:23" x14ac:dyDescent="0.25">
      <c r="A34" s="13"/>
      <c r="B34" s="13"/>
      <c r="C34" s="13"/>
      <c r="D34" s="13"/>
      <c r="E34" s="13"/>
      <c r="F34" s="13"/>
      <c r="G34" s="13"/>
      <c r="H34" s="13"/>
      <c r="I34" s="13"/>
      <c r="J34" s="13"/>
      <c r="K34" s="13"/>
      <c r="L34" s="13"/>
      <c r="M34" s="13"/>
      <c r="N34" s="13"/>
      <c r="O34" s="13"/>
      <c r="P34" s="13"/>
      <c r="Q34" s="13"/>
      <c r="R34" s="13"/>
      <c r="S34" s="13"/>
      <c r="T34" s="13"/>
      <c r="U34" s="13"/>
      <c r="V34" s="13"/>
      <c r="W34" s="13"/>
    </row>
    <row r="35" spans="1:23" ht="15" customHeight="1" x14ac:dyDescent="0.25">
      <c r="A35" s="2" t="s">
        <v>83</v>
      </c>
      <c r="B35" s="14" t="s">
        <v>112</v>
      </c>
      <c r="C35" s="14"/>
      <c r="D35" s="14"/>
      <c r="E35" s="14"/>
      <c r="F35" s="14"/>
      <c r="G35" s="14"/>
      <c r="H35" s="14"/>
      <c r="I35" s="14"/>
      <c r="J35" s="14"/>
      <c r="K35" s="14"/>
      <c r="L35" s="14"/>
      <c r="M35" s="14"/>
      <c r="N35" s="14"/>
      <c r="O35" s="14"/>
      <c r="P35" s="14"/>
      <c r="Q35" s="14"/>
      <c r="R35" s="14"/>
      <c r="S35" s="14"/>
      <c r="T35" s="14"/>
      <c r="U35" s="14"/>
      <c r="V35" s="14"/>
      <c r="W35" s="14"/>
    </row>
    <row r="36" spans="1:23" ht="15" customHeight="1" x14ac:dyDescent="0.25">
      <c r="A36" s="2" t="s">
        <v>89</v>
      </c>
      <c r="B36" s="14" t="s">
        <v>113</v>
      </c>
      <c r="C36" s="14"/>
      <c r="D36" s="14"/>
      <c r="E36" s="14"/>
      <c r="F36" s="14"/>
      <c r="G36" s="14"/>
      <c r="H36" s="14"/>
      <c r="I36" s="14"/>
      <c r="J36" s="14"/>
      <c r="K36" s="14"/>
      <c r="L36" s="14"/>
      <c r="M36" s="14"/>
      <c r="N36" s="14"/>
      <c r="O36" s="14"/>
      <c r="P36" s="14"/>
      <c r="Q36" s="14"/>
      <c r="R36" s="14"/>
      <c r="S36" s="14"/>
      <c r="T36" s="14"/>
      <c r="U36" s="14"/>
      <c r="V36" s="14"/>
      <c r="W36" s="14"/>
    </row>
    <row r="37" spans="1:23" ht="15" customHeight="1" x14ac:dyDescent="0.25">
      <c r="A37" s="2" t="s">
        <v>103</v>
      </c>
      <c r="B37" s="14" t="s">
        <v>114</v>
      </c>
      <c r="C37" s="14"/>
      <c r="D37" s="14"/>
      <c r="E37" s="14"/>
      <c r="F37" s="14"/>
      <c r="G37" s="14"/>
      <c r="H37" s="14"/>
      <c r="I37" s="14"/>
      <c r="J37" s="14"/>
      <c r="K37" s="14"/>
      <c r="L37" s="14"/>
      <c r="M37" s="14"/>
      <c r="N37" s="14"/>
      <c r="O37" s="14"/>
      <c r="P37" s="14"/>
      <c r="Q37" s="14"/>
      <c r="R37" s="14"/>
      <c r="S37" s="14"/>
      <c r="T37" s="14"/>
      <c r="U37" s="14"/>
      <c r="V37" s="14"/>
      <c r="W37" s="14"/>
    </row>
    <row r="38" spans="1:23" ht="15" customHeight="1" x14ac:dyDescent="0.25">
      <c r="A38" s="2" t="s">
        <v>105</v>
      </c>
      <c r="B38" s="14" t="s">
        <v>115</v>
      </c>
      <c r="C38" s="14"/>
      <c r="D38" s="14"/>
      <c r="E38" s="14"/>
      <c r="F38" s="14"/>
      <c r="G38" s="14"/>
      <c r="H38" s="14"/>
      <c r="I38" s="14"/>
      <c r="J38" s="14"/>
      <c r="K38" s="14"/>
      <c r="L38" s="14"/>
      <c r="M38" s="14"/>
      <c r="N38" s="14"/>
      <c r="O38" s="14"/>
      <c r="P38" s="14"/>
      <c r="Q38" s="14"/>
      <c r="R38" s="14"/>
      <c r="S38" s="14"/>
      <c r="T38" s="14"/>
      <c r="U38" s="14"/>
      <c r="V38" s="14"/>
      <c r="W38" s="14"/>
    </row>
    <row r="39" spans="1:23" ht="15" customHeight="1" x14ac:dyDescent="0.25">
      <c r="A39" s="2" t="s">
        <v>106</v>
      </c>
      <c r="B39" s="14" t="s">
        <v>116</v>
      </c>
      <c r="C39" s="14"/>
      <c r="D39" s="14"/>
      <c r="E39" s="14"/>
      <c r="F39" s="14"/>
      <c r="G39" s="14"/>
      <c r="H39" s="14"/>
      <c r="I39" s="14"/>
      <c r="J39" s="14"/>
      <c r="K39" s="14"/>
      <c r="L39" s="14"/>
      <c r="M39" s="14"/>
      <c r="N39" s="14"/>
      <c r="O39" s="14"/>
      <c r="P39" s="14"/>
      <c r="Q39" s="14"/>
      <c r="R39" s="14"/>
      <c r="S39" s="14"/>
      <c r="T39" s="14"/>
      <c r="U39" s="14"/>
      <c r="V39" s="14"/>
      <c r="W39" s="14"/>
    </row>
    <row r="40" spans="1:23" ht="15" customHeight="1" x14ac:dyDescent="0.25">
      <c r="A40" s="2" t="s">
        <v>117</v>
      </c>
      <c r="B40" s="14" t="s">
        <v>118</v>
      </c>
      <c r="C40" s="14"/>
      <c r="D40" s="14"/>
      <c r="E40" s="14"/>
      <c r="F40" s="14"/>
      <c r="G40" s="14"/>
      <c r="H40" s="14"/>
      <c r="I40" s="14"/>
      <c r="J40" s="14"/>
      <c r="K40" s="14"/>
      <c r="L40" s="14"/>
      <c r="M40" s="14"/>
      <c r="N40" s="14"/>
      <c r="O40" s="14"/>
      <c r="P40" s="14"/>
      <c r="Q40" s="14"/>
      <c r="R40" s="14"/>
      <c r="S40" s="14"/>
      <c r="T40" s="14"/>
      <c r="U40" s="14"/>
      <c r="V40" s="14"/>
      <c r="W40" s="14"/>
    </row>
    <row r="41" spans="1:23" ht="30" customHeight="1" x14ac:dyDescent="0.25">
      <c r="A41" s="2" t="s">
        <v>110</v>
      </c>
      <c r="B41" s="14" t="s">
        <v>119</v>
      </c>
      <c r="C41" s="14"/>
      <c r="D41" s="14"/>
      <c r="E41" s="14"/>
      <c r="F41" s="14"/>
      <c r="G41" s="14"/>
      <c r="H41" s="14"/>
      <c r="I41" s="14"/>
      <c r="J41" s="14"/>
      <c r="K41" s="14"/>
      <c r="L41" s="14"/>
      <c r="M41" s="14"/>
      <c r="N41" s="14"/>
      <c r="O41" s="14"/>
      <c r="P41" s="14"/>
      <c r="Q41" s="14"/>
      <c r="R41" s="14"/>
      <c r="S41" s="14"/>
      <c r="T41" s="14"/>
      <c r="U41" s="14"/>
      <c r="V41" s="14"/>
      <c r="W41" s="14"/>
    </row>
  </sheetData>
  <mergeCells count="21">
    <mergeCell ref="B37:W37"/>
    <mergeCell ref="B38:W38"/>
    <mergeCell ref="B39:W39"/>
    <mergeCell ref="B40:W40"/>
    <mergeCell ref="B41:W41"/>
    <mergeCell ref="R2:S2"/>
    <mergeCell ref="T2:U2"/>
    <mergeCell ref="V2:W2"/>
    <mergeCell ref="A34:W34"/>
    <mergeCell ref="B35:W35"/>
    <mergeCell ref="B36:W36"/>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6.5703125" customWidth="1"/>
    <col min="3" max="3" width="2" customWidth="1"/>
    <col min="4" max="4" width="2.28515625" customWidth="1"/>
    <col min="5" max="5" width="14.5703125" customWidth="1"/>
    <col min="6" max="6" width="2.5703125" customWidth="1"/>
    <col min="7" max="7" width="2" customWidth="1"/>
    <col min="8" max="8" width="2.42578125" customWidth="1"/>
    <col min="9" max="9" width="8.42578125" customWidth="1"/>
    <col min="10" max="10" width="2.5703125" customWidth="1"/>
    <col min="11" max="11" width="12.42578125" customWidth="1"/>
    <col min="12" max="12" width="2.42578125" customWidth="1"/>
    <col min="13" max="13" width="8.42578125" customWidth="1"/>
    <col min="14" max="14" width="2.5703125" customWidth="1"/>
    <col min="15" max="15" width="12.42578125" customWidth="1"/>
    <col min="16" max="16" width="3.5703125" customWidth="1"/>
    <col min="17" max="17" width="11.42578125" customWidth="1"/>
    <col min="18" max="18" width="2.5703125" customWidth="1"/>
  </cols>
  <sheetData>
    <row r="1" spans="1:18" ht="15" customHeight="1" x14ac:dyDescent="0.25">
      <c r="A1" s="8" t="s">
        <v>11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1127</v>
      </c>
      <c r="B3" s="13" t="s">
        <v>6</v>
      </c>
      <c r="C3" s="13"/>
      <c r="D3" s="13"/>
      <c r="E3" s="13"/>
      <c r="F3" s="13"/>
      <c r="G3" s="13"/>
      <c r="H3" s="13"/>
      <c r="I3" s="13"/>
      <c r="J3" s="13"/>
      <c r="K3" s="13"/>
      <c r="L3" s="13"/>
      <c r="M3" s="13"/>
      <c r="N3" s="13"/>
      <c r="O3" s="13"/>
      <c r="P3" s="13"/>
      <c r="Q3" s="13"/>
      <c r="R3" s="13"/>
    </row>
    <row r="4" spans="1:18" x14ac:dyDescent="0.25">
      <c r="A4" s="14"/>
      <c r="B4" s="51" t="s">
        <v>1128</v>
      </c>
      <c r="C4" s="51"/>
      <c r="D4" s="51"/>
      <c r="E4" s="51"/>
      <c r="F4" s="51"/>
      <c r="G4" s="51"/>
      <c r="H4" s="51"/>
      <c r="I4" s="51"/>
      <c r="J4" s="51"/>
      <c r="K4" s="51"/>
      <c r="L4" s="51"/>
      <c r="M4" s="51"/>
      <c r="N4" s="51"/>
      <c r="O4" s="51"/>
      <c r="P4" s="51"/>
      <c r="Q4" s="51"/>
      <c r="R4" s="51"/>
    </row>
    <row r="5" spans="1:18" x14ac:dyDescent="0.25">
      <c r="A5" s="14"/>
      <c r="B5" s="50"/>
      <c r="C5" s="50"/>
      <c r="D5" s="50"/>
      <c r="E5" s="50"/>
      <c r="F5" s="50"/>
      <c r="G5" s="50"/>
      <c r="H5" s="50"/>
      <c r="I5" s="50"/>
      <c r="J5" s="50"/>
      <c r="K5" s="50"/>
      <c r="L5" s="50"/>
      <c r="M5" s="50"/>
      <c r="N5" s="50"/>
      <c r="O5" s="50"/>
      <c r="P5" s="50"/>
      <c r="Q5" s="50"/>
      <c r="R5" s="50"/>
    </row>
    <row r="6" spans="1:18" x14ac:dyDescent="0.25">
      <c r="A6" s="14"/>
      <c r="B6" s="4"/>
      <c r="C6" s="4"/>
      <c r="D6" s="4"/>
      <c r="E6" s="4"/>
      <c r="F6" s="4"/>
      <c r="G6" s="4"/>
      <c r="H6" s="4"/>
      <c r="I6" s="4"/>
      <c r="J6" s="4"/>
      <c r="K6" s="4"/>
      <c r="L6" s="4"/>
      <c r="M6" s="4"/>
      <c r="N6" s="4"/>
    </row>
    <row r="7" spans="1:18" ht="15.75" thickBot="1" x14ac:dyDescent="0.3">
      <c r="A7" s="14"/>
      <c r="B7" s="17"/>
      <c r="C7" s="17"/>
      <c r="D7" s="34" t="s">
        <v>217</v>
      </c>
      <c r="E7" s="34"/>
      <c r="F7" s="34"/>
      <c r="G7" s="34"/>
      <c r="H7" s="34"/>
      <c r="I7" s="34"/>
      <c r="J7" s="34"/>
      <c r="K7" s="34"/>
      <c r="L7" s="34"/>
      <c r="M7" s="34"/>
      <c r="N7" s="17"/>
    </row>
    <row r="8" spans="1:18" ht="15.75" thickBot="1" x14ac:dyDescent="0.3">
      <c r="A8" s="14"/>
      <c r="B8" s="19" t="s">
        <v>218</v>
      </c>
      <c r="C8" s="21"/>
      <c r="D8" s="35">
        <v>2013</v>
      </c>
      <c r="E8" s="35"/>
      <c r="F8" s="21"/>
      <c r="G8" s="21"/>
      <c r="H8" s="35">
        <v>2012</v>
      </c>
      <c r="I8" s="35"/>
      <c r="J8" s="21"/>
      <c r="K8" s="21"/>
      <c r="L8" s="35" t="s">
        <v>219</v>
      </c>
      <c r="M8" s="35"/>
      <c r="N8" s="21"/>
    </row>
    <row r="9" spans="1:18" x14ac:dyDescent="0.25">
      <c r="A9" s="14"/>
      <c r="B9" s="22" t="s">
        <v>220</v>
      </c>
      <c r="C9" s="24"/>
      <c r="D9" s="23"/>
      <c r="E9" s="23"/>
      <c r="F9" s="23"/>
      <c r="G9" s="24"/>
      <c r="H9" s="23"/>
      <c r="I9" s="23"/>
      <c r="J9" s="23"/>
      <c r="K9" s="24"/>
      <c r="L9" s="23"/>
      <c r="M9" s="23"/>
      <c r="N9" s="23"/>
    </row>
    <row r="10" spans="1:18" x14ac:dyDescent="0.25">
      <c r="A10" s="14"/>
      <c r="B10" s="25" t="s">
        <v>221</v>
      </c>
      <c r="C10" s="17"/>
      <c r="D10" s="16" t="s">
        <v>222</v>
      </c>
      <c r="E10" s="26">
        <v>3525</v>
      </c>
      <c r="F10" s="27" t="s">
        <v>223</v>
      </c>
      <c r="G10" s="17"/>
      <c r="H10" s="16" t="s">
        <v>222</v>
      </c>
      <c r="I10" s="26">
        <v>3913</v>
      </c>
      <c r="J10" s="27" t="s">
        <v>223</v>
      </c>
      <c r="K10" s="17"/>
      <c r="L10" s="16" t="s">
        <v>222</v>
      </c>
      <c r="M10" s="26">
        <v>3931</v>
      </c>
      <c r="N10" s="27" t="s">
        <v>223</v>
      </c>
    </row>
    <row r="11" spans="1:18" x14ac:dyDescent="0.25">
      <c r="A11" s="14"/>
      <c r="B11" s="28" t="s">
        <v>224</v>
      </c>
      <c r="C11" s="24"/>
      <c r="D11" s="29"/>
      <c r="E11" s="30">
        <v>543</v>
      </c>
      <c r="F11" s="31" t="s">
        <v>223</v>
      </c>
      <c r="G11" s="24"/>
      <c r="H11" s="29"/>
      <c r="I11" s="30">
        <v>641</v>
      </c>
      <c r="J11" s="31" t="s">
        <v>223</v>
      </c>
      <c r="K11" s="24"/>
      <c r="L11" s="29"/>
      <c r="M11" s="30">
        <v>351</v>
      </c>
      <c r="N11" s="31" t="s">
        <v>223</v>
      </c>
    </row>
    <row r="12" spans="1:18" x14ac:dyDescent="0.25">
      <c r="A12" s="14"/>
      <c r="B12" s="25" t="s">
        <v>225</v>
      </c>
      <c r="C12" s="17"/>
      <c r="D12" s="16"/>
      <c r="E12" s="32" t="s">
        <v>226</v>
      </c>
      <c r="F12" s="27" t="s">
        <v>227</v>
      </c>
      <c r="G12" s="17"/>
      <c r="H12" s="16"/>
      <c r="I12" s="32" t="s">
        <v>228</v>
      </c>
      <c r="J12" s="27" t="s">
        <v>227</v>
      </c>
      <c r="K12" s="17"/>
      <c r="L12" s="16"/>
      <c r="M12" s="32" t="s">
        <v>229</v>
      </c>
      <c r="N12" s="27" t="s">
        <v>227</v>
      </c>
    </row>
    <row r="13" spans="1:18" x14ac:dyDescent="0.25">
      <c r="A13" s="14"/>
      <c r="B13" s="28" t="s">
        <v>230</v>
      </c>
      <c r="C13" s="24"/>
      <c r="D13" s="29"/>
      <c r="E13" s="30">
        <v>111</v>
      </c>
      <c r="F13" s="31" t="s">
        <v>223</v>
      </c>
      <c r="G13" s="24"/>
      <c r="H13" s="29"/>
      <c r="I13" s="30" t="s">
        <v>231</v>
      </c>
      <c r="J13" s="31" t="s">
        <v>227</v>
      </c>
      <c r="K13" s="24"/>
      <c r="L13" s="29"/>
      <c r="M13" s="30">
        <v>304</v>
      </c>
      <c r="N13" s="31" t="s">
        <v>223</v>
      </c>
    </row>
    <row r="14" spans="1:18" x14ac:dyDescent="0.25">
      <c r="A14" s="14"/>
      <c r="B14" s="36"/>
      <c r="C14" s="36"/>
      <c r="D14" s="36"/>
      <c r="E14" s="36"/>
      <c r="F14" s="36"/>
      <c r="G14" s="36"/>
      <c r="H14" s="36"/>
      <c r="I14" s="36"/>
      <c r="J14" s="36"/>
      <c r="K14" s="36"/>
      <c r="L14" s="36"/>
      <c r="M14" s="36"/>
      <c r="N14" s="33"/>
    </row>
    <row r="15" spans="1:18" x14ac:dyDescent="0.25">
      <c r="A15" s="14"/>
      <c r="B15" s="25" t="s">
        <v>232</v>
      </c>
      <c r="C15" s="17"/>
      <c r="D15" s="16" t="s">
        <v>222</v>
      </c>
      <c r="E15" s="26">
        <v>3894</v>
      </c>
      <c r="F15" s="27" t="s">
        <v>223</v>
      </c>
      <c r="G15" s="17"/>
      <c r="H15" s="16" t="s">
        <v>222</v>
      </c>
      <c r="I15" s="26">
        <v>3525</v>
      </c>
      <c r="J15" s="27" t="s">
        <v>223</v>
      </c>
      <c r="K15" s="17"/>
      <c r="L15" s="16" t="s">
        <v>222</v>
      </c>
      <c r="M15" s="26">
        <v>3913</v>
      </c>
      <c r="N15" s="27" t="s">
        <v>223</v>
      </c>
    </row>
    <row r="16" spans="1:18" x14ac:dyDescent="0.25">
      <c r="A16" s="14"/>
      <c r="B16" s="36"/>
      <c r="C16" s="36"/>
      <c r="D16" s="36"/>
      <c r="E16" s="36"/>
      <c r="F16" s="36"/>
      <c r="G16" s="36"/>
      <c r="H16" s="36"/>
      <c r="I16" s="36"/>
      <c r="J16" s="36"/>
      <c r="K16" s="36"/>
      <c r="L16" s="36"/>
      <c r="M16" s="36"/>
      <c r="N16" s="33"/>
    </row>
    <row r="17" spans="1:18" ht="15" customHeight="1" x14ac:dyDescent="0.25">
      <c r="A17" s="14" t="s">
        <v>1129</v>
      </c>
      <c r="B17" s="13" t="s">
        <v>6</v>
      </c>
      <c r="C17" s="13"/>
      <c r="D17" s="13"/>
      <c r="E17" s="13"/>
      <c r="F17" s="13"/>
      <c r="G17" s="13"/>
      <c r="H17" s="13"/>
      <c r="I17" s="13"/>
      <c r="J17" s="13"/>
      <c r="K17" s="13"/>
      <c r="L17" s="13"/>
      <c r="M17" s="13"/>
      <c r="N17" s="13"/>
      <c r="O17" s="13"/>
      <c r="P17" s="13"/>
      <c r="Q17" s="13"/>
      <c r="R17" s="13"/>
    </row>
    <row r="18" spans="1:18" x14ac:dyDescent="0.25">
      <c r="A18" s="14"/>
      <c r="B18" s="51" t="s">
        <v>1130</v>
      </c>
      <c r="C18" s="51"/>
      <c r="D18" s="51"/>
      <c r="E18" s="51"/>
      <c r="F18" s="51"/>
      <c r="G18" s="51"/>
      <c r="H18" s="51"/>
      <c r="I18" s="51"/>
      <c r="J18" s="51"/>
      <c r="K18" s="51"/>
      <c r="L18" s="51"/>
      <c r="M18" s="51"/>
      <c r="N18" s="51"/>
      <c r="O18" s="51"/>
      <c r="P18" s="51"/>
      <c r="Q18" s="51"/>
      <c r="R18" s="51"/>
    </row>
    <row r="19" spans="1:18" x14ac:dyDescent="0.25">
      <c r="A19" s="14"/>
      <c r="B19" s="50"/>
      <c r="C19" s="50"/>
      <c r="D19" s="50"/>
      <c r="E19" s="50"/>
      <c r="F19" s="50"/>
      <c r="G19" s="50"/>
      <c r="H19" s="50"/>
      <c r="I19" s="50"/>
      <c r="J19" s="50"/>
      <c r="K19" s="50"/>
      <c r="L19" s="50"/>
      <c r="M19" s="50"/>
      <c r="N19" s="50"/>
      <c r="O19" s="50"/>
      <c r="P19" s="50"/>
      <c r="Q19" s="50"/>
      <c r="R19" s="50"/>
    </row>
    <row r="20" spans="1:18" x14ac:dyDescent="0.25">
      <c r="A20" s="14"/>
      <c r="B20" s="4"/>
      <c r="C20" s="4"/>
      <c r="D20" s="4"/>
      <c r="E20" s="4"/>
      <c r="F20" s="4"/>
    </row>
    <row r="21" spans="1:18" ht="15.75" thickBot="1" x14ac:dyDescent="0.3">
      <c r="A21" s="14"/>
      <c r="B21" s="17"/>
      <c r="C21" s="17" t="s">
        <v>223</v>
      </c>
      <c r="D21" s="34" t="s">
        <v>237</v>
      </c>
      <c r="E21" s="34"/>
      <c r="F21" s="17"/>
    </row>
    <row r="22" spans="1:18" x14ac:dyDescent="0.25">
      <c r="A22" s="14"/>
      <c r="B22" s="28" t="s">
        <v>238</v>
      </c>
      <c r="C22" s="24" t="s">
        <v>223</v>
      </c>
      <c r="D22" s="29"/>
      <c r="E22" s="30" t="s">
        <v>239</v>
      </c>
      <c r="F22" s="31" t="s">
        <v>223</v>
      </c>
    </row>
    <row r="23" spans="1:18" x14ac:dyDescent="0.25">
      <c r="A23" s="14"/>
      <c r="B23" s="25" t="s">
        <v>240</v>
      </c>
      <c r="C23" s="17" t="s">
        <v>223</v>
      </c>
      <c r="D23" s="16"/>
      <c r="E23" s="32" t="s">
        <v>241</v>
      </c>
      <c r="F23" s="27" t="s">
        <v>223</v>
      </c>
    </row>
    <row r="24" spans="1:18" x14ac:dyDescent="0.25">
      <c r="A24" s="14"/>
      <c r="B24" s="28" t="s">
        <v>174</v>
      </c>
      <c r="C24" s="24" t="s">
        <v>223</v>
      </c>
      <c r="D24" s="29"/>
      <c r="E24" s="30" t="s">
        <v>242</v>
      </c>
      <c r="F24" s="31" t="s">
        <v>223</v>
      </c>
    </row>
    <row r="25" spans="1:18" ht="15" customHeight="1" x14ac:dyDescent="0.25">
      <c r="A25" s="14" t="s">
        <v>1131</v>
      </c>
      <c r="B25" s="13" t="s">
        <v>6</v>
      </c>
      <c r="C25" s="13"/>
      <c r="D25" s="13"/>
      <c r="E25" s="13"/>
      <c r="F25" s="13"/>
      <c r="G25" s="13"/>
      <c r="H25" s="13"/>
      <c r="I25" s="13"/>
      <c r="J25" s="13"/>
      <c r="K25" s="13"/>
      <c r="L25" s="13"/>
      <c r="M25" s="13"/>
      <c r="N25" s="13"/>
      <c r="O25" s="13"/>
      <c r="P25" s="13"/>
      <c r="Q25" s="13"/>
      <c r="R25" s="13"/>
    </row>
    <row r="26" spans="1:18" x14ac:dyDescent="0.25">
      <c r="A26" s="14"/>
      <c r="B26" s="51" t="s">
        <v>1132</v>
      </c>
      <c r="C26" s="51"/>
      <c r="D26" s="51"/>
      <c r="E26" s="51"/>
      <c r="F26" s="51"/>
      <c r="G26" s="51"/>
      <c r="H26" s="51"/>
      <c r="I26" s="51"/>
      <c r="J26" s="51"/>
      <c r="K26" s="51"/>
      <c r="L26" s="51"/>
      <c r="M26" s="51"/>
      <c r="N26" s="51"/>
      <c r="O26" s="51"/>
      <c r="P26" s="51"/>
      <c r="Q26" s="51"/>
      <c r="R26" s="51"/>
    </row>
    <row r="27" spans="1:18" x14ac:dyDescent="0.25">
      <c r="A27" s="14"/>
      <c r="B27" s="50"/>
      <c r="C27" s="50"/>
      <c r="D27" s="50"/>
      <c r="E27" s="50"/>
      <c r="F27" s="50"/>
      <c r="G27" s="50"/>
      <c r="H27" s="50"/>
      <c r="I27" s="50"/>
      <c r="J27" s="50"/>
      <c r="K27" s="50"/>
      <c r="L27" s="50"/>
      <c r="M27" s="50"/>
      <c r="N27" s="50"/>
      <c r="O27" s="50"/>
      <c r="P27" s="50"/>
      <c r="Q27" s="50"/>
      <c r="R27" s="50"/>
    </row>
    <row r="28" spans="1:18" x14ac:dyDescent="0.25">
      <c r="A28" s="14"/>
      <c r="B28" s="4"/>
      <c r="C28" s="4"/>
      <c r="D28" s="4"/>
      <c r="E28" s="4"/>
      <c r="F28" s="4"/>
      <c r="G28" s="4"/>
      <c r="H28" s="4"/>
      <c r="I28" s="4"/>
      <c r="J28" s="4"/>
      <c r="K28" s="4"/>
      <c r="L28" s="4"/>
      <c r="M28" s="4"/>
      <c r="N28" s="4"/>
      <c r="O28" s="4"/>
      <c r="P28" s="4"/>
      <c r="Q28" s="4"/>
      <c r="R28" s="4"/>
    </row>
    <row r="29" spans="1:18" x14ac:dyDescent="0.25">
      <c r="A29" s="14"/>
      <c r="B29" s="38" t="s">
        <v>218</v>
      </c>
      <c r="C29" s="40" t="s">
        <v>223</v>
      </c>
      <c r="D29" s="42" t="s">
        <v>251</v>
      </c>
      <c r="E29" s="42"/>
      <c r="F29" s="40"/>
      <c r="G29" s="40"/>
      <c r="H29" s="42" t="s">
        <v>256</v>
      </c>
      <c r="I29" s="42"/>
      <c r="J29" s="40"/>
      <c r="K29" s="40"/>
      <c r="L29" s="42" t="s">
        <v>258</v>
      </c>
      <c r="M29" s="42"/>
      <c r="N29" s="40"/>
      <c r="O29" s="40"/>
      <c r="P29" s="42" t="s">
        <v>261</v>
      </c>
      <c r="Q29" s="42"/>
      <c r="R29" s="40"/>
    </row>
    <row r="30" spans="1:18" x14ac:dyDescent="0.25">
      <c r="A30" s="14"/>
      <c r="B30" s="38"/>
      <c r="C30" s="40"/>
      <c r="D30" s="42" t="s">
        <v>252</v>
      </c>
      <c r="E30" s="42"/>
      <c r="F30" s="40"/>
      <c r="G30" s="40"/>
      <c r="H30" s="42" t="s">
        <v>257</v>
      </c>
      <c r="I30" s="42"/>
      <c r="J30" s="40"/>
      <c r="K30" s="40"/>
      <c r="L30" s="42" t="s">
        <v>259</v>
      </c>
      <c r="M30" s="42"/>
      <c r="N30" s="40"/>
      <c r="O30" s="40"/>
      <c r="P30" s="42" t="s">
        <v>174</v>
      </c>
      <c r="Q30" s="42"/>
      <c r="R30" s="40"/>
    </row>
    <row r="31" spans="1:18" x14ac:dyDescent="0.25">
      <c r="A31" s="14"/>
      <c r="B31" s="38"/>
      <c r="C31" s="40"/>
      <c r="D31" s="42" t="s">
        <v>253</v>
      </c>
      <c r="E31" s="42"/>
      <c r="F31" s="40"/>
      <c r="G31" s="40"/>
      <c r="H31" s="43"/>
      <c r="I31" s="43"/>
      <c r="J31" s="40"/>
      <c r="K31" s="40"/>
      <c r="L31" s="42" t="s">
        <v>260</v>
      </c>
      <c r="M31" s="42"/>
      <c r="N31" s="40"/>
      <c r="O31" s="40"/>
      <c r="P31" s="42" t="s">
        <v>262</v>
      </c>
      <c r="Q31" s="42"/>
      <c r="R31" s="40"/>
    </row>
    <row r="32" spans="1:18" x14ac:dyDescent="0.25">
      <c r="A32" s="14"/>
      <c r="B32" s="38"/>
      <c r="C32" s="40"/>
      <c r="D32" s="42" t="s">
        <v>254</v>
      </c>
      <c r="E32" s="42"/>
      <c r="F32" s="40"/>
      <c r="G32" s="40"/>
      <c r="H32" s="43"/>
      <c r="I32" s="43"/>
      <c r="J32" s="40"/>
      <c r="K32" s="40"/>
      <c r="L32" s="42" t="s">
        <v>257</v>
      </c>
      <c r="M32" s="42"/>
      <c r="N32" s="40"/>
      <c r="O32" s="40"/>
      <c r="P32" s="42" t="s">
        <v>263</v>
      </c>
      <c r="Q32" s="42"/>
      <c r="R32" s="40"/>
    </row>
    <row r="33" spans="1:18" ht="15.75" thickBot="1" x14ac:dyDescent="0.3">
      <c r="A33" s="14"/>
      <c r="B33" s="39"/>
      <c r="C33" s="41"/>
      <c r="D33" s="34" t="s">
        <v>255</v>
      </c>
      <c r="E33" s="34"/>
      <c r="F33" s="41"/>
      <c r="G33" s="41"/>
      <c r="H33" s="44"/>
      <c r="I33" s="44"/>
      <c r="J33" s="41"/>
      <c r="K33" s="41"/>
      <c r="L33" s="34"/>
      <c r="M33" s="34"/>
      <c r="N33" s="41"/>
      <c r="O33" s="41"/>
      <c r="P33" s="34"/>
      <c r="Q33" s="34"/>
      <c r="R33" s="41"/>
    </row>
    <row r="34" spans="1:18" x14ac:dyDescent="0.25">
      <c r="A34" s="14"/>
      <c r="B34" s="28" t="s">
        <v>264</v>
      </c>
      <c r="C34" s="24" t="s">
        <v>223</v>
      </c>
      <c r="D34" s="29" t="s">
        <v>222</v>
      </c>
      <c r="E34" s="30" t="s">
        <v>265</v>
      </c>
      <c r="F34" s="31" t="s">
        <v>227</v>
      </c>
      <c r="G34" s="24"/>
      <c r="H34" s="29" t="s">
        <v>222</v>
      </c>
      <c r="I34" s="30" t="s">
        <v>266</v>
      </c>
      <c r="J34" s="31" t="s">
        <v>227</v>
      </c>
      <c r="K34" s="24"/>
      <c r="L34" s="29" t="s">
        <v>222</v>
      </c>
      <c r="M34" s="30" t="s">
        <v>267</v>
      </c>
      <c r="N34" s="31" t="s">
        <v>227</v>
      </c>
      <c r="O34" s="24"/>
      <c r="P34" s="29" t="s">
        <v>222</v>
      </c>
      <c r="Q34" s="30" t="s">
        <v>268</v>
      </c>
      <c r="R34" s="31" t="s">
        <v>227</v>
      </c>
    </row>
    <row r="35" spans="1:18" x14ac:dyDescent="0.25">
      <c r="A35" s="14"/>
      <c r="B35" s="25" t="s">
        <v>269</v>
      </c>
      <c r="C35" s="17" t="s">
        <v>223</v>
      </c>
      <c r="D35" s="16"/>
      <c r="E35" s="32" t="s">
        <v>270</v>
      </c>
      <c r="F35" s="27" t="s">
        <v>227</v>
      </c>
      <c r="G35" s="17"/>
      <c r="H35" s="16"/>
      <c r="I35" s="32" t="s">
        <v>271</v>
      </c>
      <c r="J35" s="27" t="s">
        <v>227</v>
      </c>
      <c r="K35" s="17"/>
      <c r="L35" s="16"/>
      <c r="M35" s="26">
        <v>1028</v>
      </c>
      <c r="N35" s="27" t="s">
        <v>223</v>
      </c>
      <c r="O35" s="17"/>
      <c r="P35" s="16"/>
      <c r="Q35" s="32" t="s">
        <v>272</v>
      </c>
      <c r="R35" s="27" t="s">
        <v>227</v>
      </c>
    </row>
    <row r="36" spans="1:18" x14ac:dyDescent="0.25">
      <c r="A36" s="14"/>
      <c r="B36" s="36"/>
      <c r="C36" s="36"/>
      <c r="D36" s="36"/>
      <c r="E36" s="36"/>
      <c r="F36" s="36"/>
      <c r="G36" s="36"/>
      <c r="H36" s="36"/>
      <c r="I36" s="36"/>
      <c r="J36" s="36"/>
      <c r="K36" s="36"/>
      <c r="L36" s="36"/>
      <c r="M36" s="36"/>
      <c r="N36" s="36"/>
      <c r="O36" s="36"/>
      <c r="P36" s="36"/>
      <c r="Q36" s="36"/>
      <c r="R36" s="33"/>
    </row>
    <row r="37" spans="1:18" x14ac:dyDescent="0.25">
      <c r="A37" s="14"/>
      <c r="B37" s="28" t="s">
        <v>273</v>
      </c>
      <c r="C37" s="24" t="s">
        <v>223</v>
      </c>
      <c r="D37" s="29" t="s">
        <v>222</v>
      </c>
      <c r="E37" s="30" t="s">
        <v>274</v>
      </c>
      <c r="F37" s="31" t="s">
        <v>227</v>
      </c>
      <c r="G37" s="24"/>
      <c r="H37" s="29" t="s">
        <v>222</v>
      </c>
      <c r="I37" s="30" t="s">
        <v>275</v>
      </c>
      <c r="J37" s="31" t="s">
        <v>227</v>
      </c>
      <c r="K37" s="24"/>
      <c r="L37" s="29" t="s">
        <v>222</v>
      </c>
      <c r="M37" s="30" t="s">
        <v>276</v>
      </c>
      <c r="N37" s="31" t="s">
        <v>227</v>
      </c>
      <c r="O37" s="24"/>
      <c r="P37" s="29" t="s">
        <v>222</v>
      </c>
      <c r="Q37" s="30" t="s">
        <v>277</v>
      </c>
      <c r="R37" s="31" t="s">
        <v>227</v>
      </c>
    </row>
    <row r="38" spans="1:18" x14ac:dyDescent="0.25">
      <c r="A38" s="14"/>
      <c r="B38" s="36"/>
      <c r="C38" s="36"/>
      <c r="D38" s="36"/>
      <c r="E38" s="36"/>
      <c r="F38" s="36"/>
      <c r="G38" s="36"/>
      <c r="H38" s="36"/>
      <c r="I38" s="36"/>
      <c r="J38" s="36"/>
      <c r="K38" s="36"/>
      <c r="L38" s="36"/>
      <c r="M38" s="36"/>
      <c r="N38" s="36"/>
      <c r="O38" s="36"/>
      <c r="P38" s="36"/>
      <c r="Q38" s="36"/>
      <c r="R38" s="33"/>
    </row>
    <row r="39" spans="1:18" ht="15" customHeight="1" x14ac:dyDescent="0.25">
      <c r="A39" s="14" t="s">
        <v>1133</v>
      </c>
      <c r="B39" s="13" t="s">
        <v>6</v>
      </c>
      <c r="C39" s="13"/>
      <c r="D39" s="13"/>
      <c r="E39" s="13"/>
      <c r="F39" s="13"/>
      <c r="G39" s="13"/>
      <c r="H39" s="13"/>
      <c r="I39" s="13"/>
      <c r="J39" s="13"/>
      <c r="K39" s="13"/>
      <c r="L39" s="13"/>
      <c r="M39" s="13"/>
      <c r="N39" s="13"/>
      <c r="O39" s="13"/>
      <c r="P39" s="13"/>
      <c r="Q39" s="13"/>
      <c r="R39" s="13"/>
    </row>
    <row r="40" spans="1:18" x14ac:dyDescent="0.25">
      <c r="A40" s="14"/>
      <c r="B40" s="49" t="s">
        <v>281</v>
      </c>
      <c r="C40" s="49"/>
      <c r="D40" s="49"/>
      <c r="E40" s="49"/>
      <c r="F40" s="49"/>
      <c r="G40" s="49"/>
      <c r="H40" s="49"/>
      <c r="I40" s="49"/>
      <c r="J40" s="49"/>
      <c r="K40" s="49"/>
      <c r="L40" s="49"/>
      <c r="M40" s="49"/>
      <c r="N40" s="49"/>
      <c r="O40" s="49"/>
      <c r="P40" s="49"/>
      <c r="Q40" s="49"/>
      <c r="R40" s="49"/>
    </row>
    <row r="41" spans="1:18" x14ac:dyDescent="0.25">
      <c r="A41" s="14"/>
      <c r="B41" s="50"/>
      <c r="C41" s="50"/>
      <c r="D41" s="50"/>
      <c r="E41" s="50"/>
      <c r="F41" s="50"/>
      <c r="G41" s="50"/>
      <c r="H41" s="50"/>
      <c r="I41" s="50"/>
      <c r="J41" s="50"/>
      <c r="K41" s="50"/>
      <c r="L41" s="50"/>
      <c r="M41" s="50"/>
      <c r="N41" s="50"/>
      <c r="O41" s="50"/>
      <c r="P41" s="50"/>
      <c r="Q41" s="50"/>
      <c r="R41" s="50"/>
    </row>
    <row r="42" spans="1:18" x14ac:dyDescent="0.25">
      <c r="A42" s="14"/>
      <c r="B42" s="4"/>
      <c r="C42" s="4"/>
      <c r="D42" s="4"/>
      <c r="E42" s="4"/>
      <c r="F42" s="4"/>
      <c r="G42" s="4"/>
      <c r="H42" s="4"/>
      <c r="I42" s="4"/>
      <c r="J42" s="4"/>
      <c r="K42" s="4"/>
      <c r="L42" s="4"/>
      <c r="M42" s="4"/>
      <c r="N42" s="4"/>
    </row>
    <row r="43" spans="1:18" ht="15.75" thickBot="1" x14ac:dyDescent="0.3">
      <c r="A43" s="14"/>
      <c r="B43" s="17"/>
      <c r="C43" s="17" t="s">
        <v>223</v>
      </c>
      <c r="D43" s="34" t="s">
        <v>282</v>
      </c>
      <c r="E43" s="34"/>
      <c r="F43" s="34"/>
      <c r="G43" s="34"/>
      <c r="H43" s="34"/>
      <c r="I43" s="34"/>
      <c r="J43" s="34"/>
      <c r="K43" s="34"/>
      <c r="L43" s="34"/>
      <c r="M43" s="34"/>
      <c r="N43" s="17"/>
    </row>
    <row r="44" spans="1:18" ht="15.75" thickBot="1" x14ac:dyDescent="0.3">
      <c r="A44" s="14"/>
      <c r="B44" s="19" t="s">
        <v>218</v>
      </c>
      <c r="C44" s="21" t="s">
        <v>223</v>
      </c>
      <c r="D44" s="35">
        <v>2013</v>
      </c>
      <c r="E44" s="35"/>
      <c r="F44" s="21"/>
      <c r="G44" s="21" t="s">
        <v>223</v>
      </c>
      <c r="H44" s="35">
        <v>2012</v>
      </c>
      <c r="I44" s="35"/>
      <c r="J44" s="21"/>
      <c r="K44" s="21"/>
      <c r="L44" s="35">
        <v>2011</v>
      </c>
      <c r="M44" s="35"/>
      <c r="N44" s="21"/>
    </row>
    <row r="45" spans="1:18" x14ac:dyDescent="0.25">
      <c r="A45" s="14"/>
      <c r="B45" s="28" t="s">
        <v>283</v>
      </c>
      <c r="C45" s="24" t="s">
        <v>223</v>
      </c>
      <c r="D45" s="23"/>
      <c r="E45" s="23"/>
      <c r="F45" s="23"/>
      <c r="G45" s="24" t="s">
        <v>223</v>
      </c>
      <c r="H45" s="23"/>
      <c r="I45" s="23"/>
      <c r="J45" s="23"/>
      <c r="K45" s="24"/>
      <c r="L45" s="23"/>
      <c r="M45" s="23"/>
      <c r="N45" s="23"/>
    </row>
    <row r="46" spans="1:18" x14ac:dyDescent="0.25">
      <c r="A46" s="14"/>
      <c r="B46" s="45" t="s">
        <v>284</v>
      </c>
      <c r="C46" s="17" t="s">
        <v>223</v>
      </c>
      <c r="D46" s="16" t="s">
        <v>222</v>
      </c>
      <c r="E46" s="26">
        <v>19203</v>
      </c>
      <c r="F46" s="27" t="s">
        <v>223</v>
      </c>
      <c r="G46" s="17" t="s">
        <v>223</v>
      </c>
      <c r="H46" s="16" t="s">
        <v>222</v>
      </c>
      <c r="I46" s="26">
        <v>22474</v>
      </c>
      <c r="J46" s="27" t="s">
        <v>223</v>
      </c>
      <c r="K46" s="17"/>
      <c r="L46" s="16" t="s">
        <v>222</v>
      </c>
      <c r="M46" s="26">
        <v>30155</v>
      </c>
      <c r="N46" s="27" t="s">
        <v>223</v>
      </c>
    </row>
    <row r="47" spans="1:18" x14ac:dyDescent="0.25">
      <c r="A47" s="14"/>
      <c r="B47" s="46" t="s">
        <v>285</v>
      </c>
      <c r="C47" s="24" t="s">
        <v>223</v>
      </c>
      <c r="D47" s="29"/>
      <c r="E47" s="30" t="s">
        <v>286</v>
      </c>
      <c r="F47" s="31" t="s">
        <v>223</v>
      </c>
      <c r="G47" s="24" t="s">
        <v>223</v>
      </c>
      <c r="H47" s="29"/>
      <c r="I47" s="30" t="s">
        <v>286</v>
      </c>
      <c r="J47" s="31" t="s">
        <v>223</v>
      </c>
      <c r="K47" s="24"/>
      <c r="L47" s="29"/>
      <c r="M47" s="47">
        <v>3564</v>
      </c>
      <c r="N47" s="31" t="s">
        <v>223</v>
      </c>
    </row>
    <row r="48" spans="1:18" x14ac:dyDescent="0.25">
      <c r="A48" s="14"/>
      <c r="B48" s="45" t="s">
        <v>287</v>
      </c>
      <c r="C48" s="17" t="s">
        <v>223</v>
      </c>
      <c r="D48" s="16"/>
      <c r="E48" s="26">
        <v>2455</v>
      </c>
      <c r="F48" s="27" t="s">
        <v>223</v>
      </c>
      <c r="G48" s="17" t="s">
        <v>223</v>
      </c>
      <c r="H48" s="16"/>
      <c r="I48" s="26">
        <v>3259</v>
      </c>
      <c r="J48" s="27" t="s">
        <v>223</v>
      </c>
      <c r="K48" s="17"/>
      <c r="L48" s="16"/>
      <c r="M48" s="26">
        <v>3021</v>
      </c>
      <c r="N48" s="27" t="s">
        <v>223</v>
      </c>
    </row>
    <row r="49" spans="1:14" x14ac:dyDescent="0.25">
      <c r="A49" s="14"/>
      <c r="B49" s="46" t="s">
        <v>288</v>
      </c>
      <c r="C49" s="24" t="s">
        <v>223</v>
      </c>
      <c r="D49" s="29"/>
      <c r="E49" s="30">
        <v>500</v>
      </c>
      <c r="F49" s="31" t="s">
        <v>223</v>
      </c>
      <c r="G49" s="24" t="s">
        <v>223</v>
      </c>
      <c r="H49" s="29"/>
      <c r="I49" s="30" t="s">
        <v>289</v>
      </c>
      <c r="J49" s="31" t="s">
        <v>227</v>
      </c>
      <c r="K49" s="24"/>
      <c r="L49" s="29"/>
      <c r="M49" s="30">
        <v>252</v>
      </c>
      <c r="N49" s="31" t="s">
        <v>223</v>
      </c>
    </row>
    <row r="50" spans="1:14" x14ac:dyDescent="0.25">
      <c r="A50" s="14"/>
      <c r="B50" s="36"/>
      <c r="C50" s="36"/>
      <c r="D50" s="36"/>
      <c r="E50" s="36"/>
      <c r="F50" s="36"/>
      <c r="G50" s="36"/>
      <c r="H50" s="36"/>
      <c r="I50" s="36"/>
      <c r="J50" s="36"/>
      <c r="K50" s="36"/>
      <c r="L50" s="36"/>
      <c r="M50" s="36"/>
      <c r="N50" s="33"/>
    </row>
    <row r="51" spans="1:14" x14ac:dyDescent="0.25">
      <c r="A51" s="14"/>
      <c r="B51" s="2"/>
      <c r="C51" s="17" t="s">
        <v>223</v>
      </c>
      <c r="D51" s="16" t="s">
        <v>222</v>
      </c>
      <c r="E51" s="26">
        <v>22158</v>
      </c>
      <c r="F51" s="27" t="s">
        <v>223</v>
      </c>
      <c r="G51" s="17" t="s">
        <v>223</v>
      </c>
      <c r="H51" s="16" t="s">
        <v>222</v>
      </c>
      <c r="I51" s="26">
        <v>24809</v>
      </c>
      <c r="J51" s="27" t="s">
        <v>223</v>
      </c>
      <c r="K51" s="17"/>
      <c r="L51" s="16" t="s">
        <v>222</v>
      </c>
      <c r="M51" s="26">
        <v>36992</v>
      </c>
      <c r="N51" s="27" t="s">
        <v>223</v>
      </c>
    </row>
    <row r="52" spans="1:14" x14ac:dyDescent="0.25">
      <c r="A52" s="14"/>
      <c r="B52" s="36"/>
      <c r="C52" s="36"/>
      <c r="D52" s="36"/>
      <c r="E52" s="36"/>
      <c r="F52" s="36"/>
      <c r="G52" s="36"/>
      <c r="H52" s="36"/>
      <c r="I52" s="36"/>
      <c r="J52" s="36"/>
      <c r="K52" s="36"/>
      <c r="L52" s="36"/>
      <c r="M52" s="36"/>
      <c r="N52" s="33"/>
    </row>
  </sheetData>
  <mergeCells count="63">
    <mergeCell ref="A39:A52"/>
    <mergeCell ref="B39:R39"/>
    <mergeCell ref="B40:R40"/>
    <mergeCell ref="B41:R41"/>
    <mergeCell ref="B17:R17"/>
    <mergeCell ref="B18:R18"/>
    <mergeCell ref="B19:R19"/>
    <mergeCell ref="A25:A38"/>
    <mergeCell ref="B25:R25"/>
    <mergeCell ref="B26:R26"/>
    <mergeCell ref="B27:R27"/>
    <mergeCell ref="B50:M50"/>
    <mergeCell ref="B52:M52"/>
    <mergeCell ref="A1:A2"/>
    <mergeCell ref="B1:R1"/>
    <mergeCell ref="B2:R2"/>
    <mergeCell ref="A3:A16"/>
    <mergeCell ref="B3:R3"/>
    <mergeCell ref="B4:R4"/>
    <mergeCell ref="B5:R5"/>
    <mergeCell ref="A17:A24"/>
    <mergeCell ref="R29:R33"/>
    <mergeCell ref="B36:Q36"/>
    <mergeCell ref="B38:Q38"/>
    <mergeCell ref="D43:M43"/>
    <mergeCell ref="D44:E44"/>
    <mergeCell ref="H44:I44"/>
    <mergeCell ref="L44:M44"/>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F29:F33"/>
    <mergeCell ref="G29:G33"/>
    <mergeCell ref="H29:I29"/>
    <mergeCell ref="H30:I30"/>
    <mergeCell ref="H31:I31"/>
    <mergeCell ref="H32:I32"/>
    <mergeCell ref="H33:I33"/>
    <mergeCell ref="D21:E21"/>
    <mergeCell ref="B29:B33"/>
    <mergeCell ref="C29:C33"/>
    <mergeCell ref="D29:E29"/>
    <mergeCell ref="D30:E30"/>
    <mergeCell ref="D31:E31"/>
    <mergeCell ref="D32:E32"/>
    <mergeCell ref="D33:E33"/>
    <mergeCell ref="D7:M7"/>
    <mergeCell ref="D8:E8"/>
    <mergeCell ref="H8:I8"/>
    <mergeCell ref="L8:M8"/>
    <mergeCell ref="B14:M14"/>
    <mergeCell ref="B16:M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5.140625" bestFit="1" customWidth="1"/>
    <col min="2" max="2" width="23.7109375" bestFit="1" customWidth="1"/>
    <col min="4" max="4" width="2.42578125" customWidth="1"/>
    <col min="5" max="5" width="7.5703125" customWidth="1"/>
    <col min="6" max="6" width="1.85546875" bestFit="1" customWidth="1"/>
    <col min="7" max="7" width="1.5703125" bestFit="1" customWidth="1"/>
    <col min="8" max="8" width="3" customWidth="1"/>
    <col min="9" max="9" width="7.7109375" customWidth="1"/>
    <col min="10" max="10" width="1.85546875" bestFit="1" customWidth="1"/>
    <col min="11" max="11" width="1.5703125" bestFit="1" customWidth="1"/>
    <col min="12" max="12" width="2" customWidth="1"/>
    <col min="13" max="13" width="5.28515625" customWidth="1"/>
    <col min="14" max="14" width="1.85546875" bestFit="1" customWidth="1"/>
    <col min="15" max="15" width="1.5703125" bestFit="1" customWidth="1"/>
    <col min="16" max="16" width="2.7109375" customWidth="1"/>
    <col min="17" max="17" width="7.28515625" customWidth="1"/>
    <col min="18" max="18" width="1.85546875" bestFit="1" customWidth="1"/>
  </cols>
  <sheetData>
    <row r="1" spans="1:18" ht="15" customHeight="1" x14ac:dyDescent="0.25">
      <c r="A1" s="8" t="s">
        <v>11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1135</v>
      </c>
      <c r="B3" s="13" t="s">
        <v>6</v>
      </c>
      <c r="C3" s="13"/>
      <c r="D3" s="13"/>
      <c r="E3" s="13"/>
      <c r="F3" s="13"/>
      <c r="G3" s="13"/>
      <c r="H3" s="13"/>
      <c r="I3" s="13"/>
      <c r="J3" s="13"/>
      <c r="K3" s="13"/>
      <c r="L3" s="13"/>
      <c r="M3" s="13"/>
      <c r="N3" s="13"/>
      <c r="O3" s="13"/>
      <c r="P3" s="13"/>
      <c r="Q3" s="13"/>
      <c r="R3" s="13"/>
    </row>
    <row r="4" spans="1:18" x14ac:dyDescent="0.25">
      <c r="A4" s="14"/>
      <c r="B4" s="4"/>
      <c r="C4" s="4"/>
      <c r="D4" s="4"/>
      <c r="E4" s="4"/>
      <c r="F4" s="4"/>
      <c r="G4" s="4"/>
      <c r="H4" s="4"/>
      <c r="I4" s="4"/>
      <c r="J4" s="4"/>
      <c r="K4" s="4"/>
      <c r="L4" s="4"/>
      <c r="M4" s="4"/>
      <c r="N4" s="4"/>
      <c r="O4" s="4"/>
      <c r="P4" s="4"/>
      <c r="Q4" s="4"/>
      <c r="R4" s="4"/>
    </row>
    <row r="5" spans="1:18" x14ac:dyDescent="0.25">
      <c r="A5" s="14"/>
      <c r="B5" s="38" t="s">
        <v>218</v>
      </c>
      <c r="C5" s="40"/>
      <c r="D5" s="42" t="s">
        <v>304</v>
      </c>
      <c r="E5" s="42"/>
      <c r="F5" s="40"/>
      <c r="G5" s="40" t="s">
        <v>223</v>
      </c>
      <c r="H5" s="42" t="s">
        <v>306</v>
      </c>
      <c r="I5" s="42"/>
      <c r="J5" s="40"/>
      <c r="K5" s="40" t="s">
        <v>223</v>
      </c>
      <c r="L5" s="42" t="s">
        <v>308</v>
      </c>
      <c r="M5" s="42"/>
      <c r="N5" s="40"/>
      <c r="O5" s="40" t="s">
        <v>223</v>
      </c>
      <c r="P5" s="42" t="s">
        <v>304</v>
      </c>
      <c r="Q5" s="42"/>
      <c r="R5" s="40"/>
    </row>
    <row r="6" spans="1:18" x14ac:dyDescent="0.25">
      <c r="A6" s="14"/>
      <c r="B6" s="38"/>
      <c r="C6" s="40"/>
      <c r="D6" s="42" t="s">
        <v>305</v>
      </c>
      <c r="E6" s="42"/>
      <c r="F6" s="40"/>
      <c r="G6" s="40"/>
      <c r="H6" s="42" t="s">
        <v>307</v>
      </c>
      <c r="I6" s="42"/>
      <c r="J6" s="40"/>
      <c r="K6" s="40"/>
      <c r="L6" s="42" t="s">
        <v>309</v>
      </c>
      <c r="M6" s="42"/>
      <c r="N6" s="40"/>
      <c r="O6" s="40"/>
      <c r="P6" s="42" t="s">
        <v>305</v>
      </c>
      <c r="Q6" s="42"/>
      <c r="R6" s="40"/>
    </row>
    <row r="7" spans="1:18" ht="15.75" thickBot="1" x14ac:dyDescent="0.3">
      <c r="A7" s="14"/>
      <c r="B7" s="39"/>
      <c r="C7" s="41"/>
      <c r="D7" s="34">
        <v>2012</v>
      </c>
      <c r="E7" s="34"/>
      <c r="F7" s="41"/>
      <c r="G7" s="41"/>
      <c r="H7" s="34"/>
      <c r="I7" s="34"/>
      <c r="J7" s="41"/>
      <c r="K7" s="41"/>
      <c r="L7" s="34"/>
      <c r="M7" s="34"/>
      <c r="N7" s="41"/>
      <c r="O7" s="41"/>
      <c r="P7" s="34">
        <v>2013</v>
      </c>
      <c r="Q7" s="34"/>
      <c r="R7" s="41"/>
    </row>
    <row r="8" spans="1:18" x14ac:dyDescent="0.25">
      <c r="A8" s="14"/>
      <c r="B8" s="28" t="s">
        <v>310</v>
      </c>
      <c r="C8" s="24"/>
      <c r="D8" s="29" t="s">
        <v>222</v>
      </c>
      <c r="E8" s="30" t="s">
        <v>311</v>
      </c>
      <c r="F8" s="31" t="s">
        <v>223</v>
      </c>
      <c r="G8" s="24" t="s">
        <v>223</v>
      </c>
      <c r="H8" s="29" t="s">
        <v>222</v>
      </c>
      <c r="I8" s="47">
        <v>1610</v>
      </c>
      <c r="J8" s="31" t="s">
        <v>223</v>
      </c>
      <c r="K8" s="24" t="s">
        <v>223</v>
      </c>
      <c r="L8" s="29" t="s">
        <v>222</v>
      </c>
      <c r="M8" s="30">
        <v>201</v>
      </c>
      <c r="N8" s="31" t="s">
        <v>223</v>
      </c>
      <c r="O8" s="24" t="s">
        <v>223</v>
      </c>
      <c r="P8" s="29" t="s">
        <v>222</v>
      </c>
      <c r="Q8" s="47">
        <v>1409</v>
      </c>
      <c r="R8" s="31" t="s">
        <v>223</v>
      </c>
    </row>
    <row r="9" spans="1:18" x14ac:dyDescent="0.25">
      <c r="A9" s="14"/>
      <c r="B9" s="25" t="s">
        <v>312</v>
      </c>
      <c r="C9" s="17"/>
      <c r="D9" s="16"/>
      <c r="E9" s="32" t="s">
        <v>286</v>
      </c>
      <c r="F9" s="27" t="s">
        <v>223</v>
      </c>
      <c r="G9" s="17" t="s">
        <v>223</v>
      </c>
      <c r="H9" s="16"/>
      <c r="I9" s="32">
        <v>50</v>
      </c>
      <c r="J9" s="27" t="s">
        <v>223</v>
      </c>
      <c r="K9" s="17" t="s">
        <v>223</v>
      </c>
      <c r="L9" s="16"/>
      <c r="M9" s="32">
        <v>50</v>
      </c>
      <c r="N9" s="27" t="s">
        <v>223</v>
      </c>
      <c r="O9" s="17" t="s">
        <v>223</v>
      </c>
      <c r="P9" s="16"/>
      <c r="Q9" s="32" t="s">
        <v>286</v>
      </c>
      <c r="R9" s="27" t="s">
        <v>223</v>
      </c>
    </row>
    <row r="10" spans="1:18" x14ac:dyDescent="0.25">
      <c r="A10" s="14"/>
      <c r="B10" s="28" t="s">
        <v>92</v>
      </c>
      <c r="C10" s="24"/>
      <c r="D10" s="29"/>
      <c r="E10" s="30" t="s">
        <v>286</v>
      </c>
      <c r="F10" s="31" t="s">
        <v>223</v>
      </c>
      <c r="G10" s="24" t="s">
        <v>223</v>
      </c>
      <c r="H10" s="29"/>
      <c r="I10" s="47">
        <v>1059</v>
      </c>
      <c r="J10" s="31" t="s">
        <v>223</v>
      </c>
      <c r="K10" s="24" t="s">
        <v>223</v>
      </c>
      <c r="L10" s="29"/>
      <c r="M10" s="30">
        <v>760</v>
      </c>
      <c r="N10" s="31" t="s">
        <v>223</v>
      </c>
      <c r="O10" s="24" t="s">
        <v>223</v>
      </c>
      <c r="P10" s="29"/>
      <c r="Q10" s="30">
        <v>299</v>
      </c>
      <c r="R10" s="31" t="s">
        <v>223</v>
      </c>
    </row>
    <row r="11" spans="1:18" x14ac:dyDescent="0.25">
      <c r="A11" s="14"/>
      <c r="B11" s="36"/>
      <c r="C11" s="36"/>
      <c r="D11" s="36"/>
      <c r="E11" s="36"/>
      <c r="F11" s="36"/>
      <c r="G11" s="36"/>
      <c r="H11" s="36"/>
      <c r="I11" s="36"/>
      <c r="J11" s="36"/>
      <c r="K11" s="36"/>
      <c r="L11" s="36"/>
      <c r="M11" s="36"/>
      <c r="N11" s="36"/>
      <c r="O11" s="36"/>
      <c r="P11" s="36"/>
      <c r="Q11" s="36"/>
      <c r="R11" s="33"/>
    </row>
    <row r="12" spans="1:18" x14ac:dyDescent="0.25">
      <c r="A12" s="14"/>
      <c r="B12" s="25" t="s">
        <v>273</v>
      </c>
      <c r="C12" s="17"/>
      <c r="D12" s="16" t="s">
        <v>222</v>
      </c>
      <c r="E12" s="32" t="s">
        <v>286</v>
      </c>
      <c r="F12" s="27" t="s">
        <v>223</v>
      </c>
      <c r="G12" s="17" t="s">
        <v>223</v>
      </c>
      <c r="H12" s="16" t="s">
        <v>222</v>
      </c>
      <c r="I12" s="26">
        <v>2719</v>
      </c>
      <c r="J12" s="27" t="s">
        <v>223</v>
      </c>
      <c r="K12" s="17" t="s">
        <v>223</v>
      </c>
      <c r="L12" s="16" t="s">
        <v>222</v>
      </c>
      <c r="M12" s="26">
        <v>1011</v>
      </c>
      <c r="N12" s="27" t="s">
        <v>223</v>
      </c>
      <c r="O12" s="17" t="s">
        <v>223</v>
      </c>
      <c r="P12" s="16" t="s">
        <v>222</v>
      </c>
      <c r="Q12" s="26">
        <v>1708</v>
      </c>
      <c r="R12" s="27" t="s">
        <v>223</v>
      </c>
    </row>
    <row r="13" spans="1:18" x14ac:dyDescent="0.25">
      <c r="A13" s="14"/>
      <c r="B13" s="36"/>
      <c r="C13" s="36"/>
      <c r="D13" s="36"/>
      <c r="E13" s="36"/>
      <c r="F13" s="36"/>
      <c r="G13" s="36"/>
      <c r="H13" s="36"/>
      <c r="I13" s="36"/>
      <c r="J13" s="36"/>
      <c r="K13" s="36"/>
      <c r="L13" s="36"/>
      <c r="M13" s="36"/>
      <c r="N13" s="36"/>
      <c r="O13" s="36"/>
      <c r="P13" s="36"/>
      <c r="Q13" s="36"/>
      <c r="R13" s="33"/>
    </row>
  </sheetData>
  <mergeCells count="28">
    <mergeCell ref="R5:R7"/>
    <mergeCell ref="B11:Q11"/>
    <mergeCell ref="B13:Q13"/>
    <mergeCell ref="A1:A2"/>
    <mergeCell ref="B1:R1"/>
    <mergeCell ref="B2:R2"/>
    <mergeCell ref="A3:A13"/>
    <mergeCell ref="B3:R3"/>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5.7109375" bestFit="1" customWidth="1"/>
    <col min="2" max="2" width="35" bestFit="1" customWidth="1"/>
    <col min="4" max="4" width="2" customWidth="1"/>
    <col min="5" max="5" width="7.28515625" customWidth="1"/>
    <col min="6" max="6" width="2" bestFit="1" customWidth="1"/>
    <col min="8" max="8" width="2" customWidth="1"/>
    <col min="9" max="9" width="7.28515625" customWidth="1"/>
    <col min="10" max="10" width="2" bestFit="1" customWidth="1"/>
    <col min="12" max="12" width="1.85546875" bestFit="1" customWidth="1"/>
    <col min="13" max="13" width="4.85546875" bestFit="1" customWidth="1"/>
    <col min="14" max="14" width="2" bestFit="1" customWidth="1"/>
  </cols>
  <sheetData>
    <row r="1" spans="1:14" ht="15" customHeight="1" x14ac:dyDescent="0.25">
      <c r="A1" s="8" t="s">
        <v>11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1137</v>
      </c>
      <c r="B3" s="13" t="s">
        <v>6</v>
      </c>
      <c r="C3" s="13"/>
      <c r="D3" s="13"/>
      <c r="E3" s="13"/>
      <c r="F3" s="13"/>
      <c r="G3" s="13"/>
      <c r="H3" s="13"/>
      <c r="I3" s="13"/>
      <c r="J3" s="13"/>
      <c r="K3" s="13"/>
      <c r="L3" s="13"/>
      <c r="M3" s="13"/>
      <c r="N3" s="13"/>
    </row>
    <row r="4" spans="1:14" x14ac:dyDescent="0.25">
      <c r="A4" s="14"/>
      <c r="B4" s="4"/>
      <c r="C4" s="4"/>
      <c r="D4" s="4"/>
      <c r="E4" s="4"/>
      <c r="F4" s="4"/>
      <c r="G4" s="4"/>
      <c r="H4" s="4"/>
      <c r="I4" s="4"/>
      <c r="J4" s="4"/>
    </row>
    <row r="5" spans="1:14" ht="15.75" thickBot="1" x14ac:dyDescent="0.3">
      <c r="A5" s="14"/>
      <c r="B5" s="17"/>
      <c r="C5" s="17"/>
      <c r="D5" s="54" t="s">
        <v>217</v>
      </c>
      <c r="E5" s="54"/>
      <c r="F5" s="54"/>
      <c r="G5" s="54"/>
      <c r="H5" s="54"/>
      <c r="I5" s="54"/>
      <c r="J5" s="17"/>
    </row>
    <row r="6" spans="1:14" ht="15.75" thickBot="1" x14ac:dyDescent="0.3">
      <c r="A6" s="14"/>
      <c r="B6" s="19" t="s">
        <v>218</v>
      </c>
      <c r="C6" s="21"/>
      <c r="D6" s="35" t="s">
        <v>317</v>
      </c>
      <c r="E6" s="35"/>
      <c r="F6" s="21"/>
      <c r="G6" s="21"/>
      <c r="H6" s="35" t="s">
        <v>318</v>
      </c>
      <c r="I6" s="35"/>
      <c r="J6" s="21"/>
    </row>
    <row r="7" spans="1:14" x14ac:dyDescent="0.25">
      <c r="A7" s="14"/>
      <c r="B7" s="28" t="s">
        <v>319</v>
      </c>
      <c r="C7" s="24"/>
      <c r="D7" s="29" t="s">
        <v>222</v>
      </c>
      <c r="E7" s="47">
        <v>217182</v>
      </c>
      <c r="F7" s="31" t="s">
        <v>223</v>
      </c>
      <c r="G7" s="24"/>
      <c r="H7" s="29" t="s">
        <v>222</v>
      </c>
      <c r="I7" s="47">
        <v>228092</v>
      </c>
      <c r="J7" s="31" t="s">
        <v>223</v>
      </c>
    </row>
    <row r="8" spans="1:14" x14ac:dyDescent="0.25">
      <c r="A8" s="14"/>
      <c r="B8" s="25" t="s">
        <v>320</v>
      </c>
      <c r="C8" s="17"/>
      <c r="D8" s="16"/>
      <c r="E8" s="26">
        <v>48990</v>
      </c>
      <c r="F8" s="27" t="s">
        <v>223</v>
      </c>
      <c r="G8" s="17"/>
      <c r="H8" s="16"/>
      <c r="I8" s="26">
        <v>71210</v>
      </c>
      <c r="J8" s="27" t="s">
        <v>223</v>
      </c>
    </row>
    <row r="9" spans="1:14" x14ac:dyDescent="0.25">
      <c r="A9" s="14"/>
      <c r="B9" s="28" t="s">
        <v>321</v>
      </c>
      <c r="C9" s="24"/>
      <c r="D9" s="29"/>
      <c r="E9" s="47">
        <v>54839</v>
      </c>
      <c r="F9" s="31" t="s">
        <v>223</v>
      </c>
      <c r="G9" s="24"/>
      <c r="H9" s="29"/>
      <c r="I9" s="47">
        <v>22571</v>
      </c>
      <c r="J9" s="31" t="s">
        <v>223</v>
      </c>
    </row>
    <row r="10" spans="1:14" x14ac:dyDescent="0.25">
      <c r="A10" s="14"/>
      <c r="B10" s="25" t="s">
        <v>322</v>
      </c>
      <c r="C10" s="17"/>
      <c r="D10" s="16"/>
      <c r="E10" s="32" t="s">
        <v>323</v>
      </c>
      <c r="F10" s="27" t="s">
        <v>227</v>
      </c>
      <c r="G10" s="17"/>
      <c r="H10" s="16"/>
      <c r="I10" s="32" t="s">
        <v>324</v>
      </c>
      <c r="J10" s="27" t="s">
        <v>227</v>
      </c>
    </row>
    <row r="11" spans="1:14" x14ac:dyDescent="0.25">
      <c r="A11" s="14"/>
      <c r="B11" s="36"/>
      <c r="C11" s="36"/>
      <c r="D11" s="36"/>
      <c r="E11" s="36"/>
      <c r="F11" s="36"/>
      <c r="G11" s="36"/>
      <c r="H11" s="36"/>
      <c r="I11" s="36"/>
      <c r="J11" s="33"/>
    </row>
    <row r="12" spans="1:14" x14ac:dyDescent="0.25">
      <c r="A12" s="14"/>
      <c r="B12" s="53"/>
      <c r="C12" s="24"/>
      <c r="D12" s="29" t="s">
        <v>222</v>
      </c>
      <c r="E12" s="47">
        <v>316783</v>
      </c>
      <c r="F12" s="31" t="s">
        <v>223</v>
      </c>
      <c r="G12" s="24"/>
      <c r="H12" s="29" t="s">
        <v>222</v>
      </c>
      <c r="I12" s="47">
        <v>316741</v>
      </c>
      <c r="J12" s="31" t="s">
        <v>223</v>
      </c>
    </row>
    <row r="13" spans="1:14" x14ac:dyDescent="0.25">
      <c r="A13" s="14"/>
      <c r="B13" s="36"/>
      <c r="C13" s="36"/>
      <c r="D13" s="36"/>
      <c r="E13" s="36"/>
      <c r="F13" s="36"/>
      <c r="G13" s="36"/>
      <c r="H13" s="36"/>
      <c r="I13" s="36"/>
      <c r="J13" s="33"/>
    </row>
    <row r="14" spans="1:14" ht="15" customHeight="1" x14ac:dyDescent="0.25">
      <c r="A14" s="14" t="s">
        <v>1138</v>
      </c>
      <c r="B14" s="13" t="s">
        <v>6</v>
      </c>
      <c r="C14" s="13"/>
      <c r="D14" s="13"/>
      <c r="E14" s="13"/>
      <c r="F14" s="13"/>
      <c r="G14" s="13"/>
      <c r="H14" s="13"/>
      <c r="I14" s="13"/>
      <c r="J14" s="13"/>
      <c r="K14" s="13"/>
      <c r="L14" s="13"/>
      <c r="M14" s="13"/>
      <c r="N14" s="13"/>
    </row>
    <row r="15" spans="1:14" x14ac:dyDescent="0.25">
      <c r="A15" s="14"/>
      <c r="B15" s="4"/>
      <c r="C15" s="4"/>
      <c r="D15" s="4"/>
      <c r="E15" s="4"/>
      <c r="F15" s="4"/>
      <c r="G15" s="4"/>
      <c r="H15" s="4"/>
      <c r="I15" s="4"/>
      <c r="J15" s="4"/>
      <c r="K15" s="4"/>
      <c r="L15" s="4"/>
      <c r="M15" s="4"/>
      <c r="N15" s="4"/>
    </row>
    <row r="16" spans="1:14" ht="15.75" thickBot="1" x14ac:dyDescent="0.3">
      <c r="A16" s="14"/>
      <c r="B16" s="17"/>
      <c r="C16" s="17"/>
      <c r="D16" s="54" t="s">
        <v>217</v>
      </c>
      <c r="E16" s="54"/>
      <c r="F16" s="54"/>
      <c r="G16" s="54"/>
      <c r="H16" s="54"/>
      <c r="I16" s="54"/>
      <c r="J16" s="54"/>
      <c r="K16" s="54"/>
      <c r="L16" s="54"/>
      <c r="M16" s="54"/>
      <c r="N16" s="17"/>
    </row>
    <row r="17" spans="1:14" ht="15.75" thickBot="1" x14ac:dyDescent="0.3">
      <c r="A17" s="14"/>
      <c r="B17" s="19" t="s">
        <v>218</v>
      </c>
      <c r="C17" s="21"/>
      <c r="D17" s="55">
        <v>2013</v>
      </c>
      <c r="E17" s="55"/>
      <c r="F17" s="21"/>
      <c r="G17" s="21"/>
      <c r="H17" s="55">
        <v>2012</v>
      </c>
      <c r="I17" s="55"/>
      <c r="J17" s="21"/>
      <c r="K17" s="21"/>
      <c r="L17" s="55">
        <v>2011</v>
      </c>
      <c r="M17" s="55"/>
      <c r="N17" s="21"/>
    </row>
    <row r="18" spans="1:14" x14ac:dyDescent="0.25">
      <c r="A18" s="14"/>
      <c r="B18" s="22" t="s">
        <v>322</v>
      </c>
      <c r="C18" s="24"/>
      <c r="D18" s="23"/>
      <c r="E18" s="23"/>
      <c r="F18" s="23"/>
      <c r="G18" s="24"/>
      <c r="H18" s="23"/>
      <c r="I18" s="23"/>
      <c r="J18" s="23"/>
      <c r="K18" s="24"/>
      <c r="L18" s="23"/>
      <c r="M18" s="23"/>
      <c r="N18" s="23"/>
    </row>
    <row r="19" spans="1:14" x14ac:dyDescent="0.25">
      <c r="A19" s="14"/>
      <c r="B19" s="25" t="s">
        <v>221</v>
      </c>
      <c r="C19" s="17"/>
      <c r="D19" s="16" t="s">
        <v>222</v>
      </c>
      <c r="E19" s="26">
        <v>5132</v>
      </c>
      <c r="F19" s="27" t="s">
        <v>223</v>
      </c>
      <c r="G19" s="17"/>
      <c r="H19" s="16" t="s">
        <v>222</v>
      </c>
      <c r="I19" s="26">
        <v>4450</v>
      </c>
      <c r="J19" s="27" t="s">
        <v>223</v>
      </c>
      <c r="K19" s="17"/>
      <c r="L19" s="16" t="s">
        <v>222</v>
      </c>
      <c r="M19" s="26">
        <v>4096</v>
      </c>
      <c r="N19" s="27" t="s">
        <v>223</v>
      </c>
    </row>
    <row r="20" spans="1:14" x14ac:dyDescent="0.25">
      <c r="A20" s="14"/>
      <c r="B20" s="28" t="s">
        <v>325</v>
      </c>
      <c r="C20" s="24"/>
      <c r="D20" s="29"/>
      <c r="E20" s="47">
        <v>2661</v>
      </c>
      <c r="F20" s="31" t="s">
        <v>223</v>
      </c>
      <c r="G20" s="24"/>
      <c r="H20" s="29"/>
      <c r="I20" s="47">
        <v>3042</v>
      </c>
      <c r="J20" s="31" t="s">
        <v>223</v>
      </c>
      <c r="K20" s="24"/>
      <c r="L20" s="29"/>
      <c r="M20" s="47">
        <v>1202</v>
      </c>
      <c r="N20" s="31" t="s">
        <v>223</v>
      </c>
    </row>
    <row r="21" spans="1:14" x14ac:dyDescent="0.25">
      <c r="A21" s="14"/>
      <c r="B21" s="25" t="s">
        <v>326</v>
      </c>
      <c r="C21" s="17"/>
      <c r="D21" s="16"/>
      <c r="E21" s="32" t="s">
        <v>327</v>
      </c>
      <c r="F21" s="27" t="s">
        <v>227</v>
      </c>
      <c r="G21" s="17"/>
      <c r="H21" s="16"/>
      <c r="I21" s="32" t="s">
        <v>328</v>
      </c>
      <c r="J21" s="27" t="s">
        <v>227</v>
      </c>
      <c r="K21" s="17"/>
      <c r="L21" s="16"/>
      <c r="M21" s="32" t="s">
        <v>329</v>
      </c>
      <c r="N21" s="27" t="s">
        <v>227</v>
      </c>
    </row>
    <row r="22" spans="1:14" x14ac:dyDescent="0.25">
      <c r="A22" s="14"/>
      <c r="B22" s="28" t="s">
        <v>230</v>
      </c>
      <c r="C22" s="24"/>
      <c r="D22" s="29"/>
      <c r="E22" s="30">
        <v>49</v>
      </c>
      <c r="F22" s="31" t="s">
        <v>223</v>
      </c>
      <c r="G22" s="24"/>
      <c r="H22" s="29"/>
      <c r="I22" s="30" t="s">
        <v>330</v>
      </c>
      <c r="J22" s="31" t="s">
        <v>227</v>
      </c>
      <c r="K22" s="24"/>
      <c r="L22" s="29"/>
      <c r="M22" s="30">
        <v>147</v>
      </c>
      <c r="N22" s="31" t="s">
        <v>223</v>
      </c>
    </row>
    <row r="23" spans="1:14" x14ac:dyDescent="0.25">
      <c r="A23" s="14"/>
      <c r="B23" s="36"/>
      <c r="C23" s="36"/>
      <c r="D23" s="36"/>
      <c r="E23" s="36"/>
      <c r="F23" s="36"/>
      <c r="G23" s="36"/>
      <c r="H23" s="36"/>
      <c r="I23" s="36"/>
      <c r="J23" s="36"/>
      <c r="K23" s="36"/>
      <c r="L23" s="36"/>
      <c r="M23" s="36"/>
      <c r="N23" s="33"/>
    </row>
    <row r="24" spans="1:14" x14ac:dyDescent="0.25">
      <c r="A24" s="14"/>
      <c r="B24" s="25" t="s">
        <v>232</v>
      </c>
      <c r="C24" s="17"/>
      <c r="D24" s="16" t="s">
        <v>222</v>
      </c>
      <c r="E24" s="26">
        <v>4228</v>
      </c>
      <c r="F24" s="27" t="s">
        <v>223</v>
      </c>
      <c r="G24" s="17"/>
      <c r="H24" s="16" t="s">
        <v>222</v>
      </c>
      <c r="I24" s="26">
        <v>5132</v>
      </c>
      <c r="J24" s="27" t="s">
        <v>223</v>
      </c>
      <c r="K24" s="17"/>
      <c r="L24" s="16" t="s">
        <v>222</v>
      </c>
      <c r="M24" s="26">
        <v>4450</v>
      </c>
      <c r="N24" s="27" t="s">
        <v>223</v>
      </c>
    </row>
    <row r="25" spans="1:14" x14ac:dyDescent="0.25">
      <c r="A25" s="14"/>
      <c r="B25" s="36"/>
      <c r="C25" s="36"/>
      <c r="D25" s="36"/>
      <c r="E25" s="36"/>
      <c r="F25" s="36"/>
      <c r="G25" s="36"/>
      <c r="H25" s="36"/>
      <c r="I25" s="36"/>
      <c r="J25" s="36"/>
      <c r="K25" s="36"/>
      <c r="L25" s="36"/>
      <c r="M25" s="36"/>
      <c r="N25" s="33"/>
    </row>
  </sheetData>
  <mergeCells count="18">
    <mergeCell ref="A14:A25"/>
    <mergeCell ref="B14:N14"/>
    <mergeCell ref="D17:E17"/>
    <mergeCell ref="H17:I17"/>
    <mergeCell ref="L17:M17"/>
    <mergeCell ref="B23:M23"/>
    <mergeCell ref="B25:M25"/>
    <mergeCell ref="A1:A2"/>
    <mergeCell ref="B1:N1"/>
    <mergeCell ref="B2:N2"/>
    <mergeCell ref="A3:A13"/>
    <mergeCell ref="B3:N3"/>
    <mergeCell ref="D5:I5"/>
    <mergeCell ref="D6:E6"/>
    <mergeCell ref="H6:I6"/>
    <mergeCell ref="B11:I11"/>
    <mergeCell ref="B13:I13"/>
    <mergeCell ref="D16:M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4.5703125" customWidth="1"/>
    <col min="4" max="4" width="5.42578125" customWidth="1"/>
    <col min="5" max="5" width="16.85546875" customWidth="1"/>
    <col min="6" max="6" width="5.42578125" customWidth="1"/>
  </cols>
  <sheetData>
    <row r="1" spans="1:6" ht="15" customHeight="1" x14ac:dyDescent="0.25">
      <c r="A1" s="8" t="s">
        <v>1139</v>
      </c>
      <c r="B1" s="8" t="s">
        <v>1</v>
      </c>
      <c r="C1" s="8"/>
      <c r="D1" s="8"/>
      <c r="E1" s="8"/>
      <c r="F1" s="8"/>
    </row>
    <row r="2" spans="1:6" ht="15" customHeight="1" x14ac:dyDescent="0.25">
      <c r="A2" s="8"/>
      <c r="B2" s="8" t="s">
        <v>2</v>
      </c>
      <c r="C2" s="8"/>
      <c r="D2" s="8"/>
      <c r="E2" s="8"/>
      <c r="F2" s="8"/>
    </row>
    <row r="3" spans="1:6" ht="15" customHeight="1" x14ac:dyDescent="0.25">
      <c r="A3" s="14" t="s">
        <v>1140</v>
      </c>
      <c r="B3" s="13" t="s">
        <v>6</v>
      </c>
      <c r="C3" s="13"/>
      <c r="D3" s="13"/>
      <c r="E3" s="13"/>
      <c r="F3" s="13"/>
    </row>
    <row r="4" spans="1:6" ht="25.5" customHeight="1" x14ac:dyDescent="0.25">
      <c r="A4" s="14"/>
      <c r="B4" s="51" t="s">
        <v>1141</v>
      </c>
      <c r="C4" s="51"/>
      <c r="D4" s="51"/>
      <c r="E4" s="51"/>
      <c r="F4" s="51"/>
    </row>
    <row r="5" spans="1:6" x14ac:dyDescent="0.25">
      <c r="A5" s="14"/>
      <c r="B5" s="50"/>
      <c r="C5" s="50"/>
      <c r="D5" s="50"/>
      <c r="E5" s="50"/>
      <c r="F5" s="50"/>
    </row>
    <row r="6" spans="1:6" x14ac:dyDescent="0.25">
      <c r="A6" s="14"/>
      <c r="B6" s="4"/>
      <c r="C6" s="4"/>
      <c r="D6" s="4"/>
      <c r="E6" s="4"/>
      <c r="F6" s="4"/>
    </row>
    <row r="7" spans="1:6" ht="15.75" thickBot="1" x14ac:dyDescent="0.3">
      <c r="A7" s="14"/>
      <c r="B7" s="19" t="s">
        <v>218</v>
      </c>
      <c r="C7" s="21" t="s">
        <v>223</v>
      </c>
      <c r="D7" s="56" t="s">
        <v>337</v>
      </c>
      <c r="E7" s="56"/>
      <c r="F7" s="21"/>
    </row>
    <row r="8" spans="1:6" x14ac:dyDescent="0.25">
      <c r="A8" s="14"/>
      <c r="B8" s="28" t="s">
        <v>338</v>
      </c>
      <c r="C8" s="24" t="s">
        <v>223</v>
      </c>
      <c r="D8" s="23"/>
      <c r="E8" s="23"/>
      <c r="F8" s="23"/>
    </row>
    <row r="9" spans="1:6" x14ac:dyDescent="0.25">
      <c r="A9" s="14"/>
      <c r="B9" s="25">
        <v>2014</v>
      </c>
      <c r="C9" s="17" t="s">
        <v>223</v>
      </c>
      <c r="D9" s="16" t="s">
        <v>222</v>
      </c>
      <c r="E9" s="26">
        <v>22793</v>
      </c>
      <c r="F9" s="27" t="s">
        <v>223</v>
      </c>
    </row>
    <row r="10" spans="1:6" x14ac:dyDescent="0.25">
      <c r="A10" s="14"/>
      <c r="B10" s="28">
        <v>2015</v>
      </c>
      <c r="C10" s="24" t="s">
        <v>223</v>
      </c>
      <c r="D10" s="29"/>
      <c r="E10" s="47">
        <v>15367</v>
      </c>
      <c r="F10" s="31" t="s">
        <v>223</v>
      </c>
    </row>
    <row r="11" spans="1:6" x14ac:dyDescent="0.25">
      <c r="A11" s="14"/>
      <c r="B11" s="25">
        <v>2016</v>
      </c>
      <c r="C11" s="17" t="s">
        <v>223</v>
      </c>
      <c r="D11" s="16"/>
      <c r="E11" s="26">
        <v>7565</v>
      </c>
      <c r="F11" s="27" t="s">
        <v>223</v>
      </c>
    </row>
    <row r="12" spans="1:6" x14ac:dyDescent="0.25">
      <c r="A12" s="14"/>
      <c r="B12" s="28">
        <v>2017</v>
      </c>
      <c r="C12" s="24" t="s">
        <v>223</v>
      </c>
      <c r="D12" s="29"/>
      <c r="E12" s="47">
        <v>4113</v>
      </c>
      <c r="F12" s="31" t="s">
        <v>223</v>
      </c>
    </row>
    <row r="13" spans="1:6" x14ac:dyDescent="0.25">
      <c r="A13" s="14"/>
      <c r="B13" s="25">
        <v>2018</v>
      </c>
      <c r="C13" s="17" t="s">
        <v>223</v>
      </c>
      <c r="D13" s="16"/>
      <c r="E13" s="26">
        <v>2262</v>
      </c>
      <c r="F13" s="27" t="s">
        <v>223</v>
      </c>
    </row>
    <row r="14" spans="1:6" x14ac:dyDescent="0.25">
      <c r="A14" s="14"/>
      <c r="B14" s="28" t="s">
        <v>339</v>
      </c>
      <c r="C14" s="24" t="s">
        <v>223</v>
      </c>
      <c r="D14" s="29"/>
      <c r="E14" s="47">
        <v>2896</v>
      </c>
      <c r="F14" s="31" t="s">
        <v>223</v>
      </c>
    </row>
    <row r="15" spans="1:6" x14ac:dyDescent="0.25">
      <c r="A15" s="14"/>
      <c r="B15" s="36"/>
      <c r="C15" s="36"/>
      <c r="D15" s="36"/>
      <c r="E15" s="36"/>
      <c r="F15" s="33"/>
    </row>
    <row r="16" spans="1:6" x14ac:dyDescent="0.25">
      <c r="A16" s="14"/>
      <c r="B16" s="2"/>
      <c r="C16" s="17" t="s">
        <v>223</v>
      </c>
      <c r="D16" s="16" t="s">
        <v>222</v>
      </c>
      <c r="E16" s="26">
        <v>54996</v>
      </c>
      <c r="F16" s="27" t="s">
        <v>223</v>
      </c>
    </row>
    <row r="17" spans="1:6" x14ac:dyDescent="0.25">
      <c r="A17" s="14"/>
      <c r="B17" s="36"/>
      <c r="C17" s="36"/>
      <c r="D17" s="36"/>
      <c r="E17" s="36"/>
      <c r="F17" s="33"/>
    </row>
  </sheetData>
  <mergeCells count="10">
    <mergeCell ref="D7:E7"/>
    <mergeCell ref="B15:E15"/>
    <mergeCell ref="B17:E17"/>
    <mergeCell ref="A1:A2"/>
    <mergeCell ref="B1:F1"/>
    <mergeCell ref="B2:F2"/>
    <mergeCell ref="A3:A17"/>
    <mergeCell ref="B3:F3"/>
    <mergeCell ref="B4:F4"/>
    <mergeCell ref="B5:F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4.42578125" bestFit="1" customWidth="1"/>
    <col min="4" max="4" width="1.85546875" bestFit="1" customWidth="1"/>
    <col min="5" max="5" width="7.140625" bestFit="1" customWidth="1"/>
    <col min="6" max="6" width="2" bestFit="1" customWidth="1"/>
    <col min="8" max="8" width="1.85546875" bestFit="1" customWidth="1"/>
    <col min="9" max="9" width="7.140625" bestFit="1" customWidth="1"/>
    <col min="10" max="10" width="2" bestFit="1" customWidth="1"/>
  </cols>
  <sheetData>
    <row r="1" spans="1:10" ht="15" customHeight="1" x14ac:dyDescent="0.25">
      <c r="A1" s="8" t="s">
        <v>11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1143</v>
      </c>
      <c r="B3" s="13" t="s">
        <v>6</v>
      </c>
      <c r="C3" s="13"/>
      <c r="D3" s="13"/>
      <c r="E3" s="13"/>
      <c r="F3" s="13"/>
      <c r="G3" s="13"/>
      <c r="H3" s="13"/>
      <c r="I3" s="13"/>
      <c r="J3" s="13"/>
    </row>
    <row r="4" spans="1:10" x14ac:dyDescent="0.25">
      <c r="A4" s="14"/>
      <c r="B4" s="4"/>
      <c r="C4" s="4"/>
      <c r="D4" s="4"/>
      <c r="E4" s="4"/>
      <c r="F4" s="4"/>
      <c r="G4" s="4"/>
      <c r="H4" s="4"/>
      <c r="I4" s="4"/>
      <c r="J4" s="4"/>
    </row>
    <row r="5" spans="1:10" ht="15.75" thickBot="1" x14ac:dyDescent="0.3">
      <c r="A5" s="14"/>
      <c r="B5" s="17"/>
      <c r="C5" s="17"/>
      <c r="D5" s="54" t="s">
        <v>217</v>
      </c>
      <c r="E5" s="54"/>
      <c r="F5" s="54"/>
      <c r="G5" s="54"/>
      <c r="H5" s="54"/>
      <c r="I5" s="54"/>
      <c r="J5" s="17"/>
    </row>
    <row r="6" spans="1:10" ht="15.75" thickBot="1" x14ac:dyDescent="0.3">
      <c r="A6" s="14"/>
      <c r="B6" s="19" t="s">
        <v>218</v>
      </c>
      <c r="C6" s="21"/>
      <c r="D6" s="55">
        <v>2013</v>
      </c>
      <c r="E6" s="55"/>
      <c r="F6" s="21"/>
      <c r="G6" s="21"/>
      <c r="H6" s="55">
        <v>2012</v>
      </c>
      <c r="I6" s="55"/>
      <c r="J6" s="21"/>
    </row>
    <row r="7" spans="1:10" x14ac:dyDescent="0.25">
      <c r="A7" s="14"/>
      <c r="B7" s="28" t="s">
        <v>343</v>
      </c>
      <c r="C7" s="24"/>
      <c r="D7" s="29" t="s">
        <v>222</v>
      </c>
      <c r="E7" s="47">
        <v>36132</v>
      </c>
      <c r="F7" s="31" t="s">
        <v>223</v>
      </c>
      <c r="G7" s="24"/>
      <c r="H7" s="29" t="s">
        <v>222</v>
      </c>
      <c r="I7" s="47">
        <v>34214</v>
      </c>
      <c r="J7" s="31" t="s">
        <v>223</v>
      </c>
    </row>
    <row r="8" spans="1:10" x14ac:dyDescent="0.25">
      <c r="A8" s="14"/>
      <c r="B8" s="25" t="s">
        <v>240</v>
      </c>
      <c r="C8" s="17"/>
      <c r="D8" s="16"/>
      <c r="E8" s="26">
        <v>233737</v>
      </c>
      <c r="F8" s="27" t="s">
        <v>223</v>
      </c>
      <c r="G8" s="17"/>
      <c r="H8" s="16"/>
      <c r="I8" s="26">
        <v>198141</v>
      </c>
      <c r="J8" s="27" t="s">
        <v>223</v>
      </c>
    </row>
    <row r="9" spans="1:10" x14ac:dyDescent="0.25">
      <c r="A9" s="14"/>
      <c r="B9" s="28" t="s">
        <v>238</v>
      </c>
      <c r="C9" s="24"/>
      <c r="D9" s="29"/>
      <c r="E9" s="47">
        <v>110030</v>
      </c>
      <c r="F9" s="31" t="s">
        <v>223</v>
      </c>
      <c r="G9" s="24"/>
      <c r="H9" s="29"/>
      <c r="I9" s="47">
        <v>94514</v>
      </c>
      <c r="J9" s="31" t="s">
        <v>223</v>
      </c>
    </row>
    <row r="10" spans="1:10" x14ac:dyDescent="0.25">
      <c r="A10" s="14"/>
      <c r="B10" s="25" t="s">
        <v>174</v>
      </c>
      <c r="C10" s="17"/>
      <c r="D10" s="16"/>
      <c r="E10" s="26">
        <v>52094</v>
      </c>
      <c r="F10" s="27" t="s">
        <v>223</v>
      </c>
      <c r="G10" s="17"/>
      <c r="H10" s="16"/>
      <c r="I10" s="26">
        <v>63541</v>
      </c>
      <c r="J10" s="27" t="s">
        <v>223</v>
      </c>
    </row>
    <row r="11" spans="1:10" x14ac:dyDescent="0.25">
      <c r="A11" s="14"/>
      <c r="B11" s="36"/>
      <c r="C11" s="36"/>
      <c r="D11" s="36"/>
      <c r="E11" s="36"/>
      <c r="F11" s="36"/>
      <c r="G11" s="36"/>
      <c r="H11" s="36"/>
      <c r="I11" s="36"/>
      <c r="J11" s="33"/>
    </row>
    <row r="12" spans="1:10" x14ac:dyDescent="0.25">
      <c r="A12" s="14"/>
      <c r="B12" s="53"/>
      <c r="C12" s="24"/>
      <c r="D12" s="29"/>
      <c r="E12" s="47">
        <v>431993</v>
      </c>
      <c r="F12" s="31" t="s">
        <v>223</v>
      </c>
      <c r="G12" s="24"/>
      <c r="H12" s="29"/>
      <c r="I12" s="47">
        <v>390410</v>
      </c>
      <c r="J12" s="31" t="s">
        <v>223</v>
      </c>
    </row>
    <row r="13" spans="1:10" x14ac:dyDescent="0.25">
      <c r="A13" s="14"/>
      <c r="B13" s="25" t="s">
        <v>344</v>
      </c>
      <c r="C13" s="17"/>
      <c r="D13" s="16"/>
      <c r="E13" s="32" t="s">
        <v>345</v>
      </c>
      <c r="F13" s="27" t="s">
        <v>227</v>
      </c>
      <c r="G13" s="17"/>
      <c r="H13" s="16"/>
      <c r="I13" s="32" t="s">
        <v>346</v>
      </c>
      <c r="J13" s="27" t="s">
        <v>227</v>
      </c>
    </row>
    <row r="14" spans="1:10" x14ac:dyDescent="0.25">
      <c r="A14" s="14"/>
      <c r="B14" s="36"/>
      <c r="C14" s="36"/>
      <c r="D14" s="36"/>
      <c r="E14" s="36"/>
      <c r="F14" s="36"/>
      <c r="G14" s="36"/>
      <c r="H14" s="36"/>
      <c r="I14" s="36"/>
      <c r="J14" s="33"/>
    </row>
    <row r="15" spans="1:10" x14ac:dyDescent="0.25">
      <c r="A15" s="14"/>
      <c r="B15" s="53"/>
      <c r="C15" s="24"/>
      <c r="D15" s="29" t="s">
        <v>222</v>
      </c>
      <c r="E15" s="47">
        <v>201533</v>
      </c>
      <c r="F15" s="31" t="s">
        <v>223</v>
      </c>
      <c r="G15" s="24"/>
      <c r="H15" s="29" t="s">
        <v>222</v>
      </c>
      <c r="I15" s="47">
        <v>182429</v>
      </c>
      <c r="J15" s="31" t="s">
        <v>223</v>
      </c>
    </row>
    <row r="16" spans="1:10" x14ac:dyDescent="0.25">
      <c r="A16" s="14"/>
      <c r="B16" s="36"/>
      <c r="C16" s="36"/>
      <c r="D16" s="36"/>
      <c r="E16" s="36"/>
      <c r="F16" s="36"/>
      <c r="G16" s="36"/>
      <c r="H16" s="36"/>
      <c r="I16" s="36"/>
      <c r="J16" s="33"/>
    </row>
  </sheetData>
  <mergeCells count="11">
    <mergeCell ref="A1:A2"/>
    <mergeCell ref="B1:J1"/>
    <mergeCell ref="B2:J2"/>
    <mergeCell ref="A3:A16"/>
    <mergeCell ref="B3:J3"/>
    <mergeCell ref="D5:I5"/>
    <mergeCell ref="D6:E6"/>
    <mergeCell ref="H6:I6"/>
    <mergeCell ref="B11:I11"/>
    <mergeCell ref="B14:I14"/>
    <mergeCell ref="B16:I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5.42578125" bestFit="1" customWidth="1"/>
    <col min="2" max="2" width="21.42578125" bestFit="1" customWidth="1"/>
    <col min="3" max="3" width="36.5703125" bestFit="1" customWidth="1"/>
    <col min="4" max="4" width="4.5703125" customWidth="1"/>
    <col min="5" max="5" width="9.28515625" customWidth="1"/>
    <col min="6" max="6" width="1.85546875" bestFit="1" customWidth="1"/>
    <col min="7" max="7" width="1.5703125" bestFit="1" customWidth="1"/>
    <col min="8" max="8" width="3.140625" customWidth="1"/>
    <col min="9" max="9" width="11.5703125" customWidth="1"/>
    <col min="10" max="10" width="2" bestFit="1" customWidth="1"/>
    <col min="12" max="12" width="3.28515625" customWidth="1"/>
    <col min="13" max="13" width="7" customWidth="1"/>
    <col min="14" max="14" width="1.85546875" bestFit="1" customWidth="1"/>
    <col min="15" max="15" width="1.5703125" bestFit="1" customWidth="1"/>
    <col min="16" max="16" width="1.85546875" bestFit="1" customWidth="1"/>
    <col min="17" max="17" width="6.5703125" bestFit="1" customWidth="1"/>
    <col min="18" max="18" width="2" bestFit="1" customWidth="1"/>
  </cols>
  <sheetData>
    <row r="1" spans="1:18" ht="15" customHeight="1" x14ac:dyDescent="0.25">
      <c r="A1" s="8" t="s">
        <v>11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1145</v>
      </c>
      <c r="B3" s="13" t="s">
        <v>6</v>
      </c>
      <c r="C3" s="13"/>
      <c r="D3" s="13"/>
      <c r="E3" s="13"/>
      <c r="F3" s="13"/>
      <c r="G3" s="13"/>
      <c r="H3" s="13"/>
      <c r="I3" s="13"/>
      <c r="J3" s="13"/>
      <c r="K3" s="13"/>
      <c r="L3" s="13"/>
      <c r="M3" s="13"/>
      <c r="N3" s="13"/>
      <c r="O3" s="13"/>
      <c r="P3" s="13"/>
      <c r="Q3" s="13"/>
      <c r="R3" s="13"/>
    </row>
    <row r="4" spans="1:18" x14ac:dyDescent="0.25">
      <c r="A4" s="14"/>
      <c r="B4" s="51" t="s">
        <v>349</v>
      </c>
      <c r="C4" s="51"/>
      <c r="D4" s="51"/>
      <c r="E4" s="51"/>
      <c r="F4" s="51"/>
      <c r="G4" s="51"/>
      <c r="H4" s="51"/>
      <c r="I4" s="51"/>
      <c r="J4" s="51"/>
      <c r="K4" s="51"/>
      <c r="L4" s="51"/>
      <c r="M4" s="51"/>
      <c r="N4" s="51"/>
      <c r="O4" s="51"/>
      <c r="P4" s="51"/>
      <c r="Q4" s="51"/>
      <c r="R4" s="51"/>
    </row>
    <row r="5" spans="1:18" x14ac:dyDescent="0.25">
      <c r="A5" s="14"/>
      <c r="B5" s="50"/>
      <c r="C5" s="50"/>
      <c r="D5" s="50"/>
      <c r="E5" s="50"/>
      <c r="F5" s="50"/>
      <c r="G5" s="50"/>
      <c r="H5" s="50"/>
      <c r="I5" s="50"/>
      <c r="J5" s="50"/>
      <c r="K5" s="50"/>
      <c r="L5" s="50"/>
      <c r="M5" s="50"/>
      <c r="N5" s="50"/>
      <c r="O5" s="50"/>
      <c r="P5" s="50"/>
      <c r="Q5" s="50"/>
      <c r="R5" s="50"/>
    </row>
    <row r="6" spans="1:18" x14ac:dyDescent="0.25">
      <c r="A6" s="14"/>
      <c r="B6" s="4"/>
      <c r="C6" s="4"/>
      <c r="D6" s="4"/>
      <c r="E6" s="4"/>
      <c r="F6" s="4"/>
      <c r="G6" s="4"/>
      <c r="H6" s="4"/>
      <c r="I6" s="4"/>
      <c r="J6" s="4"/>
      <c r="K6" s="4"/>
      <c r="L6" s="4"/>
      <c r="M6" s="4"/>
      <c r="N6" s="4"/>
      <c r="O6" s="4"/>
      <c r="P6" s="4"/>
      <c r="Q6" s="4"/>
      <c r="R6" s="4"/>
    </row>
    <row r="7" spans="1:18" x14ac:dyDescent="0.25">
      <c r="A7" s="14"/>
      <c r="B7" s="38" t="s">
        <v>218</v>
      </c>
      <c r="C7" s="40" t="s">
        <v>223</v>
      </c>
      <c r="D7" s="42" t="s">
        <v>80</v>
      </c>
      <c r="E7" s="42"/>
      <c r="F7" s="40"/>
      <c r="G7" s="40" t="s">
        <v>223</v>
      </c>
      <c r="H7" s="42" t="s">
        <v>350</v>
      </c>
      <c r="I7" s="42"/>
      <c r="J7" s="40"/>
      <c r="K7" s="40"/>
      <c r="L7" s="42" t="s">
        <v>352</v>
      </c>
      <c r="M7" s="42"/>
      <c r="N7" s="40"/>
      <c r="O7" s="40" t="s">
        <v>223</v>
      </c>
      <c r="P7" s="42" t="s">
        <v>138</v>
      </c>
      <c r="Q7" s="42"/>
      <c r="R7" s="40"/>
    </row>
    <row r="8" spans="1:18" ht="15.75" thickBot="1" x14ac:dyDescent="0.3">
      <c r="A8" s="14"/>
      <c r="B8" s="39"/>
      <c r="C8" s="41"/>
      <c r="D8" s="34"/>
      <c r="E8" s="34"/>
      <c r="F8" s="41"/>
      <c r="G8" s="41"/>
      <c r="H8" s="34" t="s">
        <v>351</v>
      </c>
      <c r="I8" s="34"/>
      <c r="J8" s="41"/>
      <c r="K8" s="41"/>
      <c r="L8" s="34" t="s">
        <v>353</v>
      </c>
      <c r="M8" s="34"/>
      <c r="N8" s="41"/>
      <c r="O8" s="41"/>
      <c r="P8" s="34"/>
      <c r="Q8" s="34"/>
      <c r="R8" s="41"/>
    </row>
    <row r="9" spans="1:18" x14ac:dyDescent="0.25">
      <c r="A9" s="14"/>
      <c r="B9" s="28" t="s">
        <v>354</v>
      </c>
      <c r="C9" s="24" t="s">
        <v>223</v>
      </c>
      <c r="D9" s="29" t="s">
        <v>222</v>
      </c>
      <c r="E9" s="30" t="s">
        <v>355</v>
      </c>
      <c r="F9" s="31" t="s">
        <v>223</v>
      </c>
      <c r="G9" s="24" t="s">
        <v>223</v>
      </c>
      <c r="H9" s="29" t="s">
        <v>222</v>
      </c>
      <c r="I9" s="47">
        <v>137066</v>
      </c>
      <c r="J9" s="31" t="s">
        <v>223</v>
      </c>
      <c r="K9" s="24"/>
      <c r="L9" s="29" t="s">
        <v>222</v>
      </c>
      <c r="M9" s="30" t="s">
        <v>355</v>
      </c>
      <c r="N9" s="31" t="s">
        <v>223</v>
      </c>
      <c r="O9" s="24" t="s">
        <v>223</v>
      </c>
      <c r="P9" s="29" t="s">
        <v>222</v>
      </c>
      <c r="Q9" s="47">
        <v>137066</v>
      </c>
      <c r="R9" s="31" t="s">
        <v>223</v>
      </c>
    </row>
    <row r="10" spans="1:18" x14ac:dyDescent="0.25">
      <c r="A10" s="14"/>
      <c r="B10" s="25" t="s">
        <v>356</v>
      </c>
      <c r="C10" s="17" t="s">
        <v>223</v>
      </c>
      <c r="D10" s="16"/>
      <c r="E10" s="32" t="s">
        <v>286</v>
      </c>
      <c r="F10" s="27" t="s">
        <v>223</v>
      </c>
      <c r="G10" s="17" t="s">
        <v>223</v>
      </c>
      <c r="H10" s="16"/>
      <c r="I10" s="32" t="s">
        <v>357</v>
      </c>
      <c r="J10" s="27" t="s">
        <v>227</v>
      </c>
      <c r="K10" s="17"/>
      <c r="L10" s="16"/>
      <c r="M10" s="32" t="s">
        <v>286</v>
      </c>
      <c r="N10" s="27" t="s">
        <v>223</v>
      </c>
      <c r="O10" s="17" t="s">
        <v>223</v>
      </c>
      <c r="P10" s="16"/>
      <c r="Q10" s="32" t="s">
        <v>357</v>
      </c>
      <c r="R10" s="27" t="s">
        <v>227</v>
      </c>
    </row>
    <row r="11" spans="1:18" x14ac:dyDescent="0.25">
      <c r="A11" s="14"/>
      <c r="B11" s="28" t="s">
        <v>358</v>
      </c>
      <c r="C11" s="24" t="s">
        <v>223</v>
      </c>
      <c r="D11" s="29"/>
      <c r="E11" s="30" t="s">
        <v>286</v>
      </c>
      <c r="F11" s="31" t="s">
        <v>223</v>
      </c>
      <c r="G11" s="24" t="s">
        <v>223</v>
      </c>
      <c r="H11" s="29"/>
      <c r="I11" s="30" t="s">
        <v>359</v>
      </c>
      <c r="J11" s="31" t="s">
        <v>227</v>
      </c>
      <c r="K11" s="24"/>
      <c r="L11" s="29"/>
      <c r="M11" s="30" t="s">
        <v>286</v>
      </c>
      <c r="N11" s="31" t="s">
        <v>223</v>
      </c>
      <c r="O11" s="24" t="s">
        <v>223</v>
      </c>
      <c r="P11" s="29"/>
      <c r="Q11" s="30" t="s">
        <v>359</v>
      </c>
      <c r="R11" s="31" t="s">
        <v>227</v>
      </c>
    </row>
    <row r="12" spans="1:18" x14ac:dyDescent="0.25">
      <c r="A12" s="14"/>
      <c r="B12" s="36"/>
      <c r="C12" s="36"/>
      <c r="D12" s="36"/>
      <c r="E12" s="36"/>
      <c r="F12" s="36"/>
      <c r="G12" s="36"/>
      <c r="H12" s="36"/>
      <c r="I12" s="36"/>
      <c r="J12" s="36"/>
      <c r="K12" s="36"/>
      <c r="L12" s="36"/>
      <c r="M12" s="36"/>
      <c r="N12" s="36"/>
      <c r="O12" s="36"/>
      <c r="P12" s="36"/>
      <c r="Q12" s="36"/>
      <c r="R12" s="33"/>
    </row>
    <row r="13" spans="1:18" x14ac:dyDescent="0.25">
      <c r="A13" s="14"/>
      <c r="B13" s="25" t="s">
        <v>360</v>
      </c>
      <c r="C13" s="17" t="s">
        <v>223</v>
      </c>
      <c r="D13" s="16" t="s">
        <v>222</v>
      </c>
      <c r="E13" s="32" t="s">
        <v>286</v>
      </c>
      <c r="F13" s="27" t="s">
        <v>223</v>
      </c>
      <c r="G13" s="17" t="s">
        <v>223</v>
      </c>
      <c r="H13" s="16" t="s">
        <v>222</v>
      </c>
      <c r="I13" s="26">
        <v>57416</v>
      </c>
      <c r="J13" s="27" t="s">
        <v>223</v>
      </c>
      <c r="K13" s="17"/>
      <c r="L13" s="16" t="s">
        <v>222</v>
      </c>
      <c r="M13" s="32" t="s">
        <v>286</v>
      </c>
      <c r="N13" s="27" t="s">
        <v>223</v>
      </c>
      <c r="O13" s="17" t="s">
        <v>223</v>
      </c>
      <c r="P13" s="16" t="s">
        <v>222</v>
      </c>
      <c r="Q13" s="26">
        <v>57416</v>
      </c>
      <c r="R13" s="27" t="s">
        <v>223</v>
      </c>
    </row>
    <row r="14" spans="1:18" x14ac:dyDescent="0.25">
      <c r="A14" s="14"/>
      <c r="B14" s="36"/>
      <c r="C14" s="36"/>
      <c r="D14" s="36"/>
      <c r="E14" s="36"/>
      <c r="F14" s="36"/>
      <c r="G14" s="36"/>
      <c r="H14" s="36"/>
      <c r="I14" s="36"/>
      <c r="J14" s="36"/>
      <c r="K14" s="36"/>
      <c r="L14" s="36"/>
      <c r="M14" s="36"/>
      <c r="N14" s="36"/>
      <c r="O14" s="36"/>
      <c r="P14" s="36"/>
      <c r="Q14" s="36"/>
      <c r="R14" s="33"/>
    </row>
    <row r="15" spans="1:18" ht="29.25" x14ac:dyDescent="0.25">
      <c r="A15" s="14"/>
      <c r="B15" s="57">
        <v>-1</v>
      </c>
      <c r="C15" s="58" t="s">
        <v>361</v>
      </c>
    </row>
    <row r="16" spans="1:18" ht="39" x14ac:dyDescent="0.25">
      <c r="A16" s="14"/>
      <c r="B16" s="57" t="s">
        <v>362</v>
      </c>
      <c r="C16" s="58" t="s">
        <v>363</v>
      </c>
    </row>
  </sheetData>
  <mergeCells count="24">
    <mergeCell ref="B5:R5"/>
    <mergeCell ref="P7:Q8"/>
    <mergeCell ref="R7:R8"/>
    <mergeCell ref="B12:Q12"/>
    <mergeCell ref="B14:Q14"/>
    <mergeCell ref="A1:A2"/>
    <mergeCell ref="B1:R1"/>
    <mergeCell ref="B2:R2"/>
    <mergeCell ref="A3:A16"/>
    <mergeCell ref="B3:R3"/>
    <mergeCell ref="B4:R4"/>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7109375" customWidth="1"/>
    <col min="4" max="4" width="2" customWidth="1"/>
    <col min="5" max="5" width="7.28515625" customWidth="1"/>
    <col min="6" max="6" width="2.140625" customWidth="1"/>
    <col min="7" max="7" width="10.140625" customWidth="1"/>
    <col min="8" max="8" width="2" customWidth="1"/>
    <col min="9" max="9" width="7.28515625" customWidth="1"/>
    <col min="10" max="10" width="2.140625" customWidth="1"/>
  </cols>
  <sheetData>
    <row r="1" spans="1:10" ht="15" customHeight="1" x14ac:dyDescent="0.25">
      <c r="A1" s="8" t="s">
        <v>11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1147</v>
      </c>
      <c r="B3" s="13" t="s">
        <v>6</v>
      </c>
      <c r="C3" s="13"/>
      <c r="D3" s="13"/>
      <c r="E3" s="13"/>
      <c r="F3" s="13"/>
      <c r="G3" s="13"/>
      <c r="H3" s="13"/>
      <c r="I3" s="13"/>
      <c r="J3" s="13"/>
    </row>
    <row r="4" spans="1:10" ht="25.5" customHeight="1" x14ac:dyDescent="0.25">
      <c r="A4" s="14"/>
      <c r="B4" s="51" t="s">
        <v>371</v>
      </c>
      <c r="C4" s="51"/>
      <c r="D4" s="51"/>
      <c r="E4" s="51"/>
      <c r="F4" s="51"/>
      <c r="G4" s="51"/>
      <c r="H4" s="51"/>
      <c r="I4" s="51"/>
      <c r="J4" s="51"/>
    </row>
    <row r="5" spans="1:10" x14ac:dyDescent="0.25">
      <c r="A5" s="14"/>
      <c r="B5" s="50"/>
      <c r="C5" s="50"/>
      <c r="D5" s="50"/>
      <c r="E5" s="50"/>
      <c r="F5" s="50"/>
      <c r="G5" s="50"/>
      <c r="H5" s="50"/>
      <c r="I5" s="50"/>
      <c r="J5" s="50"/>
    </row>
    <row r="6" spans="1:10" x14ac:dyDescent="0.25">
      <c r="A6" s="14"/>
      <c r="B6" s="4"/>
      <c r="C6" s="4"/>
      <c r="D6" s="4"/>
      <c r="E6" s="4"/>
      <c r="F6" s="4"/>
      <c r="G6" s="4"/>
      <c r="H6" s="4"/>
      <c r="I6" s="4"/>
      <c r="J6" s="4"/>
    </row>
    <row r="7" spans="1:10" ht="15.75" thickBot="1" x14ac:dyDescent="0.3">
      <c r="A7" s="14"/>
      <c r="B7" s="17"/>
      <c r="C7" s="17" t="s">
        <v>223</v>
      </c>
      <c r="D7" s="54" t="s">
        <v>217</v>
      </c>
      <c r="E7" s="54"/>
      <c r="F7" s="54"/>
      <c r="G7" s="54"/>
      <c r="H7" s="54"/>
      <c r="I7" s="54"/>
      <c r="J7" s="17"/>
    </row>
    <row r="8" spans="1:10" ht="15.75" thickBot="1" x14ac:dyDescent="0.3">
      <c r="A8" s="14"/>
      <c r="B8" s="19" t="s">
        <v>218</v>
      </c>
      <c r="C8" s="21" t="s">
        <v>223</v>
      </c>
      <c r="D8" s="55" t="s">
        <v>317</v>
      </c>
      <c r="E8" s="55"/>
      <c r="F8" s="21"/>
      <c r="G8" s="21"/>
      <c r="H8" s="55" t="s">
        <v>318</v>
      </c>
      <c r="I8" s="55"/>
      <c r="J8" s="21"/>
    </row>
    <row r="9" spans="1:10" x14ac:dyDescent="0.25">
      <c r="A9" s="14"/>
      <c r="B9" s="28" t="s">
        <v>372</v>
      </c>
      <c r="C9" s="24" t="s">
        <v>223</v>
      </c>
      <c r="D9" s="23"/>
      <c r="E9" s="23"/>
      <c r="F9" s="23"/>
      <c r="G9" s="24"/>
      <c r="H9" s="23"/>
      <c r="I9" s="23"/>
      <c r="J9" s="23"/>
    </row>
    <row r="10" spans="1:10" x14ac:dyDescent="0.25">
      <c r="A10" s="14"/>
      <c r="B10" s="25" t="s">
        <v>373</v>
      </c>
      <c r="C10" s="17" t="s">
        <v>223</v>
      </c>
      <c r="D10" s="16" t="s">
        <v>222</v>
      </c>
      <c r="E10" s="26">
        <v>66288</v>
      </c>
      <c r="F10" s="27" t="s">
        <v>223</v>
      </c>
      <c r="G10" s="17"/>
      <c r="H10" s="16" t="s">
        <v>222</v>
      </c>
      <c r="I10" s="26">
        <v>66825</v>
      </c>
      <c r="J10" s="27" t="s">
        <v>223</v>
      </c>
    </row>
    <row r="11" spans="1:10" x14ac:dyDescent="0.25">
      <c r="A11" s="14"/>
      <c r="B11" s="46" t="s">
        <v>374</v>
      </c>
      <c r="C11" s="24" t="s">
        <v>223</v>
      </c>
      <c r="D11" s="29"/>
      <c r="E11" s="30" t="s">
        <v>375</v>
      </c>
      <c r="F11" s="31" t="s">
        <v>227</v>
      </c>
      <c r="G11" s="24"/>
      <c r="H11" s="29"/>
      <c r="I11" s="30" t="s">
        <v>376</v>
      </c>
      <c r="J11" s="31" t="s">
        <v>227</v>
      </c>
    </row>
    <row r="12" spans="1:10" x14ac:dyDescent="0.25">
      <c r="A12" s="14"/>
      <c r="B12" s="25" t="s">
        <v>377</v>
      </c>
      <c r="C12" s="17" t="s">
        <v>223</v>
      </c>
      <c r="D12" s="16"/>
      <c r="E12" s="26">
        <v>4967</v>
      </c>
      <c r="F12" s="27" t="s">
        <v>223</v>
      </c>
      <c r="G12" s="17"/>
      <c r="H12" s="16"/>
      <c r="I12" s="26">
        <v>4906</v>
      </c>
      <c r="J12" s="27" t="s">
        <v>223</v>
      </c>
    </row>
    <row r="13" spans="1:10" x14ac:dyDescent="0.25">
      <c r="A13" s="14"/>
      <c r="B13" s="46" t="s">
        <v>374</v>
      </c>
      <c r="C13" s="24" t="s">
        <v>223</v>
      </c>
      <c r="D13" s="29"/>
      <c r="E13" s="30" t="s">
        <v>378</v>
      </c>
      <c r="F13" s="31" t="s">
        <v>227</v>
      </c>
      <c r="G13" s="24"/>
      <c r="H13" s="29"/>
      <c r="I13" s="30" t="s">
        <v>379</v>
      </c>
      <c r="J13" s="31" t="s">
        <v>227</v>
      </c>
    </row>
    <row r="14" spans="1:10" x14ac:dyDescent="0.25">
      <c r="A14" s="14"/>
      <c r="B14" s="36"/>
      <c r="C14" s="36"/>
      <c r="D14" s="36"/>
      <c r="E14" s="36"/>
      <c r="F14" s="36"/>
      <c r="G14" s="36"/>
      <c r="H14" s="36"/>
      <c r="I14" s="36"/>
      <c r="J14" s="33"/>
    </row>
    <row r="15" spans="1:10" x14ac:dyDescent="0.25">
      <c r="A15" s="14"/>
      <c r="B15" s="2"/>
      <c r="C15" s="17" t="s">
        <v>223</v>
      </c>
      <c r="D15" s="16"/>
      <c r="E15" s="26">
        <v>40129</v>
      </c>
      <c r="F15" s="27" t="s">
        <v>223</v>
      </c>
      <c r="G15" s="17"/>
      <c r="H15" s="16"/>
      <c r="I15" s="26">
        <v>44957</v>
      </c>
      <c r="J15" s="27" t="s">
        <v>223</v>
      </c>
    </row>
    <row r="16" spans="1:10" x14ac:dyDescent="0.25">
      <c r="A16" s="14"/>
      <c r="B16" s="36"/>
      <c r="C16" s="36"/>
      <c r="D16" s="36"/>
      <c r="E16" s="36"/>
      <c r="F16" s="36"/>
      <c r="G16" s="36"/>
      <c r="H16" s="36"/>
      <c r="I16" s="36"/>
      <c r="J16" s="33"/>
    </row>
    <row r="17" spans="1:10" ht="25.5" x14ac:dyDescent="0.25">
      <c r="A17" s="14"/>
      <c r="B17" s="28" t="s">
        <v>380</v>
      </c>
      <c r="C17" s="24" t="s">
        <v>223</v>
      </c>
      <c r="D17" s="29"/>
      <c r="E17" s="30">
        <v>912</v>
      </c>
      <c r="F17" s="31" t="s">
        <v>223</v>
      </c>
      <c r="G17" s="24"/>
      <c r="H17" s="29"/>
      <c r="I17" s="30">
        <v>912</v>
      </c>
      <c r="J17" s="31" t="s">
        <v>223</v>
      </c>
    </row>
    <row r="18" spans="1:10" x14ac:dyDescent="0.25">
      <c r="A18" s="14"/>
      <c r="B18" s="25" t="s">
        <v>381</v>
      </c>
      <c r="C18" s="17" t="s">
        <v>223</v>
      </c>
      <c r="D18" s="16"/>
      <c r="E18" s="26">
        <v>10739</v>
      </c>
      <c r="F18" s="27" t="s">
        <v>223</v>
      </c>
      <c r="G18" s="17"/>
      <c r="H18" s="16"/>
      <c r="I18" s="26">
        <v>8301</v>
      </c>
      <c r="J18" s="27" t="s">
        <v>223</v>
      </c>
    </row>
    <row r="19" spans="1:10" x14ac:dyDescent="0.25">
      <c r="A19" s="14"/>
      <c r="B19" s="28" t="s">
        <v>382</v>
      </c>
      <c r="C19" s="24" t="s">
        <v>223</v>
      </c>
      <c r="D19" s="29"/>
      <c r="E19" s="47">
        <v>10601</v>
      </c>
      <c r="F19" s="31" t="s">
        <v>223</v>
      </c>
      <c r="G19" s="24"/>
      <c r="H19" s="29"/>
      <c r="I19" s="47">
        <v>10337</v>
      </c>
      <c r="J19" s="31" t="s">
        <v>223</v>
      </c>
    </row>
    <row r="20" spans="1:10" x14ac:dyDescent="0.25">
      <c r="A20" s="14"/>
      <c r="B20" s="25" t="s">
        <v>383</v>
      </c>
      <c r="C20" s="17" t="s">
        <v>223</v>
      </c>
      <c r="D20" s="16"/>
      <c r="E20" s="26">
        <v>7802</v>
      </c>
      <c r="F20" s="27" t="s">
        <v>223</v>
      </c>
      <c r="G20" s="17"/>
      <c r="H20" s="16"/>
      <c r="I20" s="26">
        <v>10194</v>
      </c>
      <c r="J20" s="27" t="s">
        <v>223</v>
      </c>
    </row>
    <row r="21" spans="1:10" x14ac:dyDescent="0.25">
      <c r="A21" s="14"/>
      <c r="B21" s="28" t="s">
        <v>384</v>
      </c>
      <c r="C21" s="24" t="s">
        <v>223</v>
      </c>
      <c r="D21" s="29"/>
      <c r="E21" s="47">
        <v>7687</v>
      </c>
      <c r="F21" s="31" t="s">
        <v>223</v>
      </c>
      <c r="G21" s="24"/>
      <c r="H21" s="29"/>
      <c r="I21" s="47">
        <v>6667</v>
      </c>
      <c r="J21" s="31" t="s">
        <v>223</v>
      </c>
    </row>
    <row r="22" spans="1:10" x14ac:dyDescent="0.25">
      <c r="A22" s="14"/>
      <c r="B22" s="25" t="s">
        <v>385</v>
      </c>
      <c r="C22" s="17" t="s">
        <v>223</v>
      </c>
      <c r="D22" s="16"/>
      <c r="E22" s="26">
        <v>1101</v>
      </c>
      <c r="F22" s="27" t="s">
        <v>223</v>
      </c>
      <c r="G22" s="17"/>
      <c r="H22" s="16"/>
      <c r="I22" s="32" t="s">
        <v>286</v>
      </c>
      <c r="J22" s="27" t="s">
        <v>223</v>
      </c>
    </row>
    <row r="23" spans="1:10" x14ac:dyDescent="0.25">
      <c r="A23" s="14"/>
      <c r="B23" s="36"/>
      <c r="C23" s="36"/>
      <c r="D23" s="36"/>
      <c r="E23" s="36"/>
      <c r="F23" s="36"/>
      <c r="G23" s="36"/>
      <c r="H23" s="36"/>
      <c r="I23" s="36"/>
      <c r="J23" s="33"/>
    </row>
    <row r="24" spans="1:10" x14ac:dyDescent="0.25">
      <c r="A24" s="14"/>
      <c r="B24" s="53"/>
      <c r="C24" s="24" t="s">
        <v>223</v>
      </c>
      <c r="D24" s="29" t="s">
        <v>222</v>
      </c>
      <c r="E24" s="47">
        <v>78971</v>
      </c>
      <c r="F24" s="31" t="s">
        <v>223</v>
      </c>
      <c r="G24" s="24"/>
      <c r="H24" s="29" t="s">
        <v>222</v>
      </c>
      <c r="I24" s="47">
        <v>81368</v>
      </c>
      <c r="J24" s="31" t="s">
        <v>223</v>
      </c>
    </row>
    <row r="25" spans="1:10" x14ac:dyDescent="0.25">
      <c r="A25" s="14"/>
      <c r="B25" s="36"/>
      <c r="C25" s="36"/>
      <c r="D25" s="36"/>
      <c r="E25" s="36"/>
      <c r="F25" s="36"/>
      <c r="G25" s="36"/>
      <c r="H25" s="36"/>
      <c r="I25" s="36"/>
      <c r="J25" s="33"/>
    </row>
  </sheetData>
  <mergeCells count="14">
    <mergeCell ref="B25:I25"/>
    <mergeCell ref="A1:A2"/>
    <mergeCell ref="B1:J1"/>
    <mergeCell ref="B2:J2"/>
    <mergeCell ref="A3:A25"/>
    <mergeCell ref="B3:J3"/>
    <mergeCell ref="B4:J4"/>
    <mergeCell ref="B5:J5"/>
    <mergeCell ref="D7:I7"/>
    <mergeCell ref="D8:E8"/>
    <mergeCell ref="H8:I8"/>
    <mergeCell ref="B14:I14"/>
    <mergeCell ref="B16:I16"/>
    <mergeCell ref="B23:I2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1.28515625" bestFit="1" customWidth="1"/>
    <col min="4" max="4" width="2" customWidth="1"/>
    <col min="5" max="5" width="7.28515625" customWidth="1"/>
    <col min="6" max="6" width="1.85546875" bestFit="1" customWidth="1"/>
    <col min="7" max="7" width="1.5703125" bestFit="1" customWidth="1"/>
    <col min="8" max="8" width="2" customWidth="1"/>
    <col min="9" max="9" width="7.28515625" customWidth="1"/>
    <col min="10" max="10" width="1.85546875" bestFit="1" customWidth="1"/>
  </cols>
  <sheetData>
    <row r="1" spans="1:10" ht="15" customHeight="1" x14ac:dyDescent="0.25">
      <c r="A1" s="8" t="s">
        <v>11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395</v>
      </c>
      <c r="B3" s="13" t="s">
        <v>6</v>
      </c>
      <c r="C3" s="13"/>
      <c r="D3" s="13"/>
      <c r="E3" s="13"/>
      <c r="F3" s="13"/>
      <c r="G3" s="13"/>
      <c r="H3" s="13"/>
      <c r="I3" s="13"/>
      <c r="J3" s="13"/>
    </row>
    <row r="4" spans="1:10" x14ac:dyDescent="0.25">
      <c r="A4" s="14"/>
      <c r="B4" s="4"/>
      <c r="C4" s="4"/>
      <c r="D4" s="4"/>
      <c r="E4" s="4"/>
      <c r="F4" s="4"/>
      <c r="G4" s="4"/>
      <c r="H4" s="4"/>
      <c r="I4" s="4"/>
      <c r="J4" s="4"/>
    </row>
    <row r="5" spans="1:10" ht="15.75" thickBot="1" x14ac:dyDescent="0.3">
      <c r="A5" s="14"/>
      <c r="B5" s="17"/>
      <c r="C5" s="17"/>
      <c r="D5" s="34" t="s">
        <v>217</v>
      </c>
      <c r="E5" s="34"/>
      <c r="F5" s="34"/>
      <c r="G5" s="34"/>
      <c r="H5" s="34"/>
      <c r="I5" s="34"/>
      <c r="J5" s="17"/>
    </row>
    <row r="6" spans="1:10" ht="15.75" thickBot="1" x14ac:dyDescent="0.3">
      <c r="A6" s="14"/>
      <c r="B6" s="19" t="s">
        <v>218</v>
      </c>
      <c r="C6" s="21"/>
      <c r="D6" s="35" t="s">
        <v>317</v>
      </c>
      <c r="E6" s="35"/>
      <c r="F6" s="21"/>
      <c r="G6" s="21" t="s">
        <v>223</v>
      </c>
      <c r="H6" s="35" t="s">
        <v>318</v>
      </c>
      <c r="I6" s="35"/>
      <c r="J6" s="21"/>
    </row>
    <row r="7" spans="1:10" x14ac:dyDescent="0.25">
      <c r="A7" s="14"/>
      <c r="B7" s="28" t="s">
        <v>397</v>
      </c>
      <c r="C7" s="24"/>
      <c r="D7" s="29" t="s">
        <v>222</v>
      </c>
      <c r="E7" s="47">
        <v>163490</v>
      </c>
      <c r="F7" s="31" t="s">
        <v>223</v>
      </c>
      <c r="G7" s="24" t="s">
        <v>223</v>
      </c>
      <c r="H7" s="29" t="s">
        <v>222</v>
      </c>
      <c r="I7" s="47">
        <v>186639</v>
      </c>
      <c r="J7" s="31" t="s">
        <v>223</v>
      </c>
    </row>
    <row r="8" spans="1:10" x14ac:dyDescent="0.25">
      <c r="A8" s="14"/>
      <c r="B8" s="25" t="s">
        <v>398</v>
      </c>
      <c r="C8" s="17"/>
      <c r="D8" s="16"/>
      <c r="E8" s="26">
        <v>70691</v>
      </c>
      <c r="F8" s="27" t="s">
        <v>223</v>
      </c>
      <c r="G8" s="17" t="s">
        <v>223</v>
      </c>
      <c r="H8" s="16"/>
      <c r="I8" s="26">
        <v>71677</v>
      </c>
      <c r="J8" s="27" t="s">
        <v>223</v>
      </c>
    </row>
    <row r="9" spans="1:10" x14ac:dyDescent="0.25">
      <c r="A9" s="14"/>
      <c r="B9" s="28" t="s">
        <v>399</v>
      </c>
      <c r="C9" s="24"/>
      <c r="D9" s="29"/>
      <c r="E9" s="47">
        <v>42047</v>
      </c>
      <c r="F9" s="31" t="s">
        <v>223</v>
      </c>
      <c r="G9" s="24" t="s">
        <v>223</v>
      </c>
      <c r="H9" s="29"/>
      <c r="I9" s="47">
        <v>37915</v>
      </c>
      <c r="J9" s="31" t="s">
        <v>223</v>
      </c>
    </row>
    <row r="10" spans="1:10" x14ac:dyDescent="0.25">
      <c r="A10" s="14"/>
      <c r="B10" s="25" t="s">
        <v>400</v>
      </c>
      <c r="C10" s="17"/>
      <c r="D10" s="16"/>
      <c r="E10" s="26">
        <v>13094</v>
      </c>
      <c r="F10" s="27" t="s">
        <v>223</v>
      </c>
      <c r="G10" s="17" t="s">
        <v>223</v>
      </c>
      <c r="H10" s="16"/>
      <c r="I10" s="26">
        <v>9625</v>
      </c>
      <c r="J10" s="27" t="s">
        <v>223</v>
      </c>
    </row>
    <row r="11" spans="1:10" x14ac:dyDescent="0.25">
      <c r="A11" s="14"/>
      <c r="B11" s="28" t="s">
        <v>401</v>
      </c>
      <c r="C11" s="24"/>
      <c r="D11" s="29"/>
      <c r="E11" s="47">
        <v>11420</v>
      </c>
      <c r="F11" s="31" t="s">
        <v>223</v>
      </c>
      <c r="G11" s="24" t="s">
        <v>223</v>
      </c>
      <c r="H11" s="29"/>
      <c r="I11" s="47">
        <v>11475</v>
      </c>
      <c r="J11" s="31" t="s">
        <v>223</v>
      </c>
    </row>
    <row r="12" spans="1:10" x14ac:dyDescent="0.25">
      <c r="A12" s="14"/>
      <c r="B12" s="25" t="s">
        <v>402</v>
      </c>
      <c r="C12" s="17"/>
      <c r="D12" s="16"/>
      <c r="E12" s="26">
        <v>12128</v>
      </c>
      <c r="F12" s="27" t="s">
        <v>223</v>
      </c>
      <c r="G12" s="17" t="s">
        <v>223</v>
      </c>
      <c r="H12" s="16"/>
      <c r="I12" s="26">
        <v>9221</v>
      </c>
      <c r="J12" s="27" t="s">
        <v>223</v>
      </c>
    </row>
    <row r="13" spans="1:10" x14ac:dyDescent="0.25">
      <c r="A13" s="14"/>
      <c r="B13" s="28" t="s">
        <v>174</v>
      </c>
      <c r="C13" s="24"/>
      <c r="D13" s="29"/>
      <c r="E13" s="47">
        <v>3068</v>
      </c>
      <c r="F13" s="31" t="s">
        <v>223</v>
      </c>
      <c r="G13" s="24" t="s">
        <v>223</v>
      </c>
      <c r="H13" s="29"/>
      <c r="I13" s="47">
        <v>2956</v>
      </c>
      <c r="J13" s="31" t="s">
        <v>223</v>
      </c>
    </row>
    <row r="14" spans="1:10" x14ac:dyDescent="0.25">
      <c r="A14" s="14"/>
      <c r="B14" s="36"/>
      <c r="C14" s="36"/>
      <c r="D14" s="36"/>
      <c r="E14" s="36"/>
      <c r="F14" s="36"/>
      <c r="G14" s="36"/>
      <c r="H14" s="36"/>
      <c r="I14" s="36"/>
      <c r="J14" s="33"/>
    </row>
    <row r="15" spans="1:10" x14ac:dyDescent="0.25">
      <c r="A15" s="14"/>
      <c r="B15" s="2"/>
      <c r="C15" s="17"/>
      <c r="D15" s="16" t="s">
        <v>222</v>
      </c>
      <c r="E15" s="26">
        <v>315938</v>
      </c>
      <c r="F15" s="27" t="s">
        <v>223</v>
      </c>
      <c r="G15" s="17" t="s">
        <v>223</v>
      </c>
      <c r="H15" s="16" t="s">
        <v>222</v>
      </c>
      <c r="I15" s="26">
        <v>329508</v>
      </c>
      <c r="J15" s="27" t="s">
        <v>223</v>
      </c>
    </row>
    <row r="16" spans="1:10" x14ac:dyDescent="0.25">
      <c r="A16" s="14"/>
      <c r="B16" s="36"/>
      <c r="C16" s="36"/>
      <c r="D16" s="36"/>
      <c r="E16" s="36"/>
      <c r="F16" s="36"/>
      <c r="G16" s="36"/>
      <c r="H16" s="36"/>
      <c r="I16" s="36"/>
      <c r="J16" s="33"/>
    </row>
  </sheetData>
  <mergeCells count="10">
    <mergeCell ref="D5:I5"/>
    <mergeCell ref="D6:E6"/>
    <mergeCell ref="H6:I6"/>
    <mergeCell ref="B14:I14"/>
    <mergeCell ref="B16:I16"/>
    <mergeCell ref="A1:A2"/>
    <mergeCell ref="B1:J1"/>
    <mergeCell ref="B2:J2"/>
    <mergeCell ref="A3:A16"/>
    <mergeCell ref="B3:J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7.42578125" bestFit="1" customWidth="1"/>
    <col min="3" max="3" width="1.5703125" bestFit="1" customWidth="1"/>
    <col min="4" max="4" width="1.85546875" bestFit="1" customWidth="1"/>
    <col min="5" max="5" width="5.710937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8" t="s">
        <v>11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403</v>
      </c>
      <c r="B3" s="13" t="s">
        <v>6</v>
      </c>
      <c r="C3" s="13"/>
      <c r="D3" s="13"/>
      <c r="E3" s="13"/>
      <c r="F3" s="13"/>
      <c r="G3" s="13"/>
      <c r="H3" s="13"/>
      <c r="I3" s="13"/>
      <c r="J3" s="13"/>
      <c r="K3" s="13"/>
      <c r="L3" s="13"/>
      <c r="M3" s="13"/>
      <c r="N3" s="13"/>
    </row>
    <row r="4" spans="1:14" x14ac:dyDescent="0.25">
      <c r="A4" s="14"/>
      <c r="B4" s="4"/>
      <c r="C4" s="4"/>
      <c r="D4" s="4"/>
      <c r="E4" s="4"/>
      <c r="F4" s="4"/>
      <c r="G4" s="4"/>
      <c r="H4" s="4"/>
      <c r="I4" s="4"/>
      <c r="J4" s="4"/>
      <c r="K4" s="4"/>
      <c r="L4" s="4"/>
      <c r="M4" s="4"/>
      <c r="N4" s="4"/>
    </row>
    <row r="5" spans="1:14" ht="15.75" thickBot="1" x14ac:dyDescent="0.3">
      <c r="A5" s="14"/>
      <c r="B5" s="17"/>
      <c r="C5" s="17" t="s">
        <v>223</v>
      </c>
      <c r="D5" s="34" t="s">
        <v>217</v>
      </c>
      <c r="E5" s="34"/>
      <c r="F5" s="34"/>
      <c r="G5" s="34"/>
      <c r="H5" s="34"/>
      <c r="I5" s="34"/>
      <c r="J5" s="34"/>
      <c r="K5" s="34"/>
      <c r="L5" s="34"/>
      <c r="M5" s="34"/>
      <c r="N5" s="17"/>
    </row>
    <row r="6" spans="1:14" ht="15.75" thickBot="1" x14ac:dyDescent="0.3">
      <c r="A6" s="14"/>
      <c r="B6" s="19" t="s">
        <v>218</v>
      </c>
      <c r="C6" s="21" t="s">
        <v>223</v>
      </c>
      <c r="D6" s="35">
        <v>2013</v>
      </c>
      <c r="E6" s="35"/>
      <c r="F6" s="21"/>
      <c r="G6" s="21"/>
      <c r="H6" s="35">
        <v>2012</v>
      </c>
      <c r="I6" s="35"/>
      <c r="J6" s="21"/>
      <c r="K6" s="21"/>
      <c r="L6" s="35">
        <v>2011</v>
      </c>
      <c r="M6" s="35"/>
      <c r="N6" s="21"/>
    </row>
    <row r="7" spans="1:14" x14ac:dyDescent="0.25">
      <c r="A7" s="14"/>
      <c r="B7" s="22" t="s">
        <v>401</v>
      </c>
      <c r="C7" s="24" t="s">
        <v>223</v>
      </c>
      <c r="D7" s="23"/>
      <c r="E7" s="23"/>
      <c r="F7" s="23"/>
      <c r="G7" s="24"/>
      <c r="H7" s="23"/>
      <c r="I7" s="23"/>
      <c r="J7" s="23"/>
      <c r="K7" s="24"/>
      <c r="L7" s="23"/>
      <c r="M7" s="23"/>
      <c r="N7" s="23"/>
    </row>
    <row r="8" spans="1:14" x14ac:dyDescent="0.25">
      <c r="A8" s="14"/>
      <c r="B8" s="45" t="s">
        <v>221</v>
      </c>
      <c r="C8" s="17" t="s">
        <v>223</v>
      </c>
      <c r="D8" s="16" t="s">
        <v>222</v>
      </c>
      <c r="E8" s="26">
        <v>11475</v>
      </c>
      <c r="F8" s="27" t="s">
        <v>223</v>
      </c>
      <c r="G8" s="17"/>
      <c r="H8" s="16" t="s">
        <v>222</v>
      </c>
      <c r="I8" s="26">
        <v>10865</v>
      </c>
      <c r="J8" s="27" t="s">
        <v>223</v>
      </c>
      <c r="K8" s="17"/>
      <c r="L8" s="16" t="s">
        <v>222</v>
      </c>
      <c r="M8" s="26">
        <v>12460</v>
      </c>
      <c r="N8" s="27" t="s">
        <v>223</v>
      </c>
    </row>
    <row r="9" spans="1:14" x14ac:dyDescent="0.25">
      <c r="A9" s="14"/>
      <c r="B9" s="46" t="s">
        <v>405</v>
      </c>
      <c r="C9" s="24" t="s">
        <v>223</v>
      </c>
      <c r="D9" s="29"/>
      <c r="E9" s="47">
        <v>9003</v>
      </c>
      <c r="F9" s="31" t="s">
        <v>223</v>
      </c>
      <c r="G9" s="24"/>
      <c r="H9" s="29"/>
      <c r="I9" s="47">
        <v>10750</v>
      </c>
      <c r="J9" s="31" t="s">
        <v>223</v>
      </c>
      <c r="K9" s="24"/>
      <c r="L9" s="29"/>
      <c r="M9" s="47">
        <v>12034</v>
      </c>
      <c r="N9" s="31" t="s">
        <v>223</v>
      </c>
    </row>
    <row r="10" spans="1:14" x14ac:dyDescent="0.25">
      <c r="A10" s="14"/>
      <c r="B10" s="45" t="s">
        <v>406</v>
      </c>
      <c r="C10" s="17" t="s">
        <v>223</v>
      </c>
      <c r="D10" s="16"/>
      <c r="E10" s="32" t="s">
        <v>407</v>
      </c>
      <c r="F10" s="27" t="s">
        <v>227</v>
      </c>
      <c r="G10" s="17"/>
      <c r="H10" s="16"/>
      <c r="I10" s="32" t="s">
        <v>408</v>
      </c>
      <c r="J10" s="27" t="s">
        <v>227</v>
      </c>
      <c r="K10" s="17"/>
      <c r="L10" s="16"/>
      <c r="M10" s="32" t="s">
        <v>409</v>
      </c>
      <c r="N10" s="27" t="s">
        <v>227</v>
      </c>
    </row>
    <row r="11" spans="1:14" x14ac:dyDescent="0.25">
      <c r="A11" s="14"/>
      <c r="B11" s="36"/>
      <c r="C11" s="36"/>
      <c r="D11" s="36"/>
      <c r="E11" s="36"/>
      <c r="F11" s="36"/>
      <c r="G11" s="36"/>
      <c r="H11" s="36"/>
      <c r="I11" s="36"/>
      <c r="J11" s="36"/>
      <c r="K11" s="36"/>
      <c r="L11" s="36"/>
      <c r="M11" s="36"/>
      <c r="N11" s="33"/>
    </row>
    <row r="12" spans="1:14" x14ac:dyDescent="0.25">
      <c r="A12" s="14"/>
      <c r="B12" s="46" t="s">
        <v>232</v>
      </c>
      <c r="C12" s="24" t="s">
        <v>223</v>
      </c>
      <c r="D12" s="29" t="s">
        <v>222</v>
      </c>
      <c r="E12" s="47">
        <v>11420</v>
      </c>
      <c r="F12" s="31" t="s">
        <v>223</v>
      </c>
      <c r="G12" s="24"/>
      <c r="H12" s="29" t="s">
        <v>222</v>
      </c>
      <c r="I12" s="47">
        <v>11475</v>
      </c>
      <c r="J12" s="31" t="s">
        <v>223</v>
      </c>
      <c r="K12" s="24"/>
      <c r="L12" s="29" t="s">
        <v>222</v>
      </c>
      <c r="M12" s="47">
        <v>10865</v>
      </c>
      <c r="N12" s="31" t="s">
        <v>223</v>
      </c>
    </row>
    <row r="13" spans="1:14" x14ac:dyDescent="0.25">
      <c r="A13" s="14"/>
      <c r="B13" s="36"/>
      <c r="C13" s="36"/>
      <c r="D13" s="36"/>
      <c r="E13" s="36"/>
      <c r="F13" s="36"/>
      <c r="G13" s="36"/>
      <c r="H13" s="36"/>
      <c r="I13" s="36"/>
      <c r="J13" s="36"/>
      <c r="K13" s="36"/>
      <c r="L13" s="36"/>
      <c r="M13" s="36"/>
      <c r="N13" s="33"/>
    </row>
    <row r="14" spans="1:14" x14ac:dyDescent="0.25">
      <c r="A14" s="14"/>
      <c r="B14" s="59" t="s">
        <v>402</v>
      </c>
      <c r="C14" s="17" t="s">
        <v>223</v>
      </c>
      <c r="D14" s="4"/>
      <c r="E14" s="4"/>
      <c r="F14" s="4"/>
      <c r="G14" s="17"/>
      <c r="H14" s="4"/>
      <c r="I14" s="4"/>
      <c r="J14" s="4"/>
      <c r="K14" s="17"/>
      <c r="L14" s="4"/>
      <c r="M14" s="4"/>
      <c r="N14" s="4"/>
    </row>
    <row r="15" spans="1:14" x14ac:dyDescent="0.25">
      <c r="A15" s="14"/>
      <c r="B15" s="46" t="s">
        <v>221</v>
      </c>
      <c r="C15" s="24" t="s">
        <v>223</v>
      </c>
      <c r="D15" s="29" t="s">
        <v>222</v>
      </c>
      <c r="E15" s="47">
        <v>9221</v>
      </c>
      <c r="F15" s="31" t="s">
        <v>223</v>
      </c>
      <c r="G15" s="24"/>
      <c r="H15" s="29" t="s">
        <v>222</v>
      </c>
      <c r="I15" s="47">
        <v>8645</v>
      </c>
      <c r="J15" s="31" t="s">
        <v>223</v>
      </c>
      <c r="K15" s="24"/>
      <c r="L15" s="29" t="s">
        <v>222</v>
      </c>
      <c r="M15" s="47">
        <v>6304</v>
      </c>
      <c r="N15" s="31" t="s">
        <v>223</v>
      </c>
    </row>
    <row r="16" spans="1:14" x14ac:dyDescent="0.25">
      <c r="A16" s="14"/>
      <c r="B16" s="45" t="s">
        <v>405</v>
      </c>
      <c r="C16" s="17" t="s">
        <v>223</v>
      </c>
      <c r="D16" s="16"/>
      <c r="E16" s="26">
        <v>6157</v>
      </c>
      <c r="F16" s="27" t="s">
        <v>223</v>
      </c>
      <c r="G16" s="17"/>
      <c r="H16" s="16"/>
      <c r="I16" s="26">
        <v>2496</v>
      </c>
      <c r="J16" s="27" t="s">
        <v>223</v>
      </c>
      <c r="K16" s="17"/>
      <c r="L16" s="16"/>
      <c r="M16" s="26">
        <v>3856</v>
      </c>
      <c r="N16" s="27" t="s">
        <v>223</v>
      </c>
    </row>
    <row r="17" spans="1:14" x14ac:dyDescent="0.25">
      <c r="A17" s="14"/>
      <c r="B17" s="46" t="s">
        <v>406</v>
      </c>
      <c r="C17" s="24" t="s">
        <v>223</v>
      </c>
      <c r="D17" s="29"/>
      <c r="E17" s="30" t="s">
        <v>410</v>
      </c>
      <c r="F17" s="31" t="s">
        <v>227</v>
      </c>
      <c r="G17" s="24"/>
      <c r="H17" s="29"/>
      <c r="I17" s="30" t="s">
        <v>411</v>
      </c>
      <c r="J17" s="31" t="s">
        <v>227</v>
      </c>
      <c r="K17" s="24"/>
      <c r="L17" s="29"/>
      <c r="M17" s="30" t="s">
        <v>412</v>
      </c>
      <c r="N17" s="31" t="s">
        <v>227</v>
      </c>
    </row>
    <row r="18" spans="1:14" x14ac:dyDescent="0.25">
      <c r="A18" s="14"/>
      <c r="B18" s="45" t="s">
        <v>230</v>
      </c>
      <c r="C18" s="17" t="s">
        <v>223</v>
      </c>
      <c r="D18" s="16"/>
      <c r="E18" s="32">
        <v>65</v>
      </c>
      <c r="F18" s="27" t="s">
        <v>223</v>
      </c>
      <c r="G18" s="17"/>
      <c r="H18" s="16"/>
      <c r="I18" s="32" t="s">
        <v>413</v>
      </c>
      <c r="J18" s="27" t="s">
        <v>227</v>
      </c>
      <c r="K18" s="17"/>
      <c r="L18" s="16"/>
      <c r="M18" s="32">
        <v>32</v>
      </c>
      <c r="N18" s="27" t="s">
        <v>223</v>
      </c>
    </row>
    <row r="19" spans="1:14" x14ac:dyDescent="0.25">
      <c r="A19" s="14"/>
      <c r="B19" s="36"/>
      <c r="C19" s="36"/>
      <c r="D19" s="36"/>
      <c r="E19" s="36"/>
      <c r="F19" s="36"/>
      <c r="G19" s="36"/>
      <c r="H19" s="36"/>
      <c r="I19" s="36"/>
      <c r="J19" s="36"/>
      <c r="K19" s="36"/>
      <c r="L19" s="36"/>
      <c r="M19" s="36"/>
      <c r="N19" s="33"/>
    </row>
    <row r="20" spans="1:14" x14ac:dyDescent="0.25">
      <c r="A20" s="14"/>
      <c r="B20" s="46" t="s">
        <v>232</v>
      </c>
      <c r="C20" s="24" t="s">
        <v>223</v>
      </c>
      <c r="D20" s="29" t="s">
        <v>222</v>
      </c>
      <c r="E20" s="47">
        <v>12128</v>
      </c>
      <c r="F20" s="31" t="s">
        <v>223</v>
      </c>
      <c r="G20" s="24"/>
      <c r="H20" s="29" t="s">
        <v>222</v>
      </c>
      <c r="I20" s="47">
        <v>9221</v>
      </c>
      <c r="J20" s="31" t="s">
        <v>223</v>
      </c>
      <c r="K20" s="24"/>
      <c r="L20" s="29" t="s">
        <v>222</v>
      </c>
      <c r="M20" s="47">
        <v>8645</v>
      </c>
      <c r="N20" s="31" t="s">
        <v>223</v>
      </c>
    </row>
    <row r="21" spans="1:14" x14ac:dyDescent="0.25">
      <c r="A21" s="14"/>
      <c r="B21" s="36"/>
      <c r="C21" s="36"/>
      <c r="D21" s="36"/>
      <c r="E21" s="36"/>
      <c r="F21" s="36"/>
      <c r="G21" s="36"/>
      <c r="H21" s="36"/>
      <c r="I21" s="36"/>
      <c r="J21" s="36"/>
      <c r="K21" s="36"/>
      <c r="L21" s="36"/>
      <c r="M21" s="36"/>
      <c r="N21" s="33"/>
    </row>
  </sheetData>
  <mergeCells count="13">
    <mergeCell ref="B19:M19"/>
    <mergeCell ref="B21:M21"/>
    <mergeCell ref="A1:A2"/>
    <mergeCell ref="B1:N1"/>
    <mergeCell ref="B2:N2"/>
    <mergeCell ref="A3:A21"/>
    <mergeCell ref="B3:N3"/>
    <mergeCell ref="D5:M5"/>
    <mergeCell ref="D6:E6"/>
    <mergeCell ref="H6:I6"/>
    <mergeCell ref="L6:M6"/>
    <mergeCell ref="B11:M11"/>
    <mergeCell ref="B13:M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3" width="36.5703125" bestFit="1" customWidth="1"/>
    <col min="4" max="4" width="2" customWidth="1"/>
    <col min="5" max="5" width="7.28515625" customWidth="1"/>
    <col min="6" max="6" width="1.85546875" bestFit="1" customWidth="1"/>
    <col min="7" max="7" width="1.5703125" bestFit="1" customWidth="1"/>
    <col min="8" max="8" width="2" customWidth="1"/>
    <col min="9" max="9" width="7.28515625" customWidth="1"/>
    <col min="10" max="10" width="2" bestFit="1" customWidth="1"/>
  </cols>
  <sheetData>
    <row r="1" spans="1:10" ht="15" customHeight="1" x14ac:dyDescent="0.25">
      <c r="A1" s="8" t="s">
        <v>11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414</v>
      </c>
      <c r="B3" s="13" t="s">
        <v>6</v>
      </c>
      <c r="C3" s="13"/>
      <c r="D3" s="13"/>
      <c r="E3" s="13"/>
      <c r="F3" s="13"/>
      <c r="G3" s="13"/>
      <c r="H3" s="13"/>
      <c r="I3" s="13"/>
      <c r="J3" s="13"/>
    </row>
    <row r="4" spans="1:10" x14ac:dyDescent="0.25">
      <c r="A4" s="14"/>
      <c r="B4" s="4"/>
      <c r="C4" s="4"/>
      <c r="D4" s="4"/>
      <c r="E4" s="4"/>
      <c r="F4" s="4"/>
      <c r="G4" s="4"/>
      <c r="H4" s="4"/>
      <c r="I4" s="4"/>
      <c r="J4" s="4"/>
    </row>
    <row r="5" spans="1:10" ht="15.75" thickBot="1" x14ac:dyDescent="0.3">
      <c r="A5" s="14"/>
      <c r="B5" s="17"/>
      <c r="C5" s="17"/>
      <c r="D5" s="34" t="s">
        <v>217</v>
      </c>
      <c r="E5" s="34"/>
      <c r="F5" s="34"/>
      <c r="G5" s="34"/>
      <c r="H5" s="34"/>
      <c r="I5" s="34"/>
      <c r="J5" s="17"/>
    </row>
    <row r="6" spans="1:10" ht="15.75" thickBot="1" x14ac:dyDescent="0.3">
      <c r="A6" s="14"/>
      <c r="B6" s="19" t="s">
        <v>218</v>
      </c>
      <c r="C6" s="21"/>
      <c r="D6" s="35" t="s">
        <v>317</v>
      </c>
      <c r="E6" s="35"/>
      <c r="F6" s="21"/>
      <c r="G6" s="21" t="s">
        <v>223</v>
      </c>
      <c r="H6" s="35" t="s">
        <v>318</v>
      </c>
      <c r="I6" s="35"/>
      <c r="J6" s="21"/>
    </row>
    <row r="7" spans="1:10" x14ac:dyDescent="0.25">
      <c r="A7" s="14"/>
      <c r="B7" s="28" t="s">
        <v>416</v>
      </c>
      <c r="C7" s="24"/>
      <c r="D7" s="29" t="s">
        <v>222</v>
      </c>
      <c r="E7" s="47">
        <v>230000</v>
      </c>
      <c r="F7" s="31" t="s">
        <v>223</v>
      </c>
      <c r="G7" s="24" t="s">
        <v>223</v>
      </c>
      <c r="H7" s="29" t="s">
        <v>222</v>
      </c>
      <c r="I7" s="47">
        <v>230000</v>
      </c>
      <c r="J7" s="31" t="s">
        <v>223</v>
      </c>
    </row>
    <row r="8" spans="1:10" x14ac:dyDescent="0.25">
      <c r="A8" s="14"/>
      <c r="B8" s="25" t="s">
        <v>417</v>
      </c>
      <c r="C8" s="17"/>
      <c r="D8" s="16"/>
      <c r="E8" s="26">
        <v>14856</v>
      </c>
      <c r="F8" s="27" t="s">
        <v>223</v>
      </c>
      <c r="G8" s="17" t="s">
        <v>223</v>
      </c>
      <c r="H8" s="16"/>
      <c r="I8" s="26">
        <v>67724</v>
      </c>
      <c r="J8" s="27" t="s">
        <v>223</v>
      </c>
    </row>
    <row r="9" spans="1:10" x14ac:dyDescent="0.25">
      <c r="A9" s="14"/>
      <c r="B9" s="28" t="s">
        <v>418</v>
      </c>
      <c r="C9" s="24"/>
      <c r="D9" s="29"/>
      <c r="E9" s="47">
        <v>128783</v>
      </c>
      <c r="F9" s="31" t="s">
        <v>223</v>
      </c>
      <c r="G9" s="24" t="s">
        <v>223</v>
      </c>
      <c r="H9" s="29"/>
      <c r="I9" s="47">
        <v>132553</v>
      </c>
      <c r="J9" s="31" t="s">
        <v>223</v>
      </c>
    </row>
    <row r="10" spans="1:10" x14ac:dyDescent="0.25">
      <c r="A10" s="14"/>
      <c r="B10" s="25" t="s">
        <v>419</v>
      </c>
      <c r="C10" s="17"/>
      <c r="D10" s="16"/>
      <c r="E10" s="32">
        <v>250</v>
      </c>
      <c r="F10" s="27" t="s">
        <v>223</v>
      </c>
      <c r="G10" s="17" t="s">
        <v>223</v>
      </c>
      <c r="H10" s="16"/>
      <c r="I10" s="32">
        <v>257</v>
      </c>
      <c r="J10" s="27" t="s">
        <v>223</v>
      </c>
    </row>
    <row r="11" spans="1:10" x14ac:dyDescent="0.25">
      <c r="A11" s="14"/>
      <c r="B11" s="36"/>
      <c r="C11" s="36"/>
      <c r="D11" s="36"/>
      <c r="E11" s="36"/>
      <c r="F11" s="36"/>
      <c r="G11" s="36"/>
      <c r="H11" s="36"/>
      <c r="I11" s="36"/>
      <c r="J11" s="33"/>
    </row>
    <row r="12" spans="1:10" x14ac:dyDescent="0.25">
      <c r="A12" s="14"/>
      <c r="B12" s="53"/>
      <c r="C12" s="24"/>
      <c r="D12" s="29"/>
      <c r="E12" s="47">
        <v>373889</v>
      </c>
      <c r="F12" s="31" t="s">
        <v>223</v>
      </c>
      <c r="G12" s="24" t="s">
        <v>223</v>
      </c>
      <c r="H12" s="29"/>
      <c r="I12" s="47">
        <v>430534</v>
      </c>
      <c r="J12" s="31" t="s">
        <v>223</v>
      </c>
    </row>
    <row r="13" spans="1:10" ht="25.5" x14ac:dyDescent="0.25">
      <c r="A13" s="14"/>
      <c r="B13" s="25" t="s">
        <v>420</v>
      </c>
      <c r="C13" s="17"/>
      <c r="D13" s="16"/>
      <c r="E13" s="32" t="s">
        <v>286</v>
      </c>
      <c r="F13" s="27" t="s">
        <v>223</v>
      </c>
      <c r="G13" s="17" t="s">
        <v>223</v>
      </c>
      <c r="H13" s="16"/>
      <c r="I13" s="32" t="s">
        <v>421</v>
      </c>
      <c r="J13" s="27" t="s">
        <v>227</v>
      </c>
    </row>
    <row r="14" spans="1:10" x14ac:dyDescent="0.25">
      <c r="A14" s="14"/>
      <c r="B14" s="36"/>
      <c r="C14" s="36"/>
      <c r="D14" s="36"/>
      <c r="E14" s="36"/>
      <c r="F14" s="36"/>
      <c r="G14" s="36"/>
      <c r="H14" s="36"/>
      <c r="I14" s="36"/>
      <c r="J14" s="33"/>
    </row>
    <row r="15" spans="1:10" x14ac:dyDescent="0.25">
      <c r="A15" s="14"/>
      <c r="B15" s="53"/>
      <c r="C15" s="24"/>
      <c r="D15" s="29" t="s">
        <v>222</v>
      </c>
      <c r="E15" s="47">
        <v>373889</v>
      </c>
      <c r="F15" s="31" t="s">
        <v>223</v>
      </c>
      <c r="G15" s="24" t="s">
        <v>223</v>
      </c>
      <c r="H15" s="29" t="s">
        <v>222</v>
      </c>
      <c r="I15" s="47">
        <v>428079</v>
      </c>
      <c r="J15" s="31" t="s">
        <v>223</v>
      </c>
    </row>
    <row r="16" spans="1:10" x14ac:dyDescent="0.25">
      <c r="A16" s="14"/>
      <c r="B16" s="36"/>
      <c r="C16" s="36"/>
      <c r="D16" s="36"/>
      <c r="E16" s="36"/>
      <c r="F16" s="36"/>
      <c r="G16" s="36"/>
      <c r="H16" s="36"/>
      <c r="I16" s="36"/>
      <c r="J16" s="33"/>
    </row>
    <row r="17" spans="1:10" ht="15" customHeight="1" x14ac:dyDescent="0.25">
      <c r="A17" s="14" t="s">
        <v>1151</v>
      </c>
      <c r="B17" s="13" t="s">
        <v>6</v>
      </c>
      <c r="C17" s="13"/>
      <c r="D17" s="13"/>
      <c r="E17" s="13"/>
      <c r="F17" s="13"/>
      <c r="G17" s="13"/>
      <c r="H17" s="13"/>
      <c r="I17" s="13"/>
      <c r="J17" s="13"/>
    </row>
    <row r="18" spans="1:10" x14ac:dyDescent="0.25">
      <c r="A18" s="14"/>
      <c r="B18" s="51" t="s">
        <v>430</v>
      </c>
      <c r="C18" s="51"/>
      <c r="D18" s="51"/>
      <c r="E18" s="51"/>
      <c r="F18" s="51"/>
      <c r="G18" s="51"/>
      <c r="H18" s="51"/>
      <c r="I18" s="51"/>
      <c r="J18" s="51"/>
    </row>
    <row r="19" spans="1:10" x14ac:dyDescent="0.25">
      <c r="A19" s="14"/>
      <c r="B19" s="50"/>
      <c r="C19" s="50"/>
      <c r="D19" s="50"/>
      <c r="E19" s="50"/>
      <c r="F19" s="50"/>
      <c r="G19" s="50"/>
      <c r="H19" s="50"/>
      <c r="I19" s="50"/>
      <c r="J19" s="50"/>
    </row>
    <row r="20" spans="1:10" x14ac:dyDescent="0.25">
      <c r="A20" s="14"/>
      <c r="B20" s="4"/>
      <c r="C20" s="4"/>
      <c r="D20" s="4"/>
      <c r="E20" s="4"/>
      <c r="F20" s="4"/>
    </row>
    <row r="21" spans="1:10" ht="15.75" thickBot="1" x14ac:dyDescent="0.3">
      <c r="A21" s="14"/>
      <c r="B21" s="63" t="s">
        <v>218</v>
      </c>
      <c r="C21" s="21" t="s">
        <v>223</v>
      </c>
      <c r="D21" s="56" t="s">
        <v>337</v>
      </c>
      <c r="E21" s="56"/>
      <c r="F21" s="21"/>
    </row>
    <row r="22" spans="1:10" x14ac:dyDescent="0.25">
      <c r="A22" s="14"/>
      <c r="B22" s="28" t="s">
        <v>431</v>
      </c>
      <c r="C22" s="24" t="s">
        <v>223</v>
      </c>
      <c r="D22" s="23"/>
      <c r="E22" s="23"/>
      <c r="F22" s="23"/>
    </row>
    <row r="23" spans="1:10" x14ac:dyDescent="0.25">
      <c r="A23" s="14"/>
      <c r="B23" s="25">
        <v>2014</v>
      </c>
      <c r="C23" s="17" t="s">
        <v>223</v>
      </c>
      <c r="D23" s="16" t="s">
        <v>222</v>
      </c>
      <c r="E23" s="26">
        <v>85147</v>
      </c>
      <c r="F23" s="27" t="s">
        <v>223</v>
      </c>
    </row>
    <row r="24" spans="1:10" x14ac:dyDescent="0.25">
      <c r="A24" s="14"/>
      <c r="B24" s="28">
        <v>2015</v>
      </c>
      <c r="C24" s="24" t="s">
        <v>223</v>
      </c>
      <c r="D24" s="29"/>
      <c r="E24" s="47">
        <v>42620</v>
      </c>
      <c r="F24" s="31" t="s">
        <v>223</v>
      </c>
    </row>
    <row r="25" spans="1:10" x14ac:dyDescent="0.25">
      <c r="A25" s="14"/>
      <c r="B25" s="25" t="s">
        <v>432</v>
      </c>
      <c r="C25" s="17" t="s">
        <v>223</v>
      </c>
      <c r="D25" s="16"/>
      <c r="E25" s="26">
        <v>15465</v>
      </c>
      <c r="F25" s="27" t="s">
        <v>223</v>
      </c>
    </row>
    <row r="26" spans="1:10" x14ac:dyDescent="0.25">
      <c r="A26" s="14"/>
      <c r="B26" s="28">
        <v>2017</v>
      </c>
      <c r="C26" s="24" t="s">
        <v>223</v>
      </c>
      <c r="D26" s="29"/>
      <c r="E26" s="30">
        <v>437</v>
      </c>
      <c r="F26" s="31" t="s">
        <v>223</v>
      </c>
    </row>
    <row r="27" spans="1:10" x14ac:dyDescent="0.25">
      <c r="A27" s="14"/>
      <c r="B27" s="25">
        <v>2018</v>
      </c>
      <c r="C27" s="17" t="s">
        <v>223</v>
      </c>
      <c r="D27" s="16"/>
      <c r="E27" s="26">
        <v>230220</v>
      </c>
      <c r="F27" s="27" t="s">
        <v>223</v>
      </c>
    </row>
    <row r="28" spans="1:10" x14ac:dyDescent="0.25">
      <c r="A28" s="14"/>
      <c r="B28" s="28" t="s">
        <v>339</v>
      </c>
      <c r="C28" s="24" t="s">
        <v>223</v>
      </c>
      <c r="D28" s="29"/>
      <c r="E28" s="30" t="s">
        <v>286</v>
      </c>
      <c r="F28" s="31" t="s">
        <v>223</v>
      </c>
    </row>
    <row r="29" spans="1:10" ht="15.75" thickBot="1" x14ac:dyDescent="0.3">
      <c r="A29" s="14"/>
      <c r="B29" s="66"/>
      <c r="C29" s="66"/>
      <c r="D29" s="66"/>
      <c r="E29" s="66"/>
      <c r="F29" s="64"/>
    </row>
    <row r="30" spans="1:10" x14ac:dyDescent="0.25">
      <c r="A30" s="14"/>
      <c r="B30" s="53"/>
      <c r="C30" s="24" t="s">
        <v>223</v>
      </c>
      <c r="D30" s="29" t="s">
        <v>222</v>
      </c>
      <c r="E30" s="47">
        <v>373889</v>
      </c>
      <c r="F30" s="31" t="s">
        <v>223</v>
      </c>
    </row>
    <row r="31" spans="1:10" ht="15.75" thickBot="1" x14ac:dyDescent="0.3">
      <c r="A31" s="14"/>
      <c r="B31" s="67"/>
      <c r="C31" s="67"/>
      <c r="D31" s="67"/>
      <c r="E31" s="67"/>
      <c r="F31" s="65"/>
    </row>
    <row r="32" spans="1:10" ht="39.75" thickTop="1" x14ac:dyDescent="0.25">
      <c r="A32" s="14"/>
      <c r="B32" s="57" t="s">
        <v>433</v>
      </c>
      <c r="C32" s="58" t="s">
        <v>434</v>
      </c>
    </row>
  </sheetData>
  <mergeCells count="18">
    <mergeCell ref="B18:J18"/>
    <mergeCell ref="B19:J19"/>
    <mergeCell ref="D21:E21"/>
    <mergeCell ref="B29:E29"/>
    <mergeCell ref="B31:E31"/>
    <mergeCell ref="A1:A2"/>
    <mergeCell ref="B1:J1"/>
    <mergeCell ref="B2:J2"/>
    <mergeCell ref="A3:A16"/>
    <mergeCell ref="B3:J3"/>
    <mergeCell ref="A17:A32"/>
    <mergeCell ref="B17:J17"/>
    <mergeCell ref="D5:I5"/>
    <mergeCell ref="D6:E6"/>
    <mergeCell ref="H6:I6"/>
    <mergeCell ref="B11:I11"/>
    <mergeCell ref="B14:I14"/>
    <mergeCell ref="B16:I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0" width="9.42578125" customWidth="1"/>
    <col min="11" max="11" width="2.7109375" customWidth="1"/>
    <col min="12" max="12" width="9.28515625" customWidth="1"/>
    <col min="13" max="13" width="2.85546875" customWidth="1"/>
    <col min="14" max="14" width="8.85546875" customWidth="1"/>
    <col min="15" max="15" width="3.28515625" customWidth="1"/>
  </cols>
  <sheetData>
    <row r="1" spans="1:15" ht="15" customHeight="1" x14ac:dyDescent="0.25">
      <c r="A1" s="1" t="s">
        <v>120</v>
      </c>
      <c r="B1" s="8" t="s">
        <v>74</v>
      </c>
      <c r="C1" s="8"/>
      <c r="D1" s="8"/>
      <c r="E1" s="8"/>
      <c r="F1" s="8"/>
      <c r="G1" s="8"/>
      <c r="H1" s="8"/>
      <c r="I1" s="8"/>
      <c r="J1" s="8" t="s">
        <v>1</v>
      </c>
      <c r="K1" s="8"/>
      <c r="L1" s="8"/>
      <c r="M1" s="8"/>
      <c r="N1" s="8"/>
      <c r="O1" s="8"/>
    </row>
    <row r="2" spans="1:15" ht="30" x14ac:dyDescent="0.25">
      <c r="A2" s="1" t="s">
        <v>34</v>
      </c>
      <c r="B2" s="1" t="s">
        <v>2</v>
      </c>
      <c r="C2" s="9">
        <v>41425</v>
      </c>
      <c r="D2" s="1" t="s">
        <v>4</v>
      </c>
      <c r="E2" s="1" t="s">
        <v>75</v>
      </c>
      <c r="F2" s="1" t="s">
        <v>35</v>
      </c>
      <c r="G2" s="9">
        <v>41060</v>
      </c>
      <c r="H2" s="1" t="s">
        <v>76</v>
      </c>
      <c r="I2" s="1" t="s">
        <v>77</v>
      </c>
      <c r="J2" s="8" t="s">
        <v>2</v>
      </c>
      <c r="K2" s="8"/>
      <c r="L2" s="8" t="s">
        <v>35</v>
      </c>
      <c r="M2" s="8"/>
      <c r="N2" s="8" t="s">
        <v>78</v>
      </c>
      <c r="O2" s="8"/>
    </row>
    <row r="3" spans="1:15" x14ac:dyDescent="0.25">
      <c r="A3" s="2" t="s">
        <v>121</v>
      </c>
      <c r="B3" s="7">
        <v>23290</v>
      </c>
      <c r="C3" s="7">
        <v>-55624</v>
      </c>
      <c r="D3" s="7">
        <v>14392</v>
      </c>
      <c r="E3" s="7">
        <v>12561</v>
      </c>
      <c r="F3" s="7">
        <v>9862</v>
      </c>
      <c r="G3" s="7">
        <v>20725</v>
      </c>
      <c r="H3" s="7">
        <v>17255</v>
      </c>
      <c r="I3" s="7">
        <v>13328</v>
      </c>
      <c r="J3" s="7">
        <v>-5381</v>
      </c>
      <c r="K3" s="4"/>
      <c r="L3" s="7">
        <v>61170</v>
      </c>
      <c r="M3" s="4"/>
      <c r="N3" s="7">
        <v>8387</v>
      </c>
      <c r="O3" s="4"/>
    </row>
    <row r="4" spans="1:15" x14ac:dyDescent="0.25">
      <c r="A4" s="3" t="s">
        <v>122</v>
      </c>
      <c r="B4" s="4" t="s">
        <v>6</v>
      </c>
      <c r="C4" s="4" t="s">
        <v>6</v>
      </c>
      <c r="D4" s="4" t="s">
        <v>6</v>
      </c>
      <c r="E4" s="4" t="s">
        <v>6</v>
      </c>
      <c r="F4" s="4" t="s">
        <v>6</v>
      </c>
      <c r="G4" s="4" t="s">
        <v>6</v>
      </c>
      <c r="H4" s="4" t="s">
        <v>6</v>
      </c>
      <c r="I4" s="4" t="s">
        <v>6</v>
      </c>
      <c r="J4" s="4" t="s">
        <v>6</v>
      </c>
      <c r="K4" s="4"/>
      <c r="L4" s="4" t="s">
        <v>6</v>
      </c>
      <c r="M4" s="4"/>
      <c r="N4" s="4" t="s">
        <v>6</v>
      </c>
      <c r="O4" s="4"/>
    </row>
    <row r="5" spans="1:15" x14ac:dyDescent="0.25">
      <c r="A5" s="2" t="s">
        <v>123</v>
      </c>
      <c r="B5" s="4" t="s">
        <v>6</v>
      </c>
      <c r="C5" s="4" t="s">
        <v>6</v>
      </c>
      <c r="D5" s="4" t="s">
        <v>6</v>
      </c>
      <c r="E5" s="4" t="s">
        <v>6</v>
      </c>
      <c r="F5" s="4" t="s">
        <v>6</v>
      </c>
      <c r="G5" s="4" t="s">
        <v>6</v>
      </c>
      <c r="H5" s="4" t="s">
        <v>6</v>
      </c>
      <c r="I5" s="4" t="s">
        <v>6</v>
      </c>
      <c r="J5" s="6">
        <v>1056</v>
      </c>
      <c r="K5" s="4"/>
      <c r="L5" s="6">
        <v>-4168</v>
      </c>
      <c r="M5" s="4"/>
      <c r="N5" s="6">
        <v>2205</v>
      </c>
      <c r="O5" s="4"/>
    </row>
    <row r="6" spans="1:15" ht="45" x14ac:dyDescent="0.25">
      <c r="A6" s="2" t="s">
        <v>124</v>
      </c>
      <c r="B6" s="4" t="s">
        <v>6</v>
      </c>
      <c r="C6" s="4" t="s">
        <v>6</v>
      </c>
      <c r="D6" s="4" t="s">
        <v>6</v>
      </c>
      <c r="E6" s="4" t="s">
        <v>6</v>
      </c>
      <c r="F6" s="4" t="s">
        <v>6</v>
      </c>
      <c r="G6" s="4" t="s">
        <v>6</v>
      </c>
      <c r="H6" s="4" t="s">
        <v>6</v>
      </c>
      <c r="I6" s="4" t="s">
        <v>6</v>
      </c>
      <c r="J6" s="4">
        <v>-561</v>
      </c>
      <c r="K6" s="10" t="s">
        <v>83</v>
      </c>
      <c r="L6" s="6">
        <v>4988</v>
      </c>
      <c r="M6" s="10" t="s">
        <v>83</v>
      </c>
      <c r="N6" s="6">
        <v>-1029</v>
      </c>
      <c r="O6" s="10" t="s">
        <v>83</v>
      </c>
    </row>
    <row r="7" spans="1:15" ht="30" x14ac:dyDescent="0.25">
      <c r="A7" s="2" t="s">
        <v>125</v>
      </c>
      <c r="B7" s="4" t="s">
        <v>6</v>
      </c>
      <c r="C7" s="4" t="s">
        <v>6</v>
      </c>
      <c r="D7" s="4" t="s">
        <v>6</v>
      </c>
      <c r="E7" s="4" t="s">
        <v>6</v>
      </c>
      <c r="F7" s="4" t="s">
        <v>6</v>
      </c>
      <c r="G7" s="4" t="s">
        <v>6</v>
      </c>
      <c r="H7" s="4" t="s">
        <v>6</v>
      </c>
      <c r="I7" s="4" t="s">
        <v>6</v>
      </c>
      <c r="J7" s="4">
        <v>-399</v>
      </c>
      <c r="K7" s="10" t="s">
        <v>89</v>
      </c>
      <c r="L7" s="4">
        <v>708</v>
      </c>
      <c r="M7" s="10" t="s">
        <v>89</v>
      </c>
      <c r="N7" s="6">
        <v>-1861</v>
      </c>
      <c r="O7" s="10" t="s">
        <v>89</v>
      </c>
    </row>
    <row r="8" spans="1:15" x14ac:dyDescent="0.25">
      <c r="A8" s="2" t="s">
        <v>126</v>
      </c>
      <c r="B8" s="4" t="s">
        <v>6</v>
      </c>
      <c r="C8" s="4" t="s">
        <v>6</v>
      </c>
      <c r="D8" s="4" t="s">
        <v>6</v>
      </c>
      <c r="E8" s="4" t="s">
        <v>6</v>
      </c>
      <c r="F8" s="4" t="s">
        <v>6</v>
      </c>
      <c r="G8" s="4" t="s">
        <v>6</v>
      </c>
      <c r="H8" s="4" t="s">
        <v>6</v>
      </c>
      <c r="I8" s="4" t="s">
        <v>6</v>
      </c>
      <c r="J8" s="4">
        <v>-203</v>
      </c>
      <c r="K8" s="4"/>
      <c r="L8" s="4">
        <v>-130</v>
      </c>
      <c r="M8" s="4"/>
      <c r="N8" s="4">
        <v>-6</v>
      </c>
      <c r="O8" s="4"/>
    </row>
    <row r="9" spans="1:15" x14ac:dyDescent="0.25">
      <c r="A9" s="2" t="s">
        <v>122</v>
      </c>
      <c r="B9" s="4" t="s">
        <v>6</v>
      </c>
      <c r="C9" s="4" t="s">
        <v>6</v>
      </c>
      <c r="D9" s="4" t="s">
        <v>6</v>
      </c>
      <c r="E9" s="4" t="s">
        <v>6</v>
      </c>
      <c r="F9" s="4" t="s">
        <v>6</v>
      </c>
      <c r="G9" s="4" t="s">
        <v>6</v>
      </c>
      <c r="H9" s="4" t="s">
        <v>6</v>
      </c>
      <c r="I9" s="4" t="s">
        <v>6</v>
      </c>
      <c r="J9" s="4">
        <v>-107</v>
      </c>
      <c r="K9" s="4"/>
      <c r="L9" s="6">
        <v>1398</v>
      </c>
      <c r="M9" s="4"/>
      <c r="N9" s="4">
        <v>-691</v>
      </c>
      <c r="O9" s="4"/>
    </row>
    <row r="10" spans="1:15" x14ac:dyDescent="0.25">
      <c r="A10" s="2" t="s">
        <v>127</v>
      </c>
      <c r="B10" s="4" t="s">
        <v>6</v>
      </c>
      <c r="C10" s="4" t="s">
        <v>6</v>
      </c>
      <c r="D10" s="4" t="s">
        <v>6</v>
      </c>
      <c r="E10" s="4" t="s">
        <v>6</v>
      </c>
      <c r="F10" s="4" t="s">
        <v>6</v>
      </c>
      <c r="G10" s="4" t="s">
        <v>6</v>
      </c>
      <c r="H10" s="4" t="s">
        <v>6</v>
      </c>
      <c r="I10" s="4" t="s">
        <v>6</v>
      </c>
      <c r="J10" s="6">
        <v>-5488</v>
      </c>
      <c r="K10" s="4"/>
      <c r="L10" s="6">
        <v>62568</v>
      </c>
      <c r="M10" s="4"/>
      <c r="N10" s="6">
        <v>7696</v>
      </c>
      <c r="O10" s="4"/>
    </row>
    <row r="11" spans="1:15" ht="30" x14ac:dyDescent="0.25">
      <c r="A11" s="2" t="s">
        <v>128</v>
      </c>
      <c r="B11" s="4" t="s">
        <v>6</v>
      </c>
      <c r="C11" s="4" t="s">
        <v>6</v>
      </c>
      <c r="D11" s="4" t="s">
        <v>6</v>
      </c>
      <c r="E11" s="4" t="s">
        <v>6</v>
      </c>
      <c r="F11" s="4" t="s">
        <v>6</v>
      </c>
      <c r="G11" s="4" t="s">
        <v>6</v>
      </c>
      <c r="H11" s="4" t="s">
        <v>6</v>
      </c>
      <c r="I11" s="4" t="s">
        <v>6</v>
      </c>
      <c r="J11" s="6">
        <v>-5695</v>
      </c>
      <c r="K11" s="4"/>
      <c r="L11" s="6">
        <v>-2334</v>
      </c>
      <c r="M11" s="4"/>
      <c r="N11" s="6">
        <v>-1921</v>
      </c>
      <c r="O11" s="4"/>
    </row>
    <row r="12" spans="1:15" ht="30" x14ac:dyDescent="0.25">
      <c r="A12" s="2" t="s">
        <v>129</v>
      </c>
      <c r="B12" s="4" t="s">
        <v>6</v>
      </c>
      <c r="C12" s="4" t="s">
        <v>6</v>
      </c>
      <c r="D12" s="4" t="s">
        <v>6</v>
      </c>
      <c r="E12" s="4" t="s">
        <v>6</v>
      </c>
      <c r="F12" s="4" t="s">
        <v>6</v>
      </c>
      <c r="G12" s="4" t="s">
        <v>6</v>
      </c>
      <c r="H12" s="4" t="s">
        <v>6</v>
      </c>
      <c r="I12" s="4" t="s">
        <v>6</v>
      </c>
      <c r="J12" s="7">
        <v>-11183</v>
      </c>
      <c r="K12" s="4"/>
      <c r="L12" s="7">
        <v>60234</v>
      </c>
      <c r="M12" s="4"/>
      <c r="N12" s="7">
        <v>5775</v>
      </c>
      <c r="O12" s="4"/>
    </row>
    <row r="13" spans="1:15" x14ac:dyDescent="0.25">
      <c r="A13" s="13"/>
      <c r="B13" s="13"/>
      <c r="C13" s="13"/>
      <c r="D13" s="13"/>
      <c r="E13" s="13"/>
      <c r="F13" s="13"/>
      <c r="G13" s="13"/>
      <c r="H13" s="13"/>
      <c r="I13" s="13"/>
      <c r="J13" s="13"/>
      <c r="K13" s="13"/>
      <c r="L13" s="13"/>
      <c r="M13" s="13"/>
      <c r="N13" s="13"/>
      <c r="O13" s="13"/>
    </row>
    <row r="14" spans="1:15" ht="15" customHeight="1" x14ac:dyDescent="0.25">
      <c r="A14" s="2" t="s">
        <v>83</v>
      </c>
      <c r="B14" s="14" t="s">
        <v>130</v>
      </c>
      <c r="C14" s="14"/>
      <c r="D14" s="14"/>
      <c r="E14" s="14"/>
      <c r="F14" s="14"/>
      <c r="G14" s="14"/>
      <c r="H14" s="14"/>
      <c r="I14" s="14"/>
      <c r="J14" s="14"/>
      <c r="K14" s="14"/>
      <c r="L14" s="14"/>
      <c r="M14" s="14"/>
      <c r="N14" s="14"/>
      <c r="O14" s="14"/>
    </row>
    <row r="15" spans="1:15" ht="15" customHeight="1" x14ac:dyDescent="0.25">
      <c r="A15" s="2" t="s">
        <v>89</v>
      </c>
      <c r="B15" s="14" t="s">
        <v>131</v>
      </c>
      <c r="C15" s="14"/>
      <c r="D15" s="14"/>
      <c r="E15" s="14"/>
      <c r="F15" s="14"/>
      <c r="G15" s="14"/>
      <c r="H15" s="14"/>
      <c r="I15" s="14"/>
      <c r="J15" s="14"/>
      <c r="K15" s="14"/>
      <c r="L15" s="14"/>
      <c r="M15" s="14"/>
      <c r="N15" s="14"/>
      <c r="O15" s="14"/>
    </row>
  </sheetData>
  <mergeCells count="8">
    <mergeCell ref="B14:O14"/>
    <mergeCell ref="B15:O15"/>
    <mergeCell ref="B1:I1"/>
    <mergeCell ref="J1:O1"/>
    <mergeCell ref="J2:K2"/>
    <mergeCell ref="L2:M2"/>
    <mergeCell ref="N2:O2"/>
    <mergeCell ref="A13:O1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2"/>
  <sheetViews>
    <sheetView showGridLines="0" workbookViewId="0"/>
  </sheetViews>
  <sheetFormatPr defaultRowHeight="15" x14ac:dyDescent="0.25"/>
  <cols>
    <col min="1" max="1" width="36.5703125" bestFit="1" customWidth="1"/>
    <col min="2" max="2" width="30.28515625" bestFit="1" customWidth="1"/>
    <col min="3" max="3" width="1.5703125" bestFit="1" customWidth="1"/>
    <col min="4" max="4" width="30.7109375" bestFit="1" customWidth="1"/>
    <col min="5" max="5" width="4.140625" bestFit="1" customWidth="1"/>
    <col min="6" max="6" width="2.5703125" customWidth="1"/>
    <col min="7" max="7" width="5.42578125" customWidth="1"/>
    <col min="8" max="8" width="3.42578125" customWidth="1"/>
    <col min="9" max="9" width="4.140625" customWidth="1"/>
    <col min="10" max="10" width="2.28515625" customWidth="1"/>
    <col min="11" max="11" width="5.7109375" customWidth="1"/>
    <col min="12" max="12" width="24" bestFit="1" customWidth="1"/>
    <col min="13" max="13" width="1.5703125" bestFit="1" customWidth="1"/>
    <col min="14" max="14" width="17.7109375" bestFit="1" customWidth="1"/>
    <col min="15" max="15" width="5.42578125" bestFit="1" customWidth="1"/>
    <col min="16" max="16" width="2" bestFit="1" customWidth="1"/>
    <col min="17" max="17" width="4.85546875" bestFit="1" customWidth="1"/>
    <col min="18" max="18" width="1.85546875" bestFit="1" customWidth="1"/>
    <col min="19" max="19" width="5.42578125" bestFit="1" customWidth="1"/>
    <col min="20" max="20" width="2" bestFit="1" customWidth="1"/>
    <col min="21" max="21" width="4.85546875" bestFit="1" customWidth="1"/>
    <col min="22" max="22" width="24" bestFit="1" customWidth="1"/>
    <col min="23" max="23" width="1.5703125" bestFit="1" customWidth="1"/>
    <col min="24" max="24" width="1.85546875" bestFit="1" customWidth="1"/>
    <col min="25" max="25" width="4.85546875" bestFit="1" customWidth="1"/>
    <col min="26" max="26" width="1.85546875" bestFit="1" customWidth="1"/>
    <col min="27" max="27" width="1.5703125" bestFit="1" customWidth="1"/>
    <col min="28" max="28" width="1.85546875" bestFit="1" customWidth="1"/>
    <col min="29" max="29" width="4.85546875" bestFit="1" customWidth="1"/>
    <col min="30" max="30" width="1.85546875" bestFit="1" customWidth="1"/>
  </cols>
  <sheetData>
    <row r="1" spans="1:30" ht="15" customHeight="1" x14ac:dyDescent="0.25">
      <c r="A1" s="8" t="s">
        <v>11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4" t="s">
        <v>440</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x14ac:dyDescent="0.25">
      <c r="A4" s="14"/>
      <c r="B4" s="42" t="s">
        <v>440</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x14ac:dyDescent="0.25">
      <c r="A5" s="14"/>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row>
    <row r="6" spans="1:30" x14ac:dyDescent="0.25">
      <c r="A6" s="14"/>
      <c r="B6" s="4"/>
      <c r="C6" s="4"/>
      <c r="D6" s="4"/>
      <c r="E6" s="4"/>
      <c r="F6" s="4"/>
      <c r="G6" s="4"/>
      <c r="H6" s="4"/>
      <c r="I6" s="4"/>
      <c r="J6" s="4"/>
      <c r="K6" s="4"/>
      <c r="L6" s="4"/>
      <c r="M6" s="4"/>
      <c r="N6" s="4"/>
      <c r="O6" s="4"/>
      <c r="P6" s="4"/>
      <c r="Q6" s="4"/>
      <c r="R6" s="4"/>
      <c r="S6" s="4"/>
      <c r="T6" s="4"/>
      <c r="U6" s="4"/>
      <c r="V6" s="4"/>
    </row>
    <row r="7" spans="1:30" ht="15.75" thickBot="1" x14ac:dyDescent="0.3">
      <c r="A7" s="14"/>
      <c r="B7" s="17"/>
      <c r="C7" s="21" t="s">
        <v>223</v>
      </c>
      <c r="D7" s="70" t="s">
        <v>441</v>
      </c>
      <c r="E7" s="70"/>
      <c r="F7" s="70"/>
      <c r="G7" s="70"/>
      <c r="H7" s="70"/>
      <c r="I7" s="70"/>
      <c r="J7" s="70"/>
      <c r="K7" s="70"/>
      <c r="L7" s="21"/>
      <c r="M7" s="21" t="s">
        <v>223</v>
      </c>
      <c r="N7" s="70" t="s">
        <v>442</v>
      </c>
      <c r="O7" s="70"/>
      <c r="P7" s="70"/>
      <c r="Q7" s="70"/>
      <c r="R7" s="70"/>
      <c r="S7" s="70"/>
      <c r="T7" s="70"/>
      <c r="U7" s="70"/>
      <c r="V7" s="21"/>
    </row>
    <row r="8" spans="1:30" ht="15.75" thickBot="1" x14ac:dyDescent="0.3">
      <c r="A8" s="14"/>
      <c r="B8" s="17"/>
      <c r="C8" s="21" t="s">
        <v>223</v>
      </c>
      <c r="D8" s="20" t="s">
        <v>337</v>
      </c>
      <c r="E8" s="21" t="s">
        <v>223</v>
      </c>
      <c r="F8" s="71" t="s">
        <v>305</v>
      </c>
      <c r="G8" s="71"/>
      <c r="H8" s="71"/>
      <c r="I8" s="71"/>
      <c r="J8" s="71"/>
      <c r="K8" s="71"/>
      <c r="L8" s="21"/>
      <c r="M8" s="21" t="s">
        <v>223</v>
      </c>
      <c r="N8" s="20" t="s">
        <v>337</v>
      </c>
      <c r="O8" s="21" t="s">
        <v>223</v>
      </c>
      <c r="P8" s="71" t="s">
        <v>305</v>
      </c>
      <c r="Q8" s="71"/>
      <c r="R8" s="71"/>
      <c r="S8" s="71"/>
      <c r="T8" s="71"/>
      <c r="U8" s="71"/>
      <c r="V8" s="21"/>
    </row>
    <row r="9" spans="1:30" ht="15.75" thickBot="1" x14ac:dyDescent="0.3">
      <c r="A9" s="14"/>
      <c r="B9" s="17"/>
      <c r="C9" s="17" t="s">
        <v>223</v>
      </c>
      <c r="D9" s="17"/>
      <c r="E9" s="21" t="s">
        <v>223</v>
      </c>
      <c r="F9" s="71">
        <v>2013</v>
      </c>
      <c r="G9" s="71"/>
      <c r="H9" s="21"/>
      <c r="I9" s="21" t="s">
        <v>223</v>
      </c>
      <c r="J9" s="71">
        <v>2012</v>
      </c>
      <c r="K9" s="71"/>
      <c r="L9" s="21"/>
      <c r="M9" s="17" t="s">
        <v>223</v>
      </c>
      <c r="N9" s="17"/>
      <c r="O9" s="21" t="s">
        <v>223</v>
      </c>
      <c r="P9" s="71">
        <v>2013</v>
      </c>
      <c r="Q9" s="71"/>
      <c r="R9" s="21"/>
      <c r="S9" s="21" t="s">
        <v>223</v>
      </c>
      <c r="T9" s="71">
        <v>2012</v>
      </c>
      <c r="U9" s="71"/>
      <c r="V9" s="21"/>
    </row>
    <row r="10" spans="1:30" x14ac:dyDescent="0.25">
      <c r="A10" s="14"/>
      <c r="B10" s="72" t="s">
        <v>218</v>
      </c>
      <c r="C10" s="40" t="s">
        <v>223</v>
      </c>
      <c r="D10" s="68" t="s">
        <v>443</v>
      </c>
      <c r="E10" s="74" t="s">
        <v>223</v>
      </c>
      <c r="F10" s="75" t="s">
        <v>445</v>
      </c>
      <c r="G10" s="75"/>
      <c r="H10" s="74"/>
      <c r="I10" s="74" t="s">
        <v>223</v>
      </c>
      <c r="J10" s="75" t="s">
        <v>445</v>
      </c>
      <c r="K10" s="75"/>
      <c r="L10" s="74"/>
      <c r="M10" s="40" t="s">
        <v>223</v>
      </c>
      <c r="N10" s="68" t="s">
        <v>443</v>
      </c>
      <c r="O10" s="74" t="s">
        <v>223</v>
      </c>
      <c r="P10" s="75" t="s">
        <v>445</v>
      </c>
      <c r="Q10" s="75"/>
      <c r="R10" s="74"/>
      <c r="S10" s="74" t="s">
        <v>223</v>
      </c>
      <c r="T10" s="75" t="s">
        <v>445</v>
      </c>
      <c r="U10" s="75"/>
      <c r="V10" s="74"/>
    </row>
    <row r="11" spans="1:30" ht="15.75" thickBot="1" x14ac:dyDescent="0.3">
      <c r="A11" s="14"/>
      <c r="B11" s="73"/>
      <c r="C11" s="41"/>
      <c r="D11" s="69" t="s">
        <v>444</v>
      </c>
      <c r="E11" s="41"/>
      <c r="F11" s="70" t="s">
        <v>446</v>
      </c>
      <c r="G11" s="70"/>
      <c r="H11" s="41"/>
      <c r="I11" s="41"/>
      <c r="J11" s="70" t="s">
        <v>446</v>
      </c>
      <c r="K11" s="70"/>
      <c r="L11" s="41"/>
      <c r="M11" s="41"/>
      <c r="N11" s="69" t="s">
        <v>444</v>
      </c>
      <c r="O11" s="41"/>
      <c r="P11" s="70" t="s">
        <v>446</v>
      </c>
      <c r="Q11" s="70"/>
      <c r="R11" s="41"/>
      <c r="S11" s="41"/>
      <c r="T11" s="70" t="s">
        <v>446</v>
      </c>
      <c r="U11" s="70"/>
      <c r="V11" s="41"/>
    </row>
    <row r="12" spans="1:30" x14ac:dyDescent="0.25">
      <c r="A12" s="14"/>
      <c r="B12" s="77" t="s">
        <v>447</v>
      </c>
      <c r="C12" s="77"/>
      <c r="D12" s="77"/>
      <c r="E12" s="77"/>
      <c r="F12" s="77"/>
      <c r="G12" s="77"/>
      <c r="H12" s="22" t="s">
        <v>223</v>
      </c>
      <c r="I12" s="24" t="s">
        <v>223</v>
      </c>
      <c r="J12" s="23"/>
      <c r="K12" s="23"/>
      <c r="L12" s="23"/>
      <c r="M12" s="24" t="s">
        <v>223</v>
      </c>
      <c r="N12" s="23"/>
      <c r="O12" s="24" t="s">
        <v>223</v>
      </c>
      <c r="P12" s="23"/>
      <c r="Q12" s="23"/>
      <c r="R12" s="23"/>
      <c r="S12" s="24" t="s">
        <v>223</v>
      </c>
      <c r="T12" s="23"/>
      <c r="U12" s="23"/>
      <c r="V12" s="23"/>
    </row>
    <row r="13" spans="1:30" x14ac:dyDescent="0.25">
      <c r="A13" s="14"/>
      <c r="B13" s="78" t="s">
        <v>448</v>
      </c>
      <c r="C13" s="40" t="s">
        <v>223</v>
      </c>
      <c r="D13" s="51" t="s">
        <v>176</v>
      </c>
      <c r="E13" s="40" t="s">
        <v>223</v>
      </c>
      <c r="F13" s="51" t="s">
        <v>222</v>
      </c>
      <c r="G13" s="79">
        <v>819</v>
      </c>
      <c r="H13" s="80" t="s">
        <v>223</v>
      </c>
      <c r="I13" s="40" t="s">
        <v>223</v>
      </c>
      <c r="J13" s="51" t="s">
        <v>222</v>
      </c>
      <c r="K13" s="81">
        <v>2703</v>
      </c>
      <c r="L13" s="80" t="s">
        <v>223</v>
      </c>
      <c r="M13" s="40" t="s">
        <v>223</v>
      </c>
      <c r="N13" s="16" t="s">
        <v>449</v>
      </c>
      <c r="O13" s="40" t="s">
        <v>223</v>
      </c>
      <c r="P13" s="51" t="s">
        <v>222</v>
      </c>
      <c r="Q13" s="79">
        <v>342</v>
      </c>
      <c r="R13" s="80" t="s">
        <v>223</v>
      </c>
      <c r="S13" s="40" t="s">
        <v>223</v>
      </c>
      <c r="T13" s="51" t="s">
        <v>222</v>
      </c>
      <c r="U13" s="79">
        <v>182</v>
      </c>
      <c r="V13" s="80" t="s">
        <v>223</v>
      </c>
    </row>
    <row r="14" spans="1:30" x14ac:dyDescent="0.25">
      <c r="A14" s="14"/>
      <c r="B14" s="78"/>
      <c r="C14" s="40"/>
      <c r="D14" s="51"/>
      <c r="E14" s="40"/>
      <c r="F14" s="51"/>
      <c r="G14" s="79"/>
      <c r="H14" s="80"/>
      <c r="I14" s="40"/>
      <c r="J14" s="51"/>
      <c r="K14" s="81"/>
      <c r="L14" s="80"/>
      <c r="M14" s="40"/>
      <c r="N14" s="16" t="s">
        <v>450</v>
      </c>
      <c r="O14" s="40"/>
      <c r="P14" s="51"/>
      <c r="Q14" s="79"/>
      <c r="R14" s="80"/>
      <c r="S14" s="40"/>
      <c r="T14" s="51"/>
      <c r="U14" s="79"/>
      <c r="V14" s="80"/>
    </row>
    <row r="15" spans="1:30" x14ac:dyDescent="0.25">
      <c r="A15" s="14"/>
      <c r="B15" s="28" t="s">
        <v>451</v>
      </c>
      <c r="C15" s="82" t="s">
        <v>223</v>
      </c>
      <c r="D15" s="83" t="s">
        <v>453</v>
      </c>
      <c r="E15" s="82" t="s">
        <v>223</v>
      </c>
      <c r="F15" s="83"/>
      <c r="G15" s="84" t="s">
        <v>286</v>
      </c>
      <c r="H15" s="85" t="s">
        <v>223</v>
      </c>
      <c r="I15" s="82" t="s">
        <v>223</v>
      </c>
      <c r="J15" s="83"/>
      <c r="K15" s="84" t="s">
        <v>286</v>
      </c>
      <c r="L15" s="85" t="s">
        <v>223</v>
      </c>
      <c r="M15" s="82" t="s">
        <v>223</v>
      </c>
      <c r="N15" s="29" t="s">
        <v>449</v>
      </c>
      <c r="O15" s="82" t="s">
        <v>223</v>
      </c>
      <c r="P15" s="83"/>
      <c r="Q15" s="86">
        <v>1250</v>
      </c>
      <c r="R15" s="85" t="s">
        <v>223</v>
      </c>
      <c r="S15" s="82" t="s">
        <v>223</v>
      </c>
      <c r="T15" s="83"/>
      <c r="U15" s="86">
        <v>2861</v>
      </c>
      <c r="V15" s="85" t="s">
        <v>223</v>
      </c>
    </row>
    <row r="16" spans="1:30" x14ac:dyDescent="0.25">
      <c r="A16" s="14"/>
      <c r="B16" s="28" t="s">
        <v>452</v>
      </c>
      <c r="C16" s="82"/>
      <c r="D16" s="83"/>
      <c r="E16" s="82"/>
      <c r="F16" s="83"/>
      <c r="G16" s="84"/>
      <c r="H16" s="85"/>
      <c r="I16" s="82"/>
      <c r="J16" s="83"/>
      <c r="K16" s="84"/>
      <c r="L16" s="85"/>
      <c r="M16" s="82"/>
      <c r="N16" s="29" t="s">
        <v>450</v>
      </c>
      <c r="O16" s="82"/>
      <c r="P16" s="83"/>
      <c r="Q16" s="86"/>
      <c r="R16" s="85"/>
      <c r="S16" s="82"/>
      <c r="T16" s="83"/>
      <c r="U16" s="86"/>
      <c r="V16" s="85"/>
    </row>
    <row r="17" spans="1:30" x14ac:dyDescent="0.25">
      <c r="A17" s="14"/>
      <c r="B17" s="36"/>
      <c r="C17" s="36"/>
      <c r="D17" s="36"/>
      <c r="E17" s="36"/>
      <c r="F17" s="36"/>
      <c r="G17" s="36"/>
      <c r="H17" s="36"/>
      <c r="I17" s="36"/>
      <c r="J17" s="36"/>
      <c r="K17" s="36"/>
      <c r="L17" s="36"/>
      <c r="M17" s="36"/>
      <c r="N17" s="36"/>
      <c r="O17" s="36"/>
      <c r="P17" s="36"/>
      <c r="Q17" s="36"/>
      <c r="R17" s="36"/>
      <c r="S17" s="36"/>
      <c r="T17" s="36"/>
      <c r="U17" s="36"/>
      <c r="V17" s="33"/>
    </row>
    <row r="18" spans="1:30" x14ac:dyDescent="0.25">
      <c r="A18" s="14"/>
      <c r="B18" s="2"/>
      <c r="C18" s="17" t="s">
        <v>223</v>
      </c>
      <c r="D18" s="4"/>
      <c r="E18" s="17" t="s">
        <v>223</v>
      </c>
      <c r="F18" s="16" t="s">
        <v>222</v>
      </c>
      <c r="G18" s="32">
        <v>819</v>
      </c>
      <c r="H18" s="27" t="s">
        <v>223</v>
      </c>
      <c r="I18" s="17" t="s">
        <v>223</v>
      </c>
      <c r="J18" s="16" t="s">
        <v>222</v>
      </c>
      <c r="K18" s="26">
        <v>2703</v>
      </c>
      <c r="L18" s="27" t="s">
        <v>223</v>
      </c>
      <c r="M18" s="17" t="s">
        <v>223</v>
      </c>
      <c r="N18" s="4"/>
      <c r="O18" s="17" t="s">
        <v>223</v>
      </c>
      <c r="P18" s="16" t="s">
        <v>222</v>
      </c>
      <c r="Q18" s="26">
        <v>1592</v>
      </c>
      <c r="R18" s="27" t="s">
        <v>223</v>
      </c>
      <c r="S18" s="17" t="s">
        <v>223</v>
      </c>
      <c r="T18" s="16" t="s">
        <v>222</v>
      </c>
      <c r="U18" s="26">
        <v>3043</v>
      </c>
      <c r="V18" s="27" t="s">
        <v>223</v>
      </c>
    </row>
    <row r="19" spans="1:30" x14ac:dyDescent="0.25">
      <c r="A19" s="14"/>
      <c r="B19" s="36"/>
      <c r="C19" s="36"/>
      <c r="D19" s="36"/>
      <c r="E19" s="36"/>
      <c r="F19" s="36"/>
      <c r="G19" s="36"/>
      <c r="H19" s="36"/>
      <c r="I19" s="36"/>
      <c r="J19" s="36"/>
      <c r="K19" s="36"/>
      <c r="L19" s="36"/>
      <c r="M19" s="36"/>
      <c r="N19" s="36"/>
      <c r="O19" s="36"/>
      <c r="P19" s="36"/>
      <c r="Q19" s="36"/>
      <c r="R19" s="36"/>
      <c r="S19" s="36"/>
      <c r="T19" s="36"/>
      <c r="U19" s="36"/>
      <c r="V19" s="33"/>
    </row>
    <row r="20" spans="1:30" x14ac:dyDescent="0.25">
      <c r="A20" s="14"/>
      <c r="B20" s="76" t="s">
        <v>454</v>
      </c>
      <c r="C20" s="76"/>
      <c r="D20" s="76"/>
      <c r="E20" s="76"/>
      <c r="F20" s="76"/>
      <c r="G20" s="76"/>
      <c r="H20" s="22" t="s">
        <v>223</v>
      </c>
      <c r="I20" s="24" t="s">
        <v>223</v>
      </c>
      <c r="J20" s="23"/>
      <c r="K20" s="23"/>
      <c r="L20" s="23"/>
      <c r="M20" s="24" t="s">
        <v>223</v>
      </c>
      <c r="N20" s="23"/>
      <c r="O20" s="24" t="s">
        <v>223</v>
      </c>
      <c r="P20" s="23"/>
      <c r="Q20" s="23"/>
      <c r="R20" s="23"/>
      <c r="S20" s="24" t="s">
        <v>223</v>
      </c>
      <c r="T20" s="23"/>
      <c r="U20" s="23"/>
      <c r="V20" s="23"/>
    </row>
    <row r="21" spans="1:30" x14ac:dyDescent="0.25">
      <c r="A21" s="14"/>
      <c r="B21" s="78" t="s">
        <v>448</v>
      </c>
      <c r="C21" s="40" t="s">
        <v>223</v>
      </c>
      <c r="D21" s="51" t="s">
        <v>176</v>
      </c>
      <c r="E21" s="40" t="s">
        <v>223</v>
      </c>
      <c r="F21" s="51" t="s">
        <v>222</v>
      </c>
      <c r="G21" s="79">
        <v>223</v>
      </c>
      <c r="H21" s="80" t="s">
        <v>223</v>
      </c>
      <c r="I21" s="40" t="s">
        <v>223</v>
      </c>
      <c r="J21" s="51" t="s">
        <v>222</v>
      </c>
      <c r="K21" s="79">
        <v>141</v>
      </c>
      <c r="L21" s="80" t="s">
        <v>223</v>
      </c>
      <c r="M21" s="40" t="s">
        <v>223</v>
      </c>
      <c r="N21" s="16" t="s">
        <v>449</v>
      </c>
      <c r="O21" s="40" t="s">
        <v>223</v>
      </c>
      <c r="P21" s="51" t="s">
        <v>222</v>
      </c>
      <c r="Q21" s="79">
        <v>40</v>
      </c>
      <c r="R21" s="80" t="s">
        <v>223</v>
      </c>
      <c r="S21" s="40" t="s">
        <v>223</v>
      </c>
      <c r="T21" s="51" t="s">
        <v>222</v>
      </c>
      <c r="U21" s="79">
        <v>102</v>
      </c>
      <c r="V21" s="80" t="s">
        <v>223</v>
      </c>
    </row>
    <row r="22" spans="1:30" x14ac:dyDescent="0.25">
      <c r="A22" s="14"/>
      <c r="B22" s="78"/>
      <c r="C22" s="40"/>
      <c r="D22" s="51"/>
      <c r="E22" s="40"/>
      <c r="F22" s="51"/>
      <c r="G22" s="79"/>
      <c r="H22" s="80"/>
      <c r="I22" s="40"/>
      <c r="J22" s="51"/>
      <c r="K22" s="79"/>
      <c r="L22" s="80"/>
      <c r="M22" s="40"/>
      <c r="N22" s="16" t="s">
        <v>450</v>
      </c>
      <c r="O22" s="40"/>
      <c r="P22" s="51"/>
      <c r="Q22" s="79"/>
      <c r="R22" s="80"/>
      <c r="S22" s="40"/>
      <c r="T22" s="51"/>
      <c r="U22" s="79"/>
      <c r="V22" s="80"/>
    </row>
    <row r="23" spans="1:30" ht="15" customHeight="1" x14ac:dyDescent="0.25">
      <c r="A23" s="14" t="s">
        <v>1153</v>
      </c>
      <c r="B23" s="13" t="s">
        <v>6</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row>
    <row r="24" spans="1:30" x14ac:dyDescent="0.25">
      <c r="A24" s="14"/>
      <c r="B24" s="42" t="s">
        <v>455</v>
      </c>
      <c r="C24" s="42"/>
      <c r="D24" s="42"/>
      <c r="E24" s="42"/>
      <c r="F24" s="42"/>
      <c r="G24" s="42"/>
      <c r="H24" s="42"/>
      <c r="I24" s="42"/>
      <c r="J24" s="42"/>
      <c r="K24" s="42"/>
      <c r="L24" s="42"/>
      <c r="M24" s="42"/>
      <c r="N24" s="42"/>
      <c r="O24" s="42"/>
      <c r="P24" s="42"/>
      <c r="Q24" s="42"/>
      <c r="R24" s="42"/>
      <c r="S24" s="42"/>
      <c r="T24" s="42"/>
      <c r="U24" s="42"/>
      <c r="V24" s="42"/>
      <c r="W24" s="42"/>
      <c r="X24" s="42"/>
      <c r="Y24" s="42"/>
      <c r="Z24" s="42"/>
      <c r="AA24" s="42"/>
      <c r="AB24" s="42"/>
      <c r="AC24" s="42"/>
      <c r="AD24" s="42"/>
    </row>
    <row r="25" spans="1:30" x14ac:dyDescent="0.25">
      <c r="A25" s="14"/>
      <c r="B25" s="50"/>
      <c r="C25" s="50"/>
      <c r="D25" s="50"/>
      <c r="E25" s="50"/>
      <c r="F25" s="50"/>
      <c r="G25" s="50"/>
      <c r="H25" s="50"/>
      <c r="I25" s="50"/>
      <c r="J25" s="50"/>
      <c r="K25" s="50"/>
      <c r="L25" s="50"/>
      <c r="M25" s="50"/>
      <c r="N25" s="50"/>
      <c r="O25" s="50"/>
      <c r="P25" s="50"/>
      <c r="Q25" s="50"/>
      <c r="R25" s="50"/>
      <c r="S25" s="50"/>
      <c r="T25" s="50"/>
      <c r="U25" s="50"/>
      <c r="V25" s="50"/>
      <c r="W25" s="50"/>
      <c r="X25" s="50"/>
      <c r="Y25" s="50"/>
      <c r="Z25" s="50"/>
      <c r="AA25" s="50"/>
      <c r="AB25" s="50"/>
      <c r="AC25" s="50"/>
      <c r="AD25" s="50"/>
    </row>
    <row r="26" spans="1:30" x14ac:dyDescent="0.25">
      <c r="A26" s="14"/>
      <c r="B26" s="4"/>
      <c r="C26" s="4"/>
      <c r="D26" s="4"/>
      <c r="E26" s="4"/>
      <c r="F26" s="4"/>
      <c r="G26" s="4"/>
      <c r="H26" s="4"/>
      <c r="I26" s="4"/>
      <c r="J26" s="4"/>
      <c r="K26" s="4"/>
      <c r="L26" s="4"/>
    </row>
    <row r="27" spans="1:30" x14ac:dyDescent="0.25">
      <c r="A27" s="14"/>
      <c r="B27" s="68" t="s">
        <v>456</v>
      </c>
      <c r="C27" s="40" t="s">
        <v>223</v>
      </c>
      <c r="D27" s="68" t="s">
        <v>458</v>
      </c>
      <c r="E27" s="40" t="s">
        <v>223</v>
      </c>
      <c r="F27" s="88" t="s">
        <v>460</v>
      </c>
      <c r="G27" s="88"/>
      <c r="H27" s="88"/>
      <c r="I27" s="88"/>
      <c r="J27" s="88"/>
      <c r="K27" s="88"/>
      <c r="L27" s="40"/>
    </row>
    <row r="28" spans="1:30" x14ac:dyDescent="0.25">
      <c r="A28" s="14"/>
      <c r="B28" s="68" t="s">
        <v>457</v>
      </c>
      <c r="C28" s="40"/>
      <c r="D28" s="68" t="s">
        <v>459</v>
      </c>
      <c r="E28" s="40"/>
      <c r="F28" s="88" t="s">
        <v>459</v>
      </c>
      <c r="G28" s="88"/>
      <c r="H28" s="88"/>
      <c r="I28" s="88"/>
      <c r="J28" s="88"/>
      <c r="K28" s="88"/>
      <c r="L28" s="40"/>
    </row>
    <row r="29" spans="1:30" x14ac:dyDescent="0.25">
      <c r="A29" s="14"/>
      <c r="B29" s="18"/>
      <c r="C29" s="40"/>
      <c r="D29" s="18"/>
      <c r="E29" s="40"/>
      <c r="F29" s="88" t="s">
        <v>461</v>
      </c>
      <c r="G29" s="88"/>
      <c r="H29" s="88"/>
      <c r="I29" s="88"/>
      <c r="J29" s="88"/>
      <c r="K29" s="88"/>
      <c r="L29" s="40"/>
    </row>
    <row r="30" spans="1:30" ht="15.75" thickBot="1" x14ac:dyDescent="0.3">
      <c r="A30" s="14"/>
      <c r="B30" s="37"/>
      <c r="C30" s="41"/>
      <c r="D30" s="37"/>
      <c r="E30" s="41"/>
      <c r="F30" s="89" t="s">
        <v>305</v>
      </c>
      <c r="G30" s="89"/>
      <c r="H30" s="89"/>
      <c r="I30" s="89"/>
      <c r="J30" s="89"/>
      <c r="K30" s="89"/>
      <c r="L30" s="41"/>
    </row>
    <row r="31" spans="1:30" ht="19.5" customHeight="1" thickBot="1" x14ac:dyDescent="0.3">
      <c r="A31" s="14"/>
      <c r="B31" s="17"/>
      <c r="C31" s="17" t="s">
        <v>223</v>
      </c>
      <c r="D31" s="17"/>
      <c r="E31" s="21" t="s">
        <v>223</v>
      </c>
      <c r="F31" s="71" t="s">
        <v>317</v>
      </c>
      <c r="G31" s="71"/>
      <c r="H31" s="21"/>
      <c r="I31" s="21"/>
      <c r="J31" s="71" t="s">
        <v>318</v>
      </c>
      <c r="K31" s="71"/>
      <c r="L31" s="21"/>
    </row>
    <row r="32" spans="1:30" x14ac:dyDescent="0.25">
      <c r="A32" s="14"/>
      <c r="B32" s="28" t="s">
        <v>462</v>
      </c>
      <c r="C32" s="24" t="s">
        <v>223</v>
      </c>
      <c r="D32" s="29" t="s">
        <v>93</v>
      </c>
      <c r="E32" s="24" t="s">
        <v>223</v>
      </c>
      <c r="F32" s="29" t="s">
        <v>222</v>
      </c>
      <c r="G32" s="30" t="s">
        <v>463</v>
      </c>
      <c r="H32" s="31" t="s">
        <v>227</v>
      </c>
      <c r="I32" s="24"/>
      <c r="J32" s="29" t="s">
        <v>222</v>
      </c>
      <c r="K32" s="30">
        <v>371</v>
      </c>
      <c r="L32" s="31" t="s">
        <v>223</v>
      </c>
    </row>
    <row r="33" spans="1:30" x14ac:dyDescent="0.25">
      <c r="A33" s="14"/>
      <c r="B33" s="50"/>
      <c r="C33" s="50"/>
      <c r="D33" s="50"/>
      <c r="E33" s="50"/>
      <c r="F33" s="50"/>
      <c r="G33" s="50"/>
      <c r="H33" s="50"/>
      <c r="I33" s="50"/>
      <c r="J33" s="50"/>
      <c r="K33" s="50"/>
      <c r="L33" s="50"/>
      <c r="M33" s="50"/>
      <c r="N33" s="50"/>
      <c r="O33" s="50"/>
      <c r="P33" s="50"/>
      <c r="Q33" s="50"/>
      <c r="R33" s="50"/>
      <c r="S33" s="50"/>
      <c r="T33" s="50"/>
      <c r="U33" s="50"/>
      <c r="V33" s="50"/>
      <c r="W33" s="50"/>
      <c r="X33" s="50"/>
      <c r="Y33" s="50"/>
      <c r="Z33" s="50"/>
      <c r="AA33" s="50"/>
      <c r="AB33" s="50"/>
      <c r="AC33" s="50"/>
      <c r="AD33" s="50"/>
    </row>
    <row r="34" spans="1:30" x14ac:dyDescent="0.25">
      <c r="A34" s="14"/>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row>
    <row r="35" spans="1:30" x14ac:dyDescent="0.25">
      <c r="A35" s="14"/>
      <c r="B35" s="68" t="s">
        <v>464</v>
      </c>
      <c r="C35" s="40" t="s">
        <v>223</v>
      </c>
      <c r="D35" s="88" t="s">
        <v>468</v>
      </c>
      <c r="E35" s="88"/>
      <c r="F35" s="88"/>
      <c r="G35" s="88"/>
      <c r="H35" s="88"/>
      <c r="I35" s="88"/>
      <c r="J35" s="40"/>
      <c r="K35" s="40"/>
      <c r="L35" s="68" t="s">
        <v>474</v>
      </c>
      <c r="M35" s="40" t="s">
        <v>223</v>
      </c>
      <c r="N35" s="88" t="s">
        <v>468</v>
      </c>
      <c r="O35" s="88"/>
      <c r="P35" s="88"/>
      <c r="Q35" s="88"/>
      <c r="R35" s="88"/>
      <c r="S35" s="88"/>
      <c r="T35" s="40"/>
      <c r="U35" s="40"/>
      <c r="V35" s="87" t="s">
        <v>474</v>
      </c>
      <c r="W35" s="40" t="s">
        <v>223</v>
      </c>
      <c r="X35" s="88" t="s">
        <v>492</v>
      </c>
      <c r="Y35" s="88"/>
      <c r="Z35" s="88"/>
      <c r="AA35" s="88"/>
      <c r="AB35" s="88"/>
      <c r="AC35" s="88"/>
      <c r="AD35" s="40"/>
    </row>
    <row r="36" spans="1:30" x14ac:dyDescent="0.25">
      <c r="A36" s="14"/>
      <c r="B36" s="68" t="s">
        <v>465</v>
      </c>
      <c r="C36" s="40"/>
      <c r="D36" s="88" t="s">
        <v>469</v>
      </c>
      <c r="E36" s="88"/>
      <c r="F36" s="88"/>
      <c r="G36" s="88"/>
      <c r="H36" s="88"/>
      <c r="I36" s="88"/>
      <c r="J36" s="40"/>
      <c r="K36" s="40"/>
      <c r="L36" s="68" t="s">
        <v>475</v>
      </c>
      <c r="M36" s="40"/>
      <c r="N36" s="88" t="s">
        <v>481</v>
      </c>
      <c r="O36" s="88"/>
      <c r="P36" s="88"/>
      <c r="Q36" s="88"/>
      <c r="R36" s="88"/>
      <c r="S36" s="88"/>
      <c r="T36" s="40"/>
      <c r="U36" s="40"/>
      <c r="V36" s="87" t="s">
        <v>475</v>
      </c>
      <c r="W36" s="40"/>
      <c r="X36" s="88" t="s">
        <v>493</v>
      </c>
      <c r="Y36" s="88"/>
      <c r="Z36" s="88"/>
      <c r="AA36" s="88"/>
      <c r="AB36" s="88"/>
      <c r="AC36" s="88"/>
      <c r="AD36" s="40"/>
    </row>
    <row r="37" spans="1:30" x14ac:dyDescent="0.25">
      <c r="A37" s="14"/>
      <c r="B37" s="68" t="s">
        <v>466</v>
      </c>
      <c r="C37" s="40"/>
      <c r="D37" s="88" t="s">
        <v>470</v>
      </c>
      <c r="E37" s="88"/>
      <c r="F37" s="88"/>
      <c r="G37" s="88"/>
      <c r="H37" s="88"/>
      <c r="I37" s="88"/>
      <c r="J37" s="40"/>
      <c r="K37" s="40"/>
      <c r="L37" s="68" t="s">
        <v>476</v>
      </c>
      <c r="M37" s="40"/>
      <c r="N37" s="88" t="s">
        <v>482</v>
      </c>
      <c r="O37" s="88"/>
      <c r="P37" s="88"/>
      <c r="Q37" s="88"/>
      <c r="R37" s="88"/>
      <c r="S37" s="88"/>
      <c r="T37" s="40"/>
      <c r="U37" s="40"/>
      <c r="V37" s="87" t="s">
        <v>484</v>
      </c>
      <c r="W37" s="40"/>
      <c r="X37" s="88" t="s">
        <v>485</v>
      </c>
      <c r="Y37" s="88"/>
      <c r="Z37" s="88"/>
      <c r="AA37" s="88"/>
      <c r="AB37" s="88"/>
      <c r="AC37" s="88"/>
      <c r="AD37" s="40"/>
    </row>
    <row r="38" spans="1:30" x14ac:dyDescent="0.25">
      <c r="A38" s="14"/>
      <c r="B38" s="68" t="s">
        <v>467</v>
      </c>
      <c r="C38" s="40"/>
      <c r="D38" s="88" t="s">
        <v>471</v>
      </c>
      <c r="E38" s="88"/>
      <c r="F38" s="88"/>
      <c r="G38" s="88"/>
      <c r="H38" s="88"/>
      <c r="I38" s="88"/>
      <c r="J38" s="40"/>
      <c r="K38" s="40"/>
      <c r="L38" s="68" t="s">
        <v>477</v>
      </c>
      <c r="M38" s="40"/>
      <c r="N38" s="88" t="s">
        <v>483</v>
      </c>
      <c r="O38" s="88"/>
      <c r="P38" s="88"/>
      <c r="Q38" s="88"/>
      <c r="R38" s="88"/>
      <c r="S38" s="88"/>
      <c r="T38" s="40"/>
      <c r="U38" s="40"/>
      <c r="V38" s="87" t="s">
        <v>485</v>
      </c>
      <c r="W38" s="40"/>
      <c r="X38" s="88" t="s">
        <v>486</v>
      </c>
      <c r="Y38" s="88"/>
      <c r="Z38" s="88"/>
      <c r="AA38" s="88"/>
      <c r="AB38" s="88"/>
      <c r="AC38" s="88"/>
      <c r="AD38" s="40"/>
    </row>
    <row r="39" spans="1:30" x14ac:dyDescent="0.25">
      <c r="A39" s="14"/>
      <c r="B39" s="18"/>
      <c r="C39" s="40"/>
      <c r="D39" s="88" t="s">
        <v>472</v>
      </c>
      <c r="E39" s="88"/>
      <c r="F39" s="88"/>
      <c r="G39" s="88"/>
      <c r="H39" s="88"/>
      <c r="I39" s="88"/>
      <c r="J39" s="40"/>
      <c r="K39" s="40"/>
      <c r="L39" s="68" t="s">
        <v>478</v>
      </c>
      <c r="M39" s="40"/>
      <c r="N39" s="88" t="s">
        <v>471</v>
      </c>
      <c r="O39" s="88"/>
      <c r="P39" s="88"/>
      <c r="Q39" s="88"/>
      <c r="R39" s="88"/>
      <c r="S39" s="88"/>
      <c r="T39" s="40"/>
      <c r="U39" s="40"/>
      <c r="V39" s="87" t="s">
        <v>486</v>
      </c>
      <c r="W39" s="40"/>
      <c r="X39" s="88" t="s">
        <v>487</v>
      </c>
      <c r="Y39" s="88"/>
      <c r="Z39" s="88"/>
      <c r="AA39" s="88"/>
      <c r="AB39" s="88"/>
      <c r="AC39" s="88"/>
      <c r="AD39" s="40"/>
    </row>
    <row r="40" spans="1:30" x14ac:dyDescent="0.25">
      <c r="A40" s="14"/>
      <c r="B40" s="18"/>
      <c r="C40" s="40"/>
      <c r="D40" s="88" t="s">
        <v>473</v>
      </c>
      <c r="E40" s="88"/>
      <c r="F40" s="88"/>
      <c r="G40" s="88"/>
      <c r="H40" s="88"/>
      <c r="I40" s="88"/>
      <c r="J40" s="40"/>
      <c r="K40" s="40"/>
      <c r="L40" s="68" t="s">
        <v>479</v>
      </c>
      <c r="M40" s="40"/>
      <c r="N40" s="88" t="s">
        <v>472</v>
      </c>
      <c r="O40" s="88"/>
      <c r="P40" s="88"/>
      <c r="Q40" s="88"/>
      <c r="R40" s="88"/>
      <c r="S40" s="88"/>
      <c r="T40" s="40"/>
      <c r="U40" s="40"/>
      <c r="V40" s="87" t="s">
        <v>487</v>
      </c>
      <c r="W40" s="40"/>
      <c r="X40" s="88" t="s">
        <v>488</v>
      </c>
      <c r="Y40" s="88"/>
      <c r="Z40" s="88"/>
      <c r="AA40" s="88"/>
      <c r="AB40" s="88"/>
      <c r="AC40" s="88"/>
      <c r="AD40" s="40"/>
    </row>
    <row r="41" spans="1:30" x14ac:dyDescent="0.25">
      <c r="A41" s="14"/>
      <c r="B41" s="18"/>
      <c r="C41" s="40"/>
      <c r="D41" s="91"/>
      <c r="E41" s="91"/>
      <c r="F41" s="91"/>
      <c r="G41" s="91"/>
      <c r="H41" s="91"/>
      <c r="I41" s="91"/>
      <c r="J41" s="40"/>
      <c r="K41" s="40"/>
      <c r="L41" s="68" t="s">
        <v>480</v>
      </c>
      <c r="M41" s="40"/>
      <c r="N41" s="88" t="s">
        <v>473</v>
      </c>
      <c r="O41" s="88"/>
      <c r="P41" s="88"/>
      <c r="Q41" s="88"/>
      <c r="R41" s="88"/>
      <c r="S41" s="88"/>
      <c r="T41" s="40"/>
      <c r="U41" s="40"/>
      <c r="V41" s="87" t="s">
        <v>488</v>
      </c>
      <c r="W41" s="40"/>
      <c r="X41" s="88" t="s">
        <v>489</v>
      </c>
      <c r="Y41" s="88"/>
      <c r="Z41" s="88"/>
      <c r="AA41" s="88"/>
      <c r="AB41" s="88"/>
      <c r="AC41" s="88"/>
      <c r="AD41" s="40"/>
    </row>
    <row r="42" spans="1:30" x14ac:dyDescent="0.25">
      <c r="A42" s="14"/>
      <c r="B42" s="18"/>
      <c r="C42" s="40"/>
      <c r="D42" s="91"/>
      <c r="E42" s="91"/>
      <c r="F42" s="91"/>
      <c r="G42" s="91"/>
      <c r="H42" s="91"/>
      <c r="I42" s="91"/>
      <c r="J42" s="40"/>
      <c r="K42" s="40"/>
      <c r="L42" s="18"/>
      <c r="M42" s="40"/>
      <c r="N42" s="91"/>
      <c r="O42" s="91"/>
      <c r="P42" s="91"/>
      <c r="Q42" s="91"/>
      <c r="R42" s="91"/>
      <c r="S42" s="91"/>
      <c r="T42" s="40"/>
      <c r="U42" s="40"/>
      <c r="V42" s="87" t="s">
        <v>489</v>
      </c>
      <c r="W42" s="40"/>
      <c r="X42" s="88" t="s">
        <v>490</v>
      </c>
      <c r="Y42" s="88"/>
      <c r="Z42" s="88"/>
      <c r="AA42" s="88"/>
      <c r="AB42" s="88"/>
      <c r="AC42" s="88"/>
      <c r="AD42" s="40"/>
    </row>
    <row r="43" spans="1:30" x14ac:dyDescent="0.25">
      <c r="A43" s="14"/>
      <c r="B43" s="18"/>
      <c r="C43" s="40"/>
      <c r="D43" s="91"/>
      <c r="E43" s="91"/>
      <c r="F43" s="91"/>
      <c r="G43" s="91"/>
      <c r="H43" s="91"/>
      <c r="I43" s="91"/>
      <c r="J43" s="40"/>
      <c r="K43" s="40"/>
      <c r="L43" s="18"/>
      <c r="M43" s="40"/>
      <c r="N43" s="91"/>
      <c r="O43" s="91"/>
      <c r="P43" s="91"/>
      <c r="Q43" s="91"/>
      <c r="R43" s="91"/>
      <c r="S43" s="91"/>
      <c r="T43" s="40"/>
      <c r="U43" s="40"/>
      <c r="V43" s="87" t="s">
        <v>490</v>
      </c>
      <c r="W43" s="40"/>
      <c r="X43" s="88" t="s">
        <v>491</v>
      </c>
      <c r="Y43" s="88"/>
      <c r="Z43" s="88"/>
      <c r="AA43" s="88"/>
      <c r="AB43" s="88"/>
      <c r="AC43" s="88"/>
      <c r="AD43" s="40"/>
    </row>
    <row r="44" spans="1:30" x14ac:dyDescent="0.25">
      <c r="A44" s="14"/>
      <c r="B44" s="18"/>
      <c r="C44" s="40"/>
      <c r="D44" s="91"/>
      <c r="E44" s="91"/>
      <c r="F44" s="91"/>
      <c r="G44" s="91"/>
      <c r="H44" s="91"/>
      <c r="I44" s="91"/>
      <c r="J44" s="40"/>
      <c r="K44" s="40"/>
      <c r="L44" s="18"/>
      <c r="M44" s="40"/>
      <c r="N44" s="91"/>
      <c r="O44" s="91"/>
      <c r="P44" s="91"/>
      <c r="Q44" s="91"/>
      <c r="R44" s="91"/>
      <c r="S44" s="91"/>
      <c r="T44" s="40"/>
      <c r="U44" s="40"/>
      <c r="V44" s="87" t="s">
        <v>491</v>
      </c>
      <c r="W44" s="40"/>
      <c r="X44" s="88" t="s">
        <v>472</v>
      </c>
      <c r="Y44" s="88"/>
      <c r="Z44" s="88"/>
      <c r="AA44" s="88"/>
      <c r="AB44" s="88"/>
      <c r="AC44" s="88"/>
      <c r="AD44" s="40"/>
    </row>
    <row r="45" spans="1:30" x14ac:dyDescent="0.25">
      <c r="A45" s="14"/>
      <c r="B45" s="18"/>
      <c r="C45" s="40"/>
      <c r="D45" s="91"/>
      <c r="E45" s="91"/>
      <c r="F45" s="91"/>
      <c r="G45" s="91"/>
      <c r="H45" s="91"/>
      <c r="I45" s="91"/>
      <c r="J45" s="40"/>
      <c r="K45" s="40"/>
      <c r="L45" s="18"/>
      <c r="M45" s="40"/>
      <c r="N45" s="91"/>
      <c r="O45" s="91"/>
      <c r="P45" s="91"/>
      <c r="Q45" s="91"/>
      <c r="R45" s="91"/>
      <c r="S45" s="91"/>
      <c r="T45" s="40"/>
      <c r="U45" s="40"/>
      <c r="V45" s="52"/>
      <c r="W45" s="40"/>
      <c r="X45" s="88" t="s">
        <v>494</v>
      </c>
      <c r="Y45" s="88"/>
      <c r="Z45" s="88"/>
      <c r="AA45" s="88"/>
      <c r="AB45" s="88"/>
      <c r="AC45" s="88"/>
      <c r="AD45" s="40"/>
    </row>
    <row r="46" spans="1:30" ht="15.75" thickBot="1" x14ac:dyDescent="0.3">
      <c r="A46" s="14"/>
      <c r="B46" s="37"/>
      <c r="C46" s="41"/>
      <c r="D46" s="92"/>
      <c r="E46" s="92"/>
      <c r="F46" s="92"/>
      <c r="G46" s="92"/>
      <c r="H46" s="92"/>
      <c r="I46" s="92"/>
      <c r="J46" s="41"/>
      <c r="K46" s="41"/>
      <c r="L46" s="37"/>
      <c r="M46" s="41"/>
      <c r="N46" s="92"/>
      <c r="O46" s="92"/>
      <c r="P46" s="92"/>
      <c r="Q46" s="92"/>
      <c r="R46" s="92"/>
      <c r="S46" s="92"/>
      <c r="T46" s="41"/>
      <c r="U46" s="41"/>
      <c r="V46" s="62"/>
      <c r="W46" s="41"/>
      <c r="X46" s="89" t="s">
        <v>305</v>
      </c>
      <c r="Y46" s="89"/>
      <c r="Z46" s="89"/>
      <c r="AA46" s="89"/>
      <c r="AB46" s="89"/>
      <c r="AC46" s="89"/>
      <c r="AD46" s="41"/>
    </row>
    <row r="47" spans="1:30" ht="15.75" thickBot="1" x14ac:dyDescent="0.3">
      <c r="A47" s="14"/>
      <c r="B47" s="20" t="s">
        <v>337</v>
      </c>
      <c r="C47" s="21" t="s">
        <v>223</v>
      </c>
      <c r="D47" s="71">
        <v>2013</v>
      </c>
      <c r="E47" s="71"/>
      <c r="F47" s="21"/>
      <c r="G47" s="21"/>
      <c r="H47" s="71">
        <v>2012</v>
      </c>
      <c r="I47" s="71"/>
      <c r="J47" s="21"/>
      <c r="K47" s="21"/>
      <c r="L47" s="20" t="s">
        <v>337</v>
      </c>
      <c r="M47" s="21" t="s">
        <v>223</v>
      </c>
      <c r="N47" s="71">
        <v>2013</v>
      </c>
      <c r="O47" s="71"/>
      <c r="P47" s="21"/>
      <c r="Q47" s="21"/>
      <c r="R47" s="71">
        <v>2012</v>
      </c>
      <c r="S47" s="71"/>
      <c r="T47" s="21"/>
      <c r="U47" s="21"/>
      <c r="V47" s="20" t="s">
        <v>337</v>
      </c>
      <c r="W47" s="21" t="s">
        <v>223</v>
      </c>
      <c r="X47" s="71">
        <v>2013</v>
      </c>
      <c r="Y47" s="71"/>
      <c r="Z47" s="21"/>
      <c r="AA47" s="21" t="s">
        <v>223</v>
      </c>
      <c r="AB47" s="71">
        <v>2012</v>
      </c>
      <c r="AC47" s="71"/>
      <c r="AD47" s="21"/>
    </row>
    <row r="48" spans="1:30" x14ac:dyDescent="0.25">
      <c r="A48" s="14"/>
      <c r="B48" s="28" t="s">
        <v>448</v>
      </c>
      <c r="C48" s="24" t="s">
        <v>223</v>
      </c>
      <c r="D48" s="29" t="s">
        <v>222</v>
      </c>
      <c r="E48" s="30" t="s">
        <v>495</v>
      </c>
      <c r="F48" s="31" t="s">
        <v>227</v>
      </c>
      <c r="G48" s="24"/>
      <c r="H48" s="29" t="s">
        <v>222</v>
      </c>
      <c r="I48" s="30">
        <v>136</v>
      </c>
      <c r="J48" s="31" t="s">
        <v>223</v>
      </c>
      <c r="K48" s="24"/>
      <c r="L48" s="29" t="s">
        <v>79</v>
      </c>
      <c r="M48" s="24" t="s">
        <v>223</v>
      </c>
      <c r="N48" s="29" t="s">
        <v>222</v>
      </c>
      <c r="O48" s="47">
        <v>1917</v>
      </c>
      <c r="P48" s="31" t="s">
        <v>223</v>
      </c>
      <c r="Q48" s="24"/>
      <c r="R48" s="29" t="s">
        <v>222</v>
      </c>
      <c r="S48" s="30" t="s">
        <v>496</v>
      </c>
      <c r="T48" s="31" t="s">
        <v>227</v>
      </c>
      <c r="U48" s="24"/>
      <c r="V48" s="29" t="s">
        <v>93</v>
      </c>
      <c r="W48" s="24" t="s">
        <v>223</v>
      </c>
      <c r="X48" s="29" t="s">
        <v>222</v>
      </c>
      <c r="Y48" s="47">
        <v>2410</v>
      </c>
      <c r="Z48" s="31" t="s">
        <v>223</v>
      </c>
      <c r="AA48" s="24" t="s">
        <v>223</v>
      </c>
      <c r="AB48" s="29" t="s">
        <v>222</v>
      </c>
      <c r="AC48" s="47">
        <v>1403</v>
      </c>
      <c r="AD48" s="31" t="s">
        <v>223</v>
      </c>
    </row>
    <row r="49" spans="1:30" x14ac:dyDescent="0.25">
      <c r="A49" s="14"/>
      <c r="B49" s="90" t="s">
        <v>497</v>
      </c>
      <c r="C49" s="17" t="s">
        <v>223</v>
      </c>
      <c r="D49" s="16"/>
      <c r="E49" s="32" t="s">
        <v>498</v>
      </c>
      <c r="F49" s="27" t="s">
        <v>227</v>
      </c>
      <c r="G49" s="17"/>
      <c r="H49" s="16"/>
      <c r="I49" s="32" t="s">
        <v>499</v>
      </c>
      <c r="J49" s="27" t="s">
        <v>227</v>
      </c>
      <c r="K49" s="17"/>
      <c r="L49" s="16" t="s">
        <v>93</v>
      </c>
      <c r="M49" s="17" t="s">
        <v>223</v>
      </c>
      <c r="N49" s="16"/>
      <c r="O49" s="32" t="s">
        <v>500</v>
      </c>
      <c r="P49" s="27" t="s">
        <v>227</v>
      </c>
      <c r="Q49" s="17"/>
      <c r="R49" s="16"/>
      <c r="S49" s="32" t="s">
        <v>501</v>
      </c>
      <c r="T49" s="27" t="s">
        <v>227</v>
      </c>
      <c r="U49" s="17"/>
      <c r="V49" s="16" t="s">
        <v>93</v>
      </c>
      <c r="W49" s="17" t="s">
        <v>223</v>
      </c>
      <c r="X49" s="16"/>
      <c r="Y49" s="32" t="s">
        <v>286</v>
      </c>
      <c r="Z49" s="27" t="s">
        <v>223</v>
      </c>
      <c r="AA49" s="17" t="s">
        <v>223</v>
      </c>
      <c r="AB49" s="16"/>
      <c r="AC49" s="32" t="s">
        <v>286</v>
      </c>
      <c r="AD49" s="27" t="s">
        <v>223</v>
      </c>
    </row>
    <row r="50" spans="1:30" x14ac:dyDescent="0.25">
      <c r="A50" s="14"/>
      <c r="B50" s="36"/>
      <c r="C50" s="36"/>
      <c r="D50" s="36"/>
      <c r="E50" s="36"/>
      <c r="F50" s="36"/>
      <c r="G50" s="36"/>
      <c r="H50" s="36"/>
      <c r="I50" s="36"/>
      <c r="J50" s="36"/>
      <c r="K50" s="36"/>
      <c r="L50" s="36"/>
      <c r="M50" s="36"/>
      <c r="N50" s="36"/>
      <c r="O50" s="36"/>
      <c r="P50" s="36"/>
      <c r="Q50" s="36"/>
      <c r="R50" s="36"/>
      <c r="S50" s="36"/>
      <c r="T50" s="36"/>
      <c r="U50" s="36"/>
      <c r="V50" s="36"/>
      <c r="W50" s="36"/>
      <c r="X50" s="36"/>
      <c r="Y50" s="36"/>
      <c r="Z50" s="36"/>
      <c r="AA50" s="36"/>
      <c r="AB50" s="36"/>
      <c r="AC50" s="36"/>
      <c r="AD50" s="33"/>
    </row>
    <row r="51" spans="1:30" x14ac:dyDescent="0.25">
      <c r="A51" s="14"/>
      <c r="B51" s="53"/>
      <c r="C51" s="24" t="s">
        <v>223</v>
      </c>
      <c r="D51" s="29" t="s">
        <v>222</v>
      </c>
      <c r="E51" s="30" t="s">
        <v>502</v>
      </c>
      <c r="F51" s="31" t="s">
        <v>227</v>
      </c>
      <c r="G51" s="24"/>
      <c r="H51" s="29" t="s">
        <v>222</v>
      </c>
      <c r="I51" s="30" t="s">
        <v>503</v>
      </c>
      <c r="J51" s="31" t="s">
        <v>227</v>
      </c>
      <c r="K51" s="24"/>
      <c r="L51" s="23"/>
      <c r="M51" s="24" t="s">
        <v>223</v>
      </c>
      <c r="N51" s="29" t="s">
        <v>222</v>
      </c>
      <c r="O51" s="30">
        <v>238</v>
      </c>
      <c r="P51" s="31" t="s">
        <v>223</v>
      </c>
      <c r="Q51" s="24"/>
      <c r="R51" s="29" t="s">
        <v>222</v>
      </c>
      <c r="S51" s="30" t="s">
        <v>504</v>
      </c>
      <c r="T51" s="31" t="s">
        <v>227</v>
      </c>
      <c r="U51" s="24"/>
      <c r="V51" s="23"/>
      <c r="W51" s="24" t="s">
        <v>223</v>
      </c>
      <c r="X51" s="29" t="s">
        <v>222</v>
      </c>
      <c r="Y51" s="47">
        <v>2410</v>
      </c>
      <c r="Z51" s="31" t="s">
        <v>223</v>
      </c>
      <c r="AA51" s="24" t="s">
        <v>223</v>
      </c>
      <c r="AB51" s="29" t="s">
        <v>222</v>
      </c>
      <c r="AC51" s="47">
        <v>1403</v>
      </c>
      <c r="AD51" s="31" t="s">
        <v>223</v>
      </c>
    </row>
    <row r="52" spans="1:30" x14ac:dyDescent="0.25">
      <c r="A52" s="14"/>
      <c r="B52" s="36"/>
      <c r="C52" s="36"/>
      <c r="D52" s="36"/>
      <c r="E52" s="36"/>
      <c r="F52" s="36"/>
      <c r="G52" s="36"/>
      <c r="H52" s="36"/>
      <c r="I52" s="36"/>
      <c r="J52" s="36"/>
      <c r="K52" s="36"/>
      <c r="L52" s="36"/>
      <c r="M52" s="36"/>
      <c r="N52" s="36"/>
      <c r="O52" s="36"/>
      <c r="P52" s="36"/>
      <c r="Q52" s="36"/>
      <c r="R52" s="36"/>
      <c r="S52" s="36"/>
      <c r="T52" s="36"/>
      <c r="U52" s="36"/>
      <c r="V52" s="36"/>
      <c r="W52" s="36"/>
      <c r="X52" s="36"/>
      <c r="Y52" s="36"/>
      <c r="Z52" s="36"/>
      <c r="AA52" s="36"/>
      <c r="AB52" s="36"/>
      <c r="AC52" s="36"/>
      <c r="AD52" s="33"/>
    </row>
  </sheetData>
  <mergeCells count="163">
    <mergeCell ref="B24:AD24"/>
    <mergeCell ref="B25:AD25"/>
    <mergeCell ref="B33:AD33"/>
    <mergeCell ref="B50:AC50"/>
    <mergeCell ref="B52:AC52"/>
    <mergeCell ref="A1:A2"/>
    <mergeCell ref="B1:AD1"/>
    <mergeCell ref="B2:AD2"/>
    <mergeCell ref="A3:A22"/>
    <mergeCell ref="B3:AD3"/>
    <mergeCell ref="B4:AD4"/>
    <mergeCell ref="B5:AD5"/>
    <mergeCell ref="A23:A52"/>
    <mergeCell ref="X44:AC44"/>
    <mergeCell ref="X45:AC45"/>
    <mergeCell ref="X46:AC46"/>
    <mergeCell ref="AD35:AD46"/>
    <mergeCell ref="D47:E47"/>
    <mergeCell ref="H47:I47"/>
    <mergeCell ref="N47:O47"/>
    <mergeCell ref="R47:S47"/>
    <mergeCell ref="X47:Y47"/>
    <mergeCell ref="AB47:AC47"/>
    <mergeCell ref="W35:W46"/>
    <mergeCell ref="X35:AC35"/>
    <mergeCell ref="X36:AC36"/>
    <mergeCell ref="X37:AC37"/>
    <mergeCell ref="X38:AC38"/>
    <mergeCell ref="X39:AC39"/>
    <mergeCell ref="X40:AC40"/>
    <mergeCell ref="X41:AC41"/>
    <mergeCell ref="X42:AC42"/>
    <mergeCell ref="X43:AC43"/>
    <mergeCell ref="N43:S43"/>
    <mergeCell ref="N44:S44"/>
    <mergeCell ref="N45:S45"/>
    <mergeCell ref="N46:S46"/>
    <mergeCell ref="T35:T46"/>
    <mergeCell ref="U35:U46"/>
    <mergeCell ref="K35:K46"/>
    <mergeCell ref="M35:M46"/>
    <mergeCell ref="N35:S35"/>
    <mergeCell ref="N36:S36"/>
    <mergeCell ref="N37:S37"/>
    <mergeCell ref="N38:S38"/>
    <mergeCell ref="N39:S39"/>
    <mergeCell ref="N40:S40"/>
    <mergeCell ref="N41:S41"/>
    <mergeCell ref="N42:S42"/>
    <mergeCell ref="D42:I42"/>
    <mergeCell ref="D43:I43"/>
    <mergeCell ref="D44:I44"/>
    <mergeCell ref="D45:I45"/>
    <mergeCell ref="D46:I46"/>
    <mergeCell ref="J35:J46"/>
    <mergeCell ref="F31:G31"/>
    <mergeCell ref="J31:K31"/>
    <mergeCell ref="C35:C46"/>
    <mergeCell ref="D35:I35"/>
    <mergeCell ref="D36:I36"/>
    <mergeCell ref="D37:I37"/>
    <mergeCell ref="D38:I38"/>
    <mergeCell ref="D39:I39"/>
    <mergeCell ref="D40:I40"/>
    <mergeCell ref="D41:I41"/>
    <mergeCell ref="U21:U22"/>
    <mergeCell ref="V21:V22"/>
    <mergeCell ref="C27:C30"/>
    <mergeCell ref="E27:E30"/>
    <mergeCell ref="F27:K27"/>
    <mergeCell ref="F28:K28"/>
    <mergeCell ref="F29:K29"/>
    <mergeCell ref="F30:K30"/>
    <mergeCell ref="L27:L30"/>
    <mergeCell ref="B23:AD23"/>
    <mergeCell ref="O21:O22"/>
    <mergeCell ref="P21:P22"/>
    <mergeCell ref="Q21:Q22"/>
    <mergeCell ref="R21:R22"/>
    <mergeCell ref="S21:S22"/>
    <mergeCell ref="T21:T22"/>
    <mergeCell ref="H21:H22"/>
    <mergeCell ref="I21:I22"/>
    <mergeCell ref="J21:J22"/>
    <mergeCell ref="K21:K22"/>
    <mergeCell ref="L21:L22"/>
    <mergeCell ref="M21:M22"/>
    <mergeCell ref="V15:V16"/>
    <mergeCell ref="B17:U17"/>
    <mergeCell ref="B19:U19"/>
    <mergeCell ref="B20:G20"/>
    <mergeCell ref="B21:B22"/>
    <mergeCell ref="C21:C22"/>
    <mergeCell ref="D21:D22"/>
    <mergeCell ref="E21:E22"/>
    <mergeCell ref="F21:F22"/>
    <mergeCell ref="G21:G22"/>
    <mergeCell ref="P15:P16"/>
    <mergeCell ref="Q15:Q16"/>
    <mergeCell ref="R15:R16"/>
    <mergeCell ref="S15:S16"/>
    <mergeCell ref="T15:T16"/>
    <mergeCell ref="U15:U16"/>
    <mergeCell ref="I15:I16"/>
    <mergeCell ref="J15:J16"/>
    <mergeCell ref="K15:K16"/>
    <mergeCell ref="L15:L16"/>
    <mergeCell ref="M15:M16"/>
    <mergeCell ref="O15:O16"/>
    <mergeCell ref="C15:C16"/>
    <mergeCell ref="D15:D16"/>
    <mergeCell ref="E15:E16"/>
    <mergeCell ref="F15:F16"/>
    <mergeCell ref="G15:G16"/>
    <mergeCell ref="H15:H16"/>
    <mergeCell ref="Q13:Q14"/>
    <mergeCell ref="R13:R14"/>
    <mergeCell ref="S13:S14"/>
    <mergeCell ref="T13:T14"/>
    <mergeCell ref="U13:U14"/>
    <mergeCell ref="V13:V14"/>
    <mergeCell ref="J13:J14"/>
    <mergeCell ref="K13:K14"/>
    <mergeCell ref="L13:L14"/>
    <mergeCell ref="M13:M14"/>
    <mergeCell ref="O13:O14"/>
    <mergeCell ref="P13:P14"/>
    <mergeCell ref="V10:V11"/>
    <mergeCell ref="B12:G12"/>
    <mergeCell ref="B13:B14"/>
    <mergeCell ref="C13:C14"/>
    <mergeCell ref="D13:D14"/>
    <mergeCell ref="E13:E14"/>
    <mergeCell ref="F13:F14"/>
    <mergeCell ref="G13:G14"/>
    <mergeCell ref="H13:H14"/>
    <mergeCell ref="I13:I14"/>
    <mergeCell ref="P10:Q10"/>
    <mergeCell ref="P11:Q11"/>
    <mergeCell ref="R10:R11"/>
    <mergeCell ref="S10:S11"/>
    <mergeCell ref="T10:U10"/>
    <mergeCell ref="T11:U11"/>
    <mergeCell ref="I10:I11"/>
    <mergeCell ref="J10:K10"/>
    <mergeCell ref="J11:K11"/>
    <mergeCell ref="L10:L11"/>
    <mergeCell ref="M10:M11"/>
    <mergeCell ref="O10:O11"/>
    <mergeCell ref="B10:B11"/>
    <mergeCell ref="C10:C11"/>
    <mergeCell ref="E10:E11"/>
    <mergeCell ref="F10:G10"/>
    <mergeCell ref="F11:G11"/>
    <mergeCell ref="H10:H11"/>
    <mergeCell ref="D7:K7"/>
    <mergeCell ref="N7:U7"/>
    <mergeCell ref="F8:K8"/>
    <mergeCell ref="P8:U8"/>
    <mergeCell ref="F9:G9"/>
    <mergeCell ref="J9:K9"/>
    <mergeCell ref="P9:Q9"/>
    <mergeCell ref="T9:U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3.85546875" customWidth="1"/>
    <col min="5" max="5" width="11.85546875" customWidth="1"/>
    <col min="6" max="6" width="3" customWidth="1"/>
    <col min="7" max="7" width="13.85546875" customWidth="1"/>
    <col min="8" max="8" width="2.7109375" customWidth="1"/>
    <col min="9" max="9" width="6.7109375" customWidth="1"/>
    <col min="10" max="10" width="2.7109375" customWidth="1"/>
  </cols>
  <sheetData>
    <row r="1" spans="1:10" ht="15" customHeight="1" x14ac:dyDescent="0.25">
      <c r="A1" s="8" t="s">
        <v>11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1155</v>
      </c>
      <c r="B3" s="13" t="s">
        <v>6</v>
      </c>
      <c r="C3" s="13"/>
      <c r="D3" s="13"/>
      <c r="E3" s="13"/>
      <c r="F3" s="13"/>
      <c r="G3" s="13"/>
      <c r="H3" s="13"/>
      <c r="I3" s="13"/>
      <c r="J3" s="13"/>
    </row>
    <row r="4" spans="1:10" ht="25.5" customHeight="1" x14ac:dyDescent="0.25">
      <c r="A4" s="14"/>
      <c r="B4" s="51" t="s">
        <v>1156</v>
      </c>
      <c r="C4" s="51"/>
      <c r="D4" s="51"/>
      <c r="E4" s="51"/>
      <c r="F4" s="51"/>
      <c r="G4" s="51"/>
      <c r="H4" s="51"/>
      <c r="I4" s="51"/>
      <c r="J4" s="51"/>
    </row>
    <row r="5" spans="1:10" x14ac:dyDescent="0.25">
      <c r="A5" s="14"/>
      <c r="B5" s="50"/>
      <c r="C5" s="50"/>
      <c r="D5" s="50"/>
      <c r="E5" s="50"/>
      <c r="F5" s="50"/>
      <c r="G5" s="50"/>
      <c r="H5" s="50"/>
      <c r="I5" s="50"/>
      <c r="J5" s="50"/>
    </row>
    <row r="6" spans="1:10" x14ac:dyDescent="0.25">
      <c r="A6" s="14"/>
      <c r="B6" s="4"/>
      <c r="C6" s="4"/>
      <c r="D6" s="4"/>
      <c r="E6" s="4"/>
      <c r="F6" s="4"/>
    </row>
    <row r="7" spans="1:10" ht="15.75" thickBot="1" x14ac:dyDescent="0.3">
      <c r="A7" s="14"/>
      <c r="B7" s="20" t="s">
        <v>337</v>
      </c>
      <c r="C7" s="21" t="s">
        <v>223</v>
      </c>
      <c r="D7" s="34" t="s">
        <v>513</v>
      </c>
      <c r="E7" s="34"/>
      <c r="F7" s="21"/>
    </row>
    <row r="8" spans="1:10" x14ac:dyDescent="0.25">
      <c r="A8" s="14"/>
      <c r="B8" s="28" t="s">
        <v>514</v>
      </c>
      <c r="C8" s="24" t="s">
        <v>223</v>
      </c>
      <c r="D8" s="29"/>
      <c r="E8" s="47">
        <v>1799573</v>
      </c>
      <c r="F8" s="31" t="s">
        <v>223</v>
      </c>
    </row>
    <row r="9" spans="1:10" x14ac:dyDescent="0.25">
      <c r="A9" s="14"/>
      <c r="B9" s="25" t="s">
        <v>515</v>
      </c>
      <c r="C9" s="17" t="s">
        <v>223</v>
      </c>
      <c r="D9" s="16"/>
      <c r="E9" s="26">
        <v>309380</v>
      </c>
      <c r="F9" s="27" t="s">
        <v>223</v>
      </c>
    </row>
    <row r="10" spans="1:10" x14ac:dyDescent="0.25">
      <c r="A10" s="14"/>
      <c r="B10" s="28" t="s">
        <v>516</v>
      </c>
      <c r="C10" s="24" t="s">
        <v>223</v>
      </c>
      <c r="D10" s="29"/>
      <c r="E10" s="30" t="s">
        <v>517</v>
      </c>
      <c r="F10" s="31" t="s">
        <v>227</v>
      </c>
    </row>
    <row r="11" spans="1:10" x14ac:dyDescent="0.25">
      <c r="A11" s="14"/>
      <c r="B11" s="36"/>
      <c r="C11" s="36"/>
      <c r="D11" s="36"/>
      <c r="E11" s="36"/>
      <c r="F11" s="33"/>
    </row>
    <row r="12" spans="1:10" x14ac:dyDescent="0.25">
      <c r="A12" s="14"/>
      <c r="B12" s="25" t="s">
        <v>518</v>
      </c>
      <c r="C12" s="17" t="s">
        <v>223</v>
      </c>
      <c r="D12" s="16"/>
      <c r="E12" s="26">
        <v>2104953</v>
      </c>
      <c r="F12" s="27" t="s">
        <v>223</v>
      </c>
    </row>
    <row r="13" spans="1:10" x14ac:dyDescent="0.25">
      <c r="A13" s="14"/>
      <c r="B13" s="28" t="s">
        <v>515</v>
      </c>
      <c r="C13" s="24" t="s">
        <v>223</v>
      </c>
      <c r="D13" s="29"/>
      <c r="E13" s="47">
        <v>466680</v>
      </c>
      <c r="F13" s="31" t="s">
        <v>223</v>
      </c>
    </row>
    <row r="14" spans="1:10" x14ac:dyDescent="0.25">
      <c r="A14" s="14"/>
      <c r="B14" s="25" t="s">
        <v>516</v>
      </c>
      <c r="C14" s="17" t="s">
        <v>223</v>
      </c>
      <c r="D14" s="16"/>
      <c r="E14" s="32" t="s">
        <v>519</v>
      </c>
      <c r="F14" s="27" t="s">
        <v>227</v>
      </c>
    </row>
    <row r="15" spans="1:10" x14ac:dyDescent="0.25">
      <c r="A15" s="14"/>
      <c r="B15" s="36"/>
      <c r="C15" s="36"/>
      <c r="D15" s="36"/>
      <c r="E15" s="36"/>
      <c r="F15" s="33"/>
    </row>
    <row r="16" spans="1:10" x14ac:dyDescent="0.25">
      <c r="A16" s="14"/>
      <c r="B16" s="28" t="s">
        <v>520</v>
      </c>
      <c r="C16" s="24" t="s">
        <v>223</v>
      </c>
      <c r="D16" s="29"/>
      <c r="E16" s="47">
        <v>2565350</v>
      </c>
      <c r="F16" s="31" t="s">
        <v>223</v>
      </c>
    </row>
    <row r="17" spans="1:10" x14ac:dyDescent="0.25">
      <c r="A17" s="14"/>
      <c r="B17" s="25" t="s">
        <v>515</v>
      </c>
      <c r="C17" s="17" t="s">
        <v>223</v>
      </c>
      <c r="D17" s="16"/>
      <c r="E17" s="26">
        <v>387986</v>
      </c>
      <c r="F17" s="27" t="s">
        <v>223</v>
      </c>
    </row>
    <row r="18" spans="1:10" x14ac:dyDescent="0.25">
      <c r="A18" s="14"/>
      <c r="B18" s="28" t="s">
        <v>516</v>
      </c>
      <c r="C18" s="24" t="s">
        <v>223</v>
      </c>
      <c r="D18" s="29"/>
      <c r="E18" s="30" t="s">
        <v>521</v>
      </c>
      <c r="F18" s="31" t="s">
        <v>227</v>
      </c>
    </row>
    <row r="19" spans="1:10" x14ac:dyDescent="0.25">
      <c r="A19" s="14"/>
      <c r="B19" s="36"/>
      <c r="C19" s="36"/>
      <c r="D19" s="36"/>
      <c r="E19" s="36"/>
      <c r="F19" s="33"/>
    </row>
    <row r="20" spans="1:10" x14ac:dyDescent="0.25">
      <c r="A20" s="14"/>
      <c r="B20" s="25" t="s">
        <v>522</v>
      </c>
      <c r="C20" s="17" t="s">
        <v>223</v>
      </c>
      <c r="D20" s="16"/>
      <c r="E20" s="26">
        <v>2940003</v>
      </c>
      <c r="F20" s="27" t="s">
        <v>223</v>
      </c>
    </row>
    <row r="21" spans="1:10" x14ac:dyDescent="0.25">
      <c r="A21" s="14"/>
      <c r="B21" s="36"/>
      <c r="C21" s="36"/>
      <c r="D21" s="36"/>
      <c r="E21" s="36"/>
      <c r="F21" s="33"/>
    </row>
    <row r="22" spans="1:10" ht="19.5" x14ac:dyDescent="0.25">
      <c r="A22" s="14"/>
      <c r="B22" s="57" t="s">
        <v>433</v>
      </c>
      <c r="C22" s="58" t="s">
        <v>523</v>
      </c>
    </row>
    <row r="23" spans="1:10" ht="15" customHeight="1" x14ac:dyDescent="0.25">
      <c r="A23" s="14" t="s">
        <v>1157</v>
      </c>
      <c r="B23" s="13" t="s">
        <v>6</v>
      </c>
      <c r="C23" s="13"/>
      <c r="D23" s="13"/>
      <c r="E23" s="13"/>
      <c r="F23" s="13"/>
      <c r="G23" s="13"/>
      <c r="H23" s="13"/>
      <c r="I23" s="13"/>
      <c r="J23" s="13"/>
    </row>
    <row r="24" spans="1:10" x14ac:dyDescent="0.25">
      <c r="A24" s="14"/>
      <c r="B24" s="51" t="s">
        <v>1158</v>
      </c>
      <c r="C24" s="51"/>
      <c r="D24" s="51"/>
      <c r="E24" s="51"/>
      <c r="F24" s="51"/>
      <c r="G24" s="51"/>
      <c r="H24" s="51"/>
      <c r="I24" s="51"/>
      <c r="J24" s="51"/>
    </row>
    <row r="25" spans="1:10" x14ac:dyDescent="0.25">
      <c r="A25" s="14"/>
      <c r="B25" s="50"/>
      <c r="C25" s="50"/>
      <c r="D25" s="50"/>
      <c r="E25" s="50"/>
      <c r="F25" s="50"/>
      <c r="G25" s="50"/>
      <c r="H25" s="50"/>
      <c r="I25" s="50"/>
      <c r="J25" s="50"/>
    </row>
    <row r="26" spans="1:10" x14ac:dyDescent="0.25">
      <c r="A26" s="14"/>
      <c r="B26" s="4"/>
      <c r="C26" s="4"/>
      <c r="D26" s="4"/>
      <c r="E26" s="4"/>
      <c r="F26" s="4"/>
      <c r="G26" s="4"/>
      <c r="H26" s="4"/>
      <c r="I26" s="4"/>
      <c r="J26" s="4"/>
    </row>
    <row r="27" spans="1:10" x14ac:dyDescent="0.25">
      <c r="A27" s="14"/>
      <c r="B27" s="13" t="s">
        <v>337</v>
      </c>
      <c r="C27" s="40" t="s">
        <v>223</v>
      </c>
      <c r="D27" s="42" t="s">
        <v>513</v>
      </c>
      <c r="E27" s="42"/>
      <c r="F27" s="40"/>
      <c r="G27" s="40"/>
      <c r="H27" s="42" t="s">
        <v>525</v>
      </c>
      <c r="I27" s="42"/>
      <c r="J27" s="40"/>
    </row>
    <row r="28" spans="1:10" x14ac:dyDescent="0.25">
      <c r="A28" s="14"/>
      <c r="B28" s="13"/>
      <c r="C28" s="40"/>
      <c r="D28" s="42"/>
      <c r="E28" s="42"/>
      <c r="F28" s="40"/>
      <c r="G28" s="40"/>
      <c r="H28" s="42" t="s">
        <v>526</v>
      </c>
      <c r="I28" s="42"/>
      <c r="J28" s="40"/>
    </row>
    <row r="29" spans="1:10" x14ac:dyDescent="0.25">
      <c r="A29" s="14"/>
      <c r="B29" s="13"/>
      <c r="C29" s="40"/>
      <c r="D29" s="42"/>
      <c r="E29" s="42"/>
      <c r="F29" s="40"/>
      <c r="G29" s="40"/>
      <c r="H29" s="42" t="s">
        <v>527</v>
      </c>
      <c r="I29" s="42"/>
      <c r="J29" s="40"/>
    </row>
    <row r="30" spans="1:10" ht="15.75" thickBot="1" x14ac:dyDescent="0.3">
      <c r="A30" s="14"/>
      <c r="B30" s="56"/>
      <c r="C30" s="41"/>
      <c r="D30" s="34"/>
      <c r="E30" s="34"/>
      <c r="F30" s="41"/>
      <c r="G30" s="41"/>
      <c r="H30" s="34" t="s">
        <v>528</v>
      </c>
      <c r="I30" s="34"/>
      <c r="J30" s="41"/>
    </row>
    <row r="31" spans="1:10" x14ac:dyDescent="0.25">
      <c r="A31" s="14"/>
      <c r="B31" s="28" t="s">
        <v>529</v>
      </c>
      <c r="C31" s="24" t="s">
        <v>223</v>
      </c>
      <c r="D31" s="29"/>
      <c r="E31" s="47">
        <v>5500</v>
      </c>
      <c r="F31" s="31" t="s">
        <v>223</v>
      </c>
      <c r="G31" s="24"/>
      <c r="H31" s="29" t="s">
        <v>222</v>
      </c>
      <c r="I31" s="30">
        <v>4.74</v>
      </c>
      <c r="J31" s="31" t="s">
        <v>223</v>
      </c>
    </row>
    <row r="32" spans="1:10" x14ac:dyDescent="0.25">
      <c r="A32" s="14"/>
      <c r="B32" s="25" t="s">
        <v>530</v>
      </c>
      <c r="C32" s="17" t="s">
        <v>223</v>
      </c>
      <c r="D32" s="16"/>
      <c r="E32" s="32" t="s">
        <v>531</v>
      </c>
      <c r="F32" s="27" t="s">
        <v>227</v>
      </c>
      <c r="G32" s="17"/>
      <c r="H32" s="16" t="s">
        <v>222</v>
      </c>
      <c r="I32" s="32">
        <v>4.74</v>
      </c>
      <c r="J32" s="27" t="s">
        <v>223</v>
      </c>
    </row>
    <row r="33" spans="1:10" x14ac:dyDescent="0.25">
      <c r="A33" s="14"/>
      <c r="B33" s="36"/>
      <c r="C33" s="36"/>
      <c r="D33" s="36"/>
      <c r="E33" s="36"/>
      <c r="F33" s="36"/>
      <c r="G33" s="36"/>
      <c r="H33" s="36"/>
      <c r="I33" s="36"/>
      <c r="J33" s="33"/>
    </row>
    <row r="34" spans="1:10" x14ac:dyDescent="0.25">
      <c r="A34" s="14"/>
      <c r="B34" s="28" t="s">
        <v>532</v>
      </c>
      <c r="C34" s="24" t="s">
        <v>223</v>
      </c>
      <c r="D34" s="29"/>
      <c r="E34" s="30" t="s">
        <v>286</v>
      </c>
      <c r="F34" s="31" t="s">
        <v>223</v>
      </c>
      <c r="G34" s="24"/>
      <c r="H34" s="29" t="s">
        <v>222</v>
      </c>
      <c r="I34" s="30" t="s">
        <v>286</v>
      </c>
      <c r="J34" s="31" t="s">
        <v>223</v>
      </c>
    </row>
    <row r="35" spans="1:10" x14ac:dyDescent="0.25">
      <c r="A35" s="14"/>
      <c r="B35" s="25" t="s">
        <v>530</v>
      </c>
      <c r="C35" s="17" t="s">
        <v>223</v>
      </c>
      <c r="D35" s="16"/>
      <c r="E35" s="32" t="s">
        <v>286</v>
      </c>
      <c r="F35" s="27" t="s">
        <v>223</v>
      </c>
      <c r="G35" s="17"/>
      <c r="H35" s="16" t="s">
        <v>222</v>
      </c>
      <c r="I35" s="32" t="s">
        <v>286</v>
      </c>
      <c r="J35" s="27" t="s">
        <v>223</v>
      </c>
    </row>
    <row r="36" spans="1:10" x14ac:dyDescent="0.25">
      <c r="A36" s="14"/>
      <c r="B36" s="36"/>
      <c r="C36" s="36"/>
      <c r="D36" s="36"/>
      <c r="E36" s="36"/>
      <c r="F36" s="36"/>
      <c r="G36" s="36"/>
      <c r="H36" s="36"/>
      <c r="I36" s="36"/>
      <c r="J36" s="33"/>
    </row>
    <row r="37" spans="1:10" x14ac:dyDescent="0.25">
      <c r="A37" s="14"/>
      <c r="B37" s="28" t="s">
        <v>533</v>
      </c>
      <c r="C37" s="24" t="s">
        <v>223</v>
      </c>
      <c r="D37" s="29"/>
      <c r="E37" s="30" t="s">
        <v>286</v>
      </c>
      <c r="F37" s="31" t="s">
        <v>223</v>
      </c>
      <c r="G37" s="24"/>
      <c r="H37" s="29" t="s">
        <v>222</v>
      </c>
      <c r="I37" s="30" t="s">
        <v>286</v>
      </c>
      <c r="J37" s="31" t="s">
        <v>223</v>
      </c>
    </row>
    <row r="38" spans="1:10" x14ac:dyDescent="0.25">
      <c r="A38" s="14"/>
      <c r="B38" s="25" t="s">
        <v>530</v>
      </c>
      <c r="C38" s="17" t="s">
        <v>223</v>
      </c>
      <c r="D38" s="16"/>
      <c r="E38" s="32" t="s">
        <v>286</v>
      </c>
      <c r="F38" s="27" t="s">
        <v>223</v>
      </c>
      <c r="G38" s="17"/>
      <c r="H38" s="16" t="s">
        <v>222</v>
      </c>
      <c r="I38" s="32" t="s">
        <v>286</v>
      </c>
      <c r="J38" s="27" t="s">
        <v>223</v>
      </c>
    </row>
    <row r="39" spans="1:10" x14ac:dyDescent="0.25">
      <c r="A39" s="14"/>
      <c r="B39" s="36"/>
      <c r="C39" s="36"/>
      <c r="D39" s="36"/>
      <c r="E39" s="36"/>
      <c r="F39" s="36"/>
      <c r="G39" s="36"/>
      <c r="H39" s="36"/>
      <c r="I39" s="36"/>
      <c r="J39" s="33"/>
    </row>
    <row r="40" spans="1:10" x14ac:dyDescent="0.25">
      <c r="A40" s="14"/>
      <c r="B40" s="28" t="s">
        <v>534</v>
      </c>
      <c r="C40" s="24" t="s">
        <v>223</v>
      </c>
      <c r="D40" s="29"/>
      <c r="E40" s="30" t="s">
        <v>286</v>
      </c>
      <c r="F40" s="31" t="s">
        <v>223</v>
      </c>
      <c r="G40" s="24"/>
      <c r="H40" s="29" t="s">
        <v>222</v>
      </c>
      <c r="I40" s="30" t="s">
        <v>286</v>
      </c>
      <c r="J40" s="31" t="s">
        <v>223</v>
      </c>
    </row>
    <row r="41" spans="1:10" x14ac:dyDescent="0.25">
      <c r="A41" s="14"/>
      <c r="B41" s="36"/>
      <c r="C41" s="36"/>
      <c r="D41" s="36"/>
      <c r="E41" s="36"/>
      <c r="F41" s="36"/>
      <c r="G41" s="36"/>
      <c r="H41" s="36"/>
      <c r="I41" s="36"/>
      <c r="J41" s="33"/>
    </row>
  </sheetData>
  <mergeCells count="30">
    <mergeCell ref="B4:J4"/>
    <mergeCell ref="B5:J5"/>
    <mergeCell ref="A23:A41"/>
    <mergeCell ref="B23:J23"/>
    <mergeCell ref="B24:J24"/>
    <mergeCell ref="B25:J25"/>
    <mergeCell ref="J27:J30"/>
    <mergeCell ref="B33:I33"/>
    <mergeCell ref="B36:I36"/>
    <mergeCell ref="B39:I39"/>
    <mergeCell ref="B41:I41"/>
    <mergeCell ref="A1:A2"/>
    <mergeCell ref="B1:J1"/>
    <mergeCell ref="B2:J2"/>
    <mergeCell ref="A3:A22"/>
    <mergeCell ref="B3:J3"/>
    <mergeCell ref="F27:F30"/>
    <mergeCell ref="G27:G30"/>
    <mergeCell ref="H27:I27"/>
    <mergeCell ref="H28:I28"/>
    <mergeCell ref="H29:I29"/>
    <mergeCell ref="H30:I30"/>
    <mergeCell ref="D7:E7"/>
    <mergeCell ref="B11:E11"/>
    <mergeCell ref="B15:E15"/>
    <mergeCell ref="B19:E19"/>
    <mergeCell ref="B21:E21"/>
    <mergeCell ref="B27:B30"/>
    <mergeCell ref="C27:C30"/>
    <mergeCell ref="D27:E3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3" width="36.5703125" bestFit="1" customWidth="1"/>
    <col min="4" max="4" width="6.42578125" customWidth="1"/>
    <col min="5" max="5" width="19.7109375" customWidth="1"/>
    <col min="6" max="6" width="1.85546875" bestFit="1" customWidth="1"/>
    <col min="7" max="7" width="1.5703125" bestFit="1" customWidth="1"/>
    <col min="9" max="9" width="5.7109375" bestFit="1" customWidth="1"/>
    <col min="10" max="10" width="1.85546875" bestFit="1" customWidth="1"/>
    <col min="11" max="11" width="1.5703125" bestFit="1" customWidth="1"/>
    <col min="13" max="13" width="5.7109375" bestFit="1" customWidth="1"/>
    <col min="14" max="14" width="1.85546875" bestFit="1" customWidth="1"/>
  </cols>
  <sheetData>
    <row r="1" spans="1:14" ht="15" customHeight="1" x14ac:dyDescent="0.25">
      <c r="A1" s="8" t="s">
        <v>11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1160</v>
      </c>
      <c r="B3" s="13" t="s">
        <v>6</v>
      </c>
      <c r="C3" s="13"/>
      <c r="D3" s="13"/>
      <c r="E3" s="13"/>
      <c r="F3" s="13"/>
      <c r="G3" s="13"/>
      <c r="H3" s="13"/>
      <c r="I3" s="13"/>
      <c r="J3" s="13"/>
      <c r="K3" s="13"/>
      <c r="L3" s="13"/>
      <c r="M3" s="13"/>
      <c r="N3" s="13"/>
    </row>
    <row r="4" spans="1:14" x14ac:dyDescent="0.25">
      <c r="A4" s="14"/>
      <c r="B4" s="51" t="s">
        <v>537</v>
      </c>
      <c r="C4" s="51"/>
      <c r="D4" s="51"/>
      <c r="E4" s="51"/>
      <c r="F4" s="51"/>
      <c r="G4" s="51"/>
      <c r="H4" s="51"/>
      <c r="I4" s="51"/>
      <c r="J4" s="51"/>
      <c r="K4" s="51"/>
      <c r="L4" s="51"/>
      <c r="M4" s="51"/>
      <c r="N4" s="51"/>
    </row>
    <row r="5" spans="1:14" x14ac:dyDescent="0.25">
      <c r="A5" s="14"/>
      <c r="B5" s="50"/>
      <c r="C5" s="50"/>
      <c r="D5" s="50"/>
      <c r="E5" s="50"/>
      <c r="F5" s="50"/>
      <c r="G5" s="50"/>
      <c r="H5" s="50"/>
      <c r="I5" s="50"/>
      <c r="J5" s="50"/>
      <c r="K5" s="50"/>
      <c r="L5" s="50"/>
      <c r="M5" s="50"/>
      <c r="N5" s="50"/>
    </row>
    <row r="6" spans="1:14" x14ac:dyDescent="0.25">
      <c r="A6" s="14"/>
      <c r="B6" s="4"/>
      <c r="C6" s="4"/>
      <c r="D6" s="4"/>
      <c r="E6" s="4"/>
      <c r="F6" s="4"/>
      <c r="G6" s="4"/>
      <c r="H6" s="4"/>
      <c r="I6" s="4"/>
      <c r="J6" s="4"/>
      <c r="K6" s="4"/>
      <c r="L6" s="4"/>
      <c r="M6" s="4"/>
      <c r="N6" s="4"/>
    </row>
    <row r="7" spans="1:14" ht="15.75" thickBot="1" x14ac:dyDescent="0.3">
      <c r="A7" s="14"/>
      <c r="B7" s="17"/>
      <c r="C7" s="17"/>
      <c r="D7" s="54" t="s">
        <v>282</v>
      </c>
      <c r="E7" s="54"/>
      <c r="F7" s="54"/>
      <c r="G7" s="54"/>
      <c r="H7" s="54"/>
      <c r="I7" s="54"/>
      <c r="J7" s="54"/>
      <c r="K7" s="54"/>
      <c r="L7" s="54"/>
      <c r="M7" s="54"/>
      <c r="N7" s="17"/>
    </row>
    <row r="8" spans="1:14" ht="15.75" thickBot="1" x14ac:dyDescent="0.3">
      <c r="A8" s="14"/>
      <c r="B8" s="19" t="s">
        <v>218</v>
      </c>
      <c r="C8" s="21"/>
      <c r="D8" s="55">
        <v>2013</v>
      </c>
      <c r="E8" s="55"/>
      <c r="F8" s="21"/>
      <c r="G8" s="21" t="s">
        <v>223</v>
      </c>
      <c r="H8" s="55">
        <v>2012</v>
      </c>
      <c r="I8" s="55"/>
      <c r="J8" s="21"/>
      <c r="K8" s="21" t="s">
        <v>223</v>
      </c>
      <c r="L8" s="55">
        <v>2011</v>
      </c>
      <c r="M8" s="55"/>
      <c r="N8" s="21"/>
    </row>
    <row r="9" spans="1:14" ht="25.5" x14ac:dyDescent="0.25">
      <c r="A9" s="14"/>
      <c r="B9" s="28" t="s">
        <v>538</v>
      </c>
      <c r="C9" s="24"/>
      <c r="D9" s="29"/>
      <c r="E9" s="47">
        <v>26678</v>
      </c>
      <c r="F9" s="31" t="s">
        <v>223</v>
      </c>
      <c r="G9" s="24" t="s">
        <v>223</v>
      </c>
      <c r="H9" s="29"/>
      <c r="I9" s="47">
        <v>26572</v>
      </c>
      <c r="J9" s="31" t="s">
        <v>223</v>
      </c>
      <c r="K9" s="24" t="s">
        <v>223</v>
      </c>
      <c r="L9" s="29"/>
      <c r="M9" s="47">
        <v>24100</v>
      </c>
      <c r="N9" s="31" t="s">
        <v>223</v>
      </c>
    </row>
    <row r="10" spans="1:14" x14ac:dyDescent="0.25">
      <c r="A10" s="14"/>
      <c r="B10" s="25" t="s">
        <v>539</v>
      </c>
      <c r="C10" s="17"/>
      <c r="D10" s="16"/>
      <c r="E10" s="32" t="s">
        <v>286</v>
      </c>
      <c r="F10" s="27" t="s">
        <v>223</v>
      </c>
      <c r="G10" s="17" t="s">
        <v>223</v>
      </c>
      <c r="H10" s="16"/>
      <c r="I10" s="26">
        <v>1101</v>
      </c>
      <c r="J10" s="27" t="s">
        <v>223</v>
      </c>
      <c r="K10" s="17" t="s">
        <v>223</v>
      </c>
      <c r="L10" s="16"/>
      <c r="M10" s="26">
        <v>2401</v>
      </c>
      <c r="N10" s="27" t="s">
        <v>223</v>
      </c>
    </row>
    <row r="11" spans="1:14" x14ac:dyDescent="0.25">
      <c r="A11" s="14"/>
      <c r="B11" s="28" t="s">
        <v>540</v>
      </c>
      <c r="C11" s="24"/>
      <c r="D11" s="29"/>
      <c r="E11" s="30" t="s">
        <v>286</v>
      </c>
      <c r="F11" s="31" t="s">
        <v>223</v>
      </c>
      <c r="G11" s="24" t="s">
        <v>223</v>
      </c>
      <c r="H11" s="29"/>
      <c r="I11" s="47">
        <v>6045</v>
      </c>
      <c r="J11" s="31" t="s">
        <v>223</v>
      </c>
      <c r="K11" s="24" t="s">
        <v>223</v>
      </c>
      <c r="L11" s="29"/>
      <c r="M11" s="30" t="s">
        <v>286</v>
      </c>
      <c r="N11" s="31" t="s">
        <v>223</v>
      </c>
    </row>
    <row r="12" spans="1:14" x14ac:dyDescent="0.25">
      <c r="A12" s="14"/>
      <c r="B12" s="36"/>
      <c r="C12" s="36"/>
      <c r="D12" s="36"/>
      <c r="E12" s="36"/>
      <c r="F12" s="36"/>
      <c r="G12" s="36"/>
      <c r="H12" s="36"/>
      <c r="I12" s="36"/>
      <c r="J12" s="36"/>
      <c r="K12" s="36"/>
      <c r="L12" s="36"/>
      <c r="M12" s="36"/>
      <c r="N12" s="33"/>
    </row>
    <row r="13" spans="1:14" ht="25.5" x14ac:dyDescent="0.25">
      <c r="A13" s="14"/>
      <c r="B13" s="25" t="s">
        <v>541</v>
      </c>
      <c r="C13" s="17"/>
      <c r="D13" s="16"/>
      <c r="E13" s="26">
        <v>26678</v>
      </c>
      <c r="F13" s="27" t="s">
        <v>223</v>
      </c>
      <c r="G13" s="17" t="s">
        <v>223</v>
      </c>
      <c r="H13" s="16"/>
      <c r="I13" s="26">
        <v>33718</v>
      </c>
      <c r="J13" s="27" t="s">
        <v>223</v>
      </c>
      <c r="K13" s="17" t="s">
        <v>223</v>
      </c>
      <c r="L13" s="16"/>
      <c r="M13" s="26">
        <v>26501</v>
      </c>
      <c r="N13" s="27" t="s">
        <v>223</v>
      </c>
    </row>
    <row r="14" spans="1:14" x14ac:dyDescent="0.25">
      <c r="A14" s="14"/>
      <c r="B14" s="36"/>
      <c r="C14" s="36"/>
      <c r="D14" s="36"/>
      <c r="E14" s="36"/>
      <c r="F14" s="36"/>
      <c r="G14" s="36"/>
      <c r="H14" s="36"/>
      <c r="I14" s="36"/>
      <c r="J14" s="36"/>
      <c r="K14" s="36"/>
      <c r="L14" s="36"/>
      <c r="M14" s="36"/>
      <c r="N14" s="33"/>
    </row>
    <row r="15" spans="1:14" ht="107.25" x14ac:dyDescent="0.25">
      <c r="A15" s="14"/>
      <c r="B15" s="57">
        <v>-1</v>
      </c>
      <c r="C15" s="58" t="s">
        <v>542</v>
      </c>
    </row>
    <row r="16" spans="1:14" ht="29.25" x14ac:dyDescent="0.25">
      <c r="A16" s="14"/>
      <c r="B16" s="57" t="s">
        <v>362</v>
      </c>
      <c r="C16" s="58" t="s">
        <v>543</v>
      </c>
    </row>
    <row r="17" spans="1:14" ht="107.25" x14ac:dyDescent="0.25">
      <c r="A17" s="14"/>
      <c r="B17" s="57">
        <v>-3</v>
      </c>
      <c r="C17" s="58" t="s">
        <v>544</v>
      </c>
    </row>
    <row r="18" spans="1:14" ht="15" customHeight="1" x14ac:dyDescent="0.25">
      <c r="A18" s="14" t="s">
        <v>1161</v>
      </c>
      <c r="B18" s="13" t="s">
        <v>6</v>
      </c>
      <c r="C18" s="13"/>
      <c r="D18" s="13"/>
      <c r="E18" s="13"/>
      <c r="F18" s="13"/>
      <c r="G18" s="13"/>
      <c r="H18" s="13"/>
      <c r="I18" s="13"/>
      <c r="J18" s="13"/>
      <c r="K18" s="13"/>
      <c r="L18" s="13"/>
      <c r="M18" s="13"/>
      <c r="N18" s="13"/>
    </row>
    <row r="19" spans="1:14" x14ac:dyDescent="0.25">
      <c r="A19" s="14"/>
      <c r="B19" s="4"/>
      <c r="C19" s="4"/>
      <c r="D19" s="4"/>
      <c r="E19" s="4"/>
      <c r="F19" s="4"/>
    </row>
    <row r="20" spans="1:14" ht="15.75" thickBot="1" x14ac:dyDescent="0.3">
      <c r="A20" s="14"/>
      <c r="B20" s="20" t="s">
        <v>337</v>
      </c>
      <c r="C20" s="21" t="s">
        <v>223</v>
      </c>
      <c r="D20" s="54" t="s">
        <v>546</v>
      </c>
      <c r="E20" s="54"/>
      <c r="F20" s="21"/>
    </row>
    <row r="21" spans="1:14" x14ac:dyDescent="0.25">
      <c r="A21" s="14"/>
      <c r="B21" s="28" t="s">
        <v>547</v>
      </c>
      <c r="C21" s="24" t="s">
        <v>223</v>
      </c>
      <c r="D21" s="29" t="s">
        <v>222</v>
      </c>
      <c r="E21" s="47">
        <v>58708</v>
      </c>
      <c r="F21" s="31" t="s">
        <v>223</v>
      </c>
    </row>
    <row r="22" spans="1:14" x14ac:dyDescent="0.25">
      <c r="A22" s="14"/>
      <c r="B22" s="25" t="s">
        <v>548</v>
      </c>
      <c r="C22" s="17" t="s">
        <v>223</v>
      </c>
      <c r="D22" s="4"/>
      <c r="E22" s="4"/>
      <c r="F22" s="4"/>
    </row>
    <row r="23" spans="1:14" ht="25.5" x14ac:dyDescent="0.25">
      <c r="A23" s="14"/>
      <c r="B23" s="28" t="s">
        <v>549</v>
      </c>
      <c r="C23" s="24" t="s">
        <v>223</v>
      </c>
      <c r="D23" s="29"/>
      <c r="E23" s="47">
        <v>5677</v>
      </c>
      <c r="F23" s="31" t="s">
        <v>223</v>
      </c>
    </row>
    <row r="24" spans="1:14" ht="15.75" thickBot="1" x14ac:dyDescent="0.3">
      <c r="A24" s="14"/>
      <c r="B24" s="66"/>
      <c r="C24" s="66"/>
      <c r="D24" s="66"/>
      <c r="E24" s="66"/>
      <c r="F24" s="64"/>
    </row>
    <row r="25" spans="1:14" ht="25.5" x14ac:dyDescent="0.25">
      <c r="A25" s="14"/>
      <c r="B25" s="25" t="s">
        <v>550</v>
      </c>
      <c r="C25" s="17" t="s">
        <v>223</v>
      </c>
      <c r="D25" s="16" t="s">
        <v>222</v>
      </c>
      <c r="E25" s="26">
        <v>64385</v>
      </c>
      <c r="F25" s="27" t="s">
        <v>223</v>
      </c>
    </row>
    <row r="26" spans="1:14" ht="15.75" thickBot="1" x14ac:dyDescent="0.3">
      <c r="A26" s="14"/>
      <c r="B26" s="66"/>
      <c r="C26" s="66"/>
      <c r="D26" s="66"/>
      <c r="E26" s="66"/>
      <c r="F26" s="64"/>
    </row>
    <row r="27" spans="1:14" ht="25.5" x14ac:dyDescent="0.25">
      <c r="A27" s="14"/>
      <c r="B27" s="28" t="s">
        <v>541</v>
      </c>
      <c r="C27" s="24" t="s">
        <v>223</v>
      </c>
      <c r="D27" s="29"/>
      <c r="E27" s="47">
        <v>33718</v>
      </c>
      <c r="F27" s="31" t="s">
        <v>223</v>
      </c>
    </row>
    <row r="28" spans="1:14" x14ac:dyDescent="0.25">
      <c r="A28" s="14"/>
      <c r="B28" s="25" t="s">
        <v>551</v>
      </c>
      <c r="C28" s="17" t="s">
        <v>223</v>
      </c>
      <c r="D28" s="16" t="s">
        <v>222</v>
      </c>
      <c r="E28" s="32">
        <v>1.91</v>
      </c>
      <c r="F28" s="27" t="s">
        <v>223</v>
      </c>
    </row>
    <row r="29" spans="1:14" x14ac:dyDescent="0.25">
      <c r="A29" s="14"/>
      <c r="B29" s="94"/>
      <c r="C29" s="94"/>
      <c r="D29" s="94"/>
      <c r="E29" s="94"/>
      <c r="F29" s="94"/>
      <c r="G29" s="94"/>
      <c r="H29" s="94"/>
      <c r="I29" s="94"/>
      <c r="J29" s="94"/>
      <c r="K29" s="94"/>
      <c r="L29" s="94"/>
      <c r="M29" s="94"/>
      <c r="N29" s="94"/>
    </row>
    <row r="30" spans="1:14" x14ac:dyDescent="0.25">
      <c r="A30" s="14"/>
      <c r="B30" s="57">
        <v>-1</v>
      </c>
      <c r="C30" s="58" t="s">
        <v>552</v>
      </c>
    </row>
    <row r="31" spans="1:14" x14ac:dyDescent="0.25">
      <c r="A31" s="14"/>
      <c r="B31" s="95" t="s">
        <v>550</v>
      </c>
      <c r="C31" s="95"/>
      <c r="D31" s="95"/>
      <c r="E31" s="95"/>
      <c r="F31" s="95"/>
      <c r="G31" s="95"/>
      <c r="H31" s="95"/>
      <c r="I31" s="95"/>
      <c r="J31" s="95"/>
      <c r="K31" s="95"/>
      <c r="L31" s="95"/>
      <c r="M31" s="95"/>
      <c r="N31" s="95"/>
    </row>
    <row r="32" spans="1:14" x14ac:dyDescent="0.25">
      <c r="A32" s="14"/>
      <c r="B32" s="96" t="s">
        <v>553</v>
      </c>
      <c r="C32" s="96"/>
      <c r="D32" s="96"/>
      <c r="E32" s="96"/>
      <c r="F32" s="96"/>
      <c r="G32" s="96"/>
      <c r="H32" s="96"/>
      <c r="I32" s="96"/>
      <c r="J32" s="96"/>
      <c r="K32" s="96"/>
      <c r="L32" s="96"/>
      <c r="M32" s="96"/>
      <c r="N32" s="96"/>
    </row>
  </sheetData>
  <mergeCells count="21">
    <mergeCell ref="A18:A32"/>
    <mergeCell ref="B18:N18"/>
    <mergeCell ref="B29:N29"/>
    <mergeCell ref="B31:N31"/>
    <mergeCell ref="B32:N32"/>
    <mergeCell ref="D20:E20"/>
    <mergeCell ref="B24:E24"/>
    <mergeCell ref="B26:E26"/>
    <mergeCell ref="A1:A2"/>
    <mergeCell ref="B1:N1"/>
    <mergeCell ref="B2:N2"/>
    <mergeCell ref="A3:A17"/>
    <mergeCell ref="B3:N3"/>
    <mergeCell ref="B4:N4"/>
    <mergeCell ref="B5:N5"/>
    <mergeCell ref="D7:M7"/>
    <mergeCell ref="D8:E8"/>
    <mergeCell ref="H8:I8"/>
    <mergeCell ref="L8:M8"/>
    <mergeCell ref="B12:M12"/>
    <mergeCell ref="B14:M1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3" max="3" width="2" customWidth="1"/>
    <col min="4" max="4" width="2.42578125" customWidth="1"/>
    <col min="5" max="5" width="8.85546875" customWidth="1"/>
    <col min="6" max="6" width="4" customWidth="1"/>
    <col min="7" max="7" width="2" customWidth="1"/>
    <col min="8" max="8" width="2.42578125" customWidth="1"/>
    <col min="9" max="9" width="8.85546875" customWidth="1"/>
    <col min="10" max="10" width="4" customWidth="1"/>
    <col min="11" max="11" width="12.42578125" customWidth="1"/>
    <col min="12" max="12" width="2.42578125" customWidth="1"/>
    <col min="13" max="13" width="6.5703125" customWidth="1"/>
    <col min="14" max="14" width="4" customWidth="1"/>
  </cols>
  <sheetData>
    <row r="1" spans="1:14" ht="15" customHeight="1" x14ac:dyDescent="0.25">
      <c r="A1" s="8" t="s">
        <v>11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1163</v>
      </c>
      <c r="B3" s="13" t="s">
        <v>6</v>
      </c>
      <c r="C3" s="13"/>
      <c r="D3" s="13"/>
      <c r="E3" s="13"/>
      <c r="F3" s="13"/>
      <c r="G3" s="13"/>
      <c r="H3" s="13"/>
      <c r="I3" s="13"/>
      <c r="J3" s="13"/>
      <c r="K3" s="13"/>
      <c r="L3" s="13"/>
      <c r="M3" s="13"/>
      <c r="N3" s="13"/>
    </row>
    <row r="4" spans="1:14" x14ac:dyDescent="0.25">
      <c r="A4" s="14"/>
      <c r="B4" s="51" t="s">
        <v>565</v>
      </c>
      <c r="C4" s="51"/>
      <c r="D4" s="51"/>
      <c r="E4" s="51"/>
      <c r="F4" s="51"/>
      <c r="G4" s="51"/>
      <c r="H4" s="51"/>
      <c r="I4" s="51"/>
      <c r="J4" s="51"/>
      <c r="K4" s="51"/>
      <c r="L4" s="51"/>
      <c r="M4" s="51"/>
      <c r="N4" s="51"/>
    </row>
    <row r="5" spans="1:14" x14ac:dyDescent="0.25">
      <c r="A5" s="14"/>
      <c r="B5" s="50"/>
      <c r="C5" s="50"/>
      <c r="D5" s="50"/>
      <c r="E5" s="50"/>
      <c r="F5" s="50"/>
      <c r="G5" s="50"/>
      <c r="H5" s="50"/>
      <c r="I5" s="50"/>
      <c r="J5" s="50"/>
      <c r="K5" s="50"/>
      <c r="L5" s="50"/>
      <c r="M5" s="50"/>
      <c r="N5" s="50"/>
    </row>
    <row r="6" spans="1:14" x14ac:dyDescent="0.25">
      <c r="A6" s="14"/>
      <c r="B6" s="4"/>
      <c r="C6" s="4"/>
      <c r="D6" s="4"/>
      <c r="E6" s="4"/>
      <c r="F6" s="4"/>
      <c r="G6" s="4"/>
      <c r="H6" s="4"/>
      <c r="I6" s="4"/>
      <c r="J6" s="4"/>
      <c r="K6" s="4"/>
      <c r="L6" s="4"/>
      <c r="M6" s="4"/>
      <c r="N6" s="4"/>
    </row>
    <row r="7" spans="1:14" ht="15.75" thickBot="1" x14ac:dyDescent="0.3">
      <c r="A7" s="14"/>
      <c r="B7" s="17"/>
      <c r="C7" s="17" t="s">
        <v>223</v>
      </c>
      <c r="D7" s="54" t="s">
        <v>282</v>
      </c>
      <c r="E7" s="54"/>
      <c r="F7" s="54"/>
      <c r="G7" s="54"/>
      <c r="H7" s="54"/>
      <c r="I7" s="54"/>
      <c r="J7" s="54"/>
      <c r="K7" s="54"/>
      <c r="L7" s="54"/>
      <c r="M7" s="54"/>
      <c r="N7" s="17"/>
    </row>
    <row r="8" spans="1:14" ht="15.75" thickBot="1" x14ac:dyDescent="0.3">
      <c r="A8" s="14"/>
      <c r="B8" s="19" t="s">
        <v>218</v>
      </c>
      <c r="C8" s="21" t="s">
        <v>223</v>
      </c>
      <c r="D8" s="55">
        <v>2013</v>
      </c>
      <c r="E8" s="55"/>
      <c r="F8" s="21"/>
      <c r="G8" s="21"/>
      <c r="H8" s="55">
        <v>2012</v>
      </c>
      <c r="I8" s="55"/>
      <c r="J8" s="21"/>
      <c r="K8" s="21"/>
      <c r="L8" s="55">
        <v>2011</v>
      </c>
      <c r="M8" s="55"/>
      <c r="N8" s="21"/>
    </row>
    <row r="9" spans="1:14" x14ac:dyDescent="0.25">
      <c r="A9" s="14"/>
      <c r="B9" s="28" t="s">
        <v>566</v>
      </c>
      <c r="C9" s="24" t="s">
        <v>223</v>
      </c>
      <c r="D9" s="23"/>
      <c r="E9" s="23"/>
      <c r="F9" s="23"/>
      <c r="G9" s="24"/>
      <c r="H9" s="23"/>
      <c r="I9" s="23"/>
      <c r="J9" s="23"/>
      <c r="K9" s="24"/>
      <c r="L9" s="23"/>
      <c r="M9" s="23"/>
      <c r="N9" s="23"/>
    </row>
    <row r="10" spans="1:14" x14ac:dyDescent="0.25">
      <c r="A10" s="14"/>
      <c r="B10" s="97" t="s">
        <v>567</v>
      </c>
      <c r="C10" s="17" t="s">
        <v>223</v>
      </c>
      <c r="D10" s="16" t="s">
        <v>222</v>
      </c>
      <c r="E10" s="26">
        <v>20162</v>
      </c>
      <c r="F10" s="27" t="s">
        <v>223</v>
      </c>
      <c r="G10" s="17"/>
      <c r="H10" s="16" t="s">
        <v>222</v>
      </c>
      <c r="I10" s="26">
        <v>10750</v>
      </c>
      <c r="J10" s="27" t="s">
        <v>223</v>
      </c>
      <c r="K10" s="17"/>
      <c r="L10" s="16" t="s">
        <v>222</v>
      </c>
      <c r="M10" s="32" t="s">
        <v>568</v>
      </c>
      <c r="N10" s="27" t="s">
        <v>227</v>
      </c>
    </row>
    <row r="11" spans="1:14" x14ac:dyDescent="0.25">
      <c r="A11" s="14"/>
      <c r="B11" s="98" t="s">
        <v>569</v>
      </c>
      <c r="C11" s="24" t="s">
        <v>223</v>
      </c>
      <c r="D11" s="29"/>
      <c r="E11" s="47">
        <v>2491</v>
      </c>
      <c r="F11" s="31" t="s">
        <v>223</v>
      </c>
      <c r="G11" s="24"/>
      <c r="H11" s="29"/>
      <c r="I11" s="47">
        <v>2783</v>
      </c>
      <c r="J11" s="31" t="s">
        <v>223</v>
      </c>
      <c r="K11" s="24"/>
      <c r="L11" s="29"/>
      <c r="M11" s="30">
        <v>620</v>
      </c>
      <c r="N11" s="31" t="s">
        <v>223</v>
      </c>
    </row>
    <row r="12" spans="1:14" x14ac:dyDescent="0.25">
      <c r="A12" s="14"/>
      <c r="B12" s="97" t="s">
        <v>258</v>
      </c>
      <c r="C12" s="17" t="s">
        <v>223</v>
      </c>
      <c r="D12" s="16"/>
      <c r="E12" s="26">
        <v>11465</v>
      </c>
      <c r="F12" s="27" t="s">
        <v>223</v>
      </c>
      <c r="G12" s="17"/>
      <c r="H12" s="16"/>
      <c r="I12" s="26">
        <v>8548</v>
      </c>
      <c r="J12" s="27" t="s">
        <v>223</v>
      </c>
      <c r="K12" s="17"/>
      <c r="L12" s="16"/>
      <c r="M12" s="32">
        <v>333</v>
      </c>
      <c r="N12" s="27" t="s">
        <v>223</v>
      </c>
    </row>
    <row r="13" spans="1:14" x14ac:dyDescent="0.25">
      <c r="A13" s="14"/>
      <c r="B13" s="36"/>
      <c r="C13" s="36"/>
      <c r="D13" s="36"/>
      <c r="E13" s="36"/>
      <c r="F13" s="36"/>
      <c r="G13" s="36"/>
      <c r="H13" s="36"/>
      <c r="I13" s="36"/>
      <c r="J13" s="36"/>
      <c r="K13" s="36"/>
      <c r="L13" s="36"/>
      <c r="M13" s="36"/>
      <c r="N13" s="33"/>
    </row>
    <row r="14" spans="1:14" x14ac:dyDescent="0.25">
      <c r="A14" s="14"/>
      <c r="B14" s="53"/>
      <c r="C14" s="24" t="s">
        <v>223</v>
      </c>
      <c r="D14" s="29"/>
      <c r="E14" s="47">
        <v>34118</v>
      </c>
      <c r="F14" s="31" t="s">
        <v>223</v>
      </c>
      <c r="G14" s="24"/>
      <c r="H14" s="29"/>
      <c r="I14" s="47">
        <v>22081</v>
      </c>
      <c r="J14" s="31" t="s">
        <v>223</v>
      </c>
      <c r="K14" s="24"/>
      <c r="L14" s="29"/>
      <c r="M14" s="30">
        <v>270</v>
      </c>
      <c r="N14" s="31" t="s">
        <v>223</v>
      </c>
    </row>
    <row r="15" spans="1:14" x14ac:dyDescent="0.25">
      <c r="A15" s="14"/>
      <c r="B15" s="25" t="s">
        <v>570</v>
      </c>
      <c r="C15" s="17" t="s">
        <v>223</v>
      </c>
      <c r="D15" s="4"/>
      <c r="E15" s="4"/>
      <c r="F15" s="4"/>
      <c r="G15" s="17"/>
      <c r="H15" s="4"/>
      <c r="I15" s="4"/>
      <c r="J15" s="4"/>
      <c r="K15" s="17"/>
      <c r="L15" s="4"/>
      <c r="M15" s="4"/>
      <c r="N15" s="4"/>
    </row>
    <row r="16" spans="1:14" x14ac:dyDescent="0.25">
      <c r="A16" s="14"/>
      <c r="B16" s="98" t="s">
        <v>567</v>
      </c>
      <c r="C16" s="24" t="s">
        <v>223</v>
      </c>
      <c r="D16" s="29"/>
      <c r="E16" s="30" t="s">
        <v>571</v>
      </c>
      <c r="F16" s="31" t="s">
        <v>227</v>
      </c>
      <c r="G16" s="24"/>
      <c r="H16" s="29"/>
      <c r="I16" s="47">
        <v>19426</v>
      </c>
      <c r="J16" s="31" t="s">
        <v>223</v>
      </c>
      <c r="K16" s="24"/>
      <c r="L16" s="29"/>
      <c r="M16" s="47">
        <v>2956</v>
      </c>
      <c r="N16" s="31" t="s">
        <v>223</v>
      </c>
    </row>
    <row r="17" spans="1:14" x14ac:dyDescent="0.25">
      <c r="A17" s="14"/>
      <c r="B17" s="97" t="s">
        <v>569</v>
      </c>
      <c r="C17" s="17" t="s">
        <v>223</v>
      </c>
      <c r="D17" s="16"/>
      <c r="E17" s="32" t="s">
        <v>572</v>
      </c>
      <c r="F17" s="27" t="s">
        <v>227</v>
      </c>
      <c r="G17" s="17"/>
      <c r="H17" s="16"/>
      <c r="I17" s="32" t="s">
        <v>573</v>
      </c>
      <c r="J17" s="27" t="s">
        <v>227</v>
      </c>
      <c r="K17" s="17"/>
      <c r="L17" s="16"/>
      <c r="M17" s="32">
        <v>351</v>
      </c>
      <c r="N17" s="27" t="s">
        <v>223</v>
      </c>
    </row>
    <row r="18" spans="1:14" x14ac:dyDescent="0.25">
      <c r="A18" s="14"/>
      <c r="B18" s="98" t="s">
        <v>258</v>
      </c>
      <c r="C18" s="24" t="s">
        <v>223</v>
      </c>
      <c r="D18" s="29"/>
      <c r="E18" s="30" t="s">
        <v>574</v>
      </c>
      <c r="F18" s="31" t="s">
        <v>227</v>
      </c>
      <c r="G18" s="24"/>
      <c r="H18" s="29"/>
      <c r="I18" s="30" t="s">
        <v>575</v>
      </c>
      <c r="J18" s="31" t="s">
        <v>227</v>
      </c>
      <c r="K18" s="24"/>
      <c r="L18" s="29"/>
      <c r="M18" s="30">
        <v>239</v>
      </c>
      <c r="N18" s="31" t="s">
        <v>223</v>
      </c>
    </row>
    <row r="19" spans="1:14" x14ac:dyDescent="0.25">
      <c r="A19" s="14"/>
      <c r="B19" s="36"/>
      <c r="C19" s="36"/>
      <c r="D19" s="36"/>
      <c r="E19" s="36"/>
      <c r="F19" s="36"/>
      <c r="G19" s="36"/>
      <c r="H19" s="36"/>
      <c r="I19" s="36"/>
      <c r="J19" s="36"/>
      <c r="K19" s="36"/>
      <c r="L19" s="36"/>
      <c r="M19" s="36"/>
      <c r="N19" s="33"/>
    </row>
    <row r="20" spans="1:14" x14ac:dyDescent="0.25">
      <c r="A20" s="14"/>
      <c r="B20" s="2"/>
      <c r="C20" s="17" t="s">
        <v>223</v>
      </c>
      <c r="D20" s="16"/>
      <c r="E20" s="32" t="s">
        <v>576</v>
      </c>
      <c r="F20" s="27" t="s">
        <v>227</v>
      </c>
      <c r="G20" s="17"/>
      <c r="H20" s="16"/>
      <c r="I20" s="26">
        <v>16021</v>
      </c>
      <c r="J20" s="27" t="s">
        <v>223</v>
      </c>
      <c r="K20" s="17"/>
      <c r="L20" s="16"/>
      <c r="M20" s="26">
        <v>3546</v>
      </c>
      <c r="N20" s="27" t="s">
        <v>223</v>
      </c>
    </row>
    <row r="21" spans="1:14" x14ac:dyDescent="0.25">
      <c r="A21" s="14"/>
      <c r="B21" s="36"/>
      <c r="C21" s="36"/>
      <c r="D21" s="36"/>
      <c r="E21" s="36"/>
      <c r="F21" s="36"/>
      <c r="G21" s="36"/>
      <c r="H21" s="36"/>
      <c r="I21" s="36"/>
      <c r="J21" s="36"/>
      <c r="K21" s="36"/>
      <c r="L21" s="36"/>
      <c r="M21" s="36"/>
      <c r="N21" s="33"/>
    </row>
    <row r="22" spans="1:14" x14ac:dyDescent="0.25">
      <c r="A22" s="14"/>
      <c r="B22" s="98" t="s">
        <v>577</v>
      </c>
      <c r="C22" s="24" t="s">
        <v>223</v>
      </c>
      <c r="D22" s="29"/>
      <c r="E22" s="30">
        <v>30</v>
      </c>
      <c r="F22" s="31" t="s">
        <v>223</v>
      </c>
      <c r="G22" s="24"/>
      <c r="H22" s="29"/>
      <c r="I22" s="30" t="s">
        <v>578</v>
      </c>
      <c r="J22" s="31" t="s">
        <v>227</v>
      </c>
      <c r="K22" s="24"/>
      <c r="L22" s="29"/>
      <c r="M22" s="30" t="s">
        <v>579</v>
      </c>
      <c r="N22" s="31" t="s">
        <v>227</v>
      </c>
    </row>
    <row r="23" spans="1:14" x14ac:dyDescent="0.25">
      <c r="A23" s="14"/>
      <c r="B23" s="36"/>
      <c r="C23" s="36"/>
      <c r="D23" s="36"/>
      <c r="E23" s="36"/>
      <c r="F23" s="36"/>
      <c r="G23" s="36"/>
      <c r="H23" s="36"/>
      <c r="I23" s="36"/>
      <c r="J23" s="36"/>
      <c r="K23" s="36"/>
      <c r="L23" s="36"/>
      <c r="M23" s="36"/>
      <c r="N23" s="33"/>
    </row>
    <row r="24" spans="1:14" x14ac:dyDescent="0.25">
      <c r="A24" s="14"/>
      <c r="B24" s="2"/>
      <c r="C24" s="17" t="s">
        <v>223</v>
      </c>
      <c r="D24" s="16" t="s">
        <v>222</v>
      </c>
      <c r="E24" s="26">
        <v>25060</v>
      </c>
      <c r="F24" s="27" t="s">
        <v>223</v>
      </c>
      <c r="G24" s="17"/>
      <c r="H24" s="16" t="s">
        <v>222</v>
      </c>
      <c r="I24" s="26">
        <v>32392</v>
      </c>
      <c r="J24" s="27" t="s">
        <v>223</v>
      </c>
      <c r="K24" s="17"/>
      <c r="L24" s="16" t="s">
        <v>222</v>
      </c>
      <c r="M24" s="26">
        <v>3564</v>
      </c>
      <c r="N24" s="27" t="s">
        <v>223</v>
      </c>
    </row>
    <row r="25" spans="1:14" x14ac:dyDescent="0.25">
      <c r="A25" s="14"/>
      <c r="B25" s="36"/>
      <c r="C25" s="36"/>
      <c r="D25" s="36"/>
      <c r="E25" s="36"/>
      <c r="F25" s="36"/>
      <c r="G25" s="36"/>
      <c r="H25" s="36"/>
      <c r="I25" s="36"/>
      <c r="J25" s="36"/>
      <c r="K25" s="36"/>
      <c r="L25" s="36"/>
      <c r="M25" s="36"/>
      <c r="N25" s="33"/>
    </row>
    <row r="26" spans="1:14" ht="15" customHeight="1" x14ac:dyDescent="0.25">
      <c r="A26" s="14" t="s">
        <v>1164</v>
      </c>
      <c r="B26" s="13" t="s">
        <v>6</v>
      </c>
      <c r="C26" s="13"/>
      <c r="D26" s="13"/>
      <c r="E26" s="13"/>
      <c r="F26" s="13"/>
      <c r="G26" s="13"/>
      <c r="H26" s="13"/>
      <c r="I26" s="13"/>
      <c r="J26" s="13"/>
      <c r="K26" s="13"/>
      <c r="L26" s="13"/>
      <c r="M26" s="13"/>
      <c r="N26" s="13"/>
    </row>
    <row r="27" spans="1:14" x14ac:dyDescent="0.25">
      <c r="A27" s="14"/>
      <c r="B27" s="51" t="s">
        <v>1165</v>
      </c>
      <c r="C27" s="51"/>
      <c r="D27" s="51"/>
      <c r="E27" s="51"/>
      <c r="F27" s="51"/>
      <c r="G27" s="51"/>
      <c r="H27" s="51"/>
      <c r="I27" s="51"/>
      <c r="J27" s="51"/>
      <c r="K27" s="51"/>
      <c r="L27" s="51"/>
      <c r="M27" s="51"/>
      <c r="N27" s="51"/>
    </row>
    <row r="28" spans="1:14" x14ac:dyDescent="0.25">
      <c r="A28" s="14"/>
      <c r="B28" s="50"/>
      <c r="C28" s="50"/>
      <c r="D28" s="50"/>
      <c r="E28" s="50"/>
      <c r="F28" s="50"/>
      <c r="G28" s="50"/>
      <c r="H28" s="50"/>
      <c r="I28" s="50"/>
      <c r="J28" s="50"/>
      <c r="K28" s="50"/>
      <c r="L28" s="50"/>
      <c r="M28" s="50"/>
      <c r="N28" s="50"/>
    </row>
    <row r="29" spans="1:14" x14ac:dyDescent="0.25">
      <c r="A29" s="14"/>
      <c r="B29" s="4"/>
      <c r="C29" s="4"/>
      <c r="D29" s="4"/>
      <c r="E29" s="4"/>
      <c r="F29" s="4"/>
      <c r="G29" s="4"/>
      <c r="H29" s="4"/>
      <c r="I29" s="4"/>
      <c r="J29" s="4"/>
      <c r="K29" s="4"/>
      <c r="L29" s="4"/>
      <c r="M29" s="4"/>
      <c r="N29" s="4"/>
    </row>
    <row r="30" spans="1:14" ht="15.75" thickBot="1" x14ac:dyDescent="0.3">
      <c r="A30" s="14"/>
      <c r="B30" s="17"/>
      <c r="C30" s="17"/>
      <c r="D30" s="54" t="s">
        <v>581</v>
      </c>
      <c r="E30" s="54"/>
      <c r="F30" s="54"/>
      <c r="G30" s="54"/>
      <c r="H30" s="54"/>
      <c r="I30" s="54"/>
      <c r="J30" s="54"/>
      <c r="K30" s="54"/>
      <c r="L30" s="54"/>
      <c r="M30" s="54"/>
      <c r="N30" s="17"/>
    </row>
    <row r="31" spans="1:14" ht="15.75" thickBot="1" x14ac:dyDescent="0.3">
      <c r="A31" s="14"/>
      <c r="B31" s="20" t="s">
        <v>337</v>
      </c>
      <c r="C31" s="21"/>
      <c r="D31" s="55" t="s">
        <v>582</v>
      </c>
      <c r="E31" s="55"/>
      <c r="F31" s="21"/>
      <c r="G31" s="21"/>
      <c r="H31" s="35" t="s">
        <v>583</v>
      </c>
      <c r="I31" s="35"/>
      <c r="J31" s="21"/>
      <c r="K31" s="21"/>
      <c r="L31" s="35" t="s">
        <v>584</v>
      </c>
      <c r="M31" s="35"/>
      <c r="N31" s="21"/>
    </row>
    <row r="32" spans="1:14" x14ac:dyDescent="0.25">
      <c r="A32" s="14"/>
      <c r="B32" s="28" t="s">
        <v>585</v>
      </c>
      <c r="C32" s="24"/>
      <c r="D32" s="29"/>
      <c r="E32" s="30">
        <v>35</v>
      </c>
      <c r="F32" s="31" t="s">
        <v>586</v>
      </c>
      <c r="G32" s="24"/>
      <c r="H32" s="29"/>
      <c r="I32" s="30">
        <v>35</v>
      </c>
      <c r="J32" s="31" t="s">
        <v>586</v>
      </c>
      <c r="K32" s="24"/>
      <c r="L32" s="29"/>
      <c r="M32" s="30">
        <v>35</v>
      </c>
      <c r="N32" s="31" t="s">
        <v>586</v>
      </c>
    </row>
    <row r="33" spans="1:14" x14ac:dyDescent="0.25">
      <c r="A33" s="14"/>
      <c r="B33" s="25" t="s">
        <v>587</v>
      </c>
      <c r="C33" s="17"/>
      <c r="D33" s="16"/>
      <c r="E33" s="32" t="s">
        <v>588</v>
      </c>
      <c r="F33" s="27" t="s">
        <v>227</v>
      </c>
      <c r="G33" s="17"/>
      <c r="H33" s="16"/>
      <c r="I33" s="32" t="s">
        <v>589</v>
      </c>
      <c r="J33" s="27" t="s">
        <v>227</v>
      </c>
      <c r="K33" s="17"/>
      <c r="L33" s="16"/>
      <c r="M33" s="32">
        <v>4.0999999999999996</v>
      </c>
      <c r="N33" s="27" t="s">
        <v>223</v>
      </c>
    </row>
    <row r="34" spans="1:14" x14ac:dyDescent="0.25">
      <c r="A34" s="14"/>
      <c r="B34" s="28" t="s">
        <v>590</v>
      </c>
      <c r="C34" s="24"/>
      <c r="D34" s="29"/>
      <c r="E34" s="30" t="s">
        <v>591</v>
      </c>
      <c r="F34" s="31" t="s">
        <v>227</v>
      </c>
      <c r="G34" s="24"/>
      <c r="H34" s="29"/>
      <c r="I34" s="30" t="s">
        <v>592</v>
      </c>
      <c r="J34" s="31" t="s">
        <v>227</v>
      </c>
      <c r="K34" s="24"/>
      <c r="L34" s="29"/>
      <c r="M34" s="30" t="s">
        <v>592</v>
      </c>
      <c r="N34" s="31" t="s">
        <v>227</v>
      </c>
    </row>
    <row r="35" spans="1:14" ht="25.5" x14ac:dyDescent="0.25">
      <c r="A35" s="14"/>
      <c r="B35" s="25" t="s">
        <v>593</v>
      </c>
      <c r="C35" s="17"/>
      <c r="D35" s="16"/>
      <c r="E35" s="32">
        <v>1.3</v>
      </c>
      <c r="F35" s="27" t="s">
        <v>223</v>
      </c>
      <c r="G35" s="17"/>
      <c r="H35" s="16"/>
      <c r="I35" s="32" t="s">
        <v>594</v>
      </c>
      <c r="J35" s="27" t="s">
        <v>227</v>
      </c>
      <c r="K35" s="17"/>
      <c r="L35" s="16"/>
      <c r="M35" s="32" t="s">
        <v>595</v>
      </c>
      <c r="N35" s="27" t="s">
        <v>227</v>
      </c>
    </row>
    <row r="36" spans="1:14" ht="25.5" x14ac:dyDescent="0.25">
      <c r="A36" s="14"/>
      <c r="B36" s="28" t="s">
        <v>596</v>
      </c>
      <c r="C36" s="24"/>
      <c r="D36" s="29"/>
      <c r="E36" s="30" t="s">
        <v>597</v>
      </c>
      <c r="F36" s="31" t="s">
        <v>227</v>
      </c>
      <c r="G36" s="24"/>
      <c r="H36" s="29"/>
      <c r="I36" s="30" t="s">
        <v>598</v>
      </c>
      <c r="J36" s="31" t="s">
        <v>227</v>
      </c>
      <c r="K36" s="24"/>
      <c r="L36" s="29"/>
      <c r="M36" s="30" t="s">
        <v>599</v>
      </c>
      <c r="N36" s="31" t="s">
        <v>227</v>
      </c>
    </row>
    <row r="37" spans="1:14" ht="25.5" x14ac:dyDescent="0.25">
      <c r="A37" s="14"/>
      <c r="B37" s="25" t="s">
        <v>600</v>
      </c>
      <c r="C37" s="17"/>
      <c r="D37" s="16"/>
      <c r="E37" s="32" t="s">
        <v>286</v>
      </c>
      <c r="F37" s="27" t="s">
        <v>223</v>
      </c>
      <c r="G37" s="17"/>
      <c r="H37" s="16"/>
      <c r="I37" s="32">
        <v>1.9</v>
      </c>
      <c r="J37" s="27" t="s">
        <v>223</v>
      </c>
      <c r="K37" s="17"/>
      <c r="L37" s="16"/>
      <c r="M37" s="32" t="s">
        <v>286</v>
      </c>
      <c r="N37" s="27" t="s">
        <v>223</v>
      </c>
    </row>
    <row r="38" spans="1:14" ht="25.5" x14ac:dyDescent="0.25">
      <c r="A38" s="14"/>
      <c r="B38" s="28" t="s">
        <v>601</v>
      </c>
      <c r="C38" s="24"/>
      <c r="D38" s="29"/>
      <c r="E38" s="30" t="s">
        <v>588</v>
      </c>
      <c r="F38" s="31" t="s">
        <v>227</v>
      </c>
      <c r="G38" s="24"/>
      <c r="H38" s="29"/>
      <c r="I38" s="30" t="s">
        <v>602</v>
      </c>
      <c r="J38" s="31" t="s">
        <v>227</v>
      </c>
      <c r="K38" s="24"/>
      <c r="L38" s="29"/>
      <c r="M38" s="30" t="s">
        <v>603</v>
      </c>
      <c r="N38" s="31" t="s">
        <v>227</v>
      </c>
    </row>
    <row r="39" spans="1:14" x14ac:dyDescent="0.25">
      <c r="A39" s="14"/>
      <c r="B39" s="25" t="s">
        <v>604</v>
      </c>
      <c r="C39" s="17"/>
      <c r="D39" s="16"/>
      <c r="E39" s="32">
        <v>4.5</v>
      </c>
      <c r="F39" s="27" t="s">
        <v>223</v>
      </c>
      <c r="G39" s="17"/>
      <c r="H39" s="16"/>
      <c r="I39" s="32">
        <v>5.4</v>
      </c>
      <c r="J39" s="27" t="s">
        <v>223</v>
      </c>
      <c r="K39" s="17"/>
      <c r="L39" s="16"/>
      <c r="M39" s="32" t="s">
        <v>597</v>
      </c>
      <c r="N39" s="27" t="s">
        <v>227</v>
      </c>
    </row>
    <row r="40" spans="1:14" x14ac:dyDescent="0.25">
      <c r="A40" s="14"/>
      <c r="B40" s="28" t="s">
        <v>88</v>
      </c>
      <c r="C40" s="24"/>
      <c r="D40" s="29"/>
      <c r="E40" s="30">
        <v>119</v>
      </c>
      <c r="F40" s="31" t="s">
        <v>223</v>
      </c>
      <c r="G40" s="24"/>
      <c r="H40" s="29"/>
      <c r="I40" s="30" t="s">
        <v>286</v>
      </c>
      <c r="J40" s="31" t="s">
        <v>223</v>
      </c>
      <c r="K40" s="24"/>
      <c r="L40" s="29"/>
      <c r="M40" s="30" t="s">
        <v>286</v>
      </c>
      <c r="N40" s="31" t="s">
        <v>223</v>
      </c>
    </row>
    <row r="41" spans="1:14" x14ac:dyDescent="0.25">
      <c r="A41" s="14"/>
      <c r="B41" s="25" t="s">
        <v>174</v>
      </c>
      <c r="C41" s="17"/>
      <c r="D41" s="16"/>
      <c r="E41" s="32" t="s">
        <v>605</v>
      </c>
      <c r="F41" s="27" t="s">
        <v>227</v>
      </c>
      <c r="G41" s="17"/>
      <c r="H41" s="16"/>
      <c r="I41" s="32">
        <v>2.8</v>
      </c>
      <c r="J41" s="27" t="s">
        <v>223</v>
      </c>
      <c r="K41" s="17"/>
      <c r="L41" s="16"/>
      <c r="M41" s="32">
        <v>1.6</v>
      </c>
      <c r="N41" s="27" t="s">
        <v>223</v>
      </c>
    </row>
    <row r="42" spans="1:14" x14ac:dyDescent="0.25">
      <c r="A42" s="14"/>
      <c r="B42" s="36"/>
      <c r="C42" s="36"/>
      <c r="D42" s="36"/>
      <c r="E42" s="36"/>
      <c r="F42" s="36"/>
      <c r="G42" s="36"/>
      <c r="H42" s="36"/>
      <c r="I42" s="36"/>
      <c r="J42" s="36"/>
      <c r="K42" s="36"/>
      <c r="L42" s="36"/>
      <c r="M42" s="36"/>
      <c r="N42" s="33"/>
    </row>
    <row r="43" spans="1:14" x14ac:dyDescent="0.25">
      <c r="A43" s="14"/>
      <c r="B43" s="53"/>
      <c r="C43" s="24"/>
      <c r="D43" s="29"/>
      <c r="E43" s="30">
        <v>128.6</v>
      </c>
      <c r="F43" s="31" t="s">
        <v>586</v>
      </c>
      <c r="G43" s="24"/>
      <c r="H43" s="29"/>
      <c r="I43" s="30">
        <v>34.5</v>
      </c>
      <c r="J43" s="31" t="s">
        <v>586</v>
      </c>
      <c r="K43" s="24"/>
      <c r="L43" s="29"/>
      <c r="M43" s="30">
        <v>23.9</v>
      </c>
      <c r="N43" s="31" t="s">
        <v>586</v>
      </c>
    </row>
    <row r="44" spans="1:14" x14ac:dyDescent="0.25">
      <c r="A44" s="14"/>
      <c r="B44" s="36"/>
      <c r="C44" s="36"/>
      <c r="D44" s="36"/>
      <c r="E44" s="36"/>
      <c r="F44" s="36"/>
      <c r="G44" s="36"/>
      <c r="H44" s="36"/>
      <c r="I44" s="36"/>
      <c r="J44" s="36"/>
      <c r="K44" s="36"/>
      <c r="L44" s="36"/>
      <c r="M44" s="36"/>
      <c r="N44" s="33"/>
    </row>
    <row r="45" spans="1:14" ht="15" customHeight="1" x14ac:dyDescent="0.25">
      <c r="A45" s="14" t="s">
        <v>1166</v>
      </c>
      <c r="B45" s="13" t="s">
        <v>6</v>
      </c>
      <c r="C45" s="13"/>
      <c r="D45" s="13"/>
      <c r="E45" s="13"/>
      <c r="F45" s="13"/>
      <c r="G45" s="13"/>
      <c r="H45" s="13"/>
      <c r="I45" s="13"/>
      <c r="J45" s="13"/>
      <c r="K45" s="13"/>
      <c r="L45" s="13"/>
      <c r="M45" s="13"/>
      <c r="N45" s="13"/>
    </row>
    <row r="46" spans="1:14" ht="25.5" customHeight="1" x14ac:dyDescent="0.25">
      <c r="A46" s="14"/>
      <c r="B46" s="51" t="s">
        <v>606</v>
      </c>
      <c r="C46" s="51"/>
      <c r="D46" s="51"/>
      <c r="E46" s="51"/>
      <c r="F46" s="51"/>
      <c r="G46" s="51"/>
      <c r="H46" s="51"/>
      <c r="I46" s="51"/>
      <c r="J46" s="51"/>
      <c r="K46" s="51"/>
      <c r="L46" s="51"/>
      <c r="M46" s="51"/>
      <c r="N46" s="51"/>
    </row>
    <row r="47" spans="1:14" x14ac:dyDescent="0.25">
      <c r="A47" s="14"/>
      <c r="B47" s="50"/>
      <c r="C47" s="50"/>
      <c r="D47" s="50"/>
      <c r="E47" s="50"/>
      <c r="F47" s="50"/>
      <c r="G47" s="50"/>
      <c r="H47" s="50"/>
      <c r="I47" s="50"/>
      <c r="J47" s="50"/>
      <c r="K47" s="50"/>
      <c r="L47" s="50"/>
      <c r="M47" s="50"/>
      <c r="N47" s="50"/>
    </row>
    <row r="48" spans="1:14" x14ac:dyDescent="0.25">
      <c r="A48" s="14"/>
      <c r="B48" s="4"/>
      <c r="C48" s="4"/>
      <c r="D48" s="4"/>
      <c r="E48" s="4"/>
      <c r="F48" s="4"/>
      <c r="G48" s="4"/>
      <c r="H48" s="4"/>
      <c r="I48" s="4"/>
      <c r="J48" s="4"/>
    </row>
    <row r="49" spans="1:10" ht="15.75" thickBot="1" x14ac:dyDescent="0.3">
      <c r="A49" s="14"/>
      <c r="B49" s="17"/>
      <c r="C49" s="17"/>
      <c r="D49" s="54" t="s">
        <v>217</v>
      </c>
      <c r="E49" s="54"/>
      <c r="F49" s="54"/>
      <c r="G49" s="54"/>
      <c r="H49" s="54"/>
      <c r="I49" s="54"/>
      <c r="J49" s="17"/>
    </row>
    <row r="50" spans="1:10" ht="15.75" thickBot="1" x14ac:dyDescent="0.3">
      <c r="A50" s="14"/>
      <c r="B50" s="19" t="s">
        <v>218</v>
      </c>
      <c r="C50" s="21"/>
      <c r="D50" s="55" t="s">
        <v>317</v>
      </c>
      <c r="E50" s="55"/>
      <c r="F50" s="21"/>
      <c r="G50" s="21" t="s">
        <v>223</v>
      </c>
      <c r="H50" s="55" t="s">
        <v>318</v>
      </c>
      <c r="I50" s="55"/>
      <c r="J50" s="21"/>
    </row>
    <row r="51" spans="1:10" x14ac:dyDescent="0.25">
      <c r="A51" s="14"/>
      <c r="B51" s="22" t="s">
        <v>607</v>
      </c>
      <c r="C51" s="24"/>
      <c r="D51" s="23"/>
      <c r="E51" s="23"/>
      <c r="F51" s="23"/>
      <c r="G51" s="24" t="s">
        <v>223</v>
      </c>
      <c r="H51" s="23"/>
      <c r="I51" s="23"/>
      <c r="J51" s="23"/>
    </row>
    <row r="52" spans="1:10" x14ac:dyDescent="0.25">
      <c r="A52" s="14"/>
      <c r="B52" s="45" t="s">
        <v>608</v>
      </c>
      <c r="C52" s="17"/>
      <c r="D52" s="16" t="s">
        <v>222</v>
      </c>
      <c r="E52" s="26">
        <v>2051</v>
      </c>
      <c r="F52" s="27" t="s">
        <v>223</v>
      </c>
      <c r="G52" s="17" t="s">
        <v>223</v>
      </c>
      <c r="H52" s="16" t="s">
        <v>222</v>
      </c>
      <c r="I52" s="26">
        <v>2145</v>
      </c>
      <c r="J52" s="27" t="s">
        <v>223</v>
      </c>
    </row>
    <row r="53" spans="1:10" x14ac:dyDescent="0.25">
      <c r="A53" s="14"/>
      <c r="B53" s="46" t="s">
        <v>609</v>
      </c>
      <c r="C53" s="24"/>
      <c r="D53" s="29"/>
      <c r="E53" s="47">
        <v>7963</v>
      </c>
      <c r="F53" s="31" t="s">
        <v>223</v>
      </c>
      <c r="G53" s="24" t="s">
        <v>223</v>
      </c>
      <c r="H53" s="29"/>
      <c r="I53" s="47">
        <v>7127</v>
      </c>
      <c r="J53" s="31" t="s">
        <v>223</v>
      </c>
    </row>
    <row r="54" spans="1:10" x14ac:dyDescent="0.25">
      <c r="A54" s="14"/>
      <c r="B54" s="45" t="s">
        <v>399</v>
      </c>
      <c r="C54" s="17"/>
      <c r="D54" s="16"/>
      <c r="E54" s="26">
        <v>8616</v>
      </c>
      <c r="F54" s="27" t="s">
        <v>223</v>
      </c>
      <c r="G54" s="17" t="s">
        <v>223</v>
      </c>
      <c r="H54" s="16"/>
      <c r="I54" s="26">
        <v>13193</v>
      </c>
      <c r="J54" s="27" t="s">
        <v>223</v>
      </c>
    </row>
    <row r="55" spans="1:10" x14ac:dyDescent="0.25">
      <c r="A55" s="14"/>
      <c r="B55" s="46" t="s">
        <v>51</v>
      </c>
      <c r="C55" s="24"/>
      <c r="D55" s="29"/>
      <c r="E55" s="47">
        <v>4072</v>
      </c>
      <c r="F55" s="31" t="s">
        <v>223</v>
      </c>
      <c r="G55" s="24" t="s">
        <v>223</v>
      </c>
      <c r="H55" s="29"/>
      <c r="I55" s="47">
        <v>3702</v>
      </c>
      <c r="J55" s="31" t="s">
        <v>223</v>
      </c>
    </row>
    <row r="56" spans="1:10" x14ac:dyDescent="0.25">
      <c r="A56" s="14"/>
      <c r="B56" s="45" t="s">
        <v>610</v>
      </c>
      <c r="C56" s="17"/>
      <c r="D56" s="16"/>
      <c r="E56" s="26">
        <v>8708</v>
      </c>
      <c r="F56" s="27" t="s">
        <v>223</v>
      </c>
      <c r="G56" s="17" t="s">
        <v>223</v>
      </c>
      <c r="H56" s="16"/>
      <c r="I56" s="26">
        <v>8449</v>
      </c>
      <c r="J56" s="27" t="s">
        <v>223</v>
      </c>
    </row>
    <row r="57" spans="1:10" ht="25.5" x14ac:dyDescent="0.25">
      <c r="A57" s="14"/>
      <c r="B57" s="46" t="s">
        <v>611</v>
      </c>
      <c r="C57" s="24"/>
      <c r="D57" s="29"/>
      <c r="E57" s="30">
        <v>478</v>
      </c>
      <c r="F57" s="31" t="s">
        <v>223</v>
      </c>
      <c r="G57" s="24" t="s">
        <v>223</v>
      </c>
      <c r="H57" s="29"/>
      <c r="I57" s="47">
        <v>1132</v>
      </c>
      <c r="J57" s="31" t="s">
        <v>223</v>
      </c>
    </row>
    <row r="58" spans="1:10" x14ac:dyDescent="0.25">
      <c r="A58" s="14"/>
      <c r="B58" s="45" t="s">
        <v>612</v>
      </c>
      <c r="C58" s="17"/>
      <c r="D58" s="16"/>
      <c r="E58" s="26">
        <v>1324</v>
      </c>
      <c r="F58" s="27" t="s">
        <v>223</v>
      </c>
      <c r="G58" s="17" t="s">
        <v>223</v>
      </c>
      <c r="H58" s="16"/>
      <c r="I58" s="32">
        <v>337</v>
      </c>
      <c r="J58" s="27" t="s">
        <v>223</v>
      </c>
    </row>
    <row r="59" spans="1:10" x14ac:dyDescent="0.25">
      <c r="A59" s="14"/>
      <c r="B59" s="46" t="s">
        <v>613</v>
      </c>
      <c r="C59" s="24"/>
      <c r="D59" s="29"/>
      <c r="E59" s="47">
        <v>2168</v>
      </c>
      <c r="F59" s="31" t="s">
        <v>223</v>
      </c>
      <c r="G59" s="24" t="s">
        <v>223</v>
      </c>
      <c r="H59" s="29"/>
      <c r="I59" s="47">
        <v>8409</v>
      </c>
      <c r="J59" s="31" t="s">
        <v>223</v>
      </c>
    </row>
    <row r="60" spans="1:10" x14ac:dyDescent="0.25">
      <c r="A60" s="14"/>
      <c r="B60" s="36"/>
      <c r="C60" s="36"/>
      <c r="D60" s="36"/>
      <c r="E60" s="36"/>
      <c r="F60" s="36"/>
      <c r="G60" s="36"/>
      <c r="H60" s="36"/>
      <c r="I60" s="36"/>
      <c r="J60" s="33"/>
    </row>
    <row r="61" spans="1:10" x14ac:dyDescent="0.25">
      <c r="A61" s="14"/>
      <c r="B61" s="2"/>
      <c r="C61" s="17"/>
      <c r="D61" s="16"/>
      <c r="E61" s="26">
        <v>35380</v>
      </c>
      <c r="F61" s="27" t="s">
        <v>223</v>
      </c>
      <c r="G61" s="17" t="s">
        <v>223</v>
      </c>
      <c r="H61" s="16"/>
      <c r="I61" s="26">
        <v>44494</v>
      </c>
      <c r="J61" s="27" t="s">
        <v>223</v>
      </c>
    </row>
    <row r="62" spans="1:10" x14ac:dyDescent="0.25">
      <c r="A62" s="14"/>
      <c r="B62" s="22" t="s">
        <v>614</v>
      </c>
      <c r="C62" s="24"/>
      <c r="D62" s="23"/>
      <c r="E62" s="23"/>
      <c r="F62" s="23"/>
      <c r="G62" s="24" t="s">
        <v>223</v>
      </c>
      <c r="H62" s="23"/>
      <c r="I62" s="23"/>
      <c r="J62" s="23"/>
    </row>
    <row r="63" spans="1:10" x14ac:dyDescent="0.25">
      <c r="A63" s="14"/>
      <c r="B63" s="45" t="s">
        <v>615</v>
      </c>
      <c r="C63" s="17"/>
      <c r="D63" s="16"/>
      <c r="E63" s="26">
        <v>107725</v>
      </c>
      <c r="F63" s="27" t="s">
        <v>223</v>
      </c>
      <c r="G63" s="17" t="s">
        <v>223</v>
      </c>
      <c r="H63" s="16"/>
      <c r="I63" s="26">
        <v>111915</v>
      </c>
      <c r="J63" s="27" t="s">
        <v>223</v>
      </c>
    </row>
    <row r="64" spans="1:10" x14ac:dyDescent="0.25">
      <c r="A64" s="14"/>
      <c r="B64" s="46" t="s">
        <v>616</v>
      </c>
      <c r="C64" s="24"/>
      <c r="D64" s="29"/>
      <c r="E64" s="47">
        <v>2962</v>
      </c>
      <c r="F64" s="31" t="s">
        <v>223</v>
      </c>
      <c r="G64" s="24" t="s">
        <v>223</v>
      </c>
      <c r="H64" s="29"/>
      <c r="I64" s="47">
        <v>12064</v>
      </c>
      <c r="J64" s="31" t="s">
        <v>223</v>
      </c>
    </row>
    <row r="65" spans="1:14" x14ac:dyDescent="0.25">
      <c r="A65" s="14"/>
      <c r="B65" s="45" t="s">
        <v>617</v>
      </c>
      <c r="C65" s="17"/>
      <c r="D65" s="16"/>
      <c r="E65" s="26">
        <v>4792</v>
      </c>
      <c r="F65" s="27" t="s">
        <v>223</v>
      </c>
      <c r="G65" s="17" t="s">
        <v>223</v>
      </c>
      <c r="H65" s="16"/>
      <c r="I65" s="26">
        <v>9977</v>
      </c>
      <c r="J65" s="27" t="s">
        <v>223</v>
      </c>
    </row>
    <row r="66" spans="1:14" x14ac:dyDescent="0.25">
      <c r="A66" s="14"/>
      <c r="B66" s="46" t="s">
        <v>618</v>
      </c>
      <c r="C66" s="24"/>
      <c r="D66" s="29"/>
      <c r="E66" s="47">
        <v>4430</v>
      </c>
      <c r="F66" s="31" t="s">
        <v>223</v>
      </c>
      <c r="G66" s="24" t="s">
        <v>223</v>
      </c>
      <c r="H66" s="29"/>
      <c r="I66" s="47">
        <v>4430</v>
      </c>
      <c r="J66" s="31" t="s">
        <v>223</v>
      </c>
    </row>
    <row r="67" spans="1:14" x14ac:dyDescent="0.25">
      <c r="A67" s="14"/>
      <c r="B67" s="45" t="s">
        <v>174</v>
      </c>
      <c r="C67" s="17"/>
      <c r="D67" s="16"/>
      <c r="E67" s="32">
        <v>31</v>
      </c>
      <c r="F67" s="27" t="s">
        <v>223</v>
      </c>
      <c r="G67" s="17" t="s">
        <v>223</v>
      </c>
      <c r="H67" s="16"/>
      <c r="I67" s="32">
        <v>36</v>
      </c>
      <c r="J67" s="27" t="s">
        <v>223</v>
      </c>
    </row>
    <row r="68" spans="1:14" x14ac:dyDescent="0.25">
      <c r="A68" s="14"/>
      <c r="B68" s="36"/>
      <c r="C68" s="36"/>
      <c r="D68" s="36"/>
      <c r="E68" s="36"/>
      <c r="F68" s="36"/>
      <c r="G68" s="36"/>
      <c r="H68" s="36"/>
      <c r="I68" s="36"/>
      <c r="J68" s="33"/>
    </row>
    <row r="69" spans="1:14" x14ac:dyDescent="0.25">
      <c r="A69" s="14"/>
      <c r="B69" s="53"/>
      <c r="C69" s="24"/>
      <c r="D69" s="29"/>
      <c r="E69" s="47">
        <v>119940</v>
      </c>
      <c r="F69" s="31" t="s">
        <v>223</v>
      </c>
      <c r="G69" s="24" t="s">
        <v>223</v>
      </c>
      <c r="H69" s="29"/>
      <c r="I69" s="47">
        <v>138422</v>
      </c>
      <c r="J69" s="31" t="s">
        <v>223</v>
      </c>
    </row>
    <row r="70" spans="1:14" x14ac:dyDescent="0.25">
      <c r="A70" s="14"/>
      <c r="B70" s="36"/>
      <c r="C70" s="36"/>
      <c r="D70" s="36"/>
      <c r="E70" s="36"/>
      <c r="F70" s="36"/>
      <c r="G70" s="36"/>
      <c r="H70" s="36"/>
      <c r="I70" s="36"/>
      <c r="J70" s="33"/>
    </row>
    <row r="71" spans="1:14" x14ac:dyDescent="0.25">
      <c r="A71" s="14"/>
      <c r="B71" s="45" t="s">
        <v>619</v>
      </c>
      <c r="C71" s="17"/>
      <c r="D71" s="16"/>
      <c r="E71" s="26">
        <v>1480</v>
      </c>
      <c r="F71" s="27" t="s">
        <v>223</v>
      </c>
      <c r="G71" s="17" t="s">
        <v>223</v>
      </c>
      <c r="H71" s="16"/>
      <c r="I71" s="26">
        <v>1435</v>
      </c>
      <c r="J71" s="27" t="s">
        <v>223</v>
      </c>
    </row>
    <row r="72" spans="1:14" x14ac:dyDescent="0.25">
      <c r="A72" s="14"/>
      <c r="B72" s="36"/>
      <c r="C72" s="36"/>
      <c r="D72" s="36"/>
      <c r="E72" s="36"/>
      <c r="F72" s="36"/>
      <c r="G72" s="36"/>
      <c r="H72" s="36"/>
      <c r="I72" s="36"/>
      <c r="J72" s="33"/>
    </row>
    <row r="73" spans="1:14" x14ac:dyDescent="0.25">
      <c r="A73" s="14"/>
      <c r="B73" s="28" t="s">
        <v>620</v>
      </c>
      <c r="C73" s="24"/>
      <c r="D73" s="29" t="s">
        <v>222</v>
      </c>
      <c r="E73" s="47">
        <v>86040</v>
      </c>
      <c r="F73" s="31" t="s">
        <v>223</v>
      </c>
      <c r="G73" s="24" t="s">
        <v>223</v>
      </c>
      <c r="H73" s="29" t="s">
        <v>222</v>
      </c>
      <c r="I73" s="47">
        <v>95363</v>
      </c>
      <c r="J73" s="31" t="s">
        <v>223</v>
      </c>
    </row>
    <row r="74" spans="1:14" x14ac:dyDescent="0.25">
      <c r="A74" s="14"/>
      <c r="B74" s="36"/>
      <c r="C74" s="36"/>
      <c r="D74" s="36"/>
      <c r="E74" s="36"/>
      <c r="F74" s="36"/>
      <c r="G74" s="36"/>
      <c r="H74" s="36"/>
      <c r="I74" s="36"/>
      <c r="J74" s="33"/>
    </row>
    <row r="75" spans="1:14" ht="15" customHeight="1" x14ac:dyDescent="0.25">
      <c r="A75" s="14" t="s">
        <v>1167</v>
      </c>
      <c r="B75" s="13" t="s">
        <v>6</v>
      </c>
      <c r="C75" s="13"/>
      <c r="D75" s="13"/>
      <c r="E75" s="13"/>
      <c r="F75" s="13"/>
      <c r="G75" s="13"/>
      <c r="H75" s="13"/>
      <c r="I75" s="13"/>
      <c r="J75" s="13"/>
      <c r="K75" s="13"/>
      <c r="L75" s="13"/>
      <c r="M75" s="13"/>
      <c r="N75" s="13"/>
    </row>
    <row r="76" spans="1:14" x14ac:dyDescent="0.25">
      <c r="A76" s="14"/>
      <c r="B76" s="51" t="s">
        <v>625</v>
      </c>
      <c r="C76" s="51"/>
      <c r="D76" s="51"/>
      <c r="E76" s="51"/>
      <c r="F76" s="51"/>
      <c r="G76" s="51"/>
      <c r="H76" s="51"/>
      <c r="I76" s="51"/>
      <c r="J76" s="51"/>
      <c r="K76" s="51"/>
      <c r="L76" s="51"/>
      <c r="M76" s="51"/>
      <c r="N76" s="51"/>
    </row>
    <row r="77" spans="1:14" x14ac:dyDescent="0.25">
      <c r="A77" s="14"/>
      <c r="B77" s="50"/>
      <c r="C77" s="50"/>
      <c r="D77" s="50"/>
      <c r="E77" s="50"/>
      <c r="F77" s="50"/>
      <c r="G77" s="50"/>
      <c r="H77" s="50"/>
      <c r="I77" s="50"/>
      <c r="J77" s="50"/>
      <c r="K77" s="50"/>
      <c r="L77" s="50"/>
      <c r="M77" s="50"/>
      <c r="N77" s="50"/>
    </row>
    <row r="78" spans="1:14" x14ac:dyDescent="0.25">
      <c r="A78" s="14"/>
      <c r="B78" s="4"/>
      <c r="C78" s="4"/>
      <c r="D78" s="4"/>
      <c r="E78" s="4"/>
      <c r="F78" s="4"/>
      <c r="G78" s="4"/>
      <c r="H78" s="4"/>
      <c r="I78" s="4"/>
      <c r="J78" s="4"/>
      <c r="K78" s="4"/>
      <c r="L78" s="4"/>
      <c r="M78" s="4"/>
      <c r="N78" s="4"/>
    </row>
    <row r="79" spans="1:14" ht="15.75" thickBot="1" x14ac:dyDescent="0.3">
      <c r="A79" s="14"/>
      <c r="B79" s="19" t="s">
        <v>218</v>
      </c>
      <c r="C79" s="21" t="s">
        <v>223</v>
      </c>
      <c r="D79" s="34">
        <v>2013</v>
      </c>
      <c r="E79" s="34"/>
      <c r="F79" s="21"/>
      <c r="G79" s="21"/>
      <c r="H79" s="34">
        <v>2012</v>
      </c>
      <c r="I79" s="34"/>
      <c r="J79" s="21"/>
      <c r="K79" s="21"/>
      <c r="L79" s="34">
        <v>2011</v>
      </c>
      <c r="M79" s="34"/>
      <c r="N79" s="21"/>
    </row>
    <row r="80" spans="1:14" ht="25.5" x14ac:dyDescent="0.25">
      <c r="A80" s="14"/>
      <c r="B80" s="28" t="s">
        <v>626</v>
      </c>
      <c r="C80" s="24" t="s">
        <v>223</v>
      </c>
      <c r="D80" s="29" t="s">
        <v>222</v>
      </c>
      <c r="E80" s="47">
        <v>3720</v>
      </c>
      <c r="F80" s="31" t="s">
        <v>223</v>
      </c>
      <c r="G80" s="24"/>
      <c r="H80" s="29" t="s">
        <v>222</v>
      </c>
      <c r="I80" s="47">
        <v>3053</v>
      </c>
      <c r="J80" s="31" t="s">
        <v>223</v>
      </c>
      <c r="K80" s="24"/>
      <c r="L80" s="29" t="s">
        <v>222</v>
      </c>
      <c r="M80" s="47">
        <v>3526</v>
      </c>
      <c r="N80" s="31" t="s">
        <v>223</v>
      </c>
    </row>
    <row r="81" spans="1:14" ht="25.5" x14ac:dyDescent="0.25">
      <c r="A81" s="14"/>
      <c r="B81" s="25" t="s">
        <v>627</v>
      </c>
      <c r="C81" s="17" t="s">
        <v>223</v>
      </c>
      <c r="D81" s="16"/>
      <c r="E81" s="32">
        <v>511</v>
      </c>
      <c r="F81" s="27" t="s">
        <v>223</v>
      </c>
      <c r="G81" s="17"/>
      <c r="H81" s="16"/>
      <c r="I81" s="32">
        <v>878</v>
      </c>
      <c r="J81" s="27" t="s">
        <v>223</v>
      </c>
      <c r="K81" s="17"/>
      <c r="L81" s="16"/>
      <c r="M81" s="32" t="s">
        <v>286</v>
      </c>
      <c r="N81" s="27" t="s">
        <v>223</v>
      </c>
    </row>
    <row r="82" spans="1:14" ht="25.5" x14ac:dyDescent="0.25">
      <c r="A82" s="14"/>
      <c r="B82" s="28" t="s">
        <v>628</v>
      </c>
      <c r="C82" s="24" t="s">
        <v>223</v>
      </c>
      <c r="D82" s="29"/>
      <c r="E82" s="30" t="s">
        <v>629</v>
      </c>
      <c r="F82" s="31" t="s">
        <v>227</v>
      </c>
      <c r="G82" s="24"/>
      <c r="H82" s="29"/>
      <c r="I82" s="30" t="s">
        <v>630</v>
      </c>
      <c r="J82" s="31" t="s">
        <v>227</v>
      </c>
      <c r="K82" s="24"/>
      <c r="L82" s="29"/>
      <c r="M82" s="30" t="s">
        <v>631</v>
      </c>
      <c r="N82" s="31" t="s">
        <v>227</v>
      </c>
    </row>
    <row r="83" spans="1:14" x14ac:dyDescent="0.25">
      <c r="A83" s="14"/>
      <c r="B83" s="25" t="s">
        <v>632</v>
      </c>
      <c r="C83" s="17" t="s">
        <v>223</v>
      </c>
      <c r="D83" s="16"/>
      <c r="E83" s="32" t="s">
        <v>286</v>
      </c>
      <c r="F83" s="27" t="s">
        <v>223</v>
      </c>
      <c r="G83" s="17"/>
      <c r="H83" s="16"/>
      <c r="I83" s="32" t="s">
        <v>286</v>
      </c>
      <c r="J83" s="27" t="s">
        <v>223</v>
      </c>
      <c r="K83" s="17"/>
      <c r="L83" s="16"/>
      <c r="M83" s="32" t="s">
        <v>633</v>
      </c>
      <c r="N83" s="27" t="s">
        <v>227</v>
      </c>
    </row>
    <row r="84" spans="1:14" x14ac:dyDescent="0.25">
      <c r="A84" s="14"/>
      <c r="B84" s="28" t="s">
        <v>634</v>
      </c>
      <c r="C84" s="24" t="s">
        <v>223</v>
      </c>
      <c r="D84" s="29"/>
      <c r="E84" s="30" t="s">
        <v>286</v>
      </c>
      <c r="F84" s="31" t="s">
        <v>223</v>
      </c>
      <c r="G84" s="24"/>
      <c r="H84" s="29"/>
      <c r="I84" s="30" t="s">
        <v>286</v>
      </c>
      <c r="J84" s="31" t="s">
        <v>223</v>
      </c>
      <c r="K84" s="24"/>
      <c r="L84" s="29"/>
      <c r="M84" s="30" t="s">
        <v>635</v>
      </c>
      <c r="N84" s="31" t="s">
        <v>227</v>
      </c>
    </row>
    <row r="85" spans="1:14" x14ac:dyDescent="0.25">
      <c r="A85" s="14"/>
      <c r="B85" s="36"/>
      <c r="C85" s="36"/>
      <c r="D85" s="36"/>
      <c r="E85" s="36"/>
      <c r="F85" s="36"/>
      <c r="G85" s="36"/>
      <c r="H85" s="36"/>
      <c r="I85" s="36"/>
      <c r="J85" s="36"/>
      <c r="K85" s="36"/>
      <c r="L85" s="36"/>
      <c r="M85" s="36"/>
      <c r="N85" s="33"/>
    </row>
    <row r="86" spans="1:14" x14ac:dyDescent="0.25">
      <c r="A86" s="14"/>
      <c r="B86" s="25" t="s">
        <v>636</v>
      </c>
      <c r="C86" s="17" t="s">
        <v>223</v>
      </c>
      <c r="D86" s="16" t="s">
        <v>222</v>
      </c>
      <c r="E86" s="26">
        <v>1289</v>
      </c>
      <c r="F86" s="27" t="s">
        <v>223</v>
      </c>
      <c r="G86" s="17"/>
      <c r="H86" s="16" t="s">
        <v>222</v>
      </c>
      <c r="I86" s="26">
        <v>3720</v>
      </c>
      <c r="J86" s="27" t="s">
        <v>223</v>
      </c>
      <c r="K86" s="17"/>
      <c r="L86" s="16" t="s">
        <v>222</v>
      </c>
      <c r="M86" s="26">
        <v>3053</v>
      </c>
      <c r="N86" s="27" t="s">
        <v>223</v>
      </c>
    </row>
    <row r="87" spans="1:14" x14ac:dyDescent="0.25">
      <c r="A87" s="14"/>
      <c r="B87" s="36"/>
      <c r="C87" s="36"/>
      <c r="D87" s="36"/>
      <c r="E87" s="36"/>
      <c r="F87" s="36"/>
      <c r="G87" s="36"/>
      <c r="H87" s="36"/>
      <c r="I87" s="36"/>
      <c r="J87" s="36"/>
      <c r="K87" s="36"/>
      <c r="L87" s="36"/>
      <c r="M87" s="36"/>
      <c r="N87" s="33"/>
    </row>
  </sheetData>
  <mergeCells count="47">
    <mergeCell ref="A75:A87"/>
    <mergeCell ref="B75:N75"/>
    <mergeCell ref="B76:N76"/>
    <mergeCell ref="B77:N77"/>
    <mergeCell ref="A26:A44"/>
    <mergeCell ref="B26:N26"/>
    <mergeCell ref="B27:N27"/>
    <mergeCell ref="B28:N28"/>
    <mergeCell ref="A45:A74"/>
    <mergeCell ref="B45:N45"/>
    <mergeCell ref="B46:N46"/>
    <mergeCell ref="B47:N47"/>
    <mergeCell ref="L79:M79"/>
    <mergeCell ref="B85:M85"/>
    <mergeCell ref="B87:M87"/>
    <mergeCell ref="A1:A2"/>
    <mergeCell ref="B1:N1"/>
    <mergeCell ref="B2:N2"/>
    <mergeCell ref="A3:A25"/>
    <mergeCell ref="B3:N3"/>
    <mergeCell ref="B4:N4"/>
    <mergeCell ref="B5:N5"/>
    <mergeCell ref="B68:I68"/>
    <mergeCell ref="B70:I70"/>
    <mergeCell ref="B72:I72"/>
    <mergeCell ref="B74:I74"/>
    <mergeCell ref="D79:E79"/>
    <mergeCell ref="H79:I79"/>
    <mergeCell ref="B42:M42"/>
    <mergeCell ref="B44:M44"/>
    <mergeCell ref="D49:I49"/>
    <mergeCell ref="D50:E50"/>
    <mergeCell ref="H50:I50"/>
    <mergeCell ref="B60:I60"/>
    <mergeCell ref="B21:M21"/>
    <mergeCell ref="B23:M23"/>
    <mergeCell ref="B25:M25"/>
    <mergeCell ref="D30:M30"/>
    <mergeCell ref="D31:E31"/>
    <mergeCell ref="H31:I31"/>
    <mergeCell ref="L31:M31"/>
    <mergeCell ref="D7:M7"/>
    <mergeCell ref="D8:E8"/>
    <mergeCell ref="H8:I8"/>
    <mergeCell ref="L8:M8"/>
    <mergeCell ref="B13:M13"/>
    <mergeCell ref="B19:M1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3" width="36.5703125" bestFit="1" customWidth="1"/>
    <col min="4" max="4" width="1.85546875" customWidth="1"/>
    <col min="5" max="5" width="7.85546875" customWidth="1"/>
    <col min="6" max="6" width="2" customWidth="1"/>
    <col min="7" max="7" width="1.5703125" customWidth="1"/>
    <col min="8" max="8" width="1.85546875" customWidth="1"/>
    <col min="9" max="9" width="7.85546875" customWidth="1"/>
    <col min="10" max="10" width="2" customWidth="1"/>
    <col min="11" max="11" width="1.5703125" customWidth="1"/>
    <col min="12" max="12" width="1.85546875" customWidth="1"/>
    <col min="13" max="13" width="7.85546875" customWidth="1"/>
    <col min="14" max="14" width="2" customWidth="1"/>
  </cols>
  <sheetData>
    <row r="1" spans="1:14" ht="15" customHeight="1" x14ac:dyDescent="0.25">
      <c r="A1" s="8" t="s">
        <v>11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1169</v>
      </c>
      <c r="B3" s="13" t="s">
        <v>6</v>
      </c>
      <c r="C3" s="13"/>
      <c r="D3" s="13"/>
      <c r="E3" s="13"/>
      <c r="F3" s="13"/>
      <c r="G3" s="13"/>
      <c r="H3" s="13"/>
      <c r="I3" s="13"/>
      <c r="J3" s="13"/>
      <c r="K3" s="13"/>
      <c r="L3" s="13"/>
      <c r="M3" s="13"/>
      <c r="N3" s="13"/>
    </row>
    <row r="4" spans="1:14" x14ac:dyDescent="0.25">
      <c r="A4" s="14"/>
      <c r="B4" s="51" t="s">
        <v>642</v>
      </c>
      <c r="C4" s="51"/>
      <c r="D4" s="51"/>
      <c r="E4" s="51"/>
      <c r="F4" s="51"/>
      <c r="G4" s="51"/>
      <c r="H4" s="51"/>
      <c r="I4" s="51"/>
      <c r="J4" s="51"/>
      <c r="K4" s="51"/>
      <c r="L4" s="51"/>
      <c r="M4" s="51"/>
      <c r="N4" s="51"/>
    </row>
    <row r="5" spans="1:14" x14ac:dyDescent="0.25">
      <c r="A5" s="14"/>
      <c r="B5" s="50"/>
      <c r="C5" s="50"/>
      <c r="D5" s="50"/>
      <c r="E5" s="50"/>
      <c r="F5" s="50"/>
      <c r="G5" s="50"/>
      <c r="H5" s="50"/>
      <c r="I5" s="50"/>
      <c r="J5" s="50"/>
      <c r="K5" s="50"/>
      <c r="L5" s="50"/>
      <c r="M5" s="50"/>
      <c r="N5" s="50"/>
    </row>
    <row r="6" spans="1:14" x14ac:dyDescent="0.25">
      <c r="A6" s="14"/>
      <c r="B6" s="4"/>
      <c r="C6" s="4"/>
      <c r="D6" s="4"/>
      <c r="E6" s="4"/>
      <c r="F6" s="4"/>
      <c r="G6" s="4"/>
      <c r="H6" s="4"/>
      <c r="I6" s="4"/>
      <c r="J6" s="4"/>
      <c r="K6" s="4"/>
      <c r="L6" s="4"/>
      <c r="M6" s="4"/>
      <c r="N6" s="4"/>
    </row>
    <row r="7" spans="1:14" ht="15.75" thickBot="1" x14ac:dyDescent="0.3">
      <c r="A7" s="14"/>
      <c r="B7" s="17"/>
      <c r="C7" s="17" t="s">
        <v>223</v>
      </c>
      <c r="D7" s="34" t="s">
        <v>282</v>
      </c>
      <c r="E7" s="34"/>
      <c r="F7" s="34"/>
      <c r="G7" s="34"/>
      <c r="H7" s="34"/>
      <c r="I7" s="34"/>
      <c r="J7" s="34"/>
      <c r="K7" s="34"/>
      <c r="L7" s="34"/>
      <c r="M7" s="34"/>
      <c r="N7" s="17"/>
    </row>
    <row r="8" spans="1:14" ht="15.75" thickBot="1" x14ac:dyDescent="0.3">
      <c r="A8" s="14"/>
      <c r="B8" s="19" t="s">
        <v>218</v>
      </c>
      <c r="C8" s="21" t="s">
        <v>223</v>
      </c>
      <c r="D8" s="35">
        <v>2013</v>
      </c>
      <c r="E8" s="35"/>
      <c r="F8" s="21"/>
      <c r="G8" s="21"/>
      <c r="H8" s="35">
        <v>2012</v>
      </c>
      <c r="I8" s="35"/>
      <c r="J8" s="21"/>
      <c r="K8" s="21"/>
      <c r="L8" s="35">
        <v>2011</v>
      </c>
      <c r="M8" s="35"/>
      <c r="N8" s="21"/>
    </row>
    <row r="9" spans="1:14" x14ac:dyDescent="0.25">
      <c r="A9" s="14"/>
      <c r="B9" s="99" t="s">
        <v>643</v>
      </c>
      <c r="C9" s="24" t="s">
        <v>223</v>
      </c>
      <c r="D9" s="23"/>
      <c r="E9" s="23"/>
      <c r="F9" s="23"/>
      <c r="G9" s="24"/>
      <c r="H9" s="23"/>
      <c r="I9" s="23"/>
      <c r="J9" s="23"/>
      <c r="K9" s="24"/>
      <c r="L9" s="23"/>
      <c r="M9" s="23"/>
      <c r="N9" s="23"/>
    </row>
    <row r="10" spans="1:14" x14ac:dyDescent="0.25">
      <c r="A10" s="14"/>
      <c r="B10" s="25" t="s">
        <v>80</v>
      </c>
      <c r="C10" s="17" t="s">
        <v>223</v>
      </c>
      <c r="D10" s="16" t="s">
        <v>222</v>
      </c>
      <c r="E10" s="26">
        <v>1200613</v>
      </c>
      <c r="F10" s="27" t="s">
        <v>223</v>
      </c>
      <c r="G10" s="17"/>
      <c r="H10" s="16" t="s">
        <v>222</v>
      </c>
      <c r="I10" s="26">
        <v>1370900</v>
      </c>
      <c r="J10" s="27" t="s">
        <v>223</v>
      </c>
      <c r="K10" s="17"/>
      <c r="L10" s="16" t="s">
        <v>222</v>
      </c>
      <c r="M10" s="26">
        <v>770596</v>
      </c>
      <c r="N10" s="27" t="s">
        <v>223</v>
      </c>
    </row>
    <row r="11" spans="1:14" x14ac:dyDescent="0.25">
      <c r="A11" s="14"/>
      <c r="B11" s="28" t="s">
        <v>644</v>
      </c>
      <c r="C11" s="24" t="s">
        <v>223</v>
      </c>
      <c r="D11" s="29"/>
      <c r="E11" s="47">
        <v>484180</v>
      </c>
      <c r="F11" s="31" t="s">
        <v>223</v>
      </c>
      <c r="G11" s="24"/>
      <c r="H11" s="29"/>
      <c r="I11" s="47">
        <v>498336</v>
      </c>
      <c r="J11" s="31" t="s">
        <v>223</v>
      </c>
      <c r="K11" s="24"/>
      <c r="L11" s="29"/>
      <c r="M11" s="47">
        <v>492355</v>
      </c>
      <c r="N11" s="31" t="s">
        <v>223</v>
      </c>
    </row>
    <row r="12" spans="1:14" x14ac:dyDescent="0.25">
      <c r="A12" s="14"/>
      <c r="B12" s="25" t="s">
        <v>645</v>
      </c>
      <c r="C12" s="17" t="s">
        <v>223</v>
      </c>
      <c r="D12" s="16"/>
      <c r="E12" s="26">
        <v>90203</v>
      </c>
      <c r="F12" s="27" t="s">
        <v>223</v>
      </c>
      <c r="G12" s="17"/>
      <c r="H12" s="16"/>
      <c r="I12" s="26">
        <v>90538</v>
      </c>
      <c r="J12" s="27" t="s">
        <v>223</v>
      </c>
      <c r="K12" s="17"/>
      <c r="L12" s="16"/>
      <c r="M12" s="26">
        <v>70498</v>
      </c>
      <c r="N12" s="27" t="s">
        <v>223</v>
      </c>
    </row>
    <row r="13" spans="1:14" x14ac:dyDescent="0.25">
      <c r="A13" s="14"/>
      <c r="B13" s="28" t="s">
        <v>646</v>
      </c>
      <c r="C13" s="24" t="s">
        <v>223</v>
      </c>
      <c r="D13" s="29"/>
      <c r="E13" s="30" t="s">
        <v>647</v>
      </c>
      <c r="F13" s="31" t="s">
        <v>227</v>
      </c>
      <c r="G13" s="24"/>
      <c r="H13" s="29"/>
      <c r="I13" s="30" t="s">
        <v>648</v>
      </c>
      <c r="J13" s="31" t="s">
        <v>227</v>
      </c>
      <c r="K13" s="24"/>
      <c r="L13" s="29"/>
      <c r="M13" s="30" t="s">
        <v>649</v>
      </c>
      <c r="N13" s="31" t="s">
        <v>227</v>
      </c>
    </row>
    <row r="14" spans="1:14" x14ac:dyDescent="0.25">
      <c r="A14" s="14"/>
      <c r="B14" s="36"/>
      <c r="C14" s="36"/>
      <c r="D14" s="36"/>
      <c r="E14" s="36"/>
      <c r="F14" s="36"/>
      <c r="G14" s="36"/>
      <c r="H14" s="36"/>
      <c r="I14" s="36"/>
      <c r="J14" s="36"/>
      <c r="K14" s="36"/>
      <c r="L14" s="36"/>
      <c r="M14" s="36"/>
      <c r="N14" s="33"/>
    </row>
    <row r="15" spans="1:14" x14ac:dyDescent="0.25">
      <c r="A15" s="14"/>
      <c r="B15" s="2"/>
      <c r="C15" s="17" t="s">
        <v>223</v>
      </c>
      <c r="D15" s="16" t="s">
        <v>222</v>
      </c>
      <c r="E15" s="26">
        <v>1756418</v>
      </c>
      <c r="F15" s="27" t="s">
        <v>223</v>
      </c>
      <c r="G15" s="17"/>
      <c r="H15" s="16" t="s">
        <v>222</v>
      </c>
      <c r="I15" s="26">
        <v>1807716</v>
      </c>
      <c r="J15" s="27" t="s">
        <v>223</v>
      </c>
      <c r="K15" s="17"/>
      <c r="L15" s="16" t="s">
        <v>222</v>
      </c>
      <c r="M15" s="26">
        <v>1243290</v>
      </c>
      <c r="N15" s="27" t="s">
        <v>223</v>
      </c>
    </row>
    <row r="16" spans="1:14" x14ac:dyDescent="0.25">
      <c r="A16" s="14"/>
      <c r="B16" s="36"/>
      <c r="C16" s="36"/>
      <c r="D16" s="36"/>
      <c r="E16" s="36"/>
      <c r="F16" s="36"/>
      <c r="G16" s="36"/>
      <c r="H16" s="36"/>
      <c r="I16" s="36"/>
      <c r="J16" s="36"/>
      <c r="K16" s="36"/>
      <c r="L16" s="36"/>
      <c r="M16" s="36"/>
      <c r="N16" s="33"/>
    </row>
    <row r="17" spans="1:14" x14ac:dyDescent="0.25">
      <c r="A17" s="14"/>
      <c r="B17" s="99" t="s">
        <v>650</v>
      </c>
      <c r="C17" s="24" t="s">
        <v>223</v>
      </c>
      <c r="D17" s="23"/>
      <c r="E17" s="23"/>
      <c r="F17" s="23"/>
      <c r="G17" s="24"/>
      <c r="H17" s="23"/>
      <c r="I17" s="23"/>
      <c r="J17" s="23"/>
      <c r="K17" s="24"/>
      <c r="L17" s="23"/>
      <c r="M17" s="23"/>
      <c r="N17" s="23"/>
    </row>
    <row r="18" spans="1:14" x14ac:dyDescent="0.25">
      <c r="A18" s="14"/>
      <c r="B18" s="25" t="s">
        <v>80</v>
      </c>
      <c r="C18" s="17" t="s">
        <v>223</v>
      </c>
      <c r="D18" s="16" t="s">
        <v>222</v>
      </c>
      <c r="E18" s="26">
        <v>132845</v>
      </c>
      <c r="F18" s="27" t="s">
        <v>223</v>
      </c>
      <c r="G18" s="17"/>
      <c r="H18" s="16" t="s">
        <v>222</v>
      </c>
      <c r="I18" s="26">
        <v>131580</v>
      </c>
      <c r="J18" s="27" t="s">
        <v>223</v>
      </c>
      <c r="K18" s="17"/>
      <c r="L18" s="16" t="s">
        <v>222</v>
      </c>
      <c r="M18" s="26">
        <v>59975</v>
      </c>
      <c r="N18" s="27" t="s">
        <v>223</v>
      </c>
    </row>
    <row r="19" spans="1:14" x14ac:dyDescent="0.25">
      <c r="A19" s="14"/>
      <c r="B19" s="28" t="s">
        <v>644</v>
      </c>
      <c r="C19" s="24" t="s">
        <v>223</v>
      </c>
      <c r="D19" s="29"/>
      <c r="E19" s="47">
        <v>37721</v>
      </c>
      <c r="F19" s="31" t="s">
        <v>223</v>
      </c>
      <c r="G19" s="24"/>
      <c r="H19" s="29"/>
      <c r="I19" s="47">
        <v>48324</v>
      </c>
      <c r="J19" s="31" t="s">
        <v>223</v>
      </c>
      <c r="K19" s="24"/>
      <c r="L19" s="29"/>
      <c r="M19" s="47">
        <v>47416</v>
      </c>
      <c r="N19" s="31" t="s">
        <v>223</v>
      </c>
    </row>
    <row r="20" spans="1:14" x14ac:dyDescent="0.25">
      <c r="A20" s="14"/>
      <c r="B20" s="25" t="s">
        <v>645</v>
      </c>
      <c r="C20" s="17" t="s">
        <v>223</v>
      </c>
      <c r="D20" s="16"/>
      <c r="E20" s="26">
        <v>35807</v>
      </c>
      <c r="F20" s="27" t="s">
        <v>223</v>
      </c>
      <c r="G20" s="17"/>
      <c r="H20" s="16"/>
      <c r="I20" s="26">
        <v>34516</v>
      </c>
      <c r="J20" s="27" t="s">
        <v>223</v>
      </c>
      <c r="K20" s="17"/>
      <c r="L20" s="16"/>
      <c r="M20" s="26">
        <v>32140</v>
      </c>
      <c r="N20" s="27" t="s">
        <v>223</v>
      </c>
    </row>
    <row r="21" spans="1:14" x14ac:dyDescent="0.25">
      <c r="A21" s="14"/>
      <c r="B21" s="36"/>
      <c r="C21" s="36"/>
      <c r="D21" s="36"/>
      <c r="E21" s="36"/>
      <c r="F21" s="36"/>
      <c r="G21" s="36"/>
      <c r="H21" s="36"/>
      <c r="I21" s="36"/>
      <c r="J21" s="36"/>
      <c r="K21" s="36"/>
      <c r="L21" s="36"/>
      <c r="M21" s="36"/>
      <c r="N21" s="33"/>
    </row>
    <row r="22" spans="1:14" x14ac:dyDescent="0.25">
      <c r="A22" s="14"/>
      <c r="B22" s="53"/>
      <c r="C22" s="24" t="s">
        <v>223</v>
      </c>
      <c r="D22" s="29" t="s">
        <v>222</v>
      </c>
      <c r="E22" s="47">
        <v>206373</v>
      </c>
      <c r="F22" s="31" t="s">
        <v>223</v>
      </c>
      <c r="G22" s="24"/>
      <c r="H22" s="29" t="s">
        <v>222</v>
      </c>
      <c r="I22" s="47">
        <v>214420</v>
      </c>
      <c r="J22" s="31" t="s">
        <v>223</v>
      </c>
      <c r="K22" s="24"/>
      <c r="L22" s="29" t="s">
        <v>222</v>
      </c>
      <c r="M22" s="47">
        <v>139531</v>
      </c>
      <c r="N22" s="31" t="s">
        <v>223</v>
      </c>
    </row>
    <row r="23" spans="1:14" x14ac:dyDescent="0.25">
      <c r="A23" s="14"/>
      <c r="B23" s="36"/>
      <c r="C23" s="36"/>
      <c r="D23" s="36"/>
      <c r="E23" s="36"/>
      <c r="F23" s="36"/>
      <c r="G23" s="36"/>
      <c r="H23" s="36"/>
      <c r="I23" s="36"/>
      <c r="J23" s="36"/>
      <c r="K23" s="36"/>
      <c r="L23" s="36"/>
      <c r="M23" s="36"/>
      <c r="N23" s="33"/>
    </row>
    <row r="24" spans="1:14" x14ac:dyDescent="0.25">
      <c r="A24" s="14"/>
      <c r="B24" s="100" t="s">
        <v>651</v>
      </c>
      <c r="C24" s="17" t="s">
        <v>223</v>
      </c>
      <c r="D24" s="4"/>
      <c r="E24" s="4"/>
      <c r="F24" s="4"/>
      <c r="G24" s="17"/>
      <c r="H24" s="4"/>
      <c r="I24" s="4"/>
      <c r="J24" s="4"/>
      <c r="K24" s="17"/>
      <c r="L24" s="4"/>
      <c r="M24" s="4"/>
      <c r="N24" s="4"/>
    </row>
    <row r="25" spans="1:14" x14ac:dyDescent="0.25">
      <c r="A25" s="14"/>
      <c r="B25" s="28" t="s">
        <v>80</v>
      </c>
      <c r="C25" s="24" t="s">
        <v>223</v>
      </c>
      <c r="D25" s="29" t="s">
        <v>222</v>
      </c>
      <c r="E25" s="47">
        <v>401630</v>
      </c>
      <c r="F25" s="31" t="s">
        <v>223</v>
      </c>
      <c r="G25" s="24"/>
      <c r="H25" s="29" t="s">
        <v>222</v>
      </c>
      <c r="I25" s="47">
        <v>402976</v>
      </c>
      <c r="J25" s="31" t="s">
        <v>223</v>
      </c>
      <c r="K25" s="24"/>
      <c r="L25" s="29" t="s">
        <v>222</v>
      </c>
      <c r="M25" s="47">
        <v>423295</v>
      </c>
      <c r="N25" s="31" t="s">
        <v>223</v>
      </c>
    </row>
    <row r="26" spans="1:14" x14ac:dyDescent="0.25">
      <c r="A26" s="14"/>
      <c r="B26" s="25" t="s">
        <v>644</v>
      </c>
      <c r="C26" s="17" t="s">
        <v>223</v>
      </c>
      <c r="D26" s="16"/>
      <c r="E26" s="26">
        <v>318483</v>
      </c>
      <c r="F26" s="27" t="s">
        <v>223</v>
      </c>
      <c r="G26" s="17"/>
      <c r="H26" s="16"/>
      <c r="I26" s="26">
        <v>413013</v>
      </c>
      <c r="J26" s="27" t="s">
        <v>223</v>
      </c>
      <c r="K26" s="17"/>
      <c r="L26" s="16"/>
      <c r="M26" s="26">
        <v>400643</v>
      </c>
      <c r="N26" s="27" t="s">
        <v>223</v>
      </c>
    </row>
    <row r="27" spans="1:14" x14ac:dyDescent="0.25">
      <c r="A27" s="14"/>
      <c r="B27" s="28" t="s">
        <v>645</v>
      </c>
      <c r="C27" s="24" t="s">
        <v>223</v>
      </c>
      <c r="D27" s="29"/>
      <c r="E27" s="47">
        <v>463381</v>
      </c>
      <c r="F27" s="31" t="s">
        <v>223</v>
      </c>
      <c r="G27" s="24"/>
      <c r="H27" s="29"/>
      <c r="I27" s="47">
        <v>508539</v>
      </c>
      <c r="J27" s="31" t="s">
        <v>223</v>
      </c>
      <c r="K27" s="24"/>
      <c r="L27" s="29"/>
      <c r="M27" s="47">
        <v>424839</v>
      </c>
      <c r="N27" s="31" t="s">
        <v>223</v>
      </c>
    </row>
    <row r="28" spans="1:14" x14ac:dyDescent="0.25">
      <c r="A28" s="14"/>
      <c r="B28" s="25" t="s">
        <v>652</v>
      </c>
      <c r="C28" s="17" t="s">
        <v>223</v>
      </c>
      <c r="D28" s="16"/>
      <c r="E28" s="26">
        <v>106247</v>
      </c>
      <c r="F28" s="27" t="s">
        <v>223</v>
      </c>
      <c r="G28" s="17"/>
      <c r="H28" s="16"/>
      <c r="I28" s="26">
        <v>60016</v>
      </c>
      <c r="J28" s="27" t="s">
        <v>223</v>
      </c>
      <c r="K28" s="17"/>
      <c r="L28" s="16"/>
      <c r="M28" s="26">
        <v>52878</v>
      </c>
      <c r="N28" s="27" t="s">
        <v>223</v>
      </c>
    </row>
    <row r="29" spans="1:14" x14ac:dyDescent="0.25">
      <c r="A29" s="14"/>
      <c r="B29" s="36"/>
      <c r="C29" s="36"/>
      <c r="D29" s="36"/>
      <c r="E29" s="36"/>
      <c r="F29" s="36"/>
      <c r="G29" s="36"/>
      <c r="H29" s="36"/>
      <c r="I29" s="36"/>
      <c r="J29" s="36"/>
      <c r="K29" s="36"/>
      <c r="L29" s="36"/>
      <c r="M29" s="36"/>
      <c r="N29" s="33"/>
    </row>
    <row r="30" spans="1:14" x14ac:dyDescent="0.25">
      <c r="A30" s="14"/>
      <c r="B30" s="53"/>
      <c r="C30" s="24" t="s">
        <v>223</v>
      </c>
      <c r="D30" s="29" t="s">
        <v>222</v>
      </c>
      <c r="E30" s="47">
        <v>1289741</v>
      </c>
      <c r="F30" s="31" t="s">
        <v>223</v>
      </c>
      <c r="G30" s="24"/>
      <c r="H30" s="29" t="s">
        <v>222</v>
      </c>
      <c r="I30" s="47">
        <v>1384544</v>
      </c>
      <c r="J30" s="31" t="s">
        <v>223</v>
      </c>
      <c r="K30" s="24"/>
      <c r="L30" s="29" t="s">
        <v>222</v>
      </c>
      <c r="M30" s="47">
        <v>1301655</v>
      </c>
      <c r="N30" s="31" t="s">
        <v>223</v>
      </c>
    </row>
    <row r="31" spans="1:14" x14ac:dyDescent="0.25">
      <c r="A31" s="14"/>
      <c r="B31" s="36"/>
      <c r="C31" s="36"/>
      <c r="D31" s="36"/>
      <c r="E31" s="36"/>
      <c r="F31" s="36"/>
      <c r="G31" s="36"/>
      <c r="H31" s="36"/>
      <c r="I31" s="36"/>
      <c r="J31" s="36"/>
      <c r="K31" s="36"/>
      <c r="L31" s="36"/>
      <c r="M31" s="36"/>
      <c r="N31" s="33"/>
    </row>
    <row r="32" spans="1:14" x14ac:dyDescent="0.25">
      <c r="A32" s="14"/>
      <c r="B32" s="100" t="s">
        <v>653</v>
      </c>
      <c r="C32" s="17" t="s">
        <v>223</v>
      </c>
      <c r="D32" s="4"/>
      <c r="E32" s="4"/>
      <c r="F32" s="4"/>
      <c r="G32" s="17"/>
      <c r="H32" s="4"/>
      <c r="I32" s="4"/>
      <c r="J32" s="4"/>
      <c r="K32" s="17"/>
      <c r="L32" s="4"/>
      <c r="M32" s="4"/>
      <c r="N32" s="4"/>
    </row>
    <row r="33" spans="1:14" x14ac:dyDescent="0.25">
      <c r="A33" s="14"/>
      <c r="B33" s="28" t="s">
        <v>80</v>
      </c>
      <c r="C33" s="24" t="s">
        <v>223</v>
      </c>
      <c r="D33" s="29" t="s">
        <v>222</v>
      </c>
      <c r="E33" s="47">
        <v>13469</v>
      </c>
      <c r="F33" s="31" t="s">
        <v>223</v>
      </c>
      <c r="G33" s="24"/>
      <c r="H33" s="29" t="s">
        <v>222</v>
      </c>
      <c r="I33" s="47">
        <v>11754</v>
      </c>
      <c r="J33" s="31" t="s">
        <v>223</v>
      </c>
      <c r="K33" s="24"/>
      <c r="L33" s="29" t="s">
        <v>222</v>
      </c>
      <c r="M33" s="47">
        <v>9853</v>
      </c>
      <c r="N33" s="31" t="s">
        <v>223</v>
      </c>
    </row>
    <row r="34" spans="1:14" x14ac:dyDescent="0.25">
      <c r="A34" s="14"/>
      <c r="B34" s="25" t="s">
        <v>81</v>
      </c>
      <c r="C34" s="17" t="s">
        <v>223</v>
      </c>
      <c r="D34" s="16"/>
      <c r="E34" s="26">
        <v>12843</v>
      </c>
      <c r="F34" s="27" t="s">
        <v>223</v>
      </c>
      <c r="G34" s="17"/>
      <c r="H34" s="16"/>
      <c r="I34" s="26">
        <v>13265</v>
      </c>
      <c r="J34" s="27" t="s">
        <v>223</v>
      </c>
      <c r="K34" s="17"/>
      <c r="L34" s="16"/>
      <c r="M34" s="26">
        <v>11853</v>
      </c>
      <c r="N34" s="27" t="s">
        <v>223</v>
      </c>
    </row>
    <row r="35" spans="1:14" x14ac:dyDescent="0.25">
      <c r="A35" s="14"/>
      <c r="B35" s="28" t="s">
        <v>82</v>
      </c>
      <c r="C35" s="24" t="s">
        <v>223</v>
      </c>
      <c r="D35" s="29"/>
      <c r="E35" s="47">
        <v>15135</v>
      </c>
      <c r="F35" s="31" t="s">
        <v>223</v>
      </c>
      <c r="G35" s="24"/>
      <c r="H35" s="29"/>
      <c r="I35" s="47">
        <v>17352</v>
      </c>
      <c r="J35" s="31" t="s">
        <v>223</v>
      </c>
      <c r="K35" s="24"/>
      <c r="L35" s="29"/>
      <c r="M35" s="47">
        <v>16587</v>
      </c>
      <c r="N35" s="31" t="s">
        <v>223</v>
      </c>
    </row>
    <row r="36" spans="1:14" x14ac:dyDescent="0.25">
      <c r="A36" s="14"/>
      <c r="B36" s="36"/>
      <c r="C36" s="36"/>
      <c r="D36" s="36"/>
      <c r="E36" s="36"/>
      <c r="F36" s="36"/>
      <c r="G36" s="36"/>
      <c r="H36" s="36"/>
      <c r="I36" s="36"/>
      <c r="J36" s="36"/>
      <c r="K36" s="36"/>
      <c r="L36" s="36"/>
      <c r="M36" s="36"/>
      <c r="N36" s="33"/>
    </row>
    <row r="37" spans="1:14" x14ac:dyDescent="0.25">
      <c r="A37" s="14"/>
      <c r="B37" s="2"/>
      <c r="C37" s="17" t="s">
        <v>223</v>
      </c>
      <c r="D37" s="16" t="s">
        <v>222</v>
      </c>
      <c r="E37" s="26">
        <v>41447</v>
      </c>
      <c r="F37" s="27" t="s">
        <v>223</v>
      </c>
      <c r="G37" s="17"/>
      <c r="H37" s="16" t="s">
        <v>222</v>
      </c>
      <c r="I37" s="26">
        <v>42371</v>
      </c>
      <c r="J37" s="27" t="s">
        <v>223</v>
      </c>
      <c r="K37" s="17"/>
      <c r="L37" s="16" t="s">
        <v>222</v>
      </c>
      <c r="M37" s="26">
        <v>38293</v>
      </c>
      <c r="N37" s="27" t="s">
        <v>223</v>
      </c>
    </row>
    <row r="38" spans="1:14" x14ac:dyDescent="0.25">
      <c r="A38" s="14"/>
      <c r="B38" s="36"/>
      <c r="C38" s="36"/>
      <c r="D38" s="36"/>
      <c r="E38" s="36"/>
      <c r="F38" s="36"/>
      <c r="G38" s="36"/>
      <c r="H38" s="36"/>
      <c r="I38" s="36"/>
      <c r="J38" s="36"/>
      <c r="K38" s="36"/>
      <c r="L38" s="36"/>
      <c r="M38" s="36"/>
      <c r="N38" s="33"/>
    </row>
    <row r="39" spans="1:14" x14ac:dyDescent="0.25">
      <c r="A39" s="14"/>
      <c r="B39" s="99" t="s">
        <v>654</v>
      </c>
      <c r="C39" s="24" t="s">
        <v>223</v>
      </c>
      <c r="D39" s="23"/>
      <c r="E39" s="23"/>
      <c r="F39" s="23"/>
      <c r="G39" s="24"/>
      <c r="H39" s="23"/>
      <c r="I39" s="23"/>
      <c r="J39" s="23"/>
      <c r="K39" s="24"/>
      <c r="L39" s="23"/>
      <c r="M39" s="23"/>
      <c r="N39" s="23"/>
    </row>
    <row r="40" spans="1:14" x14ac:dyDescent="0.25">
      <c r="A40" s="14"/>
      <c r="B40" s="25" t="s">
        <v>80</v>
      </c>
      <c r="C40" s="17" t="s">
        <v>223</v>
      </c>
      <c r="D40" s="16" t="s">
        <v>222</v>
      </c>
      <c r="E40" s="26">
        <v>37017</v>
      </c>
      <c r="F40" s="27" t="s">
        <v>223</v>
      </c>
      <c r="G40" s="17"/>
      <c r="H40" s="16" t="s">
        <v>222</v>
      </c>
      <c r="I40" s="26">
        <v>33313</v>
      </c>
      <c r="J40" s="27" t="s">
        <v>223</v>
      </c>
      <c r="K40" s="17"/>
      <c r="L40" s="16" t="s">
        <v>222</v>
      </c>
      <c r="M40" s="26">
        <v>20016</v>
      </c>
      <c r="N40" s="27" t="s">
        <v>223</v>
      </c>
    </row>
    <row r="41" spans="1:14" x14ac:dyDescent="0.25">
      <c r="A41" s="14"/>
      <c r="B41" s="28" t="s">
        <v>81</v>
      </c>
      <c r="C41" s="24" t="s">
        <v>223</v>
      </c>
      <c r="D41" s="29"/>
      <c r="E41" s="47">
        <v>7492</v>
      </c>
      <c r="F41" s="31" t="s">
        <v>223</v>
      </c>
      <c r="G41" s="24"/>
      <c r="H41" s="29"/>
      <c r="I41" s="47">
        <v>11248</v>
      </c>
      <c r="J41" s="31" t="s">
        <v>223</v>
      </c>
      <c r="K41" s="24"/>
      <c r="L41" s="29"/>
      <c r="M41" s="47">
        <v>20087</v>
      </c>
      <c r="N41" s="31" t="s">
        <v>223</v>
      </c>
    </row>
    <row r="42" spans="1:14" x14ac:dyDescent="0.25">
      <c r="A42" s="14"/>
      <c r="B42" s="25" t="s">
        <v>82</v>
      </c>
      <c r="C42" s="17" t="s">
        <v>223</v>
      </c>
      <c r="D42" s="16"/>
      <c r="E42" s="26">
        <v>16318</v>
      </c>
      <c r="F42" s="27" t="s">
        <v>223</v>
      </c>
      <c r="G42" s="17"/>
      <c r="H42" s="16"/>
      <c r="I42" s="26">
        <v>73324</v>
      </c>
      <c r="J42" s="27" t="s">
        <v>223</v>
      </c>
      <c r="K42" s="17"/>
      <c r="L42" s="16"/>
      <c r="M42" s="26">
        <v>44199</v>
      </c>
      <c r="N42" s="27" t="s">
        <v>223</v>
      </c>
    </row>
    <row r="43" spans="1:14" x14ac:dyDescent="0.25">
      <c r="A43" s="14"/>
      <c r="B43" s="36"/>
      <c r="C43" s="36"/>
      <c r="D43" s="36"/>
      <c r="E43" s="36"/>
      <c r="F43" s="36"/>
      <c r="G43" s="36"/>
      <c r="H43" s="36"/>
      <c r="I43" s="36"/>
      <c r="J43" s="36"/>
      <c r="K43" s="36"/>
      <c r="L43" s="36"/>
      <c r="M43" s="36"/>
      <c r="N43" s="33"/>
    </row>
    <row r="44" spans="1:14" x14ac:dyDescent="0.25">
      <c r="A44" s="14"/>
      <c r="B44" s="53"/>
      <c r="C44" s="24" t="s">
        <v>223</v>
      </c>
      <c r="D44" s="29" t="s">
        <v>222</v>
      </c>
      <c r="E44" s="47">
        <v>60827</v>
      </c>
      <c r="F44" s="31" t="s">
        <v>223</v>
      </c>
      <c r="G44" s="24"/>
      <c r="H44" s="29" t="s">
        <v>222</v>
      </c>
      <c r="I44" s="47">
        <v>117885</v>
      </c>
      <c r="J44" s="31" t="s">
        <v>223</v>
      </c>
      <c r="K44" s="24"/>
      <c r="L44" s="29" t="s">
        <v>222</v>
      </c>
      <c r="M44" s="47">
        <v>84302</v>
      </c>
      <c r="N44" s="31" t="s">
        <v>223</v>
      </c>
    </row>
    <row r="45" spans="1:14" x14ac:dyDescent="0.25">
      <c r="A45" s="14"/>
      <c r="B45" s="36"/>
      <c r="C45" s="36"/>
      <c r="D45" s="36"/>
      <c r="E45" s="36"/>
      <c r="F45" s="36"/>
      <c r="G45" s="36"/>
      <c r="H45" s="36"/>
      <c r="I45" s="36"/>
      <c r="J45" s="36"/>
      <c r="K45" s="36"/>
      <c r="L45" s="36"/>
      <c r="M45" s="36"/>
      <c r="N45" s="33"/>
    </row>
    <row r="46" spans="1:14" ht="15" customHeight="1" x14ac:dyDescent="0.25">
      <c r="A46" s="14" t="s">
        <v>1170</v>
      </c>
      <c r="B46" s="13" t="s">
        <v>6</v>
      </c>
      <c r="C46" s="13"/>
      <c r="D46" s="13"/>
      <c r="E46" s="13"/>
      <c r="F46" s="13"/>
      <c r="G46" s="13"/>
      <c r="H46" s="13"/>
      <c r="I46" s="13"/>
      <c r="J46" s="13"/>
      <c r="K46" s="13"/>
      <c r="L46" s="13"/>
      <c r="M46" s="13"/>
      <c r="N46" s="13"/>
    </row>
    <row r="47" spans="1:14" x14ac:dyDescent="0.25">
      <c r="A47" s="14"/>
      <c r="B47" s="51" t="s">
        <v>655</v>
      </c>
      <c r="C47" s="51"/>
      <c r="D47" s="51"/>
      <c r="E47" s="51"/>
      <c r="F47" s="51"/>
      <c r="G47" s="51"/>
      <c r="H47" s="51"/>
      <c r="I47" s="51"/>
      <c r="J47" s="51"/>
      <c r="K47" s="51"/>
      <c r="L47" s="51"/>
      <c r="M47" s="51"/>
      <c r="N47" s="51"/>
    </row>
    <row r="48" spans="1:14" x14ac:dyDescent="0.25">
      <c r="A48" s="14"/>
      <c r="B48" s="50"/>
      <c r="C48" s="50"/>
      <c r="D48" s="50"/>
      <c r="E48" s="50"/>
      <c r="F48" s="50"/>
      <c r="G48" s="50"/>
      <c r="H48" s="50"/>
      <c r="I48" s="50"/>
      <c r="J48" s="50"/>
      <c r="K48" s="50"/>
      <c r="L48" s="50"/>
      <c r="M48" s="50"/>
      <c r="N48" s="50"/>
    </row>
    <row r="49" spans="1:14" x14ac:dyDescent="0.25">
      <c r="A49" s="14"/>
      <c r="B49" s="4"/>
      <c r="C49" s="4"/>
      <c r="D49" s="4"/>
      <c r="E49" s="4"/>
      <c r="F49" s="4"/>
      <c r="G49" s="4"/>
      <c r="H49" s="4"/>
      <c r="I49" s="4"/>
      <c r="J49" s="4"/>
      <c r="K49" s="4"/>
      <c r="L49" s="4"/>
      <c r="M49" s="4"/>
      <c r="N49" s="4"/>
    </row>
    <row r="50" spans="1:14" ht="15.75" thickBot="1" x14ac:dyDescent="0.3">
      <c r="A50" s="14"/>
      <c r="B50" s="17"/>
      <c r="C50" s="17" t="s">
        <v>223</v>
      </c>
      <c r="D50" s="34" t="s">
        <v>282</v>
      </c>
      <c r="E50" s="34"/>
      <c r="F50" s="34"/>
      <c r="G50" s="34"/>
      <c r="H50" s="34"/>
      <c r="I50" s="34"/>
      <c r="J50" s="34"/>
      <c r="K50" s="34"/>
      <c r="L50" s="34"/>
      <c r="M50" s="34"/>
      <c r="N50" s="17"/>
    </row>
    <row r="51" spans="1:14" ht="15.75" thickBot="1" x14ac:dyDescent="0.3">
      <c r="A51" s="14"/>
      <c r="B51" s="19" t="s">
        <v>218</v>
      </c>
      <c r="C51" s="21" t="s">
        <v>223</v>
      </c>
      <c r="D51" s="35">
        <v>2013</v>
      </c>
      <c r="E51" s="35"/>
      <c r="F51" s="21"/>
      <c r="G51" s="21" t="s">
        <v>223</v>
      </c>
      <c r="H51" s="35">
        <v>2012</v>
      </c>
      <c r="I51" s="35"/>
      <c r="J51" s="21"/>
      <c r="K51" s="21" t="s">
        <v>223</v>
      </c>
      <c r="L51" s="35">
        <v>2011</v>
      </c>
      <c r="M51" s="35"/>
      <c r="N51" s="21"/>
    </row>
    <row r="52" spans="1:14" x14ac:dyDescent="0.25">
      <c r="A52" s="14"/>
      <c r="B52" s="99" t="s">
        <v>656</v>
      </c>
      <c r="C52" s="24" t="s">
        <v>223</v>
      </c>
      <c r="D52" s="23"/>
      <c r="E52" s="23"/>
      <c r="F52" s="23"/>
      <c r="G52" s="24" t="s">
        <v>223</v>
      </c>
      <c r="H52" s="23"/>
      <c r="I52" s="23"/>
      <c r="J52" s="23"/>
      <c r="K52" s="24" t="s">
        <v>223</v>
      </c>
      <c r="L52" s="23"/>
      <c r="M52" s="23"/>
      <c r="N52" s="23"/>
    </row>
    <row r="53" spans="1:14" x14ac:dyDescent="0.25">
      <c r="A53" s="14"/>
      <c r="B53" s="97" t="s">
        <v>657</v>
      </c>
      <c r="C53" s="17" t="s">
        <v>223</v>
      </c>
      <c r="D53" s="16" t="s">
        <v>222</v>
      </c>
      <c r="E53" s="26">
        <v>1544775</v>
      </c>
      <c r="F53" s="27" t="s">
        <v>223</v>
      </c>
      <c r="G53" s="17" t="s">
        <v>223</v>
      </c>
      <c r="H53" s="16" t="s">
        <v>222</v>
      </c>
      <c r="I53" s="26">
        <v>1642348</v>
      </c>
      <c r="J53" s="27" t="s">
        <v>223</v>
      </c>
      <c r="K53" s="17" t="s">
        <v>223</v>
      </c>
      <c r="L53" s="16" t="s">
        <v>222</v>
      </c>
      <c r="M53" s="26">
        <v>1103423</v>
      </c>
      <c r="N53" s="27" t="s">
        <v>223</v>
      </c>
    </row>
    <row r="54" spans="1:14" x14ac:dyDescent="0.25">
      <c r="A54" s="14"/>
      <c r="B54" s="98" t="s">
        <v>258</v>
      </c>
      <c r="C54" s="24" t="s">
        <v>223</v>
      </c>
      <c r="D54" s="29"/>
      <c r="E54" s="47">
        <v>211643</v>
      </c>
      <c r="F54" s="31" t="s">
        <v>223</v>
      </c>
      <c r="G54" s="24" t="s">
        <v>223</v>
      </c>
      <c r="H54" s="29"/>
      <c r="I54" s="47">
        <v>165368</v>
      </c>
      <c r="J54" s="31" t="s">
        <v>223</v>
      </c>
      <c r="K54" s="24" t="s">
        <v>223</v>
      </c>
      <c r="L54" s="29"/>
      <c r="M54" s="47">
        <v>139867</v>
      </c>
      <c r="N54" s="31" t="s">
        <v>223</v>
      </c>
    </row>
    <row r="55" spans="1:14" x14ac:dyDescent="0.25">
      <c r="A55" s="14"/>
      <c r="B55" s="36"/>
      <c r="C55" s="36"/>
      <c r="D55" s="36"/>
      <c r="E55" s="36"/>
      <c r="F55" s="36"/>
      <c r="G55" s="36"/>
      <c r="H55" s="36"/>
      <c r="I55" s="36"/>
      <c r="J55" s="36"/>
      <c r="K55" s="36"/>
      <c r="L55" s="36"/>
      <c r="M55" s="36"/>
      <c r="N55" s="33"/>
    </row>
    <row r="56" spans="1:14" x14ac:dyDescent="0.25">
      <c r="A56" s="14"/>
      <c r="B56" s="2"/>
      <c r="C56" s="17" t="s">
        <v>223</v>
      </c>
      <c r="D56" s="16" t="s">
        <v>222</v>
      </c>
      <c r="E56" s="26">
        <v>1756418</v>
      </c>
      <c r="F56" s="27" t="s">
        <v>223</v>
      </c>
      <c r="G56" s="17" t="s">
        <v>223</v>
      </c>
      <c r="H56" s="16" t="s">
        <v>222</v>
      </c>
      <c r="I56" s="26">
        <v>1807716</v>
      </c>
      <c r="J56" s="27" t="s">
        <v>223</v>
      </c>
      <c r="K56" s="17" t="s">
        <v>223</v>
      </c>
      <c r="L56" s="16" t="s">
        <v>222</v>
      </c>
      <c r="M56" s="26">
        <v>1243290</v>
      </c>
      <c r="N56" s="27" t="s">
        <v>223</v>
      </c>
    </row>
    <row r="57" spans="1:14" x14ac:dyDescent="0.25">
      <c r="A57" s="14"/>
      <c r="B57" s="36"/>
      <c r="C57" s="36"/>
      <c r="D57" s="36"/>
      <c r="E57" s="36"/>
      <c r="F57" s="36"/>
      <c r="G57" s="36"/>
      <c r="H57" s="36"/>
      <c r="I57" s="36"/>
      <c r="J57" s="36"/>
      <c r="K57" s="36"/>
      <c r="L57" s="36"/>
      <c r="M57" s="36"/>
      <c r="N57" s="33"/>
    </row>
    <row r="58" spans="1:14" x14ac:dyDescent="0.25">
      <c r="A58" s="14"/>
      <c r="B58" s="99" t="s">
        <v>658</v>
      </c>
      <c r="C58" s="24" t="s">
        <v>223</v>
      </c>
      <c r="D58" s="23"/>
      <c r="E58" s="23"/>
      <c r="F58" s="23"/>
      <c r="G58" s="24" t="s">
        <v>223</v>
      </c>
      <c r="H58" s="23"/>
      <c r="I58" s="23"/>
      <c r="J58" s="23"/>
      <c r="K58" s="24" t="s">
        <v>223</v>
      </c>
      <c r="L58" s="23"/>
      <c r="M58" s="23"/>
      <c r="N58" s="23"/>
    </row>
    <row r="59" spans="1:14" x14ac:dyDescent="0.25">
      <c r="A59" s="14"/>
      <c r="B59" s="97" t="s">
        <v>657</v>
      </c>
      <c r="C59" s="17" t="s">
        <v>223</v>
      </c>
      <c r="D59" s="16" t="s">
        <v>222</v>
      </c>
      <c r="E59" s="26">
        <v>865294</v>
      </c>
      <c r="F59" s="27" t="s">
        <v>223</v>
      </c>
      <c r="G59" s="17" t="s">
        <v>223</v>
      </c>
      <c r="H59" s="16" t="s">
        <v>222</v>
      </c>
      <c r="I59" s="26">
        <v>982078</v>
      </c>
      <c r="J59" s="27" t="s">
        <v>223</v>
      </c>
      <c r="K59" s="17" t="s">
        <v>223</v>
      </c>
      <c r="L59" s="16" t="s">
        <v>222</v>
      </c>
      <c r="M59" s="26">
        <v>1000249</v>
      </c>
      <c r="N59" s="27" t="s">
        <v>223</v>
      </c>
    </row>
    <row r="60" spans="1:14" x14ac:dyDescent="0.25">
      <c r="A60" s="14"/>
      <c r="B60" s="98" t="s">
        <v>659</v>
      </c>
      <c r="C60" s="24" t="s">
        <v>223</v>
      </c>
      <c r="D60" s="29"/>
      <c r="E60" s="30">
        <v>756</v>
      </c>
      <c r="F60" s="31" t="s">
        <v>223</v>
      </c>
      <c r="G60" s="24" t="s">
        <v>223</v>
      </c>
      <c r="H60" s="29"/>
      <c r="I60" s="30">
        <v>718</v>
      </c>
      <c r="J60" s="31" t="s">
        <v>223</v>
      </c>
      <c r="K60" s="24" t="s">
        <v>223</v>
      </c>
      <c r="L60" s="29"/>
      <c r="M60" s="30" t="s">
        <v>286</v>
      </c>
      <c r="N60" s="31" t="s">
        <v>223</v>
      </c>
    </row>
    <row r="61" spans="1:14" x14ac:dyDescent="0.25">
      <c r="A61" s="14"/>
      <c r="B61" s="97" t="s">
        <v>660</v>
      </c>
      <c r="C61" s="17" t="s">
        <v>223</v>
      </c>
      <c r="D61" s="16"/>
      <c r="E61" s="26">
        <v>348144</v>
      </c>
      <c r="F61" s="27" t="s">
        <v>223</v>
      </c>
      <c r="G61" s="17" t="s">
        <v>223</v>
      </c>
      <c r="H61" s="16"/>
      <c r="I61" s="26">
        <v>323318</v>
      </c>
      <c r="J61" s="27" t="s">
        <v>223</v>
      </c>
      <c r="K61" s="17" t="s">
        <v>223</v>
      </c>
      <c r="L61" s="16"/>
      <c r="M61" s="26">
        <v>228406</v>
      </c>
      <c r="N61" s="27" t="s">
        <v>223</v>
      </c>
    </row>
    <row r="62" spans="1:14" x14ac:dyDescent="0.25">
      <c r="A62" s="14"/>
      <c r="B62" s="98" t="s">
        <v>661</v>
      </c>
      <c r="C62" s="24" t="s">
        <v>223</v>
      </c>
      <c r="D62" s="29"/>
      <c r="E62" s="47">
        <v>75547</v>
      </c>
      <c r="F62" s="31" t="s">
        <v>223</v>
      </c>
      <c r="G62" s="24" t="s">
        <v>223</v>
      </c>
      <c r="H62" s="29"/>
      <c r="I62" s="47">
        <v>78430</v>
      </c>
      <c r="J62" s="31" t="s">
        <v>223</v>
      </c>
      <c r="K62" s="24" t="s">
        <v>223</v>
      </c>
      <c r="L62" s="29"/>
      <c r="M62" s="47">
        <v>73000</v>
      </c>
      <c r="N62" s="31" t="s">
        <v>223</v>
      </c>
    </row>
    <row r="63" spans="1:14" x14ac:dyDescent="0.25">
      <c r="A63" s="14"/>
      <c r="B63" s="36"/>
      <c r="C63" s="36"/>
      <c r="D63" s="36"/>
      <c r="E63" s="36"/>
      <c r="F63" s="36"/>
      <c r="G63" s="36"/>
      <c r="H63" s="36"/>
      <c r="I63" s="36"/>
      <c r="J63" s="36"/>
      <c r="K63" s="36"/>
      <c r="L63" s="36"/>
      <c r="M63" s="36"/>
      <c r="N63" s="33"/>
    </row>
    <row r="64" spans="1:14" x14ac:dyDescent="0.25">
      <c r="A64" s="14"/>
      <c r="B64" s="2"/>
      <c r="C64" s="17" t="s">
        <v>223</v>
      </c>
      <c r="D64" s="16" t="s">
        <v>222</v>
      </c>
      <c r="E64" s="26">
        <v>1289741</v>
      </c>
      <c r="F64" s="27" t="s">
        <v>223</v>
      </c>
      <c r="G64" s="17" t="s">
        <v>223</v>
      </c>
      <c r="H64" s="16" t="s">
        <v>222</v>
      </c>
      <c r="I64" s="26">
        <v>1384544</v>
      </c>
      <c r="J64" s="27" t="s">
        <v>223</v>
      </c>
      <c r="K64" s="17" t="s">
        <v>223</v>
      </c>
      <c r="L64" s="16" t="s">
        <v>222</v>
      </c>
      <c r="M64" s="26">
        <v>1301655</v>
      </c>
      <c r="N64" s="27" t="s">
        <v>223</v>
      </c>
    </row>
    <row r="65" spans="1:14" x14ac:dyDescent="0.25">
      <c r="A65" s="14"/>
      <c r="B65" s="36"/>
      <c r="C65" s="36"/>
      <c r="D65" s="36"/>
      <c r="E65" s="36"/>
      <c r="F65" s="36"/>
      <c r="G65" s="36"/>
      <c r="H65" s="36"/>
      <c r="I65" s="36"/>
      <c r="J65" s="36"/>
      <c r="K65" s="36"/>
      <c r="L65" s="36"/>
      <c r="M65" s="36"/>
      <c r="N65" s="33"/>
    </row>
    <row r="66" spans="1:14" ht="19.5" x14ac:dyDescent="0.25">
      <c r="A66" s="14"/>
      <c r="B66" s="57" t="s">
        <v>433</v>
      </c>
      <c r="C66" s="58" t="s">
        <v>112</v>
      </c>
    </row>
    <row r="67" spans="1:14" ht="15" customHeight="1" x14ac:dyDescent="0.25">
      <c r="A67" s="14" t="s">
        <v>1171</v>
      </c>
      <c r="B67" s="13" t="s">
        <v>6</v>
      </c>
      <c r="C67" s="13"/>
      <c r="D67" s="13"/>
      <c r="E67" s="13"/>
      <c r="F67" s="13"/>
      <c r="G67" s="13"/>
      <c r="H67" s="13"/>
      <c r="I67" s="13"/>
      <c r="J67" s="13"/>
      <c r="K67" s="13"/>
      <c r="L67" s="13"/>
      <c r="M67" s="13"/>
      <c r="N67" s="13"/>
    </row>
    <row r="68" spans="1:14" x14ac:dyDescent="0.25">
      <c r="A68" s="14"/>
      <c r="B68" s="51" t="s">
        <v>662</v>
      </c>
      <c r="C68" s="51"/>
      <c r="D68" s="51"/>
      <c r="E68" s="51"/>
      <c r="F68" s="51"/>
      <c r="G68" s="51"/>
      <c r="H68" s="51"/>
      <c r="I68" s="51"/>
      <c r="J68" s="51"/>
      <c r="K68" s="51"/>
      <c r="L68" s="51"/>
      <c r="M68" s="51"/>
      <c r="N68" s="51"/>
    </row>
    <row r="69" spans="1:14" x14ac:dyDescent="0.25">
      <c r="A69" s="14"/>
      <c r="B69" s="50"/>
      <c r="C69" s="50"/>
      <c r="D69" s="50"/>
      <c r="E69" s="50"/>
      <c r="F69" s="50"/>
      <c r="G69" s="50"/>
      <c r="H69" s="50"/>
      <c r="I69" s="50"/>
      <c r="J69" s="50"/>
      <c r="K69" s="50"/>
      <c r="L69" s="50"/>
      <c r="M69" s="50"/>
      <c r="N69" s="50"/>
    </row>
    <row r="70" spans="1:14" x14ac:dyDescent="0.25">
      <c r="A70" s="14"/>
      <c r="B70" s="4"/>
      <c r="C70" s="4"/>
      <c r="D70" s="4"/>
      <c r="E70" s="4"/>
      <c r="F70" s="4"/>
      <c r="G70" s="4"/>
      <c r="H70" s="4"/>
      <c r="I70" s="4"/>
      <c r="J70" s="4"/>
      <c r="K70" s="4"/>
      <c r="L70" s="4"/>
      <c r="M70" s="4"/>
      <c r="N70" s="4"/>
    </row>
    <row r="71" spans="1:14" ht="15.75" thickBot="1" x14ac:dyDescent="0.3">
      <c r="A71" s="14"/>
      <c r="B71" s="17"/>
      <c r="C71" s="17" t="s">
        <v>223</v>
      </c>
      <c r="D71" s="34" t="s">
        <v>282</v>
      </c>
      <c r="E71" s="34"/>
      <c r="F71" s="34"/>
      <c r="G71" s="34"/>
      <c r="H71" s="34"/>
      <c r="I71" s="34"/>
      <c r="J71" s="34"/>
      <c r="K71" s="34"/>
      <c r="L71" s="34"/>
      <c r="M71" s="34"/>
      <c r="N71" s="17"/>
    </row>
    <row r="72" spans="1:14" ht="15.75" thickBot="1" x14ac:dyDescent="0.3">
      <c r="A72" s="14"/>
      <c r="B72" s="19" t="s">
        <v>218</v>
      </c>
      <c r="C72" s="21" t="s">
        <v>223</v>
      </c>
      <c r="D72" s="35">
        <v>2013</v>
      </c>
      <c r="E72" s="35"/>
      <c r="F72" s="21"/>
      <c r="G72" s="21"/>
      <c r="H72" s="35">
        <v>2012</v>
      </c>
      <c r="I72" s="35"/>
      <c r="J72" s="21"/>
      <c r="K72" s="21"/>
      <c r="L72" s="35">
        <v>2011</v>
      </c>
      <c r="M72" s="35"/>
      <c r="N72" s="21"/>
    </row>
    <row r="73" spans="1:14" x14ac:dyDescent="0.25">
      <c r="A73" s="14"/>
      <c r="B73" s="22" t="s">
        <v>663</v>
      </c>
      <c r="C73" s="24" t="s">
        <v>223</v>
      </c>
      <c r="D73" s="29" t="s">
        <v>222</v>
      </c>
      <c r="E73" s="47">
        <v>206373</v>
      </c>
      <c r="F73" s="31" t="s">
        <v>223</v>
      </c>
      <c r="G73" s="24"/>
      <c r="H73" s="29" t="s">
        <v>222</v>
      </c>
      <c r="I73" s="47">
        <v>214420</v>
      </c>
      <c r="J73" s="31" t="s">
        <v>223</v>
      </c>
      <c r="K73" s="24"/>
      <c r="L73" s="29" t="s">
        <v>222</v>
      </c>
      <c r="M73" s="47">
        <v>139531</v>
      </c>
      <c r="N73" s="31" t="s">
        <v>223</v>
      </c>
    </row>
    <row r="74" spans="1:14" x14ac:dyDescent="0.25">
      <c r="A74" s="14"/>
      <c r="B74" s="25" t="s">
        <v>664</v>
      </c>
      <c r="C74" s="17" t="s">
        <v>223</v>
      </c>
      <c r="D74" s="4"/>
      <c r="E74" s="4"/>
      <c r="F74" s="4"/>
      <c r="G74" s="17"/>
      <c r="H74" s="4"/>
      <c r="I74" s="4"/>
      <c r="J74" s="4"/>
      <c r="K74" s="17"/>
      <c r="L74" s="4"/>
      <c r="M74" s="4"/>
      <c r="N74" s="4"/>
    </row>
    <row r="75" spans="1:14" x14ac:dyDescent="0.25">
      <c r="A75" s="14"/>
      <c r="B75" s="28" t="s">
        <v>86</v>
      </c>
      <c r="C75" s="24" t="s">
        <v>223</v>
      </c>
      <c r="D75" s="29"/>
      <c r="E75" s="47">
        <v>103175</v>
      </c>
      <c r="F75" s="31" t="s">
        <v>223</v>
      </c>
      <c r="G75" s="24"/>
      <c r="H75" s="29"/>
      <c r="I75" s="47">
        <v>104596</v>
      </c>
      <c r="J75" s="31" t="s">
        <v>223</v>
      </c>
      <c r="K75" s="24"/>
      <c r="L75" s="29"/>
      <c r="M75" s="47">
        <v>80326</v>
      </c>
      <c r="N75" s="31" t="s">
        <v>223</v>
      </c>
    </row>
    <row r="76" spans="1:14" x14ac:dyDescent="0.25">
      <c r="A76" s="14"/>
      <c r="B76" s="25" t="s">
        <v>87</v>
      </c>
      <c r="C76" s="17" t="s">
        <v>223</v>
      </c>
      <c r="D76" s="16"/>
      <c r="E76" s="32" t="s">
        <v>665</v>
      </c>
      <c r="F76" s="27" t="s">
        <v>227</v>
      </c>
      <c r="G76" s="17"/>
      <c r="H76" s="16"/>
      <c r="I76" s="32" t="s">
        <v>666</v>
      </c>
      <c r="J76" s="27" t="s">
        <v>227</v>
      </c>
      <c r="K76" s="17"/>
      <c r="L76" s="16"/>
      <c r="M76" s="32" t="s">
        <v>667</v>
      </c>
      <c r="N76" s="27" t="s">
        <v>227</v>
      </c>
    </row>
    <row r="77" spans="1:14" x14ac:dyDescent="0.25">
      <c r="A77" s="14"/>
      <c r="B77" s="28" t="s">
        <v>88</v>
      </c>
      <c r="C77" s="24" t="s">
        <v>223</v>
      </c>
      <c r="D77" s="29"/>
      <c r="E77" s="47">
        <v>76900</v>
      </c>
      <c r="F77" s="31" t="s">
        <v>223</v>
      </c>
      <c r="G77" s="24"/>
      <c r="H77" s="29"/>
      <c r="I77" s="30" t="s">
        <v>286</v>
      </c>
      <c r="J77" s="31" t="s">
        <v>223</v>
      </c>
      <c r="K77" s="24"/>
      <c r="L77" s="29"/>
      <c r="M77" s="30" t="s">
        <v>286</v>
      </c>
      <c r="N77" s="31" t="s">
        <v>223</v>
      </c>
    </row>
    <row r="78" spans="1:14" x14ac:dyDescent="0.25">
      <c r="A78" s="14"/>
      <c r="B78" s="25" t="s">
        <v>90</v>
      </c>
      <c r="C78" s="17" t="s">
        <v>223</v>
      </c>
      <c r="D78" s="16"/>
      <c r="E78" s="26">
        <v>2719</v>
      </c>
      <c r="F78" s="27" t="s">
        <v>223</v>
      </c>
      <c r="G78" s="17"/>
      <c r="H78" s="16"/>
      <c r="I78" s="32" t="s">
        <v>286</v>
      </c>
      <c r="J78" s="27" t="s">
        <v>223</v>
      </c>
      <c r="K78" s="17"/>
      <c r="L78" s="16"/>
      <c r="M78" s="32" t="s">
        <v>286</v>
      </c>
      <c r="N78" s="27" t="s">
        <v>223</v>
      </c>
    </row>
    <row r="79" spans="1:14" x14ac:dyDescent="0.25">
      <c r="A79" s="14"/>
      <c r="B79" s="28" t="s">
        <v>93</v>
      </c>
      <c r="C79" s="24" t="s">
        <v>223</v>
      </c>
      <c r="D79" s="29"/>
      <c r="E79" s="47">
        <v>22158</v>
      </c>
      <c r="F79" s="31" t="s">
        <v>223</v>
      </c>
      <c r="G79" s="24"/>
      <c r="H79" s="29"/>
      <c r="I79" s="47">
        <v>24809</v>
      </c>
      <c r="J79" s="31" t="s">
        <v>223</v>
      </c>
      <c r="K79" s="24"/>
      <c r="L79" s="29"/>
      <c r="M79" s="47">
        <v>36992</v>
      </c>
      <c r="N79" s="31" t="s">
        <v>223</v>
      </c>
    </row>
    <row r="80" spans="1:14" x14ac:dyDescent="0.25">
      <c r="A80" s="14"/>
      <c r="B80" s="25" t="s">
        <v>94</v>
      </c>
      <c r="C80" s="17" t="s">
        <v>223</v>
      </c>
      <c r="D80" s="16"/>
      <c r="E80" s="32" t="s">
        <v>286</v>
      </c>
      <c r="F80" s="27" t="s">
        <v>223</v>
      </c>
      <c r="G80" s="17"/>
      <c r="H80" s="16"/>
      <c r="I80" s="32" t="s">
        <v>286</v>
      </c>
      <c r="J80" s="27" t="s">
        <v>223</v>
      </c>
      <c r="K80" s="17"/>
      <c r="L80" s="16"/>
      <c r="M80" s="26">
        <v>15657</v>
      </c>
      <c r="N80" s="27" t="s">
        <v>223</v>
      </c>
    </row>
    <row r="81" spans="1:14" x14ac:dyDescent="0.25">
      <c r="A81" s="14"/>
      <c r="B81" s="36"/>
      <c r="C81" s="36"/>
      <c r="D81" s="36"/>
      <c r="E81" s="36"/>
      <c r="F81" s="36"/>
      <c r="G81" s="36"/>
      <c r="H81" s="36"/>
      <c r="I81" s="36"/>
      <c r="J81" s="36"/>
      <c r="K81" s="36"/>
      <c r="L81" s="36"/>
      <c r="M81" s="36"/>
      <c r="N81" s="33"/>
    </row>
    <row r="82" spans="1:14" ht="25.5" x14ac:dyDescent="0.25">
      <c r="A82" s="14"/>
      <c r="B82" s="28" t="s">
        <v>668</v>
      </c>
      <c r="C82" s="82" t="s">
        <v>223</v>
      </c>
      <c r="D82" s="83" t="s">
        <v>222</v>
      </c>
      <c r="E82" s="86">
        <v>19493</v>
      </c>
      <c r="F82" s="85" t="s">
        <v>223</v>
      </c>
      <c r="G82" s="82"/>
      <c r="H82" s="83" t="s">
        <v>222</v>
      </c>
      <c r="I82" s="86">
        <v>93979</v>
      </c>
      <c r="J82" s="85" t="s">
        <v>223</v>
      </c>
      <c r="K82" s="82"/>
      <c r="L82" s="83" t="s">
        <v>222</v>
      </c>
      <c r="M82" s="86">
        <v>14925</v>
      </c>
      <c r="N82" s="85" t="s">
        <v>223</v>
      </c>
    </row>
    <row r="83" spans="1:14" x14ac:dyDescent="0.25">
      <c r="A83" s="14"/>
      <c r="B83" s="28" t="s">
        <v>669</v>
      </c>
      <c r="C83" s="82"/>
      <c r="D83" s="83"/>
      <c r="E83" s="86"/>
      <c r="F83" s="85"/>
      <c r="G83" s="82"/>
      <c r="H83" s="83"/>
      <c r="I83" s="86"/>
      <c r="J83" s="85"/>
      <c r="K83" s="82"/>
      <c r="L83" s="83"/>
      <c r="M83" s="86"/>
      <c r="N83" s="85"/>
    </row>
    <row r="84" spans="1:14" x14ac:dyDescent="0.25">
      <c r="A84" s="14"/>
      <c r="B84" s="36"/>
      <c r="C84" s="36"/>
      <c r="D84" s="36"/>
      <c r="E84" s="36"/>
      <c r="F84" s="36"/>
      <c r="G84" s="36"/>
      <c r="H84" s="36"/>
      <c r="I84" s="36"/>
      <c r="J84" s="36"/>
      <c r="K84" s="36"/>
      <c r="L84" s="36"/>
      <c r="M84" s="36"/>
      <c r="N84" s="33"/>
    </row>
  </sheetData>
  <mergeCells count="55">
    <mergeCell ref="B5:N5"/>
    <mergeCell ref="A46:A66"/>
    <mergeCell ref="B46:N46"/>
    <mergeCell ref="B47:N47"/>
    <mergeCell ref="B48:N48"/>
    <mergeCell ref="A67:A84"/>
    <mergeCell ref="B67:N67"/>
    <mergeCell ref="B68:N68"/>
    <mergeCell ref="B69:N69"/>
    <mergeCell ref="L82:L83"/>
    <mergeCell ref="M82:M83"/>
    <mergeCell ref="N82:N83"/>
    <mergeCell ref="B84:M84"/>
    <mergeCell ref="A1:A2"/>
    <mergeCell ref="B1:N1"/>
    <mergeCell ref="B2:N2"/>
    <mergeCell ref="A3:A45"/>
    <mergeCell ref="B3:N3"/>
    <mergeCell ref="B4:N4"/>
    <mergeCell ref="B81:M81"/>
    <mergeCell ref="C82:C83"/>
    <mergeCell ref="D82:D83"/>
    <mergeCell ref="E82:E83"/>
    <mergeCell ref="F82:F83"/>
    <mergeCell ref="G82:G83"/>
    <mergeCell ref="H82:H83"/>
    <mergeCell ref="I82:I83"/>
    <mergeCell ref="J82:J83"/>
    <mergeCell ref="K82:K83"/>
    <mergeCell ref="B55:M55"/>
    <mergeCell ref="B57:M57"/>
    <mergeCell ref="B63:M63"/>
    <mergeCell ref="B65:M65"/>
    <mergeCell ref="D71:M71"/>
    <mergeCell ref="D72:E72"/>
    <mergeCell ref="H72:I72"/>
    <mergeCell ref="L72:M72"/>
    <mergeCell ref="B43:M43"/>
    <mergeCell ref="B45:M45"/>
    <mergeCell ref="D50:M50"/>
    <mergeCell ref="D51:E51"/>
    <mergeCell ref="H51:I51"/>
    <mergeCell ref="L51:M51"/>
    <mergeCell ref="B21:M21"/>
    <mergeCell ref="B23:M23"/>
    <mergeCell ref="B29:M29"/>
    <mergeCell ref="B31:M31"/>
    <mergeCell ref="B36:M36"/>
    <mergeCell ref="B38:M38"/>
    <mergeCell ref="D7:M7"/>
    <mergeCell ref="D8:E8"/>
    <mergeCell ref="H8:I8"/>
    <mergeCell ref="L8:M8"/>
    <mergeCell ref="B14:M14"/>
    <mergeCell ref="B16:M1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5.140625" customWidth="1"/>
    <col min="4" max="4" width="6.28515625" customWidth="1"/>
    <col min="5" max="5" width="19.5703125" customWidth="1"/>
    <col min="6" max="6" width="6.28515625" customWidth="1"/>
  </cols>
  <sheetData>
    <row r="1" spans="1:6" ht="15" customHeight="1" x14ac:dyDescent="0.25">
      <c r="A1" s="8" t="s">
        <v>1172</v>
      </c>
      <c r="B1" s="8" t="s">
        <v>1</v>
      </c>
      <c r="C1" s="8"/>
      <c r="D1" s="8"/>
      <c r="E1" s="8"/>
      <c r="F1" s="8"/>
    </row>
    <row r="2" spans="1:6" ht="15" customHeight="1" x14ac:dyDescent="0.25">
      <c r="A2" s="8"/>
      <c r="B2" s="8" t="s">
        <v>2</v>
      </c>
      <c r="C2" s="8"/>
      <c r="D2" s="8"/>
      <c r="E2" s="8"/>
      <c r="F2" s="8"/>
    </row>
    <row r="3" spans="1:6" ht="15" customHeight="1" x14ac:dyDescent="0.25">
      <c r="A3" s="2" t="s">
        <v>1173</v>
      </c>
      <c r="B3" s="13" t="s">
        <v>6</v>
      </c>
      <c r="C3" s="13"/>
      <c r="D3" s="13"/>
      <c r="E3" s="13"/>
      <c r="F3" s="13"/>
    </row>
    <row r="4" spans="1:6" ht="15" customHeight="1" x14ac:dyDescent="0.25">
      <c r="A4" s="14" t="s">
        <v>1174</v>
      </c>
      <c r="B4" s="13" t="s">
        <v>6</v>
      </c>
      <c r="C4" s="13"/>
      <c r="D4" s="13"/>
      <c r="E4" s="13"/>
      <c r="F4" s="13"/>
    </row>
    <row r="5" spans="1:6" ht="25.5" customHeight="1" x14ac:dyDescent="0.25">
      <c r="A5" s="14"/>
      <c r="B5" s="51" t="s">
        <v>1175</v>
      </c>
      <c r="C5" s="51"/>
      <c r="D5" s="51"/>
      <c r="E5" s="51"/>
      <c r="F5" s="51"/>
    </row>
    <row r="6" spans="1:6" x14ac:dyDescent="0.25">
      <c r="A6" s="14"/>
      <c r="B6" s="50"/>
      <c r="C6" s="50"/>
      <c r="D6" s="50"/>
      <c r="E6" s="50"/>
      <c r="F6" s="50"/>
    </row>
    <row r="7" spans="1:6" x14ac:dyDescent="0.25">
      <c r="A7" s="14"/>
      <c r="B7" s="4"/>
      <c r="C7" s="4"/>
      <c r="D7" s="4"/>
      <c r="E7" s="4"/>
      <c r="F7" s="4"/>
    </row>
    <row r="8" spans="1:6" ht="15.75" thickBot="1" x14ac:dyDescent="0.3">
      <c r="A8" s="14"/>
      <c r="B8" s="19" t="s">
        <v>218</v>
      </c>
      <c r="C8" s="21" t="s">
        <v>223</v>
      </c>
      <c r="D8" s="56" t="s">
        <v>337</v>
      </c>
      <c r="E8" s="56"/>
      <c r="F8" s="21"/>
    </row>
    <row r="9" spans="1:6" x14ac:dyDescent="0.25">
      <c r="A9" s="14"/>
      <c r="B9" s="28" t="s">
        <v>338</v>
      </c>
      <c r="C9" s="24" t="s">
        <v>223</v>
      </c>
      <c r="D9" s="23"/>
      <c r="E9" s="23"/>
      <c r="F9" s="23"/>
    </row>
    <row r="10" spans="1:6" x14ac:dyDescent="0.25">
      <c r="A10" s="14"/>
      <c r="B10" s="25">
        <v>2014</v>
      </c>
      <c r="C10" s="17" t="s">
        <v>223</v>
      </c>
      <c r="D10" s="16" t="s">
        <v>222</v>
      </c>
      <c r="E10" s="26">
        <v>5720</v>
      </c>
      <c r="F10" s="27" t="s">
        <v>223</v>
      </c>
    </row>
    <row r="11" spans="1:6" x14ac:dyDescent="0.25">
      <c r="A11" s="14"/>
      <c r="B11" s="28">
        <v>2015</v>
      </c>
      <c r="C11" s="24" t="s">
        <v>223</v>
      </c>
      <c r="D11" s="29"/>
      <c r="E11" s="47">
        <v>4867</v>
      </c>
      <c r="F11" s="31" t="s">
        <v>223</v>
      </c>
    </row>
    <row r="12" spans="1:6" x14ac:dyDescent="0.25">
      <c r="A12" s="14"/>
      <c r="B12" s="25">
        <v>2016</v>
      </c>
      <c r="C12" s="17" t="s">
        <v>223</v>
      </c>
      <c r="D12" s="16"/>
      <c r="E12" s="32">
        <v>940</v>
      </c>
      <c r="F12" s="27" t="s">
        <v>223</v>
      </c>
    </row>
    <row r="13" spans="1:6" x14ac:dyDescent="0.25">
      <c r="A13" s="14"/>
      <c r="B13" s="28">
        <v>2017</v>
      </c>
      <c r="C13" s="24" t="s">
        <v>223</v>
      </c>
      <c r="D13" s="29"/>
      <c r="E13" s="30">
        <v>517</v>
      </c>
      <c r="F13" s="31" t="s">
        <v>223</v>
      </c>
    </row>
    <row r="14" spans="1:6" x14ac:dyDescent="0.25">
      <c r="A14" s="14"/>
      <c r="B14" s="25">
        <v>2018</v>
      </c>
      <c r="C14" s="17" t="s">
        <v>223</v>
      </c>
      <c r="D14" s="16"/>
      <c r="E14" s="32" t="s">
        <v>286</v>
      </c>
      <c r="F14" s="27" t="s">
        <v>223</v>
      </c>
    </row>
    <row r="15" spans="1:6" x14ac:dyDescent="0.25">
      <c r="A15" s="14"/>
      <c r="B15" s="28" t="s">
        <v>339</v>
      </c>
      <c r="C15" s="24" t="s">
        <v>223</v>
      </c>
      <c r="D15" s="29"/>
      <c r="E15" s="30" t="s">
        <v>286</v>
      </c>
      <c r="F15" s="31" t="s">
        <v>223</v>
      </c>
    </row>
    <row r="16" spans="1:6" x14ac:dyDescent="0.25">
      <c r="A16" s="14"/>
      <c r="B16" s="36"/>
      <c r="C16" s="36"/>
      <c r="D16" s="36"/>
      <c r="E16" s="36"/>
      <c r="F16" s="33"/>
    </row>
    <row r="17" spans="1:6" x14ac:dyDescent="0.25">
      <c r="A17" s="14"/>
      <c r="B17" s="2"/>
      <c r="C17" s="17" t="s">
        <v>223</v>
      </c>
      <c r="D17" s="16" t="s">
        <v>222</v>
      </c>
      <c r="E17" s="26">
        <v>12044</v>
      </c>
      <c r="F17" s="27" t="s">
        <v>223</v>
      </c>
    </row>
    <row r="18" spans="1:6" x14ac:dyDescent="0.25">
      <c r="A18" s="14"/>
      <c r="B18" s="36"/>
      <c r="C18" s="36"/>
      <c r="D18" s="36"/>
      <c r="E18" s="36"/>
      <c r="F18" s="33"/>
    </row>
    <row r="19" spans="1:6" ht="45" x14ac:dyDescent="0.25">
      <c r="A19" s="2" t="s">
        <v>1176</v>
      </c>
      <c r="B19" s="13" t="s">
        <v>6</v>
      </c>
      <c r="C19" s="13"/>
      <c r="D19" s="13"/>
      <c r="E19" s="13"/>
      <c r="F19" s="13"/>
    </row>
    <row r="20" spans="1:6" ht="15" customHeight="1" x14ac:dyDescent="0.25">
      <c r="A20" s="14" t="s">
        <v>1174</v>
      </c>
      <c r="B20" s="13" t="s">
        <v>6</v>
      </c>
      <c r="C20" s="13"/>
      <c r="D20" s="13"/>
      <c r="E20" s="13"/>
      <c r="F20" s="13"/>
    </row>
    <row r="21" spans="1:6" ht="25.5" customHeight="1" x14ac:dyDescent="0.25">
      <c r="A21" s="14"/>
      <c r="B21" s="51" t="s">
        <v>1177</v>
      </c>
      <c r="C21" s="51"/>
      <c r="D21" s="51"/>
      <c r="E21" s="51"/>
      <c r="F21" s="51"/>
    </row>
    <row r="22" spans="1:6" x14ac:dyDescent="0.25">
      <c r="A22" s="14"/>
      <c r="B22" s="50"/>
      <c r="C22" s="50"/>
      <c r="D22" s="50"/>
      <c r="E22" s="50"/>
      <c r="F22" s="50"/>
    </row>
    <row r="23" spans="1:6" x14ac:dyDescent="0.25">
      <c r="A23" s="14"/>
      <c r="B23" s="4"/>
      <c r="C23" s="4"/>
      <c r="D23" s="4"/>
      <c r="E23" s="4"/>
      <c r="F23" s="4"/>
    </row>
    <row r="24" spans="1:6" ht="15.75" thickBot="1" x14ac:dyDescent="0.3">
      <c r="A24" s="14"/>
      <c r="B24" s="19" t="s">
        <v>218</v>
      </c>
      <c r="C24" s="21" t="s">
        <v>223</v>
      </c>
      <c r="D24" s="56" t="s">
        <v>337</v>
      </c>
      <c r="E24" s="56"/>
      <c r="F24" s="21"/>
    </row>
    <row r="25" spans="1:6" x14ac:dyDescent="0.25">
      <c r="A25" s="14"/>
      <c r="B25" s="28" t="s">
        <v>338</v>
      </c>
      <c r="C25" s="24" t="s">
        <v>223</v>
      </c>
      <c r="D25" s="23"/>
      <c r="E25" s="23"/>
      <c r="F25" s="23"/>
    </row>
    <row r="26" spans="1:6" x14ac:dyDescent="0.25">
      <c r="A26" s="14"/>
      <c r="B26" s="25">
        <v>2014</v>
      </c>
      <c r="C26" s="17" t="s">
        <v>223</v>
      </c>
      <c r="D26" s="16" t="s">
        <v>222</v>
      </c>
      <c r="E26" s="26">
        <v>6710</v>
      </c>
      <c r="F26" s="27" t="s">
        <v>223</v>
      </c>
    </row>
    <row r="27" spans="1:6" x14ac:dyDescent="0.25">
      <c r="A27" s="14"/>
      <c r="B27" s="28">
        <v>2015</v>
      </c>
      <c r="C27" s="24" t="s">
        <v>223</v>
      </c>
      <c r="D27" s="29"/>
      <c r="E27" s="47">
        <v>3435</v>
      </c>
      <c r="F27" s="31" t="s">
        <v>223</v>
      </c>
    </row>
    <row r="28" spans="1:6" x14ac:dyDescent="0.25">
      <c r="A28" s="14"/>
      <c r="B28" s="25">
        <v>2016</v>
      </c>
      <c r="C28" s="17" t="s">
        <v>223</v>
      </c>
      <c r="D28" s="16"/>
      <c r="E28" s="26">
        <v>2393</v>
      </c>
      <c r="F28" s="27" t="s">
        <v>223</v>
      </c>
    </row>
    <row r="29" spans="1:6" x14ac:dyDescent="0.25">
      <c r="A29" s="14"/>
      <c r="B29" s="28">
        <v>2017</v>
      </c>
      <c r="C29" s="24" t="s">
        <v>223</v>
      </c>
      <c r="D29" s="29"/>
      <c r="E29" s="47">
        <v>2184</v>
      </c>
      <c r="F29" s="31" t="s">
        <v>223</v>
      </c>
    </row>
    <row r="30" spans="1:6" x14ac:dyDescent="0.25">
      <c r="A30" s="14"/>
      <c r="B30" s="25">
        <v>2018</v>
      </c>
      <c r="C30" s="17" t="s">
        <v>223</v>
      </c>
      <c r="D30" s="16"/>
      <c r="E30" s="26">
        <v>1620</v>
      </c>
      <c r="F30" s="27" t="s">
        <v>223</v>
      </c>
    </row>
    <row r="31" spans="1:6" x14ac:dyDescent="0.25">
      <c r="A31" s="14"/>
      <c r="B31" s="28" t="s">
        <v>339</v>
      </c>
      <c r="C31" s="24" t="s">
        <v>223</v>
      </c>
      <c r="D31" s="29"/>
      <c r="E31" s="47">
        <v>3666</v>
      </c>
      <c r="F31" s="31" t="s">
        <v>223</v>
      </c>
    </row>
    <row r="32" spans="1:6" x14ac:dyDescent="0.25">
      <c r="A32" s="14"/>
      <c r="B32" s="36"/>
      <c r="C32" s="36"/>
      <c r="D32" s="36"/>
      <c r="E32" s="36"/>
      <c r="F32" s="33"/>
    </row>
    <row r="33" spans="1:6" x14ac:dyDescent="0.25">
      <c r="A33" s="14"/>
      <c r="B33" s="2"/>
      <c r="C33" s="17" t="s">
        <v>223</v>
      </c>
      <c r="D33" s="16" t="s">
        <v>222</v>
      </c>
      <c r="E33" s="26">
        <v>20008</v>
      </c>
      <c r="F33" s="27" t="s">
        <v>223</v>
      </c>
    </row>
    <row r="34" spans="1:6" x14ac:dyDescent="0.25">
      <c r="A34" s="14"/>
      <c r="B34" s="36"/>
      <c r="C34" s="36"/>
      <c r="D34" s="36"/>
      <c r="E34" s="36"/>
      <c r="F34" s="33"/>
    </row>
  </sheetData>
  <mergeCells count="19">
    <mergeCell ref="A20:A34"/>
    <mergeCell ref="B20:F20"/>
    <mergeCell ref="B21:F21"/>
    <mergeCell ref="B22:F22"/>
    <mergeCell ref="A1:A2"/>
    <mergeCell ref="B1:F1"/>
    <mergeCell ref="B2:F2"/>
    <mergeCell ref="B3:F3"/>
    <mergeCell ref="A4:A18"/>
    <mergeCell ref="B4:F4"/>
    <mergeCell ref="B5:F5"/>
    <mergeCell ref="B6:F6"/>
    <mergeCell ref="D8:E8"/>
    <mergeCell ref="B16:E16"/>
    <mergeCell ref="B18:E18"/>
    <mergeCell ref="D24:E24"/>
    <mergeCell ref="B32:E32"/>
    <mergeCell ref="B34:E34"/>
    <mergeCell ref="B19:F1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5703125" customWidth="1"/>
    <col min="3" max="3" width="3" customWidth="1"/>
    <col min="4" max="4" width="3.42578125" customWidth="1"/>
    <col min="5" max="5" width="12.5703125" customWidth="1"/>
    <col min="6" max="6" width="3.42578125" customWidth="1"/>
    <col min="7" max="7" width="3" customWidth="1"/>
    <col min="8" max="8" width="3.42578125" customWidth="1"/>
    <col min="9" max="9" width="12.5703125" customWidth="1"/>
    <col min="10" max="10" width="3.42578125" customWidth="1"/>
  </cols>
  <sheetData>
    <row r="1" spans="1:10" ht="15" customHeight="1" x14ac:dyDescent="0.25">
      <c r="A1" s="8" t="s">
        <v>11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1179</v>
      </c>
      <c r="B3" s="13" t="s">
        <v>6</v>
      </c>
      <c r="C3" s="13"/>
      <c r="D3" s="13"/>
      <c r="E3" s="13"/>
      <c r="F3" s="13"/>
      <c r="G3" s="13"/>
      <c r="H3" s="13"/>
      <c r="I3" s="13"/>
      <c r="J3" s="13"/>
    </row>
    <row r="4" spans="1:10" ht="25.5" customHeight="1" x14ac:dyDescent="0.25">
      <c r="A4" s="14"/>
      <c r="B4" s="51" t="s">
        <v>691</v>
      </c>
      <c r="C4" s="51"/>
      <c r="D4" s="51"/>
      <c r="E4" s="51"/>
      <c r="F4" s="51"/>
      <c r="G4" s="51"/>
      <c r="H4" s="51"/>
      <c r="I4" s="51"/>
      <c r="J4" s="51"/>
    </row>
    <row r="5" spans="1:10" x14ac:dyDescent="0.25">
      <c r="A5" s="14"/>
      <c r="B5" s="50"/>
      <c r="C5" s="50"/>
      <c r="D5" s="50"/>
      <c r="E5" s="50"/>
      <c r="F5" s="50"/>
      <c r="G5" s="50"/>
      <c r="H5" s="50"/>
      <c r="I5" s="50"/>
      <c r="J5" s="50"/>
    </row>
    <row r="6" spans="1:10" x14ac:dyDescent="0.25">
      <c r="A6" s="14"/>
      <c r="B6" s="4"/>
      <c r="C6" s="4"/>
      <c r="D6" s="4"/>
      <c r="E6" s="4"/>
      <c r="F6" s="4"/>
      <c r="G6" s="4"/>
      <c r="H6" s="4"/>
      <c r="I6" s="4"/>
      <c r="J6" s="4"/>
    </row>
    <row r="7" spans="1:10" x14ac:dyDescent="0.25">
      <c r="A7" s="14"/>
      <c r="B7" s="38" t="s">
        <v>218</v>
      </c>
      <c r="C7" s="40" t="s">
        <v>223</v>
      </c>
      <c r="D7" s="42" t="s">
        <v>692</v>
      </c>
      <c r="E7" s="42"/>
      <c r="F7" s="40"/>
      <c r="G7" s="40" t="s">
        <v>223</v>
      </c>
      <c r="H7" s="42" t="s">
        <v>694</v>
      </c>
      <c r="I7" s="42"/>
      <c r="J7" s="40"/>
    </row>
    <row r="8" spans="1:10" ht="15.75" thickBot="1" x14ac:dyDescent="0.3">
      <c r="A8" s="14"/>
      <c r="B8" s="39"/>
      <c r="C8" s="41"/>
      <c r="D8" s="34" t="s">
        <v>693</v>
      </c>
      <c r="E8" s="34"/>
      <c r="F8" s="41"/>
      <c r="G8" s="41"/>
      <c r="H8" s="34" t="s">
        <v>695</v>
      </c>
      <c r="I8" s="34"/>
      <c r="J8" s="41"/>
    </row>
    <row r="9" spans="1:10" x14ac:dyDescent="0.25">
      <c r="A9" s="14"/>
      <c r="B9" s="28" t="s">
        <v>696</v>
      </c>
      <c r="C9" s="24" t="s">
        <v>223</v>
      </c>
      <c r="D9" s="29" t="s">
        <v>222</v>
      </c>
      <c r="E9" s="47">
        <v>373889</v>
      </c>
      <c r="F9" s="31" t="s">
        <v>223</v>
      </c>
      <c r="G9" s="24" t="s">
        <v>223</v>
      </c>
      <c r="H9" s="29" t="s">
        <v>222</v>
      </c>
      <c r="I9" s="47">
        <v>324631</v>
      </c>
      <c r="J9" s="31" t="s">
        <v>223</v>
      </c>
    </row>
    <row r="10" spans="1:10" x14ac:dyDescent="0.25">
      <c r="A10" s="14"/>
      <c r="B10" s="25" t="s">
        <v>697</v>
      </c>
      <c r="C10" s="17" t="s">
        <v>223</v>
      </c>
      <c r="D10" s="16" t="s">
        <v>222</v>
      </c>
      <c r="E10" s="26">
        <v>428079</v>
      </c>
      <c r="F10" s="27" t="s">
        <v>223</v>
      </c>
      <c r="G10" s="17" t="s">
        <v>223</v>
      </c>
      <c r="H10" s="16" t="s">
        <v>222</v>
      </c>
      <c r="I10" s="26">
        <v>364062</v>
      </c>
      <c r="J10" s="27" t="s">
        <v>223</v>
      </c>
    </row>
  </sheetData>
  <mergeCells count="16">
    <mergeCell ref="H7:I7"/>
    <mergeCell ref="H8:I8"/>
    <mergeCell ref="J7:J8"/>
    <mergeCell ref="A1:A2"/>
    <mergeCell ref="B1:J1"/>
    <mergeCell ref="B2:J2"/>
    <mergeCell ref="A3:A10"/>
    <mergeCell ref="B3:J3"/>
    <mergeCell ref="B4:J4"/>
    <mergeCell ref="B5:J5"/>
    <mergeCell ref="B7:B8"/>
    <mergeCell ref="C7:C8"/>
    <mergeCell ref="D7:E7"/>
    <mergeCell ref="D8:E8"/>
    <mergeCell ref="F7:F8"/>
    <mergeCell ref="G7:G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4.140625" bestFit="1" customWidth="1"/>
    <col min="3" max="3" width="36.5703125" bestFit="1" customWidth="1"/>
    <col min="4" max="4" width="1.85546875" bestFit="1" customWidth="1"/>
    <col min="5" max="5" width="6.5703125" bestFit="1" customWidth="1"/>
    <col min="6" max="6" width="1.85546875" bestFit="1" customWidth="1"/>
    <col min="7" max="7" width="1.5703125" bestFit="1" customWidth="1"/>
    <col min="8" max="8" width="1.85546875" customWidth="1"/>
    <col min="9" max="9" width="5.42578125" customWidth="1"/>
    <col min="10" max="10" width="1.85546875" bestFit="1" customWidth="1"/>
    <col min="11" max="11" width="1.5703125" bestFit="1" customWidth="1"/>
    <col min="12" max="12" width="2.28515625" customWidth="1"/>
    <col min="13" max="13" width="6.85546875" customWidth="1"/>
    <col min="14" max="14" width="1.85546875" bestFit="1" customWidth="1"/>
    <col min="15" max="15" width="1.5703125" bestFit="1" customWidth="1"/>
    <col min="16" max="16" width="2" customWidth="1"/>
    <col min="17" max="17" width="7.5703125" customWidth="1"/>
    <col min="18" max="18" width="1.85546875" bestFit="1" customWidth="1"/>
  </cols>
  <sheetData>
    <row r="1" spans="1:18" ht="15" customHeight="1" x14ac:dyDescent="0.25">
      <c r="A1" s="8" t="s">
        <v>11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1181</v>
      </c>
      <c r="B3" s="13" t="s">
        <v>6</v>
      </c>
      <c r="C3" s="13"/>
      <c r="D3" s="13"/>
      <c r="E3" s="13"/>
      <c r="F3" s="13"/>
      <c r="G3" s="13"/>
      <c r="H3" s="13"/>
      <c r="I3" s="13"/>
      <c r="J3" s="13"/>
      <c r="K3" s="13"/>
      <c r="L3" s="13"/>
      <c r="M3" s="13"/>
      <c r="N3" s="13"/>
      <c r="O3" s="13"/>
      <c r="P3" s="13"/>
      <c r="Q3" s="13"/>
      <c r="R3" s="13"/>
    </row>
    <row r="4" spans="1:18" x14ac:dyDescent="0.25">
      <c r="A4" s="14"/>
      <c r="B4" s="51" t="s">
        <v>708</v>
      </c>
      <c r="C4" s="51"/>
      <c r="D4" s="51"/>
      <c r="E4" s="51"/>
      <c r="F4" s="51"/>
      <c r="G4" s="51"/>
      <c r="H4" s="51"/>
      <c r="I4" s="51"/>
      <c r="J4" s="51"/>
      <c r="K4" s="51"/>
      <c r="L4" s="51"/>
      <c r="M4" s="51"/>
      <c r="N4" s="51"/>
      <c r="O4" s="51"/>
      <c r="P4" s="51"/>
      <c r="Q4" s="51"/>
      <c r="R4" s="51"/>
    </row>
    <row r="5" spans="1:18" x14ac:dyDescent="0.25">
      <c r="A5" s="14"/>
      <c r="B5" s="50"/>
      <c r="C5" s="50"/>
      <c r="D5" s="50"/>
      <c r="E5" s="50"/>
      <c r="F5" s="50"/>
      <c r="G5" s="50"/>
      <c r="H5" s="50"/>
      <c r="I5" s="50"/>
      <c r="J5" s="50"/>
      <c r="K5" s="50"/>
      <c r="L5" s="50"/>
      <c r="M5" s="50"/>
      <c r="N5" s="50"/>
      <c r="O5" s="50"/>
      <c r="P5" s="50"/>
      <c r="Q5" s="50"/>
      <c r="R5" s="50"/>
    </row>
    <row r="6" spans="1:18" x14ac:dyDescent="0.25">
      <c r="A6" s="14"/>
      <c r="B6" s="4"/>
      <c r="C6" s="4"/>
      <c r="D6" s="4"/>
      <c r="E6" s="4"/>
      <c r="F6" s="4"/>
      <c r="G6" s="4"/>
      <c r="H6" s="4"/>
      <c r="I6" s="4"/>
      <c r="J6" s="4"/>
      <c r="K6" s="4"/>
      <c r="L6" s="4"/>
      <c r="M6" s="4"/>
      <c r="N6" s="4"/>
      <c r="O6" s="4"/>
      <c r="P6" s="4"/>
      <c r="Q6" s="4"/>
      <c r="R6" s="4"/>
    </row>
    <row r="7" spans="1:18" ht="15.75" thickBot="1" x14ac:dyDescent="0.3">
      <c r="A7" s="14"/>
      <c r="B7" s="19" t="s">
        <v>218</v>
      </c>
      <c r="C7" s="21" t="s">
        <v>223</v>
      </c>
      <c r="D7" s="54" t="s">
        <v>138</v>
      </c>
      <c r="E7" s="54"/>
      <c r="F7" s="21"/>
      <c r="G7" s="21" t="s">
        <v>223</v>
      </c>
      <c r="H7" s="54" t="s">
        <v>709</v>
      </c>
      <c r="I7" s="54"/>
      <c r="J7" s="21"/>
      <c r="K7" s="21" t="s">
        <v>223</v>
      </c>
      <c r="L7" s="54" t="s">
        <v>710</v>
      </c>
      <c r="M7" s="54"/>
      <c r="N7" s="21"/>
      <c r="O7" s="21" t="s">
        <v>223</v>
      </c>
      <c r="P7" s="54" t="s">
        <v>711</v>
      </c>
      <c r="Q7" s="54"/>
      <c r="R7" s="21"/>
    </row>
    <row r="8" spans="1:18" x14ac:dyDescent="0.25">
      <c r="A8" s="14"/>
      <c r="B8" s="28" t="s">
        <v>651</v>
      </c>
      <c r="C8" s="24" t="s">
        <v>223</v>
      </c>
      <c r="D8" s="23"/>
      <c r="E8" s="23"/>
      <c r="F8" s="23"/>
      <c r="G8" s="24" t="s">
        <v>223</v>
      </c>
      <c r="H8" s="23"/>
      <c r="I8" s="23"/>
      <c r="J8" s="23"/>
      <c r="K8" s="24" t="s">
        <v>223</v>
      </c>
      <c r="L8" s="23"/>
      <c r="M8" s="23"/>
      <c r="N8" s="23"/>
      <c r="O8" s="24" t="s">
        <v>223</v>
      </c>
      <c r="P8" s="23"/>
      <c r="Q8" s="23"/>
      <c r="R8" s="23"/>
    </row>
    <row r="9" spans="1:18" x14ac:dyDescent="0.25">
      <c r="A9" s="14"/>
      <c r="B9" s="45" t="s">
        <v>712</v>
      </c>
      <c r="C9" s="17" t="s">
        <v>223</v>
      </c>
      <c r="D9" s="16" t="s">
        <v>222</v>
      </c>
      <c r="E9" s="26">
        <v>1042</v>
      </c>
      <c r="F9" s="27" t="s">
        <v>223</v>
      </c>
      <c r="G9" s="17" t="s">
        <v>223</v>
      </c>
      <c r="H9" s="16" t="s">
        <v>222</v>
      </c>
      <c r="I9" s="32" t="s">
        <v>286</v>
      </c>
      <c r="J9" s="27" t="s">
        <v>223</v>
      </c>
      <c r="K9" s="17" t="s">
        <v>223</v>
      </c>
      <c r="L9" s="16" t="s">
        <v>222</v>
      </c>
      <c r="M9" s="26">
        <v>1042</v>
      </c>
      <c r="N9" s="27" t="s">
        <v>223</v>
      </c>
      <c r="O9" s="17" t="s">
        <v>223</v>
      </c>
      <c r="P9" s="16" t="s">
        <v>222</v>
      </c>
      <c r="Q9" s="32" t="s">
        <v>311</v>
      </c>
      <c r="R9" s="27" t="s">
        <v>223</v>
      </c>
    </row>
    <row r="10" spans="1:18" x14ac:dyDescent="0.25">
      <c r="A10" s="14"/>
      <c r="B10" s="46" t="s">
        <v>384</v>
      </c>
      <c r="C10" s="24" t="s">
        <v>223</v>
      </c>
      <c r="D10" s="29"/>
      <c r="E10" s="47">
        <v>7687</v>
      </c>
      <c r="F10" s="31" t="s">
        <v>223</v>
      </c>
      <c r="G10" s="24" t="s">
        <v>223</v>
      </c>
      <c r="H10" s="29"/>
      <c r="I10" s="47">
        <v>7687</v>
      </c>
      <c r="J10" s="31" t="s">
        <v>223</v>
      </c>
      <c r="K10" s="24" t="s">
        <v>223</v>
      </c>
      <c r="L10" s="29"/>
      <c r="M10" s="30" t="s">
        <v>286</v>
      </c>
      <c r="N10" s="31" t="s">
        <v>223</v>
      </c>
      <c r="O10" s="24" t="s">
        <v>223</v>
      </c>
      <c r="P10" s="29"/>
      <c r="Q10" s="30" t="s">
        <v>286</v>
      </c>
      <c r="R10" s="31" t="s">
        <v>223</v>
      </c>
    </row>
    <row r="11" spans="1:18" x14ac:dyDescent="0.25">
      <c r="A11" s="14"/>
      <c r="B11" s="45" t="s">
        <v>713</v>
      </c>
      <c r="C11" s="17" t="s">
        <v>223</v>
      </c>
      <c r="D11" s="16"/>
      <c r="E11" s="26">
        <v>1004</v>
      </c>
      <c r="F11" s="27" t="s">
        <v>223</v>
      </c>
      <c r="G11" s="17" t="s">
        <v>223</v>
      </c>
      <c r="H11" s="16"/>
      <c r="I11" s="26">
        <v>1004</v>
      </c>
      <c r="J11" s="27" t="s">
        <v>223</v>
      </c>
      <c r="K11" s="17" t="s">
        <v>223</v>
      </c>
      <c r="L11" s="16"/>
      <c r="M11" s="32" t="s">
        <v>286</v>
      </c>
      <c r="N11" s="27" t="s">
        <v>223</v>
      </c>
      <c r="O11" s="17" t="s">
        <v>223</v>
      </c>
      <c r="P11" s="16"/>
      <c r="Q11" s="32" t="s">
        <v>286</v>
      </c>
      <c r="R11" s="27" t="s">
        <v>223</v>
      </c>
    </row>
    <row r="12" spans="1:18" x14ac:dyDescent="0.25">
      <c r="A12" s="14"/>
      <c r="B12" s="36"/>
      <c r="C12" s="36"/>
      <c r="D12" s="36"/>
      <c r="E12" s="36"/>
      <c r="F12" s="36"/>
      <c r="G12" s="36"/>
      <c r="H12" s="36"/>
      <c r="I12" s="36"/>
      <c r="J12" s="36"/>
      <c r="K12" s="36"/>
      <c r="L12" s="36"/>
      <c r="M12" s="36"/>
      <c r="N12" s="36"/>
      <c r="O12" s="36"/>
      <c r="P12" s="36"/>
      <c r="Q12" s="36"/>
      <c r="R12" s="33"/>
    </row>
    <row r="13" spans="1:18" x14ac:dyDescent="0.25">
      <c r="A13" s="14"/>
      <c r="B13" s="53"/>
      <c r="C13" s="24" t="s">
        <v>223</v>
      </c>
      <c r="D13" s="29" t="s">
        <v>222</v>
      </c>
      <c r="E13" s="47">
        <v>9733</v>
      </c>
      <c r="F13" s="31" t="s">
        <v>223</v>
      </c>
      <c r="G13" s="24" t="s">
        <v>223</v>
      </c>
      <c r="H13" s="29" t="s">
        <v>222</v>
      </c>
      <c r="I13" s="47">
        <v>8691</v>
      </c>
      <c r="J13" s="31" t="s">
        <v>223</v>
      </c>
      <c r="K13" s="24" t="s">
        <v>223</v>
      </c>
      <c r="L13" s="29" t="s">
        <v>222</v>
      </c>
      <c r="M13" s="47">
        <v>1042</v>
      </c>
      <c r="N13" s="31" t="s">
        <v>223</v>
      </c>
      <c r="O13" s="24" t="s">
        <v>223</v>
      </c>
      <c r="P13" s="29" t="s">
        <v>222</v>
      </c>
      <c r="Q13" s="30" t="s">
        <v>286</v>
      </c>
      <c r="R13" s="31" t="s">
        <v>223</v>
      </c>
    </row>
    <row r="14" spans="1:18" x14ac:dyDescent="0.25">
      <c r="A14" s="14"/>
      <c r="B14" s="36"/>
      <c r="C14" s="36"/>
      <c r="D14" s="36"/>
      <c r="E14" s="36"/>
      <c r="F14" s="36"/>
      <c r="G14" s="36"/>
      <c r="H14" s="36"/>
      <c r="I14" s="36"/>
      <c r="J14" s="36"/>
      <c r="K14" s="36"/>
      <c r="L14" s="36"/>
      <c r="M14" s="36"/>
      <c r="N14" s="36"/>
      <c r="O14" s="36"/>
      <c r="P14" s="36"/>
      <c r="Q14" s="36"/>
      <c r="R14" s="33"/>
    </row>
    <row r="15" spans="1:18" x14ac:dyDescent="0.25">
      <c r="A15" s="14"/>
      <c r="B15" s="4"/>
      <c r="C15" s="13"/>
      <c r="D15" s="13"/>
      <c r="E15" s="13"/>
      <c r="F15" s="13"/>
      <c r="G15" s="13"/>
      <c r="H15" s="13"/>
      <c r="I15" s="13"/>
      <c r="J15" s="13"/>
      <c r="K15" s="13"/>
      <c r="L15" s="13"/>
      <c r="M15" s="13"/>
      <c r="N15" s="13"/>
      <c r="O15" s="13"/>
      <c r="P15" s="13"/>
      <c r="Q15" s="13"/>
      <c r="R15" s="13"/>
    </row>
    <row r="16" spans="1:18" x14ac:dyDescent="0.25">
      <c r="A16" s="14"/>
      <c r="B16" s="25" t="s">
        <v>714</v>
      </c>
      <c r="C16" s="17" t="s">
        <v>223</v>
      </c>
      <c r="D16" s="4"/>
      <c r="E16" s="4"/>
      <c r="F16" s="4"/>
      <c r="G16" s="17" t="s">
        <v>223</v>
      </c>
      <c r="H16" s="4"/>
      <c r="I16" s="4"/>
      <c r="J16" s="4"/>
      <c r="K16" s="17" t="s">
        <v>223</v>
      </c>
      <c r="L16" s="4"/>
      <c r="M16" s="4"/>
      <c r="N16" s="4"/>
      <c r="O16" s="17" t="s">
        <v>223</v>
      </c>
      <c r="P16" s="4"/>
      <c r="Q16" s="4"/>
      <c r="R16" s="4"/>
    </row>
    <row r="17" spans="1:18" x14ac:dyDescent="0.25">
      <c r="A17" s="14"/>
      <c r="B17" s="46" t="s">
        <v>712</v>
      </c>
      <c r="C17" s="24" t="s">
        <v>223</v>
      </c>
      <c r="D17" s="29" t="s">
        <v>222</v>
      </c>
      <c r="E17" s="47">
        <v>1632</v>
      </c>
      <c r="F17" s="31" t="s">
        <v>223</v>
      </c>
      <c r="G17" s="24" t="s">
        <v>223</v>
      </c>
      <c r="H17" s="29" t="s">
        <v>222</v>
      </c>
      <c r="I17" s="30" t="s">
        <v>286</v>
      </c>
      <c r="J17" s="31" t="s">
        <v>223</v>
      </c>
      <c r="K17" s="24" t="s">
        <v>223</v>
      </c>
      <c r="L17" s="29" t="s">
        <v>222</v>
      </c>
      <c r="M17" s="47">
        <v>1632</v>
      </c>
      <c r="N17" s="31" t="s">
        <v>223</v>
      </c>
      <c r="O17" s="24" t="s">
        <v>223</v>
      </c>
      <c r="P17" s="29" t="s">
        <v>222</v>
      </c>
      <c r="Q17" s="30" t="s">
        <v>286</v>
      </c>
      <c r="R17" s="31" t="s">
        <v>223</v>
      </c>
    </row>
    <row r="18" spans="1:18" x14ac:dyDescent="0.25">
      <c r="A18" s="14"/>
      <c r="B18" s="50"/>
      <c r="C18" s="50"/>
      <c r="D18" s="50"/>
      <c r="E18" s="50"/>
      <c r="F18" s="50"/>
      <c r="G18" s="50"/>
      <c r="H18" s="50"/>
      <c r="I18" s="50"/>
      <c r="J18" s="50"/>
      <c r="K18" s="50"/>
      <c r="L18" s="50"/>
      <c r="M18" s="50"/>
      <c r="N18" s="50"/>
      <c r="O18" s="50"/>
      <c r="P18" s="50"/>
      <c r="Q18" s="50"/>
      <c r="R18" s="50"/>
    </row>
    <row r="19" spans="1:18" ht="39" x14ac:dyDescent="0.25">
      <c r="A19" s="14"/>
      <c r="B19" s="57" t="s">
        <v>433</v>
      </c>
      <c r="C19" s="58" t="s">
        <v>715</v>
      </c>
    </row>
    <row r="20" spans="1:18" x14ac:dyDescent="0.25">
      <c r="A20" s="14"/>
      <c r="B20" s="13"/>
      <c r="C20" s="13"/>
      <c r="D20" s="13"/>
      <c r="E20" s="13"/>
      <c r="F20" s="13"/>
      <c r="G20" s="13"/>
      <c r="H20" s="13"/>
      <c r="I20" s="13"/>
      <c r="J20" s="13"/>
      <c r="K20" s="13"/>
      <c r="L20" s="13"/>
      <c r="M20" s="13"/>
      <c r="N20" s="13"/>
      <c r="O20" s="13"/>
      <c r="P20" s="13"/>
      <c r="Q20" s="13"/>
      <c r="R20" s="13"/>
    </row>
    <row r="21" spans="1:18" x14ac:dyDescent="0.25">
      <c r="A21" s="14"/>
      <c r="B21" s="128" t="s">
        <v>1182</v>
      </c>
      <c r="C21" s="128"/>
      <c r="D21" s="128"/>
      <c r="E21" s="128"/>
      <c r="F21" s="128"/>
      <c r="G21" s="128"/>
      <c r="H21" s="128"/>
      <c r="I21" s="128"/>
      <c r="J21" s="128"/>
      <c r="K21" s="128"/>
      <c r="L21" s="128"/>
      <c r="M21" s="128"/>
      <c r="N21" s="128"/>
      <c r="O21" s="128"/>
      <c r="P21" s="128"/>
      <c r="Q21" s="128"/>
      <c r="R21" s="128"/>
    </row>
    <row r="22" spans="1:18" x14ac:dyDescent="0.25">
      <c r="A22" s="14"/>
      <c r="B22" s="4"/>
      <c r="C22" s="4"/>
      <c r="D22" s="4"/>
      <c r="E22" s="4"/>
      <c r="F22" s="4"/>
      <c r="G22" s="4"/>
      <c r="H22" s="4"/>
      <c r="I22" s="4"/>
      <c r="J22" s="4"/>
      <c r="K22" s="4"/>
      <c r="L22" s="4"/>
      <c r="M22" s="4"/>
      <c r="N22" s="4"/>
      <c r="O22" s="4"/>
      <c r="P22" s="4"/>
      <c r="Q22" s="4"/>
      <c r="R22" s="4"/>
    </row>
    <row r="23" spans="1:18" ht="15.75" thickBot="1" x14ac:dyDescent="0.3">
      <c r="A23" s="14"/>
      <c r="B23" s="19" t="s">
        <v>218</v>
      </c>
      <c r="C23" s="21" t="s">
        <v>223</v>
      </c>
      <c r="D23" s="54" t="s">
        <v>138</v>
      </c>
      <c r="E23" s="54"/>
      <c r="F23" s="21"/>
      <c r="G23" s="21" t="s">
        <v>223</v>
      </c>
      <c r="H23" s="54" t="s">
        <v>709</v>
      </c>
      <c r="I23" s="54"/>
      <c r="J23" s="21"/>
      <c r="K23" s="21" t="s">
        <v>223</v>
      </c>
      <c r="L23" s="54" t="s">
        <v>710</v>
      </c>
      <c r="M23" s="54"/>
      <c r="N23" s="21"/>
      <c r="O23" s="21" t="s">
        <v>223</v>
      </c>
      <c r="P23" s="54" t="s">
        <v>711</v>
      </c>
      <c r="Q23" s="54"/>
      <c r="R23" s="21"/>
    </row>
    <row r="24" spans="1:18" x14ac:dyDescent="0.25">
      <c r="A24" s="14"/>
      <c r="B24" s="28" t="s">
        <v>651</v>
      </c>
      <c r="C24" s="24" t="s">
        <v>223</v>
      </c>
      <c r="D24" s="23"/>
      <c r="E24" s="23"/>
      <c r="F24" s="23"/>
      <c r="G24" s="24" t="s">
        <v>223</v>
      </c>
      <c r="H24" s="23"/>
      <c r="I24" s="23"/>
      <c r="J24" s="23"/>
      <c r="K24" s="24" t="s">
        <v>223</v>
      </c>
      <c r="L24" s="23"/>
      <c r="M24" s="23"/>
      <c r="N24" s="23"/>
      <c r="O24" s="24" t="s">
        <v>223</v>
      </c>
      <c r="P24" s="23"/>
      <c r="Q24" s="23"/>
      <c r="R24" s="23"/>
    </row>
    <row r="25" spans="1:18" x14ac:dyDescent="0.25">
      <c r="A25" s="14"/>
      <c r="B25" s="45" t="s">
        <v>712</v>
      </c>
      <c r="C25" s="17" t="s">
        <v>223</v>
      </c>
      <c r="D25" s="16" t="s">
        <v>222</v>
      </c>
      <c r="E25" s="26">
        <v>2844</v>
      </c>
      <c r="F25" s="27" t="s">
        <v>223</v>
      </c>
      <c r="G25" s="17" t="s">
        <v>223</v>
      </c>
      <c r="H25" s="16" t="s">
        <v>222</v>
      </c>
      <c r="I25" s="32" t="s">
        <v>286</v>
      </c>
      <c r="J25" s="27" t="s">
        <v>223</v>
      </c>
      <c r="K25" s="17" t="s">
        <v>223</v>
      </c>
      <c r="L25" s="16" t="s">
        <v>222</v>
      </c>
      <c r="M25" s="26">
        <v>2844</v>
      </c>
      <c r="N25" s="27" t="s">
        <v>223</v>
      </c>
      <c r="O25" s="17" t="s">
        <v>223</v>
      </c>
      <c r="P25" s="16" t="s">
        <v>222</v>
      </c>
      <c r="Q25" s="32" t="s">
        <v>311</v>
      </c>
      <c r="R25" s="27" t="s">
        <v>223</v>
      </c>
    </row>
    <row r="26" spans="1:18" x14ac:dyDescent="0.25">
      <c r="A26" s="14"/>
      <c r="B26" s="46" t="s">
        <v>384</v>
      </c>
      <c r="C26" s="24" t="s">
        <v>223</v>
      </c>
      <c r="D26" s="29"/>
      <c r="E26" s="47">
        <v>6667</v>
      </c>
      <c r="F26" s="31" t="s">
        <v>223</v>
      </c>
      <c r="G26" s="24" t="s">
        <v>223</v>
      </c>
      <c r="H26" s="29"/>
      <c r="I26" s="47">
        <v>6667</v>
      </c>
      <c r="J26" s="31" t="s">
        <v>223</v>
      </c>
      <c r="K26" s="24" t="s">
        <v>223</v>
      </c>
      <c r="L26" s="29"/>
      <c r="M26" s="30" t="s">
        <v>286</v>
      </c>
      <c r="N26" s="31" t="s">
        <v>223</v>
      </c>
      <c r="O26" s="24" t="s">
        <v>223</v>
      </c>
      <c r="P26" s="29"/>
      <c r="Q26" s="30" t="s">
        <v>286</v>
      </c>
      <c r="R26" s="31" t="s">
        <v>223</v>
      </c>
    </row>
    <row r="27" spans="1:18" x14ac:dyDescent="0.25">
      <c r="A27" s="14"/>
      <c r="B27" s="45" t="s">
        <v>713</v>
      </c>
      <c r="C27" s="17" t="s">
        <v>223</v>
      </c>
      <c r="D27" s="16"/>
      <c r="E27" s="26">
        <v>1002</v>
      </c>
      <c r="F27" s="27" t="s">
        <v>223</v>
      </c>
      <c r="G27" s="17" t="s">
        <v>223</v>
      </c>
      <c r="H27" s="16"/>
      <c r="I27" s="26">
        <v>1002</v>
      </c>
      <c r="J27" s="27" t="s">
        <v>223</v>
      </c>
      <c r="K27" s="17" t="s">
        <v>223</v>
      </c>
      <c r="L27" s="16"/>
      <c r="M27" s="32" t="s">
        <v>286</v>
      </c>
      <c r="N27" s="27" t="s">
        <v>223</v>
      </c>
      <c r="O27" s="17" t="s">
        <v>223</v>
      </c>
      <c r="P27" s="16"/>
      <c r="Q27" s="32" t="s">
        <v>286</v>
      </c>
      <c r="R27" s="27" t="s">
        <v>223</v>
      </c>
    </row>
    <row r="28" spans="1:18" x14ac:dyDescent="0.25">
      <c r="A28" s="14"/>
      <c r="B28" s="36"/>
      <c r="C28" s="36"/>
      <c r="D28" s="36"/>
      <c r="E28" s="36"/>
      <c r="F28" s="36"/>
      <c r="G28" s="36"/>
      <c r="H28" s="36"/>
      <c r="I28" s="36"/>
      <c r="J28" s="36"/>
      <c r="K28" s="36"/>
      <c r="L28" s="36"/>
      <c r="M28" s="36"/>
      <c r="N28" s="36"/>
      <c r="O28" s="36"/>
      <c r="P28" s="36"/>
      <c r="Q28" s="36"/>
      <c r="R28" s="33"/>
    </row>
    <row r="29" spans="1:18" x14ac:dyDescent="0.25">
      <c r="A29" s="14"/>
      <c r="B29" s="53"/>
      <c r="C29" s="24" t="s">
        <v>223</v>
      </c>
      <c r="D29" s="29" t="s">
        <v>222</v>
      </c>
      <c r="E29" s="47">
        <v>10513</v>
      </c>
      <c r="F29" s="31" t="s">
        <v>223</v>
      </c>
      <c r="G29" s="24" t="s">
        <v>223</v>
      </c>
      <c r="H29" s="29" t="s">
        <v>222</v>
      </c>
      <c r="I29" s="47">
        <v>7669</v>
      </c>
      <c r="J29" s="31" t="s">
        <v>223</v>
      </c>
      <c r="K29" s="24" t="s">
        <v>223</v>
      </c>
      <c r="L29" s="29" t="s">
        <v>222</v>
      </c>
      <c r="M29" s="47">
        <v>2844</v>
      </c>
      <c r="N29" s="31" t="s">
        <v>223</v>
      </c>
      <c r="O29" s="24" t="s">
        <v>223</v>
      </c>
      <c r="P29" s="29" t="s">
        <v>222</v>
      </c>
      <c r="Q29" s="30" t="s">
        <v>286</v>
      </c>
      <c r="R29" s="31" t="s">
        <v>223</v>
      </c>
    </row>
    <row r="30" spans="1:18" x14ac:dyDescent="0.25">
      <c r="A30" s="14"/>
      <c r="B30" s="36"/>
      <c r="C30" s="36"/>
      <c r="D30" s="36"/>
      <c r="E30" s="36"/>
      <c r="F30" s="36"/>
      <c r="G30" s="36"/>
      <c r="H30" s="36"/>
      <c r="I30" s="36"/>
      <c r="J30" s="36"/>
      <c r="K30" s="36"/>
      <c r="L30" s="36"/>
      <c r="M30" s="36"/>
      <c r="N30" s="36"/>
      <c r="O30" s="36"/>
      <c r="P30" s="36"/>
      <c r="Q30" s="36"/>
      <c r="R30" s="33"/>
    </row>
    <row r="31" spans="1:18" x14ac:dyDescent="0.25">
      <c r="A31" s="14"/>
      <c r="B31" s="4"/>
      <c r="C31" s="13"/>
      <c r="D31" s="13"/>
      <c r="E31" s="13"/>
      <c r="F31" s="13"/>
      <c r="G31" s="13"/>
      <c r="H31" s="13"/>
      <c r="I31" s="13"/>
      <c r="J31" s="13"/>
      <c r="K31" s="13"/>
      <c r="L31" s="13"/>
      <c r="M31" s="13"/>
      <c r="N31" s="13"/>
      <c r="O31" s="13"/>
      <c r="P31" s="13"/>
      <c r="Q31" s="13"/>
      <c r="R31" s="13"/>
    </row>
    <row r="32" spans="1:18" x14ac:dyDescent="0.25">
      <c r="A32" s="14"/>
      <c r="B32" s="25" t="s">
        <v>714</v>
      </c>
      <c r="C32" s="17" t="s">
        <v>223</v>
      </c>
      <c r="D32" s="4"/>
      <c r="E32" s="4"/>
      <c r="F32" s="4"/>
      <c r="G32" s="17" t="s">
        <v>223</v>
      </c>
      <c r="H32" s="4"/>
      <c r="I32" s="4"/>
      <c r="J32" s="4"/>
      <c r="K32" s="17" t="s">
        <v>223</v>
      </c>
      <c r="L32" s="4"/>
      <c r="M32" s="4"/>
      <c r="N32" s="4"/>
      <c r="O32" s="17" t="s">
        <v>223</v>
      </c>
      <c r="P32" s="4"/>
      <c r="Q32" s="4"/>
      <c r="R32" s="4"/>
    </row>
    <row r="33" spans="1:18" x14ac:dyDescent="0.25">
      <c r="A33" s="14"/>
      <c r="B33" s="46" t="s">
        <v>712</v>
      </c>
      <c r="C33" s="24" t="s">
        <v>223</v>
      </c>
      <c r="D33" s="29" t="s">
        <v>222</v>
      </c>
      <c r="E33" s="47">
        <v>3145</v>
      </c>
      <c r="F33" s="31" t="s">
        <v>223</v>
      </c>
      <c r="G33" s="24" t="s">
        <v>223</v>
      </c>
      <c r="H33" s="29" t="s">
        <v>222</v>
      </c>
      <c r="I33" s="30" t="s">
        <v>286</v>
      </c>
      <c r="J33" s="31" t="s">
        <v>223</v>
      </c>
      <c r="K33" s="24" t="s">
        <v>223</v>
      </c>
      <c r="L33" s="29" t="s">
        <v>222</v>
      </c>
      <c r="M33" s="47">
        <v>3145</v>
      </c>
      <c r="N33" s="31" t="s">
        <v>223</v>
      </c>
      <c r="O33" s="24" t="s">
        <v>223</v>
      </c>
      <c r="P33" s="29" t="s">
        <v>222</v>
      </c>
      <c r="Q33" s="30" t="s">
        <v>286</v>
      </c>
      <c r="R33" s="31" t="s">
        <v>223</v>
      </c>
    </row>
    <row r="34" spans="1:18" x14ac:dyDescent="0.25">
      <c r="A34" s="14"/>
      <c r="B34" s="50"/>
      <c r="C34" s="50"/>
      <c r="D34" s="50"/>
      <c r="E34" s="50"/>
      <c r="F34" s="50"/>
      <c r="G34" s="50"/>
      <c r="H34" s="50"/>
      <c r="I34" s="50"/>
      <c r="J34" s="50"/>
      <c r="K34" s="50"/>
      <c r="L34" s="50"/>
      <c r="M34" s="50"/>
      <c r="N34" s="50"/>
      <c r="O34" s="50"/>
      <c r="P34" s="50"/>
      <c r="Q34" s="50"/>
      <c r="R34" s="50"/>
    </row>
    <row r="35" spans="1:18" ht="39" x14ac:dyDescent="0.25">
      <c r="A35" s="14"/>
      <c r="B35" s="57" t="s">
        <v>433</v>
      </c>
      <c r="C35" s="58" t="s">
        <v>715</v>
      </c>
    </row>
    <row r="36" spans="1:18" ht="15" customHeight="1" x14ac:dyDescent="0.25">
      <c r="A36" s="14" t="s">
        <v>1183</v>
      </c>
      <c r="B36" s="13" t="s">
        <v>6</v>
      </c>
      <c r="C36" s="13"/>
      <c r="D36" s="13"/>
      <c r="E36" s="13"/>
      <c r="F36" s="13"/>
      <c r="G36" s="13"/>
      <c r="H36" s="13"/>
      <c r="I36" s="13"/>
      <c r="J36" s="13"/>
      <c r="K36" s="13"/>
      <c r="L36" s="13"/>
      <c r="M36" s="13"/>
      <c r="N36" s="13"/>
      <c r="O36" s="13"/>
      <c r="P36" s="13"/>
      <c r="Q36" s="13"/>
      <c r="R36" s="13"/>
    </row>
    <row r="37" spans="1:18" x14ac:dyDescent="0.25">
      <c r="A37" s="14"/>
      <c r="B37" s="51" t="s">
        <v>716</v>
      </c>
      <c r="C37" s="51"/>
      <c r="D37" s="51"/>
      <c r="E37" s="51"/>
      <c r="F37" s="51"/>
      <c r="G37" s="51"/>
      <c r="H37" s="51"/>
      <c r="I37" s="51"/>
      <c r="J37" s="51"/>
      <c r="K37" s="51"/>
      <c r="L37" s="51"/>
      <c r="M37" s="51"/>
      <c r="N37" s="51"/>
      <c r="O37" s="51"/>
      <c r="P37" s="51"/>
      <c r="Q37" s="51"/>
      <c r="R37" s="51"/>
    </row>
    <row r="38" spans="1:18" x14ac:dyDescent="0.25">
      <c r="A38" s="14"/>
      <c r="B38" s="50"/>
      <c r="C38" s="50"/>
      <c r="D38" s="50"/>
      <c r="E38" s="50"/>
      <c r="F38" s="50"/>
      <c r="G38" s="50"/>
      <c r="H38" s="50"/>
      <c r="I38" s="50"/>
      <c r="J38" s="50"/>
      <c r="K38" s="50"/>
      <c r="L38" s="50"/>
      <c r="M38" s="50"/>
      <c r="N38" s="50"/>
      <c r="O38" s="50"/>
      <c r="P38" s="50"/>
      <c r="Q38" s="50"/>
      <c r="R38" s="50"/>
    </row>
    <row r="39" spans="1:18" x14ac:dyDescent="0.25">
      <c r="A39" s="14"/>
      <c r="B39" s="4"/>
      <c r="C39" s="4"/>
      <c r="D39" s="4"/>
      <c r="E39" s="4"/>
      <c r="F39" s="4"/>
      <c r="G39" s="4"/>
      <c r="H39" s="4"/>
      <c r="I39" s="4"/>
      <c r="J39" s="4"/>
      <c r="K39" s="4"/>
      <c r="L39" s="4"/>
      <c r="M39" s="4"/>
      <c r="N39" s="4"/>
      <c r="O39" s="4"/>
      <c r="P39" s="4"/>
      <c r="Q39" s="4"/>
      <c r="R39" s="4"/>
    </row>
    <row r="40" spans="1:18" ht="15.75" thickBot="1" x14ac:dyDescent="0.3">
      <c r="A40" s="14"/>
      <c r="B40" s="19" t="s">
        <v>218</v>
      </c>
      <c r="C40" s="21" t="s">
        <v>223</v>
      </c>
      <c r="D40" s="54" t="s">
        <v>138</v>
      </c>
      <c r="E40" s="54"/>
      <c r="F40" s="21"/>
      <c r="G40" s="21" t="s">
        <v>223</v>
      </c>
      <c r="H40" s="54" t="s">
        <v>709</v>
      </c>
      <c r="I40" s="54"/>
      <c r="J40" s="21"/>
      <c r="K40" s="21" t="s">
        <v>223</v>
      </c>
      <c r="L40" s="54" t="s">
        <v>717</v>
      </c>
      <c r="M40" s="54"/>
      <c r="N40" s="21"/>
      <c r="O40" s="21" t="s">
        <v>223</v>
      </c>
      <c r="P40" s="54" t="s">
        <v>718</v>
      </c>
      <c r="Q40" s="54"/>
      <c r="R40" s="21"/>
    </row>
    <row r="41" spans="1:18" x14ac:dyDescent="0.25">
      <c r="A41" s="14"/>
      <c r="B41" s="28" t="s">
        <v>651</v>
      </c>
      <c r="C41" s="24" t="s">
        <v>223</v>
      </c>
      <c r="D41" s="23"/>
      <c r="E41" s="23"/>
      <c r="F41" s="23"/>
      <c r="G41" s="24" t="s">
        <v>223</v>
      </c>
      <c r="H41" s="23"/>
      <c r="I41" s="23"/>
      <c r="J41" s="23"/>
      <c r="K41" s="24" t="s">
        <v>223</v>
      </c>
      <c r="L41" s="23"/>
      <c r="M41" s="23"/>
      <c r="N41" s="23"/>
      <c r="O41" s="24" t="s">
        <v>223</v>
      </c>
      <c r="P41" s="23"/>
      <c r="Q41" s="23"/>
      <c r="R41" s="23"/>
    </row>
    <row r="42" spans="1:18" x14ac:dyDescent="0.25">
      <c r="A42" s="14"/>
      <c r="B42" s="97" t="s">
        <v>44</v>
      </c>
      <c r="C42" s="17" t="s">
        <v>223</v>
      </c>
      <c r="D42" s="16" t="s">
        <v>222</v>
      </c>
      <c r="E42" s="26">
        <v>57416</v>
      </c>
      <c r="F42" s="27" t="s">
        <v>223</v>
      </c>
      <c r="G42" s="17" t="s">
        <v>223</v>
      </c>
      <c r="H42" s="16" t="s">
        <v>222</v>
      </c>
      <c r="I42" s="32" t="s">
        <v>311</v>
      </c>
      <c r="J42" s="27" t="s">
        <v>223</v>
      </c>
      <c r="K42" s="17" t="s">
        <v>223</v>
      </c>
      <c r="L42" s="16" t="s">
        <v>222</v>
      </c>
      <c r="M42" s="32" t="s">
        <v>311</v>
      </c>
      <c r="N42" s="27" t="s">
        <v>223</v>
      </c>
      <c r="O42" s="17" t="s">
        <v>223</v>
      </c>
      <c r="P42" s="16" t="s">
        <v>222</v>
      </c>
      <c r="Q42" s="26">
        <v>57416</v>
      </c>
      <c r="R42" s="27" t="s">
        <v>223</v>
      </c>
    </row>
    <row r="43" spans="1:18" x14ac:dyDescent="0.25">
      <c r="A43" s="14"/>
      <c r="B43" s="50"/>
      <c r="C43" s="50"/>
      <c r="D43" s="50"/>
      <c r="E43" s="50"/>
      <c r="F43" s="50"/>
      <c r="G43" s="50"/>
      <c r="H43" s="50"/>
      <c r="I43" s="50"/>
      <c r="J43" s="50"/>
      <c r="K43" s="50"/>
      <c r="L43" s="50"/>
      <c r="M43" s="50"/>
      <c r="N43" s="50"/>
      <c r="O43" s="50"/>
      <c r="P43" s="50"/>
      <c r="Q43" s="50"/>
      <c r="R43" s="50"/>
    </row>
    <row r="44" spans="1:18" x14ac:dyDescent="0.25">
      <c r="A44" s="14"/>
      <c r="B44" s="51" t="s">
        <v>720</v>
      </c>
      <c r="C44" s="51"/>
      <c r="D44" s="51"/>
      <c r="E44" s="51"/>
      <c r="F44" s="51"/>
      <c r="G44" s="51"/>
      <c r="H44" s="51"/>
      <c r="I44" s="51"/>
      <c r="J44" s="51"/>
      <c r="K44" s="51"/>
      <c r="L44" s="51"/>
      <c r="M44" s="51"/>
      <c r="N44" s="51"/>
      <c r="O44" s="51"/>
      <c r="P44" s="51"/>
      <c r="Q44" s="51"/>
      <c r="R44" s="51"/>
    </row>
    <row r="45" spans="1:18" x14ac:dyDescent="0.25">
      <c r="A45" s="14"/>
      <c r="B45" s="50"/>
      <c r="C45" s="50"/>
      <c r="D45" s="50"/>
      <c r="E45" s="50"/>
      <c r="F45" s="50"/>
      <c r="G45" s="50"/>
      <c r="H45" s="50"/>
      <c r="I45" s="50"/>
      <c r="J45" s="50"/>
      <c r="K45" s="50"/>
      <c r="L45" s="50"/>
      <c r="M45" s="50"/>
      <c r="N45" s="50"/>
      <c r="O45" s="50"/>
      <c r="P45" s="50"/>
      <c r="Q45" s="50"/>
      <c r="R45" s="50"/>
    </row>
    <row r="46" spans="1:18" x14ac:dyDescent="0.25">
      <c r="A46" s="14"/>
      <c r="B46" s="4"/>
      <c r="C46" s="4"/>
      <c r="D46" s="4"/>
      <c r="E46" s="4"/>
      <c r="F46" s="4"/>
      <c r="G46" s="4"/>
      <c r="H46" s="4"/>
      <c r="I46" s="4"/>
      <c r="J46" s="4"/>
      <c r="K46" s="4"/>
      <c r="L46" s="4"/>
      <c r="M46" s="4"/>
      <c r="N46" s="4"/>
      <c r="O46" s="4"/>
      <c r="P46" s="4"/>
      <c r="Q46" s="4"/>
      <c r="R46" s="4"/>
    </row>
    <row r="47" spans="1:18" ht="15.75" thickBot="1" x14ac:dyDescent="0.3">
      <c r="A47" s="14"/>
      <c r="B47" s="19" t="s">
        <v>218</v>
      </c>
      <c r="C47" s="21" t="s">
        <v>223</v>
      </c>
      <c r="D47" s="54" t="s">
        <v>138</v>
      </c>
      <c r="E47" s="54"/>
      <c r="F47" s="21"/>
      <c r="G47" s="21" t="s">
        <v>223</v>
      </c>
      <c r="H47" s="54" t="s">
        <v>709</v>
      </c>
      <c r="I47" s="54"/>
      <c r="J47" s="21"/>
      <c r="K47" s="21" t="s">
        <v>223</v>
      </c>
      <c r="L47" s="54" t="s">
        <v>717</v>
      </c>
      <c r="M47" s="54"/>
      <c r="N47" s="21"/>
      <c r="O47" s="21" t="s">
        <v>223</v>
      </c>
      <c r="P47" s="54" t="s">
        <v>718</v>
      </c>
      <c r="Q47" s="54"/>
      <c r="R47" s="21"/>
    </row>
    <row r="48" spans="1:18" x14ac:dyDescent="0.25">
      <c r="A48" s="14"/>
      <c r="B48" s="28" t="s">
        <v>651</v>
      </c>
      <c r="C48" s="24" t="s">
        <v>223</v>
      </c>
      <c r="D48" s="23"/>
      <c r="E48" s="23"/>
      <c r="F48" s="23"/>
      <c r="G48" s="24" t="s">
        <v>223</v>
      </c>
      <c r="H48" s="23"/>
      <c r="I48" s="23"/>
      <c r="J48" s="23"/>
      <c r="K48" s="24" t="s">
        <v>223</v>
      </c>
      <c r="L48" s="23"/>
      <c r="M48" s="23"/>
      <c r="N48" s="23"/>
      <c r="O48" s="24" t="s">
        <v>223</v>
      </c>
      <c r="P48" s="23"/>
      <c r="Q48" s="23"/>
      <c r="R48" s="23"/>
    </row>
    <row r="49" spans="1:18" x14ac:dyDescent="0.25">
      <c r="A49" s="14"/>
      <c r="B49" s="45" t="s">
        <v>44</v>
      </c>
      <c r="C49" s="17" t="s">
        <v>223</v>
      </c>
      <c r="D49" s="16" t="s">
        <v>222</v>
      </c>
      <c r="E49" s="26">
        <v>137066</v>
      </c>
      <c r="F49" s="27" t="s">
        <v>223</v>
      </c>
      <c r="G49" s="17" t="s">
        <v>223</v>
      </c>
      <c r="H49" s="16" t="s">
        <v>222</v>
      </c>
      <c r="I49" s="32" t="s">
        <v>311</v>
      </c>
      <c r="J49" s="27" t="s">
        <v>223</v>
      </c>
      <c r="K49" s="17" t="s">
        <v>223</v>
      </c>
      <c r="L49" s="16" t="s">
        <v>222</v>
      </c>
      <c r="M49" s="32" t="s">
        <v>311</v>
      </c>
      <c r="N49" s="27" t="s">
        <v>223</v>
      </c>
      <c r="O49" s="17" t="s">
        <v>223</v>
      </c>
      <c r="P49" s="16" t="s">
        <v>222</v>
      </c>
      <c r="Q49" s="26">
        <v>137066</v>
      </c>
      <c r="R49" s="27" t="s">
        <v>223</v>
      </c>
    </row>
  </sheetData>
  <mergeCells count="46">
    <mergeCell ref="B34:R34"/>
    <mergeCell ref="A36:A49"/>
    <mergeCell ref="B36:R36"/>
    <mergeCell ref="B37:R37"/>
    <mergeCell ref="B38:R38"/>
    <mergeCell ref="B43:R43"/>
    <mergeCell ref="B44:R44"/>
    <mergeCell ref="B45:R45"/>
    <mergeCell ref="A1:A2"/>
    <mergeCell ref="B1:R1"/>
    <mergeCell ref="B2:R2"/>
    <mergeCell ref="A3:A35"/>
    <mergeCell ref="B3:R3"/>
    <mergeCell ref="B4:R4"/>
    <mergeCell ref="B5:R5"/>
    <mergeCell ref="B18:R18"/>
    <mergeCell ref="B20:R20"/>
    <mergeCell ref="B21:R21"/>
    <mergeCell ref="D40:E40"/>
    <mergeCell ref="H40:I40"/>
    <mergeCell ref="L40:M40"/>
    <mergeCell ref="P40:Q40"/>
    <mergeCell ref="D47:E47"/>
    <mergeCell ref="H47:I47"/>
    <mergeCell ref="L47:M47"/>
    <mergeCell ref="P47:Q47"/>
    <mergeCell ref="B28:Q28"/>
    <mergeCell ref="B30:Q30"/>
    <mergeCell ref="C31:F31"/>
    <mergeCell ref="G31:J31"/>
    <mergeCell ref="K31:N31"/>
    <mergeCell ref="O31:R31"/>
    <mergeCell ref="C15:F15"/>
    <mergeCell ref="G15:J15"/>
    <mergeCell ref="K15:N15"/>
    <mergeCell ref="O15:R15"/>
    <mergeCell ref="D23:E23"/>
    <mergeCell ref="H23:I23"/>
    <mergeCell ref="L23:M23"/>
    <mergeCell ref="P23:Q23"/>
    <mergeCell ref="D7:E7"/>
    <mergeCell ref="H7:I7"/>
    <mergeCell ref="L7:M7"/>
    <mergeCell ref="P7:Q7"/>
    <mergeCell ref="B12:Q12"/>
    <mergeCell ref="B14:Q1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16.85546875" customWidth="1"/>
    <col min="3" max="3" width="1.5703125" customWidth="1"/>
    <col min="4" max="4" width="1.85546875" customWidth="1"/>
    <col min="5" max="5" width="7.42578125" customWidth="1"/>
    <col min="6" max="6" width="2.140625" customWidth="1"/>
    <col min="7" max="7" width="1.5703125" customWidth="1"/>
    <col min="8" max="8" width="1.85546875" customWidth="1"/>
    <col min="9" max="9" width="7.42578125" customWidth="1"/>
    <col min="10" max="10" width="2.140625" customWidth="1"/>
    <col min="11" max="11" width="1.5703125" customWidth="1"/>
    <col min="12" max="12" width="2.140625" customWidth="1"/>
    <col min="13" max="13" width="7.140625" customWidth="1"/>
    <col min="14" max="14" width="2.140625" customWidth="1"/>
  </cols>
  <sheetData>
    <row r="1" spans="1:14" ht="15" customHeight="1" x14ac:dyDescent="0.25">
      <c r="A1" s="8" t="s">
        <v>11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 t="s">
        <v>1185</v>
      </c>
      <c r="B3" s="13" t="s">
        <v>6</v>
      </c>
      <c r="C3" s="13"/>
      <c r="D3" s="13"/>
      <c r="E3" s="13"/>
      <c r="F3" s="13"/>
      <c r="G3" s="13"/>
      <c r="H3" s="13"/>
      <c r="I3" s="13"/>
      <c r="J3" s="13"/>
      <c r="K3" s="13"/>
      <c r="L3" s="13"/>
      <c r="M3" s="13"/>
      <c r="N3" s="13"/>
    </row>
    <row r="4" spans="1:14" ht="15" customHeight="1" x14ac:dyDescent="0.25">
      <c r="A4" s="14" t="s">
        <v>1186</v>
      </c>
      <c r="B4" s="13" t="s">
        <v>6</v>
      </c>
      <c r="C4" s="13"/>
      <c r="D4" s="13"/>
      <c r="E4" s="13"/>
      <c r="F4" s="13"/>
      <c r="G4" s="13"/>
      <c r="H4" s="13"/>
      <c r="I4" s="13"/>
      <c r="J4" s="13"/>
      <c r="K4" s="13"/>
      <c r="L4" s="13"/>
      <c r="M4" s="13"/>
      <c r="N4" s="13"/>
    </row>
    <row r="5" spans="1:14" x14ac:dyDescent="0.25">
      <c r="A5" s="14"/>
      <c r="B5" s="4"/>
      <c r="C5" s="4"/>
      <c r="D5" s="4"/>
      <c r="E5" s="4"/>
      <c r="F5" s="4"/>
      <c r="G5" s="4"/>
      <c r="H5" s="4"/>
      <c r="I5" s="4"/>
      <c r="J5" s="4"/>
    </row>
    <row r="6" spans="1:14" ht="15.75" thickBot="1" x14ac:dyDescent="0.3">
      <c r="A6" s="14"/>
      <c r="B6" s="17"/>
      <c r="C6" s="17"/>
      <c r="D6" s="54" t="s">
        <v>217</v>
      </c>
      <c r="E6" s="54"/>
      <c r="F6" s="54"/>
      <c r="G6" s="54"/>
      <c r="H6" s="54"/>
      <c r="I6" s="54"/>
      <c r="J6" s="17"/>
    </row>
    <row r="7" spans="1:14" ht="15.75" thickBot="1" x14ac:dyDescent="0.3">
      <c r="A7" s="14"/>
      <c r="B7" s="19" t="s">
        <v>218</v>
      </c>
      <c r="C7" s="21"/>
      <c r="D7" s="55" t="s">
        <v>317</v>
      </c>
      <c r="E7" s="55"/>
      <c r="F7" s="21"/>
      <c r="G7" s="21"/>
      <c r="H7" s="55" t="s">
        <v>318</v>
      </c>
      <c r="I7" s="55"/>
      <c r="J7" s="21"/>
    </row>
    <row r="8" spans="1:14" x14ac:dyDescent="0.25">
      <c r="A8" s="14"/>
      <c r="B8" s="28" t="s">
        <v>739</v>
      </c>
      <c r="C8" s="24"/>
      <c r="D8" s="29" t="s">
        <v>222</v>
      </c>
      <c r="E8" s="47">
        <v>7508</v>
      </c>
      <c r="F8" s="31" t="s">
        <v>223</v>
      </c>
      <c r="G8" s="24"/>
      <c r="H8" s="29" t="s">
        <v>222</v>
      </c>
      <c r="I8" s="47">
        <v>8003</v>
      </c>
      <c r="J8" s="31" t="s">
        <v>223</v>
      </c>
    </row>
    <row r="9" spans="1:14" x14ac:dyDescent="0.25">
      <c r="A9" s="14"/>
      <c r="B9" s="25" t="s">
        <v>46</v>
      </c>
      <c r="C9" s="17"/>
      <c r="D9" s="16" t="s">
        <v>222</v>
      </c>
      <c r="E9" s="26">
        <v>230626</v>
      </c>
      <c r="F9" s="27" t="s">
        <v>223</v>
      </c>
      <c r="G9" s="17"/>
      <c r="H9" s="16" t="s">
        <v>222</v>
      </c>
      <c r="I9" s="26">
        <v>240372</v>
      </c>
      <c r="J9" s="27" t="s">
        <v>223</v>
      </c>
    </row>
    <row r="10" spans="1:14" x14ac:dyDescent="0.25">
      <c r="A10" s="14"/>
      <c r="B10" s="28" t="s">
        <v>740</v>
      </c>
      <c r="C10" s="24"/>
      <c r="D10" s="29" t="s">
        <v>222</v>
      </c>
      <c r="E10" s="47">
        <v>7335</v>
      </c>
      <c r="F10" s="31" t="s">
        <v>223</v>
      </c>
      <c r="G10" s="24"/>
      <c r="H10" s="29" t="s">
        <v>222</v>
      </c>
      <c r="I10" s="47">
        <v>6671</v>
      </c>
      <c r="J10" s="31" t="s">
        <v>223</v>
      </c>
    </row>
    <row r="11" spans="1:14" x14ac:dyDescent="0.25">
      <c r="A11" s="14"/>
      <c r="B11" s="25" t="s">
        <v>505</v>
      </c>
      <c r="C11" s="17"/>
      <c r="D11" s="16" t="s">
        <v>222</v>
      </c>
      <c r="E11" s="32" t="s">
        <v>741</v>
      </c>
      <c r="F11" s="27" t="s">
        <v>227</v>
      </c>
      <c r="G11" s="17"/>
      <c r="H11" s="16" t="s">
        <v>222</v>
      </c>
      <c r="I11" s="32" t="s">
        <v>742</v>
      </c>
      <c r="J11" s="27" t="s">
        <v>227</v>
      </c>
    </row>
    <row r="12" spans="1:14" x14ac:dyDescent="0.25">
      <c r="A12" s="14"/>
      <c r="B12" s="50"/>
      <c r="C12" s="50"/>
      <c r="D12" s="50"/>
      <c r="E12" s="50"/>
      <c r="F12" s="50"/>
      <c r="G12" s="50"/>
      <c r="H12" s="50"/>
      <c r="I12" s="50"/>
      <c r="J12" s="50"/>
      <c r="K12" s="50"/>
      <c r="L12" s="50"/>
      <c r="M12" s="50"/>
      <c r="N12" s="50"/>
    </row>
    <row r="13" spans="1:14" x14ac:dyDescent="0.25">
      <c r="A13" s="14"/>
      <c r="B13" s="4"/>
      <c r="C13" s="4"/>
      <c r="D13" s="4"/>
      <c r="E13" s="4"/>
      <c r="F13" s="4"/>
      <c r="G13" s="4"/>
      <c r="H13" s="4"/>
      <c r="I13" s="4"/>
      <c r="J13" s="4"/>
      <c r="K13" s="4"/>
      <c r="L13" s="4"/>
      <c r="M13" s="4"/>
      <c r="N13" s="4"/>
    </row>
    <row r="14" spans="1:14" ht="15.75" thickBot="1" x14ac:dyDescent="0.3">
      <c r="A14" s="14"/>
      <c r="B14" s="17"/>
      <c r="C14" s="17" t="s">
        <v>223</v>
      </c>
      <c r="D14" s="54" t="s">
        <v>282</v>
      </c>
      <c r="E14" s="54"/>
      <c r="F14" s="54"/>
      <c r="G14" s="54"/>
      <c r="H14" s="54"/>
      <c r="I14" s="54"/>
      <c r="J14" s="54"/>
      <c r="K14" s="54"/>
      <c r="L14" s="54"/>
      <c r="M14" s="54"/>
      <c r="N14" s="17"/>
    </row>
    <row r="15" spans="1:14" ht="15.75" thickBot="1" x14ac:dyDescent="0.3">
      <c r="A15" s="14"/>
      <c r="B15" s="19" t="s">
        <v>218</v>
      </c>
      <c r="C15" s="21" t="s">
        <v>223</v>
      </c>
      <c r="D15" s="55" t="s">
        <v>317</v>
      </c>
      <c r="E15" s="55"/>
      <c r="F15" s="21"/>
      <c r="G15" s="21"/>
      <c r="H15" s="55" t="s">
        <v>318</v>
      </c>
      <c r="I15" s="55"/>
      <c r="J15" s="21"/>
      <c r="K15" s="21"/>
      <c r="L15" s="55" t="s">
        <v>219</v>
      </c>
      <c r="M15" s="55"/>
      <c r="N15" s="21"/>
    </row>
    <row r="16" spans="1:14" x14ac:dyDescent="0.25">
      <c r="A16" s="14"/>
      <c r="B16" s="28" t="s">
        <v>79</v>
      </c>
      <c r="C16" s="24" t="s">
        <v>223</v>
      </c>
      <c r="D16" s="29" t="s">
        <v>222</v>
      </c>
      <c r="E16" s="47">
        <v>20230</v>
      </c>
      <c r="F16" s="31" t="s">
        <v>223</v>
      </c>
      <c r="G16" s="24"/>
      <c r="H16" s="29" t="s">
        <v>222</v>
      </c>
      <c r="I16" s="47">
        <v>19403</v>
      </c>
      <c r="J16" s="31" t="s">
        <v>223</v>
      </c>
      <c r="K16" s="24"/>
      <c r="L16" s="29" t="s">
        <v>222</v>
      </c>
      <c r="M16" s="47">
        <v>17943</v>
      </c>
      <c r="N16" s="31" t="s">
        <v>223</v>
      </c>
    </row>
    <row r="17" spans="1:14" x14ac:dyDescent="0.25">
      <c r="A17" s="14"/>
      <c r="B17" s="25" t="s">
        <v>743</v>
      </c>
      <c r="C17" s="17" t="s">
        <v>223</v>
      </c>
      <c r="D17" s="16" t="s">
        <v>222</v>
      </c>
      <c r="E17" s="32" t="s">
        <v>744</v>
      </c>
      <c r="F17" s="27" t="s">
        <v>227</v>
      </c>
      <c r="G17" s="17"/>
      <c r="H17" s="16" t="s">
        <v>222</v>
      </c>
      <c r="I17" s="32" t="s">
        <v>745</v>
      </c>
      <c r="J17" s="27" t="s">
        <v>227</v>
      </c>
      <c r="K17" s="17"/>
      <c r="L17" s="16" t="s">
        <v>222</v>
      </c>
      <c r="M17" s="32" t="s">
        <v>746</v>
      </c>
      <c r="N17" s="27" t="s">
        <v>227</v>
      </c>
    </row>
    <row r="18" spans="1:14" ht="15" customHeight="1" x14ac:dyDescent="0.25">
      <c r="A18" s="2" t="s">
        <v>1187</v>
      </c>
      <c r="B18" s="13" t="s">
        <v>6</v>
      </c>
      <c r="C18" s="13"/>
      <c r="D18" s="13"/>
      <c r="E18" s="13"/>
      <c r="F18" s="13"/>
      <c r="G18" s="13"/>
      <c r="H18" s="13"/>
      <c r="I18" s="13"/>
      <c r="J18" s="13"/>
      <c r="K18" s="13"/>
      <c r="L18" s="13"/>
      <c r="M18" s="13"/>
      <c r="N18" s="13"/>
    </row>
    <row r="19" spans="1:14" ht="15" customHeight="1" x14ac:dyDescent="0.25">
      <c r="A19" s="14" t="s">
        <v>1186</v>
      </c>
      <c r="B19" s="13" t="s">
        <v>6</v>
      </c>
      <c r="C19" s="13"/>
      <c r="D19" s="13"/>
      <c r="E19" s="13"/>
      <c r="F19" s="13"/>
      <c r="G19" s="13"/>
      <c r="H19" s="13"/>
      <c r="I19" s="13"/>
      <c r="J19" s="13"/>
      <c r="K19" s="13"/>
      <c r="L19" s="13"/>
      <c r="M19" s="13"/>
      <c r="N19" s="13"/>
    </row>
    <row r="20" spans="1:14" x14ac:dyDescent="0.25">
      <c r="A20" s="14"/>
      <c r="B20" s="51" t="s">
        <v>748</v>
      </c>
      <c r="C20" s="51"/>
      <c r="D20" s="51"/>
      <c r="E20" s="51"/>
      <c r="F20" s="51"/>
      <c r="G20" s="51"/>
      <c r="H20" s="51"/>
      <c r="I20" s="51"/>
      <c r="J20" s="51"/>
      <c r="K20" s="51"/>
      <c r="L20" s="51"/>
      <c r="M20" s="51"/>
      <c r="N20" s="51"/>
    </row>
    <row r="21" spans="1:14" x14ac:dyDescent="0.25">
      <c r="A21" s="14"/>
      <c r="B21" s="50"/>
      <c r="C21" s="50"/>
      <c r="D21" s="50"/>
      <c r="E21" s="50"/>
      <c r="F21" s="50"/>
      <c r="G21" s="50"/>
      <c r="H21" s="50"/>
      <c r="I21" s="50"/>
      <c r="J21" s="50"/>
      <c r="K21" s="50"/>
      <c r="L21" s="50"/>
      <c r="M21" s="50"/>
      <c r="N21" s="50"/>
    </row>
    <row r="22" spans="1:14" x14ac:dyDescent="0.25">
      <c r="A22" s="14"/>
      <c r="B22" s="4"/>
      <c r="C22" s="4"/>
      <c r="D22" s="4"/>
      <c r="E22" s="4"/>
      <c r="F22" s="4"/>
      <c r="G22" s="4"/>
      <c r="H22" s="4"/>
      <c r="I22" s="4"/>
      <c r="J22" s="4"/>
    </row>
    <row r="23" spans="1:14" ht="15.75" thickBot="1" x14ac:dyDescent="0.3">
      <c r="A23" s="14"/>
      <c r="B23" s="17"/>
      <c r="C23" s="17"/>
      <c r="D23" s="54" t="s">
        <v>217</v>
      </c>
      <c r="E23" s="54"/>
      <c r="F23" s="54"/>
      <c r="G23" s="54"/>
      <c r="H23" s="54"/>
      <c r="I23" s="54"/>
      <c r="J23" s="17"/>
    </row>
    <row r="24" spans="1:14" ht="15.75" thickBot="1" x14ac:dyDescent="0.3">
      <c r="A24" s="14"/>
      <c r="B24" s="19" t="s">
        <v>218</v>
      </c>
      <c r="C24" s="21"/>
      <c r="D24" s="55" t="s">
        <v>317</v>
      </c>
      <c r="E24" s="55"/>
      <c r="F24" s="21"/>
      <c r="G24" s="21" t="s">
        <v>223</v>
      </c>
      <c r="H24" s="55" t="s">
        <v>318</v>
      </c>
      <c r="I24" s="55"/>
      <c r="J24" s="21"/>
    </row>
    <row r="25" spans="1:14" x14ac:dyDescent="0.25">
      <c r="A25" s="14"/>
      <c r="B25" s="28" t="s">
        <v>739</v>
      </c>
      <c r="C25" s="24"/>
      <c r="D25" s="29" t="s">
        <v>222</v>
      </c>
      <c r="E25" s="47">
        <v>15084</v>
      </c>
      <c r="F25" s="31" t="s">
        <v>223</v>
      </c>
      <c r="G25" s="24" t="s">
        <v>223</v>
      </c>
      <c r="H25" s="29" t="s">
        <v>222</v>
      </c>
      <c r="I25" s="47">
        <v>16758</v>
      </c>
      <c r="J25" s="31" t="s">
        <v>223</v>
      </c>
    </row>
    <row r="26" spans="1:14" x14ac:dyDescent="0.25">
      <c r="A26" s="14"/>
      <c r="B26" s="25" t="s">
        <v>46</v>
      </c>
      <c r="C26" s="17"/>
      <c r="D26" s="16" t="s">
        <v>222</v>
      </c>
      <c r="E26" s="26">
        <v>23649</v>
      </c>
      <c r="F26" s="27" t="s">
        <v>223</v>
      </c>
      <c r="G26" s="17" t="s">
        <v>223</v>
      </c>
      <c r="H26" s="16" t="s">
        <v>222</v>
      </c>
      <c r="I26" s="26">
        <v>26323</v>
      </c>
      <c r="J26" s="27" t="s">
        <v>223</v>
      </c>
    </row>
    <row r="27" spans="1:14" x14ac:dyDescent="0.25">
      <c r="A27" s="14"/>
      <c r="B27" s="28" t="s">
        <v>740</v>
      </c>
      <c r="C27" s="24"/>
      <c r="D27" s="29" t="s">
        <v>222</v>
      </c>
      <c r="E27" s="47">
        <v>4522</v>
      </c>
      <c r="F27" s="31" t="s">
        <v>223</v>
      </c>
      <c r="G27" s="24" t="s">
        <v>223</v>
      </c>
      <c r="H27" s="29" t="s">
        <v>222</v>
      </c>
      <c r="I27" s="47">
        <v>7625</v>
      </c>
      <c r="J27" s="31" t="s">
        <v>223</v>
      </c>
    </row>
    <row r="28" spans="1:14" x14ac:dyDescent="0.25">
      <c r="A28" s="14"/>
      <c r="B28" s="25" t="s">
        <v>505</v>
      </c>
      <c r="C28" s="17"/>
      <c r="D28" s="16" t="s">
        <v>222</v>
      </c>
      <c r="E28" s="26">
        <v>19127</v>
      </c>
      <c r="F28" s="27" t="s">
        <v>223</v>
      </c>
      <c r="G28" s="17" t="s">
        <v>223</v>
      </c>
      <c r="H28" s="16" t="s">
        <v>222</v>
      </c>
      <c r="I28" s="26">
        <v>18698</v>
      </c>
      <c r="J28" s="27" t="s">
        <v>223</v>
      </c>
    </row>
    <row r="29" spans="1:14" x14ac:dyDescent="0.25">
      <c r="A29" s="14"/>
      <c r="B29" s="50"/>
      <c r="C29" s="50"/>
      <c r="D29" s="50"/>
      <c r="E29" s="50"/>
      <c r="F29" s="50"/>
      <c r="G29" s="50"/>
      <c r="H29" s="50"/>
      <c r="I29" s="50"/>
      <c r="J29" s="50"/>
      <c r="K29" s="50"/>
      <c r="L29" s="50"/>
      <c r="M29" s="50"/>
      <c r="N29" s="50"/>
    </row>
    <row r="30" spans="1:14" x14ac:dyDescent="0.25">
      <c r="A30" s="14"/>
      <c r="B30" s="4"/>
      <c r="C30" s="4"/>
      <c r="D30" s="4"/>
      <c r="E30" s="4"/>
      <c r="F30" s="4"/>
      <c r="G30" s="4"/>
      <c r="H30" s="4"/>
      <c r="I30" s="4"/>
      <c r="J30" s="4"/>
      <c r="K30" s="4"/>
      <c r="L30" s="4"/>
      <c r="M30" s="4"/>
      <c r="N30" s="4"/>
    </row>
    <row r="31" spans="1:14" ht="15.75" thickBot="1" x14ac:dyDescent="0.3">
      <c r="A31" s="14"/>
      <c r="B31" s="17"/>
      <c r="C31" s="17" t="s">
        <v>223</v>
      </c>
      <c r="D31" s="54" t="s">
        <v>282</v>
      </c>
      <c r="E31" s="54"/>
      <c r="F31" s="54"/>
      <c r="G31" s="54"/>
      <c r="H31" s="54"/>
      <c r="I31" s="54"/>
      <c r="J31" s="54"/>
      <c r="K31" s="54"/>
      <c r="L31" s="54"/>
      <c r="M31" s="54"/>
      <c r="N31" s="17"/>
    </row>
    <row r="32" spans="1:14" ht="15.75" thickBot="1" x14ac:dyDescent="0.3">
      <c r="A32" s="14"/>
      <c r="B32" s="19" t="s">
        <v>218</v>
      </c>
      <c r="C32" s="21" t="s">
        <v>223</v>
      </c>
      <c r="D32" s="55" t="s">
        <v>317</v>
      </c>
      <c r="E32" s="55"/>
      <c r="F32" s="21"/>
      <c r="G32" s="21" t="s">
        <v>223</v>
      </c>
      <c r="H32" s="55" t="s">
        <v>318</v>
      </c>
      <c r="I32" s="55"/>
      <c r="J32" s="21"/>
      <c r="K32" s="21" t="s">
        <v>223</v>
      </c>
      <c r="L32" s="55" t="s">
        <v>219</v>
      </c>
      <c r="M32" s="55"/>
      <c r="N32" s="21"/>
    </row>
    <row r="33" spans="1:14" x14ac:dyDescent="0.25">
      <c r="A33" s="14"/>
      <c r="B33" s="28" t="s">
        <v>79</v>
      </c>
      <c r="C33" s="24" t="s">
        <v>223</v>
      </c>
      <c r="D33" s="29" t="s">
        <v>222</v>
      </c>
      <c r="E33" s="47">
        <v>55307</v>
      </c>
      <c r="F33" s="31" t="s">
        <v>223</v>
      </c>
      <c r="G33" s="24" t="s">
        <v>223</v>
      </c>
      <c r="H33" s="29" t="s">
        <v>222</v>
      </c>
      <c r="I33" s="47">
        <v>82698</v>
      </c>
      <c r="J33" s="31" t="s">
        <v>223</v>
      </c>
      <c r="K33" s="24" t="s">
        <v>223</v>
      </c>
      <c r="L33" s="29" t="s">
        <v>222</v>
      </c>
      <c r="M33" s="47">
        <v>5813</v>
      </c>
      <c r="N33" s="31" t="s">
        <v>223</v>
      </c>
    </row>
    <row r="34" spans="1:14" x14ac:dyDescent="0.25">
      <c r="A34" s="14"/>
      <c r="B34" s="25" t="s">
        <v>743</v>
      </c>
      <c r="C34" s="17" t="s">
        <v>223</v>
      </c>
      <c r="D34" s="16" t="s">
        <v>222</v>
      </c>
      <c r="E34" s="32">
        <v>665</v>
      </c>
      <c r="F34" s="27" t="s">
        <v>223</v>
      </c>
      <c r="G34" s="17" t="s">
        <v>223</v>
      </c>
      <c r="H34" s="16" t="s">
        <v>222</v>
      </c>
      <c r="I34" s="26">
        <v>5823</v>
      </c>
      <c r="J34" s="27" t="s">
        <v>223</v>
      </c>
      <c r="K34" s="17" t="s">
        <v>223</v>
      </c>
      <c r="L34" s="16" t="s">
        <v>222</v>
      </c>
      <c r="M34" s="32" t="s">
        <v>749</v>
      </c>
      <c r="N34" s="27" t="s">
        <v>227</v>
      </c>
    </row>
  </sheetData>
  <mergeCells count="27">
    <mergeCell ref="B18:N18"/>
    <mergeCell ref="A19:A34"/>
    <mergeCell ref="B19:N19"/>
    <mergeCell ref="B20:N20"/>
    <mergeCell ref="B21:N21"/>
    <mergeCell ref="B29:N29"/>
    <mergeCell ref="A1:A2"/>
    <mergeCell ref="B1:N1"/>
    <mergeCell ref="B2:N2"/>
    <mergeCell ref="B3:N3"/>
    <mergeCell ref="A4:A17"/>
    <mergeCell ref="B4:N4"/>
    <mergeCell ref="B12:N12"/>
    <mergeCell ref="D23:I23"/>
    <mergeCell ref="D24:E24"/>
    <mergeCell ref="H24:I24"/>
    <mergeCell ref="D31:M31"/>
    <mergeCell ref="D32:E32"/>
    <mergeCell ref="H32:I32"/>
    <mergeCell ref="L32:M32"/>
    <mergeCell ref="D6:I6"/>
    <mergeCell ref="D7:E7"/>
    <mergeCell ref="H7:I7"/>
    <mergeCell ref="D14:M14"/>
    <mergeCell ref="D15:E15"/>
    <mergeCell ref="H15:I15"/>
    <mergeCell ref="L15:M1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0"/>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 bestFit="1" customWidth="1"/>
    <col min="6" max="6" width="2" bestFit="1" customWidth="1"/>
    <col min="7" max="7" width="1.5703125" bestFit="1" customWidth="1"/>
    <col min="8" max="8" width="2.140625" customWidth="1"/>
    <col min="9" max="9" width="9.7109375" customWidth="1"/>
    <col min="10" max="10" width="2" bestFit="1" customWidth="1"/>
    <col min="11" max="11" width="1.5703125" bestFit="1" customWidth="1"/>
    <col min="12" max="12" width="2.5703125" customWidth="1"/>
    <col min="13" max="13" width="11.5703125" customWidth="1"/>
    <col min="14" max="14" width="2" bestFit="1" customWidth="1"/>
    <col min="15" max="15" width="1.5703125" bestFit="1" customWidth="1"/>
    <col min="16" max="16" width="2.42578125" customWidth="1"/>
    <col min="17" max="17" width="9.42578125" customWidth="1"/>
    <col min="18" max="18" width="2" bestFit="1" customWidth="1"/>
    <col min="20" max="20" width="2.42578125" customWidth="1"/>
    <col min="21" max="21" width="10.140625" customWidth="1"/>
    <col min="22" max="22" width="2" bestFit="1" customWidth="1"/>
  </cols>
  <sheetData>
    <row r="1" spans="1:22" ht="15" customHeight="1" x14ac:dyDescent="0.25">
      <c r="A1" s="8" t="s">
        <v>118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4" t="s">
        <v>755</v>
      </c>
      <c r="B3" s="13" t="s">
        <v>6</v>
      </c>
      <c r="C3" s="13"/>
      <c r="D3" s="13"/>
      <c r="E3" s="13"/>
      <c r="F3" s="13"/>
      <c r="G3" s="13"/>
      <c r="H3" s="13"/>
      <c r="I3" s="13"/>
      <c r="J3" s="13"/>
      <c r="K3" s="13"/>
      <c r="L3" s="13"/>
      <c r="M3" s="13"/>
      <c r="N3" s="13"/>
      <c r="O3" s="13"/>
      <c r="P3" s="13"/>
      <c r="Q3" s="13"/>
      <c r="R3" s="13"/>
      <c r="S3" s="13"/>
      <c r="T3" s="13"/>
      <c r="U3" s="13"/>
      <c r="V3" s="13"/>
    </row>
    <row r="4" spans="1:22" x14ac:dyDescent="0.25">
      <c r="A4" s="14"/>
      <c r="B4" s="51" t="s">
        <v>754</v>
      </c>
      <c r="C4" s="51"/>
      <c r="D4" s="51"/>
      <c r="E4" s="51"/>
      <c r="F4" s="51"/>
      <c r="G4" s="51"/>
      <c r="H4" s="51"/>
      <c r="I4" s="51"/>
      <c r="J4" s="51"/>
      <c r="K4" s="51"/>
      <c r="L4" s="51"/>
      <c r="M4" s="51"/>
      <c r="N4" s="51"/>
      <c r="O4" s="51"/>
      <c r="P4" s="51"/>
      <c r="Q4" s="51"/>
      <c r="R4" s="51"/>
      <c r="S4" s="51"/>
      <c r="T4" s="51"/>
      <c r="U4" s="51"/>
      <c r="V4" s="51"/>
    </row>
    <row r="5" spans="1:22" x14ac:dyDescent="0.25">
      <c r="A5" s="14"/>
      <c r="B5" s="51" t="s">
        <v>755</v>
      </c>
      <c r="C5" s="51"/>
      <c r="D5" s="51"/>
      <c r="E5" s="51"/>
      <c r="F5" s="51"/>
      <c r="G5" s="51"/>
      <c r="H5" s="51"/>
      <c r="I5" s="51"/>
      <c r="J5" s="51"/>
      <c r="K5" s="51"/>
      <c r="L5" s="51"/>
      <c r="M5" s="51"/>
      <c r="N5" s="51"/>
      <c r="O5" s="51"/>
      <c r="P5" s="51"/>
      <c r="Q5" s="51"/>
      <c r="R5" s="51"/>
      <c r="S5" s="51"/>
      <c r="T5" s="51"/>
      <c r="U5" s="51"/>
      <c r="V5" s="51"/>
    </row>
    <row r="6" spans="1:22" x14ac:dyDescent="0.25">
      <c r="A6" s="14"/>
      <c r="B6" s="51" t="s">
        <v>756</v>
      </c>
      <c r="C6" s="51"/>
      <c r="D6" s="51"/>
      <c r="E6" s="51"/>
      <c r="F6" s="51"/>
      <c r="G6" s="51"/>
      <c r="H6" s="51"/>
      <c r="I6" s="51"/>
      <c r="J6" s="51"/>
      <c r="K6" s="51"/>
      <c r="L6" s="51"/>
      <c r="M6" s="51"/>
      <c r="N6" s="51"/>
      <c r="O6" s="51"/>
      <c r="P6" s="51"/>
      <c r="Q6" s="51"/>
      <c r="R6" s="51"/>
      <c r="S6" s="51"/>
      <c r="T6" s="51"/>
      <c r="U6" s="51"/>
      <c r="V6" s="51"/>
    </row>
    <row r="7" spans="1:22" x14ac:dyDescent="0.25">
      <c r="A7" s="14"/>
      <c r="B7" s="50"/>
      <c r="C7" s="50"/>
      <c r="D7" s="50"/>
      <c r="E7" s="50"/>
      <c r="F7" s="50"/>
      <c r="G7" s="50"/>
      <c r="H7" s="50"/>
      <c r="I7" s="50"/>
      <c r="J7" s="50"/>
      <c r="K7" s="50"/>
      <c r="L7" s="50"/>
      <c r="M7" s="50"/>
      <c r="N7" s="50"/>
      <c r="O7" s="50"/>
      <c r="P7" s="50"/>
      <c r="Q7" s="50"/>
      <c r="R7" s="50"/>
      <c r="S7" s="50"/>
      <c r="T7" s="50"/>
      <c r="U7" s="50"/>
      <c r="V7" s="50"/>
    </row>
    <row r="8" spans="1:22" x14ac:dyDescent="0.25">
      <c r="A8" s="14"/>
      <c r="B8" s="4"/>
      <c r="C8" s="4"/>
      <c r="D8" s="4"/>
      <c r="E8" s="4"/>
      <c r="F8" s="4"/>
      <c r="G8" s="4"/>
      <c r="H8" s="4"/>
      <c r="I8" s="4"/>
      <c r="J8" s="4"/>
      <c r="K8" s="4"/>
      <c r="L8" s="4"/>
      <c r="M8" s="4"/>
      <c r="N8" s="4"/>
      <c r="O8" s="4"/>
      <c r="P8" s="4"/>
      <c r="Q8" s="4"/>
      <c r="R8" s="4"/>
      <c r="S8" s="4"/>
      <c r="T8" s="4"/>
      <c r="U8" s="4"/>
      <c r="V8" s="4"/>
    </row>
    <row r="9" spans="1:22" x14ac:dyDescent="0.25">
      <c r="A9" s="14"/>
      <c r="B9" s="13" t="s">
        <v>337</v>
      </c>
      <c r="C9" s="40" t="s">
        <v>223</v>
      </c>
      <c r="D9" s="104" t="s">
        <v>757</v>
      </c>
      <c r="E9" s="104"/>
      <c r="F9" s="40"/>
      <c r="G9" s="40" t="s">
        <v>223</v>
      </c>
      <c r="H9" s="104" t="s">
        <v>758</v>
      </c>
      <c r="I9" s="104"/>
      <c r="J9" s="40"/>
      <c r="K9" s="40" t="s">
        <v>223</v>
      </c>
      <c r="L9" s="104" t="s">
        <v>758</v>
      </c>
      <c r="M9" s="104"/>
      <c r="N9" s="40"/>
      <c r="O9" s="40" t="s">
        <v>223</v>
      </c>
      <c r="P9" s="104" t="s">
        <v>762</v>
      </c>
      <c r="Q9" s="104"/>
      <c r="R9" s="40"/>
      <c r="S9" s="40"/>
      <c r="T9" s="104" t="s">
        <v>763</v>
      </c>
      <c r="U9" s="104"/>
      <c r="V9" s="40"/>
    </row>
    <row r="10" spans="1:22" x14ac:dyDescent="0.25">
      <c r="A10" s="14"/>
      <c r="B10" s="13"/>
      <c r="C10" s="40"/>
      <c r="D10" s="104"/>
      <c r="E10" s="104"/>
      <c r="F10" s="40"/>
      <c r="G10" s="40"/>
      <c r="H10" s="104" t="s">
        <v>759</v>
      </c>
      <c r="I10" s="104"/>
      <c r="J10" s="40"/>
      <c r="K10" s="40"/>
      <c r="L10" s="104" t="s">
        <v>761</v>
      </c>
      <c r="M10" s="104"/>
      <c r="N10" s="40"/>
      <c r="O10" s="40"/>
      <c r="P10" s="104"/>
      <c r="Q10" s="104"/>
      <c r="R10" s="40"/>
      <c r="S10" s="40"/>
      <c r="T10" s="104"/>
      <c r="U10" s="104"/>
      <c r="V10" s="40"/>
    </row>
    <row r="11" spans="1:22" ht="15.75" thickBot="1" x14ac:dyDescent="0.3">
      <c r="A11" s="14"/>
      <c r="B11" s="56"/>
      <c r="C11" s="41"/>
      <c r="D11" s="54"/>
      <c r="E11" s="54"/>
      <c r="F11" s="41"/>
      <c r="G11" s="41"/>
      <c r="H11" s="54" t="s">
        <v>760</v>
      </c>
      <c r="I11" s="54"/>
      <c r="J11" s="41"/>
      <c r="K11" s="41"/>
      <c r="L11" s="54" t="s">
        <v>760</v>
      </c>
      <c r="M11" s="54"/>
      <c r="N11" s="41"/>
      <c r="O11" s="41"/>
      <c r="P11" s="54"/>
      <c r="Q11" s="54"/>
      <c r="R11" s="41"/>
      <c r="S11" s="41"/>
      <c r="T11" s="54"/>
      <c r="U11" s="54"/>
      <c r="V11" s="41"/>
    </row>
    <row r="12" spans="1:22" x14ac:dyDescent="0.25">
      <c r="A12" s="14"/>
      <c r="B12" s="22" t="s">
        <v>36</v>
      </c>
      <c r="C12" s="24" t="s">
        <v>223</v>
      </c>
      <c r="D12" s="23"/>
      <c r="E12" s="23"/>
      <c r="F12" s="23"/>
      <c r="G12" s="24" t="s">
        <v>223</v>
      </c>
      <c r="H12" s="23"/>
      <c r="I12" s="23"/>
      <c r="J12" s="23"/>
      <c r="K12" s="24" t="s">
        <v>223</v>
      </c>
      <c r="L12" s="23"/>
      <c r="M12" s="23"/>
      <c r="N12" s="23"/>
      <c r="O12" s="24" t="s">
        <v>223</v>
      </c>
      <c r="P12" s="23"/>
      <c r="Q12" s="23"/>
      <c r="R12" s="23"/>
      <c r="S12" s="24"/>
      <c r="T12" s="23"/>
      <c r="U12" s="23"/>
      <c r="V12" s="23"/>
    </row>
    <row r="13" spans="1:22" x14ac:dyDescent="0.25">
      <c r="A13" s="14"/>
      <c r="B13" s="97" t="s">
        <v>37</v>
      </c>
      <c r="C13" s="17" t="s">
        <v>223</v>
      </c>
      <c r="D13" s="16" t="s">
        <v>222</v>
      </c>
      <c r="E13" s="26">
        <v>63173</v>
      </c>
      <c r="F13" s="27" t="s">
        <v>223</v>
      </c>
      <c r="G13" s="17" t="s">
        <v>223</v>
      </c>
      <c r="H13" s="16" t="s">
        <v>222</v>
      </c>
      <c r="I13" s="32">
        <v>25</v>
      </c>
      <c r="J13" s="27" t="s">
        <v>223</v>
      </c>
      <c r="K13" s="17" t="s">
        <v>223</v>
      </c>
      <c r="L13" s="16" t="s">
        <v>222</v>
      </c>
      <c r="M13" s="26">
        <v>34237</v>
      </c>
      <c r="N13" s="27" t="s">
        <v>223</v>
      </c>
      <c r="O13" s="17" t="s">
        <v>223</v>
      </c>
      <c r="P13" s="16" t="s">
        <v>222</v>
      </c>
      <c r="Q13" s="32" t="s">
        <v>286</v>
      </c>
      <c r="R13" s="27" t="s">
        <v>223</v>
      </c>
      <c r="S13" s="17"/>
      <c r="T13" s="16" t="s">
        <v>222</v>
      </c>
      <c r="U13" s="26">
        <v>97435</v>
      </c>
      <c r="V13" s="27" t="s">
        <v>223</v>
      </c>
    </row>
    <row r="14" spans="1:22" x14ac:dyDescent="0.25">
      <c r="A14" s="14"/>
      <c r="B14" s="98" t="s">
        <v>38</v>
      </c>
      <c r="C14" s="24" t="s">
        <v>223</v>
      </c>
      <c r="D14" s="29"/>
      <c r="E14" s="30" t="s">
        <v>286</v>
      </c>
      <c r="F14" s="31" t="s">
        <v>223</v>
      </c>
      <c r="G14" s="24" t="s">
        <v>223</v>
      </c>
      <c r="H14" s="29"/>
      <c r="I14" s="47">
        <v>1907</v>
      </c>
      <c r="J14" s="31" t="s">
        <v>223</v>
      </c>
      <c r="K14" s="24" t="s">
        <v>223</v>
      </c>
      <c r="L14" s="29"/>
      <c r="M14" s="47">
        <v>6900</v>
      </c>
      <c r="N14" s="31" t="s">
        <v>223</v>
      </c>
      <c r="O14" s="24" t="s">
        <v>223</v>
      </c>
      <c r="P14" s="29"/>
      <c r="Q14" s="30" t="s">
        <v>286</v>
      </c>
      <c r="R14" s="31" t="s">
        <v>223</v>
      </c>
      <c r="S14" s="24"/>
      <c r="T14" s="29"/>
      <c r="U14" s="47">
        <v>8807</v>
      </c>
      <c r="V14" s="31" t="s">
        <v>223</v>
      </c>
    </row>
    <row r="15" spans="1:22" x14ac:dyDescent="0.25">
      <c r="A15" s="14"/>
      <c r="B15" s="97" t="s">
        <v>39</v>
      </c>
      <c r="C15" s="17" t="s">
        <v>223</v>
      </c>
      <c r="D15" s="16"/>
      <c r="E15" s="26">
        <v>37623</v>
      </c>
      <c r="F15" s="27" t="s">
        <v>223</v>
      </c>
      <c r="G15" s="17" t="s">
        <v>223</v>
      </c>
      <c r="H15" s="16"/>
      <c r="I15" s="26">
        <v>217268</v>
      </c>
      <c r="J15" s="27" t="s">
        <v>223</v>
      </c>
      <c r="K15" s="17" t="s">
        <v>223</v>
      </c>
      <c r="L15" s="16"/>
      <c r="M15" s="26">
        <v>54412</v>
      </c>
      <c r="N15" s="27" t="s">
        <v>223</v>
      </c>
      <c r="O15" s="17" t="s">
        <v>223</v>
      </c>
      <c r="P15" s="16"/>
      <c r="Q15" s="32" t="s">
        <v>764</v>
      </c>
      <c r="R15" s="27" t="s">
        <v>227</v>
      </c>
      <c r="S15" s="17"/>
      <c r="T15" s="16"/>
      <c r="U15" s="26">
        <v>154848</v>
      </c>
      <c r="V15" s="27" t="s">
        <v>223</v>
      </c>
    </row>
    <row r="16" spans="1:22" x14ac:dyDescent="0.25">
      <c r="A16" s="14"/>
      <c r="B16" s="98" t="s">
        <v>40</v>
      </c>
      <c r="C16" s="24" t="s">
        <v>223</v>
      </c>
      <c r="D16" s="29"/>
      <c r="E16" s="30" t="s">
        <v>286</v>
      </c>
      <c r="F16" s="31" t="s">
        <v>223</v>
      </c>
      <c r="G16" s="24" t="s">
        <v>223</v>
      </c>
      <c r="H16" s="29"/>
      <c r="I16" s="47">
        <v>151023</v>
      </c>
      <c r="J16" s="31" t="s">
        <v>223</v>
      </c>
      <c r="K16" s="24" t="s">
        <v>223</v>
      </c>
      <c r="L16" s="29"/>
      <c r="M16" s="47">
        <v>165855</v>
      </c>
      <c r="N16" s="31" t="s">
        <v>223</v>
      </c>
      <c r="O16" s="24" t="s">
        <v>223</v>
      </c>
      <c r="P16" s="29"/>
      <c r="Q16" s="30" t="s">
        <v>765</v>
      </c>
      <c r="R16" s="31" t="s">
        <v>227</v>
      </c>
      <c r="S16" s="24"/>
      <c r="T16" s="29"/>
      <c r="U16" s="47">
        <v>316783</v>
      </c>
      <c r="V16" s="31" t="s">
        <v>223</v>
      </c>
    </row>
    <row r="17" spans="1:22" x14ac:dyDescent="0.25">
      <c r="A17" s="14"/>
      <c r="B17" s="97" t="s">
        <v>41</v>
      </c>
      <c r="C17" s="17" t="s">
        <v>223</v>
      </c>
      <c r="D17" s="16"/>
      <c r="E17" s="32" t="s">
        <v>286</v>
      </c>
      <c r="F17" s="27" t="s">
        <v>223</v>
      </c>
      <c r="G17" s="17" t="s">
        <v>223</v>
      </c>
      <c r="H17" s="16"/>
      <c r="I17" s="26">
        <v>68827</v>
      </c>
      <c r="J17" s="27" t="s">
        <v>223</v>
      </c>
      <c r="K17" s="17" t="s">
        <v>223</v>
      </c>
      <c r="L17" s="16"/>
      <c r="M17" s="32" t="s">
        <v>286</v>
      </c>
      <c r="N17" s="27" t="s">
        <v>223</v>
      </c>
      <c r="O17" s="17" t="s">
        <v>223</v>
      </c>
      <c r="P17" s="16"/>
      <c r="Q17" s="32" t="s">
        <v>766</v>
      </c>
      <c r="R17" s="27" t="s">
        <v>227</v>
      </c>
      <c r="S17" s="17"/>
      <c r="T17" s="16"/>
      <c r="U17" s="26">
        <v>68480</v>
      </c>
      <c r="V17" s="27" t="s">
        <v>223</v>
      </c>
    </row>
    <row r="18" spans="1:22" x14ac:dyDescent="0.25">
      <c r="A18" s="14"/>
      <c r="B18" s="98" t="s">
        <v>42</v>
      </c>
      <c r="C18" s="24" t="s">
        <v>223</v>
      </c>
      <c r="D18" s="29"/>
      <c r="E18" s="30" t="s">
        <v>286</v>
      </c>
      <c r="F18" s="31" t="s">
        <v>223</v>
      </c>
      <c r="G18" s="24" t="s">
        <v>223</v>
      </c>
      <c r="H18" s="29"/>
      <c r="I18" s="47">
        <v>304234</v>
      </c>
      <c r="J18" s="31" t="s">
        <v>223</v>
      </c>
      <c r="K18" s="24" t="s">
        <v>223</v>
      </c>
      <c r="L18" s="29"/>
      <c r="M18" s="47">
        <v>3809</v>
      </c>
      <c r="N18" s="31" t="s">
        <v>223</v>
      </c>
      <c r="O18" s="24" t="s">
        <v>223</v>
      </c>
      <c r="P18" s="29"/>
      <c r="Q18" s="30" t="s">
        <v>767</v>
      </c>
      <c r="R18" s="31" t="s">
        <v>227</v>
      </c>
      <c r="S18" s="24"/>
      <c r="T18" s="29"/>
      <c r="U18" s="47">
        <v>305468</v>
      </c>
      <c r="V18" s="31" t="s">
        <v>223</v>
      </c>
    </row>
    <row r="19" spans="1:22" x14ac:dyDescent="0.25">
      <c r="A19" s="14"/>
      <c r="B19" s="97" t="s">
        <v>43</v>
      </c>
      <c r="C19" s="17" t="s">
        <v>223</v>
      </c>
      <c r="D19" s="16"/>
      <c r="E19" s="26">
        <v>2112</v>
      </c>
      <c r="F19" s="27" t="s">
        <v>223</v>
      </c>
      <c r="G19" s="17" t="s">
        <v>223</v>
      </c>
      <c r="H19" s="16"/>
      <c r="I19" s="26">
        <v>103315</v>
      </c>
      <c r="J19" s="27" t="s">
        <v>223</v>
      </c>
      <c r="K19" s="17" t="s">
        <v>223</v>
      </c>
      <c r="L19" s="16"/>
      <c r="M19" s="26">
        <v>96106</v>
      </c>
      <c r="N19" s="27" t="s">
        <v>223</v>
      </c>
      <c r="O19" s="17" t="s">
        <v>223</v>
      </c>
      <c r="P19" s="16"/>
      <c r="Q19" s="32" t="s">
        <v>286</v>
      </c>
      <c r="R19" s="27" t="s">
        <v>223</v>
      </c>
      <c r="S19" s="17"/>
      <c r="T19" s="16"/>
      <c r="U19" s="26">
        <v>201533</v>
      </c>
      <c r="V19" s="27" t="s">
        <v>223</v>
      </c>
    </row>
    <row r="20" spans="1:22" x14ac:dyDescent="0.25">
      <c r="A20" s="14"/>
      <c r="B20" s="98" t="s">
        <v>44</v>
      </c>
      <c r="C20" s="24" t="s">
        <v>223</v>
      </c>
      <c r="D20" s="29"/>
      <c r="E20" s="30" t="s">
        <v>286</v>
      </c>
      <c r="F20" s="31" t="s">
        <v>223</v>
      </c>
      <c r="G20" s="24" t="s">
        <v>223</v>
      </c>
      <c r="H20" s="29"/>
      <c r="I20" s="47">
        <v>57416</v>
      </c>
      <c r="J20" s="31" t="s">
        <v>223</v>
      </c>
      <c r="K20" s="24" t="s">
        <v>223</v>
      </c>
      <c r="L20" s="29"/>
      <c r="M20" s="30" t="s">
        <v>286</v>
      </c>
      <c r="N20" s="31" t="s">
        <v>223</v>
      </c>
      <c r="O20" s="24" t="s">
        <v>223</v>
      </c>
      <c r="P20" s="29"/>
      <c r="Q20" s="30" t="s">
        <v>286</v>
      </c>
      <c r="R20" s="31" t="s">
        <v>223</v>
      </c>
      <c r="S20" s="24"/>
      <c r="T20" s="29"/>
      <c r="U20" s="47">
        <v>57416</v>
      </c>
      <c r="V20" s="31" t="s">
        <v>223</v>
      </c>
    </row>
    <row r="21" spans="1:22" x14ac:dyDescent="0.25">
      <c r="A21" s="14"/>
      <c r="B21" s="97" t="s">
        <v>45</v>
      </c>
      <c r="C21" s="17" t="s">
        <v>223</v>
      </c>
      <c r="D21" s="16"/>
      <c r="E21" s="26">
        <v>716029</v>
      </c>
      <c r="F21" s="27" t="s">
        <v>223</v>
      </c>
      <c r="G21" s="17" t="s">
        <v>223</v>
      </c>
      <c r="H21" s="16"/>
      <c r="I21" s="26">
        <v>118541</v>
      </c>
      <c r="J21" s="27" t="s">
        <v>223</v>
      </c>
      <c r="K21" s="17" t="s">
        <v>223</v>
      </c>
      <c r="L21" s="16"/>
      <c r="M21" s="26">
        <v>13515</v>
      </c>
      <c r="N21" s="27" t="s">
        <v>223</v>
      </c>
      <c r="O21" s="17" t="s">
        <v>223</v>
      </c>
      <c r="P21" s="16"/>
      <c r="Q21" s="32" t="s">
        <v>768</v>
      </c>
      <c r="R21" s="27" t="s">
        <v>227</v>
      </c>
      <c r="S21" s="17"/>
      <c r="T21" s="16"/>
      <c r="U21" s="26">
        <v>78971</v>
      </c>
      <c r="V21" s="27" t="s">
        <v>223</v>
      </c>
    </row>
    <row r="22" spans="1:22" x14ac:dyDescent="0.25">
      <c r="A22" s="14"/>
      <c r="B22" s="36"/>
      <c r="C22" s="36"/>
      <c r="D22" s="36"/>
      <c r="E22" s="36"/>
      <c r="F22" s="36"/>
      <c r="G22" s="36"/>
      <c r="H22" s="36"/>
      <c r="I22" s="36"/>
      <c r="J22" s="36"/>
      <c r="K22" s="36"/>
      <c r="L22" s="36"/>
      <c r="M22" s="36"/>
      <c r="N22" s="36"/>
      <c r="O22" s="36"/>
      <c r="P22" s="36"/>
      <c r="Q22" s="36"/>
      <c r="R22" s="36"/>
      <c r="S22" s="36"/>
      <c r="T22" s="36"/>
      <c r="U22" s="36"/>
      <c r="V22" s="33"/>
    </row>
    <row r="23" spans="1:22" x14ac:dyDescent="0.25">
      <c r="A23" s="14"/>
      <c r="B23" s="53"/>
      <c r="C23" s="24" t="s">
        <v>223</v>
      </c>
      <c r="D23" s="29" t="s">
        <v>222</v>
      </c>
      <c r="E23" s="47">
        <v>818937</v>
      </c>
      <c r="F23" s="31" t="s">
        <v>223</v>
      </c>
      <c r="G23" s="24" t="s">
        <v>223</v>
      </c>
      <c r="H23" s="29" t="s">
        <v>222</v>
      </c>
      <c r="I23" s="47">
        <v>1022556</v>
      </c>
      <c r="J23" s="31" t="s">
        <v>223</v>
      </c>
      <c r="K23" s="24" t="s">
        <v>223</v>
      </c>
      <c r="L23" s="29" t="s">
        <v>222</v>
      </c>
      <c r="M23" s="47">
        <v>374834</v>
      </c>
      <c r="N23" s="31" t="s">
        <v>223</v>
      </c>
      <c r="O23" s="24" t="s">
        <v>223</v>
      </c>
      <c r="P23" s="29" t="s">
        <v>222</v>
      </c>
      <c r="Q23" s="30" t="s">
        <v>769</v>
      </c>
      <c r="R23" s="31" t="s">
        <v>227</v>
      </c>
      <c r="S23" s="24"/>
      <c r="T23" s="29" t="s">
        <v>222</v>
      </c>
      <c r="U23" s="47">
        <v>1289741</v>
      </c>
      <c r="V23" s="31" t="s">
        <v>223</v>
      </c>
    </row>
    <row r="24" spans="1:22" x14ac:dyDescent="0.25">
      <c r="A24" s="14"/>
      <c r="B24" s="36"/>
      <c r="C24" s="36"/>
      <c r="D24" s="36"/>
      <c r="E24" s="36"/>
      <c r="F24" s="36"/>
      <c r="G24" s="36"/>
      <c r="H24" s="36"/>
      <c r="I24" s="36"/>
      <c r="J24" s="36"/>
      <c r="K24" s="36"/>
      <c r="L24" s="36"/>
      <c r="M24" s="36"/>
      <c r="N24" s="36"/>
      <c r="O24" s="36"/>
      <c r="P24" s="36"/>
      <c r="Q24" s="36"/>
      <c r="R24" s="36"/>
      <c r="S24" s="36"/>
      <c r="T24" s="36"/>
      <c r="U24" s="36"/>
      <c r="V24" s="33"/>
    </row>
    <row r="25" spans="1:22" x14ac:dyDescent="0.25">
      <c r="A25" s="14"/>
      <c r="B25" s="59" t="s">
        <v>47</v>
      </c>
      <c r="C25" s="17" t="s">
        <v>223</v>
      </c>
      <c r="D25" s="4"/>
      <c r="E25" s="4"/>
      <c r="F25" s="4"/>
      <c r="G25" s="17" t="s">
        <v>223</v>
      </c>
      <c r="H25" s="4"/>
      <c r="I25" s="4"/>
      <c r="J25" s="4"/>
      <c r="K25" s="17" t="s">
        <v>223</v>
      </c>
      <c r="L25" s="4"/>
      <c r="M25" s="4"/>
      <c r="N25" s="4"/>
      <c r="O25" s="17" t="s">
        <v>223</v>
      </c>
      <c r="P25" s="4"/>
      <c r="Q25" s="4"/>
      <c r="R25" s="4"/>
      <c r="S25" s="17"/>
      <c r="T25" s="4"/>
      <c r="U25" s="4"/>
      <c r="V25" s="4"/>
    </row>
    <row r="26" spans="1:22" x14ac:dyDescent="0.25">
      <c r="A26" s="14"/>
      <c r="B26" s="98" t="s">
        <v>48</v>
      </c>
      <c r="C26" s="24" t="s">
        <v>223</v>
      </c>
      <c r="D26" s="29" t="s">
        <v>222</v>
      </c>
      <c r="E26" s="30" t="s">
        <v>286</v>
      </c>
      <c r="F26" s="31" t="s">
        <v>223</v>
      </c>
      <c r="G26" s="24" t="s">
        <v>223</v>
      </c>
      <c r="H26" s="29" t="s">
        <v>222</v>
      </c>
      <c r="I26" s="30" t="s">
        <v>286</v>
      </c>
      <c r="J26" s="31" t="s">
        <v>223</v>
      </c>
      <c r="K26" s="24" t="s">
        <v>223</v>
      </c>
      <c r="L26" s="29" t="s">
        <v>222</v>
      </c>
      <c r="M26" s="47">
        <v>48209</v>
      </c>
      <c r="N26" s="31" t="s">
        <v>223</v>
      </c>
      <c r="O26" s="24" t="s">
        <v>223</v>
      </c>
      <c r="P26" s="29" t="s">
        <v>222</v>
      </c>
      <c r="Q26" s="30" t="s">
        <v>286</v>
      </c>
      <c r="R26" s="31" t="s">
        <v>223</v>
      </c>
      <c r="S26" s="24"/>
      <c r="T26" s="29" t="s">
        <v>222</v>
      </c>
      <c r="U26" s="47">
        <v>48209</v>
      </c>
      <c r="V26" s="31" t="s">
        <v>223</v>
      </c>
    </row>
    <row r="27" spans="1:22" x14ac:dyDescent="0.25">
      <c r="A27" s="14"/>
      <c r="B27" s="97" t="s">
        <v>49</v>
      </c>
      <c r="C27" s="17" t="s">
        <v>223</v>
      </c>
      <c r="D27" s="16"/>
      <c r="E27" s="26">
        <v>137631</v>
      </c>
      <c r="F27" s="27" t="s">
        <v>223</v>
      </c>
      <c r="G27" s="17" t="s">
        <v>223</v>
      </c>
      <c r="H27" s="16"/>
      <c r="I27" s="26">
        <v>178662</v>
      </c>
      <c r="J27" s="27" t="s">
        <v>223</v>
      </c>
      <c r="K27" s="17" t="s">
        <v>223</v>
      </c>
      <c r="L27" s="16"/>
      <c r="M27" s="26">
        <v>154096</v>
      </c>
      <c r="N27" s="27" t="s">
        <v>223</v>
      </c>
      <c r="O27" s="17" t="s">
        <v>223</v>
      </c>
      <c r="P27" s="16"/>
      <c r="Q27" s="32" t="s">
        <v>770</v>
      </c>
      <c r="R27" s="27" t="s">
        <v>227</v>
      </c>
      <c r="S27" s="17"/>
      <c r="T27" s="16"/>
      <c r="U27" s="26">
        <v>315938</v>
      </c>
      <c r="V27" s="27" t="s">
        <v>223</v>
      </c>
    </row>
    <row r="28" spans="1:22" x14ac:dyDescent="0.25">
      <c r="A28" s="14"/>
      <c r="B28" s="98" t="s">
        <v>50</v>
      </c>
      <c r="C28" s="24" t="s">
        <v>223</v>
      </c>
      <c r="D28" s="29"/>
      <c r="E28" s="47">
        <v>8093</v>
      </c>
      <c r="F28" s="31" t="s">
        <v>223</v>
      </c>
      <c r="G28" s="24" t="s">
        <v>223</v>
      </c>
      <c r="H28" s="29"/>
      <c r="I28" s="47">
        <v>86610</v>
      </c>
      <c r="J28" s="31" t="s">
        <v>223</v>
      </c>
      <c r="K28" s="24" t="s">
        <v>223</v>
      </c>
      <c r="L28" s="29"/>
      <c r="M28" s="30" t="s">
        <v>286</v>
      </c>
      <c r="N28" s="31" t="s">
        <v>223</v>
      </c>
      <c r="O28" s="24" t="s">
        <v>223</v>
      </c>
      <c r="P28" s="29"/>
      <c r="Q28" s="30" t="s">
        <v>771</v>
      </c>
      <c r="R28" s="31" t="s">
        <v>227</v>
      </c>
      <c r="S28" s="24"/>
      <c r="T28" s="29"/>
      <c r="U28" s="47">
        <v>86040</v>
      </c>
      <c r="V28" s="31" t="s">
        <v>223</v>
      </c>
    </row>
    <row r="29" spans="1:22" x14ac:dyDescent="0.25">
      <c r="A29" s="14"/>
      <c r="B29" s="97" t="s">
        <v>51</v>
      </c>
      <c r="C29" s="17" t="s">
        <v>223</v>
      </c>
      <c r="D29" s="16"/>
      <c r="E29" s="32">
        <v>155</v>
      </c>
      <c r="F29" s="27" t="s">
        <v>223</v>
      </c>
      <c r="G29" s="17" t="s">
        <v>223</v>
      </c>
      <c r="H29" s="16"/>
      <c r="I29" s="26">
        <v>8546</v>
      </c>
      <c r="J29" s="27" t="s">
        <v>223</v>
      </c>
      <c r="K29" s="17" t="s">
        <v>223</v>
      </c>
      <c r="L29" s="16"/>
      <c r="M29" s="32">
        <v>98</v>
      </c>
      <c r="N29" s="27" t="s">
        <v>223</v>
      </c>
      <c r="O29" s="17" t="s">
        <v>223</v>
      </c>
      <c r="P29" s="16"/>
      <c r="Q29" s="32">
        <v>39</v>
      </c>
      <c r="R29" s="27" t="s">
        <v>223</v>
      </c>
      <c r="S29" s="17"/>
      <c r="T29" s="16"/>
      <c r="U29" s="26">
        <v>8838</v>
      </c>
      <c r="V29" s="27" t="s">
        <v>223</v>
      </c>
    </row>
    <row r="30" spans="1:22" x14ac:dyDescent="0.25">
      <c r="A30" s="14"/>
      <c r="B30" s="98" t="s">
        <v>52</v>
      </c>
      <c r="C30" s="24" t="s">
        <v>223</v>
      </c>
      <c r="D30" s="29"/>
      <c r="E30" s="47">
        <v>244856</v>
      </c>
      <c r="F30" s="31" t="s">
        <v>223</v>
      </c>
      <c r="G30" s="24" t="s">
        <v>223</v>
      </c>
      <c r="H30" s="29"/>
      <c r="I30" s="47">
        <v>126863</v>
      </c>
      <c r="J30" s="31" t="s">
        <v>223</v>
      </c>
      <c r="K30" s="24" t="s">
        <v>223</v>
      </c>
      <c r="L30" s="29"/>
      <c r="M30" s="47">
        <v>2170</v>
      </c>
      <c r="N30" s="31" t="s">
        <v>223</v>
      </c>
      <c r="O30" s="24" t="s">
        <v>223</v>
      </c>
      <c r="P30" s="29"/>
      <c r="Q30" s="30" t="s">
        <v>286</v>
      </c>
      <c r="R30" s="31" t="s">
        <v>223</v>
      </c>
      <c r="S30" s="24"/>
      <c r="T30" s="29"/>
      <c r="U30" s="47">
        <v>373889</v>
      </c>
      <c r="V30" s="31" t="s">
        <v>223</v>
      </c>
    </row>
    <row r="31" spans="1:22" x14ac:dyDescent="0.25">
      <c r="A31" s="14"/>
      <c r="B31" s="45" t="s">
        <v>772</v>
      </c>
      <c r="C31" s="17" t="s">
        <v>223</v>
      </c>
      <c r="D31" s="16"/>
      <c r="E31" s="26">
        <v>428202</v>
      </c>
      <c r="F31" s="27" t="s">
        <v>223</v>
      </c>
      <c r="G31" s="17" t="s">
        <v>223</v>
      </c>
      <c r="H31" s="16"/>
      <c r="I31" s="26">
        <v>621875</v>
      </c>
      <c r="J31" s="27" t="s">
        <v>223</v>
      </c>
      <c r="K31" s="17" t="s">
        <v>223</v>
      </c>
      <c r="L31" s="16"/>
      <c r="M31" s="26">
        <v>141945</v>
      </c>
      <c r="N31" s="27" t="s">
        <v>223</v>
      </c>
      <c r="O31" s="17" t="s">
        <v>223</v>
      </c>
      <c r="P31" s="16"/>
      <c r="Q31" s="32" t="s">
        <v>773</v>
      </c>
      <c r="R31" s="27" t="s">
        <v>227</v>
      </c>
      <c r="S31" s="17"/>
      <c r="T31" s="16"/>
      <c r="U31" s="26">
        <v>428202</v>
      </c>
      <c r="V31" s="27" t="s">
        <v>223</v>
      </c>
    </row>
    <row r="32" spans="1:22" x14ac:dyDescent="0.25">
      <c r="A32" s="14"/>
      <c r="B32" s="46" t="s">
        <v>62</v>
      </c>
      <c r="C32" s="24" t="s">
        <v>223</v>
      </c>
      <c r="D32" s="29"/>
      <c r="E32" s="30" t="s">
        <v>286</v>
      </c>
      <c r="F32" s="31" t="s">
        <v>223</v>
      </c>
      <c r="G32" s="24" t="s">
        <v>223</v>
      </c>
      <c r="H32" s="29"/>
      <c r="I32" s="30" t="s">
        <v>286</v>
      </c>
      <c r="J32" s="31" t="s">
        <v>223</v>
      </c>
      <c r="K32" s="24" t="s">
        <v>223</v>
      </c>
      <c r="L32" s="29"/>
      <c r="M32" s="47">
        <v>28316</v>
      </c>
      <c r="N32" s="31" t="s">
        <v>223</v>
      </c>
      <c r="O32" s="24" t="s">
        <v>223</v>
      </c>
      <c r="P32" s="29"/>
      <c r="Q32" s="30">
        <v>309</v>
      </c>
      <c r="R32" s="31" t="s">
        <v>223</v>
      </c>
      <c r="S32" s="24"/>
      <c r="T32" s="29"/>
      <c r="U32" s="47">
        <v>28625</v>
      </c>
      <c r="V32" s="31" t="s">
        <v>223</v>
      </c>
    </row>
    <row r="33" spans="1:22" x14ac:dyDescent="0.25">
      <c r="A33" s="14"/>
      <c r="B33" s="36"/>
      <c r="C33" s="36"/>
      <c r="D33" s="36"/>
      <c r="E33" s="36"/>
      <c r="F33" s="36"/>
      <c r="G33" s="36"/>
      <c r="H33" s="36"/>
      <c r="I33" s="36"/>
      <c r="J33" s="36"/>
      <c r="K33" s="36"/>
      <c r="L33" s="36"/>
      <c r="M33" s="36"/>
      <c r="N33" s="36"/>
      <c r="O33" s="36"/>
      <c r="P33" s="36"/>
      <c r="Q33" s="36"/>
      <c r="R33" s="36"/>
      <c r="S33" s="36"/>
      <c r="T33" s="36"/>
      <c r="U33" s="36"/>
      <c r="V33" s="33"/>
    </row>
    <row r="34" spans="1:22" x14ac:dyDescent="0.25">
      <c r="A34" s="14"/>
      <c r="B34" s="103" t="s">
        <v>63</v>
      </c>
      <c r="C34" s="17" t="s">
        <v>223</v>
      </c>
      <c r="D34" s="16"/>
      <c r="E34" s="26">
        <v>428202</v>
      </c>
      <c r="F34" s="27" t="s">
        <v>223</v>
      </c>
      <c r="G34" s="17" t="s">
        <v>223</v>
      </c>
      <c r="H34" s="16"/>
      <c r="I34" s="26">
        <v>621875</v>
      </c>
      <c r="J34" s="27" t="s">
        <v>223</v>
      </c>
      <c r="K34" s="17" t="s">
        <v>223</v>
      </c>
      <c r="L34" s="16"/>
      <c r="M34" s="26">
        <v>170261</v>
      </c>
      <c r="N34" s="27" t="s">
        <v>223</v>
      </c>
      <c r="O34" s="17" t="s">
        <v>223</v>
      </c>
      <c r="P34" s="16"/>
      <c r="Q34" s="32" t="s">
        <v>774</v>
      </c>
      <c r="R34" s="27" t="s">
        <v>227</v>
      </c>
      <c r="S34" s="17"/>
      <c r="T34" s="16"/>
      <c r="U34" s="26">
        <v>456827</v>
      </c>
      <c r="V34" s="27" t="s">
        <v>223</v>
      </c>
    </row>
    <row r="35" spans="1:22" x14ac:dyDescent="0.25">
      <c r="A35" s="14"/>
      <c r="B35" s="36"/>
      <c r="C35" s="36"/>
      <c r="D35" s="36"/>
      <c r="E35" s="36"/>
      <c r="F35" s="36"/>
      <c r="G35" s="36"/>
      <c r="H35" s="36"/>
      <c r="I35" s="36"/>
      <c r="J35" s="36"/>
      <c r="K35" s="36"/>
      <c r="L35" s="36"/>
      <c r="M35" s="36"/>
      <c r="N35" s="36"/>
      <c r="O35" s="36"/>
      <c r="P35" s="36"/>
      <c r="Q35" s="36"/>
      <c r="R35" s="36"/>
      <c r="S35" s="36"/>
      <c r="T35" s="36"/>
      <c r="U35" s="36"/>
      <c r="V35" s="33"/>
    </row>
    <row r="36" spans="1:22" x14ac:dyDescent="0.25">
      <c r="A36" s="14"/>
      <c r="B36" s="53"/>
      <c r="C36" s="24" t="s">
        <v>223</v>
      </c>
      <c r="D36" s="29" t="s">
        <v>222</v>
      </c>
      <c r="E36" s="47">
        <v>818937</v>
      </c>
      <c r="F36" s="31" t="s">
        <v>223</v>
      </c>
      <c r="G36" s="24" t="s">
        <v>223</v>
      </c>
      <c r="H36" s="29" t="s">
        <v>222</v>
      </c>
      <c r="I36" s="47">
        <v>1022556</v>
      </c>
      <c r="J36" s="31" t="s">
        <v>223</v>
      </c>
      <c r="K36" s="24" t="s">
        <v>223</v>
      </c>
      <c r="L36" s="29" t="s">
        <v>222</v>
      </c>
      <c r="M36" s="47">
        <v>374834</v>
      </c>
      <c r="N36" s="31" t="s">
        <v>223</v>
      </c>
      <c r="O36" s="24" t="s">
        <v>223</v>
      </c>
      <c r="P36" s="29" t="s">
        <v>222</v>
      </c>
      <c r="Q36" s="30" t="s">
        <v>769</v>
      </c>
      <c r="R36" s="31" t="s">
        <v>227</v>
      </c>
      <c r="S36" s="24"/>
      <c r="T36" s="29" t="s">
        <v>222</v>
      </c>
      <c r="U36" s="47">
        <v>1289741</v>
      </c>
      <c r="V36" s="31" t="s">
        <v>223</v>
      </c>
    </row>
    <row r="37" spans="1:22" x14ac:dyDescent="0.25">
      <c r="A37" s="14"/>
      <c r="B37" s="36"/>
      <c r="C37" s="36"/>
      <c r="D37" s="36"/>
      <c r="E37" s="36"/>
      <c r="F37" s="36"/>
      <c r="G37" s="36"/>
      <c r="H37" s="36"/>
      <c r="I37" s="36"/>
      <c r="J37" s="36"/>
      <c r="K37" s="36"/>
      <c r="L37" s="36"/>
      <c r="M37" s="36"/>
      <c r="N37" s="36"/>
      <c r="O37" s="36"/>
      <c r="P37" s="36"/>
      <c r="Q37" s="36"/>
      <c r="R37" s="36"/>
      <c r="S37" s="36"/>
      <c r="T37" s="36"/>
      <c r="U37" s="36"/>
      <c r="V37" s="33"/>
    </row>
    <row r="38" spans="1:22" x14ac:dyDescent="0.25">
      <c r="A38" s="14"/>
      <c r="B38" s="36"/>
      <c r="C38" s="36"/>
      <c r="D38" s="36"/>
      <c r="E38" s="36"/>
      <c r="F38" s="36"/>
      <c r="G38" s="36"/>
      <c r="H38" s="36"/>
      <c r="I38" s="36"/>
      <c r="J38" s="36"/>
      <c r="K38" s="36"/>
      <c r="L38" s="36"/>
      <c r="M38" s="36"/>
      <c r="N38" s="36"/>
      <c r="O38" s="36"/>
      <c r="P38" s="36"/>
      <c r="Q38" s="36"/>
      <c r="R38" s="36"/>
      <c r="S38" s="36"/>
      <c r="T38" s="36"/>
      <c r="U38" s="36"/>
      <c r="V38" s="36"/>
    </row>
    <row r="39" spans="1:22" x14ac:dyDescent="0.25">
      <c r="A39" s="14"/>
      <c r="B39" s="36"/>
      <c r="C39" s="36"/>
      <c r="D39" s="36"/>
      <c r="E39" s="36"/>
      <c r="F39" s="36"/>
      <c r="G39" s="36"/>
      <c r="H39" s="36"/>
      <c r="I39" s="36"/>
      <c r="J39" s="36"/>
      <c r="K39" s="36"/>
      <c r="L39" s="36"/>
      <c r="M39" s="36"/>
      <c r="N39" s="36"/>
      <c r="O39" s="36"/>
      <c r="P39" s="36"/>
      <c r="Q39" s="36"/>
      <c r="R39" s="36"/>
      <c r="S39" s="36"/>
      <c r="T39" s="36"/>
      <c r="U39" s="36"/>
      <c r="V39" s="36"/>
    </row>
    <row r="40" spans="1:22" x14ac:dyDescent="0.25">
      <c r="A40" s="14"/>
      <c r="B40" s="13"/>
      <c r="C40" s="13"/>
      <c r="D40" s="13"/>
      <c r="E40" s="13"/>
      <c r="F40" s="13"/>
      <c r="G40" s="13"/>
      <c r="H40" s="13"/>
      <c r="I40" s="13"/>
      <c r="J40" s="13"/>
      <c r="K40" s="13"/>
      <c r="L40" s="13"/>
      <c r="M40" s="13"/>
      <c r="N40" s="13"/>
      <c r="O40" s="13"/>
      <c r="P40" s="13"/>
      <c r="Q40" s="13"/>
      <c r="R40" s="13"/>
      <c r="S40" s="13"/>
      <c r="T40" s="13"/>
      <c r="U40" s="13"/>
      <c r="V40" s="13"/>
    </row>
    <row r="41" spans="1:22" x14ac:dyDescent="0.25">
      <c r="A41" s="14"/>
      <c r="B41" s="51" t="s">
        <v>754</v>
      </c>
      <c r="C41" s="51"/>
      <c r="D41" s="51"/>
      <c r="E41" s="51"/>
      <c r="F41" s="51"/>
      <c r="G41" s="51"/>
      <c r="H41" s="51"/>
      <c r="I41" s="51"/>
      <c r="J41" s="51"/>
      <c r="K41" s="51"/>
      <c r="L41" s="51"/>
      <c r="M41" s="51"/>
      <c r="N41" s="51"/>
      <c r="O41" s="51"/>
      <c r="P41" s="51"/>
      <c r="Q41" s="51"/>
      <c r="R41" s="51"/>
      <c r="S41" s="51"/>
      <c r="T41" s="51"/>
      <c r="U41" s="51"/>
      <c r="V41" s="51"/>
    </row>
    <row r="42" spans="1:22" x14ac:dyDescent="0.25">
      <c r="A42" s="14"/>
      <c r="B42" s="51" t="s">
        <v>755</v>
      </c>
      <c r="C42" s="51"/>
      <c r="D42" s="51"/>
      <c r="E42" s="51"/>
      <c r="F42" s="51"/>
      <c r="G42" s="51"/>
      <c r="H42" s="51"/>
      <c r="I42" s="51"/>
      <c r="J42" s="51"/>
      <c r="K42" s="51"/>
      <c r="L42" s="51"/>
      <c r="M42" s="51"/>
      <c r="N42" s="51"/>
      <c r="O42" s="51"/>
      <c r="P42" s="51"/>
      <c r="Q42" s="51"/>
      <c r="R42" s="51"/>
      <c r="S42" s="51"/>
      <c r="T42" s="51"/>
      <c r="U42" s="51"/>
      <c r="V42" s="51"/>
    </row>
    <row r="43" spans="1:22" x14ac:dyDescent="0.25">
      <c r="A43" s="14"/>
      <c r="B43" s="51" t="s">
        <v>878</v>
      </c>
      <c r="C43" s="51"/>
      <c r="D43" s="51"/>
      <c r="E43" s="51"/>
      <c r="F43" s="51"/>
      <c r="G43" s="51"/>
      <c r="H43" s="51"/>
      <c r="I43" s="51"/>
      <c r="J43" s="51"/>
      <c r="K43" s="51"/>
      <c r="L43" s="51"/>
      <c r="M43" s="51"/>
      <c r="N43" s="51"/>
      <c r="O43" s="51"/>
      <c r="P43" s="51"/>
      <c r="Q43" s="51"/>
      <c r="R43" s="51"/>
      <c r="S43" s="51"/>
      <c r="T43" s="51"/>
      <c r="U43" s="51"/>
      <c r="V43" s="51"/>
    </row>
    <row r="44" spans="1:22" x14ac:dyDescent="0.25">
      <c r="A44" s="14"/>
      <c r="B44" s="50"/>
      <c r="C44" s="50"/>
      <c r="D44" s="50"/>
      <c r="E44" s="50"/>
      <c r="F44" s="50"/>
      <c r="G44" s="50"/>
      <c r="H44" s="50"/>
      <c r="I44" s="50"/>
      <c r="J44" s="50"/>
      <c r="K44" s="50"/>
      <c r="L44" s="50"/>
      <c r="M44" s="50"/>
      <c r="N44" s="50"/>
      <c r="O44" s="50"/>
      <c r="P44" s="50"/>
      <c r="Q44" s="50"/>
      <c r="R44" s="50"/>
      <c r="S44" s="50"/>
      <c r="T44" s="50"/>
      <c r="U44" s="50"/>
      <c r="V44" s="50"/>
    </row>
    <row r="45" spans="1:22" x14ac:dyDescent="0.25">
      <c r="A45" s="14"/>
      <c r="B45" s="4"/>
      <c r="C45" s="4"/>
      <c r="D45" s="4"/>
      <c r="E45" s="4"/>
      <c r="F45" s="4"/>
      <c r="G45" s="4"/>
      <c r="H45" s="4"/>
      <c r="I45" s="4"/>
      <c r="J45" s="4"/>
      <c r="K45" s="4"/>
      <c r="L45" s="4"/>
      <c r="M45" s="4"/>
      <c r="N45" s="4"/>
      <c r="O45" s="4"/>
      <c r="P45" s="4"/>
      <c r="Q45" s="4"/>
      <c r="R45" s="4"/>
      <c r="S45" s="4"/>
      <c r="T45" s="4"/>
      <c r="U45" s="4"/>
      <c r="V45" s="4"/>
    </row>
    <row r="46" spans="1:22" x14ac:dyDescent="0.25">
      <c r="A46" s="14"/>
      <c r="B46" s="38" t="s">
        <v>218</v>
      </c>
      <c r="C46" s="40" t="s">
        <v>223</v>
      </c>
      <c r="D46" s="104" t="s">
        <v>757</v>
      </c>
      <c r="E46" s="104"/>
      <c r="F46" s="40"/>
      <c r="G46" s="40" t="s">
        <v>223</v>
      </c>
      <c r="H46" s="104" t="s">
        <v>758</v>
      </c>
      <c r="I46" s="104"/>
      <c r="J46" s="40"/>
      <c r="K46" s="40" t="s">
        <v>223</v>
      </c>
      <c r="L46" s="104" t="s">
        <v>758</v>
      </c>
      <c r="M46" s="104"/>
      <c r="N46" s="40"/>
      <c r="O46" s="40" t="s">
        <v>223</v>
      </c>
      <c r="P46" s="104" t="s">
        <v>762</v>
      </c>
      <c r="Q46" s="104"/>
      <c r="R46" s="40"/>
      <c r="S46" s="40"/>
      <c r="T46" s="104" t="s">
        <v>763</v>
      </c>
      <c r="U46" s="104"/>
      <c r="V46" s="40"/>
    </row>
    <row r="47" spans="1:22" x14ac:dyDescent="0.25">
      <c r="A47" s="14"/>
      <c r="B47" s="38"/>
      <c r="C47" s="40"/>
      <c r="D47" s="104"/>
      <c r="E47" s="104"/>
      <c r="F47" s="40"/>
      <c r="G47" s="40"/>
      <c r="H47" s="104" t="s">
        <v>759</v>
      </c>
      <c r="I47" s="104"/>
      <c r="J47" s="40"/>
      <c r="K47" s="40"/>
      <c r="L47" s="104" t="s">
        <v>761</v>
      </c>
      <c r="M47" s="104"/>
      <c r="N47" s="40"/>
      <c r="O47" s="40"/>
      <c r="P47" s="104"/>
      <c r="Q47" s="104"/>
      <c r="R47" s="40"/>
      <c r="S47" s="40"/>
      <c r="T47" s="104"/>
      <c r="U47" s="104"/>
      <c r="V47" s="40"/>
    </row>
    <row r="48" spans="1:22" ht="15.75" thickBot="1" x14ac:dyDescent="0.3">
      <c r="A48" s="14"/>
      <c r="B48" s="39"/>
      <c r="C48" s="41"/>
      <c r="D48" s="54"/>
      <c r="E48" s="54"/>
      <c r="F48" s="41"/>
      <c r="G48" s="41"/>
      <c r="H48" s="54" t="s">
        <v>760</v>
      </c>
      <c r="I48" s="54"/>
      <c r="J48" s="41"/>
      <c r="K48" s="41"/>
      <c r="L48" s="54" t="s">
        <v>760</v>
      </c>
      <c r="M48" s="54"/>
      <c r="N48" s="41"/>
      <c r="O48" s="41"/>
      <c r="P48" s="54"/>
      <c r="Q48" s="54"/>
      <c r="R48" s="41"/>
      <c r="S48" s="41"/>
      <c r="T48" s="54"/>
      <c r="U48" s="54"/>
      <c r="V48" s="41"/>
    </row>
    <row r="49" spans="1:22" x14ac:dyDescent="0.25">
      <c r="A49" s="14"/>
      <c r="B49" s="22" t="s">
        <v>36</v>
      </c>
      <c r="C49" s="24" t="s">
        <v>223</v>
      </c>
      <c r="D49" s="23"/>
      <c r="E49" s="23"/>
      <c r="F49" s="23"/>
      <c r="G49" s="24" t="s">
        <v>223</v>
      </c>
      <c r="H49" s="23"/>
      <c r="I49" s="23"/>
      <c r="J49" s="23"/>
      <c r="K49" s="24" t="s">
        <v>223</v>
      </c>
      <c r="L49" s="23"/>
      <c r="M49" s="23"/>
      <c r="N49" s="23"/>
      <c r="O49" s="24" t="s">
        <v>223</v>
      </c>
      <c r="P49" s="23"/>
      <c r="Q49" s="23"/>
      <c r="R49" s="23"/>
      <c r="S49" s="24"/>
      <c r="T49" s="23"/>
      <c r="U49" s="23"/>
      <c r="V49" s="23"/>
    </row>
    <row r="50" spans="1:22" x14ac:dyDescent="0.25">
      <c r="A50" s="14"/>
      <c r="B50" s="45" t="s">
        <v>37</v>
      </c>
      <c r="C50" s="17" t="s">
        <v>223</v>
      </c>
      <c r="D50" s="16" t="s">
        <v>222</v>
      </c>
      <c r="E50" s="26">
        <v>34323</v>
      </c>
      <c r="F50" s="27" t="s">
        <v>223</v>
      </c>
      <c r="G50" s="17" t="s">
        <v>223</v>
      </c>
      <c r="H50" s="16" t="s">
        <v>222</v>
      </c>
      <c r="I50" s="32">
        <v>294</v>
      </c>
      <c r="J50" s="27" t="s">
        <v>223</v>
      </c>
      <c r="K50" s="17" t="s">
        <v>223</v>
      </c>
      <c r="L50" s="16" t="s">
        <v>222</v>
      </c>
      <c r="M50" s="26">
        <v>18954</v>
      </c>
      <c r="N50" s="27" t="s">
        <v>223</v>
      </c>
      <c r="O50" s="17" t="s">
        <v>223</v>
      </c>
      <c r="P50" s="16" t="s">
        <v>222</v>
      </c>
      <c r="Q50" s="32" t="s">
        <v>286</v>
      </c>
      <c r="R50" s="27" t="s">
        <v>223</v>
      </c>
      <c r="S50" s="17"/>
      <c r="T50" s="16" t="s">
        <v>222</v>
      </c>
      <c r="U50" s="26">
        <v>53571</v>
      </c>
      <c r="V50" s="27" t="s">
        <v>223</v>
      </c>
    </row>
    <row r="51" spans="1:22" x14ac:dyDescent="0.25">
      <c r="A51" s="14"/>
      <c r="B51" s="46" t="s">
        <v>38</v>
      </c>
      <c r="C51" s="24" t="s">
        <v>223</v>
      </c>
      <c r="D51" s="29"/>
      <c r="E51" s="30" t="s">
        <v>286</v>
      </c>
      <c r="F51" s="31" t="s">
        <v>223</v>
      </c>
      <c r="G51" s="24" t="s">
        <v>223</v>
      </c>
      <c r="H51" s="29"/>
      <c r="I51" s="47">
        <v>2047</v>
      </c>
      <c r="J51" s="31" t="s">
        <v>223</v>
      </c>
      <c r="K51" s="24" t="s">
        <v>223</v>
      </c>
      <c r="L51" s="29"/>
      <c r="M51" s="47">
        <v>4230</v>
      </c>
      <c r="N51" s="31" t="s">
        <v>223</v>
      </c>
      <c r="O51" s="24" t="s">
        <v>223</v>
      </c>
      <c r="P51" s="29"/>
      <c r="Q51" s="30" t="s">
        <v>286</v>
      </c>
      <c r="R51" s="31" t="s">
        <v>223</v>
      </c>
      <c r="S51" s="24"/>
      <c r="T51" s="29"/>
      <c r="U51" s="47">
        <v>6277</v>
      </c>
      <c r="V51" s="31" t="s">
        <v>223</v>
      </c>
    </row>
    <row r="52" spans="1:22" x14ac:dyDescent="0.25">
      <c r="A52" s="14"/>
      <c r="B52" s="45" t="s">
        <v>39</v>
      </c>
      <c r="C52" s="17" t="s">
        <v>223</v>
      </c>
      <c r="D52" s="16"/>
      <c r="E52" s="26">
        <v>53326</v>
      </c>
      <c r="F52" s="27" t="s">
        <v>223</v>
      </c>
      <c r="G52" s="17" t="s">
        <v>223</v>
      </c>
      <c r="H52" s="16"/>
      <c r="I52" s="26">
        <v>122917</v>
      </c>
      <c r="J52" s="27" t="s">
        <v>223</v>
      </c>
      <c r="K52" s="17" t="s">
        <v>223</v>
      </c>
      <c r="L52" s="16"/>
      <c r="M52" s="26">
        <v>45467</v>
      </c>
      <c r="N52" s="27" t="s">
        <v>223</v>
      </c>
      <c r="O52" s="17" t="s">
        <v>223</v>
      </c>
      <c r="P52" s="16"/>
      <c r="Q52" s="32" t="s">
        <v>879</v>
      </c>
      <c r="R52" s="27" t="s">
        <v>227</v>
      </c>
      <c r="S52" s="17"/>
      <c r="T52" s="16"/>
      <c r="U52" s="26">
        <v>146326</v>
      </c>
      <c r="V52" s="27" t="s">
        <v>223</v>
      </c>
    </row>
    <row r="53" spans="1:22" x14ac:dyDescent="0.25">
      <c r="A53" s="14"/>
      <c r="B53" s="46" t="s">
        <v>40</v>
      </c>
      <c r="C53" s="24" t="s">
        <v>223</v>
      </c>
      <c r="D53" s="29"/>
      <c r="E53" s="30" t="s">
        <v>286</v>
      </c>
      <c r="F53" s="31" t="s">
        <v>223</v>
      </c>
      <c r="G53" s="24" t="s">
        <v>223</v>
      </c>
      <c r="H53" s="29"/>
      <c r="I53" s="47">
        <v>138236</v>
      </c>
      <c r="J53" s="31" t="s">
        <v>223</v>
      </c>
      <c r="K53" s="24" t="s">
        <v>223</v>
      </c>
      <c r="L53" s="29"/>
      <c r="M53" s="47">
        <v>178810</v>
      </c>
      <c r="N53" s="31" t="s">
        <v>223</v>
      </c>
      <c r="O53" s="24" t="s">
        <v>223</v>
      </c>
      <c r="P53" s="29"/>
      <c r="Q53" s="30" t="s">
        <v>880</v>
      </c>
      <c r="R53" s="31" t="s">
        <v>227</v>
      </c>
      <c r="S53" s="24"/>
      <c r="T53" s="29"/>
      <c r="U53" s="47">
        <v>316741</v>
      </c>
      <c r="V53" s="31" t="s">
        <v>223</v>
      </c>
    </row>
    <row r="54" spans="1:22" x14ac:dyDescent="0.25">
      <c r="A54" s="14"/>
      <c r="B54" s="45" t="s">
        <v>41</v>
      </c>
      <c r="C54" s="17" t="s">
        <v>223</v>
      </c>
      <c r="D54" s="16"/>
      <c r="E54" s="32" t="s">
        <v>286</v>
      </c>
      <c r="F54" s="27" t="s">
        <v>223</v>
      </c>
      <c r="G54" s="17" t="s">
        <v>223</v>
      </c>
      <c r="H54" s="16"/>
      <c r="I54" s="26">
        <v>100590</v>
      </c>
      <c r="J54" s="27" t="s">
        <v>223</v>
      </c>
      <c r="K54" s="17" t="s">
        <v>223</v>
      </c>
      <c r="L54" s="16"/>
      <c r="M54" s="32" t="s">
        <v>286</v>
      </c>
      <c r="N54" s="27" t="s">
        <v>223</v>
      </c>
      <c r="O54" s="17" t="s">
        <v>223</v>
      </c>
      <c r="P54" s="16"/>
      <c r="Q54" s="32" t="s">
        <v>881</v>
      </c>
      <c r="R54" s="27" t="s">
        <v>227</v>
      </c>
      <c r="S54" s="17"/>
      <c r="T54" s="16"/>
      <c r="U54" s="26">
        <v>97798</v>
      </c>
      <c r="V54" s="27" t="s">
        <v>223</v>
      </c>
    </row>
    <row r="55" spans="1:22" x14ac:dyDescent="0.25">
      <c r="A55" s="14"/>
      <c r="B55" s="46" t="s">
        <v>42</v>
      </c>
      <c r="C55" s="24" t="s">
        <v>223</v>
      </c>
      <c r="D55" s="29"/>
      <c r="E55" s="30" t="s">
        <v>286</v>
      </c>
      <c r="F55" s="31" t="s">
        <v>223</v>
      </c>
      <c r="G55" s="24" t="s">
        <v>223</v>
      </c>
      <c r="H55" s="29"/>
      <c r="I55" s="47">
        <v>365925</v>
      </c>
      <c r="J55" s="31" t="s">
        <v>223</v>
      </c>
      <c r="K55" s="24" t="s">
        <v>223</v>
      </c>
      <c r="L55" s="29"/>
      <c r="M55" s="30" t="s">
        <v>286</v>
      </c>
      <c r="N55" s="31" t="s">
        <v>223</v>
      </c>
      <c r="O55" s="24" t="s">
        <v>223</v>
      </c>
      <c r="P55" s="29"/>
      <c r="Q55" s="30" t="s">
        <v>882</v>
      </c>
      <c r="R55" s="31" t="s">
        <v>227</v>
      </c>
      <c r="S55" s="24"/>
      <c r="T55" s="29"/>
      <c r="U55" s="47">
        <v>362968</v>
      </c>
      <c r="V55" s="31" t="s">
        <v>223</v>
      </c>
    </row>
    <row r="56" spans="1:22" x14ac:dyDescent="0.25">
      <c r="A56" s="14"/>
      <c r="B56" s="45" t="s">
        <v>43</v>
      </c>
      <c r="C56" s="17" t="s">
        <v>223</v>
      </c>
      <c r="D56" s="16"/>
      <c r="E56" s="26">
        <v>3721</v>
      </c>
      <c r="F56" s="27" t="s">
        <v>223</v>
      </c>
      <c r="G56" s="17" t="s">
        <v>223</v>
      </c>
      <c r="H56" s="16"/>
      <c r="I56" s="26">
        <v>106219</v>
      </c>
      <c r="J56" s="27" t="s">
        <v>223</v>
      </c>
      <c r="K56" s="17" t="s">
        <v>223</v>
      </c>
      <c r="L56" s="16"/>
      <c r="M56" s="26">
        <v>72489</v>
      </c>
      <c r="N56" s="27" t="s">
        <v>223</v>
      </c>
      <c r="O56" s="17" t="s">
        <v>223</v>
      </c>
      <c r="P56" s="16"/>
      <c r="Q56" s="32" t="s">
        <v>286</v>
      </c>
      <c r="R56" s="27" t="s">
        <v>223</v>
      </c>
      <c r="S56" s="17"/>
      <c r="T56" s="16"/>
      <c r="U56" s="26">
        <v>182429</v>
      </c>
      <c r="V56" s="27" t="s">
        <v>223</v>
      </c>
    </row>
    <row r="57" spans="1:22" x14ac:dyDescent="0.25">
      <c r="A57" s="14"/>
      <c r="B57" s="46" t="s">
        <v>44</v>
      </c>
      <c r="C57" s="24" t="s">
        <v>223</v>
      </c>
      <c r="D57" s="29"/>
      <c r="E57" s="30" t="s">
        <v>286</v>
      </c>
      <c r="F57" s="31" t="s">
        <v>223</v>
      </c>
      <c r="G57" s="24" t="s">
        <v>223</v>
      </c>
      <c r="H57" s="29"/>
      <c r="I57" s="47">
        <v>137066</v>
      </c>
      <c r="J57" s="31" t="s">
        <v>223</v>
      </c>
      <c r="K57" s="24" t="s">
        <v>223</v>
      </c>
      <c r="L57" s="29"/>
      <c r="M57" s="30" t="s">
        <v>286</v>
      </c>
      <c r="N57" s="31" t="s">
        <v>223</v>
      </c>
      <c r="O57" s="24" t="s">
        <v>223</v>
      </c>
      <c r="P57" s="29"/>
      <c r="Q57" s="30" t="s">
        <v>286</v>
      </c>
      <c r="R57" s="31" t="s">
        <v>223</v>
      </c>
      <c r="S57" s="24"/>
      <c r="T57" s="29"/>
      <c r="U57" s="47">
        <v>137066</v>
      </c>
      <c r="V57" s="31" t="s">
        <v>223</v>
      </c>
    </row>
    <row r="58" spans="1:22" x14ac:dyDescent="0.25">
      <c r="A58" s="14"/>
      <c r="B58" s="45" t="s">
        <v>45</v>
      </c>
      <c r="C58" s="17" t="s">
        <v>223</v>
      </c>
      <c r="D58" s="16"/>
      <c r="E58" s="26">
        <v>688261</v>
      </c>
      <c r="F58" s="27" t="s">
        <v>223</v>
      </c>
      <c r="G58" s="17" t="s">
        <v>223</v>
      </c>
      <c r="H58" s="16"/>
      <c r="I58" s="26">
        <v>91278</v>
      </c>
      <c r="J58" s="27" t="s">
        <v>223</v>
      </c>
      <c r="K58" s="17" t="s">
        <v>223</v>
      </c>
      <c r="L58" s="16"/>
      <c r="M58" s="26">
        <v>11304</v>
      </c>
      <c r="N58" s="27" t="s">
        <v>223</v>
      </c>
      <c r="O58" s="17" t="s">
        <v>223</v>
      </c>
      <c r="P58" s="16"/>
      <c r="Q58" s="32" t="s">
        <v>883</v>
      </c>
      <c r="R58" s="27" t="s">
        <v>227</v>
      </c>
      <c r="S58" s="17"/>
      <c r="T58" s="16"/>
      <c r="U58" s="26">
        <v>81368</v>
      </c>
      <c r="V58" s="27" t="s">
        <v>223</v>
      </c>
    </row>
    <row r="59" spans="1:22" x14ac:dyDescent="0.25">
      <c r="A59" s="14"/>
      <c r="B59" s="36"/>
      <c r="C59" s="36"/>
      <c r="D59" s="36"/>
      <c r="E59" s="36"/>
      <c r="F59" s="36"/>
      <c r="G59" s="36"/>
      <c r="H59" s="36"/>
      <c r="I59" s="36"/>
      <c r="J59" s="36"/>
      <c r="K59" s="36"/>
      <c r="L59" s="36"/>
      <c r="M59" s="36"/>
      <c r="N59" s="36"/>
      <c r="O59" s="36"/>
      <c r="P59" s="36"/>
      <c r="Q59" s="36"/>
      <c r="R59" s="36"/>
      <c r="S59" s="36"/>
      <c r="T59" s="36"/>
      <c r="U59" s="36"/>
      <c r="V59" s="33"/>
    </row>
    <row r="60" spans="1:22" x14ac:dyDescent="0.25">
      <c r="A60" s="14"/>
      <c r="B60" s="53"/>
      <c r="C60" s="24" t="s">
        <v>223</v>
      </c>
      <c r="D60" s="29" t="s">
        <v>222</v>
      </c>
      <c r="E60" s="47">
        <v>779631</v>
      </c>
      <c r="F60" s="31" t="s">
        <v>223</v>
      </c>
      <c r="G60" s="24" t="s">
        <v>223</v>
      </c>
      <c r="H60" s="29" t="s">
        <v>222</v>
      </c>
      <c r="I60" s="47">
        <v>1064572</v>
      </c>
      <c r="J60" s="31" t="s">
        <v>223</v>
      </c>
      <c r="K60" s="24" t="s">
        <v>223</v>
      </c>
      <c r="L60" s="29" t="s">
        <v>222</v>
      </c>
      <c r="M60" s="47">
        <v>331254</v>
      </c>
      <c r="N60" s="31" t="s">
        <v>223</v>
      </c>
      <c r="O60" s="24" t="s">
        <v>223</v>
      </c>
      <c r="P60" s="29" t="s">
        <v>222</v>
      </c>
      <c r="Q60" s="30" t="s">
        <v>884</v>
      </c>
      <c r="R60" s="31" t="s">
        <v>227</v>
      </c>
      <c r="S60" s="24"/>
      <c r="T60" s="29" t="s">
        <v>222</v>
      </c>
      <c r="U60" s="47">
        <v>1384544</v>
      </c>
      <c r="V60" s="31" t="s">
        <v>223</v>
      </c>
    </row>
    <row r="61" spans="1:22" x14ac:dyDescent="0.25">
      <c r="A61" s="14"/>
      <c r="B61" s="36"/>
      <c r="C61" s="36"/>
      <c r="D61" s="36"/>
      <c r="E61" s="36"/>
      <c r="F61" s="36"/>
      <c r="G61" s="36"/>
      <c r="H61" s="36"/>
      <c r="I61" s="36"/>
      <c r="J61" s="36"/>
      <c r="K61" s="36"/>
      <c r="L61" s="36"/>
      <c r="M61" s="36"/>
      <c r="N61" s="36"/>
      <c r="O61" s="36"/>
      <c r="P61" s="36"/>
      <c r="Q61" s="36"/>
      <c r="R61" s="36"/>
      <c r="S61" s="36"/>
      <c r="T61" s="36"/>
      <c r="U61" s="36"/>
      <c r="V61" s="33"/>
    </row>
    <row r="62" spans="1:22" x14ac:dyDescent="0.25">
      <c r="A62" s="14"/>
      <c r="B62" s="59" t="s">
        <v>47</v>
      </c>
      <c r="C62" s="17" t="s">
        <v>223</v>
      </c>
      <c r="D62" s="4"/>
      <c r="E62" s="4"/>
      <c r="F62" s="4"/>
      <c r="G62" s="17" t="s">
        <v>223</v>
      </c>
      <c r="H62" s="4"/>
      <c r="I62" s="4"/>
      <c r="J62" s="4"/>
      <c r="K62" s="17" t="s">
        <v>223</v>
      </c>
      <c r="L62" s="4"/>
      <c r="M62" s="4"/>
      <c r="N62" s="4"/>
      <c r="O62" s="17" t="s">
        <v>223</v>
      </c>
      <c r="P62" s="4"/>
      <c r="Q62" s="4"/>
      <c r="R62" s="4"/>
      <c r="S62" s="17"/>
      <c r="T62" s="4"/>
      <c r="U62" s="4"/>
      <c r="V62" s="4"/>
    </row>
    <row r="63" spans="1:22" x14ac:dyDescent="0.25">
      <c r="A63" s="14"/>
      <c r="B63" s="46" t="s">
        <v>48</v>
      </c>
      <c r="C63" s="24" t="s">
        <v>223</v>
      </c>
      <c r="D63" s="29" t="s">
        <v>222</v>
      </c>
      <c r="E63" s="30" t="s">
        <v>286</v>
      </c>
      <c r="F63" s="31" t="s">
        <v>223</v>
      </c>
      <c r="G63" s="24" t="s">
        <v>223</v>
      </c>
      <c r="H63" s="29" t="s">
        <v>222</v>
      </c>
      <c r="I63" s="30" t="s">
        <v>286</v>
      </c>
      <c r="J63" s="31" t="s">
        <v>223</v>
      </c>
      <c r="K63" s="24" t="s">
        <v>223</v>
      </c>
      <c r="L63" s="29" t="s">
        <v>222</v>
      </c>
      <c r="M63" s="47">
        <v>60755</v>
      </c>
      <c r="N63" s="31" t="s">
        <v>223</v>
      </c>
      <c r="O63" s="24" t="s">
        <v>223</v>
      </c>
      <c r="P63" s="29" t="s">
        <v>222</v>
      </c>
      <c r="Q63" s="30" t="s">
        <v>286</v>
      </c>
      <c r="R63" s="31" t="s">
        <v>223</v>
      </c>
      <c r="S63" s="24"/>
      <c r="T63" s="29" t="s">
        <v>222</v>
      </c>
      <c r="U63" s="47">
        <v>60755</v>
      </c>
      <c r="V63" s="31" t="s">
        <v>223</v>
      </c>
    </row>
    <row r="64" spans="1:22" x14ac:dyDescent="0.25">
      <c r="A64" s="14"/>
      <c r="B64" s="45" t="s">
        <v>49</v>
      </c>
      <c r="C64" s="17" t="s">
        <v>223</v>
      </c>
      <c r="D64" s="16"/>
      <c r="E64" s="26">
        <v>43178</v>
      </c>
      <c r="F64" s="27" t="s">
        <v>223</v>
      </c>
      <c r="G64" s="17" t="s">
        <v>223</v>
      </c>
      <c r="H64" s="16"/>
      <c r="I64" s="26">
        <v>205477</v>
      </c>
      <c r="J64" s="27" t="s">
        <v>223</v>
      </c>
      <c r="K64" s="17" t="s">
        <v>223</v>
      </c>
      <c r="L64" s="16"/>
      <c r="M64" s="26">
        <v>155844</v>
      </c>
      <c r="N64" s="27" t="s">
        <v>223</v>
      </c>
      <c r="O64" s="17" t="s">
        <v>223</v>
      </c>
      <c r="P64" s="16"/>
      <c r="Q64" s="32" t="s">
        <v>885</v>
      </c>
      <c r="R64" s="27" t="s">
        <v>227</v>
      </c>
      <c r="S64" s="17"/>
      <c r="T64" s="16"/>
      <c r="U64" s="26">
        <v>329508</v>
      </c>
      <c r="V64" s="27" t="s">
        <v>223</v>
      </c>
    </row>
    <row r="65" spans="1:22" x14ac:dyDescent="0.25">
      <c r="A65" s="14"/>
      <c r="B65" s="46" t="s">
        <v>50</v>
      </c>
      <c r="C65" s="24" t="s">
        <v>223</v>
      </c>
      <c r="D65" s="29"/>
      <c r="E65" s="47">
        <v>9097</v>
      </c>
      <c r="F65" s="31" t="s">
        <v>223</v>
      </c>
      <c r="G65" s="24" t="s">
        <v>223</v>
      </c>
      <c r="H65" s="29"/>
      <c r="I65" s="47">
        <v>96593</v>
      </c>
      <c r="J65" s="31" t="s">
        <v>223</v>
      </c>
      <c r="K65" s="24" t="s">
        <v>223</v>
      </c>
      <c r="L65" s="29"/>
      <c r="M65" s="30" t="s">
        <v>286</v>
      </c>
      <c r="N65" s="31" t="s">
        <v>223</v>
      </c>
      <c r="O65" s="24" t="s">
        <v>223</v>
      </c>
      <c r="P65" s="29"/>
      <c r="Q65" s="30" t="s">
        <v>886</v>
      </c>
      <c r="R65" s="31" t="s">
        <v>227</v>
      </c>
      <c r="S65" s="24"/>
      <c r="T65" s="29"/>
      <c r="U65" s="47">
        <v>95363</v>
      </c>
      <c r="V65" s="31" t="s">
        <v>223</v>
      </c>
    </row>
    <row r="66" spans="1:22" x14ac:dyDescent="0.25">
      <c r="A66" s="14"/>
      <c r="B66" s="45" t="s">
        <v>51</v>
      </c>
      <c r="C66" s="17" t="s">
        <v>223</v>
      </c>
      <c r="D66" s="16"/>
      <c r="E66" s="32">
        <v>310</v>
      </c>
      <c r="F66" s="27" t="s">
        <v>223</v>
      </c>
      <c r="G66" s="17" t="s">
        <v>223</v>
      </c>
      <c r="H66" s="16"/>
      <c r="I66" s="26">
        <v>15970</v>
      </c>
      <c r="J66" s="27" t="s">
        <v>223</v>
      </c>
      <c r="K66" s="17" t="s">
        <v>223</v>
      </c>
      <c r="L66" s="16"/>
      <c r="M66" s="32">
        <v>901</v>
      </c>
      <c r="N66" s="27" t="s">
        <v>223</v>
      </c>
      <c r="O66" s="17" t="s">
        <v>223</v>
      </c>
      <c r="P66" s="16"/>
      <c r="Q66" s="32">
        <v>13</v>
      </c>
      <c r="R66" s="27" t="s">
        <v>223</v>
      </c>
      <c r="S66" s="17"/>
      <c r="T66" s="16"/>
      <c r="U66" s="26">
        <v>17194</v>
      </c>
      <c r="V66" s="27" t="s">
        <v>223</v>
      </c>
    </row>
    <row r="67" spans="1:22" x14ac:dyDescent="0.25">
      <c r="A67" s="14"/>
      <c r="B67" s="46" t="s">
        <v>52</v>
      </c>
      <c r="C67" s="24" t="s">
        <v>223</v>
      </c>
      <c r="D67" s="29"/>
      <c r="E67" s="47">
        <v>295269</v>
      </c>
      <c r="F67" s="31" t="s">
        <v>223</v>
      </c>
      <c r="G67" s="24" t="s">
        <v>223</v>
      </c>
      <c r="H67" s="29"/>
      <c r="I67" s="47">
        <v>130953</v>
      </c>
      <c r="J67" s="31" t="s">
        <v>223</v>
      </c>
      <c r="K67" s="24" t="s">
        <v>223</v>
      </c>
      <c r="L67" s="29"/>
      <c r="M67" s="47">
        <v>1857</v>
      </c>
      <c r="N67" s="31" t="s">
        <v>223</v>
      </c>
      <c r="O67" s="24" t="s">
        <v>223</v>
      </c>
      <c r="P67" s="29"/>
      <c r="Q67" s="30" t="s">
        <v>286</v>
      </c>
      <c r="R67" s="31" t="s">
        <v>223</v>
      </c>
      <c r="S67" s="24"/>
      <c r="T67" s="29"/>
      <c r="U67" s="47">
        <v>428079</v>
      </c>
      <c r="V67" s="31" t="s">
        <v>223</v>
      </c>
    </row>
    <row r="68" spans="1:22" x14ac:dyDescent="0.25">
      <c r="A68" s="14"/>
      <c r="B68" s="25" t="s">
        <v>61</v>
      </c>
      <c r="C68" s="17" t="s">
        <v>223</v>
      </c>
      <c r="D68" s="16"/>
      <c r="E68" s="26">
        <v>431777</v>
      </c>
      <c r="F68" s="27" t="s">
        <v>223</v>
      </c>
      <c r="G68" s="17" t="s">
        <v>223</v>
      </c>
      <c r="H68" s="16"/>
      <c r="I68" s="26">
        <v>615579</v>
      </c>
      <c r="J68" s="27" t="s">
        <v>223</v>
      </c>
      <c r="K68" s="17" t="s">
        <v>223</v>
      </c>
      <c r="L68" s="16"/>
      <c r="M68" s="26">
        <v>90761</v>
      </c>
      <c r="N68" s="27" t="s">
        <v>223</v>
      </c>
      <c r="O68" s="17" t="s">
        <v>223</v>
      </c>
      <c r="P68" s="16"/>
      <c r="Q68" s="32" t="s">
        <v>887</v>
      </c>
      <c r="R68" s="27" t="s">
        <v>227</v>
      </c>
      <c r="S68" s="17"/>
      <c r="T68" s="16"/>
      <c r="U68" s="26">
        <v>431777</v>
      </c>
      <c r="V68" s="27" t="s">
        <v>223</v>
      </c>
    </row>
    <row r="69" spans="1:22" x14ac:dyDescent="0.25">
      <c r="A69" s="14"/>
      <c r="B69" s="28" t="s">
        <v>62</v>
      </c>
      <c r="C69" s="24" t="s">
        <v>223</v>
      </c>
      <c r="D69" s="29"/>
      <c r="E69" s="30" t="s">
        <v>286</v>
      </c>
      <c r="F69" s="31" t="s">
        <v>223</v>
      </c>
      <c r="G69" s="24" t="s">
        <v>223</v>
      </c>
      <c r="H69" s="29"/>
      <c r="I69" s="30" t="s">
        <v>286</v>
      </c>
      <c r="J69" s="31" t="s">
        <v>223</v>
      </c>
      <c r="K69" s="24" t="s">
        <v>223</v>
      </c>
      <c r="L69" s="29"/>
      <c r="M69" s="47">
        <v>21136</v>
      </c>
      <c r="N69" s="31" t="s">
        <v>223</v>
      </c>
      <c r="O69" s="24" t="s">
        <v>223</v>
      </c>
      <c r="P69" s="29"/>
      <c r="Q69" s="30">
        <v>732</v>
      </c>
      <c r="R69" s="31" t="s">
        <v>223</v>
      </c>
      <c r="S69" s="24"/>
      <c r="T69" s="29"/>
      <c r="U69" s="47">
        <v>21868</v>
      </c>
      <c r="V69" s="31" t="s">
        <v>223</v>
      </c>
    </row>
    <row r="70" spans="1:22" x14ac:dyDescent="0.25">
      <c r="A70" s="14"/>
      <c r="B70" s="36"/>
      <c r="C70" s="36"/>
      <c r="D70" s="36"/>
      <c r="E70" s="36"/>
      <c r="F70" s="36"/>
      <c r="G70" s="36"/>
      <c r="H70" s="36"/>
      <c r="I70" s="36"/>
      <c r="J70" s="36"/>
      <c r="K70" s="36"/>
      <c r="L70" s="36"/>
      <c r="M70" s="36"/>
      <c r="N70" s="36"/>
      <c r="O70" s="36"/>
      <c r="P70" s="36"/>
      <c r="Q70" s="36"/>
      <c r="R70" s="36"/>
      <c r="S70" s="36"/>
      <c r="T70" s="36"/>
      <c r="U70" s="36"/>
      <c r="V70" s="33"/>
    </row>
    <row r="71" spans="1:22" x14ac:dyDescent="0.25">
      <c r="A71" s="14"/>
      <c r="B71" s="59" t="s">
        <v>63</v>
      </c>
      <c r="C71" s="17" t="s">
        <v>223</v>
      </c>
      <c r="D71" s="16"/>
      <c r="E71" s="26">
        <v>431777</v>
      </c>
      <c r="F71" s="27" t="s">
        <v>223</v>
      </c>
      <c r="G71" s="17" t="s">
        <v>223</v>
      </c>
      <c r="H71" s="16"/>
      <c r="I71" s="26">
        <v>615579</v>
      </c>
      <c r="J71" s="27" t="s">
        <v>223</v>
      </c>
      <c r="K71" s="17" t="s">
        <v>223</v>
      </c>
      <c r="L71" s="16"/>
      <c r="M71" s="26">
        <v>111897</v>
      </c>
      <c r="N71" s="27" t="s">
        <v>223</v>
      </c>
      <c r="O71" s="17" t="s">
        <v>223</v>
      </c>
      <c r="P71" s="16"/>
      <c r="Q71" s="32" t="s">
        <v>888</v>
      </c>
      <c r="R71" s="27" t="s">
        <v>227</v>
      </c>
      <c r="S71" s="17"/>
      <c r="T71" s="16"/>
      <c r="U71" s="26">
        <v>453645</v>
      </c>
      <c r="V71" s="27" t="s">
        <v>223</v>
      </c>
    </row>
    <row r="72" spans="1:22" x14ac:dyDescent="0.25">
      <c r="A72" s="14"/>
      <c r="B72" s="36"/>
      <c r="C72" s="36"/>
      <c r="D72" s="36"/>
      <c r="E72" s="36"/>
      <c r="F72" s="36"/>
      <c r="G72" s="36"/>
      <c r="H72" s="36"/>
      <c r="I72" s="36"/>
      <c r="J72" s="36"/>
      <c r="K72" s="36"/>
      <c r="L72" s="36"/>
      <c r="M72" s="36"/>
      <c r="N72" s="36"/>
      <c r="O72" s="36"/>
      <c r="P72" s="36"/>
      <c r="Q72" s="36"/>
      <c r="R72" s="36"/>
      <c r="S72" s="36"/>
      <c r="T72" s="36"/>
      <c r="U72" s="36"/>
      <c r="V72" s="33"/>
    </row>
    <row r="73" spans="1:22" x14ac:dyDescent="0.25">
      <c r="A73" s="14"/>
      <c r="B73" s="53"/>
      <c r="C73" s="24" t="s">
        <v>223</v>
      </c>
      <c r="D73" s="29" t="s">
        <v>222</v>
      </c>
      <c r="E73" s="47">
        <v>779631</v>
      </c>
      <c r="F73" s="31" t="s">
        <v>223</v>
      </c>
      <c r="G73" s="24" t="s">
        <v>223</v>
      </c>
      <c r="H73" s="29" t="s">
        <v>222</v>
      </c>
      <c r="I73" s="47">
        <v>1064572</v>
      </c>
      <c r="J73" s="31" t="s">
        <v>223</v>
      </c>
      <c r="K73" s="24" t="s">
        <v>223</v>
      </c>
      <c r="L73" s="29" t="s">
        <v>222</v>
      </c>
      <c r="M73" s="47">
        <v>331254</v>
      </c>
      <c r="N73" s="31" t="s">
        <v>223</v>
      </c>
      <c r="O73" s="24" t="s">
        <v>223</v>
      </c>
      <c r="P73" s="29" t="s">
        <v>222</v>
      </c>
      <c r="Q73" s="30" t="s">
        <v>884</v>
      </c>
      <c r="R73" s="31" t="s">
        <v>227</v>
      </c>
      <c r="S73" s="24"/>
      <c r="T73" s="29" t="s">
        <v>222</v>
      </c>
      <c r="U73" s="47">
        <v>1384544</v>
      </c>
      <c r="V73" s="31" t="s">
        <v>223</v>
      </c>
    </row>
    <row r="74" spans="1:22" x14ac:dyDescent="0.25">
      <c r="A74" s="14"/>
      <c r="B74" s="36"/>
      <c r="C74" s="36"/>
      <c r="D74" s="36"/>
      <c r="E74" s="36"/>
      <c r="F74" s="36"/>
      <c r="G74" s="36"/>
      <c r="H74" s="36"/>
      <c r="I74" s="36"/>
      <c r="J74" s="36"/>
      <c r="K74" s="36"/>
      <c r="L74" s="36"/>
      <c r="M74" s="36"/>
      <c r="N74" s="36"/>
      <c r="O74" s="36"/>
      <c r="P74" s="36"/>
      <c r="Q74" s="36"/>
      <c r="R74" s="36"/>
      <c r="S74" s="36"/>
      <c r="T74" s="36"/>
      <c r="U74" s="36"/>
      <c r="V74" s="33"/>
    </row>
    <row r="75" spans="1:22" ht="15" customHeight="1" x14ac:dyDescent="0.25">
      <c r="A75" s="14" t="s">
        <v>775</v>
      </c>
      <c r="B75" s="13" t="s">
        <v>6</v>
      </c>
      <c r="C75" s="13"/>
      <c r="D75" s="13"/>
      <c r="E75" s="13"/>
      <c r="F75" s="13"/>
      <c r="G75" s="13"/>
      <c r="H75" s="13"/>
      <c r="I75" s="13"/>
      <c r="J75" s="13"/>
      <c r="K75" s="13"/>
      <c r="L75" s="13"/>
      <c r="M75" s="13"/>
      <c r="N75" s="13"/>
      <c r="O75" s="13"/>
      <c r="P75" s="13"/>
      <c r="Q75" s="13"/>
      <c r="R75" s="13"/>
      <c r="S75" s="13"/>
      <c r="T75" s="13"/>
      <c r="U75" s="13"/>
      <c r="V75" s="13"/>
    </row>
    <row r="76" spans="1:22" x14ac:dyDescent="0.25">
      <c r="A76" s="14"/>
      <c r="B76" s="51" t="s">
        <v>754</v>
      </c>
      <c r="C76" s="51"/>
      <c r="D76" s="51"/>
      <c r="E76" s="51"/>
      <c r="F76" s="51"/>
      <c r="G76" s="51"/>
      <c r="H76" s="51"/>
      <c r="I76" s="51"/>
      <c r="J76" s="51"/>
      <c r="K76" s="51"/>
      <c r="L76" s="51"/>
      <c r="M76" s="51"/>
      <c r="N76" s="51"/>
      <c r="O76" s="51"/>
      <c r="P76" s="51"/>
      <c r="Q76" s="51"/>
      <c r="R76" s="51"/>
      <c r="S76" s="51"/>
      <c r="T76" s="51"/>
      <c r="U76" s="51"/>
      <c r="V76" s="51"/>
    </row>
    <row r="77" spans="1:22" x14ac:dyDescent="0.25">
      <c r="A77" s="14"/>
      <c r="B77" s="51" t="s">
        <v>775</v>
      </c>
      <c r="C77" s="51"/>
      <c r="D77" s="51"/>
      <c r="E77" s="51"/>
      <c r="F77" s="51"/>
      <c r="G77" s="51"/>
      <c r="H77" s="51"/>
      <c r="I77" s="51"/>
      <c r="J77" s="51"/>
      <c r="K77" s="51"/>
      <c r="L77" s="51"/>
      <c r="M77" s="51"/>
      <c r="N77" s="51"/>
      <c r="O77" s="51"/>
      <c r="P77" s="51"/>
      <c r="Q77" s="51"/>
      <c r="R77" s="51"/>
      <c r="S77" s="51"/>
      <c r="T77" s="51"/>
      <c r="U77" s="51"/>
      <c r="V77" s="51"/>
    </row>
    <row r="78" spans="1:22" x14ac:dyDescent="0.25">
      <c r="A78" s="14"/>
      <c r="B78" s="51" t="s">
        <v>776</v>
      </c>
      <c r="C78" s="51"/>
      <c r="D78" s="51"/>
      <c r="E78" s="51"/>
      <c r="F78" s="51"/>
      <c r="G78" s="51"/>
      <c r="H78" s="51"/>
      <c r="I78" s="51"/>
      <c r="J78" s="51"/>
      <c r="K78" s="51"/>
      <c r="L78" s="51"/>
      <c r="M78" s="51"/>
      <c r="N78" s="51"/>
      <c r="O78" s="51"/>
      <c r="P78" s="51"/>
      <c r="Q78" s="51"/>
      <c r="R78" s="51"/>
      <c r="S78" s="51"/>
      <c r="T78" s="51"/>
      <c r="U78" s="51"/>
      <c r="V78" s="51"/>
    </row>
    <row r="79" spans="1:22" x14ac:dyDescent="0.25">
      <c r="A79" s="14"/>
      <c r="B79" s="50"/>
      <c r="C79" s="50"/>
      <c r="D79" s="50"/>
      <c r="E79" s="50"/>
      <c r="F79" s="50"/>
      <c r="G79" s="50"/>
      <c r="H79" s="50"/>
      <c r="I79" s="50"/>
      <c r="J79" s="50"/>
      <c r="K79" s="50"/>
      <c r="L79" s="50"/>
      <c r="M79" s="50"/>
      <c r="N79" s="50"/>
      <c r="O79" s="50"/>
      <c r="P79" s="50"/>
      <c r="Q79" s="50"/>
      <c r="R79" s="50"/>
      <c r="S79" s="50"/>
      <c r="T79" s="50"/>
      <c r="U79" s="50"/>
      <c r="V79" s="50"/>
    </row>
    <row r="80" spans="1:22" x14ac:dyDescent="0.25">
      <c r="A80" s="14"/>
      <c r="B80" s="4"/>
      <c r="C80" s="4"/>
      <c r="D80" s="4"/>
      <c r="E80" s="4"/>
      <c r="F80" s="4"/>
      <c r="G80" s="4"/>
      <c r="H80" s="4"/>
      <c r="I80" s="4"/>
      <c r="J80" s="4"/>
      <c r="K80" s="4"/>
      <c r="L80" s="4"/>
      <c r="M80" s="4"/>
      <c r="N80" s="4"/>
      <c r="O80" s="4"/>
      <c r="P80" s="4"/>
      <c r="Q80" s="4"/>
      <c r="R80" s="4"/>
      <c r="S80" s="4"/>
      <c r="T80" s="4"/>
      <c r="U80" s="4"/>
      <c r="V80" s="4"/>
    </row>
    <row r="81" spans="1:22" x14ac:dyDescent="0.25">
      <c r="A81" s="14"/>
      <c r="B81" s="13" t="s">
        <v>337</v>
      </c>
      <c r="C81" s="40" t="s">
        <v>223</v>
      </c>
      <c r="D81" s="104" t="s">
        <v>757</v>
      </c>
      <c r="E81" s="104"/>
      <c r="F81" s="40"/>
      <c r="G81" s="40"/>
      <c r="H81" s="104" t="s">
        <v>758</v>
      </c>
      <c r="I81" s="104"/>
      <c r="J81" s="40"/>
      <c r="K81" s="40"/>
      <c r="L81" s="104" t="s">
        <v>758</v>
      </c>
      <c r="M81" s="104"/>
      <c r="N81" s="40"/>
      <c r="O81" s="40"/>
      <c r="P81" s="104" t="s">
        <v>762</v>
      </c>
      <c r="Q81" s="104"/>
      <c r="R81" s="40"/>
      <c r="S81" s="40"/>
      <c r="T81" s="104" t="s">
        <v>763</v>
      </c>
      <c r="U81" s="104"/>
      <c r="V81" s="40"/>
    </row>
    <row r="82" spans="1:22" x14ac:dyDescent="0.25">
      <c r="A82" s="14"/>
      <c r="B82" s="13"/>
      <c r="C82" s="40"/>
      <c r="D82" s="104"/>
      <c r="E82" s="104"/>
      <c r="F82" s="40"/>
      <c r="G82" s="40"/>
      <c r="H82" s="104" t="s">
        <v>759</v>
      </c>
      <c r="I82" s="104"/>
      <c r="J82" s="40"/>
      <c r="K82" s="40"/>
      <c r="L82" s="104" t="s">
        <v>761</v>
      </c>
      <c r="M82" s="104"/>
      <c r="N82" s="40"/>
      <c r="O82" s="40"/>
      <c r="P82" s="104"/>
      <c r="Q82" s="104"/>
      <c r="R82" s="40"/>
      <c r="S82" s="40"/>
      <c r="T82" s="104"/>
      <c r="U82" s="104"/>
      <c r="V82" s="40"/>
    </row>
    <row r="83" spans="1:22" ht="15.75" thickBot="1" x14ac:dyDescent="0.3">
      <c r="A83" s="14"/>
      <c r="B83" s="56"/>
      <c r="C83" s="41"/>
      <c r="D83" s="54"/>
      <c r="E83" s="54"/>
      <c r="F83" s="41"/>
      <c r="G83" s="41"/>
      <c r="H83" s="54" t="s">
        <v>760</v>
      </c>
      <c r="I83" s="54"/>
      <c r="J83" s="41"/>
      <c r="K83" s="41"/>
      <c r="L83" s="54" t="s">
        <v>760</v>
      </c>
      <c r="M83" s="54"/>
      <c r="N83" s="41"/>
      <c r="O83" s="41"/>
      <c r="P83" s="54"/>
      <c r="Q83" s="54"/>
      <c r="R83" s="41"/>
      <c r="S83" s="41"/>
      <c r="T83" s="54"/>
      <c r="U83" s="54"/>
      <c r="V83" s="41"/>
    </row>
    <row r="84" spans="1:22" x14ac:dyDescent="0.25">
      <c r="A84" s="14"/>
      <c r="B84" s="22" t="s">
        <v>79</v>
      </c>
      <c r="C84" s="24" t="s">
        <v>223</v>
      </c>
      <c r="D84" s="23"/>
      <c r="E84" s="23"/>
      <c r="F84" s="23"/>
      <c r="G84" s="24"/>
      <c r="H84" s="23"/>
      <c r="I84" s="23"/>
      <c r="J84" s="23"/>
      <c r="K84" s="24"/>
      <c r="L84" s="23"/>
      <c r="M84" s="23"/>
      <c r="N84" s="23"/>
      <c r="O84" s="24"/>
      <c r="P84" s="23"/>
      <c r="Q84" s="23"/>
      <c r="R84" s="23"/>
      <c r="S84" s="24"/>
      <c r="T84" s="23"/>
      <c r="U84" s="23"/>
      <c r="V84" s="23"/>
    </row>
    <row r="85" spans="1:22" x14ac:dyDescent="0.25">
      <c r="A85" s="14"/>
      <c r="B85" s="45" t="s">
        <v>80</v>
      </c>
      <c r="C85" s="17" t="s">
        <v>223</v>
      </c>
      <c r="D85" s="16" t="s">
        <v>222</v>
      </c>
      <c r="E85" s="32" t="s">
        <v>286</v>
      </c>
      <c r="F85" s="27" t="s">
        <v>223</v>
      </c>
      <c r="G85" s="17"/>
      <c r="H85" s="16" t="s">
        <v>222</v>
      </c>
      <c r="I85" s="26">
        <v>666171</v>
      </c>
      <c r="J85" s="27" t="s">
        <v>223</v>
      </c>
      <c r="K85" s="17"/>
      <c r="L85" s="16" t="s">
        <v>222</v>
      </c>
      <c r="M85" s="26">
        <v>1001017</v>
      </c>
      <c r="N85" s="27" t="s">
        <v>223</v>
      </c>
      <c r="O85" s="17"/>
      <c r="P85" s="16" t="s">
        <v>222</v>
      </c>
      <c r="Q85" s="32" t="s">
        <v>777</v>
      </c>
      <c r="R85" s="27" t="s">
        <v>227</v>
      </c>
      <c r="S85" s="17"/>
      <c r="T85" s="16" t="s">
        <v>222</v>
      </c>
      <c r="U85" s="26">
        <v>1215734</v>
      </c>
      <c r="V85" s="27" t="s">
        <v>223</v>
      </c>
    </row>
    <row r="86" spans="1:22" x14ac:dyDescent="0.25">
      <c r="A86" s="14"/>
      <c r="B86" s="46" t="s">
        <v>644</v>
      </c>
      <c r="C86" s="24" t="s">
        <v>223</v>
      </c>
      <c r="D86" s="29"/>
      <c r="E86" s="30" t="s">
        <v>286</v>
      </c>
      <c r="F86" s="31" t="s">
        <v>223</v>
      </c>
      <c r="G86" s="24"/>
      <c r="H86" s="29"/>
      <c r="I86" s="47">
        <v>480849</v>
      </c>
      <c r="J86" s="31" t="s">
        <v>223</v>
      </c>
      <c r="K86" s="24"/>
      <c r="L86" s="29"/>
      <c r="M86" s="30" t="s">
        <v>286</v>
      </c>
      <c r="N86" s="31" t="s">
        <v>223</v>
      </c>
      <c r="O86" s="24"/>
      <c r="P86" s="29"/>
      <c r="Q86" s="30" t="s">
        <v>778</v>
      </c>
      <c r="R86" s="31" t="s">
        <v>227</v>
      </c>
      <c r="S86" s="24"/>
      <c r="T86" s="29"/>
      <c r="U86" s="47">
        <v>469222</v>
      </c>
      <c r="V86" s="31" t="s">
        <v>223</v>
      </c>
    </row>
    <row r="87" spans="1:22" x14ac:dyDescent="0.25">
      <c r="A87" s="14"/>
      <c r="B87" s="45" t="s">
        <v>645</v>
      </c>
      <c r="C87" s="17" t="s">
        <v>223</v>
      </c>
      <c r="D87" s="16"/>
      <c r="E87" s="32">
        <v>806</v>
      </c>
      <c r="F87" s="27" t="s">
        <v>223</v>
      </c>
      <c r="G87" s="17"/>
      <c r="H87" s="16"/>
      <c r="I87" s="26">
        <v>70672</v>
      </c>
      <c r="J87" s="27" t="s">
        <v>223</v>
      </c>
      <c r="K87" s="17"/>
      <c r="L87" s="16"/>
      <c r="M87" s="32">
        <v>1</v>
      </c>
      <c r="N87" s="27" t="s">
        <v>223</v>
      </c>
      <c r="O87" s="17"/>
      <c r="P87" s="16"/>
      <c r="Q87" s="32" t="s">
        <v>503</v>
      </c>
      <c r="R87" s="27" t="s">
        <v>227</v>
      </c>
      <c r="S87" s="17"/>
      <c r="T87" s="16"/>
      <c r="U87" s="26">
        <v>71462</v>
      </c>
      <c r="V87" s="27" t="s">
        <v>223</v>
      </c>
    </row>
    <row r="88" spans="1:22" x14ac:dyDescent="0.25">
      <c r="A88" s="14"/>
      <c r="B88" s="36"/>
      <c r="C88" s="36"/>
      <c r="D88" s="36"/>
      <c r="E88" s="36"/>
      <c r="F88" s="36"/>
      <c r="G88" s="36"/>
      <c r="H88" s="36"/>
      <c r="I88" s="36"/>
      <c r="J88" s="36"/>
      <c r="K88" s="36"/>
      <c r="L88" s="36"/>
      <c r="M88" s="36"/>
      <c r="N88" s="36"/>
      <c r="O88" s="36"/>
      <c r="P88" s="36"/>
      <c r="Q88" s="36"/>
      <c r="R88" s="36"/>
      <c r="S88" s="36"/>
      <c r="T88" s="36"/>
      <c r="U88" s="36"/>
      <c r="V88" s="33"/>
    </row>
    <row r="89" spans="1:22" x14ac:dyDescent="0.25">
      <c r="A89" s="14"/>
      <c r="B89" s="53"/>
      <c r="C89" s="24" t="s">
        <v>223</v>
      </c>
      <c r="D89" s="29"/>
      <c r="E89" s="30">
        <v>806</v>
      </c>
      <c r="F89" s="31" t="s">
        <v>223</v>
      </c>
      <c r="G89" s="24"/>
      <c r="H89" s="29"/>
      <c r="I89" s="47">
        <v>1217692</v>
      </c>
      <c r="J89" s="31" t="s">
        <v>223</v>
      </c>
      <c r="K89" s="24"/>
      <c r="L89" s="29"/>
      <c r="M89" s="47">
        <v>1001018</v>
      </c>
      <c r="N89" s="31" t="s">
        <v>223</v>
      </c>
      <c r="O89" s="24"/>
      <c r="P89" s="29"/>
      <c r="Q89" s="30" t="s">
        <v>779</v>
      </c>
      <c r="R89" s="31" t="s">
        <v>227</v>
      </c>
      <c r="S89" s="24"/>
      <c r="T89" s="29"/>
      <c r="U89" s="47">
        <v>1756418</v>
      </c>
      <c r="V89" s="31" t="s">
        <v>223</v>
      </c>
    </row>
    <row r="90" spans="1:22" x14ac:dyDescent="0.25">
      <c r="A90" s="14"/>
      <c r="B90" s="59" t="s">
        <v>84</v>
      </c>
      <c r="C90" s="17" t="s">
        <v>223</v>
      </c>
      <c r="D90" s="4"/>
      <c r="E90" s="4"/>
      <c r="F90" s="4"/>
      <c r="G90" s="17"/>
      <c r="H90" s="4"/>
      <c r="I90" s="4"/>
      <c r="J90" s="4"/>
      <c r="K90" s="17"/>
      <c r="L90" s="4"/>
      <c r="M90" s="4"/>
      <c r="N90" s="4"/>
      <c r="O90" s="17"/>
      <c r="P90" s="4"/>
      <c r="Q90" s="4"/>
      <c r="R90" s="4"/>
      <c r="S90" s="17"/>
      <c r="T90" s="4"/>
      <c r="U90" s="4"/>
      <c r="V90" s="4"/>
    </row>
    <row r="91" spans="1:22" x14ac:dyDescent="0.25">
      <c r="A91" s="14"/>
      <c r="B91" s="46" t="s">
        <v>80</v>
      </c>
      <c r="C91" s="24" t="s">
        <v>223</v>
      </c>
      <c r="D91" s="29"/>
      <c r="E91" s="30" t="s">
        <v>286</v>
      </c>
      <c r="F91" s="31" t="s">
        <v>223</v>
      </c>
      <c r="G91" s="24"/>
      <c r="H91" s="29"/>
      <c r="I91" s="47">
        <v>610379</v>
      </c>
      <c r="J91" s="31" t="s">
        <v>223</v>
      </c>
      <c r="K91" s="24"/>
      <c r="L91" s="29"/>
      <c r="M91" s="47">
        <v>928461</v>
      </c>
      <c r="N91" s="31" t="s">
        <v>223</v>
      </c>
      <c r="O91" s="24"/>
      <c r="P91" s="29"/>
      <c r="Q91" s="30" t="s">
        <v>780</v>
      </c>
      <c r="R91" s="31" t="s">
        <v>227</v>
      </c>
      <c r="S91" s="24"/>
      <c r="T91" s="29"/>
      <c r="U91" s="47">
        <v>1082889</v>
      </c>
      <c r="V91" s="31" t="s">
        <v>223</v>
      </c>
    </row>
    <row r="92" spans="1:22" x14ac:dyDescent="0.25">
      <c r="A92" s="14"/>
      <c r="B92" s="45" t="s">
        <v>644</v>
      </c>
      <c r="C92" s="17" t="s">
        <v>223</v>
      </c>
      <c r="D92" s="16"/>
      <c r="E92" s="32" t="s">
        <v>286</v>
      </c>
      <c r="F92" s="27" t="s">
        <v>223</v>
      </c>
      <c r="G92" s="17"/>
      <c r="H92" s="16"/>
      <c r="I92" s="26">
        <v>443337</v>
      </c>
      <c r="J92" s="27" t="s">
        <v>223</v>
      </c>
      <c r="K92" s="17"/>
      <c r="L92" s="16"/>
      <c r="M92" s="32" t="s">
        <v>286</v>
      </c>
      <c r="N92" s="27" t="s">
        <v>223</v>
      </c>
      <c r="O92" s="17"/>
      <c r="P92" s="16"/>
      <c r="Q92" s="32" t="s">
        <v>781</v>
      </c>
      <c r="R92" s="27" t="s">
        <v>227</v>
      </c>
      <c r="S92" s="17"/>
      <c r="T92" s="16"/>
      <c r="U92" s="26">
        <v>431501</v>
      </c>
      <c r="V92" s="27" t="s">
        <v>223</v>
      </c>
    </row>
    <row r="93" spans="1:22" x14ac:dyDescent="0.25">
      <c r="A93" s="14"/>
      <c r="B93" s="46" t="s">
        <v>645</v>
      </c>
      <c r="C93" s="24" t="s">
        <v>223</v>
      </c>
      <c r="D93" s="29"/>
      <c r="E93" s="30" t="s">
        <v>286</v>
      </c>
      <c r="F93" s="31" t="s">
        <v>223</v>
      </c>
      <c r="G93" s="24"/>
      <c r="H93" s="29"/>
      <c r="I93" s="47">
        <v>35754</v>
      </c>
      <c r="J93" s="31" t="s">
        <v>223</v>
      </c>
      <c r="K93" s="24"/>
      <c r="L93" s="29"/>
      <c r="M93" s="30" t="s">
        <v>286</v>
      </c>
      <c r="N93" s="31" t="s">
        <v>223</v>
      </c>
      <c r="O93" s="24"/>
      <c r="P93" s="29"/>
      <c r="Q93" s="30" t="s">
        <v>782</v>
      </c>
      <c r="R93" s="31" t="s">
        <v>227</v>
      </c>
      <c r="S93" s="24"/>
      <c r="T93" s="29"/>
      <c r="U93" s="47">
        <v>35655</v>
      </c>
      <c r="V93" s="31" t="s">
        <v>223</v>
      </c>
    </row>
    <row r="94" spans="1:22" x14ac:dyDescent="0.25">
      <c r="A94" s="14"/>
      <c r="B94" s="36"/>
      <c r="C94" s="36"/>
      <c r="D94" s="36"/>
      <c r="E94" s="36"/>
      <c r="F94" s="36"/>
      <c r="G94" s="36"/>
      <c r="H94" s="36"/>
      <c r="I94" s="36"/>
      <c r="J94" s="36"/>
      <c r="K94" s="36"/>
      <c r="L94" s="36"/>
      <c r="M94" s="36"/>
      <c r="N94" s="36"/>
      <c r="O94" s="36"/>
      <c r="P94" s="36"/>
      <c r="Q94" s="36"/>
      <c r="R94" s="36"/>
      <c r="S94" s="36"/>
      <c r="T94" s="36"/>
      <c r="U94" s="36"/>
      <c r="V94" s="33"/>
    </row>
    <row r="95" spans="1:22" x14ac:dyDescent="0.25">
      <c r="A95" s="14"/>
      <c r="B95" s="2"/>
      <c r="C95" s="17" t="s">
        <v>223</v>
      </c>
      <c r="D95" s="16"/>
      <c r="E95" s="32" t="s">
        <v>286</v>
      </c>
      <c r="F95" s="27" t="s">
        <v>223</v>
      </c>
      <c r="G95" s="17"/>
      <c r="H95" s="16"/>
      <c r="I95" s="26">
        <v>1089470</v>
      </c>
      <c r="J95" s="27" t="s">
        <v>223</v>
      </c>
      <c r="K95" s="17"/>
      <c r="L95" s="16"/>
      <c r="M95" s="26">
        <v>928461</v>
      </c>
      <c r="N95" s="27" t="s">
        <v>223</v>
      </c>
      <c r="O95" s="17"/>
      <c r="P95" s="16"/>
      <c r="Q95" s="32" t="s">
        <v>783</v>
      </c>
      <c r="R95" s="27" t="s">
        <v>227</v>
      </c>
      <c r="S95" s="17"/>
      <c r="T95" s="16"/>
      <c r="U95" s="26">
        <v>1550045</v>
      </c>
      <c r="V95" s="27" t="s">
        <v>223</v>
      </c>
    </row>
    <row r="96" spans="1:22" x14ac:dyDescent="0.25">
      <c r="A96" s="14"/>
      <c r="B96" s="22" t="s">
        <v>85</v>
      </c>
      <c r="C96" s="24" t="s">
        <v>223</v>
      </c>
      <c r="D96" s="29"/>
      <c r="E96" s="30">
        <v>806</v>
      </c>
      <c r="F96" s="31" t="s">
        <v>223</v>
      </c>
      <c r="G96" s="24"/>
      <c r="H96" s="29"/>
      <c r="I96" s="47">
        <v>128222</v>
      </c>
      <c r="J96" s="31" t="s">
        <v>223</v>
      </c>
      <c r="K96" s="24"/>
      <c r="L96" s="29"/>
      <c r="M96" s="47">
        <v>72557</v>
      </c>
      <c r="N96" s="31" t="s">
        <v>223</v>
      </c>
      <c r="O96" s="24"/>
      <c r="P96" s="29"/>
      <c r="Q96" s="47">
        <v>4788</v>
      </c>
      <c r="R96" s="31" t="s">
        <v>223</v>
      </c>
      <c r="S96" s="24"/>
      <c r="T96" s="29"/>
      <c r="U96" s="47">
        <v>206373</v>
      </c>
      <c r="V96" s="31" t="s">
        <v>223</v>
      </c>
    </row>
    <row r="97" spans="1:22" x14ac:dyDescent="0.25">
      <c r="A97" s="14"/>
      <c r="B97" s="25" t="s">
        <v>86</v>
      </c>
      <c r="C97" s="17" t="s">
        <v>223</v>
      </c>
      <c r="D97" s="16"/>
      <c r="E97" s="26">
        <v>38636</v>
      </c>
      <c r="F97" s="27" t="s">
        <v>223</v>
      </c>
      <c r="G97" s="17"/>
      <c r="H97" s="16"/>
      <c r="I97" s="26">
        <v>30937</v>
      </c>
      <c r="J97" s="27" t="s">
        <v>223</v>
      </c>
      <c r="K97" s="17"/>
      <c r="L97" s="16"/>
      <c r="M97" s="26">
        <v>33602</v>
      </c>
      <c r="N97" s="27" t="s">
        <v>223</v>
      </c>
      <c r="O97" s="17"/>
      <c r="P97" s="16"/>
      <c r="Q97" s="32" t="s">
        <v>286</v>
      </c>
      <c r="R97" s="27" t="s">
        <v>223</v>
      </c>
      <c r="S97" s="17"/>
      <c r="T97" s="16"/>
      <c r="U97" s="26">
        <v>103175</v>
      </c>
      <c r="V97" s="27" t="s">
        <v>223</v>
      </c>
    </row>
    <row r="98" spans="1:22" x14ac:dyDescent="0.25">
      <c r="A98" s="14"/>
      <c r="B98" s="28" t="s">
        <v>87</v>
      </c>
      <c r="C98" s="24" t="s">
        <v>223</v>
      </c>
      <c r="D98" s="29"/>
      <c r="E98" s="30" t="s">
        <v>286</v>
      </c>
      <c r="F98" s="31" t="s">
        <v>223</v>
      </c>
      <c r="G98" s="24"/>
      <c r="H98" s="29"/>
      <c r="I98" s="30" t="s">
        <v>784</v>
      </c>
      <c r="J98" s="31" t="s">
        <v>227</v>
      </c>
      <c r="K98" s="24"/>
      <c r="L98" s="29"/>
      <c r="M98" s="30" t="s">
        <v>785</v>
      </c>
      <c r="N98" s="31" t="s">
        <v>227</v>
      </c>
      <c r="O98" s="24"/>
      <c r="P98" s="29"/>
      <c r="Q98" s="30" t="s">
        <v>786</v>
      </c>
      <c r="R98" s="31" t="s">
        <v>227</v>
      </c>
      <c r="S98" s="24"/>
      <c r="T98" s="29"/>
      <c r="U98" s="30" t="s">
        <v>665</v>
      </c>
      <c r="V98" s="31" t="s">
        <v>227</v>
      </c>
    </row>
    <row r="99" spans="1:22" x14ac:dyDescent="0.25">
      <c r="A99" s="14"/>
      <c r="B99" s="25" t="s">
        <v>88</v>
      </c>
      <c r="C99" s="17" t="s">
        <v>223</v>
      </c>
      <c r="D99" s="16"/>
      <c r="E99" s="32" t="s">
        <v>286</v>
      </c>
      <c r="F99" s="27" t="s">
        <v>223</v>
      </c>
      <c r="G99" s="17"/>
      <c r="H99" s="16"/>
      <c r="I99" s="26">
        <v>76900</v>
      </c>
      <c r="J99" s="27" t="s">
        <v>223</v>
      </c>
      <c r="K99" s="17"/>
      <c r="L99" s="16"/>
      <c r="M99" s="32" t="s">
        <v>286</v>
      </c>
      <c r="N99" s="27" t="s">
        <v>223</v>
      </c>
      <c r="O99" s="17"/>
      <c r="P99" s="16"/>
      <c r="Q99" s="32" t="s">
        <v>286</v>
      </c>
      <c r="R99" s="27" t="s">
        <v>223</v>
      </c>
      <c r="S99" s="17"/>
      <c r="T99" s="16"/>
      <c r="U99" s="26">
        <v>76900</v>
      </c>
      <c r="V99" s="27" t="s">
        <v>223</v>
      </c>
    </row>
    <row r="100" spans="1:22" x14ac:dyDescent="0.25">
      <c r="A100" s="14"/>
      <c r="B100" s="28" t="s">
        <v>90</v>
      </c>
      <c r="C100" s="24" t="s">
        <v>223</v>
      </c>
      <c r="D100" s="29"/>
      <c r="E100" s="30" t="s">
        <v>286</v>
      </c>
      <c r="F100" s="31" t="s">
        <v>223</v>
      </c>
      <c r="G100" s="24"/>
      <c r="H100" s="29"/>
      <c r="I100" s="47">
        <v>2719</v>
      </c>
      <c r="J100" s="31" t="s">
        <v>223</v>
      </c>
      <c r="K100" s="24"/>
      <c r="L100" s="29"/>
      <c r="M100" s="30" t="s">
        <v>286</v>
      </c>
      <c r="N100" s="31" t="s">
        <v>223</v>
      </c>
      <c r="O100" s="24"/>
      <c r="P100" s="29"/>
      <c r="Q100" s="30" t="s">
        <v>286</v>
      </c>
      <c r="R100" s="31" t="s">
        <v>223</v>
      </c>
      <c r="S100" s="24"/>
      <c r="T100" s="29"/>
      <c r="U100" s="47">
        <v>2719</v>
      </c>
      <c r="V100" s="31" t="s">
        <v>223</v>
      </c>
    </row>
    <row r="101" spans="1:22" x14ac:dyDescent="0.25">
      <c r="A101" s="14"/>
      <c r="B101" s="36"/>
      <c r="C101" s="36"/>
      <c r="D101" s="36"/>
      <c r="E101" s="36"/>
      <c r="F101" s="36"/>
      <c r="G101" s="36"/>
      <c r="H101" s="36"/>
      <c r="I101" s="36"/>
      <c r="J101" s="36"/>
      <c r="K101" s="36"/>
      <c r="L101" s="36"/>
      <c r="M101" s="36"/>
      <c r="N101" s="36"/>
      <c r="O101" s="36"/>
      <c r="P101" s="36"/>
      <c r="Q101" s="36"/>
      <c r="R101" s="36"/>
      <c r="S101" s="36"/>
      <c r="T101" s="36"/>
      <c r="U101" s="36"/>
      <c r="V101" s="33"/>
    </row>
    <row r="102" spans="1:22" x14ac:dyDescent="0.25">
      <c r="A102" s="14"/>
      <c r="B102" s="25" t="s">
        <v>787</v>
      </c>
      <c r="C102" s="17" t="s">
        <v>223</v>
      </c>
      <c r="D102" s="16"/>
      <c r="E102" s="32" t="s">
        <v>788</v>
      </c>
      <c r="F102" s="27" t="s">
        <v>227</v>
      </c>
      <c r="G102" s="17"/>
      <c r="H102" s="16"/>
      <c r="I102" s="26">
        <v>33904</v>
      </c>
      <c r="J102" s="27" t="s">
        <v>223</v>
      </c>
      <c r="K102" s="17"/>
      <c r="L102" s="16"/>
      <c r="M102" s="26">
        <v>40231</v>
      </c>
      <c r="N102" s="27" t="s">
        <v>223</v>
      </c>
      <c r="O102" s="17"/>
      <c r="P102" s="16"/>
      <c r="Q102" s="26">
        <v>5346</v>
      </c>
      <c r="R102" s="27" t="s">
        <v>223</v>
      </c>
      <c r="S102" s="17"/>
      <c r="T102" s="16"/>
      <c r="U102" s="26">
        <v>41651</v>
      </c>
      <c r="V102" s="27" t="s">
        <v>223</v>
      </c>
    </row>
    <row r="103" spans="1:22" x14ac:dyDescent="0.25">
      <c r="A103" s="14"/>
      <c r="B103" s="22" t="s">
        <v>92</v>
      </c>
      <c r="C103" s="24" t="s">
        <v>223</v>
      </c>
      <c r="D103" s="23"/>
      <c r="E103" s="23"/>
      <c r="F103" s="23"/>
      <c r="G103" s="24"/>
      <c r="H103" s="23"/>
      <c r="I103" s="23"/>
      <c r="J103" s="23"/>
      <c r="K103" s="24"/>
      <c r="L103" s="23"/>
      <c r="M103" s="23"/>
      <c r="N103" s="23"/>
      <c r="O103" s="24"/>
      <c r="P103" s="23"/>
      <c r="Q103" s="23"/>
      <c r="R103" s="23"/>
      <c r="S103" s="24"/>
      <c r="T103" s="23"/>
      <c r="U103" s="23"/>
      <c r="V103" s="23"/>
    </row>
    <row r="104" spans="1:22" x14ac:dyDescent="0.25">
      <c r="A104" s="14"/>
      <c r="B104" s="45" t="s">
        <v>93</v>
      </c>
      <c r="C104" s="17" t="s">
        <v>223</v>
      </c>
      <c r="D104" s="16"/>
      <c r="E104" s="26">
        <v>15358</v>
      </c>
      <c r="F104" s="27" t="s">
        <v>223</v>
      </c>
      <c r="G104" s="17"/>
      <c r="H104" s="16"/>
      <c r="I104" s="26">
        <v>3901</v>
      </c>
      <c r="J104" s="27" t="s">
        <v>223</v>
      </c>
      <c r="K104" s="17"/>
      <c r="L104" s="16"/>
      <c r="M104" s="26">
        <v>3100</v>
      </c>
      <c r="N104" s="27" t="s">
        <v>223</v>
      </c>
      <c r="O104" s="17"/>
      <c r="P104" s="16"/>
      <c r="Q104" s="32" t="s">
        <v>789</v>
      </c>
      <c r="R104" s="27" t="s">
        <v>227</v>
      </c>
      <c r="S104" s="17"/>
      <c r="T104" s="16"/>
      <c r="U104" s="26">
        <v>22158</v>
      </c>
      <c r="V104" s="27" t="s">
        <v>223</v>
      </c>
    </row>
    <row r="105" spans="1:22" x14ac:dyDescent="0.25">
      <c r="A105" s="14"/>
      <c r="B105" s="36"/>
      <c r="C105" s="36"/>
      <c r="D105" s="36"/>
      <c r="E105" s="36"/>
      <c r="F105" s="36"/>
      <c r="G105" s="36"/>
      <c r="H105" s="36"/>
      <c r="I105" s="36"/>
      <c r="J105" s="36"/>
      <c r="K105" s="36"/>
      <c r="L105" s="36"/>
      <c r="M105" s="36"/>
      <c r="N105" s="36"/>
      <c r="O105" s="36"/>
      <c r="P105" s="36"/>
      <c r="Q105" s="36"/>
      <c r="R105" s="36"/>
      <c r="S105" s="36"/>
      <c r="T105" s="36"/>
      <c r="U105" s="36"/>
      <c r="V105" s="33"/>
    </row>
    <row r="106" spans="1:22" ht="38.25" x14ac:dyDescent="0.25">
      <c r="A106" s="14"/>
      <c r="B106" s="28" t="s">
        <v>790</v>
      </c>
      <c r="C106" s="24" t="s">
        <v>223</v>
      </c>
      <c r="D106" s="29"/>
      <c r="E106" s="30" t="s">
        <v>791</v>
      </c>
      <c r="F106" s="31" t="s">
        <v>227</v>
      </c>
      <c r="G106" s="24"/>
      <c r="H106" s="29"/>
      <c r="I106" s="47">
        <v>30003</v>
      </c>
      <c r="J106" s="31" t="s">
        <v>223</v>
      </c>
      <c r="K106" s="24"/>
      <c r="L106" s="29"/>
      <c r="M106" s="47">
        <v>37131</v>
      </c>
      <c r="N106" s="31" t="s">
        <v>223</v>
      </c>
      <c r="O106" s="24"/>
      <c r="P106" s="29"/>
      <c r="Q106" s="47">
        <v>5547</v>
      </c>
      <c r="R106" s="31" t="s">
        <v>223</v>
      </c>
      <c r="S106" s="24"/>
      <c r="T106" s="29"/>
      <c r="U106" s="47">
        <v>19493</v>
      </c>
      <c r="V106" s="31" t="s">
        <v>223</v>
      </c>
    </row>
    <row r="107" spans="1:22" x14ac:dyDescent="0.25">
      <c r="A107" s="14"/>
      <c r="B107" s="25" t="s">
        <v>792</v>
      </c>
      <c r="C107" s="17" t="s">
        <v>223</v>
      </c>
      <c r="D107" s="16"/>
      <c r="E107" s="26">
        <v>21367</v>
      </c>
      <c r="F107" s="27" t="s">
        <v>223</v>
      </c>
      <c r="G107" s="17"/>
      <c r="H107" s="16"/>
      <c r="I107" s="32" t="s">
        <v>793</v>
      </c>
      <c r="J107" s="27" t="s">
        <v>227</v>
      </c>
      <c r="K107" s="17"/>
      <c r="L107" s="16"/>
      <c r="M107" s="32" t="s">
        <v>794</v>
      </c>
      <c r="N107" s="27" t="s">
        <v>227</v>
      </c>
      <c r="O107" s="17"/>
      <c r="P107" s="16"/>
      <c r="Q107" s="32" t="s">
        <v>795</v>
      </c>
      <c r="R107" s="27" t="s">
        <v>227</v>
      </c>
      <c r="S107" s="17"/>
      <c r="T107" s="16"/>
      <c r="U107" s="32" t="s">
        <v>796</v>
      </c>
      <c r="V107" s="27" t="s">
        <v>227</v>
      </c>
    </row>
    <row r="108" spans="1:22" x14ac:dyDescent="0.25">
      <c r="A108" s="14"/>
      <c r="B108" s="36"/>
      <c r="C108" s="36"/>
      <c r="D108" s="36"/>
      <c r="E108" s="36"/>
      <c r="F108" s="36"/>
      <c r="G108" s="36"/>
      <c r="H108" s="36"/>
      <c r="I108" s="36"/>
      <c r="J108" s="36"/>
      <c r="K108" s="36"/>
      <c r="L108" s="36"/>
      <c r="M108" s="36"/>
      <c r="N108" s="36"/>
      <c r="O108" s="36"/>
      <c r="P108" s="36"/>
      <c r="Q108" s="36"/>
      <c r="R108" s="36"/>
      <c r="S108" s="36"/>
      <c r="T108" s="36"/>
      <c r="U108" s="36"/>
      <c r="V108" s="33"/>
    </row>
    <row r="109" spans="1:22" ht="25.5" x14ac:dyDescent="0.25">
      <c r="A109" s="14"/>
      <c r="B109" s="28" t="s">
        <v>97</v>
      </c>
      <c r="C109" s="24" t="s">
        <v>223</v>
      </c>
      <c r="D109" s="29"/>
      <c r="E109" s="30" t="s">
        <v>797</v>
      </c>
      <c r="F109" s="31" t="s">
        <v>227</v>
      </c>
      <c r="G109" s="24"/>
      <c r="H109" s="29"/>
      <c r="I109" s="30" t="s">
        <v>798</v>
      </c>
      <c r="J109" s="31" t="s">
        <v>227</v>
      </c>
      <c r="K109" s="24"/>
      <c r="L109" s="29"/>
      <c r="M109" s="47">
        <v>28064</v>
      </c>
      <c r="N109" s="31" t="s">
        <v>223</v>
      </c>
      <c r="O109" s="24"/>
      <c r="P109" s="29"/>
      <c r="Q109" s="47">
        <v>4389</v>
      </c>
      <c r="R109" s="31" t="s">
        <v>223</v>
      </c>
      <c r="S109" s="24"/>
      <c r="T109" s="29"/>
      <c r="U109" s="30" t="s">
        <v>799</v>
      </c>
      <c r="V109" s="31" t="s">
        <v>227</v>
      </c>
    </row>
    <row r="110" spans="1:22" ht="25.5" x14ac:dyDescent="0.25">
      <c r="A110" s="14"/>
      <c r="B110" s="25" t="s">
        <v>98</v>
      </c>
      <c r="C110" s="17" t="s">
        <v>223</v>
      </c>
      <c r="D110" s="16"/>
      <c r="E110" s="26">
        <v>20773</v>
      </c>
      <c r="F110" s="27" t="s">
        <v>223</v>
      </c>
      <c r="G110" s="17"/>
      <c r="H110" s="16"/>
      <c r="I110" s="26">
        <v>11532</v>
      </c>
      <c r="J110" s="27" t="s">
        <v>223</v>
      </c>
      <c r="K110" s="17"/>
      <c r="L110" s="16"/>
      <c r="M110" s="32">
        <v>45</v>
      </c>
      <c r="N110" s="27" t="s">
        <v>223</v>
      </c>
      <c r="O110" s="17"/>
      <c r="P110" s="16"/>
      <c r="Q110" s="32" t="s">
        <v>800</v>
      </c>
      <c r="R110" s="27" t="s">
        <v>227</v>
      </c>
      <c r="S110" s="17"/>
      <c r="T110" s="16"/>
      <c r="U110" s="32">
        <v>186</v>
      </c>
      <c r="V110" s="27" t="s">
        <v>223</v>
      </c>
    </row>
    <row r="111" spans="1:22" x14ac:dyDescent="0.25">
      <c r="A111" s="14"/>
      <c r="B111" s="36"/>
      <c r="C111" s="36"/>
      <c r="D111" s="36"/>
      <c r="E111" s="36"/>
      <c r="F111" s="36"/>
      <c r="G111" s="36"/>
      <c r="H111" s="36"/>
      <c r="I111" s="36"/>
      <c r="J111" s="36"/>
      <c r="K111" s="36"/>
      <c r="L111" s="36"/>
      <c r="M111" s="36"/>
      <c r="N111" s="36"/>
      <c r="O111" s="36"/>
      <c r="P111" s="36"/>
      <c r="Q111" s="36"/>
      <c r="R111" s="36"/>
      <c r="S111" s="36"/>
      <c r="T111" s="36"/>
      <c r="U111" s="36"/>
      <c r="V111" s="33"/>
    </row>
    <row r="112" spans="1:22" x14ac:dyDescent="0.25">
      <c r="A112" s="14"/>
      <c r="B112" s="28" t="s">
        <v>121</v>
      </c>
      <c r="C112" s="24" t="s">
        <v>223</v>
      </c>
      <c r="D112" s="29"/>
      <c r="E112" s="30" t="s">
        <v>801</v>
      </c>
      <c r="F112" s="31" t="s">
        <v>227</v>
      </c>
      <c r="G112" s="24"/>
      <c r="H112" s="29"/>
      <c r="I112" s="47">
        <v>5333</v>
      </c>
      <c r="J112" s="31" t="s">
        <v>223</v>
      </c>
      <c r="K112" s="24"/>
      <c r="L112" s="29"/>
      <c r="M112" s="47">
        <v>28109</v>
      </c>
      <c r="N112" s="31" t="s">
        <v>223</v>
      </c>
      <c r="O112" s="24"/>
      <c r="P112" s="29"/>
      <c r="Q112" s="30" t="s">
        <v>802</v>
      </c>
      <c r="R112" s="31" t="s">
        <v>227</v>
      </c>
      <c r="S112" s="24"/>
      <c r="T112" s="29"/>
      <c r="U112" s="30" t="s">
        <v>803</v>
      </c>
      <c r="V112" s="31" t="s">
        <v>227</v>
      </c>
    </row>
    <row r="113" spans="1:22" ht="25.5" x14ac:dyDescent="0.25">
      <c r="A113" s="14"/>
      <c r="B113" s="25" t="s">
        <v>804</v>
      </c>
      <c r="C113" s="17" t="s">
        <v>223</v>
      </c>
      <c r="D113" s="16"/>
      <c r="E113" s="32" t="s">
        <v>286</v>
      </c>
      <c r="F113" s="27" t="s">
        <v>223</v>
      </c>
      <c r="G113" s="17"/>
      <c r="H113" s="16"/>
      <c r="I113" s="32" t="s">
        <v>286</v>
      </c>
      <c r="J113" s="27" t="s">
        <v>223</v>
      </c>
      <c r="K113" s="17"/>
      <c r="L113" s="16"/>
      <c r="M113" s="32" t="s">
        <v>805</v>
      </c>
      <c r="N113" s="27" t="s">
        <v>227</v>
      </c>
      <c r="O113" s="17"/>
      <c r="P113" s="16"/>
      <c r="Q113" s="32" t="s">
        <v>806</v>
      </c>
      <c r="R113" s="27" t="s">
        <v>227</v>
      </c>
      <c r="S113" s="17"/>
      <c r="T113" s="16"/>
      <c r="U113" s="32" t="s">
        <v>807</v>
      </c>
      <c r="V113" s="27" t="s">
        <v>227</v>
      </c>
    </row>
    <row r="114" spans="1:22" x14ac:dyDescent="0.25">
      <c r="A114" s="14"/>
      <c r="B114" s="36"/>
      <c r="C114" s="36"/>
      <c r="D114" s="36"/>
      <c r="E114" s="36"/>
      <c r="F114" s="36"/>
      <c r="G114" s="36"/>
      <c r="H114" s="36"/>
      <c r="I114" s="36"/>
      <c r="J114" s="36"/>
      <c r="K114" s="36"/>
      <c r="L114" s="36"/>
      <c r="M114" s="36"/>
      <c r="N114" s="36"/>
      <c r="O114" s="36"/>
      <c r="P114" s="36"/>
      <c r="Q114" s="36"/>
      <c r="R114" s="36"/>
      <c r="S114" s="36"/>
      <c r="T114" s="36"/>
      <c r="U114" s="36"/>
      <c r="V114" s="33"/>
    </row>
    <row r="115" spans="1:22" ht="25.5" x14ac:dyDescent="0.25">
      <c r="A115" s="14"/>
      <c r="B115" s="22" t="s">
        <v>101</v>
      </c>
      <c r="C115" s="24" t="s">
        <v>223</v>
      </c>
      <c r="D115" s="29" t="s">
        <v>222</v>
      </c>
      <c r="E115" s="30" t="s">
        <v>801</v>
      </c>
      <c r="F115" s="31" t="s">
        <v>227</v>
      </c>
      <c r="G115" s="24"/>
      <c r="H115" s="29" t="s">
        <v>222</v>
      </c>
      <c r="I115" s="47">
        <v>5333</v>
      </c>
      <c r="J115" s="31" t="s">
        <v>223</v>
      </c>
      <c r="K115" s="24"/>
      <c r="L115" s="29" t="s">
        <v>222</v>
      </c>
      <c r="M115" s="47">
        <v>24163</v>
      </c>
      <c r="N115" s="31" t="s">
        <v>223</v>
      </c>
      <c r="O115" s="24"/>
      <c r="P115" s="29" t="s">
        <v>222</v>
      </c>
      <c r="Q115" s="30" t="s">
        <v>808</v>
      </c>
      <c r="R115" s="31" t="s">
        <v>227</v>
      </c>
      <c r="S115" s="24"/>
      <c r="T115" s="29" t="s">
        <v>222</v>
      </c>
      <c r="U115" s="30" t="s">
        <v>801</v>
      </c>
      <c r="V115" s="31" t="s">
        <v>227</v>
      </c>
    </row>
    <row r="116" spans="1:22" x14ac:dyDescent="0.25">
      <c r="A116" s="14"/>
      <c r="B116" s="36"/>
      <c r="C116" s="36"/>
      <c r="D116" s="36"/>
      <c r="E116" s="36"/>
      <c r="F116" s="36"/>
      <c r="G116" s="36"/>
      <c r="H116" s="36"/>
      <c r="I116" s="36"/>
      <c r="J116" s="36"/>
      <c r="K116" s="36"/>
      <c r="L116" s="36"/>
      <c r="M116" s="36"/>
      <c r="N116" s="36"/>
      <c r="O116" s="36"/>
      <c r="P116" s="36"/>
      <c r="Q116" s="36"/>
      <c r="R116" s="36"/>
      <c r="S116" s="36"/>
      <c r="T116" s="36"/>
      <c r="U116" s="36"/>
      <c r="V116" s="33"/>
    </row>
    <row r="117" spans="1:22" x14ac:dyDescent="0.25">
      <c r="A117" s="14"/>
      <c r="B117" s="13"/>
      <c r="C117" s="13"/>
      <c r="D117" s="13"/>
      <c r="E117" s="13"/>
      <c r="F117" s="13"/>
      <c r="G117" s="13"/>
      <c r="H117" s="13"/>
      <c r="I117" s="13"/>
      <c r="J117" s="13"/>
      <c r="K117" s="13"/>
      <c r="L117" s="13"/>
      <c r="M117" s="13"/>
      <c r="N117" s="13"/>
      <c r="O117" s="13"/>
      <c r="P117" s="13"/>
      <c r="Q117" s="13"/>
      <c r="R117" s="13"/>
      <c r="S117" s="13"/>
      <c r="T117" s="13"/>
      <c r="U117" s="13"/>
      <c r="V117" s="13"/>
    </row>
    <row r="118" spans="1:22" x14ac:dyDescent="0.25">
      <c r="A118" s="14"/>
      <c r="B118" s="13"/>
      <c r="C118" s="13"/>
      <c r="D118" s="13"/>
      <c r="E118" s="13"/>
      <c r="F118" s="13"/>
      <c r="G118" s="13"/>
      <c r="H118" s="13"/>
      <c r="I118" s="13"/>
      <c r="J118" s="13"/>
      <c r="K118" s="13"/>
      <c r="L118" s="13"/>
      <c r="M118" s="13"/>
      <c r="N118" s="13"/>
      <c r="O118" s="13"/>
      <c r="P118" s="13"/>
      <c r="Q118" s="13"/>
      <c r="R118" s="13"/>
      <c r="S118" s="13"/>
      <c r="T118" s="13"/>
      <c r="U118" s="13"/>
      <c r="V118" s="13"/>
    </row>
    <row r="119" spans="1:22" x14ac:dyDescent="0.25">
      <c r="A119" s="14"/>
      <c r="B119" s="13"/>
      <c r="C119" s="13"/>
      <c r="D119" s="13"/>
      <c r="E119" s="13"/>
      <c r="F119" s="13"/>
      <c r="G119" s="13"/>
      <c r="H119" s="13"/>
      <c r="I119" s="13"/>
      <c r="J119" s="13"/>
      <c r="K119" s="13"/>
      <c r="L119" s="13"/>
      <c r="M119" s="13"/>
      <c r="N119" s="13"/>
      <c r="O119" s="13"/>
      <c r="P119" s="13"/>
      <c r="Q119" s="13"/>
      <c r="R119" s="13"/>
      <c r="S119" s="13"/>
      <c r="T119" s="13"/>
      <c r="U119" s="13"/>
      <c r="V119" s="13"/>
    </row>
    <row r="120" spans="1:22" x14ac:dyDescent="0.25">
      <c r="A120" s="14"/>
      <c r="B120" s="51" t="s">
        <v>754</v>
      </c>
      <c r="C120" s="51"/>
      <c r="D120" s="51"/>
      <c r="E120" s="51"/>
      <c r="F120" s="51"/>
      <c r="G120" s="51"/>
      <c r="H120" s="51"/>
      <c r="I120" s="51"/>
      <c r="J120" s="51"/>
      <c r="K120" s="51"/>
      <c r="L120" s="51"/>
      <c r="M120" s="51"/>
      <c r="N120" s="51"/>
      <c r="O120" s="51"/>
      <c r="P120" s="51"/>
      <c r="Q120" s="51"/>
      <c r="R120" s="51"/>
      <c r="S120" s="51"/>
      <c r="T120" s="51"/>
      <c r="U120" s="51"/>
      <c r="V120" s="51"/>
    </row>
    <row r="121" spans="1:22" x14ac:dyDescent="0.25">
      <c r="A121" s="14"/>
      <c r="B121" s="51" t="s">
        <v>775</v>
      </c>
      <c r="C121" s="51"/>
      <c r="D121" s="51"/>
      <c r="E121" s="51"/>
      <c r="F121" s="51"/>
      <c r="G121" s="51"/>
      <c r="H121" s="51"/>
      <c r="I121" s="51"/>
      <c r="J121" s="51"/>
      <c r="K121" s="51"/>
      <c r="L121" s="51"/>
      <c r="M121" s="51"/>
      <c r="N121" s="51"/>
      <c r="O121" s="51"/>
      <c r="P121" s="51"/>
      <c r="Q121" s="51"/>
      <c r="R121" s="51"/>
      <c r="S121" s="51"/>
      <c r="T121" s="51"/>
      <c r="U121" s="51"/>
      <c r="V121" s="51"/>
    </row>
    <row r="122" spans="1:22" x14ac:dyDescent="0.25">
      <c r="A122" s="14"/>
      <c r="B122" s="51" t="s">
        <v>889</v>
      </c>
      <c r="C122" s="51"/>
      <c r="D122" s="51"/>
      <c r="E122" s="51"/>
      <c r="F122" s="51"/>
      <c r="G122" s="51"/>
      <c r="H122" s="51"/>
      <c r="I122" s="51"/>
      <c r="J122" s="51"/>
      <c r="K122" s="51"/>
      <c r="L122" s="51"/>
      <c r="M122" s="51"/>
      <c r="N122" s="51"/>
      <c r="O122" s="51"/>
      <c r="P122" s="51"/>
      <c r="Q122" s="51"/>
      <c r="R122" s="51"/>
      <c r="S122" s="51"/>
      <c r="T122" s="51"/>
      <c r="U122" s="51"/>
      <c r="V122" s="51"/>
    </row>
    <row r="123" spans="1:22" x14ac:dyDescent="0.25">
      <c r="A123" s="14"/>
      <c r="B123" s="50"/>
      <c r="C123" s="50"/>
      <c r="D123" s="50"/>
      <c r="E123" s="50"/>
      <c r="F123" s="50"/>
      <c r="G123" s="50"/>
      <c r="H123" s="50"/>
      <c r="I123" s="50"/>
      <c r="J123" s="50"/>
      <c r="K123" s="50"/>
      <c r="L123" s="50"/>
      <c r="M123" s="50"/>
      <c r="N123" s="50"/>
      <c r="O123" s="50"/>
      <c r="P123" s="50"/>
      <c r="Q123" s="50"/>
      <c r="R123" s="50"/>
      <c r="S123" s="50"/>
      <c r="T123" s="50"/>
      <c r="U123" s="50"/>
      <c r="V123" s="50"/>
    </row>
    <row r="124" spans="1:22" x14ac:dyDescent="0.25">
      <c r="A124" s="14"/>
      <c r="B124" s="4"/>
      <c r="C124" s="4"/>
      <c r="D124" s="4"/>
      <c r="E124" s="4"/>
      <c r="F124" s="4"/>
      <c r="G124" s="4"/>
      <c r="H124" s="4"/>
      <c r="I124" s="4"/>
      <c r="J124" s="4"/>
      <c r="K124" s="4"/>
      <c r="L124" s="4"/>
      <c r="M124" s="4"/>
      <c r="N124" s="4"/>
      <c r="O124" s="4"/>
      <c r="P124" s="4"/>
      <c r="Q124" s="4"/>
      <c r="R124" s="4"/>
      <c r="S124" s="4"/>
      <c r="T124" s="4"/>
      <c r="U124" s="4"/>
      <c r="V124" s="4"/>
    </row>
    <row r="125" spans="1:22" x14ac:dyDescent="0.25">
      <c r="A125" s="14"/>
      <c r="B125" s="38" t="s">
        <v>218</v>
      </c>
      <c r="C125" s="40" t="s">
        <v>223</v>
      </c>
      <c r="D125" s="104" t="s">
        <v>757</v>
      </c>
      <c r="E125" s="104"/>
      <c r="F125" s="40"/>
      <c r="G125" s="40"/>
      <c r="H125" s="104" t="s">
        <v>758</v>
      </c>
      <c r="I125" s="104"/>
      <c r="J125" s="40"/>
      <c r="K125" s="40"/>
      <c r="L125" s="104" t="s">
        <v>758</v>
      </c>
      <c r="M125" s="104"/>
      <c r="N125" s="40"/>
      <c r="O125" s="40"/>
      <c r="P125" s="104" t="s">
        <v>762</v>
      </c>
      <c r="Q125" s="104"/>
      <c r="R125" s="40"/>
      <c r="S125" s="40"/>
      <c r="T125" s="104" t="s">
        <v>763</v>
      </c>
      <c r="U125" s="104"/>
      <c r="V125" s="40"/>
    </row>
    <row r="126" spans="1:22" x14ac:dyDescent="0.25">
      <c r="A126" s="14"/>
      <c r="B126" s="38"/>
      <c r="C126" s="40"/>
      <c r="D126" s="104"/>
      <c r="E126" s="104"/>
      <c r="F126" s="40"/>
      <c r="G126" s="40"/>
      <c r="H126" s="104" t="s">
        <v>759</v>
      </c>
      <c r="I126" s="104"/>
      <c r="J126" s="40"/>
      <c r="K126" s="40"/>
      <c r="L126" s="104" t="s">
        <v>761</v>
      </c>
      <c r="M126" s="104"/>
      <c r="N126" s="40"/>
      <c r="O126" s="40"/>
      <c r="P126" s="104"/>
      <c r="Q126" s="104"/>
      <c r="R126" s="40"/>
      <c r="S126" s="40"/>
      <c r="T126" s="104"/>
      <c r="U126" s="104"/>
      <c r="V126" s="40"/>
    </row>
    <row r="127" spans="1:22" ht="15.75" thickBot="1" x14ac:dyDescent="0.3">
      <c r="A127" s="14"/>
      <c r="B127" s="39"/>
      <c r="C127" s="41"/>
      <c r="D127" s="54"/>
      <c r="E127" s="54"/>
      <c r="F127" s="41"/>
      <c r="G127" s="41"/>
      <c r="H127" s="54" t="s">
        <v>760</v>
      </c>
      <c r="I127" s="54"/>
      <c r="J127" s="41"/>
      <c r="K127" s="41"/>
      <c r="L127" s="54" t="s">
        <v>760</v>
      </c>
      <c r="M127" s="54"/>
      <c r="N127" s="41"/>
      <c r="O127" s="41"/>
      <c r="P127" s="54"/>
      <c r="Q127" s="54"/>
      <c r="R127" s="41"/>
      <c r="S127" s="41"/>
      <c r="T127" s="54"/>
      <c r="U127" s="54"/>
      <c r="V127" s="41"/>
    </row>
    <row r="128" spans="1:22" x14ac:dyDescent="0.25">
      <c r="A128" s="14"/>
      <c r="B128" s="22" t="s">
        <v>79</v>
      </c>
      <c r="C128" s="24" t="s">
        <v>223</v>
      </c>
      <c r="D128" s="23"/>
      <c r="E128" s="23"/>
      <c r="F128" s="23"/>
      <c r="G128" s="24"/>
      <c r="H128" s="23"/>
      <c r="I128" s="23"/>
      <c r="J128" s="23"/>
      <c r="K128" s="24"/>
      <c r="L128" s="23"/>
      <c r="M128" s="23"/>
      <c r="N128" s="23"/>
      <c r="O128" s="24"/>
      <c r="P128" s="23"/>
      <c r="Q128" s="23"/>
      <c r="R128" s="23"/>
      <c r="S128" s="24"/>
      <c r="T128" s="23"/>
      <c r="U128" s="23"/>
      <c r="V128" s="23"/>
    </row>
    <row r="129" spans="1:22" x14ac:dyDescent="0.25">
      <c r="A129" s="14"/>
      <c r="B129" s="45" t="s">
        <v>80</v>
      </c>
      <c r="C129" s="17" t="s">
        <v>223</v>
      </c>
      <c r="D129" s="16" t="s">
        <v>222</v>
      </c>
      <c r="E129" s="32" t="s">
        <v>286</v>
      </c>
      <c r="F129" s="27" t="s">
        <v>223</v>
      </c>
      <c r="G129" s="17"/>
      <c r="H129" s="16" t="s">
        <v>222</v>
      </c>
      <c r="I129" s="26">
        <v>809629</v>
      </c>
      <c r="J129" s="27" t="s">
        <v>223</v>
      </c>
      <c r="K129" s="17"/>
      <c r="L129" s="16" t="s">
        <v>222</v>
      </c>
      <c r="M129" s="26">
        <v>1057996</v>
      </c>
      <c r="N129" s="27" t="s">
        <v>223</v>
      </c>
      <c r="O129" s="17"/>
      <c r="P129" s="16" t="s">
        <v>222</v>
      </c>
      <c r="Q129" s="32" t="s">
        <v>890</v>
      </c>
      <c r="R129" s="27" t="s">
        <v>227</v>
      </c>
      <c r="S129" s="17"/>
      <c r="T129" s="16" t="s">
        <v>222</v>
      </c>
      <c r="U129" s="26">
        <v>1253964</v>
      </c>
      <c r="V129" s="27" t="s">
        <v>223</v>
      </c>
    </row>
    <row r="130" spans="1:22" x14ac:dyDescent="0.25">
      <c r="A130" s="14"/>
      <c r="B130" s="46" t="s">
        <v>644</v>
      </c>
      <c r="C130" s="24" t="s">
        <v>223</v>
      </c>
      <c r="D130" s="29"/>
      <c r="E130" s="30" t="s">
        <v>286</v>
      </c>
      <c r="F130" s="31" t="s">
        <v>223</v>
      </c>
      <c r="G130" s="24"/>
      <c r="H130" s="29"/>
      <c r="I130" s="47">
        <v>494359</v>
      </c>
      <c r="J130" s="31" t="s">
        <v>223</v>
      </c>
      <c r="K130" s="24"/>
      <c r="L130" s="29"/>
      <c r="M130" s="30" t="s">
        <v>286</v>
      </c>
      <c r="N130" s="31" t="s">
        <v>223</v>
      </c>
      <c r="O130" s="24"/>
      <c r="P130" s="29"/>
      <c r="Q130" s="30" t="s">
        <v>891</v>
      </c>
      <c r="R130" s="31" t="s">
        <v>227</v>
      </c>
      <c r="S130" s="24"/>
      <c r="T130" s="29"/>
      <c r="U130" s="47">
        <v>481865</v>
      </c>
      <c r="V130" s="31" t="s">
        <v>223</v>
      </c>
    </row>
    <row r="131" spans="1:22" x14ac:dyDescent="0.25">
      <c r="A131" s="14"/>
      <c r="B131" s="45" t="s">
        <v>645</v>
      </c>
      <c r="C131" s="17" t="s">
        <v>223</v>
      </c>
      <c r="D131" s="16"/>
      <c r="E131" s="26">
        <v>1102</v>
      </c>
      <c r="F131" s="27" t="s">
        <v>223</v>
      </c>
      <c r="G131" s="17"/>
      <c r="H131" s="16"/>
      <c r="I131" s="26">
        <v>71382</v>
      </c>
      <c r="J131" s="27" t="s">
        <v>223</v>
      </c>
      <c r="K131" s="17"/>
      <c r="L131" s="16"/>
      <c r="M131" s="32" t="s">
        <v>286</v>
      </c>
      <c r="N131" s="27" t="s">
        <v>223</v>
      </c>
      <c r="O131" s="17"/>
      <c r="P131" s="16"/>
      <c r="Q131" s="32" t="s">
        <v>892</v>
      </c>
      <c r="R131" s="27" t="s">
        <v>227</v>
      </c>
      <c r="S131" s="17"/>
      <c r="T131" s="16"/>
      <c r="U131" s="26">
        <v>71887</v>
      </c>
      <c r="V131" s="27" t="s">
        <v>223</v>
      </c>
    </row>
    <row r="132" spans="1:22" x14ac:dyDescent="0.25">
      <c r="A132" s="14"/>
      <c r="B132" s="36"/>
      <c r="C132" s="36"/>
      <c r="D132" s="36"/>
      <c r="E132" s="36"/>
      <c r="F132" s="36"/>
      <c r="G132" s="36"/>
      <c r="H132" s="36"/>
      <c r="I132" s="36"/>
      <c r="J132" s="36"/>
      <c r="K132" s="36"/>
      <c r="L132" s="36"/>
      <c r="M132" s="36"/>
      <c r="N132" s="36"/>
      <c r="O132" s="36"/>
      <c r="P132" s="36"/>
      <c r="Q132" s="36"/>
      <c r="R132" s="36"/>
      <c r="S132" s="36"/>
      <c r="T132" s="36"/>
      <c r="U132" s="36"/>
      <c r="V132" s="33"/>
    </row>
    <row r="133" spans="1:22" x14ac:dyDescent="0.25">
      <c r="A133" s="14"/>
      <c r="B133" s="53"/>
      <c r="C133" s="24" t="s">
        <v>223</v>
      </c>
      <c r="D133" s="29"/>
      <c r="E133" s="47">
        <v>1102</v>
      </c>
      <c r="F133" s="31" t="s">
        <v>223</v>
      </c>
      <c r="G133" s="24"/>
      <c r="H133" s="29"/>
      <c r="I133" s="47">
        <v>1375370</v>
      </c>
      <c r="J133" s="31" t="s">
        <v>223</v>
      </c>
      <c r="K133" s="24"/>
      <c r="L133" s="29"/>
      <c r="M133" s="47">
        <v>1057996</v>
      </c>
      <c r="N133" s="31" t="s">
        <v>223</v>
      </c>
      <c r="O133" s="24"/>
      <c r="P133" s="29"/>
      <c r="Q133" s="30" t="s">
        <v>893</v>
      </c>
      <c r="R133" s="31" t="s">
        <v>227</v>
      </c>
      <c r="S133" s="24"/>
      <c r="T133" s="29"/>
      <c r="U133" s="47">
        <v>1807716</v>
      </c>
      <c r="V133" s="31" t="s">
        <v>223</v>
      </c>
    </row>
    <row r="134" spans="1:22" x14ac:dyDescent="0.25">
      <c r="A134" s="14"/>
      <c r="B134" s="59" t="s">
        <v>84</v>
      </c>
      <c r="C134" s="17" t="s">
        <v>223</v>
      </c>
      <c r="D134" s="4"/>
      <c r="E134" s="4"/>
      <c r="F134" s="4"/>
      <c r="G134" s="17"/>
      <c r="H134" s="4"/>
      <c r="I134" s="4"/>
      <c r="J134" s="4"/>
      <c r="K134" s="17"/>
      <c r="L134" s="4"/>
      <c r="M134" s="4"/>
      <c r="N134" s="4"/>
      <c r="O134" s="17"/>
      <c r="P134" s="4"/>
      <c r="Q134" s="4"/>
      <c r="R134" s="4"/>
      <c r="S134" s="17"/>
      <c r="T134" s="4"/>
      <c r="U134" s="4"/>
      <c r="V134" s="4"/>
    </row>
    <row r="135" spans="1:22" x14ac:dyDescent="0.25">
      <c r="A135" s="14"/>
      <c r="B135" s="46" t="s">
        <v>80</v>
      </c>
      <c r="C135" s="24" t="s">
        <v>223</v>
      </c>
      <c r="D135" s="29"/>
      <c r="E135" s="30" t="s">
        <v>286</v>
      </c>
      <c r="F135" s="31" t="s">
        <v>223</v>
      </c>
      <c r="G135" s="24"/>
      <c r="H135" s="29"/>
      <c r="I135" s="47">
        <v>730850</v>
      </c>
      <c r="J135" s="31" t="s">
        <v>223</v>
      </c>
      <c r="K135" s="24"/>
      <c r="L135" s="29"/>
      <c r="M135" s="47">
        <v>996591</v>
      </c>
      <c r="N135" s="31" t="s">
        <v>223</v>
      </c>
      <c r="O135" s="24"/>
      <c r="P135" s="29"/>
      <c r="Q135" s="30" t="s">
        <v>894</v>
      </c>
      <c r="R135" s="31" t="s">
        <v>227</v>
      </c>
      <c r="S135" s="24"/>
      <c r="T135" s="29"/>
      <c r="U135" s="47">
        <v>1122384</v>
      </c>
      <c r="V135" s="31" t="s">
        <v>223</v>
      </c>
    </row>
    <row r="136" spans="1:22" x14ac:dyDescent="0.25">
      <c r="A136" s="14"/>
      <c r="B136" s="45" t="s">
        <v>644</v>
      </c>
      <c r="C136" s="17" t="s">
        <v>223</v>
      </c>
      <c r="D136" s="16"/>
      <c r="E136" s="32" t="s">
        <v>286</v>
      </c>
      <c r="F136" s="27" t="s">
        <v>223</v>
      </c>
      <c r="G136" s="17"/>
      <c r="H136" s="16"/>
      <c r="I136" s="26">
        <v>446034</v>
      </c>
      <c r="J136" s="27" t="s">
        <v>223</v>
      </c>
      <c r="K136" s="17"/>
      <c r="L136" s="16"/>
      <c r="M136" s="32" t="s">
        <v>286</v>
      </c>
      <c r="N136" s="27" t="s">
        <v>223</v>
      </c>
      <c r="O136" s="17"/>
      <c r="P136" s="16"/>
      <c r="Q136" s="32" t="s">
        <v>895</v>
      </c>
      <c r="R136" s="27" t="s">
        <v>227</v>
      </c>
      <c r="S136" s="17"/>
      <c r="T136" s="16"/>
      <c r="U136" s="26">
        <v>433541</v>
      </c>
      <c r="V136" s="27" t="s">
        <v>223</v>
      </c>
    </row>
    <row r="137" spans="1:22" x14ac:dyDescent="0.25">
      <c r="A137" s="14"/>
      <c r="B137" s="46" t="s">
        <v>645</v>
      </c>
      <c r="C137" s="24" t="s">
        <v>223</v>
      </c>
      <c r="D137" s="29"/>
      <c r="E137" s="30" t="s">
        <v>286</v>
      </c>
      <c r="F137" s="31" t="s">
        <v>223</v>
      </c>
      <c r="G137" s="24"/>
      <c r="H137" s="29"/>
      <c r="I137" s="47">
        <v>37450</v>
      </c>
      <c r="J137" s="31" t="s">
        <v>223</v>
      </c>
      <c r="K137" s="24"/>
      <c r="L137" s="29"/>
      <c r="M137" s="30" t="s">
        <v>286</v>
      </c>
      <c r="N137" s="31" t="s">
        <v>223</v>
      </c>
      <c r="O137" s="24"/>
      <c r="P137" s="29"/>
      <c r="Q137" s="30" t="s">
        <v>896</v>
      </c>
      <c r="R137" s="31" t="s">
        <v>227</v>
      </c>
      <c r="S137" s="24"/>
      <c r="T137" s="29"/>
      <c r="U137" s="47">
        <v>37371</v>
      </c>
      <c r="V137" s="31" t="s">
        <v>223</v>
      </c>
    </row>
    <row r="138" spans="1:22" x14ac:dyDescent="0.25">
      <c r="A138" s="14"/>
      <c r="B138" s="36"/>
      <c r="C138" s="36"/>
      <c r="D138" s="36"/>
      <c r="E138" s="36"/>
      <c r="F138" s="36"/>
      <c r="G138" s="36"/>
      <c r="H138" s="36"/>
      <c r="I138" s="36"/>
      <c r="J138" s="36"/>
      <c r="K138" s="36"/>
      <c r="L138" s="36"/>
      <c r="M138" s="36"/>
      <c r="N138" s="36"/>
      <c r="O138" s="36"/>
      <c r="P138" s="36"/>
      <c r="Q138" s="36"/>
      <c r="R138" s="36"/>
      <c r="S138" s="36"/>
      <c r="T138" s="36"/>
      <c r="U138" s="36"/>
      <c r="V138" s="33"/>
    </row>
    <row r="139" spans="1:22" x14ac:dyDescent="0.25">
      <c r="A139" s="14"/>
      <c r="B139" s="2"/>
      <c r="C139" s="17" t="s">
        <v>223</v>
      </c>
      <c r="D139" s="16"/>
      <c r="E139" s="32" t="s">
        <v>286</v>
      </c>
      <c r="F139" s="27" t="s">
        <v>223</v>
      </c>
      <c r="G139" s="17"/>
      <c r="H139" s="16"/>
      <c r="I139" s="26">
        <v>1214334</v>
      </c>
      <c r="J139" s="27" t="s">
        <v>223</v>
      </c>
      <c r="K139" s="17"/>
      <c r="L139" s="16"/>
      <c r="M139" s="26">
        <v>996591</v>
      </c>
      <c r="N139" s="27" t="s">
        <v>223</v>
      </c>
      <c r="O139" s="17"/>
      <c r="P139" s="16"/>
      <c r="Q139" s="32" t="s">
        <v>897</v>
      </c>
      <c r="R139" s="27" t="s">
        <v>227</v>
      </c>
      <c r="S139" s="17"/>
      <c r="T139" s="16"/>
      <c r="U139" s="26">
        <v>1593296</v>
      </c>
      <c r="V139" s="27" t="s">
        <v>223</v>
      </c>
    </row>
    <row r="140" spans="1:22" x14ac:dyDescent="0.25">
      <c r="A140" s="14"/>
      <c r="B140" s="22" t="s">
        <v>85</v>
      </c>
      <c r="C140" s="24" t="s">
        <v>223</v>
      </c>
      <c r="D140" s="29"/>
      <c r="E140" s="47">
        <v>1102</v>
      </c>
      <c r="F140" s="31" t="s">
        <v>223</v>
      </c>
      <c r="G140" s="24"/>
      <c r="H140" s="29"/>
      <c r="I140" s="47">
        <v>161036</v>
      </c>
      <c r="J140" s="31" t="s">
        <v>223</v>
      </c>
      <c r="K140" s="24"/>
      <c r="L140" s="29"/>
      <c r="M140" s="47">
        <v>61405</v>
      </c>
      <c r="N140" s="31" t="s">
        <v>223</v>
      </c>
      <c r="O140" s="24"/>
      <c r="P140" s="29"/>
      <c r="Q140" s="30" t="s">
        <v>898</v>
      </c>
      <c r="R140" s="31" t="s">
        <v>227</v>
      </c>
      <c r="S140" s="24"/>
      <c r="T140" s="29"/>
      <c r="U140" s="47">
        <v>214420</v>
      </c>
      <c r="V140" s="31" t="s">
        <v>223</v>
      </c>
    </row>
    <row r="141" spans="1:22" x14ac:dyDescent="0.25">
      <c r="A141" s="14"/>
      <c r="B141" s="25" t="s">
        <v>86</v>
      </c>
      <c r="C141" s="17" t="s">
        <v>223</v>
      </c>
      <c r="D141" s="16"/>
      <c r="E141" s="26">
        <v>42486</v>
      </c>
      <c r="F141" s="27" t="s">
        <v>223</v>
      </c>
      <c r="G141" s="17"/>
      <c r="H141" s="16"/>
      <c r="I141" s="26">
        <v>29383</v>
      </c>
      <c r="J141" s="27" t="s">
        <v>223</v>
      </c>
      <c r="K141" s="17"/>
      <c r="L141" s="16"/>
      <c r="M141" s="26">
        <v>32727</v>
      </c>
      <c r="N141" s="27" t="s">
        <v>223</v>
      </c>
      <c r="O141" s="17"/>
      <c r="P141" s="16"/>
      <c r="Q141" s="32" t="s">
        <v>286</v>
      </c>
      <c r="R141" s="27" t="s">
        <v>223</v>
      </c>
      <c r="S141" s="17"/>
      <c r="T141" s="16"/>
      <c r="U141" s="26">
        <v>104596</v>
      </c>
      <c r="V141" s="27" t="s">
        <v>223</v>
      </c>
    </row>
    <row r="142" spans="1:22" x14ac:dyDescent="0.25">
      <c r="A142" s="14"/>
      <c r="B142" s="28" t="s">
        <v>87</v>
      </c>
      <c r="C142" s="24" t="s">
        <v>223</v>
      </c>
      <c r="D142" s="29"/>
      <c r="E142" s="30" t="s">
        <v>286</v>
      </c>
      <c r="F142" s="31" t="s">
        <v>223</v>
      </c>
      <c r="G142" s="24"/>
      <c r="H142" s="29"/>
      <c r="I142" s="30" t="s">
        <v>899</v>
      </c>
      <c r="J142" s="31" t="s">
        <v>227</v>
      </c>
      <c r="K142" s="24"/>
      <c r="L142" s="29"/>
      <c r="M142" s="30" t="s">
        <v>286</v>
      </c>
      <c r="N142" s="31" t="s">
        <v>223</v>
      </c>
      <c r="O142" s="24"/>
      <c r="P142" s="29"/>
      <c r="Q142" s="30" t="s">
        <v>900</v>
      </c>
      <c r="R142" s="31" t="s">
        <v>227</v>
      </c>
      <c r="S142" s="24"/>
      <c r="T142" s="29"/>
      <c r="U142" s="30" t="s">
        <v>666</v>
      </c>
      <c r="V142" s="31" t="s">
        <v>227</v>
      </c>
    </row>
    <row r="143" spans="1:22" x14ac:dyDescent="0.25">
      <c r="A143" s="14"/>
      <c r="B143" s="36"/>
      <c r="C143" s="36"/>
      <c r="D143" s="36"/>
      <c r="E143" s="36"/>
      <c r="F143" s="36"/>
      <c r="G143" s="36"/>
      <c r="H143" s="36"/>
      <c r="I143" s="36"/>
      <c r="J143" s="36"/>
      <c r="K143" s="36"/>
      <c r="L143" s="36"/>
      <c r="M143" s="36"/>
      <c r="N143" s="36"/>
      <c r="O143" s="36"/>
      <c r="P143" s="36"/>
      <c r="Q143" s="36"/>
      <c r="R143" s="36"/>
      <c r="S143" s="36"/>
      <c r="T143" s="36"/>
      <c r="U143" s="36"/>
      <c r="V143" s="33"/>
    </row>
    <row r="144" spans="1:22" x14ac:dyDescent="0.25">
      <c r="A144" s="14"/>
      <c r="B144" s="25" t="s">
        <v>787</v>
      </c>
      <c r="C144" s="17" t="s">
        <v>223</v>
      </c>
      <c r="D144" s="16"/>
      <c r="E144" s="32" t="s">
        <v>901</v>
      </c>
      <c r="F144" s="27" t="s">
        <v>227</v>
      </c>
      <c r="G144" s="17"/>
      <c r="H144" s="16"/>
      <c r="I144" s="26">
        <v>140616</v>
      </c>
      <c r="J144" s="27" t="s">
        <v>223</v>
      </c>
      <c r="K144" s="17"/>
      <c r="L144" s="16"/>
      <c r="M144" s="26">
        <v>28678</v>
      </c>
      <c r="N144" s="27" t="s">
        <v>223</v>
      </c>
      <c r="O144" s="17"/>
      <c r="P144" s="16"/>
      <c r="Q144" s="32" t="s">
        <v>902</v>
      </c>
      <c r="R144" s="27" t="s">
        <v>227</v>
      </c>
      <c r="S144" s="17"/>
      <c r="T144" s="16"/>
      <c r="U144" s="26">
        <v>118788</v>
      </c>
      <c r="V144" s="27" t="s">
        <v>223</v>
      </c>
    </row>
    <row r="145" spans="1:22" x14ac:dyDescent="0.25">
      <c r="A145" s="14"/>
      <c r="B145" s="22" t="s">
        <v>92</v>
      </c>
      <c r="C145" s="24" t="s">
        <v>223</v>
      </c>
      <c r="D145" s="23"/>
      <c r="E145" s="23"/>
      <c r="F145" s="23"/>
      <c r="G145" s="24"/>
      <c r="H145" s="23"/>
      <c r="I145" s="23"/>
      <c r="J145" s="23"/>
      <c r="K145" s="24"/>
      <c r="L145" s="23"/>
      <c r="M145" s="23"/>
      <c r="N145" s="23"/>
      <c r="O145" s="24"/>
      <c r="P145" s="23"/>
      <c r="Q145" s="23"/>
      <c r="R145" s="23"/>
      <c r="S145" s="24"/>
      <c r="T145" s="23"/>
      <c r="U145" s="23"/>
      <c r="V145" s="23"/>
    </row>
    <row r="146" spans="1:22" x14ac:dyDescent="0.25">
      <c r="A146" s="14"/>
      <c r="B146" s="45" t="s">
        <v>93</v>
      </c>
      <c r="C146" s="17" t="s">
        <v>223</v>
      </c>
      <c r="D146" s="16"/>
      <c r="E146" s="26">
        <v>18839</v>
      </c>
      <c r="F146" s="27" t="s">
        <v>223</v>
      </c>
      <c r="G146" s="17"/>
      <c r="H146" s="16"/>
      <c r="I146" s="26">
        <v>3754</v>
      </c>
      <c r="J146" s="27" t="s">
        <v>223</v>
      </c>
      <c r="K146" s="17"/>
      <c r="L146" s="16"/>
      <c r="M146" s="26">
        <v>3336</v>
      </c>
      <c r="N146" s="27" t="s">
        <v>223</v>
      </c>
      <c r="O146" s="17"/>
      <c r="P146" s="16"/>
      <c r="Q146" s="32" t="s">
        <v>903</v>
      </c>
      <c r="R146" s="27" t="s">
        <v>227</v>
      </c>
      <c r="S146" s="17"/>
      <c r="T146" s="16"/>
      <c r="U146" s="26">
        <v>24809</v>
      </c>
      <c r="V146" s="27" t="s">
        <v>223</v>
      </c>
    </row>
    <row r="147" spans="1:22" x14ac:dyDescent="0.25">
      <c r="A147" s="14"/>
      <c r="B147" s="36"/>
      <c r="C147" s="36"/>
      <c r="D147" s="36"/>
      <c r="E147" s="36"/>
      <c r="F147" s="36"/>
      <c r="G147" s="36"/>
      <c r="H147" s="36"/>
      <c r="I147" s="36"/>
      <c r="J147" s="36"/>
      <c r="K147" s="36"/>
      <c r="L147" s="36"/>
      <c r="M147" s="36"/>
      <c r="N147" s="36"/>
      <c r="O147" s="36"/>
      <c r="P147" s="36"/>
      <c r="Q147" s="36"/>
      <c r="R147" s="36"/>
      <c r="S147" s="36"/>
      <c r="T147" s="36"/>
      <c r="U147" s="36"/>
      <c r="V147" s="33"/>
    </row>
    <row r="148" spans="1:22" ht="38.25" x14ac:dyDescent="0.25">
      <c r="A148" s="14"/>
      <c r="B148" s="28" t="s">
        <v>790</v>
      </c>
      <c r="C148" s="24" t="s">
        <v>223</v>
      </c>
      <c r="D148" s="29"/>
      <c r="E148" s="30" t="s">
        <v>904</v>
      </c>
      <c r="F148" s="31" t="s">
        <v>227</v>
      </c>
      <c r="G148" s="24"/>
      <c r="H148" s="29"/>
      <c r="I148" s="47">
        <v>136862</v>
      </c>
      <c r="J148" s="31" t="s">
        <v>223</v>
      </c>
      <c r="K148" s="24"/>
      <c r="L148" s="29"/>
      <c r="M148" s="47">
        <v>25342</v>
      </c>
      <c r="N148" s="31" t="s">
        <v>223</v>
      </c>
      <c r="O148" s="24"/>
      <c r="P148" s="29"/>
      <c r="Q148" s="30" t="s">
        <v>905</v>
      </c>
      <c r="R148" s="31" t="s">
        <v>227</v>
      </c>
      <c r="S148" s="24"/>
      <c r="T148" s="29"/>
      <c r="U148" s="47">
        <v>93979</v>
      </c>
      <c r="V148" s="31" t="s">
        <v>223</v>
      </c>
    </row>
    <row r="149" spans="1:22" x14ac:dyDescent="0.25">
      <c r="A149" s="14"/>
      <c r="B149" s="25" t="s">
        <v>792</v>
      </c>
      <c r="C149" s="17" t="s">
        <v>223</v>
      </c>
      <c r="D149" s="16"/>
      <c r="E149" s="26">
        <v>21560</v>
      </c>
      <c r="F149" s="27" t="s">
        <v>223</v>
      </c>
      <c r="G149" s="17"/>
      <c r="H149" s="16"/>
      <c r="I149" s="32" t="s">
        <v>906</v>
      </c>
      <c r="J149" s="27" t="s">
        <v>227</v>
      </c>
      <c r="K149" s="17"/>
      <c r="L149" s="16"/>
      <c r="M149" s="32" t="s">
        <v>907</v>
      </c>
      <c r="N149" s="27" t="s">
        <v>227</v>
      </c>
      <c r="O149" s="17"/>
      <c r="P149" s="16"/>
      <c r="Q149" s="26">
        <v>2064</v>
      </c>
      <c r="R149" s="27" t="s">
        <v>223</v>
      </c>
      <c r="S149" s="17"/>
      <c r="T149" s="16"/>
      <c r="U149" s="32" t="s">
        <v>908</v>
      </c>
      <c r="V149" s="27" t="s">
        <v>227</v>
      </c>
    </row>
    <row r="150" spans="1:22" x14ac:dyDescent="0.25">
      <c r="A150" s="14"/>
      <c r="B150" s="36"/>
      <c r="C150" s="36"/>
      <c r="D150" s="36"/>
      <c r="E150" s="36"/>
      <c r="F150" s="36"/>
      <c r="G150" s="36"/>
      <c r="H150" s="36"/>
      <c r="I150" s="36"/>
      <c r="J150" s="36"/>
      <c r="K150" s="36"/>
      <c r="L150" s="36"/>
      <c r="M150" s="36"/>
      <c r="N150" s="36"/>
      <c r="O150" s="36"/>
      <c r="P150" s="36"/>
      <c r="Q150" s="36"/>
      <c r="R150" s="36"/>
      <c r="S150" s="36"/>
      <c r="T150" s="36"/>
      <c r="U150" s="36"/>
      <c r="V150" s="33"/>
    </row>
    <row r="151" spans="1:22" x14ac:dyDescent="0.25">
      <c r="A151" s="14"/>
      <c r="B151" s="53"/>
      <c r="C151" s="24" t="s">
        <v>223</v>
      </c>
      <c r="D151" s="29"/>
      <c r="E151" s="30" t="s">
        <v>909</v>
      </c>
      <c r="F151" s="31" t="s">
        <v>227</v>
      </c>
      <c r="G151" s="24"/>
      <c r="H151" s="29"/>
      <c r="I151" s="47">
        <v>85207</v>
      </c>
      <c r="J151" s="31" t="s">
        <v>223</v>
      </c>
      <c r="K151" s="24"/>
      <c r="L151" s="29"/>
      <c r="M151" s="47">
        <v>20980</v>
      </c>
      <c r="N151" s="31" t="s">
        <v>223</v>
      </c>
      <c r="O151" s="24"/>
      <c r="P151" s="29"/>
      <c r="Q151" s="30" t="s">
        <v>910</v>
      </c>
      <c r="R151" s="31" t="s">
        <v>227</v>
      </c>
      <c r="S151" s="24"/>
      <c r="T151" s="29"/>
      <c r="U151" s="47">
        <v>61586</v>
      </c>
      <c r="V151" s="31" t="s">
        <v>223</v>
      </c>
    </row>
    <row r="152" spans="1:22" ht="25.5" x14ac:dyDescent="0.25">
      <c r="A152" s="14"/>
      <c r="B152" s="25" t="s">
        <v>98</v>
      </c>
      <c r="C152" s="17" t="s">
        <v>223</v>
      </c>
      <c r="D152" s="16"/>
      <c r="E152" s="26">
        <v>97371</v>
      </c>
      <c r="F152" s="27" t="s">
        <v>223</v>
      </c>
      <c r="G152" s="17"/>
      <c r="H152" s="16"/>
      <c r="I152" s="32" t="s">
        <v>911</v>
      </c>
      <c r="J152" s="27" t="s">
        <v>227</v>
      </c>
      <c r="K152" s="17"/>
      <c r="L152" s="16"/>
      <c r="M152" s="32" t="s">
        <v>900</v>
      </c>
      <c r="N152" s="27" t="s">
        <v>227</v>
      </c>
      <c r="O152" s="17"/>
      <c r="P152" s="16"/>
      <c r="Q152" s="32" t="s">
        <v>912</v>
      </c>
      <c r="R152" s="27" t="s">
        <v>227</v>
      </c>
      <c r="S152" s="17"/>
      <c r="T152" s="16"/>
      <c r="U152" s="32" t="s">
        <v>913</v>
      </c>
      <c r="V152" s="27" t="s">
        <v>227</v>
      </c>
    </row>
    <row r="153" spans="1:22" x14ac:dyDescent="0.25">
      <c r="A153" s="14"/>
      <c r="B153" s="36"/>
      <c r="C153" s="36"/>
      <c r="D153" s="36"/>
      <c r="E153" s="36"/>
      <c r="F153" s="36"/>
      <c r="G153" s="36"/>
      <c r="H153" s="36"/>
      <c r="I153" s="36"/>
      <c r="J153" s="36"/>
      <c r="K153" s="36"/>
      <c r="L153" s="36"/>
      <c r="M153" s="36"/>
      <c r="N153" s="36"/>
      <c r="O153" s="36"/>
      <c r="P153" s="36"/>
      <c r="Q153" s="36"/>
      <c r="R153" s="36"/>
      <c r="S153" s="36"/>
      <c r="T153" s="36"/>
      <c r="U153" s="36"/>
      <c r="V153" s="33"/>
    </row>
    <row r="154" spans="1:22" x14ac:dyDescent="0.25">
      <c r="A154" s="14"/>
      <c r="B154" s="28" t="s">
        <v>121</v>
      </c>
      <c r="C154" s="24" t="s">
        <v>223</v>
      </c>
      <c r="D154" s="29"/>
      <c r="E154" s="47">
        <v>58708</v>
      </c>
      <c r="F154" s="31" t="s">
        <v>223</v>
      </c>
      <c r="G154" s="24"/>
      <c r="H154" s="29"/>
      <c r="I154" s="47">
        <v>84670</v>
      </c>
      <c r="J154" s="31" t="s">
        <v>223</v>
      </c>
      <c r="K154" s="24"/>
      <c r="L154" s="29"/>
      <c r="M154" s="47">
        <v>20979</v>
      </c>
      <c r="N154" s="31" t="s">
        <v>223</v>
      </c>
      <c r="O154" s="24"/>
      <c r="P154" s="29"/>
      <c r="Q154" s="30" t="s">
        <v>914</v>
      </c>
      <c r="R154" s="31" t="s">
        <v>227</v>
      </c>
      <c r="S154" s="24"/>
      <c r="T154" s="29"/>
      <c r="U154" s="47">
        <v>61170</v>
      </c>
      <c r="V154" s="31" t="s">
        <v>223</v>
      </c>
    </row>
    <row r="155" spans="1:22" ht="25.5" x14ac:dyDescent="0.25">
      <c r="A155" s="14"/>
      <c r="B155" s="25" t="s">
        <v>915</v>
      </c>
      <c r="C155" s="17" t="s">
        <v>223</v>
      </c>
      <c r="D155" s="16"/>
      <c r="E155" s="32" t="s">
        <v>286</v>
      </c>
      <c r="F155" s="27" t="s">
        <v>223</v>
      </c>
      <c r="G155" s="17"/>
      <c r="H155" s="16"/>
      <c r="I155" s="32" t="s">
        <v>286</v>
      </c>
      <c r="J155" s="27" t="s">
        <v>223</v>
      </c>
      <c r="K155" s="17"/>
      <c r="L155" s="16"/>
      <c r="M155" s="32" t="s">
        <v>916</v>
      </c>
      <c r="N155" s="27" t="s">
        <v>227</v>
      </c>
      <c r="O155" s="17"/>
      <c r="P155" s="16"/>
      <c r="Q155" s="26">
        <v>3112</v>
      </c>
      <c r="R155" s="27" t="s">
        <v>223</v>
      </c>
      <c r="S155" s="17"/>
      <c r="T155" s="16"/>
      <c r="U155" s="32" t="s">
        <v>917</v>
      </c>
      <c r="V155" s="27" t="s">
        <v>227</v>
      </c>
    </row>
    <row r="156" spans="1:22" x14ac:dyDescent="0.25">
      <c r="A156" s="14"/>
      <c r="B156" s="36"/>
      <c r="C156" s="36"/>
      <c r="D156" s="36"/>
      <c r="E156" s="36"/>
      <c r="F156" s="36"/>
      <c r="G156" s="36"/>
      <c r="H156" s="36"/>
      <c r="I156" s="36"/>
      <c r="J156" s="36"/>
      <c r="K156" s="36"/>
      <c r="L156" s="36"/>
      <c r="M156" s="36"/>
      <c r="N156" s="36"/>
      <c r="O156" s="36"/>
      <c r="P156" s="36"/>
      <c r="Q156" s="36"/>
      <c r="R156" s="36"/>
      <c r="S156" s="36"/>
      <c r="T156" s="36"/>
      <c r="U156" s="36"/>
      <c r="V156" s="33"/>
    </row>
    <row r="157" spans="1:22" ht="25.5" x14ac:dyDescent="0.25">
      <c r="A157" s="14"/>
      <c r="B157" s="22" t="s">
        <v>101</v>
      </c>
      <c r="C157" s="24" t="s">
        <v>223</v>
      </c>
      <c r="D157" s="29" t="s">
        <v>222</v>
      </c>
      <c r="E157" s="47">
        <v>58708</v>
      </c>
      <c r="F157" s="31" t="s">
        <v>223</v>
      </c>
      <c r="G157" s="24"/>
      <c r="H157" s="29" t="s">
        <v>222</v>
      </c>
      <c r="I157" s="47">
        <v>84670</v>
      </c>
      <c r="J157" s="31" t="s">
        <v>223</v>
      </c>
      <c r="K157" s="24"/>
      <c r="L157" s="29" t="s">
        <v>222</v>
      </c>
      <c r="M157" s="47">
        <v>15405</v>
      </c>
      <c r="N157" s="31" t="s">
        <v>223</v>
      </c>
      <c r="O157" s="24"/>
      <c r="P157" s="29" t="s">
        <v>222</v>
      </c>
      <c r="Q157" s="30" t="s">
        <v>918</v>
      </c>
      <c r="R157" s="31" t="s">
        <v>227</v>
      </c>
      <c r="S157" s="24"/>
      <c r="T157" s="29" t="s">
        <v>222</v>
      </c>
      <c r="U157" s="47">
        <v>58708</v>
      </c>
      <c r="V157" s="31" t="s">
        <v>223</v>
      </c>
    </row>
    <row r="158" spans="1:22" x14ac:dyDescent="0.25">
      <c r="A158" s="14"/>
      <c r="B158" s="36"/>
      <c r="C158" s="36"/>
      <c r="D158" s="36"/>
      <c r="E158" s="36"/>
      <c r="F158" s="36"/>
      <c r="G158" s="36"/>
      <c r="H158" s="36"/>
      <c r="I158" s="36"/>
      <c r="J158" s="36"/>
      <c r="K158" s="36"/>
      <c r="L158" s="36"/>
      <c r="M158" s="36"/>
      <c r="N158" s="36"/>
      <c r="O158" s="36"/>
      <c r="P158" s="36"/>
      <c r="Q158" s="36"/>
      <c r="R158" s="36"/>
      <c r="S158" s="36"/>
      <c r="T158" s="36"/>
      <c r="U158" s="36"/>
      <c r="V158" s="33"/>
    </row>
    <row r="159" spans="1:22" x14ac:dyDescent="0.25">
      <c r="A159" s="14"/>
      <c r="B159" s="36"/>
      <c r="C159" s="36"/>
      <c r="D159" s="36"/>
      <c r="E159" s="36"/>
      <c r="F159" s="36"/>
      <c r="G159" s="36"/>
      <c r="H159" s="36"/>
      <c r="I159" s="36"/>
      <c r="J159" s="36"/>
      <c r="K159" s="36"/>
      <c r="L159" s="36"/>
      <c r="M159" s="36"/>
      <c r="N159" s="36"/>
      <c r="O159" s="36"/>
      <c r="P159" s="36"/>
      <c r="Q159" s="36"/>
      <c r="R159" s="36"/>
      <c r="S159" s="36"/>
      <c r="T159" s="36"/>
      <c r="U159" s="36"/>
      <c r="V159" s="36"/>
    </row>
    <row r="160" spans="1:22" x14ac:dyDescent="0.25">
      <c r="A160" s="14"/>
      <c r="B160" s="51" t="s">
        <v>754</v>
      </c>
      <c r="C160" s="51"/>
      <c r="D160" s="51"/>
      <c r="E160" s="51"/>
      <c r="F160" s="51"/>
      <c r="G160" s="51"/>
      <c r="H160" s="51"/>
      <c r="I160" s="51"/>
      <c r="J160" s="51"/>
      <c r="K160" s="51"/>
      <c r="L160" s="51"/>
      <c r="M160" s="51"/>
      <c r="N160" s="51"/>
      <c r="O160" s="51"/>
      <c r="P160" s="51"/>
      <c r="Q160" s="51"/>
      <c r="R160" s="51"/>
      <c r="S160" s="51"/>
      <c r="T160" s="51"/>
      <c r="U160" s="51"/>
      <c r="V160" s="51"/>
    </row>
    <row r="161" spans="1:22" x14ac:dyDescent="0.25">
      <c r="A161" s="14"/>
      <c r="B161" s="51" t="s">
        <v>775</v>
      </c>
      <c r="C161" s="51"/>
      <c r="D161" s="51"/>
      <c r="E161" s="51"/>
      <c r="F161" s="51"/>
      <c r="G161" s="51"/>
      <c r="H161" s="51"/>
      <c r="I161" s="51"/>
      <c r="J161" s="51"/>
      <c r="K161" s="51"/>
      <c r="L161" s="51"/>
      <c r="M161" s="51"/>
      <c r="N161" s="51"/>
      <c r="O161" s="51"/>
      <c r="P161" s="51"/>
      <c r="Q161" s="51"/>
      <c r="R161" s="51"/>
      <c r="S161" s="51"/>
      <c r="T161" s="51"/>
      <c r="U161" s="51"/>
      <c r="V161" s="51"/>
    </row>
    <row r="162" spans="1:22" x14ac:dyDescent="0.25">
      <c r="A162" s="14"/>
      <c r="B162" s="51" t="s">
        <v>968</v>
      </c>
      <c r="C162" s="51"/>
      <c r="D162" s="51"/>
      <c r="E162" s="51"/>
      <c r="F162" s="51"/>
      <c r="G162" s="51"/>
      <c r="H162" s="51"/>
      <c r="I162" s="51"/>
      <c r="J162" s="51"/>
      <c r="K162" s="51"/>
      <c r="L162" s="51"/>
      <c r="M162" s="51"/>
      <c r="N162" s="51"/>
      <c r="O162" s="51"/>
      <c r="P162" s="51"/>
      <c r="Q162" s="51"/>
      <c r="R162" s="51"/>
      <c r="S162" s="51"/>
      <c r="T162" s="51"/>
      <c r="U162" s="51"/>
      <c r="V162" s="51"/>
    </row>
    <row r="163" spans="1:22" x14ac:dyDescent="0.25">
      <c r="A163" s="14"/>
      <c r="B163" s="50"/>
      <c r="C163" s="50"/>
      <c r="D163" s="50"/>
      <c r="E163" s="50"/>
      <c r="F163" s="50"/>
      <c r="G163" s="50"/>
      <c r="H163" s="50"/>
      <c r="I163" s="50"/>
      <c r="J163" s="50"/>
      <c r="K163" s="50"/>
      <c r="L163" s="50"/>
      <c r="M163" s="50"/>
      <c r="N163" s="50"/>
      <c r="O163" s="50"/>
      <c r="P163" s="50"/>
      <c r="Q163" s="50"/>
      <c r="R163" s="50"/>
      <c r="S163" s="50"/>
      <c r="T163" s="50"/>
      <c r="U163" s="50"/>
      <c r="V163" s="50"/>
    </row>
    <row r="164" spans="1:22" x14ac:dyDescent="0.25">
      <c r="A164" s="14"/>
      <c r="B164" s="4"/>
      <c r="C164" s="4"/>
      <c r="D164" s="4"/>
      <c r="E164" s="4"/>
      <c r="F164" s="4"/>
      <c r="G164" s="4"/>
      <c r="H164" s="4"/>
      <c r="I164" s="4"/>
      <c r="J164" s="4"/>
      <c r="K164" s="4"/>
      <c r="L164" s="4"/>
      <c r="M164" s="4"/>
      <c r="N164" s="4"/>
      <c r="O164" s="4"/>
      <c r="P164" s="4"/>
      <c r="Q164" s="4"/>
      <c r="R164" s="4"/>
      <c r="S164" s="4"/>
      <c r="T164" s="4"/>
      <c r="U164" s="4"/>
      <c r="V164" s="4"/>
    </row>
    <row r="165" spans="1:22" x14ac:dyDescent="0.25">
      <c r="A165" s="14"/>
      <c r="B165" s="38" t="s">
        <v>218</v>
      </c>
      <c r="C165" s="40" t="s">
        <v>223</v>
      </c>
      <c r="D165" s="104" t="s">
        <v>757</v>
      </c>
      <c r="E165" s="104"/>
      <c r="F165" s="40"/>
      <c r="G165" s="40"/>
      <c r="H165" s="104" t="s">
        <v>758</v>
      </c>
      <c r="I165" s="104"/>
      <c r="J165" s="40"/>
      <c r="K165" s="40"/>
      <c r="L165" s="104" t="s">
        <v>758</v>
      </c>
      <c r="M165" s="104"/>
      <c r="N165" s="40"/>
      <c r="O165" s="40"/>
      <c r="P165" s="104" t="s">
        <v>762</v>
      </c>
      <c r="Q165" s="104"/>
      <c r="R165" s="40"/>
      <c r="S165" s="40"/>
      <c r="T165" s="104" t="s">
        <v>763</v>
      </c>
      <c r="U165" s="104"/>
      <c r="V165" s="40"/>
    </row>
    <row r="166" spans="1:22" x14ac:dyDescent="0.25">
      <c r="A166" s="14"/>
      <c r="B166" s="38"/>
      <c r="C166" s="40"/>
      <c r="D166" s="104"/>
      <c r="E166" s="104"/>
      <c r="F166" s="40"/>
      <c r="G166" s="40"/>
      <c r="H166" s="104" t="s">
        <v>759</v>
      </c>
      <c r="I166" s="104"/>
      <c r="J166" s="40"/>
      <c r="K166" s="40"/>
      <c r="L166" s="104" t="s">
        <v>761</v>
      </c>
      <c r="M166" s="104"/>
      <c r="N166" s="40"/>
      <c r="O166" s="40"/>
      <c r="P166" s="104"/>
      <c r="Q166" s="104"/>
      <c r="R166" s="40"/>
      <c r="S166" s="40"/>
      <c r="T166" s="104"/>
      <c r="U166" s="104"/>
      <c r="V166" s="40"/>
    </row>
    <row r="167" spans="1:22" ht="15.75" thickBot="1" x14ac:dyDescent="0.3">
      <c r="A167" s="14"/>
      <c r="B167" s="39"/>
      <c r="C167" s="41"/>
      <c r="D167" s="54"/>
      <c r="E167" s="54"/>
      <c r="F167" s="41"/>
      <c r="G167" s="41"/>
      <c r="H167" s="54" t="s">
        <v>760</v>
      </c>
      <c r="I167" s="54"/>
      <c r="J167" s="41"/>
      <c r="K167" s="41"/>
      <c r="L167" s="54" t="s">
        <v>760</v>
      </c>
      <c r="M167" s="54"/>
      <c r="N167" s="41"/>
      <c r="O167" s="41"/>
      <c r="P167" s="54"/>
      <c r="Q167" s="54"/>
      <c r="R167" s="41"/>
      <c r="S167" s="41"/>
      <c r="T167" s="54"/>
      <c r="U167" s="54"/>
      <c r="V167" s="41"/>
    </row>
    <row r="168" spans="1:22" x14ac:dyDescent="0.25">
      <c r="A168" s="14"/>
      <c r="B168" s="22" t="s">
        <v>79</v>
      </c>
      <c r="C168" s="24" t="s">
        <v>223</v>
      </c>
      <c r="D168" s="23"/>
      <c r="E168" s="23"/>
      <c r="F168" s="23"/>
      <c r="G168" s="24"/>
      <c r="H168" s="23"/>
      <c r="I168" s="23"/>
      <c r="J168" s="23"/>
      <c r="K168" s="24"/>
      <c r="L168" s="23"/>
      <c r="M168" s="23"/>
      <c r="N168" s="23"/>
      <c r="O168" s="24"/>
      <c r="P168" s="23"/>
      <c r="Q168" s="23"/>
      <c r="R168" s="23"/>
      <c r="S168" s="24"/>
      <c r="T168" s="23"/>
      <c r="U168" s="23"/>
      <c r="V168" s="23"/>
    </row>
    <row r="169" spans="1:22" x14ac:dyDescent="0.25">
      <c r="A169" s="14"/>
      <c r="B169" s="45" t="s">
        <v>80</v>
      </c>
      <c r="C169" s="17" t="s">
        <v>223</v>
      </c>
      <c r="D169" s="16" t="s">
        <v>222</v>
      </c>
      <c r="E169" s="26">
        <v>1429</v>
      </c>
      <c r="F169" s="27" t="s">
        <v>223</v>
      </c>
      <c r="G169" s="17"/>
      <c r="H169" s="16" t="s">
        <v>222</v>
      </c>
      <c r="I169" s="26">
        <v>413608</v>
      </c>
      <c r="J169" s="27" t="s">
        <v>223</v>
      </c>
      <c r="K169" s="17"/>
      <c r="L169" s="16" t="s">
        <v>222</v>
      </c>
      <c r="M169" s="26">
        <v>532444</v>
      </c>
      <c r="N169" s="27" t="s">
        <v>223</v>
      </c>
      <c r="O169" s="17"/>
      <c r="P169" s="16" t="s">
        <v>222</v>
      </c>
      <c r="Q169" s="32" t="s">
        <v>969</v>
      </c>
      <c r="R169" s="27" t="s">
        <v>227</v>
      </c>
      <c r="S169" s="17"/>
      <c r="T169" s="16" t="s">
        <v>222</v>
      </c>
      <c r="U169" s="26">
        <v>721102</v>
      </c>
      <c r="V169" s="27" t="s">
        <v>223</v>
      </c>
    </row>
    <row r="170" spans="1:22" x14ac:dyDescent="0.25">
      <c r="A170" s="14"/>
      <c r="B170" s="46" t="s">
        <v>644</v>
      </c>
      <c r="C170" s="24" t="s">
        <v>223</v>
      </c>
      <c r="D170" s="29"/>
      <c r="E170" s="30" t="s">
        <v>286</v>
      </c>
      <c r="F170" s="31" t="s">
        <v>223</v>
      </c>
      <c r="G170" s="24"/>
      <c r="H170" s="29"/>
      <c r="I170" s="47">
        <v>467544</v>
      </c>
      <c r="J170" s="31" t="s">
        <v>223</v>
      </c>
      <c r="K170" s="24"/>
      <c r="L170" s="29"/>
      <c r="M170" s="30" t="s">
        <v>286</v>
      </c>
      <c r="N170" s="31" t="s">
        <v>223</v>
      </c>
      <c r="O170" s="24"/>
      <c r="P170" s="29"/>
      <c r="Q170" s="30" t="s">
        <v>970</v>
      </c>
      <c r="R170" s="31" t="s">
        <v>227</v>
      </c>
      <c r="S170" s="24"/>
      <c r="T170" s="29"/>
      <c r="U170" s="47">
        <v>452865</v>
      </c>
      <c r="V170" s="31" t="s">
        <v>223</v>
      </c>
    </row>
    <row r="171" spans="1:22" x14ac:dyDescent="0.25">
      <c r="A171" s="14"/>
      <c r="B171" s="45" t="s">
        <v>645</v>
      </c>
      <c r="C171" s="17" t="s">
        <v>223</v>
      </c>
      <c r="D171" s="16"/>
      <c r="E171" s="26">
        <v>1833</v>
      </c>
      <c r="F171" s="27" t="s">
        <v>223</v>
      </c>
      <c r="G171" s="17"/>
      <c r="H171" s="16"/>
      <c r="I171" s="26">
        <v>68646</v>
      </c>
      <c r="J171" s="27" t="s">
        <v>223</v>
      </c>
      <c r="K171" s="17"/>
      <c r="L171" s="16"/>
      <c r="M171" s="32" t="s">
        <v>286</v>
      </c>
      <c r="N171" s="27" t="s">
        <v>223</v>
      </c>
      <c r="O171" s="17"/>
      <c r="P171" s="16"/>
      <c r="Q171" s="32" t="s">
        <v>971</v>
      </c>
      <c r="R171" s="27" t="s">
        <v>227</v>
      </c>
      <c r="S171" s="17"/>
      <c r="T171" s="16"/>
      <c r="U171" s="26">
        <v>69323</v>
      </c>
      <c r="V171" s="27" t="s">
        <v>223</v>
      </c>
    </row>
    <row r="172" spans="1:22" x14ac:dyDescent="0.25">
      <c r="A172" s="14"/>
      <c r="B172" s="36"/>
      <c r="C172" s="36"/>
      <c r="D172" s="36"/>
      <c r="E172" s="36"/>
      <c r="F172" s="36"/>
      <c r="G172" s="36"/>
      <c r="H172" s="36"/>
      <c r="I172" s="36"/>
      <c r="J172" s="36"/>
      <c r="K172" s="36"/>
      <c r="L172" s="36"/>
      <c r="M172" s="36"/>
      <c r="N172" s="36"/>
      <c r="O172" s="36"/>
      <c r="P172" s="36"/>
      <c r="Q172" s="36"/>
      <c r="R172" s="36"/>
      <c r="S172" s="36"/>
      <c r="T172" s="36"/>
      <c r="U172" s="36"/>
      <c r="V172" s="33"/>
    </row>
    <row r="173" spans="1:22" x14ac:dyDescent="0.25">
      <c r="A173" s="14"/>
      <c r="B173" s="53"/>
      <c r="C173" s="24" t="s">
        <v>223</v>
      </c>
      <c r="D173" s="29"/>
      <c r="E173" s="47">
        <v>3262</v>
      </c>
      <c r="F173" s="31" t="s">
        <v>223</v>
      </c>
      <c r="G173" s="24"/>
      <c r="H173" s="29"/>
      <c r="I173" s="47">
        <v>949798</v>
      </c>
      <c r="J173" s="31" t="s">
        <v>223</v>
      </c>
      <c r="K173" s="24"/>
      <c r="L173" s="29"/>
      <c r="M173" s="47">
        <v>532444</v>
      </c>
      <c r="N173" s="31" t="s">
        <v>223</v>
      </c>
      <c r="O173" s="24"/>
      <c r="P173" s="29"/>
      <c r="Q173" s="30" t="s">
        <v>972</v>
      </c>
      <c r="R173" s="31" t="s">
        <v>227</v>
      </c>
      <c r="S173" s="24"/>
      <c r="T173" s="29"/>
      <c r="U173" s="47">
        <v>1243290</v>
      </c>
      <c r="V173" s="31" t="s">
        <v>223</v>
      </c>
    </row>
    <row r="174" spans="1:22" x14ac:dyDescent="0.25">
      <c r="A174" s="14"/>
      <c r="B174" s="59" t="s">
        <v>84</v>
      </c>
      <c r="C174" s="17" t="s">
        <v>223</v>
      </c>
      <c r="D174" s="4"/>
      <c r="E174" s="4"/>
      <c r="F174" s="4"/>
      <c r="G174" s="17"/>
      <c r="H174" s="4"/>
      <c r="I174" s="4"/>
      <c r="J174" s="4"/>
      <c r="K174" s="17"/>
      <c r="L174" s="4"/>
      <c r="M174" s="4"/>
      <c r="N174" s="4"/>
      <c r="O174" s="17"/>
      <c r="P174" s="4"/>
      <c r="Q174" s="4"/>
      <c r="R174" s="4"/>
      <c r="S174" s="17"/>
      <c r="T174" s="4"/>
      <c r="U174" s="4"/>
      <c r="V174" s="4"/>
    </row>
    <row r="175" spans="1:22" x14ac:dyDescent="0.25">
      <c r="A175" s="14"/>
      <c r="B175" s="46" t="s">
        <v>80</v>
      </c>
      <c r="C175" s="24" t="s">
        <v>223</v>
      </c>
      <c r="D175" s="29"/>
      <c r="E175" s="30" t="s">
        <v>286</v>
      </c>
      <c r="F175" s="31" t="s">
        <v>223</v>
      </c>
      <c r="G175" s="24"/>
      <c r="H175" s="29"/>
      <c r="I175" s="47">
        <v>394638</v>
      </c>
      <c r="J175" s="31" t="s">
        <v>223</v>
      </c>
      <c r="K175" s="24"/>
      <c r="L175" s="29"/>
      <c r="M175" s="47">
        <v>492855</v>
      </c>
      <c r="N175" s="31" t="s">
        <v>223</v>
      </c>
      <c r="O175" s="24"/>
      <c r="P175" s="29"/>
      <c r="Q175" s="30" t="s">
        <v>973</v>
      </c>
      <c r="R175" s="31" t="s">
        <v>227</v>
      </c>
      <c r="S175" s="24"/>
      <c r="T175" s="29"/>
      <c r="U175" s="47">
        <v>661127</v>
      </c>
      <c r="V175" s="31" t="s">
        <v>223</v>
      </c>
    </row>
    <row r="176" spans="1:22" x14ac:dyDescent="0.25">
      <c r="A176" s="14"/>
      <c r="B176" s="45" t="s">
        <v>644</v>
      </c>
      <c r="C176" s="17" t="s">
        <v>223</v>
      </c>
      <c r="D176" s="16"/>
      <c r="E176" s="32" t="s">
        <v>286</v>
      </c>
      <c r="F176" s="27" t="s">
        <v>223</v>
      </c>
      <c r="G176" s="17"/>
      <c r="H176" s="16"/>
      <c r="I176" s="26">
        <v>419824</v>
      </c>
      <c r="J176" s="27" t="s">
        <v>223</v>
      </c>
      <c r="K176" s="17"/>
      <c r="L176" s="16"/>
      <c r="M176" s="32" t="s">
        <v>286</v>
      </c>
      <c r="N176" s="27" t="s">
        <v>223</v>
      </c>
      <c r="O176" s="17"/>
      <c r="P176" s="16"/>
      <c r="Q176" s="32" t="s">
        <v>974</v>
      </c>
      <c r="R176" s="27" t="s">
        <v>227</v>
      </c>
      <c r="S176" s="17"/>
      <c r="T176" s="16"/>
      <c r="U176" s="26">
        <v>405449</v>
      </c>
      <c r="V176" s="27" t="s">
        <v>223</v>
      </c>
    </row>
    <row r="177" spans="1:22" x14ac:dyDescent="0.25">
      <c r="A177" s="14"/>
      <c r="B177" s="46" t="s">
        <v>645</v>
      </c>
      <c r="C177" s="24" t="s">
        <v>223</v>
      </c>
      <c r="D177" s="29"/>
      <c r="E177" s="30" t="s">
        <v>286</v>
      </c>
      <c r="F177" s="31" t="s">
        <v>223</v>
      </c>
      <c r="G177" s="24"/>
      <c r="H177" s="29"/>
      <c r="I177" s="47">
        <v>37253</v>
      </c>
      <c r="J177" s="31" t="s">
        <v>223</v>
      </c>
      <c r="K177" s="24"/>
      <c r="L177" s="29"/>
      <c r="M177" s="30" t="s">
        <v>286</v>
      </c>
      <c r="N177" s="31" t="s">
        <v>223</v>
      </c>
      <c r="O177" s="24"/>
      <c r="P177" s="29"/>
      <c r="Q177" s="30" t="s">
        <v>830</v>
      </c>
      <c r="R177" s="31" t="s">
        <v>227</v>
      </c>
      <c r="S177" s="24"/>
      <c r="T177" s="29"/>
      <c r="U177" s="47">
        <v>37183</v>
      </c>
      <c r="V177" s="31" t="s">
        <v>223</v>
      </c>
    </row>
    <row r="178" spans="1:22" x14ac:dyDescent="0.25">
      <c r="A178" s="14"/>
      <c r="B178" s="36"/>
      <c r="C178" s="36"/>
      <c r="D178" s="36"/>
      <c r="E178" s="36"/>
      <c r="F178" s="36"/>
      <c r="G178" s="36"/>
      <c r="H178" s="36"/>
      <c r="I178" s="36"/>
      <c r="J178" s="36"/>
      <c r="K178" s="36"/>
      <c r="L178" s="36"/>
      <c r="M178" s="36"/>
      <c r="N178" s="36"/>
      <c r="O178" s="36"/>
      <c r="P178" s="36"/>
      <c r="Q178" s="36"/>
      <c r="R178" s="36"/>
      <c r="S178" s="36"/>
      <c r="T178" s="36"/>
      <c r="U178" s="36"/>
      <c r="V178" s="33"/>
    </row>
    <row r="179" spans="1:22" x14ac:dyDescent="0.25">
      <c r="A179" s="14"/>
      <c r="B179" s="2"/>
      <c r="C179" s="17" t="s">
        <v>223</v>
      </c>
      <c r="D179" s="16"/>
      <c r="E179" s="32" t="s">
        <v>286</v>
      </c>
      <c r="F179" s="27" t="s">
        <v>223</v>
      </c>
      <c r="G179" s="17"/>
      <c r="H179" s="16"/>
      <c r="I179" s="26">
        <v>851715</v>
      </c>
      <c r="J179" s="27" t="s">
        <v>223</v>
      </c>
      <c r="K179" s="17"/>
      <c r="L179" s="16"/>
      <c r="M179" s="26">
        <v>492855</v>
      </c>
      <c r="N179" s="27" t="s">
        <v>223</v>
      </c>
      <c r="O179" s="17"/>
      <c r="P179" s="16"/>
      <c r="Q179" s="32" t="s">
        <v>975</v>
      </c>
      <c r="R179" s="27" t="s">
        <v>227</v>
      </c>
      <c r="S179" s="17"/>
      <c r="T179" s="16"/>
      <c r="U179" s="26">
        <v>1103759</v>
      </c>
      <c r="V179" s="27" t="s">
        <v>223</v>
      </c>
    </row>
    <row r="180" spans="1:22" x14ac:dyDescent="0.25">
      <c r="A180" s="14"/>
      <c r="B180" s="22" t="s">
        <v>85</v>
      </c>
      <c r="C180" s="24" t="s">
        <v>223</v>
      </c>
      <c r="D180" s="29"/>
      <c r="E180" s="47">
        <v>3262</v>
      </c>
      <c r="F180" s="31" t="s">
        <v>223</v>
      </c>
      <c r="G180" s="24"/>
      <c r="H180" s="29"/>
      <c r="I180" s="47">
        <v>98083</v>
      </c>
      <c r="J180" s="31" t="s">
        <v>223</v>
      </c>
      <c r="K180" s="24"/>
      <c r="L180" s="29"/>
      <c r="M180" s="47">
        <v>39589</v>
      </c>
      <c r="N180" s="31" t="s">
        <v>223</v>
      </c>
      <c r="O180" s="24"/>
      <c r="P180" s="29"/>
      <c r="Q180" s="30" t="s">
        <v>976</v>
      </c>
      <c r="R180" s="31" t="s">
        <v>227</v>
      </c>
      <c r="S180" s="24"/>
      <c r="T180" s="29"/>
      <c r="U180" s="47">
        <v>139531</v>
      </c>
      <c r="V180" s="31" t="s">
        <v>223</v>
      </c>
    </row>
    <row r="181" spans="1:22" x14ac:dyDescent="0.25">
      <c r="A181" s="14"/>
      <c r="B181" s="25" t="s">
        <v>86</v>
      </c>
      <c r="C181" s="17" t="s">
        <v>223</v>
      </c>
      <c r="D181" s="16"/>
      <c r="E181" s="26">
        <v>37450</v>
      </c>
      <c r="F181" s="27" t="s">
        <v>223</v>
      </c>
      <c r="G181" s="17"/>
      <c r="H181" s="16"/>
      <c r="I181" s="26">
        <v>22256</v>
      </c>
      <c r="J181" s="27" t="s">
        <v>223</v>
      </c>
      <c r="K181" s="17"/>
      <c r="L181" s="16"/>
      <c r="M181" s="26">
        <v>20620</v>
      </c>
      <c r="N181" s="27" t="s">
        <v>223</v>
      </c>
      <c r="O181" s="17"/>
      <c r="P181" s="16"/>
      <c r="Q181" s="32" t="s">
        <v>286</v>
      </c>
      <c r="R181" s="27" t="s">
        <v>223</v>
      </c>
      <c r="S181" s="17"/>
      <c r="T181" s="16"/>
      <c r="U181" s="26">
        <v>80326</v>
      </c>
      <c r="V181" s="27" t="s">
        <v>223</v>
      </c>
    </row>
    <row r="182" spans="1:22" x14ac:dyDescent="0.25">
      <c r="A182" s="14"/>
      <c r="B182" s="28" t="s">
        <v>977</v>
      </c>
      <c r="C182" s="24" t="s">
        <v>223</v>
      </c>
      <c r="D182" s="29"/>
      <c r="E182" s="30" t="s">
        <v>286</v>
      </c>
      <c r="F182" s="31" t="s">
        <v>223</v>
      </c>
      <c r="G182" s="24"/>
      <c r="H182" s="29"/>
      <c r="I182" s="30" t="s">
        <v>978</v>
      </c>
      <c r="J182" s="31" t="s">
        <v>227</v>
      </c>
      <c r="K182" s="24"/>
      <c r="L182" s="29"/>
      <c r="M182" s="30" t="s">
        <v>286</v>
      </c>
      <c r="N182" s="31" t="s">
        <v>223</v>
      </c>
      <c r="O182" s="24"/>
      <c r="P182" s="29"/>
      <c r="Q182" s="30" t="s">
        <v>979</v>
      </c>
      <c r="R182" s="31" t="s">
        <v>227</v>
      </c>
      <c r="S182" s="24"/>
      <c r="T182" s="29"/>
      <c r="U182" s="30" t="s">
        <v>667</v>
      </c>
      <c r="V182" s="31" t="s">
        <v>227</v>
      </c>
    </row>
    <row r="183" spans="1:22" x14ac:dyDescent="0.25">
      <c r="A183" s="14"/>
      <c r="B183" s="36"/>
      <c r="C183" s="36"/>
      <c r="D183" s="36"/>
      <c r="E183" s="36"/>
      <c r="F183" s="36"/>
      <c r="G183" s="36"/>
      <c r="H183" s="36"/>
      <c r="I183" s="36"/>
      <c r="J183" s="36"/>
      <c r="K183" s="36"/>
      <c r="L183" s="36"/>
      <c r="M183" s="36"/>
      <c r="N183" s="36"/>
      <c r="O183" s="36"/>
      <c r="P183" s="36"/>
      <c r="Q183" s="36"/>
      <c r="R183" s="36"/>
      <c r="S183" s="36"/>
      <c r="T183" s="36"/>
      <c r="U183" s="36"/>
      <c r="V183" s="33"/>
    </row>
    <row r="184" spans="1:22" x14ac:dyDescent="0.25">
      <c r="A184" s="14"/>
      <c r="B184" s="25" t="s">
        <v>787</v>
      </c>
      <c r="C184" s="17" t="s">
        <v>223</v>
      </c>
      <c r="D184" s="16"/>
      <c r="E184" s="32" t="s">
        <v>980</v>
      </c>
      <c r="F184" s="27" t="s">
        <v>227</v>
      </c>
      <c r="G184" s="17"/>
      <c r="H184" s="16"/>
      <c r="I184" s="26">
        <v>84054</v>
      </c>
      <c r="J184" s="27" t="s">
        <v>223</v>
      </c>
      <c r="K184" s="17"/>
      <c r="L184" s="16"/>
      <c r="M184" s="26">
        <v>18969</v>
      </c>
      <c r="N184" s="27" t="s">
        <v>223</v>
      </c>
      <c r="O184" s="17"/>
      <c r="P184" s="16"/>
      <c r="Q184" s="32" t="s">
        <v>981</v>
      </c>
      <c r="R184" s="27" t="s">
        <v>227</v>
      </c>
      <c r="S184" s="17"/>
      <c r="T184" s="16"/>
      <c r="U184" s="26">
        <v>67574</v>
      </c>
      <c r="V184" s="27" t="s">
        <v>223</v>
      </c>
    </row>
    <row r="185" spans="1:22" x14ac:dyDescent="0.25">
      <c r="A185" s="14"/>
      <c r="B185" s="22" t="s">
        <v>92</v>
      </c>
      <c r="C185" s="24" t="s">
        <v>223</v>
      </c>
      <c r="D185" s="23"/>
      <c r="E185" s="23"/>
      <c r="F185" s="23"/>
      <c r="G185" s="24"/>
      <c r="H185" s="23"/>
      <c r="I185" s="23"/>
      <c r="J185" s="23"/>
      <c r="K185" s="24"/>
      <c r="L185" s="23"/>
      <c r="M185" s="23"/>
      <c r="N185" s="23"/>
      <c r="O185" s="24"/>
      <c r="P185" s="23"/>
      <c r="Q185" s="23"/>
      <c r="R185" s="23"/>
      <c r="S185" s="24"/>
      <c r="T185" s="23"/>
      <c r="U185" s="23"/>
      <c r="V185" s="23"/>
    </row>
    <row r="186" spans="1:22" x14ac:dyDescent="0.25">
      <c r="A186" s="14"/>
      <c r="B186" s="45" t="s">
        <v>93</v>
      </c>
      <c r="C186" s="17" t="s">
        <v>223</v>
      </c>
      <c r="D186" s="16"/>
      <c r="E186" s="26">
        <v>32002</v>
      </c>
      <c r="F186" s="27" t="s">
        <v>223</v>
      </c>
      <c r="G186" s="17"/>
      <c r="H186" s="16"/>
      <c r="I186" s="26">
        <v>4022</v>
      </c>
      <c r="J186" s="27" t="s">
        <v>223</v>
      </c>
      <c r="K186" s="17"/>
      <c r="L186" s="16"/>
      <c r="M186" s="26">
        <v>2134</v>
      </c>
      <c r="N186" s="27" t="s">
        <v>223</v>
      </c>
      <c r="O186" s="17"/>
      <c r="P186" s="16"/>
      <c r="Q186" s="32" t="s">
        <v>982</v>
      </c>
      <c r="R186" s="27" t="s">
        <v>227</v>
      </c>
      <c r="S186" s="17"/>
      <c r="T186" s="16"/>
      <c r="U186" s="26">
        <v>36992</v>
      </c>
      <c r="V186" s="27" t="s">
        <v>223</v>
      </c>
    </row>
    <row r="187" spans="1:22" x14ac:dyDescent="0.25">
      <c r="A187" s="14"/>
      <c r="B187" s="46" t="s">
        <v>94</v>
      </c>
      <c r="C187" s="24" t="s">
        <v>223</v>
      </c>
      <c r="D187" s="29"/>
      <c r="E187" s="47">
        <v>15657</v>
      </c>
      <c r="F187" s="31" t="s">
        <v>223</v>
      </c>
      <c r="G187" s="24"/>
      <c r="H187" s="29"/>
      <c r="I187" s="30" t="s">
        <v>286</v>
      </c>
      <c r="J187" s="31" t="s">
        <v>223</v>
      </c>
      <c r="K187" s="24"/>
      <c r="L187" s="29"/>
      <c r="M187" s="30" t="s">
        <v>286</v>
      </c>
      <c r="N187" s="31" t="s">
        <v>223</v>
      </c>
      <c r="O187" s="24"/>
      <c r="P187" s="29"/>
      <c r="Q187" s="30" t="s">
        <v>286</v>
      </c>
      <c r="R187" s="31" t="s">
        <v>223</v>
      </c>
      <c r="S187" s="24"/>
      <c r="T187" s="29"/>
      <c r="U187" s="47">
        <v>15657</v>
      </c>
      <c r="V187" s="31" t="s">
        <v>223</v>
      </c>
    </row>
    <row r="188" spans="1:22" x14ac:dyDescent="0.25">
      <c r="A188" s="14"/>
      <c r="B188" s="36"/>
      <c r="C188" s="36"/>
      <c r="D188" s="36"/>
      <c r="E188" s="36"/>
      <c r="F188" s="36"/>
      <c r="G188" s="36"/>
      <c r="H188" s="36"/>
      <c r="I188" s="36"/>
      <c r="J188" s="36"/>
      <c r="K188" s="36"/>
      <c r="L188" s="36"/>
      <c r="M188" s="36"/>
      <c r="N188" s="36"/>
      <c r="O188" s="36"/>
      <c r="P188" s="36"/>
      <c r="Q188" s="36"/>
      <c r="R188" s="36"/>
      <c r="S188" s="36"/>
      <c r="T188" s="36"/>
      <c r="U188" s="36"/>
      <c r="V188" s="33"/>
    </row>
    <row r="189" spans="1:22" ht="38.25" x14ac:dyDescent="0.25">
      <c r="A189" s="14"/>
      <c r="B189" s="25" t="s">
        <v>790</v>
      </c>
      <c r="C189" s="17" t="s">
        <v>223</v>
      </c>
      <c r="D189" s="16"/>
      <c r="E189" s="32" t="s">
        <v>983</v>
      </c>
      <c r="F189" s="27" t="s">
        <v>227</v>
      </c>
      <c r="G189" s="17"/>
      <c r="H189" s="16"/>
      <c r="I189" s="26">
        <v>80032</v>
      </c>
      <c r="J189" s="27" t="s">
        <v>223</v>
      </c>
      <c r="K189" s="17"/>
      <c r="L189" s="16"/>
      <c r="M189" s="26">
        <v>16835</v>
      </c>
      <c r="N189" s="27" t="s">
        <v>223</v>
      </c>
      <c r="O189" s="17"/>
      <c r="P189" s="16"/>
      <c r="Q189" s="32" t="s">
        <v>765</v>
      </c>
      <c r="R189" s="27" t="s">
        <v>227</v>
      </c>
      <c r="S189" s="17"/>
      <c r="T189" s="16"/>
      <c r="U189" s="26">
        <v>14925</v>
      </c>
      <c r="V189" s="27" t="s">
        <v>223</v>
      </c>
    </row>
    <row r="190" spans="1:22" x14ac:dyDescent="0.25">
      <c r="A190" s="14"/>
      <c r="B190" s="28" t="s">
        <v>792</v>
      </c>
      <c r="C190" s="24" t="s">
        <v>223</v>
      </c>
      <c r="D190" s="29"/>
      <c r="E190" s="47">
        <v>30940</v>
      </c>
      <c r="F190" s="31" t="s">
        <v>223</v>
      </c>
      <c r="G190" s="24"/>
      <c r="H190" s="29"/>
      <c r="I190" s="30" t="s">
        <v>984</v>
      </c>
      <c r="J190" s="31" t="s">
        <v>227</v>
      </c>
      <c r="K190" s="24"/>
      <c r="L190" s="29"/>
      <c r="M190" s="30" t="s">
        <v>985</v>
      </c>
      <c r="N190" s="31" t="s">
        <v>227</v>
      </c>
      <c r="O190" s="24"/>
      <c r="P190" s="29"/>
      <c r="Q190" s="30">
        <v>91</v>
      </c>
      <c r="R190" s="31" t="s">
        <v>223</v>
      </c>
      <c r="S190" s="24"/>
      <c r="T190" s="29"/>
      <c r="U190" s="30" t="s">
        <v>986</v>
      </c>
      <c r="V190" s="31" t="s">
        <v>227</v>
      </c>
    </row>
    <row r="191" spans="1:22" x14ac:dyDescent="0.25">
      <c r="A191" s="14"/>
      <c r="B191" s="36"/>
      <c r="C191" s="36"/>
      <c r="D191" s="36"/>
      <c r="E191" s="36"/>
      <c r="F191" s="36"/>
      <c r="G191" s="36"/>
      <c r="H191" s="36"/>
      <c r="I191" s="36"/>
      <c r="J191" s="36"/>
      <c r="K191" s="36"/>
      <c r="L191" s="36"/>
      <c r="M191" s="36"/>
      <c r="N191" s="36"/>
      <c r="O191" s="36"/>
      <c r="P191" s="36"/>
      <c r="Q191" s="36"/>
      <c r="R191" s="36"/>
      <c r="S191" s="36"/>
      <c r="T191" s="36"/>
      <c r="U191" s="36"/>
      <c r="V191" s="33"/>
    </row>
    <row r="192" spans="1:22" x14ac:dyDescent="0.25">
      <c r="A192" s="14"/>
      <c r="B192" s="2"/>
      <c r="C192" s="17" t="s">
        <v>223</v>
      </c>
      <c r="D192" s="16"/>
      <c r="E192" s="32" t="s">
        <v>987</v>
      </c>
      <c r="F192" s="27" t="s">
        <v>227</v>
      </c>
      <c r="G192" s="17"/>
      <c r="H192" s="16"/>
      <c r="I192" s="26">
        <v>47079</v>
      </c>
      <c r="J192" s="27" t="s">
        <v>223</v>
      </c>
      <c r="K192" s="17"/>
      <c r="L192" s="16"/>
      <c r="M192" s="26">
        <v>15193</v>
      </c>
      <c r="N192" s="27" t="s">
        <v>223</v>
      </c>
      <c r="O192" s="17"/>
      <c r="P192" s="16"/>
      <c r="Q192" s="32" t="s">
        <v>988</v>
      </c>
      <c r="R192" s="27" t="s">
        <v>227</v>
      </c>
      <c r="S192" s="17"/>
      <c r="T192" s="16"/>
      <c r="U192" s="26">
        <v>11361</v>
      </c>
      <c r="V192" s="27" t="s">
        <v>223</v>
      </c>
    </row>
    <row r="193" spans="1:22" ht="25.5" x14ac:dyDescent="0.25">
      <c r="A193" s="14"/>
      <c r="B193" s="28" t="s">
        <v>98</v>
      </c>
      <c r="C193" s="24" t="s">
        <v>223</v>
      </c>
      <c r="D193" s="29"/>
      <c r="E193" s="47">
        <v>57373</v>
      </c>
      <c r="F193" s="31" t="s">
        <v>223</v>
      </c>
      <c r="G193" s="24"/>
      <c r="H193" s="29"/>
      <c r="I193" s="47">
        <v>4196</v>
      </c>
      <c r="J193" s="31" t="s">
        <v>223</v>
      </c>
      <c r="K193" s="24"/>
      <c r="L193" s="29"/>
      <c r="M193" s="30" t="s">
        <v>286</v>
      </c>
      <c r="N193" s="31" t="s">
        <v>223</v>
      </c>
      <c r="O193" s="24"/>
      <c r="P193" s="29"/>
      <c r="Q193" s="30" t="s">
        <v>989</v>
      </c>
      <c r="R193" s="31" t="s">
        <v>227</v>
      </c>
      <c r="S193" s="24"/>
      <c r="T193" s="29"/>
      <c r="U193" s="30" t="s">
        <v>990</v>
      </c>
      <c r="V193" s="31" t="s">
        <v>227</v>
      </c>
    </row>
    <row r="194" spans="1:22" x14ac:dyDescent="0.25">
      <c r="A194" s="14"/>
      <c r="B194" s="36"/>
      <c r="C194" s="36"/>
      <c r="D194" s="36"/>
      <c r="E194" s="36"/>
      <c r="F194" s="36"/>
      <c r="G194" s="36"/>
      <c r="H194" s="36"/>
      <c r="I194" s="36"/>
      <c r="J194" s="36"/>
      <c r="K194" s="36"/>
      <c r="L194" s="36"/>
      <c r="M194" s="36"/>
      <c r="N194" s="36"/>
      <c r="O194" s="36"/>
      <c r="P194" s="36"/>
      <c r="Q194" s="36"/>
      <c r="R194" s="36"/>
      <c r="S194" s="36"/>
      <c r="T194" s="36"/>
      <c r="U194" s="36"/>
      <c r="V194" s="33"/>
    </row>
    <row r="195" spans="1:22" x14ac:dyDescent="0.25">
      <c r="A195" s="14"/>
      <c r="B195" s="25" t="s">
        <v>121</v>
      </c>
      <c r="C195" s="17" t="s">
        <v>223</v>
      </c>
      <c r="D195" s="16"/>
      <c r="E195" s="26">
        <v>6466</v>
      </c>
      <c r="F195" s="27" t="s">
        <v>223</v>
      </c>
      <c r="G195" s="17"/>
      <c r="H195" s="16"/>
      <c r="I195" s="26">
        <v>51275</v>
      </c>
      <c r="J195" s="27" t="s">
        <v>223</v>
      </c>
      <c r="K195" s="17"/>
      <c r="L195" s="16"/>
      <c r="M195" s="26">
        <v>15193</v>
      </c>
      <c r="N195" s="27" t="s">
        <v>223</v>
      </c>
      <c r="O195" s="17"/>
      <c r="P195" s="16"/>
      <c r="Q195" s="32" t="s">
        <v>991</v>
      </c>
      <c r="R195" s="27" t="s">
        <v>227</v>
      </c>
      <c r="S195" s="17"/>
      <c r="T195" s="16"/>
      <c r="U195" s="26">
        <v>8387</v>
      </c>
      <c r="V195" s="27" t="s">
        <v>223</v>
      </c>
    </row>
    <row r="196" spans="1:22" ht="25.5" x14ac:dyDescent="0.25">
      <c r="A196" s="14"/>
      <c r="B196" s="28" t="s">
        <v>915</v>
      </c>
      <c r="C196" s="24" t="s">
        <v>223</v>
      </c>
      <c r="D196" s="29"/>
      <c r="E196" s="30" t="s">
        <v>286</v>
      </c>
      <c r="F196" s="31" t="s">
        <v>223</v>
      </c>
      <c r="G196" s="24"/>
      <c r="H196" s="29"/>
      <c r="I196" s="30" t="s">
        <v>286</v>
      </c>
      <c r="J196" s="31" t="s">
        <v>223</v>
      </c>
      <c r="K196" s="24"/>
      <c r="L196" s="29"/>
      <c r="M196" s="30" t="s">
        <v>992</v>
      </c>
      <c r="N196" s="31" t="s">
        <v>227</v>
      </c>
      <c r="O196" s="24"/>
      <c r="P196" s="29"/>
      <c r="Q196" s="30">
        <v>2</v>
      </c>
      <c r="R196" s="31" t="s">
        <v>223</v>
      </c>
      <c r="S196" s="24"/>
      <c r="T196" s="29"/>
      <c r="U196" s="30" t="s">
        <v>993</v>
      </c>
      <c r="V196" s="31" t="s">
        <v>227</v>
      </c>
    </row>
    <row r="197" spans="1:22" x14ac:dyDescent="0.25">
      <c r="A197" s="14"/>
      <c r="B197" s="36"/>
      <c r="C197" s="36"/>
      <c r="D197" s="36"/>
      <c r="E197" s="36"/>
      <c r="F197" s="36"/>
      <c r="G197" s="36"/>
      <c r="H197" s="36"/>
      <c r="I197" s="36"/>
      <c r="J197" s="36"/>
      <c r="K197" s="36"/>
      <c r="L197" s="36"/>
      <c r="M197" s="36"/>
      <c r="N197" s="36"/>
      <c r="O197" s="36"/>
      <c r="P197" s="36"/>
      <c r="Q197" s="36"/>
      <c r="R197" s="36"/>
      <c r="S197" s="36"/>
      <c r="T197" s="36"/>
      <c r="U197" s="36"/>
      <c r="V197" s="33"/>
    </row>
    <row r="198" spans="1:22" ht="25.5" x14ac:dyDescent="0.25">
      <c r="A198" s="14"/>
      <c r="B198" s="59" t="s">
        <v>101</v>
      </c>
      <c r="C198" s="17" t="s">
        <v>223</v>
      </c>
      <c r="D198" s="16" t="s">
        <v>222</v>
      </c>
      <c r="E198" s="26">
        <v>6466</v>
      </c>
      <c r="F198" s="27" t="s">
        <v>223</v>
      </c>
      <c r="G198" s="17"/>
      <c r="H198" s="16" t="s">
        <v>222</v>
      </c>
      <c r="I198" s="26">
        <v>51275</v>
      </c>
      <c r="J198" s="27" t="s">
        <v>223</v>
      </c>
      <c r="K198" s="17"/>
      <c r="L198" s="16" t="s">
        <v>222</v>
      </c>
      <c r="M198" s="26">
        <v>13270</v>
      </c>
      <c r="N198" s="27" t="s">
        <v>223</v>
      </c>
      <c r="O198" s="17"/>
      <c r="P198" s="16" t="s">
        <v>222</v>
      </c>
      <c r="Q198" s="32" t="s">
        <v>994</v>
      </c>
      <c r="R198" s="27" t="s">
        <v>227</v>
      </c>
      <c r="S198" s="17"/>
      <c r="T198" s="16" t="s">
        <v>222</v>
      </c>
      <c r="U198" s="26">
        <v>6466</v>
      </c>
      <c r="V198" s="27" t="s">
        <v>223</v>
      </c>
    </row>
    <row r="199" spans="1:22" ht="15" customHeight="1" x14ac:dyDescent="0.25">
      <c r="A199" s="14" t="s">
        <v>809</v>
      </c>
      <c r="B199" s="13" t="s">
        <v>6</v>
      </c>
      <c r="C199" s="13"/>
      <c r="D199" s="13"/>
      <c r="E199" s="13"/>
      <c r="F199" s="13"/>
      <c r="G199" s="13"/>
      <c r="H199" s="13"/>
      <c r="I199" s="13"/>
      <c r="J199" s="13"/>
      <c r="K199" s="13"/>
      <c r="L199" s="13"/>
      <c r="M199" s="13"/>
      <c r="N199" s="13"/>
      <c r="O199" s="13"/>
      <c r="P199" s="13"/>
      <c r="Q199" s="13"/>
      <c r="R199" s="13"/>
      <c r="S199" s="13"/>
      <c r="T199" s="13"/>
      <c r="U199" s="13"/>
      <c r="V199" s="13"/>
    </row>
    <row r="200" spans="1:22" x14ac:dyDescent="0.25">
      <c r="A200" s="14"/>
      <c r="B200" s="51" t="s">
        <v>754</v>
      </c>
      <c r="C200" s="51"/>
      <c r="D200" s="51"/>
      <c r="E200" s="51"/>
      <c r="F200" s="51"/>
      <c r="G200" s="51"/>
      <c r="H200" s="51"/>
      <c r="I200" s="51"/>
      <c r="J200" s="51"/>
      <c r="K200" s="51"/>
      <c r="L200" s="51"/>
      <c r="M200" s="51"/>
      <c r="N200" s="51"/>
      <c r="O200" s="51"/>
      <c r="P200" s="51"/>
      <c r="Q200" s="51"/>
      <c r="R200" s="51"/>
      <c r="S200" s="51"/>
      <c r="T200" s="51"/>
      <c r="U200" s="51"/>
      <c r="V200" s="51"/>
    </row>
    <row r="201" spans="1:22" x14ac:dyDescent="0.25">
      <c r="A201" s="14"/>
      <c r="B201" s="51" t="s">
        <v>809</v>
      </c>
      <c r="C201" s="51"/>
      <c r="D201" s="51"/>
      <c r="E201" s="51"/>
      <c r="F201" s="51"/>
      <c r="G201" s="51"/>
      <c r="H201" s="51"/>
      <c r="I201" s="51"/>
      <c r="J201" s="51"/>
      <c r="K201" s="51"/>
      <c r="L201" s="51"/>
      <c r="M201" s="51"/>
      <c r="N201" s="51"/>
      <c r="O201" s="51"/>
      <c r="P201" s="51"/>
      <c r="Q201" s="51"/>
      <c r="R201" s="51"/>
      <c r="S201" s="51"/>
      <c r="T201" s="51"/>
      <c r="U201" s="51"/>
      <c r="V201" s="51"/>
    </row>
    <row r="202" spans="1:22" x14ac:dyDescent="0.25">
      <c r="A202" s="14"/>
      <c r="B202" s="51" t="s">
        <v>776</v>
      </c>
      <c r="C202" s="51"/>
      <c r="D202" s="51"/>
      <c r="E202" s="51"/>
      <c r="F202" s="51"/>
      <c r="G202" s="51"/>
      <c r="H202" s="51"/>
      <c r="I202" s="51"/>
      <c r="J202" s="51"/>
      <c r="K202" s="51"/>
      <c r="L202" s="51"/>
      <c r="M202" s="51"/>
      <c r="N202" s="51"/>
      <c r="O202" s="51"/>
      <c r="P202" s="51"/>
      <c r="Q202" s="51"/>
      <c r="R202" s="51"/>
      <c r="S202" s="51"/>
      <c r="T202" s="51"/>
      <c r="U202" s="51"/>
      <c r="V202" s="51"/>
    </row>
    <row r="203" spans="1:22" x14ac:dyDescent="0.25">
      <c r="A203" s="14"/>
      <c r="B203" s="50"/>
      <c r="C203" s="50"/>
      <c r="D203" s="50"/>
      <c r="E203" s="50"/>
      <c r="F203" s="50"/>
      <c r="G203" s="50"/>
      <c r="H203" s="50"/>
      <c r="I203" s="50"/>
      <c r="J203" s="50"/>
      <c r="K203" s="50"/>
      <c r="L203" s="50"/>
      <c r="M203" s="50"/>
      <c r="N203" s="50"/>
      <c r="O203" s="50"/>
      <c r="P203" s="50"/>
      <c r="Q203" s="50"/>
      <c r="R203" s="50"/>
      <c r="S203" s="50"/>
      <c r="T203" s="50"/>
      <c r="U203" s="50"/>
      <c r="V203" s="50"/>
    </row>
    <row r="204" spans="1:22" x14ac:dyDescent="0.25">
      <c r="A204" s="14"/>
      <c r="B204" s="4"/>
      <c r="C204" s="4"/>
      <c r="D204" s="4"/>
      <c r="E204" s="4"/>
      <c r="F204" s="4"/>
      <c r="G204" s="4"/>
      <c r="H204" s="4"/>
      <c r="I204" s="4"/>
      <c r="J204" s="4"/>
      <c r="K204" s="4"/>
      <c r="L204" s="4"/>
      <c r="M204" s="4"/>
      <c r="N204" s="4"/>
      <c r="O204" s="4"/>
      <c r="P204" s="4"/>
      <c r="Q204" s="4"/>
      <c r="R204" s="4"/>
      <c r="S204" s="4"/>
      <c r="T204" s="4"/>
      <c r="U204" s="4"/>
      <c r="V204" s="4"/>
    </row>
    <row r="205" spans="1:22" x14ac:dyDescent="0.25">
      <c r="A205" s="14"/>
      <c r="B205" s="38" t="s">
        <v>218</v>
      </c>
      <c r="C205" s="40" t="s">
        <v>223</v>
      </c>
      <c r="D205" s="104" t="s">
        <v>757</v>
      </c>
      <c r="E205" s="104"/>
      <c r="F205" s="40"/>
      <c r="G205" s="40"/>
      <c r="H205" s="104" t="s">
        <v>758</v>
      </c>
      <c r="I205" s="104"/>
      <c r="J205" s="40"/>
      <c r="K205" s="40"/>
      <c r="L205" s="104" t="s">
        <v>758</v>
      </c>
      <c r="M205" s="104"/>
      <c r="N205" s="40"/>
      <c r="O205" s="40"/>
      <c r="P205" s="104" t="s">
        <v>762</v>
      </c>
      <c r="Q205" s="104"/>
      <c r="R205" s="40"/>
      <c r="S205" s="40"/>
      <c r="T205" s="104" t="s">
        <v>763</v>
      </c>
      <c r="U205" s="104"/>
      <c r="V205" s="40"/>
    </row>
    <row r="206" spans="1:22" x14ac:dyDescent="0.25">
      <c r="A206" s="14"/>
      <c r="B206" s="38"/>
      <c r="C206" s="40"/>
      <c r="D206" s="104"/>
      <c r="E206" s="104"/>
      <c r="F206" s="40"/>
      <c r="G206" s="40"/>
      <c r="H206" s="104" t="s">
        <v>759</v>
      </c>
      <c r="I206" s="104"/>
      <c r="J206" s="40"/>
      <c r="K206" s="40"/>
      <c r="L206" s="104" t="s">
        <v>810</v>
      </c>
      <c r="M206" s="104"/>
      <c r="N206" s="40"/>
      <c r="O206" s="40"/>
      <c r="P206" s="104"/>
      <c r="Q206" s="104"/>
      <c r="R206" s="40"/>
      <c r="S206" s="40"/>
      <c r="T206" s="104"/>
      <c r="U206" s="104"/>
      <c r="V206" s="40"/>
    </row>
    <row r="207" spans="1:22" x14ac:dyDescent="0.25">
      <c r="A207" s="14"/>
      <c r="B207" s="38"/>
      <c r="C207" s="40"/>
      <c r="D207" s="104"/>
      <c r="E207" s="104"/>
      <c r="F207" s="40"/>
      <c r="G207" s="40"/>
      <c r="H207" s="104" t="s">
        <v>760</v>
      </c>
      <c r="I207" s="104"/>
      <c r="J207" s="40"/>
      <c r="K207" s="40"/>
      <c r="L207" s="104" t="s">
        <v>759</v>
      </c>
      <c r="M207" s="104"/>
      <c r="N207" s="40"/>
      <c r="O207" s="40"/>
      <c r="P207" s="104"/>
      <c r="Q207" s="104"/>
      <c r="R207" s="40"/>
      <c r="S207" s="40"/>
      <c r="T207" s="104"/>
      <c r="U207" s="104"/>
      <c r="V207" s="40"/>
    </row>
    <row r="208" spans="1:22" ht="15.75" thickBot="1" x14ac:dyDescent="0.3">
      <c r="A208" s="14"/>
      <c r="B208" s="39"/>
      <c r="C208" s="41"/>
      <c r="D208" s="54"/>
      <c r="E208" s="54"/>
      <c r="F208" s="41"/>
      <c r="G208" s="41"/>
      <c r="H208" s="54"/>
      <c r="I208" s="54"/>
      <c r="J208" s="41"/>
      <c r="K208" s="41"/>
      <c r="L208" s="54" t="s">
        <v>760</v>
      </c>
      <c r="M208" s="54"/>
      <c r="N208" s="41"/>
      <c r="O208" s="41"/>
      <c r="P208" s="54"/>
      <c r="Q208" s="54"/>
      <c r="R208" s="41"/>
      <c r="S208" s="41"/>
      <c r="T208" s="54"/>
      <c r="U208" s="54"/>
      <c r="V208" s="41"/>
    </row>
    <row r="209" spans="1:22" x14ac:dyDescent="0.25">
      <c r="A209" s="14"/>
      <c r="B209" s="28" t="s">
        <v>121</v>
      </c>
      <c r="C209" s="24" t="s">
        <v>223</v>
      </c>
      <c r="D209" s="29" t="s">
        <v>222</v>
      </c>
      <c r="E209" s="30" t="s">
        <v>801</v>
      </c>
      <c r="F209" s="31" t="s">
        <v>227</v>
      </c>
      <c r="G209" s="24"/>
      <c r="H209" s="29" t="s">
        <v>222</v>
      </c>
      <c r="I209" s="47">
        <v>5333</v>
      </c>
      <c r="J209" s="31" t="s">
        <v>223</v>
      </c>
      <c r="K209" s="24"/>
      <c r="L209" s="29" t="s">
        <v>222</v>
      </c>
      <c r="M209" s="47">
        <v>28109</v>
      </c>
      <c r="N209" s="31" t="s">
        <v>223</v>
      </c>
      <c r="O209" s="24"/>
      <c r="P209" s="29" t="s">
        <v>222</v>
      </c>
      <c r="Q209" s="30" t="s">
        <v>802</v>
      </c>
      <c r="R209" s="31" t="s">
        <v>227</v>
      </c>
      <c r="S209" s="24"/>
      <c r="T209" s="29" t="s">
        <v>222</v>
      </c>
      <c r="U209" s="30" t="s">
        <v>803</v>
      </c>
      <c r="V209" s="31" t="s">
        <v>227</v>
      </c>
    </row>
    <row r="210" spans="1:22" x14ac:dyDescent="0.25">
      <c r="A210" s="14"/>
      <c r="B210" s="25" t="s">
        <v>122</v>
      </c>
      <c r="C210" s="17" t="s">
        <v>223</v>
      </c>
      <c r="D210" s="4"/>
      <c r="E210" s="4"/>
      <c r="F210" s="4"/>
      <c r="G210" s="17"/>
      <c r="H210" s="4"/>
      <c r="I210" s="4"/>
      <c r="J210" s="4"/>
      <c r="K210" s="17"/>
      <c r="L210" s="4"/>
      <c r="M210" s="4"/>
      <c r="N210" s="4"/>
      <c r="O210" s="17"/>
      <c r="P210" s="4"/>
      <c r="Q210" s="4"/>
      <c r="R210" s="4"/>
      <c r="S210" s="17"/>
      <c r="T210" s="4"/>
      <c r="U210" s="4"/>
      <c r="V210" s="4"/>
    </row>
    <row r="211" spans="1:22" x14ac:dyDescent="0.25">
      <c r="A211" s="14"/>
      <c r="B211" s="98" t="s">
        <v>123</v>
      </c>
      <c r="C211" s="24" t="s">
        <v>223</v>
      </c>
      <c r="D211" s="29"/>
      <c r="E211" s="30" t="s">
        <v>286</v>
      </c>
      <c r="F211" s="31" t="s">
        <v>223</v>
      </c>
      <c r="G211" s="24"/>
      <c r="H211" s="29"/>
      <c r="I211" s="30" t="s">
        <v>811</v>
      </c>
      <c r="J211" s="31" t="s">
        <v>227</v>
      </c>
      <c r="K211" s="24"/>
      <c r="L211" s="29"/>
      <c r="M211" s="47">
        <v>1090</v>
      </c>
      <c r="N211" s="31" t="s">
        <v>223</v>
      </c>
      <c r="O211" s="24"/>
      <c r="P211" s="29"/>
      <c r="Q211" s="30" t="s">
        <v>286</v>
      </c>
      <c r="R211" s="31" t="s">
        <v>223</v>
      </c>
      <c r="S211" s="24"/>
      <c r="T211" s="29"/>
      <c r="U211" s="47">
        <v>1056</v>
      </c>
      <c r="V211" s="31" t="s">
        <v>223</v>
      </c>
    </row>
    <row r="212" spans="1:22" ht="38.25" x14ac:dyDescent="0.25">
      <c r="A212" s="14"/>
      <c r="B212" s="97" t="s">
        <v>124</v>
      </c>
      <c r="C212" s="17" t="s">
        <v>223</v>
      </c>
      <c r="D212" s="16"/>
      <c r="E212" s="32" t="s">
        <v>286</v>
      </c>
      <c r="F212" s="27" t="s">
        <v>223</v>
      </c>
      <c r="G212" s="17"/>
      <c r="H212" s="16"/>
      <c r="I212" s="26">
        <v>1197</v>
      </c>
      <c r="J212" s="27" t="s">
        <v>223</v>
      </c>
      <c r="K212" s="17"/>
      <c r="L212" s="16"/>
      <c r="M212" s="32" t="s">
        <v>812</v>
      </c>
      <c r="N212" s="27" t="s">
        <v>227</v>
      </c>
      <c r="O212" s="17"/>
      <c r="P212" s="16"/>
      <c r="Q212" s="32" t="s">
        <v>286</v>
      </c>
      <c r="R212" s="27" t="s">
        <v>223</v>
      </c>
      <c r="S212" s="17"/>
      <c r="T212" s="16"/>
      <c r="U212" s="32" t="s">
        <v>813</v>
      </c>
      <c r="V212" s="27" t="s">
        <v>227</v>
      </c>
    </row>
    <row r="213" spans="1:22" ht="25.5" x14ac:dyDescent="0.25">
      <c r="A213" s="14"/>
      <c r="B213" s="98" t="s">
        <v>814</v>
      </c>
      <c r="C213" s="24" t="s">
        <v>223</v>
      </c>
      <c r="D213" s="29"/>
      <c r="E213" s="30" t="s">
        <v>286</v>
      </c>
      <c r="F213" s="31" t="s">
        <v>223</v>
      </c>
      <c r="G213" s="24"/>
      <c r="H213" s="29"/>
      <c r="I213" s="30" t="s">
        <v>815</v>
      </c>
      <c r="J213" s="31" t="s">
        <v>227</v>
      </c>
      <c r="K213" s="24"/>
      <c r="L213" s="29"/>
      <c r="M213" s="30" t="s">
        <v>816</v>
      </c>
      <c r="N213" s="31" t="s">
        <v>227</v>
      </c>
      <c r="O213" s="24"/>
      <c r="P213" s="29"/>
      <c r="Q213" s="30" t="s">
        <v>286</v>
      </c>
      <c r="R213" s="31" t="s">
        <v>223</v>
      </c>
      <c r="S213" s="24"/>
      <c r="T213" s="29"/>
      <c r="U213" s="30" t="s">
        <v>817</v>
      </c>
      <c r="V213" s="31" t="s">
        <v>227</v>
      </c>
    </row>
    <row r="214" spans="1:22" x14ac:dyDescent="0.25">
      <c r="A214" s="14"/>
      <c r="B214" s="97" t="s">
        <v>126</v>
      </c>
      <c r="C214" s="17" t="s">
        <v>223</v>
      </c>
      <c r="D214" s="16"/>
      <c r="E214" s="32" t="s">
        <v>286</v>
      </c>
      <c r="F214" s="27" t="s">
        <v>223</v>
      </c>
      <c r="G214" s="17"/>
      <c r="H214" s="16"/>
      <c r="I214" s="32" t="s">
        <v>286</v>
      </c>
      <c r="J214" s="27" t="s">
        <v>223</v>
      </c>
      <c r="K214" s="17"/>
      <c r="L214" s="16"/>
      <c r="M214" s="32" t="s">
        <v>271</v>
      </c>
      <c r="N214" s="27" t="s">
        <v>227</v>
      </c>
      <c r="O214" s="17"/>
      <c r="P214" s="16"/>
      <c r="Q214" s="32" t="s">
        <v>286</v>
      </c>
      <c r="R214" s="27" t="s">
        <v>223</v>
      </c>
      <c r="S214" s="17"/>
      <c r="T214" s="16"/>
      <c r="U214" s="32" t="s">
        <v>271</v>
      </c>
      <c r="V214" s="27" t="s">
        <v>227</v>
      </c>
    </row>
    <row r="215" spans="1:22" x14ac:dyDescent="0.25">
      <c r="A215" s="14"/>
      <c r="B215" s="36"/>
      <c r="C215" s="36"/>
      <c r="D215" s="36"/>
      <c r="E215" s="36"/>
      <c r="F215" s="36"/>
      <c r="G215" s="36"/>
      <c r="H215" s="36"/>
      <c r="I215" s="36"/>
      <c r="J215" s="36"/>
      <c r="K215" s="36"/>
      <c r="L215" s="36"/>
      <c r="M215" s="36"/>
      <c r="N215" s="36"/>
      <c r="O215" s="36"/>
      <c r="P215" s="36"/>
      <c r="Q215" s="36"/>
      <c r="R215" s="36"/>
      <c r="S215" s="36"/>
      <c r="T215" s="36"/>
      <c r="U215" s="36"/>
      <c r="V215" s="33"/>
    </row>
    <row r="216" spans="1:22" x14ac:dyDescent="0.25">
      <c r="A216" s="14"/>
      <c r="B216" s="53"/>
      <c r="C216" s="24" t="s">
        <v>223</v>
      </c>
      <c r="D216" s="29"/>
      <c r="E216" s="30" t="s">
        <v>286</v>
      </c>
      <c r="F216" s="31" t="s">
        <v>223</v>
      </c>
      <c r="G216" s="24"/>
      <c r="H216" s="29"/>
      <c r="I216" s="30">
        <v>961</v>
      </c>
      <c r="J216" s="31" t="s">
        <v>223</v>
      </c>
      <c r="K216" s="24"/>
      <c r="L216" s="29"/>
      <c r="M216" s="30" t="s">
        <v>818</v>
      </c>
      <c r="N216" s="31" t="s">
        <v>227</v>
      </c>
      <c r="O216" s="24"/>
      <c r="P216" s="29"/>
      <c r="Q216" s="30" t="s">
        <v>286</v>
      </c>
      <c r="R216" s="31" t="s">
        <v>223</v>
      </c>
      <c r="S216" s="24"/>
      <c r="T216" s="29"/>
      <c r="U216" s="30" t="s">
        <v>819</v>
      </c>
      <c r="V216" s="31" t="s">
        <v>227</v>
      </c>
    </row>
    <row r="217" spans="1:22" x14ac:dyDescent="0.25">
      <c r="A217" s="14"/>
      <c r="B217" s="36"/>
      <c r="C217" s="36"/>
      <c r="D217" s="36"/>
      <c r="E217" s="36"/>
      <c r="F217" s="36"/>
      <c r="G217" s="36"/>
      <c r="H217" s="36"/>
      <c r="I217" s="36"/>
      <c r="J217" s="36"/>
      <c r="K217" s="36"/>
      <c r="L217" s="36"/>
      <c r="M217" s="36"/>
      <c r="N217" s="36"/>
      <c r="O217" s="36"/>
      <c r="P217" s="36"/>
      <c r="Q217" s="36"/>
      <c r="R217" s="36"/>
      <c r="S217" s="36"/>
      <c r="T217" s="36"/>
      <c r="U217" s="36"/>
      <c r="V217" s="33"/>
    </row>
    <row r="218" spans="1:22" x14ac:dyDescent="0.25">
      <c r="A218" s="14"/>
      <c r="B218" s="25" t="s">
        <v>127</v>
      </c>
      <c r="C218" s="17" t="s">
        <v>223</v>
      </c>
      <c r="D218" s="16"/>
      <c r="E218" s="32" t="s">
        <v>801</v>
      </c>
      <c r="F218" s="27" t="s">
        <v>227</v>
      </c>
      <c r="G218" s="17"/>
      <c r="H218" s="16"/>
      <c r="I218" s="26">
        <v>6294</v>
      </c>
      <c r="J218" s="27" t="s">
        <v>223</v>
      </c>
      <c r="K218" s="17"/>
      <c r="L218" s="16"/>
      <c r="M218" s="26">
        <v>27041</v>
      </c>
      <c r="N218" s="27" t="s">
        <v>223</v>
      </c>
      <c r="O218" s="17"/>
      <c r="P218" s="16"/>
      <c r="Q218" s="32" t="s">
        <v>802</v>
      </c>
      <c r="R218" s="27" t="s">
        <v>227</v>
      </c>
      <c r="S218" s="17"/>
      <c r="T218" s="16"/>
      <c r="U218" s="32" t="s">
        <v>820</v>
      </c>
      <c r="V218" s="27" t="s">
        <v>227</v>
      </c>
    </row>
    <row r="219" spans="1:22" ht="25.5" x14ac:dyDescent="0.25">
      <c r="A219" s="14"/>
      <c r="B219" s="28" t="s">
        <v>821</v>
      </c>
      <c r="C219" s="24" t="s">
        <v>223</v>
      </c>
      <c r="D219" s="29"/>
      <c r="E219" s="30" t="s">
        <v>286</v>
      </c>
      <c r="F219" s="31" t="s">
        <v>223</v>
      </c>
      <c r="G219" s="24"/>
      <c r="H219" s="29"/>
      <c r="I219" s="30" t="s">
        <v>286</v>
      </c>
      <c r="J219" s="31" t="s">
        <v>223</v>
      </c>
      <c r="K219" s="24"/>
      <c r="L219" s="29"/>
      <c r="M219" s="30" t="s">
        <v>822</v>
      </c>
      <c r="N219" s="31" t="s">
        <v>227</v>
      </c>
      <c r="O219" s="24"/>
      <c r="P219" s="29"/>
      <c r="Q219" s="30" t="s">
        <v>806</v>
      </c>
      <c r="R219" s="31" t="s">
        <v>227</v>
      </c>
      <c r="S219" s="24"/>
      <c r="T219" s="29"/>
      <c r="U219" s="30" t="s">
        <v>823</v>
      </c>
      <c r="V219" s="31" t="s">
        <v>227</v>
      </c>
    </row>
    <row r="220" spans="1:22" x14ac:dyDescent="0.25">
      <c r="A220" s="14"/>
      <c r="B220" s="36"/>
      <c r="C220" s="36"/>
      <c r="D220" s="36"/>
      <c r="E220" s="36"/>
      <c r="F220" s="36"/>
      <c r="G220" s="36"/>
      <c r="H220" s="36"/>
      <c r="I220" s="36"/>
      <c r="J220" s="36"/>
      <c r="K220" s="36"/>
      <c r="L220" s="36"/>
      <c r="M220" s="36"/>
      <c r="N220" s="36"/>
      <c r="O220" s="36"/>
      <c r="P220" s="36"/>
      <c r="Q220" s="36"/>
      <c r="R220" s="36"/>
      <c r="S220" s="36"/>
      <c r="T220" s="36"/>
      <c r="U220" s="36"/>
      <c r="V220" s="33"/>
    </row>
    <row r="221" spans="1:22" ht="25.5" x14ac:dyDescent="0.25">
      <c r="A221" s="14"/>
      <c r="B221" s="25" t="s">
        <v>129</v>
      </c>
      <c r="C221" s="17" t="s">
        <v>223</v>
      </c>
      <c r="D221" s="16" t="s">
        <v>222</v>
      </c>
      <c r="E221" s="32" t="s">
        <v>801</v>
      </c>
      <c r="F221" s="27" t="s">
        <v>227</v>
      </c>
      <c r="G221" s="17"/>
      <c r="H221" s="16" t="s">
        <v>222</v>
      </c>
      <c r="I221" s="26">
        <v>6294</v>
      </c>
      <c r="J221" s="27" t="s">
        <v>223</v>
      </c>
      <c r="K221" s="17"/>
      <c r="L221" s="16" t="s">
        <v>222</v>
      </c>
      <c r="M221" s="26">
        <v>23067</v>
      </c>
      <c r="N221" s="27" t="s">
        <v>223</v>
      </c>
      <c r="O221" s="17"/>
      <c r="P221" s="16" t="s">
        <v>222</v>
      </c>
      <c r="Q221" s="32" t="s">
        <v>808</v>
      </c>
      <c r="R221" s="27" t="s">
        <v>227</v>
      </c>
      <c r="S221" s="17"/>
      <c r="T221" s="16" t="s">
        <v>222</v>
      </c>
      <c r="U221" s="32" t="s">
        <v>824</v>
      </c>
      <c r="V221" s="27" t="s">
        <v>227</v>
      </c>
    </row>
    <row r="222" spans="1:22" x14ac:dyDescent="0.25">
      <c r="A222" s="14"/>
      <c r="B222" s="36"/>
      <c r="C222" s="36"/>
      <c r="D222" s="36"/>
      <c r="E222" s="36"/>
      <c r="F222" s="36"/>
      <c r="G222" s="36"/>
      <c r="H222" s="36"/>
      <c r="I222" s="36"/>
      <c r="J222" s="36"/>
      <c r="K222" s="36"/>
      <c r="L222" s="36"/>
      <c r="M222" s="36"/>
      <c r="N222" s="36"/>
      <c r="O222" s="36"/>
      <c r="P222" s="36"/>
      <c r="Q222" s="36"/>
      <c r="R222" s="36"/>
      <c r="S222" s="36"/>
      <c r="T222" s="36"/>
      <c r="U222" s="36"/>
      <c r="V222" s="33"/>
    </row>
    <row r="223" spans="1:22" x14ac:dyDescent="0.25">
      <c r="A223" s="14"/>
      <c r="B223" s="13"/>
      <c r="C223" s="13"/>
      <c r="D223" s="13"/>
      <c r="E223" s="13"/>
      <c r="F223" s="13"/>
      <c r="G223" s="13"/>
      <c r="H223" s="13"/>
      <c r="I223" s="13"/>
      <c r="J223" s="13"/>
      <c r="K223" s="13"/>
      <c r="L223" s="13"/>
      <c r="M223" s="13"/>
      <c r="N223" s="13"/>
      <c r="O223" s="13"/>
      <c r="P223" s="13"/>
      <c r="Q223" s="13"/>
      <c r="R223" s="13"/>
      <c r="S223" s="13"/>
      <c r="T223" s="13"/>
      <c r="U223" s="13"/>
      <c r="V223" s="13"/>
    </row>
    <row r="224" spans="1:22" x14ac:dyDescent="0.25">
      <c r="A224" s="14"/>
      <c r="B224" s="13"/>
      <c r="C224" s="13"/>
      <c r="D224" s="13"/>
      <c r="E224" s="13"/>
      <c r="F224" s="13"/>
      <c r="G224" s="13"/>
      <c r="H224" s="13"/>
      <c r="I224" s="13"/>
      <c r="J224" s="13"/>
      <c r="K224" s="13"/>
      <c r="L224" s="13"/>
      <c r="M224" s="13"/>
      <c r="N224" s="13"/>
      <c r="O224" s="13"/>
      <c r="P224" s="13"/>
      <c r="Q224" s="13"/>
      <c r="R224" s="13"/>
      <c r="S224" s="13"/>
      <c r="T224" s="13"/>
      <c r="U224" s="13"/>
      <c r="V224" s="13"/>
    </row>
    <row r="225" spans="1:22" x14ac:dyDescent="0.25">
      <c r="A225" s="14"/>
      <c r="B225" s="13"/>
      <c r="C225" s="13"/>
      <c r="D225" s="13"/>
      <c r="E225" s="13"/>
      <c r="F225" s="13"/>
      <c r="G225" s="13"/>
      <c r="H225" s="13"/>
      <c r="I225" s="13"/>
      <c r="J225" s="13"/>
      <c r="K225" s="13"/>
      <c r="L225" s="13"/>
      <c r="M225" s="13"/>
      <c r="N225" s="13"/>
      <c r="O225" s="13"/>
      <c r="P225" s="13"/>
      <c r="Q225" s="13"/>
      <c r="R225" s="13"/>
      <c r="S225" s="13"/>
      <c r="T225" s="13"/>
      <c r="U225" s="13"/>
      <c r="V225" s="13"/>
    </row>
    <row r="226" spans="1:22" x14ac:dyDescent="0.25">
      <c r="A226" s="14"/>
      <c r="B226" s="51" t="s">
        <v>754</v>
      </c>
      <c r="C226" s="51"/>
      <c r="D226" s="51"/>
      <c r="E226" s="51"/>
      <c r="F226" s="51"/>
      <c r="G226" s="51"/>
      <c r="H226" s="51"/>
      <c r="I226" s="51"/>
      <c r="J226" s="51"/>
      <c r="K226" s="51"/>
      <c r="L226" s="51"/>
      <c r="M226" s="51"/>
      <c r="N226" s="51"/>
      <c r="O226" s="51"/>
      <c r="P226" s="51"/>
      <c r="Q226" s="51"/>
      <c r="R226" s="51"/>
      <c r="S226" s="51"/>
      <c r="T226" s="51"/>
      <c r="U226" s="51"/>
      <c r="V226" s="51"/>
    </row>
    <row r="227" spans="1:22" x14ac:dyDescent="0.25">
      <c r="A227" s="14"/>
      <c r="B227" s="51" t="s">
        <v>809</v>
      </c>
      <c r="C227" s="51"/>
      <c r="D227" s="51"/>
      <c r="E227" s="51"/>
      <c r="F227" s="51"/>
      <c r="G227" s="51"/>
      <c r="H227" s="51"/>
      <c r="I227" s="51"/>
      <c r="J227" s="51"/>
      <c r="K227" s="51"/>
      <c r="L227" s="51"/>
      <c r="M227" s="51"/>
      <c r="N227" s="51"/>
      <c r="O227" s="51"/>
      <c r="P227" s="51"/>
      <c r="Q227" s="51"/>
      <c r="R227" s="51"/>
      <c r="S227" s="51"/>
      <c r="T227" s="51"/>
      <c r="U227" s="51"/>
      <c r="V227" s="51"/>
    </row>
    <row r="228" spans="1:22" x14ac:dyDescent="0.25">
      <c r="A228" s="14"/>
      <c r="B228" s="51" t="s">
        <v>889</v>
      </c>
      <c r="C228" s="51"/>
      <c r="D228" s="51"/>
      <c r="E228" s="51"/>
      <c r="F228" s="51"/>
      <c r="G228" s="51"/>
      <c r="H228" s="51"/>
      <c r="I228" s="51"/>
      <c r="J228" s="51"/>
      <c r="K228" s="51"/>
      <c r="L228" s="51"/>
      <c r="M228" s="51"/>
      <c r="N228" s="51"/>
      <c r="O228" s="51"/>
      <c r="P228" s="51"/>
      <c r="Q228" s="51"/>
      <c r="R228" s="51"/>
      <c r="S228" s="51"/>
      <c r="T228" s="51"/>
      <c r="U228" s="51"/>
      <c r="V228" s="51"/>
    </row>
    <row r="229" spans="1:22" x14ac:dyDescent="0.25">
      <c r="A229" s="14"/>
      <c r="B229" s="50"/>
      <c r="C229" s="50"/>
      <c r="D229" s="50"/>
      <c r="E229" s="50"/>
      <c r="F229" s="50"/>
      <c r="G229" s="50"/>
      <c r="H229" s="50"/>
      <c r="I229" s="50"/>
      <c r="J229" s="50"/>
      <c r="K229" s="50"/>
      <c r="L229" s="50"/>
      <c r="M229" s="50"/>
      <c r="N229" s="50"/>
      <c r="O229" s="50"/>
      <c r="P229" s="50"/>
      <c r="Q229" s="50"/>
      <c r="R229" s="50"/>
      <c r="S229" s="50"/>
      <c r="T229" s="50"/>
      <c r="U229" s="50"/>
      <c r="V229" s="50"/>
    </row>
    <row r="230" spans="1:22" x14ac:dyDescent="0.25">
      <c r="A230" s="14"/>
      <c r="B230" s="4"/>
      <c r="C230" s="4"/>
      <c r="D230" s="4"/>
      <c r="E230" s="4"/>
      <c r="F230" s="4"/>
      <c r="G230" s="4"/>
      <c r="H230" s="4"/>
      <c r="I230" s="4"/>
      <c r="J230" s="4"/>
      <c r="K230" s="4"/>
      <c r="L230" s="4"/>
      <c r="M230" s="4"/>
      <c r="N230" s="4"/>
      <c r="O230" s="4"/>
      <c r="P230" s="4"/>
      <c r="Q230" s="4"/>
      <c r="R230" s="4"/>
      <c r="S230" s="4"/>
      <c r="T230" s="4"/>
      <c r="U230" s="4"/>
      <c r="V230" s="4"/>
    </row>
    <row r="231" spans="1:22" x14ac:dyDescent="0.25">
      <c r="A231" s="14"/>
      <c r="B231" s="38" t="s">
        <v>218</v>
      </c>
      <c r="C231" s="40" t="s">
        <v>223</v>
      </c>
      <c r="D231" s="104" t="s">
        <v>757</v>
      </c>
      <c r="E231" s="104"/>
      <c r="F231" s="40"/>
      <c r="G231" s="40" t="s">
        <v>223</v>
      </c>
      <c r="H231" s="104" t="s">
        <v>758</v>
      </c>
      <c r="I231" s="104"/>
      <c r="J231" s="40"/>
      <c r="K231" s="40"/>
      <c r="L231" s="104" t="s">
        <v>758</v>
      </c>
      <c r="M231" s="104"/>
      <c r="N231" s="40"/>
      <c r="O231" s="40"/>
      <c r="P231" s="104" t="s">
        <v>762</v>
      </c>
      <c r="Q231" s="104"/>
      <c r="R231" s="40"/>
      <c r="S231" s="40"/>
      <c r="T231" s="104" t="s">
        <v>763</v>
      </c>
      <c r="U231" s="104"/>
      <c r="V231" s="40"/>
    </row>
    <row r="232" spans="1:22" x14ac:dyDescent="0.25">
      <c r="A232" s="14"/>
      <c r="B232" s="38"/>
      <c r="C232" s="40"/>
      <c r="D232" s="104"/>
      <c r="E232" s="104"/>
      <c r="F232" s="40"/>
      <c r="G232" s="40"/>
      <c r="H232" s="104" t="s">
        <v>759</v>
      </c>
      <c r="I232" s="104"/>
      <c r="J232" s="40"/>
      <c r="K232" s="40"/>
      <c r="L232" s="104" t="s">
        <v>761</v>
      </c>
      <c r="M232" s="104"/>
      <c r="N232" s="40"/>
      <c r="O232" s="40"/>
      <c r="P232" s="104"/>
      <c r="Q232" s="104"/>
      <c r="R232" s="40"/>
      <c r="S232" s="40"/>
      <c r="T232" s="104"/>
      <c r="U232" s="104"/>
      <c r="V232" s="40"/>
    </row>
    <row r="233" spans="1:22" ht="15.75" thickBot="1" x14ac:dyDescent="0.3">
      <c r="A233" s="14"/>
      <c r="B233" s="39"/>
      <c r="C233" s="41"/>
      <c r="D233" s="54"/>
      <c r="E233" s="54"/>
      <c r="F233" s="41"/>
      <c r="G233" s="41"/>
      <c r="H233" s="54" t="s">
        <v>760</v>
      </c>
      <c r="I233" s="54"/>
      <c r="J233" s="41"/>
      <c r="K233" s="41"/>
      <c r="L233" s="54" t="s">
        <v>760</v>
      </c>
      <c r="M233" s="54"/>
      <c r="N233" s="41"/>
      <c r="O233" s="41"/>
      <c r="P233" s="54"/>
      <c r="Q233" s="54"/>
      <c r="R233" s="41"/>
      <c r="S233" s="41"/>
      <c r="T233" s="54"/>
      <c r="U233" s="54"/>
      <c r="V233" s="41"/>
    </row>
    <row r="234" spans="1:22" x14ac:dyDescent="0.25">
      <c r="A234" s="14"/>
      <c r="B234" s="28" t="s">
        <v>121</v>
      </c>
      <c r="C234" s="24" t="s">
        <v>223</v>
      </c>
      <c r="D234" s="29" t="s">
        <v>222</v>
      </c>
      <c r="E234" s="47">
        <v>58708</v>
      </c>
      <c r="F234" s="31" t="s">
        <v>223</v>
      </c>
      <c r="G234" s="24" t="s">
        <v>223</v>
      </c>
      <c r="H234" s="29" t="s">
        <v>222</v>
      </c>
      <c r="I234" s="47">
        <v>84670</v>
      </c>
      <c r="J234" s="31" t="s">
        <v>223</v>
      </c>
      <c r="K234" s="24"/>
      <c r="L234" s="29" t="s">
        <v>222</v>
      </c>
      <c r="M234" s="47">
        <v>20979</v>
      </c>
      <c r="N234" s="31" t="s">
        <v>223</v>
      </c>
      <c r="O234" s="24"/>
      <c r="P234" s="29" t="s">
        <v>222</v>
      </c>
      <c r="Q234" s="30" t="s">
        <v>914</v>
      </c>
      <c r="R234" s="31" t="s">
        <v>227</v>
      </c>
      <c r="S234" s="24"/>
      <c r="T234" s="29" t="s">
        <v>222</v>
      </c>
      <c r="U234" s="47">
        <v>61170</v>
      </c>
      <c r="V234" s="31" t="s">
        <v>223</v>
      </c>
    </row>
    <row r="235" spans="1:22" x14ac:dyDescent="0.25">
      <c r="A235" s="14"/>
      <c r="B235" s="25" t="s">
        <v>122</v>
      </c>
      <c r="C235" s="17" t="s">
        <v>223</v>
      </c>
      <c r="D235" s="4"/>
      <c r="E235" s="4"/>
      <c r="F235" s="4"/>
      <c r="G235" s="17" t="s">
        <v>223</v>
      </c>
      <c r="H235" s="4"/>
      <c r="I235" s="4"/>
      <c r="J235" s="4"/>
      <c r="K235" s="17"/>
      <c r="L235" s="4"/>
      <c r="M235" s="4"/>
      <c r="N235" s="4"/>
      <c r="O235" s="17"/>
      <c r="P235" s="4"/>
      <c r="Q235" s="4"/>
      <c r="R235" s="4"/>
      <c r="S235" s="17"/>
      <c r="T235" s="4"/>
      <c r="U235" s="4"/>
      <c r="V235" s="4"/>
    </row>
    <row r="236" spans="1:22" x14ac:dyDescent="0.25">
      <c r="A236" s="14"/>
      <c r="B236" s="46" t="s">
        <v>123</v>
      </c>
      <c r="C236" s="24" t="s">
        <v>223</v>
      </c>
      <c r="D236" s="29"/>
      <c r="E236" s="30">
        <v>11</v>
      </c>
      <c r="F236" s="31" t="s">
        <v>223</v>
      </c>
      <c r="G236" s="24" t="s">
        <v>223</v>
      </c>
      <c r="H236" s="29"/>
      <c r="I236" s="30" t="s">
        <v>919</v>
      </c>
      <c r="J236" s="31" t="s">
        <v>227</v>
      </c>
      <c r="K236" s="24"/>
      <c r="L236" s="29"/>
      <c r="M236" s="30" t="s">
        <v>920</v>
      </c>
      <c r="N236" s="31" t="s">
        <v>227</v>
      </c>
      <c r="O236" s="24"/>
      <c r="P236" s="29"/>
      <c r="Q236" s="30" t="s">
        <v>286</v>
      </c>
      <c r="R236" s="31" t="s">
        <v>223</v>
      </c>
      <c r="S236" s="24"/>
      <c r="T236" s="29"/>
      <c r="U236" s="30" t="s">
        <v>921</v>
      </c>
      <c r="V236" s="31" t="s">
        <v>227</v>
      </c>
    </row>
    <row r="237" spans="1:22" ht="38.25" x14ac:dyDescent="0.25">
      <c r="A237" s="14"/>
      <c r="B237" s="45" t="s">
        <v>124</v>
      </c>
      <c r="C237" s="17" t="s">
        <v>223</v>
      </c>
      <c r="D237" s="16"/>
      <c r="E237" s="32" t="s">
        <v>286</v>
      </c>
      <c r="F237" s="27" t="s">
        <v>223</v>
      </c>
      <c r="G237" s="17" t="s">
        <v>223</v>
      </c>
      <c r="H237" s="16"/>
      <c r="I237" s="26">
        <v>1025</v>
      </c>
      <c r="J237" s="27" t="s">
        <v>223</v>
      </c>
      <c r="K237" s="17"/>
      <c r="L237" s="16"/>
      <c r="M237" s="26">
        <v>3963</v>
      </c>
      <c r="N237" s="27" t="s">
        <v>223</v>
      </c>
      <c r="O237" s="17"/>
      <c r="P237" s="16"/>
      <c r="Q237" s="32" t="s">
        <v>286</v>
      </c>
      <c r="R237" s="27" t="s">
        <v>223</v>
      </c>
      <c r="S237" s="17"/>
      <c r="T237" s="16"/>
      <c r="U237" s="26">
        <v>4988</v>
      </c>
      <c r="V237" s="27" t="s">
        <v>223</v>
      </c>
    </row>
    <row r="238" spans="1:22" ht="25.5" x14ac:dyDescent="0.25">
      <c r="A238" s="14"/>
      <c r="B238" s="46" t="s">
        <v>125</v>
      </c>
      <c r="C238" s="24" t="s">
        <v>223</v>
      </c>
      <c r="D238" s="29"/>
      <c r="E238" s="30" t="s">
        <v>286</v>
      </c>
      <c r="F238" s="31" t="s">
        <v>223</v>
      </c>
      <c r="G238" s="24" t="s">
        <v>223</v>
      </c>
      <c r="H238" s="29"/>
      <c r="I238" s="30" t="s">
        <v>922</v>
      </c>
      <c r="J238" s="31" t="s">
        <v>227</v>
      </c>
      <c r="K238" s="24"/>
      <c r="L238" s="29"/>
      <c r="M238" s="30">
        <v>830</v>
      </c>
      <c r="N238" s="31" t="s">
        <v>223</v>
      </c>
      <c r="O238" s="24"/>
      <c r="P238" s="29"/>
      <c r="Q238" s="30" t="s">
        <v>286</v>
      </c>
      <c r="R238" s="31" t="s">
        <v>223</v>
      </c>
      <c r="S238" s="24"/>
      <c r="T238" s="29"/>
      <c r="U238" s="30">
        <v>708</v>
      </c>
      <c r="V238" s="31" t="s">
        <v>223</v>
      </c>
    </row>
    <row r="239" spans="1:22" x14ac:dyDescent="0.25">
      <c r="A239" s="14"/>
      <c r="B239" s="45" t="s">
        <v>126</v>
      </c>
      <c r="C239" s="17" t="s">
        <v>223</v>
      </c>
      <c r="D239" s="16"/>
      <c r="E239" s="32" t="s">
        <v>286</v>
      </c>
      <c r="F239" s="27" t="s">
        <v>223</v>
      </c>
      <c r="G239" s="17" t="s">
        <v>223</v>
      </c>
      <c r="H239" s="16"/>
      <c r="I239" s="32" t="s">
        <v>286</v>
      </c>
      <c r="J239" s="27" t="s">
        <v>223</v>
      </c>
      <c r="K239" s="17"/>
      <c r="L239" s="16"/>
      <c r="M239" s="32" t="s">
        <v>923</v>
      </c>
      <c r="N239" s="27" t="s">
        <v>227</v>
      </c>
      <c r="O239" s="17"/>
      <c r="P239" s="16"/>
      <c r="Q239" s="32" t="s">
        <v>286</v>
      </c>
      <c r="R239" s="27" t="s">
        <v>223</v>
      </c>
      <c r="S239" s="17"/>
      <c r="T239" s="16"/>
      <c r="U239" s="32" t="s">
        <v>923</v>
      </c>
      <c r="V239" s="27" t="s">
        <v>227</v>
      </c>
    </row>
    <row r="240" spans="1:22" x14ac:dyDescent="0.25">
      <c r="A240" s="14"/>
      <c r="B240" s="36"/>
      <c r="C240" s="36"/>
      <c r="D240" s="36"/>
      <c r="E240" s="36"/>
      <c r="F240" s="36"/>
      <c r="G240" s="36"/>
      <c r="H240" s="36"/>
      <c r="I240" s="36"/>
      <c r="J240" s="36"/>
      <c r="K240" s="36"/>
      <c r="L240" s="36"/>
      <c r="M240" s="36"/>
      <c r="N240" s="36"/>
      <c r="O240" s="36"/>
      <c r="P240" s="36"/>
      <c r="Q240" s="36"/>
      <c r="R240" s="36"/>
      <c r="S240" s="36"/>
      <c r="T240" s="36"/>
      <c r="U240" s="36"/>
      <c r="V240" s="33"/>
    </row>
    <row r="241" spans="1:22" x14ac:dyDescent="0.25">
      <c r="A241" s="14"/>
      <c r="B241" s="53"/>
      <c r="C241" s="24" t="s">
        <v>223</v>
      </c>
      <c r="D241" s="29"/>
      <c r="E241" s="30">
        <v>11</v>
      </c>
      <c r="F241" s="31" t="s">
        <v>223</v>
      </c>
      <c r="G241" s="24" t="s">
        <v>223</v>
      </c>
      <c r="H241" s="29"/>
      <c r="I241" s="30">
        <v>536</v>
      </c>
      <c r="J241" s="31" t="s">
        <v>223</v>
      </c>
      <c r="K241" s="24"/>
      <c r="L241" s="29"/>
      <c r="M241" s="30">
        <v>851</v>
      </c>
      <c r="N241" s="31" t="s">
        <v>223</v>
      </c>
      <c r="O241" s="24"/>
      <c r="P241" s="29"/>
      <c r="Q241" s="30" t="s">
        <v>286</v>
      </c>
      <c r="R241" s="31" t="s">
        <v>223</v>
      </c>
      <c r="S241" s="24"/>
      <c r="T241" s="29"/>
      <c r="U241" s="47">
        <v>1398</v>
      </c>
      <c r="V241" s="31" t="s">
        <v>223</v>
      </c>
    </row>
    <row r="242" spans="1:22" x14ac:dyDescent="0.25">
      <c r="A242" s="14"/>
      <c r="B242" s="36"/>
      <c r="C242" s="36"/>
      <c r="D242" s="36"/>
      <c r="E242" s="36"/>
      <c r="F242" s="36"/>
      <c r="G242" s="36"/>
      <c r="H242" s="36"/>
      <c r="I242" s="36"/>
      <c r="J242" s="36"/>
      <c r="K242" s="36"/>
      <c r="L242" s="36"/>
      <c r="M242" s="36"/>
      <c r="N242" s="36"/>
      <c r="O242" s="36"/>
      <c r="P242" s="36"/>
      <c r="Q242" s="36"/>
      <c r="R242" s="36"/>
      <c r="S242" s="36"/>
      <c r="T242" s="36"/>
      <c r="U242" s="36"/>
      <c r="V242" s="33"/>
    </row>
    <row r="243" spans="1:22" x14ac:dyDescent="0.25">
      <c r="A243" s="14"/>
      <c r="B243" s="25" t="s">
        <v>127</v>
      </c>
      <c r="C243" s="17" t="s">
        <v>223</v>
      </c>
      <c r="D243" s="16"/>
      <c r="E243" s="26">
        <v>58719</v>
      </c>
      <c r="F243" s="27" t="s">
        <v>223</v>
      </c>
      <c r="G243" s="17" t="s">
        <v>223</v>
      </c>
      <c r="H243" s="16"/>
      <c r="I243" s="26">
        <v>85206</v>
      </c>
      <c r="J243" s="27" t="s">
        <v>223</v>
      </c>
      <c r="K243" s="17"/>
      <c r="L243" s="16"/>
      <c r="M243" s="26">
        <v>21830</v>
      </c>
      <c r="N243" s="27" t="s">
        <v>223</v>
      </c>
      <c r="O243" s="17"/>
      <c r="P243" s="16"/>
      <c r="Q243" s="32" t="s">
        <v>914</v>
      </c>
      <c r="R243" s="27" t="s">
        <v>227</v>
      </c>
      <c r="S243" s="17"/>
      <c r="T243" s="16"/>
      <c r="U243" s="26">
        <v>62568</v>
      </c>
      <c r="V243" s="27" t="s">
        <v>223</v>
      </c>
    </row>
    <row r="244" spans="1:22" ht="25.5" x14ac:dyDescent="0.25">
      <c r="A244" s="14"/>
      <c r="B244" s="28" t="s">
        <v>821</v>
      </c>
      <c r="C244" s="24" t="s">
        <v>223</v>
      </c>
      <c r="D244" s="29"/>
      <c r="E244" s="30" t="s">
        <v>286</v>
      </c>
      <c r="F244" s="31" t="s">
        <v>223</v>
      </c>
      <c r="G244" s="24" t="s">
        <v>223</v>
      </c>
      <c r="H244" s="29"/>
      <c r="I244" s="30" t="s">
        <v>286</v>
      </c>
      <c r="J244" s="31" t="s">
        <v>223</v>
      </c>
      <c r="K244" s="24"/>
      <c r="L244" s="29"/>
      <c r="M244" s="30" t="s">
        <v>924</v>
      </c>
      <c r="N244" s="31" t="s">
        <v>227</v>
      </c>
      <c r="O244" s="24"/>
      <c r="P244" s="29"/>
      <c r="Q244" s="47">
        <v>3112</v>
      </c>
      <c r="R244" s="31" t="s">
        <v>223</v>
      </c>
      <c r="S244" s="24"/>
      <c r="T244" s="29"/>
      <c r="U244" s="30" t="s">
        <v>925</v>
      </c>
      <c r="V244" s="31" t="s">
        <v>227</v>
      </c>
    </row>
    <row r="245" spans="1:22" x14ac:dyDescent="0.25">
      <c r="A245" s="14"/>
      <c r="B245" s="36"/>
      <c r="C245" s="36"/>
      <c r="D245" s="36"/>
      <c r="E245" s="36"/>
      <c r="F245" s="36"/>
      <c r="G245" s="36"/>
      <c r="H245" s="36"/>
      <c r="I245" s="36"/>
      <c r="J245" s="36"/>
      <c r="K245" s="36"/>
      <c r="L245" s="36"/>
      <c r="M245" s="36"/>
      <c r="N245" s="36"/>
      <c r="O245" s="36"/>
      <c r="P245" s="36"/>
      <c r="Q245" s="36"/>
      <c r="R245" s="36"/>
      <c r="S245" s="36"/>
      <c r="T245" s="36"/>
      <c r="U245" s="36"/>
      <c r="V245" s="33"/>
    </row>
    <row r="246" spans="1:22" ht="25.5" x14ac:dyDescent="0.25">
      <c r="A246" s="14"/>
      <c r="B246" s="25" t="s">
        <v>129</v>
      </c>
      <c r="C246" s="17" t="s">
        <v>223</v>
      </c>
      <c r="D246" s="16" t="s">
        <v>222</v>
      </c>
      <c r="E246" s="26">
        <v>58719</v>
      </c>
      <c r="F246" s="27" t="s">
        <v>223</v>
      </c>
      <c r="G246" s="17" t="s">
        <v>223</v>
      </c>
      <c r="H246" s="16" t="s">
        <v>222</v>
      </c>
      <c r="I246" s="26">
        <v>85206</v>
      </c>
      <c r="J246" s="27" t="s">
        <v>223</v>
      </c>
      <c r="K246" s="17"/>
      <c r="L246" s="16" t="s">
        <v>222</v>
      </c>
      <c r="M246" s="26">
        <v>16384</v>
      </c>
      <c r="N246" s="27" t="s">
        <v>223</v>
      </c>
      <c r="O246" s="17"/>
      <c r="P246" s="16" t="s">
        <v>222</v>
      </c>
      <c r="Q246" s="32" t="s">
        <v>918</v>
      </c>
      <c r="R246" s="27" t="s">
        <v>227</v>
      </c>
      <c r="S246" s="17"/>
      <c r="T246" s="16" t="s">
        <v>222</v>
      </c>
      <c r="U246" s="26">
        <v>60234</v>
      </c>
      <c r="V246" s="27" t="s">
        <v>223</v>
      </c>
    </row>
    <row r="247" spans="1:22" x14ac:dyDescent="0.25">
      <c r="A247" s="14"/>
      <c r="B247" s="36"/>
      <c r="C247" s="36"/>
      <c r="D247" s="36"/>
      <c r="E247" s="36"/>
      <c r="F247" s="36"/>
      <c r="G247" s="36"/>
      <c r="H247" s="36"/>
      <c r="I247" s="36"/>
      <c r="J247" s="36"/>
      <c r="K247" s="36"/>
      <c r="L247" s="36"/>
      <c r="M247" s="36"/>
      <c r="N247" s="36"/>
      <c r="O247" s="36"/>
      <c r="P247" s="36"/>
      <c r="Q247" s="36"/>
      <c r="R247" s="36"/>
      <c r="S247" s="36"/>
      <c r="T247" s="36"/>
      <c r="U247" s="36"/>
      <c r="V247" s="33"/>
    </row>
    <row r="248" spans="1:22" x14ac:dyDescent="0.25">
      <c r="A248" s="14"/>
      <c r="B248" s="36"/>
      <c r="C248" s="36"/>
      <c r="D248" s="36"/>
      <c r="E248" s="36"/>
      <c r="F248" s="36"/>
      <c r="G248" s="36"/>
      <c r="H248" s="36"/>
      <c r="I248" s="36"/>
      <c r="J248" s="36"/>
      <c r="K248" s="36"/>
      <c r="L248" s="36"/>
      <c r="M248" s="36"/>
      <c r="N248" s="36"/>
      <c r="O248" s="36"/>
      <c r="P248" s="36"/>
      <c r="Q248" s="36"/>
      <c r="R248" s="36"/>
      <c r="S248" s="36"/>
      <c r="T248" s="36"/>
      <c r="U248" s="36"/>
      <c r="V248" s="36"/>
    </row>
    <row r="249" spans="1:22" x14ac:dyDescent="0.25">
      <c r="A249" s="14"/>
      <c r="B249" s="51" t="s">
        <v>754</v>
      </c>
      <c r="C249" s="51"/>
      <c r="D249" s="51"/>
      <c r="E249" s="51"/>
      <c r="F249" s="51"/>
      <c r="G249" s="51"/>
      <c r="H249" s="51"/>
      <c r="I249" s="51"/>
      <c r="J249" s="51"/>
      <c r="K249" s="51"/>
      <c r="L249" s="51"/>
      <c r="M249" s="51"/>
      <c r="N249" s="51"/>
      <c r="O249" s="51"/>
      <c r="P249" s="51"/>
      <c r="Q249" s="51"/>
      <c r="R249" s="51"/>
      <c r="S249" s="51"/>
      <c r="T249" s="51"/>
      <c r="U249" s="51"/>
      <c r="V249" s="51"/>
    </row>
    <row r="250" spans="1:22" x14ac:dyDescent="0.25">
      <c r="A250" s="14"/>
      <c r="B250" s="51" t="s">
        <v>809</v>
      </c>
      <c r="C250" s="51"/>
      <c r="D250" s="51"/>
      <c r="E250" s="51"/>
      <c r="F250" s="51"/>
      <c r="G250" s="51"/>
      <c r="H250" s="51"/>
      <c r="I250" s="51"/>
      <c r="J250" s="51"/>
      <c r="K250" s="51"/>
      <c r="L250" s="51"/>
      <c r="M250" s="51"/>
      <c r="N250" s="51"/>
      <c r="O250" s="51"/>
      <c r="P250" s="51"/>
      <c r="Q250" s="51"/>
      <c r="R250" s="51"/>
      <c r="S250" s="51"/>
      <c r="T250" s="51"/>
      <c r="U250" s="51"/>
      <c r="V250" s="51"/>
    </row>
    <row r="251" spans="1:22" x14ac:dyDescent="0.25">
      <c r="A251" s="14"/>
      <c r="B251" s="51" t="s">
        <v>968</v>
      </c>
      <c r="C251" s="51"/>
      <c r="D251" s="51"/>
      <c r="E251" s="51"/>
      <c r="F251" s="51"/>
      <c r="G251" s="51"/>
      <c r="H251" s="51"/>
      <c r="I251" s="51"/>
      <c r="J251" s="51"/>
      <c r="K251" s="51"/>
      <c r="L251" s="51"/>
      <c r="M251" s="51"/>
      <c r="N251" s="51"/>
      <c r="O251" s="51"/>
      <c r="P251" s="51"/>
      <c r="Q251" s="51"/>
      <c r="R251" s="51"/>
      <c r="S251" s="51"/>
      <c r="T251" s="51"/>
      <c r="U251" s="51"/>
      <c r="V251" s="51"/>
    </row>
    <row r="252" spans="1:22" x14ac:dyDescent="0.25">
      <c r="A252" s="14"/>
      <c r="B252" s="50"/>
      <c r="C252" s="50"/>
      <c r="D252" s="50"/>
      <c r="E252" s="50"/>
      <c r="F252" s="50"/>
      <c r="G252" s="50"/>
      <c r="H252" s="50"/>
      <c r="I252" s="50"/>
      <c r="J252" s="50"/>
      <c r="K252" s="50"/>
      <c r="L252" s="50"/>
      <c r="M252" s="50"/>
      <c r="N252" s="50"/>
      <c r="O252" s="50"/>
      <c r="P252" s="50"/>
      <c r="Q252" s="50"/>
      <c r="R252" s="50"/>
      <c r="S252" s="50"/>
      <c r="T252" s="50"/>
      <c r="U252" s="50"/>
      <c r="V252" s="50"/>
    </row>
    <row r="253" spans="1:22" x14ac:dyDescent="0.25">
      <c r="A253" s="14"/>
      <c r="B253" s="4"/>
      <c r="C253" s="4"/>
      <c r="D253" s="4"/>
      <c r="E253" s="4"/>
      <c r="F253" s="4"/>
      <c r="G253" s="4"/>
      <c r="H253" s="4"/>
      <c r="I253" s="4"/>
      <c r="J253" s="4"/>
      <c r="K253" s="4"/>
      <c r="L253" s="4"/>
      <c r="M253" s="4"/>
      <c r="N253" s="4"/>
      <c r="O253" s="4"/>
      <c r="P253" s="4"/>
      <c r="Q253" s="4"/>
      <c r="R253" s="4"/>
      <c r="S253" s="4"/>
      <c r="T253" s="4"/>
      <c r="U253" s="4"/>
      <c r="V253" s="4"/>
    </row>
    <row r="254" spans="1:22" x14ac:dyDescent="0.25">
      <c r="A254" s="14"/>
      <c r="B254" s="49" t="s">
        <v>218</v>
      </c>
      <c r="C254" s="40" t="s">
        <v>223</v>
      </c>
      <c r="D254" s="104" t="s">
        <v>757</v>
      </c>
      <c r="E254" s="104"/>
      <c r="F254" s="40"/>
      <c r="G254" s="40" t="s">
        <v>223</v>
      </c>
      <c r="H254" s="104" t="s">
        <v>758</v>
      </c>
      <c r="I254" s="104"/>
      <c r="J254" s="40"/>
      <c r="K254" s="40"/>
      <c r="L254" s="104" t="s">
        <v>758</v>
      </c>
      <c r="M254" s="104"/>
      <c r="N254" s="40"/>
      <c r="O254" s="40"/>
      <c r="P254" s="104" t="s">
        <v>762</v>
      </c>
      <c r="Q254" s="104"/>
      <c r="R254" s="40"/>
      <c r="S254" s="40"/>
      <c r="T254" s="104" t="s">
        <v>763</v>
      </c>
      <c r="U254" s="104"/>
      <c r="V254" s="40"/>
    </row>
    <row r="255" spans="1:22" x14ac:dyDescent="0.25">
      <c r="A255" s="14"/>
      <c r="B255" s="49"/>
      <c r="C255" s="40"/>
      <c r="D255" s="104"/>
      <c r="E255" s="104"/>
      <c r="F255" s="40"/>
      <c r="G255" s="40"/>
      <c r="H255" s="104" t="s">
        <v>759</v>
      </c>
      <c r="I255" s="104"/>
      <c r="J255" s="40"/>
      <c r="K255" s="40"/>
      <c r="L255" s="104" t="s">
        <v>761</v>
      </c>
      <c r="M255" s="104"/>
      <c r="N255" s="40"/>
      <c r="O255" s="40"/>
      <c r="P255" s="104"/>
      <c r="Q255" s="104"/>
      <c r="R255" s="40"/>
      <c r="S255" s="40"/>
      <c r="T255" s="104"/>
      <c r="U255" s="104"/>
      <c r="V255" s="40"/>
    </row>
    <row r="256" spans="1:22" ht="15.75" thickBot="1" x14ac:dyDescent="0.3">
      <c r="A256" s="14"/>
      <c r="B256" s="122"/>
      <c r="C256" s="41"/>
      <c r="D256" s="54"/>
      <c r="E256" s="54"/>
      <c r="F256" s="41"/>
      <c r="G256" s="41"/>
      <c r="H256" s="54" t="s">
        <v>760</v>
      </c>
      <c r="I256" s="54"/>
      <c r="J256" s="41"/>
      <c r="K256" s="41"/>
      <c r="L256" s="54" t="s">
        <v>760</v>
      </c>
      <c r="M256" s="54"/>
      <c r="N256" s="41"/>
      <c r="O256" s="41"/>
      <c r="P256" s="54"/>
      <c r="Q256" s="54"/>
      <c r="R256" s="41"/>
      <c r="S256" s="41"/>
      <c r="T256" s="54"/>
      <c r="U256" s="54"/>
      <c r="V256" s="41"/>
    </row>
    <row r="257" spans="1:22" x14ac:dyDescent="0.25">
      <c r="A257" s="14"/>
      <c r="B257" s="28" t="s">
        <v>121</v>
      </c>
      <c r="C257" s="24" t="s">
        <v>223</v>
      </c>
      <c r="D257" s="29" t="s">
        <v>222</v>
      </c>
      <c r="E257" s="47">
        <v>6466</v>
      </c>
      <c r="F257" s="31" t="s">
        <v>223</v>
      </c>
      <c r="G257" s="24" t="s">
        <v>223</v>
      </c>
      <c r="H257" s="29" t="s">
        <v>222</v>
      </c>
      <c r="I257" s="47">
        <v>51275</v>
      </c>
      <c r="J257" s="31" t="s">
        <v>223</v>
      </c>
      <c r="K257" s="24"/>
      <c r="L257" s="29" t="s">
        <v>222</v>
      </c>
      <c r="M257" s="47">
        <v>15193</v>
      </c>
      <c r="N257" s="31" t="s">
        <v>223</v>
      </c>
      <c r="O257" s="24"/>
      <c r="P257" s="29" t="s">
        <v>222</v>
      </c>
      <c r="Q257" s="30" t="s">
        <v>991</v>
      </c>
      <c r="R257" s="31" t="s">
        <v>227</v>
      </c>
      <c r="S257" s="24"/>
      <c r="T257" s="29" t="s">
        <v>222</v>
      </c>
      <c r="U257" s="47">
        <v>8387</v>
      </c>
      <c r="V257" s="31" t="s">
        <v>223</v>
      </c>
    </row>
    <row r="258" spans="1:22" x14ac:dyDescent="0.25">
      <c r="A258" s="14"/>
      <c r="B258" s="25" t="s">
        <v>122</v>
      </c>
      <c r="C258" s="17" t="s">
        <v>223</v>
      </c>
      <c r="D258" s="4"/>
      <c r="E258" s="4"/>
      <c r="F258" s="4"/>
      <c r="G258" s="17" t="s">
        <v>223</v>
      </c>
      <c r="H258" s="4"/>
      <c r="I258" s="4"/>
      <c r="J258" s="4"/>
      <c r="K258" s="17"/>
      <c r="L258" s="4"/>
      <c r="M258" s="4"/>
      <c r="N258" s="4"/>
      <c r="O258" s="17"/>
      <c r="P258" s="4"/>
      <c r="Q258" s="4"/>
      <c r="R258" s="4"/>
      <c r="S258" s="17"/>
      <c r="T258" s="4"/>
      <c r="U258" s="4"/>
      <c r="V258" s="4"/>
    </row>
    <row r="259" spans="1:22" x14ac:dyDescent="0.25">
      <c r="A259" s="14"/>
      <c r="B259" s="46" t="s">
        <v>123</v>
      </c>
      <c r="C259" s="24" t="s">
        <v>223</v>
      </c>
      <c r="D259" s="29"/>
      <c r="E259" s="30" t="s">
        <v>286</v>
      </c>
      <c r="F259" s="31" t="s">
        <v>223</v>
      </c>
      <c r="G259" s="24" t="s">
        <v>223</v>
      </c>
      <c r="H259" s="29"/>
      <c r="I259" s="30">
        <v>390</v>
      </c>
      <c r="J259" s="31" t="s">
        <v>223</v>
      </c>
      <c r="K259" s="24"/>
      <c r="L259" s="29"/>
      <c r="M259" s="47">
        <v>1815</v>
      </c>
      <c r="N259" s="31" t="s">
        <v>223</v>
      </c>
      <c r="O259" s="24"/>
      <c r="P259" s="29"/>
      <c r="Q259" s="30" t="s">
        <v>286</v>
      </c>
      <c r="R259" s="31" t="s">
        <v>223</v>
      </c>
      <c r="S259" s="24"/>
      <c r="T259" s="29"/>
      <c r="U259" s="47">
        <v>2205</v>
      </c>
      <c r="V259" s="31" t="s">
        <v>223</v>
      </c>
    </row>
    <row r="260" spans="1:22" ht="38.25" x14ac:dyDescent="0.25">
      <c r="A260" s="14"/>
      <c r="B260" s="45" t="s">
        <v>124</v>
      </c>
      <c r="C260" s="17" t="s">
        <v>223</v>
      </c>
      <c r="D260" s="16"/>
      <c r="E260" s="32" t="s">
        <v>286</v>
      </c>
      <c r="F260" s="27" t="s">
        <v>223</v>
      </c>
      <c r="G260" s="17" t="s">
        <v>223</v>
      </c>
      <c r="H260" s="16"/>
      <c r="I260" s="32" t="s">
        <v>995</v>
      </c>
      <c r="J260" s="27" t="s">
        <v>227</v>
      </c>
      <c r="K260" s="17"/>
      <c r="L260" s="16"/>
      <c r="M260" s="32">
        <v>71</v>
      </c>
      <c r="N260" s="27" t="s">
        <v>223</v>
      </c>
      <c r="O260" s="17"/>
      <c r="P260" s="16"/>
      <c r="Q260" s="32" t="s">
        <v>286</v>
      </c>
      <c r="R260" s="27" t="s">
        <v>223</v>
      </c>
      <c r="S260" s="17"/>
      <c r="T260" s="16"/>
      <c r="U260" s="32" t="s">
        <v>996</v>
      </c>
      <c r="V260" s="27" t="s">
        <v>227</v>
      </c>
    </row>
    <row r="261" spans="1:22" ht="25.5" x14ac:dyDescent="0.25">
      <c r="A261" s="14"/>
      <c r="B261" s="46" t="s">
        <v>125</v>
      </c>
      <c r="C261" s="24" t="s">
        <v>223</v>
      </c>
      <c r="D261" s="29"/>
      <c r="E261" s="30" t="s">
        <v>286</v>
      </c>
      <c r="F261" s="31" t="s">
        <v>223</v>
      </c>
      <c r="G261" s="24" t="s">
        <v>223</v>
      </c>
      <c r="H261" s="29"/>
      <c r="I261" s="47">
        <v>1560</v>
      </c>
      <c r="J261" s="31" t="s">
        <v>223</v>
      </c>
      <c r="K261" s="24"/>
      <c r="L261" s="29"/>
      <c r="M261" s="30" t="s">
        <v>997</v>
      </c>
      <c r="N261" s="31" t="s">
        <v>227</v>
      </c>
      <c r="O261" s="24"/>
      <c r="P261" s="29"/>
      <c r="Q261" s="30" t="s">
        <v>286</v>
      </c>
      <c r="R261" s="31" t="s">
        <v>223</v>
      </c>
      <c r="S261" s="24"/>
      <c r="T261" s="29"/>
      <c r="U261" s="30" t="s">
        <v>998</v>
      </c>
      <c r="V261" s="31" t="s">
        <v>227</v>
      </c>
    </row>
    <row r="262" spans="1:22" x14ac:dyDescent="0.25">
      <c r="A262" s="14"/>
      <c r="B262" s="45" t="s">
        <v>126</v>
      </c>
      <c r="C262" s="17" t="s">
        <v>223</v>
      </c>
      <c r="D262" s="16"/>
      <c r="E262" s="32" t="s">
        <v>286</v>
      </c>
      <c r="F262" s="27" t="s">
        <v>223</v>
      </c>
      <c r="G262" s="17" t="s">
        <v>223</v>
      </c>
      <c r="H262" s="16"/>
      <c r="I262" s="32" t="s">
        <v>286</v>
      </c>
      <c r="J262" s="27" t="s">
        <v>223</v>
      </c>
      <c r="K262" s="17"/>
      <c r="L262" s="16"/>
      <c r="M262" s="32" t="s">
        <v>575</v>
      </c>
      <c r="N262" s="27" t="s">
        <v>227</v>
      </c>
      <c r="O262" s="17"/>
      <c r="P262" s="16"/>
      <c r="Q262" s="32" t="s">
        <v>286</v>
      </c>
      <c r="R262" s="27" t="s">
        <v>223</v>
      </c>
      <c r="S262" s="17"/>
      <c r="T262" s="16"/>
      <c r="U262" s="32" t="s">
        <v>575</v>
      </c>
      <c r="V262" s="27" t="s">
        <v>227</v>
      </c>
    </row>
    <row r="263" spans="1:22" x14ac:dyDescent="0.25">
      <c r="A263" s="14"/>
      <c r="B263" s="36"/>
      <c r="C263" s="36"/>
      <c r="D263" s="36"/>
      <c r="E263" s="36"/>
      <c r="F263" s="36"/>
      <c r="G263" s="36"/>
      <c r="H263" s="36"/>
      <c r="I263" s="36"/>
      <c r="J263" s="36"/>
      <c r="K263" s="36"/>
      <c r="L263" s="36"/>
      <c r="M263" s="36"/>
      <c r="N263" s="36"/>
      <c r="O263" s="36"/>
      <c r="P263" s="36"/>
      <c r="Q263" s="36"/>
      <c r="R263" s="36"/>
      <c r="S263" s="36"/>
      <c r="T263" s="36"/>
      <c r="U263" s="36"/>
      <c r="V263" s="33"/>
    </row>
    <row r="264" spans="1:22" x14ac:dyDescent="0.25">
      <c r="A264" s="14"/>
      <c r="B264" s="53"/>
      <c r="C264" s="24" t="s">
        <v>223</v>
      </c>
      <c r="D264" s="29"/>
      <c r="E264" s="30" t="s">
        <v>286</v>
      </c>
      <c r="F264" s="31" t="s">
        <v>223</v>
      </c>
      <c r="G264" s="24" t="s">
        <v>223</v>
      </c>
      <c r="H264" s="29"/>
      <c r="I264" s="30">
        <v>850</v>
      </c>
      <c r="J264" s="31" t="s">
        <v>223</v>
      </c>
      <c r="K264" s="24"/>
      <c r="L264" s="29"/>
      <c r="M264" s="30" t="s">
        <v>999</v>
      </c>
      <c r="N264" s="31" t="s">
        <v>227</v>
      </c>
      <c r="O264" s="24"/>
      <c r="P264" s="29"/>
      <c r="Q264" s="30" t="s">
        <v>286</v>
      </c>
      <c r="R264" s="31" t="s">
        <v>223</v>
      </c>
      <c r="S264" s="24"/>
      <c r="T264" s="29"/>
      <c r="U264" s="30" t="s">
        <v>1000</v>
      </c>
      <c r="V264" s="31" t="s">
        <v>227</v>
      </c>
    </row>
    <row r="265" spans="1:22" x14ac:dyDescent="0.25">
      <c r="A265" s="14"/>
      <c r="B265" s="36"/>
      <c r="C265" s="36"/>
      <c r="D265" s="36"/>
      <c r="E265" s="36"/>
      <c r="F265" s="36"/>
      <c r="G265" s="36"/>
      <c r="H265" s="36"/>
      <c r="I265" s="36"/>
      <c r="J265" s="36"/>
      <c r="K265" s="36"/>
      <c r="L265" s="36"/>
      <c r="M265" s="36"/>
      <c r="N265" s="36"/>
      <c r="O265" s="36"/>
      <c r="P265" s="36"/>
      <c r="Q265" s="36"/>
      <c r="R265" s="36"/>
      <c r="S265" s="36"/>
      <c r="T265" s="36"/>
      <c r="U265" s="36"/>
      <c r="V265" s="33"/>
    </row>
    <row r="266" spans="1:22" x14ac:dyDescent="0.25">
      <c r="A266" s="14"/>
      <c r="B266" s="25" t="s">
        <v>127</v>
      </c>
      <c r="C266" s="17" t="s">
        <v>223</v>
      </c>
      <c r="D266" s="16"/>
      <c r="E266" s="26">
        <v>6466</v>
      </c>
      <c r="F266" s="27" t="s">
        <v>223</v>
      </c>
      <c r="G266" s="17" t="s">
        <v>223</v>
      </c>
      <c r="H266" s="16"/>
      <c r="I266" s="26">
        <v>52125</v>
      </c>
      <c r="J266" s="27" t="s">
        <v>223</v>
      </c>
      <c r="K266" s="17"/>
      <c r="L266" s="16"/>
      <c r="M266" s="26">
        <v>13652</v>
      </c>
      <c r="N266" s="27" t="s">
        <v>223</v>
      </c>
      <c r="O266" s="17"/>
      <c r="P266" s="16"/>
      <c r="Q266" s="32" t="s">
        <v>991</v>
      </c>
      <c r="R266" s="27" t="s">
        <v>227</v>
      </c>
      <c r="S266" s="17"/>
      <c r="T266" s="16"/>
      <c r="U266" s="26">
        <v>7696</v>
      </c>
      <c r="V266" s="27" t="s">
        <v>223</v>
      </c>
    </row>
    <row r="267" spans="1:22" ht="25.5" x14ac:dyDescent="0.25">
      <c r="A267" s="14"/>
      <c r="B267" s="28" t="s">
        <v>821</v>
      </c>
      <c r="C267" s="24" t="s">
        <v>223</v>
      </c>
      <c r="D267" s="29"/>
      <c r="E267" s="30" t="s">
        <v>286</v>
      </c>
      <c r="F267" s="31" t="s">
        <v>223</v>
      </c>
      <c r="G267" s="24" t="s">
        <v>223</v>
      </c>
      <c r="H267" s="29"/>
      <c r="I267" s="30" t="s">
        <v>286</v>
      </c>
      <c r="J267" s="31" t="s">
        <v>223</v>
      </c>
      <c r="K267" s="24"/>
      <c r="L267" s="29"/>
      <c r="M267" s="30" t="s">
        <v>992</v>
      </c>
      <c r="N267" s="31" t="s">
        <v>227</v>
      </c>
      <c r="O267" s="24"/>
      <c r="P267" s="29"/>
      <c r="Q267" s="30">
        <v>2</v>
      </c>
      <c r="R267" s="31" t="s">
        <v>223</v>
      </c>
      <c r="S267" s="24"/>
      <c r="T267" s="29"/>
      <c r="U267" s="30" t="s">
        <v>993</v>
      </c>
      <c r="V267" s="31" t="s">
        <v>227</v>
      </c>
    </row>
    <row r="268" spans="1:22" x14ac:dyDescent="0.25">
      <c r="A268" s="14"/>
      <c r="B268" s="36"/>
      <c r="C268" s="36"/>
      <c r="D268" s="36"/>
      <c r="E268" s="36"/>
      <c r="F268" s="36"/>
      <c r="G268" s="36"/>
      <c r="H268" s="36"/>
      <c r="I268" s="36"/>
      <c r="J268" s="36"/>
      <c r="K268" s="36"/>
      <c r="L268" s="36"/>
      <c r="M268" s="36"/>
      <c r="N268" s="36"/>
      <c r="O268" s="36"/>
      <c r="P268" s="36"/>
      <c r="Q268" s="36"/>
      <c r="R268" s="36"/>
      <c r="S268" s="36"/>
      <c r="T268" s="36"/>
      <c r="U268" s="36"/>
      <c r="V268" s="33"/>
    </row>
    <row r="269" spans="1:22" ht="25.5" x14ac:dyDescent="0.25">
      <c r="A269" s="14"/>
      <c r="B269" s="25" t="s">
        <v>129</v>
      </c>
      <c r="C269" s="17" t="s">
        <v>223</v>
      </c>
      <c r="D269" s="16" t="s">
        <v>222</v>
      </c>
      <c r="E269" s="26">
        <v>6466</v>
      </c>
      <c r="F269" s="27" t="s">
        <v>223</v>
      </c>
      <c r="G269" s="17" t="s">
        <v>223</v>
      </c>
      <c r="H269" s="16" t="s">
        <v>222</v>
      </c>
      <c r="I269" s="26">
        <v>52125</v>
      </c>
      <c r="J269" s="27" t="s">
        <v>223</v>
      </c>
      <c r="K269" s="17"/>
      <c r="L269" s="16" t="s">
        <v>222</v>
      </c>
      <c r="M269" s="26">
        <v>11729</v>
      </c>
      <c r="N269" s="27" t="s">
        <v>223</v>
      </c>
      <c r="O269" s="17"/>
      <c r="P269" s="16" t="s">
        <v>222</v>
      </c>
      <c r="Q269" s="32" t="s">
        <v>994</v>
      </c>
      <c r="R269" s="27" t="s">
        <v>227</v>
      </c>
      <c r="S269" s="17"/>
      <c r="T269" s="16" t="s">
        <v>222</v>
      </c>
      <c r="U269" s="26">
        <v>5775</v>
      </c>
      <c r="V269" s="27" t="s">
        <v>223</v>
      </c>
    </row>
    <row r="270" spans="1:22" x14ac:dyDescent="0.25">
      <c r="A270" s="14"/>
      <c r="B270" s="36"/>
      <c r="C270" s="36"/>
      <c r="D270" s="36"/>
      <c r="E270" s="36"/>
      <c r="F270" s="36"/>
      <c r="G270" s="36"/>
      <c r="H270" s="36"/>
      <c r="I270" s="36"/>
      <c r="J270" s="36"/>
      <c r="K270" s="36"/>
      <c r="L270" s="36"/>
      <c r="M270" s="36"/>
      <c r="N270" s="36"/>
      <c r="O270" s="36"/>
      <c r="P270" s="36"/>
      <c r="Q270" s="36"/>
      <c r="R270" s="36"/>
      <c r="S270" s="36"/>
      <c r="T270" s="36"/>
      <c r="U270" s="36"/>
      <c r="V270" s="33"/>
    </row>
    <row r="271" spans="1:22" ht="15" customHeight="1" x14ac:dyDescent="0.25">
      <c r="A271" s="14" t="s">
        <v>825</v>
      </c>
      <c r="B271" s="13" t="s">
        <v>6</v>
      </c>
      <c r="C271" s="13"/>
      <c r="D271" s="13"/>
      <c r="E271" s="13"/>
      <c r="F271" s="13"/>
      <c r="G271" s="13"/>
      <c r="H271" s="13"/>
      <c r="I271" s="13"/>
      <c r="J271" s="13"/>
      <c r="K271" s="13"/>
      <c r="L271" s="13"/>
      <c r="M271" s="13"/>
      <c r="N271" s="13"/>
      <c r="O271" s="13"/>
      <c r="P271" s="13"/>
      <c r="Q271" s="13"/>
      <c r="R271" s="13"/>
      <c r="S271" s="13"/>
      <c r="T271" s="13"/>
      <c r="U271" s="13"/>
      <c r="V271" s="13"/>
    </row>
    <row r="272" spans="1:22" x14ac:dyDescent="0.25">
      <c r="A272" s="14"/>
      <c r="B272" s="51" t="s">
        <v>754</v>
      </c>
      <c r="C272" s="51"/>
      <c r="D272" s="51"/>
      <c r="E272" s="51"/>
      <c r="F272" s="51"/>
      <c r="G272" s="51"/>
      <c r="H272" s="51"/>
      <c r="I272" s="51"/>
      <c r="J272" s="51"/>
      <c r="K272" s="51"/>
      <c r="L272" s="51"/>
      <c r="M272" s="51"/>
      <c r="N272" s="51"/>
      <c r="O272" s="51"/>
      <c r="P272" s="51"/>
      <c r="Q272" s="51"/>
      <c r="R272" s="51"/>
      <c r="S272" s="51"/>
      <c r="T272" s="51"/>
      <c r="U272" s="51"/>
      <c r="V272" s="51"/>
    </row>
    <row r="273" spans="1:22" x14ac:dyDescent="0.25">
      <c r="A273" s="14"/>
      <c r="B273" s="51" t="s">
        <v>825</v>
      </c>
      <c r="C273" s="51"/>
      <c r="D273" s="51"/>
      <c r="E273" s="51"/>
      <c r="F273" s="51"/>
      <c r="G273" s="51"/>
      <c r="H273" s="51"/>
      <c r="I273" s="51"/>
      <c r="J273" s="51"/>
      <c r="K273" s="51"/>
      <c r="L273" s="51"/>
      <c r="M273" s="51"/>
      <c r="N273" s="51"/>
      <c r="O273" s="51"/>
      <c r="P273" s="51"/>
      <c r="Q273" s="51"/>
      <c r="R273" s="51"/>
      <c r="S273" s="51"/>
      <c r="T273" s="51"/>
      <c r="U273" s="51"/>
      <c r="V273" s="51"/>
    </row>
    <row r="274" spans="1:22" x14ac:dyDescent="0.25">
      <c r="A274" s="14"/>
      <c r="B274" s="51" t="s">
        <v>776</v>
      </c>
      <c r="C274" s="51"/>
      <c r="D274" s="51"/>
      <c r="E274" s="51"/>
      <c r="F274" s="51"/>
      <c r="G274" s="51"/>
      <c r="H274" s="51"/>
      <c r="I274" s="51"/>
      <c r="J274" s="51"/>
      <c r="K274" s="51"/>
      <c r="L274" s="51"/>
      <c r="M274" s="51"/>
      <c r="N274" s="51"/>
      <c r="O274" s="51"/>
      <c r="P274" s="51"/>
      <c r="Q274" s="51"/>
      <c r="R274" s="51"/>
      <c r="S274" s="51"/>
      <c r="T274" s="51"/>
      <c r="U274" s="51"/>
      <c r="V274" s="51"/>
    </row>
    <row r="275" spans="1:22" x14ac:dyDescent="0.25">
      <c r="A275" s="14"/>
      <c r="B275" s="50"/>
      <c r="C275" s="50"/>
      <c r="D275" s="50"/>
      <c r="E275" s="50"/>
      <c r="F275" s="50"/>
      <c r="G275" s="50"/>
      <c r="H275" s="50"/>
      <c r="I275" s="50"/>
      <c r="J275" s="50"/>
      <c r="K275" s="50"/>
      <c r="L275" s="50"/>
      <c r="M275" s="50"/>
      <c r="N275" s="50"/>
      <c r="O275" s="50"/>
      <c r="P275" s="50"/>
      <c r="Q275" s="50"/>
      <c r="R275" s="50"/>
      <c r="S275" s="50"/>
      <c r="T275" s="50"/>
      <c r="U275" s="50"/>
      <c r="V275" s="50"/>
    </row>
    <row r="276" spans="1:22" x14ac:dyDescent="0.25">
      <c r="A276" s="14"/>
      <c r="B276" s="4"/>
      <c r="C276" s="4"/>
      <c r="D276" s="4"/>
      <c r="E276" s="4"/>
      <c r="F276" s="4"/>
      <c r="G276" s="4"/>
      <c r="H276" s="4"/>
      <c r="I276" s="4"/>
      <c r="J276" s="4"/>
      <c r="K276" s="4"/>
      <c r="L276" s="4"/>
      <c r="M276" s="4"/>
      <c r="N276" s="4"/>
      <c r="O276" s="4"/>
      <c r="P276" s="4"/>
      <c r="Q276" s="4"/>
      <c r="R276" s="4"/>
      <c r="S276" s="4"/>
      <c r="T276" s="4"/>
      <c r="U276" s="4"/>
      <c r="V276" s="4"/>
    </row>
    <row r="277" spans="1:22" x14ac:dyDescent="0.25">
      <c r="A277" s="14"/>
      <c r="B277" s="49" t="s">
        <v>218</v>
      </c>
      <c r="C277" s="40" t="s">
        <v>223</v>
      </c>
      <c r="D277" s="104" t="s">
        <v>757</v>
      </c>
      <c r="E277" s="104"/>
      <c r="F277" s="40"/>
      <c r="G277" s="40"/>
      <c r="H277" s="104" t="s">
        <v>758</v>
      </c>
      <c r="I277" s="104"/>
      <c r="J277" s="40"/>
      <c r="K277" s="40"/>
      <c r="L277" s="104" t="s">
        <v>758</v>
      </c>
      <c r="M277" s="104"/>
      <c r="N277" s="40"/>
      <c r="O277" s="40"/>
      <c r="P277" s="104" t="s">
        <v>762</v>
      </c>
      <c r="Q277" s="104"/>
      <c r="R277" s="40"/>
      <c r="S277" s="40"/>
      <c r="T277" s="104" t="s">
        <v>763</v>
      </c>
      <c r="U277" s="104"/>
      <c r="V277" s="40"/>
    </row>
    <row r="278" spans="1:22" x14ac:dyDescent="0.25">
      <c r="A278" s="14"/>
      <c r="B278" s="49"/>
      <c r="C278" s="40"/>
      <c r="D278" s="104"/>
      <c r="E278" s="104"/>
      <c r="F278" s="40"/>
      <c r="G278" s="40"/>
      <c r="H278" s="104" t="s">
        <v>759</v>
      </c>
      <c r="I278" s="104"/>
      <c r="J278" s="40"/>
      <c r="K278" s="40"/>
      <c r="L278" s="104" t="s">
        <v>761</v>
      </c>
      <c r="M278" s="104"/>
      <c r="N278" s="40"/>
      <c r="O278" s="40"/>
      <c r="P278" s="104"/>
      <c r="Q278" s="104"/>
      <c r="R278" s="40"/>
      <c r="S278" s="40"/>
      <c r="T278" s="104"/>
      <c r="U278" s="104"/>
      <c r="V278" s="40"/>
    </row>
    <row r="279" spans="1:22" ht="15.75" thickBot="1" x14ac:dyDescent="0.3">
      <c r="A279" s="14"/>
      <c r="B279" s="122"/>
      <c r="C279" s="41"/>
      <c r="D279" s="54"/>
      <c r="E279" s="54"/>
      <c r="F279" s="41"/>
      <c r="G279" s="41"/>
      <c r="H279" s="54" t="s">
        <v>760</v>
      </c>
      <c r="I279" s="54"/>
      <c r="J279" s="41"/>
      <c r="K279" s="41"/>
      <c r="L279" s="54" t="s">
        <v>760</v>
      </c>
      <c r="M279" s="54"/>
      <c r="N279" s="41"/>
      <c r="O279" s="41"/>
      <c r="P279" s="54"/>
      <c r="Q279" s="54"/>
      <c r="R279" s="41"/>
      <c r="S279" s="41"/>
      <c r="T279" s="54"/>
      <c r="U279" s="54"/>
      <c r="V279" s="41"/>
    </row>
    <row r="280" spans="1:22" x14ac:dyDescent="0.25">
      <c r="A280" s="14"/>
      <c r="B280" s="105" t="s">
        <v>168</v>
      </c>
      <c r="C280" s="24" t="s">
        <v>223</v>
      </c>
      <c r="D280" s="23"/>
      <c r="E280" s="23"/>
      <c r="F280" s="23"/>
      <c r="G280" s="24"/>
      <c r="H280" s="23"/>
      <c r="I280" s="23"/>
      <c r="J280" s="23"/>
      <c r="K280" s="24"/>
      <c r="L280" s="23"/>
      <c r="M280" s="23"/>
      <c r="N280" s="23"/>
      <c r="O280" s="24"/>
      <c r="P280" s="23"/>
      <c r="Q280" s="23"/>
      <c r="R280" s="23"/>
      <c r="S280" s="24"/>
      <c r="T280" s="23"/>
      <c r="U280" s="23"/>
      <c r="V280" s="23"/>
    </row>
    <row r="281" spans="1:22" x14ac:dyDescent="0.25">
      <c r="A281" s="14"/>
      <c r="B281" s="106" t="s">
        <v>121</v>
      </c>
      <c r="C281" s="17" t="s">
        <v>223</v>
      </c>
      <c r="D281" s="93" t="s">
        <v>222</v>
      </c>
      <c r="E281" s="107" t="s">
        <v>801</v>
      </c>
      <c r="F281" s="108" t="s">
        <v>227</v>
      </c>
      <c r="G281" s="17"/>
      <c r="H281" s="93" t="s">
        <v>222</v>
      </c>
      <c r="I281" s="109">
        <v>5333</v>
      </c>
      <c r="J281" s="108" t="s">
        <v>223</v>
      </c>
      <c r="K281" s="17"/>
      <c r="L281" s="93" t="s">
        <v>222</v>
      </c>
      <c r="M281" s="109">
        <v>28109</v>
      </c>
      <c r="N281" s="108" t="s">
        <v>223</v>
      </c>
      <c r="O281" s="17"/>
      <c r="P281" s="93" t="s">
        <v>222</v>
      </c>
      <c r="Q281" s="107" t="s">
        <v>802</v>
      </c>
      <c r="R281" s="108" t="s">
        <v>227</v>
      </c>
      <c r="S281" s="17"/>
      <c r="T281" s="93" t="s">
        <v>222</v>
      </c>
      <c r="U281" s="107" t="s">
        <v>803</v>
      </c>
      <c r="V281" s="108" t="s">
        <v>227</v>
      </c>
    </row>
    <row r="282" spans="1:22" ht="19.5" x14ac:dyDescent="0.25">
      <c r="A282" s="14"/>
      <c r="B282" s="110" t="s">
        <v>169</v>
      </c>
      <c r="C282" s="24" t="s">
        <v>223</v>
      </c>
      <c r="D282" s="23"/>
      <c r="E282" s="23"/>
      <c r="F282" s="23"/>
      <c r="G282" s="24"/>
      <c r="H282" s="23"/>
      <c r="I282" s="23"/>
      <c r="J282" s="23"/>
      <c r="K282" s="24"/>
      <c r="L282" s="23"/>
      <c r="M282" s="23"/>
      <c r="N282" s="23"/>
      <c r="O282" s="24"/>
      <c r="P282" s="23"/>
      <c r="Q282" s="23"/>
      <c r="R282" s="23"/>
      <c r="S282" s="24"/>
      <c r="T282" s="23"/>
      <c r="U282" s="23"/>
      <c r="V282" s="23"/>
    </row>
    <row r="283" spans="1:22" x14ac:dyDescent="0.25">
      <c r="A283" s="14"/>
      <c r="B283" s="111" t="s">
        <v>50</v>
      </c>
      <c r="C283" s="17" t="s">
        <v>223</v>
      </c>
      <c r="D283" s="93"/>
      <c r="E283" s="107" t="s">
        <v>826</v>
      </c>
      <c r="F283" s="108" t="s">
        <v>227</v>
      </c>
      <c r="G283" s="17"/>
      <c r="H283" s="93"/>
      <c r="I283" s="107" t="s">
        <v>827</v>
      </c>
      <c r="J283" s="108" t="s">
        <v>227</v>
      </c>
      <c r="K283" s="17"/>
      <c r="L283" s="93"/>
      <c r="M283" s="107" t="s">
        <v>828</v>
      </c>
      <c r="N283" s="108" t="s">
        <v>227</v>
      </c>
      <c r="O283" s="17"/>
      <c r="P283" s="93"/>
      <c r="Q283" s="109">
        <v>1937</v>
      </c>
      <c r="R283" s="108" t="s">
        <v>223</v>
      </c>
      <c r="S283" s="17"/>
      <c r="T283" s="93"/>
      <c r="U283" s="107" t="s">
        <v>829</v>
      </c>
      <c r="V283" s="108" t="s">
        <v>227</v>
      </c>
    </row>
    <row r="284" spans="1:22" x14ac:dyDescent="0.25">
      <c r="A284" s="14"/>
      <c r="B284" s="112" t="s">
        <v>170</v>
      </c>
      <c r="C284" s="24" t="s">
        <v>223</v>
      </c>
      <c r="D284" s="113"/>
      <c r="E284" s="114">
        <v>2124</v>
      </c>
      <c r="F284" s="115" t="s">
        <v>223</v>
      </c>
      <c r="G284" s="24"/>
      <c r="H284" s="113"/>
      <c r="I284" s="114">
        <v>29688</v>
      </c>
      <c r="J284" s="115" t="s">
        <v>223</v>
      </c>
      <c r="K284" s="24"/>
      <c r="L284" s="113"/>
      <c r="M284" s="114">
        <v>9734</v>
      </c>
      <c r="N284" s="115" t="s">
        <v>223</v>
      </c>
      <c r="O284" s="24"/>
      <c r="P284" s="113"/>
      <c r="Q284" s="116" t="s">
        <v>782</v>
      </c>
      <c r="R284" s="115" t="s">
        <v>227</v>
      </c>
      <c r="S284" s="24"/>
      <c r="T284" s="113"/>
      <c r="U284" s="114">
        <v>41447</v>
      </c>
      <c r="V284" s="115" t="s">
        <v>223</v>
      </c>
    </row>
    <row r="285" spans="1:22" x14ac:dyDescent="0.25">
      <c r="A285" s="14"/>
      <c r="B285" s="111" t="s">
        <v>87</v>
      </c>
      <c r="C285" s="17" t="s">
        <v>223</v>
      </c>
      <c r="D285" s="93"/>
      <c r="E285" s="107" t="s">
        <v>286</v>
      </c>
      <c r="F285" s="108" t="s">
        <v>223</v>
      </c>
      <c r="G285" s="17"/>
      <c r="H285" s="93"/>
      <c r="I285" s="107" t="s">
        <v>784</v>
      </c>
      <c r="J285" s="108" t="s">
        <v>227</v>
      </c>
      <c r="K285" s="17"/>
      <c r="L285" s="93"/>
      <c r="M285" s="107" t="s">
        <v>785</v>
      </c>
      <c r="N285" s="108" t="s">
        <v>227</v>
      </c>
      <c r="O285" s="17"/>
      <c r="P285" s="93"/>
      <c r="Q285" s="107" t="s">
        <v>786</v>
      </c>
      <c r="R285" s="108" t="s">
        <v>227</v>
      </c>
      <c r="S285" s="17"/>
      <c r="T285" s="93"/>
      <c r="U285" s="107" t="s">
        <v>665</v>
      </c>
      <c r="V285" s="108" t="s">
        <v>227</v>
      </c>
    </row>
    <row r="286" spans="1:22" x14ac:dyDescent="0.25">
      <c r="A286" s="14"/>
      <c r="B286" s="112" t="s">
        <v>171</v>
      </c>
      <c r="C286" s="24" t="s">
        <v>223</v>
      </c>
      <c r="D286" s="113"/>
      <c r="E286" s="114">
        <v>2455</v>
      </c>
      <c r="F286" s="115" t="s">
        <v>223</v>
      </c>
      <c r="G286" s="24"/>
      <c r="H286" s="113"/>
      <c r="I286" s="116" t="s">
        <v>286</v>
      </c>
      <c r="J286" s="115" t="s">
        <v>223</v>
      </c>
      <c r="K286" s="24"/>
      <c r="L286" s="113"/>
      <c r="M286" s="116" t="s">
        <v>286</v>
      </c>
      <c r="N286" s="115" t="s">
        <v>223</v>
      </c>
      <c r="O286" s="24"/>
      <c r="P286" s="113"/>
      <c r="Q286" s="116" t="s">
        <v>286</v>
      </c>
      <c r="R286" s="115" t="s">
        <v>223</v>
      </c>
      <c r="S286" s="24"/>
      <c r="T286" s="113"/>
      <c r="U286" s="114">
        <v>2455</v>
      </c>
      <c r="V286" s="115" t="s">
        <v>223</v>
      </c>
    </row>
    <row r="287" spans="1:22" x14ac:dyDescent="0.25">
      <c r="A287" s="14"/>
      <c r="B287" s="111" t="s">
        <v>172</v>
      </c>
      <c r="C287" s="17" t="s">
        <v>223</v>
      </c>
      <c r="D287" s="93"/>
      <c r="E287" s="109">
        <v>6196</v>
      </c>
      <c r="F287" s="108" t="s">
        <v>223</v>
      </c>
      <c r="G287" s="17"/>
      <c r="H287" s="93"/>
      <c r="I287" s="107">
        <v>106</v>
      </c>
      <c r="J287" s="108" t="s">
        <v>223</v>
      </c>
      <c r="K287" s="17"/>
      <c r="L287" s="93"/>
      <c r="M287" s="107" t="s">
        <v>286</v>
      </c>
      <c r="N287" s="108" t="s">
        <v>223</v>
      </c>
      <c r="O287" s="17"/>
      <c r="P287" s="93"/>
      <c r="Q287" s="107" t="s">
        <v>286</v>
      </c>
      <c r="R287" s="108" t="s">
        <v>223</v>
      </c>
      <c r="S287" s="17"/>
      <c r="T287" s="93"/>
      <c r="U287" s="109">
        <v>6302</v>
      </c>
      <c r="V287" s="108" t="s">
        <v>223</v>
      </c>
    </row>
    <row r="288" spans="1:22" x14ac:dyDescent="0.25">
      <c r="A288" s="14"/>
      <c r="B288" s="112" t="s">
        <v>88</v>
      </c>
      <c r="C288" s="24" t="s">
        <v>223</v>
      </c>
      <c r="D288" s="113"/>
      <c r="E288" s="116" t="s">
        <v>286</v>
      </c>
      <c r="F288" s="115" t="s">
        <v>223</v>
      </c>
      <c r="G288" s="24"/>
      <c r="H288" s="113"/>
      <c r="I288" s="114">
        <v>76900</v>
      </c>
      <c r="J288" s="115" t="s">
        <v>223</v>
      </c>
      <c r="K288" s="24"/>
      <c r="L288" s="113"/>
      <c r="M288" s="116" t="s">
        <v>286</v>
      </c>
      <c r="N288" s="115" t="s">
        <v>223</v>
      </c>
      <c r="O288" s="24"/>
      <c r="P288" s="113"/>
      <c r="Q288" s="116" t="s">
        <v>286</v>
      </c>
      <c r="R288" s="115" t="s">
        <v>223</v>
      </c>
      <c r="S288" s="24"/>
      <c r="T288" s="113"/>
      <c r="U288" s="114">
        <v>76900</v>
      </c>
      <c r="V288" s="115" t="s">
        <v>223</v>
      </c>
    </row>
    <row r="289" spans="1:22" x14ac:dyDescent="0.25">
      <c r="A289" s="14"/>
      <c r="B289" s="111" t="s">
        <v>174</v>
      </c>
      <c r="C289" s="17" t="s">
        <v>223</v>
      </c>
      <c r="D289" s="93"/>
      <c r="E289" s="107" t="s">
        <v>286</v>
      </c>
      <c r="F289" s="108" t="s">
        <v>223</v>
      </c>
      <c r="G289" s="17"/>
      <c r="H289" s="93"/>
      <c r="I289" s="109">
        <v>1160</v>
      </c>
      <c r="J289" s="108" t="s">
        <v>223</v>
      </c>
      <c r="K289" s="17"/>
      <c r="L289" s="93"/>
      <c r="M289" s="107" t="s">
        <v>830</v>
      </c>
      <c r="N289" s="108" t="s">
        <v>227</v>
      </c>
      <c r="O289" s="17"/>
      <c r="P289" s="93"/>
      <c r="Q289" s="107" t="s">
        <v>831</v>
      </c>
      <c r="R289" s="108" t="s">
        <v>227</v>
      </c>
      <c r="S289" s="17"/>
      <c r="T289" s="93"/>
      <c r="U289" s="107" t="s">
        <v>832</v>
      </c>
      <c r="V289" s="108" t="s">
        <v>227</v>
      </c>
    </row>
    <row r="290" spans="1:22" x14ac:dyDescent="0.25">
      <c r="A290" s="14"/>
      <c r="B290" s="112" t="s">
        <v>175</v>
      </c>
      <c r="C290" s="24" t="s">
        <v>223</v>
      </c>
      <c r="D290" s="23"/>
      <c r="E290" s="23"/>
      <c r="F290" s="23"/>
      <c r="G290" s="24"/>
      <c r="H290" s="23"/>
      <c r="I290" s="23"/>
      <c r="J290" s="23"/>
      <c r="K290" s="24"/>
      <c r="L290" s="23"/>
      <c r="M290" s="23"/>
      <c r="N290" s="23"/>
      <c r="O290" s="24"/>
      <c r="P290" s="23"/>
      <c r="Q290" s="23"/>
      <c r="R290" s="23"/>
      <c r="S290" s="24"/>
      <c r="T290" s="23"/>
      <c r="U290" s="23"/>
      <c r="V290" s="23"/>
    </row>
    <row r="291" spans="1:22" x14ac:dyDescent="0.25">
      <c r="A291" s="14"/>
      <c r="B291" s="117" t="s">
        <v>176</v>
      </c>
      <c r="C291" s="17" t="s">
        <v>223</v>
      </c>
      <c r="D291" s="93"/>
      <c r="E291" s="109">
        <v>15704</v>
      </c>
      <c r="F291" s="108" t="s">
        <v>223</v>
      </c>
      <c r="G291" s="17"/>
      <c r="H291" s="93"/>
      <c r="I291" s="107" t="s">
        <v>833</v>
      </c>
      <c r="J291" s="108" t="s">
        <v>227</v>
      </c>
      <c r="K291" s="17"/>
      <c r="L291" s="93"/>
      <c r="M291" s="107" t="s">
        <v>834</v>
      </c>
      <c r="N291" s="108" t="s">
        <v>227</v>
      </c>
      <c r="O291" s="17"/>
      <c r="P291" s="93"/>
      <c r="Q291" s="107" t="s">
        <v>835</v>
      </c>
      <c r="R291" s="108" t="s">
        <v>227</v>
      </c>
      <c r="S291" s="17"/>
      <c r="T291" s="93"/>
      <c r="U291" s="107" t="s">
        <v>836</v>
      </c>
      <c r="V291" s="108" t="s">
        <v>227</v>
      </c>
    </row>
    <row r="292" spans="1:22" x14ac:dyDescent="0.25">
      <c r="A292" s="14"/>
      <c r="B292" s="118" t="s">
        <v>40</v>
      </c>
      <c r="C292" s="24" t="s">
        <v>223</v>
      </c>
      <c r="D292" s="113"/>
      <c r="E292" s="116" t="s">
        <v>286</v>
      </c>
      <c r="F292" s="115" t="s">
        <v>223</v>
      </c>
      <c r="G292" s="24"/>
      <c r="H292" s="113"/>
      <c r="I292" s="114">
        <v>4975</v>
      </c>
      <c r="J292" s="115" t="s">
        <v>223</v>
      </c>
      <c r="K292" s="24"/>
      <c r="L292" s="113"/>
      <c r="M292" s="114">
        <v>14280</v>
      </c>
      <c r="N292" s="115" t="s">
        <v>223</v>
      </c>
      <c r="O292" s="24"/>
      <c r="P292" s="113"/>
      <c r="Q292" s="116" t="s">
        <v>837</v>
      </c>
      <c r="R292" s="115" t="s">
        <v>227</v>
      </c>
      <c r="S292" s="24"/>
      <c r="T292" s="113"/>
      <c r="U292" s="114">
        <v>19045</v>
      </c>
      <c r="V292" s="115" t="s">
        <v>223</v>
      </c>
    </row>
    <row r="293" spans="1:22" x14ac:dyDescent="0.25">
      <c r="A293" s="14"/>
      <c r="B293" s="117" t="s">
        <v>41</v>
      </c>
      <c r="C293" s="17" t="s">
        <v>223</v>
      </c>
      <c r="D293" s="93"/>
      <c r="E293" s="107" t="s">
        <v>286</v>
      </c>
      <c r="F293" s="108" t="s">
        <v>223</v>
      </c>
      <c r="G293" s="17"/>
      <c r="H293" s="93"/>
      <c r="I293" s="109">
        <v>25325</v>
      </c>
      <c r="J293" s="108" t="s">
        <v>223</v>
      </c>
      <c r="K293" s="17"/>
      <c r="L293" s="93"/>
      <c r="M293" s="107" t="s">
        <v>286</v>
      </c>
      <c r="N293" s="108" t="s">
        <v>223</v>
      </c>
      <c r="O293" s="17"/>
      <c r="P293" s="93"/>
      <c r="Q293" s="107" t="s">
        <v>838</v>
      </c>
      <c r="R293" s="108" t="s">
        <v>227</v>
      </c>
      <c r="S293" s="17"/>
      <c r="T293" s="93"/>
      <c r="U293" s="109">
        <v>22881</v>
      </c>
      <c r="V293" s="108" t="s">
        <v>223</v>
      </c>
    </row>
    <row r="294" spans="1:22" x14ac:dyDescent="0.25">
      <c r="A294" s="14"/>
      <c r="B294" s="118" t="s">
        <v>174</v>
      </c>
      <c r="C294" s="24" t="s">
        <v>223</v>
      </c>
      <c r="D294" s="113"/>
      <c r="E294" s="116">
        <v>272</v>
      </c>
      <c r="F294" s="115" t="s">
        <v>223</v>
      </c>
      <c r="G294" s="24"/>
      <c r="H294" s="113"/>
      <c r="I294" s="116">
        <v>416</v>
      </c>
      <c r="J294" s="115" t="s">
        <v>223</v>
      </c>
      <c r="K294" s="24"/>
      <c r="L294" s="113"/>
      <c r="M294" s="114">
        <v>28400</v>
      </c>
      <c r="N294" s="115" t="s">
        <v>223</v>
      </c>
      <c r="O294" s="24"/>
      <c r="P294" s="113"/>
      <c r="Q294" s="116" t="s">
        <v>839</v>
      </c>
      <c r="R294" s="115" t="s">
        <v>227</v>
      </c>
      <c r="S294" s="24"/>
      <c r="T294" s="113"/>
      <c r="U294" s="116">
        <v>969</v>
      </c>
      <c r="V294" s="115" t="s">
        <v>223</v>
      </c>
    </row>
    <row r="295" spans="1:22" x14ac:dyDescent="0.25">
      <c r="A295" s="14"/>
      <c r="B295" s="119" t="s">
        <v>177</v>
      </c>
      <c r="C295" s="17" t="s">
        <v>223</v>
      </c>
      <c r="D295" s="4"/>
      <c r="E295" s="4"/>
      <c r="F295" s="4"/>
      <c r="G295" s="17"/>
      <c r="H295" s="4"/>
      <c r="I295" s="4"/>
      <c r="J295" s="4"/>
      <c r="K295" s="17"/>
      <c r="L295" s="4"/>
      <c r="M295" s="4"/>
      <c r="N295" s="4"/>
      <c r="O295" s="17"/>
      <c r="P295" s="4"/>
      <c r="Q295" s="4"/>
      <c r="R295" s="4"/>
      <c r="S295" s="17"/>
      <c r="T295" s="4"/>
      <c r="U295" s="4"/>
      <c r="V295" s="4"/>
    </row>
    <row r="296" spans="1:22" x14ac:dyDescent="0.25">
      <c r="A296" s="14"/>
      <c r="B296" s="112" t="s">
        <v>49</v>
      </c>
      <c r="C296" s="24" t="s">
        <v>223</v>
      </c>
      <c r="D296" s="113"/>
      <c r="E296" s="116" t="s">
        <v>840</v>
      </c>
      <c r="F296" s="115" t="s">
        <v>227</v>
      </c>
      <c r="G296" s="24"/>
      <c r="H296" s="113"/>
      <c r="I296" s="116" t="s">
        <v>841</v>
      </c>
      <c r="J296" s="115" t="s">
        <v>227</v>
      </c>
      <c r="K296" s="24"/>
      <c r="L296" s="113"/>
      <c r="M296" s="116" t="s">
        <v>842</v>
      </c>
      <c r="N296" s="115" t="s">
        <v>227</v>
      </c>
      <c r="O296" s="24"/>
      <c r="P296" s="113"/>
      <c r="Q296" s="114">
        <v>16139</v>
      </c>
      <c r="R296" s="115" t="s">
        <v>223</v>
      </c>
      <c r="S296" s="24"/>
      <c r="T296" s="113"/>
      <c r="U296" s="116" t="s">
        <v>843</v>
      </c>
      <c r="V296" s="115" t="s">
        <v>227</v>
      </c>
    </row>
    <row r="297" spans="1:22" x14ac:dyDescent="0.25">
      <c r="A297" s="14"/>
      <c r="B297" s="111" t="s">
        <v>51</v>
      </c>
      <c r="C297" s="17" t="s">
        <v>223</v>
      </c>
      <c r="D297" s="93"/>
      <c r="E297" s="107" t="s">
        <v>844</v>
      </c>
      <c r="F297" s="108" t="s">
        <v>227</v>
      </c>
      <c r="G297" s="17"/>
      <c r="H297" s="93"/>
      <c r="I297" s="107" t="s">
        <v>845</v>
      </c>
      <c r="J297" s="108" t="s">
        <v>227</v>
      </c>
      <c r="K297" s="17"/>
      <c r="L297" s="93"/>
      <c r="M297" s="107" t="s">
        <v>846</v>
      </c>
      <c r="N297" s="108" t="s">
        <v>227</v>
      </c>
      <c r="O297" s="17"/>
      <c r="P297" s="93"/>
      <c r="Q297" s="107">
        <v>10</v>
      </c>
      <c r="R297" s="108" t="s">
        <v>223</v>
      </c>
      <c r="S297" s="17"/>
      <c r="T297" s="93"/>
      <c r="U297" s="107" t="s">
        <v>847</v>
      </c>
      <c r="V297" s="108" t="s">
        <v>227</v>
      </c>
    </row>
    <row r="298" spans="1:22" x14ac:dyDescent="0.25">
      <c r="A298" s="14"/>
      <c r="B298" s="36"/>
      <c r="C298" s="36"/>
      <c r="D298" s="36"/>
      <c r="E298" s="36"/>
      <c r="F298" s="36"/>
      <c r="G298" s="36"/>
      <c r="H298" s="36"/>
      <c r="I298" s="36"/>
      <c r="J298" s="36"/>
      <c r="K298" s="36"/>
      <c r="L298" s="36"/>
      <c r="M298" s="36"/>
      <c r="N298" s="36"/>
      <c r="O298" s="36"/>
      <c r="P298" s="36"/>
      <c r="Q298" s="36"/>
      <c r="R298" s="36"/>
      <c r="S298" s="36"/>
      <c r="T298" s="36"/>
      <c r="U298" s="36"/>
      <c r="V298" s="33"/>
    </row>
    <row r="299" spans="1:22" x14ac:dyDescent="0.25">
      <c r="A299" s="14"/>
      <c r="B299" s="110" t="s">
        <v>178</v>
      </c>
      <c r="C299" s="24" t="s">
        <v>223</v>
      </c>
      <c r="D299" s="113"/>
      <c r="E299" s="114">
        <v>13918</v>
      </c>
      <c r="F299" s="115" t="s">
        <v>223</v>
      </c>
      <c r="G299" s="24"/>
      <c r="H299" s="113"/>
      <c r="I299" s="114">
        <v>82075</v>
      </c>
      <c r="J299" s="115" t="s">
        <v>223</v>
      </c>
      <c r="K299" s="24"/>
      <c r="L299" s="113"/>
      <c r="M299" s="114">
        <v>68390</v>
      </c>
      <c r="N299" s="115" t="s">
        <v>223</v>
      </c>
      <c r="O299" s="24"/>
      <c r="P299" s="113"/>
      <c r="Q299" s="116" t="s">
        <v>848</v>
      </c>
      <c r="R299" s="115" t="s">
        <v>227</v>
      </c>
      <c r="S299" s="24"/>
      <c r="T299" s="113"/>
      <c r="U299" s="114">
        <v>104592</v>
      </c>
      <c r="V299" s="115" t="s">
        <v>223</v>
      </c>
    </row>
    <row r="300" spans="1:22" x14ac:dyDescent="0.25">
      <c r="A300" s="14"/>
      <c r="B300" s="36"/>
      <c r="C300" s="36"/>
      <c r="D300" s="36"/>
      <c r="E300" s="36"/>
      <c r="F300" s="36"/>
      <c r="G300" s="36"/>
      <c r="H300" s="36"/>
      <c r="I300" s="36"/>
      <c r="J300" s="36"/>
      <c r="K300" s="36"/>
      <c r="L300" s="36"/>
      <c r="M300" s="36"/>
      <c r="N300" s="36"/>
      <c r="O300" s="36"/>
      <c r="P300" s="36"/>
      <c r="Q300" s="36"/>
      <c r="R300" s="36"/>
      <c r="S300" s="36"/>
      <c r="T300" s="36"/>
      <c r="U300" s="36"/>
      <c r="V300" s="33"/>
    </row>
    <row r="301" spans="1:22" x14ac:dyDescent="0.25">
      <c r="A301" s="14"/>
      <c r="B301" s="120" t="s">
        <v>179</v>
      </c>
      <c r="C301" s="17" t="s">
        <v>223</v>
      </c>
      <c r="D301" s="4"/>
      <c r="E301" s="4"/>
      <c r="F301" s="4"/>
      <c r="G301" s="17"/>
      <c r="H301" s="4"/>
      <c r="I301" s="4"/>
      <c r="J301" s="4"/>
      <c r="K301" s="17"/>
      <c r="L301" s="4"/>
      <c r="M301" s="4"/>
      <c r="N301" s="4"/>
      <c r="O301" s="17"/>
      <c r="P301" s="4"/>
      <c r="Q301" s="4"/>
      <c r="R301" s="4"/>
      <c r="S301" s="17"/>
      <c r="T301" s="4"/>
      <c r="U301" s="4"/>
      <c r="V301" s="4"/>
    </row>
    <row r="302" spans="1:22" x14ac:dyDescent="0.25">
      <c r="A302" s="14"/>
      <c r="B302" s="121" t="s">
        <v>180</v>
      </c>
      <c r="C302" s="24" t="s">
        <v>223</v>
      </c>
      <c r="D302" s="113"/>
      <c r="E302" s="116" t="s">
        <v>286</v>
      </c>
      <c r="F302" s="115" t="s">
        <v>223</v>
      </c>
      <c r="G302" s="24"/>
      <c r="H302" s="113"/>
      <c r="I302" s="114">
        <v>74545</v>
      </c>
      <c r="J302" s="115" t="s">
        <v>223</v>
      </c>
      <c r="K302" s="24"/>
      <c r="L302" s="113"/>
      <c r="M302" s="116">
        <v>793</v>
      </c>
      <c r="N302" s="115" t="s">
        <v>223</v>
      </c>
      <c r="O302" s="24"/>
      <c r="P302" s="113"/>
      <c r="Q302" s="116" t="s">
        <v>286</v>
      </c>
      <c r="R302" s="115" t="s">
        <v>223</v>
      </c>
      <c r="S302" s="24"/>
      <c r="T302" s="113"/>
      <c r="U302" s="114">
        <v>75338</v>
      </c>
      <c r="V302" s="115" t="s">
        <v>223</v>
      </c>
    </row>
    <row r="303" spans="1:22" x14ac:dyDescent="0.25">
      <c r="A303" s="14"/>
      <c r="B303" s="119" t="s">
        <v>181</v>
      </c>
      <c r="C303" s="17" t="s">
        <v>223</v>
      </c>
      <c r="D303" s="93"/>
      <c r="E303" s="107" t="s">
        <v>849</v>
      </c>
      <c r="F303" s="108" t="s">
        <v>227</v>
      </c>
      <c r="G303" s="17"/>
      <c r="H303" s="93"/>
      <c r="I303" s="107" t="s">
        <v>850</v>
      </c>
      <c r="J303" s="108" t="s">
        <v>227</v>
      </c>
      <c r="K303" s="17"/>
      <c r="L303" s="93"/>
      <c r="M303" s="107" t="s">
        <v>851</v>
      </c>
      <c r="N303" s="108" t="s">
        <v>227</v>
      </c>
      <c r="O303" s="17"/>
      <c r="P303" s="93"/>
      <c r="Q303" s="107">
        <v>291</v>
      </c>
      <c r="R303" s="108" t="s">
        <v>223</v>
      </c>
      <c r="S303" s="17"/>
      <c r="T303" s="93"/>
      <c r="U303" s="107" t="s">
        <v>852</v>
      </c>
      <c r="V303" s="108" t="s">
        <v>227</v>
      </c>
    </row>
    <row r="304" spans="1:22" x14ac:dyDescent="0.25">
      <c r="A304" s="14"/>
      <c r="B304" s="121" t="s">
        <v>182</v>
      </c>
      <c r="C304" s="24" t="s">
        <v>223</v>
      </c>
      <c r="D304" s="113"/>
      <c r="E304" s="116" t="s">
        <v>286</v>
      </c>
      <c r="F304" s="115" t="s">
        <v>223</v>
      </c>
      <c r="G304" s="24"/>
      <c r="H304" s="113"/>
      <c r="I304" s="116">
        <v>139</v>
      </c>
      <c r="J304" s="115" t="s">
        <v>223</v>
      </c>
      <c r="K304" s="24"/>
      <c r="L304" s="113"/>
      <c r="M304" s="116" t="s">
        <v>853</v>
      </c>
      <c r="N304" s="115" t="s">
        <v>227</v>
      </c>
      <c r="O304" s="24"/>
      <c r="P304" s="113"/>
      <c r="Q304" s="116" t="s">
        <v>286</v>
      </c>
      <c r="R304" s="115" t="s">
        <v>223</v>
      </c>
      <c r="S304" s="24"/>
      <c r="T304" s="113"/>
      <c r="U304" s="116" t="s">
        <v>854</v>
      </c>
      <c r="V304" s="115" t="s">
        <v>227</v>
      </c>
    </row>
    <row r="305" spans="1:22" ht="19.5" x14ac:dyDescent="0.25">
      <c r="A305" s="14"/>
      <c r="B305" s="119" t="s">
        <v>183</v>
      </c>
      <c r="C305" s="17" t="s">
        <v>223</v>
      </c>
      <c r="D305" s="93"/>
      <c r="E305" s="107" t="s">
        <v>855</v>
      </c>
      <c r="F305" s="108" t="s">
        <v>227</v>
      </c>
      <c r="G305" s="17"/>
      <c r="H305" s="93"/>
      <c r="I305" s="107" t="s">
        <v>856</v>
      </c>
      <c r="J305" s="108" t="s">
        <v>227</v>
      </c>
      <c r="K305" s="17"/>
      <c r="L305" s="93"/>
      <c r="M305" s="107" t="s">
        <v>857</v>
      </c>
      <c r="N305" s="108" t="s">
        <v>227</v>
      </c>
      <c r="O305" s="17"/>
      <c r="P305" s="93"/>
      <c r="Q305" s="109">
        <v>59500</v>
      </c>
      <c r="R305" s="108" t="s">
        <v>223</v>
      </c>
      <c r="S305" s="17"/>
      <c r="T305" s="93"/>
      <c r="U305" s="107" t="s">
        <v>857</v>
      </c>
      <c r="V305" s="108" t="s">
        <v>227</v>
      </c>
    </row>
    <row r="306" spans="1:22" x14ac:dyDescent="0.25">
      <c r="A306" s="14"/>
      <c r="B306" s="121" t="s">
        <v>174</v>
      </c>
      <c r="C306" s="24" t="s">
        <v>223</v>
      </c>
      <c r="D306" s="113"/>
      <c r="E306" s="116" t="s">
        <v>286</v>
      </c>
      <c r="F306" s="115" t="s">
        <v>223</v>
      </c>
      <c r="G306" s="24"/>
      <c r="H306" s="113"/>
      <c r="I306" s="116" t="s">
        <v>286</v>
      </c>
      <c r="J306" s="115" t="s">
        <v>223</v>
      </c>
      <c r="K306" s="24"/>
      <c r="L306" s="113"/>
      <c r="M306" s="116" t="s">
        <v>858</v>
      </c>
      <c r="N306" s="115" t="s">
        <v>227</v>
      </c>
      <c r="O306" s="24"/>
      <c r="P306" s="113"/>
      <c r="Q306" s="116" t="s">
        <v>286</v>
      </c>
      <c r="R306" s="115" t="s">
        <v>223</v>
      </c>
      <c r="S306" s="24"/>
      <c r="T306" s="113"/>
      <c r="U306" s="116" t="s">
        <v>858</v>
      </c>
      <c r="V306" s="115" t="s">
        <v>227</v>
      </c>
    </row>
    <row r="307" spans="1:22" x14ac:dyDescent="0.25">
      <c r="A307" s="14"/>
      <c r="B307" s="36"/>
      <c r="C307" s="36"/>
      <c r="D307" s="36"/>
      <c r="E307" s="36"/>
      <c r="F307" s="36"/>
      <c r="G307" s="36"/>
      <c r="H307" s="36"/>
      <c r="I307" s="36"/>
      <c r="J307" s="36"/>
      <c r="K307" s="36"/>
      <c r="L307" s="36"/>
      <c r="M307" s="36"/>
      <c r="N307" s="36"/>
      <c r="O307" s="36"/>
      <c r="P307" s="36"/>
      <c r="Q307" s="36"/>
      <c r="R307" s="36"/>
      <c r="S307" s="36"/>
      <c r="T307" s="36"/>
      <c r="U307" s="36"/>
      <c r="V307" s="33"/>
    </row>
    <row r="308" spans="1:22" x14ac:dyDescent="0.25">
      <c r="A308" s="14"/>
      <c r="B308" s="106" t="s">
        <v>184</v>
      </c>
      <c r="C308" s="17" t="s">
        <v>223</v>
      </c>
      <c r="D308" s="93"/>
      <c r="E308" s="107" t="s">
        <v>859</v>
      </c>
      <c r="F308" s="108" t="s">
        <v>227</v>
      </c>
      <c r="G308" s="17"/>
      <c r="H308" s="93"/>
      <c r="I308" s="109">
        <v>14773</v>
      </c>
      <c r="J308" s="108" t="s">
        <v>223</v>
      </c>
      <c r="K308" s="17"/>
      <c r="L308" s="93"/>
      <c r="M308" s="107" t="s">
        <v>860</v>
      </c>
      <c r="N308" s="108" t="s">
        <v>227</v>
      </c>
      <c r="O308" s="17"/>
      <c r="P308" s="93"/>
      <c r="Q308" s="109">
        <v>59791</v>
      </c>
      <c r="R308" s="108" t="s">
        <v>223</v>
      </c>
      <c r="S308" s="17"/>
      <c r="T308" s="93"/>
      <c r="U308" s="109">
        <v>6159</v>
      </c>
      <c r="V308" s="108" t="s">
        <v>223</v>
      </c>
    </row>
    <row r="309" spans="1:22" x14ac:dyDescent="0.25">
      <c r="A309" s="14"/>
      <c r="B309" s="36"/>
      <c r="C309" s="36"/>
      <c r="D309" s="36"/>
      <c r="E309" s="36"/>
      <c r="F309" s="36"/>
      <c r="G309" s="36"/>
      <c r="H309" s="36"/>
      <c r="I309" s="36"/>
      <c r="J309" s="36"/>
      <c r="K309" s="36"/>
      <c r="L309" s="36"/>
      <c r="M309" s="36"/>
      <c r="N309" s="36"/>
      <c r="O309" s="36"/>
      <c r="P309" s="36"/>
      <c r="Q309" s="36"/>
      <c r="R309" s="36"/>
      <c r="S309" s="36"/>
      <c r="T309" s="36"/>
      <c r="U309" s="36"/>
      <c r="V309" s="33"/>
    </row>
    <row r="310" spans="1:22" x14ac:dyDescent="0.25">
      <c r="A310" s="14"/>
      <c r="B310" s="105" t="s">
        <v>185</v>
      </c>
      <c r="C310" s="24" t="s">
        <v>223</v>
      </c>
      <c r="D310" s="23"/>
      <c r="E310" s="23"/>
      <c r="F310" s="23"/>
      <c r="G310" s="24"/>
      <c r="H310" s="23"/>
      <c r="I310" s="23"/>
      <c r="J310" s="23"/>
      <c r="K310" s="24"/>
      <c r="L310" s="23"/>
      <c r="M310" s="23"/>
      <c r="N310" s="23"/>
      <c r="O310" s="24"/>
      <c r="P310" s="23"/>
      <c r="Q310" s="23"/>
      <c r="R310" s="23"/>
      <c r="S310" s="24"/>
      <c r="T310" s="23"/>
      <c r="U310" s="23"/>
      <c r="V310" s="23"/>
    </row>
    <row r="311" spans="1:22" ht="19.5" x14ac:dyDescent="0.25">
      <c r="A311" s="14"/>
      <c r="B311" s="119" t="s">
        <v>186</v>
      </c>
      <c r="C311" s="17" t="s">
        <v>223</v>
      </c>
      <c r="D311" s="93"/>
      <c r="E311" s="107" t="s">
        <v>286</v>
      </c>
      <c r="F311" s="108" t="s">
        <v>223</v>
      </c>
      <c r="G311" s="17"/>
      <c r="H311" s="93"/>
      <c r="I311" s="107" t="s">
        <v>286</v>
      </c>
      <c r="J311" s="108" t="s">
        <v>223</v>
      </c>
      <c r="K311" s="17"/>
      <c r="L311" s="93"/>
      <c r="M311" s="107" t="s">
        <v>861</v>
      </c>
      <c r="N311" s="108" t="s">
        <v>227</v>
      </c>
      <c r="O311" s="17"/>
      <c r="P311" s="93"/>
      <c r="Q311" s="107" t="s">
        <v>286</v>
      </c>
      <c r="R311" s="108" t="s">
        <v>223</v>
      </c>
      <c r="S311" s="17"/>
      <c r="T311" s="93"/>
      <c r="U311" s="107" t="s">
        <v>861</v>
      </c>
      <c r="V311" s="108" t="s">
        <v>227</v>
      </c>
    </row>
    <row r="312" spans="1:22" ht="19.5" x14ac:dyDescent="0.25">
      <c r="A312" s="14"/>
      <c r="B312" s="121" t="s">
        <v>187</v>
      </c>
      <c r="C312" s="24" t="s">
        <v>223</v>
      </c>
      <c r="D312" s="113"/>
      <c r="E312" s="116" t="s">
        <v>286</v>
      </c>
      <c r="F312" s="115" t="s">
        <v>223</v>
      </c>
      <c r="G312" s="24"/>
      <c r="H312" s="113"/>
      <c r="I312" s="116" t="s">
        <v>286</v>
      </c>
      <c r="J312" s="115" t="s">
        <v>223</v>
      </c>
      <c r="K312" s="24"/>
      <c r="L312" s="113"/>
      <c r="M312" s="114">
        <v>38177</v>
      </c>
      <c r="N312" s="115" t="s">
        <v>223</v>
      </c>
      <c r="O312" s="24"/>
      <c r="P312" s="113"/>
      <c r="Q312" s="116" t="s">
        <v>286</v>
      </c>
      <c r="R312" s="115" t="s">
        <v>223</v>
      </c>
      <c r="S312" s="24"/>
      <c r="T312" s="113"/>
      <c r="U312" s="114">
        <v>38177</v>
      </c>
      <c r="V312" s="115" t="s">
        <v>223</v>
      </c>
    </row>
    <row r="313" spans="1:22" ht="19.5" x14ac:dyDescent="0.25">
      <c r="A313" s="14"/>
      <c r="B313" s="119" t="s">
        <v>862</v>
      </c>
      <c r="C313" s="17" t="s">
        <v>223</v>
      </c>
      <c r="D313" s="93"/>
      <c r="E313" s="107" t="s">
        <v>286</v>
      </c>
      <c r="F313" s="108" t="s">
        <v>223</v>
      </c>
      <c r="G313" s="17"/>
      <c r="H313" s="93"/>
      <c r="I313" s="107" t="s">
        <v>286</v>
      </c>
      <c r="J313" s="108" t="s">
        <v>223</v>
      </c>
      <c r="K313" s="17"/>
      <c r="L313" s="93"/>
      <c r="M313" s="107" t="s">
        <v>863</v>
      </c>
      <c r="N313" s="108" t="s">
        <v>227</v>
      </c>
      <c r="O313" s="17"/>
      <c r="P313" s="93"/>
      <c r="Q313" s="107" t="s">
        <v>286</v>
      </c>
      <c r="R313" s="108" t="s">
        <v>223</v>
      </c>
      <c r="S313" s="17"/>
      <c r="T313" s="93"/>
      <c r="U313" s="107" t="s">
        <v>863</v>
      </c>
      <c r="V313" s="108" t="s">
        <v>227</v>
      </c>
    </row>
    <row r="314" spans="1:22" x14ac:dyDescent="0.25">
      <c r="A314" s="14"/>
      <c r="B314" s="121" t="s">
        <v>864</v>
      </c>
      <c r="C314" s="24" t="s">
        <v>223</v>
      </c>
      <c r="D314" s="113"/>
      <c r="E314" s="114">
        <v>95598</v>
      </c>
      <c r="F314" s="115" t="s">
        <v>223</v>
      </c>
      <c r="G314" s="24"/>
      <c r="H314" s="113"/>
      <c r="I314" s="116" t="s">
        <v>865</v>
      </c>
      <c r="J314" s="115" t="s">
        <v>227</v>
      </c>
      <c r="K314" s="24"/>
      <c r="L314" s="113"/>
      <c r="M314" s="116" t="s">
        <v>866</v>
      </c>
      <c r="N314" s="115" t="s">
        <v>227</v>
      </c>
      <c r="O314" s="24"/>
      <c r="P314" s="113"/>
      <c r="Q314" s="116" t="s">
        <v>286</v>
      </c>
      <c r="R314" s="115" t="s">
        <v>223</v>
      </c>
      <c r="S314" s="24"/>
      <c r="T314" s="113"/>
      <c r="U314" s="116" t="s">
        <v>286</v>
      </c>
      <c r="V314" s="115" t="s">
        <v>223</v>
      </c>
    </row>
    <row r="315" spans="1:22" x14ac:dyDescent="0.25">
      <c r="A315" s="14"/>
      <c r="B315" s="119" t="s">
        <v>189</v>
      </c>
      <c r="C315" s="17" t="s">
        <v>223</v>
      </c>
      <c r="D315" s="93"/>
      <c r="E315" s="107" t="s">
        <v>286</v>
      </c>
      <c r="F315" s="108" t="s">
        <v>223</v>
      </c>
      <c r="G315" s="17"/>
      <c r="H315" s="93"/>
      <c r="I315" s="107" t="s">
        <v>286</v>
      </c>
      <c r="J315" s="108" t="s">
        <v>223</v>
      </c>
      <c r="K315" s="17"/>
      <c r="L315" s="93"/>
      <c r="M315" s="109">
        <v>2186</v>
      </c>
      <c r="N315" s="108" t="s">
        <v>223</v>
      </c>
      <c r="O315" s="17"/>
      <c r="P315" s="93"/>
      <c r="Q315" s="107" t="s">
        <v>286</v>
      </c>
      <c r="R315" s="108" t="s">
        <v>223</v>
      </c>
      <c r="S315" s="17"/>
      <c r="T315" s="93"/>
      <c r="U315" s="109">
        <v>2186</v>
      </c>
      <c r="V315" s="108" t="s">
        <v>223</v>
      </c>
    </row>
    <row r="316" spans="1:22" x14ac:dyDescent="0.25">
      <c r="A316" s="14"/>
      <c r="B316" s="121" t="s">
        <v>191</v>
      </c>
      <c r="C316" s="24" t="s">
        <v>223</v>
      </c>
      <c r="D316" s="113"/>
      <c r="E316" s="116" t="s">
        <v>867</v>
      </c>
      <c r="F316" s="115" t="s">
        <v>227</v>
      </c>
      <c r="G316" s="24"/>
      <c r="H316" s="113"/>
      <c r="I316" s="116" t="s">
        <v>868</v>
      </c>
      <c r="J316" s="115" t="s">
        <v>227</v>
      </c>
      <c r="K316" s="24"/>
      <c r="L316" s="113"/>
      <c r="M316" s="116" t="s">
        <v>869</v>
      </c>
      <c r="N316" s="115" t="s">
        <v>227</v>
      </c>
      <c r="O316" s="24"/>
      <c r="P316" s="113"/>
      <c r="Q316" s="116" t="s">
        <v>286</v>
      </c>
      <c r="R316" s="115" t="s">
        <v>223</v>
      </c>
      <c r="S316" s="24"/>
      <c r="T316" s="113"/>
      <c r="U316" s="116" t="s">
        <v>870</v>
      </c>
      <c r="V316" s="115" t="s">
        <v>227</v>
      </c>
    </row>
    <row r="317" spans="1:22" x14ac:dyDescent="0.25">
      <c r="A317" s="14"/>
      <c r="B317" s="119" t="s">
        <v>161</v>
      </c>
      <c r="C317" s="17" t="s">
        <v>223</v>
      </c>
      <c r="D317" s="93"/>
      <c r="E317" s="107">
        <v>900</v>
      </c>
      <c r="F317" s="108" t="s">
        <v>223</v>
      </c>
      <c r="G317" s="17"/>
      <c r="H317" s="93"/>
      <c r="I317" s="107" t="s">
        <v>286</v>
      </c>
      <c r="J317" s="108" t="s">
        <v>223</v>
      </c>
      <c r="K317" s="17"/>
      <c r="L317" s="93"/>
      <c r="M317" s="107" t="s">
        <v>286</v>
      </c>
      <c r="N317" s="108" t="s">
        <v>223</v>
      </c>
      <c r="O317" s="17"/>
      <c r="P317" s="93"/>
      <c r="Q317" s="107" t="s">
        <v>286</v>
      </c>
      <c r="R317" s="108" t="s">
        <v>223</v>
      </c>
      <c r="S317" s="17"/>
      <c r="T317" s="93"/>
      <c r="U317" s="107">
        <v>900</v>
      </c>
      <c r="V317" s="108" t="s">
        <v>223</v>
      </c>
    </row>
    <row r="318" spans="1:22" x14ac:dyDescent="0.25">
      <c r="A318" s="14"/>
      <c r="B318" s="121" t="s">
        <v>160</v>
      </c>
      <c r="C318" s="24" t="s">
        <v>223</v>
      </c>
      <c r="D318" s="113"/>
      <c r="E318" s="116" t="s">
        <v>286</v>
      </c>
      <c r="F318" s="115" t="s">
        <v>223</v>
      </c>
      <c r="G318" s="24"/>
      <c r="H318" s="113"/>
      <c r="I318" s="116" t="s">
        <v>286</v>
      </c>
      <c r="J318" s="115" t="s">
        <v>223</v>
      </c>
      <c r="K318" s="24"/>
      <c r="L318" s="113"/>
      <c r="M318" s="114">
        <v>3206</v>
      </c>
      <c r="N318" s="115" t="s">
        <v>223</v>
      </c>
      <c r="O318" s="24"/>
      <c r="P318" s="113"/>
      <c r="Q318" s="116" t="s">
        <v>286</v>
      </c>
      <c r="R318" s="115" t="s">
        <v>223</v>
      </c>
      <c r="S318" s="24"/>
      <c r="T318" s="113"/>
      <c r="U318" s="114">
        <v>3206</v>
      </c>
      <c r="V318" s="115" t="s">
        <v>223</v>
      </c>
    </row>
    <row r="319" spans="1:22" x14ac:dyDescent="0.25">
      <c r="A319" s="14"/>
      <c r="B319" s="119" t="s">
        <v>174</v>
      </c>
      <c r="C319" s="17" t="s">
        <v>223</v>
      </c>
      <c r="D319" s="93"/>
      <c r="E319" s="107" t="s">
        <v>871</v>
      </c>
      <c r="F319" s="108" t="s">
        <v>227</v>
      </c>
      <c r="G319" s="17"/>
      <c r="H319" s="93"/>
      <c r="I319" s="107" t="s">
        <v>286</v>
      </c>
      <c r="J319" s="108" t="s">
        <v>223</v>
      </c>
      <c r="K319" s="17"/>
      <c r="L319" s="93"/>
      <c r="M319" s="107" t="s">
        <v>286</v>
      </c>
      <c r="N319" s="108" t="s">
        <v>223</v>
      </c>
      <c r="O319" s="17"/>
      <c r="P319" s="93"/>
      <c r="Q319" s="107" t="s">
        <v>286</v>
      </c>
      <c r="R319" s="108" t="s">
        <v>223</v>
      </c>
      <c r="S319" s="17"/>
      <c r="T319" s="93"/>
      <c r="U319" s="107" t="s">
        <v>871</v>
      </c>
      <c r="V319" s="108" t="s">
        <v>227</v>
      </c>
    </row>
    <row r="320" spans="1:22" x14ac:dyDescent="0.25">
      <c r="A320" s="14"/>
      <c r="B320" s="36"/>
      <c r="C320" s="36"/>
      <c r="D320" s="36"/>
      <c r="E320" s="36"/>
      <c r="F320" s="36"/>
      <c r="G320" s="36"/>
      <c r="H320" s="36"/>
      <c r="I320" s="36"/>
      <c r="J320" s="36"/>
      <c r="K320" s="36"/>
      <c r="L320" s="36"/>
      <c r="M320" s="36"/>
      <c r="N320" s="36"/>
      <c r="O320" s="36"/>
      <c r="P320" s="36"/>
      <c r="Q320" s="36"/>
      <c r="R320" s="36"/>
      <c r="S320" s="36"/>
      <c r="T320" s="36"/>
      <c r="U320" s="36"/>
      <c r="V320" s="33"/>
    </row>
    <row r="321" spans="1:22" x14ac:dyDescent="0.25">
      <c r="A321" s="14"/>
      <c r="B321" s="110" t="s">
        <v>194</v>
      </c>
      <c r="C321" s="24" t="s">
        <v>223</v>
      </c>
      <c r="D321" s="113"/>
      <c r="E321" s="114">
        <v>43622</v>
      </c>
      <c r="F321" s="115" t="s">
        <v>223</v>
      </c>
      <c r="G321" s="24"/>
      <c r="H321" s="113"/>
      <c r="I321" s="116" t="s">
        <v>872</v>
      </c>
      <c r="J321" s="115" t="s">
        <v>227</v>
      </c>
      <c r="K321" s="24"/>
      <c r="L321" s="113"/>
      <c r="M321" s="116" t="s">
        <v>873</v>
      </c>
      <c r="N321" s="115" t="s">
        <v>227</v>
      </c>
      <c r="O321" s="24"/>
      <c r="P321" s="113"/>
      <c r="Q321" s="116" t="s">
        <v>286</v>
      </c>
      <c r="R321" s="115" t="s">
        <v>223</v>
      </c>
      <c r="S321" s="24"/>
      <c r="T321" s="113"/>
      <c r="U321" s="116" t="s">
        <v>874</v>
      </c>
      <c r="V321" s="115" t="s">
        <v>227</v>
      </c>
    </row>
    <row r="322" spans="1:22" x14ac:dyDescent="0.25">
      <c r="A322" s="14"/>
      <c r="B322" s="36"/>
      <c r="C322" s="36"/>
      <c r="D322" s="36"/>
      <c r="E322" s="36"/>
      <c r="F322" s="36"/>
      <c r="G322" s="36"/>
      <c r="H322" s="36"/>
      <c r="I322" s="36"/>
      <c r="J322" s="36"/>
      <c r="K322" s="36"/>
      <c r="L322" s="36"/>
      <c r="M322" s="36"/>
      <c r="N322" s="36"/>
      <c r="O322" s="36"/>
      <c r="P322" s="36"/>
      <c r="Q322" s="36"/>
      <c r="R322" s="36"/>
      <c r="S322" s="36"/>
      <c r="T322" s="36"/>
      <c r="U322" s="36"/>
      <c r="V322" s="33"/>
    </row>
    <row r="323" spans="1:22" x14ac:dyDescent="0.25">
      <c r="A323" s="14"/>
      <c r="B323" s="106" t="s">
        <v>195</v>
      </c>
      <c r="C323" s="17" t="s">
        <v>223</v>
      </c>
      <c r="D323" s="93"/>
      <c r="E323" s="107" t="s">
        <v>286</v>
      </c>
      <c r="F323" s="108" t="s">
        <v>223</v>
      </c>
      <c r="G323" s="17"/>
      <c r="H323" s="93"/>
      <c r="I323" s="107">
        <v>964</v>
      </c>
      <c r="J323" s="108" t="s">
        <v>223</v>
      </c>
      <c r="K323" s="17"/>
      <c r="L323" s="93"/>
      <c r="M323" s="107" t="s">
        <v>875</v>
      </c>
      <c r="N323" s="108" t="s">
        <v>227</v>
      </c>
      <c r="O323" s="17"/>
      <c r="P323" s="93"/>
      <c r="Q323" s="107" t="s">
        <v>286</v>
      </c>
      <c r="R323" s="108" t="s">
        <v>223</v>
      </c>
      <c r="S323" s="17"/>
      <c r="T323" s="93"/>
      <c r="U323" s="107" t="s">
        <v>876</v>
      </c>
      <c r="V323" s="108" t="s">
        <v>227</v>
      </c>
    </row>
    <row r="324" spans="1:22" x14ac:dyDescent="0.25">
      <c r="A324" s="14"/>
      <c r="B324" s="110" t="s">
        <v>196</v>
      </c>
      <c r="C324" s="24" t="s">
        <v>223</v>
      </c>
      <c r="D324" s="113"/>
      <c r="E324" s="114">
        <v>28850</v>
      </c>
      <c r="F324" s="115" t="s">
        <v>223</v>
      </c>
      <c r="G324" s="24"/>
      <c r="H324" s="113"/>
      <c r="I324" s="116" t="s">
        <v>877</v>
      </c>
      <c r="J324" s="115" t="s">
        <v>227</v>
      </c>
      <c r="K324" s="24"/>
      <c r="L324" s="113"/>
      <c r="M324" s="114">
        <v>15283</v>
      </c>
      <c r="N324" s="115" t="s">
        <v>223</v>
      </c>
      <c r="O324" s="24"/>
      <c r="P324" s="113"/>
      <c r="Q324" s="116" t="s">
        <v>286</v>
      </c>
      <c r="R324" s="115" t="s">
        <v>223</v>
      </c>
      <c r="S324" s="24"/>
      <c r="T324" s="113"/>
      <c r="U324" s="114">
        <v>43864</v>
      </c>
      <c r="V324" s="115" t="s">
        <v>223</v>
      </c>
    </row>
    <row r="325" spans="1:22" x14ac:dyDescent="0.25">
      <c r="A325" s="14"/>
      <c r="B325" s="120" t="s">
        <v>37</v>
      </c>
      <c r="C325" s="17" t="s">
        <v>223</v>
      </c>
      <c r="D325" s="4"/>
      <c r="E325" s="4"/>
      <c r="F325" s="4"/>
      <c r="G325" s="17"/>
      <c r="H325" s="4"/>
      <c r="I325" s="4"/>
      <c r="J325" s="4"/>
      <c r="K325" s="17"/>
      <c r="L325" s="4"/>
      <c r="M325" s="4"/>
      <c r="N325" s="4"/>
      <c r="O325" s="17"/>
      <c r="P325" s="4"/>
      <c r="Q325" s="4"/>
      <c r="R325" s="4"/>
      <c r="S325" s="17"/>
      <c r="T325" s="4"/>
      <c r="U325" s="4"/>
      <c r="V325" s="4"/>
    </row>
    <row r="326" spans="1:22" x14ac:dyDescent="0.25">
      <c r="A326" s="14"/>
      <c r="B326" s="110" t="s">
        <v>197</v>
      </c>
      <c r="C326" s="24" t="s">
        <v>223</v>
      </c>
      <c r="D326" s="113"/>
      <c r="E326" s="114">
        <v>34323</v>
      </c>
      <c r="F326" s="115" t="s">
        <v>223</v>
      </c>
      <c r="G326" s="24"/>
      <c r="H326" s="113"/>
      <c r="I326" s="116">
        <v>294</v>
      </c>
      <c r="J326" s="115" t="s">
        <v>223</v>
      </c>
      <c r="K326" s="24"/>
      <c r="L326" s="113"/>
      <c r="M326" s="114">
        <v>18954</v>
      </c>
      <c r="N326" s="115" t="s">
        <v>223</v>
      </c>
      <c r="O326" s="24"/>
      <c r="P326" s="113"/>
      <c r="Q326" s="116" t="s">
        <v>286</v>
      </c>
      <c r="R326" s="115" t="s">
        <v>223</v>
      </c>
      <c r="S326" s="24"/>
      <c r="T326" s="113"/>
      <c r="U326" s="114">
        <v>53571</v>
      </c>
      <c r="V326" s="115" t="s">
        <v>223</v>
      </c>
    </row>
    <row r="327" spans="1:22" x14ac:dyDescent="0.25">
      <c r="A327" s="14"/>
      <c r="B327" s="36"/>
      <c r="C327" s="36"/>
      <c r="D327" s="36"/>
      <c r="E327" s="36"/>
      <c r="F327" s="36"/>
      <c r="G327" s="36"/>
      <c r="H327" s="36"/>
      <c r="I327" s="36"/>
      <c r="J327" s="36"/>
      <c r="K327" s="36"/>
      <c r="L327" s="36"/>
      <c r="M327" s="36"/>
      <c r="N327" s="36"/>
      <c r="O327" s="36"/>
      <c r="P327" s="36"/>
      <c r="Q327" s="36"/>
      <c r="R327" s="36"/>
      <c r="S327" s="36"/>
      <c r="T327" s="36"/>
      <c r="U327" s="36"/>
      <c r="V327" s="33"/>
    </row>
    <row r="328" spans="1:22" x14ac:dyDescent="0.25">
      <c r="A328" s="14"/>
      <c r="B328" s="106" t="s">
        <v>198</v>
      </c>
      <c r="C328" s="17" t="s">
        <v>223</v>
      </c>
      <c r="D328" s="93" t="s">
        <v>222</v>
      </c>
      <c r="E328" s="109">
        <v>63173</v>
      </c>
      <c r="F328" s="108" t="s">
        <v>223</v>
      </c>
      <c r="G328" s="17"/>
      <c r="H328" s="93" t="s">
        <v>222</v>
      </c>
      <c r="I328" s="107">
        <v>25</v>
      </c>
      <c r="J328" s="108" t="s">
        <v>223</v>
      </c>
      <c r="K328" s="17"/>
      <c r="L328" s="93" t="s">
        <v>222</v>
      </c>
      <c r="M328" s="109">
        <v>34237</v>
      </c>
      <c r="N328" s="108" t="s">
        <v>223</v>
      </c>
      <c r="O328" s="17"/>
      <c r="P328" s="93" t="s">
        <v>222</v>
      </c>
      <c r="Q328" s="107" t="s">
        <v>286</v>
      </c>
      <c r="R328" s="108" t="s">
        <v>223</v>
      </c>
      <c r="S328" s="17"/>
      <c r="T328" s="93" t="s">
        <v>222</v>
      </c>
      <c r="U328" s="109">
        <v>97435</v>
      </c>
      <c r="V328" s="108" t="s">
        <v>223</v>
      </c>
    </row>
    <row r="329" spans="1:22" x14ac:dyDescent="0.25">
      <c r="A329" s="14"/>
      <c r="B329" s="36"/>
      <c r="C329" s="36"/>
      <c r="D329" s="36"/>
      <c r="E329" s="36"/>
      <c r="F329" s="36"/>
      <c r="G329" s="36"/>
      <c r="H329" s="36"/>
      <c r="I329" s="36"/>
      <c r="J329" s="36"/>
      <c r="K329" s="36"/>
      <c r="L329" s="36"/>
      <c r="M329" s="36"/>
      <c r="N329" s="36"/>
      <c r="O329" s="36"/>
      <c r="P329" s="36"/>
      <c r="Q329" s="36"/>
      <c r="R329" s="36"/>
      <c r="S329" s="36"/>
      <c r="T329" s="36"/>
      <c r="U329" s="36"/>
      <c r="V329" s="33"/>
    </row>
    <row r="330" spans="1:22" x14ac:dyDescent="0.25">
      <c r="A330" s="14"/>
      <c r="B330" s="13"/>
      <c r="C330" s="13"/>
      <c r="D330" s="13"/>
      <c r="E330" s="13"/>
      <c r="F330" s="13"/>
      <c r="G330" s="13"/>
      <c r="H330" s="13"/>
      <c r="I330" s="13"/>
      <c r="J330" s="13"/>
      <c r="K330" s="13"/>
      <c r="L330" s="13"/>
      <c r="M330" s="13"/>
      <c r="N330" s="13"/>
      <c r="O330" s="13"/>
      <c r="P330" s="13"/>
      <c r="Q330" s="13"/>
      <c r="R330" s="13"/>
      <c r="S330" s="13"/>
      <c r="T330" s="13"/>
      <c r="U330" s="13"/>
      <c r="V330" s="13"/>
    </row>
    <row r="331" spans="1:22" x14ac:dyDescent="0.25">
      <c r="A331" s="14"/>
      <c r="B331" s="13"/>
      <c r="C331" s="13"/>
      <c r="D331" s="13"/>
      <c r="E331" s="13"/>
      <c r="F331" s="13"/>
      <c r="G331" s="13"/>
      <c r="H331" s="13"/>
      <c r="I331" s="13"/>
      <c r="J331" s="13"/>
      <c r="K331" s="13"/>
      <c r="L331" s="13"/>
      <c r="M331" s="13"/>
      <c r="N331" s="13"/>
      <c r="O331" s="13"/>
      <c r="P331" s="13"/>
      <c r="Q331" s="13"/>
      <c r="R331" s="13"/>
      <c r="S331" s="13"/>
      <c r="T331" s="13"/>
      <c r="U331" s="13"/>
      <c r="V331" s="13"/>
    </row>
    <row r="332" spans="1:22" x14ac:dyDescent="0.25">
      <c r="A332" s="14"/>
      <c r="B332" s="13"/>
      <c r="C332" s="13"/>
      <c r="D332" s="13"/>
      <c r="E332" s="13"/>
      <c r="F332" s="13"/>
      <c r="G332" s="13"/>
      <c r="H332" s="13"/>
      <c r="I332" s="13"/>
      <c r="J332" s="13"/>
      <c r="K332" s="13"/>
      <c r="L332" s="13"/>
      <c r="M332" s="13"/>
      <c r="N332" s="13"/>
      <c r="O332" s="13"/>
      <c r="P332" s="13"/>
      <c r="Q332" s="13"/>
      <c r="R332" s="13"/>
      <c r="S332" s="13"/>
      <c r="T332" s="13"/>
      <c r="U332" s="13"/>
      <c r="V332" s="13"/>
    </row>
    <row r="333" spans="1:22" x14ac:dyDescent="0.25">
      <c r="A333" s="14"/>
      <c r="B333" s="51" t="s">
        <v>754</v>
      </c>
      <c r="C333" s="51"/>
      <c r="D333" s="51"/>
      <c r="E333" s="51"/>
      <c r="F333" s="51"/>
      <c r="G333" s="51"/>
      <c r="H333" s="51"/>
      <c r="I333" s="51"/>
      <c r="J333" s="51"/>
      <c r="K333" s="51"/>
      <c r="L333" s="51"/>
      <c r="M333" s="51"/>
      <c r="N333" s="51"/>
      <c r="O333" s="51"/>
      <c r="P333" s="51"/>
      <c r="Q333" s="51"/>
      <c r="R333" s="51"/>
      <c r="S333" s="51"/>
      <c r="T333" s="51"/>
      <c r="U333" s="51"/>
      <c r="V333" s="51"/>
    </row>
    <row r="334" spans="1:22" x14ac:dyDescent="0.25">
      <c r="A334" s="14"/>
      <c r="B334" s="51" t="s">
        <v>825</v>
      </c>
      <c r="C334" s="51"/>
      <c r="D334" s="51"/>
      <c r="E334" s="51"/>
      <c r="F334" s="51"/>
      <c r="G334" s="51"/>
      <c r="H334" s="51"/>
      <c r="I334" s="51"/>
      <c r="J334" s="51"/>
      <c r="K334" s="51"/>
      <c r="L334" s="51"/>
      <c r="M334" s="51"/>
      <c r="N334" s="51"/>
      <c r="O334" s="51"/>
      <c r="P334" s="51"/>
      <c r="Q334" s="51"/>
      <c r="R334" s="51"/>
      <c r="S334" s="51"/>
      <c r="T334" s="51"/>
      <c r="U334" s="51"/>
      <c r="V334" s="51"/>
    </row>
    <row r="335" spans="1:22" x14ac:dyDescent="0.25">
      <c r="A335" s="14"/>
      <c r="B335" s="51" t="s">
        <v>889</v>
      </c>
      <c r="C335" s="51"/>
      <c r="D335" s="51"/>
      <c r="E335" s="51"/>
      <c r="F335" s="51"/>
      <c r="G335" s="51"/>
      <c r="H335" s="51"/>
      <c r="I335" s="51"/>
      <c r="J335" s="51"/>
      <c r="K335" s="51"/>
      <c r="L335" s="51"/>
      <c r="M335" s="51"/>
      <c r="N335" s="51"/>
      <c r="O335" s="51"/>
      <c r="P335" s="51"/>
      <c r="Q335" s="51"/>
      <c r="R335" s="51"/>
      <c r="S335" s="51"/>
      <c r="T335" s="51"/>
      <c r="U335" s="51"/>
      <c r="V335" s="51"/>
    </row>
    <row r="336" spans="1:22" x14ac:dyDescent="0.25">
      <c r="A336" s="14"/>
      <c r="B336" s="50"/>
      <c r="C336" s="50"/>
      <c r="D336" s="50"/>
      <c r="E336" s="50"/>
      <c r="F336" s="50"/>
      <c r="G336" s="50"/>
      <c r="H336" s="50"/>
      <c r="I336" s="50"/>
      <c r="J336" s="50"/>
      <c r="K336" s="50"/>
      <c r="L336" s="50"/>
      <c r="M336" s="50"/>
      <c r="N336" s="50"/>
      <c r="O336" s="50"/>
      <c r="P336" s="50"/>
      <c r="Q336" s="50"/>
      <c r="R336" s="50"/>
      <c r="S336" s="50"/>
      <c r="T336" s="50"/>
      <c r="U336" s="50"/>
      <c r="V336" s="50"/>
    </row>
    <row r="337" spans="1:22" x14ac:dyDescent="0.25">
      <c r="A337" s="14"/>
      <c r="B337" s="4"/>
      <c r="C337" s="4"/>
      <c r="D337" s="4"/>
      <c r="E337" s="4"/>
      <c r="F337" s="4"/>
      <c r="G337" s="4"/>
      <c r="H337" s="4"/>
      <c r="I337" s="4"/>
      <c r="J337" s="4"/>
      <c r="K337" s="4"/>
      <c r="L337" s="4"/>
      <c r="M337" s="4"/>
      <c r="N337" s="4"/>
      <c r="O337" s="4"/>
      <c r="P337" s="4"/>
      <c r="Q337" s="4"/>
      <c r="R337" s="4"/>
      <c r="S337" s="4"/>
      <c r="T337" s="4"/>
      <c r="U337" s="4"/>
      <c r="V337" s="4"/>
    </row>
    <row r="338" spans="1:22" x14ac:dyDescent="0.25">
      <c r="A338" s="14"/>
      <c r="B338" s="38" t="s">
        <v>218</v>
      </c>
      <c r="C338" s="40"/>
      <c r="D338" s="104" t="s">
        <v>757</v>
      </c>
      <c r="E338" s="104"/>
      <c r="F338" s="40"/>
      <c r="G338" s="40"/>
      <c r="H338" s="104" t="s">
        <v>758</v>
      </c>
      <c r="I338" s="104"/>
      <c r="J338" s="40"/>
      <c r="K338" s="40"/>
      <c r="L338" s="104" t="s">
        <v>758</v>
      </c>
      <c r="M338" s="104"/>
      <c r="N338" s="40"/>
      <c r="O338" s="40"/>
      <c r="P338" s="104" t="s">
        <v>762</v>
      </c>
      <c r="Q338" s="104"/>
      <c r="R338" s="40"/>
      <c r="S338" s="40"/>
      <c r="T338" s="104" t="s">
        <v>763</v>
      </c>
      <c r="U338" s="104"/>
      <c r="V338" s="40"/>
    </row>
    <row r="339" spans="1:22" x14ac:dyDescent="0.25">
      <c r="A339" s="14"/>
      <c r="B339" s="38"/>
      <c r="C339" s="40"/>
      <c r="D339" s="104"/>
      <c r="E339" s="104"/>
      <c r="F339" s="40"/>
      <c r="G339" s="40"/>
      <c r="H339" s="104" t="s">
        <v>759</v>
      </c>
      <c r="I339" s="104"/>
      <c r="J339" s="40"/>
      <c r="K339" s="40"/>
      <c r="L339" s="104" t="s">
        <v>761</v>
      </c>
      <c r="M339" s="104"/>
      <c r="N339" s="40"/>
      <c r="O339" s="40"/>
      <c r="P339" s="104"/>
      <c r="Q339" s="104"/>
      <c r="R339" s="40"/>
      <c r="S339" s="40"/>
      <c r="T339" s="104"/>
      <c r="U339" s="104"/>
      <c r="V339" s="40"/>
    </row>
    <row r="340" spans="1:22" ht="15.75" thickBot="1" x14ac:dyDescent="0.3">
      <c r="A340" s="14"/>
      <c r="B340" s="39"/>
      <c r="C340" s="41"/>
      <c r="D340" s="54"/>
      <c r="E340" s="54"/>
      <c r="F340" s="41"/>
      <c r="G340" s="41"/>
      <c r="H340" s="54" t="s">
        <v>760</v>
      </c>
      <c r="I340" s="54"/>
      <c r="J340" s="41"/>
      <c r="K340" s="41"/>
      <c r="L340" s="54" t="s">
        <v>760</v>
      </c>
      <c r="M340" s="54"/>
      <c r="N340" s="41"/>
      <c r="O340" s="41"/>
      <c r="P340" s="54"/>
      <c r="Q340" s="54"/>
      <c r="R340" s="41"/>
      <c r="S340" s="41"/>
      <c r="T340" s="54"/>
      <c r="U340" s="54"/>
      <c r="V340" s="41"/>
    </row>
    <row r="341" spans="1:22" x14ac:dyDescent="0.25">
      <c r="A341" s="14"/>
      <c r="B341" s="105" t="s">
        <v>168</v>
      </c>
      <c r="C341" s="24"/>
      <c r="D341" s="23"/>
      <c r="E341" s="23"/>
      <c r="F341" s="23"/>
      <c r="G341" s="24"/>
      <c r="H341" s="23"/>
      <c r="I341" s="23"/>
      <c r="J341" s="23"/>
      <c r="K341" s="24"/>
      <c r="L341" s="23"/>
      <c r="M341" s="23"/>
      <c r="N341" s="23"/>
      <c r="O341" s="24"/>
      <c r="P341" s="23"/>
      <c r="Q341" s="23"/>
      <c r="R341" s="23"/>
      <c r="S341" s="24"/>
      <c r="T341" s="23"/>
      <c r="U341" s="23"/>
      <c r="V341" s="23"/>
    </row>
    <row r="342" spans="1:22" x14ac:dyDescent="0.25">
      <c r="A342" s="14"/>
      <c r="B342" s="106" t="s">
        <v>121</v>
      </c>
      <c r="C342" s="17"/>
      <c r="D342" s="93" t="s">
        <v>222</v>
      </c>
      <c r="E342" s="109">
        <v>58708</v>
      </c>
      <c r="F342" s="108" t="s">
        <v>223</v>
      </c>
      <c r="G342" s="17"/>
      <c r="H342" s="93" t="s">
        <v>222</v>
      </c>
      <c r="I342" s="109">
        <v>84670</v>
      </c>
      <c r="J342" s="108" t="s">
        <v>223</v>
      </c>
      <c r="K342" s="17"/>
      <c r="L342" s="93" t="s">
        <v>222</v>
      </c>
      <c r="M342" s="109">
        <v>20979</v>
      </c>
      <c r="N342" s="108" t="s">
        <v>223</v>
      </c>
      <c r="O342" s="17"/>
      <c r="P342" s="93" t="s">
        <v>222</v>
      </c>
      <c r="Q342" s="107" t="s">
        <v>914</v>
      </c>
      <c r="R342" s="108" t="s">
        <v>227</v>
      </c>
      <c r="S342" s="17"/>
      <c r="T342" s="93" t="s">
        <v>222</v>
      </c>
      <c r="U342" s="109">
        <v>61170</v>
      </c>
      <c r="V342" s="108" t="s">
        <v>223</v>
      </c>
    </row>
    <row r="343" spans="1:22" ht="19.5" x14ac:dyDescent="0.25">
      <c r="A343" s="14"/>
      <c r="B343" s="110" t="s">
        <v>169</v>
      </c>
      <c r="C343" s="24"/>
      <c r="D343" s="23"/>
      <c r="E343" s="23"/>
      <c r="F343" s="23"/>
      <c r="G343" s="24"/>
      <c r="H343" s="23"/>
      <c r="I343" s="23"/>
      <c r="J343" s="23"/>
      <c r="K343" s="24"/>
      <c r="L343" s="23"/>
      <c r="M343" s="23"/>
      <c r="N343" s="23"/>
      <c r="O343" s="24"/>
      <c r="P343" s="23"/>
      <c r="Q343" s="23"/>
      <c r="R343" s="23"/>
      <c r="S343" s="24"/>
      <c r="T343" s="23"/>
      <c r="U343" s="23"/>
      <c r="V343" s="23"/>
    </row>
    <row r="344" spans="1:22" x14ac:dyDescent="0.25">
      <c r="A344" s="14"/>
      <c r="B344" s="111" t="s">
        <v>50</v>
      </c>
      <c r="C344" s="17"/>
      <c r="D344" s="93"/>
      <c r="E344" s="109">
        <v>23749</v>
      </c>
      <c r="F344" s="108" t="s">
        <v>223</v>
      </c>
      <c r="G344" s="17"/>
      <c r="H344" s="93"/>
      <c r="I344" s="107" t="s">
        <v>926</v>
      </c>
      <c r="J344" s="108" t="s">
        <v>227</v>
      </c>
      <c r="K344" s="17"/>
      <c r="L344" s="93"/>
      <c r="M344" s="107" t="s">
        <v>927</v>
      </c>
      <c r="N344" s="108" t="s">
        <v>227</v>
      </c>
      <c r="O344" s="17"/>
      <c r="P344" s="93"/>
      <c r="Q344" s="107" t="s">
        <v>928</v>
      </c>
      <c r="R344" s="108" t="s">
        <v>227</v>
      </c>
      <c r="S344" s="17"/>
      <c r="T344" s="93"/>
      <c r="U344" s="109">
        <v>11617</v>
      </c>
      <c r="V344" s="108" t="s">
        <v>223</v>
      </c>
    </row>
    <row r="345" spans="1:22" x14ac:dyDescent="0.25">
      <c r="A345" s="14"/>
      <c r="B345" s="112" t="s">
        <v>170</v>
      </c>
      <c r="C345" s="24"/>
      <c r="D345" s="113"/>
      <c r="E345" s="114">
        <v>2596</v>
      </c>
      <c r="F345" s="115" t="s">
        <v>223</v>
      </c>
      <c r="G345" s="24"/>
      <c r="H345" s="113"/>
      <c r="I345" s="114">
        <v>31618</v>
      </c>
      <c r="J345" s="115" t="s">
        <v>223</v>
      </c>
      <c r="K345" s="24"/>
      <c r="L345" s="113"/>
      <c r="M345" s="114">
        <v>8236</v>
      </c>
      <c r="N345" s="115" t="s">
        <v>223</v>
      </c>
      <c r="O345" s="24"/>
      <c r="P345" s="113"/>
      <c r="Q345" s="116" t="s">
        <v>896</v>
      </c>
      <c r="R345" s="115" t="s">
        <v>227</v>
      </c>
      <c r="S345" s="24"/>
      <c r="T345" s="113"/>
      <c r="U345" s="114">
        <v>42371</v>
      </c>
      <c r="V345" s="115" t="s">
        <v>223</v>
      </c>
    </row>
    <row r="346" spans="1:22" x14ac:dyDescent="0.25">
      <c r="A346" s="14"/>
      <c r="B346" s="111" t="s">
        <v>929</v>
      </c>
      <c r="C346" s="17"/>
      <c r="D346" s="93"/>
      <c r="E346" s="107" t="s">
        <v>286</v>
      </c>
      <c r="F346" s="108" t="s">
        <v>223</v>
      </c>
      <c r="G346" s="17"/>
      <c r="H346" s="93"/>
      <c r="I346" s="107" t="s">
        <v>899</v>
      </c>
      <c r="J346" s="108" t="s">
        <v>227</v>
      </c>
      <c r="K346" s="17"/>
      <c r="L346" s="93"/>
      <c r="M346" s="107" t="s">
        <v>286</v>
      </c>
      <c r="N346" s="108" t="s">
        <v>223</v>
      </c>
      <c r="O346" s="17"/>
      <c r="P346" s="93"/>
      <c r="Q346" s="107" t="s">
        <v>900</v>
      </c>
      <c r="R346" s="108" t="s">
        <v>227</v>
      </c>
      <c r="S346" s="17"/>
      <c r="T346" s="93"/>
      <c r="U346" s="107" t="s">
        <v>666</v>
      </c>
      <c r="V346" s="108" t="s">
        <v>227</v>
      </c>
    </row>
    <row r="347" spans="1:22" x14ac:dyDescent="0.25">
      <c r="A347" s="14"/>
      <c r="B347" s="112" t="s">
        <v>171</v>
      </c>
      <c r="C347" s="24"/>
      <c r="D347" s="113"/>
      <c r="E347" s="114">
        <v>3259</v>
      </c>
      <c r="F347" s="115" t="s">
        <v>223</v>
      </c>
      <c r="G347" s="24"/>
      <c r="H347" s="113"/>
      <c r="I347" s="116" t="s">
        <v>286</v>
      </c>
      <c r="J347" s="115" t="s">
        <v>223</v>
      </c>
      <c r="K347" s="24"/>
      <c r="L347" s="113"/>
      <c r="M347" s="116" t="s">
        <v>286</v>
      </c>
      <c r="N347" s="115" t="s">
        <v>223</v>
      </c>
      <c r="O347" s="24"/>
      <c r="P347" s="113"/>
      <c r="Q347" s="116" t="s">
        <v>286</v>
      </c>
      <c r="R347" s="115" t="s">
        <v>223</v>
      </c>
      <c r="S347" s="24"/>
      <c r="T347" s="113"/>
      <c r="U347" s="114">
        <v>3259</v>
      </c>
      <c r="V347" s="115" t="s">
        <v>223</v>
      </c>
    </row>
    <row r="348" spans="1:22" x14ac:dyDescent="0.25">
      <c r="A348" s="14"/>
      <c r="B348" s="111" t="s">
        <v>172</v>
      </c>
      <c r="C348" s="17"/>
      <c r="D348" s="93"/>
      <c r="E348" s="109">
        <v>8757</v>
      </c>
      <c r="F348" s="108" t="s">
        <v>223</v>
      </c>
      <c r="G348" s="17"/>
      <c r="H348" s="93"/>
      <c r="I348" s="107" t="s">
        <v>286</v>
      </c>
      <c r="J348" s="108" t="s">
        <v>223</v>
      </c>
      <c r="K348" s="17"/>
      <c r="L348" s="93"/>
      <c r="M348" s="107" t="s">
        <v>286</v>
      </c>
      <c r="N348" s="108" t="s">
        <v>223</v>
      </c>
      <c r="O348" s="17"/>
      <c r="P348" s="93"/>
      <c r="Q348" s="107" t="s">
        <v>286</v>
      </c>
      <c r="R348" s="108" t="s">
        <v>223</v>
      </c>
      <c r="S348" s="17"/>
      <c r="T348" s="93"/>
      <c r="U348" s="109">
        <v>8757</v>
      </c>
      <c r="V348" s="108" t="s">
        <v>223</v>
      </c>
    </row>
    <row r="349" spans="1:22" x14ac:dyDescent="0.25">
      <c r="A349" s="14"/>
      <c r="B349" s="112" t="s">
        <v>174</v>
      </c>
      <c r="C349" s="24"/>
      <c r="D349" s="113"/>
      <c r="E349" s="116" t="s">
        <v>286</v>
      </c>
      <c r="F349" s="115" t="s">
        <v>223</v>
      </c>
      <c r="G349" s="24"/>
      <c r="H349" s="113"/>
      <c r="I349" s="114">
        <v>1024</v>
      </c>
      <c r="J349" s="115" t="s">
        <v>223</v>
      </c>
      <c r="K349" s="24"/>
      <c r="L349" s="113"/>
      <c r="M349" s="116">
        <v>37</v>
      </c>
      <c r="N349" s="115" t="s">
        <v>223</v>
      </c>
      <c r="O349" s="24"/>
      <c r="P349" s="113"/>
      <c r="Q349" s="114">
        <v>3844</v>
      </c>
      <c r="R349" s="115" t="s">
        <v>223</v>
      </c>
      <c r="S349" s="24"/>
      <c r="T349" s="113"/>
      <c r="U349" s="114">
        <v>4905</v>
      </c>
      <c r="V349" s="115" t="s">
        <v>223</v>
      </c>
    </row>
    <row r="350" spans="1:22" x14ac:dyDescent="0.25">
      <c r="A350" s="14"/>
      <c r="B350" s="111" t="s">
        <v>175</v>
      </c>
      <c r="C350" s="17"/>
      <c r="D350" s="4"/>
      <c r="E350" s="4"/>
      <c r="F350" s="4"/>
      <c r="G350" s="17"/>
      <c r="H350" s="4"/>
      <c r="I350" s="4"/>
      <c r="J350" s="4"/>
      <c r="K350" s="17"/>
      <c r="L350" s="4"/>
      <c r="M350" s="4"/>
      <c r="N350" s="4"/>
      <c r="O350" s="17"/>
      <c r="P350" s="4"/>
      <c r="Q350" s="4"/>
      <c r="R350" s="4"/>
      <c r="S350" s="17"/>
      <c r="T350" s="4"/>
      <c r="U350" s="4"/>
      <c r="V350" s="4"/>
    </row>
    <row r="351" spans="1:22" x14ac:dyDescent="0.25">
      <c r="A351" s="14"/>
      <c r="B351" s="118" t="s">
        <v>176</v>
      </c>
      <c r="C351" s="24"/>
      <c r="D351" s="113"/>
      <c r="E351" s="114">
        <v>13197</v>
      </c>
      <c r="F351" s="115" t="s">
        <v>223</v>
      </c>
      <c r="G351" s="24"/>
      <c r="H351" s="113"/>
      <c r="I351" s="114">
        <v>44373</v>
      </c>
      <c r="J351" s="115" t="s">
        <v>223</v>
      </c>
      <c r="K351" s="24"/>
      <c r="L351" s="113"/>
      <c r="M351" s="116" t="s">
        <v>930</v>
      </c>
      <c r="N351" s="115" t="s">
        <v>227</v>
      </c>
      <c r="O351" s="24"/>
      <c r="P351" s="113"/>
      <c r="Q351" s="116">
        <v>416</v>
      </c>
      <c r="R351" s="115" t="s">
        <v>223</v>
      </c>
      <c r="S351" s="24"/>
      <c r="T351" s="113"/>
      <c r="U351" s="114">
        <v>37763</v>
      </c>
      <c r="V351" s="115" t="s">
        <v>223</v>
      </c>
    </row>
    <row r="352" spans="1:22" x14ac:dyDescent="0.25">
      <c r="A352" s="14"/>
      <c r="B352" s="117" t="s">
        <v>40</v>
      </c>
      <c r="C352" s="17"/>
      <c r="D352" s="93"/>
      <c r="E352" s="107" t="s">
        <v>286</v>
      </c>
      <c r="F352" s="108" t="s">
        <v>223</v>
      </c>
      <c r="G352" s="17"/>
      <c r="H352" s="93"/>
      <c r="I352" s="109">
        <v>3395</v>
      </c>
      <c r="J352" s="108" t="s">
        <v>223</v>
      </c>
      <c r="K352" s="17"/>
      <c r="L352" s="93"/>
      <c r="M352" s="107">
        <v>313</v>
      </c>
      <c r="N352" s="108" t="s">
        <v>223</v>
      </c>
      <c r="O352" s="17"/>
      <c r="P352" s="93"/>
      <c r="Q352" s="107">
        <v>1</v>
      </c>
      <c r="R352" s="108" t="s">
        <v>223</v>
      </c>
      <c r="S352" s="17"/>
      <c r="T352" s="93"/>
      <c r="U352" s="109">
        <v>3709</v>
      </c>
      <c r="V352" s="108" t="s">
        <v>223</v>
      </c>
    </row>
    <row r="353" spans="1:22" x14ac:dyDescent="0.25">
      <c r="A353" s="14"/>
      <c r="B353" s="118" t="s">
        <v>41</v>
      </c>
      <c r="C353" s="24"/>
      <c r="D353" s="113"/>
      <c r="E353" s="116" t="s">
        <v>286</v>
      </c>
      <c r="F353" s="115" t="s">
        <v>223</v>
      </c>
      <c r="G353" s="24"/>
      <c r="H353" s="113"/>
      <c r="I353" s="116" t="s">
        <v>931</v>
      </c>
      <c r="J353" s="115" t="s">
        <v>227</v>
      </c>
      <c r="K353" s="24"/>
      <c r="L353" s="113"/>
      <c r="M353" s="116" t="s">
        <v>286</v>
      </c>
      <c r="N353" s="115" t="s">
        <v>223</v>
      </c>
      <c r="O353" s="24"/>
      <c r="P353" s="113"/>
      <c r="Q353" s="114">
        <v>2792</v>
      </c>
      <c r="R353" s="115" t="s">
        <v>223</v>
      </c>
      <c r="S353" s="24"/>
      <c r="T353" s="113"/>
      <c r="U353" s="116" t="s">
        <v>932</v>
      </c>
      <c r="V353" s="115" t="s">
        <v>227</v>
      </c>
    </row>
    <row r="354" spans="1:22" x14ac:dyDescent="0.25">
      <c r="A354" s="14"/>
      <c r="B354" s="117" t="s">
        <v>174</v>
      </c>
      <c r="C354" s="17"/>
      <c r="D354" s="93"/>
      <c r="E354" s="109">
        <v>1847</v>
      </c>
      <c r="F354" s="108" t="s">
        <v>223</v>
      </c>
      <c r="G354" s="17"/>
      <c r="H354" s="93"/>
      <c r="I354" s="107" t="s">
        <v>933</v>
      </c>
      <c r="J354" s="108" t="s">
        <v>227</v>
      </c>
      <c r="K354" s="17"/>
      <c r="L354" s="93"/>
      <c r="M354" s="109">
        <v>4878</v>
      </c>
      <c r="N354" s="108" t="s">
        <v>223</v>
      </c>
      <c r="O354" s="17"/>
      <c r="P354" s="93"/>
      <c r="Q354" s="107" t="s">
        <v>934</v>
      </c>
      <c r="R354" s="108" t="s">
        <v>227</v>
      </c>
      <c r="S354" s="17"/>
      <c r="T354" s="93"/>
      <c r="U354" s="107" t="s">
        <v>286</v>
      </c>
      <c r="V354" s="108" t="s">
        <v>223</v>
      </c>
    </row>
    <row r="355" spans="1:22" x14ac:dyDescent="0.25">
      <c r="A355" s="14"/>
      <c r="B355" s="121" t="s">
        <v>177</v>
      </c>
      <c r="C355" s="24"/>
      <c r="D355" s="23"/>
      <c r="E355" s="23"/>
      <c r="F355" s="23"/>
      <c r="G355" s="24"/>
      <c r="H355" s="23"/>
      <c r="I355" s="23"/>
      <c r="J355" s="23"/>
      <c r="K355" s="24"/>
      <c r="L355" s="23"/>
      <c r="M355" s="23"/>
      <c r="N355" s="23"/>
      <c r="O355" s="24"/>
      <c r="P355" s="23"/>
      <c r="Q355" s="23"/>
      <c r="R355" s="23"/>
      <c r="S355" s="24"/>
      <c r="T355" s="23"/>
      <c r="U355" s="23"/>
      <c r="V355" s="23"/>
    </row>
    <row r="356" spans="1:22" x14ac:dyDescent="0.25">
      <c r="A356" s="14"/>
      <c r="B356" s="111" t="s">
        <v>49</v>
      </c>
      <c r="C356" s="17"/>
      <c r="D356" s="93"/>
      <c r="E356" s="107" t="s">
        <v>935</v>
      </c>
      <c r="F356" s="108" t="s">
        <v>227</v>
      </c>
      <c r="G356" s="17"/>
      <c r="H356" s="93"/>
      <c r="I356" s="109">
        <v>55609</v>
      </c>
      <c r="J356" s="108" t="s">
        <v>223</v>
      </c>
      <c r="K356" s="17"/>
      <c r="L356" s="93"/>
      <c r="M356" s="109">
        <v>4448</v>
      </c>
      <c r="N356" s="108" t="s">
        <v>223</v>
      </c>
      <c r="O356" s="17"/>
      <c r="P356" s="93"/>
      <c r="Q356" s="107" t="s">
        <v>936</v>
      </c>
      <c r="R356" s="108" t="s">
        <v>227</v>
      </c>
      <c r="S356" s="17"/>
      <c r="T356" s="93"/>
      <c r="U356" s="109">
        <v>16236</v>
      </c>
      <c r="V356" s="108" t="s">
        <v>223</v>
      </c>
    </row>
    <row r="357" spans="1:22" x14ac:dyDescent="0.25">
      <c r="A357" s="14"/>
      <c r="B357" s="112" t="s">
        <v>51</v>
      </c>
      <c r="C357" s="24"/>
      <c r="D357" s="113"/>
      <c r="E357" s="116" t="s">
        <v>937</v>
      </c>
      <c r="F357" s="115" t="s">
        <v>227</v>
      </c>
      <c r="G357" s="24"/>
      <c r="H357" s="113"/>
      <c r="I357" s="114">
        <v>10711</v>
      </c>
      <c r="J357" s="115" t="s">
        <v>223</v>
      </c>
      <c r="K357" s="24"/>
      <c r="L357" s="113"/>
      <c r="M357" s="116">
        <v>735</v>
      </c>
      <c r="N357" s="115" t="s">
        <v>223</v>
      </c>
      <c r="O357" s="24"/>
      <c r="P357" s="113"/>
      <c r="Q357" s="116">
        <v>13</v>
      </c>
      <c r="R357" s="115" t="s">
        <v>223</v>
      </c>
      <c r="S357" s="24"/>
      <c r="T357" s="113"/>
      <c r="U357" s="114">
        <v>11304</v>
      </c>
      <c r="V357" s="115" t="s">
        <v>223</v>
      </c>
    </row>
    <row r="358" spans="1:22" x14ac:dyDescent="0.25">
      <c r="A358" s="14"/>
      <c r="B358" s="36"/>
      <c r="C358" s="36"/>
      <c r="D358" s="36"/>
      <c r="E358" s="36"/>
      <c r="F358" s="36"/>
      <c r="G358" s="36"/>
      <c r="H358" s="36"/>
      <c r="I358" s="36"/>
      <c r="J358" s="36"/>
      <c r="K358" s="36"/>
      <c r="L358" s="36"/>
      <c r="M358" s="36"/>
      <c r="N358" s="36"/>
      <c r="O358" s="36"/>
      <c r="P358" s="36"/>
      <c r="Q358" s="36"/>
      <c r="R358" s="36"/>
      <c r="S358" s="36"/>
      <c r="T358" s="36"/>
      <c r="U358" s="36"/>
      <c r="V358" s="33"/>
    </row>
    <row r="359" spans="1:22" x14ac:dyDescent="0.25">
      <c r="A359" s="14"/>
      <c r="B359" s="106" t="s">
        <v>178</v>
      </c>
      <c r="C359" s="17"/>
      <c r="D359" s="93"/>
      <c r="E359" s="109">
        <v>68160</v>
      </c>
      <c r="F359" s="108" t="s">
        <v>223</v>
      </c>
      <c r="G359" s="17"/>
      <c r="H359" s="93"/>
      <c r="I359" s="109">
        <v>135633</v>
      </c>
      <c r="J359" s="108" t="s">
        <v>223</v>
      </c>
      <c r="K359" s="17"/>
      <c r="L359" s="93"/>
      <c r="M359" s="109">
        <v>16883</v>
      </c>
      <c r="N359" s="108" t="s">
        <v>223</v>
      </c>
      <c r="O359" s="17"/>
      <c r="P359" s="93"/>
      <c r="Q359" s="107" t="s">
        <v>938</v>
      </c>
      <c r="R359" s="108" t="s">
        <v>227</v>
      </c>
      <c r="S359" s="17"/>
      <c r="T359" s="93"/>
      <c r="U359" s="109">
        <v>116056</v>
      </c>
      <c r="V359" s="108" t="s">
        <v>223</v>
      </c>
    </row>
    <row r="360" spans="1:22" x14ac:dyDescent="0.25">
      <c r="A360" s="14"/>
      <c r="B360" s="36"/>
      <c r="C360" s="36"/>
      <c r="D360" s="36"/>
      <c r="E360" s="36"/>
      <c r="F360" s="36"/>
      <c r="G360" s="36"/>
      <c r="H360" s="36"/>
      <c r="I360" s="36"/>
      <c r="J360" s="36"/>
      <c r="K360" s="36"/>
      <c r="L360" s="36"/>
      <c r="M360" s="36"/>
      <c r="N360" s="36"/>
      <c r="O360" s="36"/>
      <c r="P360" s="36"/>
      <c r="Q360" s="36"/>
      <c r="R360" s="36"/>
      <c r="S360" s="36"/>
      <c r="T360" s="36"/>
      <c r="U360" s="36"/>
      <c r="V360" s="33"/>
    </row>
    <row r="361" spans="1:22" x14ac:dyDescent="0.25">
      <c r="A361" s="14"/>
      <c r="B361" s="105" t="s">
        <v>179</v>
      </c>
      <c r="C361" s="24"/>
      <c r="D361" s="23"/>
      <c r="E361" s="23"/>
      <c r="F361" s="23"/>
      <c r="G361" s="24"/>
      <c r="H361" s="23"/>
      <c r="I361" s="23"/>
      <c r="J361" s="23"/>
      <c r="K361" s="24"/>
      <c r="L361" s="23"/>
      <c r="M361" s="23"/>
      <c r="N361" s="23"/>
      <c r="O361" s="24"/>
      <c r="P361" s="23"/>
      <c r="Q361" s="23"/>
      <c r="R361" s="23"/>
      <c r="S361" s="24"/>
      <c r="T361" s="23"/>
      <c r="U361" s="23"/>
      <c r="V361" s="23"/>
    </row>
    <row r="362" spans="1:22" x14ac:dyDescent="0.25">
      <c r="A362" s="14"/>
      <c r="B362" s="119" t="s">
        <v>939</v>
      </c>
      <c r="C362" s="17"/>
      <c r="D362" s="93"/>
      <c r="E362" s="107" t="s">
        <v>286</v>
      </c>
      <c r="F362" s="108" t="s">
        <v>223</v>
      </c>
      <c r="G362" s="17"/>
      <c r="H362" s="93"/>
      <c r="I362" s="109">
        <v>33560</v>
      </c>
      <c r="J362" s="108" t="s">
        <v>223</v>
      </c>
      <c r="K362" s="17"/>
      <c r="L362" s="93"/>
      <c r="M362" s="107" t="s">
        <v>286</v>
      </c>
      <c r="N362" s="108" t="s">
        <v>223</v>
      </c>
      <c r="O362" s="17"/>
      <c r="P362" s="93"/>
      <c r="Q362" s="107" t="s">
        <v>286</v>
      </c>
      <c r="R362" s="108" t="s">
        <v>223</v>
      </c>
      <c r="S362" s="17"/>
      <c r="T362" s="93"/>
      <c r="U362" s="109">
        <v>33560</v>
      </c>
      <c r="V362" s="108" t="s">
        <v>223</v>
      </c>
    </row>
    <row r="363" spans="1:22" x14ac:dyDescent="0.25">
      <c r="A363" s="14"/>
      <c r="B363" s="121" t="s">
        <v>181</v>
      </c>
      <c r="C363" s="24"/>
      <c r="D363" s="113"/>
      <c r="E363" s="116" t="s">
        <v>940</v>
      </c>
      <c r="F363" s="115" t="s">
        <v>227</v>
      </c>
      <c r="G363" s="24"/>
      <c r="H363" s="113"/>
      <c r="I363" s="116" t="s">
        <v>941</v>
      </c>
      <c r="J363" s="115" t="s">
        <v>227</v>
      </c>
      <c r="K363" s="24"/>
      <c r="L363" s="113"/>
      <c r="M363" s="116" t="s">
        <v>942</v>
      </c>
      <c r="N363" s="115" t="s">
        <v>227</v>
      </c>
      <c r="O363" s="24"/>
      <c r="P363" s="113"/>
      <c r="Q363" s="114">
        <v>1039</v>
      </c>
      <c r="R363" s="115" t="s">
        <v>223</v>
      </c>
      <c r="S363" s="24"/>
      <c r="T363" s="113"/>
      <c r="U363" s="116" t="s">
        <v>943</v>
      </c>
      <c r="V363" s="115" t="s">
        <v>227</v>
      </c>
    </row>
    <row r="364" spans="1:22" x14ac:dyDescent="0.25">
      <c r="A364" s="14"/>
      <c r="B364" s="119" t="s">
        <v>182</v>
      </c>
      <c r="C364" s="17"/>
      <c r="D364" s="93"/>
      <c r="E364" s="107" t="s">
        <v>286</v>
      </c>
      <c r="F364" s="108" t="s">
        <v>223</v>
      </c>
      <c r="G364" s="17"/>
      <c r="H364" s="93"/>
      <c r="I364" s="107">
        <v>66</v>
      </c>
      <c r="J364" s="108" t="s">
        <v>223</v>
      </c>
      <c r="K364" s="17"/>
      <c r="L364" s="93"/>
      <c r="M364" s="107" t="s">
        <v>944</v>
      </c>
      <c r="N364" s="108" t="s">
        <v>227</v>
      </c>
      <c r="O364" s="17"/>
      <c r="P364" s="93"/>
      <c r="Q364" s="107" t="s">
        <v>286</v>
      </c>
      <c r="R364" s="108" t="s">
        <v>223</v>
      </c>
      <c r="S364" s="17"/>
      <c r="T364" s="93"/>
      <c r="U364" s="107" t="s">
        <v>945</v>
      </c>
      <c r="V364" s="108" t="s">
        <v>227</v>
      </c>
    </row>
    <row r="365" spans="1:22" ht="19.5" x14ac:dyDescent="0.25">
      <c r="A365" s="14"/>
      <c r="B365" s="121" t="s">
        <v>946</v>
      </c>
      <c r="C365" s="24"/>
      <c r="D365" s="113"/>
      <c r="E365" s="116" t="s">
        <v>947</v>
      </c>
      <c r="F365" s="115" t="s">
        <v>227</v>
      </c>
      <c r="G365" s="24"/>
      <c r="H365" s="113"/>
      <c r="I365" s="116">
        <v>230</v>
      </c>
      <c r="J365" s="115" t="s">
        <v>223</v>
      </c>
      <c r="K365" s="24"/>
      <c r="L365" s="113"/>
      <c r="M365" s="116" t="s">
        <v>948</v>
      </c>
      <c r="N365" s="115" t="s">
        <v>227</v>
      </c>
      <c r="O365" s="24"/>
      <c r="P365" s="113"/>
      <c r="Q365" s="114">
        <v>103581</v>
      </c>
      <c r="R365" s="115" t="s">
        <v>223</v>
      </c>
      <c r="S365" s="24"/>
      <c r="T365" s="113"/>
      <c r="U365" s="116" t="s">
        <v>949</v>
      </c>
      <c r="V365" s="115" t="s">
        <v>227</v>
      </c>
    </row>
    <row r="366" spans="1:22" x14ac:dyDescent="0.25">
      <c r="A366" s="14"/>
      <c r="B366" s="119" t="s">
        <v>864</v>
      </c>
      <c r="C366" s="17"/>
      <c r="D366" s="93"/>
      <c r="E366" s="109">
        <v>19092</v>
      </c>
      <c r="F366" s="108" t="s">
        <v>223</v>
      </c>
      <c r="G366" s="17"/>
      <c r="H366" s="93"/>
      <c r="I366" s="107" t="s">
        <v>286</v>
      </c>
      <c r="J366" s="108" t="s">
        <v>223</v>
      </c>
      <c r="K366" s="17"/>
      <c r="L366" s="93"/>
      <c r="M366" s="107" t="s">
        <v>286</v>
      </c>
      <c r="N366" s="108" t="s">
        <v>223</v>
      </c>
      <c r="O366" s="17"/>
      <c r="P366" s="93"/>
      <c r="Q366" s="107" t="s">
        <v>950</v>
      </c>
      <c r="R366" s="108" t="s">
        <v>227</v>
      </c>
      <c r="S366" s="17"/>
      <c r="T366" s="93"/>
      <c r="U366" s="107" t="s">
        <v>286</v>
      </c>
      <c r="V366" s="108" t="s">
        <v>223</v>
      </c>
    </row>
    <row r="367" spans="1:22" x14ac:dyDescent="0.25">
      <c r="A367" s="14"/>
      <c r="B367" s="121" t="s">
        <v>174</v>
      </c>
      <c r="C367" s="24"/>
      <c r="D367" s="113"/>
      <c r="E367" s="116" t="s">
        <v>286</v>
      </c>
      <c r="F367" s="115" t="s">
        <v>223</v>
      </c>
      <c r="G367" s="24"/>
      <c r="H367" s="113"/>
      <c r="I367" s="116">
        <v>48</v>
      </c>
      <c r="J367" s="115" t="s">
        <v>223</v>
      </c>
      <c r="K367" s="24"/>
      <c r="L367" s="113"/>
      <c r="M367" s="116" t="s">
        <v>286</v>
      </c>
      <c r="N367" s="115" t="s">
        <v>223</v>
      </c>
      <c r="O367" s="24"/>
      <c r="P367" s="113"/>
      <c r="Q367" s="116" t="s">
        <v>286</v>
      </c>
      <c r="R367" s="115" t="s">
        <v>223</v>
      </c>
      <c r="S367" s="24"/>
      <c r="T367" s="113"/>
      <c r="U367" s="116">
        <v>48</v>
      </c>
      <c r="V367" s="115" t="s">
        <v>223</v>
      </c>
    </row>
    <row r="368" spans="1:22" x14ac:dyDescent="0.25">
      <c r="A368" s="14"/>
      <c r="B368" s="36"/>
      <c r="C368" s="36"/>
      <c r="D368" s="36"/>
      <c r="E368" s="36"/>
      <c r="F368" s="36"/>
      <c r="G368" s="36"/>
      <c r="H368" s="36"/>
      <c r="I368" s="36"/>
      <c r="J368" s="36"/>
      <c r="K368" s="36"/>
      <c r="L368" s="36"/>
      <c r="M368" s="36"/>
      <c r="N368" s="36"/>
      <c r="O368" s="36"/>
      <c r="P368" s="36"/>
      <c r="Q368" s="36"/>
      <c r="R368" s="36"/>
      <c r="S368" s="36"/>
      <c r="T368" s="36"/>
      <c r="U368" s="36"/>
      <c r="V368" s="33"/>
    </row>
    <row r="369" spans="1:22" x14ac:dyDescent="0.25">
      <c r="A369" s="14"/>
      <c r="B369" s="106" t="s">
        <v>951</v>
      </c>
      <c r="C369" s="17"/>
      <c r="D369" s="93"/>
      <c r="E369" s="107" t="s">
        <v>952</v>
      </c>
      <c r="F369" s="108" t="s">
        <v>227</v>
      </c>
      <c r="G369" s="17"/>
      <c r="H369" s="93"/>
      <c r="I369" s="107" t="s">
        <v>953</v>
      </c>
      <c r="J369" s="108" t="s">
        <v>227</v>
      </c>
      <c r="K369" s="17"/>
      <c r="L369" s="93"/>
      <c r="M369" s="107" t="s">
        <v>954</v>
      </c>
      <c r="N369" s="108" t="s">
        <v>227</v>
      </c>
      <c r="O369" s="17"/>
      <c r="P369" s="93"/>
      <c r="Q369" s="109">
        <v>85528</v>
      </c>
      <c r="R369" s="108" t="s">
        <v>223</v>
      </c>
      <c r="S369" s="17"/>
      <c r="T369" s="93"/>
      <c r="U369" s="107" t="s">
        <v>955</v>
      </c>
      <c r="V369" s="108" t="s">
        <v>227</v>
      </c>
    </row>
    <row r="370" spans="1:22" x14ac:dyDescent="0.25">
      <c r="A370" s="14"/>
      <c r="B370" s="36"/>
      <c r="C370" s="36"/>
      <c r="D370" s="36"/>
      <c r="E370" s="36"/>
      <c r="F370" s="36"/>
      <c r="G370" s="36"/>
      <c r="H370" s="36"/>
      <c r="I370" s="36"/>
      <c r="J370" s="36"/>
      <c r="K370" s="36"/>
      <c r="L370" s="36"/>
      <c r="M370" s="36"/>
      <c r="N370" s="36"/>
      <c r="O370" s="36"/>
      <c r="P370" s="36"/>
      <c r="Q370" s="36"/>
      <c r="R370" s="36"/>
      <c r="S370" s="36"/>
      <c r="T370" s="36"/>
      <c r="U370" s="36"/>
      <c r="V370" s="33"/>
    </row>
    <row r="371" spans="1:22" x14ac:dyDescent="0.25">
      <c r="A371" s="14"/>
      <c r="B371" s="105" t="s">
        <v>185</v>
      </c>
      <c r="C371" s="24"/>
      <c r="D371" s="23"/>
      <c r="E371" s="23"/>
      <c r="F371" s="23"/>
      <c r="G371" s="24"/>
      <c r="H371" s="23"/>
      <c r="I371" s="23"/>
      <c r="J371" s="23"/>
      <c r="K371" s="24"/>
      <c r="L371" s="23"/>
      <c r="M371" s="23"/>
      <c r="N371" s="23"/>
      <c r="O371" s="24"/>
      <c r="P371" s="23"/>
      <c r="Q371" s="23"/>
      <c r="R371" s="23"/>
      <c r="S371" s="24"/>
      <c r="T371" s="23"/>
      <c r="U371" s="23"/>
      <c r="V371" s="23"/>
    </row>
    <row r="372" spans="1:22" ht="19.5" x14ac:dyDescent="0.25">
      <c r="A372" s="14"/>
      <c r="B372" s="111" t="s">
        <v>186</v>
      </c>
      <c r="C372" s="17"/>
      <c r="D372" s="93"/>
      <c r="E372" s="107" t="s">
        <v>956</v>
      </c>
      <c r="F372" s="108" t="s">
        <v>227</v>
      </c>
      <c r="G372" s="17"/>
      <c r="H372" s="93"/>
      <c r="I372" s="107" t="s">
        <v>286</v>
      </c>
      <c r="J372" s="108" t="s">
        <v>223</v>
      </c>
      <c r="K372" s="17"/>
      <c r="L372" s="93"/>
      <c r="M372" s="109">
        <v>2698</v>
      </c>
      <c r="N372" s="108" t="s">
        <v>223</v>
      </c>
      <c r="O372" s="17"/>
      <c r="P372" s="93"/>
      <c r="Q372" s="107" t="s">
        <v>286</v>
      </c>
      <c r="R372" s="108" t="s">
        <v>223</v>
      </c>
      <c r="S372" s="17"/>
      <c r="T372" s="93"/>
      <c r="U372" s="107" t="s">
        <v>957</v>
      </c>
      <c r="V372" s="108" t="s">
        <v>227</v>
      </c>
    </row>
    <row r="373" spans="1:22" ht="19.5" x14ac:dyDescent="0.25">
      <c r="A373" s="14"/>
      <c r="B373" s="112" t="s">
        <v>187</v>
      </c>
      <c r="C373" s="24"/>
      <c r="D373" s="113"/>
      <c r="E373" s="116" t="s">
        <v>286</v>
      </c>
      <c r="F373" s="115" t="s">
        <v>223</v>
      </c>
      <c r="G373" s="24"/>
      <c r="H373" s="113"/>
      <c r="I373" s="116" t="s">
        <v>286</v>
      </c>
      <c r="J373" s="115" t="s">
        <v>223</v>
      </c>
      <c r="K373" s="24"/>
      <c r="L373" s="113"/>
      <c r="M373" s="114">
        <v>63773</v>
      </c>
      <c r="N373" s="115" t="s">
        <v>223</v>
      </c>
      <c r="O373" s="24"/>
      <c r="P373" s="113"/>
      <c r="Q373" s="116" t="s">
        <v>286</v>
      </c>
      <c r="R373" s="115" t="s">
        <v>223</v>
      </c>
      <c r="S373" s="24"/>
      <c r="T373" s="113"/>
      <c r="U373" s="114">
        <v>63773</v>
      </c>
      <c r="V373" s="115" t="s">
        <v>223</v>
      </c>
    </row>
    <row r="374" spans="1:22" ht="19.5" x14ac:dyDescent="0.25">
      <c r="A374" s="14"/>
      <c r="B374" s="111" t="s">
        <v>862</v>
      </c>
      <c r="C374" s="17"/>
      <c r="D374" s="93"/>
      <c r="E374" s="107" t="s">
        <v>286</v>
      </c>
      <c r="F374" s="108" t="s">
        <v>223</v>
      </c>
      <c r="G374" s="17"/>
      <c r="H374" s="93"/>
      <c r="I374" s="107" t="s">
        <v>286</v>
      </c>
      <c r="J374" s="108" t="s">
        <v>223</v>
      </c>
      <c r="K374" s="17"/>
      <c r="L374" s="93"/>
      <c r="M374" s="107" t="s">
        <v>958</v>
      </c>
      <c r="N374" s="108" t="s">
        <v>227</v>
      </c>
      <c r="O374" s="17"/>
      <c r="P374" s="93"/>
      <c r="Q374" s="107" t="s">
        <v>286</v>
      </c>
      <c r="R374" s="108" t="s">
        <v>223</v>
      </c>
      <c r="S374" s="17"/>
      <c r="T374" s="93"/>
      <c r="U374" s="107" t="s">
        <v>958</v>
      </c>
      <c r="V374" s="108" t="s">
        <v>227</v>
      </c>
    </row>
    <row r="375" spans="1:22" x14ac:dyDescent="0.25">
      <c r="A375" s="14"/>
      <c r="B375" s="112" t="s">
        <v>864</v>
      </c>
      <c r="C375" s="24"/>
      <c r="D375" s="113"/>
      <c r="E375" s="114">
        <v>76476</v>
      </c>
      <c r="F375" s="115" t="s">
        <v>223</v>
      </c>
      <c r="G375" s="24"/>
      <c r="H375" s="113"/>
      <c r="I375" s="116" t="s">
        <v>959</v>
      </c>
      <c r="J375" s="115" t="s">
        <v>227</v>
      </c>
      <c r="K375" s="24"/>
      <c r="L375" s="113"/>
      <c r="M375" s="116" t="s">
        <v>960</v>
      </c>
      <c r="N375" s="115" t="s">
        <v>227</v>
      </c>
      <c r="O375" s="24"/>
      <c r="P375" s="113"/>
      <c r="Q375" s="114">
        <v>19092</v>
      </c>
      <c r="R375" s="115" t="s">
        <v>223</v>
      </c>
      <c r="S375" s="24"/>
      <c r="T375" s="113"/>
      <c r="U375" s="116" t="s">
        <v>286</v>
      </c>
      <c r="V375" s="115" t="s">
        <v>223</v>
      </c>
    </row>
    <row r="376" spans="1:22" x14ac:dyDescent="0.25">
      <c r="A376" s="14"/>
      <c r="B376" s="111" t="s">
        <v>961</v>
      </c>
      <c r="C376" s="17"/>
      <c r="D376" s="93"/>
      <c r="E376" s="107" t="s">
        <v>286</v>
      </c>
      <c r="F376" s="108" t="s">
        <v>223</v>
      </c>
      <c r="G376" s="17"/>
      <c r="H376" s="93"/>
      <c r="I376" s="107">
        <v>250</v>
      </c>
      <c r="J376" s="108" t="s">
        <v>223</v>
      </c>
      <c r="K376" s="17"/>
      <c r="L376" s="93"/>
      <c r="M376" s="109">
        <v>2500</v>
      </c>
      <c r="N376" s="108" t="s">
        <v>223</v>
      </c>
      <c r="O376" s="17"/>
      <c r="P376" s="93"/>
      <c r="Q376" s="107" t="s">
        <v>286</v>
      </c>
      <c r="R376" s="108" t="s">
        <v>223</v>
      </c>
      <c r="S376" s="17"/>
      <c r="T376" s="93"/>
      <c r="U376" s="109">
        <v>2750</v>
      </c>
      <c r="V376" s="108" t="s">
        <v>223</v>
      </c>
    </row>
    <row r="377" spans="1:22" x14ac:dyDescent="0.25">
      <c r="A377" s="14"/>
      <c r="B377" s="112" t="s">
        <v>191</v>
      </c>
      <c r="C377" s="24"/>
      <c r="D377" s="113"/>
      <c r="E377" s="116" t="s">
        <v>286</v>
      </c>
      <c r="F377" s="115" t="s">
        <v>223</v>
      </c>
      <c r="G377" s="24"/>
      <c r="H377" s="113"/>
      <c r="I377" s="116" t="s">
        <v>962</v>
      </c>
      <c r="J377" s="115" t="s">
        <v>227</v>
      </c>
      <c r="K377" s="24"/>
      <c r="L377" s="113"/>
      <c r="M377" s="116" t="s">
        <v>963</v>
      </c>
      <c r="N377" s="115" t="s">
        <v>227</v>
      </c>
      <c r="O377" s="24"/>
      <c r="P377" s="113"/>
      <c r="Q377" s="116" t="s">
        <v>286</v>
      </c>
      <c r="R377" s="115" t="s">
        <v>223</v>
      </c>
      <c r="S377" s="24"/>
      <c r="T377" s="113"/>
      <c r="U377" s="116" t="s">
        <v>964</v>
      </c>
      <c r="V377" s="115" t="s">
        <v>227</v>
      </c>
    </row>
    <row r="378" spans="1:22" x14ac:dyDescent="0.25">
      <c r="A378" s="14"/>
      <c r="B378" s="111" t="s">
        <v>161</v>
      </c>
      <c r="C378" s="17"/>
      <c r="D378" s="93"/>
      <c r="E378" s="109">
        <v>1627</v>
      </c>
      <c r="F378" s="108" t="s">
        <v>223</v>
      </c>
      <c r="G378" s="17"/>
      <c r="H378" s="93"/>
      <c r="I378" s="107" t="s">
        <v>286</v>
      </c>
      <c r="J378" s="108" t="s">
        <v>223</v>
      </c>
      <c r="K378" s="17"/>
      <c r="L378" s="93"/>
      <c r="M378" s="107" t="s">
        <v>286</v>
      </c>
      <c r="N378" s="108" t="s">
        <v>223</v>
      </c>
      <c r="O378" s="17"/>
      <c r="P378" s="93"/>
      <c r="Q378" s="107" t="s">
        <v>286</v>
      </c>
      <c r="R378" s="108" t="s">
        <v>223</v>
      </c>
      <c r="S378" s="17"/>
      <c r="T378" s="93"/>
      <c r="U378" s="109">
        <v>1627</v>
      </c>
      <c r="V378" s="108" t="s">
        <v>223</v>
      </c>
    </row>
    <row r="379" spans="1:22" x14ac:dyDescent="0.25">
      <c r="A379" s="14"/>
      <c r="B379" s="112" t="s">
        <v>160</v>
      </c>
      <c r="C379" s="24"/>
      <c r="D379" s="113"/>
      <c r="E379" s="116" t="s">
        <v>286</v>
      </c>
      <c r="F379" s="115" t="s">
        <v>223</v>
      </c>
      <c r="G379" s="24"/>
      <c r="H379" s="113"/>
      <c r="I379" s="116" t="s">
        <v>286</v>
      </c>
      <c r="J379" s="115" t="s">
        <v>223</v>
      </c>
      <c r="K379" s="24"/>
      <c r="L379" s="113"/>
      <c r="M379" s="114">
        <v>1362</v>
      </c>
      <c r="N379" s="115" t="s">
        <v>223</v>
      </c>
      <c r="O379" s="24"/>
      <c r="P379" s="113"/>
      <c r="Q379" s="116" t="s">
        <v>286</v>
      </c>
      <c r="R379" s="115" t="s">
        <v>223</v>
      </c>
      <c r="S379" s="24"/>
      <c r="T379" s="113"/>
      <c r="U379" s="114">
        <v>1362</v>
      </c>
      <c r="V379" s="115" t="s">
        <v>223</v>
      </c>
    </row>
    <row r="380" spans="1:22" x14ac:dyDescent="0.25">
      <c r="A380" s="14"/>
      <c r="B380" s="36"/>
      <c r="C380" s="36"/>
      <c r="D380" s="36"/>
      <c r="E380" s="36"/>
      <c r="F380" s="36"/>
      <c r="G380" s="36"/>
      <c r="H380" s="36"/>
      <c r="I380" s="36"/>
      <c r="J380" s="36"/>
      <c r="K380" s="36"/>
      <c r="L380" s="36"/>
      <c r="M380" s="36"/>
      <c r="N380" s="36"/>
      <c r="O380" s="36"/>
      <c r="P380" s="36"/>
      <c r="Q380" s="36"/>
      <c r="R380" s="36"/>
      <c r="S380" s="36"/>
      <c r="T380" s="36"/>
      <c r="U380" s="36"/>
      <c r="V380" s="33"/>
    </row>
    <row r="381" spans="1:22" x14ac:dyDescent="0.25">
      <c r="A381" s="14"/>
      <c r="B381" s="106" t="s">
        <v>194</v>
      </c>
      <c r="C381" s="17"/>
      <c r="D381" s="93"/>
      <c r="E381" s="109">
        <v>18103</v>
      </c>
      <c r="F381" s="108" t="s">
        <v>223</v>
      </c>
      <c r="G381" s="17"/>
      <c r="H381" s="93"/>
      <c r="I381" s="107" t="s">
        <v>965</v>
      </c>
      <c r="J381" s="108" t="s">
        <v>227</v>
      </c>
      <c r="K381" s="17"/>
      <c r="L381" s="93"/>
      <c r="M381" s="109">
        <v>14863</v>
      </c>
      <c r="N381" s="108" t="s">
        <v>223</v>
      </c>
      <c r="O381" s="17"/>
      <c r="P381" s="93"/>
      <c r="Q381" s="109">
        <v>19092</v>
      </c>
      <c r="R381" s="108" t="s">
        <v>223</v>
      </c>
      <c r="S381" s="17"/>
      <c r="T381" s="93"/>
      <c r="U381" s="107" t="s">
        <v>966</v>
      </c>
      <c r="V381" s="108" t="s">
        <v>227</v>
      </c>
    </row>
    <row r="382" spans="1:22" x14ac:dyDescent="0.25">
      <c r="A382" s="14"/>
      <c r="B382" s="36"/>
      <c r="C382" s="36"/>
      <c r="D382" s="36"/>
      <c r="E382" s="36"/>
      <c r="F382" s="36"/>
      <c r="G382" s="36"/>
      <c r="H382" s="36"/>
      <c r="I382" s="36"/>
      <c r="J382" s="36"/>
      <c r="K382" s="36"/>
      <c r="L382" s="36"/>
      <c r="M382" s="36"/>
      <c r="N382" s="36"/>
      <c r="O382" s="36"/>
      <c r="P382" s="36"/>
      <c r="Q382" s="36"/>
      <c r="R382" s="36"/>
      <c r="S382" s="36"/>
      <c r="T382" s="36"/>
      <c r="U382" s="36"/>
      <c r="V382" s="33"/>
    </row>
    <row r="383" spans="1:22" x14ac:dyDescent="0.25">
      <c r="A383" s="14"/>
      <c r="B383" s="110" t="s">
        <v>195</v>
      </c>
      <c r="C383" s="24"/>
      <c r="D383" s="113"/>
      <c r="E383" s="116">
        <v>12</v>
      </c>
      <c r="F383" s="115" t="s">
        <v>223</v>
      </c>
      <c r="G383" s="24"/>
      <c r="H383" s="113"/>
      <c r="I383" s="116">
        <v>611</v>
      </c>
      <c r="J383" s="115" t="s">
        <v>223</v>
      </c>
      <c r="K383" s="24"/>
      <c r="L383" s="113"/>
      <c r="M383" s="114">
        <v>4411</v>
      </c>
      <c r="N383" s="115" t="s">
        <v>223</v>
      </c>
      <c r="O383" s="24"/>
      <c r="P383" s="113"/>
      <c r="Q383" s="116" t="s">
        <v>286</v>
      </c>
      <c r="R383" s="115" t="s">
        <v>223</v>
      </c>
      <c r="S383" s="24"/>
      <c r="T383" s="113"/>
      <c r="U383" s="114">
        <v>5034</v>
      </c>
      <c r="V383" s="115" t="s">
        <v>223</v>
      </c>
    </row>
    <row r="384" spans="1:22" x14ac:dyDescent="0.25">
      <c r="A384" s="14"/>
      <c r="B384" s="106" t="s">
        <v>196</v>
      </c>
      <c r="C384" s="17"/>
      <c r="D384" s="93"/>
      <c r="E384" s="107">
        <v>955</v>
      </c>
      <c r="F384" s="108" t="s">
        <v>223</v>
      </c>
      <c r="G384" s="17"/>
      <c r="H384" s="93"/>
      <c r="I384" s="107" t="s">
        <v>967</v>
      </c>
      <c r="J384" s="108" t="s">
        <v>227</v>
      </c>
      <c r="K384" s="17"/>
      <c r="L384" s="93"/>
      <c r="M384" s="109">
        <v>2629</v>
      </c>
      <c r="N384" s="108" t="s">
        <v>223</v>
      </c>
      <c r="O384" s="17"/>
      <c r="P384" s="93"/>
      <c r="Q384" s="107" t="s">
        <v>286</v>
      </c>
      <c r="R384" s="108" t="s">
        <v>223</v>
      </c>
      <c r="S384" s="17"/>
      <c r="T384" s="93"/>
      <c r="U384" s="109">
        <v>3349</v>
      </c>
      <c r="V384" s="108" t="s">
        <v>223</v>
      </c>
    </row>
    <row r="385" spans="1:22" x14ac:dyDescent="0.25">
      <c r="A385" s="14"/>
      <c r="B385" s="105" t="s">
        <v>37</v>
      </c>
      <c r="C385" s="24"/>
      <c r="D385" s="23"/>
      <c r="E385" s="23"/>
      <c r="F385" s="23"/>
      <c r="G385" s="24"/>
      <c r="H385" s="23"/>
      <c r="I385" s="23"/>
      <c r="J385" s="23"/>
      <c r="K385" s="24"/>
      <c r="L385" s="23"/>
      <c r="M385" s="23"/>
      <c r="N385" s="23"/>
      <c r="O385" s="24"/>
      <c r="P385" s="23"/>
      <c r="Q385" s="23"/>
      <c r="R385" s="23"/>
      <c r="S385" s="24"/>
      <c r="T385" s="23"/>
      <c r="U385" s="23"/>
      <c r="V385" s="23"/>
    </row>
    <row r="386" spans="1:22" x14ac:dyDescent="0.25">
      <c r="A386" s="14"/>
      <c r="B386" s="106" t="s">
        <v>197</v>
      </c>
      <c r="C386" s="17"/>
      <c r="D386" s="93"/>
      <c r="E386" s="109">
        <v>33368</v>
      </c>
      <c r="F386" s="108" t="s">
        <v>223</v>
      </c>
      <c r="G386" s="17"/>
      <c r="H386" s="93"/>
      <c r="I386" s="107">
        <v>529</v>
      </c>
      <c r="J386" s="108" t="s">
        <v>223</v>
      </c>
      <c r="K386" s="17"/>
      <c r="L386" s="93"/>
      <c r="M386" s="109">
        <v>16325</v>
      </c>
      <c r="N386" s="108" t="s">
        <v>223</v>
      </c>
      <c r="O386" s="17"/>
      <c r="P386" s="93"/>
      <c r="Q386" s="107" t="s">
        <v>286</v>
      </c>
      <c r="R386" s="108" t="s">
        <v>223</v>
      </c>
      <c r="S386" s="17"/>
      <c r="T386" s="93"/>
      <c r="U386" s="109">
        <v>50222</v>
      </c>
      <c r="V386" s="108" t="s">
        <v>223</v>
      </c>
    </row>
    <row r="387" spans="1:22" x14ac:dyDescent="0.25">
      <c r="A387" s="14"/>
      <c r="B387" s="36"/>
      <c r="C387" s="36"/>
      <c r="D387" s="36"/>
      <c r="E387" s="36"/>
      <c r="F387" s="36"/>
      <c r="G387" s="36"/>
      <c r="H387" s="36"/>
      <c r="I387" s="36"/>
      <c r="J387" s="36"/>
      <c r="K387" s="36"/>
      <c r="L387" s="36"/>
      <c r="M387" s="36"/>
      <c r="N387" s="36"/>
      <c r="O387" s="36"/>
      <c r="P387" s="36"/>
      <c r="Q387" s="36"/>
      <c r="R387" s="36"/>
      <c r="S387" s="36"/>
      <c r="T387" s="36"/>
      <c r="U387" s="36"/>
      <c r="V387" s="33"/>
    </row>
    <row r="388" spans="1:22" x14ac:dyDescent="0.25">
      <c r="A388" s="14"/>
      <c r="B388" s="110" t="s">
        <v>198</v>
      </c>
      <c r="C388" s="24"/>
      <c r="D388" s="113" t="s">
        <v>222</v>
      </c>
      <c r="E388" s="114">
        <v>34323</v>
      </c>
      <c r="F388" s="115" t="s">
        <v>223</v>
      </c>
      <c r="G388" s="24"/>
      <c r="H388" s="113" t="s">
        <v>222</v>
      </c>
      <c r="I388" s="116">
        <v>294</v>
      </c>
      <c r="J388" s="115" t="s">
        <v>223</v>
      </c>
      <c r="K388" s="24"/>
      <c r="L388" s="113" t="s">
        <v>222</v>
      </c>
      <c r="M388" s="114">
        <v>18954</v>
      </c>
      <c r="N388" s="115" t="s">
        <v>223</v>
      </c>
      <c r="O388" s="24"/>
      <c r="P388" s="113" t="s">
        <v>222</v>
      </c>
      <c r="Q388" s="116" t="s">
        <v>286</v>
      </c>
      <c r="R388" s="115" t="s">
        <v>223</v>
      </c>
      <c r="S388" s="24"/>
      <c r="T388" s="113" t="s">
        <v>222</v>
      </c>
      <c r="U388" s="114">
        <v>53571</v>
      </c>
      <c r="V388" s="115" t="s">
        <v>223</v>
      </c>
    </row>
    <row r="389" spans="1:22" x14ac:dyDescent="0.25">
      <c r="A389" s="14"/>
      <c r="B389" s="36"/>
      <c r="C389" s="36"/>
      <c r="D389" s="36"/>
      <c r="E389" s="36"/>
      <c r="F389" s="36"/>
      <c r="G389" s="36"/>
      <c r="H389" s="36"/>
      <c r="I389" s="36"/>
      <c r="J389" s="36"/>
      <c r="K389" s="36"/>
      <c r="L389" s="36"/>
      <c r="M389" s="36"/>
      <c r="N389" s="36"/>
      <c r="O389" s="36"/>
      <c r="P389" s="36"/>
      <c r="Q389" s="36"/>
      <c r="R389" s="36"/>
      <c r="S389" s="36"/>
      <c r="T389" s="36"/>
      <c r="U389" s="36"/>
      <c r="V389" s="33"/>
    </row>
    <row r="390" spans="1:22" x14ac:dyDescent="0.25">
      <c r="A390" s="14"/>
      <c r="B390" s="36"/>
      <c r="C390" s="36"/>
      <c r="D390" s="36"/>
      <c r="E390" s="36"/>
      <c r="F390" s="36"/>
      <c r="G390" s="36"/>
      <c r="H390" s="36"/>
      <c r="I390" s="36"/>
      <c r="J390" s="36"/>
      <c r="K390" s="36"/>
      <c r="L390" s="36"/>
      <c r="M390" s="36"/>
      <c r="N390" s="36"/>
      <c r="O390" s="36"/>
      <c r="P390" s="36"/>
      <c r="Q390" s="36"/>
      <c r="R390" s="36"/>
      <c r="S390" s="36"/>
      <c r="T390" s="36"/>
      <c r="U390" s="36"/>
      <c r="V390" s="36"/>
    </row>
    <row r="391" spans="1:22" x14ac:dyDescent="0.25">
      <c r="A391" s="14"/>
      <c r="B391" s="51" t="s">
        <v>754</v>
      </c>
      <c r="C391" s="51"/>
      <c r="D391" s="51"/>
      <c r="E391" s="51"/>
      <c r="F391" s="51"/>
      <c r="G391" s="51"/>
      <c r="H391" s="51"/>
      <c r="I391" s="51"/>
      <c r="J391" s="51"/>
      <c r="K391" s="51"/>
      <c r="L391" s="51"/>
      <c r="M391" s="51"/>
      <c r="N391" s="51"/>
      <c r="O391" s="51"/>
      <c r="P391" s="51"/>
      <c r="Q391" s="51"/>
      <c r="R391" s="51"/>
      <c r="S391" s="51"/>
      <c r="T391" s="51"/>
      <c r="U391" s="51"/>
      <c r="V391" s="51"/>
    </row>
    <row r="392" spans="1:22" x14ac:dyDescent="0.25">
      <c r="A392" s="14"/>
      <c r="B392" s="51" t="s">
        <v>825</v>
      </c>
      <c r="C392" s="51"/>
      <c r="D392" s="51"/>
      <c r="E392" s="51"/>
      <c r="F392" s="51"/>
      <c r="G392" s="51"/>
      <c r="H392" s="51"/>
      <c r="I392" s="51"/>
      <c r="J392" s="51"/>
      <c r="K392" s="51"/>
      <c r="L392" s="51"/>
      <c r="M392" s="51"/>
      <c r="N392" s="51"/>
      <c r="O392" s="51"/>
      <c r="P392" s="51"/>
      <c r="Q392" s="51"/>
      <c r="R392" s="51"/>
      <c r="S392" s="51"/>
      <c r="T392" s="51"/>
      <c r="U392" s="51"/>
      <c r="V392" s="51"/>
    </row>
    <row r="393" spans="1:22" x14ac:dyDescent="0.25">
      <c r="A393" s="14"/>
      <c r="B393" s="51" t="s">
        <v>968</v>
      </c>
      <c r="C393" s="51"/>
      <c r="D393" s="51"/>
      <c r="E393" s="51"/>
      <c r="F393" s="51"/>
      <c r="G393" s="51"/>
      <c r="H393" s="51"/>
      <c r="I393" s="51"/>
      <c r="J393" s="51"/>
      <c r="K393" s="51"/>
      <c r="L393" s="51"/>
      <c r="M393" s="51"/>
      <c r="N393" s="51"/>
      <c r="O393" s="51"/>
      <c r="P393" s="51"/>
      <c r="Q393" s="51"/>
      <c r="R393" s="51"/>
      <c r="S393" s="51"/>
      <c r="T393" s="51"/>
      <c r="U393" s="51"/>
      <c r="V393" s="51"/>
    </row>
    <row r="394" spans="1:22" x14ac:dyDescent="0.25">
      <c r="A394" s="14"/>
      <c r="B394" s="50"/>
      <c r="C394" s="50"/>
      <c r="D394" s="50"/>
      <c r="E394" s="50"/>
      <c r="F394" s="50"/>
      <c r="G394" s="50"/>
      <c r="H394" s="50"/>
      <c r="I394" s="50"/>
      <c r="J394" s="50"/>
      <c r="K394" s="50"/>
      <c r="L394" s="50"/>
      <c r="M394" s="50"/>
      <c r="N394" s="50"/>
      <c r="O394" s="50"/>
      <c r="P394" s="50"/>
      <c r="Q394" s="50"/>
      <c r="R394" s="50"/>
      <c r="S394" s="50"/>
      <c r="T394" s="50"/>
      <c r="U394" s="50"/>
      <c r="V394" s="50"/>
    </row>
    <row r="395" spans="1:22" x14ac:dyDescent="0.25">
      <c r="A395" s="14"/>
      <c r="B395" s="4"/>
      <c r="C395" s="4"/>
      <c r="D395" s="4"/>
      <c r="E395" s="4"/>
      <c r="F395" s="4"/>
      <c r="G395" s="4"/>
      <c r="H395" s="4"/>
      <c r="I395" s="4"/>
      <c r="J395" s="4"/>
      <c r="K395" s="4"/>
      <c r="L395" s="4"/>
      <c r="M395" s="4"/>
      <c r="N395" s="4"/>
      <c r="O395" s="4"/>
      <c r="P395" s="4"/>
      <c r="Q395" s="4"/>
      <c r="R395" s="4"/>
      <c r="S395" s="4"/>
      <c r="T395" s="4"/>
      <c r="U395" s="4"/>
      <c r="V395" s="4"/>
    </row>
    <row r="396" spans="1:22" x14ac:dyDescent="0.25">
      <c r="A396" s="14"/>
      <c r="B396" s="38" t="s">
        <v>218</v>
      </c>
      <c r="C396" s="40" t="s">
        <v>223</v>
      </c>
      <c r="D396" s="104" t="s">
        <v>757</v>
      </c>
      <c r="E396" s="104"/>
      <c r="F396" s="40"/>
      <c r="G396" s="40"/>
      <c r="H396" s="104" t="s">
        <v>758</v>
      </c>
      <c r="I396" s="104"/>
      <c r="J396" s="40"/>
      <c r="K396" s="40"/>
      <c r="L396" s="104" t="s">
        <v>758</v>
      </c>
      <c r="M396" s="104"/>
      <c r="N396" s="40"/>
      <c r="O396" s="40"/>
      <c r="P396" s="104" t="s">
        <v>762</v>
      </c>
      <c r="Q396" s="104"/>
      <c r="R396" s="40"/>
      <c r="S396" s="40"/>
      <c r="T396" s="104" t="s">
        <v>763</v>
      </c>
      <c r="U396" s="104"/>
      <c r="V396" s="40"/>
    </row>
    <row r="397" spans="1:22" x14ac:dyDescent="0.25">
      <c r="A397" s="14"/>
      <c r="B397" s="38"/>
      <c r="C397" s="40"/>
      <c r="D397" s="104"/>
      <c r="E397" s="104"/>
      <c r="F397" s="40"/>
      <c r="G397" s="40"/>
      <c r="H397" s="104" t="s">
        <v>759</v>
      </c>
      <c r="I397" s="104"/>
      <c r="J397" s="40"/>
      <c r="K397" s="40"/>
      <c r="L397" s="104" t="s">
        <v>761</v>
      </c>
      <c r="M397" s="104"/>
      <c r="N397" s="40"/>
      <c r="O397" s="40"/>
      <c r="P397" s="104"/>
      <c r="Q397" s="104"/>
      <c r="R397" s="40"/>
      <c r="S397" s="40"/>
      <c r="T397" s="104"/>
      <c r="U397" s="104"/>
      <c r="V397" s="40"/>
    </row>
    <row r="398" spans="1:22" ht="15.75" thickBot="1" x14ac:dyDescent="0.3">
      <c r="A398" s="14"/>
      <c r="B398" s="39"/>
      <c r="C398" s="41"/>
      <c r="D398" s="54"/>
      <c r="E398" s="54"/>
      <c r="F398" s="41"/>
      <c r="G398" s="41"/>
      <c r="H398" s="54" t="s">
        <v>760</v>
      </c>
      <c r="I398" s="54"/>
      <c r="J398" s="41"/>
      <c r="K398" s="41"/>
      <c r="L398" s="54" t="s">
        <v>760</v>
      </c>
      <c r="M398" s="54"/>
      <c r="N398" s="41"/>
      <c r="O398" s="41"/>
      <c r="P398" s="54"/>
      <c r="Q398" s="54"/>
      <c r="R398" s="41"/>
      <c r="S398" s="41"/>
      <c r="T398" s="54"/>
      <c r="U398" s="54"/>
      <c r="V398" s="41"/>
    </row>
    <row r="399" spans="1:22" x14ac:dyDescent="0.25">
      <c r="A399" s="14"/>
      <c r="B399" s="105" t="s">
        <v>168</v>
      </c>
      <c r="C399" s="24" t="s">
        <v>223</v>
      </c>
      <c r="D399" s="23"/>
      <c r="E399" s="23"/>
      <c r="F399" s="23"/>
      <c r="G399" s="24"/>
      <c r="H399" s="23"/>
      <c r="I399" s="23"/>
      <c r="J399" s="23"/>
      <c r="K399" s="24"/>
      <c r="L399" s="23"/>
      <c r="M399" s="23"/>
      <c r="N399" s="23"/>
      <c r="O399" s="24"/>
      <c r="P399" s="23"/>
      <c r="Q399" s="23"/>
      <c r="R399" s="23"/>
      <c r="S399" s="24"/>
      <c r="T399" s="23"/>
      <c r="U399" s="23"/>
      <c r="V399" s="23"/>
    </row>
    <row r="400" spans="1:22" x14ac:dyDescent="0.25">
      <c r="A400" s="14"/>
      <c r="B400" s="106" t="s">
        <v>121</v>
      </c>
      <c r="C400" s="17" t="s">
        <v>223</v>
      </c>
      <c r="D400" s="93" t="s">
        <v>222</v>
      </c>
      <c r="E400" s="109">
        <v>6466</v>
      </c>
      <c r="F400" s="108" t="s">
        <v>223</v>
      </c>
      <c r="G400" s="17"/>
      <c r="H400" s="93" t="s">
        <v>222</v>
      </c>
      <c r="I400" s="109">
        <v>51275</v>
      </c>
      <c r="J400" s="108" t="s">
        <v>223</v>
      </c>
      <c r="K400" s="17"/>
      <c r="L400" s="93" t="s">
        <v>222</v>
      </c>
      <c r="M400" s="109">
        <v>15193</v>
      </c>
      <c r="N400" s="108" t="s">
        <v>223</v>
      </c>
      <c r="O400" s="17"/>
      <c r="P400" s="93" t="s">
        <v>222</v>
      </c>
      <c r="Q400" s="107" t="s">
        <v>991</v>
      </c>
      <c r="R400" s="108" t="s">
        <v>227</v>
      </c>
      <c r="S400" s="17"/>
      <c r="T400" s="93" t="s">
        <v>222</v>
      </c>
      <c r="U400" s="109">
        <v>8387</v>
      </c>
      <c r="V400" s="108" t="s">
        <v>223</v>
      </c>
    </row>
    <row r="401" spans="1:22" ht="19.5" x14ac:dyDescent="0.25">
      <c r="A401" s="14"/>
      <c r="B401" s="110" t="s">
        <v>169</v>
      </c>
      <c r="C401" s="24" t="s">
        <v>223</v>
      </c>
      <c r="D401" s="23"/>
      <c r="E401" s="23"/>
      <c r="F401" s="23"/>
      <c r="G401" s="24"/>
      <c r="H401" s="23"/>
      <c r="I401" s="23"/>
      <c r="J401" s="23"/>
      <c r="K401" s="24"/>
      <c r="L401" s="23"/>
      <c r="M401" s="23"/>
      <c r="N401" s="23"/>
      <c r="O401" s="24"/>
      <c r="P401" s="23"/>
      <c r="Q401" s="23"/>
      <c r="R401" s="23"/>
      <c r="S401" s="24"/>
      <c r="T401" s="23"/>
      <c r="U401" s="23"/>
      <c r="V401" s="23"/>
    </row>
    <row r="402" spans="1:22" x14ac:dyDescent="0.25">
      <c r="A402" s="14"/>
      <c r="B402" s="111" t="s">
        <v>50</v>
      </c>
      <c r="C402" s="17" t="s">
        <v>223</v>
      </c>
      <c r="D402" s="93"/>
      <c r="E402" s="107" t="s">
        <v>1001</v>
      </c>
      <c r="F402" s="108" t="s">
        <v>227</v>
      </c>
      <c r="G402" s="17"/>
      <c r="H402" s="93"/>
      <c r="I402" s="109">
        <v>16560</v>
      </c>
      <c r="J402" s="108" t="s">
        <v>223</v>
      </c>
      <c r="K402" s="17"/>
      <c r="L402" s="93"/>
      <c r="M402" s="109">
        <v>1311</v>
      </c>
      <c r="N402" s="108" t="s">
        <v>223</v>
      </c>
      <c r="O402" s="17"/>
      <c r="P402" s="93"/>
      <c r="Q402" s="107" t="s">
        <v>1002</v>
      </c>
      <c r="R402" s="108" t="s">
        <v>227</v>
      </c>
      <c r="S402" s="17"/>
      <c r="T402" s="93"/>
      <c r="U402" s="109">
        <v>2399</v>
      </c>
      <c r="V402" s="108" t="s">
        <v>223</v>
      </c>
    </row>
    <row r="403" spans="1:22" x14ac:dyDescent="0.25">
      <c r="A403" s="14"/>
      <c r="B403" s="112" t="s">
        <v>170</v>
      </c>
      <c r="C403" s="24" t="s">
        <v>223</v>
      </c>
      <c r="D403" s="113"/>
      <c r="E403" s="114">
        <v>2701</v>
      </c>
      <c r="F403" s="115" t="s">
        <v>223</v>
      </c>
      <c r="G403" s="24"/>
      <c r="H403" s="113"/>
      <c r="I403" s="114">
        <v>29413</v>
      </c>
      <c r="J403" s="115" t="s">
        <v>223</v>
      </c>
      <c r="K403" s="24"/>
      <c r="L403" s="113"/>
      <c r="M403" s="114">
        <v>6250</v>
      </c>
      <c r="N403" s="115" t="s">
        <v>223</v>
      </c>
      <c r="O403" s="24"/>
      <c r="P403" s="113"/>
      <c r="Q403" s="116" t="s">
        <v>1003</v>
      </c>
      <c r="R403" s="115" t="s">
        <v>227</v>
      </c>
      <c r="S403" s="24"/>
      <c r="T403" s="113"/>
      <c r="U403" s="114">
        <v>38293</v>
      </c>
      <c r="V403" s="115" t="s">
        <v>223</v>
      </c>
    </row>
    <row r="404" spans="1:22" x14ac:dyDescent="0.25">
      <c r="A404" s="14"/>
      <c r="B404" s="111" t="s">
        <v>929</v>
      </c>
      <c r="C404" s="17" t="s">
        <v>223</v>
      </c>
      <c r="D404" s="93"/>
      <c r="E404" s="107" t="s">
        <v>286</v>
      </c>
      <c r="F404" s="108" t="s">
        <v>223</v>
      </c>
      <c r="G404" s="17"/>
      <c r="H404" s="93"/>
      <c r="I404" s="107" t="s">
        <v>1004</v>
      </c>
      <c r="J404" s="108" t="s">
        <v>227</v>
      </c>
      <c r="K404" s="17"/>
      <c r="L404" s="93"/>
      <c r="M404" s="107" t="s">
        <v>286</v>
      </c>
      <c r="N404" s="108" t="s">
        <v>223</v>
      </c>
      <c r="O404" s="17"/>
      <c r="P404" s="93"/>
      <c r="Q404" s="107" t="s">
        <v>979</v>
      </c>
      <c r="R404" s="108" t="s">
        <v>227</v>
      </c>
      <c r="S404" s="17"/>
      <c r="T404" s="93"/>
      <c r="U404" s="107" t="s">
        <v>1005</v>
      </c>
      <c r="V404" s="108" t="s">
        <v>227</v>
      </c>
    </row>
    <row r="405" spans="1:22" x14ac:dyDescent="0.25">
      <c r="A405" s="14"/>
      <c r="B405" s="112" t="s">
        <v>171</v>
      </c>
      <c r="C405" s="24" t="s">
        <v>223</v>
      </c>
      <c r="D405" s="113"/>
      <c r="E405" s="114">
        <v>6583</v>
      </c>
      <c r="F405" s="115" t="s">
        <v>223</v>
      </c>
      <c r="G405" s="24"/>
      <c r="H405" s="113"/>
      <c r="I405" s="116" t="s">
        <v>286</v>
      </c>
      <c r="J405" s="115" t="s">
        <v>223</v>
      </c>
      <c r="K405" s="24"/>
      <c r="L405" s="113"/>
      <c r="M405" s="116" t="s">
        <v>286</v>
      </c>
      <c r="N405" s="115" t="s">
        <v>223</v>
      </c>
      <c r="O405" s="24"/>
      <c r="P405" s="113"/>
      <c r="Q405" s="116" t="s">
        <v>286</v>
      </c>
      <c r="R405" s="115" t="s">
        <v>223</v>
      </c>
      <c r="S405" s="24"/>
      <c r="T405" s="113"/>
      <c r="U405" s="114">
        <v>6583</v>
      </c>
      <c r="V405" s="115" t="s">
        <v>223</v>
      </c>
    </row>
    <row r="406" spans="1:22" x14ac:dyDescent="0.25">
      <c r="A406" s="14"/>
      <c r="B406" s="111" t="s">
        <v>172</v>
      </c>
      <c r="C406" s="17" t="s">
        <v>223</v>
      </c>
      <c r="D406" s="93"/>
      <c r="E406" s="109">
        <v>7073</v>
      </c>
      <c r="F406" s="108" t="s">
        <v>223</v>
      </c>
      <c r="G406" s="17"/>
      <c r="H406" s="93"/>
      <c r="I406" s="107" t="s">
        <v>286</v>
      </c>
      <c r="J406" s="108" t="s">
        <v>223</v>
      </c>
      <c r="K406" s="17"/>
      <c r="L406" s="93"/>
      <c r="M406" s="107" t="s">
        <v>286</v>
      </c>
      <c r="N406" s="108" t="s">
        <v>223</v>
      </c>
      <c r="O406" s="17"/>
      <c r="P406" s="93"/>
      <c r="Q406" s="107" t="s">
        <v>286</v>
      </c>
      <c r="R406" s="108" t="s">
        <v>223</v>
      </c>
      <c r="S406" s="17"/>
      <c r="T406" s="93"/>
      <c r="U406" s="109">
        <v>7073</v>
      </c>
      <c r="V406" s="108" t="s">
        <v>223</v>
      </c>
    </row>
    <row r="407" spans="1:22" ht="19.5" x14ac:dyDescent="0.25">
      <c r="A407" s="14"/>
      <c r="B407" s="112" t="s">
        <v>173</v>
      </c>
      <c r="C407" s="24" t="s">
        <v>223</v>
      </c>
      <c r="D407" s="113"/>
      <c r="E407" s="114">
        <v>8453</v>
      </c>
      <c r="F407" s="115" t="s">
        <v>223</v>
      </c>
      <c r="G407" s="24"/>
      <c r="H407" s="113"/>
      <c r="I407" s="116" t="s">
        <v>286</v>
      </c>
      <c r="J407" s="115" t="s">
        <v>223</v>
      </c>
      <c r="K407" s="24"/>
      <c r="L407" s="113"/>
      <c r="M407" s="116" t="s">
        <v>286</v>
      </c>
      <c r="N407" s="115" t="s">
        <v>223</v>
      </c>
      <c r="O407" s="24"/>
      <c r="P407" s="113"/>
      <c r="Q407" s="116" t="s">
        <v>286</v>
      </c>
      <c r="R407" s="115" t="s">
        <v>223</v>
      </c>
      <c r="S407" s="24"/>
      <c r="T407" s="113"/>
      <c r="U407" s="114">
        <v>8453</v>
      </c>
      <c r="V407" s="115" t="s">
        <v>223</v>
      </c>
    </row>
    <row r="408" spans="1:22" x14ac:dyDescent="0.25">
      <c r="A408" s="14"/>
      <c r="B408" s="111" t="s">
        <v>174</v>
      </c>
      <c r="C408" s="17" t="s">
        <v>223</v>
      </c>
      <c r="D408" s="93"/>
      <c r="E408" s="107" t="s">
        <v>286</v>
      </c>
      <c r="F408" s="108" t="s">
        <v>223</v>
      </c>
      <c r="G408" s="17"/>
      <c r="H408" s="93"/>
      <c r="I408" s="107">
        <v>151</v>
      </c>
      <c r="J408" s="108" t="s">
        <v>223</v>
      </c>
      <c r="K408" s="17"/>
      <c r="L408" s="93"/>
      <c r="M408" s="107" t="s">
        <v>1006</v>
      </c>
      <c r="N408" s="108" t="s">
        <v>227</v>
      </c>
      <c r="O408" s="17"/>
      <c r="P408" s="93"/>
      <c r="Q408" s="107">
        <v>3</v>
      </c>
      <c r="R408" s="108" t="s">
        <v>223</v>
      </c>
      <c r="S408" s="17"/>
      <c r="T408" s="93"/>
      <c r="U408" s="107" t="s">
        <v>1007</v>
      </c>
      <c r="V408" s="108" t="s">
        <v>227</v>
      </c>
    </row>
    <row r="409" spans="1:22" x14ac:dyDescent="0.25">
      <c r="A409" s="14"/>
      <c r="B409" s="112" t="s">
        <v>175</v>
      </c>
      <c r="C409" s="24" t="s">
        <v>223</v>
      </c>
      <c r="D409" s="23"/>
      <c r="E409" s="23"/>
      <c r="F409" s="23"/>
      <c r="G409" s="24"/>
      <c r="H409" s="23"/>
      <c r="I409" s="23"/>
      <c r="J409" s="23"/>
      <c r="K409" s="24"/>
      <c r="L409" s="23"/>
      <c r="M409" s="23"/>
      <c r="N409" s="23"/>
      <c r="O409" s="24"/>
      <c r="P409" s="23"/>
      <c r="Q409" s="23"/>
      <c r="R409" s="23"/>
      <c r="S409" s="24"/>
      <c r="T409" s="23"/>
      <c r="U409" s="23"/>
      <c r="V409" s="23"/>
    </row>
    <row r="410" spans="1:22" x14ac:dyDescent="0.25">
      <c r="A410" s="14"/>
      <c r="B410" s="117" t="s">
        <v>176</v>
      </c>
      <c r="C410" s="17" t="s">
        <v>223</v>
      </c>
      <c r="D410" s="93"/>
      <c r="E410" s="109">
        <v>3033</v>
      </c>
      <c r="F410" s="108" t="s">
        <v>223</v>
      </c>
      <c r="G410" s="17"/>
      <c r="H410" s="93"/>
      <c r="I410" s="107" t="s">
        <v>1008</v>
      </c>
      <c r="J410" s="108" t="s">
        <v>227</v>
      </c>
      <c r="K410" s="17"/>
      <c r="L410" s="93"/>
      <c r="M410" s="107" t="s">
        <v>1009</v>
      </c>
      <c r="N410" s="108" t="s">
        <v>227</v>
      </c>
      <c r="O410" s="17"/>
      <c r="P410" s="93"/>
      <c r="Q410" s="107" t="s">
        <v>1010</v>
      </c>
      <c r="R410" s="108" t="s">
        <v>227</v>
      </c>
      <c r="S410" s="17"/>
      <c r="T410" s="93"/>
      <c r="U410" s="107" t="s">
        <v>1011</v>
      </c>
      <c r="V410" s="108" t="s">
        <v>227</v>
      </c>
    </row>
    <row r="411" spans="1:22" x14ac:dyDescent="0.25">
      <c r="A411" s="14"/>
      <c r="B411" s="118" t="s">
        <v>40</v>
      </c>
      <c r="C411" s="24" t="s">
        <v>223</v>
      </c>
      <c r="D411" s="113"/>
      <c r="E411" s="116" t="s">
        <v>286</v>
      </c>
      <c r="F411" s="115" t="s">
        <v>223</v>
      </c>
      <c r="G411" s="24"/>
      <c r="H411" s="113"/>
      <c r="I411" s="116" t="s">
        <v>1012</v>
      </c>
      <c r="J411" s="115" t="s">
        <v>227</v>
      </c>
      <c r="K411" s="24"/>
      <c r="L411" s="113"/>
      <c r="M411" s="116" t="s">
        <v>1013</v>
      </c>
      <c r="N411" s="115" t="s">
        <v>227</v>
      </c>
      <c r="O411" s="24"/>
      <c r="P411" s="113"/>
      <c r="Q411" s="116">
        <v>304</v>
      </c>
      <c r="R411" s="115" t="s">
        <v>223</v>
      </c>
      <c r="S411" s="24"/>
      <c r="T411" s="113"/>
      <c r="U411" s="116" t="s">
        <v>1014</v>
      </c>
      <c r="V411" s="115" t="s">
        <v>227</v>
      </c>
    </row>
    <row r="412" spans="1:22" x14ac:dyDescent="0.25">
      <c r="A412" s="14"/>
      <c r="B412" s="117" t="s">
        <v>41</v>
      </c>
      <c r="C412" s="17" t="s">
        <v>223</v>
      </c>
      <c r="D412" s="93"/>
      <c r="E412" s="107" t="s">
        <v>286</v>
      </c>
      <c r="F412" s="108" t="s">
        <v>223</v>
      </c>
      <c r="G412" s="17"/>
      <c r="H412" s="93"/>
      <c r="I412" s="107" t="s">
        <v>1015</v>
      </c>
      <c r="J412" s="108" t="s">
        <v>227</v>
      </c>
      <c r="K412" s="17"/>
      <c r="L412" s="93"/>
      <c r="M412" s="109">
        <v>1018</v>
      </c>
      <c r="N412" s="108" t="s">
        <v>223</v>
      </c>
      <c r="O412" s="17"/>
      <c r="P412" s="93"/>
      <c r="Q412" s="107" t="s">
        <v>286</v>
      </c>
      <c r="R412" s="108" t="s">
        <v>223</v>
      </c>
      <c r="S412" s="17"/>
      <c r="T412" s="93"/>
      <c r="U412" s="107" t="s">
        <v>1016</v>
      </c>
      <c r="V412" s="108" t="s">
        <v>227</v>
      </c>
    </row>
    <row r="413" spans="1:22" x14ac:dyDescent="0.25">
      <c r="A413" s="14"/>
      <c r="B413" s="118" t="s">
        <v>174</v>
      </c>
      <c r="C413" s="24" t="s">
        <v>223</v>
      </c>
      <c r="D413" s="113"/>
      <c r="E413" s="114">
        <v>4265</v>
      </c>
      <c r="F413" s="115" t="s">
        <v>223</v>
      </c>
      <c r="G413" s="24"/>
      <c r="H413" s="113"/>
      <c r="I413" s="114">
        <v>3181</v>
      </c>
      <c r="J413" s="115" t="s">
        <v>223</v>
      </c>
      <c r="K413" s="24"/>
      <c r="L413" s="113"/>
      <c r="M413" s="116">
        <v>338</v>
      </c>
      <c r="N413" s="115" t="s">
        <v>223</v>
      </c>
      <c r="O413" s="24"/>
      <c r="P413" s="113"/>
      <c r="Q413" s="114">
        <v>1079</v>
      </c>
      <c r="R413" s="115" t="s">
        <v>223</v>
      </c>
      <c r="S413" s="24"/>
      <c r="T413" s="113"/>
      <c r="U413" s="114">
        <v>8863</v>
      </c>
      <c r="V413" s="115" t="s">
        <v>223</v>
      </c>
    </row>
    <row r="414" spans="1:22" x14ac:dyDescent="0.25">
      <c r="A414" s="14"/>
      <c r="B414" s="119" t="s">
        <v>177</v>
      </c>
      <c r="C414" s="17" t="s">
        <v>223</v>
      </c>
      <c r="D414" s="4"/>
      <c r="E414" s="4"/>
      <c r="F414" s="4"/>
      <c r="G414" s="17"/>
      <c r="H414" s="4"/>
      <c r="I414" s="4"/>
      <c r="J414" s="4"/>
      <c r="K414" s="17"/>
      <c r="L414" s="4"/>
      <c r="M414" s="4"/>
      <c r="N414" s="4"/>
      <c r="O414" s="17"/>
      <c r="P414" s="4"/>
      <c r="Q414" s="4"/>
      <c r="R414" s="4"/>
      <c r="S414" s="17"/>
      <c r="T414" s="4"/>
      <c r="U414" s="4"/>
      <c r="V414" s="4"/>
    </row>
    <row r="415" spans="1:22" x14ac:dyDescent="0.25">
      <c r="A415" s="14"/>
      <c r="B415" s="112" t="s">
        <v>49</v>
      </c>
      <c r="C415" s="24" t="s">
        <v>223</v>
      </c>
      <c r="D415" s="113"/>
      <c r="E415" s="116">
        <v>394</v>
      </c>
      <c r="F415" s="115" t="s">
        <v>223</v>
      </c>
      <c r="G415" s="24"/>
      <c r="H415" s="113"/>
      <c r="I415" s="114">
        <v>36161</v>
      </c>
      <c r="J415" s="115" t="s">
        <v>223</v>
      </c>
      <c r="K415" s="24"/>
      <c r="L415" s="113"/>
      <c r="M415" s="114">
        <v>94096</v>
      </c>
      <c r="N415" s="115" t="s">
        <v>223</v>
      </c>
      <c r="O415" s="24"/>
      <c r="P415" s="113"/>
      <c r="Q415" s="116">
        <v>22</v>
      </c>
      <c r="R415" s="115" t="s">
        <v>223</v>
      </c>
      <c r="S415" s="24"/>
      <c r="T415" s="113"/>
      <c r="U415" s="114">
        <v>130673</v>
      </c>
      <c r="V415" s="115" t="s">
        <v>223</v>
      </c>
    </row>
    <row r="416" spans="1:22" x14ac:dyDescent="0.25">
      <c r="A416" s="14"/>
      <c r="B416" s="111" t="s">
        <v>51</v>
      </c>
      <c r="C416" s="17" t="s">
        <v>223</v>
      </c>
      <c r="D416" s="93"/>
      <c r="E416" s="107" t="s">
        <v>937</v>
      </c>
      <c r="F416" s="108" t="s">
        <v>227</v>
      </c>
      <c r="G416" s="17"/>
      <c r="H416" s="93"/>
      <c r="I416" s="107" t="s">
        <v>1017</v>
      </c>
      <c r="J416" s="108" t="s">
        <v>227</v>
      </c>
      <c r="K416" s="17"/>
      <c r="L416" s="93"/>
      <c r="M416" s="107" t="s">
        <v>1018</v>
      </c>
      <c r="N416" s="108" t="s">
        <v>227</v>
      </c>
      <c r="O416" s="17"/>
      <c r="P416" s="93"/>
      <c r="Q416" s="107" t="s">
        <v>286</v>
      </c>
      <c r="R416" s="108" t="s">
        <v>223</v>
      </c>
      <c r="S416" s="17"/>
      <c r="T416" s="93"/>
      <c r="U416" s="107" t="s">
        <v>1019</v>
      </c>
      <c r="V416" s="108" t="s">
        <v>227</v>
      </c>
    </row>
    <row r="417" spans="1:22" x14ac:dyDescent="0.25">
      <c r="A417" s="14"/>
      <c r="B417" s="36"/>
      <c r="C417" s="36"/>
      <c r="D417" s="36"/>
      <c r="E417" s="36"/>
      <c r="F417" s="36"/>
      <c r="G417" s="36"/>
      <c r="H417" s="36"/>
      <c r="I417" s="36"/>
      <c r="J417" s="36"/>
      <c r="K417" s="36"/>
      <c r="L417" s="36"/>
      <c r="M417" s="36"/>
      <c r="N417" s="36"/>
      <c r="O417" s="36"/>
      <c r="P417" s="36"/>
      <c r="Q417" s="36"/>
      <c r="R417" s="36"/>
      <c r="S417" s="36"/>
      <c r="T417" s="36"/>
      <c r="U417" s="36"/>
      <c r="V417" s="33"/>
    </row>
    <row r="418" spans="1:22" x14ac:dyDescent="0.25">
      <c r="A418" s="14"/>
      <c r="B418" s="110" t="s">
        <v>178</v>
      </c>
      <c r="C418" s="24" t="s">
        <v>223</v>
      </c>
      <c r="D418" s="113"/>
      <c r="E418" s="114">
        <v>23433</v>
      </c>
      <c r="F418" s="115" t="s">
        <v>223</v>
      </c>
      <c r="G418" s="24"/>
      <c r="H418" s="113"/>
      <c r="I418" s="114">
        <v>4676</v>
      </c>
      <c r="J418" s="115" t="s">
        <v>223</v>
      </c>
      <c r="K418" s="24"/>
      <c r="L418" s="113"/>
      <c r="M418" s="114">
        <v>1104</v>
      </c>
      <c r="N418" s="115" t="s">
        <v>223</v>
      </c>
      <c r="O418" s="24"/>
      <c r="P418" s="113"/>
      <c r="Q418" s="116" t="s">
        <v>1020</v>
      </c>
      <c r="R418" s="115" t="s">
        <v>227</v>
      </c>
      <c r="S418" s="24"/>
      <c r="T418" s="113"/>
      <c r="U418" s="116" t="s">
        <v>1021</v>
      </c>
      <c r="V418" s="115" t="s">
        <v>227</v>
      </c>
    </row>
    <row r="419" spans="1:22" x14ac:dyDescent="0.25">
      <c r="A419" s="14"/>
      <c r="B419" s="36"/>
      <c r="C419" s="36"/>
      <c r="D419" s="36"/>
      <c r="E419" s="36"/>
      <c r="F419" s="36"/>
      <c r="G419" s="36"/>
      <c r="H419" s="36"/>
      <c r="I419" s="36"/>
      <c r="J419" s="36"/>
      <c r="K419" s="36"/>
      <c r="L419" s="36"/>
      <c r="M419" s="36"/>
      <c r="N419" s="36"/>
      <c r="O419" s="36"/>
      <c r="P419" s="36"/>
      <c r="Q419" s="36"/>
      <c r="R419" s="36"/>
      <c r="S419" s="36"/>
      <c r="T419" s="36"/>
      <c r="U419" s="36"/>
      <c r="V419" s="33"/>
    </row>
    <row r="420" spans="1:22" x14ac:dyDescent="0.25">
      <c r="A420" s="14"/>
      <c r="B420" s="120" t="s">
        <v>179</v>
      </c>
      <c r="C420" s="17" t="s">
        <v>223</v>
      </c>
      <c r="D420" s="4"/>
      <c r="E420" s="4"/>
      <c r="F420" s="4"/>
      <c r="G420" s="17"/>
      <c r="H420" s="4"/>
      <c r="I420" s="4"/>
      <c r="J420" s="4"/>
      <c r="K420" s="17"/>
      <c r="L420" s="4"/>
      <c r="M420" s="4"/>
      <c r="N420" s="4"/>
      <c r="O420" s="17"/>
      <c r="P420" s="4"/>
      <c r="Q420" s="4"/>
      <c r="R420" s="4"/>
      <c r="S420" s="17"/>
      <c r="T420" s="4"/>
      <c r="U420" s="4"/>
      <c r="V420" s="4"/>
    </row>
    <row r="421" spans="1:22" x14ac:dyDescent="0.25">
      <c r="A421" s="14"/>
      <c r="B421" s="121" t="s">
        <v>939</v>
      </c>
      <c r="C421" s="24" t="s">
        <v>223</v>
      </c>
      <c r="D421" s="113"/>
      <c r="E421" s="116" t="s">
        <v>286</v>
      </c>
      <c r="F421" s="115" t="s">
        <v>223</v>
      </c>
      <c r="G421" s="24"/>
      <c r="H421" s="113"/>
      <c r="I421" s="114">
        <v>18730</v>
      </c>
      <c r="J421" s="115" t="s">
        <v>223</v>
      </c>
      <c r="K421" s="24"/>
      <c r="L421" s="113"/>
      <c r="M421" s="116" t="s">
        <v>286</v>
      </c>
      <c r="N421" s="115" t="s">
        <v>223</v>
      </c>
      <c r="O421" s="24"/>
      <c r="P421" s="113"/>
      <c r="Q421" s="116" t="s">
        <v>286</v>
      </c>
      <c r="R421" s="115" t="s">
        <v>223</v>
      </c>
      <c r="S421" s="24"/>
      <c r="T421" s="113"/>
      <c r="U421" s="114">
        <v>18730</v>
      </c>
      <c r="V421" s="115" t="s">
        <v>223</v>
      </c>
    </row>
    <row r="422" spans="1:22" x14ac:dyDescent="0.25">
      <c r="A422" s="14"/>
      <c r="B422" s="119" t="s">
        <v>181</v>
      </c>
      <c r="C422" s="17" t="s">
        <v>223</v>
      </c>
      <c r="D422" s="93"/>
      <c r="E422" s="107" t="s">
        <v>1022</v>
      </c>
      <c r="F422" s="108" t="s">
        <v>227</v>
      </c>
      <c r="G422" s="17"/>
      <c r="H422" s="93"/>
      <c r="I422" s="107" t="s">
        <v>1023</v>
      </c>
      <c r="J422" s="108" t="s">
        <v>227</v>
      </c>
      <c r="K422" s="17"/>
      <c r="L422" s="93"/>
      <c r="M422" s="107" t="s">
        <v>1024</v>
      </c>
      <c r="N422" s="108" t="s">
        <v>227</v>
      </c>
      <c r="O422" s="17"/>
      <c r="P422" s="93"/>
      <c r="Q422" s="107">
        <v>2</v>
      </c>
      <c r="R422" s="108" t="s">
        <v>223</v>
      </c>
      <c r="S422" s="17"/>
      <c r="T422" s="93"/>
      <c r="U422" s="107" t="s">
        <v>1025</v>
      </c>
      <c r="V422" s="108" t="s">
        <v>227</v>
      </c>
    </row>
    <row r="423" spans="1:22" x14ac:dyDescent="0.25">
      <c r="A423" s="14"/>
      <c r="B423" s="121" t="s">
        <v>182</v>
      </c>
      <c r="C423" s="24" t="s">
        <v>223</v>
      </c>
      <c r="D423" s="113"/>
      <c r="E423" s="116" t="s">
        <v>286</v>
      </c>
      <c r="F423" s="115" t="s">
        <v>223</v>
      </c>
      <c r="G423" s="24"/>
      <c r="H423" s="113"/>
      <c r="I423" s="116">
        <v>412</v>
      </c>
      <c r="J423" s="115" t="s">
        <v>223</v>
      </c>
      <c r="K423" s="24"/>
      <c r="L423" s="113"/>
      <c r="M423" s="116" t="s">
        <v>286</v>
      </c>
      <c r="N423" s="115" t="s">
        <v>223</v>
      </c>
      <c r="O423" s="24"/>
      <c r="P423" s="113"/>
      <c r="Q423" s="116" t="s">
        <v>286</v>
      </c>
      <c r="R423" s="115" t="s">
        <v>223</v>
      </c>
      <c r="S423" s="24"/>
      <c r="T423" s="113"/>
      <c r="U423" s="116">
        <v>412</v>
      </c>
      <c r="V423" s="115" t="s">
        <v>223</v>
      </c>
    </row>
    <row r="424" spans="1:22" ht="19.5" x14ac:dyDescent="0.25">
      <c r="A424" s="14"/>
      <c r="B424" s="119" t="s">
        <v>946</v>
      </c>
      <c r="C424" s="17" t="s">
        <v>223</v>
      </c>
      <c r="D424" s="93"/>
      <c r="E424" s="107" t="s">
        <v>1026</v>
      </c>
      <c r="F424" s="108" t="s">
        <v>227</v>
      </c>
      <c r="G424" s="17"/>
      <c r="H424" s="93"/>
      <c r="I424" s="107" t="s">
        <v>1027</v>
      </c>
      <c r="J424" s="108" t="s">
        <v>227</v>
      </c>
      <c r="K424" s="17"/>
      <c r="L424" s="93"/>
      <c r="M424" s="107" t="s">
        <v>286</v>
      </c>
      <c r="N424" s="108" t="s">
        <v>223</v>
      </c>
      <c r="O424" s="17"/>
      <c r="P424" s="93"/>
      <c r="Q424" s="109">
        <v>63463</v>
      </c>
      <c r="R424" s="108" t="s">
        <v>223</v>
      </c>
      <c r="S424" s="17"/>
      <c r="T424" s="93"/>
      <c r="U424" s="107" t="s">
        <v>1028</v>
      </c>
      <c r="V424" s="108" t="s">
        <v>227</v>
      </c>
    </row>
    <row r="425" spans="1:22" x14ac:dyDescent="0.25">
      <c r="A425" s="14"/>
      <c r="B425" s="121" t="s">
        <v>864</v>
      </c>
      <c r="C425" s="24" t="s">
        <v>223</v>
      </c>
      <c r="D425" s="113"/>
      <c r="E425" s="116" t="s">
        <v>1029</v>
      </c>
      <c r="F425" s="115" t="s">
        <v>227</v>
      </c>
      <c r="G425" s="24"/>
      <c r="H425" s="113"/>
      <c r="I425" s="116" t="s">
        <v>286</v>
      </c>
      <c r="J425" s="115" t="s">
        <v>223</v>
      </c>
      <c r="K425" s="24"/>
      <c r="L425" s="113"/>
      <c r="M425" s="116" t="s">
        <v>286</v>
      </c>
      <c r="N425" s="115" t="s">
        <v>223</v>
      </c>
      <c r="O425" s="24"/>
      <c r="P425" s="113"/>
      <c r="Q425" s="114">
        <v>1334</v>
      </c>
      <c r="R425" s="115" t="s">
        <v>223</v>
      </c>
      <c r="S425" s="24"/>
      <c r="T425" s="113"/>
      <c r="U425" s="116" t="s">
        <v>286</v>
      </c>
      <c r="V425" s="115" t="s">
        <v>223</v>
      </c>
    </row>
    <row r="426" spans="1:22" x14ac:dyDescent="0.25">
      <c r="A426" s="14"/>
      <c r="B426" s="119" t="s">
        <v>174</v>
      </c>
      <c r="C426" s="17" t="s">
        <v>223</v>
      </c>
      <c r="D426" s="93"/>
      <c r="E426" s="107" t="s">
        <v>286</v>
      </c>
      <c r="F426" s="108" t="s">
        <v>223</v>
      </c>
      <c r="G426" s="17"/>
      <c r="H426" s="93"/>
      <c r="I426" s="107">
        <v>61</v>
      </c>
      <c r="J426" s="108" t="s">
        <v>223</v>
      </c>
      <c r="K426" s="17"/>
      <c r="L426" s="93"/>
      <c r="M426" s="107" t="s">
        <v>1030</v>
      </c>
      <c r="N426" s="108" t="s">
        <v>227</v>
      </c>
      <c r="O426" s="17"/>
      <c r="P426" s="93"/>
      <c r="Q426" s="107" t="s">
        <v>286</v>
      </c>
      <c r="R426" s="108" t="s">
        <v>223</v>
      </c>
      <c r="S426" s="17"/>
      <c r="T426" s="93"/>
      <c r="U426" s="107" t="s">
        <v>1031</v>
      </c>
      <c r="V426" s="108" t="s">
        <v>227</v>
      </c>
    </row>
    <row r="427" spans="1:22" x14ac:dyDescent="0.25">
      <c r="A427" s="14"/>
      <c r="B427" s="36"/>
      <c r="C427" s="36"/>
      <c r="D427" s="36"/>
      <c r="E427" s="36"/>
      <c r="F427" s="36"/>
      <c r="G427" s="36"/>
      <c r="H427" s="36"/>
      <c r="I427" s="36"/>
      <c r="J427" s="36"/>
      <c r="K427" s="36"/>
      <c r="L427" s="36"/>
      <c r="M427" s="36"/>
      <c r="N427" s="36"/>
      <c r="O427" s="36"/>
      <c r="P427" s="36"/>
      <c r="Q427" s="36"/>
      <c r="R427" s="36"/>
      <c r="S427" s="36"/>
      <c r="T427" s="36"/>
      <c r="U427" s="36"/>
      <c r="V427" s="33"/>
    </row>
    <row r="428" spans="1:22" x14ac:dyDescent="0.25">
      <c r="A428" s="14"/>
      <c r="B428" s="110" t="s">
        <v>184</v>
      </c>
      <c r="C428" s="24" t="s">
        <v>223</v>
      </c>
      <c r="D428" s="113"/>
      <c r="E428" s="116" t="s">
        <v>1032</v>
      </c>
      <c r="F428" s="115" t="s">
        <v>227</v>
      </c>
      <c r="G428" s="24"/>
      <c r="H428" s="113"/>
      <c r="I428" s="116" t="s">
        <v>1033</v>
      </c>
      <c r="J428" s="115" t="s">
        <v>227</v>
      </c>
      <c r="K428" s="24"/>
      <c r="L428" s="113"/>
      <c r="M428" s="116" t="s">
        <v>1034</v>
      </c>
      <c r="N428" s="115" t="s">
        <v>227</v>
      </c>
      <c r="O428" s="24"/>
      <c r="P428" s="113"/>
      <c r="Q428" s="114">
        <v>64799</v>
      </c>
      <c r="R428" s="115" t="s">
        <v>223</v>
      </c>
      <c r="S428" s="24"/>
      <c r="T428" s="113"/>
      <c r="U428" s="116" t="s">
        <v>1035</v>
      </c>
      <c r="V428" s="115" t="s">
        <v>227</v>
      </c>
    </row>
    <row r="429" spans="1:22" x14ac:dyDescent="0.25">
      <c r="A429" s="14"/>
      <c r="B429" s="36"/>
      <c r="C429" s="36"/>
      <c r="D429" s="36"/>
      <c r="E429" s="36"/>
      <c r="F429" s="36"/>
      <c r="G429" s="36"/>
      <c r="H429" s="36"/>
      <c r="I429" s="36"/>
      <c r="J429" s="36"/>
      <c r="K429" s="36"/>
      <c r="L429" s="36"/>
      <c r="M429" s="36"/>
      <c r="N429" s="36"/>
      <c r="O429" s="36"/>
      <c r="P429" s="36"/>
      <c r="Q429" s="36"/>
      <c r="R429" s="36"/>
      <c r="S429" s="36"/>
      <c r="T429" s="36"/>
      <c r="U429" s="36"/>
      <c r="V429" s="33"/>
    </row>
    <row r="430" spans="1:22" x14ac:dyDescent="0.25">
      <c r="A430" s="14"/>
      <c r="B430" s="120" t="s">
        <v>185</v>
      </c>
      <c r="C430" s="17" t="s">
        <v>223</v>
      </c>
      <c r="D430" s="4"/>
      <c r="E430" s="4"/>
      <c r="F430" s="4"/>
      <c r="G430" s="17"/>
      <c r="H430" s="4"/>
      <c r="I430" s="4"/>
      <c r="J430" s="4"/>
      <c r="K430" s="17"/>
      <c r="L430" s="4"/>
      <c r="M430" s="4"/>
      <c r="N430" s="4"/>
      <c r="O430" s="17"/>
      <c r="P430" s="4"/>
      <c r="Q430" s="4"/>
      <c r="R430" s="4"/>
      <c r="S430" s="17"/>
      <c r="T430" s="4"/>
      <c r="U430" s="4"/>
      <c r="V430" s="4"/>
    </row>
    <row r="431" spans="1:22" ht="19.5" x14ac:dyDescent="0.25">
      <c r="A431" s="14"/>
      <c r="B431" s="121" t="s">
        <v>186</v>
      </c>
      <c r="C431" s="24" t="s">
        <v>223</v>
      </c>
      <c r="D431" s="113"/>
      <c r="E431" s="114">
        <v>60000</v>
      </c>
      <c r="F431" s="115" t="s">
        <v>223</v>
      </c>
      <c r="G431" s="24"/>
      <c r="H431" s="113"/>
      <c r="I431" s="116" t="s">
        <v>286</v>
      </c>
      <c r="J431" s="115" t="s">
        <v>223</v>
      </c>
      <c r="K431" s="24"/>
      <c r="L431" s="113"/>
      <c r="M431" s="114">
        <v>11625</v>
      </c>
      <c r="N431" s="115" t="s">
        <v>223</v>
      </c>
      <c r="O431" s="24"/>
      <c r="P431" s="113"/>
      <c r="Q431" s="116" t="s">
        <v>286</v>
      </c>
      <c r="R431" s="115" t="s">
        <v>223</v>
      </c>
      <c r="S431" s="24"/>
      <c r="T431" s="113"/>
      <c r="U431" s="114">
        <v>71625</v>
      </c>
      <c r="V431" s="115" t="s">
        <v>223</v>
      </c>
    </row>
    <row r="432" spans="1:22" ht="19.5" x14ac:dyDescent="0.25">
      <c r="A432" s="14"/>
      <c r="B432" s="119" t="s">
        <v>187</v>
      </c>
      <c r="C432" s="17" t="s">
        <v>223</v>
      </c>
      <c r="D432" s="93"/>
      <c r="E432" s="107" t="s">
        <v>286</v>
      </c>
      <c r="F432" s="108" t="s">
        <v>223</v>
      </c>
      <c r="G432" s="17"/>
      <c r="H432" s="93"/>
      <c r="I432" s="107" t="s">
        <v>286</v>
      </c>
      <c r="J432" s="108" t="s">
        <v>223</v>
      </c>
      <c r="K432" s="17"/>
      <c r="L432" s="93"/>
      <c r="M432" s="109">
        <v>25159</v>
      </c>
      <c r="N432" s="108" t="s">
        <v>223</v>
      </c>
      <c r="O432" s="17"/>
      <c r="P432" s="93"/>
      <c r="Q432" s="107" t="s">
        <v>286</v>
      </c>
      <c r="R432" s="108" t="s">
        <v>223</v>
      </c>
      <c r="S432" s="17"/>
      <c r="T432" s="93"/>
      <c r="U432" s="109">
        <v>25159</v>
      </c>
      <c r="V432" s="108" t="s">
        <v>223</v>
      </c>
    </row>
    <row r="433" spans="1:22" ht="19.5" x14ac:dyDescent="0.25">
      <c r="A433" s="14"/>
      <c r="B433" s="121" t="s">
        <v>862</v>
      </c>
      <c r="C433" s="24" t="s">
        <v>223</v>
      </c>
      <c r="D433" s="113"/>
      <c r="E433" s="116" t="s">
        <v>286</v>
      </c>
      <c r="F433" s="115" t="s">
        <v>223</v>
      </c>
      <c r="G433" s="24"/>
      <c r="H433" s="113"/>
      <c r="I433" s="116" t="s">
        <v>286</v>
      </c>
      <c r="J433" s="115" t="s">
        <v>223</v>
      </c>
      <c r="K433" s="24"/>
      <c r="L433" s="113"/>
      <c r="M433" s="116" t="s">
        <v>1036</v>
      </c>
      <c r="N433" s="115" t="s">
        <v>227</v>
      </c>
      <c r="O433" s="24"/>
      <c r="P433" s="113"/>
      <c r="Q433" s="116" t="s">
        <v>286</v>
      </c>
      <c r="R433" s="115" t="s">
        <v>223</v>
      </c>
      <c r="S433" s="24"/>
      <c r="T433" s="113"/>
      <c r="U433" s="116" t="s">
        <v>1036</v>
      </c>
      <c r="V433" s="115" t="s">
        <v>227</v>
      </c>
    </row>
    <row r="434" spans="1:22" x14ac:dyDescent="0.25">
      <c r="A434" s="14"/>
      <c r="B434" s="119" t="s">
        <v>864</v>
      </c>
      <c r="C434" s="17" t="s">
        <v>223</v>
      </c>
      <c r="D434" s="93"/>
      <c r="E434" s="107" t="s">
        <v>1037</v>
      </c>
      <c r="F434" s="108" t="s">
        <v>227</v>
      </c>
      <c r="G434" s="17"/>
      <c r="H434" s="93"/>
      <c r="I434" s="109">
        <v>52806</v>
      </c>
      <c r="J434" s="108" t="s">
        <v>223</v>
      </c>
      <c r="K434" s="17"/>
      <c r="L434" s="93"/>
      <c r="M434" s="109">
        <v>3929</v>
      </c>
      <c r="N434" s="108" t="s">
        <v>223</v>
      </c>
      <c r="O434" s="17"/>
      <c r="P434" s="93"/>
      <c r="Q434" s="107" t="s">
        <v>1029</v>
      </c>
      <c r="R434" s="108" t="s">
        <v>227</v>
      </c>
      <c r="S434" s="17"/>
      <c r="T434" s="93"/>
      <c r="U434" s="107" t="s">
        <v>286</v>
      </c>
      <c r="V434" s="108" t="s">
        <v>223</v>
      </c>
    </row>
    <row r="435" spans="1:22" x14ac:dyDescent="0.25">
      <c r="A435" s="14"/>
      <c r="B435" s="121" t="s">
        <v>189</v>
      </c>
      <c r="C435" s="24" t="s">
        <v>223</v>
      </c>
      <c r="D435" s="113"/>
      <c r="E435" s="114">
        <v>230000</v>
      </c>
      <c r="F435" s="115" t="s">
        <v>223</v>
      </c>
      <c r="G435" s="24"/>
      <c r="H435" s="113"/>
      <c r="I435" s="116" t="s">
        <v>286</v>
      </c>
      <c r="J435" s="115" t="s">
        <v>223</v>
      </c>
      <c r="K435" s="24"/>
      <c r="L435" s="113"/>
      <c r="M435" s="114">
        <v>1250</v>
      </c>
      <c r="N435" s="115" t="s">
        <v>223</v>
      </c>
      <c r="O435" s="24"/>
      <c r="P435" s="113"/>
      <c r="Q435" s="116" t="s">
        <v>286</v>
      </c>
      <c r="R435" s="115" t="s">
        <v>223</v>
      </c>
      <c r="S435" s="24"/>
      <c r="T435" s="113"/>
      <c r="U435" s="114">
        <v>231250</v>
      </c>
      <c r="V435" s="115" t="s">
        <v>223</v>
      </c>
    </row>
    <row r="436" spans="1:22" x14ac:dyDescent="0.25">
      <c r="A436" s="14"/>
      <c r="B436" s="119" t="s">
        <v>190</v>
      </c>
      <c r="C436" s="17" t="s">
        <v>223</v>
      </c>
      <c r="D436" s="93"/>
      <c r="E436" s="107" t="s">
        <v>1038</v>
      </c>
      <c r="F436" s="108" t="s">
        <v>227</v>
      </c>
      <c r="G436" s="17"/>
      <c r="H436" s="93"/>
      <c r="I436" s="107" t="s">
        <v>286</v>
      </c>
      <c r="J436" s="108" t="s">
        <v>223</v>
      </c>
      <c r="K436" s="17"/>
      <c r="L436" s="93"/>
      <c r="M436" s="107" t="s">
        <v>286</v>
      </c>
      <c r="N436" s="108" t="s">
        <v>223</v>
      </c>
      <c r="O436" s="17"/>
      <c r="P436" s="4"/>
      <c r="Q436" s="4"/>
      <c r="R436" s="4"/>
      <c r="S436" s="17"/>
      <c r="T436" s="93"/>
      <c r="U436" s="107" t="s">
        <v>1038</v>
      </c>
      <c r="V436" s="108" t="s">
        <v>227</v>
      </c>
    </row>
    <row r="437" spans="1:22" x14ac:dyDescent="0.25">
      <c r="A437" s="14"/>
      <c r="B437" s="121" t="s">
        <v>191</v>
      </c>
      <c r="C437" s="24" t="s">
        <v>223</v>
      </c>
      <c r="D437" s="113"/>
      <c r="E437" s="116" t="s">
        <v>1039</v>
      </c>
      <c r="F437" s="115" t="s">
        <v>227</v>
      </c>
      <c r="G437" s="24"/>
      <c r="H437" s="113"/>
      <c r="I437" s="116" t="s">
        <v>1040</v>
      </c>
      <c r="J437" s="115" t="s">
        <v>227</v>
      </c>
      <c r="K437" s="24"/>
      <c r="L437" s="113"/>
      <c r="M437" s="116" t="s">
        <v>1041</v>
      </c>
      <c r="N437" s="115" t="s">
        <v>227</v>
      </c>
      <c r="O437" s="24"/>
      <c r="P437" s="113"/>
      <c r="Q437" s="116" t="s">
        <v>286</v>
      </c>
      <c r="R437" s="115" t="s">
        <v>223</v>
      </c>
      <c r="S437" s="24"/>
      <c r="T437" s="113"/>
      <c r="U437" s="116" t="s">
        <v>1042</v>
      </c>
      <c r="V437" s="115" t="s">
        <v>227</v>
      </c>
    </row>
    <row r="438" spans="1:22" x14ac:dyDescent="0.25">
      <c r="A438" s="14"/>
      <c r="B438" s="119" t="s">
        <v>192</v>
      </c>
      <c r="C438" s="17" t="s">
        <v>223</v>
      </c>
      <c r="D438" s="93"/>
      <c r="E438" s="109">
        <v>63180</v>
      </c>
      <c r="F438" s="108" t="s">
        <v>223</v>
      </c>
      <c r="G438" s="17"/>
      <c r="H438" s="93"/>
      <c r="I438" s="107" t="s">
        <v>286</v>
      </c>
      <c r="J438" s="108" t="s">
        <v>223</v>
      </c>
      <c r="K438" s="17"/>
      <c r="L438" s="93"/>
      <c r="M438" s="107" t="s">
        <v>286</v>
      </c>
      <c r="N438" s="108" t="s">
        <v>223</v>
      </c>
      <c r="O438" s="17"/>
      <c r="P438" s="93"/>
      <c r="Q438" s="107" t="s">
        <v>286</v>
      </c>
      <c r="R438" s="108" t="s">
        <v>223</v>
      </c>
      <c r="S438" s="17"/>
      <c r="T438" s="93"/>
      <c r="U438" s="109">
        <v>63180</v>
      </c>
      <c r="V438" s="108" t="s">
        <v>223</v>
      </c>
    </row>
    <row r="439" spans="1:22" x14ac:dyDescent="0.25">
      <c r="A439" s="14"/>
      <c r="B439" s="121" t="s">
        <v>193</v>
      </c>
      <c r="C439" s="24" t="s">
        <v>223</v>
      </c>
      <c r="D439" s="113"/>
      <c r="E439" s="116" t="s">
        <v>1043</v>
      </c>
      <c r="F439" s="115" t="s">
        <v>227</v>
      </c>
      <c r="G439" s="24"/>
      <c r="H439" s="113"/>
      <c r="I439" s="116" t="s">
        <v>286</v>
      </c>
      <c r="J439" s="115" t="s">
        <v>223</v>
      </c>
      <c r="K439" s="24"/>
      <c r="L439" s="113"/>
      <c r="M439" s="116" t="s">
        <v>286</v>
      </c>
      <c r="N439" s="115" t="s">
        <v>223</v>
      </c>
      <c r="O439" s="24"/>
      <c r="P439" s="113"/>
      <c r="Q439" s="116" t="s">
        <v>286</v>
      </c>
      <c r="R439" s="115" t="s">
        <v>223</v>
      </c>
      <c r="S439" s="24"/>
      <c r="T439" s="113"/>
      <c r="U439" s="116" t="s">
        <v>1043</v>
      </c>
      <c r="V439" s="115" t="s">
        <v>227</v>
      </c>
    </row>
    <row r="440" spans="1:22" x14ac:dyDescent="0.25">
      <c r="A440" s="14"/>
      <c r="B440" s="119" t="s">
        <v>174</v>
      </c>
      <c r="C440" s="17" t="s">
        <v>223</v>
      </c>
      <c r="D440" s="93"/>
      <c r="E440" s="107">
        <v>26</v>
      </c>
      <c r="F440" s="108" t="s">
        <v>223</v>
      </c>
      <c r="G440" s="17"/>
      <c r="H440" s="93"/>
      <c r="I440" s="107" t="s">
        <v>286</v>
      </c>
      <c r="J440" s="108" t="s">
        <v>223</v>
      </c>
      <c r="K440" s="17"/>
      <c r="L440" s="93"/>
      <c r="M440" s="107" t="s">
        <v>286</v>
      </c>
      <c r="N440" s="108" t="s">
        <v>223</v>
      </c>
      <c r="O440" s="17"/>
      <c r="P440" s="93"/>
      <c r="Q440" s="107" t="s">
        <v>286</v>
      </c>
      <c r="R440" s="108" t="s">
        <v>223</v>
      </c>
      <c r="S440" s="17"/>
      <c r="T440" s="93"/>
      <c r="U440" s="107">
        <v>26</v>
      </c>
      <c r="V440" s="108" t="s">
        <v>223</v>
      </c>
    </row>
    <row r="441" spans="1:22" x14ac:dyDescent="0.25">
      <c r="A441" s="14"/>
      <c r="B441" s="36"/>
      <c r="C441" s="36"/>
      <c r="D441" s="36"/>
      <c r="E441" s="36"/>
      <c r="F441" s="36"/>
      <c r="G441" s="36"/>
      <c r="H441" s="36"/>
      <c r="I441" s="36"/>
      <c r="J441" s="36"/>
      <c r="K441" s="36"/>
      <c r="L441" s="36"/>
      <c r="M441" s="36"/>
      <c r="N441" s="36"/>
      <c r="O441" s="36"/>
      <c r="P441" s="36"/>
      <c r="Q441" s="36"/>
      <c r="R441" s="36"/>
      <c r="S441" s="36"/>
      <c r="T441" s="36"/>
      <c r="U441" s="36"/>
      <c r="V441" s="33"/>
    </row>
    <row r="442" spans="1:22" x14ac:dyDescent="0.25">
      <c r="A442" s="14"/>
      <c r="B442" s="110" t="s">
        <v>194</v>
      </c>
      <c r="C442" s="24" t="s">
        <v>223</v>
      </c>
      <c r="D442" s="113"/>
      <c r="E442" s="116" t="s">
        <v>1044</v>
      </c>
      <c r="F442" s="115" t="s">
        <v>227</v>
      </c>
      <c r="G442" s="24"/>
      <c r="H442" s="113"/>
      <c r="I442" s="114">
        <v>48600</v>
      </c>
      <c r="J442" s="115" t="s">
        <v>223</v>
      </c>
      <c r="K442" s="24"/>
      <c r="L442" s="113"/>
      <c r="M442" s="114">
        <v>31559</v>
      </c>
      <c r="N442" s="115" t="s">
        <v>223</v>
      </c>
      <c r="O442" s="24"/>
      <c r="P442" s="113"/>
      <c r="Q442" s="116" t="s">
        <v>1029</v>
      </c>
      <c r="R442" s="115" t="s">
        <v>227</v>
      </c>
      <c r="S442" s="24"/>
      <c r="T442" s="113"/>
      <c r="U442" s="114">
        <v>57991</v>
      </c>
      <c r="V442" s="115" t="s">
        <v>223</v>
      </c>
    </row>
    <row r="443" spans="1:22" x14ac:dyDescent="0.25">
      <c r="A443" s="14"/>
      <c r="B443" s="36"/>
      <c r="C443" s="36"/>
      <c r="D443" s="36"/>
      <c r="E443" s="36"/>
      <c r="F443" s="36"/>
      <c r="G443" s="36"/>
      <c r="H443" s="36"/>
      <c r="I443" s="36"/>
      <c r="J443" s="36"/>
      <c r="K443" s="36"/>
      <c r="L443" s="36"/>
      <c r="M443" s="36"/>
      <c r="N443" s="36"/>
      <c r="O443" s="36"/>
      <c r="P443" s="36"/>
      <c r="Q443" s="36"/>
      <c r="R443" s="36"/>
      <c r="S443" s="36"/>
      <c r="T443" s="36"/>
      <c r="U443" s="36"/>
      <c r="V443" s="33"/>
    </row>
    <row r="444" spans="1:22" x14ac:dyDescent="0.25">
      <c r="A444" s="14"/>
      <c r="B444" s="106" t="s">
        <v>195</v>
      </c>
      <c r="C444" s="17" t="s">
        <v>223</v>
      </c>
      <c r="D444" s="93"/>
      <c r="E444" s="107" t="s">
        <v>286</v>
      </c>
      <c r="F444" s="108" t="s">
        <v>223</v>
      </c>
      <c r="G444" s="17"/>
      <c r="H444" s="93"/>
      <c r="I444" s="107">
        <v>751</v>
      </c>
      <c r="J444" s="108" t="s">
        <v>223</v>
      </c>
      <c r="K444" s="17"/>
      <c r="L444" s="93"/>
      <c r="M444" s="107" t="s">
        <v>1045</v>
      </c>
      <c r="N444" s="108" t="s">
        <v>227</v>
      </c>
      <c r="O444" s="17"/>
      <c r="P444" s="93"/>
      <c r="Q444" s="107" t="s">
        <v>286</v>
      </c>
      <c r="R444" s="108" t="s">
        <v>223</v>
      </c>
      <c r="S444" s="17"/>
      <c r="T444" s="93"/>
      <c r="U444" s="107" t="s">
        <v>1046</v>
      </c>
      <c r="V444" s="108" t="s">
        <v>227</v>
      </c>
    </row>
    <row r="445" spans="1:22" x14ac:dyDescent="0.25">
      <c r="A445" s="14"/>
      <c r="B445" s="110" t="s">
        <v>196</v>
      </c>
      <c r="C445" s="24" t="s">
        <v>223</v>
      </c>
      <c r="D445" s="113"/>
      <c r="E445" s="116" t="s">
        <v>1047</v>
      </c>
      <c r="F445" s="115" t="s">
        <v>227</v>
      </c>
      <c r="G445" s="24"/>
      <c r="H445" s="113"/>
      <c r="I445" s="116" t="s">
        <v>1048</v>
      </c>
      <c r="J445" s="115" t="s">
        <v>227</v>
      </c>
      <c r="K445" s="24"/>
      <c r="L445" s="113"/>
      <c r="M445" s="114">
        <v>9792</v>
      </c>
      <c r="N445" s="115" t="s">
        <v>223</v>
      </c>
      <c r="O445" s="24"/>
      <c r="P445" s="113"/>
      <c r="Q445" s="116" t="s">
        <v>286</v>
      </c>
      <c r="R445" s="115" t="s">
        <v>223</v>
      </c>
      <c r="S445" s="24"/>
      <c r="T445" s="113"/>
      <c r="U445" s="116" t="s">
        <v>1049</v>
      </c>
      <c r="V445" s="115" t="s">
        <v>227</v>
      </c>
    </row>
    <row r="446" spans="1:22" x14ac:dyDescent="0.25">
      <c r="A446" s="14"/>
      <c r="B446" s="120" t="s">
        <v>37</v>
      </c>
      <c r="C446" s="17" t="s">
        <v>223</v>
      </c>
      <c r="D446" s="4"/>
      <c r="E446" s="4"/>
      <c r="F446" s="4"/>
      <c r="G446" s="17"/>
      <c r="H446" s="4"/>
      <c r="I446" s="4"/>
      <c r="J446" s="4"/>
      <c r="K446" s="17"/>
      <c r="L446" s="4"/>
      <c r="M446" s="4"/>
      <c r="N446" s="4"/>
      <c r="O446" s="17"/>
      <c r="P446" s="4"/>
      <c r="Q446" s="4"/>
      <c r="R446" s="4"/>
      <c r="S446" s="17"/>
      <c r="T446" s="4"/>
      <c r="U446" s="4"/>
      <c r="V446" s="4"/>
    </row>
    <row r="447" spans="1:22" x14ac:dyDescent="0.25">
      <c r="A447" s="14"/>
      <c r="B447" s="110" t="s">
        <v>197</v>
      </c>
      <c r="C447" s="24" t="s">
        <v>223</v>
      </c>
      <c r="D447" s="113"/>
      <c r="E447" s="114">
        <v>91472</v>
      </c>
      <c r="F447" s="115" t="s">
        <v>223</v>
      </c>
      <c r="G447" s="24"/>
      <c r="H447" s="113"/>
      <c r="I447" s="116">
        <v>859</v>
      </c>
      <c r="J447" s="115" t="s">
        <v>223</v>
      </c>
      <c r="K447" s="24"/>
      <c r="L447" s="113"/>
      <c r="M447" s="114">
        <v>6533</v>
      </c>
      <c r="N447" s="115" t="s">
        <v>223</v>
      </c>
      <c r="O447" s="24"/>
      <c r="P447" s="113"/>
      <c r="Q447" s="116" t="s">
        <v>286</v>
      </c>
      <c r="R447" s="115" t="s">
        <v>223</v>
      </c>
      <c r="S447" s="24"/>
      <c r="T447" s="113"/>
      <c r="U447" s="114">
        <v>98864</v>
      </c>
      <c r="V447" s="115" t="s">
        <v>223</v>
      </c>
    </row>
    <row r="448" spans="1:22" x14ac:dyDescent="0.25">
      <c r="A448" s="14"/>
      <c r="B448" s="36"/>
      <c r="C448" s="36"/>
      <c r="D448" s="36"/>
      <c r="E448" s="36"/>
      <c r="F448" s="36"/>
      <c r="G448" s="36"/>
      <c r="H448" s="36"/>
      <c r="I448" s="36"/>
      <c r="J448" s="36"/>
      <c r="K448" s="36"/>
      <c r="L448" s="36"/>
      <c r="M448" s="36"/>
      <c r="N448" s="36"/>
      <c r="O448" s="36"/>
      <c r="P448" s="36"/>
      <c r="Q448" s="36"/>
      <c r="R448" s="36"/>
      <c r="S448" s="36"/>
      <c r="T448" s="36"/>
      <c r="U448" s="36"/>
      <c r="V448" s="33"/>
    </row>
    <row r="449" spans="1:22" x14ac:dyDescent="0.25">
      <c r="A449" s="14"/>
      <c r="B449" s="106" t="s">
        <v>198</v>
      </c>
      <c r="C449" s="17" t="s">
        <v>223</v>
      </c>
      <c r="D449" s="93" t="s">
        <v>222</v>
      </c>
      <c r="E449" s="109">
        <v>33368</v>
      </c>
      <c r="F449" s="108" t="s">
        <v>223</v>
      </c>
      <c r="G449" s="17"/>
      <c r="H449" s="93" t="s">
        <v>222</v>
      </c>
      <c r="I449" s="107">
        <v>529</v>
      </c>
      <c r="J449" s="108" t="s">
        <v>223</v>
      </c>
      <c r="K449" s="17"/>
      <c r="L449" s="93" t="s">
        <v>222</v>
      </c>
      <c r="M449" s="109">
        <v>16325</v>
      </c>
      <c r="N449" s="108" t="s">
        <v>223</v>
      </c>
      <c r="O449" s="17"/>
      <c r="P449" s="93" t="s">
        <v>222</v>
      </c>
      <c r="Q449" s="107" t="s">
        <v>286</v>
      </c>
      <c r="R449" s="108" t="s">
        <v>223</v>
      </c>
      <c r="S449" s="17"/>
      <c r="T449" s="93" t="s">
        <v>222</v>
      </c>
      <c r="U449" s="109">
        <v>50222</v>
      </c>
      <c r="V449" s="108" t="s">
        <v>223</v>
      </c>
    </row>
    <row r="450" spans="1:22" x14ac:dyDescent="0.25">
      <c r="A450" s="14"/>
      <c r="B450" s="36"/>
      <c r="C450" s="36"/>
      <c r="D450" s="36"/>
      <c r="E450" s="36"/>
      <c r="F450" s="36"/>
      <c r="G450" s="36"/>
      <c r="H450" s="36"/>
      <c r="I450" s="36"/>
      <c r="J450" s="36"/>
      <c r="K450" s="36"/>
      <c r="L450" s="36"/>
      <c r="M450" s="36"/>
      <c r="N450" s="36"/>
      <c r="O450" s="36"/>
      <c r="P450" s="36"/>
      <c r="Q450" s="36"/>
      <c r="R450" s="36"/>
      <c r="S450" s="36"/>
      <c r="T450" s="36"/>
      <c r="U450" s="36"/>
      <c r="V450" s="33"/>
    </row>
  </sheetData>
  <mergeCells count="361">
    <mergeCell ref="B392:V392"/>
    <mergeCell ref="B393:V393"/>
    <mergeCell ref="B394:V394"/>
    <mergeCell ref="B333:V333"/>
    <mergeCell ref="B334:V334"/>
    <mergeCell ref="B335:V335"/>
    <mergeCell ref="B336:V336"/>
    <mergeCell ref="B390:V390"/>
    <mergeCell ref="B391:V391"/>
    <mergeCell ref="B252:V252"/>
    <mergeCell ref="A271:A450"/>
    <mergeCell ref="B271:V271"/>
    <mergeCell ref="B272:V272"/>
    <mergeCell ref="B273:V273"/>
    <mergeCell ref="B274:V274"/>
    <mergeCell ref="B275:V275"/>
    <mergeCell ref="B330:V330"/>
    <mergeCell ref="B331:V331"/>
    <mergeCell ref="B332:V332"/>
    <mergeCell ref="B228:V228"/>
    <mergeCell ref="B229:V229"/>
    <mergeCell ref="B248:V248"/>
    <mergeCell ref="B249:V249"/>
    <mergeCell ref="B250:V250"/>
    <mergeCell ref="B251:V251"/>
    <mergeCell ref="B203:V203"/>
    <mergeCell ref="B223:V223"/>
    <mergeCell ref="B224:V224"/>
    <mergeCell ref="B225:V225"/>
    <mergeCell ref="B226:V226"/>
    <mergeCell ref="B227:V227"/>
    <mergeCell ref="B159:V159"/>
    <mergeCell ref="B160:V160"/>
    <mergeCell ref="B161:V161"/>
    <mergeCell ref="B162:V162"/>
    <mergeCell ref="B163:V163"/>
    <mergeCell ref="A199:A270"/>
    <mergeCell ref="B199:V199"/>
    <mergeCell ref="B200:V200"/>
    <mergeCell ref="B201:V201"/>
    <mergeCell ref="B202:V202"/>
    <mergeCell ref="B118:V118"/>
    <mergeCell ref="B119:V119"/>
    <mergeCell ref="B120:V120"/>
    <mergeCell ref="B121:V121"/>
    <mergeCell ref="B122:V122"/>
    <mergeCell ref="B123:V123"/>
    <mergeCell ref="B42:V42"/>
    <mergeCell ref="B43:V43"/>
    <mergeCell ref="B44:V44"/>
    <mergeCell ref="A75:A198"/>
    <mergeCell ref="B75:V75"/>
    <mergeCell ref="B76:V76"/>
    <mergeCell ref="B77:V77"/>
    <mergeCell ref="B78:V78"/>
    <mergeCell ref="B79:V79"/>
    <mergeCell ref="B117:V117"/>
    <mergeCell ref="B6:V6"/>
    <mergeCell ref="B7:V7"/>
    <mergeCell ref="B38:V38"/>
    <mergeCell ref="B39:V39"/>
    <mergeCell ref="B40:V40"/>
    <mergeCell ref="B41:V41"/>
    <mergeCell ref="B443:U443"/>
    <mergeCell ref="B448:U448"/>
    <mergeCell ref="B450:U450"/>
    <mergeCell ref="A1:A2"/>
    <mergeCell ref="B1:V1"/>
    <mergeCell ref="B2:V2"/>
    <mergeCell ref="A3:A74"/>
    <mergeCell ref="B3:V3"/>
    <mergeCell ref="B4:V4"/>
    <mergeCell ref="B5:V5"/>
    <mergeCell ref="V396:V398"/>
    <mergeCell ref="B417:U417"/>
    <mergeCell ref="B419:U419"/>
    <mergeCell ref="B427:U427"/>
    <mergeCell ref="B429:U429"/>
    <mergeCell ref="B441:U441"/>
    <mergeCell ref="N396:N398"/>
    <mergeCell ref="O396:O398"/>
    <mergeCell ref="P396:Q398"/>
    <mergeCell ref="R396:R398"/>
    <mergeCell ref="S396:S398"/>
    <mergeCell ref="T396:U398"/>
    <mergeCell ref="H398:I398"/>
    <mergeCell ref="J396:J398"/>
    <mergeCell ref="K396:K398"/>
    <mergeCell ref="L396:M396"/>
    <mergeCell ref="L397:M397"/>
    <mergeCell ref="L398:M398"/>
    <mergeCell ref="B382:U382"/>
    <mergeCell ref="B387:U387"/>
    <mergeCell ref="B389:U389"/>
    <mergeCell ref="B396:B398"/>
    <mergeCell ref="C396:C398"/>
    <mergeCell ref="D396:E398"/>
    <mergeCell ref="F396:F398"/>
    <mergeCell ref="G396:G398"/>
    <mergeCell ref="H396:I396"/>
    <mergeCell ref="H397:I397"/>
    <mergeCell ref="V338:V340"/>
    <mergeCell ref="B358:U358"/>
    <mergeCell ref="B360:U360"/>
    <mergeCell ref="B368:U368"/>
    <mergeCell ref="B370:U370"/>
    <mergeCell ref="B380:U380"/>
    <mergeCell ref="N338:N340"/>
    <mergeCell ref="O338:O340"/>
    <mergeCell ref="P338:Q340"/>
    <mergeCell ref="R338:R340"/>
    <mergeCell ref="S338:S340"/>
    <mergeCell ref="T338:U340"/>
    <mergeCell ref="H340:I340"/>
    <mergeCell ref="J338:J340"/>
    <mergeCell ref="K338:K340"/>
    <mergeCell ref="L338:M338"/>
    <mergeCell ref="L339:M339"/>
    <mergeCell ref="L340:M340"/>
    <mergeCell ref="B322:U322"/>
    <mergeCell ref="B327:U327"/>
    <mergeCell ref="B329:U329"/>
    <mergeCell ref="B338:B340"/>
    <mergeCell ref="C338:C340"/>
    <mergeCell ref="D338:E340"/>
    <mergeCell ref="F338:F340"/>
    <mergeCell ref="G338:G340"/>
    <mergeCell ref="H338:I338"/>
    <mergeCell ref="H339:I339"/>
    <mergeCell ref="V277:V279"/>
    <mergeCell ref="B298:U298"/>
    <mergeCell ref="B300:U300"/>
    <mergeCell ref="B307:U307"/>
    <mergeCell ref="B309:U309"/>
    <mergeCell ref="B320:U320"/>
    <mergeCell ref="N277:N279"/>
    <mergeCell ref="O277:O279"/>
    <mergeCell ref="P277:Q279"/>
    <mergeCell ref="R277:R279"/>
    <mergeCell ref="S277:S279"/>
    <mergeCell ref="T277:U279"/>
    <mergeCell ref="H277:I277"/>
    <mergeCell ref="H278:I278"/>
    <mergeCell ref="H279:I279"/>
    <mergeCell ref="J277:J279"/>
    <mergeCell ref="K277:K279"/>
    <mergeCell ref="L277:M277"/>
    <mergeCell ref="L278:M278"/>
    <mergeCell ref="L279:M279"/>
    <mergeCell ref="V254:V256"/>
    <mergeCell ref="B263:U263"/>
    <mergeCell ref="B265:U265"/>
    <mergeCell ref="B268:U268"/>
    <mergeCell ref="B270:U270"/>
    <mergeCell ref="B277:B279"/>
    <mergeCell ref="C277:C279"/>
    <mergeCell ref="D277:E279"/>
    <mergeCell ref="F277:F279"/>
    <mergeCell ref="G277:G279"/>
    <mergeCell ref="N254:N256"/>
    <mergeCell ref="O254:O256"/>
    <mergeCell ref="P254:Q256"/>
    <mergeCell ref="R254:R256"/>
    <mergeCell ref="S254:S256"/>
    <mergeCell ref="T254:U256"/>
    <mergeCell ref="H254:I254"/>
    <mergeCell ref="H255:I255"/>
    <mergeCell ref="H256:I256"/>
    <mergeCell ref="J254:J256"/>
    <mergeCell ref="K254:K256"/>
    <mergeCell ref="L254:M254"/>
    <mergeCell ref="L255:M255"/>
    <mergeCell ref="L256:M256"/>
    <mergeCell ref="V231:V233"/>
    <mergeCell ref="B240:U240"/>
    <mergeCell ref="B242:U242"/>
    <mergeCell ref="B245:U245"/>
    <mergeCell ref="B247:U247"/>
    <mergeCell ref="B254:B256"/>
    <mergeCell ref="C254:C256"/>
    <mergeCell ref="D254:E256"/>
    <mergeCell ref="F254:F256"/>
    <mergeCell ref="G254:G256"/>
    <mergeCell ref="N231:N233"/>
    <mergeCell ref="O231:O233"/>
    <mergeCell ref="P231:Q233"/>
    <mergeCell ref="R231:R233"/>
    <mergeCell ref="S231:S233"/>
    <mergeCell ref="T231:U233"/>
    <mergeCell ref="H231:I231"/>
    <mergeCell ref="H232:I232"/>
    <mergeCell ref="H233:I233"/>
    <mergeCell ref="J231:J233"/>
    <mergeCell ref="K231:K233"/>
    <mergeCell ref="L231:M231"/>
    <mergeCell ref="L232:M232"/>
    <mergeCell ref="L233:M233"/>
    <mergeCell ref="V205:V208"/>
    <mergeCell ref="B215:U215"/>
    <mergeCell ref="B217:U217"/>
    <mergeCell ref="B220:U220"/>
    <mergeCell ref="B222:U222"/>
    <mergeCell ref="B231:B233"/>
    <mergeCell ref="C231:C233"/>
    <mergeCell ref="D231:E233"/>
    <mergeCell ref="F231:F233"/>
    <mergeCell ref="G231:G233"/>
    <mergeCell ref="N205:N208"/>
    <mergeCell ref="O205:O208"/>
    <mergeCell ref="P205:Q208"/>
    <mergeCell ref="R205:R208"/>
    <mergeCell ref="S205:S208"/>
    <mergeCell ref="T205:U208"/>
    <mergeCell ref="J205:J208"/>
    <mergeCell ref="K205:K208"/>
    <mergeCell ref="L205:M205"/>
    <mergeCell ref="L206:M206"/>
    <mergeCell ref="L207:M207"/>
    <mergeCell ref="L208:M208"/>
    <mergeCell ref="B197:U197"/>
    <mergeCell ref="B205:B208"/>
    <mergeCell ref="C205:C208"/>
    <mergeCell ref="D205:E208"/>
    <mergeCell ref="F205:F208"/>
    <mergeCell ref="G205:G208"/>
    <mergeCell ref="H205:I205"/>
    <mergeCell ref="H206:I206"/>
    <mergeCell ref="H207:I207"/>
    <mergeCell ref="H208:I208"/>
    <mergeCell ref="B172:U172"/>
    <mergeCell ref="B178:U178"/>
    <mergeCell ref="B183:U183"/>
    <mergeCell ref="B188:U188"/>
    <mergeCell ref="B191:U191"/>
    <mergeCell ref="B194:U194"/>
    <mergeCell ref="O165:O167"/>
    <mergeCell ref="P165:Q167"/>
    <mergeCell ref="R165:R167"/>
    <mergeCell ref="S165:S167"/>
    <mergeCell ref="T165:U167"/>
    <mergeCell ref="V165:V167"/>
    <mergeCell ref="J165:J167"/>
    <mergeCell ref="K165:K167"/>
    <mergeCell ref="L165:M165"/>
    <mergeCell ref="L166:M166"/>
    <mergeCell ref="L167:M167"/>
    <mergeCell ref="N165:N167"/>
    <mergeCell ref="B156:U156"/>
    <mergeCell ref="B158:U158"/>
    <mergeCell ref="B165:B167"/>
    <mergeCell ref="C165:C167"/>
    <mergeCell ref="D165:E167"/>
    <mergeCell ref="F165:F167"/>
    <mergeCell ref="G165:G167"/>
    <mergeCell ref="H165:I165"/>
    <mergeCell ref="H166:I166"/>
    <mergeCell ref="H167:I167"/>
    <mergeCell ref="B132:U132"/>
    <mergeCell ref="B138:U138"/>
    <mergeCell ref="B143:U143"/>
    <mergeCell ref="B147:U147"/>
    <mergeCell ref="B150:U150"/>
    <mergeCell ref="B153:U153"/>
    <mergeCell ref="O125:O127"/>
    <mergeCell ref="P125:Q127"/>
    <mergeCell ref="R125:R127"/>
    <mergeCell ref="S125:S127"/>
    <mergeCell ref="T125:U127"/>
    <mergeCell ref="V125:V127"/>
    <mergeCell ref="J125:J127"/>
    <mergeCell ref="K125:K127"/>
    <mergeCell ref="L125:M125"/>
    <mergeCell ref="L126:M126"/>
    <mergeCell ref="L127:M127"/>
    <mergeCell ref="N125:N127"/>
    <mergeCell ref="B114:U114"/>
    <mergeCell ref="B116:U116"/>
    <mergeCell ref="B125:B127"/>
    <mergeCell ref="C125:C127"/>
    <mergeCell ref="D125:E127"/>
    <mergeCell ref="F125:F127"/>
    <mergeCell ref="G125:G127"/>
    <mergeCell ref="H125:I125"/>
    <mergeCell ref="H126:I126"/>
    <mergeCell ref="H127:I127"/>
    <mergeCell ref="B88:U88"/>
    <mergeCell ref="B94:U94"/>
    <mergeCell ref="B101:U101"/>
    <mergeCell ref="B105:U105"/>
    <mergeCell ref="B108:U108"/>
    <mergeCell ref="B111:U111"/>
    <mergeCell ref="O81:O83"/>
    <mergeCell ref="P81:Q83"/>
    <mergeCell ref="R81:R83"/>
    <mergeCell ref="S81:S83"/>
    <mergeCell ref="T81:U83"/>
    <mergeCell ref="V81:V83"/>
    <mergeCell ref="J81:J83"/>
    <mergeCell ref="K81:K83"/>
    <mergeCell ref="L81:M81"/>
    <mergeCell ref="L82:M82"/>
    <mergeCell ref="L83:M83"/>
    <mergeCell ref="N81:N83"/>
    <mergeCell ref="B81:B83"/>
    <mergeCell ref="C81:C83"/>
    <mergeCell ref="D81:E83"/>
    <mergeCell ref="F81:F83"/>
    <mergeCell ref="G81:G83"/>
    <mergeCell ref="H81:I81"/>
    <mergeCell ref="H82:I82"/>
    <mergeCell ref="H83:I83"/>
    <mergeCell ref="V46:V48"/>
    <mergeCell ref="B59:U59"/>
    <mergeCell ref="B61:U61"/>
    <mergeCell ref="B70:U70"/>
    <mergeCell ref="B72:U72"/>
    <mergeCell ref="B74:U74"/>
    <mergeCell ref="N46:N48"/>
    <mergeCell ref="O46:O48"/>
    <mergeCell ref="P46:Q48"/>
    <mergeCell ref="R46:R48"/>
    <mergeCell ref="S46:S48"/>
    <mergeCell ref="T46:U48"/>
    <mergeCell ref="H46:I46"/>
    <mergeCell ref="H47:I47"/>
    <mergeCell ref="H48:I48"/>
    <mergeCell ref="J46:J48"/>
    <mergeCell ref="K46:K48"/>
    <mergeCell ref="L46:M46"/>
    <mergeCell ref="L47:M47"/>
    <mergeCell ref="L48:M48"/>
    <mergeCell ref="B22:U22"/>
    <mergeCell ref="B24:U24"/>
    <mergeCell ref="B33:U33"/>
    <mergeCell ref="B35:U35"/>
    <mergeCell ref="B37:U37"/>
    <mergeCell ref="B46:B48"/>
    <mergeCell ref="C46:C48"/>
    <mergeCell ref="D46:E48"/>
    <mergeCell ref="F46:F48"/>
    <mergeCell ref="G46:G48"/>
    <mergeCell ref="O9:O11"/>
    <mergeCell ref="P9:Q11"/>
    <mergeCell ref="R9:R11"/>
    <mergeCell ref="S9:S11"/>
    <mergeCell ref="T9:U11"/>
    <mergeCell ref="V9:V11"/>
    <mergeCell ref="J9:J11"/>
    <mergeCell ref="K9:K11"/>
    <mergeCell ref="L9:M9"/>
    <mergeCell ref="L10:M10"/>
    <mergeCell ref="L11:M11"/>
    <mergeCell ref="N9:N11"/>
    <mergeCell ref="B9:B11"/>
    <mergeCell ref="C9:C11"/>
    <mergeCell ref="D9:E11"/>
    <mergeCell ref="F9:F11"/>
    <mergeCell ref="G9:G11"/>
    <mergeCell ref="H9:I9"/>
    <mergeCell ref="H10:I10"/>
    <mergeCell ref="H11:I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32</v>
      </c>
      <c r="B1" s="8" t="s">
        <v>1</v>
      </c>
      <c r="C1" s="8"/>
      <c r="D1" s="8"/>
    </row>
    <row r="2" spans="1:4" x14ac:dyDescent="0.25">
      <c r="A2" s="1" t="s">
        <v>133</v>
      </c>
      <c r="B2" s="1" t="s">
        <v>2</v>
      </c>
      <c r="C2" s="1" t="s">
        <v>35</v>
      </c>
      <c r="D2" s="1" t="s">
        <v>78</v>
      </c>
    </row>
    <row r="3" spans="1:4" ht="45" x14ac:dyDescent="0.25">
      <c r="A3" s="2" t="s">
        <v>134</v>
      </c>
      <c r="B3" s="11">
        <v>0.3</v>
      </c>
      <c r="C3" s="11">
        <v>1.3</v>
      </c>
      <c r="D3" s="11">
        <v>0.7</v>
      </c>
    </row>
    <row r="4" spans="1:4" ht="30" x14ac:dyDescent="0.25">
      <c r="A4" s="2" t="s">
        <v>135</v>
      </c>
      <c r="B4" s="11">
        <v>0.2</v>
      </c>
      <c r="C4" s="11">
        <v>0.3</v>
      </c>
      <c r="D4" s="7">
        <v>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 min="20" max="20" width="1.85546875" bestFit="1" customWidth="1"/>
    <col min="22" max="22" width="2" bestFit="1" customWidth="1"/>
  </cols>
  <sheetData>
    <row r="1" spans="1:22" ht="15" customHeight="1" x14ac:dyDescent="0.25">
      <c r="A1" s="8" t="s">
        <v>118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4" t="s">
        <v>1190</v>
      </c>
      <c r="B3" s="13" t="s">
        <v>6</v>
      </c>
      <c r="C3" s="13"/>
      <c r="D3" s="13"/>
      <c r="E3" s="13"/>
      <c r="F3" s="13"/>
      <c r="G3" s="13"/>
      <c r="H3" s="13"/>
      <c r="I3" s="13"/>
      <c r="J3" s="13"/>
      <c r="K3" s="13"/>
      <c r="L3" s="13"/>
      <c r="M3" s="13"/>
      <c r="N3" s="13"/>
      <c r="O3" s="13"/>
      <c r="P3" s="13"/>
      <c r="Q3" s="13"/>
      <c r="R3" s="13"/>
      <c r="S3" s="13"/>
      <c r="T3" s="13"/>
      <c r="U3" s="13"/>
      <c r="V3" s="13"/>
    </row>
    <row r="4" spans="1:22" x14ac:dyDescent="0.25">
      <c r="A4" s="14"/>
      <c r="B4" s="51" t="s">
        <v>1055</v>
      </c>
      <c r="C4" s="51"/>
      <c r="D4" s="51"/>
      <c r="E4" s="51"/>
      <c r="F4" s="51"/>
      <c r="G4" s="51"/>
      <c r="H4" s="51"/>
      <c r="I4" s="51"/>
      <c r="J4" s="51"/>
      <c r="K4" s="51"/>
      <c r="L4" s="51"/>
      <c r="M4" s="51"/>
      <c r="N4" s="51"/>
      <c r="O4" s="51"/>
      <c r="P4" s="51"/>
      <c r="Q4" s="51"/>
      <c r="R4" s="51"/>
      <c r="S4" s="51"/>
      <c r="T4" s="51"/>
      <c r="U4" s="51"/>
      <c r="V4" s="51"/>
    </row>
    <row r="5" spans="1:22" x14ac:dyDescent="0.25">
      <c r="A5" s="14"/>
      <c r="B5" s="50"/>
      <c r="C5" s="50"/>
      <c r="D5" s="50"/>
      <c r="E5" s="50"/>
      <c r="F5" s="50"/>
      <c r="G5" s="50"/>
      <c r="H5" s="50"/>
      <c r="I5" s="50"/>
      <c r="J5" s="50"/>
      <c r="K5" s="50"/>
      <c r="L5" s="50"/>
      <c r="M5" s="50"/>
      <c r="N5" s="50"/>
      <c r="O5" s="50"/>
      <c r="P5" s="50"/>
      <c r="Q5" s="50"/>
      <c r="R5" s="50"/>
      <c r="S5" s="50"/>
      <c r="T5" s="50"/>
      <c r="U5" s="50"/>
      <c r="V5" s="50"/>
    </row>
    <row r="6" spans="1:22" x14ac:dyDescent="0.25">
      <c r="A6" s="14"/>
      <c r="B6" s="4"/>
      <c r="C6" s="4"/>
      <c r="D6" s="4"/>
      <c r="E6" s="4"/>
      <c r="F6" s="4"/>
      <c r="G6" s="4"/>
      <c r="H6" s="4"/>
      <c r="I6" s="4"/>
      <c r="J6" s="4"/>
      <c r="K6" s="4"/>
      <c r="L6" s="4"/>
      <c r="M6" s="4"/>
      <c r="N6" s="4"/>
      <c r="O6" s="4"/>
      <c r="P6" s="4"/>
      <c r="Q6" s="4"/>
      <c r="R6" s="4"/>
      <c r="S6" s="4"/>
      <c r="T6" s="4"/>
      <c r="U6" s="4"/>
      <c r="V6" s="4"/>
    </row>
    <row r="7" spans="1:22" ht="15.75" thickBot="1" x14ac:dyDescent="0.3">
      <c r="A7" s="14"/>
      <c r="B7" s="19" t="s">
        <v>1056</v>
      </c>
      <c r="C7" s="21" t="s">
        <v>223</v>
      </c>
      <c r="D7" s="34" t="s">
        <v>1057</v>
      </c>
      <c r="E7" s="34"/>
      <c r="F7" s="21"/>
      <c r="G7" s="21"/>
      <c r="H7" s="34" t="s">
        <v>1058</v>
      </c>
      <c r="I7" s="34"/>
      <c r="J7" s="21"/>
      <c r="K7" s="21"/>
      <c r="L7" s="34" t="s">
        <v>1059</v>
      </c>
      <c r="M7" s="34"/>
      <c r="N7" s="21"/>
      <c r="O7" s="21"/>
      <c r="P7" s="34" t="s">
        <v>1060</v>
      </c>
      <c r="Q7" s="34"/>
      <c r="R7" s="21"/>
      <c r="S7" s="21"/>
      <c r="T7" s="34" t="s">
        <v>138</v>
      </c>
      <c r="U7" s="34"/>
      <c r="V7" s="21"/>
    </row>
    <row r="8" spans="1:22" x14ac:dyDescent="0.25">
      <c r="A8" s="14"/>
      <c r="B8" s="22">
        <v>2013</v>
      </c>
      <c r="C8" s="24" t="s">
        <v>223</v>
      </c>
      <c r="D8" s="23"/>
      <c r="E8" s="23"/>
      <c r="F8" s="23"/>
      <c r="G8" s="24"/>
      <c r="H8" s="23"/>
      <c r="I8" s="23"/>
      <c r="J8" s="23"/>
      <c r="K8" s="24"/>
      <c r="L8" s="23"/>
      <c r="M8" s="23"/>
      <c r="N8" s="23"/>
      <c r="O8" s="24"/>
      <c r="P8" s="23"/>
      <c r="Q8" s="23"/>
      <c r="R8" s="23"/>
      <c r="S8" s="24"/>
      <c r="T8" s="23"/>
      <c r="U8" s="23"/>
      <c r="V8" s="23"/>
    </row>
    <row r="9" spans="1:22" x14ac:dyDescent="0.25">
      <c r="A9" s="14"/>
      <c r="B9" s="59" t="s">
        <v>79</v>
      </c>
      <c r="C9" s="17" t="s">
        <v>223</v>
      </c>
      <c r="D9" s="4"/>
      <c r="E9" s="4"/>
      <c r="F9" s="4"/>
      <c r="G9" s="17"/>
      <c r="H9" s="4"/>
      <c r="I9" s="4"/>
      <c r="J9" s="4"/>
      <c r="K9" s="17"/>
      <c r="L9" s="4"/>
      <c r="M9" s="4"/>
      <c r="N9" s="4"/>
      <c r="O9" s="17"/>
      <c r="P9" s="4"/>
      <c r="Q9" s="4"/>
      <c r="R9" s="4"/>
      <c r="S9" s="17"/>
      <c r="T9" s="4"/>
      <c r="U9" s="4"/>
      <c r="V9" s="4"/>
    </row>
    <row r="10" spans="1:22" x14ac:dyDescent="0.25">
      <c r="A10" s="14"/>
      <c r="B10" s="46" t="s">
        <v>80</v>
      </c>
      <c r="C10" s="24" t="s">
        <v>223</v>
      </c>
      <c r="D10" s="29" t="s">
        <v>222</v>
      </c>
      <c r="E10" s="47">
        <v>285368</v>
      </c>
      <c r="F10" s="31" t="s">
        <v>223</v>
      </c>
      <c r="G10" s="24"/>
      <c r="H10" s="29" t="s">
        <v>222</v>
      </c>
      <c r="I10" s="47">
        <v>294047</v>
      </c>
      <c r="J10" s="31" t="s">
        <v>223</v>
      </c>
      <c r="K10" s="24"/>
      <c r="L10" s="29" t="s">
        <v>222</v>
      </c>
      <c r="M10" s="47">
        <v>284591</v>
      </c>
      <c r="N10" s="31" t="s">
        <v>223</v>
      </c>
      <c r="O10" s="24"/>
      <c r="P10" s="29" t="s">
        <v>222</v>
      </c>
      <c r="Q10" s="47">
        <v>351728</v>
      </c>
      <c r="R10" s="31" t="s">
        <v>223</v>
      </c>
      <c r="S10" s="24"/>
      <c r="T10" s="29" t="s">
        <v>222</v>
      </c>
      <c r="U10" s="47">
        <v>1215734</v>
      </c>
      <c r="V10" s="31" t="s">
        <v>223</v>
      </c>
    </row>
    <row r="11" spans="1:22" x14ac:dyDescent="0.25">
      <c r="A11" s="14"/>
      <c r="B11" s="45" t="s">
        <v>644</v>
      </c>
      <c r="C11" s="17" t="s">
        <v>223</v>
      </c>
      <c r="D11" s="16"/>
      <c r="E11" s="26">
        <v>112100</v>
      </c>
      <c r="F11" s="27" t="s">
        <v>223</v>
      </c>
      <c r="G11" s="17"/>
      <c r="H11" s="16"/>
      <c r="I11" s="26">
        <v>111952</v>
      </c>
      <c r="J11" s="27" t="s">
        <v>223</v>
      </c>
      <c r="K11" s="17"/>
      <c r="L11" s="16"/>
      <c r="M11" s="26">
        <v>131167</v>
      </c>
      <c r="N11" s="27" t="s">
        <v>223</v>
      </c>
      <c r="O11" s="17"/>
      <c r="P11" s="16"/>
      <c r="Q11" s="26">
        <v>114003</v>
      </c>
      <c r="R11" s="27" t="s">
        <v>223</v>
      </c>
      <c r="S11" s="17"/>
      <c r="T11" s="16"/>
      <c r="U11" s="26">
        <v>469222</v>
      </c>
      <c r="V11" s="27" t="s">
        <v>223</v>
      </c>
    </row>
    <row r="12" spans="1:22" x14ac:dyDescent="0.25">
      <c r="A12" s="14"/>
      <c r="B12" s="46" t="s">
        <v>645</v>
      </c>
      <c r="C12" s="24" t="s">
        <v>223</v>
      </c>
      <c r="D12" s="29"/>
      <c r="E12" s="47">
        <v>17906</v>
      </c>
      <c r="F12" s="31" t="s">
        <v>223</v>
      </c>
      <c r="G12" s="24"/>
      <c r="H12" s="29"/>
      <c r="I12" s="47">
        <v>17167</v>
      </c>
      <c r="J12" s="31" t="s">
        <v>223</v>
      </c>
      <c r="K12" s="24"/>
      <c r="L12" s="29"/>
      <c r="M12" s="47">
        <v>17905</v>
      </c>
      <c r="N12" s="31" t="s">
        <v>223</v>
      </c>
      <c r="O12" s="24"/>
      <c r="P12" s="29"/>
      <c r="Q12" s="47">
        <v>18484</v>
      </c>
      <c r="R12" s="31" t="s">
        <v>223</v>
      </c>
      <c r="S12" s="24"/>
      <c r="T12" s="29"/>
      <c r="U12" s="47">
        <v>71462</v>
      </c>
      <c r="V12" s="31" t="s">
        <v>223</v>
      </c>
    </row>
    <row r="13" spans="1:22" x14ac:dyDescent="0.25">
      <c r="A13" s="14"/>
      <c r="B13" s="36"/>
      <c r="C13" s="36"/>
      <c r="D13" s="36"/>
      <c r="E13" s="36"/>
      <c r="F13" s="36"/>
      <c r="G13" s="36"/>
      <c r="H13" s="36"/>
      <c r="I13" s="36"/>
      <c r="J13" s="36"/>
      <c r="K13" s="36"/>
      <c r="L13" s="36"/>
      <c r="M13" s="36"/>
      <c r="N13" s="36"/>
      <c r="O13" s="36"/>
      <c r="P13" s="36"/>
      <c r="Q13" s="36"/>
      <c r="R13" s="36"/>
      <c r="S13" s="36"/>
      <c r="T13" s="36"/>
      <c r="U13" s="36"/>
      <c r="V13" s="33"/>
    </row>
    <row r="14" spans="1:22" x14ac:dyDescent="0.25">
      <c r="A14" s="14"/>
      <c r="B14" s="2"/>
      <c r="C14" s="17" t="s">
        <v>223</v>
      </c>
      <c r="D14" s="16"/>
      <c r="E14" s="26">
        <v>415374</v>
      </c>
      <c r="F14" s="27" t="s">
        <v>223</v>
      </c>
      <c r="G14" s="17"/>
      <c r="H14" s="16"/>
      <c r="I14" s="26">
        <v>423166</v>
      </c>
      <c r="J14" s="27" t="s">
        <v>223</v>
      </c>
      <c r="K14" s="17"/>
      <c r="L14" s="16"/>
      <c r="M14" s="26">
        <v>433663</v>
      </c>
      <c r="N14" s="27" t="s">
        <v>223</v>
      </c>
      <c r="O14" s="17"/>
      <c r="P14" s="16"/>
      <c r="Q14" s="26">
        <v>484215</v>
      </c>
      <c r="R14" s="27" t="s">
        <v>223</v>
      </c>
      <c r="S14" s="17"/>
      <c r="T14" s="16"/>
      <c r="U14" s="26">
        <v>1756418</v>
      </c>
      <c r="V14" s="27" t="s">
        <v>223</v>
      </c>
    </row>
    <row r="15" spans="1:22" x14ac:dyDescent="0.25">
      <c r="A15" s="14"/>
      <c r="B15" s="22" t="s">
        <v>84</v>
      </c>
      <c r="C15" s="24" t="s">
        <v>223</v>
      </c>
      <c r="D15" s="23"/>
      <c r="E15" s="23"/>
      <c r="F15" s="23"/>
      <c r="G15" s="24"/>
      <c r="H15" s="23"/>
      <c r="I15" s="23"/>
      <c r="J15" s="23"/>
      <c r="K15" s="24"/>
      <c r="L15" s="23"/>
      <c r="M15" s="23"/>
      <c r="N15" s="23"/>
      <c r="O15" s="24"/>
      <c r="P15" s="23"/>
      <c r="Q15" s="23"/>
      <c r="R15" s="23"/>
      <c r="S15" s="24"/>
      <c r="T15" s="23"/>
      <c r="U15" s="23"/>
      <c r="V15" s="23"/>
    </row>
    <row r="16" spans="1:22" x14ac:dyDescent="0.25">
      <c r="A16" s="14"/>
      <c r="B16" s="45" t="s">
        <v>80</v>
      </c>
      <c r="C16" s="17" t="s">
        <v>223</v>
      </c>
      <c r="D16" s="16"/>
      <c r="E16" s="26">
        <v>258492</v>
      </c>
      <c r="F16" s="27" t="s">
        <v>223</v>
      </c>
      <c r="G16" s="17"/>
      <c r="H16" s="16"/>
      <c r="I16" s="26">
        <v>262650</v>
      </c>
      <c r="J16" s="27" t="s">
        <v>223</v>
      </c>
      <c r="K16" s="17"/>
      <c r="L16" s="16"/>
      <c r="M16" s="26">
        <v>253360</v>
      </c>
      <c r="N16" s="27" t="s">
        <v>223</v>
      </c>
      <c r="O16" s="17"/>
      <c r="P16" s="16"/>
      <c r="Q16" s="26">
        <v>308387</v>
      </c>
      <c r="R16" s="27" t="s">
        <v>223</v>
      </c>
      <c r="S16" s="17"/>
      <c r="T16" s="16"/>
      <c r="U16" s="26">
        <v>1082889</v>
      </c>
      <c r="V16" s="27" t="s">
        <v>223</v>
      </c>
    </row>
    <row r="17" spans="1:22" x14ac:dyDescent="0.25">
      <c r="A17" s="14"/>
      <c r="B17" s="46" t="s">
        <v>644</v>
      </c>
      <c r="C17" s="24" t="s">
        <v>223</v>
      </c>
      <c r="D17" s="29"/>
      <c r="E17" s="47">
        <v>101476</v>
      </c>
      <c r="F17" s="31" t="s">
        <v>223</v>
      </c>
      <c r="G17" s="24"/>
      <c r="H17" s="29"/>
      <c r="I17" s="47">
        <v>103134</v>
      </c>
      <c r="J17" s="31" t="s">
        <v>223</v>
      </c>
      <c r="K17" s="24"/>
      <c r="L17" s="29"/>
      <c r="M17" s="47">
        <v>120476</v>
      </c>
      <c r="N17" s="31" t="s">
        <v>223</v>
      </c>
      <c r="O17" s="24"/>
      <c r="P17" s="29"/>
      <c r="Q17" s="47">
        <v>106415</v>
      </c>
      <c r="R17" s="31" t="s">
        <v>223</v>
      </c>
      <c r="S17" s="24"/>
      <c r="T17" s="29"/>
      <c r="U17" s="47">
        <v>431501</v>
      </c>
      <c r="V17" s="31" t="s">
        <v>223</v>
      </c>
    </row>
    <row r="18" spans="1:22" x14ac:dyDescent="0.25">
      <c r="A18" s="14"/>
      <c r="B18" s="45" t="s">
        <v>645</v>
      </c>
      <c r="C18" s="17" t="s">
        <v>223</v>
      </c>
      <c r="D18" s="16"/>
      <c r="E18" s="26">
        <v>7627</v>
      </c>
      <c r="F18" s="27" t="s">
        <v>223</v>
      </c>
      <c r="G18" s="17"/>
      <c r="H18" s="16"/>
      <c r="I18" s="26">
        <v>9107</v>
      </c>
      <c r="J18" s="27" t="s">
        <v>223</v>
      </c>
      <c r="K18" s="17"/>
      <c r="L18" s="16"/>
      <c r="M18" s="26">
        <v>9808</v>
      </c>
      <c r="N18" s="27" t="s">
        <v>223</v>
      </c>
      <c r="O18" s="17"/>
      <c r="P18" s="16"/>
      <c r="Q18" s="26">
        <v>9113</v>
      </c>
      <c r="R18" s="27" t="s">
        <v>223</v>
      </c>
      <c r="S18" s="17"/>
      <c r="T18" s="16"/>
      <c r="U18" s="26">
        <v>35655</v>
      </c>
      <c r="V18" s="27" t="s">
        <v>223</v>
      </c>
    </row>
    <row r="19" spans="1:22" x14ac:dyDescent="0.25">
      <c r="A19" s="14"/>
      <c r="B19" s="36"/>
      <c r="C19" s="36"/>
      <c r="D19" s="36"/>
      <c r="E19" s="36"/>
      <c r="F19" s="36"/>
      <c r="G19" s="36"/>
      <c r="H19" s="36"/>
      <c r="I19" s="36"/>
      <c r="J19" s="36"/>
      <c r="K19" s="36"/>
      <c r="L19" s="36"/>
      <c r="M19" s="36"/>
      <c r="N19" s="36"/>
      <c r="O19" s="36"/>
      <c r="P19" s="36"/>
      <c r="Q19" s="36"/>
      <c r="R19" s="36"/>
      <c r="S19" s="36"/>
      <c r="T19" s="36"/>
      <c r="U19" s="36"/>
      <c r="V19" s="33"/>
    </row>
    <row r="20" spans="1:22" x14ac:dyDescent="0.25">
      <c r="A20" s="14"/>
      <c r="B20" s="53"/>
      <c r="C20" s="24" t="s">
        <v>223</v>
      </c>
      <c r="D20" s="29"/>
      <c r="E20" s="47">
        <v>367595</v>
      </c>
      <c r="F20" s="31" t="s">
        <v>223</v>
      </c>
      <c r="G20" s="24"/>
      <c r="H20" s="29"/>
      <c r="I20" s="47">
        <v>374891</v>
      </c>
      <c r="J20" s="31" t="s">
        <v>223</v>
      </c>
      <c r="K20" s="24"/>
      <c r="L20" s="29"/>
      <c r="M20" s="47">
        <v>383644</v>
      </c>
      <c r="N20" s="31" t="s">
        <v>223</v>
      </c>
      <c r="O20" s="24"/>
      <c r="P20" s="29"/>
      <c r="Q20" s="47">
        <v>423915</v>
      </c>
      <c r="R20" s="31" t="s">
        <v>223</v>
      </c>
      <c r="S20" s="24"/>
      <c r="T20" s="29"/>
      <c r="U20" s="47">
        <v>1550045</v>
      </c>
      <c r="V20" s="31" t="s">
        <v>223</v>
      </c>
    </row>
    <row r="21" spans="1:22" x14ac:dyDescent="0.25">
      <c r="A21" s="14"/>
      <c r="B21" s="4"/>
      <c r="C21" s="13"/>
      <c r="D21" s="13"/>
      <c r="E21" s="13"/>
      <c r="F21" s="13"/>
      <c r="G21" s="13"/>
      <c r="H21" s="13"/>
      <c r="I21" s="13"/>
      <c r="J21" s="13"/>
      <c r="K21" s="13"/>
      <c r="L21" s="13"/>
      <c r="M21" s="13"/>
      <c r="N21" s="13"/>
      <c r="O21" s="13"/>
      <c r="P21" s="13"/>
      <c r="Q21" s="13"/>
      <c r="R21" s="13"/>
      <c r="S21" s="13"/>
      <c r="T21" s="13"/>
      <c r="U21" s="13"/>
      <c r="V21" s="13"/>
    </row>
    <row r="22" spans="1:22" x14ac:dyDescent="0.25">
      <c r="A22" s="14"/>
      <c r="B22" s="59" t="s">
        <v>85</v>
      </c>
      <c r="C22" s="17" t="s">
        <v>223</v>
      </c>
      <c r="D22" s="16"/>
      <c r="E22" s="26">
        <v>47779</v>
      </c>
      <c r="F22" s="27" t="s">
        <v>223</v>
      </c>
      <c r="G22" s="17"/>
      <c r="H22" s="16"/>
      <c r="I22" s="26">
        <v>48275</v>
      </c>
      <c r="J22" s="27" t="s">
        <v>223</v>
      </c>
      <c r="K22" s="17"/>
      <c r="L22" s="16"/>
      <c r="M22" s="26">
        <v>50019</v>
      </c>
      <c r="N22" s="27" t="s">
        <v>223</v>
      </c>
      <c r="O22" s="17"/>
      <c r="P22" s="16"/>
      <c r="Q22" s="26">
        <v>60300</v>
      </c>
      <c r="R22" s="27" t="s">
        <v>223</v>
      </c>
      <c r="S22" s="17"/>
      <c r="T22" s="16"/>
      <c r="U22" s="26">
        <v>206373</v>
      </c>
      <c r="V22" s="27" t="s">
        <v>223</v>
      </c>
    </row>
    <row r="23" spans="1:22" x14ac:dyDescent="0.25">
      <c r="A23" s="14"/>
      <c r="B23" s="28" t="s">
        <v>86</v>
      </c>
      <c r="C23" s="24" t="s">
        <v>223</v>
      </c>
      <c r="D23" s="29"/>
      <c r="E23" s="47">
        <v>26100</v>
      </c>
      <c r="F23" s="31" t="s">
        <v>223</v>
      </c>
      <c r="G23" s="24"/>
      <c r="H23" s="29"/>
      <c r="I23" s="47">
        <v>24942</v>
      </c>
      <c r="J23" s="31" t="s">
        <v>223</v>
      </c>
      <c r="K23" s="24"/>
      <c r="L23" s="29"/>
      <c r="M23" s="47">
        <v>25322</v>
      </c>
      <c r="N23" s="31" t="s">
        <v>223</v>
      </c>
      <c r="O23" s="24"/>
      <c r="P23" s="29"/>
      <c r="Q23" s="47">
        <v>26811</v>
      </c>
      <c r="R23" s="31" t="s">
        <v>223</v>
      </c>
      <c r="S23" s="24"/>
      <c r="T23" s="29"/>
      <c r="U23" s="47">
        <v>103175</v>
      </c>
      <c r="V23" s="31" t="s">
        <v>223</v>
      </c>
    </row>
    <row r="24" spans="1:22" x14ac:dyDescent="0.25">
      <c r="A24" s="14"/>
      <c r="B24" s="25" t="s">
        <v>87</v>
      </c>
      <c r="C24" s="17" t="s">
        <v>223</v>
      </c>
      <c r="D24" s="16"/>
      <c r="E24" s="32" t="s">
        <v>1061</v>
      </c>
      <c r="F24" s="27" t="s">
        <v>227</v>
      </c>
      <c r="G24" s="17"/>
      <c r="H24" s="16"/>
      <c r="I24" s="32" t="s">
        <v>1062</v>
      </c>
      <c r="J24" s="27" t="s">
        <v>227</v>
      </c>
      <c r="K24" s="17"/>
      <c r="L24" s="16"/>
      <c r="M24" s="32" t="s">
        <v>1063</v>
      </c>
      <c r="N24" s="27" t="s">
        <v>227</v>
      </c>
      <c r="O24" s="17"/>
      <c r="P24" s="16"/>
      <c r="Q24" s="32" t="s">
        <v>1064</v>
      </c>
      <c r="R24" s="27" t="s">
        <v>227</v>
      </c>
      <c r="S24" s="17"/>
      <c r="T24" s="16"/>
      <c r="U24" s="32" t="s">
        <v>665</v>
      </c>
      <c r="V24" s="27" t="s">
        <v>227</v>
      </c>
    </row>
    <row r="25" spans="1:22" x14ac:dyDescent="0.25">
      <c r="A25" s="14"/>
      <c r="B25" s="28" t="s">
        <v>88</v>
      </c>
      <c r="C25" s="24" t="s">
        <v>223</v>
      </c>
      <c r="D25" s="29"/>
      <c r="E25" s="30" t="s">
        <v>286</v>
      </c>
      <c r="F25" s="31" t="s">
        <v>223</v>
      </c>
      <c r="G25" s="24"/>
      <c r="H25" s="29"/>
      <c r="I25" s="30" t="s">
        <v>286</v>
      </c>
      <c r="J25" s="31" t="s">
        <v>223</v>
      </c>
      <c r="K25" s="24"/>
      <c r="L25" s="29"/>
      <c r="M25" s="47">
        <v>76900</v>
      </c>
      <c r="N25" s="31" t="s">
        <v>223</v>
      </c>
      <c r="O25" s="24"/>
      <c r="P25" s="29"/>
      <c r="Q25" s="30" t="s">
        <v>286</v>
      </c>
      <c r="R25" s="31" t="s">
        <v>223</v>
      </c>
      <c r="S25" s="24"/>
      <c r="T25" s="29"/>
      <c r="U25" s="47">
        <v>76900</v>
      </c>
      <c r="V25" s="31" t="s">
        <v>223</v>
      </c>
    </row>
    <row r="26" spans="1:22" x14ac:dyDescent="0.25">
      <c r="A26" s="14"/>
      <c r="B26" s="25" t="s">
        <v>90</v>
      </c>
      <c r="C26" s="17" t="s">
        <v>223</v>
      </c>
      <c r="D26" s="16"/>
      <c r="E26" s="32" t="s">
        <v>286</v>
      </c>
      <c r="F26" s="27" t="s">
        <v>223</v>
      </c>
      <c r="G26" s="17"/>
      <c r="H26" s="16"/>
      <c r="I26" s="32" t="s">
        <v>286</v>
      </c>
      <c r="J26" s="27" t="s">
        <v>223</v>
      </c>
      <c r="K26" s="17"/>
      <c r="L26" s="16"/>
      <c r="M26" s="32" t="s">
        <v>286</v>
      </c>
      <c r="N26" s="27" t="s">
        <v>223</v>
      </c>
      <c r="O26" s="17"/>
      <c r="P26" s="16"/>
      <c r="Q26" s="26">
        <v>2719</v>
      </c>
      <c r="R26" s="27" t="s">
        <v>223</v>
      </c>
      <c r="S26" s="17"/>
      <c r="T26" s="16"/>
      <c r="U26" s="26">
        <v>2719</v>
      </c>
      <c r="V26" s="27" t="s">
        <v>223</v>
      </c>
    </row>
    <row r="27" spans="1:22" x14ac:dyDescent="0.25">
      <c r="A27" s="14"/>
      <c r="B27" s="36"/>
      <c r="C27" s="36"/>
      <c r="D27" s="36"/>
      <c r="E27" s="36"/>
      <c r="F27" s="36"/>
      <c r="G27" s="36"/>
      <c r="H27" s="36"/>
      <c r="I27" s="36"/>
      <c r="J27" s="36"/>
      <c r="K27" s="36"/>
      <c r="L27" s="36"/>
      <c r="M27" s="36"/>
      <c r="N27" s="36"/>
      <c r="O27" s="36"/>
      <c r="P27" s="36"/>
      <c r="Q27" s="36"/>
      <c r="R27" s="36"/>
      <c r="S27" s="36"/>
      <c r="T27" s="36"/>
      <c r="U27" s="36"/>
      <c r="V27" s="33"/>
    </row>
    <row r="28" spans="1:22" x14ac:dyDescent="0.25">
      <c r="A28" s="14"/>
      <c r="B28" s="28" t="s">
        <v>787</v>
      </c>
      <c r="C28" s="24" t="s">
        <v>223</v>
      </c>
      <c r="D28" s="29"/>
      <c r="E28" s="47">
        <v>23087</v>
      </c>
      <c r="F28" s="31" t="s">
        <v>223</v>
      </c>
      <c r="G28" s="24"/>
      <c r="H28" s="29"/>
      <c r="I28" s="47">
        <v>26409</v>
      </c>
      <c r="J28" s="31" t="s">
        <v>223</v>
      </c>
      <c r="K28" s="24"/>
      <c r="L28" s="29"/>
      <c r="M28" s="30" t="s">
        <v>1065</v>
      </c>
      <c r="N28" s="31" t="s">
        <v>227</v>
      </c>
      <c r="O28" s="24"/>
      <c r="P28" s="29"/>
      <c r="Q28" s="47">
        <v>39227</v>
      </c>
      <c r="R28" s="31" t="s">
        <v>223</v>
      </c>
      <c r="S28" s="24"/>
      <c r="T28" s="29"/>
      <c r="U28" s="47">
        <v>41651</v>
      </c>
      <c r="V28" s="31" t="s">
        <v>223</v>
      </c>
    </row>
    <row r="29" spans="1:22" x14ac:dyDescent="0.25">
      <c r="A29" s="14"/>
      <c r="B29" s="4"/>
      <c r="C29" s="13"/>
      <c r="D29" s="13"/>
      <c r="E29" s="13"/>
      <c r="F29" s="13"/>
      <c r="G29" s="13"/>
      <c r="H29" s="13"/>
      <c r="I29" s="13"/>
      <c r="J29" s="13"/>
      <c r="K29" s="13"/>
      <c r="L29" s="13"/>
      <c r="M29" s="13"/>
      <c r="N29" s="13"/>
      <c r="O29" s="13"/>
      <c r="P29" s="13"/>
      <c r="Q29" s="13"/>
      <c r="R29" s="13"/>
      <c r="S29" s="13"/>
      <c r="T29" s="13"/>
      <c r="U29" s="13"/>
      <c r="V29" s="13"/>
    </row>
    <row r="30" spans="1:22" x14ac:dyDescent="0.25">
      <c r="A30" s="14"/>
      <c r="B30" s="59" t="s">
        <v>92</v>
      </c>
      <c r="C30" s="17" t="s">
        <v>223</v>
      </c>
      <c r="D30" s="4"/>
      <c r="E30" s="4"/>
      <c r="F30" s="4"/>
      <c r="G30" s="17"/>
      <c r="H30" s="4"/>
      <c r="I30" s="4"/>
      <c r="J30" s="4"/>
      <c r="K30" s="17"/>
      <c r="L30" s="4"/>
      <c r="M30" s="4"/>
      <c r="N30" s="4"/>
      <c r="O30" s="17"/>
      <c r="P30" s="4"/>
      <c r="Q30" s="4"/>
      <c r="R30" s="4"/>
      <c r="S30" s="17"/>
      <c r="T30" s="4"/>
      <c r="U30" s="4"/>
      <c r="V30" s="4"/>
    </row>
    <row r="31" spans="1:22" x14ac:dyDescent="0.25">
      <c r="A31" s="14"/>
      <c r="B31" s="46" t="s">
        <v>93</v>
      </c>
      <c r="C31" s="24" t="s">
        <v>223</v>
      </c>
      <c r="D31" s="29"/>
      <c r="E31" s="47">
        <v>5900</v>
      </c>
      <c r="F31" s="31" t="s">
        <v>223</v>
      </c>
      <c r="G31" s="24"/>
      <c r="H31" s="29"/>
      <c r="I31" s="47">
        <v>6322</v>
      </c>
      <c r="J31" s="31" t="s">
        <v>223</v>
      </c>
      <c r="K31" s="24"/>
      <c r="L31" s="29"/>
      <c r="M31" s="47">
        <v>5905</v>
      </c>
      <c r="N31" s="31" t="s">
        <v>223</v>
      </c>
      <c r="O31" s="24"/>
      <c r="P31" s="29"/>
      <c r="Q31" s="47">
        <v>4031</v>
      </c>
      <c r="R31" s="31" t="s">
        <v>223</v>
      </c>
      <c r="S31" s="24"/>
      <c r="T31" s="29"/>
      <c r="U31" s="47">
        <v>22158</v>
      </c>
      <c r="V31" s="31" t="s">
        <v>223</v>
      </c>
    </row>
    <row r="32" spans="1:22" x14ac:dyDescent="0.25">
      <c r="A32" s="14"/>
      <c r="B32" s="36"/>
      <c r="C32" s="36"/>
      <c r="D32" s="36"/>
      <c r="E32" s="36"/>
      <c r="F32" s="36"/>
      <c r="G32" s="36"/>
      <c r="H32" s="36"/>
      <c r="I32" s="36"/>
      <c r="J32" s="36"/>
      <c r="K32" s="36"/>
      <c r="L32" s="36"/>
      <c r="M32" s="36"/>
      <c r="N32" s="36"/>
      <c r="O32" s="36"/>
      <c r="P32" s="36"/>
      <c r="Q32" s="36"/>
      <c r="R32" s="36"/>
      <c r="S32" s="36"/>
      <c r="T32" s="36"/>
      <c r="U32" s="36"/>
      <c r="V32" s="33"/>
    </row>
    <row r="33" spans="1:22" ht="38.25" x14ac:dyDescent="0.25">
      <c r="A33" s="14"/>
      <c r="B33" s="25" t="s">
        <v>95</v>
      </c>
      <c r="C33" s="17" t="s">
        <v>223</v>
      </c>
      <c r="D33" s="16"/>
      <c r="E33" s="26">
        <v>17187</v>
      </c>
      <c r="F33" s="27" t="s">
        <v>223</v>
      </c>
      <c r="G33" s="17"/>
      <c r="H33" s="16"/>
      <c r="I33" s="26">
        <v>20087</v>
      </c>
      <c r="J33" s="27" t="s">
        <v>223</v>
      </c>
      <c r="K33" s="17"/>
      <c r="L33" s="16"/>
      <c r="M33" s="32" t="s">
        <v>1066</v>
      </c>
      <c r="N33" s="27" t="s">
        <v>227</v>
      </c>
      <c r="O33" s="17"/>
      <c r="P33" s="16"/>
      <c r="Q33" s="26">
        <v>35196</v>
      </c>
      <c r="R33" s="27" t="s">
        <v>223</v>
      </c>
      <c r="S33" s="17"/>
      <c r="T33" s="16"/>
      <c r="U33" s="26">
        <v>19493</v>
      </c>
      <c r="V33" s="27" t="s">
        <v>223</v>
      </c>
    </row>
    <row r="34" spans="1:22" x14ac:dyDescent="0.25">
      <c r="A34" s="14"/>
      <c r="B34" s="4"/>
      <c r="C34" s="13"/>
      <c r="D34" s="13"/>
      <c r="E34" s="13"/>
      <c r="F34" s="13"/>
      <c r="G34" s="13"/>
      <c r="H34" s="13"/>
      <c r="I34" s="13"/>
      <c r="J34" s="13"/>
      <c r="K34" s="13"/>
      <c r="L34" s="13"/>
      <c r="M34" s="13"/>
      <c r="N34" s="13"/>
      <c r="O34" s="13"/>
      <c r="P34" s="13"/>
      <c r="Q34" s="13"/>
      <c r="R34" s="13"/>
      <c r="S34" s="13"/>
      <c r="T34" s="13"/>
      <c r="U34" s="13"/>
      <c r="V34" s="13"/>
    </row>
    <row r="35" spans="1:22" x14ac:dyDescent="0.25">
      <c r="A35" s="14"/>
      <c r="B35" s="28" t="s">
        <v>96</v>
      </c>
      <c r="C35" s="24" t="s">
        <v>223</v>
      </c>
      <c r="D35" s="29"/>
      <c r="E35" s="30" t="s">
        <v>1067</v>
      </c>
      <c r="F35" s="31" t="s">
        <v>227</v>
      </c>
      <c r="G35" s="24"/>
      <c r="H35" s="29"/>
      <c r="I35" s="30" t="s">
        <v>1068</v>
      </c>
      <c r="J35" s="31" t="s">
        <v>227</v>
      </c>
      <c r="K35" s="24"/>
      <c r="L35" s="29"/>
      <c r="M35" s="30" t="s">
        <v>1069</v>
      </c>
      <c r="N35" s="31" t="s">
        <v>227</v>
      </c>
      <c r="O35" s="24"/>
      <c r="P35" s="29"/>
      <c r="Q35" s="30" t="s">
        <v>1070</v>
      </c>
      <c r="R35" s="31" t="s">
        <v>227</v>
      </c>
      <c r="S35" s="24"/>
      <c r="T35" s="29"/>
      <c r="U35" s="30" t="s">
        <v>796</v>
      </c>
      <c r="V35" s="31" t="s">
        <v>227</v>
      </c>
    </row>
    <row r="36" spans="1:22" x14ac:dyDescent="0.25">
      <c r="A36" s="14"/>
      <c r="B36" s="4"/>
      <c r="C36" s="13"/>
      <c r="D36" s="13"/>
      <c r="E36" s="13"/>
      <c r="F36" s="13"/>
      <c r="G36" s="13"/>
      <c r="H36" s="13"/>
      <c r="I36" s="13"/>
      <c r="J36" s="13"/>
      <c r="K36" s="13"/>
      <c r="L36" s="13"/>
      <c r="M36" s="13"/>
      <c r="N36" s="13"/>
      <c r="O36" s="13"/>
      <c r="P36" s="13"/>
      <c r="Q36" s="13"/>
      <c r="R36" s="13"/>
      <c r="S36" s="13"/>
      <c r="T36" s="13"/>
      <c r="U36" s="13"/>
      <c r="V36" s="13"/>
    </row>
    <row r="37" spans="1:22" ht="25.5" x14ac:dyDescent="0.25">
      <c r="A37" s="14"/>
      <c r="B37" s="25" t="s">
        <v>98</v>
      </c>
      <c r="C37" s="17" t="s">
        <v>223</v>
      </c>
      <c r="D37" s="16"/>
      <c r="E37" s="32" t="s">
        <v>1071</v>
      </c>
      <c r="F37" s="27" t="s">
        <v>227</v>
      </c>
      <c r="G37" s="17"/>
      <c r="H37" s="16"/>
      <c r="I37" s="32" t="s">
        <v>1072</v>
      </c>
      <c r="J37" s="27" t="s">
        <v>227</v>
      </c>
      <c r="K37" s="17"/>
      <c r="L37" s="16"/>
      <c r="M37" s="32">
        <v>82</v>
      </c>
      <c r="N37" s="27" t="s">
        <v>223</v>
      </c>
      <c r="O37" s="17"/>
      <c r="P37" s="16"/>
      <c r="Q37" s="32">
        <v>249</v>
      </c>
      <c r="R37" s="27" t="s">
        <v>223</v>
      </c>
      <c r="S37" s="17"/>
      <c r="T37" s="16"/>
      <c r="U37" s="32">
        <v>186</v>
      </c>
      <c r="V37" s="27" t="s">
        <v>223</v>
      </c>
    </row>
    <row r="38" spans="1:22" x14ac:dyDescent="0.25">
      <c r="A38" s="14"/>
      <c r="B38" s="36"/>
      <c r="C38" s="36"/>
      <c r="D38" s="36"/>
      <c r="E38" s="36"/>
      <c r="F38" s="36"/>
      <c r="G38" s="36"/>
      <c r="H38" s="36"/>
      <c r="I38" s="36"/>
      <c r="J38" s="36"/>
      <c r="K38" s="36"/>
      <c r="L38" s="36"/>
      <c r="M38" s="36"/>
      <c r="N38" s="36"/>
      <c r="O38" s="36"/>
      <c r="P38" s="36"/>
      <c r="Q38" s="36"/>
      <c r="R38" s="36"/>
      <c r="S38" s="36"/>
      <c r="T38" s="36"/>
      <c r="U38" s="36"/>
      <c r="V38" s="33"/>
    </row>
    <row r="39" spans="1:22" x14ac:dyDescent="0.25">
      <c r="A39" s="14"/>
      <c r="B39" s="28" t="s">
        <v>121</v>
      </c>
      <c r="C39" s="24" t="s">
        <v>223</v>
      </c>
      <c r="D39" s="29"/>
      <c r="E39" s="47">
        <v>12561</v>
      </c>
      <c r="F39" s="31" t="s">
        <v>223</v>
      </c>
      <c r="G39" s="24"/>
      <c r="H39" s="29"/>
      <c r="I39" s="47">
        <v>14392</v>
      </c>
      <c r="J39" s="31" t="s">
        <v>223</v>
      </c>
      <c r="K39" s="24"/>
      <c r="L39" s="29"/>
      <c r="M39" s="30" t="s">
        <v>1073</v>
      </c>
      <c r="N39" s="31" t="s">
        <v>227</v>
      </c>
      <c r="O39" s="24"/>
      <c r="P39" s="29"/>
      <c r="Q39" s="47">
        <v>23290</v>
      </c>
      <c r="R39" s="31" t="s">
        <v>223</v>
      </c>
      <c r="S39" s="24"/>
      <c r="T39" s="29"/>
      <c r="U39" s="30" t="s">
        <v>803</v>
      </c>
      <c r="V39" s="31" t="s">
        <v>227</v>
      </c>
    </row>
    <row r="40" spans="1:22" ht="25.5" x14ac:dyDescent="0.25">
      <c r="A40" s="14"/>
      <c r="B40" s="25" t="s">
        <v>100</v>
      </c>
      <c r="C40" s="17" t="s">
        <v>223</v>
      </c>
      <c r="D40" s="16"/>
      <c r="E40" s="32" t="s">
        <v>1074</v>
      </c>
      <c r="F40" s="27" t="s">
        <v>227</v>
      </c>
      <c r="G40" s="17"/>
      <c r="H40" s="16"/>
      <c r="I40" s="32" t="s">
        <v>1075</v>
      </c>
      <c r="J40" s="27" t="s">
        <v>227</v>
      </c>
      <c r="K40" s="17"/>
      <c r="L40" s="16"/>
      <c r="M40" s="32" t="s">
        <v>1076</v>
      </c>
      <c r="N40" s="27" t="s">
        <v>227</v>
      </c>
      <c r="O40" s="17"/>
      <c r="P40" s="16"/>
      <c r="Q40" s="32" t="s">
        <v>1077</v>
      </c>
      <c r="R40" s="27" t="s">
        <v>227</v>
      </c>
      <c r="S40" s="17"/>
      <c r="T40" s="16"/>
      <c r="U40" s="32" t="s">
        <v>807</v>
      </c>
      <c r="V40" s="27" t="s">
        <v>227</v>
      </c>
    </row>
    <row r="41" spans="1:22" x14ac:dyDescent="0.25">
      <c r="A41" s="14"/>
      <c r="B41" s="36"/>
      <c r="C41" s="36"/>
      <c r="D41" s="36"/>
      <c r="E41" s="36"/>
      <c r="F41" s="36"/>
      <c r="G41" s="36"/>
      <c r="H41" s="36"/>
      <c r="I41" s="36"/>
      <c r="J41" s="36"/>
      <c r="K41" s="36"/>
      <c r="L41" s="36"/>
      <c r="M41" s="36"/>
      <c r="N41" s="36"/>
      <c r="O41" s="36"/>
      <c r="P41" s="36"/>
      <c r="Q41" s="36"/>
      <c r="R41" s="36"/>
      <c r="S41" s="36"/>
      <c r="T41" s="36"/>
      <c r="U41" s="36"/>
      <c r="V41" s="33"/>
    </row>
    <row r="42" spans="1:22" ht="25.5" x14ac:dyDescent="0.25">
      <c r="A42" s="14"/>
      <c r="B42" s="22" t="s">
        <v>101</v>
      </c>
      <c r="C42" s="24" t="s">
        <v>223</v>
      </c>
      <c r="D42" s="29" t="s">
        <v>222</v>
      </c>
      <c r="E42" s="47">
        <v>10427</v>
      </c>
      <c r="F42" s="31" t="s">
        <v>223</v>
      </c>
      <c r="G42" s="24"/>
      <c r="H42" s="29" t="s">
        <v>222</v>
      </c>
      <c r="I42" s="47">
        <v>13839</v>
      </c>
      <c r="J42" s="31" t="s">
        <v>223</v>
      </c>
      <c r="K42" s="24"/>
      <c r="L42" s="29" t="s">
        <v>222</v>
      </c>
      <c r="M42" s="30" t="s">
        <v>1078</v>
      </c>
      <c r="N42" s="31" t="s">
        <v>227</v>
      </c>
      <c r="O42" s="24"/>
      <c r="P42" s="29" t="s">
        <v>222</v>
      </c>
      <c r="Q42" s="47">
        <v>20716</v>
      </c>
      <c r="R42" s="31" t="s">
        <v>223</v>
      </c>
      <c r="S42" s="24"/>
      <c r="T42" s="29" t="s">
        <v>222</v>
      </c>
      <c r="U42" s="30" t="s">
        <v>801</v>
      </c>
      <c r="V42" s="31" t="s">
        <v>227</v>
      </c>
    </row>
    <row r="43" spans="1:22" x14ac:dyDescent="0.25">
      <c r="A43" s="14"/>
      <c r="B43" s="36"/>
      <c r="C43" s="36"/>
      <c r="D43" s="36"/>
      <c r="E43" s="36"/>
      <c r="F43" s="36"/>
      <c r="G43" s="36"/>
      <c r="H43" s="36"/>
      <c r="I43" s="36"/>
      <c r="J43" s="36"/>
      <c r="K43" s="36"/>
      <c r="L43" s="36"/>
      <c r="M43" s="36"/>
      <c r="N43" s="36"/>
      <c r="O43" s="36"/>
      <c r="P43" s="36"/>
      <c r="Q43" s="36"/>
      <c r="R43" s="36"/>
      <c r="S43" s="36"/>
      <c r="T43" s="36"/>
      <c r="U43" s="36"/>
      <c r="V43" s="33"/>
    </row>
    <row r="44" spans="1:22" ht="25.5" x14ac:dyDescent="0.25">
      <c r="A44" s="14"/>
      <c r="B44" s="59" t="s">
        <v>1079</v>
      </c>
      <c r="C44" s="17" t="s">
        <v>223</v>
      </c>
      <c r="D44" s="16" t="s">
        <v>222</v>
      </c>
      <c r="E44" s="32">
        <v>0.38</v>
      </c>
      <c r="F44" s="27" t="s">
        <v>223</v>
      </c>
      <c r="G44" s="17"/>
      <c r="H44" s="16" t="s">
        <v>222</v>
      </c>
      <c r="I44" s="32">
        <v>0.51</v>
      </c>
      <c r="J44" s="27" t="s">
        <v>223</v>
      </c>
      <c r="K44" s="17"/>
      <c r="L44" s="16" t="s">
        <v>222</v>
      </c>
      <c r="M44" s="32" t="s">
        <v>1080</v>
      </c>
      <c r="N44" s="27" t="s">
        <v>227</v>
      </c>
      <c r="O44" s="17"/>
      <c r="P44" s="16" t="s">
        <v>222</v>
      </c>
      <c r="Q44" s="32">
        <v>0.74</v>
      </c>
      <c r="R44" s="27" t="s">
        <v>223</v>
      </c>
      <c r="S44" s="17"/>
      <c r="T44" s="16" t="s">
        <v>222</v>
      </c>
      <c r="U44" s="32" t="s">
        <v>1081</v>
      </c>
      <c r="V44" s="27" t="s">
        <v>227</v>
      </c>
    </row>
    <row r="45" spans="1:22" ht="25.5" x14ac:dyDescent="0.25">
      <c r="A45" s="14"/>
      <c r="B45" s="22" t="s">
        <v>1082</v>
      </c>
      <c r="C45" s="24" t="s">
        <v>223</v>
      </c>
      <c r="D45" s="29" t="s">
        <v>222</v>
      </c>
      <c r="E45" s="30">
        <v>0.35</v>
      </c>
      <c r="F45" s="31" t="s">
        <v>223</v>
      </c>
      <c r="G45" s="24"/>
      <c r="H45" s="29" t="s">
        <v>222</v>
      </c>
      <c r="I45" s="30">
        <v>0.45</v>
      </c>
      <c r="J45" s="31" t="s">
        <v>223</v>
      </c>
      <c r="K45" s="24"/>
      <c r="L45" s="29" t="s">
        <v>222</v>
      </c>
      <c r="M45" s="30" t="s">
        <v>1080</v>
      </c>
      <c r="N45" s="31" t="s">
        <v>227</v>
      </c>
      <c r="O45" s="24"/>
      <c r="P45" s="29" t="s">
        <v>222</v>
      </c>
      <c r="Q45" s="30">
        <v>0.64</v>
      </c>
      <c r="R45" s="31" t="s">
        <v>223</v>
      </c>
      <c r="S45" s="24"/>
      <c r="T45" s="29" t="s">
        <v>222</v>
      </c>
      <c r="U45" s="30" t="s">
        <v>1081</v>
      </c>
      <c r="V45" s="31" t="s">
        <v>227</v>
      </c>
    </row>
    <row r="46" spans="1:22" x14ac:dyDescent="0.25">
      <c r="A46" s="14"/>
      <c r="B46" s="94"/>
      <c r="C46" s="94"/>
      <c r="D46" s="94"/>
      <c r="E46" s="94"/>
      <c r="F46" s="94"/>
      <c r="G46" s="94"/>
      <c r="H46" s="94"/>
      <c r="I46" s="94"/>
      <c r="J46" s="94"/>
      <c r="K46" s="94"/>
      <c r="L46" s="94"/>
      <c r="M46" s="94"/>
      <c r="N46" s="94"/>
      <c r="O46" s="94"/>
      <c r="P46" s="94"/>
      <c r="Q46" s="94"/>
      <c r="R46" s="94"/>
      <c r="S46" s="94"/>
      <c r="T46" s="94"/>
      <c r="U46" s="94"/>
      <c r="V46" s="94"/>
    </row>
    <row r="47" spans="1:22" ht="19.5" x14ac:dyDescent="0.25">
      <c r="A47" s="14"/>
      <c r="B47" s="125">
        <v>-1</v>
      </c>
      <c r="C47" s="58" t="s">
        <v>114</v>
      </c>
    </row>
    <row r="48" spans="1:22" ht="87.75" x14ac:dyDescent="0.25">
      <c r="A48" s="14"/>
      <c r="B48" s="125">
        <v>-2</v>
      </c>
      <c r="C48" s="58" t="s">
        <v>1083</v>
      </c>
    </row>
    <row r="49" spans="1:22" x14ac:dyDescent="0.25">
      <c r="A49" s="14"/>
      <c r="B49" s="36"/>
      <c r="C49" s="36"/>
      <c r="D49" s="36"/>
      <c r="E49" s="36"/>
      <c r="F49" s="36"/>
      <c r="G49" s="36"/>
      <c r="H49" s="36"/>
      <c r="I49" s="36"/>
      <c r="J49" s="36"/>
      <c r="K49" s="36"/>
      <c r="L49" s="36"/>
      <c r="M49" s="36"/>
      <c r="N49" s="36"/>
      <c r="O49" s="36"/>
      <c r="P49" s="36"/>
      <c r="Q49" s="36"/>
      <c r="R49" s="36"/>
      <c r="S49" s="36"/>
      <c r="T49" s="36"/>
      <c r="U49" s="36"/>
      <c r="V49" s="36"/>
    </row>
    <row r="50" spans="1:22" ht="17.25" customHeight="1" x14ac:dyDescent="0.25">
      <c r="A50" s="14"/>
      <c r="B50" s="127" t="s">
        <v>1054</v>
      </c>
      <c r="C50" s="127"/>
      <c r="D50" s="127"/>
      <c r="E50" s="127"/>
      <c r="F50" s="127"/>
      <c r="G50" s="127"/>
      <c r="H50" s="127"/>
      <c r="I50" s="127"/>
      <c r="J50" s="127"/>
      <c r="K50" s="127"/>
      <c r="L50" s="127"/>
      <c r="M50" s="127"/>
      <c r="N50" s="127"/>
      <c r="O50" s="127"/>
      <c r="P50" s="127"/>
      <c r="Q50" s="127"/>
      <c r="R50" s="127"/>
      <c r="S50" s="127"/>
      <c r="T50" s="127"/>
      <c r="U50" s="127"/>
      <c r="V50" s="127"/>
    </row>
    <row r="51" spans="1:22" x14ac:dyDescent="0.25">
      <c r="A51" s="14"/>
      <c r="B51" s="51" t="s">
        <v>1084</v>
      </c>
      <c r="C51" s="51"/>
      <c r="D51" s="51"/>
      <c r="E51" s="51"/>
      <c r="F51" s="51"/>
      <c r="G51" s="51"/>
      <c r="H51" s="51"/>
      <c r="I51" s="51"/>
      <c r="J51" s="51"/>
      <c r="K51" s="51"/>
      <c r="L51" s="51"/>
      <c r="M51" s="51"/>
      <c r="N51" s="51"/>
      <c r="O51" s="51"/>
      <c r="P51" s="51"/>
      <c r="Q51" s="51"/>
      <c r="R51" s="51"/>
      <c r="S51" s="51"/>
      <c r="T51" s="51"/>
      <c r="U51" s="51"/>
      <c r="V51" s="51"/>
    </row>
    <row r="52" spans="1:22" x14ac:dyDescent="0.25">
      <c r="A52" s="14"/>
      <c r="B52" s="50"/>
      <c r="C52" s="50"/>
      <c r="D52" s="50"/>
      <c r="E52" s="50"/>
      <c r="F52" s="50"/>
      <c r="G52" s="50"/>
      <c r="H52" s="50"/>
      <c r="I52" s="50"/>
      <c r="J52" s="50"/>
      <c r="K52" s="50"/>
      <c r="L52" s="50"/>
      <c r="M52" s="50"/>
      <c r="N52" s="50"/>
      <c r="O52" s="50"/>
      <c r="P52" s="50"/>
      <c r="Q52" s="50"/>
      <c r="R52" s="50"/>
      <c r="S52" s="50"/>
      <c r="T52" s="50"/>
      <c r="U52" s="50"/>
      <c r="V52" s="50"/>
    </row>
    <row r="53" spans="1:22" x14ac:dyDescent="0.25">
      <c r="A53" s="14"/>
      <c r="B53" s="4"/>
      <c r="C53" s="4"/>
      <c r="D53" s="4"/>
      <c r="E53" s="4"/>
      <c r="F53" s="4"/>
      <c r="G53" s="4"/>
      <c r="H53" s="4"/>
      <c r="I53" s="4"/>
      <c r="J53" s="4"/>
      <c r="K53" s="4"/>
      <c r="L53" s="4"/>
      <c r="M53" s="4"/>
      <c r="N53" s="4"/>
      <c r="O53" s="4"/>
      <c r="P53" s="4"/>
      <c r="Q53" s="4"/>
      <c r="R53" s="4"/>
      <c r="S53" s="4"/>
      <c r="T53" s="4"/>
      <c r="U53" s="4"/>
      <c r="V53" s="4"/>
    </row>
    <row r="54" spans="1:22" ht="15.75" thickBot="1" x14ac:dyDescent="0.3">
      <c r="A54" s="14"/>
      <c r="B54" s="19" t="s">
        <v>1056</v>
      </c>
      <c r="C54" s="21" t="s">
        <v>223</v>
      </c>
      <c r="D54" s="34" t="s">
        <v>1057</v>
      </c>
      <c r="E54" s="34"/>
      <c r="F54" s="21"/>
      <c r="G54" s="21"/>
      <c r="H54" s="34" t="s">
        <v>1058</v>
      </c>
      <c r="I54" s="34"/>
      <c r="J54" s="21"/>
      <c r="K54" s="21"/>
      <c r="L54" s="34" t="s">
        <v>1059</v>
      </c>
      <c r="M54" s="34"/>
      <c r="N54" s="21"/>
      <c r="O54" s="21"/>
      <c r="P54" s="34" t="s">
        <v>1060</v>
      </c>
      <c r="Q54" s="34"/>
      <c r="R54" s="21"/>
      <c r="S54" s="21"/>
      <c r="T54" s="34" t="s">
        <v>138</v>
      </c>
      <c r="U54" s="34"/>
      <c r="V54" s="21"/>
    </row>
    <row r="55" spans="1:22" x14ac:dyDescent="0.25">
      <c r="A55" s="14"/>
      <c r="B55" s="22">
        <v>2012</v>
      </c>
      <c r="C55" s="24" t="s">
        <v>223</v>
      </c>
      <c r="D55" s="23"/>
      <c r="E55" s="23"/>
      <c r="F55" s="23"/>
      <c r="G55" s="24"/>
      <c r="H55" s="23"/>
      <c r="I55" s="23"/>
      <c r="J55" s="23"/>
      <c r="K55" s="24"/>
      <c r="L55" s="23"/>
      <c r="M55" s="23"/>
      <c r="N55" s="23"/>
      <c r="O55" s="24"/>
      <c r="P55" s="23"/>
      <c r="Q55" s="23"/>
      <c r="R55" s="23"/>
      <c r="S55" s="24"/>
      <c r="T55" s="23"/>
      <c r="U55" s="23"/>
      <c r="V55" s="23"/>
    </row>
    <row r="56" spans="1:22" x14ac:dyDescent="0.25">
      <c r="A56" s="14"/>
      <c r="B56" s="59" t="s">
        <v>79</v>
      </c>
      <c r="C56" s="17" t="s">
        <v>223</v>
      </c>
      <c r="D56" s="4"/>
      <c r="E56" s="4"/>
      <c r="F56" s="4"/>
      <c r="G56" s="17"/>
      <c r="H56" s="4"/>
      <c r="I56" s="4"/>
      <c r="J56" s="4"/>
      <c r="K56" s="17"/>
      <c r="L56" s="4"/>
      <c r="M56" s="4"/>
      <c r="N56" s="4"/>
      <c r="O56" s="17"/>
      <c r="P56" s="4"/>
      <c r="Q56" s="4"/>
      <c r="R56" s="4"/>
      <c r="S56" s="17"/>
      <c r="T56" s="4"/>
      <c r="U56" s="4"/>
      <c r="V56" s="4"/>
    </row>
    <row r="57" spans="1:22" x14ac:dyDescent="0.25">
      <c r="A57" s="14"/>
      <c r="B57" s="46" t="s">
        <v>80</v>
      </c>
      <c r="C57" s="24" t="s">
        <v>223</v>
      </c>
      <c r="D57" s="29" t="s">
        <v>222</v>
      </c>
      <c r="E57" s="47">
        <v>262656</v>
      </c>
      <c r="F57" s="31" t="s">
        <v>223</v>
      </c>
      <c r="G57" s="24"/>
      <c r="H57" s="29" t="s">
        <v>222</v>
      </c>
      <c r="I57" s="47">
        <v>320206</v>
      </c>
      <c r="J57" s="31" t="s">
        <v>223</v>
      </c>
      <c r="K57" s="24"/>
      <c r="L57" s="29" t="s">
        <v>222</v>
      </c>
      <c r="M57" s="47">
        <v>364930</v>
      </c>
      <c r="N57" s="31" t="s">
        <v>223</v>
      </c>
      <c r="O57" s="24"/>
      <c r="P57" s="29" t="s">
        <v>222</v>
      </c>
      <c r="Q57" s="47">
        <v>306172</v>
      </c>
      <c r="R57" s="31" t="s">
        <v>223</v>
      </c>
      <c r="S57" s="24"/>
      <c r="T57" s="29"/>
      <c r="U57" s="126">
        <v>1253964</v>
      </c>
      <c r="V57" s="31" t="s">
        <v>223</v>
      </c>
    </row>
    <row r="58" spans="1:22" x14ac:dyDescent="0.25">
      <c r="A58" s="14"/>
      <c r="B58" s="45" t="s">
        <v>644</v>
      </c>
      <c r="C58" s="17" t="s">
        <v>223</v>
      </c>
      <c r="D58" s="16"/>
      <c r="E58" s="26">
        <v>117749</v>
      </c>
      <c r="F58" s="27" t="s">
        <v>223</v>
      </c>
      <c r="G58" s="17"/>
      <c r="H58" s="16"/>
      <c r="I58" s="26">
        <v>119894</v>
      </c>
      <c r="J58" s="27" t="s">
        <v>223</v>
      </c>
      <c r="K58" s="17"/>
      <c r="L58" s="16"/>
      <c r="M58" s="26">
        <v>125145</v>
      </c>
      <c r="N58" s="27" t="s">
        <v>223</v>
      </c>
      <c r="O58" s="17"/>
      <c r="P58" s="16"/>
      <c r="Q58" s="26">
        <v>119077</v>
      </c>
      <c r="R58" s="27" t="s">
        <v>223</v>
      </c>
      <c r="S58" s="17"/>
      <c r="T58" s="16"/>
      <c r="U58" s="26">
        <v>481865</v>
      </c>
      <c r="V58" s="27" t="s">
        <v>223</v>
      </c>
    </row>
    <row r="59" spans="1:22" x14ac:dyDescent="0.25">
      <c r="A59" s="14"/>
      <c r="B59" s="46" t="s">
        <v>645</v>
      </c>
      <c r="C59" s="24" t="s">
        <v>223</v>
      </c>
      <c r="D59" s="29"/>
      <c r="E59" s="47">
        <v>17794</v>
      </c>
      <c r="F59" s="31" t="s">
        <v>223</v>
      </c>
      <c r="G59" s="24"/>
      <c r="H59" s="29"/>
      <c r="I59" s="47">
        <v>18086</v>
      </c>
      <c r="J59" s="31" t="s">
        <v>223</v>
      </c>
      <c r="K59" s="24"/>
      <c r="L59" s="29"/>
      <c r="M59" s="47">
        <v>17722</v>
      </c>
      <c r="N59" s="31" t="s">
        <v>223</v>
      </c>
      <c r="O59" s="24"/>
      <c r="P59" s="29"/>
      <c r="Q59" s="47">
        <v>18285</v>
      </c>
      <c r="R59" s="31" t="s">
        <v>223</v>
      </c>
      <c r="S59" s="24"/>
      <c r="T59" s="29"/>
      <c r="U59" s="47">
        <v>71887</v>
      </c>
      <c r="V59" s="31" t="s">
        <v>223</v>
      </c>
    </row>
    <row r="60" spans="1:22" x14ac:dyDescent="0.25">
      <c r="A60" s="14"/>
      <c r="B60" s="36"/>
      <c r="C60" s="36"/>
      <c r="D60" s="36"/>
      <c r="E60" s="36"/>
      <c r="F60" s="36"/>
      <c r="G60" s="36"/>
      <c r="H60" s="36"/>
      <c r="I60" s="36"/>
      <c r="J60" s="36"/>
      <c r="K60" s="36"/>
      <c r="L60" s="36"/>
      <c r="M60" s="36"/>
      <c r="N60" s="36"/>
      <c r="O60" s="36"/>
      <c r="P60" s="36"/>
      <c r="Q60" s="36"/>
      <c r="R60" s="36"/>
      <c r="S60" s="36"/>
      <c r="T60" s="36"/>
      <c r="U60" s="36"/>
      <c r="V60" s="33"/>
    </row>
    <row r="61" spans="1:22" x14ac:dyDescent="0.25">
      <c r="A61" s="14"/>
      <c r="B61" s="2"/>
      <c r="C61" s="17" t="s">
        <v>223</v>
      </c>
      <c r="D61" s="16"/>
      <c r="E61" s="26">
        <v>398199</v>
      </c>
      <c r="F61" s="27" t="s">
        <v>223</v>
      </c>
      <c r="G61" s="17"/>
      <c r="H61" s="16"/>
      <c r="I61" s="26">
        <v>458186</v>
      </c>
      <c r="J61" s="27" t="s">
        <v>223</v>
      </c>
      <c r="K61" s="17"/>
      <c r="L61" s="16"/>
      <c r="M61" s="26">
        <v>507797</v>
      </c>
      <c r="N61" s="27" t="s">
        <v>223</v>
      </c>
      <c r="O61" s="17"/>
      <c r="P61" s="16"/>
      <c r="Q61" s="26">
        <v>443534</v>
      </c>
      <c r="R61" s="27" t="s">
        <v>223</v>
      </c>
      <c r="S61" s="17"/>
      <c r="T61" s="16"/>
      <c r="U61" s="26">
        <v>1807716</v>
      </c>
      <c r="V61" s="27" t="s">
        <v>223</v>
      </c>
    </row>
    <row r="62" spans="1:22" x14ac:dyDescent="0.25">
      <c r="A62" s="14"/>
      <c r="B62" s="4"/>
      <c r="C62" s="13"/>
      <c r="D62" s="13"/>
      <c r="E62" s="13"/>
      <c r="F62" s="13"/>
      <c r="G62" s="13"/>
      <c r="H62" s="13"/>
      <c r="I62" s="13"/>
      <c r="J62" s="13"/>
      <c r="K62" s="13"/>
      <c r="L62" s="13"/>
      <c r="M62" s="13"/>
      <c r="N62" s="13"/>
      <c r="O62" s="13"/>
      <c r="P62" s="13"/>
      <c r="Q62" s="13"/>
      <c r="R62" s="13"/>
      <c r="S62" s="13"/>
      <c r="T62" s="13"/>
      <c r="U62" s="13"/>
      <c r="V62" s="13"/>
    </row>
    <row r="63" spans="1:22" x14ac:dyDescent="0.25">
      <c r="A63" s="14"/>
      <c r="B63" s="22" t="s">
        <v>84</v>
      </c>
      <c r="C63" s="24" t="s">
        <v>223</v>
      </c>
      <c r="D63" s="23"/>
      <c r="E63" s="23"/>
      <c r="F63" s="23"/>
      <c r="G63" s="24"/>
      <c r="H63" s="23"/>
      <c r="I63" s="23"/>
      <c r="J63" s="23"/>
      <c r="K63" s="24"/>
      <c r="L63" s="23"/>
      <c r="M63" s="23"/>
      <c r="N63" s="23"/>
      <c r="O63" s="24"/>
      <c r="P63" s="23"/>
      <c r="Q63" s="23"/>
      <c r="R63" s="23"/>
      <c r="S63" s="24"/>
      <c r="T63" s="23"/>
      <c r="U63" s="23"/>
      <c r="V63" s="23"/>
    </row>
    <row r="64" spans="1:22" x14ac:dyDescent="0.25">
      <c r="A64" s="14"/>
      <c r="B64" s="45" t="s">
        <v>80</v>
      </c>
      <c r="C64" s="17" t="s">
        <v>223</v>
      </c>
      <c r="D64" s="16"/>
      <c r="E64" s="26">
        <v>236188</v>
      </c>
      <c r="F64" s="27" t="s">
        <v>223</v>
      </c>
      <c r="G64" s="17"/>
      <c r="H64" s="16"/>
      <c r="I64" s="26">
        <v>290851</v>
      </c>
      <c r="J64" s="27" t="s">
        <v>223</v>
      </c>
      <c r="K64" s="17"/>
      <c r="L64" s="16"/>
      <c r="M64" s="26">
        <v>325424</v>
      </c>
      <c r="N64" s="27" t="s">
        <v>223</v>
      </c>
      <c r="O64" s="17"/>
      <c r="P64" s="16"/>
      <c r="Q64" s="26">
        <v>269921</v>
      </c>
      <c r="R64" s="27" t="s">
        <v>223</v>
      </c>
      <c r="S64" s="17"/>
      <c r="T64" s="16"/>
      <c r="U64" s="26">
        <v>1122384</v>
      </c>
      <c r="V64" s="27" t="s">
        <v>223</v>
      </c>
    </row>
    <row r="65" spans="1:22" x14ac:dyDescent="0.25">
      <c r="A65" s="14"/>
      <c r="B65" s="46" t="s">
        <v>644</v>
      </c>
      <c r="C65" s="24" t="s">
        <v>223</v>
      </c>
      <c r="D65" s="29"/>
      <c r="E65" s="47">
        <v>105891</v>
      </c>
      <c r="F65" s="31" t="s">
        <v>223</v>
      </c>
      <c r="G65" s="24"/>
      <c r="H65" s="29"/>
      <c r="I65" s="47">
        <v>106554</v>
      </c>
      <c r="J65" s="31" t="s">
        <v>223</v>
      </c>
      <c r="K65" s="24"/>
      <c r="L65" s="29"/>
      <c r="M65" s="47">
        <v>111610</v>
      </c>
      <c r="N65" s="31" t="s">
        <v>223</v>
      </c>
      <c r="O65" s="24"/>
      <c r="P65" s="29"/>
      <c r="Q65" s="47">
        <v>109486</v>
      </c>
      <c r="R65" s="31" t="s">
        <v>223</v>
      </c>
      <c r="S65" s="24"/>
      <c r="T65" s="29"/>
      <c r="U65" s="47">
        <v>433541</v>
      </c>
      <c r="V65" s="31" t="s">
        <v>223</v>
      </c>
    </row>
    <row r="66" spans="1:22" x14ac:dyDescent="0.25">
      <c r="A66" s="14"/>
      <c r="B66" s="45" t="s">
        <v>645</v>
      </c>
      <c r="C66" s="17" t="s">
        <v>223</v>
      </c>
      <c r="D66" s="16"/>
      <c r="E66" s="26">
        <v>9663</v>
      </c>
      <c r="F66" s="27" t="s">
        <v>223</v>
      </c>
      <c r="G66" s="17"/>
      <c r="H66" s="16"/>
      <c r="I66" s="26">
        <v>9295</v>
      </c>
      <c r="J66" s="27" t="s">
        <v>223</v>
      </c>
      <c r="K66" s="17"/>
      <c r="L66" s="16"/>
      <c r="M66" s="26">
        <v>8825</v>
      </c>
      <c r="N66" s="27" t="s">
        <v>223</v>
      </c>
      <c r="O66" s="17"/>
      <c r="P66" s="16"/>
      <c r="Q66" s="26">
        <v>9588</v>
      </c>
      <c r="R66" s="27" t="s">
        <v>223</v>
      </c>
      <c r="S66" s="17"/>
      <c r="T66" s="16"/>
      <c r="U66" s="26">
        <v>37371</v>
      </c>
      <c r="V66" s="27" t="s">
        <v>223</v>
      </c>
    </row>
    <row r="67" spans="1:22" x14ac:dyDescent="0.25">
      <c r="A67" s="14"/>
      <c r="B67" s="36"/>
      <c r="C67" s="36"/>
      <c r="D67" s="36"/>
      <c r="E67" s="36"/>
      <c r="F67" s="36"/>
      <c r="G67" s="36"/>
      <c r="H67" s="36"/>
      <c r="I67" s="36"/>
      <c r="J67" s="36"/>
      <c r="K67" s="36"/>
      <c r="L67" s="36"/>
      <c r="M67" s="36"/>
      <c r="N67" s="36"/>
      <c r="O67" s="36"/>
      <c r="P67" s="36"/>
      <c r="Q67" s="36"/>
      <c r="R67" s="36"/>
      <c r="S67" s="36"/>
      <c r="T67" s="36"/>
      <c r="U67" s="36"/>
      <c r="V67" s="33"/>
    </row>
    <row r="68" spans="1:22" x14ac:dyDescent="0.25">
      <c r="A68" s="14"/>
      <c r="B68" s="53"/>
      <c r="C68" s="24" t="s">
        <v>223</v>
      </c>
      <c r="D68" s="29"/>
      <c r="E68" s="47">
        <v>351742</v>
      </c>
      <c r="F68" s="31" t="s">
        <v>223</v>
      </c>
      <c r="G68" s="24"/>
      <c r="H68" s="29"/>
      <c r="I68" s="47">
        <v>406700</v>
      </c>
      <c r="J68" s="31" t="s">
        <v>223</v>
      </c>
      <c r="K68" s="24"/>
      <c r="L68" s="29"/>
      <c r="M68" s="47">
        <v>445859</v>
      </c>
      <c r="N68" s="31" t="s">
        <v>223</v>
      </c>
      <c r="O68" s="24"/>
      <c r="P68" s="29"/>
      <c r="Q68" s="47">
        <v>388995</v>
      </c>
      <c r="R68" s="31" t="s">
        <v>223</v>
      </c>
      <c r="S68" s="24"/>
      <c r="T68" s="29"/>
      <c r="U68" s="47">
        <v>1593296</v>
      </c>
      <c r="V68" s="31" t="s">
        <v>223</v>
      </c>
    </row>
    <row r="69" spans="1:22" x14ac:dyDescent="0.25">
      <c r="A69" s="14"/>
      <c r="B69" s="4"/>
      <c r="C69" s="13"/>
      <c r="D69" s="13"/>
      <c r="E69" s="13"/>
      <c r="F69" s="13"/>
      <c r="G69" s="13"/>
      <c r="H69" s="13"/>
      <c r="I69" s="13"/>
      <c r="J69" s="13"/>
      <c r="K69" s="13"/>
      <c r="L69" s="13"/>
      <c r="M69" s="13"/>
      <c r="N69" s="13"/>
      <c r="O69" s="13"/>
      <c r="P69" s="13"/>
      <c r="Q69" s="13"/>
      <c r="R69" s="13"/>
      <c r="S69" s="13"/>
      <c r="T69" s="13"/>
      <c r="U69" s="13"/>
      <c r="V69" s="13"/>
    </row>
    <row r="70" spans="1:22" x14ac:dyDescent="0.25">
      <c r="A70" s="14"/>
      <c r="B70" s="59" t="s">
        <v>85</v>
      </c>
      <c r="C70" s="17" t="s">
        <v>223</v>
      </c>
      <c r="D70" s="16"/>
      <c r="E70" s="26">
        <v>46457</v>
      </c>
      <c r="F70" s="27" t="s">
        <v>223</v>
      </c>
      <c r="G70" s="17"/>
      <c r="H70" s="16"/>
      <c r="I70" s="26">
        <v>51486</v>
      </c>
      <c r="J70" s="27" t="s">
        <v>223</v>
      </c>
      <c r="K70" s="17"/>
      <c r="L70" s="16"/>
      <c r="M70" s="26">
        <v>61938</v>
      </c>
      <c r="N70" s="27" t="s">
        <v>223</v>
      </c>
      <c r="O70" s="17"/>
      <c r="P70" s="16"/>
      <c r="Q70" s="26">
        <v>54539</v>
      </c>
      <c r="R70" s="27" t="s">
        <v>223</v>
      </c>
      <c r="S70" s="17"/>
      <c r="T70" s="16"/>
      <c r="U70" s="26">
        <v>214420</v>
      </c>
      <c r="V70" s="27" t="s">
        <v>223</v>
      </c>
    </row>
    <row r="71" spans="1:22" x14ac:dyDescent="0.25">
      <c r="A71" s="14"/>
      <c r="B71" s="28" t="s">
        <v>86</v>
      </c>
      <c r="C71" s="24" t="s">
        <v>223</v>
      </c>
      <c r="D71" s="29"/>
      <c r="E71" s="47">
        <v>23235</v>
      </c>
      <c r="F71" s="31" t="s">
        <v>223</v>
      </c>
      <c r="G71" s="24"/>
      <c r="H71" s="29"/>
      <c r="I71" s="47">
        <v>24979</v>
      </c>
      <c r="J71" s="31" t="s">
        <v>223</v>
      </c>
      <c r="K71" s="24"/>
      <c r="L71" s="29"/>
      <c r="M71" s="47">
        <v>28784</v>
      </c>
      <c r="N71" s="31" t="s">
        <v>223</v>
      </c>
      <c r="O71" s="24"/>
      <c r="P71" s="29"/>
      <c r="Q71" s="47">
        <v>27598</v>
      </c>
      <c r="R71" s="31" t="s">
        <v>223</v>
      </c>
      <c r="S71" s="24"/>
      <c r="T71" s="29"/>
      <c r="U71" s="47">
        <v>104596</v>
      </c>
      <c r="V71" s="31" t="s">
        <v>223</v>
      </c>
    </row>
    <row r="72" spans="1:22" x14ac:dyDescent="0.25">
      <c r="A72" s="14"/>
      <c r="B72" s="25" t="s">
        <v>87</v>
      </c>
      <c r="C72" s="17" t="s">
        <v>223</v>
      </c>
      <c r="D72" s="16"/>
      <c r="E72" s="32" t="s">
        <v>1085</v>
      </c>
      <c r="F72" s="27" t="s">
        <v>227</v>
      </c>
      <c r="G72" s="17"/>
      <c r="H72" s="16"/>
      <c r="I72" s="32" t="s">
        <v>1086</v>
      </c>
      <c r="J72" s="27" t="s">
        <v>227</v>
      </c>
      <c r="K72" s="17"/>
      <c r="L72" s="16"/>
      <c r="M72" s="32" t="s">
        <v>1087</v>
      </c>
      <c r="N72" s="27" t="s">
        <v>227</v>
      </c>
      <c r="O72" s="17"/>
      <c r="P72" s="16"/>
      <c r="Q72" s="32" t="s">
        <v>1088</v>
      </c>
      <c r="R72" s="27" t="s">
        <v>227</v>
      </c>
      <c r="S72" s="17"/>
      <c r="T72" s="16"/>
      <c r="U72" s="32" t="s">
        <v>666</v>
      </c>
      <c r="V72" s="27" t="s">
        <v>227</v>
      </c>
    </row>
    <row r="73" spans="1:22" x14ac:dyDescent="0.25">
      <c r="A73" s="14"/>
      <c r="B73" s="36"/>
      <c r="C73" s="36"/>
      <c r="D73" s="36"/>
      <c r="E73" s="36"/>
      <c r="F73" s="36"/>
      <c r="G73" s="36"/>
      <c r="H73" s="36"/>
      <c r="I73" s="36"/>
      <c r="J73" s="36"/>
      <c r="K73" s="36"/>
      <c r="L73" s="36"/>
      <c r="M73" s="36"/>
      <c r="N73" s="36"/>
      <c r="O73" s="36"/>
      <c r="P73" s="36"/>
      <c r="Q73" s="36"/>
      <c r="R73" s="36"/>
      <c r="S73" s="36"/>
      <c r="T73" s="36"/>
      <c r="U73" s="36"/>
      <c r="V73" s="33"/>
    </row>
    <row r="74" spans="1:22" x14ac:dyDescent="0.25">
      <c r="A74" s="14"/>
      <c r="B74" s="28" t="s">
        <v>91</v>
      </c>
      <c r="C74" s="24" t="s">
        <v>223</v>
      </c>
      <c r="D74" s="29"/>
      <c r="E74" s="47">
        <v>26880</v>
      </c>
      <c r="F74" s="31" t="s">
        <v>223</v>
      </c>
      <c r="G74" s="24"/>
      <c r="H74" s="29"/>
      <c r="I74" s="47">
        <v>29161</v>
      </c>
      <c r="J74" s="31" t="s">
        <v>223</v>
      </c>
      <c r="K74" s="24"/>
      <c r="L74" s="29"/>
      <c r="M74" s="47">
        <v>35739</v>
      </c>
      <c r="N74" s="31" t="s">
        <v>223</v>
      </c>
      <c r="O74" s="24"/>
      <c r="P74" s="29"/>
      <c r="Q74" s="47">
        <v>27008</v>
      </c>
      <c r="R74" s="31" t="s">
        <v>223</v>
      </c>
      <c r="S74" s="24"/>
      <c r="T74" s="29"/>
      <c r="U74" s="47">
        <v>118788</v>
      </c>
      <c r="V74" s="31" t="s">
        <v>223</v>
      </c>
    </row>
    <row r="75" spans="1:22" x14ac:dyDescent="0.25">
      <c r="A75" s="14"/>
      <c r="B75" s="4"/>
      <c r="C75" s="13"/>
      <c r="D75" s="13"/>
      <c r="E75" s="13"/>
      <c r="F75" s="13"/>
      <c r="G75" s="13"/>
      <c r="H75" s="13"/>
      <c r="I75" s="13"/>
      <c r="J75" s="13"/>
      <c r="K75" s="13"/>
      <c r="L75" s="13"/>
      <c r="M75" s="13"/>
      <c r="N75" s="13"/>
      <c r="O75" s="13"/>
      <c r="P75" s="13"/>
      <c r="Q75" s="13"/>
      <c r="R75" s="13"/>
      <c r="S75" s="13"/>
      <c r="T75" s="13"/>
      <c r="U75" s="13"/>
      <c r="V75" s="13"/>
    </row>
    <row r="76" spans="1:22" x14ac:dyDescent="0.25">
      <c r="A76" s="14"/>
      <c r="B76" s="59" t="s">
        <v>92</v>
      </c>
      <c r="C76" s="17" t="s">
        <v>223</v>
      </c>
      <c r="D76" s="4"/>
      <c r="E76" s="4"/>
      <c r="F76" s="4"/>
      <c r="G76" s="17"/>
      <c r="H76" s="4"/>
      <c r="I76" s="4"/>
      <c r="J76" s="4"/>
      <c r="K76" s="17"/>
      <c r="L76" s="4"/>
      <c r="M76" s="4"/>
      <c r="N76" s="4"/>
      <c r="O76" s="17"/>
      <c r="P76" s="4"/>
      <c r="Q76" s="4"/>
      <c r="R76" s="4"/>
      <c r="S76" s="17"/>
      <c r="T76" s="4"/>
      <c r="U76" s="4"/>
      <c r="V76" s="4"/>
    </row>
    <row r="77" spans="1:22" x14ac:dyDescent="0.25">
      <c r="A77" s="14"/>
      <c r="B77" s="46" t="s">
        <v>93</v>
      </c>
      <c r="C77" s="24" t="s">
        <v>223</v>
      </c>
      <c r="D77" s="29"/>
      <c r="E77" s="47">
        <v>5383</v>
      </c>
      <c r="F77" s="31" t="s">
        <v>223</v>
      </c>
      <c r="G77" s="24"/>
      <c r="H77" s="29"/>
      <c r="I77" s="47">
        <v>6630</v>
      </c>
      <c r="J77" s="31" t="s">
        <v>223</v>
      </c>
      <c r="K77" s="24"/>
      <c r="L77" s="29"/>
      <c r="M77" s="47">
        <v>6560</v>
      </c>
      <c r="N77" s="31" t="s">
        <v>223</v>
      </c>
      <c r="O77" s="24"/>
      <c r="P77" s="29"/>
      <c r="Q77" s="47">
        <v>6236</v>
      </c>
      <c r="R77" s="31" t="s">
        <v>223</v>
      </c>
      <c r="S77" s="24"/>
      <c r="T77" s="29"/>
      <c r="U77" s="47">
        <v>24809</v>
      </c>
      <c r="V77" s="31" t="s">
        <v>223</v>
      </c>
    </row>
    <row r="78" spans="1:22" x14ac:dyDescent="0.25">
      <c r="A78" s="14"/>
      <c r="B78" s="36"/>
      <c r="C78" s="36"/>
      <c r="D78" s="36"/>
      <c r="E78" s="36"/>
      <c r="F78" s="36"/>
      <c r="G78" s="36"/>
      <c r="H78" s="36"/>
      <c r="I78" s="36"/>
      <c r="J78" s="36"/>
      <c r="K78" s="36"/>
      <c r="L78" s="36"/>
      <c r="M78" s="36"/>
      <c r="N78" s="36"/>
      <c r="O78" s="36"/>
      <c r="P78" s="36"/>
      <c r="Q78" s="36"/>
      <c r="R78" s="36"/>
      <c r="S78" s="36"/>
      <c r="T78" s="36"/>
      <c r="U78" s="36"/>
      <c r="V78" s="33"/>
    </row>
    <row r="79" spans="1:22" ht="25.5" x14ac:dyDescent="0.25">
      <c r="A79" s="14"/>
      <c r="B79" s="25" t="s">
        <v>1089</v>
      </c>
      <c r="C79" s="17" t="s">
        <v>223</v>
      </c>
      <c r="D79" s="16"/>
      <c r="E79" s="26">
        <v>21497</v>
      </c>
      <c r="F79" s="27" t="s">
        <v>223</v>
      </c>
      <c r="G79" s="17"/>
      <c r="H79" s="16"/>
      <c r="I79" s="26">
        <v>22531</v>
      </c>
      <c r="J79" s="27" t="s">
        <v>223</v>
      </c>
      <c r="K79" s="17"/>
      <c r="L79" s="16"/>
      <c r="M79" s="26">
        <v>29179</v>
      </c>
      <c r="N79" s="27" t="s">
        <v>223</v>
      </c>
      <c r="O79" s="17"/>
      <c r="P79" s="16"/>
      <c r="Q79" s="26">
        <v>20772</v>
      </c>
      <c r="R79" s="27" t="s">
        <v>223</v>
      </c>
      <c r="S79" s="17"/>
      <c r="T79" s="16"/>
      <c r="U79" s="26">
        <v>93979</v>
      </c>
      <c r="V79" s="27" t="s">
        <v>223</v>
      </c>
    </row>
    <row r="80" spans="1:22" x14ac:dyDescent="0.25">
      <c r="A80" s="14"/>
      <c r="B80" s="28" t="s">
        <v>96</v>
      </c>
      <c r="C80" s="24" t="s">
        <v>223</v>
      </c>
      <c r="D80" s="29"/>
      <c r="E80" s="30" t="s">
        <v>1090</v>
      </c>
      <c r="F80" s="31" t="s">
        <v>227</v>
      </c>
      <c r="G80" s="24"/>
      <c r="H80" s="29"/>
      <c r="I80" s="30" t="s">
        <v>1091</v>
      </c>
      <c r="J80" s="31" t="s">
        <v>227</v>
      </c>
      <c r="K80" s="24"/>
      <c r="L80" s="29"/>
      <c r="M80" s="30" t="s">
        <v>1092</v>
      </c>
      <c r="N80" s="31" t="s">
        <v>227</v>
      </c>
      <c r="O80" s="24"/>
      <c r="P80" s="29"/>
      <c r="Q80" s="30" t="s">
        <v>1093</v>
      </c>
      <c r="R80" s="31" t="s">
        <v>227</v>
      </c>
      <c r="S80" s="24"/>
      <c r="T80" s="29"/>
      <c r="U80" s="30" t="s">
        <v>908</v>
      </c>
      <c r="V80" s="31" t="s">
        <v>227</v>
      </c>
    </row>
    <row r="81" spans="1:22" ht="25.5" x14ac:dyDescent="0.25">
      <c r="A81" s="14"/>
      <c r="B81" s="25" t="s">
        <v>98</v>
      </c>
      <c r="C81" s="17" t="s">
        <v>223</v>
      </c>
      <c r="D81" s="16"/>
      <c r="E81" s="32" t="s">
        <v>1094</v>
      </c>
      <c r="F81" s="27" t="s">
        <v>227</v>
      </c>
      <c r="G81" s="17"/>
      <c r="H81" s="16"/>
      <c r="I81" s="32">
        <v>72</v>
      </c>
      <c r="J81" s="27" t="s">
        <v>223</v>
      </c>
      <c r="K81" s="17"/>
      <c r="L81" s="16"/>
      <c r="M81" s="32">
        <v>201</v>
      </c>
      <c r="N81" s="27" t="s">
        <v>223</v>
      </c>
      <c r="O81" s="17"/>
      <c r="P81" s="16"/>
      <c r="Q81" s="32" t="s">
        <v>1095</v>
      </c>
      <c r="R81" s="27" t="s">
        <v>227</v>
      </c>
      <c r="S81" s="17"/>
      <c r="T81" s="16"/>
      <c r="U81" s="32" t="s">
        <v>913</v>
      </c>
      <c r="V81" s="27" t="s">
        <v>227</v>
      </c>
    </row>
    <row r="82" spans="1:22" x14ac:dyDescent="0.25">
      <c r="A82" s="14"/>
      <c r="B82" s="36"/>
      <c r="C82" s="36"/>
      <c r="D82" s="36"/>
      <c r="E82" s="36"/>
      <c r="F82" s="36"/>
      <c r="G82" s="36"/>
      <c r="H82" s="36"/>
      <c r="I82" s="36"/>
      <c r="J82" s="36"/>
      <c r="K82" s="36"/>
      <c r="L82" s="36"/>
      <c r="M82" s="36"/>
      <c r="N82" s="36"/>
      <c r="O82" s="36"/>
      <c r="P82" s="36"/>
      <c r="Q82" s="36"/>
      <c r="R82" s="36"/>
      <c r="S82" s="36"/>
      <c r="T82" s="36"/>
      <c r="U82" s="36"/>
      <c r="V82" s="33"/>
    </row>
    <row r="83" spans="1:22" x14ac:dyDescent="0.25">
      <c r="A83" s="14"/>
      <c r="B83" s="28" t="s">
        <v>99</v>
      </c>
      <c r="C83" s="24" t="s">
        <v>223</v>
      </c>
      <c r="D83" s="29"/>
      <c r="E83" s="47">
        <v>13328</v>
      </c>
      <c r="F83" s="31" t="s">
        <v>223</v>
      </c>
      <c r="G83" s="24"/>
      <c r="H83" s="29"/>
      <c r="I83" s="47">
        <v>17255</v>
      </c>
      <c r="J83" s="31" t="s">
        <v>223</v>
      </c>
      <c r="K83" s="24"/>
      <c r="L83" s="29"/>
      <c r="M83" s="47">
        <v>20725</v>
      </c>
      <c r="N83" s="31" t="s">
        <v>223</v>
      </c>
      <c r="O83" s="24"/>
      <c r="P83" s="29"/>
      <c r="Q83" s="47">
        <v>9862</v>
      </c>
      <c r="R83" s="31" t="s">
        <v>223</v>
      </c>
      <c r="S83" s="24"/>
      <c r="T83" s="29"/>
      <c r="U83" s="47">
        <v>61170</v>
      </c>
      <c r="V83" s="31" t="s">
        <v>223</v>
      </c>
    </row>
    <row r="84" spans="1:22" ht="25.5" x14ac:dyDescent="0.25">
      <c r="A84" s="14"/>
      <c r="B84" s="25" t="s">
        <v>1096</v>
      </c>
      <c r="C84" s="17" t="s">
        <v>223</v>
      </c>
      <c r="D84" s="16"/>
      <c r="E84" s="26">
        <v>1189</v>
      </c>
      <c r="F84" s="27" t="s">
        <v>223</v>
      </c>
      <c r="G84" s="17"/>
      <c r="H84" s="16"/>
      <c r="I84" s="32">
        <v>415</v>
      </c>
      <c r="J84" s="27" t="s">
        <v>223</v>
      </c>
      <c r="K84" s="17"/>
      <c r="L84" s="16"/>
      <c r="M84" s="32" t="s">
        <v>1097</v>
      </c>
      <c r="N84" s="27" t="s">
        <v>227</v>
      </c>
      <c r="O84" s="17"/>
      <c r="P84" s="16"/>
      <c r="Q84" s="32" t="s">
        <v>1098</v>
      </c>
      <c r="R84" s="27" t="s">
        <v>227</v>
      </c>
      <c r="S84" s="17"/>
      <c r="T84" s="16"/>
      <c r="U84" s="32" t="s">
        <v>917</v>
      </c>
      <c r="V84" s="27" t="s">
        <v>227</v>
      </c>
    </row>
    <row r="85" spans="1:22" x14ac:dyDescent="0.25">
      <c r="A85" s="14"/>
      <c r="B85" s="36"/>
      <c r="C85" s="36"/>
      <c r="D85" s="36"/>
      <c r="E85" s="36"/>
      <c r="F85" s="36"/>
      <c r="G85" s="36"/>
      <c r="H85" s="36"/>
      <c r="I85" s="36"/>
      <c r="J85" s="36"/>
      <c r="K85" s="36"/>
      <c r="L85" s="36"/>
      <c r="M85" s="36"/>
      <c r="N85" s="36"/>
      <c r="O85" s="36"/>
      <c r="P85" s="36"/>
      <c r="Q85" s="36"/>
      <c r="R85" s="36"/>
      <c r="S85" s="36"/>
      <c r="T85" s="36"/>
      <c r="U85" s="36"/>
      <c r="V85" s="33"/>
    </row>
    <row r="86" spans="1:22" ht="25.5" x14ac:dyDescent="0.25">
      <c r="A86" s="14"/>
      <c r="B86" s="22" t="s">
        <v>547</v>
      </c>
      <c r="C86" s="24" t="s">
        <v>223</v>
      </c>
      <c r="D86" s="29" t="s">
        <v>222</v>
      </c>
      <c r="E86" s="47">
        <v>14517</v>
      </c>
      <c r="F86" s="31" t="s">
        <v>223</v>
      </c>
      <c r="G86" s="24"/>
      <c r="H86" s="29" t="s">
        <v>222</v>
      </c>
      <c r="I86" s="47">
        <v>17670</v>
      </c>
      <c r="J86" s="31" t="s">
        <v>223</v>
      </c>
      <c r="K86" s="24"/>
      <c r="L86" s="29" t="s">
        <v>222</v>
      </c>
      <c r="M86" s="47">
        <v>19117</v>
      </c>
      <c r="N86" s="31" t="s">
        <v>223</v>
      </c>
      <c r="O86" s="24"/>
      <c r="P86" s="29" t="s">
        <v>222</v>
      </c>
      <c r="Q86" s="47">
        <v>7404</v>
      </c>
      <c r="R86" s="31" t="s">
        <v>223</v>
      </c>
      <c r="S86" s="24"/>
      <c r="T86" s="29"/>
      <c r="U86" s="30" t="s">
        <v>1099</v>
      </c>
      <c r="V86" s="31" t="s">
        <v>223</v>
      </c>
    </row>
    <row r="87" spans="1:22" x14ac:dyDescent="0.25">
      <c r="A87" s="14"/>
      <c r="B87" s="36"/>
      <c r="C87" s="36"/>
      <c r="D87" s="36"/>
      <c r="E87" s="36"/>
      <c r="F87" s="36"/>
      <c r="G87" s="36"/>
      <c r="H87" s="36"/>
      <c r="I87" s="36"/>
      <c r="J87" s="36"/>
      <c r="K87" s="36"/>
      <c r="L87" s="36"/>
      <c r="M87" s="36"/>
      <c r="N87" s="36"/>
      <c r="O87" s="36"/>
      <c r="P87" s="36"/>
      <c r="Q87" s="36"/>
      <c r="R87" s="36"/>
      <c r="S87" s="36"/>
      <c r="T87" s="36"/>
      <c r="U87" s="36"/>
      <c r="V87" s="33"/>
    </row>
    <row r="88" spans="1:22" x14ac:dyDescent="0.25">
      <c r="A88" s="14"/>
      <c r="B88" s="59" t="s">
        <v>1100</v>
      </c>
      <c r="C88" s="17" t="s">
        <v>223</v>
      </c>
      <c r="D88" s="16" t="s">
        <v>222</v>
      </c>
      <c r="E88" s="32">
        <v>0.56999999999999995</v>
      </c>
      <c r="F88" s="27" t="s">
        <v>223</v>
      </c>
      <c r="G88" s="17"/>
      <c r="H88" s="16" t="s">
        <v>222</v>
      </c>
      <c r="I88" s="32">
        <v>0.66</v>
      </c>
      <c r="J88" s="27" t="s">
        <v>223</v>
      </c>
      <c r="K88" s="17"/>
      <c r="L88" s="16" t="s">
        <v>222</v>
      </c>
      <c r="M88" s="32">
        <v>0.71</v>
      </c>
      <c r="N88" s="27" t="s">
        <v>223</v>
      </c>
      <c r="O88" s="17"/>
      <c r="P88" s="16" t="s">
        <v>222</v>
      </c>
      <c r="Q88" s="32">
        <v>0.27</v>
      </c>
      <c r="R88" s="27" t="s">
        <v>223</v>
      </c>
      <c r="S88" s="17"/>
      <c r="T88" s="16"/>
      <c r="U88" s="32" t="s">
        <v>1101</v>
      </c>
      <c r="V88" s="27" t="s">
        <v>223</v>
      </c>
    </row>
    <row r="89" spans="1:22" ht="25.5" x14ac:dyDescent="0.25">
      <c r="A89" s="14"/>
      <c r="B89" s="22" t="s">
        <v>1102</v>
      </c>
      <c r="C89" s="24" t="s">
        <v>223</v>
      </c>
      <c r="D89" s="29" t="s">
        <v>222</v>
      </c>
      <c r="E89" s="30">
        <v>0.48</v>
      </c>
      <c r="F89" s="31" t="s">
        <v>223</v>
      </c>
      <c r="G89" s="24"/>
      <c r="H89" s="29" t="s">
        <v>222</v>
      </c>
      <c r="I89" s="30">
        <v>0.56999999999999995</v>
      </c>
      <c r="J89" s="31" t="s">
        <v>223</v>
      </c>
      <c r="K89" s="24"/>
      <c r="L89" s="29" t="s">
        <v>222</v>
      </c>
      <c r="M89" s="30">
        <v>0.61</v>
      </c>
      <c r="N89" s="31" t="s">
        <v>223</v>
      </c>
      <c r="O89" s="24"/>
      <c r="P89" s="29" t="s">
        <v>222</v>
      </c>
      <c r="Q89" s="30">
        <v>0.26</v>
      </c>
      <c r="R89" s="31" t="s">
        <v>223</v>
      </c>
      <c r="S89" s="24"/>
      <c r="T89" s="29"/>
      <c r="U89" s="30" t="s">
        <v>1103</v>
      </c>
      <c r="V89" s="31" t="s">
        <v>223</v>
      </c>
    </row>
    <row r="90" spans="1:22" x14ac:dyDescent="0.25">
      <c r="A90" s="14"/>
      <c r="B90" s="94"/>
      <c r="C90" s="94"/>
      <c r="D90" s="94"/>
      <c r="E90" s="94"/>
      <c r="F90" s="94"/>
      <c r="G90" s="94"/>
      <c r="H90" s="94"/>
      <c r="I90" s="94"/>
      <c r="J90" s="94"/>
      <c r="K90" s="94"/>
      <c r="L90" s="94"/>
      <c r="M90" s="94"/>
      <c r="N90" s="94"/>
      <c r="O90" s="94"/>
      <c r="P90" s="94"/>
      <c r="Q90" s="94"/>
      <c r="R90" s="94"/>
      <c r="S90" s="94"/>
      <c r="T90" s="94"/>
      <c r="U90" s="94"/>
      <c r="V90" s="94"/>
    </row>
    <row r="91" spans="1:22" ht="78" x14ac:dyDescent="0.25">
      <c r="A91" s="14"/>
      <c r="B91" s="125">
        <v>-1</v>
      </c>
      <c r="C91" s="58" t="s">
        <v>1104</v>
      </c>
    </row>
  </sheetData>
  <mergeCells count="72">
    <mergeCell ref="B90:V90"/>
    <mergeCell ref="B5:V5"/>
    <mergeCell ref="B46:V46"/>
    <mergeCell ref="B49:V49"/>
    <mergeCell ref="B50:V50"/>
    <mergeCell ref="B51:V51"/>
    <mergeCell ref="B52:V52"/>
    <mergeCell ref="B78:U78"/>
    <mergeCell ref="B82:U82"/>
    <mergeCell ref="B85:U85"/>
    <mergeCell ref="B87:U87"/>
    <mergeCell ref="A1:A2"/>
    <mergeCell ref="B1:V1"/>
    <mergeCell ref="B2:V2"/>
    <mergeCell ref="A3:A91"/>
    <mergeCell ref="B3:V3"/>
    <mergeCell ref="B4:V4"/>
    <mergeCell ref="B73:U73"/>
    <mergeCell ref="C75:F75"/>
    <mergeCell ref="G75:J75"/>
    <mergeCell ref="K75:N75"/>
    <mergeCell ref="O75:R75"/>
    <mergeCell ref="S75:V75"/>
    <mergeCell ref="B67:U67"/>
    <mergeCell ref="C69:F69"/>
    <mergeCell ref="G69:J69"/>
    <mergeCell ref="K69:N69"/>
    <mergeCell ref="O69:R69"/>
    <mergeCell ref="S69:V69"/>
    <mergeCell ref="B60:U60"/>
    <mergeCell ref="C62:F62"/>
    <mergeCell ref="G62:J62"/>
    <mergeCell ref="K62:N62"/>
    <mergeCell ref="O62:R62"/>
    <mergeCell ref="S62:V62"/>
    <mergeCell ref="B41:U41"/>
    <mergeCell ref="B43:U43"/>
    <mergeCell ref="D54:E54"/>
    <mergeCell ref="H54:I54"/>
    <mergeCell ref="L54:M54"/>
    <mergeCell ref="P54:Q54"/>
    <mergeCell ref="T54:U54"/>
    <mergeCell ref="C36:F36"/>
    <mergeCell ref="G36:J36"/>
    <mergeCell ref="K36:N36"/>
    <mergeCell ref="O36:R36"/>
    <mergeCell ref="S36:V36"/>
    <mergeCell ref="B38:U38"/>
    <mergeCell ref="B32:U32"/>
    <mergeCell ref="C34:F34"/>
    <mergeCell ref="G34:J34"/>
    <mergeCell ref="K34:N34"/>
    <mergeCell ref="O34:R34"/>
    <mergeCell ref="S34:V34"/>
    <mergeCell ref="B27:U27"/>
    <mergeCell ref="C29:F29"/>
    <mergeCell ref="G29:J29"/>
    <mergeCell ref="K29:N29"/>
    <mergeCell ref="O29:R29"/>
    <mergeCell ref="S29:V29"/>
    <mergeCell ref="B19:U19"/>
    <mergeCell ref="C21:F21"/>
    <mergeCell ref="G21:J21"/>
    <mergeCell ref="K21:N21"/>
    <mergeCell ref="O21:R21"/>
    <mergeCell ref="S21:V21"/>
    <mergeCell ref="D7:E7"/>
    <mergeCell ref="H7:I7"/>
    <mergeCell ref="L7:M7"/>
    <mergeCell ref="P7:Q7"/>
    <mergeCell ref="T7:U7"/>
    <mergeCell ref="B13:U1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91</v>
      </c>
      <c r="B1" s="1" t="s">
        <v>1</v>
      </c>
    </row>
    <row r="2" spans="1:2" x14ac:dyDescent="0.25">
      <c r="A2" s="8"/>
      <c r="B2" s="1" t="s">
        <v>2</v>
      </c>
    </row>
    <row r="3" spans="1:2" x14ac:dyDescent="0.25">
      <c r="A3" s="8"/>
      <c r="B3" s="1" t="s">
        <v>1192</v>
      </c>
    </row>
    <row r="4" spans="1:2" x14ac:dyDescent="0.25">
      <c r="A4" s="8"/>
      <c r="B4" s="1" t="s">
        <v>1193</v>
      </c>
    </row>
    <row r="5" spans="1:2" ht="30" x14ac:dyDescent="0.25">
      <c r="A5" s="3" t="s">
        <v>1194</v>
      </c>
      <c r="B5" s="4" t="s">
        <v>6</v>
      </c>
    </row>
    <row r="6" spans="1:2" x14ac:dyDescent="0.25">
      <c r="A6" s="2" t="s">
        <v>1195</v>
      </c>
      <c r="B6" s="4">
        <v>3</v>
      </c>
    </row>
    <row r="7" spans="1:2" x14ac:dyDescent="0.25">
      <c r="A7" s="2" t="s">
        <v>1196</v>
      </c>
      <c r="B7" s="6">
        <v>8600</v>
      </c>
    </row>
    <row r="8" spans="1:2" x14ac:dyDescent="0.25">
      <c r="A8" s="2" t="s">
        <v>1197</v>
      </c>
      <c r="B8" s="6">
        <v>224000</v>
      </c>
    </row>
  </sheetData>
  <mergeCells count="1">
    <mergeCell ref="A1:A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42578125" bestFit="1" customWidth="1"/>
    <col min="6" max="6" width="12" bestFit="1" customWidth="1"/>
  </cols>
  <sheetData>
    <row r="1" spans="1:6" ht="30" customHeight="1" x14ac:dyDescent="0.25">
      <c r="A1" s="8" t="s">
        <v>1198</v>
      </c>
      <c r="B1" s="8" t="s">
        <v>1</v>
      </c>
      <c r="C1" s="8"/>
      <c r="D1" s="8"/>
      <c r="E1" s="1"/>
      <c r="F1" s="1"/>
    </row>
    <row r="2" spans="1:6" x14ac:dyDescent="0.25">
      <c r="A2" s="8"/>
      <c r="B2" s="1" t="s">
        <v>2</v>
      </c>
      <c r="C2" s="1" t="s">
        <v>35</v>
      </c>
      <c r="D2" s="1" t="s">
        <v>78</v>
      </c>
      <c r="E2" s="1" t="s">
        <v>1199</v>
      </c>
      <c r="F2" s="1" t="s">
        <v>1200</v>
      </c>
    </row>
    <row r="3" spans="1:6" ht="30" x14ac:dyDescent="0.25">
      <c r="A3" s="3" t="s">
        <v>1201</v>
      </c>
      <c r="B3" s="4" t="s">
        <v>6</v>
      </c>
      <c r="C3" s="4" t="s">
        <v>6</v>
      </c>
      <c r="D3" s="4" t="s">
        <v>6</v>
      </c>
      <c r="E3" s="4" t="s">
        <v>6</v>
      </c>
      <c r="F3" s="4" t="s">
        <v>6</v>
      </c>
    </row>
    <row r="4" spans="1:6" ht="30" x14ac:dyDescent="0.25">
      <c r="A4" s="2" t="s">
        <v>1202</v>
      </c>
      <c r="B4" s="7">
        <v>4900000</v>
      </c>
      <c r="C4" s="7">
        <v>6000000</v>
      </c>
      <c r="D4" s="7">
        <v>1900000</v>
      </c>
      <c r="E4" s="4" t="s">
        <v>6</v>
      </c>
      <c r="F4" s="4" t="s">
        <v>6</v>
      </c>
    </row>
    <row r="5" spans="1:6" x14ac:dyDescent="0.25">
      <c r="A5" s="2" t="s">
        <v>220</v>
      </c>
      <c r="B5" s="6">
        <v>3894000</v>
      </c>
      <c r="C5" s="6">
        <v>3525000</v>
      </c>
      <c r="D5" s="6">
        <v>3913000</v>
      </c>
      <c r="E5" s="6">
        <v>3931000</v>
      </c>
      <c r="F5" s="4" t="s">
        <v>6</v>
      </c>
    </row>
    <row r="6" spans="1:6" x14ac:dyDescent="0.25">
      <c r="A6" s="2" t="s">
        <v>1203</v>
      </c>
      <c r="B6" s="4" t="s">
        <v>1204</v>
      </c>
      <c r="C6" s="4" t="s">
        <v>6</v>
      </c>
      <c r="D6" s="4" t="s">
        <v>6</v>
      </c>
      <c r="E6" s="4" t="s">
        <v>6</v>
      </c>
      <c r="F6" s="4" t="s">
        <v>6</v>
      </c>
    </row>
    <row r="7" spans="1:6" x14ac:dyDescent="0.25">
      <c r="A7" s="2" t="s">
        <v>1205</v>
      </c>
      <c r="B7" s="4" t="s">
        <v>6</v>
      </c>
      <c r="C7" s="4" t="s">
        <v>6</v>
      </c>
      <c r="D7" s="4" t="s">
        <v>6</v>
      </c>
      <c r="E7" s="4" t="s">
        <v>6</v>
      </c>
      <c r="F7" s="129">
        <v>0.5</v>
      </c>
    </row>
    <row r="8" spans="1:6" x14ac:dyDescent="0.25">
      <c r="A8" s="2" t="s">
        <v>1117</v>
      </c>
      <c r="B8" s="6">
        <v>2000000</v>
      </c>
      <c r="C8" s="6">
        <v>2000000</v>
      </c>
      <c r="D8" s="6">
        <v>3000000</v>
      </c>
      <c r="E8" s="4" t="s">
        <v>6</v>
      </c>
      <c r="F8" s="4" t="s">
        <v>6</v>
      </c>
    </row>
    <row r="9" spans="1:6" ht="30" x14ac:dyDescent="0.25">
      <c r="A9" s="2" t="s">
        <v>1206</v>
      </c>
      <c r="B9" s="4" t="s">
        <v>6</v>
      </c>
      <c r="C9" s="4" t="s">
        <v>6</v>
      </c>
      <c r="D9" s="4" t="s">
        <v>6</v>
      </c>
      <c r="E9" s="4" t="s">
        <v>6</v>
      </c>
      <c r="F9" s="4" t="s">
        <v>6</v>
      </c>
    </row>
    <row r="10" spans="1:6" ht="30" x14ac:dyDescent="0.25">
      <c r="A10" s="3" t="s">
        <v>1201</v>
      </c>
      <c r="B10" s="4" t="s">
        <v>6</v>
      </c>
      <c r="C10" s="4" t="s">
        <v>6</v>
      </c>
      <c r="D10" s="4" t="s">
        <v>6</v>
      </c>
      <c r="E10" s="4" t="s">
        <v>6</v>
      </c>
      <c r="F10" s="4" t="s">
        <v>6</v>
      </c>
    </row>
    <row r="11" spans="1:6" x14ac:dyDescent="0.25">
      <c r="A11" s="2" t="s">
        <v>1207</v>
      </c>
      <c r="B11" s="7">
        <v>6300000</v>
      </c>
      <c r="C11" s="7">
        <v>8800000</v>
      </c>
      <c r="D11" s="7">
        <v>7100000</v>
      </c>
      <c r="E11" s="4" t="s">
        <v>6</v>
      </c>
      <c r="F11" s="4" t="s">
        <v>6</v>
      </c>
    </row>
    <row r="12" spans="1:6" x14ac:dyDescent="0.25">
      <c r="A12" s="2" t="s">
        <v>1208</v>
      </c>
      <c r="B12" s="4" t="s">
        <v>6</v>
      </c>
      <c r="C12" s="4" t="s">
        <v>6</v>
      </c>
      <c r="D12" s="4" t="s">
        <v>6</v>
      </c>
      <c r="E12" s="4" t="s">
        <v>6</v>
      </c>
      <c r="F12" s="4" t="s">
        <v>6</v>
      </c>
    </row>
    <row r="13" spans="1:6" ht="30" x14ac:dyDescent="0.25">
      <c r="A13" s="3" t="s">
        <v>1201</v>
      </c>
      <c r="B13" s="4" t="s">
        <v>6</v>
      </c>
      <c r="C13" s="4" t="s">
        <v>6</v>
      </c>
      <c r="D13" s="4" t="s">
        <v>6</v>
      </c>
      <c r="E13" s="4" t="s">
        <v>6</v>
      </c>
      <c r="F13" s="4" t="s">
        <v>6</v>
      </c>
    </row>
    <row r="14" spans="1:6" x14ac:dyDescent="0.25">
      <c r="A14" s="2" t="s">
        <v>1209</v>
      </c>
      <c r="B14" s="4" t="s">
        <v>1210</v>
      </c>
      <c r="C14" s="4" t="s">
        <v>6</v>
      </c>
      <c r="D14" s="4" t="s">
        <v>6</v>
      </c>
      <c r="E14" s="4" t="s">
        <v>6</v>
      </c>
      <c r="F14" s="4" t="s">
        <v>6</v>
      </c>
    </row>
    <row r="15" spans="1:6" x14ac:dyDescent="0.25">
      <c r="A15" s="2" t="s">
        <v>1211</v>
      </c>
      <c r="B15" s="4" t="s">
        <v>6</v>
      </c>
      <c r="C15" s="4" t="s">
        <v>6</v>
      </c>
      <c r="D15" s="4" t="s">
        <v>6</v>
      </c>
      <c r="E15" s="4" t="s">
        <v>6</v>
      </c>
      <c r="F15" s="4" t="s">
        <v>6</v>
      </c>
    </row>
    <row r="16" spans="1:6" ht="30" x14ac:dyDescent="0.25">
      <c r="A16" s="3" t="s">
        <v>1201</v>
      </c>
      <c r="B16" s="4" t="s">
        <v>6</v>
      </c>
      <c r="C16" s="4" t="s">
        <v>6</v>
      </c>
      <c r="D16" s="4" t="s">
        <v>6</v>
      </c>
      <c r="E16" s="4" t="s">
        <v>6</v>
      </c>
      <c r="F16" s="4" t="s">
        <v>6</v>
      </c>
    </row>
    <row r="17" spans="1:6" x14ac:dyDescent="0.25">
      <c r="A17" s="2" t="s">
        <v>1209</v>
      </c>
      <c r="B17" s="4" t="s">
        <v>1212</v>
      </c>
      <c r="C17" s="4" t="s">
        <v>6</v>
      </c>
      <c r="D17" s="4" t="s">
        <v>6</v>
      </c>
      <c r="E17" s="4" t="s">
        <v>6</v>
      </c>
      <c r="F17" s="4" t="s">
        <v>6</v>
      </c>
    </row>
    <row r="18" spans="1:6" x14ac:dyDescent="0.25">
      <c r="A18" s="2" t="s">
        <v>1213</v>
      </c>
      <c r="B18" s="4" t="s">
        <v>6</v>
      </c>
      <c r="C18" s="4" t="s">
        <v>6</v>
      </c>
      <c r="D18" s="4" t="s">
        <v>6</v>
      </c>
      <c r="E18" s="4" t="s">
        <v>6</v>
      </c>
      <c r="F18" s="4" t="s">
        <v>6</v>
      </c>
    </row>
    <row r="19" spans="1:6" ht="30" x14ac:dyDescent="0.25">
      <c r="A19" s="3" t="s">
        <v>1201</v>
      </c>
      <c r="B19" s="4" t="s">
        <v>6</v>
      </c>
      <c r="C19" s="4" t="s">
        <v>6</v>
      </c>
      <c r="D19" s="4" t="s">
        <v>6</v>
      </c>
      <c r="E19" s="4" t="s">
        <v>6</v>
      </c>
      <c r="F19" s="4" t="s">
        <v>6</v>
      </c>
    </row>
    <row r="20" spans="1:6" x14ac:dyDescent="0.25">
      <c r="A20" s="2" t="s">
        <v>1203</v>
      </c>
      <c r="B20" s="4" t="s">
        <v>1212</v>
      </c>
      <c r="C20" s="4" t="s">
        <v>6</v>
      </c>
      <c r="D20" s="4" t="s">
        <v>6</v>
      </c>
      <c r="E20" s="4" t="s">
        <v>6</v>
      </c>
      <c r="F20" s="4" t="s">
        <v>6</v>
      </c>
    </row>
    <row r="21" spans="1:6" x14ac:dyDescent="0.25">
      <c r="A21" s="2" t="s">
        <v>1214</v>
      </c>
      <c r="B21" s="4" t="s">
        <v>6</v>
      </c>
      <c r="C21" s="4" t="s">
        <v>6</v>
      </c>
      <c r="D21" s="4" t="s">
        <v>6</v>
      </c>
      <c r="E21" s="4" t="s">
        <v>6</v>
      </c>
      <c r="F21" s="4" t="s">
        <v>6</v>
      </c>
    </row>
    <row r="22" spans="1:6" ht="30" x14ac:dyDescent="0.25">
      <c r="A22" s="3" t="s">
        <v>1201</v>
      </c>
      <c r="B22" s="4" t="s">
        <v>6</v>
      </c>
      <c r="C22" s="4" t="s">
        <v>6</v>
      </c>
      <c r="D22" s="4" t="s">
        <v>6</v>
      </c>
      <c r="E22" s="4" t="s">
        <v>6</v>
      </c>
      <c r="F22" s="4" t="s">
        <v>6</v>
      </c>
    </row>
    <row r="23" spans="1:6" x14ac:dyDescent="0.25">
      <c r="A23" s="2" t="s">
        <v>1203</v>
      </c>
      <c r="B23" s="4" t="s">
        <v>1212</v>
      </c>
      <c r="C23" s="4" t="s">
        <v>6</v>
      </c>
      <c r="D23" s="4" t="s">
        <v>6</v>
      </c>
      <c r="E23" s="4" t="s">
        <v>6</v>
      </c>
      <c r="F23" s="4" t="s">
        <v>6</v>
      </c>
    </row>
    <row r="24" spans="1:6" x14ac:dyDescent="0.25">
      <c r="A24" s="2" t="s">
        <v>1215</v>
      </c>
      <c r="B24" s="4" t="s">
        <v>6</v>
      </c>
      <c r="C24" s="4" t="s">
        <v>6</v>
      </c>
      <c r="D24" s="4" t="s">
        <v>6</v>
      </c>
      <c r="E24" s="4" t="s">
        <v>6</v>
      </c>
      <c r="F24" s="4" t="s">
        <v>6</v>
      </c>
    </row>
    <row r="25" spans="1:6" ht="30" x14ac:dyDescent="0.25">
      <c r="A25" s="3" t="s">
        <v>1201</v>
      </c>
      <c r="B25" s="4" t="s">
        <v>6</v>
      </c>
      <c r="C25" s="4" t="s">
        <v>6</v>
      </c>
      <c r="D25" s="4" t="s">
        <v>6</v>
      </c>
      <c r="E25" s="4" t="s">
        <v>6</v>
      </c>
      <c r="F25" s="4" t="s">
        <v>6</v>
      </c>
    </row>
    <row r="26" spans="1:6" x14ac:dyDescent="0.25">
      <c r="A26" s="2" t="s">
        <v>1203</v>
      </c>
      <c r="B26" s="4" t="s">
        <v>1216</v>
      </c>
      <c r="C26" s="4" t="s">
        <v>6</v>
      </c>
      <c r="D26" s="4" t="s">
        <v>6</v>
      </c>
      <c r="E26" s="4" t="s">
        <v>6</v>
      </c>
      <c r="F26"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217</v>
      </c>
      <c r="B1" s="8" t="s">
        <v>1</v>
      </c>
      <c r="C1" s="8"/>
      <c r="D1" s="8"/>
    </row>
    <row r="2" spans="1:4" ht="30" x14ac:dyDescent="0.25">
      <c r="A2" s="1" t="s">
        <v>34</v>
      </c>
      <c r="B2" s="1" t="s">
        <v>2</v>
      </c>
      <c r="C2" s="1" t="s">
        <v>35</v>
      </c>
      <c r="D2" s="1" t="s">
        <v>78</v>
      </c>
    </row>
    <row r="3" spans="1:4" x14ac:dyDescent="0.25">
      <c r="A3" s="3" t="s">
        <v>220</v>
      </c>
      <c r="B3" s="4" t="s">
        <v>6</v>
      </c>
      <c r="C3" s="4" t="s">
        <v>6</v>
      </c>
      <c r="D3" s="4" t="s">
        <v>6</v>
      </c>
    </row>
    <row r="4" spans="1:4" x14ac:dyDescent="0.25">
      <c r="A4" s="2" t="s">
        <v>221</v>
      </c>
      <c r="B4" s="7">
        <v>3525</v>
      </c>
      <c r="C4" s="7">
        <v>3913</v>
      </c>
      <c r="D4" s="7">
        <v>3931</v>
      </c>
    </row>
    <row r="5" spans="1:4" x14ac:dyDescent="0.25">
      <c r="A5" s="2" t="s">
        <v>224</v>
      </c>
      <c r="B5" s="4">
        <v>543</v>
      </c>
      <c r="C5" s="4">
        <v>641</v>
      </c>
      <c r="D5" s="4">
        <v>351</v>
      </c>
    </row>
    <row r="6" spans="1:4" x14ac:dyDescent="0.25">
      <c r="A6" s="2" t="s">
        <v>225</v>
      </c>
      <c r="B6" s="4">
        <v>-285</v>
      </c>
      <c r="C6" s="4">
        <v>-663</v>
      </c>
      <c r="D6" s="4">
        <v>-673</v>
      </c>
    </row>
    <row r="7" spans="1:4" x14ac:dyDescent="0.25">
      <c r="A7" s="2" t="s">
        <v>230</v>
      </c>
      <c r="B7" s="4">
        <v>111</v>
      </c>
      <c r="C7" s="4">
        <v>-366</v>
      </c>
      <c r="D7" s="4">
        <v>304</v>
      </c>
    </row>
    <row r="8" spans="1:4" x14ac:dyDescent="0.25">
      <c r="A8" s="2" t="s">
        <v>232</v>
      </c>
      <c r="B8" s="7">
        <v>3894</v>
      </c>
      <c r="C8" s="7">
        <v>3525</v>
      </c>
      <c r="D8" s="7">
        <v>3913</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218</v>
      </c>
      <c r="B1" s="1" t="s">
        <v>1</v>
      </c>
    </row>
    <row r="2" spans="1:2" x14ac:dyDescent="0.25">
      <c r="A2" s="8"/>
      <c r="B2" s="1" t="s">
        <v>2</v>
      </c>
    </row>
    <row r="3" spans="1:2" ht="30" x14ac:dyDescent="0.25">
      <c r="A3" s="3" t="s">
        <v>1219</v>
      </c>
      <c r="B3" s="4" t="s">
        <v>6</v>
      </c>
    </row>
    <row r="4" spans="1:2" ht="30" x14ac:dyDescent="0.25">
      <c r="A4" s="2" t="s">
        <v>1220</v>
      </c>
      <c r="B4" s="4" t="s">
        <v>1204</v>
      </c>
    </row>
    <row r="5" spans="1:2" ht="30" x14ac:dyDescent="0.25">
      <c r="A5" s="2" t="s">
        <v>1221</v>
      </c>
      <c r="B5" s="4" t="s">
        <v>6</v>
      </c>
    </row>
    <row r="6" spans="1:2" ht="30" x14ac:dyDescent="0.25">
      <c r="A6" s="3" t="s">
        <v>1219</v>
      </c>
      <c r="B6" s="4" t="s">
        <v>6</v>
      </c>
    </row>
    <row r="7" spans="1:2" ht="30" x14ac:dyDescent="0.25">
      <c r="A7" s="2" t="s">
        <v>1220</v>
      </c>
      <c r="B7" s="4" t="s">
        <v>1222</v>
      </c>
    </row>
    <row r="8" spans="1:2" ht="30" x14ac:dyDescent="0.25">
      <c r="A8" s="2" t="s">
        <v>1223</v>
      </c>
      <c r="B8" s="4" t="s">
        <v>6</v>
      </c>
    </row>
    <row r="9" spans="1:2" ht="30" x14ac:dyDescent="0.25">
      <c r="A9" s="3" t="s">
        <v>1219</v>
      </c>
      <c r="B9" s="4" t="s">
        <v>6</v>
      </c>
    </row>
    <row r="10" spans="1:2" ht="30" x14ac:dyDescent="0.25">
      <c r="A10" s="2" t="s">
        <v>1220</v>
      </c>
      <c r="B10" s="4" t="s">
        <v>1224</v>
      </c>
    </row>
    <row r="11" spans="1:2" x14ac:dyDescent="0.25">
      <c r="A11" s="2" t="s">
        <v>1225</v>
      </c>
      <c r="B11" s="4" t="s">
        <v>6</v>
      </c>
    </row>
    <row r="12" spans="1:2" ht="30" x14ac:dyDescent="0.25">
      <c r="A12" s="3" t="s">
        <v>1219</v>
      </c>
      <c r="B12" s="4" t="s">
        <v>6</v>
      </c>
    </row>
    <row r="13" spans="1:2" ht="30" x14ac:dyDescent="0.25">
      <c r="A13" s="2" t="s">
        <v>1220</v>
      </c>
      <c r="B13" s="4" t="s">
        <v>1226</v>
      </c>
    </row>
    <row r="14" spans="1:2" x14ac:dyDescent="0.25">
      <c r="A14" s="2" t="s">
        <v>1227</v>
      </c>
      <c r="B14" s="4" t="s">
        <v>6</v>
      </c>
    </row>
    <row r="15" spans="1:2" ht="30" x14ac:dyDescent="0.25">
      <c r="A15" s="3" t="s">
        <v>1219</v>
      </c>
      <c r="B15" s="4" t="s">
        <v>6</v>
      </c>
    </row>
    <row r="16" spans="1:2" ht="30" x14ac:dyDescent="0.25">
      <c r="A16" s="2" t="s">
        <v>1220</v>
      </c>
      <c r="B16" s="4" t="s">
        <v>1228</v>
      </c>
    </row>
    <row r="17" spans="1:2" x14ac:dyDescent="0.25">
      <c r="A17" s="2" t="s">
        <v>1229</v>
      </c>
      <c r="B17" s="4" t="s">
        <v>6</v>
      </c>
    </row>
    <row r="18" spans="1:2" ht="30" x14ac:dyDescent="0.25">
      <c r="A18" s="3" t="s">
        <v>1219</v>
      </c>
      <c r="B18" s="4" t="s">
        <v>6</v>
      </c>
    </row>
    <row r="19" spans="1:2" ht="30" x14ac:dyDescent="0.25">
      <c r="A19" s="2" t="s">
        <v>1220</v>
      </c>
      <c r="B19" s="4" t="s">
        <v>1226</v>
      </c>
    </row>
    <row r="20" spans="1:2" x14ac:dyDescent="0.25">
      <c r="A20" s="2" t="s">
        <v>1230</v>
      </c>
      <c r="B20" s="4" t="s">
        <v>6</v>
      </c>
    </row>
    <row r="21" spans="1:2" ht="30" x14ac:dyDescent="0.25">
      <c r="A21" s="3" t="s">
        <v>1219</v>
      </c>
      <c r="B21" s="4" t="s">
        <v>6</v>
      </c>
    </row>
    <row r="22" spans="1:2" ht="30" x14ac:dyDescent="0.25">
      <c r="A22" s="2" t="s">
        <v>1220</v>
      </c>
      <c r="B22" s="4" t="s">
        <v>123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32</v>
      </c>
      <c r="B1" s="1" t="s">
        <v>1</v>
      </c>
    </row>
    <row r="2" spans="1:2" ht="30" x14ac:dyDescent="0.25">
      <c r="A2" s="1" t="s">
        <v>34</v>
      </c>
      <c r="B2" s="1" t="s">
        <v>2</v>
      </c>
    </row>
    <row r="3" spans="1:2" ht="30" x14ac:dyDescent="0.25">
      <c r="A3" s="3" t="s">
        <v>1233</v>
      </c>
      <c r="B3" s="4" t="s">
        <v>6</v>
      </c>
    </row>
    <row r="4" spans="1:2" x14ac:dyDescent="0.25">
      <c r="A4" s="2" t="s">
        <v>1234</v>
      </c>
      <c r="B4" s="7">
        <v>-6369</v>
      </c>
    </row>
    <row r="5" spans="1:2" x14ac:dyDescent="0.25">
      <c r="A5" s="2" t="s">
        <v>269</v>
      </c>
      <c r="B5" s="4">
        <v>-135</v>
      </c>
    </row>
    <row r="6" spans="1:2" x14ac:dyDescent="0.25">
      <c r="A6" s="2" t="s">
        <v>1235</v>
      </c>
      <c r="B6" s="6">
        <v>-6504</v>
      </c>
    </row>
    <row r="7" spans="1:2" ht="30" x14ac:dyDescent="0.25">
      <c r="A7" s="2" t="s">
        <v>1236</v>
      </c>
      <c r="B7" s="4" t="s">
        <v>6</v>
      </c>
    </row>
    <row r="8" spans="1:2" ht="30" x14ac:dyDescent="0.25">
      <c r="A8" s="3" t="s">
        <v>1233</v>
      </c>
      <c r="B8" s="4" t="s">
        <v>6</v>
      </c>
    </row>
    <row r="9" spans="1:2" x14ac:dyDescent="0.25">
      <c r="A9" s="2" t="s">
        <v>1234</v>
      </c>
      <c r="B9" s="4">
        <v>-93</v>
      </c>
    </row>
    <row r="10" spans="1:2" x14ac:dyDescent="0.25">
      <c r="A10" s="2" t="s">
        <v>269</v>
      </c>
      <c r="B10" s="4">
        <v>-960</v>
      </c>
    </row>
    <row r="11" spans="1:2" x14ac:dyDescent="0.25">
      <c r="A11" s="2" t="s">
        <v>1235</v>
      </c>
      <c r="B11" s="6">
        <v>-1053</v>
      </c>
    </row>
    <row r="12" spans="1:2" x14ac:dyDescent="0.25">
      <c r="A12" s="2" t="s">
        <v>1237</v>
      </c>
      <c r="B12" s="4" t="s">
        <v>6</v>
      </c>
    </row>
    <row r="13" spans="1:2" ht="30" x14ac:dyDescent="0.25">
      <c r="A13" s="3" t="s">
        <v>1233</v>
      </c>
      <c r="B13" s="4" t="s">
        <v>6</v>
      </c>
    </row>
    <row r="14" spans="1:2" x14ac:dyDescent="0.25">
      <c r="A14" s="2" t="s">
        <v>1234</v>
      </c>
      <c r="B14" s="4">
        <v>-325</v>
      </c>
    </row>
    <row r="15" spans="1:2" x14ac:dyDescent="0.25">
      <c r="A15" s="2" t="s">
        <v>269</v>
      </c>
      <c r="B15" s="4">
        <v>-203</v>
      </c>
    </row>
    <row r="16" spans="1:2" x14ac:dyDescent="0.25">
      <c r="A16" s="2" t="s">
        <v>1235</v>
      </c>
      <c r="B16" s="4">
        <v>-528</v>
      </c>
    </row>
    <row r="17" spans="1:2" ht="30" x14ac:dyDescent="0.25">
      <c r="A17" s="2" t="s">
        <v>1238</v>
      </c>
      <c r="B17" s="4" t="s">
        <v>6</v>
      </c>
    </row>
    <row r="18" spans="1:2" ht="30" x14ac:dyDescent="0.25">
      <c r="A18" s="3" t="s">
        <v>1233</v>
      </c>
      <c r="B18" s="4" t="s">
        <v>6</v>
      </c>
    </row>
    <row r="19" spans="1:2" x14ac:dyDescent="0.25">
      <c r="A19" s="2" t="s">
        <v>1234</v>
      </c>
      <c r="B19" s="6">
        <v>-5951</v>
      </c>
    </row>
    <row r="20" spans="1:2" x14ac:dyDescent="0.25">
      <c r="A20" s="2" t="s">
        <v>269</v>
      </c>
      <c r="B20" s="6">
        <v>1028</v>
      </c>
    </row>
    <row r="21" spans="1:2" x14ac:dyDescent="0.25">
      <c r="A21" s="2" t="s">
        <v>1235</v>
      </c>
      <c r="B21" s="7">
        <v>-4923</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x14ac:dyDescent="0.25">
      <c r="A1" s="1" t="s">
        <v>1239</v>
      </c>
      <c r="B1" s="8" t="s">
        <v>74</v>
      </c>
      <c r="C1" s="8"/>
      <c r="D1" s="8"/>
      <c r="E1" s="8"/>
      <c r="F1" s="8"/>
      <c r="G1" s="8"/>
      <c r="H1" s="8"/>
      <c r="I1" s="8"/>
      <c r="J1" s="8" t="s">
        <v>1</v>
      </c>
      <c r="K1" s="8"/>
      <c r="L1" s="8"/>
    </row>
    <row r="2" spans="1:12" ht="30" x14ac:dyDescent="0.25">
      <c r="A2" s="1" t="s">
        <v>34</v>
      </c>
      <c r="B2" s="1" t="s">
        <v>2</v>
      </c>
      <c r="C2" s="9">
        <v>41425</v>
      </c>
      <c r="D2" s="1" t="s">
        <v>4</v>
      </c>
      <c r="E2" s="1" t="s">
        <v>75</v>
      </c>
      <c r="F2" s="1" t="s">
        <v>35</v>
      </c>
      <c r="G2" s="9">
        <v>41060</v>
      </c>
      <c r="H2" s="1" t="s">
        <v>76</v>
      </c>
      <c r="I2" s="1" t="s">
        <v>77</v>
      </c>
      <c r="J2" s="1" t="s">
        <v>2</v>
      </c>
      <c r="K2" s="1" t="s">
        <v>35</v>
      </c>
      <c r="L2" s="1" t="s">
        <v>78</v>
      </c>
    </row>
    <row r="3" spans="1:12" x14ac:dyDescent="0.25">
      <c r="A3" s="3" t="s">
        <v>1240</v>
      </c>
      <c r="B3" s="4" t="s">
        <v>6</v>
      </c>
      <c r="C3" s="4" t="s">
        <v>6</v>
      </c>
      <c r="D3" s="4" t="s">
        <v>6</v>
      </c>
      <c r="E3" s="4" t="s">
        <v>6</v>
      </c>
      <c r="F3" s="4" t="s">
        <v>6</v>
      </c>
      <c r="G3" s="4" t="s">
        <v>6</v>
      </c>
      <c r="H3" s="4" t="s">
        <v>6</v>
      </c>
      <c r="I3" s="4" t="s">
        <v>6</v>
      </c>
      <c r="J3" s="4" t="s">
        <v>6</v>
      </c>
      <c r="K3" s="4" t="s">
        <v>6</v>
      </c>
      <c r="L3" s="4" t="s">
        <v>6</v>
      </c>
    </row>
    <row r="4" spans="1:12" x14ac:dyDescent="0.25">
      <c r="A4" s="2" t="s">
        <v>284</v>
      </c>
      <c r="B4" s="4" t="s">
        <v>6</v>
      </c>
      <c r="C4" s="4" t="s">
        <v>6</v>
      </c>
      <c r="D4" s="4" t="s">
        <v>6</v>
      </c>
      <c r="E4" s="4" t="s">
        <v>6</v>
      </c>
      <c r="F4" s="4" t="s">
        <v>6</v>
      </c>
      <c r="G4" s="4" t="s">
        <v>6</v>
      </c>
      <c r="H4" s="4" t="s">
        <v>6</v>
      </c>
      <c r="I4" s="4" t="s">
        <v>6</v>
      </c>
      <c r="J4" s="7">
        <v>19203</v>
      </c>
      <c r="K4" s="7">
        <v>22474</v>
      </c>
      <c r="L4" s="7">
        <v>30155</v>
      </c>
    </row>
    <row r="5" spans="1:12" x14ac:dyDescent="0.25">
      <c r="A5" s="2" t="s">
        <v>285</v>
      </c>
      <c r="B5" s="4" t="s">
        <v>6</v>
      </c>
      <c r="C5" s="4" t="s">
        <v>6</v>
      </c>
      <c r="D5" s="4" t="s">
        <v>6</v>
      </c>
      <c r="E5" s="4" t="s">
        <v>6</v>
      </c>
      <c r="F5" s="4" t="s">
        <v>6</v>
      </c>
      <c r="G5" s="4" t="s">
        <v>6</v>
      </c>
      <c r="H5" s="4" t="s">
        <v>6</v>
      </c>
      <c r="I5" s="4" t="s">
        <v>6</v>
      </c>
      <c r="J5" s="4" t="s">
        <v>6</v>
      </c>
      <c r="K5" s="4" t="s">
        <v>6</v>
      </c>
      <c r="L5" s="6">
        <v>3564</v>
      </c>
    </row>
    <row r="6" spans="1:12" x14ac:dyDescent="0.25">
      <c r="A6" s="2" t="s">
        <v>287</v>
      </c>
      <c r="B6" s="4" t="s">
        <v>6</v>
      </c>
      <c r="C6" s="4" t="s">
        <v>6</v>
      </c>
      <c r="D6" s="4" t="s">
        <v>6</v>
      </c>
      <c r="E6" s="4" t="s">
        <v>6</v>
      </c>
      <c r="F6" s="4" t="s">
        <v>6</v>
      </c>
      <c r="G6" s="4" t="s">
        <v>6</v>
      </c>
      <c r="H6" s="4" t="s">
        <v>6</v>
      </c>
      <c r="I6" s="4" t="s">
        <v>6</v>
      </c>
      <c r="J6" s="6">
        <v>2455</v>
      </c>
      <c r="K6" s="6">
        <v>3259</v>
      </c>
      <c r="L6" s="6">
        <v>3021</v>
      </c>
    </row>
    <row r="7" spans="1:12" x14ac:dyDescent="0.25">
      <c r="A7" s="2" t="s">
        <v>288</v>
      </c>
      <c r="B7" s="4" t="s">
        <v>6</v>
      </c>
      <c r="C7" s="4" t="s">
        <v>6</v>
      </c>
      <c r="D7" s="4" t="s">
        <v>6</v>
      </c>
      <c r="E7" s="4" t="s">
        <v>6</v>
      </c>
      <c r="F7" s="4" t="s">
        <v>6</v>
      </c>
      <c r="G7" s="4" t="s">
        <v>6</v>
      </c>
      <c r="H7" s="4" t="s">
        <v>6</v>
      </c>
      <c r="I7" s="4" t="s">
        <v>6</v>
      </c>
      <c r="J7" s="4">
        <v>500</v>
      </c>
      <c r="K7" s="4">
        <v>-924</v>
      </c>
      <c r="L7" s="4">
        <v>252</v>
      </c>
    </row>
    <row r="8" spans="1:12" x14ac:dyDescent="0.25">
      <c r="A8" s="2" t="s">
        <v>93</v>
      </c>
      <c r="B8" s="7">
        <v>4031</v>
      </c>
      <c r="C8" s="7">
        <v>5905</v>
      </c>
      <c r="D8" s="7">
        <v>6322</v>
      </c>
      <c r="E8" s="7">
        <v>5900</v>
      </c>
      <c r="F8" s="7">
        <v>6236</v>
      </c>
      <c r="G8" s="7">
        <v>6560</v>
      </c>
      <c r="H8" s="7">
        <v>6630</v>
      </c>
      <c r="I8" s="7">
        <v>5383</v>
      </c>
      <c r="J8" s="7">
        <v>22158</v>
      </c>
      <c r="K8" s="7">
        <v>24809</v>
      </c>
      <c r="L8" s="7">
        <v>36992</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241</v>
      </c>
      <c r="B1" s="1" t="s">
        <v>74</v>
      </c>
      <c r="C1" s="1" t="s">
        <v>1</v>
      </c>
    </row>
    <row r="2" spans="1:3" ht="30" x14ac:dyDescent="0.25">
      <c r="A2" s="1" t="s">
        <v>34</v>
      </c>
      <c r="B2" s="1" t="s">
        <v>2</v>
      </c>
      <c r="C2" s="1" t="s">
        <v>2</v>
      </c>
    </row>
    <row r="3" spans="1:3" ht="30" x14ac:dyDescent="0.25">
      <c r="A3" s="3" t="s">
        <v>1242</v>
      </c>
      <c r="B3" s="4" t="s">
        <v>6</v>
      </c>
      <c r="C3" s="4" t="s">
        <v>6</v>
      </c>
    </row>
    <row r="4" spans="1:3" x14ac:dyDescent="0.25">
      <c r="A4" s="2" t="s">
        <v>90</v>
      </c>
      <c r="B4" s="7">
        <v>2719</v>
      </c>
      <c r="C4" s="7">
        <v>271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243</v>
      </c>
      <c r="B1" s="1" t="s">
        <v>74</v>
      </c>
      <c r="C1" s="1" t="s">
        <v>1</v>
      </c>
    </row>
    <row r="2" spans="1:3" ht="30" x14ac:dyDescent="0.25">
      <c r="A2" s="1" t="s">
        <v>34</v>
      </c>
      <c r="B2" s="1" t="s">
        <v>2</v>
      </c>
      <c r="C2" s="1" t="s">
        <v>2</v>
      </c>
    </row>
    <row r="3" spans="1:3" ht="30" x14ac:dyDescent="0.25">
      <c r="A3" s="3" t="s">
        <v>1242</v>
      </c>
      <c r="B3" s="4" t="s">
        <v>6</v>
      </c>
      <c r="C3" s="4" t="s">
        <v>6</v>
      </c>
    </row>
    <row r="4" spans="1:3" x14ac:dyDescent="0.25">
      <c r="A4" s="2" t="s">
        <v>1244</v>
      </c>
      <c r="B4" s="7">
        <v>2719</v>
      </c>
      <c r="C4" s="7">
        <v>2719</v>
      </c>
    </row>
    <row r="5" spans="1:3" x14ac:dyDescent="0.25">
      <c r="A5" s="2" t="s">
        <v>1245</v>
      </c>
      <c r="B5" s="4" t="s">
        <v>6</v>
      </c>
      <c r="C5" s="6">
        <v>1011</v>
      </c>
    </row>
    <row r="6" spans="1:3" x14ac:dyDescent="0.25">
      <c r="A6" s="2" t="s">
        <v>1246</v>
      </c>
      <c r="B6" s="6">
        <v>1708</v>
      </c>
      <c r="C6" s="6">
        <v>1708</v>
      </c>
    </row>
    <row r="7" spans="1:3" x14ac:dyDescent="0.25">
      <c r="A7" s="2" t="s">
        <v>310</v>
      </c>
      <c r="B7" s="4" t="s">
        <v>6</v>
      </c>
      <c r="C7" s="4" t="s">
        <v>6</v>
      </c>
    </row>
    <row r="8" spans="1:3" ht="30" x14ac:dyDescent="0.25">
      <c r="A8" s="3" t="s">
        <v>1242</v>
      </c>
      <c r="B8" s="4" t="s">
        <v>6</v>
      </c>
      <c r="C8" s="4" t="s">
        <v>6</v>
      </c>
    </row>
    <row r="9" spans="1:3" x14ac:dyDescent="0.25">
      <c r="A9" s="2" t="s">
        <v>1244</v>
      </c>
      <c r="B9" s="4" t="s">
        <v>6</v>
      </c>
      <c r="C9" s="6">
        <v>1610</v>
      </c>
    </row>
    <row r="10" spans="1:3" x14ac:dyDescent="0.25">
      <c r="A10" s="2" t="s">
        <v>1245</v>
      </c>
      <c r="B10" s="4" t="s">
        <v>6</v>
      </c>
      <c r="C10" s="4">
        <v>201</v>
      </c>
    </row>
    <row r="11" spans="1:3" x14ac:dyDescent="0.25">
      <c r="A11" s="2" t="s">
        <v>1246</v>
      </c>
      <c r="B11" s="6">
        <v>1409</v>
      </c>
      <c r="C11" s="6">
        <v>1409</v>
      </c>
    </row>
    <row r="12" spans="1:3" x14ac:dyDescent="0.25">
      <c r="A12" s="2" t="s">
        <v>312</v>
      </c>
      <c r="B12" s="4" t="s">
        <v>6</v>
      </c>
      <c r="C12" s="4" t="s">
        <v>6</v>
      </c>
    </row>
    <row r="13" spans="1:3" ht="30" x14ac:dyDescent="0.25">
      <c r="A13" s="3" t="s">
        <v>1242</v>
      </c>
      <c r="B13" s="4" t="s">
        <v>6</v>
      </c>
      <c r="C13" s="4" t="s">
        <v>6</v>
      </c>
    </row>
    <row r="14" spans="1:3" x14ac:dyDescent="0.25">
      <c r="A14" s="2" t="s">
        <v>1244</v>
      </c>
      <c r="B14" s="4" t="s">
        <v>6</v>
      </c>
      <c r="C14" s="4">
        <v>50</v>
      </c>
    </row>
    <row r="15" spans="1:3" x14ac:dyDescent="0.25">
      <c r="A15" s="2" t="s">
        <v>1245</v>
      </c>
      <c r="B15" s="4" t="s">
        <v>6</v>
      </c>
      <c r="C15" s="4">
        <v>50</v>
      </c>
    </row>
    <row r="16" spans="1:3" x14ac:dyDescent="0.25">
      <c r="A16" s="2" t="s">
        <v>92</v>
      </c>
      <c r="B16" s="4" t="s">
        <v>6</v>
      </c>
      <c r="C16" s="4" t="s">
        <v>6</v>
      </c>
    </row>
    <row r="17" spans="1:3" ht="30" x14ac:dyDescent="0.25">
      <c r="A17" s="3" t="s">
        <v>1242</v>
      </c>
      <c r="B17" s="4" t="s">
        <v>6</v>
      </c>
      <c r="C17" s="4" t="s">
        <v>6</v>
      </c>
    </row>
    <row r="18" spans="1:3" x14ac:dyDescent="0.25">
      <c r="A18" s="2" t="s">
        <v>1244</v>
      </c>
      <c r="B18" s="4" t="s">
        <v>6</v>
      </c>
      <c r="C18" s="6">
        <v>1059</v>
      </c>
    </row>
    <row r="19" spans="1:3" x14ac:dyDescent="0.25">
      <c r="A19" s="2" t="s">
        <v>1245</v>
      </c>
      <c r="B19" s="4" t="s">
        <v>6</v>
      </c>
      <c r="C19" s="4">
        <v>760</v>
      </c>
    </row>
    <row r="20" spans="1:3" x14ac:dyDescent="0.25">
      <c r="A20" s="2" t="s">
        <v>1246</v>
      </c>
      <c r="B20" s="7">
        <v>299</v>
      </c>
      <c r="C20" s="7">
        <v>299</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47</v>
      </c>
      <c r="B1" s="1" t="s">
        <v>1</v>
      </c>
    </row>
    <row r="2" spans="1:2" x14ac:dyDescent="0.25">
      <c r="A2" s="8"/>
      <c r="B2" s="1" t="s">
        <v>78</v>
      </c>
    </row>
    <row r="3" spans="1:2" x14ac:dyDescent="0.25">
      <c r="A3" s="3" t="s">
        <v>1248</v>
      </c>
      <c r="B3" s="4" t="s">
        <v>6</v>
      </c>
    </row>
    <row r="4" spans="1:2" ht="30" x14ac:dyDescent="0.25">
      <c r="A4" s="2" t="s">
        <v>1249</v>
      </c>
      <c r="B4" s="7">
        <v>15657000</v>
      </c>
    </row>
    <row r="5" spans="1:2" x14ac:dyDescent="0.25">
      <c r="A5" s="2" t="s">
        <v>1250</v>
      </c>
      <c r="B5" s="4" t="s">
        <v>6</v>
      </c>
    </row>
    <row r="6" spans="1:2" x14ac:dyDescent="0.25">
      <c r="A6" s="3" t="s">
        <v>1248</v>
      </c>
      <c r="B6" s="4" t="s">
        <v>6</v>
      </c>
    </row>
    <row r="7" spans="1:2" x14ac:dyDescent="0.25">
      <c r="A7" s="2" t="s">
        <v>1251</v>
      </c>
      <c r="B7" s="6">
        <v>2900000</v>
      </c>
    </row>
    <row r="8" spans="1:2" x14ac:dyDescent="0.25">
      <c r="A8" s="2" t="s">
        <v>1252</v>
      </c>
      <c r="B8" s="6">
        <v>7200000</v>
      </c>
    </row>
    <row r="9" spans="1:2" x14ac:dyDescent="0.25">
      <c r="A9" s="2" t="s">
        <v>1253</v>
      </c>
      <c r="B9" s="6">
        <v>235000000</v>
      </c>
    </row>
    <row r="10" spans="1:2" x14ac:dyDescent="0.25">
      <c r="A10" s="2" t="s">
        <v>1254</v>
      </c>
      <c r="B10" s="4" t="s">
        <v>6</v>
      </c>
    </row>
    <row r="11" spans="1:2" x14ac:dyDescent="0.25">
      <c r="A11" s="3" t="s">
        <v>1248</v>
      </c>
      <c r="B11" s="4" t="s">
        <v>6</v>
      </c>
    </row>
    <row r="12" spans="1:2" x14ac:dyDescent="0.25">
      <c r="A12" s="2" t="s">
        <v>1251</v>
      </c>
      <c r="B12" s="6">
        <v>1700000</v>
      </c>
    </row>
    <row r="13" spans="1:2" x14ac:dyDescent="0.25">
      <c r="A13" s="2" t="s">
        <v>1255</v>
      </c>
      <c r="B13" s="6">
        <v>3900000</v>
      </c>
    </row>
    <row r="14" spans="1:2" x14ac:dyDescent="0.25">
      <c r="A14" s="2" t="s">
        <v>1256</v>
      </c>
      <c r="B14" s="7">
        <v>718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2" width="9" bestFit="1" customWidth="1"/>
    <col min="3" max="3" width="20.7109375" bestFit="1" customWidth="1"/>
    <col min="4" max="4" width="24" bestFit="1" customWidth="1"/>
    <col min="5" max="5" width="17" bestFit="1" customWidth="1"/>
    <col min="6" max="6" width="36.5703125" bestFit="1" customWidth="1"/>
    <col min="7" max="7" width="30" bestFit="1" customWidth="1"/>
    <col min="8" max="8" width="36.140625" bestFit="1" customWidth="1"/>
  </cols>
  <sheetData>
    <row r="1" spans="1:8" ht="30" x14ac:dyDescent="0.25">
      <c r="A1" s="1" t="s">
        <v>136</v>
      </c>
      <c r="B1" s="1" t="s">
        <v>138</v>
      </c>
      <c r="C1" s="8" t="s">
        <v>140</v>
      </c>
      <c r="D1" s="1" t="s">
        <v>141</v>
      </c>
      <c r="E1" s="1" t="s">
        <v>142</v>
      </c>
      <c r="F1" s="1" t="s">
        <v>143</v>
      </c>
      <c r="G1" s="1" t="s">
        <v>144</v>
      </c>
      <c r="H1" s="1" t="s">
        <v>145</v>
      </c>
    </row>
    <row r="2" spans="1:8" x14ac:dyDescent="0.25">
      <c r="A2" s="1" t="s">
        <v>137</v>
      </c>
      <c r="B2" s="1" t="s">
        <v>139</v>
      </c>
      <c r="C2" s="8"/>
      <c r="D2" s="1" t="s">
        <v>139</v>
      </c>
      <c r="E2" s="1" t="s">
        <v>139</v>
      </c>
      <c r="F2" s="1" t="s">
        <v>139</v>
      </c>
      <c r="G2" s="1" t="s">
        <v>139</v>
      </c>
      <c r="H2" s="1" t="s">
        <v>139</v>
      </c>
    </row>
    <row r="3" spans="1:8" x14ac:dyDescent="0.25">
      <c r="A3" s="2" t="s">
        <v>146</v>
      </c>
      <c r="B3" s="7">
        <v>297407</v>
      </c>
      <c r="C3" s="4" t="s">
        <v>6</v>
      </c>
      <c r="D3" s="7">
        <v>172426</v>
      </c>
      <c r="E3" s="7">
        <v>120716</v>
      </c>
      <c r="F3" s="7">
        <v>-7204</v>
      </c>
      <c r="G3" s="7">
        <v>285938</v>
      </c>
      <c r="H3" s="7">
        <v>11469</v>
      </c>
    </row>
    <row r="4" spans="1:8" x14ac:dyDescent="0.25">
      <c r="A4" s="2" t="s">
        <v>147</v>
      </c>
      <c r="B4" s="4" t="s">
        <v>6</v>
      </c>
      <c r="C4" s="6">
        <v>21875000</v>
      </c>
      <c r="D4" s="4" t="s">
        <v>6</v>
      </c>
      <c r="E4" s="4" t="s">
        <v>6</v>
      </c>
      <c r="F4" s="4" t="s">
        <v>6</v>
      </c>
      <c r="G4" s="4" t="s">
        <v>6</v>
      </c>
      <c r="H4" s="4" t="s">
        <v>6</v>
      </c>
    </row>
    <row r="5" spans="1:8" x14ac:dyDescent="0.25">
      <c r="A5" s="2" t="s">
        <v>99</v>
      </c>
      <c r="B5" s="6">
        <v>8387</v>
      </c>
      <c r="C5" s="4" t="s">
        <v>6</v>
      </c>
      <c r="D5" s="4" t="s">
        <v>6</v>
      </c>
      <c r="E5" s="6">
        <v>6466</v>
      </c>
      <c r="F5" s="4" t="s">
        <v>6</v>
      </c>
      <c r="G5" s="6">
        <v>6466</v>
      </c>
      <c r="H5" s="6">
        <v>1921</v>
      </c>
    </row>
    <row r="6" spans="1:8" ht="30" x14ac:dyDescent="0.25">
      <c r="A6" s="2" t="s">
        <v>148</v>
      </c>
      <c r="B6" s="4">
        <v>-691</v>
      </c>
      <c r="C6" s="4" t="s">
        <v>6</v>
      </c>
      <c r="D6" s="4" t="s">
        <v>6</v>
      </c>
      <c r="E6" s="4" t="s">
        <v>6</v>
      </c>
      <c r="F6" s="4">
        <v>-691</v>
      </c>
      <c r="G6" s="4">
        <v>-691</v>
      </c>
      <c r="H6" s="4" t="s">
        <v>6</v>
      </c>
    </row>
    <row r="7" spans="1:8" x14ac:dyDescent="0.25">
      <c r="A7" s="2" t="s">
        <v>149</v>
      </c>
      <c r="B7" s="4">
        <v>938</v>
      </c>
      <c r="C7" s="4" t="s">
        <v>6</v>
      </c>
      <c r="D7" s="4" t="s">
        <v>6</v>
      </c>
      <c r="E7" s="4" t="s">
        <v>6</v>
      </c>
      <c r="F7" s="4" t="s">
        <v>6</v>
      </c>
      <c r="G7" s="4" t="s">
        <v>6</v>
      </c>
      <c r="H7" s="4">
        <v>938</v>
      </c>
    </row>
    <row r="8" spans="1:8" ht="30" x14ac:dyDescent="0.25">
      <c r="A8" s="2" t="s">
        <v>150</v>
      </c>
      <c r="B8" s="4" t="s">
        <v>6</v>
      </c>
      <c r="C8" s="6">
        <v>3000000</v>
      </c>
      <c r="D8" s="4" t="s">
        <v>6</v>
      </c>
      <c r="E8" s="4" t="s">
        <v>6</v>
      </c>
      <c r="F8" s="4" t="s">
        <v>6</v>
      </c>
      <c r="G8" s="4" t="s">
        <v>6</v>
      </c>
      <c r="H8" s="4" t="s">
        <v>6</v>
      </c>
    </row>
    <row r="9" spans="1:8" x14ac:dyDescent="0.25">
      <c r="A9" s="2" t="s">
        <v>151</v>
      </c>
      <c r="B9" s="6">
        <v>62760</v>
      </c>
      <c r="C9" s="4" t="s">
        <v>6</v>
      </c>
      <c r="D9" s="6">
        <v>62760</v>
      </c>
      <c r="E9" s="4" t="s">
        <v>6</v>
      </c>
      <c r="F9" s="4" t="s">
        <v>6</v>
      </c>
      <c r="G9" s="6">
        <v>62760</v>
      </c>
      <c r="H9" s="4" t="s">
        <v>6</v>
      </c>
    </row>
    <row r="10" spans="1:8" ht="30" x14ac:dyDescent="0.25">
      <c r="A10" s="2" t="s">
        <v>152</v>
      </c>
      <c r="B10" s="4" t="s">
        <v>6</v>
      </c>
      <c r="C10" s="6">
        <v>306000</v>
      </c>
      <c r="D10" s="4" t="s">
        <v>6</v>
      </c>
      <c r="E10" s="4" t="s">
        <v>6</v>
      </c>
      <c r="F10" s="4" t="s">
        <v>6</v>
      </c>
      <c r="G10" s="4" t="s">
        <v>6</v>
      </c>
      <c r="H10" s="4" t="s">
        <v>6</v>
      </c>
    </row>
    <row r="11" spans="1:8" ht="30" x14ac:dyDescent="0.25">
      <c r="A11" s="2" t="s">
        <v>153</v>
      </c>
      <c r="B11" s="6">
        <v>7197</v>
      </c>
      <c r="C11" s="4" t="s">
        <v>6</v>
      </c>
      <c r="D11" s="6">
        <v>7197</v>
      </c>
      <c r="E11" s="4" t="s">
        <v>6</v>
      </c>
      <c r="F11" s="4" t="s">
        <v>6</v>
      </c>
      <c r="G11" s="6">
        <v>7197</v>
      </c>
      <c r="H11" s="4" t="s">
        <v>6</v>
      </c>
    </row>
    <row r="12" spans="1:8" x14ac:dyDescent="0.25">
      <c r="A12" s="2" t="s">
        <v>154</v>
      </c>
      <c r="B12" s="6">
        <v>-7197</v>
      </c>
      <c r="C12" s="4" t="s">
        <v>6</v>
      </c>
      <c r="D12" s="6">
        <v>-7197</v>
      </c>
      <c r="E12" s="4" t="s">
        <v>6</v>
      </c>
      <c r="F12" s="4" t="s">
        <v>6</v>
      </c>
      <c r="G12" s="6">
        <v>-7197</v>
      </c>
      <c r="H12" s="4" t="s">
        <v>6</v>
      </c>
    </row>
    <row r="13" spans="1:8" x14ac:dyDescent="0.25">
      <c r="A13" s="2" t="s">
        <v>155</v>
      </c>
      <c r="B13" s="6">
        <v>7073</v>
      </c>
      <c r="C13" s="4" t="s">
        <v>6</v>
      </c>
      <c r="D13" s="6">
        <v>7073</v>
      </c>
      <c r="E13" s="4" t="s">
        <v>6</v>
      </c>
      <c r="F13" s="4" t="s">
        <v>6</v>
      </c>
      <c r="G13" s="6">
        <v>7073</v>
      </c>
      <c r="H13" s="4" t="s">
        <v>6</v>
      </c>
    </row>
    <row r="14" spans="1:8" x14ac:dyDescent="0.25">
      <c r="A14" s="2" t="s">
        <v>156</v>
      </c>
      <c r="B14" s="6">
        <v>5500</v>
      </c>
      <c r="C14" s="6">
        <v>5000</v>
      </c>
      <c r="D14" s="4" t="s">
        <v>6</v>
      </c>
      <c r="E14" s="4" t="s">
        <v>6</v>
      </c>
      <c r="F14" s="4" t="s">
        <v>6</v>
      </c>
      <c r="G14" s="4" t="s">
        <v>6</v>
      </c>
      <c r="H14" s="4" t="s">
        <v>6</v>
      </c>
    </row>
    <row r="15" spans="1:8" x14ac:dyDescent="0.25">
      <c r="A15" s="2" t="s">
        <v>157</v>
      </c>
      <c r="B15" s="4">
        <v>27</v>
      </c>
      <c r="C15" s="4" t="s">
        <v>6</v>
      </c>
      <c r="D15" s="4">
        <v>27</v>
      </c>
      <c r="E15" s="4" t="s">
        <v>6</v>
      </c>
      <c r="F15" s="4" t="s">
        <v>6</v>
      </c>
      <c r="G15" s="4">
        <v>27</v>
      </c>
      <c r="H15" s="4" t="s">
        <v>6</v>
      </c>
    </row>
    <row r="16" spans="1:8" x14ac:dyDescent="0.25">
      <c r="A16" s="2" t="s">
        <v>158</v>
      </c>
      <c r="B16" s="6">
        <v>375901</v>
      </c>
      <c r="C16" s="4" t="s">
        <v>6</v>
      </c>
      <c r="D16" s="6">
        <v>242286</v>
      </c>
      <c r="E16" s="6">
        <v>127182</v>
      </c>
      <c r="F16" s="6">
        <v>-7895</v>
      </c>
      <c r="G16" s="6">
        <v>361573</v>
      </c>
      <c r="H16" s="6">
        <v>14328</v>
      </c>
    </row>
    <row r="17" spans="1:8" x14ac:dyDescent="0.25">
      <c r="A17" s="2" t="s">
        <v>159</v>
      </c>
      <c r="B17" s="4" t="s">
        <v>6</v>
      </c>
      <c r="C17" s="6">
        <v>25186000</v>
      </c>
      <c r="D17" s="4" t="s">
        <v>6</v>
      </c>
      <c r="E17" s="4" t="s">
        <v>6</v>
      </c>
      <c r="F17" s="4" t="s">
        <v>6</v>
      </c>
      <c r="G17" s="4" t="s">
        <v>6</v>
      </c>
      <c r="H17" s="4" t="s">
        <v>6</v>
      </c>
    </row>
    <row r="18" spans="1:8" x14ac:dyDescent="0.25">
      <c r="A18" s="2" t="s">
        <v>99</v>
      </c>
      <c r="B18" s="6">
        <v>61170</v>
      </c>
      <c r="C18" s="4" t="s">
        <v>6</v>
      </c>
      <c r="D18" s="4" t="s">
        <v>6</v>
      </c>
      <c r="E18" s="6">
        <v>58708</v>
      </c>
      <c r="F18" s="4" t="s">
        <v>6</v>
      </c>
      <c r="G18" s="6">
        <v>58708</v>
      </c>
      <c r="H18" s="6">
        <v>2462</v>
      </c>
    </row>
    <row r="19" spans="1:8" ht="30" x14ac:dyDescent="0.25">
      <c r="A19" s="2" t="s">
        <v>148</v>
      </c>
      <c r="B19" s="6">
        <v>1398</v>
      </c>
      <c r="C19" s="4" t="s">
        <v>6</v>
      </c>
      <c r="D19" s="4" t="s">
        <v>6</v>
      </c>
      <c r="E19" s="4" t="s">
        <v>6</v>
      </c>
      <c r="F19" s="6">
        <v>1526</v>
      </c>
      <c r="G19" s="6">
        <v>1526</v>
      </c>
      <c r="H19" s="4">
        <v>-128</v>
      </c>
    </row>
    <row r="20" spans="1:8" x14ac:dyDescent="0.25">
      <c r="A20" s="2" t="s">
        <v>149</v>
      </c>
      <c r="B20" s="6">
        <v>3844</v>
      </c>
      <c r="C20" s="4" t="s">
        <v>6</v>
      </c>
      <c r="D20" s="4" t="s">
        <v>6</v>
      </c>
      <c r="E20" s="4" t="s">
        <v>6</v>
      </c>
      <c r="F20" s="4" t="s">
        <v>6</v>
      </c>
      <c r="G20" s="4" t="s">
        <v>6</v>
      </c>
      <c r="H20" s="6">
        <v>3844</v>
      </c>
    </row>
    <row r="21" spans="1:8" x14ac:dyDescent="0.25">
      <c r="A21" s="2" t="s">
        <v>160</v>
      </c>
      <c r="B21" s="6">
        <v>1362</v>
      </c>
      <c r="C21" s="4" t="s">
        <v>6</v>
      </c>
      <c r="D21" s="4" t="s">
        <v>6</v>
      </c>
      <c r="E21" s="4" t="s">
        <v>6</v>
      </c>
      <c r="F21" s="4" t="s">
        <v>6</v>
      </c>
      <c r="G21" s="4" t="s">
        <v>6</v>
      </c>
      <c r="H21" s="6">
        <v>1362</v>
      </c>
    </row>
    <row r="22" spans="1:8" ht="30" x14ac:dyDescent="0.25">
      <c r="A22" s="2" t="s">
        <v>152</v>
      </c>
      <c r="B22" s="4" t="s">
        <v>6</v>
      </c>
      <c r="C22" s="6">
        <v>461000</v>
      </c>
      <c r="D22" s="4" t="s">
        <v>6</v>
      </c>
      <c r="E22" s="4" t="s">
        <v>6</v>
      </c>
      <c r="F22" s="4" t="s">
        <v>6</v>
      </c>
      <c r="G22" s="4" t="s">
        <v>6</v>
      </c>
      <c r="H22" s="4" t="s">
        <v>6</v>
      </c>
    </row>
    <row r="23" spans="1:8" ht="30" x14ac:dyDescent="0.25">
      <c r="A23" s="2" t="s">
        <v>153</v>
      </c>
      <c r="B23" s="6">
        <v>9392</v>
      </c>
      <c r="C23" s="4" t="s">
        <v>6</v>
      </c>
      <c r="D23" s="6">
        <v>9392</v>
      </c>
      <c r="E23" s="4" t="s">
        <v>6</v>
      </c>
      <c r="F23" s="4" t="s">
        <v>6</v>
      </c>
      <c r="G23" s="6">
        <v>9392</v>
      </c>
      <c r="H23" s="4" t="s">
        <v>6</v>
      </c>
    </row>
    <row r="24" spans="1:8" x14ac:dyDescent="0.25">
      <c r="A24" s="2" t="s">
        <v>154</v>
      </c>
      <c r="B24" s="6">
        <v>-9392</v>
      </c>
      <c r="C24" s="4" t="s">
        <v>6</v>
      </c>
      <c r="D24" s="6">
        <v>-9392</v>
      </c>
      <c r="E24" s="4" t="s">
        <v>6</v>
      </c>
      <c r="F24" s="4" t="s">
        <v>6</v>
      </c>
      <c r="G24" s="6">
        <v>-9392</v>
      </c>
      <c r="H24" s="4" t="s">
        <v>6</v>
      </c>
    </row>
    <row r="25" spans="1:8" x14ac:dyDescent="0.25">
      <c r="A25" s="2" t="s">
        <v>155</v>
      </c>
      <c r="B25" s="6">
        <v>8343</v>
      </c>
      <c r="C25" s="4" t="s">
        <v>6</v>
      </c>
      <c r="D25" s="6">
        <v>8343</v>
      </c>
      <c r="E25" s="4" t="s">
        <v>6</v>
      </c>
      <c r="F25" s="4" t="s">
        <v>6</v>
      </c>
      <c r="G25" s="6">
        <v>8343</v>
      </c>
      <c r="H25" s="4" t="s">
        <v>6</v>
      </c>
    </row>
    <row r="26" spans="1:8" ht="30" x14ac:dyDescent="0.25">
      <c r="A26" s="2" t="s">
        <v>161</v>
      </c>
      <c r="B26" s="6">
        <v>1627</v>
      </c>
      <c r="C26" s="4" t="s">
        <v>6</v>
      </c>
      <c r="D26" s="6">
        <v>1627</v>
      </c>
      <c r="E26" s="4" t="s">
        <v>6</v>
      </c>
      <c r="F26" s="4" t="s">
        <v>6</v>
      </c>
      <c r="G26" s="6">
        <v>1627</v>
      </c>
      <c r="H26" s="4" t="s">
        <v>6</v>
      </c>
    </row>
    <row r="27" spans="1:8" x14ac:dyDescent="0.25">
      <c r="A27" s="2" t="s">
        <v>162</v>
      </c>
      <c r="B27" s="4" t="s">
        <v>6</v>
      </c>
      <c r="C27" s="6">
        <v>1496000</v>
      </c>
      <c r="D27" s="4" t="s">
        <v>6</v>
      </c>
      <c r="E27" s="4" t="s">
        <v>6</v>
      </c>
      <c r="F27" s="4" t="s">
        <v>6</v>
      </c>
      <c r="G27" s="4" t="s">
        <v>6</v>
      </c>
      <c r="H27" s="4" t="s">
        <v>6</v>
      </c>
    </row>
    <row r="28" spans="1:8" x14ac:dyDescent="0.25">
      <c r="A28" s="2" t="s">
        <v>163</v>
      </c>
      <c r="B28" s="6">
        <v>453645</v>
      </c>
      <c r="C28" s="4" t="s">
        <v>6</v>
      </c>
      <c r="D28" s="6">
        <v>252256</v>
      </c>
      <c r="E28" s="6">
        <v>185890</v>
      </c>
      <c r="F28" s="6">
        <v>-6369</v>
      </c>
      <c r="G28" s="6">
        <v>431777</v>
      </c>
      <c r="H28" s="6">
        <v>21868</v>
      </c>
    </row>
    <row r="29" spans="1:8" x14ac:dyDescent="0.25">
      <c r="A29" s="2" t="s">
        <v>164</v>
      </c>
      <c r="B29" s="4" t="s">
        <v>6</v>
      </c>
      <c r="C29" s="6">
        <v>27143000</v>
      </c>
      <c r="D29" s="4" t="s">
        <v>6</v>
      </c>
      <c r="E29" s="4" t="s">
        <v>6</v>
      </c>
      <c r="F29" s="4" t="s">
        <v>6</v>
      </c>
      <c r="G29" s="4" t="s">
        <v>6</v>
      </c>
      <c r="H29" s="4" t="s">
        <v>6</v>
      </c>
    </row>
    <row r="30" spans="1:8" x14ac:dyDescent="0.25">
      <c r="A30" s="2" t="s">
        <v>99</v>
      </c>
      <c r="B30" s="6">
        <v>-5381</v>
      </c>
      <c r="C30" s="4" t="s">
        <v>6</v>
      </c>
      <c r="D30" s="4" t="s">
        <v>6</v>
      </c>
      <c r="E30" s="6">
        <v>-11048</v>
      </c>
      <c r="F30" s="4" t="s">
        <v>6</v>
      </c>
      <c r="G30" s="6">
        <v>-11048</v>
      </c>
      <c r="H30" s="6">
        <v>5667</v>
      </c>
    </row>
    <row r="31" spans="1:8" ht="30" x14ac:dyDescent="0.25">
      <c r="A31" s="2" t="s">
        <v>148</v>
      </c>
      <c r="B31" s="4">
        <v>-107</v>
      </c>
      <c r="C31" s="4" t="s">
        <v>6</v>
      </c>
      <c r="D31" s="4" t="s">
        <v>6</v>
      </c>
      <c r="E31" s="4" t="s">
        <v>6</v>
      </c>
      <c r="F31" s="4">
        <v>-135</v>
      </c>
      <c r="G31" s="4">
        <v>-135</v>
      </c>
      <c r="H31" s="4">
        <v>28</v>
      </c>
    </row>
    <row r="32" spans="1:8" x14ac:dyDescent="0.25">
      <c r="A32" s="2" t="s">
        <v>149</v>
      </c>
      <c r="B32" s="6">
        <v>-2144</v>
      </c>
      <c r="C32" s="4" t="s">
        <v>6</v>
      </c>
      <c r="D32" s="4" t="s">
        <v>6</v>
      </c>
      <c r="E32" s="4" t="s">
        <v>6</v>
      </c>
      <c r="F32" s="4" t="s">
        <v>6</v>
      </c>
      <c r="G32" s="4" t="s">
        <v>6</v>
      </c>
      <c r="H32" s="6">
        <v>-2144</v>
      </c>
    </row>
    <row r="33" spans="1:8" x14ac:dyDescent="0.25">
      <c r="A33" s="2" t="s">
        <v>160</v>
      </c>
      <c r="B33" s="6">
        <v>3206</v>
      </c>
      <c r="C33" s="4" t="s">
        <v>6</v>
      </c>
      <c r="D33" s="4" t="s">
        <v>6</v>
      </c>
      <c r="E33" s="4" t="s">
        <v>6</v>
      </c>
      <c r="F33" s="4" t="s">
        <v>6</v>
      </c>
      <c r="G33" s="4" t="s">
        <v>6</v>
      </c>
      <c r="H33" s="6">
        <v>3206</v>
      </c>
    </row>
    <row r="34" spans="1:8" ht="30" x14ac:dyDescent="0.25">
      <c r="A34" s="2" t="s">
        <v>152</v>
      </c>
      <c r="B34" s="4" t="s">
        <v>6</v>
      </c>
      <c r="C34" s="6">
        <v>27000</v>
      </c>
      <c r="D34" s="4" t="s">
        <v>6</v>
      </c>
      <c r="E34" s="4" t="s">
        <v>6</v>
      </c>
      <c r="F34" s="4" t="s">
        <v>6</v>
      </c>
      <c r="G34" s="4" t="s">
        <v>6</v>
      </c>
      <c r="H34" s="4" t="s">
        <v>6</v>
      </c>
    </row>
    <row r="35" spans="1:8" ht="30" x14ac:dyDescent="0.25">
      <c r="A35" s="2" t="s">
        <v>153</v>
      </c>
      <c r="B35" s="6">
        <v>8913</v>
      </c>
      <c r="C35" s="4" t="s">
        <v>6</v>
      </c>
      <c r="D35" s="6">
        <v>8913</v>
      </c>
      <c r="E35" s="4" t="s">
        <v>6</v>
      </c>
      <c r="F35" s="4" t="s">
        <v>6</v>
      </c>
      <c r="G35" s="6">
        <v>8913</v>
      </c>
      <c r="H35" s="4" t="s">
        <v>6</v>
      </c>
    </row>
    <row r="36" spans="1:8" x14ac:dyDescent="0.25">
      <c r="A36" s="2" t="s">
        <v>154</v>
      </c>
      <c r="B36" s="6">
        <v>-8921</v>
      </c>
      <c r="C36" s="4" t="s">
        <v>6</v>
      </c>
      <c r="D36" s="6">
        <v>-8921</v>
      </c>
      <c r="E36" s="4" t="s">
        <v>6</v>
      </c>
      <c r="F36" s="4" t="s">
        <v>6</v>
      </c>
      <c r="G36" s="6">
        <v>-8921</v>
      </c>
      <c r="H36" s="4" t="s">
        <v>6</v>
      </c>
    </row>
    <row r="37" spans="1:8" x14ac:dyDescent="0.25">
      <c r="A37" s="2" t="s">
        <v>155</v>
      </c>
      <c r="B37" s="6">
        <v>6716</v>
      </c>
      <c r="C37" s="4" t="s">
        <v>6</v>
      </c>
      <c r="D37" s="6">
        <v>6716</v>
      </c>
      <c r="E37" s="4" t="s">
        <v>6</v>
      </c>
      <c r="F37" s="4" t="s">
        <v>6</v>
      </c>
      <c r="G37" s="6">
        <v>6716</v>
      </c>
      <c r="H37" s="4" t="s">
        <v>6</v>
      </c>
    </row>
    <row r="38" spans="1:8" ht="30" x14ac:dyDescent="0.25">
      <c r="A38" s="2" t="s">
        <v>161</v>
      </c>
      <c r="B38" s="4">
        <v>900</v>
      </c>
      <c r="C38" s="4" t="s">
        <v>6</v>
      </c>
      <c r="D38" s="4">
        <v>900</v>
      </c>
      <c r="E38" s="4" t="s">
        <v>6</v>
      </c>
      <c r="F38" s="4" t="s">
        <v>6</v>
      </c>
      <c r="G38" s="4">
        <v>900</v>
      </c>
      <c r="H38" s="4" t="s">
        <v>6</v>
      </c>
    </row>
    <row r="39" spans="1:8" x14ac:dyDescent="0.25">
      <c r="A39" s="2" t="s">
        <v>162</v>
      </c>
      <c r="B39" s="4" t="s">
        <v>6</v>
      </c>
      <c r="C39" s="6">
        <v>914000</v>
      </c>
      <c r="D39" s="4" t="s">
        <v>6</v>
      </c>
      <c r="E39" s="4" t="s">
        <v>6</v>
      </c>
      <c r="F39" s="4" t="s">
        <v>6</v>
      </c>
      <c r="G39" s="4" t="s">
        <v>6</v>
      </c>
      <c r="H39" s="4" t="s">
        <v>6</v>
      </c>
    </row>
    <row r="40" spans="1:8" x14ac:dyDescent="0.25">
      <c r="A40" s="2" t="s">
        <v>165</v>
      </c>
      <c r="B40" s="7">
        <v>456827</v>
      </c>
      <c r="C40" s="4" t="s">
        <v>6</v>
      </c>
      <c r="D40" s="7">
        <v>259864</v>
      </c>
      <c r="E40" s="7">
        <v>174842</v>
      </c>
      <c r="F40" s="7">
        <v>-6504</v>
      </c>
      <c r="G40" s="7">
        <v>428202</v>
      </c>
      <c r="H40" s="7">
        <v>28625</v>
      </c>
    </row>
    <row r="41" spans="1:8" x14ac:dyDescent="0.25">
      <c r="A41" s="2" t="s">
        <v>166</v>
      </c>
      <c r="B41" s="4" t="s">
        <v>6</v>
      </c>
      <c r="C41" s="6">
        <v>28084000</v>
      </c>
      <c r="D41" s="4" t="s">
        <v>6</v>
      </c>
      <c r="E41" s="4" t="s">
        <v>6</v>
      </c>
      <c r="F41" s="4" t="s">
        <v>6</v>
      </c>
      <c r="G41" s="4" t="s">
        <v>6</v>
      </c>
      <c r="H41" s="4" t="s">
        <v>6</v>
      </c>
    </row>
  </sheetData>
  <mergeCells count="1">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1257</v>
      </c>
      <c r="B1" s="8" t="s">
        <v>2</v>
      </c>
      <c r="C1" s="8" t="s">
        <v>35</v>
      </c>
    </row>
    <row r="2" spans="1:3" ht="30" x14ac:dyDescent="0.25">
      <c r="A2" s="1" t="s">
        <v>34</v>
      </c>
      <c r="B2" s="8"/>
      <c r="C2" s="8"/>
    </row>
    <row r="3" spans="1:3" x14ac:dyDescent="0.25">
      <c r="A3" s="3" t="s">
        <v>1258</v>
      </c>
      <c r="B3" s="4" t="s">
        <v>6</v>
      </c>
      <c r="C3" s="4" t="s">
        <v>6</v>
      </c>
    </row>
    <row r="4" spans="1:3" ht="30" x14ac:dyDescent="0.25">
      <c r="A4" s="2" t="s">
        <v>319</v>
      </c>
      <c r="B4" s="7">
        <v>217182</v>
      </c>
      <c r="C4" s="7">
        <v>228092</v>
      </c>
    </row>
    <row r="5" spans="1:3" x14ac:dyDescent="0.25">
      <c r="A5" s="2" t="s">
        <v>320</v>
      </c>
      <c r="B5" s="6">
        <v>48990</v>
      </c>
      <c r="C5" s="6">
        <v>71210</v>
      </c>
    </row>
    <row r="6" spans="1:3" x14ac:dyDescent="0.25">
      <c r="A6" s="2" t="s">
        <v>321</v>
      </c>
      <c r="B6" s="6">
        <v>54839</v>
      </c>
      <c r="C6" s="6">
        <v>22571</v>
      </c>
    </row>
    <row r="7" spans="1:3" x14ac:dyDescent="0.25">
      <c r="A7" s="2" t="s">
        <v>322</v>
      </c>
      <c r="B7" s="6">
        <v>-4228</v>
      </c>
      <c r="C7" s="6">
        <v>-5132</v>
      </c>
    </row>
    <row r="8" spans="1:3" x14ac:dyDescent="0.25">
      <c r="A8" s="2" t="s">
        <v>40</v>
      </c>
      <c r="B8" s="7">
        <v>316783</v>
      </c>
      <c r="C8" s="7">
        <v>31674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259</v>
      </c>
      <c r="B1" s="8" t="s">
        <v>1</v>
      </c>
      <c r="C1" s="8"/>
      <c r="D1" s="8"/>
    </row>
    <row r="2" spans="1:4" ht="30" x14ac:dyDescent="0.25">
      <c r="A2" s="1" t="s">
        <v>34</v>
      </c>
      <c r="B2" s="1" t="s">
        <v>2</v>
      </c>
      <c r="C2" s="1" t="s">
        <v>35</v>
      </c>
      <c r="D2" s="1" t="s">
        <v>78</v>
      </c>
    </row>
    <row r="3" spans="1:4" ht="30" x14ac:dyDescent="0.25">
      <c r="A3" s="3" t="s">
        <v>1260</v>
      </c>
      <c r="B3" s="4" t="s">
        <v>6</v>
      </c>
      <c r="C3" s="4" t="s">
        <v>6</v>
      </c>
      <c r="D3" s="4" t="s">
        <v>6</v>
      </c>
    </row>
    <row r="4" spans="1:4" x14ac:dyDescent="0.25">
      <c r="A4" s="2" t="s">
        <v>232</v>
      </c>
      <c r="B4" s="7">
        <v>4228</v>
      </c>
      <c r="C4" s="7">
        <v>5132</v>
      </c>
      <c r="D4" s="4" t="s">
        <v>6</v>
      </c>
    </row>
    <row r="5" spans="1:4" x14ac:dyDescent="0.25">
      <c r="A5" s="2" t="s">
        <v>322</v>
      </c>
      <c r="B5" s="4" t="s">
        <v>6</v>
      </c>
      <c r="C5" s="4" t="s">
        <v>6</v>
      </c>
      <c r="D5" s="4" t="s">
        <v>6</v>
      </c>
    </row>
    <row r="6" spans="1:4" ht="30" x14ac:dyDescent="0.25">
      <c r="A6" s="3" t="s">
        <v>1260</v>
      </c>
      <c r="B6" s="4" t="s">
        <v>6</v>
      </c>
      <c r="C6" s="4" t="s">
        <v>6</v>
      </c>
      <c r="D6" s="4" t="s">
        <v>6</v>
      </c>
    </row>
    <row r="7" spans="1:4" x14ac:dyDescent="0.25">
      <c r="A7" s="2" t="s">
        <v>221</v>
      </c>
      <c r="B7" s="6">
        <v>5132</v>
      </c>
      <c r="C7" s="6">
        <v>4450</v>
      </c>
      <c r="D7" s="6">
        <v>4096</v>
      </c>
    </row>
    <row r="8" spans="1:4" x14ac:dyDescent="0.25">
      <c r="A8" s="2" t="s">
        <v>325</v>
      </c>
      <c r="B8" s="6">
        <v>2661</v>
      </c>
      <c r="C8" s="6">
        <v>3042</v>
      </c>
      <c r="D8" s="6">
        <v>1202</v>
      </c>
    </row>
    <row r="9" spans="1:4" x14ac:dyDescent="0.25">
      <c r="A9" s="2" t="s">
        <v>326</v>
      </c>
      <c r="B9" s="6">
        <v>-3614</v>
      </c>
      <c r="C9" s="6">
        <v>-2210</v>
      </c>
      <c r="D9" s="4">
        <v>-995</v>
      </c>
    </row>
    <row r="10" spans="1:4" x14ac:dyDescent="0.25">
      <c r="A10" s="2" t="s">
        <v>230</v>
      </c>
      <c r="B10" s="4">
        <v>49</v>
      </c>
      <c r="C10" s="4">
        <v>-150</v>
      </c>
      <c r="D10" s="4">
        <v>147</v>
      </c>
    </row>
    <row r="11" spans="1:4" x14ac:dyDescent="0.25">
      <c r="A11" s="2" t="s">
        <v>232</v>
      </c>
      <c r="B11" s="7">
        <v>4228</v>
      </c>
      <c r="C11" s="7">
        <v>5132</v>
      </c>
      <c r="D11" s="7">
        <v>445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1261</v>
      </c>
      <c r="B1" s="8" t="s">
        <v>2</v>
      </c>
      <c r="C1" s="8" t="s">
        <v>35</v>
      </c>
    </row>
    <row r="2" spans="1:3" ht="30" x14ac:dyDescent="0.25">
      <c r="A2" s="1" t="s">
        <v>34</v>
      </c>
      <c r="B2" s="8"/>
      <c r="C2" s="8"/>
    </row>
    <row r="3" spans="1:3" ht="30" x14ac:dyDescent="0.25">
      <c r="A3" s="3" t="s">
        <v>1262</v>
      </c>
      <c r="B3" s="4" t="s">
        <v>6</v>
      </c>
      <c r="C3" s="4" t="s">
        <v>6</v>
      </c>
    </row>
    <row r="4" spans="1:3" x14ac:dyDescent="0.25">
      <c r="A4" s="2" t="s">
        <v>41</v>
      </c>
      <c r="B4" s="7">
        <v>68480</v>
      </c>
      <c r="C4" s="7">
        <v>9779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42578125" bestFit="1" customWidth="1"/>
  </cols>
  <sheetData>
    <row r="1" spans="1:4" ht="15" customHeight="1" x14ac:dyDescent="0.25">
      <c r="A1" s="8" t="s">
        <v>1263</v>
      </c>
      <c r="B1" s="8" t="s">
        <v>1</v>
      </c>
      <c r="C1" s="8"/>
      <c r="D1" s="8"/>
    </row>
    <row r="2" spans="1:4" x14ac:dyDescent="0.25">
      <c r="A2" s="8"/>
      <c r="B2" s="1" t="s">
        <v>2</v>
      </c>
      <c r="C2" s="1" t="s">
        <v>35</v>
      </c>
      <c r="D2" s="1" t="s">
        <v>78</v>
      </c>
    </row>
    <row r="3" spans="1:4" ht="30" x14ac:dyDescent="0.25">
      <c r="A3" s="3" t="s">
        <v>1264</v>
      </c>
      <c r="B3" s="4" t="s">
        <v>6</v>
      </c>
      <c r="C3" s="4" t="s">
        <v>6</v>
      </c>
      <c r="D3" s="4" t="s">
        <v>6</v>
      </c>
    </row>
    <row r="4" spans="1:4" x14ac:dyDescent="0.25">
      <c r="A4" s="2" t="s">
        <v>344</v>
      </c>
      <c r="B4" s="7">
        <v>230460000</v>
      </c>
      <c r="C4" s="7">
        <v>207981000</v>
      </c>
      <c r="D4" s="4" t="s">
        <v>6</v>
      </c>
    </row>
    <row r="5" spans="1:4" x14ac:dyDescent="0.25">
      <c r="A5" s="2" t="s">
        <v>1265</v>
      </c>
      <c r="B5" s="6">
        <v>41447000</v>
      </c>
      <c r="C5" s="6">
        <v>42371000</v>
      </c>
      <c r="D5" s="6">
        <v>38293000</v>
      </c>
    </row>
    <row r="6" spans="1:4" ht="30" x14ac:dyDescent="0.25">
      <c r="A6" s="2" t="s">
        <v>1266</v>
      </c>
      <c r="B6" s="6">
        <v>24300000</v>
      </c>
      <c r="C6" s="6">
        <v>23400000</v>
      </c>
      <c r="D6" s="6">
        <v>18700000</v>
      </c>
    </row>
    <row r="7" spans="1:4" x14ac:dyDescent="0.25">
      <c r="A7" s="2" t="s">
        <v>1267</v>
      </c>
      <c r="B7" s="4" t="s">
        <v>6</v>
      </c>
      <c r="C7" s="4" t="s">
        <v>6</v>
      </c>
      <c r="D7" s="4" t="s">
        <v>6</v>
      </c>
    </row>
    <row r="8" spans="1:4" ht="30" x14ac:dyDescent="0.25">
      <c r="A8" s="3" t="s">
        <v>1264</v>
      </c>
      <c r="B8" s="4" t="s">
        <v>6</v>
      </c>
      <c r="C8" s="4" t="s">
        <v>6</v>
      </c>
      <c r="D8" s="4" t="s">
        <v>6</v>
      </c>
    </row>
    <row r="9" spans="1:4" x14ac:dyDescent="0.25">
      <c r="A9" s="2" t="s">
        <v>344</v>
      </c>
      <c r="B9" s="6">
        <v>97800000</v>
      </c>
      <c r="C9" s="6">
        <v>100200000</v>
      </c>
      <c r="D9" s="4" t="s">
        <v>6</v>
      </c>
    </row>
    <row r="10" spans="1:4" x14ac:dyDescent="0.25">
      <c r="A10" s="2" t="s">
        <v>1265</v>
      </c>
      <c r="B10" s="7">
        <v>12000000</v>
      </c>
      <c r="C10" s="7">
        <v>13600000</v>
      </c>
      <c r="D10" s="7">
        <v>129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1268</v>
      </c>
      <c r="B1" s="8" t="s">
        <v>2</v>
      </c>
    </row>
    <row r="2" spans="1:2" ht="30" x14ac:dyDescent="0.25">
      <c r="A2" s="1" t="s">
        <v>34</v>
      </c>
      <c r="B2" s="8"/>
    </row>
    <row r="3" spans="1:2" ht="30" x14ac:dyDescent="0.25">
      <c r="A3" s="3" t="s">
        <v>1269</v>
      </c>
      <c r="B3" s="4" t="s">
        <v>6</v>
      </c>
    </row>
    <row r="4" spans="1:2" x14ac:dyDescent="0.25">
      <c r="A4" s="2">
        <v>2014</v>
      </c>
      <c r="B4" s="7">
        <v>22793</v>
      </c>
    </row>
    <row r="5" spans="1:2" x14ac:dyDescent="0.25">
      <c r="A5" s="2">
        <v>2015</v>
      </c>
      <c r="B5" s="6">
        <v>15367</v>
      </c>
    </row>
    <row r="6" spans="1:2" x14ac:dyDescent="0.25">
      <c r="A6" s="2">
        <v>2016</v>
      </c>
      <c r="B6" s="6">
        <v>7565</v>
      </c>
    </row>
    <row r="7" spans="1:2" x14ac:dyDescent="0.25">
      <c r="A7" s="2">
        <v>2017</v>
      </c>
      <c r="B7" s="6">
        <v>4113</v>
      </c>
    </row>
    <row r="8" spans="1:2" x14ac:dyDescent="0.25">
      <c r="A8" s="2">
        <v>2018</v>
      </c>
      <c r="B8" s="6">
        <v>2262</v>
      </c>
    </row>
    <row r="9" spans="1:2" x14ac:dyDescent="0.25">
      <c r="A9" s="2" t="s">
        <v>339</v>
      </c>
      <c r="B9" s="6">
        <v>2896</v>
      </c>
    </row>
    <row r="10" spans="1:2" ht="30" x14ac:dyDescent="0.25">
      <c r="A10" s="2" t="s">
        <v>1270</v>
      </c>
      <c r="B10" s="7">
        <v>54996</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1271</v>
      </c>
      <c r="B1" s="8" t="s">
        <v>2</v>
      </c>
      <c r="C1" s="8" t="s">
        <v>35</v>
      </c>
    </row>
    <row r="2" spans="1:3" ht="30" x14ac:dyDescent="0.25">
      <c r="A2" s="1" t="s">
        <v>34</v>
      </c>
      <c r="B2" s="8"/>
      <c r="C2" s="8"/>
    </row>
    <row r="3" spans="1:3" ht="30" x14ac:dyDescent="0.25">
      <c r="A3" s="3" t="s">
        <v>1264</v>
      </c>
      <c r="B3" s="4" t="s">
        <v>6</v>
      </c>
      <c r="C3" s="4" t="s">
        <v>6</v>
      </c>
    </row>
    <row r="4" spans="1:3" x14ac:dyDescent="0.25">
      <c r="A4" s="2" t="s">
        <v>1272</v>
      </c>
      <c r="B4" s="7">
        <v>431993</v>
      </c>
      <c r="C4" s="7">
        <v>390410</v>
      </c>
    </row>
    <row r="5" spans="1:3" x14ac:dyDescent="0.25">
      <c r="A5" s="2" t="s">
        <v>344</v>
      </c>
      <c r="B5" s="6">
        <v>-230460</v>
      </c>
      <c r="C5" s="6">
        <v>-207981</v>
      </c>
    </row>
    <row r="6" spans="1:3" x14ac:dyDescent="0.25">
      <c r="A6" s="2" t="s">
        <v>43</v>
      </c>
      <c r="B6" s="6">
        <v>201533</v>
      </c>
      <c r="C6" s="6">
        <v>182429</v>
      </c>
    </row>
    <row r="7" spans="1:3" x14ac:dyDescent="0.25">
      <c r="A7" s="2" t="s">
        <v>343</v>
      </c>
      <c r="B7" s="4" t="s">
        <v>6</v>
      </c>
      <c r="C7" s="4" t="s">
        <v>6</v>
      </c>
    </row>
    <row r="8" spans="1:3" ht="30" x14ac:dyDescent="0.25">
      <c r="A8" s="3" t="s">
        <v>1264</v>
      </c>
      <c r="B8" s="4" t="s">
        <v>6</v>
      </c>
      <c r="C8" s="4" t="s">
        <v>6</v>
      </c>
    </row>
    <row r="9" spans="1:3" x14ac:dyDescent="0.25">
      <c r="A9" s="2" t="s">
        <v>1272</v>
      </c>
      <c r="B9" s="6">
        <v>36132</v>
      </c>
      <c r="C9" s="6">
        <v>34214</v>
      </c>
    </row>
    <row r="10" spans="1:3" x14ac:dyDescent="0.25">
      <c r="A10" s="2" t="s">
        <v>240</v>
      </c>
      <c r="B10" s="4" t="s">
        <v>6</v>
      </c>
      <c r="C10" s="4" t="s">
        <v>6</v>
      </c>
    </row>
    <row r="11" spans="1:3" ht="30" x14ac:dyDescent="0.25">
      <c r="A11" s="3" t="s">
        <v>1264</v>
      </c>
      <c r="B11" s="4" t="s">
        <v>6</v>
      </c>
      <c r="C11" s="4" t="s">
        <v>6</v>
      </c>
    </row>
    <row r="12" spans="1:3" x14ac:dyDescent="0.25">
      <c r="A12" s="2" t="s">
        <v>1272</v>
      </c>
      <c r="B12" s="6">
        <v>233737</v>
      </c>
      <c r="C12" s="6">
        <v>198141</v>
      </c>
    </row>
    <row r="13" spans="1:3" x14ac:dyDescent="0.25">
      <c r="A13" s="2" t="s">
        <v>1273</v>
      </c>
      <c r="B13" s="4" t="s">
        <v>6</v>
      </c>
      <c r="C13" s="4" t="s">
        <v>6</v>
      </c>
    </row>
    <row r="14" spans="1:3" ht="30" x14ac:dyDescent="0.25">
      <c r="A14" s="3" t="s">
        <v>1264</v>
      </c>
      <c r="B14" s="4" t="s">
        <v>6</v>
      </c>
      <c r="C14" s="4" t="s">
        <v>6</v>
      </c>
    </row>
    <row r="15" spans="1:3" x14ac:dyDescent="0.25">
      <c r="A15" s="2" t="s">
        <v>1272</v>
      </c>
      <c r="B15" s="6">
        <v>110030</v>
      </c>
      <c r="C15" s="6">
        <v>94514</v>
      </c>
    </row>
    <row r="16" spans="1:3" x14ac:dyDescent="0.25">
      <c r="A16" s="2" t="s">
        <v>174</v>
      </c>
      <c r="B16" s="4" t="s">
        <v>6</v>
      </c>
      <c r="C16" s="4" t="s">
        <v>6</v>
      </c>
    </row>
    <row r="17" spans="1:3" ht="30" x14ac:dyDescent="0.25">
      <c r="A17" s="3" t="s">
        <v>1264</v>
      </c>
      <c r="B17" s="4" t="s">
        <v>6</v>
      </c>
      <c r="C17" s="4" t="s">
        <v>6</v>
      </c>
    </row>
    <row r="18" spans="1:3" x14ac:dyDescent="0.25">
      <c r="A18" s="2" t="s">
        <v>1272</v>
      </c>
      <c r="B18" s="7">
        <v>52094</v>
      </c>
      <c r="C18" s="7">
        <v>6354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274</v>
      </c>
      <c r="B1" s="8" t="s">
        <v>1</v>
      </c>
      <c r="C1" s="8"/>
      <c r="D1" s="8"/>
    </row>
    <row r="2" spans="1:4" x14ac:dyDescent="0.25">
      <c r="A2" s="1" t="s">
        <v>133</v>
      </c>
      <c r="B2" s="1" t="s">
        <v>2</v>
      </c>
      <c r="C2" s="1" t="s">
        <v>35</v>
      </c>
      <c r="D2" s="1" t="s">
        <v>78</v>
      </c>
    </row>
    <row r="3" spans="1:4" ht="30" x14ac:dyDescent="0.25">
      <c r="A3" s="3" t="s">
        <v>1264</v>
      </c>
      <c r="B3" s="4" t="s">
        <v>6</v>
      </c>
      <c r="C3" s="4" t="s">
        <v>6</v>
      </c>
      <c r="D3" s="4" t="s">
        <v>6</v>
      </c>
    </row>
    <row r="4" spans="1:4" x14ac:dyDescent="0.25">
      <c r="A4" s="2" t="s">
        <v>1265</v>
      </c>
      <c r="B4" s="11">
        <v>25.1</v>
      </c>
      <c r="C4" s="11">
        <v>23.3</v>
      </c>
      <c r="D4" s="11">
        <v>20.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6.5703125" customWidth="1"/>
    <col min="3" max="3" width="31" customWidth="1"/>
    <col min="4" max="4" width="8.7109375" customWidth="1"/>
  </cols>
  <sheetData>
    <row r="1" spans="1:4" ht="15" customHeight="1" x14ac:dyDescent="0.25">
      <c r="A1" s="1" t="s">
        <v>1275</v>
      </c>
      <c r="B1" s="1" t="s">
        <v>74</v>
      </c>
      <c r="C1" s="8" t="s">
        <v>1</v>
      </c>
      <c r="D1" s="8"/>
    </row>
    <row r="2" spans="1:4" ht="30" x14ac:dyDescent="0.25">
      <c r="A2" s="1" t="s">
        <v>34</v>
      </c>
      <c r="B2" s="9">
        <v>41425</v>
      </c>
      <c r="C2" s="8" t="s">
        <v>2</v>
      </c>
      <c r="D2" s="8"/>
    </row>
    <row r="3" spans="1:4" x14ac:dyDescent="0.25">
      <c r="A3" s="3" t="s">
        <v>1276</v>
      </c>
      <c r="B3" s="4" t="s">
        <v>6</v>
      </c>
      <c r="C3" s="4" t="s">
        <v>6</v>
      </c>
      <c r="D3" s="4"/>
    </row>
    <row r="4" spans="1:4" x14ac:dyDescent="0.25">
      <c r="A4" s="2" t="s">
        <v>1277</v>
      </c>
      <c r="B4" s="4" t="s">
        <v>6</v>
      </c>
      <c r="C4" s="7">
        <v>137066</v>
      </c>
      <c r="D4" s="4"/>
    </row>
    <row r="5" spans="1:4" ht="17.25" x14ac:dyDescent="0.25">
      <c r="A5" s="2" t="s">
        <v>1278</v>
      </c>
      <c r="B5" s="4" t="s">
        <v>6</v>
      </c>
      <c r="C5" s="6">
        <v>-2750</v>
      </c>
      <c r="D5" s="10" t="s">
        <v>83</v>
      </c>
    </row>
    <row r="6" spans="1:4" ht="17.25" x14ac:dyDescent="0.25">
      <c r="A6" s="2" t="s">
        <v>88</v>
      </c>
      <c r="B6" s="6">
        <v>-76900</v>
      </c>
      <c r="C6" s="6">
        <v>-76900</v>
      </c>
      <c r="D6" s="10" t="s">
        <v>89</v>
      </c>
    </row>
    <row r="7" spans="1:4" x14ac:dyDescent="0.25">
      <c r="A7" s="2" t="s">
        <v>1279</v>
      </c>
      <c r="B7" s="4" t="s">
        <v>6</v>
      </c>
      <c r="C7" s="6">
        <v>57416</v>
      </c>
      <c r="D7" s="4"/>
    </row>
    <row r="8" spans="1:4" x14ac:dyDescent="0.25">
      <c r="A8" s="2" t="s">
        <v>81</v>
      </c>
      <c r="B8" s="4" t="s">
        <v>6</v>
      </c>
      <c r="C8" s="4" t="s">
        <v>6</v>
      </c>
      <c r="D8" s="4"/>
    </row>
    <row r="9" spans="1:4" x14ac:dyDescent="0.25">
      <c r="A9" s="3" t="s">
        <v>1276</v>
      </c>
      <c r="B9" s="4" t="s">
        <v>6</v>
      </c>
      <c r="C9" s="4" t="s">
        <v>6</v>
      </c>
      <c r="D9" s="4"/>
    </row>
    <row r="10" spans="1:4" x14ac:dyDescent="0.25">
      <c r="A10" s="2" t="s">
        <v>1277</v>
      </c>
      <c r="B10" s="4" t="s">
        <v>6</v>
      </c>
      <c r="C10" s="6">
        <v>137066</v>
      </c>
      <c r="D10" s="4"/>
    </row>
    <row r="11" spans="1:4" ht="17.25" x14ac:dyDescent="0.25">
      <c r="A11" s="2" t="s">
        <v>1278</v>
      </c>
      <c r="B11" s="4" t="s">
        <v>6</v>
      </c>
      <c r="C11" s="6">
        <v>-2750</v>
      </c>
      <c r="D11" s="10" t="s">
        <v>83</v>
      </c>
    </row>
    <row r="12" spans="1:4" ht="17.25" x14ac:dyDescent="0.25">
      <c r="A12" s="2" t="s">
        <v>88</v>
      </c>
      <c r="B12" s="4" t="s">
        <v>6</v>
      </c>
      <c r="C12" s="6">
        <v>-76900</v>
      </c>
      <c r="D12" s="10" t="s">
        <v>89</v>
      </c>
    </row>
    <row r="13" spans="1:4" x14ac:dyDescent="0.25">
      <c r="A13" s="2" t="s">
        <v>1279</v>
      </c>
      <c r="B13" s="4" t="s">
        <v>6</v>
      </c>
      <c r="C13" s="7">
        <v>57416</v>
      </c>
      <c r="D13" s="4"/>
    </row>
    <row r="14" spans="1:4" x14ac:dyDescent="0.25">
      <c r="A14" s="13"/>
      <c r="B14" s="13"/>
      <c r="C14" s="13"/>
      <c r="D14" s="13"/>
    </row>
    <row r="15" spans="1:4" ht="30" customHeight="1" x14ac:dyDescent="0.25">
      <c r="A15" s="2" t="s">
        <v>83</v>
      </c>
      <c r="B15" s="14" t="s">
        <v>1280</v>
      </c>
      <c r="C15" s="14"/>
      <c r="D15" s="14"/>
    </row>
    <row r="16" spans="1:4" ht="45" customHeight="1" x14ac:dyDescent="0.25">
      <c r="A16" s="2" t="s">
        <v>89</v>
      </c>
      <c r="B16" s="14" t="s">
        <v>113</v>
      </c>
      <c r="C16" s="14"/>
      <c r="D16" s="14"/>
    </row>
  </sheetData>
  <mergeCells count="5">
    <mergeCell ref="C1:D1"/>
    <mergeCell ref="C2:D2"/>
    <mergeCell ref="A14:D14"/>
    <mergeCell ref="B15:D15"/>
    <mergeCell ref="B16:D1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5.85546875" customWidth="1"/>
    <col min="3" max="3" width="30.85546875" customWidth="1"/>
    <col min="4" max="4" width="6.5703125" customWidth="1"/>
    <col min="5" max="5" width="28.85546875" customWidth="1"/>
  </cols>
  <sheetData>
    <row r="1" spans="1:5" ht="15" customHeight="1" x14ac:dyDescent="0.25">
      <c r="A1" s="8" t="s">
        <v>1281</v>
      </c>
      <c r="B1" s="1" t="s">
        <v>74</v>
      </c>
      <c r="C1" s="8" t="s">
        <v>1</v>
      </c>
      <c r="D1" s="8"/>
      <c r="E1" s="1"/>
    </row>
    <row r="2" spans="1:5" ht="15" customHeight="1" x14ac:dyDescent="0.25">
      <c r="A2" s="8"/>
      <c r="B2" s="9">
        <v>41425</v>
      </c>
      <c r="C2" s="8" t="s">
        <v>2</v>
      </c>
      <c r="D2" s="8"/>
      <c r="E2" s="1" t="s">
        <v>35</v>
      </c>
    </row>
    <row r="3" spans="1:5" x14ac:dyDescent="0.25">
      <c r="A3" s="3" t="s">
        <v>1276</v>
      </c>
      <c r="B3" s="4" t="s">
        <v>6</v>
      </c>
      <c r="C3" s="4" t="s">
        <v>6</v>
      </c>
      <c r="D3" s="4"/>
      <c r="E3" s="4" t="s">
        <v>6</v>
      </c>
    </row>
    <row r="4" spans="1:5" ht="17.25" x14ac:dyDescent="0.25">
      <c r="A4" s="2" t="s">
        <v>1282</v>
      </c>
      <c r="B4" s="7">
        <v>76900000</v>
      </c>
      <c r="C4" s="7">
        <v>76900000</v>
      </c>
      <c r="D4" s="10" t="s">
        <v>83</v>
      </c>
      <c r="E4" s="4" t="s">
        <v>6</v>
      </c>
    </row>
    <row r="5" spans="1:5" x14ac:dyDescent="0.25">
      <c r="A5" s="2" t="s">
        <v>1283</v>
      </c>
      <c r="B5" s="4" t="s">
        <v>6</v>
      </c>
      <c r="C5" s="6">
        <v>195800000</v>
      </c>
      <c r="D5" s="4"/>
      <c r="E5" s="6">
        <v>195800000</v>
      </c>
    </row>
    <row r="6" spans="1:5" ht="30" x14ac:dyDescent="0.25">
      <c r="A6" s="2" t="s">
        <v>1284</v>
      </c>
      <c r="B6" s="4" t="s">
        <v>6</v>
      </c>
      <c r="C6" s="6">
        <v>128200000</v>
      </c>
      <c r="D6" s="4"/>
      <c r="E6" s="6">
        <v>51300000</v>
      </c>
    </row>
    <row r="7" spans="1:5" x14ac:dyDescent="0.25">
      <c r="A7" s="2" t="s">
        <v>81</v>
      </c>
      <c r="B7" s="4" t="s">
        <v>6</v>
      </c>
      <c r="C7" s="4" t="s">
        <v>6</v>
      </c>
      <c r="D7" s="4"/>
      <c r="E7" s="4" t="s">
        <v>6</v>
      </c>
    </row>
    <row r="8" spans="1:5" x14ac:dyDescent="0.25">
      <c r="A8" s="3" t="s">
        <v>1276</v>
      </c>
      <c r="B8" s="4" t="s">
        <v>6</v>
      </c>
      <c r="C8" s="4" t="s">
        <v>6</v>
      </c>
      <c r="D8" s="4"/>
      <c r="E8" s="4" t="s">
        <v>6</v>
      </c>
    </row>
    <row r="9" spans="1:5" ht="17.25" x14ac:dyDescent="0.25">
      <c r="A9" s="2" t="s">
        <v>1282</v>
      </c>
      <c r="B9" s="4" t="s">
        <v>6</v>
      </c>
      <c r="C9" s="7">
        <v>76900000</v>
      </c>
      <c r="D9" s="10" t="s">
        <v>83</v>
      </c>
      <c r="E9" s="4" t="s">
        <v>6</v>
      </c>
    </row>
    <row r="10" spans="1:5" x14ac:dyDescent="0.25">
      <c r="A10" s="13"/>
      <c r="B10" s="13"/>
      <c r="C10" s="13"/>
      <c r="D10" s="13"/>
      <c r="E10" s="13"/>
    </row>
    <row r="11" spans="1:5" ht="30" customHeight="1" x14ac:dyDescent="0.25">
      <c r="A11" s="2" t="s">
        <v>83</v>
      </c>
      <c r="B11" s="14" t="s">
        <v>113</v>
      </c>
      <c r="C11" s="14"/>
      <c r="D11" s="14"/>
      <c r="E11" s="14"/>
    </row>
  </sheetData>
  <mergeCells count="5">
    <mergeCell ref="A1:A2"/>
    <mergeCell ref="C1:D1"/>
    <mergeCell ref="C2:D2"/>
    <mergeCell ref="A10:E10"/>
    <mergeCell ref="B11:E1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1285</v>
      </c>
      <c r="B1" s="8" t="s">
        <v>2</v>
      </c>
      <c r="C1" s="8" t="s">
        <v>35</v>
      </c>
    </row>
    <row r="2" spans="1:3" ht="30" x14ac:dyDescent="0.25">
      <c r="A2" s="1" t="s">
        <v>34</v>
      </c>
      <c r="B2" s="8"/>
      <c r="C2" s="8"/>
    </row>
    <row r="3" spans="1:3" ht="30" x14ac:dyDescent="0.25">
      <c r="A3" s="3" t="s">
        <v>1286</v>
      </c>
      <c r="B3" s="4" t="s">
        <v>6</v>
      </c>
      <c r="C3" s="4" t="s">
        <v>6</v>
      </c>
    </row>
    <row r="4" spans="1:3" x14ac:dyDescent="0.25">
      <c r="A4" s="2" t="s">
        <v>1287</v>
      </c>
      <c r="B4" s="7">
        <v>40129</v>
      </c>
      <c r="C4" s="7">
        <v>44957</v>
      </c>
    </row>
    <row r="5" spans="1:3" ht="30" x14ac:dyDescent="0.25">
      <c r="A5" s="2" t="s">
        <v>380</v>
      </c>
      <c r="B5" s="4">
        <v>912</v>
      </c>
      <c r="C5" s="4">
        <v>912</v>
      </c>
    </row>
    <row r="6" spans="1:3" x14ac:dyDescent="0.25">
      <c r="A6" s="2" t="s">
        <v>381</v>
      </c>
      <c r="B6" s="6">
        <v>10739</v>
      </c>
      <c r="C6" s="6">
        <v>8301</v>
      </c>
    </row>
    <row r="7" spans="1:3" x14ac:dyDescent="0.25">
      <c r="A7" s="2" t="s">
        <v>382</v>
      </c>
      <c r="B7" s="6">
        <v>10601</v>
      </c>
      <c r="C7" s="6">
        <v>10337</v>
      </c>
    </row>
    <row r="8" spans="1:3" x14ac:dyDescent="0.25">
      <c r="A8" s="2" t="s">
        <v>383</v>
      </c>
      <c r="B8" s="6">
        <v>7802</v>
      </c>
      <c r="C8" s="6">
        <v>10194</v>
      </c>
    </row>
    <row r="9" spans="1:3" x14ac:dyDescent="0.25">
      <c r="A9" s="2" t="s">
        <v>384</v>
      </c>
      <c r="B9" s="6">
        <v>7687</v>
      </c>
      <c r="C9" s="6">
        <v>6667</v>
      </c>
    </row>
    <row r="10" spans="1:3" x14ac:dyDescent="0.25">
      <c r="A10" s="2" t="s">
        <v>385</v>
      </c>
      <c r="B10" s="6">
        <v>1101</v>
      </c>
      <c r="C10" s="4" t="s">
        <v>6</v>
      </c>
    </row>
    <row r="11" spans="1:3" x14ac:dyDescent="0.25">
      <c r="A11" s="2" t="s">
        <v>1288</v>
      </c>
      <c r="B11" s="6">
        <v>78971</v>
      </c>
      <c r="C11" s="6">
        <v>81368</v>
      </c>
    </row>
    <row r="12" spans="1:3" x14ac:dyDescent="0.25">
      <c r="A12" s="2" t="s">
        <v>1289</v>
      </c>
      <c r="B12" s="4" t="s">
        <v>6</v>
      </c>
      <c r="C12" s="4" t="s">
        <v>6</v>
      </c>
    </row>
    <row r="13" spans="1:3" ht="30" x14ac:dyDescent="0.25">
      <c r="A13" s="3" t="s">
        <v>1286</v>
      </c>
      <c r="B13" s="4" t="s">
        <v>6</v>
      </c>
      <c r="C13" s="4" t="s">
        <v>6</v>
      </c>
    </row>
    <row r="14" spans="1:3" x14ac:dyDescent="0.25">
      <c r="A14" s="2" t="s">
        <v>1290</v>
      </c>
      <c r="B14" s="6">
        <v>66288</v>
      </c>
      <c r="C14" s="6">
        <v>66825</v>
      </c>
    </row>
    <row r="15" spans="1:3" x14ac:dyDescent="0.25">
      <c r="A15" s="2" t="s">
        <v>374</v>
      </c>
      <c r="B15" s="6">
        <v>-26964</v>
      </c>
      <c r="C15" s="6">
        <v>-22995</v>
      </c>
    </row>
    <row r="16" spans="1:3" x14ac:dyDescent="0.25">
      <c r="A16" s="2" t="s">
        <v>1291</v>
      </c>
      <c r="B16" s="4" t="s">
        <v>6</v>
      </c>
      <c r="C16" s="4" t="s">
        <v>6</v>
      </c>
    </row>
    <row r="17" spans="1:3" ht="30" x14ac:dyDescent="0.25">
      <c r="A17" s="3" t="s">
        <v>1286</v>
      </c>
      <c r="B17" s="4" t="s">
        <v>6</v>
      </c>
      <c r="C17" s="4" t="s">
        <v>6</v>
      </c>
    </row>
    <row r="18" spans="1:3" x14ac:dyDescent="0.25">
      <c r="A18" s="2" t="s">
        <v>1290</v>
      </c>
      <c r="B18" s="6">
        <v>4967</v>
      </c>
      <c r="C18" s="6">
        <v>4906</v>
      </c>
    </row>
    <row r="19" spans="1:3" x14ac:dyDescent="0.25">
      <c r="A19" s="2" t="s">
        <v>374</v>
      </c>
      <c r="B19" s="7">
        <v>-4162</v>
      </c>
      <c r="C19" s="7">
        <v>-377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27.28515625" customWidth="1"/>
    <col min="3" max="3" width="8.42578125" customWidth="1"/>
    <col min="4" max="5" width="36.5703125" customWidth="1"/>
  </cols>
  <sheetData>
    <row r="1" spans="1:5" ht="15" customHeight="1" x14ac:dyDescent="0.25">
      <c r="A1" s="1" t="s">
        <v>167</v>
      </c>
      <c r="B1" s="8" t="s">
        <v>1</v>
      </c>
      <c r="C1" s="8"/>
      <c r="D1" s="8"/>
      <c r="E1" s="8"/>
    </row>
    <row r="2" spans="1:5" ht="30" x14ac:dyDescent="0.25">
      <c r="A2" s="1" t="s">
        <v>34</v>
      </c>
      <c r="B2" s="8" t="s">
        <v>2</v>
      </c>
      <c r="C2" s="8"/>
      <c r="D2" s="1" t="s">
        <v>35</v>
      </c>
      <c r="E2" s="1" t="s">
        <v>78</v>
      </c>
    </row>
    <row r="3" spans="1:5" x14ac:dyDescent="0.25">
      <c r="A3" s="3" t="s">
        <v>168</v>
      </c>
      <c r="B3" s="4" t="s">
        <v>6</v>
      </c>
      <c r="C3" s="4"/>
      <c r="D3" s="4" t="s">
        <v>6</v>
      </c>
      <c r="E3" s="4" t="s">
        <v>6</v>
      </c>
    </row>
    <row r="4" spans="1:5" x14ac:dyDescent="0.25">
      <c r="A4" s="2" t="s">
        <v>121</v>
      </c>
      <c r="B4" s="7">
        <v>-5381</v>
      </c>
      <c r="C4" s="4"/>
      <c r="D4" s="7">
        <v>61170</v>
      </c>
      <c r="E4" s="7">
        <v>8387</v>
      </c>
    </row>
    <row r="5" spans="1:5" ht="45" x14ac:dyDescent="0.25">
      <c r="A5" s="3" t="s">
        <v>169</v>
      </c>
      <c r="B5" s="4" t="s">
        <v>6</v>
      </c>
      <c r="C5" s="4"/>
      <c r="D5" s="4" t="s">
        <v>6</v>
      </c>
      <c r="E5" s="4" t="s">
        <v>6</v>
      </c>
    </row>
    <row r="6" spans="1:5" x14ac:dyDescent="0.25">
      <c r="A6" s="2" t="s">
        <v>50</v>
      </c>
      <c r="B6" s="6">
        <v>-9662</v>
      </c>
      <c r="C6" s="4"/>
      <c r="D6" s="6">
        <v>11617</v>
      </c>
      <c r="E6" s="6">
        <v>2399</v>
      </c>
    </row>
    <row r="7" spans="1:5" x14ac:dyDescent="0.25">
      <c r="A7" s="2" t="s">
        <v>170</v>
      </c>
      <c r="B7" s="6">
        <v>41447</v>
      </c>
      <c r="C7" s="4"/>
      <c r="D7" s="6">
        <v>42371</v>
      </c>
      <c r="E7" s="6">
        <v>38293</v>
      </c>
    </row>
    <row r="8" spans="1:5" x14ac:dyDescent="0.25">
      <c r="A8" s="2" t="s">
        <v>87</v>
      </c>
      <c r="B8" s="6">
        <v>-18072</v>
      </c>
      <c r="C8" s="4"/>
      <c r="D8" s="6">
        <v>-8964</v>
      </c>
      <c r="E8" s="6">
        <v>-5121</v>
      </c>
    </row>
    <row r="9" spans="1:5" x14ac:dyDescent="0.25">
      <c r="A9" s="2" t="s">
        <v>171</v>
      </c>
      <c r="B9" s="6">
        <v>2455</v>
      </c>
      <c r="C9" s="4"/>
      <c r="D9" s="6">
        <v>3259</v>
      </c>
      <c r="E9" s="6">
        <v>6583</v>
      </c>
    </row>
    <row r="10" spans="1:5" x14ac:dyDescent="0.25">
      <c r="A10" s="2" t="s">
        <v>172</v>
      </c>
      <c r="B10" s="6">
        <v>6302</v>
      </c>
      <c r="C10" s="4"/>
      <c r="D10" s="6">
        <v>8757</v>
      </c>
      <c r="E10" s="6">
        <v>7073</v>
      </c>
    </row>
    <row r="11" spans="1:5" ht="17.25" x14ac:dyDescent="0.25">
      <c r="A11" s="2" t="s">
        <v>88</v>
      </c>
      <c r="B11" s="6">
        <v>76900</v>
      </c>
      <c r="C11" s="10" t="s">
        <v>83</v>
      </c>
      <c r="D11" s="4" t="s">
        <v>6</v>
      </c>
      <c r="E11" s="4" t="s">
        <v>6</v>
      </c>
    </row>
    <row r="12" spans="1:5" ht="30" x14ac:dyDescent="0.25">
      <c r="A12" s="2" t="s">
        <v>173</v>
      </c>
      <c r="B12" s="4" t="s">
        <v>6</v>
      </c>
      <c r="C12" s="4"/>
      <c r="D12" s="4" t="s">
        <v>6</v>
      </c>
      <c r="E12" s="6">
        <v>8453</v>
      </c>
    </row>
    <row r="13" spans="1:5" x14ac:dyDescent="0.25">
      <c r="A13" s="2" t="s">
        <v>174</v>
      </c>
      <c r="B13" s="6">
        <v>-1055</v>
      </c>
      <c r="C13" s="4"/>
      <c r="D13" s="6">
        <v>4905</v>
      </c>
      <c r="E13" s="4">
        <v>-311</v>
      </c>
    </row>
    <row r="14" spans="1:5" x14ac:dyDescent="0.25">
      <c r="A14" s="3" t="s">
        <v>175</v>
      </c>
      <c r="B14" s="4" t="s">
        <v>6</v>
      </c>
      <c r="C14" s="4"/>
      <c r="D14" s="4" t="s">
        <v>6</v>
      </c>
      <c r="E14" s="4" t="s">
        <v>6</v>
      </c>
    </row>
    <row r="15" spans="1:5" x14ac:dyDescent="0.25">
      <c r="A15" s="2" t="s">
        <v>176</v>
      </c>
      <c r="B15" s="6">
        <v>-7323</v>
      </c>
      <c r="C15" s="4"/>
      <c r="D15" s="6">
        <v>37763</v>
      </c>
      <c r="E15" s="6">
        <v>-96552</v>
      </c>
    </row>
    <row r="16" spans="1:5" x14ac:dyDescent="0.25">
      <c r="A16" s="2" t="s">
        <v>40</v>
      </c>
      <c r="B16" s="6">
        <v>19045</v>
      </c>
      <c r="C16" s="4"/>
      <c r="D16" s="6">
        <v>3709</v>
      </c>
      <c r="E16" s="6">
        <v>-116866</v>
      </c>
    </row>
    <row r="17" spans="1:5" x14ac:dyDescent="0.25">
      <c r="A17" s="2" t="s">
        <v>41</v>
      </c>
      <c r="B17" s="6">
        <v>22881</v>
      </c>
      <c r="C17" s="4"/>
      <c r="D17" s="6">
        <v>-76071</v>
      </c>
      <c r="E17" s="6">
        <v>-20839</v>
      </c>
    </row>
    <row r="18" spans="1:5" x14ac:dyDescent="0.25">
      <c r="A18" s="2" t="s">
        <v>174</v>
      </c>
      <c r="B18" s="4">
        <v>969</v>
      </c>
      <c r="C18" s="4"/>
      <c r="D18" s="4" t="s">
        <v>6</v>
      </c>
      <c r="E18" s="6">
        <v>8863</v>
      </c>
    </row>
    <row r="19" spans="1:5" x14ac:dyDescent="0.25">
      <c r="A19" s="3" t="s">
        <v>177</v>
      </c>
      <c r="B19" s="4" t="s">
        <v>6</v>
      </c>
      <c r="C19" s="4"/>
      <c r="D19" s="4" t="s">
        <v>6</v>
      </c>
      <c r="E19" s="4" t="s">
        <v>6</v>
      </c>
    </row>
    <row r="20" spans="1:5" ht="30" x14ac:dyDescent="0.25">
      <c r="A20" s="2" t="s">
        <v>49</v>
      </c>
      <c r="B20" s="6">
        <v>-15429</v>
      </c>
      <c r="C20" s="4"/>
      <c r="D20" s="6">
        <v>16236</v>
      </c>
      <c r="E20" s="6">
        <v>130673</v>
      </c>
    </row>
    <row r="21" spans="1:5" x14ac:dyDescent="0.25">
      <c r="A21" s="2" t="s">
        <v>51</v>
      </c>
      <c r="B21" s="6">
        <v>-8485</v>
      </c>
      <c r="C21" s="4"/>
      <c r="D21" s="6">
        <v>11304</v>
      </c>
      <c r="E21" s="6">
        <v>-5287</v>
      </c>
    </row>
    <row r="22" spans="1:5" ht="30" x14ac:dyDescent="0.25">
      <c r="A22" s="2" t="s">
        <v>178</v>
      </c>
      <c r="B22" s="6">
        <v>104592</v>
      </c>
      <c r="C22" s="4"/>
      <c r="D22" s="6">
        <v>116056</v>
      </c>
      <c r="E22" s="6">
        <v>-34252</v>
      </c>
    </row>
    <row r="23" spans="1:5" x14ac:dyDescent="0.25">
      <c r="A23" s="3" t="s">
        <v>179</v>
      </c>
      <c r="B23" s="4" t="s">
        <v>6</v>
      </c>
      <c r="C23" s="4"/>
      <c r="D23" s="4" t="s">
        <v>6</v>
      </c>
      <c r="E23" s="4" t="s">
        <v>6</v>
      </c>
    </row>
    <row r="24" spans="1:5" x14ac:dyDescent="0.25">
      <c r="A24" s="2" t="s">
        <v>180</v>
      </c>
      <c r="B24" s="6">
        <v>75338</v>
      </c>
      <c r="C24" s="4"/>
      <c r="D24" s="6">
        <v>33560</v>
      </c>
      <c r="E24" s="6">
        <v>18730</v>
      </c>
    </row>
    <row r="25" spans="1:5" x14ac:dyDescent="0.25">
      <c r="A25" s="2" t="s">
        <v>181</v>
      </c>
      <c r="B25" s="6">
        <v>-60827</v>
      </c>
      <c r="C25" s="4"/>
      <c r="D25" s="6">
        <v>-117885</v>
      </c>
      <c r="E25" s="6">
        <v>-84302</v>
      </c>
    </row>
    <row r="26" spans="1:5" x14ac:dyDescent="0.25">
      <c r="A26" s="2" t="s">
        <v>182</v>
      </c>
      <c r="B26" s="6">
        <v>-2530</v>
      </c>
      <c r="C26" s="4"/>
      <c r="D26" s="6">
        <v>-4164</v>
      </c>
      <c r="E26" s="4">
        <v>412</v>
      </c>
    </row>
    <row r="27" spans="1:5" ht="30" x14ac:dyDescent="0.25">
      <c r="A27" s="2" t="s">
        <v>183</v>
      </c>
      <c r="B27" s="6">
        <v>-2240</v>
      </c>
      <c r="C27" s="4"/>
      <c r="D27" s="4">
        <v>-506</v>
      </c>
      <c r="E27" s="6">
        <v>-2330</v>
      </c>
    </row>
    <row r="28" spans="1:5" x14ac:dyDescent="0.25">
      <c r="A28" s="2" t="s">
        <v>174</v>
      </c>
      <c r="B28" s="6">
        <v>-3582</v>
      </c>
      <c r="C28" s="4"/>
      <c r="D28" s="4">
        <v>48</v>
      </c>
      <c r="E28" s="6">
        <v>-1774</v>
      </c>
    </row>
    <row r="29" spans="1:5" ht="30" x14ac:dyDescent="0.25">
      <c r="A29" s="2" t="s">
        <v>184</v>
      </c>
      <c r="B29" s="6">
        <v>6159</v>
      </c>
      <c r="C29" s="4"/>
      <c r="D29" s="6">
        <v>-88947</v>
      </c>
      <c r="E29" s="6">
        <v>-69264</v>
      </c>
    </row>
    <row r="30" spans="1:5" x14ac:dyDescent="0.25">
      <c r="A30" s="3" t="s">
        <v>185</v>
      </c>
      <c r="B30" s="4" t="s">
        <v>6</v>
      </c>
      <c r="C30" s="4"/>
      <c r="D30" s="4" t="s">
        <v>6</v>
      </c>
      <c r="E30" s="4" t="s">
        <v>6</v>
      </c>
    </row>
    <row r="31" spans="1:5" ht="30" x14ac:dyDescent="0.25">
      <c r="A31" s="2" t="s">
        <v>186</v>
      </c>
      <c r="B31" s="6">
        <v>-16396</v>
      </c>
      <c r="C31" s="4"/>
      <c r="D31" s="6">
        <v>-57302</v>
      </c>
      <c r="E31" s="6">
        <v>71625</v>
      </c>
    </row>
    <row r="32" spans="1:5" ht="30" x14ac:dyDescent="0.25">
      <c r="A32" s="2" t="s">
        <v>187</v>
      </c>
      <c r="B32" s="6">
        <v>38177</v>
      </c>
      <c r="C32" s="4"/>
      <c r="D32" s="6">
        <v>63773</v>
      </c>
      <c r="E32" s="6">
        <v>25159</v>
      </c>
    </row>
    <row r="33" spans="1:5" ht="30" x14ac:dyDescent="0.25">
      <c r="A33" s="2" t="s">
        <v>188</v>
      </c>
      <c r="B33" s="6">
        <v>-34966</v>
      </c>
      <c r="C33" s="4"/>
      <c r="D33" s="6">
        <v>-33934</v>
      </c>
      <c r="E33" s="6">
        <v>-10000</v>
      </c>
    </row>
    <row r="34" spans="1:5" ht="30" x14ac:dyDescent="0.25">
      <c r="A34" s="2" t="s">
        <v>189</v>
      </c>
      <c r="B34" s="6">
        <v>2186</v>
      </c>
      <c r="C34" s="4"/>
      <c r="D34" s="6">
        <v>2750</v>
      </c>
      <c r="E34" s="6">
        <v>231250</v>
      </c>
    </row>
    <row r="35" spans="1:5" x14ac:dyDescent="0.25">
      <c r="A35" s="2" t="s">
        <v>190</v>
      </c>
      <c r="B35" s="4" t="s">
        <v>6</v>
      </c>
      <c r="C35" s="4"/>
      <c r="D35" s="4" t="s">
        <v>6</v>
      </c>
      <c r="E35" s="6">
        <v>-11469</v>
      </c>
    </row>
    <row r="36" spans="1:5" x14ac:dyDescent="0.25">
      <c r="A36" s="2" t="s">
        <v>191</v>
      </c>
      <c r="B36" s="6">
        <v>-58831</v>
      </c>
      <c r="C36" s="4"/>
      <c r="D36" s="6">
        <v>-7070</v>
      </c>
      <c r="E36" s="6">
        <v>-311360</v>
      </c>
    </row>
    <row r="37" spans="1:5" x14ac:dyDescent="0.25">
      <c r="A37" s="2" t="s">
        <v>192</v>
      </c>
      <c r="B37" s="4" t="s">
        <v>6</v>
      </c>
      <c r="C37" s="4"/>
      <c r="D37" s="4" t="s">
        <v>6</v>
      </c>
      <c r="E37" s="6">
        <v>63180</v>
      </c>
    </row>
    <row r="38" spans="1:5" x14ac:dyDescent="0.25">
      <c r="A38" s="2" t="s">
        <v>193</v>
      </c>
      <c r="B38" s="4" t="s">
        <v>6</v>
      </c>
      <c r="C38" s="4"/>
      <c r="D38" s="4" t="s">
        <v>6</v>
      </c>
      <c r="E38" s="4">
        <v>-420</v>
      </c>
    </row>
    <row r="39" spans="1:5" ht="30" x14ac:dyDescent="0.25">
      <c r="A39" s="2" t="s">
        <v>161</v>
      </c>
      <c r="B39" s="4">
        <v>900</v>
      </c>
      <c r="C39" s="4"/>
      <c r="D39" s="6">
        <v>1627</v>
      </c>
      <c r="E39" s="4" t="s">
        <v>6</v>
      </c>
    </row>
    <row r="40" spans="1:5" x14ac:dyDescent="0.25">
      <c r="A40" s="2" t="s">
        <v>160</v>
      </c>
      <c r="B40" s="6">
        <v>3206</v>
      </c>
      <c r="C40" s="4"/>
      <c r="D40" s="6">
        <v>1362</v>
      </c>
      <c r="E40" s="4" t="s">
        <v>6</v>
      </c>
    </row>
    <row r="41" spans="1:5" x14ac:dyDescent="0.25">
      <c r="A41" s="2" t="s">
        <v>174</v>
      </c>
      <c r="B41" s="4">
        <v>-8</v>
      </c>
      <c r="C41" s="4"/>
      <c r="D41" s="4" t="s">
        <v>6</v>
      </c>
      <c r="E41" s="4">
        <v>26</v>
      </c>
    </row>
    <row r="42" spans="1:5" ht="30" x14ac:dyDescent="0.25">
      <c r="A42" s="2" t="s">
        <v>194</v>
      </c>
      <c r="B42" s="6">
        <v>-65732</v>
      </c>
      <c r="C42" s="4"/>
      <c r="D42" s="6">
        <v>-28794</v>
      </c>
      <c r="E42" s="6">
        <v>57991</v>
      </c>
    </row>
    <row r="43" spans="1:5" x14ac:dyDescent="0.25">
      <c r="A43" s="2" t="s">
        <v>195</v>
      </c>
      <c r="B43" s="6">
        <v>-1155</v>
      </c>
      <c r="C43" s="4"/>
      <c r="D43" s="6">
        <v>5034</v>
      </c>
      <c r="E43" s="6">
        <v>-3117</v>
      </c>
    </row>
    <row r="44" spans="1:5" ht="30" x14ac:dyDescent="0.25">
      <c r="A44" s="2" t="s">
        <v>196</v>
      </c>
      <c r="B44" s="6">
        <v>43864</v>
      </c>
      <c r="C44" s="4"/>
      <c r="D44" s="6">
        <v>3349</v>
      </c>
      <c r="E44" s="6">
        <v>-48642</v>
      </c>
    </row>
    <row r="45" spans="1:5" x14ac:dyDescent="0.25">
      <c r="A45" s="3" t="s">
        <v>37</v>
      </c>
      <c r="B45" s="4" t="s">
        <v>6</v>
      </c>
      <c r="C45" s="4"/>
      <c r="D45" s="4" t="s">
        <v>6</v>
      </c>
      <c r="E45" s="4" t="s">
        <v>6</v>
      </c>
    </row>
    <row r="46" spans="1:5" x14ac:dyDescent="0.25">
      <c r="A46" s="2" t="s">
        <v>197</v>
      </c>
      <c r="B46" s="6">
        <v>53571</v>
      </c>
      <c r="C46" s="4"/>
      <c r="D46" s="6">
        <v>50222</v>
      </c>
      <c r="E46" s="6">
        <v>98864</v>
      </c>
    </row>
    <row r="47" spans="1:5" x14ac:dyDescent="0.25">
      <c r="A47" s="2" t="s">
        <v>198</v>
      </c>
      <c r="B47" s="6">
        <v>97435</v>
      </c>
      <c r="C47" s="4"/>
      <c r="D47" s="6">
        <v>53571</v>
      </c>
      <c r="E47" s="6">
        <v>50222</v>
      </c>
    </row>
    <row r="48" spans="1:5" x14ac:dyDescent="0.25">
      <c r="A48" s="3" t="s">
        <v>199</v>
      </c>
      <c r="B48" s="4" t="s">
        <v>6</v>
      </c>
      <c r="C48" s="4"/>
      <c r="D48" s="4" t="s">
        <v>6</v>
      </c>
      <c r="E48" s="4" t="s">
        <v>6</v>
      </c>
    </row>
    <row r="49" spans="1:5" x14ac:dyDescent="0.25">
      <c r="A49" s="2" t="s">
        <v>200</v>
      </c>
      <c r="B49" s="6">
        <v>14964</v>
      </c>
      <c r="C49" s="4"/>
      <c r="D49" s="6">
        <v>12737</v>
      </c>
      <c r="E49" s="6">
        <v>27872</v>
      </c>
    </row>
    <row r="50" spans="1:5" x14ac:dyDescent="0.25">
      <c r="A50" s="2" t="s">
        <v>201</v>
      </c>
      <c r="B50" s="6">
        <v>29680</v>
      </c>
      <c r="C50" s="4"/>
      <c r="D50" s="6">
        <v>8601</v>
      </c>
      <c r="E50" s="4">
        <v>677</v>
      </c>
    </row>
    <row r="51" spans="1:5" x14ac:dyDescent="0.25">
      <c r="A51" s="3" t="s">
        <v>202</v>
      </c>
      <c r="B51" s="4" t="s">
        <v>6</v>
      </c>
      <c r="C51" s="4"/>
      <c r="D51" s="4" t="s">
        <v>6</v>
      </c>
      <c r="E51" s="4" t="s">
        <v>6</v>
      </c>
    </row>
    <row r="52" spans="1:5" ht="45" x14ac:dyDescent="0.25">
      <c r="A52" s="2" t="s">
        <v>203</v>
      </c>
      <c r="B52" s="6">
        <v>6437</v>
      </c>
      <c r="C52" s="4"/>
      <c r="D52" s="6">
        <v>8963</v>
      </c>
      <c r="E52" s="4" t="s">
        <v>6</v>
      </c>
    </row>
    <row r="53" spans="1:5" ht="30" x14ac:dyDescent="0.25">
      <c r="A53" s="2" t="s">
        <v>204</v>
      </c>
      <c r="B53" s="6">
        <v>17826</v>
      </c>
      <c r="C53" s="4"/>
      <c r="D53" s="4" t="s">
        <v>6</v>
      </c>
      <c r="E53" s="4" t="s">
        <v>6</v>
      </c>
    </row>
    <row r="54" spans="1:5" ht="45" x14ac:dyDescent="0.25">
      <c r="A54" s="2" t="s">
        <v>205</v>
      </c>
      <c r="B54" s="7">
        <v>1856</v>
      </c>
      <c r="C54" s="4"/>
      <c r="D54" s="4" t="s">
        <v>6</v>
      </c>
      <c r="E54" s="4" t="s">
        <v>6</v>
      </c>
    </row>
    <row r="55" spans="1:5" x14ac:dyDescent="0.25">
      <c r="A55" s="13"/>
      <c r="B55" s="13"/>
      <c r="C55" s="13"/>
      <c r="D55" s="13"/>
      <c r="E55" s="13"/>
    </row>
    <row r="56" spans="1:5" ht="30" customHeight="1" x14ac:dyDescent="0.25">
      <c r="A56" s="2" t="s">
        <v>83</v>
      </c>
      <c r="B56" s="14" t="s">
        <v>113</v>
      </c>
      <c r="C56" s="14"/>
      <c r="D56" s="14"/>
      <c r="E56" s="14"/>
    </row>
  </sheetData>
  <mergeCells count="4">
    <mergeCell ref="B1:E1"/>
    <mergeCell ref="B2:C2"/>
    <mergeCell ref="A55:E55"/>
    <mergeCell ref="B56:E5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292</v>
      </c>
      <c r="B1" s="8" t="s">
        <v>1</v>
      </c>
      <c r="C1" s="8"/>
      <c r="D1" s="8"/>
    </row>
    <row r="2" spans="1:4" x14ac:dyDescent="0.25">
      <c r="A2" s="1" t="s">
        <v>133</v>
      </c>
      <c r="B2" s="1" t="s">
        <v>2</v>
      </c>
      <c r="C2" s="1" t="s">
        <v>35</v>
      </c>
      <c r="D2" s="1" t="s">
        <v>78</v>
      </c>
    </row>
    <row r="3" spans="1:4" ht="30" x14ac:dyDescent="0.25">
      <c r="A3" s="3" t="s">
        <v>1293</v>
      </c>
      <c r="B3" s="4" t="s">
        <v>6</v>
      </c>
      <c r="C3" s="4" t="s">
        <v>6</v>
      </c>
      <c r="D3" s="4" t="s">
        <v>6</v>
      </c>
    </row>
    <row r="4" spans="1:4" x14ac:dyDescent="0.25">
      <c r="A4" s="2" t="s">
        <v>1294</v>
      </c>
      <c r="B4" s="11">
        <v>4.3</v>
      </c>
      <c r="C4" s="11">
        <v>5.6</v>
      </c>
      <c r="D4" s="11">
        <v>4.7</v>
      </c>
    </row>
    <row r="5" spans="1:4" x14ac:dyDescent="0.25">
      <c r="A5" s="2" t="s">
        <v>1295</v>
      </c>
      <c r="B5" s="4">
        <v>4</v>
      </c>
      <c r="C5" s="4" t="s">
        <v>6</v>
      </c>
      <c r="D5" s="4" t="s">
        <v>6</v>
      </c>
    </row>
    <row r="6" spans="1:4" x14ac:dyDescent="0.25">
      <c r="A6" s="2" t="s">
        <v>1296</v>
      </c>
      <c r="B6" s="4">
        <v>3.9</v>
      </c>
      <c r="C6" s="4" t="s">
        <v>6</v>
      </c>
      <c r="D6" s="4" t="s">
        <v>6</v>
      </c>
    </row>
    <row r="7" spans="1:4" x14ac:dyDescent="0.25">
      <c r="A7" s="2" t="s">
        <v>1297</v>
      </c>
      <c r="B7" s="4">
        <v>3.9</v>
      </c>
      <c r="C7" s="4" t="s">
        <v>6</v>
      </c>
      <c r="D7" s="4" t="s">
        <v>6</v>
      </c>
    </row>
    <row r="8" spans="1:4" x14ac:dyDescent="0.25">
      <c r="A8" s="2" t="s">
        <v>1298</v>
      </c>
      <c r="B8" s="4">
        <v>3.8</v>
      </c>
      <c r="C8" s="4" t="s">
        <v>6</v>
      </c>
      <c r="D8" s="4" t="s">
        <v>6</v>
      </c>
    </row>
    <row r="9" spans="1:4" x14ac:dyDescent="0.25">
      <c r="A9" s="2" t="s">
        <v>1299</v>
      </c>
      <c r="B9" s="11">
        <v>3.5</v>
      </c>
      <c r="C9" s="4" t="s">
        <v>6</v>
      </c>
      <c r="D9" s="4" t="s">
        <v>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12.42578125" bestFit="1" customWidth="1"/>
    <col min="3" max="4" width="36.5703125" bestFit="1" customWidth="1"/>
    <col min="5" max="5" width="24" bestFit="1" customWidth="1"/>
    <col min="6" max="7" width="34.42578125" bestFit="1" customWidth="1"/>
    <col min="8" max="16" width="36.5703125" bestFit="1" customWidth="1"/>
  </cols>
  <sheetData>
    <row r="1" spans="1:16" ht="30" x14ac:dyDescent="0.25">
      <c r="A1" s="1" t="s">
        <v>1300</v>
      </c>
      <c r="B1" s="8" t="s">
        <v>2</v>
      </c>
      <c r="C1" s="1" t="s">
        <v>2</v>
      </c>
      <c r="D1" s="1" t="s">
        <v>35</v>
      </c>
      <c r="E1" s="1" t="s">
        <v>35</v>
      </c>
      <c r="F1" s="1" t="s">
        <v>2</v>
      </c>
      <c r="G1" s="1" t="s">
        <v>35</v>
      </c>
      <c r="H1" s="1" t="s">
        <v>2</v>
      </c>
      <c r="I1" s="1" t="s">
        <v>2</v>
      </c>
      <c r="J1" s="1" t="s">
        <v>2</v>
      </c>
      <c r="K1" s="1" t="s">
        <v>2</v>
      </c>
      <c r="L1" s="1" t="s">
        <v>2</v>
      </c>
      <c r="M1" s="1" t="s">
        <v>2</v>
      </c>
      <c r="N1" s="1" t="s">
        <v>2</v>
      </c>
      <c r="O1" s="1" t="s">
        <v>2</v>
      </c>
      <c r="P1" s="1" t="s">
        <v>2</v>
      </c>
    </row>
    <row r="2" spans="1:16" ht="30" x14ac:dyDescent="0.25">
      <c r="A2" s="1" t="s">
        <v>133</v>
      </c>
      <c r="B2" s="8"/>
      <c r="C2" s="1" t="s">
        <v>1301</v>
      </c>
      <c r="D2" s="1" t="s">
        <v>1301</v>
      </c>
      <c r="E2" s="1" t="s">
        <v>1302</v>
      </c>
      <c r="F2" s="1" t="s">
        <v>1303</v>
      </c>
      <c r="G2" s="1" t="s">
        <v>1303</v>
      </c>
      <c r="H2" s="1" t="s">
        <v>1304</v>
      </c>
      <c r="I2" s="1" t="s">
        <v>1304</v>
      </c>
      <c r="J2" s="1" t="s">
        <v>1304</v>
      </c>
      <c r="K2" s="1" t="s">
        <v>1304</v>
      </c>
      <c r="L2" s="1" t="s">
        <v>1304</v>
      </c>
      <c r="M2" s="1" t="s">
        <v>1304</v>
      </c>
      <c r="N2" s="1" t="s">
        <v>1304</v>
      </c>
      <c r="O2" s="1" t="s">
        <v>1304</v>
      </c>
      <c r="P2" s="1" t="s">
        <v>1304</v>
      </c>
    </row>
    <row r="3" spans="1:16" ht="30" x14ac:dyDescent="0.25">
      <c r="A3" s="1"/>
      <c r="B3" s="8"/>
      <c r="C3" s="1"/>
      <c r="D3" s="1"/>
      <c r="E3" s="1"/>
      <c r="F3" s="1"/>
      <c r="G3" s="1"/>
      <c r="H3" s="1" t="s">
        <v>1305</v>
      </c>
      <c r="I3" s="1" t="s">
        <v>1301</v>
      </c>
      <c r="J3" s="1" t="s">
        <v>1302</v>
      </c>
      <c r="K3" s="1" t="s">
        <v>1302</v>
      </c>
      <c r="L3" s="1" t="s">
        <v>1302</v>
      </c>
      <c r="M3" s="1" t="s">
        <v>1303</v>
      </c>
      <c r="N3" s="1" t="s">
        <v>1303</v>
      </c>
      <c r="O3" s="1" t="s">
        <v>1303</v>
      </c>
      <c r="P3" s="1" t="s">
        <v>1303</v>
      </c>
    </row>
    <row r="4" spans="1:16" x14ac:dyDescent="0.25">
      <c r="A4" s="1"/>
      <c r="B4" s="8"/>
      <c r="C4" s="1"/>
      <c r="D4" s="1"/>
      <c r="E4" s="1"/>
      <c r="F4" s="1"/>
      <c r="G4" s="1"/>
      <c r="H4" s="1"/>
      <c r="I4" s="1"/>
      <c r="J4" s="1"/>
      <c r="K4" s="1" t="s">
        <v>1306</v>
      </c>
      <c r="L4" s="1" t="s">
        <v>1307</v>
      </c>
      <c r="M4" s="1" t="s">
        <v>1308</v>
      </c>
      <c r="N4" s="1" t="s">
        <v>1309</v>
      </c>
      <c r="O4" s="1" t="s">
        <v>1310</v>
      </c>
      <c r="P4" s="1" t="s">
        <v>1306</v>
      </c>
    </row>
    <row r="5" spans="1:16" x14ac:dyDescent="0.25">
      <c r="A5" s="1"/>
      <c r="B5" s="8"/>
      <c r="C5" s="1"/>
      <c r="D5" s="1"/>
      <c r="E5" s="1"/>
      <c r="F5" s="1"/>
      <c r="G5" s="1"/>
      <c r="H5" s="1"/>
      <c r="I5" s="1"/>
      <c r="J5" s="1"/>
      <c r="K5" s="1"/>
      <c r="L5" s="1"/>
      <c r="M5" s="1"/>
      <c r="N5" s="1"/>
      <c r="O5" s="1"/>
      <c r="P5" s="1" t="s">
        <v>1309</v>
      </c>
    </row>
    <row r="6" spans="1:16" x14ac:dyDescent="0.25">
      <c r="A6" s="3" t="s">
        <v>1311</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ht="30" x14ac:dyDescent="0.25">
      <c r="A7" s="2" t="s">
        <v>1312</v>
      </c>
      <c r="B7" s="4" t="s">
        <v>6</v>
      </c>
      <c r="C7" s="4" t="s">
        <v>6</v>
      </c>
      <c r="D7" s="4" t="s">
        <v>6</v>
      </c>
      <c r="E7" s="4" t="s">
        <v>6</v>
      </c>
      <c r="F7" s="4" t="s">
        <v>6</v>
      </c>
      <c r="G7" s="4" t="s">
        <v>6</v>
      </c>
      <c r="H7" s="4">
        <v>3</v>
      </c>
      <c r="I7" s="4" t="s">
        <v>6</v>
      </c>
      <c r="J7" s="4" t="s">
        <v>6</v>
      </c>
      <c r="K7" s="4" t="s">
        <v>6</v>
      </c>
      <c r="L7" s="4" t="s">
        <v>6</v>
      </c>
      <c r="M7" s="4" t="s">
        <v>6</v>
      </c>
      <c r="N7" s="4" t="s">
        <v>6</v>
      </c>
      <c r="O7" s="4" t="s">
        <v>6</v>
      </c>
      <c r="P7" s="4" t="s">
        <v>6</v>
      </c>
    </row>
    <row r="8" spans="1:16" ht="30" x14ac:dyDescent="0.25">
      <c r="A8" s="2" t="s">
        <v>1313</v>
      </c>
      <c r="B8" s="4" t="s">
        <v>6</v>
      </c>
      <c r="C8" s="4" t="s">
        <v>6</v>
      </c>
      <c r="D8" s="4" t="s">
        <v>6</v>
      </c>
      <c r="E8" s="4" t="s">
        <v>6</v>
      </c>
      <c r="F8" s="4" t="s">
        <v>6</v>
      </c>
      <c r="G8" s="4" t="s">
        <v>6</v>
      </c>
      <c r="H8" s="11">
        <v>358.9</v>
      </c>
      <c r="I8" s="7">
        <v>290</v>
      </c>
      <c r="J8" s="11">
        <v>18.899999999999999</v>
      </c>
      <c r="K8" s="4" t="s">
        <v>6</v>
      </c>
      <c r="L8" s="4" t="s">
        <v>6</v>
      </c>
      <c r="M8" s="7">
        <v>50</v>
      </c>
      <c r="N8" s="7">
        <v>20</v>
      </c>
      <c r="O8" s="7">
        <v>30</v>
      </c>
      <c r="P8" s="4" t="s">
        <v>6</v>
      </c>
    </row>
    <row r="9" spans="1:16" x14ac:dyDescent="0.25">
      <c r="A9" s="2" t="s">
        <v>1314</v>
      </c>
      <c r="B9" s="4" t="s">
        <v>6</v>
      </c>
      <c r="C9" s="4" t="s">
        <v>6</v>
      </c>
      <c r="D9" s="4" t="s">
        <v>6</v>
      </c>
      <c r="E9" s="4" t="s">
        <v>6</v>
      </c>
      <c r="F9" s="4" t="s">
        <v>6</v>
      </c>
      <c r="G9" s="4" t="s">
        <v>6</v>
      </c>
      <c r="H9" s="4" t="s">
        <v>6</v>
      </c>
      <c r="I9" s="4" t="s">
        <v>1315</v>
      </c>
      <c r="J9" s="4" t="s">
        <v>6</v>
      </c>
      <c r="K9" s="4" t="s">
        <v>1316</v>
      </c>
      <c r="L9" s="4" t="s">
        <v>1317</v>
      </c>
      <c r="M9" s="4" t="s">
        <v>6</v>
      </c>
      <c r="N9" s="4" t="s">
        <v>6</v>
      </c>
      <c r="O9" s="4" t="s">
        <v>1318</v>
      </c>
      <c r="P9" s="4" t="s">
        <v>1316</v>
      </c>
    </row>
    <row r="10" spans="1:16" x14ac:dyDescent="0.25">
      <c r="A10" s="2" t="s">
        <v>1319</v>
      </c>
      <c r="B10" s="4" t="s">
        <v>6</v>
      </c>
      <c r="C10" s="4" t="s">
        <v>6</v>
      </c>
      <c r="D10" s="4" t="s">
        <v>6</v>
      </c>
      <c r="E10" s="4" t="s">
        <v>6</v>
      </c>
      <c r="F10" s="4" t="s">
        <v>6</v>
      </c>
      <c r="G10" s="4" t="s">
        <v>6</v>
      </c>
      <c r="H10" s="4" t="s">
        <v>6</v>
      </c>
      <c r="I10" s="129">
        <v>2.2499999999999999E-2</v>
      </c>
      <c r="J10" s="4" t="s">
        <v>6</v>
      </c>
      <c r="K10" s="4" t="s">
        <v>6</v>
      </c>
      <c r="L10" s="4" t="s">
        <v>6</v>
      </c>
      <c r="M10" s="4" t="s">
        <v>6</v>
      </c>
      <c r="N10" s="4" t="s">
        <v>6</v>
      </c>
      <c r="O10" s="4" t="s">
        <v>6</v>
      </c>
      <c r="P10" s="4" t="s">
        <v>6</v>
      </c>
    </row>
    <row r="11" spans="1:16" x14ac:dyDescent="0.25">
      <c r="A11" s="2" t="s">
        <v>1320</v>
      </c>
      <c r="B11" s="4" t="s">
        <v>6</v>
      </c>
      <c r="C11" s="4" t="s">
        <v>6</v>
      </c>
      <c r="D11" s="4" t="s">
        <v>6</v>
      </c>
      <c r="E11" s="4" t="s">
        <v>6</v>
      </c>
      <c r="F11" s="4" t="s">
        <v>6</v>
      </c>
      <c r="G11" s="4" t="s">
        <v>6</v>
      </c>
      <c r="H11" s="4" t="s">
        <v>6</v>
      </c>
      <c r="I11" s="129">
        <v>1.2500000000000001E-2</v>
      </c>
      <c r="J11" s="4" t="s">
        <v>6</v>
      </c>
      <c r="K11" s="4" t="s">
        <v>6</v>
      </c>
      <c r="L11" s="4" t="s">
        <v>6</v>
      </c>
      <c r="M11" s="4" t="s">
        <v>6</v>
      </c>
      <c r="N11" s="4" t="s">
        <v>6</v>
      </c>
      <c r="O11" s="4" t="s">
        <v>6</v>
      </c>
      <c r="P11" s="4" t="s">
        <v>6</v>
      </c>
    </row>
    <row r="12" spans="1:16" x14ac:dyDescent="0.25">
      <c r="A12" s="2" t="s">
        <v>1321</v>
      </c>
      <c r="B12" s="4" t="s">
        <v>6</v>
      </c>
      <c r="C12" s="4" t="s">
        <v>6</v>
      </c>
      <c r="D12" s="4" t="s">
        <v>6</v>
      </c>
      <c r="E12" s="4" t="s">
        <v>6</v>
      </c>
      <c r="F12" s="4" t="s">
        <v>6</v>
      </c>
      <c r="G12" s="4" t="s">
        <v>6</v>
      </c>
      <c r="H12" s="4" t="s">
        <v>6</v>
      </c>
      <c r="I12" s="4" t="s">
        <v>6</v>
      </c>
      <c r="J12" s="4" t="s">
        <v>6</v>
      </c>
      <c r="K12" s="129">
        <v>1.2999999999999999E-2</v>
      </c>
      <c r="L12" s="129">
        <v>1.4999999999999999E-2</v>
      </c>
      <c r="M12" s="4" t="s">
        <v>6</v>
      </c>
      <c r="N12" s="4" t="s">
        <v>6</v>
      </c>
      <c r="O12" s="4" t="s">
        <v>6</v>
      </c>
      <c r="P12" s="4" t="s">
        <v>6</v>
      </c>
    </row>
    <row r="13" spans="1:16" x14ac:dyDescent="0.25">
      <c r="A13" s="2" t="s">
        <v>1322</v>
      </c>
      <c r="B13" s="4" t="s">
        <v>6</v>
      </c>
      <c r="C13" s="4" t="s">
        <v>6</v>
      </c>
      <c r="D13" s="4" t="s">
        <v>6</v>
      </c>
      <c r="E13" s="4" t="s">
        <v>6</v>
      </c>
      <c r="F13" s="4" t="s">
        <v>6</v>
      </c>
      <c r="G13" s="4" t="s">
        <v>6</v>
      </c>
      <c r="H13" s="4" t="s">
        <v>6</v>
      </c>
      <c r="I13" s="4" t="s">
        <v>6</v>
      </c>
      <c r="J13" s="4" t="s">
        <v>6</v>
      </c>
      <c r="K13" s="4" t="s">
        <v>6</v>
      </c>
      <c r="L13" s="4" t="s">
        <v>6</v>
      </c>
      <c r="M13" s="4">
        <v>2</v>
      </c>
      <c r="N13" s="4" t="s">
        <v>6</v>
      </c>
      <c r="O13" s="4" t="s">
        <v>6</v>
      </c>
      <c r="P13" s="4" t="s">
        <v>6</v>
      </c>
    </row>
    <row r="14" spans="1:16" ht="30" x14ac:dyDescent="0.25">
      <c r="A14" s="2" t="s">
        <v>1323</v>
      </c>
      <c r="B14" s="4" t="s">
        <v>6</v>
      </c>
      <c r="C14" s="4" t="s">
        <v>6</v>
      </c>
      <c r="D14" s="4" t="s">
        <v>6</v>
      </c>
      <c r="E14" s="4" t="s">
        <v>6</v>
      </c>
      <c r="F14" s="4" t="s">
        <v>6</v>
      </c>
      <c r="G14" s="4" t="s">
        <v>6</v>
      </c>
      <c r="H14" s="4" t="s">
        <v>6</v>
      </c>
      <c r="I14" s="4" t="s">
        <v>6</v>
      </c>
      <c r="J14" s="4" t="s">
        <v>6</v>
      </c>
      <c r="K14" s="4" t="s">
        <v>6</v>
      </c>
      <c r="L14" s="4" t="s">
        <v>6</v>
      </c>
      <c r="M14" s="4" t="s">
        <v>6</v>
      </c>
      <c r="N14" s="129">
        <v>2.5000000000000001E-2</v>
      </c>
      <c r="O14" s="129">
        <v>0.02</v>
      </c>
      <c r="P14" s="4" t="s">
        <v>6</v>
      </c>
    </row>
    <row r="15" spans="1:16" ht="30" x14ac:dyDescent="0.25">
      <c r="A15" s="2" t="s">
        <v>1324</v>
      </c>
      <c r="B15" s="4">
        <v>6.8</v>
      </c>
      <c r="C15" s="4">
        <v>6.8</v>
      </c>
      <c r="D15" s="4">
        <v>5.6</v>
      </c>
      <c r="E15" s="4" t="s">
        <v>6</v>
      </c>
      <c r="F15" s="4" t="s">
        <v>6</v>
      </c>
      <c r="G15" s="4" t="s">
        <v>6</v>
      </c>
      <c r="H15" s="4" t="s">
        <v>6</v>
      </c>
      <c r="I15" s="4" t="s">
        <v>6</v>
      </c>
      <c r="J15" s="4" t="s">
        <v>6</v>
      </c>
      <c r="K15" s="4" t="s">
        <v>6</v>
      </c>
      <c r="L15" s="4" t="s">
        <v>6</v>
      </c>
      <c r="M15" s="4" t="s">
        <v>6</v>
      </c>
      <c r="N15" s="4" t="s">
        <v>6</v>
      </c>
      <c r="O15" s="4" t="s">
        <v>6</v>
      </c>
      <c r="P15" s="4" t="s">
        <v>6</v>
      </c>
    </row>
    <row r="16" spans="1:16" ht="30" x14ac:dyDescent="0.25">
      <c r="A16" s="2" t="s">
        <v>1325</v>
      </c>
      <c r="B16" s="4" t="s">
        <v>6</v>
      </c>
      <c r="C16" s="4" t="s">
        <v>6</v>
      </c>
      <c r="D16" s="4" t="s">
        <v>6</v>
      </c>
      <c r="E16" s="11">
        <v>15.8</v>
      </c>
      <c r="F16" s="11">
        <v>48.2</v>
      </c>
      <c r="G16" s="7">
        <v>45</v>
      </c>
      <c r="H16" s="4" t="s">
        <v>6</v>
      </c>
      <c r="I16" s="4" t="s">
        <v>6</v>
      </c>
      <c r="J16" s="4" t="s">
        <v>6</v>
      </c>
      <c r="K16" s="4" t="s">
        <v>6</v>
      </c>
      <c r="L16" s="4" t="s">
        <v>6</v>
      </c>
      <c r="M16" s="4" t="s">
        <v>6</v>
      </c>
      <c r="N16" s="4" t="s">
        <v>6</v>
      </c>
      <c r="O16" s="4" t="s">
        <v>6</v>
      </c>
      <c r="P16" s="4" t="s">
        <v>6</v>
      </c>
    </row>
  </sheetData>
  <mergeCells count="1">
    <mergeCell ref="B1:B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42578125" bestFit="1" customWidth="1"/>
  </cols>
  <sheetData>
    <row r="1" spans="1:5" ht="30" x14ac:dyDescent="0.25">
      <c r="A1" s="1" t="s">
        <v>1326</v>
      </c>
      <c r="B1" s="8" t="s">
        <v>2</v>
      </c>
      <c r="C1" s="8" t="s">
        <v>35</v>
      </c>
      <c r="D1" s="8" t="s">
        <v>78</v>
      </c>
      <c r="E1" s="8" t="s">
        <v>1199</v>
      </c>
    </row>
    <row r="2" spans="1:5" ht="30" x14ac:dyDescent="0.25">
      <c r="A2" s="1" t="s">
        <v>34</v>
      </c>
      <c r="B2" s="8"/>
      <c r="C2" s="8"/>
      <c r="D2" s="8"/>
      <c r="E2" s="8"/>
    </row>
    <row r="3" spans="1:5" ht="30" x14ac:dyDescent="0.25">
      <c r="A3" s="3" t="s">
        <v>1327</v>
      </c>
      <c r="B3" s="4" t="s">
        <v>6</v>
      </c>
      <c r="C3" s="4" t="s">
        <v>6</v>
      </c>
      <c r="D3" s="4" t="s">
        <v>6</v>
      </c>
      <c r="E3" s="4" t="s">
        <v>6</v>
      </c>
    </row>
    <row r="4" spans="1:5" x14ac:dyDescent="0.25">
      <c r="A4" s="2" t="s">
        <v>397</v>
      </c>
      <c r="B4" s="7">
        <v>163490</v>
      </c>
      <c r="C4" s="7">
        <v>186639</v>
      </c>
      <c r="D4" s="4" t="s">
        <v>6</v>
      </c>
      <c r="E4" s="4" t="s">
        <v>6</v>
      </c>
    </row>
    <row r="5" spans="1:5" x14ac:dyDescent="0.25">
      <c r="A5" s="2" t="s">
        <v>398</v>
      </c>
      <c r="B5" s="6">
        <v>70691</v>
      </c>
      <c r="C5" s="6">
        <v>71677</v>
      </c>
      <c r="D5" s="4" t="s">
        <v>6</v>
      </c>
      <c r="E5" s="4" t="s">
        <v>6</v>
      </c>
    </row>
    <row r="6" spans="1:5" x14ac:dyDescent="0.25">
      <c r="A6" s="2" t="s">
        <v>399</v>
      </c>
      <c r="B6" s="6">
        <v>42047</v>
      </c>
      <c r="C6" s="6">
        <v>37915</v>
      </c>
      <c r="D6" s="4" t="s">
        <v>6</v>
      </c>
      <c r="E6" s="4" t="s">
        <v>6</v>
      </c>
    </row>
    <row r="7" spans="1:5" x14ac:dyDescent="0.25">
      <c r="A7" s="2" t="s">
        <v>400</v>
      </c>
      <c r="B7" s="6">
        <v>13094</v>
      </c>
      <c r="C7" s="6">
        <v>9625</v>
      </c>
      <c r="D7" s="4" t="s">
        <v>6</v>
      </c>
      <c r="E7" s="4" t="s">
        <v>6</v>
      </c>
    </row>
    <row r="8" spans="1:5" x14ac:dyDescent="0.25">
      <c r="A8" s="2" t="s">
        <v>401</v>
      </c>
      <c r="B8" s="6">
        <v>11420</v>
      </c>
      <c r="C8" s="6">
        <v>11475</v>
      </c>
      <c r="D8" s="6">
        <v>10865</v>
      </c>
      <c r="E8" s="6">
        <v>12460</v>
      </c>
    </row>
    <row r="9" spans="1:5" x14ac:dyDescent="0.25">
      <c r="A9" s="2" t="s">
        <v>402</v>
      </c>
      <c r="B9" s="6">
        <v>12128</v>
      </c>
      <c r="C9" s="6">
        <v>9221</v>
      </c>
      <c r="D9" s="6">
        <v>8645</v>
      </c>
      <c r="E9" s="6">
        <v>6304</v>
      </c>
    </row>
    <row r="10" spans="1:5" x14ac:dyDescent="0.25">
      <c r="A10" s="2" t="s">
        <v>174</v>
      </c>
      <c r="B10" s="6">
        <v>3068</v>
      </c>
      <c r="C10" s="6">
        <v>2956</v>
      </c>
      <c r="D10" s="4" t="s">
        <v>6</v>
      </c>
      <c r="E10" s="4" t="s">
        <v>6</v>
      </c>
    </row>
    <row r="11" spans="1:5" ht="30" x14ac:dyDescent="0.25">
      <c r="A11" s="2" t="s">
        <v>49</v>
      </c>
      <c r="B11" s="7">
        <v>315938</v>
      </c>
      <c r="C11" s="7">
        <v>329508</v>
      </c>
      <c r="D11" s="4" t="s">
        <v>6</v>
      </c>
      <c r="E11" s="4" t="s">
        <v>6</v>
      </c>
    </row>
  </sheetData>
  <mergeCells count="4">
    <mergeCell ref="B1:B2"/>
    <mergeCell ref="C1:C2"/>
    <mergeCell ref="D1:D2"/>
    <mergeCell ref="E1:E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328</v>
      </c>
      <c r="B1" s="8" t="s">
        <v>1</v>
      </c>
      <c r="C1" s="8"/>
      <c r="D1" s="8"/>
    </row>
    <row r="2" spans="1:4" ht="30" x14ac:dyDescent="0.25">
      <c r="A2" s="1" t="s">
        <v>34</v>
      </c>
      <c r="B2" s="1" t="s">
        <v>2</v>
      </c>
      <c r="C2" s="1" t="s">
        <v>35</v>
      </c>
      <c r="D2" s="1" t="s">
        <v>78</v>
      </c>
    </row>
    <row r="3" spans="1:4" x14ac:dyDescent="0.25">
      <c r="A3" s="3" t="s">
        <v>401</v>
      </c>
      <c r="B3" s="4" t="s">
        <v>6</v>
      </c>
      <c r="C3" s="4" t="s">
        <v>6</v>
      </c>
      <c r="D3" s="4" t="s">
        <v>6</v>
      </c>
    </row>
    <row r="4" spans="1:4" x14ac:dyDescent="0.25">
      <c r="A4" s="2" t="s">
        <v>221</v>
      </c>
      <c r="B4" s="7">
        <v>11475</v>
      </c>
      <c r="C4" s="7">
        <v>10865</v>
      </c>
      <c r="D4" s="7">
        <v>12460</v>
      </c>
    </row>
    <row r="5" spans="1:4" x14ac:dyDescent="0.25">
      <c r="A5" s="2" t="s">
        <v>405</v>
      </c>
      <c r="B5" s="6">
        <v>9003</v>
      </c>
      <c r="C5" s="6">
        <v>10750</v>
      </c>
      <c r="D5" s="6">
        <v>12034</v>
      </c>
    </row>
    <row r="6" spans="1:4" x14ac:dyDescent="0.25">
      <c r="A6" s="2" t="s">
        <v>406</v>
      </c>
      <c r="B6" s="6">
        <v>-9058</v>
      </c>
      <c r="C6" s="6">
        <v>-10140</v>
      </c>
      <c r="D6" s="6">
        <v>-13629</v>
      </c>
    </row>
    <row r="7" spans="1:4" x14ac:dyDescent="0.25">
      <c r="A7" s="2" t="s">
        <v>232</v>
      </c>
      <c r="B7" s="6">
        <v>11420</v>
      </c>
      <c r="C7" s="6">
        <v>11475</v>
      </c>
      <c r="D7" s="6">
        <v>10865</v>
      </c>
    </row>
    <row r="8" spans="1:4" x14ac:dyDescent="0.25">
      <c r="A8" s="3" t="s">
        <v>402</v>
      </c>
      <c r="B8" s="4" t="s">
        <v>6</v>
      </c>
      <c r="C8" s="4" t="s">
        <v>6</v>
      </c>
      <c r="D8" s="4" t="s">
        <v>6</v>
      </c>
    </row>
    <row r="9" spans="1:4" x14ac:dyDescent="0.25">
      <c r="A9" s="2" t="s">
        <v>221</v>
      </c>
      <c r="B9" s="6">
        <v>9221</v>
      </c>
      <c r="C9" s="6">
        <v>8645</v>
      </c>
      <c r="D9" s="6">
        <v>6304</v>
      </c>
    </row>
    <row r="10" spans="1:4" x14ac:dyDescent="0.25">
      <c r="A10" s="2" t="s">
        <v>405</v>
      </c>
      <c r="B10" s="6">
        <v>6157</v>
      </c>
      <c r="C10" s="6">
        <v>2496</v>
      </c>
      <c r="D10" s="6">
        <v>3856</v>
      </c>
    </row>
    <row r="11" spans="1:4" x14ac:dyDescent="0.25">
      <c r="A11" s="2" t="s">
        <v>406</v>
      </c>
      <c r="B11" s="6">
        <v>-3315</v>
      </c>
      <c r="C11" s="6">
        <v>-1746</v>
      </c>
      <c r="D11" s="6">
        <v>-1547</v>
      </c>
    </row>
    <row r="12" spans="1:4" x14ac:dyDescent="0.25">
      <c r="A12" s="2" t="s">
        <v>230</v>
      </c>
      <c r="B12" s="4">
        <v>65</v>
      </c>
      <c r="C12" s="4">
        <v>-174</v>
      </c>
      <c r="D12" s="4">
        <v>32</v>
      </c>
    </row>
    <row r="13" spans="1:4" x14ac:dyDescent="0.25">
      <c r="A13" s="2" t="s">
        <v>232</v>
      </c>
      <c r="B13" s="7">
        <v>12128</v>
      </c>
      <c r="C13" s="7">
        <v>9221</v>
      </c>
      <c r="D13" s="7">
        <v>864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1329</v>
      </c>
      <c r="B1" s="8" t="s">
        <v>2</v>
      </c>
      <c r="C1" s="8" t="s">
        <v>35</v>
      </c>
    </row>
    <row r="2" spans="1:3" ht="30" x14ac:dyDescent="0.25">
      <c r="A2" s="1" t="s">
        <v>34</v>
      </c>
      <c r="B2" s="8"/>
      <c r="C2" s="8"/>
    </row>
    <row r="3" spans="1:3" x14ac:dyDescent="0.25">
      <c r="A3" s="3" t="s">
        <v>1330</v>
      </c>
      <c r="B3" s="4" t="s">
        <v>6</v>
      </c>
      <c r="C3" s="4" t="s">
        <v>6</v>
      </c>
    </row>
    <row r="4" spans="1:3" x14ac:dyDescent="0.25">
      <c r="A4" s="2" t="s">
        <v>418</v>
      </c>
      <c r="B4" s="7">
        <v>128783</v>
      </c>
      <c r="C4" s="7">
        <v>132553</v>
      </c>
    </row>
    <row r="5" spans="1:3" x14ac:dyDescent="0.25">
      <c r="A5" s="2" t="s">
        <v>419</v>
      </c>
      <c r="B5" s="4">
        <v>250</v>
      </c>
      <c r="C5" s="4">
        <v>257</v>
      </c>
    </row>
    <row r="6" spans="1:3" x14ac:dyDescent="0.25">
      <c r="A6" s="2" t="s">
        <v>1331</v>
      </c>
      <c r="B6" s="6">
        <v>373889</v>
      </c>
      <c r="C6" s="6">
        <v>430534</v>
      </c>
    </row>
    <row r="7" spans="1:3" x14ac:dyDescent="0.25">
      <c r="A7" s="2" t="s">
        <v>52</v>
      </c>
      <c r="B7" s="6">
        <v>373889</v>
      </c>
      <c r="C7" s="6">
        <v>428079</v>
      </c>
    </row>
    <row r="8" spans="1:3" x14ac:dyDescent="0.25">
      <c r="A8" s="2" t="s">
        <v>1332</v>
      </c>
      <c r="B8" s="4" t="s">
        <v>6</v>
      </c>
      <c r="C8" s="4" t="s">
        <v>6</v>
      </c>
    </row>
    <row r="9" spans="1:3" x14ac:dyDescent="0.25">
      <c r="A9" s="3" t="s">
        <v>1330</v>
      </c>
      <c r="B9" s="4" t="s">
        <v>6</v>
      </c>
      <c r="C9" s="4" t="s">
        <v>6</v>
      </c>
    </row>
    <row r="10" spans="1:3" x14ac:dyDescent="0.25">
      <c r="A10" s="2" t="s">
        <v>1333</v>
      </c>
      <c r="B10" s="6">
        <v>230000</v>
      </c>
      <c r="C10" s="6">
        <v>230000</v>
      </c>
    </row>
    <row r="11" spans="1:3" x14ac:dyDescent="0.25">
      <c r="A11" s="2" t="s">
        <v>1334</v>
      </c>
      <c r="B11" s="4" t="s">
        <v>6</v>
      </c>
      <c r="C11" s="4" t="s">
        <v>6</v>
      </c>
    </row>
    <row r="12" spans="1:3" x14ac:dyDescent="0.25">
      <c r="A12" s="3" t="s">
        <v>1330</v>
      </c>
      <c r="B12" s="4" t="s">
        <v>6</v>
      </c>
      <c r="C12" s="4" t="s">
        <v>6</v>
      </c>
    </row>
    <row r="13" spans="1:3" x14ac:dyDescent="0.25">
      <c r="A13" s="2" t="s">
        <v>1333</v>
      </c>
      <c r="B13" s="6">
        <v>14856</v>
      </c>
      <c r="C13" s="6">
        <v>67724</v>
      </c>
    </row>
    <row r="14" spans="1:3" x14ac:dyDescent="0.25">
      <c r="A14" s="2" t="s">
        <v>1335</v>
      </c>
      <c r="B14" s="4" t="s">
        <v>6</v>
      </c>
      <c r="C14" s="4" t="s">
        <v>6</v>
      </c>
    </row>
    <row r="15" spans="1:3" x14ac:dyDescent="0.25">
      <c r="A15" s="3" t="s">
        <v>1330</v>
      </c>
      <c r="B15" s="4" t="s">
        <v>6</v>
      </c>
      <c r="C15" s="4" t="s">
        <v>6</v>
      </c>
    </row>
    <row r="16" spans="1:3" x14ac:dyDescent="0.25">
      <c r="A16" s="2" t="s">
        <v>1336</v>
      </c>
      <c r="B16" s="4" t="s">
        <v>6</v>
      </c>
      <c r="C16" s="7">
        <v>-245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42578125" bestFit="1" customWidth="1"/>
  </cols>
  <sheetData>
    <row r="1" spans="1:5" ht="15" customHeight="1" x14ac:dyDescent="0.25">
      <c r="A1" s="8" t="s">
        <v>1337</v>
      </c>
      <c r="B1" s="1" t="s">
        <v>1338</v>
      </c>
      <c r="C1" s="8" t="s">
        <v>1</v>
      </c>
      <c r="D1" s="8"/>
      <c r="E1" s="8"/>
    </row>
    <row r="2" spans="1:5" x14ac:dyDescent="0.25">
      <c r="A2" s="8"/>
      <c r="B2" s="9">
        <v>41425</v>
      </c>
      <c r="C2" s="1" t="s">
        <v>2</v>
      </c>
      <c r="D2" s="1" t="s">
        <v>35</v>
      </c>
      <c r="E2" s="1" t="s">
        <v>78</v>
      </c>
    </row>
    <row r="3" spans="1:5" x14ac:dyDescent="0.25">
      <c r="A3" s="3" t="s">
        <v>1339</v>
      </c>
      <c r="B3" s="4" t="s">
        <v>6</v>
      </c>
      <c r="C3" s="4" t="s">
        <v>6</v>
      </c>
      <c r="D3" s="4" t="s">
        <v>6</v>
      </c>
      <c r="E3" s="4" t="s">
        <v>6</v>
      </c>
    </row>
    <row r="4" spans="1:5" x14ac:dyDescent="0.25">
      <c r="A4" s="2" t="s">
        <v>190</v>
      </c>
      <c r="B4" s="4" t="s">
        <v>6</v>
      </c>
      <c r="C4" s="7">
        <v>7802000</v>
      </c>
      <c r="D4" s="7">
        <v>10194000</v>
      </c>
      <c r="E4" s="4" t="s">
        <v>6</v>
      </c>
    </row>
    <row r="5" spans="1:5" ht="30" x14ac:dyDescent="0.25">
      <c r="A5" s="2" t="s">
        <v>1340</v>
      </c>
      <c r="B5" s="4" t="s">
        <v>6</v>
      </c>
      <c r="C5" s="6">
        <v>58831000</v>
      </c>
      <c r="D5" s="6">
        <v>7070000</v>
      </c>
      <c r="E5" s="6">
        <v>311360000</v>
      </c>
    </row>
    <row r="6" spans="1:5" x14ac:dyDescent="0.25">
      <c r="A6" s="2" t="s">
        <v>1341</v>
      </c>
      <c r="B6" s="4" t="s">
        <v>6</v>
      </c>
      <c r="C6" s="6">
        <v>373889000</v>
      </c>
      <c r="D6" s="6">
        <v>430534000</v>
      </c>
      <c r="E6" s="4" t="s">
        <v>6</v>
      </c>
    </row>
    <row r="7" spans="1:5" x14ac:dyDescent="0.25">
      <c r="A7" s="2" t="s">
        <v>1332</v>
      </c>
      <c r="B7" s="4" t="s">
        <v>6</v>
      </c>
      <c r="C7" s="4" t="s">
        <v>6</v>
      </c>
      <c r="D7" s="4" t="s">
        <v>6</v>
      </c>
      <c r="E7" s="4" t="s">
        <v>6</v>
      </c>
    </row>
    <row r="8" spans="1:5" x14ac:dyDescent="0.25">
      <c r="A8" s="3" t="s">
        <v>1339</v>
      </c>
      <c r="B8" s="4" t="s">
        <v>6</v>
      </c>
      <c r="C8" s="4" t="s">
        <v>6</v>
      </c>
      <c r="D8" s="4" t="s">
        <v>6</v>
      </c>
      <c r="E8" s="4" t="s">
        <v>6</v>
      </c>
    </row>
    <row r="9" spans="1:5" ht="30" x14ac:dyDescent="0.25">
      <c r="A9" s="2" t="s">
        <v>1342</v>
      </c>
      <c r="B9" s="4" t="s">
        <v>6</v>
      </c>
      <c r="C9" s="129">
        <v>3.5000000000000003E-2</v>
      </c>
      <c r="D9" s="4" t="s">
        <v>6</v>
      </c>
      <c r="E9" s="4" t="s">
        <v>6</v>
      </c>
    </row>
    <row r="10" spans="1:5" ht="60" x14ac:dyDescent="0.25">
      <c r="A10" s="2" t="s">
        <v>1343</v>
      </c>
      <c r="B10" s="4" t="s">
        <v>6</v>
      </c>
      <c r="C10" s="4" t="s">
        <v>1344</v>
      </c>
      <c r="D10" s="4" t="s">
        <v>6</v>
      </c>
      <c r="E10" s="4" t="s">
        <v>6</v>
      </c>
    </row>
    <row r="11" spans="1:5" x14ac:dyDescent="0.25">
      <c r="A11" s="2" t="s">
        <v>1345</v>
      </c>
      <c r="B11" s="4" t="s">
        <v>6</v>
      </c>
      <c r="C11" s="5">
        <v>43191</v>
      </c>
      <c r="D11" s="4" t="s">
        <v>6</v>
      </c>
      <c r="E11" s="4" t="s">
        <v>6</v>
      </c>
    </row>
    <row r="12" spans="1:5" ht="30" x14ac:dyDescent="0.25">
      <c r="A12" s="2" t="s">
        <v>1346</v>
      </c>
      <c r="B12" s="4" t="s">
        <v>6</v>
      </c>
      <c r="C12" s="4">
        <v>26.283799999999999</v>
      </c>
      <c r="D12" s="4" t="s">
        <v>6</v>
      </c>
      <c r="E12" s="4" t="s">
        <v>6</v>
      </c>
    </row>
    <row r="13" spans="1:5" ht="30" x14ac:dyDescent="0.25">
      <c r="A13" s="2" t="s">
        <v>1347</v>
      </c>
      <c r="B13" s="4" t="s">
        <v>6</v>
      </c>
      <c r="C13" s="6">
        <v>1000</v>
      </c>
      <c r="D13" s="4" t="s">
        <v>6</v>
      </c>
      <c r="E13" s="4" t="s">
        <v>6</v>
      </c>
    </row>
    <row r="14" spans="1:5" ht="30" x14ac:dyDescent="0.25">
      <c r="A14" s="2" t="s">
        <v>1348</v>
      </c>
      <c r="B14" s="4" t="s">
        <v>6</v>
      </c>
      <c r="C14" s="11">
        <v>38.049999999999997</v>
      </c>
      <c r="D14" s="4" t="s">
        <v>6</v>
      </c>
      <c r="E14" s="4" t="s">
        <v>6</v>
      </c>
    </row>
    <row r="15" spans="1:5" x14ac:dyDescent="0.25">
      <c r="A15" s="2" t="s">
        <v>190</v>
      </c>
      <c r="B15" s="4" t="s">
        <v>6</v>
      </c>
      <c r="C15" s="6">
        <v>7900000</v>
      </c>
      <c r="D15" s="4" t="s">
        <v>6</v>
      </c>
      <c r="E15" s="4" t="s">
        <v>6</v>
      </c>
    </row>
    <row r="16" spans="1:5" x14ac:dyDescent="0.25">
      <c r="A16" s="2" t="s">
        <v>1334</v>
      </c>
      <c r="B16" s="4" t="s">
        <v>6</v>
      </c>
      <c r="C16" s="4" t="s">
        <v>6</v>
      </c>
      <c r="D16" s="4" t="s">
        <v>6</v>
      </c>
      <c r="E16" s="4" t="s">
        <v>6</v>
      </c>
    </row>
    <row r="17" spans="1:5" x14ac:dyDescent="0.25">
      <c r="A17" s="3" t="s">
        <v>1339</v>
      </c>
      <c r="B17" s="4" t="s">
        <v>6</v>
      </c>
      <c r="C17" s="4" t="s">
        <v>6</v>
      </c>
      <c r="D17" s="4" t="s">
        <v>6</v>
      </c>
      <c r="E17" s="4" t="s">
        <v>6</v>
      </c>
    </row>
    <row r="18" spans="1:5" ht="30" x14ac:dyDescent="0.25">
      <c r="A18" s="2" t="s">
        <v>1342</v>
      </c>
      <c r="B18" s="4" t="s">
        <v>6</v>
      </c>
      <c r="C18" s="129">
        <v>2.3800000000000002E-2</v>
      </c>
      <c r="D18" s="4" t="s">
        <v>6</v>
      </c>
      <c r="E18" s="4" t="s">
        <v>6</v>
      </c>
    </row>
    <row r="19" spans="1:5" ht="60" x14ac:dyDescent="0.25">
      <c r="A19" s="2" t="s">
        <v>1343</v>
      </c>
      <c r="B19" s="4" t="s">
        <v>6</v>
      </c>
      <c r="C19" s="4" t="s">
        <v>1349</v>
      </c>
      <c r="D19" s="4" t="s">
        <v>6</v>
      </c>
      <c r="E19" s="4" t="s">
        <v>6</v>
      </c>
    </row>
    <row r="20" spans="1:5" ht="30" x14ac:dyDescent="0.25">
      <c r="A20" s="2" t="s">
        <v>1346</v>
      </c>
      <c r="B20" s="4" t="s">
        <v>6</v>
      </c>
      <c r="C20" s="4">
        <v>20.8125</v>
      </c>
      <c r="D20" s="4" t="s">
        <v>6</v>
      </c>
      <c r="E20" s="4" t="s">
        <v>6</v>
      </c>
    </row>
    <row r="21" spans="1:5" ht="30" x14ac:dyDescent="0.25">
      <c r="A21" s="2" t="s">
        <v>1347</v>
      </c>
      <c r="B21" s="4" t="s">
        <v>6</v>
      </c>
      <c r="C21" s="6">
        <v>1000</v>
      </c>
      <c r="D21" s="4" t="s">
        <v>6</v>
      </c>
      <c r="E21" s="4" t="s">
        <v>6</v>
      </c>
    </row>
    <row r="22" spans="1:5" ht="30" x14ac:dyDescent="0.25">
      <c r="A22" s="2" t="s">
        <v>1348</v>
      </c>
      <c r="B22" s="4" t="s">
        <v>6</v>
      </c>
      <c r="C22" s="11">
        <v>48.05</v>
      </c>
      <c r="D22" s="4" t="s">
        <v>6</v>
      </c>
      <c r="E22" s="4" t="s">
        <v>6</v>
      </c>
    </row>
    <row r="23" spans="1:5" ht="30" x14ac:dyDescent="0.25">
      <c r="A23" s="2" t="s">
        <v>1340</v>
      </c>
      <c r="B23" s="6">
        <v>52900000</v>
      </c>
      <c r="C23" s="4" t="s">
        <v>6</v>
      </c>
      <c r="D23" s="4" t="s">
        <v>6</v>
      </c>
      <c r="E23" s="4" t="s">
        <v>6</v>
      </c>
    </row>
    <row r="24" spans="1:5" x14ac:dyDescent="0.25">
      <c r="A24" s="2" t="s">
        <v>1350</v>
      </c>
      <c r="B24" s="6">
        <v>67700000</v>
      </c>
      <c r="C24" s="4" t="s">
        <v>6</v>
      </c>
      <c r="D24" s="4" t="s">
        <v>6</v>
      </c>
      <c r="E24" s="4" t="s">
        <v>6</v>
      </c>
    </row>
    <row r="25" spans="1:5" x14ac:dyDescent="0.25">
      <c r="A25" s="2" t="s">
        <v>1351</v>
      </c>
      <c r="B25" s="4" t="s">
        <v>6</v>
      </c>
      <c r="C25" s="129">
        <v>3.8E-3</v>
      </c>
      <c r="D25" s="4" t="s">
        <v>6</v>
      </c>
      <c r="E25" s="4" t="s">
        <v>6</v>
      </c>
    </row>
    <row r="26" spans="1:5" x14ac:dyDescent="0.25">
      <c r="A26" s="2" t="s">
        <v>1352</v>
      </c>
      <c r="B26" s="4" t="s">
        <v>6</v>
      </c>
      <c r="C26" s="129">
        <v>1</v>
      </c>
      <c r="D26" s="4" t="s">
        <v>6</v>
      </c>
      <c r="E26" s="4" t="s">
        <v>6</v>
      </c>
    </row>
    <row r="27" spans="1:5" ht="105" x14ac:dyDescent="0.25">
      <c r="A27" s="2" t="s">
        <v>1353</v>
      </c>
      <c r="B27" s="4" t="s">
        <v>6</v>
      </c>
      <c r="C27" s="4" t="s">
        <v>1354</v>
      </c>
      <c r="D27" s="4" t="s">
        <v>6</v>
      </c>
      <c r="E27" s="4" t="s">
        <v>6</v>
      </c>
    </row>
    <row r="28" spans="1:5" ht="30" x14ac:dyDescent="0.25">
      <c r="A28" s="2" t="s">
        <v>1355</v>
      </c>
      <c r="B28" s="4" t="s">
        <v>6</v>
      </c>
      <c r="C28" s="129">
        <v>1</v>
      </c>
      <c r="D28" s="4" t="s">
        <v>6</v>
      </c>
      <c r="E28" s="4" t="s">
        <v>6</v>
      </c>
    </row>
    <row r="29" spans="1:5" x14ac:dyDescent="0.25">
      <c r="A29" s="2" t="s">
        <v>1356</v>
      </c>
      <c r="B29" s="4" t="s">
        <v>6</v>
      </c>
      <c r="C29" s="6">
        <v>14900000</v>
      </c>
      <c r="D29" s="6">
        <v>14900000</v>
      </c>
      <c r="E29" s="4" t="s">
        <v>6</v>
      </c>
    </row>
    <row r="30" spans="1:5" x14ac:dyDescent="0.25">
      <c r="A30" s="2" t="s">
        <v>1357</v>
      </c>
      <c r="B30" s="4" t="s">
        <v>6</v>
      </c>
      <c r="C30" s="6">
        <v>2500000</v>
      </c>
      <c r="D30" s="6">
        <v>3200000</v>
      </c>
      <c r="E30" s="6">
        <v>3000000</v>
      </c>
    </row>
    <row r="31" spans="1:5" x14ac:dyDescent="0.25">
      <c r="A31" s="2" t="s">
        <v>1358</v>
      </c>
      <c r="B31" s="4" t="s">
        <v>6</v>
      </c>
      <c r="C31" s="4" t="s">
        <v>6</v>
      </c>
      <c r="D31" s="4" t="s">
        <v>6</v>
      </c>
      <c r="E31" s="4" t="s">
        <v>6</v>
      </c>
    </row>
    <row r="32" spans="1:5" x14ac:dyDescent="0.25">
      <c r="A32" s="3" t="s">
        <v>1339</v>
      </c>
      <c r="B32" s="4" t="s">
        <v>6</v>
      </c>
      <c r="C32" s="4" t="s">
        <v>6</v>
      </c>
      <c r="D32" s="4" t="s">
        <v>6</v>
      </c>
      <c r="E32" s="4" t="s">
        <v>6</v>
      </c>
    </row>
    <row r="33" spans="1:5" x14ac:dyDescent="0.25">
      <c r="A33" s="2" t="s">
        <v>1341</v>
      </c>
      <c r="B33" s="4" t="s">
        <v>6</v>
      </c>
      <c r="C33" s="6">
        <v>100000000</v>
      </c>
      <c r="D33" s="4" t="s">
        <v>6</v>
      </c>
      <c r="E33" s="4" t="s">
        <v>6</v>
      </c>
    </row>
    <row r="34" spans="1:5" ht="30" x14ac:dyDescent="0.25">
      <c r="A34" s="2" t="s">
        <v>1359</v>
      </c>
      <c r="B34" s="4" t="s">
        <v>6</v>
      </c>
      <c r="C34" s="129">
        <v>0.01</v>
      </c>
      <c r="D34" s="4" t="s">
        <v>6</v>
      </c>
      <c r="E34" s="4" t="s">
        <v>6</v>
      </c>
    </row>
    <row r="35" spans="1:5" x14ac:dyDescent="0.25">
      <c r="A35" s="2" t="s">
        <v>1360</v>
      </c>
      <c r="B35" s="4" t="s">
        <v>6</v>
      </c>
      <c r="C35" s="6">
        <v>700000</v>
      </c>
      <c r="D35" s="4" t="s">
        <v>6</v>
      </c>
      <c r="E35" s="4" t="s">
        <v>6</v>
      </c>
    </row>
    <row r="36" spans="1:5" x14ac:dyDescent="0.25">
      <c r="A36" s="2" t="s">
        <v>1361</v>
      </c>
      <c r="B36" s="4" t="s">
        <v>6</v>
      </c>
      <c r="C36" s="6">
        <v>81800000</v>
      </c>
      <c r="D36" s="4" t="s">
        <v>6</v>
      </c>
      <c r="E36" s="4" t="s">
        <v>6</v>
      </c>
    </row>
    <row r="37" spans="1:5" x14ac:dyDescent="0.25">
      <c r="A37" s="2" t="s">
        <v>1362</v>
      </c>
      <c r="B37" s="4" t="s">
        <v>6</v>
      </c>
      <c r="C37" s="6">
        <v>83100000</v>
      </c>
      <c r="D37" s="4" t="s">
        <v>6</v>
      </c>
      <c r="E37" s="4" t="s">
        <v>6</v>
      </c>
    </row>
    <row r="38" spans="1:5" x14ac:dyDescent="0.25">
      <c r="A38" s="2" t="s">
        <v>1363</v>
      </c>
      <c r="B38" s="4" t="s">
        <v>6</v>
      </c>
      <c r="C38" s="129">
        <v>0.5</v>
      </c>
      <c r="D38" s="4" t="s">
        <v>6</v>
      </c>
      <c r="E38" s="4" t="s">
        <v>6</v>
      </c>
    </row>
    <row r="39" spans="1:5" x14ac:dyDescent="0.25">
      <c r="A39" s="2" t="s">
        <v>1364</v>
      </c>
      <c r="B39" s="4" t="s">
        <v>6</v>
      </c>
      <c r="C39" s="129">
        <v>5.2400000000000002E-2</v>
      </c>
      <c r="D39" s="4" t="s">
        <v>6</v>
      </c>
      <c r="E39" s="4" t="s">
        <v>6</v>
      </c>
    </row>
    <row r="40" spans="1:5" x14ac:dyDescent="0.25">
      <c r="A40" s="2" t="s">
        <v>1365</v>
      </c>
      <c r="B40" s="4" t="s">
        <v>6</v>
      </c>
      <c r="C40" s="6">
        <v>41600000</v>
      </c>
      <c r="D40" s="4" t="s">
        <v>6</v>
      </c>
      <c r="E40" s="4" t="s">
        <v>6</v>
      </c>
    </row>
    <row r="41" spans="1:5" x14ac:dyDescent="0.25">
      <c r="A41" s="2" t="s">
        <v>1366</v>
      </c>
      <c r="B41" s="4" t="s">
        <v>6</v>
      </c>
      <c r="C41" s="4" t="s">
        <v>6</v>
      </c>
      <c r="D41" s="4" t="s">
        <v>6</v>
      </c>
      <c r="E41" s="4" t="s">
        <v>6</v>
      </c>
    </row>
    <row r="42" spans="1:5" x14ac:dyDescent="0.25">
      <c r="A42" s="3" t="s">
        <v>1339</v>
      </c>
      <c r="B42" s="4" t="s">
        <v>6</v>
      </c>
      <c r="C42" s="4" t="s">
        <v>6</v>
      </c>
      <c r="D42" s="4" t="s">
        <v>6</v>
      </c>
      <c r="E42" s="4" t="s">
        <v>6</v>
      </c>
    </row>
    <row r="43" spans="1:5" x14ac:dyDescent="0.25">
      <c r="A43" s="2" t="s">
        <v>1341</v>
      </c>
      <c r="B43" s="4" t="s">
        <v>6</v>
      </c>
      <c r="C43" s="6">
        <v>50000000</v>
      </c>
      <c r="D43" s="4" t="s">
        <v>6</v>
      </c>
      <c r="E43" s="4" t="s">
        <v>6</v>
      </c>
    </row>
    <row r="44" spans="1:5" ht="30" x14ac:dyDescent="0.25">
      <c r="A44" s="2" t="s">
        <v>1359</v>
      </c>
      <c r="B44" s="4" t="s">
        <v>6</v>
      </c>
      <c r="C44" s="129">
        <v>0.01</v>
      </c>
      <c r="D44" s="4" t="s">
        <v>6</v>
      </c>
      <c r="E44" s="4" t="s">
        <v>6</v>
      </c>
    </row>
    <row r="45" spans="1:5" x14ac:dyDescent="0.25">
      <c r="A45" s="2" t="s">
        <v>1360</v>
      </c>
      <c r="B45" s="4" t="s">
        <v>6</v>
      </c>
      <c r="C45" s="6">
        <v>300000</v>
      </c>
      <c r="D45" s="4" t="s">
        <v>6</v>
      </c>
      <c r="E45" s="4" t="s">
        <v>6</v>
      </c>
    </row>
    <row r="46" spans="1:5" x14ac:dyDescent="0.25">
      <c r="A46" s="2" t="s">
        <v>1361</v>
      </c>
      <c r="B46" s="4" t="s">
        <v>6</v>
      </c>
      <c r="C46" s="6">
        <v>41200000</v>
      </c>
      <c r="D46" s="4" t="s">
        <v>6</v>
      </c>
      <c r="E46" s="4" t="s">
        <v>6</v>
      </c>
    </row>
    <row r="47" spans="1:5" x14ac:dyDescent="0.25">
      <c r="A47" s="2" t="s">
        <v>1362</v>
      </c>
      <c r="B47" s="4" t="s">
        <v>6</v>
      </c>
      <c r="C47" s="6">
        <v>43300000</v>
      </c>
      <c r="D47" s="4" t="s">
        <v>6</v>
      </c>
      <c r="E47" s="4" t="s">
        <v>6</v>
      </c>
    </row>
    <row r="48" spans="1:5" ht="30" x14ac:dyDescent="0.25">
      <c r="A48" s="2" t="s">
        <v>1367</v>
      </c>
      <c r="B48" s="4" t="s">
        <v>6</v>
      </c>
      <c r="C48" s="4" t="s">
        <v>6</v>
      </c>
      <c r="D48" s="4" t="s">
        <v>6</v>
      </c>
      <c r="E48" s="4" t="s">
        <v>6</v>
      </c>
    </row>
    <row r="49" spans="1:5" x14ac:dyDescent="0.25">
      <c r="A49" s="3" t="s">
        <v>1339</v>
      </c>
      <c r="B49" s="4" t="s">
        <v>6</v>
      </c>
      <c r="C49" s="4" t="s">
        <v>6</v>
      </c>
      <c r="D49" s="4" t="s">
        <v>6</v>
      </c>
      <c r="E49" s="4" t="s">
        <v>6</v>
      </c>
    </row>
    <row r="50" spans="1:5" x14ac:dyDescent="0.25">
      <c r="A50" s="2" t="s">
        <v>1341</v>
      </c>
      <c r="B50" s="4" t="s">
        <v>6</v>
      </c>
      <c r="C50" s="7">
        <v>2400000</v>
      </c>
      <c r="D50" s="4" t="s">
        <v>6</v>
      </c>
      <c r="E50" s="4" t="s">
        <v>6</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2.5703125" customWidth="1"/>
    <col min="3" max="3" width="9.28515625" customWidth="1"/>
    <col min="4" max="4" width="36.5703125" customWidth="1"/>
  </cols>
  <sheetData>
    <row r="1" spans="1:4" ht="30" x14ac:dyDescent="0.25">
      <c r="A1" s="1" t="s">
        <v>1368</v>
      </c>
      <c r="B1" s="8" t="s">
        <v>2</v>
      </c>
      <c r="C1" s="8"/>
      <c r="D1" s="8" t="s">
        <v>35</v>
      </c>
    </row>
    <row r="2" spans="1:4" ht="30" x14ac:dyDescent="0.25">
      <c r="A2" s="1" t="s">
        <v>34</v>
      </c>
      <c r="B2" s="8"/>
      <c r="C2" s="8"/>
      <c r="D2" s="8"/>
    </row>
    <row r="3" spans="1:4" ht="30" x14ac:dyDescent="0.25">
      <c r="A3" s="3" t="s">
        <v>1369</v>
      </c>
      <c r="B3" s="4" t="s">
        <v>6</v>
      </c>
      <c r="C3" s="4"/>
      <c r="D3" s="4" t="s">
        <v>6</v>
      </c>
    </row>
    <row r="4" spans="1:4" x14ac:dyDescent="0.25">
      <c r="A4" s="2">
        <v>2014</v>
      </c>
      <c r="B4" s="7">
        <v>85147</v>
      </c>
      <c r="C4" s="4"/>
      <c r="D4" s="4" t="s">
        <v>6</v>
      </c>
    </row>
    <row r="5" spans="1:4" x14ac:dyDescent="0.25">
      <c r="A5" s="2">
        <v>2015</v>
      </c>
      <c r="B5" s="6">
        <v>42620</v>
      </c>
      <c r="C5" s="4"/>
      <c r="D5" s="4" t="s">
        <v>6</v>
      </c>
    </row>
    <row r="6" spans="1:4" ht="17.25" x14ac:dyDescent="0.25">
      <c r="A6" s="2">
        <v>2016</v>
      </c>
      <c r="B6" s="6">
        <v>15465</v>
      </c>
      <c r="C6" s="10" t="s">
        <v>83</v>
      </c>
      <c r="D6" s="4" t="s">
        <v>6</v>
      </c>
    </row>
    <row r="7" spans="1:4" x14ac:dyDescent="0.25">
      <c r="A7" s="2">
        <v>2017</v>
      </c>
      <c r="B7" s="4">
        <v>437</v>
      </c>
      <c r="C7" s="4"/>
      <c r="D7" s="4" t="s">
        <v>6</v>
      </c>
    </row>
    <row r="8" spans="1:4" x14ac:dyDescent="0.25">
      <c r="A8" s="2">
        <v>2018</v>
      </c>
      <c r="B8" s="6">
        <v>230220</v>
      </c>
      <c r="C8" s="4"/>
      <c r="D8" s="4" t="s">
        <v>6</v>
      </c>
    </row>
    <row r="9" spans="1:4" x14ac:dyDescent="0.25">
      <c r="A9" s="2" t="s">
        <v>339</v>
      </c>
      <c r="B9" s="4" t="s">
        <v>54</v>
      </c>
      <c r="C9" s="4"/>
      <c r="D9" s="4" t="s">
        <v>6</v>
      </c>
    </row>
    <row r="10" spans="1:4" x14ac:dyDescent="0.25">
      <c r="A10" s="2" t="s">
        <v>1331</v>
      </c>
      <c r="B10" s="7">
        <v>373889</v>
      </c>
      <c r="C10" s="4"/>
      <c r="D10" s="7">
        <v>430534</v>
      </c>
    </row>
    <row r="11" spans="1:4" x14ac:dyDescent="0.25">
      <c r="A11" s="13"/>
      <c r="B11" s="13"/>
      <c r="C11" s="13"/>
      <c r="D11" s="13"/>
    </row>
    <row r="12" spans="1:4" ht="45" customHeight="1" x14ac:dyDescent="0.25">
      <c r="A12" s="2" t="s">
        <v>83</v>
      </c>
      <c r="B12" s="14" t="s">
        <v>434</v>
      </c>
      <c r="C12" s="14"/>
      <c r="D12" s="14"/>
    </row>
  </sheetData>
  <mergeCells count="4">
    <mergeCell ref="B1:C2"/>
    <mergeCell ref="D1:D2"/>
    <mergeCell ref="A11:D11"/>
    <mergeCell ref="B12:D1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70</v>
      </c>
      <c r="B1" s="1" t="s">
        <v>1</v>
      </c>
    </row>
    <row r="2" spans="1:2" x14ac:dyDescent="0.25">
      <c r="A2" s="1" t="s">
        <v>133</v>
      </c>
      <c r="B2" s="1" t="s">
        <v>2</v>
      </c>
    </row>
    <row r="3" spans="1:2" x14ac:dyDescent="0.25">
      <c r="A3" s="2" t="s">
        <v>1334</v>
      </c>
      <c r="B3" s="4" t="s">
        <v>6</v>
      </c>
    </row>
    <row r="4" spans="1:2" ht="30" x14ac:dyDescent="0.25">
      <c r="A4" s="3" t="s">
        <v>1369</v>
      </c>
      <c r="B4" s="4" t="s">
        <v>6</v>
      </c>
    </row>
    <row r="5" spans="1:2" x14ac:dyDescent="0.25">
      <c r="A5" s="2" t="s">
        <v>1371</v>
      </c>
      <c r="B5" s="11">
        <v>14.9</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72</v>
      </c>
      <c r="B1" s="1" t="s">
        <v>1</v>
      </c>
    </row>
    <row r="2" spans="1:2" x14ac:dyDescent="0.25">
      <c r="A2" s="1" t="s">
        <v>133</v>
      </c>
      <c r="B2" s="1" t="s">
        <v>2</v>
      </c>
    </row>
    <row r="3" spans="1:2" x14ac:dyDescent="0.25">
      <c r="A3" s="3" t="s">
        <v>1373</v>
      </c>
      <c r="B3" s="4" t="s">
        <v>6</v>
      </c>
    </row>
    <row r="4" spans="1:2" ht="45" x14ac:dyDescent="0.25">
      <c r="A4" s="2" t="s">
        <v>1374</v>
      </c>
      <c r="B4" s="11">
        <v>1.3</v>
      </c>
    </row>
    <row r="5" spans="1:2" x14ac:dyDescent="0.25">
      <c r="A5" s="2" t="s">
        <v>1375</v>
      </c>
      <c r="B5" s="4" t="s">
        <v>6</v>
      </c>
    </row>
    <row r="6" spans="1:2" x14ac:dyDescent="0.25">
      <c r="A6" s="3" t="s">
        <v>1373</v>
      </c>
      <c r="B6" s="4" t="s">
        <v>6</v>
      </c>
    </row>
    <row r="7" spans="1:2" x14ac:dyDescent="0.25">
      <c r="A7" s="2" t="s">
        <v>1376</v>
      </c>
      <c r="B7" s="4">
        <v>41.6</v>
      </c>
    </row>
    <row r="8" spans="1:2" x14ac:dyDescent="0.25">
      <c r="A8" s="2" t="s">
        <v>1377</v>
      </c>
      <c r="B8" s="4">
        <v>-1.3</v>
      </c>
    </row>
    <row r="9" spans="1:2" x14ac:dyDescent="0.25">
      <c r="A9" s="2" t="s">
        <v>1378</v>
      </c>
      <c r="B9" s="4" t="s">
        <v>1379</v>
      </c>
    </row>
    <row r="10" spans="1:2" ht="30" x14ac:dyDescent="0.25">
      <c r="A10" s="2" t="s">
        <v>1380</v>
      </c>
      <c r="B10" s="4" t="s">
        <v>6</v>
      </c>
    </row>
    <row r="11" spans="1:2" x14ac:dyDescent="0.25">
      <c r="A11" s="3" t="s">
        <v>1373</v>
      </c>
      <c r="B11" s="4" t="s">
        <v>6</v>
      </c>
    </row>
    <row r="12" spans="1:2" x14ac:dyDescent="0.25">
      <c r="A12" s="2" t="s">
        <v>1376</v>
      </c>
      <c r="B12" s="4">
        <v>53.4</v>
      </c>
    </row>
    <row r="13" spans="1:2" x14ac:dyDescent="0.25">
      <c r="A13" s="2" t="s">
        <v>1377</v>
      </c>
      <c r="B13" s="11">
        <v>-0.3</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1381</v>
      </c>
      <c r="B1" s="8" t="s">
        <v>2</v>
      </c>
      <c r="C1" s="8" t="s">
        <v>35</v>
      </c>
    </row>
    <row r="2" spans="1:3" ht="30" x14ac:dyDescent="0.25">
      <c r="A2" s="1" t="s">
        <v>34</v>
      </c>
      <c r="B2" s="8"/>
      <c r="C2" s="8"/>
    </row>
    <row r="3" spans="1:3" x14ac:dyDescent="0.25">
      <c r="A3" s="2" t="s">
        <v>1382</v>
      </c>
      <c r="B3" s="4" t="s">
        <v>6</v>
      </c>
      <c r="C3" s="4" t="s">
        <v>6</v>
      </c>
    </row>
    <row r="4" spans="1:3" x14ac:dyDescent="0.25">
      <c r="A4" s="3" t="s">
        <v>1383</v>
      </c>
      <c r="B4" s="4" t="s">
        <v>6</v>
      </c>
      <c r="C4" s="4" t="s">
        <v>6</v>
      </c>
    </row>
    <row r="5" spans="1:3" x14ac:dyDescent="0.25">
      <c r="A5" s="2" t="s">
        <v>441</v>
      </c>
      <c r="B5" s="7">
        <v>819</v>
      </c>
      <c r="C5" s="7">
        <v>2703</v>
      </c>
    </row>
    <row r="6" spans="1:3" ht="45" x14ac:dyDescent="0.25">
      <c r="A6" s="2" t="s">
        <v>1384</v>
      </c>
      <c r="B6" s="4" t="s">
        <v>6</v>
      </c>
      <c r="C6" s="4" t="s">
        <v>6</v>
      </c>
    </row>
    <row r="7" spans="1:3" x14ac:dyDescent="0.25">
      <c r="A7" s="3" t="s">
        <v>1383</v>
      </c>
      <c r="B7" s="4" t="s">
        <v>6</v>
      </c>
      <c r="C7" s="4" t="s">
        <v>6</v>
      </c>
    </row>
    <row r="8" spans="1:3" x14ac:dyDescent="0.25">
      <c r="A8" s="2" t="s">
        <v>442</v>
      </c>
      <c r="B8" s="6">
        <v>1592</v>
      </c>
      <c r="C8" s="6">
        <v>3043</v>
      </c>
    </row>
    <row r="9" spans="1:3" ht="45" x14ac:dyDescent="0.25">
      <c r="A9" s="2" t="s">
        <v>1385</v>
      </c>
      <c r="B9" s="4" t="s">
        <v>6</v>
      </c>
      <c r="C9" s="4" t="s">
        <v>6</v>
      </c>
    </row>
    <row r="10" spans="1:3" x14ac:dyDescent="0.25">
      <c r="A10" s="3" t="s">
        <v>1383</v>
      </c>
      <c r="B10" s="4" t="s">
        <v>6</v>
      </c>
      <c r="C10" s="4" t="s">
        <v>6</v>
      </c>
    </row>
    <row r="11" spans="1:3" x14ac:dyDescent="0.25">
      <c r="A11" s="2" t="s">
        <v>441</v>
      </c>
      <c r="B11" s="4">
        <v>819</v>
      </c>
      <c r="C11" s="6">
        <v>2703</v>
      </c>
    </row>
    <row r="12" spans="1:3" ht="60" x14ac:dyDescent="0.25">
      <c r="A12" s="2" t="s">
        <v>1386</v>
      </c>
      <c r="B12" s="4" t="s">
        <v>6</v>
      </c>
      <c r="C12" s="4" t="s">
        <v>6</v>
      </c>
    </row>
    <row r="13" spans="1:3" x14ac:dyDescent="0.25">
      <c r="A13" s="3" t="s">
        <v>1383</v>
      </c>
      <c r="B13" s="4" t="s">
        <v>6</v>
      </c>
      <c r="C13" s="4" t="s">
        <v>6</v>
      </c>
    </row>
    <row r="14" spans="1:3" x14ac:dyDescent="0.25">
      <c r="A14" s="2" t="s">
        <v>442</v>
      </c>
      <c r="B14" s="4">
        <v>342</v>
      </c>
      <c r="C14" s="4">
        <v>182</v>
      </c>
    </row>
    <row r="15" spans="1:3" ht="45" x14ac:dyDescent="0.25">
      <c r="A15" s="2" t="s">
        <v>1387</v>
      </c>
      <c r="B15" s="4" t="s">
        <v>6</v>
      </c>
      <c r="C15" s="4" t="s">
        <v>6</v>
      </c>
    </row>
    <row r="16" spans="1:3" x14ac:dyDescent="0.25">
      <c r="A16" s="3" t="s">
        <v>1383</v>
      </c>
      <c r="B16" s="4" t="s">
        <v>6</v>
      </c>
      <c r="C16" s="4" t="s">
        <v>6</v>
      </c>
    </row>
    <row r="17" spans="1:3" x14ac:dyDescent="0.25">
      <c r="A17" s="2" t="s">
        <v>442</v>
      </c>
      <c r="B17" s="6">
        <v>1250</v>
      </c>
      <c r="C17" s="6">
        <v>2861</v>
      </c>
    </row>
    <row r="18" spans="1:3" ht="45" x14ac:dyDescent="0.25">
      <c r="A18" s="2" t="s">
        <v>1388</v>
      </c>
      <c r="B18" s="4" t="s">
        <v>6</v>
      </c>
      <c r="C18" s="4" t="s">
        <v>6</v>
      </c>
    </row>
    <row r="19" spans="1:3" x14ac:dyDescent="0.25">
      <c r="A19" s="3" t="s">
        <v>1383</v>
      </c>
      <c r="B19" s="4" t="s">
        <v>6</v>
      </c>
      <c r="C19" s="4" t="s">
        <v>6</v>
      </c>
    </row>
    <row r="20" spans="1:3" x14ac:dyDescent="0.25">
      <c r="A20" s="2" t="s">
        <v>441</v>
      </c>
      <c r="B20" s="4">
        <v>223</v>
      </c>
      <c r="C20" s="4">
        <v>141</v>
      </c>
    </row>
    <row r="21" spans="1:3" ht="60" x14ac:dyDescent="0.25">
      <c r="A21" s="2" t="s">
        <v>1389</v>
      </c>
      <c r="B21" s="4" t="s">
        <v>6</v>
      </c>
      <c r="C21" s="4" t="s">
        <v>6</v>
      </c>
    </row>
    <row r="22" spans="1:3" x14ac:dyDescent="0.25">
      <c r="A22" s="3" t="s">
        <v>1383</v>
      </c>
      <c r="B22" s="4" t="s">
        <v>6</v>
      </c>
      <c r="C22" s="4" t="s">
        <v>6</v>
      </c>
    </row>
    <row r="23" spans="1:3" x14ac:dyDescent="0.25">
      <c r="A23" s="2" t="s">
        <v>442</v>
      </c>
      <c r="B23" s="7">
        <v>40</v>
      </c>
      <c r="C23" s="7">
        <v>102</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 bestFit="1" customWidth="1"/>
    <col min="2" max="2" width="36.5703125" bestFit="1" customWidth="1"/>
  </cols>
  <sheetData>
    <row r="1" spans="1:2" x14ac:dyDescent="0.25">
      <c r="A1" s="8" t="s">
        <v>206</v>
      </c>
      <c r="B1" s="1" t="s">
        <v>1</v>
      </c>
    </row>
    <row r="2" spans="1:2" x14ac:dyDescent="0.25">
      <c r="A2" s="8"/>
      <c r="B2" s="1" t="s">
        <v>2</v>
      </c>
    </row>
    <row r="3" spans="1:2" x14ac:dyDescent="0.25">
      <c r="A3" s="14" t="s">
        <v>206</v>
      </c>
      <c r="B3" s="4" t="s">
        <v>6</v>
      </c>
    </row>
    <row r="4" spans="1:2" ht="15.75" x14ac:dyDescent="0.25">
      <c r="A4" s="14"/>
      <c r="B4" s="15" t="s">
        <v>207</v>
      </c>
    </row>
    <row r="5" spans="1:2" ht="319.5" x14ac:dyDescent="0.25">
      <c r="A5" s="14"/>
      <c r="B5" s="16" t="s">
        <v>208</v>
      </c>
    </row>
  </sheetData>
  <mergeCells count="2">
    <mergeCell ref="A1:A2"/>
    <mergeCell ref="A3:A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390</v>
      </c>
      <c r="B1" s="8" t="s">
        <v>1</v>
      </c>
      <c r="C1" s="8"/>
    </row>
    <row r="2" spans="1:3" ht="30" x14ac:dyDescent="0.25">
      <c r="A2" s="1" t="s">
        <v>34</v>
      </c>
      <c r="B2" s="1" t="s">
        <v>2</v>
      </c>
      <c r="C2" s="1" t="s">
        <v>35</v>
      </c>
    </row>
    <row r="3" spans="1:3" ht="30" x14ac:dyDescent="0.25">
      <c r="A3" s="3" t="s">
        <v>1391</v>
      </c>
      <c r="B3" s="4" t="s">
        <v>6</v>
      </c>
      <c r="C3" s="4" t="s">
        <v>6</v>
      </c>
    </row>
    <row r="4" spans="1:3" ht="30" x14ac:dyDescent="0.25">
      <c r="A4" s="2" t="s">
        <v>1392</v>
      </c>
      <c r="B4" s="7">
        <v>-638</v>
      </c>
      <c r="C4" s="7">
        <v>-17</v>
      </c>
    </row>
    <row r="5" spans="1:3" ht="45" x14ac:dyDescent="0.25">
      <c r="A5" s="2" t="s">
        <v>1393</v>
      </c>
      <c r="B5" s="4">
        <v>238</v>
      </c>
      <c r="C5" s="6">
        <v>-6293</v>
      </c>
    </row>
    <row r="6" spans="1:3" ht="45" x14ac:dyDescent="0.25">
      <c r="A6" s="2" t="s">
        <v>1394</v>
      </c>
      <c r="B6" s="6">
        <v>2410</v>
      </c>
      <c r="C6" s="6">
        <v>1403</v>
      </c>
    </row>
    <row r="7" spans="1:3" ht="30" x14ac:dyDescent="0.25">
      <c r="A7" s="2" t="s">
        <v>1395</v>
      </c>
      <c r="B7" s="4" t="s">
        <v>6</v>
      </c>
      <c r="C7" s="4" t="s">
        <v>6</v>
      </c>
    </row>
    <row r="8" spans="1:3" ht="30" x14ac:dyDescent="0.25">
      <c r="A8" s="3" t="s">
        <v>1391</v>
      </c>
      <c r="B8" s="4" t="s">
        <v>6</v>
      </c>
      <c r="C8" s="4" t="s">
        <v>6</v>
      </c>
    </row>
    <row r="9" spans="1:3" ht="30" x14ac:dyDescent="0.25">
      <c r="A9" s="2" t="s">
        <v>1396</v>
      </c>
      <c r="B9" s="4">
        <v>-204</v>
      </c>
      <c r="C9" s="4">
        <v>371</v>
      </c>
    </row>
    <row r="10" spans="1:3" x14ac:dyDescent="0.25">
      <c r="A10" s="2" t="s">
        <v>1397</v>
      </c>
      <c r="B10" s="4" t="s">
        <v>6</v>
      </c>
      <c r="C10" s="4" t="s">
        <v>6</v>
      </c>
    </row>
    <row r="11" spans="1:3" ht="30" x14ac:dyDescent="0.25">
      <c r="A11" s="3" t="s">
        <v>1391</v>
      </c>
      <c r="B11" s="4" t="s">
        <v>6</v>
      </c>
      <c r="C11" s="4" t="s">
        <v>6</v>
      </c>
    </row>
    <row r="12" spans="1:3" ht="30" x14ac:dyDescent="0.25">
      <c r="A12" s="2" t="s">
        <v>1392</v>
      </c>
      <c r="B12" s="4">
        <v>-570</v>
      </c>
      <c r="C12" s="4">
        <v>136</v>
      </c>
    </row>
    <row r="13" spans="1:3" ht="30" x14ac:dyDescent="0.25">
      <c r="A13" s="2" t="s">
        <v>1398</v>
      </c>
      <c r="B13" s="4" t="s">
        <v>6</v>
      </c>
      <c r="C13" s="4" t="s">
        <v>6</v>
      </c>
    </row>
    <row r="14" spans="1:3" ht="30" x14ac:dyDescent="0.25">
      <c r="A14" s="3" t="s">
        <v>1391</v>
      </c>
      <c r="B14" s="4" t="s">
        <v>6</v>
      </c>
      <c r="C14" s="4" t="s">
        <v>6</v>
      </c>
    </row>
    <row r="15" spans="1:3" ht="45" x14ac:dyDescent="0.25">
      <c r="A15" s="2" t="s">
        <v>1394</v>
      </c>
      <c r="B15" s="6">
        <v>2410</v>
      </c>
      <c r="C15" s="6">
        <v>1403</v>
      </c>
    </row>
    <row r="16" spans="1:3" ht="30" x14ac:dyDescent="0.25">
      <c r="A16" s="2" t="s">
        <v>1399</v>
      </c>
      <c r="B16" s="4" t="s">
        <v>6</v>
      </c>
      <c r="C16" s="4" t="s">
        <v>6</v>
      </c>
    </row>
    <row r="17" spans="1:3" ht="30" x14ac:dyDescent="0.25">
      <c r="A17" s="3" t="s">
        <v>1391</v>
      </c>
      <c r="B17" s="4" t="s">
        <v>6</v>
      </c>
      <c r="C17" s="4" t="s">
        <v>6</v>
      </c>
    </row>
    <row r="18" spans="1:3" ht="45" x14ac:dyDescent="0.25">
      <c r="A18" s="2" t="s">
        <v>1393</v>
      </c>
      <c r="B18" s="6">
        <v>1917</v>
      </c>
      <c r="C18" s="6">
        <v>-4615</v>
      </c>
    </row>
    <row r="19" spans="1:3" x14ac:dyDescent="0.25">
      <c r="A19" s="2" t="s">
        <v>1400</v>
      </c>
      <c r="B19" s="4" t="s">
        <v>6</v>
      </c>
      <c r="C19" s="4" t="s">
        <v>6</v>
      </c>
    </row>
    <row r="20" spans="1:3" ht="30" x14ac:dyDescent="0.25">
      <c r="A20" s="3" t="s">
        <v>1391</v>
      </c>
      <c r="B20" s="4" t="s">
        <v>6</v>
      </c>
      <c r="C20" s="4" t="s">
        <v>6</v>
      </c>
    </row>
    <row r="21" spans="1:3" ht="30" x14ac:dyDescent="0.25">
      <c r="A21" s="2" t="s">
        <v>1392</v>
      </c>
      <c r="B21" s="4">
        <v>-68</v>
      </c>
      <c r="C21" s="4">
        <v>-153</v>
      </c>
    </row>
    <row r="22" spans="1:3" ht="30" x14ac:dyDescent="0.25">
      <c r="A22" s="2" t="s">
        <v>1401</v>
      </c>
      <c r="B22" s="4" t="s">
        <v>6</v>
      </c>
      <c r="C22" s="4" t="s">
        <v>6</v>
      </c>
    </row>
    <row r="23" spans="1:3" ht="30" x14ac:dyDescent="0.25">
      <c r="A23" s="3" t="s">
        <v>1391</v>
      </c>
      <c r="B23" s="4" t="s">
        <v>6</v>
      </c>
      <c r="C23" s="4" t="s">
        <v>6</v>
      </c>
    </row>
    <row r="24" spans="1:3" ht="45" x14ac:dyDescent="0.25">
      <c r="A24" s="2" t="s">
        <v>1393</v>
      </c>
      <c r="B24" s="7">
        <v>-1679</v>
      </c>
      <c r="C24" s="7">
        <v>-1678</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6" width="12.42578125" bestFit="1" customWidth="1"/>
  </cols>
  <sheetData>
    <row r="1" spans="1:6" ht="15" customHeight="1" x14ac:dyDescent="0.25">
      <c r="A1" s="1" t="s">
        <v>1402</v>
      </c>
      <c r="B1" s="8" t="s">
        <v>1338</v>
      </c>
      <c r="C1" s="8"/>
      <c r="D1" s="8" t="s">
        <v>1</v>
      </c>
      <c r="E1" s="8"/>
      <c r="F1" s="8"/>
    </row>
    <row r="2" spans="1:6" ht="30" x14ac:dyDescent="0.25">
      <c r="A2" s="1" t="s">
        <v>1403</v>
      </c>
      <c r="B2" s="1" t="s">
        <v>1404</v>
      </c>
      <c r="C2" s="1" t="s">
        <v>1405</v>
      </c>
      <c r="D2" s="1" t="s">
        <v>2</v>
      </c>
      <c r="E2" s="1" t="s">
        <v>35</v>
      </c>
      <c r="F2" s="1" t="s">
        <v>78</v>
      </c>
    </row>
    <row r="3" spans="1:6" x14ac:dyDescent="0.25">
      <c r="A3" s="3" t="s">
        <v>1406</v>
      </c>
      <c r="B3" s="4" t="s">
        <v>6</v>
      </c>
      <c r="C3" s="4" t="s">
        <v>6</v>
      </c>
      <c r="D3" s="4" t="s">
        <v>6</v>
      </c>
      <c r="E3" s="4" t="s">
        <v>6</v>
      </c>
      <c r="F3" s="4" t="s">
        <v>6</v>
      </c>
    </row>
    <row r="4" spans="1:6" x14ac:dyDescent="0.25">
      <c r="A4" s="2" t="s">
        <v>1407</v>
      </c>
      <c r="B4" s="4" t="s">
        <v>6</v>
      </c>
      <c r="C4" s="6">
        <v>3000000</v>
      </c>
      <c r="D4" s="4" t="s">
        <v>6</v>
      </c>
      <c r="E4" s="4" t="s">
        <v>6</v>
      </c>
      <c r="F4" s="4" t="s">
        <v>6</v>
      </c>
    </row>
    <row r="5" spans="1:6" x14ac:dyDescent="0.25">
      <c r="A5" s="2" t="s">
        <v>1408</v>
      </c>
      <c r="B5" s="4" t="s">
        <v>6</v>
      </c>
      <c r="C5" s="11">
        <v>21.06</v>
      </c>
      <c r="D5" s="4" t="s">
        <v>6</v>
      </c>
      <c r="E5" s="4" t="s">
        <v>6</v>
      </c>
      <c r="F5" s="4" t="s">
        <v>6</v>
      </c>
    </row>
    <row r="6" spans="1:6" ht="30" x14ac:dyDescent="0.25">
      <c r="A6" s="2" t="s">
        <v>1409</v>
      </c>
      <c r="B6" s="4" t="s">
        <v>6</v>
      </c>
      <c r="C6" s="11">
        <v>62.8</v>
      </c>
      <c r="D6" s="4" t="s">
        <v>6</v>
      </c>
      <c r="E6" s="4" t="s">
        <v>6</v>
      </c>
      <c r="F6" s="4" t="s">
        <v>6</v>
      </c>
    </row>
    <row r="7" spans="1:6" ht="30" x14ac:dyDescent="0.25">
      <c r="A7" s="2" t="s">
        <v>1410</v>
      </c>
      <c r="B7" s="6">
        <v>1500000</v>
      </c>
      <c r="C7" s="4" t="s">
        <v>6</v>
      </c>
      <c r="D7" s="4" t="s">
        <v>6</v>
      </c>
      <c r="E7" s="4" t="s">
        <v>6</v>
      </c>
      <c r="F7" s="4" t="s">
        <v>6</v>
      </c>
    </row>
    <row r="8" spans="1:6" ht="45" x14ac:dyDescent="0.25">
      <c r="A8" s="2" t="s">
        <v>1411</v>
      </c>
      <c r="B8" s="6">
        <v>4325000</v>
      </c>
      <c r="C8" s="4" t="s">
        <v>6</v>
      </c>
      <c r="D8" s="4" t="s">
        <v>6</v>
      </c>
      <c r="E8" s="4" t="s">
        <v>6</v>
      </c>
      <c r="F8" s="4" t="s">
        <v>6</v>
      </c>
    </row>
    <row r="9" spans="1:6" x14ac:dyDescent="0.25">
      <c r="A9" s="2" t="s">
        <v>1412</v>
      </c>
      <c r="B9" s="4" t="s">
        <v>6</v>
      </c>
      <c r="C9" s="4" t="s">
        <v>6</v>
      </c>
      <c r="D9" s="6">
        <v>1384997</v>
      </c>
      <c r="E9" s="6">
        <v>259650</v>
      </c>
      <c r="F9" s="6">
        <v>720047</v>
      </c>
    </row>
    <row r="10" spans="1:6" x14ac:dyDescent="0.25">
      <c r="A10" s="2" t="s">
        <v>1413</v>
      </c>
      <c r="B10" s="4" t="s">
        <v>6</v>
      </c>
      <c r="C10" s="4" t="s">
        <v>6</v>
      </c>
      <c r="D10" s="6">
        <v>387986</v>
      </c>
      <c r="E10" s="6">
        <v>466680</v>
      </c>
      <c r="F10" s="6">
        <v>309380</v>
      </c>
    </row>
    <row r="11" spans="1:6" ht="30" x14ac:dyDescent="0.25">
      <c r="A11" s="2" t="s">
        <v>1414</v>
      </c>
      <c r="B11" s="4" t="s">
        <v>6</v>
      </c>
      <c r="C11" s="4" t="s">
        <v>6</v>
      </c>
      <c r="D11" s="4">
        <v>12.5</v>
      </c>
      <c r="E11" s="4" t="s">
        <v>6</v>
      </c>
      <c r="F11" s="4" t="s">
        <v>6</v>
      </c>
    </row>
    <row r="12" spans="1:6" ht="30" x14ac:dyDescent="0.25">
      <c r="A12" s="2" t="s">
        <v>1206</v>
      </c>
      <c r="B12" s="4" t="s">
        <v>6</v>
      </c>
      <c r="C12" s="4" t="s">
        <v>6</v>
      </c>
      <c r="D12" s="4" t="s">
        <v>6</v>
      </c>
      <c r="E12" s="4" t="s">
        <v>6</v>
      </c>
      <c r="F12" s="4" t="s">
        <v>6</v>
      </c>
    </row>
    <row r="13" spans="1:6" x14ac:dyDescent="0.25">
      <c r="A13" s="3" t="s">
        <v>1406</v>
      </c>
      <c r="B13" s="4" t="s">
        <v>6</v>
      </c>
      <c r="C13" s="4" t="s">
        <v>6</v>
      </c>
      <c r="D13" s="4" t="s">
        <v>6</v>
      </c>
      <c r="E13" s="4" t="s">
        <v>6</v>
      </c>
      <c r="F13" s="4" t="s">
        <v>6</v>
      </c>
    </row>
    <row r="14" spans="1:6" ht="30" x14ac:dyDescent="0.25">
      <c r="A14" s="2" t="s">
        <v>1415</v>
      </c>
      <c r="B14" s="4" t="s">
        <v>6</v>
      </c>
      <c r="C14" s="4" t="s">
        <v>6</v>
      </c>
      <c r="D14" s="4">
        <v>6.3</v>
      </c>
      <c r="E14" s="4">
        <v>8.8000000000000007</v>
      </c>
      <c r="F14" s="4">
        <v>7.1</v>
      </c>
    </row>
    <row r="15" spans="1:6" x14ac:dyDescent="0.25">
      <c r="A15" s="2" t="s">
        <v>1416</v>
      </c>
      <c r="B15" s="4" t="s">
        <v>6</v>
      </c>
      <c r="C15" s="4" t="s">
        <v>6</v>
      </c>
      <c r="D15" s="4" t="s">
        <v>6</v>
      </c>
      <c r="E15" s="4" t="s">
        <v>6</v>
      </c>
      <c r="F15" s="4" t="s">
        <v>6</v>
      </c>
    </row>
    <row r="16" spans="1:6" x14ac:dyDescent="0.25">
      <c r="A16" s="3" t="s">
        <v>1406</v>
      </c>
      <c r="B16" s="4" t="s">
        <v>6</v>
      </c>
      <c r="C16" s="4" t="s">
        <v>6</v>
      </c>
      <c r="D16" s="4" t="s">
        <v>6</v>
      </c>
      <c r="E16" s="4" t="s">
        <v>6</v>
      </c>
      <c r="F16" s="4" t="s">
        <v>6</v>
      </c>
    </row>
    <row r="17" spans="1:6" x14ac:dyDescent="0.25">
      <c r="A17" s="2" t="s">
        <v>1417</v>
      </c>
      <c r="B17" s="4" t="s">
        <v>6</v>
      </c>
      <c r="C17" s="4" t="s">
        <v>6</v>
      </c>
      <c r="D17" s="6">
        <v>516495</v>
      </c>
      <c r="E17" s="4" t="s">
        <v>6</v>
      </c>
      <c r="F17" s="4" t="s">
        <v>6</v>
      </c>
    </row>
    <row r="18" spans="1:6" x14ac:dyDescent="0.25">
      <c r="A18" s="2" t="s">
        <v>1418</v>
      </c>
      <c r="B18" s="4" t="s">
        <v>6</v>
      </c>
      <c r="C18" s="4" t="s">
        <v>6</v>
      </c>
      <c r="D18" s="6">
        <v>535945</v>
      </c>
      <c r="E18" s="4" t="s">
        <v>6</v>
      </c>
      <c r="F18" s="4" t="s">
        <v>6</v>
      </c>
    </row>
    <row r="19" spans="1:6" x14ac:dyDescent="0.25">
      <c r="A19" s="2" t="s">
        <v>1208</v>
      </c>
      <c r="B19" s="4" t="s">
        <v>6</v>
      </c>
      <c r="C19" s="4" t="s">
        <v>6</v>
      </c>
      <c r="D19" s="4" t="s">
        <v>6</v>
      </c>
      <c r="E19" s="4" t="s">
        <v>6</v>
      </c>
      <c r="F19" s="4" t="s">
        <v>6</v>
      </c>
    </row>
    <row r="20" spans="1:6" x14ac:dyDescent="0.25">
      <c r="A20" s="3" t="s">
        <v>1406</v>
      </c>
      <c r="B20" s="4" t="s">
        <v>6</v>
      </c>
      <c r="C20" s="4" t="s">
        <v>6</v>
      </c>
      <c r="D20" s="4" t="s">
        <v>6</v>
      </c>
      <c r="E20" s="4" t="s">
        <v>6</v>
      </c>
      <c r="F20" s="4" t="s">
        <v>6</v>
      </c>
    </row>
    <row r="21" spans="1:6" ht="30" x14ac:dyDescent="0.25">
      <c r="A21" s="2" t="s">
        <v>1419</v>
      </c>
      <c r="B21" s="4" t="s">
        <v>6</v>
      </c>
      <c r="C21" s="4" t="s">
        <v>6</v>
      </c>
      <c r="D21" s="4" t="s">
        <v>1210</v>
      </c>
      <c r="E21" s="4" t="s">
        <v>6</v>
      </c>
      <c r="F21" s="4" t="s">
        <v>6</v>
      </c>
    </row>
    <row r="22" spans="1:6" x14ac:dyDescent="0.25">
      <c r="A22" s="2" t="s">
        <v>1211</v>
      </c>
      <c r="B22" s="4" t="s">
        <v>6</v>
      </c>
      <c r="C22" s="4" t="s">
        <v>6</v>
      </c>
      <c r="D22" s="4" t="s">
        <v>6</v>
      </c>
      <c r="E22" s="4" t="s">
        <v>6</v>
      </c>
      <c r="F22" s="4" t="s">
        <v>6</v>
      </c>
    </row>
    <row r="23" spans="1:6" x14ac:dyDescent="0.25">
      <c r="A23" s="3" t="s">
        <v>1406</v>
      </c>
      <c r="B23" s="4" t="s">
        <v>6</v>
      </c>
      <c r="C23" s="4" t="s">
        <v>6</v>
      </c>
      <c r="D23" s="4" t="s">
        <v>6</v>
      </c>
      <c r="E23" s="4" t="s">
        <v>6</v>
      </c>
      <c r="F23" s="4" t="s">
        <v>6</v>
      </c>
    </row>
    <row r="24" spans="1:6" ht="30" x14ac:dyDescent="0.25">
      <c r="A24" s="2" t="s">
        <v>1419</v>
      </c>
      <c r="B24" s="4" t="s">
        <v>6</v>
      </c>
      <c r="C24" s="4" t="s">
        <v>6</v>
      </c>
      <c r="D24" s="4" t="s">
        <v>1212</v>
      </c>
      <c r="E24" s="4" t="s">
        <v>6</v>
      </c>
      <c r="F24" s="4" t="s">
        <v>6</v>
      </c>
    </row>
    <row r="25" spans="1:6" x14ac:dyDescent="0.25">
      <c r="A25" s="2" t="s">
        <v>1420</v>
      </c>
      <c r="B25" s="4" t="s">
        <v>6</v>
      </c>
      <c r="C25" s="4" t="s">
        <v>6</v>
      </c>
      <c r="D25" s="4" t="s">
        <v>6</v>
      </c>
      <c r="E25" s="4" t="s">
        <v>6</v>
      </c>
      <c r="F25" s="4" t="s">
        <v>6</v>
      </c>
    </row>
    <row r="26" spans="1:6" x14ac:dyDescent="0.25">
      <c r="A26" s="3" t="s">
        <v>1406</v>
      </c>
      <c r="B26" s="4" t="s">
        <v>6</v>
      </c>
      <c r="C26" s="4" t="s">
        <v>6</v>
      </c>
      <c r="D26" s="4" t="s">
        <v>6</v>
      </c>
      <c r="E26" s="4" t="s">
        <v>6</v>
      </c>
      <c r="F26" s="4" t="s">
        <v>6</v>
      </c>
    </row>
    <row r="27" spans="1:6" x14ac:dyDescent="0.25">
      <c r="A27" s="2" t="s">
        <v>1417</v>
      </c>
      <c r="B27" s="4" t="s">
        <v>6</v>
      </c>
      <c r="C27" s="4" t="s">
        <v>6</v>
      </c>
      <c r="D27" s="6">
        <v>913918</v>
      </c>
      <c r="E27" s="6">
        <v>903554</v>
      </c>
      <c r="F27" s="4" t="s">
        <v>6</v>
      </c>
    </row>
    <row r="28" spans="1:6" x14ac:dyDescent="0.25">
      <c r="A28" s="2" t="s">
        <v>1421</v>
      </c>
      <c r="B28" s="4" t="s">
        <v>6</v>
      </c>
      <c r="C28" s="4" t="s">
        <v>6</v>
      </c>
      <c r="D28" s="11">
        <v>9.1999999999999993</v>
      </c>
      <c r="E28" s="4">
        <v>9.5</v>
      </c>
      <c r="F28" s="4">
        <v>7.2</v>
      </c>
    </row>
  </sheetData>
  <mergeCells count="2">
    <mergeCell ref="B1:C1"/>
    <mergeCell ref="D1:F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3.42578125" customWidth="1"/>
    <col min="3" max="3" width="3.5703125" customWidth="1"/>
    <col min="4" max="4" width="13.42578125" customWidth="1"/>
    <col min="5" max="5" width="3.5703125" customWidth="1"/>
    <col min="6" max="6" width="13.42578125" customWidth="1"/>
    <col min="7" max="7" width="3.5703125" customWidth="1"/>
  </cols>
  <sheetData>
    <row r="1" spans="1:7" ht="45" customHeight="1" x14ac:dyDescent="0.25">
      <c r="A1" s="8" t="s">
        <v>1422</v>
      </c>
      <c r="B1" s="8" t="s">
        <v>1</v>
      </c>
      <c r="C1" s="8"/>
      <c r="D1" s="8"/>
      <c r="E1" s="8"/>
      <c r="F1" s="8"/>
      <c r="G1" s="8"/>
    </row>
    <row r="2" spans="1:7" ht="15" customHeight="1" x14ac:dyDescent="0.25">
      <c r="A2" s="8"/>
      <c r="B2" s="8" t="s">
        <v>2</v>
      </c>
      <c r="C2" s="8"/>
      <c r="D2" s="8" t="s">
        <v>35</v>
      </c>
      <c r="E2" s="8"/>
      <c r="F2" s="8" t="s">
        <v>78</v>
      </c>
      <c r="G2" s="8"/>
    </row>
    <row r="3" spans="1:7" ht="30" x14ac:dyDescent="0.25">
      <c r="A3" s="3" t="s">
        <v>1423</v>
      </c>
      <c r="B3" s="4" t="s">
        <v>6</v>
      </c>
      <c r="C3" s="4"/>
      <c r="D3" s="4" t="s">
        <v>6</v>
      </c>
      <c r="E3" s="4"/>
      <c r="F3" s="4" t="s">
        <v>6</v>
      </c>
      <c r="G3" s="4"/>
    </row>
    <row r="4" spans="1:7" ht="17.25" x14ac:dyDescent="0.25">
      <c r="A4" s="2" t="s">
        <v>1277</v>
      </c>
      <c r="B4" s="6">
        <v>2565350</v>
      </c>
      <c r="C4" s="10" t="s">
        <v>83</v>
      </c>
      <c r="D4" s="6">
        <v>2104953</v>
      </c>
      <c r="E4" s="10" t="s">
        <v>83</v>
      </c>
      <c r="F4" s="6">
        <v>1799573</v>
      </c>
      <c r="G4" s="10" t="s">
        <v>83</v>
      </c>
    </row>
    <row r="5" spans="1:7" x14ac:dyDescent="0.25">
      <c r="A5" s="2" t="s">
        <v>515</v>
      </c>
      <c r="B5" s="6">
        <v>387986</v>
      </c>
      <c r="C5" s="4"/>
      <c r="D5" s="6">
        <v>466680</v>
      </c>
      <c r="E5" s="4"/>
      <c r="F5" s="6">
        <v>309380</v>
      </c>
      <c r="G5" s="4"/>
    </row>
    <row r="6" spans="1:7" x14ac:dyDescent="0.25">
      <c r="A6" s="2" t="s">
        <v>516</v>
      </c>
      <c r="B6" s="6">
        <v>-13333</v>
      </c>
      <c r="C6" s="4"/>
      <c r="D6" s="6">
        <v>-6283</v>
      </c>
      <c r="E6" s="4"/>
      <c r="F6" s="6">
        <v>-4000</v>
      </c>
      <c r="G6" s="4"/>
    </row>
    <row r="7" spans="1:7" ht="17.25" x14ac:dyDescent="0.25">
      <c r="A7" s="2" t="s">
        <v>1279</v>
      </c>
      <c r="B7" s="6">
        <v>2940003</v>
      </c>
      <c r="C7" s="10" t="s">
        <v>83</v>
      </c>
      <c r="D7" s="6">
        <v>2565350</v>
      </c>
      <c r="E7" s="10" t="s">
        <v>83</v>
      </c>
      <c r="F7" s="6">
        <v>2104953</v>
      </c>
      <c r="G7" s="10" t="s">
        <v>83</v>
      </c>
    </row>
    <row r="8" spans="1:7" x14ac:dyDescent="0.25">
      <c r="A8" s="13"/>
      <c r="B8" s="13"/>
      <c r="C8" s="13"/>
      <c r="D8" s="13"/>
      <c r="E8" s="13"/>
      <c r="F8" s="13"/>
      <c r="G8" s="13"/>
    </row>
    <row r="9" spans="1:7" ht="15" customHeight="1" x14ac:dyDescent="0.25">
      <c r="A9" s="2" t="s">
        <v>83</v>
      </c>
      <c r="B9" s="14" t="s">
        <v>523</v>
      </c>
      <c r="C9" s="14"/>
      <c r="D9" s="14"/>
      <c r="E9" s="14"/>
      <c r="F9" s="14"/>
      <c r="G9" s="14"/>
    </row>
  </sheetData>
  <mergeCells count="7">
    <mergeCell ref="B9:G9"/>
    <mergeCell ref="A1:A2"/>
    <mergeCell ref="B1:G1"/>
    <mergeCell ref="B2:C2"/>
    <mergeCell ref="D2:E2"/>
    <mergeCell ref="F2:G2"/>
    <mergeCell ref="A8:G8"/>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424</v>
      </c>
      <c r="B1" s="1" t="s">
        <v>1</v>
      </c>
    </row>
    <row r="2" spans="1:2" x14ac:dyDescent="0.25">
      <c r="A2" s="8"/>
      <c r="B2" s="1" t="s">
        <v>78</v>
      </c>
    </row>
    <row r="3" spans="1:2" x14ac:dyDescent="0.25">
      <c r="A3" s="3" t="s">
        <v>513</v>
      </c>
      <c r="B3" s="4" t="s">
        <v>6</v>
      </c>
    </row>
    <row r="4" spans="1:2" x14ac:dyDescent="0.25">
      <c r="A4" s="2" t="s">
        <v>1277</v>
      </c>
      <c r="B4" s="6">
        <v>5500</v>
      </c>
    </row>
    <row r="5" spans="1:2" x14ac:dyDescent="0.25">
      <c r="A5" s="2" t="s">
        <v>530</v>
      </c>
      <c r="B5" s="6">
        <v>-5500</v>
      </c>
    </row>
    <row r="6" spans="1:2" x14ac:dyDescent="0.25">
      <c r="A6" s="3" t="s">
        <v>1425</v>
      </c>
      <c r="B6" s="4" t="s">
        <v>6</v>
      </c>
    </row>
    <row r="7" spans="1:2" x14ac:dyDescent="0.25">
      <c r="A7" s="2" t="s">
        <v>1277</v>
      </c>
      <c r="B7" s="11">
        <v>4.74</v>
      </c>
    </row>
    <row r="8" spans="1:2" x14ac:dyDescent="0.25">
      <c r="A8" s="2" t="s">
        <v>530</v>
      </c>
      <c r="B8" s="11">
        <v>4.74</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6.5703125" customWidth="1"/>
    <col min="3" max="3" width="17.140625" customWidth="1"/>
    <col min="4" max="4" width="35.85546875" customWidth="1"/>
    <col min="5" max="5" width="25" customWidth="1"/>
    <col min="6" max="6" width="36.5703125" customWidth="1"/>
    <col min="7" max="7" width="17.140625" customWidth="1"/>
  </cols>
  <sheetData>
    <row r="1" spans="1:7" ht="15" customHeight="1" x14ac:dyDescent="0.25">
      <c r="A1" s="1" t="s">
        <v>1426</v>
      </c>
      <c r="B1" s="8" t="s">
        <v>1</v>
      </c>
      <c r="C1" s="8"/>
      <c r="D1" s="8"/>
      <c r="E1" s="8"/>
      <c r="F1" s="8"/>
      <c r="G1" s="8"/>
    </row>
    <row r="2" spans="1:7" ht="30" x14ac:dyDescent="0.25">
      <c r="A2" s="1" t="s">
        <v>34</v>
      </c>
      <c r="B2" s="8" t="s">
        <v>2</v>
      </c>
      <c r="C2" s="8"/>
      <c r="D2" s="8" t="s">
        <v>35</v>
      </c>
      <c r="E2" s="8"/>
      <c r="F2" s="8" t="s">
        <v>78</v>
      </c>
      <c r="G2" s="8"/>
    </row>
    <row r="3" spans="1:7" ht="30" x14ac:dyDescent="0.25">
      <c r="A3" s="3" t="s">
        <v>1427</v>
      </c>
      <c r="B3" s="4" t="s">
        <v>6</v>
      </c>
      <c r="C3" s="4"/>
      <c r="D3" s="4" t="s">
        <v>6</v>
      </c>
      <c r="E3" s="4"/>
      <c r="F3" s="4" t="s">
        <v>6</v>
      </c>
      <c r="G3" s="4"/>
    </row>
    <row r="4" spans="1:7" ht="30" x14ac:dyDescent="0.25">
      <c r="A4" s="2" t="s">
        <v>1428</v>
      </c>
      <c r="B4" s="6">
        <v>26678</v>
      </c>
      <c r="C4" s="10" t="s">
        <v>83</v>
      </c>
      <c r="D4" s="6">
        <v>26572</v>
      </c>
      <c r="E4" s="10" t="s">
        <v>83</v>
      </c>
      <c r="F4" s="6">
        <v>24100</v>
      </c>
      <c r="G4" s="10" t="s">
        <v>83</v>
      </c>
    </row>
    <row r="5" spans="1:7" ht="17.25" x14ac:dyDescent="0.25">
      <c r="A5" s="2" t="s">
        <v>1429</v>
      </c>
      <c r="B5" s="4" t="s">
        <v>6</v>
      </c>
      <c r="C5" s="4"/>
      <c r="D5" s="6">
        <v>1101</v>
      </c>
      <c r="E5" s="10" t="s">
        <v>89</v>
      </c>
      <c r="F5" s="6">
        <v>2401</v>
      </c>
      <c r="G5" s="10" t="s">
        <v>89</v>
      </c>
    </row>
    <row r="6" spans="1:7" ht="17.25" x14ac:dyDescent="0.25">
      <c r="A6" s="2" t="s">
        <v>1430</v>
      </c>
      <c r="B6" s="4" t="s">
        <v>6</v>
      </c>
      <c r="C6" s="4"/>
      <c r="D6" s="6">
        <v>6045</v>
      </c>
      <c r="E6" s="10" t="s">
        <v>1431</v>
      </c>
      <c r="F6" s="4" t="s">
        <v>6</v>
      </c>
      <c r="G6" s="4"/>
    </row>
    <row r="7" spans="1:7" ht="30" x14ac:dyDescent="0.25">
      <c r="A7" s="2" t="s">
        <v>541</v>
      </c>
      <c r="B7" s="6">
        <v>26678</v>
      </c>
      <c r="C7" s="4"/>
      <c r="D7" s="6">
        <v>33718</v>
      </c>
      <c r="E7" s="4"/>
      <c r="F7" s="6">
        <v>26501</v>
      </c>
      <c r="G7" s="4"/>
    </row>
    <row r="8" spans="1:7" x14ac:dyDescent="0.25">
      <c r="A8" s="13"/>
      <c r="B8" s="13"/>
      <c r="C8" s="13"/>
      <c r="D8" s="13"/>
      <c r="E8" s="13"/>
      <c r="F8" s="13"/>
      <c r="G8" s="13"/>
    </row>
    <row r="9" spans="1:7" ht="45" customHeight="1" x14ac:dyDescent="0.25">
      <c r="A9" s="2" t="s">
        <v>83</v>
      </c>
      <c r="B9" s="14" t="s">
        <v>119</v>
      </c>
      <c r="C9" s="14"/>
      <c r="D9" s="14"/>
      <c r="E9" s="14"/>
      <c r="F9" s="14"/>
      <c r="G9" s="14"/>
    </row>
    <row r="10" spans="1:7" ht="15" customHeight="1" x14ac:dyDescent="0.25">
      <c r="A10" s="2" t="s">
        <v>89</v>
      </c>
      <c r="B10" s="14" t="s">
        <v>1432</v>
      </c>
      <c r="C10" s="14"/>
      <c r="D10" s="14"/>
      <c r="E10" s="14"/>
      <c r="F10" s="14"/>
      <c r="G10" s="14"/>
    </row>
    <row r="11" spans="1:7" ht="45" customHeight="1" x14ac:dyDescent="0.25">
      <c r="A11" s="2" t="s">
        <v>103</v>
      </c>
      <c r="B11" s="14" t="s">
        <v>1433</v>
      </c>
      <c r="C11" s="14"/>
      <c r="D11" s="14"/>
      <c r="E11" s="14"/>
      <c r="F11" s="14"/>
      <c r="G11" s="14"/>
    </row>
  </sheetData>
  <mergeCells count="8">
    <mergeCell ref="B10:G10"/>
    <mergeCell ref="B11:G11"/>
    <mergeCell ref="B1:G1"/>
    <mergeCell ref="B2:C2"/>
    <mergeCell ref="D2:E2"/>
    <mergeCell ref="F2:G2"/>
    <mergeCell ref="A8:G8"/>
    <mergeCell ref="B9:G9"/>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34</v>
      </c>
      <c r="B1" s="1" t="s">
        <v>1</v>
      </c>
    </row>
    <row r="2" spans="1:2" ht="30" x14ac:dyDescent="0.25">
      <c r="A2" s="1" t="s">
        <v>1435</v>
      </c>
      <c r="B2" s="1" t="s">
        <v>2</v>
      </c>
    </row>
    <row r="3" spans="1:2" x14ac:dyDescent="0.25">
      <c r="A3" s="2" t="s">
        <v>1334</v>
      </c>
      <c r="B3" s="4" t="s">
        <v>6</v>
      </c>
    </row>
    <row r="4" spans="1:2" ht="30" x14ac:dyDescent="0.25">
      <c r="A4" s="3" t="s">
        <v>1427</v>
      </c>
      <c r="B4" s="4" t="s">
        <v>6</v>
      </c>
    </row>
    <row r="5" spans="1:2" ht="30" x14ac:dyDescent="0.25">
      <c r="A5" s="2" t="s">
        <v>1348</v>
      </c>
      <c r="B5" s="4">
        <v>48.05</v>
      </c>
    </row>
    <row r="6" spans="1:2" x14ac:dyDescent="0.25">
      <c r="A6" s="2" t="s">
        <v>1436</v>
      </c>
      <c r="B6" s="4" t="s">
        <v>6</v>
      </c>
    </row>
    <row r="7" spans="1:2" ht="30" x14ac:dyDescent="0.25">
      <c r="A7" s="3" t="s">
        <v>1427</v>
      </c>
      <c r="B7" s="4" t="s">
        <v>6</v>
      </c>
    </row>
    <row r="8" spans="1:2" ht="30" x14ac:dyDescent="0.25">
      <c r="A8" s="2" t="s">
        <v>1437</v>
      </c>
      <c r="B8" s="4">
        <v>0.9</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1438</v>
      </c>
      <c r="B1" s="1" t="s">
        <v>2</v>
      </c>
    </row>
    <row r="2" spans="1:2" x14ac:dyDescent="0.25">
      <c r="A2" s="2" t="s">
        <v>1334</v>
      </c>
      <c r="B2" s="4" t="s">
        <v>6</v>
      </c>
    </row>
    <row r="3" spans="1:2" ht="30" x14ac:dyDescent="0.25">
      <c r="A3" s="3" t="s">
        <v>1439</v>
      </c>
      <c r="B3" s="4" t="s">
        <v>6</v>
      </c>
    </row>
    <row r="4" spans="1:2" ht="30" x14ac:dyDescent="0.25">
      <c r="A4" s="2" t="s">
        <v>1348</v>
      </c>
      <c r="B4" s="11">
        <v>48.05</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2" width="27.7109375" customWidth="1"/>
    <col min="3" max="3" width="8.42578125" customWidth="1"/>
    <col min="4" max="4" width="26.85546875" customWidth="1"/>
    <col min="5" max="5" width="7.5703125" customWidth="1"/>
    <col min="6" max="6" width="27.28515625" customWidth="1"/>
    <col min="7" max="7" width="8.42578125" customWidth="1"/>
    <col min="8" max="8" width="27.7109375" customWidth="1"/>
    <col min="9" max="9" width="8.85546875" customWidth="1"/>
    <col min="10" max="10" width="26.42578125" customWidth="1"/>
    <col min="11" max="11" width="9.7109375" customWidth="1"/>
    <col min="12" max="12" width="23.85546875" customWidth="1"/>
    <col min="13" max="13" width="7.5703125" customWidth="1"/>
    <col min="14" max="14" width="27.28515625" customWidth="1"/>
    <col min="15" max="15" width="8.42578125" customWidth="1"/>
    <col min="16" max="16" width="27.7109375" customWidth="1"/>
    <col min="17" max="17" width="8.85546875" customWidth="1"/>
    <col min="18" max="18" width="28.140625" customWidth="1"/>
    <col min="19" max="19" width="8" customWidth="1"/>
    <col min="20" max="20" width="23.85546875" customWidth="1"/>
    <col min="21" max="21" width="13.5703125" customWidth="1"/>
    <col min="22" max="22" width="36.5703125" customWidth="1"/>
  </cols>
  <sheetData>
    <row r="1" spans="1:22" ht="15" customHeight="1" x14ac:dyDescent="0.25">
      <c r="A1" s="1" t="s">
        <v>1440</v>
      </c>
      <c r="B1" s="8" t="s">
        <v>74</v>
      </c>
      <c r="C1" s="8"/>
      <c r="D1" s="8"/>
      <c r="E1" s="8"/>
      <c r="F1" s="8"/>
      <c r="G1" s="8"/>
      <c r="H1" s="8"/>
      <c r="I1" s="8"/>
      <c r="J1" s="8"/>
      <c r="K1" s="8"/>
      <c r="L1" s="8"/>
      <c r="M1" s="8"/>
      <c r="N1" s="8"/>
      <c r="O1" s="8"/>
      <c r="P1" s="8"/>
      <c r="Q1" s="8"/>
      <c r="R1" s="8" t="s">
        <v>1</v>
      </c>
      <c r="S1" s="8"/>
      <c r="T1" s="8"/>
      <c r="U1" s="8"/>
      <c r="V1" s="8"/>
    </row>
    <row r="2" spans="1:22" ht="30" x14ac:dyDescent="0.25">
      <c r="A2" s="1" t="s">
        <v>73</v>
      </c>
      <c r="B2" s="8" t="s">
        <v>2</v>
      </c>
      <c r="C2" s="8"/>
      <c r="D2" s="12">
        <v>41425</v>
      </c>
      <c r="E2" s="12"/>
      <c r="F2" s="8" t="s">
        <v>4</v>
      </c>
      <c r="G2" s="8"/>
      <c r="H2" s="8" t="s">
        <v>75</v>
      </c>
      <c r="I2" s="8"/>
      <c r="J2" s="8" t="s">
        <v>35</v>
      </c>
      <c r="K2" s="8"/>
      <c r="L2" s="12">
        <v>41060</v>
      </c>
      <c r="M2" s="12"/>
      <c r="N2" s="8" t="s">
        <v>76</v>
      </c>
      <c r="O2" s="8"/>
      <c r="P2" s="8" t="s">
        <v>77</v>
      </c>
      <c r="Q2" s="8"/>
      <c r="R2" s="8" t="s">
        <v>2</v>
      </c>
      <c r="S2" s="8"/>
      <c r="T2" s="8" t="s">
        <v>35</v>
      </c>
      <c r="U2" s="8"/>
      <c r="V2" s="1" t="s">
        <v>78</v>
      </c>
    </row>
    <row r="3" spans="1:22" ht="45" x14ac:dyDescent="0.25">
      <c r="A3" s="3" t="s">
        <v>1441</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row>
    <row r="4" spans="1:22" x14ac:dyDescent="0.25">
      <c r="A4" s="2" t="s">
        <v>547</v>
      </c>
      <c r="B4" s="7">
        <v>20716</v>
      </c>
      <c r="C4" s="4"/>
      <c r="D4" s="7">
        <v>-56030</v>
      </c>
      <c r="E4" s="4"/>
      <c r="F4" s="7">
        <v>13839</v>
      </c>
      <c r="G4" s="4"/>
      <c r="H4" s="7">
        <v>10427</v>
      </c>
      <c r="I4" s="4"/>
      <c r="J4" s="7">
        <v>7404</v>
      </c>
      <c r="K4" s="4"/>
      <c r="L4" s="7">
        <v>19117</v>
      </c>
      <c r="M4" s="4"/>
      <c r="N4" s="7">
        <v>17670</v>
      </c>
      <c r="O4" s="4"/>
      <c r="P4" s="7">
        <v>14517</v>
      </c>
      <c r="Q4" s="4"/>
      <c r="R4" s="7">
        <v>-11048</v>
      </c>
      <c r="S4" s="4"/>
      <c r="T4" s="7">
        <v>58708</v>
      </c>
      <c r="U4" s="4"/>
      <c r="V4" s="7">
        <v>6466</v>
      </c>
    </row>
    <row r="5" spans="1:22" ht="30" x14ac:dyDescent="0.25">
      <c r="A5" s="2" t="s">
        <v>541</v>
      </c>
      <c r="B5" s="4" t="s">
        <v>6</v>
      </c>
      <c r="C5" s="4"/>
      <c r="D5" s="4" t="s">
        <v>6</v>
      </c>
      <c r="E5" s="4"/>
      <c r="F5" s="4" t="s">
        <v>6</v>
      </c>
      <c r="G5" s="4"/>
      <c r="H5" s="4" t="s">
        <v>6</v>
      </c>
      <c r="I5" s="4"/>
      <c r="J5" s="4" t="s">
        <v>6</v>
      </c>
      <c r="K5" s="4"/>
      <c r="L5" s="4" t="s">
        <v>6</v>
      </c>
      <c r="M5" s="4"/>
      <c r="N5" s="4" t="s">
        <v>6</v>
      </c>
      <c r="O5" s="4"/>
      <c r="P5" s="4" t="s">
        <v>6</v>
      </c>
      <c r="Q5" s="4"/>
      <c r="R5" s="6">
        <v>26678</v>
      </c>
      <c r="S5" s="4"/>
      <c r="T5" s="6">
        <v>33718</v>
      </c>
      <c r="U5" s="4"/>
      <c r="V5" s="6">
        <v>26501</v>
      </c>
    </row>
    <row r="6" spans="1:22" ht="17.25" x14ac:dyDescent="0.25">
      <c r="A6" s="2" t="s">
        <v>1442</v>
      </c>
      <c r="B6" s="11">
        <v>0.64</v>
      </c>
      <c r="C6" s="10" t="s">
        <v>83</v>
      </c>
      <c r="D6" s="11">
        <v>-2.1</v>
      </c>
      <c r="E6" s="10" t="s">
        <v>83</v>
      </c>
      <c r="F6" s="11">
        <v>0.45</v>
      </c>
      <c r="G6" s="10" t="s">
        <v>83</v>
      </c>
      <c r="H6" s="11">
        <v>0.35</v>
      </c>
      <c r="I6" s="10" t="s">
        <v>83</v>
      </c>
      <c r="J6" s="11">
        <v>0.26</v>
      </c>
      <c r="K6" s="10" t="s">
        <v>89</v>
      </c>
      <c r="L6" s="11">
        <v>0.61</v>
      </c>
      <c r="M6" s="10" t="s">
        <v>89</v>
      </c>
      <c r="N6" s="11">
        <v>0.56999999999999995</v>
      </c>
      <c r="O6" s="10" t="s">
        <v>89</v>
      </c>
      <c r="P6" s="11">
        <v>0.48</v>
      </c>
      <c r="Q6" s="10" t="s">
        <v>89</v>
      </c>
      <c r="R6" s="11">
        <v>-0.41</v>
      </c>
      <c r="S6" s="10" t="s">
        <v>83</v>
      </c>
      <c r="T6" s="11">
        <v>1.91</v>
      </c>
      <c r="U6" s="10" t="s">
        <v>1431</v>
      </c>
      <c r="V6" s="11">
        <v>0.24</v>
      </c>
    </row>
    <row r="7" spans="1:22" x14ac:dyDescent="0.25">
      <c r="A7" s="2" t="s">
        <v>1332</v>
      </c>
      <c r="B7" s="4" t="s">
        <v>6</v>
      </c>
      <c r="C7" s="4"/>
      <c r="D7" s="4" t="s">
        <v>6</v>
      </c>
      <c r="E7" s="4"/>
      <c r="F7" s="4" t="s">
        <v>6</v>
      </c>
      <c r="G7" s="4"/>
      <c r="H7" s="4" t="s">
        <v>6</v>
      </c>
      <c r="I7" s="4"/>
      <c r="J7" s="4" t="s">
        <v>6</v>
      </c>
      <c r="K7" s="4"/>
      <c r="L7" s="4" t="s">
        <v>6</v>
      </c>
      <c r="M7" s="4"/>
      <c r="N7" s="4" t="s">
        <v>6</v>
      </c>
      <c r="O7" s="4"/>
      <c r="P7" s="4" t="s">
        <v>6</v>
      </c>
      <c r="Q7" s="4"/>
      <c r="R7" s="4" t="s">
        <v>6</v>
      </c>
      <c r="S7" s="4"/>
      <c r="T7" s="4" t="s">
        <v>6</v>
      </c>
      <c r="U7" s="4"/>
      <c r="V7" s="4" t="s">
        <v>6</v>
      </c>
    </row>
    <row r="8" spans="1:22" ht="45" x14ac:dyDescent="0.25">
      <c r="A8" s="3" t="s">
        <v>1441</v>
      </c>
      <c r="B8" s="4" t="s">
        <v>6</v>
      </c>
      <c r="C8" s="4"/>
      <c r="D8" s="4" t="s">
        <v>6</v>
      </c>
      <c r="E8" s="4"/>
      <c r="F8" s="4" t="s">
        <v>6</v>
      </c>
      <c r="G8" s="4"/>
      <c r="H8" s="4" t="s">
        <v>6</v>
      </c>
      <c r="I8" s="4"/>
      <c r="J8" s="4" t="s">
        <v>6</v>
      </c>
      <c r="K8" s="4"/>
      <c r="L8" s="4" t="s">
        <v>6</v>
      </c>
      <c r="M8" s="4"/>
      <c r="N8" s="4" t="s">
        <v>6</v>
      </c>
      <c r="O8" s="4"/>
      <c r="P8" s="4" t="s">
        <v>6</v>
      </c>
      <c r="Q8" s="4"/>
      <c r="R8" s="4" t="s">
        <v>6</v>
      </c>
      <c r="S8" s="4"/>
      <c r="T8" s="4" t="s">
        <v>6</v>
      </c>
      <c r="U8" s="4"/>
      <c r="V8" s="4" t="s">
        <v>6</v>
      </c>
    </row>
    <row r="9" spans="1:22" ht="30" x14ac:dyDescent="0.25">
      <c r="A9" s="2" t="s">
        <v>549</v>
      </c>
      <c r="B9" s="4" t="s">
        <v>6</v>
      </c>
      <c r="C9" s="4"/>
      <c r="D9" s="4" t="s">
        <v>6</v>
      </c>
      <c r="E9" s="4"/>
      <c r="F9" s="4" t="s">
        <v>6</v>
      </c>
      <c r="G9" s="4"/>
      <c r="H9" s="4" t="s">
        <v>6</v>
      </c>
      <c r="I9" s="4"/>
      <c r="J9" s="4" t="s">
        <v>6</v>
      </c>
      <c r="K9" s="4"/>
      <c r="L9" s="4" t="s">
        <v>6</v>
      </c>
      <c r="M9" s="4"/>
      <c r="N9" s="4" t="s">
        <v>6</v>
      </c>
      <c r="O9" s="4"/>
      <c r="P9" s="4" t="s">
        <v>6</v>
      </c>
      <c r="Q9" s="4"/>
      <c r="R9" s="4" t="s">
        <v>6</v>
      </c>
      <c r="S9" s="4"/>
      <c r="T9" s="6">
        <v>5677</v>
      </c>
      <c r="U9" s="4"/>
      <c r="V9" s="4" t="s">
        <v>6</v>
      </c>
    </row>
    <row r="10" spans="1:22" ht="30" x14ac:dyDescent="0.25">
      <c r="A10" s="2" t="s">
        <v>550</v>
      </c>
      <c r="B10" s="4" t="s">
        <v>6</v>
      </c>
      <c r="C10" s="4"/>
      <c r="D10" s="4" t="s">
        <v>6</v>
      </c>
      <c r="E10" s="4"/>
      <c r="F10" s="4" t="s">
        <v>6</v>
      </c>
      <c r="G10" s="4"/>
      <c r="H10" s="4" t="s">
        <v>6</v>
      </c>
      <c r="I10" s="4"/>
      <c r="J10" s="4" t="s">
        <v>6</v>
      </c>
      <c r="K10" s="4"/>
      <c r="L10" s="4" t="s">
        <v>6</v>
      </c>
      <c r="M10" s="4"/>
      <c r="N10" s="4" t="s">
        <v>6</v>
      </c>
      <c r="O10" s="4"/>
      <c r="P10" s="4" t="s">
        <v>6</v>
      </c>
      <c r="Q10" s="4"/>
      <c r="R10" s="4" t="s">
        <v>6</v>
      </c>
      <c r="S10" s="4"/>
      <c r="T10" s="7">
        <v>64385</v>
      </c>
      <c r="U10" s="4"/>
      <c r="V10" s="4" t="s">
        <v>6</v>
      </c>
    </row>
    <row r="11" spans="1:22" x14ac:dyDescent="0.25">
      <c r="A11" s="13"/>
      <c r="B11" s="13"/>
      <c r="C11" s="13"/>
      <c r="D11" s="13"/>
      <c r="E11" s="13"/>
      <c r="F11" s="13"/>
      <c r="G11" s="13"/>
      <c r="H11" s="13"/>
      <c r="I11" s="13"/>
      <c r="J11" s="13"/>
      <c r="K11" s="13"/>
      <c r="L11" s="13"/>
      <c r="M11" s="13"/>
      <c r="N11" s="13"/>
      <c r="O11" s="13"/>
      <c r="P11" s="13"/>
      <c r="Q11" s="13"/>
      <c r="R11" s="13"/>
      <c r="S11" s="13"/>
      <c r="T11" s="13"/>
      <c r="U11" s="13"/>
      <c r="V11" s="13"/>
    </row>
    <row r="12" spans="1:22" ht="15" customHeight="1" x14ac:dyDescent="0.25">
      <c r="A12" s="2" t="s">
        <v>83</v>
      </c>
      <c r="B12" s="14" t="s">
        <v>115</v>
      </c>
      <c r="C12" s="14"/>
      <c r="D12" s="14"/>
      <c r="E12" s="14"/>
      <c r="F12" s="14"/>
      <c r="G12" s="14"/>
      <c r="H12" s="14"/>
      <c r="I12" s="14"/>
      <c r="J12" s="14"/>
      <c r="K12" s="14"/>
      <c r="L12" s="14"/>
      <c r="M12" s="14"/>
      <c r="N12" s="14"/>
      <c r="O12" s="14"/>
      <c r="P12" s="14"/>
      <c r="Q12" s="14"/>
      <c r="R12" s="14"/>
      <c r="S12" s="14"/>
      <c r="T12" s="14"/>
      <c r="U12" s="14"/>
      <c r="V12" s="14"/>
    </row>
    <row r="13" spans="1:22" ht="15" customHeight="1" x14ac:dyDescent="0.25">
      <c r="A13" s="2" t="s">
        <v>89</v>
      </c>
      <c r="B13" s="14" t="s">
        <v>116</v>
      </c>
      <c r="C13" s="14"/>
      <c r="D13" s="14"/>
      <c r="E13" s="14"/>
      <c r="F13" s="14"/>
      <c r="G13" s="14"/>
      <c r="H13" s="14"/>
      <c r="I13" s="14"/>
      <c r="J13" s="14"/>
      <c r="K13" s="14"/>
      <c r="L13" s="14"/>
      <c r="M13" s="14"/>
      <c r="N13" s="14"/>
      <c r="O13" s="14"/>
      <c r="P13" s="14"/>
      <c r="Q13" s="14"/>
      <c r="R13" s="14"/>
      <c r="S13" s="14"/>
      <c r="T13" s="14"/>
      <c r="U13" s="14"/>
      <c r="V13" s="14"/>
    </row>
    <row r="14" spans="1:22" ht="15" customHeight="1" x14ac:dyDescent="0.25">
      <c r="A14" s="2" t="s">
        <v>103</v>
      </c>
      <c r="B14" s="14" t="s">
        <v>118</v>
      </c>
      <c r="C14" s="14"/>
      <c r="D14" s="14"/>
      <c r="E14" s="14"/>
      <c r="F14" s="14"/>
      <c r="G14" s="14"/>
      <c r="H14" s="14"/>
      <c r="I14" s="14"/>
      <c r="J14" s="14"/>
      <c r="K14" s="14"/>
      <c r="L14" s="14"/>
      <c r="M14" s="14"/>
      <c r="N14" s="14"/>
      <c r="O14" s="14"/>
      <c r="P14" s="14"/>
      <c r="Q14" s="14"/>
      <c r="R14" s="14"/>
      <c r="S14" s="14"/>
      <c r="T14" s="14"/>
      <c r="U14" s="14"/>
      <c r="V14" s="14"/>
    </row>
  </sheetData>
  <mergeCells count="16">
    <mergeCell ref="R2:S2"/>
    <mergeCell ref="T2:U2"/>
    <mergeCell ref="A11:V11"/>
    <mergeCell ref="B12:V12"/>
    <mergeCell ref="B13:V13"/>
    <mergeCell ref="B14:V14"/>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5.42578125" bestFit="1" customWidth="1"/>
    <col min="3" max="5" width="12.42578125" bestFit="1" customWidth="1"/>
    <col min="6" max="10" width="27.140625" bestFit="1" customWidth="1"/>
    <col min="11" max="11" width="15.42578125" bestFit="1" customWidth="1"/>
    <col min="12" max="13" width="12.42578125" bestFit="1" customWidth="1"/>
    <col min="14" max="15" width="36.5703125" bestFit="1" customWidth="1"/>
    <col min="16" max="18" width="12.42578125" bestFit="1" customWidth="1"/>
  </cols>
  <sheetData>
    <row r="1" spans="1:18" ht="15" customHeight="1" x14ac:dyDescent="0.25">
      <c r="A1" s="8" t="s">
        <v>1443</v>
      </c>
      <c r="B1" s="1" t="s">
        <v>1338</v>
      </c>
      <c r="C1" s="8" t="s">
        <v>1</v>
      </c>
      <c r="D1" s="8"/>
      <c r="E1" s="8"/>
      <c r="F1" s="8" t="s">
        <v>1338</v>
      </c>
      <c r="G1" s="8"/>
      <c r="H1" s="8" t="s">
        <v>1</v>
      </c>
      <c r="I1" s="8"/>
      <c r="J1" s="8"/>
      <c r="K1" s="1" t="s">
        <v>1338</v>
      </c>
      <c r="L1" s="8" t="s">
        <v>1</v>
      </c>
      <c r="M1" s="8"/>
      <c r="N1" s="1" t="s">
        <v>1338</v>
      </c>
      <c r="O1" s="8" t="s">
        <v>1</v>
      </c>
      <c r="P1" s="8"/>
      <c r="Q1" s="8"/>
      <c r="R1" s="8"/>
    </row>
    <row r="2" spans="1:18" x14ac:dyDescent="0.25">
      <c r="A2" s="8"/>
      <c r="B2" s="8" t="s">
        <v>1444</v>
      </c>
      <c r="C2" s="1" t="s">
        <v>2</v>
      </c>
      <c r="D2" s="8" t="s">
        <v>35</v>
      </c>
      <c r="E2" s="8" t="s">
        <v>78</v>
      </c>
      <c r="F2" s="1" t="s">
        <v>1445</v>
      </c>
      <c r="G2" s="1" t="s">
        <v>1447</v>
      </c>
      <c r="H2" s="1" t="s">
        <v>2</v>
      </c>
      <c r="I2" s="1" t="s">
        <v>35</v>
      </c>
      <c r="J2" s="1" t="s">
        <v>78</v>
      </c>
      <c r="K2" s="1" t="s">
        <v>1444</v>
      </c>
      <c r="L2" s="1" t="s">
        <v>2</v>
      </c>
      <c r="M2" s="1" t="s">
        <v>35</v>
      </c>
      <c r="N2" s="9">
        <v>41425</v>
      </c>
      <c r="O2" s="1" t="s">
        <v>2</v>
      </c>
      <c r="P2" s="1" t="s">
        <v>2</v>
      </c>
      <c r="Q2" s="1" t="s">
        <v>35</v>
      </c>
      <c r="R2" s="1" t="s">
        <v>78</v>
      </c>
    </row>
    <row r="3" spans="1:18" ht="30" x14ac:dyDescent="0.25">
      <c r="A3" s="8"/>
      <c r="B3" s="8"/>
      <c r="C3" s="1" t="s">
        <v>1193</v>
      </c>
      <c r="D3" s="8"/>
      <c r="E3" s="8"/>
      <c r="F3" s="1" t="s">
        <v>1446</v>
      </c>
      <c r="G3" s="1" t="s">
        <v>1446</v>
      </c>
      <c r="H3" s="1" t="s">
        <v>1446</v>
      </c>
      <c r="I3" s="1" t="s">
        <v>1446</v>
      </c>
      <c r="J3" s="1" t="s">
        <v>1446</v>
      </c>
      <c r="K3" s="1" t="s">
        <v>1448</v>
      </c>
      <c r="L3" s="1" t="s">
        <v>1448</v>
      </c>
      <c r="M3" s="1" t="s">
        <v>1448</v>
      </c>
      <c r="N3" s="1" t="s">
        <v>1449</v>
      </c>
      <c r="O3" s="1" t="s">
        <v>1449</v>
      </c>
      <c r="P3" s="1" t="s">
        <v>1450</v>
      </c>
      <c r="Q3" s="1" t="s">
        <v>1450</v>
      </c>
      <c r="R3" s="1" t="s">
        <v>1450</v>
      </c>
    </row>
    <row r="4" spans="1:18" x14ac:dyDescent="0.25">
      <c r="A4" s="8"/>
      <c r="B4" s="8"/>
      <c r="C4" s="1"/>
      <c r="D4" s="8"/>
      <c r="E4" s="8"/>
      <c r="F4" s="1" t="s">
        <v>1193</v>
      </c>
      <c r="G4" s="1"/>
      <c r="H4" s="1" t="s">
        <v>1193</v>
      </c>
      <c r="I4" s="1"/>
      <c r="J4" s="1"/>
      <c r="K4" s="1"/>
      <c r="L4" s="1"/>
      <c r="M4" s="1"/>
      <c r="N4" s="1"/>
      <c r="O4" s="1"/>
      <c r="P4" s="1"/>
      <c r="Q4" s="1"/>
      <c r="R4" s="1"/>
    </row>
    <row r="5" spans="1:18" x14ac:dyDescent="0.25">
      <c r="A5" s="3" t="s">
        <v>145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x14ac:dyDescent="0.25">
      <c r="A6" s="2" t="s">
        <v>1452</v>
      </c>
      <c r="B6" s="4" t="s">
        <v>6</v>
      </c>
      <c r="C6" s="4" t="s">
        <v>6</v>
      </c>
      <c r="D6" s="4" t="s">
        <v>6</v>
      </c>
      <c r="E6" s="4" t="s">
        <v>6</v>
      </c>
      <c r="F6" s="4" t="s">
        <v>6</v>
      </c>
      <c r="G6" s="7">
        <v>75000000</v>
      </c>
      <c r="H6" s="4" t="s">
        <v>6</v>
      </c>
      <c r="I6" s="4" t="s">
        <v>6</v>
      </c>
      <c r="J6" s="4" t="s">
        <v>6</v>
      </c>
      <c r="K6" s="4" t="s">
        <v>6</v>
      </c>
      <c r="L6" s="4" t="s">
        <v>6</v>
      </c>
      <c r="M6" s="4" t="s">
        <v>6</v>
      </c>
      <c r="N6" s="4" t="s">
        <v>6</v>
      </c>
      <c r="O6" s="4" t="s">
        <v>6</v>
      </c>
      <c r="P6" s="4" t="s">
        <v>6</v>
      </c>
      <c r="Q6" s="4" t="s">
        <v>6</v>
      </c>
      <c r="R6" s="4" t="s">
        <v>6</v>
      </c>
    </row>
    <row r="7" spans="1:18" ht="30" x14ac:dyDescent="0.25">
      <c r="A7" s="2" t="s">
        <v>1453</v>
      </c>
      <c r="B7" s="4" t="s">
        <v>6</v>
      </c>
      <c r="C7" s="4" t="s">
        <v>6</v>
      </c>
      <c r="D7" s="4" t="s">
        <v>6</v>
      </c>
      <c r="E7" s="4" t="s">
        <v>6</v>
      </c>
      <c r="F7" s="4" t="s">
        <v>6</v>
      </c>
      <c r="G7" s="6">
        <v>3401095</v>
      </c>
      <c r="H7" s="4" t="s">
        <v>6</v>
      </c>
      <c r="I7" s="4" t="s">
        <v>6</v>
      </c>
      <c r="J7" s="4" t="s">
        <v>6</v>
      </c>
      <c r="K7" s="4" t="s">
        <v>6</v>
      </c>
      <c r="L7" s="4" t="s">
        <v>6</v>
      </c>
      <c r="M7" s="4" t="s">
        <v>6</v>
      </c>
      <c r="N7" s="4" t="s">
        <v>6</v>
      </c>
      <c r="O7" s="4" t="s">
        <v>6</v>
      </c>
      <c r="P7" s="4" t="s">
        <v>6</v>
      </c>
      <c r="Q7" s="4" t="s">
        <v>6</v>
      </c>
      <c r="R7" s="4" t="s">
        <v>6</v>
      </c>
    </row>
    <row r="8" spans="1:18" x14ac:dyDescent="0.25">
      <c r="A8" s="2" t="s">
        <v>1454</v>
      </c>
      <c r="B8" s="4" t="s">
        <v>6</v>
      </c>
      <c r="C8" s="4" t="s">
        <v>6</v>
      </c>
      <c r="D8" s="4" t="s">
        <v>6</v>
      </c>
      <c r="E8" s="4" t="s">
        <v>6</v>
      </c>
      <c r="F8" s="4" t="s">
        <v>6</v>
      </c>
      <c r="G8" s="11">
        <v>5.96</v>
      </c>
      <c r="H8" s="4" t="s">
        <v>6</v>
      </c>
      <c r="I8" s="4" t="s">
        <v>6</v>
      </c>
      <c r="J8" s="4" t="s">
        <v>6</v>
      </c>
      <c r="K8" s="4" t="s">
        <v>6</v>
      </c>
      <c r="L8" s="4" t="s">
        <v>6</v>
      </c>
      <c r="M8" s="4" t="s">
        <v>6</v>
      </c>
      <c r="N8" s="4" t="s">
        <v>6</v>
      </c>
      <c r="O8" s="4" t="s">
        <v>6</v>
      </c>
      <c r="P8" s="4" t="s">
        <v>6</v>
      </c>
      <c r="Q8" s="4" t="s">
        <v>6</v>
      </c>
      <c r="R8" s="4" t="s">
        <v>6</v>
      </c>
    </row>
    <row r="9" spans="1:18" x14ac:dyDescent="0.25">
      <c r="A9" s="2" t="s">
        <v>1455</v>
      </c>
      <c r="B9" s="4" t="s">
        <v>6</v>
      </c>
      <c r="C9" s="4" t="s">
        <v>6</v>
      </c>
      <c r="D9" s="4" t="s">
        <v>6</v>
      </c>
      <c r="E9" s="4" t="s">
        <v>6</v>
      </c>
      <c r="F9" s="4" t="s">
        <v>6</v>
      </c>
      <c r="G9" s="129">
        <v>0.03</v>
      </c>
      <c r="H9" s="4" t="s">
        <v>6</v>
      </c>
      <c r="I9" s="4" t="s">
        <v>6</v>
      </c>
      <c r="J9" s="4" t="s">
        <v>6</v>
      </c>
      <c r="K9" s="4" t="s">
        <v>6</v>
      </c>
      <c r="L9" s="4" t="s">
        <v>6</v>
      </c>
      <c r="M9" s="4" t="s">
        <v>6</v>
      </c>
      <c r="N9" s="4" t="s">
        <v>6</v>
      </c>
      <c r="O9" s="4" t="s">
        <v>6</v>
      </c>
      <c r="P9" s="4" t="s">
        <v>6</v>
      </c>
      <c r="Q9" s="4" t="s">
        <v>6</v>
      </c>
      <c r="R9" s="4" t="s">
        <v>6</v>
      </c>
    </row>
    <row r="10" spans="1:18" ht="45" x14ac:dyDescent="0.25">
      <c r="A10" s="2" t="s">
        <v>1456</v>
      </c>
      <c r="B10" s="4" t="s">
        <v>6</v>
      </c>
      <c r="C10" s="4" t="s">
        <v>6</v>
      </c>
      <c r="D10" s="4" t="s">
        <v>6</v>
      </c>
      <c r="E10" s="4" t="s">
        <v>6</v>
      </c>
      <c r="F10" s="4" t="s">
        <v>6</v>
      </c>
      <c r="G10" s="6">
        <v>101337</v>
      </c>
      <c r="H10" s="4" t="s">
        <v>6</v>
      </c>
      <c r="I10" s="4" t="s">
        <v>6</v>
      </c>
      <c r="J10" s="4" t="s">
        <v>6</v>
      </c>
      <c r="K10" s="4" t="s">
        <v>6</v>
      </c>
      <c r="L10" s="4" t="s">
        <v>6</v>
      </c>
      <c r="M10" s="4" t="s">
        <v>6</v>
      </c>
      <c r="N10" s="4" t="s">
        <v>6</v>
      </c>
      <c r="O10" s="4" t="s">
        <v>6</v>
      </c>
      <c r="P10" s="4" t="s">
        <v>6</v>
      </c>
      <c r="Q10" s="4" t="s">
        <v>6</v>
      </c>
      <c r="R10" s="4" t="s">
        <v>6</v>
      </c>
    </row>
    <row r="11" spans="1:18" ht="30" x14ac:dyDescent="0.25">
      <c r="A11" s="2" t="s">
        <v>1457</v>
      </c>
      <c r="B11" s="4" t="s">
        <v>6</v>
      </c>
      <c r="C11" s="4" t="s">
        <v>6</v>
      </c>
      <c r="D11" s="4" t="s">
        <v>6</v>
      </c>
      <c r="E11" s="4" t="s">
        <v>6</v>
      </c>
      <c r="F11" s="4" t="s">
        <v>6</v>
      </c>
      <c r="G11" s="4" t="s">
        <v>6</v>
      </c>
      <c r="H11" s="4">
        <v>0</v>
      </c>
      <c r="I11" s="4" t="s">
        <v>6</v>
      </c>
      <c r="J11" s="4" t="s">
        <v>6</v>
      </c>
      <c r="K11" s="4" t="s">
        <v>6</v>
      </c>
      <c r="L11" s="4" t="s">
        <v>6</v>
      </c>
      <c r="M11" s="4" t="s">
        <v>6</v>
      </c>
      <c r="N11" s="4" t="s">
        <v>6</v>
      </c>
      <c r="O11" s="4" t="s">
        <v>6</v>
      </c>
      <c r="P11" s="4" t="s">
        <v>6</v>
      </c>
      <c r="Q11" s="4" t="s">
        <v>6</v>
      </c>
      <c r="R11" s="4" t="s">
        <v>6</v>
      </c>
    </row>
    <row r="12" spans="1:18" x14ac:dyDescent="0.25">
      <c r="A12" s="2" t="s">
        <v>1196</v>
      </c>
      <c r="B12" s="4" t="s">
        <v>6</v>
      </c>
      <c r="C12" s="6">
        <v>8600</v>
      </c>
      <c r="D12" s="4" t="s">
        <v>6</v>
      </c>
      <c r="E12" s="4" t="s">
        <v>6</v>
      </c>
      <c r="F12" s="6">
        <v>4000</v>
      </c>
      <c r="G12" s="4" t="s">
        <v>6</v>
      </c>
      <c r="H12" s="4" t="s">
        <v>6</v>
      </c>
      <c r="I12" s="4" t="s">
        <v>6</v>
      </c>
      <c r="J12" s="4" t="s">
        <v>6</v>
      </c>
      <c r="K12" s="4" t="s">
        <v>6</v>
      </c>
      <c r="L12" s="4" t="s">
        <v>6</v>
      </c>
      <c r="M12" s="4" t="s">
        <v>6</v>
      </c>
      <c r="N12" s="4" t="s">
        <v>6</v>
      </c>
      <c r="O12" s="4" t="s">
        <v>6</v>
      </c>
      <c r="P12" s="4" t="s">
        <v>6</v>
      </c>
      <c r="Q12" s="4" t="s">
        <v>6</v>
      </c>
      <c r="R12" s="4" t="s">
        <v>6</v>
      </c>
    </row>
    <row r="13" spans="1:18" x14ac:dyDescent="0.25">
      <c r="A13" s="2" t="s">
        <v>1458</v>
      </c>
      <c r="B13" s="4" t="s">
        <v>6</v>
      </c>
      <c r="C13" s="6">
        <v>99600000</v>
      </c>
      <c r="D13" s="4" t="s">
        <v>6</v>
      </c>
      <c r="E13" s="4" t="s">
        <v>6</v>
      </c>
      <c r="F13" s="6">
        <v>256000000</v>
      </c>
      <c r="G13" s="4" t="s">
        <v>6</v>
      </c>
      <c r="H13" s="4" t="s">
        <v>6</v>
      </c>
      <c r="I13" s="4" t="s">
        <v>6</v>
      </c>
      <c r="J13" s="4" t="s">
        <v>6</v>
      </c>
      <c r="K13" s="4" t="s">
        <v>6</v>
      </c>
      <c r="L13" s="4" t="s">
        <v>6</v>
      </c>
      <c r="M13" s="4" t="s">
        <v>6</v>
      </c>
      <c r="N13" s="4" t="s">
        <v>6</v>
      </c>
      <c r="O13" s="4" t="s">
        <v>6</v>
      </c>
      <c r="P13" s="4" t="s">
        <v>6</v>
      </c>
      <c r="Q13" s="4" t="s">
        <v>6</v>
      </c>
      <c r="R13" s="4" t="s">
        <v>6</v>
      </c>
    </row>
    <row r="14" spans="1:18" x14ac:dyDescent="0.25">
      <c r="A14" s="2" t="s">
        <v>1459</v>
      </c>
      <c r="B14" s="4" t="s">
        <v>6</v>
      </c>
      <c r="C14" s="4" t="s">
        <v>6</v>
      </c>
      <c r="D14" s="4" t="s">
        <v>6</v>
      </c>
      <c r="E14" s="4" t="s">
        <v>6</v>
      </c>
      <c r="F14" s="6">
        <v>6100000</v>
      </c>
      <c r="G14" s="4" t="s">
        <v>6</v>
      </c>
      <c r="H14" s="6">
        <v>900000</v>
      </c>
      <c r="I14" s="6">
        <v>900000</v>
      </c>
      <c r="J14" s="6">
        <v>800000</v>
      </c>
      <c r="K14" s="4" t="s">
        <v>6</v>
      </c>
      <c r="L14" s="4" t="s">
        <v>6</v>
      </c>
      <c r="M14" s="4" t="s">
        <v>6</v>
      </c>
      <c r="N14" s="4" t="s">
        <v>6</v>
      </c>
      <c r="O14" s="4" t="s">
        <v>6</v>
      </c>
      <c r="P14" s="4" t="s">
        <v>6</v>
      </c>
      <c r="Q14" s="4" t="s">
        <v>6</v>
      </c>
      <c r="R14" s="4" t="s">
        <v>6</v>
      </c>
    </row>
    <row r="15" spans="1:18" x14ac:dyDescent="0.25">
      <c r="A15" s="2" t="s">
        <v>1460</v>
      </c>
      <c r="B15" s="4" t="s">
        <v>6</v>
      </c>
      <c r="C15" s="6">
        <v>10739000</v>
      </c>
      <c r="D15" s="6">
        <v>8301000</v>
      </c>
      <c r="E15" s="4" t="s">
        <v>6</v>
      </c>
      <c r="F15" s="4" t="s">
        <v>6</v>
      </c>
      <c r="G15" s="4" t="s">
        <v>6</v>
      </c>
      <c r="H15" s="4">
        <v>0</v>
      </c>
      <c r="I15" s="4" t="s">
        <v>6</v>
      </c>
      <c r="J15" s="4" t="s">
        <v>6</v>
      </c>
      <c r="K15" s="4" t="s">
        <v>6</v>
      </c>
      <c r="L15" s="4" t="s">
        <v>6</v>
      </c>
      <c r="M15" s="4" t="s">
        <v>6</v>
      </c>
      <c r="N15" s="4" t="s">
        <v>6</v>
      </c>
      <c r="O15" s="4" t="s">
        <v>6</v>
      </c>
      <c r="P15" s="4" t="s">
        <v>6</v>
      </c>
      <c r="Q15" s="4" t="s">
        <v>6</v>
      </c>
      <c r="R15" s="4" t="s">
        <v>6</v>
      </c>
    </row>
    <row r="16" spans="1:18" x14ac:dyDescent="0.25">
      <c r="A16" s="2" t="s">
        <v>1461</v>
      </c>
      <c r="B16" s="4" t="s">
        <v>6</v>
      </c>
      <c r="C16" s="4" t="s">
        <v>6</v>
      </c>
      <c r="D16" s="4" t="s">
        <v>6</v>
      </c>
      <c r="E16" s="4" t="s">
        <v>6</v>
      </c>
      <c r="F16" s="4" t="s">
        <v>6</v>
      </c>
      <c r="G16" s="4" t="s">
        <v>6</v>
      </c>
      <c r="H16" s="4">
        <v>400</v>
      </c>
      <c r="I16" s="4" t="s">
        <v>6</v>
      </c>
      <c r="J16" s="4" t="s">
        <v>6</v>
      </c>
      <c r="K16" s="4" t="s">
        <v>6</v>
      </c>
      <c r="L16" s="4" t="s">
        <v>6</v>
      </c>
      <c r="M16" s="4" t="s">
        <v>6</v>
      </c>
      <c r="N16" s="4" t="s">
        <v>6</v>
      </c>
      <c r="O16" s="4" t="s">
        <v>6</v>
      </c>
      <c r="P16" s="4" t="s">
        <v>6</v>
      </c>
      <c r="Q16" s="4" t="s">
        <v>6</v>
      </c>
      <c r="R16" s="4" t="s">
        <v>6</v>
      </c>
    </row>
    <row r="17" spans="1:18" x14ac:dyDescent="0.25">
      <c r="A17" s="2" t="s">
        <v>1462</v>
      </c>
      <c r="B17" s="4" t="s">
        <v>6</v>
      </c>
      <c r="C17" s="4" t="s">
        <v>6</v>
      </c>
      <c r="D17" s="4" t="s">
        <v>6</v>
      </c>
      <c r="E17" s="4" t="s">
        <v>6</v>
      </c>
      <c r="F17" s="4" t="s">
        <v>6</v>
      </c>
      <c r="G17" s="4" t="s">
        <v>6</v>
      </c>
      <c r="H17" s="6">
        <v>3200000</v>
      </c>
      <c r="I17" s="6">
        <v>3100000</v>
      </c>
      <c r="J17" s="6">
        <v>2800000</v>
      </c>
      <c r="K17" s="4" t="s">
        <v>6</v>
      </c>
      <c r="L17" s="4" t="s">
        <v>6</v>
      </c>
      <c r="M17" s="4" t="s">
        <v>6</v>
      </c>
      <c r="N17" s="4" t="s">
        <v>6</v>
      </c>
      <c r="O17" s="4" t="s">
        <v>6</v>
      </c>
      <c r="P17" s="4" t="s">
        <v>6</v>
      </c>
      <c r="Q17" s="4" t="s">
        <v>6</v>
      </c>
      <c r="R17" s="4" t="s">
        <v>6</v>
      </c>
    </row>
    <row r="18" spans="1:18" ht="30" x14ac:dyDescent="0.25">
      <c r="A18" s="2" t="s">
        <v>1463</v>
      </c>
      <c r="B18" s="4" t="s">
        <v>6</v>
      </c>
      <c r="C18" s="4" t="s">
        <v>6</v>
      </c>
      <c r="D18" s="4" t="s">
        <v>6</v>
      </c>
      <c r="E18" s="4" t="s">
        <v>6</v>
      </c>
      <c r="F18" s="4" t="s">
        <v>6</v>
      </c>
      <c r="G18" s="4" t="s">
        <v>6</v>
      </c>
      <c r="H18" s="6">
        <v>6100000</v>
      </c>
      <c r="I18" s="4" t="s">
        <v>6</v>
      </c>
      <c r="J18" s="4" t="s">
        <v>6</v>
      </c>
      <c r="K18" s="4" t="s">
        <v>6</v>
      </c>
      <c r="L18" s="4" t="s">
        <v>6</v>
      </c>
      <c r="M18" s="4" t="s">
        <v>6</v>
      </c>
      <c r="N18" s="4" t="s">
        <v>6</v>
      </c>
      <c r="O18" s="4" t="s">
        <v>6</v>
      </c>
      <c r="P18" s="4" t="s">
        <v>6</v>
      </c>
      <c r="Q18" s="4" t="s">
        <v>6</v>
      </c>
      <c r="R18" s="4" t="s">
        <v>6</v>
      </c>
    </row>
    <row r="19" spans="1:18" x14ac:dyDescent="0.25">
      <c r="A19" s="2" t="s">
        <v>1464</v>
      </c>
      <c r="B19" s="129">
        <v>0.01</v>
      </c>
      <c r="C19" s="4" t="s">
        <v>6</v>
      </c>
      <c r="D19" s="4" t="s">
        <v>6</v>
      </c>
      <c r="E19" s="4" t="s">
        <v>6</v>
      </c>
      <c r="F19" s="4" t="s">
        <v>6</v>
      </c>
      <c r="G19" s="4" t="s">
        <v>6</v>
      </c>
      <c r="H19" s="4" t="s">
        <v>6</v>
      </c>
      <c r="I19" s="4" t="s">
        <v>6</v>
      </c>
      <c r="J19" s="4" t="s">
        <v>6</v>
      </c>
      <c r="K19" s="129">
        <v>0.01</v>
      </c>
      <c r="L19" s="4" t="s">
        <v>6</v>
      </c>
      <c r="M19" s="4" t="s">
        <v>6</v>
      </c>
      <c r="N19" s="129">
        <v>0.08</v>
      </c>
      <c r="O19" s="4" t="s">
        <v>6</v>
      </c>
      <c r="P19" s="4" t="s">
        <v>6</v>
      </c>
      <c r="Q19" s="4" t="s">
        <v>6</v>
      </c>
      <c r="R19" s="4" t="s">
        <v>6</v>
      </c>
    </row>
    <row r="20" spans="1:18" x14ac:dyDescent="0.25">
      <c r="A20" s="2" t="s">
        <v>1465</v>
      </c>
      <c r="B20" s="4" t="s">
        <v>6</v>
      </c>
      <c r="C20" s="4" t="s">
        <v>6</v>
      </c>
      <c r="D20" s="4" t="s">
        <v>6</v>
      </c>
      <c r="E20" s="4" t="s">
        <v>6</v>
      </c>
      <c r="F20" s="4" t="s">
        <v>6</v>
      </c>
      <c r="G20" s="4" t="s">
        <v>6</v>
      </c>
      <c r="H20" s="4" t="s">
        <v>6</v>
      </c>
      <c r="I20" s="4" t="s">
        <v>6</v>
      </c>
      <c r="J20" s="4" t="s">
        <v>6</v>
      </c>
      <c r="K20" s="4" t="s">
        <v>6</v>
      </c>
      <c r="L20" s="6">
        <v>38500000</v>
      </c>
      <c r="M20" s="6">
        <v>61100000</v>
      </c>
      <c r="N20" s="4" t="s">
        <v>6</v>
      </c>
      <c r="O20" s="6">
        <v>23200000</v>
      </c>
      <c r="P20" s="4" t="s">
        <v>6</v>
      </c>
      <c r="Q20" s="4" t="s">
        <v>6</v>
      </c>
      <c r="R20" s="4" t="s">
        <v>6</v>
      </c>
    </row>
    <row r="21" spans="1:18" x14ac:dyDescent="0.25">
      <c r="A21" s="2" t="s">
        <v>1466</v>
      </c>
      <c r="B21" s="4" t="s">
        <v>6</v>
      </c>
      <c r="C21" s="4" t="s">
        <v>6</v>
      </c>
      <c r="D21" s="4" t="s">
        <v>6</v>
      </c>
      <c r="E21" s="4" t="s">
        <v>6</v>
      </c>
      <c r="F21" s="4" t="s">
        <v>6</v>
      </c>
      <c r="G21" s="4" t="s">
        <v>6</v>
      </c>
      <c r="H21" s="4" t="s">
        <v>6</v>
      </c>
      <c r="I21" s="4" t="s">
        <v>6</v>
      </c>
      <c r="J21" s="4" t="s">
        <v>6</v>
      </c>
      <c r="K21" s="4" t="s">
        <v>6</v>
      </c>
      <c r="L21" s="4" t="s">
        <v>6</v>
      </c>
      <c r="M21" s="4" t="s">
        <v>6</v>
      </c>
      <c r="N21" s="4" t="s">
        <v>6</v>
      </c>
      <c r="O21" s="4" t="s">
        <v>6</v>
      </c>
      <c r="P21" s="6">
        <v>8000000</v>
      </c>
      <c r="Q21" s="6">
        <v>9200000</v>
      </c>
      <c r="R21" s="6">
        <v>7300000</v>
      </c>
    </row>
    <row r="22" spans="1:18" ht="30" x14ac:dyDescent="0.25">
      <c r="A22" s="2" t="s">
        <v>1467</v>
      </c>
      <c r="B22" s="4" t="s">
        <v>6</v>
      </c>
      <c r="C22" s="7">
        <v>200000</v>
      </c>
      <c r="D22" s="7">
        <v>200000</v>
      </c>
      <c r="E22" s="7">
        <v>10000</v>
      </c>
      <c r="F22" s="4" t="s">
        <v>6</v>
      </c>
      <c r="G22" s="4" t="s">
        <v>6</v>
      </c>
      <c r="H22" s="4" t="s">
        <v>6</v>
      </c>
      <c r="I22" s="4" t="s">
        <v>6</v>
      </c>
      <c r="J22" s="4" t="s">
        <v>6</v>
      </c>
      <c r="K22" s="4" t="s">
        <v>6</v>
      </c>
      <c r="L22" s="4" t="s">
        <v>6</v>
      </c>
      <c r="M22" s="4" t="s">
        <v>6</v>
      </c>
      <c r="N22" s="4" t="s">
        <v>6</v>
      </c>
      <c r="O22" s="4" t="s">
        <v>6</v>
      </c>
      <c r="P22" s="4" t="s">
        <v>6</v>
      </c>
      <c r="Q22" s="4" t="s">
        <v>6</v>
      </c>
      <c r="R22" s="4" t="s">
        <v>6</v>
      </c>
    </row>
  </sheetData>
  <mergeCells count="9">
    <mergeCell ref="A1:A4"/>
    <mergeCell ref="C1:E1"/>
    <mergeCell ref="F1:G1"/>
    <mergeCell ref="H1:J1"/>
    <mergeCell ref="L1:M1"/>
    <mergeCell ref="O1:R1"/>
    <mergeCell ref="B2:B4"/>
    <mergeCell ref="D2:D4"/>
    <mergeCell ref="E2:E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468</v>
      </c>
      <c r="B1" s="8" t="s">
        <v>1</v>
      </c>
      <c r="C1" s="8"/>
      <c r="D1" s="8"/>
    </row>
    <row r="2" spans="1:4" ht="30" x14ac:dyDescent="0.25">
      <c r="A2" s="1" t="s">
        <v>34</v>
      </c>
      <c r="B2" s="1" t="s">
        <v>2</v>
      </c>
      <c r="C2" s="1" t="s">
        <v>35</v>
      </c>
      <c r="D2" s="1" t="s">
        <v>78</v>
      </c>
    </row>
    <row r="3" spans="1:4" x14ac:dyDescent="0.25">
      <c r="A3" s="3" t="s">
        <v>566</v>
      </c>
      <c r="B3" s="4" t="s">
        <v>6</v>
      </c>
      <c r="C3" s="4" t="s">
        <v>6</v>
      </c>
      <c r="D3" s="4" t="s">
        <v>6</v>
      </c>
    </row>
    <row r="4" spans="1:4" x14ac:dyDescent="0.25">
      <c r="A4" s="2" t="s">
        <v>567</v>
      </c>
      <c r="B4" s="7">
        <v>20162</v>
      </c>
      <c r="C4" s="7">
        <v>10750</v>
      </c>
      <c r="D4" s="7">
        <v>-683</v>
      </c>
    </row>
    <row r="5" spans="1:4" x14ac:dyDescent="0.25">
      <c r="A5" s="2" t="s">
        <v>569</v>
      </c>
      <c r="B5" s="6">
        <v>2491</v>
      </c>
      <c r="C5" s="6">
        <v>2783</v>
      </c>
      <c r="D5" s="4">
        <v>620</v>
      </c>
    </row>
    <row r="6" spans="1:4" x14ac:dyDescent="0.25">
      <c r="A6" s="2" t="s">
        <v>258</v>
      </c>
      <c r="B6" s="6">
        <v>11465</v>
      </c>
      <c r="C6" s="6">
        <v>8548</v>
      </c>
      <c r="D6" s="4">
        <v>333</v>
      </c>
    </row>
    <row r="7" spans="1:4" ht="30" x14ac:dyDescent="0.25">
      <c r="A7" s="2" t="s">
        <v>1469</v>
      </c>
      <c r="B7" s="6">
        <v>34118</v>
      </c>
      <c r="C7" s="6">
        <v>22081</v>
      </c>
      <c r="D7" s="4">
        <v>270</v>
      </c>
    </row>
    <row r="8" spans="1:4" x14ac:dyDescent="0.25">
      <c r="A8" s="3" t="s">
        <v>570</v>
      </c>
      <c r="B8" s="4" t="s">
        <v>6</v>
      </c>
      <c r="C8" s="4" t="s">
        <v>6</v>
      </c>
      <c r="D8" s="4" t="s">
        <v>6</v>
      </c>
    </row>
    <row r="9" spans="1:4" x14ac:dyDescent="0.25">
      <c r="A9" s="2" t="s">
        <v>567</v>
      </c>
      <c r="B9" s="6">
        <v>-6597</v>
      </c>
      <c r="C9" s="6">
        <v>19426</v>
      </c>
      <c r="D9" s="6">
        <v>2956</v>
      </c>
    </row>
    <row r="10" spans="1:4" x14ac:dyDescent="0.25">
      <c r="A10" s="2" t="s">
        <v>569</v>
      </c>
      <c r="B10" s="6">
        <v>-2357</v>
      </c>
      <c r="C10" s="6">
        <v>-3399</v>
      </c>
      <c r="D10" s="4">
        <v>351</v>
      </c>
    </row>
    <row r="11" spans="1:4" x14ac:dyDescent="0.25">
      <c r="A11" s="2" t="s">
        <v>258</v>
      </c>
      <c r="B11" s="4">
        <v>-134</v>
      </c>
      <c r="C11" s="4">
        <v>-6</v>
      </c>
      <c r="D11" s="4">
        <v>239</v>
      </c>
    </row>
    <row r="12" spans="1:4" ht="30" x14ac:dyDescent="0.25">
      <c r="A12" s="2" t="s">
        <v>1470</v>
      </c>
      <c r="B12" s="6">
        <v>-9088</v>
      </c>
      <c r="C12" s="6">
        <v>16021</v>
      </c>
      <c r="D12" s="6">
        <v>3546</v>
      </c>
    </row>
    <row r="13" spans="1:4" x14ac:dyDescent="0.25">
      <c r="A13" s="2" t="s">
        <v>577</v>
      </c>
      <c r="B13" s="4">
        <v>30</v>
      </c>
      <c r="C13" s="6">
        <v>-5710</v>
      </c>
      <c r="D13" s="4">
        <v>-252</v>
      </c>
    </row>
    <row r="14" spans="1:4" x14ac:dyDescent="0.25">
      <c r="A14" s="2" t="s">
        <v>792</v>
      </c>
      <c r="B14" s="7">
        <v>25060</v>
      </c>
      <c r="C14" s="7">
        <v>32392</v>
      </c>
      <c r="D14" s="7">
        <v>356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6</vt:i4>
      </vt:variant>
    </vt:vector>
  </HeadingPairs>
  <TitlesOfParts>
    <vt:vector size="126"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Equ</vt:lpstr>
      <vt:lpstr>Consolidated_Statements_of_Cas</vt:lpstr>
      <vt:lpstr>Nature_of_Operations</vt:lpstr>
      <vt:lpstr>Summary_of_Significant_Account</vt:lpstr>
      <vt:lpstr>Restructuring</vt:lpstr>
      <vt:lpstr>Loss_on_Extinguishment_of_Debt</vt:lpstr>
      <vt:lpstr>Inventories</vt:lpstr>
      <vt:lpstr>Leased_Railcars_for_Syndicatio</vt:lpstr>
      <vt:lpstr>Equipment_on_Operating_Leases_</vt:lpstr>
      <vt:lpstr>Property_Plant_and_Equipment_n</vt:lpstr>
      <vt:lpstr>Goodwill</vt:lpstr>
      <vt:lpstr>Intangibles_and_Other_Assets_n</vt:lpstr>
      <vt:lpstr>Revolving_Notes</vt:lpstr>
      <vt:lpstr>Accounts_Payable_and_Accrued_L</vt:lpstr>
      <vt:lpstr>Maintenance_and_Warranty_Accru</vt:lpstr>
      <vt:lpstr>Notes_Payable</vt:lpstr>
      <vt:lpstr>Derivative_Instruments</vt:lpstr>
      <vt:lpstr>Equity</vt:lpstr>
      <vt:lpstr>Earnings_Loss_per_Share</vt:lpstr>
      <vt:lpstr>Related_Party_Transactions</vt:lpstr>
      <vt:lpstr>Income_Taxes</vt:lpstr>
      <vt:lpstr>Segment_Information</vt:lpstr>
      <vt:lpstr>Customer_Concentration</vt:lpstr>
      <vt:lpstr>Lease_Commitments</vt:lpstr>
      <vt:lpstr>Commitments_and_Contingencies</vt:lpstr>
      <vt:lpstr>Fair_Value_of_Financial_Instru</vt:lpstr>
      <vt:lpstr>Fair_Value_Measures</vt:lpstr>
      <vt:lpstr>Variable_Interest_Entities</vt:lpstr>
      <vt:lpstr>Investment_in_Unconsolidated_A</vt:lpstr>
      <vt:lpstr>GuarantorNon_Guarantor</vt:lpstr>
      <vt:lpstr>Subsequent_Events</vt:lpstr>
      <vt:lpstr>Quarterly_Results_of_Operation</vt:lpstr>
      <vt:lpstr>Summary_of_Significant_Account1</vt:lpstr>
      <vt:lpstr>Summary_of_Significant_Account2</vt:lpstr>
      <vt:lpstr>Restructuring_Tables</vt:lpstr>
      <vt:lpstr>Inventories_Tables</vt:lpstr>
      <vt:lpstr>Equipment_on_Operating_Leases_1</vt:lpstr>
      <vt:lpstr>Property_Plant_and_Equipment_n1</vt:lpstr>
      <vt:lpstr>Goodwill_Tables</vt:lpstr>
      <vt:lpstr>Intangibles_and_Other_Assets_n1</vt:lpstr>
      <vt:lpstr>Accounts_Payable_and_Accrued_L1</vt:lpstr>
      <vt:lpstr>Maintenance_and_Warranty_Accru1</vt:lpstr>
      <vt:lpstr>Notes_Payable_Tables</vt:lpstr>
      <vt:lpstr>Derivative_Instruments_Tables</vt:lpstr>
      <vt:lpstr>Equity_Tables</vt:lpstr>
      <vt:lpstr>Earnings_Loss_per_Share_Tables</vt:lpstr>
      <vt:lpstr>Income_Taxes_Tables</vt:lpstr>
      <vt:lpstr>Segment_Information_Tables</vt:lpstr>
      <vt:lpstr>Lease_Commitments_Tables</vt:lpstr>
      <vt:lpstr>Fair_Value_of_Financial_Instru1</vt:lpstr>
      <vt:lpstr>Fair_Value_Measures_Tables</vt:lpstr>
      <vt:lpstr>Investment_in_Unconsolidated_A1</vt:lpstr>
      <vt:lpstr>GuarantorNon_Guarantor_Tables</vt:lpstr>
      <vt:lpstr>Quarterly_Results_of_Operation1</vt:lpstr>
      <vt:lpstr>Nature_of_Operations_Additiona</vt:lpstr>
      <vt:lpstr>Summary_of_Significant_Account3</vt:lpstr>
      <vt:lpstr>Allowance_for_Doubtful_Account</vt:lpstr>
      <vt:lpstr>Estimated_Useful_Lives_Detail</vt:lpstr>
      <vt:lpstr>Components_of_Accumulated_Othe</vt:lpstr>
      <vt:lpstr>Interest_and_Foreign_Exchange_</vt:lpstr>
      <vt:lpstr>Restructuring_Additional_Infor</vt:lpstr>
      <vt:lpstr>Restructuring_Reserve_by_Type_</vt:lpstr>
      <vt:lpstr>Loss_on_Extinguishment_of_Debt1</vt:lpstr>
      <vt:lpstr>Components_of_Inventories_Deta</vt:lpstr>
      <vt:lpstr>Inventory_Valuation_Detail</vt:lpstr>
      <vt:lpstr>Leased_Railcars_for_Syndicatio1</vt:lpstr>
      <vt:lpstr>Equipment_on_Operating_Leases_2</vt:lpstr>
      <vt:lpstr>Aggregate_Minimum_Future_Amoun</vt:lpstr>
      <vt:lpstr>Recovered_Sheet1</vt:lpstr>
      <vt:lpstr>Property_Plant_and_Equipment_n2</vt:lpstr>
      <vt:lpstr>Changes_in_Carrying_Value_of_G</vt:lpstr>
      <vt:lpstr>Goodwill_Additional_Informatio</vt:lpstr>
      <vt:lpstr>Identifiable_Intangible_and_Ot</vt:lpstr>
      <vt:lpstr>Recovered_Sheet2</vt:lpstr>
      <vt:lpstr>Revolving_Notes_Additional_Inf</vt:lpstr>
      <vt:lpstr>Accounts_Payable_and_Accrued_L2</vt:lpstr>
      <vt:lpstr>Maintenance_and_Warranty_Accru2</vt:lpstr>
      <vt:lpstr>Notes_Payable_Detail</vt:lpstr>
      <vt:lpstr>Notes_Payable_Additional_Infor</vt:lpstr>
      <vt:lpstr>Principal_Payments_on_Notes_Pa</vt:lpstr>
      <vt:lpstr>Principal_Payments_on_Notes_Pa1</vt:lpstr>
      <vt:lpstr>Derivative_Instruments_Additio</vt:lpstr>
      <vt:lpstr>Fair_Values_of_Derivative_Inst</vt:lpstr>
      <vt:lpstr>Effect_of_Derivative_Instrumen</vt:lpstr>
      <vt:lpstr>Equity_Additional_Information_</vt:lpstr>
      <vt:lpstr>Summary_of_Restricted_Stock_Sh</vt:lpstr>
      <vt:lpstr>Summary_of_Stock_Option_Transa</vt:lpstr>
      <vt:lpstr>Reconciliation_of_Basic_and_Di</vt:lpstr>
      <vt:lpstr>Reconciliation_of_Basic_and_Di1</vt:lpstr>
      <vt:lpstr>Earnings_Loss_Per_Share_Additi</vt:lpstr>
      <vt:lpstr>Approach_to_Calculate_Diluted_</vt:lpstr>
      <vt:lpstr>Related_Party_Transactions_Add</vt:lpstr>
      <vt:lpstr>Components_of_Income_Tax_Expen</vt:lpstr>
      <vt:lpstr>Reconciliation_Between_Effecti</vt:lpstr>
      <vt:lpstr>Tax_Effects_of_Temporary_Diffe</vt:lpstr>
      <vt:lpstr>Income_Taxes_Additional_Inform</vt:lpstr>
      <vt:lpstr>Unrecognized_Tax_Benefits_Deta</vt:lpstr>
      <vt:lpstr>Segment_Information_Additional</vt:lpstr>
      <vt:lpstr>Segments_Internal_Financial_Re</vt:lpstr>
      <vt:lpstr>Summary_of_Geographic_Informat</vt:lpstr>
      <vt:lpstr>Reconciliation_of_Segment_Marg</vt:lpstr>
      <vt:lpstr>Customer_Concentration_Additio</vt:lpstr>
      <vt:lpstr>Lease_Commitments_Additional_I</vt:lpstr>
      <vt:lpstr>Aggregate_Minimum_Future_Amoun1</vt:lpstr>
      <vt:lpstr>Aggregate_Minimum_Future_Amoun2</vt:lpstr>
      <vt:lpstr>Commitments_and_Contingencies_</vt:lpstr>
      <vt:lpstr>Fair_Value_of_Financial_Instru2</vt:lpstr>
      <vt:lpstr>Assets_and_Liabilities_Measure</vt:lpstr>
      <vt:lpstr>Assets_or_Liabilities_Measured</vt:lpstr>
      <vt:lpstr>Variable_Interest_Entities_Add</vt:lpstr>
      <vt:lpstr>Investment_in_Unconsolidated_A2</vt:lpstr>
      <vt:lpstr>Summarized_Financial_Data_for_</vt:lpstr>
      <vt:lpstr>Summarized_Financial_Data_for_1</vt:lpstr>
      <vt:lpstr>GuarantorNon_Guarantor_Additio</vt:lpstr>
      <vt:lpstr>Condensed_Consolidating_Balanc</vt:lpstr>
      <vt:lpstr>Condensed_Consolidating_Statem</vt:lpstr>
      <vt:lpstr>Consolidating_Statement_of_Com</vt:lpstr>
      <vt:lpstr>Condensed_Consolidating_Statem1</vt:lpstr>
      <vt:lpstr>Subsequent_Events_Additional_I</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0:09:26Z</dcterms:created>
  <dcterms:modified xsi:type="dcterms:W3CDTF">2013-10-31T20:09:26Z</dcterms:modified>
</cp:coreProperties>
</file>